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Financial statements of Barclay" sheetId="9" state="visible" r:id="rId9"/>
    <sheet xmlns:r="http://schemas.openxmlformats.org/officeDocument/2006/relationships" name="Financial statements of Barcl_2" sheetId="10" state="visible" r:id="rId10"/>
    <sheet xmlns:r="http://schemas.openxmlformats.org/officeDocument/2006/relationships" name="Financial statements of Barcl_3" sheetId="11" state="visible" r:id="rId11"/>
    <sheet xmlns:r="http://schemas.openxmlformats.org/officeDocument/2006/relationships" name="Financial statements of Barcl_4" sheetId="12" state="visible" r:id="rId12"/>
    <sheet xmlns:r="http://schemas.openxmlformats.org/officeDocument/2006/relationships" name="Financial statements of Barcl_5" sheetId="13" state="visible" r:id="rId13"/>
    <sheet xmlns:r="http://schemas.openxmlformats.org/officeDocument/2006/relationships" name="Consolidated balance sheet (Nar" sheetId="14" state="visible" r:id="rId14"/>
    <sheet xmlns:r="http://schemas.openxmlformats.org/officeDocument/2006/relationships" name="Consolidated cash flow statem_2" sheetId="15" state="visible" r:id="rId15"/>
    <sheet xmlns:r="http://schemas.openxmlformats.org/officeDocument/2006/relationships" name="Financial statements of Barcl_6" sheetId="16" state="visible" r:id="rId16"/>
    <sheet xmlns:r="http://schemas.openxmlformats.org/officeDocument/2006/relationships" name="Significant accounting policies" sheetId="17" state="visible" r:id="rId17"/>
    <sheet xmlns:r="http://schemas.openxmlformats.org/officeDocument/2006/relationships" name="Disposal of business and transf" sheetId="18" state="visible" r:id="rId18"/>
    <sheet xmlns:r="http://schemas.openxmlformats.org/officeDocument/2006/relationships" name="Discontinued operations and ass" sheetId="19" state="visible" r:id="rId19"/>
    <sheet xmlns:r="http://schemas.openxmlformats.org/officeDocument/2006/relationships" name="Segmental reporting" sheetId="20" state="visible" r:id="rId20"/>
    <sheet xmlns:r="http://schemas.openxmlformats.org/officeDocument/2006/relationships" name="Net interest income" sheetId="21" state="visible" r:id="rId21"/>
    <sheet xmlns:r="http://schemas.openxmlformats.org/officeDocument/2006/relationships" name="Net fee and commission income" sheetId="22" state="visible" r:id="rId22"/>
    <sheet xmlns:r="http://schemas.openxmlformats.org/officeDocument/2006/relationships" name="Net trading income" sheetId="23" state="visible" r:id="rId23"/>
    <sheet xmlns:r="http://schemas.openxmlformats.org/officeDocument/2006/relationships" name="Net investment income" sheetId="24" state="visible" r:id="rId24"/>
    <sheet xmlns:r="http://schemas.openxmlformats.org/officeDocument/2006/relationships" name="Credit impairment charges and o" sheetId="25" state="visible" r:id="rId25"/>
    <sheet xmlns:r="http://schemas.openxmlformats.org/officeDocument/2006/relationships" name="Operating expenses" sheetId="26" state="visible" r:id="rId26"/>
    <sheet xmlns:r="http://schemas.openxmlformats.org/officeDocument/2006/relationships" name="Profit_(loss) on disposal of su" sheetId="27" state="visible" r:id="rId27"/>
    <sheet xmlns:r="http://schemas.openxmlformats.org/officeDocument/2006/relationships" name="Tax" sheetId="28" state="visible" r:id="rId28"/>
    <sheet xmlns:r="http://schemas.openxmlformats.org/officeDocument/2006/relationships" name="Dividends on ordinary shares" sheetId="29" state="visible" r:id="rId29"/>
    <sheet xmlns:r="http://schemas.openxmlformats.org/officeDocument/2006/relationships" name="Trading portfolio" sheetId="30" state="visible" r:id="rId30"/>
    <sheet xmlns:r="http://schemas.openxmlformats.org/officeDocument/2006/relationships" name="Financial assets at fair value " sheetId="31" state="visible" r:id="rId31"/>
    <sheet xmlns:r="http://schemas.openxmlformats.org/officeDocument/2006/relationships" name="Derivative financial instrument" sheetId="32" state="visible" r:id="rId32"/>
    <sheet xmlns:r="http://schemas.openxmlformats.org/officeDocument/2006/relationships" name="Financial assets at fair valu_2" sheetId="33" state="visible" r:id="rId33"/>
    <sheet xmlns:r="http://schemas.openxmlformats.org/officeDocument/2006/relationships" name="Financial liabilities designate" sheetId="34" state="visible" r:id="rId34"/>
    <sheet xmlns:r="http://schemas.openxmlformats.org/officeDocument/2006/relationships" name="Fair value of financial instrum" sheetId="35" state="visible" r:id="rId35"/>
    <sheet xmlns:r="http://schemas.openxmlformats.org/officeDocument/2006/relationships" name="Offsetting financial assets and" sheetId="36" state="visible" r:id="rId36"/>
    <sheet xmlns:r="http://schemas.openxmlformats.org/officeDocument/2006/relationships" name="Loans and advances and deposits" sheetId="37" state="visible" r:id="rId37"/>
    <sheet xmlns:r="http://schemas.openxmlformats.org/officeDocument/2006/relationships" name="Finance leases" sheetId="38" state="visible" r:id="rId38"/>
    <sheet xmlns:r="http://schemas.openxmlformats.org/officeDocument/2006/relationships" name="Property, plant and equipment" sheetId="39" state="visible" r:id="rId39"/>
    <sheet xmlns:r="http://schemas.openxmlformats.org/officeDocument/2006/relationships" name="Goodwill and intangible assets" sheetId="40" state="visible" r:id="rId40"/>
    <sheet xmlns:r="http://schemas.openxmlformats.org/officeDocument/2006/relationships" name="Operating leases" sheetId="41" state="visible" r:id="rId41"/>
    <sheet xmlns:r="http://schemas.openxmlformats.org/officeDocument/2006/relationships" name="Other liabilities" sheetId="42" state="visible" r:id="rId42"/>
    <sheet xmlns:r="http://schemas.openxmlformats.org/officeDocument/2006/relationships" name="Provisions" sheetId="43" state="visible" r:id="rId43"/>
    <sheet xmlns:r="http://schemas.openxmlformats.org/officeDocument/2006/relationships" name="Contingent liabilities and comm" sheetId="44" state="visible" r:id="rId44"/>
    <sheet xmlns:r="http://schemas.openxmlformats.org/officeDocument/2006/relationships" name="Legal, competition and regulato" sheetId="45" state="visible" r:id="rId45"/>
    <sheet xmlns:r="http://schemas.openxmlformats.org/officeDocument/2006/relationships" name="Subordinated Liabilities" sheetId="46" state="visible" r:id="rId46"/>
    <sheet xmlns:r="http://schemas.openxmlformats.org/officeDocument/2006/relationships" name="Ordinary shares, share premium," sheetId="47" state="visible" r:id="rId47"/>
    <sheet xmlns:r="http://schemas.openxmlformats.org/officeDocument/2006/relationships" name="Reserves" sheetId="48" state="visible" r:id="rId48"/>
    <sheet xmlns:r="http://schemas.openxmlformats.org/officeDocument/2006/relationships" name="Non-controlling interests" sheetId="49" state="visible" r:id="rId49"/>
    <sheet xmlns:r="http://schemas.openxmlformats.org/officeDocument/2006/relationships" name="Staff costs" sheetId="50" state="visible" r:id="rId50"/>
    <sheet xmlns:r="http://schemas.openxmlformats.org/officeDocument/2006/relationships" name="Share-based payments" sheetId="51" state="visible" r:id="rId51"/>
    <sheet xmlns:r="http://schemas.openxmlformats.org/officeDocument/2006/relationships" name="Pension and post-retirement ben" sheetId="52" state="visible" r:id="rId52"/>
    <sheet xmlns:r="http://schemas.openxmlformats.org/officeDocument/2006/relationships" name="Principal subsidiaries" sheetId="53" state="visible" r:id="rId53"/>
    <sheet xmlns:r="http://schemas.openxmlformats.org/officeDocument/2006/relationships" name="Structured entities" sheetId="54" state="visible" r:id="rId54"/>
    <sheet xmlns:r="http://schemas.openxmlformats.org/officeDocument/2006/relationships" name="Investments in associates and j" sheetId="55" state="visible" r:id="rId55"/>
    <sheet xmlns:r="http://schemas.openxmlformats.org/officeDocument/2006/relationships" name="Securitisations" sheetId="56" state="visible" r:id="rId56"/>
    <sheet xmlns:r="http://schemas.openxmlformats.org/officeDocument/2006/relationships" name="Assets pledged" sheetId="57" state="visible" r:id="rId57"/>
    <sheet xmlns:r="http://schemas.openxmlformats.org/officeDocument/2006/relationships" name="Related party transactions and " sheetId="58" state="visible" r:id="rId58"/>
    <sheet xmlns:r="http://schemas.openxmlformats.org/officeDocument/2006/relationships" name="Auditors' remuneration" sheetId="59" state="visible" r:id="rId59"/>
    <sheet xmlns:r="http://schemas.openxmlformats.org/officeDocument/2006/relationships" name="Transition disclosures" sheetId="60" state="visible" r:id="rId60"/>
    <sheet xmlns:r="http://schemas.openxmlformats.org/officeDocument/2006/relationships" name="Other disclosures - Risk Manage" sheetId="61" state="visible" r:id="rId61"/>
    <sheet xmlns:r="http://schemas.openxmlformats.org/officeDocument/2006/relationships" name="Significant accounting polici_2" sheetId="62" state="visible" r:id="rId62"/>
    <sheet xmlns:r="http://schemas.openxmlformats.org/officeDocument/2006/relationships" name="Disposal of business and tran_2" sheetId="63" state="visible" r:id="rId63"/>
    <sheet xmlns:r="http://schemas.openxmlformats.org/officeDocument/2006/relationships" name="Discontinued operations and a_2" sheetId="64" state="visible" r:id="rId64"/>
    <sheet xmlns:r="http://schemas.openxmlformats.org/officeDocument/2006/relationships" name="Segmental reporting (Tables)" sheetId="65" state="visible" r:id="rId65"/>
    <sheet xmlns:r="http://schemas.openxmlformats.org/officeDocument/2006/relationships" name="Net interest income (Tables)" sheetId="66" state="visible" r:id="rId66"/>
    <sheet xmlns:r="http://schemas.openxmlformats.org/officeDocument/2006/relationships" name="Net fee and commission income (" sheetId="67" state="visible" r:id="rId67"/>
    <sheet xmlns:r="http://schemas.openxmlformats.org/officeDocument/2006/relationships" name="Net trading income (Tables)" sheetId="68" state="visible" r:id="rId68"/>
    <sheet xmlns:r="http://schemas.openxmlformats.org/officeDocument/2006/relationships" name="Net investment income (Tables)" sheetId="69" state="visible" r:id="rId69"/>
    <sheet xmlns:r="http://schemas.openxmlformats.org/officeDocument/2006/relationships" name="Credit impairment charges and_2" sheetId="70" state="visible" r:id="rId70"/>
    <sheet xmlns:r="http://schemas.openxmlformats.org/officeDocument/2006/relationships" name="Operating expenses (Tables)" sheetId="71" state="visible" r:id="rId71"/>
    <sheet xmlns:r="http://schemas.openxmlformats.org/officeDocument/2006/relationships" name="Tax (Tables)" sheetId="72" state="visible" r:id="rId72"/>
    <sheet xmlns:r="http://schemas.openxmlformats.org/officeDocument/2006/relationships" name="Trading portfolio (Tables)" sheetId="73" state="visible" r:id="rId73"/>
    <sheet xmlns:r="http://schemas.openxmlformats.org/officeDocument/2006/relationships" name="Financial assets at fair valu_3" sheetId="74" state="visible" r:id="rId74"/>
    <sheet xmlns:r="http://schemas.openxmlformats.org/officeDocument/2006/relationships" name="Derivative financial instrume_2" sheetId="75" state="visible" r:id="rId75"/>
    <sheet xmlns:r="http://schemas.openxmlformats.org/officeDocument/2006/relationships" name="Financial assets at fair valu_4" sheetId="76" state="visible" r:id="rId76"/>
    <sheet xmlns:r="http://schemas.openxmlformats.org/officeDocument/2006/relationships" name="Financial liabilities designa_2" sheetId="77" state="visible" r:id="rId77"/>
    <sheet xmlns:r="http://schemas.openxmlformats.org/officeDocument/2006/relationships" name="Fair value of financial instr_2" sheetId="78" state="visible" r:id="rId78"/>
    <sheet xmlns:r="http://schemas.openxmlformats.org/officeDocument/2006/relationships" name="Offsetting financial assets a_2" sheetId="79" state="visible" r:id="rId79"/>
    <sheet xmlns:r="http://schemas.openxmlformats.org/officeDocument/2006/relationships" name="Loans and advances at amortised" sheetId="80" state="visible" r:id="rId80"/>
    <sheet xmlns:r="http://schemas.openxmlformats.org/officeDocument/2006/relationships" name="Finance leases (Tables)" sheetId="81" state="visible" r:id="rId81"/>
    <sheet xmlns:r="http://schemas.openxmlformats.org/officeDocument/2006/relationships" name="Property, plant and equipment (" sheetId="82" state="visible" r:id="rId82"/>
    <sheet xmlns:r="http://schemas.openxmlformats.org/officeDocument/2006/relationships" name="Goodwill and intangible assets " sheetId="83" state="visible" r:id="rId83"/>
    <sheet xmlns:r="http://schemas.openxmlformats.org/officeDocument/2006/relationships" name="Operating leases (Tables)" sheetId="84" state="visible" r:id="rId84"/>
    <sheet xmlns:r="http://schemas.openxmlformats.org/officeDocument/2006/relationships" name="Other liabilities (Tables)" sheetId="85" state="visible" r:id="rId85"/>
    <sheet xmlns:r="http://schemas.openxmlformats.org/officeDocument/2006/relationships" name="Provisions (Tables)" sheetId="86" state="visible" r:id="rId86"/>
    <sheet xmlns:r="http://schemas.openxmlformats.org/officeDocument/2006/relationships" name="Contingent liabilities and co_2" sheetId="87" state="visible" r:id="rId87"/>
    <sheet xmlns:r="http://schemas.openxmlformats.org/officeDocument/2006/relationships" name="Subordinated Liabilities (Table" sheetId="88" state="visible" r:id="rId88"/>
    <sheet xmlns:r="http://schemas.openxmlformats.org/officeDocument/2006/relationships" name="Ordinary shares, share premiu_2" sheetId="89" state="visible" r:id="rId89"/>
    <sheet xmlns:r="http://schemas.openxmlformats.org/officeDocument/2006/relationships" name="Reserves (Tables)" sheetId="90" state="visible" r:id="rId90"/>
    <sheet xmlns:r="http://schemas.openxmlformats.org/officeDocument/2006/relationships" name="Non-controlling interests (Tabl" sheetId="91" state="visible" r:id="rId91"/>
    <sheet xmlns:r="http://schemas.openxmlformats.org/officeDocument/2006/relationships" name="Staff costs (Tables)" sheetId="92" state="visible" r:id="rId92"/>
    <sheet xmlns:r="http://schemas.openxmlformats.org/officeDocument/2006/relationships" name="Share-based payments (Tables)" sheetId="93" state="visible" r:id="rId93"/>
    <sheet xmlns:r="http://schemas.openxmlformats.org/officeDocument/2006/relationships" name="Pension and post-retirement b_2" sheetId="94" state="visible" r:id="rId94"/>
    <sheet xmlns:r="http://schemas.openxmlformats.org/officeDocument/2006/relationships" name="Principal subsidiaries (Tables)" sheetId="95" state="visible" r:id="rId95"/>
    <sheet xmlns:r="http://schemas.openxmlformats.org/officeDocument/2006/relationships" name="Structured entities (Tables)" sheetId="96" state="visible" r:id="rId96"/>
    <sheet xmlns:r="http://schemas.openxmlformats.org/officeDocument/2006/relationships" name="Investments in associates and_2" sheetId="97" state="visible" r:id="rId97"/>
    <sheet xmlns:r="http://schemas.openxmlformats.org/officeDocument/2006/relationships" name="Securitisations (Tables)" sheetId="98" state="visible" r:id="rId98"/>
    <sheet xmlns:r="http://schemas.openxmlformats.org/officeDocument/2006/relationships" name="Assets pledged (Tables)" sheetId="99" state="visible" r:id="rId99"/>
    <sheet xmlns:r="http://schemas.openxmlformats.org/officeDocument/2006/relationships" name="Related party transactions an_2" sheetId="100" state="visible" r:id="rId100"/>
    <sheet xmlns:r="http://schemas.openxmlformats.org/officeDocument/2006/relationships" name="Auditors' remuneration (Tables)" sheetId="101" state="visible" r:id="rId101"/>
    <sheet xmlns:r="http://schemas.openxmlformats.org/officeDocument/2006/relationships" name="Transition disclosures (Tables)" sheetId="102" state="visible" r:id="rId102"/>
    <sheet xmlns:r="http://schemas.openxmlformats.org/officeDocument/2006/relationships" name="Other disclosures - Risk Mana_2" sheetId="103" state="visible" r:id="rId103"/>
    <sheet xmlns:r="http://schemas.openxmlformats.org/officeDocument/2006/relationships" name="Consolidated cash flow statem_3" sheetId="104" state="visible" r:id="rId104"/>
    <sheet xmlns:r="http://schemas.openxmlformats.org/officeDocument/2006/relationships" name="Financial statements of Barcl_7" sheetId="105" state="visible" r:id="rId105"/>
    <sheet xmlns:r="http://schemas.openxmlformats.org/officeDocument/2006/relationships" name="Significant accounting polici_3" sheetId="106" state="visible" r:id="rId106"/>
    <sheet xmlns:r="http://schemas.openxmlformats.org/officeDocument/2006/relationships" name="Disposal of business and tran_3" sheetId="107" state="visible" r:id="rId107"/>
    <sheet xmlns:r="http://schemas.openxmlformats.org/officeDocument/2006/relationships" name="Disposal of business and tran_4" sheetId="108" state="visible" r:id="rId108"/>
    <sheet xmlns:r="http://schemas.openxmlformats.org/officeDocument/2006/relationships" name="Discontinued operations and a_3" sheetId="109" state="visible" r:id="rId109"/>
    <sheet xmlns:r="http://schemas.openxmlformats.org/officeDocument/2006/relationships" name="Discontinued operations and a_4" sheetId="110" state="visible" r:id="rId110"/>
    <sheet xmlns:r="http://schemas.openxmlformats.org/officeDocument/2006/relationships" name="Discontinued operations and a_5" sheetId="111" state="visible" r:id="rId111"/>
    <sheet xmlns:r="http://schemas.openxmlformats.org/officeDocument/2006/relationships" name="Discontinued operations and a_6" sheetId="112" state="visible" r:id="rId112"/>
    <sheet xmlns:r="http://schemas.openxmlformats.org/officeDocument/2006/relationships" name="Discontinued operations and a_7" sheetId="113" state="visible" r:id="rId113"/>
    <sheet xmlns:r="http://schemas.openxmlformats.org/officeDocument/2006/relationships" name="Discontinued operations and a_8" sheetId="114" state="visible" r:id="rId114"/>
    <sheet xmlns:r="http://schemas.openxmlformats.org/officeDocument/2006/relationships" name="Discontinued operations and a_9" sheetId="115" state="visible" r:id="rId115"/>
    <sheet xmlns:r="http://schemas.openxmlformats.org/officeDocument/2006/relationships" name="Discontinued operations and _10" sheetId="116" state="visible" r:id="rId116"/>
    <sheet xmlns:r="http://schemas.openxmlformats.org/officeDocument/2006/relationships" name="Discontinued operations and _11" sheetId="117" state="visible" r:id="rId117"/>
    <sheet xmlns:r="http://schemas.openxmlformats.org/officeDocument/2006/relationships" name="Discontinued operations and _12" sheetId="118" state="visible" r:id="rId118"/>
    <sheet xmlns:r="http://schemas.openxmlformats.org/officeDocument/2006/relationships" name="Segmental reporting - Analysis " sheetId="119" state="visible" r:id="rId119"/>
    <sheet xmlns:r="http://schemas.openxmlformats.org/officeDocument/2006/relationships" name="Segmental reporting - Analysi_2" sheetId="120" state="visible" r:id="rId120"/>
    <sheet xmlns:r="http://schemas.openxmlformats.org/officeDocument/2006/relationships" name="Segmental reporting - Income by" sheetId="121" state="visible" r:id="rId121"/>
    <sheet xmlns:r="http://schemas.openxmlformats.org/officeDocument/2006/relationships" name="Segmental reporting - Income _2" sheetId="122" state="visible" r:id="rId122"/>
    <sheet xmlns:r="http://schemas.openxmlformats.org/officeDocument/2006/relationships" name="Net interest income (Details)" sheetId="123" state="visible" r:id="rId123"/>
    <sheet xmlns:r="http://schemas.openxmlformats.org/officeDocument/2006/relationships" name="Net interest income (Narrative)" sheetId="124" state="visible" r:id="rId124"/>
    <sheet xmlns:r="http://schemas.openxmlformats.org/officeDocument/2006/relationships" name="Net fee and commission income_2" sheetId="125" state="visible" r:id="rId125"/>
    <sheet xmlns:r="http://schemas.openxmlformats.org/officeDocument/2006/relationships" name="Net fee and commission income_3" sheetId="126" state="visible" r:id="rId126"/>
    <sheet xmlns:r="http://schemas.openxmlformats.org/officeDocument/2006/relationships" name="Net trading income (Details)" sheetId="127" state="visible" r:id="rId127"/>
    <sheet xmlns:r="http://schemas.openxmlformats.org/officeDocument/2006/relationships" name="Net investment income (Details)" sheetId="128" state="visible" r:id="rId128"/>
    <sheet xmlns:r="http://schemas.openxmlformats.org/officeDocument/2006/relationships" name="Credit impairment charges and_3" sheetId="129" state="visible" r:id="rId129"/>
    <sheet xmlns:r="http://schemas.openxmlformats.org/officeDocument/2006/relationships" name="Credit impairment charges and_4" sheetId="130" state="visible" r:id="rId130"/>
    <sheet xmlns:r="http://schemas.openxmlformats.org/officeDocument/2006/relationships" name="Credit impairment charges and_5" sheetId="131" state="visible" r:id="rId131"/>
    <sheet xmlns:r="http://schemas.openxmlformats.org/officeDocument/2006/relationships" name="Operating expenses (Details)" sheetId="132" state="visible" r:id="rId132"/>
    <sheet xmlns:r="http://schemas.openxmlformats.org/officeDocument/2006/relationships" name="Profit_(loss) on disposal of _2" sheetId="133" state="visible" r:id="rId133"/>
    <sheet xmlns:r="http://schemas.openxmlformats.org/officeDocument/2006/relationships" name="Tax - Tax Charge (Details)" sheetId="134" state="visible" r:id="rId134"/>
    <sheet xmlns:r="http://schemas.openxmlformats.org/officeDocument/2006/relationships" name="Tax - Reconciliation between th" sheetId="135" state="visible" r:id="rId135"/>
    <sheet xmlns:r="http://schemas.openxmlformats.org/officeDocument/2006/relationships" name="Tax - Reconciliation between _2" sheetId="136" state="visible" r:id="rId136"/>
    <sheet xmlns:r="http://schemas.openxmlformats.org/officeDocument/2006/relationships" name="Tax - Current tax assets and li" sheetId="137" state="visible" r:id="rId137"/>
    <sheet xmlns:r="http://schemas.openxmlformats.org/officeDocument/2006/relationships" name="Tax - Deferred tax assets and l" sheetId="138" state="visible" r:id="rId138"/>
    <sheet xmlns:r="http://schemas.openxmlformats.org/officeDocument/2006/relationships" name="Tax - Movements on deferred tax" sheetId="139" state="visible" r:id="rId139"/>
    <sheet xmlns:r="http://schemas.openxmlformats.org/officeDocument/2006/relationships" name="Tax - Movements on deferred t_2" sheetId="140" state="visible" r:id="rId140"/>
    <sheet xmlns:r="http://schemas.openxmlformats.org/officeDocument/2006/relationships" name="Tax (Narrative) (Details)" sheetId="141" state="visible" r:id="rId141"/>
    <sheet xmlns:r="http://schemas.openxmlformats.org/officeDocument/2006/relationships" name="Dividends on ordinary shares (N" sheetId="142" state="visible" r:id="rId142"/>
    <sheet xmlns:r="http://schemas.openxmlformats.org/officeDocument/2006/relationships" name="Trading portfolio (Details)" sheetId="143" state="visible" r:id="rId143"/>
    <sheet xmlns:r="http://schemas.openxmlformats.org/officeDocument/2006/relationships" name="Financial assets at fair valu_5" sheetId="144" state="visible" r:id="rId144"/>
    <sheet xmlns:r="http://schemas.openxmlformats.org/officeDocument/2006/relationships" name="Financial assets at fair valu_6" sheetId="145" state="visible" r:id="rId145"/>
    <sheet xmlns:r="http://schemas.openxmlformats.org/officeDocument/2006/relationships" name="Derivative financial instrume_3" sheetId="146" state="visible" r:id="rId146"/>
    <sheet xmlns:r="http://schemas.openxmlformats.org/officeDocument/2006/relationships" name="Derivative financial instrume_4" sheetId="147" state="visible" r:id="rId147"/>
    <sheet xmlns:r="http://schemas.openxmlformats.org/officeDocument/2006/relationships" name="Derivative financial instrume_5" sheetId="148" state="visible" r:id="rId148"/>
    <sheet xmlns:r="http://schemas.openxmlformats.org/officeDocument/2006/relationships" name="Derivative financial instrume_6" sheetId="149" state="visible" r:id="rId149"/>
    <sheet xmlns:r="http://schemas.openxmlformats.org/officeDocument/2006/relationships" name="Derivative financial instrume_7" sheetId="150" state="visible" r:id="rId150"/>
    <sheet xmlns:r="http://schemas.openxmlformats.org/officeDocument/2006/relationships" name="Derivative financial instrume_8" sheetId="151" state="visible" r:id="rId151"/>
    <sheet xmlns:r="http://schemas.openxmlformats.org/officeDocument/2006/relationships" name="Derivative financial instrume_9" sheetId="152" state="visible" r:id="rId152"/>
    <sheet xmlns:r="http://schemas.openxmlformats.org/officeDocument/2006/relationships" name="Derivative financial instrum_10" sheetId="153" state="visible" r:id="rId153"/>
    <sheet xmlns:r="http://schemas.openxmlformats.org/officeDocument/2006/relationships" name="Derivative financial instrum_11" sheetId="154" state="visible" r:id="rId154"/>
    <sheet xmlns:r="http://schemas.openxmlformats.org/officeDocument/2006/relationships" name="Derivative financial instrum_12" sheetId="155" state="visible" r:id="rId155"/>
    <sheet xmlns:r="http://schemas.openxmlformats.org/officeDocument/2006/relationships" name="Derivative financial instrum_13" sheetId="156" state="visible" r:id="rId156"/>
    <sheet xmlns:r="http://schemas.openxmlformats.org/officeDocument/2006/relationships" name="Derivative financial instrum_14" sheetId="157" state="visible" r:id="rId157"/>
    <sheet xmlns:r="http://schemas.openxmlformats.org/officeDocument/2006/relationships" name="Financial assets at fair valu_7" sheetId="158" state="visible" r:id="rId158"/>
    <sheet xmlns:r="http://schemas.openxmlformats.org/officeDocument/2006/relationships" name="Financial liabilities designa_3" sheetId="159" state="visible" r:id="rId159"/>
    <sheet xmlns:r="http://schemas.openxmlformats.org/officeDocument/2006/relationships" name="Fair value of financial instr_3" sheetId="160" state="visible" r:id="rId160"/>
    <sheet xmlns:r="http://schemas.openxmlformats.org/officeDocument/2006/relationships" name="Fair value of financial instr_4" sheetId="161" state="visible" r:id="rId161"/>
    <sheet xmlns:r="http://schemas.openxmlformats.org/officeDocument/2006/relationships" name="Fair value of financial instr_5" sheetId="162" state="visible" r:id="rId162"/>
    <sheet xmlns:r="http://schemas.openxmlformats.org/officeDocument/2006/relationships" name="Fair value of financial instr_6" sheetId="163" state="visible" r:id="rId163"/>
    <sheet xmlns:r="http://schemas.openxmlformats.org/officeDocument/2006/relationships" name="Fair value of financial instr_7" sheetId="164" state="visible" r:id="rId164"/>
    <sheet xmlns:r="http://schemas.openxmlformats.org/officeDocument/2006/relationships" name="Fair value of financial instr_8" sheetId="165" state="visible" r:id="rId165"/>
    <sheet xmlns:r="http://schemas.openxmlformats.org/officeDocument/2006/relationships" name="Fair value of financial instr_9" sheetId="166" state="visible" r:id="rId166"/>
    <sheet xmlns:r="http://schemas.openxmlformats.org/officeDocument/2006/relationships" name="Fair value of financial inst_10" sheetId="167" state="visible" r:id="rId167"/>
    <sheet xmlns:r="http://schemas.openxmlformats.org/officeDocument/2006/relationships" name="Fair value of financial inst_11" sheetId="168" state="visible" r:id="rId168"/>
    <sheet xmlns:r="http://schemas.openxmlformats.org/officeDocument/2006/relationships" name="Fair value of financial inst_12" sheetId="169" state="visible" r:id="rId169"/>
    <sheet xmlns:r="http://schemas.openxmlformats.org/officeDocument/2006/relationships" name="Fair value of financial inst_13" sheetId="170" state="visible" r:id="rId170"/>
    <sheet xmlns:r="http://schemas.openxmlformats.org/officeDocument/2006/relationships" name="Fair value of financial inst_14" sheetId="171" state="visible" r:id="rId171"/>
    <sheet xmlns:r="http://schemas.openxmlformats.org/officeDocument/2006/relationships" name="Fair value of financial inst_15" sheetId="172" state="visible" r:id="rId172"/>
    <sheet xmlns:r="http://schemas.openxmlformats.org/officeDocument/2006/relationships" name="Offsetting financial assets a_3" sheetId="173" state="visible" r:id="rId173"/>
    <sheet xmlns:r="http://schemas.openxmlformats.org/officeDocument/2006/relationships" name="Offsetting financial assets a_4" sheetId="174" state="visible" r:id="rId174"/>
    <sheet xmlns:r="http://schemas.openxmlformats.org/officeDocument/2006/relationships" name="Offsetting financial assets a_5" sheetId="175" state="visible" r:id="rId175"/>
    <sheet xmlns:r="http://schemas.openxmlformats.org/officeDocument/2006/relationships" name="Loans and advances and deposi_2" sheetId="176" state="visible" r:id="rId176"/>
    <sheet xmlns:r="http://schemas.openxmlformats.org/officeDocument/2006/relationships" name="Finance leases - Finance lease " sheetId="177" state="visible" r:id="rId177"/>
    <sheet xmlns:r="http://schemas.openxmlformats.org/officeDocument/2006/relationships" name="Finance leases - Finance leas_2" sheetId="178" state="visible" r:id="rId178"/>
    <sheet xmlns:r="http://schemas.openxmlformats.org/officeDocument/2006/relationships" name="Property, plant and equipment_2" sheetId="179" state="visible" r:id="rId179"/>
    <sheet xmlns:r="http://schemas.openxmlformats.org/officeDocument/2006/relationships" name="Property, plant and equipment -" sheetId="180" state="visible" r:id="rId180"/>
    <sheet xmlns:r="http://schemas.openxmlformats.org/officeDocument/2006/relationships" name="Goodwill and intangible asset_2" sheetId="181" state="visible" r:id="rId181"/>
    <sheet xmlns:r="http://schemas.openxmlformats.org/officeDocument/2006/relationships" name="Goodwill and intangible asset_3" sheetId="182" state="visible" r:id="rId182"/>
    <sheet xmlns:r="http://schemas.openxmlformats.org/officeDocument/2006/relationships" name="Goodwill and intangible asset_4" sheetId="183" state="visible" r:id="rId183"/>
    <sheet xmlns:r="http://schemas.openxmlformats.org/officeDocument/2006/relationships" name="Operating leases (Details)" sheetId="184" state="visible" r:id="rId184"/>
    <sheet xmlns:r="http://schemas.openxmlformats.org/officeDocument/2006/relationships" name="Operating leases (Narrative) (D" sheetId="185" state="visible" r:id="rId185"/>
    <sheet xmlns:r="http://schemas.openxmlformats.org/officeDocument/2006/relationships" name="Other liabilities (Details)" sheetId="186" state="visible" r:id="rId186"/>
    <sheet xmlns:r="http://schemas.openxmlformats.org/officeDocument/2006/relationships" name="Provisions (Details)" sheetId="187" state="visible" r:id="rId187"/>
    <sheet xmlns:r="http://schemas.openxmlformats.org/officeDocument/2006/relationships" name="Provisions (Narrative) (Details" sheetId="188" state="visible" r:id="rId188"/>
    <sheet xmlns:r="http://schemas.openxmlformats.org/officeDocument/2006/relationships" name="Contingent liabilities and co_3" sheetId="189" state="visible" r:id="rId189"/>
    <sheet xmlns:r="http://schemas.openxmlformats.org/officeDocument/2006/relationships" name="Contingent liabilities and co_4" sheetId="190" state="visible" r:id="rId190"/>
    <sheet xmlns:r="http://schemas.openxmlformats.org/officeDocument/2006/relationships" name="Legal, competition and regula_2" sheetId="191" state="visible" r:id="rId191"/>
    <sheet xmlns:r="http://schemas.openxmlformats.org/officeDocument/2006/relationships" name="Subordinated Liabilities - Unda" sheetId="192" state="visible" r:id="rId192"/>
    <sheet xmlns:r="http://schemas.openxmlformats.org/officeDocument/2006/relationships" name="Subordinated Liabilities - Un_2" sheetId="193" state="visible" r:id="rId193"/>
    <sheet xmlns:r="http://schemas.openxmlformats.org/officeDocument/2006/relationships" name="Subordinated Liabilities - Un_3" sheetId="194" state="visible" r:id="rId194"/>
    <sheet xmlns:r="http://schemas.openxmlformats.org/officeDocument/2006/relationships" name="Subordinated Liabilities - Date" sheetId="195" state="visible" r:id="rId195"/>
    <sheet xmlns:r="http://schemas.openxmlformats.org/officeDocument/2006/relationships" name="Subordinated Liabilities - Da_2" sheetId="196" state="visible" r:id="rId196"/>
    <sheet xmlns:r="http://schemas.openxmlformats.org/officeDocument/2006/relationships" name="Subordinated Liabilities (Narra" sheetId="197" state="visible" r:id="rId197"/>
    <sheet xmlns:r="http://schemas.openxmlformats.org/officeDocument/2006/relationships" name="Ordinary shares, share premiu_3" sheetId="198" state="visible" r:id="rId198"/>
    <sheet xmlns:r="http://schemas.openxmlformats.org/officeDocument/2006/relationships" name="Ordinary shares, share premiu_4" sheetId="199" state="visible" r:id="rId199"/>
    <sheet xmlns:r="http://schemas.openxmlformats.org/officeDocument/2006/relationships" name="Ordinary shares, share premiu_5" sheetId="200" state="visible" r:id="rId200"/>
    <sheet xmlns:r="http://schemas.openxmlformats.org/officeDocument/2006/relationships" name="Ordinary shares, share premiu_6" sheetId="201" state="visible" r:id="rId201"/>
    <sheet xmlns:r="http://schemas.openxmlformats.org/officeDocument/2006/relationships" name="Reserves (Details)" sheetId="202" state="visible" r:id="rId202"/>
    <sheet xmlns:r="http://schemas.openxmlformats.org/officeDocument/2006/relationships" name="Reserves (Narrative) (Details)" sheetId="203" state="visible" r:id="rId203"/>
    <sheet xmlns:r="http://schemas.openxmlformats.org/officeDocument/2006/relationships" name="Non-controlling interests (Deta" sheetId="204" state="visible" r:id="rId204"/>
    <sheet xmlns:r="http://schemas.openxmlformats.org/officeDocument/2006/relationships" name="Staff costs (Details)" sheetId="205" state="visible" r:id="rId205"/>
    <sheet xmlns:r="http://schemas.openxmlformats.org/officeDocument/2006/relationships" name="Share-based payments - Share ba" sheetId="206" state="visible" r:id="rId206"/>
    <sheet xmlns:r="http://schemas.openxmlformats.org/officeDocument/2006/relationships" name="Share-based payments - Share op" sheetId="207" state="visible" r:id="rId207"/>
    <sheet xmlns:r="http://schemas.openxmlformats.org/officeDocument/2006/relationships" name="Share-based payments - Movement" sheetId="208" state="visible" r:id="rId208"/>
    <sheet xmlns:r="http://schemas.openxmlformats.org/officeDocument/2006/relationships" name="Share-based payments - Moveme_2" sheetId="209" state="visible" r:id="rId209"/>
    <sheet xmlns:r="http://schemas.openxmlformats.org/officeDocument/2006/relationships" name="Share-based payments (Narrative" sheetId="210" state="visible" r:id="rId210"/>
    <sheet xmlns:r="http://schemas.openxmlformats.org/officeDocument/2006/relationships" name="Pensions and post-retirement be" sheetId="211" state="visible" r:id="rId211"/>
    <sheet xmlns:r="http://schemas.openxmlformats.org/officeDocument/2006/relationships" name="Pensions and post-retirement _2" sheetId="212" state="visible" r:id="rId212"/>
    <sheet xmlns:r="http://schemas.openxmlformats.org/officeDocument/2006/relationships" name="Pensions and post-retirement _3" sheetId="213" state="visible" r:id="rId213"/>
    <sheet xmlns:r="http://schemas.openxmlformats.org/officeDocument/2006/relationships" name="Pensions and post-retirement _4" sheetId="214" state="visible" r:id="rId214"/>
    <sheet xmlns:r="http://schemas.openxmlformats.org/officeDocument/2006/relationships" name="Pensions and post-retirement _5" sheetId="215" state="visible" r:id="rId215"/>
    <sheet xmlns:r="http://schemas.openxmlformats.org/officeDocument/2006/relationships" name="Pensions and post-retirement _6" sheetId="216" state="visible" r:id="rId216"/>
    <sheet xmlns:r="http://schemas.openxmlformats.org/officeDocument/2006/relationships" name="Pensions and post-retirement _7" sheetId="217" state="visible" r:id="rId217"/>
    <sheet xmlns:r="http://schemas.openxmlformats.org/officeDocument/2006/relationships" name="Principal subsidiaries - Signif" sheetId="218" state="visible" r:id="rId218"/>
    <sheet xmlns:r="http://schemas.openxmlformats.org/officeDocument/2006/relationships" name="Principal subsidiaries - Exclud" sheetId="219" state="visible" r:id="rId219"/>
    <sheet xmlns:r="http://schemas.openxmlformats.org/officeDocument/2006/relationships" name="Principal subsidiaries (Narrati" sheetId="220" state="visible" r:id="rId220"/>
    <sheet xmlns:r="http://schemas.openxmlformats.org/officeDocument/2006/relationships" name="Structured entities - Unconsoli" sheetId="221" state="visible" r:id="rId221"/>
    <sheet xmlns:r="http://schemas.openxmlformats.org/officeDocument/2006/relationships" name="Structured entities - Nature of" sheetId="222" state="visible" r:id="rId222"/>
    <sheet xmlns:r="http://schemas.openxmlformats.org/officeDocument/2006/relationships" name="Structured entities (Narrative)" sheetId="223" state="visible" r:id="rId223"/>
    <sheet xmlns:r="http://schemas.openxmlformats.org/officeDocument/2006/relationships" name="Investments in associates and_3" sheetId="224" state="visible" r:id="rId224"/>
    <sheet xmlns:r="http://schemas.openxmlformats.org/officeDocument/2006/relationships" name="Investments in associates and_4" sheetId="225" state="visible" r:id="rId225"/>
    <sheet xmlns:r="http://schemas.openxmlformats.org/officeDocument/2006/relationships" name="Securitisations - Transfers of " sheetId="226" state="visible" r:id="rId226"/>
    <sheet xmlns:r="http://schemas.openxmlformats.org/officeDocument/2006/relationships" name="Securitisations - Continuing in" sheetId="227" state="visible" r:id="rId227"/>
    <sheet xmlns:r="http://schemas.openxmlformats.org/officeDocument/2006/relationships" name="Assets pledged - Carrying amoun" sheetId="228" state="visible" r:id="rId228"/>
    <sheet xmlns:r="http://schemas.openxmlformats.org/officeDocument/2006/relationships" name="Assets pledged - Fair value at " sheetId="229" state="visible" r:id="rId229"/>
    <sheet xmlns:r="http://schemas.openxmlformats.org/officeDocument/2006/relationships" name="Assets Pledged (Narrative) (Det" sheetId="230" state="visible" r:id="rId230"/>
    <sheet xmlns:r="http://schemas.openxmlformats.org/officeDocument/2006/relationships" name="Related party transactions an_3" sheetId="231" state="visible" r:id="rId231"/>
    <sheet xmlns:r="http://schemas.openxmlformats.org/officeDocument/2006/relationships" name="Related party transactions an_4" sheetId="232" state="visible" r:id="rId232"/>
    <sheet xmlns:r="http://schemas.openxmlformats.org/officeDocument/2006/relationships" name="Related party transactions an_5" sheetId="233" state="visible" r:id="rId233"/>
    <sheet xmlns:r="http://schemas.openxmlformats.org/officeDocument/2006/relationships" name="Related party transactions an_6" sheetId="234" state="visible" r:id="rId234"/>
    <sheet xmlns:r="http://schemas.openxmlformats.org/officeDocument/2006/relationships" name="Related party transactions an_7" sheetId="235" state="visible" r:id="rId235"/>
    <sheet xmlns:r="http://schemas.openxmlformats.org/officeDocument/2006/relationships" name="Related party transactions an_8" sheetId="236" state="visible" r:id="rId236"/>
    <sheet xmlns:r="http://schemas.openxmlformats.org/officeDocument/2006/relationships" name="Related party transactions an_9" sheetId="237" state="visible" r:id="rId237"/>
    <sheet xmlns:r="http://schemas.openxmlformats.org/officeDocument/2006/relationships" name="Auditors' remuneration (Details" sheetId="238" state="visible" r:id="rId238"/>
    <sheet xmlns:r="http://schemas.openxmlformats.org/officeDocument/2006/relationships" name="Auditors' remuneration (Narrati" sheetId="239" state="visible" r:id="rId239"/>
    <sheet xmlns:r="http://schemas.openxmlformats.org/officeDocument/2006/relationships" name="Transition disclosures - Reconc" sheetId="240" state="visible" r:id="rId240"/>
    <sheet xmlns:r="http://schemas.openxmlformats.org/officeDocument/2006/relationships" name="Transition disclosures - Reco_2" sheetId="241" state="visible" r:id="rId241"/>
    <sheet xmlns:r="http://schemas.openxmlformats.org/officeDocument/2006/relationships" name="Transition disclosures - Balanc" sheetId="242" state="visible" r:id="rId242"/>
    <sheet xmlns:r="http://schemas.openxmlformats.org/officeDocument/2006/relationships" name="Transition disclosures - Bala_2" sheetId="243" state="visible" r:id="rId243"/>
    <sheet xmlns:r="http://schemas.openxmlformats.org/officeDocument/2006/relationships" name="Transition disclosures - Bala_3" sheetId="244" state="visible" r:id="rId244"/>
    <sheet xmlns:r="http://schemas.openxmlformats.org/officeDocument/2006/relationships" name="Transition disclosures - Classi" sheetId="245" state="visible" r:id="rId245"/>
    <sheet xmlns:r="http://schemas.openxmlformats.org/officeDocument/2006/relationships" name="Transition disclosures - Clas_2" sheetId="246" state="visible" r:id="rId246"/>
    <sheet xmlns:r="http://schemas.openxmlformats.org/officeDocument/2006/relationships" name="Transition disclosures - Clas_3" sheetId="247" state="visible" r:id="rId247"/>
    <sheet xmlns:r="http://schemas.openxmlformats.org/officeDocument/2006/relationships" name="Transition disclosures - Effect" sheetId="248" state="visible" r:id="rId248"/>
    <sheet xmlns:r="http://schemas.openxmlformats.org/officeDocument/2006/relationships" name="Transition disclosures (Narrati" sheetId="249" state="visible" r:id="rId249"/>
    <sheet xmlns:r="http://schemas.openxmlformats.org/officeDocument/2006/relationships" name="Other disclosures - Risk Mana_3" sheetId="250" state="visible" r:id="rId250"/>
    <sheet xmlns:r="http://schemas.openxmlformats.org/officeDocument/2006/relationships" name="Other disclosures - Risk Mana_4" sheetId="251" state="visible" r:id="rId251"/>
    <sheet xmlns:r="http://schemas.openxmlformats.org/officeDocument/2006/relationships" name="Other disclosures - Risk Mana_5" sheetId="252" state="visible" r:id="rId252"/>
    <sheet xmlns:r="http://schemas.openxmlformats.org/officeDocument/2006/relationships" name="Other disclosures - Risk Mana_6" sheetId="253" state="visible" r:id="rId253"/>
    <sheet xmlns:r="http://schemas.openxmlformats.org/officeDocument/2006/relationships" name="Other disclosures - Risk Mana_7" sheetId="254" state="visible" r:id="rId254"/>
    <sheet xmlns:r="http://schemas.openxmlformats.org/officeDocument/2006/relationships" name="Other disclosures - Risk Mana_8" sheetId="255" state="visible" r:id="rId255"/>
    <sheet xmlns:r="http://schemas.openxmlformats.org/officeDocument/2006/relationships" name="Other disclosures - Risk Mana_9" sheetId="256" state="visible" r:id="rId256"/>
    <sheet xmlns:r="http://schemas.openxmlformats.org/officeDocument/2006/relationships" name="Other disclosures - Risk Man_10" sheetId="257" state="visible" r:id="rId257"/>
    <sheet xmlns:r="http://schemas.openxmlformats.org/officeDocument/2006/relationships" name="Other disclosures - Risk Man_11" sheetId="258" state="visible" r:id="rId258"/>
    <sheet xmlns:r="http://schemas.openxmlformats.org/officeDocument/2006/relationships" name="Other disclosures - Risk Man_12" sheetId="259" state="visible" r:id="rId259"/>
    <sheet xmlns:r="http://schemas.openxmlformats.org/officeDocument/2006/relationships" name="Other disclosures - Risk Man_13" sheetId="260" state="visible" r:id="rId260"/>
    <sheet xmlns:r="http://schemas.openxmlformats.org/officeDocument/2006/relationships" name="Other disclosures - Risk Man_14" sheetId="261" state="visible" r:id="rId261"/>
    <sheet xmlns:r="http://schemas.openxmlformats.org/officeDocument/2006/relationships" name="Other disclosures - Risk Man_15" sheetId="262" state="visible" r:id="rId262"/>
    <sheet xmlns:r="http://schemas.openxmlformats.org/officeDocument/2006/relationships" name="Other disclosures - Risk Man_16" sheetId="263" state="visible" r:id="rId263"/>
    <sheet xmlns:r="http://schemas.openxmlformats.org/officeDocument/2006/relationships" name="Other disclosures - Risk Man_17" sheetId="264" state="visible" r:id="rId264"/>
    <sheet xmlns:r="http://schemas.openxmlformats.org/officeDocument/2006/relationships" name="Other disclosures - Risk Man_18" sheetId="265" state="visible" r:id="rId265"/>
    <sheet xmlns:r="http://schemas.openxmlformats.org/officeDocument/2006/relationships" name="Other disclosures - Risk Man_19" sheetId="266" state="visible" r:id="rId266"/>
    <sheet xmlns:r="http://schemas.openxmlformats.org/officeDocument/2006/relationships" name="Other disclosures - Risk Man_20" sheetId="267" state="visible" r:id="rId267"/>
    <sheet xmlns:r="http://schemas.openxmlformats.org/officeDocument/2006/relationships" name="Other disclosures - Risk Man_21" sheetId="268" state="visible" r:id="rId268"/>
    <sheet xmlns:r="http://schemas.openxmlformats.org/officeDocument/2006/relationships" name="Other disclosures - Risk Man_22" sheetId="269" state="visible" r:id="rId269"/>
    <sheet xmlns:r="http://schemas.openxmlformats.org/officeDocument/2006/relationships" name="Other disclosures - Risk Man_23" sheetId="270" state="visible" r:id="rId270"/>
    <sheet xmlns:r="http://schemas.openxmlformats.org/officeDocument/2006/relationships" name="Other disclosures - Risk Man_24" sheetId="271" state="visible" r:id="rId271"/>
    <sheet xmlns:r="http://schemas.openxmlformats.org/officeDocument/2006/relationships" name="Other disclosures - Risk Man_25" sheetId="272" state="visible" r:id="rId272"/>
    <sheet xmlns:r="http://schemas.openxmlformats.org/officeDocument/2006/relationships" name="Other disclosures - Risk Man_26" sheetId="273" state="visible" r:id="rId273"/>
    <sheet xmlns:r="http://schemas.openxmlformats.org/officeDocument/2006/relationships" name="Other disclosures - Risk Man_27" sheetId="274" state="visible" r:id="rId274"/>
    <sheet xmlns:r="http://schemas.openxmlformats.org/officeDocument/2006/relationships" name="Other disclosures - Risk Man_28" sheetId="275" state="visible" r:id="rId275"/>
    <sheet xmlns:r="http://schemas.openxmlformats.org/officeDocument/2006/relationships" name="Other disclosures - Risk Man_29" sheetId="276" state="visible" r:id="rId276"/>
    <sheet xmlns:r="http://schemas.openxmlformats.org/officeDocument/2006/relationships" name="Other disclosures - Risk Man_30" sheetId="277" state="visible" r:id="rId277"/>
    <sheet xmlns:r="http://schemas.openxmlformats.org/officeDocument/2006/relationships" name="Other disclosures - Risk Man_31" sheetId="278" state="visible" r:id="rId278"/>
    <sheet xmlns:r="http://schemas.openxmlformats.org/officeDocument/2006/relationships" name="Other disclosures - Risk Man_32" sheetId="279" state="visible" r:id="rId279"/>
    <sheet xmlns:r="http://schemas.openxmlformats.org/officeDocument/2006/relationships" name="Uncategorized Items - c070-2018" sheetId="280" state="visible" r:id="rId280"/>
  </sheets>
  <definedNames/>
  <calcPr calcId="124519" fullCalcOnLoad="1"/>
</workbook>
</file>

<file path=xl/sharedStrings.xml><?xml version="1.0" encoding="utf-8"?>
<sst xmlns="http://schemas.openxmlformats.org/spreadsheetml/2006/main" uniqueCount="482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Entity Registrant Name</t>
  </si>
  <si>
    <t>BARCLAYS BANK PLC</t>
  </si>
  <si>
    <t>Entity Central Index Key</t>
  </si>
  <si>
    <t>Current Fiscal Year End Date</t>
  </si>
  <si>
    <t>--12-31</t>
  </si>
  <si>
    <t>Entity Well Known Seasoned Issuer</t>
  </si>
  <si>
    <t>No</t>
  </si>
  <si>
    <t>Entity Current Reporting Status</t>
  </si>
  <si>
    <t>Yes</t>
  </si>
  <si>
    <t>Entity Filer Category</t>
  </si>
  <si>
    <t>Non-accelerated Filer</t>
  </si>
  <si>
    <t>Entity Emerging Growth Company</t>
  </si>
  <si>
    <t>Entity Shell Company</t>
  </si>
  <si>
    <t>Entity Common Stock Shares Outstanding</t>
  </si>
  <si>
    <t>Consolidated Income Statement - GBP (£) £ in Millions</t>
  </si>
  <si>
    <t>Dec. 31, 2018</t>
  </si>
  <si>
    <t>Dec. 31, 2017</t>
  </si>
  <si>
    <t>Dec. 31, 2016</t>
  </si>
  <si>
    <t>Continuing operations</t>
  </si>
  <si>
    <t>Interest income</t>
  </si>
  <si>
    <t>Interest expense</t>
  </si>
  <si>
    <t>[1]</t>
  </si>
  <si>
    <t>Net interest income</t>
  </si>
  <si>
    <t>Fee and commission income</t>
  </si>
  <si>
    <t>Fee and commission expense</t>
  </si>
  <si>
    <t>Net fee and commission income</t>
  </si>
  <si>
    <t>Net trading income</t>
  </si>
  <si>
    <t>Net investment income</t>
  </si>
  <si>
    <t>Other income</t>
  </si>
  <si>
    <t>Total income</t>
  </si>
  <si>
    <t>Credit impairment charges and other provisions</t>
  </si>
  <si>
    <t>Net operating income</t>
  </si>
  <si>
    <t>Staff costs</t>
  </si>
  <si>
    <t>Infrastructure costs</t>
  </si>
  <si>
    <t>Administration and general expenses</t>
  </si>
  <si>
    <t>[2]</t>
  </si>
  <si>
    <t>Litigation and conduct</t>
  </si>
  <si>
    <t>Total operating expenses</t>
  </si>
  <si>
    <t>Share of profit of post-tax results of associates and joint ventures</t>
  </si>
  <si>
    <t>Profit/(loss) on disposal of subsidiaries, associates and joint ventures</t>
  </si>
  <si>
    <t>Profit (loss) before tax</t>
  </si>
  <si>
    <t>Taxation</t>
  </si>
  <si>
    <t>Profit/(loss) after tax in respect of continuing operations</t>
  </si>
  <si>
    <t>(Loss)/profit after tax in respect of discontinued operations</t>
  </si>
  <si>
    <t>Profit (loss) after tax</t>
  </si>
  <si>
    <t>Attributable to:</t>
  </si>
  <si>
    <t>Ordinary equity holders</t>
  </si>
  <si>
    <t>Other equity instrument holders</t>
  </si>
  <si>
    <t>Total equity holders</t>
  </si>
  <si>
    <t>Non-controlling interests in respect of continuing operations</t>
  </si>
  <si>
    <t>Non-controlling interests in respect of discontinued operation</t>
  </si>
  <si>
    <t>Following the sale of the UK banking business on 1 April 2018 by the Group, the continuing operations for 2016 and 2017 have been restated to disclose the UK banking business as a discontinued operation. Further detail on the discontinued operations can be found in Note 3 on pages 00 to 00.</t>
  </si>
  <si>
    <t>The presentation of administration and general expenses has been amended to include litigation and conduct as a separate line item. The prior year comparatives within administration and general expense s categories have been adjusted accordingly.</t>
  </si>
  <si>
    <t>Consolidated statement of comprehensive income - GBP (£) £ in Millions</t>
  </si>
  <si>
    <t>Disclosure of operating segments [line items]</t>
  </si>
  <si>
    <t>Other comprehensive income/(loss) not recycled to profit or loss from continuing operations:</t>
  </si>
  <si>
    <t>Total comprehensive income/(loss) for the year</t>
  </si>
  <si>
    <t>Barclays Bank Group [member]</t>
  </si>
  <si>
    <t>Currency translation reserve</t>
  </si>
  <si>
    <t>Currency translation differences</t>
  </si>
  <si>
    <t>Available for sale reserve</t>
  </si>
  <si>
    <t>Net gains from changes in fair value</t>
  </si>
  <si>
    <t>[3]</t>
  </si>
  <si>
    <t>Net (gains) transferred to net profit on disposal</t>
  </si>
  <si>
    <t>Net losses transferred to net profit due to impairment</t>
  </si>
  <si>
    <t>Net losses/(gains) transferred to net profit due to fair value hedging</t>
  </si>
  <si>
    <t>Changes in insurance liabilities and other movements</t>
  </si>
  <si>
    <t>Tax</t>
  </si>
  <si>
    <t>Fair value through other comprehensive income reserve</t>
  </si>
  <si>
    <t>Net losses from changes in fair value</t>
  </si>
  <si>
    <t>Net losses transferred to net profit on disposal</t>
  </si>
  <si>
    <t>Net losses transferred to net profit due to fair value hedging</t>
  </si>
  <si>
    <t>Cash flow hedging reserve</t>
  </si>
  <si>
    <t>Net (losses)/gains from changes in fair value</t>
  </si>
  <si>
    <t>Net gains transferred to net profit</t>
  </si>
  <si>
    <t>Other</t>
  </si>
  <si>
    <t>Other comprehensive income/(loss) that may be recycled to profit or loss</t>
  </si>
  <si>
    <t>Retirement benefit remeasurements</t>
  </si>
  <si>
    <t>[4]</t>
  </si>
  <si>
    <t>Own credit</t>
  </si>
  <si>
    <t>Other comprehensive income/(loss) not recycled to profit or loss, from continuing operations</t>
  </si>
  <si>
    <t>Equity holders of the parent</t>
  </si>
  <si>
    <t>Non-controlling interests</t>
  </si>
  <si>
    <t>Continuing operations [member]</t>
  </si>
  <si>
    <t>Continuing operations [member] | Barclays Bank Group [member]</t>
  </si>
  <si>
    <t>Other comprehensive income/(loss) for the year</t>
  </si>
  <si>
    <t>Discontinued operations [member]</t>
  </si>
  <si>
    <t>Discontinued operations [member] | Barclays Bank Group [member]</t>
  </si>
  <si>
    <t>Following the sale of the UK banking business on 1 April 2018 by the Group, the continuing operations for 2016 and 2017 have been restated to disclose the UK banking business as a discontinued operation. Further detail on the discontinued operations can be found in Note 3 on pages 00 to 00</t>
  </si>
  <si>
    <t>Includes £41m loss ( 2017 : £189m loss) on recycling of currency translation differences.</t>
  </si>
  <si>
    <t>Following the adoption of IFRS 9, Financial Instruments on 1 January 2018, the fair value through other comp rehensive income reserve was introduced replacing the available for sale reserve.</t>
  </si>
  <si>
    <t>Consolidated statement of comprehensive income (Parenthetical) - GBP (£) £ in Millions</t>
  </si>
  <si>
    <t>Condensed Statement of Income Captions [Line Items]</t>
  </si>
  <si>
    <t>Gain (loss) on recycling of currency translation differences</t>
  </si>
  <si>
    <t>Consolidated balance sheet - GBP (£) £ in Millions</t>
  </si>
  <si>
    <t>Assets</t>
  </si>
  <si>
    <t>Cash and balances at central banks</t>
  </si>
  <si>
    <t>[1],[2]</t>
  </si>
  <si>
    <t>Cash collateral and settlement balances</t>
  </si>
  <si>
    <t>Loans and advances at amortised cost</t>
  </si>
  <si>
    <t>Reverse repurchase agreements and other similar secured lending</t>
  </si>
  <si>
    <t>Trading portfolio assets</t>
  </si>
  <si>
    <t>Financial assets at fair value through the income statement</t>
  </si>
  <si>
    <t>Derivative financial instruments</t>
  </si>
  <si>
    <t>Financial investments</t>
  </si>
  <si>
    <t>Financial assets at fair value through other comprehensive income</t>
  </si>
  <si>
    <t>Investments in associates and joint ventures</t>
  </si>
  <si>
    <t>Goodwill and intangible assets</t>
  </si>
  <si>
    <t>Property, plant and equipment</t>
  </si>
  <si>
    <t>Current tax assets</t>
  </si>
  <si>
    <t>Deferred tax assets</t>
  </si>
  <si>
    <t>Retirement benefit assets</t>
  </si>
  <si>
    <t>Other assets</t>
  </si>
  <si>
    <t>Assets included in disposal groups classified as held for sale</t>
  </si>
  <si>
    <t>Total Assets</t>
  </si>
  <si>
    <t>Liabilities</t>
  </si>
  <si>
    <t>Deposits at amortised cost</t>
  </si>
  <si>
    <t>Repurchase agreements and other similar secured borrowing</t>
  </si>
  <si>
    <t>Debt securities in issue</t>
  </si>
  <si>
    <t>Subordinated liabilities</t>
  </si>
  <si>
    <t>Trading portfolio liabilities</t>
  </si>
  <si>
    <t>Financial liabilities designated at fair value</t>
  </si>
  <si>
    <t>Current tax liabilities</t>
  </si>
  <si>
    <t>Retirement benefit liabilities</t>
  </si>
  <si>
    <t>Other liabilities</t>
  </si>
  <si>
    <t>Provisions</t>
  </si>
  <si>
    <t>Total liabilities</t>
  </si>
  <si>
    <t>Equity</t>
  </si>
  <si>
    <t>Called up share capital and share premium</t>
  </si>
  <si>
    <t>Other equity instruments</t>
  </si>
  <si>
    <t>Other reserves</t>
  </si>
  <si>
    <t>Retained earnings</t>
  </si>
  <si>
    <t>Total equity excluding non-controlling interests</t>
  </si>
  <si>
    <t>Total equity</t>
  </si>
  <si>
    <t>Total liabilities and equity</t>
  </si>
  <si>
    <t>Barclays introduced changes to the balance sheet presentation as at 31 December 2017 as a result of the adoption of new accounting policies on 1 January 2018. Further detail on the adoption of new accounting policies can be found in Note 1 on pages 00 to 00, Note 42 on pages 00 to 00 and the Credit risk disclosures on pages 00 to 00.</t>
  </si>
  <si>
    <t>Following the sale of the UK banking business on 1 April 2018 by the Group, the con tinuing operations for 2016 and 2017 have been restated to disclose the UK banking business as a discontinued operation. Further detail on the discontinued operations can be found in Note 3 on pages 00 to 00.</t>
  </si>
  <si>
    <t>Consolidated statement of changes in equity - GBP (£) £ in Millions</t>
  </si>
  <si>
    <t>Total</t>
  </si>
  <si>
    <t>Called up share capital and share premium [member]</t>
  </si>
  <si>
    <t>Called up share capital and share premium [member]Continuing operations [member]</t>
  </si>
  <si>
    <t>Called up share capital and share premium [member]Discontinued operations [member]</t>
  </si>
  <si>
    <t>Other equity instruments [member]</t>
  </si>
  <si>
    <t>Other equity instruments [member]Continuing operations [member]</t>
  </si>
  <si>
    <t>Other equity instruments [member]Discontinued operations [member]</t>
  </si>
  <si>
    <t>Available for sale reserve [member]</t>
  </si>
  <si>
    <t>Available for sale reserve [member]Continuing operations [member]</t>
  </si>
  <si>
    <t>Available for sale reserve [member]Discontinued operations [member]</t>
  </si>
  <si>
    <t>Fair value through other comprehensive income reserve [member]</t>
  </si>
  <si>
    <t>Fair value through other comprehensive income reserve [member]Continuing operations [member]</t>
  </si>
  <si>
    <t>Fair value through other comprehensive income reserve [member]Discontinued operations [member]</t>
  </si>
  <si>
    <t>Cash flow hedging reserve [member]</t>
  </si>
  <si>
    <t>Cash flow hedging reserve [member]Continuing operations [member]</t>
  </si>
  <si>
    <t>Cash flow hedging reserve [member]Discontinued operations [member]</t>
  </si>
  <si>
    <t>Currency translation reserve [member]</t>
  </si>
  <si>
    <t>Currency translation reserve [member]Continuing operations [member]</t>
  </si>
  <si>
    <t>Currency translation reserve [member]Discontinued operations [member]</t>
  </si>
  <si>
    <t>Other reserves and other shareholders equity [member]</t>
  </si>
  <si>
    <t>Other reserves and other shareholders equity [member]Continuing operations [member]</t>
  </si>
  <si>
    <t>Other reserves and other shareholders equity [member]Discontinued operations [member]</t>
  </si>
  <si>
    <t>Own credit reserve [member]</t>
  </si>
  <si>
    <t>Own credit reserve [member]Continuing operations [member]</t>
  </si>
  <si>
    <t>Own credit reserve [member]Discontinued operations [member]</t>
  </si>
  <si>
    <t>Retained earnings [member]</t>
  </si>
  <si>
    <t>Retained earnings [member]Continuing operations [member]</t>
  </si>
  <si>
    <t>Retained earnings [member]Discontinued operations [member]</t>
  </si>
  <si>
    <t>Total equity excluding non-controlling interests [member]</t>
  </si>
  <si>
    <t>Total equity excluding non-controlling interests [member]Continuing operations [member]</t>
  </si>
  <si>
    <t>Total equity excluding non-controlling interests [member]Discontinued operations [member]</t>
  </si>
  <si>
    <t>Non-controlling interests [member]</t>
  </si>
  <si>
    <t>Non-controlling interests [member]Continuing operations [member]</t>
  </si>
  <si>
    <t>Non-controlling interests [member]Discontinued operations [member]</t>
  </si>
  <si>
    <t>Beginning Balance, equity at Dec. 31, 2016</t>
  </si>
  <si>
    <t>Effects of changes in accounting policies</t>
  </si>
  <si>
    <t>Currency translation movements</t>
  </si>
  <si>
    <t>Available for sale investments</t>
  </si>
  <si>
    <t>Cash flow hedges</t>
  </si>
  <si>
    <t>Retirement benefit re-measurements</t>
  </si>
  <si>
    <t>Own credit reserve</t>
  </si>
  <si>
    <t>Issue and exchange of other equity instruments</t>
  </si>
  <si>
    <t>Other equity instruments coupons paid</t>
  </si>
  <si>
    <t>Redemption of preference shares, value</t>
  </si>
  <si>
    <t>Equity settled share schemes</t>
  </si>
  <si>
    <t>Vesting of Barclays PLC shares under share-based payment schemes</t>
  </si>
  <si>
    <t>Dividends on ordinary shares</t>
  </si>
  <si>
    <t>Dividends on preference shares and other shareholders equity</t>
  </si>
  <si>
    <t>Net equity impact of partial BAGL disposal</t>
  </si>
  <si>
    <t>Other reserve movements</t>
  </si>
  <si>
    <t>Ending Balance, equity at Dec. 31, 2017</t>
  </si>
  <si>
    <t>[5]</t>
  </si>
  <si>
    <t>Beginning Balance, equity at Dec. 31, 2017</t>
  </si>
  <si>
    <t>Capital reorganisation</t>
  </si>
  <si>
    <t>Equity to debt reclassification</t>
  </si>
  <si>
    <t>Capital contribution from Barclays PLC</t>
  </si>
  <si>
    <t>Net equity impact of intra-group transfers</t>
  </si>
  <si>
    <t>Ending Balance, equity at Dec. 31, 2018</t>
  </si>
  <si>
    <t>Equity, adjusted balance</t>
  </si>
  <si>
    <t>For further details refer to Note 30 .</t>
  </si>
  <si>
    <t>For further details refer to Note 31 .</t>
  </si>
  <si>
    <t>As a result of the early adoption of the own credit provisions of IFRS 9 on 1 January 2017, own credit which was previously recorded in the income statement is now recognised within other comprehensive income. The cumulative unrealised own credit net loss of £175m has therefore been reclassified from retained earnings to a separate own credit reserve, within other reserves. During 2017 a £3m loss (ne t of tax) on own credit has been booked in the reserve.</t>
  </si>
  <si>
    <t>Consolidated statement of changes in equity (Parenthetical) - GBP (£) £ in Millions</t>
  </si>
  <si>
    <t>Consolidated cash flow statement - GBP (£) £ in Millions</t>
  </si>
  <si>
    <t>Reconciliation of profit before tax to net cash flows from operating activities:</t>
  </si>
  <si>
    <t>Adjustment for non-cash items [abstract]</t>
  </si>
  <si>
    <t>Allowance for impairment</t>
  </si>
  <si>
    <t>Depreciation, amortisation and impairment of property, plant, equipment and intangibles</t>
  </si>
  <si>
    <t>Other provisions, including pensions</t>
  </si>
  <si>
    <t>Net profit/(loss) on disposal of investments and property, plant and equipment</t>
  </si>
  <si>
    <t>Other non-cash movements including exchange rate movements</t>
  </si>
  <si>
    <t>Changes in operating assets and liabilities [abstract]</t>
  </si>
  <si>
    <t>Net decrease/(increase) in cash collateral and settlement balances</t>
  </si>
  <si>
    <t>Net decrease/(increase) in loans and advances</t>
  </si>
  <si>
    <t>Net (increase)/decrease in reverse repurchase agreements and other similar lending</t>
  </si>
  <si>
    <t>Net (decrease)/increase in deposits and debt securities in issue</t>
  </si>
  <si>
    <t>Net increase/(decrease) in repurchase agreements and other similar borrowing</t>
  </si>
  <si>
    <t>Net decrease/(increase) in derivative financial instruments</t>
  </si>
  <si>
    <t>Net (increase)/decrease in trading assets</t>
  </si>
  <si>
    <t>Net increase/(decrease) in trading liabilities</t>
  </si>
  <si>
    <t>Net decrease/(increase) in financial assets and liabilities at fair value through income statement</t>
  </si>
  <si>
    <t>Net decrease/(increase) in other assets</t>
  </si>
  <si>
    <t>Net increase/(decrease) in other liabilities</t>
  </si>
  <si>
    <t>Corporate income tax paid</t>
  </si>
  <si>
    <t>Net cash from operating activities</t>
  </si>
  <si>
    <t>Cash flows from (used in) investing activities [abstract]</t>
  </si>
  <si>
    <t>Net cash disposed of due to the disposal of the UK banking business</t>
  </si>
  <si>
    <t>Purchase of available for sale investments</t>
  </si>
  <si>
    <t>Purchase of financial assets at fair value through other comprehensive income</t>
  </si>
  <si>
    <t>Proceeds from sale or redemption of available for sale investments</t>
  </si>
  <si>
    <t>Proceeds from sale or redemption of financial assets at fair value through other comprehensive income</t>
  </si>
  <si>
    <t>Purchase of property, plant and equipment and intangibles</t>
  </si>
  <si>
    <t>Proceeds from sale of property, plant and equipment and intangibles</t>
  </si>
  <si>
    <t>Disposal of subsidiaries, net of cash disposed</t>
  </si>
  <si>
    <t>Net (increase)/decrease in investment in subsidiaries</t>
  </si>
  <si>
    <t>Other cash flows associated with investing activities</t>
  </si>
  <si>
    <t>Net cash from investing activities</t>
  </si>
  <si>
    <t>Cash flows from (used in) financing activities [abstract]</t>
  </si>
  <si>
    <t>Dividends paid</t>
  </si>
  <si>
    <t>Issuance of subordinated debt</t>
  </si>
  <si>
    <t>Redemption of subordinated debt</t>
  </si>
  <si>
    <t>Net issue of shares and other equity instruments</t>
  </si>
  <si>
    <t>Redemption of shares and other equity instruments</t>
  </si>
  <si>
    <t>Vesting of shares under employee share schemes</t>
  </si>
  <si>
    <t>Net cash from financing activities</t>
  </si>
  <si>
    <t>Effect of exchange rates on cash and cash equivalents</t>
  </si>
  <si>
    <t>Net increase/(decrease) in cash and cash equivalents</t>
  </si>
  <si>
    <t>Cash and cash equivalents at beginning of the year</t>
  </si>
  <si>
    <t>Cash and cash equivalents at end of the year</t>
  </si>
  <si>
    <t>Cash and cash equivalents comprise [abstract]</t>
  </si>
  <si>
    <t>Cash and cash equivalents</t>
  </si>
  <si>
    <t>Financial statements of Barclays Bank PLC - Balance sheet £ in Millions</t>
  </si>
  <si>
    <t>Dec. 31, 2017GBP (£)</t>
  </si>
  <si>
    <t>Total assets</t>
  </si>
  <si>
    <t>Barclays Bank PLC [member]</t>
  </si>
  <si>
    <t>Financial statements of Barclays Bank PLC - Balance sheet (Parenthetical) - GBP (£) £ in Millions</t>
  </si>
  <si>
    <t>Condensed Balance Sheet Statements, Captions [Line Items]</t>
  </si>
  <si>
    <t>Financial statements of Barclays Bank PLC - Statement of changes in equity - GBP (£) £ in Millions</t>
  </si>
  <si>
    <t>Other equity instruments [member]Barclays Bank PLC [member]</t>
  </si>
  <si>
    <t>Financial statements of Barclays Bank PLC - Statement of changes in equity (Parenthetical) £ in Millions</t>
  </si>
  <si>
    <t>Jan. 01, 2018GBP (£)</t>
  </si>
  <si>
    <t>IFRS 9 - Financial instruments [member] | Impairment charge [member] | Barclays Bank PLC [member]</t>
  </si>
  <si>
    <t>IFRS 9 - Financial instruments [member] | Retained earnings [member] | Barclays Bank PLC [member]</t>
  </si>
  <si>
    <t>IFRS 9 - Financial instruments [member] | Fair value through other comprehensive income reserve [member] | Barclays Bank PLC [member]</t>
  </si>
  <si>
    <t>Financial statements of Barclays Bank PLC - Cash flow statement - GBP (£) £ in Millions</t>
  </si>
  <si>
    <t>Net decrease in reverse repurchase agreements and other similar lending</t>
  </si>
  <si>
    <t>Net (increase) in trading assets</t>
  </si>
  <si>
    <t>Net (decrease) in other liabilities</t>
  </si>
  <si>
    <t>Net increase in cash and cash equivalents</t>
  </si>
  <si>
    <t>Consolidated balance sheet (Narrative)</t>
  </si>
  <si>
    <t>Balance sheet</t>
  </si>
  <si>
    <t>Disclosure of authorisation of financial statements</t>
  </si>
  <si>
    <t>The Board of Directors approved the financial statements on pages [xx] to [xx] on [ 21 ] February 2019 . Sir Gerry Grimstone Barclays Bank Group Chairman Tim Throsby Barclays Bank Group Chief Executive Steven Ewart Barclays Bank Group Chief Financial Officer</t>
  </si>
  <si>
    <t>Consolidated cash flow statement (Narrative)</t>
  </si>
  <si>
    <t>Statement of cash flows</t>
  </si>
  <si>
    <t>Disclosure of additional information about understanding financial position and liquidity of entity</t>
  </si>
  <si>
    <t>Interest received by Barclays Bank Group was £ 18,990 m ( 2017 : £21,783m) and interest paid by Barclays Bank Group was £ 14,800 m ( 2017 : £10,388m). Barclays Bank Group is required to maintain balances with central banks and other regulatory authorit ies and these amounted to £4,716 m ( 2017 : £3,360m). For the purposes of the cash flow statement, cash comprises cash on hand and demand deposits and cash equivalents comprise highly liquid investments that are convertible into cash with an insignificant r isk of changes in value with original maturities of three months or less. Repurchase and reverse repurchase agreements are not considered to be part of cash equivalents.</t>
  </si>
  <si>
    <t>Financial statements of Barclays Bank PLC - Cash flow statement (narrative)</t>
  </si>
  <si>
    <t>Condensed Cash Flow Statements, Captions [Line Items]</t>
  </si>
  <si>
    <t>Significant accounting policies</t>
  </si>
  <si>
    <t>1 Significant accounting policies 1. Reporting entity Barclays Bank PLC is a public limited company, registered in England under company number 1026167. These financial statements are prepared for Barclays Bank PLC and its subsidiaries (the Barclays Bank Group ) under Section 399 of the Companies Act 2006. The Barclays Bank Group is a major global financial services provider engaged in credit cards, wholesale banking, investment banking, wealth management and investment managem ent services. In addition, individual financial statements have been presented for the holding company. 2. Compliance with International Financial Reporting Standards The consolidated financial statements of the Barclays Bank Group , have been prepared in accordanc e with International Financial Reporting Standards (IFRS) and interpretations (IFRICs) issued by the Interpretations Committee, as published by the International Accounting Standards Board (IASB). They are also in accordance with IFRS and IFRIC interpretat ions endorsed by the European Union. The principal accounting policies applied in the preparation of the consolidated and individual financial statements are set out below, and in the relevant notes to the financial statements. These policies have been con sistently applied with the exception of the adoption of IFRS 9 Financial Instruments i ncluding the early adoption of Prepayment Features with Negative Compensation (Amendments to IFRS 9), IFRS 15 Revenue from Contracts with Customers and the amendments to IFRS 2 Share-based Payment from 1 January 2018. 3. Basis of preparation The consolidated and individual financial statements have been prepared under the historical cost convention modified to include the fair valuation of investment property, and particular financial instruments, to the extent required or permitted under IFRS as set out in the relevant accounting policies. They are stated in millions of pounds Sterling (£m), the functional currency of Barclays Bank PLC . The financial statements have bee n prepared on a going con cern basis, in accordance with t he Companies Act 2006 as applicable to companies using IFRS. 4. Accounting policies The Barclays Bank Group prepares financial statements in accordance with IFRS. The Barclays Bank Group ’s significant accounting poli cies relating to specific financial statement items, together with a description of the accounting estimates and judgements that were critical to preparing them, are set out under the relevant notes. Accounting policies that affect the financial statements as a whole are set out below. (i) Consolidation Barclays Bank Group applies IFRS 10 Consolidated financial statements . The consolidated financial statements combine the financial statements of Barclays Bank PLC and all its subsidiaries. Subsidiaries are entities over which Barclays Bank PLC has control. The Barclays Bank Group has control over another entity when the Barclays Bank Group has all of the following: 1) power over the relevant activities of the investee, for example through voting or other rights 2) exposure to, or rights to, variable returns from its involvement with the investee and 3) the ability to affect those returns through its power over the investee. The assessment of control is based on the consideration of all facts and circumstances. The Barclays Bank Group reassesses wheth er it controls an investee if facts and circumstances indicate that there are changes to one or more of the three elements of control. Intra-group transactions and balances are eliminated on consolidation. Consistent accounting policies are used throughou t the Barclays Bank Group for the purposes of the consolidation. Changes in ownership interests in subsidiaries are accounted for as equity transactions if they occur after control has already been obtained and they do not result in loss of control. As the consolidated financial statements include partnerships where the Barclays Bank Group member is a partner, advantage has been taken of the exemption under Regulation 7 of the Partnership (Accounts) Regulations 2008 with regard to preparing and filing of individual p artnership financial statements. Details of the principal subsidiaries are given in Note 36 , and a complete list of all subsidiaries is presented in Note 44 . (ii) Foreign currency translation The Barclays Bank Group applies IAS 21 Th e Effects of Changes in Foreign Exchange Rates . Transactions in foreign currencies are translated into Sterling at the rate ruling on the date of the transaction. Foreign currency monetary balances are translated into Sterling at the period end exchange ra tes. Exchange gains and losses on such balances are taken to the income statement. Non-monetary foreign currency balances are carried at historical transaction date exchange rates. The Barclays Bank Group ’s foreign operations (including subsidiaries, joint ventu res, associates and branches) based mainly outside the UK may have different functional currencies. The functional currency of an operation is the currency of the main economy to which it is exposed. Prior to consolidation (or equity accounting) the asse ts and liabilities of non-Sterling operations are translated at the period end exchange rate and items of income, expense and other comprehensive income are translated into Sterling at the rate on the date of the transactions. Exchange differences arising on the translation of foreign operations are included in currency translation reserves within equity. These are transferred to the income statement when the Barclays Bank Group disposes of the entire interest in a foreign operation, when partial disposal results in the loss of control of an interest in a subsidiary, when an investment previously accounted for using the equity method is accounted for as a financial asset, or on the disposal of an autonomous foreign operation within a branch. Notes to the financial statements For the year ended 31 December 2018 Notes to the financial statements For the year ended 31 December 2018 1 Significant accounting policies continued (iii) Financial assets and liabilities The Barclays Bank Group applies IFRS 9 Financial Instruments to the recognition, classification and measurement, and derecognition of financial a ssets and financial liabilities and the impairment of financial assets. T he Barclays Bank Group applies the requirements of IAS 39 Financial Instruments: Recognition and Measuremen t for hedge accounting purposes. Recognition The Barclays Bank Group recognises financial assets and liabilities when it becomes a party to the terms of the contract. Trade date or settlement date accounting is applied depending on the classification of the finan 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Barclays Bank Group assesses the business model criteria at a portfolio level. Information that is considered in determining the applicable business model includes (i)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e cash flows represent SPPI. In assessing whether contractual cash flows are SPPI compliant, interest is defined as consideration primar ily for the time value of money and the credit risk of the principal outstanding. The time value of money is defined as the element of interest that provides consideration only for the passage of time and not consideration for other risks or costs associat ed with holding the financial asset. Terms that could change the contractual cash flows so that it would not meet the condition for SPPI are considered, including: (i) contingent and leverage features, (ii) non-recourse arrangements and (iii) features that could modify the time value of money. Financial assets will be measured at amortised cost if they are held within a business model whose objective is to hold financial assets in order to collect contractual cash flows, and their contractual cash flows re present SPPI . Financial assets will be measured at fair value through other comprehensive income if they are held within a business model whose objective is achieved by both collecting contractual cash flows and selling financial assets, and their contrac tual cash flows represent SPPI . Other financial assets are measured at fair value through profit and loss. There is an option to make an irrevocable election on initial recognition for non traded equity investments to be measured at fair value through oth er comprehensive income, in which case dividends are recognised in profit or loss, but gains or losses are not reclassified to profit or loss upon derecognition, and impairment is not recognised in the income statement. The accounting policy for each type of financial asset or liability is included within the relevant note for the item. The Barclays Bank Group ’s policies for determining the fair values of the assets and liabilities are set out in Note 18 . Derecognition The Barclays Bank Group derecognises a fina ncial asset, or a portion of a financial asset, from its balance sheet where the contractual rights to cash flows from the asset have expired, or have been transferred, usually by sale, and with them either substantially all the risks and rewards of the as set or significant risks and rewards, along with the unconditional ability to sell or pledge the asset. Financial liabilities are de-recognised when the liability has been settled, has expired or has been extinguished. An exchange of an existing financial liability for a new liability with the same lender on substantially different terms – generally a difference of 10% in the present value of the cash flows or a substantive qualitative amendment – is accounted for as an extinguishment of the original finan cial liability and the recognition of a new financial liability. Transactions in which the Barclays Bank Group transfers assets and liabilities, portions of them, or financial risks associated with them can be complex and it may not be obvious whether substantiall y all of the risks and rewards have been transferred. It is often necessary to perform a quantitative analysis. Such an analysis compares the Barclays Bank Group ’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t possible. The potential variability around this expectation is typically determined by stressing underlying parameters to create reasonable alternativ e upside and downside scenarios. Probabilities are then assigned to each scenario. Stressed parameters may include default rates, loss severity, or prepayment rates. Accounting for reverse repurchase and repurchase agreements including other similar lendi ng and borrowing Reverse repurchase agreements (and stock borrowing or similar transaction) are a form of secured lending whereby the Barclays Bank Group provides a loan or cash collateral in exchange for the transfer of collateral, generally in the form of marketa ble securities subject to an agreement to transfer the securities back at a fixed price in the future. Repurchase agreements are where the Barclays Bank Group obtains such loans or cash collateral, in exchange for the transfer of collateral. The Barclays Bank Group purchases (a reverse repurchase agreement) or borrows securities subject to a commitment to resell or return them. The securities are not included in the balance sheet as the Barclays Bank Group does not acquire the risks and rewards of ownership. Consideration pai d (or cash collateral provided) is accounted for as a loan asset at amortised cost, unless it is designated at fair value through profit and loss. The Barclays Bank Group may also sell (a repurchase agreement) or lend securities subject to a commitment to repurch ase or redeem them. The securities are retained on the balance sheet as the Barclays Bank Group retains substantially all the risks and rewards of ownership. Consideration received (or cash collateral provided) is accounted for as a financial liability at amortised cost, unless it is designated at fair value through profit and loss. (iv) Issued debt and equity instruments The Barclays Bank Group applies IAS 32, Financial Instruments: Presentation , to determine whether funding is either a financial liability (debt) or equity . Issued financial instruments or their components are classified as liabilities if the contractual arrangement results in the Barclays Bank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re recognised when paid or declared by the me mbers at the AGM and treated as a deduction from equity. a right of use (ROU) asset, measured at the amount of the initial measurement of the lease liability, plus any lease payments made prior to commencement date, initial direct costs, and estimated costs of restoring the underlying asset to the condition required by the lease, less any lease incentives received. There is a recognition exception for leases with a term not exce eding 12 months which allows the lessee to apply similar accounting as an operating lease under IAS 17. Subsequently the lease liability will in crease for the accrual of interest, resulting i n a constant rate of return throughout the life of the lease, and reduce when payments are made. The right of use asset will amortise to the income statement over the life of the lease. The Barclays Bank Group IFRS 16 implementation and governance programme has been led by Finance with representation from all impacted departments. The project has identified the contracts impacted by IFRS 16, which are predominantly existin g property leases. Other lease types are not material. The project has also established appropriate accounting policies, determined the appropriate transiti on options to apply, and updated Finance systems and processes to reflect the new accounting and dis closure requirements. Notes to the financial statements For the year ended 31 December 2018 Notes to the financial statements For the year ended 31 December 2018 1 Significant accounting policies continued As permitted by the standard, the Barclays Bank Group i ntends to apply IFRS 16 on a retrospective basis but to take advantage of the option not to restate comparative periods by applying the modified retrospective approach. The Barclays Bank Group intends to take advantage of the following transition options available under the modified retrospective approach: 1 Significant accounting policies continued Where issued financial instruments contain both liability and equity components, these are accounted for separately. The f air value of the debt is estimated first and the balance of the proceeds is included within equity. 5. New and amended standards and interpretations The accounting policies adopted are consistent with those of the previous financial year, with the exception of the adoption of IFRS 9 Financial Instruments including the early adoption of Prepayment Features with Negative Compensation (Amendments to IFRS 9), IFRS 15 Revenue from Contracts with Customers and the amendments to IFRS 2 Share-based Payment from 1 January 2018. IFRS 9 – Financial Instruments IFRS 9 Financial Instruments replaces IAS 39 Financial Instruments: Recognition an d Measurement . IFRS 9 introduces key changes in the following areas: Classification and measurement – requiring asset classification and measurement based upon both business model and product characteristics Impairment – introducing an expected credit loss model using forward looking information which replaces an incurred l oss model. The expected credit loss model introduces a three-stage approach to impairment as follows: Stage 1 – the recognition of 12 month expected c redit losses (ECL), that is the portion of lifetime expected credit losses from default events that are expected within 12 months of the reporting date, if credit risk has not increased significantly since initial recognition; Stage 2 – lifetime expected credit losses for financial instruments for which credit risk has increased significantly since initial recognition; and Stage 3 – lifetime expected credit losses for financial instruments which are credit impaired. Refer to note 9 for furt her details regarding the impairment requirements of IFRS 9. As required by IFRS 9 the Barclays Bank Group applied IFRS 9 retrospectively by adjusting the opening balance sheet at the date of initial application, and comparative periods have not been restated; for more detail refer to Note 43 . IFRS 15 – Revenue from Contracts with Customers IFRS 15 Revenue from Contracts with Customers replaces IAS 18 Revenue and IAS 11 Construction Contracts . IFRS 15 establishes a more systematic approach for revenue measurement and recognition by introducing a five-step model governing revenue recognition. The fiv e-step model includes: 1) identifying the contract with the customer, 2) identifying each of the performance obligations included in the contract, 3) determining the amount of consideration in the contract, 4) allocating the consideration to each of the id entified performance obligations and 5) recognising revenue as each performance obligation is satisfied. The Barclays Bank Group elected the cumulative effect transition method with a transition adjustment calculated as of 1 January 2018, and recognised in retained earnings without restating comparative periods. There were no significant impacts from the adoption of IFRS 15 in relation to the timing of when the Barclays Bank Group recognises revenues or when revenue should be recognised gross as a principal or net as an agen t; for more detail refer to Note 43 . IFRS 2 – Share-based Payment – 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 nsaction changes its classification from cash settled to equity settled. The amendments are effective for annual periods beginning on or after 1 January 2018. Adoption of the amendments did not have a significant impact on the Barclays Bank Group . Future accounting developments There have been and are expected to be a number of significant changes to the Barclays Bank Group ’s financial reporting after 2018 as a result of amended or new accounting standards that have been or will be issued by the IASB. The most sign ificant of these are as follows: IFRS 16 – Leases In January 2016 the IASB issued IFRS 16 Leases , which was subsequently endorsed by the EU in November 2017, and will replace IAS 17 Leases for period beginning on or after 1 January 2019. IFRS 16 will app ly to all leases with the exception of licenses of intellectual property, rights held by licensing agreement within the scope of IAS 38 Intangible Assets , service concession arrangements, leases of biological assets within the scope of IAS 41 Agriculture , and leases of minerals, oil, natural gas and similar non-regenerative resources. A lessee may elect not to apply IFRS 16 to remaining assets within the scope of IAS 38 Intangible Assets . IFRS 16 will not result in a significant change to lessor accountin g; however for lessee accounting there will no longer be a distinction between operating and finance leases. Lessees will be required to recognise both: a lease liability, measured at the present value of remaining cash flows on the lease, and; To calculate the right of use asset equal to the lease liability, adjusted for prepaid or accrued payments ; To rely on the previous assessment of whether leases are onerous in accordance with IAS 37 immediately be fore the date of initial application as an alternative to performing an impairment review. The Barclays Bank Group will adjust the carrying amount of the ROU asset at the date of initial application by the previous carrying amount of its onerous lease provision ; Ap ply the recognition exception for leases with a term not exceeding 12 months ; and Use hindsight in determining the lease term if the contract contains options to extend or terminate the lease. The expected impact of adopting IFRS 16 is an increase in asse ts of £0.4bn, an increase in liabilities of £0.4bn with no material impact on retained earnings. This impact assessment has been estimated under an interim control environment. The implementation of the comprehensive end state control environment will cont inue as the Barclays Bank Group introduces business as usual controls through 2019. IFRS 17 – Insurance contracts In May 2017, the IASB issued IFRS 17 Insurance Contracts , a comprehensive new accounting standard for insurance contracts coverin g recognition and measurement, presentation and disclosure. Once effective, IFRS 17 will replace IFRS 4 Insurance Contracts that was issued in 2005. IFRS 17 applies to all types of insurance contracts (i.e. life, non-life, direct insurance and re-insuranc e), regardless of the type of entities that issue them, as well as to certain guarantees and financial instruments with discretionary participation features. A f ew scope exceptions will apply. The standard is currently effective from 1 January 2021, and th e standard has not yet been endorsed by the EU. The Barclays Bank Group is currently assessing the expected impact of adopting this standard. IFRIC Interpretation 23 – Uncertainty over Income Tax Treatment IFRIC 23 clarifies the application of IAS 12 to accounting for income tax treatments that have yet to be accepted by tax authorities, in scenarios where it may be unclear how tax law applies to a particular transaction or circumstance, or whether a taxation authority will accept an entity’s tax treatment. The eff ective date is 1 January 2019. The Barclays Bank Group has considered the guidance included within the interpretation and concluded that the prescribed approach under IFRIC 23 is not expected to have a material impact on the Barclays Bank Group ’s financial position. IAS 12 – Income Taxes – Amendments to IAS 12 In December 2017, as part of the Annual Improvements to IFRS Standards 2015-2017 Cycle, the IASB amended IAS 12 in order to clarify the accounting treatment of the income tax consequences of dividends. Effective fro m 1 January 2019 the tax consequences of all payments on financial instruments that are classified as equity for accounting purposes, where those payments are considered to be a distribution of profit, will be included in, and will reduce, the income state ment tax charge. Refer to note 11 for the expected impact of adopting the amendments of IAS 12. IAS 19 – Employee Benefits – Amendments to IAS 19 In February 2018 the IASB issued amendments to the guidance in IAS 19 Employee Benefits , in connection with accounting for plan amendments, curtailments and settlements. The amendments must be applied to plan amendments, curtailments or settlements occurring on or after the beginning of the first annual reporting period that begins on or after 1 January 201 9. The amendments have not yet been endorsed by the EU. Adoption of the amendments is not expected to have significant impact on the Barclays Bank Group . 6. Critical accounting estimates and judgements The preparation of financial statements in accordance with IFR S requires the use of estimates. It also requires management to exercise judgement in applying the accounting policies. The key areas involving a higher degree of judgement or complexity, or areas where assumptions are significant to the consolidated and i ndividual financial statements are highlighted under the relevant note. Critical accounting estimates and judgements are disclosed in: Credit impairment charges on page [ XX ] Tax on page [ XX ] Fair value of financial instruments on page [ XX ] Pensions and po st-retirement benefits – obligations on page [ XX ] Provisions including conduct and legal, competition and regulatory matters on page [ XX ]. 7. Other disclosures To improve transparency and ease of reference, by concentrating related information in one place, certain disclosures required under IFRS have been included within the Risk review section as follows: Credit risk on page [ XX ] and on pages [ XX ] to [ XX ] Market risk on page [ XX ] and on pages [ XX ] to [ XX ] Treasury and capital risk – capital on page [ XX ] and on pages [ XX ] to [ XX ] Treasury and capital risk – liquidity on page [ XX ] and on pages [ XX ] to [ XX ] . These disclosures are covered by the Audit opinion (included on pages [ XX ] to [ XX ] ) where referenced as audited.</t>
  </si>
  <si>
    <t>Disposal of business and transfer of ownership of subsidiary</t>
  </si>
  <si>
    <t xml:space="preserve">2 Disposal of business and transfer of ownership of subsidiary Following the court approval of the ring-fencing transfer scheme on 9 March 2018, the UK banking business largely comprising Personal Banking, Barclaycard Consumer UK and Business Banking customers, and related assets and liabilities was transferred to Barclays Bank UK PLC on 1 April 2018, to meet the regulatory ring-fencing requirement under the Financial Services (Banking Reform) Act 2013 and related legislation. The net assets t ransferred to Barclays Bank UK PLC on 1 April 2018 amounted to £ 15 . 9 bn of which £12.9bn was transferred in exchange for one ordinary share with the remaining net assets transferred for no consideration. Following the transfer of the UK banking business on 1 April 2018, Barclays Bank PLC transferred the equity ownership in Barclays Bank UK PLC to Barclays PLC through a dividend in specie on the same day. The equity ownership in Barclays Bank UK P LC comprised net assets of £16.2 bn, of which £0.3bn was already held by Barclays Bank UK PLC prior to the transfer of the UK banking business. Accordingly, Barclays Bank UK PLC ceased to be a subsidiary of Barclays Bank PLC and became a direct subsidiary of the ultimate parent, Barclays PLC. The consolidated financia l statements of Barclays Bank Group as at 3 1 December 2018 include the results of Barclays Bank UK PLC and its subsidiaries for the three months ended 31 March 2018, the date prior to the transfer of ownership to Barclays PLC. The transfer of the ownership of Barclays Bank UK PLC to Barclays PLC has resulted in a material change to the consolidated financial position and results of Barclays Bank Group in comparison to the prior period. The impact on the individual balance sheet line items as a result of the transfer of ownership is explained below: The Group At at 01.01.18 a Disposal of Barclays Bank UK PLC b Disposal of [Rockford entities] Movement for the period As at 31.12.18 Assets £m £m £m £m £m Cash and balances at central banks 171,036 (37,331) Cash collateral and settlement balances 74,769 (2,317) Loans and advances at amortised cost 317,744 (184,655) Reverse repurchase agreements and other similar secured lending 597 (415) Trading portfolio assets 114,168 Financial assets at fair value through the income statement 140,211 (5,616) Derivative financial instruments 237,987 (108) Financial assets at fair value through other comprehensive income 53,288 (5,544) Property, plant and equipment 1,519 (510) Investment in associates and joint ventures 699 Goodwill and intangible assets 4,885 3,537 Current tax assets 376 - Deferred tax assets 3,979 747 Retirement benefit assets 966 - Other assets 4,119 (1,382) Assets included in disposal groups held for sale 1,193 Total assets 1,127,536 (242,162) Liabilities Deposits at amortised cost 380,329 (190,472) Cash collateral and settlement balances 65,925 - Repurchase agreements and other similar secured borrowing 15,053 (11,567) Debt securities in issue 69,386 (12,303) Subordinated liabilities 24,193 (3,019) Trading portfolio liabilities 37,352 (1,765) Financial liabilities designated at fair value 220,083 - Derivative financial instruments 238,345 (6) Current tax liabilities 494 (677) Retirement benefit liabilities 287 - Other liabilities 8,862 (1,518) Provisions 3,643 (2,289) Liabilities included in disposal groups classified as held for sale - - Total liabilities 1,063,952 (223,616) Notes The movement in net assets relating to the disposal of Barclays Bank UK PLC of £16,857 m is stated after the elimination of internal balances between Barclays Bank PLC and Barclays Ban k UK PLC on 1 April 2018 of £615 m . The movement relating to the disposal of BAGHL is presented in Other disposals. The movement is stated after the elimination of internal balances of £88m . </t>
  </si>
  <si>
    <t>Discontinued operations and assets included in disposal groups classified as held for sale and associated liabilities</t>
  </si>
  <si>
    <t>Discontinued oeprations and held for sale assets</t>
  </si>
  <si>
    <t>3 Discontinued operations and assets included in disposal groups classified as held for sale and associated liabilities Accounting for non-current assets held for sale and associated liabilities The Barclays Bank Group applies IFRS 5 Non-current Assets Held for Sale and Discontinued Operations. Non-current assets (or disposal groups) are classified as held for sale when their carrying amount is to be recovered principally through a sale transaction rather than continuing use. In order to be classified as he ld for sale, the asset must be available for immediate sale in its present condition subject only to terms that are usual and customary and the sale must be highly probable. Non-current assets (or disposal groups) held for sale are measured at the lower of carrying amount and fair value less cost to sell. A component of the Barclays Bank Group that has either been disposed of or is classified as held for sale is presented as a discontinued operation if it represents a separate major line of business or geographical area of operations, is part of a single coordinated plan to dispose of the separate major line or geographical area of operations, or if it is a subsidiary acquired exclusively with a view to re-sale. Barclays Bank Group Assets included in disposal groups classified as held for sale 2018 2017 £m £m Financial assets at fair value through the income statement - 3 Loans and advances at amortised cost - 1,164 Property, plant and equipment - 26 Total assets included in disposal groups classified as held for sale - 1,193 During the period year the non-current assets held for sale balance decreased from £1,193m to £nil driven by the disposal of Barclaycard US receivables portfolio of £1,164 m. Discontinued o perations The loss or profit in respect of discontinued operations for each of the years comprises as follows: for 2018 discontinued operations relating to the UK banking business incurred a loss after tax of £47m; for 2017 discontinued operations incurred a loss after tax of £1,386m made up from a £2,195 loss relating to BAGL partially offset by a profit of £809m rela ting to the UK banking business ; and for 2016 discontinued operations incurred a profit after tax of £2,137m made up from a £1,546m profit relating to UK banking business and a profit of £591m rel ating to BAGL . UK banking business As noted in N ote 2, following the court approval of the ring-fencing transfer scheme on 9 March 2018, the UK banking business largely comprising P ersonal Banking, Barclaycard Consumer UK and Business Banking customers, and related assets and liabilities was transferred to Barclays Bank UK PLC on 1 April 2018, to meet the regulatory ring-fencing requirement under the Financial Services (Banking Refor m) Act 2013 and related legislation. Barclays Bank PLC transferred the equity ownership in Barclays Bank UK PLC to Barclays PLC through a divid end in specie on the same day. Accordingly, Barclays Bank UK PLC ceased to be a subsidiary of Barclays Bank PLC and became a direct subsidiary of the ultimate parent, Barclay PLC. Upon disposal of those shares on 1 April 2018, the UK banking business met the requirements for presentation as a discontinued operation. As such, the results, which have been presented as the profit after tax in respect of the discontinued operation on the face of the Barclays Bank Group income statement, are analysed in the income statement below. The income statement, statement of other comprehensive income and cash flow statement bel ow represent three months of results as a discontinued operation to 31 March 2018, compared to the full years ended 31 December 2017 and 31 December 2016. UK banking business disposal group income statement 2018 2017 2016 For the year ended 31 December £m £m £m Net interest income 1,449 5,872 6,681 Net fee and commission income 296 1,176 1,247 Net trading income (5) (9) 79 Net investment income 6 160 247 Other income 2 8 13 Total income 1,748 7,207 8,267 Credit impairment charges and other provisions (201) (783) (896) Net operating income 1,547 6,424 7,371 Staff costs (321) (2,052) (2,379) Administration and general expenses (1,135) (2,959) (2,502) Operating expenses (1,456) (5,011) (4,881) Share of post-tax results of associates and joint ventures - (5) (1) Profit before tax 91 1,408 2,489 Taxation (138) (599) (943) (Loss)/profit after tax (47) 809 1,546 Attributable to: Equity holders of the parent (47) 809 1,546 Non-controlling interests - - - (Loss)/profit after tax (47) 809 1,546 Other comprehensive loss relating to UK banking business discontinued operations is as follows: 2018 2017 2016 For the year ended 31 December £m £m £m Available for sale assets - - - Fair value through other comprehensive income reserve (3) - - Currency translation reserves - - - Cash flow hedge reserves - - - Other comprehensive loss, net of tax from discontinued operations (3) - - The cash flows attributed to the UK banking business discontinued operation are as follows: 2018 2017 2016 For the year ended 31 December £m £m £m Net cash flows from operating activities - X X Net cash flows from investing activities - X X Net cash flows from financing activities - X X Effect of exchange rates on cash and cash equivalents - X X Net increase in cash and cash equivalents - X X The comparative financial information in notes 4, 5, 6, 7, 8, 9, 10, 11 and 33 has been revised to reflect the impact of discontinued operations. The following table contains a reconciliation between the Barclays Bank Group continuing operations income statement for 2017 and 2016, which has been restated to show the UK banking business as a discontinued operation, and the equivalent income statement as published in the prior period s . Reconciliation of consolidated income statement to prior periods Published annual report UK banking business discontinued operations a Restated continuing operations Published annual report UK banking business discontinued operations a Restated continuing operations 2017 2017 2017 2016 2016 2016 For the year ended 31 December £m £m £m £m £m £m Interest income 13,631 6,714 6,917 14,423 7,532 6,891 Interest expense (3,883) (842) (3,041) (2,966) (851) (2,115) Net interest income 9,748 5,872 3,876 11,457 6,681 4,776 Fee and commission income 8,775 1,351 7,424 8,625 1,410 7,215 Fee and commission expense (1,901) (175) (1,726) (1,789) (163) (1,626) Net fee and commission income 6,874 1,176 5,698 6,836 1,247 5,589 Net trading income 3,387 (9) 3,396 2,795 79 2,716 Net investment income 859 160 699 1,324 247 1,077 Other income 69 8 61 57 13 44 Total income 20,937 7,207 13,730 22,469 8,267 14,202 Credit impairment charges and other provisions (2,336) (783) (1,553) (2,373) (896) (1,477) Net operating income 18,601 6,424 12,177 20,096 7,371 12,725 Staff costs (6,445) (2,052) (4,393) (9,211) (2,379) (6,832) Infrastructure costs (2,068) (372) (1,696) (2,937) (598) (2,339) Administration and general expenses b (5,969) (1,828) (4,141) (2,837) (862) (1,975) Litigation and conduct b (1,207) (759) (448) (1,363) (1,042) (321) Operating expenses (15,689) (5,011) (10,678) (16,348) (4,881) (11,467) Share of post-tax results of associates and joint ventures 70 (5) 75 70 (1) 71 Profit on disposal of subsidiaries, associates and joint ventures 184 - 184 565 - 565 Profit before tax 3,166 1,408 1,758 4,383 2,489 1,894 Tax charge (2,125) (599) (1,526) (1,245) (943) (302) Profit after tax 1,041 809 232 3,138 1,546 1,592 Notes Adjustment for restatement of UK banking business as discontinued operation. The presentation of administration and general expenses has been amended to include litigation and conduct as a separate line item. The prior year comparatives within administration and general expenses categories have been adjusted accordingly. Barclays Africa Group Limited Following the reduction of the Barclays Bank Group’s interest in BAGL in 2017, Barclays Bank Groups remaining interest in BAGL was reported as a financial asset at fair value through other comp rehensive income. On 1 August 2018 Barclays Bank PLC transferred the equity ownership of its subsidiary Barclays Africa Group Holdings (BAGHL) to Barclays PLC through a dividend in specie. Prior to the disposal of shares on 1 June 2017, BAGL met the requirements for prese ntation as a discontinued operation. As such, the results, which have been presented as the profit after tax and non-controlling interest in respect of the discontinued operation on the face of the Barclays Bank Group income statement, are analysed in the income statement below. The income statement, statement of other comprehensive income and cash flow statement below represent five months of results as a discontinued operation to 31 May 2017, compared to the full year ended 31 December 2016. Barclays Africa disposal group income statement 2018 2017 2016 For the year ended 31 December £m £m £m Net interest income - 1,024 2,169 Net fee and commission income - 522 1,072 Net trading income - 149 281 Net investment income - 30 45 Net premiums from insurance contracts - 161 362 Other income - (16) 8 Total income - 1,870 3,937 Net claims and benefits incurred on insurance contracts - (84) (191) Total income net of insurance claims - 1,786 3,746 Credit impairment charges and other provisions - (177) (445) Net operating income - 1,609 3,301 Staff costs - (586) (1,186) Administration and general expenses a - (1,634) (1,224) Operating expenses - (2,220) (2,410) Share of post-tax results of associates and joint ventures - 5 6 (Loss)/profit before tax - (606) 897 Taxation - (154) (306) (Loss)/profit after tax b - (760) 591 Attributable to: Equity holders of the parent - (900) 189 Non-controlling interests - 140 402 (Loss)/profit after tax b - (760) 591 Notes Includes impairment of £nil ( 2017: £1,090m; 2016: £nil) . Total loss in respect of the discontinued operation was £2,195m which included the £60m loss on sale an d £1,375m loss on recycling of other comprehensive loss on reserves. Other comprehensive income relating to Barclays Africa discontinued operations is as follows: 2018 2017 2016 For the year ended 31 December £m £m £m Available for sale assets - (3) (9) Currency translation reserves - (38) 1,451 Cash flow hedge reserves - 19 89 Other comprehensive (loss)/income, net of tax from discontinued operations - (22) 1,531 The cash flows attributed to the Barclays Africa discontinued operation are as follows: 2018 2017 2016 For the year ended 31 December £m £m £m Net cash flows from operating activities - 540 1,164 Net cash flows from investing activities - (245) (691) Net cash flows from financing activities - (165) (105) Effect of exchange rates on cash and cash equivalents - (29) 37 Net increase in cash and cash equivalents - 101 405</t>
  </si>
  <si>
    <t>Segmental reporting</t>
  </si>
  <si>
    <t>Disclosure of operating segments [abstract]</t>
  </si>
  <si>
    <t>Segmental Reporting</t>
  </si>
  <si>
    <t>The notes included in this section focus on the results and performance of the Barclays Bank Group . Information on the segmental performance, income generated, expenditure incurred, tax, and dividends are included here. For further detail on performance, please see Strategic Report on page 00 . 4 Segment al r eporting Presentation of segmental reporting The Barclays Bank Group ’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 length basis, with intra-segment revenue and costs being eliminated in Head Office. Income and expenses directly associated with each segment are included in determining business segment performance. Following the transfer of the UK banking business which largely comprised of Personal Banking, Barclaycard Consumer UK and Business Banking to Barclays Bank UK PLC on 1 April 2018 and the subsequent transfer of ownership of Barclays Bank UK PLC to Barclays PLC on the same day, the Barclays Bank Group divisions have been for segmental reporting purposes defined a s Corporate and Investment Bank and Consumer, Cards and Payments. Comparatives have been restated to reflect the new segmentation. Corpora te and Investment Bank which includes the international Corporate business and the Investment Bank. Consumer, Cards and Payments which includes Barclays US Consumer Bank, Barclaycard Germany, Barclays Partner Finance, Barclaycard Commercial Payments, Barclaycard Payment Solutions and the international Wealth business . T he below table also includes Head Office which comprises head office and central support functions . The segment results below reflect the continuing operations of Barclays Bank Group and hence the UK banking business is excluded as it meets the requiremen t to be presented as a discontinued operation under IFRS 5, Non-current Assets Held for Sale and Discontinued Operations. Analysis of results by business Corporate and Investment Bank Consumer, Cards and Payments Head Office Barclays Bank Group £m £m £m £m For the year ended 31 December 2018 Total income a 9,741 4,267 (408) 13,600 Credit impairment releases/(charges) and other provisions 152 (808) 13 (643) Net operating income/(expenses) 9,893 3,459 (395) 12,957 Operating expenses (7,459) (2,304) (130) (9,893) GMP charge - - (140) (140) Litigation and conduct (68) (59) (1,579) (1,706) Total operating expenses (7,527) (2,363) (1,849) (11,739) Other net income/(expenses) b 28 41 (1) 68 Profit/(loss) before tax from continuing operations 2,394 1,137 (2,245) 1,286 Total assets £792.5bn £71.6bn £13.6bn £877.7bn Number of employees (full time equivalent) - - - - Corporate and Investment Bank Consumer, Cards and Payments Head Office Barclays Non-Core c Barclays Bank Group £m £m £m £m £m For the year ended 31 December 2017 Total income 9,901 4,504 (148) (527) 13,730 Credit impairment charges and other provisions (213) (1,293) (17) (30) (1,553) Net operating income/(expenses) 9,688 3,211 (165) (557) 12,177 Operating expenses (7,610) (2,167) (202) (251) (10,230) Litigation and conduct (267) (2) (151) (28) (448) Total operating expenses (7,877) (2,169) (353) (279) (10,678) Other net income/(expenses) b 133 121 (192) 197 259 Profit/(Loss) before tax from continuing operations 1,944 1,163 (710) (639) 1,758 Total assets d £788.7bn £67.4bn £35.8bn - £1,129.3bn Number of employees (full time equivalent) - - - - - Notes a £ 351m of certain capital instrument funding costs are now charged to Head Office, the impact of which would have been materially the same if the charges had been included in full year 2017 . b Other net income /(expenses) represents the share of post-tax results of associates and joint ventures, profit (or loss) on disposal of subsidiaries, associates and joint ventures,
and gains on acquisitions . c Barclays Non-Core segment was closed on 1 July 2017, with financial perf ormance subsequently reported in CIB, Head Office and Barclays Bank UK PLC . d Total assets for UK banking business are included within Barclays Bank Group for 2017 . Corporate and Investment Bank Consumer, Cards and Payments Head Office Barclays Non-Core Barclays Bank Group £m £m £m £m £m For the year ended 31 December 2016 Total income 10,552 4,462 354 (1,166) 14,202 Credit impairment charges and other provisions (260) (1,095) - (122) (1,477) Net operating income/(expenses) 10,292 3,367 354 (1,288) 12,725 Operating expenses (7,588) (1,828) (124) (1,606) (11,146) Litigation and conduct (45) (3) (27) (246) (321) Total operating expenses (7,633) (1,831) (151) (1,852) (11,467) Other net income a 1 31 273 331 636 Profit before tax from continuing operations 2,660 1,567 476 (2,809) 1,894 Total assets b,d £589.3bn £58.5bn £76.8bn £279.7bn £1,214.0bn Number of employees (full time equivalent) c - - - - - Notes a Other net income represents the share of post-tax results of associates and joint ventures, profit (or loss) on disposal of subsidiaries, associates and joint ventures,
and gains on acquisitions . b Africa Banking assets held for sale are reported in Head Office 2016 . c Total assets for UK banking business are included within Barclays Bank Group for 2016 . d As a result, total i ncome, operating expenses and profit before tax attributed to the Head Office segment have decreased by £750m, £1m and £749m respectively when compared to the 2016 published annual report . Income by geographic region 2018 2017 2016 For the year ended 31 December £m £m £m Continuing operations United Kingdom 4,532 3,844 3,856 Europe 1,434 1,663 2,078 Americas 6,936 7,443 7,278 Africa and Middle East 142 251 419 Asia 556 529 571 Total 13,600 13,730 14,202 Income from individual countries which represent more than 5% of total income a 2018 2017 2016 For the year ended 31 December £m £m £m Continuing operations United Kingdom 4,532 3,844 3,856 United States 6,676 6,871 6,876 Note a Total income is based on counterparty location. Income from each single external cus tomer does not amount to 10% or greater of the Barclays Bank Group total income.</t>
  </si>
  <si>
    <t>The notes included in this section focus on the results and performance of the Barclays Bank Group . Information on the segmental performance, income generated, expenditure incurred, tax, and dividends are included here. For further detail on performance, please see Strategic Report on page 00 . 2018 2017 2016 £m £m £m Cash and balances at central banks 919 214 109 Loans and advances at amortised cost 5,554 5,951 7,060 Financial investments - 385 371 Fair value through other comprehensive income 662 - - Other 324 367 (649) Interest income 7,459 6,917 6,891 Deposits at amortised cost (1,591) (936) (1,227) Debt securities in issue (493) (461) (374) Subordinated liabilities (1,397) (1,225) (988) Other (848) (419) 474 Interest expense (4,329) (3,041) (2,115) Net interest income 3,130 3,876 4,776 Interest income presented above represents interest revenue calculated using the effective interest method. Costs to originate credit card balances of £585m ( 2017 : £486m; 2016: £470m) have been amortised to interest income during the period. Interest income includes £9m ( 2017 : £16m; 2016: £16m) accrued on impaired loans. Included in net interest income is hedge ineffectiveness as detailed in Note 15 , this amounts to £(127)m in 2018 (2017: £(63)m; 2016: £71m).</t>
  </si>
  <si>
    <t>Net Fee and commission income</t>
  </si>
  <si>
    <t>The notes included in this section focus on the results and performance of the Barclays Bank Group . Information on the segmental performance, income generated, expenditure incurred, tax, and dividends are included here. For further detail on performance, please see Strategic Report on page 00 . 6 Net fee and commission income Accounting for net fee and commission income under IFRS 15 effective from 1 January 2018 The Barclays Bank Group applies IFRS 15 Revenue from Contracts with Customers. The standard establishes a five-step model governing revenue recognition. The five-step model requires Barclays Bank Group to (i) identify the contract with the customer, (ii) identify each of the performance obligations included in the contract, (iii) determine the amount of consideration in the contract, (iv) alloc ate the consideration to each of the identified performance obligations and (v) recognise revenue as each performance obligation is satisfied. Barclays Bank Group recognises fee and commission income charged for services provided by the Barclays Bank Group as the services are provided, for example on completion of the underlying transaction. Accounting for net fee and commission incom e under IAS 18 for 2017 and 2016 The Barclays Bank Group applies IAS 18 Revenue. Fees and commissions charged for services provided or received by th e Barclays Bank Group are recognised as the services are provided, for example on completion of the underlying transaction. Fee and commission income is disaggregated below by fee types that reflect the nature of the services offered across the Barclays Bank Group and operating segments, in accordance with IFRS 15. It includes a total for fees in scope of IFRS 15. Refer to Note 4 for more detailed information about operating segments. 2018 Corporate and Investment Bank Consumer, Cards and Payments Head Office Total £m £m £m £m Fee type Transactional 366 2,248 - 2,614 Advisory 772 78 - 850 Brokerage and execution 1,002 71 - 1,073 Underwriting and syndication 2,462 - - 2,462 Other 24 222 29 275 Total revenue from contracts with customers 4,626 2,619 29 7,274 Other non-contract fee income 114 4 - 118 Fee and commission income 4,740 2,623 29 7,392 Fee and commission expense (657) (1,128) - (1,785) Net fee and commission income 4,083 1,495 29 5,607 2017 a 2016 a £m £m Fee and commission income Banking, investment management and credit related fees and commissions 7,352 7,161 Foreign exchange commission 72 54 Fee and commission income 7,424 7,215 Fee and commission expense (1,726) (1,626) Net fee and commission income 5,698 5,589 Note a The Barclays group elected the cumulative effect transition method on adoption of IFRS 15 from 1 January 2018, and recognised in retained earnings without restating comparative periods. The comparative figures are reported under IAS 18. Fee types Transactional Transactional fees are service charges on deposit accounts, cash management services and transactional processing fees including interchange and merchant fee income generated from credit and bank card usage. Transaction and processing fees are recognised at the point in time the transaction occurs or service is performed. They include banking services such as wire transfer fees, balance transfer fees, overdraft or late fees and foreign exchange fees, among others. Interchange and merchant fees are recognised upon settlement of the card transaction payment. Barclays incurs certain card related costs including those related to cardholder reward programmes and various payments made to co-brand partners. To the extent cardholder reward programmes costs are attributed to customers that settle their outstanding balance each period (transactors) they are expensed when incurred and presented in fee and commission expense while costs related to customers who continuously carry an outst anding balance (revolvers) are included in the effective interest rate of the receivable (refer to note 5 ). Payments to partners for new cardholder account originations for transactor accounts are deferred as costs to obtain a contract under IF RS 15 while those costs related to revolver accounts are included in the effective interest rate of the receivable (refer to note 5 ). Those costs deferred under IFRS 15 are capitalised and amortised over the estimated cardholder relationship. P ayments to co-brand partners based on revenue sharing are presented as a reduction of fee and commission income while payments based on profitability are presented in fee and commission expense. Advisory Advisory fees are generated from wealth management services and investment banking advisory services related to mergers, acquisitions and financial restructurings. Wealth management advisory fees primarily consists of asset-based fees for advisory accounts of wealth management clients and are based on the market value of client assets. They are earned over the period the services are provided and are generally recognised quarterly when the market value of client assets is determined. Investment banking advisory fees are recognised at the point in time when the services related to the transaction have been completed under the terms of the engagement. Investment banking advisory costs are recognised as incurred in fee and commission expense if direct and incremental to the advisory services or otherwise recog nised in operating expenses. Brokerage and execution Brokerage and execution fees are earned for executing client transactions with various exchanges and over-the-counter markets and assisting clients in clearing transactions. Brokerage and execution fees are recognised at the point in time the associated service has been completed which is generally the trade date of the transaction. Underwriting and syndication Underwriting and syndication fees are earned for the distribution of client equity or debt se curities and the arrangement and administration of a loan syndication. This includes commitment fees to provide loan financing. Underwriting fees are generally recognised on trade date if there is no remaining contingency, such as the transaction being con ditional on closing of an acquisition or other transaction. Underwriting costs are deferred and recognised in fee and commission expense when the associated underwriting fees are recorded. Syndication fees are earned for arranging and administering a loan syndication; however, the associated fee may be subject to variability until the loan has been syndicated to other syndicate members or until other contingencies (such as a successful M&amp;A closing) have been resolved and therefore the fee revenue is deferre d until the uncertainty is resolved. Underwriting and syndication fees were previously reported on a net basis in the income statement. Following the adoption of IFRS 15, expenses associated with un derwriting and syndication of £38 m are now reported in fe e and commission expense. Including in the underwriting and syndication, commitment fees to provide loan financing includes fees which are not presented as part of the effective interest rate of a loan in accordance with IFRS 9. Loan commitment fees inclu ded as IFRS 15 revenues are fees for loan commitments that are not expected to fund, fees received as compensation for unfunded commitments and the applicable portion of fees received for a revolving loan facility, which for that period, are undrawn. Such commitment fees are recognised over time through to the contractual maturity of the commitment. Contract assets and contract liabilities The Barclays Bank Group had no material contract assets or contract liabilities as at 31 December 2018 . Impairment on fee receivables and contract assets During 2018, there have been no material impairments recognised in relation to fees receivable and contract assets. Fees in relation to transactional business can be added to outstanding customer balances. These amounts may be subsequently impaired as part of the overall loans and advances balance. Remaining performan ce obligations The Barclays Bank Group applies the practical expedient of IFRS 15 and does not disclose information about remaining performance obligations that have original expected durations of one year or less or because the Barclays Bank Group has a right to considerat ion that corresponds directly with the value of the service provided to the client or customer. Costs incurred in obtaining or fulfilling a contract The Barclays Bank Group expects that incremental costs of obtaining a contract such as success fee and commission fees paid are recoverable and therefore capitalised such contract costs in the amount of £125.4m at 31 December 2018 . Capitalised contract costs are amortised based on the transfer of services to which the asset relates which typically ranges over the expected life of the relationship. In 2018 , the amount of amortisation was £30.4m and there w as no impairment loss recognised in connection with the capitalised contract costs.</t>
  </si>
  <si>
    <t>The notes included in this section focus on the results and performance of the Barclays Bank Group . Information on the segmental performance, income generated, expenditure incurred, tax, and dividends are included here. For further detail on performance, please see Strategic Report on page 00 . 2018 2017 2016 £m £m £m Net gains from financial instruments held for trading 3,101 2,280 2,371 Net gains from financial instruments designated at fair value 259 1,116 380 Net gains from financial instruments mandatorily at fair value 1,004 - - Own credit losses a - - (35) Net trading income 4,364 3,396 2,716</t>
  </si>
  <si>
    <t>Net investment income [abstract</t>
  </si>
  <si>
    <t>The notes included in this section focus on the results and performance of the Barclays Bank Group . Information on the segmental performance, income generated, expenditure incurred, tax, and dividends are included here. For further detail on performance, please see Strategic Report on page 00 . 2018 2017 2016 £m £m £m Net gains from disposal of available for sale investments a - 298 762 Net gains from disposal of debt instruments at fair value through other comprehensive income 131 - - Dividend income 55 48 8 Net gains from financial instruments designated at fair value b - 281 151 Net gains from financial assets mandatorily at fair value 172 - - Other investment income 36 72 156 Net investment income 394 699 1,077</t>
  </si>
  <si>
    <t>The notes included in this section focus on the results and performance of the Barclays Bank Group . Information on the segmental performance, income generated, expenditure incurred, tax, and dividends are included here. For further detail on performance, please see Strategic Report on page 00 . Critical accounting estimates and judgements 2018 2017 a 2016 a Impairment Charges Recoveries b Total Impairment Charges Recoveries b Total Impairment Charges Recoveries b Total £m £m £m £m £m £m £m £m £m Loans and advances 774 (86) 688 1,724 (188) 1,536 1,641 (194) 1,447 Provision for undrawn contractually committed facilities and guarantees provided (48) - (48) 14 - 14 9 - 9 Loans impairment 726 (86) 640 1,738 (188) 1,550 1,650 (194) 1,456 Cash collateral and Settlement balances (1) - (1) - - - - - - Financial investments - - - 3 - 3 21 - 21 Financial instruments at fair value through OCI 4 - 4 - - - - - - Credit impairment charges and other provisions c 729 (86) 643 1,741 (188) 1,553 1,671 (194) 1,477 Note s a 2017 and 2016 numbers are pre sented on an IAS 39 basis b Cash recoveries of previously written off amounts c Barclays Bank PLC transferred its UK banking business on 1 April 2018 to Barclays Bank UK PLC. Results relating to the UK banking business for the three months ended 31 March 2018 (I mpairment charges : £217m and recoveries : £16m ) and for the twelve months ended 31 December 2017 (I mpairment charges : £ 929 m and recoveries : £1 4 6m ) and 31 December 2016 (I mpairment charges : £ 1,067 m a nd recoveries : £1 71 m ) have been reported as discontinued operations The movement in gross exposures and impairment allowance for loans and advances at amortised cost table under IFRS 9 is presented on Page xx in the Credit Risk section. The prior year comparative table for movement in allowance under IAS 39 is presented below. Movements in allowance for impairment by asset class At beginning of year Acquisitions and disposals Unwind of discount Exchange and other adjustments Amounts written off Recoveries Amounts charged to income statement Balance at 31 December Barclays Bank Group £m £m £m £m £m £m £m £m 2017 Home loans 467 - (5) (4) (29) - 29 458 Credit cards, unsecured and other retail lending 3,060 - (43) (223) (2,042) 252 2,051 3,055 Corporate loans 1,093 (5) - (13) (258) 82 240 1,139 Total impairment allowance 4,620 (5) (48) (240) (2,329) 334 2,320 4,652 Write-offs subject to enforcement activity The contractual amount outstanding on financial assets that were written off during the period ended 31 December 2018 and that are still subject to enforcement activity is £1,152 m. This is lower than the write-offs presented in the movement in gross exposures and impairment allowance table due to assets sold during the year post write-offs and post write-off recoveries. Modificati on of financial assets Financial assets of £784m were subject to non-substantial modification during the period, with a resulting loss of £19m. The gross carrying amount at 31 December 2018 of financial assets for which the loss allowance has changed to a 12 month ECL during the year amounts to £114m.</t>
  </si>
  <si>
    <t>Operating expenses</t>
  </si>
  <si>
    <t>The notes included in this section focus on the results and performance of the Barclays Bank Group . Information on the segmental performance, income generated, expenditure incurred, tax, and dividends are included here. For further detail on performance, please see Strategic Report on page 00 . 10 Operating expenses 2018 2017 2016 £m £m £m Infrastructure costs Property and equipment - 954 1,147 Depreciation of property, plant and equipment - 303 482 Operating lease rentals - 290 550 Amortisation of intangible assets - 478 661 Impairment of property, equipment and intangible assets - 40 97 Gain on property disposals - 3 - Total infrastructure costs - 2,068 2,937 Administration and general costs Consultancy, legal and professional fees a - 709 983 Subscriptions, publications, stationery and communications - 455 638 Marketing, advertising and sponsorship - 400 430 Travel and accommodation - 118 132 UK bank levy - 365 410 Other administration and general expenses a - 3,922 244 Total administration and general costs - 5,969 2,837 Staff costs - 6,445 9,211 Litigation and conduct a - 1,207 1,363 Operating expenses - 15,689 16,348 Note a The presentation of other costs has been amended to include litigation and conduct as a separate line item. The prior year comparatives within other cost categories have been adjusted accordingly. For further details on staff costs including accounting policies, refer to Note 33 .</t>
  </si>
  <si>
    <t>The notes included in this section focus on the results and performance of the Barclays Bank Group . Information on the segmental performance, income generated, expenditure incurred, tax, and dividends are included here. For further detail on performance, please see Strategic Report on page 00 .</t>
  </si>
  <si>
    <t>The notes included in this section focus on the results and performance of the Barclays Bank Group . Information on the segmental performance, income generated, expenditure incurred, tax, and dividends are included here. For further detail on performance, please see Strategic Report on page 00 . 11 Tax Accounting for income taxes Barclays Bank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 Current tax is measured using tax rates and tax laws that have been enacted or substantively enacted at the balance sheet date. Deferred tax assets are recognised to the extent that it is probable that taxable profit will be available against which th e deductible temporary differences, and the carry forward of unused tax credits and unused tax losses can be utilised, except in certain circumstances where the deferred tax asset relating to the deductible temporary difference arises from the initial reco gnition of an asset or liability in a transaction that is not a business combination and, at the time of the transaction, affects neither the accounting profit nor taxable profit or loss. Deferred tax is determined using tax rates and legislation enacted o r substantively enacted by the balance sheet date which are expected to apply when the deferred tax asset is realised or the deferred tax liability is settled. Deferred tax assets and liabilities are only offset when there is both a legal right to set-off and an intention to settle on a net basis. Barclays Bank Group considers an uncertain tax position to exist when it considers that ultimately, in the future, the amount of profit subject to tax may be greater than the amount initially reflected in the Ba rclays Bank Group’s tax returns. The Barclays Bank Group accounts for provisions in respect of uncertain tax positions in two different ways. A current tax provision is recognised when it is considered probable that the outcome of a review by a tax author ity of an uncertain tax position will alter the amount of cash tax due to, or from, a tax authority in the future. From recognition, the current tax provision is then measured at the amount the Barclays Bank Group ultimately expects to pay the tax authorit y to resolve the position, taking into account any interest and penalties potentially payable to the tax authority. Deferred tax provisions are adjustments made to the ca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 t of the underlying deferred tax asset is adjusted to take into account the expected impact of resolving the uncertain tax position on the loss or temporar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Barclays Bank Group’s measurement of provisions is based upon its best estimate of the additional profit that will become subject to tax. For a discrete position, consideration is given only to the merits of that position. Where a num ber of issues are expected to be reviewed and resolved together, Barclays Bank Group will take into account not only the merits of its position in respect of each particular issue but also the overall level of provision relative to the aggregate of the unc ertain tax positions across all the issues that are expected to be resolved at the same time. In addition, in assessing provision levels, it is assumed that tax authorities will review uncertain tax positions and that all facts will be fully and transparen tly disclosed. Critical accounting estimates and judgements There are two key areas of judgement that impact the reported tax position. Firstly, the level of provisioning for uncertain tax positions; and secondly, the recognition and measurement of deferred tax assets. The Barclays Bank Group does not consider th ere to be a significant risk of a material adjustment to the carrying amount of current and deferred tax balances, including provisions for uncertain tax positions in the next financial year. The provisions for uncertain tax positions cover a diverse rang e of issues and reflect advice from external counsel where relevant. It should be noted that only a proportion of the total uncertain tax positions will be under audit at any point in time, and could therefore be subject to challenge by a tax authority ov er the next year. Deferred tax assets have been recognised based on business profit forecasts. Details on the recognition of deferred tax assets is provided in this note. 2018 2017 2016 £m £m £m Current tax charge/(credit) Current year 269 (315) 336 Adjustment in respect of prior years (200) 44 (359) 69 (271) (23) Deferred tax charge/(credit) Current year 372 1,862 260 Adjustment in respect of prior years (37) (65) 65 335 1,797 325 Tax charge 404 1,526 302 The table below shows the reconciliation between the actual tax charge and the tax charge that would result from applying the standard UK corporation tax rate to the Barclays Bank Group’s profit before tax. 2018 2018 2017 2017 2016 2016 £m % £m % £m % Profit before tax from continuing operations 1,286 1,758 1,894 Tax charge based on the standard UK corporation tax rate of 19% (2017: 19.25%, 2016: 20.0%) 244 19.0% 339 19.3% 379 20.0% Impact of profits/losses earned in territories with different statutory rates to the UK (weighted average tax rate is 27.1% (2017: 38.2%, 2016: 41.9%)) 104 8.1% 333 18.9% 415 21.9% Recurring items: Non-creditable taxes including withholding taxes 156 12.1% 191 10.9% 277 14.6% Non-deductible expenses 67 5.2% 76 4.3% 100 5.3% Impact of UK bank levy being non-deductible 42 3.3% 59 3.4% 72 3.8% Tax adjustments in respect of share-based payments 11 0.9% 2 0.1% 34 1.8% Non-taxable gains and income (232) (18.0%) (191) (10.9%) (180) (9.5%) Changes in recognition of deferred tax and effect of unrecognised tax losses (104) (8.1%) (72) (4.1%) (178) (9.4%) Impact of Barclays Bank PLC's overseas branches being taxed both locally and in the UK 16 1.2% (61) (3.5%) (128) (6.8%) Adjustments in respect of prior years (237) (18.4%) (21) (1.2%) (294) (15.5%) Banking surcharge and other items (17) (1.3%) (57) (3.2%) (128) (6.8%) Non-recurring items: One off re-measurement of US deferred tax assets - - 1,177 67.0% - - Impact of the UK branch exemption on deferred tax assets - - (276) (15.7%) - - Non-deductible provisions for UK customer redress 8 0.6% - - - - Non-deductible provisions for investigations and litigation 346 26.9% 66 3.8% 48 2.5% Non-taxable gains and income on divestments - - (39) (2.2%) (142) (7.5%) Non-deductible impairments and losses on divestments - - - - 27 1.4% Total tax charge 404 31.4% 1,526 86.8% 302 15.9% Factors driving the effective tax rate The effective tax rate of 31.4% is higher than the UK corporation tax rate of 19% primarily due to profits earned outside the UK being taxed at local statutory tax rates that are higher than the UK tax rate, investigations and litigation being non-deductible for tax purposes, non-creditable taxes and non-deductible expenses including UK bank levy. These factors, which have each increased the effective tax rate, are partially offset by the impact of non-taxable gains and income in the period, changes in the recognition of deferred tax, and the impact of adjustments in respect of prior years. Barclays Bank Group’s future tax charge will be sensitive to the geographic mix of profits earned and the tax rates in fo rce in the jurisdictions that the Group operates in. In the UK, legislation to reduce the corporation tax rate to 17% from 1 April 2020 has been enacted. Effective from 1 January 2019, a change in accounting standards requires the tax consequences of all payments on financial instruments that are classified as equity for accounting purposes, where those payments are considered to be a distribution of profit, to be included in the income statement tax charge. The Barclays Bank Group currently includes the tax credit associated with deductions for payments made under Additional Tier 1 instruments as a movement in reserves. This accounting change will result in that tax credit being included in the income statement tax charge, and this will have the effect of reducing the Barclays Bank Group’s effective tax rate from 2019. For illustrative purposes, if this future accounting approach had been applied in 2018, then the tax credit on payments under Additional Tier 1 instruments would have reduced the Barclays Bank Group’s total income statement tax charge by £175m. Tax in other comprehensive income Tax relating to each component of other comprehensive income on page xx can be found in the consolidated statement of comprehensive income which includes within Other a tax credit of £27m (2017: £7m charge) on other items including share based payments. Tax in respect of discontinued operation s Tax relating to the discontinued operations can be found in the disposal groups income statement (see Note 2 ). The tax charge of £138m ( 2017 : £753m) relates to the profit from the ordinary activities of the discontinued operations. Current tax assets and liabilities Movements on current assets and liabilities were as follows: The Group The Bank 2018 2017 2018 2017 £m £m £m £m Assets 376 501 115 506 Liabilities (494) (708) (242) (751) As at 1 January (118) (207) (127) (245) Income statement (703) (247) Income statement from discontinued UK banking business - - Other comprehensive income 26 17 Corporate income tax paid 672 265 Transfer to Barclays Bank UK PLC a - - Other movements 94 83 (118) (127) Assets 376 115 Liabilities (494) (242) As at 31 December (118) (127) Note a Related to the transfer of current tax liabilities to Barclays Bank UK PLC as part of the disposal of the UK banking business. Refer to Note 2 for further information. Deferred tax assets and liabilities The deferred tax amounts on the balance sheet were as follows: Barclays Bank Group Barclays Bank PLC 2018 2017 2018 2017 £m £m £m £m Intermediate Holding Company ("IHC Tax Group") 1,413 - Barclays Bank PLC ("US Branch Tax Group") 1,234 1,234 Barclays PLC - UK tax group 413 445 Other 292 184 Deferred tax asset 3,352 1,863 Net deferred tax 3,352 1,863 US deferred tax assets in the IHC and the US Branch The deferred tax asset in the IHC Tax Group of £1,454m ( 2017 : £1,413m) includes £220 m ( 2017 : £286m) relating to tax losses and the deferred tax asset in the US Branch Tax Group of £1,087m ( 2017 : £1,234m) includes £167m ( 2017 : £283m) relating to tax losses. Under US tax rules, losses occurring prior to 1 January 2018 can be carried forward and offset against profits for a period of 20 years. The losses first arose in 2011 in the IHC and 2008 in the US Branch and therefore any unused amounts may begin to expire in 2031 and 2028 respectively. The remaining US deferred tax assets relate to temporary differences for which there is no time limit on recovery. The deferred tax assets for the IHC tax lo sses and the US Branch tax losses are currently projected to be fully utilised by 2020. UK Tax Group deferred tax asset The deferred tax asset in the UK Tax Group of £3m ( 2017 : £413m) relates entirely to temporary differences. Other deferred tax asse ts The deferred tax asset of £426m ( 2017 : £292m) in other entities within the Barclays Bank Group includes £142m ( 2017 : £27m) relating to tax losses carried forward. These deferred tax assets relate to a number of different territories and their reco gnition is based on profit forecasts or local country law which indicate that it is probable that the losses and temporary differences will be utilised. Of the deferred tax asset of £426m ( 2017 : £292m), an amount of £245m ( 2017 : £218m) relates to en tities which have suffered a loss in either the current or prior year. This has been taken into account in reaching the above conclusion that these deferred tax assets will be fully recovered in the future. The table below shows movements on deferred tax assets and liabilities during the year. The amounts are different from those disclosed on the balance sheet and in the preceding table as they are presented before offsetting asset and liability balances where there is a legal right to set-off and an i ntention to settle on a net basis. Barclays Bank Group Fixed asset timing differences Available for sale investments Cash flow hedges Retirement benefit obligations Other provisions Tax losses carried forward Share based payments and deferred compensation Other Total £m £m £m £m £m £m £m £m £m Assets a 1,232 188 1 49 157 596 341 [2,081] 4,645 Liabilities (28) (143) (69) (218) - - - (208) (666) At 1 January 2018 a 1,204 45 (68) (169) 157 596 341 [1,873] 3,979 Income statement Income statement from discontinued UK banking business Other comprehensive income Transfer to Barclays Bank UK PLC b Other movements Assets Liabilities At 31 December 2018 - - - - - - - - - Assets 1,772 183 - 91 251 503 664 2,155 5,619 Liabilities (92) (141) (326) - - - - (301) (860) At 1 January 2017 1,680 42 (326) 91 251 503 664 1,854 4,759 Income statement (358) - - (322) (69) 131 (307) (497) (1,422) Income statement from discontinued UK banking business - - - - - - - - - Other comprehensive income - (3) 261 49 - - (21) 22 308 Other movements (118) 6 (3) 13 (25) (38) 5 (133) (293) 1,204 45 (68) (169) 157 596 341 1,246 3,352 Assets 1,232 188 1 49 157 596 341 1,454 4,018 Liabilities (28) (143) (69) (218) - - - (208) (666) At 31 December 2017 1,204 45 (68) (169) 157 596 341 1,246 3,352 Other movements include the impact of changes in foreign exchange rates as well as de ferred tax a mounts relating to acquisitions and disposals . The amount of deferred tax liability expected to be settled after more than 12 months for the Barclays Bank Group is £576 m ( 2017 : £486m). The amount of deferred tax asset expected to be recover ed after more than 12 months for t he Barclays Bank Group is £2,932 m ( 2017 : £3,363m). These amounts are before offsetting asset and liability balances where there is a legal right to set-off and an intention to settle on a net basis. Unrecognised deferred tax Tax losses and temporary differences Deferred tax assets have not been recognised in respect of gross deductible temporary differences of £174m ( 2017 : £157m), unused tax credits of £203m ( 2017 : £546m), and gross tax losses of £16,313m ( 2017 : £17,919m). The tax losses include capital losses of £3,225m ( 2017 : £3,126m). Of these tax losses, £240m ( 2017 : £409m) expire within five years, £259m ( 2017 : £193m) expire within six to ten years, £948m ( 2017 : £2,016m) expire w ithin 11 t o 20 years and £14,866 m ( 2017 : £15,301m) can be carried forward indefinitely. Deferred tax assets have not been recognised in respect of these items because it is not probable that future taxable profits and gains will be available against which they ca n be utilised. Barclays Bank Group investments in subsidiaries, branches and associates Deferred tax is not recognised in respect of the value of Barclays Bank Group's investments in subsidiaries, branches and associates where the Barclays Bank Group is a ble to control the timing of the reversal of the temporary differences and it is probable that such differences will not reverse in the foreseeable future. The aggregate amount of these temporary differences for which deferred tax liabilities have not been recognised was £0.6bn ( 2017 : £0.1bn).</t>
  </si>
  <si>
    <t>The notes included in this section focus on the results and performance of the Barclays Bank Group . Information on the segmental performance, income generated, expenditure incurred, tax, and dividends are included here. For further detail on performance, please see Strategic Report on page 00 . 12 Dividends on ordinary shares The 2018 financial statements include £14,585m ( 2017 : £674m) of dividends paid. This includes the final dividend declared in relation to the prior year of £142m ( 2017 : £165m), half year dividends of £149m ( 2017 : £208m) and dividends in specie of £14,294m primarily relating to the holding in Barclays Bank UK PLC. These result in a total dividend for the year of £6.23 (2017: 29p) per ordinary share. Dividends paid on preference shares amounted to £204m (2017: £242m). Dividends paid on the 4.75% €100 preference shares amounted to £421.16 per share (2017: £415.65). Dividends paid on the 6.278% US$100 preference shares amounted to £446.17 per share (2017: £483.37). Dividends paid on the 8 .125% US$0.25 preference shares amounted to £1.54 per share (2017: £1.58). Dividends paid on other equity instruments amounted to £647m (2017: £639m). For further detail on other equity instruments, please refer to Note 30 .</t>
  </si>
  <si>
    <t>Trading portfolio</t>
  </si>
  <si>
    <t>Trading Portfolio</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00. Barclays Bank Group 2018 2017 £m £m Debt securities and other eligible bills 57,134 51,195 Equity securities 39,565 59,338 Traded loans 7,234 3,140 Commodities 105 82 Trading portfolio assets 104,038 113,755 Debt securities and other eligible bills (24,125) (29,046) Equity securities (12,489) (8,306) Trading portfolio liabilities (36,614) (37,352)</t>
  </si>
  <si>
    <t>Financial assets at fair value through the income statement [abstract]</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00. Barclays Bank Group 2018 2017 £m £m Loans and advances 1,387 11,037 Debt securities 3,855 15 Equity securities - 4,671 Reverse repurchase agreements and other similar secured lending 106 100,040 Other financial assets - 519 Financial assets designated at fair value 5,348 116,282 Loans and advances 14,257 - Debt securities 660 - Equity securities 5,172 - Reverse repurchase agreements and other similar secured lending 119,285 - Other financial assets 528 - Financial assets mandatorily at fair value 139,902 - Total 145,250 116,282 Credit risk of loans and advances designated at fair value and related credit derivatives The following table shows the maximum exposure to credit risk, the changes in fair value attributable to changes in credit risk, and the cumulative changes in fair value since initial recognition together with the amount by which related credit derivatives mitigate this risk: Barclays Bank Group Maximum exposure as at 31 December Changes in fair value during the year ended Cumulative changes in fair value from inception 2018 2017 2018 2017 2018 2017 £m £m £m £m £m £m Loans and advances designated at fair value, attributable to credit risk 1,387 11,037 2 10 (8) 2 Value mitigated by related credit derivatives - 256 - 1 - (12)</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00. Barclays Bank Group Notional contract amount Fair value Assets Liabilities £m £m £m As at 31 December 2018 Total derivative assets/(liabilities) held for trading 43,920,658 222,522 (219,527) Total derivative assets/(liabilities) held for risk management 116,441 161 (65) Derivative assets/(liabilities) 44,037,099 222,683 (219,592) As at 31 December 2017 Total derivative assets/(liabilities) held for trading 35,747,945 237,741 (237,242) Total derivative assets/(liabilities) held for risk management 175,785 246 (1,103) Derivative assets/(liabilities) 35,923,730 237,987 (238,345) Derivative asset exposures would be £203bn (2017: £217bn) lower than reported under IFRS if netting were permitted for assets and liabilities with the same counterparty or for which Barclays Bank Group holds cash collateral. Similarly, derivative liabilities would be £202bn (2017: £217bn) lower reflecting counterparty netting and collateral placed. In addition, non-cash collateral of £6bn (2017: £6bn) was held in respect of derivative assets. The Barclays Bank Group received collateral from clients in support of over the counter derivative transactions. These transactions are generally undertaken under International Swaps and Derivative Association (ISDA) agreements governed by either UK or New York law. F urther Information on netting arrangements of derivative financial instruments can be found within Note 19 Offsetting financial assets and financial liabilities. Trading derivatives are managed within the Barclays Bank Group’s market risk management policies, which are outlined on pages XX. The Barclays Bank Group's exposure to credit risk arising from derivative contracts are outlined in the Credit Risk section on pages xx and xx. The fair values and notional amounts of derivatives held for trading are set out in the following table: Derivatives held for trading Barclays Bank Group Notional contract amount Fair value Assets Liabilities £m £m £m As at 31 December 2018 Foreign exchange derivatives Forward foreign exchange 3,465,171 32,584 (33,055) Currency swaps 1,182,800 27,139 (25,972) OTC options bought and sold 552,853 4,259 (4,805) OTC derivatives 5,200,824 63,982 (63,832) Foreign exchange derivatives cleared by central counterparty 72,526 163 (233) Exchange traded futures and options – bought and sold 23,585 7 (7) Foreign exchange derivatives 5,296,935 64,152 (64,072) Interest rate derivatives Interest rate swaps 7,343,450 102,869 (96,400) Forward rate agreements 342,883 171 (306) OTC options bought and sold 2,292,525 20,922 (22,589) OTC derivatives 9,978,858 123,962 (119,295) Interest rate derivatives cleared by central counterparty 15,794,162 974 (1,014) Exchange traded futures and options – bought and sold 11,087,714 356 (323) Interest rate derivatives 36,860,734 125,292 (120,632) Credit derivatives OTC swaps 386,508 6,575 (5,239) Credit derivatives cleared by central counterparty 372,567 4,180 (4,280) Credit derivatives 759,075 10,755 (9,519) Equity and stock index derivatives OTC options bought and sold 57,840 4,542 (7,719) Equity swaps and forwards 132,656 5,169 (4,111) OTC derivatives 190,496 9,711 (11,830) Exchange traded futures and options – bought and sold 692,435 11,171 (12,066) Equity and stock index derivatives 882,931 20,882 (23,896) Commodity derivatives OTC options bought and sold 1,648 26 (34) Commodity swaps and forwards 8,108 495 (374) OTC derivatives 9,756 521 (408) Exchange traded futures and options – bought and sold 111,227 920 (1,000) Commodity derivatives 120,983 1,441 (1,408) Derivatives with subsidiaries - - - Derivative assets/(liabilities) held for trading 43,920,658 222,522 (219,527) Total OTC derivatives held for trading 15,766,442 204,751 (200,604) Total derivatives cleared by central counterparty held for trading 16,239,255 5,317 (5,527) Total exchange traded derivatives held for trading 11,914,961 12,454 (13,396) Derivative assets/(liabilities) held for trading 43,920,658 222,522 (219,527) Derivatives held for trading Barclays Bank Group Notional contract amount Fair value Assets Liabilities £m £m £m As at 31 December 2017 Foreign exchange derivatives Forward foreign exchange 3,131,184 26,534 (26,177) Currency swaps 1,103,555 23,799 (22,003) OTC options bought and sold 506,156 4,056 (4,665) OTC derivatives 4,740,895 54,389 (52,845) Foreign exchange derivatives cleared by central counterparty 59,618 607 (585) Exchange traded futures and options – bought and sold 24,266 30 (30) Foreign exchange derivatives 4,824,779 55,026 (53,460) Interest rate derivatives Interest rate swaps 5,680,651 121,479 (112,193) Forward rate agreements 268,277 87 (88) OTC options bought and sold 2,384,453 27,235 (29,635) OTC derivatives 8,333,381 148,801 (141,916) Interest rate derivatives cleared by central counterparty 13,271,435 3,675 (3,390) Exchange traded futures and options – bought and sold 7,644,560 362 (358) Interest rate derivatives 29,249,376 152,838 (145,664) Credit derivatives OTC swaps 411,900 7,789 (6,233) Credit derivatives cleared by central counterparty 303,841 4,954 (5,319) Credit derivatives 715,741 12,743 (11,552) Equity and stock index derivatives OTC options bought and sold 58,456 5,262 (9,591) Equity swaps and forwards 103,283 2,235 (5,478) OTC derivatives 161,739 7,497 (15,069) Exchange traded futures and options– bought and sold 632,662 7,201 (9,050) Equity and stock index derivatives 794,401 14,698 (24,119) Commodity derivatives OTC options bought and sold 4,465 32 (103) Commodity swaps and forwards 12,755 662 (753) OTC derivatives 17,220 694 (856) Exchange traded futures and options – bought and sold 146,428 1,742 (1,591) Commodity derivatives 163,648 2,436 (2,447) Derivative assets/(liabilities) held for trading 35,747,945 237,741 (237,242) Total OTC derivatives held for trading 13,665,135 219,170 (216,919) Total derivatives cleared by central counterparty held for trading 13,634,894 9,236 (9,294) Total exchange traded derivatives held for trading 8,447,916 9,335 (11,029) Derivative assets/(liabilities) held for trading 35,747,945 237,741 (237,242) The fair values and notional amounts of derivative instruments held for risk management are set out in the following table: Derivatives held for risk management Barclays Bank Group Notional contract amount Fair value Assets Liabilities £m £m £m As at 31 December 2018 Derivatives designated as cash flow hedges Interest rate swaps 2,622 18 (7) Interest rate derivatives cleared by central counterparty 45,995 - - Derivatives designated as cash flow hedges 48,617 18 (7) Derivatives designated as fair value hedges Interest rate swaps 2,598 143 (48) Interest rate derivatives cleared by central counterparty 62,258 - - Derivatives designated as fair value hedges 64,856 143 (48) Derivatives designated as hedges of net investments Forward foreign exchange 2,968 - (10) Derivatives designated as hedges of net investment 2,968 - (10) Derivative assets/(liabilities) held for risk management 116,441 161 (65) Total OTC derivatives held for risk management 8,188 161 (65) Total derivatives cleared by central counterparty held for risk management 108,253 - - Derivative assets/(liabilities) held for risk management 116,441 161 (65) As at 31 December 2017 Derivatives designated as cash flow hedges Currency swaps - - - Interest rate swaps 1,808 88 (3) Interest rate derivatives cleared by central counterparty 66,214 - - Derivatives designated as cash flow hedges 68,022 88 (3) Derivatives designated as fair value hedges Interest rate swaps 7,345 117 (1,090) Forward foreign exchange - - - Interest rate derivatives cleared by central counterparty 97,436 - - Derivatives designated as fair value hedges 104,781 117 (1,090) Derivatives designated as hedges of net investments Forward foreign exchange 2,982 41 (10) Derivatives designated as hedges of net investment 2,982 41 (10) Derivatives with subsidiaries - - - Derivative assets/(liabilities) held for risk management 175,785 246 (1,103) Total OTC derivatives held for risk management 12,135 246 (1,103) Total derivatives cleared by central counterparty held for risk management 163,650 - - Derivative assets/(liabilities) held for risk management 175,785 246 (1,103) The Barclays Bank Group has hedged the following forecast cash flows, which primarily vary with interest rates. These cash flows are expected to impact the income statement in the following periods, excluding any hedge adjustments that may be applied: Total Up to one year One to two years Two to three years Three to four years Four to five years More than five years £m £m £m £m £m £m £m 2018 Barclays Bank Group Forecast receivable cash flows 2,526 562 592 477 356 255 284 2017 Barclays Bank Group Forecast receivable cash flows 2,272 370 470 497 424 293 218 The maximum length of time over which the Barclays Bank Group hedges exposure to the variability in future cash flows for forecast transactions, excluding those forecast transactions related to the payment of variable interest on existing financial instruments is 10 years (2017: 10 years). Amounts recognised in net interest income Barclays Bank Group 2018 2017 £m £m Gains on the hedged items attributable to the hedged risk 231 519 Losses on the hedging instruments (300) (383) Fair value ineffectiveness (69) 136 Cash flow hedging ineffectiveness (57) (201) Net investment hedging ineffectiveness (1) 2 Gains and losses transferred from the cash flow hedging reserve to the income statement include a £ 213 m gain (2017: £586m gain) to net interest income for Ba rclays Bank Group . Hedge accounting Hedge accounting is applied predominantly for the following risks: Interest rate risk - Interest rate risk predominantly arises due to a mismatch between fixed interest rates and floating interest rates. Interest rate risk also includes exposure to inflation risk for certain types of investments. fixed interest rate exposures into variable rates. Currency risk - Currency risk arises due to assets or liabilities being denominated in different currencies than the functional currency of the relevant entity. At a consolidated level currency risk also arises when the functional currency of subsidiaries is different from the parent. Contractually linked Inflation risk - Hedged inflation risk arises from financial instruments with contractually s pecified inflation risk. Barclays Bank Group does not hedge inflation risk that arises from other activities. In order to hedge the risks to which Barclays Bank Group is exposed, the hedging instruments employed are interest rate swaps, inflation swap s, currency swaps, and foreign currency debt which are used to: (i) Swap fixed interest rate exposures into variable rates. (ii) Swap variable interest rate exposures into fixed rates. (iii) Swap inflation exposure into either fixed or variable interest rates. (iv) Swap foreign currency net investment exposure to local currency. The hedging instruments share the same risk exposures as the hedged items, being interest rate risk, inflation risk and foreign currency risk. Hedge effectiveness is assessed wit h reference to the shared risks, but to the extent hedging instruments are exposed to different risks than the hedged items, this could result in hedge ineffectiveness or hedge accounting failures. In some cases, certain items which are economically hedg ed may be ineligible hedged items for the purposes of IAS 39, such as core deposits and equity. In these instances, a proxy hedging solution can be utilised whereby portfolios of floating rate assets are designated as eligible hedged items in cash flow he dges . The ratio between the hedged item and the hedging instruments is typically determined with reference to the sensitivity of the hedged item on designation to the risk factor, compared to that of the hedging instrument. In many cases the ratio is 100%. In some hedging relationships, Barclays Bank Group would designate risk components of hedged items as follows: (i) Benchmark interest rate risk as a component of interest rate risk, such as the LIBOR component; (ii) Inflation risk as a contractually specified component of a debt instrument; (iii) Spot exchange rate risk for foreign currency financial assets or financial liabilities; (iv) Components of cash flows of hedged items, for example certain interest payments for part of the life of an instrument Using the benchmark interest rate risk results in other risks such as credit risk and liquidity risk being excluded from the hedge accounting relationship. LIBOR is considered the predominant interest rate risk and therefore the hedged items change in fair value on a fully proportionate basis with reference to this risk. For disclosures of the extent of risk exposures that Barclays Bank Group manages please refer to [section XXX]. In respect of many of the Barclays’ Bank Group hedge accounting relationships, the hedged item and hedging instrument change fre quently due to the dynamic nature of the risk management and hedge accounting strategy. The Barclays Bank Group risk management strategy is to hedge interest rate risk with interest rate derivatives (predominantly interest rate swaps), currency risk with currency derivatives and inflation risk with inflation derivatives. The interest rate risk management strategy is to reduce Barclays Bank Group ’s exposure to interest rate risk to within approved risk limits. Barclays Bank Group applies hedge accounting to dynamic scenarios, predominantly in relation to interest rate risk, with a combination of hedged items (some hedged items are designated by proxy) in order for its financial statements to reflect as closely as possible the economic risk management unde rtaken. Hedge relationships are analysed and rebalanced on a daily basis. In some cases, if the hedge accounting objective changes, the relevant hedge accounting relationship is de-designated; in some cases a de-designated relationship is replaced with a d ifferent hedge accounting relationship. Changes in the GBP value of net investments due to foreign currency movements are captured in the currency translation reserve, resulting in a movement in CET1 capital. The Barclays Bank Group’s strategy is to minimise the volatility of the capital ratios caused by foreign exchange movements, by matching the CET1 capital movements to the revaluation of the Barclays Group’s foreign currency RWA exposures. Net investment hedges are designated where necessary to r educe the exposure to movement in a particular exchange rate to within mandated limits . As far as possible, existing external currency liabilities are designated as the hedging instruments. Hedging relationships are reviewed, and adjusted if nece ssary, at least once a month. Sources of ineffectiveness affecting hedge accounting are as follows: (i) Mismatches between the contractual terms of the hedged item and hedging instrument, including basis differences between the hedged risk and the risk ex posure of the hedging instrument; (ii) Changes in credit risk of the hedging instruments; (iii) If a hedge accounting relationship becomes over hedged. This might occur in hedges of net investments if the net asset value designated at the start of the peri od falls below the amount of the hedging instrument; (iv) In cash flow hedging solution, when a hedge is built using external swaps having non-zero present value, it creates ineffectiveness. No other source of ineffectiveness has arisen during the period . Hedge effectiveness is determined with reference to quantitative tests, predominantly regression testing, which takes into account the regression co-efficient, the slope of the regression line, and ensuring that the relevant confidence intervals are comp lied with. There were no instances of forecast transactions for which hedge accounting had been used in the previous period, but which are no longer expected to occur. Amount, timing and uncertainty of future cash flows
The following table shows the hedging instruments which are carried on the Barclays Bank Group’s balance sheet: Carrying value Nominal amount Change in fair value used as a basis to determine ineffectiveness Derivative assets Derivative liabilities Loan liabilities Hedge type Risk category £m £m £m £m £m As at 31 December 2018 Barclays Bank Group Fair value Interest rate risk 125 (44) - 61,331 (329) Inflation risk 18 (4) - 3,525 29 Cash flow Interest rate risk 18 (7) - 48,617 (248) Net investment Foreign exchange risk - (10) (12,325) 15,300 (745) The following table profiles the expected notional values of current hedging instruments in future years: 2019 2020 2021 2022 2023 2024 and later As at 31 December 2018 £m £m £m £m £m £m Barclays Bank Group Fair value hedges of interest rate risk Notional amount 61,791 54,711 42,856 34,892 29,058 23,830 Fair value hedges of inflation risk Notional amount 3,107 1,998 1,754 1,331 1,159 986 For Barclays Bank Group, there are 975 fair value hedges of interest rate risk and 44 fair value hedges of inflation risk with an average fixed rate of 2.31% and 1% respectively across the relationships. Hedged items in fair value hedge accounting relationships including the ineffectiveness recognised in the income statement Accumulated fair value adjustment included in carrying amount Hedged item statement of financial position classification and risk category Carrying amount Total Of which: Accumulated fair value adjustment on items no longer in a hedge relationship Change in fair value used as a basis to determine ineffectiveness Hedge ineffectiveness recognised in the income statement Line item in the income statement used to recognise ineffectiveness As at 31 December 2018 £m £m £m £m £m Barclays Bank Group Assets Loans and advances classified as amortised cost - Interest rate risk 924 63 54 (236) (84) Net interest income - Inflation risk 512 312 - 2 (1) Net interest income Debt securities classified as FVOCI - Interest rate risk 26,340 392 - (75) 20 Net interest income - Inflation risk 2,907 (21) - (50) (18) Net interest income Liabilities Debt securities in issue classified as amortised cost - Interest rate risk 32,508 (295) (317) 590 14 Net interest income For items classified as fair value through other comprehensive inco me , the hedge accounting adjustment is not included in the carrying amount, but rather adjusts other comprehensive income . Hedged items in cash flow hedge accounting and hedges of net investments in foreign operations including the effect on the income statement and OCI Description of hedge relationship and hedged risk Change in value of hedged item used as the basis for recognising ineffectiveness Balance in cash flow hedge reserve for continuing hedges Balance in foreign currency reserve for continuing hedges Balances remaining in cash flow hedge reserve for which hedge accounting is no longer applied Balances remaining in foreign currency translation reserve for which hedge accounting is no longer applied Hedging gains or losses recognised in OCI during the period Hedge ineffectiveness recognised within the income statement Line item in the statement of comprehensive income used to recognise ineffectiveness As at 31 December 2018 £m £m £m £m £m £m £m Barclays Bank Group Cash flow hedge of interest rate risk Loans and advances classified as amortised cost 191 61 - 88 - 189 (57) Net interest income Hedge of net investment in foreign operation USD foreign operations 719 - 1,646 - - 719 - EUR foreign operations - - - - 86 - - ZAR foreign operations - - - - (1) - - CHF foreign operations 4 - - - 53 4 - HKD foreign operations 2 - - - 23 2 - JPY foreign operations 14 - - - 77 14 - MXN foreign operations 21 - - - (14) 21 - SEK foreign operations (13) - - - 13 (13) - SGD foreign operations 1 - - - 78 1 (1) Net interest income TWD foreign operations - - - - 2 - - BRL foreign operations (4) - (3) - - (4) - CNY foreign operations - - - - 2 - - INR foreign operations - - - - 6 - - Total 744 - 1,643 - 325 744 (1) Impact on the income statement and OCI of recycling amounts in respect of Cash flow hedges and Net investment hedges of foreign operations during the period: Amount recycled from OCI during the period due to hedged item affecting income statement Amount recycled from OCI during the period due to hedged cash flow no longer expected to occur Description of hedge relationship and hedged risk £m £m As at 31 December 2018 Barclays Bank Group Cash flow hedge of interest rate risk - Recycled to interest income 213 Hedge of net investment in foreign operation - Recycled to other income (41)</t>
  </si>
  <si>
    <t>Financial assets at fair value through other comprehensive income and Financial Investments</t>
  </si>
  <si>
    <t>Financial assets at fair value through other comprehensive income [abstract]</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00. The Group The Bank 2018 2017 2018 2017 £m £m £m £m Available for sale debt securities and other eligible bills 52,020 49,197 Available for sale equity securities 1,834 277 Held to maturity debt securities 5,109 5,109 Financial investments - 58,963 - 54,583</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00. Barclays Bank Group 2018 2017 Fair value Contractual amount due on maturity Fair value Contractual amount due on maturity £m £m £m £m Debt securities 46,649 54,159 42,563 46,920 Deposits 31,706 32,053 4,448 4,414 Repurchase agreements and other similar secured borrowing 139,386 139,626 126,691 126,822 Other financial liabilities - - 16 16 Financial liabilities designated at fair value 217,741 225,838 173,718 178,172 The cumulative own credit net loss rec ognised is £ 121 m ( 2017: £179m)</t>
  </si>
  <si>
    <t>Fair value of financial instruments</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00. 18 Fair value of financial instruments continued The following table shows Barclays Bank Group’s assets and liabilities that are held at fair value disaggregated by valuation technique (fair value hierarchy) and balance sheet classification: Assets and liabilities held at fair value 2018 2017 Valuation technique using Valuation technique using Level 1 Level 2 Level 3 Total Level 1 Level 2 Level 3 Total Barclays Bank Group £m £m £m £m £m £m £m £m Trading portfolio assets 51,029 49,396 3,613 104,038 63,925 47,853 1,977 113,755 Financial assets at fair value through the income statement 8,918 131,682 4,650 145,250 4,347 104,188 7,747 116,282 Derivative financial assets 6,813 210,655 5,215 222,683 3,786 228,867 5,334 237,987 Available for sale investments - - - - 22,841 30,618 395 53,854 Financial assets at fair value through other comprehensive income 15,751 28,888 355 44,994 - - - - Investment property - - 9 9 - - 116 116 Assets included in disposal groups classified as held for sale a - - - - - - 29 29 Total assets 82,511 420,621 13,842 516,974 94,899 411,526 15,598 522,023 Trading portfolio liabilities (19,401) (17,210) (3) (36,614) (20,905) (16,443) (4) (37,352) Financial liabilities designated at fair value (76) (217,404) (261) (217,741) - (173,238) (480) (173,718) Derivative financial liabilities (6,152) (208,697) (4,743) (219,592) (3,631) (229,517) (5,197) (238,345) Total liabilities (25,629) (443,311) (5,007) (473,947) (24,536) (419,198) (5,681) (449,415) Note a Disposal groups held for sale and measured at fair value less cost to sell are in included in the fair value table. The following table shows Barclays Bank Group’s assets and liabilities that are held at fair value disaggregated by valuation technique (fair value hierarchy) and product type: Assets and liabilities held at fair value by product type Assets Liabilities Valuation technique using Valuation technique using Level 1 Level 2 Level 3 Level 1 Level 2 Level 3 Barclays Bank Group £m £m £m £m £m £m As at 31 December 2018 Interest rate derivatives - 122,975 2,478 - (118,231) (2,456) Foreign exchange derivatives - 63,960 192 - (63,897) (185) Credit derivatives - 9,374 1,381 - (9,188) (331) Equity derivatives 6,813 12,933 1,136 (6,152) (16,001) (1,743) Commodity derivatives - 1,413 28 - (1,380) (28) Government and government sponsored debt 38,910 47,882 14 (8,143) (11,154) - Corporate debt - 14,529 456 - (5,085) - Certificates of deposit, commercial paper and other money market instruments - 1,135 - - (8,556) (10) Margin lending - 10,388 - - (26,875) - Reverse repurchase and repurchase agreements - 118,623 768 - (139,361) - Non-asset backed loans - 7,378 4,452 - - - Asset backed securities - 2,265 688 - (245) - Issued debt - - - - (42,104) (251) Equity cash products 36,705 7,195 698 (11,258) (1,181) (3) Private equity investments 7 - 190 - - - Assets and liabilities held for sale - - - - - - Other a 76 571 1,361 (76) (53) - Total 82,511 420,621 13,842 (25,629) (443,311) (5,007) As at 31 December 2017 Interest rate derivatives - 150,325 2,718 - (143,890) (2,867) Foreign exchange derivatives - 54,907 160 - (53,346) (124) Credit derivatives - 11,357 1,386 - (11,312) (240) Equity derivatives 3,786 9,848 1,064 (3,631) (18,527) (1,961) Commodity derivatives - 2,430 6 - (2,442) (5) Government and government sponsored debt 34,782 49,853 49 (13,079) (13,116) - Corporate debt - 15,098 871 - (3,580) (4) Certificates of deposit, commercial paper and other money market instruments - 1,491 - - (7,377) (250) Reverse repurchase and repurchase agreements - 100,038 - - (126,691) - Non-asset backed loans - 5,710 6,657 - - - Asset backed securities - 1,837 626 - (221) - Issued debt - - - - (38,177) (214) Equity cash products b 56,323 7,733 502 (7,826) (388) - Private equity investments 8 1 817 - - (16) Assets and liabilities held for sale - - 29 - - - Other a, b - 898 713 - (131) - Total 94,899 411,526 15,598 (24,536) (419,198) (5,681) Note a Other includes commercial real estate loans, funds and fund-linked products, asset backed loans, physical commodities and investment property. b Level 3 preference shares of £390m were reclassified from others to equity cash products . 18 Fair value of financial instruments continued Valuation techniques and sensitivity analysis Sensitivity analysis is performed on products with significant unobservable inputs (Level 3) to generate a range of reasonably possible alternative valuations. The sensitivity methodologies applied take account of the nature of the valuation techniques used, as well as the availability and reliability of observable proxy and historical data and the impact of using alternative models. Sensitivities a re dynamically calculated on a monthly basis. The calculation is based on range or spread data of a reliable reference source or a scenario based on relevant market analysis alongside the impact of using alternative models. Sensitivities are calculated wit hout reflecting the impact of any diversification in the portfolio. The valuation techniques used for the material products within Levels 2 and 3, and observability and sensitivity analysis for products within Level 3, are described below. Interest rate derivatives Description: Derivatives linked to interest rates or inflation indices. The category includes futures, interest rate and inflation swaps, swaptions, caps, floors, inflation options, balance guaranteed swaps and other exotic interest rate deriv atives. Valuation: Interest rate and inflation derivatives are generally valued using curves of forward rates constructed from market data to project and discount the expected future cash flows of trades. Instruments with optionality are valued using vola tilities implied from market inputs, and use industry standard or bespoke models depending on the product type. Observability: In general, inputs are considered observable up to liquid maturities which are determined separately for each input and underly ing. Unobservable inputs are generally set by referencing liquid market instruments and applying extrapolation techniques or inferred via another reasonable method. Level 3 sensitivity: Sensitivity to unobservable valuation inputs is based on the dispersi on of consensus data services where available, or alternatively it is based on stress scenarios or historic data. Foreign exchange derivatives Description: Derivatives linked to the foreign exchange (FX) market. The category includes FX forward contracts, FX swaps and FX options. The majority are traded as over the counter (OTC) derivatives. Valuation: FX derivatives are valued using industry standard and bespoke models depending on the product type. Valuation inputs include FX rates, interest rates, FX v olatilities, interest rate volatilities, FX interest rate correlations and others as appropriate. Observability: FX correlations, forwards and volatilities are generally observable up to liquid maturities which are determined separately for each input an d underlying. Unobservable inputs are set by referencing liquid market instruments and applying extrapolation techniques, or inferred via another reasonable method. Level 3 sensitivity: Sensitivity relating to unobservable valuation inputs is primarily based on the dispersion of consensus data services. Credit derivatives Description: Derivatives linked to the credit spread of a referenced entity, index or basket of referenced entities or a pool of referenced assets (e.g. a securitised produ ct). The category includes single name and index credit default swaps (CDS) and asset backed CDS. Valuation: CDS are valued on industry standard models using curves of credit spreads as the principal input. Credit spreads are observed directly from broker data, third party vendors or priced to proxies. Observability: CDS contracts referencing entities that are actively traded are generally considered observable. Other valuation inputs are considered observable if products with significant sensitivity to the inputs are actively traded in a liquid market. Unobservable valuation inputs are generally determined with reference to recent transactions or inferred from observable trades of the same issuer or similar entities. Level 3 sensitivity: Sensitivity to unobservable CDS contracts is determined by applying a shift to credit spread curves based on the average range of pricing observed in the market for similar CDS Equity derivatives Description : Exchange traded or OTC derivatives linked to equity indices a nd single names. The category includes vanilla and exotic equity products. Valuation: Equity derivatives are valued using industry standard models. Valuation inputs include stock prices, dividends, volatilities, interest rates, equity repurchase curves an d, for multi-asset products, correlations. Observability: In general, valuation inputs are observable up to liquid maturities which are determined separately for each input and underlying. Unobservable inputs are set by referencing liquid market instrumen ts and applying extrapolation techniques, or inferred via another reasonable method. Level 3 sensitivity: Sensitivity is generally estimated using the dispersion of consensus data services. Commodity derivatives Description: Exchange traded and OTC derivatives based on underlying commodities such as metals, crude oil and refined products, agricultural, power and natural gas.   Valuation: Commodity swaps and options are valued using models incorporating discounting of cash fl ows and other industry standard modelling techniques. Valuation inputs include forward curves, volatilities implied from market observable inputs and correlations. Observability: Commodity correlations, forwards and volatilities are generally observable up to liquid maturities which are determined separately for each input and underlying. Unobservable inputs are set with reference to similar observable products, or by applying extrapolation techniques to observable inputs. Level 3 sensitivity: Sensitivit y is determined primarily by measuring historical variability over a period of years. Where historical data is unavailable or uncertainty is due to volumetric risk, sensitivity is measured by applying appropriate stress scenarios or using proxy bid-offer s pread levels. Complex derivative instruments Valuation estimates made by counterparties with respect to complex derivative instruments, for the purpose of determining the amount of collateral to be posted, often differ, sometimes significantly, from Barcl ays Bank Group’s own estimates. In almost all cases, Barclays Bank Group has been able to successfully resolve such differences or otherwise reach an accommodation with respect to collateral posting levels, including in certain cases by entering into compromise collateral arrangements. Due to the ongoing nature of collateral c alls, Barclays Bank Group will often be engaged in discussion with one or more counterparties in respect of such differences at any given time. Valuation estimates made by counterparties for collateral purposes are considered, like any other third party va luation, when determining Barclays Bank Group’s fair value estimates. Government and government sponsored debt Description: Government bonds, supra sovereign bonds and agency bonds. Valuation: L iquid bonds that are actively traded through an exchange or clearing house are marked to the levels observed in these markets. Other actively traded bonds are valued using observable market prices sourced from broker quotes, inter-dealer prices or other reliable pricing sources. Observability: Prices for actively traded bonds are considered observable. Unobservable bonds prices are generally determined by reference to bond yields for actively traded bonds from the same (or a similar) issuer. Level 3 sensitivity: Sensitivity is generally determined by using a rang e of observable alternative prices. Corporate debt Description: Primarily corporate bonds. Valuation: Corporate bonds are valued using observable market prices sourced from broker quotes, inter-dealer prices or other reliable pricing sources. Observab ility: Prices for actively traded bonds are considered observable. Unobservable bonds prices are generally determined by reference to bond yields or CDS spreads for actively traded instruments issued by or referencing the same (or a similar) issuer. Level 3 sensitivity: Sensitivity is generally determined by applying a shift to bond yields using the average ranges of external levels observed in the market for similar bonds. Certificates of deposit, commercial p aper and other money market instruments Description: Certificates of deposit, commercial paper and other money market instruments. Valuation: I nstruments are valued using observable market prices sourced from broker quotes, inter-dealer prices or other reliable pricing services. Observability : P rices for actively traded instruments are considered observable. Unobservable instrument prices are generally determined by reference to bond yields or CDS spreads for actively traded instruments issued by or referencing the same (or a similar) issuer. Level 3 sensitivity: Sensitivity is generally calculated by using a range of observable alternative prices. Margin Lending Description: Includes Prime Brokerage Margin lending, and other similar secured lending agreements. The agreements are primarily short-term in nature. Valuation: Prime Brokerage Margin Lending transactions are generally valued by discounting the expected future cash flows using industry standard models that incorporate market interest rates and repurchase rates, based on the specifi c details of the transaction. Observability: Inputs are deemed observable up to liquid maturities, and are determined based on the specific features of the transaction. Unobservable inputs are generally set by referencing liquid market instruments and app lying extrapolation techniques, or inferred via another reasonable method. Level 3 sensitivity: Sensitivity is generally estimated using the dispersion of consensus data services, or historic trade data. In general, the sensitivity of unobservable inputs is not significant to the overall valuation given the predominantly short-term nature of the agreements. Reverse repurchase and repurchase agreements Description: Includes securities purchased under resale agreements, securities sold under repurchase agre ements, and other similar secured lending agreements. The agreements are primarily short-term in nature. Valuation: Repurchase and reverse repurchase agreements are generally valued by discounting the expected future cash flows using industry standard models that incorporate market interest rates and repurchase rates, based on the specific details of the transaction. Observability: Inputs are deemed observable up to liquid maturities, and are determined based on the specific features of the transaction . Unobservable inputs are generally set by referencing liquid market instruments and applying extrapolation techniques, or inferred via another reasonable method. Level 3 sensitivity: Sensitivity is generally estimated using the dispersion of consensus da ta services, stress scenarios or historic data. In general, the sensitivity of unobservable inputs is not significant to the overall valuation given the predominantly short-term nature of the agreements. Non-asset backed loans Description: Largely made up of fixed rate loans. Valuation: Fixed rate loans are valued using models that discount expected future cash flows based on interest rates and loan spreads. Observability: Within this loan population, the loan spread is generally unobservable. Unobservable loan spreads are determined by incorporating funding costs, the level of comparable assets such as gilts, issuer credit quality and other factors. Level 3 sensitivity: The sensitivity of fixed rate loans is calculated by applying a shift to l oan spreads.   Asset backed securities Description: S ecurities that are linked to the cash flows of a pool of referenced assets via securitisation. The category includes residential mortgage backed securities, commercial mortgage backed securities, CDOs, c ollateralised loan obligations (CLOs) and other asset backed securities. Valuation: Where available, valuations are based on observable market prices sourced from broker quotes and inter-dealer prices. Otherwise, valuations are determined using industry standard discounted cash flow analysis that calculates the fair value based on valuat ion inputs such as constant default rate, conditional prepayment rate, loss given default and yield. These inputs are determined by reference to a number of sources including proxying to observed transactions, market indices or market research, and by asse ssing underlying collateral performance. Proxying to observed transactions, indices or research requires an assessment and comparison of the relevant securities’ underlying attributes including collateral, tranche, vintage, underlying asset composition ( historical losses, borrower characteristics and loan attributes such as loan to value ratio and geographic concentration) and credit ratings (original and current). Observability: Where an asset backed product does not have an observable market price and the valuation is determined using a discounted cash flow analysis, the instrument is considered unobservable. Level 3 sensitivity: The sensitivity analysis for asset backed products is based on externally sourced pricing dispersion or by stressing the inputs of discount cash flow analysis. Issued debt Description: Debt notes issued by Barclays Bank Group . Valuation: Issued debt is valued using discounted cash flow techniques and industry standard models incorporating various inputs observed for each i nstrument. Observability: Barclays Bank Group issued notes are generally observable. Structured notes are debt instruments containing embedded derivatives. Where either an input to the embedded derivative or the debt instrument is deemed unobservable and significant to the overall valuation of the note, the structured note is classified as Level 3. Level 3 sensitivity: Sensitivity to the unobservable input in the embedded derivative is calculated in line with the method used for the derivative instrument concerned. Equity cash products Description: Includes listed equities, Exchange Traded Funds (ETF) and preference shares. Valuation: Valuation of equity cash products is primarily determined through market observable prices. Observability: P rices for actively traded equity cash products are considered observable. Unobservable equity prices are generally determined by reference to actively traded instruments that are similar in nature, or inferred via another reasonable method. Level 3 sensitivity: Sen sitivity is generally calculated based on applying a shift to the valuation of the underlying asset. Private equity investments Description: Includes private equity holdings and principal investments. Valuation: Private equity investments are valued in accordance with the ‘International Private Equity and Venture Capital Valuation Guidelines’ which require the use of a number of individual pricing benchmarks such as the prices of recent transactions in the same or similar entities, discounted cash flow analysis and comparison with the earnings multiples of listed companies. While the valuation of unquoted equity instruments is subjective by nature, the relevant methodologies are commonly applied by other market par ticipants and have been consistently applied over time. Observability: Inputs are considered observable if there is active trading in a liquid market of products with significant sensitivity to the inputs. Unobservable inputs include earnings estimates, m ultiples of comparative companies, marketability discounts and discount rates. Level 3 sensitivity: P rivate equity valuation models are each sensitive to a number of key assumptions, such as projected future earnings, comparator multiples, marketability d iscounts and discount rates. Valuation sensitivity is generally estimated by shifting assumptions to reasonable alternative levels. Assets and liabilities held for sale Description: Assets and liabilities held for sale consist of disposal groups Barclays Bank Group intend to sell. Valuation: Assets and liabilities held for sale are valued at the lower of carrying value and fair value less costs to sell. Level 3 sensitivity: The disposal groups that are measured at fair value less cost to sell are valued at the agreed price less costs to sell and are not expected to display significant sensitivity. The sensitivity of the assets and liabilities measured at carrying value is explained within the relevant product descriptions. Other Description: Other incl udes commercial real estate loans, funds and fund-linked products, asset backed loans, physical commodities and investment property. Assets and liabilities reclas sified between Level 1 and Level 2 During the period , there were no material transfers between Level 1 to Level 2 ( 2017 : £3,807m of government bond assets, and £1,023m/£(950)m of commodity derivative assets and liabilities trans ferred from Level 1 to Level 2). Level 3 movement analysis The following table summarises the movements in the Level 3 balances during the period. Transfers have been reflected as if they had taken place at the beginning of the year. Assets and liabilities included in disposal groups classified as held for sale and measured at fair value less cost to sell are not included as these are measured at fair value on a non-recurring basis. Asset and liability transfers between Level 2 and Level 3 are primarily due to 1) an increase or decrea se in observable market activity related to an input or 2) a change in the significance of the unobservable input, with assets and liabilities classified as Level 3 if an unobservable input is deemed significant. Analysis of movements in Level 3 assets and liabilities As at 1 January 2018 a Total gains and losses in the period recognised in the income statement Total gains or losses recognised in OCI Transfers As at 31 December 2018 Purchases Sales Issues Settlements Trading income Other income In Out Barclays Bank Group £m £m £m £m £m £m £m £m £m £m £m Government and government sponsored debt 49 14 (49) - - - - - - - 14 Corporate debt 871 108 (88) - (23) 9 - - 39 (528) 388 Non-asset backed loans 166 5,514 (3,480) - - - - - 71 (8) 2,263 Asset backed securities 627 205 (168) - (2) (21) - - 58 (35) 664 Equity cash products 68 18 (9) - - (16) - - 107 (32) 136 Other 196 4 (6) - (20) (32) - - 145 (139) 148 Trading portfolio assets 1,977 5,863 (3,800) - (45) (60) - - 420 (742) 3,613 Non-asset backed loans 6,073 364 (4,432) - (194) 25 - - - - 1,836 Private equity investments 688 188 (7) - (231) 2 (10) - 60 (499) 191 Equity cash products 398 87 (1) - - 1 74 - - - 559 Other 360 6,624 (4,920) - (47) 29 18 - - - 2,064 Financial assets at fair value through the income statement 7,519 7,263 (9,360) - (472) 57 82 - 60 (499) 4,650 Equity cash products 36 - (16) - - - - - - (18) 2 Private equity investments 129 - - - - - - - - (129) - Other 40 - - - - - - (1) 314 - 353 Financial assets at fair value through other comprehensive income 205 - (16) - - - - (1) 314 (147) 355 Investment property 116 9 (115) - - - (1) - - - 9 Trading portfolio liabilities (4) - - - - (3) - - - 4 (3) Certificates of deposit, commercial paper and other money market instruments (250) - - - 5 - (3) - - 238 (10) Issued debt (214) - - (4) 9 33 - - (225) 150 (251) Other (16) - - - - - - - - 16 - Financial liabilities designated at fair value (480) - - (4) 14 33 (3) - (225) 404 (261) Interest rate derivatives (150) 1 (1) - 196 (25) - - (71) 72 22 Foreign exchange derivatives 37 - - - (9) 5 - - (13) (13) 7 Credit derivatives 1,146 (6) 3 - (12) (85) - - 7 (3) 1,050 Equity derivatives (896) 72 (570) - 125 73 1 - 128 460 (607) Commodity derivatives - - - - - - - - - - - Net derivative financial instruments b 137 67 (568) - 300 (32) 1 - 51 516 472 Total 9,470 13,202 (13,859) (4) (203) (5) 79 (1) 620 (464) 8,835 Note a Balances as at 1 January 2018 include the IFRS 9 transition impact. Balances as at 31 December 2017 have been presented on an IAS 39 basis. b The derivative financial instruments are represented on a net basis. On a gross basis, derivative financial assets are £5,215m ( 2017 : £5,334m) and derivative financial liabilities are £4,74 3m ( 2017 : £5,197m). Analysis of movements in Level 3 assets and liabilities As at 1 January 2017 Purchases Sales Issues Settlements Total gains and losses in the period recognised in the income statement Total gains or losses recognised in OCI Transfers As at 31 December 2017 Trading income Other income In Out Barclays Bank Group £m £m £m £m £m £m £m £m £m £m £m Government and government sponsored debt 3 46 - - - - - - - - 49 Corporate debt 969 73 (47) - (98) 21 - - 6 (53) 871 Non-asset backed loans 151 435 (187) - (221) (8) - - 1 (5) 166 Asset backed securities 515 195 (78) - (9) 9 - - - (5) 627 Equity cash products 77 24 (11) - - (19) - - - (3) 68 Other 350 2 (77) - (97) 25 (1) - 3 (9) 196 Trading portfolio assets 2,065 775 (400) - (425) 28 (1) - 10 (75) 1,977 Non-asset backed loans 8,616 - - - (2,284) 159 - - - - 6,491 Asset backed loans 201 27 (25) - (3) (17) (3) - 6 (31) 155 Private equity investments 562 26 (127) - (1) (1) 29 - 21 (11) 498 Equity cash products a 185 - - - (1) (7) 205 - 16 - 398 Other a 383 4,675 (4,646) - (247) 41 (8) - 16 (9) 205 Financial assets at fair value through the income statement 9,947 4,728 (4,798) - (2,536) 175 223 - 59 (51) 7,747 Equity cash products 73 - - - - - 1 2 5 (45) 36 Private equity investments 294 15 (78) - - - (5) 37 60 (4) 319 Other 5 36 - - (2) - - 1 - - 40 Available for sale investments 372 51 (78) - (2) - (4) 40 65 (49) 395 Investment property 81 114 (69) - - - (10) - - - 116 Trading portfolio liabilities (7) (4) 1 - - 2 - - (1) 5 (4) Certificates of deposit, commercial paper and other money market instruments (319) - 69 - - - 9 - (104) 95 (250) Issued debt (298) - 84 - - - - - - - (214) Other (223) - - - 204 - (6) - - 9 (16) Financial liabilities designated at fair value (840) - 153 - 204 - 3 - (104) 104 (480) Interest rate derivatives 899 58 (1) - (208) (166) - - (11) (721) (150) Foreign exchange derivatives 81 - - - (12) 27 - - (13) (46) 37 Credit derivatives 1,370 5 (2) - (29) (128) - - (69) (1) 1,146 Equity derivatives (970) (220) (14) - 374 (43) - - (16) (7) (896) Commodity derivatives (5) - - - - 4 - - 1 - - Net derivative financial instruments 1,375 (157) (17) - 125 (306) - - (108) (775) 137 Assets and liabilities held for sale 574 - (574) - - - - - - - - Total 13,567 5,507 (5,782) - (2,634) (101) 211 40 (79) (841) 9,888 Net assets held for sale measured at fair value on non-recurring basis 29 Total 13,567 5,507 (5,782) - (2,634) (101) 211 40 (79) (841) 9,917 Note a Preference shares of £390m were reclassified from others to equity cash products. Note a Balances as at 1 January 2018 include the IFRS 9 transition impact. Balances as at 31 December 2017 have been presented on an IAS 39 basis. b The derivative financial instruments are represented on a net basis. On a gross basis, derivative financial assets are £5,214 m ( 2017 : £5,332m) and derivative financial liabilities are £4,798 m ( 2017 : £5 ,349m). Unrealised gains and losses on Level 3 financial assets and liabilities The following table disclose the unrealised gains and losses recognised in the year arising on Level 3 financial assets and liabilities held at year end. Unrealised gains and losses recognised during the period on Level 3 assets and liabilities held at year end 2018 2017 Income statement Other compre- hensive income Income statement Other compre- hensive income Barclays Bank Group Trading income Other income Total Trading income Other income Total a As at 31 December £m £m £m £m £m £m £m £m Trading portfolio assets (60) - - (60) (34) - - (34) Financial assets at fair value through the income statement 44 68 - 112 147 200 - 347 Available for sale investments - - - - - (4) 29 25 Fair value through other comprehensive income - - (1) (1) - - - - Investment property - (1) - (1) - (10) - (10) Trading portfolio liabilities (3) - - (3) 3 - - 3 Financial liabilities designated at fair value 55 - - 55 58 10 - 68 Net derivative financial instruments (14) - - (14) (301) - - (301) Total 22 67 (1) 88 (127) 196 29 98 Sensitivity analysis of valuations using unobservable inputs 2018 2017 Favourable changes Unfavourable changes Favourable changes Unfavourable changes Income statement Equity Income statement Equity Income statement Equity Income statement Equity £m £m £m £m £m £m £m £m Interest rate derivatives 80 - (162) - 114 - (138) - Foreign exchange derivatives 7 - (10) - 6 - (6) - Credit derivatives 126 - (73) - 106 - (79) - Equity derivatives 110 - (112) - 99 - (99) - Commodity derivatives 1 - (1) - 3 - (3) - Corporate debt 10 - (2) - 4 - (3) - Non asset backed loans 141 - (210) - 243 - (468) - Asset backed securities - - - - 1 - - - Equity cash products 121 - (155) - 12 24 (8) (24) Private equity investments - - (10) - 133 13 (138) (13) Other a 2 - (2) - 5 - (5) - Total 598 - (737) - 726 37 (947) (37) Note a Other includes commercial real estate loans, funds and fund-linked products, asset backed loans , physical commodities and investment property. The effect of stressing unobservable inputs to a range of reasonably possible alternatives, alongside considering the impact of using alternative models, would be to increase fair values by up to £ 598 m ( 2017 : £7 63 m) or to decrease fair values by up to £ 737 m ( 2017 : £984m) with all the potential effect impacting prof it and loss . 18 Fair value of financial instruments continued Significant unobservable inputs The following table discloses the valuation techniques and significant unobservable inputs for assets and liabilities recognised at fair value and classified as Level 3 along with the range of values used for those significant unobservable inputs: Valuation technique(s) a Significant unobservable inputs 2018 Range 2017 Range Min Max Min Max Units b Derivative financial instruments c Interest rate derivatives Discounted cash flows Inflation forwards 1 2 1 3 % Credit spread 6 897 45 1,320 bps Yield 0.1 0.2 0.1 0.1 bps Comparable pricing Price - 100 - 100 points Option model Inflation volatility 33 174 35 201 bps vol IR - IR correlation (26) 100 (24) 99 % FX - IR correlation (30) 78 (30) 24 % Interest rate volatility 10 199 5 353 bps vol Credit derivatives Discounted cash flows Credit spread 142 209 122 190 bps Comparable pricing Price 10 96 97 97 points Equity derivatives Option model Equity volatility 2 81 3 92 % Equity - equity correlation (100) 100 (100) 100 % Discounted cash flow Discounted margin (171) 301 (105) 301 bps Non-derivative financial instruments Non-asset backed loans Discounted cash flows Loan spread 30 196 30 596 bps Credit spread 25 800 300 726 bps Price - 118 - 50 points Comparable pricing Price - 100 - 100 points Reverse repurchase and repurchase agreements Discounted cash flows Funding spread (20) 139 - - bps Asset backed securities Comparable pricing Price - 102 - 99 points Other d Discounted cash flows Credit spread 143 575 152 299 bps Notes a A range has not been provided for Net Asset Value as there would be a wide range reflecting the diverse nature of the positions . b The units used to disclose ranges for significant unobservable inputs are percentages, points and basis points. Points are a percentage of par; for example, 100 points equals 100% of par .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6-897bps ( 2017 : 31-596bps). d O ther includes commercial real estate loans, funds and fund- linked products, asset backed loans, physical commodities and inves</t>
  </si>
  <si>
    <t>Offsetting financial assets and financial liabilities</t>
  </si>
  <si>
    <t>Disclosure of offsetting of financial assets and financial liabilities [text block]</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00. Barclays Bank Group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As at 31 December 2018 £m £m £m £m £m £m £m £m Derivative financial assets 239,344 (18,687) 220,657 (172,014) (36,977) 11,666 2,026 222,683 Reverse repurchase agreements and other similar secured lending e 353,660 (235,703) 117,957 - (117,515) 442 3,047 121,004 Total assets 593,004 (254,390) 338,614 (172,014) (154,492) 12,108 5,073 343,687 Derivative financial liabilities (233,492) 18,229 (215,263) 172,014 32,900 (10,349) (4,329) (219,592) Repurchase agreements and other similar secured borrowing e (375,841) 235,703 (140,138) - 140,099 (39) (5,724) (145,862) Total liabilities (609,333) 253,932 (355,401) 172,014 172,999 (10,388) (10,053) (365,454) As at 31 December 2017 Derivative financial assets 257,199 (21,638) 235,561 (184,265) (39,262) 12,034 2,426 237,987 Reverse repurchase agreements and other similar secured lending e 326,340 (223,495) 102,845 - (102,380) 465 9,741 112,586 Total assets 583,539 (245,133) 338,406 (184,265) (141,642) 12,499 12,167 350,573 Derivative financial liabilities (253,030) 21,065 (231,965) 184,265 36,444 (11,256) (6,380) (238,345) Repurchase agreements and other similar secured borrowing e (374,616) 223,495 (151,121) - 151,073 (48) (15,908) (167,029) Total liabilities (627,646) 244,560 (383,086) 184,265 187,517 (11,304) (22,288) (405,374) Notes Amounts offset for Derivative financial assets include cash collateral netted of £2,187m ( 2017 : £2,393m). Amounts offset for Derivative financial liabilities include cash collateral netted of £2,64 5 m ( 2017 : £1,820m). Settlements assets and liabilities have been offset amounting to £23,095m ( 2017 : £13,241m). No other significant recognised financial assets and liabilities were offset in the balance sheet. Therefore, the only balance sheet categories necessary for inclusion in the table are those shown above. Financial collateral of £36,977m ( 2017 : £39,262m) was received in respect of derivative assets, including £31,475m ( 2017 : £33,092m) of cash collateral and £5,502m ( 2017 : £6,170m) of non-cash collateral. Financial collateral of £32,900 m ( 2017 : £36,444m) was placed in respect of derivat ive liabilities, including £29,783 m ( 2017 : £32,575m) of cash collateral and £3, 117 m ( 2017 : £3,869m) of non-cash collateral. The collateral amounts are limited to net balance sheet exposur e so as to not include over- collateralisation . This column includes contractual rights of set-off that are subject to uncertainty under the laws of the relevant jurisdiction. The balance sheet total is the sum of ‘Net amounts reported on the balance sheet’ that are subject to enforceable netting arrangements and ‘Amounts not subject to enforceable netting arrangements’. Repurchase and Reverse Repurchase agreements include instruments at amortised cost and instruments designated at fair value through profit and loss. Reverse Repurchase agreements and other similar secured lending of £121,004m ( 2017 : £112,586m) is split by fair value £119,391m ( 2017 : £100,040m) and amortised cost £1,613m ( 2017 : £12,546m). Repurchase agreements and other similar secure d borrowing of £145,862m ( 2017 : £167,029m) is split by fair value £138,484m ( 2017 : £126,691m) and amortised cost £7,378m ( 2017 : £40,338m). Derivative assets and liabilities The ‘Financial instruments’ column identifies financial assets and liabilities that are subject to set 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 lateral refers to cash and non-cash collateral obtained, typically daily or weekly, to cover the net exposure between counterparties by enabling the collateral to be realised in an event of default or if other predetermined events occur. Repurchase and re verse repurchase agreements and other similar secured lending and borrowing The ‘Amounts offset’ column identifies financial assets and liabilities that are subject to set 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 vents occur. Financial collateral typically comprises highly liquid securities which are legally transferred and can be liquidated in the event of counterparty default. These offsetting and collateral arrangements and other credit risk mitigation strateg ies used by the Barclays Bank Group are further explained in the Credit risk mitigation section on page xx.</t>
  </si>
  <si>
    <t>Loans and advances and deposits at amortised cost</t>
  </si>
  <si>
    <t>The notes included in this section focus on instruments that are held at amortised cost arising from the Barclays Bank Group ’ s retail and wholesale lendin g including loans and advances, deposits and finance leases. Detail s regarding the Barclays Bank Group ’s liquidity and capital position can be found on pages 00 to 00 . The Group The Bank 2018 2017 2018 2017 As at 31 December £m £m £m £m Gross loans and advances at amortised cost 329,242 367,804 Less: allowance for impairment (4,652) (3,131) Loans and advances at amortised cost - 324,590 - 364,673 Gross cash collateral and settlement balances 77,172 61,542 Less: allowance for impairment - - Cash collateral and settlement balances - 77,172 - 61,542</t>
  </si>
  <si>
    <t>Finance leases</t>
  </si>
  <si>
    <t>The notes included in this section focus on instruments that are held at amortised cost arising from the Barclays Bank Group ’ s retail and wholesale lendin g including loans and advances, deposits and finance leases. Detail s regarding the Barclays Bank Group ’s liquidity and capital position can be found on pages 00 to 00 . Finance lease receivables Finance lease receivables are included within loans and advances at amortised cost . The Barclays Bank Group specialises in the provision of leasing and other asset finance facilities across a broad range of asset types to business customers. 2018 2017 Gross investment in finance lease receivables Future finance income Present value of minimum lease payments receivable Un- guaranteed residual values Gross investment in finance lease receivables Future finance income Present value of minimum lease payments receivable Un-guaranteed residual values £m £m £m £m £m £m £m £m Barclays Bank Group - - - - Not more than one year 1,333 (110) 1,223 86 1,130 (91) 1,039 69 Over one year but not more than five years 2,012 (171) 1,841 148 1,750 (135) 1,615 156 Over five years 381 (44) 337 22 284 (32) 252 21 Total 3,726 (325) 3,401 256 3,164 (258) 2,906 246 The impairment allowance for uncollectable finance lease receivables amounted to £ 87 m ( 2017 : £57m). Finance lease liabilities The Barclays Bank Group leases items of property, plant and equipment on terms that meet the definition of finance leases. Finance lease liabilities are included within Note 25 . As at 31 December 2018 , the total future minimum payments under finance lea ses were £ 4 m ( 2017 : £3m) . The carrying amount of assets held under finance leases was £ 3 m ( 2017 : £3m).</t>
  </si>
  <si>
    <t>Property, plant and equipment [abstract]</t>
  </si>
  <si>
    <t>The notes included in this section focus on the Barclays Bank Group ’s non-current tangible and intangible assets and property, plant and equipment, which provide long-term future economic benefits. Barclays Bank Group Investment property Property Equipment Leased assets Total £m £m £m £m £m Cost As at 1 January 2018 116 2,243 1,066 9 3,434 Transfer of UK banking business - (958) - - (958) Additions - 155 79 - 234 Disposals (115) (45) (101) - (261) Change in fair value of investment properties (115) - - - (115) Exchange and other movements (3) 68 35 - 100 As at 31 December 2018 (117) 1,463 1,079 9 2,434 Accumulated depreciation and impairment As at 1 January 2018 - (983) (923) (9) (1,915) Transfer of UK banking business - 448 - - 448 Additions - (60) (32) - (92) Depreciation charge - (61) (58) - (119) Impairment charge - (1) - - (1) Disposals - 22 94 - 116 Exchange and other movements - (23) (27) - (50) As at 31 December 2018 - (658) (946) (9) (1,613) Net book value (117) 805 133 - 821 Cost As at 1 January 2017 81 3,101 2,862 10 6,054 Additions 114 173 176 - 463 Disposals (69) (895) (1,893) (1) (2,858) Change in fair value of investment properties (5) - - - (5) Exchange and other movements (5) (136) (79) - (220) As at 31 December 2017 116 2,243 1,066 9 3,434 Accumulated depreciation and impairment As at 1 January 2017 - (1,312) (2,267) (9) (3,588) Depreciation charge - (141) (162) - (303) Impairment charge - (28) - - (28) Disposals - 487 1,518 - 2,005 Exchange and other movements - 11 (12) - (1) As at 31 December 2017 - (983) (923) (9) (1,915) Net book value 116 1,260 143 - 1,519 Property rentals of £ nil ( 2017 : £1m) and £6m ( 2017 : £6m) have been included in net investment income and other income respectively by Barclays Bank Group. The fair value of investment property is determined by reference to current market prices for similar properties, adjusted as necessary for condition and location, or by reference to recent transactions updated to reflect current economic conditions. Discounted cash flow techniques may be employed to calculate fair value where there have been no recent transactions, using current external market inputs such as market rents and interest rates. Valuations are carried out by management with the support of appropriately qualified independent valuers.</t>
  </si>
  <si>
    <t>Disclosure of intangible assets and goodwill [text block]</t>
  </si>
  <si>
    <t>The notes included in this section focus on the Barclays Bank Group ’s non-current tangible and intangible assets and property, plant and equipment, which provide long-term future economic benefits. Goodwill Internally generated software Other software Customer lists Licences and other Total £m £m £m £m £m £m Barclays Bank Group Cost As at 1 January 2018 4,710 1,287 96 1,547 490 8,130 Transfer of UK banking business (4,276) - - (90) - (4,366) Additions and disposals - (8) 11 - 13 16 Exchange and other movements 11 63 (7) 83 29 179 As at 31 December 2018 445 1,342 100 1,540 532 3,959 Accumulated amortisation and impairment As at 1 January 2018 (860) (787) (75) (1,210) (313) (3,245) Transfer of UK banking business 750 - - 79 - 829 Additions and disposals - 161 (1) - 12 172 Amortisation charge - (156) (11) (78) (31) (276) Impairment charge - (1) - - - (1) Exchange and other movements (1) (29) 9 (68) (22) (111) As at 31 December 2018 (111) (812) (78) (1,277) (354) (2,632) Net book value 334 530 22 263 178 1,327 Goodwill Internally generated software Other software Customer lists Licences and other Total £m £m £m £m £m £m Barclays Bank Group Cost As at 1 January 2017 4,797 4,422 150 1,708 551 11,628 Additions and disposals - (2,911) (49) (12) (19) (2,991) Exchange and other movements (87) (224) (5) (149) (42) (507) As at 31 December 2017 4,710 1,287 96 1,547 490 8,130 Accumulated amortisation and impairment As at 1 January 2017 (930) (1,666) (109) (1,232) (343) (4,280) Disposals - 1,132 45 15 36 1,228 Amortisation charge - (329) (14) (101) (34) (478) Impairment charge - (12) - - - (12) Exchange and other movements 70 88 3 108 28 297 As at 31 December 2017 (860) (787) (75) (1,210) (313) (3,245) Net book value 3,850 500 21 337 177 4,885 Goodwill Goodwill is allocated to business operations according to business segments as follows: Barclays Bank Group 2018 2017 £m £m Consumer, Cards and Payments 334 325 Total net book value of goodwill 334 325 Goodwill Testing goodwill for impairment involves a significant amount of judgement. This includes the identification of independent CGUs and the allocation of goodwill to these units based on which units are expected to benefit from the acquisition. The allocation is reviewed following business reorganisations. Cash flow projections necessarily take into account changes in the market in which a business operates including the level of growth, competitive activity, and the impacts of regulatory change. Determining both the expected pre-tax cash flows and the risk adjusted interest rate appropriate to the operating unit requires the exercise of judgement. The estimation of pre-tax cash flows is sensitive to the periods fo r which detailed forecasts are available and to assumptions regarding long-term sustainable cash flows. Other intangible assets Determining the estimated useful lives of intangible assets (such as those arising from contractual relationships) requires an analysis of circumstances. The assessment of whether an asset is exhibiting indicators of impairment as well as the calculation of impairment, which requires the estimate of future cash flows and fair values less costs to sell, also requires the preparatio n of cash flow forecasts and fair values for assets that may not be regularly bought and sold. Impairment testing of goodwill During 2018, Barclays Bank Group recognised an impairment charge of £nil (2017: £nil). Key assumptions The key assumptions used for impairment testing are set out below for each significant goodwill balance. Other goodwill of £95m (2017: £95m) was allocated to multiple CGUs which are not considered individually significant.</t>
  </si>
  <si>
    <t>Operating leases</t>
  </si>
  <si>
    <t>Disclosure of operating leases [abstract]</t>
  </si>
  <si>
    <t>The notes included in this section focus on the Barclays Bank Group ’s non-current tangible and intangible assets and property, plant and equipment, which provide long-term future economic benefits. Operating lease commitments The Barclays Bank Group leases various offices, branches and other premises under non-cancellable operating lease arrangements. With such operating lease arrangements, the asset is kept on the lessor’s balance sheet and the Barclays Bank Group reports the future minimum lease payments as an expense over the lease term. The leases have various terms, escalation and renewal rights. There are no contingent rents payable.
Operating lease rentals of £158m ( 2017 : £2 48 m) have b een included in administration and general expenses. The future minimum lease payments by the Barclays Bank Group under non-cancellable operating leases are as follows: Barclays Bank Group 2018 2017 Property Equipment Property Equipment £m £m £m £m Not more than one year 115 - 203 - Over one year but not more than five years 258 - 476 9 Over five years 698 - 619 - Total 1,071 - 1,298 9 Total future minimum sublease payments to be received under non-cancellable subleases was £13m ( 2017 : £45m)</t>
  </si>
  <si>
    <t>Other liabilities [abstract]</t>
  </si>
  <si>
    <t>Accruals, deferred income and other liabilities</t>
  </si>
  <si>
    <t>The notes included in this section focus on the Barclays Bank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Barclays Bank Group 2018 2017 £m £m Accruals and deferred income 2,680 3,147 Other creditors 2,327 5,235 Items in the course of collection due to other banks 141 446 Obligations under finance leases (see Note 22) 4 3 Insurance contract liabilities, including unit-linked liabilities 18 31 Other liabilities 5,170 8,862</t>
  </si>
  <si>
    <t>Provisions [abstract]</t>
  </si>
  <si>
    <t>The notes included in this section focus on the Barclays Bank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Undrawn contractually committed facilities and guarantees provided a Conduct redress Legal, competition and regulatory matters Onerous contracts Redundancy and restructuring Payment Protection Insurance Other customer redress Sundry provisions Total £m £m £m £m £m £m £m £m Barclays Bank Group As at 1 January 2018 143 106 420 1,606 639 435 294 3,643 Additions 58 82 462 400 119 1,668 37 2,826 Amounts utilised (51) (71) (11) (308) (182) (1,633) (63) (2,319) Unused amounts reversed (15) (29) (554) - (12) (98) (24) (732) Transfer of UK banking business (48) (16) (87) (1,698) (428) (2) (26) (2,305) Exchange and other movements 3 (4) (13) - (9) 41 (4) 14 As at 31 December 2018 90 68 217 - 127 411 214 1,127 Provisions expected to be recovered or settled within no more than 12 months after 31 December 2018 were £791m (2017: £2,242m). In Q1 2018, prior to the transfer of the UK banking business to Barclays Bank UK PLC, a £400m addition relating to PPI was recognised in Barclays Bank Group. Onerous contracts Onerous contract provisions comprise an estimate of the costs involved with fulfilling the terms and conditions of contracts net of any expected benefits to be received. Redundancy and restructuring These provisions comprise the estimated cost of restructuring, including redundancy costs where an obligation exists. Additions made during the year relate to formal restructuring plans and have either been utilised, or reversed, where total costs are now expected to be l ower than the original provision amount. Undrawn contractually committed facilities and guarantees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he balance sheet as a provision . Provisions are made if it is probable that a facility will be drawn and the resulting asset is expected to have a realisable value that is less than the amount a dvanced. Customer redress Customer redress provisions comprise the estimated cost of making redress payments to customers, clients and counterparties for losses or damages associated with inappropriate judgement in the execution of Barclays Bank G roup ’ s business activities. Provisions for other customer redress include smaller provisions across the retail and corporate businesses which are likely to be utilised in the next 12 months. Legal, competition and regulatory matters The Barclays Bank Group is engaged in various legal proceedings, both in the UK and a number of other overseas jurisdictions, including the US. For further information in relation to legal proceedings and discussion of the associated uncertainties, please refer to Note 28 . Sundry provisions This category includes provisions that do not fit into any of the other categories, such as fraud losses and dilapidation provisions .</t>
  </si>
  <si>
    <t>Contingent liabilities and commitments</t>
  </si>
  <si>
    <t>Contingent liabilities and commitments [abstract]</t>
  </si>
  <si>
    <t>The notes included in this section focus on the Barclays Bank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Barclays Bank Group 2018 2017 £m £m Guarantees and letters of credit pledged as collateral security 15,046 14,275 Performance guarantees, acceptances and endorsements 4,348 4,737 Total contingent liabilities 19,394 19,012 Of which: Financial guarantees carried at fair value 4 Documentary credits and other short-term trade related transactions 1,741 812 Standby facilities, credit lines and other commitments 256,027 314,761 Total commitments 257,768 315,573 Of which: Loan commitments carried at fair value 11,703 Provisions held against contingent liabilities and commitments equal £217m for Barclays Bank Group. Post IFRS 9, loan commitments carried at fair value amounted to £18.9bn as at 1 January 2018. Contingent liabilities and commitment balances transferred to Barclays Bank UK Group as part of the business disposal included guarantees and letters of credit pledged as collateral security of £793m and standby facilities, credit lines and other commitments of £67,791m . The Financial Services Compensation Sche me (the FSCS) is the UK’s government-backed compensation scheme for customers of authorised institutions that are unable to pay claims. The compensation paid out to customers is funded through loan facilities provided by HM Treasury to the FSCS which at 31 December 2018 has been completely repaid and has nil balance (2017: £4.7bn). Further details on contingent liabilities relating to legal and competition and regulatory matters can be found in Note 28 .</t>
  </si>
  <si>
    <t>Legal, competition and regulatory matters</t>
  </si>
  <si>
    <t>The notes included in this section focus on the Barclays Bank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t>
  </si>
  <si>
    <t>Subordinated Liabilities</t>
  </si>
  <si>
    <t>Subordinated liabilities [abstract]</t>
  </si>
  <si>
    <t>The notes included in this section focus on the Barclays Bank Group ’s loan capital and shareholders’ equity including issued share capital, retained earnings, other equity balances and interests of minority shareholders in our subsidiary entities (non-controlling interests). For more information on capital management and how the Barclays Bank Group maintains sufficient capital to meet our regulatory requirements refer to page 00 . Barclays Bank Group 2018 2017 £m £m Opening balance as at 1 January 24,193 23,871 Issuances 221 3,041 Redemptions (3,246) (1,378) Other 14,159 (1,341) Total subordinated liabilities 35,327 24,193 Subordinated liabilities include accrued interest and compris e undated and dated subordinated liabilities as follows: Barclays Bank Group 2018 2017 £m £m Undated subordinated liabilities 4,313 4,192 Dated subordinated liabilities 31,014 20,001 Total subordinated liabilities 35,327 24,193 None of the Ba rclays Bank Group’s subordinated liabilities are secured. Undated subordinated liabilities Barclays Bank Group 2018 2017 Initial call date £m £m Barclays Bank PLC externally issued subordinated liabilities Tier One Notes (TONs) 6% Callable Perpetual Core Tier One Notes 2032 16 16 6.86% Callable Perpetual Core Tier One Notes (USD 179m) 2032 199 197 Reserve Capital Instruments (RCIs) 6.3688% Step-up Callable Perpetual Reserve Capital Instruments 2019 34 36 14% Step-up Callable Perpetual Reserve Capital Instruments 2019 3,189 3,142 5.3304% Step-up Callable Perpetual Reserve Capital Instruments 2036 51 52 Undated Notes 7.7% Undated Subordinated Notes (USD 99m) 2018 - 74 8.25% Undated Subordinated Notes 2018 - 144 7.125% Undated Subordinated Notes 2020 173 182 6.125% Undated Subordinated Notes 2027 42 43 Junior Undated Floating Rate Notes (USD 38m) Any interest payment date 30 28 Undated Floating Rate Primary Capital Notes Series 1 (USD 167m) a Any interest payment date 95 - Undated Floating Rate Primary Capital Notes Series 2 (USD 295m) a Any interest payment date 199 - Undated Floating Rate Primary Capital Notes Series 3 Any interest payment date 21 21 Bonds 9.25% Perpetual Subordinated Bonds (ex-Woolwich Plc) 2021 83 87 9% Permanent Interest Bearing Capital Bonds At any time 44 45 Loans 5.03% Reverse Dual Currency Undated Subordinated Loan (JPY 8,000m) 2028 56 51 5% Reverse Dual Currency Undated Subordinated Loan (JPY 12,000m) 2028 81 73 Total undated subordinated liabilities 4,313 4,192 Note a F ollowing a review, these instruments are deemed to have characteristics that would qualify them as subordinated liabilities rather than equity. They have subsequently been reclassified in December 2018 resulting in a £294m movement. 29 Subordinated liabilities continued Undated subordinated liabilities Undated subordinated liabilities are issued by Barclays Bank PLC and its subsidiaries for the development and expansion of their business and to strengthen their capital bases. The principal terms of the undated subordinated liabilities are described below: Subordination All undated subordinated liabilities rank behin d the claims against the bank of depositors and other unsecured unsubordinated creditors and holders of dated subordinated liabilities in the following order: Junior Undated Floating Rate Notes; other issues of Undated Notes, Bonds and Loans ranking pari p assu with each other; followed by TONs and RCIs ranking pari passu with each other. Interest All undated subordinated liabilities bear a fixed rate of interest until the initial call date, with the exception of the 9% Bonds which are fixed for the life of the issue, and the Junior and Series 1, Series 2 and Series 3 Undated Notes which are floating rate at rates fixed periodically in advance based on the related interbank rate. After the initial call date, in the event that they are not redeemed, the 7.12 5%, 6.125% Undated Notes, and the 9.25% Bonds will bear interest at rates fixed periodically in advance for five-year periods based on market rates . All other undated subordinated liabilities will bear interest at rates fixed periodically in advance based on London interbank rates . Payment of interest Barclays Bank PLC is not obliged to make a payment of interest on its Undated Notes, Bonds and Loans excluding the 9.25% Bonds if, in the preceding six months, a dividend has not been declared or paid on any class of shares of Barclays PLC or, in certain cases, any class of preference shares of Barclays Bank PLC. Barclays Bank PLC is not obliged to make a payment of interest on its 9.25% Perpetual Subordinated Bonds if, in the immediately preceding 12 month in terest period, a dividend has not been paid on any class of its share capital. Interest not paid becomes payable in each case if such a dividend is subsequently paid or in certain other circumstances. During the year, Barclays Bank PLC declared and paid dividends on its ordinary shares and on all classes of preference shares. No payment of principal or any interest may be made unless Barclays Bank PLC satisfies a specified solvency test. Barclays Bank PLC may elect to defer any payment of interest on t he RCIs. Any such deferred payment of interest must be paid on the earlier of: (i) the date of redemption of the RCIs, (ii) the coupon payment date falling on or nearest to the tenth anniversary of the date of deferral of such payment, and (iii) in respect of the 14% RCIs only, substitution. Whilst such deferral is continuing, neither Barclays Bank PLC nor Barclays PLC may declare or pay a dividend, subject to certain exceptions, on any of its ordinary shares or preference shares. Barclays Bank PLC may ele ct to defer any payment of interest on the TONs if it determines that it is, or such payment would result in it being, in non-compliance with capital adequacy requirements and policies of the PRA. Any such deferred payment of interest will only be payable on a redemption of the TONs. Until such time as Barclays Bank PLC next makes a payment of interest on the TONs, neither Barclays Bank PLC nor Barclays PLC may (i) declare or pay a dividend, subject to certain exceptions, on any of their respective ordinary shares or Preference Shares, or make payments of interest in respect of Barclays Bank PLC’s Reserve Capital Instruments and (ii) certain restrictions on the redemption, purchase or reduction of their respective share capital and certain other securities a lso apply.
Repayment All undated subordinated liabilities are repayable, at the option of Barclays Bank PLC generally in whole at the initial call date and on any subsequent coupon or interest payment date or in the case of the 7.125%, 6.125% Undated Note s and the 9.25% Bonds on any fifth anniversary after the initial call date. In addition, each issue of undated subordinated liabilities is repayable, at the option of Barclays Bank PLC, in whole for certain tax reasons, either at any time, or on an interes t payment date. There are no events of default except non-payment of principal or mandatory interest. Any repayments require the prior approval of the PRA. Other All issues of undated subordinated liabilities are non-convertible . 29 Subordinated liabilities continued Dated subordinated liabilities Barclays Bank Group 2018 2017 Initial call date Maturity date £m £m Barclays Bank PLC externally issued subordinated liabilities Floating Rate Subordinated Notes (EUR 40m) 2018 - 36 6% Fixed Rate Subordinated Notes (EUR 1,750m) 2018 - 1,643 CMS-Linked Subordinated Notes (EUR 100m) 2018 - 93 CMS-Linked Subordinated Notes (EUR 135m) 2018 - 124 Fixed/Floating Rate Subordinated Callable Notes 2018 2023 - 533 7.75% Contingent Capital Notes (USD 1,000m) 2018 2023 - 888 Floating Rate Subordinated Notes (EUR 50m) 2019 45 44 5.14% Lower Tier 2 Notes (USD 1,094m) 2020 851 841 6% Fixed Rate Subordinated Notes (EUR 1,500m) 2021 1,474 1,484 9.5% Subordinated Bonds (ex-Woolwich Plc) 2021 256 273 Subordinated Floating Rate Notes (EUR 100m) 2021 89 88 10% Fixed Rate Subordinated Notes 2021 2,194 2,261 10.179% Fixed Rate Subordinated Notes (USD 1,521m) 2021 1,143 1,118 Subordinated Floating Rate Notes (EUR 50m) 2022 45 44 6.625% Fixed Rate Subordinated Notes (EUR 1,000m) 2022 1,032 1,043 7.625% Contingent Capital Notes (USD 3,000m) 2022 2,502 2,429 Subordinated Floating Rate Notes (EUR 50m) 2023 45 44 5.75% Fixed Rate Subordinated Notes 2026 351 366 5.4% Reverse Dual Currency Subordinated Loan (JPY 15,000m) 2027 107 97 6.33% Subordinated Notes 2032 61 62 Subordinated Floating Rate Notes (EUR 68m) 2040 61 60 External issuances by other subsidiaries 2019-2023 384 59 Barclays Bank PLC notes issued intra-group to Barclays PLC 2.625% Fixed Rate Subordinated Callable Notes (EUR 1,250m) 2020 2025 - 1,118 2% Fixed Rate Subordinated Callable Notes (EUR 1,500m) 2023 2028 1,361 1,314 4.375% Fixed Rate Subordinated Notes (USD 1,250m) 2024 - 945 3.75% Fixed Rate Resetting Subordinated Callable Notes (SGD 200m) 2025 2030 116 111 5.20% Fixed Rate Subordinated Notes (USD 1,367m) 2026 1,001 1,424 4.836% Fixed Rate Subordinated Callable Notes (USD 1,200m) 2027 2028 911 1,459 Barclays Bank PLC intra-group loans from Barclays PLC Various Fixed Rate Subordinated Loans 10,147 - Various Subordinated Floating Rate Loans 1,023 - Various Fixed Rate Subordinated Callable Loans 3,754 - Various Subordinated Floating Rate Callable Loans 2,061 - Total dated subordinated liabilities 31,014 20,001 Dated subordinated liabilities Dated subordinated liabilities are issued by Barclays Bank PLC and respective subsidiaries for the development and expansion of their business and to strengthen their respective capital bases. The principal terms of the dated subordinated liabilities are described below: Currency and m aturity In addition to the individual dated subordinated liabilities listed in the table, the £16,985m of intra-group loans is made up of various fixed and floating rate loans from Barclays PLC with notional amounts denominated in USD [$13,994m], EUR [€4,024m], GBP [£250m], JPY [JPY 213,600m], AUD [AUD 775m], SEK [SEK 500m], NOK [NOK 970m] and CHF [CHF 175m], with maturities ranging from 2020 to 2047. Certain intra-group loans have a call date one year prior to their maturity Subordination All dated subordinated liabilit ies, both externally issued and issued intra-group to Barclays PLC, rank behind the claims against the bank of depositors and other unsecured unsubordinated creditors but before the claims of the undated subordinated liabilities and the holders of their eq uity. The Barclays Bank PLC intra-group loans from Barclays PLC rank pari passu amongst themselves but ahead of the Barclays Bank PLC notes issued intra-group to Barclays PLC and the Barclays Bank PLC externally issued subordinated liabilities. The exter nal dated subordinated liabilities issued by subsidiaries, are similarly subordinated as the external subordinated liabilities issued by Barclays Bank PLC Interest Interest on floating rate notes and loans is set by reference to market rates at the time of issuance and fixed periodically in advance, based on the related interbank or local bank rates. I nterest on fixed rate notes and loans is set by reference to market rates at the time of issuance and fixed until maturity. I nterest on fixed rate callable notes and loans is set by reference to market rates at the time of issuance and fixed until the call date. After the call date, in the event that the notes or loans are not redeemed, the interest rate will be re-set to either a fixed or floating rate until maturity based on market rates. Repayment Those subordinated liabilities with a call date are repayable at the option of the issuer, on conditions g overning the respective debt obligations, some in whole or in part, and some only in whole. The remaining dated subordinated liabilities outstanding at 31 December 2018 are redeemable only on maturity, subject in particular cases, to provisions allowing an early redemption in the event of certain changes in tax law or, to certain changes in legislation or regulations. Any repayments prior to maturity may require, in the case of Barclays Bank PLC, the prior approval of the PRA, or in the case of the oversea s issues, the approval of the local regulator for that jurisdiction and of the PRA in certain circumstances. There are no committed facilities in existence at the balance sheet date which permit the refinancing of debt beyond the date of maturity. Other The 7.625% Contingent Capital Notes will be automatically transferred from investors to Barclays PLC (or another entity within the Barclays Group ) for nil consideration in the event the Barclays PLC consolidated CRD IV CET1 ratio (FSA October 2012 transiti onal statement) falls below 7.0%.</t>
  </si>
  <si>
    <t>Ordinary shares, share premium, and other equity</t>
  </si>
  <si>
    <t>Equity [abstract]</t>
  </si>
  <si>
    <t>Called up share capital</t>
  </si>
  <si>
    <t>The notes included in this section focus on the Barclays Bank Group ’s loan capital and shareholders’ equity including issued share capital, retained earnings, other equity balances and interests of minority shareholders in our subsidiary entities (non-controlling interests). For more information on capital management and how the Barclays Bank Group maintains sufficient capital to meet our regulatory requirements refer to page 00 . 30 Ordinary shares, share premium, and other equity Called up share capital, allotted and fully paid Ordinary share capital Preference share capital Share premium Total share capital and share premium Other equity instruments £m £m £m £m £m As at 1 January 2018 2,342 19 12,092 14,453 8,982 AT1 securities issuance - - - - 1,925 AT1 securities redemption - - - - (1,242) Redemption of preference shares - (13) - (13) - Capital reorganisation - - (12,092) (12,092) - Net equity impact of intra-group transfers - - - - (2,070) As at 31 December 2018 2,342 6 - 2,348 7,595 As at 1 January 2017 2,342 28 12,092 14,462 6,486 AT1 securities issuance - - - - 2,496 Redemption of preference shares - (9) - (9) - As at 31 December 2017 2,342 19 12,092 14,453 8,982 Ordinary shares The issued ordinary share capital of Barclays Bank PLC, as at 31 December 2018, comprised 2, 3 4 2m (2017: 2,342m) ordinary shares of £1 each. Ordinary share capital and share premium constitutes 100% (2017: 60%) of total share capital and share premium issued. Preference shares The issued preference share capital of Barclays Bank PLC, as at 31 December 2018, comprised 1,000 Sterling Preference Shares of £1 each (2017: 1,000); 31,856 Euro Preference Shares of €100 each (2017: 31,856); and 58,133 US Dollar Preference Shares of $100 each (2017: 58,133). In the last quarter of 2018, 106 million US Dollar Preference Shares of $0.25 each were redeemed. Sterling £1 Preference Shares 1,000 Sterling cumulative callable preference shares of £1 each (the £1 Preference Shares) were issued on 31 December 2004 at nil premium. The £1 Preference Shares entitle the holders thereof to receive Sterling cumulative cash dividends out of distributable profits of Barclays Bank PLC, semi-annually at a rate reset semi-annually equal to the Sterling interbank offered rate for six-month sterling deposits. Barclays Bank PLC shall be obliged to pay such dividends if: (1) it has profits available for the purpose of distribution under the Companies Act 2006 as at each dividend payment date; and (2) it is solvent on the relevant dividend payment date, provided that a capital regulations condition is satisfied on such dividend p ayment date. The dividends shall not be due and payable on the relevant dividend payment date except to the extent that Barclays Bank PLC could make such payment and still be solvent immediately thereafter. Barclays Bank PLC shall be considered solvent on any date if: (1) it is able to pay its debts to senior creditors as they fall due; and (2) its auditors have reported within the previous six months that its assets exceed its liabilities. If Barclays Bank PLC shall not pay, or shall pay only in part, a di vidend for a period of seven days or more after the due date for payment, the holders of the £1 Preference Shares may institute proceedings for the winding-up of Barclays Bank PLC. No remedy against Barclays Bank PLC shall be available to the holder of any £1 Preference Shares for the recovery of amounts owing in respect of £1 Preference Shares other than the institution of proceedings for the winding-up of Barclays Bank PLC and/or proving in such winding-up. On a winding-up or other return of capital (oth er than a redemption or purchase by Barclays Bank PLC of any of its issued shares, or a reduction of share capital, permitted by the Articles of Barclays Bank PLC and under applicable law), the assets of Barclays Bank PLC available to shareholders shall be applied in priority to any payment to the holders of ordinary shares and any other class of shares in the capital of Barclays Bank PLC then in issue ranking junior to the £1 Preference Shares on such a return of capital and pari passu on such a return of capital with the holders of any other class of shares in the capital of Barclays Bank PLC then in issue (other than any class of shares in the capital of Barclays Bank PLC then in issue ranking in priority to the £1 Preference Shares on a winding-up or oth er such return of capital), in payment to the holders of the £1 Preference Shares of a sum equal to the aggregate of: (1) an amount equal to the dividends accrued thereon for the then current dividend period (and any accumulated arrears thereof) to the dat e of the commencement of the winding-up or other such return of capital; and (2) an amount equal to £1 per £1 Preference Share. After payment of the full amount of the liquidating distributions to which they are entitled, the holders of the £1 Preference S hares will have no right or claim to any of the remaining assets of Barclays Bank PLC and will not be entitled to any further participation in such return of capital. The £1 Preference Shares are redeemable at the option of Barclays Bank PLC, in whole but not in part only, subject to the Companies Act 2006 and its Articles. Holders of the £1 Preference Shares are not entitled to receive notice of, or to attend, or vote at, any general meeting of Barclays Bank PLC. Euro Preference Shares 140,000 Euro 4.75% non-cumulative callable preference shares of €100 each (the 4.75% Preference Shares) were issued on 15 March 2005 for a consideration of €1,383.3m (£966.7m), of which the nominal value was €14m and the balance was share premium. The 4.75% Preference Share s entitle the holders thereof to receive Euro non-cumulative cash dividends out of distributable profits of Barclays Bank PLC, annually at a fixed rate of 4.75% per annum on the amount of €10,000 per preference share until 15 March 2020, and thereafter qua rterly at a rate reset quarterly equal to 0.71% per annum above the Euro interbank offered rate for three-month Euro deposits. The 4.75% Preference Shares are redeemable at the option of Barclays Bank PLC, in whole but not in part only, on 15 March 2020, and on each dividend payment date thereafter at €10,000 per share plus any dividends accrued for the then current dividend period to the date fixed for redemption. US Dollar Preference Shares 100,000 US Dollar 6.278% non-cumulative callable preference sh ares of $100 each (the 6.278% Preference Shares), represented by 100,000 American Depositary Shares, Series 1, were issued on 8 June 2005 for a consideration of $995.4m (£548.1m), of which the nominal value was $10m and the balance was share premium. The 6 .278% Preference Shares entitle the holders thereof to receive US Dollar non-cumulative cash dividends out of distributable profits of Barclays Bank PLC, semi-annually at a fixed rate of 6.278% per annum on the amount of $10,000 per preference share until 15 December 2034, and thereafter quarterly at a rate reset quarterly equal to 1.55% per annum above the London interbank offered rate for three-month US Dollar deposits. The 6.278% Preference Shares are redeemable at the option of Barclays Bank PLC, in wh ole but not in part only, on 15 December 2034, and on each dividend payment date thereafter at $10,000 per share plus any dividends accrued for the then current dividend period to the date fixed for redemption. 106 million US Dollar 8.125% non-cumulative callable preference shares of $0.25 each (the 8.125% Preference Shares), represented by 106 million American Depositary Shares, Series 5, were issued on 11 April 2008 and 25 April 2008 for a total consideration of $2,650m (£1,345m), of which the nominal va lue was $26.5m and the balance was share premium. The 8.125% Preference Shares entitle the holders thereof to receive US Dollar non-cumulative cash dividends out of distributable profits of Barclays Bank PLC, quarterly at a fixed rate of 8.125% per annum o n the amount of $25 per preference share. The 8.125% Preference Shares were redeemed in full on December 15, 2018, with payment being made on Monday, December 17, 2018. No redemption or purchase of any 4.75% Preference Shares and the 6.278% Preference Sh ares (together, the Preference Shares) may be made by Barclays Bank PLC without the prior approval of the UK PRA and any such redemption will be subject to the Companies Act 2006 and the Articles of Barclays Bank PLC. On a winding-up of Barclays Bank PLC or other return of capital (other than a redemption or purchase of shares of Barclays Bank PLC, or a reduction of share capital), a holder of Preference Shares will rank in the application of assets of Barclays Bank PLC available to shareholders: (1) junio r to the holder of any shares of Barclays Bank PLC in issue ranking in priority to the Preference Shares; (2) equally in all respects with holders of other preference shares and any other shares of Barclays Bank PLC in issue ranking pari passu with the Pre ference Shares; and (3) in priority to the holders of ordinary shares and any other shares of Barclays Bank PLC in issue ranking junior to the Preference Shares. The holders of the £13m 6% Callable Perpetual Core Tier One Notes and the $179m 6.86% Callable Perpetual Core Tier One Notes of Barclays Bank PLC (together, the TONs) and the holders of the £35m 5.3304% Step-up Callable Perpetual Reserve Capital Instruments, the £33m 6.3688% Step-up Callable Perpetual Reserve Capital Instruments and the £3, 000m 14% Step-up Callable Perpetual Reserve Capital Instruments of Barclays Bank PLC (together,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 nce shares would rank equally with the holders of such TONs and RCIs on such a winding-up of Barclays Bank PLC (unless one or more classes of shares of Barclays Bank PLC ranking in priority to the preference shares are in issue at the time of such winding- 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4.75% Preference Share and $10,000 per 6.278% Preference Share, plus, in each case, an amount equal to the accrue d dividend for the then current dividend period to the date of the commencement of the winding-up or other such return of capital. If a dividend is not paid in full on any preference shares on any dividend payment date, then a dividend restriction shall ap 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 on any of their respective ordinary shares, other preference shares or other share capital or (b) redeem, purchase, reduce or otherwise acquire any of their respective s hare capital, other than shares of Barclays Bank PLC held by Barclays PLC or a wholly owned subsidiary, until the earlier of: (1) the date on which Barclays Bank PLC next declares and pays in full a preferenc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 res (requiring a majority of not less than three-fourths of the holders of the preference shares voting at the separate general meeting) or with the consent in writing of the holders of three-fourths of the preference shares. Except as described above, th e holders of the preference shares have no right to participate in the surplus assets of Barclays Bank PLC. Capital Reorganisation On 11 September 2018, the High Court of Justice in England and Wales confirmed the cancellation of the share premium account of Barclays Bank PLC, with the balance of £12,092m credited to retained earnings. Other equity instruments Other equity instruments of £7,595m (2017: £8,982m) include AT1 securities issued by Barclays Bank PLC. The AT1 securities are perpetual securities with no fixed maturity and are structured to qualify as AT1 instruments under CRD IV. In 2018, there was one issuance (2017: two issuances) of Fixed Rate Resetting Perpetual Subordinated Contingent Convertible Securities, with principal amount totalling $2.5bn (2017: £2.5bn). There was also one redemption in 2018 (2017: none), with pri ncipal amount totalling $2.0bn. During the year, £2,070m of Additional Tier 1 (AT1) securities issued by Barclays PLC were transferred from Barclays Bank PLC to Barclays Bank UK PLC. AT1 equity instruments 2018 2017 Initial call date £m £m AT1 equity instruments - Barclays Bank PLC 8.25% Perpetual Subordinated Contingent Convertible Securities (USD 2,000m) 2018 - 1,242 7.0% Perpetual Subordinated Contingent Convertible Securities 2019 - 698 6.625% Perpetual Subordinated Contingent Convertible Securities (USD 1,211m) 2019 715 715 6.5% Perpetual Subordinated Contingent Convertible Securities (EUR 1,077m) 2019 860 860 8.0% Perpetual Subordinated Contingent Convertible Securities (EUR 1,000m) 2020 836 836 7.875% Perpetual Subordinated Contingent Convertible Securities 2022 1,000 1,000 7.875% Perpetual Subordinated Contingent Convertible Securities (USD 1,500m) 2022 1,136 1,136 7.25% Perpetual Subordinated Contingent Convertible Securities 2023 500 1,250 7.75% Perpetual Subordinated Contingent Convertible Securities (USD 2,500m) 2023 1,925 - 5.875% Perpetual Subordinated Contingent Convertible Securities 2024 623 1,245 Total AT1 equity instruments 7,595 8,982</t>
  </si>
  <si>
    <t>Reserves</t>
  </si>
  <si>
    <t>The notes included in this section focus on the Barclays Bank Group ’s loan capital and shareholders’ equity including issued share capital, retained earnings, other equity balances and interests of minority shareholders in our subsidiary entities (non-controlling interests). For more information on capital management and how the Barclays Bank Group maintains sufficient capital to meet our regulatory requirements refer to page 00 . 31 Reserves Currency translation reserve The currency translation reserve represents the cumulative gains and losses on the retranslation of the Barclays Bank Group net investment in foreign operations, net of the effects of hedging. Available for sale reserve Following the adoption of IFRS 9, accumulated fair value changes of £260m previously recognised in the available for sale reserve are now recorded in fair value through other comprehensive income. Fair value through other comprehensive in come reserve The fair value through other comprehensive income reserve represent the changes in the fair value of fair value through other comprehensive income investments since initial recognition. Cash flow hedging reserve The cash flow hedging reserve represents the cumulative gains and losses on effective cash flow hedging instruments that will be recycled to the income statement when the hedged transactions affect profit or loss. Own credit r eserve The own credit reserve reflects the cumulative own c redit gains and losses on financial liabilities at fair value. Amou nts in the own credit reserve are not recycled to profit or loss in future periods. Other reserves and other shareholders’ equity Other reserves relate to redeemed ordinary and preference shares issued by the Barclays Bank Group . Included in other shareholders’ equity are capital notes which bear interest at rates fixed periodically in advance, based on London interbank rates. These notes are repayable at the option of the Barclays Bank PL C , in whole on any interest payment date. Barclays Bank PLC is not obliged to make a payment of interest on its capital notes if, in the preceding six months, a dividend has not been declared or paid on any class of shares of Barclays PLC . Barclays Bank Group 2018 2017 £m £m Currency translation reserve 3,927 3,084 Available for sale reserve - 396 Fair value through other comprehensive income reserve (298) - Cash flow hedging reserve (123) 184 Own credit reserve (121) (179) Other reserves and other shareholders' equity (24) 323 Total 3,361 3,808</t>
  </si>
  <si>
    <t>Non-controlling interests [abstract]</t>
  </si>
  <si>
    <t>The notes included in this section focus on the Barclays Bank Group ’s loan capital and shareholders’ equity including issued share capital, retained earnings, other equity balances and interests of minority shareholders in our subsidiary entities (non-controlling interests). For more information on capital management and how the Barclays Bank Group maintains sufficient capital to meet our regulatory requirements refer to page 00 . 32 Non-controlling interest Profit attributable to non-controlling interest Equity attributable to non-controlling interest Dividends paid to non-controlling interest 2018 2017 2016 2018 2017 2016 2018 2017 2016 £m £m £m £m £m £m £m £m £m Barclays Africa Group Limited - 140 402 - - 3,507 - 173 235 Other non-controlling interests - 4 3 2 1 15 - - - Total - 144 405 2 1 3,522 - 173 235</t>
  </si>
  <si>
    <t>The notes included in this section focus on the costs and commitments associated with employing our staff. 33 Staff c osts Accounting for staff costs The Barclays Bank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Barclays Bank Group has a present obligation t o its employees that can be measured reliably and are recognised over the period of service that employees are required to work to qualify for the services. Deferred cash and share awards are made to employees to incentivise performance over the period em ployees provide services. To receive payment under an award, employees must provide service over the vesting period. The period over which the expense for deferred cash and share awards is recognised is based upon the period employees consider their servic es contribute to th e awards. For past awards, the Barclays Bank Group considers that it is appropriate to recognise the awards over the period from the date of grant to the date that the awards vest. In r elation to awards granted in 2018 , the Barclays Bank Group , taking into account the changing employee understanding surrounding those awards, considered it appropriate for expense to be recognised over four years including the financial year prior to the grant date. The accounting policies for share-based payments, and pensions and other post-retirement benefits are included in Note 34 and Note 35 respectively. 2018 2017 c 2016 £m £m £m Performance costs 1,300 917 1,555 Salaries a 2,269 2,229 3,117 Social security costs 263 272 466 Post-retirement benefits b 302 208 326 Other compensation costs 246 119 10 Total compensation costs 4,380 3,745 5,474 Other resourcing costs Outsourcing 287 472 594 Redundancy and restructuring 87 24 336 Temporary staff costs 54 100 332 Other 66 52 96 Total other resourcing costs 494 648 1,358 Total staff costs 4,874 4,393 6,832 Notes £ 54 m (2017: £238m; 2016: £212m) of Group compensation was capitalised as internally generated software. Post-retirement benefits charge includes £99m (2017: £110m; 2016: £182m) in respect of defin ed contribution schemes and £203 m (2017: £97m; 2016: £138m) in respect of defined benefit schemes. In 2017 £472m of performance costs recharged by Barclays Services Limited to Barclays Bank PLC has been included in Other administration and general expenses within Operating expenses. For further details on Operating expenses refer to Note 10 .</t>
  </si>
  <si>
    <t>Share-based payments</t>
  </si>
  <si>
    <t>Disclosure of terms and conditions of share-based payment arrangement [abstract]</t>
  </si>
  <si>
    <t>The notes included in this section focus on the costs and commitments associated with employing our staff. The charge for the year arising from share based payment schemes was as follows: Charge for the year 2018 2017 £m £m Share Value Plan 40 87 Deferred Share Value Plan 195 65 Others 131 55 Total equity settled 366 207 Cash settled 1 1 Total share based payments 367 208 The terms of the main current plans are as follows: Share Value Plan (SVP) The SVP was introduced in March 2010 and approved by shareholders (for Executive Director participation and use of new issue shares) at the AGM in April 2011. SVP awards are granted to participants in the form of a conditional right to receive Barclays PLC shares or provisional allocations of Barclays PLC shares which vest or are considered for release over a period of three, five or seven years. Participants do not pay to rec eive an award or to receive a release of shares. The grantor may also make a dividend equivalent payment to participants on release of a SVP award. SVP awards are also made to eligible employees for recruitment purposes. All awards are subject to potential forfeiture in certain leaver scenarios. Deferred Share Value Plan (DSVP) The DSVP was introduced in February 2017. The terms of the DSVP are materially the same as the terms of the SVP as described above, save that Executive Directors are not eligible to participate in the DSVP and the DSVP operates ov er market purchase shares only. Other schemes In addition to the SVP and DSVP, the Barclays Group operates a number of othe r schemes settled in B arclays PLC Shares including Sharesave (both UK and Ireland), Sharepurchase (both UK and overseas), and the Barclays Group Long Term Incentive Plan. A delivery of upfront shares to ‘Material Risk Takers’ can b e made as Share Incentive Award. Share option and award plans The weighted average fair value per award granted, weighted average share price at the date of exercise/release of shares during the year, weighted average contractual remaining life and number of options and awards outstanding (including those exercisable) at the balance sheet da te are as follows: 2018 2017 Weighted average fair value per award granted in year Weighted average share price at exercise/ release during year Weighted average remaining contractual life in years Number of options/ awards outstanding (000s) Weighted average fair value per award granted in year Weighted average share price at exercise/ release during year Weighted average remaining contractual life in years Number of options/ awards outstanding (000s) £ £ £ £ SVP a,b 1.99 2.11 &lt;1 58,370 2.30 2.30 1 167,476 DSVP a,b 1.94 2.10 1 183,962 2.25 2.07 1 115,929 Others a 0.36-2.11 1.82-2.11 0-3 38,092 0.41-2.30 1.52-2.30 0-3 129,307 Notes a Options/award granted over Barclays PLC shares. b Nil cost award and therefore the weighted average exercise price was nil. SVP and DSVP are nil cost awards on which the performance conditions are substantially completed at the date of grant. Consequently, the fair value of these awards is based on the market value at that date. Movements in options and awards The movement in the number of options and awards for the major schemes and the weighted average exercise price of options was: SVP a,b DSVP a,b Others a,c Number (000s) Number (000s) Number (000s) Weighted average ex. price (£) 2018 2017 2018 2017 2018 2017 2018 2017 Outstanding at beginning of year/acquisition date 167,476 291,464 115,929 - 129,307 180,265 1.41 1.38 Transfers in the year d (2,450) 59,990 (2,547) - (90,609) (49,822) - - Granted in the year 855 322 119,668 121,885 61,736 88,597 1.51 1.66 Exercised/released in the year (102,752) (172,718) (39,820) (1,964) (56,498) (73,762) 1.50 1.52 Less: forfeited in the year (4,759) (11,582) (9,268) (3,992) (5,844) (12,247) 1.52 1.42 Less: expired in the year - - - - - (3,724) 1.72 2.03 Outstanding at end of year 58,370 167,476 183,962 115,929 38,092 129,307 1.39 1.41 Of which exercisable: - 18 - - 4,083 15,620 1.90 1.58 Notes a Options/award granted over Barclays PLC shares. b Nil cost award and therefore the weighted average exercise price was nil. c The number of awards within Others at the end of the year principally relates to Sharesave (number of awards exercisable at end of year was ( 1,339,640 ) ) . The weighted average exercise price relates to Sharesave. d Awards of employees transferred between Barclays Bank Group and the rest of Group. Certain Barclays Bank Group’s share option plans enable certain directors and employees to subscribe for new ordinary shares of Barclays PLC. There were no significant modifications to the share based payments arrangements in 2018 and 2017. As at 31 December 2018, the total liability arising from cash-settled share based payments transactions was £ 2 m (2017: £2m).</t>
  </si>
  <si>
    <t>Pension and post-retirement benefits</t>
  </si>
  <si>
    <t>The notes included in this section focus on the costs and commitments associated with employing our staff. Pension schemes UK Retirement Fund (UKRF) The UKRF is Barclays Bank Group’s main scheme, representing 97% of Barclays Bank Group’s total retirement benefit obligations. Barclays Bank PLC is the principal employer of the UKRF. The UKRF was closed to new entrants on 1 October 2012, and comprises 10 sections, the two most significant of which are: Afterwork, which comprises a contributory cash balance defined benefit element, and a voluntary defined contribution element. The cash balance element is accrued each year and revalued until Normal Retirement Age in line with the increase in Retail Price Index (RPI) (up to a maximum of 5% p.a.). An increase of up to 2% a year may also be added at Ba rclays’ discretion. Between 1 October 2003 and 1 October 2012 the majority of new UK employees (except for the employees of the investment banking business within Barclays International) were eligible to join this section. The costs of ill-health retiremen ts and death in service benefits for Afterwork members are borne by the UKRF. The main risks that Barclays runs in relation to Afterwork are limited although additional contributions are required if pre-retirement investment returns are not sufficient to p rovide for the benefits. The 1964 Pension Scheme. Most employees recruited before July 1997 built up benefits in this non-contributory defined benefit scheme in respect of service up to 31 March 2010. Pensions were calculated by reference to service and p ensionable salary. From 1 April 2010, members became eligible to accrue future service benefits in either Afterwork or the Pension Investment Plan (PIP), a historic defined contribution section which is now closed to future contributions. The risks that Ba rclays runs in relation to the 1964 section are typical of final salary pension schemes, principally that investment returns fall short of expectations, that inflation exceeds expectations, and that retirees live longer than expected. Barclays Pension Sav ings Plan (BPSP) From 1 October 2012, a new UK pension scheme, the BPSP, was established to satisfy Auto Enrolment legislation. The BPSP is a defined contribution scheme providing benefits for all new UK hires from 1 October 2012, employees of the investme nt banking business within Barclays International who were in PIP as at 1 October 2012, and also all UK employees who were not members of a pension scheme at that date. As a defined contribution scheme, BPSP is not subject to the same investment return, in flation or life expectancy risks for Barclays that defined benefit schemes are. Members’ benefits reflect contributions paid and the level of investment returns achieved. Other Apart from the UKRF and the BPSP, Barclays operates a number of smaller pe nsion and long-term employee benefits and post-retirement health care plans globally, the largest of which are the US defined benefit schemes. Many of the schemes are funded, with assets backing the obligations held in separate legal vehicles such as trust s. Others are operated on an unfunded basis. The benefits provided, the approach to funding, and the legal basis of the schemes, reflect local environments. Governance 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Barclays PLC. The Trustee Board comprises six Management Directors selected by Barclays, of whom three are independent D irectors with no relationship with Barclays (and who are not members of the UKRF), plus three Member Nominated Directors selected from eligible active staff and pensioner members who apply for the role. The BPSP is a Group Personal Pension arrangement whi ch operates as a collection of personal pension plans. Each personal pension plan is a direct contract between the employee and the BPSP provider (Legal &amp; General Assurance Society Limited), and is regulated by the FCA. Similar principles of pension gover nance apply to Barclays Bank PLC’s other pension schemes, depending on local legislation. 35 Pensions and post-retirement benefits continued Amounts recognised The following tables include amounts recognised in the income statement and an analysis of benefit obligations and scheme assets for all Barclays Bank Group defined benefit schemes. The net position is reconciled to the assets and liabilities recognised on the balance sheet. The tables include funded and unfunded post-retirement benefits. Income statement charge 2018 2017 £m £m Current service cost 64 261 Net finance cost (24) (12) Past service cost 134 (3) Other movements 5 - Total 179 246 Barclays Bank Group is the principal employer of the UKRF and hence Scheme Assets and Defined Benefit Obligations relating to the UKRF are recognised within Barclays Bank Group. Barclays Bank UK and Barclays Execution Services are participating employers in the UKRF and their share of the UKRF service cost is borne by them. Of the £240m current service cost in the below table , £69m relates to Barclays Bank UK PLC, £83m relates to Barclays Execution Services and £24m relates to an adjustment made for discon tinued operations relating to Barclays Bank UK PLC. While the entire current service cost is accounted for in Barclays Bank Group on balance sheet, the income statement charge is accounted for across all the participating employers. Balance sheet reconciliation 2018 2017 The Group Total The Bank Total Of which relates to UKRF The Group Total The Bank Total Of which relates to UKRF £m £m £m £m £m £m Benefit obligation at beginning of the year (30,243) (29,554) (29,160) (33,020) (32,325) (31,847) Current service cost - - - (261) (251) (245) Interest costs on scheme liabilities - - - (843) (822) (810) Past service cost - - - 3 1 - Remeasurement loss - financial - - - (386) (350) (330) Remeasurement (loss)/gain - demographic - - - (229) (234) (240) Remeasurement (loss)/gain - experience - - - (612) (609) (614) Employee contributions - - - (5) (1) (1) Benefits paid - - - 4,970 4,942 4,927 Exchange and other movements - - - 140 95 - Benefit obligation at end of the year (30,243) (29,554) (29,160) (30,243) (29,554) (29,160) Fair value of scheme assets at beginning of the year 30,922 30,364 30,112 32,657 32,125 31,820 Interest income on scheme assets - - - 855 839 831 Employer contribution - - - 1,152 1,136 1,124 Remeasurement - return on plan assets greater than discount rate - - - 1,333 1,280 1,263 Employee contributions - - - 5 1 1 Benefits paid - - - (4,970) (4,942) (4,927) Exchange and other movements - - - (110) (75) - Fair value of scheme assets at the end of the year 30,922 30,364 30,112 30,922 30,364 30,112 Net surplus/(deficit) 679 810 952 679 810 952 Retirement benefit assets - - - 966 959 952 Retirement benefit liabilities - - - (287) (149) (27) Net retirement benefit assets/(liabilities) - - - 679 810 952 Included within the Barclays Bank Group ’s benefit obligation was £ 757 m (2017: £894m) relating to overseas pensions and £ 172 m (2017: £189m) relating to other post-employment benefits . As at 31 December 2018, the UKRF’s scheme assets were in surplus versus IAS 19 obligations by £1,735m (2017: £952m). The movement for the UKRF was driven by an increase in the discount rate and payment of deficit contributions, offset by lower than assumed asset returns and revised early retirement and cash commutation factors. Barclays Bank Group has considered all of the implications of the High Court ruling in the Lloyds Banking Group Pension Trustees case on the requirement to equalise pensions in respect of Guaranteed Minimum Pensions (GMP). This resulted in a £140m increase in pension obligation which has been recognised as a past service cost. Any future clarifications to GMP equalisation leading to a change in financial assumptions are expected to be recognised in equity. Of the £2,167m (2017: £4,927m) UKRF benefits paid out, £1,420 m (2017: £4,151m) related to transfers out of the fund.
3 6 Pensions and post retirement benefits co ntinued Where a scheme’s assets exceed its obligation, an asset is recognised to the extent that it does not exceed the present value of future contribution holidays or refunds of contributions (the “asset ceiling”). In the case of the UKRF the asset ceili ng is not applied as, in certain specified circumstances such as wind-up, Barclays expects to be able to recover any surplus. The Trustee does not have a substantive right to augment benefits, nor do they have the right to wind up the plan except in the di ssolution of the Barclays Bank Group or termination of contributions by the Barclays Bank Group. The application of the asset ceiling to other plans is considered on an individual plan basis. Critical accounting estimates and judgements Actuarial valuation of the schemes’ obligation is dependent upon a series of assumptions. Below is a summary of the main financial and demographic assumptions adopted for the UKRF. Key UKRF financial assumptions 2018 2017 % p.a. % p.a. Discount rate 2.71 2.46 Inflation rate (RPI) 3.25 3.22 The UKRF discount rate assumption for 2018 was based on a variant of the standard Willis Towers Watson RATE Link model. This variant includes all bonds rated AA by at least one of the four major ratings agencies, and assumes that yields after year 30 are flat. The RPI inflation assumption for 2018 was set by reference to the Bank of England’s implied inflation spot curve, assuming the spot curve remains flat after 30 years. The inflation assumption incorporates a deduction of 20 basis points as an allowance for an inflation risk premium. The method ology used to derive the discount rate and price inflation assumptions is consistent with that used at the prior year end . The UKRF’s post-retirement mortality assumptions are based on a best estimate assumption derived from an analysis in 2016 of Barclays own post-retirement mortality experience, and taking account of the recent evidence from published mortality surveys. An allowance has been made for future mortality improvements based on the 2017 core projection model published by the Contin uous Mortality Investigation Bureau subject to a long-term trend of 1.25% pa in future improvements. The methodology used is consistent with the prior year end, except that the 2016 core projection model was used at 2017. The table below shows how the assu med life expectancy at 60, for members of the UKRF, has varied over the past three years: Assumed life expectancy 2018 2017 2016 Life expectancy at 60 for current pensioners (years) – Males 27.7 27.8 27.9 – Females 29.4 29.4 29.7 Life expectancy at 60 for future pensioners currently aged 40 (years) – Males 29.2 29.3 29.7 – Females 31.0 31.0 31.7 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 ey assumptions should not be interpreted as Barclays expressing any specific view of the probability of such movement s happening. 36 Pensions and post retirement benefits continued Change in key assumptions 2018 2017 (Decrease)/Increase in UKRF defined benefit obligation (Decrease)/Increase in UKRF defined benefit obligation £bn £bn Discount rate 0.50% p.a. increase (2.1) (2.4) 0.25% p.a. increase (1.1) (1.2) 0.25% p.a. decrease 1.1 1.3 0.50% p.a. decrease 2.4 2.8 Assumed RPI 0.50% p.a. increase 1.3 1.6 0.25% p.a. increase 0.7 0.8 0.25% p.a. decrease (0.6) (0.7) 0.50% p.a. decrease (1.3) (1.5) Life expectancy at 60 One year increase 0.9 1.0 One year decrease (0.9) (1.0) The weighted average duration of the benefit payments reflected in the defined be nefit obligation for the UKRF is 17 years. Assets 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ed. Asset managers are permitted some flexibility to vary the asset allocation from the long-term investment strategy within control ranges agreed with the Trustee from time to time. The UKRF also employs derivative instruments, where appropriate, to achieve a desired exposure or return , or to match assets more closely to liabilities. The value of assets shown reflects the assets held by the scheme, with any derivative holdings reflected on a fair value basis. The value of the assets of the schemes and their percentage in relation to total scheme assets were as follows: Analysis of scheme assets Barclays Bank Group Total Of which relates to UKRF Value % of total fair value of scheme assets Value % of total fair value of scheme assets £m % £m % As at 31 December 2018 Equities - quoted 2,916 9.8 2,787 9.6 Equities - non-quoted 1,995 6.7 1,995 6.9 Bonds - fixed government a 4,099 13.8 3,840 13.2 Bonds - index-linked government a 11,960 40.2 11,951 41.1 Bonds - corporate and other a 5,653 19.0 5,479 18.9 Property - commercial b 1,712 5.8 1,702 5.9 Derivatives b 266 0.9 266 0.9 Other c 1,121 3.8 1,016 3.5 Fair value of scheme assets 29,722 100.0 29,036 100.0 As at 31 December 2017 Equities - quoted 4,377 14.1 4,151 13.8 Equities - non-quoted 2,001 6.5 2,001 6.6 Bonds - fixed government a 2,433 7.9 2,184 7.3 Bonds - index-linked government a 13,089 42.3 13,078 43.4 Bonds - corporate and other a 5,195 16.8 4,999 16.6 Property - commercial b 1,911 6.2 1,902 6.3 Derivatives b 816 2.6 816 2.7 Other c 1,100 3.6 981 3.3 Fair value of scheme assets 30,922 100.0 30,112 100.0 Notes a Assets held are predominately quoted. b Assets held are predominantly non-quoted. c Assets held are predominantly in Infrastructure Funds. 35 Pensions and post-retirement benefits continued Included within the fair value of scheme assets were: £ nil (2017: £ 0. 1m) relating to shares in Barclays PLC and £ nil (2017: £0.6m) relating to bonds issued by Barclays PLC. The UKRF also invests in pooled investment vehicles which may hold shares or debt issued by Barclays PLC. The UKRF scheme assets also include £ 1 m (2017: £15m) relating to UK private equity investmen ts and £ 1,994 m (2017: £1,986m) relating to overseas private equity investments. These are disclosed above within Equities – non-quoted. Approximately 46% of the UKRF assets are invested in liability-driven investment strategies; primarily UK gilts as well as interest rate and inflation swaps. These are used to better match the assets to its liabilities. The swaps are used to reduce the scheme’s inflation and duration risks against its liabilities. 35 Pensions and post-retirement benefits continued Funding The Scheme Actuary prepares an annual update of the UKRF funding position in addition to the full triennial actuarial valuation. The latest annual update was carried out as at 30 September 2018 and showed a deficit of £4.04bn and a funding level of 88.4%. The last triennial actuarial valuation of the UKRF had an effective date of 30 September 2016 and was completed in July 2017. This valuation showed a funding deficit of £7.87bn and a funding l evel of 81.5%. The improvement in funding position between 30 September 2016 and 30 September 2018 was largely due to payment of deficit contributions, higher than assumed asset returns, higher Government bond yields, and transfers out of the scheme. At the 2016 triennial actuarial valuation t he Group and UKRF Trustee agreed a revised scheme-specific funding target, statement of funding principles, schedule of contributions, a recovery plan to seek to eliminate the deficit relative to the funding target a nd some additional support measures. The agreement with the UKRF Trustee also takes into account the change s to the Group structure that were implement ed as a result of ring-fencing. The main differences between the funding and IAS 19 assumptions were a d ifferent approach to setting the discount rate and a more conservative longevity assumption for funding. The deficit reduction contributions agreed with the UKRF Trustee as part of the 30 September 2016 valuation recovery plan are shown Deficit contributions 30 September 2016 valuation Year £m 2017 740 2018 500 2019 500 2020 500 2021 to 2026 1,000 each year The deficit reduction contributions are in addition to the regular contributions to meet the Barclays Bank Group’s share of the cost of benefits accruing over each year. The next funding valuation of the UKRF is due to be completed in 2020 with an effective date of 30 September 2019 . Other support measures agreed at the same time as the valuation Collateral - The UKRF Trustee and Barclays Bank PLC have entered into an arrangement whereby a collateral pool has been put in place to provide security for the UKRF funding deficit as it increases or decreases over time, and associated deficit recovery contributions. The collateral pool is currently made up of government securities. Agreement was made with the Trustee to increase the proportion of the deficit covered from 88.5% to 100% effective from 26 March 2018 with an overall cap remaining of £9.0bn. The arrangement provides the UKRF Trustee with dedicated access to the pool of assets in the event of Barclays Bank PLC not paying a deficit reduction contribution to the UKRF or in the event of Barclays Bank PLC’s insolvency. These assets are included within Note 40 Assets pledged. Support from Barclays PLC - In the event of Barclays Bank PLC not paying a deficit reduction contribution payment required under the 2016 valuation recovery plan by a specifi ed pre-payment date, Barclays PLC has entered into an arrangement whereby it will be required to use, in first priority, dividends received from BBUKPLC (if any) to invest the proceeds in Barclays Bank PLC (up to the maximum amount of the deficit reduction contributio n unpaid by Barclays Bank PLC). The proceeds of the investment will be used to discharge Barclays Bank PLC’s unpaid deficit reduction contribution. Participation - As permitted under the Financial Services and Markets Act 2000 (Banking Reform) (Pensions) Regulations 2015, BBUKPL C is a participating employer in the UKRF and will remain so during a transitional phase until September 2025 as set out in a deed of participation. BBUKPLC will make contributions for the future service of its employees who are currently Afterwork members and, in the event of Barclays Bank PLC's insolvency during this period provision has been made to require BBUKPLC to become the principal employer of the UKRF. Barclays Bank PLC’s Section 75 debt would be triggered by the insolvency (the debt would be calculated after allowing f or the payment to the UKRF of the collateral above). Defined benefit c ontributions paid with respect to the UKRF were as follows: 36 Pensions and post retirement benefits continued Contributions paid £m 2018 741 2017 1,124 2016 634 There were £nil (2017: £153m; 2016: £112m) Section 75 contributions included within the Barclays Group’s contributions paid as no participating employers left the UKRF scheme in 2018. The Barclays Group’s expected contribution to the UKRF in respect of defined benefits in 2019 is £725m (2018: £716m). In addition, the expected contributions to UK defined contribution schemes in 2019 is £34m (2018: £35m) to the UKRF and £168m (2018: £146m) to the BPSP.</t>
  </si>
  <si>
    <t>Principal subsidiaries</t>
  </si>
  <si>
    <t>Principal Subsidiaries</t>
  </si>
  <si>
    <t xml:space="preserve">The section presents information on the Barclays Bank Group ’s investments in subsidiaries, joint ventures and associates and its interests in structured entities. Detail is also given on securitisation transactions the Barclays Bank Group has entered into and arrangements that are held off-balance sheet. 36 Principal subsidiaries Barclays Bank Group applies IFRS 10 Consolidated Financial Statements . The consolidated financial statements combine the financial statements of Barclays Bank PLC and all of its subsidiaries. Subs idiaries are entities over which Barclays Bank Group has control. Under IFRS 10, this is when Barclays Bank Group is exposed or has rights to variable returns from its involvement in the entity and has the ability to affect those returns through its power over the entity. Barclays Bank Group reassesses whether it controls an entity if facts and cir cumstances indicate that there have been changes to its power, its rights to variable returns or its ability to use its power to affect the amount of its returns. Intra-group transactions and balances are eliminated on consolidation and consistent account ing policies are used throughout the Barclays Bank Group for the purposes of the consolidation. Changes in ownership interests in subsidiaries are accounted for as equity transactions if they occur after control has been obtained and they do not result in loss of control. The significant judgements used in applying this policy are set out below. Accounting for investment in subsidiaries In the individual financial statements of Barclays Bank PLC, investments in subsidiaries are stated at cost less impairm ent. Investments in subsidiaries, the principal of which are engaged in banking related activities, are recorded on the balance sheet at historical cost less any impairment. At 31 December 2018 the historical cost of investments in subsidiaries was £15,4 52m (2017: £15,525 m), and impairment allowances recognised against these investments totalled £494m (2017: £911m). The decrease in historic cost is predominantly due to intra-group transfers, partially offset by capital injections into various subsidiaries . The decrease in impairment is predominantly due to the release of impairment on an investment transferred to Barclays Bank UK PLC . Principal subsidiaries for the Barclays Bank Group are set out below. This includes those subsidiaries that are most sig nificant in the context of the Barclays Bank Group’s business, results or financial position. Principal place of business or incorporation Percentage of voting rights held Non-controlling interests - proportion of ownership interests Non-controlling interests - proportion of voting interests Company Name Nature of business % % % Barclays Bank Ireland PLC Ireland Banking, holding company 100 - - Barclays Capital Inc. United States Securities dealing 100 - - Barclays Capital Securities Limited England Securities dealing 100 - - Barclays Securities Japan Limited Japan Securities dealing 100 - - Barclays Bank Delaware United States Credit card issuer 100 - - The country of registration or incorporation is also the principal area of operation of each of the above subsidiaries. Ownership interests are in some cases different to voting interests due to the existence of non-voting equity interests, such as preference shares. See Note 32 for more information. Significant judgements and assumptions used to determine the scope of the consolidation Determining whether the Barclays Bank Group has control of an entity is generally straightforward bas ed on ownership of the majority of the voting capital. However, in certain instances, this determination will involve significant judgement, particularly in the case of structured entities where voting rights are often not the determining factor in decisio ns over the relevant activities. This judgement will involve assessing the purpose and design of the entity. It will also often be necessary to consider whether the Barclays Bank Group, or another involved party with power over the relevant activities, is acting as a principal in its own right or as an agent on behalf of others. There is also often considerable judgement involved in the ongoing assessment of control over structured entities. In this regard, where market conditions have deteriorated such that the other investors’ exposures to the structure’s variable returns have been substantively eliminated, the Barclays Bank Group may conclude that the managers of the structured entity are acting as its agent and therefore will consolidate the structure d entity. An interest in equity voting rights exceeding 50% would typically indicate that the Barclays Bank Group has control of an entity. However, the entity set out below is excluded from consolidation because the Barclays Bank Group does not have exp osure to its variable returns. Country of registration or incorporation Company name Percentage of voting rights held (%) Equity shareholders' funds (£m) Retained profit for the year (£m) Cayman Islands Palomino Limited 100 - - This entity is managed by an external counterparty and consequently is not controlled by the Barclays Bank Group. Interests relating to this entity are included in Note 37 . Significant restrictions As is typical for a Group of its size and international scope, there are restrictions on the ability of the Barclays Bank Group to obtain distributions of capital, access the assets or repay the liabilities of members of its Group due to the statutory, regulatory and contractual requirements of it s subsidiaries and due to the protective rights of non-controlling interests. These are considered below. Regulatory requirements The Barclays Bank Group’s principal subsidiary companies have assets and liabilities before intercompany eliminations of £246 bn (2017: £276bn) and £238bn (2017: £268bn) respectively. The assets and liabilities are subject to prudential regulation and regulatory capital requirements in the countries in which they are regulated. These require entities to maintain minimum capital l evels which cannot be returned to the Parent company, Barclays Bank PLC on a going concern basis. In order to meet capital requirements, subsidiaries may issue certain equity accounted and debt accounted financial instruments such as Tier 1 and Tier 2 cap ital instruments and other forms of subordinated liabilities. Refer to Note 29 and Note 30 for particulars of these instruments. These instruments may be subject to cancellation clauses or preference share restrictions that would limit the ability of the entity to repatriate the capital on a timely basis. Liquidity requirements Regulated subsidiaries of the Barclays Bank Group are required to meet PRA or local regulatory requirements pertaining to liquidity. Some of the regulated subsi diaries include Barclays Capital Inc. and Barc lays Bank Delaware. See pages [ XX ] to [ XX ] for further details of liquidity requirements, including those of the Barclays Bank Group’s significant subsidiaries. Statutory requirements The Barclays Bank Group’ s subsidiaries are subject to statutory requirements not to make distributions of capital and unrealised profits and generally to maintain solvency. These requirements restrict the ability of subsidiaries to make remittances of divi dends to Barclays Bank P LC, the parent, except in the event of a legal capital reduction or liquidation. In most cases the regulatory restrictions referred to above exceed the statutory restrictions. Contractual requirements Asset encumbrance The Barclays Bank Group uses its fin ancial assets to raise finance in the form of securitisations and through the liquidity schemes of central banks , as well as to provide security for the UK Retirement Fund . Once encumbered, the assets are not available for transfer around the Barclays Bank Group. The assets typically affected are disclosed in Note 40 . Assets held by consolidated structured entities None of the assets (2017: £nil) included in the Barclays Bank Group’s balance sheet relate to consolidated investment funds, held to pay return and principal to the holders of units in the funds. Other restrictions The Barclays Bank Group is required to maintain balances with central banks and other regulatory authorit ies and these amounted to £4,717 m (2017: £3,360m). </t>
  </si>
  <si>
    <t>Structured entities</t>
  </si>
  <si>
    <t>Disclosure of information about consolidated structured entities [abstract]</t>
  </si>
  <si>
    <t>The section presents information on the Barclays Bank Group ’s investments in subsidiaries, joint ventures and associates and its interests in structured entities. Detail is also given on securitisation transactions the Barclays Bank Group has entered into and arrangements that are held off-balance sheet. 37 Structured entities A structured entity is an entity in which voting or similar rights are not the dominant factor in deciding control. Structured entities are generally created to achieve a narrow and well-defined objective with restrictions around their ongoing activities. Depending on the Barclays Bank Group’s power over the activities of the entity and its exposure to and ability to influence its own returns, it may consolidate the entity. In other cases, it may sponsor or have exposure to such an entity but not consolidate it. Consolidated structured entities The Barclays Bank Group has contractual arrangements which may require it to provide financial support to the following types of consolidated structured entities: Securitisation vehicles The Barclays Bank Group uses securitisation as a source of financing and a means of risk transfer. Refer to Note 39 for further detail. The Barclays Bank Group, in previous periods, has provided liquidity facilities to certain securitisation vehicles. A t 31 December 2018 , there were no outstanding loan commitments to these entities ( 2017 : £nil). Commercial paper (CP) and medium - term note conduits The Barclays Bank Group provided £11.7bn ( 2017 : £10.2bn) in undrawn contractual backstop liquidity facil ities to CP conduits. Fund management entities In previous periods, Barclays Bank Group had contractually guaranteed the performance of certain cash investments in a number of managed investment funds which resulted in their consolidation. As at 31 December 2018 , the notional value of the guarantees were £nil ( 2017 : £nil) as the European Wealth Funds associated with these guarantees were either closed or ownership has been transferred outside the Barclays Bank Group and they are no longer consolidated. Employe e benefit and other trusts Barclays Bank PLC provides capital contributions to employee benefit trusts to enable them to meet obligations to the employees of Barclays Bank PLC in relation to Barclays Group’s share-based remuneration arrangements. During 2018 , the Barclays Bank Group provided undrawn liquidity facilities of £2.6bn ( 2017 : £1.8bn) to certain trusts. Unconsolidated structured entities in which the Barclays Bank Group has an interest An interest in a structured entity is any form of contractual or non-contractual involvement which creates variability in returns arising from the performance of the entity for the Barclays Bank Group. Such interests include holdings of debt or equity secu rities, derivatives that transfer financial risks from the entity to the Barclays Bank Group, lending, loan commitments, financial guarantees and investment management agreements. Interest rate swaps, foreign exchange derivatives that are not complex and which expose the Barclays Bank Group to insignificant credit risk by being senior in the payment waterfall of a securitisation and derivatives that are determined to introduce risk or variability to a structured entity are not considered to be an interest in an entity and have been excluded from the disclosures below. The nature and extent of the Barclays Bank Group’s interests in structured entities is summarised below: Summary of interests in unconsolidated structured entities Secured financing Short-term traded interests Traded derivatives Other interests Total £m £m £m £m £m As at 31 December 2018 Assets Trading portfolio assets - 12,206 - - 12,206 Financial assets at fair value through the income statement 32,359 - - 2,595 34,954 Derivative financial instruments - - 5,236 - 5,236 Loans and advances at amortised cost - - - 15,019 15,019 Other assets - - - 13 13 Total assets 32,359 12,206 5,236 17,627 67,428 Liabilities Derivative financial instruments - - 6,438 2,586 9,024 As at 31 December 2017 Assets Trading portfolio assets - 10,788 - 699 11,487 Financial assets at fair value through the income statement 31,520 - - 2,721 34,241 Derivative financial instruments - - 4,380 - 4,380 Loans and advances at amortised cost 5,481 - - 17,386 22,867 Reverse repurchase agreements and other similar secured lending 753 - - - 753 Other assets - - - 509 509 Total assets 37,754 10,788 4,380 21,315 74,237 Liabilities Derivative financial instruments - - 5,193 3,356 8,549 Secured financing arrangements, short-term traded interests and traded derivatives are typically managed under market risk management policies described on page xx which includes an indication of the change of risk measures compared to last year. For this reason, the total assets of these entities are not considered meaningful for the purposes of understanding the related risks and so have not been presented. Other interests include conduits and lending where the interest is driven by normal customer deman d. Secured financing The Barclays Bank Group routinely enters into reverse repurchase contracts, stock borrowing and similar arrangements on normal commercial terms where the counterparty to the arrangement is a structured entity. Due to the nature of th ese arrangements, especially the transfer of collateral and ongoing margining, the Barclays Bank Group has minimal exposure to the performance of the structured entity counterparty. This includes margin lending which is presented under financial assets at fair value through the income statement to align to the balance sheet presentation. Short-term traded interests The Barclays Bank Group buys and sells interests in structured entities as part of its trading activities, for example, retail mortgage-backed securities, collateralised debt obligations and similar interests. Such interests are typically held individually or as part of a larger portfolio for no more than 90 days. In such cases, the Barclays Bank Group typically has no other involvement with the structured entity other than the securities it holds as part of trading activities and its maximum exposure to loss is restricted to the carrying value of the asset. As at 31 December 2018 , £ 8 , 436 m ( 2017 : £9,645m) of the Barclays Bank Group’s £ 12 , 206 m ( 2017 : £ 10,788 m) short-term traded interests were comprised of debt securities issued by asset securitisation vehicles. Traded derivatives The Barclays Bank Group enters into a variety of derivative contracts with structured entities which reference market risk variables such as interest rates, foreign exchange rates and credit indices among other things. The main derivative types which are considered interests in structured entities include index-based and entity specific credit default swaps, balance guaranteed swaps, total return swaps, commodities swaps, and equity swaps. A description of the types of derivatives and the risk management practices are detailed in Note 15 . The risk of loss may be mitigated through ongoing margining requirements as well as a right to cash flows from the structured entity which are senior in the payment waterfa ll. Such margining requirements are consistent with market practice for many derivative arrangements and in line with the Barclays Bank Group’s normal credit policies. Derivative transactions require the counterparty to provide cash or other collateral under margining agreements to mitigate counterparty credit risk. The Barclays Bank Group is mainly exposed to settlement risk on these derivatives which is mitigated through daily margining . Total notionals amounted to £1,477,753m ( 2017 : £1,680,615m). Except for credit default swaps where the maximum exposure to loss is the swap notional amount, it is not possible to estimate the maximum exposure to loss in respect of derivative positions as the fair value of derivatives is subject to changes in market rates of interest, exchange rates and credit indices which by their nature are uncertain. In addition, the Barclays Bank Group’s losses would be subject to mitigating action under its traded market risk and credit risk policies that require the counterparty to provide coll ateral in cash or other assets in most cases. Other interests in unconsolidated structured entities The Barclays Bank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Investment funds and trusts Others Total £m £m £m £m £m As at 31 December 2018 Financial assets at fair value through the income statement – Debt securities 444 - - 114 558 – Loans and advances - - - 2,037 2,037 Loans and advances at amortised cost 6,100 8,269 - 650 15,019 Other assets 9 3 1 - 13 Total on-balance sheet exposures 6,553 8,272 1 2,801 17,627 Total off-balance sheet notional amounts 11,671 4,172 - 431 16,274 Maximum exposure to loss 18,224 12,444 1 3,232 33,901 Total assets of the entity 73,109 187,176 455 21,255 281,995 As at 31 December 2017 Trading portfolio assets – Debt securities - - - 699 699 Financial assets at fair value through the income statement – Loans and advances - - - 2,721 2,721 Loans and advances at amortised cost 5,424 11,497 - 465 17,386 Other assets 468 11 8 22 509 Total on-balance sheet exposures 5,892 11,508 8 3,907 21,315 Total off-balance sheet notional amounts 6,270 6,337 - 446 13,053 Maximum exposure to loss 12,162 17,845 8 4,353 34,368 Total assets of the entity 103,057 179,994 11,137 22,669 316,857 Maximum exposure to loss Unless specified otherwise below, the Barclays Bank Group’s maximum exposure to loss is the total of its on-balance sheet positions and its off-balance sheet arrangements, being loan commitments and financial guarantees. Exposure to loss is mitigated through collateral, financial guarantees, the availabilit y of netting and credit protection held. Multi-seller conduit programme The multi-seller conduit engages in providing financing to various clients and holds whole or partial interests in pools of receivables or similar obligations. These in struments are protected from loss through over-collateralisation, seller guarantees, or other credit enhancements provided to the conduit. The Barclays Bank Group’s off-balance sheet exposure included in the table above represents liquidity facilities that are provided to the conduit for the benefit of the holders of the commercial paper issued by the conduit and will only be drawn where the conduit is unable to access the commercial paper market. If these liquidity facilities are drawn, the Barclays Bank G roup is protected from loss through over-collateralisation, seller guarantees, or other credit enhanc ements provided to the conduit. Lending The portfolio includes lending provided by the Barclays Bank Group to unconsolidated structured entities in the no rmal course of its lending business to earn income in the form of interest and lending fees and includes loans to structured entities that are generally collateralised by property, equipment or other assets. All loans are subject to the Barclays Bank Group ’s credit sanctioning process. Collateral arrangements are specific to the circumstances of each loan with additional guarantees and collateral sought from the sponsor of the structured entity for certain arrangements. During the period the Barclays Bank Gr oup incurred an impairment of £66 m ( 2017 : £11m) against such facilities. Investment funds and trusts In the course of its fund management activities, the Barclays Bank Group establishes pooled investment funds that comprise investments of various ki nds, tailored to meet certain investors’ requirements. The Barclays Bank Group’s interest in funds is generally restricted to a fund management fee, the value of which is typically based on the performance of the fund. The Barclays Bank Group acts as trus tee to a number of trusts established by or on behalf of its clients. The purpose of the trusts, which meet the definition of structured entities, is to hold assets on behalf of beneficiaries. The Barclays Bank Group’s interest in trusts is generally restr icted to unpaid fees which, depending on the trust, may be fixed or based on the value of the trust assets. Barclays Bank PLC has no other risk exposure to the trusts. Other This includes fair value loans with structured entities where the market risk is materially hedged with corresponding derivative contracts, interests in debt securities issued by securitisation vehicles and drawn and undrawn loan facilities to these entities. Assets transferred to sponsored unconsolidated structured entities Assets tr ansferred to sponsored unconsolidated structured entities were immaterial.</t>
  </si>
  <si>
    <t>Investments in joint ventures and associates [abstract]</t>
  </si>
  <si>
    <t>The section presents information on the Barclays Bank Group ’s investments in subsidiaries, joint ventures and associates and its interests in structured entities. Detail is also given on securitisation transactions the Barclays Bank Group has entered into and arrangements that are held off-balance sheet. 2018 2017 Associates Joint ventures Total Associates Joint ventures Total £m £m £m £m £m £m Equity accounted 481 281 762 402 316 718 Held at fair value through profit or loss - 509 509 - 447 447 Total 481 790 1,271 402 763 1,165 Summarised financial information for the Barclays Bank Group’s equity accounted associates and joint ventures is set out below. The amounts shown are the net income of the investees, not just the Barclays Bank Group’s share for the year ended 31 December 2018 , with the exception of certain undertakings for which the amounts are based on accounts made up to dates not earlier than three months before the balance sheet date. Associates Joint ventures 2018 2017 2018 2017 £m £m £m £m Profit from continuing operations 173 117 54 77 Other comprehensive income / (expenses) 28 - 32 (15) Total comprehensive income from continuing operations 201 117 86 62 Unrecognised shares of the losses of individually immaterial associates and joint ventures were £nil ( 2017 : £nil). The Barclays Bank Group’s associates and joint ventures are subject to statutory or contractual requirements such that they cannot make remittances of dividends or make loan repayments to Barclays Bank PLC without agreement from the external parties. The Barclays Bank Group’s share of commitments and contingencies of its associates and joint ventures comprised unutilised credit faciliti es provided to customers of £ 1,715 m ( 2017 : £1,712m). In addition, the Barclays Bank Group has made commitments to finance or otherwise provide resources to its joint ventures and associates of £ 318 m ( 2017 : £246m).</t>
  </si>
  <si>
    <t>Securitisations</t>
  </si>
  <si>
    <t>Secutritisations</t>
  </si>
  <si>
    <t>The section presents information on the Barclays Bank Group ’s investments in subsidiaries, joint ventures and associates and its interests in structured entities. Detail is also given on securitisation transactions the Barclays Bank Group has entered into and arrangements that are held off-balance sheet. In the course of its normal banking activities, Barclays Bank Group makes transfers of financial assets, either where legal rights to the cash flows from the asset are passed to the counterparty or beneficially, where Barclays Bank Group retains the rights to the cash flows but assumes a responsibility to transfer them to the counterparty. Depending on the nature of the transaction, this may result in derecognition of the assets in their entirety, partial derecognition or no derecognition of the asset s subject to the transfer. A summary of the main transactions, and the assets and liabilities and the financial risks arising from these transactions, is set out below: Transfers of financial assets that do not result in derecognition Securitisations Ba rclays Bank Group was party to securitisation transactions involving its credit card balances. In these transactions, the assets, interests in the assets, or beneficial interests in the cash flows arising from the assets, are transferred to a special pur pose entity, which then issues interest bearing debt securities to third party investors. Securitisations may, depending on the individual arrangement, result in continued recognition of the securitised assets and the recognition of the debt securities i ssued in the transaction. Partial continued recognition of the assets to the extent of Barclays Bank Group’s continuing involvement in those assets can also occur or derecognition of the assets and the separate recognition, as assets or liabilities, of any rights and obligations created or retained in the transfer.
The following table shows the carrying amount of securitised assets that have not resulted in full derecognition, together with the associated liabilities, for each category of asset on the bal ance sheet: 2018 2017 Assets Liabilities Assets Liabilities Carrying amount Fair value Carrying amount Fair value Carrying amount Fair value Carrying amount Fair value £m £m £m £m £m £m £m £m Barclays Bank Group Loans and advances at amortised cost Credit card, unsecured lending and other retail lending 3,042 3,094 (2,975) (2,962) 3,772 3,757 (3,635) (3,626) Balances included within loans and advances at amortised cost represent securitisations where substantially all the risks and rewards of the asset have been retained by Barclays Bank Group. The relationship between the transferred assets and the associated liabilities is that holders of notes may only look to cash flows from the securitised assets for payments of principal and interest due to them under the terms of their notes, although the contractual terms of their notes may be different to the maturity and interest of the transferred assets. For transfers of assets in relation to repurchase agreements, see Note 4 0 Continuing involvement in fin ancial assets that have been de recognised In some cases, the Barclays Bank Group may have transferred a financial asset in its entirety but may hav e continuing involvement in it. This arises in asset securitisations where loans and asset backed securities were derecognised as a result of the Barclays Bank Gr oup’s involvement with c ommercial mortgage backed securities . Continuing involvement largely arises from providing financing into these structures in the form of retained notes, which do not bear first losses. The table below shows the potential financial implications of such continuing involvement: Continuing involvement a Gain/(loss) from continuing involvement Carrying amount Fair value Maximum exposure to loss For the year ended Cumulative to 31 December Type of transfer £m £m £m £m £m 2018 Commercial mortgage backed securities 135 135 135 2 3 2017 Commercial mortgage backed securities 94 94 94 1 1 Note a Assets which represent the Barclays Bank Group’s continuing involvement in derecognised assets are recorded in Loans and advances at amortised cost .</t>
  </si>
  <si>
    <t>Assets pledged</t>
  </si>
  <si>
    <t>The section presents information on the Barclays Bank Group ’s investments in subsidiaries, joint ventures and associates and its interests in structured entities. Detail is also given on securitisation transactions the Barclays Bank Group has entered into and arrangements that are held off-balance sheet. 40 Assets pledged Assets are pledged as collateral to secure liabilities under repurchase agreements, securitisations and stock lending agreements or as security deposits relating to derivatives. The following table summarises the nature and carrying amount of the assets pledged as security against these liabilities: Barclays Bank Group 2018 2017 £m £m Cash collateral 53,540 56,351 Loans and advances at amortised cost 12,597 41,772 Trading portfolio assets 63,373 73,899 Financial assets at fair value through the income statement 7,450 4,798 Financial Investments - 15,058 Financial assets at fair value through other comprehensive income 9,179 - Assets pledged 146,139 191,878 Barclays Bank Group has an additional £ 4 bn of loans and advances within its asset backed funding programmes that can readily be used to raise additional secured funding and are available to support future issuances. Total assets pledged includes a collateral pool put in place to provide security for the UKRF funding deficit. Refer to Note 35 for further details. Collateral held as security for assets Under certain transactions, including reverse repurchase agreements and stock borrow ing transactions, Barclays Bank Group is allowed to resell or re-pledge the collateral held. The fair value at the balance sheet date of collateral accepted and re-pledged to others was as follows: Barclays Bank Group 2018 2017 £m £m Fair value of securities accepted as collateral 597,100 608,412 Of which fair value of securities re-pledged/transferred to others 530,364 547,637 Additional disclosure has been included in collateral and other credit enhancemen ts (page [63] ).</t>
  </si>
  <si>
    <t>Related party transactions and Directors' remuneration</t>
  </si>
  <si>
    <t>Related party transactions and Directors' remuneration [abstract]</t>
  </si>
  <si>
    <t>Related party transactions</t>
  </si>
  <si>
    <t>The notes included in this section focus on related party transactio ns, Auditors’ remuneration, D irectors’ remuneration and Transition disclosures . Related parties include any subsidiaries, associates, joint ventures and Key Management Personnel. 41 Related party transactions and Directors’ remuneration Related party transactions Parties are considered to be related if one party has the ability to control the other party or exercise significant influence over the other party in making financial or operational decisions, or one other party controls both. The disposal of the UK banking business to Barclays Bank UK PLC and transfer of ownership of Barclays Bank UK PLC to Barclays PLC has materially affected the financial position and the performance of the Barclays Bank Group during this period with regards to its related party transactions. Refer to Note 2 for further details, including intra-group balances. Parent company The parent company, which is also the ultimate p arent company, is Barclays PLC, which holds 100% of the issued ordinary shares of Barclays Bank PLC. Subsidiaries Transactions between Barclays Bank PLC and its subsidiaries also meet the definition of related party transactions. Where these are eliminat ed on consolidation, they are not disclosed in the Barclays Bank Group ’s financial statements. A list of the Barclays Bank Group ’s principal subsidiaries is shown in Note 36 . Fellow subsidiaries Transactions between the Barclays Bank Group and other subsidiaries of th e parent company also meet the definition of related party transactions. Associates, jo int ventures and other entities The Barclays Bank Group provides banking services to its associates, joint ventures and the Barclays Bank Group pension funds (principally the UK Retirement Fund), providing loans, overdrafts, interest and non-interest bearing deposits and current accounts to these entities as well as other services. Barclays Bank Group companies also provide investment management and custodian services to the Barclays Bank Group pen sion schemes. All of these transactions are conducted on the same terms as third party transactions. Summarised financial information for the Barclays Bank Group ’s investments in associates and joint ventures is set out in Note 38 . Amounts included in the Barclays Bank Group ’s financial statements, in aggregate, by category of related party entity are as follows: Parent Fellow subsidiaries Associates Joint ventures Pension funds £m £m £m £m £m For the year ended and as at 31 December 2018 Total income (416) (3) - 7 3 Credit impairment and other provisions - - - - - Operating expenses (122) (3,630) (1) (7) - Total assets 727 1,091 12 1,288 3 Total liabilities 21,405 2,058 85 2 139 For the year ended and as at 31 December 2017 Total income 3 1 (20) 61 4 Credit impairment and other provisions - - 2 - - Operating expenses (999) (4,009) - (23) - Total assets 716 163 2 1,048 2 Total liabilities 24,205 1,015 75 2 162 Guarantees, pledges or commitments given in respect of these transactions in the year were £20m ( 2017 : £27m) predominantly relating to associates. No guarantees, pledges or commitments were received in the year . Derivatives transacted on behalf of the pensions funds were £3m ( 2017 : £3m). Key Management Personnel Key Management Personnel are defined as those persons having authority and responsibility for planning, directing and controlling the activities of Barclays Bank PLC (directly or indirectly) and comprise the Directors and Officers of Barclays Bank PLC , certain direct reports of the Chief Executive Officer and the heads of major business units and functions. There were no material related party tra nsactions with entities under common directorship where a member of Key Management Personnel (or any connected person) is also a member of Key Management Personnel (or any connected person) of Barclays Bank PLC . The Barclays Bank Group provides banking services to Key Management Personnel and persons connected to them. Transactions during the year and the balances outstanding were as follo ws: Loans outstanding 2018 2017 £m £m As at 1 January 4.8 9.2 Loans issued during the year a 12.6 0.5 Loan repayments during the year b (2.8) (4.9) As at 31 December 14.6 4.8 Deposits outstanding 2018 2017 £m £m As at 1 January 6.9 7.3 Deposits received during the year a 17.4 25.7 Deposits repaid during the year b (21.4) (26.1) As at 31 December 2.9 6.9 Notes a Includes deposits received from existing Key Management Personnel and new or existing deposits received from newly appointed Key Management Personnel. b Includes deposits repaid by existing Key Management Personnel and deposits of former Key Management Personnel. Total commitments outstanding Total commitments outstanding refer to the total of any undrawn amounts on credit card and/or overdraft facilities provided to Key Management Personnel. Total commitments outstandi ng as at 31 December 2018 were £0.5 m ( 2017 : £0.3m). L oans to Directors and other Key Management Personnel (and persons connected to them), (a) were made in the ordinary course of business, (b) were generally made on substantially the same terms, including interest rates and collateral, as those prevailing at the same time for comparable transactions with other persons and (c) did not involve more than a normal risk of collectability or present other unfavourable features. Remuneration of Key Management Personnel Total remuneration awarded to Key Management Personnel below represents the awards made to individuals that have been approved by the Board Remuneration Committee as part of the latest remuneration decisions. Costs recognised in the income statement reflect the accounting charge for the year included within operating expenses. The difference between the values awarded and the recognised income statement charge principally relates to the recognition of deferred costs for prior year awards. Figures are provided for the period that individuals met the definition of Key Management Personnel. 2018 2017 £m £m Salaries and other short-term benefits 50.7 33.9 Pension costs 0.3 0.1 Other long-term benefits 12.6 18.4 Share-based payments 24.8 26.8 Employer social security charges on emoluments 8.5 9.6 Costs recognised for accounting purposes 96.9 88.8 Employer social security charges on emoluments (8.5) (9.6) Other long-term benefits – difference between awards granted and costs recognised 4.5 (9.8) Share-based payments – difference between awards granted and costs recognised (2.1) (11.7) Total remuneration awarded 90.8 57.7 Disclosure required by the Companies Act 2006 The following information regarding Barclays Bank PLC Board of D irectors is presented in accordance with the Companies Act 2006: 2018 2017 £m £m Aggregate emoluments a 10.5 8.5 Amounts paid under LTIPs b 0.6 1.1 11.1 9.6 Notes a The aggregate emoluments include amounts paid for the 2018 year. In addition, deferr ed cash and share awards for 2018 with a total value at grant of £5.1m will be made to Directors which will only vest subject to meeting certain conditions. b The figure above for ‘Amounts paid under LTIPs’ for 2018 relates to an LTIP award that was released to a Director in 2018 . Dividend shares released on the award are excluded. Pension contributions totalling £11,848 were paid to defined contribution schemes on behalf of Directors ( 2017 : £nil). There were no notional pension contributions to defined contribution schemes. As at 31 December 2018 , there were no Directors accruing benefits under a defined benefit scheme ( 2017 : nil). Of the figures in the table above, the amount s attributable to the highest paid Director are as follows: 2018 2017 £m £m Aggregate emoluments a 3.6 2.3 Amounts paid under LTIPs - 1.1 3.6 3.4 Note a The aggregate emoluments include amounts paid for the 2018 year. In addition, deferred cash and share awards for 2018 with a total value at grant of £4.1m will be made to the highest paid Director which will only vest subject to meeting certain conditions. There were no actual pension contributions paid to defined contribution schemes ( 2017 : £nil). There were no notional pension contributions to defined contribution schemes. Advances and credit to Directors and guarantees on behalf of Dire ctors In accordance with Section 413 of the Companies Act 2006, the total amount of advances and credits made available in 2018 to persons who served as Directors during the year was £nil ( 2017 : £0.2m). The total value of guarantees entered into on b ehalf of Directors during 2018 was £nil ( 2017 : £nil).</t>
  </si>
  <si>
    <t>Auditors' remuneration</t>
  </si>
  <si>
    <t>Auditors' remuneration [abstract]</t>
  </si>
  <si>
    <t>The notes included in this section focus on related party transactio ns, Auditors’ remuneration, D irectors’ remuneration and Transition disclosures . Related parties include any subsidiaries, associates, joint ventures and Key Management Personnel. 42 Auditors’ remuneration Auditors’ remuneration is included within consultancy, legal and professional fees in administration and general expenses and comprises: 2018 2017 2016 £m £m £m Audit of the Barclays Bank Group's annual accounts 14 11 14 Other services: Audit of the Company's subsidiaries a 10 27 27 Other audit related fees b 6 8 4 Other services c 1 2 4 Total Auditors' remuneration 31 48 49 Notes Comprises the fees for the statutory audit of the subsidiaries both inside and outside UK and fees for the work performed by associates of KPMG in respect of the consolidated financial statements of the Company. Comprises services in relation to statutory and regulatory filings. These include audit services for the review of the interim financial information under the Listing Rules of the UK listing authority. Includes consultation on tax matters, tax advice rela ting to transactions a nd other tax planning and advice in 2016 . KPMG became the Barclays Group’s principal auditor in 2017 . PwC was the principal auditor in 2016 . The figures shown in the above table relate to fees paid to KPMG or PwC as principa l auditor, of which the fees paid in relation to discontinued operations were £ nil (KPMG 2017 : £4m, PwC 2016 : £12m). Under SEC regulations, the remuneration of our auditors is required to be prese nted as follows: audit fees £27m (2017: £42m, 2016: £44m), audit-related fees £3m (2017: £4m, 2016: £1m), tax fees £nil (2017: £nil , 2016: £nil ), and all other fees £1m (2017: £2m, 2016: £4m ).</t>
  </si>
  <si>
    <t>Transition disclosures</t>
  </si>
  <si>
    <t>The notes included in this section focus on related party transactio ns, Auditors’ remuneration, D irectors’ remuneration and Transition disclosures . Related parties include any subsidiaries, associates, joint ventures and Key Management Personnel. 43 Transition disclosures Impairment allowance reconciliations Reconciliation from IAS 39 to IFRS 9 - financial assets under IFRS 9 subject to an increase in impairment allowance The table below reconciles the closing impairment allowances for financial assets in accordance with IAS 39, and provisions for loan commitments and financial guarantee contracts in accordance with IAS 37, Provisions, Contingent Liabilities and Contingent Assets as at 31 December 2017, and the opening impairment allowances determined in accordance with IFRS 9 as at 1 January 2018. Reconciliation of impairment allowance and provisions As at 31 December 2017 As at 1 January 2018 Impairment allowance under IAS 39 or provisions under IAS 37 Reclassification impact Additional IFRS 9 impairment allowance Impairment allowance under IFRS 9 Barclays Bank Group £m £m £m £m Loans and advances at amortised cost and other assets a 4,652 (52) 2,508 7,108 Available for sale investments/financial assets at fair value through other comprehensive income 38 (38) 3 3 Total on-balance sheet 4,690 (90) 2,511 7,111 Provision for undrawn contractually committed facilities and guarantee contracts 79 - 341 420 Total impairment and provision 4,769 (90) 2,852 7,531 Note a Includes impairment of £5m for cash collateral and settlement balances and £1m for other assets. The introduction of IFRS 9 i ncreased the total impairment allowance held by Barclays Bank Group b y £2.8 bn, from £4.8bn as at 31 December 2017 to £7.5bn as at 1 January 2018, as a result of earlier recognition of impairment allowances . The reclassification impact is due to assets moving to a fair value through income statement treatment that do not have an impairment allowance under IFRS 9 Balance sheet movement – impact of transition to IFRS 9 and IFRS 15 The table below presents the impact of the changes to balance sheet presentation and of the transition to IFRS 9 and IFRS 15 on Barclays Bank Group balance sheet showing separately the changes arising from reclassification and any associated remeasurement, and the impact of increased impairment. As at 31 December 2017 As at 31 December 2017 As at 1 January 2018 Barclays Bank Group IAS 39 measurement category IFRS 9 measurement category Published IAS 39 carrying amount Balance sheet presentation changes Revised IAS 39 carrying amount IFRS 15 impact IFRS 9 presentation changes IFRS 9 classification and measurement IFRS 9 impairment change IFRS 9 carrying amount Assets £m £m £m £m £m £m £m £m Cash and balances at central banks Amortised cost Amortised cost 171,036 - 171,036 - - - - 171,036 Items in the course of collection from other banks Amortised cost Amortised cost 2,153 (2,153) - - - - - - Loans and advances to banks Amortised cost Amortised cost 36,209 (36,209) - - - - - - Loans and advances to customers Amortised cost Amortised cost 365,553 (365,553) - - - - - - Cash collateral and settlement balances Amortised cost Amortised cost - 77,172 77,172 - - (2,398) (5) 74,769 Loans and advances at amortised cost Amortised cost Amortised cost - 324,590 324,590 - 5,109 (9,453) (2,502) 317,744 Reverse repurchase agreements and other similar secured lending Amortised cost Amortised cost 12,546 - 12,546 - - (11,949) - 597 Trading portfolio assets FVTPL FVTPL 113,755 - 113,755 - - 413 - 114,168 Financial assets designated at fair value FVTPL FVTPL 116,282 (116,282) - - - - - - Financial assets at fair value through the income statement a FVTPL FVTPL - 116,282 116,282 - - 23,929 - 140,211 Derivative financial instruments FVTPL FVTPL 237,987 - 237,987 - - - - 237,987 Financial investments AFS - debt instruments FVOCI 52,067 - 52,067 - (50,932) (1,135) - - Financial investments AFS - equity instruments FVOCI 1,787 - 1,787 - (1,422) (365) - - Financial investments Amortised cost Amortised cost 5,109 - 5,109 - (5,109) - - - Financial assets at fair value through other comprehensive income AFS FVOCI - - - - 52,354 934 - 53,288 Investments in associates and joint ventures N/A N/A 718 - 718 - - (19) - 699 Goodwill and intangible assets N/A N/A 4,885 - 4,885 - - - - 4,885 Property, plant and equipment N/A N/A 1,519 - 1,519 - - - - 1,519 Current tax assets N/A N/A 376 - 376 - - - - 376 Deferred tax assets N/A N/A 3,352 - 3,352 (22) - - 649 3,979 Retirement benefit assets N/A N/A 966 - 966 - - - - 966 Prepayments, accrued income and other assets Amortised cost Amortised cost 1,850 (1,850) - - - - - - Other assets Amortised cost Amortised cost - 4,003 4,003 89 - 28 (1) 4,119 Assets included in disposal groups classified as held for sale N/A N/A 1,193 - 1,193 - - - - 1,193 Total assets 1,129,343 - 1,129,343 67 - (15) (1,859) 1,127,536 Note a Comprised of mandatory fair value assets of £130.2bn and designated fair value assets of £10.0bn. As at 31 December 2017 As at 31 December 2017 As at 1 January 2018 Barclays Bank Group IAS 39 measurement category IFRS 9 measurement category Published IAS 39 carrying amount Balance sheet presentation changes Revised IAS 39 carrying amount IFRS 15 impact IFRS 9 presentation changes IFRS 9 classification and measurement IFRS 9 impairment change IFRS 9 carrying amount Liabilities £m £m £m £m £m £m £m £m Deposits from banks Amortised cost Amortised cost 37,906 (37,906) - - - - - - Deposits at amortised cost Amortised cost Amortised cost - 399,189 399,189 - - (18,860) - 380,329 Items in the course of collection due to other banks Amortised cost Amortised cost 446 (446) - - - - - - Customer accounts Amortised cost Amortised cost 429,426 (429,426) - - - - - - Cash collateral and settlement balances Amortised cost Amortised cost - 68,143 68,143 - - (2,218) - 65,925 Repurchase agreements and other similar secured borrowing Amortised cost Amortised cost 40,338 - 40,338 - - (25,285) - 15,053 Debt securities in issue Amortised cost Amortised cost 69,386 - 69,386 - - - - 69,386 Subordinated liabilities Amortised cost Amortised cost 24,193 - 24,193 - - - - 24,193 Trading portfolio liabilities FVTPL FVTPL 37,352 - 37,352 - - - - 37,352 Financial liabilities designated at fair value FVTPL FVTPL 173,718 - 173,718 - - 46,365 - 220,083 Derivative financial instruments FVTPL FVTPL 238,345 - 238,345 - - - - 238,345 Current tax liabilities N/A N/A 494 - 494 - - - - 494 Deferred tax liabilities N/A N/A - - - - - - - - Retirement benefit liabilities N/A N/A 287 - 287 - - - - 287 Accruals, deferred income and other liabilities Amortised cost Amortised cost 8,416 (8,416) - - - - - - Other liabilities Amortised cost Amortised cost - 8,862 8,862 - - - - 8,862 Provisions N/A N/A 3,302 - 3,302 - - - 341 3,643 Total liabilities 1,063,609 - 1,063,609 - - 2 341 1,063,952 Equity Called up share capital and share premium N/A N/A 14,453 - 14,453 - - - - 14,453 Other reserves N/A N/A 3,808 - 3,808 - - (139) 3 3,672 Retained earnings N/A N/A 38,490 - 38,490 67 - 122 (2,203) 36,476 Other equity instruments N/A N/A 8,982 - 8,982 - - - - 8,982 Total equity excluding non-controlling interests N/A N/A 65,733 - 65,733 67 - (17) (2,200) 63,583 Non-controlling interests N/A N/A 1 - 1 - - - - 1 Total equity 65,734 - 65,734 67 - (17) (2,200) 63,584 Total liabilities and equity 1,129,343 - 1,129,343 67 - (15) (1,859) 1,127,536 Balance sheet and IFRS 9 presentation changes The following voluntary changes in presentation have been made as a result of the review of accounting presentation following the adoption of IFRS 9, and is expected to provide more relevant information to the users of the financial statements. These presentational changes have no effect on the measurement of these items and therefore had no impact on retained earnings or profit for any period. The effect of these presentat ional changes on transition are noted below: ‘Items in the course of collection from other banks’ and ‘prepayments, accrued income and other assets’ are reported in ‘other assets’. Equally, ‘items in the course of collection due to other banks’ and ‘accruals, deferred income and other liabili ties’ are reported in ‘other liabilities’ ‘Loans and advances to banks’ and ‘loans and advances to customers’ have been disaggregated and are now reported in ‘loans and advances at amortised cost’ and ‘cash collateral and settlement balances’ ‘Deposits fro m banks’ and ‘customer accounts’ have been disaggregated and are now reported in ‘deposits at amortised cost’ and ‘cash collateral and settlement balances’ ‘Financial assets designated at fair value’ are now reported within ‘financial assets at fair value through the income statement’ The majority of available for sale assets which were previously reported in ‘financial investments’ are now reported in ‘financial assets at fair value through other comprehensive income’ Held to maturity assets which were pre viously reported in ‘financial investments’ are now reported in ‘loans and advances at amortised cost’ . IFRS 15 impact On adoption of IFRS 15, Barclays Bank Group changed its accounting treatment in relation to certain costs incurred in obtaining contract s with credit card customers. The costs of acquiring such contracts had previously been recognised as operating expenses when they were incurred. The adoption of IFRS 15 has resulted in the costs being capitalised as a cost to obtain an asset and recognised w ithin ‘other assets’ on the balance sheet. The asset will be amortised over the expected life of the customer relationship, with the corresponding expense recognised in the income statement. The cumulative effect of the change as of 1 January 2018 was an i ncrease to retained earnings of £67m and the recognition of an asset of £89m. There were no other material changes to fee recognition from the adoption of IFRS 15. IFRS 9 classification and measurement This column represents the changes to the balance sheet from classification and measurement. The net effect is a decrease in shareholders’ equity of £17m, with no significant offsetting movements. The classification changes include the transfer of certain Barclays International Prime Services and Equities positions from an amortised cost to a fair value approach. There are no other changes in measurement category. IFRS 9 impairment change Additional impairment from the adoption of IFRS 9 is shown in the impairment change column. The increase in impairment results in the recognition of a deferred tax asset. The post-tax impact is a reduction in shareholders’ equity of £2.2bn. Impairment allo wance under IFRS 9 considers both the drawn and the undrawn counterparty exposure. For retail portfolios, the total impairment allowance is allocated to the drawn exposure to the extent that the allowance does not exceed the exposure. Any excess is reporte d on the liability side of the balance sheet as a provision. For wholesale portfolios the impairment allowance on the undrawn exposure is reported on the liability side of the balance sheet as a provision. I mpact of IFRS 9 per financial statement line item The narrative below provides further granularity on the impact of changes to the balance sheet from the transition to IFRS 9 and IFRS 15 on Barclays Bank Group’s balance sheet as presented in the table on page [ xx ] . The analysis shows transfers between balance sheet lines arising from reclassification and any associated remeasurement, and the impact of increased impairment. Further d etails are provided for balance sheet lines with multiple impacts. Assets Cash collateral and settlement balances – measured on an amortised cost basis Transfer out: Balances of £2,3 9 8 m are reclassified to ‘Financial assets at fair value through the income statement' as a result of the assessment of the business model. Balances are reclassified from amortised cost to fair value through profit and loss as the business model is classified as ‘Other’ rather than 'Hold to Collect' a s the portfolio is risk managed on a fair value basis. Expected credit losses have decreased the balances by £5m. Loans and advances at amortised cost Transfer in: Held to maturity assets of £5,109m which were previously reported in ‘Financial Investments’ are reported in this balance sheet line. 'Financial investments’ (available for sale) balances of £653m, 'Financial assets designated at fair value' balances of £485m, and 'Trading portfolio assets' of £73m are reclassified to this balance sheet line following the assessment of the business model which is classified as 'Hold to Collect' and meets the SPPI tes t. There has been a remeasurement impact of £29m due to reclassification to an amortised cost line from 'Financial assets designated at fair value'. Transfer out: Balances of £9,2 66m are reclassified to 'Financial assets mandatory at fair value', balances of £478m moved to 'Trading portfolio assets', and balances of £15m reclassified to 'Financial assets designated at fair value' as a result of the assessment of the business model which is classified as ‘Other’ rather than 'Hold to Collect'. The bal ances are subsequently measured on a fair value basis rather than amortised cos t. In addition, balances of £934 m are reclassified to 'Financial assets at fair value through other comprehensive income’ as a result of the assessment of the business model whi ch is classified as 'Hold to Collect and Sell' and meets the SPPI test. Expected credit lo sses have decreased the balance by £2,502m. As at 31 December 2017 As at 1 January 2018 Revised IAS 39 carrying amount IFRS 15 impact IFRS 9 presentation changes IFRS 9 classification IFRS 9 measurement IFRS 9 impairment change IFRS 9 carrying amount Barclays Bank Group £m £m £m £m £m £m £m Loans and advances at amortised cost Opening balance 324,590 324,590 Transfer in: – From financial investments (held to maturity) - - 5,109 - - - 5,109 – From financial investments (available for sale) - - - 653 - - 653 – From financial assets designated at fair value - - - 485 29 - 514 – From trading portfolio assets - - - 73 - - 73 Transfer out: - – To financial assets mandatory at fair value - - - (9,266) - - (9,266) – To financial assets at fair value through other comprehensive income - - - (934) - - (934) – To trading portfolio assets - - - (478) - - (478) – To financial assets designated at fair value - - - (15) - - (15) Increase in expected credit losses - - - - - (2,502) (2,502) Total loans and advances at amortised cost 324,590 - 5,109 (9,482) 29 (2,502) 317,744 Reverse repurchase agreements and other similar secured lending – measured on an amortised cost basis Transfer out: Balances of £11,949m are reclassified to ‘Financial assets at fair value through the income statement' as a result of the assessment of the business model which is classified as ‘Other’ rather than 'Hold to Collect'. The balances are subsequently measured on a fair value basis rather than amortised cost. Trading portfolio assets – measured on a fair value basis Transfer in: Balances from 'Loans and advances at amortised cost' of £478m, ‘Financial investments’ of £ 1 0m, and 'Financial assets mandatory at fair value' of £9m are reclassified to this balance sheet line as a result of assessment of business model in accordance with IFRS 9. There has been a r emeasurement impact of £11m due to reclassification from a n amortised cost basis . Transfers out: Balances of £73m are reclassified to 'Loans and advances at amortised cost' as a result of assessment of business model which is classified as 'hold to collect' and me e t s the SPPI test . Financial assets at fair value through the income statement Balances of £105,844m are moved to Financial assets mandatory at fair value’ for presentational purposes and in accordance with IFRS 9. Transfer in: Balance of £15m from 'Loans and advances at amortised cost' are elected to ‘Financial assets designated at fair value'. ‘ Reverse repurchase agreements and other similar secured lending’ of £11,949m, 'Loans and advances at amortised cost' of £9,266m and ‘Cash collateral and settlement balances’ of £2,398m are reclassified to this balance sheet line as a result of the assessment of business model which is classified as ' O ther' rather than ‘Hold to Collect’. The balances are subsequently measured on a fair value basis rather than amortised cost. There has been a remeasurement impact of £14m due to reclassification from an amortised cost basis. Balances of £838m are reclassified from ‘Financial investments (available for sale)’ as a result of the assessment of the business model which is classified as ‘ Other’ rather than 'Hold to Collect and Sell’. The balances are subsequently measured on a fair value basis rather than amortised cost. Transfer out: Balances of £485m are reclassified to 'Loans and advances at amortised cost' as a result of the assessment of the business model which is classified as 'Hold to Collect' and meets the SPPI te st. In addition, balances of £28 m and £9m are reclassified to ‘Other assets’ and ‘Trading portfolio assets’ as a result of the assessment of the business model i n accordance with IFRS 9. As at 31 December 2017 As at 1 January 2018 Revised IAS 39 carrying amount IFRS 15 impact IFRS 9 presentation changes IFRS 9 classification IFRS 9 measurement IFRS 9 impairment change IFRS 9 carrying amount Barclays Bank Group £m £m £m £m £m £m £m Financial assets at fair value through the income statement Financial assets designated at fair value Opening balance 116,282 116,282 Transfer in: – From loans and advances at amortised cost - - - 15 - - 15 Transfer out: – To financial assets mandatory at fair value - - (105,844) - - - (105,844) – To loans and advances at amortised cost - - - (485) - - (485) Financial assets mandatory at fair value Transfer in: – From financial assets designated at fair value - - 105,844 - - - 105,844 – From reverse repurchase agreements - - - 11,949 - - 11,949 – From loans and advances at amortised cost - - - 9,266 (14) - 9,252 – From cash collateral and settlement balances - - - 2,398 - - 2,398 – From financial investments (available for sale) - - - 838 - - 838 Transfer out: – To other assets - - - (28) - - (28) – To trading portfolio assets - - - (9) - - (9) Total financial assets at fair value through the income statement 116,282 - - 23,943 (14) - 140,211 Financial investments Transfer out: The Barclays Bank Group has applied the fair value through other comprehensive income option unde r IFRS 9 for the value of £52,3 5 4 m as a result of the assessment of the business model with balances moving to ‘Financial assets at fair value through other comprehensive income’. Balances of £838m are reclassified to 'Financial assets at fair value through the incom e statement' and balances of £9 m reclassified to ‘Trading portfolio assets’ as a result of the assessment of the business model which is classifie d as ‘Other’ rather than 'Hold to Collect'. Balances of £653m are reclassified to 'Loans and advances at amortised cost' as a result of the assessment of the business model which is classified as 'Hold to Collect' and meets the SPPI test. From a presentat ional basis, Held to maturity assets of £5,109m are now reported in ‘Loans and advances at amortised cost’. As at 31 December 2017 As at 1 January 2018 Revised IAS 39 carrying amount IFRS 15 impact IFRS 9 presentation changes IFRS 9 classification IFRS 9 measurement IFRS 9 impairment change IFRS 9 carrying amount Barclays Bank Group £m £m £m £m £m £m £m Financial investments Available for sale (measured at fair value) Opening balance 53,854 53,854 Transfer out: – To financial assets at fair value through other comprehensive income - - (52,354) - - - (52,354) – To other financial assets at fair value through the income statement - - - (838) - - (838) – To trading portfolio assets - - - (9) - - (9) – To loans and advances at amortised cost - - - (653) - - (653) Held to maturity (measured at amortised cost) Opening balance 5,109 5,109 Transfer out: – To loans and advances at amortised cost - - (5,109) - - - (5,109) Total financial investments 58,963 - (57,463) (1,500) - - - Financial assets at fair value through other comprehensive income Transfer in: As above, Barclays has applied the fair value through other comprehensive income option unde r IFRS 9 for the value of £52,3 5 4 m. Balance s of £934 m are reclassified from 'Loans and advances at amortised cost' as a result of the assessment of the business model which is classified as 'Hold to Collect and Sell’ and meets the SPPI test. Investments in associates and joint ventures The adoption of IFRS 9 on associates and joint ventures results in a lower Barclays Bank Group share of profit and loss, thereby decreasing the investment by £19m. Deferred tax assets T he balance has increased by £627 m due to the tax impact of expected credit losses of £649m , offset by £22m due to the impact of IFRS 15. Other assets Transfer in: Balances of £28 m reclassified from ‘Financial assets at fair value through the income statement' as a result of the assessment of the business model which is classified as 'Hold to Collect' and meets the SPPI test. In addition, the balance increased by £89m due to the impact of IFRS 15. Expected credit losses have decreased the balance by £1m. Liabilities Deposits at amortised cost Transfer out: Balances of £18,860m are reclassified to 'Financial liabilities designated at fair value' as a result of trades that are linked to assets for accounting symmetry. Cash collateral and settlement balances – measured on an amortised cost basis Transfer out: Balances of £2,218m are reclassified to 'Financial liabilities designated at fair value' as a result of trades that are linked to assets for accounting symmetry. Repurchase agreements and other similar secured borrowing – measured on an amortised cost basis Transfer out: Balances of £25,285m are reclassified to 'Financial liabilities designated at fair value' as a result of trades that are linked to assets for accounting symmetry. Financial liabilities designated at fair value Transfer in: 'Repurchase agreements and other similar secured borrowing' balances of £25,285m, 'Deposits at amortised cost' balances of £18,860m, and 'Cash collateral and settlement balances' of £2,218m reclassified to this balance sheet line as a result of trades that are linked to assets for accounting symmetry. There has be en a remeasurement impact of £2 m due to reclassification from 'Repurchase agreements and other similar secured borrowing' on an am ortised cost basis. As at 31 December 2017 As at 1 January 2018 Revised IAS 39 carrying amount IFRS 15 impact IFRS 9 presentation changes IFRS 9 classification IFRS 9 measurement IFRS 9 impairment change IFRS 9 carrying amount Barclays Bank Group £m £m £m £m £m £m Financial liabilities designated at fair value Opening balance 173,718 173,718 Transfers in: - From repurchase agreements and other similar secured borrowing - - - 25,285 2 - 25,287 - From deposits at amortised cost - - - 18,860 - - 18,860 - From cash collateral and settlement balances - - - 2,218 - - 2,218 Total financial liabilities designated at fair value 173,718 - - 46,363 2 - 220,083 Equity The adoption of IFRS 9 results in a credit moving from the fair value through other comprehensive income reserve (formerly available for sale reserve) to retained earnings to reflect the cumulative impairment recognised in profit or loss in accordance with IFRS 9 (net of impairment losses previously reco gnised in profit or loss under IAS 39). The amount transferred from 'Other reserves' to 'Retained earnings' was £139m. In addition, a £3m increase relates to expected credit losses on ‘F air value through other comprehensive income ’ . The cumulative remeasur ement due to reclassification was £17m. The cumulative expected credit losses (post-tax) recognised in ‘Retained earnings’ was £2,203m. As at 31 December 2017 As at 1 January 2018 Revised IAS 39 carrying amount IFRS 15 impact IFRS 9 presentation changes IFRS 9 classification IFRS 9 measurement IFRS 9 impairment change IFRS 9 carrying amount Barclays Bank Group £m £m £m £m £m £m £m Other reserves Opening balance 3,808 3,808 Transfers out: - To retained earnings - - - (139) - - (139) Increases in expected credit losses - - - - - 3 3 Total other reserves 3,808 - - (139) - 3 3,672 As at 31 December 2017 As at 1 January 2018 Revised IAS 39 carrying amount IFRS 15 impact IFRS 9 presentation changes IFRS 9 classification IFRS 9 measurement IFRS 9 impairment change IFRS 9 carrying amount Barclays Bank Group £m £m £m £m £m £m Retained earnings Opening balance 38,490 38,490 Increases/(decreases): From other reserves - - - 139 - - 139 Remeasurement due to reclassifications - - - (17) - - (17) Increases due to IFRS 15 - 67 - - - - 67 Impairment (after tax) - - - - - (2,203) (2,203) Total retained earnings 38,490 67 - 122 - (2,203) 36,476 Reclassification to amortised cost The following table shows the effects of the reclassification of financial assets and financial liabilities from IAS 39 categories into the amortised cost category under IFRS 9. Barclays Bank Group Total As at 31 December 2018 £m From available for sale financial assets under IAS 39 Fair value as at 31 December 2018 490 Fair value loss that would have been recognised for the year ended 31 December 2018 in other comprehensive income if the financial assets had not been reclassified (1) From financial assets at fair value through the income statement under IAS 39 Fair value as at 31 December 2018 86 Fair value gain that would have been recognised for the year ended 31 December 2018 in profit or loss if the financial liabilities had not been reclassified 1 Effective interest rate determined on the date of initial application 1% Interest income recognised for the year ended 31 December 2018 1 The balance as at 31 December 2018 of £490m reflects a decrease since transition due to disposals of assets of £162m during the year and the fair value decrease of £1m (1 January 2018: £653m). The majority of the balance is related to the Municipals portfolio that contains highly rated floating rate bonds measured at par with no fair value impact. The fair value loss that would have been recognised is £1m related to collateralised mortgage obligations. The balance as at 31 December 2018 of £86m is mainly related to the ESHLA portfolio and the fair value gain that would have been recognised for the period was £1m (1 January 2018: £85m).</t>
  </si>
  <si>
    <t>Other disclosures - Risk Management and Principal Risks (audited)</t>
  </si>
  <si>
    <t>Other disclosures - Risk Management and Principal Risks</t>
  </si>
  <si>
    <t>Credit risk (audited) The risk of loss to the firm from the failure of clients, customers or counterparties, including sovereigns, to fully honour their obligations to the firm, including the whole and timely payment of principal, interest, collateral and other receivables. Overview The credit risk that Barclays Bank Group faces arises from wholesale and retail loans and advances together with the counterparty credit risk arising from derivative contracts with clients; trading activities, including: de bt securities, settlement balances with market counterparties, FVOCI assets and reverse repurchase loans. Credit risk management objectives are to: maintain a framework of controls to oversee credit risk; identify, assess and measure credit risk clearly an d accurately across Barclays Bank Group and within each separate business, from the level of individual facilities up to the total portfolio; control and plan credit risk taking in line with external stakeholder expectations and avoiding undesirable concen trations; monitor credit risk and adherence to agreed controls; enable risk-reward objectives to be met. Organisation and structure Wholesale and retail portfolios are managed separately to reflect the differing nature of the assets; wholesale balances tend to be larger and are managed on an individual basis, while retail balances are greater in number but lesser in value and are, therefore, managed in aggregated segments. The credit risk management teams in Barclays Bank Group are ac countable to the Barclays Bank PLC CRO, who reports to the Barclays Group CRO. Roles and responsibilities The responsibilities of the credit risk management teams in the businesses, the sanctioning team and other shared services include: sanctioning new credit agreements (principally wholesale); setting strategies for approval of transactions (principally retail) ; setting risk appetite; monitoring risk against limits and other parameters; maintaining robust processes, data gathering, quality, storage and reporting methods for effective credit risk management; performing effective turnaround and workout scenarios f or wholesale portfolios via dedicated restructuring and recoveries teams; maintaining robust collections and recovery processes/units for retail portfolios; and development of credit risk measurement models. For wholesale portfolios, credit risk approval i s undertaken by experienced credit risk professionals operating within a clearly defined delegated authority framework, with only the most senior credit officers assigned the higher levels of delegated authority. The largest credit exposures, which are out side the Risk Sanctioning Unit or Risk Distribution Committee authority, require the su pport of the Barclays Bank PLC Senior Credit Officer. For exposures in e xcess of the Barclays Bank PLC Senior Credit Officer’s authority, approval by the Barclays Group Senior Credit Officer/ Barclays PLC Board Risk Committee is also required. Barclays Group Credit Risk Committee, att ended by the Barclays Bank PLC Senior Credit Officer, provides a formal mechanism for the Barclays Group Senior Credit Officer to exercise th e highest level of credit authority over the most material Barclays Group single name exposures. In the wholesale portfolios, credit risk managers are organised in sanctioning teams by geography, industry and/or product. The role of the Central Risk functi on is to provide Barclays Group-wide direction, oversight and challenge of credit risk taking. Central Risk sets the Credit Risk Control Framework, which provides the structure within which credit risk is managed, together with supporting credit risk polic ies and standards. Governance and oversight of expected credit losses Barclays Bank Group relies on Barclays Group processes in overseeing the estimation of ECL , including: i) setting requirements in policy, including key assumptions and the application of key judgements; and ii) the design and execution of models. Impairment policy requirements are set and reviewed regularly by Barclays Group , at a minimum annually, to maintain adherence to accounting standards. Key judgements inherent in policy, including the estimated l ife of revolving credit facilities and the quantitative criteria for assessing the significant increase in credit risk ( SICR ) , are separately supported by analytical study. In particular, the quantitative thresholds used for assessing SICR are subject to a number of internal validation criteria, particularly in retail portfolios where thresholds decrease as the origination PD of each facility increases. Key policy requirements are also typically aligned to Barclays Bank Group’s credit risk management strate gy and practices, for example, wholesale customers that are risk managed on an individual basis are assessed for ECL on an individual basis upon entering Stage 3; furthermore, key internal risk management indicators of high risk are used to set SICR policy , for example, retail customers identified as High Risk Management Accounts are automatically deemed to have met the SICR criteria. ECL is estimated in line with internal policy requirements using models which are validated by a qualified independent party to the model development area, the Independent Validation Unit (IVU), before first use and at a minimum annually thereafter. The IVU is a Barclays Group function. Each model is designated an owner who is responsible for: Monitoring the performance of the model, which includes comparing predicted ECL versus flow into Stage 3 and coverage ratios; and Proposing post-model adjustments (PMA) to address model weaknesses or to account for situations where known or expected risk factors and information have not b een considered in the modelling process. Each PMA above an absolute and relative threshold is approved by the IVU for a set time period (usually a maximum of six months) together with a plan for remediation. The most material PMAs are reviewed by the Barcl ays Bank PLC Chief Risk Officer. Models must also assess ECL across a range of future economic conditions. These economic scenarios are generated via an independent model and ultimately set by the Senior Scenario Review Committee , run by Barclays Group . Ec onomic scenarios are regenerated at a minimum annually, to align with Barclays Group’s medium term planning exercise, but also if the external consensus of the UK or US economy materially worsen. The scenario probability weights are also updated when scena rios are regenerated and reviewed by the Senior Scenario Committee. Each model used in the estimation of ECL, including key inputs, are governed by a series of internal controls, which include the validation of completeness and accuracy of data in golden s ource systems, documented data transformations and documented lineage of data transfers between systems. The Barclays Bank Group ’s organisational structure and internal governance processes oversee the review of impairment results. The Barclays Bank Group Impairment Forum , form ed of members from both Finance , is responsible for overseeing impairment policy and practice across Barclays Ban k Group and will approve impairment results. Reported results and key messages are communicated to the Barclays Bank PLC Board Audit Committee, which has an oversight role and provides challenge of key assumptions, including the basis of the scenarios adop ted. Credit risk mitigation Barclays Bank Group employs a range of techniques and strategies to actively mitigate credit risks. These can broadly be divided into three types: netting and set-off collateral risk transfer. Netting and set-off In most jurisdictions in which Barclays Bank Group operates, credit risk exposures can be reduced by applying netting and set-off. In exposure terms, this credit risk mitigation technique has the largest overall impact on net exposure to derivative transactions, compared with other risk mitigation t echniques. For derivative transactions, Barclays Bank Group’s normal practice is to enter into standard master agreements with counterparties (e.g. ISDAs). These master agreements typically allow for netting of credit risk exposure to a counterparty result ing from derivative transactions against the obligations to the counterparty in the event of default, and so produce a lower net credit exposure. These agreements may also reduce settlement exposure (e.g. for foreign exchange transactions) by allowing paym ents on the same day in the same currency to be set-off against one another. Collateral Barclays Bank Group has the ability to call on collateral in the event of default of the counterparty, comprising: home loans: a fixed charge over residential property in the form of houses, flats and other dwellings. The value of collateral is impacted by property market conditions which drive demand and therefore value of the property. Other regulatory interventions on ability to repossess, longer period to repossession and granting of forbearance may also affect the collateral value. wholesale lending: a fixed charge over commercial property and other physical assets, in various forms. other retail lending: includes charges ove r motor vehicle and other physical assets; second lien charges over residential property, which are subordinate to first charges held either by Barclays Bank Group or by another party; and finance lease receivables, for which typically Barclays Bank Group retains legal title to the leased asset and has the right to repossess the asset on the default of the borrower. derivatives: Barclays Bank Group also often seeks to enter into a margin agreement (e.g. Credit Support Annex) with counterparties with which B arclays Bank Group has master netting agreements in place. These annexes to master agreements provide a mechanism for further reducing credit risk, whereby collateral (margin) is posted on a regular basis (typically daily) to collateralise the mark to mark et exposure of a derivative portfolio measured on a net basis. Barclays Bank Group may additionally negotiate the receipt of an independent amount further mitigating risk by collateralising potential mark to market exposure moves. reverse repurchase agreem ents: collateral typically comprises highly liquid securities which have been legally transferred to Barclays Bank Group subject to an agreement to return them for a fixed price. financial guarantees and similar off-balance sheet commitments: cash collater al may be held against these arrangements. Risk transfer A range of instruments including guarantees, credit insurance, credit derivatives and securitisation can be used to transfer credit risk from one counterparty to another. These mitigate credit risk in two main ways : if the risk is transferred to a counterparty which is more creditworthy than the original counterparty, then overall credit risk is reduced where recourse to the first counterparty remains, both counterparties must default before a loss materialises. This is less likely than the default of either counterparty individually so credit risk is reduced. Market risk (audited) The risk of loss arising from potential adverse changes in the value of the firm’s assets and liabilities from fluctuation in market variables including, but not limited to, interest rates, foreign exchange, equity prices, commodity prices, credit spreads, implied volatilities and asset correlations. Overview Market risk arises primarily as a result of client facilitation in wholesale markets, involving market making activities, risk management solutions and execution of syndications . Upon execution of a trade with a client, Barclays Bank Group will look to hedge against the risk of the trade moving in an adverse direction. Mismatches between client transactions and hedges result in market risk due to changes in asset prices , volatili ty or correlations. Organisation and structure Market risk oversight and challenge is provided by business Committees and Barclays Group Committees, including the Market Risk Committee. Roles and responsibilities The objectives of market risk management are to: understand and control market risk by robust measurement, limit setting, reporting and oversight facilitate business growth within a controlled and transparent risk management framework control market risk in the businesses according to the allocated appetite. To meet the above objectives, a well-established governance structure is in place to manage these risks consistent with the ERMF. The Barclays Bank PLC Board Risk Committee recommends market risk app etite to the Barclays Bank PLC Board for their approva l , within the para meters set by the Barclays PLC Board. The Market Risk Committee approves and makes re commendations concerning the Barclays Group-wide market risk profile to the Barclays Group Risk Committee. This includes overseeing the operation of the Market Risk Framework and associated standards and policies; reviewing market or regulatory issues and limits and utilisation. The committee is chaired by the Market Risk Principal Risk Lead. Management Value at Risk estimates the potential loss arising from unfavourable market movements, over one d ay for a given confidence level differs from the Regulatory VaR used for capital purposes in scope, confidence level and horizon back testing is performed to evaluate that the model is fit for purpose. VaR is an estimate of the potential loss arising from unfavourable market movements if the current positions were to be held unchanged for one business day. For internal market risk management purpos es, a historical simulation methodology with a two-year equally weighted historical period, at the 95% confidence level is used for all trading books and some banking books. The Management VaR model in some instances may not appropriately measure some mar ket risk exposures, especially for market moves that are not directly observable via prices. Market risk managers are required to identify risks which are not adequately captured in VaR (‘risks not in VaR’ or ‘RNIVs’ ). When reviewing VaR estimates, the fol lowing considerations are taken into account: the historical simulation uses the most recent two years of past data to generate possible future market moves, but the past may not be a good indicator of the future the one-day time horizon may not fully capt ure the market risk of positions that cannot be closed out or hedged within one day VaR is based on positions as at close of business and consequently, it is not an appropriate measure for intra-day risk arising from a position bought and sold on the same day VaR does not indicate the potential loss beyond the VaR confidence level. Limits are applied at the total level as well as by risk factor type, which are then cascaded down to particular trading desks and businesses by the market risk management functi on. Liquidity risk management (audited) Overview The efficient management of liquidity is essential to Barclays Bank Group in retaining the confidence of the financial markets and maintaining the sustainability of the business. There is a control framework in place for managing liquidity risk and this is designed to maintain liquidity resources that are sufficient in amount and quality and funding tenor profile that is adequate to meet the liquidity risk appetite as expressed by the Barclays Bank PLC Board based on internal and regulatory liquidity metrics. T his is achieved via a combination of policy formation, review and governance, analysis, stress testing, lim it setting and monitoring. Together, these meet internal and regulatory requirements. Roles and responsibilities The Treasury and Capital Risk function is responsible for the management and governance of the liquidity risk mandate de fined by the Barclays Bank PLC Board and the production of ILAAPs. Treasury has the primary responsibility for managing liquidity risk within the set risk appetite. Barclays’ comprehensive control framework for managing Barclays Bank Group’s liquidity risk is designed to deliver the appropriate term and structure of funding, consistent with the liquidity r isk appetit e set by the Barclays Bank PLC Board. The control framework incorporates a range of ongoing business management tools to monitor, limit and stress test Barclays Bank Group balance sheet and contingent liabilities. Limit setting and transfer pricing are tools that are designed to control the le vel of liquidity risk taken and drive the appropriate mix of funds. In addition, Barclays maintains a Group Recovery Plan which includes application to Barclays Bank Group. Together, these tools reduce the likelihood that a liquidity stress event could lead to an inability to meet Barclays Bank Group’s obligations as they fall due. The control framework is subject to internal conformance testing and internal audit review. The Barclays Bank PLC Board approves the Barclays Bank Group funding plan, internal stress tes ts and results of regulatory stres s tests. The Barclays Bank PLC Asset Liability Committee is responsible for monitoring and managing liquidity risk in line with Barclays Bank Group’s funding management objectives, funding plan and risk frameworks. The Bar clays Group Treasury and Capital Risk Committee monitors and reviews the liquidity risk profile and control environment, providing Second Line oversight of the management of liquidi ty risk. The Barclays Bank PLC Board Risk Committee reviews the risk profil e, and annually reviews risk appetite and the impact of stress scenarios on the Barclays Bank Group funding plan/forecast in order to agree Barclays Bank Group’s projected funding abilities. Barclays Bank Group maintains a range of management actions for u se in a liquidity stress, these are documented in the Barclays Group Recovery Plan. Since the precise nature of any stress event cannot be known in advance, the actions are designed to be flexible to the nature and severity of the stress event and provide a menu of options that can be drawn upon as required. The Barclays Group Recovery Plan also contains more severe recovery options to generate additional liquidity in order to facilitate recovery in a severe stress. Any stress event would be regularly monit ored and reviewed using key management information by Treasury, Risk and business representatives. Capital risk management (audited) Overview Capital risk is managed through ongoing monitoring and management of the capital position, regular stress testing and a robust capital governance framework. Roles and responsibilities The management of capital risk is integral to Barclays Bank Group ’s approach to financial stability and sustainability management, and is embedde d in the way Barclays Bank Group and its businesses operate. Capital risk management is underpinned by a control framework and p olicy. The capital management strategy, outlined in the relevant legal entity capital plans, is developed in alignment with the control framework and policy for capital risk, and is implemented consistently in order to deliver on Barclays Bank Group’ s obje ctives, which are aligned to those of the Barclays Group. The Barclays Bank PLC Board approves the Barclays Bank PLC capital plan, internal stress tests and results of regulatory stress tests and those of releva nt Barclays Bank Group entities. The Barclays PLC Board also approves the Barclays Group recovery plan which takes into account management actions ide ntified at the Barclays Bank Group level. Barclay s International (BI) Asset and Liability Committee (ALCO) together with the Barclays Group Treasury Co mmittee are responsible for monitoring and managing capital ris k in line with Barclays Bank Group ’s capital management objectives, capital plan and risk frameworks. The Barclays Bank PLC Board Risk Committee monitors and reviews the capital risk profile an d control environment, providing Second Line oversight of the management of capital risk. For relevant Barclays Bank Group subsidiaries, local management assures compliance with an entity’s minimum regulatory capital requirements by reporting to local ALCO s (or equivalents) with over sight by the BI ALCO and the Barclays Group Treasury Committee, as required. Barclays Bank Group Treasury has the primary responsibility for managing and monitoring capital. The Barclays Group Treasury and Capital Risk function has responsibility for BI capital risk oversight. Production of the Barclays Bank PLC Solo ICAAP is the joint responsibility of Barclays Bank Group Risk and Barclays Bank Group Finance. In 2018, Barclays complied with all regulatory minimum capital requirements. Pension risk Barclays Bank Group maintains a number of defined benefit pension schemes for past and current employees. The ability of the pen sion fund to meet pension pay ments is maintained through investments and contributions . Pension risk arises because the estimated market value of the pension fund assets might decline; investment returns might reduce; or the estimated value of the pension liabilities might increase. Barclays Bank Group monitors the pension risks arising from its defined benefit pension schemes and works with Trustees to address shortfalls. In these circumstances Barclays Bank Group could be required or might choose to make extra contributions to the pension fund. Barclays Bank Group ’s main defined benefit sche me was closed to new entrants in 2012. Barclays Bank Group’s maximum exposure and effects of netting, collateral and risk transfer The following tables present a reconciliation between the Barclays Bank Group’s maximum exposure and its net exposure to credit risk, reflecting the financial effects of risk mitigation reducing the Barclays Bank Group’s exposure. Maximum exposure and effect of netting, collateral and risk transfer (audited) Maximum exposure Netting and set-off Cash collateral Non-cash collateral Risk transfer Net exposure Barclays Bank Group As at 31 December 2018 £m £m £m £m £m £m On-balance sheet: Cash and balances at central banks 136,359 - - - - 136,359 Cash collateral and settlement balances 74,352 - - - - 74,352 Loans and advances at amortised cost: Home loans 13,160 - (294) (12,675) (129) 62 Credit cards, unsecured and other retail lending 33,791 - (607) (5,063) (427) 27,694 Corporate loans 90,008 (7,546) (63) (27,853) (3,971) 50,575 Total loans and advances at amortised cost 136,959 (7,546) (964) (45,591) (4,527) 78,331 Of which credit-impaired (Stage 3): Home loans 887 - (3) (854) (30) - Credit cards, unsecured and other retail lending 645 - (6) (231) (38) 370 Corporate loans 558 - - (150) (17) 391 Total credit-impaired loans and advances at amortised cost 2,090 - (9) (1,235) (85) 761 Reverse repurchase agreements and other similar secured lending 1,613 - (17) (1,565) - 31 Trading portfolio assets: Debt securities 57,134 - - (451) - 56,683 Traded loans 7,234 - - (154) - 7,080 Total trading portfolio assets 64,368 - - (605) - 63,763 Financial assets at fair value through the income statement: Loans and advances 15,644 - (11) (9,690) - 5,943 Debt securities 4,515 - - (445) - 4,070 Reverse repurchase agreements 119,391 - (2,996) (115,951) - 444 Other financial assets 528 - - - - 528 Total financial assets at fair value through the income statement 140,078 - (3,007) (126,086) - 10,985 Derivative financial instruments 222,683 (172,014) (31,475) (5,502) (4,712) 8,980 Financial assets at fair value through other comprehensive income 44,983 - - - (399) 44,584 Other assets 699 - - - - 699 Total on-balance sheet 822,094 (179,560) (35,463) (179,349) (9,638) 418,084 Off-balance sheet: Contingent liabilities 19,394 - (399) (1,418) (190) 17,387 Loan commitments a 257,768 - (89) (36,852) (1,288) 219,539 Total off-balance sheet 277,162 - (488) (38,270) (1,478) 236,926 Total 1,099,256 (179,560) (35,951) (217,619) (11,116) 655,010 Maximum exposure and effects of netting, collateral and risk transfer (audited) Maximum exposure Netting and set-off Cash collateral Non-cash collateral Risk transfer Net exposure Barclays Bank Group As at 31 December 2017 £m £m £m £m £m £m On-balance sheet: Cash and balances at central banks 171,036 - - - - 171,036 Cash collateral and settlement balances 77,172 - - - - 77,172 Loans and advances at amortised cost: Home loans 147,002 - (158) (146,554) - 290 Credit cards, unsecured and other retail lending 55,767 - (228) (3,995) (16) 51,528 Corporate loans 121,821 (6,617) (230) (46,402) (4,378) 64,194 Total loans and advances at amortised cost 324,590 (6,617) (616) (196,951) (4,394) 116,012 Reverse repurchase agreements and other similar secured lending 12,546 - - (12,226) - 320 Trading portfolio assets: Debt securities 51,195 - - - - 51,195 Traded loans 3,140 - - (128) - 3,012 Total trading portfolio assets 54,335 - - (128) - 54,207 Financial assets at fair value through the income statement: Loans and advances 11,037 - (440) (5,497) (344) 4,756 Debt securities 15 - - - - 15 Reverse repurchase agreements 100,040 - (426) (99,428) - 186 Other financial assets 519 - - - - 519 Total financial assets at fair value through the income statement 111,611 - (866) (104,925) (344) 5,476 Derivative financial instruments 237,987 (184,265) (33,092) (6,170) (5,885) 8,575 Financial assets at fair value through other comprehensive income 57,129 - - (463) (853) 55,813 Other assets 2,994 - - - - 2,994 Total on-balance sheet 1,049,400 (190,882) (34,574) (320,863) (11,476) 491,605 Off-balance sheet: Contingent liabilities 19,012 - (318) (1,482) (228) 16,984 Loan commitments 315,573 - (73) (31,069) (1,757) 282,674 Total off-balance sheet 334,585 - (391) (32,551) (1,985) 299,658 Total 1,383,985 (190,882) (34,965) (353,414) (13,461) 791,263 Expected Credit Losses Loans and advances at amortised cost by product (audited) The table below presents a breakdown of loans and advances at amortised cost and the impairment allowance with stage allocation by asset classification. Barclays Bank Group Stage 2 As at 31 December 2018 Stage 1 Not past due &lt;=30 days past due &gt;30 days past due Total Stage 3 Total a Gross exposure £m £m £m £m £m £m £m Home loans 11,486 663 50 147 860 1,194 13,540 Credit cards, unsecured loans and other retail lending 29,548 4,381 305 240 4,926 2,078 36,552 Corporate loans 81,555 7,480 315 443 8,238 917 90,710 Total 122,589 12,524 670 830 14,024 4,189 140,802 Impairment allowance Home loans 26 29 9 9 47 307 380 Credit cards, unsecured loans and other retail lending 356 694 118 160 972 1,433 2,761 Corporate loans 107 214 11 11 236 359 702 Total 489 937 138 180 1,255 2,099 3,843 Net exposure Home loans 11,460 634 41 138 813 887 13,160 Credit cards, unsecured loans and other retail lending 29,192 3,687 187 80 3,954 645 33,791 Corporate loans 81,448 7,266 304 432 8,002 558 90,008 Total 122,100 11,587 532 650 12,769 2,090 136,959 Coverage ratio % % % % % % % Home loans 0.2 4.4 18.0 6.1 5.5 25.7 2.8 Credit cards, unsecured loans and other retail lending 1.2 15.8 38.7 66.7 19.7 69.0 7.6 Corporate loans 0.1 2.9 3.5 2.5 2.9 39.1 0.8 Total 0.4 7.5 20.6 21.7 8.9 50.1 2.7 Note a Other financial assets subject to impairment not included in the table above include cash collateral and settlement balances, financial assets at fair value through other comprehensive income, accrued income and sundry debtors. These have a total gross exposure of £120.1bn (1 January 2018: £128.1bn) and impairment allowance of £11m (1 January 2018: £9m). This comprises £9m ECL on £119.6bn stage 1 assets and £2m on £0.5bn stage 2 fair value through other comprehensive income assets. Movement in gross exposures and impairment allowance including provisions for loan commitments and financial guarantees The following table s present a reconciliation of the opening to the closing balance of the exposure and impairment allowance. Explanation of the terms: 12-month ECL, lifetime ECL and credit-impaired are included in page xx. Gross exposure for loans and advances at amortised cost (audited) Barclays Bank Group Stage 1 Stage 2 Stage 3 Total £m £m £m £m As at 1 January 2018 266,173 49,592 9,081 324,846 Disposal of business to Barclays Bank UK PLC (155,390) (27,978) (4,202) (187,570) Net transfers between stages 4,999 (6,196) 1,197 - Business activity in the year 51,044 1,650 122 52,816 Net drawdowns and repayments (5,635) 767 155 (4,713) Final repayments (33,493) (3,811) (654) (37,958) Disposals (5,109) - (54) (5,163) Write-offs - - (1,456) (1,456) As at 31 December 2018 122,589 14,024 4,189 140,802 Impairment allowance on loans and advances at amortised cost (audited) Barclays Bank Group Stage 1 Stage 2 Stage 3 Total £m £m £m £m As at 1 January 2018 608 3,112 3,382 7,102 Disposal of business to Barclays Bank UK PLC (168) (1,490) (1,278) (2,936) Net transfers between stages 664 (995) 331 - Business activity in the year 191 114 57 362 Net re-measurement and movement due to exposure and risk parameter changes (740) 597 1,189 1,046 UK economic uncertainty adjustment - 50 - 50 Final repayments (66) (133) (72) (271) Disposals - - (54) (54) Write-offs - - (1,456) (1,456) As at 31 December 2018 a 489 1,255 2,099 3,843 Reconciliation of ECL movement to impairment charge/(release) for the period ECL movement excluding assets derecognised due to disposals and write-offs 1,187 Net recoveries post write-offs (86) Exchange and other adjustments (212) Impairment release on loan commitments and financial guarantees b (48) Impairment charge on other financial assets 3 Income statement charge/(release) for the period c 844 Note a Other financial assets subject to impairment not included in the table above include cash collateral and settlement balances, financial assets at fair value through other comprehensive income, accrued income and sundry debtors. These have a total gross exposure of £120.1bn (1 January 2018: £128.1bn) and impairment allowance of £11m (1 January 2018: £9m). This comprises £9m ECL on £119.6bn stage 1 assets and £2m on £0.5bn stage 2 fair value through other comprehensive income assets. b Impairment rel ease of £48m on loan commitments and financial guarantees represents reduction in impairment allowance excluding disposal of business to Barclays Bank UK PLC of £116m and exchange and other adjustments of £68m. c Barclays Bank PLC transferred its UK bankin g business on 1 April 2018 to Barclays Bank UK PLC. Net impairment charge of £201m (Impairment charges: £217m and recoveries: £16m) relating to the UK banking business for the three months ended 31 March 2018 is included in the reconciliation in “Income st atement charge/(release) for the period” Gross exposure for loan commitments and financial guarantees (audited) Barclays Bank Group Stage 1 Stage 2 Stage 3 Total £m £m £m £m As at 1 January 2018 275,364 38,867 1,442 315,673 Disposal of business to Barclays Bank UK PLC (60,848) (6,113) (294) (67,255) Net transfers between stages 14,517 (14,577) 60 - Business activity in the year 64,155 749 - 64,904 Net drawdowns and repayments (16,826) 5,505 (562) (11,883) Final repayments (27,772) (7,987) (225) (35,984) As at 31 December 2018 248,590 16,444 421 265,455 Impairment allowance on loan commitments and financial guarantees (audited) Barclays Bank Group Stage 1 Stage 2 Stage 3 Total £m £m £m £m As at 1 January 2018 133 259 28 420 Disposal of business to Barclays Bank UK PLC (36) (51) - (87) Net transfers between stages 42 (43) 1 - Business activity in the year 18 - - 18 Net re-measurement and movement due to exposure and risk parameter changes (51) (17) 44 (24) Final repayments (15) (44) (51) (110) As at 31 December 2018 91 104 22 217 Gross exposure for loans and advances at amortised cost Continuing operations Barclays Bank Group Stage 1 Stage2 Stage3 Total £m £m £m £m As at 1 January 2018 113,375 19,913 4,831 138,119 Net transfers between stages 3,795 (4,588) 793 - Business activity in the year 43,520 1,188 48 44,756 Net drawdowns and repayments (2,773) 1,117 486 (1,170) Final repayments (30,219) (3,606) (590) (34,415) Disposals (5,109) - (54) (5,163) Write-offs - - (1,325) (1,325) As at 31 December 2018 122,589 14,024 4,189 140,802 Impairment allowance on loans and advances at amortised cost Continuing operations Barclays Bank Group Stage 1 Stage2 Stage3 Total £m £m £m £m As at 1 January 2018 437 1,713 2,108 4,258 Net transfers between stages 446 (697) 251 - Business activity in the year 167 86 30 283 Net re-measurement and movement due to exposure and risk parameter changes (506) 220 1,151 865 UK economic uncertainty adjustment - 50 - 50 Final repayments (55) (117) (62) (234) Disposals - - (54) (54) Write-offs - - (1,325) (1,325) As at 31 December 2018 489 1,255 2,099 3,843 Gross exposure for loans and advances a</t>
  </si>
  <si>
    <t>Significant accounting policies (Policy)</t>
  </si>
  <si>
    <t>Foreign currency translation</t>
  </si>
  <si>
    <t>(ii) Foreign currency translation The Barclays Bank Group applies IAS 21 Th e Effects of Changes in Foreign Exchange Rates . Transactions in foreign currencies are translated into Sterling at the rate ruling on the date of the transaction. Foreign currency monetary balances are translated into Sterling at the period end exchange ra tes. Exchange gains and losses on such balances are taken to the income statement. Non-monetary foreign currency balances are carried at historical transaction date exchange rates. The Barclays Bank Group ’s foreign operations (including subsidiaries, joint ventu res, associates and branches) based mainly outside the UK may have different functional currencies. The functional currency of an operation is the currency of the main economy to which it is exposed. Prior to consolidation (or equity accounting) the asse ts and liabilities of non-Sterling operations are translated at the period end exchange rate and items of income, expense and other comprehensive income are translated into Sterling at the rate on the date of the transactions. Exchange differences arising on the translation of foreign operations are included in currency translation reserves within equity. These are transferred to the income statement when the Barclays Bank Group disposes of the entire interest in a foreign operation, when partial disposal results in the loss of control of an interest in a subsidiary, when an investment previously accounted for using the equity method is accounted for as a financial asset, or on the disposal of an autonomous foreign operation within a branch.</t>
  </si>
  <si>
    <t>Financial assets and liabilities</t>
  </si>
  <si>
    <t>(iii) Financial assets and liabilities The Barclays Bank Group applies IFRS 9 Financial Instruments to the recognition, classification and measurement, and derecognition of financial a ssets and financial liabilities and the impairment of financial assets. T he Barclays Bank Group applies the requirements of IAS 39 Financial Instruments: Recognition and Measuremen t for hedge accounting purposes. Recognition The Barclays Bank Group recognises financial assets and liabilities when it becomes a party to the terms of the contract. Trade date or settlement date accounting is applied depending on the classification of the finan 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Barclays Bank Group assesses the business model criteria at a portfolio level. Information that is considered in determining the applicable business model includes (i)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e cash flows represent SPPI. In assessing whether contractual cash flows are SPPI compliant, interest is defined as consideration primar ily for the time value of money and the credit risk of the principal outstanding. The time value of money is defined as the element of interest that provides consideration only for the passage of time and not consideration for other risks or costs associat ed with holding the financial asset. Terms that could change the contractual cash flows so that it would not meet the condition for SPPI are considered, including: (i) contingent and leverage features, (ii) non-recourse arrangements and (iii) features that could modify the time value of money. Financial assets will be measured at amortised cost if they are held within a business model whose objective is to hold financial assets in order to collect contractual cash flows, and their contractual cash flows re present SPPI . Financial assets will be measured at fair value through other comprehensive income if they are held within a business model whose objective is achieved by both collecting contractual cash flows and selling financial assets, and their contrac tual cash flows represent SPPI . Other financial assets are measured at fair value through profit and loss. There is an option to make an irrevocable election on initial recognition for non traded equity investments to be measured at fair value through oth er comprehensive income, in which case dividends are recognised in profit or loss, but gains or losses are not reclassified to profit or loss upon derecognition, and impairment is not recognised in the income statement. The accounting policy for each type of financial asset or liability is included within the relevant note for the item. The Barclays Bank Group ’s policies for determining the fair values of the assets and liabilities are set out in Note 18 . Derecognition The Barclays Bank Group derecognises a fina ncial asset, or a portion of a financial asset, from its balance sheet where the contractual rights to cash flows from the asset have expired, or have been transferred, usually by sale, and with them either substantially all the risks and rewards of the as set or significant risks and rewards, along with the unconditional ability to sell or pledge the asset. Financial liabilities are de-recognised when the liability has been settled, has expired or has been extinguished. An exchange of an existing financial liability for a new liability with the same lender on substantially different terms – generally a difference of 10% in the present value of the cash flows or a substantive qualitative amendment – is accounted for as an extinguishment of the original finan cial liability and the recognition of a new financial liability. Transactions in which the Barclays Bank Group transfers assets and liabilities, portions of them, or financial risks associated with them can be complex and it may not be obvious whether substantiall y all of the risks and rewards have been transferred. It is often necessary to perform a quantitative analysis. Such an analysis compares the Barclays Bank Group ’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t possible. The potential variability around this expectation is typically determined by stressing underlying parameters to create reasonable alternativ e upside and downside scenarios. Probabilities are then assigned to each scenario. Stressed parameters may include default rates, loss severity, or prepayment rates. Accounting for reverse repurchase and repurchase agreements including other similar lendi ng and borrowing Reverse repurchase agreements (and stock borrowing or similar transaction) are a form of secured lending whereby the Barclays Bank Group provides a loan or cash collateral in exchange for the transfer of collateral, generally in the form of marketa ble securities subject to an agreement to transfer the securities back at a fixed price in the future. Repurchase agreements are where the Barclays Bank Group obtains such loans or cash collateral, in exchange for the transfer of collateral. The Barclays Bank Group purchases (a reverse repurchase agreement) or borrows securities subject to a commitment to resell or return them. The securities are not included in the balance sheet as the Barclays Bank Group does not acquire the risks and rewards of ownership. Consideration pai d (or cash collateral provided) is accounted for as a loan asset at amortised cost, unless it is designated at fair value through profit and loss. The Barclays Bank Group may also sell (a repurchase agreement) or lend securities subject to a commitment to repurch ase or redeem them. The securities are retained on the balance sheet as the Barclays Bank Group retains substantially all the risks and rewards of ownership. Consideration received (or cash collateral provided) is accounted for as a financial liability at amortised cost, unless it is designated at fair value through profit and loss.</t>
  </si>
  <si>
    <t>Issued debt and equity instruments</t>
  </si>
  <si>
    <t>(iv) Issued debt and equity instruments The Barclays Bank Group applies IAS 32, Financial Instruments: Presentation , to determine whether funding is either a financial liability (debt) or equity . Issued financial instruments or their components are classified as liabilities if the contractual arrangement results in the Barclays Bank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re recognised when paid or declared by the me mbers at the AGM and treated as a deduction from equity. Where issued financial instruments contain both liability and equity components, these are accounted for separately. The f air value of the debt is estimated first and the balance of the proceeds is included within equity.</t>
  </si>
  <si>
    <t>Presentation of segmental reporting</t>
  </si>
  <si>
    <t>Presentation of segmental reporting The Barclays Bank Group ’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 length basis, with intra-segment revenue and costs being eliminated in Head Office. Income and expenses directly associated with each segment are included in determining business segment performance.</t>
  </si>
  <si>
    <t>Accounting for non-current assets held for sale and associated liabilities</t>
  </si>
  <si>
    <t>Accounting for non-current assets held for sale and associated liabilities The Barclays Bank Group applies IFRS 5 Non-current Assets Held for Sale and Discontinued Operations. Non-current assets (or disposal groups) are classified as held for sale when their carrying amount is to be recovered principally through a sale transaction rather than continuing use. In order to be classified as he ld for sale, the asset must be available for immediate sale in its present condition subject only to terms that are usual and customary and the sale must be highly probable. Non-current assets (or disposal groups) held for sale are measured at the lower of carrying amount and fair value less cost to sell. A component of the Barclays Bank Group that has either been disposed of or is classified as held for sale is presented as a discontinued operation if it represents a separate major line of business or geographical area of operations, is part of a single coordinated plan to dispose of the separate major line or geographical area of operations, or if it is a subsidiary acquired exclusively with a view to re-sale.</t>
  </si>
  <si>
    <t>Accounting for interest income and expense</t>
  </si>
  <si>
    <t>Accounting for interest income and expenses Interest income on loans and advances at amortised cost,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Barclays Bank Group to estimate future cash flows, in some cases based on its experience of cust omers’ behaviour, considering all contractual terms of the financial instrument, as well as the expected lives of the assets and liabilities. Barclays Bank Group incurs certain costs to originate credit card balances with the most significant being co-brand partner fees. To the extent these costs are attributed to customers that continuously carry an outstanding balance (revolvers), they are capitalised and subseq uently included within the calculation of the effective interest rate. They are amortised to interest income over the period of expected repayment of the originated balance. Costs attributed to customers that settle their outstanding balances each period ( transactors ) are deferred on the balance sheet as a cost of obtaining a contract and amortised to fee and commission expense over the life of the customer relationship (refer to Note 6 ) . There are no other individual estimates involved in the ca lculation of effective interest rates that are material to th e results or financial position.</t>
  </si>
  <si>
    <t>Accounting for net fee and commission income</t>
  </si>
  <si>
    <t>6 Net fee and commission income Accounting for net fee and commission income under IFRS 15 effective from 1 January 2018 The Barclays Bank Group applies IFRS 15 Revenue from Contracts with Customers. The standard establishes a five-step model governing revenue recognition. The five-step model requires Barclays Bank Group to (i) identify the contract with the customer, (ii) identify each of the performance obligations included in the contract, (iii) determine the amount of consideration in the contract, (iv) alloc ate the consideration to each of the identified performance obligations and (v) recognise revenue as each performance obligation is satisfied. Barclays Bank Group recognises fee and commission income charged for services provided by the Barclays Bank Group as the services are provided, for example on completion of the underlying transaction. Accounting for net fee and commission incom e under IAS 18 for 2017 and 2016 The Barclays Bank Group applies IAS 18 Revenue. Fees and commissions charged for services provided or received by th e Barclays Bank Group are recognised as the services are provided, for example on completion of the underlying transaction.</t>
  </si>
  <si>
    <t>Accounting for net trading income</t>
  </si>
  <si>
    <t>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 ed by movements in interest and exchange rates, equity prices and other market variables. Gains or losses on non-trading financial instruments designated or mandatorily at fair value with changes in fair value recognised in the income statement are includ ed in net trading income where the business model is to manage assets and liabilities on a fair value basis which includes use of derivatives or where an instrument is designated at fair value to eliminate an accounting mismatch and the related instrument' s gain and losses are reported in trading income.</t>
  </si>
  <si>
    <t>Accounting for net investment income</t>
  </si>
  <si>
    <t>Accounting for net investment income Dividends are recognised when the right to receive the dividend has been established. Other accounting policies relating to net investment income are set out in Note 14 and Note 16 .</t>
  </si>
  <si>
    <t>Accounting for the impairment of financial assets</t>
  </si>
  <si>
    <t>Accounting for the impairment of financial assets under IFRS 9 effective from 1 January 2018 Impairment The Barclays Bank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 tracts. Intercompany exposures in the individual financial statements, including loan commitments and financial guarantee contracts, are also in scope of IFRS 9 for ECL purposes. At the reporting date, an allowance (or provision for loan commitments and f inancial guarantees) is required for the 12 month (Stage 1) ECLs. If the credit risk has significantly increased since initial recognition (Stage 2), or if the financial instrument is credit impaired (Stage 3), an allowance (or provision) should be recogni sed for the lifetime ECLs. The measurement of ECL is calculated using three main components: (i) probability of default (PD) (ii) loss given default (LGD) and (iii) the exposure at default (EAD). The 12 month ECL is calculated by multiplying the 12 month PD, LGD and the EAD. The 12 month and lifetime PDs represent the PD occurring over the next 12 months and the remaining maturity of the instrument respectively. The EAD represents the expected balance at default, taking into account th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Determining a significant increase in credit risk since initial recognition: The Barclays Bank Group assesses when a significant increase in credit ris k has occurred based on quantitative and qualitative assessments. The credit risk of an exposure is considered to have significantly increased when : Quantitative test The annualised lifetime PD has increased by more than an agreed threshold relative to th 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 t which a PD increase is deemed ‘significant’, is based upon analysis of the portfolios’ risk profile against a common set of principles and performance metrics (consistent across both retail and wholesale businesses), incorporating expert credit judgement where a ppropriate. Wholesale assets apply a 100% increase in PD an d 0.2% PD floor to determine a significant increase in credit risk. Retail assets apply bespoke relative increase and absolute PD thresholds based on product type and origination PD. Thresholds are subject to maximums defined by Barclays Group policy and typically apply minimum relative thresholds of 50-100% and a maximum relative threshold of 400%. For existing/historical exposures where origination point sc ores or data are no longer available or do not represent a comparable estimate of lifetime PD, a proxy origination score is defined, based upon: Back-population of the approved lifetime PD score either to origination date or, where this is not feasible, as far back as possible, (subject to a data start point no later than 1 January 2015); or Use of available historic al account performance data and other customer information, to derive a comparable ‘proxy’ estimation of origination PD. Qualitative test Relevant for a ccounts that meet the port 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Group- wide customer level data ,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 oration. Backstop criteria Relevant for a ccounts that are more than 30 calendar days past due. The 30 days past due criteria is a backstop rather than a primary driver of moving exposures into Stage 2. Exposures will move back to Stage 1 once they no lon ger meet the criteria for a significant increase in credit risk . This means that, at a minimum: all payments must be up-to-date, the PD deterioration test is no longer met, the account is no longer classified as high risk, and the customer has evidenced an ability to maintain future payments. Management overlays and other exceptions to model outputs are applied only if consistent with the objective of identifying significant increases in credit risk. Forward-looking information The measurement of ECL inv olves complexity and judgement, including estimation of PD, LGD, a range of unbiased future economic scenarios, estimation of expected lives (where contractual life is not appropriate), and estimation of EAD and assessing significant increases in credit ri sk. Credit losses are the expected cash shortfalls from what is contractually due over the expected life of the financial instrument, discounted at the original effective interest rate (EIR). ECLs are the unbiased probability-weighted credit losses determi ned by evaluating a range of possible outcomes and considering future economic conditions . Barclays Group uses a five-scenario model to calculate ECL. An external consensus forecast is assembled from key sources, including HM Treasury, Bloomberg and the Ur ban Land Institute, which forms the baseline scenario. In addition, two adverse scenarios (Downside 1 and Downside 2) and two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 ventory, but is not designed to be the same. The favourable scenarios are calibrated to be symmetric to the adverse scenarios, subject to a ceiling calibrated to relevant recent favourable benchmark scenarios. The scenarios include six economic core variab les, (GDP, unemployment and House Price Index (HPI) in both the UK and US markets), and expanded variables using statistical models based on historical correlations. All five scenarios converge to a steady state after eight years. The methodology for estimating probability weights for each of the scenarios involves a comparison of the distribution of key historic UK and US macroeconomic variables against the forecast paths of the five scenarios. The methodology works such that the baseline (reflecting current consensus outlook) has the highest weight and the weights of adverse and favourable scenarios depend on the deviation from the baseline; the further from the baseline, the smaller the weight. A single set of five scenarios is used across all portfo lios and all five weights are normalised to equate to 100%. The impacts across the portfolios are different because of the sensitivities of each of the portfolios to specific macroeconomic variables, for example, mortgages are highly sensitive to house pri ces and base rates, credit cards and unsecured consumer loans are highly sensitive to unemployment. Definition of default, credit impaired assets, write-offs, and interest income recognition The definition of default for the purpose of determining ECLs, a nd for internal credit risk management purposes, has been aligned to the Regulatory Capital CRR Article 178 definition of default, to maintain a consistent approach with IFRS 9 and associated regulatory guidance. The Regulatory Capital CRR Article 178 defi nition of default considers indicators that the debtor is unlikely to pay, includes exposures in forbearance and is no later than when the exposure is more than 90 days past due or 180 days past due in the case of UK mortgages. When exposures are identifie d as credit impaired or purchased or originated as such interest income is calculated on the carrying value net of the impairment allowance. Credit impaired is when the exposure has defaulted which is also anticipated to align to when an exposure is ident ified as individually impaired. Uncollectible loans are written off against the related allowance for loan impairment on completion of the Barclays Bank Group ’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 ption of insolvency proceedings or other formal recovery action, which makes it possible to establish that some or the entire advance is beyond realistic prospect of recovery . Loan modifications and renegotiations that are not credit-impaired When modification of a loan agreement occurs as a result of commercial restructuring activity rather than due to the credit risk of the borrower, an assessment must be performed to determine whether the terms of the new agreement are substantially different fro m the terms of the existing agreement. This assessment considers both the change in cash flows arising from the modified terms as well as the change in overall instrument risk profile. Where terms are substantially different, the existing loan will be d erecognised and a new loan will be recognised at fair value. Where terms are not substantially different, the loan carrying value will be adjusted to reflect the present value of modified cash flows discounted at the original EIR, with any resulting gain or loss recognised immediately within the income statement as a modification gain or loss. Expected life Lifetime ECLs must be measured over the expected life. This is restricted to the maximum contractual life and takes into account expected prepayment, extension, call and similar options. The exceptions are certain revolver financial instruments, such as cr edit cards and bank overdrafts, that include both a drawn and an undrawn component where the entity’s contractual ability to demand repayment and cancel the undrawn commitment does not limit the entity’s exposure to credit losses to the contractual notice period. For revolvi ng facilities, expected life is analytically derived to reflect behavioural life of the asset, i.e. the full period over which the business expects to be exposed to credit risk. Behavioural life is typically based upon historical analysi s of the average time to default, closure or withdrawal of facility. Where data is insufficient or analysis inconclusive, an additional ‘maturity factor’ may be incorporated to reflect the full estimated life of the exposures, based upon experienced judgem ent and/or peer analysis. Potential future modifications of contracts are not taken into account when determining the expected life or EAD until they occur. Discounting ECLs are discounted at the EIR at initial recognition or an approximation thereof and consistent with income recognition. For loan commitments the EIR is the rate that is expected to apply when the loan is drawn down and a financial asset is recognised. Issued financial guarantee contracts are discounted at the risk free rate. Lease receiva bles are discounted at the rate implicit in the lease. For variable/floating rate financial assets, the spot rate at the reporting date is used and projections of changes in the variable rate over the expected life are not made to estimate future interest cash flows or for discounting. Modelling techniques ECLs are calculated by multiplying three main components, being the PD, LGD and the EAD, discounted at the original EIR. The regulatory Basel Committee of Banking Supervisors (BCBS) ECL calculations are leveraged for IFRS 9 modelling but adjusted for key differences which include: BCBS requires 12 month through the economic cycle losses whereas IFRS 9 requires 12 months or lifetime point in time losses based on conditions at the reporting date and multip le forecasts of the future economic conditions over the expected lives; IFRS 9 models do not include certain conservative BCBS model floors and downturn assessments and require discounting to the reporting date at the original EIR rather than using the cos t of capital to the date of default; Management adjustments are made to modelled output to account for situations where known or expected risk factors and information have not been considered in the modelling process, for example forecast economic scenario s for uncertain political events; and ECL is measured at the individual financial instrument level, however a collective approach where financial instruments with similar risk characteristics are grouped together, with apportionment to individual financial instruments, is used where effects can only be seen at a collective level, for example for forward-looking information. For the IFRS 9 impairment assessment, Barclays Bank Group ’ risk models are used to determine the PD, LGD and EAD. For Stage 2 and 3, Barclays Bank Group applies lifetime PDs but uses 12 month PDs for Stage 1. The ECL drivers of PD, EAD and LGD are modelled at an account level which considers vintage, among other credit factors. Also, the assessment of significant increase in credit risk is based on the in itial lifetime PD curve, which accounts for the different credit risk underwritten over time. Forbearance A financial asset is subject to forbearance when it is modified due to the credit distress of the borrower. A modification made to the terms of an as set due to forbearance will typically be assessed as a non-substantial modification that does not result in derecognition of the original loan, except in circumstances where debt is exchanged for equity. Both performing and non-performing forbearance ass ets are classified as Stage 3 except where it is established that the concession granted has not resulted in diminished financial obligation and that no other regulatory definitions of default criteria has been triggered, in which case the asset is classif ied as S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tage 1 until all of the Stage 2 thresholds are no longer met and can only move out of Stage 3 when no longer credit impaired. Accounting for the impairment of financial assets under IAS 39 for 2017 and 2016 Loans and other assets held at amortised cost In accordance with IAS 39, the Barclays Bank Group assesses at each balance sheet date whether there is objective evidence that loan assets will not be recovered in full and, wherever necessary, recognises an impairmen t loss in the income statement. An impairment loss is recognised if there is objective evidence of impairment as a result of events that have occurred and these have adversely impacted the estimated future cash flows from the assets. These events include : becoming aware of significant financial difficulty of the issuer or obligor a breach of contract, such as a default or delinquency in interest or principal payments the Group, for economic or legal reasons relating to the borrower’s financial difficul ty, grants a concession that it would not otherwise consider it becomes probable that the borrower will enter bankruptcy or other financial reorganisation it becomes probable that the borrower will enter bankruptcy or other financial reorganisation the disappearance of an active market for that financial asset because of financial difficulties observable data at a portfolio level indicating that there is a measurable decrease in the estimated future cash flows, although the decrease cannot yet be ascribed to individual financial assets in the portfolio – such as adverse changes in the payment st atus of borrowers in the portfolio or national or local economic conditions that correlate with defaults on the assets in the portfolio. Impairment assessments are conducted individually for significant assets, which comprise all wholesale customer loans a nd larger retail business loans, and collectively for smaller loans and for portfolio level risks, such as country or sectoral risks. For the purposes of the assessment, loans with similar credit risk characteristics are grouped together – generally on the basis of their product type, industry, geographical location, collateral type, past due status and other factors relevant to the evaluation of expected future cash flows. The impairment assessment includes estimating the expected future cash flows from t he asset or the group of assets, which are then discounted using the original effective interest rate calculated for the asset. If this is lower than the carrying value of the asset or the portfolio, an impairment allowance is raised. If, in a subsequent period, the amount of the impairment loss decreases, and the decrease can be related objectively to an event occurring after the impairment was recognised, the previously recognised impairment loss is reversed by adjusting the allowance account. The amount of the reversal is recognised in the income statement. Following impairment, interest income continues to be recognised at the original effective interest rate on the restated carrying amount, representing the unwind of the discount of the expected cash flows, including the principal due on non-accrual loans. Uncollectable loans are written off against the related allowance for loan impairment on completion of the Barclays Bank Group ’s internal processes when all reasonably expected recoverable amounts have been collected. Subsequent recoveries of amounts previously written off are credited to the income statement. Available for sale financial assets Impairment of available for sale debt instruments Debt instruments are assessed for impairment in the same way as loans. If impairment is deemed to have occurred, the cumulative decline in the fair value of the instrument that has previously been recognised in the available for sale reserve is removed from reserves and recognised in the income statement. This may be r eversed if there is evidence that the circumstances of the issuer have improved. Impairment of available for sale equity instruments Where there has been a prolonged or significant decline in the fair value of an equity instrument below its acquisition co st, it is deemed to be impaired. The cumulative net loss that has been previously recognised directly in the available for sale reserve is removed from reserves and recognised in the income statement. Increases in the fair value of equity instruments afte r impairment are recognised directly in other comprehensive income. Further declines in the fair value of equity instruments after impairment are recognised in the income statement.</t>
  </si>
  <si>
    <t>Accounting for staff costs, pensions and post retirement benefits</t>
  </si>
  <si>
    <t>Accounting for staff costs The Barclays Bank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Barclays Bank Group has a present obligation t o its employees that can be measured reliably and are recognised over the period of service that employees are required to work to qualify for the services. Deferred cash and share awards are made to employees to incentivise performance over the period em ployees provide services. To receive payment under an award, employees must provide service over the vesting period. The period over which the expense for deferred cash and share awards is recognised is based upon the period employees consider their servic es contribute to th e awards. For past awards, the Barclays Bank Group considers that it is appropriate to recognise the awards over the period from the date of grant to the date that the awards vest. In r elation to awards granted in 2018 , the Barclays Bank Group , taking into account the changing employee understanding surrounding those awards, considered it appropriate for expense to be recognised over four years including the financial year prior to the grant date. The accounting policies for share-based payments, and pensions and other post-retirement benefits are included in Note 34 and Note 35 respectively. Accounting for pensions and post-retirement benefits The Barclays Bank Group operates a number of pension schemes and post-employment benefit schemes. Defined contribution schemes – the Barclays Bank Group recognises contributions due in respect of the accounting period in the income statement. Any contributions unpaid at the balance sheet date are included as a liability. Defined benefit schemes – the Barclays Bank Group recognises its obligations to members of ea ch scheme at the period end, less the fair value of the scheme assets after applying the asset ceiling test. Each scheme’s obligations are calculated using the projected unit credit method. Scheme assets are stated at fair value as at the period end. Ch anges in pension scheme liabilities or assets ( remeasurements ) that do not arise from regular pension cost, net interest on net defined benefit liabilities or assets, past service costs, settlements or contributions to the scheme, are recognised in other c 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 s accrued as a liability in the financial statements over the period that the employees provide services to the Barclays Group, using a methodology similar to that for defined benefit pension schemes.</t>
  </si>
  <si>
    <t>Accounting for income taxes</t>
  </si>
  <si>
    <t>Accounting for income taxes Barclays Bank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 Current tax is measured using tax rates and tax laws that have been enacted or substantively enacted at the balance sheet date. Deferred tax assets are recognised to the extent that it is probable that taxable profit will be available against which th e deductible temporary differences, and the carry forward of unused tax credits and unused tax losses can be utilised, except in certain circumstances where the deferred tax asset relating to the deductible temporary difference arises from the initial reco gnition of an asset or liability in a transaction that is not a business combination and, at the time of the transaction, affects neither the accounting profit nor taxable profit or loss. Deferred tax is determined using tax rates and legislation enacted o r substantively enacted by the balance sheet date which are expected to apply when the deferred tax asset is realised or the deferred tax liability is settled. Deferred tax assets and liabilities are only offset when there is both a legal right to set-off and an intention to settle on a net basis. Barclays Bank Group considers an uncertain tax position to exist when it considers that ultimately, in the future, the amount of profit subject to tax may be greater than the amount initially reflected in the Ba rclays Bank Group’s tax returns. The Barclays Bank Group accounts for provisions in respect of uncertain tax positions in two different ways. A current tax provision is recognised when it is considered probable that the outcome of a review by a tax author ity of an uncertain tax position will alter the amount of cash tax due to, or from, a tax authority in the future. From recognition, the current tax provision is then measured at the amount the Barclays Bank Group ultimately expects to pay the tax authorit y to resolve the position, taking into account any interest and penalties potentially payable to the tax authority. Deferred tax provisions are adjustments made to the ca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 t of the underlying deferred tax asset is adjusted to take into account the expected impact of resolving the uncertain tax position on the loss or temporar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Barclays Bank Group’s measurement of provisions is based upon its best estimate of the additional profit that will become subject to tax. For a discrete position, consideration is given only to the merits of that position. Where a num ber of issues are expected to be reviewed and resolved together, Barclays Bank Group will take into account not only the merits of its position in respect of each particular issue but also the overall level of provision relative to the aggregate of the unc ertain tax positions across all the issues that are expected to be resolved at the same time. In addition, in assessing provision levels, it is assumed that tax authorities will review uncertain tax positions and that all facts will be fully and transparen tly disclosed. Critical accounting estimates and judgements There are two key areas of judgement that impact the reported tax position. Firstly, the level of provisioning for uncertain tax positions; and secondly, the recognition and measurement of deferred tax assets. The Barclays Bank Group does not consider th ere to be a significant risk of a material adjustment to the carrying amount of current and deferred tax balances, including provisions for uncertain tax positions in the next financial year. The provisions for uncertain tax positions cover a diverse rang e of issues and reflect advice from external counsel where relevant. It should be noted that only a proportion of the total uncertain tax positions will be under audit at any point in time, and could therefore be subject to challenge by a tax authority ov er the next year. Deferred tax assets have been recognised based on business profit forecasts. Details on the recognition of deferred tax assets is provided in this note.</t>
  </si>
  <si>
    <t>Accounting for trading portfolio assets and liabilities</t>
  </si>
  <si>
    <t>Accounting for trading portfolio assets and liabilities In accordance with IFRS 9, all assets and liabilities held for trading purposes are held at fair value with gains and losses in the changes in fair value taken to the income statement in net trading income (Note 7 ).</t>
  </si>
  <si>
    <t>Accounting for derivatives</t>
  </si>
  <si>
    <t xml:space="preserve">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Barclays Bank Group ’s net interest income, net trading income and derivative assets and liabilities. Notional amounts of the contracts are not recorded on the balance sheet . Derivatives are used to hedge interest rate, exchange rate, commodity, and equity exposures and exposures to certain indices such as house price indices and retail price indices related to non-trading positions. All derivative instruments are held at fair value through profit or loss, except for derivatives that are in a designated cash flow or net investment hedge accounting relationship. Derivatives are classified as assets when their fair value is positi ve or as liabilities when their fair value is negative. This includes terms included in a contract or financial liability (the host), which, had it been a standalone contract, would have met the definition of a derivative. If these are separated from the h ost, i.e. when the economic characteristics of the embedded derivative are not closely related with those of the host contract and the combined instrument is not measured at fair value through profit or loss, then they are accounted for in the same way as derivatives. For financial assets, the requirements are whether the financial asset contain contractual terms that give rise on specified dates to cash flows that are SPPI, and consequently the requirements for accounting for embedded derivatives are not a pplicable to financial assets. Hedge accounting The Barclays Bank Group applies the requirements of IAS 39 Financial Instruments: Recognition and Measurement for hedge accounting purposes. The Barclays Bank Group applies hedge accounting to represent , the economic effects of its interest rate, currency and contractually linked inflation risk management strategies. Where derivatives are held for risk management purposes, and when transactions meet the required criteria for documentation and hedge ef fectiveness, the Barclays Bank Group applies fair value hedge accounting, cash flow hedge accounting, or hedging of a net investment in a foreign operation, as appropriate to the risks being hedged.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 ying value of the hedged asset or liability held at amortised cost. If hedge relationships no longer meet the criteria for hedge accounting, hedge accounting is discontinued. For fair value hedges of interest rate risk, the fair value adjustment to the he dged item is amortised to the income statement over the period to maturity of the previously designated hedge relationship using the effective interest method. If the hedged item is sold or repaid, the unamortised fair value adjustment is recognised immedi ately in the income statement. For items classified as fair value through other comprehensive income, the hedge accounting adjustment is included in other comprehensive income. Cash flow hedge accounting For qualifying cash flow hedges, the fair value ga in or loss associated with the effective portion of the cash flow hedge is recognised initially in other comprehensive income, and then recycled to the income statement in the periods when the hedged item will affect profit or loss. Any ineffective portion of the gain or loss on the hedging instrument is recognised in the income statement immediately. When a hedging instrument expires or is sold, or when a hedge no longer meets the criteria for hedge accounting, any cumulative gain or loss existing in equi ty at that time remains in equity and is recognised when the hedged item is ultimately recognised in the income statement. When a forecast transaction is no longer expected to occur, the cumulative gain or loss that was recognised in equity is immediately transferred to the income statement. Hedges of net investments The Barclays Bank Group ’s net investments in foreign operations, including monetary items accounted for as part of the net investment, are hedged for foreign currency risks using both derivatives and foreign currency borrowings. Hedges of net investments are accounted for similarly to cash flow hedges; the effective portion of the gain or loss on the hedging instrument is being recognised directly in other comprehensive income and the ineffective porti on being recognised immediately in the income statement. The cumulative gain or loss recognised in other comprehensive income is recognised in the income statement on the disposal or partial disposal of the foreign operation, or other reductions in the Barclays Bank Group ’s investment in the operation. </t>
  </si>
  <si>
    <t>Accounting for liabilities designated at fair value through profit and loss</t>
  </si>
  <si>
    <t>Accounting for liabilities designated at fair value through profit and loss In accordance with IFRS 9, financial liabilities may be designated at fair value, with gains and losses taken to the income statement within net trading income (Note 7 ) and net investment income (Note 8 ). Movements in own credit are reported thro ugh other comprehensive income. On derecognition of the financial liability no amount relating to own c redit risk are recycled to the income statement . The Barclays Bank Group has the ability to make the fair value designation when holding the instruments at fair value reduces an accounting mismatch (caused by an offsetting liability or asset being held at fair valu e), or is managed by the Barclays Bank Group on the basis of its fair value, or includes terms that have substantive derivative characteristics (Note 15 ). The details on how the fair value amounts are arrived for financial liabilities designated at fa ir value are described in Note 18 .</t>
  </si>
  <si>
    <t>Accounting for financial assets and liabilities - fair values</t>
  </si>
  <si>
    <t>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 PI, or if the financial asset is not held in a business model that is either (i) a business model to collect the contractual cash flows or (ii) a business model that is achieved by both collecting contractual cash flows and selling. Subsequent changes in f air value for these instruments are recognised in the income statement in net investment income, except if reporting it in trading income reduces an accounting mismatch. All financial instruments are initially recognised at fair value on the date of ini tial recognition (including transaction costs, other than financial instruments held at fair value through profit or loss) and, depending on the classification of the asset or liability, may continue to be held at fair value either through profit or loss o r other comprehensive income. The fair value of a financial instrument is the price that would be received to sell an asset or paid to transfer a liability in an orderly transaction between market participants at the measurement date. Wherever possible, f air value is determined by reference to a quoted market price for that instrument. For many of the Barclays Bank Group ’s financial assets and liabilities, especially derivatives, quoted prices are not available and valuation models are used to estimate fair value. The models calculate the expected cash flows under the terms of each specific contract and then discount these values back to a present value. These models use as their basis independently sourced market inputs including, for example, interest rate yield c urves, equities and commodities prices, option volatilities and currency rates. For financial liabilities measured at fair value, the carrying amount reflects the effect on fair value of changes in own credit spreads derived from observable market data su ch as in primary issuance and redemption activity for structured notes. On initial recognition, it is presumed that the transaction price is the fair value unless there is observable information available in an active market to the contrary. The best evi dence of an instrument’s fair value on initial recognition is typically the transaction price. However, if fair value can be evidenced by comparison with other observable current market transactions in the same instrument, or is based on a valuation techni que whose inputs include only data from observable markets, then the instrument should be recognised at the fair value derived from such observable market data. For valuations that have made use of unobservable inputs, the difference between the model val uation and the initial transaction price (Day One profit) is recognised in profit or loss either: on a straight-line basis over the term of the transaction; or over the period until all model inputs will become observable where appropriate; or released in full when previously unobservable inputs become observable. Various factors influence the availability of observable inputs and these may vary from product to product and change over time. Factors include the depth of activity in the relevant market, the type of product, whether the product is new and not widely traded in the marketplace, the maturity of market modelling and the nature of the transaction (bespoke or generic). To the extent that valuation is based on models or inputs that are not observable in the market, the determination of fair value can be more subjective, dependent on the significance of the unobservable input to the overall valuation. Unobservable inputs are determined based on the best information available, for example by reference t o similar assets, similar maturities or other analytical techniques. The sensitivity of valuations used in the financial statements to possible changes in significant unobservable inputs is shown on page xx . Critical accounting estimates and judgements T he valuation of financial instruments often involves a significant degree of judgement and complexity, in particular where valuation models make use of unobservable inputs (‘Level 3’ assets and liabilities). This note provides information on these instrume nts, including the related unrealised gains and losses recognised in the period, a description of significant valuation techniques and unobservable inputs, and a sensitivity analysis.</t>
  </si>
  <si>
    <t>Accounting for financial instruments held at amortised cost</t>
  </si>
  <si>
    <t>Accounting for loans and advances and deposits held at amortised cost under IFRS 9 effective from 1 January 2018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 ve interest rate of the asset or liability. Balances deferred on-balance sheet as effective interest rate adjustments are amortised to interest income over the life of the financial instrument to which they relate. Financial assets that are held in a busi ness model to collect the contractual cash flows and that contain contractual terms that give rise on specified dates to cash flows that are SPPI, are measured at amortised cost. The carrying value of these financial assets at initial recognition includes any directly attributable transaction costs. Refer to note 1 for details on ‘solely payments of principal and interest’. In determining whether the business model is a ‘hold to collect’ model, the objective of the business model must be to hold th e financial asset to collect contractual cash flows rather than holding the financial asset for trading or short-term profit taking purposes. While the objective of the business model must be to hold the financial asset to collect contractual cash flows th is does not mean Barclays Bank Group is required to hold the financial assets until maturity. When determining if the business model objective is to collect contractual cash flows Barclays Bank Group will consider past sales and expectations about future sales. Accounting for loans and advances and deposits held at amortised cost under IAS 39 for 2017 Loans and advances to customers and banks, customer accounts, debt securities and most financial liabilities, are held at amortised cost. That is, the initial fair value (whi ch is normally the amount advanced or borrowed) is adjusted for repayments and the amortisation of coupon, fees and expenses to represent the effective interest rate of the asset or liability. Balances deferred on-balance sheet as effective interest rate a djustments are amortised to interest income over the life of the financial instrument to which they relate. In accordance with IAS 39, where the Barclays Bank Group no longer intends to trade in financial assets it may transfer them out of the held for trading cla ssification and measure them at amortised cost if they meet the definition of a loan. The initial value used for the purposes of establishing amortised cost is fair value on the date of the transfer.</t>
  </si>
  <si>
    <t>IAS 32 Financial Instruments</t>
  </si>
  <si>
    <t>Accounting for financial assets at fair value through other comprehensive income (‘FVOCI’) under IFRS 9 effective from 1 January 2018 Financial assets that are debt instruments held in a business model that is achieved by both collecting contractual cash flows and selling and that contain contractual terms that give rise on specified dates to cash flows that are SPPI are measured at FVOCI. They ar e subsequently re - measured at fair value and changes therein (except for those relating to impairment, interest income and foreign currency exchange gains and losses) are recognised in other comprehensive income until the assets are sold. Interest (calcula ted using the effective interest method) is recognised in the income statement in net interest income (Note 5 ). Upon disposal, the cumulative gain or loss recognised in other comprehensive income is included in net investment income. In determ ining whether the business model is achieved by both collecting contractual cash flows and selling financial assets, it is determined that both collecting contractual cash flows and selling financial assets are integral to achieving the objective of the bu siness model. T he Barclays Bank Group will consider past sales and expectations about future sales to establish if the business model is achieved . For equity securities that are not held for trading, the Barclays Bank Group may make an irrevocable election on initial recog nition to present subsequent changes in the fair value of the instrument in other comprehensive income (except for dividend income which is recognised in profit or loss). Gains or losses on the de - recognition of these equity securities are not transferred to profit or loss. These assets are also not subject to the impairment requirements and therefore no amounts are recycled to the income statement. Where the Barclays Bank Group has not made the irrevocable election to present subsequent changes in the fair value of the instrument in other comprehensive income, equity securities are measured at fair value through profit or loss. Accounting for financial investments under IAS 39 for 2017 Available for sale financial assets are held at fair value with gains and losse s being included in other comprehensive income. The Barclays Bank Group uses this classification for assets that are not derivatives and are not held for trading purposes or otherwise designated at fair value through profit or loss, or at amortised cost. Dividends and interest (calculated using the effective interest method) are recognised in the income statement in net interest income or, net investment income. On disposal, the cumulative gain or loss recognised in other comprehensive income is also included in net investment income. Held to maturity assets are held at amortised cost. The Barclays Bank Group uses this classification when there is an intent and ability to hold the asset to maturity. Interest on the investments are recognised in the income statement within ne t interest income.</t>
  </si>
  <si>
    <t>Accounting for finance leases and operating leases</t>
  </si>
  <si>
    <t>Accounting for finance leases The Barclays Bank Group applies IAS 17 Leases in accounting for finance leases, both where it is the lessor or the lessee. A finance lease is a lease which confers substantially all the risks and rewards of the leased assets on the lessee. Where the Barclays Bank Group is the lessor, the leased asset is not he ld on the balance sheet; instead a finance lease receivable is recognised representing the minimum lease payments receivable under the terms of the lease, discounted at the rate of interest implicit in the lease. Where the Barclays Bank Group is the lessee, the lea sed asset is recognised in property, plant and equipment and a finance lease liability is recognised, representing the minimum lease payments payable under the lease, discounted at the rate of interest implicit in the lease. Interest income or expense is recognised in interest receivable or payable, allocated to accounting periods to reflect a constant periodic rate of return.</t>
  </si>
  <si>
    <t>Accounting for property, plant and equipment</t>
  </si>
  <si>
    <t>Accounting for property, plant and equipment The Barclays Bank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Barclays Bank Group uses the following annual rates in calculating depreciation: Annual rates in calculating depreciation Depreciation rate Freehold land
Freehold buildings and long-leasehold property (more than 50 years to run)
Leasehold property over the remaining life of the lease (less than 50 years to run) Costs of adaptation of f reehold and leasehold property Equipment installed in freehold and leasehold property
Computers and similar equipment
Fixtures and fittings and other equipment Not depreciated
2-3.3%
Over the remaining life of the lease 6-10%
6-10%
17-33%
9-20% Costs of adaptation and installed equipment are depreciated over the shorter of the life of the lease or the depreciation rates noted in the table above. Investment property
The Barclays Bank Group initially recognises investment property at cost, and subsequently at f air value at each balance sheet date, reflecting market conditions at the reporting date. Gains and losses on remeasurement are included in the income statement.</t>
  </si>
  <si>
    <t>Accounting for goodwill and other intangible assets</t>
  </si>
  <si>
    <t>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Barclays Bank Group ’s share of the assets acquired and the liabilities and contingent liabilities assumed on the date of the acquisition. G oodwill is reviewed annually for impairment, or more frequently when there are indications that impairment may have occurred. The test involves comparing the carrying value of goodwill with the present value of the pre-tax cash flows, discounted at a rate of interest that reflects the inherent risks, of the cash generating unit (CGU) to which the goodwill relates, or the CGU’s fair value if this is higher. Intangible assets Intangible assets other than goodwill are accounted for in accordance with IAS 38 Intangible Assets . Intangible assets are initially recognised when they are separable or arise from contractual or other legal rights, the cost can be measured reliably and, in the case of intangible assets not acquired in a business combination, where i t is probable that future economic benefits attributable to the assets will flow from their use. Intangible assets are stated at cost (which is, in the case of assets acquired in a business combination, the acquisition date fair value) less accumulated am ortisation and provisions for impairment, if any, and are amortised over their useful lives in a manner that reflects the pattern to which they contribute to future cash flows, generally using the amortisation periods set out below: Annual rates in calcul ating amortisation Amortisation period Goodwill
Internally generated software a
Other software
Customer lists
Licences and other Not amortised
12 months to 6 years
12 months to 6 years
12 months to 25 years
12 months to 25 years Intangible assets are reviewed for impairment when there are indications that impairment may have occurred.</t>
  </si>
  <si>
    <t>Accounting for provisions</t>
  </si>
  <si>
    <t>Accounting for provisions The Barclays Bank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ligation exists; for example, when the Barclays Bank Group has a detailed formal plan for restructuring a business and has raised valid expectations in those affected by the restructuring by announcing its main features or starting to implement the plan. Provision is made for undrawn loan commitments if it is probable that the facility will be drawn and result in the recognition of an asset at an amount less than the amount advanced. Critical accounting estimates and judgements The financial reporti 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gements and estimates can be difficult because of the high degree of unce rtainty involved. Man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mount that is recognised as a provision can also be very sensitive to the assumptions made in calculating it. This gives rise to a large range of potential outcomes which require judgement in determining an appropriate provision level. See below for information on payment protection redress and Note 28 for more detail of legal, competition and regulatory matters.</t>
  </si>
  <si>
    <t>Accounting for contingent liabilities</t>
  </si>
  <si>
    <t>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t>
  </si>
  <si>
    <t>Accounting for subordinated debt</t>
  </si>
  <si>
    <t>Accounting for subordinated liabilities
Subordinated liabilities are measured at amortised cost using the effective interest method under IFRS 9.</t>
  </si>
  <si>
    <t>Accounting for share-based payments</t>
  </si>
  <si>
    <t xml:space="preserve">Accounting for share-based payments The Barclays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 s provide services. The overall cost of the award is calculated using the number of shares and options expected to vest and the fair value of the shares or options at the date of grant. The number of shares and options expected to vest takes into account the likelihood that performance and service conditions included in the terms of the awards will be met. Failure to meet the non-vesting condition is treated as a cancellation, resulting in an acceleration of recognition of the cost of the employee service s. The fair value of shares is the market price ruling on the grant date, in some cases adjusted to reflect restrictions on transferability. The fair value of options granted is determined using option pricing models to estimate the numbers of shares like ly to vest. These take into account the exercise price of the option, the current share price, the risk-free interest rate, the expected volatility of the share price over the life of the option and other relevant factors. Market conditions that must be me t in order for the award to vest are also reflected in the fair value of the award, as are any other non-vesting conditions – such as continuing to make payments into a share-based savings scheme. </t>
  </si>
  <si>
    <t>Accounting for investment in subsidiaries</t>
  </si>
  <si>
    <t>Accounting for investment in subsidiaries In the individual financial statements of Barclays Bank PLC, investments in subsidiaries are stated at cost less impairm ent.</t>
  </si>
  <si>
    <t>Accounting for associates and joint ventures</t>
  </si>
  <si>
    <t xml:space="preserve">Accounting for associates and joint ventures The Barclays Bank Group applies IAS 28 Investments in Associates and IFRS 11 Joint Arrangements . Associates are entities in which the Barclays Bank Group has significant influence, but not control, over the operating and financial policies. Generally the Barclays Bank Group holds more than 20%, but less than 50%, of their voting shares. Joint ventures are arrangements where the Barclays Bank Group has joint control and rights to the net assets of the entity. The Barclays Bank Group ’s investments in associates and joint ventures are initially recorded at cost and increased (or decreased) each year by the Barclays Bank Group ’s share of the post acquisition profit/(loss). The Barclays Bank Group ceases to r 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
  </si>
  <si>
    <t>Accounting for securitisations</t>
  </si>
  <si>
    <t>Accounting for securitisations The Barclays Bank Group uses securitisations as a source of finance and a means of risk transfer. Such transactions generally result in the transfer of contractual cash flows from portfolios of financial assets to holders of issued debt securities. Securitisations may, dependin g on the individual arrangement, result in continued recognition of the securitised assets and the recognition of the debt securities issued in the transaction; lead to partial continued recognition of the assets to the extent of the Barclays Bank Group ’s continuin g involvement in those assets or to derecognition of the assets and the separate recognition, as assets or liabilities, of any rights and obligations created or retained in the transfer. Full derecognition only occurs when the Barclays Bank Group transfers both its contractual right to receive cash flows from the financial assets, or retains the contractual rights to receive the cash flows, but assumes a contractual obligation to pay the cash flows to another party without material delay or reinvestment, and also tr ansfers substantially all the risks and rewards of ownership, including credit risk, prepayment risk and interest rate risk.</t>
  </si>
  <si>
    <t>Disclosure of detailed information about financial instruments [line items]</t>
  </si>
  <si>
    <t>Accounting for loans and advances and deposits held at amortised cost</t>
  </si>
  <si>
    <t>Financial assets designated at fair value [member]</t>
  </si>
  <si>
    <t>Accounting for financial assets at fair value</t>
  </si>
  <si>
    <t>Accounting for financial assets designated at fair value Financial assets, other than those held for trading, are classified in this category if they are so irrevocably designated at inception and the use of the designation removes or significantly reduces an accounting mismatch. Subsequent changes in fair value for these instruments are recognised in the income statement in n et investment income, except if reporting it in trading income reduces an accounting mismatch. The details on how the fair value amounts are derived for financial assets at fair value are described in Note 18 .</t>
  </si>
  <si>
    <t>Financial assets mandatory at fair value [member]</t>
  </si>
  <si>
    <t xml:space="preserve">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 llect the contractual cash flows or (ii) a business model that is achieved by both collecting contractual cash flows and selling. </t>
  </si>
  <si>
    <t>Disposal of business and transfer of ownership of subsidiary (Tables)</t>
  </si>
  <si>
    <t>The impact on the individual balance sheet line item as a result of the transfer of the ownership of subsidiary</t>
  </si>
  <si>
    <t xml:space="preserve">The transfer of the ownership of Barclays Bank UK PLC to Barclays PLC has resulted in a material change to the consolidated financial position and results of Barclays Bank Group in comparison to the prior period. The impact on the individual balance sheet line items as a result of the transfer of ownership is explained below: The Group At at 01.01.18 a Disposal of Barclays Bank UK PLC b Disposal of [Rockford entities] Movement for the period As at 31.12.18 Assets £m £m £m £m £m Cash and balances at central banks 171,036 (37,331) - - - Cash collateral and settlement balances 74,769 (2,317) - - - Loans and advances at amortised cost 317,744 (184,655) - - - Reverse repurchase agreements and other similar secured lending 597 (415) - - - Trading portfolio assets 114,168 - - - - Financial assets at fair value through the income statement 140,211 (5,616) - - - Derivative financial instruments 237,987 (108) - - - Financial assets at fair value through other comprehensive income 53,288 (5,544) - - - Property, plant and equipment 1,519 (510) - - - Investment in associates and joint ventures 699 - - - - Goodwill and intangible assets 4,885 3,537 - - - Current tax assets 376 - - - - Deferred tax assets 3,979 747 - - - Retirement benefit assets 966 - - - - Other assets 4,119 (1,382) - - - Assets included in disposal groups held for sale 1,193 - - - - Total assets 1,127,536 (242,162) - - - Liabilities Deposits at amortised cost 380,329 (190,472) - - - Cash collateral and settlement balances 65,925 - - - - Repurchase agreements and other similar secured borrowing 15,053 (11,567) - - - Debt securities in issue 69,386 (12,303) - - - Subordinated liabilities 24,193 (3,019) - - - Trading portfolio liabilities 37,352 (1,765) - - - Financial liabilities designated at fair value 220,083 - - - - Derivative financial instruments 238,345 (6) - - - Current tax liabilities 494 (677) - - - Retirement benefit liabilities 287 - - - - Other liabilities 8,862 (1,518) - - - Provisions 3,643 (2,289) - - - Liabilities included in disposal groups classified as held for sale - - - - - Total liabilities 1,063,952 (223,616) - - - Notes The movement in net assets relating to the disposal of Barclays Bank UK PLC of £16,857 m is stated after the elimination of internal balances between Barclays Bank PLC and Barclays Ban k UK PLC on 1 April 2018 of £615 m . The movement relating to the disposal of BAGHL is presented in Other disposals. The movement is stated after the elimination of internal balances of £88m . </t>
  </si>
  <si>
    <t>Discontinued operations and assets included in disposal groups classified as held for sale and associated liabilities (Tables)</t>
  </si>
  <si>
    <t>Held for sale [member]</t>
  </si>
  <si>
    <t>Disclosure of subsidiaries [line items]</t>
  </si>
  <si>
    <t>Barclays Bank Group Assets included in disposal groups classified as held for sale 2018 2017 £m £m Financial assets at fair value through the income statement - 3 Loans and advances at amortised cost - 1,164 Property, plant and equipment - 26 Total assets included in disposal groups classified as held for sale - 1,193</t>
  </si>
  <si>
    <t>UK Banking Business [member] | Barclays Bank UK PLC [member]</t>
  </si>
  <si>
    <t>Disposal group income statement</t>
  </si>
  <si>
    <t>UK banking business disposal group income statement 2018 2017 2016 For the year ended 31 December £m £m £m Net interest income 1,449 5,872 6,681 Net fee and commission income 296 1,176 1,247 Net trading income (5) (9) 79 Net investment income 6 160 247 Other income 2 8 13 Total income 1,748 7,207 8,267 Credit impairment charges and other provisions (201) (783) (896) Net operating income 1,547 6,424 7,371 Staff costs (321) (2,052) (2,379) Administration and general expenses (1,135) (2,959) (2,502) Operating expenses (1,456) (5,011) (4,881) Share of post-tax results of associates and joint ventures - (5) (1) Profit before tax 91 1,408 2,489 Taxation (138) (599) (943) (Loss)/profit after tax (47) 809 1,546 Attributable to: Equity holders of the parent (47) 809 1,546 Non-controlling interests - - - (Loss)/profit after tax (47) 809 1,546</t>
  </si>
  <si>
    <t>Other comprehensive income</t>
  </si>
  <si>
    <t xml:space="preserve">Other comprehensive loss relating to UK banking business discontinued operations is as follows: 2018 2017 2016 For the year ended 31 December £m £m £m Available for sale assets - - - Fair value through other comprehensive income reserve (3) - - Currency translation reserves - - - Cash flow hedge reserves - - - Other comprehensive loss, net of tax from discontinued operations (3) - - </t>
  </si>
  <si>
    <t>Cash flows</t>
  </si>
  <si>
    <t>The cash flows attributed to the UK banking business discontinued operation are as follows: 2018 2017 2016 For the year ended 31 December £m £m £m Net cash flows from operating activities - X X Net cash flows from investing activities - X X Net cash flows from financing activities - X X Effect of exchange rates on cash and cash equivalents - X X Net increase in cash and cash equivalents - X X</t>
  </si>
  <si>
    <t>Reconciliation of consolidated income statement to prior period</t>
  </si>
  <si>
    <t>The comparative financial information in notes 4, 5, 6, 7, 8, 9, 10, 11 and 33 has been revised to reflect the impact of discontinued operations. The following table contains a reconciliation between the Barclays Bank Group continuing operations income statement for 2017 and 2016, which has been restated to show the UK banking business as a discontinued operation, and the equivalent income statement as published in the prior period s . Reconciliation of consolidated income statement to prior periods Published annual report UK banking business discontinued operations a Restated continuing operations Published annual report UK banking business discontinued operations a Restated continuing operations 2017 2017 2017 2016 2016 2016 For the year ended 31 December £m £m £m £m £m £m Interest income 13,631 6,714 6,917 14,423 7,532 6,891 Interest expense (3,883) (842) (3,041) (2,966) (851) (2,115) Net interest income 9,748 5,872 3,876 11,457 6,681 4,776 Fee and commission income 8,775 1,351 7,424 8,625 1,410 7,215 Fee and commission expense (1,901) (175) (1,726) (1,789) (163) (1,626) Net fee and commission income 6,874 1,176 5,698 6,836 1,247 5,589 Net trading income 3,387 (9) 3,396 2,795 79 2,716 Net investment income 859 160 699 1,324 247 1,077 Other income 69 8 61 57 13 44 Total income 20,937 7,207 13,730 22,469 8,267 14,202 Credit impairment charges and other provisions (2,336) (783) (1,553) (2,373) (896) (1,477) Net operating income 18,601 6,424 12,177 20,096 7,371 12,725 Staff costs (6,445) (2,052) (4,393) (9,211) (2,379) (6,832) Infrastructure costs (2,068) (372) (1,696) (2,937) (598) (2,339) Administration and general expenses b (5,969) (1,828) (4,141) (2,837) (862) (1,975) Litigation and conduct b (1,207) (759) (448) (1,363) (1,042) (321) Operating expenses (15,689) (5,011) (10,678) (16,348) (4,881) (11,467) Share of post-tax results of associates and joint ventures 70 (5) 75 70 (1) 71 Profit on disposal of subsidiaries, associates and joint ventures 184 - 184 565 - 565 Profit before tax 3,166 1,408 1,758 4,383 2,489 1,894 Tax charge (2,125) (599) (1,526) (1,245) (943) (302) Profit after tax 1,041 809 232 3,138 1,546 1,592 Notes Adjustment for restatement of UK banking business as discontinued operation. The presentation of administration and general expenses has been amended to include litigation and conduct as a separate line item. The prior year comparatives within administration and general expenses categories have been adjusted accordingly.</t>
  </si>
  <si>
    <t>Barclay's Africa Banking Group Limited (BAGL) [member]</t>
  </si>
  <si>
    <t>Notes Includes impairment of £nil ( 2017: £1,090m; 2016: £nil) . Total loss in respect of the discontinued operation was £2,195m which included the £60m loss on sale an d £1,375m loss on recycling of other comprehensive loss on reserves.</t>
  </si>
  <si>
    <t>Other comprehensive income relating to Barclays Africa discontinued operations is as follows: 2018 2017 2016 For the year ended 31 December £m £m £m Available for sale assets - (3) (9) Currency translation reserves - (38) 1,451 Cash flow hedge reserves - 19 89 Other comprehensive (loss)/income, net of tax from discontinued operations - (22) 1,531</t>
  </si>
  <si>
    <t>The cash flows attributed to the Barclays Africa discontinued operation are as follows: 2018 2017 2016 For the year ended 31 December £m £m £m Net cash flows from operating activities - 540 1,164 Net cash flows from investing activities - (245) (691) Net cash flows from financing activities - (165) (105) Effect of exchange rates on cash and cash equivalents - (29) 37 Net increase in cash and cash equivalents - 101 405</t>
  </si>
  <si>
    <t>Segmental reporting (Tables)</t>
  </si>
  <si>
    <t>Analysis of results by business</t>
  </si>
  <si>
    <t>The segment results below reflect the continuing operations of Barclays Bank Group and hence the UK banking business is excluded as it meets the requiremen t to be presented as a discontinued operation under IFRS 5, Non-current Assets Held for Sale and Discontinued Operations. Analysis of results by business Corporate and Investment Bank Consumer, Cards and Payments Head Office Barclays Bank Group £m £m £m £m For the year ended 31 December 2018 Total income a 9,741 4,267 (408) 13,600 Credit impairment releases/(charges) and other provisions 152 (808) 13 (643) Net operating income/(expenses) 9,893 3,459 (395) 12,957 Operating expenses (7,459) (2,304) (130) (9,893) GMP charge - - (140) (140) Litigation and conduct (68) (59) (1,579) (1,706) Total operating expenses (7,527) (2,363) (1,849) (11,739) Other net income/(expenses) b 28 41 (1) 68 Profit/(loss) before tax from continuing operations 2,394 1,137 (2,245) 1,286 Total assets £792.5bn £71.6bn £13.6bn £877.7bn Number of employees (full time equivalent) - - - - Corporate and Investment Bank Consumer, Cards and Payments Head Office Barclays Non-Core c Barclays Bank Group £m £m £m £m £m For the year ended 31 December 2017 Total income 9,901 4,504 (148) (527) 13,730 Credit impairment charges and other provisions (213) (1,293) (17) (30) (1,553) Net operating income/(expenses) 9,688 3,211 (165) (557) 12,177 Operating expenses (7,610) (2,167) (202) (251) (10,230) Litigation and conduct (267) (2) (151) (28) (448) Total operating expenses (7,877) (2,169) (353) (279) (10,678) Other net income/(expenses) b 133 121 (192) 197 259 Profit/(Loss) before tax from continuing operations 1,944 1,163 (710) (639) 1,758 Total assets d £788.7bn £67.4bn £35.8bn - £1,129.3bn Number of employees (full time equivalent) - - - - - Notes a £ 351m of certain capital instrument funding costs are now charged to Head Office, the impact of which would have been materially the same if the charges had been included in full year 2017 . b Other net income /(expenses) represents the share of post-tax results of associates and joint ventures, profit (or loss) on disposal of subsidiaries, associates and joint ventures,
and gains on acquisitions . c Barclays Non-Core segment was closed on 1 July 2017, with financial perf ormance subsequently reported in CIB, Head Office and Barclays Bank UK PLC . d Total assets for UK banking business are included within Barclays Bank Group for 2017 . Corporate and Investment Bank Consumer, Cards and Payments Head Office Barclays Non-Core Barclays Bank Group £m £m £m £m £m For the year ended 31 December 2016 Total income 10,552 4,462 354 (1,166) 14,202 Credit impairment charges and other provisions (260) (1,095) - (122) (1,477) Net operating income/(expenses) 10,292 3,367 354 (1,288) 12,725 Operating expenses (7,588) (1,828) (124) (1,606) (11,146) Litigation and conduct (45) (3) (27) (246) (321) Total operating expenses (7,633) (1,831) (151) (1,852) (11,467) Other net income a 1 31 273 331 636 Profit before tax from continuing operations 2,660 1,567 476 (2,809) 1,894 Total assets b,d £589.3bn £58.5bn £76.8bn £279.7bn £1,214.0bn Number of employees (full time equivalent) c - - - - - Notes a Other net income represents the share of post-tax results of associates and joint ventures, profit (or loss) on disposal of subsidiaries, associates and joint ventures,
and gains on acquisitions . b Africa Banking assets held for sale are reported in Head Office 2016 . c Total assets for UK banking business are included within Barclays Bank Group for 2016 . d As a result, total i ncome, operating expenses and profit before tax attributed to the Head Office segment have decreased by £750m, £1m and £749m respectively when compared to the 2016 published annual report .</t>
  </si>
  <si>
    <t>Income by geographic region (audited)</t>
  </si>
  <si>
    <t>Income by geographic region 2018 2017 2016 For the year ended 31 December £m £m £m Continuing operations United Kingdom 4,532 3,844 3,856 Europe 1,434 1,663 2,078 Americas 6,936 7,443 7,278 Africa and Middle East 142 251 419 Asia 556 529 571 Total 13,600 13,730 14,202 Income from individual countries which represent more than 5% of total income a 2018 2017 2016 For the year ended 31 December £m £m £m Continuing operations United Kingdom 4,532 3,844 3,856 United States 6,676 6,871 6,876 Note a Total income is based on counterparty location. Income from each single external cus tomer does not amount to 10% or greater of the Barclays Bank Group total income.</t>
  </si>
  <si>
    <t>Net interest income (Tables)</t>
  </si>
  <si>
    <t>Consolidated and separate financial statements [line items]</t>
  </si>
  <si>
    <t>2018 2017 2016 £m £m £m Cash and balances at central banks 919 214 109 Loans and advances at amortised cost 5,554 5,951 7,060 Financial investments - 385 371 Fair value through other comprehensive income 662 - - Other 324 367 (649) Interest income 7,459 6,917 6,891 Deposits at amortised cost (1,591) (936) (1,227) Debt securities in issue (493) (461) (374) Subordinated liabilities (1,397) (1,225) (988) Other (848) (419) 474 Interest expense (4,329) (3,041) (2,115) Net interest income 3,130 3,876 4,776</t>
  </si>
  <si>
    <t>Net fee and commission income (Tables)</t>
  </si>
  <si>
    <t>Total fees in scope of IFRS 15 Revenues from Contracts with Customers</t>
  </si>
  <si>
    <t xml:space="preserve">Fee and commission income is disaggregated below by fee types that reflect the nature of the services offered across the Barclays Bank Group and operating segments, in accordance with IFRS 15. It includes a total for fees in scope of IFRS 15. Refer to Note 4 for more detailed information about operating segments. 2018 Corporate and Investment Bank Consumer, Cards and Payments Head Office Total £m £m £m £m Fee type Transactional 366 2,248 - 2,614 Advisory 772 78 - 850 Brokerage and execution 1,002 71 - 1,073 Underwriting and syndication 2,462 - - 2,462 Other 24 222 29 275 Total revenue from contracts with customers 4,626 2,619 29 7,274 Other non-contract fee income 114 4 - 118 Fee and commission income 4,740 2,623 29 7,392 Fee and commission expense (657) (1,128) - (1,785) Net fee and commission income 4,083 1,495 29 5,607 2017 a 2016 a £m £m Fee and commission income Banking, investment management and credit related fees and commissions 7,352 7,161 Foreign exchange commission 72 54 Fee and commission income 7,424 7,215 Fee and commission expense (1,726) (1,626) Net fee and commission income 5,698 5,589 Note a The Barclays group elected the cumulative effect transition method on adoption of IFRS 15 from 1 January 2018, and recognised in retained earnings without restating comparative periods. The comparative figures are reported under IAS 18. </t>
  </si>
  <si>
    <t>Net trading income (Tables)</t>
  </si>
  <si>
    <t>2018 2017 2016 £m £m £m Net gains from financial instruments held for trading 3,101 2,280 2,371 Net gains from financial instruments designated at fair value 259 1,116 380 Net gains from financial instruments mandatorily at fair value 1,004 - - Own credit losses a - - (35) Net trading income 4,364 3,396 2,716</t>
  </si>
  <si>
    <t>Net investment income (Tables)</t>
  </si>
  <si>
    <t>2018 2017 2016 £m £m £m Net gains from disposal of available for sale investments a - 298 762 Net gains from disposal of debt instruments at fair value through other comprehensive income 131 - - Dividend income 55 48 8 Net gains from financial instruments designated at fair value b - 281 151 Net gains from financial assets mandatorily at fair value 172 - - Other investment income 36 72 156 Net investment income 394 699 1,077</t>
  </si>
  <si>
    <t>Credit impairment charges and other provisions (Tables)</t>
  </si>
  <si>
    <t>2018 2017 a 2016 a Impairment Charges Recoveries b Total Impairment Charges Recoveries b Total Impairment Charges Recoveries b Total £m £m £m £m £m £m £m £m £m Loans and advances 774 (86) 688 1,724 (188) 1,536 1,641 (194) 1,447 Provision for undrawn contractually committed facilities and guarantees provided (48) - (48) 14 - 14 9 - 9 Loans impairment 726 (86) 640 1,738 (188) 1,550 1,650 (194) 1,456 Cash collateral and Settlement balances (1) - (1) - - - - - - Financial investments - - - 3 - 3 21 - 21 Financial instruments at fair value through OCI 4 - 4 - - - - - - Credit impairment charges and other provisions c 729 (86) 643 1,741 (188) 1,553 1,671 (194) 1,477 Note s a 2017 and 2016 numbers are pre sented on an IAS 39 basis b Cash recoveries of previously written off amounts c Barclays Bank PLC transferred its UK banking business on 1 April 2018 to Barclays Bank UK PLC. Results relating to the UK banking business for the three months ended 31 March 2018 (I mpairment charges : £217m and recoveries : £16m ) and for the twelve months ended 31 December 2017 (I mpairment charges : £ 929 m and recoveries : £1 4 6m ) and 31 December 2016 (I mpairment charges : £ 1,067 m a nd recoveries : £1 71 m ) have been reported as discontinued operations</t>
  </si>
  <si>
    <t>Movements in allowance for impairment by asset class (audited)</t>
  </si>
  <si>
    <t>Movements in allowance for impairment by asset class At beginning of year Acquisitions and disposals Unwind of discount Exchange and other adjustments Amounts written off Recoveries Amounts charged to income statement Balance at 31 December Barclays Bank Group £m £m £m £m £m £m £m £m 2017 Home loans 467 - (5) (4) (29) - 29 458 Credit cards, unsecured and other retail lending 3,060 - (43) (223) (2,042) 252 2,051 3,055 Corporate loans 1,093 (5) - (13) (258) 82 240 1,139 Total impairment allowance 4,620 (5) (48) (240) (2,329) 334 2,320 4,652</t>
  </si>
  <si>
    <t>Operating expenses (Tables)</t>
  </si>
  <si>
    <t>2018 2017 2016 £m £m £m Infrastructure costs Property and equipment - 954 1,147 Depreciation of property, plant and equipment - 303 482 Operating lease rentals - 290 550 Amortisation of intangible assets - 478 661 Impairment of property, equipment and intangible assets - 40 97 Gain on property disposals - 3 - Total infrastructure costs - 2,068 2,937 Administration and general costs Consultancy, legal and professional fees a - 709 983 Subscriptions, publications, stationery and communications - 455 638 Marketing, advertising and sponsorship - 400 430 Travel and accommodation - 118 132 UK bank levy - 365 410 Other administration and general expenses a - 3,922 244 Total administration and general costs - 5,969 2,837 Staff costs - 6,445 9,211 Litigation and conduct a - 1,207 1,363 Operating expenses - 15,689 16,348 Note a The presentation of other costs has been amended to include litigation and conduct as a separate line item. The prior year comparatives within other cost categories have been adjusted accordingly.</t>
  </si>
  <si>
    <t>Tax (Tables)</t>
  </si>
  <si>
    <t>Tax charge</t>
  </si>
  <si>
    <t xml:space="preserve">2018 2017 2016 £m £m £m Current tax charge/(credit) Current year 269 (315) 336 Adjustment in respect of prior years (200) 44 (359) 69 (271) (23) Deferred tax charge/(credit) Current year 372 1,862 260 Adjustment in respect of prior years (37) (65) 65 335 1,797 325 Tax charge 404 1,526 302 </t>
  </si>
  <si>
    <t>Reconciliation between the actual tax charge and the corporate tax rate</t>
  </si>
  <si>
    <t>The table below shows the reconciliation between the actual tax charge and the tax charge that would result from applying the standard UK corporation tax rate to the Barclays Bank Group’s profit before tax. 2018 2018 2017 2017 2016 2016 £m % £m % £m % Profit before tax from continuing operations 1,286 1,758 1,894 Tax charge based on the standard UK corporation tax rate of 19% (2017: 19.25%, 2016: 20.0%) 244 19.0% 339 19.3% 379 20.0% Impact of profits/losses earned in territories with different statutory rates to the UK (weighted average tax rate is 27.1% (2017: 38.2%, 2016: 41.9%)) 104 8.1% 333 18.9% 415 21.9% Recurring items: Non-creditable taxes including withholding taxes 156 12.1% 191 10.9% 277 14.6% Non-deductible expenses 67 5.2% 76 4.3% 100 5.3% Impact of UK bank levy being non-deductible 42 3.3% 59 3.4% 72 3.8% Tax adjustments in respect of share-based payments 11 0.9% 2 0.1% 34 1.8% Non-taxable gains and income (232) (18.0%) (191) (10.9%) (180) (9.5%) Changes in recognition of deferred tax and effect of unrecognised tax losses (104) (8.1%) (72) (4.1%) (178) (9.4%) Impact of Barclays Bank PLC's overseas branches being taxed both locally and in the UK 16 1.2% (61) (3.5%) (128) (6.8%) Adjustments in respect of prior years (237) (18.4%) (21) (1.2%) (294) (15.5%) Banking surcharge and other items (17) (1.3%) (57) (3.2%) (128) (6.8%) Non-recurring items: One off re-measurement of US deferred tax assets - - 1,177 67.0% - - Impact of the UK branch exemption on deferred tax assets - - (276) (15.7%) - - Non-deductible provisions for UK customer redress 8 0.6% - - - - Non-deductible provisions for investigations and litigation 346 26.9% 66 3.8% 48 2.5% Non-taxable gains and income on divestments - - (39) (2.2%) (142) (7.5%) Non-deductible impairments and losses on divestments - - - - 27 1.4% Total tax charge 404 31.4% 1,526 86.8% 302 15.9%</t>
  </si>
  <si>
    <t>Current tax assets and liabilities</t>
  </si>
  <si>
    <t>Current tax assets and liabilities Movements on current assets and liabilities were as follows: The Group The Bank 2018 2017 2018 2017 £m £m £m £m Assets 376 501 115 506 Liabilities (494) (708) (242) (751) As at 1 January (118) (207) (127) (245) Income statement (703) (247) Income statement from discontinued UK banking business - - Other comprehensive income 26 17 Corporate income tax paid 672 265 Transfer to Barclays Bank UK PLC a - - Other movements 94 83 (118) (127) Assets 376 115 Liabilities (494) (242) As at 31 December (118) (127) Note a Related to the transfer of current tax liabilities to Barclays Bank UK PLC as part of the disposal of the UK banking business. Refer to Note 2 for further information.</t>
  </si>
  <si>
    <t>Deferred tax assets and liabilities</t>
  </si>
  <si>
    <t xml:space="preserve">Deferred tax assets and liabilities The deferred tax amounts on the balance sheet were as follows: Barclays Bank Group Barclays Bank PLC 2018 2017 2018 2017 £m £m £m £m Intermediate Holding Company ("IHC Tax Group") 1,413 - Barclays Bank PLC ("US Branch Tax Group") 1,234 1,234 Barclays PLC - UK tax group 413 445 Other 292 184 Deferred tax asset 3,352 1,863 Net deferred tax 3,352 1,863 </t>
  </si>
  <si>
    <t>Movements on deferred tax assets and liabilities during the year before offsetting</t>
  </si>
  <si>
    <t>The table below shows movements on deferred tax assets and liabilities during the year. The amounts are different from those disclosed on the balance sheet and in the preceding table as they are presented before offsetting asset and liability balances where there is a legal right to set-off and an i ntention to settle on a net basis. The Group Fixed asset timing differences Available for sale investments Cash flow hedges Retirement benefit obligations Other provisions Tax losses carried forward Share based payments and deferred compensation Loan impairment allowance Other Total £m £m £m £m £m £m £m £m £m £m Assets a 1,232 188 1 49 157 596 341 [ ] [2,081] 4,645 Liabilities (28) (143) (69) (218) - - - [ ] (208) (666) At 1 January 2018 a 1,204 45 (68) (169) 157 596 341 [ ] [1,873] 3,979 Income statement - - - - - - - - - - Income statement from discontinued UK banking business - - - - - - - - - - Other comprehensive income - - - - - - - - - - Transfer to Barclays Bank UK PLC b - - - - - - - - - - Other movements - - - - - - - - - - - - - - - - - - - - Assets - - - - - - - - - - Liabilities - - - - - - - - - - At 31 December 2018 - - - - - - - - - - Assets 1,772 183 - 91 251 503 664 - 2,155 5,619 Liabilities (92) (141) (326) - - - - - (301) (860) At 1 January 2017 1,680 42 (326) 91 251 503 664 - 1,854 4,759 Income statement (358) - - (322) (69) 131 (307) - (497) (1,422) Income statement from discontinued UK banking business - - - - - - - - - - Other comprehensive income - (3) 261 49 - - (21) - 22 308 Other movements (118) 6 (3) 13 (25) (38) 5 - (133) (293) 1,204 45 (68) (169) 157 596 341 - 1,246 3,352 Assets 1,232 188 1 49 157 596 341 - 1,454 4,018 Liabilities (28) (143) (69) (218) - - - - (208) (666) At 31 December 2017 1,204 45 (68) (169) 157 596 341 - 1,246 3,352</t>
  </si>
  <si>
    <t>Trading portfolio (Tables)</t>
  </si>
  <si>
    <t>Barclays Bank Group 2018 2017 £m £m Debt securities and other eligible bills 57,134 51,195 Equity securities 39,565 59,338 Traded loans 7,234 3,140 Commodities 105 82 Trading portfolio assets 104,038 113,755 Debt securities and other eligible bills (24,125) (29,046) Equity securities (12,489) (8,306) Trading portfolio liabilities (36,614) (37,352)</t>
  </si>
  <si>
    <t>Financial assets at fair value through the income statement (Tables) - Financial assets at fair value through the income statement [member]</t>
  </si>
  <si>
    <t>Disclosure of financial assets [line items]</t>
  </si>
  <si>
    <t>Financial assets designated at fair value</t>
  </si>
  <si>
    <t>Barclays Bank Group 2018 2017 £m £m Loans and advances 1,387 11,037 Debt securities 3,855 15 Equity securities - 4,671 Reverse repurchase agreements and other similar secured lending 106 100,040 Other financial assets - 519 Financial assets designated at fair value 5,348 116,282 Loans and advances 14,257 - Debt securities 660 - Equity securities 5,172 - Reverse repurchase agreements and other similar secured lending 119,285 - Other financial assets 528 - Financial assets mandatorily at fair value 139,902 - Total 145,250 116,282</t>
  </si>
  <si>
    <t>Credit risk of loans and advances designated at fair value and related credit derivatives</t>
  </si>
  <si>
    <t>Credit risk of loans and advances designated at fair value and related credit derivatives The following table shows the maximum exposure to credit risk, the changes in fair value attributable to changes in credit risk, and the cumulative changes in fair value since initial recognition together with the amount by which related credit derivatives mitigate this risk: Barclays Bank Group Maximum exposure as at 31 December Changes in fair value during the year ended Cumulative changes in fair value from inception 2018 2017 2018 2017 2018 2017 £m £m £m £m £m £m Loans and advances designated at fair value, attributable to credit risk 1,387 11,037 2 10 (8) 2 Value mitigated by related credit derivatives - 256 - 1 - (12)</t>
  </si>
  <si>
    <t>Derivative financial instruments (Tables)</t>
  </si>
  <si>
    <t>Total derivatives</t>
  </si>
  <si>
    <t>Barclays Bank Group Notional contract amount Fair value Assets Liabilities £m £m £m As at 31 December 2018 Total derivative assets/(liabilities) held for trading 43,920,658 222,522 (219,527) Total derivative assets/(liabilities) held for risk management 116,441 161 (65) Derivative assets/(liabilities) 44,037,099 222,683 (219,592) As at 31 December 2017 Total derivative assets/(liabilities) held for trading 35,747,945 237,741 (237,242) Total derivative assets/(liabilities) held for risk management 175,785 246 (1,103) Derivative assets/(liabilities) 35,923,730 237,987 (238,345)</t>
  </si>
  <si>
    <t>Derivatives held for trading</t>
  </si>
  <si>
    <t>The fair values and notional amounts of derivatives held for trading are set out in the following table: Derivatives held for trading Barclays Bank Group Notional contract amount Fair value Assets Liabilities £m £m £m As at 31 December 2018 Foreign exchange derivatives Forward foreign exchange 3,465,171 32,584 (33,055) Currency swaps 1,182,800 27,139 (25,972) OTC options bought and sold 552,853 4,259 (4,805) OTC derivatives 5,200,824 63,982 (63,832) Foreign exchange derivatives cleared by central counterparty 72,526 163 (233) Exchange traded futures and options – bought and sold 23,585 7 (7) Foreign exchange derivatives 5,296,935 64,152 (64,072) Interest rate derivatives Interest rate swaps 7,343,450 102,869 (96,400) Forward rate agreements 342,883 171 (306) OTC options bought and sold 2,292,525 20,922 (22,589) OTC derivatives 9,978,858 123,962 (119,295) Interest rate derivatives cleared by central counterparty 15,794,162 974 (1,014) Exchange traded futures and options – bought and sold 11,087,714 356 (323) Interest rate derivatives 36,860,734 125,292 (120,632) Credit derivatives OTC swaps 386,508 6,575 (5,239) Credit derivatives cleared by central counterparty 372,567 4,180 (4,280) Credit derivatives 759,075 10,755 (9,519) Equity and stock index derivatives OTC options bought and sold 57,840 4,542 (7,719) Equity swaps and forwards 132,656 5,169 (4,111) OTC derivatives 190,496 9,711 (11,830) Exchange traded futures and options – bought and sold 692,435 11,171 (12,066) Equity and stock index derivatives 882,931 20,882 (23,896) Commodity derivatives OTC options bought and sold 1,648 26 (34) Commodity swaps and forwards 8,108 495 (374) OTC derivatives 9,756 521 (408) Exchange traded futures and options – bought and sold 111,227 920 (1,000) Commodity derivatives 120,983 1,441 (1,408) Derivatives with subsidiaries - - - Derivative assets/(liabilities) held for trading 43,920,658 222,522 (219,527) Total OTC derivatives held for trading 15,766,442 204,751 (200,604) Total derivatives cleared by central counterparty held for trading 16,239,255 5,317 (5,527) Total exchange traded derivatives held for trading 11,914,961 12,454 (13,396) Derivative assets/(liabilities) held for trading 43,920,658 222,522 (219,527) Derivatives held for trading Barclays Bank Group Notional contract amount Fair value Assets Liabilities £m £m £m As at 31 December 2017 Foreign exchange derivatives Forward foreign exchange 3,131,184 26,534 (26,177) Currency swaps 1,103,555 23,799 (22,003) OTC options bought and sold 506,156 4,056 (4,665) OTC derivatives 4,740,895 54,389 (52,845) Foreign exchange derivatives cleared by central counterparty 59,618 607 (585) Exchange traded futures and options – bought and sold 24,266 30 (30) Foreign exchange derivatives 4,824,779 55,026 (53,460) Interest rate derivatives Interest rate swaps 5,680,651 121,479 (112,193) Forward rate agreements 268,277 87 (88) OTC options bought and sold 2,384,453 27,235 (29,635) OTC derivatives 8,333,381 148,801 (141,916) Interest rate derivatives cleared by central counterparty 13,271,435 3,675 (3,390) Exchange traded futures and options – bought and sold 7,644,560 362 (358) Interest rate derivatives 29,249,376 152,838 (145,664) Credit derivatives OTC swaps 411,900 7,789 (6,233) Credit derivatives cleared by central counterparty 303,841 4,954 (5,319) Credit derivatives 715,741 12,743 (11,552) Equity and stock index derivatives OTC options bought and sold 58,456 5,262 (9,591) Equity swaps and forwards 103,283 2,235 (5,478) OTC derivatives 161,739 7,497 (15,069) Exchange traded futures and options– bought and sold 632,662 7,201 (9,050) Equity and stock index derivatives 794,401 14,698 (24,119) Commodity derivatives OTC options bought and sold 4,465 32 (103) Commodity swaps and forwards 12,755 662 (753) OTC derivatives 17,220 694 (856) Exchange traded futures and options – bought and sold 146,428 1,742 (1,591) Commodity derivatives 163,648 2,436 (2,447) Derivative assets/(liabilities) held for trading 35,747,945 237,741 (237,242) Total OTC derivatives held for trading 13,665,135 219,170 (216,919) Total derivatives cleared by central counterparty held for trading 13,634,894 9,236 (9,294) Total exchange traded derivatives held for trading 8,447,916 9,335 (11,029) Derivative assets/(liabilities) held for trading 35,747,945 237,741 (237,242)</t>
  </si>
  <si>
    <t>Derivatives held for risk management</t>
  </si>
  <si>
    <t>The fair values and notional amounts of derivative instruments held for risk management are set out in the following table: Derivatives held for risk management Barclays Bank Group Notional contract amount Fair value Assets Liabilities £m £m £m As at 31 December 2018 Derivatives designated as cash flow hedges Interest rate swaps 2,622 18 (7) Interest rate derivatives cleared by central counterparty 45,995 - - Derivatives designated as cash flow hedges 48,617 18 (7) Derivatives designated as fair value hedges Interest rate swaps 2,598 143 (48) Interest rate derivatives cleared by central counterparty 62,258 - - Derivatives designated as fair value hedges 64,856 143 (48) Derivatives designated as hedges of net investments Forward foreign exchange 2,968 - (10) Derivatives designated as hedges of net investment 2,968 - (10) Derivative assets/(liabilities) held for risk management 116,441 161 (65) Total OTC derivatives held for risk management 8,188 161 (65) Total derivatives cleared by central counterparty held for risk management 108,253 - - Derivative assets/(liabilities) held for risk management 116,441 161 (65) As at 31 December 2017 Derivatives designated as cash flow hedges Currency swaps - - - Interest rate swaps 1,808 88 (3) Interest rate derivatives cleared by central counterparty 66,214 - - Derivatives designated as cash flow hedges 68,022 88 (3) Derivatives designated as fair value hedges Interest rate swaps 7,345 117 (1,090) Forward foreign exchange - - - Interest rate derivatives cleared by central counterparty 97,436 - - Derivatives designated as fair value hedges 104,781 117 (1,090) Derivatives designated as hedges of net investments Forward foreign exchange 2,982 41 (10) Derivatives designated as hedges of net investment 2,982 41 (10) Derivatives with subsidiaries - - - Derivative assets/(liabilities) held for risk management 175,785 246 (1,103) Total OTC derivatives held for risk management 12,135 246 (1,103) Total derivatives cleared by central counterparty held for risk management 163,650 - - Derivative assets/(liabilities) held for risk management 175,785 246 (1,103)</t>
  </si>
  <si>
    <t>Hedged forecast cash flows</t>
  </si>
  <si>
    <t>The Barclays Bank Group has hedged the following forecast cash flows, which primarily vary with interest rates. These cash flows are expected to impact the income statement in the following periods, excluding any hedge adjustments that may be applied: Total Up to one year One to two years Two to three years Three to four years Four to five years More than five years £m £m £m £m £m £m £m 2018 Barclays Bank Group Forecast receivable cash flows 2,526 562 592 477 356 255 284 2017 Barclays Bank Group Forecast receivable cash flows 2,272 370 470 497 424 293 218</t>
  </si>
  <si>
    <t>Amounts recognised in net interest income</t>
  </si>
  <si>
    <t>Amounts recognised in net interest income Barclays Bank Group 2018 2017 £m £m Gains on the hedged items attributable to the hedged risk 231 519 Losses on the hedging instruments (300) (383) Fair value ineffectiveness (69) 136 Cash flow hedging ineffectiveness (57) (201) Net investment hedging ineffectiveness (1) 2</t>
  </si>
  <si>
    <t>Hedging instruments which are carried on the Barclays Bank Group's balance sheet</t>
  </si>
  <si>
    <t>The following table shows the hedging instruments which are carried on the Barclays Bank Group’s balance sheet: Carrying value Nominal amount Change in fair value used as a basis to determine ineffectiveness Derivative assets Derivative liabilities Loan liabilities Hedge type Risk category £m £m £m £m £m As at 31 December 2018 Barclays Bank Group Fair value Interest rate risk 125 (44) - 61,331 (329) Inflation risk 18 (4) - 3,525 29 Cash flow Interest rate risk 18 (7) - 48,617 (248) Net investment Foreign exchange risk - (10) (12,325) 15,300 (745)</t>
  </si>
  <si>
    <t>The Expected notional values of current hedging instruments in future years</t>
  </si>
  <si>
    <t>Amount, timing and uncertainty of future cash flows
The following table profiles the expected notional values of current hedging instruments in future years: 2019 2020 2021 2022 2023 2024 and later As at 31 December 2018 £m £m £m £m £m £m Barclays Bank Group Fair value hedges of interest rate risk Notional amount 61,791 54,711 42,856 34,892 29,058 23,830 Fair value hedges of inflation risk Notional amount 3,107 1,998 1,754 1,331 1,159 986 For Barclays Bank Group, there are 975 fair value hedges of interest rate risk and 44 fair value hedges of inflation risk with an average fixed rate of 2.31% and 1% respectively across the relationships.</t>
  </si>
  <si>
    <t>Hedged items hedge accounting relationships including the ineffectiveness recognised in the income statement</t>
  </si>
  <si>
    <t>Hedged items in fair value hedge accounting relationships including the ineffectiveness recognised in the income statement Accumulated fair value adjustment included in carrying amount Hedged item statement of financial position classification and risk category Carrying amount Total Of which: Accumulated fair value adjustment on items no longer in a hedge relationship Change in fair value used as a basis to determine ineffectiveness Hedge ineffectiveness recognised in the income statement Line item in the income statement used to recognise ineffectiveness As at 31 December 2018 £m £m £m £m £m Barclays Bank Group Assets Loans and advances classified as amortised cost - Interest rate risk 924 63 54 (236) (84) Net interest income - Inflation risk 512 312 - 2 (1) Net interest income Debt securities classified as FVOCI - Interest rate risk 26,340 392 - (75) 20 Net interest income - Inflation risk 2,907 (21) - (50) (18) Net interest income Liabilities Debt securities in issue classified as amortised cost - Interest rate risk 32,508 (295) (317) 590 14 Net interest income</t>
  </si>
  <si>
    <t>Impact on the income statement and OCI of recycling amounts in respect of Cash flow hedges and Net investment hedges of foreign operations</t>
  </si>
  <si>
    <t>Hedged items in cash flow hedge accounting and hedges of net investments in foreign operations including the effect on the income statement and OCI Description of hedge relationship and hedged risk Change in value of hedged item used as the basis for recognising ineffectiveness Balance in cash flow hedge reserve for continuing hedges Balance in foreign currency reserve for continuing hedges Balances remaining in cash flow hedge reserve for which hedge accounting is no longer applied Balances remaining in foreign currency translation reserve for which hedge accounting is no longer applied Hedging gains or losses recognised in OCI during the period Hedge ineffectiveness recognised within the income statement Line item in the statement of comprehensive income used to recognise ineffectiveness As at 31 December 2018 £m £m £m £m £m £m £m Barclays Bank Group Cash flow hedge of interest rate risk Loans and advances classified as amortised cost 191 61 - 88 - 189 (57) Net interest income Hedge of net investment in foreign operation USD foreign operations 719 - 1,646 - - 719 - EUR foreign operations - - - - 86 - - ZAR foreign operations - - - - (1) - - CHF foreign operations 4 - - - 53 4 - HKD foreign operations 2 - - - 23 2 - JPY foreign operations 14 - - - 77 14 - MXN foreign operations 21 - - - (14) 21 - SEK foreign operations (13) - - - 13 (13) - SGD foreign operations 1 - - - 78 1 (1) Net interest income TWD foreign operations - - - - 2 - - BRL foreign operations (4) - (3) - - (4) - CNY foreign operations - - - - 2 - - INR foreign operations - - - - 6 - - Total 744 - 1,643 - 325 744 (1) Impact on the income statement and OCI of recycling amounts in respect of Cash flow hedges and Net investment hedges of foreign operations during the period: Amount recycled from OCI during the period due to hedged item affecting income statement Amount recycled from OCI during the period due to hedged cash flow no longer expected to occur Description of hedge relationship and hedged risk £m £m As at 31 December 2018 Barclays Bank Group Cash flow hedge of interest rate risk - Recycled to interest income 213 Hedge of net investment in foreign operation - Recycled to other income (41)</t>
  </si>
  <si>
    <t>Financial assets at fair value through other comprehensive income and Financial Investments (Tables)</t>
  </si>
  <si>
    <t>Financial assets at fair value through other comprehensive income/Financial investments</t>
  </si>
  <si>
    <t>The Group The Bank 2018 2017 2018 2017 £m £m £m £m Available for sale debt securities and other eligible bills 52,020 49,197 Available for sale equity securities 1,834 277 Held to maturity debt securities 5,109 5,109 Financial investments - 58,963 - 54,583</t>
  </si>
  <si>
    <t>Financial liabilities designated at fair value (Tables)</t>
  </si>
  <si>
    <t>Financial liabilities designated at fair value [member]</t>
  </si>
  <si>
    <t>Disclosure of financial liabilities [line items]</t>
  </si>
  <si>
    <t>Barclays Bank Group 2018 2017 Fair value Contractual amount due on maturity Fair value Contractual amount due on maturity £m £m £m £m Debt securities 46,649 54,159 42,563 46,920 Deposits 31,706 32,053 4,448 4,414 Repurchase agreements and other similar secured borrowing 139,386 139,626 126,691 126,822 Other financial liabilities - - 16 16 Financial liabilities designated at fair value 217,741 225,838 173,718 178,172</t>
  </si>
  <si>
    <t>Fair value of financial instruments (Tables)</t>
  </si>
  <si>
    <t>Disclosure of products and services [line items]</t>
  </si>
  <si>
    <t>Assets and liabilities held at fair value</t>
  </si>
  <si>
    <t xml:space="preserve">The following table shows Barclays Bank Group’s assets and liabilities that are held at fair value disaggregated by valuation technique (fair value hierarchy) and balance sheet classification: Assets and liabilities held at fair value 2018 2017 Valuation technique using Valuation technique using Level 1 Level 2 Level 3 Total Level 1 Level 2 Level 3 Total Barclays Bank Group £m £m £m £m £m £m £m £m Trading portfolio assets 51,029 49,396 3,613 104,038 63,925 47,853 1,977 113,755 Financial assets at fair value through the income statement 8,918 131,682 4,650 145,250 4,347 104,188 7,747 116,282 Derivative financial assets 6,813 210,655 5,215 222,683 3,786 228,867 5,334 237,987 Available for sale investments - - - - 22,841 30,618 395 53,854 Financial assets at fair value through other comprehensive income 15,751 28,888 355 44,994 - - - - Investment property - - 9 9 - - 116 116 Assets included in disposal groups classified as held for sale a - - - - - - 29 29 Total assets 82,511 420,621 13,842 516,974 94,899 411,526 15,598 522,023 Trading portfolio liabilities (19,401) (17,210) (3) (36,614) (20,905) (16,443) (4) (37,352) Financial liabilities designated at fair value (76) (217,404) (261) (217,741) - (173,238) (480) (173,718) Derivative financial liabilities (6,152) (208,697) (4,743) (219,592) (3,631) (229,517) (5,197) (238,345) Total liabilities (25,629) (443,311) (5,007) (473,947) (24,536) (419,198) (5,681) (449,415) Note a Disposal groups held for sale and measured at fair value less cost to sell are in included in the fair value table. </t>
  </si>
  <si>
    <t>Analysis of movements in Level 3 assets and liabilities</t>
  </si>
  <si>
    <t>Analysis of movements in Level 3 assets and liabilities As at 1 January 2018 a Total gains and losses in the period recognised in the income statement Total gains or losses recognised in OCI Transfers As at 31 December 2018 Purchases Sales Issues Settlements Trading income Other income In Out Barclays Bank Group £m £m £m £m £m £m £m £m £m £m £m Government and government sponsored debt 49 14 (49) - - - - - - - 14 Corporate debt 871 108 (88) - (23) 9 - - 39 (528) 388 Non-asset backed loans 166 5,514 (3,480) - - - - - 71 (8) 2,263 Asset backed securities 627 205 (168) - (2) (21) - - 58 (35) 664 Equity cash products 68 18 (9) - - (16) - - 107 (32) 136 Other 196 4 (6) - (20) (32) - - 145 (139) 148 Trading portfolio assets 1,977 5,863 (3,800) - (45) (60) - - 420 (742) 3,613 Non-asset backed loans 6,073 364 (4,432) - (194) 25 - - - - 1,836 Private equity investments 688 188 (7) - (231) 2 (10) - 60 (499) 191 Equity cash products 398 87 (1) - - 1 74 - - - 559 Other 360 6,624 (4,920) - (47) 29 18 - - - 2,064 Financial assets at fair value through the income statement 7,519 7,263 (9,360) - (472) 57 82 - 60 (499) 4,650 Equity cash products 36 - (16) - - - - - - (18) 2 Private equity investments 129 - - - - - - - - (129) - Other 40 - - - - - - (1) 314 - 353 Financial assets at fair value through other comprehensive income 205 - (16) - - - - (1) 314 (147) 355 Investment property 116 9 (115) - - - (1) - - - 9 Trading portfolio liabilities (4) - - - - (3) - - - 4 (3) Certificates of deposit, commercial paper and other money market instruments (250) - - - 5 - (3) - - 238 (10) Issued debt (214) - - (4) 9 33 - - (225) 150 (251) Other (16) - - - - - - - - 16 - Financial liabilities designated at fair value (480) - - (4) 14 33 (3) - (225) 404 (261) Interest rate derivatives (150) 1 (1) - 196 (25) - - (71) 72 22 Foreign exchange derivatives 37 - - - (9) 5 - - (13) (13) 7 Credit derivatives 1,146 (6) 3 - (12) (85) - - 7 (3) 1,050 Equity derivatives (896) 72 (570) - 125 73 1 - 128 460 (607) Commodity derivatives - - - - - - - - - - - Net derivative financial instruments b 137 67 (568) - 300 (32) 1 - 51 516 472 Total 9,470 13,202 (13,859) (4) (203) (5) 79 (1) 620 (464) 8,835 Note a Balances as at 1 January 2018 include the IFRS 9 transition impact. Balances as at 31 December 2017 have been presented on an IAS 39 basis. b The derivative financial instruments are represented on a net basis. On a gross basis, derivative financial assets are £5,215m ( 2017 : £5,334m) and derivative financial liabilities are £4,74 3m ( 2017 : £5,197m). Analysis of movements in Level 3 assets and liabilities As at 1 January 2017 Purchases Sales Issues Settlements Total gains and losses in the period recognised in the income statement Total gains or losses recognised in OCI Transfers As at 31 December 2017 Trading income Other income In Out Barclays Bank Group £m £m £m £m £m £m £m £m £m £m £m Government and government sponsored debt 3 46 - - - - - - - - 49 Corporate debt 969 73 (47) - (98) 21 - - 6 (53) 871 Non-asset backed loans 151 435 (187) - (221) (8) - - 1 (5) 166 Asset backed securities 515 195 (78) - (9) 9 - - - (5) 627 Equity cash products 77 24 (11) - - (19) - - - (3) 68 Other 350 2 (77) - (97) 25 (1) - 3 (9) 196 Trading portfolio assets 2,065 775 (400) - (425) 28 (1) - 10 (75) 1,977 Non-asset backed loans 8,616 - - - (2,284) 159 - - - - 6,491 Asset backed loans 201 27 (25) - (3) (17) (3) - 6 (31) 155 Private equity investments 562 26 (127) - (1) (1) 29 - 21 (11) 498 Equity cash products a 185 - - - (1) (7) 205 - 16 - 398 Other a 383 4,675 (4,646) - (247) 41 (8) - 16 (9) 205 Financial assets at fair value through the income statement 9,947 4,728 (4,798) - (2,536) 175 223 - 59 (51) 7,747 Equity cash products 73 - - - - - 1 2 5 (45) 36 Private equity investments 294 15 (78) - - - (5) 37 60 (4) 319 Other 5 36 - - (2) - - 1 - - 40 Available for sale investments 372 51 (78) - (2) - (4) 40 65 (49) 395 Investment property 81 114 (69) - - - (10) - - - 116 Trading portfolio liabilities (7) (4) 1 - - 2 - - (1) 5 (4) Certificates of deposit, commercial paper and other money market instruments (319) - 69 - - - 9 - (104) 95 (250) Issued debt (298) - 84 - - - - - - - (214) Other (223) - - - 204 - (6) - - 9 (16) Financial liabilities designated at fair value (840) - 153 - 204 - 3 - (104) 104 (480) Interest rate derivatives 899 58 (1) - (208) (166) - - (11) (721) (150) Foreign exchange derivatives 81 - - - (12) 27 - - (13) (46) 37 Credit derivatives 1,370 5 (2) - (29) (128) - - (69) (1) 1,146 Equity derivatives (970) (220) (14) - 374 (43) - - (16) (7) (896) Commodity derivatives (5) - - - - 4 - - 1 - - Net derivative financial instruments 1,375 (157) (17) - 125 (306) - - (108) (775) 137 Assets and liabilities held for sale 574 - (574) - - - - - - - - Total 13,567 5,507 (5,782) - (2,634) (101) 211 40 (79) (841) 9,888 Net assets held for sale measured at fair value on non-recurring basis 29 Total 13,567 5,507 (5,782) - (2,634) (101) 211 40 (79) (841) 9,917 Note a Preference shares of £390m were reclassified from others to equity cash products. Note a Balances as at 1 January 2018 include the IFRS 9 transition impact. Balances as at 31 December 2017 have been presented on an IAS 39 basis. b The derivative financial instruments are represented on a net basis. On a gross basis, derivative financial assets are £5,214 m ( 2017 : £5,332m) and derivative financial liabilities are £4,798 m ( 2017 : £5 ,349m).</t>
  </si>
  <si>
    <t>Unrealised gains and losses recognised during the period on Level 3 assets and liabilities held at period end</t>
  </si>
  <si>
    <t>Unrealised gains and losses on Level 3 financial assets and liabilities The following table disclose the unrealised gains and losses recognised in the year arising on Level 3 financial assets and liabilities held at year end. Unrealised gains and losses recognised during the period on Level 3 assets and liabilities held at year end 2018 2017 Income statement Other compre- hensive income Income statement Other compre- hensive income Barclays Bank Group Trading income Other income Total Trading income Other income Total a As at 31 December £m £m £m £m £m £m £m £m Trading portfolio assets (60) - - (60) (34) - - (34) Financial assets at fair value through the income statement 44 68 - 112 147 200 - 347 Available for sale investments - - - - - (4) 29 25 Fair value through other comprehensive income - - (1) (1) - - - - Investment property - (1) - (1) - (10) - (10) Trading portfolio liabilities (3) - - (3) 3 - - 3 Financial liabilities designated at fair value 55 - - 55 58 10 - 68 Net derivative financial instruments (14) - - (14) (301) - - (301) Total 22 67 (1) 88 (127) 196 29 98</t>
  </si>
  <si>
    <t>Sensitivity analysis of valuations using unobservable inputs</t>
  </si>
  <si>
    <t>Sensitivity analysis of valuations using unobservable inputs 2018 2017 Favourable changes Unfavourable changes Favourable changes Unfavourable changes Income statement Equity Income statement Equity Income statement Equity Income statement Equity £m £m £m £m £m £m £m £m Interest rate derivatives 80 - (162) - 114 - (138) - Foreign exchange derivatives 7 - (10) - 6 - (6) - Credit derivatives 126 - (73) - 106 - (79) - Equity derivatives 110 - (112) - 99 - (99) - Commodity derivatives 1 - (1) - 3 - (3) - Corporate debt 10 - (2) - 4 - (3) - Non asset backed loans 141 - (210) - 243 - (468) - Asset backed securities - - - - 1 - - - Equity cash products 121 - (155) - 12 24 (8) (24) Private equity investments - - (10) - 133 13 (138) (13) Other a 2 - (2) - 5 - (5) - Total 598 - (737) - 726 37 (947) (37) Note a Other includes commercial real estate loans, funds and fund-linked products, asset backed loans , physical commodities and investment property.</t>
  </si>
  <si>
    <t>Significant unobservable inputs</t>
  </si>
  <si>
    <t>Significant unobservable inputs The following table discloses the valuation techniques and significant unobservable inputs for assets and liabilities recognised at fair value and classified as Level 3 along with the range of values used for those significant unobservable inputs: Valuation technique(s) a Significant unobservable inputs 2018 Range 2017 Range Min Max Min Max Units b Derivative financial instruments c Interest rate derivatives Discounted cash flows Inflation forwards 1 2 1 3 % Credit spread 6 897 45 1,320 bps Yield 0.1 0.2 0.1 0.1 bps Comparable pricing Price - 100 - 100 points Option model Inflation volatility 33 174 35 201 bps vol IR - IR correlation (26) 100 (24) 99 % FX - IR correlation (30) 78 (30) 24 % Interest rate volatility 10 199 5 353 bps vol Credit derivatives Discounted cash flows Credit spread 142 209 122 190 bps Comparable pricing Price 10 96 97 97 points Equity derivatives Option model Equity volatility 2 81 3 92 % Equity - equity correlation (100) 100 (100) 100 % Discounted cash flow Discounted margin (171) 301 (105) 301 bps Non-derivative financial instruments Non-asset backed loans Discounted cash flows Loan spread 30 196 30 596 bps Credit spread 25 800 300 726 bps Price - 118 - 50 points Comparable pricing Price - 100 - 100 points Reverse repurchase and repurchase agreements Discounted cash flows Funding spread (20) 139 - - bps Asset backed securities Comparable pricing Price - 102 - 99 points Other d Discounted cash flows Credit spread 143 575 152 299 bps Notes a A range has not been provided for Net Asset Value as there would be a wide range reflecting the diverse nature of the positions . b The units used to disclose ranges for significant unobservable inputs are percentages, points and basis points. Points are a percentage of par; for example, 100 points equals 100% of par .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6-897bps ( 2017 : 31-596bps). d O ther includes commercial real estate loans, funds and fund- linked products, asset backed loans, physical commodities and investment property</t>
  </si>
  <si>
    <t>Fair value adjustments</t>
  </si>
  <si>
    <t>Fair value adjustments Key balance sheet valuation adjustments are quantified below : 2018 2017 £m £m Exit price adjustments derived from market bid-offer spreads (451) (391) Uncollateralised derivative funding (47) (45) Derivative credit valuation adjustments (125) (103) Derivative debit valuation adjustments 237 131</t>
  </si>
  <si>
    <t>Comparison of carrying amounts and fair values for assets and liabilities not held at fair value</t>
  </si>
  <si>
    <t xml:space="preserve">Comparison of carrying amounts and fair values The following tables summarises the fair value of financial assets and liabilities m easured at amortised cost on Barclays Bank Group’s and Barclays Bank PLC ’s balance sheet: Barclays Bank Group 2018 2017 Carrying amount Fair value Level 1 Level 2 Level 3 Carrying amount Fair value Level 1 Level 2 Level 3 As at 31 December £m £m £m £m £m £m £m £m £m £m Financial assets Loans and advances at amortised cost – Home loans 13,160 12,592 - - 12,592 147,002 145,262 - - 145,262 – Credit cards, unsecured and other retail lending 31,921 33,115 - - 33,115 55,767 55,106 655 - 54,451 – Finance lease receivables a 1,886 2,057 2,854 2,964 – Corporate loans 89,992 89,671 223 66,703 22,745 124,076 122,209 8,986 64,472 48,751 Reverse repurchase agreements and other similar secured lending 1,613 1,613 - 1,613 - 12,546 12,546 - 12,546 - Assets included in disposal groups classified as held for sale b - - - - - 1,164 1,195 - - 1,195 Financial liabilities Deposits at amortised cost – Banks (15,569) (15,569) (4,623) (10,946) - (12,335) (12,341) (4,375) (7,966) - – Current and demand accounts (77,264) (77,264) (77,264) - - (146,255) (146,232) (146,232) - - – Savings accounts (26,980) (26,980) (26,980) - - (134,339) (134,369) (134,369) - - – Other time deposits (79,524) (79,524) (48,573) (30,951) - (106,260) (106,325) (62,750) (37,724) (5,851) Repurchase agreements and other similar secured lending (7,378) (7,378) - (7,378) - (40,338) (40,338) - (40,338) - Debt securities in issue (39,063) (39,083) - (36,967) (2,116) (69,386) (70,824) - (68,503) (2,321) Subordinated liabilities (35,327) (36,174) - (36,174) - (24,193) (25,451) - (25,451) - Notes a The fair value hierarchy for finance lease receivables is not required as part of the standard. b Disposal groups held for sale and measured at fair value less cost to sell are included in the fair value table. </t>
  </si>
  <si>
    <t>By Product type [Member]</t>
  </si>
  <si>
    <t>The following table shows Barclays Bank Group’s assets and liabilities that are held at fair value disaggregated by valuation technique (fair value hierarchy) and product type: Assets and liabilities held at fair value by product type Assets Liabilities Valuation technique using Valuation technique using Level 1 Level 2 Level 3 Level 1 Level 2 Level 3 Barclays Bank Group £m £m £m £m £m £m As at 31 December 2018 Interest rate derivatives - 122,975 2,478 - (118,231) (2,456) Foreign exchange derivatives - 63,960 192 - (63,897) (185) Credit derivatives - 9,374 1,381 - (9,188) (331) Equity derivatives 6,813 12,933 1,136 (6,152) (16,001) (1,743) Commodity derivatives - 1,413 28 - (1,380) (28) Government and government sponsored debt 38,910 47,882 14 (8,143) (11,154) - Corporate debt - 14,529 456 - (5,085) - Certificates of deposit, commercial paper and other money market instruments - 1,135 - - (8,556) (10) Margin lending - 10,388 - - (26,875) - Reverse repurchase and repurchase agreements - 118,623 768 - (139,361) - Non-asset backed loans - 7,378 4,452 - - - Asset backed securities - 2,265 688 - (245) - Issued debt - - - - (42,104) (251) Equity cash products 36,705 7,195 698 (11,258) (1,181) (3) Private equity investments 7 - 190 - - - Assets and liabilities held for sale - - - - - - Other a 76 571 1,361 (76) (53) - Total 82,511 420,621 13,842 (25,629) (443,311) (5,007) As at 31 December 2017 Interest rate derivatives - 150,325 2,718 - (143,890) (2,867) Foreign exchange derivatives - 54,907 160 - (53,346) (124) Credit derivatives - 11,357 1,386 - (11,312) (240) Equity derivatives 3,786 9,848 1,064 (3,631) (18,527) (1,961) Commodity derivatives - 2,430 6 - (2,442) (5) Government and government sponsored debt 34,782 49,853 49 (13,079) (13,116) - Corporate debt - 15,098 871 - (3,580) (4) Certificates of deposit, commercial paper and other money market instruments - 1,491 - - (7,377) (250) Reverse repurchase and repurchase agreements - 100,038 - - (126,691) - Non-asset backed loans - 5,710 6,657 - - - Asset backed securities - 1,837 626 - (221) - Issued debt - - - - (38,177) (214) Equity cash products b 56,323 7,733 502 (7,826) (388) - Private equity investments 8 1 817 - - (16) Assets and liabilities held for sale - - 29 - - - Other a, b - 898 713 - (131) - Total 94,899 411,526 15,598 (24,536) (419,198) (5,681) Note a Other includes commercial real estate loans, funds and fund-linked products, asset backed loans, physical commodities and investment property. b Level 3 preference shares of £390m were reclassified from others to equity cash products .</t>
  </si>
  <si>
    <t>Offsetting financial assets and financial liabilities (Tables)</t>
  </si>
  <si>
    <t>Disclosure of Offsetting of financial assets and financial liabilities [table text block]</t>
  </si>
  <si>
    <t>Barclays Bank Group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As at 31 December 2018 £m £m £m £m £m £m £m £m Derivative financial assets 239,344 (18,687) 220,657 (172,014) (36,977) 11,666 2,026 222,683 Reverse repurchase agreements and other similar secured lending e 353,660 (235,703) 117,957 - (117,515) 442 3,047 121,004 Total assets 593,004 (254,390) 338,614 (172,014) (154,492) 12,108 5,073 343,687 Derivative financial liabilities (233,492) 18,229 (215,263) 172,014 32,900 (10,349) (4,329) (219,592) Repurchase agreements and other similar secured borrowing e (375,841) 235,703 (140,138) - 140,099 (39) (5,724) (145,862) Total liabilities (609,333) 253,932 (355,401) 172,014 172,999 (10,388) (10,053) (365,454) As at 31 December 2017 Derivative financial assets 257,199 (21,638) 235,561 (184,265) (39,262) 12,034 2,426 237,987 Reverse repurchase agreements and other similar secured lending e 326,340 (223,495) 102,845 - (102,380) 465 9,741 112,586 Total assets 583,539 (245,133) 338,406 (184,265) (141,642) 12,499 12,167 350,573 Derivative financial liabilities (253,030) 21,065 (231,965) 184,265 36,444 (11,256) (6,380) (238,345) Repurchase agreements and other similar secured borrowing e (374,616) 223,495 (151,121) - 151,073 (48) (15,908) (167,029) Total liabilities (627,646) 244,560 (383,086) 184,265 187,517 (11,304) (22,288) (405,374) Notes Amounts offset for Derivative financial assets include cash collateral netted of £2,187m ( 2017 : £2,393m). Amounts offset for Derivative financial liabilities include cash collateral netted of £2,64 5 m ( 2017 : £1,820m). Settlements assets and liabilities have been offset amounting to £23,095m ( 2017 : £13,241m). No other significant recognised financial assets and liabilities were offset in the balance sheet. Therefore, the only balance sheet categories necessary for inclusion in the table are those shown above. Financial collateral of £36,977m ( 2017 : £39,262m) was received in respect of derivative assets, including £31,475m ( 2017 : £33,092m) of cash collateral and £5,502m ( 2017 : £6,170m) of non-cash collateral. Financial collateral of £32,900 m ( 2017 : £36,444m) was placed in respect of derivat ive liabilities, including £29,783 m ( 2017 : £32,575m) of cash collateral and £3, 117 m ( 2017 : £3,869m) of non-cash collateral. The collateral amounts are limited to net balance sheet exposur e so as to not include over- collateralisation . This column includes contractual rights of set-off that are subject to uncertainty under the laws of the relevant jurisdiction. The balance sheet total is the sum of ‘Net amounts reported on the balance sheet’ that are subject to enforceable netting arrangements and ‘Amounts not subject to enforceable netting arrangements’. Repurchase and Reverse Repurchase agreements include instruments at amortised cost and instruments designated at fair value through profit and loss. Reverse Repurchase agreements and other similar secured lending of £121,004m ( 2017 : £112,586m) is split by fair value £119,391m ( 2017 : £100,040m) and amortised cost £1,613m ( 2017 : £12,546m). Repurchase agreements and other similar secure d borrowing of £145,862m ( 2017 : £167,029m) is split by fair value £138,484m ( 2017 : £126,691m) and amortised cost £7,378m ( 2017 : £40,338m).</t>
  </si>
  <si>
    <t>Loans and advances at amortised cost (Tables)</t>
  </si>
  <si>
    <t>The Group The Bank 2018 2017 2018 2017 As at 31 December £m £m £m £m Gross loans and advances at amortised cost 329,242 367,804 Less: allowance for impairment (4,652) (3,131) Loans and advances at amortised cost - 324,590 - 364,673 Gross cash collateral and settlement balances 77,172 61,542 Less: allowance for impairment - - Cash collateral and settlement balances - 77,172 - 61,542</t>
  </si>
  <si>
    <t>Finance leases (Tables)</t>
  </si>
  <si>
    <t>2018 2017 Gross investment in finance lease receivables Future finance income Present value of minimum lease payments receivable Un- guaranteed residual values Gross investment in finance lease receivables Future finance income Present value of minimum lease payments receivable Un-guaranteed residual values £m £m £m £m £m £m £m £m Barclays Bank Group - - - - Not more than one year 1,333 (110) 1,223 86 1,130 (91) 1,039 69 Over one year but not more than five years 2,012 (171) 1,841 148 1,750 (135) 1,615 156 Over five years 381 (44) 337 22 284 (32) 252 21 Total 3,726 (325) 3,401 256 3,164 (258) 2,906 246</t>
  </si>
  <si>
    <t>Property, plant and equipment (Tables)</t>
  </si>
  <si>
    <t>Barclays Bank Group Investment property Property Equipment Leased assets Total £m £m £m £m £m Cost As at 1 January 2018 116 2,243 1,066 9 3,434 Transfer of UK banking business - (958) - - (958) Additions - 155 79 - 234 Disposals (115) (45) (101) - (261) Change in fair value of investment properties (115) - - - (115) Exchange and other movements (3) 68 35 - 100 As at 31 December 2018 (117) 1,463 1,079 9 2,434 Accumulated depreciation and impairment As at 1 January 2018 - (983) (923) (9) (1,915) Transfer of UK banking business - 448 - - 448 Additions - (60) (32) - (92) Depreciation charge - (61) (58) - (119) Impairment charge - (1) - - (1) Disposals - 22 94 - 116 Exchange and other movements - (23) (27) - (50) As at 31 December 2018 - (658) (946) (9) (1,613) Net book value (117) 805 133 - 821 Cost As at 1 January 2017 81 3,101 2,862 10 6,054 Additions 114 173 176 - 463 Disposals (69) (895) (1,893) (1) (2,858) Change in fair value of investment properties (5) - - - (5) Exchange and other movements (5) (136) (79) - (220) As at 31 December 2017 116 2,243 1,066 9 3,434 Accumulated depreciation and impairment As at 1 January 2017 - (1,312) (2,267) (9) (3,588) Depreciation charge - (141) (162) - (303) Impairment charge - (28) - - (28) Disposals - 487 1,518 - 2,005 Exchange and other movements - 11 (12) - (1) As at 31 December 2017 - (983) (923) (9) (1,915) Net book value 116 1,260 143 - 1,519</t>
  </si>
  <si>
    <t>Goodwill and intangible assets (Tables)</t>
  </si>
  <si>
    <t>Intangible assets</t>
  </si>
  <si>
    <t xml:space="preserve">Goodwill Internally generated software Other software Customer lists Licences and other Total £m £m £m £m £m £m Barclays Bank Group Cost As at 1 January 2018 4,710 1,287 96 1,547 490 8,130 Transfer of UK banking business (4,276) - - (90) - (4,366) Additions and disposals - (8) 11 - 13 16 Exchange and other movements 11 63 (7) 83 29 179 As at 31 December 2018 445 1,342 100 1,540 532 3,959 Accumulated amortisation and impairment As at 1 January 2018 (860) (787) (75) (1,210) (313) (3,245) Transfer of UK banking business 750 - - 79 - 829 Additions and disposals - 161 (1) - 12 172 Amortisation charge - (156) (11) (78) (31) (276) Impairment charge - (1) - - - (1) Exchange and other movements (1) (29) 9 (68) (22) (111) As at 31 December 2018 (111) (812) (78) (1,277) (354) (2,632) Net book value 334 530 22 263 178 1,327 Goodwill Internally generated software Other software Customer lists Licences and other Total £m £m £m £m £m £m Barclays Bank Group Cost As at 1 January 2017 4,797 4,422 150 1,708 551 11,628 Additions and disposals - (2,911) (49) (12) (19) (2,991) Exchange and other movements (87) (224) (5) (149) (42) (507) As at 31 December 2017 4,710 1,287 96 1,547 490 8,130 Accumulated amortisation and impairment As at 1 January 2017 (930) (1,666) (109) (1,232) (343) (4,280) Disposals - 1,132 45 15 36 1,228 Amortisation charge - (329) (14) (101) (34) (478) Impairment charge - (12) - - - (12) Exchange and other movements 70 88 3 108 28 297 As at 31 December 2017 (860) (787) (75) (1,210) (313) (3,245) Net book value 3,850 500 21 337 177 4,885 </t>
  </si>
  <si>
    <t>Goodwill</t>
  </si>
  <si>
    <t>Goodwill Goodwill is allocated to business operations according to business segments as follows: Barclays Bank Group 2018 2017 £m £m Consumer, Cards and Payments 334 325 Total net book value of goodwill 334 325</t>
  </si>
  <si>
    <t>Operating leases (Tables)</t>
  </si>
  <si>
    <t>Future minimum lease payments by the Group under non-cancellable operating leases</t>
  </si>
  <si>
    <t>The future minimum lease payments by the Barclays Bank Group under non-cancellable operating leases are as follows: Barclays Bank Group 2018 2017 Property Equipment Property Equipment £m £m £m £m Not more than one year 115 - 203 - Over one year but not more than five years 258 - 476 9 Over five years 698 - 619 - Total 1,071 - 1,298 9</t>
  </si>
  <si>
    <t>Other liabilities (Tables)</t>
  </si>
  <si>
    <t>Barclays Bank Group 2018 2017 £m £m Accruals and deferred income 2,680 3,147 Other creditors 2,327 5,235 Items in the course of collection due to other banks 141 446 Obligations under finance leases (see Note 22) 4 3 Insurance contract liabilities, including unit-linked liabilities 18 31 Other liabilities 5,170 8,862</t>
  </si>
  <si>
    <t>Provisions (Tables)</t>
  </si>
  <si>
    <t>Undrawn contractually committed facilities and guarantees provided a Conduct redress Legal, competition and regulatory matters Onerous contracts Redundancy and restructuring Payment Protection Insurance Other customer redress Sundry provisions Total £m £m £m £m £m £m £m £m Barclays Bank Group As at 1 January 2018 143 106 420 1,606 639 435 294 3,643 Additions 58 82 462 400 119 1,668 37 2,826 Amounts utilised (51) (71) (11) (308) (182) (1,633) (63) (2,319) Unused amounts reversed (15) (29) (554) - (12) (98) (24) (732) Transfer of UK banking business (48) (16) (87) (1,698) (428) (2) (26) (2,305) Exchange and other movements 3 (4) (13) - (9) 41 (4) 14 As at 31 December 2018 90 68 217 - 127 411 214 1,127 Note a Undrawn contractually committed facilities and guarantees provisions are accounted for under IFRS 9.</t>
  </si>
  <si>
    <t>Contingent liabilities and commitments (Tables)</t>
  </si>
  <si>
    <t>Barclays Bank Group 2018 2017 £m £m Guarantees and letters of credit pledged as collateral security 15,046 14,275 Performance guarantees, acceptances and endorsements 4,348 4,737 Total contingent liabilities 19,394 19,012 Of which: Financial guarantees carried at fair value 4 Documentary credits and other short-term trade related transactions 1,741 812 Standby facilities, credit lines and other commitments 256,027 314,761 Total commitments 257,768 315,573 Of which: Loan commitments carried at fair value 11,703</t>
  </si>
  <si>
    <t>Subordinated Liabilities (Tables)</t>
  </si>
  <si>
    <t>Disclosure of detailed information about borrowings [line items]</t>
  </si>
  <si>
    <t>Barclays Bank Group 2018 2017 £m £m Opening balance as at 1 January 24,193 23,871 Issuances 221 3,041 Redemptions (3,246) (1,378) Other 14,159 (1,341) Total subordinated liabilities 35,327 24,193 Barclays Bank Group 2018 2017 £m £m Undated subordinated liabilities 4,313 4,192 Dated subordinated liabilities 31,014 20,001 Total subordinated liabilities 35,327 24,193</t>
  </si>
  <si>
    <t>Undated Subordinated liabilities [member]</t>
  </si>
  <si>
    <t>Detailed information about Subordinated liabilities</t>
  </si>
  <si>
    <t>Undated subordinated liabilities Barclays Bank Group 2018 2017 Initial call date £m £m Barclays Bank PLC externally issued subordinated liabilities Tier One Notes (TONs) 6% Callable Perpetual Core Tier One Notes 2032 16 16 6.86% Callable Perpetual Core Tier One Notes (USD 179m) 2032 199 197 Reserve Capital Instruments (RCIs) 6.3688% Step-up Callable Perpetual Reserve Capital Instruments 2019 34 36 14% Step-up Callable Perpetual Reserve Capital Instruments 2019 3,189 3,142 5.3304% Step-up Callable Perpetual Reserve Capital Instruments 2036 51 52 Undated Notes 7.7% Undated Subordinated Notes (USD 99m) 2018 - 74 8.25% Undated Subordinated Notes 2018 - 144 7.125% Undated Subordinated Notes 2020 173 182 6.125% Undated Subordinated Notes 2027 42 43 Junior Undated Floating Rate Notes (USD 38m) Any interest payment date 30 28 Undated Floating Rate Primary Capital Notes Series 1 (USD 167m) a Any interest payment date 95 - Undated Floating Rate Primary Capital Notes Series 2 (USD 295m) a Any interest payment date 199 - Undated Floating Rate Primary Capital Notes Series 3 Any interest payment date 21 21 Bonds 9.25% Perpetual Subordinated Bonds (ex-Woolwich Plc) 2021 83 87 9% Permanent Interest Bearing Capital Bonds At any time 44 45 Loans 5.03% Reverse Dual Currency Undated Subordinated Loan (JPY 8,000m) 2028 56 51 5% Reverse Dual Currency Undated Subordinated Loan (JPY 12,000m) 2028 81 73 Total undated subordinated liabilities 4,313 4,192 Note a F ollowing a review, these instruments are deemed to have characteristics that would qualify them as subordinated liabilities rather than equity. They have subsequently been reclassified in December 2018 resulting in a £294m movement.</t>
  </si>
  <si>
    <t>Dated subordinated liabilities [member]</t>
  </si>
  <si>
    <t>29 Subordinated liabilities continued Dated subordinated liabilities Barclays Bank Group 2018 2017 Initial call date Maturity date £m £m Barclays Bank PLC externally issued subordinated liabilities Floating Rate Subordinated Notes (EUR 40m) 2018 - 36 6% Fixed Rate Subordinated Notes (EUR 1,750m) 2018 - 1,643 CMS-Linked Subordinated Notes (EUR 100m) 2018 - 93 CMS-Linked Subordinated Notes (EUR 135m) 2018 - 124 Fixed/Floating Rate Subordinated Callable Notes 2018 2023 - 533 7.75% Contingent Capital Notes (USD 1,000m) 2018 2023 - 888 Floating Rate Subordinated Notes (EUR 50m) 2019 45 44 5.14% Lower Tier 2 Notes (USD 1,094m) 2020 851 841 6% Fixed Rate Subordinated Notes (EUR 1,500m) 2021 1,474 1,484 9.5% Subordinated Bonds (ex-Woolwich Plc) 2021 256 273 Subordinated Floating Rate Notes (EUR 100m) 2021 89 88 10% Fixed Rate Subordinated Notes 2021 2,194 2,261 10.179% Fixed Rate Subordinated Notes (USD 1,521m) 2021 1,143 1,118 Subordinated Floating Rate Notes (EUR 50m) 2022 45 44 6.625% Fixed Rate Subordinated Notes (EUR 1,000m) 2022 1,032 1,043 7.625% Contingent Capital Notes (USD 3,000m) 2022 2,502 2,429 Subordinated Floating Rate Notes (EUR 50m) 2023 45 44 5.75% Fixed Rate Subordinated Notes 2026 351 366 5.4% Reverse Dual Currency Subordinated Loan (JPY 15,000m) 2027 107 97 6.33% Subordinated Notes 2032 61 62 Subordinated Floating Rate Notes (EUR 68m) 2040 61 60 External issuances by other subsidiaries 2019-2023 384 59 Barclays Bank PLC notes issued intra-group to Barclays PLC 2.625% Fixed Rate Subordinated Callable Notes (EUR 1,250m) 2020 2025 - 1,118 2% Fixed Rate Subordinated Callable Notes (EUR 1,500m) 2023 2028 1,361 1,314 4.375% Fixed Rate Subordinated Notes (USD 1,250m) 2024 - 945 3.75% Fixed Rate Resetting Subordinated Callable Notes (SGD 200m) 2025 2030 116 111 5.20% Fixed Rate Subordinated Notes (USD 1,367m) 2026 1,001 1,424 4.836% Fixed Rate Subordinated Callable Notes (USD 1,200m) 2027 2028 911 1,459 Barclays Bank PLC intra-group loans from Barclays PLC Various Fixed Rate Subordinated Loans 10,147 - Various Subordinated Floating Rate Loans 1,023 - Various Fixed Rate Subordinated Callable Loans 3,754 - Various Subordinated Floating Rate Callable Loans 2,061 - Total dated subordinated liabilities 31,014 20,001</t>
  </si>
  <si>
    <t>Ordinary shares, share premium, and other equity (Tables)</t>
  </si>
  <si>
    <t>Called up share capital, allotted and fully paid Ordinary share capital Preference share capital Share premium Total share capital and share premium Other equity instruments £m £m £m £m £m As at 1 January 2018 2,342 19 12,092 14,453 8,982 AT1 securities issuance - - - - 1,925 AT1 securities redemption - - - - (1,242) Redemption of preference shares - (13) - (13) - Capital reorganisation - - (12,092) (12,092) - Net equity impact of intra-group transfers - - - - (2,070) As at 31 December 2018 2,342 6 - 2,348 7,595 As at 1 January 2017 2,342 28 12,092 14,462 6,486 AT1 securities issuance - - - - 2,496 Redemption of preference shares - (9) - (9) - As at 31 December 2017 2,342 19 12,092 14,453 8,982</t>
  </si>
  <si>
    <t>AT1 equity instruments</t>
  </si>
  <si>
    <t>AT1 equity instruments 2018 2017 Initial call date £m £m AT1 equity instruments - Barclays Bank PLC 8.25% Perpetual Subordinated Contingent Convertible Securities (USD 2,000m) 2018 - 1,242 7.0% Perpetual Subordinated Contingent Convertible Securities 2019 - 698 6.625% Perpetual Subordinated Contingent Convertible Securities (USD 1,211m) 2019 715 715 6.5% Perpetual Subordinated Contingent Convertible Securities (EUR 1,077m) 2019 860 860 8.0% Perpetual Subordinated Contingent Convertible Securities (EUR 1,000m) 2020 836 836 7.875% Perpetual Subordinated Contingent Convertible Securities 2022 1,000 1,000 7.875% Perpetual Subordinated Contingent Convertible Securities (USD 1,500m) 2022 1,136 1,136 7.25% Perpetual Subordinated Contingent Convertible Securities 2023 500 1,250 7.75% Perpetual Subordinated Contingent Convertible Securities (USD 2,500m) 2023 1,925 - 5.875% Perpetual Subordinated Contingent Convertible Securities 2024 623 1,245 Total AT1 equity instruments 7,595 8,982</t>
  </si>
  <si>
    <t>Reserves (Tables)</t>
  </si>
  <si>
    <t>Barclays Bank Group 2018 2017 £m £m Currency translation reserve 3,927 3,084 Available for sale reserve - 396 Fair value through other comprehensive income reserve (298) - Cash flow hedging reserve (123) 184 Own credit reserve (121) (179) Other reserves and other shareholders' equity (24) 323 Total 3,361 3,808</t>
  </si>
  <si>
    <t>Non-controlling interests (Tables)</t>
  </si>
  <si>
    <t>Detailed information of non controlling interest by group</t>
  </si>
  <si>
    <t>Profit attributable to non-controlling interest Equity attributable to non-controlling interest Dividends paid to non-controlling interest 2018 2017 2016 2018 2017 2016 2018 2017 2016 £m £m £m £m £m £m £m £m £m Barclays Africa Group Limited - 140 402 - - 3,507 - 173 235 Other non-controlling interests - 4 3 2 1 15 - - - Total - 144 405 2 1 3,522 - 173 235</t>
  </si>
  <si>
    <t>Staff costs (Tables)</t>
  </si>
  <si>
    <t>2018 2017 c 2016 £m £m £m Performance costs 1,300 917 1,555 Salaries a 2,269 2,229 3,117 Social security costs 263 272 466 Post-retirement benefits b 302 208 326 Other compensation costs 246 119 10 Total compensation costs 4,380 3,745 5,474 Other resourcing costs Outsourcing 287 472 594 Redundancy and restructuring 87 24 336 Temporary staff costs 54 100 332 Other 66 52 96 Total other resourcing costs 494 648 1,358 Total staff costs 4,874 4,393 6,832 Notes £ 54 m (2017: £238m; 2016: £212m) of Group compensation was capitalised as internally generated software. Post-retirement benefits charge includes £99m (2017: £110m; 2016: £182m) in respect of defin ed contribution schemes and £203 m (2017: £97m; 2016: £138m) in respect of defined benefit schemes. In 2017 £472m of performance costs recharged by Barclays Services Limited to Barclays Bank PLC has been included in Other administration and general expenses within Operating expenses. For further details on Operating expenses refer to Note 10 .</t>
  </si>
  <si>
    <t>Share-based payments (Tables)</t>
  </si>
  <si>
    <t>Share-based payment schemes</t>
  </si>
  <si>
    <t>The charge for the year arising from share based payment schemes was as follows: Charge for the year 2018 2017 £m £m Share Value Plan 40 87 Deferred Share Value Plan 195 65 Others 131 55 Total equity settled 366 207 Cash settled 1 1 Total share based payments 367 208</t>
  </si>
  <si>
    <t>Share option and award plans</t>
  </si>
  <si>
    <t>Share option and award plans The weighted average fair value per award granted, weighted average share price at the date of exercise/release of shares during the year, weighted average contractual remaining life and number of options and awards outstanding (including those exercisable) at the balance sheet da te are as follows: 2018 2017 Weighted average fair value per award granted in year Weighted average share price at exercise/ release during year Weighted average remaining contractual life in years Number of options/ awards outstanding (000s) Weighted average fair value per award granted in year Weighted average share price at exercise/ release during year Weighted average remaining contractual life in years Number of options/ awards outstanding (000s) £ £ £ £ SVP a,b 1.99 2.11 &lt;1 58,370 2.30 2.30 1 167,476 DSVP a,b 1.94 2.10 1 183,962 2.25 2.07 1 115,929 Others a 0.36-2.11 1.82-2.11 0-3 38,092 0.41-2.30 1.52-2.30 0-3 129,307</t>
  </si>
  <si>
    <t>Movements in options and awards</t>
  </si>
  <si>
    <t>Movements in options and awards The movement in the number of options and awards for the major schemes and the weighted average exercise price of options was: SVP a,b DSVP a,b Others a,c Number (000s) Number (000s) Number (000s) Weighted average ex. price (£) 2018 2017 2018 2017 2018 2017 2018 2017 Outstanding at beginning of year/acquisition date 167,476 291,464 115,929 - 129,307 180,265 1.41 1.38 Transfers in the year d (2,450) 59,990 (2,547) - (90,609) (49,822) - - Granted in the year 855 322 119,668 121,885 61,736 88,597 1.51 1.66 Exercised/released in the year (102,752) (172,718) (39,820) (1,964) (56,498) (73,762) 1.50 1.52 Less: forfeited in the year (4,759) (11,582) (9,268) (3,992) (5,844) (12,247) 1.52 1.42 Less: expired in the year - - - - - (3,724) 1.72 2.03 Outstanding at end of year 58,370 167,476 183,962 115,929 38,092 129,307 1.39 1.41 Of which exercisable: - 18 - - 4,083 15,620 1.90 1.58 Notes a Options/award granted over Barclays PLC shares. b Nil cost award and therefore the weighted average exercise price was nil. c The number of awards within Others at the end of the year principally relates to Sharesave (number of awards exercisable at end of year was ( 1,339,640 ) ) . The weighted average exercise price relates to Sharesave. d Awards of employees transferred between Barclays Bank Group and the rest of Group.</t>
  </si>
  <si>
    <t>Pension and post-retirement benefits (Tables)</t>
  </si>
  <si>
    <t>Disclosure of sensitivity analysis for actuarial assumptions [line items]</t>
  </si>
  <si>
    <t>Income statement charge</t>
  </si>
  <si>
    <t>The following tables include amounts recognised in the income statement and an analysis of benefit obligations and scheme assets for all Barclays Bank Group defined benefit schemes. The net position is reconciled to the assets and liabilities recognised on the balance sheet. The tables include funded and unfunded post-retirement benefits. Income statement charge 2018 2017 £m £m Current service cost 64 261 Net finance cost (24) (12) Past service cost 134 (3) Other movements 5 - Total 179 246</t>
  </si>
  <si>
    <t>Balance sheet reconciliation</t>
  </si>
  <si>
    <t>The following tables include amounts recognised in the income statement and an analysis of benefit obligations and scheme assets for all Barclays Bank Group defined benefit schemes. The net position is reconciled to the assets and liabilities recognised on the balance sheet. The tables include funded and unfunded post-retirement benefits. Balance sheet reconciliation 2018 2017 The Group Total The Bank Total Of which relates to UKRF The Group Total The Bank Total Of which relates to UKRF £m £m £m £m £m £m Benefit obligation at beginning of the year (30,243) (29,554) (29,160) (33,020) (32,325) (31,847) Current service cost - - - (261) (251) (245) Interest costs on scheme liabilities - - - (843) (822) (810) Past service cost - - - 3 1 - Remeasurement loss - financial - - - (386) (350) (330) Remeasurement (loss)/gain - demographic - - - (229) (234) (240) Remeasurement (loss)/gain - experience - - - (612) (609) (614) Employee contributions - - - (5) (1) (1) Benefits paid - - - 4,970 4,942 4,927 Exchange and other movements - - - 140 95 - Benefit obligation at end of the year (30,243) (29,554) (29,160) (30,243) (29,554) (29,160) Fair value of scheme assets at beginning of the year 30,922 30,364 30,112 32,657 32,125 31,820 Interest income on scheme assets - - - 855 839 831 Employer contribution - - - 1,152 1,136 1,124 Remeasurement - return on plan assets greater than discount rate - - - 1,333 1,280 1,263 Employee contributions - - - 5 1 1 Benefits paid - - - (4,970) (4,942) (4,927) Exchange and other movements - - - (110) (75) - Fair value of scheme assets at the end of the year 30,922 30,364 30,112 30,922 30,364 30,112 Net surplus/(deficit) 679 810 952 679 810 952 Retirement benefit assets - - - 966 959 952 Retirement benefit liabilities - - - (287) (149) (27) Net retirement benefit assets/(liabilities) - - - 679 810 952</t>
  </si>
  <si>
    <t>Analysis of scheme assets</t>
  </si>
  <si>
    <t>The value of the assets of the schemes and their percentage in relation to total scheme assets were as follows: Analysis of scheme assets Barclays Bank Group Total Of which relates to UKRF Value % of total fair value of scheme assets Value % of total fair value of scheme assets £m % £m % As at 31 December 2018 Equities - quoted 2,916 9.8 2,787 9.6 Equities - non-quoted 1,995 6.7 1,995 6.9 Bonds - fixed government a 4,099 13.8 3,840 13.2 Bonds - index-linked government a 11,960 40.2 11,951 41.1 Bonds - corporate and other a 5,653 19.0 5,479 18.9 Property - commercial b 1,712 5.8 1,702 5.9 Derivatives b 266 0.9 266 0.9 Other c 1,121 3.8 1,016 3.5 Fair value of scheme assets 29,722 100.0 29,036 100.0 As at 31 December 2017 Equities - quoted 4,377 14.1 4,151 13.8 Equities - non-quoted 2,001 6.5 2,001 6.6 Bonds - fixed government a 2,433 7.9 2,184 7.3 Bonds - index-linked government a 13,089 42.3 13,078 43.4 Bonds - corporate and other a 5,195 16.8 4,999 16.6 Property - commercial b 1,911 6.2 1,902 6.3 Derivatives b 816 2.6 816 2.7 Other c 1,100 3.6 981 3.3 Fair value of scheme assets 30,922 100.0 30,112 100.0 Notes a Assets held are predominately quoted. b Assets held are predominantly non-quoted. c Assets held are predominantly in Infrastructure Funds.</t>
  </si>
  <si>
    <t>Deficit reduction contributions</t>
  </si>
  <si>
    <t>The deficit reduction contributions agreed with the UKRF Trustee as part of the 30 September 2016 valuation recovery plan are shown Deficit contributions 30 September 2016 valuation Year £m 2017 740 2018 500 2019 500 2020 500 2021 to 2026 1,000 each year</t>
  </si>
  <si>
    <t>Defined benefit contributions paid</t>
  </si>
  <si>
    <t>Defined benefit c ontributions paid with respect to the UKRF were as follows: 36 Pensions and post retirement benefits continued Contributions paid £m 2018 741 2017 1,124 2016 634</t>
  </si>
  <si>
    <t>Key UKRF financial assumptions [member]</t>
  </si>
  <si>
    <t>Actuarial valuation of the schemes' obligation based on assumptions</t>
  </si>
  <si>
    <t>Actuarial valuation of the schemes’ obligation is dependent upon a series of assumptions. Below is a summary of the main financial and demographic assumptions adopted for the UKRF. Key UKRF financial assumptions 2018 2017 % p.a. % p.a. Discount rate 2.71 2.46 Inflation rate (RPI) 3.25 3.22</t>
  </si>
  <si>
    <t>Assumed life expectancy [member]</t>
  </si>
  <si>
    <t>The UKRF’s post-retirement mortality assumptions are based on a best estimate assumption derived from an analysis in 2016 of Barclays own post-retirement mortality experience, and taking account of the recent evidence from published mortality surveys. An allowance has been made for future mortality improvements based on the 2017 core projection model published by the Contin uous Mortality Investigation Bureau subject to a long-term trend of 1.25% pa in future improvements. The methodology used is consistent with the prior year end, except that the 2016 core projection model was used at 2017. The table below shows how the assu med life expectancy at 60, for members of the UKRF, has varied over the past three years: Assumed life expectancy 2018 2017 2016 Life expectancy at 60 for current pensioners (years) – Males 27.7 27.8 27.9 – Females 29.4 29.4 29.7 Life expectancy at 60 for future pensioners currently aged 40 (years) – Males 29.2 29.3 29.7 – Females 31.0 31.0 31.7</t>
  </si>
  <si>
    <t>Change in key assumptions [member]</t>
  </si>
  <si>
    <t>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 ey assumptions should not be interpreted as Barclays expressing any specific view of the probability of such movement s happening. 36 Pensions and post retirement benefits continued Change in key assumptions 2018 2017 (Decrease)/Increase in UKRF defined benefit obligation (Decrease)/Increase in UKRF defined benefit obligation £bn £bn Discount rate 0.50% p.a. increase (2.1) (2.4) 0.25% p.a. increase (1.1) (1.2) 0.25% p.a. decrease 1.1 1.3 0.50% p.a. decrease 2.4 2.8 Assumed RPI 0.50% p.a. increase 1.3 1.6 0.25% p.a. increase 0.7 0.8 0.25% p.a. decrease (0.6) (0.7) 0.50% p.a. decrease (1.3) (1.5) Life expectancy at 60 One year increase 0.9 1.0 One year decrease (0.9) (1.0)</t>
  </si>
  <si>
    <t>Principal subsidiaries (Tables)</t>
  </si>
  <si>
    <t>Principal subsidiaries details</t>
  </si>
  <si>
    <t>Principal subsidiaries for the Barclays Bank Group are set out below. This includes those subsidiaries that are most sig nificant in the context of the Barclays Bank Group’s business, results or financial position. Principal place of business or incorporation Percentage of voting rights held Non-controlling interests - proportion of ownership interests Non-controlling interests - proportion of voting interests Company Name Nature of business % % % Barclays Bank Ireland PLC Ireland Banking, holding company 100 - - Barclays Capital Inc. United States Securities dealing 100 - - Barclays Capital Securities Limited England Securities dealing 100 - - Barclays Securities Japan Limited Japan Securities dealing 100 - - Barclays Bank Delaware United States Credit card issuer 100 - -</t>
  </si>
  <si>
    <t>Entities excluded from consolidation</t>
  </si>
  <si>
    <t>An interest in equity voting rights exceeding 50% would typically indicate that the Barclays Bank Group has control of an entity. However, the entity set out below is excluded from consolidation because the Barclays Bank Group does not have exp osure to its variable returns. Country of registration or incorporation Company name Percentage of voting rights held (%) Equity shareholders' funds (£m) Retained profit for the year (£m) Cayman Islands Palomino Limited 100 - -</t>
  </si>
  <si>
    <t>Structured entities (Tables)</t>
  </si>
  <si>
    <t>Summary of interests in unconsolidated structured entities</t>
  </si>
  <si>
    <t>The nature and extent of the Barclays Bank Group’s interests in structured entities is summarised below: Summary of interests in unconsolidated structured entities Secured financing Short-term traded interests Traded derivatives Other interests Total £m £m £m £m £m As at 31 December 2018 Assets Trading portfolio assets - 12,206 - - 12,206 Financial assets at fair value through the income statement 32,359 - - 2,595 34,954 Derivative financial instruments - - 5,236 - 5,236 Loans and advances at amortised cost - - - 15,019 15,019 Other assets - - - 13 13 Total assets 32,359 12,206 5,236 17,627 67,428 Liabilities Derivative financial instruments - - 6,438 2,586 9,024 As at 31 December 2017 Assets Trading portfolio assets - 10,788 - 699 11,487 Financial assets at fair value through the income statement 31,520 - - 2,721 34,241 Derivative financial instruments - - 4,380 - 4,380 Loans and advances at amortised cost 5,481 - - 17,386 22,867 Reverse repurchase agreements and other similar secured lending 753 - - - 753 Other assets - - - 509 509 Total assets 37,754 10,788 4,380 21,315 74,237 Liabilities Derivative financial instruments - - 5,193 3,356 8,549 Other interests in unconsolidated structured entities The Barclays Bank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Investment funds and trusts Others Total £m £m £m £m £m As at 31 December 2018 Financial assets at fair value through the income statement – Debt securities 444 - - 114 558 – Loans and advances - - - 2,037 2,037 Loans and advances at amortised cost 6,100 8,269 - 650 15,019 Other assets 9 3 1 - 13 Total on-balance sheet exposures 6,553 8,272 1 2,801 17,627 Total off-balance sheet notional amounts 11,671 4,172 - 431 16,274 Maximum exposure to loss 18,224 12,444 1 3,232 33,901 Total assets of the entity 73,109 187,176 455 21,255 281,995 As at 31 December 2017 Trading portfolio assets – Debt securities - - - 699 699 Financial assets at fair value through the income statement – Loans and advances - - - 2,721 2,721 Loans and advances at amortised cost 5,424 11,497 - 465 17,386 Other assets 468 11 8 22 509 Total on-balance sheet exposures 5,892 11,508 8 3,907 21,315 Total off-balance sheet notional amounts 6,270 6,337 - 446 13,053 Maximum exposure to loss 12,162 17,845 8 4,353 34,368 Total assets of the entity 103,057 179,994 11,137 22,669 316,857</t>
  </si>
  <si>
    <t>Investments in associates and joint ventures (Tables)</t>
  </si>
  <si>
    <t>Detailed information about investments in associates and joint ventures</t>
  </si>
  <si>
    <t>2018 2017 Associates Joint ventures Total Associates Joint ventures Total £m £m £m £m £m £m Equity accounted 481 281 762 402 316 718 Held at fair value through profit or loss - 509 509 - 447 447 Total 481 790 1,271 402 763 1,165</t>
  </si>
  <si>
    <t>Summarised financial information associates and joint ventures</t>
  </si>
  <si>
    <t>Summarised financial information for the Barclays Bank Group’s equity accounted associates and joint ventures is set out below. The amounts shown are the net income of the investees, not just the Barclays Bank Group’s share for the year ended 31 December 2018 , with the exception of certain undertakings for which the amounts are based on accounts made up to dates not earlier than three months before the balance sheet date. Associates Joint ventures 2018 2017 2018 2017 £m £m £m £m Profit from continuing operations 173 117 54 77 Other comprehensive income / (expenses) 28 - 32 (15) Total comprehensive income from continuing operations 201 117 86 62</t>
  </si>
  <si>
    <t>Securitisations (Tables)</t>
  </si>
  <si>
    <t>Transfers of financial assets that do not result in derecognition</t>
  </si>
  <si>
    <t>The following table shows the carrying amount of securitised assets that have not resulted in full derecognition, together with the associated liabilities, for each category of asset on the bal ance sheet: 2018 2017 Assets Liabilities Assets Liabilities Carrying amount Fair value Carrying amount Fair value Carrying amount Fair value Carrying amount Fair value £m £m £m £m £m £m £m £m Barclays Bank Group Loans and advances at amortised cost Credit card, unsecured lending and other retail lending 3,042 3,094 (2,975) (2,962) 3,772 3,757 (3,635) (3,626)</t>
  </si>
  <si>
    <t>Continuing involvement in financial assets that have been derecognised</t>
  </si>
  <si>
    <t>The table below shows the potential financial implications of such continuing involvement: Continuing involvement a Gain/(loss) from continuing involvement Carrying amount Fair value Maximum exposure to loss For the year ended Cumulative to 31 December Type of transfer £m £m £m £m £m 2018 Commercial mortgage backed securities 135 135 135 2 3 2017 Commercial mortgage backed securities 94 94 94 1 1 Note a Assets which represent the Barclays Bank Group’s continuing involvement in derecognised assets are recorded in Loans and advances at amortised cost .</t>
  </si>
  <si>
    <t>Assets pledged (Tables)</t>
  </si>
  <si>
    <t>Carrying amount of the assets pledged as security against liabilities</t>
  </si>
  <si>
    <t>Assets are pledged as collateral to secure liabilities under repurchase agreements, securitisations and stock lending agreements or as security deposits relating to derivatives. The following table summarises the nature and carrying amount of the assets pledged as security against these liabilities: Barclays Bank Group 2018 2017 £m £m Cash collateral 53,540 56,351 Loans and advances at amortised cost 12,597 41,772 Trading portfolio assets 63,373 73,899 Financial assets at fair value through the income statement 7,450 4,798 Financial Investments - 15,058 Financial assets at fair value through other comprehensive income 9,179 - Assets pledged 146,139 191,878</t>
  </si>
  <si>
    <t>Collateral held as security for assets</t>
  </si>
  <si>
    <t>Collateral held as security for assets Under certain transactions, including reverse repurchase agreements and stock borrow ing transactions, Barclays Bank Group is allowed to resell or re-pledge the collateral held. The fair value at the balance sheet date of collateral accepted and re-pledged to others was as follows: Barclays Bank Group 2018 2017 £m £m Fair value of securities accepted as collateral 597,100 608,412 Of which fair value of securities re-pledged/transferred to others 530,364 547,637</t>
  </si>
  <si>
    <t>Related party transactions and Directors remuneration (Tables)</t>
  </si>
  <si>
    <t>Amounts included in the Group and Bank financial statements, by category</t>
  </si>
  <si>
    <t>Amounts included in the Barclays Bank Group ’s financial statements, in aggregate, by category of related party entity are as follows: Parent Fellow subsidiaries Associates Joint ventures Pension funds £m £m £m £m £m For the year ended and as at 31 December 2018 Total income (416) (3) - 7 3 Credit impairment and other provisions - - - - - Operating expenses (122) (3,630) (1) (7) - Total assets 727 1,091 12 1,288 3 Total liabilities 21,405 2,058 85 2 139 For the year ended and as at 31 December 2017 Total income 3 1 (20) 61 4 Credit impairment and other provisions - - 2 - - Operating expenses (999) (4,009) - (23) - Total assets 716 163 2 1,048 2 Total liabilities 24,205 1,015 75 2 162</t>
  </si>
  <si>
    <t>Disclosure of transactions between related parties [line items]</t>
  </si>
  <si>
    <t>Remuneration of Directors and other Key Management Personnel</t>
  </si>
  <si>
    <t>Remuneration of Key Management Personnel Total remuneration awarded to Key Management Personnel below represents the awards made to individuals that have been approved by the Board Remuneration Committee as part of the latest remuneration decisions. Costs recognised in the income statement reflect the accounting charge for the year included within operating expenses. The difference between the values awarded and the recognised income statement charge principally relates to the recognition of deferred costs for prior year awards. Figures are provided for the period that individuals met the definition of Key Management Personnel. 2018 2017 £m £m Salaries and other short-term benefits 50.7 33.9 Pension costs 0.3 0.1 Other long-term benefits 12.6 18.4 Share-based payments 24.8 26.8 Employer social security charges on emoluments 8.5 9.6 Costs recognised for accounting purposes 96.9 88.8 Employer social security charges on emoluments (8.5) (9.6) Other long-term benefits – difference between awards granted and costs recognised 4.5 (9.8) Share-based payments – difference between awards granted and costs recognised (2.1) (11.7) Total remuneration awarded 90.8 57.7</t>
  </si>
  <si>
    <t>Disclosure required by the Companies Act 2006</t>
  </si>
  <si>
    <t>Disclosure required by the Companies Act 2006 The following information regarding Barclays Bank PLC Board of D irectors is presented in accordance with the Companies Act 2006: 2018 2017 £m £m Aggregate emoluments a 10.5 8.5 Amounts paid under LTIPs b 0.6 1.1 11.1 9.6</t>
  </si>
  <si>
    <t>Related parties [member] | Loans [member]</t>
  </si>
  <si>
    <t>Related party transactions Loans and deposits outstanding</t>
  </si>
  <si>
    <t>The Barclays Bank Group provides banking services to Key Management Personnel and persons connected to them. Transactions during the year and the balances outstanding were as follo ws: Loans outstanding 2018 2017 £m £m As at 1 January 4.8 9.2 Loans issued during the year a 12.6 0.5 Loan repayments during the year b (2.8) (4.9) As at 31 December 14.6 4.8</t>
  </si>
  <si>
    <t>Related parties [member] | Deposits [member]</t>
  </si>
  <si>
    <t>The Barclays Bank Group provides banking services to Key Management Personnel and persons connected to them. Transactions during the year and the balances outstanding were as follo ws: Deposits outstanding 2018 2017 £m £m As at 1 January 6.9 7.3 Deposits received during the year a 17.4 25.7 Deposits repaid during the year b (21.4) (26.1) As at 31 December 2.9 6.9</t>
  </si>
  <si>
    <t>Auditors' remuneration (Tables)</t>
  </si>
  <si>
    <t>Auditors’ remuneration is included within consultancy, legal and professional fees in administration and general expenses and comprises: 2018 2017 2016 £m £m £m Audit of the Barclays Bank Group's annual accounts 14 11 14 Other services: Audit of the Company's subsidiaries a 10 27 27 Other audit related fees b 6 8 4 Other services c 1 2 4 Total Auditors' remuneration 31 48 49 Notes Comprises the fees for the statutory audit of the subsidiaries both inside and outside UK and fees for the work performed by associates of KPMG in respect of the consolidated financial statements of the Company. Comprises services in relation to statutory and regulatory filings. These include audit services for the review of the interim financial information under the Listing Rules of the UK listing authority. Includes consultation on tax matters, tax advice rela ting to transactions a nd other tax planning and advice in 2016 .</t>
  </si>
  <si>
    <t>Transition disclosures (Tables)</t>
  </si>
  <si>
    <t>Reconciliation of impairment allowance and provisions</t>
  </si>
  <si>
    <t>Reconciliation from IAS 39 to IFRS 9 - financial assets under IFRS 9 subject to an increase in impairment allowance The table below reconciles the closing impairment allowances for financial assets in accordance with IAS 39, and provisions for loan commitments and financial guarantee contracts in accordance with IAS 37, Provisions, Contingent Liabilities and Contingent Assets as at 31 December 2017, and the opening impairment allowances determined in accordance with IFRS 9 as at 1 January 2018. Reconciliation of impairment allowance and provisions As at 31 December 2017 As at 1 January 2018 Impairment allowance under IAS 39 or provisions under IAS 37 Reclassification impact Additional IFRS 9 impairment allowance Impairment allowance under IFRS 9 Barclays Bank Group £m £m £m £m Loans and advances at amortised cost and other assets a 4,652 (52) 2,508 7,108 Available for sale investments/financial assets at fair value through other comprehensive income 38 (38) 3 3 Total on-balance sheet 4,690 (90) 2,511 7,111 Provision for undrawn contractually committed facilities and guarantee contracts 79 - 341 420 Total impairment and provision 4,769 (90) 2,852 7,531 Note a Includes impairment of £5m for cash collateral and settlement balances and £1m for other assets.</t>
  </si>
  <si>
    <t>Balance sheet movement - impact of transition to IFRS 9 and IFRS 15</t>
  </si>
  <si>
    <t>Balance sheet movement – impact of transition to IFRS 9 and IFRS 15 The table below presents the impact of the changes to balance sheet presentation and of the transition to IFRS 9 and IFRS 15 on Barclays Bank Group balance sheet showing separately the changes arising from reclassification and any associated remeasurement, and the impact of increased impairment. As at 31 December 2017 As at 31 December 2017 As at 1 January 2018 Barclays Bank Group IAS 39 measurement category IFRS 9 measurement category Published IAS 39 carrying amount Balance sheet presentation changes Revised IAS 39 carrying amount IFRS 15 impact IFRS 9 presentation changes IFRS 9 classification and measurement IFRS 9 impairment change IFRS 9 carrying amount Assets £m £m £m £m £m £m £m £m Cash and balances at central banks Amortised cost Amortised cost 171,036 - 171,036 - - - - 171,036 Items in the course of collection from other banks Amortised cost Amortised cost 2,153 (2,153) - - - - - - Loans and advances to banks Amortised cost Amortised cost 36,209 (36,209) - - - - - - Loans and advances to customers Amortised cost Amortised cost 365,553 (365,553) - - - - - - Cash collateral and settlement balances Amortised cost Amortised cost - 77,172 77,172 - - (2,398) (5) 74,769 Loans and advances at amortised cost Amortised cost Amortised cost - 324,590 324,590 - 5,109 (9,453) (2,502) 317,744 Reverse repurchase agreements and other similar secured lending Amortised cost Amortised cost 12,546 - 12,546 - - (11,949) - 597 Trading portfolio assets FVTPL FVTPL 113,755 - 113,755 - - 413 - 114,168 Financial assets designated at fair value FVTPL FVTPL 116,282 (116,282) - - - - - - Financial assets at fair value through the income statement a FVTPL FVTPL - 116,282 116,282 - - 23,929 - 140,211 Derivative financial instruments FVTPL FVTPL 237,987 - 237,987 - - - - 237,987 Financial investments AFS - debt instruments FVOCI 52,067 - 52,067 - (50,932) (1,135) - - Financial investments AFS - equity instruments FVOCI 1,787 - 1,787 - (1,422) (365) - - Financial investments Amortised cost Amortised cost 5,109 - 5,109 - (5,109) - - - Financial assets at fair value through other comprehensive income AFS FVOCI - - - - 52,354 934 - 53,288 Investments in associates and joint ventures N/A N/A 718 - 718 - - (19) - 699 Goodwill and intangible assets N/A N/A 4,885 - 4,885 - - - - 4,885 Property, plant and equipment N/A N/A 1,519 - 1,519 - - - - 1,519 Current tax assets N/A N/A 376 - 376 - - - - 376 Deferred tax assets N/A N/A 3,352 - 3,352 (22) - - 649 3,979 Retirement benefit assets N/A N/A 966 - 966 - - - - 966 Prepayments, accrued income and other assets Amortised cost Amortised cost 1,850 (1,850) - - - - - - Other assets Amortised cost Amortised cost - 4,003 4,003 89 - 28 (1) 4,119 Assets included in disposal groups classified as held for sale N/A N/A 1,193 - 1,193 - - - - 1,193 Total assets 1,129,343 - 1,129,343 67 - (15) (1,859) 1,127,536 Note a Comprised of mandatory fair value assets of £130.2bn and designated fair value assets of £10.0bn. As at 31 December 2017 As at 31 December 2017 As at 1 January 2018 Barclays Bank Group IAS 39 measurement category IFRS 9 measurement category Published IAS 39 carrying amount Balance sheet presentation changes Revised IAS 39 carrying amount IFRS 15 impact IFRS 9 presentation changes IFRS 9 classification and measurement IFRS 9 impairment change IFRS 9 carrying amount Liabilities £m £m £m £m £m £m £m £m Deposits from banks Amortised cost Amortised cost 37,906 (37,906) - - - - - - Deposits at amortised cost Amortised cost Amortised cost - 399,189 399,189 - - (18,860) - 380,329 Items in the course of collection due to other banks Amortised cost Amortised cost 446 (446) - - - - - - Customer accounts Amortised cost Amortised cost 429,426 (429,426) - - - - - - Cash collateral and settlement balances Amortised cost Amortised cost - 68,143 68,143 - - (2,218) - 65,925 Repurchase agreements and other similar secured borrowing Amortised cost Amortised cost 40,338 - 40,338 - - (25,285) - 15,053 Debt securities in issue Amortised cost Amortised cost 69,386 - 69,386 - - - - 69,386 Subordinated liabilities Amortised cost Amortised cost 24,193 - 24,193 - - - - 24,193 Trading portfolio liabilities FVTPL FVTPL 37,352 - 37,352 - - - - 37,352 Financial liabilities designated at fair value FVTPL FVTPL 173,718 - 173,718 - - 46,365 - 220,083 Derivative financial instruments FVTPL FVTPL 238,345 - 238,345 - - - - 238,345 Current tax liabilities N/A N/A 494 - 494 - - - - 494 Deferred tax liabilities N/A N/A - - - - - - - - Retirement benefit liabilities N/A N/A 287 - 287 - - - - 287 Accruals, deferred income and other liabilities Amortised cost Amortised cost 8,416 (8,416) - - - - - - Other liabilities Amortised cost Amortised cost - 8,862 8,862 - - - - 8,862 Provisions N/A N/A 3,302 - 3,302 - - - 341 3,643 Total liabilities 1,063,609 - 1,063,609 - - 2 341 1,063,952 Equity Called up share capital and share premium N/A N/A 14,453 - 14,453 - - - - 14,453 Other reserves N/A N/A 3,808 - 3,808 - - (139) 3 3,672 Retained earnings N/A N/A 38,490 - 38,490 67 - 122 (2,203) 36,476 Other equity instruments N/A N/A 8,982 - 8,982 - - - - 8,982 Total equity excluding non-controlling interests N/A N/A 65,733 - 65,733 67 - (17) (2,200) 63,583 Non-controlling interests N/A N/A 1 - 1 - - - - 1 Total equity 65,734 - 65,734 67 - (17) (2,200) 63,584 Total liabilities and equity 1,129,343 - 1,129,343 67 - (15) (1,859) 1,127,536</t>
  </si>
  <si>
    <t>Classification and measurement detail</t>
  </si>
  <si>
    <t>As at 31 December 2017 As at 1 January 2018 Revised IAS 39 carrying amount IFRS 15 impact IFRS 9 presentation changes IFRS 9 classification IFRS 9 measurement IFRS 9 impairment change IFRS 9 carrying amount Barclays Bank Group £m £m £m £m £m £m £m Loans and advances at amortised cost Opening balance 324,590 324,590 Transfer in: – From financial investments (held to maturity) - - 5,109 - - - 5,109 – From financial investments (available for sale) - - - 653 - - 653 – From financial assets designated at fair value - - - 485 29 - 514 – From trading portfolio assets - - - 73 - - 73 Transfer out: - – To financial assets mandatory at fair value - - - (9,266) - - (9,266) – To financial assets at fair value through other comprehensive income - - - (934) - - (934) – To trading portfolio assets - - - (478) - - (478) – To financial assets designated at fair value - - - (15) - - (15) Increase in expected credit losses - - - - - (2,502) (2,502) Total loans and advances at amortised cost 324,590 - 5,109 (9,482) 29 (2,502) 317,744 As at 31 December 2017 As at 1 January 2018 Revised IAS 39 carrying amount IFRS 15 impact IFRS 9 presentation changes IFRS 9 classification IFRS 9 measurement IFRS 9 impairment change IFRS 9 carrying amount Barclays Bank Group £m £m £m £m £m £m £m Financial assets at fair value through the income statement Financial assets designated at fair value Opening balance 116,282 116,282 Transfer in: – From loans and advances at amortised cost - - - 15 - - 15 Transfer out: – To financial assets mandatory at fair value - - (105,844) - - - (105,844) – To loans and advances at amortised cost - - - (485) - - (485) Financial assets mandatory at fair value Transfer in: – From financial assets designated at fair value - - 105,844 - - - 105,844 – From reverse repurchase agreements - - - 11,949 - - 11,949 – From loans and advances at amortised cost - - - 9,266 (14) - 9,252 – From cash collateral and settlement balances - - - 2,398 - - 2,398 – From financial investments (available for sale) - - - 838 - - 838 Transfer out: – To other assets - - - (28) - - (28) – To trading portfolio assets - - - (9) - - (9) Total financial assets at fair value through the income statement 116,282 - - 23,943 (14) - 140,211 As at 31 December 2017 As at 1 January 2018 Revised IAS 39 carrying amount IFRS 15 impact IFRS 9 presentation changes IFRS 9 classification IFRS 9 measurement IFRS 9 impairment change IFRS 9 carrying amount Barclays Bank Group £m £m £m £m £m £m £m Financial investments Available for sale (measured at fair value) Opening balance 53,854 53,854 Transfer out: – To financial assets at fair value through other comprehensive income - - (52,354) - - - (52,354) – To other financial assets at fair value through the income statement - - - (838) - - (838) – To trading portfolio assets - - - (9) - - (9) – To loans and advances at amortised cost - - - (653) - - (653) Held to maturity (measured at amortised cost) Opening balance 5,109 5,109 Transfer out: – To loans and advances at amortised cost - - (5,109) - - - (5,109) Total financial investments 58,963 - (57,463) (1,500) - - - As at 31 December 2017 As at 1 January 2018 Revised IAS 39 carrying amount IFRS 15 impact IFRS 9 presentation changes IFRS 9 classification IFRS 9 measurement IFRS 9 impairment change IFRS 9 carrying amount Barclays Bank Group £m £m £m £m £m £m Financial liabilities designated at fair value Opening balance 173,718 173,718 Transfers in: - From repurchase agreements and other similar secured borrowing - - - 25,285 2 - 25,287 - From deposits at amortised cost - - - 18,860 - - 18,860 - From cash collateral and settlement balances - - - 2,218 - - 2,218 Total financial liabilities designated at fair value 173,718 - - 46,363 2 - 220,083 As at 31 December 2017 As at 1 January 2018 Revised IAS 39 carrying amount IFRS 15 impact IFRS 9 presentation changes IFRS 9 classification IFRS 9 measurement IFRS 9 impairment change IFRS 9 carrying amount Barclays Bank Group £m £m £m £m £m £m £m Other reserves Opening balance 3,808 3,808 Transfers out: - To retained earnings - - - (139) - - (139) Increases in expected credit losses - - - - - 3 3 Total other reserves 3,808 - - (139) - 3 3,672 As at 31 December 2017 As at 1 January 2018 Revised IAS 39 carrying amount IFRS 15 impact IFRS 9 presentation changes IFRS 9 classification IFRS 9 measurement IFRS 9 impairment change IFRS 9 carrying amount Barclays Bank Group £m £m £m £m £m £m Retained earnings Opening balance 38,490 38,490 Increases/(decreases): From other reserves - - - 139 - - 139 Remeasurement due to reclassifications - - - (17) - - (17) Increases due to IFRS 15 - 67 - - - - 67 Impairment (after tax) - - - - - (2,203) (2,203) Total retained earnings 38,490 67 - 122 - (2,203) 36,476</t>
  </si>
  <si>
    <t>The effects of the reclassification of financial assets from IAS 39 categories into the amortised cost category under IFRS 9</t>
  </si>
  <si>
    <t>Reclassification to amortised cost The following table shows the effects of the reclassification of financial assets and financial liabilities from IAS 39 categories into the amortised cost category under IFRS 9. Barclays Bank Group Total As at 31 December 2018 £m From available for sale financial assets under IAS 39 Fair value as at 31 December 2018 490 Fair value loss that would have been recognised for the year ended 31 December 2018 in other comprehensive income if the financial assets had not been reclassified (1) From financial assets at fair value through the income statement under IAS 39 Fair value as at 31 December 2018 86 Fair value gain that would have been recognised for the year ended 31 December 2018 in profit or loss if the financial liabilities had not been reclassified 1 Effective interest rate determined on the date of initial application 1% Interest income recognised for the year ended 31 December 2018 1</t>
  </si>
  <si>
    <t>Other disclosures - Risk Management and Principal Risks (audited) (Tables)</t>
  </si>
  <si>
    <t>Maximum exposure and effects of collateral and other credit enhancements (audited)</t>
  </si>
  <si>
    <t>Barclays Bank Group’s maximum exposure and effects of netting, collateral and risk transfer The following tables present a reconciliation between the Barclays Bank Group’s maximum exposure and its net exposure to credit risk, reflecting the financial effects of risk mitigation reducing the Barclays Bank Group’s exposure. Maximum exposure and effect of netting, collateral and risk transfer (audited) Maximum exposure Netting and set-off Cash collateral Non-cash collateral Risk transfer Net exposure Barclays Bank Group As at 31 December 2018 £m £m £m £m £m £m On-balance sheet: Cash and balances at central banks 136,359 - - - - 136,359 Cash collateral and settlement balances 74,352 - - - - 74,352 Loans and advances at amortised cost: Home loans 13,160 - (294) (12,675) (129) 62 Credit cards, unsecured and other retail lending 33,791 - (607) (5,063) (427) 27,694 Corporate loans 90,008 (7,546) (63) (27,853) (3,971) 50,575 Total loans and advances at amortised cost 136,959 (7,546) (964) (45,591) (4,527) 78,331 Of which credit-impaired (Stage 3): Home loans 887 - (3) (854) (30) - Credit cards, unsecured and other retail lending 645 - (6) (231) (38) 370 Corporate loans 558 - - (150) (17) 391 Total credit-impaired loans and advances at amortised cost 2,090 - (9) (1,235) (85) 761 Reverse repurchase agreements and other similar secured lending 1,613 - (17) (1,565) - 31 Trading portfolio assets: Debt securities 57,134 - - (451) - 56,683 Traded loans 7,234 - - (154) - 7,080 Total trading portfolio assets 64,368 - - (605) - 63,763 Financial assets at fair value through the income statement: Loans and advances 15,644 - (11) (9,690) - 5,943 Debt securities 4,515 - - (445) - 4,070 Reverse repurchase agreements 119,391 - (2,996) (115,951) - 444 Other financial assets 528 - - - - 528 Total financial assets at fair value through the income statement 140,078 - (3,007) (126,086) - 10,985 Derivative financial instruments 222,683 (172,014) (31,475) (5,502) (4,712) 8,980 Financial assets at fair value through other comprehensive income 44,983 - - - (399) 44,584 Other assets 699 - - - - 699 Total on-balance sheet 822,094 (179,560) (35,463) (179,349) (9,638) 418,084 Off-balance sheet: Contingent liabilities 19,394 - (399) (1,418) (190) 17,387 Loan commitments a 257,768 - (89) (36,852) (1,288) 219,539 Total off-balance sheet 277,162 - (488) (38,270) (1,478) 236,926 Total 1,099,256 (179,560) (35,951) (217,619) (11,116) 655,010 Maximum exposure and effects of netting, collateral and risk transfer (audited) Maximum exposure Netting and set-off Cash collateral Non-cash collateral Risk transfer Net exposure Barclays Bank Group As at 31 December 2017 £m £m £m £m £m £m On-balance sheet: Cash and balances at central banks 171,036 - - - - 171,036 Cash collateral and settlement balances 77,172 - - - - 77,172 Loans and advances at amortised cost: Home loans 147,002 - (158) (146,554) - 290 Credit cards, unsecured and other retail lending 55,767 - (228) (3,995) (16) 51,528 Corporate loans 121,821 (6,617) (230) (46,402) (4,378) 64,194 Total loans and advances at amortised cost 324,590 (6,617) (616) (196,951) (4,394) 116,012 Reverse repurchase agreements and other similar secured lending 12,546 - - (12,226) - 320 Trading portfolio assets: Debt securities 51,195 - - - - 51,195 Traded loans 3,140 - - (128) - 3,012 Total trading portfolio assets 54,335 - - (128) - 54,207 Financial assets at fair value through the income statement: Loans and advances 11,037 - (440) (5,497) (344) 4,756 Debt securities 15 - - - - 15 Reverse repurchase agreements 100,040 - (426) (99,428) - 186 Other financial assets 519 - - - - 519 Total financial assets at fair value through the income statement 111,611 - (866) (104,925) (344) 5,476 Derivative financial instruments 237,987 (184,265) (33,092) (6,170) (5,885) 8,575 Financial assets at fair value through other comprehensive income 57,129 - - (463) (853) 55,813 Other assets 2,994 - - - - 2,994 Total on-balance sheet 1,049,400 (190,882) (34,574) (320,863) (11,476) 491,605 Off-balance sheet: Contingent liabilities 19,012 - (318) (1,482) (228) 16,984 Loan commitments 315,573 - (73) (31,069) (1,757) 282,674 Total off-balance sheet 334,585 - (391) (32,551) (1,985) 299,658 Total 1,383,985 (190,882) (34,965) (353,414) (13,461) 791,263</t>
  </si>
  <si>
    <t>Loans and advances at amortised cost by product (audited)</t>
  </si>
  <si>
    <t xml:space="preserve">Expected Credit Losses Loans and advances at amortised cost by product (audited) The table below presents a breakdown of loans and advances at amortised cost and the impairment allowance with stage allocation by asset classification. Barclays Bank Group Stage 2 As at 31 December 2018 Stage 1 Not past due &lt;=30 days past due &gt;30 days past due Total Stage 3 Total a Gross exposure £m £m £m £m £m £m £m Home loans 11,486 663 50 147 860 1,194 13,540 Credit cards, unsecured loans and other retail lending 29,548 4,381 305 240 4,926 2,078 36,552 Corporate loans 81,555 7,480 315 443 8,238 917 90,710 Total 122,589 12,524 670 830 14,024 4,189 140,802 Impairment allowance Home loans 26 29 9 9 47 307 380 Credit cards, unsecured loans and other retail lending 356 694 118 160 972 1,433 2,761 Corporate loans 107 214 11 11 236 359 702 Total 489 937 138 180 1,255 2,099 3,843 Net exposure Home loans 11,460 634 41 138 813 887 13,160 Credit cards, unsecured loans and other retail lending 29,192 3,687 187 80 3,954 645 33,791 Corporate loans 81,448 7,266 304 432 8,002 558 90,008 Total 122,100 11,587 532 650 12,769 2,090 136,959 Coverage ratio % % % % % % % Home loans 0.2 4.4 18.0 6.1 5.5 25.7 2.8 Credit cards, unsecured loans and other retail lending 1.2 15.8 38.7 66.7 19.7 69.0 7.6 Corporate loans 0.1 2.9 3.5 2.5 2.9 39.1 0.8 Total 0.4 7.5 20.6 21.7 8.9 50.1 2.7 Note a Other financial assets subject to impairment not included in the table above include cash collateral and settlement balances, financial assets at fair value through other comprehensive income, accrued income and sundry debtors. These have a total gross exposure of £120.1bn (1 January 2018: £128.1bn) and impairment allowance of £11m (1 January 2018: £9m). This comprises £9m ECL on £119.6bn stage 1 assets and £2m on £0.5bn stage 2 fair value through other comprehensive income assets. </t>
  </si>
  <si>
    <t>Movement in gross exposures and impairment allowance (audited)</t>
  </si>
  <si>
    <t>Movement in gross exposures and impairment allowance including provisions for loan commitments and financial guarantees The following table s present a reconciliation of the opening to the closing balance of the exposure and impairment allowance. Explanation of the terms: 12-month ECL, lifetime ECL and credit-impaired are included in page xx. Gross exposure for loans and advances at amortised cost (audited) Barclays Bank Group Stage 1 Stage 2 Stage 3 Total £m £m £m £m As at 1 January 2018 266,173 49,592 9,081 324,846 Disposal of business to Barclays Bank UK PLC (155,390) (27,978) (4,202) (187,570) Net transfers between stages 4,999 (6,196) 1,197 - Business activity in the year 51,044 1,650 122 52,816 Net drawdowns and repayments (5,635) 767 155 (4,713) Final repayments (33,493) (3,811) (654) (37,958) Disposals (5,109) - (54) (5,163) Write-offs - - (1,456) (1,456) As at 31 December 2018 122,589 14,024 4,189 140,802 Impairment allowance on loans and advances at amortised cost (audited) Barclays Bank Group Stage 1 Stage 2 Stage 3 Total £m £m £m £m As at 1 January 2018 608 3,112 3,382 7,102 Disposal of business to Barclays Bank UK PLC (168) (1,490) (1,278) (2,936) Net transfers between stages 664 (995) 331 - Business activity in the year 191 114 57 362 Net re-measurement and movement due to exposure and risk parameter changes (740) 597 1,189 1,046 UK economic uncertainty adjustment - 50 - 50 Final repayments (66) (133) (72) (271) Disposals - - (54) (54) Write-offs - - (1,456) (1,456) As at 31 December 2018 a 489 1,255 2,099 3,843 Reconciliation of ECL movement to impairment charge/(release) for the period ECL movement excluding assets derecognised due to disposals and write-offs 1,187 Net recoveries post write-offs (86) Exchange and other adjustments (212) Impairment release on loan commitments and financial guarantees b (48) Impairment charge on other financial assets 3 Income statement charge/(release) for the period c 844 Note a Other financial assets subject to impairment not included in the table above include cash collateral and settlement balances, financial assets at fair value through other comprehensive income, accrued income and sundry debtors. These have a total gross exposure of £120.1bn (1 January 2018: £128.1bn) and impairment allowance of £11m (1 January 2018: £9m). This comprises £9m ECL on £119.6bn stage 1 assets and £2m on £0.5bn stage 2 fair value through other comprehensive income assets. b Impairment rel ease of £48m on loan commitments and financial guarantees represents reduction in impairment allowance excluding disposal of business to Barclays Bank UK PLC of £116m and exchange and other adjustments of £68m. c Barclays Bank PLC transferred its UK bankin g business on 1 April 2018 to Barclays Bank UK PLC. Net impairment charge of £201m (Impairment charges: £217m and recoveries: £16m) relating to the UK banking business for the three months ended 31 March 2018 is included in the reconciliation in “Income st atement charge/(release) for the period” Gross exposure for loan commitments and financial guarantees (audited) Barclays Bank Group Stage 1 Stage 2 Stage 3 Total £m £m £m £m As at 1 January 2018 275,364 38,867 1,442 315,673 Disposal of business to Barclays Bank UK PLC (60,848) (6,113) (294) (67,255) Net transfers between stages 14,517 (14,577) 60 - Business activity in the year 64,155 749 - 64,904 Net drawdowns and repayments (16,826) 5,505 (562) (11,883) Final repayments (27,772) (7,987) (225) (35,984) As at 31 December 2018 248,590 16,444 421 265,455 Impairment allowance on loan commitments and financial guarantees (audited) Barclays Bank Group Stage 1 Stage 2 Stage 3 Total £m £m £m £m As at 1 January 2018 133 259 28 420 Disposal of business to Barclays Bank UK PLC (36) (51) - (87) Net transfers between stages 42 (43) 1 - Business activity in the year 18 - - 18 Net re-measurement and movement due to exposure and risk parameter changes (51) (17) 44 (24) Final repayments (15) (44) (51) (110) As at 31 December 2018 91 104 22 217 Gross exposure for loans and advances at amortised cost Continuing operations Barclays Bank Group Stage 1 Stage2 Stage3 Total £m £m £m £m As at 1 January 2018 113,375 19,913 4,831 138,119 Net transfers between stages 3,795 (4,588) 793 - Business activity in the year 43,520 1,188 48 44,756 Net drawdowns and repayments (2,773) 1,117 486 (1,170) Final repayments (30,219) (3,606) (590) (34,415) Disposals (5,109) - (54) (5,163) Write-offs - - (1,325) (1,325) As at 31 December 2018 122,589 14,024 4,189 140,802 Impairment allowance on loans and advances at amortised cost Continuing operations Barclays Bank Group Stage 1 Stage2 Stage3 Total £m £m £m £m As at 1 January 2018 437 1,713 2,108 4,258 Net transfers between stages 446 (697) 251 - Business activity in the year 167 86 30 283 Net re-measurement and movement due to exposure and risk parameter changes (506) 220 1,151 865 UK economic uncertainty adjustment - 50 - 50 Final repayments (55) (117) (62) (234) Disposals - - (54) (54) Write-offs - - (1,325) (1,325) As at 31 December 2018 489 1,255 2,099 3,843 Gross exposure for loans and advances at amortised cost Discontinued operations Barclays Bank Group Stage 1 Stage2 Stage3 Total £m £m £m £m As at 1 January 2018 152,798 29,679 4,250 186,727 Net transfers between stages 1,204 (1,608) 404 - Business activity in the year 7,524 462 74 8,060 Net drawdowns and repayments (2,862) (350) (331) (3,543) Final repayments (3,274) (205) (64) (3,543) Write-offs - - (131) (131) Transferred to Barclays Bank UK PLC on 1 April 2018 155,390 27,978 4,202 187,570 Impairment allowance on loans and advances at amortised cost Discontinued operations Barclays Bank Group Stage 1 Stage2 Stage3 Total £m £m £m £m As at 1 January 2018 171 1,399 1,274 2,844 Net transfers between stages 218 (298) 80 - Business activity in the year 24 28 27 79 Net re-measurement and movement due to exposure and risk parameter changes (234) 377 38 181 Final repayments (11) (16) (10) (37) Write-offs - - (131) (131) Transferred to Barclays Bank UK PLC on 1 April 2018 168 1,490 1,278 2,936</t>
  </si>
  <si>
    <t>Management adjustments to models for impairment (audited)</t>
  </si>
  <si>
    <t>Portfolios that have management adjustments greater than £10m by product (audited) a As at 31 December 2018 As at 31 December 2017 Management adjustments to impairment allowances, including forbearance Proportion of total impairment allowances Management adjustments to impairment allowances, including forbearance Proportion of total impairment allowances £m % £m % Credit cards, unsecured loans and other retail lending (23) (0.8) 24 0.8 Corporate loans (11) (1.6) 68 6.0 Note Positive values relate to an increase in impairment allowance.</t>
  </si>
  <si>
    <t>Core macroeconomic variables for each scenario and the respective scenario weights</t>
  </si>
  <si>
    <t>The table below shows the core macroeconomic variables for each scenario and the respective scenario weights. Scenario probability weighting (audited) Upside 2 Upside 1 Baseline Downside 1 Downside 2 As at 31 December 2018 % % % % % Scenario probability weighting 9 24 41 23 3 Macroeconomic variables (audited) Upside 2 Upside 1 Baseline Downside 1 Downside 2 As at 31 December 2018 % % % % % UK GDP a 4.5 3.1 1.7 0.3 (4.1) UK unemployment b 3.4 3.9 4.3 5.7 8.8 UK HPI c 46.4 32.6 3.2 (0.5) (32.1) US GDP a 4.8 3.7 2.1 0.4 (3.3) US unemployment b 3.0 3.4 3.7 5.2 8.4 US HPI c 36.9 30.2 4.1 - (17.4) As at 1 January 2018 UK GDP a 4.5 3.2 1.8 (0.6) (5.2) UK unemployment b 3.9 4.1 4.6 5.5 9.0 UK HPI c 52.9 36.7 2.8 (9.2) (35.1) US GDP a 6.7 4.6 2.1 (1.0) (5.2) US unemployment b 3.2 3.5 4.1 5.0 9.6 US HPI c 32.1 27.3 3.4 (2.1) (20.2) Notes Highest annual growth in Upside scenarios; 5 - y ea r average in Baseline; lowest annual growth in Downside scenarios. Lowest point in Upside scenarios; 5 - y ea r average in Baseline; highest point in Downside scenarios. 5 - y ea r cumulative growth in Upside scenarios; 5 - y ea r average in Baseline; cumulative fall (peak-to-trough) in Downside scenarios. ECL sensitivity analysis to UK economic forecasts for key principal portfolios Scenario probability weighting Upside 2 Upside 1 Baseline Downside 1 Downside 2 % % % % % UK Upward scenario 18 33 36 11 2 UK Downward scenario 8 18 40 28 6 Macroeconomic variables for UK Downward scenario Upside 2 Upside 1 Baseline Downside 1 Downside 2 As at 31 December 2018 % % % % % UK Upward scenario UK GDP 4.5 3.1 3.1 0.3 (4.1) UK unemployment 3.4 3.9 3.9 5.7 8.8 UK HPI 46.4 32.6 32.6 (0.5) (32.1) US GDP 4.8 3.7 2.1 0.4 (3.3) US unemployment 3.0 3.4 3.7 5.2 8.4 US HPI 36.9 30.2 4.1 - (17.4) UK Downward scenario UK GDP 4.5 3.1 0.3 0.3 (4.1) UK unemployment 3.4 3.9 5.7 5.7 8.8 UK HPI 46.4 32.6 (0.5) (0.5) (32.1) US GDP 4.8 3.7 2.1 0.4 (3.3) US unemployment 3.0 3.4 3.7 5.2 8.4 US HPI 36.9 30.2 4.1 - (17.4) ECL sensitivity analysis to US economic forecasts for key principal portfolios The table below shows the estimated ECL impact on key principal portfolios for both positive growth (Upward scenario) and a downturn (Downward scenario) of US consensus macroeconomic variables. The inputs for the Downward scenario have been modelled by replacing the Baseline macroeconomic variables by the Downside 1 variables (with no changes to UK and other non-US macroeconomic variables, as highlighted below.) Similarly, the Upward scenario uses Upside 1 UK macroeconomic variables for the Baseline scenario. The Downside 2, Downside 1, Upside 1 and Upside 2 macroeconomic variables are held constant but the probability weights have been re-calibrated . Changes in credit cards, unsecured loans and other retail lending are measured for US cards only. Scenario probability weighting Upside 2 Upside 1 Baseline Downside 1 Downside 2 % % % % % US Upward scenario 18 33 36 11 2 US Downward scenario 5 14 40 34 7 Macroeconomic variables for US Downward scenario Upside 2 Upside 1 Baseline Downside 1 Downside 2 As at 31 December 2018 % % % % % US Upward scenario UK GDP 4.5 3.1 1.7 0.3 (4.1) UK unemployment 3.4 3.9 4.3 5.7 8.8 UK HPI 46.4 32.6 3.2 (0.5) (32.1) US GDP 4.8 3.7 3.7 0.4 (3.3) US unemployment 3.0 3.4 3.4 5.2 8.4 US HPI 36.9 30.2 30.2 - (17.4) US Downward scenario UK GDP 4.5 3.1 1.7 0.3 (4.1) UK unemployment 3.4 3.9 4.3 5.7 8.8 UK HPI 46.4 32.6 3.2 (0.5) (32.1) US GDP 4.8 3.7 0.4 0.4 (3.3) US unemployment 3.0 3.4 5.2 5.2 8.4 US HPI 36.9 30.2 - - (17.4)</t>
  </si>
  <si>
    <t>ECL under 100% weighted scenarios for key principal portfolios</t>
  </si>
  <si>
    <t>ECL under 100% weighted scenarios for key principal portfolios (audited) The table below shows the ECL for key principal portfolios assuming scenarios have been 100% weighted. Gross exposures are allocated to a stage based on the individual scenario rather than through a probability-weighted approach as is required for Barclays actual impairment allowances. As a result, it is not possible to back solve the weighted ECL from the individual scenarios as a balance may be assigned to a different stage dep endent on the scenario. Material post-model adjustments have been excluded from the below analysis so that the scenario specific results are comparable. Portfolios with adjustments of greater than £10m can be found on page 000 . Portfolios excluded include those where the risk resides outside of the UK or the US ; certain less material exposures; and exposures where ECL estimation methods are based on benchmark approaches or assigned proxy coverage ratios. Balances allocated to S tage 3 do not change in any o f the scenarios as the transition criteria relies only on observ able evidence of default as at 3 1 December 2018 and not on macroeconomic scenarios. The Downside 2 scenario represents a severe global recession with substantial falls in both UK and US GDP. U nemployment in both markets rises towards 9% and there are substantial falls in asset prices including housing. Under the Downside 2 scenario, balances move between stages as the economic environment weakens. This can be seen in the movement of £1 0.4 bn of gross exposure into stage 2 between the Weighted and Downside 2 scenario. ECL increases in Stage 2 predominantly due to unsecured portfolios as economic conditions deteriorate. Scenarios As at 31 December 2018 Weighted Upside 2 Upside 1 Baseline Downside 1 Downside 2 Stage 1 Gross Exposure (£m) Credit cards, unsecured loans and other retail lending 15,399 16,345 15,629 15,437 15,063 12,125 Corporate loans 80,835 81,346 81,180 80,941 80,517 73,715 Stage 1 ECL (£m) Credit cards, unsecured loans and other retail lending 208 168 202 205 212 231 Corporate loans 175 161 163 162 203 242 Stage 1 Coverage (%) Credit cards, unsecured loans and other retail lending 1.4 1.0 1.3 1.3 1.4 1.9 Corporate loans 0.2 0.2 0.2 0.2 0.3 0.3 Stage 2 Gross Exposure (£m) Credit cards, unsecured loans and other retail lending 4,084 3,138 3,853 4,046 4,420 7,358 Corporate loans 11,377 10,866 11,031 11,271 11,694 18,496 Stage 2 ECL (£m) Credit cards, unsecured loans and other retail lending 937 719 830 901 1,111 2,414 Corporate loans 323 277 290 302 397 813 Stage 2 Coverage (%) Credit cards, unsecured loans and other retail lending 22.9 22.9 21.5 22.3 25.1 32.8 Corporate loans 2.8 2.5 2.6 2.7 3.4 4.4 Stage 3 Gross Exposure (£m) Credit cards, unsecured loans and other retail lending 1,396 1,396 1,396 1,396 1,396 1,396 Corporate loans a 1,165 n/a n/a 1,165 n/a n/a Stage 3 ECL (£m) Credit cards, unsecured loans and other retail lending 1,181 1,168 1,174 1,181 1,189 1,207 Corporate loans a 333 n/a n/a 323 n/a n/a Stage 3 Coverage (%) Credit cards, unsecured loans and other retail lending 84.6 83.7 84.1 84.6 85.2 86.5 Corporate loans a 28.6 n/a n/a 27.7 n/a n/a Total ECL (£m) Credit cards, unsecured loans and other retail lending 2,326 2,055 2,206 2,287 2,512 3,852 Corporate loans a 831 n/a n/a 787 n/a n/a Note Material corporate loan defaults are individually assessed across different recovery strategies which are impacted by the macroeconomic variables. As a result, only the baseline scenario is shown together with the weighted estimate which reflects alternative recovery paths. Sensitivity to UK economic forecasts Stage 1 Stage 2 Stage 3 Total Δ UK Upward scenario Δ UK Downward scenario Δ UK Upward scenario Δ UK Downward scenario Δ UK Upward scenario Δ UK Downward scenario Δ UK Upward scenario Δ UK Downward scenario Gross Exposure (£m) Corporate loans 79 (13) (79) 13 - - - - ECL (£m) Corporate loans 1 7 (4) 13 (46) 28 (49) 48 Sensitivity to US economic forecasts Stage 1 Stage 2 Stage 3 Total Δ US Upward scenario Δ US Downward scenario Δ US Upward scenario Δ US Downward scenario Δ US Upward scenario Δ US Downward scenario Δ US Upward scenario Δ US Downward scenario Gross Exposure (£m) Credit cards, unsecured loans and other retail lending 214 (312) (214) 312 - - - - Corporate loans 83 (46) (83) 46 - - - - ECL (£m) Credit cards, unsecured loans and other retail lending (4) 6 (76) 144 (6) 7 (86) 157 Corporate loans (3) 10 (15) 34 (35) 54 (53) 98</t>
  </si>
  <si>
    <t>Concentrations of Credit Risk by geography and industry (audited)</t>
  </si>
  <si>
    <t>Credit risk concentrations by geography (audited) Barclays Bank Group United Kingdom Europe Americas Africa and Middle East Asia Total As at 30 September 2018 £m £m £m £m £m £m On-balance sheet: Cash and balances at central banks 27,785 57,381 35,325 147 4,571 125,210 Cash collateral and settlement balances 29,599 24,843 33,155 639 6,025 94,262 Loans and advances at amortised cost 60,239 27,385 44,466 3,497 6,487 142,074 Reverse repurchase agreements and other similar secured lending 44 77 348 1,344 2,834 4,646 Trading portfolio assets 13,952 20,309 34,889 455 4,321 73,926 Financial assets at fair value through the income statement 37,421 21,604 71,687 1,712 14,703 147,128 Derivative financial instruments 69,983 74,198 55,139 2,480 13,557 215,357 Financial assets at fair value through other comprehensive income 8,182 24,569 11,694 98 3,037 47,581 Other assets 1,159 1,560 25 - - 2,743 Total on-balance sheet 248,365 251,926 286,728 10,372 55,535 852,927 Off-balance sheet: Contingent liabilities 3,176 2,517 7,595 302 949 14,539 Loan commitments 47,418 26,581 157,609 1,803 3,797 237,208 Total off-balance sheet 50,594 29,098 165,204 2,105 4,746 251,747 Total 298,959 281,024 451,932 12,477 60,281 1,104,674 Credit risk concentrations by geography (audited) Barclays Bank Group United Kingdom Europe Americas Africa and Middle East Asia Total As at 31 December 2017 £m £m £m £m £m £m On-balance sheet: Cash and balances at central banks 53,069 57,158 56,034 57 4,718 171,036 Cash collateral and settlement balances 23,856 24,311 23,440 870 4,695 77,172 Loans and advances at amortised cost 240,689 27,211 47,850 3,385 5,455 324,590 Reverse repurchase agreements and other similar secured lending 203 375 10,521 32 1,415 12,546 Trading portfolio assets 10,604 13,621 25,679 473 3,958 54,335 Financial assets at fair value through the income statement 33,923 23,724 46,288 1,611 6,065 111,611 Derivative financial instruments 81,974 81,566 57,858 2,792 13,797 237,987 Financial investments - debt securities 17,471 23,598 14,110 114 1,836 57,129 Other assets 1,551 1,179 148 33 83 2,994 Total on-balance sheet 463,340 252,743 281,928 9,367 42,022 1,049,400 Off-balance sheet: Contingent liabilities 7,603 3,039 6,708 529 1,133 19,012 Loan commitments 105,912 36,084 168,003 1,608 3,966 315,573 Total off-balance sheet 113,515 39,123 174,711 2,137 5,099 334,585 Total 576,855 291,866 456,639 11,504 47,121 1,383,985 Credit risk concentrations by industry (audited) Barclays Bank Group Banks Other financial insti-tutions Manu- facturing Const- ruction and property Govern- ment and central bank Energy and water Wholesale and retail distribution and leisure Business and other services Home loans Cards, unsecured loans and other personal lending Other Total As at 31 December 2018 £m £m £m £m £m £m £m £m £m £m £m £m On-balance sheet: Cash and balances at central banks - - - - 136,359 - - - - - - 136,359 Cash collateral and settlement balances 17,294 48,340 498 75 6,470 386 223 717 - - 349 74,352 Loans and advances at amortised cost 9,692 17,734 8,379 13,143 3,474 5,442 9,678 17,222 13,160 32,818 6,217 136,959 Reverse repurchase agreements and other similar secured lending 1,369 169 - 37 38 - - - - - - 1,613 Trading portfolio assets 3,502 9,550 3,825 897 34,817 4,202 1,202 3,481 - - 2,892 64,368 Financial assets at fair value through the income statement 30,374 96,708 - 5,371 5,295 31 13 1,881 405 - - 140,078 Derivative financial instruments 123,999 80,302 2,390 1,974 5,987 2,791 486 2,012 - - 2,742 222,683 Financial assets at fair value through other comprehensive income 11,066 1,880 - 200 31,701 - - 136 - - - 44,983 Other assets 288 411 - - - - - - - - - 699 Total on-balance sheet 197,584 255,094 15,092 21,697 224,141 12,852 11,602 25,449 13,565 32,818 12,200 822,094 Off-balance sheet: Contingent liabilities 939 3,841 3,470 626 980 3,491 952 3,455 - 116 1,524 19,394 Loan commitments 1,265 42,844 39,827 12,280 1,629 26,520 14,127 21,702 1,409 71,781 24,384 257,768 Total off-balance sheet 2,204 46,685 43,297 12,906 2,609 30,011 15,079 25,157 1,409 71,897 25,908 277,162 Total 199,788 301,779 58,389 34,603 226,750 42,863 26,681 50,606 14,974 104,715 38,108 1,099,256 Credit risk concentrations by industry (audited) Barclays Bank Group Banks Other financial insti-tutions Manu- facturing Const- ruction and property Govern- ment and central bank Energy and water Wholesale and retail distribution and leisure Business and other services Home loans Cards, unsecured loans and other personal lending Other Total As at 31 December 2017 £m £m £m £m £m £m £m £m £m £m £m £m On-balance sheet: Cash and balances at central banks - - - - 171,036 - - - - - - 171,036 Cash collateral and settlement balances 18,395 48,586 124 233 8,219 585 75 577 - - 378 77,172 Loans and advances at amortised cost 9,931 26,338 9,125 23,473 9,097 5,519 12,375 19,906 147,002 54,205 7,619 324,590 Reverse repurchase agreements and other similar secured lending 7,241 4,844 - 153 307 - - 1 - - - 12,546 Trading portfolio assets 4,683 10,666 3,311 807 26,030 3,900 598 3,324 128 - 888 54,335 Financial assets at fair value through the income statement 21,468 78,506 38 4,666 4,812 2 3 2,083 28 - 5 111,611 Derivative financial instruments 126,248 87,466 2,383 2,103 5,811 8,179 576 3,096 - - 2,125 237,987 Financial investments - debt securities 10,193 1,379 - - 44,780 103 - 674 - - - 57,129 Other assets 2,229 744 - - 21 - - - - - - 2,994 Total on-balance sheet 200,388 258,529 14,981 31,435 270,113 18,288 13,627 29,661 147,158 54,205 11,015 1,049,400 Off-balance sheet: Contingent liabilities 1,572 3,556 3,236 675 8 2,605 969 4,947 4 389 1,051 19,012 Loan commitments 1,550 31,427 38,105 12,956 384 31,702 14,507 34,415 10,785 126,169 13,573 315,573 Total off-balance sheet 3,122 34,983 41,341 13,631 392 34,307 15,476 39,362 10,789 126,558 14,624 334,585 Total 203,510 293,512 56,322 45,066 270,505 52,595 29,103 69,023 157,947 180,763 25,639 1,383,985</t>
  </si>
  <si>
    <t>Balance Sheet credit quality (audited)</t>
  </si>
  <si>
    <t>Balance sheet credit quality (audited) Barclays Bank Group PD Range 0.0 to &lt;0.60% 0.60 to &lt;11.35% 11.35% to 100% Total 0.0 to &lt;0.60% 0.60 to &lt;11.35% 11.35% to 100% Total As at 31 December 2018 £m £m £m £m % % % % Cash and balances at central banks 136,359 - - 136,359 100 - - 100 Cash collateral and settlement balances 67,585 6,763 4 74,352 91 9 - 100 Loans and advances at amortised cost Home loans 8,993 3,220 947 13,160 69 24 7 100 Credit cards, unsecured and other retail lending 14,893 17,489 1,409 33,791 44 52 4 100 Corporate loans 65,080 23,562 1,366 90,008 72 26 2 100 Total loans and advances at amortised cost 88,966 44,271 3,722 136,959 65 32 3 100 Reverse repurchase agreements and other similar secured lending 1,125 444 44 1,613 69 28 3 100 Trading portfolio assets: Debt securities 51,747 4,998 389 57,134 90 9 1 100 Traded loans 1,903 4,368 963 7,234 27 60 13 100 Total trading portfolio assets 53,650 9,366 1,352 64,368 83 15 2 100 Financial assets at fair value through the income statement: Loans and advances 9,487 6,109 48 15,644 61 39 - 100 Debt securities 4,378 76 61 4,515 97 2 1 100 Reverse repurchase agreements 86,237 31,813 1,341 119,391 72 27 1 100 Other financial assets 524 4 - 528 99 1 - 100 Total financial assets at fair value through the income statement 100,626 38,002 1,450 140,078 72 27 1 100 Derivative financial instruments 211,841 10,790 52 222,683 95 5 - 100 Financial assets at fair value through other comprehensive income 44,835 148 - 44,983 100 - - 100 Other assets 426 273 - 699 61 39 - 100 Total on-balance sheet 705,413 110,057 6,624 822,094 86 13 1 100 Balance sheet credit quality (audited) Barclays Bank Group PD range 0.0 to &lt;0.60% 0.60 to &lt;11.35% 11.35% to 100% Total 0.0 to &lt;0.60% 0.60 to &lt;11.35% 11.35% to 100% Total As at 31 December 2017 £m £m £m £m % % % % Cash and balances at central banks 171,036 - - 171,036 100 - - 100 Cash collateral and settlement balances 72,281 4,619 272 77,172 94 6 - 100 Loans and advances at amortised cost Home loans 135,576 5,781 5,645 147,002 92 4 4 100 Credit cards, unsecured and other retail lending a 13,195 34,897 7,675 55,767 24 63 13 100 Corporate loans 76,361 33,093 12,367 121,821 63 27 10 100 Total loans and advances at amortised cost 225,132 73,771 25,687 324,590 69 23 8 100 Reverse repurchase agreements and other similar secured lending 11,430 1,101 15 12,546 91 9 - 100 Trading portfolio assets: Debt securities 48,484 2,085 626 51,195 95 4 1 100 Traded loans 1,432 1,189 519 3,140 45 38 17 100 Total trading portfolio assets 49,916 3,274 1,145 54,335 92 6 2 100 Financial assets designated at fair value: Loans and advances 9,457 817 763 11,037 86 7 7 100 Debt securities - 15 - 15 - 100 - 100 Reverse repurchase agreements 82,263 17,692 85 100,040 82 18 - 100 Other financial assets 482 37 - 519 93 7 - 100 Total financial assets designated at fair value 92,202 18,561 848 111,611 82 17 1 100 Derivative financial instruments 229,580 7,863 544 237,987 97 3 - 100 Financial investments - debt securities 57,107 18 4 57,129 100 - - 100 Other assets 2,544 409 41 2,994 85 14 1 100 Total on-balance sheet 911,228 109,616 28,556 1,049,400 87 10 3 100 Note a 2017 figures restated to more accurately reflect the credit quality distribution within credit cards, unsecured and other retail lending</t>
  </si>
  <si>
    <t>Credit risk profile by internal PD band for loans and advances at amortised cost, contingent liabilities and loan commitments (audited)</t>
  </si>
  <si>
    <t>Credit exposures by internal PD grade Credit risk profile by internal PD grade for loans and advances at amortised cost (audited) Gross carrying amount Allowance for ECL Net exposure ECL coverage Barclays Bank Group PD range Stage 1 Stage 2 Stage 3 Total Stage 1 Stage 2 Stage 3 Total Credit quality description % £m £m £m £m £m £m £m £m £m % Strong 0.0 to &lt; 0.60% 86,875 2,223 - 89,098 106 26 - 132 88,966 0.1 Satisfactory 0.60 to &lt; 11.35% 35,475 9,752 - 45,227 356 600 - 956 44,271 2.1 Higher Risk 11.35% to &lt; 100% 239 2,049 - 2,288 27 629 - 656 1,632 28.7 Credit Impaired 100% - - 4,189 4,189 - - 2,099 2,099 2,090 50.1 Total 122,589 14,024 4,189 140,802 489 1,255 2,099 3,843 136,959 2.7 Credit risk profile by internal PD grade for contingent liabilities a (audited) Gross carrying amount Allowance for ECL Net exposure ECL coverage Barclays Bank Group PD range Stage 1 Stage 2 Stage 3 Total Stage 1 Stage 2 Stage 3 Total Credit quality description % £m £m £m £m £m £m £m £m £m % Strong 0.0 to &lt; 0.60% 14,089 444 - 14,533 5 3 - 8 14,525 0.1 Satisfactory 0.60 to &lt; 11.35% 3,542 964 - 4,506 11 13 - 24 4,482 0.5 Higher Risk 11.35% to &lt; 100% 48 229 - 277 - 11 - 11 266 4.0 Credit Impaired 100% - - 74 74 - - 2 2 72 2.7 Total 17,679 1,637 74 19,390 16 27 2 45 19,345 0.2 Credit risk profile by internal PD grade for loan commitments a (audited) Gross carrying amount Allowance for ECL Net exposure ECL coverage Barclays Bank Group PD range Stage 1 Stage 2 Stage 3 Total Stage 1 Stage 2 Stage 3 Total Credit quality description % £m £m £m £m £m £m £m £m £m % Strong 0.0 to &lt; 0.60% 172,159 4,584 - 176,743 17 4 - 21 176,722 - Satisfactory 0.60 to &lt; 11.35% 58,084 7,750 - 65,834 55 40 - 95 65,739 0.1 Higher Risk 11.35% to &lt; 100% 668 2,473 - 3,141 3 33 - 36 3,105 1.1 Credit Impaired 100% - - 347 347 - - 20 20 327 5.8 Total 230,911 14,807 347 246,065 75 77 20 172 245,893 0.1 Note a E xcludes loan commitments and financial guarantees carried at fair value amounting £11.7 bn for Barclays Bank</t>
  </si>
  <si>
    <t>Management Value at Risk (audited)</t>
  </si>
  <si>
    <t>Management VaR (95%, one day) (audited) 2018 2017 Average High b Low b Average High b Low b For the year ended 31 December a £m £m £m £m £m £m Credit risk 11 16 8 12 18 8 Interest rate risk 8 18 3 8 15 4 Equity risk 7 14 4 8 14 4 Basis risk 6 8 4 5 6 3 Spread risk 6 9 3 5 8 3 Foreign exchange risk 3 7 1 3 7 2 Commodity risk 1 2 - 2 3 1 Inflation risk 3 4 2 2 4 1 Diversification effect b (25) n/a n/a (26) n/a n/a Total management VaR 20 27 15 19 26 14 Notes Excludes BAGL from 23 July 2018. Diversification effects recognise that forecast losses from different assets or businesses are unlikely to occur concurrently, hence the expected aggregate loss is lower than the sum of the expected losses from each area. Historic al correlations between losses are taken into account in making these assessments. The high and low VaR figures reported for each category did not neces sarily occur on the same day as the high and low VaR reported as a whole. Consequently, a diversification effect balance for the high and low VaR figures would not be meaningful and is therefore omitted from the above table.</t>
  </si>
  <si>
    <t>Contractual maturity of financial assets and liabilities (audited)</t>
  </si>
  <si>
    <t>Contractual maturity of financial assets and liabilities (audited) Barclays Bank Group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As at 31 December 2018 £m £m £m £m £m £m £m £m £m £m £m Assets Cash and balances at central banks 134,824 1,353 118 – 64 – – – – – 136,359 Cash collateral and settlement balances 2,388 71,909 27 – 22 2 – 4 – – 74,352 Loans and advances at amortised cost 8,902 9,674 6,047 3,882 5,497 19,601 18,900 25,858 15,019 23,579 136,959 Reverse repurchase agreements and other similar secured lending 31 550 – – – 586 446 – – – 1,613 Trading portfolio assets 104,038 – – – – – – – – – 104,038 Financial assets at fair value through the income statement 13,590 112,648 7,108 3,124 2,279 3,921 154 286 535 1,605 145,250 Derivative financial instruments 222,522 – 6 1 4 14 11 11 93 21 222,683 Financial assets at fair value through other comprehensive income 11 2,474 1,361 1,119 2,041 5,535 2,402 7,290 17,387 5,374 44,994 Other financial assets 333 303 56 – 7 – – – – – 699 Total financial assets 486,639 198,911 14,723 8,126 9,914 29,659 21,913 33,449 33,034 30,579 866,947 Other assets 10,753 Total assets 877,700 Liabilities Deposits at amortised cost 155,788 29,273 6,062 2,410 2,314 1,160 694 541 349 746 199,337 Cash collateral and settlement balances 3,446 64,283 5 2 – – – – – – 67,736 Repurchase agreements and other similar secured borrowing 1,331 5,560 – – – 3 – – 484 – 7,378 Debt securities in issue 26 13,718 5,740 4,361 4,235 4,373 982 1,152 4,278 198 39,063 Subordinated liabilities – 306 – 78 45 1,951 8,269 11,850 5,940 6,888 35,327 Trading portfolio liabilities 36,614 – – – – – – – – – 36,614 Financial liabilities designated at fair value 14,280 144,561 6,809 9,050 3,577 10,365 5,689 7,116 4,415 11,879 217,741 Derivative financial instruments 219,527 10 – – – 3 3 3 3 43 219,592 Other financial liabilities 141 1,982 – – – 343 – – – – 2,466 Total financial liabilities 431,153 259,693 18,616 15,901 10,171 18,198 15,637 20,662 15,469 19,754 825,254 Other liabilities 4,735 Total liabilities 829,989 Cumulative liquidity gap 55,486 (5,296) (9,189) (16,964) (17,221) (5,760) 516 13,303 30,868 41,693 47,711 Contractual maturity of financial assets and liabilities (audited) Barclays Bank Group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As at 31 December 2017 £m £m £m £m £m £m £m £m £m £m £m Assets Cash and balances at central banks 170,190 846 – – – – – – – – 171,036 Cash collateral and settlement balances 1,794 75,327 32 2 14 3 – – – – 77,172 Loans and advances at amortised cost 13,551 25,845 9,735 5,594 7,733 36,213 26,244 39,978 48,382 111,315 324,590 Reverse repurchase agreements and other similar secured lending 7,522 4,446 578 – – – – – – – 12,546 Trading portfolio assets 113,755 – – – – – – – – – 113,755 Financial assets at fair value through the income statement 14,800 77,289 8,828 4,570 1,252 2,095 160 196 557 6,535 116,282 Derivative financial instruments 237,741 41 81 – – 71 22 15 1 15 237,987 Financial investments 30 2,378 2,717 97 504 5,675 3,928 16,162 17,107 10,365 58,963 Financial assets at fair value through other comprehensive income – – – – – – – – – – – Other financial assets 2,153 725 – – – 116 – – – – 2,994 Total financial assets 561,536 186,897 21,971 10,263 9,503 44,173 30,354 56,351 66,047 128,230 1,115,325 Other assets 14,018 Total assets 1,129,343 Liabilities Deposits at amortised cost 338,550 39,405 8,083 3,820 3,823 2,754 634 1,198 266 656 399,189 Cash collateral and settlement balances 1,808 66,291 16 4 19 4 1 – – – 68,143 Repurchase agreements and other similar secured borrowing 3,550 17,841 4,516 2,136 1,396 310 93 10,006 490 – 40,338 Debt securities in issue 907 17,025 8,395 5,107 1,562 6,654 3,881 11,944 9,502 4,409 69,386 Subordinated liabilities – 2,402 791 7 23 57 1,949 8,751 5,866 4,347 24,193 Trading portfolio liabilities 37,352 – – – – – – – – – 37,352 Financial liabilities designated at fair value 13,298 102,860 10,570 5,918 3,139 10,515 7,281 5,879 4,923 9,335 173,718 Derivative financial instruments 237,242 10 3 – – 10 5 4 41 1,030 238,345 Other financial liabilities 446 4,557 – – – 671 – – – – 5,674 Total financial liabilities 633,153 250,391 32,374 16,992 9,962 20,975 13,844 37,782 21,088 19,777 1,056,338 Other liabilities 7,271 Total liabilities 1,063,609 Cumulative liquidity gap (71,617) (135,111) (145,514) (152,243) (152,702) (129,504) (112,994) (94,425) (49,466) 58,987 65,734</t>
  </si>
  <si>
    <t>Contractual maturity of financial liabilities - undiscounted (audited)</t>
  </si>
  <si>
    <t>Contractual maturity of financial liabilities - undiscounted (audited) Barclays Bank Group On demand Not more than three months Over three months but not more than six months Over six months but not more than one year Over one year but not more than three years Over three years but not more than five years Over five years but not more than ten years Over ten years Total £m £m £m £m £m £m £m £m £m As at 31 December 2018 Deposits at amortised cost 155,788 29,301 6,066 4,739 1,887 568 412 816 199,577 Cash collateral and settlement balances 3,446 64,295 5 2 – – – – 67,748 Repurchase agreements and other similar secured borrowing 1,331 5,561 – – 3 – 486 – 7,381 Debt securities in issue 26 13,749 5,779 8,637 5,454 1,195 4,519 229 39,588 Subordinated liabilities – 306 – 123 10,477 12,420 6,867 10,393 40,586 Trading portfolio liabilities 36,614 – – – – – – – 36,614 Financial liabilities designated at fair value 14,280 144,693 6,948 12,731 16,528 7,679 5,008 17,621 225,488 Derivative financial instruments 219,527 13 – – 6 3 4 59 219,612 Other financial liabilities 141 1,982 – – 343 – – – 2,466 Total financial liabilities 431,153 259,900 18,798 26,232 34,698 21,865 17,296 29,118 839,060 As at 31 December 2017 Deposits at amortised cost 338,550 39,421 8,087 7,650 3,405 1,200 267 725 399,305 Cash collateral and settlement balances 1,808 66,298 16 24 5 – – – 68,151 Repurchase agreements and other similar secured borrowing 3,550 17,846 4,526 3,557 410 10,259 490 – 40,638 Debt securities in issue 907 17,205 8,497 6,810 10,983 12,053 9,726 4,465 70,646 Subordinated liabilities – 2,790 1,739 559 4,985 9,789 5,929 6,208 31,999 Trading portfolio liabilities 37,352 – – – – – – – 37,352 Financial liabilities designated at fair value 13,298 102,982 10,609 9,118 18,142 6,177 5,490 12,827 178,643 Derivative financial instruments 237,242 9 3 – 15 5 48 1,755 239,077 Other financial liabilities 446 4,557 – – 671 – – – 5,674 Total financial liabilities 633,153 251,108 33,477 27,718 38,616 39,483 21,950 25,980 1,071,485</t>
  </si>
  <si>
    <t>Maturity analysis of off-balance sheet commitments received (audited)</t>
  </si>
  <si>
    <t>Maturity of off-balance sheet commitments received and given The table below presents the maturity split of the Barclays Bank Group’s off-balance sheet commitments received and given at the balance sheet date. The amounts disclosed in the table are the undiscounted cash flows (i.e. nominal values) on the basis of earliest opportunity at which they are available. Maturity analysis of off-balance sheet commitments received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Barclays Bank Group £m £m £m £m £m £m £m £m £m £m £m As at 31 December 2018 Guarantees, letters of credit and credit insurance 5,581 110 20 13 16 65 10 33 10 5 5,863 Other commitments received 93 42 – – – – – – – – 135 Total off-balance sheet commitments received 5,674 152 20 13 16 65 10 33 10 5 5,998 As at 31 December 2017 Guarantees, letters of credit and credit insurance 6,373 5 2 3 1 8 7 5 3 4 6,411 Other commitments received – 29 – – – – – – – – 29 Total off-balance sheet commitments received 6,373 34 2 3 1 8 7 5 3 4 6,440</t>
  </si>
  <si>
    <t>Maturity analysis of off-balance sheet commitments given (audited)</t>
  </si>
  <si>
    <t>Maturity of off-balance sheet commitments received and given The table below presents the maturity split of the Barclays Bank Group’s off-balance sheet commitments received and given at the balance sheet date. The amounts disclosed in the table are the undiscounted cash flows (i.e. nominal values) on the basis of earliest opportunity at which they are available. Maturity analysis of off-balance sheet commitments given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Barclays Bank Group £m £m £m £m £m £m £m £m £m £m £m As at 31 December 2018 Contingent liabilities 15,435 1,102 553 145 170 415 435 641 319 179 19,394 Documentary credits and other short-term trade related transactions 70 1,263 325 55 14 11 3 – – – 1,741 Standby facilities, credit lines and other commitments 250,802 1,734 1,311 397 667 311 257 424 19 105 256,027 Total off-balance sheet commitments given 266,307 4,099 2,189 597 851 737 695 1,065 338 284 277,162 As at 31 December 2017 Contingent liabilities 16,047 1,085 560 92 242 346 80 59 245 256 19,012 Documentary credits and other short-term trade related transactions 34 593 147 26 6 5 1 – – – 812 Standby facilities, credit lines and other commitments 311,481 1,144 883 77 778 44 47 259 2 46 314,761 Total off-balance sheet commitments given 327,562 2,822 1,590 195 1,026 395 128 318 247 302 334,585</t>
  </si>
  <si>
    <t>Captial resources (audited)</t>
  </si>
  <si>
    <t xml:space="preserve">Capital ratios a,b,c As at 31 December 2018 2017 Common equity tier 1 (CET1) 13.5% 13.6% Tier 1 (T1) 18.4% 18.0% Total regulatory capital 22.2% 22.9% Capital resources a (audited) 2018 2017 As at 31 December £bn £bn CET1 capital 23.4 35.5 T1 capital 31.9 47.0 Total regulatory capital 38.4 59.8 Total risk weighted assets (unaudited) 173.2 261.4 Capital Requirements Regulation (CRR) leverage ratio a 2018 2017 As at 31 December £bn £bn CRR leverage ratio 4.0% 4.5% T1 capital 31.9 47.0 CRR leverage exposure 791 1,038 Capital, RWAs and leverage are calculated applying the transitional arrangements of the CRR. This includes IFRS 9 transitional arrangements and the grandfathering of CRR non-compliant capital instruments. </t>
  </si>
  <si>
    <t>Functional currency of the operation (audited)</t>
  </si>
  <si>
    <t>Functional currency of operations (audited) Foreign currency net investments Borrowings which hedge the net investments Derivatives which hedge the net investments Structural currency exposures pre- economic hedges Economic hedges Remaining structural currency exposures £m £m £m £m £m £m As at 31 December 2018 USD 28,857 (12,322) (2,931) 13,604 (4,827) 8,777 EUR 2,672 (3) - 2,669 (2,146) 523 ZAR 5 - - 5 - 5 JPY 489 - - 489 - 489 Other 2,021 - (37) 1,984 - 1,984 Total 34,044 (12,325) (2,968) 18,751 (6,973) 11,778 As at 31 December 2017 USD 27,848 (12,404) (540) 14,904 (6,153) 8,751 EUR 2,489 (3) - 2,486 (2,127) 359 ZAR 8 - - 8 - 8 JPY 467 (152) (301) 14 - 14 Other 2,475 - (1,299) 1,176 - 1,176 Total 33,287 (12,559) (2,140) 18,588 (8,280) 10,308</t>
  </si>
  <si>
    <t>Analysis of equity sensivity (audited)</t>
  </si>
  <si>
    <t>Analysis of equity sensitivity Equity sensitivity table measures the overall impact of a +/- 25bps movement in interest rates on retained earnings, fair value through other comprehensive income (FVOCI) and cash flow hedge reserves. This data is captured using DV01 metric which is an indicator of the shift in value for a 1 basis point in the yield curve. Analysis of equity sensitivity (audited) 31 December 2018 31 December 2017 +25 basis points -25 basis points +25 basis points -25 basis points Barclays Bank Group £m £m £m £m Net interest income 23 (35) 20 (83) Taxation effects on the above (6) 9 (6) 25 Effect on profit for the year 17 (26) 14 (58) As percentage of net profit after tax 2.04% 3.11% (1.22%) 5.05% Effect on profit for the year (per above) 17 (26) 14 (58) Fair value through other comprehensive income reserve (128) 241 (164) 219 Cash flow hedge reserve (446) 431 (616) 598 Taxation effects on the above 144 (168) 195 (204) Effect on equity (413) 478 (571) 555 As percentage of equity (0.87%) (1.00%) (0.87%) 0.84%</t>
  </si>
  <si>
    <t>Consolidated cash flow statement (Narrative) (Details) - GBP (£) £ in Millions</t>
  </si>
  <si>
    <t>Interest received, classified as operating activities</t>
  </si>
  <si>
    <t>Interest paid, classified as operating activities</t>
  </si>
  <si>
    <t>Balances with banks and other regulatory authorities</t>
  </si>
  <si>
    <t>Financial statements of Barclays Bank PLC - Cash flow statement (Narrative) (Details) - GBP (£) £ in Millions</t>
  </si>
  <si>
    <t>Significant accounting policies (Details)</t>
  </si>
  <si>
    <t>Disclosure of expected impact of initial application of new standards or interpretations [line items]</t>
  </si>
  <si>
    <t>New and amended standards and interpretations</t>
  </si>
  <si>
    <t>5. New and amended standards and interpretations 
The accounting policies adopted are consistent with those of the previous financial year, with the exception of the adoption of IFRS 9 Financial Instruments including the early adoption of Prepayment Features with Negative Compensation (Amendments to IFRS 9), IFRS 15 Revenue from Contracts with Customers and the amendments to IFRS 2 Share-based Payment from 1 January 2018.</t>
  </si>
  <si>
    <t>IFRS 9 - Financial instruments [member]</t>
  </si>
  <si>
    <t>IFRS 9 – Financial Instruments
IFRS 9 Financial Instruments replaces IAS 39 Financial Instruments: Recognition and Measurement. IFRS 9 introduces key changes in the following areas:
Classification and measurement – requiring asset classification and measurement based upon both business model and product characteristics
Impairment – introducing an expected credit loss model using forward looking information which replaces an incurred loss model. The expected credit loss model introduces a three-stage approach to impairment as follows:
Stage 1 – the recognition of 12 month expected credit losses (ECL), that is the portion of lifetime expected credit losses from default events that are expected within 12 months of the reporting date, if credit risk has not increased significantly since initial recognition; 
Stage 2 – lifetime expected credit losses for financial instruments for which credit risk has increased significantly since initial recognition; and  
Stage 3 – lifetime expected credit losses for financial instruments which are credit impaired. 
Refer to note ##Impair_Chgs for further details regarding the impairment requirements of IFRS 9.
As required by IFRS 9 the Barclays Bank Group applied IFRS 9 retrospectively by adjusting the opening balance sheet at the date of initial application, and comparative periods have not been restated; for more detail refer to Note ##Trans_Disc.</t>
  </si>
  <si>
    <t>IFRS 15 - Revenue from Contracts with Customers [member]</t>
  </si>
  <si>
    <t>IFRS 15 – Revenue from Contracts with Customers
IFRS 15 Revenue from Contracts with Customers replaces IAS 18 Revenue and IAS 11 Construction Contracts. IFRS 15 establishes a more systematic approach for revenue measurement and recognition by introducing a five-step model governing revenue recognition. The five-step model includes: 1) identifying the contract with the customer, 2) identifying each of the performance obligations included in the contract, 3) determining the amount of consideration in the contract, 4) allocating the consideration to each of the identified performance obligations and 5) recognising revenue as each performance obligation is satisfied. The Barclays Bank Group elected the cumulative effect transition method with a transition adjustment calculated as of 1 January 2018, and recognised in retained earnings without restating comparative periods. There were no significant impacts from the adoption of IFRS 15 in relation to the timing of when the Barclays Bank Group recognises revenues or when revenue should be recognised gross as a principal or net as an agent; for more detail refer to Note ##Trans_Disc.</t>
  </si>
  <si>
    <t>Amendments to IFRS 2 Share-based Payment</t>
  </si>
  <si>
    <t>IFRS 2 – Share-based Payment – 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The amendments are effective for annual periods beginning on or after 1 January 2018. Adoption of the amendments did not have a significant impact on the Barclays Bank Group.
Future accounting developments
There have been and are expected to be a number of significant changes to the Barclays Bank Group’s financial reporting after 2018 as a result of amended or new accounting standards that have been or will be issued by the IASB. The most significant of these are as follows:</t>
  </si>
  <si>
    <t>IFRS 16 - Leases [member]</t>
  </si>
  <si>
    <t>IFRS 16 – Leases
In January 2016 the IASB issued IFRS 16 Leases, which was subsequently endorsed by the EU in November 2017, and will replace IAS 17 Leases for period beginning on or after 1 January 2019. IFRS 16 will apply to all leases with the exception of licenses of intellectual property, rights held by licensing agreement within the scope of IAS 38 Intangible Assets, service concession arrangements, leases of biological assets within the scope of IAS 41 Agriculture, and leases of minerals, oil, natural gas and similar non-regenerative resources. A lessee may elect not to apply IFRS 16 to remaining assets within the scope of IAS 38 Intangible Assets. 
IFRS 16 will not result in a significant change to lessor accounting; however for lessee accounting there will no longer be a distinction between operating and finance leases. Lessees will be required to recognise both:
a lease liability, measured at the present value of remaining cash flows on the lease, and;
a right of use (ROU) asset, measured at the amount of the initial measurement of the lease liability, plus any lease payments made prior to commencement date, initial direct costs, and estimated costs of restoring the underlying asset to the condition required by the lease, less any lease incentives received. 
There is a recognition exception for leases with a term not exceeding 12 months which allows the lessee to apply similar accounting as an operating lease under IAS 17. 
Subsequently the lease liability will increase for the accrual of interest, resulting in a constant rate of return throughout the life of the lease, and reduce when payments are made. The right of use asset will amortise to the income statement over the life of the lease. 
The Barclays Bank Group IFRS 16 implementation and governance programme has been led by Finance with representation from all impacted departments. The project has identified the contracts impacted by IFRS 16, which are predominantly existing property leases. Other lease types are not material. The project has also established appropriate accounting policies, determined the appropriate transition options to apply, and updated Finance systems and processes to reflect the new accounting and disclosure requirements.
##Sig_Pol Significant accounting policies continued
As permitted by the standard, the Barclays Bank Group intends to apply IFRS 16 on a retrospective basis but to take advantage of the option not to restate comparative periods by applying the modified retrospective approach. The Barclays Bank Group intends to take advantage of the following transition options available under the modified retrospective approach:
To calculate the right of use asset equal to the lease liability, adjusted for prepaid or accrued payments;
To rely on the previous assessment of whether leases are onerous in accordance with IAS 37 immediately before the date of initial application as an alternative to performing an impairment review. The Barclays Bank Group will adjust the carrying amount of the ROU asset at the date of initial application by the previous carrying amount of its onerous lease provision;
Apply the recognition exception for leases with a term not exceeding 12 months; and
Use hindsight in determining the lease term if the contract contains options to extend or terminate the lease.
The expected impact of adopting IFRS 16 is an increase in assets of £0.4bn, an increase in liabilities of £0.4bn with no material impact on retained earnings. This impact assessment has been estimated under an interim control environment. The implementation of the comprehensive end state control environment will continue as the Barclays Bank Group introduces business as usual controls through 2019.</t>
  </si>
  <si>
    <t>IFRS 17 - Insurance contracts [member]</t>
  </si>
  <si>
    <t>IFRS 17 – Insurance contracts
In May 2017, the IASB issued IFRS 17 Insurance Contracts,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The standard is currently effective from 1 January 2021, and the standard has not yet been endorsed by the EU. The Barclays Bank Group is currently assessing the expected impact of adopting this standard.</t>
  </si>
  <si>
    <t>IFRIC Interpretation 23 [member]</t>
  </si>
  <si>
    <t>IFRIC Interpretation 23 – Uncertainty over Income Tax Treatment
IFRIC 23 clarifies the application of IAS 12 to accounting for income tax treatments that have yet to be accepted by tax authorities, in scenarios where it may be unclear how tax law applies to a particular transaction or circumstance, or whether a taxation authority will accept an entity’s tax treatment. The effective date is 1 January 2019. The Barclays Bank Group has considered the guidance included within the interpretation and concluded that the prescribed approach under IFRIC 23 is not expected to have a material impact on the Barclays Bank Group’s financial position.</t>
  </si>
  <si>
    <t>IAS 19 Employee Benefits - Amendments to IAS 19</t>
  </si>
  <si>
    <t>IAS 19 – Employee Benefits – Amendments to IAS 19
In February 2018 the IASB issued amendments to the guidance in IAS 19 Employee Benefits, in connection with accounting for plan amendments, curtailments and settlements. The amendments must be applied to plan amendments, curtailments or settlements occurring on or after the beginning of the first annual reporting period that begins on or after 1 January 2019. The amendments have not yet been endorsed by the EU. Adoption of the amendments is not expected to have significant impact on the Barclays Bank Group.</t>
  </si>
  <si>
    <t>Disposal of business and transfer of ownership of subsidiary (Details) £ in Millions</t>
  </si>
  <si>
    <t>Dec. 31, 2018GBP (£)</t>
  </si>
  <si>
    <t>Disposal of business, assets</t>
  </si>
  <si>
    <t>Disposal of business, liabilities</t>
  </si>
  <si>
    <t>Trading portfolio liabilities [member]</t>
  </si>
  <si>
    <t>Deposits at amortised cost [member] | Financial liabilities at amortised cost [member]</t>
  </si>
  <si>
    <t>Repurchase agreements and other similar secured borrowing [member]</t>
  </si>
  <si>
    <t>Debt securities in issue [member]</t>
  </si>
  <si>
    <t>Subordinated liabilities [member]</t>
  </si>
  <si>
    <t>Derivative financial instruments [member]</t>
  </si>
  <si>
    <t>Current tax liabilities [member]</t>
  </si>
  <si>
    <t>Other liabilities [member]</t>
  </si>
  <si>
    <t>Provisions [member]</t>
  </si>
  <si>
    <t>Loans and advances [member] | Financial assets at amortised cost [member]</t>
  </si>
  <si>
    <t>Financial assets at fair value through the income statement [member]</t>
  </si>
  <si>
    <t>Financial assets at fair value through other comprehensive income [member]</t>
  </si>
  <si>
    <t>Cash and balances at central banks [member]</t>
  </si>
  <si>
    <t>Cash collateral and settlement balances [member]</t>
  </si>
  <si>
    <t>Reverse repurchase agreements and other similar secured lending [member]</t>
  </si>
  <si>
    <t>Goodwill and intangible assets [member]</t>
  </si>
  <si>
    <t>Property, plant and equipment [member]</t>
  </si>
  <si>
    <t>Current tax assets [member]</t>
  </si>
  <si>
    <t>Deferred tax assets [member]</t>
  </si>
  <si>
    <t>Other assets [member]</t>
  </si>
  <si>
    <t>UK Banking Business [member] | Barclays Bank UK PLC [member] | Trading portfolio liabilities [member]</t>
  </si>
  <si>
    <t>UK Banking Business [member] | Barclays Bank UK PLC [member] | Financial liabilities designated at fair value [member]</t>
  </si>
  <si>
    <t>UK Banking Business [member] | Barclays Bank UK PLC [member] | Deposits at amortised cost [member] | Financial liabilities at amortised cost [member]</t>
  </si>
  <si>
    <t>UK Banking Business [member] | Barclays Bank UK PLC [member] | Repurchase agreements and other similar secured borrowing [member]</t>
  </si>
  <si>
    <t>UK Banking Business [member] | Barclays Bank UK PLC [member] | Debt securities in issue [member]</t>
  </si>
  <si>
    <t>UK Banking Business [member] | Barclays Bank UK PLC [member] | Subordinated liabilities [member]</t>
  </si>
  <si>
    <t>UK Banking Business [member] | Barclays Bank UK PLC [member] | Derivative financial instruments [member]</t>
  </si>
  <si>
    <t>UK Banking Business [member] | Barclays Bank UK PLC [member] | Current tax liabilities [member]</t>
  </si>
  <si>
    <t>UK Banking Business [member] | Barclays Bank UK PLC [member] | Other liabilities [member]</t>
  </si>
  <si>
    <t>UK Banking Business [member] | Barclays Bank UK PLC [member] | Provisions [member]</t>
  </si>
  <si>
    <t>UK Banking Business [member] | Barclays Bank UK PLC [member] | Loans and advances [member] | Financial assets at amortised cost [member]</t>
  </si>
  <si>
    <t>UK Banking Business [member] | Barclays Bank UK PLC [member] | Financial assets at fair value through the income statement [member]</t>
  </si>
  <si>
    <t>UK Banking Business [member] | Barclays Bank UK PLC [member] | Financial assets at fair value through other comprehensive income [member]</t>
  </si>
  <si>
    <t>UK Banking Business [member] | Barclays Bank UK PLC [member] | Cash and balances at central banks [member]</t>
  </si>
  <si>
    <t>UK Banking Business [member] | Barclays Bank UK PLC [member] | Cash collateral and settlement balances [member]</t>
  </si>
  <si>
    <t>UK Banking Business [member] | Barclays Bank UK PLC [member] | Reverse repurchase agreements and other similar secured lending [member]</t>
  </si>
  <si>
    <t>UK Banking Business [member] | Barclays Bank UK PLC [member] | Goodwill and intangible assets [member]</t>
  </si>
  <si>
    <t>UK Banking Business [member] | Barclays Bank UK PLC [member] | Property, plant and equipment [member]</t>
  </si>
  <si>
    <t>UK Banking Business [member] | Barclays Bank UK PLC [member] | Current tax assets [member]</t>
  </si>
  <si>
    <t>UK Banking Business [member] | Barclays Bank UK PLC [member] | Deferred tax assets [member]</t>
  </si>
  <si>
    <t>UK Banking Business [member] | Barclays Bank UK PLC [member] | Other assets [member]</t>
  </si>
  <si>
    <t>Other disposals [member]</t>
  </si>
  <si>
    <t>Other disposals [member] | Trading portfolio liabilities [member]</t>
  </si>
  <si>
    <t>Other disposals [member] | Financial liabilities designated at fair value [member]</t>
  </si>
  <si>
    <t>Other disposals [member] | Deposits at amortised cost [member] | Financial liabilities at amortised cost [member]</t>
  </si>
  <si>
    <t>Other disposals [member] | Repurchase agreements and other similar secured borrowing [member]</t>
  </si>
  <si>
    <t>Other disposals [member] | Debt securities in issue [member]</t>
  </si>
  <si>
    <t>Other disposals [member] | Subordinated liabilities [member]</t>
  </si>
  <si>
    <t>Other disposals [member] | Derivative financial instruments [member]</t>
  </si>
  <si>
    <t>Other disposals [member] | Current tax liabilities [member]</t>
  </si>
  <si>
    <t>Other disposals [member] | Other liabilities [member]</t>
  </si>
  <si>
    <t>Other disposals [member] | Provisions [member]</t>
  </si>
  <si>
    <t>Other disposals [member] | Loans and advances [member] | Financial assets at amortised cost [member]</t>
  </si>
  <si>
    <t>Other disposals [member] | Financial assets at fair value through the income statement [member]</t>
  </si>
  <si>
    <t>Other disposals [member] | Financial assets at fair value through other comprehensive income [member]</t>
  </si>
  <si>
    <t>Other disposals [member] | Cash and balances at central banks [member]</t>
  </si>
  <si>
    <t>Other disposals [member] | Cash collateral and settlement balances [member]</t>
  </si>
  <si>
    <t>Other disposals [member] | Reverse repurchase agreements and other similar secured lending [member]</t>
  </si>
  <si>
    <t>Other disposals [member] | Goodwill and intangible assets [member]</t>
  </si>
  <si>
    <t>Other disposals [member] | Property, plant and equipment [member]</t>
  </si>
  <si>
    <t>Other disposals [member] | Current tax assets [member]</t>
  </si>
  <si>
    <t>Other disposals [member] | Deferred tax assets [member]</t>
  </si>
  <si>
    <t>Other disposals [member] | Other assets [member]</t>
  </si>
  <si>
    <t>The movement in net assets relating to the disposal of Barclays Bank UK PLC of £16,857 m is stated after the elimination of internal balances between Barclays Bank PLC and Barclays Ban k UK PLC on 1 April 2018 of £615 m</t>
  </si>
  <si>
    <t>The movement relating to the disposal of BAGHL is presented in Other disposals. The movement is stated after the elimination of internal balances of £88m</t>
  </si>
  <si>
    <t>Disposal of business and transfer of ownership of subsidiary (Narrative) (Details) € in Millions, £ in Millions</t>
  </si>
  <si>
    <t>Dec. 01, 2018EUR (€)shares</t>
  </si>
  <si>
    <t>Aug. 01, 2018GBP (£)</t>
  </si>
  <si>
    <t>Apr. 01, 2018GBP (£)shares</t>
  </si>
  <si>
    <t>Mar. 31, 2018GBP (£)</t>
  </si>
  <si>
    <t>Loans and advances</t>
  </si>
  <si>
    <t>Financial assets at amortised cost [member] | Loans and advances [member]</t>
  </si>
  <si>
    <t>Financial liabilities at amortised cost [member] | Deposits at amortised cost [member]</t>
  </si>
  <si>
    <t>Barclays Bank PLC [member] | Barclays Bank UK PLC [member]</t>
  </si>
  <si>
    <t>Net assets</t>
  </si>
  <si>
    <t>Barclays Bank UK PLC [member] | Barclays Bank UK PLC [member]</t>
  </si>
  <si>
    <t>Net assets, after elimination of internal balances</t>
  </si>
  <si>
    <t>Consideration paid (received)</t>
  </si>
  <si>
    <t>UK Banking Business [member] | Barclays Bank UK PLC [member] | Financial assets at amortised cost [member] | Loans and advances [member]</t>
  </si>
  <si>
    <t>UK Banking Business [member] | Barclays Bank UK PLC [member] | Financial assets at amortised cost [member] | Home loans [member]</t>
  </si>
  <si>
    <t>UK Banking Business [member] | Barclays Bank UK PLC [member] | Financial assets at amortised cost [member] | Credit cards, unsecured and other retail lending [member]</t>
  </si>
  <si>
    <t>UK Banking Business [member] | Barclays Bank UK PLC [member] | Financial assets at amortised cost [member] | Corporate loans [member]</t>
  </si>
  <si>
    <t>Other debt securities</t>
  </si>
  <si>
    <t>UK Banking Business [member] | Barclays Bank UK PLC [member] | Debt securities in issue [member] | Covered [member]</t>
  </si>
  <si>
    <t>Bonds</t>
  </si>
  <si>
    <t>Financial instruments designated as hedging instruments, at fair value</t>
  </si>
  <si>
    <t>Accruals and deferred income</t>
  </si>
  <si>
    <t>Sundry creditors</t>
  </si>
  <si>
    <t>UK Banking Business [member] | Barclays Bank UK PLC [member] | Financial liabilities at amortised cost [member] | Deposits at amortised cost [member]</t>
  </si>
  <si>
    <t>Nominal amount of hedging instrument</t>
  </si>
  <si>
    <t>UK Banking Business [member] | Barclays Bank UK PLC [member] | Licences and other [member]</t>
  </si>
  <si>
    <t>Prepayments</t>
  </si>
  <si>
    <t>Items in course of collection from other banks</t>
  </si>
  <si>
    <t>Sundry receivables</t>
  </si>
  <si>
    <t>Accrued income</t>
  </si>
  <si>
    <t>UK Banking Business [member] | Barclays Bank UK PLC [member] | AT1 Securities [member]</t>
  </si>
  <si>
    <t>UK Banking Business [member] | Barclays Bank UK PLC [member] | Fair value through other comprehensive income reserve [member]</t>
  </si>
  <si>
    <t>UK Banking Business [member] | Barclays Bank UK PLC [member] | Retained earnings [member]</t>
  </si>
  <si>
    <t>UK Banking Business [member] | Barclays Bank UK PLC [member] | Cost [member]</t>
  </si>
  <si>
    <t>UK Banking Business [member] | Barclays Bank UK PLC [member] | Cost [member] | Licences and other [member]</t>
  </si>
  <si>
    <t>UK Banking Business [member] | Barclays Bank UK PLC [member] | Accumulated depreciation, amortisation and impairment [member]</t>
  </si>
  <si>
    <t>UK Banking Business [member] | Barclays Bank UK PLC [member] | Accumulated depreciation, amortisation and impairment [member] | Licences and other [member]</t>
  </si>
  <si>
    <t>UK Banking Business [member] | Barclays Bank UK PLC [member] | Ordinary shares [member]</t>
  </si>
  <si>
    <t>Number of shares issued as consideration | shares</t>
  </si>
  <si>
    <t>UK Banking Business [member] | Barclays Bank UK PLC [member] | in exchange for ordinary share [member]</t>
  </si>
  <si>
    <t>UK Banking Business [member] | Barclays Bank UK PLC [member] | Consolidation, Eliminations [member]</t>
  </si>
  <si>
    <t>Internal balances</t>
  </si>
  <si>
    <t>UK Banking Business [member] | Barclays Bank UK PLC [member] | Barclays Bank PLC [member]</t>
  </si>
  <si>
    <t>UK Banking Business [member] | Barclays Bank UK PLC [member] | Barclays Bank PLC [member] | AT1 Securities [member]</t>
  </si>
  <si>
    <t>UK Banking Business [member] | Barclays Bank UK PLC [member] | Barclays Bank PLC [member] | Consolidation, Eliminations [member]</t>
  </si>
  <si>
    <t>Other disposals [member] | Financial assets at amortised cost [member] | Loans and advances [member]</t>
  </si>
  <si>
    <t>Other disposals [member] | Financial liabilities at amortised cost [member] | Deposits at amortised cost [member]</t>
  </si>
  <si>
    <t>Barclay's Africa Banking Group Limited [member] | Barclays PLC [member] | Barclays Bank PLC [member] | At cost [member] | Investments in subsidiaries [member]</t>
  </si>
  <si>
    <t>Barclays Bank Ireland PLC [member] | Barclays Bank Ireland PLC [member]</t>
  </si>
  <si>
    <t>Barclays Bank Ireland PLC [member] | Barclays Bank PLC [member]</t>
  </si>
  <si>
    <t>Consideration paid (received) | €</t>
  </si>
  <si>
    <t>Consideration received, cash | €</t>
  </si>
  <si>
    <t>Discontinued operations and assets included in disposal groups classified as held for sale and associated liabilities - Assets included in disposal groups classified as held for sale (Details) - Held for sale [member] - Barclays Bank Group [member] - GBP (£) £ in Millions</t>
  </si>
  <si>
    <t>Total assets classified as held for sale</t>
  </si>
  <si>
    <t>Discontinued operations and assets included in disposal groups classified as held for sale and associated liabilities - UK banking business disposal group income statement (Details) - GBP (£) £ in Millions</t>
  </si>
  <si>
    <t>3 Months Ended</t>
  </si>
  <si>
    <t>Mar. 31, 2018</t>
  </si>
  <si>
    <t>Income statement</t>
  </si>
  <si>
    <t>Credit impairment (charges)/releases and other provisions</t>
  </si>
  <si>
    <t>Adjustment for restatement of UK banking business as discontinued operation.
The presentation of administration and general expenses has been amended to include litigation and conduct as a separate line item. The prior year comparatives within administration and general expenses categories have been adjusted accordingly.</t>
  </si>
  <si>
    <t>Discontinued operations and assets included in disposal groups classified as held for sale and associated liabilities - Other comprehensive income relating to UK banking business discontinued operations (Details) - UK Banking Business [member] - Barclays Bank UK PLC [member] - GBP (£) £ in Millions</t>
  </si>
  <si>
    <t>Statement of comprehensive income</t>
  </si>
  <si>
    <t>Available for sale assets</t>
  </si>
  <si>
    <t>Currency translation reserves</t>
  </si>
  <si>
    <t>Cash flow hedge reserves</t>
  </si>
  <si>
    <t>Other comprehensive (loss)/income, net of tax from discontinued operations</t>
  </si>
  <si>
    <t>Discontinued operations and assets included in disposal groups classified as held for sale and associated liabilities - Cash flows attributed to UK banking business discontinued operations (Details) - GBP (£) £ in Millions</t>
  </si>
  <si>
    <t>Cash flows from continuing and discontinued operations [abstract]</t>
  </si>
  <si>
    <t>Discontinued operations and assets included in disposal groups classified as held for sale and associated liabilities - Reconciliation of consolidated income statement to prior period (Details) - GBP (£) £ in Millions</t>
  </si>
  <si>
    <t>Profit (loss) from continuing operations</t>
  </si>
  <si>
    <t>Previously stated [member]</t>
  </si>
  <si>
    <t>Discontinued operations and assets included in disposal groups classified as held for sale and associated liabilities - Barclays Africa disposal group income statement (Details) - GBP (£) £ in Millions</t>
  </si>
  <si>
    <t>5 Months Ended</t>
  </si>
  <si>
    <t>May 31, 2017</t>
  </si>
  <si>
    <t>Net premiums from insurance contracts</t>
  </si>
  <si>
    <t>Net claims and benefits incurred on insurance contracts</t>
  </si>
  <si>
    <t>Includes impairment of £nil ( 2017: £1,090m; 2016: £nil)</t>
  </si>
  <si>
    <t>Total loss in respect of the discontinued operation was £2,195m which included the £60m loss on sale an d £1,375m loss on recycling of other comprehensive loss on reserves.</t>
  </si>
  <si>
    <t>Discontinued operations and assets included in disposal groups classified as held for sale and associated liabilities - Barclays Africa disposal group income statement (Narrative) (Details) - GBP (£) £ in Millions</t>
  </si>
  <si>
    <t>Condensed Income Statements, Captions [Line Items]</t>
  </si>
  <si>
    <t>Total loss in respect of the discontinued operation</t>
  </si>
  <si>
    <t>Other comprehensive income that may be recycled to profit or loss</t>
  </si>
  <si>
    <t>Barclay's Africa Banking Group Limited (BAGL) [member] | Impairment charge [member]</t>
  </si>
  <si>
    <t>Discontinued operations and assets included in disposal groups classified as held for sale and associated liabilities - Other comprehensive income relating to Barclays Africa discontinued operations (Details) - Barclay's Africa Banking Group Limited (BAGL) [member] - GBP (£) £ in Millions</t>
  </si>
  <si>
    <t>Discontinued operations and assets included in disposal groups classified as held for sale and associated liabilities - Cash flows attributed to Barclays Africa discontinued operations (Details) - GBP (£) £ in Millions</t>
  </si>
  <si>
    <t>Discontinued operations and assets included in disposal groups classified as held for sale and associated liabilities (Narrative) (Details) - GBP (£) £ in Millions</t>
  </si>
  <si>
    <t>Profit (loss) from discontinued operations</t>
  </si>
  <si>
    <t>Barclay's Africa Banking Group Limited [member]</t>
  </si>
  <si>
    <t>Segmental reporting - Analysis of results by business (Details) £ in Millions</t>
  </si>
  <si>
    <t>Dec. 31, 2018GBP (£)Employees</t>
  </si>
  <si>
    <t>Dec. 31, 2017GBP (£)Employees</t>
  </si>
  <si>
    <t>Dec. 31, 2016GBP (£)Employees</t>
  </si>
  <si>
    <t>Net operating income/(expenses)</t>
  </si>
  <si>
    <t>Barclays Bank Group [member] | Continuing operations [member]</t>
  </si>
  <si>
    <t>GMP Charge</t>
  </si>
  <si>
    <t>Other net (expenses)/income</t>
  </si>
  <si>
    <t>[6]</t>
  </si>
  <si>
    <t>[7]</t>
  </si>
  <si>
    <t>[8],[9]</t>
  </si>
  <si>
    <t>Number of employees (full time equivalent) | Employees</t>
  </si>
  <si>
    <t>Operating segments [member] | Corporate and investment bank [member] | Barclays Bank Group [member] | Continuing operations [member]</t>
  </si>
  <si>
    <t>Operating segments [member] | Consumer, cards and payments [member] | Barclays Bank Group [member] | Continuing operations [member]</t>
  </si>
  <si>
    <t>Operating segments [member] | Barclays Non-core [member] | Barclays Bank Group [member] | Continuing operations [member]</t>
  </si>
  <si>
    <t>[10]</t>
  </si>
  <si>
    <t>[5],[10]</t>
  </si>
  <si>
    <t>Head Office [member] | Barclays Bank Group [member] | Continuing operations [member]</t>
  </si>
  <si>
    <t>£ 351m of certain capital instrument funding costs are now charged to Head Office, the impact of which would have been materially the same if the charges had been included in full year 2017</t>
  </si>
  <si>
    <t>Other net income /(expenses) represents the share of post-tax results of associates and joint ventures, profit (or loss) on disposal of subsidiaries, associates and joint ventures,
and gains on acquisitions</t>
  </si>
  <si>
    <t>Other net income represents the share of post-tax results of associates and joint ventures, profit (or loss) on disposal of subsidiaries, associates and joint ventures,
and gains on acquisitions</t>
  </si>
  <si>
    <t>Total assets for UK banking business are included within Barclays Bank Group for 2017</t>
  </si>
  <si>
    <t>[8]</t>
  </si>
  <si>
    <t>Africa Banking assets held for sale are reported in Head Office 2016</t>
  </si>
  <si>
    <t>[9]</t>
  </si>
  <si>
    <t>Total assets for UK banking business are included within Barclays Bank Group for 2016</t>
  </si>
  <si>
    <t>Barclays Non-Core segment was closed on 1 July 2017, with financial perf ormance subsequently reported in CIB, Head Office and Barclays Bank UK PLC</t>
  </si>
  <si>
    <t>Segmental reporting - Analysis of results by business (Narrative) (Details) - Barclays Bank Group [member] £ in Millions</t>
  </si>
  <si>
    <t>Dec. 31, 2016Employees</t>
  </si>
  <si>
    <t>Head Office [member]</t>
  </si>
  <si>
    <t>Certain legacy capital instrument funding costs | £</t>
  </si>
  <si>
    <t>Segmental reporting - Income by geographic region (Details) - GBP (£) £ in Millions</t>
  </si>
  <si>
    <t>United Kingdom [member] | Continuing operations [member]</t>
  </si>
  <si>
    <t>United Kingdom [member] | Income from individual countries which represent more than 5% of total income [member] | Continuing operations [member]</t>
  </si>
  <si>
    <t>Europe [member] | Continuing operations [member]</t>
  </si>
  <si>
    <t>Americas [member] | Continuing operations [member]</t>
  </si>
  <si>
    <t>Africa and middle east [member] | Continuing operations [member]</t>
  </si>
  <si>
    <t>Asia [member] | Continuing operations [member]</t>
  </si>
  <si>
    <t>United States [member] | Income from individual countries which represent more than 5% of total income [member] | Continuing operations [member]</t>
  </si>
  <si>
    <t>Segmental reporting - Income by geographic region (Narrative) (Details)</t>
  </si>
  <si>
    <t>Each single external customer [member] | Max [member] | Continuing operations [member]</t>
  </si>
  <si>
    <t>Percentage of entity's revenue</t>
  </si>
  <si>
    <t>10.00%</t>
  </si>
  <si>
    <t>Net interest income (Details) - GBP (£) £ in Millions</t>
  </si>
  <si>
    <t>Net interest income (Narrative) (Details) - Barclays Bank Group [member] - GBP (£)</t>
  </si>
  <si>
    <t>Costs to originate credit card balances</t>
  </si>
  <si>
    <t>Interest income on impaired financial assets accrued</t>
  </si>
  <si>
    <t>Gain (loss) on hedge ineffectiveness recognised in net interest income</t>
  </si>
  <si>
    <t>Net fee and commission income (Details) - GBP (£) £ in Millions</t>
  </si>
  <si>
    <t>Fee and commission income [abstract]</t>
  </si>
  <si>
    <t>Revenue from contracts with customers</t>
  </si>
  <si>
    <t>Other non-contract fee income</t>
  </si>
  <si>
    <t>Transactional [member]</t>
  </si>
  <si>
    <t>Advisory [member]</t>
  </si>
  <si>
    <t>Brokerage and execution [member]</t>
  </si>
  <si>
    <t>Underwriting and syndication [member]</t>
  </si>
  <si>
    <t>Other [member]</t>
  </si>
  <si>
    <t>Operating segments [member] | Corporate and investment bank [member]</t>
  </si>
  <si>
    <t>Operating segments [member] | Corporate and investment bank [member] | Transactional [member]</t>
  </si>
  <si>
    <t>Operating segments [member] | Corporate and investment bank [member] | Advisory [member]</t>
  </si>
  <si>
    <t>Operating segments [member] | Corporate and investment bank [member] | Brokerage and execution [member]</t>
  </si>
  <si>
    <t>Operating segments [member] | Corporate and investment bank [member] | Underwriting and syndication [member]</t>
  </si>
  <si>
    <t>Operating segments [member] | Corporate and investment bank [member] | Other [member]</t>
  </si>
  <si>
    <t>Operating segments [member] | Consumer, cards and payments [member]</t>
  </si>
  <si>
    <t>Operating segments [member] | Consumer, cards and payments [member] | Transactional [member]</t>
  </si>
  <si>
    <t>Operating segments [member] | Consumer, cards and payments [member] | Advisory [member]</t>
  </si>
  <si>
    <t>Operating segments [member] | Consumer, cards and payments [member] | Brokerage and execution [member]</t>
  </si>
  <si>
    <t>Operating segments [member] | Consumer, cards and payments [member] | Underwriting and syndication [member]</t>
  </si>
  <si>
    <t>Operating segments [member] | Consumer, cards and payments [member] | Other [member]</t>
  </si>
  <si>
    <t>Head Office [member] | Transactional [member]</t>
  </si>
  <si>
    <t>Head Office [member] | Advisory [member]</t>
  </si>
  <si>
    <t>Head Office [member] | Brokerage and execution [member]</t>
  </si>
  <si>
    <t>Head Office [member] | Underwriting and syndication [member]</t>
  </si>
  <si>
    <t>Head Office [member] | Other [member]</t>
  </si>
  <si>
    <t>Net fee and commission income (Narrative) (Details) - GBP (£) £ in Millions</t>
  </si>
  <si>
    <t>Disclosure of detailed information about intangible assets [line items]</t>
  </si>
  <si>
    <t>Explanation of whether practical expedient is applied for disclosure of transaction price allocated to remaining performance obligations</t>
  </si>
  <si>
    <t>The Barclays Bank Group applies the practical expedient of IFRS 15 and does not disclose information about remaining performance obligations that have original expected durations of one year or less or because the Barclays Bank Group has a right to consideration that corresponds directly with the value of the service provided to the client or customer.</t>
  </si>
  <si>
    <t>Capitalised contract costs</t>
  </si>
  <si>
    <t>Amortisation, assets recognised from costs incurred to obtain or fulfil contracts with customers</t>
  </si>
  <si>
    <t>Impairment loss, assets recognised from costs incurred to obtain or fulfil contracts with customers</t>
  </si>
  <si>
    <t>Description of method used to determine amortisation of assets recognised from costs to obtain or fulfil contracts with customers</t>
  </si>
  <si>
    <t>Capitalised contract costs are amortised based on the transfer of services to which the asset relates which typically ranges over the expected life of the relationship.</t>
  </si>
  <si>
    <t>Description of methods used to recognise revenue from contracts with customers</t>
  </si>
  <si>
    <t>Transactional fees are service charges on deposit accounts, cash management services and transactional processing fees including interchange and merchant fee income generated from credit and bank card usage. Transaction and processing fees are recognised at the point in time the transaction occurs or service is performed. They include banking services such as wire transfer fees, balance transfer fees, overdraft or late fees and foreign exchange fees, among others. Interchange and merchant fees are recognised upon settlement of the card transaction payment.</t>
  </si>
  <si>
    <t>Advisory fees are generated from wealth management services and investment banking advisory services related to mergers, acquisitions and financial restructurings. Wealth management advisory fees primarily consists of asset-based fees for advisory accounts of wealth management clients and are based on the market value of client assets. They are earned over the period the services are provided and are generally recognised quarterly when the market value of client assets is determined. Investment banking advisory fees are recognised at the point in time when the services related to the transaction have been completed under the terms of the engagement. Investment banking advisory costs are recognised as incurred in fee and commission expense if direct and incremental to the advisory services or otherwise recognised in operating expenses.</t>
  </si>
  <si>
    <t>Brokerage and execution fees are earned for executing client transactions with various exchanges and over-the-counter markets and assisting clients in clearing transactions. Brokerage and execution fees are recognised at the point in time the associated service has been completed which is generally the trade date of the transaction.</t>
  </si>
  <si>
    <t>Underwriting and syndication fees are earned for the distribution of client equity or debt securities and the arrangement and administration of a loan syndication. This includes commitment fees to provide loan financing. Underwriting fees are generally recognised on trade date if there is no remaining contingency, such as the transaction being conditional on closing of an acquisition or other transaction. Underwriting costs are deferred and recognised in fee and commission expense when the associated underwriting fees are recorded. Syndication fees are earned for arranging and administering a loan syndication; however, the associated fee may be subject to variability until the loan has been syndicated to other syndicate members or until other contingencies (such as a successful M&amp;A closing) have been resolved and therefore the fee revenue is deferred until the uncertainty is resolved.</t>
  </si>
  <si>
    <t>Net trading income (Details) - GBP (£) £ in Millions</t>
  </si>
  <si>
    <t>Barclays Bank Group [member] | own credit losses [member]</t>
  </si>
  <si>
    <t>Assets held for trading [member] | Liabilities held for trading [member] | Barclays Bank Group [member]</t>
  </si>
  <si>
    <t>Financial assets designated at fair value [member] | Barclays Bank Group [member]</t>
  </si>
  <si>
    <t>Financial assets mandatory at fair value [member] | Barclays Bank Group [member]</t>
  </si>
  <si>
    <t>Net investment income (Details) - GBP (£) £ in Millions</t>
  </si>
  <si>
    <t>Net gain from disposal of available for sale investments</t>
  </si>
  <si>
    <t>Net gain on disposal of FVOCI investments</t>
  </si>
  <si>
    <t>Dividend income</t>
  </si>
  <si>
    <t>Net gain from financial instruments designated at fair value</t>
  </si>
  <si>
    <t>Net gain from financial instruments mandatorily at fair value</t>
  </si>
  <si>
    <t>Other investment income</t>
  </si>
  <si>
    <t>Credit impairment charges and other provisions (Details) - GBP (£) £ in Millions</t>
  </si>
  <si>
    <t>Provision for undrawn contractually committed facilities and guarantees provided</t>
  </si>
  <si>
    <t>Credit impairment charges and other provisions - Movements in allowance for impairment by asset class (audited) (Details) £ in Millions</t>
  </si>
  <si>
    <t>Disclosure of impairment loss and reversal of impairment loss [line items]</t>
  </si>
  <si>
    <t>Opening/Beginning balance</t>
  </si>
  <si>
    <t>Closing/Ending balance</t>
  </si>
  <si>
    <t>Loans and advances [member]</t>
  </si>
  <si>
    <t>Acquisitions and disposals</t>
  </si>
  <si>
    <t>Unwind of discount</t>
  </si>
  <si>
    <t>Exchange and other adjustments</t>
  </si>
  <si>
    <t>Amounts written off</t>
  </si>
  <si>
    <t>Recoveries</t>
  </si>
  <si>
    <t>Amounts charged to income statement</t>
  </si>
  <si>
    <t>Home loans [member]</t>
  </si>
  <si>
    <t>Credit cards, unsecured and other retail lending [member]</t>
  </si>
  <si>
    <t>Corporate loans [member]</t>
  </si>
  <si>
    <t>Credit impairment charges and other provisions (Narrative) (Details) - UK Banking Business [member] - Barclays Bank UK PLC [member] - Barclays Bank Group [member] - GBP (£) £ in Millions</t>
  </si>
  <si>
    <t>Impairment charges</t>
  </si>
  <si>
    <t>Operating expenses (Details) - GBP (£) £ in Millions</t>
  </si>
  <si>
    <t>Total Infrastructure costs</t>
  </si>
  <si>
    <t>Administration and general costs</t>
  </si>
  <si>
    <t>Total administration and general expenses</t>
  </si>
  <si>
    <t>Property and equipment</t>
  </si>
  <si>
    <t>Depreciation of property, plant and equipment</t>
  </si>
  <si>
    <t>Operating lease rentals</t>
  </si>
  <si>
    <t>Amortisation of intangible assets</t>
  </si>
  <si>
    <t>Impairment of property, equipment and intangible assets</t>
  </si>
  <si>
    <t>Gain on property disposals</t>
  </si>
  <si>
    <t>Consultancy, legal and professional fees</t>
  </si>
  <si>
    <t>Subscriptions, publications, stationery and communications</t>
  </si>
  <si>
    <t>Marketing, advertising and sponsorship</t>
  </si>
  <si>
    <t>Travel and accommodation</t>
  </si>
  <si>
    <t>UK Bank levy</t>
  </si>
  <si>
    <t>Other administration and general expenses</t>
  </si>
  <si>
    <t>The presentation of other costs has been amended to include litigation and conduct as a separate line item. The prior year comparatives within other cost categories have been adjusted accordingly.</t>
  </si>
  <si>
    <t>Profit/(loss) on disposal of subsidiaries, associates and joint ventures (Narrative) (Details) - GBP (£) £ in Millions</t>
  </si>
  <si>
    <t>Gain (loss) on the sale of assets of disposal group</t>
  </si>
  <si>
    <t>Tax - Tax Charge (Details) - GBP (£) £ in Millions</t>
  </si>
  <si>
    <t>Deferred tax charge/(credit)</t>
  </si>
  <si>
    <t>Current tax charge/(credit)</t>
  </si>
  <si>
    <t>Current year</t>
  </si>
  <si>
    <t>Adjustments in respect of prior years</t>
  </si>
  <si>
    <t>Tax - Reconciliation between the actual tax charge and the corporate tax rate (Details) - GBP (£) £ in Millions</t>
  </si>
  <si>
    <t>Non-recurring items, percentages [abstract]</t>
  </si>
  <si>
    <t>Profit before tax from continuing operations</t>
  </si>
  <si>
    <t>Tax charge based on the standard UK corporation tax rate of 19% (2017: 19.25%, 2016: 20.0%)</t>
  </si>
  <si>
    <t>Impact of profits/losses earned in territories with different statutory rates to the UK (weighted average tax rate is 27.1% (2017: 38.2%, 2016: 41.9%))</t>
  </si>
  <si>
    <t>Tax, percentage [abstract]</t>
  </si>
  <si>
    <t>19.00%</t>
  </si>
  <si>
    <t>19.25%</t>
  </si>
  <si>
    <t>20.00%</t>
  </si>
  <si>
    <t>8.10%</t>
  </si>
  <si>
    <t>18.90%</t>
  </si>
  <si>
    <t>21.90%</t>
  </si>
  <si>
    <t>Recurring items [abstract]</t>
  </si>
  <si>
    <t>Non-creditable taxes including withholding taxes</t>
  </si>
  <si>
    <t>Non-deductible expenses</t>
  </si>
  <si>
    <t>Impact of UK bank levy being non-deductible</t>
  </si>
  <si>
    <t>Tax adjustments in respect of share-based payments</t>
  </si>
  <si>
    <t>Non-taxable gains and income</t>
  </si>
  <si>
    <t>Changes in recognition of deferred tax and effect of unrecognised tax losses</t>
  </si>
  <si>
    <t>Impact of Barclays Bank PLC's overseas branches being taxed both locally and in the UK</t>
  </si>
  <si>
    <t>Banking surcharge and other items</t>
  </si>
  <si>
    <t>Recurring items, percentages [abstract]</t>
  </si>
  <si>
    <t>Non-creditable taxes including withholding taxes, percentage</t>
  </si>
  <si>
    <t>12.10%</t>
  </si>
  <si>
    <t>10.90%</t>
  </si>
  <si>
    <t>14.60%</t>
  </si>
  <si>
    <t>Non-deductible expenses, percentage</t>
  </si>
  <si>
    <t>5.20%</t>
  </si>
  <si>
    <t>4.30%</t>
  </si>
  <si>
    <t>5.30%</t>
  </si>
  <si>
    <t>Impact of UK bank levy being non-deductible, percentage</t>
  </si>
  <si>
    <t>3.30%</t>
  </si>
  <si>
    <t>3.40%</t>
  </si>
  <si>
    <t>3.80%</t>
  </si>
  <si>
    <t>Tax adjustments in respect of share-based payments, percentage</t>
  </si>
  <si>
    <t>0.90%</t>
  </si>
  <si>
    <t>0.10%</t>
  </si>
  <si>
    <t>1.80%</t>
  </si>
  <si>
    <t>Non-taxable gains and income, percentage</t>
  </si>
  <si>
    <t>18.00%</t>
  </si>
  <si>
    <t>9.50%</t>
  </si>
  <si>
    <t>Changes in recognition of deferred tax and effect of unrecognised tax losses, percentage</t>
  </si>
  <si>
    <t>4.10%</t>
  </si>
  <si>
    <t>9.40%</t>
  </si>
  <si>
    <t>Impact of Barclays Bank PLC's overseas branches being taxed both locally and in the UK, percentage</t>
  </si>
  <si>
    <t>(1.20%)</t>
  </si>
  <si>
    <t>3.50%</t>
  </si>
  <si>
    <t>6.80%</t>
  </si>
  <si>
    <t>Adjustments in respect of prior years, percentage</t>
  </si>
  <si>
    <t>(18.40%)</t>
  </si>
  <si>
    <t>(15.50%)</t>
  </si>
  <si>
    <t>Banking surcharge and other items, percentage</t>
  </si>
  <si>
    <t>(1.30%)</t>
  </si>
  <si>
    <t>(3.20%)</t>
  </si>
  <si>
    <t>(6.80%)</t>
  </si>
  <si>
    <t>Non-recurring items [abstract]</t>
  </si>
  <si>
    <t>One off re-measurement of US deferred tax assets</t>
  </si>
  <si>
    <t>Impact of the UK branch exemption election on US branch deferred tax assets</t>
  </si>
  <si>
    <t>Non-deductible provisions for UK customer redress</t>
  </si>
  <si>
    <t>Non-deductible provisions for investigations and litigation</t>
  </si>
  <si>
    <t>Non-taxable gains and income on divestments</t>
  </si>
  <si>
    <t>Non-deductible impairments and losses on divestments</t>
  </si>
  <si>
    <t>One off re-measurement of US deferred tax assets, percentage</t>
  </si>
  <si>
    <t>0.00%</t>
  </si>
  <si>
    <t>67.00%</t>
  </si>
  <si>
    <t>Impact of the United Kingdom branch exemption election on US branch deferred tax assets, percentage</t>
  </si>
  <si>
    <t>(15.70%)</t>
  </si>
  <si>
    <t>Non-deductible provisions for UK customer redress, percentage</t>
  </si>
  <si>
    <t>0.60%</t>
  </si>
  <si>
    <t>Non-deductible provisions for investigations and litigation , percentage</t>
  </si>
  <si>
    <t>26.90%</t>
  </si>
  <si>
    <t>2.50%</t>
  </si>
  <si>
    <t>Non-taxable gains and income on divestments, percentage</t>
  </si>
  <si>
    <t>(2.20%)</t>
  </si>
  <si>
    <t>(7.50%)</t>
  </si>
  <si>
    <t>Non-deductible impairments and losses on divestments, percentage</t>
  </si>
  <si>
    <t>1.40%</t>
  </si>
  <si>
    <t>Total tax charge, percentage</t>
  </si>
  <si>
    <t>31.40%</t>
  </si>
  <si>
    <t>86.80%</t>
  </si>
  <si>
    <t>15.90%</t>
  </si>
  <si>
    <t>Tax - Reconciliation between the actual tax charge and the corporate tax rate (Parenthetical) (Details) - Barclays Bank Group [member]</t>
  </si>
  <si>
    <t>Tax charge based on the standard UK corporation tax rate</t>
  </si>
  <si>
    <t>Weighted average tax rate, territories with different statutory rates to the UK</t>
  </si>
  <si>
    <t>Weighted average [member]</t>
  </si>
  <si>
    <t>27.10%</t>
  </si>
  <si>
    <t>38.20%</t>
  </si>
  <si>
    <t>41.90%</t>
  </si>
  <si>
    <t>Tax - Current tax assets and liabilities (Details) - GBP (£) £ in Millions</t>
  </si>
  <si>
    <t>Net current tax assets (liabilities)</t>
  </si>
  <si>
    <t>As at 1 January</t>
  </si>
  <si>
    <t>Income statement from continuing operations</t>
  </si>
  <si>
    <t>Income statement from discontinued UK banking business</t>
  </si>
  <si>
    <t>Corporate income tax paid from continuing operations</t>
  </si>
  <si>
    <t>Transfer to Barclays Bank UK PLC</t>
  </si>
  <si>
    <t>Other movements</t>
  </si>
  <si>
    <t>As at 31 December</t>
  </si>
  <si>
    <t>Tax - Deferred tax assets and liabilities (Details) - GBP (£) £ in Millions</t>
  </si>
  <si>
    <t>Disclosure of temporary difference, unused tax losses and unused tax credits [line items]</t>
  </si>
  <si>
    <t>Deferred tax asset</t>
  </si>
  <si>
    <t>Deferred tax liability</t>
  </si>
  <si>
    <t>Net deferred tax</t>
  </si>
  <si>
    <t>Barclays Bank Group [member] | Intermediate Holding Company - IHC Tax Group [member]</t>
  </si>
  <si>
    <t>Barclays Bank Group [member] | US Branch Tax group [member]</t>
  </si>
  <si>
    <t>Barclays Bank Group [member] | UK Tax group [member]</t>
  </si>
  <si>
    <t>Barclays Bank Group [member] | Other [member]</t>
  </si>
  <si>
    <t>Tax - Movements on deferred tax assets and liabilities during the year before offsetting (Details) - Barclays Bank Group [member] - GBP (£) £ in Millions</t>
  </si>
  <si>
    <t>Jan. 01, 2018</t>
  </si>
  <si>
    <t>Deferred tax asset, before offsetting</t>
  </si>
  <si>
    <t>Deferred tax liability, before offsetting</t>
  </si>
  <si>
    <t>Net deferred tax (liability) asset</t>
  </si>
  <si>
    <t>Deferred tax liability (asset), before offsetting</t>
  </si>
  <si>
    <t>Share-based compensation and deferred compensation [member]</t>
  </si>
  <si>
    <t>Other provisions [member]</t>
  </si>
  <si>
    <t>Retirement benefit obligation [member]</t>
  </si>
  <si>
    <t>Cash flow hedges [member]</t>
  </si>
  <si>
    <t>Available for sale investments [member]</t>
  </si>
  <si>
    <t>Fixed asset timing differences [member]</t>
  </si>
  <si>
    <t>Loan impairment allowance [member]</t>
  </si>
  <si>
    <t>Tax losses carried forward [member]</t>
  </si>
  <si>
    <t>Tax - Movements on deferred tax assets and liabilities during the year before offsetting (Narrative) (Details) - Barclays Bank Group [member] £ in Millions</t>
  </si>
  <si>
    <t>IFRS 9 Impairment change</t>
  </si>
  <si>
    <t>Tax (Narrative) (Details) - GBP (£) £ in Millions</t>
  </si>
  <si>
    <t>Average effective tax rate</t>
  </si>
  <si>
    <t>Applicable tax rate</t>
  </si>
  <si>
    <t>Tax expense relating to profit (loss) from ordinary activities of discontinued operations</t>
  </si>
  <si>
    <t>Deferred tax liabilities</t>
  </si>
  <si>
    <t>Unused tax credits for which no deferred tax asset recognised</t>
  </si>
  <si>
    <t>Temporary differences associated with investments in subsidiaries, branches and associates and interests in joint arrangements for which deferred tax liabilities have not been recognised</t>
  </si>
  <si>
    <t>Barclays Bank Group [member] | Other equity instruments [member]</t>
  </si>
  <si>
    <t>Barclays Bank Group [member] | IAS 12 [member] | Additional Tier 1 securities [member]</t>
  </si>
  <si>
    <t>Effective from 1 January 2019, a change in accounting standards requires the tax consequences of all payments on financial instruments that are classified as equity for accounting purposes, where those payments are considered to be a distribution of profit, to be included in the income statement tax charge. The Barclays Bank Group currently includes the tax credit associated with deductions for payments made under Additional Tier 1 instruments as a movement in reserves. This accounting change will result in that tax credit being included in the income statement tax charge, and this will have the effect of reducing the Barclays Bank Group’s effective tax rate from 2019.</t>
  </si>
  <si>
    <t>Tax effect from change in tax rate</t>
  </si>
  <si>
    <t>UK Legislation enacted [member] | Barclays Bank Group [member] | Changes in tax rates or tax laws enacted or announced [member]</t>
  </si>
  <si>
    <t>17.00%</t>
  </si>
  <si>
    <t>Intermediate Holding Company - IHC Tax Group [member] | Barclays Bank Group [member]</t>
  </si>
  <si>
    <t>US Branch Tax group [member] | Barclays Bank Group [member]</t>
  </si>
  <si>
    <t>UK Tax group [member] | Barclays Bank Group [member]</t>
  </si>
  <si>
    <t>Other [member] | Barclays Bank Group [member]</t>
  </si>
  <si>
    <t>After more than 12 months [member] | Barclays Bank Group [member]</t>
  </si>
  <si>
    <t>Within five years [member] | Barclays Bank Group [member]</t>
  </si>
  <si>
    <t>Within six to ten years [member] | Barclays Bank Group [member]</t>
  </si>
  <si>
    <t>Within eleven to twenty years [member] | Barclays Bank Group [member]</t>
  </si>
  <si>
    <t>Indefinitely [member] | Barclays Bank Group [member]</t>
  </si>
  <si>
    <t>Temporary differences [member] | Barclays Bank Group [member]</t>
  </si>
  <si>
    <t>Deductible temporary differences for which no deferred tax asset is recognised</t>
  </si>
  <si>
    <t>Unused tax losses [member] | Barclays Bank Group [member]</t>
  </si>
  <si>
    <t>Unused tax losses [member] | Intermediate Holding Company - IHC Tax Group [member] | Barclays Bank Group [member]</t>
  </si>
  <si>
    <t>Unused tax losses [member] | US Branch Tax group [member] | Barclays Bank Group [member]</t>
  </si>
  <si>
    <t>Unused tax losses [member] | Other [member] | Barclays Bank Group [member]</t>
  </si>
  <si>
    <t>Capital losses [member] | Barclays Bank Group [member]</t>
  </si>
  <si>
    <t>Unused tax losses for which no deferred tax asset recognised</t>
  </si>
  <si>
    <t>Loss in current or prior year [member] | Other [member] | Barclays Bank Group [member]</t>
  </si>
  <si>
    <t>Dividends on ordinary shares (Narrative) (Details) £ / shares in Units, £ in Millions</t>
  </si>
  <si>
    <t>Dec. 31, 2018GBP (£)£ / shares</t>
  </si>
  <si>
    <t>Dec. 31, 2018GBP (£)€ / shares</t>
  </si>
  <si>
    <t>Dec. 31, 2018GBP (£)$ / shares</t>
  </si>
  <si>
    <t>Dec. 31, 2017GBP (£)£ / shares</t>
  </si>
  <si>
    <t>Dec. 31, 2017GBP (£)€ / shares</t>
  </si>
  <si>
    <t>Dec. 31, 2017GBP (£)$ / shares</t>
  </si>
  <si>
    <t>Dec. 31, 2016GBP (£)</t>
  </si>
  <si>
    <t>Dec. 31, 2018€ / shares</t>
  </si>
  <si>
    <t>Dec. 31, 2018$ / shares</t>
  </si>
  <si>
    <t>Dividends paid, ordinary shares</t>
  </si>
  <si>
    <t>Dividends paid, ordinary shares per share | £ / shares</t>
  </si>
  <si>
    <t>Barclays Bank UK PLC [member]</t>
  </si>
  <si>
    <t>Ordinary shares [member]</t>
  </si>
  <si>
    <t>Dividends declared</t>
  </si>
  <si>
    <t>Interim dividends</t>
  </si>
  <si>
    <t>Preference shares [member]</t>
  </si>
  <si>
    <t>4.75% Euro Preference Shares [member]</t>
  </si>
  <si>
    <t>Dividends paid, other shares per share | € / shares</t>
  </si>
  <si>
    <t>Par value per share | € / shares</t>
  </si>
  <si>
    <t>6.278% USD 100 [member]</t>
  </si>
  <si>
    <t>Dividends paid, other shares per share | $ / shares</t>
  </si>
  <si>
    <t>Par value per share | $ / shares</t>
  </si>
  <si>
    <t>8.125% USD 0.25 [member]</t>
  </si>
  <si>
    <t>Trading portfolio (Details) - GBP (£) £ in Millions</t>
  </si>
  <si>
    <t>Debt securities and other eligible bills [member] | Barclays Bank Group [member]</t>
  </si>
  <si>
    <t>Equity securities [member] | Barclays Bank Group [member]</t>
  </si>
  <si>
    <t>Traded loans [member] | Barclays Bank Group [member]</t>
  </si>
  <si>
    <t>Commodities [member] | Barclays Bank Group [member]</t>
  </si>
  <si>
    <t>Financial assets at fair value through the income statement (Details) - GBP (£) £ in Millions</t>
  </si>
  <si>
    <t>Reverse repurchase agreements</t>
  </si>
  <si>
    <t>Other financial assets</t>
  </si>
  <si>
    <t>Barclays Bank Group [member] | Financial assets designated at fair value [member]</t>
  </si>
  <si>
    <t>Debt securities</t>
  </si>
  <si>
    <t>Equity securities</t>
  </si>
  <si>
    <t>Barclays Bank Group [member] | Financial assets mandatory at fair value [member]</t>
  </si>
  <si>
    <t>Financial assets at fair value through the income statement - Credit risk of loans and advances designated at fair value and related credit derivatives (Details) - Barclays Bank Group [member] - GBP (£) £ in Millions</t>
  </si>
  <si>
    <t>Credit risk [member] | Derivatives [member]</t>
  </si>
  <si>
    <t>Value mitigated by related credit derivatives</t>
  </si>
  <si>
    <t>Changes in fair value during the year ended</t>
  </si>
  <si>
    <t>Cumulative changes in fair value from inception</t>
  </si>
  <si>
    <t>Loans and advances designated at fair value, attributable to credit risk</t>
  </si>
  <si>
    <t>Derivative financial instruments - Total Derivatives (Details) - GBP (£) £ in Millions</t>
  </si>
  <si>
    <t>Disclosure of risk management strategy related to hedge accounting [line items]</t>
  </si>
  <si>
    <t>Derivative assets</t>
  </si>
  <si>
    <t>Derivative liabilities</t>
  </si>
  <si>
    <t>Notional amount</t>
  </si>
  <si>
    <t>At fair value [member] | Barclays Bank Group [member]</t>
  </si>
  <si>
    <t>Derivative assets held for trading</t>
  </si>
  <si>
    <t>Derivative assets held for held for risk management</t>
  </si>
  <si>
    <t>Derivative liabilities held for trading</t>
  </si>
  <si>
    <t>Derivative liabilities held for risk management</t>
  </si>
  <si>
    <t>Held for risk management [Member] | Barclays Bank Group [member]</t>
  </si>
  <si>
    <t>Held for risk management [Member] | At fair value [member] | Barclays Bank Group [member]</t>
  </si>
  <si>
    <t>Held for trading [member] | Barclays Bank Group [member]</t>
  </si>
  <si>
    <t>Held for trading [member] | At fair value [member] | Barclays Bank Group [member]</t>
  </si>
  <si>
    <t>Derivative financial instruments - Derivatives held for trading (Details) - Barclays Bank Group [member] - GBP (£) £ in Millions</t>
  </si>
  <si>
    <t>At fair value [member]</t>
  </si>
  <si>
    <t>Held for trading [member]</t>
  </si>
  <si>
    <t>Held for trading [member] | OTC derivatives [member]</t>
  </si>
  <si>
    <t>Held for trading [member] | Cleared by central counterparty [member]</t>
  </si>
  <si>
    <t>Held for trading [member] | Exchange traded derivatives [member]</t>
  </si>
  <si>
    <t>Held for trading [member] | At fair value [member]</t>
  </si>
  <si>
    <t>Held for trading [member] | At fair value [member] | Subsidiaries [member]</t>
  </si>
  <si>
    <t>Held for trading [member] | At fair value [member] | OTC derivatives [member]</t>
  </si>
  <si>
    <t>Held for trading [member] | At fair value [member] | Cleared by central counterparty [member]</t>
  </si>
  <si>
    <t>Held for trading [member] | At fair value [member] | Exchange traded derivatives [member]</t>
  </si>
  <si>
    <t>Held for trading [member] | Foreign exchange derivatives [member]</t>
  </si>
  <si>
    <t>Held for trading [member] | Foreign exchange derivatives [member] | OTC derivatives [member]</t>
  </si>
  <si>
    <t>Held for trading [member] | Foreign exchange derivatives [member] | Cleared by central counterparty [member]</t>
  </si>
  <si>
    <t>Held for trading [member] | Foreign exchange derivatives [member] | At fair value [member]</t>
  </si>
  <si>
    <t>Held for trading [member] | Foreign exchange derivatives [member] | At fair value [member] | OTC derivatives [member]</t>
  </si>
  <si>
    <t>Held for trading [member] | Foreign exchange derivatives [member] | At fair value [member] | Cleared by central counterparty [member]</t>
  </si>
  <si>
    <t>Held for trading [member] | Foreign exchange derivatives [member] | Forward contract [member] | OTC derivatives [member]</t>
  </si>
  <si>
    <t>Held for trading [member] | Foreign exchange derivatives [member] | Forward contract [member] | At fair value [member] | OTC derivatives [member]</t>
  </si>
  <si>
    <t>Held for trading [member] | Foreign exchange derivatives [member] | Currency swaps [member] | OTC derivatives [member]</t>
  </si>
  <si>
    <t>Held for trading [member] | Foreign exchange derivatives [member] | Currency swaps [member] | At fair value [member] | OTC derivatives [member]</t>
  </si>
  <si>
    <t>Held for trading [member] | Foreign exchange derivatives [member] | Options bought and sold [member] | OTC derivatives [member]</t>
  </si>
  <si>
    <t>Held for trading [member] | Foreign exchange derivatives [member] | Options bought and sold [member] | At fair value [member] | OTC derivatives [member]</t>
  </si>
  <si>
    <t>Held for trading [member] | Foreign exchange derivatives [member] | Futures and options bought and sold [Member] | Exchange traded derivatives [member]</t>
  </si>
  <si>
    <t>Held for trading [member] | Foreign exchange derivatives [member] | Futures and options bought and sold [Member] | At fair value [member] | Exchange traded derivatives [member]</t>
  </si>
  <si>
    <t>Held for trading [member] | Interest rate derivatives [member]</t>
  </si>
  <si>
    <t>Held for trading [member] | Interest rate derivatives [member] | OTC derivatives [member]</t>
  </si>
  <si>
    <t>Held for trading [member] | Interest rate derivatives [member] | Cleared by central counterparty [member]</t>
  </si>
  <si>
    <t>Held for trading [member] | Interest rate derivatives [member] | At fair value [member]</t>
  </si>
  <si>
    <t>Held for trading [member] | Interest rate derivatives [member] | At fair value [member] | OTC derivatives [member]</t>
  </si>
  <si>
    <t>Held for trading [member] | Interest rate derivatives [member] | At fair value [member] | Cleared by central counterparty [member]</t>
  </si>
  <si>
    <t>Held for trading [member] | Interest rate derivatives [member] | Forward contract [member] | OTC derivatives [member]</t>
  </si>
  <si>
    <t>Held for trading [member] | Interest rate derivatives [member] | Forward contract [member] | At fair value [member] | OTC derivatives [member]</t>
  </si>
  <si>
    <t>Held for trading [member] | Interest rate derivatives [member] | Interest rate swaps [member] | OTC derivatives [member]</t>
  </si>
  <si>
    <t>Held for trading [member] | Interest rate derivatives [member] | Interest rate swaps [member] | At fair value [member] | OTC derivatives [member]</t>
  </si>
  <si>
    <t>Held for trading [member] | Interest rate derivatives [member] | Options bought and sold [member] | OTC derivatives [member]</t>
  </si>
  <si>
    <t>Held for trading [member] | Interest rate derivatives [member] | Options bought and sold [member] | At fair value [member] | OTC derivatives [member]</t>
  </si>
  <si>
    <t>Held for trading [member] | Interest rate derivatives [member] | Futures and options bought and sold [Member] | Exchange traded derivatives [member]</t>
  </si>
  <si>
    <t>Held for trading [member] | Interest rate derivatives [member] | Futures and options bought and sold [Member] | At fair value [member] | Exchange traded derivatives [member]</t>
  </si>
  <si>
    <t>Held for trading [member] | Credit derivatives [member]</t>
  </si>
  <si>
    <t>Held for trading [member] | Credit derivatives [member] | OTC derivatives [member]</t>
  </si>
  <si>
    <t>Held for trading [member] | Credit derivatives [member] | Cleared by central counterparty [member]</t>
  </si>
  <si>
    <t>Held for trading [member] | Credit derivatives [member] | At fair value [member]</t>
  </si>
  <si>
    <t>Held for trading [member] | Credit derivatives [member] | At fair value [member] | OTC derivatives [member]</t>
  </si>
  <si>
    <t>Held for trading [member] | Credit derivatives [member] | At fair value [member] | Cleared by central counterparty [member]</t>
  </si>
  <si>
    <t>Held for trading [member] | Equity and stock index derivatives [member]</t>
  </si>
  <si>
    <t>Held for trading [member] | Equity and stock index derivatives [member] | OTC derivatives [member]</t>
  </si>
  <si>
    <t>Held for trading [member] | Equity and stock index derivatives [member] | At fair value [member]</t>
  </si>
  <si>
    <t>Held for trading [member] | Equity and stock index derivatives [member] | At fair value [member] | OTC derivatives [member]</t>
  </si>
  <si>
    <t>Held for trading [member] | Equity and stock index derivatives [member] | Swaps and forwards [member] | OTC derivatives [member]</t>
  </si>
  <si>
    <t>Held for trading [member] | Equity and stock index derivatives [member] | Swaps and forwards [member] | At fair value [member] | OTC derivatives [member]</t>
  </si>
  <si>
    <t>Held for trading [member] | Equity and stock index derivatives [member] | Options bought and sold [member] | OTC derivatives [member]</t>
  </si>
  <si>
    <t>Held for trading [member] | Equity and stock index derivatives [member] | Options bought and sold [member] | At fair value [member] | OTC derivatives [member]</t>
  </si>
  <si>
    <t>Held for trading [member] | Equity and stock index derivatives [member] | Futures and options bought and sold [Member] | Exchange traded derivatives [member]</t>
  </si>
  <si>
    <t>Held for trading [member] | Equity and stock index derivatives [member] | Futures and options bought and sold [Member] | At fair value [member] | Exchange traded derivatives [member]</t>
  </si>
  <si>
    <t>Held for trading [member] | Commodity derivatives [member]</t>
  </si>
  <si>
    <t>Held for trading [member] | Commodity derivatives [member] | OTC derivatives [member]</t>
  </si>
  <si>
    <t>Held for trading [member] | Commodity derivatives [member] | At fair value [member]</t>
  </si>
  <si>
    <t>Held for trading [member] | Commodity derivatives [member] | At fair value [member] | OTC derivatives [member]</t>
  </si>
  <si>
    <t>Held for trading [member] | Commodity derivatives [member] | Swaps and forwards [member] | OTC derivatives [member]</t>
  </si>
  <si>
    <t>Held for trading [member] | Commodity derivatives [member] | Swaps and forwards [member] | At fair value [member] | OTC derivatives [member]</t>
  </si>
  <si>
    <t>Held for trading [member] | Commodity derivatives [member] | Options bought and sold [member] | OTC derivatives [member]</t>
  </si>
  <si>
    <t>Held for trading [member] | Commodity derivatives [member] | Options bought and sold [member] | At fair value [member] | OTC derivatives [member]</t>
  </si>
  <si>
    <t>Held for trading [member] | Commodity derivatives [member] | Futures and options bought and sold [Member] | Exchange traded derivatives [member]</t>
  </si>
  <si>
    <t>Held for trading [member] | Commodity derivatives [member] | Futures and options bought and sold [Member] | At fair value [member] | Exchange traded derivatives [member]</t>
  </si>
  <si>
    <t>Derivative financial instruments - Derivatives held for risk management (Details) - Barclays Bank Group [member] - GBP (£) £ in Millions</t>
  </si>
  <si>
    <t>Held for risk management [Member]</t>
  </si>
  <si>
    <t>Held for risk management [Member] | Subsidiaries [member]</t>
  </si>
  <si>
    <t>Held for risk management [Member] | OTC derivatives [member]</t>
  </si>
  <si>
    <t>Held for risk management [Member] | Cleared by central counterparty [member]</t>
  </si>
  <si>
    <t>Held for risk management [Member] | At fair value [member]</t>
  </si>
  <si>
    <t>Held for risk management [Member] | At fair value [member] | OTC derivatives [member]</t>
  </si>
  <si>
    <t>Held for risk management [Member] | At fair value [member] | Cleared by central counterparty [member]</t>
  </si>
  <si>
    <t>Held for risk management [Member] | Cash flow hedges [member]</t>
  </si>
  <si>
    <t>Held for risk management [Member] | Cash flow hedges [member] | Cleared by central counterparty [member] | Interest rate derivatives [member]</t>
  </si>
  <si>
    <t>Held for risk management [Member] | Cash flow hedges [member] | At fair value [member]</t>
  </si>
  <si>
    <t>Held for risk management [Member] | Cash flow hedges [member] | At fair value [member] | Cleared by central counterparty [member] | Interest rate derivatives [member]</t>
  </si>
  <si>
    <t>Held for risk management [Member] | Cash flow hedges [member] | Currency swaps [member] | OTC derivatives [member]</t>
  </si>
  <si>
    <t>Held for risk management [Member] | Cash flow hedges [member] | Currency swaps [member] | At fair value [member] | OTC derivatives [member]</t>
  </si>
  <si>
    <t>Held for risk management [Member] | Cash flow hedges [member] | Interest rate swaps [member] | OTC derivatives [member]</t>
  </si>
  <si>
    <t>Held for risk management [Member] | Cash flow hedges [member] | Interest rate swaps [member] | At fair value [member] | OTC derivatives [member]</t>
  </si>
  <si>
    <t>Held for risk management [Member] | Fair value hedges [member]</t>
  </si>
  <si>
    <t>Held for risk management [Member] | Fair value hedges [member] | Cleared by central counterparty [member] | Interest rate derivatives [member]</t>
  </si>
  <si>
    <t>Held for risk management [Member] | Fair value hedges [member] | At fair value [member]</t>
  </si>
  <si>
    <t>Held for risk management [Member] | Fair value hedges [member] | At fair value [member] | Cleared by central counterparty [member] | Interest rate derivatives [member]</t>
  </si>
  <si>
    <t>Held for risk management [Member] | Fair value hedges [member] | Interest rate swaps [member] | OTC derivatives [member]</t>
  </si>
  <si>
    <t>Held for risk management [Member] | Fair value hedges [member] | Interest rate swaps [member] | At fair value [member] | OTC derivatives [member]</t>
  </si>
  <si>
    <t>Held for risk management [Member] | Fair value hedges [member] | Forward foreign exchange [member] | OTC derivatives [member]</t>
  </si>
  <si>
    <t>Held for risk management [Member] | Fair value hedges [member] | Forward foreign exchange [member] | At fair value [member] | OTC derivatives [member]</t>
  </si>
  <si>
    <t>Held for risk management [Member] | Hedges of net investment in foreign operations [member]</t>
  </si>
  <si>
    <t>Held for risk management [Member] | Hedges of net investment in foreign operations [member] | Cleared by central counterparty [member] | Foreign exchange risk [member]</t>
  </si>
  <si>
    <t>Held for risk management [Member] | Hedges of net investment in foreign operations [member] | At fair value [member]</t>
  </si>
  <si>
    <t>Held for risk management [Member] | Hedges of net investment in foreign operations [member] | At fair value [member] | Cleared by central counterparty [member] | Foreign exchange risk [member]</t>
  </si>
  <si>
    <t>Held for risk management [Member] | Hedges of net investment in foreign operations [member] | Forward foreign exchange [member] | OTC derivatives [member]</t>
  </si>
  <si>
    <t>Held for risk management [Member] | Hedges of net investment in foreign operations [member] | Forward foreign exchange [member] | At fair value [member] | OTC derivatives [member]</t>
  </si>
  <si>
    <t>Derivative financial instruments - Hedged forecast cash flows (Details) - Barclays Bank Group [member] - GBP (£) £ in Millions</t>
  </si>
  <si>
    <t>Disclosure of significant unobservable inputs used in fair value measurement of assets [line items]</t>
  </si>
  <si>
    <t>Forecast receivable cash flows</t>
  </si>
  <si>
    <t>Forecast payable cash flows</t>
  </si>
  <si>
    <t>Up to one year [member]</t>
  </si>
  <si>
    <t>One to two years [member]</t>
  </si>
  <si>
    <t>Two to three years [member]</t>
  </si>
  <si>
    <t>Three to four years [member]</t>
  </si>
  <si>
    <t>Four to five years [member]</t>
  </si>
  <si>
    <t>More than five years [member]</t>
  </si>
  <si>
    <t>Derivative financial instruments - Amounts recognised in net interest income (Details) - Barclays Bank Group [member] - GBP (£) £ in Millions</t>
  </si>
  <si>
    <t>Gains on the hedged items attributable to the hedged risk</t>
  </si>
  <si>
    <t>Losses on the hedging instruments</t>
  </si>
  <si>
    <t>Fair value ineffectiveness</t>
  </si>
  <si>
    <t>Cash flow hedging ineffectiveness</t>
  </si>
  <si>
    <t>Net investment hedging ineffectiveness</t>
  </si>
  <si>
    <t>Derivative financial instruments - Hedging instruments which are carried on the Barclays Bank Group's balance sheet (Details) - Barclays Bank Group [member] - GBP (£) £ in Millions</t>
  </si>
  <si>
    <t>Disclosure of detailed information about hedging instruments [line items]</t>
  </si>
  <si>
    <t>Change in fair value used as a basis to determine hedge ineffectiveness</t>
  </si>
  <si>
    <t>Fair value hedges [member] | Interest rate risk [member]</t>
  </si>
  <si>
    <t>Nominal amount</t>
  </si>
  <si>
    <t>Fair value hedges [member] | Inflation risk [member]</t>
  </si>
  <si>
    <t>Cash flow hedges [member] | Interest rate risk [member]</t>
  </si>
  <si>
    <t>Hedges of net investment [member] | Foreign exchange risk [member]</t>
  </si>
  <si>
    <t>Derivatives [member] | Fair value hedges [member] | Interest rate risk [member]</t>
  </si>
  <si>
    <t>Hedging instrument, assets</t>
  </si>
  <si>
    <t>Hedging instrument, liabilities</t>
  </si>
  <si>
    <t>Derivatives [member] | Fair value hedges [member] | Inflation risk [member]</t>
  </si>
  <si>
    <t>Derivatives [member] | Cash flow hedges [member] | Interest rate risk [member]</t>
  </si>
  <si>
    <t>Derivatives [member] | Hedges of net investment [member] | Foreign exchange risk [member]</t>
  </si>
  <si>
    <t>Loans and advances [member] | Fair value hedges [member] | Interest rate risk [member]</t>
  </si>
  <si>
    <t>Derivative financial instruments - The expected notional values of current hedging instruments in future years (Details) - Fair value hedges [member] - Barclays Bank Group [member] £ in Millions</t>
  </si>
  <si>
    <t>Interest rate risk [member]</t>
  </si>
  <si>
    <t>Disclosure of information about terms and conditions of hedging instruments and how they affect future cash flows [line items]</t>
  </si>
  <si>
    <t>Inflation risk [member]</t>
  </si>
  <si>
    <t>2018 [member] | Interest rate risk [member] | Fixed interest rate [member]</t>
  </si>
  <si>
    <t>2018 [member] | Inflation risk [member]</t>
  </si>
  <si>
    <t>2019 [member] | Interest rate risk [member] | Fixed interest rate [member]</t>
  </si>
  <si>
    <t>2019 [member] | Inflation risk [member]</t>
  </si>
  <si>
    <t>2020 [member] | Interest rate risk [member] | Fixed interest rate [member]</t>
  </si>
  <si>
    <t>2020 [member] | Inflation risk [member]</t>
  </si>
  <si>
    <t>2021 [member] | Interest rate risk [member] | Fixed interest rate [member]</t>
  </si>
  <si>
    <t>2021 [member] | Inflation risk [member]</t>
  </si>
  <si>
    <t>2022 [member] | Interest rate risk [member] | Fixed interest rate [member]</t>
  </si>
  <si>
    <t>2022 [member] | Inflation risk [member]</t>
  </si>
  <si>
    <t>Later than five years [member] | Interest rate risk [member] | Fixed interest rate [member]</t>
  </si>
  <si>
    <t>Later than five years [member] | Inflation risk [member]</t>
  </si>
  <si>
    <t>Derivative financial instruments - Hedged items in fair value hedge accounting relationships including the ineffectiveness recognised in the income statement (Details) - Barclays Bank Group [member] - GBP (£)</t>
  </si>
  <si>
    <t>Disclosure of detailed information about hedged items [line items]</t>
  </si>
  <si>
    <t>Hedge ineffectiveness recognised in the income statement</t>
  </si>
  <si>
    <t>Loans and advances [member] | Fair value hedges [member] | Interest rate risk [member] | Financial assets at amortised cost [member]</t>
  </si>
  <si>
    <t>Hedged item, assets</t>
  </si>
  <si>
    <t>Accumulated fair value hedge adjustment included in carrying amount</t>
  </si>
  <si>
    <t>Of which: Accumulated fair value adjustment on items no longer in a hedge relationship</t>
  </si>
  <si>
    <t>Line item in the income statement used to recognised ineffectiveness</t>
  </si>
  <si>
    <t>Loans and advances [member] | Fair value hedges [member] | Inflation risk [member] | Financial assets at amortised cost [member]</t>
  </si>
  <si>
    <t>Debt securities in issue [member] | Fair value hedges [member] | Interest rate risk [member] | Financial liabilities at amortised cost [member]</t>
  </si>
  <si>
    <t>Hedged item, liabilities</t>
  </si>
  <si>
    <t>Debt securities in issue [member] | Fair value hedges [member] | Interest rate risk [member] | Financial assets at fair value through other comprehensive income [member]</t>
  </si>
  <si>
    <t>Debt securities in issue [member] | Fair value hedges [member] | Inflation risk [member] | Financial assets at fair value through other comprehensive income [member]</t>
  </si>
  <si>
    <t>Derivative financial instruments - Hedged items in cash flow hedge accounting and hedges of net investments in foreign operations including the effect on the income statement and OCI (Details) - Barclays Bank Group [member] - GBP (£)</t>
  </si>
  <si>
    <t>Financial assets at amortised cost [member] | Interest rate risk [member] | Cash flow hedges [member] | Loans and advances [member]</t>
  </si>
  <si>
    <t>Balance in cash flow hedge reserve for continuing hedges</t>
  </si>
  <si>
    <t>Balance in foreign currency reserve for continuing hedges</t>
  </si>
  <si>
    <t>Balances remaining in cash flow hedge reserve for which hedge accounting is no longer applied</t>
  </si>
  <si>
    <t>Balances remaining in foreign currency translation reserve for which hedge accounting is no longer applied</t>
  </si>
  <si>
    <t>Hedging gains or losses recognised in other comprehensive income</t>
  </si>
  <si>
    <t>Line item in the statement of comprehensive used to recognised ineffectiveness</t>
  </si>
  <si>
    <t>Derivative financial instruments - Impact on the income statement and OCI of recycling amounts in respect of Cash flow hedges and Net investment hedges of foreign operations (Details) £ in Millions</t>
  </si>
  <si>
    <t>Barclays Bank Group [member] | Interest rate risk [member] | Interest income [member]</t>
  </si>
  <si>
    <t>Disclosure of information about amounts that affected statement of comprehensive income as result of hedge accounting [line items]</t>
  </si>
  <si>
    <t>Amount recycled from OCI due to hedged item affecting income statement</t>
  </si>
  <si>
    <t>Derivative financial instruments - Reconciliation of the movements of the cash flow hedge reserve and the currency translation reserve (Details) - Barclays Bank Group [member] - GBP (£) £ in Millions</t>
  </si>
  <si>
    <t>Amounts reclassified to profit or loss - In relation to cash flows affecting profit or loss, cash flow hedge reserve</t>
  </si>
  <si>
    <t>Tax, cash flow hedge reserve</t>
  </si>
  <si>
    <t>Hedges of net investment [member]</t>
  </si>
  <si>
    <t>Reserve of cash flow hedges, beginning balance</t>
  </si>
  <si>
    <t>Currency translation movements, cash flow hedge reserve</t>
  </si>
  <si>
    <t>Hedging gains / losses for the reporting period, currency translation reseve</t>
  </si>
  <si>
    <t>Reserve of cash flow hedges, ending balance</t>
  </si>
  <si>
    <t>Currency translation reserve, beginning balance</t>
  </si>
  <si>
    <t>Currency translation movements, currency translation reseve</t>
  </si>
  <si>
    <t>Amounts reclassified to profit or loss - In relation to cash flows no longer expected to occur, currency translation reserve</t>
  </si>
  <si>
    <t>Tax, currency translation reseve</t>
  </si>
  <si>
    <t>Currency translation reserve, ending balance</t>
  </si>
  <si>
    <t>Derivative financial instruments (Narrative) (Details) - GBP (£) £ in Millions</t>
  </si>
  <si>
    <t>Disclosure of fair value measurement of assets [line items]</t>
  </si>
  <si>
    <t>Maximum period hedge exposure to variability in future cash flows</t>
  </si>
  <si>
    <t>10 years</t>
  </si>
  <si>
    <t>Financial assets at fair value through other comprehensive income and Financial Investments (Details) - GBP (£) £ in Millions</t>
  </si>
  <si>
    <t>Available for sale investments [member] | Debt securities and other eligible bills [member] | Barclays Bank Group [member]</t>
  </si>
  <si>
    <t>Available for sale investments [member] | Equity securities [member] | Barclays Bank Group [member]</t>
  </si>
  <si>
    <t>Held to maturity debt securities [member] | Barclays Bank Group [member]</t>
  </si>
  <si>
    <t>Loans and advances [member] | Barclays Bank Group [member]</t>
  </si>
  <si>
    <t>Financial liabilities designated at fair value (Details) - GBP (£) £ in Millions</t>
  </si>
  <si>
    <t>Repurchase agreements</t>
  </si>
  <si>
    <t>Cumulative own credit net loss recognised</t>
  </si>
  <si>
    <t>Other financial liabilities</t>
  </si>
  <si>
    <t>Barclays Bank Group [member] | Fair value [member]</t>
  </si>
  <si>
    <t>Deposits</t>
  </si>
  <si>
    <t>Contractual amount due on maturity [member] | Barclays Bank Group [member]</t>
  </si>
  <si>
    <t>Fair value of financial instruments - Assets and liabilities held at fair value (Details) - GBP (£) £ in Millions</t>
  </si>
  <si>
    <t>Derivative financial assets</t>
  </si>
  <si>
    <t>Derivative financial liabilities</t>
  </si>
  <si>
    <t>Investment property</t>
  </si>
  <si>
    <t>Level 1 of fair value hierarchy [member] | Barclays Bank Group [member]</t>
  </si>
  <si>
    <t>Level 1 of fair value hierarchy [member] | At fair value [member] | Barclays Bank Group [member]</t>
  </si>
  <si>
    <t>Level 2 of fair value hierarchy [member] | Barclays Bank Group [member]</t>
  </si>
  <si>
    <t>Level 2 of fair value hierarchy [member] | At fair value [member] | Barclays Bank Group [member]</t>
  </si>
  <si>
    <t>Level 3 of fair value hierarchy [member] | Barclays Bank Group [member]</t>
  </si>
  <si>
    <t>Level 3 of fair value hierarchy [member] | At fair value [member] | Barclays Bank Group [member]</t>
  </si>
  <si>
    <t>Fair value of financial instruments - Assets and liabilities held at fair value by product type (Details) - Barclays Bank Group [member] - GBP (£) £ in Millions</t>
  </si>
  <si>
    <t>Asset-backed securities [member]</t>
  </si>
  <si>
    <t>Financial assets, at fair value</t>
  </si>
  <si>
    <t>Level 1 of fair value hierarchy [member]</t>
  </si>
  <si>
    <t>Financial liabilities, at fair value</t>
  </si>
  <si>
    <t>Level 1 of fair value hierarchy [member] | Issued debt [member]</t>
  </si>
  <si>
    <t>Level 1 of fair value hierarchy [member] | Assets and liabilities classified as held for sale [member]</t>
  </si>
  <si>
    <t>Level 1 of fair value hierarchy [member] | Asset-backed securities [member]</t>
  </si>
  <si>
    <t>Level 1 of fair value hierarchy [member] | Government and government sponsored debt [member]</t>
  </si>
  <si>
    <t>Level 1 of fair value hierarchy [member] | Corporate debt [member]</t>
  </si>
  <si>
    <t>Level 1 of fair value hierarchy [member] | Certificates of deposit, commercial paper and other money market instruments [member]</t>
  </si>
  <si>
    <t>Level 1 of fair value hierarchy [member] | Margin lending [member]</t>
  </si>
  <si>
    <t>Level 1 of fair value hierarchy [member] | Reverse repurchase and repurchase agreements [member]</t>
  </si>
  <si>
    <t>Level 1 of fair value hierarchy [member] | Non-asset-backed loans [member]</t>
  </si>
  <si>
    <t>Level 1 of fair value hierarchy [member] | Equity cash products [member]</t>
  </si>
  <si>
    <t>Level 1 of fair value hierarchy [member] | Private equity investments [member]</t>
  </si>
  <si>
    <t>Level 1 of fair value hierarchy [member] | Other [member]</t>
  </si>
  <si>
    <t>Level 1 of fair value hierarchy [member] | Interest rate derivatives [member]</t>
  </si>
  <si>
    <t>Level 1 of fair value hierarchy [member] | Foreign exchange derivatives [member]</t>
  </si>
  <si>
    <t>Level 1 of fair value hierarchy [member] | Credit derivatives [member]</t>
  </si>
  <si>
    <t>Level 1 of fair value hierarchy [member] | Equity derivatives [member]</t>
  </si>
  <si>
    <t>Level 1 of fair value hierarchy [member] | Commodity derivatives [member]</t>
  </si>
  <si>
    <t>Level 2 of fair value hierarchy [member]</t>
  </si>
  <si>
    <t>Level 2 of fair value hierarchy [member] | Issued debt [member]</t>
  </si>
  <si>
    <t>Level 2 of fair value hierarchy [member] | Assets and liabilities classified as held for sale [member]</t>
  </si>
  <si>
    <t>Level 2 of fair value hierarchy [member] | Asset-backed securities [member]</t>
  </si>
  <si>
    <t>Level 2 of fair value hierarchy [member] | Government and government sponsored debt [member]</t>
  </si>
  <si>
    <t>Level 2 of fair value hierarchy [member] | Corporate debt [member]</t>
  </si>
  <si>
    <t>Level 2 of fair value hierarchy [member] | Certificates of deposit, commercial paper and other money market instruments [member]</t>
  </si>
  <si>
    <t>Level 2 of fair value hierarchy [member] | Margin lending [member]</t>
  </si>
  <si>
    <t>Level 2 of fair value hierarchy [member] | Reverse repurchase and repurchase agreements [member]</t>
  </si>
  <si>
    <t>Level 2 of fair value hierarchy [member] | Non-asset-backed loans [member]</t>
  </si>
  <si>
    <t>Level 2 of fair value hierarchy [member] | Equity cash products [member]</t>
  </si>
  <si>
    <t>Level 2 of fair value hierarchy [member] | Private equity investments [member]</t>
  </si>
  <si>
    <t>Level 2 of fair value hierarchy [member] | Other [member]</t>
  </si>
  <si>
    <t>Level 2 of fair value hierarchy [member] | Interest rate derivatives [member]</t>
  </si>
  <si>
    <t>Level 2 of fair value hierarchy [member] | Foreign exchange derivatives [member]</t>
  </si>
  <si>
    <t>Level 2 of fair value hierarchy [member] | Credit derivatives [member]</t>
  </si>
  <si>
    <t>Level 2 of fair value hierarchy [member] | Equity derivatives [member]</t>
  </si>
  <si>
    <t>Level 2 of fair value hierarchy [member] | Commodity derivatives [member]</t>
  </si>
  <si>
    <t>Level 3 of fair value hierarchy [member]</t>
  </si>
  <si>
    <t>Level 3 of fair value hierarchy [member] | Issued debt [member]</t>
  </si>
  <si>
    <t>Level 3 of fair value hierarchy [member] | Assets and liabilities classified as held for sale [member]</t>
  </si>
  <si>
    <t>Level 3 of fair value hierarchy [member] | Asset-backed securities [member]</t>
  </si>
  <si>
    <t>Level 3 of fair value hierarchy [member] | Government and government sponsored debt [member]</t>
  </si>
  <si>
    <t>Level 3 of fair value hierarchy [member] | Corporate debt [member]</t>
  </si>
  <si>
    <t>Level 3 of fair value hierarchy [member] | Certificates of deposit, commercial paper and other money market instruments [member]</t>
  </si>
  <si>
    <t>Level 3 of fair value hierarchy [member] | Margin lending [member]</t>
  </si>
  <si>
    <t>Level 3 of fair value hierarchy [member] | Reverse repurchase and repurchase agreements [member]</t>
  </si>
  <si>
    <t>Level 3 of fair value hierarchy [member] | Non-asset-backed loans [member]</t>
  </si>
  <si>
    <t>Level 3 of fair value hierarchy [member] | Equity cash products [member]</t>
  </si>
  <si>
    <t>Level 3 of fair value hierarchy [member] | Private equity investments [member]</t>
  </si>
  <si>
    <t>Level 3 of fair value hierarchy [member] | Other [member]</t>
  </si>
  <si>
    <t>Level 3 of fair value hierarchy [member] | Interest rate derivatives [member]</t>
  </si>
  <si>
    <t>Level 3 of fair value hierarchy [member] | Foreign exchange derivatives [member]</t>
  </si>
  <si>
    <t>Level 3 of fair value hierarchy [member] | Credit derivatives [member]</t>
  </si>
  <si>
    <t>Level 3 of fair value hierarchy [member] | Equity derivatives [member]</t>
  </si>
  <si>
    <t>Level 3 of fair value hierarchy [member] | Commodity derivatives [member]</t>
  </si>
  <si>
    <t>Level 3 preference shares of £390m were reclassified from others to equity cash products .</t>
  </si>
  <si>
    <t>Other includes commercial real estate loans, funds and fund-linked products, asset backed loans, physical commodities and investment property.</t>
  </si>
  <si>
    <t>Fair value of financial instruments - Assets and liabilities held at fair value by product type (Narrative) (Details) - Barclays Bank Group [member] - Preference shares [member] £ in Millions</t>
  </si>
  <si>
    <t>Equity cash products [member]</t>
  </si>
  <si>
    <t>Increase (decrease) through reclassification of financial instruments</t>
  </si>
  <si>
    <t>Fair value of financial instruments - Analysis of movements in Level 3 assets and liabilities (Details) - Barclays Bank Group [member] - GBP (£) £ in Millions</t>
  </si>
  <si>
    <t>Significant unobservable inputs (Level 3) [member]</t>
  </si>
  <si>
    <t>Beginning balance, financial assets</t>
  </si>
  <si>
    <t>Ending balance, financial assets</t>
  </si>
  <si>
    <t>Beginning balance, financial liabilities</t>
  </si>
  <si>
    <t>Ending balance, financial liabilities</t>
  </si>
  <si>
    <t>Assets (liabilities)</t>
  </si>
  <si>
    <t>Beginning balance, Assets (liabilities) net</t>
  </si>
  <si>
    <t>Purchases, fair value measurement, assets (liabilities) net</t>
  </si>
  <si>
    <t>Sales, fair value measurement, assets (liabilities) net</t>
  </si>
  <si>
    <t>Issues, fair value measurement, assets (liabilities) net</t>
  </si>
  <si>
    <t>Settlements, fair value measurement, assets (liabilities) net</t>
  </si>
  <si>
    <t>Gains (losses) recognised in other comprehensive income, fair value measurement, assets (liabilities) net</t>
  </si>
  <si>
    <t>Transfers into Level 3 of fair value hierarchy, assets (liabilities) net</t>
  </si>
  <si>
    <t>Transfers out of Level 3 of fair value hierarchy, assets (liabilities) net</t>
  </si>
  <si>
    <t>Ending balance, Assets (liabilities) net</t>
  </si>
  <si>
    <t>Significant unobservable inputs (Level 3) [member] | Net assets (liabilities) at fair value through profit or loss, category trading income [Member]</t>
  </si>
  <si>
    <t>Gains (losses) recognised in profit or loss, fair value measurement, assets (liabilities) net</t>
  </si>
  <si>
    <t>Significant unobservable inputs (Level 3) [member] | Net assets (liabilities) at fair value through profit or loss, category other income [Member]</t>
  </si>
  <si>
    <t>Recurring fair value measurement [member] | Significant unobservable inputs (Level 3) [member]</t>
  </si>
  <si>
    <t>Recurring fair value measurement [member] | Significant unobservable inputs (Level 3) [member] | IFRS 9 transition impact included [member]</t>
  </si>
  <si>
    <t>Recurring fair value measurement [member] | Significant unobservable inputs (Level 3) [member] | Net assets (liabilities) at fair value through profit or loss, category trading income [Member]</t>
  </si>
  <si>
    <t>Recurring fair value measurement [member] | Significant unobservable inputs (Level 3) [member] | Net assets (liabilities) at fair value through profit or loss, category other income [Member]</t>
  </si>
  <si>
    <t>Recurring fair value measurement [member] | Net derivative financial instruments [member] | Significant unobservable inputs (Level 3) [member]</t>
  </si>
  <si>
    <t>Recurring fair value measurement [member] | Net derivative financial instruments [member] | Significant unobservable inputs (Level 3) [member] | IFRS 9 transition impact included [member]</t>
  </si>
  <si>
    <t>Recurring fair value measurement [member] | Net derivative financial instruments [member] | Significant unobservable inputs (Level 3) [member] | Net assets (liabilities) at fair value through profit or loss, category trading income [Member]</t>
  </si>
  <si>
    <t>Recurring fair value measurement [member] | Net derivative financial instruments [member] | Significant unobservable inputs (Level 3) [member] | Net assets (liabilities) at fair value through profit or loss, category other income [Member]</t>
  </si>
  <si>
    <t>Recurring fair value measurement [member] | Investment property [member] | Significant unobservable inputs (Level 3) [member]</t>
  </si>
  <si>
    <t>Purchases, fair value measurement, assets</t>
  </si>
  <si>
    <t>Sales, fair value measurement, assets</t>
  </si>
  <si>
    <t>Issues, fair value measurement, assets</t>
  </si>
  <si>
    <t>Settlements, fair value measurement, assets</t>
  </si>
  <si>
    <t>Total gains or losses recognised in OCI, assets</t>
  </si>
  <si>
    <t>Transfers into Level 3 of fair value hierarchy, assets</t>
  </si>
  <si>
    <t>Transfers out of Level 3 of fair value hierarchy, assets</t>
  </si>
  <si>
    <t>Recurring fair value measurement [member] | Investment property [member] | Significant unobservable inputs (Level 3) [member] | IFRS 9 transition impact included [member]</t>
  </si>
  <si>
    <t>Recurring fair value measurement [member] | Investment property [member] | Significant unobservable inputs (Level 3) [member] | Financial assets at fair value through profit or loss, category trading [member]</t>
  </si>
  <si>
    <t>Total gains and losses in the period recognised in the income statement, assets</t>
  </si>
  <si>
    <t>Recurring fair value measurement [member] | Investment property [member] | Significant unobservable inputs (Level 3) [member] | Financial assets at fair value through profit or loss, category other income [member]</t>
  </si>
  <si>
    <t>Issued debt [member] | Significant unobservable inputs (Level 3) [member]</t>
  </si>
  <si>
    <t>Trading portfolio liabilities [member] | Recurring fair value measurement [member] | Significant unobservable inputs (Level 3) [member]</t>
  </si>
  <si>
    <t>Purchases, fair value measurement, liabilities</t>
  </si>
  <si>
    <t>Sales, fair value measurement, liabilities</t>
  </si>
  <si>
    <t>Issues, fair value measurement, liabilities</t>
  </si>
  <si>
    <t>Settlements, fair value measurement, liabilities</t>
  </si>
  <si>
    <t>Total gains or losses recognised in OCI, liabilities</t>
  </si>
  <si>
    <t>Transfers into Level 3 of fair value hierarchy, liabilities</t>
  </si>
  <si>
    <t>Transfers out of Level 3 of fair value hierarchy, liabilities</t>
  </si>
  <si>
    <t>Trading portfolio liabilities [member] | Recurring fair value measurement [member] | Significant unobservable inputs (Level 3) [member] | IFRS 9 transition impact included [member]</t>
  </si>
  <si>
    <t>Trading portfolio liabilities [member] | Recurring fair value measurement [member] | Significant unobservable inputs (Level 3) [member] | Financial liabilities at fair value through profit or loss, category trading [member]</t>
  </si>
  <si>
    <t>Total gains and losses in the period recognised in the income statement, liabilities</t>
  </si>
  <si>
    <t>Trading portfolio liabilities [member] | Recurring fair value measurement [member] | Significant unobservable inputs (Level 3) [member] | Financial liabilities at fair value through profit or loss, category other income [member]</t>
  </si>
  <si>
    <t>Financial liabilities designated at fair value [member] | Recurring fair value measurement [member] | Significant unobservable inputs (Level 3) [member]</t>
  </si>
  <si>
    <t>Financial liabilities designated at fair value [member] | Recurring fair value measurement [member] | Significant unobservable inputs (Level 3) [member] | IFRS 9 transition impact included [member]</t>
  </si>
  <si>
    <t>Financial liabilities designated at fair value [member] | Recurring fair value measurement [member] | Significant unobservable inputs (Level 3) [member] | Financial liabilities at fair value through profit or loss, category trading [member]</t>
  </si>
  <si>
    <t>Financial liabilities designated at fair value [member] | Recurring fair value measurement [member] | Significant unobservable inputs (Level 3) [member] | Financial liabilities at fair value through profit or loss, category other income [member]</t>
  </si>
  <si>
    <t>Financial liabilities designated at fair value [member] | Issued debt [member] | Recurring fair value measurement [member] | Significant unobservable inputs (Level 3) [member]</t>
  </si>
  <si>
    <t>Financial liabilities designated at fair value [member] | Issued debt [member] | Recurring fair value measurement [member] | Significant unobservable inputs (Level 3) [member] | IFRS 9 transition impact included [member]</t>
  </si>
  <si>
    <t>Financial liabilities designated at fair value [member] | Issued debt [member] | Recurring fair value measurement [member] | Significant unobservable inputs (Level 3) [member] | Financial liabilities at fair value through profit or loss, category trading [member]</t>
  </si>
  <si>
    <t>Financial liabilities designated at fair value [member] | Issued debt [member] | Recurring fair value measurement [member] | Significant unobservable inputs (Level 3) [member] | Financial liabilities at fair value through profit or loss, category other income [member]</t>
  </si>
  <si>
    <t>Asset-backed loans [member]</t>
  </si>
  <si>
    <t>Asset-backed loans [member] | Significant unobservable inputs (Level 3) [member]</t>
  </si>
  <si>
    <t>Assets and liabilities held for sale [member] | Significant unobservable inputs (Level 3) [member]</t>
  </si>
  <si>
    <t>Assets and liabilities held for sale [member] | Recurring fair value measurement [member] | Significant unobservable inputs (Level 3) [member]</t>
  </si>
  <si>
    <t>Assets and liabilities held for sale [member] | Recurring fair value measurement [member] | Significant unobservable inputs (Level 3) [member] | Net assets (liabilities) at fair value through profit or loss, category trading income [Member]</t>
  </si>
  <si>
    <t>Assets and liabilities held for sale [member] | Recurring fair value measurement [member] | Significant unobservable inputs (Level 3) [member] | Net assets (liabilities) at fair value through profit or loss, category other income [Member]</t>
  </si>
  <si>
    <t>Assets and liabilities held for sale [member] | Non-recurring fair value measurement [member] | Significant unobservable inputs (Level 3) [member]</t>
  </si>
  <si>
    <t>Interest rate derivatives [member] | Significant unobservable inputs (Level 3) [member]</t>
  </si>
  <si>
    <t>Interest rate derivatives [member] | Recurring fair value measurement [member] | Net derivative financial instruments [member] | Significant unobservable inputs (Level 3) [member]</t>
  </si>
  <si>
    <t>Interest rate derivatives [member] | Recurring fair value measurement [member] | Net derivative financial instruments [member] | Significant unobservable inputs (Level 3) [member] | IFRS 9 transition impact included [member]</t>
  </si>
  <si>
    <t>Interest rate derivatives [member] | Recurring fair value measurement [member] | Net derivative financial instruments [member] | Significant unobservable inputs (Level 3) [member] | Net assets (liabilities) at fair value through profit or loss, category trading income [Member]</t>
  </si>
  <si>
    <t>Interest rate derivatives [member] | Recurring fair value measurement [member] | Net derivative financial instruments [member] | Significant unobservable inputs (Level 3) [member] | Net assets (liabilities) at fair value through profit or loss, category other income [Member]</t>
  </si>
  <si>
    <t>Foreign exchange derivatives [member] | Significant unobservable inputs (Level 3) [member]</t>
  </si>
  <si>
    <t>Foreign exchange derivatives [member] | Recurring fair value measurement [member] | Net derivative financial instruments [member] | Significant unobservable inputs (Level 3) [member]</t>
  </si>
  <si>
    <t>Foreign exchange derivatives [member] | Recurring fair value measurement [member] | Net derivative financial instruments [member] | Significant unobservable inputs (Level 3) [member] | IFRS 9 transition impact included [member]</t>
  </si>
  <si>
    <t>Foreign exchange derivatives [member] | Recurring fair value measurement [member] | Net derivative financial instruments [member] | Significant unobservable inputs (Level 3) [member] | Net assets (liabilities) at fair value through profit or loss, category trading income [Member]</t>
  </si>
  <si>
    <t>Foreign exchange derivatives [member] | Recurring fair value measurement [member] | Net derivative financial instruments [member] | Significant unobservable inputs (Level 3) [member] | Net assets (liabilities) at fair value through profit or loss, category other income [Member]</t>
  </si>
  <si>
    <t>Credit derivatives [member] | Significant unobservable inputs (Level 3) [member]</t>
  </si>
  <si>
    <t>Credit derivatives [member] | Recurring fair value measurement [member] | Net derivative financial instruments [member] | Significant unobservable inputs (Level 3) [member]</t>
  </si>
  <si>
    <t>Credit derivatives [member] | Recurring fair value measurement [member] | Net derivative financial instruments [member] | Significant unobservable inputs (Level 3) [member] | IFRS 9 transition impact included [member]</t>
  </si>
  <si>
    <t>Credit derivatives [member] | Recurring fair value measurement [member] | Net derivative financial instruments [member] | Significant unobservable inputs (Level 3) [member] | Net assets (liabilities) at fair value through profit or loss, category trading income [Member]</t>
  </si>
  <si>
    <t>Credit derivatives [member] | Recurring fair value measurement [member] | Net derivative financial instruments [member] | Significant unobservable inputs (Level 3) [member] | Net assets (liabilities) at fair value through profit or loss, category other income [Member]</t>
  </si>
  <si>
    <t>Equity derivatives [member] | Significant unobservable inputs (Level 3) [member]</t>
  </si>
  <si>
    <t>Equity derivatives [member] | Recurring fair value measurement [member] | Net derivative financial instruments [member] | Significant unobservable inputs (Level 3) [member]</t>
  </si>
  <si>
    <t>Equity derivatives [member] | Recurring fair value measurement [member] | Net derivative financial instruments [member] | Significant unobservable inputs (Level 3) [member] | IFRS 9 transition impact included [member]</t>
  </si>
  <si>
    <t>Equity derivatives [member] | Recurring fair value measurement [member] | Net derivative financial instruments [member] | Significant unobservable inputs (Level 3) [member] | Net assets (liabilities) at fair value through profit or loss, category trading income [Member]</t>
  </si>
  <si>
    <t>Equity derivatives [member] | Recurring fair value measurement [member] | Net derivative financial instruments [member] | Significant unobservable inputs (Level 3) [member] | Net assets (liabilities) at fair value through profit or loss, category other income [Member]</t>
  </si>
  <si>
    <t>Commodity derivatives [member] | Significant unobservable inputs (Level 3) [member]</t>
  </si>
  <si>
    <t>Commodity derivatives [member] | Recurring fair value measurement [member] | Net derivative financial instruments [member] | Significant unobservable inputs (Level 3) [member]</t>
  </si>
  <si>
    <t>Commodity derivatives [member] | Recurring fair value measurement [member] | Net derivative financial instruments [member] | Significant unobservable inputs (Level 3) [member] | IFRS 9 transition impact included [member]</t>
  </si>
  <si>
    <t>Commodity derivatives [member] | Recurring fair value measurement [member] | Net derivative financial instruments [member] | Significant unobservable inputs (Level 3) [member] | Net assets (liabilities) at fair value through profit or loss, category trading income [Member]</t>
  </si>
  <si>
    <t>Commodity derivatives [member] | Recurring fair value measurement [member] | Net derivative financial instruments [member] | Significant unobservable inputs (Level 3) [member] | Net assets (liabilities) at fair value through profit or loss, category other income [Member]</t>
  </si>
  <si>
    <t>Government and government sponsored debt [member] | Significant unobservable inputs (Level 3) [member]</t>
  </si>
  <si>
    <t>Corporate debt [member] | Significant unobservable inputs (Level 3) [member]</t>
  </si>
  <si>
    <t>Non-asset-backed loans [member] | Significant unobservable inputs (Level 3) [member]</t>
  </si>
  <si>
    <t>Private equity investments [member] | Significant unobservable inputs (Level 3) [member]</t>
  </si>
  <si>
    <t>Certificates of deposit, commercial paper and other money market instruments [member] | Significant unobservable inputs (Level 3) [member]</t>
  </si>
  <si>
    <t>Certificates of deposit, commercial paper and other money market instruments [member] | Financial liabilities designated at fair value [member] | Recurring fair value measurement [member] | Significant unobservable inputs (Level 3) [member]</t>
  </si>
  <si>
    <t>Certificates of deposit, commercial paper and other money market instruments [member] | Financial liabilities designated at fair value [member] | Recurring fair value measurement [member] | Significant unobservable inputs (Level 3) [member] | IFRS 9 transition impact included [member]</t>
  </si>
  <si>
    <t>Certificates of deposit, commercial paper and other money market instruments [member] | Financial liabilities designated at fair value [member] | Recurring fair value measurement [member] | Significant unobservable inputs (Level 3) [member] | Financial liabilities at fair value through profit or loss, category trading [member]</t>
  </si>
  <si>
    <t>Certificates of deposit, commercial paper and other money market instruments [member] | Financial liabilities designated at fair value [member] | Recurring fair value measurement [member] | Significant unobservable inputs (Level 3) [member] | Financial liabilities at fair value through profit or loss, category other income [member]</t>
  </si>
  <si>
    <t>Equity cash products [member] | Significant unobservable inputs (Level 3) [member]</t>
  </si>
  <si>
    <t>Other [member] | Significant unobservable inputs (Level 3) [member]</t>
  </si>
  <si>
    <t>Other [member] | Financial liabilities designated at fair value [member] | Recurring fair value measurement [member] | Significant unobservable inputs (Level 3) [member]</t>
  </si>
  <si>
    <t>Other [member] | Financial liabilities designated at fair value [member] | Recurring fair value measurement [member] | Significant unobservable inputs (Level 3) [member] | IFRS 9 transition impact included [member]</t>
  </si>
  <si>
    <t>Other [member] | Financial liabilities designated at fair value [member] | Recurring fair value measurement [member] | Significant unobservable inputs (Level 3) [member] | Financial liabilities at fair value through profit or loss, category trading [member]</t>
  </si>
  <si>
    <t>Other [member] | Financial liabilities designated at fair value [member] | Recurring fair value measurement [member] | Significant unobservable inputs (Level 3) [member] | Financial liabilities at fair value through profit or loss, category other income [member]</t>
  </si>
  <si>
    <t>Trading portfolio assets [member] | Recurring fair value measurement [member] | Significant unobservable inputs (Level 3) [member]</t>
  </si>
  <si>
    <t>Trading portfolio assets [member] | Recurring fair value measurement [member] | Significant unobservable inputs (Level 3) [member] | IFRS 9 transition impact included [member]</t>
  </si>
  <si>
    <t>Trading portfolio assets [member] | Recurring fair value measurement [member] | Significant unobservable inputs (Level 3) [member] | Financial assets at fair value through profit or loss, category trading [member]</t>
  </si>
  <si>
    <t>Trading portfolio assets [member] | Recurring fair value measurement [member] | Significant unobservable inputs (Level 3) [member] | Financial assets at fair value through profit or loss, category other income [member]</t>
  </si>
  <si>
    <t>Trading portfolio assets [member] | Asset-backed loans [member] | Recurring fair value measurement [member] | Significant unobservable inputs (Level 3) [member]</t>
  </si>
  <si>
    <t>Trading portfolio assets [member] | Asset-backed loans [member] | Recurring fair value measurement [member] | Significant unobservable inputs (Level 3) [member] | IFRS 9 transition impact included [member]</t>
  </si>
  <si>
    <t>Trading portfolio assets [member] | Asset-backed loans [member] | Recurring fair value measurement [member] | Significant unobservable inputs (Level 3) [member] | Financial assets at fair value through profit or loss, category trading [member]</t>
  </si>
  <si>
    <t>Trading portfolio assets [member] | Asset-backed loans [member] | Recurring fair value measurement [member] | Significant unobservable inputs (Level 3) [member] | Financial assets at fair value through profit or loss, category other income [member]</t>
  </si>
  <si>
    <t>Trading portfolio assets [member] | Government and government sponsored debt [member] | Recurring fair value measurement [member] | Significant unobservable inputs (Level 3) [member]</t>
  </si>
  <si>
    <t>Trading portfolio assets [member] | Government and government sponsored debt [member] | Recurring fair value measurement [member] | Significant unobservable inputs (Level 3) [member] | IFRS 9 transition impact included [member]</t>
  </si>
  <si>
    <t>Trading portfolio assets [member] | Government and government sponsored debt [member] | Recurring fair value measurement [member] | Significant unobservable inputs (Level 3) [member] | Financial assets at fair value through profit or loss, category trading [member]</t>
  </si>
  <si>
    <t>Trading portfolio assets [member] | Government and government sponsored debt [member] | Recurring fair value measurement [member] | Significant unobservable inputs (Level 3) [member] | Financial assets at fair value through profit or loss, category other income [member]</t>
  </si>
  <si>
    <t>Trading portfolio assets [member] | Corporate debt [member] | Recurring fair value measurement [member] | Significant unobservable inputs (Level 3) [member]</t>
  </si>
  <si>
    <t>Trading portfolio assets [member] | Corporate debt [member] | Recurring fair value measurement [member] | Significant unobservable inputs (Level 3) [member] | IFRS 9 transition impact included [member]</t>
  </si>
  <si>
    <t>Trading portfolio assets [member] | Corporate debt [member] | Recurring fair value measurement [member] | Significant unobservable inputs (Level 3) [member] | Financial assets at fair value through profit or loss, category trading [member]</t>
  </si>
  <si>
    <t>Trading portfolio assets [member] | Corporate debt [member] | Recurring fair value measurement [member] | Significant unobservable inputs (Level 3) [member] | Financial assets at fair value through profit or loss, category other income [member]</t>
  </si>
  <si>
    <t>Trading portfolio assets [member] | Non-asset-backed loans [member] | Recurring fair value measurement [member] | Significant unobservable inputs (Level 3) [member]</t>
  </si>
  <si>
    <t>Trading portfolio assets [member] | Non-asset-backed loans [member] | Recurring fair value measurement [member] | Significant unobservable inputs (Level 3) [member] | IFRS 9 transition impact included [member]</t>
  </si>
  <si>
    <t>Trading portfolio assets [member] | Non-asset-backed loans [member] | Recurring fair value measurement [member] | Significant unobservable inputs (Level 3) [member] | Financial assets at fair value through profit or loss, category trading [member]</t>
  </si>
  <si>
    <t>Trading portfolio assets [member] | Non-asset-backed loans [member] | Recurring fair value measurement [member] | Significant unobservable inputs (Level 3) [member] | Financial assets at fair value through profit or loss, category other income [member]</t>
  </si>
  <si>
    <t>Trading portfolio assets [member] | Equity cash products [member] | Recurring fair value measurement [member] | Significant unobservable inputs (Level 3) [member]</t>
  </si>
  <si>
    <t>Trading portfolio assets [member] | Equity cash products [member] | Recurring fair value measurement [member] | Significant unobservable inputs (Level 3) [member] | IFRS 9 transition impact included [member]</t>
  </si>
  <si>
    <t>Trading portfolio assets [member] | Equity cash products [member] | Recurring fair value measurement [member] | Significant unobservable inputs (Level 3) [member] | Financial assets at fair value through profit or loss, category trading [member]</t>
  </si>
  <si>
    <t>Trading portfolio assets [member] | Equity cash products [member] | Recurring fair value measurement [member] | Significant unobservable inputs (Level 3) [member] | Financial assets at fair value through profit or loss, category other income [member]</t>
  </si>
  <si>
    <t>Trading portfolio assets [member] | Other [member] | Recurring fair value measurement [member] | Significant unobservable inputs (Level 3) [member]</t>
  </si>
  <si>
    <t>Trading portfolio assets [member] | Other [member] | Recurring fair value measurement [member] | Significant unobservable inputs (Level 3) [member] | IFRS 9 transition impact included [member]</t>
  </si>
  <si>
    <t>Trading portfolio assets [member] | Other [member] | Recurring fair value measurement [member] | Significant unobservable inputs (Level 3) [member] | Financial assets at fair value through profit or loss, category trading [member]</t>
  </si>
  <si>
    <t>Trading portfolio assets [member] | Other [member] | Recurring fair value measurement [member] | Significant unobservable inputs (Level 3) [member] | Financial assets at fair value through profit or loss, category other income [member]</t>
  </si>
  <si>
    <t>Financial assets at fair value through the income statement [member] | Recurring fair value measurement [member] | Significant unobservable inputs (Level 3) [member]</t>
  </si>
  <si>
    <t>Financial assets at fair value through the income statement [member] | Recurring fair value measurement [member] | Significant unobservable inputs (Level 3) [member] | IFRS 9 transition impact included [member]</t>
  </si>
  <si>
    <t>Financial assets at fair value through the income statement [member] | Recurring fair value measurement [member] | Significant unobservable inputs (Level 3) [member] | Financial assets at fair value through profit or loss, category trading [member]</t>
  </si>
  <si>
    <t>Financial assets at fair value through the income statement [member] | Recurring fair value measurement [member] | Significant unobservable inputs (Level 3) [member] | Financial assets at fair value through profit or loss, category other income [member]</t>
  </si>
  <si>
    <t>Financial assets at fair value through the income statement [member] | Asset-backed loans [member] | Recurring fair value measurement [member] | Significant unobservable inputs (Level 3) [member]</t>
  </si>
  <si>
    <t>Financial assets at fair value through the income statement [member] | Asset-backed loans [member] | Recurring fair value measurement [member] | Significant unobservable inputs (Level 3) [member] | Financial assets at fair value through profit or loss, category trading [member]</t>
  </si>
  <si>
    <t>Financial assets at fair value through the income statement [member] | Asset-backed loans [member] | Recurring fair value measurement [member] | Significant unobservable inputs (Level 3) [member] | Financial assets at fair value through profit or loss, category other income [member]</t>
  </si>
  <si>
    <t>Financial assets at fair value through the income statement [member] | Non-asset-backed loans [member] | Recurring fair value measurement [member] | Significant unobservable inputs (Level 3) [member]</t>
  </si>
  <si>
    <t>Financial assets at fair value through the income statement [member] | Non-asset-backed loans [member] | Recurring fair value measurement [member] | Significant unobservable inputs (Level 3) [member] | IFRS 9 transition impact included [member]</t>
  </si>
  <si>
    <t>Financial assets at fair value through the income statement [member] | Non-asset-backed loans [member] | Recurring fair value measurement [member] | Significant unobservable inputs (Level 3) [member] | Financial assets at fair value through profit or loss, category trading [member]</t>
  </si>
  <si>
    <t>Financial assets at fair value through the income statement [member] | Non-asset-backed loans [member] | Recurring fair value measurement [member] | Significant unobservable inputs (Level 3) [member] | Financial assets at fair value through profit or loss, category other income [member]</t>
  </si>
  <si>
    <t>Financial assets at fair value through the income statement [member] | Private equity investments [member] | Recurring fair value measurement [member] | Significant unobservable inputs (Level 3) [member]</t>
  </si>
  <si>
    <t>Financial assets at fair value through the income statement [member] | Private equity investments [member] | Recurring fair value measurement [member] | Significant unobservable inputs (Level 3) [member] | IFRS 9 transition impact included [member]</t>
  </si>
  <si>
    <t>Financial assets at fair value through the income statement [member] | Private equity investments [member] | Recurring fair value measurement [member] | Significant unobservable inputs (Level 3) [member] | Financial assets at fair value through profit or loss, category trading [member]</t>
  </si>
  <si>
    <t>Financial assets at fair value through the income statement [member] | Private equity investments [member] | Recurring fair value measurement [member] | Significant unobservable inputs (Level 3) [member] | Financial assets at fair value through profit or loss, category other income [member]</t>
  </si>
  <si>
    <t>Financial assets at fair value through the income statement [member] | Equity cash products [member] | Recurring fair value measurement [member] | Significant unobservable inputs (Level 3) [member]</t>
  </si>
  <si>
    <t>Financial assets at fair value through the income statement [member] | Equity cash products [member] | Recurring fair value measurement [member] | Significant unobservable inputs (Level 3) [member] | IFRS 9 transition impact included [member]</t>
  </si>
  <si>
    <t>Financial assets at fair value through the income statement [member] | Equity cash products [member] | Recurring fair value measurement [member] | Significant unobservable inputs (Level 3) [member] | Financial assets at fair value through profit or loss, category trading [member]</t>
  </si>
  <si>
    <t>Financial assets at fair value through the income statement [member] | Equity cash products [member] | Recurring fair value measurement [member] | Significant unobservable inputs (Level 3) [member] | Financial assets at fair value through profit or loss, category other income [member]</t>
  </si>
  <si>
    <t>Financial assets at fair value through the income statement [member] | Other [member] | Recurring fair value measurement [member] | Significant unobservable inputs (Level 3) [member]</t>
  </si>
  <si>
    <t>Financial assets at fair value through the income statement [member] | Other [member] | Recurring fair value measurement [member] | Significant unobservable inputs (Level 3) [member] | IFRS 9 transition impact included [member]</t>
  </si>
  <si>
    <t>Financial assets at fair value through the income statement [member] | Other [member] | Recurring fair value measurement [member] | Significant unobservable inputs (Level 3) [member] | Financial assets at fair value through profit or loss, category trading [member]</t>
  </si>
  <si>
    <t>Financial assets at fair value through the income statement [member] | Other [member] | Recurring fair value measurement [member] | Significant unobservable inputs (Level 3) [member] | Financial assets at fair value through profit or loss, category other income [member]</t>
  </si>
  <si>
    <t>Available for sale investments [member] | Recurring fair value measurement [member] | Significant unobservable inputs (Level 3) [member]</t>
  </si>
  <si>
    <t>Available for sale investments [member] | Recurring fair value measurement [member] | Significant unobservable inputs (Level 3) [member] | Financial assets at fair value through profit or loss, category trading [member]</t>
  </si>
  <si>
    <t>Available for sale investments [member] | Recurring fair value measurement [member] | Significant unobservable inputs (Level 3) [member] | Financial assets at fair value through profit or loss, category other income [member]</t>
  </si>
  <si>
    <t>Available for sale investments [member] | Private equity investments [member] | Recurring fair value measurement [member] | Significant unobservable inputs (Level 3) [member]</t>
  </si>
  <si>
    <t>Available for sale investments [member] | Private equity investments [member] | Recurring fair value measurement [member] | Significant unobservable inputs (Level 3) [member] | Financial assets at fair value through profit or loss, category trading [member]</t>
  </si>
  <si>
    <t>Available for sale investments [member] | Private equity investments [member] | Recurring fair value measurement [member] | Significant unobservable inputs (Level 3) [member] | Financial assets at fair value through profit or loss, category other income [member]</t>
  </si>
  <si>
    <t>Available for sale investments [member] | Equity cash products [member] | Recurring fair value measurement [member] | Significant unobservable inputs (Level 3) [member]</t>
  </si>
  <si>
    <t>Available for sale investments [member] | Equity cash products [member] | Recurring fair value measurement [member] | Significant unobservable inputs (Level 3) [member] | Financial assets at fair value through profit or loss, category trading [member]</t>
  </si>
  <si>
    <t>Available for sale investments [member] | Equity cash products [member] | Recurring fair value measurement [member] | Significant unobservable inputs (Level 3) [member] | Financial assets at fair value through profit or loss, category other income [member]</t>
  </si>
  <si>
    <t>Available for sale investments [member] | Other [member] | Recurring fair value measurement [member] | Significant unobservable inputs (Level 3) [member]</t>
  </si>
  <si>
    <t>Available for sale investments [member] | Other [member] | Recurring fair value measurement [member] | Significant unobservable inputs (Level 3) [member] | Financial assets at fair value through profit or loss, category trading [member]</t>
  </si>
  <si>
    <t>Available for sale investments [member] | Other [member] | Recurring fair value measurement [member] | Significant unobservable inputs (Level 3) [member] | Financial assets at fair value through profit or loss, category other income [member]</t>
  </si>
  <si>
    <t>Financial assets at fair value through other comprehensive income [member] | Recurring fair value measurement [member] | Significant unobservable inputs (Level 3) [member]</t>
  </si>
  <si>
    <t>Financial assets at fair value through other comprehensive income [member] | Recurring fair value measurement [member] | Significant unobservable inputs (Level 3) [member] | IFRS 9 transition impact included [member]</t>
  </si>
  <si>
    <t>Financial assets at fair value through other comprehensive income [member] | Recurring fair value measurement [member] | Significant unobservable inputs (Level 3) [member] | Financial assets at fair value through profit or loss, category trading [member]</t>
  </si>
  <si>
    <t>Financial assets at fair value through other comprehensive income [member] | Recurring fair value measurement [member] | Significant unobservable inputs (Level 3) [member] | Financial assets at fair value through profit or loss, category other income [member]</t>
  </si>
  <si>
    <t>Financial assets at fair value through other comprehensive income [member] | Private equity investments [member] | Recurring fair value measurement [member] | Significant unobservable inputs (Level 3) [member]</t>
  </si>
  <si>
    <t>Financial assets at fair value through other comprehensive income [member] | Private equity investments [member] | Recurring fair value measurement [member] | Significant unobservable inputs (Level 3) [member] | IFRS 9 transition impact included [member]</t>
  </si>
  <si>
    <t>Financial assets at fair value through other comprehensive income [member] | Private equity investments [member] | Recurring fair value measurement [member] | Significant unobservable inputs (Level 3) [member] | Financial assets at fair value through profit or loss, category trading [member]</t>
  </si>
  <si>
    <t>Financial assets at fair value through other comprehensive income [member] | Private equity investments [member] | Recurring fair value measurement [member] | Significant unobservable inputs (Level 3) [member] | Financial assets at fair value through profit or loss, category other income [member]</t>
  </si>
  <si>
    <t>Financial assets at fair value through other comprehensive income [member] | Equity cash products [member] | Recurring fair value measurement [member] | Significant unobservable inputs (Level 3) [member]</t>
  </si>
  <si>
    <t>Financial assets at fair value through other comprehensive income [member] | Equity cash products [member] | Recurring fair value measurement [member] | Significant unobservable inputs (Level 3) [member] | IFRS 9 transition impact included [member]</t>
  </si>
  <si>
    <t>Financial assets at fair value through other comprehensive income [member] | Equity cash products [member] | Recurring fair value measurement [member] | Significant unobservable inputs (Level 3) [member] | Financial assets at fair value through profit or loss, category trading [member]</t>
  </si>
  <si>
    <t>Financial assets at fair value through other comprehensive income [member] | Equity cash products [member] | Recurring fair value measurement [member] | Significant unobservable inputs (Level 3) [member] | Financial assets at fair value through profit or loss, category other income [member]</t>
  </si>
  <si>
    <t>Financial assets at fair value through other comprehensive income [member] | Other [member] | Recurring fair value measurement [member] | Significant unobservable inputs (Level 3) [member]</t>
  </si>
  <si>
    <t>Financial assets at fair value through other comprehensive income [member] | Other [member] | Recurring fair value measurement [member] | Significant unobservable inputs (Level 3) [member] | IFRS 9 transition impact included [member]</t>
  </si>
  <si>
    <t>Financial assets at fair value through other comprehensive income [member] | Other [member] | Recurring fair value measurement [member] | Significant unobservable inputs (Level 3) [member] | Financial assets at fair value through profit or loss, category trading [member]</t>
  </si>
  <si>
    <t>Financial assets at fair value through other comprehensive income [member] | Other [member] | Recurring fair value measurement [member] | Significant unobservable inputs (Level 3) [member] | Financial assets at fair value through profit or loss, category other income [member]</t>
  </si>
  <si>
    <t>Preference shares of £390m were reclassified from others to equity cash products.</t>
  </si>
  <si>
    <t>Fair value of financial instruments - Analysis of movements in Level 3 assets and liabilities (Narrative) (Details) - GBP (£) £ in Millions</t>
  </si>
  <si>
    <t>Significant unobservable inputs (Level 3) [member] | Recurring fair value measurement [member] | Barclays Bank Group [member]</t>
  </si>
  <si>
    <t>Fair value of financial instruments - Unrealised gains and losses recognised during the period on Level 3 assets and liabilities held at year end (Details) - GBP (£) £ in Millions</t>
  </si>
  <si>
    <t>Trading income</t>
  </si>
  <si>
    <t>Significant unobservable inputs (Level 3) [member] | Barclays Bank Group [member]</t>
  </si>
  <si>
    <t>Total unrealised gains and losses recognised during the period on Level 3 assets and liabilities held at period end</t>
  </si>
  <si>
    <t>Significant unobservable inputs (Level 3) [member] | Investment property [member] | Barclays Bank Group [member]</t>
  </si>
  <si>
    <t>Significant unobservable inputs (Level 3) [member] | Net derivative financial instruments [member] | Barclays Bank Group [member]</t>
  </si>
  <si>
    <t>Trading portfolio liabilities [member] | Significant unobservable inputs (Level 3) [member] | Barclays Bank Group [member]</t>
  </si>
  <si>
    <t>Financial liabilities designated at fair value [member] | Significant unobservable inputs (Level 3) [member] | Barclays Bank Group [member]</t>
  </si>
  <si>
    <t>Trading portfolio assets [member] | Significant unobservable inputs (Level 3) [member] | Barclays Bank Group [member]</t>
  </si>
  <si>
    <t>Trading portfolio assets [member] | Trading portfolio liabilities [member] | Barclays Bank Group [member]</t>
  </si>
  <si>
    <t>Financial assets at fair value through the income statement [member] | Significant unobservable inputs (Level 3) [member] | Barclays Bank Group [member]</t>
  </si>
  <si>
    <t>Available for sale investments [member] | Significant unobservable inputs (Level 3) [member] | Barclays Bank Group [member]</t>
  </si>
  <si>
    <t>Financial assets at fair value through other comprehensive income [member] | Significant unobservable inputs (Level 3) [member] | Barclays Bank Group [member]</t>
  </si>
  <si>
    <t>Fair value of financial instruments - Unrealised gains and losses recognised during the period on Level 3 assets and liabilities held at year end (Narrative) (Details) - GBP (£) £ in Millions</t>
  </si>
  <si>
    <t>Fair value of financial instruments - Sensitivity analysis of valuations using unobservable inputs (Details) - Significant unobservable inputs (Level 3) [member] - Recurring fair value measurement [member] - GBP (£) £ in Millions</t>
  </si>
  <si>
    <t>Favourable changes [member] | Income statement [member]</t>
  </si>
  <si>
    <t>Sensitivity analysis of valuations due to change in one or more unobservable inputs to reflect reasonably possible alternative assumptions</t>
  </si>
  <si>
    <t>Favourable changes [member] | Equity [member]</t>
  </si>
  <si>
    <t>Unfavourable changes [member] | Income statement [member]</t>
  </si>
  <si>
    <t>Unfavourable changes [member] | Equity [member]</t>
  </si>
  <si>
    <t>Asset-backed securities [member] | Favourable changes [member] | Income statement [member]</t>
  </si>
  <si>
    <t>Asset-backed securities [member] | Favourable changes [member] | Equity [member]</t>
  </si>
  <si>
    <t>Asset-backed securities [member] | Unfavourable changes [member] | Income statement [member]</t>
  </si>
  <si>
    <t>Asset-backed securities [member] | Unfavourable changes [member] | Equity [member]</t>
  </si>
  <si>
    <t>Corporate debt [member] | Favourable changes [member] | Income statement [member]</t>
  </si>
  <si>
    <t>Corporate debt [member] | Favourable changes [member] | Equity [member]</t>
  </si>
  <si>
    <t>Corporate debt [member] | Unfavourable changes [member] | Income statement [member]</t>
  </si>
  <si>
    <t>Corporate debt [member] | Unfavourable changes [member] | Equity [member]</t>
  </si>
  <si>
    <t>Non-asset-backed loans [member] | Favourable changes [member] | Income statement [member]</t>
  </si>
  <si>
    <t>Non-asset-backed loans [member] | Favourable changes [member] | Equity [member]</t>
  </si>
  <si>
    <t>Non-asset-backed loans [member] | Unfavourable changes [member] | Income statement [member]</t>
  </si>
  <si>
    <t>Non-asset-backed loans [member] | Unfavourable changes [member] | Equity [member]</t>
  </si>
  <si>
    <t>Equity cash products [member] | Favourable changes [member] | Income statement [member]</t>
  </si>
  <si>
    <t>Equity cash products [member] | Favourable changes [member] | Equity [member]</t>
  </si>
  <si>
    <t>Equity cash products [member] | Unfavourable changes [member] | Income statement [member]</t>
  </si>
  <si>
    <t>Equity cash products [member] | Unfavourable changes [member] | Equity [member]</t>
  </si>
  <si>
    <t>Private equity investments [member] | Favourable changes [member] | Income statement [member]</t>
  </si>
  <si>
    <t>Private equity investments [member] | Favourable changes [member] | Equity [member]</t>
  </si>
  <si>
    <t>Private equity investments [member] | Unfavourable changes [member] | Income statement [member]</t>
  </si>
  <si>
    <t>Private equity investments [member] | Unfavourable changes [member] | Equity [member]</t>
  </si>
  <si>
    <t>Other [member] | Favourable changes [member] | Income statement [member]</t>
  </si>
  <si>
    <t>Other [member] | Favourable changes [member] | Equity [member]</t>
  </si>
  <si>
    <t>Other [member] | Unfavourable changes [member] | Income statement [member]</t>
  </si>
  <si>
    <t>Other [member] | Unfavourable changes [member] | Equity [member]</t>
  </si>
  <si>
    <t>Interest rate derivatives [member] | Favourable changes [member] | Derivatives [member] | Income statement [member]</t>
  </si>
  <si>
    <t>Interest rate derivatives [member] | Favourable changes [member] | Derivatives [member] | Equity [member]</t>
  </si>
  <si>
    <t>Interest rate derivatives [member] | Unfavourable changes [member] | Derivatives [member] | Income statement [member]</t>
  </si>
  <si>
    <t>Interest rate derivatives [member] | Unfavourable changes [member] | Derivatives [member] | Equity [member]</t>
  </si>
  <si>
    <t>Foreign exchange derivatives [member] | Favourable changes [member] | Derivatives [member] | Income statement [member]</t>
  </si>
  <si>
    <t>Foreign exchange derivatives [member] | Favourable changes [member] | Derivatives [member] | Equity [member]</t>
  </si>
  <si>
    <t>Foreign exchange derivatives [member] | Unfavourable changes [member] | Derivatives [member] | Income statement [member]</t>
  </si>
  <si>
    <t>Foreign exchange derivatives [member] | Unfavourable changes [member] | Derivatives [member] | Equity [member]</t>
  </si>
  <si>
    <t>Credit derivatives [member] | Favourable changes [member] | Derivatives [member] | Income statement [member]</t>
  </si>
  <si>
    <t>Credit derivatives [member] | Favourable changes [member] | Derivatives [member] | Equity [member]</t>
  </si>
  <si>
    <t>Credit derivatives [member] | Unfavourable changes [member] | Derivatives [member] | Income statement [member]</t>
  </si>
  <si>
    <t>Credit derivatives [member] | Unfavourable changes [member] | Derivatives [member] | Equity [member]</t>
  </si>
  <si>
    <t>Equity derivatives [member] | Favourable changes [member] | Derivatives [member] | Income statement [member]</t>
  </si>
  <si>
    <t>Equity derivatives [member] | Favourable changes [member] | Derivatives [member] | Equity [member]</t>
  </si>
  <si>
    <t>Equity derivatives [member] | Unfavourable changes [member] | Derivatives [member] | Income statement [member]</t>
  </si>
  <si>
    <t>Equity derivatives [member] | Unfavourable changes [member] | Derivatives [member] | Equity [member]</t>
  </si>
  <si>
    <t>Commodity derivatives [member] | Favourable changes [member] | Derivatives [member] | Income statement [member]</t>
  </si>
  <si>
    <t>Commodity derivatives [member] | Favourable changes [member] | Derivatives [member] | Equity [member]</t>
  </si>
  <si>
    <t>Commodity derivatives [member] | Unfavourable changes [member] | Derivatives [member] | Income statement [member]</t>
  </si>
  <si>
    <t>Commodity derivatives [member] | Unfavourable changes [member] | Derivatives [member] | Equity [member]</t>
  </si>
  <si>
    <t>Fair value of financial instruments - Significant unobservable inputs (Details) - Level 3 of fair value hierarchy [member]</t>
  </si>
  <si>
    <t>Non-asset-backed loans [member] | Min [member] | Discounted cash flow [member]</t>
  </si>
  <si>
    <t>Adjustment to mid market consensus price, significant unobservable inputs, assets and liabilities</t>
  </si>
  <si>
    <t>Non-asset-backed loans [member] | Min [member] | Comparable pricing [member]</t>
  </si>
  <si>
    <t>Non-asset-backed loans [member] | Max [member] | Discounted cash flow [member]</t>
  </si>
  <si>
    <t>Non-asset-backed loans [member] | Max [member] | Comparable pricing [member]</t>
  </si>
  <si>
    <t>Interest rate derivatives [member] | Min [member] | Discounted cash flow [member]</t>
  </si>
  <si>
    <t>Inflation forwards, significant unobservable inputs, assets and liabilities</t>
  </si>
  <si>
    <t>1.00%</t>
  </si>
  <si>
    <t>Credit spread, significant unobservable inputs, assets and liabilities</t>
  </si>
  <si>
    <t>0.06%</t>
  </si>
  <si>
    <t>0.45%</t>
  </si>
  <si>
    <t>Interest rate derivatives [member] | Min [member] | Comparable pricing [member]</t>
  </si>
  <si>
    <t>Interest rate derivatives [member] | Min [member] | Option model [member]</t>
  </si>
  <si>
    <t>Inflation volitility, significant unobservable inputs, assets and liabilities</t>
  </si>
  <si>
    <t>IR IR correlation, significant unobservable inputs, assets and liabilities</t>
  </si>
  <si>
    <t>33.00%</t>
  </si>
  <si>
    <t>35.00%</t>
  </si>
  <si>
    <t>IFX IR correlation, significant unobservable inputs, assets and liabilities</t>
  </si>
  <si>
    <t>(26.00%)</t>
  </si>
  <si>
    <t>(24.00%)</t>
  </si>
  <si>
    <t>Interest rate volatility, significant unobservable inputs, assets and liabilities</t>
  </si>
  <si>
    <t>(0.30%)</t>
  </si>
  <si>
    <t>Interest rate derivatives [member] | Max [member] | Discounted cash flow [member]</t>
  </si>
  <si>
    <t>2.00%</t>
  </si>
  <si>
    <t>3.00%</t>
  </si>
  <si>
    <t>8.97%</t>
  </si>
  <si>
    <t>13.20%</t>
  </si>
  <si>
    <t>Interest rate derivatives [member] | Max [member] | Comparable pricing [member]</t>
  </si>
  <si>
    <t>Interest rate derivatives [member] | Max [member] | Option model [member]</t>
  </si>
  <si>
    <t>174.00%</t>
  </si>
  <si>
    <t>201.00%</t>
  </si>
  <si>
    <t>100.00%</t>
  </si>
  <si>
    <t>99.00%</t>
  </si>
  <si>
    <t>0.78%</t>
  </si>
  <si>
    <t>0.24%</t>
  </si>
  <si>
    <t>Credit derivatives [member] | Min [member] | Discounted cash flow [member]</t>
  </si>
  <si>
    <t>0.05%</t>
  </si>
  <si>
    <t>Credit derivatives [member] | Max [member] | Discounted cash flow [member]</t>
  </si>
  <si>
    <t>1.99%</t>
  </si>
  <si>
    <t>3.53%</t>
  </si>
  <si>
    <t>Equity derivatives [member] | Min [member] | Option model [member]</t>
  </si>
  <si>
    <t>Equity Volatility, significant unobservable inputs, assets and liabilities</t>
  </si>
  <si>
    <t>25.00%</t>
  </si>
  <si>
    <t>300.00%</t>
  </si>
  <si>
    <t>Equity correlation, significant unobservable inputs, assets and liabilities</t>
  </si>
  <si>
    <t>Equity derivatives [member] | Max [member] | Option model [member]</t>
  </si>
  <si>
    <t>800.00%</t>
  </si>
  <si>
    <t>726.00%</t>
  </si>
  <si>
    <t>118.00%</t>
  </si>
  <si>
    <t>50.00%</t>
  </si>
  <si>
    <t>A range has not been provided for Net Asset Value as there would be a wide range reflecting the diverse nature of the positions .</t>
  </si>
  <si>
    <t>Fair value of financial instruments - Significant unobservable inputs (Narrative) (Details) - Level 3 of fair value hierarchy [member] - Derivative credit valuation adjustments [member]</t>
  </si>
  <si>
    <t>Max [member]</t>
  </si>
  <si>
    <t>5.96%</t>
  </si>
  <si>
    <t>Min [member]</t>
  </si>
  <si>
    <t>0.31%</t>
  </si>
  <si>
    <t>Fair value of financial instruments - Fair value adjustments (Details) - GBP (£) £ in Millions</t>
  </si>
  <si>
    <t>Exit price adjustments derived from market bid-offer spreads [member]</t>
  </si>
  <si>
    <t>Uncollateralised derivative funding [member]</t>
  </si>
  <si>
    <t>Derivative credit valuation adjustments [member]</t>
  </si>
  <si>
    <t>Derivative debit valuation adjustments [member]</t>
  </si>
  <si>
    <t>Fair value of financial instruments - Comparison of carrying amounts and fair values for assets and liabilities not held at fair value (Details) - GBP (£) £ in Millions</t>
  </si>
  <si>
    <t>Financial assets [abstract]</t>
  </si>
  <si>
    <t>Financial liabilities [abstract]</t>
  </si>
  <si>
    <t>Not held at fair value [member] | Barclays Bank Group [member]</t>
  </si>
  <si>
    <t>Not held at fair value [member] | Financial liabilities at amortised cost [member] | Barclays Bank Group [member]</t>
  </si>
  <si>
    <t>Banks</t>
  </si>
  <si>
    <t>Current and demand accounts</t>
  </si>
  <si>
    <t>Savings accounts</t>
  </si>
  <si>
    <t>Other time deposits</t>
  </si>
  <si>
    <t>Not held at fair value [member] | Financial assets at amortised cost [member] | Home loans [member] | Barclays Bank Group [member]</t>
  </si>
  <si>
    <t>Not held at fair value [member] | Financial assets at amortised cost [member] | Credit cards, unsecured and other retail lending [member] | Barclays Bank Group [member]</t>
  </si>
  <si>
    <t>Not held at fair value [member] | Financial assets at amortised cost [member] | Finance lease receivables [member] | Barclays Bank Group [member]</t>
  </si>
  <si>
    <t>Not held at fair value [member] | Financial assets at amortised cost [member] | Corporate loans [member] | Barclays Bank Group [member]</t>
  </si>
  <si>
    <t>Not held at fair value [member] | Level 1 of fair value hierarchy [member] | Barclays Bank Group [member]</t>
  </si>
  <si>
    <t>Not held at fair value [member] | Level 1 of fair value hierarchy [member] | Financial liabilities at amortised cost [member] | Barclays Bank Group [member]</t>
  </si>
  <si>
    <t>Not held at fair value [member] | Level 1 of fair value hierarchy [member] | Financial assets at amortised cost [member] | Home loans [member] | Barclays Bank Group [member]</t>
  </si>
  <si>
    <t>Not held at fair value [member] | Level 1 of fair value hierarchy [member] | Financial assets at amortised cost [member] | Credit cards, unsecured and other retail lending [member] | Barclays Bank Group [member]</t>
  </si>
  <si>
    <t>Not held at fair value [member] | Level 1 of fair value hierarchy [member] | Financial assets at amortised cost [member] | Finance lease receivables [member] | Barclays Bank Group [member]</t>
  </si>
  <si>
    <t>Not held at fair value [member] | Level 1 of fair value hierarchy [member] | Financial assets at amortised cost [member] | Corporate loans [member] | Barclays Bank Group [member]</t>
  </si>
  <si>
    <t>Not held at fair value [member] | Level 2 of fair value hierarchy [member] | Barclays Bank Group [member]</t>
  </si>
  <si>
    <t>Not held at fair value [member] | Level 2 of fair value hierarchy [member] | Financial liabilities at amortised cost [member] | Barclays Bank Group [member]</t>
  </si>
  <si>
    <t>Not held at fair value [member] | Level 2 of fair value hierarchy [member] | Financial assets at amortised cost [member] | Home loans [member] | Barclays Bank Group [member]</t>
  </si>
  <si>
    <t>Not held at fair value [member] | Level 2 of fair value hierarchy [member] | Financial assets at amortised cost [member] | Credit cards, unsecured and other retail lending [member] | Barclays Bank Group [member]</t>
  </si>
  <si>
    <t>Not held at fair value [member] | Level 2 of fair value hierarchy [member] | Financial assets at amortised cost [member] | Finance lease receivables [member] | Barclays Bank Group [member]</t>
  </si>
  <si>
    <t>Not held at fair value [member] | Level 2 of fair value hierarchy [member] | Financial assets at amortised cost [member] | Corporate loans [member] | Barclays Bank Group [member]</t>
  </si>
  <si>
    <t>Not held at fair value [member] | Level 3 of fair value hierarchy [member] | Barclays Bank Group [member]</t>
  </si>
  <si>
    <t>Not held at fair value [member] | Level 3 of fair value hierarchy [member] | Financial liabilities at amortised cost [member] | Barclays Bank Group [member]</t>
  </si>
  <si>
    <t>Not held at fair value [member] | Level 3 of fair value hierarchy [member] | Financial assets at amortised cost [member] | Home loans [member] | Barclays Bank Group [member]</t>
  </si>
  <si>
    <t>Not held at fair value [member] | Level 3 of fair value hierarchy [member] | Financial assets at amortised cost [member] | Credit cards, unsecured and other retail lending [member] | Barclays Bank Group [member]</t>
  </si>
  <si>
    <t>Not held at fair value [member] | Level 3 of fair value hierarchy [member] | Financial assets at amortised cost [member] | Finance lease receivables [member] | Barclays Bank Group [member]</t>
  </si>
  <si>
    <t>Not held at fair value [member] | Level 3 of fair value hierarchy [member] | Financial assets at amortised cost [member] | Corporate loans [member] | Barclays Bank Group [member]</t>
  </si>
  <si>
    <t>Carrying amount [member] | Not held at fair value [member] | Barclays Bank Group [member]</t>
  </si>
  <si>
    <t>Carrying amount [member] | Not held at fair value [member] | Financial liabilities at amortised cost [member] | Barclays Bank Group [member]</t>
  </si>
  <si>
    <t>Carrying amount [member] | Not held at fair value [member] | Financial assets at amortised cost [member] | Home loans [member] | Barclays Bank Group [member]</t>
  </si>
  <si>
    <t>Carrying amount [member] | Not held at fair value [member] | Financial assets at amortised cost [member] | Credit cards, unsecured and other retail lending [member] | Barclays Bank Group [member]</t>
  </si>
  <si>
    <t>Carrying amount [member] | Not held at fair value [member] | Financial assets at amortised cost [member] | Finance lease receivables [member] | Barclays Bank Group [member]</t>
  </si>
  <si>
    <t>Carrying amount [member] | Not held at fair value [member] | Financial assets at amortised cost [member] | Corporate loans [member] | Barclays Bank Group [member]</t>
  </si>
  <si>
    <t>The fair value hierarchy for finance lease receivables is not required as part of the standard.</t>
  </si>
  <si>
    <t xml:space="preserve">Disposal groups held for sale and measured at fair value less cost to sell are included in the fair value table. </t>
  </si>
  <si>
    <t>Fair value of financial instruments (Narrative) (Details) - GBP (£) £ in Millions</t>
  </si>
  <si>
    <t>Brokered certificates of deposit [member]</t>
  </si>
  <si>
    <t>Description of existence of third-party credit enhancement</t>
  </si>
  <si>
    <t>Structured and brokered certificates of deposit issued by Barclays Group are insured up to $250,000 per depositor by the Federal Deposit Insurance Corporation (FDIC) in the United States. The FDIC is funded by premiums that Barclays and other banks pay for deposit insurance coverage.</t>
  </si>
  <si>
    <t>Description of whether third-party credit enhancement is reflected in fair value measurement</t>
  </si>
  <si>
    <t>The carrying value of these issued certificates of deposit that are designated under the IAS 39 fair value option includes this third party credit enhancement.</t>
  </si>
  <si>
    <t>Recurring fair value measurement [member] | Commodity derivatives [member] | Derivatives [member]</t>
  </si>
  <si>
    <t>Transfers out of Level 1 into Level 2 of fair value hierarchy, liabilities held at end of reporting period</t>
  </si>
  <si>
    <t>Recurring fair value measurement [member] | Derivatives [member] | Commodity derivatives [member]</t>
  </si>
  <si>
    <t>Transfers out of Level 1 into Level 2 of fair value hierarchy, assets held at end of reporting period</t>
  </si>
  <si>
    <t>Exit price adjustments derived from market bid-offer spreads [member] | Level 3 of fair value hierarchy [member]</t>
  </si>
  <si>
    <t>Increase (decrease) in fair value adjustments of derivatives</t>
  </si>
  <si>
    <t>Uncollateralised derivative funding [member] | Level 3 of fair value hierarchy [member]</t>
  </si>
  <si>
    <t>Uncollateralised derivative funding [member] | Level 3 of fair value hierarchy [member] | Scaling factor [member]</t>
  </si>
  <si>
    <t>Derivative credit valuation adjustments [member] | Level 3 of fair value hierarchy [member]</t>
  </si>
  <si>
    <t>Derivative credit valuation adjustments [member] | Level 3 of fair value hierarchy [member] | Recovery assumptions in CDS levels [member]</t>
  </si>
  <si>
    <t>Potential increase (decrease) in fair value adjustments of derivatives</t>
  </si>
  <si>
    <t>Derivative debit valuation adjustments [member] | Level 3 of fair value hierarchy [member]</t>
  </si>
  <si>
    <t>Max [member] | Level 3 of fair value hierarchy [member]</t>
  </si>
  <si>
    <t>Increase in fair value measurement due to change in one or more unobservable inputs to reflect reasonably possible alternative assumptions, assets (liabilities)</t>
  </si>
  <si>
    <t>Decrease in fair value measurement due to change in one or more unobservable inputs to reflect reasonably possible alternative assumptions, assets (liabilities)</t>
  </si>
  <si>
    <t>Goverment bonds [member] | Recurring fair value measurement [member]</t>
  </si>
  <si>
    <t>Education, Social Housing, and Local Authority Porfolio [member] | Level 3 of fair value hierarchy [member]</t>
  </si>
  <si>
    <t>Percentage of fixed rate loan notional amount concentrated towards bottom of range</t>
  </si>
  <si>
    <t>Education, Social Housing, and Local Authority Porfolio [member] | Min [member] | Level 3 of fair value hierarchy [member]</t>
  </si>
  <si>
    <t>Loan spread, significant unobservable inputs, assets and liabilities</t>
  </si>
  <si>
    <t>0.30%</t>
  </si>
  <si>
    <t>Education, Social Housing, and Local Authority Porfolio [member] | Max [member] | Level 3 of fair value hierarchy [member]</t>
  </si>
  <si>
    <t>1.96%</t>
  </si>
  <si>
    <t>Education, Social Housing, and Local Authority Porfolio [member] | Max [member] | Majority of loan spreads [Member] | Level 3 of fair value hierarchy [member]</t>
  </si>
  <si>
    <t>Financial instruments at fair value, category [member] | Level 3 of fair value hierarchy [member]</t>
  </si>
  <si>
    <t>Aggregate difference between fair value at initial recognition and transaction price yet to be recognised in profit or loss</t>
  </si>
  <si>
    <t>Increase (decrease) in aggregate difference between fair value at initial recognition and transaction price yet to be recognised in profit or loss</t>
  </si>
  <si>
    <t>Additions, aggregate difference between fair value at initial recognition and transaction price yet to be recognised in profit or loss</t>
  </si>
  <si>
    <t>Amortisation and releases, aggregate difference between fair value at initial recognition and transaction price yet to be recognised in profit or loss</t>
  </si>
  <si>
    <t>Financial instruments at fair value, category [member] | Level 3 of fair value hierarchy [member] | Barclays Bank UK PLC [member]</t>
  </si>
  <si>
    <t>Transfer out, aggregate difference between fair value at initial recognition and transaction price yet to be recognised in profit or loss</t>
  </si>
  <si>
    <t>Financial instruments at amortised cost, category [member] | Level 3 of fair value hierarchy [member]</t>
  </si>
  <si>
    <t>Financial instruments at amortised cost, category [member] | Level 3 of fair value hierarchy [member] | Barclays Bank UK PLC [member]</t>
  </si>
  <si>
    <t>Offsetting financial assets and financial liabilities (Details) - Barclays Bank Group [member] - GBP (£) £ in Millions</t>
  </si>
  <si>
    <t>Disclosure of offsetting of financial assets [line items]</t>
  </si>
  <si>
    <t>Gross amounts</t>
  </si>
  <si>
    <t>Amounts offset</t>
  </si>
  <si>
    <t>Net amounts reported on the balance sheet</t>
  </si>
  <si>
    <t>Financial instruments</t>
  </si>
  <si>
    <t>Financial collateral</t>
  </si>
  <si>
    <t>Net amount</t>
  </si>
  <si>
    <t>Amounts not subject to enforceable netting arrangements</t>
  </si>
  <si>
    <t>Balance sheet total</t>
  </si>
  <si>
    <t>Disclosure of offsetting of financial liabilities [line items]</t>
  </si>
  <si>
    <t>Derivatives [member]</t>
  </si>
  <si>
    <t>[1],[3]</t>
  </si>
  <si>
    <t>[2],[3]</t>
  </si>
  <si>
    <t>This column includes contractual rights of set-off that are subject to uncertainty under the laws of the relevant jurisdiction.</t>
  </si>
  <si>
    <t>The balance sheet total is the sum of ‘Net amounts reported on the balance sheet’ that are subject to enforceable netting arrangements and ‘Amounts not subject to enforceable netting arrangements’.</t>
  </si>
  <si>
    <t>Repurchase and Reverse Repurchase agreements include instruments at amortised cost and instruments designated at fair value through profit and loss. Reverse Repurchase agreements and other similar secured lending of £121,004m ( 2017 : £112,586m) is split by fair value £119,391m ( 2017 : £100,040m) and amortised cost £1,613m ( 2017 : £12,546m). Repurchase agreements and other similar secure d borrowing of £145,862m ( 2017 : £167,029m) is split by fair value £138,484m ( 2017 : £126,691m) and amortised cost £7,378m ( 2017 : £40,338m).</t>
  </si>
  <si>
    <t>Offsetting financial assets and financial liabilities - Financial assets (Narrative) (Details) - Barclays Bank Group [member] - GBP (£) £ in Millions</t>
  </si>
  <si>
    <t>Maximum Exposure</t>
  </si>
  <si>
    <t>Cash collateral</t>
  </si>
  <si>
    <t>Non-cash collateral</t>
  </si>
  <si>
    <t>Derivatives [member] | Cash collateral netted [member]</t>
  </si>
  <si>
    <t>Reverse repurchase agreements and other similar secured lending [member] | Financial assets designated at fair value [member] | Cash collateral netted [member]</t>
  </si>
  <si>
    <t>Reverse repurchase agreements and other similar secured lending [member] | Financial assets at amortised cost [member]</t>
  </si>
  <si>
    <t>Offsetting financial assets and financial liabilities - Financial liabilities (Narrative) (Details) - Barclays Bank Group [member] - GBP (£) £ in Millions</t>
  </si>
  <si>
    <t>Settlements assets liabilities offset amounts</t>
  </si>
  <si>
    <t>Derivative liability expsoure</t>
  </si>
  <si>
    <t>Cash collateral pledged</t>
  </si>
  <si>
    <t>Non-cash assets pledged as collateral</t>
  </si>
  <si>
    <t>Repurchase agreements and other similar secured borrowing [member] | Financial liabilities at fair value, class [member]</t>
  </si>
  <si>
    <t>Repurchase agreements and other similar secured borrowing [member] | Financial liabilities at amortised cost [member]</t>
  </si>
  <si>
    <t>Loans and advances and deposits held at amortised cost (Details) - GBP (£) £ in Millions</t>
  </si>
  <si>
    <t>Less: allowance for impairment</t>
  </si>
  <si>
    <t>Gross amount</t>
  </si>
  <si>
    <t>Barclays Bank Group [member] | Deposits at amortised cost [member]</t>
  </si>
  <si>
    <t>Barclays Bank Group [member] | Banks [member] | Deposits at amortised cost [member]</t>
  </si>
  <si>
    <t>Barclays Bank Group [member] | Customers [member] | Deposits at amortised cost [member]</t>
  </si>
  <si>
    <t>Barclays Bank Group [member] | Loans and advances at amortised cost excluding debt securities at amortised cost [Member]</t>
  </si>
  <si>
    <t>Financial assets at amortised cost</t>
  </si>
  <si>
    <t>Barclays Bank Group [member] | Loans and advances at amortised cost excluding debt securities at amortised cost [Member] | Banks [member]</t>
  </si>
  <si>
    <t>Barclays Bank Group [member] | Loans and advances at amortised cost excluding debt securities at amortised cost [Member] | Customers [member]</t>
  </si>
  <si>
    <t>Barclays Bank Group [member] | Debt securities [member]</t>
  </si>
  <si>
    <t>Barclays Bank Group [member] | Debt securities [member] | Banks [member]</t>
  </si>
  <si>
    <t>Barclays Bank Group [member] | Debt securities [member] | Customers [member]</t>
  </si>
  <si>
    <t>Barclays Bank Group [member] | Loans and advances [member]</t>
  </si>
  <si>
    <t>Barclays Bank Group [member] | Loans and advances [member] | Banks [member]</t>
  </si>
  <si>
    <t>Barclays Bank Group [member] | Loans and advances [member] | Customers [member]</t>
  </si>
  <si>
    <t>Finance leases - Finance lease receivables (Details) - Barclays Bank Group [member] - GBP (£) £ in Millions</t>
  </si>
  <si>
    <t>Disclosure of finance lease and operating lease by lessee [line items]</t>
  </si>
  <si>
    <t>Gross investment in finance lease receivables</t>
  </si>
  <si>
    <t>Future finance income</t>
  </si>
  <si>
    <t>Present value of minimum lease payments receivable</t>
  </si>
  <si>
    <t>Un-guaranteed residual values</t>
  </si>
  <si>
    <t>Not later than one year [member]</t>
  </si>
  <si>
    <t>Over one year but not more than five years [member]</t>
  </si>
  <si>
    <t>Over five years [member]</t>
  </si>
  <si>
    <t>Finance leases - Finance lease receivables (Narrative) (Details) - Barclays Bank Group [member] - GBP (£) £ in Millions</t>
  </si>
  <si>
    <t>Impairment allowance for uncollectable finance lease receivables</t>
  </si>
  <si>
    <t>Minimum finance lease payments payable</t>
  </si>
  <si>
    <t>Recognised finance lease as assets</t>
  </si>
  <si>
    <t>Property, plant and equipment (Narrative) (Details) - GBP (£) £ in Millions</t>
  </si>
  <si>
    <t>Disclosure of detailed information about property, plant and equipment [line items]</t>
  </si>
  <si>
    <t>Property rentals [member] | Barclays Bank Group [member]</t>
  </si>
  <si>
    <t>Freehold land [member]</t>
  </si>
  <si>
    <t>Annual rates in calculating depreciation</t>
  </si>
  <si>
    <t>Not depreciated</t>
  </si>
  <si>
    <t>Freehold buildings and long-leasehold property (more than 50 years to run) [member] | Min [member] | More than 50 years to run [member]</t>
  </si>
  <si>
    <t>Depreciation rates, property, plant and equipment</t>
  </si>
  <si>
    <t>Freehold buildings and long-leasehold property (more than 50 years to run) [member] | Max [member] | More than 50 years to run [member]</t>
  </si>
  <si>
    <t>Leasehold property over the remaining life of the lease (less than 50 years to run) [member] | Less than 50 years to run [member]</t>
  </si>
  <si>
    <t>Over the remaining life of the lease</t>
  </si>
  <si>
    <t>Costs of adaptation of freehold and leasehold property [member] | Min [member]</t>
  </si>
  <si>
    <t>6.00%</t>
  </si>
  <si>
    <t>Costs of adaptation of freehold and leasehold property [member] | Max [member]</t>
  </si>
  <si>
    <t>Equipment installed in freehold and leasehold property [member]</t>
  </si>
  <si>
    <t>Where leasehold property has a remaining useful life of less than 17 years, costs of adaptation and installed equipment are depreciated over the remaining life of the lease.</t>
  </si>
  <si>
    <t>Equipment installed in freehold and leasehold property [member] | Min [member]</t>
  </si>
  <si>
    <t>Equipment installed in freehold and leasehold property [member] | Max [member]</t>
  </si>
  <si>
    <t>Computers and similar equipment [member] | Min [member]</t>
  </si>
  <si>
    <t>Computers and similar equipment [member] | Max [member]</t>
  </si>
  <si>
    <t>Fixtures and fittings and other equipment [member] | Min [member]</t>
  </si>
  <si>
    <t>9.00%</t>
  </si>
  <si>
    <t>Fixtures and fittings and other equipment [member] | Max [member]</t>
  </si>
  <si>
    <t>Property, plant and equipment - Investment property (Details) - GBP (£) £ in Millions</t>
  </si>
  <si>
    <t>Beginning balance, Property, plant and equipment</t>
  </si>
  <si>
    <t>Ending balance, Property, plant and equipment</t>
  </si>
  <si>
    <t>Depreciation charge</t>
  </si>
  <si>
    <t>Impairment</t>
  </si>
  <si>
    <t>Cost [member] | Barclays Bank Group [member]</t>
  </si>
  <si>
    <t>Additions</t>
  </si>
  <si>
    <t>Disposals</t>
  </si>
  <si>
    <t>Change in fair value of investment properties</t>
  </si>
  <si>
    <t>Exchange and other movements</t>
  </si>
  <si>
    <t>Accumulated depreciation and impairment [member] | Barclays Bank Group [member]</t>
  </si>
  <si>
    <t>Property [member] | Cost [member] | Barclays Bank Group [member]</t>
  </si>
  <si>
    <t>Property [member] | Accumulated depreciation and impairment [member] | Barclays Bank Group [member]</t>
  </si>
  <si>
    <t>Equipment [member] | Cost [member] | Barclays Bank Group [member]</t>
  </si>
  <si>
    <t>Equipment [member] | Accumulated depreciation and impairment [member] | Barclays Bank Group [member]</t>
  </si>
  <si>
    <t>Leased assets [member] | Cost [member] | Barclays Bank Group [member]</t>
  </si>
  <si>
    <t>Leased assets [member] | Accumulated depreciation and impairment [member] | Barclays Bank Group [member]</t>
  </si>
  <si>
    <t>Investment property [member] | Cost [member] | Barclays Bank Group [member]</t>
  </si>
  <si>
    <t>Goodwill and intangible assets (Narrative) (Details) - GBP (£) £ in Millions</t>
  </si>
  <si>
    <t>Disclosure of reconciliation of changes in intangible assets and goodwill [line items]</t>
  </si>
  <si>
    <t>Goodwill impairment</t>
  </si>
  <si>
    <t>Individual assets or cash-generating units [member]</t>
  </si>
  <si>
    <t>Disclosure of information for impairment loss recognised or reversed for individual asset or cash-generating unit [line items]</t>
  </si>
  <si>
    <t>Barclaycard International [member]</t>
  </si>
  <si>
    <t>Explanation of period over which management has projected cash flows</t>
  </si>
  <si>
    <t>The recoverable amount of the CGU, calculated as value in use, has been determined using cash flow predictions based on financial budgets approved by management, covering a five-year period</t>
  </si>
  <si>
    <t>Amount by which unit's recoverable amount exceeds its carrying amount</t>
  </si>
  <si>
    <t>Discount rate applied to cash flow projections</t>
  </si>
  <si>
    <t>13.70%</t>
  </si>
  <si>
    <t>13.90%</t>
  </si>
  <si>
    <t>Barclaycard International [member] | Min [member]</t>
  </si>
  <si>
    <t>Terminal growth rate</t>
  </si>
  <si>
    <t>Barclaycard International [member] | Max [member]</t>
  </si>
  <si>
    <t>4.80%</t>
  </si>
  <si>
    <t>Description of key assumptions on which management has based cash flow projections</t>
  </si>
  <si>
    <t>A one percentage point change in the discount rate or terminal growth rate would increase or decrease the recoverable amount by £1,129m (2017: £707m) and £776m (2017: £411m) respectively.</t>
  </si>
  <si>
    <t>Increase in recoverable amount of asset or cash-generating unit, discount rate or terminal rate</t>
  </si>
  <si>
    <t>Decrease in recoverable amount of asset or cash-generating unit, discount rate or terminal rate</t>
  </si>
  <si>
    <t>Decrease in recoverable amount of asset or cash-generating unit, reduction in forecast cash flows</t>
  </si>
  <si>
    <t>Internally generated software [member] | Min [member]</t>
  </si>
  <si>
    <t>Annual rates in calculating amortisation</t>
  </si>
  <si>
    <t>12 months</t>
  </si>
  <si>
    <t>Internally generated software [member] | Max [member]</t>
  </si>
  <si>
    <t>6 years</t>
  </si>
  <si>
    <t>Core banking platforms [Member] | Min [member]</t>
  </si>
  <si>
    <t>Core banking platforms [Member] | Max [member]</t>
  </si>
  <si>
    <t>15 years</t>
  </si>
  <si>
    <t>Other software [member] | Min [member]</t>
  </si>
  <si>
    <t>Other software [member] | Max [member]</t>
  </si>
  <si>
    <t>Customer lists [member] | Min [member]</t>
  </si>
  <si>
    <t>Customer lists [member] | Max [member]</t>
  </si>
  <si>
    <t>25 years</t>
  </si>
  <si>
    <t>Licences and other [member] | Min [member]</t>
  </si>
  <si>
    <t>Licences and other [member] | Max [member]</t>
  </si>
  <si>
    <t>Exceptions to the above rate relate to useful lives of certain core banking platforms that are assessed individually and, if appropriate, amortised over longer periods ranging from 10 to 15 years.</t>
  </si>
  <si>
    <t>Goodwill and intangible assets (Details) - GBP (£) £ in Millions</t>
  </si>
  <si>
    <t>Intangible assets and goodwill</t>
  </si>
  <si>
    <t>Additions and disposals</t>
  </si>
  <si>
    <t>Accumulated depreciation, amortisation and impairment [member] | Barclays Bank Group [member]</t>
  </si>
  <si>
    <t>Amortisation charge</t>
  </si>
  <si>
    <t>Impairment charge</t>
  </si>
  <si>
    <t>Goodwill [member] | Barclays Bank Group [member]</t>
  </si>
  <si>
    <t>Goodwill [member] | Cost [member] | Barclays Bank Group [member]</t>
  </si>
  <si>
    <t>Goodwill [member] | Accumulated depreciation, amortisation and impairment [member] | Barclays Bank Group [member]</t>
  </si>
  <si>
    <t>Internally generated software [member] | Barclays Bank Group [member]</t>
  </si>
  <si>
    <t>Internally generated software [member] | Cost [member] | Barclays Bank Group [member]</t>
  </si>
  <si>
    <t>Internally generated software [member] | Accumulated depreciation, amortisation and impairment [member] | Barclays Bank Group [member]</t>
  </si>
  <si>
    <t>Other software [member] | Barclays Bank Group [member]</t>
  </si>
  <si>
    <t>Other software [member] | Cost [member] | Barclays Bank Group [member]</t>
  </si>
  <si>
    <t>Other software [member] | Accumulated depreciation, amortisation and impairment [member] | Barclays Bank Group [member]</t>
  </si>
  <si>
    <t>Customer lists [member] | Barclays Bank Group [member]</t>
  </si>
  <si>
    <t>Customer lists [member] | Cost [member] | Barclays Bank Group [member]</t>
  </si>
  <si>
    <t>Customer lists [member] | Accumulated depreciation, amortisation and impairment [member] | Barclays Bank Group [member]</t>
  </si>
  <si>
    <t>Licences and other [member] | Barclays Bank Group [member]</t>
  </si>
  <si>
    <t>Licences and other [member] | Cost [member] | Barclays Bank Group [member]</t>
  </si>
  <si>
    <t>Licences and other [member] | Accumulated depreciation, amortisation and impairment [member] | Barclays Bank Group [member]</t>
  </si>
  <si>
    <t>Goodwill and intangible assets - Goodwill (Details) - Barclays Bank Group [member] - GBP (£) £ in Millions</t>
  </si>
  <si>
    <t>Consumer, cards and payments [member]</t>
  </si>
  <si>
    <t>Operating leases (Details) - Barclays Bank Group [member] - GBP (£) £ in Millions</t>
  </si>
  <si>
    <t>Property [member]</t>
  </si>
  <si>
    <t>Equipment [member]</t>
  </si>
  <si>
    <t>Not later than one year [member] | Property [member]</t>
  </si>
  <si>
    <t>Not later than one year [member] | Equipment [member]</t>
  </si>
  <si>
    <t>Over one year but not more than five years [member] | Property [member]</t>
  </si>
  <si>
    <t>Over one year but not more than five years [member] | Equipment [member]</t>
  </si>
  <si>
    <t>Over five years [member] | Property [member]</t>
  </si>
  <si>
    <t>Over five years [member] | Equipment [member]</t>
  </si>
  <si>
    <t>Operating leases (Narrative) (Details) - Barclays Bank Group [member] - GBP (£) £ in Millions</t>
  </si>
  <si>
    <t>Minimum operating lease payments recognised as expense</t>
  </si>
  <si>
    <t>Expected future minimum sublease payments receivable under non-cancellable subleases, classified as operating lease</t>
  </si>
  <si>
    <t>Other liabilities (Details) - GBP (£) £ in Millions</t>
  </si>
  <si>
    <t>Other ceditors</t>
  </si>
  <si>
    <t>Items in the course of collection due to other banks</t>
  </si>
  <si>
    <t>Obligations under finance leases (see Note 21)</t>
  </si>
  <si>
    <t>Insurance contract liabilities, including unit-linked liabilities</t>
  </si>
  <si>
    <t>Provisions (Details) - GBP (£) £ in Millions</t>
  </si>
  <si>
    <t>Disclosure of other provisions [line items]</t>
  </si>
  <si>
    <t>Provisions, Beginning balance</t>
  </si>
  <si>
    <t>Amounts utilised</t>
  </si>
  <si>
    <t>Unused amounts reversed</t>
  </si>
  <si>
    <t>Provisions, Ending balance</t>
  </si>
  <si>
    <t>Onerous contracts [member] | Barclays Bank Group [member]</t>
  </si>
  <si>
    <t>Redundancy and restructuring [member] | Barclays Bank Group [member]</t>
  </si>
  <si>
    <t>Undrawn contractually committed facilities and guarantees [member]</t>
  </si>
  <si>
    <t>Undrawn contractually committed facilities and guarantees [member] | Barclays Bank Group [member]</t>
  </si>
  <si>
    <t>Payment protection insurance redress [Member] | Barclays Bank Group [member]</t>
  </si>
  <si>
    <t>Other customer redress [Member] | Barclays Bank Group [member]</t>
  </si>
  <si>
    <t>Legal, competition and regulatory matters [member] | Barclays Bank Group [member]</t>
  </si>
  <si>
    <t>Sundry provisions [member] | Barclays Bank Group [member]</t>
  </si>
  <si>
    <t>Undrawn contractually committed facilities and guarantees provisions are accounted for under IFRS 9.</t>
  </si>
  <si>
    <t>Provisions (Narrative) (Details) - Barclays Bank Group [member] - GBP (£) £ in Millions</t>
  </si>
  <si>
    <t>Payment protection insurance redress [Member]</t>
  </si>
  <si>
    <t>Expected reimbursement, other provisions</t>
  </si>
  <si>
    <t>Contingent liabilities and commitments (Details) - GBP (£) £ in Millions</t>
  </si>
  <si>
    <t>Disclosure of contingent liabilities [line items]</t>
  </si>
  <si>
    <t>Contingent liabilities and commitments (Narrative) (Details) - GBP (£) £ in Millions</t>
  </si>
  <si>
    <t>Apr. 01, 2018</t>
  </si>
  <si>
    <t>Contingent liabilities</t>
  </si>
  <si>
    <t>Financial Services Compensation Scheme [member] | HM Treasury loan facility [member]</t>
  </si>
  <si>
    <t>Repayment of loan facility</t>
  </si>
  <si>
    <t>Guarantees and letters of credit pledged as collateral security [member] | Barclays Bank Group [member]</t>
  </si>
  <si>
    <t>Guarantees and letters of credit pledged as collateral security [member] | Barclays Bank Group [member] | Barclays Bank UK PLC [member] | UK Banking Business [member]</t>
  </si>
  <si>
    <t>Legal, competition and regulatory matters (Narrative) (Details) £ in Millions, $ in Millions</t>
  </si>
  <si>
    <t>1 Months Ended</t>
  </si>
  <si>
    <t>48 Months Ended</t>
  </si>
  <si>
    <t>Feb. 28, 2018USD ($)</t>
  </si>
  <si>
    <t>Nov. 30, 2017GBP (£)</t>
  </si>
  <si>
    <t>Jan. 31, 2017USD ($)</t>
  </si>
  <si>
    <t>Feb. 28, 2016USD ($)</t>
  </si>
  <si>
    <t>Sep. 30, 2013GBP (£)</t>
  </si>
  <si>
    <t>Oct. 31, 2008GBP (£)</t>
  </si>
  <si>
    <t>Dec. 31, 2018USD ($)</t>
  </si>
  <si>
    <t>Dec. 31, 2017USD ($)</t>
  </si>
  <si>
    <t>Dec. 31, 2015USD ($)lawsuits</t>
  </si>
  <si>
    <t>Dec. 31, 2012GBP (£)</t>
  </si>
  <si>
    <t>Dec. 31, 2012USD ($)</t>
  </si>
  <si>
    <t>Dec. 31, 2008USD ($)</t>
  </si>
  <si>
    <t>Nov. 30, 2008USD ($)</t>
  </si>
  <si>
    <t>Apr. 25, 2008USD ($)</t>
  </si>
  <si>
    <t>Losses on litigation settlements | £</t>
  </si>
  <si>
    <t>Investigations into certain advisory services agreements and other matters and civil action [Member]</t>
  </si>
  <si>
    <t>Explanation of general nature of dispute and of reason for non-disclosure of information regarding contingent liability</t>
  </si>
  <si>
    <t>The UK Serious Fraud Office (SFO), the Financial Conduct Authority (FCA), the US Department of Justice (DoJ) and the US Securities and Exchange Commission (SEC) have been conducting investigations into two advisory services agreements entered into by Barclays Bank PLC. These agreements were entered into with Qatar Holding LLC (Qatar Holding) in June and October 2008 (the Agreements). The FCA commenced an investigation into whether the Agreements may have related to Barclays PLC’s capital raisings in June and November 2008 (the Capital Raisings). The existence of the June 2008 advisory services agreement was disclosed, but the entry into the advisory services agreement in October 2008 and the fees payable under the Agreements, which amounted to a total of £322m payable over a period of five years, were not disclosed in the announcements or public documents relating to the Capital Raisings. The SFO also commenced an investigation into the Agreements and into a $3bn loan (the Loan) provided by Barclays Bank PLC in November 2008 to the State of Qatar.</t>
  </si>
  <si>
    <t>Service agreement fees payable | £</t>
  </si>
  <si>
    <t>Advisory service fees payable, term</t>
  </si>
  <si>
    <t>5 years</t>
  </si>
  <si>
    <t>Loans to government</t>
  </si>
  <si>
    <t>Information about contingent liabilities that disclosure is not practicable</t>
  </si>
  <si>
    <t>It is not currently practicable to provide an estimate of the financial impact of the actions described on Barclays or what effect they might have upon Barclays’ operating results, cash flows or financial position in any particular period. The financial penalty provided in the FCA’s Notices against Barclays is £50m. PCP has made a claim against Barclays Bank PLC for damages of up to £1,477m plus interest and costs. These amounts do not necessarily reflect Barclays’ potential financial exposure in respect of these matters.</t>
  </si>
  <si>
    <t>SFO Proceedings [member]</t>
  </si>
  <si>
    <t>In 2017, the SFO charged Barclays PLC with two offences of conspiring with certain former senior officers and employees of Barclays to commit fraud by false representations relating to the Agreements and one offence of unlawful financial assistance in relation to the Loan. In February 2018, the SFO also charged Barclays Bank PLC with the same offence in respect of the Loan. In May 2018, the Crown Court dismissed all charges against Barclays PLC and Barclays Bank PLC, and in October 2018, the High Court denied the SFO’s application to reinstate the charges, which were consequently dismissed.</t>
  </si>
  <si>
    <t>FCA Proceedings and other investigations [Member]</t>
  </si>
  <si>
    <t>Loss contingency, Financial penalty warning | £</t>
  </si>
  <si>
    <t>Civil action [Member]</t>
  </si>
  <si>
    <t>In 2016, PCP Capital Partners LLP and PCP International Finance Limited (PCP) served a claim on Barclays Bank PLC seeking damages for fraudulent misrepresentation and deceit, arising from alleged statements made by Barclays Bank PLC to PCP in relation to the terms on which securities were to be issued to potential investors, allegedly including PCP, in the November 2008 capital raising. PCP seeks damages of up to £1,477m (plus interest from November 2017) and costs. Barclays Bank PLC is defending the claim and trial is scheduled to commence in October 2019.</t>
  </si>
  <si>
    <t>Loss Contingency, Damages Sought, claimed amounts, Value | £</t>
  </si>
  <si>
    <t>Investigations into LIBOR and other benchmarks [Member]</t>
  </si>
  <si>
    <t>Regulators and law enforcement agencies, including certain competition authorities, from a number of governments have been conducting investigations relating to Barclays Bank PLC’s involvement in manipulating certain financial benchmarks, such as LIBOR and EURIBOR. In 2012, Barclays Bank PLC announced that it had reached settlements with the Financial Services Authority (FSA) (as predecessor to the FCA), the US Commodity Futures Trading Commission (CFTC) and the DoJ in relation to their investigations concerning certain benchmark interest rate submissions, and Barclays Bank PLC paid total penalties of £290m. The settlement with the DoJ was made by entry into a Non-Prosecution Agreement (NPA) which has now expired. Barclays PLC, Barclays Bank PLC and Barclays Capital Inc. (BCI) have reached settlements with certain other regulators and law enforcement agencies. Barclays Bank PLC continues to respond to requests for information from the SFO in relation to its ongoing LIBOR investigation, including in respect of Barclays Bank PLC.</t>
  </si>
  <si>
    <t>Aside from the settlements discussed above, it is not currently practicable to provide an estimate of any further financial impact of the actions described on Barclays or what effect they might have upon Barclays’ operating results, cash flows or financial position in any particular period.</t>
  </si>
  <si>
    <t>USD LIBOR Cases in MDL Court [Member]</t>
  </si>
  <si>
    <t>The majority of the USD LIBOR cases, which have been filed in various US jurisdictions, have been consolidated for pre-trial purposes before a single judge in the US District Court in the Southern District of New York (SDNY).</t>
  </si>
  <si>
    <t>Number of lawsuits with specified damages sought | lawsuits</t>
  </si>
  <si>
    <t>USD LIBOR Cases in MDL Court [Member] | Lawsuits with specified damages sought [Member]</t>
  </si>
  <si>
    <t>Loss Contingency, Damages Sought, claimed amounts, Value</t>
  </si>
  <si>
    <t>USD LIBOR Cases in MDL Court [Member] | Exchange-Based Class claims [Member]</t>
  </si>
  <si>
    <t>Losses on litigation settlements</t>
  </si>
  <si>
    <t>USD LIBOR Cases in MDL Court [Member] | OTC Class claims [Member]</t>
  </si>
  <si>
    <t>USD LIBOR Cases in MDL Court [Member] | Debt Securities Class claims [Member]</t>
  </si>
  <si>
    <t>USD LIBOR Cases in MDL Court [Member] | Issued loans linked to USD LIBOR [Member]</t>
  </si>
  <si>
    <t>EURIBOR Case in the SDNY [Member]</t>
  </si>
  <si>
    <t>Foreign Exchange investigations [Member]</t>
  </si>
  <si>
    <t>In 2015 Barclays reached settlements with the CFTC, the DoJ, the NYDFS, the Board of Governors of the Federal Reserve System (Federal Reserve) and the FCA (together, the 2015 Resolving Authorities) in relation to investigations into certain sales and trading practices in the Foreign Exchange market. In connection with these settlements, Barclays paid total penalties of approximately $2.38bn and agreed to undertake certain remedial actions.</t>
  </si>
  <si>
    <t>Aside from the settlements discussed above, it is not currently practicable to provide an estimate of any further financial impact of the actions described on Barclays or what effect they might have on Barclays’ operating results, cash flows or financial position in any particular period.</t>
  </si>
  <si>
    <t>Number of years probation</t>
  </si>
  <si>
    <t>3 years</t>
  </si>
  <si>
    <t>Provisions recognised | £</t>
  </si>
  <si>
    <t>Foreign Exchange investigations [Member] | Fines settlement [Member]</t>
  </si>
  <si>
    <t>Foreign Exchange investigations [Member] | Violation of NPA [Member]</t>
  </si>
  <si>
    <t>Foreign Exchange investigations [Member] | Disgorgement and restitution settlement [Member]</t>
  </si>
  <si>
    <t>Litigation settlements approved, value</t>
  </si>
  <si>
    <t>Civil actions in respect of Foreign Exchange [Member]</t>
  </si>
  <si>
    <t>Following settlement of certain investigations referred to above in ‘Foreign Exchange Investigations’ a number of individuals and corporates in a range of jurisdictions have threatened or brought civil actions against Barclays and other banks in relation to Foreign Exchange or may do so in the future. Certain of these cases have been dismissed, settled or settled subject to final approval from the relevant court (and in the case of class actions, the right of class members to opt out of the settlement and to seek to file their own claims).</t>
  </si>
  <si>
    <t>Aside from the settlement described above, it is not currently practicable to provide an estimate of any further financial impact of the actions described on Barclays or what effect they might have upon Barclays’ operating results, cash flows or financial position in any particular period.</t>
  </si>
  <si>
    <t>Consolidated FX Action [Member] | Barclays Capital Inc [member]</t>
  </si>
  <si>
    <t>US residential and commercial mortgage-related activity and litigation [Member] | United States Residential Mortgages [Member]</t>
  </si>
  <si>
    <t>There have been various investigations and civil litigation relating to secondary market trading of US Residential Mortgage-Backed Securities (RMBS) and US Commercial Mortgage-Backed Securities (CMBS).</t>
  </si>
  <si>
    <t>It is not currently practicable to provide an estimate of any further financial impact of the actions described on Barclays or what effect they might have upon Barclays’ operating results, cash flows or financial position in any particular period.</t>
  </si>
  <si>
    <t>US residential and commercial mortgage-related activity and litigation [Member] | Private-label securitisations [Member]</t>
  </si>
  <si>
    <t>Revenue</t>
  </si>
  <si>
    <t>US residential and commercial mortgage-related activity and litigation [Member] | Other private-label securitisations [Member]</t>
  </si>
  <si>
    <t>US residential and commercial mortgage-related activity and litigation [Member] | Subsquently repurchased [Member]</t>
  </si>
  <si>
    <t>US residential and commercial mortgage-related activity and litigation [Member] | RMBS Repurchase Requests [Member] | United States Residential Mortgages [Member] | Government sponsored enterprises [Member]</t>
  </si>
  <si>
    <t>US residential and commercial mortgage-related activity and litigation [Member] | RMBS Repurchase Requests [Member] | United States Residential Mortgages [Member] | Other customers [Member]</t>
  </si>
  <si>
    <t>US residential and commercial mortgage-related activity and litigation [Member] | RMBS Repurchase Requests [Member] | Originated and sold to third parties by Acquired Subsidiary [Member]</t>
  </si>
  <si>
    <t>US residential and commercial mortgage-related activity and litigation [Member] | RMBS Repurchase Requests [Member] | Sponsored securitisations [Member]</t>
  </si>
  <si>
    <t>Alternative trading systems and high-frequency trading [Member] | Barclays Capital Inc [member]</t>
  </si>
  <si>
    <t>In 2014, the New York State Attorney General (NYAG) filed a complaint (NYAG Complaint) against Barclays PLC and BCI in the Supreme Court of the State of New York alleging, amongst other things, that Barclays PLC and BCI engaged in fraud and deceptive practices in connection with LX, Barclays’ SEC-registered alternative trading system (ATS). In February 2016, Barclays reached separate settlement agreements with the SEC and the NYAG to resolve those agencies’ claims against Barclays PLC and BCI relating to the operation of LX and paid $35m to each.</t>
  </si>
  <si>
    <t>Alternative trading systems and high-frequency trading [Member] | Barclays Capital Inc [member] | Securities and Exchange Commission [Member]</t>
  </si>
  <si>
    <t>Alternative trading systems and high-frequency trading [Member] | Barclays Capital Inc [member] | New York Attorney General [Member]</t>
  </si>
  <si>
    <t>Electricity market action [Member]</t>
  </si>
  <si>
    <t>Electricity market action [Member] | Civil penalty [Member]</t>
  </si>
  <si>
    <t>Electricity market action [Member] | Disgorgement [Member]</t>
  </si>
  <si>
    <t>American Depositary Shares [Member]</t>
  </si>
  <si>
    <t>Barclays PLC and Barclays Bank PLC were named as defendants in a securities class action consolidated in the SDNY that alleged misstatements and omissions in offering documents for certain American Depositary Shares issued by Barclays Bank PLC in April 2008 with an original face amount of approximately $2.5 billion (the April 2008 Offering). The plaintiffs asserted claims under the Securities Act of 1933, alleging misstatements and omissions concerning (amongst other things) Barclays Bank PLC’s exposure to mortgage and credit market risk and its financial condition. In 2017, the SDNY granted the defendants’ motion for summary judgment on all claims against them, a decision affirmed by the appellate court in November 2018.</t>
  </si>
  <si>
    <t>Absent the summary judgment decision being overturned on appeal, Barclays does not expect the financial impact of the action described to be material to Barclays’ operating results, cash flows or financial position.</t>
  </si>
  <si>
    <t>Issued capital</t>
  </si>
  <si>
    <t>Civil actions in respect of the US Anti-Terrorism Act [Member]</t>
  </si>
  <si>
    <t>Civil complaints against Barclays Bank PLC and other banks allege engagement in a conspiracy and violation of the US Anti-Terrorism Act (ATA). These include various civil complaints filed in the US Federal Courts in the EDNY and SDNY by separate groups of plaintiffs (aggregating over 4,000) alleging that Barclays Bank PLC and a number of other banks engaged in a conspiracy and violated the ATA by facilitating US dollar denominated transactions for the Government of Iran and various Iranian banks, which in turn funded acts of terrorism that injured or killed the plaintiffs’ family members. The plaintiffs seek to recover for pain, suffering and mental anguish pursuant to the provisions of the ATA, which allows for the tripling of any proven damages and attorneys' fees. In respect of a motion by defendants to dismiss one of the complaints, in July 2018, a magistrate judge (to whom the court referred the motion) issued a recommendation that the motion be denied; the defendants objected to that recommendation; and the motion is pending before the court.</t>
  </si>
  <si>
    <t>It is not currently practicable to provide an estimate of the financial impact of the actions described on Barclays or what effect they might have upon Barclays’ operating results, cash flows or financial position in any particular period.</t>
  </si>
  <si>
    <t>Portuguese Competition Authority investigation [Member]</t>
  </si>
  <si>
    <t>The Portuguese Competition Authority is investigating whether competition law was infringed by the exchange of information about retail credit products amongst 15 banks in Portugal, including Barclays, over a period of 11 years with particular reference to mortgages, consumer lending and lending to small and medium enterprises. Barclays is cooperating with the investigation.</t>
  </si>
  <si>
    <t>It is not currently practicable to provide an estimate of the financial impact of the matter described on Barclays or what effect it might have upon Barclays’ operating results, cash flows or financial position in any particular period.</t>
  </si>
  <si>
    <t>Period under investigation of competition law infringment</t>
  </si>
  <si>
    <t>11 years</t>
  </si>
  <si>
    <t>BDC Finance LLC [Member]</t>
  </si>
  <si>
    <t>In 2008, BDC Finance L.L.C. (BDC) filed a complaint in the NY Supreme Court alleging that Barclays Bank PLC had breached a contract in connection with a portfolio of total return swaps governed by an ISDA Master Agreement (collectively, the Agreement) when it failed to transfer approximately $40m of alleged excess collateral in response to BDC’s 2008 demand (Demand).</t>
  </si>
  <si>
    <t>It is not currently practicable to provide an estimate of the financial impact of the actions described on Barclays or what effect they might have upon Barclays’ operating results, cash flows or financial position in any particular period. BDC has made claims against Barclays totalling $298m plus attorneys’ fees, expenses, and pre-judgement interest. This amount does not necessarily reflect Barclays’ potential financial exposure if a ruling were to be made against it.</t>
  </si>
  <si>
    <t>Alleged excess collateral in response to demand</t>
  </si>
  <si>
    <t>HM Revenue and Customs (HMRC) assessments concerning UK Value Added Tax [member]</t>
  </si>
  <si>
    <t>HM Revenue and Customs (HMRC) assessments concerning UK Value Added Tax [member] | Barclays PLC [member]</t>
  </si>
  <si>
    <t>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Barclays has appealed HMRC’s decision to the First Tier Tribunal (Tax Chamber).</t>
  </si>
  <si>
    <t>HM Revenue and Customs (HMRC) assessments concerning UK Value Added Tax [member] | UK Banking Business [member] | Barclays PLC [member]</t>
  </si>
  <si>
    <t>Subordinated Liabilities - Undated and dated loan capital (Details) - GBP (£) £ in Millions</t>
  </si>
  <si>
    <t>Opening balance as at 1 January</t>
  </si>
  <si>
    <t>Issuances</t>
  </si>
  <si>
    <t>Redemptions</t>
  </si>
  <si>
    <t>Total subordinated liabilities</t>
  </si>
  <si>
    <t>Undated subordinated liabilities</t>
  </si>
  <si>
    <t>Dated subordinated liabilities</t>
  </si>
  <si>
    <t>Subordinated Liabilities - Undated (Details) - GBP (£) £ in Millions</t>
  </si>
  <si>
    <t>6% Callable Perpetual Core Tier One Notes | Barclays Bank Group [member]</t>
  </si>
  <si>
    <t>Initial call date</t>
  </si>
  <si>
    <t>6% Callable Perpetual Core Tier One Notes | Barclays Bank PLC [member]</t>
  </si>
  <si>
    <t>6.86% Callable Perpetual Core Tier One Notes (USD 179m) | Barclays Bank Group [member]</t>
  </si>
  <si>
    <t>6.86% Callable Perpetual Core Tier One Notes (USD 179m) | Barclays Bank PLC [member]</t>
  </si>
  <si>
    <t>6.3688% Step-up Callable Perpetual Reserve Capital Instruments | Barclays Bank Group [member]</t>
  </si>
  <si>
    <t>6.3688% Step-up Callable Perpetual Reserve Capital Instruments | Barclays Bank PLC [member]</t>
  </si>
  <si>
    <t>14% Step-up Callable Perpetual Reserve Capital Instruments | Barclays Bank Group [member]</t>
  </si>
  <si>
    <t>14% Step-up Callable Perpetual Reserve Capital Instruments | Barclays Bank PLC [member]</t>
  </si>
  <si>
    <t>5.3304% Step-up Callable Perpetual Reserve Capital Instruments | Barclays Bank Group [member]</t>
  </si>
  <si>
    <t>5.3304% Step-up Callable Perpetual Reserve Capital Instruments | Barclays Bank PLC [member]</t>
  </si>
  <si>
    <t>7.7% Undated Subordinated Notes (USD 99m) | Barclays Bank Group [member]</t>
  </si>
  <si>
    <t>7.7% Undated Subordinated Notes (USD 99m) | Barclays Bank PLC [member]</t>
  </si>
  <si>
    <t>8.25% Undated Subordinated Notes | Barclays Bank Group [member]</t>
  </si>
  <si>
    <t>8.25% Undated Subordinated Notes | Barclays Bank PLC [member]</t>
  </si>
  <si>
    <t>7.125% Undated Subordinated Notes | Barclays Bank Group [member]</t>
  </si>
  <si>
    <t>7.125% Undated Subordinated Notes | Barclays Bank PLC [member]</t>
  </si>
  <si>
    <t>6.125% Undated Subordinated Notes | Barclays Bank Group [member]</t>
  </si>
  <si>
    <t>6.125% Undated Subordinated Notes | Barclays Bank PLC [member]</t>
  </si>
  <si>
    <t>Junior Undated Floating Rate Notes (USD 38m) | Floating interest rate [member] | Barclays Bank Group [member]</t>
  </si>
  <si>
    <t>Any interest payment date</t>
  </si>
  <si>
    <t>Junior Undated Floating Rate Notes (USD 38m) | Floating interest rate [member] | Barclays Bank PLC [member]</t>
  </si>
  <si>
    <t>Undated Floating Rate Primary Capital Notes Series 1 (USD 167m) | Floating interest rate [member] | Barclays Bank Group [member]</t>
  </si>
  <si>
    <t>Undated Floating Rate Primary Capital Notes Series 1 (USD 167m) | Floating interest rate [member] | Barclays Bank PLC [member]</t>
  </si>
  <si>
    <t>Undated Floating Rate Primary Capital Notes Series 2 (USD 295m) | Floating interest rate [member] | Barclays Bank Group [member]</t>
  </si>
  <si>
    <t>Undated Floating Rate Primary Capital Notes Series 2 (USD 295m) | Floating interest rate [member] | Barclays Bank PLC [member]</t>
  </si>
  <si>
    <t>Undated Floating Rate Primary Capital Notes Series 3 | Floating interest rate [member] | Barclays Bank Group [member]</t>
  </si>
  <si>
    <t>Undated Floating Rate Primary Capital Notes Series 3 | Floating interest rate [member] | Barclays Bank PLC [member]</t>
  </si>
  <si>
    <t>9.25% Perpetual Subordinated Bonds (ex-Woolwich PLC) | Barclays Bank Group [member]</t>
  </si>
  <si>
    <t>9.25% Perpetual Subordinated Bonds (ex-Woolwich PLC) | Barclays Bank PLC [member]</t>
  </si>
  <si>
    <t>9% Permanent Interest Bearing Capital Bonds | Barclays Bank Group [member]</t>
  </si>
  <si>
    <t>9% Permanent Interest Bearing Capital Bonds | Barclays Bank PLC [member]</t>
  </si>
  <si>
    <t>At any time</t>
  </si>
  <si>
    <t>5.03% Reverse Dual Currency Undated Subordinated Loan (JPY 8,000m) | Barclays Bank Group [member]</t>
  </si>
  <si>
    <t>5.03% Reverse Dual Currency Undated Subordinated Loan (JPY 8,000m) | Barclays Bank PLC [member]</t>
  </si>
  <si>
    <t>5% Reverse Dual Currency Undated Subordinated Loan (JPY 12,000m) | Barclays Bank Group [member]</t>
  </si>
  <si>
    <t>5% Reverse Dual Currency Undated Subordinated Loan (JPY 12,000m) | Barclays Bank PLC [member]</t>
  </si>
  <si>
    <t>F ollowing a review, these instruments are deemed to have characteristics that would qualify them as subordinated liabilities rather than equity. They have subsequently been reclassified in December 2018 resulting in a £294m movement.</t>
  </si>
  <si>
    <t>Subordinated Liabilities - Undated (Parenthetical) (Details) ¥ in Millions, £ in Millions, $ in Millions</t>
  </si>
  <si>
    <t>Dec. 31, 2018JPY (¥)</t>
  </si>
  <si>
    <t>Notional amount | £</t>
  </si>
  <si>
    <t>Interest rate</t>
  </si>
  <si>
    <t>6.86%</t>
  </si>
  <si>
    <t>6.3688%</t>
  </si>
  <si>
    <t>14.00%</t>
  </si>
  <si>
    <t>5.3304%</t>
  </si>
  <si>
    <t>7.7% Undated Subordinated Notes (USD 99m)</t>
  </si>
  <si>
    <t>7.70%</t>
  </si>
  <si>
    <t>8.25% Undated Subordinated Notes</t>
  </si>
  <si>
    <t>8.25%</t>
  </si>
  <si>
    <t>7.125%</t>
  </si>
  <si>
    <t>6.125%</t>
  </si>
  <si>
    <t>9.25%</t>
  </si>
  <si>
    <t>5.03%</t>
  </si>
  <si>
    <t>Notional amount | ¥</t>
  </si>
  <si>
    <t>5.00%</t>
  </si>
  <si>
    <t>Subordinated Liabilities - Dated (Details) - GBP (£) £ in Millions</t>
  </si>
  <si>
    <t>Barclays Bank Group [member] | Other subsidiaries [member]</t>
  </si>
  <si>
    <t>Fixed interest rate [member] | Min [member] | Barclays Bank Group [member] | Other subsidiaries [member]</t>
  </si>
  <si>
    <t>Maturity Date</t>
  </si>
  <si>
    <t>Fixed interest rate [member] | Min [member] | Barclays Bank PLC [member] | Other subsidiaries [member]</t>
  </si>
  <si>
    <t>Fixed interest rate [member] | Max [member] | Barclays Bank Group [member] | Other subsidiaries [member]</t>
  </si>
  <si>
    <t>Fixed interest rate [member] | Max [member] | Barclays Bank PLC [member] | Other subsidiaries [member]</t>
  </si>
  <si>
    <t>Floating Rate Subordinated Notes (EUR 40m), Due 2018 | Floating interest rate [member] | Barclays Bank Group [member] | Barclays Bank PLC externally issued</t>
  </si>
  <si>
    <t>Floating Rate Subordinated Notes (EUR 40m), Due 2018 | Floating interest rate [member] | Barclays Bank PLC [member] | Barclays Bank PLC externally issued</t>
  </si>
  <si>
    <t>6% Fixed Rate Subordinated Notes (EUR 1,750m), Due 2018 | Fixed interest rate [member] | Barclays Bank Group [member] | Barclays Bank PLC externally issued</t>
  </si>
  <si>
    <t>6% Fixed Rate Subordinated Notes (EUR 1,750m), Due 2018 | Fixed interest rate [member] | Barclays Bank PLC [member] | Barclays Bank PLC externally issued</t>
  </si>
  <si>
    <t>CMS-Linked Subordinated Notes (EUR 100m), Due 2018 | Barclays Bank Group [member] | Barclays Bank PLC externally issued</t>
  </si>
  <si>
    <t>CMS-Linked Subordinated Notes (EUR 100m), Due 2018 | Barclays Bank PLC [member] | Barclays Bank PLC externally issued</t>
  </si>
  <si>
    <t>CMS-Linked Subordinated Notes (EUR 135m), Due 2018 | Barclays Bank Group [member] | Barclays Bank PLC externally issued</t>
  </si>
  <si>
    <t>CMS-Linked Subordinated Notes (EUR 135m), Due 2018 | Barclays Bank PLC [member] | Barclays Bank PLC externally issued</t>
  </si>
  <si>
    <t>Fixed/Floating Rate Subordinated Callable Notes, Due 2023 | Fixed interest rate [member] | Barclays Bank Group [member] | Barclays Bank PLC externally issued</t>
  </si>
  <si>
    <t>Fixed/Floating Rate Subordinated Callable Notes, Due 2023 | Fixed interest rate [member] | Barclays Bank PLC [member] | Barclays Bank PLC externally issued</t>
  </si>
  <si>
    <t>Fixed/Floating Rate Subordinated Callable Notes, Due 2023 | Floating interest rate [member] | Barclays Bank Group [member] | Barclays Bank PLC externally issued</t>
  </si>
  <si>
    <t>Fixed/Floating Rate Subordinated Callable Notes, Due 2023 | Floating interest rate [member] | Barclays Bank PLC [member] | Barclays Bank PLC externally issued</t>
  </si>
  <si>
    <t>Fixed/Floating Rate Subordinated Callable Notes, Due 2023 | Fixed or Floating Interest Rate [member] | Barclays Bank Group [member] | Barclays Bank PLC externally issued</t>
  </si>
  <si>
    <t>Fixed/Floating Rate Subordinated Callable Notes, Due 2023 | Fixed or Floating Interest Rate [member] | Barclays Bank PLC [member] | Barclays Bank PLC externally issued</t>
  </si>
  <si>
    <t>7.75% Contingent Capital Notes (USD 1,000m), Due 2023 | Barclays Bank Group [member] | Barclays Bank PLC externally issued</t>
  </si>
  <si>
    <t>7.75% Contingent Capital Notes (USD 1,000m), Due 2023 | Barclays Bank PLC [member] | Barclays Bank PLC externally issued</t>
  </si>
  <si>
    <t>Floating Rate Subordinated Notes (EUR 50m), Due 2019 | Floating interest rate [member] | Barclays Bank Group [member] | Barclays Bank PLC externally issued</t>
  </si>
  <si>
    <t>Floating Rate Subordinated Notes (EUR 50m), Due 2019 | Floating interest rate [member] | Barclays Bank PLC [member] | Barclays Bank PLC externally issued</t>
  </si>
  <si>
    <t>5.14% Lower Tier 2 Notes (USD 1,094m), Due 2020 | Barclays Bank Group [member] | Barclays Bank PLC externally issued</t>
  </si>
  <si>
    <t>5.14% Lower Tier 2 Notes (USD 1,094m), Due 2020 | Barclays Bank PLC [member] | Barclays Bank PLC externally issued</t>
  </si>
  <si>
    <t>6% Fixed Rate Subordinated Notes (EUR 1,500m), Due 2021 | Fixed interest rate [member] | Barclays Bank Group [member] | Barclays Bank PLC externally issued</t>
  </si>
  <si>
    <t>9.5% Subordinated Bonds (ex-Woolwich Plc), Due 2021 | Barclays Bank Group [member] | Barclays Bank PLC externally issued</t>
  </si>
  <si>
    <t>9.5% Subordinated Bonds (ex-Woolwich Plc), Due 2021 | Barclays Bank PLC [member] | Barclays Bank PLC externally issued</t>
  </si>
  <si>
    <t>Subordinated Floating Rate Notes (EUR 100m), Due 2021 | Floating interest rate [member] | Barclays Bank Group [member] | Barclays Bank PLC externally issued</t>
  </si>
  <si>
    <t>Subordinated Floating Rate Notes (EUR 100m), Due 2021 | Floating interest rate [member] | Barclays Bank PLC [member] | Barclays Bank PLC externally issued</t>
  </si>
  <si>
    <t>10% Fixed Rate Subordinated Notes , Due 2021 | Fixed interest rate [member] | Barclays Bank Group [member] | Barclays Bank PLC externally issued</t>
  </si>
  <si>
    <t>10% Fixed Rate Subordinated Notes , Due 2021 | Fixed interest rate [member] | Barclays Bank PLC [member] | Barclays Bank PLC externally issued</t>
  </si>
  <si>
    <t>10.179% Fixed Rate Subordinated Notes (USD 1,521m), Due 2021 | Fixed interest rate [member] | Barclays Bank Group [member] | Barclays Bank PLC externally issued</t>
  </si>
  <si>
    <t>10.179% Fixed Rate Subordinated Notes (USD 1,521m), Due 2021 | Fixed interest rate [member] | Barclays Bank PLC [member] | Barclays Bank PLC externally issued</t>
  </si>
  <si>
    <t>Subordinated Floating Rate Notes (EUR 50m), Due 2022 | Floating interest rate [member] | Barclays Bank Group [member] | Barclays Bank PLC externally issued</t>
  </si>
  <si>
    <t>Subordinated Floating Rate Notes (EUR 50m), Due 2022 | Floating interest rate [member] | Barclays Bank PLC [member] | Barclays Bank PLC externally issued</t>
  </si>
  <si>
    <t>6.625% Fixed Rate Subordinated Notes (EUR 1,000m), Due 2022 | Fixed interest rate [member] | Barclays Bank Group [member] | Barclays Bank PLC externally issued</t>
  </si>
  <si>
    <t>6.625% Fixed Rate Subordinated Notes (EUR 1,000m), Due 2022 | Fixed interest rate [member] | Barclays Bank PLC [member] | Barclays Bank PLC externally issued</t>
  </si>
  <si>
    <t>7.625% Contingent Capital Notes (USD 3,000m), Due 2022 | Barclays Bank Group [member] | Barclays Bank PLC externally issued</t>
  </si>
  <si>
    <t>7.625% Contingent Capital Notes (USD 3,000m), Due 2022 | Barclays Bank PLC [member] | Barclays Bank PLC externally issued</t>
  </si>
  <si>
    <t>Subordinated Floating Rate Notes (EUR 50m), Due 2023 | Floating interest rate [member] | Barclays Bank Group [member] | Barclays Bank PLC externally issued</t>
  </si>
  <si>
    <t>Subordinated Floating Rate Notes (EUR 50m), Due 2023 | Floating interest rate [member] | Barclays Bank PLC [member] | Barclays Bank PLC externally issued</t>
  </si>
  <si>
    <t>5.75% Fixed Rate Subordinated Notes, Due 2026 | Fixed interest rate [member] | Barclays Bank Group [member] | Barclays Bank PLC externally issued</t>
  </si>
  <si>
    <t>5.75% Fixed Rate Subordinated Notes, Due 2026 | Fixed interest rate [member] | Barclays Bank PLC [member] | Barclays Bank PLC externally issued</t>
  </si>
  <si>
    <t>5.4% Reverse Dual Currency Subordinated Loan (JPY 15,000m), Due 2027 | Barclays Bank Group [member] | Barclays Bank PLC externally issued</t>
  </si>
  <si>
    <t>5.4% Reverse Dual Currency Subordinated Loan (JPY 15,000m), Due 2027 | Barclays Bank PLC [member] | Barclays Bank PLC externally issued</t>
  </si>
  <si>
    <t>6.33% Subordinated Notes, Due 2032 | Barclays Bank Group [member] | Barclays Bank PLC externally issued</t>
  </si>
  <si>
    <t>6.33% Subordinated Notes, Due 2032 | Barclays Bank PLC [member] | Barclays Bank PLC externally issued</t>
  </si>
  <si>
    <t>Subordinated Floating Rate Notes (EUR 68m), Due 2040 | Floating interest rate [member] | Barclays Bank Group [member] | Barclays Bank PLC externally issued</t>
  </si>
  <si>
    <t>Subordinated Floating Rate Notes (EUR 68m), Due 2040 | Floating interest rate [member] | Barclays Bank PLC [member] | Barclays Bank PLC externally issued</t>
  </si>
  <si>
    <t>4.375% Fixed Rate Subordinated Notes (USD 1,250m) , Due 2024 | Fixed interest rate [member] | Barclays Bank Group [member] | Barclays PLC [member]</t>
  </si>
  <si>
    <t>4.375% Fixed Rate Subordinated Notes (USD 1,250m) , Due 2024 | Fixed interest rate [member] | Barclays Bank PLC [member] | Barclays PLC [member]</t>
  </si>
  <si>
    <t>3.75% Resetting Subordinated Callable Note Due 2030 | Fixed interest rate [member] | Barclays Bank Group [member] | Barclays PLC [member]</t>
  </si>
  <si>
    <t>3.75% Resetting Subordinated Callable Note Due 2030 | Fixed interest rate [member] | Barclays Bank PLC [member] | Barclays PLC [member]</t>
  </si>
  <si>
    <t>5.20% Fixed Rate Subordinated Notes (USD 1,367m), Due 2026 | Fixed interest rate [member] | Barclays Bank Group [member] | Barclays PLC [member]</t>
  </si>
  <si>
    <t>5.20% Fixed Rate Subordinated Notes (USD 1,367m), Due 2026 | Fixed interest rate [member] | Barclays Bank PLC [member] | Barclays PLC [member]</t>
  </si>
  <si>
    <t>4.836% Fixed Rate Subordinated Callable Notes (USD 1,200m), Due 2028 | Fixed interest rate [member] | Barclays Bank Group [member] | Barclays PLC [member]</t>
  </si>
  <si>
    <t>4.836% Fixed Rate Subordinated Callable Notes (USD 1,200m), Due 2028 | Fixed interest rate [member] | Barclays Bank PLC [member] | Barclays PLC [member]</t>
  </si>
  <si>
    <t>2.875% Fixed Rate Subordinated Loans (USD 1,000m), Due 2020 | Fixed interest rate [member] | Barclays Bank Group [member]</t>
  </si>
  <si>
    <t>2.875% Fixed Rate Subordinated Loans (USD 1,000m), Due 2020 | Fixed interest rate [member] | Barclays Bank PLC [member]</t>
  </si>
  <si>
    <t>0.823% Subordinated Loans | Fixed interest rate [member] | Barclays Bank Group [member]</t>
  </si>
  <si>
    <t>0.823% Subordinated Loans | Fixed interest rate [member] | Barclays Bank PLC [member]</t>
  </si>
  <si>
    <t>Subordinated Floating Rate Loans (JPY 4,000m), Due 2020 | Floating interest rate [member] | Barclays Bank Group [member]</t>
  </si>
  <si>
    <t>Subordinated Floating Rate Loans (JPY 4,000m), Due 2020 | Floating interest rate [member] | Barclays Bank PLC [member]</t>
  </si>
  <si>
    <t>3.25% Fixed Rate Subordinated Loans (USD 1,500m), Due 2021 | Fixed interest rate [member] | Barclays Bank Group [member]</t>
  </si>
  <si>
    <t>3.25% Fixed Rate Subordinated Loans (USD 1,500m), Due 2021 | Fixed interest rate [member] | Barclays Bank PLC [member]</t>
  </si>
  <si>
    <t>1.43% Fixed Rate Subordinated Loans (EUR 100m), Due 2021 | Fixed interest rate [member] | Barclays Bank Group [member]</t>
  </si>
  <si>
    <t>1.43% Fixed Rate Subordinated Loans (EUR 100m), Due 2021 | Fixed interest rate [member] | Barclays Bank PLC [member]</t>
  </si>
  <si>
    <t>1.875% Fixed Rate Subordinated Loans (EUR 1,000m), Due 2021 | Fixed interest rate [member] | Barclays Bank Group [member]</t>
  </si>
  <si>
    <t>1.875% Fixed Rate Subordinated Loans (EUR 1,000m), Due 2021 | Fixed interest rate [member] | Barclays Bank PLC [member]</t>
  </si>
  <si>
    <t>1.67% Fixed Rate Subordinated Loans (EUR 15m), Due 2021 | Fixed interest rate [member] | Barclays Bank Group [member]</t>
  </si>
  <si>
    <t>1.67% Fixed Rate Subordinated Loans (EUR 15m), Due 2021 | Fixed interest rate [member] | Barclays Bank PLC [member]</t>
  </si>
  <si>
    <t>3.20% Fixed Rate Subordinated Loans (USD 1,000m), Due 2021 | Fixed interest rate [member] | Barclays Bank Group [member]</t>
  </si>
  <si>
    <t>TBD</t>
  </si>
  <si>
    <t>3.20% Fixed Rate Subordinated Loans (USD 1,000m), Due 2021 | Fixed interest rate [member] | Barclays Bank PLC [member]</t>
  </si>
  <si>
    <t>1.35% Fixed Rate Subordinated Loans (JPY 20,000m), Due 2021 | Fixed interest rate [member] | Barclays Bank Group [member]</t>
  </si>
  <si>
    <t>1.35% Fixed Rate Subordinated Loans (JPY 20,000m), Due 2021 | Fixed interest rate [member] | Barclays Bank PLC [member]</t>
  </si>
  <si>
    <t>3.684% Fixed Rate Subordinated Callable Loans (USD 1,500m), Due 2023 | Fixed interest rate [member] | Barclays Bank Group [member]</t>
  </si>
  <si>
    <t>3.684% Fixed Rate Subordinated Callable Loans (USD 1,500m), Due 2023 | Fixed interest rate [member] | Barclays Bank PLC [member]</t>
  </si>
  <si>
    <t>Subordinated Floating Rate Callable Loans (USD 750m), Due 2023 | Floating interest rate [member] | Barclays Bank Group [member]</t>
  </si>
  <si>
    <t>Subordinated Floating Rate Callable Loans (USD 750m), Due 2023 | Floating interest rate [member] | Barclays Bank PLC [member]</t>
  </si>
  <si>
    <t>4.61% Fixed Rate Subordinated Callable Loans (USD 762m), Due 2023 | Fixed interest rate [member] | Barclays Bank Group [member]</t>
  </si>
  <si>
    <t>4.61% Fixed Rate Subordinated Callable Loans (USD 762m), Due 2023 | Fixed interest rate [member] | Barclays Bank PLC [member]</t>
  </si>
  <si>
    <t>Subordinated Floating Rate Callable Loans (USD 375m), Due 2023 | Fixed interest rate [member] | Barclays Bank Group [member]</t>
  </si>
  <si>
    <t>Subordinated Floating Rate Callable Loans (USD 375m), Due 2023 | Fixed interest rate [member] | Barclays Bank PLC [member]</t>
  </si>
  <si>
    <t>Subordinated Floating Rate Callable Loans (USD 375m), Due 2023 | Floating interest rate [member] | Barclays Bank Group [member]</t>
  </si>
  <si>
    <t>Subordinated Floating Rate Callable Loans (USD 375m), Due 2023 | Floating interest rate [member] | Barclays Bank PLC [member]</t>
  </si>
  <si>
    <t>Subordinated Floating Rate Loans (USD 1,500m), Due 2024 | Fixed interest rate [member] | Barclays Bank Group [member]</t>
  </si>
  <si>
    <t>Subordinated Floating Rate Loans (USD 1,500m), Due 2024 | Fixed interest rate [member] | Barclays Bank PLC [member]</t>
  </si>
  <si>
    <t>Subordinated Floating Rate Loans (USD 1,500m), Due 2024 | Floating interest rate [member] | Barclays Bank Group [member]</t>
  </si>
  <si>
    <t>Subordinated Floating Rate Loans (USD 1,500m), Due 2024 | Floating interest rate [member] | Barclays Bank PLC [member]</t>
  </si>
  <si>
    <t>4.327% Fixed Rate Subordinated Loans (AUD 200m), Due 2023 | Fixed interest rate [member] | Barclays Bank Group [member]</t>
  </si>
  <si>
    <t>4.327% Fixed Rate Subordinated Loans (AUD 200m), Due 2023 | Fixed interest rate [member] | Barclays Bank PLC [member]</t>
  </si>
  <si>
    <t>Subordinated Floating Rate Loans (AUD 225m), Due 2023 | Floating interest rate [member] | Barclays Bank Group [member]</t>
  </si>
  <si>
    <t>Subordinated Floating Rate Loans (AUD 225m), Due 2023 | Floating interest rate [member] | Barclays Bank PLC [member]</t>
  </si>
  <si>
    <t>Subordinated Floating Rate Loans (EUR 44m), Due 2023 | Floating interest rate [member] | Barclays Bank Group [member]</t>
  </si>
  <si>
    <t>Subordinated Floating Rate Loans (EUR 44m), Due 2023 | Floating interest rate [member] | Barclays Bank PLC [member]</t>
  </si>
  <si>
    <t>1.125% Fixed Rate Subordinated Loans (CHF 175m), Due 2023 | Fixed interest rate [member] | Barclays Bank Group [member]</t>
  </si>
  <si>
    <t>1.125% Fixed Rate Subordinated Loans (CHF 175m), Due 2023 | Fixed interest rate [member] | Barclays Bank PLC [member]</t>
  </si>
  <si>
    <t>1.5% Fixed Rate Subordinated Loans (EUR 750m), Due 2023 | Fixed interest rate [member] | Barclays Bank Group [member]</t>
  </si>
  <si>
    <t>1.5% Fixed Rate Subordinated Loans (EUR 750m), Due 2023 | Fixed interest rate [member] | Barclays Bank PLC [member]</t>
  </si>
  <si>
    <t>Subordinated Floating Rate Loans (SEK 500m), Due 2023 | Floating interest rate [member] | Barclays Bank Group [member]</t>
  </si>
  <si>
    <t>Subordinated Floating Rate Loans (SEK 500m), Due 2023 | Floating interest rate [member] | Barclays Bank PLC [member]</t>
  </si>
  <si>
    <t>1.232% Fixed Rate Subordinated Callable Loans (JPY 130,500m), Due 2024 | Fixed interest rate [member] | Barclays Bank Group [member]</t>
  </si>
  <si>
    <t>1.232% Fixed Rate Subordinated Callable Loans (JPY 130,500m), Due 2024 | Fixed interest rate [member] | Barclays Bank PLC [member]</t>
  </si>
  <si>
    <t>3.36% Fixed Rate Subordinated Loans (NOK 750m), Due 2023 | Fixed interest rate [member] | Barclays Bank Group [member]</t>
  </si>
  <si>
    <t>3.36% Fixed Rate Subordinated Loans (NOK 750m), Due 2023 | Fixed interest rate [member] | Barclays Bank PLC [member]</t>
  </si>
  <si>
    <t>1.875% Fixed Rate Subordinated Loans (EUR 1,000m), Due 2023 | Fixed interest rate [member] | Barclays Bank Group [member]</t>
  </si>
  <si>
    <t>1.875% Fixed Rate Subordinated Loans (EUR 1,000m), Due 2023 | Fixed interest rate [member] | Barclays Bank PLC [member]</t>
  </si>
  <si>
    <t>3.125% Fixed Rate Subordinated Loans, Due 2024 | Fixed interest rate [member] | Barclays Bank Group [member]</t>
  </si>
  <si>
    <t>1.375% Fixed Rate Subordinated Callable Loans (EUR 1,000m), Due 2026 | Fixed interest rate [member] | Barclays Bank Group [member]</t>
  </si>
  <si>
    <t>1.375% Fixed Rate Subordinated Callable Loans (EUR 1,000m), Due 2026 | Fixed interest rate [member] | Barclays Bank PLC [member]</t>
  </si>
  <si>
    <t>3.65% Fixed Rate Subordinated Loans (USD 900m), Due 2025 | Fixed interest rate [member] | Barclays Bank Group [member]</t>
  </si>
  <si>
    <t>3.65% Fixed Rate Subordinated Loans (USD 900m), Due 2025 | Fixed interest rate [member] | Barclays Bank PLC [member]</t>
  </si>
  <si>
    <t>4.375% Fixed Rate Subordinated Loans (USD 1,707m), Due 2026 | Fixed interest rate [member] | Barclays Bank Group [member]</t>
  </si>
  <si>
    <t>4.375% Fixed Rate Subordinated Loans (USD 1,707m), Due 2026 | Fixed interest rate [member] | Barclays Bank PLC [member]</t>
  </si>
  <si>
    <t>1.635% Fixed Rate Subordinated Callable Loans (JPY 17,100m), Due 2028 | Fixed interest rate [member] | Barclays Bank Group [member]</t>
  </si>
  <si>
    <t>1.635% Fixed Rate Subordinated Callable Loans (JPY 17,100m), Due 2028 | Fixed interest rate [member] | Barclays Bank PLC [member]</t>
  </si>
  <si>
    <t>5.244% Fixed Rate Subordinated Loans (AUD 175m), Due 2028 | Fixed interest rate [member] | Barclays Bank Group [member]</t>
  </si>
  <si>
    <t>5.244% Fixed Rate Subordinated Loans (AUD 175m), Due 2028 | Fixed interest rate [member] | Barclays Bank PLC [member]</t>
  </si>
  <si>
    <t>5.02% Fixed Rate Subordinated Loans (AUD 30m), Due 2028 | Fixed interest rate [member] | Barclays Bank Group [member]</t>
  </si>
  <si>
    <t>5.02% Fixed Rate Subordinated Loans (AUD 30m), Due 2028 | Fixed interest rate [member] | Barclays Bank PLC [member]</t>
  </si>
  <si>
    <t>3.773% Fixed Rate Subordinated Loans (NOK 220m), Due 2028 | Fixed interest rate [member] | Barclays Bank Group [member]</t>
  </si>
  <si>
    <t>3.773% Fixed Rate Subordinated Loans (NOK 220m), Due 2028 | Fixed interest rate [member] | Barclays Bank PLC [member]</t>
  </si>
  <si>
    <t>2.291% Fixed Rate Subordinated Loans (EUR 115m), Due 2029 | Fixed interest rate [member] | Barclays Bank Group [member]</t>
  </si>
  <si>
    <t>2.291% Fixed Rate Subordinated Loans (EUR 115m), Due 2029 | Fixed interest rate [member] | Barclays Bank PLC [member]</t>
  </si>
  <si>
    <t>6.10% Fixed Rate Subordinated Loans (AUD 130m), Due 2031 | Fixed interest rate [member] | Barclays Bank Group [member]</t>
  </si>
  <si>
    <t>6.10% Fixed Rate Subordinated Loans (AUD 130m), Due 2031 | Fixed interest rate [member] | Barclays Bank PLC [member]</t>
  </si>
  <si>
    <t>5.16% Fixed Rate Subordinated Loans (AUD 15m), Due 2031 | Fixed interest rate [member] | Barclays Bank Group [member]</t>
  </si>
  <si>
    <t>5.16% Fixed Rate Subordinated Loans (AUD 15m), Due 2031 | Fixed interest rate [member] | Barclays Bank PLC [member]</t>
  </si>
  <si>
    <t>5.25% Fixed Rate Subordinated Loans (USD 1,500m), Due 2045 | Fixed interest rate [member] | Barclays Bank Group [member]</t>
  </si>
  <si>
    <t>5.25% Fixed Rate Subordinated Loans (USD 1,500m), Due 2045 | Fixed interest rate [member] | Barclays Bank PLC [member]</t>
  </si>
  <si>
    <t>4.95% Fixed Rate Subordinated Loans (USD 1,500m), Due 2047 | Fixed interest rate [member] | Barclays Bank Group [member]</t>
  </si>
  <si>
    <t>4.95% Fixed Rate Subordinated Loans (USD 1,500m), Due 2047 | Fixed interest rate [member] | Barclays Bank PLC [member]</t>
  </si>
  <si>
    <t>Subordinated Liabilities - Dated (Parenthetical) (Details) € in Millions, ¥ in Millions, £ in Millions, kr in Millions, kr in Millions, SFr in Millions, $ in Millions, $ in Millions, $ in Millions</t>
  </si>
  <si>
    <t>Dec. 31, 2018AUD ($)</t>
  </si>
  <si>
    <t>Dec. 31, 2018CHF (SFr)</t>
  </si>
  <si>
    <t>Dec. 31, 2018EUR (€)</t>
  </si>
  <si>
    <t>Dec. 31, 2018NOK (kr)</t>
  </si>
  <si>
    <t>Dec. 31, 2018SEK (kr)</t>
  </si>
  <si>
    <t>Dec. 31, 2018SGD ($)</t>
  </si>
  <si>
    <t>Equity to debt reclassification | £</t>
  </si>
  <si>
    <t>7.75% Contingent Capital Notes (USD 1,000m), Due 2023</t>
  </si>
  <si>
    <t>7.75%</t>
  </si>
  <si>
    <t>Barclays Bank Group [member] | Barclays Bank PLC externally issued | CMS-Linked Subordinated Notes (EUR 100m), Due 2018</t>
  </si>
  <si>
    <t>Notional amount | €</t>
  </si>
  <si>
    <t>Barclays Bank Group [member] | Barclays Bank PLC externally issued | CMS-Linked Subordinated Notes (EUR 135m), Due 2018</t>
  </si>
  <si>
    <t>Barclays Bank Group [member] | Barclays Bank PLC externally issued | 7.75% Contingent Capital Notes (USD 1,000m), Due 2023</t>
  </si>
  <si>
    <t>Barclays Bank Group [member] | Barclays Bank PLC externally issued | 5.14% Lower Tier 2 Notes (USD 1,094m), Due 2020</t>
  </si>
  <si>
    <t>5.14%</t>
  </si>
  <si>
    <t>Barclays Bank Group [member] | Barclays Bank PLC externally issued | 9.5% Subordinated Bonds (ex-Woolwich Plc), Due 2021</t>
  </si>
  <si>
    <t>Barclays Bank Group [member] | Barclays Bank PLC externally issued | Subordinated Floating Rate Notes (EUR 100m), Due 2021</t>
  </si>
  <si>
    <t>Barclays Bank Group [member] | Barclays Bank PLC externally issued | 7.625% Contingent Capital Notes (USD 3,000m), Due 2022</t>
  </si>
  <si>
    <t>7.625%</t>
  </si>
  <si>
    <t>Barclays Bank Group [member] | Barclays Bank PLC externally issued | 5.4% Reverse Dual Currency Subordinated Loan (JPY 15,000m), Due 2027</t>
  </si>
  <si>
    <t>5.40%</t>
  </si>
  <si>
    <t>Barclays Bank Group [member] | Barclays Bank PLC externally issued | 6.33% Subordinated Notes, Due 2032</t>
  </si>
  <si>
    <t>6.33%</t>
  </si>
  <si>
    <t>Barclays Bank Group [member] | Barclays PLC [member] | 2% Fixed Rate Subordinated Callable Notes (EUR 1,500m), Due 2028</t>
  </si>
  <si>
    <t>Barclays Bank Group [member] | Barclays PLC [member] | 4.375% Fixed Rate Subordinated Notes (USD 1,250m) , Due 2024</t>
  </si>
  <si>
    <t>4.375%</t>
  </si>
  <si>
    <t>Barclays Bank Group [member] | Barclays PLC [member] | 3.75% Resetting Subordinated Callable Note Due 2030</t>
  </si>
  <si>
    <t>3.75%</t>
  </si>
  <si>
    <t>Barclays Bank Group [member] | Barclays PLC [member] | 5.20% Fixed Rate Subordinated Notes (USD 1,367m), Due 2026</t>
  </si>
  <si>
    <t>Barclays Bank Group [member] | Barclays PLC [member] | 4.836% Fixed Rate Subordinated Callable Notes (USD 1,200m), Due 2028</t>
  </si>
  <si>
    <t>4.836%</t>
  </si>
  <si>
    <t>Barclays Bank PLC [member] | Barclays Bank PLC externally issued | CMS-Linked Subordinated Notes (EUR 100m), Due 2018</t>
  </si>
  <si>
    <t>Barclays Bank PLC [member] | Barclays Bank PLC externally issued | CMS-Linked Subordinated Notes (EUR 135m), Due 2018</t>
  </si>
  <si>
    <t>Barclays Bank PLC [member] | Barclays Bank PLC externally issued | 7.75% Contingent Capital Notes (USD 1,000m), Due 2023</t>
  </si>
  <si>
    <t>Barclays Bank PLC [member] | Barclays Bank PLC externally issued | 5.14% Lower Tier 2 Notes (USD 1,094m), Due 2020</t>
  </si>
  <si>
    <t>Barclays Bank PLC [member] | Barclays Bank PLC externally issued | 9.5% Subordinated Bonds (ex-Woolwich Plc), Due 2021</t>
  </si>
  <si>
    <t>Barclays Bank PLC [member] | Barclays Bank PLC externally issued | Subordinated Floating Rate Notes (EUR 100m), Due 2021</t>
  </si>
  <si>
    <t>Barclays Bank PLC [member] | Barclays Bank PLC externally issued | 7.625% Contingent Capital Notes (USD 3,000m), Due 2022</t>
  </si>
  <si>
    <t>Barclays Bank PLC [member] | Barclays Bank PLC externally issued | 5.4% Reverse Dual Currency Subordinated Loan (JPY 15,000m), Due 2027</t>
  </si>
  <si>
    <t>Barclays Bank PLC [member] | Barclays Bank PLC externally issued | 6.33% Subordinated Notes, Due 2032</t>
  </si>
  <si>
    <t>Barclays Bank PLC [member] | Barclays PLC [member] | 2% Fixed Rate Subordinated Callable Notes (EUR 1,500m), Due 2028</t>
  </si>
  <si>
    <t>Barclays Bank PLC [member] | Barclays PLC [member] | 4.375% Fixed Rate Subordinated Notes (USD 1,250m) , Due 2024</t>
  </si>
  <si>
    <t>Barclays Bank PLC [member] | Barclays PLC [member] | 3.75% Resetting Subordinated Callable Note Due 2030</t>
  </si>
  <si>
    <t>Barclays Bank PLC [member] | Barclays PLC [member] | 5.20% Fixed Rate Subordinated Notes (USD 1,367m), Due 2026</t>
  </si>
  <si>
    <t>Barclays Bank PLC [member] | Barclays PLC [member] | 4.836% Fixed Rate Subordinated Callable Notes (USD 1,200m), Due 2028</t>
  </si>
  <si>
    <t>Fixed interest rate [member] | 6% Fixed Rate Subordinated Notes (EUR 1,750m), Due 2018</t>
  </si>
  <si>
    <t>Fixed interest rate [member] | Barclays Bank Group [member] | 2.875% Fixed Rate Subordinated Loans (USD 1,000m), Due 2020</t>
  </si>
  <si>
    <t>2.875%</t>
  </si>
  <si>
    <t>Fixed interest rate [member] | Barclays Bank Group [member] | 0.823% Subordinated Loans</t>
  </si>
  <si>
    <t>0.823%</t>
  </si>
  <si>
    <t>Fixed interest rate [member] | Barclays Bank Group [member] | 3.25% Fixed Rate Subordinated Loans (USD 1,500m), Due 2021</t>
  </si>
  <si>
    <t>1.43%</t>
  </si>
  <si>
    <t>Fixed interest rate [member] | Barclays Bank Group [member] | 1.43% Fixed Rate Subordinated Loans (EUR 100m), Due 2021</t>
  </si>
  <si>
    <t>1.87%</t>
  </si>
  <si>
    <t>Fixed interest rate [member] | Barclays Bank Group [member] | 1.875% Fixed Rate Subordinated Loans (EUR 1,000m), Due 2021</t>
  </si>
  <si>
    <t>0.017%</t>
  </si>
  <si>
    <t>Fixed interest rate [member] | Barclays Bank Group [member] | 1.67% Fixed Rate Subordinated Loans (EUR 15m), Due 2021</t>
  </si>
  <si>
    <t>1.35%</t>
  </si>
  <si>
    <t>Fixed interest rate [member] | Barclays Bank Group [member] | 3.20% Fixed Rate Subordinated Loans (USD 1,000m), Due 2021</t>
  </si>
  <si>
    <t>4.32%</t>
  </si>
  <si>
    <t>Fixed interest rate [member] | Barclays Bank Group [member] | 1.35% Fixed Rate Subordinated Loans (JPY 20,000m), Due 2021</t>
  </si>
  <si>
    <t>1.12%</t>
  </si>
  <si>
    <t>Fixed interest rate [member] | Barclays Bank Group [member] | 3.684% Fixed Rate Subordinated Callable Loans (USD 1,500m), Due 2023</t>
  </si>
  <si>
    <t>0.015%</t>
  </si>
  <si>
    <t>Fixed interest rate [member] | Barclays Bank Group [member] | 4.61% Fixed Rate Subordinated Callable Loans (USD 762m), Due 2023</t>
  </si>
  <si>
    <t>Fixed interest rate [member] | Barclays Bank Group [member] | 4.327% Fixed Rate Subordinated Loans (AUD 200m), Due 2023</t>
  </si>
  <si>
    <t>Fixed interest rate [member] | Barclays Bank Group [member] | 1.125% Fixed Rate Subordinated Loans (CHF 175m), Due 2023</t>
  </si>
  <si>
    <t>Notional amount | SFr</t>
  </si>
  <si>
    <t>3.773%</t>
  </si>
  <si>
    <t>Fixed interest rate [member] | Barclays Bank Group [member] | 1.5% Fixed Rate Subordinated Loans (EUR 750m), Due 2023</t>
  </si>
  <si>
    <t>2.20%</t>
  </si>
  <si>
    <t>Fixed interest rate [member] | Barclays Bank Group [member] | 1.232% Fixed Rate Subordinated Callable Loans (JPY 130,500m), Due 2024</t>
  </si>
  <si>
    <t>0.052%</t>
  </si>
  <si>
    <t>Fixed interest rate [member] | Barclays Bank Group [member] | 3.36% Fixed Rate Subordinated Loans (NOK 750m), Due 2023</t>
  </si>
  <si>
    <t>Notional amount | kr</t>
  </si>
  <si>
    <t>5.25%</t>
  </si>
  <si>
    <t>Fixed interest rate [member] | Barclays Bank Group [member] | 1.875% Fixed Rate Subordinated Loans (EUR 1,000m), Due 2023</t>
  </si>
  <si>
    <t>Fixed interest rate [member] | Barclays Bank Group [member] | 3.125% Fixed Rate Subordinated Loans, Due 2024</t>
  </si>
  <si>
    <t>3.125%</t>
  </si>
  <si>
    <t>Fixed interest rate [member] | Barclays Bank Group [member] | 1.375% Fixed Rate Subordinated Callable Loans (EUR 1,000m), Due 2026</t>
  </si>
  <si>
    <t>1.375%</t>
  </si>
  <si>
    <t>Fixed interest rate [member] | Barclays Bank Group [member] | 3.65% Fixed Rate Subordinated Loans (USD 900m), Due 2025</t>
  </si>
  <si>
    <t>3.65%</t>
  </si>
  <si>
    <t>Fixed interest rate [member] | Barclays Bank Group [member] | 4.375% Fixed Rate Subordinated Loans (USD 1,707m), Due 2026</t>
  </si>
  <si>
    <t>Fixed interest rate [member] | Barclays Bank Group [member] | 1.635% Fixed Rate Subordinated Callable Loans (JPY 17,100m), Due 2028</t>
  </si>
  <si>
    <t>1.635%</t>
  </si>
  <si>
    <t>Fixed interest rate [member] | Barclays Bank Group [member] | 5.244% Fixed Rate Subordinated Loans (AUD 175m), Due 2028</t>
  </si>
  <si>
    <t>5.244%</t>
  </si>
  <si>
    <t>Fixed interest rate [member] | Barclays Bank Group [member] | 5.02% Fixed Rate Subordinated Loans (AUD 30m), Due 2028</t>
  </si>
  <si>
    <t>5.02%</t>
  </si>
  <si>
    <t>Fixed interest rate [member] | Barclays Bank Group [member] | 3.773% Fixed Rate Subordinated Loans (NOK 220m), Due 2028</t>
  </si>
  <si>
    <t>Fixed interest rate [member] | Barclays Bank Group [member] | 2.291% Fixed Rate Subordinated Loans (EUR 115m), Due 2029</t>
  </si>
  <si>
    <t>2.291%</t>
  </si>
  <si>
    <t>Fixed interest rate [member] | Barclays Bank Group [member] | 6.10% Fixed Rate Subordinated Loans (AUD 130m), Due 2031</t>
  </si>
  <si>
    <t>6.10%</t>
  </si>
  <si>
    <t>Fixed interest rate [member] | Barclays Bank Group [member] | 5.16% Fixed Rate Subordinated Loans (AUD 15m), Due 2031</t>
  </si>
  <si>
    <t>5.16%</t>
  </si>
  <si>
    <t>Fixed interest rate [member] | Barclays Bank Group [member] | 5.25% Fixed Rate Subordinated Loans (USD 1,500m), Due 2045</t>
  </si>
  <si>
    <t>Fixed interest rate [member] | Barclays Bank Group [member] | 4.95% Fixed Rate Subordinated Loans (USD 1,500m), Due 2047</t>
  </si>
  <si>
    <t>4.95%</t>
  </si>
  <si>
    <t>Fixed interest rate [member] | Barclays Bank Group [member] | Barclays Bank PLC externally issued | 6% Fixed Rate Subordinated Notes (EUR 1,750m), Due 2018</t>
  </si>
  <si>
    <t>Fixed interest rate [member] | Barclays Bank Group [member] | Barclays Bank PLC externally issued | 6% Fixed Rate Subordinated Notes (EUR 1,500m), Due 2021</t>
  </si>
  <si>
    <t>Fixed interest rate [member] | Barclays Bank Group [member] | Barclays Bank PLC externally issued | 10% Fixed Rate Subordinated Notes , Due 2021</t>
  </si>
  <si>
    <t>Fixed interest rate [member] | Barclays Bank Group [member] | Barclays Bank PLC externally issued | 10.179% Fixed Rate Subordinated Notes (USD 1,521m), Due 2021</t>
  </si>
  <si>
    <t>10.179%</t>
  </si>
  <si>
    <t>Fixed interest rate [member] | Barclays Bank Group [member] | Barclays Bank PLC externally issued | 6.625% Fixed Rate Subordinated Notes (EUR 1,000m), Due 2022</t>
  </si>
  <si>
    <t>6.625%</t>
  </si>
  <si>
    <t>Fixed interest rate [member] | Barclays Bank Group [member] | Barclays Bank PLC externally issued | 5.75% Fixed Rate Subordinated Notes, Due 2026</t>
  </si>
  <si>
    <t>5.75%</t>
  </si>
  <si>
    <t>Fixed interest rate [member] | Barclays Bank PLC [member] | 2.875% Fixed Rate Subordinated Loans (USD 1,000m), Due 2020</t>
  </si>
  <si>
    <t>Fixed interest rate [member] | Barclays Bank PLC [member] | 0.823% Subordinated Loans</t>
  </si>
  <si>
    <t>Fixed interest rate [member] | Barclays Bank PLC [member] | 3.25% Fixed Rate Subordinated Loans (USD 1,500m), Due 2021</t>
  </si>
  <si>
    <t>Fixed interest rate [member] | Barclays Bank PLC [member] | 1.43% Fixed Rate Subordinated Loans (EUR 100m), Due 2021</t>
  </si>
  <si>
    <t>Fixed interest rate [member] | Barclays Bank PLC [member] | 1.875% Fixed Rate Subordinated Loans (EUR 1,000m), Due 2021</t>
  </si>
  <si>
    <t>Fixed interest rate [member] | Barclays Bank PLC [member] | 1.67% Fixed Rate Subordinated Loans (EUR 15m), Due 2021</t>
  </si>
  <si>
    <t>Fixed interest rate [member] | Barclays Bank PLC [member] | 3.20% Fixed Rate Subordinated Loans (USD 1,000m), Due 2021</t>
  </si>
  <si>
    <t>Fixed interest rate [member] | Barclays Bank PLC [member] | 1.35% Fixed Rate Subordinated Loans (JPY 20,000m), Due 2021</t>
  </si>
  <si>
    <t>Fixed interest rate [member] | Barclays Bank PLC [member] | 3.684% Fixed Rate Subordinated Callable Loans (USD 1,500m), Due 2023</t>
  </si>
  <si>
    <t>Fixed interest rate [member] | Barclays Bank PLC [member] | 4.61% Fixed Rate Subordinated Callable Loans (USD 762m), Due 2023</t>
  </si>
  <si>
    <t>Fixed interest rate [member] | Barclays Bank PLC [member] | 4.327% Fixed Rate Subordinated Loans (AUD 200m), Due 2023</t>
  </si>
  <si>
    <t>Fixed interest rate [member] | Barclays Bank PLC [member] | 1.125% Fixed Rate Subordinated Loans (CHF 175m), Due 2023</t>
  </si>
  <si>
    <t>Fixed interest rate [member] | Barclays Bank PLC [member] | 1.5% Fixed Rate Subordinated Loans (EUR 750m), Due 2023</t>
  </si>
  <si>
    <t>Fixed interest rate [member] | Barclays Bank PLC [member] | 1.232% Fixed Rate Subordinated Callable Loans (JPY 130,500m), Due 2024</t>
  </si>
  <si>
    <t>Fixed interest rate [member] | Barclays Bank PLC [member] | 3.36% Fixed Rate Subordinated Loans (NOK 750m), Due 2023</t>
  </si>
  <si>
    <t>Fixed interest rate [member] | Barclays Bank PLC [member] | 1.875% Fixed Rate Subordinated Loans (EUR 1,000m), Due 2023</t>
  </si>
  <si>
    <t>Fixed interest rate [member] | Barclays Bank PLC [member] | 3.125% Fixed Rate Subordinated Loans, Due 2024</t>
  </si>
  <si>
    <t>Fixed interest rate [member] | Barclays Bank PLC [member] | 1.375% Fixed Rate Subordinated Callable Loans (EUR 1,000m), Due 2026</t>
  </si>
  <si>
    <t>Fixed interest rate [member] | Barclays Bank PLC [member] | 3.65% Fixed Rate Subordinated Loans (USD 900m), Due 2025</t>
  </si>
  <si>
    <t>Fixed interest rate [member] | Barclays Bank PLC [member] | 4.375% Fixed Rate Subordinated Loans (USD 1,707m), Due 2026</t>
  </si>
  <si>
    <t>Fixed interest rate [member] | Barclays Bank PLC [member] | 1.635% Fixed Rate Subordinated Callable Loans (JPY 17,100m), Due 2028</t>
  </si>
  <si>
    <t>Fixed interest rate [member] | Barclays Bank PLC [member] | 5.244% Fixed Rate Subordinated Loans (AUD 175m), Due 2028</t>
  </si>
  <si>
    <t>Fixed interest rate [member] | Barclays Bank PLC [member] | 5.02% Fixed Rate Subordinated Loans (AUD 30m), Due 2028</t>
  </si>
  <si>
    <t>Fixed interest rate [member] | Barclays Bank PLC [member] | 3.773% Fixed Rate Subordinated Loans (NOK 220m), Due 2028</t>
  </si>
  <si>
    <t>Fixed interest rate [member] | Barclays Bank PLC [member] | 2.291% Fixed Rate Subordinated Loans (EUR 115m), Due 2029</t>
  </si>
  <si>
    <t>Fixed interest rate [member] | Barclays Bank PLC [member] | 6.10% Fixed Rate Subordinated Loans (AUD 130m), Due 2031</t>
  </si>
  <si>
    <t>Fixed interest rate [member] | Barclays Bank PLC [member] | 5.16% Fixed Rate Subordinated Loans (AUD 15m), Due 2031</t>
  </si>
  <si>
    <t>Fixed interest rate [member] | Barclays Bank PLC [member] | 5.25% Fixed Rate Subordinated Loans (USD 1,500m), Due 2045</t>
  </si>
  <si>
    <t>Fixed interest rate [member] | Barclays Bank PLC [member] | 4.95% Fixed Rate Subordinated Loans (USD 1,500m), Due 2047</t>
  </si>
  <si>
    <t>Fixed interest rate [member] | Barclays Bank PLC [member] | Barclays Bank PLC externally issued | 6% Fixed Rate Subordinated Notes (EUR 1,750m), Due 2018</t>
  </si>
  <si>
    <t>Fixed interest rate [member] | Barclays Bank PLC [member] | Barclays Bank PLC externally issued | 6% Fixed Rate Subordinated Notes (EUR 1,500m), Due 2021</t>
  </si>
  <si>
    <t>Fixed interest rate [member] | Barclays Bank PLC [member] | Barclays Bank PLC externally issued | 10% Fixed Rate Subordinated Notes , Due 2021</t>
  </si>
  <si>
    <t>Fixed interest rate [member] | Barclays Bank PLC [member] | Barclays Bank PLC externally issued | 10.179% Fixed Rate Subordinated Notes (USD 1,521m), Due 2021</t>
  </si>
  <si>
    <t>Fixed interest rate [member] | Barclays Bank PLC [member] | Barclays Bank PLC externally issued | 6.625% Fixed Rate Subordinated Notes (EUR 1,000m), Due 2022</t>
  </si>
  <si>
    <t>Fixed interest rate [member] | Barclays Bank PLC [member] | Barclays Bank PLC externally issued | 5.75% Fixed Rate Subordinated Notes, Due 2026</t>
  </si>
  <si>
    <t>Floating interest rate [member] | Floating Rate Subordinated Notes (EUR 40m), Due 2018</t>
  </si>
  <si>
    <t>Floating interest rate [member] | Barclays Bank Group [member] | Subordinated Floating Rate Loans (JPY 4,000m), Due 2020</t>
  </si>
  <si>
    <t>Floating interest rate [member] | Barclays Bank Group [member] | Subordinated Floating Rate Callable Loans (USD 750m), Due 2023</t>
  </si>
  <si>
    <t>Floating interest rate [member] | Barclays Bank Group [member] | Subordinated Floating Rate Callable Loans (USD 375m), Due 2023</t>
  </si>
  <si>
    <t>Floating interest rate [member] | Barclays Bank Group [member] | Subordinated Floating Rate Loans (USD 1,500m), Due 2024</t>
  </si>
  <si>
    <t>Floating interest rate [member] | Barclays Bank Group [member] | Subordinated Floating Rate Loans (AUD 225m), Due 2023</t>
  </si>
  <si>
    <t>Floating interest rate [member] | Barclays Bank Group [member] | Subordinated Floating Rate Loans (EUR 44m), Due 2023</t>
  </si>
  <si>
    <t>Floating interest rate [member] | Barclays Bank Group [member] | Subordinated Floating Rate Loans (SEK 500m), Due 2023</t>
  </si>
  <si>
    <t>Floating interest rate [member] | Barclays Bank Group [member] | Barclays Bank PLC externally issued | Floating Rate Subordinated Notes (EUR 40m), Due 2018</t>
  </si>
  <si>
    <t>Floating interest rate [member] | Barclays Bank Group [member] | Barclays Bank PLC externally issued | Floating Rate Subordinated Notes (EUR 50m), Due 2019</t>
  </si>
  <si>
    <t>Floating interest rate [member] | Barclays Bank Group [member] | Barclays Bank PLC externally issued | Subordinated Floating Rate Notes (EUR 100m), Due 2021</t>
  </si>
  <si>
    <t>Floating interest rate [member] | Barclays Bank Group [member] | Barclays Bank PLC externally issued | Subordinated Floating Rate Notes (EUR 50m), Due 2022</t>
  </si>
  <si>
    <t>Floating interest rate [member] | Barclays Bank Group [member] | Barclays Bank PLC externally issued | Subordinated Floating Rate Notes (EUR 50m), Due 2023</t>
  </si>
  <si>
    <t>Floating interest rate [member] | Barclays Bank Group [member] | Barclays Bank PLC externally issued | Subordinated Floating Rate Notes (EUR 68m), Due 2040</t>
  </si>
  <si>
    <t>Floating interest rate [member] | Barclays Bank PLC [member] | Subordinated Floating Rate Loans (JPY 4,000m), Due 2020</t>
  </si>
  <si>
    <t>Floating interest rate [member] | Barclays Bank PLC [member] | Subordinated Floating Rate Callable Loans (USD 750m), Due 2023</t>
  </si>
  <si>
    <t>Floating interest rate [member] | Barclays Bank PLC [member] | Subordinated Floating Rate Callable Loans (USD 375m), Due 2023</t>
  </si>
  <si>
    <t>Floating interest rate [member] | Barclays Bank PLC [member] | Subordinated Floating Rate Loans (USD 1,500m), Due 2024</t>
  </si>
  <si>
    <t>Floating interest rate [member] | Barclays Bank PLC [member] | Subordinated Floating Rate Loans (AUD 225m), Due 2023</t>
  </si>
  <si>
    <t>Floating interest rate [member] | Barclays Bank PLC [member] | Subordinated Floating Rate Loans (EUR 44m), Due 2023</t>
  </si>
  <si>
    <t>Floating interest rate [member] | Barclays Bank PLC [member] | Subordinated Floating Rate Loans (SEK 500m), Due 2023</t>
  </si>
  <si>
    <t>Floating interest rate [member] | Barclays Bank PLC [member] | Barclays Bank PLC externally issued | Floating Rate Subordinated Notes (EUR 40m), Due 2018</t>
  </si>
  <si>
    <t>Floating interest rate [member] | Barclays Bank PLC [member] | Barclays Bank PLC externally issued | Floating Rate Subordinated Notes (EUR 50m), Due 2019</t>
  </si>
  <si>
    <t>Floating interest rate [member] | Barclays Bank PLC [member] | Barclays Bank PLC externally issued | Subordinated Floating Rate Notes (EUR 100m), Due 2021</t>
  </si>
  <si>
    <t>Floating interest rate [member] | Barclays Bank PLC [member] | Barclays Bank PLC externally issued | Subordinated Floating Rate Notes (EUR 50m), Due 2022</t>
  </si>
  <si>
    <t>Floating interest rate [member] | Barclays Bank PLC [member] | Barclays Bank PLC externally issued | Subordinated Floating Rate Notes (EUR 50m), Due 2023</t>
  </si>
  <si>
    <t>Floating interest rate [member] | Barclays Bank PLC [member] | Barclays Bank PLC externally issued | Subordinated Floating Rate Notes (EUR 68m), Due 2040</t>
  </si>
  <si>
    <t>Subordinated Liabilities (Narrative) (Details) € in Millions, £ in Millions, $ in Millions</t>
  </si>
  <si>
    <t>Amount of reclassifications or presentation changes</t>
  </si>
  <si>
    <t>Equity reclassified into financial liabilities, net of income recognised</t>
  </si>
  <si>
    <t>MREL [Member]</t>
  </si>
  <si>
    <t>Description of nature of changes in presentation</t>
  </si>
  <si>
    <t>a change in the level of subordination of certain loans made to Barclays Bank PLC by Barclays PLC which were previously reported as debt securities in issue.</t>
  </si>
  <si>
    <t>Description of reason for reclassifications or changes in presentation</t>
  </si>
  <si>
    <t>This was part of amendments made to the loans to meet internal minimum requirements for own funds and eligibility liabilities (MREL) criteria to ensure they will qualify as internal MREL resources when the MREL requirements apply from 1 January 2019.</t>
  </si>
  <si>
    <t>Barclays Bank Group [member] | Other reserves and other shareholders equity [member]</t>
  </si>
  <si>
    <t>[2],[4]</t>
  </si>
  <si>
    <t>Barclays Securities Japan Limited [member]</t>
  </si>
  <si>
    <t>Description of interest rate</t>
  </si>
  <si>
    <t>All undated subordinated liabilities bear a fixed rate of interest until the initial call date, with the exception of the 9% Bonds which are fixed for the life of the issue, and the Junior and Series 1, Series 2 and Series 3 Undated Notes which are floating rate at rates fixed periodically in advance based on the related interbank rate.
After the initial call date, in the event that they are not redeemed, the 7.125%, 6.125% Undated Notes, and the 9.25% Bonds will bear interest at rates fixed periodically in advance for five-year periods based on market rates. All other undated loan capital will bear interest at rates fixed periodically in advance based on London interbank rates.</t>
  </si>
  <si>
    <t>Description of interest payments</t>
  </si>
  <si>
    <t>Barclays Bank PLC is not obliged to make a payment of interest on its Undated Notes, Bonds and Loans excluding the 9.25% Bonds if, in the preceding six months, a dividend has not been declared or paid on any class of shares of Barclays PLC or, in certain cases, any class of preference shares of Barclays Bank PLC. Barclays Bank PLC is not obliged to make a payment of interest on its 9.25% Perpetual Subordinated Bonds if, in the immediately preceding 12 months’ interest period, a dividend has not been paid on any class of its share capital. Interest not so paid becomes payable in each case if such a dividend is subsequently paid or in certain other circumstances. During the year, Barclays Bank PLC declared and paid dividends on its ordinary shares and on all classes of preference shares.
No payment of principal or any interest may be made unless Barclays Bank PLC satisfies a specified solvency test.
Barclays Bank PLC may elect to defer any payment of interest on the RCIs. Any such deferred payment of interest must be paid on the earlier of: (i) the date of redemption of the RCIs, (ii) the coupon payment date falling on or nearest to the tenth anniversary of the date of deferral of such payment, and (iii) in respect of the 14% RCIs only, substitution. Whilst such deferral is continuing, neither Barclays Bank PLC nor Barclays PLC may declare or pay a dividend, subject to certain exceptions, on any of its ordinary shares or preference shares.
Barclays Bank PLC may elect to defer any payment of interest on the TONs if it determines that it is, or such payment would result in it being, in non-compliance with capital adequacy requirements and policies of the PRA. Any such deferred payment of interest will only be payable on a redemption of the TONs. Until such time as Barclays Bank PLC next makes a payment of interest on the TONs, neither Barclays Bank PLC nor Barclays PLC may (i) declare or pay a dividend, subject to certain exceptions, on any of their respective ordinary shares or Preference Shares, or make payments of interest in respect of Barclays Bank PLC’s Reserve Capital Instruments and (ii) certain restrictions on the redemption, purchase or reduction of their respective share capital and certain other securities also apply.</t>
  </si>
  <si>
    <t>Description of repayment period</t>
  </si>
  <si>
    <t>All undated subordinated liabilities are repayable, at the option of Barclays Bank PLC generally in whole at the initial call date and on any subsequent coupon or interest payment date or in the case of the 7.125%, 6.125% Undated Notes and the [reinstate] 9.25% Bonds on any fifth anniversary after the initial call date. In addition, each issue of undated subordinated liabilities is repayable, at the option of Barclays Bank PLC, in whole for certain tax reasons, either at any time, or on an interest payment date. There are no events of default except non-payment of principal or mandatory interest. Any repayments require the prior approval of the PRA.</t>
  </si>
  <si>
    <t>Interest on the Floating Rate Notes are fixed periodically in advance, based on the related interbank or local central bank rates. 
Interest on 4.836% Fixed Rate Subordinated Notes Callable Notes, 2% Fixed Rate Subordinated Callable Notes, 3.75% Fixed Rate Resetting Subordinated Callable Notes, 3.684% Fixed Rate Subordinated Callable Loan, 4.61% Fixed Rate Subordinated Callable Loan, 1.232% Fixed Rate Subordinated Callable Loan, 1.375% Fixed Rate Subordinated Callable Loan and 1.635% Fixed Rate Subordinated Callable Loan are fixed until the call date. After the call date, in the event that the notes or loans are not redeemed, the interest rate will be re-set to either a fixed of floating rate until maturity based on market rates.</t>
  </si>
  <si>
    <t>Those subordinated liabilities with a call date are repayable at the option of the issuer, on conditions governing the respective debt obligations, some in whole or in part, and some only in whole. The remaining dated subordinated liabilities outstanding at 31 December 2018 is redeemable only on maturity, subject in particular cases, to provisions allowing an early redemption in the event of certain changes in tax law or, to certain changes in legislation or regulations.
Any repayments prior to maturity may require, in the case of Barclays Bank PLC, the prior approval of the PRA, or in the case of the overseas issues, the approval of the local regulator for that jurisdiction and of the PRA in certain circumstances.
There are no committed facilities in existence at the balance sheet date which permit the refinancing of debt beyond the date of maturity.</t>
  </si>
  <si>
    <t>Fixed/Floating Rate Subordinated Callable Notes, Due 2023 | Fixed or Floating Interest Rate [member]</t>
  </si>
  <si>
    <t>6% Fixed Rate Subordinated Notes (EUR 1,750m), Due 2018 | Fixed interest rate [member]</t>
  </si>
  <si>
    <t>Borrowings, interest rate</t>
  </si>
  <si>
    <t>Notional amount | $</t>
  </si>
  <si>
    <t>Floating Rate Subordinated Notes (EUR 40m), Due 2018 | Floating interest rate [member]</t>
  </si>
  <si>
    <t>CMS-Linked Subordinated Notes (EUR 100m) and CMS-Linked Subordinated Notes (EUR 135m)</t>
  </si>
  <si>
    <t>7.625% Contingent Capital Notes (USD 3,000m), Due 2022</t>
  </si>
  <si>
    <t>Description of arrangement for contingent consideration arrangements and indemnification assets</t>
  </si>
  <si>
    <t>The 7.625% Contingent Capital Notes will be automatically transferred from investors to Barclays PLC (or another entity within Barclays Bank Group) for nil consideration in the event the Barclays PLC consolidated CRD IV Common Equity Tier 1 (CET 1) ratio (FSA October 2012 transitional statement) falls below 7.0%.</t>
  </si>
  <si>
    <t>Ordinary shares, share premium, and other equity - Called up share capital, allotted and fully paid (Details) - GBP (£) £ in Millions</t>
  </si>
  <si>
    <t>Beginning Balance, equity</t>
  </si>
  <si>
    <t>Proceeds from issuing shares and other equity instruments</t>
  </si>
  <si>
    <t>Ending Balance, equity</t>
  </si>
  <si>
    <t>Ordinary share capital [member] | Barclays Bank Group [member]</t>
  </si>
  <si>
    <t>At securities redemption</t>
  </si>
  <si>
    <t>Preference share capital [member] | Barclays Bank Group [member]</t>
  </si>
  <si>
    <t>Share premium [member] | Barclays Bank Group [member]</t>
  </si>
  <si>
    <t>Total share capital and share premium [member]</t>
  </si>
  <si>
    <t>Total share capital and share premium [member] | Barclays Bank Group [member]</t>
  </si>
  <si>
    <t>Other equity instruments [member] | Barclays Bank Group [member]</t>
  </si>
  <si>
    <t>Ordinary shares, share premium, and other equity - AT1 Equity instruments (Details) - GBP (£) £ in Millions</t>
  </si>
  <si>
    <t>Total AT1 equity instruments</t>
  </si>
  <si>
    <t>AT1 equity instruments [member] | 8.25% Perpetual Subordinated Contingent Convertible Securities (USD 2,000m) | Barclays Bank Group [member] | Fixed interest rate [member]</t>
  </si>
  <si>
    <t>AT1 equity instruments [member] | 7.0% Perpetual Subordinated Contingent Convertible Securities | Barclays Bank Group [member] | Fixed interest rate [member]</t>
  </si>
  <si>
    <t>AT1 equity instruments [member] | 6.625% Perpetual Subordinated Contingent Convertible Securities (USD 1,211m) | Barclays Bank Group [member] | Fixed interest rate [member]</t>
  </si>
  <si>
    <t>AT1 equity instruments [member] | 6.5% Perpetual Subordinated Contingent Convertible Securities (EUR 1,077m) | Barclays Bank Group [member] | Fixed interest rate [member]</t>
  </si>
  <si>
    <t>AT1 equity instruments [member] | 8.0% Perpetual Subordinated Contingent Convertible Securities (EUR 1,000m) | Barclays Bank Group [member] | Fixed interest rate [member]</t>
  </si>
  <si>
    <t>AT1 equity instruments [member] | 7.875% Perpetual Subordinated Contingent Convertible Securities | Barclays Bank Group [member] | Fixed interest rate [member]</t>
  </si>
  <si>
    <t>AT1 equity instruments [member] | 7.875% Perpetual Subordinated Contingent Convertible Securities (USD 1,500m) | Barclays Bank Group [member] | Fixed interest rate [member]</t>
  </si>
  <si>
    <t>AT1 equity instruments [member] | 7.25% Perpetual Subordinated Contingent Convertible Securities | Barclays Bank Group [member] | Fixed interest rate [member]</t>
  </si>
  <si>
    <t>AT1 equity instruments [member] | 7.75% Perpetual Subordinated Contingent Convertible Securities (USD 2,500m) | Barclays Bank Group [member] | Fixed interest rate [member]</t>
  </si>
  <si>
    <t>AT1 equity instruments [member] | 5.875% Perpetual Subordinated Contingent Convertible Securities | Barclays Bank Group [member] | Fixed interest rate [member]</t>
  </si>
  <si>
    <t>Ordinary shares, share premium, and other equity - AT1 Equity instruments (Parenthetical) (Details) - Barclays Bank Group [member] € in Millions, £ in Millions, $ in Millions</t>
  </si>
  <si>
    <t>AT1 Securities [member] | 8.25% Perpetual Subordinated Contingent Convertible Securities (USD 2,000m) | Fixed interest rate [member]</t>
  </si>
  <si>
    <t>AT1 Securities [member] | 7.0% Perpetual Subordinated Contingent Convertible Securities | Fixed interest rate [member]</t>
  </si>
  <si>
    <t>7.00%</t>
  </si>
  <si>
    <t>AT1 Securities [member] | 6.625% Perpetual Subordinated Contingent Convertible Securities (USD 1,211m) | Fixed interest rate [member]</t>
  </si>
  <si>
    <t>AT1 Securities [member] | 6.5% Perpetual Subordinated Contingent Convertible Securities (EUR 1,077m) | Fixed interest rate [member]</t>
  </si>
  <si>
    <t>6.50%</t>
  </si>
  <si>
    <t>AT1 Securities [member] | 8.0% Perpetual Subordinated Contingent Convertible Securities (EUR 1,000m) | Fixed interest rate [member]</t>
  </si>
  <si>
    <t>8.00%</t>
  </si>
  <si>
    <t>AT1 Securities [member] | 7.875% Perpetual Subordinated Contingent Convertible Securities | Fixed interest rate [member]</t>
  </si>
  <si>
    <t>7.875%</t>
  </si>
  <si>
    <t>AT1 Securities [member] | 7.875% Perpetual Subordinated Contingent Convertible Securities (USD 1,500m) | Fixed interest rate [member]</t>
  </si>
  <si>
    <t>AT1 Securities [member] | 7.25% Perpetual Subordinated Contingent Convertible Securities | Fixed interest rate [member]</t>
  </si>
  <si>
    <t>7.25%</t>
  </si>
  <si>
    <t>AT1 Securities [member] | 7.75% Perpetual Subordinated Contingent Convertible Securities (USD 2,500m) | Fixed interest rate [member]</t>
  </si>
  <si>
    <t>AT1 Securities [member] | 5.875% Perpetual Subordinated Contingent Convertible Securities | Fixed interest rate [member]</t>
  </si>
  <si>
    <t>5.875%</t>
  </si>
  <si>
    <t>Ordinary shares, share premium, and other equity (Narrative) (Details) £ in Millions</t>
  </si>
  <si>
    <t>Apr. 01, 2018GBP (£)</t>
  </si>
  <si>
    <t>Euro Preference Shares [member]</t>
  </si>
  <si>
    <t>AT1 Securities [member] | Barclays Bank UK PLC [member] | UK Banking Business [member]</t>
  </si>
  <si>
    <t>Retained earnings [member] | Barclays Bank UK PLC [member] | UK Banking Business [member]</t>
  </si>
  <si>
    <t>Reserves (Details) - GBP (£) £ in Millions</t>
  </si>
  <si>
    <t>Disclosure of reserves within equity [line items]</t>
  </si>
  <si>
    <t>Total Reserves</t>
  </si>
  <si>
    <t>Currency translation reserve [member] | Barclays Bank Group [member]</t>
  </si>
  <si>
    <t>Available for sale reserve [member] | Barclays Bank Group [member]</t>
  </si>
  <si>
    <t>Fair value through other comprehensive income reserve [member] | Barclays Bank Group [member]</t>
  </si>
  <si>
    <t>Cash flow hedging reserve [member] | Barclays Bank Group [member]</t>
  </si>
  <si>
    <t>Own credit reserve [member] | Barclays Bank Group [member]</t>
  </si>
  <si>
    <t>Other reserves and other shareholders equity [member] | Barclays Bank Group [member]</t>
  </si>
  <si>
    <t>Reserves (Narrative) (Details) £ in Millions</t>
  </si>
  <si>
    <t>IFRSs 9 [member] | Barclays Bank Group [member]</t>
  </si>
  <si>
    <t>Fair value previously recognised in the available for sale reserve are now recorded in fair value through other comprehensive income</t>
  </si>
  <si>
    <t>Non-controlling interests (Details) - GBP (£) £ in Millions</t>
  </si>
  <si>
    <t>Profit (loss), attributable to non-controlling interests</t>
  </si>
  <si>
    <t>Equity attributable to non-controlling interest</t>
  </si>
  <si>
    <t>Dividends paid to non-controlling interest</t>
  </si>
  <si>
    <t>Proportion of ownership interest, non-controlling</t>
  </si>
  <si>
    <t>14.90%</t>
  </si>
  <si>
    <t>Other non-controlling interests [member]</t>
  </si>
  <si>
    <t>Staff costs (Details) - GBP (£) £ in Millions</t>
  </si>
  <si>
    <t>Other resourcing costs</t>
  </si>
  <si>
    <t>Total staff costs</t>
  </si>
  <si>
    <t>Compensation costs</t>
  </si>
  <si>
    <t>Performance costs</t>
  </si>
  <si>
    <t>Salaries</t>
  </si>
  <si>
    <t>Social security costs</t>
  </si>
  <si>
    <t>Post-retirement benefits</t>
  </si>
  <si>
    <t>Other compensation costs</t>
  </si>
  <si>
    <t>Total compensation costs</t>
  </si>
  <si>
    <t>Outsourcing</t>
  </si>
  <si>
    <t>Redundancy and restructuring</t>
  </si>
  <si>
    <t>Temporary staff costs</t>
  </si>
  <si>
    <t>Total other resourcing costs</t>
  </si>
  <si>
    <t>Pension defined benefit plans [member] | Barclays Bank Group [member]</t>
  </si>
  <si>
    <t>Defined contribution Schemes [member] | Barclays Bank Group [member]</t>
  </si>
  <si>
    <t>Share-based payments - Share based payments (Details) - GBP (£) £ in Millions</t>
  </si>
  <si>
    <t>Disclosure of terms and conditions of share-based payment arrangement [line items]</t>
  </si>
  <si>
    <t>Cash settled</t>
  </si>
  <si>
    <t>Total share based payments</t>
  </si>
  <si>
    <t>Share-based payments - Share options and awards (Details) - GBP (£) £ / shares in Units, shares in Thousands</t>
  </si>
  <si>
    <t>Share value plan [member]</t>
  </si>
  <si>
    <t>Weighted average fair value per award, granted in year</t>
  </si>
  <si>
    <t>Weighted average share price at exercise/ release during year</t>
  </si>
  <si>
    <t>Weighted average remaining contractual life in years</t>
  </si>
  <si>
    <t>1 year</t>
  </si>
  <si>
    <t>Number of options/ awards outstanding</t>
  </si>
  <si>
    <t>Deferred share value plan [member]</t>
  </si>
  <si>
    <t>Others [member]</t>
  </si>
  <si>
    <t>Others [member] | Min [member]</t>
  </si>
  <si>
    <t>0 years</t>
  </si>
  <si>
    <t>Others [member] | Max [member]</t>
  </si>
  <si>
    <t>Nil cost award and therefore the weighted average exercise price was nil.</t>
  </si>
  <si>
    <t xml:space="preserve">Options/award granted over Barclays PLC shares. </t>
  </si>
  <si>
    <t>The number of awards within Others at the end of the year principally relates to Sharesave (number of awards exercisable at end of year was ( 1,339,640 ) ) . The weighted average exercise price relates to Sharesave.</t>
  </si>
  <si>
    <t>Share-based payments - Movements in option and award plans (Details) - GBP (£)</t>
  </si>
  <si>
    <t>Outstanding at beginning of year/acquisition date, Number of options</t>
  </si>
  <si>
    <t>Transfers in the year</t>
  </si>
  <si>
    <t>[1],[2],[3]</t>
  </si>
  <si>
    <t>Granted in the year, number of options</t>
  </si>
  <si>
    <t>Exercised/released in the year, number of options</t>
  </si>
  <si>
    <t>Less: forfeited in the year, number of options</t>
  </si>
  <si>
    <t>Less: expired in the year, number of options</t>
  </si>
  <si>
    <t>Outstanding at end of year, Number of options</t>
  </si>
  <si>
    <t>Of which exercisable, number of options</t>
  </si>
  <si>
    <t>Outstanding at beginning of year/acquisition date, Weighted average</t>
  </si>
  <si>
    <t>Granted in the year, weighted average exercise price</t>
  </si>
  <si>
    <t>Exercised/released in the year, weighted average exercise price</t>
  </si>
  <si>
    <t>Less: forfeited in the year, weighted average exercise price</t>
  </si>
  <si>
    <t>Less: expired in the year, weighted average exercise price</t>
  </si>
  <si>
    <t>Outstanding at end of year, Weighted average exercise price</t>
  </si>
  <si>
    <t>Sharesave [member]</t>
  </si>
  <si>
    <t>Of which exercisable, weighted average exercise price</t>
  </si>
  <si>
    <t xml:space="preserve">Awards of employees transferred between Barclays Bank Group and the </t>
  </si>
  <si>
    <t>Share-based payments - Movements in options and award plans (Narrative) (Details) - GBP (£)</t>
  </si>
  <si>
    <t>Number of share options exercisable in share-based payment arrangement</t>
  </si>
  <si>
    <t>Share-based payments (Narrative) (Details) - GBP (£) £ in Millions</t>
  </si>
  <si>
    <t>Total liability arising from cash-settled share-based payments transactions</t>
  </si>
  <si>
    <t>Description of share-based payment arrangement</t>
  </si>
  <si>
    <t>The SVP was introduced in March 2010 and approved by shareholders (for Executive Director participation and use of new issue shares) at the AGM in April 2011. SVP awards are granted to participants in the form of a conditional right to receive Barclays PLC shares or provisional allocations of Barclays PLC shares which vest or are considered for release over a period of three, five or seven years. Participants do not pay to receive an award or to receive a release of shares. The grantor may also make a dividend equivalent payment to participants on release of a SVP award. SVP awards are also made to eligible employees for recruitment purposes. All awards are subject to potential forfeiture in certain leaver scenarios.</t>
  </si>
  <si>
    <t>The DSVP was introduced in February 2017. The terms of the DSVP are materially the same as the terms of the SVP as described above, save that Executive Directors are not eligible to participate in the DSVP and the DSVP operates over market purchase shares only.</t>
  </si>
  <si>
    <t>In addition to the SVP and DSVP, the Barclays Bank Group operates a number of other schemes including schemes operated by, and settled in, the shares of subsidiary undertakings, none of which is individually or in aggregate material in relation to the charge for the year or the dilutive effect of outstanding share options. Included within other schemes are Sharesave (both UK and overseas), Sharepurchase (both UK and overseas), the Barclays’ Long Term Incentive Plan, the Share Incentive Award and the Executive Share Award Scheme.</t>
  </si>
  <si>
    <t>Pensions and post-retirement benefits - Income statement charge (Details) - Barclays Bank Group [member] - GBP (£) £ in Millions</t>
  </si>
  <si>
    <t>Current service cost</t>
  </si>
  <si>
    <t>Net finance cost</t>
  </si>
  <si>
    <t>Past service cost</t>
  </si>
  <si>
    <t>Pensions and post-retirement benefits - Balance sheet reconciliation (Details) - GBP (£) £ in Millions</t>
  </si>
  <si>
    <t>Disclosure of net defined benefit liability (asset) [line items]</t>
  </si>
  <si>
    <t>Interest costs or income on scheme liabilities or assets</t>
  </si>
  <si>
    <t>Net surplus/(deficit)</t>
  </si>
  <si>
    <t>Net retirement benefit assets/(liabilities)</t>
  </si>
  <si>
    <t>United Kingdom Retirement Fund (UKRF) [member] | UK [member] | Pension defined benefit plans [member]</t>
  </si>
  <si>
    <t>Benefits paid</t>
  </si>
  <si>
    <t>Defined benefit obligations [member] | Barclays Bank Group [member]</t>
  </si>
  <si>
    <t>Benefit obligation at beginning of the year</t>
  </si>
  <si>
    <t>Remeasurement (loss)/gain - financial</t>
  </si>
  <si>
    <t>Remeasurement gain/(loss) - demographic</t>
  </si>
  <si>
    <t>Remeasurement gain - experience</t>
  </si>
  <si>
    <t>Employee contributions</t>
  </si>
  <si>
    <t>Benefit obligation at end of the year</t>
  </si>
  <si>
    <t>Defined benefit obligations [member] | United Kingdom Retirement Fund (UKRF) [member] | UK [member] | Pension defined benefit plans [member]</t>
  </si>
  <si>
    <t>Fair value of plan assets [member] | Barclays Bank Group [member]</t>
  </si>
  <si>
    <t>Fair value of scheme assets at beginning of the year</t>
  </si>
  <si>
    <t>Employer contribution</t>
  </si>
  <si>
    <t>Settlements</t>
  </si>
  <si>
    <t>Remeasurement - return on scheme assets greater/(less) than discount rate</t>
  </si>
  <si>
    <t>Fair value of scheme assets at end of the year</t>
  </si>
  <si>
    <t>Fair value of plan assets [member] | United Kingdom Retirement Fund (UKRF) [member] | UK [member] | Pension defined benefit plans [member]</t>
  </si>
  <si>
    <t>Pensions and post-retirement benefits - Actuarial valuation of schemes (Details) - United Kingdom Retirement Fund (UKRF) [member] - UK [member] - Pension defined benefit plans [member] - GBP (£) £ in Billions</t>
  </si>
  <si>
    <t>Discount rate</t>
  </si>
  <si>
    <t>2.71%</t>
  </si>
  <si>
    <t>2.46%</t>
  </si>
  <si>
    <t>Inflation rate (RPI)</t>
  </si>
  <si>
    <t>3.25%</t>
  </si>
  <si>
    <t>3.22%</t>
  </si>
  <si>
    <t>Life expectancy at 60 for current pensioners, males [member]</t>
  </si>
  <si>
    <t>Assumed life expectancy at 60</t>
  </si>
  <si>
    <t>27 years 8 months 12 days</t>
  </si>
  <si>
    <t>27 years 9 months 18 days</t>
  </si>
  <si>
    <t>27 years 10 months 24 days</t>
  </si>
  <si>
    <t>Life expectancy at 60 for current pensioners, females [member]</t>
  </si>
  <si>
    <t>29 years 4 months 24 days</t>
  </si>
  <si>
    <t>29 years 8 months 12 days</t>
  </si>
  <si>
    <t>Life expectancy at 60 for future pensioners at 40 years, males [member]</t>
  </si>
  <si>
    <t>29 years 2 months 12 days</t>
  </si>
  <si>
    <t>29 years 3 months 18 days</t>
  </si>
  <si>
    <t>Life expectancy at 60 for future pensioners at 40 years, females [member]</t>
  </si>
  <si>
    <t>31 years</t>
  </si>
  <si>
    <t>31 years 8 months 12 days</t>
  </si>
  <si>
    <t>0.5% change in discount rate per annum [member]</t>
  </si>
  <si>
    <t>(Decrease)/Increase in UKRF defined benefit obligations, due to increase in actuarial assumption</t>
  </si>
  <si>
    <t>(Decrease)/Increase in UKRF defined benefit obligations, due to decrease in actuarial assumption</t>
  </si>
  <si>
    <t>0.25% change in discount rate per annum [member]</t>
  </si>
  <si>
    <t>0.5% change in RPI per annum [member]</t>
  </si>
  <si>
    <t>0.25% change in RPI per annum [member]</t>
  </si>
  <si>
    <t>Change in life expectancy by one year [member]</t>
  </si>
  <si>
    <t>Pensions and post-retirement benefits - Analysis of scheme assets (Details) - Fair value of plan assets [member] - GBP (£) £ in Millions</t>
  </si>
  <si>
    <t>Disclosure of fair value of plan assets [line items]</t>
  </si>
  <si>
    <t>Fair value of scheme assets</t>
  </si>
  <si>
    <t>% of total fair value of scheme assets</t>
  </si>
  <si>
    <t>Bonds Fixed Government [Member] | Barclays Bank Group [member]</t>
  </si>
  <si>
    <t>13.80%</t>
  </si>
  <si>
    <t>7.90%</t>
  </si>
  <si>
    <t>Bonds Index Linked Government [Member] | Barclays Bank Group [member]</t>
  </si>
  <si>
    <t>40.20%</t>
  </si>
  <si>
    <t>42.30%</t>
  </si>
  <si>
    <t>Bonds - Corporate and Other [Member] | Barclays Bank Group [member]</t>
  </si>
  <si>
    <t>16.80%</t>
  </si>
  <si>
    <t>Commerical - property [member] | Barclays Bank Group [member]</t>
  </si>
  <si>
    <t>Property commerical</t>
  </si>
  <si>
    <t>5.80%</t>
  </si>
  <si>
    <t>6.20%</t>
  </si>
  <si>
    <t>Derivatives [member] | Barclays Bank Group [member]</t>
  </si>
  <si>
    <t>Derivatives</t>
  </si>
  <si>
    <t>2.60%</t>
  </si>
  <si>
    <t>3.60%</t>
  </si>
  <si>
    <t>Equities - Quoted [member] | Barclays Bank Group [member]</t>
  </si>
  <si>
    <t>Equities</t>
  </si>
  <si>
    <t>9.80%</t>
  </si>
  <si>
    <t>14.10%</t>
  </si>
  <si>
    <t>Equities non-quoted [member] | Barclays Bank Group [member]</t>
  </si>
  <si>
    <t>6.70%</t>
  </si>
  <si>
    <t>United Kingdom Retirement Fund (UKRF) [member] | Country of domicile [member] | Pension defined benefit plans [member]</t>
  </si>
  <si>
    <t>United Kingdom Retirement Fund (UKRF) [member] | Bonds Fixed Government [Member] | Country of domicile [member] | Pension defined benefit plans [member]</t>
  </si>
  <si>
    <t>7.30%</t>
  </si>
  <si>
    <t>United Kingdom Retirement Fund (UKRF) [member] | Bonds Index Linked Government [Member] | Country of domicile [member] | Pension defined benefit plans [member]</t>
  </si>
  <si>
    <t>41.10%</t>
  </si>
  <si>
    <t>43.40%</t>
  </si>
  <si>
    <t>United Kingdom Retirement Fund (UKRF) [member] | Bonds - Corporate and Other [Member] | Country of domicile [member] | Pension defined benefit plans [member]</t>
  </si>
  <si>
    <t>16.60%</t>
  </si>
  <si>
    <t>United Kingdom Retirement Fund (UKRF) [member] | Commerical - property [member] | Country of domicile [member] | Pension defined benefit plans [member]</t>
  </si>
  <si>
    <t>5.90%</t>
  </si>
  <si>
    <t>6.30%</t>
  </si>
  <si>
    <t>United Kingdom Retirement Fund (UKRF) [member] | Derivatives [member] | Country of domicile [member] | Pension defined benefit plans [member]</t>
  </si>
  <si>
    <t>2.70%</t>
  </si>
  <si>
    <t>United Kingdom Retirement Fund (UKRF) [member] | Other [member] | Country of domicile [member] | Pension defined benefit plans [member]</t>
  </si>
  <si>
    <t>United Kingdom Retirement Fund (UKRF) [member] | Equities - Quoted [member] | Country of domicile [member] | Pension defined benefit plans [member]</t>
  </si>
  <si>
    <t>9.60%</t>
  </si>
  <si>
    <t>United Kingdom Retirement Fund (UKRF) [member] | Equities non-quoted [member] | Country of domicile [member] | Pension defined benefit plans [member]</t>
  </si>
  <si>
    <t>6.90%</t>
  </si>
  <si>
    <t>6.60%</t>
  </si>
  <si>
    <t>Assets held are predominately quoted.</t>
  </si>
  <si>
    <t>Assets held are predominantly non-quoted.</t>
  </si>
  <si>
    <t>Assets held are predominantly in Infrastructure Funds.</t>
  </si>
  <si>
    <t>Pensions and post-retirement benefits - Deficit reduction contributions (Details) - United Kingdom Retirement Fund (UKRF) [member] - Deficit contributions 30 September 2016 valuation [member] - Pension defined benefit plans [member] - United Kingdom [member] £ in Millions</t>
  </si>
  <si>
    <t>2017 [member]</t>
  </si>
  <si>
    <t>2018 [member]</t>
  </si>
  <si>
    <t>2019 [member]</t>
  </si>
  <si>
    <t>2020 [member]</t>
  </si>
  <si>
    <t>2021 [member]</t>
  </si>
  <si>
    <t>2022 [member]</t>
  </si>
  <si>
    <t>2023 [member]</t>
  </si>
  <si>
    <t>2024 [member]</t>
  </si>
  <si>
    <t>2025 [member]</t>
  </si>
  <si>
    <t>2026 [member]</t>
  </si>
  <si>
    <t>Pensions and post-retirement benefits - Contributions paid (Details) - GBP (£) £ in Millions</t>
  </si>
  <si>
    <t>Pensions and post-retirement benefits (Narrative) (Details) - GBP (£) £ in Millions</t>
  </si>
  <si>
    <t>Sep. 30, 2018</t>
  </si>
  <si>
    <t>Sep. 30, 2016</t>
  </si>
  <si>
    <t>Sep. 30, 2015</t>
  </si>
  <si>
    <t>Defined benefit obligations [member] | Barclays Bank UK PLC [member]</t>
  </si>
  <si>
    <t>Defined benefit obligations [member] | Barclays Bank UK PLC [member] | Discontinued operations [member]</t>
  </si>
  <si>
    <t>Defined benefit obligations [member] | Barclays Execution Services [Member]</t>
  </si>
  <si>
    <t>Defined benefit obligations [member] | Overseas [member] | Pension defined benefit plans [member] | Barclays Bank Group [member]</t>
  </si>
  <si>
    <t>Fair value of plan assets [member] | Barclays PLC [member]</t>
  </si>
  <si>
    <t>Bonds issued</t>
  </si>
  <si>
    <t>Fair value of plan assets [member] | Ordinary shares [member] | Barclays PLC [member]</t>
  </si>
  <si>
    <t>Equity instruments, amount contributed to fair value of plan assets</t>
  </si>
  <si>
    <t>Description of type of plan</t>
  </si>
  <si>
    <t>The UKRF is Barclays Bank Group’s main scheme, representing 97% of Barclays Bank Group’s total retirement benefit obligations. The UKRF was closed to new entrants on 1 October 2012, and comprises 10 sections</t>
  </si>
  <si>
    <t>Description of regulatory framework in which plan operates</t>
  </si>
  <si>
    <t>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Barclays PLC.
The Trustee Board comprises six Management Directors selected by Barclays, of whom three are independent Directors with no relationship with Barclays (and who are not members of the UKRF), plus three Member Nominated Directors selected from eligible active staff and pensioner members who apply for the role.</t>
  </si>
  <si>
    <t>Transfers out of the fund and contribution refunds</t>
  </si>
  <si>
    <t>Percentage of funding deficit secured by collateral pool</t>
  </si>
  <si>
    <t>88.50%</t>
  </si>
  <si>
    <t>Maximum funding deficit secured by collateral pool</t>
  </si>
  <si>
    <t>Estimate of contributions expected to be paid to plan for next annual reporting period</t>
  </si>
  <si>
    <t>Scheme as a percentage of total retirement benefit obligations</t>
  </si>
  <si>
    <t>97.00%</t>
  </si>
  <si>
    <t>United Kingdom Retirement Fund (UKRF) [member] | UK [member] | Defined contribution Schemes [member] | Barclays Bank Group [member]</t>
  </si>
  <si>
    <t>United Kingdom Retirement Fund (UKRF) [member] | Discount rate [member] | UK [member] | Pension defined benefit plans [member]</t>
  </si>
  <si>
    <t>Description of methods and assumptions used in preparing sensitivity analysis for actuarial assumptions</t>
  </si>
  <si>
    <t>The UKRF discount rate assumption for 2018 was based on a variant of the standard Willis Towers Watson RATE Link model. This variant includes all bonds rated AA by at least one of the four major ratings agencies, and assumes that yields after year 30 are flat.</t>
  </si>
  <si>
    <t>United Kingdom Retirement Fund (UKRF) [member] | Inflation rate [member] | UK [member] | Pension defined benefit plans [member]</t>
  </si>
  <si>
    <t>The RPI inflation assumption for 2018 was set by reference to the Bank of England’s implied inflation spot curve, assuming the spot curve remains flat after 30 years. The inflation assumption incorporates a deduction of 20 basis points as an allowance for an inflation risk premium. The methodology used to derive the discount rate and price inflation assumptions is consistent with that used at the prior year end.</t>
  </si>
  <si>
    <t>United Kingdom Retirement Fund (UKRF) [member] | Mortality rates [member] | UK [member] | Pension defined benefit plans [member]</t>
  </si>
  <si>
    <t>The UKRF’s post-retirement mortality assumptions are based on a best estimate assumption derived from an analysis in 2016 of Barclays own post-retirement mortality experience, and taking account of the recent evidence from published mortality surveys.  An allowance has been made for future mortality improvements based on the 2017 core projection model published by the Continuous Mortality Investigation Bureau subject to a long-term trend of 1.25% pa in future improvements. The methodology used is consistent with the prior year end, except that the 2016 core projection model was used at 2017.</t>
  </si>
  <si>
    <t>United Kingdom Retirement Fund (UKRF) [member] | Deficit contributions 30 September 2018 valuation [member] | UK [member]</t>
  </si>
  <si>
    <t>Funding level percentage</t>
  </si>
  <si>
    <t>88.40%</t>
  </si>
  <si>
    <t>United Kingdom Retirement Fund (UKRF) [member] | Deficit contributions 30 September 2016 valuation [member] | UK [member]</t>
  </si>
  <si>
    <t>81.50%</t>
  </si>
  <si>
    <t>United Kingdom Retirement Fund (UKRF) [member] | Deficit contributions 30 September 2015 valuation [member] | UK [member]</t>
  </si>
  <si>
    <t>United Kingdom Retirement Fund (UKRF) [member] | Max [member] | UK [member] | Pension defined benefit plans [member]</t>
  </si>
  <si>
    <t>United Kingdom Retirement Fund (UKRF) [member] | Defined benefit obligations [member] | UK [member]</t>
  </si>
  <si>
    <t>Weighted average duration of the benefit payments reflected in defined benefit obligation, UKRF</t>
  </si>
  <si>
    <t>17 years</t>
  </si>
  <si>
    <t>Description of asset-liability matching strategies used by plan or entity to manage risk</t>
  </si>
  <si>
    <t>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ed. Asset managers are permitted some flexibility to vary the asset allocation from the long-term investment strategy within control ranges agreed with the Trustee from time to time.
The UKRF also employs derivative instruments, where appropriate, to achieve a desired exposure or return, or to match assets more closely to liabilities.  The value of assets shown reflects the assets held by the scheme, with any derivative holdings reflected on a fair value basis.</t>
  </si>
  <si>
    <t>United Kingdom Retirement Fund (UKRF) [member] | Defined benefit obligations [member] | UK [member] | Pension defined benefit plans [member]</t>
  </si>
  <si>
    <t>United Kingdom Retirement Fund (UKRF) [member] | Defined benefit obligations [member] | 2019 [member] | Future transfers out [member] | UK [member]</t>
  </si>
  <si>
    <t>Percentage of member transfers out of benefit obligation</t>
  </si>
  <si>
    <t>7.50%</t>
  </si>
  <si>
    <t>15.00%</t>
  </si>
  <si>
    <t>United Kingdom Retirement Fund (UKRF) [member] | Defined benefit obligations [member] | 2020 [member] | Future transfers out [member] | UK [member]</t>
  </si>
  <si>
    <t>United Kingdom Retirement Fund (UKRF) [member] | Defined benefit obligations [member] | 2021 [member] | Future transfers out [member] | UK [member]</t>
  </si>
  <si>
    <t>United Kingdom Retirement Fund (UKRF) [member] | Defined benefit obligations [member] | from 2022 onwards [member] | Future transfers out [member] | UK [member]</t>
  </si>
  <si>
    <t>United Kingdom Retirement Fund (UKRF) [member] | Fair value of plan assets [member] | UK [member]</t>
  </si>
  <si>
    <t>Private equity investment scheme assets</t>
  </si>
  <si>
    <t>Percentage of fair value of scheme assets invested in liability driven investment strategies</t>
  </si>
  <si>
    <t>46.00%</t>
  </si>
  <si>
    <t>United Kingdom Retirement Fund (UKRF) [member] | Fair value of plan assets [member] | UK [member] | Pension defined benefit plans [member]</t>
  </si>
  <si>
    <t>United Kingdom Retirement Fund (UKRF) [member] | Fair value of plan assets [member] | Overseas [member]</t>
  </si>
  <si>
    <t>Afterwork [member] | UK [member] | Pension defined benefit plans [member]</t>
  </si>
  <si>
    <t>Afterwork, which comprises a contributory cash balance defined benefit element, and a voluntary defined contribution element. The cash balance element is accrued each year and revalued until Normal Retirement Age in line with the increase in Retail Price Index (RPI) (up to a maximum of 5% p.a.). An increase of up to 2% a year may also be added at Barclays’ discretion. Between 1 October 2003 and 1 October 2012 the majority of new UK employees (except for the employees of the investment banking business within Barclays International) were eligible to join this section. The costs of ill-health retirements and death in service benefits for Afterwork members are borne by the UKRF.</t>
  </si>
  <si>
    <t>Description of risks to which plan exposes entity</t>
  </si>
  <si>
    <t>The main risks that Barclays runs in relation to Afterwork are limited although additional contributions are required if pre-retirement investment returns are not sufficient to provide for the benefits.</t>
  </si>
  <si>
    <t>1964 Pension Scheme [member] | UK [member] | Pension defined benefit plans [member]</t>
  </si>
  <si>
    <t>The 1964 Pension Scheme. Most employees recruited before July 1997 built up benefits in this non-contributory defined benefit scheme in respect of service up to 31 March 2010. Pensions were calculated by reference to service and pensionable salary. From 1 April 2010, members became eligible to accrue future service benefits in either Afterwork or the Pension Investment Plan (PIP), a historic defined contribution section which is now closed to future contributions.</t>
  </si>
  <si>
    <t>The risks that Barclays runs in relation to the 1964 section are typical of final salary pension schemes, principally that investment returns fall short of expectations, that inflation exceeds expectations, and that retirees live longer than expected.</t>
  </si>
  <si>
    <t>BPSP [member] | UK [member] | Pension defined benefit plans [member]</t>
  </si>
  <si>
    <t>From 1 October 2012, a new UK pension scheme, the BPSP, was established to satisfy Auto Enrolment legislation. The BPSP is a defined contribution scheme providing benefits for all new UK hires from 1 October 2012, employees of the investment banking business within Barclays International who were in PIP as at 1 October 2012, and also all UK employees who were not members of a pension scheme at that date. As a defined contribution scheme, BPSP is not subject to the same investment return, inflation or life expectancy risks for Barclays that defined benefit schemes are. Members’ benefits reflect contributions paid and the level of investment returns achieved.</t>
  </si>
  <si>
    <t>The BPSP is a Group Personal Pension arrangement which operates as a collection of personal pension plans. Each personal pension plan is a direct contract between the employee and the BPSP provider (Legal &amp; General Assurance Society Limited), and is regulated by the FCA.</t>
  </si>
  <si>
    <t>BPSP [member] | UK [member] | Defined contribution Schemes [member] | Barclays Bank Group [member]</t>
  </si>
  <si>
    <t>Apart from the UKRF and the BPSP, Barclays operates a number of smaller pension and long-term employee benefits and post-retirement health care plans globally, the largest of which are the US defined benefit schemes. Many of the schemes are funded, with assets backing the obligations held in separate legal vehicles such as trusts. Others are operated on an unfunded basis. The benefits provided, the approach to funding, and the legal basis of the schemes, reflect local environments.</t>
  </si>
  <si>
    <t>Similar principles of pension governance apply to Barclays Bank PLC’s other pension schemes, depending on local legislation.</t>
  </si>
  <si>
    <t>Other [member] | Defined benefit obligations [member] | Post-employment medical defined benefit plans [member] | Barclays Bank Group [member]</t>
  </si>
  <si>
    <t>Section 75 contributions [member] | Barclays Bank Group [member]</t>
  </si>
  <si>
    <t>Principal subsidiaries - Significant subsidiaries (Details) - Barclays Bank Group [member]</t>
  </si>
  <si>
    <t>Barclays Bank Ireland PLC [member]</t>
  </si>
  <si>
    <t>Company Name</t>
  </si>
  <si>
    <t>Barclays Bank Ireland PLC</t>
  </si>
  <si>
    <t>Principal place of business or incorporation</t>
  </si>
  <si>
    <t>Ireland</t>
  </si>
  <si>
    <t>Nature of business</t>
  </si>
  <si>
    <t>Banking, holding company</t>
  </si>
  <si>
    <t>Percentage of voting rights held</t>
  </si>
  <si>
    <t>10000.00%</t>
  </si>
  <si>
    <t>Proportion of voting interest, non-controlling</t>
  </si>
  <si>
    <t>Barclays Capital Inc [member]</t>
  </si>
  <si>
    <t>Barclays Capital Inc.</t>
  </si>
  <si>
    <t>United States</t>
  </si>
  <si>
    <t>Securities dealing</t>
  </si>
  <si>
    <t>Barclays Capital Securities Limited [member]</t>
  </si>
  <si>
    <t>Barclays Capital Securities Limited</t>
  </si>
  <si>
    <t>England</t>
  </si>
  <si>
    <t>Barclays Securities Japan Limited</t>
  </si>
  <si>
    <t>Japan</t>
  </si>
  <si>
    <t>Barclays Bank Delaware [member]</t>
  </si>
  <si>
    <t>Barclays Bank Delaware</t>
  </si>
  <si>
    <t>Credit card issuer</t>
  </si>
  <si>
    <t>Principal subsidiaries - Excluded from consolidation because the Group does not have exposure to its variable returns (Details) - Unconsolidated structured entities [member] - Barclays Bank Group [member] £ in Millions</t>
  </si>
  <si>
    <t>Disclosure of unconsolidated structured entities [line items]</t>
  </si>
  <si>
    <t>Country of registration or incorporation</t>
  </si>
  <si>
    <t>Cayman Islands</t>
  </si>
  <si>
    <t>Palomino Limited</t>
  </si>
  <si>
    <t>Equity shareholder's funds</t>
  </si>
  <si>
    <t>Retained profit for the year</t>
  </si>
  <si>
    <t>Principal subsidiaries (Narrative) (Details) - GBP (£) £ in Millions</t>
  </si>
  <si>
    <t>Barclays Bank Group [member] | Cost [member]</t>
  </si>
  <si>
    <t>Investments in subsidiaries</t>
  </si>
  <si>
    <t>Barclays Bank Group [member] | Impairment allowance [member]</t>
  </si>
  <si>
    <t>Consolidated structured entities [member] | Investment funds [member] | Barclays Bank Group [member]</t>
  </si>
  <si>
    <t>Principal Subsidiary companies [member] | Barclays Bank Group [member]</t>
  </si>
  <si>
    <t>Structured entities - Unconsolidated (Details) - GBP (£) £ in Millions</t>
  </si>
  <si>
    <t>Structured entities [member] | Barclays Bank Group [member]</t>
  </si>
  <si>
    <t>Secured financings [member] | Barclays Bank Group [member]</t>
  </si>
  <si>
    <t>Short-term traded interests [Member] | Barclays Bank Group [member]</t>
  </si>
  <si>
    <t>Traded derivatives [Member] | Barclays Bank Group [member]</t>
  </si>
  <si>
    <t>Other interests [member] | Barclays Bank Group [member]</t>
  </si>
  <si>
    <t>Structured entities - Nature of interests (Details) - GBP (£) £ in Millions</t>
  </si>
  <si>
    <t>Unconsolidated structured entities [member] | Barclays Bank Group [member]</t>
  </si>
  <si>
    <t>Total on balance sheet exposures</t>
  </si>
  <si>
    <t>Total off balance sheet notional amounts</t>
  </si>
  <si>
    <t>Maximum exposure to loss</t>
  </si>
  <si>
    <t>Total assets of the entity</t>
  </si>
  <si>
    <t>Other interests [member] | Loans and advances [member] | Barclays Bank Group [member]</t>
  </si>
  <si>
    <t>Other interests [member] | Debt securities [member] | Barclays Bank Group [member]</t>
  </si>
  <si>
    <t>Multi-seller conduit programmes [member] | Barclays Bank Group [member]</t>
  </si>
  <si>
    <t>Multi-seller conduit programmes [member] | Loans and advances [member] | Barclays Bank Group [member]</t>
  </si>
  <si>
    <t>Multi-seller conduit programmes [member] | Debt securities [member] | Barclays Bank Group [member]</t>
  </si>
  <si>
    <t>Lending [member] | Barclays Bank Group [member]</t>
  </si>
  <si>
    <t>Lending [member] | Loans and advances [member] | Barclays Bank Group [member]</t>
  </si>
  <si>
    <t>Lending [member] | Debt securities [member] | Barclays Bank Group [member]</t>
  </si>
  <si>
    <t>Investment funds and trusts [member] | Barclays Bank Group [member]</t>
  </si>
  <si>
    <t>Investment funds and trusts [member] | Loans and advances [member] | Barclays Bank Group [member]</t>
  </si>
  <si>
    <t>Investment funds and trusts [member] | Debt securities [member] | Barclays Bank Group [member]</t>
  </si>
  <si>
    <t>Others [member] | Barclays Bank Group [member]</t>
  </si>
  <si>
    <t>Others [member] | Loans and advances [member] | Barclays Bank Group [member]</t>
  </si>
  <si>
    <t>Others [member] | Debt securities [member] | Barclays Bank Group [member]</t>
  </si>
  <si>
    <t>Structured entities (Narrative) (Details) - Barclays Bank Group [member] - GBP (£) £ in Millions</t>
  </si>
  <si>
    <t>Notional value of guarantee</t>
  </si>
  <si>
    <t>Structured entities [member]</t>
  </si>
  <si>
    <t>Short term traded interest</t>
  </si>
  <si>
    <t>Structured entities [member] | Derivatives [member]</t>
  </si>
  <si>
    <t>Securitisation vehicles [member]</t>
  </si>
  <si>
    <t>Loan commitments</t>
  </si>
  <si>
    <t>Securitisation vehicles [member] | Debt securities [member]</t>
  </si>
  <si>
    <t>Commercial paper (CP) and medium-term note conduits [member] | Contractual Backstop Liquidity Facilities [Member]</t>
  </si>
  <si>
    <t>Undrawn contractual backstop liquidity facilities</t>
  </si>
  <si>
    <t>Investment funds and trusts [member]</t>
  </si>
  <si>
    <t>Lending [member] | Debt securities [member]</t>
  </si>
  <si>
    <t>Impairment cost of loan facilities</t>
  </si>
  <si>
    <t>Employee benefit and other trusts [Member]</t>
  </si>
  <si>
    <t>Investments in associates and joint ventures (Details) - GBP (£) £ in Millions</t>
  </si>
  <si>
    <t>Disclosure of associates and joint ventures [line items]</t>
  </si>
  <si>
    <t>Equity accounted</t>
  </si>
  <si>
    <t>Investments in associates and joint ventures (Narrative) (Details) - GBP (£) £ in Millions</t>
  </si>
  <si>
    <t>Voting rights, Associates</t>
  </si>
  <si>
    <t>Associates [member] | Joint ventures [member]</t>
  </si>
  <si>
    <t>Unrecognised share of losses of associates and joint ventures</t>
  </si>
  <si>
    <t>Unutilised credit facilities</t>
  </si>
  <si>
    <t>Commitments in relation to joint ventures and associates</t>
  </si>
  <si>
    <t>Securitisations - Transfers of financial assets that do not result in derecognition (Details) - Barclays Bank Group [member] - Credit cards, unsecured and other retail lending [member] - Financial assets at amortised cost, category [member] - GBP (£) £ in Millions</t>
  </si>
  <si>
    <t>Disclosure of transferred financial assets that are not derecognised in their entirety [line items]</t>
  </si>
  <si>
    <t>Assets carrying amount</t>
  </si>
  <si>
    <t>Assets Fair value</t>
  </si>
  <si>
    <t>Liabilities carry amount</t>
  </si>
  <si>
    <t>Liabilities fair value</t>
  </si>
  <si>
    <t>Securitisations - Continuing involvement in financial assets that have been derecognised (Details) - Barclays Bank Group [member] - GBP (£) £ in Millions</t>
  </si>
  <si>
    <t>Disclosure of continuing involvement in derecognised financial assets [line items]</t>
  </si>
  <si>
    <t>Carrying amount</t>
  </si>
  <si>
    <t>Fair value</t>
  </si>
  <si>
    <t>Gain (loss) from continuing involvement for the year ended</t>
  </si>
  <si>
    <t>Gain (loss) from continuing involvement, cumulative</t>
  </si>
  <si>
    <t>CLO and other assets [member]</t>
  </si>
  <si>
    <t>Commercial mortgage backed security [member]</t>
  </si>
  <si>
    <t>Assets which represent the Barclays Bank Group’s continuing involvement in derecognised assets are recorded in Loans and advances at amortised cost .</t>
  </si>
  <si>
    <t>Assets pledged - Carrying amount of the assets pledged as security against liabilities (Details) - Barclays Bank Group [member] - GBP (£) £ in Millions</t>
  </si>
  <si>
    <t>Trading portfolio assets [member]</t>
  </si>
  <si>
    <t>Financial assets at amortised cost [member]</t>
  </si>
  <si>
    <t>Financial Investments [member]</t>
  </si>
  <si>
    <t>Assets pledged - Fair value at the balance sheet date of collateral accepted and re-pledged to others (Details) - Barclays Bank Group [member] - GBP (£) £ in Millions</t>
  </si>
  <si>
    <t>Fair value of securities accepted as collateral</t>
  </si>
  <si>
    <t>Of which fair value of securities re-pledged/transferred to others</t>
  </si>
  <si>
    <t>Assets Pledged (Narrative) (Details) - GBP (£) £ in Millions</t>
  </si>
  <si>
    <t>Description of terms and conditions of financial assets pledged as collateral for liabilities or contingent liabilities</t>
  </si>
  <si>
    <t>Assets are pledged as collateral to secure liabilities under repurchase agreements, securitisations and stock lending agreements or as security deposits relating to derivatives.</t>
  </si>
  <si>
    <t>Asset backed funding programmes [member]</t>
  </si>
  <si>
    <t>Related party transactions and Directors' remuneration - Group's financial statements (Details) - GBP (£) £ in Millions</t>
  </si>
  <si>
    <t>Parent [member] | Barclays Bank Group [member]</t>
  </si>
  <si>
    <t>Fellow subsidiaries [member] | Barclays Bank Group [member]</t>
  </si>
  <si>
    <t>Associates [member] | Barclays Bank Group [member]</t>
  </si>
  <si>
    <t>Joint Ventures [member] | Barclays Bank Group [member]</t>
  </si>
  <si>
    <t>Pension funds [member] | Barclays Bank Group [member]</t>
  </si>
  <si>
    <t>Related party transactions and Directors' remuneration - Bank's financial statement (Details) - GBP (£) £ in Millions</t>
  </si>
  <si>
    <t>Related party transactions and Directors' remuneration - Loans and deposits outstanding (Details) - Key Management Personnel and persons connected to them [member] - GBP (£) £ in Millions</t>
  </si>
  <si>
    <t>Loans outstanding beginning balance</t>
  </si>
  <si>
    <t>Loans issued during the year</t>
  </si>
  <si>
    <t>Loan repayments during the year/change of key management personnel</t>
  </si>
  <si>
    <t>Loan outstanding ending balance</t>
  </si>
  <si>
    <t>Deposits outstanding beginning balance</t>
  </si>
  <si>
    <t>Deposits received during the year</t>
  </si>
  <si>
    <t>Deposits repaid during the year/change of key management personnel</t>
  </si>
  <si>
    <t>Deposits oustanding ending balance</t>
  </si>
  <si>
    <t>Related party transactions and Directors' remuneration - Remuneration of Directors and other Key Management Personnel (Details) - GBP (£) £ in Millions</t>
  </si>
  <si>
    <t>Salaries and other short-term benefits</t>
  </si>
  <si>
    <t>Pension costs</t>
  </si>
  <si>
    <t>Other long-term benefits</t>
  </si>
  <si>
    <t>Employer social security charges on emoluments</t>
  </si>
  <si>
    <t>Costs recognised for accounting purposes</t>
  </si>
  <si>
    <t>Other long-term benefits - difference between awards granted and costs recognised</t>
  </si>
  <si>
    <t>Share-based payments - difference between awards granted and costs recognised</t>
  </si>
  <si>
    <t>Total remuneration awarded</t>
  </si>
  <si>
    <t>Related party transactions and Directors' remuneration - Disclosure required by the Companies Act 2006 (Details) - GBP (£) £ in Millions</t>
  </si>
  <si>
    <t>Directors [member]</t>
  </si>
  <si>
    <t>Aggregate emoluments</t>
  </si>
  <si>
    <t>Amounts paid under LTIPs</t>
  </si>
  <si>
    <t>Total directors expense in accordance with companies act 2006</t>
  </si>
  <si>
    <t>Highest paid director [member]</t>
  </si>
  <si>
    <t>The aggregate emoluments include amounts paid for the 2018 year.</t>
  </si>
  <si>
    <t>The figure above for ‘Amounts paid under LTIPs’ for 2018 relates to an LTIP award that was released to a Director in 2018 . Dividend shares released on the award are excluded.</t>
  </si>
  <si>
    <t>Related party transactions and Directors' remuneration - Disclosure required by the Companies Act 2006 (Narrative) (Details) - GBP (£) £ in Millions</t>
  </si>
  <si>
    <t>Directors [member] | Deferred share value plan [member]</t>
  </si>
  <si>
    <t>Related party transactions and Directors' remuneration (Narrative) (Details) - GBP (£) £ in Millions</t>
  </si>
  <si>
    <t>Name of ultimate parent of group</t>
  </si>
  <si>
    <t>Barclays PLC</t>
  </si>
  <si>
    <t>Accruing benefits under defined benefit scheme</t>
  </si>
  <si>
    <t>Barclays PLC [member] | Ordinary share capital [member] | Defined contribution Schemes [member] | Barclays Bank PLC [member]</t>
  </si>
  <si>
    <t>Percentage of issued share capital</t>
  </si>
  <si>
    <t>Key Management Personnel and persons connected to them [member]</t>
  </si>
  <si>
    <t>Allowances for impairment recognised</t>
  </si>
  <si>
    <t>Total commitments outstanding</t>
  </si>
  <si>
    <t>Advances and credits available</t>
  </si>
  <si>
    <t>Total value of guarantees entered into on behalf of Directors</t>
  </si>
  <si>
    <t>Directors [member] | Defined contribution Schemes [member]</t>
  </si>
  <si>
    <t>Pension contributions paid to defined contributions schemes</t>
  </si>
  <si>
    <t>Notional defined benefit contributions</t>
  </si>
  <si>
    <t>Highest paid director [member] | Defined contribution Schemes [member]</t>
  </si>
  <si>
    <t>Joint Ventures [member]</t>
  </si>
  <si>
    <t>Guarantees, pledges or commitments</t>
  </si>
  <si>
    <t>Pension funds [member]</t>
  </si>
  <si>
    <t>Derivatives transacted</t>
  </si>
  <si>
    <t>Auditors' remuneration (Details) - GBP (£) £ in Millions</t>
  </si>
  <si>
    <t>Auditors' Remuneration By Services [Line Items]</t>
  </si>
  <si>
    <t>Audit of the Group's annual accounts</t>
  </si>
  <si>
    <t>Total Auditors' remuneration</t>
  </si>
  <si>
    <t>Subsidiaries [member]</t>
  </si>
  <si>
    <t>Other audit related fees [member]</t>
  </si>
  <si>
    <t>Other services [member]</t>
  </si>
  <si>
    <t>Other services</t>
  </si>
  <si>
    <t xml:space="preserve">Comprises the fees for the statutory audit of the subsidiaries both inside and outside UK and fees for the work performed by associates of KPMG in respect of the consolidated financial statements of the Company. </t>
  </si>
  <si>
    <t xml:space="preserve">Comprises services in relation to statutory and regulatory filings. These include audit services for the review of the interim financial information under the Listing Rules of the UK listing authority. </t>
  </si>
  <si>
    <t>Includes consultation on tax matters, tax advice rela ting to transactions a nd other tax planning and advice in 2016 .</t>
  </si>
  <si>
    <t>Auditors' remuneration (Narrative) (Details) - GBP (£) £ in Millions</t>
  </si>
  <si>
    <t>KPMG [member] | Discontinued operations [member]</t>
  </si>
  <si>
    <t>PricewaterhouseCoopers LLP [member] | Discontinued operations [member]</t>
  </si>
  <si>
    <t>Transition disclosures - Reconciliation of impairment allowance and provisions (Details) - GBP (£) £ in Millions</t>
  </si>
  <si>
    <t>On-balance sheet</t>
  </si>
  <si>
    <t>Impairment allowance</t>
  </si>
  <si>
    <t>Total impairment and provision</t>
  </si>
  <si>
    <t>Additional provisions</t>
  </si>
  <si>
    <t>Available for sale investments [member] | Financial assets at fair value through other comprehensive income [member]</t>
  </si>
  <si>
    <t>IFRSs 9 [member]</t>
  </si>
  <si>
    <t>Reclassification impact</t>
  </si>
  <si>
    <t>IFRSs 9 [member] | Undrawn contractually committed facilities and guarantees [member]</t>
  </si>
  <si>
    <t>IFRSs 9 [member] | Loans and advances [member]</t>
  </si>
  <si>
    <t>IFRSs 9 [member] | Loans and advances [member] | Other assets [member]</t>
  </si>
  <si>
    <t>Additional impairment allowance</t>
  </si>
  <si>
    <t>IFRSs 9 [member] | Available for sale investments [member] | Financial assets at fair value through other comprehensive income [member]</t>
  </si>
  <si>
    <t>IFRSs 9 [member] | Impairment allowance [member]</t>
  </si>
  <si>
    <t>IFRSs 9 [member] | Impairment allowance [member] | Undrawn contractually committed facilities and guarantees [member]</t>
  </si>
  <si>
    <t>IFRSs 9 [member] | Impairment allowance [member] | Loans and advances [member]</t>
  </si>
  <si>
    <t>IFRSs 9 [member] | Impairment allowance [member] | Available for sale investments [member] | Financial assets at fair value through other comprehensive income [member]</t>
  </si>
  <si>
    <t>Includes impairment of £5m for cash collateral and settlement balances and £1m for other assets.</t>
  </si>
  <si>
    <t>Transition disclosures - Reconciliation of impairment allowance and provisions (Narrative) (Details) - Loans and advances [member] - IFRSs 9 [member] £ in Millions</t>
  </si>
  <si>
    <t>Disclosure of reconciliation of changes in loss allowance and explanation of changes in gross carrying amount for financial instruments [line items]</t>
  </si>
  <si>
    <t>Transition disclosures - Balance sheet movement - Assets, impact of transition to IFRS 9 and IFRS 15 (Details) - GBP (£) £ in Millions</t>
  </si>
  <si>
    <t>Assets [abstract]</t>
  </si>
  <si>
    <t>Opening balance, IAS 39 carrying amount</t>
  </si>
  <si>
    <t>Total, IFRS 9 carrying amount</t>
  </si>
  <si>
    <t>IAS 39 measurement category, assets</t>
  </si>
  <si>
    <t>Amortised cost</t>
  </si>
  <si>
    <t>IFRS 9 measurement category, assets</t>
  </si>
  <si>
    <t>Trading portfolio assets [member] | Barclays Bank Group [member]</t>
  </si>
  <si>
    <t>FVTPL</t>
  </si>
  <si>
    <t>Financial Investments [member] | Barclays Bank Group [member]</t>
  </si>
  <si>
    <t>Financial investments, AFS - debt instruments [member] | Barclays Bank Group [member]</t>
  </si>
  <si>
    <t>AFS - debt instruments</t>
  </si>
  <si>
    <t>FVOCI</t>
  </si>
  <si>
    <t>Financial investments, AFS - equity instruments [member] | Barclays Bank Group [member]</t>
  </si>
  <si>
    <t>AFS - equity instruments</t>
  </si>
  <si>
    <t>Financial investments, amortised cost [member] | Barclays Bank Group [member]</t>
  </si>
  <si>
    <t>Financial assets at fair value through the income statement [member] | Barclays Bank Group [member]</t>
  </si>
  <si>
    <t>Financial assets at fair value through other comprehensive income [member] | Barclays Bank Group [member]</t>
  </si>
  <si>
    <t>AFS</t>
  </si>
  <si>
    <t>Loans and advances [member] | Financial assets at amortised cost [member] | Barclays Bank Group [member]</t>
  </si>
  <si>
    <t>Loans and advances [member] | Loans and advances [member] | Barclays Bank Group [member]</t>
  </si>
  <si>
    <t>Cash and balances at central banks [member] | Barclays Bank Group [member]</t>
  </si>
  <si>
    <t>Items in the course of collection from other banks [member] | Barclays Bank Group [member]</t>
  </si>
  <si>
    <t>Loans and advances to banks [member] | Barclays Bank Group [member]</t>
  </si>
  <si>
    <t>Loans and advances to customers [member] | Barclays Bank Group [member]</t>
  </si>
  <si>
    <t>Cash collateral and settlement balances [member] | Barclays Bank Group [member]</t>
  </si>
  <si>
    <t>Reverse repurchase agreements and other similar secured lending [member] | Barclays Bank Group [member]</t>
  </si>
  <si>
    <t>Net derivative financial instruments [member] | Barclays Bank Group [member]</t>
  </si>
  <si>
    <t>Investments in associates and joint ventures [member] | Barclays Bank Group [member]</t>
  </si>
  <si>
    <t>Goodwill and intangible assets [member] | Barclays Bank Group [member]</t>
  </si>
  <si>
    <t>Property, plant and equipment [member] | Barclays Bank Group [member]</t>
  </si>
  <si>
    <t>Current tax assets [member] | Barclays Bank Group [member]</t>
  </si>
  <si>
    <t>Deferred tax assets [member] | Barclays Bank Group [member]</t>
  </si>
  <si>
    <t>Retirement benefit assets [member] | Barclays Bank Group [member]</t>
  </si>
  <si>
    <t>Prepayments, accrued income and other assets [member] | Barclays Bank Group [member]</t>
  </si>
  <si>
    <t>Other assets [member] | Barclays Bank Group [member]</t>
  </si>
  <si>
    <t>Assets included in disposal groups classified as held for sale [member] | Barclays Bank Group [member]</t>
  </si>
  <si>
    <t>Published IAS 39 [member] | Barclays Bank Group [member]</t>
  </si>
  <si>
    <t>Published IAS 39 [member] | Trading portfolio assets [member] | Barclays Bank Group [member]</t>
  </si>
  <si>
    <t>Published IAS 39 [member] | Financial Investments [member] | Barclays Bank Group [member]</t>
  </si>
  <si>
    <t>Published IAS 39 [member] | Financial assets at fair value through the income statement [member] | Barclays Bank Group [member]</t>
  </si>
  <si>
    <t>Published IAS 39 [member] | Financial assets designated at fair value [member] | Barclays Bank Group [member]</t>
  </si>
  <si>
    <t>Published IAS 39 [member] | Financial assets at fair value through other comprehensive income [member] | Barclays Bank Group [member]</t>
  </si>
  <si>
    <t>Published IAS 39 [member] | Loans and advances [member] | Loans and advances [member] | Barclays Bank Group [member]</t>
  </si>
  <si>
    <t>Published IAS 39 [member] | Cash and balances at central banks [member] | Barclays Bank Group [member]</t>
  </si>
  <si>
    <t>Published IAS 39 [member] | Items in the course of collection from other banks [member] | Barclays Bank Group [member]</t>
  </si>
  <si>
    <t>Published IAS 39 [member] | Loans and advances to banks [member] | Barclays Bank Group [member]</t>
  </si>
  <si>
    <t>Published IAS 39 [member] | Loans and advances to customers [member] | Barclays Bank Group [member]</t>
  </si>
  <si>
    <t>Published IAS 39 [member] | Cash collateral and settlement balances [member] | Barclays Bank Group [member]</t>
  </si>
  <si>
    <t>Published IAS 39 [member] | Reverse repurchase agreements and other similar secured lending [member] | Barclays Bank Group [member]</t>
  </si>
  <si>
    <t>Published IAS 39 [member] | Net derivative financial instruments [member] | Barclays Bank Group [member]</t>
  </si>
  <si>
    <t>Published IAS 39 [member] | Investments in associates and joint ventures [member] | Barclays Bank Group [member]</t>
  </si>
  <si>
    <t>Published IAS 39 [member] | Goodwill and intangible assets [member] | Barclays Bank Group [member]</t>
  </si>
  <si>
    <t>Published IAS 39 [member] | Property, plant and equipment [member] | Barclays Bank Group [member]</t>
  </si>
  <si>
    <t>Published IAS 39 [member] | Current tax assets [member] | Barclays Bank Group [member]</t>
  </si>
  <si>
    <t>Published IAS 39 [member] | Deferred tax assets [member] | Barclays Bank Group [member]</t>
  </si>
  <si>
    <t>Published IAS 39 [member] | Retirement benefit assets [member] | Barclays Bank Group [member]</t>
  </si>
  <si>
    <t>Published IAS 39 [member] | Prepayments, accrued income and other assets [member] | Barclays Bank Group [member]</t>
  </si>
  <si>
    <t>Published IAS 39 [member] | Other assets [member] | Barclays Bank Group [member]</t>
  </si>
  <si>
    <t>Published IAS 39 [member] | Assets included in disposal groups classified as held for sale [member] | Barclays Bank Group [member]</t>
  </si>
  <si>
    <t>Balance sheet presentation changes [member] | Barclays Bank Group [member]</t>
  </si>
  <si>
    <t>Balance sheet presentation changes [member] | Trading portfolio assets [member] | Barclays Bank Group [member]</t>
  </si>
  <si>
    <t>Balance sheet presentation changes [member] | Financial Investments [member] | Barclays Bank Group [member]</t>
  </si>
  <si>
    <t>Balance sheet presentation changes [member] | Financial assets at fair value through the income statement [member] | Barclays Bank Group [member]</t>
  </si>
  <si>
    <t>Balance sheet presentation changes [member] | Financial assets designated at fair value [member] | Barclays Bank Group [member]</t>
  </si>
  <si>
    <t>Balance sheet presentation changes [member] | Financial assets at fair value through other comprehensive income [member] | Barclays Bank Group [member]</t>
  </si>
  <si>
    <t>Balance sheet presentation changes [member] | Loans and advances [member] | Loans and advances [member] | Barclays Bank Group [member]</t>
  </si>
  <si>
    <t>Balance sheet presentation changes [member] | Cash and balances at central banks [member] | Barclays Bank Group [member]</t>
  </si>
  <si>
    <t>Balance sheet presentation changes [member] | Items in the course of collection from other banks [member] | Barclays Bank Group [member]</t>
  </si>
  <si>
    <t>Balance sheet presentation changes [member] | Loans and advances to banks [member] | Barclays Bank Group [member]</t>
  </si>
  <si>
    <t>Balance sheet presentation changes [member] | Loans and advances to customers [member] | Barclays Bank Group [member]</t>
  </si>
  <si>
    <t>Balance sheet presentation changes [member] | Cash collateral and settlement balances [member] | Barclays Bank Group [member]</t>
  </si>
  <si>
    <t>Balance sheet presentation changes [member] | Reverse repurchase agreements and other similar secured lending [member] | Barclays Bank Group [member]</t>
  </si>
  <si>
    <t>Balance sheet presentation changes [member] | Net derivative financial instruments [member] | Barclays Bank Group [member]</t>
  </si>
  <si>
    <t>Balance sheet presentation changes [member] | Investments in associates and joint ventures [member] | Barclays Bank Group [member]</t>
  </si>
  <si>
    <t>Balance sheet presentation changes [member] | Goodwill and intangible assets [member] | Barclays Bank Group [member]</t>
  </si>
  <si>
    <t>Balance sheet presentation changes [member] | Property, plant and equipment [member] | Barclays Bank Group [member]</t>
  </si>
  <si>
    <t>Balance sheet presentation changes [member] | Current tax assets [member] | Barclays Bank Group [member]</t>
  </si>
  <si>
    <t>Balance sheet presentation changes [member] | Deferred tax assets [member] | Barclays Bank Group [member]</t>
  </si>
  <si>
    <t>Balance sheet presentation changes [member] | Retirement benefit assets [member] | Barclays Bank Group [member]</t>
  </si>
  <si>
    <t>Balance sheet presentation changes [member] | Prepayments, accrued income and other assets [member] | Barclays Bank Group [member]</t>
  </si>
  <si>
    <t>Balance sheet presentation changes [member] | Other assets [member] | Barclays Bank Group [member]</t>
  </si>
  <si>
    <t>Balance sheet presentation changes [member] | Assets included in disposal groups classified as held for sale [member] | Barclays Bank Group [member]</t>
  </si>
  <si>
    <t>Amount of reclassifications or changes in presentation, assets</t>
  </si>
  <si>
    <t>IFRSs 9 [member] | Trading portfolio assets [member] | Barclays Bank Group [member]</t>
  </si>
  <si>
    <t>IFRSs 9 [member] | Financial Investments [member] | Barclays Bank Group [member]</t>
  </si>
  <si>
    <t>IFRSs 9 [member] | Financial assets at fair value through the income statement [member] | Barclays Bank Group [member]</t>
  </si>
  <si>
    <t>IFRSs 9 [member] | Financial assets designated at fair value [member] | Barclays Bank Group [member]</t>
  </si>
  <si>
    <t>IFRSs 9 [member] | Financial assets at fair value through other comprehensive income [member] | Barclays Bank Group [member]</t>
  </si>
  <si>
    <t>IFRSs 9 [member] | Loans and advances [member] | Financial assets at amortised cost [member] | Barclays Bank Group [member]</t>
  </si>
  <si>
    <t>IFRSs 9 [member] | Loans and advances [member] | Loans and advances [member] | Barclays Bank Group [member]</t>
  </si>
  <si>
    <t>IFRSs 9 [member] | Cash and balances at central banks [member] | Barclays Bank Group [member]</t>
  </si>
  <si>
    <t>IFRSs 9 [member] | Items in the course of collection from other banks [member] | Barclays Bank Group [member]</t>
  </si>
  <si>
    <t>IFRSs 9 [member] | Loans and advances to banks [member] | Barclays Bank Group [member]</t>
  </si>
  <si>
    <t>IFRSs 9 [member] | Loans and advances to customers [member] | Barclays Bank Group [member]</t>
  </si>
  <si>
    <t>IFRSs 9 [member] | Cash collateral and settlement balances [member] | Barclays Bank Group [member]</t>
  </si>
  <si>
    <t>IFRSs 9 [member] | Reverse repurchase agreements and other similar secured lending [member] | Barclays Bank Group [member]</t>
  </si>
  <si>
    <t>IFRSs 9 [member] | Net derivative financial instruments [member] | Barclays Bank Group [member]</t>
  </si>
  <si>
    <t>IFRSs 9 [member] | Investments in associates and joint ventures [member] | Barclays Bank Group [member]</t>
  </si>
  <si>
    <t>IFRSs 9 [member] | Goodwill and intangible assets [member] | Barclays Bank Group [member]</t>
  </si>
  <si>
    <t>IFRSs 9 [member] | Property, plant and equipment [member] | Barclays Bank Group [member]</t>
  </si>
  <si>
    <t>IFRSs 9 [member] | Current tax assets [member] | Barclays Bank Group [member]</t>
  </si>
  <si>
    <t>IFRSs 9 [member] | Deferred tax assets [member] | Barclays Bank Group [member]</t>
  </si>
  <si>
    <t>IFRSs 9 [member] | Retirement benefit assets [member] | Barclays Bank Group [member]</t>
  </si>
  <si>
    <t>IFRSs 9 [member] | Prepayments, accrued income and other assets [member] | Barclays Bank Group [member]</t>
  </si>
  <si>
    <t>IFRSs 9 [member] | Other assets [member] | Barclays Bank Group [member]</t>
  </si>
  <si>
    <t>IFRSs 9 [member] | Assets included in disposal groups classified as held for sale [member] | Barclays Bank Group [member]</t>
  </si>
  <si>
    <t>IFRSs 15 impact [member] | Barclays Bank Group [member]</t>
  </si>
  <si>
    <t>IFRSs 15 impact [member] | Trading portfolio assets [member] | Barclays Bank Group [member]</t>
  </si>
  <si>
    <t>IFRSs 15 impact [member] | Financial Investments [member] | Barclays Bank Group [member]</t>
  </si>
  <si>
    <t>IFRSs 15 impact [member] | Financial assets at fair value through the income statement [member] | Barclays Bank Group [member]</t>
  </si>
  <si>
    <t>IFRSs 15 impact [member] | Financial assets designated at fair value [member] | Barclays Bank Group [member]</t>
  </si>
  <si>
    <t>IFRSs 15 impact [member] | Financial assets at fair value through other comprehensive income [member] | Barclays Bank Group [member]</t>
  </si>
  <si>
    <t>IFRSs 15 impact [member] | Loans and advances [member] | Financial assets at amortised cost [member] | Barclays Bank Group [member]</t>
  </si>
  <si>
    <t>IFRSs 15 impact [member] | Loans and advances [member] | Loans and advances [member] | Barclays Bank Group [member]</t>
  </si>
  <si>
    <t>IFRSs 15 impact [member] | Cash and balances at central banks [member] | Barclays Bank Group [member]</t>
  </si>
  <si>
    <t>IFRSs 15 impact [member] | Items in the course of collection from other banks [member] | Barclays Bank Group [member]</t>
  </si>
  <si>
    <t>IFRSs 15 impact [member] | Loans and advances to banks [member] | Barclays Bank Group [member]</t>
  </si>
  <si>
    <t>IFRSs 15 impact [member] | Loans and advances to customers [member] | Barclays Bank Group [member]</t>
  </si>
  <si>
    <t>IFRSs 15 impact [member] | Cash collateral and settlement balances [member] | Barclays Bank Group [member]</t>
  </si>
  <si>
    <t>IFRSs 15 impact [member] | Reverse repurchase agreements and other similar secured lending [member] | Barclays Bank Group [member]</t>
  </si>
  <si>
    <t>IFRSs 15 impact [member] | Net derivative financial instruments [member] | Barclays Bank Group [member]</t>
  </si>
  <si>
    <t>IFRSs 15 impact [member] | Investments in associates and joint ventures [member] | Barclays Bank Group [member]</t>
  </si>
  <si>
    <t>IFRSs 15 impact [member] | Goodwill and intangible assets [member] | Barclays Bank Group [member]</t>
  </si>
  <si>
    <t>IFRSs 15 impact [member] | Property, plant and equipment [member] | Barclays Bank Group [member]</t>
  </si>
  <si>
    <t>IFRSs 15 impact [member] | Current tax assets [member] | Barclays Bank Group [member]</t>
  </si>
  <si>
    <t>IFRSs 15 impact [member] | Deferred tax assets [member] | Barclays Bank Group [member]</t>
  </si>
  <si>
    <t>IFRSs 15 impact [member] | Retirement benefit assets [member] | Barclays Bank Group [member]</t>
  </si>
  <si>
    <t>IFRSs 15 impact [member] | Prepayments, accrued income and other assets [member] | Barclays Bank Group [member]</t>
  </si>
  <si>
    <t>IFRSs 15 impact [member] | Other assets [member] | Barclays Bank Group [member]</t>
  </si>
  <si>
    <t>IFRSs 15 impact [member] | Assets included in disposal groups classified as held for sale [member] | Barclays Bank Group [member]</t>
  </si>
  <si>
    <t>IFRS 9 classification and measurement [member] | Barclays Bank Group [member]</t>
  </si>
  <si>
    <t>IFRS 9 classification and measurement [member] | Trading portfolio assets [member] | Barclays Bank Group [member]</t>
  </si>
  <si>
    <t>IFRS 9 classification and measurement [member] | Financial Investments [member] | Barclays Bank Group [member]</t>
  </si>
  <si>
    <t>IFRS 9 classification and measurement [member] | Financial assets at fair value through the income statement [member] | Barclays Bank Group [member]</t>
  </si>
  <si>
    <t>IFRS 9 classification and measurement [member] | Financial assets designated at fair value [member] | Barclays Bank Group [member]</t>
  </si>
  <si>
    <t>IFRS 9 classification and measurement [member] | Financial assets at fair value through other comprehensive income [member] | Barclays Bank Group [member]</t>
  </si>
  <si>
    <t>IFRS 9 classification and measurement [member] | Loans and advances [member] | Loans and advances [member] | Barclays Bank Group [member]</t>
  </si>
  <si>
    <t>IFRS 9 classification and measurement [member] | Cash and balances at central banks [member] | Barclays Bank Group [member]</t>
  </si>
  <si>
    <t>IFRS 9 classification and measurement [member] | Items in the course of collection from other banks [member] | Barclays Bank Group [member]</t>
  </si>
  <si>
    <t>IFRS 9 classification and measurement [member] | Loans and advances to banks [member] | Barclays Bank Group [member]</t>
  </si>
  <si>
    <t>IFRS 9 classification and measurement [member] | Loans and advances to customers [member] | Barclays Bank Group [member]</t>
  </si>
  <si>
    <t>IFRS 9 classification and measurement [member] | Cash collateral and settlement balances [member] | Barclays Bank Group [member]</t>
  </si>
  <si>
    <t>IFRS 9 classification and measurement [member] | Reverse repurchase agreements and other similar secured lending [member] | Barclays Bank Group [member]</t>
  </si>
  <si>
    <t>IFRS 9 classification and measurement [member] | Net derivative financial instruments [member] | Barclays Bank Group [member]</t>
  </si>
  <si>
    <t>IFRS 9 classification and measurement [member] | Investments in associates and joint ventures [member] | Barclays Bank Group [member]</t>
  </si>
  <si>
    <t>IFRS 9 classification and measurement [member] | Goodwill and intangible assets [member] | Barclays Bank Group [member]</t>
  </si>
  <si>
    <t>IFRS 9 classification and measurement [member] | Property, plant and equipment [member] | Barclays Bank Group [member]</t>
  </si>
  <si>
    <t>IFRS 9 classification and measurement [member] | Current tax assets [member] | Barclays Bank Group [member]</t>
  </si>
  <si>
    <t>IFRS 9 classification and measurement [member] | Deferred tax assets [member] | Barclays Bank Group [member]</t>
  </si>
  <si>
    <t>IFRS 9 classification and measurement [member] | Retirement benefit assets [member] | Barclays Bank Group [member]</t>
  </si>
  <si>
    <t>IFRS 9 classification and measurement [member] | Prepayments, accrued income and other assets [member] | Barclays Bank Group [member]</t>
  </si>
  <si>
    <t>IFRS 9 classification and measurement [member] | Other assets [member] | Barclays Bank Group [member]</t>
  </si>
  <si>
    <t>IFRS 9 classification and measurement [member] | Assets included in disposal groups classified as held for sale [member] | Barclays Bank Group [member]</t>
  </si>
  <si>
    <t>Transition disclosures - Balance sheet movement - Assets, impact of transition to IFRS 9 and IFRS 15 (Narrative) (Details) - GBP (£) £ in Millions</t>
  </si>
  <si>
    <t>Transition disclosures - Balance sheet movement - Liabilities and Equity, impact of transition to IFRS 9 and IFRS 15 (Details) - Barclays Bank Group [member] - GBP (£) £ in Millions</t>
  </si>
  <si>
    <t>IFRS 9 impairment change</t>
  </si>
  <si>
    <t>Liabilities and Equity</t>
  </si>
  <si>
    <t>Other reserves [member]</t>
  </si>
  <si>
    <t>Deposits at amortised cost [member] | Deposits at amortised cost [member]</t>
  </si>
  <si>
    <t>Deposits from banks [member]</t>
  </si>
  <si>
    <t>Items in the course of collection from other banks [member]</t>
  </si>
  <si>
    <t>Customer accounts [member]</t>
  </si>
  <si>
    <t>Deferred tax liabilities [member]</t>
  </si>
  <si>
    <t>Retirement benefit liabilities [member]</t>
  </si>
  <si>
    <t>Accruals, deferred income and other liabilities [member]</t>
  </si>
  <si>
    <t>Published IAS 39 [member]</t>
  </si>
  <si>
    <t>Published IAS 39 [member] | Called up share capital and share premium [member]</t>
  </si>
  <si>
    <t>Published IAS 39 [member] | Other reserves [member]</t>
  </si>
  <si>
    <t>Published IAS 39 [member] | Other equity instruments [member]</t>
  </si>
  <si>
    <t>Published IAS 39 [member] | Retained earnings [member]</t>
  </si>
  <si>
    <t>Published IAS 39 [member] | Total equity excluding non-controlling interests [member]</t>
  </si>
  <si>
    <t>Published IAS 39 [member] | Non-controlling interests [member]</t>
  </si>
  <si>
    <t>Published IAS 39 [member] | Trading portfolio liabilities [member]</t>
  </si>
  <si>
    <t>Published IAS 39 [member] | Financial liabilities designated at fair value [member]</t>
  </si>
  <si>
    <t>Published IAS 39 [member] | Deposits at amortised cost [member] | Deposits at amortised cost [member]</t>
  </si>
  <si>
    <t>Published IAS 39 [member] | Deposits from banks [member]</t>
  </si>
  <si>
    <t>Published IAS 39 [member] | Items in the course of collection from other banks [member]</t>
  </si>
  <si>
    <t>Published IAS 39 [member] | Customer accounts [member]</t>
  </si>
  <si>
    <t>Published IAS 39 [member] | Cash collateral and settlement balances [member]</t>
  </si>
  <si>
    <t>Published IAS 39 [member] | Repurchase agreements and other similar secured borrowing [member]</t>
  </si>
  <si>
    <t>Published IAS 39 [member] | Debt securities in issue [member]</t>
  </si>
  <si>
    <t>Published IAS 39 [member] | Subordinated liabilities [member]</t>
  </si>
  <si>
    <t>Published IAS 39 [member] | Derivatives [member]</t>
  </si>
  <si>
    <t>Published IAS 39 [member] | Current tax liabilities [member]</t>
  </si>
  <si>
    <t>Published IAS 39 [member] | Deferred tax liabilities [member]</t>
  </si>
  <si>
    <t>Published IAS 39 [member] | Retirement benefit liabilities [member]</t>
  </si>
  <si>
    <t>Published IAS 39 [member] | Accruals, deferred income and other liabilities [member]</t>
  </si>
  <si>
    <t>Published IAS 39 [member] | Other liabilities [member]</t>
  </si>
  <si>
    <t>Published IAS 39 [member] | Provisions [member]</t>
  </si>
  <si>
    <t>Balance sheet presentation changes [member]</t>
  </si>
  <si>
    <t>Balance sheet presentation changes [member] | Called up share capital and share premium [member]</t>
  </si>
  <si>
    <t>Balance sheet presentation changes [member] | Other reserves [member]</t>
  </si>
  <si>
    <t>Balance sheet presentation changes [member] | Other equity instruments [member]</t>
  </si>
  <si>
    <t>Balance sheet presentation changes [member] | Retained earnings [member]</t>
  </si>
  <si>
    <t>Balance sheet presentation changes [member] | Total equity excluding non-controlling interests [member]</t>
  </si>
  <si>
    <t>Balance sheet presentation changes [member] | Non-controlling interests [member]</t>
  </si>
  <si>
    <t>Balance sheet presentation changes [member] | Trading portfolio liabilities [member]</t>
  </si>
  <si>
    <t>Balance sheet presentation changes [member] | Financial liabilities designated at fair value [member]</t>
  </si>
  <si>
    <t>Balance sheet presentation changes [member] | Deposits at amortised cost [member] | Deposits at amortised cost [member]</t>
  </si>
  <si>
    <t>Balance sheet presentation changes [member] | Deposits from banks [member]</t>
  </si>
  <si>
    <t>Balance sheet presentation changes [member] | Items in the course of collection from other banks [member]</t>
  </si>
  <si>
    <t>Balance sheet presentation changes [member] | Customer accounts [member]</t>
  </si>
  <si>
    <t>Balance sheet presentation changes [member] | Cash collateral and settlement balances [member]</t>
  </si>
  <si>
    <t>Balance sheet presentation changes [member] | Repurchase agreements and other similar secured borrowing [member]</t>
  </si>
  <si>
    <t>Balance sheet presentation changes [member] | Debt securities in issue [member]</t>
  </si>
  <si>
    <t>Balance sheet presentation changes [member] | Subordinated liabilities [member]</t>
  </si>
  <si>
    <t>Balance sheet presentation changes [member] | Derivatives [member]</t>
  </si>
  <si>
    <t>Balance sheet presentation changes [member] | Current tax liabilities [member]</t>
  </si>
  <si>
    <t>Balance sheet presentation changes [member] | Deferred tax liabilities [member]</t>
  </si>
  <si>
    <t>Balance sheet presentation changes [member] | Retirement benefit liabilities [member]</t>
  </si>
  <si>
    <t>Balance sheet presentation changes [member] | Accruals, deferred income and other liabilities [member]</t>
  </si>
  <si>
    <t>Balance sheet presentation changes [member] | Other liabilities [member]</t>
  </si>
  <si>
    <t>Balance sheet presentation changes [member] | Provisions [member]</t>
  </si>
  <si>
    <t>Amount of reclassifications or changes in presentation, liabilities</t>
  </si>
  <si>
    <t>Amount of reclassifications or changes in presentation, equity</t>
  </si>
  <si>
    <t>Amount of reclassifications or changes in presentation, equity and liabilities</t>
  </si>
  <si>
    <t>IFRSs 9 [member] | Called up share capital and share premium [member]</t>
  </si>
  <si>
    <t>IFRSs 9 [member] | Other reserves [member]</t>
  </si>
  <si>
    <t>IFRSs 9 [member] | Other equity instruments [member]</t>
  </si>
  <si>
    <t>IFRSs 9 [member] | Retained earnings [member]</t>
  </si>
  <si>
    <t>IFRSs 9 [member] | Total equity excluding non-controlling interests [member]</t>
  </si>
  <si>
    <t>IFRSs 9 [member] | Non-controlling interests [member]</t>
  </si>
  <si>
    <t>IFRSs 9 [member] | Trading portfolio liabilities [member]</t>
  </si>
  <si>
    <t>IFRSs 9 [member] | Financial liabilities designated at fair value [member]</t>
  </si>
  <si>
    <t>IFRSs 9 [member] | Deposits at amortised cost [member] | Deposits at amortised cost [member]</t>
  </si>
  <si>
    <t>IFRSs 9 [member] | Deposits at amortised cost [member] | Financial liabilities designated at fair value [member] | Financial liabilities at amortised cost [member]</t>
  </si>
  <si>
    <t>IFRSs 9 [member] | Deposits from banks [member]</t>
  </si>
  <si>
    <t>IFRSs 9 [member] | Items in the course of collection from other banks [member]</t>
  </si>
  <si>
    <t>IFRSs 9 [member] | Customer accounts [member]</t>
  </si>
  <si>
    <t>IFRSs 9 [member] | Cash collateral and settlement balances [member]</t>
  </si>
  <si>
    <t>IFRSs 9 [member] | Cash collateral and settlement balances [member] | Financial liabilities designated at fair value [member]</t>
  </si>
  <si>
    <t>IFRSs 9 [member] | Repurchase agreements and other similar secured borrowing [member]</t>
  </si>
  <si>
    <t>IFRSs 9 [member] | Repurchase agreements and other similar secured borrowing [member] | Financial liabilities designated at fair value [member]</t>
  </si>
  <si>
    <t>IFRSs 9 [member] | Debt securities in issue [member]</t>
  </si>
  <si>
    <t>IFRSs 9 [member] | Subordinated liabilities [member]</t>
  </si>
  <si>
    <t>IFRSs 9 [member] | Derivatives [member]</t>
  </si>
  <si>
    <t>IFRSs 9 [member] | Current tax liabilities [member]</t>
  </si>
  <si>
    <t>IFRSs 9 [member] | Deferred tax liabilities [member]</t>
  </si>
  <si>
    <t>IFRSs 9 [member] | Retirement benefit liabilities [member]</t>
  </si>
  <si>
    <t>IFRSs 9 [member] | Accruals, deferred income and other liabilities [member]</t>
  </si>
  <si>
    <t>IFRSs 9 [member] | Other liabilities [member]</t>
  </si>
  <si>
    <t>IFRSs 9 [member] | Provisions [member]</t>
  </si>
  <si>
    <t>IFRSs 15 impact [member]</t>
  </si>
  <si>
    <t>IFRSs 15 impact [member] | Called up share capital and share premium [member]</t>
  </si>
  <si>
    <t>IFRSs 15 impact [member] | Other reserves [member]</t>
  </si>
  <si>
    <t>IFRSs 15 impact [member] | Other equity instruments [member]</t>
  </si>
  <si>
    <t>IFRSs 15 impact [member] | Retained earnings [member]</t>
  </si>
  <si>
    <t>IFRSs 15 impact [member] | Total equity excluding non-controlling interests [member]</t>
  </si>
  <si>
    <t>IFRSs 15 impact [member] | Non-controlling interests [member]</t>
  </si>
  <si>
    <t>IFRSs 15 impact [member] | Trading portfolio liabilities [member]</t>
  </si>
  <si>
    <t>IFRSs 15 impact [member] | Financial liabilities designated at fair value [member]</t>
  </si>
  <si>
    <t>IFRSs 15 impact [member] | Deposits at amortised cost [member] | Deposits at amortised cost [member]</t>
  </si>
  <si>
    <t>IFRSs 15 impact [member] | Deposits at amortised cost [member] | Financial liabilities designated at fair value [member] | Financial liabilities at amortised cost [member]</t>
  </si>
  <si>
    <t>IFRSs 15 impact [member] | Deposits from banks [member]</t>
  </si>
  <si>
    <t>IFRSs 15 impact [member] | Items in the course of collection from other banks [member]</t>
  </si>
  <si>
    <t>IFRSs 15 impact [member] | Customer accounts [member]</t>
  </si>
  <si>
    <t>IFRSs 15 impact [member] | Cash collateral and settlement balances [member]</t>
  </si>
  <si>
    <t>IFRSs 15 impact [member] | Cash collateral and settlement balances [member] | Financial liabilities designated at fair value [member]</t>
  </si>
  <si>
    <t>IFRSs 15 impact [member] | Repurchase agreements and other similar secured borrowing [member]</t>
  </si>
  <si>
    <t>IFRSs 15 impact [member] | Repurchase agreements and other similar secured borrowing [member] | Financial liabilities designated at fair value [member]</t>
  </si>
  <si>
    <t>IFRSs 15 impact [member] | Debt securities in issue [member]</t>
  </si>
  <si>
    <t>IFRSs 15 impact [member] | Subordinated liabilities [member]</t>
  </si>
  <si>
    <t>IFRSs 15 impact [member] | Derivatives [member]</t>
  </si>
  <si>
    <t>IFRSs 15 impact [member] | Current tax liabilities [member]</t>
  </si>
  <si>
    <t>IFRSs 15 impact [member] | Deferred tax liabilities [member]</t>
  </si>
  <si>
    <t>IFRSs 15 impact [member] | Retirement benefit liabilities [member]</t>
  </si>
  <si>
    <t>IFRSs 15 impact [member] | Accruals, deferred income and other liabilities [member]</t>
  </si>
  <si>
    <t>IFRSs 15 impact [member] | Other liabilities [member]</t>
  </si>
  <si>
    <t>IFRSs 15 impact [member] | Provisions [member]</t>
  </si>
  <si>
    <t>IFRS 9 classification and measurement [member]</t>
  </si>
  <si>
    <t>IFRS 9 classification and measurement [member] | Called up share capital and share premium [member]</t>
  </si>
  <si>
    <t>IFRS 9 classification and measurement [member] | Other reserves [member]</t>
  </si>
  <si>
    <t>IFRS 9 classification and measurement [member] | Other equity instruments [member]</t>
  </si>
  <si>
    <t>IFRS 9 classification and measurement [member] | Retained earnings [member]</t>
  </si>
  <si>
    <t>IFRS 9 classification and measurement [member] | Total equity excluding non-controlling interests [member]</t>
  </si>
  <si>
    <t>IFRS 9 classification and measurement [member] | Non-controlling interests [member]</t>
  </si>
  <si>
    <t>IFRS 9 classification and measurement [member] | Financial liabilities designated at fair value [member]</t>
  </si>
  <si>
    <t>IFRS 9 classification and measurement [member] | Deposits at amortised cost [member] | Deposits at amortised cost [member]</t>
  </si>
  <si>
    <t>IFRS 9 classification and measurement [member] | Deposits from banks [member]</t>
  </si>
  <si>
    <t>IFRS 9 classification and measurement [member] | Items in the course of collection from other banks [member]</t>
  </si>
  <si>
    <t>IFRS 9 classification and measurement [member] | Customer accounts [member]</t>
  </si>
  <si>
    <t>IFRS 9 classification and measurement [member] | Cash collateral and settlement balances [member]</t>
  </si>
  <si>
    <t>IFRS 9 classification and measurement [member] | Repurchase agreements and other similar secured borrowing [member]</t>
  </si>
  <si>
    <t>IFRS 9 classification and measurement [member] | Debt securities in issue [member]</t>
  </si>
  <si>
    <t>IFRS 9 classification and measurement [member] | Subordinated liabilities [member]</t>
  </si>
  <si>
    <t>IFRS 9 classification and measurement [member] | Derivatives [member]</t>
  </si>
  <si>
    <t>IFRS 9 classification and measurement [member] | Current tax liabilities [member]</t>
  </si>
  <si>
    <t>IFRS 9 classification and measurement [member] | Deferred tax liabilities [member]</t>
  </si>
  <si>
    <t>IFRS 9 classification and measurement [member] | Retirement benefit liabilities [member]</t>
  </si>
  <si>
    <t>IFRS 9 classification and measurement [member] | Accruals, deferred income and other liabilities [member]</t>
  </si>
  <si>
    <t>IFRS 9 classification and measurement [member] | Other liabilities [member]</t>
  </si>
  <si>
    <t>IFRS 9 classification and measurement [member] | Provisions [member]</t>
  </si>
  <si>
    <t>Transition disclosures - Classification and measurement detail - Financial assets (Details) - GBP (£) £ in Millions</t>
  </si>
  <si>
    <t>Disclosure of financial assets at date of initial application of IFRS 9 [abstract]</t>
  </si>
  <si>
    <t>Transfer out:</t>
  </si>
  <si>
    <t>IFRS 9 presentation changes, classification and measurement</t>
  </si>
  <si>
    <t>Reverse repurchase agreements [member] | Increase (decrease) due to changes in accounting policy [member] | Barclays Bank Group [member]</t>
  </si>
  <si>
    <t>Transfer in:</t>
  </si>
  <si>
    <t>To financial assets mandatory at fair value</t>
  </si>
  <si>
    <t>Reverse repurchase agreements [member] | IFRSs 9 [member] | Barclays Bank Group [member]</t>
  </si>
  <si>
    <t>Reverse repurchase agreements [member] | IFRSs 15 impact [member] | Barclays Bank Group [member]</t>
  </si>
  <si>
    <t>Reverse repurchase agreements [member] | Classification [member] | Barclays Bank Group [member]</t>
  </si>
  <si>
    <t>Reverse repurchase agreements [member] | Measurement [member] | Barclays Bank Group [member]</t>
  </si>
  <si>
    <t>Cash collateral and settlement balances [member] | Increase (decrease) due to changes in accounting policy [member] | Barclays Bank Group [member]</t>
  </si>
  <si>
    <t>Cash collateral and settlement balances [member] | Balance sheet presentation changes [member] | Barclays Bank Group [member]</t>
  </si>
  <si>
    <t>Cash collateral and settlement balances [member] | IFRSs 9 [member] | Barclays Bank Group [member]</t>
  </si>
  <si>
    <t>Cash collateral and settlement balances [member] | IFRSs 15 impact [member] | Barclays Bank Group [member]</t>
  </si>
  <si>
    <t>Cash collateral and settlement balances [member] | IFRS 9 classification and measurement [member] | Barclays Bank Group [member]</t>
  </si>
  <si>
    <t>Cash collateral and settlement balances [member] | Classification [member] | Barclays Bank Group [member]</t>
  </si>
  <si>
    <t>Cash collateral and settlement balances [member] | Measurement [member] | Barclays Bank Group [member]</t>
  </si>
  <si>
    <t>Other assets [member] | Increase (decrease) due to changes in accounting policy [member] | Barclays Bank Group [member]</t>
  </si>
  <si>
    <t>From financial assets mandatory at fair value</t>
  </si>
  <si>
    <t>Other assets [member] | Balance sheet presentation changes [member] | Barclays Bank Group [member]</t>
  </si>
  <si>
    <t>Other assets [member] | IFRSs 9 [member] | Barclays Bank Group [member]</t>
  </si>
  <si>
    <t>Other assets [member] | IFRSs 15 impact [member] | Barclays Bank Group [member]</t>
  </si>
  <si>
    <t>Other assets [member] | IFRS 9 classification and measurement [member] | Barclays Bank Group [member]</t>
  </si>
  <si>
    <t>Other assets [member] | Classification [member] | Barclays Bank Group [member]</t>
  </si>
  <si>
    <t>Other assets [member] | Measurement [member] | Barclays Bank Group [member]</t>
  </si>
  <si>
    <t>Financial Investments [member] | Balance sheet presentation changes [member] | Barclays Bank Group [member]</t>
  </si>
  <si>
    <t>Financial Investments [member] | IFRSs 9 [member] | Barclays Bank Group [member]</t>
  </si>
  <si>
    <t>Financial Investments [member] | IFRSs 15 impact [member] | Barclays Bank Group [member]</t>
  </si>
  <si>
    <t>Financial Investments [member] | IFRS 9 classification and measurement [member] | Barclays Bank Group [member]</t>
  </si>
  <si>
    <t>Financial Investments [member] | Classification [member] | Barclays Bank Group [member]</t>
  </si>
  <si>
    <t>Financial Investments [member] | Measurement [member] | Barclays Bank Group [member]</t>
  </si>
  <si>
    <t>Available for sale investments [member] | Barclays Bank Group [member]</t>
  </si>
  <si>
    <t>Available for sale investments [member] | Increase (decrease) due to changes in accounting policy [member] | Barclays Bank Group [member]</t>
  </si>
  <si>
    <t>Available for sale investments [member] | IFRSs 9 [member] | Barclays Bank Group [member]</t>
  </si>
  <si>
    <t>Available for sale investments [member] | IFRSs 15 impact [member] | Barclays Bank Group [member]</t>
  </si>
  <si>
    <t>Available for sale investments [member] | Classification [member] | Barclays Bank Group [member]</t>
  </si>
  <si>
    <t>Available for sale investments [member] | Measurement [member] | Barclays Bank Group [member]</t>
  </si>
  <si>
    <t>Available for sale investments [member] | Financial assets at amortised cost [member] | Increase (decrease) due to changes in accounting policy [member] | Barclays Bank Group [member]</t>
  </si>
  <si>
    <t>To loans and advances at amortised cost</t>
  </si>
  <si>
    <t>Available for sale investments [member] | Financial assets at amortised cost [member] | IFRSs 9 [member] | Barclays Bank Group [member]</t>
  </si>
  <si>
    <t>Available for sale investments [member] | Financial assets at amortised cost [member] | IFRSs 15 impact [member] | Barclays Bank Group [member]</t>
  </si>
  <si>
    <t>Available for sale investments [member] | Financial assets at amortised cost [member] | Classification [member] | Barclays Bank Group [member]</t>
  </si>
  <si>
    <t>Available for sale investments [member] | Financial assets at amortised cost [member] | Measurement [member] | Barclays Bank Group [member]</t>
  </si>
  <si>
    <t>Financial investments (held to maturity) [member] | Financial assets at amortised cost [member] | Barclays Bank Group [member]</t>
  </si>
  <si>
    <t>Financial investments (held to maturity) [member] | Financial assets at amortised cost [member] | Increase (decrease) due to changes in accounting policy [member] | Barclays Bank Group [member]</t>
  </si>
  <si>
    <t>Financial investments (held to maturity) [member] | Financial assets at amortised cost [member] | IFRSs 9 [member] | Barclays Bank Group [member]</t>
  </si>
  <si>
    <t>Financial investments (held to maturity) [member] | Financial assets at amortised cost [member] | IFRSs 15 impact [member] | Barclays Bank Group [member]</t>
  </si>
  <si>
    <t>Financial investments (held to maturity) [member] | Financial assets at amortised cost [member] | Classification [member] | Barclays Bank Group [member]</t>
  </si>
  <si>
    <t>Financial investments (held to maturity) [member] | Financial assets at amortised cost [member] | Measurement [member] | Barclays Bank Group [member]</t>
  </si>
  <si>
    <t>Loans and advances [member] | Financial assets at amortised cost [member] | Increase (decrease) due to changes in accounting policy [member] | Barclays Bank Group [member]</t>
  </si>
  <si>
    <t>To financial assets designated at fair value</t>
  </si>
  <si>
    <t>From financial assets designated at fair value</t>
  </si>
  <si>
    <t>From available for sale (FV)</t>
  </si>
  <si>
    <t>From Held to maturity (AC)</t>
  </si>
  <si>
    <t>Loans and advances [member] | Financial assets at amortised cost [member] | IFRSs 9 [member] | Barclays Bank Group [member]</t>
  </si>
  <si>
    <t>Loans and advances [member] | Financial assets at amortised cost [member] | IFRSs 15 impact [member] | Barclays Bank Group [member]</t>
  </si>
  <si>
    <t>Loans and advances [member] | Financial assets at amortised cost [member] | Classification [member] | Barclays Bank Group [member]</t>
  </si>
  <si>
    <t>Loans and advances [member] | Financial assets at amortised cost [member] | Measurement [member] | Barclays Bank Group [member]</t>
  </si>
  <si>
    <t>Financial assets at fair value through the income statement [member] | Increase (decrease) due to changes in accounting policy [member] | Barclays Bank Group [member]</t>
  </si>
  <si>
    <t>Financial assets at fair value through the income statement [member] | Balance sheet presentation changes [member] | Barclays Bank Group [member]</t>
  </si>
  <si>
    <t>Financial assets at fair value through the income statement [member] | IFRSs 9 [member] | Barclays Bank Group [member]</t>
  </si>
  <si>
    <t>Financial assets at fair value through the income statement [member] | IFRSs 15 impact [member] | Barclays Bank Group [member]</t>
  </si>
  <si>
    <t>Financial assets at fair value through the income statement [member] | IFRS 9 classification and measurement [member] | Barclays Bank Group [member]</t>
  </si>
  <si>
    <t>Financial assets at fair value through the income statement [member] | Classification [member] | Barclays Bank Group [member]</t>
  </si>
  <si>
    <t>Financial assets at fair value through the income statement [member] | Measurement [member] | Barclays Bank Group [member]</t>
  </si>
  <si>
    <t>Financial assets designated at fair value [member] | Increase (decrease) due to changes in accounting policy [member] | Barclays Bank Group [member]</t>
  </si>
  <si>
    <t>Financial assets designated at fair value [member] | Balance sheet presentation changes [member] | Barclays Bank Group [member]</t>
  </si>
  <si>
    <t>Financial assets designated at fair value [member] | IFRSs 9 [member] | Barclays Bank Group [member]</t>
  </si>
  <si>
    <t>Financial assets designated at fair value [member] | IFRSs 15 impact [member] | Barclays Bank Group [member]</t>
  </si>
  <si>
    <t>Financial assets designated at fair value [member] | IFRS 9 classification and measurement [member] | Barclays Bank Group [member]</t>
  </si>
  <si>
    <t>Financial assets designated at fair value [member] | Classification [member] | Barclays Bank Group [member]</t>
  </si>
  <si>
    <t>Financial assets designated at fair value [member] | Measurement [member] | Barclays Bank Group [member]</t>
  </si>
  <si>
    <t>Financial assets designated at fair value [member] | Financial assets at amortised cost [member] | Increase (decrease) due to changes in accounting policy [member] | Barclays Bank Group [member]</t>
  </si>
  <si>
    <t>From loans and advances at amortised cost</t>
  </si>
  <si>
    <t>Financial assets designated at fair value [member] | Financial assets at amortised cost [member] | IFRSs 9 [member] | Barclays Bank Group [member]</t>
  </si>
  <si>
    <t>Financial assets designated at fair value [member] | Financial assets at amortised cost [member] | IFRSs 15 impact [member] | Barclays Bank Group [member]</t>
  </si>
  <si>
    <t>Financial assets designated at fair value [member] | Financial assets at amortised cost [member] | Classification [member] | Barclays Bank Group [member]</t>
  </si>
  <si>
    <t>Financial assets designated at fair value [member] | Financial assets at amortised cost [member] | Measurement [member] | Barclays Bank Group [member]</t>
  </si>
  <si>
    <t>Financial assets mandatory at fair value [member] | Increase (decrease) due to changes in accounting policy [member] | Barclays Bank Group [member]</t>
  </si>
  <si>
    <t>Financial assets mandatory at fair value [member] | IFRSs 9 [member] | Barclays Bank Group [member]</t>
  </si>
  <si>
    <t>Financial assets mandatory at fair value [member] | IFRSs 15 impact [member] | Barclays Bank Group [member]</t>
  </si>
  <si>
    <t>Financial assets mandatory at fair value [member] | Classification [member] | Barclays Bank Group [member]</t>
  </si>
  <si>
    <t>Financial assets mandatory at fair value [member] | Measurement [member] | Barclays Bank Group [member]</t>
  </si>
  <si>
    <t>Financial assets mandatory at fair value [member] | Financial assets at amortised cost [member] | Increase (decrease) due to changes in accounting policy [member] | Barclays Bank Group [member]</t>
  </si>
  <si>
    <t>Financial assets mandatory at fair value [member] | Financial assets at amortised cost [member] | IFRSs 9 [member] | Barclays Bank Group [member]</t>
  </si>
  <si>
    <t>Financial assets mandatory at fair value [member] | Financial assets at amortised cost [member] | IFRSs 15 impact [member] | Barclays Bank Group [member]</t>
  </si>
  <si>
    <t>Financial assets mandatory at fair value [member] | Financial assets at amortised cost [member] | Classification [member] | Barclays Bank Group [member]</t>
  </si>
  <si>
    <t>Financial assets mandatory at fair value [member] | Financial assets at amortised cost [member] | Measurement [member] | Barclays Bank Group [member]</t>
  </si>
  <si>
    <t>Trading portfolio assets [member] | Increase (decrease) due to changes in accounting policy [member] | Barclays Bank Group [member]</t>
  </si>
  <si>
    <t>Trading portfolio assets [member] | Balance sheet presentation changes [member] | Barclays Bank Group [member]</t>
  </si>
  <si>
    <t>Trading portfolio assets [member] | IFRSs 9 [member] | Barclays Bank Group [member]</t>
  </si>
  <si>
    <t>Trading portfolio assets [member] | IFRSs 15 impact [member] | Barclays Bank Group [member]</t>
  </si>
  <si>
    <t>Trading portfolio assets [member] | IFRS 9 classification and measurement [member] | Barclays Bank Group [member]</t>
  </si>
  <si>
    <t>Trading portfolio assets [member] | Classification [member] | Barclays Bank Group [member]</t>
  </si>
  <si>
    <t>Trading portfolio assets [member] | Measurement [member] | Barclays Bank Group [member]</t>
  </si>
  <si>
    <t>Trading portfolio assets [member] | Financial assets at amortised cost [member] | Increase (decrease) due to changes in accounting policy [member] | Barclays Bank Group [member]</t>
  </si>
  <si>
    <t>Trading portfolio assets [member] | Financial assets at amortised cost [member] | IFRSs 9 [member] | Barclays Bank Group [member]</t>
  </si>
  <si>
    <t>Trading portfolio assets [member] | Financial assets at amortised cost [member] | IFRSs 15 impact [member] | Barclays Bank Group [member]</t>
  </si>
  <si>
    <t>Trading portfolio assets [member] | Financial assets at amortised cost [member] | Classification [member] | Barclays Bank Group [member]</t>
  </si>
  <si>
    <t>Trading portfolio assets [member] | Financial assets at amortised cost [member] | Measurement [member] | Barclays Bank Group [member]</t>
  </si>
  <si>
    <t>Financial assets at fair value through other comprehensive income [member] | Increase (decrease) due to changes in accounting policy [member] | Barclays Bank Group [member]</t>
  </si>
  <si>
    <t>Financial assets at fair value through other comprehensive income [member] | Balance sheet presentation changes [member] | Barclays Bank Group [member]</t>
  </si>
  <si>
    <t>Financial assets at fair value through other comprehensive income [member] | IFRSs 9 [member] | Barclays Bank Group [member]</t>
  </si>
  <si>
    <t>Financial assets at fair value through other comprehensive income [member] | IFRSs 15 impact [member] | Barclays Bank Group [member]</t>
  </si>
  <si>
    <t>Financial assets at fair value through other comprehensive income [member] | IFRS 9 classification and measurement [member] | Barclays Bank Group [member]</t>
  </si>
  <si>
    <t>Financial assets at fair value through other comprehensive income [member] | Classification [member] | Barclays Bank Group [member]</t>
  </si>
  <si>
    <t>Financial assets at fair value through other comprehensive income [member] | Measurement [member] | Barclays Bank Group [member]</t>
  </si>
  <si>
    <t>Financial assets at fair value through other comprehensive income [member] | Financial assets at amortised cost [member] | Increase (decrease) due to changes in accounting policy [member] | Barclays Bank Group [member]</t>
  </si>
  <si>
    <t>Financial assets at fair value through other comprehensive income [member] | Financial assets at amortised cost [member] | IFRSs 9 [member] | Barclays Bank Group [member]</t>
  </si>
  <si>
    <t>Financial assets at fair value through other comprehensive income [member] | Financial assets at amortised cost [member] | IFRSs 15 impact [member] | Barclays Bank Group [member]</t>
  </si>
  <si>
    <t>Financial assets at fair value through other comprehensive income [member] | Financial assets at amortised cost [member] | Classification [member] | Barclays Bank Group [member]</t>
  </si>
  <si>
    <t>Financial assets at fair value through other comprehensive income [member] | Financial assets at amortised cost [member] | Measurement [member] | Barclays Bank Group [member]</t>
  </si>
  <si>
    <t>Transition disclosures - Classification and measurement detail - Financial liabilities (Details) - Barclays Bank Group [member] - GBP (£) £ in Millions</t>
  </si>
  <si>
    <t>Disclosure of financial liabilities at date of initial application of IFRS 9 [abstract]</t>
  </si>
  <si>
    <t>Increase (decrease) due to changes in accounting policy [member] | Financial liabilities designated at fair value [member] | Repurchase agreements and other similar secured borrowing [member]</t>
  </si>
  <si>
    <t>Increase (decrease) due to changes in accounting policy [member] | Financial liabilities designated at fair value [member] | Cash collateral and settlement balances [member]</t>
  </si>
  <si>
    <t>Increase (decrease) due to changes in accounting policy [member] | Financial liabilities designated at fair value [member] | Financial liabilities at amortised cost [member] | Deposits at amortised cost [member]</t>
  </si>
  <si>
    <t>IFRSs 9 [member] | Financial liabilities designated at fair value [member] | Repurchase agreements and other similar secured borrowing [member]</t>
  </si>
  <si>
    <t>IFRSs 9 [member] | Financial liabilities designated at fair value [member] | Cash collateral and settlement balances [member]</t>
  </si>
  <si>
    <t>IFRSs 9 [member] | Financial liabilities designated at fair value [member] | Financial liabilities at amortised cost [member] | Deposits at amortised cost [member]</t>
  </si>
  <si>
    <t>IFRSs 15 impact [member] | Financial liabilities designated at fair value [member] | Repurchase agreements and other similar secured borrowing [member]</t>
  </si>
  <si>
    <t>IFRSs 15 impact [member] | Financial liabilities designated at fair value [member] | Cash collateral and settlement balances [member]</t>
  </si>
  <si>
    <t>IFRSs 15 impact [member] | Financial liabilities designated at fair value [member] | Financial liabilities at amortised cost [member] | Deposits at amortised cost [member]</t>
  </si>
  <si>
    <t>Classification [member] | Financial liabilities designated at fair value [member]</t>
  </si>
  <si>
    <t>Classification [member] | Financial liabilities designated at fair value [member] | Repurchase agreements and other similar secured borrowing [member]</t>
  </si>
  <si>
    <t>Classification [member] | Financial liabilities designated at fair value [member] | Cash collateral and settlement balances [member]</t>
  </si>
  <si>
    <t>Classification [member] | Financial liabilities designated at fair value [member] | Financial liabilities at amortised cost [member] | Deposits at amortised cost [member]</t>
  </si>
  <si>
    <t>Measurement [member] | Financial liabilities designated at fair value [member]</t>
  </si>
  <si>
    <t>Measurement [member] | Financial liabilities designated at fair value [member] | Repurchase agreements and other similar secured borrowing [member]</t>
  </si>
  <si>
    <t>Measurement [member] | Financial liabilities designated at fair value [member] | Cash collateral and settlement balances [member]</t>
  </si>
  <si>
    <t>Measurement [member] | Financial liabilities designated at fair value [member] | Financial liabilities at amortised cost [member] | Repurchase agreements and other similar secured borrowing [member]</t>
  </si>
  <si>
    <t>Measurement [member] | Financial liabilities designated at fair value [member] | Financial liabilities at amortised cost [member] | Deposits at amortised cost [member]</t>
  </si>
  <si>
    <t>Transition disclosures - Classification and measurement detail - Equity (Details) - Barclays Bank Group [member] - GBP (£) £ in Millions</t>
  </si>
  <si>
    <t>Increase (decrease) due to changes in accounting policy [member] | Other reserves [member]</t>
  </si>
  <si>
    <t>Increase (decrease) due to changes in accounting policy [member] | Fair value through other comprehensive income reserve [member]</t>
  </si>
  <si>
    <t>Classification [member] | Other reserves [member]</t>
  </si>
  <si>
    <t>Classification [member] | Retained earnings [member]</t>
  </si>
  <si>
    <t>Measurement [member] | Other reserves [member]</t>
  </si>
  <si>
    <t>Measurement [member] | Retained earnings [member]</t>
  </si>
  <si>
    <t>Transition disclosures - Effects of the reclassification of financial assets and financial liabilities from IAS 39 categories into the amortised cost category under IFRS 9 (Details) - GBP (£) £ in Millions</t>
  </si>
  <si>
    <t>From available for sale financial assets under IAS 39 [member]</t>
  </si>
  <si>
    <t>Fair value gain/(loss) that would have been recognised for the year ended 31 December 2018 in other comprehensive income if the financial assets had not been reclassified</t>
  </si>
  <si>
    <t>From financial assets at fair value through the income statement under IAS 39 [member]</t>
  </si>
  <si>
    <t>Effective interest rate determined on the date of initial application</t>
  </si>
  <si>
    <t>Interest expense recognised for the year ended 31 December 2018</t>
  </si>
  <si>
    <t>Transition disclosures (Narrative) (Details) - GBP (£) £ in Millions</t>
  </si>
  <si>
    <t>Reconciliation of impairment allowance and provisions [abstract]</t>
  </si>
  <si>
    <t>Impairment and provision</t>
  </si>
  <si>
    <t>Total equity excluding non-controlling interests [member] | Barclays Bank Group [member]</t>
  </si>
  <si>
    <t>Retained earnings [member] | Barclays Bank Group [member]</t>
  </si>
  <si>
    <t>Other reserves [member] | Barclays Bank Group [member]</t>
  </si>
  <si>
    <t>Repurchase agreements and other similar secured borrowing [member] | Barclays Bank Group [member]</t>
  </si>
  <si>
    <t>Financial liabilities designated at fair value [member] | Barclays Bank Group [member]</t>
  </si>
  <si>
    <t>Disposal of assets [member]</t>
  </si>
  <si>
    <t>Fair value of financial assets reclassified as measured at amortised cost, initial application of IFRS 9</t>
  </si>
  <si>
    <t>Disposal of assets [member] | Barclays Bank Group [member]</t>
  </si>
  <si>
    <t>Available for sale investments [member] | Disposal of assets [member]</t>
  </si>
  <si>
    <t>Published IAS 39 [member] | Total equity excluding non-controlling interests [member] | Barclays Bank Group [member]</t>
  </si>
  <si>
    <t>Published IAS 39 [member] | Retained earnings [member] | Barclays Bank Group [member]</t>
  </si>
  <si>
    <t>Published IAS 39 [member] | Other reserves [member] | Barclays Bank Group [member]</t>
  </si>
  <si>
    <t>Published IAS 39 [member] | Repurchase agreements and other similar secured borrowing [member] | Barclays Bank Group [member]</t>
  </si>
  <si>
    <t>Published IAS 39 [member] | Financial liabilities designated at fair value [member] | Barclays Bank Group [member]</t>
  </si>
  <si>
    <t>Published IAS 39 [member] | Disposal of assets [member] | Barclays Bank Group [member]</t>
  </si>
  <si>
    <t>Increase (decrease) due to changes in accounting policy [member] | Other reserves [member] | Barclays Bank Group [member]</t>
  </si>
  <si>
    <t>Increase (decrease) due to changes in accounting policy [member] | Financial liabilities designated at fair value [member] | Repurchase agreements and other similar secured borrowing [member] | Barclays Bank Group [member]</t>
  </si>
  <si>
    <t>Increase (decrease) due to changes in accounting policy [member] | Financial liabilities designated at fair value [member] | Cash collateral and settlement balances [member] | Barclays Bank Group [member]</t>
  </si>
  <si>
    <t>Increase (decrease) due to changes in accounting policy [member] | Financial liabilities designated at fair value [member] | Financial liabilities at amortised cost [member] | Deposits at amortised cost [member] | Barclays Bank Group [member]</t>
  </si>
  <si>
    <t>Increase (decrease) due to changes in accounting policy [member] | Reverse repurchase agreements [member] | Barclays Bank Group [member]</t>
  </si>
  <si>
    <t>Increase (decrease) due to changes in accounting policy [member] | Cash collateral and settlement balances [member] | Barclays Bank Group [member]</t>
  </si>
  <si>
    <t>Increase (decrease) due to changes in accounting policy [member] | Other assets [member] | Barclays Bank Group [member]</t>
  </si>
  <si>
    <t>Increase (decrease) due to changes in accounting policy [member] | Available for sale investments [member] | Barclays Bank Group [member]</t>
  </si>
  <si>
    <t>Increase (decrease) due to changes in accounting policy [member] | Available for sale investments [member] | Financial assets at amortised cost [member] | Barclays Bank Group [member]</t>
  </si>
  <si>
    <t>Increase (decrease) due to changes in accounting policy [member] | Financial investments (held to maturity) [member] | Financial assets at amortised cost [member] | Barclays Bank Group [member]</t>
  </si>
  <si>
    <t>Increase (decrease) due to changes in accounting policy [member] | Loans and advances [member] | Financial assets at amortised cost [member] | Barclays Bank Group [member]</t>
  </si>
  <si>
    <t>Increase (decrease) due to changes in accounting policy [member] | Financial assets at fair value through the income statement [member] | Barclays Bank Group [member]</t>
  </si>
  <si>
    <t>Increase (decrease) due to changes in accounting policy [member] | Financial assets designated at fair value [member] | Barclays Bank Group [member]</t>
  </si>
  <si>
    <t>Increase (decrease) due to changes in accounting policy [member] | Financial assets designated at fair value [member] | Financial assets at amortised cost [member] | Barclays Bank Group [member]</t>
  </si>
  <si>
    <t>Increase (decrease) due to changes in accounting policy [member] | Financial assets mandatory at fair value [member] | Barclays Bank Group [member]</t>
  </si>
  <si>
    <t>Increase (decrease) due to changes in accounting policy [member] | Financial assets mandatory at fair value [member] | Financial assets at amortised cost [member] | Barclays Bank Group [member]</t>
  </si>
  <si>
    <t>Increase (decrease) due to changes in accounting policy [member] | Trading portfolio assets [member] | Barclays Bank Group [member]</t>
  </si>
  <si>
    <t>Increase (decrease) due to changes in accounting policy [member] | Trading portfolio assets [member] | Financial assets at amortised cost [member] | Barclays Bank Group [member]</t>
  </si>
  <si>
    <t>Increase (decrease) due to changes in accounting policy [member] | Financial assets at fair value through other comprehensive income [member] | Barclays Bank Group [member]</t>
  </si>
  <si>
    <t>Increase (decrease) due to changes in accounting policy [member] | Financial assets at fair value through other comprehensive income [member] | Financial assets at amortised cost [member] | Barclays Bank Group [member]</t>
  </si>
  <si>
    <t>Balance sheet presentation changes [member] | Total equity excluding non-controlling interests [member] | Barclays Bank Group [member]</t>
  </si>
  <si>
    <t>Balance sheet presentation changes [member] | Retained earnings [member] | Barclays Bank Group [member]</t>
  </si>
  <si>
    <t>Balance sheet presentation changes [member] | Other reserves [member] | Barclays Bank Group [member]</t>
  </si>
  <si>
    <t>Balance sheet presentation changes [member] | Repurchase agreements and other similar secured borrowing [member] | Barclays Bank Group [member]</t>
  </si>
  <si>
    <t>Balance sheet presentation changes [member] | Financial liabilities designated at fair value [member] | Barclays Bank Group [member]</t>
  </si>
  <si>
    <t>Balance sheet presentation changes [member] | Disposal of assets [member] | Barclays Bank Group [member]</t>
  </si>
  <si>
    <t>Increase (decrease) in impairment allowance</t>
  </si>
  <si>
    <t>To financial assets at fair value through the income statement</t>
  </si>
  <si>
    <t>IFRS 9 presentation changes [abstract]</t>
  </si>
  <si>
    <t>IFRSs 9 [member] | Total equity excluding non-controlling interests [member] | Barclays Bank Group [member]</t>
  </si>
  <si>
    <t>IFRSs 9 [member] | Retained earnings [member] | Barclays Bank Group [member]</t>
  </si>
  <si>
    <t>IFRSs 9 [member] | Other reserves [member] | Barclays Bank Group [member]</t>
  </si>
  <si>
    <t>IFRSs 9 [member] | Repurchase agreements and other similar secured borrowing [member] | Barclays Bank Group [member]</t>
  </si>
  <si>
    <t>IFRSs 9 [member] | Financial liabilities designated at fair value [member] | Barclays Bank Group [member]</t>
  </si>
  <si>
    <t>IFRSs 9 [member] | Financial liabilities designated at fair value [member] | Repurchase agreements and other similar secured borrowing [member] | Barclays Bank Group [member]</t>
  </si>
  <si>
    <t>IFRSs 9 [member] | Financial liabilities designated at fair value [member] | Cash collateral and settlement balances [member] | Barclays Bank Group [member]</t>
  </si>
  <si>
    <t>IFRSs 9 [member] | Financial liabilities designated at fair value [member] | Financial liabilities at amortised cost [member] | Deposits at amortised cost [member] | Barclays Bank Group [member]</t>
  </si>
  <si>
    <t>IFRSs 9 [member] | Reverse repurchase agreements [member] | Barclays Bank Group [member]</t>
  </si>
  <si>
    <t>IFRSs 9 [member] | Disposal of assets [member] | Barclays Bank Group [member]</t>
  </si>
  <si>
    <t>IFRSs 9 [member] | Available for sale investments [member] | Barclays Bank Group [member]</t>
  </si>
  <si>
    <t>IFRSs 9 [member] | Available for sale investments [member] | Financial assets at amortised cost [member] | Barclays Bank Group [member]</t>
  </si>
  <si>
    <t>IFRSs 9 [member] | Financial investments (held to maturity) [member] | Financial assets at amortised cost [member] | Barclays Bank Group [member]</t>
  </si>
  <si>
    <t>IFRSs 9 [member] | Financial assets designated at fair value [member] | Financial assets at amortised cost [member] | Barclays Bank Group [member]</t>
  </si>
  <si>
    <t>IFRSs 9 [member] | Financial assets mandatory at fair value [member] | Barclays Bank Group [member]</t>
  </si>
  <si>
    <t>IFRSs 9 [member] | Financial assets mandatory at fair value [member] | Financial assets at amortised cost [member] | Barclays Bank Group [member]</t>
  </si>
  <si>
    <t>IFRSs 9 [member] | Trading portfolio assets [member] | Financial assets at amortised cost [member] | Barclays Bank Group [member]</t>
  </si>
  <si>
    <t>IFRSs 9 [member] | Financial assets at fair value through other comprehensive income [member] | Financial assets at amortised cost [member] | Barclays Bank Group [member]</t>
  </si>
  <si>
    <t>IFRSs 15 impact [member] | Total equity excluding non-controlling interests [member] | Barclays Bank Group [member]</t>
  </si>
  <si>
    <t>IFRSs 15 impact [member] | Retained earnings [member] | Barclays Bank Group [member]</t>
  </si>
  <si>
    <t>IFRSs 15 impact [member] | Other reserves [member] | Barclays Bank Group [member]</t>
  </si>
  <si>
    <t>IFRSs 15 impact [member] | Repurchase agreements and other similar secured borrowing [member] | Barclays Bank Group [member]</t>
  </si>
  <si>
    <t>IFRSs 15 impact [member] | Financial liabilities designated at fair value [member] | Barclays Bank Group [member]</t>
  </si>
  <si>
    <t>IFRSs 15 impact [member] | Financial liabilities designated at fair value [member] | Repurchase agreements and other similar secured borrowing [member] | Barclays Bank Group [member]</t>
  </si>
  <si>
    <t>IFRSs 15 impact [member] | Financial liabilities designated at fair value [member] | Cash collateral and settlement balances [member] | Barclays Bank Group [member]</t>
  </si>
  <si>
    <t>IFRSs 15 impact [member] | Financial liabilities designated at fair value [member] | Financial liabilities at amortised cost [member] | Deposits at amortised cost [member] | Barclays Bank Group [member]</t>
  </si>
  <si>
    <t>IFRSs 15 impact [member] | Reverse repurchase agreements [member] | Barclays Bank Group [member]</t>
  </si>
  <si>
    <t>IFRSs 15 impact [member] | Disposal of assets [member] | Barclays Bank Group [member]</t>
  </si>
  <si>
    <t>IFRSs 15 impact [member] | Available for sale investments [member] | Barclays Bank Group [member]</t>
  </si>
  <si>
    <t>IFRSs 15 impact [member] | Available for sale investments [member] | Financial assets at amortised cost [member] | Barclays Bank Group [member]</t>
  </si>
  <si>
    <t>IFRSs 15 impact [member] | Financial investments (held to maturity) [member] | Financial assets at amortised cost [member] | Barclays Bank Group [member]</t>
  </si>
  <si>
    <t>IFRSs 15 impact [member] | Financial assets designated at fair value [member] | Financial assets at amortised cost [member] | Barclays Bank Group [member]</t>
  </si>
  <si>
    <t>IFRSs 15 impact [member] | Financial assets mandatory at fair value [member] | Barclays Bank Group [member]</t>
  </si>
  <si>
    <t>IFRSs 15 impact [member] | Financial assets mandatory at fair value [member] | Financial assets at amortised cost [member] | Barclays Bank Group [member]</t>
  </si>
  <si>
    <t>IFRSs 15 impact [member] | Trading portfolio assets [member] | Financial assets at amortised cost [member] | Barclays Bank Group [member]</t>
  </si>
  <si>
    <t>IFRSs 15 impact [member] | Financial assets at fair value through other comprehensive income [member] | Financial assets at amortised cost [member] | Barclays Bank Group [member]</t>
  </si>
  <si>
    <t>IFRS 9 classification and measurement [member] | Total equity excluding non-controlling interests [member] | Barclays Bank Group [member]</t>
  </si>
  <si>
    <t>IFRS 9 classification and measurement [member] | Retained earnings [member] | Barclays Bank Group [member]</t>
  </si>
  <si>
    <t>IFRS 9 classification and measurement [member] | Other reserves [member] | Barclays Bank Group [member]</t>
  </si>
  <si>
    <t>IFRS 9 classification and measurement [member] | Repurchase agreements and other similar secured borrowing [member] | Barclays Bank Group [member]</t>
  </si>
  <si>
    <t>IFRS 9 classification and measurement [member] | Financial liabilities designated at fair value [member] | Barclays Bank Group [member]</t>
  </si>
  <si>
    <t>IFRS 9 classification and measurement [member] | Disposal of assets [member] | Barclays Bank Group [member]</t>
  </si>
  <si>
    <t>Classification [member] | Retained earnings [member] | Barclays Bank Group [member]</t>
  </si>
  <si>
    <t>Classification [member] | Other reserves [member] | Barclays Bank Group [member]</t>
  </si>
  <si>
    <t>Classification [member] | Financial liabilities designated at fair value [member] | Barclays Bank Group [member]</t>
  </si>
  <si>
    <t>Classification [member] | Financial liabilities designated at fair value [member] | Repurchase agreements and other similar secured borrowing [member] | Barclays Bank Group [member]</t>
  </si>
  <si>
    <t>Classification [member] | Financial liabilities designated at fair value [member] | Cash collateral and settlement balances [member] | Barclays Bank Group [member]</t>
  </si>
  <si>
    <t>Classification [member] | Financial liabilities designated at fair value [member] | Financial liabilities at amortised cost [member] | Deposits at amortised cost [member] | Barclays Bank Group [member]</t>
  </si>
  <si>
    <t>Classification [member] | Reverse repurchase agreements [member] | Barclays Bank Group [member]</t>
  </si>
  <si>
    <t>Classification [member] | Cash collateral and settlement balances [member] | Barclays Bank Group [member]</t>
  </si>
  <si>
    <t>Classification [member] | Other assets [member] | Barclays Bank Group [member]</t>
  </si>
  <si>
    <t>Classification [member] | Financial Investments [member] | Barclays Bank Group [member]</t>
  </si>
  <si>
    <t>Classification [member] | Available for sale investments [member] | Barclays Bank Group [member]</t>
  </si>
  <si>
    <t>Classification [member] | Available for sale investments [member] | Financial assets at amortised cost [member] | Barclays Bank Group [member]</t>
  </si>
  <si>
    <t>Classification [member] | Financial investments (held to maturity) [member] | Financial assets at amortised cost [member] | Barclays Bank Group [member]</t>
  </si>
  <si>
    <t>Classification [member] | Loans and advances [member] | Financial assets at amortised cost [member] | Barclays Bank Group [member]</t>
  </si>
  <si>
    <t>Classification [member] | Financial assets at fair value through the income statement [member] | Barclays Bank Group [member]</t>
  </si>
  <si>
    <t>Classification [member] | Financial assets designated at fair value [member] | Barclays Bank Group [member]</t>
  </si>
  <si>
    <t>Classification [member] | Financial assets designated at fair value [member] | Financial assets at amortised cost [member] | Barclays Bank Group [member]</t>
  </si>
  <si>
    <t>Classification [member] | Financial assets mandatory at fair value [member] | Barclays Bank Group [member]</t>
  </si>
  <si>
    <t>Classification [member] | Financial assets mandatory at fair value [member] | Financial assets at amortised cost [member] | Barclays Bank Group [member]</t>
  </si>
  <si>
    <t>Classification [member] | Trading portfolio assets [member] | Barclays Bank Group [member]</t>
  </si>
  <si>
    <t>Classification [member] | Trading portfolio assets [member] | Financial assets at amortised cost [member] | Barclays Bank Group [member]</t>
  </si>
  <si>
    <t>Classification [member] | Financial assets at fair value through other comprehensive income [member] | Barclays Bank Group [member]</t>
  </si>
  <si>
    <t>Classification [member] | Financial assets at fair value through other comprehensive income [member] | Financial assets at amortised cost [member] | Barclays Bank Group [member]</t>
  </si>
  <si>
    <t>Measurement [member] | Retained earnings [member] | Barclays Bank Group [member]</t>
  </si>
  <si>
    <t>Measurement [member] | Other reserves [member] | Barclays Bank Group [member]</t>
  </si>
  <si>
    <t>Measurement [member] | Financial liabilities designated at fair value [member] | Barclays Bank Group [member]</t>
  </si>
  <si>
    <t>Measurement [member] | Financial liabilities designated at fair value [member] | Repurchase agreements and other similar secured borrowing [member] | Barclays Bank Group [member]</t>
  </si>
  <si>
    <t>Measurement [member] | Financial liabilities designated at fair value [member] | Cash collateral and settlement balances [member] | Barclays Bank Group [member]</t>
  </si>
  <si>
    <t>Measurement [member] | Financial liabilities designated at fair value [member] | Financial liabilities at amortised cost [member] | Repurchase agreements and other similar secured borrowing [member] | Barclays Bank Group [member]</t>
  </si>
  <si>
    <t>Measurement [member] | Financial liabilities designated at fair value [member] | Financial liabilities at amortised cost [member] | Deposits at amortised cost [member] | Barclays Bank Group [member]</t>
  </si>
  <si>
    <t>Measurement [member] | Reverse repurchase agreements [member] | Barclays Bank Group [member]</t>
  </si>
  <si>
    <t>Measurement [member] | Cash collateral and settlement balances [member] | Barclays Bank Group [member]</t>
  </si>
  <si>
    <t>Measurement [member] | Other assets [member] | Barclays Bank Group [member]</t>
  </si>
  <si>
    <t>Measurement [member] | Financial Investments [member] | Barclays Bank Group [member]</t>
  </si>
  <si>
    <t>Measurement [member] | Available for sale investments [member] | Barclays Bank Group [member]</t>
  </si>
  <si>
    <t>Measurement [member] | Available for sale investments [member] | Financial assets at amortised cost [member] | Barclays Bank Group [member]</t>
  </si>
  <si>
    <t>Measurement [member] | Financial investments (held to maturity) [member] | Financial assets at amortised cost [member] | Barclays Bank Group [member]</t>
  </si>
  <si>
    <t>Measurement [member] | Loans and advances [member] | Financial assets at amortised cost [member] | Barclays Bank Group [member]</t>
  </si>
  <si>
    <t>Measurement [member] | Financial assets at fair value through the income statement [member] | Barclays Bank Group [member]</t>
  </si>
  <si>
    <t>Measurement [member] | Financial assets designated at fair value [member] | Barclays Bank Group [member]</t>
  </si>
  <si>
    <t>Measurement [member] | Financial assets designated at fair value [member] | Financial assets at amortised cost [member] | Barclays Bank Group [member]</t>
  </si>
  <si>
    <t>Measurement [member] | Financial assets mandatory at fair value [member] | Barclays Bank Group [member]</t>
  </si>
  <si>
    <t>Measurement [member] | Financial assets mandatory at fair value [member] | Financial assets at amortised cost [member] | Barclays Bank Group [member]</t>
  </si>
  <si>
    <t>Measurement [member] | Trading portfolio assets [member] | Barclays Bank Group [member]</t>
  </si>
  <si>
    <t>Measurement [member] | Trading portfolio assets [member] | Financial assets at amortised cost [member] | Barclays Bank Group [member]</t>
  </si>
  <si>
    <t>Measurement [member] | Financial assets at fair value through other comprehensive income [member] | Barclays Bank Group [member]</t>
  </si>
  <si>
    <t>Measurement [member] | Financial assets at fair value through other comprehensive income [member] | Financial assets at amortised cost [member] | Barclays Bank Group [member]</t>
  </si>
  <si>
    <t>Other disclosures - Risk Management and Principal Risks - Maximum exposure and effects of collateral and other credit enhancements (audited) (Details) - Barclays Bank Group [member] - GBP (£) £ in Millions</t>
  </si>
  <si>
    <t>Netting and set-off</t>
  </si>
  <si>
    <t>Exposure to credit risk [member]</t>
  </si>
  <si>
    <t>Risk transfer</t>
  </si>
  <si>
    <t>Net exposure</t>
  </si>
  <si>
    <t>On-balance sheet [member] | Exposure to credit risk [member]</t>
  </si>
  <si>
    <t>Cash and balances at central banks [member] | Exposure to credit risk [member]</t>
  </si>
  <si>
    <t>Cash collateral and settlement balances [member] | Exposure to credit risk [member]</t>
  </si>
  <si>
    <t>Reverse repurchase agreements and other similar secured lending [member] | Exposure to credit risk [member]</t>
  </si>
  <si>
    <t>Other assets [member] | Exposure to credit risk [member]</t>
  </si>
  <si>
    <t>Off-balance sheet [member] | Exposure to credit risk [member]</t>
  </si>
  <si>
    <t>Off-balance sheet [member] | Contingent liabilities [member] | Exposure to credit risk [member]</t>
  </si>
  <si>
    <t>Financial assets at fair value through the income statement [member] | On-balance sheet [member] | Exposure to credit risk [member]</t>
  </si>
  <si>
    <t>Financial assets at fair value through other comprehensive income [member] | On-balance sheet [member] | Exposure to credit risk [member]</t>
  </si>
  <si>
    <t>Trading portfolio assets [member] | On-balance sheet [member] | Exposure to credit risk [member]</t>
  </si>
  <si>
    <t>Reverse repurchase agreements [member] | Financial assets at fair value through the income statement [member] | On-balance sheet [member] | Exposure to credit risk [member]</t>
  </si>
  <si>
    <t>Other financial assets [member] | Financial assets at fair value through the income statement [member] | On-balance sheet [member] | Exposure to credit risk [member]</t>
  </si>
  <si>
    <t>Derivative financial instruments [member] | On-balance sheet [member] | Exposure to credit risk [member]</t>
  </si>
  <si>
    <t>Traded loans [member] | Trading portfolio assets [member] | On-balance sheet [member] | Exposure to credit risk [member]</t>
  </si>
  <si>
    <t>Loans and advances [member] | Financial assets at amortised cost [member] | On-balance sheet [member] | Exposure to credit risk [member]</t>
  </si>
  <si>
    <t>Loans and advances [member] | Financial assets at amortised cost [member] | On-balance sheet [member] | Exposure to credit risk [member] | Credit-impaired [member]</t>
  </si>
  <si>
    <t>Loans and advances [member] | Financial assets at fair value through the income statement [member] | On-balance sheet [member] | Exposure to credit risk [member]</t>
  </si>
  <si>
    <t>Home loans [member] | Financial assets at amortised cost [member] | On-balance sheet [member] | Exposure to credit risk [member]</t>
  </si>
  <si>
    <t>Home loans [member] | Financial assets at amortised cost [member] | On-balance sheet [member] | Exposure to credit risk [member] | Credit-impaired [member]</t>
  </si>
  <si>
    <t>Credit cards, unsecured and other retail lending [member] | Financial assets at amortised cost [member] | On-balance sheet [member] | Exposure to credit risk [member]</t>
  </si>
  <si>
    <t>Credit cards, unsecured and other retail lending [member] | Financial assets at amortised cost [member] | On-balance sheet [member] | Exposure to credit risk [member] | Credit-impaired [member]</t>
  </si>
  <si>
    <t>Corporate loans [member] | Financial assets at amortised cost [member] | On-balance sheet [member] | Exposure to credit risk [member]</t>
  </si>
  <si>
    <t>Corporate loans [member] | Financial assets at amortised cost [member] | On-balance sheet [member] | Exposure to credit risk [member] | Credit-impaired [member]</t>
  </si>
  <si>
    <t>Debt securities [member] | Financial assets at fair value through the income statement [member] | On-balance sheet [member] | Exposure to credit risk [member]</t>
  </si>
  <si>
    <t>Debt securities [member] | Trading portfolio assets [member] | On-balance sheet [member] | Exposure to credit risk [member]</t>
  </si>
  <si>
    <t>Loan commitments [member] | Off-balance sheet [member] | Exposure to credit risk [member]</t>
  </si>
  <si>
    <t>Other disclosures - Risk Management and Principal Risks - Loans and advances at amortised cost by product (audited) (Details) £ in Millions</t>
  </si>
  <si>
    <t>Financial assets</t>
  </si>
  <si>
    <t>Credit cards, unsecured and other retail lending [member] | Impairment allowance [member]</t>
  </si>
  <si>
    <t>Credit cards, unsecured and other retail lending [member] | Stage 1 [member]</t>
  </si>
  <si>
    <t>Coverage ratio</t>
  </si>
  <si>
    <t>Credit cards, unsecured and other retail lending [member] | Stage 1 [member] | Gross exposure [member]</t>
  </si>
  <si>
    <t>Credit cards, unsecured and other retail lending [member] | Stage 1 [member] | Impairment allowance [member]</t>
  </si>
  <si>
    <t>Credit cards, unsecured and other retail lending [member] | Lifetime expected credit losses [member] | Stage 2 [member]</t>
  </si>
  <si>
    <t>Credit cards, unsecured and other retail lending [member] | Lifetime expected credit losses [member] | Stage 2 [member] | Gross exposure [member]</t>
  </si>
  <si>
    <t>Credit cards, unsecured and other retail lending [member] | Lifetime expected credit losses [member] | Stage 2 [member] | Impairment allowance [member]</t>
  </si>
  <si>
    <t>Credit cards, unsecured and other retail lending [member] | Lifetime expected credit losses [member] | Credit Impaired - Stage 3 [member]</t>
  </si>
  <si>
    <t>Credit cards, unsecured and other retail lending [member] | Lifetime expected credit losses [member] | Credit Impaired - Stage 3 [member] | Gross exposure [member]</t>
  </si>
  <si>
    <t>Credit cards, unsecured and other retail lending [member] | Lifetime expected credit losses [member] | Credit Impaired - Stage 3 [member] | Impairment allowance [member]</t>
  </si>
  <si>
    <t>Loans to corporate entities [member] | Impairment allowance [member]</t>
  </si>
  <si>
    <t>Loans to corporate entities [member] | Stage 1 [member]</t>
  </si>
  <si>
    <t>Loans to corporate entities [member] | Stage 1 [member] | Gross exposure [member]</t>
  </si>
  <si>
    <t>Loans to corporate entities [member] | Stage 1 [member] | Impairment allowance [member]</t>
  </si>
  <si>
    <t>Loans to corporate entities [member] | Lifetime expected credit losses [member] | Stage 2 [member]</t>
  </si>
  <si>
    <t>Loans to corporate entities [member] | Lifetime expected credit losses [member] | Stage 2 [member] | Gross exposure [member]</t>
  </si>
  <si>
    <t>Loans to corporate entities [member] | Lifetime expected credit losses [member] | Stage 2 [member] | Impairment allowance [member]</t>
  </si>
  <si>
    <t>Loans to corporate entities [member] | Lifetime expected credit losses [member] | Credit Impaired - Stage 3 [member]</t>
  </si>
  <si>
    <t>Loans to corporate entities [member] | Lifetime expected credit losses [member] | Credit Impaired - Stage 3 [member] | Gross exposure [member]</t>
  </si>
  <si>
    <t>Loans to corporate entities [member] | Lifetime expected credit losses [member] | Credit Impaired - Stage 3 [member] | Impairment allowance [member]</t>
  </si>
  <si>
    <t>Financial assets at amortised cost [member] | Loans and advances [member] | Barclays Bank Group [member]</t>
  </si>
  <si>
    <t>Financial assets at amortised cost [member] | Loans and advances [member] | Gross exposure [member] | Barclays Bank Group [member]</t>
  </si>
  <si>
    <t>Financial assets at amortised cost [member] | Loans and advances [member] | Impairment allowance [member] | Barclays Bank Group [member]</t>
  </si>
  <si>
    <t>Financial assets at amortised cost [member] | Loans and advances [member] | Stage 1 [member] | Barclays Bank Group [member]</t>
  </si>
  <si>
    <t>Financial assets at amortised cost [member] | Loans and advances [member] | Stage 1 [member] | Gross exposure [member] | Barclays Bank Group [member]</t>
  </si>
  <si>
    <t>Financial assets at amortised cost [member] | Loans and advances [member] | Stage 1 [member] | Impairment allowance [member] | Barclays Bank Group [member]</t>
  </si>
  <si>
    <t>Financial assets at amortised cost [member] | Loans and advances [member] | Lifetime expected credit losses [member] | Stage 2 [member] | Barclays Bank Group [member]</t>
  </si>
  <si>
    <t>Financial assets at amortised cost [member] | Loans and advances [member] | Lifetime expected credit losses [member] | Stage 2 [member] | Gross exposure [member] | Barclays Bank Group [member]</t>
  </si>
  <si>
    <t>Financial assets at amortised cost [member] | Loans and advances [member] | Lifetime expected credit losses [member] | Stage 2 [member] | Impairment allowance [member] | Barclays Bank Group [member]</t>
  </si>
  <si>
    <t>Financial assets at amortised cost [member] | Loans and advances [member] | Lifetime expected credit losses [member] | Credit Impaired - Stage 3 [member] | Barclays Bank Group [member]</t>
  </si>
  <si>
    <t>Financial assets at amortised cost [member] | Loans and advances [member] | Lifetime expected credit losses [member] | Credit Impaired - Stage 3 [member] | Gross exposure [member] | Barclays Bank Group [member]</t>
  </si>
  <si>
    <t>Financial assets at amortised cost [member] | Loans and advances [member] | Lifetime expected credit losses [member] | Credit Impaired - Stage 3 [member] | Impairment allowance [member] | Barclays Bank Group [member]</t>
  </si>
  <si>
    <t>Financial assets at amortised cost [member] | Home loans [member] | Barclays Bank Group [member]</t>
  </si>
  <si>
    <t>Financial assets at amortised cost [member] | Home loans [member] | Gross exposure [member] | Barclays Bank Group [member]</t>
  </si>
  <si>
    <t>Financial assets at amortised cost [member] | Home loans [member] | Impairment allowance [member] | Barclays Bank Group [member]</t>
  </si>
  <si>
    <t>Financial assets at amortised cost [member] | Home loans [member] | Stage 1 [member] | Barclays Bank Group [member]</t>
  </si>
  <si>
    <t>Financial assets at amortised cost [member] | Home loans [member] | Stage 1 [member] | Gross exposure [member] | Barclays Bank Group [member]</t>
  </si>
  <si>
    <t>Financial assets at amortised cost [member] | Home loans [member] | Stage 1 [member] | Impairment allowance [member] | Barclays Bank Group [member]</t>
  </si>
  <si>
    <t>Financial assets at amortised cost [member] | Home loans [member] | Lifetime expected credit losses [member] | Stage 2 [member] | Barclays Bank Group [member]</t>
  </si>
  <si>
    <t>Financial assets at amortised cost [member] | Home loans [member] | Lifetime expected credit losses [member] | Stage 2 [member] | Gross exposure [member] | Barclays Bank Group [member]</t>
  </si>
  <si>
    <t>Financial assets at amortised cost [member] | Home loans [member] | Lifetime expected credit losses [member] | Stage 2 [member] | Impairment allowance [member] | Barclays Bank Group [member]</t>
  </si>
  <si>
    <t>Financial assets at amortised cost [member] | Home loans [member] | Lifetime expected credit losses [member] | Credit Impaired - Stage 3 [member] | Barclays Bank Group [member]</t>
  </si>
  <si>
    <t>Financial assets at amortised cost [member] | Home loans [member] | Lifetime expected credit losses [member] | Credit Impaired - Stage 3 [member] | Gross exposure [member] | Barclays Bank Group [member]</t>
  </si>
  <si>
    <t>Financial assets at amortised cost [member] | Home loans [member] | Lifetime expected credit losses [member] | Credit Impaired - Stage 3 [member] | Impairment allowance [member] | Barclays Bank Group [member]</t>
  </si>
  <si>
    <t>Financial assets at amortised cost [member] | Credit cards, unsecured and other retail lending [member] | Barclays Bank Group [member]</t>
  </si>
  <si>
    <t>Financial assets at amortised cost [member] | Credit cards, unsecured and other retail lending [member] | Gross exposure [member] | Barclays Bank Group [member]</t>
  </si>
  <si>
    <t>Financial assets at amortised cost [member] | Credit cards, unsecured and other retail lending [member] | Impairment allowance [member] | Barclays Bank Group [member]</t>
  </si>
  <si>
    <t>Financial assets at amortised cost [member] | Credit cards, unsecured and other retail lending [member] | Stage 1 [member] | Barclays Bank Group [member]</t>
  </si>
  <si>
    <t>Financial assets at amortised cost [member] | Credit cards, unsecured and other retail lending [member] | Stage 1 [member] | Gross exposure [member] | Barclays Bank Group [member]</t>
  </si>
  <si>
    <t>Financial assets at amortised cost [member] | Credit cards, unsecured and other retail lending [member] | Stage 1 [member] | Impairment allowance [member] | Barclays Bank Group [member]</t>
  </si>
  <si>
    <t>Financial assets at amortised cost [member] | Credit cards, unsecured and other retail lending [member] | Lifetime expected credit losses [member] | Stage 2 [member] | Barclays Bank Group [member]</t>
  </si>
  <si>
    <t>Financial assets at amortised cost [member] | Credit cards, unsecured and other retail lending [member] | Lifetime expected credit losses [member] | Stage 2 [member] | Gross exposure [member] | Barclays Bank Group [member]</t>
  </si>
  <si>
    <t>Financial assets at amortised cost [member] | Credit cards, unsecured and other retail lending [member] | Lifetime expected credit losses [member] | Stage 2 [member] | Impairment allowance [member] | Barclays Bank Group [member]</t>
  </si>
  <si>
    <t>Financial assets at amortised cost [member] | Credit cards, unsecured and other retail lending [member] | Lifetime expected credit losses [member] | Credit Impaired - Stage 3 [member] | Barclays Bank Group [member]</t>
  </si>
  <si>
    <t>Financial assets at amortised cost [member] | Credit cards, unsecured and other retail lending [member] | Lifetime expected credit losses [member] | Credit Impaired - Stage 3 [member] | Gross exposure [member] | Barclays Bank Group [member]</t>
  </si>
  <si>
    <t>Financial assets at amortised cost [member] | Credit cards, unsecured and other retail lending [member] | Lifetime expected credit losses [member] | Credit Impaired - Stage 3 [member] | Impairment allowance [member] | Barclays Bank Group [member]</t>
  </si>
  <si>
    <t>Financial assets at amortised cost [member] | Loans to corporate entities [member] | Barclays Bank Group [member]</t>
  </si>
  <si>
    <t>Financial assets at amortised cost [member] | Loans to corporate entities [member] | Gross exposure [member] | Barclays Bank Group [member]</t>
  </si>
  <si>
    <t>Financial assets at amortised cost [member] | Loans to corporate entities [member] | Impairment allowance [member] | Barclays Bank Group [member]</t>
  </si>
  <si>
    <t>Financial assets at amortised cost [member] | Loans to corporate entities [member] | Stage 1 [member] | Barclays Bank Group [member]</t>
  </si>
  <si>
    <t>Financial assets at amortised cost [member] | Loans to corporate entities [member] | Stage 1 [member] | Gross exposure [member] | Barclays Bank Group [member]</t>
  </si>
  <si>
    <t>Financial assets at amortised cost [member] | Loans to corporate entities [member] | Stage 1 [member] | Impairment allowance [member] | Barclays Bank Group [member]</t>
  </si>
  <si>
    <t>Financial assets at amortised cost [member] | Loans to corporate entities [member] | Lifetime expected credit losses [member] | Stage 2 [member] | Barclays Bank Group [member]</t>
  </si>
  <si>
    <t>Financial assets at amortised cost [member] | Loans to corporate entities [member] | Lifetime expected credit losses [member] | Stage 2 [member] | Gross exposure [member] | Barclays Bank Group [member]</t>
  </si>
  <si>
    <t>Financial assets at amortised cost [member] | Loans to corporate entities [member] | Lifetime expected credit losses [member] | Stage 2 [member] | Impairment allowance [member] | Barclays Bank Group [member]</t>
  </si>
  <si>
    <t>Financial assets at amortised cost [member] | Loans to corporate entities [member] | Lifetime expected credit losses [member] | Credit Impaired - Stage 3 [member] | Barclays Bank Group [member]</t>
  </si>
  <si>
    <t>Financial assets at amortised cost [member] | Loans to corporate entities [member] | Lifetime expected credit losses [member] | Credit Impaired - Stage 3 [member] | Gross exposure [member] | Barclays Bank Group [member]</t>
  </si>
  <si>
    <t>Financial assets at amortised cost [member] | Loans to corporate entities [member] | Lifetime expected credit losses [member] | Credit Impaired - Stage 3 [member] | Impairment allowance [member] | Barclays Bank Group [member]</t>
  </si>
  <si>
    <t>Not past due [member] | Financial assets at amortised cost [member] | Loans and advances [member] | Lifetime expected credit losses [member] | Stage 2 [member] | Barclays Bank Group [member]</t>
  </si>
  <si>
    <t>Not past due [member] | Financial assets at amortised cost [member] | Loans and advances [member] | Lifetime expected credit losses [member] | Stage 2 [member] | Gross exposure [member] | Barclays Bank Group [member]</t>
  </si>
  <si>
    <t>Not past due [member] | Financial assets at amortised cost [member] | Loans and advances [member] | Lifetime expected credit losses [member] | Stage 2 [member] | Impairment allowance [member] | Barclays Bank Group [member]</t>
  </si>
  <si>
    <t>Not past due [member] | Financial assets at amortised cost [member] | Home loans [member] | Lifetime expected credit losses [member] | Stage 2 [member] | Barclays Bank Group [member]</t>
  </si>
  <si>
    <t>Not past due [member] | Financial assets at amortised cost [member] | Home loans [member] | Lifetime expected credit losses [member] | Stage 2 [member] | Gross exposure [member] | Barclays Bank Group [member]</t>
  </si>
  <si>
    <t>Not past due [member] | Financial assets at amortised cost [member] | Home loans [member] | Lifetime expected credit losses [member] | Stage 2 [member] | Impairment allowance [member] | Barclays Bank Group [member]</t>
  </si>
  <si>
    <t>Not past due [member] | Financial assets at amortised cost [member] | Credit cards, unsecured and other retail lending [member] | Lifetime expected credit losses [member] | Stage 2 [member] | Barclays Bank Group [member]</t>
  </si>
  <si>
    <t>Not past due [member] | Financial assets at amortised cost [member] | Credit cards, unsecured and other retail lending [member] | Lifetime expected credit losses [member] | Stage 2 [member] | Gross exposure [member] | Barclays Bank Group [member]</t>
  </si>
  <si>
    <t>Not past due [member] | Financial assets at amortised cost [member] | Credit cards, unsecured and other retail lending [member] | Lifetime expected credit losses [member] | Stage 2 [member] | Impairment allowance [member] | Barclays Bank Group [member]</t>
  </si>
  <si>
    <t>Not past due [member] | Financial assets at amortised cost [member] | Loans to corporate entities [member] | Lifetime expected credit losses [member] | Stage 2 [member] | Barclays Bank Group [member]</t>
  </si>
  <si>
    <t>Not past due [member] | Financial assets at amortised cost [member] | Loans to corporate entities [member] | Lifetime expected credit losses [member] | Stage 2 [member] | Gross exposure [member] | Barclays Bank Group [member]</t>
  </si>
  <si>
    <t>Not past due [member] | Financial assets at amortised cost [member] | Loans to corporate entities [member] | Lifetime expected credit losses [member] | Stage 2 [member] | Impairment allowance [member] | Barclays Bank Group [member]</t>
  </si>
  <si>
    <t>Equal to or Less than 30 days past due [member] | Financial assets at amortised cost [member] | Loans and advances [member] | Lifetime expected credit losses [member] | Stage 2 [member] | Barclays Bank Group [member]</t>
  </si>
  <si>
    <t>Equal to or Less than 30 days past due [member] | Financial assets at amortised cost [member] | Loans and advances [member] | Lifetime expected credit losses [member] | Stage 2 [member] | Gross exposure [member] | Barclays Bank Group [member]</t>
  </si>
  <si>
    <t>Equal to or Less than 30 days past due [member] | Financial assets at amortised cost [member] | Loans and advances [member] | Lifetime expected credit losses [member] | Stage 2 [member] | Impairment allowance [member] | Barclays Bank Group [member]</t>
  </si>
  <si>
    <t>Equal to or Less than 30 days past due [member] | Financial assets at amortised cost [member] | Home loans [member] | Lifetime expected credit losses [member] | Stage 2 [member] | Barclays Bank Group [member]</t>
  </si>
  <si>
    <t>Equal to or Less than 30 days past due [member] | Financial assets at amortised cost [member] | Home loans [member] | Lifetime expected credit losses [member] | Stage 2 [member] | Gross exposure [member] | Barclays Bank Group [member]</t>
  </si>
  <si>
    <t>Equal to or Less than 30 days past due [member] | Financial assets at amortised cost [member] | Home loans [member] | Lifetime expected credit losses [member] | Stage 2 [member] | Impairment allowance [member] | Barclays Bank Group [member]</t>
  </si>
  <si>
    <t>Equal to or Less than 30 days past due [member] | Financial assets at amortised cost [member] | Credit cards, unsecured and other retail lending [member] | Lifetime expected credit losses [member] | Stage 2 [member] | Barclays Bank Group [member]</t>
  </si>
  <si>
    <t>Equal to or Less than 30 days past due [member] | Financial assets at amortised cost [member] | Credit cards, unsecured and other retail lending [member] | Lifetime expected credit losses [member] | Stage 2 [member] | Gross exposure [member] | Barclays Bank Group [member]</t>
  </si>
  <si>
    <t>Equal to or Less than 30 days past due [member] | Financial assets at amortised cost [member] | Credit cards, unsecured and other retail lending [member] | Lifetime expected credit losses [member] | Stage 2 [member] | Impairment allowance [member] | Barclays Bank Group [member]</t>
  </si>
  <si>
    <t>Equal to or Less than 30 days past due [member] | Financial assets at amortised cost [member] | Loans to corporate entities [member] | Lifetime expected credit losses [member] | Stage 2 [member] | Barclays Bank Group [member]</t>
  </si>
  <si>
    <t>Equal to or Less than 30 days past due [member] | Financial assets at amortised cost [member] | Loans to corporate entities [member] | Lifetime expected credit losses [member] | Stage 2 [member] | Gross exposure [member] | Barclays Bank Group [member]</t>
  </si>
  <si>
    <t>Equal to or Less than 30 days past due [member] | Financial assets at amortised cost [member] | Loans to corporate entities [member] | Lifetime expected credit losses [member] | Stage 2 [member] | Impairment allowance [member] | Barclays Bank Group [member]</t>
  </si>
  <si>
    <t>Greater than 30 days past due [member] | Financial assets at amortised cost [member] | Loans and advances [member] | Lifetime expected credit losses [member] | Stage 2 [member] | Barclays Bank Group [member]</t>
  </si>
  <si>
    <t>Greater than 30 days past due [member] | Financial assets at amortised cost [member] | Loans and advances [member] | Lifetime expected credit losses [member] | Stage 2 [member] | Gross exposure [member] | Barclays Bank Group [member]</t>
  </si>
  <si>
    <t>Greater than 30 days past due [member] | Financial assets at amortised cost [member] | Loans and advances [member] | Lifetime expected credit losses [member] | Stage 2 [member] | Impairment allowance [member] | Barclays Bank Group [member]</t>
  </si>
  <si>
    <t>Greater than 30 days past due [member] | Financial assets at amortised cost [member] | Home loans [member] | Lifetime expected credit losses [member] | Stage 2 [member] | Barclays Bank Group [member]</t>
  </si>
  <si>
    <t>Greater than 30 days past due [member] | Financial assets at amortised cost [member] | Home loans [member] | Lifetime expected credit losses [member] | Stage 2 [member] | Gross exposure [member] | Barclays Bank Group [member]</t>
  </si>
  <si>
    <t>Greater than 30 days past due [member] | Financial assets at amortised cost [member] | Home loans [member] | Lifetime expected credit losses [member] | Stage 2 [member] | Impairment allowance [member] | Barclays Bank Group [member]</t>
  </si>
  <si>
    <t>Greater than 30 days past due [member] | Financial assets at amortised cost [member] | Credit cards, unsecured and other retail lending [member] | Lifetime expected credit losses [member] | Stage 2 [member] | Barclays Bank Group [member]</t>
  </si>
  <si>
    <t>Greater than 30 days past due [member] | Financial assets at amortised cost [member] | Credit cards, unsecured and other retail lending [member] | Lifetime expected credit losses [member] | Stage 2 [member] | Gross exposure [member] | Barclays Bank Group [member]</t>
  </si>
  <si>
    <t>Greater than 30 days past due [member] | Financial assets at amortised cost [member] | Credit cards, unsecured and other retail lending [member] | Lifetime expected credit losses [member] | Stage 2 [member] | Impairment allowance [member] | Barclays Bank Group [member]</t>
  </si>
  <si>
    <t>Greater than 30 days past due [member] | Financial assets at amortised cost [member] | Loans to corporate entities [member] | Lifetime expected credit losses [member] | Stage 2 [member] | Barclays Bank Group [member]</t>
  </si>
  <si>
    <t>Greater than 30 days past due [member] | Financial assets at amortised cost [member] | Loans to corporate entities [member] | Lifetime expected credit losses [member] | Stage 2 [member] | Gross exposure [member] | Barclays Bank Group [member]</t>
  </si>
  <si>
    <t>Greater than 30 days past due [member] | Financial assets at amortised cost [member] | Loans to corporate entities [member] | Lifetime expected credit losses [member] | Stage 2 [member] | Impairment allowance [member] | Barclays Bank Group [member]</t>
  </si>
  <si>
    <t>Material corporate loan defaults are individually assessed across different recovery strategies which are impacted by the macroeconomic variables. As a result, only the baseline scenario is shown together with the weighted estimate which reflects alternative recovery paths.</t>
  </si>
  <si>
    <t>Other disclosures - Risk Management and Principal Risks - Loans and advances at amortised cost by product (audited) (Narrative) (Details) - GBP (£) £ in Millions</t>
  </si>
  <si>
    <t>Loans and advances at amortised cost, including off balance sheet loan commitments and financial guarantee contracts [member] | Financial assets at fair value [member] | Barclays Bank Group [member]</t>
  </si>
  <si>
    <t>Exposure to credit risk on loan commitments and financial guarantee contracts</t>
  </si>
  <si>
    <t>Other financial assets subject to impairment [member] | Gross exposure [member] | Stage 1 [member]</t>
  </si>
  <si>
    <t>Other financial assets subject to impairment [member] | Gross exposure [member] | Financial assets at amortised cost [member]</t>
  </si>
  <si>
    <t>Other financial assets subject to impairment [member] | Impairment allowance [member] | Lifetime expected credit losses [member] | Stage 2 [member]</t>
  </si>
  <si>
    <t>Other financial assets subject to impairment [member] | Impairment allowance [member] | Financial assets at amortised cost [member]</t>
  </si>
  <si>
    <t>Other disclosures - Risk Management and Principal Risks - Gross exposure for loans and advances at amortised cost (audited) (Details) - GBP (£) £ in Millions</t>
  </si>
  <si>
    <t>Gross exposure [member] | Loans and advances [member] | Financial assets at amortised cost [member]</t>
  </si>
  <si>
    <t>Net transfers between stages</t>
  </si>
  <si>
    <t>Business activity in the year</t>
  </si>
  <si>
    <t>Net drawdowns and repayments</t>
  </si>
  <si>
    <t>Final repayments</t>
  </si>
  <si>
    <t>Write-offs</t>
  </si>
  <si>
    <t>Gross exposure [member] | Loans and advances [member] | Financial assets at amortised cost [member] | Barclays Bank UK PLC [member]</t>
  </si>
  <si>
    <t>Disposal of business to Barclays Bank UK PLC</t>
  </si>
  <si>
    <t>Gross exposure [member] | Loans and advances [member] | Financial assets at amortised cost [member] | Continuing operations [member]</t>
  </si>
  <si>
    <t>Gross exposure [member] | Loans and advances [member] | Financial assets at amortised cost [member] | UK Banking Business [member] | Barclays Bank UK PLC [member]</t>
  </si>
  <si>
    <t>Stage 1 [member] | Gross exposure [member] | Loans and advances [member] | Financial assets at amortised cost [member]</t>
  </si>
  <si>
    <t>Stage 1 [member] | Gross exposure [member] | Loans and advances [member] | Financial assets at amortised cost [member] | Barclays Bank UK PLC [member]</t>
  </si>
  <si>
    <t>Stage 1 [member] | Gross exposure [member] | Loans and advances [member] | Financial assets at amortised cost [member] | Continuing operations [member]</t>
  </si>
  <si>
    <t>Stage 1 [member] | Gross exposure [member] | Loans and advances [member] | Financial assets at amortised cost [member] | UK Banking Business [member] | Barclays Bank UK PLC [member]</t>
  </si>
  <si>
    <t>Stage 2 [member] | Lifetime expected credit losses [member] | Gross exposure [member] | Loans and advances [member] | Financial assets at amortised cost [member]</t>
  </si>
  <si>
    <t>Stage 2 [member] | Lifetime expected credit losses [member] | Gross exposure [member] | Loans and advances [member] | Financial assets at amortised cost [member] | Barclays Bank UK PLC [member]</t>
  </si>
  <si>
    <t>Stage 2 [member] | Lifetime expected credit losses [member] | Gross exposure [member] | Loans and advances [member] | Financial assets at amortised cost [member] | Continuing operations [member]</t>
  </si>
  <si>
    <t>Stage 2 [member] | Lifetime expected credit losses [member] | Gross exposure [member] | Loans and advances [member] | Financial assets at amortised cost [member] | UK Banking Business [member] | Barclays Bank UK PLC [member]</t>
  </si>
  <si>
    <t>Credit Impaired - Stage 3 [member] | Lifetime expected credit losses [member] | Gross exposure [member] | Loans and advances [member] | Financial assets at amortised cost [member]</t>
  </si>
  <si>
    <t>Credit Impaired - Stage 3 [member] | Lifetime expected credit losses [member] | Gross exposure [member] | Loans and advances [member] | Financial assets at amortised cost [member] | Barclays Bank UK PLC [member]</t>
  </si>
  <si>
    <t>Credit Impaired - Stage 3 [member] | Lifetime expected credit losses [member] | Gross exposure [member] | Loans and advances [member] | Financial assets at amortised cost [member] | Continuing operations [member]</t>
  </si>
  <si>
    <t>Credit Impaired - Stage 3 [member] | Lifetime expected credit losses [member] | Gross exposure [member] | Loans and advances [member] | Financial assets at amortised cost [member] | UK Banking Business [member] | Barclays Bank UK PLC [member]</t>
  </si>
  <si>
    <t>Other disclosures - Risk Management and Principal Risks - Impairment allowance on loans and advances at amortised cost (audited) (Details) - GBP (£) £ in Millions</t>
  </si>
  <si>
    <t>Reconciliation of ECL movement to impairment (charge)/release for the period, Loans and advances at amortised cost</t>
  </si>
  <si>
    <t>Income statement charge/(release) for the period</t>
  </si>
  <si>
    <t>Net recoveries post write-offs</t>
  </si>
  <si>
    <t>Impairment allowance [member] | Loans and advances [member] | Loan commitments and financial guarantee contracts [member]</t>
  </si>
  <si>
    <t>Impairment release on loan commitments and financial guarantees</t>
  </si>
  <si>
    <t>Impairment allowance [member] | Loans and advances [member] | Financial assets at amortised cost [member]</t>
  </si>
  <si>
    <t>Net re-measurement and movement due to exposure and risk parameter changes</t>
  </si>
  <si>
    <t>UK economic uncertainty adjustment</t>
  </si>
  <si>
    <t>ECL movement excluding assets derecognised due to disposals and write-off</t>
  </si>
  <si>
    <t>Impairment allowance [member] | Loans and advances [member] | Other financial assets [member]</t>
  </si>
  <si>
    <t>Impairment charge on other financial assets</t>
  </si>
  <si>
    <t>Impairment allowance [member] | Barclays Bank UK PLC [member] | Loans and advances [member] | Financial assets at amortised cost [member]</t>
  </si>
  <si>
    <t>Impairment allowance [member] | Continuing operations [member] | Loans and advances [member] | Financial assets at amortised cost [member]</t>
  </si>
  <si>
    <t>Impairment allowance [member] | UK Banking Business [member] | Barclays Bank UK PLC [member] | Loans and advances [member] | Financial assets at amortised cost [member]</t>
  </si>
  <si>
    <t>Stage 1 [member] | Impairment allowance [member] | Loans and advances [member] | Financial assets at amortised cost [member]</t>
  </si>
  <si>
    <t>Stage 1 [member] | Impairment allowance [member] | Barclays Bank UK PLC [member] | Loans and advances [member] | Financial assets at amortised cost [member]</t>
  </si>
  <si>
    <t>Stage 1 [member] | Impairment allowance [member] | Continuing operations [member] | Loans and advances [member] | Financial assets at amortised cost [member]</t>
  </si>
  <si>
    <t>Stage 1 [member] | Impairment allowance [member] | UK Banking Business [member] | Barclays Bank UK PLC [member] | Loans and advances [member] | Financial assets at amortised cost [member]</t>
  </si>
  <si>
    <t>Stage 2 [member] | Lifetime expected credit losses [member] | Impairment allowance [member] | Loans and advances [member] | Financial assets at amortised cost [member]</t>
  </si>
  <si>
    <t>Stage 2 [member] | Lifetime expected credit losses [member] | Impairment allowance [member] | Barclays Bank UK PLC [member] | Loans and advances [member] | Financial assets at amortised cost [member]</t>
  </si>
  <si>
    <t>Stage 2 [member] | Lifetime expected credit losses [member] | Impairment allowance [member] | Continuing operations [member] | Loans and advances [member] | Financial assets at amortised cost [member]</t>
  </si>
  <si>
    <t>Stage 2 [member] | Lifetime expected credit losses [member] | Impairment allowance [member] | UK Banking Business [member] | Barclays Bank UK PLC [member] | Loans and advances [member] | Financial assets at amortised cost [member]</t>
  </si>
  <si>
    <t>Credit Impaired - Stage 3 [member] | Lifetime expected credit losses [member] | Impairment allowance [member] | Loans and advances [member] | Financial assets at amortised cost [member]</t>
  </si>
  <si>
    <t>Credit Impaired - Stage 3 [member] | Lifetime expected credit losses [member] | Impairment allowance [member] | Barclays Bank UK PLC [member] | Loans and advances [member] | Financial assets at amortised cost [member]</t>
  </si>
  <si>
    <t>Credit Impaired - Stage 3 [member] | Lifetime expected credit losses [member] | Impairment allowance [member] | Continuing operations [member] | Loans and advances [member] | Financial assets at amortised cost [member]</t>
  </si>
  <si>
    <t>Credit Impaired - Stage 3 [member] | Lifetime expected credit losses [member] | Impairment allowance [member] | UK Banking Business [member] | Barclays Bank UK PLC [member] | Loans and advances [member] | Financial assets at amortised cost [member]</t>
  </si>
  <si>
    <t>Impairment rel ease of £48m on loan commitments and financial guarantees represents reduction in impairment allowance excluding disposal of business to Barclays Bank UK PLC of £116m and exchange and other adjustments of £68m.</t>
  </si>
  <si>
    <t>Other financial assets subject to impairment not included in the table above include cash collateral and settlement balances, financial assets at fair value through other comprehensive income, accrued income and sundry debtors. These have a total gross exposure of £120.1bn (1 January 2018: £128.1bn) and impairment allowance of £11m (1 January 2018: £9m). This comprises £9m ECL on £119.6bn stage 1 assets and £2m on £0.5bn stage 2 fair value through other comprehensive income assets.</t>
  </si>
  <si>
    <t>Barclays Bank PLC transferred its UK bankin g business on 1 April 2018 to Barclays Bank UK PLC. Net impairment charge of £201m (Impairment charges: £217m and recoveries: £16m) relating to the UK banking business for the three months ended 31 March 2018 is included in the reconciliation in “Income st atement charge/(release) for the period”</t>
  </si>
  <si>
    <t>Other disclosures - Risk Management and Principal Risks - Gross exposure for loan commitment and financial guarantees (audited) (Details) - Gross exposure [member] - Loan commitments and financial guarantee contracts [member] - GBP (£) £ in Millions</t>
  </si>
  <si>
    <t>Loan commitments and financial guarantee contracts</t>
  </si>
  <si>
    <t>Asset derecognised due to final repayments</t>
  </si>
  <si>
    <t>Stage 1 [member]</t>
  </si>
  <si>
    <t>Stage 2 [member] | Lifetime expected credit losses [member]</t>
  </si>
  <si>
    <t>Credit Impaired - Stage 3 [member] | Lifetime expected credit losses [member]</t>
  </si>
  <si>
    <t>Other disclosures - Risk Management and Principal Risks - Impairment allowance on loan commitments and financial guarantees (audited) (Details) - Impairment allowance [member] - Loan commitments and financial guarantee contracts [member] - GBP (£) £ in Millions</t>
  </si>
  <si>
    <t>Other disclosures - Risk Management and Principal Risks - Management adjustments to models for impairment - Portfolios that have management adjustments greater than GBP10m by product (audited) (Details) - Portfolios with management adjustments over threshold [Member] - GBP (£) £ in Millions</t>
  </si>
  <si>
    <t>Disclosure of nature and extent of risks arising from financial instruments [line items]</t>
  </si>
  <si>
    <t>Total management adjustments to impairment allowances, including forbearance</t>
  </si>
  <si>
    <t>Proportion of total impairment allowances</t>
  </si>
  <si>
    <t>(0.80%)</t>
  </si>
  <si>
    <t>0.80%</t>
  </si>
  <si>
    <t>Loans to corporate entities [member]</t>
  </si>
  <si>
    <t>(1.60%)</t>
  </si>
  <si>
    <t>Other disclosures - Risk Management and Principal Risks - Measurement uncertainty and sensitivity analysis - Scenario probability weighting and Macroeconomic variables (audited) (Details)</t>
  </si>
  <si>
    <t>Upside 2 [member]</t>
  </si>
  <si>
    <t>Scenario probability weighting</t>
  </si>
  <si>
    <t>Upside 2 [member] | United Kingdom | GDP [member]</t>
  </si>
  <si>
    <t>4.50%</t>
  </si>
  <si>
    <t>Upside 2 [member] | United Kingdom | Unemployment [member]</t>
  </si>
  <si>
    <t>3.90%</t>
  </si>
  <si>
    <t>Upside 2 [member] | United Kingdom | HPI [member]</t>
  </si>
  <si>
    <t>46.40%</t>
  </si>
  <si>
    <t>52.90%</t>
  </si>
  <si>
    <t>Upside 2 [member] | United States [member] | GDP [member]</t>
  </si>
  <si>
    <t>Upside 2 [member] | United States [member] | Unemployment [member]</t>
  </si>
  <si>
    <t>3.20%</t>
  </si>
  <si>
    <t>Upside 2 [member] | United States [member] | HPI [member]</t>
  </si>
  <si>
    <t>36.90%</t>
  </si>
  <si>
    <t>32.10%</t>
  </si>
  <si>
    <t>Upside 1 [member]</t>
  </si>
  <si>
    <t>24.00%</t>
  </si>
  <si>
    <t>Upside 1 [member] | United Kingdom | GDP [member]</t>
  </si>
  <si>
    <t>3.10%</t>
  </si>
  <si>
    <t>Upside 1 [member] | United Kingdom | Unemployment [member]</t>
  </si>
  <si>
    <t>Upside 1 [member] | United Kingdom | HPI [member]</t>
  </si>
  <si>
    <t>32.60%</t>
  </si>
  <si>
    <t>36.70%</t>
  </si>
  <si>
    <t>Upside 1 [member] | United States [member] | GDP [member]</t>
  </si>
  <si>
    <t>3.70%</t>
  </si>
  <si>
    <t>4.60%</t>
  </si>
  <si>
    <t>Upside 1 [member] | United States [member] | Unemployment [member]</t>
  </si>
  <si>
    <t>Upside 1 [member] | United States [member] | HPI [member]</t>
  </si>
  <si>
    <t>30.20%</t>
  </si>
  <si>
    <t>27.30%</t>
  </si>
  <si>
    <t>Baseline [Member]</t>
  </si>
  <si>
    <t>41.00%</t>
  </si>
  <si>
    <t>Baseline [Member] | United Kingdom | GDP [member]</t>
  </si>
  <si>
    <t>1.70%</t>
  </si>
  <si>
    <t>Baseline [Member] | United Kingdom | Unemployment [member]</t>
  </si>
  <si>
    <t>Baseline [Member] | United Kingdom | HPI [member]</t>
  </si>
  <si>
    <t>2.80%</t>
  </si>
  <si>
    <t>Baseline [Member] | United States [member] | GDP [member]</t>
  </si>
  <si>
    <t>2.10%</t>
  </si>
  <si>
    <t>Baseline [Member] | United States [member] | Unemployment [member]</t>
  </si>
  <si>
    <t>Baseline [Member] | United States [member] | HPI [member]</t>
  </si>
  <si>
    <t>Downside 1 [member]</t>
  </si>
  <si>
    <t>23.00%</t>
  </si>
  <si>
    <t>Downside 1 [member] | United Kingdom | GDP [member]</t>
  </si>
  <si>
    <t>(0.60%)</t>
  </si>
  <si>
    <t>Downside 1 [member] | United Kingdom | Unemployment [member]</t>
  </si>
  <si>
    <t>5.70%</t>
  </si>
  <si>
    <t>5.50%</t>
  </si>
  <si>
    <t>Downside 1 [member] | United Kingdom | HPI [member]</t>
  </si>
  <si>
    <t>(0.50%)</t>
  </si>
  <si>
    <t>(9.20%)</t>
  </si>
  <si>
    <t>Downside 1 [member] | United States [member] | GDP [member]</t>
  </si>
  <si>
    <t>0.40%</t>
  </si>
  <si>
    <t>(1.00%)</t>
  </si>
  <si>
    <t>Downside 1 [member] | United States [member] | Unemployment [member]</t>
  </si>
  <si>
    <t>Downside 1 [member] | United States [member] | HPI [member]</t>
  </si>
  <si>
    <t>(2.10%)</t>
  </si>
  <si>
    <t>Downside 2 [member]</t>
  </si>
  <si>
    <t>Downside 2 [member] | United Kingdom | GDP [member]</t>
  </si>
  <si>
    <t>(4.10%)</t>
  </si>
  <si>
    <t>(5.20%)</t>
  </si>
  <si>
    <t>Downside 2 [member] | United Kingdom | Unemployment [member]</t>
  </si>
  <si>
    <t>8.80%</t>
  </si>
  <si>
    <t>Downside 2 [member] | United Kingdom | HPI [member]</t>
  </si>
  <si>
    <t>(32.10%)</t>
  </si>
  <si>
    <t>(35.10%)</t>
  </si>
  <si>
    <t>Downside 2 [member] | United States [member] | GDP [member]</t>
  </si>
  <si>
    <t>(3.30%)</t>
  </si>
  <si>
    <t>Downside 2 [member] | United States [member] | Unemployment [member]</t>
  </si>
  <si>
    <t>8.40%</t>
  </si>
  <si>
    <t>Downside 2 [member] | United States [member] | HPI [member]</t>
  </si>
  <si>
    <t>(17.40%)</t>
  </si>
  <si>
    <t>(20.20%)</t>
  </si>
  <si>
    <t>Highest annual growth in Upside scenarios; 5 - y ea r average in Baseline; lowest annual growth in Downside scenarios.</t>
  </si>
  <si>
    <t>Lowest point in Upside scenarios; 5 - y ea r average in Baseline; highest point in Downside scenarios.</t>
  </si>
  <si>
    <t>5 - y ea r cumulative growth in Upside scenarios; 5 - y ea r average in Baseline; cumulative fall (peak-to-trough) in Downside scenarios.</t>
  </si>
  <si>
    <t>Other disclosures - Risk Management and Principal Risks - Measurement uncertainty and sensitivity analysis - ECL under 100% weighted scenarios for key principal portfolios (audited) (Details) £ in Millions</t>
  </si>
  <si>
    <t>Credit cards, unsecured and other retail lending [member] | Lifetime expected credit losses [member] | Gross exposure [member] | Stage 2 [member]</t>
  </si>
  <si>
    <t>Credit cards, unsecured and other retail lending [member] | Lifetime expected credit losses [member] | Gross exposure [member] | Credit Impaired - Stage 3 [member]</t>
  </si>
  <si>
    <t>Credit cards, unsecured and other retail lending [member] | Lifetime expected credit losses [member] | Impairment allowance [member] | Stage 2 [member]</t>
  </si>
  <si>
    <t>Credit cards, unsecured and other retail lending [member] | Lifetime expected credit losses [member] | Impairment allowance [member] | Credit Impaired - Stage 3 [member]</t>
  </si>
  <si>
    <t>Corporate loans [member] | Impairment allowance [member]</t>
  </si>
  <si>
    <t>Corporate loans [member] | Stage 1 [member]</t>
  </si>
  <si>
    <t>Corporate loans [member] | Stage 1 [member] | Gross exposure [member]</t>
  </si>
  <si>
    <t>Corporate loans [member] | Stage 1 [member] | Impairment allowance [member]</t>
  </si>
  <si>
    <t>Corporate loans [member] | Lifetime expected credit losses [member] | Stage 2 [member]</t>
  </si>
  <si>
    <t>Corporate loans [member] | Lifetime expected credit losses [member] | Credit Impaired - Stage 3 [member]</t>
  </si>
  <si>
    <t>Corporate loans [member] | Lifetime expected credit losses [member] | Gross exposure [member] | Stage 2 [member]</t>
  </si>
  <si>
    <t>Corporate loans [member] | Lifetime expected credit losses [member] | Gross exposure [member] | Credit Impaired - Stage 3 [member]</t>
  </si>
  <si>
    <t>Corporate loans [member] | Lifetime expected credit losses [member] | Impairment allowance [member] | Stage 2 [member]</t>
  </si>
  <si>
    <t>Corporate loans [member] | Lifetime expected credit losses [member] | Impairment allowance [member] | Credit Impaired - Stage 3 [member]</t>
  </si>
  <si>
    <t>Upside 2 [member] | Credit cards, unsecured and other retail lending [member] | Impairment allowance [member]</t>
  </si>
  <si>
    <t>Upside 2 [member] | Credit cards, unsecured and other retail lending [member] | Stage 1 [member]</t>
  </si>
  <si>
    <t>Upside 2 [member] | Credit cards, unsecured and other retail lending [member] | Stage 1 [member] | Gross exposure [member]</t>
  </si>
  <si>
    <t>Upside 2 [member] | Credit cards, unsecured and other retail lending [member] | Stage 1 [member] | Impairment allowance [member]</t>
  </si>
  <si>
    <t>Upside 2 [member] | Credit cards, unsecured and other retail lending [member] | Lifetime expected credit losses [member] | Stage 2 [member]</t>
  </si>
  <si>
    <t>Upside 2 [member] | Credit cards, unsecured and other retail lending [member] | Lifetime expected credit losses [member] | Credit Impaired - Stage 3 [member]</t>
  </si>
  <si>
    <t>Upside 2 [member] | Credit cards, unsecured and other retail lending [member] | Lifetime expected credit losses [member] | Gross exposure [member] | Stage 2 [member]</t>
  </si>
  <si>
    <t>Upside 2 [member] | Credit cards, unsecured and other retail lending [member] | Lifetime expected credit losses [member] | Gross exposure [member] | Credit Impaired - Stage 3 [member]</t>
  </si>
  <si>
    <t>Upside 2 [member] | Credit cards, unsecured and other retail lending [member] | Lifetime expected credit losses [member] | Impairment allowance [member] | Stage 2 [member]</t>
  </si>
  <si>
    <t>Upside 2 [member] | Credit cards, unsecured and other retail lending [member] | Lifetime expected credit losses [member] | Impairment allowance [member] | Credit Impaired - Stage 3 [member]</t>
  </si>
  <si>
    <t>Upside 2 [member] | Corporate loans [member] | Impairment allowance [member]</t>
  </si>
  <si>
    <t>Upside 2 [member] | Corporate loans [member] | Stage 1 [member]</t>
  </si>
  <si>
    <t>Upside 2 [member] | Corporate loans [member] | Stage 1 [member] | Gross exposure [member]</t>
  </si>
  <si>
    <t>Upside 2 [member] | Corporate loans [member] | Stage 1 [member] | Impairment allowance [member]</t>
  </si>
  <si>
    <t>Upside 2 [member] | Corporate loans [member] | Lifetime expected credit losses [member] | Stage 2 [member]</t>
  </si>
  <si>
    <t>Upside 2 [member] | Corporate loans [member] | Lifetime expected credit losses [member] | Gross exposure [member] | Stage 2 [member]</t>
  </si>
  <si>
    <t>Upside 2 [member] | Corporate loans [member] | Lifetime expected credit losses [member] | Gross exposure [member] | Credit Impaired - Stage 3 [member]</t>
  </si>
  <si>
    <t>Upside 2 [member] | Corporate loans [member] | Lifetime expected credit losses [member] | Impairment allowance [member] | Stage 2 [member]</t>
  </si>
  <si>
    <t>Upside 2 [member] | Corporate loans [member] | Lifetime expected credit losses [member] | Impairment allowance [member] | Credit Impaired - Stage 3 [member]</t>
  </si>
  <si>
    <t>Upside 1 [member] | Credit cards, unsecured and other retail lending [member] | Impairment allowance [member]</t>
  </si>
  <si>
    <t>Upside 1 [member] | Credit cards, unsecured and other retail lending [member] | Stage 1 [member]</t>
  </si>
  <si>
    <t>Upside 1 [member] | Credit cards, unsecured and other retail lending [member] | Stage 1 [member] | Gross exposure [member]</t>
  </si>
  <si>
    <t>Upside 1 [member] | Credit cards, unsecured and other retail lending [member] | Stage 1 [member] | Impairment allowance [member]</t>
  </si>
  <si>
    <t>Upside 1 [member] | Credit cards, unsecured and other retail lending [member] | Lifetime expected credit losses [member] | Stage 2 [member]</t>
  </si>
  <si>
    <t>Upside 1 [member] | Credit cards, unsecured and other retail lending [member] | Lifetime expected credit losses [member] | Credit Impaired - Stage 3 [member]</t>
  </si>
  <si>
    <t>Upside 1 [member] | Credit cards, unsecured and other retail lending [member] | Lifetime expected credit losses [member] | Gross exposure [member] | Stage 2 [member]</t>
  </si>
  <si>
    <t>Upside 1 [member] | Credit cards, unsecured and other retail lending [member] | Lifetime expected credit losses [member] | Gross exposure [member] | Credit Impaired - Stage 3 [member]</t>
  </si>
  <si>
    <t>Upside 1 [member] | Credit cards, unsecured and other retail lending [member] | Lifetime expected credit losses [member] | Impairment allowance [member] | Stage 2 [member]</t>
  </si>
  <si>
    <t>Upside 1 [member] | Credit cards, unsecured and other retail lending [member] | Lifetime expected credit losses [member] | Impairment allowance [member] | Credit Impaired - Stage 3 [member]</t>
  </si>
  <si>
    <t>Upside 1 [member] | Corporate loans [member] | Impairment allowance [member]</t>
  </si>
  <si>
    <t>Upside 1 [member] | Corporate loans [member] | Stage 1 [member]</t>
  </si>
  <si>
    <t>Upside 1 [member] | Corporate loans [member] | Stage 1 [member] | Gross exposure [member]</t>
  </si>
  <si>
    <t>Upside 1 [member] | Corporate loans [member] | Stage 1 [member] | Impairment allowance [member]</t>
  </si>
  <si>
    <t>Upside 1 [member] | Corporate loans [member] | Lifetime expected credit losses [member] | Stage 2 [member]</t>
  </si>
  <si>
    <t>Upside 1 [member] | Corporate loans [member] | Lifetime expected credit losses [member] | Gross exposure [member] | Stage 2 [member]</t>
  </si>
  <si>
    <t>Upside 1 [member] | Corporate loans [member] | Lifetime expected credit losses [member] | Gross exposure [member] | Credit Impaired - Stage 3 [member]</t>
  </si>
  <si>
    <t>Upside 1 [member] | Corporate loans [member] | Lifetime expected credit losses [member] | Impairment allowance [member] | Stage 2 [member]</t>
  </si>
  <si>
    <t>Upside 1 [member] | Corporate loans [member] | Lifetime expected credit losses [member] | Impairment allowance [member] | Credit Impaired - Stage 3 [member]</t>
  </si>
  <si>
    <t>Baseline [Member] | Credit cards, unsecured and other retail lending [member] | Impairment allowance [member]</t>
  </si>
  <si>
    <t>Baseline [Member] | Credit cards, unsecured and other retail lending [member] | Stage 1 [member]</t>
  </si>
  <si>
    <t>Baseline [Member] | Credit cards, unsecured and other retail lending [member] | Stage 1 [member] | Gross exposure [member]</t>
  </si>
  <si>
    <t>Baseline [Member] | Credit cards, unsecured and other retail lending [member] | Stage 1 [member] | Impairment allowance [member]</t>
  </si>
  <si>
    <t>Baseline [Member] | Credit cards, unsecured and other retail lending [member] | Lifetime expected credit losses [member] | Stage 2 [member]</t>
  </si>
  <si>
    <t>Baseline [Member] | Credit cards, unsecured and other retail lending [member] | Lifetime expected credit losses [member] | Credit Impaired - Stage 3 [member]</t>
  </si>
  <si>
    <t>Baseline [Member] | Credit cards, unsecured and other retail lending [member] | Lifetime expected credit losses [member] | Gross exposure [member] | Stage 2 [member]</t>
  </si>
  <si>
    <t>Baseline [Member] | Credit cards, unsecured and other retail lending [member] | Lifetime expected credit losses [member] | Gross exposure [member] | Credit Impaired - Stage 3 [member]</t>
  </si>
  <si>
    <t>Baseline [Member] | Credit cards, unsecured and other retail lending [member] | Lifetime expected credit losses [member] | Impairment allowance [member] | Stage 2 [member]</t>
  </si>
  <si>
    <t>Baseline [Member] | Credit cards, unsecured and other retail lending [member] | Lifetime expected credit losses [member] | Impairment allowance [member] | Credit Impaired - Stage 3 [member]</t>
  </si>
  <si>
    <t>Baseline [Member] | Corporate loans [member] | Impairment allowance [member]</t>
  </si>
  <si>
    <t>Baseline [Member] | Corporate loans [member] | Stage 1 [member]</t>
  </si>
  <si>
    <t>Baseline [Member] | Corporate loans [member] | Stage 1 [member] | Gross exposure [member]</t>
  </si>
  <si>
    <t>Baseline [Member] | Corporate loans [member] | Stage 1 [member] | Impairment allowance [member]</t>
  </si>
  <si>
    <t>Baseline [Member] | Corporate loans [member] | Lifetime expected credit losses [member] | Stage 2 [member]</t>
  </si>
  <si>
    <t>Baseline [Member] | Corporate loans [member] | Lifetime expected credit losses [member] | Credit Impaired - Stage 3 [member]</t>
  </si>
  <si>
    <t>Baseline [Member] | Corporate loans [member] | Lifetime expected credit losses [member] | Gross exposure [member] | Stage 2 [member]</t>
  </si>
  <si>
    <t>Baseline [Member] | Corporate loans [member] | Lifetime expected credit losses [member] | Gross exposure [member] | Credit Impaired - Stage 3 [member]</t>
  </si>
  <si>
    <t>Baseline [Member] | Corporate loans [member] | Lifetime expected credit losses [member] | Impairment allowance [member] | Stage 2 [member]</t>
  </si>
  <si>
    <t>Baseline [Member] | Corporate loans [member] | Lifetime expected credit losses [member] | Impairment allowance [member] | Credit Impaired - Stage 3 [member]</t>
  </si>
  <si>
    <t>Downside 1 [member] | Credit cards, unsecured and other retail lending [member] | Impairment allowance [member]</t>
  </si>
  <si>
    <t>Downside 1 [member] | Credit cards, unsecured and other retail lending [member] | Stage 1 [member]</t>
  </si>
  <si>
    <t>Downside 1 [member] | Credit cards, unsecured and other retail lending [member] | Stage 1 [member] | Gross exposure [member]</t>
  </si>
  <si>
    <t>Downside 1 [member] | Credit cards, unsecured and other retail lending [member] | Stage 1 [member] | Impairment allowance [member]</t>
  </si>
  <si>
    <t>Downside 1 [member] | Credit cards, unsecured and other retail lending [member] | Lifetime expected credit losses [member] | Stage 2 [member]</t>
  </si>
  <si>
    <t>Downside 1 [member] | Credit cards, unsecured and other retail lending [member] | Lifetime expected credit losses [member] | Credit Impaired - Stage 3 [member]</t>
  </si>
  <si>
    <t>Downside 1 [member] | Credit cards, unsecured and other retail lending [member] | Lifetime expected credit losses [member] | Gross exposure [member] | Stage 2 [member]</t>
  </si>
  <si>
    <t>Downside 1 [member] | Credit cards, unsecured and other retail lending [member] | Lifetime expected credit losses [member] | Gross exposure [member] | Credit Impaired - Stage 3 [member]</t>
  </si>
  <si>
    <t>Downside 1 [member] | Credit cards, unsecured and other retail lending [member] | Lifetime expected credit losses [member] | Impairment allowance [member] | Stage 2 [member]</t>
  </si>
  <si>
    <t>Downside 1 [member] | Credit cards, unsecured and other retail lending [member] | Lifetime expected credit losses [member] | Impairment allowance [member] | Credit Impaired - Stage 3 [member]</t>
  </si>
  <si>
    <t>Downside 1 [member] | Corporate loans [member] | Impairment allowance [member]</t>
  </si>
  <si>
    <t>Downside 1 [member] | Corporate loans [member] | Stage 1 [member]</t>
  </si>
  <si>
    <t>Downside 1 [member] | Corporate loans [member] | Stage 1 [member] | Gross exposure [member]</t>
  </si>
  <si>
    <t>Downside 1 [member] | Corporate loans [member] | Stage 1 [member] | Impairment allowance [member]</t>
  </si>
  <si>
    <t>Downside 1 [member] | Corporate loans [member] | Lifetime expected credit losses [member] | Stage 2 [member]</t>
  </si>
  <si>
    <t>Downside 1 [member] | Corporate loans [member] | Lifetime expected credit losses [member] | Gross exposure [member] | Stage 2 [member]</t>
  </si>
  <si>
    <t>Downside 1 [member] | Corporate loans [member] | Lifetime expected credit losses [member] | Gross exposure [member] | Credit Impaired - Stage 3 [member]</t>
  </si>
  <si>
    <t>Downside 1 [member] | Corporate loans [member] | Lifetime expected credit losses [member] | Impairment allowance [member] | Stage 2 [member]</t>
  </si>
  <si>
    <t>Downside 1 [member] | Corporate loans [member] | Lifetime expected credit losses [member] | Impairment allowance [member] | Credit Impaired - Stage 3 [member]</t>
  </si>
  <si>
    <t>Downside 2 [member] | Credit cards, unsecured and other retail lending [member] | Impairment allowance [member]</t>
  </si>
  <si>
    <t>Downside 2 [member] | Credit cards, unsecured and other retail lending [member] | Stage 1 [member]</t>
  </si>
  <si>
    <t>Downside 2 [member] | Credit cards, unsecured and other retail lending [member] | Stage 1 [member] | Gross exposure [member]</t>
  </si>
  <si>
    <t>Downside 2 [member] | Credit cards, unsecured and other retail lending [member] | Stage 1 [member] | Impairment allowance [member]</t>
  </si>
  <si>
    <t>Downside 2 [member] | Credit cards, unsecured and other retail lending [member] | Lifetime expected credit losses [member] | Stage 2 [member]</t>
  </si>
  <si>
    <t>Downside 2 [member] | Credit cards, unsecured and other retail lending [member] | Lifetime expected credit losses [member] | Credit Impaired - Stage 3 [member]</t>
  </si>
  <si>
    <t>Downside 2 [member] | Credit cards, unsecured and other retail lending [member] | Lifetime expected credit losses [member] | Gross exposure [member] | Stage 2 [member]</t>
  </si>
  <si>
    <t>Downside 2 [member] | Credit cards, unsecured and other retail lending [member] | Lifetime expected credit losses [member] | Gross exposure [member] | Credit Impaired - Stage 3 [member]</t>
  </si>
  <si>
    <t>Downside 2 [member] | Credit cards, unsecured and other retail lending [member] | Lifetime expected credit losses [member] | Impairment allowance [member] | Stage 2 [member]</t>
  </si>
  <si>
    <t>Downside 2 [member] | Credit cards, unsecured and other retail lending [member] | Lifetime expected credit losses [member] | Impairment allowance [member] | Credit Impaired - Stage 3 [member]</t>
  </si>
  <si>
    <t>Downside 2 [member] | Corporate loans [member] | Impairment allowance [member]</t>
  </si>
  <si>
    <t>Downside 2 [member] | Corporate loans [member] | Stage 1 [member]</t>
  </si>
  <si>
    <t>Downside 2 [member] | Corporate loans [member] | Stage 1 [member] | Gross exposure [member]</t>
  </si>
  <si>
    <t>Downside 2 [member] | Corporate loans [member] | Stage 1 [member] | Impairment allowance [member]</t>
  </si>
  <si>
    <t>Downside 2 [member] | Corporate loans [member] | Lifetime expected credit losses [member] | Stage 2 [member]</t>
  </si>
  <si>
    <t>Downside 2 [member] | Corporate loans [member] | Lifetime expected credit losses [member] | Gross exposure [member] | Stage 2 [member]</t>
  </si>
  <si>
    <t>Downside 2 [member] | Corporate loans [member] | Lifetime expected credit losses [member] | Gross exposure [member] | Credit Impaired - Stage 3 [member]</t>
  </si>
  <si>
    <t>Downside 2 [member] | Corporate loans [member] | Lifetime expected credit losses [member] | Impairment allowance [member] | Stage 2 [member]</t>
  </si>
  <si>
    <t>Downside 2 [member] | Corporate loans [member] | Lifetime expected credit losses [member] | Impairment allowance [member] | Credit Impaired - Stage 3 [member]</t>
  </si>
  <si>
    <t>Other disclosures - Risk Management and Principal Risks - Measurement uncertainty and sensitivity analysis - Scenario probability weighting and Macroeconomic variables for UK Downward scenario (audited) (Details)</t>
  </si>
  <si>
    <t>Upside 2 [member] | UK Downward scenario [Member]</t>
  </si>
  <si>
    <t>Upside 2 [member] | GDP [member] | United Kingdom</t>
  </si>
  <si>
    <t>Upside 2 [member] | GDP [member] | US</t>
  </si>
  <si>
    <t>Upside 2 [member] | GDP [member] | UK Downward scenario [Member] | United Kingdom</t>
  </si>
  <si>
    <t>Upside 2 [member] | GDP [member] | UK Downward scenario [Member] | US</t>
  </si>
  <si>
    <t>Upside 2 [member] | Unemployment [member] | United Kingdom</t>
  </si>
  <si>
    <t>Upside 2 [member] | Unemployment [member] | US</t>
  </si>
  <si>
    <t>Upside 2 [member] | Unemployment [member] | UK Downward scenario [Member] | United Kingdom</t>
  </si>
  <si>
    <t>Upside 2 [member] | Unemployment [member] | UK Downward scenario [Member] | US</t>
  </si>
  <si>
    <t>Upside 2 [member] | HPI [member] | United Kingdom</t>
  </si>
  <si>
    <t>Upside 2 [member] | HPI [member] | US</t>
  </si>
  <si>
    <t>Upside 2 [member] | HPI [member] | UK Downward scenario [Member] | United Kingdom</t>
  </si>
  <si>
    <t>Upside 2 [member] | HPI [member] | UK Downward scenario [Member] | US</t>
  </si>
  <si>
    <t>Upside 1 [member] | UK Downward scenario [Member]</t>
  </si>
  <si>
    <t>Upside 1 [member] | GDP [member] | United Kingdom</t>
  </si>
  <si>
    <t>Upside 1 [member] | GDP [member] | US</t>
  </si>
  <si>
    <t>Upside 1 [member] | GDP [member] | UK Downward scenario [Member] | United Kingdom</t>
  </si>
  <si>
    <t>Upside 1 [member] | GDP [member] | UK Downward scenario [Member] | US</t>
  </si>
  <si>
    <t>Upside 1 [member] | Unemployment [member] | United Kingdom</t>
  </si>
  <si>
    <t>Upside 1 [member] | Unemployment [member] | US</t>
  </si>
  <si>
    <t>Upside 1 [member] | Unemployment [member] | UK Downward scenario [Member] | United Kingdom</t>
  </si>
  <si>
    <t>Upside 1 [member] | Unemployment [member] | UK Downward scenario [Member] | US</t>
  </si>
  <si>
    <t>Upside 1 [member] | HPI [member] | United Kingdom</t>
  </si>
  <si>
    <t>Upside 1 [member] | HPI [member] | US</t>
  </si>
  <si>
    <t>Upside 1 [member] | HPI [member] | UK Downward scenario [Member] | United Kingdom</t>
  </si>
  <si>
    <t>Upside 1 [member] | HPI [member] | UK Downward scenario [Member] | US</t>
  </si>
  <si>
    <t>Baseline [Member] | UK Downward scenario [Member]</t>
  </si>
  <si>
    <t>36.00%</t>
  </si>
  <si>
    <t>Baseline [Member] | GDP [member] | United Kingdom</t>
  </si>
  <si>
    <t>Baseline [Member] | GDP [member] | US</t>
  </si>
  <si>
    <t>Baseline [Member] | GDP [member] | UK Downward scenario [Member] | United Kingdom</t>
  </si>
  <si>
    <t>Baseline [Member] | GDP [member] | UK Downward scenario [Member] | US</t>
  </si>
  <si>
    <t>Baseline [Member] | Unemployment [member] | United Kingdom</t>
  </si>
  <si>
    <t>Baseline [Member] | Unemployment [member] | US</t>
  </si>
  <si>
    <t>Baseline [Member] | Unemployment [member] | UK Downward scenario [Member] | United Kingdom</t>
  </si>
  <si>
    <t>Baseline [Member] | Unemployment [member] | UK Downward scenario [Member] | US</t>
  </si>
  <si>
    <t>Baseline [Member] | HPI [member] | United Kingdom</t>
  </si>
  <si>
    <t>Baseline [Member] | HPI [member] | US</t>
  </si>
  <si>
    <t>Baseline [Member] | HPI [member] | UK Downward scenario [Member] | United Kingdom</t>
  </si>
  <si>
    <t>Baseline [Member] | HPI [member] | UK Downward scenario [Member] | US</t>
  </si>
  <si>
    <t>Downside 1 [member] | UK Downward scenario [Member]</t>
  </si>
  <si>
    <t>11.00%</t>
  </si>
  <si>
    <t>Downside 1 [member] | GDP [member] | United Kingdom</t>
  </si>
  <si>
    <t>Downside 1 [member] | GDP [member] | US</t>
  </si>
  <si>
    <t>Downside 1 [member] | GDP [member] | UK Downward scenario [Member] | United Kingdom</t>
  </si>
  <si>
    <t>Downside 1 [member] | GDP [member] | UK Downward scenario [Member] | US</t>
  </si>
  <si>
    <t>Downside 1 [member] | Unemployment [member] | United Kingdom</t>
  </si>
  <si>
    <t>Downside 1 [member] | Unemployment [member] | US</t>
  </si>
  <si>
    <t>Downside 1 [member] | Unemployment [member] | UK Downward scenario [Member] | United Kingdom</t>
  </si>
  <si>
    <t>Downside 1 [member] | Unemployment [member] | UK Downward scenario [Member] | US</t>
  </si>
  <si>
    <t>Downside 1 [member] | HPI [member] | United Kingdom</t>
  </si>
  <si>
    <t>Downside 1 [member] | HPI [member] | US</t>
  </si>
  <si>
    <t>Downside 1 [member] | HPI [member] | UK Downward scenario [Member] | United Kingdom</t>
  </si>
  <si>
    <t>Downside 1 [member] | HPI [member] | UK Downward scenario [Member] | US</t>
  </si>
  <si>
    <t>Downside 2 [member] | UK Downward scenario [Member]</t>
  </si>
  <si>
    <t>Downside 2 [member] | GDP [member] | United Kingdom</t>
  </si>
  <si>
    <t>Downside 2 [member] | GDP [member] | US</t>
  </si>
  <si>
    <t>Downside 2 [member] | GDP [member] | UK Downward scenario [Member] | United Kingdom</t>
  </si>
  <si>
    <t>Downside 2 [member] | GDP [member] | UK Downward scenario [Member] | US</t>
  </si>
  <si>
    <t>Downside 2 [member] | Unemployment [member] | United Kingdom</t>
  </si>
  <si>
    <t>Downside 2 [member] | Unemployment [member] | US</t>
  </si>
  <si>
    <t>Downside 2 [member] | Unemployment [member] | UK Downward scenario [Member] | United Kingdom</t>
  </si>
  <si>
    <t>Downside 2 [member] | Unemployment [member] | UK Downward scenario [Member] | US</t>
  </si>
  <si>
    <t>Downside 2 [member] | HPI [member] | United Kingdom</t>
  </si>
  <si>
    <t>Downside 2 [member] | HPI [member] | US</t>
  </si>
  <si>
    <t>Downside 2 [member] | HPI [member] | UK Downward scenario [Member] | United Kingdom</t>
  </si>
  <si>
    <t>Downside 2 [member] | HPI [member] | UK Downward scenario [Member] | US</t>
  </si>
  <si>
    <t>Other disclosures - Risk Management and Principal Risks - Measurement uncertainty and sensitivity analysis - ECL under 100% weighted scenarios for key principal portfolios for UK Downward scenario (audited) (Details) £ in Millions</t>
  </si>
  <si>
    <t>Sep. 30, 2018GBP (£)</t>
  </si>
  <si>
    <t>Credit cards, unsecured and other retail lending [member] | Upside 2 [member] | Impairment allowance [member]</t>
  </si>
  <si>
    <t>Credit cards, unsecured and other retail lending [member] | Upside 1 [member] | Impairment allowance [member]</t>
  </si>
  <si>
    <t>Credit cards, unsecured and other retail lending [member] | Baseline [Member] | Impairment allowance [member]</t>
  </si>
  <si>
    <t>Credit cards, unsecured and other retail lending [member] | Downside 1 [member] | Impairment allowance [member]</t>
  </si>
  <si>
    <t>Credit cards, unsecured and other retail lending [member] | Downside 2 [member] | Impairment allowance [member]</t>
  </si>
  <si>
    <t>Loans to corporate entities [member] | UK Downward scenario [Member] | Impairment allowance [member]</t>
  </si>
  <si>
    <t>Loans to corporate entities [member] | UK Upward scenario [member] | Impairment allowance [member]</t>
  </si>
  <si>
    <t>Loans to corporate entities [member] | Upside 2 [member] | Impairment allowance [member]</t>
  </si>
  <si>
    <t>Loans to corporate entities [member] | Upside 1 [member] | Impairment allowance [member]</t>
  </si>
  <si>
    <t>Loans to corporate entities [member] | Baseline [Member] | Impairment allowance [member]</t>
  </si>
  <si>
    <t>Loans to corporate entities [member] | Downside 1 [member] | Impairment allowance [member]</t>
  </si>
  <si>
    <t>Loans to corporate entities [member] | Downside 2 [member] | Impairment allowance [member]</t>
  </si>
  <si>
    <t>Stage 1 [member] | Credit cards, unsecured and other retail lending [member]</t>
  </si>
  <si>
    <t>Stage 1 [member] | Credit cards, unsecured and other retail lending [member] | Gross exposure [member]</t>
  </si>
  <si>
    <t>Stage 1 [member] | Credit cards, unsecured and other retail lending [member] | Impairment allowance [member]</t>
  </si>
  <si>
    <t>Stage 1 [member] | Credit cards, unsecured and other retail lending [member] | Upside 2 [member]</t>
  </si>
  <si>
    <t>Stage 1 [member] | Credit cards, unsecured and other retail lending [member] | Upside 2 [member] | Gross exposure [member]</t>
  </si>
  <si>
    <t>Stage 1 [member] | Credit cards, unsecured and other retail lending [member] | Upside 2 [member] | Impairment allowance [member]</t>
  </si>
  <si>
    <t>Stage 1 [member] | Credit cards, unsecured and other retail lending [member] | Upside 1 [member]</t>
  </si>
  <si>
    <t>Stage 1 [member] | Credit cards, unsecured and other retail lending [member] | Upside 1 [member] | Gross exposure [member]</t>
  </si>
  <si>
    <t>Stage 1 [member] | Credit cards, unsecured and other retail lending [member] | Upside 1 [member] | Impairment allowance [member]</t>
  </si>
  <si>
    <t>Stage 1 [member] | Credit cards, unsecured and other retail lending [member] | Baseline [Member]</t>
  </si>
  <si>
    <t>Stage 1 [member] | Credit cards, unsecured and other retail lending [member] | Baseline [Member] | Gross exposure [member]</t>
  </si>
  <si>
    <t>Stage 1 [member] | Credit cards, unsecured and other retail lending [member] | Baseline [Member] | Impairment allowance [member]</t>
  </si>
  <si>
    <t>Stage 1 [member] | Credit cards, unsecured and other retail lending [member] | Downside 1 [member]</t>
  </si>
  <si>
    <t>Stage 1 [member] | Credit cards, unsecured and other retail lending [member] | Downside 1 [member] | Gross exposure [member]</t>
  </si>
  <si>
    <t>Stage 1 [member] | Credit cards, unsecured and other retail lending [member] | Downside 1 [member] | Impairment allowance [member]</t>
  </si>
  <si>
    <t>Stage 1 [member] | Credit cards, unsecured and other retail lending [member] | Downside 2 [member]</t>
  </si>
  <si>
    <t>Stage 1 [member] | Credit cards, unsecured and other retail lending [member] | Downside 2 [member] | Gross exposure [member]</t>
  </si>
  <si>
    <t>Stage 1 [member] | Credit cards, unsecured and other retail lending [member] | Downside 2 [member] | Impairment allowance [member]</t>
  </si>
  <si>
    <t>Stage 1 [member] | Loans to corporate entities [member]</t>
  </si>
  <si>
    <t>Stage 1 [member] | Loans to corporate entities [member] | Gross exposure [member]</t>
  </si>
  <si>
    <t>Stage 1 [member] | Loans to corporate entities [member] | Impairment allowance [member]</t>
  </si>
  <si>
    <t>Stage 1 [member] | Loans to corporate entities [member] | UK Downward scenario [Member] | Gross exposure [member]</t>
  </si>
  <si>
    <t>Stage 1 [member] | Loans to corporate entities [member] | UK Downward scenario [Member] | Impairment allowance [member]</t>
  </si>
  <si>
    <t>Stage 1 [member] | Loans to corporate entities [member] | UK Upward scenario [member] | Gross exposure [member]</t>
  </si>
  <si>
    <t>Stage 1 [member] | Loans to corporate entities [member] | UK Upward scenario [member] | Impairment allowance [member]</t>
  </si>
  <si>
    <t>Stage 1 [member] | Loans to corporate entities [member] | Upside 2 [member]</t>
  </si>
  <si>
    <t>Stage 1 [member] | Loans to corporate entities [member] | Upside 2 [member] | Gross exposure [member]</t>
  </si>
  <si>
    <t>Stage 1 [member] | Loans to corporate entities [member] | Upside 2 [member] | Impairment allowance [member]</t>
  </si>
  <si>
    <t>Stage 1 [member] | Loans to corporate entities [member] | Upside 1 [member]</t>
  </si>
  <si>
    <t>Stage 1 [member] | Loans to corporate entities [member] | Upside 1 [member] | Gross exposure [member]</t>
  </si>
  <si>
    <t>Stage 1 [member] | Loans to corporate entities [member] | Upside 1 [member] | Impairment allowance [member]</t>
  </si>
  <si>
    <t>Stage 1 [member] | Loans to corporate entities [member] | Baseline [Member]</t>
  </si>
  <si>
    <t>Stage 1 [member] | Loans to corporate entities [member] | Baseline [Member] | Gross exposure [member]</t>
  </si>
  <si>
    <t>Stage 1 [member] | Loans to corporate entities [member] | Baseline [Member] | Impairment allowance [member]</t>
  </si>
  <si>
    <t>Stage 1 [member] | Loans to corporate entities [member] | Downside 1 [member]</t>
  </si>
  <si>
    <t>Stage 1 [member] | Loans to corporate entities [member] | Downside 1 [member] | Gross exposure [member]</t>
  </si>
  <si>
    <t>Stage 1 [member] | Loans to corporate entities [member] | Downside 1 [member] | Impairment allowance [member]</t>
  </si>
  <si>
    <t>Stage 1 [member] | Loans to corporate entities [member] | Downside 2 [member]</t>
  </si>
  <si>
    <t>Stage 1 [member] | Loans to corporate entities [member] | Downside 2 [member] | Gross exposure [member]</t>
  </si>
  <si>
    <t>Stage 1 [member] | Loans to corporate entities [member] | Downside 2 [member] | Impairment allowance [member]</t>
  </si>
  <si>
    <t>Stage 2 [member] | Lifetime expected credit losses [member] | Credit cards, unsecured and other retail lending [member]</t>
  </si>
  <si>
    <t>Stage 2 [member] | Lifetime expected credit losses [member] | Credit cards, unsecured and other retail lending [member] | Gross exposure [member]</t>
  </si>
  <si>
    <t>Stage 2 [member] | Lifetime expected credit losses [member] | Credit cards, unsecured and other retail lending [member] | Impairment allowance [member]</t>
  </si>
  <si>
    <t>Stage 2 [member] | Lifetime expected credit losses [member] | Credit cards, unsecured and other retail lending [member] | Upside 2 [member]</t>
  </si>
  <si>
    <t>Stage 2 [member] | Lifetime expected credit losses [member] | Credit cards, unsecured and other retail lending [member] | Upside 2 [member] | Gross exposure [member]</t>
  </si>
  <si>
    <t>Stage 2 [member] | Lifetime expected credit losses [member] | Credit cards, unsecured and other retail lending [member] | Upside 2 [member] | Impairment allowance [member]</t>
  </si>
  <si>
    <t>Stage 2 [member] | Lifetime expected credit losses [member] | Credit cards, unsecured and other retail lending [member] | Upside 1 [member]</t>
  </si>
  <si>
    <t>Stage 2 [member] | Lifetime expected credit losses [member] | Credit cards, unsecured and other retail lending [member] | Upside 1 [member] | Gross exposure [member]</t>
  </si>
  <si>
    <t>Stage 2 [member] | Lifetime expected credit losses [member] | Credit cards, unsecured and other retail lending [member] | Upside 1 [member] | Impairment allowance [member]</t>
  </si>
  <si>
    <t>Stage 2 [member] | Lifetime expected credit losses [member] | Credit cards, unsecured and other retail lending [member] | Baseline [Member]</t>
  </si>
  <si>
    <t>Stage 2 [member] | Lifetime expected credit losses [member] | Credit cards, unsecured and other retail lending [member] | Baseline [Member] | Gross exposure [member]</t>
  </si>
  <si>
    <t>Stage 2 [member] | Lifetime expected credit losses [member] | Credit cards, unsecured and other retail lending [member] | Baseline [Member] | Impairment allowance [member]</t>
  </si>
  <si>
    <t>Stage 2 [member] | Lifetime expected credit losses [member] | Credit cards, unsecured and other retail lending [member] | Downside 1 [member]</t>
  </si>
  <si>
    <t>Stage 2 [member] | Lifetime expected credit losses [member] | Credit cards, unsecured and other retail lending [member] | Downside 1 [member] | Gross exposure [member]</t>
  </si>
  <si>
    <t>Stage 2 [member] | Lifetime expected credit losses [member] | Credit cards, unsecured and other retail lending [member] | Downside 1 [member] | Impairment allowance [member]</t>
  </si>
  <si>
    <t>Stage 2 [member] | Lifetime expected credit losses [member] | Credit cards, unsecured and other retail lending [member] | Downside 2 [member]</t>
  </si>
  <si>
    <t>Stage 2 [member] | Lifetime expected credit losses [member] | Credit cards, unsecured and other retail lending [member] | Downside 2 [member] | Gross exposure [member]</t>
  </si>
  <si>
    <t>Stage 2 [member] | Lifetime expected credit losses [member] | Credit cards, unsecured and other retail lending [member] | Downside 2 [member] | Impairment allowance [member]</t>
  </si>
  <si>
    <t>Stage 2 [member] | Lifetime expected credit losses [member] | Loans to corporate entities [member]</t>
  </si>
  <si>
    <t>Stage 2 [member] | Lifetime expected credit losses [member] | Loans to corporate entities [member] | Gross exposure [member]</t>
  </si>
  <si>
    <t>Stage 2 [member] | Lifetime expected credit losses [member] | Loans to corporate entities [member] | Impairment allowance [member]</t>
  </si>
  <si>
    <t>Stage 2 [member] | Lifetime expected credit losses [member] | Loans to corporate entities [member] | UK Downward scenario [Member] | Gross exposure [member]</t>
  </si>
  <si>
    <t>Stage 2 [member] | Lifetime expected credit losses [member] | Loans to corporate entities [member] | UK Downward scenario [Member] | Impairment allowance [member]</t>
  </si>
  <si>
    <t>Stage 2 [member] | Lifetime expected credit losses [member] | Loans to corporate entities [member] | UK Upward scenario [member] | Gross exposure [member]</t>
  </si>
  <si>
    <t>Stage 2 [member] | Lifetime expected credit losses [member] | Loans to corporate entities [member] | UK Upward scenario [member] | Impairment allowance [member]</t>
  </si>
  <si>
    <t>Stage 2 [member] | Lifetime expected credit losses [member] | Loans to corporate entities [member] | Upside 2 [member]</t>
  </si>
  <si>
    <t>Stage 2 [member] | Lifetime expected credit losses [member] | Loans to corporate entities [member] | Upside 2 [member] | Gross exposure [member]</t>
  </si>
  <si>
    <t>Stage 2 [member] | Lifetime expected credit losses [member] | Loans to corporate entities [member] | Upside 2 [member] | Impairment allowance [member]</t>
  </si>
  <si>
    <t>Stage 2 [member] | Lifetime expected credit losses [member] | Loans to corporate entities [member] | Upside 1 [member]</t>
  </si>
  <si>
    <t>Stage 2 [member] | Lifetime expected credit losses [member] | Loans to corporate entities [member] | Upside 1 [member] | Gross exposure [member]</t>
  </si>
  <si>
    <t>Stage 2 [member] | Lifetime expected credit losses [member] | Loans to corporate entities [member] | Upside 1 [member] | Impairment allowance [member]</t>
  </si>
  <si>
    <t>Stage 2 [member] | Lifetime expected credit losses [member] | Loans to corporate entities [member] | Baseline [Member]</t>
  </si>
  <si>
    <t>Stage 2 [member] | Lifetime expected credit losses [member] | Loans to corporate entities [member] | Baseline [Member] | Gross exposure [member]</t>
  </si>
  <si>
    <t>Stage 2 [member] | Lifetime expected credit losses [member] | Loans to corporate entities [member] | Baseline [Member] | Impairment allowance [member]</t>
  </si>
  <si>
    <t>Stage 2 [member] | Lifetime expected credit losses [member] | Loans to corporate entities [member] | Downside 1 [member]</t>
  </si>
  <si>
    <t>Stage 2 [member] | Lifetime expected credit losses [member] | Loans to corporate entities [member] | Downside 1 [member] | Gross exposure [member]</t>
  </si>
  <si>
    <t>Stage 2 [member] | Lifetime expected credit losses [member] | Loans to corporate entities [member] | Downside 1 [member] | Impairment allowance [member]</t>
  </si>
  <si>
    <t>Stage 2 [member] | Lifetime expected credit losses [member] | Loans to corporate entities [member] | Downside 2 [member]</t>
  </si>
  <si>
    <t>Stage 2 [member] | Lifetime expected credit losses [member] | Loans to corporate entities [member] | Downside 2 [member] | Gross exposure [member]</t>
  </si>
  <si>
    <t>Stage 2 [member] | Lifetime expected credit losses [member] | Loans to corporate entities [member] | Downside 2 [member] | Impairment allowance [member]</t>
  </si>
  <si>
    <t>Credit Impaired - Stage 3 [member] | Lifetime expected credit losses [member] | Credit cards, unsecured and other retail lending [member]</t>
  </si>
  <si>
    <t>Credit Impaired - Stage 3 [member] | Lifetime expected credit losses [member] | Credit cards, unsecured and other retail lending [member] | Gross exposure [member]</t>
  </si>
  <si>
    <t>Credit Impaired - Stage 3 [member] | Lifetime expected credit losses [member] | Credit cards, unsecured and other retail lending [member] | Impairment allowance [member]</t>
  </si>
  <si>
    <t>Credit Impaired - Stage 3 [member] | Lifetime expected credit losses [member] | Credit cards, unsecured and other retail lending [member] | Upside 2 [member]</t>
  </si>
  <si>
    <t>Credit Impaired - Stage 3 [member] | Lifetime expected credit losses [member] | Credit cards, unsecured and other retail lending [member] | Upside 2 [member] | Gross exposure [member]</t>
  </si>
  <si>
    <t>Credit Impaired - Stage 3 [member] | Lifetime expected credit losses [member] | Credit cards, unsecured and other retail lending [member] | Upside 2 [member] | Impairment allowance [member]</t>
  </si>
  <si>
    <t>Credit Impaired - Stage 3 [member] | Lifetime expected credit losses [member] | Credit cards, unsecured and other retail lending [member] | Upside 1 [member]</t>
  </si>
  <si>
    <t>Credit Impaired - Stage 3 [member] | Lifetime expected credit losses [member] | Credit cards, unsecured and other retail lending [member] | Upside 1 [member] | Gross exposure [member]</t>
  </si>
  <si>
    <t>Credit Impaired - Stage 3 [member] | Lifetime expected credit losses [member] | Credit cards, unsecured and other retail lending [member] | Upside 1 [member] | Impairment allowance [member]</t>
  </si>
  <si>
    <t>Credit Impaired - Stage 3 [member] | Lifetime expected credit losses [member] | Credit cards, unsecured and other retail lending [member] | Baseline [Member]</t>
  </si>
  <si>
    <t>Credit Impaired - Stage 3 [member] | Lifetime expected credit losses [member] | Credit cards, unsecured and other retail lending [member] | Baseline [Member] | Gross exposure [member]</t>
  </si>
  <si>
    <t>Credit Impaired - Stage 3 [member] | Lifetime expected credit losses [member] | Credit cards, unsecured and other retail lending [member] | Baseline [Member] | Impairment allowance [member]</t>
  </si>
  <si>
    <t>Credit Impaired - Stage 3 [member] | Lifetime expected credit losses [member] | Credit cards, unsecured and other retail lending [member] | Downside 1 [member]</t>
  </si>
  <si>
    <t>Credit Impaired - Stage 3 [member] | Lifetime expected credit losses [member] | Credit cards, unsecured and other retail lending [member] | Downside 1 [member] | Gross exposure [member]</t>
  </si>
  <si>
    <t>Credit Impaired - Stage 3 [member] | Lifetime expected credit losses [member] | Credit cards, unsecured and other retail lending [member] | Downside 1 [member] | Impairment allowance [member]</t>
  </si>
  <si>
    <t>Credit Impaired - Stage 3 [member] | Lifetime expected credit losses [member] | Credit cards, unsecured and other retail lending [member] | Downside 2 [member]</t>
  </si>
  <si>
    <t>Credit Impaired - Stage 3 [member] | Lifetime expected credit losses [member] | Credit cards, unsecured and other retail lending [member] | Downside 2 [member] | Gross exposure [member]</t>
  </si>
  <si>
    <t>Credit Impaired - Stage 3 [member] | Lifetime expected credit losses [member] | Credit cards, unsecured and other retail lending [member] | Downside 2 [member] | Impairment allowance [member]</t>
  </si>
  <si>
    <t>Credit Impaired - Stage 3 [member] | Lifetime expected credit losses [member] | Loans to corporate entities [member]</t>
  </si>
  <si>
    <t>Credit Impaired - Stage 3 [member] | Lifetime expected credit losses [member] | Loans to corporate entities [member] | Gross exposure [member]</t>
  </si>
  <si>
    <t>Credit Impaired - Stage 3 [member] | Lifetime expected credit losses [member] | Loans to corporate entities [member] | Impairment allowance [member]</t>
  </si>
  <si>
    <t>Credit Impaired - Stage 3 [member] | Lifetime expected credit losses [member] | Loans to corporate entities [member] | UK Downward scenario [Member] | Gross exposure [member]</t>
  </si>
  <si>
    <t>Credit Impaired - Stage 3 [member] | Lifetime expected credit losses [member] | Loans to corporate entities [member] | UK Downward scenario [Member] | Impairment allowance [member]</t>
  </si>
  <si>
    <t>Credit Impaired - Stage 3 [member] | Lifetime expected credit losses [member] | Loans to corporate entities [member] | UK Upward scenario [member] | Gross exposure [member]</t>
  </si>
  <si>
    <t>Credit Impaired - Stage 3 [member] | Lifetime expected credit losses [member] | Loans to corporate entities [member] | UK Upward scenario [member] | Impairment allowance [member]</t>
  </si>
  <si>
    <t>Credit Impaired - Stage 3 [member] | Lifetime expected credit losses [member] | Loans to corporate entities [member] | Upside 2 [member] | Gross exposure [member]</t>
  </si>
  <si>
    <t>Credit Impaired - Stage 3 [member] | Lifetime expected credit losses [member] | Loans to corporate entities [member] | Upside 2 [member] | Impairment allowance [member]</t>
  </si>
  <si>
    <t>Credit Impaired - Stage 3 [member] | Lifetime expected credit losses [member] | Loans to corporate entities [member] | Upside 1 [member] | Gross exposure [member]</t>
  </si>
  <si>
    <t>Credit Impaired - Stage 3 [member] | Lifetime expected credit losses [member] | Loans to corporate entities [member] | Upside 1 [member] | Impairment allowance [member]</t>
  </si>
  <si>
    <t>Credit Impaired - Stage 3 [member] | Lifetime expected credit losses [member] | Loans to corporate entities [member] | Baseline [Member]</t>
  </si>
  <si>
    <t>Credit Impaired - Stage 3 [member] | Lifetime expected credit losses [member] | Loans to corporate entities [member] | Baseline [Member] | Gross exposure [member]</t>
  </si>
  <si>
    <t>Credit Impaired - Stage 3 [member] | Lifetime expected credit losses [member] | Loans to corporate entities [member] | Baseline [Member] | Impairment allowance [member]</t>
  </si>
  <si>
    <t>Credit Impaired - Stage 3 [member] | Lifetime expected credit losses [member] | Loans to corporate entities [member] | Downside 1 [member] | Gross exposure [member]</t>
  </si>
  <si>
    <t>Credit Impaired - Stage 3 [member] | Lifetime expected credit losses [member] | Loans to corporate entities [member] | Downside 1 [member] | Impairment allowance [member]</t>
  </si>
  <si>
    <t>Credit Impaired - Stage 3 [member] | Lifetime expected credit losses [member] | Loans to corporate entities [member] | Downside 2 [member] | Gross exposure [member]</t>
  </si>
  <si>
    <t>Credit Impaired - Stage 3 [member] | Lifetime expected credit losses [member] | Loans to corporate entities [member] | Downside 2 [member] | Impairment allowance [member]</t>
  </si>
  <si>
    <t>Other disclosures - Risk Management and Principal Risks - Measurement uncertainty and sensitivity analysis - Scenario probability weighting and Macroeconomic variables for US Downward scenario (audited) (Details)</t>
  </si>
  <si>
    <t>Upside 2 [member] | US Downward Scenario [member]</t>
  </si>
  <si>
    <t>Upside 2 [member] | GDP [member] | US Downward Scenario [member] | United Kingdom</t>
  </si>
  <si>
    <t>Upside 2 [member] | GDP [member] | US Downward Scenario [member] | US</t>
  </si>
  <si>
    <t>Upside 2 [member] | Unemployment [member] | US Downward Scenario [member] | United Kingdom</t>
  </si>
  <si>
    <t>Upside 2 [member] | Unemployment [member] | US Downward Scenario [member] | US</t>
  </si>
  <si>
    <t>Upside 2 [member] | HPI [member] | US Downward Scenario [member] | United Kingdom</t>
  </si>
  <si>
    <t>Upside 2 [member] | HPI [member] | US Downward Scenario [member] | US</t>
  </si>
  <si>
    <t>Upside 1 [member] | US Downward Scenario [member]</t>
  </si>
  <si>
    <t>Upside 1 [member] | GDP [member] | US Downward Scenario [member] | United Kingdom</t>
  </si>
  <si>
    <t>Upside 1 [member] | GDP [member] | US Downward Scenario [member] | US</t>
  </si>
  <si>
    <t>Upside 1 [member] | Unemployment [member] | US Downward Scenario [member] | United Kingdom</t>
  </si>
  <si>
    <t>Upside 1 [member] | Unemployment [member] | US Downward Scenario [member] | US</t>
  </si>
  <si>
    <t>Upside 1 [member] | HPI [member] | US Downward Scenario [member] | United Kingdom</t>
  </si>
  <si>
    <t>Upside 1 [member] | HPI [member] | US Downward Scenario [member] | US</t>
  </si>
  <si>
    <t>Baseline [Member] | US Downward Scenario [member]</t>
  </si>
  <si>
    <t>Baseline [Member] | GDP [member] | US Downward Scenario [member] | United Kingdom</t>
  </si>
  <si>
    <t>Baseline [Member] | GDP [member] | US Downward Scenario [member] | US</t>
  </si>
  <si>
    <t>Baseline [Member] | Unemployment [member] | US Downward Scenario [member] | United Kingdom</t>
  </si>
  <si>
    <t>Baseline [Member] | Unemployment [member] | US Downward Scenario [member] | US</t>
  </si>
  <si>
    <t>Baseline [Member] | HPI [member] | US Downward Scenario [member] | United Kingdom</t>
  </si>
  <si>
    <t>Baseline [Member] | HPI [member] | US Downward Scenario [member] | US</t>
  </si>
  <si>
    <t>Downside 1 [member] | US Downward Scenario [member]</t>
  </si>
  <si>
    <t>Downside 1 [member] | GDP [member] | US Downward Scenario [member] | United Kingdom</t>
  </si>
  <si>
    <t>Downside 1 [member] | GDP [member] | US Downward Scenario [member] | US</t>
  </si>
  <si>
    <t>Downside 1 [member] | Unemployment [member] | US Downward Scenario [member] | United Kingdom</t>
  </si>
  <si>
    <t>Downside 1 [member] | Unemployment [member] | US Downward Scenario [member] | US</t>
  </si>
  <si>
    <t>Downside 1 [member] | HPI [member] | US Downward Scenario [member] | United Kingdom</t>
  </si>
  <si>
    <t>Downside 1 [member] | HPI [member] | US Downward Scenario [member] | US</t>
  </si>
  <si>
    <t>Downside 2 [member] | US Downward Scenario [member]</t>
  </si>
  <si>
    <t>Downside 2 [member] | GDP [member] | US Downward Scenario [member] | United Kingdom</t>
  </si>
  <si>
    <t>Downside 2 [member] | GDP [member] | US Downward Scenario [member] | US</t>
  </si>
  <si>
    <t>Downside 2 [member] | Unemployment [member] | US Downward Scenario [member] | United Kingdom</t>
  </si>
  <si>
    <t>Downside 2 [member] | Unemployment [member] | US Downward Scenario [member] | US</t>
  </si>
  <si>
    <t>Downside 2 [member] | HPI [member] | US Downward Scenario [member] | United Kingdom</t>
  </si>
  <si>
    <t>Downside 2 [member] | HPI [member] | US Downward Scenario [member] | US</t>
  </si>
  <si>
    <t>Other disclosures - Risk Management and Principal Risks - Measurement uncertainty and sensitivity analysis - ECL under 100% weighted scenarios for key principal portfolios for US Downward scenario (audited) (Details) £ in Millions</t>
  </si>
  <si>
    <t>Credit cards, unsecured and other retail lending [member] | US Downward Scenario [member] | Impairment allowance [member]</t>
  </si>
  <si>
    <t>Credit cards, unsecured and other retail lending [member] | US Upward Scenario [member] | Impairment allowance [member]</t>
  </si>
  <si>
    <t>Loans to corporate entities [member] | US Downward Scenario [member] | Impairment allowance [member]</t>
  </si>
  <si>
    <t>Loans to corporate entities [member] | US Upward Scenario [member] | Impairment allowance [member]</t>
  </si>
  <si>
    <t>Stage 1 [member] | Credit cards, unsecured and other retail lending [member] | US Downward Scenario [member] | Gross exposure [member]</t>
  </si>
  <si>
    <t>Stage 1 [member] | Credit cards, unsecured and other retail lending [member] | US Downward Scenario [member] | Impairment allowance [member]</t>
  </si>
  <si>
    <t>Stage 1 [member] | Credit cards, unsecured and other retail lending [member] | US Upward Scenario [member] | Gross exposure [member]</t>
  </si>
  <si>
    <t>Stage 1 [member] | Credit cards, unsecured and other retail lending [member] | US Upward Scenario [member] | Impairment allowance [member]</t>
  </si>
  <si>
    <t>Stage 1 [member] | Loans to corporate entities [member] | US Downward Scenario [member] | Gross exposure [member]</t>
  </si>
  <si>
    <t>Stage 1 [member] | Loans to corporate entities [member] | US Downward Scenario [member] | Impairment allowance [member]</t>
  </si>
  <si>
    <t>Stage 1 [member] | Loans to corporate entities [member] | US Upward Scenario [member] | Gross exposure [member]</t>
  </si>
  <si>
    <t>Stage 1 [member] | Loans to corporate entities [member] | US Upward Scenario [member] | Impairment allowance [member]</t>
  </si>
  <si>
    <t>Stage 2 [member] | Lifetime expected credit losses [member] | Credit cards, unsecured and other retail lending [member] | US Downward Scenario [member] | Gross exposure [member]</t>
  </si>
  <si>
    <t>Stage 2 [member] | Lifetime expected credit losses [member] | Credit cards, unsecured and other retail lending [member] | US Downward Scenario [member] | Impairment allowance [member]</t>
  </si>
  <si>
    <t>Stage 2 [member] | Lifetime expected credit losses [member] | Credit cards, unsecured and other retail lending [member] | US Upward Scenario [member] | Gross exposure [member]</t>
  </si>
  <si>
    <t>Stage 2 [member] | Lifetime expected credit losses [member] | Credit cards, unsecured and other retail lending [member] | US Upward Scenario [member] | Impairment allowance [member]</t>
  </si>
  <si>
    <t>Stage 2 [member] | Lifetime expected credit losses [member] | Loans to corporate entities [member] | US Downward Scenario [member] | Gross exposure [member]</t>
  </si>
  <si>
    <t>Stage 2 [member] | Lifetime expected credit losses [member] | Loans to corporate entities [member] | US Downward Scenario [member] | Impairment allowance [member]</t>
  </si>
  <si>
    <t>Stage 2 [member] | Lifetime expected credit losses [member] | Loans to corporate entities [member] | US Upward Scenario [member] | Gross exposure [member]</t>
  </si>
  <si>
    <t>Stage 2 [member] | Lifetime expected credit losses [member] | Loans to corporate entities [member] | US Upward Scenario [member] | Impairment allowance [member]</t>
  </si>
  <si>
    <t>Credit Impaired - Stage 3 [member] | Lifetime expected credit losses [member] | Credit cards, unsecured and other retail lending [member] | US Downward Scenario [member] | Gross exposure [member]</t>
  </si>
  <si>
    <t>Credit Impaired - Stage 3 [member] | Lifetime expected credit losses [member] | Credit cards, unsecured and other retail lending [member] | US Downward Scenario [member] | Impairment allowance [member]</t>
  </si>
  <si>
    <t>Credit Impaired - Stage 3 [member] | Lifetime expected credit losses [member] | Credit cards, unsecured and other retail lending [member] | US Upward Scenario [member] | Gross exposure [member]</t>
  </si>
  <si>
    <t>Credit Impaired - Stage 3 [member] | Lifetime expected credit losses [member] | Credit cards, unsecured and other retail lending [member] | US Upward Scenario [member] | Impairment allowance [member]</t>
  </si>
  <si>
    <t>Credit Impaired - Stage 3 [member] | Lifetime expected credit losses [member] | Loans to corporate entities [member] | US Downward Scenario [member] | Gross exposure [member]</t>
  </si>
  <si>
    <t>Credit Impaired - Stage 3 [member] | Lifetime expected credit losses [member] | Loans to corporate entities [member] | US Downward Scenario [member] | Impairment allowance [member]</t>
  </si>
  <si>
    <t>Credit Impaired - Stage 3 [member] | Lifetime expected credit losses [member] | Loans to corporate entities [member] | US Upward Scenario [member] | Gross exposure [member]</t>
  </si>
  <si>
    <t>Credit Impaired - Stage 3 [member] | Lifetime expected credit losses [member] | Loans to corporate entities [member] | US Upward Scenario [member] | Impairment allowance [member]</t>
  </si>
  <si>
    <t>Other disclosures - Risk Management and Principal Risks - Measurement uncertainty and sensitivity analysis (audited) (Narrative) (Details) - GBP (£) £ in Millions</t>
  </si>
  <si>
    <t>Loans and advances [member] | Impairment allowance [member] | Financial assets at amortised cost [member]</t>
  </si>
  <si>
    <t>Increase (decrease) through United Kingdom economic uncertainty, financial assets</t>
  </si>
  <si>
    <t>Loans and advances [member] | Impairment allowance [member] | Financial assets at amortised cost [member] | Continuing operations [member]</t>
  </si>
  <si>
    <t>Credit cards, unsecured and other retail lending [member] | Impairment allowance [member] | US Downward Scenario [member]</t>
  </si>
  <si>
    <t>Credit cards, unsecured and other retail lending [member] | Impairment allowance [member] | US Upward Scenario [member]</t>
  </si>
  <si>
    <t>Loans to corporate entities [member] | Impairment allowance [member] | UK Downward scenario [Member]</t>
  </si>
  <si>
    <t>Loans to corporate entities [member] | Impairment allowance [member] | UK Upward scenario [member]</t>
  </si>
  <si>
    <t>Loans to corporate entities [member] | Impairment allowance [member] | US Downward Scenario [member]</t>
  </si>
  <si>
    <t>Loans to corporate entities [member] | Impairment allowance [member] | US Upward Scenario [member]</t>
  </si>
  <si>
    <t>Upside 1 [member] | Loans to corporate entities [member] | Impairment allowance [member]</t>
  </si>
  <si>
    <t>Upside 1 [member] | United Kingdom | GDP [member] | UK Downward scenario [Member]</t>
  </si>
  <si>
    <t>Upside 1 [member] | United Kingdom | GDP [member] | US Downward Scenario [member]</t>
  </si>
  <si>
    <t>Upside 1 [member] | United Kingdom | Unemployment [member] | UK Downward scenario [Member]</t>
  </si>
  <si>
    <t>Upside 1 [member] | United Kingdom | Unemployment [member] | US Downward Scenario [member]</t>
  </si>
  <si>
    <t>Upside 1 [member] | United Kingdom | HPI [member] | UK Downward scenario [Member]</t>
  </si>
  <si>
    <t>Upside 1 [member] | United Kingdom | HPI [member] | US Downward Scenario [member]</t>
  </si>
  <si>
    <t>Upside 1 [member] | US | GDP [member]</t>
  </si>
  <si>
    <t>Upside 1 [member] | US | GDP [member] | UK Downward scenario [Member]</t>
  </si>
  <si>
    <t>Upside 1 [member] | US | GDP [member] | US Downward Scenario [member]</t>
  </si>
  <si>
    <t>Upside 1 [member] | US | Unemployment [member]</t>
  </si>
  <si>
    <t>Upside 1 [member] | US | Unemployment [member] | UK Downward scenario [Member]</t>
  </si>
  <si>
    <t>Upside 1 [member] | US | Unemployment [member] | US Downward Scenario [member]</t>
  </si>
  <si>
    <t>Upside 1 [member] | US | HPI [member]</t>
  </si>
  <si>
    <t>Upside 1 [member] | US | HPI [member] | UK Downward scenario [Member]</t>
  </si>
  <si>
    <t>Upside 1 [member] | US | HPI [member] | US Downward Scenario [member]</t>
  </si>
  <si>
    <t>Upside 2 [member] | Loans to corporate entities [member] | Impairment allowance [member]</t>
  </si>
  <si>
    <t>Upside 2 [member] | United Kingdom | GDP [member] | UK Downward scenario [Member]</t>
  </si>
  <si>
    <t>Upside 2 [member] | United Kingdom | GDP [member] | US Downward Scenario [member]</t>
  </si>
  <si>
    <t>Upside 2 [member] | United Kingdom | Unemployment [member] | UK Downward scenario [Member]</t>
  </si>
  <si>
    <t>Upside 2 [member] | United Kingdom | Unemployment [member] | US Downward Scenario [member]</t>
  </si>
  <si>
    <t>Upside 2 [member] | United Kingdom | HPI [member] | UK Downward scenario [Member]</t>
  </si>
  <si>
    <t>Upside 2 [member] | United Kingdom | HPI [member] | US Downward Scenario [member]</t>
  </si>
  <si>
    <t>Upside 2 [member] | US | GDP [member]</t>
  </si>
  <si>
    <t>Upside 2 [member] | US | GDP [member] | UK Downward scenario [Member]</t>
  </si>
  <si>
    <t>Upside 2 [member] | US | GDP [member] | US Downward Scenario [member]</t>
  </si>
  <si>
    <t>Upside 2 [member] | US | Unemployment [member]</t>
  </si>
  <si>
    <t>Upside 2 [member] | US | Unemployment [member] | UK Downward scenario [Member]</t>
  </si>
  <si>
    <t>Upside 2 [member] | US | Unemployment [member] | US Downward Scenario [member]</t>
  </si>
  <si>
    <t>Upside 2 [member] | US | HPI [member]</t>
  </si>
  <si>
    <t>Upside 2 [member] | US | HPI [member] | UK Downward scenario [Member]</t>
  </si>
  <si>
    <t>Upside 2 [member] | US | HPI [member] | US Downward Scenario [member]</t>
  </si>
  <si>
    <t>Baseline [Member] | Loans to corporate entities [member] | Impairment allowance [member]</t>
  </si>
  <si>
    <t>Baseline [Member] | United Kingdom | GDP [member] | UK Downward scenario [Member]</t>
  </si>
  <si>
    <t>Baseline [Member] | United Kingdom | GDP [member] | US Downward Scenario [member]</t>
  </si>
  <si>
    <t>Baseline [Member] | United Kingdom | Unemployment [member] | UK Downward scenario [Member]</t>
  </si>
  <si>
    <t>Baseline [Member] | United Kingdom | Unemployment [member] | US Downward Scenario [member]</t>
  </si>
  <si>
    <t>Baseline [Member] | United Kingdom | HPI [member] | UK Downward scenario [Member]</t>
  </si>
  <si>
    <t>Baseline [Member] | United Kingdom | HPI [member] | US Downward Scenario [member]</t>
  </si>
  <si>
    <t>Baseline [Member] | US | GDP [member]</t>
  </si>
  <si>
    <t>Baseline [Member] | US | GDP [member] | UK Downward scenario [Member]</t>
  </si>
  <si>
    <t>Baseline [Member] | US | GDP [member] | US Downward Scenario [member]</t>
  </si>
  <si>
    <t>Baseline [Member] | US | Unemployment [member]</t>
  </si>
  <si>
    <t>Baseline [Member] | US | Unemployment [member] | UK Downward scenario [Member]</t>
  </si>
  <si>
    <t>Baseline [Member] | US | Unemployment [member] | US Downward Scenario [member]</t>
  </si>
  <si>
    <t>Baseline [Member] | US | HPI [member]</t>
  </si>
  <si>
    <t>Baseline [Member] | US | HPI [member] | UK Downward scenario [Member]</t>
  </si>
  <si>
    <t>Baseline [Member] | US | HPI [member] | US Downward Scenario [member]</t>
  </si>
  <si>
    <t>Downside 1 [member] | Loans to corporate entities [member] | Impairment allowance [member]</t>
  </si>
  <si>
    <t>Downside 1 [member] | United Kingdom | GDP [member] | UK Downward scenario [Member]</t>
  </si>
  <si>
    <t>Downside 1 [member] | United Kingdom | GDP [member] | US Downward Scenario [member]</t>
  </si>
  <si>
    <t>Downside 1 [member] | United Kingdom | Unemployment [member] | UK Downward scenario [Member]</t>
  </si>
  <si>
    <t>Downside 1 [member] | United Kingdom | Unemployment [member] | US Downward Scenario [member]</t>
  </si>
  <si>
    <t>Downside 1 [member] | United Kingdom | HPI [member] | UK Downward scenario [Member]</t>
  </si>
  <si>
    <t>Downside 1 [member] | United Kingdom | HPI [member] | US Downward Scenario [member]</t>
  </si>
  <si>
    <t>Downside 1 [member] | US | GDP [member]</t>
  </si>
  <si>
    <t>Downside 1 [member] | US | GDP [member] | UK Downward scenario [Member]</t>
  </si>
  <si>
    <t>Downside 1 [member] | US | GDP [member] | US Downward Scenario [member]</t>
  </si>
  <si>
    <t>Downside 1 [member] | US | Unemployment [member]</t>
  </si>
  <si>
    <t>Downside 1 [member] | US | Unemployment [member] | UK Downward scenario [Member]</t>
  </si>
  <si>
    <t>Downside 1 [member] | US | Unemployment [member] | US Downward Scenario [member]</t>
  </si>
  <si>
    <t>Downside 1 [member] | US | HPI [member]</t>
  </si>
  <si>
    <t>Downside 1 [member] | US | HPI [member] | UK Downward scenario [Member]</t>
  </si>
  <si>
    <t>Downside 1 [member] | US | HPI [member] | US Downward Scenario [member]</t>
  </si>
  <si>
    <t>Downside 2 [member] | Loans to corporate entities [member] | Impairment allowance [member]</t>
  </si>
  <si>
    <t>Downside 2 [member] | United Kingdom | GDP [member] | UK Downward scenario [Member]</t>
  </si>
  <si>
    <t>Downside 2 [member] | United Kingdom | GDP [member] | US Downward Scenario [member]</t>
  </si>
  <si>
    <t>Downside 2 [member] | United Kingdom | Unemployment [member] | UK Downward scenario [Member]</t>
  </si>
  <si>
    <t>Downside 2 [member] | United Kingdom | Unemployment [member] | US Downward Scenario [member]</t>
  </si>
  <si>
    <t>Downside 2 [member] | United Kingdom | HPI [member] | UK Downward scenario [Member]</t>
  </si>
  <si>
    <t>Downside 2 [member] | United Kingdom | HPI [member] | US Downward Scenario [member]</t>
  </si>
  <si>
    <t>Downside 2 [member] | US | GDP [member]</t>
  </si>
  <si>
    <t>Downside 2 [member] | US | GDP [member] | UK Downward scenario [Member]</t>
  </si>
  <si>
    <t>Downside 2 [member] | US | GDP [member] | US Downward Scenario [member]</t>
  </si>
  <si>
    <t>Downside 2 [member] | US | Unemployment [member]</t>
  </si>
  <si>
    <t>Downside 2 [member] | US | Unemployment [member] | UK Downward scenario [Member]</t>
  </si>
  <si>
    <t>Downside 2 [member] | US | Unemployment [member] | US Downward Scenario [member]</t>
  </si>
  <si>
    <t>Downside 2 [member] | US | HPI [member]</t>
  </si>
  <si>
    <t>Downside 2 [member] | US | HPI [member] | UK Downward scenario [Member]</t>
  </si>
  <si>
    <t>Downside 2 [member] | US | HPI [member] | US Downward Scenario [member]</t>
  </si>
  <si>
    <t>Other disclosures - Risk Management and Principal Risks - Credit risk concentrations by geography (audited) (Details) - GBP (£) £ in Millions</t>
  </si>
  <si>
    <t>Off-balance sheet</t>
  </si>
  <si>
    <t>Total off-balance sheet</t>
  </si>
  <si>
    <t>Credit risk [member] | Barclays Bank Group [member]</t>
  </si>
  <si>
    <t>Financial investments - debt securities</t>
  </si>
  <si>
    <t>United Kingdom [member] | Credit risk [member] | Barclays Bank Group [member]</t>
  </si>
  <si>
    <t>Europe [member] | Credit risk [member] | Barclays Bank Group [member]</t>
  </si>
  <si>
    <t>Americas [member] | Credit risk [member] | Barclays Bank Group [member]</t>
  </si>
  <si>
    <t>Africa and middle east [member] | Credit risk [member] | Barclays Bank Group [member]</t>
  </si>
  <si>
    <t>Asia [member] | Credit risk [member] | Barclays Bank Group [member]</t>
  </si>
  <si>
    <t>Other disclosures - Risk Management and Principal Risks - Credit risk concentrations by industry (audited) (Details) - GBP (£) £ in Millions</t>
  </si>
  <si>
    <t>Cash collateral and settlement balance assets</t>
  </si>
  <si>
    <t>Banks [member] | Credit risk [member] | Barclays Bank Group [member]</t>
  </si>
  <si>
    <t>Other financial institutions [member] | Credit risk [member] | Barclays Bank Group [member]</t>
  </si>
  <si>
    <t>Manufacturing [member] | Credit risk [member] | Barclays Bank Group [member]</t>
  </si>
  <si>
    <t>Construction and Property [member] | Credit risk [member] | Barclays Bank Group [member]</t>
  </si>
  <si>
    <t>Government and central bank [member] | Credit risk [member] | Barclays Bank Group [member]</t>
  </si>
  <si>
    <t>Energy and water [member] | Credit risk [member] | Barclays Bank Group [member]</t>
  </si>
  <si>
    <t>Wholesale and retail distribution and leisure [member] | Credit risk [member] | Barclays Bank Group [member]</t>
  </si>
  <si>
    <t>Business and other services [member] | Credit risk [member] | Barclays Bank Group [member]</t>
  </si>
  <si>
    <t>Home loans [member] | Credit risk [member] | Barclays Bank Group [member]</t>
  </si>
  <si>
    <t>Cards, unsecured loans and other personal lending [member] | Credit risk [member] | Barclays Bank Group [member]</t>
  </si>
  <si>
    <t>Other [member] | Credit risk [member] | Barclays Bank Group [member]</t>
  </si>
  <si>
    <t>Other disclosures - Risk Management and Principal Risks - Balance sheet credit quality (audited) (Details) - GBP (£) £ in Millions</t>
  </si>
  <si>
    <t>Debt securities [member] | Barclays Bank Group [member]</t>
  </si>
  <si>
    <t>Internal credit grades [member] | Barclays Bank Group [member]</t>
  </si>
  <si>
    <t>Financial assets measured at fair value through other comprehensive income</t>
  </si>
  <si>
    <t>On-balance sheet, percentage</t>
  </si>
  <si>
    <t>Cash and balances at central banks, percentage</t>
  </si>
  <si>
    <t>Cash collateral and settlement balance, percentage</t>
  </si>
  <si>
    <t>Loans and advances at amortised cost, percentage</t>
  </si>
  <si>
    <t>Reverse repurchase agreements and other similar secured lending, percentage</t>
  </si>
  <si>
    <t>Trading portfolio assets, percentage</t>
  </si>
  <si>
    <t>Financial assets at fair value through the income statement, percentage</t>
  </si>
  <si>
    <t>Financial assets designated at fair value, percentage</t>
  </si>
  <si>
    <t>Derivative financial instruments, percentage</t>
  </si>
  <si>
    <t>Financial assets measured at fair value through other comprehensive income, percentage</t>
  </si>
  <si>
    <t>Financial investments debt securities, percentage</t>
  </si>
  <si>
    <t>Other assets, percentage</t>
  </si>
  <si>
    <t>Total assets, percentage</t>
  </si>
  <si>
    <t>Off-balance sheet percentage [abstract]</t>
  </si>
  <si>
    <t>Contingent liabilities, percentage</t>
  </si>
  <si>
    <t>Loan commitments, percentage</t>
  </si>
  <si>
    <t>Total off-balance sheet, percentage</t>
  </si>
  <si>
    <t>Internal credit grades [member] | 0.0 to less than 0.60% [member] | Barclays Bank Group [member]</t>
  </si>
  <si>
    <t>91.00%</t>
  </si>
  <si>
    <t>94.00%</t>
  </si>
  <si>
    <t>69.00%</t>
  </si>
  <si>
    <t>83.00%</t>
  </si>
  <si>
    <t>92.00%</t>
  </si>
  <si>
    <t>72.00%</t>
  </si>
  <si>
    <t>82.00%</t>
  </si>
  <si>
    <t>95.00%</t>
  </si>
  <si>
    <t>61.00%</t>
  </si>
  <si>
    <t>85.00%</t>
  </si>
  <si>
    <t>86.00%</t>
  </si>
  <si>
    <t>87.00%</t>
  </si>
  <si>
    <t>75.00%</t>
  </si>
  <si>
    <t>Internal credit grades [member] | 0.60 to less than 11.35% [member] | Barclays Bank Group [member]</t>
  </si>
  <si>
    <t>28.00%</t>
  </si>
  <si>
    <t>27.00%</t>
  </si>
  <si>
    <t>39.00%</t>
  </si>
  <si>
    <t>13.00%</t>
  </si>
  <si>
    <t>30.00%</t>
  </si>
  <si>
    <t>Internal credit grades [member] | 11.35% to 100% [member] | Barclays Bank Group [member]</t>
  </si>
  <si>
    <t>Internal credit grades [member] | Financial assets at amortised cost, category [member] | Barclays Bank Group [member]</t>
  </si>
  <si>
    <t>Internal credit grades [member] | Financial assets at amortised cost, category [member] | 0.0 to less than 0.60% [member] | Barclays Bank Group [member]</t>
  </si>
  <si>
    <t>65.00%</t>
  </si>
  <si>
    <t>Internal credit grades [member] | Financial assets at amortised cost, category [member] | 0.60 to less than 11.35% [member] | Barclays Bank Group [member]</t>
  </si>
  <si>
    <t>32.00%</t>
  </si>
  <si>
    <t>Internal credit grades [member] | Financial assets at amortised cost, category [member] | 11.35% to 100% [member] | Barclays Bank Group [member]</t>
  </si>
  <si>
    <t>Internal credit grades [member] | Home loans [member] | Barclays Bank Group [member]</t>
  </si>
  <si>
    <t>Internal credit grades [member] | Home loans [member] | 0.0 to less than 0.60% [member] | Barclays Bank Group [member]</t>
  </si>
  <si>
    <t>Internal credit grades [member] | Home loans [member] | 0.60 to less than 11.35% [member] | Barclays Bank Group [member]</t>
  </si>
  <si>
    <t>4.00%</t>
  </si>
  <si>
    <t>Internal credit grades [member] | Home loans [member] | 11.35% to 100% [member] | Barclays Bank Group [member]</t>
  </si>
  <si>
    <t>Internal credit grades [member] | Credit cards, unsecured and other retail lending [member] | Barclays Bank Group [member]</t>
  </si>
  <si>
    <t>Internal credit grades [member] | Credit cards, unsecured and other retail lending [member] | 0.0 to less than 0.60% [member] | Barclays Bank Group [member]</t>
  </si>
  <si>
    <t>44.00%</t>
  </si>
  <si>
    <t>Internal credit grades [member] | Credit cards, unsecured and other retail lending [member] | 0.60 to less than 11.35% [member] | Barclays Bank Group [member]</t>
  </si>
  <si>
    <t>52.00%</t>
  </si>
  <si>
    <t>63.00%</t>
  </si>
  <si>
    <t>Internal credit grades [member] | Credit cards, unsecured and other retail lending [member] | 11.35% to 100% [member] | Barclays Bank Group [member]</t>
  </si>
  <si>
    <t>Internal credit grades [member] | Corporate loans [member] | Barclays Bank Group [member]</t>
  </si>
  <si>
    <t>Internal credit grades [member] | Corporate loans [member] | 0.0 to less than 0.60% [member] | Barclays Bank Group [member]</t>
  </si>
  <si>
    <t>Internal credit grades [member] | Corporate loans [member] | 0.60 to less than 11.35% [member] | Barclays Bank Group [member]</t>
  </si>
  <si>
    <t>26.00%</t>
  </si>
  <si>
    <t>Internal credit grades [member] | Corporate loans [member] | 11.35% to 100% [member] | Barclays Bank Group [member]</t>
  </si>
  <si>
    <t>Internal credit grades [member] | Loans and advances [member] | Barclays Bank Group [member]</t>
  </si>
  <si>
    <t>Internal credit grades [member] | Loans and advances [member] | 0.0 to less than 0.60% [member] | Barclays Bank Group [member]</t>
  </si>
  <si>
    <t>Internal credit grades [member] | Loans and advances [member] | 0.60 to less than 11.35% [member] | Barclays Bank Group [member]</t>
  </si>
  <si>
    <t>Internal credit grades [member] | Loans and advances [member] | 11.35% to 100% [member] | Barclays Bank Group [member]</t>
  </si>
  <si>
    <t>Internal credit grades [member] | Reverse repurchase agreements [member] | Barclays Bank Group [member]</t>
  </si>
  <si>
    <t>Internal credit grades [member] | Reverse repurchase agreements [member] | 0.0 to less than 0.60% [member] | Barclays Bank Group [member]</t>
  </si>
  <si>
    <t>Internal credit grades [member] | Reverse repurchase agreements [member] | 0.60 to less than 11.35% [member] | Barclays Bank Group [member]</t>
  </si>
  <si>
    <t>Internal credit grades [member] | Reverse repurchase agreements [member] | 11.35% to 100% [member] | Barclays Bank Group [member]</t>
  </si>
  <si>
    <t>Internal credit grades [member] | Other financial assets [member] | Barclays Bank Group [member]</t>
  </si>
  <si>
    <t>Internal credit grades [member] | Other financial assets [member] | 0.0 to less than 0.60% [member] | Barclays Bank Group [member]</t>
  </si>
  <si>
    <t>93.00%</t>
  </si>
  <si>
    <t>Internal credit grades [member] | Other financial assets [member] | 0.60 to less than 11.35% [member] | Barclays Bank Group [member]</t>
  </si>
  <si>
    <t>Internal credit grades [member] | Other financial assets [member] | 11.35% to 100% [member] | Barclays Bank Group [member]</t>
  </si>
  <si>
    <t>Internal credit grades [member] | Debt securities [member] | Barclays Bank Group [member]</t>
  </si>
  <si>
    <t>Internal credit grades [member] | Debt securities [member] | 0.0 to less than 0.60% [member] | Barclays Bank Group [member]</t>
  </si>
  <si>
    <t>90.00%</t>
  </si>
  <si>
    <t>Internal credit grades [member] | Debt securities [member] | 0.60 to less than 11.35% [member] | Barclays Bank Group [member]</t>
  </si>
  <si>
    <t>Internal credit grades [member] | Debt securities [member] | 11.35% to 100% [member] | Barclays Bank Group [member]</t>
  </si>
  <si>
    <t>Internal credit grades [member] | Traded loans [member] | Barclays Bank Group [member]</t>
  </si>
  <si>
    <t>Internal credit grades [member] | Traded loans [member] | 0.0 to less than 0.60% [member] | Barclays Bank Group [member]</t>
  </si>
  <si>
    <t>45.00%</t>
  </si>
  <si>
    <t>Internal credit grades [member] | Traded loans [member] | 0.60 to less than 11.35% [member] | Barclays Bank Group [member]</t>
  </si>
  <si>
    <t>60.00%</t>
  </si>
  <si>
    <t>38.00%</t>
  </si>
  <si>
    <t>Internal credit grades [member] | Traded loans [member] | 11.35% to 100% [member] | Barclays Bank Group [member]</t>
  </si>
  <si>
    <t>2017 figures restated to more accurately reflect the credit quality distribution within credit cards, unsecured and other retail lending</t>
  </si>
  <si>
    <t>Other disclosures - Risk Management and Principal Risks - Credit exposures by internal PD grade (audited) (Details) - Barclays Bank Group [member] £ in Millions</t>
  </si>
  <si>
    <t>Loans and advances [member] | Financial assets at amortised cost [member] | ECL [member]</t>
  </si>
  <si>
    <t>Disclosure of internal credit grades [line items]</t>
  </si>
  <si>
    <t>Credit exposure</t>
  </si>
  <si>
    <t>ECL coverage</t>
  </si>
  <si>
    <t>Loans and advances [member] | Financial assets at amortised cost [member] | Gross exposure [member] | ECL [member]</t>
  </si>
  <si>
    <t>Loans and advances [member] | Financial assets at amortised cost [member] | Gross exposure [member] | Stage 1 [member]</t>
  </si>
  <si>
    <t>Loans and advances [member] | Financial assets at amortised cost [member] | Gross exposure [member] | Lifetime expected credit losses [member] | Stage 2 [member]</t>
  </si>
  <si>
    <t>Loans and advances [member] | Financial assets at amortised cost [member] | Gross exposure [member] | Lifetime expected credit losses [member] | Credit Impaired - Stage 3 [member]</t>
  </si>
  <si>
    <t>Loans and advances [member] | Financial assets at amortised cost [member] | Impairment allowance [member] | ECL [member]</t>
  </si>
  <si>
    <t>Loans and advances [member] | Financial assets at amortised cost [member] | Impairment allowance [member] | Stage 1 [member]</t>
  </si>
  <si>
    <t>Loans and advances [member] | Financial assets at amortised cost [member] | Impairment allowance [member] | Lifetime expected credit losses [member] | Stage 2 [member]</t>
  </si>
  <si>
    <t>Loans and advances [member] | Financial assets at amortised cost [member] | Impairment allowance [member] | Lifetime expected credit losses [member] | Credit Impaired - Stage 3 [member]</t>
  </si>
  <si>
    <t>Contingent liabilities [member] | ECL [member]</t>
  </si>
  <si>
    <t>0.20%</t>
  </si>
  <si>
    <t>Contingent liabilities [member] | Gross exposure [member] | ECL [member]</t>
  </si>
  <si>
    <t>Contingent liabilities [member] | Gross exposure [member] | Stage 1 [member]</t>
  </si>
  <si>
    <t>Contingent liabilities [member] | Gross exposure [member] | Lifetime expected credit losses [member] | Stage 2 [member]</t>
  </si>
  <si>
    <t>Contingent liabilities [member] | Gross exposure [member] | Lifetime expected credit losses [member] | Credit Impaired - Stage 3 [member]</t>
  </si>
  <si>
    <t>Contingent liabilities [member] | Impairment allowance [member] | ECL [member]</t>
  </si>
  <si>
    <t>Contingent liabilities [member] | Impairment allowance [member] | Stage 1 [member]</t>
  </si>
  <si>
    <t>Contingent liabilities [member] | Impairment allowance [member] | Lifetime expected credit losses [member] | Stage 2 [member]</t>
  </si>
  <si>
    <t>Contingent liabilities [member] | Impairment allowance [member] | Lifetime expected credit losses [member] | Credit Impaired - Stage 3 [member]</t>
  </si>
  <si>
    <t>Loan commitments [member] | ECL [member]</t>
  </si>
  <si>
    <t>Loan commitments [member] | Gross exposure [member] | ECL [member]</t>
  </si>
  <si>
    <t>Loan commitments [member] | Gross exposure [member] | Stage 1 [member]</t>
  </si>
  <si>
    <t>Loan commitments [member] | Gross exposure [member] | Lifetime expected credit losses [member] | Stage 2 [member]</t>
  </si>
  <si>
    <t>Loan commitments [member] | Gross exposure [member] | Lifetime expected credit losses [member] | Credit Impaired - Stage 3 [member]</t>
  </si>
  <si>
    <t>Loan commitments [member] | Impairment allowance [member] | ECL [member]</t>
  </si>
  <si>
    <t>Loan commitments [member] | Impairment allowance [member] | Stage 1 [member]</t>
  </si>
  <si>
    <t>Loan commitments [member] | Impairment allowance [member] | Lifetime expected credit losses [member] | Stage 2 [member]</t>
  </si>
  <si>
    <t>Loan commitments [member] | Impairment allowance [member] | Lifetime expected credit losses [member] | Credit Impaired - Stage 3 [member]</t>
  </si>
  <si>
    <t>Internal credit grades [member] | 100% [member] | Loans and advances [member] | Financial assets at amortised cost [member] | Lifetime expected credit losses [member] | Credit Impaired - Stage 3 [member]</t>
  </si>
  <si>
    <t>50.10%</t>
  </si>
  <si>
    <t>Internal credit grades [member] | 100% [member] | Loans and advances [member] | Financial assets at amortised cost [member] | Gross exposure [member] | Lifetime expected credit losses [member] | Credit Impaired - Stage 3 [member]</t>
  </si>
  <si>
    <t>Internal credit grades [member] | 100% [member] | Loans and advances [member] | Financial assets at amortised cost [member] | Impairment allowance [member] | Lifetime expected credit losses [member] | Credit Impaired - Stage 3 [member]</t>
  </si>
  <si>
    <t>Internal credit grades [member] | 100% [member] | Contingent liabilities [member] | Lifetime expected credit losses [member] | Credit Impaired - Stage 3 [member]</t>
  </si>
  <si>
    <t>Internal credit grades [member] | 100% [member] | Contingent liabilities [member] | Gross exposure [member] | Lifetime expected credit losses [member] | Credit Impaired - Stage 3 [member]</t>
  </si>
  <si>
    <t>Internal credit grades [member] | 100% [member] | Contingent liabilities [member] | Impairment allowance [member] | Lifetime expected credit losses [member] | Credit Impaired - Stage 3 [member]</t>
  </si>
  <si>
    <t>Internal credit grades [member] | 100% [member] | Loan commitments [member] | Lifetime expected credit losses [member] | Credit Impaired - Stage 3 [member]</t>
  </si>
  <si>
    <t>Internal credit grades [member] | 100% [member] | Loan commitments [member] | Gross exposure [member] | Lifetime expected credit losses [member] | Credit Impaired - Stage 3 [member]</t>
  </si>
  <si>
    <t>Internal credit grades [member] | 100% [member] | Loan commitments [member] | Impairment allowance [member] | Lifetime expected credit losses [member] | Credit Impaired - Stage 3 [member]</t>
  </si>
  <si>
    <t>Strong (including investment grade) [Member] | 0.0 to less than 0.60% [member] | Loans and advances [member] | Financial assets at amortised cost [member] | ECL [member]</t>
  </si>
  <si>
    <t>Strong (including investment grade) [Member] | 0.0 to less than 0.60% [member] | Loans and advances [member] | Financial assets at amortised cost [member] | Gross exposure [member] | ECL [member]</t>
  </si>
  <si>
    <t>Strong (including investment grade) [Member] | 0.0 to less than 0.60% [member] | Loans and advances [member] | Financial assets at amortised cost [member] | Gross exposure [member] | Stage 1 [member]</t>
  </si>
  <si>
    <t>Strong (including investment grade) [Member] | 0.0 to less than 0.60% [member] | Loans and advances [member] | Financial assets at amortised cost [member] | Gross exposure [member] | Lifetime expected credit losses [member] | Stage 2 [member]</t>
  </si>
  <si>
    <t>Strong (including investment grade) [Member] | 0.0 to less than 0.60% [member] | Loans and advances [member] | Financial assets at amortised cost [member] | Gross exposure [member] | Lifetime expected credit losses [member] | Credit Impaired - Stage 3 [member]</t>
  </si>
  <si>
    <t>Strong (including investment grade) [Member] | 0.0 to less than 0.60% [member] | Loans and advances [member] | Financial assets at amortised cost [member] | Impairment allowance [member] | ECL [member]</t>
  </si>
  <si>
    <t>Strong (including investment grade) [Member] | 0.0 to less than 0.60% [member] | Loans and advances [member] | Financial assets at amortised cost [member] | Impairment allowance [member] | Stage 1 [member]</t>
  </si>
  <si>
    <t>Strong (including investment grade) [Member] | 0.0 to less than 0.60% [member] | Loans and advances [member] | Financial assets at amortised cost [member] | Impairment allowance [member] | Lifetime expected credit losses [member] | Stage 2 [member]</t>
  </si>
  <si>
    <t>Strong (including investment grade) [Member] | 0.0 to less than 0.60% [member] | Loans and advances [member] | Financial assets at amortised cost [member] | Impairment allowance [member] | Lifetime expected credit losses [member] | Credit Impaired - Stage 3 [member]</t>
  </si>
  <si>
    <t>Strong (including investment grade) [Member] | 0.0 to less than 0.60% [member] | Contingent liabilities [member] | ECL [member]</t>
  </si>
  <si>
    <t>Strong (including investment grade) [Member] | 0.0 to less than 0.60% [member] | Contingent liabilities [member] | Gross exposure [member] | ECL [member]</t>
  </si>
  <si>
    <t>Strong (including investment grade) [Member] | 0.0 to less than 0.60% [member] | Contingent liabilities [member] | Gross exposure [member] | Stage 1 [member]</t>
  </si>
  <si>
    <t>Strong (including investment grade) [Member] | 0.0 to less than 0.60% [member] | Contingent liabilities [member] | Gross exposure [member] | Lifetime expected credit losses [member] | Stage 2 [member]</t>
  </si>
  <si>
    <t>Strong (including investment grade) [Member] | 0.0 to less than 0.60% [member] | Contingent liabilities [member] | Gross exposure [member] | Lifetime expected credit losses [member] | Credit Impaired - Stage 3 [member]</t>
  </si>
  <si>
    <t>Strong (including investment grade) [Member] | 0.0 to less than 0.60% [member] | Contingent liabilities [member] | Impairment allowance [member] | ECL [member]</t>
  </si>
  <si>
    <t>Strong (including investment grade) [Member] | 0.0 to less than 0.60% [member] | Contingent liabilities [member] | Impairment allowance [member] | Stage 1 [member]</t>
  </si>
  <si>
    <t>Strong (including investment grade) [Member] | 0.0 to less than 0.60% [member] | Contingent liabilities [member] | Impairment allowance [member] | Lifetime expected credit losses [member] | Stage 2 [member]</t>
  </si>
  <si>
    <t>Strong (including investment grade) [Member] | 0.0 to less than 0.60% [member] | Contingent liabilities [member] | Impairment allowance [member] | Lifetime expected credit losses [member] | Credit Impaired - Stage 3 [member]</t>
  </si>
  <si>
    <t>Strong (including investment grade) [Member] | 0.0 to less than 0.60% [member] | Loan commitments [member] | ECL [member]</t>
  </si>
  <si>
    <t>Strong (including investment grade) [Member] | 0.0 to less than 0.60% [member] | Loan commitments [member] | Gross exposure [member] | ECL [member]</t>
  </si>
  <si>
    <t>Strong (including investment grade) [Member] | 0.0 to less than 0.60% [member] | Loan commitments [member] | Gross exposure [member] | Stage 1 [member]</t>
  </si>
  <si>
    <t>Strong (including investment grade) [Member] | 0.0 to less than 0.60% [member] | Loan commitments [member] | Gross exposure [member] | Lifetime expected credit losses [member] | Stage 2 [member]</t>
  </si>
  <si>
    <t>Strong (including investment grade) [Member] | 0.0 to less than 0.60% [member] | Loan commitments [member] | Gross exposure [member] | Lifetime expected credit losses [member] | Credit Impaired - Stage 3 [member]</t>
  </si>
  <si>
    <t>Strong (including investment grade) [Member] | 0.0 to less than 0.60% [member] | Loan commitments [member] | Impairment allowance [member] | ECL [member]</t>
  </si>
  <si>
    <t>Strong (including investment grade) [Member] | 0.0 to less than 0.60% [member] | Loan commitments [member] | Impairment allowance [member] | Stage 1 [member]</t>
  </si>
  <si>
    <t>Strong (including investment grade) [Member] | 0.0 to less than 0.60% [member] | Loan commitments [member] | Impairment allowance [member] | Lifetime expected credit losses [member] | Stage 2 [member]</t>
  </si>
  <si>
    <t>Strong (including investment grade) [Member] | 0.0 to less than 0.60% [member] | Loan commitments [member] | Impairment allowance [member] | Lifetime expected credit losses [member] | Credit Impaired - Stage 3 [member]</t>
  </si>
  <si>
    <t>Satisfactory (BB+ to B) [member] | 0.60 to less than 11.35% [member] | Loans and advances [member] | Financial assets at amortised cost [member] | ECL [member]</t>
  </si>
  <si>
    <t>Satisfactory (BB+ to B) [member] | 0.60 to less than 11.35% [member] | Loans and advances [member] | Financial assets at amortised cost [member] | Gross exposure [member] | ECL [member]</t>
  </si>
  <si>
    <t>Satisfactory (BB+ to B) [member] | 0.60 to less than 11.35% [member] | Loans and advances [member] | Financial assets at amortised cost [member] | Gross exposure [member] | Stage 1 [member]</t>
  </si>
  <si>
    <t>Satisfactory (BB+ to B) [member] | 0.60 to less than 11.35% [member] | Loans and advances [member] | Financial assets at amortised cost [member] | Gross exposure [member] | Lifetime expected credit losses [member] | Stage 2 [member]</t>
  </si>
  <si>
    <t>Satisfactory (BB+ to B) [member] | 0.60 to less than 11.35% [member] | Loans and advances [member] | Financial assets at amortised cost [member] | Gross exposure [member] | Lifetime expected credit losses [member] | Credit Impaired - Stage 3 [member]</t>
  </si>
  <si>
    <t>Satisfactory (BB+ to B) [member] | 0.60 to less than 11.35% [member] | Loans and advances [member] | Financial assets at amortised cost [member] | Impairment allowance [member] | ECL [member]</t>
  </si>
  <si>
    <t>Satisfactory (BB+ to B) [member] | 0.60 to less than 11.35% [member] | Loans and advances [member] | Financial assets at amortised cost [member] | Impairment allowance [member] | Stage 1 [member]</t>
  </si>
  <si>
    <t>Satisfactory (BB+ to B) [member] | 0.60 to less than 11.35% [member] | Loans and advances [member] | Financial assets at amortised cost [member] | Impairment allowance [member] | Lifetime expected credit losses [member] | Stage 2 [member]</t>
  </si>
  <si>
    <t>Satisfactory (BB+ to B) [member] | 0.60 to less than 11.35% [member] | Loans and advances [member] | Financial assets at amortised cost [member] | Impairment allowance [member] | Lifetime expected credit losses [member] | Credit Impaired - Stage 3 [member]</t>
  </si>
  <si>
    <t>Satisfactory (BB+ to B) [member] | 0.60 to less than 11.35% [member] | Contingent liabilities [member] | ECL [member]</t>
  </si>
  <si>
    <t>0.50%</t>
  </si>
  <si>
    <t>Satisfactory (BB+ to B) [member] | 0.60 to less than 11.35% [member] | Contingent liabilities [member] | Gross exposure [member] | ECL [member]</t>
  </si>
  <si>
    <t>Satisfactory (BB+ to B) [member] | 0.60 to less than 11.35% [member] | Contingent liabilities [member] | Gross exposure [member] | Stage 1 [member]</t>
  </si>
  <si>
    <t>Satisfactory (BB+ to B) [member] | 0.60 to less than 11.35% [member] | Contingent liabilities [member] | Gross exposure [member] | Lifetime expected credit losses [member] | Stage 2 [member]</t>
  </si>
  <si>
    <t>Satisfactory (BB+ to B) [member] | 0.60 to less than 11.35% [member] | Contingent liabilities [member] | Gross exposure [member] | Lifetime expected credit losses [member] | Credit Impaired - Stage 3 [member]</t>
  </si>
  <si>
    <t>Satisfactory (BB+ to B) [member] | 0.60 to less than 11.35% [member] | Contingent liabilities [member] | Impairment allowance [member] | ECL [member]</t>
  </si>
  <si>
    <t>Satisfactory (BB+ to B) [member] | 0.60 to less than 11.35% [member] | Contingent liabilities [member] | Impairment allowance [member] | Stage 1 [member]</t>
  </si>
  <si>
    <t>Satisfactory (BB+ to B) [member] | 0.60 to less than 11.35% [member] | Contingent liabilities [member] | Impairment allowance [member] | Lifetime expected credit losses [member] | Stage 2 [member]</t>
  </si>
  <si>
    <t>Satisfactory (BB+ to B) [member] | 0.60 to less than 11.35% [member] | Contingent liabilities [member] | Impairment allowance [member] | Lifetime expected credit losses [member] | Credit Impaired - Stage 3 [member]</t>
  </si>
  <si>
    <t>Satisfactory (BB+ to B) [member] | 0.60 to less than 11.35% [member] | Loan commitments [member] | ECL [member]</t>
  </si>
  <si>
    <t>Satisfactory (BB+ to B) [member] | 0.60 to less than 11.35% [member] | Loan commitments [member] | Gross exposure [member] | ECL [member]</t>
  </si>
  <si>
    <t>Satisfactory (BB+ to B) [member] | 0.60 to less than 11.35% [member] | Loan commitments [member] | Gross exposure [member] | Stage 1 [member]</t>
  </si>
  <si>
    <t>Satisfactory (BB+ to B) [member] | 0.60 to less than 11.35% [member] | Loan commitments [member] | Gross exposure [member] | Lifetime expected credit losses [member] | Stage 2 [member]</t>
  </si>
  <si>
    <t>Satisfactory (BB+ to B) [member] | 0.60 to less than 11.35% [member] | Loan commitments [member] | Gross exposure [member] | Lifetime expected credit losses [member] | Credit Impaired - Stage 3 [member]</t>
  </si>
  <si>
    <t>Satisfactory (BB+ to B) [member] | 0.60 to less than 11.35% [member] | Loan commitments [member] | Impairment allowance [member] | ECL [member]</t>
  </si>
  <si>
    <t>Satisfactory (BB+ to B) [member] | 0.60 to less than 11.35% [member] | Loan commitments [member] | Impairment allowance [member] | Stage 1 [member]</t>
  </si>
  <si>
    <t>Satisfactory (BB+ to B) [member] | 0.60 to less than 11.35% [member] | Loan commitments [member] | Impairment allowance [member] | Lifetime expected credit losses [member] | Stage 2 [member]</t>
  </si>
  <si>
    <t>Satisfactory (BB+ to B) [member] | 0.60 to less than 11.35% [member] | Loan commitments [member] | Impairment allowance [member] | Lifetime expected credit losses [member] | Credit Impaired - Stage 3 [member]</t>
  </si>
  <si>
    <t>Higher risk (B- and below) [member] | 11.35% to 100% [member] | Loans and advances [member] | Financial assets at amortised cost [member] | ECL [member]</t>
  </si>
  <si>
    <t>28.70%</t>
  </si>
  <si>
    <t>Higher risk (B- and below) [member] | 11.35% to 100% [member] | Loans and advances [member] | Financial assets at amortised cost [member] | Gross exposure [member] | ECL [member]</t>
  </si>
  <si>
    <t>Higher risk (B- and below) [member] | 11.35% to 100% [member] | Loans and advances [member] | Financial assets at amortised cost [member] | Gross exposure [member] | Stage 1 [member]</t>
  </si>
  <si>
    <t>Higher risk (B- and below) [member] | 11.35% to 100% [member] | Loans and advances [member] | Financial assets at amortised cost [member] | Gross exposure [member] | Lifetime expected credit losses [member] | Stage 2 [member]</t>
  </si>
  <si>
    <t>Higher risk (B- and below) [member] | 11.35% to 100% [member] | Loans and advances [member] | Financial assets at amortised cost [member] | Gross exposure [member] | Lifetime expected credit losses [member] | Credit Impaired - Stage 3 [member]</t>
  </si>
  <si>
    <t>Higher risk (B- and below) [member] | 11.35% to 100% [member] | Loans and advances [member] | Financial assets at amortised cost [member] | Impairment allowance [member] | ECL [member]</t>
  </si>
  <si>
    <t>Higher risk (B- and below) [member] | 11.35% to 100% [member] | Loans and advances [member] | Financial assets at amortised cost [member] | Impairment allowance [member] | Stage 1 [member]</t>
  </si>
  <si>
    <t>Higher risk (B- and below) [member] | 11.35% to 100% [member] | Loans and advances [member] | Financial assets at amortised cost [member] | Impairment allowance [member] | Lifetime expected credit losses [member] | Stage 2 [member]</t>
  </si>
  <si>
    <t>Higher risk (B- and below) [member] | 11.35% to 100% [member] | Loans and advances [member] | Financial assets at amortised cost [member] | Impairment allowance [member] | Lifetime expected credit losses [member] | Credit Impaired - Stage 3 [member]</t>
  </si>
  <si>
    <t>Higher risk (B- and below) [member] | 11.35% to 100% [member] | Contingent liabilities [member] | ECL [member]</t>
  </si>
  <si>
    <t>Higher risk (B- and below) [member] | 11.35% to 100% [member] | Contingent liabilities [member] | Gross exposure [member] | ECL [member]</t>
  </si>
  <si>
    <t>Higher risk (B- and below) [member] | 11.35% to 100% [member] | Contingent liabilities [member] | Gross exposure [member] | Stage 1 [member]</t>
  </si>
  <si>
    <t>Higher risk (B- and below) [member] | 11.35% to 100% [member] | Contingent liabilities [member] | Gross exposure [member] | Lifetime expected credit losses [member] | Stage 2 [member]</t>
  </si>
  <si>
    <t>Higher risk (B- and below) [member] | 11.35% to 100% [member] | Contingent liabilities [member] | Gross exposure [member] | Lifetime expected credit losses [member] | Credit Impaired - Stage 3 [member]</t>
  </si>
  <si>
    <t>Higher risk (B- and below) [member] | 11.35% to 100% [member] | Contingent liabilities [member] | Impairment allowance [member] | ECL [member]</t>
  </si>
  <si>
    <t>Higher risk (B- and below) [member] | 11.35% to 100% [member] | Contingent liabilities [member] | Impairment allowance [member] | Stage 1 [member]</t>
  </si>
  <si>
    <t>Higher risk (B- and below) [member] | 11.35% to 100% [member] | Contingent liabilities [member] | Impairment allowance [member] | Lifetime expected credit losses [member] | Stage 2 [member]</t>
  </si>
  <si>
    <t>Higher risk (B- and below) [member] | 11.35% to 100% [member] | Contingent liabilities [member] | Impairment allowance [member] | Lifetime expected credit losses [member] | Credit Impaired - Stage 3 [member]</t>
  </si>
  <si>
    <t>Higher risk (B- and below) [member] | 11.35% to 100% [member] | Loan commitments [member] | ECL [member]</t>
  </si>
  <si>
    <t>1.10%</t>
  </si>
  <si>
    <t>Higher risk (B- and below) [member] | 11.35% to 100% [member] | Loan commitments [member] | Gross exposure [member] | ECL [member]</t>
  </si>
  <si>
    <t>Higher risk (B- and below) [member] | 11.35% to 100% [member] | Loan commitments [member] | Gross exposure [member] | Stage 1 [member]</t>
  </si>
  <si>
    <t>Higher risk (B- and below) [member] | 11.35% to 100% [member] | Loan commitments [member] | Gross exposure [member] | Lifetime expected credit losses [member] | Stage 2 [member]</t>
  </si>
  <si>
    <t>Higher risk (B- and below) [member] | 11.35% to 100% [member] | Loan commitments [member] | Gross exposure [member] | Lifetime expected credit losses [member] | Credit Impaired - Stage 3 [member]</t>
  </si>
  <si>
    <t>Higher risk (B- and below) [member] | 11.35% to 100% [member] | Loan commitments [member] | Impairment allowance [member] | ECL [member]</t>
  </si>
  <si>
    <t>Higher risk (B- and below) [member] | 11.35% to 100% [member] | Loan commitments [member] | Impairment allowance [member] | Stage 1 [member]</t>
  </si>
  <si>
    <t>Higher risk (B- and below) [member] | 11.35% to 100% [member] | Loan commitments [member] | Impairment allowance [member] | Lifetime expected credit losses [member] | Stage 2 [member]</t>
  </si>
  <si>
    <t>Higher risk (B- and below) [member] | 11.35% to 100% [member] | Loan commitments [member] | Impairment allowance [member] | Lifetime expected credit losses [member] | Credit Impaired - Stage 3 [member]</t>
  </si>
  <si>
    <t>Other disclosures - Risk Management and Principal Risks - Credit exposures by internal PD grade (audited) (Narrative) (Details) - Financial assets at amortised cost [member] - Other financial assets subject to impairment [member] - GBP (£) £ in Millions</t>
  </si>
  <si>
    <t>Gross exposure [member]</t>
  </si>
  <si>
    <t>Impairment allowance [member]</t>
  </si>
  <si>
    <t>Other disclosures - Risk Management and Principal Risks - Management VaR (95%, one day) (audited) (Details) - GBP (£) £ in Millions</t>
  </si>
  <si>
    <t>Confidence level used to determine risk adjustment for non-financial risk</t>
  </si>
  <si>
    <t>Average [member]</t>
  </si>
  <si>
    <t>Value at risk</t>
  </si>
  <si>
    <t>High [member]</t>
  </si>
  <si>
    <t>Low [member]</t>
  </si>
  <si>
    <t>Credit risk [member] | Average [member]</t>
  </si>
  <si>
    <t>Credit risk [member] | High [member]</t>
  </si>
  <si>
    <t>Credit risk [member] | Low [member]</t>
  </si>
  <si>
    <t>Interest rate risk [member] | Average [member]</t>
  </si>
  <si>
    <t>Interest rate risk [member] | High [member]</t>
  </si>
  <si>
    <t>Interest rate risk [member] | Low [member]</t>
  </si>
  <si>
    <t>Equity price risk [member] | Average [member]</t>
  </si>
  <si>
    <t>Equity price risk [member] | High [member]</t>
  </si>
  <si>
    <t>Equity price risk [member] | Low [member]</t>
  </si>
  <si>
    <t>Basis risk [member] | Average [member]</t>
  </si>
  <si>
    <t>Basis risk [member] | High [member]</t>
  </si>
  <si>
    <t>Basis risk [member] | Low [member]</t>
  </si>
  <si>
    <t>Spread risk [member] | Average [member]</t>
  </si>
  <si>
    <t>Spread risk [member] | High [member]</t>
  </si>
  <si>
    <t>Spread risk [member] | Low [member]</t>
  </si>
  <si>
    <t>Foreign exchange risk [member] | Average [member]</t>
  </si>
  <si>
    <t>Foreign exchange risk [member] | High [member]</t>
  </si>
  <si>
    <t>Foreign exchange risk [member] | Low [member]</t>
  </si>
  <si>
    <t>Commodity risk [member] | Average [member]</t>
  </si>
  <si>
    <t>Commodity risk [member] | High [member]</t>
  </si>
  <si>
    <t>Commodity risk [member] | Low [member]</t>
  </si>
  <si>
    <t>Inflation risk [member] | Average [member]</t>
  </si>
  <si>
    <t>Inflation risk [member] | High [member]</t>
  </si>
  <si>
    <t>Inflation risk [member] | Low [member]</t>
  </si>
  <si>
    <t>Diversification effect [member] | Average [member]</t>
  </si>
  <si>
    <t>Excludes BAGL from 23 July 2018.</t>
  </si>
  <si>
    <t>Other disclosures - Risk Management and Principal Risks - Contractural maturity of financial assets and liabilities (audited) (Details) - GBP (£) £ in Millions</t>
  </si>
  <si>
    <t>Liabilities [abstract]</t>
  </si>
  <si>
    <t>Cumulative liquidity gap</t>
  </si>
  <si>
    <t>Total financial assets</t>
  </si>
  <si>
    <t>Total financial liabilities</t>
  </si>
  <si>
    <t>On demand [member] | Barclays Bank Group [member]</t>
  </si>
  <si>
    <t>Not more than three months [member] | Barclays Bank Group [member]</t>
  </si>
  <si>
    <t>Over three months but not more than six months [member] | Barclays Bank Group [member]</t>
  </si>
  <si>
    <t>Over six months and not later than nine months [member] | Barclays Bank Group [member]</t>
  </si>
  <si>
    <t>Over nine months and not later than one year [member] | Barclays Bank Group [member]</t>
  </si>
  <si>
    <t>Later than one year and not later than two years [member] | Barclays Bank Group [member]</t>
  </si>
  <si>
    <t>Later than two years and not later than three years [member] | Barclays Bank Group [member]</t>
  </si>
  <si>
    <t>Over three years but not more than five years [member] | Barclays Bank Group [member]</t>
  </si>
  <si>
    <t>Over five years and not later than ten years [member] | Barclays Bank Group [member]</t>
  </si>
  <si>
    <t>Over ten years [member] | Barclays Bank Group [member]</t>
  </si>
  <si>
    <t>Other disclosures - Risk Management and Principal Risks - Contractural maturity of financial assets and liabilities (audited) (Narrative) (Details) - GBP (£) £ in Millions</t>
  </si>
  <si>
    <t>Assets included in disposal groups held for sale</t>
  </si>
  <si>
    <t>Other disclosures - Risk Management and Principal Risks - Contractural maturity of financial liabilities - undiscounted (audited) (Details) - Barclays Bank Group [member] - GBP (£) £ in Millions</t>
  </si>
  <si>
    <t>Deposits at amortised cost, undiscounted</t>
  </si>
  <si>
    <t>Cash collateral and settlement balances, undiscounted</t>
  </si>
  <si>
    <t>Repurchase agreements and other similar secured lending, undiscounted</t>
  </si>
  <si>
    <t>Debt securities in issue, undiscounted</t>
  </si>
  <si>
    <t>Subordinated liabilities, undiscounted</t>
  </si>
  <si>
    <t>Trading portfolio liabilities, undiscounted</t>
  </si>
  <si>
    <t>Financial liabilities designated at fair value, undiscounted</t>
  </si>
  <si>
    <t>Derivative financial instruments, undiscounted</t>
  </si>
  <si>
    <t>Other financial liabilities, undiscounted</t>
  </si>
  <si>
    <t>Total financial liabilities, undiscounted cash flows</t>
  </si>
  <si>
    <t>On demand [member]</t>
  </si>
  <si>
    <t>Not more than three months [member]</t>
  </si>
  <si>
    <t>Over three months but not more than six months [member]</t>
  </si>
  <si>
    <t>Over six months and not later than nine months [member]</t>
  </si>
  <si>
    <t>Later than one year and not later than two years [member]</t>
  </si>
  <si>
    <t>Over three years but not more than five years [member]</t>
  </si>
  <si>
    <t>Over five years and not later than ten years [member]</t>
  </si>
  <si>
    <t>Over ten years [member]</t>
  </si>
  <si>
    <t>Other disclosures - Risk Management and Principal Risks - Maturity analysis of off-balance sheet commitments received (audited) (Details) - Barclays Bank Group [member] - GBP (£) £ in Millions</t>
  </si>
  <si>
    <t>Guarantees, letters of credit and credit insurance</t>
  </si>
  <si>
    <t>Other commitments received</t>
  </si>
  <si>
    <t>Total off-balance sheet commitments received</t>
  </si>
  <si>
    <t>Over nine months and not later than one year [member]</t>
  </si>
  <si>
    <t>Later than two years and not later than three years [member]</t>
  </si>
  <si>
    <t>Other disclosures - Risk Management and Principal Risks - Maturity analysis of off-balance sheet commitments given (audited) (Details) - Barclays Bank Group [member] - GBP (£) £ in Millions</t>
  </si>
  <si>
    <t>Documentary credits and other short-term trade related transactions</t>
  </si>
  <si>
    <t>Standby facilities, credit lines and other commitments</t>
  </si>
  <si>
    <t>Other disclosures - Risk Management and Principal Risks - Capital resources (audited) (Details) - Barclays Bank PLC [member] - GBP (£) £ in Billions</t>
  </si>
  <si>
    <t>CET1 Capital [member]</t>
  </si>
  <si>
    <t>Disclosure of objectives, policies and processes for managing capital [line items]</t>
  </si>
  <si>
    <t>PRA transitional regulatory capital</t>
  </si>
  <si>
    <t>T1 capital [member]</t>
  </si>
  <si>
    <t>Total regulatory capital [member]</t>
  </si>
  <si>
    <t xml:space="preserve">Capital, RWAs and leverage are calculated applying the transitional arrangements of the CRR. This includes IFRS 9 transitional arrangements and the grandfathering of
CRR non-compliant capital instruments. </t>
  </si>
  <si>
    <t>Other disclosures - Risk Management and Principal Risks - Functional currency of operations (audited) (Details) - Barclays Bank Group [member] - GBP (£) £ in Millions</t>
  </si>
  <si>
    <t>Foreign currency net investments, hedged item</t>
  </si>
  <si>
    <t>Borrowings which hedge net investments</t>
  </si>
  <si>
    <t>Derivatives which hedge the net investments</t>
  </si>
  <si>
    <t>Structural currency exposures pre-economic hedges</t>
  </si>
  <si>
    <t>Economic hedges</t>
  </si>
  <si>
    <t>Remaining structural currency exposures</t>
  </si>
  <si>
    <t>USD [Member]</t>
  </si>
  <si>
    <t>EUR [Member]</t>
  </si>
  <si>
    <t>ZAR [Member]</t>
  </si>
  <si>
    <t>JPY [Member]</t>
  </si>
  <si>
    <t>Other disclosures - Risk Management and Principal Risks - Functional currency of operations (audited) (Narrative) (Details) - Barclays Bank Group [member] - GBP (£) £ in Millions</t>
  </si>
  <si>
    <t>Structural currency exposures, net of hedging instruments</t>
  </si>
  <si>
    <t>Other disclosures - Risk Management and Principal Risks - Analysis of equity sensitivity (audited) (Details) - Interest rate risk [member] - +/- 25bps [member] - GBP (£) £ in Millions</t>
  </si>
  <si>
    <t>Disclosure of sensitivity analysis to changes in risk exposures that arise from contracts within scope of IFRS 17 [line items]</t>
  </si>
  <si>
    <t>Effect on profit for the year, increase</t>
  </si>
  <si>
    <t>Effect on profit for the year, decrease</t>
  </si>
  <si>
    <t>As percentage, increase</t>
  </si>
  <si>
    <t>2.04%</t>
  </si>
  <si>
    <t>(1.22%)</t>
  </si>
  <si>
    <t>As percentage, decrease</t>
  </si>
  <si>
    <t>3.11%</t>
  </si>
  <si>
    <t>5.05%</t>
  </si>
  <si>
    <t>Effect on equity, increase</t>
  </si>
  <si>
    <t>Effect on equity, decrease</t>
  </si>
  <si>
    <t>Taxation effects on the above [member]</t>
  </si>
  <si>
    <t>Reserve of gains and losses on remeasuring available-for-sale financial assets [member]</t>
  </si>
  <si>
    <t>Reserve of cash flow hedges [member]</t>
  </si>
  <si>
    <t>Equity attributable to owners of parent [member]</t>
  </si>
  <si>
    <t>(0.87%)</t>
  </si>
  <si>
    <t>0.84%</t>
  </si>
  <si>
    <t>Label</t>
  </si>
  <si>
    <t>Element</t>
  </si>
  <si>
    <t>Value</t>
  </si>
  <si>
    <t>Short-term deposits, classified as cash equivalents</t>
  </si>
  <si>
    <t>ifrs-full_ShorttermDepositsClassifiedAsCashEquivalents</t>
  </si>
  <si>
    <t>Other cash and cash equivalents</t>
  </si>
  <si>
    <t>ifrs-full_OtherCashAndCashEquivalents</t>
  </si>
  <si>
    <t>Bank acceptance assets, classified as cash equivalents</t>
  </si>
  <si>
    <t>c070_BankAcceptanceAssetsClassifiedAsCashEquivalents</t>
  </si>
  <si>
    <t>Cash and cash equivalents classified as part of disposal group held for sale</t>
  </si>
  <si>
    <t>ifrs-full_CashAndCashEquivalentsClassifiedAsPartOfDisposalGroupHeldForSale</t>
  </si>
  <si>
    <t>Short-term investments, classified as cash equivalents</t>
  </si>
  <si>
    <t>ifrs-full_ShorttermInvestmentsClassifiedAsCashEquivalents</t>
  </si>
  <si>
    <t>c070_EquityAdjustedBalance</t>
  </si>
  <si>
    <t>Issued capital and share premium [member]</t>
  </si>
  <si>
    <t>Other equity interest [member]</t>
  </si>
  <si>
    <t>Reserve of change in fair value of financial liability attributable to change in credit risk of liability [member]</t>
  </si>
  <si>
    <t>Retained earnings [member] | Barclays Bank PLC [member]</t>
  </si>
  <si>
    <t>Increase (decrease) through transfer between revaluation surplus and retained earnings, equity</t>
  </si>
  <si>
    <t>ifrs-full_IncreaseDecreaseThroughTransferBetweenRevaluationReserveAndRetainedEarnings</t>
  </si>
  <si>
    <t>Reserve of gains and losses on financial assets measured at fair value through other comprehensive income [member]</t>
  </si>
  <si>
    <t>Reserve of exchange differences on translation [member]</t>
  </si>
</sst>
</file>

<file path=xl/styles.xml><?xml version="1.0" encoding="utf-8"?>
<styleSheet xmlns="http://schemas.openxmlformats.org/spreadsheetml/2006/main">
  <numFmts count="13">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00_);_(&quot;$ &quot;(#,##0.00)" numFmtId="170"/>
    <numFmt formatCode="#,##0.000_);(#,##0.000)" numFmtId="171"/>
    <numFmt formatCode="_(&quot;$ &quot;#,##0.0_);_(&quot;$ &quot;(#,##0.0)" numFmtId="172"/>
    <numFmt formatCode="_(&quot;¥ &quot;#,##0_);_(&quot;¥ &quot;(#,##0)" numFmtId="173"/>
    <numFmt formatCode="_(&quot;SFr &quot;#,##0_);_(&quot;SFr &quot;(#,##0)" numFmtId="174"/>
    <numFmt formatCode="_(&quot;kr &quot;#,##0_);_(&quot;kr &quot;(#,##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sharedStrings.xml" Type="http://schemas.openxmlformats.org/officeDocument/2006/relationships/sharedStrings"/><Relationship Id="rId282" Target="styles.xml" Type="http://schemas.openxmlformats.org/officeDocument/2006/relationships/styles"/><Relationship Id="rId2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312070</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7</v>
      </c>
    </row>
    <row r="16" spans="1:2">
      <c r="A16" s="4" t="s">
        <v>25</v>
      </c>
      <c r="B16" s="4" t="s">
        <v>7</v>
      </c>
    </row>
    <row r="17" spans="1:2">
      <c r="A17" s="4" t="s">
        <v>26</v>
      </c>
      <c r="B17" s="5" t="n">
        <v>2342558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6</v>
      </c>
      <c r="B1" s="2" t="s">
        <v>1</v>
      </c>
    </row>
    <row r="2" spans="1:4">
      <c r="B2" s="2" t="s">
        <v>28</v>
      </c>
      <c r="C2" s="2" t="s">
        <v>29</v>
      </c>
    </row>
    <row r="3" spans="1:4">
      <c r="A3" s="3" t="s">
        <v>267</v>
      </c>
    </row>
    <row r="4" spans="1:4">
      <c r="A4" s="4" t="s">
        <v>57</v>
      </c>
      <c r="B4" s="6" t="n">
        <v>835</v>
      </c>
      <c r="C4" s="6" t="n">
        <v>-1154</v>
      </c>
      <c r="D4" s="4" t="s">
        <v>34</v>
      </c>
    </row>
    <row r="5" spans="1:4">
      <c r="A5" s="4" t="s">
        <v>265</v>
      </c>
    </row>
    <row r="6" spans="1:4">
      <c r="A6" s="3" t="s">
        <v>267</v>
      </c>
    </row>
    <row r="7" spans="1:4">
      <c r="A7" s="4" t="s">
        <v>57</v>
      </c>
      <c r="B7" s="6" t="n">
        <v>693</v>
      </c>
      <c r="C7" s="6" t="n">
        <v>608</v>
      </c>
    </row>
    <row r="8" spans="1:4"/>
    <row r="9" spans="1:4">
      <c r="A9" s="4" t="s">
        <v>34</v>
      </c>
      <c r="B9" s="4" t="s">
        <v>64</v>
      </c>
    </row>
  </sheetData>
  <mergeCells count="5">
    <mergeCell ref="A1:A2"/>
    <mergeCell ref="B1:D1"/>
    <mergeCell ref="C2:D2"/>
    <mergeCell ref="A8:D8"/>
    <mergeCell ref="B9:D9"/>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650</v>
      </c>
      <c r="B1" s="2" t="s">
        <v>1</v>
      </c>
    </row>
    <row r="2" spans="1:2">
      <c r="B2" s="2" t="s">
        <v>28</v>
      </c>
    </row>
    <row r="3" spans="1:2">
      <c r="A3" s="3" t="s">
        <v>380</v>
      </c>
    </row>
    <row r="4" spans="1:2">
      <c r="A4" s="4" t="s">
        <v>651</v>
      </c>
      <c r="B4" s="4" t="s">
        <v>652</v>
      </c>
    </row>
    <row r="5" spans="1:2">
      <c r="A5" s="3" t="s">
        <v>653</v>
      </c>
    </row>
    <row r="6" spans="1:2">
      <c r="A6" s="4" t="s">
        <v>654</v>
      </c>
      <c r="B6" s="4" t="s">
        <v>655</v>
      </c>
    </row>
    <row r="7" spans="1:2">
      <c r="A7" s="4" t="s">
        <v>656</v>
      </c>
      <c r="B7" s="4" t="s">
        <v>657</v>
      </c>
    </row>
    <row r="8" spans="1:2">
      <c r="A8" s="4" t="s">
        <v>658</v>
      </c>
    </row>
    <row r="9" spans="1:2">
      <c r="A9" s="3" t="s">
        <v>653</v>
      </c>
    </row>
    <row r="10" spans="1:2">
      <c r="A10" s="4" t="s">
        <v>659</v>
      </c>
      <c r="B10" s="4" t="s">
        <v>660</v>
      </c>
    </row>
    <row r="11" spans="1:2">
      <c r="A11" s="4" t="s">
        <v>661</v>
      </c>
    </row>
    <row r="12" spans="1:2">
      <c r="A12" s="3" t="s">
        <v>653</v>
      </c>
    </row>
    <row r="13" spans="1:2">
      <c r="A13" s="4" t="s">
        <v>659</v>
      </c>
      <c r="B13" s="4" t="s">
        <v>66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63</v>
      </c>
      <c r="B1" s="2" t="s">
        <v>1</v>
      </c>
    </row>
    <row r="2" spans="1:2">
      <c r="B2" s="2" t="s">
        <v>28</v>
      </c>
    </row>
    <row r="3" spans="1:2">
      <c r="A3" s="3" t="s">
        <v>384</v>
      </c>
    </row>
    <row r="4" spans="1:2">
      <c r="A4" s="4" t="s">
        <v>383</v>
      </c>
      <c r="B4" s="4" t="s">
        <v>66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65</v>
      </c>
      <c r="B1" s="2" t="s">
        <v>1</v>
      </c>
    </row>
    <row r="2" spans="1:2">
      <c r="B2" s="2" t="s">
        <v>28</v>
      </c>
    </row>
    <row r="3" spans="1:2">
      <c r="A3" s="3" t="s">
        <v>386</v>
      </c>
    </row>
    <row r="4" spans="1:2">
      <c r="A4" s="4" t="s">
        <v>666</v>
      </c>
      <c r="B4" s="4" t="s">
        <v>667</v>
      </c>
    </row>
    <row r="5" spans="1:2">
      <c r="A5" s="4" t="s">
        <v>668</v>
      </c>
      <c r="B5" s="4" t="s">
        <v>669</v>
      </c>
    </row>
    <row r="6" spans="1:2">
      <c r="A6" s="4" t="s">
        <v>670</v>
      </c>
      <c r="B6" s="4" t="s">
        <v>671</v>
      </c>
    </row>
    <row r="7" spans="1:2">
      <c r="A7" s="4" t="s">
        <v>672</v>
      </c>
      <c r="B7" s="4" t="s">
        <v>67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674</v>
      </c>
      <c r="B1" s="2" t="s">
        <v>1</v>
      </c>
    </row>
    <row r="2" spans="1:2">
      <c r="B2" s="2" t="s">
        <v>28</v>
      </c>
    </row>
    <row r="3" spans="1:2">
      <c r="A3" s="3" t="s">
        <v>389</v>
      </c>
    </row>
    <row r="4" spans="1:2">
      <c r="A4" s="4" t="s">
        <v>675</v>
      </c>
      <c r="B4" s="4" t="s">
        <v>676</v>
      </c>
    </row>
    <row r="5" spans="1:2">
      <c r="A5" s="4" t="s">
        <v>677</v>
      </c>
      <c r="B5" s="4" t="s">
        <v>678</v>
      </c>
    </row>
    <row r="6" spans="1:2">
      <c r="A6" s="4" t="s">
        <v>679</v>
      </c>
      <c r="B6" s="4" t="s">
        <v>680</v>
      </c>
    </row>
    <row r="7" spans="1:2">
      <c r="A7" s="4" t="s">
        <v>681</v>
      </c>
      <c r="B7" s="4" t="s">
        <v>682</v>
      </c>
    </row>
    <row r="8" spans="1:2">
      <c r="A8" s="4" t="s">
        <v>683</v>
      </c>
      <c r="B8" s="4" t="s">
        <v>684</v>
      </c>
    </row>
    <row r="9" spans="1:2">
      <c r="A9" s="4" t="s">
        <v>685</v>
      </c>
      <c r="B9" s="4" t="s">
        <v>686</v>
      </c>
    </row>
    <row r="10" spans="1:2">
      <c r="A10" s="4" t="s">
        <v>687</v>
      </c>
      <c r="B10" s="4" t="s">
        <v>688</v>
      </c>
    </row>
    <row r="11" spans="1:2">
      <c r="A11" s="4" t="s">
        <v>689</v>
      </c>
      <c r="B11" s="4" t="s">
        <v>690</v>
      </c>
    </row>
    <row r="12" spans="1:2">
      <c r="A12" s="4" t="s">
        <v>691</v>
      </c>
      <c r="B12" s="4" t="s">
        <v>692</v>
      </c>
    </row>
    <row r="13" spans="1:2">
      <c r="A13" s="4" t="s">
        <v>693</v>
      </c>
      <c r="B13" s="4" t="s">
        <v>694</v>
      </c>
    </row>
    <row r="14" spans="1:2">
      <c r="A14" s="4" t="s">
        <v>695</v>
      </c>
      <c r="B14" s="4" t="s">
        <v>696</v>
      </c>
    </row>
    <row r="15" spans="1:2">
      <c r="A15" s="4" t="s">
        <v>697</v>
      </c>
      <c r="B15" s="4" t="s">
        <v>698</v>
      </c>
    </row>
    <row r="16" spans="1:2">
      <c r="A16" s="4" t="s">
        <v>699</v>
      </c>
      <c r="B16" s="4" t="s">
        <v>700</v>
      </c>
    </row>
    <row r="17" spans="1:2">
      <c r="A17" s="4" t="s">
        <v>701</v>
      </c>
      <c r="B17" s="4" t="s">
        <v>702</v>
      </c>
    </row>
    <row r="18" spans="1:2">
      <c r="A18" s="4" t="s">
        <v>703</v>
      </c>
      <c r="B18" s="4" t="s">
        <v>704</v>
      </c>
    </row>
    <row r="19" spans="1:2">
      <c r="A19" s="4" t="s">
        <v>705</v>
      </c>
      <c r="B19" s="4" t="s">
        <v>706</v>
      </c>
    </row>
    <row r="20" spans="1:2">
      <c r="A20" s="4" t="s">
        <v>707</v>
      </c>
      <c r="B20" s="4" t="s">
        <v>70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9</v>
      </c>
      <c r="B1" s="2" t="s">
        <v>1</v>
      </c>
    </row>
    <row r="2" spans="1:3">
      <c r="B2" s="2" t="s">
        <v>28</v>
      </c>
      <c r="C2" s="2" t="s">
        <v>29</v>
      </c>
    </row>
    <row r="3" spans="1:3">
      <c r="A3" s="3" t="s">
        <v>285</v>
      </c>
    </row>
    <row r="4" spans="1:3">
      <c r="A4" s="4" t="s">
        <v>710</v>
      </c>
      <c r="B4" s="6" t="n">
        <v>21783</v>
      </c>
      <c r="C4" s="6" t="n">
        <v>18990</v>
      </c>
    </row>
    <row r="5" spans="1:3">
      <c r="A5" s="4" t="s">
        <v>711</v>
      </c>
      <c r="B5" s="5" t="n">
        <v>10388</v>
      </c>
      <c r="C5" s="5" t="n">
        <v>14800</v>
      </c>
    </row>
    <row r="6" spans="1:3">
      <c r="A6" s="4" t="s">
        <v>712</v>
      </c>
      <c r="B6" s="6" t="n">
        <v>4716</v>
      </c>
      <c r="C6" s="6" t="n">
        <v>336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8</v>
      </c>
      <c r="C2" s="2" t="s">
        <v>29</v>
      </c>
    </row>
    <row r="3" spans="1:3">
      <c r="A3" s="3" t="s">
        <v>289</v>
      </c>
    </row>
    <row r="4" spans="1:3">
      <c r="A4" s="4" t="s">
        <v>710</v>
      </c>
      <c r="B4" s="6" t="n">
        <v>21783</v>
      </c>
      <c r="C4" s="6" t="n">
        <v>18990</v>
      </c>
    </row>
    <row r="5" spans="1:3">
      <c r="A5" s="4" t="s">
        <v>711</v>
      </c>
      <c r="B5" s="5" t="n">
        <v>10388</v>
      </c>
      <c r="C5" s="5" t="n">
        <v>14800</v>
      </c>
    </row>
    <row r="6" spans="1:3">
      <c r="A6" s="4" t="s">
        <v>712</v>
      </c>
      <c r="B6" s="5" t="n">
        <v>4716</v>
      </c>
      <c r="C6" s="5" t="n">
        <v>3360</v>
      </c>
    </row>
    <row r="7" spans="1:3">
      <c r="A7" s="4" t="s">
        <v>265</v>
      </c>
    </row>
    <row r="8" spans="1:3">
      <c r="A8" s="3" t="s">
        <v>289</v>
      </c>
    </row>
    <row r="9" spans="1:3">
      <c r="A9" s="4" t="s">
        <v>710</v>
      </c>
      <c r="B9" s="5" t="n">
        <v>18020</v>
      </c>
      <c r="C9" s="5" t="n">
        <v>13536</v>
      </c>
    </row>
    <row r="10" spans="1:3">
      <c r="A10" s="4" t="s">
        <v>711</v>
      </c>
      <c r="B10" s="5" t="n">
        <v>16610</v>
      </c>
      <c r="C10" s="5" t="n">
        <v>5651</v>
      </c>
    </row>
    <row r="11" spans="1:3">
      <c r="A11" s="4" t="s">
        <v>712</v>
      </c>
      <c r="B11" s="6" t="n">
        <v>2261</v>
      </c>
      <c r="C11" s="6" t="n">
        <v>120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714</v>
      </c>
      <c r="B1" s="2" t="s">
        <v>1</v>
      </c>
    </row>
    <row r="2" spans="1:2">
      <c r="B2" s="2" t="s">
        <v>28</v>
      </c>
    </row>
    <row r="3" spans="1:2">
      <c r="A3" s="3" t="s">
        <v>715</v>
      </c>
    </row>
    <row r="4" spans="1:2">
      <c r="A4" s="4" t="s">
        <v>716</v>
      </c>
      <c r="B4" s="4" t="s">
        <v>717</v>
      </c>
    </row>
    <row r="5" spans="1:2">
      <c r="A5" s="4" t="s">
        <v>718</v>
      </c>
    </row>
    <row r="6" spans="1:2">
      <c r="A6" s="3" t="s">
        <v>715</v>
      </c>
    </row>
    <row r="7" spans="1:2">
      <c r="A7" s="4" t="s">
        <v>716</v>
      </c>
      <c r="B7" s="4" t="s">
        <v>719</v>
      </c>
    </row>
    <row r="8" spans="1:2">
      <c r="A8" s="4" t="s">
        <v>720</v>
      </c>
    </row>
    <row r="9" spans="1:2">
      <c r="A9" s="3" t="s">
        <v>715</v>
      </c>
    </row>
    <row r="10" spans="1:2">
      <c r="A10" s="4" t="s">
        <v>716</v>
      </c>
      <c r="B10" s="4" t="s">
        <v>721</v>
      </c>
    </row>
    <row r="11" spans="1:2">
      <c r="A11" s="4" t="s">
        <v>722</v>
      </c>
    </row>
    <row r="12" spans="1:2">
      <c r="A12" s="3" t="s">
        <v>715</v>
      </c>
    </row>
    <row r="13" spans="1:2">
      <c r="A13" s="4" t="s">
        <v>716</v>
      </c>
      <c r="B13" s="4" t="s">
        <v>723</v>
      </c>
    </row>
    <row r="14" spans="1:2">
      <c r="A14" s="4" t="s">
        <v>724</v>
      </c>
    </row>
    <row r="15" spans="1:2">
      <c r="A15" s="3" t="s">
        <v>715</v>
      </c>
    </row>
    <row r="16" spans="1:2">
      <c r="A16" s="4" t="s">
        <v>716</v>
      </c>
      <c r="B16" s="4" t="s">
        <v>725</v>
      </c>
    </row>
    <row r="17" spans="1:2">
      <c r="A17" s="4" t="s">
        <v>726</v>
      </c>
    </row>
    <row r="18" spans="1:2">
      <c r="A18" s="3" t="s">
        <v>715</v>
      </c>
    </row>
    <row r="19" spans="1:2">
      <c r="A19" s="4" t="s">
        <v>716</v>
      </c>
      <c r="B19" s="4" t="s">
        <v>727</v>
      </c>
    </row>
    <row r="20" spans="1:2">
      <c r="A20" s="4" t="s">
        <v>728</v>
      </c>
    </row>
    <row r="21" spans="1:2">
      <c r="A21" s="3" t="s">
        <v>715</v>
      </c>
    </row>
    <row r="22" spans="1:2">
      <c r="A22" s="4" t="s">
        <v>716</v>
      </c>
      <c r="B22" s="4" t="s">
        <v>729</v>
      </c>
    </row>
    <row r="23" spans="1:2">
      <c r="A23" s="4" t="s">
        <v>730</v>
      </c>
    </row>
    <row r="24" spans="1:2">
      <c r="A24" s="3" t="s">
        <v>715</v>
      </c>
    </row>
    <row r="25" spans="1:2">
      <c r="A25" s="4" t="s">
        <v>716</v>
      </c>
      <c r="B25" s="4" t="s">
        <v>73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2</v>
      </c>
      <c r="B1" s="2" t="s">
        <v>1</v>
      </c>
    </row>
    <row r="2" spans="1:3">
      <c r="B2" s="2" t="s">
        <v>733</v>
      </c>
    </row>
    <row r="3" spans="1:3">
      <c r="A3" s="3" t="s">
        <v>67</v>
      </c>
    </row>
    <row r="4" spans="1:3">
      <c r="A4" s="4" t="s">
        <v>734</v>
      </c>
      <c r="B4" s="6" t="n">
        <v>244028</v>
      </c>
    </row>
    <row r="5" spans="1:3">
      <c r="A5" s="4" t="s">
        <v>735</v>
      </c>
      <c r="B5" s="5" t="n">
        <v>226023</v>
      </c>
    </row>
    <row r="6" spans="1:3">
      <c r="A6" s="4" t="s">
        <v>736</v>
      </c>
    </row>
    <row r="7" spans="1:3">
      <c r="A7" s="3" t="s">
        <v>67</v>
      </c>
    </row>
    <row r="8" spans="1:3">
      <c r="A8" s="4" t="s">
        <v>734</v>
      </c>
      <c r="B8" s="5" t="n">
        <v>1765</v>
      </c>
    </row>
    <row r="9" spans="1:3">
      <c r="A9" s="4" t="s">
        <v>538</v>
      </c>
    </row>
    <row r="10" spans="1:3">
      <c r="A10" s="3" t="s">
        <v>67</v>
      </c>
    </row>
    <row r="11" spans="1:3">
      <c r="A11" s="4" t="s">
        <v>734</v>
      </c>
      <c r="B11" s="5" t="n">
        <v>18</v>
      </c>
    </row>
    <row r="12" spans="1:3">
      <c r="A12" s="4" t="s">
        <v>737</v>
      </c>
    </row>
    <row r="13" spans="1:3">
      <c r="A13" s="3" t="s">
        <v>67</v>
      </c>
    </row>
    <row r="14" spans="1:3">
      <c r="A14" s="4" t="s">
        <v>734</v>
      </c>
      <c r="B14" s="5" t="n">
        <v>192730</v>
      </c>
    </row>
    <row r="15" spans="1:3">
      <c r="A15" s="4" t="s">
        <v>738</v>
      </c>
    </row>
    <row r="16" spans="1:3">
      <c r="A16" s="3" t="s">
        <v>67</v>
      </c>
    </row>
    <row r="17" spans="1:3">
      <c r="A17" s="4" t="s">
        <v>735</v>
      </c>
      <c r="B17" s="5" t="n">
        <v>11567</v>
      </c>
    </row>
    <row r="18" spans="1:3">
      <c r="A18" s="4" t="s">
        <v>739</v>
      </c>
    </row>
    <row r="19" spans="1:3">
      <c r="A19" s="3" t="s">
        <v>67</v>
      </c>
    </row>
    <row r="20" spans="1:3">
      <c r="A20" s="4" t="s">
        <v>735</v>
      </c>
      <c r="B20" s="5" t="n">
        <v>12303</v>
      </c>
    </row>
    <row r="21" spans="1:3">
      <c r="A21" s="4" t="s">
        <v>740</v>
      </c>
    </row>
    <row r="22" spans="1:3">
      <c r="A22" s="3" t="s">
        <v>67</v>
      </c>
    </row>
    <row r="23" spans="1:3">
      <c r="A23" s="4" t="s">
        <v>735</v>
      </c>
      <c r="B23" s="5" t="n">
        <v>3001</v>
      </c>
    </row>
    <row r="24" spans="1:3">
      <c r="A24" s="4" t="s">
        <v>741</v>
      </c>
    </row>
    <row r="25" spans="1:3">
      <c r="A25" s="3" t="s">
        <v>67</v>
      </c>
    </row>
    <row r="26" spans="1:3">
      <c r="A26" s="4" t="s">
        <v>735</v>
      </c>
      <c r="B26" s="5" t="n">
        <v>6</v>
      </c>
    </row>
    <row r="27" spans="1:3">
      <c r="A27" s="4" t="s">
        <v>742</v>
      </c>
    </row>
    <row r="28" spans="1:3">
      <c r="A28" s="3" t="s">
        <v>67</v>
      </c>
    </row>
    <row r="29" spans="1:3">
      <c r="A29" s="4" t="s">
        <v>735</v>
      </c>
      <c r="B29" s="5" t="n">
        <v>680</v>
      </c>
    </row>
    <row r="30" spans="1:3">
      <c r="A30" s="4" t="s">
        <v>743</v>
      </c>
    </row>
    <row r="31" spans="1:3">
      <c r="A31" s="3" t="s">
        <v>67</v>
      </c>
    </row>
    <row r="32" spans="1:3">
      <c r="A32" s="4" t="s">
        <v>735</v>
      </c>
      <c r="B32" s="5" t="n">
        <v>1647</v>
      </c>
    </row>
    <row r="33" spans="1:3">
      <c r="A33" s="4" t="s">
        <v>744</v>
      </c>
    </row>
    <row r="34" spans="1:3">
      <c r="A34" s="3" t="s">
        <v>67</v>
      </c>
    </row>
    <row r="35" spans="1:3">
      <c r="A35" s="4" t="s">
        <v>735</v>
      </c>
      <c r="B35" s="5" t="n">
        <v>2306</v>
      </c>
    </row>
    <row r="36" spans="1:3">
      <c r="A36" s="4" t="s">
        <v>745</v>
      </c>
    </row>
    <row r="37" spans="1:3">
      <c r="A37" s="3" t="s">
        <v>67</v>
      </c>
    </row>
    <row r="38" spans="1:3">
      <c r="A38" s="4" t="s">
        <v>734</v>
      </c>
      <c r="B38" s="5" t="n">
        <v>184634</v>
      </c>
    </row>
    <row r="39" spans="1:3">
      <c r="A39" s="4" t="s">
        <v>746</v>
      </c>
    </row>
    <row r="40" spans="1:3">
      <c r="A40" s="3" t="s">
        <v>67</v>
      </c>
    </row>
    <row r="41" spans="1:3">
      <c r="A41" s="4" t="s">
        <v>734</v>
      </c>
      <c r="B41" s="5" t="n">
        <v>6152</v>
      </c>
    </row>
    <row r="42" spans="1:3">
      <c r="A42" s="4" t="s">
        <v>747</v>
      </c>
    </row>
    <row r="43" spans="1:3">
      <c r="A43" s="3" t="s">
        <v>67</v>
      </c>
    </row>
    <row r="44" spans="1:3">
      <c r="A44" s="4" t="s">
        <v>734</v>
      </c>
      <c r="B44" s="5" t="n">
        <v>6805</v>
      </c>
    </row>
    <row r="45" spans="1:3">
      <c r="A45" s="4" t="s">
        <v>748</v>
      </c>
    </row>
    <row r="46" spans="1:3">
      <c r="A46" s="3" t="s">
        <v>67</v>
      </c>
    </row>
    <row r="47" spans="1:3">
      <c r="A47" s="4" t="s">
        <v>734</v>
      </c>
      <c r="B47" s="5" t="n">
        <v>37380</v>
      </c>
    </row>
    <row r="48" spans="1:3">
      <c r="A48" s="4" t="s">
        <v>749</v>
      </c>
    </row>
    <row r="49" spans="1:3">
      <c r="A49" s="3" t="s">
        <v>67</v>
      </c>
    </row>
    <row r="50" spans="1:3">
      <c r="A50" s="4" t="s">
        <v>734</v>
      </c>
      <c r="B50" s="5" t="n">
        <v>2317</v>
      </c>
    </row>
    <row r="51" spans="1:3">
      <c r="A51" s="4" t="s">
        <v>750</v>
      </c>
    </row>
    <row r="52" spans="1:3">
      <c r="A52" s="3" t="s">
        <v>67</v>
      </c>
    </row>
    <row r="53" spans="1:3">
      <c r="A53" s="4" t="s">
        <v>734</v>
      </c>
      <c r="B53" s="5" t="n">
        <v>415</v>
      </c>
    </row>
    <row r="54" spans="1:3">
      <c r="A54" s="4" t="s">
        <v>741</v>
      </c>
    </row>
    <row r="55" spans="1:3">
      <c r="A55" s="3" t="s">
        <v>67</v>
      </c>
    </row>
    <row r="56" spans="1:3">
      <c r="A56" s="4" t="s">
        <v>734</v>
      </c>
      <c r="B56" s="5" t="n">
        <v>108</v>
      </c>
    </row>
    <row r="57" spans="1:3">
      <c r="A57" s="4" t="s">
        <v>751</v>
      </c>
    </row>
    <row r="58" spans="1:3">
      <c r="A58" s="3" t="s">
        <v>67</v>
      </c>
    </row>
    <row r="59" spans="1:3">
      <c r="A59" s="4" t="s">
        <v>734</v>
      </c>
      <c r="B59" s="5" t="n">
        <v>3537</v>
      </c>
    </row>
    <row r="60" spans="1:3">
      <c r="A60" s="4" t="s">
        <v>752</v>
      </c>
    </row>
    <row r="61" spans="1:3">
      <c r="A61" s="3" t="s">
        <v>67</v>
      </c>
    </row>
    <row r="62" spans="1:3">
      <c r="A62" s="4" t="s">
        <v>734</v>
      </c>
      <c r="B62" s="5" t="n">
        <v>510</v>
      </c>
    </row>
    <row r="63" spans="1:3">
      <c r="A63" s="4" t="s">
        <v>753</v>
      </c>
    </row>
    <row r="64" spans="1:3">
      <c r="A64" s="3" t="s">
        <v>67</v>
      </c>
    </row>
    <row r="65" spans="1:3">
      <c r="A65" s="4" t="s">
        <v>734</v>
      </c>
      <c r="B65" s="5" t="n">
        <v>15</v>
      </c>
    </row>
    <row r="66" spans="1:3">
      <c r="A66" s="4" t="s">
        <v>754</v>
      </c>
    </row>
    <row r="67" spans="1:3">
      <c r="A67" s="3" t="s">
        <v>67</v>
      </c>
    </row>
    <row r="68" spans="1:3">
      <c r="A68" s="4" t="s">
        <v>734</v>
      </c>
      <c r="B68" s="5" t="n">
        <v>747</v>
      </c>
    </row>
    <row r="69" spans="1:3">
      <c r="A69" s="4" t="s">
        <v>755</v>
      </c>
    </row>
    <row r="70" spans="1:3">
      <c r="A70" s="3" t="s">
        <v>67</v>
      </c>
    </row>
    <row r="71" spans="1:3">
      <c r="A71" s="4" t="s">
        <v>734</v>
      </c>
      <c r="B71" s="5" t="n">
        <v>1408</v>
      </c>
    </row>
    <row r="72" spans="1:3">
      <c r="A72" s="4" t="s">
        <v>462</v>
      </c>
    </row>
    <row r="73" spans="1:3">
      <c r="A73" s="3" t="s">
        <v>67</v>
      </c>
    </row>
    <row r="74" spans="1:3">
      <c r="A74" s="4" t="s">
        <v>734</v>
      </c>
      <c r="B74" s="5" t="n">
        <v>242210</v>
      </c>
      <c r="C74" s="4" t="s">
        <v>34</v>
      </c>
    </row>
    <row r="75" spans="1:3">
      <c r="A75" s="4" t="s">
        <v>735</v>
      </c>
      <c r="B75" s="5" t="n">
        <v>225353</v>
      </c>
      <c r="C75" s="4" t="s">
        <v>34</v>
      </c>
    </row>
    <row r="76" spans="1:3">
      <c r="A76" s="4" t="s">
        <v>756</v>
      </c>
    </row>
    <row r="77" spans="1:3">
      <c r="A77" s="3" t="s">
        <v>67</v>
      </c>
    </row>
    <row r="78" spans="1:3">
      <c r="A78" s="4" t="s">
        <v>734</v>
      </c>
      <c r="B78" s="5" t="n">
        <v>1765</v>
      </c>
    </row>
    <row r="79" spans="1:3">
      <c r="A79" s="4" t="s">
        <v>735</v>
      </c>
      <c r="B79" s="5" t="n">
        <v>1765</v>
      </c>
      <c r="C79" s="4" t="s">
        <v>34</v>
      </c>
    </row>
    <row r="80" spans="1:3">
      <c r="A80" s="4" t="s">
        <v>757</v>
      </c>
    </row>
    <row r="81" spans="1:3">
      <c r="A81" s="3" t="s">
        <v>67</v>
      </c>
    </row>
    <row r="82" spans="1:3">
      <c r="A82" s="4" t="s">
        <v>734</v>
      </c>
      <c r="B82" s="5" t="n">
        <v>0</v>
      </c>
    </row>
    <row r="83" spans="1:3">
      <c r="A83" s="4" t="s">
        <v>735</v>
      </c>
      <c r="B83" s="5" t="n">
        <v>0</v>
      </c>
      <c r="C83" s="4" t="s">
        <v>34</v>
      </c>
    </row>
    <row r="84" spans="1:3">
      <c r="A84" s="4" t="s">
        <v>758</v>
      </c>
    </row>
    <row r="85" spans="1:3">
      <c r="A85" s="3" t="s">
        <v>67</v>
      </c>
    </row>
    <row r="86" spans="1:3">
      <c r="A86" s="4" t="s">
        <v>734</v>
      </c>
      <c r="B86" s="5" t="n">
        <v>192087</v>
      </c>
    </row>
    <row r="87" spans="1:3">
      <c r="A87" s="4" t="s">
        <v>735</v>
      </c>
      <c r="B87" s="5" t="n">
        <v>192087</v>
      </c>
      <c r="C87" s="4" t="s">
        <v>34</v>
      </c>
    </row>
    <row r="88" spans="1:3">
      <c r="A88" s="4" t="s">
        <v>759</v>
      </c>
    </row>
    <row r="89" spans="1:3">
      <c r="A89" s="3" t="s">
        <v>67</v>
      </c>
    </row>
    <row r="90" spans="1:3">
      <c r="A90" s="4" t="s">
        <v>735</v>
      </c>
      <c r="B90" s="5" t="n">
        <v>11567</v>
      </c>
      <c r="C90" s="4" t="s">
        <v>34</v>
      </c>
    </row>
    <row r="91" spans="1:3">
      <c r="A91" s="4" t="s">
        <v>760</v>
      </c>
    </row>
    <row r="92" spans="1:3">
      <c r="A92" s="3" t="s">
        <v>67</v>
      </c>
    </row>
    <row r="93" spans="1:3">
      <c r="A93" s="4" t="s">
        <v>735</v>
      </c>
      <c r="B93" s="5" t="n">
        <v>12303</v>
      </c>
      <c r="C93" s="4" t="s">
        <v>34</v>
      </c>
    </row>
    <row r="94" spans="1:3">
      <c r="A94" s="4" t="s">
        <v>761</v>
      </c>
    </row>
    <row r="95" spans="1:3">
      <c r="A95" s="3" t="s">
        <v>67</v>
      </c>
    </row>
    <row r="96" spans="1:3">
      <c r="A96" s="4" t="s">
        <v>735</v>
      </c>
      <c r="B96" s="5" t="n">
        <v>3001</v>
      </c>
      <c r="C96" s="4" t="s">
        <v>34</v>
      </c>
    </row>
    <row r="97" spans="1:3">
      <c r="A97" s="4" t="s">
        <v>762</v>
      </c>
    </row>
    <row r="98" spans="1:3">
      <c r="A98" s="3" t="s">
        <v>67</v>
      </c>
    </row>
    <row r="99" spans="1:3">
      <c r="A99" s="4" t="s">
        <v>735</v>
      </c>
      <c r="B99" s="5" t="n">
        <v>6</v>
      </c>
      <c r="C99" s="4" t="s">
        <v>34</v>
      </c>
    </row>
    <row r="100" spans="1:3">
      <c r="A100" s="4" t="s">
        <v>763</v>
      </c>
    </row>
    <row r="101" spans="1:3">
      <c r="A101" s="3" t="s">
        <v>67</v>
      </c>
    </row>
    <row r="102" spans="1:3">
      <c r="A102" s="4" t="s">
        <v>735</v>
      </c>
      <c r="B102" s="5" t="n">
        <v>677</v>
      </c>
      <c r="C102" s="4" t="s">
        <v>34</v>
      </c>
    </row>
    <row r="103" spans="1:3">
      <c r="A103" s="4" t="s">
        <v>764</v>
      </c>
    </row>
    <row r="104" spans="1:3">
      <c r="A104" s="3" t="s">
        <v>67</v>
      </c>
    </row>
    <row r="105" spans="1:3">
      <c r="A105" s="4" t="s">
        <v>735</v>
      </c>
      <c r="B105" s="5" t="n">
        <v>1642</v>
      </c>
      <c r="C105" s="4" t="s">
        <v>34</v>
      </c>
    </row>
    <row r="106" spans="1:3">
      <c r="A106" s="4" t="s">
        <v>765</v>
      </c>
    </row>
    <row r="107" spans="1:3">
      <c r="A107" s="3" t="s">
        <v>67</v>
      </c>
    </row>
    <row r="108" spans="1:3">
      <c r="A108" s="4" t="s">
        <v>735</v>
      </c>
      <c r="B108" s="5" t="n">
        <v>2305</v>
      </c>
      <c r="C108" s="4" t="s">
        <v>34</v>
      </c>
    </row>
    <row r="109" spans="1:3">
      <c r="A109" s="4" t="s">
        <v>766</v>
      </c>
    </row>
    <row r="110" spans="1:3">
      <c r="A110" s="3" t="s">
        <v>67</v>
      </c>
    </row>
    <row r="111" spans="1:3">
      <c r="A111" s="4" t="s">
        <v>734</v>
      </c>
      <c r="B111" s="5" t="n">
        <v>184634</v>
      </c>
      <c r="C111" s="4" t="s">
        <v>34</v>
      </c>
    </row>
    <row r="112" spans="1:3">
      <c r="A112" s="4" t="s">
        <v>767</v>
      </c>
    </row>
    <row r="113" spans="1:3">
      <c r="A113" s="3" t="s">
        <v>67</v>
      </c>
    </row>
    <row r="114" spans="1:3">
      <c r="A114" s="4" t="s">
        <v>734</v>
      </c>
      <c r="B114" s="5" t="n">
        <v>5616</v>
      </c>
      <c r="C114" s="4" t="s">
        <v>34</v>
      </c>
    </row>
    <row r="115" spans="1:3">
      <c r="A115" s="4" t="s">
        <v>768</v>
      </c>
    </row>
    <row r="116" spans="1:3">
      <c r="A116" s="3" t="s">
        <v>67</v>
      </c>
    </row>
    <row r="117" spans="1:3">
      <c r="A117" s="4" t="s">
        <v>734</v>
      </c>
      <c r="B117" s="5" t="n">
        <v>5544</v>
      </c>
      <c r="C117" s="4" t="s">
        <v>34</v>
      </c>
    </row>
    <row r="118" spans="1:3">
      <c r="A118" s="4" t="s">
        <v>769</v>
      </c>
    </row>
    <row r="119" spans="1:3">
      <c r="A119" s="3" t="s">
        <v>67</v>
      </c>
    </row>
    <row r="120" spans="1:3">
      <c r="A120" s="4" t="s">
        <v>734</v>
      </c>
      <c r="B120" s="5" t="n">
        <v>37380</v>
      </c>
      <c r="C120" s="4" t="s">
        <v>34</v>
      </c>
    </row>
    <row r="121" spans="1:3">
      <c r="A121" s="4" t="s">
        <v>770</v>
      </c>
    </row>
    <row r="122" spans="1:3">
      <c r="A122" s="3" t="s">
        <v>67</v>
      </c>
    </row>
    <row r="123" spans="1:3">
      <c r="A123" s="4" t="s">
        <v>734</v>
      </c>
      <c r="B123" s="5" t="n">
        <v>2317</v>
      </c>
      <c r="C123" s="4" t="s">
        <v>34</v>
      </c>
    </row>
    <row r="124" spans="1:3">
      <c r="A124" s="4" t="s">
        <v>771</v>
      </c>
    </row>
    <row r="125" spans="1:3">
      <c r="A125" s="3" t="s">
        <v>67</v>
      </c>
    </row>
    <row r="126" spans="1:3">
      <c r="A126" s="4" t="s">
        <v>734</v>
      </c>
      <c r="B126" s="5" t="n">
        <v>415</v>
      </c>
      <c r="C126" s="4" t="s">
        <v>34</v>
      </c>
    </row>
    <row r="127" spans="1:3">
      <c r="A127" s="4" t="s">
        <v>762</v>
      </c>
    </row>
    <row r="128" spans="1:3">
      <c r="A128" s="3" t="s">
        <v>67</v>
      </c>
    </row>
    <row r="129" spans="1:3">
      <c r="A129" s="4" t="s">
        <v>734</v>
      </c>
      <c r="B129" s="5" t="n">
        <v>108</v>
      </c>
      <c r="C129" s="4" t="s">
        <v>34</v>
      </c>
    </row>
    <row r="130" spans="1:3">
      <c r="A130" s="4" t="s">
        <v>772</v>
      </c>
    </row>
    <row r="131" spans="1:3">
      <c r="A131" s="3" t="s">
        <v>67</v>
      </c>
    </row>
    <row r="132" spans="1:3">
      <c r="A132" s="4" t="s">
        <v>734</v>
      </c>
      <c r="B132" s="5" t="n">
        <v>3537</v>
      </c>
      <c r="C132" s="4" t="s">
        <v>34</v>
      </c>
    </row>
    <row r="133" spans="1:3">
      <c r="A133" s="4" t="s">
        <v>773</v>
      </c>
    </row>
    <row r="134" spans="1:3">
      <c r="A134" s="3" t="s">
        <v>67</v>
      </c>
    </row>
    <row r="135" spans="1:3">
      <c r="A135" s="4" t="s">
        <v>734</v>
      </c>
      <c r="B135" s="5" t="n">
        <v>510</v>
      </c>
      <c r="C135" s="4" t="s">
        <v>34</v>
      </c>
    </row>
    <row r="136" spans="1:3">
      <c r="A136" s="4" t="s">
        <v>774</v>
      </c>
    </row>
    <row r="137" spans="1:3">
      <c r="A137" s="3" t="s">
        <v>67</v>
      </c>
    </row>
    <row r="138" spans="1:3">
      <c r="A138" s="4" t="s">
        <v>734</v>
      </c>
      <c r="B138" s="5" t="n">
        <v>0</v>
      </c>
      <c r="C138" s="4" t="s">
        <v>34</v>
      </c>
    </row>
    <row r="139" spans="1:3">
      <c r="A139" s="4" t="s">
        <v>775</v>
      </c>
    </row>
    <row r="140" spans="1:3">
      <c r="A140" s="3" t="s">
        <v>67</v>
      </c>
    </row>
    <row r="141" spans="1:3">
      <c r="A141" s="4" t="s">
        <v>734</v>
      </c>
      <c r="B141" s="5" t="n">
        <v>747</v>
      </c>
      <c r="C141" s="4" t="s">
        <v>34</v>
      </c>
    </row>
    <row r="142" spans="1:3">
      <c r="A142" s="4" t="s">
        <v>776</v>
      </c>
    </row>
    <row r="143" spans="1:3">
      <c r="A143" s="3" t="s">
        <v>67</v>
      </c>
    </row>
    <row r="144" spans="1:3">
      <c r="A144" s="4" t="s">
        <v>734</v>
      </c>
      <c r="B144" s="5" t="n">
        <v>1402</v>
      </c>
      <c r="C144" s="4" t="s">
        <v>34</v>
      </c>
    </row>
    <row r="145" spans="1:3">
      <c r="A145" s="4" t="s">
        <v>777</v>
      </c>
    </row>
    <row r="146" spans="1:3">
      <c r="A146" s="3" t="s">
        <v>67</v>
      </c>
    </row>
    <row r="147" spans="1:3">
      <c r="A147" s="4" t="s">
        <v>734</v>
      </c>
      <c r="B147" s="5" t="n">
        <v>1818</v>
      </c>
      <c r="C147" s="4" t="s">
        <v>48</v>
      </c>
    </row>
    <row r="148" spans="1:3">
      <c r="A148" s="4" t="s">
        <v>735</v>
      </c>
      <c r="B148" s="5" t="n">
        <v>670</v>
      </c>
      <c r="C148" s="4" t="s">
        <v>48</v>
      </c>
    </row>
    <row r="149" spans="1:3">
      <c r="A149" s="4" t="s">
        <v>778</v>
      </c>
    </row>
    <row r="150" spans="1:3">
      <c r="A150" s="3" t="s">
        <v>67</v>
      </c>
    </row>
    <row r="151" spans="1:3">
      <c r="A151" s="4" t="s">
        <v>734</v>
      </c>
      <c r="B151" s="5" t="n">
        <v>0</v>
      </c>
    </row>
    <row r="152" spans="1:3">
      <c r="A152" s="4" t="s">
        <v>735</v>
      </c>
      <c r="B152" s="5" t="n">
        <v>0</v>
      </c>
      <c r="C152" s="4" t="s">
        <v>48</v>
      </c>
    </row>
    <row r="153" spans="1:3">
      <c r="A153" s="4" t="s">
        <v>779</v>
      </c>
    </row>
    <row r="154" spans="1:3">
      <c r="A154" s="3" t="s">
        <v>67</v>
      </c>
    </row>
    <row r="155" spans="1:3">
      <c r="A155" s="4" t="s">
        <v>734</v>
      </c>
      <c r="B155" s="5" t="n">
        <v>18</v>
      </c>
    </row>
    <row r="156" spans="1:3">
      <c r="A156" s="4" t="s">
        <v>735</v>
      </c>
      <c r="B156" s="5" t="n">
        <v>18</v>
      </c>
      <c r="C156" s="4" t="s">
        <v>48</v>
      </c>
    </row>
    <row r="157" spans="1:3">
      <c r="A157" s="4" t="s">
        <v>780</v>
      </c>
    </row>
    <row r="158" spans="1:3">
      <c r="A158" s="3" t="s">
        <v>67</v>
      </c>
    </row>
    <row r="159" spans="1:3">
      <c r="A159" s="4" t="s">
        <v>734</v>
      </c>
      <c r="B159" s="5" t="n">
        <v>643</v>
      </c>
    </row>
    <row r="160" spans="1:3">
      <c r="A160" s="4" t="s">
        <v>735</v>
      </c>
      <c r="B160" s="5" t="n">
        <v>643</v>
      </c>
      <c r="C160" s="4" t="s">
        <v>48</v>
      </c>
    </row>
    <row r="161" spans="1:3">
      <c r="A161" s="4" t="s">
        <v>781</v>
      </c>
    </row>
    <row r="162" spans="1:3">
      <c r="A162" s="3" t="s">
        <v>67</v>
      </c>
    </row>
    <row r="163" spans="1:3">
      <c r="A163" s="4" t="s">
        <v>735</v>
      </c>
      <c r="B163" s="5" t="n">
        <v>0</v>
      </c>
      <c r="C163" s="4" t="s">
        <v>48</v>
      </c>
    </row>
    <row r="164" spans="1:3">
      <c r="A164" s="4" t="s">
        <v>782</v>
      </c>
    </row>
    <row r="165" spans="1:3">
      <c r="A165" s="3" t="s">
        <v>67</v>
      </c>
    </row>
    <row r="166" spans="1:3">
      <c r="A166" s="4" t="s">
        <v>735</v>
      </c>
      <c r="B166" s="5" t="n">
        <v>0</v>
      </c>
      <c r="C166" s="4" t="s">
        <v>48</v>
      </c>
    </row>
    <row r="167" spans="1:3">
      <c r="A167" s="4" t="s">
        <v>783</v>
      </c>
    </row>
    <row r="168" spans="1:3">
      <c r="A168" s="3" t="s">
        <v>67</v>
      </c>
    </row>
    <row r="169" spans="1:3">
      <c r="A169" s="4" t="s">
        <v>735</v>
      </c>
      <c r="B169" s="5" t="n">
        <v>0</v>
      </c>
      <c r="C169" s="4" t="s">
        <v>48</v>
      </c>
    </row>
    <row r="170" spans="1:3">
      <c r="A170" s="4" t="s">
        <v>784</v>
      </c>
    </row>
    <row r="171" spans="1:3">
      <c r="A171" s="3" t="s">
        <v>67</v>
      </c>
    </row>
    <row r="172" spans="1:3">
      <c r="A172" s="4" t="s">
        <v>735</v>
      </c>
      <c r="B172" s="5" t="n">
        <v>0</v>
      </c>
      <c r="C172" s="4" t="s">
        <v>48</v>
      </c>
    </row>
    <row r="173" spans="1:3">
      <c r="A173" s="4" t="s">
        <v>785</v>
      </c>
    </row>
    <row r="174" spans="1:3">
      <c r="A174" s="3" t="s">
        <v>67</v>
      </c>
    </row>
    <row r="175" spans="1:3">
      <c r="A175" s="4" t="s">
        <v>735</v>
      </c>
      <c r="B175" s="5" t="n">
        <v>3</v>
      </c>
      <c r="C175" s="4" t="s">
        <v>48</v>
      </c>
    </row>
    <row r="176" spans="1:3">
      <c r="A176" s="4" t="s">
        <v>786</v>
      </c>
    </row>
    <row r="177" spans="1:3">
      <c r="A177" s="3" t="s">
        <v>67</v>
      </c>
    </row>
    <row r="178" spans="1:3">
      <c r="A178" s="4" t="s">
        <v>735</v>
      </c>
      <c r="B178" s="5" t="n">
        <v>5</v>
      </c>
      <c r="C178" s="4" t="s">
        <v>48</v>
      </c>
    </row>
    <row r="179" spans="1:3">
      <c r="A179" s="4" t="s">
        <v>787</v>
      </c>
    </row>
    <row r="180" spans="1:3">
      <c r="A180" s="3" t="s">
        <v>67</v>
      </c>
    </row>
    <row r="181" spans="1:3">
      <c r="A181" s="4" t="s">
        <v>735</v>
      </c>
      <c r="B181" s="5" t="n">
        <v>1</v>
      </c>
      <c r="C181" s="4" t="s">
        <v>48</v>
      </c>
    </row>
    <row r="182" spans="1:3">
      <c r="A182" s="4" t="s">
        <v>788</v>
      </c>
    </row>
    <row r="183" spans="1:3">
      <c r="A183" s="3" t="s">
        <v>67</v>
      </c>
    </row>
    <row r="184" spans="1:3">
      <c r="A184" s="4" t="s">
        <v>734</v>
      </c>
      <c r="B184" s="5" t="n">
        <v>0</v>
      </c>
      <c r="C184" s="4" t="s">
        <v>34</v>
      </c>
    </row>
    <row r="185" spans="1:3">
      <c r="A185" s="4" t="s">
        <v>789</v>
      </c>
    </row>
    <row r="186" spans="1:3">
      <c r="A186" s="3" t="s">
        <v>67</v>
      </c>
    </row>
    <row r="187" spans="1:3">
      <c r="A187" s="4" t="s">
        <v>734</v>
      </c>
      <c r="B187" s="5" t="n">
        <v>536</v>
      </c>
      <c r="C187" s="4" t="s">
        <v>48</v>
      </c>
    </row>
    <row r="188" spans="1:3">
      <c r="A188" s="4" t="s">
        <v>790</v>
      </c>
    </row>
    <row r="189" spans="1:3">
      <c r="A189" s="3" t="s">
        <v>67</v>
      </c>
    </row>
    <row r="190" spans="1:3">
      <c r="A190" s="4" t="s">
        <v>734</v>
      </c>
      <c r="B190" s="5" t="n">
        <v>1261</v>
      </c>
      <c r="C190" s="4" t="s">
        <v>48</v>
      </c>
    </row>
    <row r="191" spans="1:3">
      <c r="A191" s="4" t="s">
        <v>791</v>
      </c>
    </row>
    <row r="192" spans="1:3">
      <c r="A192" s="3" t="s">
        <v>67</v>
      </c>
    </row>
    <row r="193" spans="1:3">
      <c r="A193" s="4" t="s">
        <v>734</v>
      </c>
      <c r="B193" s="5" t="n">
        <v>0</v>
      </c>
      <c r="C193" s="4" t="s">
        <v>48</v>
      </c>
    </row>
    <row r="194" spans="1:3">
      <c r="A194" s="4" t="s">
        <v>792</v>
      </c>
    </row>
    <row r="195" spans="1:3">
      <c r="A195" s="3" t="s">
        <v>67</v>
      </c>
    </row>
    <row r="196" spans="1:3">
      <c r="A196" s="4" t="s">
        <v>734</v>
      </c>
      <c r="B196" s="5" t="n">
        <v>0</v>
      </c>
      <c r="C196" s="4" t="s">
        <v>48</v>
      </c>
    </row>
    <row r="197" spans="1:3">
      <c r="A197" s="4" t="s">
        <v>793</v>
      </c>
    </row>
    <row r="198" spans="1:3">
      <c r="A198" s="3" t="s">
        <v>67</v>
      </c>
    </row>
    <row r="199" spans="1:3">
      <c r="A199" s="4" t="s">
        <v>734</v>
      </c>
      <c r="B199" s="5" t="n">
        <v>0</v>
      </c>
      <c r="C199" s="4" t="s">
        <v>48</v>
      </c>
    </row>
    <row r="200" spans="1:3">
      <c r="A200" s="4" t="s">
        <v>784</v>
      </c>
    </row>
    <row r="201" spans="1:3">
      <c r="A201" s="3" t="s">
        <v>67</v>
      </c>
    </row>
    <row r="202" spans="1:3">
      <c r="A202" s="4" t="s">
        <v>734</v>
      </c>
      <c r="B202" s="5" t="n">
        <v>0</v>
      </c>
      <c r="C202" s="4" t="s">
        <v>48</v>
      </c>
    </row>
    <row r="203" spans="1:3">
      <c r="A203" s="4" t="s">
        <v>794</v>
      </c>
    </row>
    <row r="204" spans="1:3">
      <c r="A204" s="3" t="s">
        <v>67</v>
      </c>
    </row>
    <row r="205" spans="1:3">
      <c r="A205" s="4" t="s">
        <v>734</v>
      </c>
      <c r="B205" s="5" t="n">
        <v>0</v>
      </c>
      <c r="C205" s="4" t="s">
        <v>48</v>
      </c>
    </row>
    <row r="206" spans="1:3">
      <c r="A206" s="4" t="s">
        <v>795</v>
      </c>
    </row>
    <row r="207" spans="1:3">
      <c r="A207" s="3" t="s">
        <v>67</v>
      </c>
    </row>
    <row r="208" spans="1:3">
      <c r="A208" s="4" t="s">
        <v>734</v>
      </c>
      <c r="B208" s="5" t="n">
        <v>0</v>
      </c>
      <c r="C208" s="4" t="s">
        <v>48</v>
      </c>
    </row>
    <row r="209" spans="1:3">
      <c r="A209" s="4" t="s">
        <v>796</v>
      </c>
    </row>
    <row r="210" spans="1:3">
      <c r="A210" s="3" t="s">
        <v>67</v>
      </c>
    </row>
    <row r="211" spans="1:3">
      <c r="A211" s="4" t="s">
        <v>734</v>
      </c>
      <c r="B211" s="5" t="n">
        <v>15</v>
      </c>
      <c r="C211" s="4" t="s">
        <v>48</v>
      </c>
    </row>
    <row r="212" spans="1:3">
      <c r="A212" s="4" t="s">
        <v>797</v>
      </c>
    </row>
    <row r="213" spans="1:3">
      <c r="A213" s="3" t="s">
        <v>67</v>
      </c>
    </row>
    <row r="214" spans="1:3">
      <c r="A214" s="4" t="s">
        <v>734</v>
      </c>
      <c r="B214" s="5" t="n">
        <v>0</v>
      </c>
      <c r="C214" s="4" t="s">
        <v>48</v>
      </c>
    </row>
    <row r="215" spans="1:3">
      <c r="A215" s="4" t="s">
        <v>798</v>
      </c>
    </row>
    <row r="216" spans="1:3">
      <c r="A216" s="3" t="s">
        <v>67</v>
      </c>
    </row>
    <row r="217" spans="1:3">
      <c r="A217" s="4" t="s">
        <v>734</v>
      </c>
      <c r="B217" s="6" t="n">
        <v>6</v>
      </c>
      <c r="C217" s="4" t="s">
        <v>48</v>
      </c>
    </row>
    <row r="218" spans="1:3"/>
    <row r="219" spans="1:3">
      <c r="A219" s="4" t="s">
        <v>34</v>
      </c>
      <c r="B219" s="4" t="s">
        <v>799</v>
      </c>
    </row>
    <row r="220" spans="1:3">
      <c r="A220" s="4" t="s">
        <v>48</v>
      </c>
      <c r="B220" s="4" t="s">
        <v>800</v>
      </c>
    </row>
  </sheetData>
  <mergeCells count="6">
    <mergeCell ref="A1:A2"/>
    <mergeCell ref="B1:C1"/>
    <mergeCell ref="B2:C2"/>
    <mergeCell ref="A218:C218"/>
    <mergeCell ref="B219:C219"/>
    <mergeCell ref="B220:C22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23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1"/>
    <col customWidth="1" max="7" min="7" width="21"/>
    <col customWidth="1" max="8" min="8" width="4"/>
    <col customWidth="1" max="9" min="9" width="21"/>
  </cols>
  <sheetData>
    <row r="1" spans="1:9">
      <c r="A1" s="1" t="s">
        <v>801</v>
      </c>
      <c r="C1" s="2" t="s">
        <v>802</v>
      </c>
      <c r="D1" s="2" t="s">
        <v>803</v>
      </c>
      <c r="E1" s="2" t="s">
        <v>804</v>
      </c>
      <c r="F1" s="2" t="s">
        <v>733</v>
      </c>
      <c r="G1" s="2" t="s">
        <v>263</v>
      </c>
      <c r="I1" s="2" t="s">
        <v>805</v>
      </c>
    </row>
    <row r="2" spans="1:9">
      <c r="A2" s="3" t="s">
        <v>67</v>
      </c>
    </row>
    <row r="3" spans="1:9">
      <c r="A3" s="4" t="s">
        <v>734</v>
      </c>
      <c r="F3" s="6" t="n">
        <v>244028</v>
      </c>
    </row>
    <row r="4" spans="1:9">
      <c r="A4" s="4" t="s">
        <v>735</v>
      </c>
      <c r="F4" s="5" t="n">
        <v>226023</v>
      </c>
    </row>
    <row r="5" spans="1:9">
      <c r="A5" s="4" t="s">
        <v>207</v>
      </c>
      <c r="F5" s="5" t="n">
        <v>-3015</v>
      </c>
    </row>
    <row r="6" spans="1:9">
      <c r="A6" s="4" t="s">
        <v>197</v>
      </c>
      <c r="F6" s="5" t="n">
        <v>14585</v>
      </c>
      <c r="G6" s="6" t="n">
        <v>847</v>
      </c>
    </row>
    <row r="7" spans="1:9">
      <c r="A7" s="4" t="s">
        <v>806</v>
      </c>
      <c r="F7" s="5" t="n">
        <v>136959</v>
      </c>
      <c r="G7" s="5" t="n">
        <v>324590</v>
      </c>
      <c r="H7" s="4" t="s">
        <v>34</v>
      </c>
    </row>
    <row r="8" spans="1:9">
      <c r="A8" s="4" t="s">
        <v>113</v>
      </c>
      <c r="F8" s="5" t="n">
        <v>1613</v>
      </c>
      <c r="G8" s="5" t="n">
        <v>12546</v>
      </c>
      <c r="H8" s="4" t="s">
        <v>34</v>
      </c>
    </row>
    <row r="9" spans="1:9">
      <c r="A9" s="4" t="s">
        <v>121</v>
      </c>
      <c r="F9" s="5" t="n">
        <v>947</v>
      </c>
      <c r="G9" s="5" t="n">
        <v>1519</v>
      </c>
      <c r="H9" s="4" t="s">
        <v>34</v>
      </c>
    </row>
    <row r="10" spans="1:9">
      <c r="A10" s="4" t="s">
        <v>746</v>
      </c>
    </row>
    <row r="11" spans="1:9">
      <c r="A11" s="3" t="s">
        <v>67</v>
      </c>
    </row>
    <row r="12" spans="1:9">
      <c r="A12" s="4" t="s">
        <v>734</v>
      </c>
      <c r="F12" s="5" t="n">
        <v>6152</v>
      </c>
    </row>
    <row r="13" spans="1:9">
      <c r="A13" s="4" t="s">
        <v>807</v>
      </c>
    </row>
    <row r="14" spans="1:9">
      <c r="A14" s="3" t="s">
        <v>67</v>
      </c>
    </row>
    <row r="15" spans="1:9">
      <c r="A15" s="4" t="s">
        <v>734</v>
      </c>
      <c r="F15" s="5" t="n">
        <v>184634</v>
      </c>
    </row>
    <row r="16" spans="1:9">
      <c r="A16" s="4" t="s">
        <v>739</v>
      </c>
    </row>
    <row r="17" spans="1:9">
      <c r="A17" s="3" t="s">
        <v>67</v>
      </c>
    </row>
    <row r="18" spans="1:9">
      <c r="A18" s="4" t="s">
        <v>735</v>
      </c>
      <c r="F18" s="5" t="n">
        <v>12303</v>
      </c>
    </row>
    <row r="19" spans="1:9">
      <c r="A19" s="4" t="s">
        <v>741</v>
      </c>
    </row>
    <row r="20" spans="1:9">
      <c r="A20" s="3" t="s">
        <v>67</v>
      </c>
    </row>
    <row r="21" spans="1:9">
      <c r="A21" s="4" t="s">
        <v>735</v>
      </c>
      <c r="F21" s="5" t="n">
        <v>6</v>
      </c>
    </row>
    <row r="22" spans="1:9">
      <c r="A22" s="4" t="s">
        <v>742</v>
      </c>
    </row>
    <row r="23" spans="1:9">
      <c r="A23" s="3" t="s">
        <v>67</v>
      </c>
    </row>
    <row r="24" spans="1:9">
      <c r="A24" s="4" t="s">
        <v>735</v>
      </c>
      <c r="F24" s="5" t="n">
        <v>680</v>
      </c>
    </row>
    <row r="25" spans="1:9">
      <c r="A25" s="4" t="s">
        <v>743</v>
      </c>
    </row>
    <row r="26" spans="1:9">
      <c r="A26" s="3" t="s">
        <v>67</v>
      </c>
    </row>
    <row r="27" spans="1:9">
      <c r="A27" s="4" t="s">
        <v>735</v>
      </c>
      <c r="F27" s="5" t="n">
        <v>1647</v>
      </c>
    </row>
    <row r="28" spans="1:9">
      <c r="A28" s="4" t="s">
        <v>808</v>
      </c>
    </row>
    <row r="29" spans="1:9">
      <c r="A29" s="3" t="s">
        <v>67</v>
      </c>
    </row>
    <row r="30" spans="1:9">
      <c r="A30" s="4" t="s">
        <v>734</v>
      </c>
      <c r="F30" s="5" t="n">
        <v>192730</v>
      </c>
    </row>
    <row r="31" spans="1:9">
      <c r="A31" s="4" t="s">
        <v>741</v>
      </c>
    </row>
    <row r="32" spans="1:9">
      <c r="A32" s="3" t="s">
        <v>67</v>
      </c>
    </row>
    <row r="33" spans="1:9">
      <c r="A33" s="4" t="s">
        <v>734</v>
      </c>
      <c r="F33" s="5" t="n">
        <v>108</v>
      </c>
    </row>
    <row r="34" spans="1:9">
      <c r="A34" s="4" t="s">
        <v>751</v>
      </c>
    </row>
    <row r="35" spans="1:9">
      <c r="A35" s="3" t="s">
        <v>67</v>
      </c>
    </row>
    <row r="36" spans="1:9">
      <c r="A36" s="4" t="s">
        <v>734</v>
      </c>
      <c r="F36" s="5" t="n">
        <v>3537</v>
      </c>
    </row>
    <row r="37" spans="1:9">
      <c r="A37" s="4" t="s">
        <v>752</v>
      </c>
    </row>
    <row r="38" spans="1:9">
      <c r="A38" s="3" t="s">
        <v>67</v>
      </c>
    </row>
    <row r="39" spans="1:9">
      <c r="A39" s="4" t="s">
        <v>734</v>
      </c>
      <c r="F39" s="5" t="n">
        <v>510</v>
      </c>
    </row>
    <row r="40" spans="1:9">
      <c r="A40" s="4" t="s">
        <v>754</v>
      </c>
    </row>
    <row r="41" spans="1:9">
      <c r="A41" s="3" t="s">
        <v>67</v>
      </c>
    </row>
    <row r="42" spans="1:9">
      <c r="A42" s="4" t="s">
        <v>734</v>
      </c>
      <c r="F42" s="5" t="n">
        <v>747</v>
      </c>
    </row>
    <row r="43" spans="1:9">
      <c r="A43" s="4" t="s">
        <v>755</v>
      </c>
    </row>
    <row r="44" spans="1:9">
      <c r="A44" s="3" t="s">
        <v>67</v>
      </c>
    </row>
    <row r="45" spans="1:9">
      <c r="A45" s="4" t="s">
        <v>734</v>
      </c>
      <c r="F45" s="5" t="n">
        <v>1408</v>
      </c>
    </row>
    <row r="46" spans="1:9">
      <c r="A46" s="4" t="s">
        <v>155</v>
      </c>
    </row>
    <row r="47" spans="1:9">
      <c r="A47" s="3" t="s">
        <v>67</v>
      </c>
    </row>
    <row r="48" spans="1:9">
      <c r="A48" s="4" t="s">
        <v>207</v>
      </c>
      <c r="B48" s="4" t="s">
        <v>48</v>
      </c>
      <c r="F48" s="5" t="n">
        <v>-2070</v>
      </c>
    </row>
    <row r="49" spans="1:9">
      <c r="A49" s="4" t="s">
        <v>197</v>
      </c>
      <c r="B49" s="4" t="s">
        <v>48</v>
      </c>
      <c r="F49" s="5" t="n">
        <v>0</v>
      </c>
      <c r="G49" s="5" t="n">
        <v>0</v>
      </c>
    </row>
    <row r="50" spans="1:9">
      <c r="A50" s="4" t="s">
        <v>161</v>
      </c>
    </row>
    <row r="51" spans="1:9">
      <c r="A51" s="3" t="s">
        <v>67</v>
      </c>
    </row>
    <row r="52" spans="1:9">
      <c r="A52" s="4" t="s">
        <v>207</v>
      </c>
      <c r="B52" s="4" t="s">
        <v>75</v>
      </c>
      <c r="F52" s="5" t="n">
        <v>-210</v>
      </c>
    </row>
    <row r="53" spans="1:9">
      <c r="A53" s="4" t="s">
        <v>197</v>
      </c>
      <c r="B53" s="4" t="s">
        <v>75</v>
      </c>
      <c r="F53" s="5" t="n">
        <v>0</v>
      </c>
      <c r="G53" s="5" t="n">
        <v>0</v>
      </c>
    </row>
    <row r="54" spans="1:9">
      <c r="A54" s="4" t="s">
        <v>176</v>
      </c>
    </row>
    <row r="55" spans="1:9">
      <c r="A55" s="3" t="s">
        <v>67</v>
      </c>
    </row>
    <row r="56" spans="1:9">
      <c r="A56" s="4" t="s">
        <v>207</v>
      </c>
      <c r="F56" s="5" t="n">
        <v>-638</v>
      </c>
    </row>
    <row r="57" spans="1:9">
      <c r="A57" s="4" t="s">
        <v>197</v>
      </c>
      <c r="F57" s="5" t="n">
        <v>14585</v>
      </c>
      <c r="G57" s="6" t="n">
        <v>674</v>
      </c>
    </row>
    <row r="58" spans="1:9">
      <c r="A58" s="4" t="s">
        <v>809</v>
      </c>
    </row>
    <row r="59" spans="1:9">
      <c r="A59" s="3" t="s">
        <v>67</v>
      </c>
    </row>
    <row r="60" spans="1:9">
      <c r="A60" s="4" t="s">
        <v>810</v>
      </c>
      <c r="E60" s="6" t="n">
        <v>16200</v>
      </c>
    </row>
    <row r="61" spans="1:9">
      <c r="A61" s="4" t="s">
        <v>811</v>
      </c>
    </row>
    <row r="62" spans="1:9">
      <c r="A62" s="3" t="s">
        <v>67</v>
      </c>
    </row>
    <row r="63" spans="1:9">
      <c r="A63" s="4" t="s">
        <v>810</v>
      </c>
      <c r="I63" s="6" t="n">
        <v>300</v>
      </c>
    </row>
    <row r="64" spans="1:9">
      <c r="A64" s="4" t="s">
        <v>462</v>
      </c>
    </row>
    <row r="65" spans="1:9">
      <c r="A65" s="3" t="s">
        <v>67</v>
      </c>
    </row>
    <row r="66" spans="1:9">
      <c r="A66" s="4" t="s">
        <v>812</v>
      </c>
      <c r="E66" s="5" t="n">
        <v>16865</v>
      </c>
    </row>
    <row r="67" spans="1:9">
      <c r="A67" s="4" t="s">
        <v>734</v>
      </c>
      <c r="B67" s="4" t="s">
        <v>91</v>
      </c>
      <c r="F67" s="5" t="n">
        <v>242210</v>
      </c>
    </row>
    <row r="68" spans="1:9">
      <c r="A68" s="4" t="s">
        <v>735</v>
      </c>
      <c r="B68" s="4" t="s">
        <v>91</v>
      </c>
      <c r="F68" s="5" t="n">
        <v>225353</v>
      </c>
    </row>
    <row r="69" spans="1:9">
      <c r="A69" s="4" t="s">
        <v>813</v>
      </c>
      <c r="F69" s="5" t="n">
        <v>15900</v>
      </c>
    </row>
    <row r="70" spans="1:9">
      <c r="A70" s="4" t="s">
        <v>767</v>
      </c>
    </row>
    <row r="71" spans="1:9">
      <c r="A71" s="3" t="s">
        <v>67</v>
      </c>
    </row>
    <row r="72" spans="1:9">
      <c r="A72" s="4" t="s">
        <v>734</v>
      </c>
      <c r="B72" s="4" t="s">
        <v>91</v>
      </c>
      <c r="F72" s="5" t="n">
        <v>5616</v>
      </c>
    </row>
    <row r="73" spans="1:9">
      <c r="A73" s="4" t="s">
        <v>806</v>
      </c>
      <c r="E73" s="5" t="n">
        <v>4233</v>
      </c>
    </row>
    <row r="74" spans="1:9">
      <c r="A74" s="4" t="s">
        <v>113</v>
      </c>
      <c r="E74" s="5" t="n">
        <v>1383</v>
      </c>
    </row>
    <row r="75" spans="1:9">
      <c r="A75" s="4" t="s">
        <v>814</v>
      </c>
    </row>
    <row r="76" spans="1:9">
      <c r="A76" s="3" t="s">
        <v>67</v>
      </c>
    </row>
    <row r="77" spans="1:9">
      <c r="A77" s="4" t="s">
        <v>734</v>
      </c>
      <c r="B77" s="4" t="s">
        <v>91</v>
      </c>
      <c r="F77" s="5" t="n">
        <v>184634</v>
      </c>
    </row>
    <row r="78" spans="1:9">
      <c r="A78" s="4" t="s">
        <v>815</v>
      </c>
    </row>
    <row r="79" spans="1:9">
      <c r="A79" s="3" t="s">
        <v>67</v>
      </c>
    </row>
    <row r="80" spans="1:9">
      <c r="A80" s="4" t="s">
        <v>806</v>
      </c>
      <c r="E80" s="5" t="n">
        <v>133641</v>
      </c>
    </row>
    <row r="81" spans="1:9">
      <c r="A81" s="4" t="s">
        <v>816</v>
      </c>
    </row>
    <row r="82" spans="1:9">
      <c r="A82" s="3" t="s">
        <v>67</v>
      </c>
    </row>
    <row r="83" spans="1:9">
      <c r="A83" s="4" t="s">
        <v>806</v>
      </c>
      <c r="E83" s="5" t="n">
        <v>22621</v>
      </c>
    </row>
    <row r="84" spans="1:9">
      <c r="A84" s="4" t="s">
        <v>817</v>
      </c>
    </row>
    <row r="85" spans="1:9">
      <c r="A85" s="3" t="s">
        <v>67</v>
      </c>
    </row>
    <row r="86" spans="1:9">
      <c r="A86" s="4" t="s">
        <v>806</v>
      </c>
      <c r="E86" s="5" t="n">
        <v>27396</v>
      </c>
    </row>
    <row r="87" spans="1:9">
      <c r="A87" s="4" t="s">
        <v>760</v>
      </c>
    </row>
    <row r="88" spans="1:9">
      <c r="A88" s="3" t="s">
        <v>67</v>
      </c>
    </row>
    <row r="89" spans="1:9">
      <c r="A89" s="4" t="s">
        <v>735</v>
      </c>
      <c r="B89" s="4" t="s">
        <v>91</v>
      </c>
      <c r="F89" s="5" t="n">
        <v>12303</v>
      </c>
    </row>
    <row r="90" spans="1:9">
      <c r="A90" s="4" t="s">
        <v>818</v>
      </c>
      <c r="E90" s="5" t="n">
        <v>4001</v>
      </c>
    </row>
    <row r="91" spans="1:9">
      <c r="A91" s="4" t="s">
        <v>819</v>
      </c>
    </row>
    <row r="92" spans="1:9">
      <c r="A92" s="3" t="s">
        <v>67</v>
      </c>
    </row>
    <row r="93" spans="1:9">
      <c r="A93" s="4" t="s">
        <v>820</v>
      </c>
      <c r="E93" s="5" t="n">
        <v>8302</v>
      </c>
    </row>
    <row r="94" spans="1:9">
      <c r="A94" s="4" t="s">
        <v>762</v>
      </c>
    </row>
    <row r="95" spans="1:9">
      <c r="A95" s="3" t="s">
        <v>67</v>
      </c>
    </row>
    <row r="96" spans="1:9">
      <c r="A96" s="4" t="s">
        <v>735</v>
      </c>
      <c r="B96" s="4" t="s">
        <v>91</v>
      </c>
      <c r="F96" s="5" t="n">
        <v>6</v>
      </c>
    </row>
    <row r="97" spans="1:9">
      <c r="A97" s="4" t="s">
        <v>821</v>
      </c>
      <c r="E97" s="5" t="n">
        <v>6</v>
      </c>
    </row>
    <row r="98" spans="1:9">
      <c r="A98" s="4" t="s">
        <v>763</v>
      </c>
    </row>
    <row r="99" spans="1:9">
      <c r="A99" s="3" t="s">
        <v>67</v>
      </c>
    </row>
    <row r="100" spans="1:9">
      <c r="A100" s="4" t="s">
        <v>735</v>
      </c>
      <c r="B100" s="4" t="s">
        <v>91</v>
      </c>
      <c r="F100" s="5" t="n">
        <v>677</v>
      </c>
    </row>
    <row r="101" spans="1:9">
      <c r="A101" s="4" t="s">
        <v>764</v>
      </c>
    </row>
    <row r="102" spans="1:9">
      <c r="A102" s="3" t="s">
        <v>67</v>
      </c>
    </row>
    <row r="103" spans="1:9">
      <c r="A103" s="4" t="s">
        <v>735</v>
      </c>
      <c r="B103" s="4" t="s">
        <v>91</v>
      </c>
      <c r="F103" s="5" t="n">
        <v>1642</v>
      </c>
    </row>
    <row r="104" spans="1:9">
      <c r="A104" s="4" t="s">
        <v>822</v>
      </c>
      <c r="E104" s="5" t="n">
        <v>278</v>
      </c>
    </row>
    <row r="105" spans="1:9">
      <c r="A105" s="4" t="s">
        <v>823</v>
      </c>
      <c r="E105" s="6" t="n">
        <v>1160</v>
      </c>
    </row>
    <row r="106" spans="1:9">
      <c r="A106" s="4" t="s">
        <v>824</v>
      </c>
    </row>
    <row r="107" spans="1:9">
      <c r="A107" s="3" t="s">
        <v>67</v>
      </c>
    </row>
    <row r="108" spans="1:9">
      <c r="A108" s="4" t="s">
        <v>734</v>
      </c>
      <c r="F108" s="5" t="n">
        <v>192087</v>
      </c>
    </row>
    <row r="109" spans="1:9">
      <c r="A109" s="4" t="s">
        <v>735</v>
      </c>
      <c r="B109" s="4" t="s">
        <v>91</v>
      </c>
      <c r="F109" s="5" t="n">
        <v>192087</v>
      </c>
    </row>
    <row r="110" spans="1:9">
      <c r="A110" s="4" t="s">
        <v>762</v>
      </c>
    </row>
    <row r="111" spans="1:9">
      <c r="A111" s="3" t="s">
        <v>67</v>
      </c>
    </row>
    <row r="112" spans="1:9">
      <c r="A112" s="4" t="s">
        <v>734</v>
      </c>
      <c r="B112" s="4" t="s">
        <v>91</v>
      </c>
      <c r="F112" s="5" t="n">
        <v>108</v>
      </c>
    </row>
    <row r="113" spans="1:9">
      <c r="A113" s="4" t="s">
        <v>825</v>
      </c>
      <c r="E113" s="5" t="n">
        <v>3313</v>
      </c>
    </row>
    <row r="114" spans="1:9">
      <c r="A114" s="4" t="s">
        <v>821</v>
      </c>
      <c r="E114" s="6" t="n">
        <v>108</v>
      </c>
    </row>
    <row r="115" spans="1:9">
      <c r="A115" s="4" t="s">
        <v>772</v>
      </c>
    </row>
    <row r="116" spans="1:9">
      <c r="A116" s="3" t="s">
        <v>67</v>
      </c>
    </row>
    <row r="117" spans="1:9">
      <c r="A117" s="4" t="s">
        <v>734</v>
      </c>
      <c r="B117" s="4" t="s">
        <v>91</v>
      </c>
      <c r="F117" s="5" t="n">
        <v>3537</v>
      </c>
    </row>
    <row r="118" spans="1:9">
      <c r="A118" s="4" t="s">
        <v>571</v>
      </c>
      <c r="E118" s="5" t="n">
        <v>3526</v>
      </c>
    </row>
    <row r="119" spans="1:9">
      <c r="A119" s="4" t="s">
        <v>826</v>
      </c>
    </row>
    <row r="120" spans="1:9">
      <c r="A120" s="3" t="s">
        <v>67</v>
      </c>
    </row>
    <row r="121" spans="1:9">
      <c r="A121" s="4" t="s">
        <v>569</v>
      </c>
      <c r="E121" s="5" t="n">
        <v>11</v>
      </c>
    </row>
    <row r="122" spans="1:9">
      <c r="A122" s="4" t="s">
        <v>773</v>
      </c>
    </row>
    <row r="123" spans="1:9">
      <c r="A123" s="3" t="s">
        <v>67</v>
      </c>
    </row>
    <row r="124" spans="1:9">
      <c r="A124" s="4" t="s">
        <v>734</v>
      </c>
      <c r="B124" s="4" t="s">
        <v>91</v>
      </c>
      <c r="F124" s="5" t="n">
        <v>510</v>
      </c>
    </row>
    <row r="125" spans="1:9">
      <c r="A125" s="4" t="s">
        <v>775</v>
      </c>
    </row>
    <row r="126" spans="1:9">
      <c r="A126" s="3" t="s">
        <v>67</v>
      </c>
    </row>
    <row r="127" spans="1:9">
      <c r="A127" s="4" t="s">
        <v>734</v>
      </c>
      <c r="B127" s="4" t="s">
        <v>91</v>
      </c>
      <c r="F127" s="5" t="n">
        <v>747</v>
      </c>
    </row>
    <row r="128" spans="1:9">
      <c r="A128" s="4" t="s">
        <v>776</v>
      </c>
    </row>
    <row r="129" spans="1:9">
      <c r="A129" s="3" t="s">
        <v>67</v>
      </c>
    </row>
    <row r="130" spans="1:9">
      <c r="A130" s="4" t="s">
        <v>734</v>
      </c>
      <c r="B130" s="4" t="s">
        <v>91</v>
      </c>
      <c r="F130" s="5" t="n">
        <v>1402</v>
      </c>
    </row>
    <row r="131" spans="1:9">
      <c r="A131" s="4" t="s">
        <v>827</v>
      </c>
      <c r="E131" s="5" t="n">
        <v>106</v>
      </c>
    </row>
    <row r="132" spans="1:9">
      <c r="A132" s="4" t="s">
        <v>828</v>
      </c>
      <c r="E132" s="5" t="n">
        <v>588</v>
      </c>
    </row>
    <row r="133" spans="1:9">
      <c r="A133" s="4" t="s">
        <v>829</v>
      </c>
      <c r="E133" s="5" t="n">
        <v>535</v>
      </c>
    </row>
    <row r="134" spans="1:9">
      <c r="A134" s="4" t="s">
        <v>830</v>
      </c>
      <c r="E134" s="5" t="n">
        <v>146</v>
      </c>
    </row>
    <row r="135" spans="1:9">
      <c r="A135" s="4" t="s">
        <v>831</v>
      </c>
    </row>
    <row r="136" spans="1:9">
      <c r="A136" s="3" t="s">
        <v>67</v>
      </c>
    </row>
    <row r="137" spans="1:9">
      <c r="A137" s="4" t="s">
        <v>207</v>
      </c>
      <c r="E137" s="5" t="n">
        <v>-2070</v>
      </c>
    </row>
    <row r="138" spans="1:9">
      <c r="A138" s="4" t="s">
        <v>832</v>
      </c>
    </row>
    <row r="139" spans="1:9">
      <c r="A139" s="3" t="s">
        <v>67</v>
      </c>
    </row>
    <row r="140" spans="1:9">
      <c r="A140" s="4" t="s">
        <v>207</v>
      </c>
      <c r="E140" s="5" t="n">
        <v>16</v>
      </c>
    </row>
    <row r="141" spans="1:9">
      <c r="A141" s="4" t="s">
        <v>833</v>
      </c>
    </row>
    <row r="142" spans="1:9">
      <c r="A142" s="3" t="s">
        <v>67</v>
      </c>
    </row>
    <row r="143" spans="1:9">
      <c r="A143" s="4" t="s">
        <v>207</v>
      </c>
      <c r="E143" s="5" t="n">
        <v>-14261</v>
      </c>
    </row>
    <row r="144" spans="1:9">
      <c r="A144" s="4" t="s">
        <v>834</v>
      </c>
    </row>
    <row r="145" spans="1:9">
      <c r="A145" s="3" t="s">
        <v>67</v>
      </c>
    </row>
    <row r="146" spans="1:9">
      <c r="A146" s="4" t="s">
        <v>121</v>
      </c>
      <c r="E146" s="5" t="n">
        <v>971</v>
      </c>
    </row>
    <row r="147" spans="1:9">
      <c r="A147" s="4" t="s">
        <v>835</v>
      </c>
    </row>
    <row r="148" spans="1:9">
      <c r="A148" s="3" t="s">
        <v>67</v>
      </c>
    </row>
    <row r="149" spans="1:9">
      <c r="A149" s="4" t="s">
        <v>569</v>
      </c>
      <c r="E149" s="5" t="n">
        <v>90</v>
      </c>
    </row>
    <row r="150" spans="1:9">
      <c r="A150" s="4" t="s">
        <v>836</v>
      </c>
    </row>
    <row r="151" spans="1:9">
      <c r="A151" s="3" t="s">
        <v>67</v>
      </c>
    </row>
    <row r="152" spans="1:9">
      <c r="A152" s="4" t="s">
        <v>121</v>
      </c>
      <c r="E152" s="5" t="n">
        <v>461</v>
      </c>
    </row>
    <row r="153" spans="1:9">
      <c r="A153" s="4" t="s">
        <v>837</v>
      </c>
    </row>
    <row r="154" spans="1:9">
      <c r="A154" s="3" t="s">
        <v>67</v>
      </c>
    </row>
    <row r="155" spans="1:9">
      <c r="A155" s="4" t="s">
        <v>569</v>
      </c>
      <c r="E155" s="6" t="n">
        <v>79</v>
      </c>
    </row>
    <row r="156" spans="1:9">
      <c r="A156" s="4" t="s">
        <v>838</v>
      </c>
    </row>
    <row r="157" spans="1:9">
      <c r="A157" s="3" t="s">
        <v>67</v>
      </c>
    </row>
    <row r="158" spans="1:9">
      <c r="A158" s="4" t="s">
        <v>839</v>
      </c>
      <c r="E158" s="5" t="n">
        <v>1</v>
      </c>
    </row>
    <row r="159" spans="1:9">
      <c r="A159" s="4" t="s">
        <v>840</v>
      </c>
    </row>
    <row r="160" spans="1:9">
      <c r="A160" s="3" t="s">
        <v>67</v>
      </c>
    </row>
    <row r="161" spans="1:9">
      <c r="A161" s="4" t="s">
        <v>813</v>
      </c>
      <c r="E161" s="6" t="n">
        <v>12900</v>
      </c>
    </row>
    <row r="162" spans="1:9">
      <c r="A162" s="4" t="s">
        <v>841</v>
      </c>
    </row>
    <row r="163" spans="1:9">
      <c r="A163" s="3" t="s">
        <v>67</v>
      </c>
    </row>
    <row r="164" spans="1:9">
      <c r="A164" s="4" t="s">
        <v>842</v>
      </c>
      <c r="E164" s="5" t="n">
        <v>616</v>
      </c>
    </row>
    <row r="165" spans="1:9">
      <c r="A165" s="4" t="s">
        <v>843</v>
      </c>
    </row>
    <row r="166" spans="1:9">
      <c r="A166" s="3" t="s">
        <v>67</v>
      </c>
    </row>
    <row r="167" spans="1:9">
      <c r="A167" s="4" t="s">
        <v>812</v>
      </c>
      <c r="E167" s="5" t="n">
        <v>16790</v>
      </c>
    </row>
    <row r="168" spans="1:9">
      <c r="A168" s="4" t="s">
        <v>844</v>
      </c>
    </row>
    <row r="169" spans="1:9">
      <c r="A169" s="3" t="s">
        <v>67</v>
      </c>
    </row>
    <row r="170" spans="1:9">
      <c r="A170" s="4" t="s">
        <v>207</v>
      </c>
      <c r="F170" s="5" t="n">
        <v>-2070</v>
      </c>
    </row>
    <row r="171" spans="1:9">
      <c r="A171" s="4" t="s">
        <v>845</v>
      </c>
    </row>
    <row r="172" spans="1:9">
      <c r="A172" s="3" t="s">
        <v>67</v>
      </c>
    </row>
    <row r="173" spans="1:9">
      <c r="A173" s="4" t="s">
        <v>842</v>
      </c>
      <c r="E173" s="6" t="n">
        <v>471</v>
      </c>
    </row>
    <row r="174" spans="1:9">
      <c r="A174" s="4" t="s">
        <v>777</v>
      </c>
    </row>
    <row r="175" spans="1:9">
      <c r="A175" s="3" t="s">
        <v>67</v>
      </c>
    </row>
    <row r="176" spans="1:9">
      <c r="A176" s="4" t="s">
        <v>734</v>
      </c>
      <c r="B176" s="4" t="s">
        <v>202</v>
      </c>
      <c r="F176" s="5" t="n">
        <v>1818</v>
      </c>
    </row>
    <row r="177" spans="1:9">
      <c r="A177" s="4" t="s">
        <v>735</v>
      </c>
      <c r="B177" s="4" t="s">
        <v>202</v>
      </c>
      <c r="F177" s="5" t="n">
        <v>670</v>
      </c>
    </row>
    <row r="178" spans="1:9">
      <c r="A178" s="4" t="s">
        <v>789</v>
      </c>
    </row>
    <row r="179" spans="1:9">
      <c r="A179" s="3" t="s">
        <v>67</v>
      </c>
    </row>
    <row r="180" spans="1:9">
      <c r="A180" s="4" t="s">
        <v>734</v>
      </c>
      <c r="B180" s="4" t="s">
        <v>202</v>
      </c>
      <c r="F180" s="5" t="n">
        <v>536</v>
      </c>
    </row>
    <row r="181" spans="1:9">
      <c r="A181" s="4" t="s">
        <v>846</v>
      </c>
    </row>
    <row r="182" spans="1:9">
      <c r="A182" s="3" t="s">
        <v>67</v>
      </c>
    </row>
    <row r="183" spans="1:9">
      <c r="A183" s="4" t="s">
        <v>734</v>
      </c>
      <c r="B183" s="4" t="s">
        <v>91</v>
      </c>
      <c r="F183" s="5" t="n">
        <v>0</v>
      </c>
    </row>
    <row r="184" spans="1:9">
      <c r="A184" s="4" t="s">
        <v>782</v>
      </c>
    </row>
    <row r="185" spans="1:9">
      <c r="A185" s="3" t="s">
        <v>67</v>
      </c>
    </row>
    <row r="186" spans="1:9">
      <c r="A186" s="4" t="s">
        <v>735</v>
      </c>
      <c r="B186" s="4" t="s">
        <v>202</v>
      </c>
      <c r="F186" s="5" t="n">
        <v>0</v>
      </c>
    </row>
    <row r="187" spans="1:9">
      <c r="A187" s="4" t="s">
        <v>784</v>
      </c>
    </row>
    <row r="188" spans="1:9">
      <c r="A188" s="3" t="s">
        <v>67</v>
      </c>
    </row>
    <row r="189" spans="1:9">
      <c r="A189" s="4" t="s">
        <v>735</v>
      </c>
      <c r="B189" s="4" t="s">
        <v>202</v>
      </c>
      <c r="F189" s="5" t="n">
        <v>0</v>
      </c>
    </row>
    <row r="190" spans="1:9">
      <c r="A190" s="4" t="s">
        <v>785</v>
      </c>
    </row>
    <row r="191" spans="1:9">
      <c r="A191" s="3" t="s">
        <v>67</v>
      </c>
    </row>
    <row r="192" spans="1:9">
      <c r="A192" s="4" t="s">
        <v>735</v>
      </c>
      <c r="B192" s="4" t="s">
        <v>202</v>
      </c>
      <c r="F192" s="5" t="n">
        <v>3</v>
      </c>
    </row>
    <row r="193" spans="1:9">
      <c r="A193" s="4" t="s">
        <v>786</v>
      </c>
    </row>
    <row r="194" spans="1:9">
      <c r="A194" s="3" t="s">
        <v>67</v>
      </c>
    </row>
    <row r="195" spans="1:9">
      <c r="A195" s="4" t="s">
        <v>735</v>
      </c>
      <c r="B195" s="4" t="s">
        <v>202</v>
      </c>
      <c r="F195" s="5" t="n">
        <v>5</v>
      </c>
    </row>
    <row r="196" spans="1:9">
      <c r="A196" s="4" t="s">
        <v>847</v>
      </c>
    </row>
    <row r="197" spans="1:9">
      <c r="A197" s="3" t="s">
        <v>67</v>
      </c>
    </row>
    <row r="198" spans="1:9">
      <c r="A198" s="4" t="s">
        <v>734</v>
      </c>
      <c r="F198" s="5" t="n">
        <v>643</v>
      </c>
    </row>
    <row r="199" spans="1:9">
      <c r="A199" s="4" t="s">
        <v>735</v>
      </c>
      <c r="B199" s="4" t="s">
        <v>202</v>
      </c>
      <c r="F199" s="5" t="n">
        <v>643</v>
      </c>
    </row>
    <row r="200" spans="1:9">
      <c r="A200" s="4" t="s">
        <v>784</v>
      </c>
    </row>
    <row r="201" spans="1:9">
      <c r="A201" s="3" t="s">
        <v>67</v>
      </c>
    </row>
    <row r="202" spans="1:9">
      <c r="A202" s="4" t="s">
        <v>734</v>
      </c>
      <c r="B202" s="4" t="s">
        <v>202</v>
      </c>
      <c r="F202" s="5" t="n">
        <v>0</v>
      </c>
    </row>
    <row r="203" spans="1:9">
      <c r="A203" s="4" t="s">
        <v>794</v>
      </c>
    </row>
    <row r="204" spans="1:9">
      <c r="A204" s="3" t="s">
        <v>67</v>
      </c>
    </row>
    <row r="205" spans="1:9">
      <c r="A205" s="4" t="s">
        <v>734</v>
      </c>
      <c r="B205" s="4" t="s">
        <v>202</v>
      </c>
      <c r="F205" s="5" t="n">
        <v>0</v>
      </c>
    </row>
    <row r="206" spans="1:9">
      <c r="A206" s="4" t="s">
        <v>795</v>
      </c>
    </row>
    <row r="207" spans="1:9">
      <c r="A207" s="3" t="s">
        <v>67</v>
      </c>
    </row>
    <row r="208" spans="1:9">
      <c r="A208" s="4" t="s">
        <v>734</v>
      </c>
      <c r="B208" s="4" t="s">
        <v>202</v>
      </c>
      <c r="F208" s="5" t="n">
        <v>0</v>
      </c>
    </row>
    <row r="209" spans="1:9">
      <c r="A209" s="4" t="s">
        <v>797</v>
      </c>
    </row>
    <row r="210" spans="1:9">
      <c r="A210" s="3" t="s">
        <v>67</v>
      </c>
    </row>
    <row r="211" spans="1:9">
      <c r="A211" s="4" t="s">
        <v>734</v>
      </c>
      <c r="B211" s="4" t="s">
        <v>202</v>
      </c>
      <c r="F211" s="5" t="n">
        <v>0</v>
      </c>
    </row>
    <row r="212" spans="1:9">
      <c r="A212" s="4" t="s">
        <v>798</v>
      </c>
    </row>
    <row r="213" spans="1:9">
      <c r="A213" s="3" t="s">
        <v>67</v>
      </c>
    </row>
    <row r="214" spans="1:9">
      <c r="A214" s="4" t="s">
        <v>734</v>
      </c>
      <c r="B214" s="4" t="s">
        <v>202</v>
      </c>
      <c r="F214" s="6" t="n">
        <v>6</v>
      </c>
    </row>
    <row r="215" spans="1:9">
      <c r="A215" s="4" t="s">
        <v>848</v>
      </c>
    </row>
    <row r="216" spans="1:9">
      <c r="A216" s="3" t="s">
        <v>67</v>
      </c>
    </row>
    <row r="217" spans="1:9">
      <c r="A217" s="4" t="s">
        <v>197</v>
      </c>
      <c r="D217" s="6" t="n">
        <v>269</v>
      </c>
    </row>
    <row r="218" spans="1:9">
      <c r="A218" s="4" t="s">
        <v>849</v>
      </c>
    </row>
    <row r="219" spans="1:9">
      <c r="A219" s="3" t="s">
        <v>67</v>
      </c>
    </row>
    <row r="220" spans="1:9">
      <c r="A220" s="4" t="s">
        <v>839</v>
      </c>
      <c r="C220" s="5" t="n">
        <v>350000000</v>
      </c>
    </row>
    <row r="221" spans="1:9">
      <c r="A221" s="4" t="s">
        <v>850</v>
      </c>
    </row>
    <row r="222" spans="1:9">
      <c r="A222" s="3" t="s">
        <v>67</v>
      </c>
    </row>
    <row r="223" spans="1:9">
      <c r="A223" s="4" t="s">
        <v>851</v>
      </c>
      <c r="C223" s="7" t="n">
        <v>351.3</v>
      </c>
    </row>
    <row r="224" spans="1:9">
      <c r="A224" s="4" t="s">
        <v>852</v>
      </c>
      <c r="C224" s="7" t="n">
        <v>1.5</v>
      </c>
    </row>
    <row r="225" spans="1:9"/>
    <row r="226" spans="1:9">
      <c r="A226" s="4" t="s">
        <v>34</v>
      </c>
      <c r="B226" s="4" t="s">
        <v>148</v>
      </c>
    </row>
    <row r="227" spans="1:9">
      <c r="A227" s="4" t="s">
        <v>48</v>
      </c>
      <c r="B227" s="4" t="s">
        <v>210</v>
      </c>
    </row>
    <row r="228" spans="1:9">
      <c r="A228" s="4" t="s">
        <v>75</v>
      </c>
      <c r="B228" s="4" t="s">
        <v>211</v>
      </c>
    </row>
    <row r="229" spans="1:9">
      <c r="A229" s="4" t="s">
        <v>91</v>
      </c>
      <c r="B229" s="4" t="s">
        <v>799</v>
      </c>
    </row>
    <row r="230" spans="1:9">
      <c r="A230" s="4" t="s">
        <v>202</v>
      </c>
      <c r="B230" s="4" t="s">
        <v>800</v>
      </c>
    </row>
  </sheetData>
  <mergeCells count="8">
    <mergeCell ref="A1:B1"/>
    <mergeCell ref="G1:H1"/>
    <mergeCell ref="A225:H225"/>
    <mergeCell ref="B226:H226"/>
    <mergeCell ref="B227:H227"/>
    <mergeCell ref="B228:H228"/>
    <mergeCell ref="B229:H229"/>
    <mergeCell ref="B230:H23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8</v>
      </c>
      <c r="C1" s="2" t="s">
        <v>29</v>
      </c>
    </row>
    <row r="2" spans="1:3">
      <c r="A2" s="3" t="s">
        <v>108</v>
      </c>
    </row>
    <row r="3" spans="1:3">
      <c r="A3" s="4" t="s">
        <v>115</v>
      </c>
      <c r="B3" s="6" t="n">
        <v>0</v>
      </c>
      <c r="C3" s="6" t="n">
        <v>3</v>
      </c>
    </row>
    <row r="4" spans="1:3">
      <c r="A4" s="4" t="s">
        <v>112</v>
      </c>
      <c r="B4" s="5" t="n">
        <v>0</v>
      </c>
      <c r="C4" s="5" t="n">
        <v>1164</v>
      </c>
    </row>
    <row r="5" spans="1:3">
      <c r="A5" s="4" t="s">
        <v>121</v>
      </c>
      <c r="B5" s="5" t="n">
        <v>0</v>
      </c>
      <c r="C5" s="5" t="n">
        <v>26</v>
      </c>
    </row>
    <row r="6" spans="1:3">
      <c r="A6" s="4" t="s">
        <v>854</v>
      </c>
      <c r="B6" s="6" t="n">
        <v>0</v>
      </c>
      <c r="C6" s="6" t="n">
        <v>11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M5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31"/>
    <col customWidth="1" max="6" min="6" width="33"/>
    <col customWidth="1" max="7" min="7" width="51"/>
    <col customWidth="1" max="8" min="8" width="4"/>
    <col customWidth="1" max="9" min="9" width="80"/>
    <col customWidth="1" max="10" min="10" width="4"/>
    <col customWidth="1" max="11" min="11" width="80"/>
    <col customWidth="1" max="12" min="12" width="4"/>
    <col customWidth="1" max="13" min="13" width="34"/>
    <col customWidth="1" max="14" min="14" width="4"/>
    <col customWidth="1" max="15" min="15" width="64"/>
    <col customWidth="1" max="16" min="16" width="4"/>
    <col customWidth="1" max="17" min="17" width="66"/>
    <col customWidth="1" max="18" min="18" width="4"/>
    <col customWidth="1" max="19" min="19" width="60"/>
    <col customWidth="1" max="20" min="20" width="4"/>
    <col customWidth="1" max="21" min="21" width="36"/>
    <col customWidth="1" max="22" min="22" width="4"/>
    <col customWidth="1" max="23" min="23" width="66"/>
    <col customWidth="1" max="24" min="24" width="4"/>
    <col customWidth="1" max="25" min="25" width="68"/>
    <col customWidth="1" max="26" min="26" width="4"/>
    <col customWidth="1" max="27" min="27" width="63"/>
    <col customWidth="1" max="28" min="28" width="4"/>
    <col customWidth="1" max="29" min="29" width="80"/>
    <col customWidth="1" max="30" min="30" width="4"/>
    <col customWidth="1" max="31" min="31" width="80"/>
    <col customWidth="1" max="32" min="32" width="4"/>
    <col customWidth="1" max="33" min="33" width="35"/>
    <col customWidth="1" max="34" min="34" width="4"/>
    <col customWidth="1" max="35" min="35" width="65"/>
    <col customWidth="1" max="36" min="36" width="4"/>
    <col customWidth="1" max="37" min="37" width="67"/>
    <col customWidth="1" max="38" min="38" width="4"/>
    <col customWidth="1" max="39" min="39" width="38"/>
    <col customWidth="1" max="40" min="40" width="4"/>
    <col customWidth="1" max="41" min="41" width="68"/>
    <col customWidth="1" max="42" min="42" width="4"/>
    <col customWidth="1" max="43" min="43" width="70"/>
    <col customWidth="1" max="44" min="44" width="4"/>
    <col customWidth="1" max="45" min="45" width="54"/>
    <col customWidth="1" max="46" min="46" width="4"/>
    <col customWidth="1" max="47" min="47" width="80"/>
    <col customWidth="1" max="48" min="48" width="4"/>
    <col customWidth="1" max="49" min="49" width="80"/>
    <col customWidth="1" max="50" min="50" width="4"/>
    <col customWidth="1" max="51" min="51" width="28"/>
    <col customWidth="1" max="52" min="52" width="4"/>
    <col customWidth="1" max="53" min="53" width="58"/>
    <col customWidth="1" max="54" min="54" width="4"/>
    <col customWidth="1" max="55" min="55" width="60"/>
    <col customWidth="1" max="56" min="56" width="4"/>
    <col customWidth="1" max="57" min="57" width="27"/>
    <col customWidth="1" max="58" min="58" width="57"/>
    <col customWidth="1" max="59" min="59" width="59"/>
    <col customWidth="1" max="60" min="60" width="58"/>
    <col customWidth="1" max="61" min="61" width="80"/>
    <col customWidth="1" max="62" min="62" width="80"/>
    <col customWidth="1" max="63" min="63" width="35"/>
    <col customWidth="1" max="64" min="64" width="65"/>
    <col customWidth="1" max="65" min="65" width="67"/>
  </cols>
  <sheetData>
    <row r="1" spans="1:65">
      <c r="A1" s="1" t="s">
        <v>268</v>
      </c>
      <c r="C1" s="2" t="s">
        <v>151</v>
      </c>
      <c r="E1" s="2" t="s">
        <v>96</v>
      </c>
      <c r="F1" s="2" t="s">
        <v>99</v>
      </c>
      <c r="G1" s="2" t="s">
        <v>152</v>
      </c>
      <c r="I1" s="2" t="s">
        <v>153</v>
      </c>
      <c r="J1" s="2" t="s">
        <v>34</v>
      </c>
      <c r="K1" s="2" t="s">
        <v>154</v>
      </c>
      <c r="L1" s="2" t="s">
        <v>34</v>
      </c>
      <c r="M1" s="2" t="s">
        <v>155</v>
      </c>
      <c r="O1" s="2" t="s">
        <v>156</v>
      </c>
      <c r="P1" s="2" t="s">
        <v>34</v>
      </c>
      <c r="Q1" s="2" t="s">
        <v>157</v>
      </c>
      <c r="R1" s="2" t="s">
        <v>34</v>
      </c>
      <c r="S1" s="2" t="s">
        <v>269</v>
      </c>
      <c r="T1" s="2" t="s">
        <v>34</v>
      </c>
      <c r="U1" s="2" t="s">
        <v>158</v>
      </c>
      <c r="W1" s="2" t="s">
        <v>159</v>
      </c>
      <c r="X1" s="2" t="s">
        <v>48</v>
      </c>
      <c r="Y1" s="2" t="s">
        <v>160</v>
      </c>
      <c r="Z1" s="2" t="s">
        <v>48</v>
      </c>
      <c r="AA1" s="2" t="s">
        <v>161</v>
      </c>
      <c r="AC1" s="2" t="s">
        <v>162</v>
      </c>
      <c r="AD1" s="2" t="s">
        <v>48</v>
      </c>
      <c r="AE1" s="2" t="s">
        <v>163</v>
      </c>
      <c r="AF1" s="2" t="s">
        <v>48</v>
      </c>
      <c r="AG1" s="2" t="s">
        <v>164</v>
      </c>
      <c r="AI1" s="2" t="s">
        <v>165</v>
      </c>
      <c r="AJ1" s="2" t="s">
        <v>48</v>
      </c>
      <c r="AK1" s="2" t="s">
        <v>166</v>
      </c>
      <c r="AL1" s="2" t="s">
        <v>48</v>
      </c>
      <c r="AM1" s="2" t="s">
        <v>167</v>
      </c>
      <c r="AO1" s="2" t="s">
        <v>168</v>
      </c>
      <c r="AP1" s="2" t="s">
        <v>48</v>
      </c>
      <c r="AQ1" s="2" t="s">
        <v>169</v>
      </c>
      <c r="AR1" s="2" t="s">
        <v>48</v>
      </c>
      <c r="AS1" s="2" t="s">
        <v>170</v>
      </c>
      <c r="AU1" s="2" t="s">
        <v>171</v>
      </c>
      <c r="AV1" s="2" t="s">
        <v>34</v>
      </c>
      <c r="AW1" s="2" t="s">
        <v>172</v>
      </c>
      <c r="AX1" s="2" t="s">
        <v>34</v>
      </c>
      <c r="AY1" s="2" t="s">
        <v>173</v>
      </c>
      <c r="BA1" s="2" t="s">
        <v>174</v>
      </c>
      <c r="BB1" s="2" t="s">
        <v>34</v>
      </c>
      <c r="BC1" s="2" t="s">
        <v>175</v>
      </c>
      <c r="BD1" s="2" t="s">
        <v>34</v>
      </c>
      <c r="BE1" s="2" t="s">
        <v>176</v>
      </c>
      <c r="BF1" s="2" t="s">
        <v>177</v>
      </c>
      <c r="BG1" s="2" t="s">
        <v>178</v>
      </c>
      <c r="BH1" s="2" t="s">
        <v>179</v>
      </c>
      <c r="BI1" s="2" t="s">
        <v>180</v>
      </c>
      <c r="BJ1" s="2" t="s">
        <v>181</v>
      </c>
      <c r="BK1" s="2" t="s">
        <v>182</v>
      </c>
      <c r="BL1" s="2" t="s">
        <v>183</v>
      </c>
      <c r="BM1" s="2" t="s">
        <v>184</v>
      </c>
    </row>
    <row r="2" spans="1:65">
      <c r="A2" s="4" t="s">
        <v>185</v>
      </c>
      <c r="C2" s="6" t="n">
        <v>70955</v>
      </c>
      <c r="G2" s="6" t="n">
        <v>14462</v>
      </c>
      <c r="H2" s="4" t="s">
        <v>34</v>
      </c>
      <c r="M2" s="6" t="n">
        <v>6486</v>
      </c>
      <c r="N2" s="4" t="s">
        <v>34</v>
      </c>
      <c r="U2" s="6" t="n">
        <v>-22</v>
      </c>
      <c r="V2" s="4" t="s">
        <v>48</v>
      </c>
      <c r="AA2" s="6" t="n">
        <v>0</v>
      </c>
      <c r="AB2" s="4" t="s">
        <v>48</v>
      </c>
      <c r="AG2" s="6" t="n">
        <v>954</v>
      </c>
      <c r="AH2" s="4" t="s">
        <v>48</v>
      </c>
      <c r="AM2" s="6" t="n">
        <v>3054</v>
      </c>
      <c r="AN2" s="4" t="s">
        <v>48</v>
      </c>
      <c r="AS2" s="6" t="n">
        <v>309</v>
      </c>
      <c r="AT2" s="4" t="s">
        <v>34</v>
      </c>
      <c r="AY2" s="6" t="n">
        <v>0</v>
      </c>
      <c r="AZ2" s="4" t="s">
        <v>34</v>
      </c>
      <c r="BE2" s="6" t="n">
        <v>42190</v>
      </c>
      <c r="BH2" s="6" t="n">
        <v>67433</v>
      </c>
      <c r="BK2" s="6" t="n">
        <v>3522</v>
      </c>
    </row>
    <row r="3" spans="1:65">
      <c r="A3" s="4" t="s">
        <v>186</v>
      </c>
      <c r="B3" s="4" t="s">
        <v>75</v>
      </c>
      <c r="C3" s="5" t="n">
        <v>0</v>
      </c>
      <c r="G3" s="5" t="n">
        <v>0</v>
      </c>
      <c r="H3" s="4" t="s">
        <v>34</v>
      </c>
      <c r="M3" s="5" t="n">
        <v>0</v>
      </c>
      <c r="N3" s="4" t="s">
        <v>34</v>
      </c>
      <c r="U3" s="5" t="n">
        <v>0</v>
      </c>
      <c r="V3" s="4" t="s">
        <v>48</v>
      </c>
      <c r="AA3" s="5" t="n">
        <v>0</v>
      </c>
      <c r="AB3" s="4" t="s">
        <v>48</v>
      </c>
      <c r="AG3" s="5" t="n">
        <v>0</v>
      </c>
      <c r="AH3" s="4" t="s">
        <v>48</v>
      </c>
      <c r="AM3" s="5" t="n">
        <v>0</v>
      </c>
      <c r="AN3" s="4" t="s">
        <v>48</v>
      </c>
      <c r="AS3" s="5" t="n">
        <v>0</v>
      </c>
      <c r="AT3" s="4" t="s">
        <v>34</v>
      </c>
      <c r="AY3" s="5" t="n">
        <v>-175</v>
      </c>
      <c r="AZ3" s="4" t="s">
        <v>34</v>
      </c>
      <c r="BE3" s="5" t="n">
        <v>175</v>
      </c>
      <c r="BH3" s="5" t="n">
        <v>0</v>
      </c>
      <c r="BK3" s="5" t="n">
        <v>0</v>
      </c>
    </row>
    <row r="4" spans="1:65">
      <c r="A4" s="4" t="s">
        <v>55</v>
      </c>
      <c r="C4" s="5" t="n">
        <v>232</v>
      </c>
      <c r="D4" s="4" t="s">
        <v>91</v>
      </c>
      <c r="G4" s="5" t="n">
        <v>0</v>
      </c>
      <c r="H4" s="4" t="s">
        <v>34</v>
      </c>
      <c r="M4" s="5" t="n">
        <v>639</v>
      </c>
      <c r="N4" s="4" t="s">
        <v>34</v>
      </c>
      <c r="U4" s="5" t="n">
        <v>0</v>
      </c>
      <c r="V4" s="4" t="s">
        <v>48</v>
      </c>
      <c r="AA4" s="5" t="n">
        <v>0</v>
      </c>
      <c r="AB4" s="4" t="s">
        <v>48</v>
      </c>
      <c r="AG4" s="5" t="n">
        <v>0</v>
      </c>
      <c r="AH4" s="4" t="s">
        <v>48</v>
      </c>
      <c r="AM4" s="5" t="n">
        <v>0</v>
      </c>
      <c r="AN4" s="4" t="s">
        <v>48</v>
      </c>
      <c r="AS4" s="5" t="n">
        <v>0</v>
      </c>
      <c r="AT4" s="4" t="s">
        <v>34</v>
      </c>
      <c r="AY4" s="5" t="n">
        <v>0</v>
      </c>
      <c r="AZ4" s="4" t="s">
        <v>34</v>
      </c>
      <c r="BE4" s="5" t="n">
        <v>-411</v>
      </c>
      <c r="BH4" s="5" t="n">
        <v>228</v>
      </c>
      <c r="BK4" s="5" t="n">
        <v>4</v>
      </c>
    </row>
    <row r="5" spans="1:65">
      <c r="A5" s="4" t="s">
        <v>187</v>
      </c>
      <c r="E5" s="6" t="n">
        <v>-1310</v>
      </c>
      <c r="I5" s="6" t="n">
        <v>0</v>
      </c>
      <c r="O5" s="6" t="n">
        <v>0</v>
      </c>
      <c r="W5" s="6" t="n">
        <v>0</v>
      </c>
      <c r="AC5" s="6" t="n">
        <v>0</v>
      </c>
      <c r="AI5" s="6" t="n">
        <v>0</v>
      </c>
      <c r="AO5" s="6" t="n">
        <v>-1309</v>
      </c>
      <c r="AU5" s="6" t="n">
        <v>0</v>
      </c>
      <c r="BA5" s="6" t="n">
        <v>0</v>
      </c>
      <c r="BF5" s="6" t="n">
        <v>0</v>
      </c>
      <c r="BI5" s="6" t="n">
        <v>-1309</v>
      </c>
      <c r="BL5" s="6" t="n">
        <v>-1</v>
      </c>
    </row>
    <row r="6" spans="1:65">
      <c r="A6" s="4" t="s">
        <v>188</v>
      </c>
      <c r="E6" s="5" t="n">
        <v>429</v>
      </c>
      <c r="I6" s="5" t="n">
        <v>0</v>
      </c>
      <c r="O6" s="5" t="n">
        <v>0</v>
      </c>
      <c r="W6" s="5" t="n">
        <v>429</v>
      </c>
      <c r="AC6" s="5" t="n">
        <v>0</v>
      </c>
      <c r="AI6" s="5" t="n">
        <v>0</v>
      </c>
      <c r="AO6" s="5" t="n">
        <v>0</v>
      </c>
      <c r="AU6" s="5" t="n">
        <v>0</v>
      </c>
      <c r="BA6" s="5" t="n">
        <v>0</v>
      </c>
      <c r="BF6" s="5" t="n">
        <v>0</v>
      </c>
      <c r="BI6" s="5" t="n">
        <v>429</v>
      </c>
      <c r="BL6" s="5" t="n">
        <v>0</v>
      </c>
    </row>
    <row r="7" spans="1:65">
      <c r="A7" s="4" t="s">
        <v>189</v>
      </c>
      <c r="E7" s="5" t="n">
        <v>-774</v>
      </c>
      <c r="I7" s="5" t="n">
        <v>0</v>
      </c>
      <c r="O7" s="5" t="n">
        <v>0</v>
      </c>
      <c r="W7" s="5" t="n">
        <v>0</v>
      </c>
      <c r="AC7" s="5" t="n">
        <v>0</v>
      </c>
      <c r="AI7" s="5" t="n">
        <v>-774</v>
      </c>
      <c r="AO7" s="5" t="n">
        <v>0</v>
      </c>
      <c r="AU7" s="5" t="n">
        <v>0</v>
      </c>
      <c r="BA7" s="5" t="n">
        <v>0</v>
      </c>
      <c r="BF7" s="5" t="n">
        <v>0</v>
      </c>
      <c r="BI7" s="5" t="n">
        <v>-774</v>
      </c>
      <c r="BL7" s="5" t="n">
        <v>0</v>
      </c>
    </row>
    <row r="8" spans="1:65">
      <c r="A8" s="4" t="s">
        <v>190</v>
      </c>
      <c r="E8" s="5" t="n">
        <v>53</v>
      </c>
      <c r="I8" s="5" t="n">
        <v>0</v>
      </c>
      <c r="O8" s="5" t="n">
        <v>0</v>
      </c>
      <c r="W8" s="5" t="n">
        <v>0</v>
      </c>
      <c r="AC8" s="5" t="n">
        <v>0</v>
      </c>
      <c r="AI8" s="5" t="n">
        <v>0</v>
      </c>
      <c r="AO8" s="5" t="n">
        <v>0</v>
      </c>
      <c r="AU8" s="5" t="n">
        <v>0</v>
      </c>
      <c r="BA8" s="5" t="n">
        <v>0</v>
      </c>
      <c r="BF8" s="5" t="n">
        <v>53</v>
      </c>
      <c r="BI8" s="5" t="n">
        <v>53</v>
      </c>
      <c r="BL8" s="5" t="n">
        <v>0</v>
      </c>
    </row>
    <row r="9" spans="1:65">
      <c r="A9" s="4" t="s">
        <v>191</v>
      </c>
      <c r="E9" s="5" t="n">
        <v>-11</v>
      </c>
      <c r="I9" s="5" t="n">
        <v>0</v>
      </c>
      <c r="O9" s="5" t="n">
        <v>0</v>
      </c>
      <c r="W9" s="5" t="n">
        <v>0</v>
      </c>
      <c r="AC9" s="5" t="n">
        <v>0</v>
      </c>
      <c r="AI9" s="5" t="n">
        <v>0</v>
      </c>
      <c r="AO9" s="5" t="n">
        <v>0</v>
      </c>
      <c r="AU9" s="5" t="n">
        <v>0</v>
      </c>
      <c r="BA9" s="5" t="n">
        <v>-11</v>
      </c>
      <c r="BF9" s="5" t="n">
        <v>0</v>
      </c>
      <c r="BI9" s="5" t="n">
        <v>-11</v>
      </c>
      <c r="BL9" s="5" t="n">
        <v>0</v>
      </c>
    </row>
    <row r="10" spans="1:65">
      <c r="A10" s="4" t="s">
        <v>88</v>
      </c>
      <c r="E10" s="5" t="n">
        <v>-7</v>
      </c>
      <c r="I10" s="5" t="n">
        <v>0</v>
      </c>
      <c r="O10" s="5" t="n">
        <v>0</v>
      </c>
      <c r="W10" s="5" t="n">
        <v>0</v>
      </c>
      <c r="AC10" s="5" t="n">
        <v>0</v>
      </c>
      <c r="AI10" s="5" t="n">
        <v>0</v>
      </c>
      <c r="AO10" s="5" t="n">
        <v>0</v>
      </c>
      <c r="AU10" s="5" t="n">
        <v>0</v>
      </c>
      <c r="BA10" s="5" t="n">
        <v>0</v>
      </c>
      <c r="BF10" s="5" t="n">
        <v>-7</v>
      </c>
      <c r="BI10" s="5" t="n">
        <v>-7</v>
      </c>
      <c r="BL10" s="5" t="n">
        <v>0</v>
      </c>
    </row>
    <row r="11" spans="1:65">
      <c r="A11" s="4" t="s">
        <v>69</v>
      </c>
      <c r="C11" s="5" t="n">
        <v>-1473</v>
      </c>
      <c r="E11" s="5" t="n">
        <v>-1388</v>
      </c>
      <c r="F11" s="6" t="n">
        <v>-85</v>
      </c>
      <c r="G11" s="5" t="n">
        <v>0</v>
      </c>
      <c r="I11" s="5" t="n">
        <v>0</v>
      </c>
      <c r="K11" s="6" t="n">
        <v>0</v>
      </c>
      <c r="M11" s="5" t="n">
        <v>639</v>
      </c>
      <c r="O11" s="5" t="n">
        <v>639</v>
      </c>
      <c r="Q11" s="6" t="n">
        <v>0</v>
      </c>
      <c r="U11" s="5" t="n">
        <v>418</v>
      </c>
      <c r="W11" s="5" t="n">
        <v>429</v>
      </c>
      <c r="Y11" s="6" t="n">
        <v>-11</v>
      </c>
      <c r="AA11" s="5" t="n">
        <v>0</v>
      </c>
      <c r="AC11" s="5" t="n">
        <v>0</v>
      </c>
      <c r="AE11" s="6" t="n">
        <v>0</v>
      </c>
      <c r="AG11" s="5" t="n">
        <v>-770</v>
      </c>
      <c r="AI11" s="5" t="n">
        <v>-774</v>
      </c>
      <c r="AK11" s="6" t="n">
        <v>4</v>
      </c>
      <c r="AM11" s="5" t="n">
        <v>30</v>
      </c>
      <c r="AO11" s="5" t="n">
        <v>-1309</v>
      </c>
      <c r="AQ11" s="6" t="n">
        <v>1339</v>
      </c>
      <c r="AS11" s="5" t="n">
        <v>0</v>
      </c>
      <c r="AU11" s="5" t="n">
        <v>0</v>
      </c>
      <c r="AW11" s="6" t="n">
        <v>0</v>
      </c>
      <c r="AY11" s="5" t="n">
        <v>-11</v>
      </c>
      <c r="BA11" s="5" t="n">
        <v>-11</v>
      </c>
      <c r="BC11" s="6" t="n">
        <v>0</v>
      </c>
      <c r="BE11" s="5" t="n">
        <v>-1891</v>
      </c>
      <c r="BF11" s="5" t="n">
        <v>-365</v>
      </c>
      <c r="BG11" s="6" t="n">
        <v>-1526</v>
      </c>
      <c r="BH11" s="5" t="n">
        <v>-1585</v>
      </c>
      <c r="BI11" s="5" t="n">
        <v>-1391</v>
      </c>
      <c r="BJ11" s="6" t="n">
        <v>-194</v>
      </c>
      <c r="BK11" s="5" t="n">
        <v>112</v>
      </c>
      <c r="BL11" s="5" t="n">
        <v>3</v>
      </c>
      <c r="BM11" s="6" t="n">
        <v>109</v>
      </c>
    </row>
    <row r="12" spans="1:65">
      <c r="A12" s="4" t="s">
        <v>192</v>
      </c>
      <c r="C12" s="5" t="n">
        <v>2496</v>
      </c>
      <c r="G12" s="5" t="n">
        <v>0</v>
      </c>
      <c r="H12" s="4" t="s">
        <v>34</v>
      </c>
      <c r="M12" s="5" t="n">
        <v>2496</v>
      </c>
      <c r="N12" s="4" t="s">
        <v>34</v>
      </c>
      <c r="U12" s="5" t="n">
        <v>0</v>
      </c>
      <c r="V12" s="4" t="s">
        <v>48</v>
      </c>
      <c r="AA12" s="5" t="n">
        <v>0</v>
      </c>
      <c r="AB12" s="4" t="s">
        <v>48</v>
      </c>
      <c r="AG12" s="5" t="n">
        <v>0</v>
      </c>
      <c r="AH12" s="4" t="s">
        <v>48</v>
      </c>
      <c r="AM12" s="5" t="n">
        <v>0</v>
      </c>
      <c r="AN12" s="4" t="s">
        <v>48</v>
      </c>
      <c r="AS12" s="5" t="n">
        <v>0</v>
      </c>
      <c r="AT12" s="4" t="s">
        <v>34</v>
      </c>
      <c r="AY12" s="5" t="n">
        <v>0</v>
      </c>
      <c r="AZ12" s="4" t="s">
        <v>34</v>
      </c>
      <c r="BE12" s="5" t="n">
        <v>0</v>
      </c>
      <c r="BH12" s="5" t="n">
        <v>2496</v>
      </c>
      <c r="BK12" s="5" t="n">
        <v>0</v>
      </c>
    </row>
    <row r="13" spans="1:65">
      <c r="A13" s="4" t="s">
        <v>193</v>
      </c>
      <c r="C13" s="5" t="n">
        <v>-465</v>
      </c>
      <c r="G13" s="5" t="n">
        <v>0</v>
      </c>
      <c r="H13" s="4" t="s">
        <v>34</v>
      </c>
      <c r="M13" s="5" t="n">
        <v>-639</v>
      </c>
      <c r="N13" s="4" t="s">
        <v>34</v>
      </c>
      <c r="U13" s="5" t="n">
        <v>0</v>
      </c>
      <c r="V13" s="4" t="s">
        <v>48</v>
      </c>
      <c r="AA13" s="5" t="n">
        <v>0</v>
      </c>
      <c r="AB13" s="4" t="s">
        <v>48</v>
      </c>
      <c r="AG13" s="5" t="n">
        <v>0</v>
      </c>
      <c r="AH13" s="4" t="s">
        <v>48</v>
      </c>
      <c r="AM13" s="5" t="n">
        <v>0</v>
      </c>
      <c r="AN13" s="4" t="s">
        <v>48</v>
      </c>
      <c r="AS13" s="5" t="n">
        <v>0</v>
      </c>
      <c r="AT13" s="4" t="s">
        <v>34</v>
      </c>
      <c r="AY13" s="5" t="n">
        <v>0</v>
      </c>
      <c r="AZ13" s="4" t="s">
        <v>34</v>
      </c>
      <c r="BE13" s="5" t="n">
        <v>174</v>
      </c>
      <c r="BH13" s="5" t="n">
        <v>-465</v>
      </c>
      <c r="BK13" s="5" t="n">
        <v>0</v>
      </c>
    </row>
    <row r="14" spans="1:65">
      <c r="A14" s="4" t="s">
        <v>194</v>
      </c>
      <c r="C14" s="5" t="n">
        <v>-1338</v>
      </c>
      <c r="G14" s="5" t="n">
        <v>-9</v>
      </c>
      <c r="H14" s="4" t="s">
        <v>34</v>
      </c>
      <c r="M14" s="5" t="n">
        <v>0</v>
      </c>
      <c r="N14" s="4" t="s">
        <v>34</v>
      </c>
      <c r="U14" s="5" t="n">
        <v>0</v>
      </c>
      <c r="V14" s="4" t="s">
        <v>48</v>
      </c>
      <c r="AA14" s="5" t="n">
        <v>0</v>
      </c>
      <c r="AB14" s="4" t="s">
        <v>48</v>
      </c>
      <c r="AG14" s="5" t="n">
        <v>0</v>
      </c>
      <c r="AH14" s="4" t="s">
        <v>48</v>
      </c>
      <c r="AM14" s="5" t="n">
        <v>0</v>
      </c>
      <c r="AN14" s="4" t="s">
        <v>48</v>
      </c>
      <c r="AS14" s="5" t="n">
        <v>14</v>
      </c>
      <c r="AT14" s="4" t="s">
        <v>34</v>
      </c>
      <c r="AY14" s="5" t="n">
        <v>0</v>
      </c>
      <c r="AZ14" s="4" t="s">
        <v>34</v>
      </c>
      <c r="BE14" s="5" t="n">
        <v>-1343</v>
      </c>
      <c r="BH14" s="5" t="n">
        <v>-1338</v>
      </c>
      <c r="BK14" s="5" t="n">
        <v>0</v>
      </c>
    </row>
    <row r="15" spans="1:65">
      <c r="A15" s="4" t="s">
        <v>195</v>
      </c>
      <c r="C15" s="5" t="n">
        <v>550</v>
      </c>
      <c r="G15" s="5" t="n">
        <v>0</v>
      </c>
      <c r="M15" s="5" t="n">
        <v>0</v>
      </c>
      <c r="U15" s="5" t="n">
        <v>0</v>
      </c>
      <c r="V15" s="4" t="s">
        <v>48</v>
      </c>
      <c r="AA15" s="5" t="n">
        <v>0</v>
      </c>
      <c r="AB15" s="4" t="s">
        <v>48</v>
      </c>
      <c r="AG15" s="5" t="n">
        <v>0</v>
      </c>
      <c r="AH15" s="4" t="s">
        <v>48</v>
      </c>
      <c r="AM15" s="5" t="n">
        <v>0</v>
      </c>
      <c r="AN15" s="4" t="s">
        <v>48</v>
      </c>
      <c r="AS15" s="5" t="n">
        <v>0</v>
      </c>
      <c r="AY15" s="5" t="n">
        <v>0</v>
      </c>
      <c r="BE15" s="5" t="n">
        <v>550</v>
      </c>
      <c r="BH15" s="5" t="n">
        <v>550</v>
      </c>
      <c r="BK15" s="5" t="n">
        <v>0</v>
      </c>
    </row>
    <row r="16" spans="1:65">
      <c r="A16" s="4" t="s">
        <v>196</v>
      </c>
      <c r="C16" s="5" t="n">
        <v>-78</v>
      </c>
      <c r="G16" s="5" t="n">
        <v>0</v>
      </c>
      <c r="H16" s="4" t="s">
        <v>34</v>
      </c>
      <c r="M16" s="5" t="n">
        <v>0</v>
      </c>
      <c r="N16" s="4" t="s">
        <v>34</v>
      </c>
      <c r="U16" s="5" t="n">
        <v>0</v>
      </c>
      <c r="V16" s="4" t="s">
        <v>48</v>
      </c>
      <c r="AA16" s="5" t="n">
        <v>0</v>
      </c>
      <c r="AB16" s="4" t="s">
        <v>48</v>
      </c>
      <c r="AG16" s="5" t="n">
        <v>0</v>
      </c>
      <c r="AH16" s="4" t="s">
        <v>48</v>
      </c>
      <c r="AM16" s="5" t="n">
        <v>0</v>
      </c>
      <c r="AN16" s="4" t="s">
        <v>48</v>
      </c>
      <c r="AS16" s="5" t="n">
        <v>0</v>
      </c>
      <c r="AT16" s="4" t="s">
        <v>34</v>
      </c>
      <c r="AY16" s="5" t="n">
        <v>0</v>
      </c>
      <c r="AZ16" s="4" t="s">
        <v>34</v>
      </c>
      <c r="BE16" s="5" t="n">
        <v>-78</v>
      </c>
      <c r="BH16" s="5" t="n">
        <v>-78</v>
      </c>
      <c r="BK16" s="5" t="n">
        <v>0</v>
      </c>
    </row>
    <row r="17" spans="1:65">
      <c r="A17" s="4" t="s">
        <v>197</v>
      </c>
      <c r="C17" s="5" t="n">
        <v>-847</v>
      </c>
      <c r="G17" s="5" t="n">
        <v>0</v>
      </c>
      <c r="H17" s="4" t="s">
        <v>34</v>
      </c>
      <c r="M17" s="5" t="n">
        <v>0</v>
      </c>
      <c r="N17" s="4" t="s">
        <v>34</v>
      </c>
      <c r="U17" s="5" t="n">
        <v>0</v>
      </c>
      <c r="V17" s="4" t="s">
        <v>48</v>
      </c>
      <c r="AA17" s="5" t="n">
        <v>0</v>
      </c>
      <c r="AB17" s="4" t="s">
        <v>48</v>
      </c>
      <c r="AG17" s="5" t="n">
        <v>0</v>
      </c>
      <c r="AH17" s="4" t="s">
        <v>48</v>
      </c>
      <c r="AM17" s="5" t="n">
        <v>0</v>
      </c>
      <c r="AN17" s="4" t="s">
        <v>48</v>
      </c>
      <c r="AS17" s="5" t="n">
        <v>0</v>
      </c>
      <c r="AT17" s="4" t="s">
        <v>34</v>
      </c>
      <c r="AY17" s="5" t="n">
        <v>0</v>
      </c>
      <c r="AZ17" s="4" t="s">
        <v>34</v>
      </c>
      <c r="BE17" s="5" t="n">
        <v>-674</v>
      </c>
      <c r="BH17" s="5" t="n">
        <v>-674</v>
      </c>
      <c r="BK17" s="5" t="n">
        <v>-173</v>
      </c>
    </row>
    <row r="18" spans="1:65">
      <c r="A18" s="4" t="s">
        <v>198</v>
      </c>
      <c r="C18" s="5" t="n">
        <v>-242</v>
      </c>
      <c r="G18" s="5" t="n">
        <v>0</v>
      </c>
      <c r="H18" s="4" t="s">
        <v>34</v>
      </c>
      <c r="M18" s="5" t="n">
        <v>0</v>
      </c>
      <c r="N18" s="4" t="s">
        <v>34</v>
      </c>
      <c r="U18" s="5" t="n">
        <v>0</v>
      </c>
      <c r="V18" s="4" t="s">
        <v>48</v>
      </c>
      <c r="AA18" s="5" t="n">
        <v>0</v>
      </c>
      <c r="AB18" s="4" t="s">
        <v>48</v>
      </c>
      <c r="AG18" s="5" t="n">
        <v>0</v>
      </c>
      <c r="AH18" s="4" t="s">
        <v>48</v>
      </c>
      <c r="AM18" s="5" t="n">
        <v>0</v>
      </c>
      <c r="AN18" s="4" t="s">
        <v>48</v>
      </c>
      <c r="AS18" s="5" t="n">
        <v>0</v>
      </c>
      <c r="AT18" s="4" t="s">
        <v>34</v>
      </c>
      <c r="AY18" s="5" t="n">
        <v>0</v>
      </c>
      <c r="AZ18" s="4" t="s">
        <v>34</v>
      </c>
      <c r="BE18" s="5" t="n">
        <v>-242</v>
      </c>
      <c r="BH18" s="5" t="n">
        <v>-242</v>
      </c>
      <c r="BK18" s="5" t="n">
        <v>0</v>
      </c>
    </row>
    <row r="19" spans="1:65">
      <c r="A19" s="4" t="s">
        <v>199</v>
      </c>
      <c r="C19" s="5" t="n">
        <v>-3821</v>
      </c>
      <c r="G19" s="5" t="n">
        <v>0</v>
      </c>
      <c r="H19" s="4" t="s">
        <v>34</v>
      </c>
      <c r="M19" s="5" t="n">
        <v>0</v>
      </c>
      <c r="N19" s="4" t="s">
        <v>34</v>
      </c>
      <c r="U19" s="5" t="n">
        <v>0</v>
      </c>
      <c r="V19" s="4" t="s">
        <v>48</v>
      </c>
      <c r="AA19" s="5" t="n">
        <v>0</v>
      </c>
      <c r="AB19" s="4" t="s">
        <v>48</v>
      </c>
      <c r="AG19" s="5" t="n">
        <v>0</v>
      </c>
      <c r="AH19" s="4" t="s">
        <v>48</v>
      </c>
      <c r="AM19" s="5" t="n">
        <v>0</v>
      </c>
      <c r="AN19" s="4" t="s">
        <v>48</v>
      </c>
      <c r="AS19" s="5" t="n">
        <v>0</v>
      </c>
      <c r="AT19" s="4" t="s">
        <v>34</v>
      </c>
      <c r="AY19" s="5" t="n">
        <v>0</v>
      </c>
      <c r="AZ19" s="4" t="s">
        <v>34</v>
      </c>
      <c r="BE19" s="5" t="n">
        <v>-359</v>
      </c>
      <c r="BH19" s="5" t="n">
        <v>-359</v>
      </c>
      <c r="BK19" s="5" t="n">
        <v>-3462</v>
      </c>
    </row>
    <row r="20" spans="1:65">
      <c r="A20" s="4" t="s">
        <v>200</v>
      </c>
      <c r="C20" s="5" t="n">
        <v>-3</v>
      </c>
      <c r="G20" s="5" t="n">
        <v>0</v>
      </c>
      <c r="H20" s="4" t="s">
        <v>34</v>
      </c>
      <c r="M20" s="5" t="n">
        <v>0</v>
      </c>
      <c r="N20" s="4" t="s">
        <v>34</v>
      </c>
      <c r="U20" s="5" t="n">
        <v>0</v>
      </c>
      <c r="V20" s="4" t="s">
        <v>48</v>
      </c>
      <c r="AA20" s="5" t="n">
        <v>0</v>
      </c>
      <c r="AB20" s="4" t="s">
        <v>48</v>
      </c>
      <c r="AG20" s="5" t="n">
        <v>0</v>
      </c>
      <c r="AH20" s="4" t="s">
        <v>48</v>
      </c>
      <c r="AM20" s="5" t="n">
        <v>0</v>
      </c>
      <c r="AN20" s="4" t="s">
        <v>48</v>
      </c>
      <c r="AS20" s="5" t="n">
        <v>0</v>
      </c>
      <c r="AT20" s="4" t="s">
        <v>34</v>
      </c>
      <c r="AY20" s="5" t="n">
        <v>7</v>
      </c>
      <c r="AZ20" s="4" t="s">
        <v>34</v>
      </c>
      <c r="BE20" s="5" t="n">
        <v>-12</v>
      </c>
      <c r="BH20" s="5" t="n">
        <v>-5</v>
      </c>
      <c r="BK20" s="5" t="n">
        <v>2</v>
      </c>
    </row>
    <row r="21" spans="1:65">
      <c r="A21" s="4" t="s">
        <v>201</v>
      </c>
      <c r="C21" s="5" t="n">
        <v>65734</v>
      </c>
      <c r="D21" s="4" t="s">
        <v>202</v>
      </c>
      <c r="G21" s="5" t="n">
        <v>14453</v>
      </c>
      <c r="M21" s="5" t="n">
        <v>8982</v>
      </c>
      <c r="S21" s="6" t="n">
        <v>8982</v>
      </c>
      <c r="U21" s="5" t="n">
        <v>396</v>
      </c>
      <c r="AA21" s="5" t="n">
        <v>0</v>
      </c>
      <c r="AG21" s="5" t="n">
        <v>184</v>
      </c>
      <c r="AM21" s="5" t="n">
        <v>3084</v>
      </c>
      <c r="AS21" s="5" t="n">
        <v>323</v>
      </c>
      <c r="AY21" s="5" t="n">
        <v>-179</v>
      </c>
      <c r="BE21" s="5" t="n">
        <v>38490</v>
      </c>
      <c r="BH21" s="5" t="n">
        <v>65733</v>
      </c>
      <c r="BK21" s="5" t="n">
        <v>1</v>
      </c>
    </row>
    <row r="22" spans="1:65">
      <c r="A22" s="4" t="s">
        <v>203</v>
      </c>
      <c r="C22" s="5" t="n">
        <v>65734</v>
      </c>
      <c r="D22" s="4" t="s">
        <v>202</v>
      </c>
      <c r="G22" s="5" t="n">
        <v>14453</v>
      </c>
      <c r="M22" s="5" t="n">
        <v>8982</v>
      </c>
      <c r="S22" s="5" t="n">
        <v>8982</v>
      </c>
      <c r="U22" s="5" t="n">
        <v>396</v>
      </c>
      <c r="AA22" s="5" t="n">
        <v>0</v>
      </c>
      <c r="AG22" s="5" t="n">
        <v>184</v>
      </c>
      <c r="AM22" s="5" t="n">
        <v>3084</v>
      </c>
      <c r="AS22" s="5" t="n">
        <v>323</v>
      </c>
      <c r="AY22" s="5" t="n">
        <v>-179</v>
      </c>
      <c r="BE22" s="5" t="n">
        <v>38490</v>
      </c>
      <c r="BH22" s="5" t="n">
        <v>65733</v>
      </c>
      <c r="BK22" s="5" t="n">
        <v>1</v>
      </c>
    </row>
    <row r="23" spans="1:65">
      <c r="A23" s="4" t="s">
        <v>186</v>
      </c>
      <c r="B23" s="4" t="s">
        <v>75</v>
      </c>
      <c r="C23" s="5" t="n">
        <v>-2150</v>
      </c>
      <c r="G23" s="5" t="n">
        <v>0</v>
      </c>
      <c r="H23" s="4" t="s">
        <v>34</v>
      </c>
      <c r="M23" s="5" t="n">
        <v>0</v>
      </c>
      <c r="N23" s="4" t="s">
        <v>34</v>
      </c>
      <c r="U23" s="5" t="n">
        <v>-396</v>
      </c>
      <c r="V23" s="4" t="s">
        <v>48</v>
      </c>
      <c r="AA23" s="5" t="n">
        <v>260</v>
      </c>
      <c r="AB23" s="4" t="s">
        <v>48</v>
      </c>
      <c r="AG23" s="5" t="n">
        <v>0</v>
      </c>
      <c r="AH23" s="4" t="s">
        <v>48</v>
      </c>
      <c r="AM23" s="5" t="n">
        <v>0</v>
      </c>
      <c r="AN23" s="4" t="s">
        <v>48</v>
      </c>
      <c r="AS23" s="5" t="n">
        <v>0</v>
      </c>
      <c r="AT23" s="4" t="s">
        <v>34</v>
      </c>
      <c r="AY23" s="5" t="n">
        <v>0</v>
      </c>
      <c r="AZ23" s="4" t="s">
        <v>34</v>
      </c>
      <c r="BE23" s="5" t="n">
        <v>-2014</v>
      </c>
      <c r="BH23" s="5" t="n">
        <v>-2150</v>
      </c>
      <c r="BK23" s="5" t="n">
        <v>0</v>
      </c>
    </row>
    <row r="24" spans="1:65">
      <c r="A24" s="4" t="s">
        <v>55</v>
      </c>
      <c r="C24" s="5" t="n">
        <v>882</v>
      </c>
      <c r="G24" s="5" t="n">
        <v>0</v>
      </c>
      <c r="H24" s="4" t="s">
        <v>34</v>
      </c>
      <c r="M24" s="5" t="n">
        <v>647</v>
      </c>
      <c r="N24" s="4" t="s">
        <v>34</v>
      </c>
      <c r="U24" s="5" t="n">
        <v>0</v>
      </c>
      <c r="V24" s="4" t="s">
        <v>48</v>
      </c>
      <c r="AA24" s="5" t="n">
        <v>0</v>
      </c>
      <c r="AB24" s="4" t="s">
        <v>48</v>
      </c>
      <c r="AG24" s="5" t="n">
        <v>0</v>
      </c>
      <c r="AH24" s="4" t="s">
        <v>48</v>
      </c>
      <c r="AM24" s="5" t="n">
        <v>0</v>
      </c>
      <c r="AN24" s="4" t="s">
        <v>48</v>
      </c>
      <c r="AS24" s="5" t="n">
        <v>0</v>
      </c>
      <c r="AT24" s="4" t="s">
        <v>34</v>
      </c>
      <c r="AY24" s="5" t="n">
        <v>0</v>
      </c>
      <c r="AZ24" s="4" t="s">
        <v>34</v>
      </c>
      <c r="BE24" s="5" t="n">
        <v>235</v>
      </c>
      <c r="BH24" s="5" t="n">
        <v>882</v>
      </c>
      <c r="BK24" s="5" t="n">
        <v>0</v>
      </c>
    </row>
    <row r="25" spans="1:65">
      <c r="A25" s="4" t="s">
        <v>187</v>
      </c>
      <c r="E25" s="5" t="n">
        <v>844</v>
      </c>
      <c r="I25" s="5" t="n">
        <v>0</v>
      </c>
      <c r="O25" s="5" t="n">
        <v>0</v>
      </c>
      <c r="W25" s="5" t="n">
        <v>0</v>
      </c>
      <c r="AC25" s="5" t="n">
        <v>0</v>
      </c>
      <c r="AI25" s="5" t="n">
        <v>0</v>
      </c>
      <c r="AO25" s="5" t="n">
        <v>844</v>
      </c>
      <c r="AU25" s="5" t="n">
        <v>0</v>
      </c>
      <c r="BA25" s="5" t="n">
        <v>0</v>
      </c>
      <c r="BF25" s="5" t="n">
        <v>0</v>
      </c>
      <c r="BI25" s="5" t="n">
        <v>844</v>
      </c>
      <c r="BL25" s="5" t="n">
        <v>0</v>
      </c>
    </row>
    <row r="26" spans="1:65">
      <c r="A26" s="4" t="s">
        <v>81</v>
      </c>
      <c r="E26" s="5" t="n">
        <v>-345</v>
      </c>
      <c r="I26" s="5" t="n">
        <v>0</v>
      </c>
      <c r="O26" s="5" t="n">
        <v>0</v>
      </c>
      <c r="W26" s="5" t="n">
        <v>0</v>
      </c>
      <c r="AC26" s="5" t="n">
        <v>-345</v>
      </c>
      <c r="AI26" s="5" t="n">
        <v>0</v>
      </c>
      <c r="AO26" s="5" t="n">
        <v>0</v>
      </c>
      <c r="AU26" s="5" t="n">
        <v>0</v>
      </c>
      <c r="BA26" s="5" t="n">
        <v>0</v>
      </c>
      <c r="BF26" s="5" t="n">
        <v>0</v>
      </c>
      <c r="BI26" s="5" t="n">
        <v>-345</v>
      </c>
      <c r="BL26" s="5" t="n">
        <v>0</v>
      </c>
    </row>
    <row r="27" spans="1:65">
      <c r="A27" s="4" t="s">
        <v>189</v>
      </c>
      <c r="E27" s="5" t="n">
        <v>-307</v>
      </c>
      <c r="I27" s="5" t="n">
        <v>0</v>
      </c>
      <c r="O27" s="5" t="n">
        <v>0</v>
      </c>
      <c r="W27" s="5" t="n">
        <v>0</v>
      </c>
      <c r="AC27" s="5" t="n">
        <v>0</v>
      </c>
      <c r="AI27" s="5" t="n">
        <v>-307</v>
      </c>
      <c r="AO27" s="5" t="n">
        <v>0</v>
      </c>
      <c r="AU27" s="5" t="n">
        <v>0</v>
      </c>
      <c r="BA27" s="5" t="n">
        <v>0</v>
      </c>
      <c r="BF27" s="5" t="n">
        <v>0</v>
      </c>
      <c r="BI27" s="5" t="n">
        <v>-307</v>
      </c>
      <c r="BL27" s="5" t="n">
        <v>0</v>
      </c>
    </row>
    <row r="28" spans="1:65">
      <c r="A28" s="4" t="s">
        <v>190</v>
      </c>
      <c r="E28" s="5" t="n">
        <v>313</v>
      </c>
      <c r="I28" s="5" t="n">
        <v>0</v>
      </c>
      <c r="O28" s="5" t="n">
        <v>0</v>
      </c>
      <c r="W28" s="5" t="n">
        <v>0</v>
      </c>
      <c r="AC28" s="5" t="n">
        <v>0</v>
      </c>
      <c r="AI28" s="5" t="n">
        <v>0</v>
      </c>
      <c r="AO28" s="5" t="n">
        <v>0</v>
      </c>
      <c r="AU28" s="5" t="n">
        <v>0</v>
      </c>
      <c r="BA28" s="5" t="n">
        <v>0</v>
      </c>
      <c r="BF28" s="5" t="n">
        <v>313</v>
      </c>
      <c r="BI28" s="5" t="n">
        <v>313</v>
      </c>
      <c r="BL28" s="5" t="n">
        <v>0</v>
      </c>
    </row>
    <row r="29" spans="1:65">
      <c r="A29" s="4" t="s">
        <v>191</v>
      </c>
      <c r="E29" s="5" t="n">
        <v>58</v>
      </c>
      <c r="I29" s="5" t="n">
        <v>0</v>
      </c>
      <c r="O29" s="5" t="n">
        <v>0</v>
      </c>
      <c r="W29" s="5" t="n">
        <v>0</v>
      </c>
      <c r="AC29" s="5" t="n">
        <v>0</v>
      </c>
      <c r="AI29" s="5" t="n">
        <v>0</v>
      </c>
      <c r="AO29" s="5" t="n">
        <v>0</v>
      </c>
      <c r="AU29" s="5" t="n">
        <v>0</v>
      </c>
      <c r="BA29" s="5" t="n">
        <v>58</v>
      </c>
      <c r="BF29" s="5" t="n">
        <v>0</v>
      </c>
      <c r="BI29" s="5" t="n">
        <v>58</v>
      </c>
      <c r="BL29" s="5" t="n">
        <v>0</v>
      </c>
    </row>
    <row r="30" spans="1:65">
      <c r="A30" s="4" t="s">
        <v>88</v>
      </c>
      <c r="E30" s="5" t="n">
        <v>27</v>
      </c>
      <c r="I30" s="5" t="n">
        <v>0</v>
      </c>
      <c r="O30" s="5" t="n">
        <v>0</v>
      </c>
      <c r="W30" s="5" t="n">
        <v>0</v>
      </c>
      <c r="AC30" s="5" t="n">
        <v>0</v>
      </c>
      <c r="AI30" s="5" t="n">
        <v>0</v>
      </c>
      <c r="AO30" s="5" t="n">
        <v>0</v>
      </c>
      <c r="AU30" s="5" t="n">
        <v>0</v>
      </c>
      <c r="BA30" s="5" t="n">
        <v>0</v>
      </c>
      <c r="BF30" s="5" t="n">
        <v>27</v>
      </c>
      <c r="BI30" s="5" t="n">
        <v>27</v>
      </c>
      <c r="BL30" s="5" t="n">
        <v>0</v>
      </c>
    </row>
    <row r="31" spans="1:65">
      <c r="A31" s="4" t="s">
        <v>69</v>
      </c>
      <c r="C31" s="5" t="n">
        <v>1422</v>
      </c>
      <c r="E31" s="6" t="n">
        <v>1472</v>
      </c>
      <c r="F31" s="6" t="n">
        <v>-50</v>
      </c>
      <c r="G31" s="5" t="n">
        <v>0</v>
      </c>
      <c r="I31" s="6" t="n">
        <v>0</v>
      </c>
      <c r="K31" s="6" t="n">
        <v>0</v>
      </c>
      <c r="M31" s="5" t="n">
        <v>647</v>
      </c>
      <c r="O31" s="6" t="n">
        <v>647</v>
      </c>
      <c r="Q31" s="6" t="n">
        <v>0</v>
      </c>
      <c r="U31" s="5" t="n">
        <v>0</v>
      </c>
      <c r="W31" s="6" t="n">
        <v>0</v>
      </c>
      <c r="Y31" s="6" t="n">
        <v>0</v>
      </c>
      <c r="AA31" s="5" t="n">
        <v>-348</v>
      </c>
      <c r="AC31" s="6" t="n">
        <v>-345</v>
      </c>
      <c r="AE31" s="6" t="n">
        <v>-3</v>
      </c>
      <c r="AG31" s="5" t="n">
        <v>-307</v>
      </c>
      <c r="AI31" s="6" t="n">
        <v>-307</v>
      </c>
      <c r="AK31" s="6" t="n">
        <v>0</v>
      </c>
      <c r="AM31" s="5" t="n">
        <v>844</v>
      </c>
      <c r="AO31" s="6" t="n">
        <v>844</v>
      </c>
      <c r="AQ31" s="6" t="n">
        <v>0</v>
      </c>
      <c r="AS31" s="5" t="n">
        <v>0</v>
      </c>
      <c r="AU31" s="6" t="n">
        <v>0</v>
      </c>
      <c r="AW31" s="6" t="n">
        <v>0</v>
      </c>
      <c r="AY31" s="5" t="n">
        <v>58</v>
      </c>
      <c r="BA31" s="6" t="n">
        <v>58</v>
      </c>
      <c r="BC31" s="6" t="n">
        <v>0</v>
      </c>
      <c r="BE31" s="5" t="n">
        <v>528</v>
      </c>
      <c r="BF31" s="6" t="n">
        <v>575</v>
      </c>
      <c r="BG31" s="6" t="n">
        <v>-47</v>
      </c>
      <c r="BH31" s="5" t="n">
        <v>1422</v>
      </c>
      <c r="BI31" s="6" t="n">
        <v>1472</v>
      </c>
      <c r="BJ31" s="6" t="n">
        <v>-50</v>
      </c>
      <c r="BK31" s="5" t="n">
        <v>0</v>
      </c>
      <c r="BL31" s="6" t="n">
        <v>0</v>
      </c>
      <c r="BM31" s="6" t="n">
        <v>0</v>
      </c>
    </row>
    <row r="32" spans="1:65">
      <c r="A32" s="4" t="s">
        <v>192</v>
      </c>
      <c r="C32" s="5" t="n">
        <v>371</v>
      </c>
      <c r="G32" s="5" t="n">
        <v>0</v>
      </c>
      <c r="H32" s="4" t="s">
        <v>34</v>
      </c>
      <c r="M32" s="5" t="n">
        <v>683</v>
      </c>
      <c r="N32" s="4" t="s">
        <v>34</v>
      </c>
      <c r="U32" s="5" t="n">
        <v>0</v>
      </c>
      <c r="V32" s="4" t="s">
        <v>48</v>
      </c>
      <c r="AA32" s="5" t="n">
        <v>0</v>
      </c>
      <c r="AB32" s="4" t="s">
        <v>48</v>
      </c>
      <c r="AG32" s="5" t="n">
        <v>0</v>
      </c>
      <c r="AH32" s="4" t="s">
        <v>48</v>
      </c>
      <c r="AM32" s="5" t="n">
        <v>0</v>
      </c>
      <c r="AN32" s="4" t="s">
        <v>48</v>
      </c>
      <c r="AS32" s="5" t="n">
        <v>0</v>
      </c>
      <c r="AT32" s="4" t="s">
        <v>34</v>
      </c>
      <c r="AY32" s="5" t="n">
        <v>0</v>
      </c>
      <c r="AZ32" s="4" t="s">
        <v>34</v>
      </c>
      <c r="BE32" s="5" t="n">
        <v>-312</v>
      </c>
      <c r="BH32" s="5" t="n">
        <v>371</v>
      </c>
      <c r="BK32" s="5" t="n">
        <v>0</v>
      </c>
    </row>
    <row r="33" spans="1:65">
      <c r="A33" s="4" t="s">
        <v>204</v>
      </c>
      <c r="C33" s="5" t="n">
        <v>0</v>
      </c>
      <c r="G33" s="5" t="n">
        <v>-12092</v>
      </c>
      <c r="H33" s="4" t="s">
        <v>34</v>
      </c>
      <c r="M33" s="5" t="n">
        <v>0</v>
      </c>
      <c r="N33" s="4" t="s">
        <v>34</v>
      </c>
      <c r="U33" s="5" t="n">
        <v>0</v>
      </c>
      <c r="V33" s="4" t="s">
        <v>48</v>
      </c>
      <c r="AA33" s="5" t="n">
        <v>0</v>
      </c>
      <c r="AB33" s="4" t="s">
        <v>48</v>
      </c>
      <c r="AG33" s="5" t="n">
        <v>0</v>
      </c>
      <c r="AH33" s="4" t="s">
        <v>48</v>
      </c>
      <c r="AM33" s="5" t="n">
        <v>0</v>
      </c>
      <c r="AN33" s="4" t="s">
        <v>48</v>
      </c>
      <c r="AS33" s="5" t="n">
        <v>0</v>
      </c>
      <c r="AT33" s="4" t="s">
        <v>34</v>
      </c>
      <c r="AY33" s="5" t="n">
        <v>0</v>
      </c>
      <c r="AZ33" s="4" t="s">
        <v>34</v>
      </c>
      <c r="BE33" s="5" t="n">
        <v>12092</v>
      </c>
      <c r="BH33" s="5" t="n">
        <v>0</v>
      </c>
      <c r="BK33" s="5" t="n">
        <v>0</v>
      </c>
    </row>
    <row r="34" spans="1:65">
      <c r="A34" s="4" t="s">
        <v>193</v>
      </c>
      <c r="C34" s="5" t="n">
        <v>-472</v>
      </c>
      <c r="G34" s="5" t="n">
        <v>0</v>
      </c>
      <c r="H34" s="4" t="s">
        <v>34</v>
      </c>
      <c r="M34" s="5" t="n">
        <v>-647</v>
      </c>
      <c r="N34" s="4" t="s">
        <v>34</v>
      </c>
      <c r="U34" s="5" t="n">
        <v>0</v>
      </c>
      <c r="V34" s="4" t="s">
        <v>48</v>
      </c>
      <c r="AA34" s="5" t="n">
        <v>0</v>
      </c>
      <c r="AB34" s="4" t="s">
        <v>48</v>
      </c>
      <c r="AG34" s="5" t="n">
        <v>0</v>
      </c>
      <c r="AH34" s="4" t="s">
        <v>48</v>
      </c>
      <c r="AM34" s="5" t="n">
        <v>0</v>
      </c>
      <c r="AN34" s="4" t="s">
        <v>48</v>
      </c>
      <c r="AS34" s="5" t="n">
        <v>0</v>
      </c>
      <c r="AT34" s="4" t="s">
        <v>34</v>
      </c>
      <c r="AY34" s="5" t="n">
        <v>0</v>
      </c>
      <c r="AZ34" s="4" t="s">
        <v>34</v>
      </c>
      <c r="BE34" s="5" t="n">
        <v>175</v>
      </c>
      <c r="BH34" s="5" t="n">
        <v>-472</v>
      </c>
      <c r="BK34" s="5" t="n">
        <v>0</v>
      </c>
    </row>
    <row r="35" spans="1:65">
      <c r="A35" s="4" t="s">
        <v>194</v>
      </c>
      <c r="C35" s="5" t="n">
        <v>-2040</v>
      </c>
      <c r="G35" s="5" t="n">
        <v>-13</v>
      </c>
      <c r="H35" s="4" t="s">
        <v>34</v>
      </c>
      <c r="M35" s="5" t="n">
        <v>0</v>
      </c>
      <c r="N35" s="4" t="s">
        <v>34</v>
      </c>
      <c r="U35" s="5" t="n">
        <v>0</v>
      </c>
      <c r="V35" s="4" t="s">
        <v>48</v>
      </c>
      <c r="AA35" s="5" t="n">
        <v>0</v>
      </c>
      <c r="AB35" s="4" t="s">
        <v>48</v>
      </c>
      <c r="AG35" s="5" t="n">
        <v>0</v>
      </c>
      <c r="AH35" s="4" t="s">
        <v>48</v>
      </c>
      <c r="AM35" s="5" t="n">
        <v>0</v>
      </c>
      <c r="AN35" s="4" t="s">
        <v>48</v>
      </c>
      <c r="AS35" s="5" t="n">
        <v>21</v>
      </c>
      <c r="AT35" s="4" t="s">
        <v>34</v>
      </c>
      <c r="AY35" s="5" t="n">
        <v>0</v>
      </c>
      <c r="AZ35" s="4" t="s">
        <v>34</v>
      </c>
      <c r="BE35" s="5" t="n">
        <v>-2048</v>
      </c>
      <c r="BH35" s="5" t="n">
        <v>-2040</v>
      </c>
      <c r="BK35" s="5" t="n">
        <v>0</v>
      </c>
    </row>
    <row r="36" spans="1:65">
      <c r="A36" s="4" t="s">
        <v>205</v>
      </c>
      <c r="B36" s="4" t="s">
        <v>75</v>
      </c>
      <c r="C36" s="5" t="n">
        <v>-272</v>
      </c>
      <c r="G36" s="5" t="n">
        <v>0</v>
      </c>
      <c r="H36" s="4" t="s">
        <v>34</v>
      </c>
      <c r="M36" s="5" t="n">
        <v>0</v>
      </c>
      <c r="N36" s="4" t="s">
        <v>34</v>
      </c>
      <c r="U36" s="5" t="n">
        <v>0</v>
      </c>
      <c r="V36" s="4" t="s">
        <v>48</v>
      </c>
      <c r="AA36" s="5" t="n">
        <v>0</v>
      </c>
      <c r="AB36" s="4" t="s">
        <v>48</v>
      </c>
      <c r="AG36" s="5" t="n">
        <v>0</v>
      </c>
      <c r="AH36" s="4" t="s">
        <v>48</v>
      </c>
      <c r="AM36" s="5" t="n">
        <v>0</v>
      </c>
      <c r="AN36" s="4" t="s">
        <v>48</v>
      </c>
      <c r="AS36" s="5" t="n">
        <v>-272</v>
      </c>
      <c r="AT36" s="4" t="s">
        <v>34</v>
      </c>
      <c r="AY36" s="5" t="n">
        <v>0</v>
      </c>
      <c r="AZ36" s="4" t="s">
        <v>34</v>
      </c>
      <c r="BE36" s="5" t="n">
        <v>0</v>
      </c>
      <c r="BH36" s="5" t="n">
        <v>-272</v>
      </c>
      <c r="BK36" s="5" t="n">
        <v>0</v>
      </c>
    </row>
    <row r="37" spans="1:65">
      <c r="A37" s="4" t="s">
        <v>195</v>
      </c>
      <c r="C37" s="5" t="n">
        <v>373</v>
      </c>
      <c r="G37" s="5" t="n">
        <v>0</v>
      </c>
      <c r="H37" s="4" t="s">
        <v>34</v>
      </c>
      <c r="M37" s="5" t="n">
        <v>0</v>
      </c>
      <c r="N37" s="4" t="s">
        <v>34</v>
      </c>
      <c r="U37" s="5" t="n">
        <v>0</v>
      </c>
      <c r="V37" s="4" t="s">
        <v>48</v>
      </c>
      <c r="AA37" s="5" t="n">
        <v>0</v>
      </c>
      <c r="AB37" s="4" t="s">
        <v>48</v>
      </c>
      <c r="AG37" s="5" t="n">
        <v>0</v>
      </c>
      <c r="AH37" s="4" t="s">
        <v>48</v>
      </c>
      <c r="AM37" s="5" t="n">
        <v>0</v>
      </c>
      <c r="AN37" s="4" t="s">
        <v>48</v>
      </c>
      <c r="AS37" s="5" t="n">
        <v>0</v>
      </c>
      <c r="AT37" s="4" t="s">
        <v>34</v>
      </c>
      <c r="AY37" s="5" t="n">
        <v>0</v>
      </c>
      <c r="AZ37" s="4" t="s">
        <v>34</v>
      </c>
      <c r="BE37" s="5" t="n">
        <v>373</v>
      </c>
      <c r="BH37" s="5" t="n">
        <v>373</v>
      </c>
      <c r="BK37" s="5" t="n">
        <v>0</v>
      </c>
    </row>
    <row r="38" spans="1:65">
      <c r="A38" s="4" t="s">
        <v>196</v>
      </c>
      <c r="C38" s="5" t="n">
        <v>-418</v>
      </c>
      <c r="G38" s="5" t="n">
        <v>0</v>
      </c>
      <c r="H38" s="4" t="s">
        <v>34</v>
      </c>
      <c r="M38" s="5" t="n">
        <v>0</v>
      </c>
      <c r="N38" s="4" t="s">
        <v>34</v>
      </c>
      <c r="U38" s="5" t="n">
        <v>0</v>
      </c>
      <c r="V38" s="4" t="s">
        <v>48</v>
      </c>
      <c r="AA38" s="5" t="n">
        <v>0</v>
      </c>
      <c r="AB38" s="4" t="s">
        <v>48</v>
      </c>
      <c r="AG38" s="5" t="n">
        <v>0</v>
      </c>
      <c r="AH38" s="4" t="s">
        <v>48</v>
      </c>
      <c r="AM38" s="5" t="n">
        <v>0</v>
      </c>
      <c r="AN38" s="4" t="s">
        <v>48</v>
      </c>
      <c r="AS38" s="5" t="n">
        <v>0</v>
      </c>
      <c r="AT38" s="4" t="s">
        <v>34</v>
      </c>
      <c r="AY38" s="5" t="n">
        <v>0</v>
      </c>
      <c r="AZ38" s="4" t="s">
        <v>34</v>
      </c>
      <c r="BE38" s="5" t="n">
        <v>-418</v>
      </c>
      <c r="BH38" s="5" t="n">
        <v>-418</v>
      </c>
      <c r="BK38" s="5" t="n">
        <v>0</v>
      </c>
    </row>
    <row r="39" spans="1:65">
      <c r="A39" s="4" t="s">
        <v>197</v>
      </c>
      <c r="C39" s="5" t="n">
        <v>-14585</v>
      </c>
      <c r="G39" s="5" t="n">
        <v>0</v>
      </c>
      <c r="H39" s="4" t="s">
        <v>34</v>
      </c>
      <c r="M39" s="5" t="n">
        <v>0</v>
      </c>
      <c r="N39" s="4" t="s">
        <v>34</v>
      </c>
      <c r="U39" s="5" t="n">
        <v>0</v>
      </c>
      <c r="V39" s="4" t="s">
        <v>48</v>
      </c>
      <c r="AA39" s="5" t="n">
        <v>0</v>
      </c>
      <c r="AB39" s="4" t="s">
        <v>48</v>
      </c>
      <c r="AG39" s="5" t="n">
        <v>0</v>
      </c>
      <c r="AH39" s="4" t="s">
        <v>48</v>
      </c>
      <c r="AM39" s="5" t="n">
        <v>0</v>
      </c>
      <c r="AN39" s="4" t="s">
        <v>48</v>
      </c>
      <c r="AS39" s="5" t="n">
        <v>0</v>
      </c>
      <c r="AT39" s="4" t="s">
        <v>34</v>
      </c>
      <c r="AY39" s="5" t="n">
        <v>0</v>
      </c>
      <c r="AZ39" s="4" t="s">
        <v>34</v>
      </c>
      <c r="BE39" s="5" t="n">
        <v>-14585</v>
      </c>
      <c r="BH39" s="5" t="n">
        <v>-14585</v>
      </c>
      <c r="BK39" s="5" t="n">
        <v>0</v>
      </c>
    </row>
    <row r="40" spans="1:65">
      <c r="A40" s="4" t="s">
        <v>198</v>
      </c>
      <c r="C40" s="5" t="n">
        <v>-204</v>
      </c>
      <c r="G40" s="5" t="n">
        <v>0</v>
      </c>
      <c r="H40" s="4" t="s">
        <v>34</v>
      </c>
      <c r="M40" s="5" t="n">
        <v>0</v>
      </c>
      <c r="N40" s="4" t="s">
        <v>34</v>
      </c>
      <c r="U40" s="5" t="n">
        <v>0</v>
      </c>
      <c r="V40" s="4" t="s">
        <v>48</v>
      </c>
      <c r="AA40" s="5" t="n">
        <v>0</v>
      </c>
      <c r="AB40" s="4" t="s">
        <v>48</v>
      </c>
      <c r="AG40" s="5" t="n">
        <v>0</v>
      </c>
      <c r="AH40" s="4" t="s">
        <v>48</v>
      </c>
      <c r="AM40" s="5" t="n">
        <v>0</v>
      </c>
      <c r="AN40" s="4" t="s">
        <v>48</v>
      </c>
      <c r="AS40" s="5" t="n">
        <v>0</v>
      </c>
      <c r="AT40" s="4" t="s">
        <v>34</v>
      </c>
      <c r="AY40" s="5" t="n">
        <v>0</v>
      </c>
      <c r="AZ40" s="4" t="s">
        <v>34</v>
      </c>
      <c r="BE40" s="5" t="n">
        <v>-204</v>
      </c>
      <c r="BH40" s="5" t="n">
        <v>-204</v>
      </c>
      <c r="BK40" s="5" t="n">
        <v>0</v>
      </c>
    </row>
    <row r="41" spans="1:65">
      <c r="A41" s="4" t="s">
        <v>206</v>
      </c>
      <c r="C41" s="5" t="n">
        <v>3000</v>
      </c>
      <c r="G41" s="5" t="n">
        <v>0</v>
      </c>
      <c r="H41" s="4" t="s">
        <v>34</v>
      </c>
      <c r="M41" s="5" t="n">
        <v>0</v>
      </c>
      <c r="N41" s="4" t="s">
        <v>34</v>
      </c>
      <c r="U41" s="5" t="n">
        <v>0</v>
      </c>
      <c r="V41" s="4" t="s">
        <v>48</v>
      </c>
      <c r="AA41" s="5" t="n">
        <v>0</v>
      </c>
      <c r="AB41" s="4" t="s">
        <v>48</v>
      </c>
      <c r="AG41" s="5" t="n">
        <v>0</v>
      </c>
      <c r="AH41" s="4" t="s">
        <v>48</v>
      </c>
      <c r="AM41" s="5" t="n">
        <v>0</v>
      </c>
      <c r="AN41" s="4" t="s">
        <v>48</v>
      </c>
      <c r="AS41" s="5" t="n">
        <v>0</v>
      </c>
      <c r="AT41" s="4" t="s">
        <v>34</v>
      </c>
      <c r="AY41" s="5" t="n">
        <v>0</v>
      </c>
      <c r="AZ41" s="4" t="s">
        <v>34</v>
      </c>
      <c r="BE41" s="5" t="n">
        <v>3000</v>
      </c>
      <c r="BH41" s="5" t="n">
        <v>3000</v>
      </c>
      <c r="BK41" s="5" t="n">
        <v>0</v>
      </c>
    </row>
    <row r="42" spans="1:65">
      <c r="A42" s="4" t="s">
        <v>207</v>
      </c>
      <c r="C42" s="5" t="n">
        <v>-3015</v>
      </c>
      <c r="G42" s="5" t="n">
        <v>0</v>
      </c>
      <c r="H42" s="4" t="s">
        <v>34</v>
      </c>
      <c r="M42" s="5" t="n">
        <v>-2070</v>
      </c>
      <c r="N42" s="4" t="s">
        <v>34</v>
      </c>
      <c r="U42" s="5" t="n">
        <v>0</v>
      </c>
      <c r="V42" s="4" t="s">
        <v>48</v>
      </c>
      <c r="AA42" s="5" t="n">
        <v>-210</v>
      </c>
      <c r="AB42" s="4" t="s">
        <v>48</v>
      </c>
      <c r="AG42" s="5" t="n">
        <v>0</v>
      </c>
      <c r="AH42" s="4" t="s">
        <v>48</v>
      </c>
      <c r="AM42" s="5" t="n">
        <v>-1</v>
      </c>
      <c r="AN42" s="4" t="s">
        <v>48</v>
      </c>
      <c r="AS42" s="5" t="n">
        <v>-96</v>
      </c>
      <c r="AT42" s="4" t="s">
        <v>34</v>
      </c>
      <c r="AY42" s="5" t="n">
        <v>0</v>
      </c>
      <c r="AZ42" s="4" t="s">
        <v>34</v>
      </c>
      <c r="BE42" s="5" t="n">
        <v>-638</v>
      </c>
      <c r="BH42" s="5" t="n">
        <v>-3015</v>
      </c>
      <c r="BK42" s="5" t="n">
        <v>0</v>
      </c>
    </row>
    <row r="43" spans="1:65">
      <c r="A43" s="4" t="s">
        <v>200</v>
      </c>
      <c r="C43" s="5" t="n">
        <v>-33</v>
      </c>
      <c r="G43" s="5" t="n">
        <v>0</v>
      </c>
      <c r="H43" s="4" t="s">
        <v>34</v>
      </c>
      <c r="M43" s="5" t="n">
        <v>0</v>
      </c>
      <c r="N43" s="4" t="s">
        <v>34</v>
      </c>
      <c r="U43" s="5" t="n">
        <v>0</v>
      </c>
      <c r="V43" s="4" t="s">
        <v>48</v>
      </c>
      <c r="AA43" s="5" t="n">
        <v>0</v>
      </c>
      <c r="AB43" s="4" t="s">
        <v>48</v>
      </c>
      <c r="AG43" s="5" t="n">
        <v>0</v>
      </c>
      <c r="AH43" s="4" t="s">
        <v>48</v>
      </c>
      <c r="AM43" s="5" t="n">
        <v>0</v>
      </c>
      <c r="AN43" s="4" t="s">
        <v>48</v>
      </c>
      <c r="AS43" s="5" t="n">
        <v>0</v>
      </c>
      <c r="AT43" s="4" t="s">
        <v>34</v>
      </c>
      <c r="AY43" s="5" t="n">
        <v>0</v>
      </c>
      <c r="AZ43" s="4" t="s">
        <v>34</v>
      </c>
      <c r="BE43" s="5" t="n">
        <v>-34</v>
      </c>
      <c r="BH43" s="5" t="n">
        <v>-34</v>
      </c>
      <c r="BK43" s="5" t="n">
        <v>1</v>
      </c>
    </row>
    <row r="44" spans="1:65">
      <c r="A44" s="4" t="s">
        <v>208</v>
      </c>
      <c r="C44" s="5" t="n">
        <v>47711</v>
      </c>
      <c r="G44" s="5" t="n">
        <v>2348</v>
      </c>
      <c r="H44" s="4" t="s">
        <v>34</v>
      </c>
      <c r="M44" s="5" t="n">
        <v>7595</v>
      </c>
      <c r="N44" s="4" t="s">
        <v>34</v>
      </c>
      <c r="S44" s="6" t="n">
        <v>7595</v>
      </c>
      <c r="U44" s="5" t="n">
        <v>0</v>
      </c>
      <c r="V44" s="4" t="s">
        <v>48</v>
      </c>
      <c r="AA44" s="5" t="n">
        <v>-298</v>
      </c>
      <c r="AB44" s="4" t="s">
        <v>48</v>
      </c>
      <c r="AG44" s="5" t="n">
        <v>-123</v>
      </c>
      <c r="AH44" s="4" t="s">
        <v>48</v>
      </c>
      <c r="AM44" s="5" t="n">
        <v>3927</v>
      </c>
      <c r="AN44" s="4" t="s">
        <v>48</v>
      </c>
      <c r="AS44" s="5" t="n">
        <v>-24</v>
      </c>
      <c r="AT44" s="4" t="s">
        <v>34</v>
      </c>
      <c r="AY44" s="5" t="n">
        <v>-121</v>
      </c>
      <c r="AZ44" s="4" t="s">
        <v>34</v>
      </c>
      <c r="BE44" s="5" t="n">
        <v>34405</v>
      </c>
      <c r="BH44" s="5" t="n">
        <v>47709</v>
      </c>
      <c r="BK44" s="5" t="n">
        <v>2</v>
      </c>
    </row>
    <row r="45" spans="1:65">
      <c r="A45" s="4" t="s">
        <v>209</v>
      </c>
      <c r="C45" s="6" t="n">
        <v>63584</v>
      </c>
      <c r="G45" s="6" t="n">
        <v>14453</v>
      </c>
      <c r="H45" s="4" t="s">
        <v>34</v>
      </c>
      <c r="M45" s="6" t="n">
        <v>8982</v>
      </c>
      <c r="N45" s="4" t="s">
        <v>34</v>
      </c>
      <c r="U45" s="6" t="n">
        <v>0</v>
      </c>
      <c r="V45" s="4" t="s">
        <v>48</v>
      </c>
      <c r="AA45" s="6" t="n">
        <v>260</v>
      </c>
      <c r="AB45" s="4" t="s">
        <v>48</v>
      </c>
      <c r="AG45" s="6" t="n">
        <v>184</v>
      </c>
      <c r="AH45" s="4" t="s">
        <v>48</v>
      </c>
      <c r="AM45" s="6" t="n">
        <v>3084</v>
      </c>
      <c r="AN45" s="4" t="s">
        <v>48</v>
      </c>
      <c r="AS45" s="6" t="n">
        <v>323</v>
      </c>
      <c r="AT45" s="4" t="s">
        <v>34</v>
      </c>
      <c r="AY45" s="6" t="n">
        <v>-179</v>
      </c>
      <c r="AZ45" s="4" t="s">
        <v>34</v>
      </c>
      <c r="BE45" s="6" t="n">
        <v>36476</v>
      </c>
      <c r="BH45" s="6" t="n">
        <v>63583</v>
      </c>
      <c r="BK45" s="6" t="n">
        <v>1</v>
      </c>
    </row>
    <row r="46" spans="1:65"/>
    <row r="47" spans="1:65">
      <c r="A47" s="4" t="s">
        <v>34</v>
      </c>
      <c r="B47" s="4" t="s">
        <v>210</v>
      </c>
    </row>
    <row r="48" spans="1:65">
      <c r="A48" s="4" t="s">
        <v>48</v>
      </c>
      <c r="B48" s="4" t="s">
        <v>211</v>
      </c>
    </row>
    <row r="49" spans="1:65">
      <c r="A49" s="4" t="s">
        <v>75</v>
      </c>
      <c r="B49" s="4" t="s">
        <v>212</v>
      </c>
    </row>
    <row r="50" spans="1:65">
      <c r="A50" s="4" t="s">
        <v>91</v>
      </c>
      <c r="B50" s="4" t="s">
        <v>64</v>
      </c>
    </row>
    <row r="51" spans="1:65">
      <c r="A51" s="4" t="s">
        <v>202</v>
      </c>
      <c r="B51" s="4" t="s">
        <v>148</v>
      </c>
    </row>
  </sheetData>
  <mergeCells count="764">
    <mergeCell ref="A1:B1"/>
    <mergeCell ref="C1:D1"/>
    <mergeCell ref="G1:H1"/>
    <mergeCell ref="M1:N1"/>
    <mergeCell ref="U1:V1"/>
    <mergeCell ref="AA1:AB1"/>
    <mergeCell ref="AG1:AH1"/>
    <mergeCell ref="AM1:AN1"/>
    <mergeCell ref="AS1:AT1"/>
    <mergeCell ref="AY1:AZ1"/>
    <mergeCell ref="I2:J2"/>
    <mergeCell ref="K2:L2"/>
    <mergeCell ref="O2:P2"/>
    <mergeCell ref="Q2:R2"/>
    <mergeCell ref="S2:T2"/>
    <mergeCell ref="W2:X2"/>
    <mergeCell ref="Y2:Z2"/>
    <mergeCell ref="AC2:AD2"/>
    <mergeCell ref="AE2:AF2"/>
    <mergeCell ref="AI2:AJ2"/>
    <mergeCell ref="AK2:AL2"/>
    <mergeCell ref="AO2:AP2"/>
    <mergeCell ref="AQ2:AR2"/>
    <mergeCell ref="AU2:AV2"/>
    <mergeCell ref="AW2:AX2"/>
    <mergeCell ref="BA2:BB2"/>
    <mergeCell ref="BC2:BD2"/>
    <mergeCell ref="I3:J3"/>
    <mergeCell ref="K3:L3"/>
    <mergeCell ref="O3:P3"/>
    <mergeCell ref="Q3:R3"/>
    <mergeCell ref="S3:T3"/>
    <mergeCell ref="W3:X3"/>
    <mergeCell ref="Y3:Z3"/>
    <mergeCell ref="AC3:AD3"/>
    <mergeCell ref="AE3:AF3"/>
    <mergeCell ref="AI3:AJ3"/>
    <mergeCell ref="AK3:AL3"/>
    <mergeCell ref="AO3:AP3"/>
    <mergeCell ref="AQ3:AR3"/>
    <mergeCell ref="AU3:AV3"/>
    <mergeCell ref="AW3:AX3"/>
    <mergeCell ref="BA3:BB3"/>
    <mergeCell ref="BC3:BD3"/>
    <mergeCell ref="I4:J4"/>
    <mergeCell ref="K4:L4"/>
    <mergeCell ref="O4:P4"/>
    <mergeCell ref="Q4:R4"/>
    <mergeCell ref="S4:T4"/>
    <mergeCell ref="W4:X4"/>
    <mergeCell ref="Y4:Z4"/>
    <mergeCell ref="AC4:AD4"/>
    <mergeCell ref="AE4:AF4"/>
    <mergeCell ref="AI4:AJ4"/>
    <mergeCell ref="AK4:AL4"/>
    <mergeCell ref="AO4:AP4"/>
    <mergeCell ref="AQ4:AR4"/>
    <mergeCell ref="AU4:AV4"/>
    <mergeCell ref="AW4:AX4"/>
    <mergeCell ref="BA4:BB4"/>
    <mergeCell ref="BC4:BD4"/>
    <mergeCell ref="I5:J5"/>
    <mergeCell ref="K5:L5"/>
    <mergeCell ref="O5:P5"/>
    <mergeCell ref="Q5:R5"/>
    <mergeCell ref="S5:T5"/>
    <mergeCell ref="W5:X5"/>
    <mergeCell ref="Y5:Z5"/>
    <mergeCell ref="AC5:AD5"/>
    <mergeCell ref="AE5:AF5"/>
    <mergeCell ref="AI5:AJ5"/>
    <mergeCell ref="AK5:AL5"/>
    <mergeCell ref="AO5:AP5"/>
    <mergeCell ref="AQ5:AR5"/>
    <mergeCell ref="AU5:AV5"/>
    <mergeCell ref="AW5:AX5"/>
    <mergeCell ref="BA5:BB5"/>
    <mergeCell ref="BC5:BD5"/>
    <mergeCell ref="I6:J6"/>
    <mergeCell ref="K6:L6"/>
    <mergeCell ref="O6:P6"/>
    <mergeCell ref="Q6:R6"/>
    <mergeCell ref="S6:T6"/>
    <mergeCell ref="W6:X6"/>
    <mergeCell ref="Y6:Z6"/>
    <mergeCell ref="AC6:AD6"/>
    <mergeCell ref="AE6:AF6"/>
    <mergeCell ref="AI6:AJ6"/>
    <mergeCell ref="AK6:AL6"/>
    <mergeCell ref="AO6:AP6"/>
    <mergeCell ref="AQ6:AR6"/>
    <mergeCell ref="AU6:AV6"/>
    <mergeCell ref="AW6:AX6"/>
    <mergeCell ref="BA6:BB6"/>
    <mergeCell ref="BC6:BD6"/>
    <mergeCell ref="I7:J7"/>
    <mergeCell ref="K7:L7"/>
    <mergeCell ref="O7:P7"/>
    <mergeCell ref="Q7:R7"/>
    <mergeCell ref="S7:T7"/>
    <mergeCell ref="W7:X7"/>
    <mergeCell ref="Y7:Z7"/>
    <mergeCell ref="AC7:AD7"/>
    <mergeCell ref="AE7:AF7"/>
    <mergeCell ref="AI7:AJ7"/>
    <mergeCell ref="AK7:AL7"/>
    <mergeCell ref="AO7:AP7"/>
    <mergeCell ref="AQ7:AR7"/>
    <mergeCell ref="AU7:AV7"/>
    <mergeCell ref="AW7:AX7"/>
    <mergeCell ref="BA7:BB7"/>
    <mergeCell ref="BC7:BD7"/>
    <mergeCell ref="I8:J8"/>
    <mergeCell ref="K8:L8"/>
    <mergeCell ref="O8:P8"/>
    <mergeCell ref="Q8:R8"/>
    <mergeCell ref="S8:T8"/>
    <mergeCell ref="W8:X8"/>
    <mergeCell ref="Y8:Z8"/>
    <mergeCell ref="AC8:AD8"/>
    <mergeCell ref="AE8:AF8"/>
    <mergeCell ref="AI8:AJ8"/>
    <mergeCell ref="AK8:AL8"/>
    <mergeCell ref="AO8:AP8"/>
    <mergeCell ref="AQ8:AR8"/>
    <mergeCell ref="AU8:AV8"/>
    <mergeCell ref="AW8:AX8"/>
    <mergeCell ref="BA8:BB8"/>
    <mergeCell ref="BC8:BD8"/>
    <mergeCell ref="I9:J9"/>
    <mergeCell ref="K9:L9"/>
    <mergeCell ref="O9:P9"/>
    <mergeCell ref="Q9:R9"/>
    <mergeCell ref="S9:T9"/>
    <mergeCell ref="W9:X9"/>
    <mergeCell ref="Y9:Z9"/>
    <mergeCell ref="AC9:AD9"/>
    <mergeCell ref="AE9:AF9"/>
    <mergeCell ref="AI9:AJ9"/>
    <mergeCell ref="AK9:AL9"/>
    <mergeCell ref="AO9:AP9"/>
    <mergeCell ref="AQ9:AR9"/>
    <mergeCell ref="AU9:AV9"/>
    <mergeCell ref="AW9:AX9"/>
    <mergeCell ref="BA9:BB9"/>
    <mergeCell ref="BC9:BD9"/>
    <mergeCell ref="I10:J10"/>
    <mergeCell ref="K10:L10"/>
    <mergeCell ref="O10:P10"/>
    <mergeCell ref="Q10:R10"/>
    <mergeCell ref="S10:T10"/>
    <mergeCell ref="W10:X10"/>
    <mergeCell ref="Y10:Z10"/>
    <mergeCell ref="AC10:AD10"/>
    <mergeCell ref="AE10:AF10"/>
    <mergeCell ref="AI10:AJ10"/>
    <mergeCell ref="AK10:AL10"/>
    <mergeCell ref="AO10:AP10"/>
    <mergeCell ref="AQ10:AR10"/>
    <mergeCell ref="AU10:AV10"/>
    <mergeCell ref="AW10:AX10"/>
    <mergeCell ref="BA10:BB10"/>
    <mergeCell ref="BC10:BD10"/>
    <mergeCell ref="I11:J11"/>
    <mergeCell ref="K11:L11"/>
    <mergeCell ref="O11:P11"/>
    <mergeCell ref="Q11:R11"/>
    <mergeCell ref="S11:T11"/>
    <mergeCell ref="W11:X11"/>
    <mergeCell ref="Y11:Z11"/>
    <mergeCell ref="AC11:AD11"/>
    <mergeCell ref="AE11:AF11"/>
    <mergeCell ref="AI11:AJ11"/>
    <mergeCell ref="AK11:AL11"/>
    <mergeCell ref="AO11:AP11"/>
    <mergeCell ref="AQ11:AR11"/>
    <mergeCell ref="AU11:AV11"/>
    <mergeCell ref="AW11:AX11"/>
    <mergeCell ref="BA11:BB11"/>
    <mergeCell ref="BC11:BD11"/>
    <mergeCell ref="I12:J12"/>
    <mergeCell ref="K12:L12"/>
    <mergeCell ref="O12:P12"/>
    <mergeCell ref="Q12:R12"/>
    <mergeCell ref="S12:T12"/>
    <mergeCell ref="W12:X12"/>
    <mergeCell ref="Y12:Z12"/>
    <mergeCell ref="AC12:AD12"/>
    <mergeCell ref="AE12:AF12"/>
    <mergeCell ref="AI12:AJ12"/>
    <mergeCell ref="AK12:AL12"/>
    <mergeCell ref="AO12:AP12"/>
    <mergeCell ref="AQ12:AR12"/>
    <mergeCell ref="AU12:AV12"/>
    <mergeCell ref="AW12:AX12"/>
    <mergeCell ref="BA12:BB12"/>
    <mergeCell ref="BC12:BD12"/>
    <mergeCell ref="I13:J13"/>
    <mergeCell ref="K13:L13"/>
    <mergeCell ref="O13:P13"/>
    <mergeCell ref="Q13:R13"/>
    <mergeCell ref="S13:T13"/>
    <mergeCell ref="W13:X13"/>
    <mergeCell ref="Y13:Z13"/>
    <mergeCell ref="AC13:AD13"/>
    <mergeCell ref="AE13:AF13"/>
    <mergeCell ref="AI13:AJ13"/>
    <mergeCell ref="AK13:AL13"/>
    <mergeCell ref="AO13:AP13"/>
    <mergeCell ref="AQ13:AR13"/>
    <mergeCell ref="AU13:AV13"/>
    <mergeCell ref="AW13:AX13"/>
    <mergeCell ref="BA13:BB13"/>
    <mergeCell ref="BC13:BD13"/>
    <mergeCell ref="I14:J14"/>
    <mergeCell ref="K14:L14"/>
    <mergeCell ref="O14:P14"/>
    <mergeCell ref="Q14:R14"/>
    <mergeCell ref="S14:T14"/>
    <mergeCell ref="W14:X14"/>
    <mergeCell ref="Y14:Z14"/>
    <mergeCell ref="AC14:AD14"/>
    <mergeCell ref="AE14:AF14"/>
    <mergeCell ref="AI14:AJ14"/>
    <mergeCell ref="AK14:AL14"/>
    <mergeCell ref="AO14:AP14"/>
    <mergeCell ref="AQ14:AR14"/>
    <mergeCell ref="AU14:AV14"/>
    <mergeCell ref="AW14:AX14"/>
    <mergeCell ref="BA14:BB14"/>
    <mergeCell ref="BC14:BD14"/>
    <mergeCell ref="I15:J15"/>
    <mergeCell ref="K15:L15"/>
    <mergeCell ref="O15:P15"/>
    <mergeCell ref="Q15:R15"/>
    <mergeCell ref="S15:T15"/>
    <mergeCell ref="W15:X15"/>
    <mergeCell ref="Y15:Z15"/>
    <mergeCell ref="AC15:AD15"/>
    <mergeCell ref="AE15:AF15"/>
    <mergeCell ref="AI15:AJ15"/>
    <mergeCell ref="AK15:AL15"/>
    <mergeCell ref="AO15:AP15"/>
    <mergeCell ref="AQ15:AR15"/>
    <mergeCell ref="AU15:AV15"/>
    <mergeCell ref="AW15:AX15"/>
    <mergeCell ref="BA15:BB15"/>
    <mergeCell ref="BC15:BD15"/>
    <mergeCell ref="I16:J16"/>
    <mergeCell ref="K16:L16"/>
    <mergeCell ref="O16:P16"/>
    <mergeCell ref="Q16:R16"/>
    <mergeCell ref="S16:T16"/>
    <mergeCell ref="W16:X16"/>
    <mergeCell ref="Y16:Z16"/>
    <mergeCell ref="AC16:AD16"/>
    <mergeCell ref="AE16:AF16"/>
    <mergeCell ref="AI16:AJ16"/>
    <mergeCell ref="AK16:AL16"/>
    <mergeCell ref="AO16:AP16"/>
    <mergeCell ref="AQ16:AR16"/>
    <mergeCell ref="AU16:AV16"/>
    <mergeCell ref="AW16:AX16"/>
    <mergeCell ref="BA16:BB16"/>
    <mergeCell ref="BC16:BD16"/>
    <mergeCell ref="I17:J17"/>
    <mergeCell ref="K17:L17"/>
    <mergeCell ref="O17:P17"/>
    <mergeCell ref="Q17:R17"/>
    <mergeCell ref="S17:T17"/>
    <mergeCell ref="W17:X17"/>
    <mergeCell ref="Y17:Z17"/>
    <mergeCell ref="AC17:AD17"/>
    <mergeCell ref="AE17:AF17"/>
    <mergeCell ref="AI17:AJ17"/>
    <mergeCell ref="AK17:AL17"/>
    <mergeCell ref="AO17:AP17"/>
    <mergeCell ref="AQ17:AR17"/>
    <mergeCell ref="AU17:AV17"/>
    <mergeCell ref="AW17:AX17"/>
    <mergeCell ref="BA17:BB17"/>
    <mergeCell ref="BC17:BD17"/>
    <mergeCell ref="I18:J18"/>
    <mergeCell ref="K18:L18"/>
    <mergeCell ref="O18:P18"/>
    <mergeCell ref="Q18:R18"/>
    <mergeCell ref="S18:T18"/>
    <mergeCell ref="W18:X18"/>
    <mergeCell ref="Y18:Z18"/>
    <mergeCell ref="AC18:AD18"/>
    <mergeCell ref="AE18:AF18"/>
    <mergeCell ref="AI18:AJ18"/>
    <mergeCell ref="AK18:AL18"/>
    <mergeCell ref="AO18:AP18"/>
    <mergeCell ref="AQ18:AR18"/>
    <mergeCell ref="AU18:AV18"/>
    <mergeCell ref="AW18:AX18"/>
    <mergeCell ref="BA18:BB18"/>
    <mergeCell ref="BC18:BD18"/>
    <mergeCell ref="I19:J19"/>
    <mergeCell ref="K19:L19"/>
    <mergeCell ref="O19:P19"/>
    <mergeCell ref="Q19:R19"/>
    <mergeCell ref="S19:T19"/>
    <mergeCell ref="W19:X19"/>
    <mergeCell ref="Y19:Z19"/>
    <mergeCell ref="AC19:AD19"/>
    <mergeCell ref="AE19:AF19"/>
    <mergeCell ref="AI19:AJ19"/>
    <mergeCell ref="AK19:AL19"/>
    <mergeCell ref="AO19:AP19"/>
    <mergeCell ref="AQ19:AR19"/>
    <mergeCell ref="AU19:AV19"/>
    <mergeCell ref="AW19:AX19"/>
    <mergeCell ref="BA19:BB19"/>
    <mergeCell ref="BC19:BD19"/>
    <mergeCell ref="I20:J20"/>
    <mergeCell ref="K20:L20"/>
    <mergeCell ref="O20:P20"/>
    <mergeCell ref="Q20:R20"/>
    <mergeCell ref="S20:T20"/>
    <mergeCell ref="W20:X20"/>
    <mergeCell ref="Y20:Z20"/>
    <mergeCell ref="AC20:AD20"/>
    <mergeCell ref="AE20:AF20"/>
    <mergeCell ref="AI20:AJ20"/>
    <mergeCell ref="AK20:AL20"/>
    <mergeCell ref="AO20:AP20"/>
    <mergeCell ref="AQ20:AR20"/>
    <mergeCell ref="AU20:AV20"/>
    <mergeCell ref="AW20:AX20"/>
    <mergeCell ref="BA20:BB20"/>
    <mergeCell ref="BC20:BD20"/>
    <mergeCell ref="I21:J21"/>
    <mergeCell ref="K21:L21"/>
    <mergeCell ref="O21:P21"/>
    <mergeCell ref="Q21:R21"/>
    <mergeCell ref="S21:T21"/>
    <mergeCell ref="W21:X21"/>
    <mergeCell ref="Y21:Z21"/>
    <mergeCell ref="AC21:AD21"/>
    <mergeCell ref="AE21:AF21"/>
    <mergeCell ref="AI21:AJ21"/>
    <mergeCell ref="AK21:AL21"/>
    <mergeCell ref="AO21:AP21"/>
    <mergeCell ref="AQ21:AR21"/>
    <mergeCell ref="AU21:AV21"/>
    <mergeCell ref="AW21:AX21"/>
    <mergeCell ref="BA21:BB21"/>
    <mergeCell ref="BC21:BD21"/>
    <mergeCell ref="I22:J22"/>
    <mergeCell ref="K22:L22"/>
    <mergeCell ref="O22:P22"/>
    <mergeCell ref="Q22:R22"/>
    <mergeCell ref="S22:T22"/>
    <mergeCell ref="W22:X22"/>
    <mergeCell ref="Y22:Z22"/>
    <mergeCell ref="AC22:AD22"/>
    <mergeCell ref="AE22:AF22"/>
    <mergeCell ref="AI22:AJ22"/>
    <mergeCell ref="AK22:AL22"/>
    <mergeCell ref="AO22:AP22"/>
    <mergeCell ref="AQ22:AR22"/>
    <mergeCell ref="AU22:AV22"/>
    <mergeCell ref="AW22:AX22"/>
    <mergeCell ref="BA22:BB22"/>
    <mergeCell ref="BC22:BD22"/>
    <mergeCell ref="I23:J23"/>
    <mergeCell ref="K23:L23"/>
    <mergeCell ref="O23:P23"/>
    <mergeCell ref="Q23:R23"/>
    <mergeCell ref="S23:T23"/>
    <mergeCell ref="W23:X23"/>
    <mergeCell ref="Y23:Z23"/>
    <mergeCell ref="AC23:AD23"/>
    <mergeCell ref="AE23:AF23"/>
    <mergeCell ref="AI23:AJ23"/>
    <mergeCell ref="AK23:AL23"/>
    <mergeCell ref="AO23:AP23"/>
    <mergeCell ref="AQ23:AR23"/>
    <mergeCell ref="AU23:AV23"/>
    <mergeCell ref="AW23:AX23"/>
    <mergeCell ref="BA23:BB23"/>
    <mergeCell ref="BC23:BD23"/>
    <mergeCell ref="I24:J24"/>
    <mergeCell ref="K24:L24"/>
    <mergeCell ref="O24:P24"/>
    <mergeCell ref="Q24:R24"/>
    <mergeCell ref="S24:T24"/>
    <mergeCell ref="W24:X24"/>
    <mergeCell ref="Y24:Z24"/>
    <mergeCell ref="AC24:AD24"/>
    <mergeCell ref="AE24:AF24"/>
    <mergeCell ref="AI24:AJ24"/>
    <mergeCell ref="AK24:AL24"/>
    <mergeCell ref="AO24:AP24"/>
    <mergeCell ref="AQ24:AR24"/>
    <mergeCell ref="AU24:AV24"/>
    <mergeCell ref="AW24:AX24"/>
    <mergeCell ref="BA24:BB24"/>
    <mergeCell ref="BC24:BD24"/>
    <mergeCell ref="I25:J25"/>
    <mergeCell ref="K25:L25"/>
    <mergeCell ref="O25:P25"/>
    <mergeCell ref="Q25:R25"/>
    <mergeCell ref="S25:T25"/>
    <mergeCell ref="W25:X25"/>
    <mergeCell ref="Y25:Z25"/>
    <mergeCell ref="AC25:AD25"/>
    <mergeCell ref="AE25:AF25"/>
    <mergeCell ref="AI25:AJ25"/>
    <mergeCell ref="AK25:AL25"/>
    <mergeCell ref="AO25:AP25"/>
    <mergeCell ref="AQ25:AR25"/>
    <mergeCell ref="AU25:AV25"/>
    <mergeCell ref="AW25:AX25"/>
    <mergeCell ref="BA25:BB25"/>
    <mergeCell ref="BC25:BD25"/>
    <mergeCell ref="I26:J26"/>
    <mergeCell ref="K26:L26"/>
    <mergeCell ref="O26:P26"/>
    <mergeCell ref="Q26:R26"/>
    <mergeCell ref="S26:T26"/>
    <mergeCell ref="W26:X26"/>
    <mergeCell ref="Y26:Z26"/>
    <mergeCell ref="AC26:AD26"/>
    <mergeCell ref="AE26:AF26"/>
    <mergeCell ref="AI26:AJ26"/>
    <mergeCell ref="AK26:AL26"/>
    <mergeCell ref="AO26:AP26"/>
    <mergeCell ref="AQ26:AR26"/>
    <mergeCell ref="AU26:AV26"/>
    <mergeCell ref="AW26:AX26"/>
    <mergeCell ref="BA26:BB26"/>
    <mergeCell ref="BC26:BD26"/>
    <mergeCell ref="I27:J27"/>
    <mergeCell ref="K27:L27"/>
    <mergeCell ref="O27:P27"/>
    <mergeCell ref="Q27:R27"/>
    <mergeCell ref="S27:T27"/>
    <mergeCell ref="W27:X27"/>
    <mergeCell ref="Y27:Z27"/>
    <mergeCell ref="AC27:AD27"/>
    <mergeCell ref="AE27:AF27"/>
    <mergeCell ref="AI27:AJ27"/>
    <mergeCell ref="AK27:AL27"/>
    <mergeCell ref="AO27:AP27"/>
    <mergeCell ref="AQ27:AR27"/>
    <mergeCell ref="AU27:AV27"/>
    <mergeCell ref="AW27:AX27"/>
    <mergeCell ref="BA27:BB27"/>
    <mergeCell ref="BC27:BD27"/>
    <mergeCell ref="I28:J28"/>
    <mergeCell ref="K28:L28"/>
    <mergeCell ref="O28:P28"/>
    <mergeCell ref="Q28:R28"/>
    <mergeCell ref="S28:T28"/>
    <mergeCell ref="W28:X28"/>
    <mergeCell ref="Y28:Z28"/>
    <mergeCell ref="AC28:AD28"/>
    <mergeCell ref="AE28:AF28"/>
    <mergeCell ref="AI28:AJ28"/>
    <mergeCell ref="AK28:AL28"/>
    <mergeCell ref="AO28:AP28"/>
    <mergeCell ref="AQ28:AR28"/>
    <mergeCell ref="AU28:AV28"/>
    <mergeCell ref="AW28:AX28"/>
    <mergeCell ref="BA28:BB28"/>
    <mergeCell ref="BC28:BD28"/>
    <mergeCell ref="I29:J29"/>
    <mergeCell ref="K29:L29"/>
    <mergeCell ref="O29:P29"/>
    <mergeCell ref="Q29:R29"/>
    <mergeCell ref="S29:T29"/>
    <mergeCell ref="W29:X29"/>
    <mergeCell ref="Y29:Z29"/>
    <mergeCell ref="AC29:AD29"/>
    <mergeCell ref="AE29:AF29"/>
    <mergeCell ref="AI29:AJ29"/>
    <mergeCell ref="AK29:AL29"/>
    <mergeCell ref="AO29:AP29"/>
    <mergeCell ref="AQ29:AR29"/>
    <mergeCell ref="AU29:AV29"/>
    <mergeCell ref="AW29:AX29"/>
    <mergeCell ref="BA29:BB29"/>
    <mergeCell ref="BC29:BD29"/>
    <mergeCell ref="I30:J30"/>
    <mergeCell ref="K30:L30"/>
    <mergeCell ref="O30:P30"/>
    <mergeCell ref="Q30:R30"/>
    <mergeCell ref="S30:T30"/>
    <mergeCell ref="W30:X30"/>
    <mergeCell ref="Y30:Z30"/>
    <mergeCell ref="AC30:AD30"/>
    <mergeCell ref="AE30:AF30"/>
    <mergeCell ref="AI30:AJ30"/>
    <mergeCell ref="AK30:AL30"/>
    <mergeCell ref="AO30:AP30"/>
    <mergeCell ref="AQ30:AR30"/>
    <mergeCell ref="AU30:AV30"/>
    <mergeCell ref="AW30:AX30"/>
    <mergeCell ref="BA30:BB30"/>
    <mergeCell ref="BC30:BD30"/>
    <mergeCell ref="I31:J31"/>
    <mergeCell ref="K31:L31"/>
    <mergeCell ref="O31:P31"/>
    <mergeCell ref="Q31:R31"/>
    <mergeCell ref="S31:T31"/>
    <mergeCell ref="W31:X31"/>
    <mergeCell ref="Y31:Z31"/>
    <mergeCell ref="AC31:AD31"/>
    <mergeCell ref="AE31:AF31"/>
    <mergeCell ref="AI31:AJ31"/>
    <mergeCell ref="AK31:AL31"/>
    <mergeCell ref="AO31:AP31"/>
    <mergeCell ref="AQ31:AR31"/>
    <mergeCell ref="AU31:AV31"/>
    <mergeCell ref="AW31:AX31"/>
    <mergeCell ref="BA31:BB31"/>
    <mergeCell ref="BC31:BD31"/>
    <mergeCell ref="I32:J32"/>
    <mergeCell ref="K32:L32"/>
    <mergeCell ref="O32:P32"/>
    <mergeCell ref="Q32:R32"/>
    <mergeCell ref="S32:T32"/>
    <mergeCell ref="W32:X32"/>
    <mergeCell ref="Y32:Z32"/>
    <mergeCell ref="AC32:AD32"/>
    <mergeCell ref="AE32:AF32"/>
    <mergeCell ref="AI32:AJ32"/>
    <mergeCell ref="AK32:AL32"/>
    <mergeCell ref="AO32:AP32"/>
    <mergeCell ref="AQ32:AR32"/>
    <mergeCell ref="AU32:AV32"/>
    <mergeCell ref="AW32:AX32"/>
    <mergeCell ref="BA32:BB32"/>
    <mergeCell ref="BC32:BD32"/>
    <mergeCell ref="I33:J33"/>
    <mergeCell ref="K33:L33"/>
    <mergeCell ref="O33:P33"/>
    <mergeCell ref="Q33:R33"/>
    <mergeCell ref="S33:T33"/>
    <mergeCell ref="W33:X33"/>
    <mergeCell ref="Y33:Z33"/>
    <mergeCell ref="AC33:AD33"/>
    <mergeCell ref="AE33:AF33"/>
    <mergeCell ref="AI33:AJ33"/>
    <mergeCell ref="AK33:AL33"/>
    <mergeCell ref="AO33:AP33"/>
    <mergeCell ref="AQ33:AR33"/>
    <mergeCell ref="AU33:AV33"/>
    <mergeCell ref="AW33:AX33"/>
    <mergeCell ref="BA33:BB33"/>
    <mergeCell ref="BC33:BD33"/>
    <mergeCell ref="I34:J34"/>
    <mergeCell ref="K34:L34"/>
    <mergeCell ref="O34:P34"/>
    <mergeCell ref="Q34:R34"/>
    <mergeCell ref="S34:T34"/>
    <mergeCell ref="W34:X34"/>
    <mergeCell ref="Y34:Z34"/>
    <mergeCell ref="AC34:AD34"/>
    <mergeCell ref="AE34:AF34"/>
    <mergeCell ref="AI34:AJ34"/>
    <mergeCell ref="AK34:AL34"/>
    <mergeCell ref="AO34:AP34"/>
    <mergeCell ref="AQ34:AR34"/>
    <mergeCell ref="AU34:AV34"/>
    <mergeCell ref="AW34:AX34"/>
    <mergeCell ref="BA34:BB34"/>
    <mergeCell ref="BC34:BD34"/>
    <mergeCell ref="I35:J35"/>
    <mergeCell ref="K35:L35"/>
    <mergeCell ref="O35:P35"/>
    <mergeCell ref="Q35:R35"/>
    <mergeCell ref="S35:T35"/>
    <mergeCell ref="W35:X35"/>
    <mergeCell ref="Y35:Z35"/>
    <mergeCell ref="AC35:AD35"/>
    <mergeCell ref="AE35:AF35"/>
    <mergeCell ref="AI35:AJ35"/>
    <mergeCell ref="AK35:AL35"/>
    <mergeCell ref="AO35:AP35"/>
    <mergeCell ref="AQ35:AR35"/>
    <mergeCell ref="AU35:AV35"/>
    <mergeCell ref="AW35:AX35"/>
    <mergeCell ref="BA35:BB35"/>
    <mergeCell ref="BC35:BD35"/>
    <mergeCell ref="I36:J36"/>
    <mergeCell ref="K36:L36"/>
    <mergeCell ref="O36:P36"/>
    <mergeCell ref="Q36:R36"/>
    <mergeCell ref="S36:T36"/>
    <mergeCell ref="W36:X36"/>
    <mergeCell ref="Y36:Z36"/>
    <mergeCell ref="AC36:AD36"/>
    <mergeCell ref="AE36:AF36"/>
    <mergeCell ref="AI36:AJ36"/>
    <mergeCell ref="AK36:AL36"/>
    <mergeCell ref="AO36:AP36"/>
    <mergeCell ref="AQ36:AR36"/>
    <mergeCell ref="AU36:AV36"/>
    <mergeCell ref="AW36:AX36"/>
    <mergeCell ref="BA36:BB36"/>
    <mergeCell ref="BC36:BD36"/>
    <mergeCell ref="I37:J37"/>
    <mergeCell ref="K37:L37"/>
    <mergeCell ref="O37:P37"/>
    <mergeCell ref="Q37:R37"/>
    <mergeCell ref="S37:T37"/>
    <mergeCell ref="W37:X37"/>
    <mergeCell ref="Y37:Z37"/>
    <mergeCell ref="AC37:AD37"/>
    <mergeCell ref="AE37:AF37"/>
    <mergeCell ref="AI37:AJ37"/>
    <mergeCell ref="AK37:AL37"/>
    <mergeCell ref="AO37:AP37"/>
    <mergeCell ref="AQ37:AR37"/>
    <mergeCell ref="AU37:AV37"/>
    <mergeCell ref="AW37:AX37"/>
    <mergeCell ref="BA37:BB37"/>
    <mergeCell ref="BC37:BD37"/>
    <mergeCell ref="I38:J38"/>
    <mergeCell ref="K38:L38"/>
    <mergeCell ref="O38:P38"/>
    <mergeCell ref="Q38:R38"/>
    <mergeCell ref="S38:T38"/>
    <mergeCell ref="W38:X38"/>
    <mergeCell ref="Y38:Z38"/>
    <mergeCell ref="AC38:AD38"/>
    <mergeCell ref="AE38:AF38"/>
    <mergeCell ref="AI38:AJ38"/>
    <mergeCell ref="AK38:AL38"/>
    <mergeCell ref="AO38:AP38"/>
    <mergeCell ref="AQ38:AR38"/>
    <mergeCell ref="AU38:AV38"/>
    <mergeCell ref="AW38:AX38"/>
    <mergeCell ref="BA38:BB38"/>
    <mergeCell ref="BC38:BD38"/>
    <mergeCell ref="I39:J39"/>
    <mergeCell ref="K39:L39"/>
    <mergeCell ref="O39:P39"/>
    <mergeCell ref="Q39:R39"/>
    <mergeCell ref="S39:T39"/>
    <mergeCell ref="W39:X39"/>
    <mergeCell ref="Y39:Z39"/>
    <mergeCell ref="AC39:AD39"/>
    <mergeCell ref="AE39:AF39"/>
    <mergeCell ref="AI39:AJ39"/>
    <mergeCell ref="AK39:AL39"/>
    <mergeCell ref="AO39:AP39"/>
    <mergeCell ref="AQ39:AR39"/>
    <mergeCell ref="AU39:AV39"/>
    <mergeCell ref="AW39:AX39"/>
    <mergeCell ref="BA39:BB39"/>
    <mergeCell ref="BC39:BD39"/>
    <mergeCell ref="I40:J40"/>
    <mergeCell ref="K40:L40"/>
    <mergeCell ref="O40:P40"/>
    <mergeCell ref="Q40:R40"/>
    <mergeCell ref="S40:T40"/>
    <mergeCell ref="W40:X40"/>
    <mergeCell ref="Y40:Z40"/>
    <mergeCell ref="AC40:AD40"/>
    <mergeCell ref="AE40:AF40"/>
    <mergeCell ref="AI40:AJ40"/>
    <mergeCell ref="AK40:AL40"/>
    <mergeCell ref="AO40:AP40"/>
    <mergeCell ref="AQ40:AR40"/>
    <mergeCell ref="AU40:AV40"/>
    <mergeCell ref="AW40:AX40"/>
    <mergeCell ref="BA40:BB40"/>
    <mergeCell ref="BC40:BD40"/>
    <mergeCell ref="I41:J41"/>
    <mergeCell ref="K41:L41"/>
    <mergeCell ref="O41:P41"/>
    <mergeCell ref="Q41:R41"/>
    <mergeCell ref="S41:T41"/>
    <mergeCell ref="W41:X41"/>
    <mergeCell ref="Y41:Z41"/>
    <mergeCell ref="AC41:AD41"/>
    <mergeCell ref="AE41:AF41"/>
    <mergeCell ref="AI41:AJ41"/>
    <mergeCell ref="AK41:AL41"/>
    <mergeCell ref="AO41:AP41"/>
    <mergeCell ref="AQ41:AR41"/>
    <mergeCell ref="AU41:AV41"/>
    <mergeCell ref="AW41:AX41"/>
    <mergeCell ref="BA41:BB41"/>
    <mergeCell ref="BC41:BD41"/>
    <mergeCell ref="I42:J42"/>
    <mergeCell ref="K42:L42"/>
    <mergeCell ref="O42:P42"/>
    <mergeCell ref="Q42:R42"/>
    <mergeCell ref="S42:T42"/>
    <mergeCell ref="W42:X42"/>
    <mergeCell ref="Y42:Z42"/>
    <mergeCell ref="AC42:AD42"/>
    <mergeCell ref="AE42:AF42"/>
    <mergeCell ref="AI42:AJ42"/>
    <mergeCell ref="AK42:AL42"/>
    <mergeCell ref="AO42:AP42"/>
    <mergeCell ref="AQ42:AR42"/>
    <mergeCell ref="AU42:AV42"/>
    <mergeCell ref="AW42:AX42"/>
    <mergeCell ref="BA42:BB42"/>
    <mergeCell ref="BC42:BD42"/>
    <mergeCell ref="I43:J43"/>
    <mergeCell ref="K43:L43"/>
    <mergeCell ref="O43:P43"/>
    <mergeCell ref="Q43:R43"/>
    <mergeCell ref="S43:T43"/>
    <mergeCell ref="W43:X43"/>
    <mergeCell ref="Y43:Z43"/>
    <mergeCell ref="AC43:AD43"/>
    <mergeCell ref="AE43:AF43"/>
    <mergeCell ref="AI43:AJ43"/>
    <mergeCell ref="AK43:AL43"/>
    <mergeCell ref="AO43:AP43"/>
    <mergeCell ref="AQ43:AR43"/>
    <mergeCell ref="AU43:AV43"/>
    <mergeCell ref="AW43:AX43"/>
    <mergeCell ref="BA43:BB43"/>
    <mergeCell ref="BC43:BD43"/>
    <mergeCell ref="I44:J44"/>
    <mergeCell ref="K44:L44"/>
    <mergeCell ref="O44:P44"/>
    <mergeCell ref="Q44:R44"/>
    <mergeCell ref="S44:T44"/>
    <mergeCell ref="W44:X44"/>
    <mergeCell ref="Y44:Z44"/>
    <mergeCell ref="AC44:AD44"/>
    <mergeCell ref="AE44:AF44"/>
    <mergeCell ref="AI44:AJ44"/>
    <mergeCell ref="AK44:AL44"/>
    <mergeCell ref="AO44:AP44"/>
    <mergeCell ref="AQ44:AR44"/>
    <mergeCell ref="AU44:AV44"/>
    <mergeCell ref="AW44:AX44"/>
    <mergeCell ref="BA44:BB44"/>
    <mergeCell ref="BC44:BD44"/>
    <mergeCell ref="I45:J45"/>
    <mergeCell ref="K45:L45"/>
    <mergeCell ref="O45:P45"/>
    <mergeCell ref="Q45:R45"/>
    <mergeCell ref="S45:T45"/>
    <mergeCell ref="W45:X45"/>
    <mergeCell ref="Y45:Z45"/>
    <mergeCell ref="AC45:AD45"/>
    <mergeCell ref="AE45:AF45"/>
    <mergeCell ref="AI45:AJ45"/>
    <mergeCell ref="AK45:AL45"/>
    <mergeCell ref="AO45:AP45"/>
    <mergeCell ref="AQ45:AR45"/>
    <mergeCell ref="AU45:AV45"/>
    <mergeCell ref="AW45:AX45"/>
    <mergeCell ref="BA45:BB45"/>
    <mergeCell ref="BC45:BD45"/>
    <mergeCell ref="A46:BL46"/>
    <mergeCell ref="B47:BL47"/>
    <mergeCell ref="B48:BL48"/>
    <mergeCell ref="B49:BL49"/>
    <mergeCell ref="B50:BL50"/>
    <mergeCell ref="B51:BL5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855</v>
      </c>
      <c r="C1" s="2" t="s">
        <v>856</v>
      </c>
      <c r="D1" s="2" t="s">
        <v>1</v>
      </c>
    </row>
    <row r="2" spans="1:8">
      <c r="C2" s="2" t="s">
        <v>857</v>
      </c>
      <c r="D2" s="2" t="s">
        <v>28</v>
      </c>
      <c r="E2" s="2" t="s">
        <v>29</v>
      </c>
      <c r="G2" s="2" t="s">
        <v>30</v>
      </c>
    </row>
    <row r="3" spans="1:8">
      <c r="A3" s="3" t="s">
        <v>858</v>
      </c>
    </row>
    <row r="4" spans="1:8">
      <c r="A4" s="4" t="s">
        <v>35</v>
      </c>
      <c r="D4" s="6" t="n">
        <v>3130</v>
      </c>
      <c r="E4" s="6" t="n">
        <v>3876</v>
      </c>
      <c r="F4" s="4" t="s">
        <v>34</v>
      </c>
      <c r="G4" s="6" t="n">
        <v>4776</v>
      </c>
      <c r="H4" s="4" t="s">
        <v>34</v>
      </c>
    </row>
    <row r="5" spans="1:8">
      <c r="A5" s="4" t="s">
        <v>38</v>
      </c>
      <c r="D5" s="5" t="n">
        <v>5607</v>
      </c>
      <c r="E5" s="5" t="n">
        <v>5698</v>
      </c>
      <c r="F5" s="4" t="s">
        <v>34</v>
      </c>
      <c r="G5" s="5" t="n">
        <v>5589</v>
      </c>
      <c r="H5" s="4" t="s">
        <v>34</v>
      </c>
    </row>
    <row r="6" spans="1:8">
      <c r="A6" s="4" t="s">
        <v>39</v>
      </c>
      <c r="D6" s="5" t="n">
        <v>4364</v>
      </c>
      <c r="E6" s="5" t="n">
        <v>3396</v>
      </c>
      <c r="F6" s="4" t="s">
        <v>34</v>
      </c>
      <c r="G6" s="5" t="n">
        <v>2716</v>
      </c>
      <c r="H6" s="4" t="s">
        <v>34</v>
      </c>
    </row>
    <row r="7" spans="1:8">
      <c r="A7" s="4" t="s">
        <v>40</v>
      </c>
      <c r="D7" s="5" t="n">
        <v>394</v>
      </c>
      <c r="E7" s="5" t="n">
        <v>699</v>
      </c>
      <c r="F7" s="4" t="s">
        <v>34</v>
      </c>
      <c r="G7" s="5" t="n">
        <v>1077</v>
      </c>
      <c r="H7" s="4" t="s">
        <v>34</v>
      </c>
    </row>
    <row r="8" spans="1:8">
      <c r="A8" s="4" t="s">
        <v>41</v>
      </c>
      <c r="E8" s="5" t="n">
        <v>61</v>
      </c>
      <c r="G8" s="5" t="n">
        <v>44</v>
      </c>
    </row>
    <row r="9" spans="1:8">
      <c r="A9" s="4" t="s">
        <v>42</v>
      </c>
      <c r="D9" s="5" t="n">
        <v>13600</v>
      </c>
      <c r="E9" s="5" t="n">
        <v>13730</v>
      </c>
      <c r="F9" s="4" t="s">
        <v>34</v>
      </c>
      <c r="G9" s="5" t="n">
        <v>14202</v>
      </c>
      <c r="H9" s="4" t="s">
        <v>34</v>
      </c>
    </row>
    <row r="10" spans="1:8">
      <c r="A10" s="4" t="s">
        <v>859</v>
      </c>
      <c r="D10" s="5" t="n">
        <v>-643</v>
      </c>
      <c r="E10" s="5" t="n">
        <v>-1553</v>
      </c>
      <c r="F10" s="4" t="s">
        <v>34</v>
      </c>
      <c r="G10" s="5" t="n">
        <v>-1477</v>
      </c>
      <c r="H10" s="4" t="s">
        <v>34</v>
      </c>
    </row>
    <row r="11" spans="1:8">
      <c r="A11" s="4" t="s">
        <v>44</v>
      </c>
      <c r="D11" s="5" t="n">
        <v>12957</v>
      </c>
      <c r="E11" s="5" t="n">
        <v>12177</v>
      </c>
      <c r="F11" s="4" t="s">
        <v>34</v>
      </c>
      <c r="G11" s="5" t="n">
        <v>12725</v>
      </c>
      <c r="H11" s="4" t="s">
        <v>34</v>
      </c>
    </row>
    <row r="12" spans="1:8">
      <c r="A12" s="4" t="s">
        <v>45</v>
      </c>
      <c r="D12" s="5" t="n">
        <v>-4874</v>
      </c>
      <c r="E12" s="5" t="n">
        <v>-4393</v>
      </c>
      <c r="F12" s="4" t="s">
        <v>34</v>
      </c>
      <c r="G12" s="5" t="n">
        <v>-6832</v>
      </c>
      <c r="H12" s="4" t="s">
        <v>34</v>
      </c>
    </row>
    <row r="13" spans="1:8">
      <c r="A13" s="4" t="s">
        <v>47</v>
      </c>
      <c r="B13" s="4" t="s">
        <v>48</v>
      </c>
      <c r="D13" s="5" t="n">
        <v>-4224</v>
      </c>
      <c r="E13" s="5" t="n">
        <v>-4141</v>
      </c>
      <c r="F13" s="4" t="s">
        <v>34</v>
      </c>
      <c r="G13" s="5" t="n">
        <v>-1975</v>
      </c>
      <c r="H13" s="4" t="s">
        <v>34</v>
      </c>
    </row>
    <row r="14" spans="1:8">
      <c r="A14" s="4" t="s">
        <v>308</v>
      </c>
      <c r="D14" s="5" t="n">
        <v>-11739</v>
      </c>
      <c r="E14" s="5" t="n">
        <v>-10678</v>
      </c>
      <c r="F14" s="4" t="s">
        <v>34</v>
      </c>
      <c r="G14" s="5" t="n">
        <v>-11467</v>
      </c>
      <c r="H14" s="4" t="s">
        <v>34</v>
      </c>
    </row>
    <row r="15" spans="1:8">
      <c r="A15" s="4" t="s">
        <v>51</v>
      </c>
      <c r="D15" s="5" t="n">
        <v>68</v>
      </c>
      <c r="E15" s="5" t="n">
        <v>75</v>
      </c>
      <c r="F15" s="4" t="s">
        <v>34</v>
      </c>
      <c r="G15" s="5" t="n">
        <v>71</v>
      </c>
      <c r="H15" s="4" t="s">
        <v>34</v>
      </c>
    </row>
    <row r="16" spans="1:8">
      <c r="A16" s="4" t="s">
        <v>53</v>
      </c>
      <c r="D16" s="5" t="n">
        <v>1286</v>
      </c>
      <c r="E16" s="5" t="n">
        <v>1758</v>
      </c>
      <c r="F16" s="4" t="s">
        <v>34</v>
      </c>
      <c r="G16" s="5" t="n">
        <v>1894</v>
      </c>
      <c r="H16" s="4" t="s">
        <v>34</v>
      </c>
    </row>
    <row r="17" spans="1:8">
      <c r="A17" s="4" t="s">
        <v>54</v>
      </c>
      <c r="D17" s="5" t="n">
        <v>-404</v>
      </c>
      <c r="E17" s="5" t="n">
        <v>-1526</v>
      </c>
      <c r="F17" s="4" t="s">
        <v>34</v>
      </c>
      <c r="G17" s="5" t="n">
        <v>-302</v>
      </c>
      <c r="H17" s="4" t="s">
        <v>34</v>
      </c>
    </row>
    <row r="18" spans="1:8">
      <c r="A18" s="4" t="s">
        <v>57</v>
      </c>
      <c r="D18" s="5" t="n">
        <v>835</v>
      </c>
      <c r="E18" s="5" t="n">
        <v>-1154</v>
      </c>
      <c r="F18" s="4" t="s">
        <v>34</v>
      </c>
      <c r="G18" s="5" t="n">
        <v>3729</v>
      </c>
      <c r="H18" s="4" t="s">
        <v>34</v>
      </c>
    </row>
    <row r="19" spans="1:8">
      <c r="A19" s="3" t="s">
        <v>58</v>
      </c>
    </row>
    <row r="20" spans="1:8">
      <c r="A20" s="4" t="s">
        <v>94</v>
      </c>
      <c r="D20" s="5" t="n">
        <v>835</v>
      </c>
      <c r="E20" s="5" t="n">
        <v>-1298</v>
      </c>
      <c r="F20" s="4" t="s">
        <v>34</v>
      </c>
      <c r="G20" s="5" t="n">
        <v>3324</v>
      </c>
      <c r="H20" s="4" t="s">
        <v>34</v>
      </c>
    </row>
    <row r="21" spans="1:8">
      <c r="A21" s="4" t="s">
        <v>95</v>
      </c>
      <c r="D21" s="5" t="n">
        <v>0</v>
      </c>
      <c r="E21" s="5" t="n">
        <v>144</v>
      </c>
      <c r="G21" s="5" t="n">
        <v>405</v>
      </c>
    </row>
    <row r="22" spans="1:8">
      <c r="A22" s="4" t="s">
        <v>57</v>
      </c>
      <c r="D22" s="6" t="n">
        <v>835</v>
      </c>
      <c r="E22" s="5" t="n">
        <v>-1154</v>
      </c>
      <c r="F22" s="4" t="s">
        <v>34</v>
      </c>
      <c r="G22" s="5" t="n">
        <v>3729</v>
      </c>
      <c r="H22" s="4" t="s">
        <v>34</v>
      </c>
    </row>
    <row r="23" spans="1:8">
      <c r="A23" s="4" t="s">
        <v>462</v>
      </c>
    </row>
    <row r="24" spans="1:8">
      <c r="A24" s="3" t="s">
        <v>858</v>
      </c>
    </row>
    <row r="25" spans="1:8">
      <c r="A25" s="4" t="s">
        <v>35</v>
      </c>
      <c r="C25" s="6" t="n">
        <v>1449</v>
      </c>
      <c r="E25" s="5" t="n">
        <v>5872</v>
      </c>
      <c r="F25" s="4" t="s">
        <v>75</v>
      </c>
      <c r="G25" s="5" t="n">
        <v>6681</v>
      </c>
      <c r="H25" s="4" t="s">
        <v>75</v>
      </c>
    </row>
    <row r="26" spans="1:8">
      <c r="A26" s="4" t="s">
        <v>38</v>
      </c>
      <c r="C26" s="5" t="n">
        <v>296</v>
      </c>
      <c r="E26" s="5" t="n">
        <v>1176</v>
      </c>
      <c r="F26" s="4" t="s">
        <v>75</v>
      </c>
      <c r="G26" s="5" t="n">
        <v>1247</v>
      </c>
      <c r="H26" s="4" t="s">
        <v>75</v>
      </c>
    </row>
    <row r="27" spans="1:8">
      <c r="A27" s="4" t="s">
        <v>39</v>
      </c>
      <c r="C27" s="5" t="n">
        <v>-5</v>
      </c>
      <c r="E27" s="5" t="n">
        <v>-9</v>
      </c>
      <c r="F27" s="4" t="s">
        <v>75</v>
      </c>
      <c r="G27" s="5" t="n">
        <v>79</v>
      </c>
      <c r="H27" s="4" t="s">
        <v>75</v>
      </c>
    </row>
    <row r="28" spans="1:8">
      <c r="A28" s="4" t="s">
        <v>40</v>
      </c>
      <c r="C28" s="5" t="n">
        <v>6</v>
      </c>
      <c r="E28" s="5" t="n">
        <v>160</v>
      </c>
      <c r="F28" s="4" t="s">
        <v>75</v>
      </c>
      <c r="G28" s="5" t="n">
        <v>247</v>
      </c>
      <c r="H28" s="4" t="s">
        <v>75</v>
      </c>
    </row>
    <row r="29" spans="1:8">
      <c r="A29" s="4" t="s">
        <v>41</v>
      </c>
      <c r="C29" s="5" t="n">
        <v>2</v>
      </c>
      <c r="E29" s="5" t="n">
        <v>8</v>
      </c>
      <c r="F29" s="4" t="s">
        <v>75</v>
      </c>
      <c r="G29" s="5" t="n">
        <v>13</v>
      </c>
      <c r="H29" s="4" t="s">
        <v>75</v>
      </c>
    </row>
    <row r="30" spans="1:8">
      <c r="A30" s="4" t="s">
        <v>42</v>
      </c>
      <c r="E30" s="5" t="n">
        <v>7207</v>
      </c>
      <c r="G30" s="5" t="n">
        <v>8267</v>
      </c>
    </row>
    <row r="31" spans="1:8">
      <c r="A31" s="4" t="s">
        <v>859</v>
      </c>
      <c r="C31" s="5" t="n">
        <v>-201</v>
      </c>
      <c r="E31" s="5" t="n">
        <v>-783</v>
      </c>
      <c r="F31" s="4" t="s">
        <v>75</v>
      </c>
      <c r="G31" s="5" t="n">
        <v>-896</v>
      </c>
      <c r="H31" s="4" t="s">
        <v>75</v>
      </c>
    </row>
    <row r="32" spans="1:8">
      <c r="A32" s="4" t="s">
        <v>44</v>
      </c>
      <c r="C32" s="5" t="n">
        <v>1547</v>
      </c>
      <c r="E32" s="5" t="n">
        <v>6424</v>
      </c>
      <c r="F32" s="4" t="s">
        <v>75</v>
      </c>
      <c r="G32" s="5" t="n">
        <v>7371</v>
      </c>
      <c r="H32" s="4" t="s">
        <v>75</v>
      </c>
    </row>
    <row r="33" spans="1:8">
      <c r="A33" s="4" t="s">
        <v>45</v>
      </c>
      <c r="C33" s="5" t="n">
        <v>321</v>
      </c>
      <c r="E33" s="5" t="n">
        <v>-2052</v>
      </c>
      <c r="F33" s="4" t="s">
        <v>75</v>
      </c>
      <c r="G33" s="5" t="n">
        <v>-2379</v>
      </c>
      <c r="H33" s="4" t="s">
        <v>75</v>
      </c>
    </row>
    <row r="34" spans="1:8">
      <c r="A34" s="4" t="s">
        <v>47</v>
      </c>
      <c r="C34" s="5" t="n">
        <v>-1135</v>
      </c>
      <c r="E34" s="5" t="n">
        <v>-2959</v>
      </c>
      <c r="F34" s="4" t="s">
        <v>75</v>
      </c>
      <c r="G34" s="5" t="n">
        <v>-2502</v>
      </c>
      <c r="H34" s="4" t="s">
        <v>75</v>
      </c>
    </row>
    <row r="35" spans="1:8">
      <c r="A35" s="4" t="s">
        <v>308</v>
      </c>
      <c r="C35" s="5" t="n">
        <v>1456</v>
      </c>
      <c r="E35" s="5" t="n">
        <v>-5011</v>
      </c>
      <c r="F35" s="4" t="s">
        <v>75</v>
      </c>
      <c r="G35" s="5" t="n">
        <v>-4881</v>
      </c>
      <c r="H35" s="4" t="s">
        <v>75</v>
      </c>
    </row>
    <row r="36" spans="1:8">
      <c r="A36" s="4" t="s">
        <v>51</v>
      </c>
      <c r="C36" s="5" t="n">
        <v>0</v>
      </c>
      <c r="E36" s="5" t="n">
        <v>-5</v>
      </c>
      <c r="F36" s="4" t="s">
        <v>75</v>
      </c>
      <c r="G36" s="5" t="n">
        <v>-1</v>
      </c>
      <c r="H36" s="4" t="s">
        <v>75</v>
      </c>
    </row>
    <row r="37" spans="1:8">
      <c r="A37" s="4" t="s">
        <v>53</v>
      </c>
      <c r="C37" s="5" t="n">
        <v>91</v>
      </c>
      <c r="E37" s="5" t="n">
        <v>1408</v>
      </c>
      <c r="F37" s="4" t="s">
        <v>75</v>
      </c>
      <c r="G37" s="5" t="n">
        <v>2489</v>
      </c>
      <c r="H37" s="4" t="s">
        <v>75</v>
      </c>
    </row>
    <row r="38" spans="1:8">
      <c r="A38" s="4" t="s">
        <v>54</v>
      </c>
      <c r="C38" s="5" t="n">
        <v>138</v>
      </c>
      <c r="E38" s="5" t="n">
        <v>-599</v>
      </c>
      <c r="F38" s="4" t="s">
        <v>75</v>
      </c>
      <c r="G38" s="5" t="n">
        <v>-943</v>
      </c>
      <c r="H38" s="4" t="s">
        <v>75</v>
      </c>
    </row>
    <row r="39" spans="1:8">
      <c r="A39" s="4" t="s">
        <v>57</v>
      </c>
      <c r="C39" s="5" t="n">
        <v>-47</v>
      </c>
      <c r="E39" s="5" t="n">
        <v>809</v>
      </c>
      <c r="F39" s="4" t="s">
        <v>75</v>
      </c>
      <c r="G39" s="5" t="n">
        <v>1546</v>
      </c>
      <c r="H39" s="4" t="s">
        <v>75</v>
      </c>
    </row>
    <row r="40" spans="1:8">
      <c r="A40" s="3" t="s">
        <v>58</v>
      </c>
    </row>
    <row r="41" spans="1:8">
      <c r="A41" s="4" t="s">
        <v>94</v>
      </c>
      <c r="C41" s="5" t="n">
        <v>-47</v>
      </c>
      <c r="E41" s="5" t="n">
        <v>809</v>
      </c>
      <c r="G41" s="5" t="n">
        <v>1546</v>
      </c>
    </row>
    <row r="42" spans="1:8">
      <c r="A42" s="4" t="s">
        <v>95</v>
      </c>
      <c r="C42" s="5" t="n">
        <v>0</v>
      </c>
      <c r="E42" s="5" t="n">
        <v>0</v>
      </c>
      <c r="G42" s="5" t="n">
        <v>0</v>
      </c>
    </row>
    <row r="43" spans="1:8">
      <c r="A43" s="4" t="s">
        <v>57</v>
      </c>
      <c r="C43" s="6" t="n">
        <v>-47</v>
      </c>
      <c r="E43" s="6" t="n">
        <v>809</v>
      </c>
      <c r="F43" s="4" t="s">
        <v>75</v>
      </c>
      <c r="G43" s="6" t="n">
        <v>1546</v>
      </c>
      <c r="H43" s="4" t="s">
        <v>75</v>
      </c>
    </row>
    <row r="44" spans="1:8"/>
    <row r="45" spans="1:8">
      <c r="A45" s="4" t="s">
        <v>34</v>
      </c>
      <c r="B45" s="4" t="s">
        <v>64</v>
      </c>
    </row>
    <row r="46" spans="1:8">
      <c r="A46" s="4" t="s">
        <v>48</v>
      </c>
      <c r="B46" s="4" t="s">
        <v>65</v>
      </c>
    </row>
    <row r="47" spans="1:8">
      <c r="A47" s="4" t="s">
        <v>75</v>
      </c>
      <c r="B47" s="4" t="s">
        <v>860</v>
      </c>
    </row>
  </sheetData>
  <mergeCells count="8">
    <mergeCell ref="A1:B2"/>
    <mergeCell ref="D1:H1"/>
    <mergeCell ref="E2:F2"/>
    <mergeCell ref="G2:H2"/>
    <mergeCell ref="A44:G44"/>
    <mergeCell ref="B45:G45"/>
    <mergeCell ref="B46:G46"/>
    <mergeCell ref="B47:G4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1</v>
      </c>
      <c r="B1" s="2" t="s">
        <v>856</v>
      </c>
      <c r="C1" s="2" t="s">
        <v>1</v>
      </c>
    </row>
    <row r="2" spans="1:4">
      <c r="B2" s="2" t="s">
        <v>857</v>
      </c>
      <c r="C2" s="2" t="s">
        <v>29</v>
      </c>
      <c r="D2" s="2" t="s">
        <v>30</v>
      </c>
    </row>
    <row r="3" spans="1:4">
      <c r="A3" s="3" t="s">
        <v>862</v>
      </c>
    </row>
    <row r="4" spans="1:4">
      <c r="A4" s="4" t="s">
        <v>863</v>
      </c>
      <c r="B4" s="6" t="n">
        <v>0</v>
      </c>
      <c r="C4" s="6" t="n">
        <v>0</v>
      </c>
      <c r="D4" s="6" t="n">
        <v>0</v>
      </c>
    </row>
    <row r="5" spans="1:4">
      <c r="A5" s="4" t="s">
        <v>864</v>
      </c>
      <c r="B5" s="5" t="n">
        <v>0</v>
      </c>
      <c r="C5" s="5" t="n">
        <v>0</v>
      </c>
      <c r="D5" s="5" t="n">
        <v>0</v>
      </c>
    </row>
    <row r="6" spans="1:4">
      <c r="A6" s="4" t="s">
        <v>865</v>
      </c>
      <c r="B6" s="5" t="n">
        <v>0</v>
      </c>
      <c r="C6" s="5" t="n">
        <v>0</v>
      </c>
      <c r="D6" s="5" t="n">
        <v>0</v>
      </c>
    </row>
    <row r="7" spans="1:4">
      <c r="A7" s="4" t="s">
        <v>866</v>
      </c>
      <c r="B7" s="6" t="n">
        <v>-3</v>
      </c>
      <c r="C7" s="6" t="n">
        <v>0</v>
      </c>
      <c r="D7" s="6" t="n">
        <v>0</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67</v>
      </c>
      <c r="B1" s="2" t="s">
        <v>856</v>
      </c>
      <c r="C1" s="2" t="s">
        <v>1</v>
      </c>
    </row>
    <row r="2" spans="1:7">
      <c r="B2" s="2" t="s">
        <v>857</v>
      </c>
      <c r="C2" s="2" t="s">
        <v>28</v>
      </c>
      <c r="D2" s="2" t="s">
        <v>29</v>
      </c>
      <c r="F2" s="2" t="s">
        <v>30</v>
      </c>
    </row>
    <row r="3" spans="1:7">
      <c r="A3" s="3" t="s">
        <v>868</v>
      </c>
    </row>
    <row r="4" spans="1:7">
      <c r="A4" s="4" t="s">
        <v>235</v>
      </c>
      <c r="C4" s="6" t="n">
        <v>653</v>
      </c>
      <c r="D4" s="6" t="n">
        <v>57321</v>
      </c>
      <c r="E4" s="4" t="s">
        <v>34</v>
      </c>
      <c r="F4" s="6" t="n">
        <v>9959</v>
      </c>
      <c r="G4" s="4" t="s">
        <v>34</v>
      </c>
    </row>
    <row r="5" spans="1:7">
      <c r="A5" s="4" t="s">
        <v>247</v>
      </c>
      <c r="C5" s="5" t="n">
        <v>-37191</v>
      </c>
      <c r="D5" s="5" t="n">
        <v>6492</v>
      </c>
      <c r="E5" s="4" t="s">
        <v>34</v>
      </c>
      <c r="F5" s="5" t="n">
        <v>36214</v>
      </c>
      <c r="G5" s="4" t="s">
        <v>34</v>
      </c>
    </row>
    <row r="6" spans="1:7">
      <c r="A6" s="4" t="s">
        <v>255</v>
      </c>
      <c r="C6" s="5" t="n">
        <v>-4248</v>
      </c>
      <c r="D6" s="5" t="n">
        <v>1392</v>
      </c>
      <c r="E6" s="4" t="s">
        <v>34</v>
      </c>
      <c r="F6" s="5" t="n">
        <v>-1611</v>
      </c>
      <c r="G6" s="4" t="s">
        <v>34</v>
      </c>
    </row>
    <row r="7" spans="1:7">
      <c r="A7" s="4" t="s">
        <v>256</v>
      </c>
      <c r="C7" s="5" t="n">
        <v>4159</v>
      </c>
      <c r="D7" s="5" t="n">
        <v>-4773</v>
      </c>
      <c r="E7" s="4" t="s">
        <v>34</v>
      </c>
      <c r="F7" s="5" t="n">
        <v>10468</v>
      </c>
      <c r="G7" s="4" t="s">
        <v>34</v>
      </c>
    </row>
    <row r="8" spans="1:7">
      <c r="A8" s="4" t="s">
        <v>279</v>
      </c>
      <c r="C8" s="5" t="n">
        <v>-37095</v>
      </c>
      <c r="D8" s="5" t="n">
        <v>60520</v>
      </c>
      <c r="E8" s="4" t="s">
        <v>34</v>
      </c>
      <c r="F8" s="5" t="n">
        <v>57376</v>
      </c>
      <c r="G8" s="4" t="s">
        <v>34</v>
      </c>
    </row>
    <row r="9" spans="1:7">
      <c r="A9" s="4" t="s">
        <v>99</v>
      </c>
    </row>
    <row r="10" spans="1:7">
      <c r="A10" s="3" t="s">
        <v>868</v>
      </c>
    </row>
    <row r="11" spans="1:7">
      <c r="A11" s="4" t="s">
        <v>279</v>
      </c>
      <c r="C11" s="6" t="n">
        <v>-468</v>
      </c>
      <c r="D11" s="5" t="n">
        <v>88</v>
      </c>
      <c r="E11" s="4" t="s">
        <v>34</v>
      </c>
      <c r="F11" s="5" t="n">
        <v>2346</v>
      </c>
      <c r="G11" s="4" t="s">
        <v>34</v>
      </c>
    </row>
    <row r="12" spans="1:7">
      <c r="A12" s="4" t="s">
        <v>462</v>
      </c>
    </row>
    <row r="13" spans="1:7">
      <c r="A13" s="3" t="s">
        <v>868</v>
      </c>
    </row>
    <row r="14" spans="1:7">
      <c r="A14" s="4" t="s">
        <v>235</v>
      </c>
      <c r="B14" s="6" t="n">
        <v>-522</v>
      </c>
      <c r="D14" s="5" t="n">
        <v>-355</v>
      </c>
      <c r="F14" s="5" t="n">
        <v>1319</v>
      </c>
    </row>
    <row r="15" spans="1:7">
      <c r="A15" s="4" t="s">
        <v>247</v>
      </c>
      <c r="B15" s="5" t="n">
        <v>54</v>
      </c>
      <c r="D15" s="5" t="n">
        <v>470</v>
      </c>
      <c r="F15" s="5" t="n">
        <v>22</v>
      </c>
    </row>
    <row r="16" spans="1:7">
      <c r="A16" s="4" t="s">
        <v>255</v>
      </c>
      <c r="B16" s="5" t="n">
        <v>0</v>
      </c>
      <c r="D16" s="5" t="n">
        <v>-128</v>
      </c>
      <c r="F16" s="5" t="n">
        <v>600</v>
      </c>
    </row>
    <row r="17" spans="1:7">
      <c r="A17" s="4" t="s">
        <v>256</v>
      </c>
      <c r="B17" s="5" t="n">
        <v>0</v>
      </c>
      <c r="D17" s="5" t="n">
        <v>0</v>
      </c>
      <c r="F17" s="5" t="n">
        <v>0</v>
      </c>
    </row>
    <row r="18" spans="1:7">
      <c r="A18" s="4" t="s">
        <v>279</v>
      </c>
      <c r="B18" s="6" t="n">
        <v>-468</v>
      </c>
      <c r="D18" s="6" t="n">
        <v>-13</v>
      </c>
      <c r="F18" s="6" t="n">
        <v>1941</v>
      </c>
    </row>
    <row r="19" spans="1:7"/>
    <row r="20" spans="1:7">
      <c r="A20" s="4" t="s">
        <v>34</v>
      </c>
      <c r="B20" s="4" t="s">
        <v>149</v>
      </c>
    </row>
  </sheetData>
  <mergeCells count="6">
    <mergeCell ref="A1:A2"/>
    <mergeCell ref="C1:G1"/>
    <mergeCell ref="D2:E2"/>
    <mergeCell ref="F2:G2"/>
    <mergeCell ref="A19:G19"/>
    <mergeCell ref="B20:G2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869</v>
      </c>
      <c r="C1" s="2" t="s">
        <v>856</v>
      </c>
      <c r="D1" s="2" t="s">
        <v>1</v>
      </c>
    </row>
    <row r="2" spans="1:8">
      <c r="C2" s="2" t="s">
        <v>857</v>
      </c>
      <c r="D2" s="2" t="s">
        <v>28</v>
      </c>
      <c r="E2" s="2" t="s">
        <v>29</v>
      </c>
      <c r="G2" s="2" t="s">
        <v>30</v>
      </c>
    </row>
    <row r="3" spans="1:8">
      <c r="A3" s="3" t="s">
        <v>858</v>
      </c>
    </row>
    <row r="4" spans="1:8">
      <c r="A4" s="4" t="s">
        <v>32</v>
      </c>
      <c r="D4" s="6" t="n">
        <v>7459</v>
      </c>
      <c r="E4" s="6" t="n">
        <v>6917</v>
      </c>
      <c r="G4" s="6" t="n">
        <v>6891</v>
      </c>
    </row>
    <row r="5" spans="1:8">
      <c r="A5" s="4" t="s">
        <v>33</v>
      </c>
      <c r="D5" s="5" t="n">
        <v>-4329</v>
      </c>
      <c r="E5" s="5" t="n">
        <v>-3041</v>
      </c>
      <c r="F5" s="4" t="s">
        <v>34</v>
      </c>
      <c r="G5" s="5" t="n">
        <v>-2115</v>
      </c>
      <c r="H5" s="4" t="s">
        <v>34</v>
      </c>
    </row>
    <row r="6" spans="1:8">
      <c r="A6" s="4" t="s">
        <v>35</v>
      </c>
      <c r="D6" s="5" t="n">
        <v>3130</v>
      </c>
      <c r="E6" s="5" t="n">
        <v>3876</v>
      </c>
      <c r="F6" s="4" t="s">
        <v>34</v>
      </c>
      <c r="G6" s="5" t="n">
        <v>4776</v>
      </c>
      <c r="H6" s="4" t="s">
        <v>34</v>
      </c>
    </row>
    <row r="7" spans="1:8">
      <c r="A7" s="4" t="s">
        <v>36</v>
      </c>
      <c r="D7" s="5" t="n">
        <v>7392</v>
      </c>
      <c r="E7" s="5" t="n">
        <v>7424</v>
      </c>
      <c r="F7" s="4" t="s">
        <v>34</v>
      </c>
      <c r="G7" s="5" t="n">
        <v>7215</v>
      </c>
      <c r="H7" s="4" t="s">
        <v>34</v>
      </c>
    </row>
    <row r="8" spans="1:8">
      <c r="A8" s="4" t="s">
        <v>37</v>
      </c>
      <c r="D8" s="5" t="n">
        <v>-1785</v>
      </c>
      <c r="E8" s="5" t="n">
        <v>-1726</v>
      </c>
      <c r="F8" s="4" t="s">
        <v>34</v>
      </c>
      <c r="G8" s="5" t="n">
        <v>-1626</v>
      </c>
      <c r="H8" s="4" t="s">
        <v>34</v>
      </c>
    </row>
    <row r="9" spans="1:8">
      <c r="A9" s="4" t="s">
        <v>38</v>
      </c>
      <c r="D9" s="5" t="n">
        <v>5607</v>
      </c>
      <c r="E9" s="5" t="n">
        <v>5698</v>
      </c>
      <c r="F9" s="4" t="s">
        <v>34</v>
      </c>
      <c r="G9" s="5" t="n">
        <v>5589</v>
      </c>
      <c r="H9" s="4" t="s">
        <v>34</v>
      </c>
    </row>
    <row r="10" spans="1:8">
      <c r="A10" s="4" t="s">
        <v>39</v>
      </c>
      <c r="D10" s="5" t="n">
        <v>4364</v>
      </c>
      <c r="E10" s="5" t="n">
        <v>3396</v>
      </c>
      <c r="F10" s="4" t="s">
        <v>34</v>
      </c>
      <c r="G10" s="5" t="n">
        <v>2716</v>
      </c>
      <c r="H10" s="4" t="s">
        <v>34</v>
      </c>
    </row>
    <row r="11" spans="1:8">
      <c r="A11" s="4" t="s">
        <v>40</v>
      </c>
      <c r="D11" s="5" t="n">
        <v>394</v>
      </c>
      <c r="E11" s="5" t="n">
        <v>699</v>
      </c>
      <c r="F11" s="4" t="s">
        <v>34</v>
      </c>
      <c r="G11" s="5" t="n">
        <v>1077</v>
      </c>
      <c r="H11" s="4" t="s">
        <v>34</v>
      </c>
    </row>
    <row r="12" spans="1:8">
      <c r="A12" s="4" t="s">
        <v>41</v>
      </c>
      <c r="E12" s="5" t="n">
        <v>61</v>
      </c>
      <c r="G12" s="5" t="n">
        <v>44</v>
      </c>
    </row>
    <row r="13" spans="1:8">
      <c r="A13" s="4" t="s">
        <v>42</v>
      </c>
      <c r="D13" s="5" t="n">
        <v>13600</v>
      </c>
      <c r="E13" s="5" t="n">
        <v>13730</v>
      </c>
      <c r="F13" s="4" t="s">
        <v>34</v>
      </c>
      <c r="G13" s="5" t="n">
        <v>14202</v>
      </c>
      <c r="H13" s="4" t="s">
        <v>34</v>
      </c>
    </row>
    <row r="14" spans="1:8">
      <c r="A14" s="4" t="s">
        <v>43</v>
      </c>
      <c r="D14" s="5" t="n">
        <v>-643</v>
      </c>
      <c r="E14" s="5" t="n">
        <v>-1553</v>
      </c>
      <c r="F14" s="4" t="s">
        <v>34</v>
      </c>
      <c r="G14" s="5" t="n">
        <v>-1477</v>
      </c>
      <c r="H14" s="4" t="s">
        <v>34</v>
      </c>
    </row>
    <row r="15" spans="1:8">
      <c r="A15" s="4" t="s">
        <v>44</v>
      </c>
      <c r="D15" s="5" t="n">
        <v>12957</v>
      </c>
      <c r="E15" s="5" t="n">
        <v>12177</v>
      </c>
      <c r="F15" s="4" t="s">
        <v>34</v>
      </c>
      <c r="G15" s="5" t="n">
        <v>12725</v>
      </c>
      <c r="H15" s="4" t="s">
        <v>34</v>
      </c>
    </row>
    <row r="16" spans="1:8">
      <c r="A16" s="4" t="s">
        <v>45</v>
      </c>
      <c r="D16" s="5" t="n">
        <v>-4874</v>
      </c>
      <c r="E16" s="5" t="n">
        <v>-4393</v>
      </c>
      <c r="F16" s="4" t="s">
        <v>34</v>
      </c>
      <c r="G16" s="5" t="n">
        <v>-6832</v>
      </c>
      <c r="H16" s="4" t="s">
        <v>34</v>
      </c>
    </row>
    <row r="17" spans="1:8">
      <c r="A17" s="4" t="s">
        <v>46</v>
      </c>
      <c r="D17" s="5" t="n">
        <v>-935</v>
      </c>
      <c r="E17" s="5" t="n">
        <v>-1696</v>
      </c>
      <c r="F17" s="4" t="s">
        <v>34</v>
      </c>
      <c r="G17" s="5" t="n">
        <v>-2339</v>
      </c>
      <c r="H17" s="4" t="s">
        <v>34</v>
      </c>
    </row>
    <row r="18" spans="1:8">
      <c r="A18" s="4" t="s">
        <v>47</v>
      </c>
      <c r="E18" s="5" t="n">
        <v>-4141</v>
      </c>
      <c r="G18" s="5" t="n">
        <v>-1975</v>
      </c>
    </row>
    <row r="19" spans="1:8">
      <c r="A19" s="4" t="s">
        <v>49</v>
      </c>
      <c r="B19" s="4" t="s">
        <v>48</v>
      </c>
      <c r="D19" s="5" t="n">
        <v>-1706</v>
      </c>
      <c r="E19" s="5" t="n">
        <v>-448</v>
      </c>
      <c r="G19" s="5" t="n">
        <v>-321</v>
      </c>
    </row>
    <row r="20" spans="1:8">
      <c r="A20" s="4" t="s">
        <v>308</v>
      </c>
      <c r="D20" s="5" t="n">
        <v>-11739</v>
      </c>
      <c r="E20" s="5" t="n">
        <v>-10678</v>
      </c>
      <c r="F20" s="4" t="s">
        <v>34</v>
      </c>
      <c r="G20" s="5" t="n">
        <v>-11467</v>
      </c>
      <c r="H20" s="4" t="s">
        <v>34</v>
      </c>
    </row>
    <row r="21" spans="1:8">
      <c r="A21" s="4" t="s">
        <v>51</v>
      </c>
      <c r="D21" s="5" t="n">
        <v>68</v>
      </c>
      <c r="E21" s="5" t="n">
        <v>75</v>
      </c>
      <c r="F21" s="4" t="s">
        <v>34</v>
      </c>
      <c r="G21" s="5" t="n">
        <v>71</v>
      </c>
      <c r="H21" s="4" t="s">
        <v>34</v>
      </c>
    </row>
    <row r="22" spans="1:8">
      <c r="A22" s="4" t="s">
        <v>52</v>
      </c>
      <c r="D22" s="5" t="n">
        <v>0</v>
      </c>
      <c r="E22" s="5" t="n">
        <v>184</v>
      </c>
      <c r="F22" s="4" t="s">
        <v>34</v>
      </c>
      <c r="G22" s="5" t="n">
        <v>565</v>
      </c>
      <c r="H22" s="4" t="s">
        <v>34</v>
      </c>
    </row>
    <row r="23" spans="1:8">
      <c r="A23" s="4" t="s">
        <v>53</v>
      </c>
      <c r="D23" s="5" t="n">
        <v>1286</v>
      </c>
      <c r="E23" s="5" t="n">
        <v>1758</v>
      </c>
      <c r="F23" s="4" t="s">
        <v>34</v>
      </c>
      <c r="G23" s="5" t="n">
        <v>1894</v>
      </c>
      <c r="H23" s="4" t="s">
        <v>34</v>
      </c>
    </row>
    <row r="24" spans="1:8">
      <c r="A24" s="4" t="s">
        <v>497</v>
      </c>
      <c r="D24" s="5" t="n">
        <v>-404</v>
      </c>
      <c r="E24" s="5" t="n">
        <v>-1526</v>
      </c>
      <c r="F24" s="4" t="s">
        <v>34</v>
      </c>
      <c r="G24" s="5" t="n">
        <v>-302</v>
      </c>
      <c r="H24" s="4" t="s">
        <v>34</v>
      </c>
    </row>
    <row r="25" spans="1:8">
      <c r="A25" s="4" t="s">
        <v>870</v>
      </c>
      <c r="D25" s="5" t="n">
        <v>882</v>
      </c>
      <c r="E25" s="5" t="n">
        <v>232</v>
      </c>
      <c r="F25" s="4" t="s">
        <v>34</v>
      </c>
      <c r="G25" s="5" t="n">
        <v>1592</v>
      </c>
      <c r="H25" s="4" t="s">
        <v>34</v>
      </c>
    </row>
    <row r="26" spans="1:8">
      <c r="A26" s="4" t="s">
        <v>871</v>
      </c>
    </row>
    <row r="27" spans="1:8">
      <c r="A27" s="3" t="s">
        <v>858</v>
      </c>
    </row>
    <row r="28" spans="1:8">
      <c r="A28" s="4" t="s">
        <v>32</v>
      </c>
      <c r="E28" s="5" t="n">
        <v>13631</v>
      </c>
      <c r="G28" s="5" t="n">
        <v>14423</v>
      </c>
    </row>
    <row r="29" spans="1:8">
      <c r="A29" s="4" t="s">
        <v>33</v>
      </c>
      <c r="E29" s="5" t="n">
        <v>-3883</v>
      </c>
      <c r="G29" s="5" t="n">
        <v>-2966</v>
      </c>
    </row>
    <row r="30" spans="1:8">
      <c r="A30" s="4" t="s">
        <v>35</v>
      </c>
      <c r="E30" s="5" t="n">
        <v>9748</v>
      </c>
      <c r="G30" s="5" t="n">
        <v>11457</v>
      </c>
    </row>
    <row r="31" spans="1:8">
      <c r="A31" s="4" t="s">
        <v>36</v>
      </c>
      <c r="E31" s="5" t="n">
        <v>8775</v>
      </c>
      <c r="G31" s="5" t="n">
        <v>8625</v>
      </c>
    </row>
    <row r="32" spans="1:8">
      <c r="A32" s="4" t="s">
        <v>37</v>
      </c>
      <c r="E32" s="5" t="n">
        <v>-1901</v>
      </c>
      <c r="G32" s="5" t="n">
        <v>-1789</v>
      </c>
    </row>
    <row r="33" spans="1:8">
      <c r="A33" s="4" t="s">
        <v>38</v>
      </c>
      <c r="E33" s="5" t="n">
        <v>6874</v>
      </c>
      <c r="G33" s="5" t="n">
        <v>6836</v>
      </c>
    </row>
    <row r="34" spans="1:8">
      <c r="A34" s="4" t="s">
        <v>39</v>
      </c>
      <c r="E34" s="5" t="n">
        <v>3387</v>
      </c>
      <c r="G34" s="5" t="n">
        <v>2795</v>
      </c>
    </row>
    <row r="35" spans="1:8">
      <c r="A35" s="4" t="s">
        <v>40</v>
      </c>
      <c r="E35" s="5" t="n">
        <v>859</v>
      </c>
      <c r="G35" s="5" t="n">
        <v>1324</v>
      </c>
    </row>
    <row r="36" spans="1:8">
      <c r="A36" s="4" t="s">
        <v>41</v>
      </c>
      <c r="E36" s="5" t="n">
        <v>69</v>
      </c>
      <c r="G36" s="5" t="n">
        <v>57</v>
      </c>
    </row>
    <row r="37" spans="1:8">
      <c r="A37" s="4" t="s">
        <v>42</v>
      </c>
      <c r="E37" s="5" t="n">
        <v>20937</v>
      </c>
      <c r="G37" s="5" t="n">
        <v>22469</v>
      </c>
    </row>
    <row r="38" spans="1:8">
      <c r="A38" s="4" t="s">
        <v>43</v>
      </c>
      <c r="E38" s="5" t="n">
        <v>-2336</v>
      </c>
      <c r="G38" s="5" t="n">
        <v>-2373</v>
      </c>
    </row>
    <row r="39" spans="1:8">
      <c r="A39" s="4" t="s">
        <v>44</v>
      </c>
      <c r="E39" s="5" t="n">
        <v>18601</v>
      </c>
      <c r="G39" s="5" t="n">
        <v>20096</v>
      </c>
    </row>
    <row r="40" spans="1:8">
      <c r="A40" s="4" t="s">
        <v>45</v>
      </c>
      <c r="E40" s="5" t="n">
        <v>-6445</v>
      </c>
      <c r="G40" s="5" t="n">
        <v>-9211</v>
      </c>
    </row>
    <row r="41" spans="1:8">
      <c r="A41" s="4" t="s">
        <v>46</v>
      </c>
      <c r="E41" s="5" t="n">
        <v>-2068</v>
      </c>
      <c r="G41" s="5" t="n">
        <v>-2937</v>
      </c>
    </row>
    <row r="42" spans="1:8">
      <c r="A42" s="4" t="s">
        <v>47</v>
      </c>
      <c r="E42" s="5" t="n">
        <v>-5969</v>
      </c>
      <c r="G42" s="5" t="n">
        <v>-2837</v>
      </c>
    </row>
    <row r="43" spans="1:8">
      <c r="A43" s="4" t="s">
        <v>49</v>
      </c>
      <c r="E43" s="5" t="n">
        <v>-1207</v>
      </c>
      <c r="G43" s="5" t="n">
        <v>-1363</v>
      </c>
    </row>
    <row r="44" spans="1:8">
      <c r="A44" s="4" t="s">
        <v>308</v>
      </c>
      <c r="E44" s="5" t="n">
        <v>-15689</v>
      </c>
      <c r="G44" s="5" t="n">
        <v>-16348</v>
      </c>
    </row>
    <row r="45" spans="1:8">
      <c r="A45" s="4" t="s">
        <v>51</v>
      </c>
      <c r="E45" s="5" t="n">
        <v>70</v>
      </c>
      <c r="G45" s="5" t="n">
        <v>70</v>
      </c>
    </row>
    <row r="46" spans="1:8">
      <c r="A46" s="4" t="s">
        <v>52</v>
      </c>
      <c r="E46" s="5" t="n">
        <v>184</v>
      </c>
      <c r="G46" s="5" t="n">
        <v>565</v>
      </c>
    </row>
    <row r="47" spans="1:8">
      <c r="A47" s="4" t="s">
        <v>53</v>
      </c>
      <c r="E47" s="5" t="n">
        <v>3166</v>
      </c>
      <c r="G47" s="5" t="n">
        <v>4383</v>
      </c>
    </row>
    <row r="48" spans="1:8">
      <c r="A48" s="4" t="s">
        <v>497</v>
      </c>
      <c r="E48" s="5" t="n">
        <v>-2125</v>
      </c>
      <c r="G48" s="5" t="n">
        <v>-1245</v>
      </c>
    </row>
    <row r="49" spans="1:8">
      <c r="A49" s="4" t="s">
        <v>870</v>
      </c>
      <c r="E49" s="5" t="n">
        <v>1041</v>
      </c>
      <c r="G49" s="5" t="n">
        <v>3138</v>
      </c>
    </row>
    <row r="50" spans="1:8">
      <c r="A50" s="4" t="s">
        <v>96</v>
      </c>
    </row>
    <row r="51" spans="1:8">
      <c r="A51" s="3" t="s">
        <v>858</v>
      </c>
    </row>
    <row r="52" spans="1:8">
      <c r="A52" s="4" t="s">
        <v>32</v>
      </c>
      <c r="E52" s="5" t="n">
        <v>6917</v>
      </c>
      <c r="G52" s="5" t="n">
        <v>6891</v>
      </c>
    </row>
    <row r="53" spans="1:8">
      <c r="A53" s="4" t="s">
        <v>33</v>
      </c>
      <c r="E53" s="5" t="n">
        <v>-3041</v>
      </c>
      <c r="G53" s="5" t="n">
        <v>-2115</v>
      </c>
    </row>
    <row r="54" spans="1:8">
      <c r="A54" s="4" t="s">
        <v>35</v>
      </c>
      <c r="E54" s="5" t="n">
        <v>3876</v>
      </c>
      <c r="G54" s="5" t="n">
        <v>4776</v>
      </c>
    </row>
    <row r="55" spans="1:8">
      <c r="A55" s="4" t="s">
        <v>36</v>
      </c>
      <c r="E55" s="5" t="n">
        <v>7424</v>
      </c>
      <c r="G55" s="5" t="n">
        <v>7215</v>
      </c>
    </row>
    <row r="56" spans="1:8">
      <c r="A56" s="4" t="s">
        <v>37</v>
      </c>
      <c r="E56" s="5" t="n">
        <v>-1726</v>
      </c>
      <c r="G56" s="5" t="n">
        <v>-1626</v>
      </c>
    </row>
    <row r="57" spans="1:8">
      <c r="A57" s="4" t="s">
        <v>38</v>
      </c>
      <c r="E57" s="5" t="n">
        <v>5698</v>
      </c>
      <c r="G57" s="5" t="n">
        <v>5589</v>
      </c>
    </row>
    <row r="58" spans="1:8">
      <c r="A58" s="4" t="s">
        <v>39</v>
      </c>
      <c r="E58" s="5" t="n">
        <v>3396</v>
      </c>
      <c r="G58" s="5" t="n">
        <v>2716</v>
      </c>
    </row>
    <row r="59" spans="1:8">
      <c r="A59" s="4" t="s">
        <v>40</v>
      </c>
      <c r="E59" s="5" t="n">
        <v>699</v>
      </c>
      <c r="G59" s="5" t="n">
        <v>1077</v>
      </c>
    </row>
    <row r="60" spans="1:8">
      <c r="A60" s="4" t="s">
        <v>41</v>
      </c>
      <c r="E60" s="5" t="n">
        <v>61</v>
      </c>
      <c r="G60" s="5" t="n">
        <v>44</v>
      </c>
    </row>
    <row r="61" spans="1:8">
      <c r="A61" s="4" t="s">
        <v>42</v>
      </c>
      <c r="D61" s="6" t="n">
        <v>13600</v>
      </c>
      <c r="E61" s="5" t="n">
        <v>13730</v>
      </c>
      <c r="G61" s="5" t="n">
        <v>14202</v>
      </c>
    </row>
    <row r="62" spans="1:8">
      <c r="A62" s="4" t="s">
        <v>43</v>
      </c>
      <c r="E62" s="5" t="n">
        <v>-1553</v>
      </c>
      <c r="G62" s="5" t="n">
        <v>-1477</v>
      </c>
    </row>
    <row r="63" spans="1:8">
      <c r="A63" s="4" t="s">
        <v>44</v>
      </c>
      <c r="E63" s="5" t="n">
        <v>-12177</v>
      </c>
      <c r="G63" s="5" t="n">
        <v>-12725</v>
      </c>
    </row>
    <row r="64" spans="1:8">
      <c r="A64" s="4" t="s">
        <v>45</v>
      </c>
      <c r="E64" s="5" t="n">
        <v>-4393</v>
      </c>
      <c r="G64" s="5" t="n">
        <v>-6832</v>
      </c>
    </row>
    <row r="65" spans="1:8">
      <c r="A65" s="4" t="s">
        <v>46</v>
      </c>
      <c r="E65" s="5" t="n">
        <v>-1696</v>
      </c>
      <c r="G65" s="5" t="n">
        <v>-2339</v>
      </c>
    </row>
    <row r="66" spans="1:8">
      <c r="A66" s="4" t="s">
        <v>47</v>
      </c>
      <c r="B66" s="4" t="s">
        <v>48</v>
      </c>
      <c r="E66" s="5" t="n">
        <v>-4141</v>
      </c>
      <c r="G66" s="5" t="n">
        <v>-1975</v>
      </c>
    </row>
    <row r="67" spans="1:8">
      <c r="A67" s="4" t="s">
        <v>49</v>
      </c>
      <c r="B67" s="4" t="s">
        <v>48</v>
      </c>
      <c r="E67" s="5" t="n">
        <v>-448</v>
      </c>
      <c r="G67" s="5" t="n">
        <v>-321</v>
      </c>
    </row>
    <row r="68" spans="1:8">
      <c r="A68" s="4" t="s">
        <v>308</v>
      </c>
      <c r="E68" s="5" t="n">
        <v>-10678</v>
      </c>
      <c r="G68" s="5" t="n">
        <v>-11467</v>
      </c>
    </row>
    <row r="69" spans="1:8">
      <c r="A69" s="4" t="s">
        <v>51</v>
      </c>
      <c r="E69" s="5" t="n">
        <v>75</v>
      </c>
      <c r="G69" s="5" t="n">
        <v>71</v>
      </c>
    </row>
    <row r="70" spans="1:8">
      <c r="A70" s="4" t="s">
        <v>52</v>
      </c>
      <c r="E70" s="5" t="n">
        <v>184</v>
      </c>
      <c r="G70" s="5" t="n">
        <v>565</v>
      </c>
    </row>
    <row r="71" spans="1:8">
      <c r="A71" s="4" t="s">
        <v>53</v>
      </c>
      <c r="E71" s="5" t="n">
        <v>1758</v>
      </c>
      <c r="G71" s="5" t="n">
        <v>1894</v>
      </c>
    </row>
    <row r="72" spans="1:8">
      <c r="A72" s="4" t="s">
        <v>497</v>
      </c>
      <c r="E72" s="5" t="n">
        <v>-1526</v>
      </c>
      <c r="G72" s="5" t="n">
        <v>-302</v>
      </c>
    </row>
    <row r="73" spans="1:8">
      <c r="A73" s="4" t="s">
        <v>462</v>
      </c>
    </row>
    <row r="74" spans="1:8">
      <c r="A74" s="3" t="s">
        <v>858</v>
      </c>
    </row>
    <row r="75" spans="1:8">
      <c r="A75" s="4" t="s">
        <v>32</v>
      </c>
      <c r="E75" s="5" t="n">
        <v>6714</v>
      </c>
      <c r="G75" s="5" t="n">
        <v>7532</v>
      </c>
    </row>
    <row r="76" spans="1:8">
      <c r="A76" s="4" t="s">
        <v>33</v>
      </c>
      <c r="E76" s="5" t="n">
        <v>-842</v>
      </c>
      <c r="G76" s="5" t="n">
        <v>-851</v>
      </c>
    </row>
    <row r="77" spans="1:8">
      <c r="A77" s="4" t="s">
        <v>35</v>
      </c>
      <c r="C77" s="6" t="n">
        <v>1449</v>
      </c>
      <c r="E77" s="5" t="n">
        <v>5872</v>
      </c>
      <c r="F77" s="4" t="s">
        <v>75</v>
      </c>
      <c r="G77" s="5" t="n">
        <v>6681</v>
      </c>
      <c r="H77" s="4" t="s">
        <v>75</v>
      </c>
    </row>
    <row r="78" spans="1:8">
      <c r="A78" s="4" t="s">
        <v>36</v>
      </c>
      <c r="E78" s="5" t="n">
        <v>1351</v>
      </c>
      <c r="G78" s="5" t="n">
        <v>1410</v>
      </c>
    </row>
    <row r="79" spans="1:8">
      <c r="A79" s="4" t="s">
        <v>37</v>
      </c>
      <c r="E79" s="5" t="n">
        <v>-175</v>
      </c>
      <c r="G79" s="5" t="n">
        <v>-163</v>
      </c>
    </row>
    <row r="80" spans="1:8">
      <c r="A80" s="4" t="s">
        <v>38</v>
      </c>
      <c r="C80" s="5" t="n">
        <v>296</v>
      </c>
      <c r="E80" s="5" t="n">
        <v>1176</v>
      </c>
      <c r="F80" s="4" t="s">
        <v>75</v>
      </c>
      <c r="G80" s="5" t="n">
        <v>1247</v>
      </c>
      <c r="H80" s="4" t="s">
        <v>75</v>
      </c>
    </row>
    <row r="81" spans="1:8">
      <c r="A81" s="4" t="s">
        <v>39</v>
      </c>
      <c r="C81" s="5" t="n">
        <v>-5</v>
      </c>
      <c r="E81" s="5" t="n">
        <v>-9</v>
      </c>
      <c r="F81" s="4" t="s">
        <v>75</v>
      </c>
      <c r="G81" s="5" t="n">
        <v>79</v>
      </c>
      <c r="H81" s="4" t="s">
        <v>75</v>
      </c>
    </row>
    <row r="82" spans="1:8">
      <c r="A82" s="4" t="s">
        <v>40</v>
      </c>
      <c r="C82" s="5" t="n">
        <v>6</v>
      </c>
      <c r="E82" s="5" t="n">
        <v>160</v>
      </c>
      <c r="F82" s="4" t="s">
        <v>75</v>
      </c>
      <c r="G82" s="5" t="n">
        <v>247</v>
      </c>
      <c r="H82" s="4" t="s">
        <v>75</v>
      </c>
    </row>
    <row r="83" spans="1:8">
      <c r="A83" s="4" t="s">
        <v>41</v>
      </c>
      <c r="C83" s="5" t="n">
        <v>2</v>
      </c>
      <c r="E83" s="5" t="n">
        <v>8</v>
      </c>
      <c r="F83" s="4" t="s">
        <v>75</v>
      </c>
      <c r="G83" s="5" t="n">
        <v>13</v>
      </c>
      <c r="H83" s="4" t="s">
        <v>75</v>
      </c>
    </row>
    <row r="84" spans="1:8">
      <c r="A84" s="4" t="s">
        <v>42</v>
      </c>
      <c r="E84" s="5" t="n">
        <v>7207</v>
      </c>
      <c r="G84" s="5" t="n">
        <v>8267</v>
      </c>
    </row>
    <row r="85" spans="1:8">
      <c r="A85" s="4" t="s">
        <v>43</v>
      </c>
      <c r="C85" s="5" t="n">
        <v>-201</v>
      </c>
      <c r="E85" s="5" t="n">
        <v>-783</v>
      </c>
      <c r="F85" s="4" t="s">
        <v>75</v>
      </c>
      <c r="G85" s="5" t="n">
        <v>-896</v>
      </c>
      <c r="H85" s="4" t="s">
        <v>75</v>
      </c>
    </row>
    <row r="86" spans="1:8">
      <c r="A86" s="4" t="s">
        <v>44</v>
      </c>
      <c r="C86" s="5" t="n">
        <v>1547</v>
      </c>
      <c r="E86" s="5" t="n">
        <v>6424</v>
      </c>
      <c r="F86" s="4" t="s">
        <v>75</v>
      </c>
      <c r="G86" s="5" t="n">
        <v>7371</v>
      </c>
      <c r="H86" s="4" t="s">
        <v>75</v>
      </c>
    </row>
    <row r="87" spans="1:8">
      <c r="A87" s="4" t="s">
        <v>45</v>
      </c>
      <c r="C87" s="5" t="n">
        <v>321</v>
      </c>
      <c r="E87" s="5" t="n">
        <v>-2052</v>
      </c>
      <c r="F87" s="4" t="s">
        <v>75</v>
      </c>
      <c r="G87" s="5" t="n">
        <v>-2379</v>
      </c>
      <c r="H87" s="4" t="s">
        <v>75</v>
      </c>
    </row>
    <row r="88" spans="1:8">
      <c r="A88" s="4" t="s">
        <v>46</v>
      </c>
      <c r="E88" s="5" t="n">
        <v>-372</v>
      </c>
      <c r="G88" s="5" t="n">
        <v>-598</v>
      </c>
    </row>
    <row r="89" spans="1:8">
      <c r="A89" s="4" t="s">
        <v>47</v>
      </c>
      <c r="E89" s="5" t="n">
        <v>-1828</v>
      </c>
      <c r="G89" s="5" t="n">
        <v>-862</v>
      </c>
    </row>
    <row r="90" spans="1:8">
      <c r="A90" s="4" t="s">
        <v>49</v>
      </c>
      <c r="E90" s="5" t="n">
        <v>-759</v>
      </c>
      <c r="G90" s="5" t="n">
        <v>-1042</v>
      </c>
    </row>
    <row r="91" spans="1:8">
      <c r="A91" s="4" t="s">
        <v>308</v>
      </c>
      <c r="C91" s="5" t="n">
        <v>1456</v>
      </c>
      <c r="E91" s="5" t="n">
        <v>-5011</v>
      </c>
      <c r="F91" s="4" t="s">
        <v>75</v>
      </c>
      <c r="G91" s="5" t="n">
        <v>-4881</v>
      </c>
      <c r="H91" s="4" t="s">
        <v>75</v>
      </c>
    </row>
    <row r="92" spans="1:8">
      <c r="A92" s="4" t="s">
        <v>51</v>
      </c>
      <c r="C92" s="5" t="n">
        <v>0</v>
      </c>
      <c r="E92" s="5" t="n">
        <v>-5</v>
      </c>
      <c r="F92" s="4" t="s">
        <v>75</v>
      </c>
      <c r="G92" s="5" t="n">
        <v>-1</v>
      </c>
      <c r="H92" s="4" t="s">
        <v>75</v>
      </c>
    </row>
    <row r="93" spans="1:8">
      <c r="A93" s="4" t="s">
        <v>52</v>
      </c>
      <c r="E93" s="5" t="n">
        <v>0</v>
      </c>
      <c r="G93" s="5" t="n">
        <v>0</v>
      </c>
    </row>
    <row r="94" spans="1:8">
      <c r="A94" s="4" t="s">
        <v>53</v>
      </c>
      <c r="C94" s="5" t="n">
        <v>91</v>
      </c>
      <c r="E94" s="5" t="n">
        <v>1408</v>
      </c>
      <c r="F94" s="4" t="s">
        <v>75</v>
      </c>
      <c r="G94" s="5" t="n">
        <v>2489</v>
      </c>
      <c r="H94" s="4" t="s">
        <v>75</v>
      </c>
    </row>
    <row r="95" spans="1:8">
      <c r="A95" s="4" t="s">
        <v>497</v>
      </c>
      <c r="C95" s="6" t="n">
        <v>138</v>
      </c>
      <c r="E95" s="5" t="n">
        <v>-599</v>
      </c>
      <c r="F95" s="4" t="s">
        <v>75</v>
      </c>
      <c r="G95" s="5" t="n">
        <v>-943</v>
      </c>
      <c r="H95" s="4" t="s">
        <v>75</v>
      </c>
    </row>
    <row r="96" spans="1:8">
      <c r="A96" s="4" t="s">
        <v>870</v>
      </c>
      <c r="E96" s="6" t="n">
        <v>809</v>
      </c>
      <c r="G96" s="6" t="n">
        <v>1546</v>
      </c>
    </row>
    <row r="97" spans="1:8"/>
    <row r="98" spans="1:8">
      <c r="A98" s="4" t="s">
        <v>34</v>
      </c>
      <c r="B98" s="4" t="s">
        <v>64</v>
      </c>
    </row>
    <row r="99" spans="1:8">
      <c r="A99" s="4" t="s">
        <v>48</v>
      </c>
      <c r="B99" s="4" t="s">
        <v>65</v>
      </c>
    </row>
    <row r="100" spans="1:8">
      <c r="A100" s="4" t="s">
        <v>75</v>
      </c>
      <c r="B100" s="4" t="s">
        <v>860</v>
      </c>
    </row>
  </sheetData>
  <mergeCells count="8">
    <mergeCell ref="A1:B2"/>
    <mergeCell ref="D1:H1"/>
    <mergeCell ref="E2:F2"/>
    <mergeCell ref="G2:H2"/>
    <mergeCell ref="A97:G97"/>
    <mergeCell ref="B98:G98"/>
    <mergeCell ref="B99:G99"/>
    <mergeCell ref="B100:G10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872</v>
      </c>
      <c r="C1" s="2" t="s">
        <v>873</v>
      </c>
      <c r="D1" s="2" t="s">
        <v>1</v>
      </c>
    </row>
    <row r="2" spans="1:8">
      <c r="C2" s="2" t="s">
        <v>874</v>
      </c>
      <c r="D2" s="2" t="s">
        <v>28</v>
      </c>
      <c r="E2" s="2" t="s">
        <v>29</v>
      </c>
      <c r="G2" s="2" t="s">
        <v>30</v>
      </c>
    </row>
    <row r="3" spans="1:8">
      <c r="A3" s="3" t="s">
        <v>858</v>
      </c>
    </row>
    <row r="4" spans="1:8">
      <c r="A4" s="4" t="s">
        <v>35</v>
      </c>
      <c r="D4" s="6" t="n">
        <v>3130</v>
      </c>
      <c r="E4" s="6" t="n">
        <v>3876</v>
      </c>
      <c r="F4" s="4" t="s">
        <v>34</v>
      </c>
      <c r="G4" s="6" t="n">
        <v>4776</v>
      </c>
      <c r="H4" s="4" t="s">
        <v>34</v>
      </c>
    </row>
    <row r="5" spans="1:8">
      <c r="A5" s="4" t="s">
        <v>38</v>
      </c>
      <c r="D5" s="5" t="n">
        <v>5607</v>
      </c>
      <c r="E5" s="5" t="n">
        <v>5698</v>
      </c>
      <c r="F5" s="4" t="s">
        <v>34</v>
      </c>
      <c r="G5" s="5" t="n">
        <v>5589</v>
      </c>
      <c r="H5" s="4" t="s">
        <v>34</v>
      </c>
    </row>
    <row r="6" spans="1:8">
      <c r="A6" s="4" t="s">
        <v>39</v>
      </c>
      <c r="D6" s="5" t="n">
        <v>4364</v>
      </c>
      <c r="E6" s="5" t="n">
        <v>3396</v>
      </c>
      <c r="F6" s="4" t="s">
        <v>34</v>
      </c>
      <c r="G6" s="5" t="n">
        <v>2716</v>
      </c>
      <c r="H6" s="4" t="s">
        <v>34</v>
      </c>
    </row>
    <row r="7" spans="1:8">
      <c r="A7" s="4" t="s">
        <v>40</v>
      </c>
      <c r="D7" s="5" t="n">
        <v>394</v>
      </c>
      <c r="E7" s="5" t="n">
        <v>699</v>
      </c>
      <c r="F7" s="4" t="s">
        <v>34</v>
      </c>
      <c r="G7" s="5" t="n">
        <v>1077</v>
      </c>
      <c r="H7" s="4" t="s">
        <v>34</v>
      </c>
    </row>
    <row r="8" spans="1:8">
      <c r="A8" s="4" t="s">
        <v>41</v>
      </c>
      <c r="E8" s="5" t="n">
        <v>61</v>
      </c>
      <c r="G8" s="5" t="n">
        <v>44</v>
      </c>
    </row>
    <row r="9" spans="1:8">
      <c r="A9" s="4" t="s">
        <v>42</v>
      </c>
      <c r="D9" s="5" t="n">
        <v>13600</v>
      </c>
      <c r="E9" s="5" t="n">
        <v>13730</v>
      </c>
      <c r="F9" s="4" t="s">
        <v>34</v>
      </c>
      <c r="G9" s="5" t="n">
        <v>14202</v>
      </c>
      <c r="H9" s="4" t="s">
        <v>34</v>
      </c>
    </row>
    <row r="10" spans="1:8">
      <c r="A10" s="4" t="s">
        <v>859</v>
      </c>
      <c r="D10" s="5" t="n">
        <v>-643</v>
      </c>
      <c r="E10" s="5" t="n">
        <v>-1553</v>
      </c>
      <c r="F10" s="4" t="s">
        <v>34</v>
      </c>
      <c r="G10" s="5" t="n">
        <v>-1477</v>
      </c>
      <c r="H10" s="4" t="s">
        <v>34</v>
      </c>
    </row>
    <row r="11" spans="1:8">
      <c r="A11" s="4" t="s">
        <v>44</v>
      </c>
      <c r="D11" s="5" t="n">
        <v>12957</v>
      </c>
      <c r="E11" s="5" t="n">
        <v>12177</v>
      </c>
      <c r="F11" s="4" t="s">
        <v>34</v>
      </c>
      <c r="G11" s="5" t="n">
        <v>12725</v>
      </c>
      <c r="H11" s="4" t="s">
        <v>34</v>
      </c>
    </row>
    <row r="12" spans="1:8">
      <c r="A12" s="4" t="s">
        <v>45</v>
      </c>
      <c r="D12" s="5" t="n">
        <v>-4874</v>
      </c>
      <c r="E12" s="5" t="n">
        <v>-4393</v>
      </c>
      <c r="F12" s="4" t="s">
        <v>34</v>
      </c>
      <c r="G12" s="5" t="n">
        <v>-6832</v>
      </c>
      <c r="H12" s="4" t="s">
        <v>34</v>
      </c>
    </row>
    <row r="13" spans="1:8">
      <c r="A13" s="4" t="s">
        <v>47</v>
      </c>
      <c r="B13" s="4" t="s">
        <v>48</v>
      </c>
      <c r="D13" s="5" t="n">
        <v>-4224</v>
      </c>
      <c r="E13" s="5" t="n">
        <v>-4141</v>
      </c>
      <c r="F13" s="4" t="s">
        <v>34</v>
      </c>
      <c r="G13" s="5" t="n">
        <v>-1975</v>
      </c>
      <c r="H13" s="4" t="s">
        <v>34</v>
      </c>
    </row>
    <row r="14" spans="1:8">
      <c r="A14" s="4" t="s">
        <v>308</v>
      </c>
      <c r="D14" s="5" t="n">
        <v>-11739</v>
      </c>
      <c r="E14" s="5" t="n">
        <v>-10678</v>
      </c>
      <c r="F14" s="4" t="s">
        <v>34</v>
      </c>
      <c r="G14" s="5" t="n">
        <v>-11467</v>
      </c>
      <c r="H14" s="4" t="s">
        <v>34</v>
      </c>
    </row>
    <row r="15" spans="1:8">
      <c r="A15" s="4" t="s">
        <v>51</v>
      </c>
      <c r="D15" s="5" t="n">
        <v>68</v>
      </c>
      <c r="E15" s="5" t="n">
        <v>75</v>
      </c>
      <c r="F15" s="4" t="s">
        <v>34</v>
      </c>
      <c r="G15" s="5" t="n">
        <v>71</v>
      </c>
      <c r="H15" s="4" t="s">
        <v>34</v>
      </c>
    </row>
    <row r="16" spans="1:8">
      <c r="A16" s="4" t="s">
        <v>53</v>
      </c>
      <c r="D16" s="5" t="n">
        <v>1286</v>
      </c>
      <c r="E16" s="5" t="n">
        <v>1758</v>
      </c>
      <c r="F16" s="4" t="s">
        <v>34</v>
      </c>
      <c r="G16" s="5" t="n">
        <v>1894</v>
      </c>
      <c r="H16" s="4" t="s">
        <v>34</v>
      </c>
    </row>
    <row r="17" spans="1:8">
      <c r="A17" s="4" t="s">
        <v>54</v>
      </c>
      <c r="D17" s="5" t="n">
        <v>-404</v>
      </c>
      <c r="E17" s="5" t="n">
        <v>-1526</v>
      </c>
      <c r="F17" s="4" t="s">
        <v>34</v>
      </c>
      <c r="G17" s="5" t="n">
        <v>-302</v>
      </c>
      <c r="H17" s="4" t="s">
        <v>34</v>
      </c>
    </row>
    <row r="18" spans="1:8">
      <c r="A18" s="4" t="s">
        <v>57</v>
      </c>
      <c r="D18" s="5" t="n">
        <v>835</v>
      </c>
      <c r="E18" s="5" t="n">
        <v>-1154</v>
      </c>
      <c r="F18" s="4" t="s">
        <v>34</v>
      </c>
      <c r="G18" s="5" t="n">
        <v>3729</v>
      </c>
      <c r="H18" s="4" t="s">
        <v>34</v>
      </c>
    </row>
    <row r="19" spans="1:8">
      <c r="A19" s="3" t="s">
        <v>58</v>
      </c>
    </row>
    <row r="20" spans="1:8">
      <c r="A20" s="4" t="s">
        <v>94</v>
      </c>
      <c r="D20" s="5" t="n">
        <v>835</v>
      </c>
      <c r="E20" s="5" t="n">
        <v>-1298</v>
      </c>
      <c r="F20" s="4" t="s">
        <v>34</v>
      </c>
      <c r="G20" s="5" t="n">
        <v>3324</v>
      </c>
      <c r="H20" s="4" t="s">
        <v>34</v>
      </c>
    </row>
    <row r="21" spans="1:8">
      <c r="A21" s="4" t="s">
        <v>95</v>
      </c>
      <c r="D21" s="5" t="n">
        <v>0</v>
      </c>
      <c r="E21" s="5" t="n">
        <v>144</v>
      </c>
      <c r="G21" s="5" t="n">
        <v>405</v>
      </c>
    </row>
    <row r="22" spans="1:8">
      <c r="A22" s="4" t="s">
        <v>57</v>
      </c>
      <c r="D22" s="5" t="n">
        <v>835</v>
      </c>
      <c r="E22" s="6" t="n">
        <v>-1154</v>
      </c>
      <c r="F22" s="4" t="s">
        <v>34</v>
      </c>
      <c r="G22" s="5" t="n">
        <v>3729</v>
      </c>
      <c r="H22" s="4" t="s">
        <v>34</v>
      </c>
    </row>
    <row r="23" spans="1:8">
      <c r="A23" s="4" t="s">
        <v>471</v>
      </c>
    </row>
    <row r="24" spans="1:8">
      <c r="A24" s="3" t="s">
        <v>858</v>
      </c>
    </row>
    <row r="25" spans="1:8">
      <c r="A25" s="4" t="s">
        <v>35</v>
      </c>
      <c r="C25" s="6" t="n">
        <v>1024</v>
      </c>
      <c r="D25" s="5" t="n">
        <v>0</v>
      </c>
      <c r="G25" s="5" t="n">
        <v>2169</v>
      </c>
    </row>
    <row r="26" spans="1:8">
      <c r="A26" s="4" t="s">
        <v>38</v>
      </c>
      <c r="C26" s="5" t="n">
        <v>522</v>
      </c>
      <c r="D26" s="5" t="n">
        <v>0</v>
      </c>
      <c r="G26" s="5" t="n">
        <v>1072</v>
      </c>
    </row>
    <row r="27" spans="1:8">
      <c r="A27" s="4" t="s">
        <v>39</v>
      </c>
      <c r="C27" s="5" t="n">
        <v>149</v>
      </c>
      <c r="D27" s="5" t="n">
        <v>0</v>
      </c>
      <c r="G27" s="5" t="n">
        <v>281</v>
      </c>
    </row>
    <row r="28" spans="1:8">
      <c r="A28" s="4" t="s">
        <v>40</v>
      </c>
      <c r="C28" s="5" t="n">
        <v>30</v>
      </c>
      <c r="D28" s="5" t="n">
        <v>0</v>
      </c>
      <c r="G28" s="5" t="n">
        <v>45</v>
      </c>
    </row>
    <row r="29" spans="1:8">
      <c r="A29" s="4" t="s">
        <v>875</v>
      </c>
      <c r="C29" s="5" t="n">
        <v>161</v>
      </c>
      <c r="D29" s="5" t="n">
        <v>0</v>
      </c>
      <c r="G29" s="5" t="n">
        <v>362</v>
      </c>
    </row>
    <row r="30" spans="1:8">
      <c r="A30" s="4" t="s">
        <v>41</v>
      </c>
      <c r="C30" s="5" t="n">
        <v>-16</v>
      </c>
      <c r="D30" s="5" t="n">
        <v>0</v>
      </c>
      <c r="G30" s="5" t="n">
        <v>8</v>
      </c>
    </row>
    <row r="31" spans="1:8">
      <c r="A31" s="4" t="s">
        <v>42</v>
      </c>
      <c r="C31" s="5" t="n">
        <v>1870</v>
      </c>
      <c r="D31" s="5" t="n">
        <v>0</v>
      </c>
      <c r="G31" s="5" t="n">
        <v>3937</v>
      </c>
    </row>
    <row r="32" spans="1:8">
      <c r="A32" s="4" t="s">
        <v>876</v>
      </c>
      <c r="C32" s="5" t="n">
        <v>-84</v>
      </c>
      <c r="D32" s="5" t="n">
        <v>0</v>
      </c>
      <c r="G32" s="5" t="n">
        <v>-191</v>
      </c>
    </row>
    <row r="33" spans="1:8">
      <c r="A33" s="4" t="s">
        <v>42</v>
      </c>
      <c r="C33" s="5" t="n">
        <v>1786</v>
      </c>
      <c r="D33" s="5" t="n">
        <v>0</v>
      </c>
      <c r="G33" s="5" t="n">
        <v>3746</v>
      </c>
    </row>
    <row r="34" spans="1:8">
      <c r="A34" s="4" t="s">
        <v>859</v>
      </c>
      <c r="C34" s="5" t="n">
        <v>-177</v>
      </c>
      <c r="D34" s="5" t="n">
        <v>0</v>
      </c>
      <c r="G34" s="5" t="n">
        <v>-445</v>
      </c>
    </row>
    <row r="35" spans="1:8">
      <c r="A35" s="4" t="s">
        <v>44</v>
      </c>
      <c r="C35" s="5" t="n">
        <v>1609</v>
      </c>
      <c r="D35" s="5" t="n">
        <v>0</v>
      </c>
      <c r="G35" s="5" t="n">
        <v>3301</v>
      </c>
    </row>
    <row r="36" spans="1:8">
      <c r="A36" s="4" t="s">
        <v>45</v>
      </c>
      <c r="C36" s="5" t="n">
        <v>-586</v>
      </c>
      <c r="D36" s="5" t="n">
        <v>0</v>
      </c>
      <c r="G36" s="5" t="n">
        <v>-1186</v>
      </c>
    </row>
    <row r="37" spans="1:8">
      <c r="A37" s="4" t="s">
        <v>47</v>
      </c>
      <c r="B37" s="4" t="s">
        <v>75</v>
      </c>
      <c r="C37" s="5" t="n">
        <v>-1634</v>
      </c>
      <c r="D37" s="5" t="n">
        <v>0</v>
      </c>
      <c r="G37" s="5" t="n">
        <v>-1224</v>
      </c>
    </row>
    <row r="38" spans="1:8">
      <c r="A38" s="4" t="s">
        <v>308</v>
      </c>
      <c r="C38" s="5" t="n">
        <v>-2220</v>
      </c>
      <c r="D38" s="5" t="n">
        <v>0</v>
      </c>
      <c r="G38" s="5" t="n">
        <v>-2410</v>
      </c>
    </row>
    <row r="39" spans="1:8">
      <c r="A39" s="4" t="s">
        <v>51</v>
      </c>
      <c r="C39" s="5" t="n">
        <v>5</v>
      </c>
      <c r="D39" s="5" t="n">
        <v>0</v>
      </c>
      <c r="G39" s="5" t="n">
        <v>6</v>
      </c>
    </row>
    <row r="40" spans="1:8">
      <c r="A40" s="4" t="s">
        <v>53</v>
      </c>
      <c r="C40" s="5" t="n">
        <v>-606</v>
      </c>
      <c r="D40" s="5" t="n">
        <v>0</v>
      </c>
      <c r="G40" s="5" t="n">
        <v>897</v>
      </c>
    </row>
    <row r="41" spans="1:8">
      <c r="A41" s="4" t="s">
        <v>54</v>
      </c>
      <c r="C41" s="5" t="n">
        <v>-154</v>
      </c>
      <c r="D41" s="5" t="n">
        <v>0</v>
      </c>
      <c r="G41" s="5" t="n">
        <v>-306</v>
      </c>
    </row>
    <row r="42" spans="1:8">
      <c r="A42" s="4" t="s">
        <v>57</v>
      </c>
      <c r="B42" s="4" t="s">
        <v>91</v>
      </c>
      <c r="C42" s="5" t="n">
        <v>-760</v>
      </c>
      <c r="D42" s="5" t="n">
        <v>0</v>
      </c>
      <c r="G42" s="5" t="n">
        <v>591</v>
      </c>
    </row>
    <row r="43" spans="1:8">
      <c r="A43" s="3" t="s">
        <v>58</v>
      </c>
    </row>
    <row r="44" spans="1:8">
      <c r="A44" s="4" t="s">
        <v>94</v>
      </c>
      <c r="C44" s="5" t="n">
        <v>-900</v>
      </c>
      <c r="D44" s="5" t="n">
        <v>0</v>
      </c>
      <c r="G44" s="5" t="n">
        <v>189</v>
      </c>
    </row>
    <row r="45" spans="1:8">
      <c r="A45" s="4" t="s">
        <v>95</v>
      </c>
      <c r="C45" s="5" t="n">
        <v>140</v>
      </c>
      <c r="D45" s="5" t="n">
        <v>0</v>
      </c>
      <c r="G45" s="5" t="n">
        <v>402</v>
      </c>
    </row>
    <row r="46" spans="1:8">
      <c r="A46" s="4" t="s">
        <v>57</v>
      </c>
      <c r="B46" s="4" t="s">
        <v>91</v>
      </c>
      <c r="C46" s="6" t="n">
        <v>-760</v>
      </c>
      <c r="D46" s="6" t="n">
        <v>0</v>
      </c>
      <c r="G46" s="6" t="n">
        <v>591</v>
      </c>
    </row>
    <row r="47" spans="1:8"/>
    <row r="48" spans="1:8">
      <c r="A48" s="4" t="s">
        <v>34</v>
      </c>
      <c r="B48" s="4" t="s">
        <v>64</v>
      </c>
    </row>
    <row r="49" spans="1:8">
      <c r="A49" s="4" t="s">
        <v>48</v>
      </c>
      <c r="B49" s="4" t="s">
        <v>65</v>
      </c>
    </row>
    <row r="50" spans="1:8">
      <c r="A50" s="4" t="s">
        <v>75</v>
      </c>
      <c r="B50" s="4" t="s">
        <v>877</v>
      </c>
    </row>
    <row r="51" spans="1:8">
      <c r="A51" s="4" t="s">
        <v>91</v>
      </c>
      <c r="B51" s="4" t="s">
        <v>878</v>
      </c>
    </row>
  </sheetData>
  <mergeCells count="9">
    <mergeCell ref="A1:B2"/>
    <mergeCell ref="D1:H1"/>
    <mergeCell ref="E2:F2"/>
    <mergeCell ref="G2:H2"/>
    <mergeCell ref="A47:G47"/>
    <mergeCell ref="B48:G48"/>
    <mergeCell ref="B49:G49"/>
    <mergeCell ref="B50:G50"/>
    <mergeCell ref="B51:G5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879</v>
      </c>
      <c r="C1" s="2" t="s">
        <v>873</v>
      </c>
      <c r="D1" s="2" t="s">
        <v>1</v>
      </c>
    </row>
    <row r="2" spans="1:8">
      <c r="C2" s="2" t="s">
        <v>874</v>
      </c>
      <c r="D2" s="2" t="s">
        <v>28</v>
      </c>
      <c r="E2" s="2" t="s">
        <v>29</v>
      </c>
      <c r="F2" s="2" t="s">
        <v>48</v>
      </c>
      <c r="G2" s="2" t="s">
        <v>30</v>
      </c>
    </row>
    <row r="3" spans="1:8">
      <c r="A3" s="3" t="s">
        <v>880</v>
      </c>
    </row>
    <row r="4" spans="1:8">
      <c r="A4" s="4" t="s">
        <v>47</v>
      </c>
      <c r="B4" s="4" t="s">
        <v>34</v>
      </c>
      <c r="D4" s="6" t="n">
        <v>4224</v>
      </c>
      <c r="E4" s="6" t="n">
        <v>4141</v>
      </c>
      <c r="G4" s="6" t="n">
        <v>1975</v>
      </c>
      <c r="H4" s="4" t="s">
        <v>48</v>
      </c>
    </row>
    <row r="5" spans="1:8">
      <c r="A5" s="4" t="s">
        <v>881</v>
      </c>
      <c r="D5" s="5" t="n">
        <v>-47</v>
      </c>
      <c r="E5" s="6" t="n">
        <v>-1386</v>
      </c>
      <c r="G5" s="5" t="n">
        <v>2137</v>
      </c>
      <c r="H5" s="4" t="s">
        <v>48</v>
      </c>
    </row>
    <row r="6" spans="1:8">
      <c r="A6" s="4" t="s">
        <v>471</v>
      </c>
    </row>
    <row r="7" spans="1:8">
      <c r="A7" s="3" t="s">
        <v>880</v>
      </c>
    </row>
    <row r="8" spans="1:8">
      <c r="A8" s="4" t="s">
        <v>47</v>
      </c>
      <c r="B8" s="4" t="s">
        <v>75</v>
      </c>
      <c r="C8" s="6" t="n">
        <v>1634</v>
      </c>
      <c r="D8" s="5" t="n">
        <v>0</v>
      </c>
      <c r="G8" s="5" t="n">
        <v>1224</v>
      </c>
    </row>
    <row r="9" spans="1:8">
      <c r="A9" s="4" t="s">
        <v>881</v>
      </c>
      <c r="C9" s="5" t="n">
        <v>-2195</v>
      </c>
    </row>
    <row r="10" spans="1:8">
      <c r="A10" s="4" t="s">
        <v>882</v>
      </c>
      <c r="C10" s="5" t="n">
        <v>-1375</v>
      </c>
    </row>
    <row r="11" spans="1:8">
      <c r="A11" s="4" t="s">
        <v>883</v>
      </c>
    </row>
    <row r="12" spans="1:8">
      <c r="A12" s="3" t="s">
        <v>880</v>
      </c>
    </row>
    <row r="13" spans="1:8">
      <c r="A13" s="4" t="s">
        <v>47</v>
      </c>
      <c r="C13" s="6" t="n">
        <v>1090</v>
      </c>
      <c r="D13" s="6" t="n">
        <v>0</v>
      </c>
      <c r="G13" s="6" t="n">
        <v>0</v>
      </c>
    </row>
    <row r="14" spans="1:8"/>
    <row r="15" spans="1:8">
      <c r="A15" s="4" t="s">
        <v>34</v>
      </c>
      <c r="B15" s="4" t="s">
        <v>65</v>
      </c>
    </row>
    <row r="16" spans="1:8">
      <c r="A16" s="4" t="s">
        <v>48</v>
      </c>
      <c r="B16" s="4" t="s">
        <v>64</v>
      </c>
    </row>
    <row r="17" spans="1:8">
      <c r="A17" s="4" t="s">
        <v>75</v>
      </c>
      <c r="B17" s="4" t="s">
        <v>877</v>
      </c>
    </row>
  </sheetData>
  <mergeCells count="18">
    <mergeCell ref="A1:B2"/>
    <mergeCell ref="D1:H1"/>
    <mergeCell ref="G2:H2"/>
    <mergeCell ref="E3:F3"/>
    <mergeCell ref="E4:F4"/>
    <mergeCell ref="E5:F5"/>
    <mergeCell ref="E6:F6"/>
    <mergeCell ref="E7:F7"/>
    <mergeCell ref="E8:F8"/>
    <mergeCell ref="E9:F9"/>
    <mergeCell ref="E10:F10"/>
    <mergeCell ref="E11:F11"/>
    <mergeCell ref="E12:F12"/>
    <mergeCell ref="E13:F13"/>
    <mergeCell ref="A14:G14"/>
    <mergeCell ref="B15:G15"/>
    <mergeCell ref="B16:G16"/>
    <mergeCell ref="B17:G1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4</v>
      </c>
      <c r="B1" s="2" t="s">
        <v>873</v>
      </c>
      <c r="C1" s="2" t="s">
        <v>1</v>
      </c>
    </row>
    <row r="2" spans="1:4">
      <c r="B2" s="2" t="s">
        <v>874</v>
      </c>
      <c r="C2" s="2" t="s">
        <v>28</v>
      </c>
      <c r="D2" s="2" t="s">
        <v>30</v>
      </c>
    </row>
    <row r="3" spans="1:4">
      <c r="A3" s="3" t="s">
        <v>862</v>
      </c>
    </row>
    <row r="4" spans="1:4">
      <c r="A4" s="4" t="s">
        <v>863</v>
      </c>
      <c r="B4" s="6" t="n">
        <v>-3</v>
      </c>
      <c r="C4" s="6" t="n">
        <v>0</v>
      </c>
      <c r="D4" s="6" t="n">
        <v>-9</v>
      </c>
    </row>
    <row r="5" spans="1:4">
      <c r="A5" s="4" t="s">
        <v>864</v>
      </c>
      <c r="B5" s="5" t="n">
        <v>-38</v>
      </c>
      <c r="C5" s="5" t="n">
        <v>0</v>
      </c>
      <c r="D5" s="5" t="n">
        <v>1451</v>
      </c>
    </row>
    <row r="6" spans="1:4">
      <c r="A6" s="4" t="s">
        <v>865</v>
      </c>
      <c r="B6" s="5" t="n">
        <v>19</v>
      </c>
      <c r="C6" s="5" t="n">
        <v>0</v>
      </c>
      <c r="D6" s="5" t="n">
        <v>89</v>
      </c>
    </row>
    <row r="7" spans="1:4">
      <c r="A7" s="4" t="s">
        <v>866</v>
      </c>
      <c r="B7" s="6" t="n">
        <v>-22</v>
      </c>
      <c r="C7" s="6" t="n">
        <v>0</v>
      </c>
      <c r="D7" s="6" t="n">
        <v>1531</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85</v>
      </c>
      <c r="B1" s="2" t="s">
        <v>873</v>
      </c>
      <c r="C1" s="2" t="s">
        <v>1</v>
      </c>
    </row>
    <row r="2" spans="1:7">
      <c r="B2" s="2" t="s">
        <v>874</v>
      </c>
      <c r="C2" s="2" t="s">
        <v>28</v>
      </c>
      <c r="D2" s="2" t="s">
        <v>29</v>
      </c>
      <c r="E2" s="2" t="s">
        <v>34</v>
      </c>
      <c r="F2" s="2" t="s">
        <v>30</v>
      </c>
    </row>
    <row r="3" spans="1:7">
      <c r="A3" s="3" t="s">
        <v>868</v>
      </c>
    </row>
    <row r="4" spans="1:7">
      <c r="A4" s="4" t="s">
        <v>235</v>
      </c>
      <c r="C4" s="6" t="n">
        <v>653</v>
      </c>
      <c r="D4" s="6" t="n">
        <v>57321</v>
      </c>
      <c r="F4" s="6" t="n">
        <v>9959</v>
      </c>
      <c r="G4" s="4" t="s">
        <v>34</v>
      </c>
    </row>
    <row r="5" spans="1:7">
      <c r="A5" s="4" t="s">
        <v>247</v>
      </c>
      <c r="C5" s="5" t="n">
        <v>-37191</v>
      </c>
      <c r="D5" s="5" t="n">
        <v>6492</v>
      </c>
      <c r="F5" s="5" t="n">
        <v>36214</v>
      </c>
      <c r="G5" s="4" t="s">
        <v>34</v>
      </c>
    </row>
    <row r="6" spans="1:7">
      <c r="A6" s="4" t="s">
        <v>255</v>
      </c>
      <c r="C6" s="5" t="n">
        <v>-4248</v>
      </c>
      <c r="D6" s="5" t="n">
        <v>1392</v>
      </c>
      <c r="F6" s="5" t="n">
        <v>-1611</v>
      </c>
      <c r="G6" s="4" t="s">
        <v>34</v>
      </c>
    </row>
    <row r="7" spans="1:7">
      <c r="A7" s="4" t="s">
        <v>256</v>
      </c>
      <c r="C7" s="5" t="n">
        <v>4159</v>
      </c>
      <c r="D7" s="5" t="n">
        <v>-4773</v>
      </c>
      <c r="F7" s="5" t="n">
        <v>10468</v>
      </c>
      <c r="G7" s="4" t="s">
        <v>34</v>
      </c>
    </row>
    <row r="8" spans="1:7">
      <c r="A8" s="4" t="s">
        <v>279</v>
      </c>
      <c r="C8" s="5" t="n">
        <v>-37095</v>
      </c>
      <c r="D8" s="5" t="n">
        <v>60520</v>
      </c>
      <c r="F8" s="5" t="n">
        <v>57376</v>
      </c>
      <c r="G8" s="4" t="s">
        <v>34</v>
      </c>
    </row>
    <row r="9" spans="1:7">
      <c r="A9" s="4" t="s">
        <v>99</v>
      </c>
    </row>
    <row r="10" spans="1:7">
      <c r="A10" s="3" t="s">
        <v>868</v>
      </c>
    </row>
    <row r="11" spans="1:7">
      <c r="A11" s="4" t="s">
        <v>279</v>
      </c>
      <c r="C11" s="5" t="n">
        <v>-468</v>
      </c>
      <c r="D11" s="6" t="n">
        <v>88</v>
      </c>
      <c r="F11" s="5" t="n">
        <v>2346</v>
      </c>
      <c r="G11" s="4" t="s">
        <v>34</v>
      </c>
    </row>
    <row r="12" spans="1:7">
      <c r="A12" s="4" t="s">
        <v>471</v>
      </c>
    </row>
    <row r="13" spans="1:7">
      <c r="A13" s="3" t="s">
        <v>868</v>
      </c>
    </row>
    <row r="14" spans="1:7">
      <c r="A14" s="4" t="s">
        <v>235</v>
      </c>
      <c r="B14" s="6" t="n">
        <v>540</v>
      </c>
      <c r="C14" s="5" t="n">
        <v>0</v>
      </c>
      <c r="F14" s="5" t="n">
        <v>1164</v>
      </c>
    </row>
    <row r="15" spans="1:7">
      <c r="A15" s="4" t="s">
        <v>247</v>
      </c>
      <c r="B15" s="5" t="n">
        <v>-245</v>
      </c>
      <c r="C15" s="5" t="n">
        <v>0</v>
      </c>
      <c r="F15" s="5" t="n">
        <v>-691</v>
      </c>
    </row>
    <row r="16" spans="1:7">
      <c r="A16" s="4" t="s">
        <v>255</v>
      </c>
      <c r="B16" s="5" t="n">
        <v>-165</v>
      </c>
      <c r="C16" s="5" t="n">
        <v>0</v>
      </c>
      <c r="F16" s="5" t="n">
        <v>-105</v>
      </c>
    </row>
    <row r="17" spans="1:7">
      <c r="A17" s="4" t="s">
        <v>256</v>
      </c>
      <c r="B17" s="5" t="n">
        <v>-29</v>
      </c>
      <c r="C17" s="5" t="n">
        <v>0</v>
      </c>
      <c r="F17" s="5" t="n">
        <v>37</v>
      </c>
    </row>
    <row r="18" spans="1:7">
      <c r="A18" s="4" t="s">
        <v>279</v>
      </c>
      <c r="B18" s="6" t="n">
        <v>101</v>
      </c>
      <c r="C18" s="6" t="n">
        <v>0</v>
      </c>
      <c r="F18" s="6" t="n">
        <v>405</v>
      </c>
    </row>
    <row r="19" spans="1:7"/>
    <row r="20" spans="1:7">
      <c r="A20" s="4" t="s">
        <v>34</v>
      </c>
      <c r="B20" s="4" t="s">
        <v>149</v>
      </c>
    </row>
  </sheetData>
  <mergeCells count="21">
    <mergeCell ref="A1:A2"/>
    <mergeCell ref="C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G19"/>
    <mergeCell ref="B20:G2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86</v>
      </c>
      <c r="B1" s="2" t="s">
        <v>873</v>
      </c>
      <c r="C1" s="2" t="s">
        <v>1</v>
      </c>
    </row>
    <row r="2" spans="1:7">
      <c r="B2" s="2" t="s">
        <v>874</v>
      </c>
      <c r="C2" s="2" t="s">
        <v>28</v>
      </c>
      <c r="D2" s="2" t="s">
        <v>29</v>
      </c>
      <c r="E2" s="2" t="s">
        <v>34</v>
      </c>
      <c r="F2" s="2" t="s">
        <v>30</v>
      </c>
      <c r="G2" s="2" t="s">
        <v>34</v>
      </c>
    </row>
    <row r="3" spans="1:7">
      <c r="A3" s="3" t="s">
        <v>460</v>
      </c>
    </row>
    <row r="4" spans="1:7">
      <c r="A4" s="4" t="s">
        <v>887</v>
      </c>
      <c r="C4" s="6" t="n">
        <v>-47</v>
      </c>
      <c r="D4" s="6" t="n">
        <v>-1386</v>
      </c>
      <c r="F4" s="6" t="n">
        <v>2137</v>
      </c>
    </row>
    <row r="5" spans="1:7">
      <c r="A5" s="4" t="s">
        <v>888</v>
      </c>
    </row>
    <row r="6" spans="1:7">
      <c r="A6" s="3" t="s">
        <v>460</v>
      </c>
    </row>
    <row r="7" spans="1:7">
      <c r="A7" s="4" t="s">
        <v>887</v>
      </c>
      <c r="B7" s="6" t="n">
        <v>-2195</v>
      </c>
    </row>
    <row r="8" spans="1:7"/>
    <row r="9" spans="1:7">
      <c r="A9" s="4" t="s">
        <v>34</v>
      </c>
      <c r="B9" s="4" t="s">
        <v>64</v>
      </c>
    </row>
  </sheetData>
  <mergeCells count="14">
    <mergeCell ref="A1:A2"/>
    <mergeCell ref="C1:G1"/>
    <mergeCell ref="D3:E3"/>
    <mergeCell ref="F3:G3"/>
    <mergeCell ref="D4:E4"/>
    <mergeCell ref="F4:G4"/>
    <mergeCell ref="D5:E5"/>
    <mergeCell ref="F5:G5"/>
    <mergeCell ref="D6:E6"/>
    <mergeCell ref="F6:G6"/>
    <mergeCell ref="D7:E7"/>
    <mergeCell ref="F7:G7"/>
    <mergeCell ref="A8:G8"/>
    <mergeCell ref="B9:G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9"/>
    <col customWidth="1" max="6" min="6" width="30"/>
    <col customWidth="1" max="7" min="7" width="8"/>
  </cols>
  <sheetData>
    <row r="1" spans="1:7">
      <c r="A1" s="1" t="s">
        <v>889</v>
      </c>
      <c r="B1" s="2" t="s">
        <v>1</v>
      </c>
    </row>
    <row r="2" spans="1:7">
      <c r="B2" s="2" t="s">
        <v>890</v>
      </c>
      <c r="D2" s="2" t="s">
        <v>891</v>
      </c>
      <c r="F2" s="2" t="s">
        <v>892</v>
      </c>
    </row>
    <row r="3" spans="1:7">
      <c r="A3" s="3" t="s">
        <v>67</v>
      </c>
    </row>
    <row r="4" spans="1:7">
      <c r="A4" s="4" t="s">
        <v>42</v>
      </c>
      <c r="B4" s="6" t="n">
        <v>13600</v>
      </c>
      <c r="D4" s="6" t="n">
        <v>13730</v>
      </c>
      <c r="E4" s="4" t="s">
        <v>34</v>
      </c>
      <c r="F4" s="6" t="n">
        <v>14202</v>
      </c>
      <c r="G4" s="4" t="s">
        <v>34</v>
      </c>
    </row>
    <row r="5" spans="1:7">
      <c r="A5" s="4" t="s">
        <v>859</v>
      </c>
      <c r="B5" s="5" t="n">
        <v>-643</v>
      </c>
      <c r="D5" s="5" t="n">
        <v>-1553</v>
      </c>
      <c r="E5" s="4" t="s">
        <v>34</v>
      </c>
      <c r="F5" s="5" t="n">
        <v>-1477</v>
      </c>
      <c r="G5" s="4" t="s">
        <v>34</v>
      </c>
    </row>
    <row r="6" spans="1:7">
      <c r="A6" s="4" t="s">
        <v>893</v>
      </c>
      <c r="B6" s="5" t="n">
        <v>12957</v>
      </c>
      <c r="D6" s="5" t="n">
        <v>12177</v>
      </c>
      <c r="E6" s="4" t="s">
        <v>34</v>
      </c>
      <c r="F6" s="5" t="n">
        <v>12725</v>
      </c>
      <c r="G6" s="4" t="s">
        <v>34</v>
      </c>
    </row>
    <row r="7" spans="1:7">
      <c r="A7" s="4" t="s">
        <v>50</v>
      </c>
      <c r="B7" s="5" t="n">
        <v>-11739</v>
      </c>
      <c r="D7" s="5" t="n">
        <v>-10678</v>
      </c>
      <c r="E7" s="4" t="s">
        <v>34</v>
      </c>
      <c r="F7" s="5" t="n">
        <v>-11467</v>
      </c>
      <c r="G7" s="4" t="s">
        <v>34</v>
      </c>
    </row>
    <row r="8" spans="1:7">
      <c r="A8" s="4" t="s">
        <v>53</v>
      </c>
      <c r="B8" s="5" t="n">
        <v>1286</v>
      </c>
      <c r="D8" s="5" t="n">
        <v>1758</v>
      </c>
      <c r="E8" s="4" t="s">
        <v>34</v>
      </c>
      <c r="F8" s="5" t="n">
        <v>1894</v>
      </c>
      <c r="G8" s="4" t="s">
        <v>34</v>
      </c>
    </row>
    <row r="9" spans="1:7">
      <c r="A9" s="4" t="s">
        <v>264</v>
      </c>
      <c r="B9" s="5" t="n">
        <v>877700</v>
      </c>
      <c r="D9" s="5" t="n">
        <v>1129343</v>
      </c>
      <c r="E9" s="4" t="s">
        <v>48</v>
      </c>
    </row>
    <row r="10" spans="1:7">
      <c r="A10" s="4" t="s">
        <v>96</v>
      </c>
    </row>
    <row r="11" spans="1:7">
      <c r="A11" s="3" t="s">
        <v>67</v>
      </c>
    </row>
    <row r="12" spans="1:7">
      <c r="A12" s="4" t="s">
        <v>42</v>
      </c>
      <c r="B12" s="5" t="n">
        <v>13600</v>
      </c>
      <c r="D12" s="5" t="n">
        <v>13730</v>
      </c>
      <c r="F12" s="5" t="n">
        <v>14202</v>
      </c>
    </row>
    <row r="13" spans="1:7">
      <c r="A13" s="4" t="s">
        <v>859</v>
      </c>
      <c r="D13" s="5" t="n">
        <v>-1553</v>
      </c>
      <c r="F13" s="5" t="n">
        <v>-1477</v>
      </c>
    </row>
    <row r="14" spans="1:7">
      <c r="A14" s="4" t="s">
        <v>893</v>
      </c>
      <c r="D14" s="5" t="n">
        <v>-12177</v>
      </c>
      <c r="F14" s="5" t="n">
        <v>-12725</v>
      </c>
    </row>
    <row r="15" spans="1:7">
      <c r="A15" s="4" t="s">
        <v>50</v>
      </c>
      <c r="D15" s="5" t="n">
        <v>-10678</v>
      </c>
      <c r="F15" s="5" t="n">
        <v>-11467</v>
      </c>
    </row>
    <row r="16" spans="1:7">
      <c r="A16" s="4" t="s">
        <v>53</v>
      </c>
      <c r="D16" s="5" t="n">
        <v>1758</v>
      </c>
      <c r="F16" s="5" t="n">
        <v>1894</v>
      </c>
    </row>
    <row r="17" spans="1:7">
      <c r="A17" s="4" t="s">
        <v>70</v>
      </c>
    </row>
    <row r="18" spans="1:7">
      <c r="A18" s="3" t="s">
        <v>67</v>
      </c>
    </row>
    <row r="19" spans="1:7">
      <c r="A19" s="4" t="s">
        <v>50</v>
      </c>
      <c r="B19" s="5" t="n">
        <v>-11739</v>
      </c>
      <c r="D19" s="5" t="n">
        <v>-10678</v>
      </c>
      <c r="F19" s="5" t="n">
        <v>-11467</v>
      </c>
    </row>
    <row r="20" spans="1:7">
      <c r="A20" s="4" t="s">
        <v>264</v>
      </c>
      <c r="B20" s="5" t="n">
        <v>877700</v>
      </c>
      <c r="D20" s="5" t="n">
        <v>1129343</v>
      </c>
      <c r="E20" s="4" t="s">
        <v>75</v>
      </c>
    </row>
    <row r="21" spans="1:7">
      <c r="A21" s="4" t="s">
        <v>894</v>
      </c>
    </row>
    <row r="22" spans="1:7">
      <c r="A22" s="3" t="s">
        <v>67</v>
      </c>
    </row>
    <row r="23" spans="1:7">
      <c r="A23" s="4" t="s">
        <v>42</v>
      </c>
      <c r="B23" s="5" t="n">
        <v>13600</v>
      </c>
      <c r="C23" s="4" t="s">
        <v>91</v>
      </c>
      <c r="D23" s="5" t="n">
        <v>13730</v>
      </c>
      <c r="F23" s="5" t="n">
        <v>14202</v>
      </c>
    </row>
    <row r="24" spans="1:7">
      <c r="A24" s="4" t="s">
        <v>859</v>
      </c>
      <c r="B24" s="5" t="n">
        <v>-643</v>
      </c>
      <c r="D24" s="5" t="n">
        <v>-1553</v>
      </c>
      <c r="F24" s="5" t="n">
        <v>-1477</v>
      </c>
    </row>
    <row r="25" spans="1:7">
      <c r="A25" s="4" t="s">
        <v>893</v>
      </c>
      <c r="B25" s="5" t="n">
        <v>12957</v>
      </c>
      <c r="D25" s="5" t="n">
        <v>12177</v>
      </c>
      <c r="F25" s="5" t="n">
        <v>12725</v>
      </c>
    </row>
    <row r="26" spans="1:7">
      <c r="A26" s="4" t="s">
        <v>308</v>
      </c>
      <c r="B26" s="5" t="n">
        <v>-9893</v>
      </c>
      <c r="D26" s="5" t="n">
        <v>-10230</v>
      </c>
      <c r="F26" s="5" t="n">
        <v>-11146</v>
      </c>
    </row>
    <row r="27" spans="1:7">
      <c r="A27" s="4" t="s">
        <v>895</v>
      </c>
      <c r="B27" s="5" t="n">
        <v>-140</v>
      </c>
    </row>
    <row r="28" spans="1:7">
      <c r="A28" s="4" t="s">
        <v>49</v>
      </c>
      <c r="B28" s="5" t="n">
        <v>-1706</v>
      </c>
      <c r="D28" s="5" t="n">
        <v>-448</v>
      </c>
      <c r="F28" s="5" t="n">
        <v>-321</v>
      </c>
    </row>
    <row r="29" spans="1:7">
      <c r="A29" s="4" t="s">
        <v>50</v>
      </c>
      <c r="B29" s="5" t="n">
        <v>-11739</v>
      </c>
      <c r="D29" s="5" t="n">
        <v>-10678</v>
      </c>
      <c r="F29" s="5" t="n">
        <v>-11467</v>
      </c>
    </row>
    <row r="30" spans="1:7">
      <c r="A30" s="4" t="s">
        <v>896</v>
      </c>
      <c r="B30" s="5" t="n">
        <v>68</v>
      </c>
      <c r="C30" s="4" t="s">
        <v>202</v>
      </c>
      <c r="D30" s="5" t="n">
        <v>259</v>
      </c>
      <c r="E30" s="4" t="s">
        <v>202</v>
      </c>
      <c r="F30" s="5" t="n">
        <v>636</v>
      </c>
      <c r="G30" s="4" t="s">
        <v>897</v>
      </c>
    </row>
    <row r="31" spans="1:7">
      <c r="A31" s="4" t="s">
        <v>53</v>
      </c>
      <c r="B31" s="5" t="n">
        <v>1286</v>
      </c>
      <c r="D31" s="5" t="n">
        <v>1758</v>
      </c>
      <c r="F31" s="5" t="n">
        <v>1894</v>
      </c>
    </row>
    <row r="32" spans="1:7">
      <c r="A32" s="4" t="s">
        <v>264</v>
      </c>
      <c r="B32" s="6" t="n">
        <v>877700</v>
      </c>
      <c r="D32" s="6" t="n">
        <v>1129300</v>
      </c>
      <c r="E32" s="4" t="s">
        <v>898</v>
      </c>
      <c r="F32" s="6" t="n">
        <v>1214000</v>
      </c>
      <c r="G32" s="4" t="s">
        <v>899</v>
      </c>
    </row>
    <row r="33" spans="1:7">
      <c r="A33" s="4" t="s">
        <v>900</v>
      </c>
      <c r="B33" s="5" t="n">
        <v>22400</v>
      </c>
      <c r="D33" s="5" t="n">
        <v>21800</v>
      </c>
      <c r="F33" s="5" t="n">
        <v>42500</v>
      </c>
    </row>
    <row r="34" spans="1:7">
      <c r="A34" s="4" t="s">
        <v>901</v>
      </c>
    </row>
    <row r="35" spans="1:7">
      <c r="A35" s="3" t="s">
        <v>67</v>
      </c>
    </row>
    <row r="36" spans="1:7">
      <c r="A36" s="4" t="s">
        <v>42</v>
      </c>
      <c r="B36" s="6" t="n">
        <v>9741</v>
      </c>
      <c r="C36" s="4" t="s">
        <v>91</v>
      </c>
      <c r="D36" s="6" t="n">
        <v>9901</v>
      </c>
      <c r="F36" s="6" t="n">
        <v>10552</v>
      </c>
    </row>
    <row r="37" spans="1:7">
      <c r="A37" s="4" t="s">
        <v>859</v>
      </c>
      <c r="B37" s="5" t="n">
        <v>152</v>
      </c>
      <c r="D37" s="5" t="n">
        <v>-213</v>
      </c>
      <c r="F37" s="5" t="n">
        <v>-260</v>
      </c>
    </row>
    <row r="38" spans="1:7">
      <c r="A38" s="4" t="s">
        <v>893</v>
      </c>
      <c r="B38" s="5" t="n">
        <v>9893</v>
      </c>
      <c r="D38" s="5" t="n">
        <v>9688</v>
      </c>
      <c r="F38" s="5" t="n">
        <v>10292</v>
      </c>
    </row>
    <row r="39" spans="1:7">
      <c r="A39" s="4" t="s">
        <v>308</v>
      </c>
      <c r="B39" s="5" t="n">
        <v>-7459</v>
      </c>
      <c r="D39" s="5" t="n">
        <v>-7610</v>
      </c>
      <c r="F39" s="5" t="n">
        <v>-7588</v>
      </c>
    </row>
    <row r="40" spans="1:7">
      <c r="A40" s="4" t="s">
        <v>895</v>
      </c>
      <c r="B40" s="5" t="n">
        <v>0</v>
      </c>
    </row>
    <row r="41" spans="1:7">
      <c r="A41" s="4" t="s">
        <v>49</v>
      </c>
      <c r="B41" s="5" t="n">
        <v>-68</v>
      </c>
      <c r="D41" s="5" t="n">
        <v>-267</v>
      </c>
      <c r="F41" s="5" t="n">
        <v>-45</v>
      </c>
    </row>
    <row r="42" spans="1:7">
      <c r="A42" s="4" t="s">
        <v>50</v>
      </c>
      <c r="B42" s="5" t="n">
        <v>-7527</v>
      </c>
      <c r="D42" s="5" t="n">
        <v>-7877</v>
      </c>
      <c r="F42" s="5" t="n">
        <v>-7633</v>
      </c>
    </row>
    <row r="43" spans="1:7">
      <c r="A43" s="4" t="s">
        <v>896</v>
      </c>
      <c r="B43" s="5" t="n">
        <v>28</v>
      </c>
      <c r="C43" s="4" t="s">
        <v>202</v>
      </c>
      <c r="D43" s="5" t="n">
        <v>133</v>
      </c>
      <c r="E43" s="4" t="s">
        <v>202</v>
      </c>
      <c r="F43" s="5" t="n">
        <v>1</v>
      </c>
      <c r="G43" s="4" t="s">
        <v>897</v>
      </c>
    </row>
    <row r="44" spans="1:7">
      <c r="A44" s="4" t="s">
        <v>53</v>
      </c>
      <c r="B44" s="5" t="n">
        <v>2394</v>
      </c>
      <c r="D44" s="5" t="n">
        <v>1944</v>
      </c>
      <c r="F44" s="5" t="n">
        <v>2660</v>
      </c>
    </row>
    <row r="45" spans="1:7">
      <c r="A45" s="4" t="s">
        <v>264</v>
      </c>
      <c r="B45" s="6" t="n">
        <v>792500</v>
      </c>
      <c r="D45" s="6" t="n">
        <v>788700</v>
      </c>
      <c r="E45" s="4" t="s">
        <v>898</v>
      </c>
      <c r="F45" s="6" t="n">
        <v>589300</v>
      </c>
      <c r="G45" s="4" t="s">
        <v>899</v>
      </c>
    </row>
    <row r="46" spans="1:7">
      <c r="A46" s="4" t="s">
        <v>900</v>
      </c>
      <c r="B46" s="5" t="n">
        <v>9100</v>
      </c>
      <c r="D46" s="5" t="n">
        <v>8800</v>
      </c>
      <c r="F46" s="5" t="n">
        <v>28800</v>
      </c>
    </row>
    <row r="47" spans="1:7">
      <c r="A47" s="4" t="s">
        <v>902</v>
      </c>
    </row>
    <row r="48" spans="1:7">
      <c r="A48" s="3" t="s">
        <v>67</v>
      </c>
    </row>
    <row r="49" spans="1:7">
      <c r="A49" s="4" t="s">
        <v>42</v>
      </c>
      <c r="B49" s="6" t="n">
        <v>4267</v>
      </c>
      <c r="C49" s="4" t="s">
        <v>91</v>
      </c>
      <c r="D49" s="6" t="n">
        <v>4504</v>
      </c>
      <c r="F49" s="6" t="n">
        <v>4462</v>
      </c>
    </row>
    <row r="50" spans="1:7">
      <c r="A50" s="4" t="s">
        <v>859</v>
      </c>
      <c r="B50" s="5" t="n">
        <v>-808</v>
      </c>
      <c r="D50" s="5" t="n">
        <v>-1293</v>
      </c>
      <c r="F50" s="5" t="n">
        <v>-1095</v>
      </c>
    </row>
    <row r="51" spans="1:7">
      <c r="A51" s="4" t="s">
        <v>893</v>
      </c>
      <c r="B51" s="5" t="n">
        <v>3459</v>
      </c>
      <c r="D51" s="5" t="n">
        <v>3211</v>
      </c>
      <c r="F51" s="5" t="n">
        <v>3367</v>
      </c>
    </row>
    <row r="52" spans="1:7">
      <c r="A52" s="4" t="s">
        <v>308</v>
      </c>
      <c r="B52" s="5" t="n">
        <v>-2304</v>
      </c>
      <c r="D52" s="5" t="n">
        <v>-2167</v>
      </c>
      <c r="F52" s="5" t="n">
        <v>-1828</v>
      </c>
    </row>
    <row r="53" spans="1:7">
      <c r="A53" s="4" t="s">
        <v>895</v>
      </c>
      <c r="B53" s="5" t="n">
        <v>0</v>
      </c>
    </row>
    <row r="54" spans="1:7">
      <c r="A54" s="4" t="s">
        <v>49</v>
      </c>
      <c r="B54" s="5" t="n">
        <v>-59</v>
      </c>
      <c r="D54" s="5" t="n">
        <v>-2</v>
      </c>
      <c r="F54" s="5" t="n">
        <v>-3</v>
      </c>
    </row>
    <row r="55" spans="1:7">
      <c r="A55" s="4" t="s">
        <v>50</v>
      </c>
      <c r="B55" s="5" t="n">
        <v>-2363</v>
      </c>
      <c r="D55" s="5" t="n">
        <v>-2169</v>
      </c>
      <c r="F55" s="5" t="n">
        <v>-1831</v>
      </c>
    </row>
    <row r="56" spans="1:7">
      <c r="A56" s="4" t="s">
        <v>896</v>
      </c>
      <c r="B56" s="5" t="n">
        <v>41</v>
      </c>
      <c r="C56" s="4" t="s">
        <v>202</v>
      </c>
      <c r="D56" s="5" t="n">
        <v>121</v>
      </c>
      <c r="E56" s="4" t="s">
        <v>202</v>
      </c>
      <c r="F56" s="5" t="n">
        <v>31</v>
      </c>
      <c r="G56" s="4" t="s">
        <v>897</v>
      </c>
    </row>
    <row r="57" spans="1:7">
      <c r="A57" s="4" t="s">
        <v>53</v>
      </c>
      <c r="B57" s="5" t="n">
        <v>1137</v>
      </c>
      <c r="D57" s="5" t="n">
        <v>1163</v>
      </c>
      <c r="F57" s="5" t="n">
        <v>1567</v>
      </c>
    </row>
    <row r="58" spans="1:7">
      <c r="A58" s="4" t="s">
        <v>264</v>
      </c>
      <c r="B58" s="6" t="n">
        <v>71600</v>
      </c>
      <c r="D58" s="6" t="n">
        <v>67400</v>
      </c>
      <c r="E58" s="4" t="s">
        <v>898</v>
      </c>
      <c r="F58" s="6" t="n">
        <v>58500</v>
      </c>
      <c r="G58" s="4" t="s">
        <v>899</v>
      </c>
    </row>
    <row r="59" spans="1:7">
      <c r="A59" s="4" t="s">
        <v>900</v>
      </c>
      <c r="B59" s="5" t="n">
        <v>3300</v>
      </c>
      <c r="D59" s="5" t="n">
        <v>2700</v>
      </c>
      <c r="F59" s="5" t="n">
        <v>8100</v>
      </c>
    </row>
    <row r="60" spans="1:7">
      <c r="A60" s="4" t="s">
        <v>903</v>
      </c>
    </row>
    <row r="61" spans="1:7">
      <c r="A61" s="3" t="s">
        <v>67</v>
      </c>
    </row>
    <row r="62" spans="1:7">
      <c r="A62" s="4" t="s">
        <v>42</v>
      </c>
      <c r="D62" s="6" t="n">
        <v>-527</v>
      </c>
      <c r="E62" s="4" t="s">
        <v>904</v>
      </c>
      <c r="F62" s="6" t="n">
        <v>-1166</v>
      </c>
    </row>
    <row r="63" spans="1:7">
      <c r="A63" s="4" t="s">
        <v>859</v>
      </c>
      <c r="D63" s="5" t="n">
        <v>-30</v>
      </c>
      <c r="E63" s="4" t="s">
        <v>904</v>
      </c>
      <c r="F63" s="5" t="n">
        <v>-122</v>
      </c>
    </row>
    <row r="64" spans="1:7">
      <c r="A64" s="4" t="s">
        <v>893</v>
      </c>
      <c r="D64" s="5" t="n">
        <v>-557</v>
      </c>
      <c r="E64" s="4" t="s">
        <v>904</v>
      </c>
      <c r="F64" s="5" t="n">
        <v>-1288</v>
      </c>
    </row>
    <row r="65" spans="1:7">
      <c r="A65" s="4" t="s">
        <v>308</v>
      </c>
      <c r="D65" s="5" t="n">
        <v>-251</v>
      </c>
      <c r="E65" s="4" t="s">
        <v>904</v>
      </c>
      <c r="F65" s="5" t="n">
        <v>-1606</v>
      </c>
    </row>
    <row r="66" spans="1:7">
      <c r="A66" s="4" t="s">
        <v>49</v>
      </c>
      <c r="D66" s="5" t="n">
        <v>-28</v>
      </c>
      <c r="E66" s="4" t="s">
        <v>904</v>
      </c>
      <c r="F66" s="5" t="n">
        <v>-246</v>
      </c>
    </row>
    <row r="67" spans="1:7">
      <c r="A67" s="4" t="s">
        <v>50</v>
      </c>
      <c r="D67" s="5" t="n">
        <v>-279</v>
      </c>
      <c r="E67" s="4" t="s">
        <v>904</v>
      </c>
      <c r="F67" s="5" t="n">
        <v>-1852</v>
      </c>
    </row>
    <row r="68" spans="1:7">
      <c r="A68" s="4" t="s">
        <v>896</v>
      </c>
      <c r="D68" s="5" t="n">
        <v>197</v>
      </c>
      <c r="E68" s="4" t="s">
        <v>905</v>
      </c>
      <c r="F68" s="5" t="n">
        <v>331</v>
      </c>
      <c r="G68" s="4" t="s">
        <v>897</v>
      </c>
    </row>
    <row r="69" spans="1:7">
      <c r="A69" s="4" t="s">
        <v>53</v>
      </c>
      <c r="D69" s="5" t="n">
        <v>-639</v>
      </c>
      <c r="E69" s="4" t="s">
        <v>904</v>
      </c>
      <c r="F69" s="5" t="n">
        <v>-2809</v>
      </c>
    </row>
    <row r="70" spans="1:7">
      <c r="A70" s="4" t="s">
        <v>264</v>
      </c>
      <c r="D70" s="6" t="n">
        <v>0</v>
      </c>
      <c r="E70" s="4" t="s">
        <v>898</v>
      </c>
      <c r="F70" s="6" t="n">
        <v>279700</v>
      </c>
      <c r="G70" s="4" t="s">
        <v>899</v>
      </c>
    </row>
    <row r="71" spans="1:7">
      <c r="A71" s="4" t="s">
        <v>900</v>
      </c>
      <c r="D71" s="5" t="n">
        <v>0</v>
      </c>
      <c r="F71" s="5" t="n">
        <v>5500</v>
      </c>
    </row>
    <row r="72" spans="1:7">
      <c r="A72" s="4" t="s">
        <v>906</v>
      </c>
    </row>
    <row r="73" spans="1:7">
      <c r="A73" s="3" t="s">
        <v>67</v>
      </c>
    </row>
    <row r="74" spans="1:7">
      <c r="A74" s="4" t="s">
        <v>42</v>
      </c>
      <c r="B74" s="6" t="n">
        <v>-408</v>
      </c>
      <c r="C74" s="4" t="s">
        <v>91</v>
      </c>
      <c r="D74" s="6" t="n">
        <v>-148</v>
      </c>
      <c r="F74" s="6" t="n">
        <v>354</v>
      </c>
    </row>
    <row r="75" spans="1:7">
      <c r="A75" s="4" t="s">
        <v>859</v>
      </c>
      <c r="B75" s="5" t="n">
        <v>13</v>
      </c>
      <c r="D75" s="5" t="n">
        <v>-17</v>
      </c>
      <c r="F75" s="5" t="n">
        <v>0</v>
      </c>
    </row>
    <row r="76" spans="1:7">
      <c r="A76" s="4" t="s">
        <v>893</v>
      </c>
      <c r="B76" s="5" t="n">
        <v>-395</v>
      </c>
      <c r="D76" s="5" t="n">
        <v>-165</v>
      </c>
      <c r="F76" s="5" t="n">
        <v>354</v>
      </c>
    </row>
    <row r="77" spans="1:7">
      <c r="A77" s="4" t="s">
        <v>308</v>
      </c>
      <c r="B77" s="5" t="n">
        <v>-130</v>
      </c>
      <c r="D77" s="5" t="n">
        <v>-202</v>
      </c>
      <c r="F77" s="5" t="n">
        <v>-124</v>
      </c>
    </row>
    <row r="78" spans="1:7">
      <c r="A78" s="4" t="s">
        <v>895</v>
      </c>
      <c r="B78" s="5" t="n">
        <v>-140</v>
      </c>
    </row>
    <row r="79" spans="1:7">
      <c r="A79" s="4" t="s">
        <v>49</v>
      </c>
      <c r="B79" s="5" t="n">
        <v>-1579</v>
      </c>
      <c r="D79" s="5" t="n">
        <v>-151</v>
      </c>
      <c r="F79" s="5" t="n">
        <v>-27</v>
      </c>
    </row>
    <row r="80" spans="1:7">
      <c r="A80" s="4" t="s">
        <v>50</v>
      </c>
      <c r="B80" s="5" t="n">
        <v>-1849</v>
      </c>
      <c r="D80" s="5" t="n">
        <v>-353</v>
      </c>
      <c r="F80" s="5" t="n">
        <v>-151</v>
      </c>
    </row>
    <row r="81" spans="1:7">
      <c r="A81" s="4" t="s">
        <v>896</v>
      </c>
      <c r="B81" s="5" t="n">
        <v>-1</v>
      </c>
      <c r="C81" s="4" t="s">
        <v>202</v>
      </c>
      <c r="D81" s="5" t="n">
        <v>-192</v>
      </c>
      <c r="E81" s="4" t="s">
        <v>202</v>
      </c>
      <c r="F81" s="5" t="n">
        <v>273</v>
      </c>
      <c r="G81" s="4" t="s">
        <v>897</v>
      </c>
    </row>
    <row r="82" spans="1:7">
      <c r="A82" s="4" t="s">
        <v>53</v>
      </c>
      <c r="B82" s="5" t="n">
        <v>-2245</v>
      </c>
      <c r="D82" s="5" t="n">
        <v>-710</v>
      </c>
      <c r="F82" s="5" t="n">
        <v>476</v>
      </c>
    </row>
    <row r="83" spans="1:7">
      <c r="A83" s="4" t="s">
        <v>264</v>
      </c>
      <c r="B83" s="6" t="n">
        <v>13600</v>
      </c>
      <c r="D83" s="6" t="n">
        <v>35800</v>
      </c>
      <c r="E83" s="4" t="s">
        <v>898</v>
      </c>
      <c r="F83" s="6" t="n">
        <v>76800</v>
      </c>
      <c r="G83" s="4" t="s">
        <v>899</v>
      </c>
    </row>
    <row r="84" spans="1:7">
      <c r="A84" s="4" t="s">
        <v>900</v>
      </c>
      <c r="B84" s="5" t="n">
        <v>10000</v>
      </c>
      <c r="D84" s="5" t="n">
        <v>10300</v>
      </c>
      <c r="F84" s="5" t="n">
        <v>100</v>
      </c>
    </row>
    <row r="85" spans="1:7"/>
    <row r="86" spans="1:7">
      <c r="A86" s="4" t="s">
        <v>34</v>
      </c>
      <c r="B86" s="4" t="s">
        <v>64</v>
      </c>
    </row>
    <row r="87" spans="1:7">
      <c r="A87" s="4" t="s">
        <v>48</v>
      </c>
      <c r="B87" s="4" t="s">
        <v>148</v>
      </c>
    </row>
    <row r="88" spans="1:7">
      <c r="A88" s="4" t="s">
        <v>75</v>
      </c>
      <c r="B88" s="4" t="s">
        <v>148</v>
      </c>
    </row>
    <row r="89" spans="1:7">
      <c r="A89" s="4" t="s">
        <v>91</v>
      </c>
      <c r="B89" s="4" t="s">
        <v>907</v>
      </c>
    </row>
    <row r="90" spans="1:7">
      <c r="A90" s="4" t="s">
        <v>202</v>
      </c>
      <c r="B90" s="4" t="s">
        <v>908</v>
      </c>
    </row>
    <row r="91" spans="1:7">
      <c r="A91" s="4" t="s">
        <v>897</v>
      </c>
      <c r="B91" s="4" t="s">
        <v>909</v>
      </c>
    </row>
    <row r="92" spans="1:7">
      <c r="A92" s="4" t="s">
        <v>898</v>
      </c>
      <c r="B92" s="4" t="s">
        <v>910</v>
      </c>
    </row>
    <row r="93" spans="1:7">
      <c r="A93" s="4" t="s">
        <v>911</v>
      </c>
      <c r="B93" s="4" t="s">
        <v>912</v>
      </c>
    </row>
    <row r="94" spans="1:7">
      <c r="A94" s="4" t="s">
        <v>913</v>
      </c>
      <c r="B94" s="4" t="s">
        <v>914</v>
      </c>
    </row>
    <row r="95" spans="1:7">
      <c r="A95" s="4" t="s">
        <v>904</v>
      </c>
      <c r="B95" s="4" t="s">
        <v>915</v>
      </c>
    </row>
  </sheetData>
  <mergeCells count="16">
    <mergeCell ref="A1:A2"/>
    <mergeCell ref="B1:G1"/>
    <mergeCell ref="B2:C2"/>
    <mergeCell ref="D2:E2"/>
    <mergeCell ref="F2:G2"/>
    <mergeCell ref="A85:G85"/>
    <mergeCell ref="B86:G86"/>
    <mergeCell ref="B87:G87"/>
    <mergeCell ref="B88:G88"/>
    <mergeCell ref="B89:G89"/>
    <mergeCell ref="B90:G90"/>
    <mergeCell ref="B91:G91"/>
    <mergeCell ref="B92:G92"/>
    <mergeCell ref="B93:G93"/>
    <mergeCell ref="B94:G94"/>
    <mergeCell ref="B95:G9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4" t="s">
        <v>272</v>
      </c>
    </row>
    <row r="3" spans="1:2">
      <c r="A3" s="4" t="s">
        <v>186</v>
      </c>
      <c r="B3" s="6" t="n">
        <v>3</v>
      </c>
    </row>
    <row r="4" spans="1:2">
      <c r="A4" s="4" t="s">
        <v>273</v>
      </c>
    </row>
    <row r="5" spans="1:2">
      <c r="A5" s="4" t="s">
        <v>186</v>
      </c>
      <c r="B5" s="5" t="n">
        <v>139</v>
      </c>
    </row>
    <row r="6" spans="1:2">
      <c r="A6" s="4" t="s">
        <v>274</v>
      </c>
    </row>
    <row r="7" spans="1:2">
      <c r="A7" s="4" t="s">
        <v>186</v>
      </c>
      <c r="B7" s="6" t="n">
        <v>136</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916</v>
      </c>
      <c r="B1" s="2" t="s">
        <v>1</v>
      </c>
    </row>
    <row r="2" spans="1:3">
      <c r="B2" s="2" t="s">
        <v>263</v>
      </c>
      <c r="C2" s="2" t="s">
        <v>917</v>
      </c>
    </row>
    <row r="3" spans="1:3">
      <c r="A3" s="4" t="s">
        <v>918</v>
      </c>
    </row>
    <row r="4" spans="1:3">
      <c r="A4" s="3" t="s">
        <v>67</v>
      </c>
    </row>
    <row r="5" spans="1:3">
      <c r="A5" s="4" t="s">
        <v>919</v>
      </c>
      <c r="B5" s="6" t="n">
        <v>351</v>
      </c>
    </row>
    <row r="6" spans="1:3">
      <c r="A6" s="4" t="s">
        <v>888</v>
      </c>
    </row>
    <row r="7" spans="1:3">
      <c r="A7" s="3" t="s">
        <v>67</v>
      </c>
    </row>
    <row r="8" spans="1:3">
      <c r="A8" s="4" t="s">
        <v>900</v>
      </c>
      <c r="C8" s="5" t="n">
        <v>408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20</v>
      </c>
      <c r="B1" s="2" t="s">
        <v>1</v>
      </c>
    </row>
    <row r="2" spans="1:6">
      <c r="B2" s="2" t="s">
        <v>28</v>
      </c>
      <c r="C2" s="2" t="s">
        <v>29</v>
      </c>
      <c r="E2" s="2" t="s">
        <v>30</v>
      </c>
    </row>
    <row r="3" spans="1:6">
      <c r="A3" s="3" t="s">
        <v>67</v>
      </c>
    </row>
    <row r="4" spans="1:6">
      <c r="A4" s="4" t="s">
        <v>42</v>
      </c>
      <c r="B4" s="6" t="n">
        <v>13600</v>
      </c>
      <c r="C4" s="6" t="n">
        <v>13730</v>
      </c>
      <c r="D4" s="4" t="s">
        <v>34</v>
      </c>
      <c r="E4" s="6" t="n">
        <v>14202</v>
      </c>
      <c r="F4" s="4" t="s">
        <v>34</v>
      </c>
    </row>
    <row r="5" spans="1:6">
      <c r="A5" s="4" t="s">
        <v>96</v>
      </c>
    </row>
    <row r="6" spans="1:6">
      <c r="A6" s="3" t="s">
        <v>67</v>
      </c>
    </row>
    <row r="7" spans="1:6">
      <c r="A7" s="4" t="s">
        <v>42</v>
      </c>
      <c r="B7" s="5" t="n">
        <v>13600</v>
      </c>
      <c r="C7" s="5" t="n">
        <v>13730</v>
      </c>
      <c r="E7" s="5" t="n">
        <v>14202</v>
      </c>
    </row>
    <row r="8" spans="1:6">
      <c r="A8" s="4" t="s">
        <v>921</v>
      </c>
    </row>
    <row r="9" spans="1:6">
      <c r="A9" s="3" t="s">
        <v>67</v>
      </c>
    </row>
    <row r="10" spans="1:6">
      <c r="A10" s="4" t="s">
        <v>42</v>
      </c>
      <c r="B10" s="5" t="n">
        <v>4532</v>
      </c>
      <c r="C10" s="5" t="n">
        <v>3844</v>
      </c>
      <c r="E10" s="5" t="n">
        <v>3856</v>
      </c>
    </row>
    <row r="11" spans="1:6">
      <c r="A11" s="4" t="s">
        <v>922</v>
      </c>
    </row>
    <row r="12" spans="1:6">
      <c r="A12" s="3" t="s">
        <v>67</v>
      </c>
    </row>
    <row r="13" spans="1:6">
      <c r="A13" s="4" t="s">
        <v>42</v>
      </c>
      <c r="B13" s="5" t="n">
        <v>4532</v>
      </c>
      <c r="C13" s="5" t="n">
        <v>3844</v>
      </c>
      <c r="E13" s="5" t="n">
        <v>3856</v>
      </c>
    </row>
    <row r="14" spans="1:6">
      <c r="A14" s="4" t="s">
        <v>923</v>
      </c>
    </row>
    <row r="15" spans="1:6">
      <c r="A15" s="3" t="s">
        <v>67</v>
      </c>
    </row>
    <row r="16" spans="1:6">
      <c r="A16" s="4" t="s">
        <v>42</v>
      </c>
      <c r="B16" s="5" t="n">
        <v>1434</v>
      </c>
      <c r="C16" s="5" t="n">
        <v>1663</v>
      </c>
      <c r="E16" s="5" t="n">
        <v>2078</v>
      </c>
    </row>
    <row r="17" spans="1:6">
      <c r="A17" s="4" t="s">
        <v>924</v>
      </c>
    </row>
    <row r="18" spans="1:6">
      <c r="A18" s="3" t="s">
        <v>67</v>
      </c>
    </row>
    <row r="19" spans="1:6">
      <c r="A19" s="4" t="s">
        <v>42</v>
      </c>
      <c r="B19" s="5" t="n">
        <v>6936</v>
      </c>
      <c r="C19" s="5" t="n">
        <v>7443</v>
      </c>
      <c r="E19" s="5" t="n">
        <v>7278</v>
      </c>
    </row>
    <row r="20" spans="1:6">
      <c r="A20" s="4" t="s">
        <v>925</v>
      </c>
    </row>
    <row r="21" spans="1:6">
      <c r="A21" s="3" t="s">
        <v>67</v>
      </c>
    </row>
    <row r="22" spans="1:6">
      <c r="A22" s="4" t="s">
        <v>42</v>
      </c>
      <c r="B22" s="5" t="n">
        <v>142</v>
      </c>
      <c r="C22" s="5" t="n">
        <v>251</v>
      </c>
      <c r="E22" s="5" t="n">
        <v>419</v>
      </c>
    </row>
    <row r="23" spans="1:6">
      <c r="A23" s="4" t="s">
        <v>926</v>
      </c>
    </row>
    <row r="24" spans="1:6">
      <c r="A24" s="3" t="s">
        <v>67</v>
      </c>
    </row>
    <row r="25" spans="1:6">
      <c r="A25" s="4" t="s">
        <v>42</v>
      </c>
      <c r="B25" s="5" t="n">
        <v>556</v>
      </c>
      <c r="C25" s="5" t="n">
        <v>529</v>
      </c>
      <c r="E25" s="5" t="n">
        <v>571</v>
      </c>
    </row>
    <row r="26" spans="1:6">
      <c r="A26" s="4" t="s">
        <v>927</v>
      </c>
    </row>
    <row r="27" spans="1:6">
      <c r="A27" s="3" t="s">
        <v>67</v>
      </c>
    </row>
    <row r="28" spans="1:6">
      <c r="A28" s="4" t="s">
        <v>42</v>
      </c>
      <c r="B28" s="6" t="n">
        <v>6676</v>
      </c>
      <c r="C28" s="6" t="n">
        <v>6871</v>
      </c>
      <c r="E28" s="6" t="n">
        <v>6876</v>
      </c>
    </row>
    <row r="29" spans="1:6"/>
    <row r="30" spans="1:6">
      <c r="A30" s="4" t="s">
        <v>34</v>
      </c>
      <c r="B30" s="4" t="s">
        <v>64</v>
      </c>
    </row>
  </sheetData>
  <mergeCells count="6">
    <mergeCell ref="A1:A2"/>
    <mergeCell ref="B1:F1"/>
    <mergeCell ref="C2:D2"/>
    <mergeCell ref="E2:F2"/>
    <mergeCell ref="A29:F29"/>
    <mergeCell ref="B30:F3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28</v>
      </c>
      <c r="B1" s="2" t="s">
        <v>1</v>
      </c>
    </row>
    <row r="2" spans="1:2">
      <c r="B2" s="2" t="s">
        <v>28</v>
      </c>
    </row>
    <row r="3" spans="1:2">
      <c r="A3" s="4" t="s">
        <v>929</v>
      </c>
    </row>
    <row r="4" spans="1:2">
      <c r="A4" s="3" t="s">
        <v>67</v>
      </c>
    </row>
    <row r="5" spans="1:2">
      <c r="A5" s="4" t="s">
        <v>930</v>
      </c>
      <c r="B5" s="4" t="s">
        <v>93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 customWidth="1" max="6" min="6" width="4"/>
  </cols>
  <sheetData>
    <row r="1" spans="1:6">
      <c r="A1" s="1" t="s">
        <v>932</v>
      </c>
      <c r="B1" s="2" t="s">
        <v>1</v>
      </c>
    </row>
    <row r="2" spans="1:6">
      <c r="B2" s="2" t="s">
        <v>28</v>
      </c>
      <c r="C2" s="2" t="s">
        <v>29</v>
      </c>
      <c r="E2" s="2" t="s">
        <v>30</v>
      </c>
    </row>
    <row r="3" spans="1:6">
      <c r="A3" s="3" t="s">
        <v>880</v>
      </c>
    </row>
    <row r="4" spans="1:6">
      <c r="A4" s="4" t="s">
        <v>32</v>
      </c>
      <c r="B4" s="6" t="n">
        <v>7459</v>
      </c>
      <c r="C4" s="6" t="n">
        <v>6917</v>
      </c>
      <c r="E4" s="6" t="n">
        <v>6891</v>
      </c>
    </row>
    <row r="5" spans="1:6">
      <c r="A5" s="4" t="s">
        <v>33</v>
      </c>
      <c r="B5" s="5" t="n">
        <v>-4329</v>
      </c>
      <c r="C5" s="5" t="n">
        <v>-3041</v>
      </c>
      <c r="D5" s="4" t="s">
        <v>34</v>
      </c>
      <c r="E5" s="5" t="n">
        <v>-2115</v>
      </c>
      <c r="F5" s="4" t="s">
        <v>34</v>
      </c>
    </row>
    <row r="6" spans="1:6">
      <c r="A6" s="4" t="s">
        <v>35</v>
      </c>
      <c r="B6" s="6" t="n">
        <v>3130</v>
      </c>
      <c r="C6" s="6" t="n">
        <v>3876</v>
      </c>
      <c r="D6" s="4" t="s">
        <v>34</v>
      </c>
      <c r="E6" s="6" t="n">
        <v>4776</v>
      </c>
      <c r="F6" s="4" t="s">
        <v>34</v>
      </c>
    </row>
    <row r="7" spans="1:6"/>
    <row r="8" spans="1:6">
      <c r="A8" s="4" t="s">
        <v>34</v>
      </c>
      <c r="B8" s="4" t="s">
        <v>64</v>
      </c>
    </row>
  </sheetData>
  <mergeCells count="6">
    <mergeCell ref="A1:A2"/>
    <mergeCell ref="B1:F1"/>
    <mergeCell ref="C2:D2"/>
    <mergeCell ref="E2:F2"/>
    <mergeCell ref="A7:F7"/>
    <mergeCell ref="B8:F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8</v>
      </c>
      <c r="C2" s="2" t="s">
        <v>29</v>
      </c>
      <c r="D2" s="2" t="s">
        <v>30</v>
      </c>
    </row>
    <row r="3" spans="1:4">
      <c r="A3" s="3" t="s">
        <v>880</v>
      </c>
    </row>
    <row r="4" spans="1:4">
      <c r="A4" s="4" t="s">
        <v>934</v>
      </c>
      <c r="B4" s="6" t="n">
        <v>585</v>
      </c>
      <c r="C4" s="6" t="n">
        <v>486</v>
      </c>
      <c r="D4" s="6" t="n">
        <v>470000000</v>
      </c>
    </row>
    <row r="5" spans="1:4">
      <c r="A5" s="4" t="s">
        <v>935</v>
      </c>
      <c r="B5" s="5" t="n">
        <v>9</v>
      </c>
      <c r="C5" s="5" t="n">
        <v>16</v>
      </c>
      <c r="D5" s="5" t="n">
        <v>16000000</v>
      </c>
    </row>
    <row r="6" spans="1:4">
      <c r="A6" s="4" t="s">
        <v>936</v>
      </c>
      <c r="B6" s="6" t="n">
        <v>-127</v>
      </c>
      <c r="C6" s="6" t="n">
        <v>-63</v>
      </c>
      <c r="D6" s="6" t="n">
        <v>710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7</v>
      </c>
      <c r="B1" s="2" t="s">
        <v>1</v>
      </c>
    </row>
    <row r="2" spans="1:6">
      <c r="B2" s="2" t="s">
        <v>28</v>
      </c>
      <c r="C2" s="2" t="s">
        <v>29</v>
      </c>
      <c r="D2" s="2" t="s">
        <v>34</v>
      </c>
      <c r="E2" s="2" t="s">
        <v>30</v>
      </c>
      <c r="F2" s="2" t="s">
        <v>34</v>
      </c>
    </row>
    <row r="3" spans="1:6">
      <c r="A3" s="3" t="s">
        <v>938</v>
      </c>
    </row>
    <row r="4" spans="1:6">
      <c r="A4" s="4" t="s">
        <v>939</v>
      </c>
      <c r="B4" s="6" t="n">
        <v>7274</v>
      </c>
    </row>
    <row r="5" spans="1:6">
      <c r="A5" s="4" t="s">
        <v>940</v>
      </c>
      <c r="B5" s="5" t="n">
        <v>118</v>
      </c>
    </row>
    <row r="6" spans="1:6">
      <c r="A6" s="4" t="s">
        <v>36</v>
      </c>
      <c r="B6" s="5" t="n">
        <v>7392</v>
      </c>
      <c r="C6" s="6" t="n">
        <v>7424</v>
      </c>
      <c r="E6" s="6" t="n">
        <v>7215</v>
      </c>
    </row>
    <row r="7" spans="1:6">
      <c r="A7" s="4" t="s">
        <v>37</v>
      </c>
      <c r="B7" s="5" t="n">
        <v>-1785</v>
      </c>
      <c r="C7" s="5" t="n">
        <v>-1726</v>
      </c>
      <c r="E7" s="5" t="n">
        <v>-1626</v>
      </c>
    </row>
    <row r="8" spans="1:6">
      <c r="A8" s="4" t="s">
        <v>38</v>
      </c>
      <c r="B8" s="5" t="n">
        <v>5607</v>
      </c>
      <c r="C8" s="6" t="n">
        <v>5698</v>
      </c>
      <c r="E8" s="6" t="n">
        <v>5589</v>
      </c>
    </row>
    <row r="9" spans="1:6">
      <c r="A9" s="4" t="s">
        <v>941</v>
      </c>
    </row>
    <row r="10" spans="1:6">
      <c r="A10" s="3" t="s">
        <v>938</v>
      </c>
    </row>
    <row r="11" spans="1:6">
      <c r="A11" s="4" t="s">
        <v>939</v>
      </c>
      <c r="B11" s="5" t="n">
        <v>2614</v>
      </c>
    </row>
    <row r="12" spans="1:6">
      <c r="A12" s="4" t="s">
        <v>942</v>
      </c>
    </row>
    <row r="13" spans="1:6">
      <c r="A13" s="3" t="s">
        <v>938</v>
      </c>
    </row>
    <row r="14" spans="1:6">
      <c r="A14" s="4" t="s">
        <v>939</v>
      </c>
      <c r="B14" s="5" t="n">
        <v>850</v>
      </c>
    </row>
    <row r="15" spans="1:6">
      <c r="A15" s="4" t="s">
        <v>943</v>
      </c>
    </row>
    <row r="16" spans="1:6">
      <c r="A16" s="3" t="s">
        <v>938</v>
      </c>
    </row>
    <row r="17" spans="1:6">
      <c r="A17" s="4" t="s">
        <v>939</v>
      </c>
      <c r="B17" s="5" t="n">
        <v>1073</v>
      </c>
    </row>
    <row r="18" spans="1:6">
      <c r="A18" s="4" t="s">
        <v>944</v>
      </c>
    </row>
    <row r="19" spans="1:6">
      <c r="A19" s="3" t="s">
        <v>938</v>
      </c>
    </row>
    <row r="20" spans="1:6">
      <c r="A20" s="4" t="s">
        <v>939</v>
      </c>
      <c r="B20" s="5" t="n">
        <v>2462</v>
      </c>
    </row>
    <row r="21" spans="1:6">
      <c r="A21" s="4" t="s">
        <v>37</v>
      </c>
      <c r="B21" s="5" t="n">
        <v>-25</v>
      </c>
    </row>
    <row r="22" spans="1:6">
      <c r="A22" s="4" t="s">
        <v>945</v>
      </c>
    </row>
    <row r="23" spans="1:6">
      <c r="A23" s="3" t="s">
        <v>938</v>
      </c>
    </row>
    <row r="24" spans="1:6">
      <c r="A24" s="4" t="s">
        <v>939</v>
      </c>
      <c r="B24" s="5" t="n">
        <v>275</v>
      </c>
    </row>
    <row r="25" spans="1:6">
      <c r="A25" s="4" t="s">
        <v>946</v>
      </c>
    </row>
    <row r="26" spans="1:6">
      <c r="A26" s="3" t="s">
        <v>938</v>
      </c>
    </row>
    <row r="27" spans="1:6">
      <c r="A27" s="4" t="s">
        <v>939</v>
      </c>
      <c r="B27" s="5" t="n">
        <v>4626</v>
      </c>
    </row>
    <row r="28" spans="1:6">
      <c r="A28" s="4" t="s">
        <v>940</v>
      </c>
      <c r="B28" s="5" t="n">
        <v>114</v>
      </c>
    </row>
    <row r="29" spans="1:6">
      <c r="A29" s="4" t="s">
        <v>36</v>
      </c>
      <c r="B29" s="5" t="n">
        <v>4740</v>
      </c>
    </row>
    <row r="30" spans="1:6">
      <c r="A30" s="4" t="s">
        <v>37</v>
      </c>
      <c r="B30" s="5" t="n">
        <v>-657</v>
      </c>
    </row>
    <row r="31" spans="1:6">
      <c r="A31" s="4" t="s">
        <v>38</v>
      </c>
      <c r="B31" s="5" t="n">
        <v>4083</v>
      </c>
    </row>
    <row r="32" spans="1:6">
      <c r="A32" s="4" t="s">
        <v>947</v>
      </c>
    </row>
    <row r="33" spans="1:6">
      <c r="A33" s="3" t="s">
        <v>938</v>
      </c>
    </row>
    <row r="34" spans="1:6">
      <c r="A34" s="4" t="s">
        <v>939</v>
      </c>
      <c r="B34" s="5" t="n">
        <v>366</v>
      </c>
    </row>
    <row r="35" spans="1:6">
      <c r="A35" s="4" t="s">
        <v>948</v>
      </c>
    </row>
    <row r="36" spans="1:6">
      <c r="A36" s="3" t="s">
        <v>938</v>
      </c>
    </row>
    <row r="37" spans="1:6">
      <c r="A37" s="4" t="s">
        <v>939</v>
      </c>
      <c r="B37" s="5" t="n">
        <v>772</v>
      </c>
    </row>
    <row r="38" spans="1:6">
      <c r="A38" s="4" t="s">
        <v>949</v>
      </c>
    </row>
    <row r="39" spans="1:6">
      <c r="A39" s="3" t="s">
        <v>938</v>
      </c>
    </row>
    <row r="40" spans="1:6">
      <c r="A40" s="4" t="s">
        <v>939</v>
      </c>
      <c r="B40" s="5" t="n">
        <v>1002</v>
      </c>
    </row>
    <row r="41" spans="1:6">
      <c r="A41" s="4" t="s">
        <v>950</v>
      </c>
    </row>
    <row r="42" spans="1:6">
      <c r="A42" s="3" t="s">
        <v>938</v>
      </c>
    </row>
    <row r="43" spans="1:6">
      <c r="A43" s="4" t="s">
        <v>939</v>
      </c>
      <c r="B43" s="5" t="n">
        <v>2462</v>
      </c>
    </row>
    <row r="44" spans="1:6">
      <c r="A44" s="4" t="s">
        <v>951</v>
      </c>
    </row>
    <row r="45" spans="1:6">
      <c r="A45" s="3" t="s">
        <v>938</v>
      </c>
    </row>
    <row r="46" spans="1:6">
      <c r="A46" s="4" t="s">
        <v>939</v>
      </c>
      <c r="B46" s="5" t="n">
        <v>24</v>
      </c>
    </row>
    <row r="47" spans="1:6">
      <c r="A47" s="4" t="s">
        <v>952</v>
      </c>
    </row>
    <row r="48" spans="1:6">
      <c r="A48" s="3" t="s">
        <v>938</v>
      </c>
    </row>
    <row r="49" spans="1:6">
      <c r="A49" s="4" t="s">
        <v>939</v>
      </c>
      <c r="B49" s="5" t="n">
        <v>2619</v>
      </c>
    </row>
    <row r="50" spans="1:6">
      <c r="A50" s="4" t="s">
        <v>940</v>
      </c>
      <c r="B50" s="5" t="n">
        <v>4</v>
      </c>
    </row>
    <row r="51" spans="1:6">
      <c r="A51" s="4" t="s">
        <v>36</v>
      </c>
      <c r="B51" s="5" t="n">
        <v>2623</v>
      </c>
    </row>
    <row r="52" spans="1:6">
      <c r="A52" s="4" t="s">
        <v>37</v>
      </c>
      <c r="B52" s="5" t="n">
        <v>-1128</v>
      </c>
    </row>
    <row r="53" spans="1:6">
      <c r="A53" s="4" t="s">
        <v>38</v>
      </c>
      <c r="B53" s="5" t="n">
        <v>1495</v>
      </c>
    </row>
    <row r="54" spans="1:6">
      <c r="A54" s="4" t="s">
        <v>953</v>
      </c>
    </row>
    <row r="55" spans="1:6">
      <c r="A55" s="3" t="s">
        <v>938</v>
      </c>
    </row>
    <row r="56" spans="1:6">
      <c r="A56" s="4" t="s">
        <v>939</v>
      </c>
      <c r="B56" s="5" t="n">
        <v>2248</v>
      </c>
    </row>
    <row r="57" spans="1:6">
      <c r="A57" s="4" t="s">
        <v>954</v>
      </c>
    </row>
    <row r="58" spans="1:6">
      <c r="A58" s="3" t="s">
        <v>938</v>
      </c>
    </row>
    <row r="59" spans="1:6">
      <c r="A59" s="4" t="s">
        <v>939</v>
      </c>
      <c r="B59" s="5" t="n">
        <v>78</v>
      </c>
    </row>
    <row r="60" spans="1:6">
      <c r="A60" s="4" t="s">
        <v>955</v>
      </c>
    </row>
    <row r="61" spans="1:6">
      <c r="A61" s="3" t="s">
        <v>938</v>
      </c>
    </row>
    <row r="62" spans="1:6">
      <c r="A62" s="4" t="s">
        <v>939</v>
      </c>
      <c r="B62" s="5" t="n">
        <v>71</v>
      </c>
    </row>
    <row r="63" spans="1:6">
      <c r="A63" s="4" t="s">
        <v>956</v>
      </c>
    </row>
    <row r="64" spans="1:6">
      <c r="A64" s="3" t="s">
        <v>938</v>
      </c>
    </row>
    <row r="65" spans="1:6">
      <c r="A65" s="4" t="s">
        <v>939</v>
      </c>
      <c r="B65" s="5" t="n">
        <v>0</v>
      </c>
    </row>
    <row r="66" spans="1:6">
      <c r="A66" s="4" t="s">
        <v>957</v>
      </c>
    </row>
    <row r="67" spans="1:6">
      <c r="A67" s="3" t="s">
        <v>938</v>
      </c>
    </row>
    <row r="68" spans="1:6">
      <c r="A68" s="4" t="s">
        <v>939</v>
      </c>
      <c r="B68" s="5" t="n">
        <v>222</v>
      </c>
    </row>
    <row r="69" spans="1:6">
      <c r="A69" s="4" t="s">
        <v>918</v>
      </c>
    </row>
    <row r="70" spans="1:6">
      <c r="A70" s="3" t="s">
        <v>938</v>
      </c>
    </row>
    <row r="71" spans="1:6">
      <c r="A71" s="4" t="s">
        <v>939</v>
      </c>
      <c r="B71" s="5" t="n">
        <v>29</v>
      </c>
    </row>
    <row r="72" spans="1:6">
      <c r="A72" s="4" t="s">
        <v>940</v>
      </c>
      <c r="B72" s="5" t="n">
        <v>0</v>
      </c>
    </row>
    <row r="73" spans="1:6">
      <c r="A73" s="4" t="s">
        <v>36</v>
      </c>
      <c r="B73" s="5" t="n">
        <v>29</v>
      </c>
    </row>
    <row r="74" spans="1:6">
      <c r="A74" s="4" t="s">
        <v>37</v>
      </c>
      <c r="B74" s="5" t="n">
        <v>0</v>
      </c>
    </row>
    <row r="75" spans="1:6">
      <c r="A75" s="4" t="s">
        <v>38</v>
      </c>
      <c r="B75" s="5" t="n">
        <v>29</v>
      </c>
    </row>
    <row r="76" spans="1:6">
      <c r="A76" s="4" t="s">
        <v>958</v>
      </c>
    </row>
    <row r="77" spans="1:6">
      <c r="A77" s="3" t="s">
        <v>938</v>
      </c>
    </row>
    <row r="78" spans="1:6">
      <c r="A78" s="4" t="s">
        <v>939</v>
      </c>
      <c r="B78" s="5" t="n">
        <v>0</v>
      </c>
    </row>
    <row r="79" spans="1:6">
      <c r="A79" s="4" t="s">
        <v>959</v>
      </c>
    </row>
    <row r="80" spans="1:6">
      <c r="A80" s="3" t="s">
        <v>938</v>
      </c>
    </row>
    <row r="81" spans="1:6">
      <c r="A81" s="4" t="s">
        <v>939</v>
      </c>
      <c r="B81" s="5" t="n">
        <v>0</v>
      </c>
    </row>
    <row r="82" spans="1:6">
      <c r="A82" s="4" t="s">
        <v>960</v>
      </c>
    </row>
    <row r="83" spans="1:6">
      <c r="A83" s="3" t="s">
        <v>938</v>
      </c>
    </row>
    <row r="84" spans="1:6">
      <c r="A84" s="4" t="s">
        <v>939</v>
      </c>
      <c r="B84" s="5" t="n">
        <v>0</v>
      </c>
    </row>
    <row r="85" spans="1:6">
      <c r="A85" s="4" t="s">
        <v>961</v>
      </c>
    </row>
    <row r="86" spans="1:6">
      <c r="A86" s="3" t="s">
        <v>938</v>
      </c>
    </row>
    <row r="87" spans="1:6">
      <c r="A87" s="4" t="s">
        <v>939</v>
      </c>
      <c r="B87" s="5" t="n">
        <v>0</v>
      </c>
    </row>
    <row r="88" spans="1:6">
      <c r="A88" s="4" t="s">
        <v>962</v>
      </c>
    </row>
    <row r="89" spans="1:6">
      <c r="A89" s="3" t="s">
        <v>938</v>
      </c>
    </row>
    <row r="90" spans="1:6">
      <c r="A90" s="4" t="s">
        <v>939</v>
      </c>
      <c r="B90" s="6" t="n">
        <v>29</v>
      </c>
    </row>
    <row r="91" spans="1:6"/>
    <row r="92" spans="1:6">
      <c r="A92" s="4" t="s">
        <v>34</v>
      </c>
      <c r="B92" s="4" t="s">
        <v>64</v>
      </c>
    </row>
  </sheetData>
  <mergeCells count="18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C65:D65"/>
    <mergeCell ref="E65:F65"/>
    <mergeCell ref="C66:D66"/>
    <mergeCell ref="E66:F66"/>
    <mergeCell ref="C67:D67"/>
    <mergeCell ref="E67:F67"/>
    <mergeCell ref="C68:D68"/>
    <mergeCell ref="E68:F68"/>
    <mergeCell ref="C69:D69"/>
    <mergeCell ref="E69:F69"/>
    <mergeCell ref="C70:D70"/>
    <mergeCell ref="E70:F70"/>
    <mergeCell ref="C71:D71"/>
    <mergeCell ref="E71:F71"/>
    <mergeCell ref="C72:D72"/>
    <mergeCell ref="E72:F72"/>
    <mergeCell ref="C73:D73"/>
    <mergeCell ref="E73:F73"/>
    <mergeCell ref="C74:D74"/>
    <mergeCell ref="E74:F74"/>
    <mergeCell ref="C75:D75"/>
    <mergeCell ref="E75:F75"/>
    <mergeCell ref="C76:D76"/>
    <mergeCell ref="E76:F76"/>
    <mergeCell ref="C77:D77"/>
    <mergeCell ref="E77:F77"/>
    <mergeCell ref="C78:D78"/>
    <mergeCell ref="E78:F78"/>
    <mergeCell ref="C79:D79"/>
    <mergeCell ref="E79:F79"/>
    <mergeCell ref="C80:D80"/>
    <mergeCell ref="E80:F80"/>
    <mergeCell ref="C81:D81"/>
    <mergeCell ref="E81:F81"/>
    <mergeCell ref="C82:D82"/>
    <mergeCell ref="E82:F82"/>
    <mergeCell ref="C83:D83"/>
    <mergeCell ref="E83:F83"/>
    <mergeCell ref="C84:D84"/>
    <mergeCell ref="E84:F84"/>
    <mergeCell ref="C85:D85"/>
    <mergeCell ref="E85:F85"/>
    <mergeCell ref="C86:D86"/>
    <mergeCell ref="E86:F86"/>
    <mergeCell ref="C87:D87"/>
    <mergeCell ref="E87:F87"/>
    <mergeCell ref="C88:D88"/>
    <mergeCell ref="E88:F88"/>
    <mergeCell ref="C89:D89"/>
    <mergeCell ref="E89:F89"/>
    <mergeCell ref="C90:D90"/>
    <mergeCell ref="E90:F90"/>
    <mergeCell ref="A91:F91"/>
    <mergeCell ref="B92:F9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63</v>
      </c>
      <c r="B1" s="2" t="s">
        <v>1</v>
      </c>
    </row>
    <row r="2" spans="1:6">
      <c r="B2" s="2" t="s">
        <v>28</v>
      </c>
      <c r="C2" s="2" t="s">
        <v>29</v>
      </c>
      <c r="D2" s="2" t="s">
        <v>34</v>
      </c>
      <c r="E2" s="2" t="s">
        <v>30</v>
      </c>
      <c r="F2" s="2" t="s">
        <v>34</v>
      </c>
    </row>
    <row r="3" spans="1:6">
      <c r="A3" s="3" t="s">
        <v>964</v>
      </c>
    </row>
    <row r="4" spans="1:6">
      <c r="A4" s="4" t="s">
        <v>965</v>
      </c>
      <c r="B4" s="4" t="s">
        <v>966</v>
      </c>
    </row>
    <row r="5" spans="1:6">
      <c r="A5" s="4" t="s">
        <v>37</v>
      </c>
      <c r="B5" s="6" t="n">
        <v>1785</v>
      </c>
      <c r="C5" s="6" t="n">
        <v>1726</v>
      </c>
      <c r="E5" s="6" t="n">
        <v>1626</v>
      </c>
    </row>
    <row r="6" spans="1:6">
      <c r="A6" s="4" t="s">
        <v>967</v>
      </c>
      <c r="B6" s="8" t="n">
        <v>125.4</v>
      </c>
    </row>
    <row r="7" spans="1:6">
      <c r="A7" s="4" t="s">
        <v>968</v>
      </c>
      <c r="B7" s="8" t="n">
        <v>30.4</v>
      </c>
    </row>
    <row r="8" spans="1:6">
      <c r="A8" s="4" t="s">
        <v>969</v>
      </c>
      <c r="B8" s="6" t="n">
        <v>0</v>
      </c>
    </row>
    <row r="9" spans="1:6">
      <c r="A9" s="4" t="s">
        <v>970</v>
      </c>
      <c r="B9" s="4" t="s">
        <v>971</v>
      </c>
    </row>
    <row r="10" spans="1:6">
      <c r="A10" s="4" t="s">
        <v>941</v>
      </c>
    </row>
    <row r="11" spans="1:6">
      <c r="A11" s="3" t="s">
        <v>964</v>
      </c>
    </row>
    <row r="12" spans="1:6">
      <c r="A12" s="4" t="s">
        <v>972</v>
      </c>
      <c r="B12" s="4" t="s">
        <v>973</v>
      </c>
    </row>
    <row r="13" spans="1:6">
      <c r="A13" s="4" t="s">
        <v>942</v>
      </c>
    </row>
    <row r="14" spans="1:6">
      <c r="A14" s="3" t="s">
        <v>964</v>
      </c>
    </row>
    <row r="15" spans="1:6">
      <c r="A15" s="4" t="s">
        <v>972</v>
      </c>
      <c r="B15" s="4" t="s">
        <v>974</v>
      </c>
    </row>
    <row r="16" spans="1:6">
      <c r="A16" s="4" t="s">
        <v>943</v>
      </c>
    </row>
    <row r="17" spans="1:6">
      <c r="A17" s="3" t="s">
        <v>964</v>
      </c>
    </row>
    <row r="18" spans="1:6">
      <c r="A18" s="4" t="s">
        <v>972</v>
      </c>
      <c r="B18" s="4" t="s">
        <v>975</v>
      </c>
    </row>
    <row r="19" spans="1:6">
      <c r="A19" s="4" t="s">
        <v>944</v>
      </c>
    </row>
    <row r="20" spans="1:6">
      <c r="A20" s="3" t="s">
        <v>964</v>
      </c>
    </row>
    <row r="21" spans="1:6">
      <c r="A21" s="4" t="s">
        <v>972</v>
      </c>
      <c r="B21" s="4" t="s">
        <v>976</v>
      </c>
    </row>
    <row r="22" spans="1:6">
      <c r="A22" s="4" t="s">
        <v>37</v>
      </c>
      <c r="B22" s="6" t="n">
        <v>25</v>
      </c>
    </row>
    <row r="23" spans="1:6"/>
    <row r="24" spans="1:6">
      <c r="A24" s="4" t="s">
        <v>34</v>
      </c>
      <c r="B24" s="4" t="s">
        <v>64</v>
      </c>
    </row>
  </sheetData>
  <mergeCells count="4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A23:F23"/>
    <mergeCell ref="B24:F2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7</v>
      </c>
      <c r="B1" s="2" t="s">
        <v>1</v>
      </c>
    </row>
    <row r="2" spans="1:6">
      <c r="B2" s="2" t="s">
        <v>28</v>
      </c>
      <c r="C2" s="2" t="s">
        <v>29</v>
      </c>
      <c r="E2" s="2" t="s">
        <v>30</v>
      </c>
    </row>
    <row r="3" spans="1:6">
      <c r="A3" s="3" t="s">
        <v>448</v>
      </c>
    </row>
    <row r="4" spans="1:6">
      <c r="A4" s="4" t="s">
        <v>39</v>
      </c>
      <c r="B4" s="6" t="n">
        <v>4364</v>
      </c>
      <c r="C4" s="6" t="n">
        <v>3396</v>
      </c>
      <c r="D4" s="4" t="s">
        <v>34</v>
      </c>
      <c r="E4" s="6" t="n">
        <v>2716</v>
      </c>
      <c r="F4" s="4" t="s">
        <v>34</v>
      </c>
    </row>
    <row r="5" spans="1:6">
      <c r="A5" s="4" t="s">
        <v>70</v>
      </c>
    </row>
    <row r="6" spans="1:6">
      <c r="A6" s="3" t="s">
        <v>448</v>
      </c>
    </row>
    <row r="7" spans="1:6">
      <c r="A7" s="4" t="s">
        <v>39</v>
      </c>
      <c r="B7" s="5" t="n">
        <v>4364</v>
      </c>
      <c r="C7" s="5" t="n">
        <v>3396</v>
      </c>
      <c r="E7" s="5" t="n">
        <v>2716</v>
      </c>
    </row>
    <row r="8" spans="1:6">
      <c r="A8" s="4" t="s">
        <v>978</v>
      </c>
    </row>
    <row r="9" spans="1:6">
      <c r="A9" s="3" t="s">
        <v>448</v>
      </c>
    </row>
    <row r="10" spans="1:6">
      <c r="A10" s="4" t="s">
        <v>39</v>
      </c>
      <c r="B10" s="5" t="n">
        <v>0</v>
      </c>
      <c r="C10" s="5" t="n">
        <v>0</v>
      </c>
      <c r="E10" s="5" t="n">
        <v>-35</v>
      </c>
    </row>
    <row r="11" spans="1:6">
      <c r="A11" s="4" t="s">
        <v>979</v>
      </c>
    </row>
    <row r="12" spans="1:6">
      <c r="A12" s="3" t="s">
        <v>448</v>
      </c>
    </row>
    <row r="13" spans="1:6">
      <c r="A13" s="4" t="s">
        <v>39</v>
      </c>
      <c r="B13" s="5" t="n">
        <v>3101</v>
      </c>
      <c r="C13" s="5" t="n">
        <v>2280</v>
      </c>
      <c r="E13" s="5" t="n">
        <v>2371</v>
      </c>
    </row>
    <row r="14" spans="1:6">
      <c r="A14" s="4" t="s">
        <v>980</v>
      </c>
    </row>
    <row r="15" spans="1:6">
      <c r="A15" s="3" t="s">
        <v>448</v>
      </c>
    </row>
    <row r="16" spans="1:6">
      <c r="A16" s="4" t="s">
        <v>39</v>
      </c>
      <c r="B16" s="5" t="n">
        <v>259</v>
      </c>
      <c r="C16" s="5" t="n">
        <v>1116</v>
      </c>
      <c r="E16" s="5" t="n">
        <v>380</v>
      </c>
    </row>
    <row r="17" spans="1:6">
      <c r="A17" s="4" t="s">
        <v>981</v>
      </c>
    </row>
    <row r="18" spans="1:6">
      <c r="A18" s="3" t="s">
        <v>448</v>
      </c>
    </row>
    <row r="19" spans="1:6">
      <c r="A19" s="4" t="s">
        <v>39</v>
      </c>
      <c r="B19" s="6" t="n">
        <v>1004</v>
      </c>
      <c r="C19" s="6" t="n">
        <v>0</v>
      </c>
      <c r="E19" s="6" t="n">
        <v>0</v>
      </c>
    </row>
    <row r="20" spans="1:6"/>
    <row r="21" spans="1:6">
      <c r="A21" s="4" t="s">
        <v>34</v>
      </c>
      <c r="B21" s="4" t="s">
        <v>64</v>
      </c>
    </row>
  </sheetData>
  <mergeCells count="6">
    <mergeCell ref="A1:A2"/>
    <mergeCell ref="B1:F1"/>
    <mergeCell ref="C2:D2"/>
    <mergeCell ref="E2:F2"/>
    <mergeCell ref="A20:F20"/>
    <mergeCell ref="B21:F2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s>
  <sheetData>
    <row r="1" spans="1:6">
      <c r="A1" s="1" t="s">
        <v>982</v>
      </c>
      <c r="B1" s="2" t="s">
        <v>1</v>
      </c>
    </row>
    <row r="2" spans="1:6">
      <c r="B2" s="2" t="s">
        <v>28</v>
      </c>
      <c r="C2" s="2" t="s">
        <v>29</v>
      </c>
      <c r="E2" s="2" t="s">
        <v>30</v>
      </c>
    </row>
    <row r="3" spans="1:6">
      <c r="A3" s="3" t="s">
        <v>880</v>
      </c>
    </row>
    <row r="4" spans="1:6">
      <c r="A4" s="4" t="s">
        <v>40</v>
      </c>
      <c r="B4" s="6" t="n">
        <v>394</v>
      </c>
      <c r="C4" s="6" t="n">
        <v>699</v>
      </c>
      <c r="D4" s="4" t="s">
        <v>34</v>
      </c>
      <c r="E4" s="6" t="n">
        <v>1077</v>
      </c>
      <c r="F4" s="4" t="s">
        <v>34</v>
      </c>
    </row>
    <row r="5" spans="1:6">
      <c r="A5" s="4" t="s">
        <v>70</v>
      </c>
    </row>
    <row r="6" spans="1:6">
      <c r="A6" s="3" t="s">
        <v>880</v>
      </c>
    </row>
    <row r="7" spans="1:6">
      <c r="A7" s="4" t="s">
        <v>983</v>
      </c>
      <c r="B7" s="5" t="n">
        <v>0</v>
      </c>
      <c r="C7" s="5" t="n">
        <v>298</v>
      </c>
      <c r="E7" s="5" t="n">
        <v>762</v>
      </c>
    </row>
    <row r="8" spans="1:6">
      <c r="A8" s="4" t="s">
        <v>984</v>
      </c>
      <c r="B8" s="5" t="n">
        <v>131</v>
      </c>
      <c r="C8" s="5" t="n">
        <v>0</v>
      </c>
      <c r="E8" s="5" t="n">
        <v>0</v>
      </c>
    </row>
    <row r="9" spans="1:6">
      <c r="A9" s="4" t="s">
        <v>985</v>
      </c>
      <c r="B9" s="5" t="n">
        <v>131</v>
      </c>
      <c r="C9" s="5" t="n">
        <v>0</v>
      </c>
      <c r="E9" s="5" t="n">
        <v>0</v>
      </c>
    </row>
    <row r="10" spans="1:6">
      <c r="A10" s="4" t="s">
        <v>986</v>
      </c>
      <c r="B10" s="5" t="n">
        <v>55</v>
      </c>
      <c r="C10" s="5" t="n">
        <v>48</v>
      </c>
      <c r="E10" s="5" t="n">
        <v>8</v>
      </c>
    </row>
    <row r="11" spans="1:6">
      <c r="A11" s="4" t="s">
        <v>987</v>
      </c>
      <c r="B11" s="5" t="n">
        <v>0</v>
      </c>
      <c r="C11" s="5" t="n">
        <v>281</v>
      </c>
      <c r="E11" s="5" t="n">
        <v>151</v>
      </c>
    </row>
    <row r="12" spans="1:6">
      <c r="A12" s="4" t="s">
        <v>988</v>
      </c>
      <c r="B12" s="5" t="n">
        <v>36</v>
      </c>
      <c r="C12" s="5" t="n">
        <v>72</v>
      </c>
      <c r="E12" s="5" t="n">
        <v>156</v>
      </c>
    </row>
    <row r="13" spans="1:6">
      <c r="A13" s="4" t="s">
        <v>40</v>
      </c>
      <c r="B13" s="6" t="n">
        <v>394</v>
      </c>
      <c r="C13" s="6" t="n">
        <v>699</v>
      </c>
      <c r="E13" s="6" t="n">
        <v>1077</v>
      </c>
    </row>
    <row r="14" spans="1:6"/>
    <row r="15" spans="1:6">
      <c r="A15" s="4" t="s">
        <v>34</v>
      </c>
      <c r="B15" s="4" t="s">
        <v>64</v>
      </c>
    </row>
  </sheetData>
  <mergeCells count="6">
    <mergeCell ref="A1:A2"/>
    <mergeCell ref="B1:F1"/>
    <mergeCell ref="C2:D2"/>
    <mergeCell ref="E2:F2"/>
    <mergeCell ref="A14:F14"/>
    <mergeCell ref="B15:F1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89</v>
      </c>
      <c r="B1" s="2" t="s">
        <v>1</v>
      </c>
    </row>
    <row r="2" spans="1:6">
      <c r="B2" s="2" t="s">
        <v>28</v>
      </c>
      <c r="C2" s="2" t="s">
        <v>29</v>
      </c>
      <c r="E2" s="2" t="s">
        <v>30</v>
      </c>
    </row>
    <row r="3" spans="1:6">
      <c r="A3" s="3" t="s">
        <v>990</v>
      </c>
    </row>
    <row r="4" spans="1:6">
      <c r="A4" s="4" t="s">
        <v>43</v>
      </c>
      <c r="B4" s="6" t="n">
        <v>-643</v>
      </c>
      <c r="C4" s="6" t="n">
        <v>-1553</v>
      </c>
      <c r="D4" s="4" t="s">
        <v>34</v>
      </c>
      <c r="E4" s="6" t="n">
        <v>-1477</v>
      </c>
      <c r="F4" s="4" t="s">
        <v>34</v>
      </c>
    </row>
    <row r="5" spans="1:6"/>
    <row r="6" spans="1:6">
      <c r="A6" s="4" t="s">
        <v>34</v>
      </c>
      <c r="B6" s="4" t="s">
        <v>64</v>
      </c>
    </row>
  </sheetData>
  <mergeCells count="6">
    <mergeCell ref="A1:A2"/>
    <mergeCell ref="B1:F1"/>
    <mergeCell ref="C2:D2"/>
    <mergeCell ref="E2:F2"/>
    <mergeCell ref="A5:F5"/>
    <mergeCell ref="B6:F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75</v>
      </c>
      <c r="C1" s="2" t="s">
        <v>1</v>
      </c>
    </row>
    <row r="2" spans="1:7">
      <c r="C2" s="2" t="s">
        <v>28</v>
      </c>
      <c r="D2" s="2" t="s">
        <v>29</v>
      </c>
      <c r="F2" s="2" t="s">
        <v>30</v>
      </c>
    </row>
    <row r="3" spans="1:7">
      <c r="A3" s="3" t="s">
        <v>215</v>
      </c>
    </row>
    <row r="4" spans="1:7">
      <c r="A4" s="4" t="s">
        <v>53</v>
      </c>
      <c r="C4" s="6" t="n">
        <v>1286</v>
      </c>
      <c r="D4" s="6" t="n">
        <v>1758</v>
      </c>
      <c r="E4" s="4" t="s">
        <v>34</v>
      </c>
      <c r="F4" s="6" t="n">
        <v>1894</v>
      </c>
      <c r="G4" s="4" t="s">
        <v>34</v>
      </c>
    </row>
    <row r="5" spans="1:7">
      <c r="A5" s="3" t="s">
        <v>216</v>
      </c>
    </row>
    <row r="6" spans="1:7">
      <c r="A6" s="4" t="s">
        <v>217</v>
      </c>
      <c r="C6" s="5" t="n">
        <v>643</v>
      </c>
      <c r="D6" s="5" t="n">
        <v>1553</v>
      </c>
      <c r="F6" s="5" t="n">
        <v>1461</v>
      </c>
    </row>
    <row r="7" spans="1:7">
      <c r="A7" s="4" t="s">
        <v>218</v>
      </c>
      <c r="C7" s="5" t="n">
        <v>397</v>
      </c>
      <c r="D7" s="5" t="n">
        <v>663</v>
      </c>
      <c r="E7" s="4" t="s">
        <v>48</v>
      </c>
      <c r="F7" s="5" t="n">
        <v>1073</v>
      </c>
      <c r="G7" s="4" t="s">
        <v>48</v>
      </c>
    </row>
    <row r="8" spans="1:7">
      <c r="A8" s="4" t="s">
        <v>219</v>
      </c>
      <c r="C8" s="5" t="n">
        <v>2274</v>
      </c>
      <c r="D8" s="5" t="n">
        <v>770</v>
      </c>
      <c r="E8" s="4" t="s">
        <v>48</v>
      </c>
      <c r="F8" s="5" t="n">
        <v>463</v>
      </c>
      <c r="G8" s="4" t="s">
        <v>48</v>
      </c>
    </row>
    <row r="9" spans="1:7">
      <c r="A9" s="4" t="s">
        <v>220</v>
      </c>
      <c r="C9" s="5" t="n">
        <v>0</v>
      </c>
      <c r="D9" s="5" t="n">
        <v>-314</v>
      </c>
      <c r="E9" s="4" t="s">
        <v>48</v>
      </c>
      <c r="F9" s="5" t="n">
        <v>-708</v>
      </c>
      <c r="G9" s="4" t="s">
        <v>48</v>
      </c>
    </row>
    <row r="10" spans="1:7">
      <c r="A10" s="4" t="s">
        <v>221</v>
      </c>
      <c r="C10" s="5" t="n">
        <v>-3877</v>
      </c>
      <c r="D10" s="5" t="n">
        <v>1565</v>
      </c>
      <c r="E10" s="4" t="s">
        <v>48</v>
      </c>
      <c r="F10" s="5" t="n">
        <v>-24732</v>
      </c>
      <c r="G10" s="4" t="s">
        <v>48</v>
      </c>
    </row>
    <row r="11" spans="1:7">
      <c r="A11" s="3" t="s">
        <v>222</v>
      </c>
    </row>
    <row r="12" spans="1:7">
      <c r="A12" s="4" t="s">
        <v>223</v>
      </c>
      <c r="C12" s="5" t="n">
        <v>-5606</v>
      </c>
      <c r="D12" s="5" t="n">
        <v>-3912</v>
      </c>
      <c r="F12" s="5" t="n">
        <v>503</v>
      </c>
    </row>
    <row r="13" spans="1:7">
      <c r="A13" s="4" t="s">
        <v>224</v>
      </c>
      <c r="C13" s="5" t="n">
        <v>-3890</v>
      </c>
      <c r="D13" s="5" t="n">
        <v>26062</v>
      </c>
      <c r="F13" s="5" t="n">
        <v>-19204</v>
      </c>
    </row>
    <row r="14" spans="1:7">
      <c r="A14" s="4" t="s">
        <v>276</v>
      </c>
      <c r="C14" s="5" t="n">
        <v>-434</v>
      </c>
      <c r="D14" s="5" t="n">
        <v>-1827</v>
      </c>
      <c r="E14" s="4" t="s">
        <v>48</v>
      </c>
      <c r="F14" s="5" t="n">
        <v>14733</v>
      </c>
      <c r="G14" s="4" t="s">
        <v>48</v>
      </c>
    </row>
    <row r="15" spans="1:7">
      <c r="A15" s="4" t="s">
        <v>226</v>
      </c>
      <c r="C15" s="5" t="n">
        <v>16330</v>
      </c>
      <c r="D15" s="5" t="n">
        <v>938</v>
      </c>
      <c r="E15" s="4" t="s">
        <v>48</v>
      </c>
      <c r="F15" s="5" t="n">
        <v>54629</v>
      </c>
      <c r="G15" s="4" t="s">
        <v>48</v>
      </c>
    </row>
    <row r="16" spans="1:7">
      <c r="A16" s="4" t="s">
        <v>227</v>
      </c>
      <c r="C16" s="5" t="n">
        <v>2</v>
      </c>
      <c r="D16" s="5" t="n">
        <v>16978</v>
      </c>
      <c r="E16" s="4" t="s">
        <v>48</v>
      </c>
      <c r="F16" s="5" t="n">
        <v>-4852</v>
      </c>
      <c r="G16" s="4" t="s">
        <v>48</v>
      </c>
    </row>
    <row r="17" spans="1:7">
      <c r="A17" s="4" t="s">
        <v>228</v>
      </c>
      <c r="C17" s="5" t="n">
        <v>-6419</v>
      </c>
      <c r="D17" s="5" t="n">
        <v>6770</v>
      </c>
      <c r="E17" s="4" t="s">
        <v>48</v>
      </c>
      <c r="F17" s="5" t="n">
        <v>-2370</v>
      </c>
      <c r="G17" s="4" t="s">
        <v>48</v>
      </c>
    </row>
    <row r="18" spans="1:7">
      <c r="A18" s="4" t="s">
        <v>277</v>
      </c>
      <c r="C18" s="5" t="n">
        <v>10102</v>
      </c>
      <c r="D18" s="5" t="n">
        <v>-33179</v>
      </c>
      <c r="E18" s="4" t="s">
        <v>48</v>
      </c>
      <c r="F18" s="5" t="n">
        <v>-5531</v>
      </c>
      <c r="G18" s="4" t="s">
        <v>48</v>
      </c>
    </row>
    <row r="19" spans="1:7">
      <c r="A19" s="4" t="s">
        <v>230</v>
      </c>
      <c r="C19" s="5" t="n">
        <v>1688</v>
      </c>
      <c r="D19" s="5" t="n">
        <v>2665</v>
      </c>
      <c r="E19" s="4" t="s">
        <v>48</v>
      </c>
      <c r="F19" s="5" t="n">
        <v>880</v>
      </c>
      <c r="G19" s="4" t="s">
        <v>48</v>
      </c>
    </row>
    <row r="20" spans="1:7">
      <c r="A20" s="4" t="s">
        <v>231</v>
      </c>
      <c r="C20" s="5" t="n">
        <v>-6284</v>
      </c>
      <c r="D20" s="5" t="n">
        <v>39507</v>
      </c>
      <c r="E20" s="4" t="s">
        <v>48</v>
      </c>
      <c r="F20" s="5" t="n">
        <v>854</v>
      </c>
      <c r="G20" s="4" t="s">
        <v>48</v>
      </c>
    </row>
    <row r="21" spans="1:7">
      <c r="A21" s="4" t="s">
        <v>232</v>
      </c>
      <c r="C21" s="5" t="n">
        <v>949</v>
      </c>
      <c r="D21" s="5" t="n">
        <v>-721</v>
      </c>
      <c r="E21" s="4" t="s">
        <v>48</v>
      </c>
      <c r="F21" s="5" t="n">
        <v>-9805</v>
      </c>
      <c r="G21" s="4" t="s">
        <v>48</v>
      </c>
    </row>
    <row r="22" spans="1:7">
      <c r="A22" s="4" t="s">
        <v>278</v>
      </c>
      <c r="C22" s="5" t="n">
        <v>-6099</v>
      </c>
      <c r="D22" s="5" t="n">
        <v>-2014</v>
      </c>
      <c r="E22" s="4" t="s">
        <v>48</v>
      </c>
      <c r="F22" s="5" t="n">
        <v>925</v>
      </c>
      <c r="G22" s="4" t="s">
        <v>48</v>
      </c>
    </row>
    <row r="23" spans="1:7">
      <c r="A23" s="4" t="s">
        <v>234</v>
      </c>
      <c r="C23" s="5" t="n">
        <v>-409</v>
      </c>
      <c r="D23" s="5" t="n">
        <v>59</v>
      </c>
      <c r="E23" s="4" t="s">
        <v>48</v>
      </c>
      <c r="F23" s="5" t="n">
        <v>-254</v>
      </c>
      <c r="G23" s="4" t="s">
        <v>48</v>
      </c>
    </row>
    <row r="24" spans="1:7">
      <c r="A24" s="4" t="s">
        <v>235</v>
      </c>
      <c r="C24" s="5" t="n">
        <v>653</v>
      </c>
      <c r="D24" s="5" t="n">
        <v>57321</v>
      </c>
      <c r="E24" s="4" t="s">
        <v>48</v>
      </c>
      <c r="F24" s="5" t="n">
        <v>9959</v>
      </c>
      <c r="G24" s="4" t="s">
        <v>48</v>
      </c>
    </row>
    <row r="25" spans="1:7">
      <c r="A25" s="3" t="s">
        <v>236</v>
      </c>
    </row>
    <row r="26" spans="1:7">
      <c r="A26" s="4" t="s">
        <v>237</v>
      </c>
      <c r="C26" s="5" t="n">
        <v>0</v>
      </c>
      <c r="D26" s="5" t="n">
        <v>0</v>
      </c>
      <c r="E26" s="4" t="s">
        <v>48</v>
      </c>
      <c r="F26" s="5" t="n">
        <v>0</v>
      </c>
      <c r="G26" s="4" t="s">
        <v>48</v>
      </c>
    </row>
    <row r="27" spans="1:7">
      <c r="A27" s="4" t="s">
        <v>238</v>
      </c>
      <c r="C27" s="5" t="n">
        <v>0</v>
      </c>
      <c r="D27" s="5" t="n">
        <v>-83233</v>
      </c>
      <c r="E27" s="4" t="s">
        <v>48</v>
      </c>
      <c r="F27" s="5" t="n">
        <v>-65086</v>
      </c>
      <c r="G27" s="4" t="s">
        <v>48</v>
      </c>
    </row>
    <row r="28" spans="1:7">
      <c r="A28" s="4" t="s">
        <v>239</v>
      </c>
      <c r="C28" s="5" t="n">
        <v>-106330</v>
      </c>
      <c r="D28" s="5" t="n">
        <v>0</v>
      </c>
      <c r="E28" s="4" t="s">
        <v>48</v>
      </c>
      <c r="F28" s="5" t="n">
        <v>0</v>
      </c>
      <c r="G28" s="4" t="s">
        <v>48</v>
      </c>
    </row>
    <row r="29" spans="1:7">
      <c r="A29" s="4" t="s">
        <v>240</v>
      </c>
      <c r="C29" s="5" t="n">
        <v>0</v>
      </c>
      <c r="D29" s="5" t="n">
        <v>88298</v>
      </c>
      <c r="E29" s="4" t="s">
        <v>48</v>
      </c>
      <c r="F29" s="5" t="n">
        <v>102384</v>
      </c>
      <c r="G29" s="4" t="s">
        <v>48</v>
      </c>
    </row>
    <row r="30" spans="1:7">
      <c r="A30" s="4" t="s">
        <v>241</v>
      </c>
      <c r="C30" s="5" t="n">
        <v>108038</v>
      </c>
      <c r="D30" s="5" t="n">
        <v>0</v>
      </c>
      <c r="E30" s="4" t="s">
        <v>48</v>
      </c>
      <c r="F30" s="5" t="n">
        <v>0</v>
      </c>
      <c r="G30" s="4" t="s">
        <v>48</v>
      </c>
    </row>
    <row r="31" spans="1:7">
      <c r="A31" s="4" t="s">
        <v>242</v>
      </c>
      <c r="C31" s="5" t="n">
        <v>-422</v>
      </c>
      <c r="D31" s="5" t="n">
        <v>-714</v>
      </c>
      <c r="E31" s="4" t="s">
        <v>48</v>
      </c>
      <c r="F31" s="5" t="n">
        <v>-1718</v>
      </c>
      <c r="G31" s="4" t="s">
        <v>48</v>
      </c>
    </row>
    <row r="32" spans="1:7">
      <c r="A32" s="4" t="s">
        <v>243</v>
      </c>
      <c r="C32" s="5" t="n">
        <v>35</v>
      </c>
      <c r="D32" s="5" t="n">
        <v>2150</v>
      </c>
      <c r="E32" s="4" t="s">
        <v>48</v>
      </c>
      <c r="F32" s="5" t="n">
        <v>7</v>
      </c>
      <c r="G32" s="4" t="s">
        <v>48</v>
      </c>
    </row>
    <row r="33" spans="1:7">
      <c r="A33" s="4" t="s">
        <v>244</v>
      </c>
      <c r="C33" s="5" t="n">
        <v>0</v>
      </c>
      <c r="D33" s="5" t="n">
        <v>358</v>
      </c>
      <c r="E33" s="4" t="s">
        <v>48</v>
      </c>
      <c r="F33" s="5" t="n">
        <v>595</v>
      </c>
      <c r="G33" s="4" t="s">
        <v>48</v>
      </c>
    </row>
    <row r="34" spans="1:7">
      <c r="A34" s="4" t="s">
        <v>245</v>
      </c>
      <c r="C34" s="5" t="n">
        <v>0</v>
      </c>
      <c r="D34" s="5" t="n">
        <v>0</v>
      </c>
      <c r="E34" s="4" t="s">
        <v>48</v>
      </c>
      <c r="F34" s="5" t="n">
        <v>0</v>
      </c>
      <c r="G34" s="4" t="s">
        <v>48</v>
      </c>
    </row>
    <row r="35" spans="1:7">
      <c r="A35" s="4" t="s">
        <v>246</v>
      </c>
      <c r="C35" s="5" t="n">
        <v>1191</v>
      </c>
      <c r="D35" s="5" t="n">
        <v>693</v>
      </c>
      <c r="E35" s="4" t="s">
        <v>48</v>
      </c>
      <c r="F35" s="5" t="n">
        <v>32</v>
      </c>
      <c r="G35" s="4" t="s">
        <v>48</v>
      </c>
    </row>
    <row r="36" spans="1:7">
      <c r="A36" s="4" t="s">
        <v>247</v>
      </c>
      <c r="C36" s="5" t="n">
        <v>-37191</v>
      </c>
      <c r="D36" s="5" t="n">
        <v>6492</v>
      </c>
      <c r="E36" s="4" t="s">
        <v>48</v>
      </c>
      <c r="F36" s="5" t="n">
        <v>36214</v>
      </c>
      <c r="G36" s="4" t="s">
        <v>48</v>
      </c>
    </row>
    <row r="37" spans="1:7">
      <c r="A37" s="3" t="s">
        <v>248</v>
      </c>
    </row>
    <row r="38" spans="1:7">
      <c r="A38" s="4" t="s">
        <v>249</v>
      </c>
      <c r="C38" s="5" t="n">
        <v>-1142</v>
      </c>
      <c r="D38" s="5" t="n">
        <v>-1427</v>
      </c>
      <c r="E38" s="4" t="s">
        <v>48</v>
      </c>
      <c r="F38" s="5" t="n">
        <v>-1186</v>
      </c>
      <c r="G38" s="4" t="s">
        <v>48</v>
      </c>
    </row>
    <row r="39" spans="1:7">
      <c r="A39" s="4" t="s">
        <v>250</v>
      </c>
      <c r="C39" s="5" t="n">
        <v>221</v>
      </c>
      <c r="D39" s="5" t="n">
        <v>3041</v>
      </c>
      <c r="E39" s="4" t="s">
        <v>48</v>
      </c>
      <c r="F39" s="5" t="n">
        <v>857</v>
      </c>
      <c r="G39" s="4" t="s">
        <v>48</v>
      </c>
    </row>
    <row r="40" spans="1:7">
      <c r="A40" s="4" t="s">
        <v>251</v>
      </c>
      <c r="C40" s="5" t="n">
        <v>-3246</v>
      </c>
      <c r="D40" s="5" t="n">
        <v>-1378</v>
      </c>
      <c r="E40" s="4" t="s">
        <v>48</v>
      </c>
      <c r="F40" s="5" t="n">
        <v>-1143</v>
      </c>
      <c r="G40" s="4" t="s">
        <v>48</v>
      </c>
    </row>
    <row r="41" spans="1:7">
      <c r="A41" s="4" t="s">
        <v>252</v>
      </c>
      <c r="C41" s="5" t="n">
        <v>1925</v>
      </c>
      <c r="D41" s="5" t="n">
        <v>2495</v>
      </c>
      <c r="E41" s="4" t="s">
        <v>48</v>
      </c>
      <c r="F41" s="5" t="n">
        <v>1125</v>
      </c>
      <c r="G41" s="4" t="s">
        <v>48</v>
      </c>
    </row>
    <row r="42" spans="1:7">
      <c r="A42" s="4" t="s">
        <v>253</v>
      </c>
      <c r="C42" s="5" t="n">
        <v>-3588</v>
      </c>
      <c r="D42" s="5" t="n">
        <v>-1339</v>
      </c>
      <c r="E42" s="4" t="s">
        <v>48</v>
      </c>
      <c r="F42" s="5" t="n">
        <v>-1378</v>
      </c>
      <c r="G42" s="4" t="s">
        <v>48</v>
      </c>
    </row>
    <row r="43" spans="1:7">
      <c r="A43" s="4" t="s">
        <v>206</v>
      </c>
      <c r="C43" s="5" t="n">
        <v>2000</v>
      </c>
      <c r="D43" s="5" t="n">
        <v>0</v>
      </c>
      <c r="E43" s="4" t="s">
        <v>48</v>
      </c>
      <c r="F43" s="5" t="n">
        <v>114</v>
      </c>
      <c r="G43" s="4" t="s">
        <v>48</v>
      </c>
    </row>
    <row r="44" spans="1:7">
      <c r="A44" s="4" t="s">
        <v>254</v>
      </c>
      <c r="C44" s="5" t="n">
        <v>-418</v>
      </c>
      <c r="D44" s="5" t="n">
        <v>0</v>
      </c>
      <c r="E44" s="4" t="s">
        <v>48</v>
      </c>
      <c r="F44" s="5" t="n">
        <v>0</v>
      </c>
      <c r="G44" s="4" t="s">
        <v>48</v>
      </c>
    </row>
    <row r="45" spans="1:7">
      <c r="A45" s="4" t="s">
        <v>255</v>
      </c>
      <c r="C45" s="5" t="n">
        <v>-4248</v>
      </c>
      <c r="D45" s="5" t="n">
        <v>1392</v>
      </c>
      <c r="E45" s="4" t="s">
        <v>48</v>
      </c>
      <c r="F45" s="5" t="n">
        <v>-1611</v>
      </c>
      <c r="G45" s="4" t="s">
        <v>48</v>
      </c>
    </row>
    <row r="46" spans="1:7">
      <c r="A46" s="4" t="s">
        <v>256</v>
      </c>
      <c r="C46" s="5" t="n">
        <v>4159</v>
      </c>
      <c r="D46" s="5" t="n">
        <v>-4773</v>
      </c>
      <c r="E46" s="4" t="s">
        <v>48</v>
      </c>
      <c r="F46" s="5" t="n">
        <v>10468</v>
      </c>
      <c r="G46" s="4" t="s">
        <v>48</v>
      </c>
    </row>
    <row r="47" spans="1:7">
      <c r="A47" s="4" t="s">
        <v>279</v>
      </c>
      <c r="C47" s="5" t="n">
        <v>-37095</v>
      </c>
      <c r="D47" s="5" t="n">
        <v>60520</v>
      </c>
      <c r="E47" s="4" t="s">
        <v>48</v>
      </c>
      <c r="F47" s="5" t="n">
        <v>57376</v>
      </c>
      <c r="G47" s="4" t="s">
        <v>48</v>
      </c>
    </row>
    <row r="48" spans="1:7">
      <c r="A48" s="4" t="s">
        <v>258</v>
      </c>
      <c r="B48" s="4" t="s">
        <v>48</v>
      </c>
      <c r="C48" s="5" t="n">
        <v>204452</v>
      </c>
      <c r="D48" s="5" t="n">
        <v>143932</v>
      </c>
      <c r="F48" s="5" t="n">
        <v>86556</v>
      </c>
    </row>
    <row r="49" spans="1:7">
      <c r="A49" s="4" t="s">
        <v>259</v>
      </c>
      <c r="C49" s="5" t="n">
        <v>167357</v>
      </c>
      <c r="D49" s="5" t="n">
        <v>204452</v>
      </c>
      <c r="E49" s="4" t="s">
        <v>48</v>
      </c>
      <c r="F49" s="5" t="n">
        <v>143932</v>
      </c>
      <c r="G49" s="4" t="s">
        <v>48</v>
      </c>
    </row>
    <row r="50" spans="1:7">
      <c r="A50" s="3" t="s">
        <v>260</v>
      </c>
    </row>
    <row r="51" spans="1:7">
      <c r="A51" s="4" t="s">
        <v>261</v>
      </c>
      <c r="C51" s="5" t="n">
        <v>167357</v>
      </c>
      <c r="D51" s="5" t="n">
        <v>143932</v>
      </c>
      <c r="E51" s="4" t="s">
        <v>48</v>
      </c>
      <c r="F51" s="5" t="n">
        <v>86556</v>
      </c>
      <c r="G51" s="4" t="s">
        <v>48</v>
      </c>
    </row>
    <row r="52" spans="1:7">
      <c r="A52" s="4" t="s">
        <v>96</v>
      </c>
    </row>
    <row r="53" spans="1:7">
      <c r="A53" s="3" t="s">
        <v>215</v>
      </c>
    </row>
    <row r="54" spans="1:7">
      <c r="A54" s="4" t="s">
        <v>53</v>
      </c>
      <c r="D54" s="5" t="n">
        <v>1758</v>
      </c>
      <c r="F54" s="5" t="n">
        <v>1894</v>
      </c>
    </row>
    <row r="55" spans="1:7">
      <c r="A55" s="3" t="s">
        <v>248</v>
      </c>
    </row>
    <row r="56" spans="1:7">
      <c r="A56" s="4" t="s">
        <v>279</v>
      </c>
      <c r="C56" s="5" t="n">
        <v>-36627</v>
      </c>
      <c r="D56" s="5" t="n">
        <v>60432</v>
      </c>
      <c r="E56" s="4" t="s">
        <v>48</v>
      </c>
      <c r="F56" s="5" t="n">
        <v>55030</v>
      </c>
      <c r="G56" s="4" t="s">
        <v>48</v>
      </c>
    </row>
    <row r="57" spans="1:7">
      <c r="A57" s="4" t="s">
        <v>99</v>
      </c>
    </row>
    <row r="58" spans="1:7">
      <c r="A58" s="3" t="s">
        <v>248</v>
      </c>
    </row>
    <row r="59" spans="1:7">
      <c r="A59" s="4" t="s">
        <v>279</v>
      </c>
      <c r="C59" s="6" t="n">
        <v>-468</v>
      </c>
      <c r="D59" s="6" t="n">
        <v>88</v>
      </c>
      <c r="E59" s="4" t="s">
        <v>48</v>
      </c>
      <c r="F59" s="6" t="n">
        <v>2346</v>
      </c>
      <c r="G59" s="4" t="s">
        <v>48</v>
      </c>
    </row>
    <row r="60" spans="1:7"/>
    <row r="61" spans="1:7">
      <c r="A61" s="4" t="s">
        <v>34</v>
      </c>
      <c r="B61" s="4" t="s">
        <v>64</v>
      </c>
    </row>
    <row r="62" spans="1:7">
      <c r="A62" s="4" t="s">
        <v>48</v>
      </c>
      <c r="B62" s="4" t="s">
        <v>149</v>
      </c>
    </row>
  </sheetData>
  <mergeCells count="7">
    <mergeCell ref="A1:B2"/>
    <mergeCell ref="C1:G1"/>
    <mergeCell ref="D2:E2"/>
    <mergeCell ref="F2:G2"/>
    <mergeCell ref="A60:F60"/>
    <mergeCell ref="B61:F61"/>
    <mergeCell ref="B62:F6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263</v>
      </c>
    </row>
    <row r="3" spans="1:2">
      <c r="A3" s="3" t="s">
        <v>992</v>
      </c>
    </row>
    <row r="4" spans="1:2">
      <c r="A4" s="4" t="s">
        <v>993</v>
      </c>
    </row>
    <row r="5" spans="1:2">
      <c r="A5" s="4" t="s">
        <v>994</v>
      </c>
      <c r="B5" s="6" t="n">
        <v>4690</v>
      </c>
    </row>
    <row r="6" spans="1:2">
      <c r="A6" s="4" t="s">
        <v>995</v>
      </c>
    </row>
    <row r="7" spans="1:2">
      <c r="A7" s="3" t="s">
        <v>992</v>
      </c>
    </row>
    <row r="8" spans="1:2">
      <c r="A8" s="4" t="s">
        <v>993</v>
      </c>
      <c r="B8" s="5" t="n">
        <v>4620</v>
      </c>
    </row>
    <row r="9" spans="1:2">
      <c r="A9" s="4" t="s">
        <v>996</v>
      </c>
      <c r="B9" s="5" t="n">
        <v>-5</v>
      </c>
    </row>
    <row r="10" spans="1:2">
      <c r="A10" s="4" t="s">
        <v>997</v>
      </c>
      <c r="B10" s="5" t="n">
        <v>-48</v>
      </c>
    </row>
    <row r="11" spans="1:2">
      <c r="A11" s="4" t="s">
        <v>998</v>
      </c>
      <c r="B11" s="5" t="n">
        <v>-240</v>
      </c>
    </row>
    <row r="12" spans="1:2">
      <c r="A12" s="4" t="s">
        <v>999</v>
      </c>
      <c r="B12" s="5" t="n">
        <v>-2329</v>
      </c>
    </row>
    <row r="13" spans="1:2">
      <c r="A13" s="4" t="s">
        <v>1000</v>
      </c>
      <c r="B13" s="5" t="n">
        <v>334</v>
      </c>
    </row>
    <row r="14" spans="1:2">
      <c r="A14" s="4" t="s">
        <v>1001</v>
      </c>
      <c r="B14" s="5" t="n">
        <v>2320</v>
      </c>
    </row>
    <row r="15" spans="1:2">
      <c r="A15" s="4" t="s">
        <v>994</v>
      </c>
      <c r="B15" s="5" t="n">
        <v>4652</v>
      </c>
    </row>
    <row r="16" spans="1:2">
      <c r="A16" s="4" t="s">
        <v>1002</v>
      </c>
    </row>
    <row r="17" spans="1:2">
      <c r="A17" s="3" t="s">
        <v>992</v>
      </c>
    </row>
    <row r="18" spans="1:2">
      <c r="A18" s="4" t="s">
        <v>993</v>
      </c>
      <c r="B18" s="5" t="n">
        <v>467</v>
      </c>
    </row>
    <row r="19" spans="1:2">
      <c r="A19" s="4" t="s">
        <v>996</v>
      </c>
      <c r="B19" s="5" t="n">
        <v>0</v>
      </c>
    </row>
    <row r="20" spans="1:2">
      <c r="A20" s="4" t="s">
        <v>997</v>
      </c>
      <c r="B20" s="5" t="n">
        <v>-5</v>
      </c>
    </row>
    <row r="21" spans="1:2">
      <c r="A21" s="4" t="s">
        <v>998</v>
      </c>
      <c r="B21" s="5" t="n">
        <v>-4</v>
      </c>
    </row>
    <row r="22" spans="1:2">
      <c r="A22" s="4" t="s">
        <v>999</v>
      </c>
      <c r="B22" s="5" t="n">
        <v>-29</v>
      </c>
    </row>
    <row r="23" spans="1:2">
      <c r="A23" s="4" t="s">
        <v>1000</v>
      </c>
      <c r="B23" s="5" t="n">
        <v>0</v>
      </c>
    </row>
    <row r="24" spans="1:2">
      <c r="A24" s="4" t="s">
        <v>1001</v>
      </c>
      <c r="B24" s="5" t="n">
        <v>29</v>
      </c>
    </row>
    <row r="25" spans="1:2">
      <c r="A25" s="4" t="s">
        <v>994</v>
      </c>
      <c r="B25" s="5" t="n">
        <v>458</v>
      </c>
    </row>
    <row r="26" spans="1:2">
      <c r="A26" s="4" t="s">
        <v>1003</v>
      </c>
    </row>
    <row r="27" spans="1:2">
      <c r="A27" s="3" t="s">
        <v>992</v>
      </c>
    </row>
    <row r="28" spans="1:2">
      <c r="A28" s="4" t="s">
        <v>993</v>
      </c>
      <c r="B28" s="5" t="n">
        <v>3060</v>
      </c>
    </row>
    <row r="29" spans="1:2">
      <c r="A29" s="4" t="s">
        <v>996</v>
      </c>
      <c r="B29" s="5" t="n">
        <v>0</v>
      </c>
    </row>
    <row r="30" spans="1:2">
      <c r="A30" s="4" t="s">
        <v>997</v>
      </c>
      <c r="B30" s="5" t="n">
        <v>-43</v>
      </c>
    </row>
    <row r="31" spans="1:2">
      <c r="A31" s="4" t="s">
        <v>998</v>
      </c>
      <c r="B31" s="5" t="n">
        <v>-223</v>
      </c>
    </row>
    <row r="32" spans="1:2">
      <c r="A32" s="4" t="s">
        <v>999</v>
      </c>
      <c r="B32" s="5" t="n">
        <v>-2042</v>
      </c>
    </row>
    <row r="33" spans="1:2">
      <c r="A33" s="4" t="s">
        <v>1000</v>
      </c>
      <c r="B33" s="5" t="n">
        <v>252</v>
      </c>
    </row>
    <row r="34" spans="1:2">
      <c r="A34" s="4" t="s">
        <v>1001</v>
      </c>
      <c r="B34" s="5" t="n">
        <v>2051</v>
      </c>
    </row>
    <row r="35" spans="1:2">
      <c r="A35" s="4" t="s">
        <v>994</v>
      </c>
      <c r="B35" s="5" t="n">
        <v>3055</v>
      </c>
    </row>
    <row r="36" spans="1:2">
      <c r="A36" s="4" t="s">
        <v>1004</v>
      </c>
    </row>
    <row r="37" spans="1:2">
      <c r="A37" s="3" t="s">
        <v>992</v>
      </c>
    </row>
    <row r="38" spans="1:2">
      <c r="A38" s="4" t="s">
        <v>993</v>
      </c>
      <c r="B38" s="5" t="n">
        <v>1093</v>
      </c>
    </row>
    <row r="39" spans="1:2">
      <c r="A39" s="4" t="s">
        <v>996</v>
      </c>
      <c r="B39" s="5" t="n">
        <v>-5</v>
      </c>
    </row>
    <row r="40" spans="1:2">
      <c r="A40" s="4" t="s">
        <v>997</v>
      </c>
      <c r="B40" s="5" t="n">
        <v>0</v>
      </c>
    </row>
    <row r="41" spans="1:2">
      <c r="A41" s="4" t="s">
        <v>998</v>
      </c>
      <c r="B41" s="5" t="n">
        <v>-13</v>
      </c>
    </row>
    <row r="42" spans="1:2">
      <c r="A42" s="4" t="s">
        <v>999</v>
      </c>
      <c r="B42" s="5" t="n">
        <v>-258</v>
      </c>
    </row>
    <row r="43" spans="1:2">
      <c r="A43" s="4" t="s">
        <v>1000</v>
      </c>
      <c r="B43" s="5" t="n">
        <v>82</v>
      </c>
    </row>
    <row r="44" spans="1:2">
      <c r="A44" s="4" t="s">
        <v>1001</v>
      </c>
      <c r="B44" s="5" t="n">
        <v>240</v>
      </c>
    </row>
    <row r="45" spans="1:2">
      <c r="A45" s="4" t="s">
        <v>994</v>
      </c>
      <c r="B45" s="6" t="n">
        <v>113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8</v>
      </c>
      <c r="C2" s="2" t="s">
        <v>29</v>
      </c>
      <c r="D2" s="2" t="s">
        <v>30</v>
      </c>
    </row>
    <row r="3" spans="1:4">
      <c r="A3" s="3" t="s">
        <v>992</v>
      </c>
    </row>
    <row r="4" spans="1:4">
      <c r="A4" s="4" t="s">
        <v>1006</v>
      </c>
      <c r="B4" s="6" t="n">
        <v>217</v>
      </c>
      <c r="C4" s="6" t="n">
        <v>929</v>
      </c>
      <c r="D4" s="6" t="n">
        <v>1067</v>
      </c>
    </row>
    <row r="5" spans="1:4">
      <c r="A5" s="4" t="s">
        <v>1000</v>
      </c>
      <c r="B5" s="6" t="n">
        <v>16</v>
      </c>
      <c r="C5" s="6" t="n">
        <v>146</v>
      </c>
      <c r="D5" s="6" t="n">
        <v>17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4"/>
    <col customWidth="1" max="6" min="6" width="14"/>
    <col customWidth="1" max="7" min="7" width="4"/>
  </cols>
  <sheetData>
    <row r="1" spans="1:7">
      <c r="A1" s="1" t="s">
        <v>1007</v>
      </c>
      <c r="C1" s="2" t="s">
        <v>1</v>
      </c>
    </row>
    <row r="2" spans="1:7">
      <c r="C2" s="2" t="s">
        <v>28</v>
      </c>
      <c r="D2" s="2" t="s">
        <v>29</v>
      </c>
      <c r="F2" s="2" t="s">
        <v>30</v>
      </c>
    </row>
    <row r="3" spans="1:7">
      <c r="A3" s="3" t="s">
        <v>46</v>
      </c>
    </row>
    <row r="4" spans="1:7">
      <c r="A4" s="4" t="s">
        <v>1008</v>
      </c>
      <c r="C4" s="6" t="n">
        <v>935</v>
      </c>
      <c r="D4" s="6" t="n">
        <v>1696</v>
      </c>
      <c r="E4" s="4" t="s">
        <v>34</v>
      </c>
      <c r="F4" s="6" t="n">
        <v>2339</v>
      </c>
      <c r="G4" s="4" t="s">
        <v>34</v>
      </c>
    </row>
    <row r="5" spans="1:7">
      <c r="A5" s="3" t="s">
        <v>1009</v>
      </c>
    </row>
    <row r="6" spans="1:7">
      <c r="A6" s="4" t="s">
        <v>1010</v>
      </c>
      <c r="B6" s="4" t="s">
        <v>48</v>
      </c>
      <c r="C6" s="5" t="n">
        <v>4224</v>
      </c>
      <c r="D6" s="5" t="n">
        <v>4141</v>
      </c>
      <c r="E6" s="4" t="s">
        <v>34</v>
      </c>
      <c r="F6" s="5" t="n">
        <v>1975</v>
      </c>
      <c r="G6" s="4" t="s">
        <v>34</v>
      </c>
    </row>
    <row r="7" spans="1:7">
      <c r="A7" s="4" t="s">
        <v>45</v>
      </c>
      <c r="C7" s="5" t="n">
        <v>4874</v>
      </c>
      <c r="D7" s="5" t="n">
        <v>4393</v>
      </c>
      <c r="E7" s="4" t="s">
        <v>34</v>
      </c>
      <c r="F7" s="5" t="n">
        <v>6832</v>
      </c>
      <c r="G7" s="4" t="s">
        <v>34</v>
      </c>
    </row>
    <row r="8" spans="1:7">
      <c r="A8" s="4" t="s">
        <v>49</v>
      </c>
      <c r="B8" s="4" t="s">
        <v>48</v>
      </c>
      <c r="C8" s="5" t="n">
        <v>1706</v>
      </c>
      <c r="D8" s="5" t="n">
        <v>448</v>
      </c>
      <c r="F8" s="5" t="n">
        <v>321</v>
      </c>
    </row>
    <row r="9" spans="1:7">
      <c r="A9" s="4" t="s">
        <v>308</v>
      </c>
      <c r="C9" s="5" t="n">
        <v>11739</v>
      </c>
      <c r="D9" s="5" t="n">
        <v>10678</v>
      </c>
      <c r="E9" s="4" t="s">
        <v>34</v>
      </c>
      <c r="F9" s="5" t="n">
        <v>11467</v>
      </c>
      <c r="G9" s="4" t="s">
        <v>34</v>
      </c>
    </row>
    <row r="10" spans="1:7">
      <c r="A10" s="4" t="s">
        <v>70</v>
      </c>
    </row>
    <row r="11" spans="1:7">
      <c r="A11" s="3" t="s">
        <v>46</v>
      </c>
    </row>
    <row r="12" spans="1:7">
      <c r="A12" s="4" t="s">
        <v>1011</v>
      </c>
      <c r="C12" s="5" t="n">
        <v>380</v>
      </c>
      <c r="D12" s="5" t="n">
        <v>792</v>
      </c>
      <c r="F12" s="5" t="n">
        <v>853</v>
      </c>
    </row>
    <row r="13" spans="1:7">
      <c r="A13" s="4" t="s">
        <v>1012</v>
      </c>
      <c r="C13" s="5" t="n">
        <v>119</v>
      </c>
      <c r="D13" s="5" t="n">
        <v>275</v>
      </c>
      <c r="F13" s="5" t="n">
        <v>469</v>
      </c>
    </row>
    <row r="14" spans="1:7">
      <c r="A14" s="4" t="s">
        <v>1013</v>
      </c>
      <c r="C14" s="5" t="n">
        <v>158</v>
      </c>
      <c r="D14" s="5" t="n">
        <v>248</v>
      </c>
      <c r="F14" s="5" t="n">
        <v>410</v>
      </c>
    </row>
    <row r="15" spans="1:7">
      <c r="A15" s="4" t="s">
        <v>1014</v>
      </c>
      <c r="C15" s="5" t="n">
        <v>276</v>
      </c>
      <c r="D15" s="5" t="n">
        <v>362</v>
      </c>
      <c r="F15" s="5" t="n">
        <v>515</v>
      </c>
    </row>
    <row r="16" spans="1:7">
      <c r="A16" s="4" t="s">
        <v>1015</v>
      </c>
      <c r="C16" s="5" t="n">
        <v>2</v>
      </c>
      <c r="D16" s="5" t="n">
        <v>19</v>
      </c>
      <c r="F16" s="5" t="n">
        <v>92</v>
      </c>
    </row>
    <row r="17" spans="1:7">
      <c r="A17" s="4" t="s">
        <v>1016</v>
      </c>
      <c r="C17" s="5" t="n">
        <v>0</v>
      </c>
      <c r="D17" s="5" t="n">
        <v>0</v>
      </c>
      <c r="F17" s="5" t="n">
        <v>0</v>
      </c>
    </row>
    <row r="18" spans="1:7">
      <c r="A18" s="4" t="s">
        <v>1008</v>
      </c>
      <c r="C18" s="5" t="n">
        <v>935</v>
      </c>
      <c r="D18" s="5" t="n">
        <v>1696</v>
      </c>
      <c r="F18" s="5" t="n">
        <v>2339</v>
      </c>
    </row>
    <row r="19" spans="1:7">
      <c r="A19" s="3" t="s">
        <v>1009</v>
      </c>
    </row>
    <row r="20" spans="1:7">
      <c r="A20" s="4" t="s">
        <v>1017</v>
      </c>
      <c r="B20" s="4" t="s">
        <v>75</v>
      </c>
      <c r="C20" s="5" t="n">
        <v>400</v>
      </c>
      <c r="D20" s="5" t="n">
        <v>505</v>
      </c>
      <c r="F20" s="5" t="n">
        <v>486</v>
      </c>
    </row>
    <row r="21" spans="1:7">
      <c r="A21" s="4" t="s">
        <v>1018</v>
      </c>
      <c r="C21" s="5" t="n">
        <v>285</v>
      </c>
      <c r="D21" s="5" t="n">
        <v>330</v>
      </c>
      <c r="F21" s="5" t="n">
        <v>567</v>
      </c>
    </row>
    <row r="22" spans="1:7">
      <c r="A22" s="4" t="s">
        <v>1019</v>
      </c>
      <c r="C22" s="5" t="n">
        <v>316</v>
      </c>
      <c r="D22" s="5" t="n">
        <v>292</v>
      </c>
      <c r="F22" s="5" t="n">
        <v>320</v>
      </c>
    </row>
    <row r="23" spans="1:7">
      <c r="A23" s="4" t="s">
        <v>1020</v>
      </c>
      <c r="C23" s="5" t="n">
        <v>108</v>
      </c>
      <c r="D23" s="5" t="n">
        <v>86</v>
      </c>
      <c r="F23" s="5" t="n">
        <v>98</v>
      </c>
    </row>
    <row r="24" spans="1:7">
      <c r="A24" s="4" t="s">
        <v>1021</v>
      </c>
      <c r="C24" s="5" t="n">
        <v>223</v>
      </c>
      <c r="D24" s="5" t="n">
        <v>306</v>
      </c>
      <c r="F24" s="5" t="n">
        <v>362</v>
      </c>
    </row>
    <row r="25" spans="1:7">
      <c r="A25" s="4" t="s">
        <v>1022</v>
      </c>
      <c r="B25" s="4" t="s">
        <v>75</v>
      </c>
      <c r="C25" s="5" t="n">
        <v>2892</v>
      </c>
      <c r="D25" s="5" t="n">
        <v>2622</v>
      </c>
      <c r="F25" s="5" t="n">
        <v>142</v>
      </c>
    </row>
    <row r="26" spans="1:7">
      <c r="A26" s="4" t="s">
        <v>1010</v>
      </c>
      <c r="C26" s="5" t="n">
        <v>4224</v>
      </c>
      <c r="D26" s="5" t="n">
        <v>4141</v>
      </c>
      <c r="F26" s="5" t="n">
        <v>1975</v>
      </c>
    </row>
    <row r="27" spans="1:7">
      <c r="A27" s="4" t="s">
        <v>45</v>
      </c>
      <c r="C27" s="5" t="n">
        <v>4874</v>
      </c>
      <c r="D27" s="5" t="n">
        <v>4393</v>
      </c>
      <c r="F27" s="5" t="n">
        <v>6832</v>
      </c>
    </row>
    <row r="28" spans="1:7">
      <c r="A28" s="4" t="s">
        <v>49</v>
      </c>
      <c r="B28" s="4" t="s">
        <v>75</v>
      </c>
      <c r="C28" s="5" t="n">
        <v>1706</v>
      </c>
      <c r="D28" s="5" t="n">
        <v>448</v>
      </c>
      <c r="F28" s="5" t="n">
        <v>321</v>
      </c>
    </row>
    <row r="29" spans="1:7">
      <c r="A29" s="4" t="s">
        <v>308</v>
      </c>
      <c r="C29" s="6" t="n">
        <v>11739</v>
      </c>
      <c r="D29" s="6" t="n">
        <v>10678</v>
      </c>
      <c r="F29" s="6" t="n">
        <v>11467</v>
      </c>
    </row>
    <row r="30" spans="1:7"/>
    <row r="31" spans="1:7">
      <c r="A31" s="4" t="s">
        <v>34</v>
      </c>
      <c r="B31" s="4" t="s">
        <v>64</v>
      </c>
    </row>
    <row r="32" spans="1:7">
      <c r="A32" s="4" t="s">
        <v>48</v>
      </c>
      <c r="B32" s="4" t="s">
        <v>65</v>
      </c>
    </row>
    <row r="33" spans="1:7">
      <c r="A33" s="4" t="s">
        <v>75</v>
      </c>
      <c r="B33" s="4" t="s">
        <v>1023</v>
      </c>
    </row>
  </sheetData>
  <mergeCells count="8">
    <mergeCell ref="A1:B2"/>
    <mergeCell ref="C1:G1"/>
    <mergeCell ref="D2:E2"/>
    <mergeCell ref="F2:G2"/>
    <mergeCell ref="A30:F30"/>
    <mergeCell ref="B31:F31"/>
    <mergeCell ref="B32:F32"/>
    <mergeCell ref="B33:F3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24</v>
      </c>
      <c r="B1" s="2" t="s">
        <v>1</v>
      </c>
    </row>
    <row r="2" spans="1:6">
      <c r="B2" s="2" t="s">
        <v>28</v>
      </c>
      <c r="C2" s="2" t="s">
        <v>29</v>
      </c>
      <c r="E2" s="2" t="s">
        <v>30</v>
      </c>
      <c r="F2" s="2" t="s">
        <v>34</v>
      </c>
    </row>
    <row r="3" spans="1:6">
      <c r="A3" s="3" t="s">
        <v>880</v>
      </c>
    </row>
    <row r="4" spans="1:6">
      <c r="A4" s="4" t="s">
        <v>1025</v>
      </c>
      <c r="B4" s="6" t="n">
        <v>0</v>
      </c>
      <c r="C4" s="6" t="n">
        <v>-184</v>
      </c>
      <c r="D4" s="4" t="s">
        <v>34</v>
      </c>
      <c r="E4" s="6" t="n">
        <v>-565</v>
      </c>
    </row>
    <row r="5" spans="1:6">
      <c r="A5" s="4" t="s">
        <v>70</v>
      </c>
    </row>
    <row r="6" spans="1:6">
      <c r="A6" s="3" t="s">
        <v>880</v>
      </c>
    </row>
    <row r="7" spans="1:6">
      <c r="A7" s="4" t="s">
        <v>1025</v>
      </c>
      <c r="B7" s="6" t="n">
        <v>0</v>
      </c>
      <c r="C7" s="6" t="n">
        <v>-184</v>
      </c>
    </row>
    <row r="8" spans="1:6"/>
    <row r="9" spans="1:6">
      <c r="A9" s="4" t="s">
        <v>34</v>
      </c>
      <c r="B9" s="4" t="s">
        <v>64</v>
      </c>
    </row>
  </sheetData>
  <mergeCells count="10">
    <mergeCell ref="A1:A2"/>
    <mergeCell ref="B1:F1"/>
    <mergeCell ref="C2:D2"/>
    <mergeCell ref="E3:F3"/>
    <mergeCell ref="E4:F4"/>
    <mergeCell ref="E5:F5"/>
    <mergeCell ref="E6:F6"/>
    <mergeCell ref="E7:F7"/>
    <mergeCell ref="A8:F8"/>
    <mergeCell ref="B9:F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 customWidth="1" max="5" min="5" width="14"/>
    <col customWidth="1" max="6" min="6" width="4"/>
  </cols>
  <sheetData>
    <row r="1" spans="1:6">
      <c r="A1" s="1" t="s">
        <v>1026</v>
      </c>
      <c r="B1" s="2" t="s">
        <v>1</v>
      </c>
    </row>
    <row r="2" spans="1:6">
      <c r="B2" s="2" t="s">
        <v>28</v>
      </c>
      <c r="C2" s="2" t="s">
        <v>29</v>
      </c>
      <c r="E2" s="2" t="s">
        <v>30</v>
      </c>
    </row>
    <row r="3" spans="1:6">
      <c r="A3" s="3" t="s">
        <v>1027</v>
      </c>
    </row>
    <row r="4" spans="1:6">
      <c r="A4" s="4" t="s">
        <v>497</v>
      </c>
      <c r="B4" s="6" t="n">
        <v>404</v>
      </c>
      <c r="C4" s="6" t="n">
        <v>1526</v>
      </c>
      <c r="D4" s="4" t="s">
        <v>34</v>
      </c>
      <c r="E4" s="6" t="n">
        <v>302</v>
      </c>
      <c r="F4" s="4" t="s">
        <v>34</v>
      </c>
    </row>
    <row r="5" spans="1:6">
      <c r="A5" s="4" t="s">
        <v>70</v>
      </c>
    </row>
    <row r="6" spans="1:6">
      <c r="A6" s="3" t="s">
        <v>1028</v>
      </c>
    </row>
    <row r="7" spans="1:6">
      <c r="A7" s="4" t="s">
        <v>1029</v>
      </c>
      <c r="B7" s="5" t="n">
        <v>269</v>
      </c>
      <c r="C7" s="5" t="n">
        <v>-315</v>
      </c>
      <c r="E7" s="5" t="n">
        <v>336</v>
      </c>
    </row>
    <row r="8" spans="1:6">
      <c r="A8" s="4" t="s">
        <v>1030</v>
      </c>
      <c r="B8" s="5" t="n">
        <v>-200</v>
      </c>
      <c r="C8" s="5" t="n">
        <v>44</v>
      </c>
      <c r="E8" s="5" t="n">
        <v>-359</v>
      </c>
    </row>
    <row r="9" spans="1:6">
      <c r="A9" s="4" t="s">
        <v>151</v>
      </c>
      <c r="B9" s="5" t="n">
        <v>69</v>
      </c>
      <c r="C9" s="5" t="n">
        <v>-271</v>
      </c>
      <c r="E9" s="5" t="n">
        <v>-23</v>
      </c>
    </row>
    <row r="10" spans="1:6">
      <c r="A10" s="3" t="s">
        <v>1027</v>
      </c>
    </row>
    <row r="11" spans="1:6">
      <c r="A11" s="4" t="s">
        <v>1029</v>
      </c>
      <c r="B11" s="5" t="n">
        <v>372</v>
      </c>
      <c r="C11" s="5" t="n">
        <v>1862</v>
      </c>
      <c r="E11" s="5" t="n">
        <v>260</v>
      </c>
    </row>
    <row r="12" spans="1:6">
      <c r="A12" s="4" t="s">
        <v>1030</v>
      </c>
      <c r="B12" s="5" t="n">
        <v>-37</v>
      </c>
      <c r="C12" s="5" t="n">
        <v>-65</v>
      </c>
      <c r="E12" s="5" t="n">
        <v>65</v>
      </c>
    </row>
    <row r="13" spans="1:6">
      <c r="A13" s="4" t="s">
        <v>151</v>
      </c>
      <c r="B13" s="5" t="n">
        <v>335</v>
      </c>
      <c r="C13" s="5" t="n">
        <v>1797</v>
      </c>
      <c r="E13" s="5" t="n">
        <v>325</v>
      </c>
    </row>
    <row r="14" spans="1:6">
      <c r="A14" s="4" t="s">
        <v>497</v>
      </c>
      <c r="B14" s="6" t="n">
        <v>404</v>
      </c>
      <c r="C14" s="6" t="n">
        <v>1526</v>
      </c>
      <c r="E14" s="6" t="n">
        <v>302</v>
      </c>
    </row>
    <row r="15" spans="1:6"/>
    <row r="16" spans="1:6">
      <c r="A16" s="4" t="s">
        <v>34</v>
      </c>
      <c r="B16" s="4" t="s">
        <v>64</v>
      </c>
    </row>
  </sheetData>
  <mergeCells count="6">
    <mergeCell ref="A1:A2"/>
    <mergeCell ref="B1:F1"/>
    <mergeCell ref="C2:D2"/>
    <mergeCell ref="E2:F2"/>
    <mergeCell ref="A15:F15"/>
    <mergeCell ref="B16:F1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31</v>
      </c>
      <c r="B1" s="2" t="s">
        <v>1</v>
      </c>
    </row>
    <row r="2" spans="1:6">
      <c r="B2" s="2" t="s">
        <v>28</v>
      </c>
      <c r="C2" s="2" t="s">
        <v>29</v>
      </c>
      <c r="E2" s="2" t="s">
        <v>30</v>
      </c>
    </row>
    <row r="3" spans="1:6">
      <c r="A3" s="3" t="s">
        <v>1032</v>
      </c>
    </row>
    <row r="4" spans="1:6">
      <c r="A4" s="4" t="s">
        <v>497</v>
      </c>
      <c r="B4" s="6" t="n">
        <v>404</v>
      </c>
      <c r="C4" s="6" t="n">
        <v>1526</v>
      </c>
      <c r="D4" s="4" t="s">
        <v>34</v>
      </c>
      <c r="E4" s="6" t="n">
        <v>302</v>
      </c>
      <c r="F4" s="4" t="s">
        <v>34</v>
      </c>
    </row>
    <row r="5" spans="1:6">
      <c r="A5" s="4" t="s">
        <v>70</v>
      </c>
    </row>
    <row r="6" spans="1:6">
      <c r="A6" s="3" t="s">
        <v>880</v>
      </c>
    </row>
    <row r="7" spans="1:6">
      <c r="A7" s="4" t="s">
        <v>1033</v>
      </c>
      <c r="B7" s="5" t="n">
        <v>1286</v>
      </c>
      <c r="C7" s="5" t="n">
        <v>1758</v>
      </c>
      <c r="E7" s="5" t="n">
        <v>1894</v>
      </c>
    </row>
    <row r="8" spans="1:6">
      <c r="A8" s="4" t="s">
        <v>1034</v>
      </c>
      <c r="B8" s="5" t="n">
        <v>244</v>
      </c>
      <c r="C8" s="5" t="n">
        <v>339</v>
      </c>
      <c r="E8" s="5" t="n">
        <v>379</v>
      </c>
    </row>
    <row r="9" spans="1:6">
      <c r="A9" s="4" t="s">
        <v>1035</v>
      </c>
      <c r="B9" s="6" t="n">
        <v>104</v>
      </c>
      <c r="C9" s="6" t="n">
        <v>333</v>
      </c>
      <c r="E9" s="6" t="n">
        <v>415</v>
      </c>
    </row>
    <row r="10" spans="1:6">
      <c r="A10" s="3" t="s">
        <v>1036</v>
      </c>
    </row>
    <row r="11" spans="1:6">
      <c r="A11" s="4" t="s">
        <v>1034</v>
      </c>
      <c r="B11" s="4" t="s">
        <v>1037</v>
      </c>
      <c r="C11" s="4" t="s">
        <v>1038</v>
      </c>
      <c r="E11" s="4" t="s">
        <v>1039</v>
      </c>
    </row>
    <row r="12" spans="1:6">
      <c r="A12" s="4" t="s">
        <v>1035</v>
      </c>
      <c r="B12" s="4" t="s">
        <v>1040</v>
      </c>
      <c r="C12" s="4" t="s">
        <v>1041</v>
      </c>
      <c r="E12" s="4" t="s">
        <v>1042</v>
      </c>
    </row>
    <row r="13" spans="1:6">
      <c r="A13" s="3" t="s">
        <v>1043</v>
      </c>
    </row>
    <row r="14" spans="1:6">
      <c r="A14" s="4" t="s">
        <v>1044</v>
      </c>
      <c r="B14" s="6" t="n">
        <v>156</v>
      </c>
      <c r="C14" s="6" t="n">
        <v>191</v>
      </c>
      <c r="E14" s="6" t="n">
        <v>277</v>
      </c>
    </row>
    <row r="15" spans="1:6">
      <c r="A15" s="4" t="s">
        <v>1045</v>
      </c>
      <c r="B15" s="5" t="n">
        <v>67</v>
      </c>
      <c r="C15" s="5" t="n">
        <v>76</v>
      </c>
      <c r="E15" s="5" t="n">
        <v>100</v>
      </c>
    </row>
    <row r="16" spans="1:6">
      <c r="A16" s="4" t="s">
        <v>1046</v>
      </c>
      <c r="B16" s="5" t="n">
        <v>42</v>
      </c>
      <c r="C16" s="5" t="n">
        <v>59</v>
      </c>
      <c r="E16" s="5" t="n">
        <v>72</v>
      </c>
    </row>
    <row r="17" spans="1:6">
      <c r="A17" s="4" t="s">
        <v>1047</v>
      </c>
      <c r="B17" s="5" t="n">
        <v>11</v>
      </c>
      <c r="C17" s="5" t="n">
        <v>2</v>
      </c>
      <c r="E17" s="5" t="n">
        <v>34</v>
      </c>
    </row>
    <row r="18" spans="1:6">
      <c r="A18" s="4" t="s">
        <v>1048</v>
      </c>
      <c r="B18" s="5" t="n">
        <v>-232</v>
      </c>
      <c r="C18" s="5" t="n">
        <v>-191</v>
      </c>
      <c r="E18" s="5" t="n">
        <v>-180</v>
      </c>
    </row>
    <row r="19" spans="1:6">
      <c r="A19" s="4" t="s">
        <v>1049</v>
      </c>
      <c r="B19" s="5" t="n">
        <v>-104</v>
      </c>
      <c r="C19" s="5" t="n">
        <v>-72</v>
      </c>
      <c r="E19" s="5" t="n">
        <v>-178</v>
      </c>
    </row>
    <row r="20" spans="1:6">
      <c r="A20" s="4" t="s">
        <v>1050</v>
      </c>
      <c r="B20" s="5" t="n">
        <v>16</v>
      </c>
      <c r="C20" s="5" t="n">
        <v>-61</v>
      </c>
      <c r="E20" s="5" t="n">
        <v>-128</v>
      </c>
    </row>
    <row r="21" spans="1:6">
      <c r="A21" s="4" t="s">
        <v>1030</v>
      </c>
      <c r="B21" s="5" t="n">
        <v>-237</v>
      </c>
      <c r="C21" s="5" t="n">
        <v>-21</v>
      </c>
      <c r="E21" s="5" t="n">
        <v>-294</v>
      </c>
    </row>
    <row r="22" spans="1:6">
      <c r="A22" s="4" t="s">
        <v>1051</v>
      </c>
      <c r="B22" s="6" t="n">
        <v>-17</v>
      </c>
      <c r="C22" s="6" t="n">
        <v>-57</v>
      </c>
      <c r="E22" s="6" t="n">
        <v>-128</v>
      </c>
    </row>
    <row r="23" spans="1:6">
      <c r="A23" s="3" t="s">
        <v>1052</v>
      </c>
    </row>
    <row r="24" spans="1:6">
      <c r="A24" s="4" t="s">
        <v>1053</v>
      </c>
      <c r="B24" s="4" t="s">
        <v>1054</v>
      </c>
      <c r="C24" s="4" t="s">
        <v>1055</v>
      </c>
      <c r="E24" s="4" t="s">
        <v>1056</v>
      </c>
    </row>
    <row r="25" spans="1:6">
      <c r="A25" s="4" t="s">
        <v>1057</v>
      </c>
      <c r="B25" s="4" t="s">
        <v>1058</v>
      </c>
      <c r="C25" s="4" t="s">
        <v>1059</v>
      </c>
      <c r="E25" s="4" t="s">
        <v>1060</v>
      </c>
    </row>
    <row r="26" spans="1:6">
      <c r="A26" s="4" t="s">
        <v>1061</v>
      </c>
      <c r="B26" s="4" t="s">
        <v>1062</v>
      </c>
      <c r="C26" s="4" t="s">
        <v>1063</v>
      </c>
      <c r="E26" s="4" t="s">
        <v>1064</v>
      </c>
    </row>
    <row r="27" spans="1:6">
      <c r="A27" s="4" t="s">
        <v>1065</v>
      </c>
      <c r="B27" s="4" t="s">
        <v>1066</v>
      </c>
      <c r="C27" s="4" t="s">
        <v>1067</v>
      </c>
      <c r="E27" s="4" t="s">
        <v>1068</v>
      </c>
    </row>
    <row r="28" spans="1:6">
      <c r="A28" s="4" t="s">
        <v>1069</v>
      </c>
      <c r="B28" s="4" t="s">
        <v>1070</v>
      </c>
      <c r="C28" s="4" t="s">
        <v>1055</v>
      </c>
      <c r="E28" s="4" t="s">
        <v>1071</v>
      </c>
    </row>
    <row r="29" spans="1:6">
      <c r="A29" s="4" t="s">
        <v>1072</v>
      </c>
      <c r="B29" s="4" t="s">
        <v>1040</v>
      </c>
      <c r="C29" s="4" t="s">
        <v>1073</v>
      </c>
      <c r="E29" s="4" t="s">
        <v>1074</v>
      </c>
    </row>
    <row r="30" spans="1:6">
      <c r="A30" s="4" t="s">
        <v>1075</v>
      </c>
      <c r="B30" s="4" t="s">
        <v>1076</v>
      </c>
      <c r="C30" s="4" t="s">
        <v>1077</v>
      </c>
      <c r="E30" s="4" t="s">
        <v>1078</v>
      </c>
    </row>
    <row r="31" spans="1:6">
      <c r="A31" s="4" t="s">
        <v>1079</v>
      </c>
      <c r="B31" s="4" t="s">
        <v>1080</v>
      </c>
      <c r="C31" s="4" t="s">
        <v>1076</v>
      </c>
      <c r="E31" s="4" t="s">
        <v>1081</v>
      </c>
    </row>
    <row r="32" spans="1:6">
      <c r="A32" s="4" t="s">
        <v>1082</v>
      </c>
      <c r="B32" s="4" t="s">
        <v>1083</v>
      </c>
      <c r="C32" s="4" t="s">
        <v>1084</v>
      </c>
      <c r="E32" s="4" t="s">
        <v>1085</v>
      </c>
    </row>
    <row r="33" spans="1:6">
      <c r="A33" s="3" t="s">
        <v>1086</v>
      </c>
    </row>
    <row r="34" spans="1:6">
      <c r="A34" s="4" t="s">
        <v>1087</v>
      </c>
      <c r="B34" s="6" t="n">
        <v>0</v>
      </c>
      <c r="C34" s="6" t="n">
        <v>1177</v>
      </c>
      <c r="E34" s="6" t="n">
        <v>0</v>
      </c>
    </row>
    <row r="35" spans="1:6">
      <c r="A35" s="4" t="s">
        <v>1088</v>
      </c>
      <c r="B35" s="5" t="n">
        <v>0</v>
      </c>
      <c r="C35" s="5" t="n">
        <v>-276</v>
      </c>
      <c r="E35" s="5" t="n">
        <v>0</v>
      </c>
    </row>
    <row r="36" spans="1:6">
      <c r="A36" s="4" t="s">
        <v>1089</v>
      </c>
      <c r="B36" s="5" t="n">
        <v>8</v>
      </c>
      <c r="C36" s="5" t="n">
        <v>0</v>
      </c>
      <c r="E36" s="5" t="n">
        <v>0</v>
      </c>
    </row>
    <row r="37" spans="1:6">
      <c r="A37" s="4" t="s">
        <v>1090</v>
      </c>
      <c r="B37" s="5" t="n">
        <v>346</v>
      </c>
      <c r="C37" s="5" t="n">
        <v>66</v>
      </c>
      <c r="E37" s="5" t="n">
        <v>48</v>
      </c>
    </row>
    <row r="38" spans="1:6">
      <c r="A38" s="4" t="s">
        <v>1091</v>
      </c>
      <c r="B38" s="5" t="n">
        <v>0</v>
      </c>
      <c r="C38" s="5" t="n">
        <v>-39</v>
      </c>
      <c r="E38" s="5" t="n">
        <v>-142</v>
      </c>
    </row>
    <row r="39" spans="1:6">
      <c r="A39" s="4" t="s">
        <v>1092</v>
      </c>
      <c r="B39" s="6" t="n">
        <v>0</v>
      </c>
      <c r="C39" s="6" t="n">
        <v>0</v>
      </c>
      <c r="E39" s="6" t="n">
        <v>27</v>
      </c>
    </row>
    <row r="40" spans="1:6">
      <c r="A40" s="3" t="s">
        <v>1032</v>
      </c>
    </row>
    <row r="41" spans="1:6">
      <c r="A41" s="4" t="s">
        <v>1093</v>
      </c>
      <c r="B41" s="4" t="s">
        <v>1094</v>
      </c>
      <c r="C41" s="4" t="s">
        <v>1095</v>
      </c>
      <c r="E41" s="4" t="s">
        <v>1094</v>
      </c>
    </row>
    <row r="42" spans="1:6">
      <c r="A42" s="4" t="s">
        <v>1096</v>
      </c>
      <c r="B42" s="4" t="s">
        <v>1094</v>
      </c>
      <c r="C42" s="4" t="s">
        <v>1097</v>
      </c>
      <c r="E42" s="4" t="s">
        <v>1094</v>
      </c>
    </row>
    <row r="43" spans="1:6">
      <c r="A43" s="4" t="s">
        <v>1098</v>
      </c>
      <c r="B43" s="4" t="s">
        <v>1099</v>
      </c>
      <c r="C43" s="4" t="s">
        <v>1094</v>
      </c>
      <c r="E43" s="4" t="s">
        <v>1094</v>
      </c>
    </row>
    <row r="44" spans="1:6">
      <c r="A44" s="4" t="s">
        <v>1100</v>
      </c>
      <c r="B44" s="4" t="s">
        <v>1101</v>
      </c>
      <c r="C44" s="4" t="s">
        <v>1064</v>
      </c>
      <c r="E44" s="4" t="s">
        <v>1102</v>
      </c>
    </row>
    <row r="45" spans="1:6">
      <c r="A45" s="4" t="s">
        <v>1103</v>
      </c>
      <c r="B45" s="4" t="s">
        <v>1094</v>
      </c>
      <c r="C45" s="4" t="s">
        <v>1104</v>
      </c>
      <c r="E45" s="4" t="s">
        <v>1105</v>
      </c>
    </row>
    <row r="46" spans="1:6">
      <c r="A46" s="4" t="s">
        <v>1106</v>
      </c>
      <c r="B46" s="4" t="s">
        <v>1094</v>
      </c>
      <c r="C46" s="4" t="s">
        <v>1094</v>
      </c>
      <c r="E46" s="4" t="s">
        <v>1107</v>
      </c>
    </row>
    <row r="47" spans="1:6">
      <c r="A47" s="4" t="s">
        <v>497</v>
      </c>
      <c r="B47" s="6" t="n">
        <v>404</v>
      </c>
      <c r="C47" s="6" t="n">
        <v>1526</v>
      </c>
      <c r="E47" s="6" t="n">
        <v>302</v>
      </c>
    </row>
    <row r="48" spans="1:6">
      <c r="A48" s="4" t="s">
        <v>1108</v>
      </c>
      <c r="B48" s="4" t="s">
        <v>1109</v>
      </c>
      <c r="C48" s="4" t="s">
        <v>1110</v>
      </c>
      <c r="E48" s="4" t="s">
        <v>1111</v>
      </c>
    </row>
    <row r="49" spans="1:6"/>
    <row r="50" spans="1:6">
      <c r="A50" s="4" t="s">
        <v>34</v>
      </c>
      <c r="B50" s="4" t="s">
        <v>64</v>
      </c>
    </row>
  </sheetData>
  <mergeCells count="6">
    <mergeCell ref="A1:A2"/>
    <mergeCell ref="B1:F1"/>
    <mergeCell ref="C2:D2"/>
    <mergeCell ref="E2:F2"/>
    <mergeCell ref="A49:F49"/>
    <mergeCell ref="B50:F5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8</v>
      </c>
      <c r="C2" s="2" t="s">
        <v>29</v>
      </c>
      <c r="D2" s="2" t="s">
        <v>30</v>
      </c>
    </row>
    <row r="3" spans="1:4">
      <c r="A3" s="3" t="s">
        <v>880</v>
      </c>
    </row>
    <row r="4" spans="1:4">
      <c r="A4" s="4" t="s">
        <v>1113</v>
      </c>
      <c r="B4" s="4" t="s">
        <v>1037</v>
      </c>
      <c r="C4" s="4" t="s">
        <v>1038</v>
      </c>
      <c r="D4" s="4" t="s">
        <v>1039</v>
      </c>
    </row>
    <row r="5" spans="1:4">
      <c r="A5" s="4" t="s">
        <v>1114</v>
      </c>
      <c r="B5" s="4" t="s">
        <v>1040</v>
      </c>
      <c r="C5" s="4" t="s">
        <v>1041</v>
      </c>
      <c r="D5" s="4" t="s">
        <v>1042</v>
      </c>
    </row>
    <row r="6" spans="1:4">
      <c r="A6" s="4" t="s">
        <v>1115</v>
      </c>
    </row>
    <row r="7" spans="1:4">
      <c r="A7" s="3" t="s">
        <v>880</v>
      </c>
    </row>
    <row r="8" spans="1:4">
      <c r="A8" s="4" t="s">
        <v>1114</v>
      </c>
      <c r="B8" s="4" t="s">
        <v>1116</v>
      </c>
      <c r="C8" s="4" t="s">
        <v>1117</v>
      </c>
      <c r="D8" s="4" t="s">
        <v>111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4"/>
    <col customWidth="1" max="7" min="7" width="14"/>
  </cols>
  <sheetData>
    <row r="1" spans="1:7">
      <c r="A1" s="1" t="s">
        <v>1119</v>
      </c>
      <c r="C1" s="2" t="s">
        <v>1</v>
      </c>
    </row>
    <row r="2" spans="1:7">
      <c r="C2" s="2" t="s">
        <v>28</v>
      </c>
      <c r="E2" s="2" t="s">
        <v>29</v>
      </c>
      <c r="G2" s="2" t="s">
        <v>30</v>
      </c>
    </row>
    <row r="3" spans="1:7">
      <c r="A3" s="3" t="s">
        <v>267</v>
      </c>
    </row>
    <row r="4" spans="1:7">
      <c r="A4" s="4" t="s">
        <v>108</v>
      </c>
      <c r="B4" s="4" t="s">
        <v>34</v>
      </c>
      <c r="C4" s="6" t="n">
        <v>376</v>
      </c>
    </row>
    <row r="5" spans="1:7">
      <c r="A5" s="4" t="s">
        <v>128</v>
      </c>
      <c r="B5" s="4" t="s">
        <v>34</v>
      </c>
      <c r="C5" s="5" t="n">
        <v>-494</v>
      </c>
    </row>
    <row r="6" spans="1:7">
      <c r="A6" s="4" t="s">
        <v>108</v>
      </c>
      <c r="C6" s="5" t="n">
        <v>1713</v>
      </c>
      <c r="E6" s="6" t="n">
        <v>376</v>
      </c>
      <c r="F6" s="4" t="s">
        <v>34</v>
      </c>
    </row>
    <row r="7" spans="1:7">
      <c r="A7" s="4" t="s">
        <v>128</v>
      </c>
      <c r="C7" s="5" t="n">
        <v>-621</v>
      </c>
      <c r="E7" s="5" t="n">
        <v>-494</v>
      </c>
      <c r="F7" s="4" t="s">
        <v>34</v>
      </c>
    </row>
    <row r="8" spans="1:7">
      <c r="A8" s="4" t="s">
        <v>70</v>
      </c>
    </row>
    <row r="9" spans="1:7">
      <c r="A9" s="3" t="s">
        <v>267</v>
      </c>
    </row>
    <row r="10" spans="1:7">
      <c r="A10" s="4" t="s">
        <v>108</v>
      </c>
      <c r="C10" s="5" t="n">
        <v>376</v>
      </c>
      <c r="D10" s="4" t="s">
        <v>48</v>
      </c>
      <c r="E10" s="5" t="n">
        <v>501</v>
      </c>
    </row>
    <row r="11" spans="1:7">
      <c r="A11" s="4" t="s">
        <v>128</v>
      </c>
      <c r="C11" s="5" t="n">
        <v>-494</v>
      </c>
      <c r="D11" s="4" t="s">
        <v>48</v>
      </c>
      <c r="E11" s="5" t="n">
        <v>-708</v>
      </c>
    </row>
    <row r="12" spans="1:7">
      <c r="A12" s="4" t="s">
        <v>1120</v>
      </c>
      <c r="C12" s="5" t="n">
        <v>-118</v>
      </c>
      <c r="E12" s="5" t="n">
        <v>-118</v>
      </c>
      <c r="G12" s="6" t="n">
        <v>-207</v>
      </c>
    </row>
    <row r="13" spans="1:7">
      <c r="A13" s="4" t="s">
        <v>1121</v>
      </c>
      <c r="C13" s="5" t="n">
        <v>-118</v>
      </c>
      <c r="E13" s="5" t="n">
        <v>-207</v>
      </c>
    </row>
    <row r="14" spans="1:7">
      <c r="A14" s="4" t="s">
        <v>1122</v>
      </c>
      <c r="C14" s="5" t="n">
        <v>-69</v>
      </c>
      <c r="E14" s="5" t="n">
        <v>271</v>
      </c>
      <c r="G14" s="5" t="n">
        <v>23</v>
      </c>
    </row>
    <row r="15" spans="1:7">
      <c r="A15" s="4" t="s">
        <v>1123</v>
      </c>
      <c r="C15" s="5" t="n">
        <v>-90</v>
      </c>
      <c r="E15" s="5" t="n">
        <v>-974</v>
      </c>
    </row>
    <row r="16" spans="1:7">
      <c r="A16" s="4" t="s">
        <v>465</v>
      </c>
      <c r="C16" s="5" t="n">
        <v>168</v>
      </c>
      <c r="E16" s="5" t="n">
        <v>26</v>
      </c>
    </row>
    <row r="17" spans="1:7">
      <c r="A17" s="4" t="s">
        <v>1124</v>
      </c>
      <c r="C17" s="5" t="n">
        <v>409</v>
      </c>
      <c r="E17" s="5" t="n">
        <v>-58</v>
      </c>
    </row>
    <row r="18" spans="1:7">
      <c r="A18" s="4" t="s">
        <v>1125</v>
      </c>
      <c r="C18" s="5" t="n">
        <v>677</v>
      </c>
      <c r="E18" s="5" t="n">
        <v>0</v>
      </c>
    </row>
    <row r="19" spans="1:7">
      <c r="A19" s="4" t="s">
        <v>1126</v>
      </c>
      <c r="C19" s="5" t="n">
        <v>115</v>
      </c>
      <c r="E19" s="5" t="n">
        <v>94</v>
      </c>
    </row>
    <row r="20" spans="1:7">
      <c r="A20" s="4" t="s">
        <v>1127</v>
      </c>
      <c r="C20" s="5" t="n">
        <v>1092</v>
      </c>
      <c r="E20" s="5" t="n">
        <v>-118</v>
      </c>
      <c r="G20" s="5" t="n">
        <v>-207</v>
      </c>
    </row>
    <row r="21" spans="1:7">
      <c r="A21" s="4" t="s">
        <v>108</v>
      </c>
      <c r="E21" s="5" t="n">
        <v>376</v>
      </c>
      <c r="F21" s="4" t="s">
        <v>48</v>
      </c>
      <c r="G21" s="5" t="n">
        <v>501</v>
      </c>
    </row>
    <row r="22" spans="1:7">
      <c r="A22" s="4" t="s">
        <v>128</v>
      </c>
      <c r="E22" s="5" t="n">
        <v>-494</v>
      </c>
      <c r="F22" s="4" t="s">
        <v>48</v>
      </c>
      <c r="G22" s="5" t="n">
        <v>-708</v>
      </c>
    </row>
    <row r="23" spans="1:7">
      <c r="A23" s="4" t="s">
        <v>1120</v>
      </c>
      <c r="C23" s="6" t="n">
        <v>-118</v>
      </c>
      <c r="E23" s="6" t="n">
        <v>-118</v>
      </c>
      <c r="G23" s="6" t="n">
        <v>-207</v>
      </c>
    </row>
    <row r="24" spans="1:7"/>
    <row r="25" spans="1:7">
      <c r="A25" s="4" t="s">
        <v>34</v>
      </c>
      <c r="B25" s="4" t="s">
        <v>148</v>
      </c>
    </row>
    <row r="26" spans="1:7">
      <c r="A26" s="4" t="s">
        <v>48</v>
      </c>
      <c r="B26" s="4" t="s">
        <v>148</v>
      </c>
    </row>
  </sheetData>
  <mergeCells count="7">
    <mergeCell ref="A1:B2"/>
    <mergeCell ref="C1:G1"/>
    <mergeCell ref="C2:D2"/>
    <mergeCell ref="E2:F2"/>
    <mergeCell ref="A24:F24"/>
    <mergeCell ref="B25:F25"/>
    <mergeCell ref="B26:F26"/>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28</v>
      </c>
      <c r="B1" s="2" t="s">
        <v>28</v>
      </c>
      <c r="C1" s="2" t="s">
        <v>29</v>
      </c>
    </row>
    <row r="2" spans="1:4">
      <c r="A2" s="3" t="s">
        <v>1129</v>
      </c>
    </row>
    <row r="3" spans="1:4">
      <c r="A3" s="4" t="s">
        <v>1130</v>
      </c>
      <c r="B3" s="6" t="n">
        <v>2970</v>
      </c>
      <c r="C3" s="6" t="n">
        <v>3352</v>
      </c>
      <c r="D3" s="4" t="s">
        <v>34</v>
      </c>
    </row>
    <row r="4" spans="1:4">
      <c r="A4" s="4" t="s">
        <v>70</v>
      </c>
    </row>
    <row r="5" spans="1:4">
      <c r="A5" s="3" t="s">
        <v>1129</v>
      </c>
    </row>
    <row r="6" spans="1:4">
      <c r="A6" s="4" t="s">
        <v>1130</v>
      </c>
      <c r="B6" s="5" t="n">
        <v>2970</v>
      </c>
      <c r="C6" s="5" t="n">
        <v>3352</v>
      </c>
      <c r="D6" s="4" t="s">
        <v>48</v>
      </c>
    </row>
    <row r="7" spans="1:4">
      <c r="A7" s="4" t="s">
        <v>1131</v>
      </c>
      <c r="B7" s="5" t="n">
        <v>0</v>
      </c>
      <c r="C7" s="5" t="n">
        <v>0</v>
      </c>
      <c r="D7" s="4" t="s">
        <v>48</v>
      </c>
    </row>
    <row r="8" spans="1:4">
      <c r="A8" s="4" t="s">
        <v>1132</v>
      </c>
      <c r="B8" s="5" t="n">
        <v>2970</v>
      </c>
      <c r="C8" s="5" t="n">
        <v>3352</v>
      </c>
    </row>
    <row r="9" spans="1:4">
      <c r="A9" s="4" t="s">
        <v>1133</v>
      </c>
    </row>
    <row r="10" spans="1:4">
      <c r="A10" s="3" t="s">
        <v>1129</v>
      </c>
    </row>
    <row r="11" spans="1:4">
      <c r="A11" s="4" t="s">
        <v>1130</v>
      </c>
      <c r="B11" s="5" t="n">
        <v>1454</v>
      </c>
      <c r="C11" s="5" t="n">
        <v>1413</v>
      </c>
    </row>
    <row r="12" spans="1:4">
      <c r="A12" s="4" t="s">
        <v>1134</v>
      </c>
    </row>
    <row r="13" spans="1:4">
      <c r="A13" s="3" t="s">
        <v>1129</v>
      </c>
    </row>
    <row r="14" spans="1:4">
      <c r="A14" s="4" t="s">
        <v>1130</v>
      </c>
      <c r="B14" s="5" t="n">
        <v>1087</v>
      </c>
      <c r="C14" s="5" t="n">
        <v>1234</v>
      </c>
    </row>
    <row r="15" spans="1:4">
      <c r="A15" s="4" t="s">
        <v>1135</v>
      </c>
    </row>
    <row r="16" spans="1:4">
      <c r="A16" s="3" t="s">
        <v>1129</v>
      </c>
    </row>
    <row r="17" spans="1:4">
      <c r="A17" s="4" t="s">
        <v>1130</v>
      </c>
      <c r="B17" s="5" t="n">
        <v>3</v>
      </c>
      <c r="C17" s="5" t="n">
        <v>413</v>
      </c>
    </row>
    <row r="18" spans="1:4">
      <c r="A18" s="4" t="s">
        <v>1136</v>
      </c>
    </row>
    <row r="19" spans="1:4">
      <c r="A19" s="3" t="s">
        <v>1129</v>
      </c>
    </row>
    <row r="20" spans="1:4">
      <c r="A20" s="4" t="s">
        <v>1130</v>
      </c>
      <c r="B20" s="6" t="n">
        <v>426</v>
      </c>
      <c r="C20" s="6" t="n">
        <v>292</v>
      </c>
    </row>
    <row r="21" spans="1:4"/>
    <row r="22" spans="1:4">
      <c r="A22" s="4" t="s">
        <v>34</v>
      </c>
      <c r="B22" s="4" t="s">
        <v>148</v>
      </c>
    </row>
    <row r="23" spans="1:4">
      <c r="A23" s="4" t="s">
        <v>48</v>
      </c>
      <c r="B23" s="4" t="s">
        <v>148</v>
      </c>
    </row>
  </sheetData>
  <mergeCells count="4">
    <mergeCell ref="C1:D1"/>
    <mergeCell ref="A21:D21"/>
    <mergeCell ref="B22:D22"/>
    <mergeCell ref="B23:D2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7</v>
      </c>
      <c r="B1" s="2" t="s">
        <v>1</v>
      </c>
    </row>
    <row r="2" spans="1:5">
      <c r="B2" s="2" t="s">
        <v>28</v>
      </c>
      <c r="C2" s="2" t="s">
        <v>29</v>
      </c>
      <c r="D2" s="2" t="s">
        <v>30</v>
      </c>
      <c r="E2" s="2" t="s">
        <v>1138</v>
      </c>
    </row>
    <row r="3" spans="1:5">
      <c r="A3" s="3" t="s">
        <v>1129</v>
      </c>
    </row>
    <row r="4" spans="1:5">
      <c r="A4" s="4" t="s">
        <v>1139</v>
      </c>
      <c r="B4" s="6" t="n">
        <v>3655</v>
      </c>
      <c r="C4" s="6" t="n">
        <v>4018</v>
      </c>
      <c r="E4" s="6" t="n">
        <v>4645</v>
      </c>
    </row>
    <row r="5" spans="1:5">
      <c r="A5" s="4" t="s">
        <v>1140</v>
      </c>
      <c r="B5" s="5" t="n">
        <v>685</v>
      </c>
      <c r="C5" s="5" t="n">
        <v>666</v>
      </c>
      <c r="E5" s="5" t="n">
        <v>666</v>
      </c>
    </row>
    <row r="6" spans="1:5">
      <c r="A6" s="4" t="s">
        <v>1141</v>
      </c>
      <c r="B6" s="5" t="n">
        <v>2970</v>
      </c>
      <c r="C6" s="5" t="n">
        <v>3352</v>
      </c>
      <c r="D6" s="6" t="n">
        <v>4759</v>
      </c>
      <c r="E6" s="5" t="n">
        <v>3979</v>
      </c>
    </row>
    <row r="7" spans="1:5">
      <c r="A7" s="4" t="s">
        <v>1141</v>
      </c>
      <c r="B7" s="5" t="n">
        <v>2970</v>
      </c>
      <c r="C7" s="5" t="n">
        <v>3352</v>
      </c>
      <c r="D7" s="5" t="n">
        <v>4759</v>
      </c>
      <c r="E7" s="5" t="n">
        <v>3979</v>
      </c>
    </row>
    <row r="8" spans="1:5">
      <c r="A8" s="4" t="s">
        <v>1122</v>
      </c>
      <c r="B8" s="5" t="n">
        <v>-335</v>
      </c>
      <c r="C8" s="5" t="n">
        <v>-1797</v>
      </c>
      <c r="D8" s="5" t="n">
        <v>-325</v>
      </c>
    </row>
    <row r="9" spans="1:5">
      <c r="A9" s="4" t="s">
        <v>1123</v>
      </c>
      <c r="B9" s="5" t="n">
        <v>-48</v>
      </c>
      <c r="C9" s="5" t="n">
        <v>375</v>
      </c>
    </row>
    <row r="10" spans="1:5">
      <c r="A10" s="4" t="s">
        <v>465</v>
      </c>
      <c r="B10" s="5" t="n">
        <v>75</v>
      </c>
      <c r="C10" s="5" t="n">
        <v>308</v>
      </c>
    </row>
    <row r="11" spans="1:5">
      <c r="A11" s="4" t="s">
        <v>1125</v>
      </c>
      <c r="B11" s="5" t="n">
        <v>-747</v>
      </c>
    </row>
    <row r="12" spans="1:5">
      <c r="A12" s="4" t="s">
        <v>1126</v>
      </c>
      <c r="B12" s="5" t="n">
        <v>46</v>
      </c>
      <c r="C12" s="5" t="n">
        <v>-293</v>
      </c>
    </row>
    <row r="13" spans="1:5">
      <c r="A13" s="4" t="s">
        <v>1142</v>
      </c>
      <c r="B13" s="5" t="n">
        <v>2970</v>
      </c>
      <c r="C13" s="5" t="n">
        <v>3352</v>
      </c>
      <c r="D13" s="5" t="n">
        <v>4759</v>
      </c>
      <c r="E13" s="5" t="n">
        <v>3979</v>
      </c>
    </row>
    <row r="14" spans="1:5">
      <c r="A14" s="4" t="s">
        <v>1139</v>
      </c>
      <c r="B14" s="5" t="n">
        <v>3655</v>
      </c>
      <c r="C14" s="5" t="n">
        <v>4018</v>
      </c>
      <c r="E14" s="5" t="n">
        <v>4645</v>
      </c>
    </row>
    <row r="15" spans="1:5">
      <c r="A15" s="4" t="s">
        <v>1140</v>
      </c>
      <c r="B15" s="5" t="n">
        <v>685</v>
      </c>
      <c r="C15" s="5" t="n">
        <v>666</v>
      </c>
      <c r="E15" s="5" t="n">
        <v>666</v>
      </c>
    </row>
    <row r="16" spans="1:5">
      <c r="A16" s="4" t="s">
        <v>1141</v>
      </c>
      <c r="B16" s="5" t="n">
        <v>-2970</v>
      </c>
      <c r="C16" s="5" t="n">
        <v>-3352</v>
      </c>
      <c r="D16" s="5" t="n">
        <v>-4759</v>
      </c>
      <c r="E16" s="5" t="n">
        <v>-3979</v>
      </c>
    </row>
    <row r="17" spans="1:5">
      <c r="A17" s="4" t="s">
        <v>1143</v>
      </c>
    </row>
    <row r="18" spans="1:5">
      <c r="A18" s="3" t="s">
        <v>1129</v>
      </c>
    </row>
    <row r="19" spans="1:5">
      <c r="A19" s="4" t="s">
        <v>1139</v>
      </c>
      <c r="B19" s="5" t="n">
        <v>309</v>
      </c>
      <c r="C19" s="5" t="n">
        <v>341</v>
      </c>
      <c r="E19" s="5" t="n">
        <v>341</v>
      </c>
    </row>
    <row r="20" spans="1:5">
      <c r="A20" s="4" t="s">
        <v>1140</v>
      </c>
      <c r="B20" s="5" t="n">
        <v>0</v>
      </c>
      <c r="C20" s="5" t="n">
        <v>0</v>
      </c>
      <c r="E20" s="5" t="n">
        <v>0</v>
      </c>
    </row>
    <row r="21" spans="1:5">
      <c r="A21" s="4" t="s">
        <v>1141</v>
      </c>
      <c r="B21" s="5" t="n">
        <v>309</v>
      </c>
      <c r="C21" s="5" t="n">
        <v>341</v>
      </c>
      <c r="D21" s="5" t="n">
        <v>664</v>
      </c>
      <c r="E21" s="5" t="n">
        <v>341</v>
      </c>
    </row>
    <row r="22" spans="1:5">
      <c r="A22" s="4" t="s">
        <v>1141</v>
      </c>
      <c r="B22" s="5" t="n">
        <v>309</v>
      </c>
      <c r="C22" s="5" t="n">
        <v>341</v>
      </c>
      <c r="D22" s="5" t="n">
        <v>664</v>
      </c>
      <c r="E22" s="5" t="n">
        <v>341</v>
      </c>
    </row>
    <row r="23" spans="1:5">
      <c r="A23" s="4" t="s">
        <v>1122</v>
      </c>
      <c r="B23" s="5" t="n">
        <v>-28</v>
      </c>
      <c r="C23" s="5" t="n">
        <v>-307</v>
      </c>
    </row>
    <row r="24" spans="1:5">
      <c r="A24" s="4" t="s">
        <v>1123</v>
      </c>
      <c r="B24" s="5" t="n">
        <v>0</v>
      </c>
      <c r="C24" s="5" t="n">
        <v>0</v>
      </c>
    </row>
    <row r="25" spans="1:5">
      <c r="A25" s="4" t="s">
        <v>465</v>
      </c>
      <c r="B25" s="5" t="n">
        <v>-10</v>
      </c>
      <c r="C25" s="5" t="n">
        <v>-21</v>
      </c>
    </row>
    <row r="26" spans="1:5">
      <c r="A26" s="4" t="s">
        <v>1125</v>
      </c>
      <c r="B26" s="5" t="n">
        <v>0</v>
      </c>
    </row>
    <row r="27" spans="1:5">
      <c r="A27" s="4" t="s">
        <v>1126</v>
      </c>
      <c r="B27" s="5" t="n">
        <v>6</v>
      </c>
      <c r="C27" s="5" t="n">
        <v>5</v>
      </c>
    </row>
    <row r="28" spans="1:5">
      <c r="A28" s="4" t="s">
        <v>1142</v>
      </c>
      <c r="B28" s="5" t="n">
        <v>309</v>
      </c>
      <c r="C28" s="5" t="n">
        <v>341</v>
      </c>
      <c r="D28" s="5" t="n">
        <v>664</v>
      </c>
      <c r="E28" s="5" t="n">
        <v>341</v>
      </c>
    </row>
    <row r="29" spans="1:5">
      <c r="A29" s="4" t="s">
        <v>1139</v>
      </c>
      <c r="B29" s="5" t="n">
        <v>309</v>
      </c>
      <c r="C29" s="5" t="n">
        <v>341</v>
      </c>
      <c r="E29" s="5" t="n">
        <v>341</v>
      </c>
    </row>
    <row r="30" spans="1:5">
      <c r="A30" s="4" t="s">
        <v>1140</v>
      </c>
      <c r="B30" s="5" t="n">
        <v>0</v>
      </c>
      <c r="C30" s="5" t="n">
        <v>0</v>
      </c>
      <c r="E30" s="5" t="n">
        <v>0</v>
      </c>
    </row>
    <row r="31" spans="1:5">
      <c r="A31" s="4" t="s">
        <v>1141</v>
      </c>
      <c r="B31" s="5" t="n">
        <v>-309</v>
      </c>
      <c r="C31" s="5" t="n">
        <v>-341</v>
      </c>
      <c r="D31" s="5" t="n">
        <v>-664</v>
      </c>
      <c r="E31" s="5" t="n">
        <v>-341</v>
      </c>
    </row>
    <row r="32" spans="1:5">
      <c r="A32" s="4" t="s">
        <v>1144</v>
      </c>
    </row>
    <row r="33" spans="1:5">
      <c r="A33" s="3" t="s">
        <v>1129</v>
      </c>
    </row>
    <row r="34" spans="1:5">
      <c r="A34" s="4" t="s">
        <v>1139</v>
      </c>
      <c r="B34" s="5" t="n">
        <v>112</v>
      </c>
      <c r="C34" s="5" t="n">
        <v>157</v>
      </c>
      <c r="E34" s="5" t="n">
        <v>157</v>
      </c>
    </row>
    <row r="35" spans="1:5">
      <c r="A35" s="4" t="s">
        <v>1140</v>
      </c>
      <c r="B35" s="5" t="n">
        <v>0</v>
      </c>
      <c r="C35" s="5" t="n">
        <v>0</v>
      </c>
      <c r="E35" s="5" t="n">
        <v>0</v>
      </c>
    </row>
    <row r="36" spans="1:5">
      <c r="A36" s="4" t="s">
        <v>1141</v>
      </c>
      <c r="B36" s="5" t="n">
        <v>112</v>
      </c>
      <c r="C36" s="5" t="n">
        <v>157</v>
      </c>
      <c r="D36" s="5" t="n">
        <v>251</v>
      </c>
      <c r="E36" s="5" t="n">
        <v>157</v>
      </c>
    </row>
    <row r="37" spans="1:5">
      <c r="A37" s="4" t="s">
        <v>1141</v>
      </c>
      <c r="B37" s="5" t="n">
        <v>112</v>
      </c>
      <c r="C37" s="5" t="n">
        <v>157</v>
      </c>
      <c r="D37" s="5" t="n">
        <v>251</v>
      </c>
      <c r="E37" s="5" t="n">
        <v>157</v>
      </c>
    </row>
    <row r="38" spans="1:5">
      <c r="A38" s="4" t="s">
        <v>1122</v>
      </c>
      <c r="B38" s="5" t="n">
        <v>-62</v>
      </c>
      <c r="C38" s="5" t="n">
        <v>-69</v>
      </c>
    </row>
    <row r="39" spans="1:5">
      <c r="A39" s="4" t="s">
        <v>1123</v>
      </c>
      <c r="B39" s="5" t="n">
        <v>0</v>
      </c>
      <c r="C39" s="5" t="n">
        <v>0</v>
      </c>
    </row>
    <row r="40" spans="1:5">
      <c r="A40" s="4" t="s">
        <v>465</v>
      </c>
      <c r="B40" s="5" t="n">
        <v>8</v>
      </c>
      <c r="C40" s="5" t="n">
        <v>0</v>
      </c>
    </row>
    <row r="41" spans="1:5">
      <c r="A41" s="4" t="s">
        <v>1125</v>
      </c>
      <c r="B41" s="5" t="n">
        <v>0</v>
      </c>
    </row>
    <row r="42" spans="1:5">
      <c r="A42" s="4" t="s">
        <v>1126</v>
      </c>
      <c r="B42" s="5" t="n">
        <v>9</v>
      </c>
      <c r="C42" s="5" t="n">
        <v>-25</v>
      </c>
    </row>
    <row r="43" spans="1:5">
      <c r="A43" s="4" t="s">
        <v>1142</v>
      </c>
      <c r="B43" s="5" t="n">
        <v>112</v>
      </c>
      <c r="C43" s="5" t="n">
        <v>157</v>
      </c>
      <c r="D43" s="5" t="n">
        <v>251</v>
      </c>
      <c r="E43" s="5" t="n">
        <v>157</v>
      </c>
    </row>
    <row r="44" spans="1:5">
      <c r="A44" s="4" t="s">
        <v>1139</v>
      </c>
      <c r="B44" s="5" t="n">
        <v>112</v>
      </c>
      <c r="C44" s="5" t="n">
        <v>157</v>
      </c>
      <c r="E44" s="5" t="n">
        <v>157</v>
      </c>
    </row>
    <row r="45" spans="1:5">
      <c r="A45" s="4" t="s">
        <v>1140</v>
      </c>
      <c r="B45" s="5" t="n">
        <v>0</v>
      </c>
      <c r="C45" s="5" t="n">
        <v>0</v>
      </c>
      <c r="E45" s="5" t="n">
        <v>0</v>
      </c>
    </row>
    <row r="46" spans="1:5">
      <c r="A46" s="4" t="s">
        <v>1141</v>
      </c>
      <c r="B46" s="5" t="n">
        <v>-112</v>
      </c>
      <c r="C46" s="5" t="n">
        <v>-157</v>
      </c>
      <c r="D46" s="5" t="n">
        <v>-251</v>
      </c>
      <c r="E46" s="5" t="n">
        <v>-157</v>
      </c>
    </row>
    <row r="47" spans="1:5">
      <c r="A47" s="4" t="s">
        <v>1145</v>
      </c>
    </row>
    <row r="48" spans="1:5">
      <c r="A48" s="3" t="s">
        <v>1129</v>
      </c>
    </row>
    <row r="49" spans="1:5">
      <c r="A49" s="4" t="s">
        <v>1139</v>
      </c>
      <c r="B49" s="5" t="n">
        <v>39</v>
      </c>
      <c r="C49" s="5" t="n">
        <v>49</v>
      </c>
      <c r="E49" s="5" t="n">
        <v>49</v>
      </c>
    </row>
    <row r="50" spans="1:5">
      <c r="A50" s="4" t="s">
        <v>1140</v>
      </c>
      <c r="B50" s="5" t="n">
        <v>434</v>
      </c>
      <c r="C50" s="5" t="n">
        <v>218</v>
      </c>
      <c r="E50" s="5" t="n">
        <v>218</v>
      </c>
    </row>
    <row r="51" spans="1:5">
      <c r="A51" s="4" t="s">
        <v>1141</v>
      </c>
      <c r="B51" s="5" t="n">
        <v>-395</v>
      </c>
      <c r="C51" s="5" t="n">
        <v>-169</v>
      </c>
      <c r="D51" s="5" t="n">
        <v>91</v>
      </c>
      <c r="E51" s="5" t="n">
        <v>-169</v>
      </c>
    </row>
    <row r="52" spans="1:5">
      <c r="A52" s="4" t="s">
        <v>1141</v>
      </c>
      <c r="B52" s="5" t="n">
        <v>-395</v>
      </c>
      <c r="C52" s="5" t="n">
        <v>-169</v>
      </c>
      <c r="D52" s="5" t="n">
        <v>91</v>
      </c>
      <c r="E52" s="5" t="n">
        <v>-169</v>
      </c>
    </row>
    <row r="53" spans="1:5">
      <c r="A53" s="4" t="s">
        <v>1122</v>
      </c>
      <c r="B53" s="5" t="n">
        <v>-124</v>
      </c>
      <c r="C53" s="5" t="n">
        <v>-195</v>
      </c>
    </row>
    <row r="54" spans="1:5">
      <c r="A54" s="4" t="s">
        <v>1123</v>
      </c>
      <c r="B54" s="5" t="n">
        <v>0</v>
      </c>
      <c r="C54" s="5" t="n">
        <v>-127</v>
      </c>
    </row>
    <row r="55" spans="1:5">
      <c r="A55" s="4" t="s">
        <v>465</v>
      </c>
      <c r="B55" s="5" t="n">
        <v>-98</v>
      </c>
      <c r="C55" s="5" t="n">
        <v>49</v>
      </c>
    </row>
    <row r="56" spans="1:5">
      <c r="A56" s="4" t="s">
        <v>1125</v>
      </c>
      <c r="B56" s="5" t="n">
        <v>0</v>
      </c>
    </row>
    <row r="57" spans="1:5">
      <c r="A57" s="4" t="s">
        <v>1126</v>
      </c>
      <c r="B57" s="5" t="n">
        <v>-4</v>
      </c>
      <c r="C57" s="5" t="n">
        <v>13</v>
      </c>
    </row>
    <row r="58" spans="1:5">
      <c r="A58" s="4" t="s">
        <v>1142</v>
      </c>
      <c r="B58" s="5" t="n">
        <v>-395</v>
      </c>
      <c r="C58" s="5" t="n">
        <v>-169</v>
      </c>
      <c r="D58" s="5" t="n">
        <v>91</v>
      </c>
      <c r="E58" s="5" t="n">
        <v>-169</v>
      </c>
    </row>
    <row r="59" spans="1:5">
      <c r="A59" s="4" t="s">
        <v>1139</v>
      </c>
      <c r="B59" s="5" t="n">
        <v>39</v>
      </c>
      <c r="C59" s="5" t="n">
        <v>49</v>
      </c>
      <c r="E59" s="5" t="n">
        <v>49</v>
      </c>
    </row>
    <row r="60" spans="1:5">
      <c r="A60" s="4" t="s">
        <v>1140</v>
      </c>
      <c r="B60" s="5" t="n">
        <v>434</v>
      </c>
      <c r="C60" s="5" t="n">
        <v>218</v>
      </c>
      <c r="E60" s="5" t="n">
        <v>218</v>
      </c>
    </row>
    <row r="61" spans="1:5">
      <c r="A61" s="4" t="s">
        <v>1141</v>
      </c>
      <c r="B61" s="5" t="n">
        <v>395</v>
      </c>
      <c r="C61" s="5" t="n">
        <v>169</v>
      </c>
      <c r="D61" s="5" t="n">
        <v>-91</v>
      </c>
      <c r="E61" s="5" t="n">
        <v>169</v>
      </c>
    </row>
    <row r="62" spans="1:5">
      <c r="A62" s="4" t="s">
        <v>1146</v>
      </c>
    </row>
    <row r="63" spans="1:5">
      <c r="A63" s="3" t="s">
        <v>1129</v>
      </c>
    </row>
    <row r="64" spans="1:5">
      <c r="A64" s="4" t="s">
        <v>1139</v>
      </c>
      <c r="B64" s="5" t="n">
        <v>38</v>
      </c>
      <c r="C64" s="5" t="n">
        <v>1</v>
      </c>
      <c r="E64" s="5" t="n">
        <v>1</v>
      </c>
    </row>
    <row r="65" spans="1:5">
      <c r="A65" s="4" t="s">
        <v>1140</v>
      </c>
      <c r="B65" s="5" t="n">
        <v>2</v>
      </c>
      <c r="C65" s="5" t="n">
        <v>69</v>
      </c>
      <c r="E65" s="5" t="n">
        <v>69</v>
      </c>
    </row>
    <row r="66" spans="1:5">
      <c r="A66" s="4" t="s">
        <v>1141</v>
      </c>
      <c r="B66" s="5" t="n">
        <v>36</v>
      </c>
      <c r="C66" s="5" t="n">
        <v>-68</v>
      </c>
      <c r="D66" s="5" t="n">
        <v>-326</v>
      </c>
      <c r="E66" s="5" t="n">
        <v>-68</v>
      </c>
    </row>
    <row r="67" spans="1:5">
      <c r="A67" s="4" t="s">
        <v>1141</v>
      </c>
      <c r="B67" s="5" t="n">
        <v>36</v>
      </c>
      <c r="C67" s="5" t="n">
        <v>-68</v>
      </c>
      <c r="D67" s="5" t="n">
        <v>-326</v>
      </c>
      <c r="E67" s="5" t="n">
        <v>-68</v>
      </c>
    </row>
    <row r="68" spans="1:5">
      <c r="A68" s="4" t="s">
        <v>1122</v>
      </c>
      <c r="B68" s="5" t="n">
        <v>0</v>
      </c>
      <c r="C68" s="5" t="n">
        <v>0</v>
      </c>
    </row>
    <row r="69" spans="1:5">
      <c r="A69" s="4" t="s">
        <v>1123</v>
      </c>
      <c r="B69" s="5" t="n">
        <v>0</v>
      </c>
      <c r="C69" s="5" t="n">
        <v>0</v>
      </c>
    </row>
    <row r="70" spans="1:5">
      <c r="A70" s="4" t="s">
        <v>465</v>
      </c>
      <c r="B70" s="5" t="n">
        <v>103</v>
      </c>
      <c r="C70" s="5" t="n">
        <v>261</v>
      </c>
    </row>
    <row r="71" spans="1:5">
      <c r="A71" s="4" t="s">
        <v>1125</v>
      </c>
      <c r="B71" s="5" t="n">
        <v>0</v>
      </c>
    </row>
    <row r="72" spans="1:5">
      <c r="A72" s="4" t="s">
        <v>1126</v>
      </c>
      <c r="B72" s="5" t="n">
        <v>1</v>
      </c>
      <c r="C72" s="5" t="n">
        <v>-3</v>
      </c>
    </row>
    <row r="73" spans="1:5">
      <c r="A73" s="4" t="s">
        <v>1142</v>
      </c>
      <c r="B73" s="5" t="n">
        <v>36</v>
      </c>
      <c r="C73" s="5" t="n">
        <v>-68</v>
      </c>
      <c r="D73" s="5" t="n">
        <v>-326</v>
      </c>
      <c r="E73" s="5" t="n">
        <v>-68</v>
      </c>
    </row>
    <row r="74" spans="1:5">
      <c r="A74" s="4" t="s">
        <v>1139</v>
      </c>
      <c r="B74" s="5" t="n">
        <v>38</v>
      </c>
      <c r="C74" s="5" t="n">
        <v>1</v>
      </c>
      <c r="E74" s="5" t="n">
        <v>1</v>
      </c>
    </row>
    <row r="75" spans="1:5">
      <c r="A75" s="4" t="s">
        <v>1140</v>
      </c>
      <c r="B75" s="5" t="n">
        <v>2</v>
      </c>
      <c r="C75" s="5" t="n">
        <v>69</v>
      </c>
      <c r="E75" s="5" t="n">
        <v>69</v>
      </c>
    </row>
    <row r="76" spans="1:5">
      <c r="A76" s="4" t="s">
        <v>1141</v>
      </c>
      <c r="B76" s="5" t="n">
        <v>-36</v>
      </c>
      <c r="C76" s="5" t="n">
        <v>68</v>
      </c>
      <c r="D76" s="5" t="n">
        <v>326</v>
      </c>
      <c r="E76" s="5" t="n">
        <v>68</v>
      </c>
    </row>
    <row r="77" spans="1:5">
      <c r="A77" s="4" t="s">
        <v>1147</v>
      </c>
    </row>
    <row r="78" spans="1:5">
      <c r="A78" s="3" t="s">
        <v>1129</v>
      </c>
    </row>
    <row r="79" spans="1:5">
      <c r="A79" s="4" t="s">
        <v>1139</v>
      </c>
      <c r="B79" s="5" t="n">
        <v>175</v>
      </c>
      <c r="C79" s="5" t="n">
        <v>188</v>
      </c>
      <c r="D79" s="5" t="n">
        <v>183</v>
      </c>
    </row>
    <row r="80" spans="1:5">
      <c r="A80" s="4" t="s">
        <v>1140</v>
      </c>
      <c r="B80" s="5" t="n">
        <v>35</v>
      </c>
      <c r="C80" s="5" t="n">
        <v>143</v>
      </c>
      <c r="D80" s="5" t="n">
        <v>141</v>
      </c>
    </row>
    <row r="81" spans="1:5">
      <c r="A81" s="4" t="s">
        <v>1141</v>
      </c>
      <c r="B81" s="5" t="n">
        <v>140</v>
      </c>
      <c r="C81" s="5" t="n">
        <v>45</v>
      </c>
      <c r="D81" s="5" t="n">
        <v>42</v>
      </c>
    </row>
    <row r="82" spans="1:5">
      <c r="A82" s="4" t="s">
        <v>1141</v>
      </c>
      <c r="B82" s="5" t="n">
        <v>140</v>
      </c>
      <c r="C82" s="5" t="n">
        <v>45</v>
      </c>
      <c r="D82" s="5" t="n">
        <v>42</v>
      </c>
    </row>
    <row r="83" spans="1:5">
      <c r="A83" s="4" t="s">
        <v>1122</v>
      </c>
      <c r="B83" s="5" t="n">
        <v>-9</v>
      </c>
      <c r="C83" s="5" t="n">
        <v>0</v>
      </c>
    </row>
    <row r="84" spans="1:5">
      <c r="A84" s="4" t="s">
        <v>1123</v>
      </c>
      <c r="B84" s="5" t="n">
        <v>0</v>
      </c>
      <c r="C84" s="5" t="n">
        <v>0</v>
      </c>
    </row>
    <row r="85" spans="1:5">
      <c r="A85" s="4" t="s">
        <v>465</v>
      </c>
      <c r="B85" s="5" t="n">
        <v>97</v>
      </c>
      <c r="C85" s="5" t="n">
        <v>-3</v>
      </c>
    </row>
    <row r="86" spans="1:5">
      <c r="A86" s="4" t="s">
        <v>1125</v>
      </c>
      <c r="B86" s="5" t="n">
        <v>0</v>
      </c>
    </row>
    <row r="87" spans="1:5">
      <c r="A87" s="4" t="s">
        <v>1126</v>
      </c>
      <c r="B87" s="5" t="n">
        <v>7</v>
      </c>
      <c r="C87" s="5" t="n">
        <v>6</v>
      </c>
    </row>
    <row r="88" spans="1:5">
      <c r="A88" s="4" t="s">
        <v>1142</v>
      </c>
      <c r="B88" s="5" t="n">
        <v>140</v>
      </c>
      <c r="C88" s="5" t="n">
        <v>45</v>
      </c>
      <c r="D88" s="5" t="n">
        <v>42</v>
      </c>
    </row>
    <row r="89" spans="1:5">
      <c r="A89" s="4" t="s">
        <v>1139</v>
      </c>
      <c r="B89" s="5" t="n">
        <v>175</v>
      </c>
      <c r="C89" s="5" t="n">
        <v>188</v>
      </c>
      <c r="D89" s="5" t="n">
        <v>183</v>
      </c>
    </row>
    <row r="90" spans="1:5">
      <c r="A90" s="4" t="s">
        <v>1140</v>
      </c>
      <c r="B90" s="5" t="n">
        <v>35</v>
      </c>
      <c r="C90" s="5" t="n">
        <v>143</v>
      </c>
      <c r="D90" s="5" t="n">
        <v>141</v>
      </c>
    </row>
    <row r="91" spans="1:5">
      <c r="A91" s="4" t="s">
        <v>1141</v>
      </c>
      <c r="B91" s="5" t="n">
        <v>-140</v>
      </c>
      <c r="C91" s="5" t="n">
        <v>-45</v>
      </c>
      <c r="D91" s="5" t="n">
        <v>-42</v>
      </c>
    </row>
    <row r="92" spans="1:5">
      <c r="A92" s="4" t="s">
        <v>1148</v>
      </c>
    </row>
    <row r="93" spans="1:5">
      <c r="A93" s="3" t="s">
        <v>1129</v>
      </c>
    </row>
    <row r="94" spans="1:5">
      <c r="A94" s="4" t="s">
        <v>1139</v>
      </c>
      <c r="B94" s="5" t="n">
        <v>758</v>
      </c>
      <c r="C94" s="5" t="n">
        <v>1232</v>
      </c>
      <c r="E94" s="5" t="n">
        <v>1232</v>
      </c>
    </row>
    <row r="95" spans="1:5">
      <c r="A95" s="4" t="s">
        <v>1140</v>
      </c>
      <c r="B95" s="5" t="n">
        <v>16</v>
      </c>
      <c r="C95" s="5" t="n">
        <v>28</v>
      </c>
      <c r="E95" s="5" t="n">
        <v>28</v>
      </c>
    </row>
    <row r="96" spans="1:5">
      <c r="A96" s="4" t="s">
        <v>1141</v>
      </c>
      <c r="B96" s="5" t="n">
        <v>742</v>
      </c>
      <c r="C96" s="5" t="n">
        <v>1204</v>
      </c>
      <c r="D96" s="5" t="n">
        <v>1680</v>
      </c>
      <c r="E96" s="5" t="n">
        <v>1204</v>
      </c>
    </row>
    <row r="97" spans="1:5">
      <c r="A97" s="4" t="s">
        <v>1141</v>
      </c>
      <c r="B97" s="5" t="n">
        <v>742</v>
      </c>
      <c r="C97" s="5" t="n">
        <v>1204</v>
      </c>
      <c r="D97" s="5" t="n">
        <v>1680</v>
      </c>
      <c r="E97" s="5" t="n">
        <v>1204</v>
      </c>
    </row>
    <row r="98" spans="1:5">
      <c r="A98" s="4" t="s">
        <v>1122</v>
      </c>
      <c r="B98" s="5" t="n">
        <v>61</v>
      </c>
      <c r="C98" s="5" t="n">
        <v>-855</v>
      </c>
    </row>
    <row r="99" spans="1:5">
      <c r="A99" s="4" t="s">
        <v>1123</v>
      </c>
      <c r="B99" s="5" t="n">
        <v>-48</v>
      </c>
      <c r="C99" s="5" t="n">
        <v>497</v>
      </c>
    </row>
    <row r="100" spans="1:5">
      <c r="A100" s="4" t="s">
        <v>465</v>
      </c>
      <c r="B100" s="5" t="n">
        <v>0</v>
      </c>
      <c r="C100" s="5" t="n">
        <v>0</v>
      </c>
    </row>
    <row r="101" spans="1:5">
      <c r="A101" s="4" t="s">
        <v>1125</v>
      </c>
      <c r="B101" s="5" t="n">
        <v>-447</v>
      </c>
    </row>
    <row r="102" spans="1:5">
      <c r="A102" s="4" t="s">
        <v>1126</v>
      </c>
      <c r="B102" s="5" t="n">
        <v>-28</v>
      </c>
      <c r="C102" s="5" t="n">
        <v>-118</v>
      </c>
    </row>
    <row r="103" spans="1:5">
      <c r="A103" s="4" t="s">
        <v>1142</v>
      </c>
      <c r="B103" s="5" t="n">
        <v>742</v>
      </c>
      <c r="C103" s="5" t="n">
        <v>1204</v>
      </c>
      <c r="D103" s="5" t="n">
        <v>1680</v>
      </c>
      <c r="E103" s="5" t="n">
        <v>1204</v>
      </c>
    </row>
    <row r="104" spans="1:5">
      <c r="A104" s="4" t="s">
        <v>1139</v>
      </c>
      <c r="B104" s="5" t="n">
        <v>758</v>
      </c>
      <c r="C104" s="5" t="n">
        <v>1232</v>
      </c>
      <c r="E104" s="5" t="n">
        <v>1232</v>
      </c>
    </row>
    <row r="105" spans="1:5">
      <c r="A105" s="4" t="s">
        <v>1140</v>
      </c>
      <c r="B105" s="5" t="n">
        <v>16</v>
      </c>
      <c r="C105" s="5" t="n">
        <v>28</v>
      </c>
      <c r="E105" s="5" t="n">
        <v>28</v>
      </c>
    </row>
    <row r="106" spans="1:5">
      <c r="A106" s="4" t="s">
        <v>1141</v>
      </c>
      <c r="B106" s="5" t="n">
        <v>-742</v>
      </c>
      <c r="C106" s="5" t="n">
        <v>-1204</v>
      </c>
      <c r="D106" s="5" t="n">
        <v>-1680</v>
      </c>
      <c r="E106" s="5" t="n">
        <v>-1204</v>
      </c>
    </row>
    <row r="107" spans="1:5">
      <c r="A107" s="4" t="s">
        <v>1149</v>
      </c>
    </row>
    <row r="108" spans="1:5">
      <c r="A108" s="3" t="s">
        <v>1129</v>
      </c>
    </row>
    <row r="109" spans="1:5">
      <c r="A109" s="4" t="s">
        <v>1139</v>
      </c>
      <c r="B109" s="5" t="n">
        <v>0</v>
      </c>
      <c r="C109" s="5" t="n">
        <v>0</v>
      </c>
      <c r="E109" s="5" t="n">
        <v>0</v>
      </c>
    </row>
    <row r="110" spans="1:5">
      <c r="A110" s="4" t="s">
        <v>1140</v>
      </c>
      <c r="B110" s="5" t="n">
        <v>0</v>
      </c>
      <c r="C110" s="5" t="n">
        <v>0</v>
      </c>
      <c r="E110" s="5" t="n">
        <v>0</v>
      </c>
    </row>
    <row r="111" spans="1:5">
      <c r="A111" s="4" t="s">
        <v>1141</v>
      </c>
      <c r="B111" s="5" t="n">
        <v>0</v>
      </c>
      <c r="C111" s="5" t="n">
        <v>0</v>
      </c>
      <c r="D111" s="5" t="n">
        <v>0</v>
      </c>
      <c r="E111" s="5" t="n">
        <v>0</v>
      </c>
    </row>
    <row r="112" spans="1:5">
      <c r="A112" s="4" t="s">
        <v>1141</v>
      </c>
      <c r="B112" s="5" t="n">
        <v>0</v>
      </c>
      <c r="C112" s="5" t="n">
        <v>0</v>
      </c>
      <c r="D112" s="5" t="n">
        <v>0</v>
      </c>
      <c r="E112" s="5" t="n">
        <v>0</v>
      </c>
    </row>
    <row r="113" spans="1:5">
      <c r="A113" s="4" t="s">
        <v>1122</v>
      </c>
      <c r="B113" s="5" t="n">
        <v>0</v>
      </c>
      <c r="C113" s="5" t="n">
        <v>0</v>
      </c>
    </row>
    <row r="114" spans="1:5">
      <c r="A114" s="4" t="s">
        <v>1123</v>
      </c>
      <c r="B114" s="5" t="n">
        <v>0</v>
      </c>
      <c r="C114" s="5" t="n">
        <v>0</v>
      </c>
    </row>
    <row r="115" spans="1:5">
      <c r="A115" s="4" t="s">
        <v>465</v>
      </c>
      <c r="B115" s="5" t="n">
        <v>0</v>
      </c>
      <c r="C115" s="5" t="n">
        <v>0</v>
      </c>
    </row>
    <row r="116" spans="1:5">
      <c r="A116" s="4" t="s">
        <v>1125</v>
      </c>
      <c r="B116" s="5" t="n">
        <v>0</v>
      </c>
    </row>
    <row r="117" spans="1:5">
      <c r="A117" s="4" t="s">
        <v>1126</v>
      </c>
      <c r="B117" s="5" t="n">
        <v>0</v>
      </c>
      <c r="C117" s="5" t="n">
        <v>0</v>
      </c>
    </row>
    <row r="118" spans="1:5">
      <c r="A118" s="4" t="s">
        <v>1142</v>
      </c>
      <c r="B118" s="5" t="n">
        <v>0</v>
      </c>
      <c r="C118" s="5" t="n">
        <v>0</v>
      </c>
      <c r="D118" s="5" t="n">
        <v>0</v>
      </c>
      <c r="E118" s="5" t="n">
        <v>0</v>
      </c>
    </row>
    <row r="119" spans="1:5">
      <c r="A119" s="4" t="s">
        <v>1139</v>
      </c>
      <c r="B119" s="5" t="n">
        <v>0</v>
      </c>
      <c r="C119" s="5" t="n">
        <v>0</v>
      </c>
      <c r="E119" s="5" t="n">
        <v>0</v>
      </c>
    </row>
    <row r="120" spans="1:5">
      <c r="A120" s="4" t="s">
        <v>1140</v>
      </c>
      <c r="B120" s="5" t="n">
        <v>0</v>
      </c>
      <c r="C120" s="5" t="n">
        <v>0</v>
      </c>
      <c r="E120" s="5" t="n">
        <v>0</v>
      </c>
    </row>
    <row r="121" spans="1:5">
      <c r="A121" s="4" t="s">
        <v>1141</v>
      </c>
      <c r="B121" s="5" t="n">
        <v>0</v>
      </c>
      <c r="C121" s="5" t="n">
        <v>0</v>
      </c>
      <c r="D121" s="5" t="n">
        <v>0</v>
      </c>
      <c r="E121" s="5" t="n">
        <v>0</v>
      </c>
    </row>
    <row r="122" spans="1:5">
      <c r="A122" s="4" t="s">
        <v>1150</v>
      </c>
    </row>
    <row r="123" spans="1:5">
      <c r="A123" s="3" t="s">
        <v>1129</v>
      </c>
    </row>
    <row r="124" spans="1:5">
      <c r="A124" s="4" t="s">
        <v>1139</v>
      </c>
      <c r="B124" s="5" t="n">
        <v>529</v>
      </c>
      <c r="C124" s="5" t="n">
        <v>596</v>
      </c>
      <c r="E124" s="5" t="n">
        <v>596</v>
      </c>
    </row>
    <row r="125" spans="1:5">
      <c r="A125" s="4" t="s">
        <v>1140</v>
      </c>
      <c r="B125" s="5" t="n">
        <v>0</v>
      </c>
      <c r="C125" s="5" t="n">
        <v>0</v>
      </c>
      <c r="E125" s="5" t="n">
        <v>0</v>
      </c>
    </row>
    <row r="126" spans="1:5">
      <c r="A126" s="4" t="s">
        <v>1141</v>
      </c>
      <c r="B126" s="5" t="n">
        <v>529</v>
      </c>
      <c r="C126" s="5" t="n">
        <v>596</v>
      </c>
      <c r="D126" s="5" t="n">
        <v>503</v>
      </c>
      <c r="E126" s="5" t="n">
        <v>596</v>
      </c>
    </row>
    <row r="127" spans="1:5">
      <c r="A127" s="4" t="s">
        <v>1141</v>
      </c>
      <c r="B127" s="5" t="n">
        <v>529</v>
      </c>
      <c r="C127" s="5" t="n">
        <v>596</v>
      </c>
      <c r="D127" s="5" t="n">
        <v>503</v>
      </c>
      <c r="E127" s="5" t="n">
        <v>596</v>
      </c>
    </row>
    <row r="128" spans="1:5">
      <c r="A128" s="4" t="s">
        <v>1122</v>
      </c>
      <c r="B128" s="5" t="n">
        <v>-104</v>
      </c>
      <c r="C128" s="5" t="n">
        <v>131</v>
      </c>
    </row>
    <row r="129" spans="1:5">
      <c r="A129" s="4" t="s">
        <v>1123</v>
      </c>
      <c r="B129" s="5" t="n">
        <v>0</v>
      </c>
      <c r="C129" s="5" t="n">
        <v>0</v>
      </c>
    </row>
    <row r="130" spans="1:5">
      <c r="A130" s="4" t="s">
        <v>465</v>
      </c>
      <c r="B130" s="5" t="n">
        <v>1</v>
      </c>
      <c r="C130" s="5" t="n">
        <v>0</v>
      </c>
    </row>
    <row r="131" spans="1:5">
      <c r="A131" s="4" t="s">
        <v>1125</v>
      </c>
      <c r="B131" s="5" t="n">
        <v>0</v>
      </c>
    </row>
    <row r="132" spans="1:5">
      <c r="A132" s="4" t="s">
        <v>1126</v>
      </c>
      <c r="B132" s="5" t="n">
        <v>36</v>
      </c>
      <c r="C132" s="5" t="n">
        <v>-38</v>
      </c>
    </row>
    <row r="133" spans="1:5">
      <c r="A133" s="4" t="s">
        <v>1142</v>
      </c>
      <c r="B133" s="5" t="n">
        <v>529</v>
      </c>
      <c r="C133" s="5" t="n">
        <v>596</v>
      </c>
      <c r="D133" s="5" t="n">
        <v>503</v>
      </c>
      <c r="E133" s="5" t="n">
        <v>596</v>
      </c>
    </row>
    <row r="134" spans="1:5">
      <c r="A134" s="4" t="s">
        <v>1139</v>
      </c>
      <c r="B134" s="5" t="n">
        <v>529</v>
      </c>
      <c r="C134" s="5" t="n">
        <v>596</v>
      </c>
      <c r="E134" s="5" t="n">
        <v>596</v>
      </c>
    </row>
    <row r="135" spans="1:5">
      <c r="A135" s="4" t="s">
        <v>1140</v>
      </c>
      <c r="B135" s="5" t="n">
        <v>0</v>
      </c>
      <c r="C135" s="5" t="n">
        <v>0</v>
      </c>
      <c r="E135" s="5" t="n">
        <v>0</v>
      </c>
    </row>
    <row r="136" spans="1:5">
      <c r="A136" s="4" t="s">
        <v>1141</v>
      </c>
      <c r="B136" s="5" t="n">
        <v>-529</v>
      </c>
      <c r="C136" s="5" t="n">
        <v>-596</v>
      </c>
      <c r="D136" s="5" t="n">
        <v>-503</v>
      </c>
      <c r="E136" s="5" t="n">
        <v>-596</v>
      </c>
    </row>
    <row r="137" spans="1:5">
      <c r="A137" s="4" t="s">
        <v>945</v>
      </c>
    </row>
    <row r="138" spans="1:5">
      <c r="A138" s="3" t="s">
        <v>1129</v>
      </c>
    </row>
    <row r="139" spans="1:5">
      <c r="A139" s="4" t="s">
        <v>1139</v>
      </c>
      <c r="B139" s="5" t="n">
        <v>1336</v>
      </c>
      <c r="C139" s="5" t="n">
        <v>1346</v>
      </c>
      <c r="E139" s="5" t="n">
        <v>1346</v>
      </c>
    </row>
    <row r="140" spans="1:5">
      <c r="A140" s="4" t="s">
        <v>1140</v>
      </c>
      <c r="B140" s="5" t="n">
        <v>198</v>
      </c>
      <c r="C140" s="5" t="n">
        <v>208</v>
      </c>
      <c r="E140" s="5" t="n">
        <v>208</v>
      </c>
    </row>
    <row r="141" spans="1:5">
      <c r="A141" s="4" t="s">
        <v>1141</v>
      </c>
      <c r="B141" s="5" t="n">
        <v>1138</v>
      </c>
      <c r="C141" s="5" t="n">
        <v>1138</v>
      </c>
      <c r="D141" s="5" t="n">
        <v>1703</v>
      </c>
      <c r="E141" s="5" t="n">
        <v>1138</v>
      </c>
    </row>
    <row r="142" spans="1:5">
      <c r="A142" s="4" t="s">
        <v>1141</v>
      </c>
      <c r="B142" s="5" t="n">
        <v>1138</v>
      </c>
      <c r="C142" s="5" t="n">
        <v>1138</v>
      </c>
      <c r="D142" s="5" t="n">
        <v>1703</v>
      </c>
      <c r="E142" s="5" t="n">
        <v>1138</v>
      </c>
    </row>
    <row r="143" spans="1:5">
      <c r="A143" s="4" t="s">
        <v>1122</v>
      </c>
      <c r="B143" s="5" t="n">
        <v>7</v>
      </c>
      <c r="C143" s="5" t="n">
        <v>-464</v>
      </c>
    </row>
    <row r="144" spans="1:5">
      <c r="A144" s="4" t="s">
        <v>1123</v>
      </c>
      <c r="B144" s="5" t="n">
        <v>0</v>
      </c>
      <c r="C144" s="5" t="n">
        <v>5</v>
      </c>
    </row>
    <row r="145" spans="1:5">
      <c r="A145" s="4" t="s">
        <v>465</v>
      </c>
      <c r="B145" s="5" t="n">
        <v>-8</v>
      </c>
      <c r="C145" s="5" t="n">
        <v>22</v>
      </c>
    </row>
    <row r="146" spans="1:5">
      <c r="A146" s="4" t="s">
        <v>1125</v>
      </c>
      <c r="B146" s="5" t="n">
        <v>-21</v>
      </c>
    </row>
    <row r="147" spans="1:5">
      <c r="A147" s="4" t="s">
        <v>1126</v>
      </c>
      <c r="B147" s="5" t="n">
        <v>22</v>
      </c>
      <c r="C147" s="5" t="n">
        <v>-128</v>
      </c>
    </row>
    <row r="148" spans="1:5">
      <c r="A148" s="4" t="s">
        <v>1142</v>
      </c>
      <c r="B148" s="5" t="n">
        <v>1138</v>
      </c>
      <c r="C148" s="5" t="n">
        <v>1138</v>
      </c>
      <c r="D148" s="5" t="n">
        <v>1703</v>
      </c>
      <c r="E148" s="5" t="n">
        <v>1138</v>
      </c>
    </row>
    <row r="149" spans="1:5">
      <c r="A149" s="4" t="s">
        <v>1139</v>
      </c>
      <c r="B149" s="5" t="n">
        <v>1336</v>
      </c>
      <c r="C149" s="5" t="n">
        <v>1346</v>
      </c>
      <c r="E149" s="5" t="n">
        <v>1346</v>
      </c>
    </row>
    <row r="150" spans="1:5">
      <c r="A150" s="4" t="s">
        <v>1140</v>
      </c>
      <c r="B150" s="5" t="n">
        <v>198</v>
      </c>
      <c r="C150" s="5" t="n">
        <v>208</v>
      </c>
      <c r="E150" s="5" t="n">
        <v>208</v>
      </c>
    </row>
    <row r="151" spans="1:5">
      <c r="A151" s="4" t="s">
        <v>1141</v>
      </c>
      <c r="B151" s="6" t="n">
        <v>-1138</v>
      </c>
      <c r="C151" s="6" t="n">
        <v>-1138</v>
      </c>
      <c r="D151" s="6" t="n">
        <v>-1703</v>
      </c>
      <c r="E151" s="6" t="n">
        <v>-113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8</v>
      </c>
    </row>
    <row r="3" spans="1:2">
      <c r="A3" s="3" t="s">
        <v>281</v>
      </c>
    </row>
    <row r="4" spans="1:2">
      <c r="A4" s="4" t="s">
        <v>282</v>
      </c>
      <c r="B4" s="4" t="s">
        <v>2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271</v>
      </c>
    </row>
    <row r="2" spans="1:2">
      <c r="A2" s="3" t="s">
        <v>1129</v>
      </c>
    </row>
    <row r="3" spans="1:2">
      <c r="A3" s="4" t="s">
        <v>1152</v>
      </c>
      <c r="B3" s="6" t="n">
        <v>-1859</v>
      </c>
    </row>
    <row r="4" spans="1:2">
      <c r="A4" s="4" t="s">
        <v>754</v>
      </c>
    </row>
    <row r="5" spans="1:2">
      <c r="A5" s="3" t="s">
        <v>1129</v>
      </c>
    </row>
    <row r="6" spans="1:2">
      <c r="A6" s="4" t="s">
        <v>1152</v>
      </c>
      <c r="B6" s="6" t="n">
        <v>64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4"/>
    <col customWidth="1" max="6" min="6" width="14"/>
    <col customWidth="1" max="7" min="7" width="4"/>
  </cols>
  <sheetData>
    <row r="1" spans="1:7">
      <c r="A1" s="1" t="s">
        <v>1153</v>
      </c>
      <c r="C1" s="2" t="s">
        <v>1</v>
      </c>
    </row>
    <row r="2" spans="1:7">
      <c r="C2" s="2" t="s">
        <v>28</v>
      </c>
      <c r="D2" s="2" t="s">
        <v>29</v>
      </c>
      <c r="F2" s="2" t="s">
        <v>30</v>
      </c>
    </row>
    <row r="3" spans="1:7">
      <c r="A3" s="3" t="s">
        <v>1129</v>
      </c>
    </row>
    <row r="4" spans="1:7">
      <c r="A4" s="4" t="s">
        <v>716</v>
      </c>
      <c r="C4" s="4" t="s">
        <v>717</v>
      </c>
    </row>
    <row r="5" spans="1:7">
      <c r="A5" s="4" t="s">
        <v>123</v>
      </c>
      <c r="C5" s="6" t="n">
        <v>2970</v>
      </c>
      <c r="D5" s="6" t="n">
        <v>3352</v>
      </c>
      <c r="E5" s="4" t="s">
        <v>34</v>
      </c>
    </row>
    <row r="6" spans="1:7">
      <c r="A6" s="4" t="s">
        <v>70</v>
      </c>
    </row>
    <row r="7" spans="1:7">
      <c r="A7" s="3" t="s">
        <v>1129</v>
      </c>
    </row>
    <row r="8" spans="1:7">
      <c r="A8" s="4" t="s">
        <v>1154</v>
      </c>
      <c r="C8" s="4" t="s">
        <v>1109</v>
      </c>
      <c r="D8" s="4" t="s">
        <v>1110</v>
      </c>
      <c r="F8" s="4" t="s">
        <v>1111</v>
      </c>
    </row>
    <row r="9" spans="1:7">
      <c r="A9" s="4" t="s">
        <v>1155</v>
      </c>
      <c r="C9" s="4" t="s">
        <v>1037</v>
      </c>
      <c r="D9" s="4" t="s">
        <v>1038</v>
      </c>
      <c r="F9" s="4" t="s">
        <v>1039</v>
      </c>
    </row>
    <row r="10" spans="1:7">
      <c r="A10" s="4" t="s">
        <v>88</v>
      </c>
      <c r="C10" s="6" t="n">
        <v>27</v>
      </c>
      <c r="D10" s="6" t="n">
        <v>-7</v>
      </c>
      <c r="E10" s="4" t="s">
        <v>48</v>
      </c>
      <c r="F10" s="6" t="n">
        <v>47</v>
      </c>
      <c r="G10" s="4" t="s">
        <v>48</v>
      </c>
    </row>
    <row r="11" spans="1:7">
      <c r="A11" s="4" t="s">
        <v>1156</v>
      </c>
      <c r="C11" s="5" t="n">
        <v>138</v>
      </c>
      <c r="D11" s="5" t="n">
        <v>753</v>
      </c>
    </row>
    <row r="12" spans="1:7">
      <c r="A12" s="4" t="s">
        <v>123</v>
      </c>
      <c r="C12" s="5" t="n">
        <v>2970</v>
      </c>
      <c r="D12" s="5" t="n">
        <v>3352</v>
      </c>
      <c r="E12" s="4" t="s">
        <v>75</v>
      </c>
    </row>
    <row r="13" spans="1:7">
      <c r="A13" s="4" t="s">
        <v>1157</v>
      </c>
      <c r="C13" s="5" t="n">
        <v>0</v>
      </c>
      <c r="D13" s="5" t="n">
        <v>0</v>
      </c>
      <c r="E13" s="4" t="s">
        <v>75</v>
      </c>
    </row>
    <row r="14" spans="1:7">
      <c r="A14" s="4" t="s">
        <v>1158</v>
      </c>
      <c r="C14" s="5" t="n">
        <v>203</v>
      </c>
      <c r="D14" s="5" t="n">
        <v>546</v>
      </c>
    </row>
    <row r="15" spans="1:7">
      <c r="A15" s="4" t="s">
        <v>1159</v>
      </c>
      <c r="C15" s="6" t="n">
        <v>500</v>
      </c>
      <c r="D15" s="5" t="n">
        <v>100</v>
      </c>
    </row>
    <row r="16" spans="1:7">
      <c r="A16" s="4" t="s">
        <v>1160</v>
      </c>
    </row>
    <row r="17" spans="1:7">
      <c r="A17" s="3" t="s">
        <v>1129</v>
      </c>
    </row>
    <row r="18" spans="1:7">
      <c r="A18" s="4" t="s">
        <v>88</v>
      </c>
      <c r="B18" s="4" t="s">
        <v>91</v>
      </c>
      <c r="D18" s="5" t="n">
        <v>0</v>
      </c>
    </row>
    <row r="19" spans="1:7">
      <c r="A19" s="4" t="s">
        <v>1161</v>
      </c>
    </row>
    <row r="20" spans="1:7">
      <c r="A20" s="3" t="s">
        <v>1129</v>
      </c>
    </row>
    <row r="21" spans="1:7">
      <c r="A21" s="4" t="s">
        <v>716</v>
      </c>
      <c r="C21" s="4" t="s">
        <v>1162</v>
      </c>
    </row>
    <row r="22" spans="1:7">
      <c r="A22" s="4" t="s">
        <v>1163</v>
      </c>
      <c r="C22" s="6" t="n">
        <v>-174</v>
      </c>
    </row>
    <row r="23" spans="1:7">
      <c r="A23" s="4" t="s">
        <v>1164</v>
      </c>
    </row>
    <row r="24" spans="1:7">
      <c r="A24" s="3" t="s">
        <v>1129</v>
      </c>
    </row>
    <row r="25" spans="1:7">
      <c r="A25" s="4" t="s">
        <v>1155</v>
      </c>
      <c r="C25" s="4" t="s">
        <v>1165</v>
      </c>
    </row>
    <row r="26" spans="1:7">
      <c r="A26" s="4" t="s">
        <v>1166</v>
      </c>
    </row>
    <row r="27" spans="1:7">
      <c r="A27" s="3" t="s">
        <v>1129</v>
      </c>
    </row>
    <row r="28" spans="1:7">
      <c r="A28" s="4" t="s">
        <v>123</v>
      </c>
      <c r="C28" s="6" t="n">
        <v>1454</v>
      </c>
      <c r="D28" s="5" t="n">
        <v>1413</v>
      </c>
    </row>
    <row r="29" spans="1:7">
      <c r="A29" s="4" t="s">
        <v>1167</v>
      </c>
    </row>
    <row r="30" spans="1:7">
      <c r="A30" s="3" t="s">
        <v>1129</v>
      </c>
    </row>
    <row r="31" spans="1:7">
      <c r="A31" s="4" t="s">
        <v>123</v>
      </c>
      <c r="C31" s="5" t="n">
        <v>1087</v>
      </c>
      <c r="D31" s="5" t="n">
        <v>1234</v>
      </c>
    </row>
    <row r="32" spans="1:7">
      <c r="A32" s="4" t="s">
        <v>1168</v>
      </c>
    </row>
    <row r="33" spans="1:7">
      <c r="A33" s="3" t="s">
        <v>1129</v>
      </c>
    </row>
    <row r="34" spans="1:7">
      <c r="A34" s="4" t="s">
        <v>123</v>
      </c>
      <c r="C34" s="5" t="n">
        <v>3</v>
      </c>
      <c r="D34" s="5" t="n">
        <v>413</v>
      </c>
    </row>
    <row r="35" spans="1:7">
      <c r="A35" s="4" t="s">
        <v>1169</v>
      </c>
    </row>
    <row r="36" spans="1:7">
      <c r="A36" s="3" t="s">
        <v>1129</v>
      </c>
    </row>
    <row r="37" spans="1:7">
      <c r="A37" s="4" t="s">
        <v>123</v>
      </c>
      <c r="C37" s="5" t="n">
        <v>426</v>
      </c>
      <c r="D37" s="5" t="n">
        <v>292</v>
      </c>
    </row>
    <row r="38" spans="1:7">
      <c r="A38" s="4" t="s">
        <v>1170</v>
      </c>
    </row>
    <row r="39" spans="1:7">
      <c r="A39" s="3" t="s">
        <v>1129</v>
      </c>
    </row>
    <row r="40" spans="1:7">
      <c r="A40" s="4" t="s">
        <v>123</v>
      </c>
      <c r="C40" s="5" t="n">
        <v>3193</v>
      </c>
      <c r="D40" s="5" t="n">
        <v>3363</v>
      </c>
    </row>
    <row r="41" spans="1:7">
      <c r="A41" s="4" t="s">
        <v>1157</v>
      </c>
      <c r="C41" s="5" t="n">
        <v>791</v>
      </c>
      <c r="D41" s="5" t="n">
        <v>486</v>
      </c>
    </row>
    <row r="42" spans="1:7">
      <c r="A42" s="4" t="s">
        <v>1171</v>
      </c>
    </row>
    <row r="43" spans="1:7">
      <c r="A43" s="3" t="s">
        <v>1129</v>
      </c>
    </row>
    <row r="44" spans="1:7">
      <c r="A44" s="4" t="s">
        <v>1158</v>
      </c>
      <c r="C44" s="5" t="n">
        <v>240</v>
      </c>
      <c r="D44" s="5" t="n">
        <v>409</v>
      </c>
    </row>
    <row r="45" spans="1:7">
      <c r="A45" s="4" t="s">
        <v>1172</v>
      </c>
    </row>
    <row r="46" spans="1:7">
      <c r="A46" s="3" t="s">
        <v>1129</v>
      </c>
    </row>
    <row r="47" spans="1:7">
      <c r="A47" s="4" t="s">
        <v>1158</v>
      </c>
      <c r="C47" s="5" t="n">
        <v>259</v>
      </c>
      <c r="D47" s="5" t="n">
        <v>193</v>
      </c>
    </row>
    <row r="48" spans="1:7">
      <c r="A48" s="4" t="s">
        <v>1173</v>
      </c>
    </row>
    <row r="49" spans="1:7">
      <c r="A49" s="3" t="s">
        <v>1129</v>
      </c>
    </row>
    <row r="50" spans="1:7">
      <c r="A50" s="4" t="s">
        <v>1158</v>
      </c>
      <c r="C50" s="5" t="n">
        <v>948</v>
      </c>
      <c r="D50" s="5" t="n">
        <v>2016</v>
      </c>
    </row>
    <row r="51" spans="1:7">
      <c r="A51" s="4" t="s">
        <v>1174</v>
      </c>
    </row>
    <row r="52" spans="1:7">
      <c r="A52" s="3" t="s">
        <v>1129</v>
      </c>
    </row>
    <row r="53" spans="1:7">
      <c r="A53" s="4" t="s">
        <v>1158</v>
      </c>
      <c r="C53" s="5" t="n">
        <v>18867</v>
      </c>
      <c r="D53" s="5" t="n">
        <v>15301</v>
      </c>
    </row>
    <row r="54" spans="1:7">
      <c r="A54" s="4" t="s">
        <v>1175</v>
      </c>
    </row>
    <row r="55" spans="1:7">
      <c r="A55" s="3" t="s">
        <v>1129</v>
      </c>
    </row>
    <row r="56" spans="1:7">
      <c r="A56" s="4" t="s">
        <v>1176</v>
      </c>
      <c r="C56" s="5" t="n">
        <v>155</v>
      </c>
      <c r="D56" s="5" t="n">
        <v>157</v>
      </c>
    </row>
    <row r="57" spans="1:7">
      <c r="A57" s="4" t="s">
        <v>1177</v>
      </c>
    </row>
    <row r="58" spans="1:7">
      <c r="A58" s="3" t="s">
        <v>1129</v>
      </c>
    </row>
    <row r="59" spans="1:7">
      <c r="A59" s="4" t="s">
        <v>1176</v>
      </c>
      <c r="C59" s="5" t="n">
        <v>16313</v>
      </c>
      <c r="D59" s="5" t="n">
        <v>17919</v>
      </c>
    </row>
    <row r="60" spans="1:7">
      <c r="A60" s="4" t="s">
        <v>1178</v>
      </c>
    </row>
    <row r="61" spans="1:7">
      <c r="A61" s="3" t="s">
        <v>1129</v>
      </c>
    </row>
    <row r="62" spans="1:7">
      <c r="A62" s="4" t="s">
        <v>123</v>
      </c>
      <c r="C62" s="5" t="n">
        <v>221</v>
      </c>
      <c r="D62" s="5" t="n">
        <v>286</v>
      </c>
    </row>
    <row r="63" spans="1:7">
      <c r="A63" s="4" t="s">
        <v>1179</v>
      </c>
    </row>
    <row r="64" spans="1:7">
      <c r="A64" s="3" t="s">
        <v>1129</v>
      </c>
    </row>
    <row r="65" spans="1:7">
      <c r="A65" s="4" t="s">
        <v>123</v>
      </c>
      <c r="C65" s="5" t="n">
        <v>167</v>
      </c>
      <c r="D65" s="5" t="n">
        <v>283</v>
      </c>
    </row>
    <row r="66" spans="1:7">
      <c r="A66" s="4" t="s">
        <v>1180</v>
      </c>
    </row>
    <row r="67" spans="1:7">
      <c r="A67" s="3" t="s">
        <v>1129</v>
      </c>
    </row>
    <row r="68" spans="1:7">
      <c r="A68" s="4" t="s">
        <v>123</v>
      </c>
      <c r="C68" s="5" t="n">
        <v>142</v>
      </c>
      <c r="D68" s="5" t="n">
        <v>27</v>
      </c>
    </row>
    <row r="69" spans="1:7">
      <c r="A69" s="4" t="s">
        <v>1181</v>
      </c>
    </row>
    <row r="70" spans="1:7">
      <c r="A70" s="3" t="s">
        <v>1129</v>
      </c>
    </row>
    <row r="71" spans="1:7">
      <c r="A71" s="4" t="s">
        <v>1182</v>
      </c>
      <c r="C71" s="5" t="n">
        <v>3225</v>
      </c>
      <c r="D71" s="5" t="n">
        <v>3126</v>
      </c>
    </row>
    <row r="72" spans="1:7">
      <c r="A72" s="4" t="s">
        <v>1183</v>
      </c>
    </row>
    <row r="73" spans="1:7">
      <c r="A73" s="3" t="s">
        <v>1129</v>
      </c>
    </row>
    <row r="74" spans="1:7">
      <c r="A74" s="4" t="s">
        <v>123</v>
      </c>
      <c r="C74" s="6" t="n">
        <v>245</v>
      </c>
      <c r="D74" s="6" t="n">
        <v>218</v>
      </c>
    </row>
    <row r="75" spans="1:7"/>
    <row r="76" spans="1:7">
      <c r="A76" s="4" t="s">
        <v>34</v>
      </c>
      <c r="B76" s="4" t="s">
        <v>148</v>
      </c>
    </row>
    <row r="77" spans="1:7">
      <c r="A77" s="4" t="s">
        <v>48</v>
      </c>
      <c r="B77" s="4" t="s">
        <v>101</v>
      </c>
    </row>
    <row r="78" spans="1:7">
      <c r="A78" s="4" t="s">
        <v>75</v>
      </c>
      <c r="B78" s="4" t="s">
        <v>148</v>
      </c>
    </row>
    <row r="79" spans="1:7">
      <c r="A79" s="4" t="s">
        <v>91</v>
      </c>
      <c r="B79" s="4" t="s">
        <v>210</v>
      </c>
    </row>
  </sheetData>
  <mergeCells count="9">
    <mergeCell ref="A1:B2"/>
    <mergeCell ref="C1:G1"/>
    <mergeCell ref="D2:E2"/>
    <mergeCell ref="F2:G2"/>
    <mergeCell ref="A75:F75"/>
    <mergeCell ref="B76:F76"/>
    <mergeCell ref="B77:F77"/>
    <mergeCell ref="B78:F78"/>
    <mergeCell ref="B79:F79"/>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4"/>
    <col customWidth="1" max="8" min="8" width="31"/>
    <col customWidth="1" max="9" min="9" width="31"/>
    <col customWidth="1" max="10" min="10" width="21"/>
    <col customWidth="1" max="11" min="11" width="4"/>
    <col customWidth="1" max="12" min="12" width="24"/>
    <col customWidth="1" max="13" min="13" width="24"/>
  </cols>
  <sheetData>
    <row r="1" spans="1:13">
      <c r="A1" s="1" t="s">
        <v>1184</v>
      </c>
      <c r="C1" s="2" t="s">
        <v>1</v>
      </c>
    </row>
    <row r="2" spans="1:13">
      <c r="C2" s="2" t="s">
        <v>1185</v>
      </c>
      <c r="D2" s="2" t="s">
        <v>1186</v>
      </c>
      <c r="E2" s="2" t="s">
        <v>1187</v>
      </c>
      <c r="F2" s="2" t="s">
        <v>1188</v>
      </c>
      <c r="H2" s="2" t="s">
        <v>1189</v>
      </c>
      <c r="I2" s="2" t="s">
        <v>1190</v>
      </c>
      <c r="J2" s="2" t="s">
        <v>1191</v>
      </c>
      <c r="K2" s="2" t="s">
        <v>34</v>
      </c>
      <c r="L2" s="2" t="s">
        <v>1192</v>
      </c>
      <c r="M2" s="2" t="s">
        <v>1193</v>
      </c>
    </row>
    <row r="3" spans="1:13">
      <c r="A3" s="4" t="s">
        <v>1194</v>
      </c>
      <c r="C3" s="6" t="n">
        <v>14585</v>
      </c>
      <c r="F3" s="6" t="n">
        <v>847</v>
      </c>
    </row>
    <row r="4" spans="1:13">
      <c r="A4" s="4" t="s">
        <v>1195</v>
      </c>
      <c r="C4" s="9" t="n">
        <v>6.23</v>
      </c>
      <c r="F4" s="6" t="n">
        <v>29</v>
      </c>
    </row>
    <row r="5" spans="1:13">
      <c r="A5" s="4" t="s">
        <v>198</v>
      </c>
      <c r="C5" s="6" t="n">
        <v>204</v>
      </c>
      <c r="F5" s="6" t="n">
        <v>242</v>
      </c>
    </row>
    <row r="6" spans="1:13">
      <c r="A6" s="4" t="s">
        <v>60</v>
      </c>
      <c r="C6" s="5" t="n">
        <v>647</v>
      </c>
      <c r="F6" s="5" t="n">
        <v>639</v>
      </c>
      <c r="G6" s="4" t="s">
        <v>34</v>
      </c>
      <c r="J6" s="6" t="n">
        <v>457</v>
      </c>
    </row>
    <row r="7" spans="1:13">
      <c r="A7" s="4" t="s">
        <v>179</v>
      </c>
    </row>
    <row r="8" spans="1:13">
      <c r="A8" s="4" t="s">
        <v>1194</v>
      </c>
      <c r="C8" s="5" t="n">
        <v>14585</v>
      </c>
      <c r="F8" s="5" t="n">
        <v>674</v>
      </c>
    </row>
    <row r="9" spans="1:13">
      <c r="A9" s="4" t="s">
        <v>198</v>
      </c>
      <c r="C9" s="5" t="n">
        <v>204</v>
      </c>
      <c r="F9" s="5" t="n">
        <v>242</v>
      </c>
    </row>
    <row r="10" spans="1:13">
      <c r="A10" s="4" t="s">
        <v>155</v>
      </c>
    </row>
    <row r="11" spans="1:13">
      <c r="A11" s="4" t="s">
        <v>1194</v>
      </c>
      <c r="B11" s="4" t="s">
        <v>48</v>
      </c>
      <c r="C11" s="5" t="n">
        <v>0</v>
      </c>
      <c r="F11" s="5" t="n">
        <v>0</v>
      </c>
    </row>
    <row r="12" spans="1:13">
      <c r="A12" s="4" t="s">
        <v>198</v>
      </c>
      <c r="B12" s="4" t="s">
        <v>48</v>
      </c>
      <c r="C12" s="5" t="n">
        <v>0</v>
      </c>
      <c r="F12" s="5" t="n">
        <v>0</v>
      </c>
    </row>
    <row r="13" spans="1:13">
      <c r="A13" s="4" t="s">
        <v>1196</v>
      </c>
    </row>
    <row r="14" spans="1:13">
      <c r="A14" s="4" t="s">
        <v>249</v>
      </c>
      <c r="C14" s="5" t="n">
        <v>14294</v>
      </c>
    </row>
    <row r="15" spans="1:13">
      <c r="A15" s="4" t="s">
        <v>1197</v>
      </c>
    </row>
    <row r="16" spans="1:13">
      <c r="A16" s="4" t="s">
        <v>1198</v>
      </c>
      <c r="C16" s="5" t="n">
        <v>142</v>
      </c>
      <c r="F16" s="5" t="n">
        <v>165</v>
      </c>
    </row>
    <row r="17" spans="1:13">
      <c r="A17" s="4" t="s">
        <v>1199</v>
      </c>
      <c r="C17" s="5" t="n">
        <v>149</v>
      </c>
      <c r="D17" s="6" t="n">
        <v>149</v>
      </c>
      <c r="E17" s="6" t="n">
        <v>149</v>
      </c>
      <c r="F17" s="5" t="n">
        <v>208</v>
      </c>
      <c r="H17" s="6" t="n">
        <v>208</v>
      </c>
      <c r="I17" s="6" t="n">
        <v>208</v>
      </c>
    </row>
    <row r="18" spans="1:13">
      <c r="A18" s="4" t="s">
        <v>1200</v>
      </c>
    </row>
    <row r="19" spans="1:13">
      <c r="A19" s="4" t="s">
        <v>198</v>
      </c>
      <c r="C19" s="6" t="n">
        <v>204</v>
      </c>
      <c r="F19" s="6" t="n">
        <v>242</v>
      </c>
    </row>
    <row r="20" spans="1:13">
      <c r="A20" s="4" t="s">
        <v>1201</v>
      </c>
    </row>
    <row r="21" spans="1:13">
      <c r="A21" s="4" t="s">
        <v>1202</v>
      </c>
      <c r="D21" s="9" t="n">
        <v>421.16</v>
      </c>
      <c r="H21" s="9" t="n">
        <v>415.65</v>
      </c>
    </row>
    <row r="22" spans="1:13">
      <c r="A22" s="4" t="s">
        <v>1203</v>
      </c>
      <c r="L22" s="10" t="n">
        <v>100</v>
      </c>
    </row>
    <row r="23" spans="1:13">
      <c r="A23" s="4" t="s">
        <v>1204</v>
      </c>
    </row>
    <row r="24" spans="1:13">
      <c r="A24" s="4" t="s">
        <v>1205</v>
      </c>
      <c r="E24" s="9" t="n">
        <v>446.17</v>
      </c>
      <c r="I24" s="9" t="n">
        <v>483.37</v>
      </c>
    </row>
    <row r="25" spans="1:13">
      <c r="A25" s="4" t="s">
        <v>1206</v>
      </c>
      <c r="M25" s="11" t="n">
        <v>100</v>
      </c>
    </row>
    <row r="26" spans="1:13">
      <c r="A26" s="4" t="s">
        <v>1207</v>
      </c>
    </row>
    <row r="27" spans="1:13">
      <c r="A27" s="4" t="s">
        <v>1205</v>
      </c>
      <c r="E27" s="9" t="n">
        <v>1.54</v>
      </c>
      <c r="I27" s="9" t="n">
        <v>1.58</v>
      </c>
    </row>
    <row r="28" spans="1:13">
      <c r="A28" s="4" t="s">
        <v>1206</v>
      </c>
      <c r="M28" s="12" t="n">
        <v>0.25</v>
      </c>
    </row>
    <row r="29" spans="1:13"/>
    <row r="30" spans="1:13">
      <c r="A30" s="4" t="s">
        <v>34</v>
      </c>
      <c r="B30" s="4" t="s">
        <v>64</v>
      </c>
    </row>
    <row r="31" spans="1:13">
      <c r="A31" s="4" t="s">
        <v>48</v>
      </c>
      <c r="B31" s="4" t="s">
        <v>210</v>
      </c>
    </row>
  </sheetData>
  <mergeCells count="33">
    <mergeCell ref="A1:B2"/>
    <mergeCell ref="C1:K1"/>
    <mergeCell ref="L1:M1"/>
    <mergeCell ref="F2:G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A29:L29"/>
    <mergeCell ref="B30:L30"/>
    <mergeCell ref="B31:L3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08</v>
      </c>
      <c r="B1" s="2" t="s">
        <v>28</v>
      </c>
      <c r="C1" s="2" t="s">
        <v>29</v>
      </c>
    </row>
    <row r="2" spans="1:4">
      <c r="A2" s="3" t="s">
        <v>448</v>
      </c>
    </row>
    <row r="3" spans="1:4">
      <c r="A3" s="4" t="s">
        <v>114</v>
      </c>
      <c r="B3" s="6" t="n">
        <v>104038</v>
      </c>
      <c r="C3" s="6" t="n">
        <v>113755</v>
      </c>
      <c r="D3" s="4" t="s">
        <v>34</v>
      </c>
    </row>
    <row r="4" spans="1:4">
      <c r="A4" s="4" t="s">
        <v>133</v>
      </c>
      <c r="B4" s="5" t="n">
        <v>-36614</v>
      </c>
      <c r="C4" s="5" t="n">
        <v>-37352</v>
      </c>
      <c r="D4" s="4" t="s">
        <v>34</v>
      </c>
    </row>
    <row r="5" spans="1:4">
      <c r="A5" s="4" t="s">
        <v>70</v>
      </c>
    </row>
    <row r="6" spans="1:4">
      <c r="A6" s="3" t="s">
        <v>448</v>
      </c>
    </row>
    <row r="7" spans="1:4">
      <c r="A7" s="4" t="s">
        <v>114</v>
      </c>
      <c r="B7" s="5" t="n">
        <v>104038</v>
      </c>
      <c r="C7" s="5" t="n">
        <v>113755</v>
      </c>
      <c r="D7" s="4" t="s">
        <v>48</v>
      </c>
    </row>
    <row r="8" spans="1:4">
      <c r="A8" s="4" t="s">
        <v>133</v>
      </c>
      <c r="B8" s="5" t="n">
        <v>-36614</v>
      </c>
      <c r="C8" s="5" t="n">
        <v>-37352</v>
      </c>
      <c r="D8" s="4" t="s">
        <v>48</v>
      </c>
    </row>
    <row r="9" spans="1:4">
      <c r="A9" s="4" t="s">
        <v>1209</v>
      </c>
    </row>
    <row r="10" spans="1:4">
      <c r="A10" s="3" t="s">
        <v>448</v>
      </c>
    </row>
    <row r="11" spans="1:4">
      <c r="A11" s="4" t="s">
        <v>114</v>
      </c>
      <c r="B11" s="5" t="n">
        <v>57134</v>
      </c>
      <c r="C11" s="5" t="n">
        <v>51195</v>
      </c>
    </row>
    <row r="12" spans="1:4">
      <c r="A12" s="4" t="s">
        <v>133</v>
      </c>
      <c r="B12" s="5" t="n">
        <v>-24125</v>
      </c>
      <c r="C12" s="5" t="n">
        <v>-29046</v>
      </c>
    </row>
    <row r="13" spans="1:4">
      <c r="A13" s="4" t="s">
        <v>1210</v>
      </c>
    </row>
    <row r="14" spans="1:4">
      <c r="A14" s="3" t="s">
        <v>448</v>
      </c>
    </row>
    <row r="15" spans="1:4">
      <c r="A15" s="4" t="s">
        <v>114</v>
      </c>
      <c r="B15" s="5" t="n">
        <v>39565</v>
      </c>
      <c r="C15" s="5" t="n">
        <v>59338</v>
      </c>
    </row>
    <row r="16" spans="1:4">
      <c r="A16" s="4" t="s">
        <v>133</v>
      </c>
      <c r="B16" s="5" t="n">
        <v>-12489</v>
      </c>
      <c r="C16" s="5" t="n">
        <v>-8306</v>
      </c>
    </row>
    <row r="17" spans="1:4">
      <c r="A17" s="4" t="s">
        <v>1211</v>
      </c>
    </row>
    <row r="18" spans="1:4">
      <c r="A18" s="3" t="s">
        <v>448</v>
      </c>
    </row>
    <row r="19" spans="1:4">
      <c r="A19" s="4" t="s">
        <v>114</v>
      </c>
      <c r="B19" s="5" t="n">
        <v>7234</v>
      </c>
      <c r="C19" s="5" t="n">
        <v>3140</v>
      </c>
    </row>
    <row r="20" spans="1:4">
      <c r="A20" s="4" t="s">
        <v>1212</v>
      </c>
    </row>
    <row r="21" spans="1:4">
      <c r="A21" s="3" t="s">
        <v>448</v>
      </c>
    </row>
    <row r="22" spans="1:4">
      <c r="A22" s="4" t="s">
        <v>114</v>
      </c>
      <c r="B22" s="6" t="n">
        <v>105</v>
      </c>
      <c r="C22" s="6" t="n">
        <v>82</v>
      </c>
    </row>
    <row r="23" spans="1:4"/>
    <row r="24" spans="1:4">
      <c r="A24" s="4" t="s">
        <v>34</v>
      </c>
      <c r="B24" s="4" t="s">
        <v>148</v>
      </c>
    </row>
    <row r="25" spans="1:4">
      <c r="A25" s="4" t="s">
        <v>48</v>
      </c>
      <c r="B25" s="4" t="s">
        <v>148</v>
      </c>
    </row>
  </sheetData>
  <mergeCells count="4">
    <mergeCell ref="C1:D1"/>
    <mergeCell ref="A23:D23"/>
    <mergeCell ref="B24:D24"/>
    <mergeCell ref="B25:D2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13</v>
      </c>
      <c r="B1" s="2" t="s">
        <v>28</v>
      </c>
      <c r="C1" s="2" t="s">
        <v>29</v>
      </c>
    </row>
    <row r="2" spans="1:4">
      <c r="A2" s="3" t="s">
        <v>510</v>
      </c>
    </row>
    <row r="3" spans="1:4">
      <c r="A3" s="4" t="s">
        <v>806</v>
      </c>
      <c r="B3" s="6" t="n">
        <v>136959</v>
      </c>
      <c r="C3" s="6" t="n">
        <v>324590</v>
      </c>
      <c r="D3" s="4" t="s">
        <v>34</v>
      </c>
    </row>
    <row r="4" spans="1:4">
      <c r="A4" s="4" t="s">
        <v>1214</v>
      </c>
      <c r="B4" s="5" t="n">
        <v>1613</v>
      </c>
      <c r="C4" s="5" t="n">
        <v>12546</v>
      </c>
      <c r="D4" s="4" t="s">
        <v>34</v>
      </c>
    </row>
    <row r="5" spans="1:4">
      <c r="A5" s="4" t="s">
        <v>115</v>
      </c>
      <c r="B5" s="5" t="n">
        <v>145250</v>
      </c>
      <c r="C5" s="5" t="n">
        <v>116282</v>
      </c>
      <c r="D5" s="4" t="s">
        <v>34</v>
      </c>
    </row>
    <row r="6" spans="1:4">
      <c r="A6" s="4" t="s">
        <v>70</v>
      </c>
    </row>
    <row r="7" spans="1:4">
      <c r="A7" s="3" t="s">
        <v>510</v>
      </c>
    </row>
    <row r="8" spans="1:4">
      <c r="A8" s="4" t="s">
        <v>806</v>
      </c>
      <c r="B8" s="5" t="n">
        <v>136959</v>
      </c>
      <c r="C8" s="5" t="n">
        <v>324590</v>
      </c>
      <c r="D8" s="4" t="s">
        <v>48</v>
      </c>
    </row>
    <row r="9" spans="1:4">
      <c r="A9" s="4" t="s">
        <v>1214</v>
      </c>
      <c r="B9" s="5" t="n">
        <v>1613</v>
      </c>
      <c r="C9" s="5" t="n">
        <v>12546</v>
      </c>
      <c r="D9" s="4" t="s">
        <v>48</v>
      </c>
    </row>
    <row r="10" spans="1:4">
      <c r="A10" s="4" t="s">
        <v>1215</v>
      </c>
      <c r="B10" s="5" t="n">
        <v>699</v>
      </c>
      <c r="C10" s="5" t="n">
        <v>2994</v>
      </c>
    </row>
    <row r="11" spans="1:4">
      <c r="A11" s="4" t="s">
        <v>115</v>
      </c>
      <c r="B11" s="5" t="n">
        <v>145250</v>
      </c>
      <c r="C11" s="5" t="n">
        <v>116282</v>
      </c>
      <c r="D11" s="4" t="s">
        <v>48</v>
      </c>
    </row>
    <row r="12" spans="1:4">
      <c r="A12" s="4" t="s">
        <v>1216</v>
      </c>
    </row>
    <row r="13" spans="1:4">
      <c r="A13" s="3" t="s">
        <v>510</v>
      </c>
    </row>
    <row r="14" spans="1:4">
      <c r="A14" s="4" t="s">
        <v>806</v>
      </c>
      <c r="B14" s="5" t="n">
        <v>1387</v>
      </c>
      <c r="C14" s="5" t="n">
        <v>11037</v>
      </c>
    </row>
    <row r="15" spans="1:4">
      <c r="A15" s="4" t="s">
        <v>1217</v>
      </c>
      <c r="B15" s="5" t="n">
        <v>3855</v>
      </c>
      <c r="C15" s="5" t="n">
        <v>15</v>
      </c>
    </row>
    <row r="16" spans="1:4">
      <c r="A16" s="4" t="s">
        <v>1218</v>
      </c>
      <c r="B16" s="5" t="n">
        <v>0</v>
      </c>
      <c r="C16" s="5" t="n">
        <v>4671</v>
      </c>
    </row>
    <row r="17" spans="1:4">
      <c r="A17" s="4" t="s">
        <v>1214</v>
      </c>
      <c r="B17" s="5" t="n">
        <v>106</v>
      </c>
      <c r="C17" s="5" t="n">
        <v>100040</v>
      </c>
    </row>
    <row r="18" spans="1:4">
      <c r="A18" s="4" t="s">
        <v>1215</v>
      </c>
      <c r="B18" s="5" t="n">
        <v>0</v>
      </c>
      <c r="C18" s="5" t="n">
        <v>519</v>
      </c>
    </row>
    <row r="19" spans="1:4">
      <c r="A19" s="4" t="s">
        <v>115</v>
      </c>
      <c r="B19" s="5" t="n">
        <v>5348</v>
      </c>
      <c r="C19" s="6" t="n">
        <v>116282</v>
      </c>
    </row>
    <row r="20" spans="1:4">
      <c r="A20" s="4" t="s">
        <v>1219</v>
      </c>
    </row>
    <row r="21" spans="1:4">
      <c r="A21" s="3" t="s">
        <v>510</v>
      </c>
    </row>
    <row r="22" spans="1:4">
      <c r="A22" s="4" t="s">
        <v>806</v>
      </c>
      <c r="B22" s="5" t="n">
        <v>14257</v>
      </c>
    </row>
    <row r="23" spans="1:4">
      <c r="A23" s="4" t="s">
        <v>1217</v>
      </c>
      <c r="B23" s="5" t="n">
        <v>660</v>
      </c>
    </row>
    <row r="24" spans="1:4">
      <c r="A24" s="4" t="s">
        <v>1218</v>
      </c>
      <c r="B24" s="5" t="n">
        <v>5172</v>
      </c>
    </row>
    <row r="25" spans="1:4">
      <c r="A25" s="4" t="s">
        <v>1214</v>
      </c>
      <c r="B25" s="5" t="n">
        <v>119285</v>
      </c>
    </row>
    <row r="26" spans="1:4">
      <c r="A26" s="4" t="s">
        <v>1215</v>
      </c>
      <c r="B26" s="5" t="n">
        <v>528</v>
      </c>
    </row>
    <row r="27" spans="1:4">
      <c r="A27" s="4" t="s">
        <v>115</v>
      </c>
      <c r="B27" s="6" t="n">
        <v>139902</v>
      </c>
    </row>
    <row r="28" spans="1:4"/>
    <row r="29" spans="1:4">
      <c r="A29" s="4" t="s">
        <v>34</v>
      </c>
      <c r="B29" s="4" t="s">
        <v>148</v>
      </c>
    </row>
    <row r="30" spans="1:4">
      <c r="A30" s="4" t="s">
        <v>48</v>
      </c>
      <c r="B30" s="4" t="s">
        <v>148</v>
      </c>
    </row>
  </sheetData>
  <mergeCells count="4">
    <mergeCell ref="C1:D1"/>
    <mergeCell ref="A28:D28"/>
    <mergeCell ref="B29:D29"/>
    <mergeCell ref="B30:D3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8</v>
      </c>
      <c r="C2" s="2" t="s">
        <v>29</v>
      </c>
    </row>
    <row r="3" spans="1:3">
      <c r="A3" s="4" t="s">
        <v>1221</v>
      </c>
    </row>
    <row r="4" spans="1:3">
      <c r="A4" s="3" t="s">
        <v>510</v>
      </c>
    </row>
    <row r="5" spans="1:3">
      <c r="A5" s="4" t="s">
        <v>1222</v>
      </c>
      <c r="B5" s="6" t="n">
        <v>0</v>
      </c>
      <c r="C5" s="6" t="n">
        <v>256</v>
      </c>
    </row>
    <row r="6" spans="1:3">
      <c r="A6" s="4" t="s">
        <v>1223</v>
      </c>
      <c r="B6" s="5" t="n">
        <v>0</v>
      </c>
      <c r="C6" s="5" t="n">
        <v>1</v>
      </c>
    </row>
    <row r="7" spans="1:3">
      <c r="A7" s="4" t="s">
        <v>1224</v>
      </c>
      <c r="B7" s="5" t="n">
        <v>0</v>
      </c>
      <c r="C7" s="5" t="n">
        <v>-12</v>
      </c>
    </row>
    <row r="8" spans="1:3">
      <c r="A8" s="4" t="s">
        <v>995</v>
      </c>
    </row>
    <row r="9" spans="1:3">
      <c r="A9" s="3" t="s">
        <v>510</v>
      </c>
    </row>
    <row r="10" spans="1:3">
      <c r="A10" s="4" t="s">
        <v>1225</v>
      </c>
      <c r="B10" s="5" t="n">
        <v>1387</v>
      </c>
      <c r="C10" s="5" t="n">
        <v>11037</v>
      </c>
    </row>
    <row r="11" spans="1:3">
      <c r="A11" s="4" t="s">
        <v>1223</v>
      </c>
      <c r="B11" s="5" t="n">
        <v>2</v>
      </c>
      <c r="C11" s="5" t="n">
        <v>10</v>
      </c>
    </row>
    <row r="12" spans="1:3">
      <c r="A12" s="4" t="s">
        <v>1224</v>
      </c>
      <c r="B12" s="6" t="n">
        <v>-8</v>
      </c>
      <c r="C12" s="6" t="n">
        <v>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26</v>
      </c>
      <c r="B1" s="2" t="s">
        <v>28</v>
      </c>
      <c r="C1" s="2" t="s">
        <v>29</v>
      </c>
    </row>
    <row r="2" spans="1:4">
      <c r="A2" s="3" t="s">
        <v>1227</v>
      </c>
    </row>
    <row r="3" spans="1:4">
      <c r="A3" s="4" t="s">
        <v>1228</v>
      </c>
      <c r="B3" s="6" t="n">
        <v>222683</v>
      </c>
      <c r="C3" s="6" t="n">
        <v>237987</v>
      </c>
      <c r="D3" s="4" t="s">
        <v>34</v>
      </c>
    </row>
    <row r="4" spans="1:4">
      <c r="A4" s="4" t="s">
        <v>1229</v>
      </c>
      <c r="B4" s="5" t="n">
        <v>-219592</v>
      </c>
      <c r="C4" s="5" t="n">
        <v>-238345</v>
      </c>
      <c r="D4" s="4" t="s">
        <v>34</v>
      </c>
    </row>
    <row r="5" spans="1:4">
      <c r="A5" s="4" t="s">
        <v>70</v>
      </c>
    </row>
    <row r="6" spans="1:4">
      <c r="A6" s="3" t="s">
        <v>1227</v>
      </c>
    </row>
    <row r="7" spans="1:4">
      <c r="A7" s="4" t="s">
        <v>1230</v>
      </c>
      <c r="B7" s="5" t="n">
        <v>44037099</v>
      </c>
      <c r="C7" s="5" t="n">
        <v>35923730</v>
      </c>
    </row>
    <row r="8" spans="1:4">
      <c r="A8" s="4" t="s">
        <v>1228</v>
      </c>
      <c r="B8" s="5" t="n">
        <v>222683</v>
      </c>
      <c r="C8" s="5" t="n">
        <v>237987</v>
      </c>
      <c r="D8" s="4" t="s">
        <v>48</v>
      </c>
    </row>
    <row r="9" spans="1:4">
      <c r="A9" s="4" t="s">
        <v>1229</v>
      </c>
      <c r="B9" s="5" t="n">
        <v>-219592</v>
      </c>
      <c r="C9" s="5" t="n">
        <v>-238345</v>
      </c>
      <c r="D9" s="4" t="s">
        <v>48</v>
      </c>
    </row>
    <row r="10" spans="1:4">
      <c r="A10" s="4" t="s">
        <v>1231</v>
      </c>
    </row>
    <row r="11" spans="1:4">
      <c r="A11" s="3" t="s">
        <v>1227</v>
      </c>
    </row>
    <row r="12" spans="1:4">
      <c r="A12" s="4" t="s">
        <v>1232</v>
      </c>
      <c r="B12" s="5" t="n">
        <v>222522</v>
      </c>
      <c r="C12" s="5" t="n">
        <v>237741</v>
      </c>
    </row>
    <row r="13" spans="1:4">
      <c r="A13" s="4" t="s">
        <v>1233</v>
      </c>
      <c r="B13" s="5" t="n">
        <v>161</v>
      </c>
      <c r="C13" s="5" t="n">
        <v>246</v>
      </c>
    </row>
    <row r="14" spans="1:4">
      <c r="A14" s="4" t="s">
        <v>1228</v>
      </c>
      <c r="B14" s="5" t="n">
        <v>222683</v>
      </c>
      <c r="C14" s="5" t="n">
        <v>237987</v>
      </c>
    </row>
    <row r="15" spans="1:4">
      <c r="A15" s="4" t="s">
        <v>1234</v>
      </c>
      <c r="B15" s="5" t="n">
        <v>-219527</v>
      </c>
      <c r="C15" s="5" t="n">
        <v>-237242</v>
      </c>
    </row>
    <row r="16" spans="1:4">
      <c r="A16" s="4" t="s">
        <v>1235</v>
      </c>
      <c r="B16" s="5" t="n">
        <v>-65</v>
      </c>
      <c r="C16" s="5" t="n">
        <v>-1103</v>
      </c>
    </row>
    <row r="17" spans="1:4">
      <c r="A17" s="4" t="s">
        <v>1229</v>
      </c>
      <c r="B17" s="5" t="n">
        <v>-219592</v>
      </c>
      <c r="C17" s="5" t="n">
        <v>-238345</v>
      </c>
    </row>
    <row r="18" spans="1:4">
      <c r="A18" s="4" t="s">
        <v>1236</v>
      </c>
    </row>
    <row r="19" spans="1:4">
      <c r="A19" s="3" t="s">
        <v>1227</v>
      </c>
    </row>
    <row r="20" spans="1:4">
      <c r="A20" s="4" t="s">
        <v>1230</v>
      </c>
      <c r="B20" s="5" t="n">
        <v>116441</v>
      </c>
      <c r="C20" s="5" t="n">
        <v>175785</v>
      </c>
    </row>
    <row r="21" spans="1:4">
      <c r="A21" s="4" t="s">
        <v>1237</v>
      </c>
    </row>
    <row r="22" spans="1:4">
      <c r="A22" s="3" t="s">
        <v>1227</v>
      </c>
    </row>
    <row r="23" spans="1:4">
      <c r="A23" s="4" t="s">
        <v>1233</v>
      </c>
      <c r="B23" s="5" t="n">
        <v>161</v>
      </c>
      <c r="C23" s="5" t="n">
        <v>246</v>
      </c>
    </row>
    <row r="24" spans="1:4">
      <c r="A24" s="4" t="s">
        <v>1235</v>
      </c>
      <c r="B24" s="5" t="n">
        <v>-65</v>
      </c>
      <c r="C24" s="5" t="n">
        <v>-1103</v>
      </c>
    </row>
    <row r="25" spans="1:4">
      <c r="A25" s="4" t="s">
        <v>1238</v>
      </c>
    </row>
    <row r="26" spans="1:4">
      <c r="A26" s="3" t="s">
        <v>1227</v>
      </c>
    </row>
    <row r="27" spans="1:4">
      <c r="A27" s="4" t="s">
        <v>1230</v>
      </c>
      <c r="B27" s="5" t="n">
        <v>43920658</v>
      </c>
      <c r="C27" s="5" t="n">
        <v>35747945</v>
      </c>
    </row>
    <row r="28" spans="1:4">
      <c r="A28" s="4" t="s">
        <v>1239</v>
      </c>
    </row>
    <row r="29" spans="1:4">
      <c r="A29" s="3" t="s">
        <v>1227</v>
      </c>
    </row>
    <row r="30" spans="1:4">
      <c r="A30" s="4" t="s">
        <v>1232</v>
      </c>
      <c r="B30" s="5" t="n">
        <v>222522</v>
      </c>
      <c r="C30" s="5" t="n">
        <v>237741</v>
      </c>
    </row>
    <row r="31" spans="1:4">
      <c r="A31" s="4" t="s">
        <v>1234</v>
      </c>
      <c r="B31" s="6" t="n">
        <v>-219527</v>
      </c>
      <c r="C31" s="6" t="n">
        <v>-237242</v>
      </c>
    </row>
    <row r="32" spans="1:4"/>
    <row r="33" spans="1:4">
      <c r="A33" s="4" t="s">
        <v>34</v>
      </c>
      <c r="B33" s="4" t="s">
        <v>148</v>
      </c>
    </row>
    <row r="34" spans="1:4">
      <c r="A34" s="4" t="s">
        <v>48</v>
      </c>
      <c r="B34" s="4" t="s">
        <v>148</v>
      </c>
    </row>
  </sheetData>
  <mergeCells count="4">
    <mergeCell ref="C1:D1"/>
    <mergeCell ref="A32:D32"/>
    <mergeCell ref="B33:D33"/>
    <mergeCell ref="B34:D3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8</v>
      </c>
      <c r="C1" s="2" t="s">
        <v>29</v>
      </c>
    </row>
    <row r="2" spans="1:3">
      <c r="A2" s="3" t="s">
        <v>448</v>
      </c>
    </row>
    <row r="3" spans="1:3">
      <c r="A3" s="4" t="s">
        <v>1230</v>
      </c>
      <c r="B3" s="6" t="n">
        <v>44037099</v>
      </c>
      <c r="C3" s="6" t="n">
        <v>35923730</v>
      </c>
    </row>
    <row r="4" spans="1:3">
      <c r="A4" s="4" t="s">
        <v>1241</v>
      </c>
    </row>
    <row r="5" spans="1:3">
      <c r="A5" s="3" t="s">
        <v>448</v>
      </c>
    </row>
    <row r="6" spans="1:3">
      <c r="A6" s="4" t="s">
        <v>1232</v>
      </c>
      <c r="B6" s="5" t="n">
        <v>222522</v>
      </c>
      <c r="C6" s="5" t="n">
        <v>237741</v>
      </c>
    </row>
    <row r="7" spans="1:3">
      <c r="A7" s="4" t="s">
        <v>1234</v>
      </c>
      <c r="B7" s="5" t="n">
        <v>-219527</v>
      </c>
      <c r="C7" s="5" t="n">
        <v>-237242</v>
      </c>
    </row>
    <row r="8" spans="1:3">
      <c r="A8" s="4" t="s">
        <v>1242</v>
      </c>
    </row>
    <row r="9" spans="1:3">
      <c r="A9" s="3" t="s">
        <v>448</v>
      </c>
    </row>
    <row r="10" spans="1:3">
      <c r="A10" s="4" t="s">
        <v>1230</v>
      </c>
      <c r="B10" s="5" t="n">
        <v>43920658</v>
      </c>
      <c r="C10" s="5" t="n">
        <v>35747945</v>
      </c>
    </row>
    <row r="11" spans="1:3">
      <c r="A11" s="4" t="s">
        <v>1243</v>
      </c>
    </row>
    <row r="12" spans="1:3">
      <c r="A12" s="3" t="s">
        <v>448</v>
      </c>
    </row>
    <row r="13" spans="1:3">
      <c r="A13" s="4" t="s">
        <v>1230</v>
      </c>
      <c r="B13" s="5" t="n">
        <v>15766442</v>
      </c>
      <c r="C13" s="5" t="n">
        <v>13665135</v>
      </c>
    </row>
    <row r="14" spans="1:3">
      <c r="A14" s="4" t="s">
        <v>1244</v>
      </c>
    </row>
    <row r="15" spans="1:3">
      <c r="A15" s="3" t="s">
        <v>448</v>
      </c>
    </row>
    <row r="16" spans="1:3">
      <c r="A16" s="4" t="s">
        <v>1230</v>
      </c>
      <c r="B16" s="5" t="n">
        <v>16239255</v>
      </c>
      <c r="C16" s="5" t="n">
        <v>13634894</v>
      </c>
    </row>
    <row r="17" spans="1:3">
      <c r="A17" s="4" t="s">
        <v>1245</v>
      </c>
    </row>
    <row r="18" spans="1:3">
      <c r="A18" s="3" t="s">
        <v>448</v>
      </c>
    </row>
    <row r="19" spans="1:3">
      <c r="A19" s="4" t="s">
        <v>1230</v>
      </c>
      <c r="B19" s="5" t="n">
        <v>11914961</v>
      </c>
      <c r="C19" s="5" t="n">
        <v>8447916</v>
      </c>
    </row>
    <row r="20" spans="1:3">
      <c r="A20" s="4" t="s">
        <v>1246</v>
      </c>
    </row>
    <row r="21" spans="1:3">
      <c r="A21" s="3" t="s">
        <v>448</v>
      </c>
    </row>
    <row r="22" spans="1:3">
      <c r="A22" s="4" t="s">
        <v>1232</v>
      </c>
      <c r="B22" s="5" t="n">
        <v>222522</v>
      </c>
      <c r="C22" s="5" t="n">
        <v>237741</v>
      </c>
    </row>
    <row r="23" spans="1:3">
      <c r="A23" s="4" t="s">
        <v>1234</v>
      </c>
      <c r="B23" s="5" t="n">
        <v>-219527</v>
      </c>
      <c r="C23" s="5" t="n">
        <v>-237242</v>
      </c>
    </row>
    <row r="24" spans="1:3">
      <c r="A24" s="4" t="s">
        <v>1247</v>
      </c>
    </row>
    <row r="25" spans="1:3">
      <c r="A25" s="3" t="s">
        <v>448</v>
      </c>
    </row>
    <row r="26" spans="1:3">
      <c r="A26" s="4" t="s">
        <v>1232</v>
      </c>
      <c r="B26" s="5" t="n">
        <v>0</v>
      </c>
      <c r="C26" s="5" t="n">
        <v>0</v>
      </c>
    </row>
    <row r="27" spans="1:3">
      <c r="A27" s="4" t="s">
        <v>1234</v>
      </c>
      <c r="B27" s="5" t="n">
        <v>0</v>
      </c>
      <c r="C27" s="5" t="n">
        <v>0</v>
      </c>
    </row>
    <row r="28" spans="1:3">
      <c r="A28" s="4" t="s">
        <v>1248</v>
      </c>
    </row>
    <row r="29" spans="1:3">
      <c r="A29" s="3" t="s">
        <v>448</v>
      </c>
    </row>
    <row r="30" spans="1:3">
      <c r="A30" s="4" t="s">
        <v>1232</v>
      </c>
      <c r="B30" s="5" t="n">
        <v>204751</v>
      </c>
      <c r="C30" s="5" t="n">
        <v>219170</v>
      </c>
    </row>
    <row r="31" spans="1:3">
      <c r="A31" s="4" t="s">
        <v>1234</v>
      </c>
      <c r="B31" s="5" t="n">
        <v>-200604</v>
      </c>
      <c r="C31" s="5" t="n">
        <v>-216919</v>
      </c>
    </row>
    <row r="32" spans="1:3">
      <c r="A32" s="4" t="s">
        <v>1249</v>
      </c>
    </row>
    <row r="33" spans="1:3">
      <c r="A33" s="3" t="s">
        <v>448</v>
      </c>
    </row>
    <row r="34" spans="1:3">
      <c r="A34" s="4" t="s">
        <v>1232</v>
      </c>
      <c r="B34" s="5" t="n">
        <v>5317</v>
      </c>
      <c r="C34" s="5" t="n">
        <v>9236</v>
      </c>
    </row>
    <row r="35" spans="1:3">
      <c r="A35" s="4" t="s">
        <v>1234</v>
      </c>
      <c r="B35" s="5" t="n">
        <v>-5527</v>
      </c>
      <c r="C35" s="5" t="n">
        <v>-9294</v>
      </c>
    </row>
    <row r="36" spans="1:3">
      <c r="A36" s="4" t="s">
        <v>1250</v>
      </c>
    </row>
    <row r="37" spans="1:3">
      <c r="A37" s="3" t="s">
        <v>448</v>
      </c>
    </row>
    <row r="38" spans="1:3">
      <c r="A38" s="4" t="s">
        <v>1232</v>
      </c>
      <c r="B38" s="5" t="n">
        <v>12454</v>
      </c>
      <c r="C38" s="5" t="n">
        <v>9335</v>
      </c>
    </row>
    <row r="39" spans="1:3">
      <c r="A39" s="4" t="s">
        <v>1234</v>
      </c>
      <c r="B39" s="5" t="n">
        <v>-13396</v>
      </c>
      <c r="C39" s="5" t="n">
        <v>-11029</v>
      </c>
    </row>
    <row r="40" spans="1:3">
      <c r="A40" s="4" t="s">
        <v>1251</v>
      </c>
    </row>
    <row r="41" spans="1:3">
      <c r="A41" s="3" t="s">
        <v>448</v>
      </c>
    </row>
    <row r="42" spans="1:3">
      <c r="A42" s="4" t="s">
        <v>1230</v>
      </c>
      <c r="B42" s="5" t="n">
        <v>5296935</v>
      </c>
      <c r="C42" s="5" t="n">
        <v>4824779</v>
      </c>
    </row>
    <row r="43" spans="1:3">
      <c r="A43" s="4" t="s">
        <v>1252</v>
      </c>
    </row>
    <row r="44" spans="1:3">
      <c r="A44" s="3" t="s">
        <v>448</v>
      </c>
    </row>
    <row r="45" spans="1:3">
      <c r="A45" s="4" t="s">
        <v>1230</v>
      </c>
      <c r="B45" s="5" t="n">
        <v>5200824</v>
      </c>
      <c r="C45" s="5" t="n">
        <v>4740895</v>
      </c>
    </row>
    <row r="46" spans="1:3">
      <c r="A46" s="4" t="s">
        <v>1253</v>
      </c>
    </row>
    <row r="47" spans="1:3">
      <c r="A47" s="3" t="s">
        <v>448</v>
      </c>
    </row>
    <row r="48" spans="1:3">
      <c r="A48" s="4" t="s">
        <v>1230</v>
      </c>
      <c r="B48" s="5" t="n">
        <v>72526</v>
      </c>
      <c r="C48" s="5" t="n">
        <v>59618</v>
      </c>
    </row>
    <row r="49" spans="1:3">
      <c r="A49" s="4" t="s">
        <v>1254</v>
      </c>
    </row>
    <row r="50" spans="1:3">
      <c r="A50" s="3" t="s">
        <v>448</v>
      </c>
    </row>
    <row r="51" spans="1:3">
      <c r="A51" s="4" t="s">
        <v>1232</v>
      </c>
      <c r="B51" s="5" t="n">
        <v>64152</v>
      </c>
      <c r="C51" s="5" t="n">
        <v>55026</v>
      </c>
    </row>
    <row r="52" spans="1:3">
      <c r="A52" s="4" t="s">
        <v>1234</v>
      </c>
      <c r="B52" s="5" t="n">
        <v>-64072</v>
      </c>
      <c r="C52" s="5" t="n">
        <v>-53460</v>
      </c>
    </row>
    <row r="53" spans="1:3">
      <c r="A53" s="4" t="s">
        <v>1255</v>
      </c>
    </row>
    <row r="54" spans="1:3">
      <c r="A54" s="3" t="s">
        <v>448</v>
      </c>
    </row>
    <row r="55" spans="1:3">
      <c r="A55" s="4" t="s">
        <v>1232</v>
      </c>
      <c r="B55" s="5" t="n">
        <v>63982</v>
      </c>
      <c r="C55" s="5" t="n">
        <v>54389</v>
      </c>
    </row>
    <row r="56" spans="1:3">
      <c r="A56" s="4" t="s">
        <v>1234</v>
      </c>
      <c r="B56" s="5" t="n">
        <v>-63832</v>
      </c>
      <c r="C56" s="5" t="n">
        <v>-52845</v>
      </c>
    </row>
    <row r="57" spans="1:3">
      <c r="A57" s="4" t="s">
        <v>1256</v>
      </c>
    </row>
    <row r="58" spans="1:3">
      <c r="A58" s="3" t="s">
        <v>448</v>
      </c>
    </row>
    <row r="59" spans="1:3">
      <c r="A59" s="4" t="s">
        <v>1232</v>
      </c>
      <c r="B59" s="5" t="n">
        <v>163</v>
      </c>
      <c r="C59" s="5" t="n">
        <v>607</v>
      </c>
    </row>
    <row r="60" spans="1:3">
      <c r="A60" s="4" t="s">
        <v>1234</v>
      </c>
      <c r="B60" s="5" t="n">
        <v>-233</v>
      </c>
      <c r="C60" s="5" t="n">
        <v>-585</v>
      </c>
    </row>
    <row r="61" spans="1:3">
      <c r="A61" s="4" t="s">
        <v>1257</v>
      </c>
    </row>
    <row r="62" spans="1:3">
      <c r="A62" s="3" t="s">
        <v>448</v>
      </c>
    </row>
    <row r="63" spans="1:3">
      <c r="A63" s="4" t="s">
        <v>1230</v>
      </c>
      <c r="B63" s="5" t="n">
        <v>3465171</v>
      </c>
      <c r="C63" s="5" t="n">
        <v>3131184</v>
      </c>
    </row>
    <row r="64" spans="1:3">
      <c r="A64" s="4" t="s">
        <v>1258</v>
      </c>
    </row>
    <row r="65" spans="1:3">
      <c r="A65" s="3" t="s">
        <v>448</v>
      </c>
    </row>
    <row r="66" spans="1:3">
      <c r="A66" s="4" t="s">
        <v>1232</v>
      </c>
      <c r="B66" s="5" t="n">
        <v>32584</v>
      </c>
      <c r="C66" s="5" t="n">
        <v>26534</v>
      </c>
    </row>
    <row r="67" spans="1:3">
      <c r="A67" s="4" t="s">
        <v>1234</v>
      </c>
      <c r="B67" s="5" t="n">
        <v>-33055</v>
      </c>
      <c r="C67" s="5" t="n">
        <v>-26177</v>
      </c>
    </row>
    <row r="68" spans="1:3">
      <c r="A68" s="4" t="s">
        <v>1259</v>
      </c>
    </row>
    <row r="69" spans="1:3">
      <c r="A69" s="3" t="s">
        <v>448</v>
      </c>
    </row>
    <row r="70" spans="1:3">
      <c r="A70" s="4" t="s">
        <v>1230</v>
      </c>
      <c r="B70" s="5" t="n">
        <v>1182800</v>
      </c>
      <c r="C70" s="5" t="n">
        <v>1103555</v>
      </c>
    </row>
    <row r="71" spans="1:3">
      <c r="A71" s="4" t="s">
        <v>1260</v>
      </c>
    </row>
    <row r="72" spans="1:3">
      <c r="A72" s="3" t="s">
        <v>448</v>
      </c>
    </row>
    <row r="73" spans="1:3">
      <c r="A73" s="4" t="s">
        <v>1232</v>
      </c>
      <c r="B73" s="5" t="n">
        <v>27139</v>
      </c>
      <c r="C73" s="5" t="n">
        <v>23799</v>
      </c>
    </row>
    <row r="74" spans="1:3">
      <c r="A74" s="4" t="s">
        <v>1234</v>
      </c>
      <c r="B74" s="5" t="n">
        <v>-25972</v>
      </c>
      <c r="C74" s="5" t="n">
        <v>-22003</v>
      </c>
    </row>
    <row r="75" spans="1:3">
      <c r="A75" s="4" t="s">
        <v>1261</v>
      </c>
    </row>
    <row r="76" spans="1:3">
      <c r="A76" s="3" t="s">
        <v>448</v>
      </c>
    </row>
    <row r="77" spans="1:3">
      <c r="A77" s="4" t="s">
        <v>1230</v>
      </c>
      <c r="B77" s="5" t="n">
        <v>552853</v>
      </c>
      <c r="C77" s="5" t="n">
        <v>506156</v>
      </c>
    </row>
    <row r="78" spans="1:3">
      <c r="A78" s="4" t="s">
        <v>1262</v>
      </c>
    </row>
    <row r="79" spans="1:3">
      <c r="A79" s="3" t="s">
        <v>448</v>
      </c>
    </row>
    <row r="80" spans="1:3">
      <c r="A80" s="4" t="s">
        <v>1232</v>
      </c>
      <c r="B80" s="5" t="n">
        <v>4259</v>
      </c>
      <c r="C80" s="5" t="n">
        <v>4056</v>
      </c>
    </row>
    <row r="81" spans="1:3">
      <c r="A81" s="4" t="s">
        <v>1234</v>
      </c>
      <c r="B81" s="5" t="n">
        <v>-4805</v>
      </c>
      <c r="C81" s="5" t="n">
        <v>-4665</v>
      </c>
    </row>
    <row r="82" spans="1:3">
      <c r="A82" s="4" t="s">
        <v>1263</v>
      </c>
    </row>
    <row r="83" spans="1:3">
      <c r="A83" s="3" t="s">
        <v>448</v>
      </c>
    </row>
    <row r="84" spans="1:3">
      <c r="A84" s="4" t="s">
        <v>1230</v>
      </c>
      <c r="B84" s="5" t="n">
        <v>23585</v>
      </c>
      <c r="C84" s="5" t="n">
        <v>24266</v>
      </c>
    </row>
    <row r="85" spans="1:3">
      <c r="A85" s="4" t="s">
        <v>1264</v>
      </c>
    </row>
    <row r="86" spans="1:3">
      <c r="A86" s="3" t="s">
        <v>448</v>
      </c>
    </row>
    <row r="87" spans="1:3">
      <c r="A87" s="4" t="s">
        <v>1232</v>
      </c>
      <c r="B87" s="5" t="n">
        <v>7</v>
      </c>
      <c r="C87" s="5" t="n">
        <v>30</v>
      </c>
    </row>
    <row r="88" spans="1:3">
      <c r="A88" s="4" t="s">
        <v>1234</v>
      </c>
      <c r="B88" s="5" t="n">
        <v>-7</v>
      </c>
      <c r="C88" s="5" t="n">
        <v>-30</v>
      </c>
    </row>
    <row r="89" spans="1:3">
      <c r="A89" s="4" t="s">
        <v>1265</v>
      </c>
    </row>
    <row r="90" spans="1:3">
      <c r="A90" s="3" t="s">
        <v>448</v>
      </c>
    </row>
    <row r="91" spans="1:3">
      <c r="A91" s="4" t="s">
        <v>1230</v>
      </c>
      <c r="B91" s="5" t="n">
        <v>36860734</v>
      </c>
      <c r="C91" s="5" t="n">
        <v>29249376</v>
      </c>
    </row>
    <row r="92" spans="1:3">
      <c r="A92" s="4" t="s">
        <v>1266</v>
      </c>
    </row>
    <row r="93" spans="1:3">
      <c r="A93" s="3" t="s">
        <v>448</v>
      </c>
    </row>
    <row r="94" spans="1:3">
      <c r="A94" s="4" t="s">
        <v>1230</v>
      </c>
      <c r="B94" s="5" t="n">
        <v>9978858</v>
      </c>
      <c r="C94" s="5" t="n">
        <v>8333381</v>
      </c>
    </row>
    <row r="95" spans="1:3">
      <c r="A95" s="4" t="s">
        <v>1267</v>
      </c>
    </row>
    <row r="96" spans="1:3">
      <c r="A96" s="3" t="s">
        <v>448</v>
      </c>
    </row>
    <row r="97" spans="1:3">
      <c r="A97" s="4" t="s">
        <v>1230</v>
      </c>
      <c r="B97" s="5" t="n">
        <v>15794162</v>
      </c>
      <c r="C97" s="5" t="n">
        <v>13271435</v>
      </c>
    </row>
    <row r="98" spans="1:3">
      <c r="A98" s="4" t="s">
        <v>1268</v>
      </c>
    </row>
    <row r="99" spans="1:3">
      <c r="A99" s="3" t="s">
        <v>448</v>
      </c>
    </row>
    <row r="100" spans="1:3">
      <c r="A100" s="4" t="s">
        <v>1232</v>
      </c>
      <c r="B100" s="5" t="n">
        <v>125292</v>
      </c>
      <c r="C100" s="5" t="n">
        <v>152838</v>
      </c>
    </row>
    <row r="101" spans="1:3">
      <c r="A101" s="4" t="s">
        <v>1234</v>
      </c>
      <c r="B101" s="5" t="n">
        <v>-120632</v>
      </c>
      <c r="C101" s="5" t="n">
        <v>-145664</v>
      </c>
    </row>
    <row r="102" spans="1:3">
      <c r="A102" s="4" t="s">
        <v>1269</v>
      </c>
    </row>
    <row r="103" spans="1:3">
      <c r="A103" s="3" t="s">
        <v>448</v>
      </c>
    </row>
    <row r="104" spans="1:3">
      <c r="A104" s="4" t="s">
        <v>1232</v>
      </c>
      <c r="B104" s="5" t="n">
        <v>123962</v>
      </c>
      <c r="C104" s="5" t="n">
        <v>148801</v>
      </c>
    </row>
    <row r="105" spans="1:3">
      <c r="A105" s="4" t="s">
        <v>1234</v>
      </c>
      <c r="B105" s="5" t="n">
        <v>-119295</v>
      </c>
      <c r="C105" s="5" t="n">
        <v>-141916</v>
      </c>
    </row>
    <row r="106" spans="1:3">
      <c r="A106" s="4" t="s">
        <v>1270</v>
      </c>
    </row>
    <row r="107" spans="1:3">
      <c r="A107" s="3" t="s">
        <v>448</v>
      </c>
    </row>
    <row r="108" spans="1:3">
      <c r="A108" s="4" t="s">
        <v>1232</v>
      </c>
      <c r="B108" s="5" t="n">
        <v>974</v>
      </c>
      <c r="C108" s="5" t="n">
        <v>3675</v>
      </c>
    </row>
    <row r="109" spans="1:3">
      <c r="A109" s="4" t="s">
        <v>1234</v>
      </c>
      <c r="B109" s="5" t="n">
        <v>-1014</v>
      </c>
      <c r="C109" s="5" t="n">
        <v>-3390</v>
      </c>
    </row>
    <row r="110" spans="1:3">
      <c r="A110" s="4" t="s">
        <v>1271</v>
      </c>
    </row>
    <row r="111" spans="1:3">
      <c r="A111" s="3" t="s">
        <v>448</v>
      </c>
    </row>
    <row r="112" spans="1:3">
      <c r="A112" s="4" t="s">
        <v>1230</v>
      </c>
      <c r="B112" s="5" t="n">
        <v>342883</v>
      </c>
      <c r="C112" s="5" t="n">
        <v>268277</v>
      </c>
    </row>
    <row r="113" spans="1:3">
      <c r="A113" s="4" t="s">
        <v>1272</v>
      </c>
    </row>
    <row r="114" spans="1:3">
      <c r="A114" s="3" t="s">
        <v>448</v>
      </c>
    </row>
    <row r="115" spans="1:3">
      <c r="A115" s="4" t="s">
        <v>1232</v>
      </c>
      <c r="B115" s="5" t="n">
        <v>171</v>
      </c>
      <c r="C115" s="5" t="n">
        <v>87</v>
      </c>
    </row>
    <row r="116" spans="1:3">
      <c r="A116" s="4" t="s">
        <v>1234</v>
      </c>
      <c r="B116" s="5" t="n">
        <v>-306</v>
      </c>
      <c r="C116" s="5" t="n">
        <v>-88</v>
      </c>
    </row>
    <row r="117" spans="1:3">
      <c r="A117" s="4" t="s">
        <v>1273</v>
      </c>
    </row>
    <row r="118" spans="1:3">
      <c r="A118" s="3" t="s">
        <v>448</v>
      </c>
    </row>
    <row r="119" spans="1:3">
      <c r="A119" s="4" t="s">
        <v>1230</v>
      </c>
      <c r="B119" s="5" t="n">
        <v>7343450</v>
      </c>
      <c r="C119" s="5" t="n">
        <v>5680651</v>
      </c>
    </row>
    <row r="120" spans="1:3">
      <c r="A120" s="4" t="s">
        <v>1274</v>
      </c>
    </row>
    <row r="121" spans="1:3">
      <c r="A121" s="3" t="s">
        <v>448</v>
      </c>
    </row>
    <row r="122" spans="1:3">
      <c r="A122" s="4" t="s">
        <v>1232</v>
      </c>
      <c r="B122" s="5" t="n">
        <v>102869</v>
      </c>
      <c r="C122" s="5" t="n">
        <v>121479</v>
      </c>
    </row>
    <row r="123" spans="1:3">
      <c r="A123" s="4" t="s">
        <v>1234</v>
      </c>
      <c r="B123" s="5" t="n">
        <v>-96400</v>
      </c>
      <c r="C123" s="5" t="n">
        <v>-112193</v>
      </c>
    </row>
    <row r="124" spans="1:3">
      <c r="A124" s="4" t="s">
        <v>1275</v>
      </c>
    </row>
    <row r="125" spans="1:3">
      <c r="A125" s="3" t="s">
        <v>448</v>
      </c>
    </row>
    <row r="126" spans="1:3">
      <c r="A126" s="4" t="s">
        <v>1230</v>
      </c>
      <c r="B126" s="5" t="n">
        <v>2292525</v>
      </c>
      <c r="C126" s="5" t="n">
        <v>2384453</v>
      </c>
    </row>
    <row r="127" spans="1:3">
      <c r="A127" s="4" t="s">
        <v>1276</v>
      </c>
    </row>
    <row r="128" spans="1:3">
      <c r="A128" s="3" t="s">
        <v>448</v>
      </c>
    </row>
    <row r="129" spans="1:3">
      <c r="A129" s="4" t="s">
        <v>1232</v>
      </c>
      <c r="B129" s="5" t="n">
        <v>20922</v>
      </c>
      <c r="C129" s="5" t="n">
        <v>27235</v>
      </c>
    </row>
    <row r="130" spans="1:3">
      <c r="A130" s="4" t="s">
        <v>1234</v>
      </c>
      <c r="B130" s="5" t="n">
        <v>-22589</v>
      </c>
      <c r="C130" s="5" t="n">
        <v>-29635</v>
      </c>
    </row>
    <row r="131" spans="1:3">
      <c r="A131" s="4" t="s">
        <v>1277</v>
      </c>
    </row>
    <row r="132" spans="1:3">
      <c r="A132" s="3" t="s">
        <v>448</v>
      </c>
    </row>
    <row r="133" spans="1:3">
      <c r="A133" s="4" t="s">
        <v>1230</v>
      </c>
      <c r="B133" s="5" t="n">
        <v>11087714</v>
      </c>
      <c r="C133" s="5" t="n">
        <v>7644560</v>
      </c>
    </row>
    <row r="134" spans="1:3">
      <c r="A134" s="4" t="s">
        <v>1278</v>
      </c>
    </row>
    <row r="135" spans="1:3">
      <c r="A135" s="3" t="s">
        <v>448</v>
      </c>
    </row>
    <row r="136" spans="1:3">
      <c r="A136" s="4" t="s">
        <v>1232</v>
      </c>
      <c r="B136" s="5" t="n">
        <v>356</v>
      </c>
      <c r="C136" s="5" t="n">
        <v>362</v>
      </c>
    </row>
    <row r="137" spans="1:3">
      <c r="A137" s="4" t="s">
        <v>1234</v>
      </c>
      <c r="B137" s="5" t="n">
        <v>-323</v>
      </c>
      <c r="C137" s="5" t="n">
        <v>-358</v>
      </c>
    </row>
    <row r="138" spans="1:3">
      <c r="A138" s="4" t="s">
        <v>1279</v>
      </c>
    </row>
    <row r="139" spans="1:3">
      <c r="A139" s="3" t="s">
        <v>448</v>
      </c>
    </row>
    <row r="140" spans="1:3">
      <c r="A140" s="4" t="s">
        <v>1230</v>
      </c>
      <c r="B140" s="5" t="n">
        <v>759075</v>
      </c>
      <c r="C140" s="5" t="n">
        <v>715741</v>
      </c>
    </row>
    <row r="141" spans="1:3">
      <c r="A141" s="4" t="s">
        <v>1280</v>
      </c>
    </row>
    <row r="142" spans="1:3">
      <c r="A142" s="3" t="s">
        <v>448</v>
      </c>
    </row>
    <row r="143" spans="1:3">
      <c r="A143" s="4" t="s">
        <v>1230</v>
      </c>
      <c r="B143" s="5" t="n">
        <v>386508</v>
      </c>
      <c r="C143" s="5" t="n">
        <v>411900</v>
      </c>
    </row>
    <row r="144" spans="1:3">
      <c r="A144" s="4" t="s">
        <v>1281</v>
      </c>
    </row>
    <row r="145" spans="1:3">
      <c r="A145" s="3" t="s">
        <v>448</v>
      </c>
    </row>
    <row r="146" spans="1:3">
      <c r="A146" s="4" t="s">
        <v>1230</v>
      </c>
      <c r="B146" s="5" t="n">
        <v>372567</v>
      </c>
      <c r="C146" s="5" t="n">
        <v>303841</v>
      </c>
    </row>
    <row r="147" spans="1:3">
      <c r="A147" s="4" t="s">
        <v>1282</v>
      </c>
    </row>
    <row r="148" spans="1:3">
      <c r="A148" s="3" t="s">
        <v>448</v>
      </c>
    </row>
    <row r="149" spans="1:3">
      <c r="A149" s="4" t="s">
        <v>1232</v>
      </c>
      <c r="B149" s="5" t="n">
        <v>10755</v>
      </c>
      <c r="C149" s="5" t="n">
        <v>12743</v>
      </c>
    </row>
    <row r="150" spans="1:3">
      <c r="A150" s="4" t="s">
        <v>1234</v>
      </c>
      <c r="B150" s="5" t="n">
        <v>-9519</v>
      </c>
      <c r="C150" s="5" t="n">
        <v>-11552</v>
      </c>
    </row>
    <row r="151" spans="1:3">
      <c r="A151" s="4" t="s">
        <v>1283</v>
      </c>
    </row>
    <row r="152" spans="1:3">
      <c r="A152" s="3" t="s">
        <v>448</v>
      </c>
    </row>
    <row r="153" spans="1:3">
      <c r="A153" s="4" t="s">
        <v>1232</v>
      </c>
      <c r="B153" s="5" t="n">
        <v>6575</v>
      </c>
      <c r="C153" s="5" t="n">
        <v>7789</v>
      </c>
    </row>
    <row r="154" spans="1:3">
      <c r="A154" s="4" t="s">
        <v>1234</v>
      </c>
      <c r="B154" s="5" t="n">
        <v>-5239</v>
      </c>
      <c r="C154" s="5" t="n">
        <v>-6233</v>
      </c>
    </row>
    <row r="155" spans="1:3">
      <c r="A155" s="4" t="s">
        <v>1284</v>
      </c>
    </row>
    <row r="156" spans="1:3">
      <c r="A156" s="3" t="s">
        <v>448</v>
      </c>
    </row>
    <row r="157" spans="1:3">
      <c r="A157" s="4" t="s">
        <v>1232</v>
      </c>
      <c r="B157" s="5" t="n">
        <v>4180</v>
      </c>
      <c r="C157" s="5" t="n">
        <v>4954</v>
      </c>
    </row>
    <row r="158" spans="1:3">
      <c r="A158" s="4" t="s">
        <v>1234</v>
      </c>
      <c r="B158" s="5" t="n">
        <v>-4280</v>
      </c>
      <c r="C158" s="5" t="n">
        <v>-5319</v>
      </c>
    </row>
    <row r="159" spans="1:3">
      <c r="A159" s="4" t="s">
        <v>1285</v>
      </c>
    </row>
    <row r="160" spans="1:3">
      <c r="A160" s="3" t="s">
        <v>448</v>
      </c>
    </row>
    <row r="161" spans="1:3">
      <c r="A161" s="4" t="s">
        <v>1230</v>
      </c>
      <c r="B161" s="5" t="n">
        <v>882931</v>
      </c>
      <c r="C161" s="5" t="n">
        <v>794401</v>
      </c>
    </row>
    <row r="162" spans="1:3">
      <c r="A162" s="4" t="s">
        <v>1286</v>
      </c>
    </row>
    <row r="163" spans="1:3">
      <c r="A163" s="3" t="s">
        <v>448</v>
      </c>
    </row>
    <row r="164" spans="1:3">
      <c r="A164" s="4" t="s">
        <v>1230</v>
      </c>
      <c r="B164" s="5" t="n">
        <v>190496</v>
      </c>
      <c r="C164" s="5" t="n">
        <v>161739</v>
      </c>
    </row>
    <row r="165" spans="1:3">
      <c r="A165" s="4" t="s">
        <v>1287</v>
      </c>
    </row>
    <row r="166" spans="1:3">
      <c r="A166" s="3" t="s">
        <v>448</v>
      </c>
    </row>
    <row r="167" spans="1:3">
      <c r="A167" s="4" t="s">
        <v>1232</v>
      </c>
      <c r="B167" s="5" t="n">
        <v>20882</v>
      </c>
      <c r="C167" s="5" t="n">
        <v>14698</v>
      </c>
    </row>
    <row r="168" spans="1:3">
      <c r="A168" s="4" t="s">
        <v>1234</v>
      </c>
      <c r="B168" s="5" t="n">
        <v>-23896</v>
      </c>
      <c r="C168" s="5" t="n">
        <v>-24119</v>
      </c>
    </row>
    <row r="169" spans="1:3">
      <c r="A169" s="4" t="s">
        <v>1288</v>
      </c>
    </row>
    <row r="170" spans="1:3">
      <c r="A170" s="3" t="s">
        <v>448</v>
      </c>
    </row>
    <row r="171" spans="1:3">
      <c r="A171" s="4" t="s">
        <v>1232</v>
      </c>
      <c r="B171" s="5" t="n">
        <v>9711</v>
      </c>
      <c r="C171" s="5" t="n">
        <v>7497</v>
      </c>
    </row>
    <row r="172" spans="1:3">
      <c r="A172" s="4" t="s">
        <v>1234</v>
      </c>
      <c r="B172" s="5" t="n">
        <v>-11830</v>
      </c>
      <c r="C172" s="5" t="n">
        <v>-15069</v>
      </c>
    </row>
    <row r="173" spans="1:3">
      <c r="A173" s="4" t="s">
        <v>1289</v>
      </c>
    </row>
    <row r="174" spans="1:3">
      <c r="A174" s="3" t="s">
        <v>448</v>
      </c>
    </row>
    <row r="175" spans="1:3">
      <c r="A175" s="4" t="s">
        <v>1230</v>
      </c>
      <c r="B175" s="5" t="n">
        <v>132656</v>
      </c>
      <c r="C175" s="5" t="n">
        <v>103283</v>
      </c>
    </row>
    <row r="176" spans="1:3">
      <c r="A176" s="4" t="s">
        <v>1290</v>
      </c>
    </row>
    <row r="177" spans="1:3">
      <c r="A177" s="3" t="s">
        <v>448</v>
      </c>
    </row>
    <row r="178" spans="1:3">
      <c r="A178" s="4" t="s">
        <v>1232</v>
      </c>
      <c r="B178" s="5" t="n">
        <v>5169</v>
      </c>
      <c r="C178" s="5" t="n">
        <v>2235</v>
      </c>
    </row>
    <row r="179" spans="1:3">
      <c r="A179" s="4" t="s">
        <v>1234</v>
      </c>
      <c r="B179" s="5" t="n">
        <v>-4111</v>
      </c>
      <c r="C179" s="5" t="n">
        <v>-5478</v>
      </c>
    </row>
    <row r="180" spans="1:3">
      <c r="A180" s="4" t="s">
        <v>1291</v>
      </c>
    </row>
    <row r="181" spans="1:3">
      <c r="A181" s="3" t="s">
        <v>448</v>
      </c>
    </row>
    <row r="182" spans="1:3">
      <c r="A182" s="4" t="s">
        <v>1230</v>
      </c>
      <c r="B182" s="5" t="n">
        <v>57840</v>
      </c>
      <c r="C182" s="5" t="n">
        <v>58456</v>
      </c>
    </row>
    <row r="183" spans="1:3">
      <c r="A183" s="4" t="s">
        <v>1292</v>
      </c>
    </row>
    <row r="184" spans="1:3">
      <c r="A184" s="3" t="s">
        <v>448</v>
      </c>
    </row>
    <row r="185" spans="1:3">
      <c r="A185" s="4" t="s">
        <v>1232</v>
      </c>
      <c r="B185" s="5" t="n">
        <v>4542</v>
      </c>
      <c r="C185" s="5" t="n">
        <v>5262</v>
      </c>
    </row>
    <row r="186" spans="1:3">
      <c r="A186" s="4" t="s">
        <v>1234</v>
      </c>
      <c r="B186" s="5" t="n">
        <v>-7719</v>
      </c>
      <c r="C186" s="5" t="n">
        <v>-9591</v>
      </c>
    </row>
    <row r="187" spans="1:3">
      <c r="A187" s="4" t="s">
        <v>1293</v>
      </c>
    </row>
    <row r="188" spans="1:3">
      <c r="A188" s="3" t="s">
        <v>448</v>
      </c>
    </row>
    <row r="189" spans="1:3">
      <c r="A189" s="4" t="s">
        <v>1230</v>
      </c>
      <c r="B189" s="5" t="n">
        <v>692435</v>
      </c>
      <c r="C189" s="5" t="n">
        <v>632662</v>
      </c>
    </row>
    <row r="190" spans="1:3">
      <c r="A190" s="4" t="s">
        <v>1294</v>
      </c>
    </row>
    <row r="191" spans="1:3">
      <c r="A191" s="3" t="s">
        <v>448</v>
      </c>
    </row>
    <row r="192" spans="1:3">
      <c r="A192" s="4" t="s">
        <v>1232</v>
      </c>
      <c r="B192" s="5" t="n">
        <v>11171</v>
      </c>
      <c r="C192" s="5" t="n">
        <v>7201</v>
      </c>
    </row>
    <row r="193" spans="1:3">
      <c r="A193" s="4" t="s">
        <v>1234</v>
      </c>
      <c r="B193" s="5" t="n">
        <v>-12066</v>
      </c>
      <c r="C193" s="5" t="n">
        <v>-9050</v>
      </c>
    </row>
    <row r="194" spans="1:3">
      <c r="A194" s="4" t="s">
        <v>1295</v>
      </c>
    </row>
    <row r="195" spans="1:3">
      <c r="A195" s="3" t="s">
        <v>448</v>
      </c>
    </row>
    <row r="196" spans="1:3">
      <c r="A196" s="4" t="s">
        <v>1230</v>
      </c>
      <c r="B196" s="5" t="n">
        <v>120983</v>
      </c>
      <c r="C196" s="5" t="n">
        <v>163648</v>
      </c>
    </row>
    <row r="197" spans="1:3">
      <c r="A197" s="4" t="s">
        <v>1296</v>
      </c>
    </row>
    <row r="198" spans="1:3">
      <c r="A198" s="3" t="s">
        <v>448</v>
      </c>
    </row>
    <row r="199" spans="1:3">
      <c r="A199" s="4" t="s">
        <v>1230</v>
      </c>
      <c r="B199" s="5" t="n">
        <v>9756</v>
      </c>
      <c r="C199" s="5" t="n">
        <v>17220</v>
      </c>
    </row>
    <row r="200" spans="1:3">
      <c r="A200" s="4" t="s">
        <v>1297</v>
      </c>
    </row>
    <row r="201" spans="1:3">
      <c r="A201" s="3" t="s">
        <v>448</v>
      </c>
    </row>
    <row r="202" spans="1:3">
      <c r="A202" s="4" t="s">
        <v>1232</v>
      </c>
      <c r="B202" s="5" t="n">
        <v>1441</v>
      </c>
      <c r="C202" s="5" t="n">
        <v>2436</v>
      </c>
    </row>
    <row r="203" spans="1:3">
      <c r="A203" s="4" t="s">
        <v>1234</v>
      </c>
      <c r="B203" s="5" t="n">
        <v>-1408</v>
      </c>
      <c r="C203" s="5" t="n">
        <v>-2447</v>
      </c>
    </row>
    <row r="204" spans="1:3">
      <c r="A204" s="4" t="s">
        <v>1298</v>
      </c>
    </row>
    <row r="205" spans="1:3">
      <c r="A205" s="3" t="s">
        <v>448</v>
      </c>
    </row>
    <row r="206" spans="1:3">
      <c r="A206" s="4" t="s">
        <v>1232</v>
      </c>
      <c r="B206" s="5" t="n">
        <v>521</v>
      </c>
      <c r="C206" s="5" t="n">
        <v>694</v>
      </c>
    </row>
    <row r="207" spans="1:3">
      <c r="A207" s="4" t="s">
        <v>1234</v>
      </c>
      <c r="B207" s="5" t="n">
        <v>-408</v>
      </c>
      <c r="C207" s="5" t="n">
        <v>-856</v>
      </c>
    </row>
    <row r="208" spans="1:3">
      <c r="A208" s="4" t="s">
        <v>1299</v>
      </c>
    </row>
    <row r="209" spans="1:3">
      <c r="A209" s="3" t="s">
        <v>448</v>
      </c>
    </row>
    <row r="210" spans="1:3">
      <c r="A210" s="4" t="s">
        <v>1230</v>
      </c>
      <c r="B210" s="5" t="n">
        <v>8108</v>
      </c>
      <c r="C210" s="5" t="n">
        <v>12755</v>
      </c>
    </row>
    <row r="211" spans="1:3">
      <c r="A211" s="4" t="s">
        <v>1300</v>
      </c>
    </row>
    <row r="212" spans="1:3">
      <c r="A212" s="3" t="s">
        <v>448</v>
      </c>
    </row>
    <row r="213" spans="1:3">
      <c r="A213" s="4" t="s">
        <v>1232</v>
      </c>
      <c r="B213" s="5" t="n">
        <v>495</v>
      </c>
      <c r="C213" s="5" t="n">
        <v>662</v>
      </c>
    </row>
    <row r="214" spans="1:3">
      <c r="A214" s="4" t="s">
        <v>1234</v>
      </c>
      <c r="B214" s="5" t="n">
        <v>-374</v>
      </c>
      <c r="C214" s="5" t="n">
        <v>-753</v>
      </c>
    </row>
    <row r="215" spans="1:3">
      <c r="A215" s="4" t="s">
        <v>1301</v>
      </c>
    </row>
    <row r="216" spans="1:3">
      <c r="A216" s="3" t="s">
        <v>448</v>
      </c>
    </row>
    <row r="217" spans="1:3">
      <c r="A217" s="4" t="s">
        <v>1230</v>
      </c>
      <c r="B217" s="5" t="n">
        <v>1648</v>
      </c>
      <c r="C217" s="5" t="n">
        <v>4465</v>
      </c>
    </row>
    <row r="218" spans="1:3">
      <c r="A218" s="4" t="s">
        <v>1302</v>
      </c>
    </row>
    <row r="219" spans="1:3">
      <c r="A219" s="3" t="s">
        <v>448</v>
      </c>
    </row>
    <row r="220" spans="1:3">
      <c r="A220" s="4" t="s">
        <v>1232</v>
      </c>
      <c r="B220" s="5" t="n">
        <v>26</v>
      </c>
      <c r="C220" s="5" t="n">
        <v>32</v>
      </c>
    </row>
    <row r="221" spans="1:3">
      <c r="A221" s="4" t="s">
        <v>1234</v>
      </c>
      <c r="B221" s="5" t="n">
        <v>-34</v>
      </c>
      <c r="C221" s="5" t="n">
        <v>-103</v>
      </c>
    </row>
    <row r="222" spans="1:3">
      <c r="A222" s="4" t="s">
        <v>1303</v>
      </c>
    </row>
    <row r="223" spans="1:3">
      <c r="A223" s="3" t="s">
        <v>448</v>
      </c>
    </row>
    <row r="224" spans="1:3">
      <c r="A224" s="4" t="s">
        <v>1230</v>
      </c>
      <c r="B224" s="5" t="n">
        <v>111227</v>
      </c>
      <c r="C224" s="5" t="n">
        <v>146428</v>
      </c>
    </row>
    <row r="225" spans="1:3">
      <c r="A225" s="4" t="s">
        <v>1304</v>
      </c>
    </row>
    <row r="226" spans="1:3">
      <c r="A226" s="3" t="s">
        <v>448</v>
      </c>
    </row>
    <row r="227" spans="1:3">
      <c r="A227" s="4" t="s">
        <v>1232</v>
      </c>
      <c r="B227" s="5" t="n">
        <v>920</v>
      </c>
      <c r="C227" s="5" t="n">
        <v>1742</v>
      </c>
    </row>
    <row r="228" spans="1:3">
      <c r="A228" s="4" t="s">
        <v>1234</v>
      </c>
      <c r="B228" s="6" t="n">
        <v>-1000</v>
      </c>
      <c r="C228" s="6" t="n">
        <v>-159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8</v>
      </c>
      <c r="C1" s="2" t="s">
        <v>29</v>
      </c>
    </row>
    <row r="2" spans="1:3">
      <c r="A2" s="3" t="s">
        <v>448</v>
      </c>
    </row>
    <row r="3" spans="1:3">
      <c r="A3" s="4" t="s">
        <v>1230</v>
      </c>
      <c r="B3" s="6" t="n">
        <v>44037099</v>
      </c>
      <c r="C3" s="6" t="n">
        <v>35923730</v>
      </c>
    </row>
    <row r="4" spans="1:3">
      <c r="A4" s="4" t="s">
        <v>1241</v>
      </c>
    </row>
    <row r="5" spans="1:3">
      <c r="A5" s="3" t="s">
        <v>448</v>
      </c>
    </row>
    <row r="6" spans="1:3">
      <c r="A6" s="4" t="s">
        <v>1233</v>
      </c>
      <c r="B6" s="5" t="n">
        <v>161</v>
      </c>
      <c r="C6" s="5" t="n">
        <v>246</v>
      </c>
    </row>
    <row r="7" spans="1:3">
      <c r="A7" s="4" t="s">
        <v>1235</v>
      </c>
      <c r="B7" s="5" t="n">
        <v>-65</v>
      </c>
      <c r="C7" s="5" t="n">
        <v>-1103</v>
      </c>
    </row>
    <row r="8" spans="1:3">
      <c r="A8" s="4" t="s">
        <v>1306</v>
      </c>
    </row>
    <row r="9" spans="1:3">
      <c r="A9" s="3" t="s">
        <v>448</v>
      </c>
    </row>
    <row r="10" spans="1:3">
      <c r="A10" s="4" t="s">
        <v>1230</v>
      </c>
      <c r="B10" s="5" t="n">
        <v>116441</v>
      </c>
      <c r="C10" s="5" t="n">
        <v>175785</v>
      </c>
    </row>
    <row r="11" spans="1:3">
      <c r="A11" s="4" t="s">
        <v>1307</v>
      </c>
    </row>
    <row r="12" spans="1:3">
      <c r="A12" s="3" t="s">
        <v>448</v>
      </c>
    </row>
    <row r="13" spans="1:3">
      <c r="A13" s="4" t="s">
        <v>1230</v>
      </c>
      <c r="C13" s="5" t="n">
        <v>0</v>
      </c>
    </row>
    <row r="14" spans="1:3">
      <c r="A14" s="4" t="s">
        <v>1308</v>
      </c>
    </row>
    <row r="15" spans="1:3">
      <c r="A15" s="3" t="s">
        <v>448</v>
      </c>
    </row>
    <row r="16" spans="1:3">
      <c r="A16" s="4" t="s">
        <v>1230</v>
      </c>
      <c r="B16" s="5" t="n">
        <v>8188</v>
      </c>
      <c r="C16" s="5" t="n">
        <v>12135</v>
      </c>
    </row>
    <row r="17" spans="1:3">
      <c r="A17" s="4" t="s">
        <v>1309</v>
      </c>
    </row>
    <row r="18" spans="1:3">
      <c r="A18" s="3" t="s">
        <v>448</v>
      </c>
    </row>
    <row r="19" spans="1:3">
      <c r="A19" s="4" t="s">
        <v>1230</v>
      </c>
      <c r="B19" s="5" t="n">
        <v>108253</v>
      </c>
      <c r="C19" s="5" t="n">
        <v>163650</v>
      </c>
    </row>
    <row r="20" spans="1:3">
      <c r="A20" s="4" t="s">
        <v>1310</v>
      </c>
    </row>
    <row r="21" spans="1:3">
      <c r="A21" s="3" t="s">
        <v>448</v>
      </c>
    </row>
    <row r="22" spans="1:3">
      <c r="A22" s="4" t="s">
        <v>1233</v>
      </c>
      <c r="B22" s="5" t="n">
        <v>161</v>
      </c>
      <c r="C22" s="5" t="n">
        <v>246</v>
      </c>
    </row>
    <row r="23" spans="1:3">
      <c r="A23" s="4" t="s">
        <v>1235</v>
      </c>
      <c r="B23" s="5" t="n">
        <v>-65</v>
      </c>
      <c r="C23" s="5" t="n">
        <v>-1103</v>
      </c>
    </row>
    <row r="24" spans="1:3">
      <c r="A24" s="4" t="s">
        <v>1311</v>
      </c>
    </row>
    <row r="25" spans="1:3">
      <c r="A25" s="3" t="s">
        <v>448</v>
      </c>
    </row>
    <row r="26" spans="1:3">
      <c r="A26" s="4" t="s">
        <v>1233</v>
      </c>
      <c r="B26" s="5" t="n">
        <v>161</v>
      </c>
      <c r="C26" s="5" t="n">
        <v>246</v>
      </c>
    </row>
    <row r="27" spans="1:3">
      <c r="A27" s="4" t="s">
        <v>1235</v>
      </c>
      <c r="B27" s="5" t="n">
        <v>-65</v>
      </c>
      <c r="C27" s="5" t="n">
        <v>-1103</v>
      </c>
    </row>
    <row r="28" spans="1:3">
      <c r="A28" s="4" t="s">
        <v>1312</v>
      </c>
    </row>
    <row r="29" spans="1:3">
      <c r="A29" s="3" t="s">
        <v>448</v>
      </c>
    </row>
    <row r="30" spans="1:3">
      <c r="A30" s="4" t="s">
        <v>1233</v>
      </c>
      <c r="B30" s="5" t="n">
        <v>0</v>
      </c>
      <c r="C30" s="5" t="n">
        <v>0</v>
      </c>
    </row>
    <row r="31" spans="1:3">
      <c r="A31" s="4" t="s">
        <v>1235</v>
      </c>
      <c r="B31" s="5" t="n">
        <v>0</v>
      </c>
      <c r="C31" s="5" t="n">
        <v>0</v>
      </c>
    </row>
    <row r="32" spans="1:3">
      <c r="A32" s="4" t="s">
        <v>1313</v>
      </c>
    </row>
    <row r="33" spans="1:3">
      <c r="A33" s="3" t="s">
        <v>448</v>
      </c>
    </row>
    <row r="34" spans="1:3">
      <c r="A34" s="4" t="s">
        <v>1230</v>
      </c>
      <c r="B34" s="5" t="n">
        <v>48617</v>
      </c>
      <c r="C34" s="5" t="n">
        <v>68022</v>
      </c>
    </row>
    <row r="35" spans="1:3">
      <c r="A35" s="4" t="s">
        <v>1314</v>
      </c>
    </row>
    <row r="36" spans="1:3">
      <c r="A36" s="3" t="s">
        <v>448</v>
      </c>
    </row>
    <row r="37" spans="1:3">
      <c r="A37" s="4" t="s">
        <v>1230</v>
      </c>
      <c r="B37" s="5" t="n">
        <v>45995</v>
      </c>
      <c r="C37" s="5" t="n">
        <v>66214</v>
      </c>
    </row>
    <row r="38" spans="1:3">
      <c r="A38" s="4" t="s">
        <v>1315</v>
      </c>
    </row>
    <row r="39" spans="1:3">
      <c r="A39" s="3" t="s">
        <v>448</v>
      </c>
    </row>
    <row r="40" spans="1:3">
      <c r="A40" s="4" t="s">
        <v>1233</v>
      </c>
      <c r="B40" s="5" t="n">
        <v>18</v>
      </c>
      <c r="C40" s="5" t="n">
        <v>88</v>
      </c>
    </row>
    <row r="41" spans="1:3">
      <c r="A41" s="4" t="s">
        <v>1235</v>
      </c>
      <c r="B41" s="5" t="n">
        <v>-7</v>
      </c>
      <c r="C41" s="5" t="n">
        <v>-3</v>
      </c>
    </row>
    <row r="42" spans="1:3">
      <c r="A42" s="4" t="s">
        <v>1316</v>
      </c>
    </row>
    <row r="43" spans="1:3">
      <c r="A43" s="3" t="s">
        <v>448</v>
      </c>
    </row>
    <row r="44" spans="1:3">
      <c r="A44" s="4" t="s">
        <v>1233</v>
      </c>
      <c r="B44" s="5" t="n">
        <v>0</v>
      </c>
      <c r="C44" s="5" t="n">
        <v>0</v>
      </c>
    </row>
    <row r="45" spans="1:3">
      <c r="A45" s="4" t="s">
        <v>1235</v>
      </c>
      <c r="B45" s="5" t="n">
        <v>0</v>
      </c>
      <c r="C45" s="5" t="n">
        <v>0</v>
      </c>
    </row>
    <row r="46" spans="1:3">
      <c r="A46" s="4" t="s">
        <v>1317</v>
      </c>
    </row>
    <row r="47" spans="1:3">
      <c r="A47" s="3" t="s">
        <v>448</v>
      </c>
    </row>
    <row r="48" spans="1:3">
      <c r="A48" s="4" t="s">
        <v>1230</v>
      </c>
      <c r="B48" s="5" t="n">
        <v>0</v>
      </c>
      <c r="C48" s="5" t="n">
        <v>0</v>
      </c>
    </row>
    <row r="49" spans="1:3">
      <c r="A49" s="4" t="s">
        <v>1318</v>
      </c>
    </row>
    <row r="50" spans="1:3">
      <c r="A50" s="3" t="s">
        <v>448</v>
      </c>
    </row>
    <row r="51" spans="1:3">
      <c r="A51" s="4" t="s">
        <v>1233</v>
      </c>
      <c r="B51" s="5" t="n">
        <v>0</v>
      </c>
      <c r="C51" s="5" t="n">
        <v>0</v>
      </c>
    </row>
    <row r="52" spans="1:3">
      <c r="A52" s="4" t="s">
        <v>1235</v>
      </c>
      <c r="B52" s="5" t="n">
        <v>0</v>
      </c>
      <c r="C52" s="5" t="n">
        <v>0</v>
      </c>
    </row>
    <row r="53" spans="1:3">
      <c r="A53" s="4" t="s">
        <v>1319</v>
      </c>
    </row>
    <row r="54" spans="1:3">
      <c r="A54" s="3" t="s">
        <v>448</v>
      </c>
    </row>
    <row r="55" spans="1:3">
      <c r="A55" s="4" t="s">
        <v>1230</v>
      </c>
      <c r="B55" s="5" t="n">
        <v>2622</v>
      </c>
      <c r="C55" s="5" t="n">
        <v>1808</v>
      </c>
    </row>
    <row r="56" spans="1:3">
      <c r="A56" s="4" t="s">
        <v>1320</v>
      </c>
    </row>
    <row r="57" spans="1:3">
      <c r="A57" s="3" t="s">
        <v>448</v>
      </c>
    </row>
    <row r="58" spans="1:3">
      <c r="A58" s="4" t="s">
        <v>1233</v>
      </c>
      <c r="B58" s="5" t="n">
        <v>18</v>
      </c>
      <c r="C58" s="5" t="n">
        <v>88</v>
      </c>
    </row>
    <row r="59" spans="1:3">
      <c r="A59" s="4" t="s">
        <v>1235</v>
      </c>
      <c r="B59" s="5" t="n">
        <v>-7</v>
      </c>
      <c r="C59" s="5" t="n">
        <v>-3</v>
      </c>
    </row>
    <row r="60" spans="1:3">
      <c r="A60" s="4" t="s">
        <v>1321</v>
      </c>
    </row>
    <row r="61" spans="1:3">
      <c r="A61" s="3" t="s">
        <v>448</v>
      </c>
    </row>
    <row r="62" spans="1:3">
      <c r="A62" s="4" t="s">
        <v>1230</v>
      </c>
      <c r="B62" s="5" t="n">
        <v>64856</v>
      </c>
      <c r="C62" s="5" t="n">
        <v>104781</v>
      </c>
    </row>
    <row r="63" spans="1:3">
      <c r="A63" s="4" t="s">
        <v>1322</v>
      </c>
    </row>
    <row r="64" spans="1:3">
      <c r="A64" s="3" t="s">
        <v>448</v>
      </c>
    </row>
    <row r="65" spans="1:3">
      <c r="A65" s="4" t="s">
        <v>1230</v>
      </c>
      <c r="B65" s="5" t="n">
        <v>62258</v>
      </c>
      <c r="C65" s="5" t="n">
        <v>97436</v>
      </c>
    </row>
    <row r="66" spans="1:3">
      <c r="A66" s="4" t="s">
        <v>1323</v>
      </c>
    </row>
    <row r="67" spans="1:3">
      <c r="A67" s="3" t="s">
        <v>448</v>
      </c>
    </row>
    <row r="68" spans="1:3">
      <c r="A68" s="4" t="s">
        <v>1233</v>
      </c>
      <c r="B68" s="5" t="n">
        <v>143</v>
      </c>
      <c r="C68" s="5" t="n">
        <v>117</v>
      </c>
    </row>
    <row r="69" spans="1:3">
      <c r="A69" s="4" t="s">
        <v>1235</v>
      </c>
      <c r="B69" s="5" t="n">
        <v>-48</v>
      </c>
      <c r="C69" s="5" t="n">
        <v>-1090</v>
      </c>
    </row>
    <row r="70" spans="1:3">
      <c r="A70" s="4" t="s">
        <v>1324</v>
      </c>
    </row>
    <row r="71" spans="1:3">
      <c r="A71" s="3" t="s">
        <v>448</v>
      </c>
    </row>
    <row r="72" spans="1:3">
      <c r="A72" s="4" t="s">
        <v>1233</v>
      </c>
      <c r="B72" s="5" t="n">
        <v>0</v>
      </c>
      <c r="C72" s="5" t="n">
        <v>0</v>
      </c>
    </row>
    <row r="73" spans="1:3">
      <c r="A73" s="4" t="s">
        <v>1235</v>
      </c>
      <c r="B73" s="5" t="n">
        <v>0</v>
      </c>
      <c r="C73" s="5" t="n">
        <v>0</v>
      </c>
    </row>
    <row r="74" spans="1:3">
      <c r="A74" s="4" t="s">
        <v>1325</v>
      </c>
    </row>
    <row r="75" spans="1:3">
      <c r="A75" s="3" t="s">
        <v>448</v>
      </c>
    </row>
    <row r="76" spans="1:3">
      <c r="A76" s="4" t="s">
        <v>1230</v>
      </c>
      <c r="B76" s="5" t="n">
        <v>2598</v>
      </c>
      <c r="C76" s="5" t="n">
        <v>7345</v>
      </c>
    </row>
    <row r="77" spans="1:3">
      <c r="A77" s="4" t="s">
        <v>1326</v>
      </c>
    </row>
    <row r="78" spans="1:3">
      <c r="A78" s="3" t="s">
        <v>448</v>
      </c>
    </row>
    <row r="79" spans="1:3">
      <c r="A79" s="4" t="s">
        <v>1233</v>
      </c>
      <c r="B79" s="5" t="n">
        <v>143</v>
      </c>
      <c r="C79" s="5" t="n">
        <v>117</v>
      </c>
    </row>
    <row r="80" spans="1:3">
      <c r="A80" s="4" t="s">
        <v>1235</v>
      </c>
      <c r="B80" s="5" t="n">
        <v>-48</v>
      </c>
      <c r="C80" s="5" t="n">
        <v>-1090</v>
      </c>
    </row>
    <row r="81" spans="1:3">
      <c r="A81" s="4" t="s">
        <v>1327</v>
      </c>
    </row>
    <row r="82" spans="1:3">
      <c r="A82" s="3" t="s">
        <v>448</v>
      </c>
    </row>
    <row r="83" spans="1:3">
      <c r="A83" s="4" t="s">
        <v>1230</v>
      </c>
      <c r="B83" s="5" t="n">
        <v>0</v>
      </c>
      <c r="C83" s="5" t="n">
        <v>0</v>
      </c>
    </row>
    <row r="84" spans="1:3">
      <c r="A84" s="4" t="s">
        <v>1328</v>
      </c>
    </row>
    <row r="85" spans="1:3">
      <c r="A85" s="3" t="s">
        <v>448</v>
      </c>
    </row>
    <row r="86" spans="1:3">
      <c r="A86" s="4" t="s">
        <v>1233</v>
      </c>
      <c r="B86" s="5" t="n">
        <v>0</v>
      </c>
      <c r="C86" s="5" t="n">
        <v>0</v>
      </c>
    </row>
    <row r="87" spans="1:3">
      <c r="A87" s="4" t="s">
        <v>1235</v>
      </c>
      <c r="B87" s="5" t="n">
        <v>0</v>
      </c>
      <c r="C87" s="5" t="n">
        <v>0</v>
      </c>
    </row>
    <row r="88" spans="1:3">
      <c r="A88" s="4" t="s">
        <v>1329</v>
      </c>
    </row>
    <row r="89" spans="1:3">
      <c r="A89" s="3" t="s">
        <v>448</v>
      </c>
    </row>
    <row r="90" spans="1:3">
      <c r="A90" s="4" t="s">
        <v>1230</v>
      </c>
      <c r="B90" s="5" t="n">
        <v>2968</v>
      </c>
      <c r="C90" s="5" t="n">
        <v>2982</v>
      </c>
    </row>
    <row r="91" spans="1:3">
      <c r="A91" s="4" t="s">
        <v>1330</v>
      </c>
    </row>
    <row r="92" spans="1:3">
      <c r="A92" s="3" t="s">
        <v>448</v>
      </c>
    </row>
    <row r="93" spans="1:3">
      <c r="A93" s="4" t="s">
        <v>1230</v>
      </c>
      <c r="B93" s="5" t="n">
        <v>0</v>
      </c>
    </row>
    <row r="94" spans="1:3">
      <c r="A94" s="4" t="s">
        <v>1331</v>
      </c>
    </row>
    <row r="95" spans="1:3">
      <c r="A95" s="3" t="s">
        <v>448</v>
      </c>
    </row>
    <row r="96" spans="1:3">
      <c r="A96" s="4" t="s">
        <v>1233</v>
      </c>
      <c r="B96" s="5" t="n">
        <v>0</v>
      </c>
      <c r="C96" s="5" t="n">
        <v>41</v>
      </c>
    </row>
    <row r="97" spans="1:3">
      <c r="A97" s="4" t="s">
        <v>1235</v>
      </c>
      <c r="B97" s="5" t="n">
        <v>-10</v>
      </c>
      <c r="C97" s="5" t="n">
        <v>-10</v>
      </c>
    </row>
    <row r="98" spans="1:3">
      <c r="A98" s="4" t="s">
        <v>1332</v>
      </c>
    </row>
    <row r="99" spans="1:3">
      <c r="A99" s="3" t="s">
        <v>448</v>
      </c>
    </row>
    <row r="100" spans="1:3">
      <c r="A100" s="4" t="s">
        <v>1233</v>
      </c>
      <c r="B100" s="5" t="n">
        <v>0</v>
      </c>
    </row>
    <row r="101" spans="1:3">
      <c r="A101" s="4" t="s">
        <v>1235</v>
      </c>
      <c r="B101" s="5" t="n">
        <v>0</v>
      </c>
    </row>
    <row r="102" spans="1:3">
      <c r="A102" s="4" t="s">
        <v>1333</v>
      </c>
    </row>
    <row r="103" spans="1:3">
      <c r="A103" s="3" t="s">
        <v>448</v>
      </c>
    </row>
    <row r="104" spans="1:3">
      <c r="A104" s="4" t="s">
        <v>1230</v>
      </c>
      <c r="B104" s="5" t="n">
        <v>2968</v>
      </c>
      <c r="C104" s="5" t="n">
        <v>2982</v>
      </c>
    </row>
    <row r="105" spans="1:3">
      <c r="A105" s="4" t="s">
        <v>1334</v>
      </c>
    </row>
    <row r="106" spans="1:3">
      <c r="A106" s="3" t="s">
        <v>448</v>
      </c>
    </row>
    <row r="107" spans="1:3">
      <c r="A107" s="4" t="s">
        <v>1233</v>
      </c>
      <c r="B107" s="5" t="n">
        <v>0</v>
      </c>
      <c r="C107" s="5" t="n">
        <v>41</v>
      </c>
    </row>
    <row r="108" spans="1:3">
      <c r="A108" s="4" t="s">
        <v>1235</v>
      </c>
      <c r="B108" s="6" t="n">
        <v>-10</v>
      </c>
      <c r="C108" s="6" t="n">
        <v>-1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8</v>
      </c>
      <c r="C2" s="2" t="s">
        <v>29</v>
      </c>
    </row>
    <row r="3" spans="1:3">
      <c r="A3" s="3" t="s">
        <v>1336</v>
      </c>
    </row>
    <row r="4" spans="1:3">
      <c r="A4" s="4" t="s">
        <v>1337</v>
      </c>
      <c r="B4" s="6" t="n">
        <v>2526</v>
      </c>
      <c r="C4" s="6" t="n">
        <v>2272</v>
      </c>
    </row>
    <row r="5" spans="1:3">
      <c r="A5" s="4" t="s">
        <v>1338</v>
      </c>
      <c r="B5" s="5" t="n">
        <v>0</v>
      </c>
      <c r="C5" s="5" t="n">
        <v>0</v>
      </c>
    </row>
    <row r="6" spans="1:3">
      <c r="A6" s="4" t="s">
        <v>1339</v>
      </c>
    </row>
    <row r="7" spans="1:3">
      <c r="A7" s="3" t="s">
        <v>1336</v>
      </c>
    </row>
    <row r="8" spans="1:3">
      <c r="A8" s="4" t="s">
        <v>1337</v>
      </c>
      <c r="B8" s="5" t="n">
        <v>562</v>
      </c>
      <c r="C8" s="5" t="n">
        <v>370</v>
      </c>
    </row>
    <row r="9" spans="1:3">
      <c r="A9" s="4" t="s">
        <v>1338</v>
      </c>
      <c r="B9" s="5" t="n">
        <v>0</v>
      </c>
      <c r="C9" s="5" t="n">
        <v>0</v>
      </c>
    </row>
    <row r="10" spans="1:3">
      <c r="A10" s="4" t="s">
        <v>1340</v>
      </c>
    </row>
    <row r="11" spans="1:3">
      <c r="A11" s="3" t="s">
        <v>1336</v>
      </c>
    </row>
    <row r="12" spans="1:3">
      <c r="A12" s="4" t="s">
        <v>1337</v>
      </c>
      <c r="B12" s="5" t="n">
        <v>592</v>
      </c>
      <c r="C12" s="5" t="n">
        <v>470</v>
      </c>
    </row>
    <row r="13" spans="1:3">
      <c r="A13" s="4" t="s">
        <v>1338</v>
      </c>
      <c r="B13" s="5" t="n">
        <v>0</v>
      </c>
      <c r="C13" s="5" t="n">
        <v>0</v>
      </c>
    </row>
    <row r="14" spans="1:3">
      <c r="A14" s="4" t="s">
        <v>1341</v>
      </c>
    </row>
    <row r="15" spans="1:3">
      <c r="A15" s="3" t="s">
        <v>1336</v>
      </c>
    </row>
    <row r="16" spans="1:3">
      <c r="A16" s="4" t="s">
        <v>1337</v>
      </c>
      <c r="B16" s="5" t="n">
        <v>477</v>
      </c>
      <c r="C16" s="5" t="n">
        <v>497</v>
      </c>
    </row>
    <row r="17" spans="1:3">
      <c r="A17" s="4" t="s">
        <v>1338</v>
      </c>
      <c r="B17" s="5" t="n">
        <v>0</v>
      </c>
      <c r="C17" s="5" t="n">
        <v>0</v>
      </c>
    </row>
    <row r="18" spans="1:3">
      <c r="A18" s="4" t="s">
        <v>1342</v>
      </c>
    </row>
    <row r="19" spans="1:3">
      <c r="A19" s="3" t="s">
        <v>1336</v>
      </c>
    </row>
    <row r="20" spans="1:3">
      <c r="A20" s="4" t="s">
        <v>1337</v>
      </c>
      <c r="B20" s="5" t="n">
        <v>356</v>
      </c>
      <c r="C20" s="5" t="n">
        <v>424</v>
      </c>
    </row>
    <row r="21" spans="1:3">
      <c r="A21" s="4" t="s">
        <v>1338</v>
      </c>
      <c r="B21" s="5" t="n">
        <v>0</v>
      </c>
      <c r="C21" s="5" t="n">
        <v>0</v>
      </c>
    </row>
    <row r="22" spans="1:3">
      <c r="A22" s="4" t="s">
        <v>1343</v>
      </c>
    </row>
    <row r="23" spans="1:3">
      <c r="A23" s="3" t="s">
        <v>1336</v>
      </c>
    </row>
    <row r="24" spans="1:3">
      <c r="A24" s="4" t="s">
        <v>1337</v>
      </c>
      <c r="B24" s="5" t="n">
        <v>255</v>
      </c>
      <c r="C24" s="5" t="n">
        <v>293</v>
      </c>
    </row>
    <row r="25" spans="1:3">
      <c r="A25" s="4" t="s">
        <v>1338</v>
      </c>
      <c r="B25" s="5" t="n">
        <v>0</v>
      </c>
      <c r="C25" s="5" t="n">
        <v>0</v>
      </c>
    </row>
    <row r="26" spans="1:3">
      <c r="A26" s="4" t="s">
        <v>1344</v>
      </c>
    </row>
    <row r="27" spans="1:3">
      <c r="A27" s="3" t="s">
        <v>1336</v>
      </c>
    </row>
    <row r="28" spans="1:3">
      <c r="A28" s="4" t="s">
        <v>1337</v>
      </c>
      <c r="B28" s="5" t="n">
        <v>284</v>
      </c>
      <c r="C28" s="5" t="n">
        <v>218</v>
      </c>
    </row>
    <row r="29" spans="1:3">
      <c r="A29" s="4" t="s">
        <v>1338</v>
      </c>
      <c r="B29" s="6" t="n">
        <v>0</v>
      </c>
      <c r="C29"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8</v>
      </c>
    </row>
    <row r="3" spans="1:2">
      <c r="A3" s="3" t="s">
        <v>285</v>
      </c>
    </row>
    <row r="4" spans="1:2">
      <c r="A4" s="4" t="s">
        <v>286</v>
      </c>
      <c r="B4" s="4" t="s">
        <v>28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28</v>
      </c>
      <c r="C2" s="2" t="s">
        <v>29</v>
      </c>
    </row>
    <row r="3" spans="1:3">
      <c r="A3" s="3" t="s">
        <v>880</v>
      </c>
    </row>
    <row r="4" spans="1:3">
      <c r="A4" s="4" t="s">
        <v>1346</v>
      </c>
      <c r="B4" s="6" t="n">
        <v>231</v>
      </c>
      <c r="C4" s="6" t="n">
        <v>519</v>
      </c>
    </row>
    <row r="5" spans="1:3">
      <c r="A5" s="4" t="s">
        <v>1347</v>
      </c>
      <c r="B5" s="5" t="n">
        <v>-300</v>
      </c>
      <c r="C5" s="5" t="n">
        <v>-383</v>
      </c>
    </row>
    <row r="6" spans="1:3">
      <c r="A6" s="4" t="s">
        <v>1348</v>
      </c>
      <c r="B6" s="5" t="n">
        <v>-69</v>
      </c>
      <c r="C6" s="5" t="n">
        <v>136</v>
      </c>
    </row>
    <row r="7" spans="1:3">
      <c r="A7" s="4" t="s">
        <v>1349</v>
      </c>
      <c r="B7" s="5" t="n">
        <v>-57</v>
      </c>
      <c r="C7" s="5" t="n">
        <v>-201</v>
      </c>
    </row>
    <row r="8" spans="1:3">
      <c r="A8" s="4" t="s">
        <v>1350</v>
      </c>
      <c r="B8" s="6" t="n">
        <v>-1</v>
      </c>
      <c r="C8" s="6" t="n">
        <v>2</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1</v>
      </c>
      <c r="B1" s="2" t="s">
        <v>1</v>
      </c>
    </row>
    <row r="2" spans="1:3">
      <c r="B2" s="2" t="s">
        <v>28</v>
      </c>
      <c r="C2" s="2" t="s">
        <v>29</v>
      </c>
    </row>
    <row r="3" spans="1:3">
      <c r="A3" s="3" t="s">
        <v>1352</v>
      </c>
    </row>
    <row r="4" spans="1:3">
      <c r="A4" s="4" t="s">
        <v>1353</v>
      </c>
      <c r="B4" s="6" t="n">
        <v>-69</v>
      </c>
      <c r="C4" s="6" t="n">
        <v>136</v>
      </c>
    </row>
    <row r="5" spans="1:3">
      <c r="A5" s="4" t="s">
        <v>1354</v>
      </c>
    </row>
    <row r="6" spans="1:3">
      <c r="A6" s="3" t="s">
        <v>1352</v>
      </c>
    </row>
    <row r="7" spans="1:3">
      <c r="A7" s="4" t="s">
        <v>1355</v>
      </c>
      <c r="B7" s="5" t="n">
        <v>61331</v>
      </c>
    </row>
    <row r="8" spans="1:3">
      <c r="A8" s="4" t="s">
        <v>1353</v>
      </c>
      <c r="B8" s="6" t="n">
        <v>-329</v>
      </c>
    </row>
    <row r="9" spans="1:3">
      <c r="A9" s="4" t="s">
        <v>1356</v>
      </c>
    </row>
    <row r="10" spans="1:3">
      <c r="A10" s="3" t="s">
        <v>1352</v>
      </c>
    </row>
    <row r="11" spans="1:3">
      <c r="A11" s="4" t="s">
        <v>1355</v>
      </c>
      <c r="B11" s="5" t="n">
        <v>3525</v>
      </c>
    </row>
    <row r="12" spans="1:3">
      <c r="A12" s="4" t="s">
        <v>1353</v>
      </c>
      <c r="B12" s="6" t="n">
        <v>29</v>
      </c>
    </row>
    <row r="13" spans="1:3">
      <c r="A13" s="4" t="s">
        <v>1357</v>
      </c>
    </row>
    <row r="14" spans="1:3">
      <c r="A14" s="3" t="s">
        <v>1352</v>
      </c>
    </row>
    <row r="15" spans="1:3">
      <c r="A15" s="4" t="s">
        <v>1355</v>
      </c>
      <c r="B15" s="5" t="n">
        <v>48617</v>
      </c>
    </row>
    <row r="16" spans="1:3">
      <c r="A16" s="4" t="s">
        <v>1353</v>
      </c>
      <c r="B16" s="6" t="n">
        <v>-248</v>
      </c>
    </row>
    <row r="17" spans="1:3">
      <c r="A17" s="4" t="s">
        <v>1358</v>
      </c>
    </row>
    <row r="18" spans="1:3">
      <c r="A18" s="3" t="s">
        <v>1352</v>
      </c>
    </row>
    <row r="19" spans="1:3">
      <c r="A19" s="4" t="s">
        <v>1355</v>
      </c>
      <c r="B19" s="5" t="n">
        <v>15300</v>
      </c>
    </row>
    <row r="20" spans="1:3">
      <c r="A20" s="4" t="s">
        <v>1353</v>
      </c>
      <c r="B20" s="6" t="n">
        <v>-745</v>
      </c>
    </row>
    <row r="21" spans="1:3">
      <c r="A21" s="4" t="s">
        <v>1359</v>
      </c>
    </row>
    <row r="22" spans="1:3">
      <c r="A22" s="3" t="s">
        <v>1352</v>
      </c>
    </row>
    <row r="23" spans="1:3">
      <c r="A23" s="4" t="s">
        <v>1360</v>
      </c>
      <c r="B23" s="5" t="n">
        <v>125</v>
      </c>
    </row>
    <row r="24" spans="1:3">
      <c r="A24" s="4" t="s">
        <v>1361</v>
      </c>
      <c r="B24" s="5" t="n">
        <v>-44</v>
      </c>
    </row>
    <row r="25" spans="1:3">
      <c r="A25" s="4" t="s">
        <v>1362</v>
      </c>
    </row>
    <row r="26" spans="1:3">
      <c r="A26" s="3" t="s">
        <v>1352</v>
      </c>
    </row>
    <row r="27" spans="1:3">
      <c r="A27" s="4" t="s">
        <v>1360</v>
      </c>
      <c r="B27" s="5" t="n">
        <v>18</v>
      </c>
    </row>
    <row r="28" spans="1:3">
      <c r="A28" s="4" t="s">
        <v>1361</v>
      </c>
      <c r="B28" s="5" t="n">
        <v>-4</v>
      </c>
    </row>
    <row r="29" spans="1:3">
      <c r="A29" s="4" t="s">
        <v>1363</v>
      </c>
    </row>
    <row r="30" spans="1:3">
      <c r="A30" s="3" t="s">
        <v>1352</v>
      </c>
    </row>
    <row r="31" spans="1:3">
      <c r="A31" s="4" t="s">
        <v>1360</v>
      </c>
      <c r="B31" s="5" t="n">
        <v>18</v>
      </c>
    </row>
    <row r="32" spans="1:3">
      <c r="A32" s="4" t="s">
        <v>1361</v>
      </c>
      <c r="B32" s="5" t="n">
        <v>-7</v>
      </c>
    </row>
    <row r="33" spans="1:3">
      <c r="A33" s="4" t="s">
        <v>1364</v>
      </c>
    </row>
    <row r="34" spans="1:3">
      <c r="A34" s="3" t="s">
        <v>1352</v>
      </c>
    </row>
    <row r="35" spans="1:3">
      <c r="A35" s="4" t="s">
        <v>1360</v>
      </c>
      <c r="B35" s="5" t="n">
        <v>0</v>
      </c>
    </row>
    <row r="36" spans="1:3">
      <c r="A36" s="4" t="s">
        <v>1361</v>
      </c>
      <c r="B36" s="5" t="n">
        <v>-10</v>
      </c>
    </row>
    <row r="37" spans="1:3">
      <c r="A37" s="4" t="s">
        <v>1365</v>
      </c>
    </row>
    <row r="38" spans="1:3">
      <c r="A38" s="3" t="s">
        <v>1352</v>
      </c>
    </row>
    <row r="39" spans="1:3">
      <c r="A39" s="4" t="s">
        <v>1360</v>
      </c>
      <c r="B39" s="6" t="n">
        <v>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733</v>
      </c>
    </row>
    <row r="2" spans="1:2">
      <c r="A2" s="4" t="s">
        <v>1367</v>
      </c>
    </row>
    <row r="3" spans="1:2">
      <c r="A3" s="3" t="s">
        <v>1368</v>
      </c>
    </row>
    <row r="4" spans="1:2">
      <c r="A4" s="4" t="s">
        <v>1355</v>
      </c>
      <c r="B4" s="5" t="n">
        <v>61331</v>
      </c>
    </row>
    <row r="5" spans="1:2">
      <c r="A5" s="4" t="s">
        <v>1369</v>
      </c>
    </row>
    <row r="6" spans="1:2">
      <c r="A6" s="3" t="s">
        <v>1368</v>
      </c>
    </row>
    <row r="7" spans="1:2">
      <c r="A7" s="4" t="s">
        <v>1355</v>
      </c>
      <c r="B7" s="5" t="n">
        <v>3525</v>
      </c>
    </row>
    <row r="8" spans="1:2">
      <c r="A8" s="4" t="s">
        <v>1370</v>
      </c>
    </row>
    <row r="9" spans="1:2">
      <c r="A9" s="3" t="s">
        <v>1368</v>
      </c>
    </row>
    <row r="10" spans="1:2">
      <c r="A10" s="4" t="s">
        <v>1355</v>
      </c>
      <c r="B10" s="5" t="n">
        <v>61791</v>
      </c>
    </row>
    <row r="11" spans="1:2">
      <c r="A11" s="4" t="s">
        <v>1371</v>
      </c>
    </row>
    <row r="12" spans="1:2">
      <c r="A12" s="3" t="s">
        <v>1368</v>
      </c>
    </row>
    <row r="13" spans="1:2">
      <c r="A13" s="4" t="s">
        <v>1355</v>
      </c>
      <c r="B13" s="5" t="n">
        <v>3107</v>
      </c>
    </row>
    <row r="14" spans="1:2">
      <c r="A14" s="4" t="s">
        <v>1372</v>
      </c>
    </row>
    <row r="15" spans="1:2">
      <c r="A15" s="3" t="s">
        <v>1368</v>
      </c>
    </row>
    <row r="16" spans="1:2">
      <c r="A16" s="4" t="s">
        <v>1355</v>
      </c>
      <c r="B16" s="5" t="n">
        <v>54711</v>
      </c>
    </row>
    <row r="17" spans="1:2">
      <c r="A17" s="4" t="s">
        <v>1373</v>
      </c>
    </row>
    <row r="18" spans="1:2">
      <c r="A18" s="3" t="s">
        <v>1368</v>
      </c>
    </row>
    <row r="19" spans="1:2">
      <c r="A19" s="4" t="s">
        <v>1355</v>
      </c>
      <c r="B19" s="5" t="n">
        <v>1998</v>
      </c>
    </row>
    <row r="20" spans="1:2">
      <c r="A20" s="4" t="s">
        <v>1374</v>
      </c>
    </row>
    <row r="21" spans="1:2">
      <c r="A21" s="3" t="s">
        <v>1368</v>
      </c>
    </row>
    <row r="22" spans="1:2">
      <c r="A22" s="4" t="s">
        <v>1355</v>
      </c>
      <c r="B22" s="5" t="n">
        <v>42856</v>
      </c>
    </row>
    <row r="23" spans="1:2">
      <c r="A23" s="4" t="s">
        <v>1375</v>
      </c>
    </row>
    <row r="24" spans="1:2">
      <c r="A24" s="3" t="s">
        <v>1368</v>
      </c>
    </row>
    <row r="25" spans="1:2">
      <c r="A25" s="4" t="s">
        <v>1355</v>
      </c>
      <c r="B25" s="5" t="n">
        <v>1754</v>
      </c>
    </row>
    <row r="26" spans="1:2">
      <c r="A26" s="4" t="s">
        <v>1376</v>
      </c>
    </row>
    <row r="27" spans="1:2">
      <c r="A27" s="3" t="s">
        <v>1368</v>
      </c>
    </row>
    <row r="28" spans="1:2">
      <c r="A28" s="4" t="s">
        <v>1355</v>
      </c>
      <c r="B28" s="5" t="n">
        <v>34892</v>
      </c>
    </row>
    <row r="29" spans="1:2">
      <c r="A29" s="4" t="s">
        <v>1377</v>
      </c>
    </row>
    <row r="30" spans="1:2">
      <c r="A30" s="3" t="s">
        <v>1368</v>
      </c>
    </row>
    <row r="31" spans="1:2">
      <c r="A31" s="4" t="s">
        <v>1355</v>
      </c>
      <c r="B31" s="5" t="n">
        <v>1331</v>
      </c>
    </row>
    <row r="32" spans="1:2">
      <c r="A32" s="4" t="s">
        <v>1378</v>
      </c>
    </row>
    <row r="33" spans="1:2">
      <c r="A33" s="3" t="s">
        <v>1368</v>
      </c>
    </row>
    <row r="34" spans="1:2">
      <c r="A34" s="4" t="s">
        <v>1355</v>
      </c>
      <c r="B34" s="5" t="n">
        <v>29058</v>
      </c>
    </row>
    <row r="35" spans="1:2">
      <c r="A35" s="4" t="s">
        <v>1379</v>
      </c>
    </row>
    <row r="36" spans="1:2">
      <c r="A36" s="3" t="s">
        <v>1368</v>
      </c>
    </row>
    <row r="37" spans="1:2">
      <c r="A37" s="4" t="s">
        <v>1355</v>
      </c>
      <c r="B37" s="5" t="n">
        <v>1159</v>
      </c>
    </row>
    <row r="38" spans="1:2">
      <c r="A38" s="4" t="s">
        <v>1380</v>
      </c>
    </row>
    <row r="39" spans="1:2">
      <c r="A39" s="3" t="s">
        <v>1368</v>
      </c>
    </row>
    <row r="40" spans="1:2">
      <c r="A40" s="4" t="s">
        <v>1355</v>
      </c>
      <c r="B40" s="5" t="n">
        <v>23830</v>
      </c>
    </row>
    <row r="41" spans="1:2">
      <c r="A41" s="4" t="s">
        <v>1381</v>
      </c>
    </row>
    <row r="42" spans="1:2">
      <c r="A42" s="3" t="s">
        <v>1368</v>
      </c>
    </row>
    <row r="43" spans="1:2">
      <c r="A43" s="4" t="s">
        <v>1355</v>
      </c>
      <c r="B43" s="5" t="n">
        <v>98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1382</v>
      </c>
      <c r="B1" s="2" t="s">
        <v>1</v>
      </c>
    </row>
    <row r="2" spans="1:4">
      <c r="B2" s="2" t="s">
        <v>28</v>
      </c>
      <c r="C2" s="2" t="s">
        <v>29</v>
      </c>
      <c r="D2" s="2" t="s">
        <v>30</v>
      </c>
    </row>
    <row r="3" spans="1:4">
      <c r="A3" s="3" t="s">
        <v>1383</v>
      </c>
    </row>
    <row r="4" spans="1:4">
      <c r="A4" s="4" t="s">
        <v>1384</v>
      </c>
      <c r="B4" s="6" t="n">
        <v>-127</v>
      </c>
      <c r="C4" s="6" t="n">
        <v>-63</v>
      </c>
      <c r="D4" s="6" t="n">
        <v>71000000</v>
      </c>
    </row>
    <row r="5" spans="1:4">
      <c r="A5" s="4" t="s">
        <v>1385</v>
      </c>
    </row>
    <row r="6" spans="1:4">
      <c r="A6" s="3" t="s">
        <v>1383</v>
      </c>
    </row>
    <row r="7" spans="1:4">
      <c r="A7" s="4" t="s">
        <v>1386</v>
      </c>
      <c r="B7" s="5" t="n">
        <v>924000000</v>
      </c>
    </row>
    <row r="8" spans="1:4">
      <c r="A8" s="4" t="s">
        <v>1387</v>
      </c>
      <c r="B8" s="5" t="n">
        <v>63000000</v>
      </c>
    </row>
    <row r="9" spans="1:4">
      <c r="A9" s="4" t="s">
        <v>1353</v>
      </c>
      <c r="B9" s="5" t="n">
        <v>-236000000</v>
      </c>
    </row>
    <row r="10" spans="1:4">
      <c r="A10" s="4" t="s">
        <v>1388</v>
      </c>
      <c r="B10" s="5" t="n">
        <v>54000000</v>
      </c>
    </row>
    <row r="11" spans="1:4">
      <c r="A11" s="4" t="s">
        <v>1384</v>
      </c>
      <c r="B11" s="6" t="n">
        <v>-84000000</v>
      </c>
    </row>
    <row r="12" spans="1:4">
      <c r="A12" s="4" t="s">
        <v>1389</v>
      </c>
      <c r="B12" s="4" t="s">
        <v>35</v>
      </c>
    </row>
    <row r="13" spans="1:4">
      <c r="A13" s="4" t="s">
        <v>1390</v>
      </c>
    </row>
    <row r="14" spans="1:4">
      <c r="A14" s="3" t="s">
        <v>1383</v>
      </c>
    </row>
    <row r="15" spans="1:4">
      <c r="A15" s="4" t="s">
        <v>1386</v>
      </c>
      <c r="B15" s="6" t="n">
        <v>512000000</v>
      </c>
    </row>
    <row r="16" spans="1:4">
      <c r="A16" s="4" t="s">
        <v>1387</v>
      </c>
      <c r="B16" s="5" t="n">
        <v>312000000</v>
      </c>
    </row>
    <row r="17" spans="1:4">
      <c r="A17" s="4" t="s">
        <v>1353</v>
      </c>
      <c r="B17" s="5" t="n">
        <v>0</v>
      </c>
    </row>
    <row r="18" spans="1:4">
      <c r="A18" s="4" t="s">
        <v>1388</v>
      </c>
      <c r="B18" s="5" t="n">
        <v>2000000</v>
      </c>
    </row>
    <row r="19" spans="1:4">
      <c r="A19" s="4" t="s">
        <v>1384</v>
      </c>
      <c r="B19" s="6" t="n">
        <v>-1000000</v>
      </c>
    </row>
    <row r="20" spans="1:4">
      <c r="A20" s="4" t="s">
        <v>1389</v>
      </c>
      <c r="B20" s="4" t="s">
        <v>35</v>
      </c>
    </row>
    <row r="21" spans="1:4">
      <c r="A21" s="4" t="s">
        <v>1391</v>
      </c>
    </row>
    <row r="22" spans="1:4">
      <c r="A22" s="3" t="s">
        <v>1383</v>
      </c>
    </row>
    <row r="23" spans="1:4">
      <c r="A23" s="4" t="s">
        <v>1392</v>
      </c>
      <c r="B23" s="6" t="n">
        <v>32508000000</v>
      </c>
    </row>
    <row r="24" spans="1:4">
      <c r="A24" s="4" t="s">
        <v>1387</v>
      </c>
      <c r="B24" s="5" t="n">
        <v>-295000000</v>
      </c>
    </row>
    <row r="25" spans="1:4">
      <c r="A25" s="4" t="s">
        <v>1353</v>
      </c>
      <c r="B25" s="5" t="n">
        <v>590000000</v>
      </c>
    </row>
    <row r="26" spans="1:4">
      <c r="A26" s="4" t="s">
        <v>1388</v>
      </c>
      <c r="B26" s="5" t="n">
        <v>-317000000</v>
      </c>
    </row>
    <row r="27" spans="1:4">
      <c r="A27" s="4" t="s">
        <v>1384</v>
      </c>
      <c r="B27" s="6" t="n">
        <v>14000000</v>
      </c>
    </row>
    <row r="28" spans="1:4">
      <c r="A28" s="4" t="s">
        <v>1389</v>
      </c>
      <c r="B28" s="4" t="s">
        <v>35</v>
      </c>
    </row>
    <row r="29" spans="1:4">
      <c r="A29" s="4" t="s">
        <v>1393</v>
      </c>
    </row>
    <row r="30" spans="1:4">
      <c r="A30" s="3" t="s">
        <v>1383</v>
      </c>
    </row>
    <row r="31" spans="1:4">
      <c r="A31" s="4" t="s">
        <v>1386</v>
      </c>
      <c r="B31" s="6" t="n">
        <v>26340000000</v>
      </c>
    </row>
    <row r="32" spans="1:4">
      <c r="A32" s="4" t="s">
        <v>1387</v>
      </c>
      <c r="B32" s="5" t="n">
        <v>392000000</v>
      </c>
    </row>
    <row r="33" spans="1:4">
      <c r="A33" s="4" t="s">
        <v>1353</v>
      </c>
      <c r="B33" s="5" t="n">
        <v>-75000000</v>
      </c>
    </row>
    <row r="34" spans="1:4">
      <c r="A34" s="4" t="s">
        <v>1388</v>
      </c>
      <c r="B34" s="5" t="n">
        <v>0</v>
      </c>
    </row>
    <row r="35" spans="1:4">
      <c r="A35" s="4" t="s">
        <v>1384</v>
      </c>
      <c r="B35" s="6" t="n">
        <v>20000000</v>
      </c>
    </row>
    <row r="36" spans="1:4">
      <c r="A36" s="4" t="s">
        <v>1389</v>
      </c>
      <c r="B36" s="4" t="s">
        <v>35</v>
      </c>
    </row>
    <row r="37" spans="1:4">
      <c r="A37" s="4" t="s">
        <v>1394</v>
      </c>
    </row>
    <row r="38" spans="1:4">
      <c r="A38" s="3" t="s">
        <v>1383</v>
      </c>
    </row>
    <row r="39" spans="1:4">
      <c r="A39" s="4" t="s">
        <v>1386</v>
      </c>
      <c r="B39" s="6" t="n">
        <v>2907000000</v>
      </c>
    </row>
    <row r="40" spans="1:4">
      <c r="A40" s="4" t="s">
        <v>1387</v>
      </c>
      <c r="B40" s="5" t="n">
        <v>-21000000</v>
      </c>
    </row>
    <row r="41" spans="1:4">
      <c r="A41" s="4" t="s">
        <v>1353</v>
      </c>
      <c r="B41" s="5" t="n">
        <v>-50000000</v>
      </c>
    </row>
    <row r="42" spans="1:4">
      <c r="A42" s="4" t="s">
        <v>1388</v>
      </c>
      <c r="B42" s="5" t="n">
        <v>0</v>
      </c>
    </row>
    <row r="43" spans="1:4">
      <c r="A43" s="4" t="s">
        <v>1384</v>
      </c>
      <c r="B43" s="6" t="n">
        <v>-18000000</v>
      </c>
    </row>
    <row r="44" spans="1:4">
      <c r="A44" s="4" t="s">
        <v>1389</v>
      </c>
      <c r="B44" s="4" t="s">
        <v>3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1395</v>
      </c>
      <c r="B1" s="2" t="s">
        <v>1</v>
      </c>
    </row>
    <row r="2" spans="1:4">
      <c r="B2" s="2" t="s">
        <v>28</v>
      </c>
      <c r="C2" s="2" t="s">
        <v>29</v>
      </c>
      <c r="D2" s="2" t="s">
        <v>30</v>
      </c>
    </row>
    <row r="3" spans="1:4">
      <c r="A3" s="3" t="s">
        <v>1383</v>
      </c>
    </row>
    <row r="4" spans="1:4">
      <c r="A4" s="4" t="s">
        <v>1384</v>
      </c>
      <c r="B4" s="6" t="n">
        <v>-127</v>
      </c>
      <c r="C4" s="6" t="n">
        <v>-63</v>
      </c>
      <c r="D4" s="6" t="n">
        <v>71000000</v>
      </c>
    </row>
    <row r="5" spans="1:4">
      <c r="A5" s="4" t="s">
        <v>1396</v>
      </c>
    </row>
    <row r="6" spans="1:4">
      <c r="A6" s="3" t="s">
        <v>1383</v>
      </c>
    </row>
    <row r="7" spans="1:4">
      <c r="A7" s="4" t="s">
        <v>1353</v>
      </c>
      <c r="B7" s="5" t="n">
        <v>191000000</v>
      </c>
    </row>
    <row r="8" spans="1:4">
      <c r="A8" s="4" t="s">
        <v>1397</v>
      </c>
      <c r="B8" s="5" t="n">
        <v>61000000</v>
      </c>
    </row>
    <row r="9" spans="1:4">
      <c r="A9" s="4" t="s">
        <v>1398</v>
      </c>
      <c r="B9" s="5" t="n">
        <v>0</v>
      </c>
    </row>
    <row r="10" spans="1:4">
      <c r="A10" s="4" t="s">
        <v>1399</v>
      </c>
      <c r="B10" s="5" t="n">
        <v>88000000</v>
      </c>
    </row>
    <row r="11" spans="1:4">
      <c r="A11" s="4" t="s">
        <v>1400</v>
      </c>
      <c r="B11" s="5" t="n">
        <v>0</v>
      </c>
    </row>
    <row r="12" spans="1:4">
      <c r="A12" s="4" t="s">
        <v>1401</v>
      </c>
      <c r="B12" s="5" t="n">
        <v>189000000</v>
      </c>
    </row>
    <row r="13" spans="1:4">
      <c r="A13" s="4" t="s">
        <v>1384</v>
      </c>
      <c r="B13" s="6" t="n">
        <v>-57000000</v>
      </c>
    </row>
    <row r="14" spans="1:4">
      <c r="A14" s="4" t="s">
        <v>1402</v>
      </c>
      <c r="B14" s="4" t="s">
        <v>3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1</v>
      </c>
    </row>
    <row r="2" spans="1:2">
      <c r="B2" s="2" t="s">
        <v>733</v>
      </c>
    </row>
    <row r="3" spans="1:2">
      <c r="A3" s="4" t="s">
        <v>1404</v>
      </c>
    </row>
    <row r="4" spans="1:2">
      <c r="A4" s="3" t="s">
        <v>1405</v>
      </c>
    </row>
    <row r="5" spans="1:2">
      <c r="A5" s="4" t="s">
        <v>1406</v>
      </c>
      <c r="B5" s="6" t="n">
        <v>213</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07</v>
      </c>
      <c r="B1" s="2" t="s">
        <v>1</v>
      </c>
    </row>
    <row r="2" spans="1:6">
      <c r="B2" s="2" t="s">
        <v>28</v>
      </c>
      <c r="C2" s="2" t="s">
        <v>29</v>
      </c>
      <c r="E2" s="2" t="s">
        <v>30</v>
      </c>
      <c r="F2" s="2" t="s">
        <v>34</v>
      </c>
    </row>
    <row r="3" spans="1:6">
      <c r="A3" s="3" t="s">
        <v>1405</v>
      </c>
    </row>
    <row r="4" spans="1:6">
      <c r="A4" s="4" t="s">
        <v>1408</v>
      </c>
      <c r="B4" s="6" t="n">
        <v>-213</v>
      </c>
      <c r="C4" s="6" t="n">
        <v>-602</v>
      </c>
      <c r="D4" s="4" t="s">
        <v>34</v>
      </c>
      <c r="E4" s="6" t="n">
        <v>-431</v>
      </c>
    </row>
    <row r="5" spans="1:6">
      <c r="A5" s="4" t="s">
        <v>1409</v>
      </c>
      <c r="B5" s="5" t="n">
        <v>103</v>
      </c>
      <c r="C5" s="5" t="n">
        <v>256</v>
      </c>
      <c r="D5" s="4" t="s">
        <v>34</v>
      </c>
      <c r="E5" s="6" t="n">
        <v>-59</v>
      </c>
    </row>
    <row r="6" spans="1:6">
      <c r="A6" s="4" t="s">
        <v>1410</v>
      </c>
    </row>
    <row r="7" spans="1:6">
      <c r="A7" s="3" t="s">
        <v>1405</v>
      </c>
    </row>
    <row r="8" spans="1:6">
      <c r="A8" s="4" t="s">
        <v>1411</v>
      </c>
      <c r="B8" s="5" t="n">
        <v>184</v>
      </c>
    </row>
    <row r="9" spans="1:6">
      <c r="A9" s="4" t="s">
        <v>1412</v>
      </c>
      <c r="B9" s="5" t="n">
        <v>-8</v>
      </c>
    </row>
    <row r="10" spans="1:6">
      <c r="A10" s="4" t="s">
        <v>1413</v>
      </c>
      <c r="B10" s="5" t="n">
        <v>-189</v>
      </c>
    </row>
    <row r="11" spans="1:6">
      <c r="A11" s="4" t="s">
        <v>1408</v>
      </c>
      <c r="B11" s="5" t="n">
        <v>-213</v>
      </c>
    </row>
    <row r="12" spans="1:6">
      <c r="A12" s="4" t="s">
        <v>1409</v>
      </c>
      <c r="B12" s="5" t="n">
        <v>103</v>
      </c>
    </row>
    <row r="13" spans="1:6">
      <c r="A13" s="4" t="s">
        <v>1414</v>
      </c>
      <c r="B13" s="5" t="n">
        <v>-123</v>
      </c>
      <c r="C13" s="5" t="n">
        <v>184</v>
      </c>
    </row>
    <row r="14" spans="1:6">
      <c r="A14" s="4" t="s">
        <v>1415</v>
      </c>
      <c r="B14" s="5" t="n">
        <v>3084</v>
      </c>
    </row>
    <row r="15" spans="1:6">
      <c r="A15" s="4" t="s">
        <v>1416</v>
      </c>
      <c r="B15" s="5" t="n">
        <v>803</v>
      </c>
    </row>
    <row r="16" spans="1:6">
      <c r="A16" s="4" t="s">
        <v>1417</v>
      </c>
      <c r="B16" s="5" t="n">
        <v>41</v>
      </c>
    </row>
    <row r="17" spans="1:6">
      <c r="A17" s="4" t="s">
        <v>1418</v>
      </c>
      <c r="B17" s="5" t="n">
        <v>0</v>
      </c>
    </row>
    <row r="18" spans="1:6">
      <c r="A18" s="4" t="s">
        <v>1419</v>
      </c>
      <c r="B18" s="6" t="n">
        <v>3928</v>
      </c>
      <c r="C18" s="6" t="n">
        <v>3084</v>
      </c>
    </row>
    <row r="19" spans="1:6"/>
    <row r="20" spans="1:6">
      <c r="A20" s="4" t="s">
        <v>34</v>
      </c>
      <c r="B20" s="4" t="s">
        <v>101</v>
      </c>
    </row>
  </sheetData>
  <mergeCells count="21">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1420</v>
      </c>
      <c r="B1" s="2" t="s">
        <v>1</v>
      </c>
    </row>
    <row r="2" spans="1:6">
      <c r="B2" s="2" t="s">
        <v>28</v>
      </c>
      <c r="C2" s="2" t="s">
        <v>29</v>
      </c>
      <c r="E2" s="2" t="s">
        <v>30</v>
      </c>
    </row>
    <row r="3" spans="1:6">
      <c r="A3" s="3" t="s">
        <v>1421</v>
      </c>
    </row>
    <row r="4" spans="1:6">
      <c r="A4" s="4" t="s">
        <v>35</v>
      </c>
      <c r="B4" s="6" t="n">
        <v>3130</v>
      </c>
      <c r="C4" s="6" t="n">
        <v>3876</v>
      </c>
      <c r="D4" s="4" t="s">
        <v>34</v>
      </c>
      <c r="E4" s="6" t="n">
        <v>4776</v>
      </c>
      <c r="F4" s="4" t="s">
        <v>34</v>
      </c>
    </row>
    <row r="5" spans="1:6">
      <c r="A5" s="4" t="s">
        <v>70</v>
      </c>
    </row>
    <row r="6" spans="1:6">
      <c r="A6" s="3" t="s">
        <v>1421</v>
      </c>
    </row>
    <row r="7" spans="1:6">
      <c r="A7" s="4" t="s">
        <v>1422</v>
      </c>
      <c r="B7" s="4" t="s">
        <v>1423</v>
      </c>
      <c r="C7" s="4" t="s">
        <v>1423</v>
      </c>
    </row>
    <row r="8" spans="1:6">
      <c r="A8" s="4" t="s">
        <v>35</v>
      </c>
      <c r="B8" s="6" t="n">
        <v>3130</v>
      </c>
      <c r="C8" s="6" t="n">
        <v>3876</v>
      </c>
      <c r="E8" s="6" t="n">
        <v>4776</v>
      </c>
    </row>
    <row r="9" spans="1:6"/>
    <row r="10" spans="1:6">
      <c r="A10" s="4" t="s">
        <v>34</v>
      </c>
      <c r="B10" s="4" t="s">
        <v>64</v>
      </c>
    </row>
  </sheetData>
  <mergeCells count="6">
    <mergeCell ref="A1:A2"/>
    <mergeCell ref="B1:F1"/>
    <mergeCell ref="C2:D2"/>
    <mergeCell ref="E2:F2"/>
    <mergeCell ref="A9:F9"/>
    <mergeCell ref="B10:F10"/>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24</v>
      </c>
      <c r="C1" s="2" t="s">
        <v>28</v>
      </c>
      <c r="D1" s="2" t="s">
        <v>29</v>
      </c>
    </row>
    <row r="2" spans="1:5">
      <c r="A2" s="3" t="s">
        <v>510</v>
      </c>
    </row>
    <row r="3" spans="1:5">
      <c r="A3" s="4" t="s">
        <v>118</v>
      </c>
      <c r="C3" s="6" t="n">
        <v>44994</v>
      </c>
      <c r="D3" s="6" t="n">
        <v>0</v>
      </c>
      <c r="E3" s="4" t="s">
        <v>34</v>
      </c>
    </row>
    <row r="4" spans="1:5">
      <c r="A4" s="4" t="s">
        <v>117</v>
      </c>
      <c r="C4" s="5" t="n">
        <v>0</v>
      </c>
      <c r="D4" s="5" t="n">
        <v>58963</v>
      </c>
      <c r="E4" s="4" t="s">
        <v>34</v>
      </c>
    </row>
    <row r="5" spans="1:5">
      <c r="A5" s="4" t="s">
        <v>70</v>
      </c>
    </row>
    <row r="6" spans="1:5">
      <c r="A6" s="3" t="s">
        <v>510</v>
      </c>
    </row>
    <row r="7" spans="1:5">
      <c r="A7" s="4" t="s">
        <v>118</v>
      </c>
      <c r="C7" s="5" t="n">
        <v>44994</v>
      </c>
    </row>
    <row r="8" spans="1:5">
      <c r="A8" s="4" t="s">
        <v>117</v>
      </c>
      <c r="B8" s="4" t="s">
        <v>48</v>
      </c>
      <c r="D8" s="5" t="n">
        <v>58963</v>
      </c>
    </row>
    <row r="9" spans="1:5">
      <c r="A9" s="4" t="s">
        <v>1209</v>
      </c>
    </row>
    <row r="10" spans="1:5">
      <c r="A10" s="3" t="s">
        <v>510</v>
      </c>
    </row>
    <row r="11" spans="1:5">
      <c r="A11" s="4" t="s">
        <v>118</v>
      </c>
      <c r="C11" s="5" t="n">
        <v>44315</v>
      </c>
      <c r="D11" s="5" t="n">
        <v>0</v>
      </c>
    </row>
    <row r="12" spans="1:5">
      <c r="A12" s="4" t="s">
        <v>1210</v>
      </c>
    </row>
    <row r="13" spans="1:5">
      <c r="A13" s="3" t="s">
        <v>510</v>
      </c>
    </row>
    <row r="14" spans="1:5">
      <c r="A14" s="4" t="s">
        <v>118</v>
      </c>
      <c r="C14" s="5" t="n">
        <v>11</v>
      </c>
      <c r="D14" s="5" t="n">
        <v>0</v>
      </c>
    </row>
    <row r="15" spans="1:5">
      <c r="A15" s="4" t="s">
        <v>1425</v>
      </c>
    </row>
    <row r="16" spans="1:5">
      <c r="A16" s="3" t="s">
        <v>510</v>
      </c>
    </row>
    <row r="17" spans="1:5">
      <c r="A17" s="4" t="s">
        <v>117</v>
      </c>
      <c r="D17" s="5" t="n">
        <v>52020</v>
      </c>
    </row>
    <row r="18" spans="1:5">
      <c r="A18" s="4" t="s">
        <v>1426</v>
      </c>
    </row>
    <row r="19" spans="1:5">
      <c r="A19" s="3" t="s">
        <v>510</v>
      </c>
    </row>
    <row r="20" spans="1:5">
      <c r="A20" s="4" t="s">
        <v>117</v>
      </c>
      <c r="D20" s="5" t="n">
        <v>1834</v>
      </c>
    </row>
    <row r="21" spans="1:5">
      <c r="A21" s="4" t="s">
        <v>1427</v>
      </c>
    </row>
    <row r="22" spans="1:5">
      <c r="A22" s="3" t="s">
        <v>510</v>
      </c>
    </row>
    <row r="23" spans="1:5">
      <c r="A23" s="4" t="s">
        <v>117</v>
      </c>
      <c r="D23" s="5" t="n">
        <v>5109</v>
      </c>
    </row>
    <row r="24" spans="1:5">
      <c r="A24" s="4" t="s">
        <v>1428</v>
      </c>
    </row>
    <row r="25" spans="1:5">
      <c r="A25" s="3" t="s">
        <v>510</v>
      </c>
    </row>
    <row r="26" spans="1:5">
      <c r="A26" s="4" t="s">
        <v>118</v>
      </c>
      <c r="C26" s="6" t="n">
        <v>668</v>
      </c>
      <c r="D26" s="6" t="n">
        <v>0</v>
      </c>
    </row>
    <row r="27" spans="1:5"/>
    <row r="28" spans="1:5">
      <c r="A28" s="4" t="s">
        <v>34</v>
      </c>
      <c r="B28" s="4" t="s">
        <v>148</v>
      </c>
    </row>
    <row r="29" spans="1:5">
      <c r="A29" s="4" t="s">
        <v>48</v>
      </c>
      <c r="B29" s="4" t="s">
        <v>148</v>
      </c>
    </row>
  </sheetData>
  <mergeCells count="5">
    <mergeCell ref="A1:B1"/>
    <mergeCell ref="D1:E1"/>
    <mergeCell ref="A27:D27"/>
    <mergeCell ref="B28:D28"/>
    <mergeCell ref="B29:D29"/>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29</v>
      </c>
      <c r="B1" s="2" t="s">
        <v>28</v>
      </c>
      <c r="C1" s="2" t="s">
        <v>29</v>
      </c>
    </row>
    <row r="2" spans="1:4">
      <c r="A2" s="3" t="s">
        <v>539</v>
      </c>
    </row>
    <row r="3" spans="1:4">
      <c r="A3" s="4" t="s">
        <v>1217</v>
      </c>
      <c r="B3" s="6" t="n">
        <v>39063</v>
      </c>
      <c r="C3" s="6" t="n">
        <v>69386</v>
      </c>
      <c r="D3" s="4" t="s">
        <v>34</v>
      </c>
    </row>
    <row r="4" spans="1:4">
      <c r="A4" s="4" t="s">
        <v>1430</v>
      </c>
      <c r="B4" s="5" t="n">
        <v>7378</v>
      </c>
      <c r="C4" s="5" t="n">
        <v>40338</v>
      </c>
      <c r="D4" s="4" t="s">
        <v>34</v>
      </c>
    </row>
    <row r="5" spans="1:4">
      <c r="A5" s="4" t="s">
        <v>134</v>
      </c>
      <c r="B5" s="5" t="n">
        <v>217741</v>
      </c>
      <c r="C5" s="5" t="n">
        <v>173718</v>
      </c>
      <c r="D5" s="4" t="s">
        <v>34</v>
      </c>
    </row>
    <row r="6" spans="1:4">
      <c r="A6" s="4" t="s">
        <v>1431</v>
      </c>
      <c r="B6" s="5" t="n">
        <v>121</v>
      </c>
      <c r="C6" s="5" t="n">
        <v>179</v>
      </c>
    </row>
    <row r="7" spans="1:4">
      <c r="A7" s="4" t="s">
        <v>70</v>
      </c>
    </row>
    <row r="8" spans="1:4">
      <c r="A8" s="3" t="s">
        <v>539</v>
      </c>
    </row>
    <row r="9" spans="1:4">
      <c r="A9" s="4" t="s">
        <v>1217</v>
      </c>
      <c r="B9" s="5" t="n">
        <v>39063</v>
      </c>
      <c r="C9" s="5" t="n">
        <v>69386</v>
      </c>
      <c r="D9" s="4" t="s">
        <v>48</v>
      </c>
    </row>
    <row r="10" spans="1:4">
      <c r="A10" s="4" t="s">
        <v>1430</v>
      </c>
      <c r="B10" s="5" t="n">
        <v>7378</v>
      </c>
      <c r="C10" s="5" t="n">
        <v>40338</v>
      </c>
      <c r="D10" s="4" t="s">
        <v>48</v>
      </c>
    </row>
    <row r="11" spans="1:4">
      <c r="A11" s="4" t="s">
        <v>1432</v>
      </c>
      <c r="B11" s="5" t="n">
        <v>2466</v>
      </c>
      <c r="C11" s="5" t="n">
        <v>5674</v>
      </c>
    </row>
    <row r="12" spans="1:4">
      <c r="A12" s="4" t="s">
        <v>134</v>
      </c>
      <c r="B12" s="5" t="n">
        <v>217741</v>
      </c>
      <c r="C12" s="5" t="n">
        <v>173718</v>
      </c>
      <c r="D12" s="4" t="s">
        <v>48</v>
      </c>
    </row>
    <row r="13" spans="1:4">
      <c r="A13" s="4" t="s">
        <v>1433</v>
      </c>
    </row>
    <row r="14" spans="1:4">
      <c r="A14" s="3" t="s">
        <v>539</v>
      </c>
    </row>
    <row r="15" spans="1:4">
      <c r="A15" s="4" t="s">
        <v>1217</v>
      </c>
      <c r="B15" s="5" t="n">
        <v>46649</v>
      </c>
      <c r="C15" s="5" t="n">
        <v>42563</v>
      </c>
    </row>
    <row r="16" spans="1:4">
      <c r="A16" s="4" t="s">
        <v>1434</v>
      </c>
      <c r="B16" s="5" t="n">
        <v>31706</v>
      </c>
      <c r="C16" s="5" t="n">
        <v>4448</v>
      </c>
    </row>
    <row r="17" spans="1:4">
      <c r="A17" s="4" t="s">
        <v>1430</v>
      </c>
      <c r="B17" s="5" t="n">
        <v>139386</v>
      </c>
      <c r="C17" s="5" t="n">
        <v>126691</v>
      </c>
    </row>
    <row r="18" spans="1:4">
      <c r="A18" s="4" t="s">
        <v>1432</v>
      </c>
      <c r="B18" s="5" t="n">
        <v>0</v>
      </c>
      <c r="C18" s="5" t="n">
        <v>16</v>
      </c>
    </row>
    <row r="19" spans="1:4">
      <c r="A19" s="4" t="s">
        <v>134</v>
      </c>
      <c r="B19" s="5" t="n">
        <v>217741</v>
      </c>
      <c r="C19" s="5" t="n">
        <v>173718</v>
      </c>
    </row>
    <row r="20" spans="1:4">
      <c r="A20" s="4" t="s">
        <v>1435</v>
      </c>
    </row>
    <row r="21" spans="1:4">
      <c r="A21" s="3" t="s">
        <v>539</v>
      </c>
    </row>
    <row r="22" spans="1:4">
      <c r="A22" s="4" t="s">
        <v>1217</v>
      </c>
      <c r="B22" s="5" t="n">
        <v>54159</v>
      </c>
      <c r="C22" s="5" t="n">
        <v>46920</v>
      </c>
    </row>
    <row r="23" spans="1:4">
      <c r="A23" s="4" t="s">
        <v>1434</v>
      </c>
      <c r="B23" s="5" t="n">
        <v>32053</v>
      </c>
      <c r="C23" s="5" t="n">
        <v>4414</v>
      </c>
    </row>
    <row r="24" spans="1:4">
      <c r="A24" s="4" t="s">
        <v>1430</v>
      </c>
      <c r="B24" s="5" t="n">
        <v>139626</v>
      </c>
      <c r="C24" s="5" t="n">
        <v>126822</v>
      </c>
    </row>
    <row r="25" spans="1:4">
      <c r="A25" s="4" t="s">
        <v>1432</v>
      </c>
      <c r="B25" s="5" t="n">
        <v>0</v>
      </c>
      <c r="C25" s="5" t="n">
        <v>16</v>
      </c>
    </row>
    <row r="26" spans="1:4">
      <c r="A26" s="4" t="s">
        <v>134</v>
      </c>
      <c r="B26" s="6" t="n">
        <v>225838</v>
      </c>
      <c r="C26" s="6" t="n">
        <v>178172</v>
      </c>
    </row>
    <row r="27" spans="1:4"/>
    <row r="28" spans="1:4">
      <c r="A28" s="4" t="s">
        <v>34</v>
      </c>
      <c r="B28" s="4" t="s">
        <v>148</v>
      </c>
    </row>
    <row r="29" spans="1:4">
      <c r="A29" s="4" t="s">
        <v>48</v>
      </c>
      <c r="B29" s="4" t="s">
        <v>148</v>
      </c>
    </row>
  </sheetData>
  <mergeCells count="4">
    <mergeCell ref="C1:D1"/>
    <mergeCell ref="A27:D27"/>
    <mergeCell ref="B28:D28"/>
    <mergeCell ref="B29:D2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8</v>
      </c>
    </row>
    <row r="3" spans="1:2">
      <c r="A3" s="3" t="s">
        <v>289</v>
      </c>
    </row>
    <row r="4" spans="1:2">
      <c r="A4" s="4" t="s">
        <v>286</v>
      </c>
      <c r="B4" s="4" t="s">
        <v>28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36</v>
      </c>
      <c r="B1" s="2" t="s">
        <v>28</v>
      </c>
      <c r="C1" s="2" t="s">
        <v>29</v>
      </c>
    </row>
    <row r="2" spans="1:4">
      <c r="A2" s="3" t="s">
        <v>108</v>
      </c>
    </row>
    <row r="3" spans="1:4">
      <c r="A3" s="4" t="s">
        <v>114</v>
      </c>
      <c r="B3" s="6" t="n">
        <v>104038</v>
      </c>
      <c r="C3" s="6" t="n">
        <v>113755</v>
      </c>
      <c r="D3" s="4" t="s">
        <v>34</v>
      </c>
    </row>
    <row r="4" spans="1:4">
      <c r="A4" s="4" t="s">
        <v>115</v>
      </c>
      <c r="B4" s="5" t="n">
        <v>145250</v>
      </c>
      <c r="C4" s="5" t="n">
        <v>116282</v>
      </c>
      <c r="D4" s="4" t="s">
        <v>34</v>
      </c>
    </row>
    <row r="5" spans="1:4">
      <c r="A5" s="4" t="s">
        <v>1437</v>
      </c>
      <c r="B5" s="5" t="n">
        <v>222683</v>
      </c>
      <c r="C5" s="5" t="n">
        <v>237987</v>
      </c>
      <c r="D5" s="4" t="s">
        <v>34</v>
      </c>
    </row>
    <row r="6" spans="1:4">
      <c r="A6" s="4" t="s">
        <v>118</v>
      </c>
      <c r="B6" s="5" t="n">
        <v>44994</v>
      </c>
      <c r="C6" s="5" t="n">
        <v>0</v>
      </c>
      <c r="D6" s="4" t="s">
        <v>34</v>
      </c>
    </row>
    <row r="7" spans="1:4">
      <c r="A7" s="4" t="s">
        <v>126</v>
      </c>
      <c r="B7" s="5" t="n">
        <v>0</v>
      </c>
      <c r="C7" s="5" t="n">
        <v>1193</v>
      </c>
      <c r="D7" s="4" t="s">
        <v>34</v>
      </c>
    </row>
    <row r="8" spans="1:4">
      <c r="A8" s="3" t="s">
        <v>128</v>
      </c>
    </row>
    <row r="9" spans="1:4">
      <c r="A9" s="4" t="s">
        <v>133</v>
      </c>
      <c r="B9" s="5" t="n">
        <v>-36614</v>
      </c>
      <c r="C9" s="5" t="n">
        <v>-37352</v>
      </c>
      <c r="D9" s="4" t="s">
        <v>34</v>
      </c>
    </row>
    <row r="10" spans="1:4">
      <c r="A10" s="4" t="s">
        <v>134</v>
      </c>
      <c r="B10" s="5" t="n">
        <v>-217741</v>
      </c>
      <c r="C10" s="5" t="n">
        <v>-173718</v>
      </c>
      <c r="D10" s="4" t="s">
        <v>34</v>
      </c>
    </row>
    <row r="11" spans="1:4">
      <c r="A11" s="4" t="s">
        <v>1438</v>
      </c>
      <c r="B11" s="5" t="n">
        <v>-219592</v>
      </c>
      <c r="C11" s="5" t="n">
        <v>-238345</v>
      </c>
      <c r="D11" s="4" t="s">
        <v>34</v>
      </c>
    </row>
    <row r="12" spans="1:4">
      <c r="A12" s="4" t="s">
        <v>70</v>
      </c>
    </row>
    <row r="13" spans="1:4">
      <c r="A13" s="3" t="s">
        <v>108</v>
      </c>
    </row>
    <row r="14" spans="1:4">
      <c r="A14" s="4" t="s">
        <v>114</v>
      </c>
      <c r="B14" s="5" t="n">
        <v>104038</v>
      </c>
      <c r="C14" s="5" t="n">
        <v>113755</v>
      </c>
      <c r="D14" s="4" t="s">
        <v>48</v>
      </c>
    </row>
    <row r="15" spans="1:4">
      <c r="A15" s="4" t="s">
        <v>115</v>
      </c>
      <c r="B15" s="5" t="n">
        <v>145250</v>
      </c>
      <c r="C15" s="5" t="n">
        <v>116282</v>
      </c>
      <c r="D15" s="4" t="s">
        <v>48</v>
      </c>
    </row>
    <row r="16" spans="1:4">
      <c r="A16" s="4" t="s">
        <v>1437</v>
      </c>
      <c r="B16" s="5" t="n">
        <v>222683</v>
      </c>
      <c r="C16" s="5" t="n">
        <v>237987</v>
      </c>
      <c r="D16" s="4" t="s">
        <v>48</v>
      </c>
    </row>
    <row r="17" spans="1:4">
      <c r="A17" s="4" t="s">
        <v>118</v>
      </c>
      <c r="B17" s="5" t="n">
        <v>44994</v>
      </c>
    </row>
    <row r="18" spans="1:4">
      <c r="A18" s="3" t="s">
        <v>128</v>
      </c>
    </row>
    <row r="19" spans="1:4">
      <c r="A19" s="4" t="s">
        <v>133</v>
      </c>
      <c r="B19" s="5" t="n">
        <v>-36614</v>
      </c>
      <c r="C19" s="5" t="n">
        <v>-37352</v>
      </c>
      <c r="D19" s="4" t="s">
        <v>48</v>
      </c>
    </row>
    <row r="20" spans="1:4">
      <c r="A20" s="4" t="s">
        <v>134</v>
      </c>
      <c r="B20" s="5" t="n">
        <v>-217741</v>
      </c>
      <c r="C20" s="5" t="n">
        <v>-173718</v>
      </c>
      <c r="D20" s="4" t="s">
        <v>48</v>
      </c>
    </row>
    <row r="21" spans="1:4">
      <c r="A21" s="4" t="s">
        <v>1438</v>
      </c>
      <c r="B21" s="5" t="n">
        <v>-219592</v>
      </c>
      <c r="C21" s="5" t="n">
        <v>-238345</v>
      </c>
      <c r="D21" s="4" t="s">
        <v>48</v>
      </c>
    </row>
    <row r="22" spans="1:4">
      <c r="A22" s="4" t="s">
        <v>1231</v>
      </c>
    </row>
    <row r="23" spans="1:4">
      <c r="A23" s="3" t="s">
        <v>108</v>
      </c>
    </row>
    <row r="24" spans="1:4">
      <c r="A24" s="4" t="s">
        <v>114</v>
      </c>
      <c r="B24" s="5" t="n">
        <v>104038</v>
      </c>
      <c r="C24" s="5" t="n">
        <v>113755</v>
      </c>
    </row>
    <row r="25" spans="1:4">
      <c r="A25" s="4" t="s">
        <v>115</v>
      </c>
      <c r="B25" s="5" t="n">
        <v>145250</v>
      </c>
      <c r="C25" s="5" t="n">
        <v>116282</v>
      </c>
    </row>
    <row r="26" spans="1:4">
      <c r="A26" s="4" t="s">
        <v>1437</v>
      </c>
      <c r="B26" s="5" t="n">
        <v>222683</v>
      </c>
      <c r="C26" s="5" t="n">
        <v>237987</v>
      </c>
    </row>
    <row r="27" spans="1:4">
      <c r="A27" s="4" t="s">
        <v>188</v>
      </c>
      <c r="B27" s="5" t="n">
        <v>0</v>
      </c>
      <c r="C27" s="5" t="n">
        <v>53854</v>
      </c>
    </row>
    <row r="28" spans="1:4">
      <c r="A28" s="4" t="s">
        <v>118</v>
      </c>
      <c r="B28" s="5" t="n">
        <v>44994</v>
      </c>
      <c r="C28" s="5" t="n">
        <v>0</v>
      </c>
    </row>
    <row r="29" spans="1:4">
      <c r="A29" s="4" t="s">
        <v>1439</v>
      </c>
      <c r="B29" s="5" t="n">
        <v>9</v>
      </c>
      <c r="C29" s="5" t="n">
        <v>116</v>
      </c>
    </row>
    <row r="30" spans="1:4">
      <c r="A30" s="4" t="s">
        <v>126</v>
      </c>
      <c r="B30" s="5" t="n">
        <v>0</v>
      </c>
      <c r="C30" s="5" t="n">
        <v>29</v>
      </c>
    </row>
    <row r="31" spans="1:4">
      <c r="A31" s="4" t="s">
        <v>264</v>
      </c>
      <c r="B31" s="5" t="n">
        <v>516974</v>
      </c>
      <c r="C31" s="5" t="n">
        <v>522023</v>
      </c>
    </row>
    <row r="32" spans="1:4">
      <c r="A32" s="3" t="s">
        <v>128</v>
      </c>
    </row>
    <row r="33" spans="1:4">
      <c r="A33" s="4" t="s">
        <v>133</v>
      </c>
      <c r="B33" s="5" t="n">
        <v>-36614</v>
      </c>
      <c r="C33" s="5" t="n">
        <v>-37352</v>
      </c>
    </row>
    <row r="34" spans="1:4">
      <c r="A34" s="4" t="s">
        <v>134</v>
      </c>
      <c r="B34" s="5" t="n">
        <v>-217741</v>
      </c>
      <c r="C34" s="5" t="n">
        <v>-173718</v>
      </c>
    </row>
    <row r="35" spans="1:4">
      <c r="A35" s="4" t="s">
        <v>1438</v>
      </c>
      <c r="B35" s="5" t="n">
        <v>-219592</v>
      </c>
      <c r="C35" s="5" t="n">
        <v>-238345</v>
      </c>
    </row>
    <row r="36" spans="1:4">
      <c r="A36" s="4" t="s">
        <v>139</v>
      </c>
      <c r="B36" s="5" t="n">
        <v>-473947</v>
      </c>
      <c r="C36" s="5" t="n">
        <v>-449415</v>
      </c>
    </row>
    <row r="37" spans="1:4">
      <c r="A37" s="4" t="s">
        <v>1440</v>
      </c>
    </row>
    <row r="38" spans="1:4">
      <c r="A38" s="3" t="s">
        <v>108</v>
      </c>
    </row>
    <row r="39" spans="1:4">
      <c r="A39" s="4" t="s">
        <v>264</v>
      </c>
      <c r="B39" s="5" t="n">
        <v>82511</v>
      </c>
      <c r="C39" s="5" t="n">
        <v>94899</v>
      </c>
    </row>
    <row r="40" spans="1:4">
      <c r="A40" s="3" t="s">
        <v>128</v>
      </c>
    </row>
    <row r="41" spans="1:4">
      <c r="A41" s="4" t="s">
        <v>139</v>
      </c>
      <c r="B41" s="5" t="n">
        <v>-25629</v>
      </c>
      <c r="C41" s="5" t="n">
        <v>-24536</v>
      </c>
    </row>
    <row r="42" spans="1:4">
      <c r="A42" s="4" t="s">
        <v>1441</v>
      </c>
    </row>
    <row r="43" spans="1:4">
      <c r="A43" s="3" t="s">
        <v>108</v>
      </c>
    </row>
    <row r="44" spans="1:4">
      <c r="A44" s="4" t="s">
        <v>114</v>
      </c>
      <c r="B44" s="5" t="n">
        <v>51029</v>
      </c>
      <c r="C44" s="5" t="n">
        <v>63925</v>
      </c>
    </row>
    <row r="45" spans="1:4">
      <c r="A45" s="4" t="s">
        <v>115</v>
      </c>
      <c r="B45" s="5" t="n">
        <v>8918</v>
      </c>
      <c r="C45" s="5" t="n">
        <v>4347</v>
      </c>
    </row>
    <row r="46" spans="1:4">
      <c r="A46" s="4" t="s">
        <v>1437</v>
      </c>
      <c r="B46" s="5" t="n">
        <v>6813</v>
      </c>
      <c r="C46" s="5" t="n">
        <v>3786</v>
      </c>
    </row>
    <row r="47" spans="1:4">
      <c r="A47" s="4" t="s">
        <v>188</v>
      </c>
      <c r="B47" s="5" t="n">
        <v>0</v>
      </c>
      <c r="C47" s="5" t="n">
        <v>22841</v>
      </c>
    </row>
    <row r="48" spans="1:4">
      <c r="A48" s="4" t="s">
        <v>118</v>
      </c>
      <c r="B48" s="5" t="n">
        <v>15751</v>
      </c>
      <c r="C48" s="5" t="n">
        <v>0</v>
      </c>
    </row>
    <row r="49" spans="1:4">
      <c r="A49" s="4" t="s">
        <v>1439</v>
      </c>
      <c r="B49" s="5" t="n">
        <v>0</v>
      </c>
      <c r="C49" s="5" t="n">
        <v>0</v>
      </c>
    </row>
    <row r="50" spans="1:4">
      <c r="A50" s="4" t="s">
        <v>126</v>
      </c>
      <c r="B50" s="5" t="n">
        <v>0</v>
      </c>
      <c r="C50" s="5" t="n">
        <v>0</v>
      </c>
    </row>
    <row r="51" spans="1:4">
      <c r="A51" s="4" t="s">
        <v>264</v>
      </c>
      <c r="B51" s="5" t="n">
        <v>82511</v>
      </c>
      <c r="C51" s="5" t="n">
        <v>94899</v>
      </c>
    </row>
    <row r="52" spans="1:4">
      <c r="A52" s="3" t="s">
        <v>128</v>
      </c>
    </row>
    <row r="53" spans="1:4">
      <c r="A53" s="4" t="s">
        <v>133</v>
      </c>
      <c r="B53" s="5" t="n">
        <v>-19401</v>
      </c>
      <c r="C53" s="5" t="n">
        <v>-20905</v>
      </c>
    </row>
    <row r="54" spans="1:4">
      <c r="A54" s="4" t="s">
        <v>134</v>
      </c>
      <c r="B54" s="5" t="n">
        <v>-76</v>
      </c>
      <c r="C54" s="5" t="n">
        <v>0</v>
      </c>
    </row>
    <row r="55" spans="1:4">
      <c r="A55" s="4" t="s">
        <v>1438</v>
      </c>
      <c r="B55" s="5" t="n">
        <v>-6152</v>
      </c>
      <c r="C55" s="5" t="n">
        <v>-3631</v>
      </c>
    </row>
    <row r="56" spans="1:4">
      <c r="A56" s="4" t="s">
        <v>139</v>
      </c>
      <c r="B56" s="5" t="n">
        <v>-25629</v>
      </c>
      <c r="C56" s="5" t="n">
        <v>-24536</v>
      </c>
    </row>
    <row r="57" spans="1:4">
      <c r="A57" s="4" t="s">
        <v>1442</v>
      </c>
    </row>
    <row r="58" spans="1:4">
      <c r="A58" s="3" t="s">
        <v>108</v>
      </c>
    </row>
    <row r="59" spans="1:4">
      <c r="A59" s="4" t="s">
        <v>264</v>
      </c>
      <c r="B59" s="5" t="n">
        <v>420621</v>
      </c>
      <c r="C59" s="5" t="n">
        <v>411526</v>
      </c>
    </row>
    <row r="60" spans="1:4">
      <c r="A60" s="3" t="s">
        <v>128</v>
      </c>
    </row>
    <row r="61" spans="1:4">
      <c r="A61" s="4" t="s">
        <v>139</v>
      </c>
      <c r="B61" s="5" t="n">
        <v>-443311</v>
      </c>
      <c r="C61" s="5" t="n">
        <v>-419198</v>
      </c>
    </row>
    <row r="62" spans="1:4">
      <c r="A62" s="4" t="s">
        <v>1443</v>
      </c>
    </row>
    <row r="63" spans="1:4">
      <c r="A63" s="3" t="s">
        <v>108</v>
      </c>
    </row>
    <row r="64" spans="1:4">
      <c r="A64" s="4" t="s">
        <v>114</v>
      </c>
      <c r="B64" s="5" t="n">
        <v>49396</v>
      </c>
      <c r="C64" s="5" t="n">
        <v>47853</v>
      </c>
    </row>
    <row r="65" spans="1:4">
      <c r="A65" s="4" t="s">
        <v>115</v>
      </c>
      <c r="B65" s="5" t="n">
        <v>131682</v>
      </c>
      <c r="C65" s="5" t="n">
        <v>104188</v>
      </c>
    </row>
    <row r="66" spans="1:4">
      <c r="A66" s="4" t="s">
        <v>1437</v>
      </c>
      <c r="B66" s="5" t="n">
        <v>210655</v>
      </c>
      <c r="C66" s="5" t="n">
        <v>228867</v>
      </c>
    </row>
    <row r="67" spans="1:4">
      <c r="A67" s="4" t="s">
        <v>188</v>
      </c>
      <c r="B67" s="5" t="n">
        <v>0</v>
      </c>
      <c r="C67" s="5" t="n">
        <v>30618</v>
      </c>
    </row>
    <row r="68" spans="1:4">
      <c r="A68" s="4" t="s">
        <v>118</v>
      </c>
      <c r="B68" s="5" t="n">
        <v>28888</v>
      </c>
      <c r="C68" s="5" t="n">
        <v>0</v>
      </c>
    </row>
    <row r="69" spans="1:4">
      <c r="A69" s="4" t="s">
        <v>1439</v>
      </c>
      <c r="B69" s="5" t="n">
        <v>0</v>
      </c>
      <c r="C69" s="5" t="n">
        <v>0</v>
      </c>
    </row>
    <row r="70" spans="1:4">
      <c r="A70" s="4" t="s">
        <v>126</v>
      </c>
      <c r="B70" s="5" t="n">
        <v>0</v>
      </c>
      <c r="C70" s="5" t="n">
        <v>0</v>
      </c>
    </row>
    <row r="71" spans="1:4">
      <c r="A71" s="4" t="s">
        <v>264</v>
      </c>
      <c r="B71" s="5" t="n">
        <v>420621</v>
      </c>
      <c r="C71" s="5" t="n">
        <v>411526</v>
      </c>
    </row>
    <row r="72" spans="1:4">
      <c r="A72" s="3" t="s">
        <v>128</v>
      </c>
    </row>
    <row r="73" spans="1:4">
      <c r="A73" s="4" t="s">
        <v>133</v>
      </c>
      <c r="B73" s="5" t="n">
        <v>-17210</v>
      </c>
      <c r="C73" s="5" t="n">
        <v>-16443</v>
      </c>
    </row>
    <row r="74" spans="1:4">
      <c r="A74" s="4" t="s">
        <v>134</v>
      </c>
      <c r="B74" s="5" t="n">
        <v>-217404</v>
      </c>
      <c r="C74" s="5" t="n">
        <v>-173238</v>
      </c>
    </row>
    <row r="75" spans="1:4">
      <c r="A75" s="4" t="s">
        <v>1438</v>
      </c>
      <c r="B75" s="5" t="n">
        <v>-208697</v>
      </c>
      <c r="C75" s="5" t="n">
        <v>-229517</v>
      </c>
    </row>
    <row r="76" spans="1:4">
      <c r="A76" s="4" t="s">
        <v>139</v>
      </c>
      <c r="B76" s="5" t="n">
        <v>-443311</v>
      </c>
      <c r="C76" s="5" t="n">
        <v>-419198</v>
      </c>
    </row>
    <row r="77" spans="1:4">
      <c r="A77" s="4" t="s">
        <v>1444</v>
      </c>
    </row>
    <row r="78" spans="1:4">
      <c r="A78" s="3" t="s">
        <v>108</v>
      </c>
    </row>
    <row r="79" spans="1:4">
      <c r="A79" s="4" t="s">
        <v>264</v>
      </c>
      <c r="B79" s="5" t="n">
        <v>13842</v>
      </c>
      <c r="C79" s="5" t="n">
        <v>15598</v>
      </c>
    </row>
    <row r="80" spans="1:4">
      <c r="A80" s="3" t="s">
        <v>128</v>
      </c>
    </row>
    <row r="81" spans="1:4">
      <c r="A81" s="4" t="s">
        <v>139</v>
      </c>
      <c r="B81" s="5" t="n">
        <v>-5007</v>
      </c>
      <c r="C81" s="5" t="n">
        <v>-5681</v>
      </c>
    </row>
    <row r="82" spans="1:4">
      <c r="A82" s="4" t="s">
        <v>1445</v>
      </c>
    </row>
    <row r="83" spans="1:4">
      <c r="A83" s="3" t="s">
        <v>108</v>
      </c>
    </row>
    <row r="84" spans="1:4">
      <c r="A84" s="4" t="s">
        <v>114</v>
      </c>
      <c r="B84" s="5" t="n">
        <v>3613</v>
      </c>
      <c r="C84" s="5" t="n">
        <v>1977</v>
      </c>
    </row>
    <row r="85" spans="1:4">
      <c r="A85" s="4" t="s">
        <v>115</v>
      </c>
      <c r="B85" s="5" t="n">
        <v>4650</v>
      </c>
      <c r="C85" s="5" t="n">
        <v>7747</v>
      </c>
    </row>
    <row r="86" spans="1:4">
      <c r="A86" s="4" t="s">
        <v>1437</v>
      </c>
      <c r="B86" s="5" t="n">
        <v>5215</v>
      </c>
      <c r="C86" s="5" t="n">
        <v>5334</v>
      </c>
    </row>
    <row r="87" spans="1:4">
      <c r="A87" s="4" t="s">
        <v>188</v>
      </c>
      <c r="B87" s="5" t="n">
        <v>0</v>
      </c>
      <c r="C87" s="5" t="n">
        <v>395</v>
      </c>
    </row>
    <row r="88" spans="1:4">
      <c r="A88" s="4" t="s">
        <v>118</v>
      </c>
      <c r="B88" s="5" t="n">
        <v>355</v>
      </c>
      <c r="C88" s="5" t="n">
        <v>0</v>
      </c>
    </row>
    <row r="89" spans="1:4">
      <c r="A89" s="4" t="s">
        <v>1439</v>
      </c>
      <c r="B89" s="5" t="n">
        <v>9</v>
      </c>
      <c r="C89" s="5" t="n">
        <v>116</v>
      </c>
    </row>
    <row r="90" spans="1:4">
      <c r="A90" s="4" t="s">
        <v>126</v>
      </c>
      <c r="B90" s="5" t="n">
        <v>0</v>
      </c>
      <c r="C90" s="5" t="n">
        <v>29</v>
      </c>
    </row>
    <row r="91" spans="1:4">
      <c r="A91" s="4" t="s">
        <v>264</v>
      </c>
      <c r="B91" s="5" t="n">
        <v>13842</v>
      </c>
      <c r="C91" s="5" t="n">
        <v>15598</v>
      </c>
    </row>
    <row r="92" spans="1:4">
      <c r="A92" s="3" t="s">
        <v>128</v>
      </c>
    </row>
    <row r="93" spans="1:4">
      <c r="A93" s="4" t="s">
        <v>133</v>
      </c>
      <c r="B93" s="5" t="n">
        <v>-3</v>
      </c>
      <c r="C93" s="5" t="n">
        <v>-4</v>
      </c>
    </row>
    <row r="94" spans="1:4">
      <c r="A94" s="4" t="s">
        <v>134</v>
      </c>
      <c r="B94" s="5" t="n">
        <v>-261</v>
      </c>
      <c r="C94" s="5" t="n">
        <v>-480</v>
      </c>
    </row>
    <row r="95" spans="1:4">
      <c r="A95" s="4" t="s">
        <v>1438</v>
      </c>
      <c r="B95" s="5" t="n">
        <v>-4743</v>
      </c>
      <c r="C95" s="5" t="n">
        <v>-5197</v>
      </c>
    </row>
    <row r="96" spans="1:4">
      <c r="A96" s="4" t="s">
        <v>139</v>
      </c>
      <c r="B96" s="6" t="n">
        <v>-5007</v>
      </c>
      <c r="C96" s="6" t="n">
        <v>-5681</v>
      </c>
    </row>
    <row r="97" spans="1:4"/>
    <row r="98" spans="1:4">
      <c r="A98" s="4" t="s">
        <v>34</v>
      </c>
      <c r="B98" s="4" t="s">
        <v>148</v>
      </c>
    </row>
    <row r="99" spans="1:4">
      <c r="A99" s="4" t="s">
        <v>48</v>
      </c>
      <c r="B99" s="4" t="s">
        <v>148</v>
      </c>
    </row>
  </sheetData>
  <mergeCells count="4">
    <mergeCell ref="C1:D1"/>
    <mergeCell ref="A97:D97"/>
    <mergeCell ref="B98:D98"/>
    <mergeCell ref="B99:D99"/>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46</v>
      </c>
      <c r="C1" s="2" t="s">
        <v>28</v>
      </c>
      <c r="D1" s="2" t="s">
        <v>29</v>
      </c>
    </row>
    <row r="2" spans="1:5">
      <c r="A2" s="4" t="s">
        <v>1447</v>
      </c>
    </row>
    <row r="3" spans="1:5">
      <c r="A3" s="3" t="s">
        <v>448</v>
      </c>
    </row>
    <row r="4" spans="1:5">
      <c r="A4" s="4" t="s">
        <v>1448</v>
      </c>
      <c r="C4" s="6" t="n">
        <v>32359</v>
      </c>
      <c r="D4" s="6" t="n">
        <v>31520</v>
      </c>
    </row>
    <row r="5" spans="1:5">
      <c r="A5" s="4" t="s">
        <v>1449</v>
      </c>
    </row>
    <row r="6" spans="1:5">
      <c r="A6" s="3" t="s">
        <v>448</v>
      </c>
    </row>
    <row r="7" spans="1:5">
      <c r="A7" s="4" t="s">
        <v>1448</v>
      </c>
      <c r="C7" s="5" t="n">
        <v>82511</v>
      </c>
      <c r="D7" s="5" t="n">
        <v>94899</v>
      </c>
    </row>
    <row r="8" spans="1:5">
      <c r="A8" s="4" t="s">
        <v>1450</v>
      </c>
      <c r="C8" s="5" t="n">
        <v>-25629</v>
      </c>
      <c r="D8" s="5" t="n">
        <v>-24536</v>
      </c>
    </row>
    <row r="9" spans="1:5">
      <c r="A9" s="4" t="s">
        <v>1451</v>
      </c>
    </row>
    <row r="10" spans="1:5">
      <c r="A10" s="3" t="s">
        <v>448</v>
      </c>
    </row>
    <row r="11" spans="1:5">
      <c r="A11" s="4" t="s">
        <v>1448</v>
      </c>
      <c r="C11" s="5" t="n">
        <v>0</v>
      </c>
      <c r="D11" s="5" t="n">
        <v>0</v>
      </c>
    </row>
    <row r="12" spans="1:5">
      <c r="A12" s="4" t="s">
        <v>1450</v>
      </c>
      <c r="C12" s="5" t="n">
        <v>0</v>
      </c>
      <c r="D12" s="5" t="n">
        <v>0</v>
      </c>
    </row>
    <row r="13" spans="1:5">
      <c r="A13" s="4" t="s">
        <v>1452</v>
      </c>
    </row>
    <row r="14" spans="1:5">
      <c r="A14" s="3" t="s">
        <v>448</v>
      </c>
    </row>
    <row r="15" spans="1:5">
      <c r="A15" s="4" t="s">
        <v>1448</v>
      </c>
      <c r="C15" s="5" t="n">
        <v>0</v>
      </c>
      <c r="D15" s="5" t="n">
        <v>0</v>
      </c>
    </row>
    <row r="16" spans="1:5">
      <c r="A16" s="4" t="s">
        <v>1450</v>
      </c>
      <c r="C16" s="5" t="n">
        <v>0</v>
      </c>
      <c r="D16" s="5" t="n">
        <v>0</v>
      </c>
    </row>
    <row r="17" spans="1:5">
      <c r="A17" s="4" t="s">
        <v>1453</v>
      </c>
    </row>
    <row r="18" spans="1:5">
      <c r="A18" s="3" t="s">
        <v>448</v>
      </c>
    </row>
    <row r="19" spans="1:5">
      <c r="A19" s="4" t="s">
        <v>1448</v>
      </c>
      <c r="C19" s="5" t="n">
        <v>0</v>
      </c>
      <c r="D19" s="5" t="n">
        <v>0</v>
      </c>
    </row>
    <row r="20" spans="1:5">
      <c r="A20" s="4" t="s">
        <v>1450</v>
      </c>
      <c r="C20" s="5" t="n">
        <v>0</v>
      </c>
      <c r="D20" s="5" t="n">
        <v>0</v>
      </c>
    </row>
    <row r="21" spans="1:5">
      <c r="A21" s="4" t="s">
        <v>1454</v>
      </c>
    </row>
    <row r="22" spans="1:5">
      <c r="A22" s="3" t="s">
        <v>448</v>
      </c>
    </row>
    <row r="23" spans="1:5">
      <c r="A23" s="4" t="s">
        <v>1448</v>
      </c>
      <c r="C23" s="5" t="n">
        <v>38910</v>
      </c>
      <c r="D23" s="5" t="n">
        <v>34782</v>
      </c>
    </row>
    <row r="24" spans="1:5">
      <c r="A24" s="4" t="s">
        <v>1450</v>
      </c>
      <c r="C24" s="5" t="n">
        <v>-8143</v>
      </c>
      <c r="D24" s="5" t="n">
        <v>-13079</v>
      </c>
    </row>
    <row r="25" spans="1:5">
      <c r="A25" s="4" t="s">
        <v>1455</v>
      </c>
    </row>
    <row r="26" spans="1:5">
      <c r="A26" s="3" t="s">
        <v>448</v>
      </c>
    </row>
    <row r="27" spans="1:5">
      <c r="A27" s="4" t="s">
        <v>1448</v>
      </c>
      <c r="C27" s="5" t="n">
        <v>0</v>
      </c>
      <c r="D27" s="5" t="n">
        <v>0</v>
      </c>
    </row>
    <row r="28" spans="1:5">
      <c r="A28" s="4" t="s">
        <v>1450</v>
      </c>
      <c r="C28" s="5" t="n">
        <v>0</v>
      </c>
      <c r="D28" s="5" t="n">
        <v>0</v>
      </c>
    </row>
    <row r="29" spans="1:5">
      <c r="A29" s="4" t="s">
        <v>1456</v>
      </c>
    </row>
    <row r="30" spans="1:5">
      <c r="A30" s="3" t="s">
        <v>448</v>
      </c>
    </row>
    <row r="31" spans="1:5">
      <c r="A31" s="4" t="s">
        <v>1448</v>
      </c>
      <c r="C31" s="5" t="n">
        <v>0</v>
      </c>
      <c r="D31" s="5" t="n">
        <v>0</v>
      </c>
    </row>
    <row r="32" spans="1:5">
      <c r="A32" s="4" t="s">
        <v>1450</v>
      </c>
      <c r="C32" s="5" t="n">
        <v>0</v>
      </c>
      <c r="D32" s="5" t="n">
        <v>0</v>
      </c>
    </row>
    <row r="33" spans="1:5">
      <c r="A33" s="4" t="s">
        <v>1457</v>
      </c>
    </row>
    <row r="34" spans="1:5">
      <c r="A34" s="3" t="s">
        <v>448</v>
      </c>
    </row>
    <row r="35" spans="1:5">
      <c r="A35" s="4" t="s">
        <v>1448</v>
      </c>
      <c r="C35" s="5" t="n">
        <v>0</v>
      </c>
    </row>
    <row r="36" spans="1:5">
      <c r="A36" s="4" t="s">
        <v>1450</v>
      </c>
      <c r="C36" s="5" t="n">
        <v>0</v>
      </c>
    </row>
    <row r="37" spans="1:5">
      <c r="A37" s="4" t="s">
        <v>1458</v>
      </c>
    </row>
    <row r="38" spans="1:5">
      <c r="A38" s="3" t="s">
        <v>448</v>
      </c>
    </row>
    <row r="39" spans="1:5">
      <c r="A39" s="4" t="s">
        <v>1448</v>
      </c>
      <c r="C39" s="5" t="n">
        <v>0</v>
      </c>
      <c r="D39" s="5" t="n">
        <v>0</v>
      </c>
    </row>
    <row r="40" spans="1:5">
      <c r="A40" s="4" t="s">
        <v>1450</v>
      </c>
      <c r="C40" s="5" t="n">
        <v>0</v>
      </c>
      <c r="D40" s="5" t="n">
        <v>0</v>
      </c>
    </row>
    <row r="41" spans="1:5">
      <c r="A41" s="4" t="s">
        <v>1459</v>
      </c>
    </row>
    <row r="42" spans="1:5">
      <c r="A42" s="3" t="s">
        <v>448</v>
      </c>
    </row>
    <row r="43" spans="1:5">
      <c r="A43" s="4" t="s">
        <v>1448</v>
      </c>
      <c r="C43" s="5" t="n">
        <v>0</v>
      </c>
      <c r="D43" s="5" t="n">
        <v>0</v>
      </c>
    </row>
    <row r="44" spans="1:5">
      <c r="A44" s="4" t="s">
        <v>1450</v>
      </c>
      <c r="C44" s="5" t="n">
        <v>0</v>
      </c>
      <c r="D44" s="5" t="n">
        <v>0</v>
      </c>
    </row>
    <row r="45" spans="1:5">
      <c r="A45" s="4" t="s">
        <v>1460</v>
      </c>
    </row>
    <row r="46" spans="1:5">
      <c r="A46" s="3" t="s">
        <v>448</v>
      </c>
    </row>
    <row r="47" spans="1:5">
      <c r="A47" s="4" t="s">
        <v>1448</v>
      </c>
      <c r="C47" s="5" t="n">
        <v>36705</v>
      </c>
      <c r="D47" s="5" t="n">
        <v>56323</v>
      </c>
      <c r="E47" s="4" t="s">
        <v>34</v>
      </c>
    </row>
    <row r="48" spans="1:5">
      <c r="A48" s="4" t="s">
        <v>1450</v>
      </c>
      <c r="C48" s="5" t="n">
        <v>-11258</v>
      </c>
      <c r="D48" s="5" t="n">
        <v>-7826</v>
      </c>
      <c r="E48" s="4" t="s">
        <v>34</v>
      </c>
    </row>
    <row r="49" spans="1:5">
      <c r="A49" s="4" t="s">
        <v>1461</v>
      </c>
    </row>
    <row r="50" spans="1:5">
      <c r="A50" s="3" t="s">
        <v>448</v>
      </c>
    </row>
    <row r="51" spans="1:5">
      <c r="A51" s="4" t="s">
        <v>1448</v>
      </c>
      <c r="C51" s="5" t="n">
        <v>7</v>
      </c>
      <c r="D51" s="5" t="n">
        <v>8</v>
      </c>
    </row>
    <row r="52" spans="1:5">
      <c r="A52" s="4" t="s">
        <v>1450</v>
      </c>
      <c r="C52" s="5" t="n">
        <v>0</v>
      </c>
      <c r="D52" s="5" t="n">
        <v>0</v>
      </c>
    </row>
    <row r="53" spans="1:5">
      <c r="A53" s="4" t="s">
        <v>1462</v>
      </c>
    </row>
    <row r="54" spans="1:5">
      <c r="A54" s="3" t="s">
        <v>448</v>
      </c>
    </row>
    <row r="55" spans="1:5">
      <c r="A55" s="4" t="s">
        <v>1448</v>
      </c>
      <c r="B55" s="4" t="s">
        <v>48</v>
      </c>
      <c r="C55" s="5" t="n">
        <v>76</v>
      </c>
      <c r="D55" s="5" t="n">
        <v>0</v>
      </c>
    </row>
    <row r="56" spans="1:5">
      <c r="A56" s="4" t="s">
        <v>1450</v>
      </c>
      <c r="B56" s="4" t="s">
        <v>48</v>
      </c>
      <c r="C56" s="5" t="n">
        <v>-76</v>
      </c>
      <c r="D56" s="5" t="n">
        <v>0</v>
      </c>
    </row>
    <row r="57" spans="1:5">
      <c r="A57" s="4" t="s">
        <v>1463</v>
      </c>
    </row>
    <row r="58" spans="1:5">
      <c r="A58" s="3" t="s">
        <v>448</v>
      </c>
    </row>
    <row r="59" spans="1:5">
      <c r="A59" s="4" t="s">
        <v>1448</v>
      </c>
      <c r="C59" s="5" t="n">
        <v>0</v>
      </c>
      <c r="D59" s="5" t="n">
        <v>0</v>
      </c>
    </row>
    <row r="60" spans="1:5">
      <c r="A60" s="4" t="s">
        <v>1450</v>
      </c>
      <c r="C60" s="5" t="n">
        <v>0</v>
      </c>
      <c r="D60" s="5" t="n">
        <v>0</v>
      </c>
    </row>
    <row r="61" spans="1:5">
      <c r="A61" s="4" t="s">
        <v>1464</v>
      </c>
    </row>
    <row r="62" spans="1:5">
      <c r="A62" s="3" t="s">
        <v>448</v>
      </c>
    </row>
    <row r="63" spans="1:5">
      <c r="A63" s="4" t="s">
        <v>1448</v>
      </c>
      <c r="C63" s="5" t="n">
        <v>0</v>
      </c>
      <c r="D63" s="5" t="n">
        <v>0</v>
      </c>
    </row>
    <row r="64" spans="1:5">
      <c r="A64" s="4" t="s">
        <v>1450</v>
      </c>
      <c r="C64" s="5" t="n">
        <v>0</v>
      </c>
      <c r="D64" s="5" t="n">
        <v>0</v>
      </c>
    </row>
    <row r="65" spans="1:5">
      <c r="A65" s="4" t="s">
        <v>1465</v>
      </c>
    </row>
    <row r="66" spans="1:5">
      <c r="A66" s="3" t="s">
        <v>448</v>
      </c>
    </row>
    <row r="67" spans="1:5">
      <c r="A67" s="4" t="s">
        <v>1448</v>
      </c>
      <c r="C67" s="5" t="n">
        <v>0</v>
      </c>
      <c r="D67" s="5" t="n">
        <v>0</v>
      </c>
    </row>
    <row r="68" spans="1:5">
      <c r="A68" s="4" t="s">
        <v>1450</v>
      </c>
      <c r="C68" s="5" t="n">
        <v>0</v>
      </c>
      <c r="D68" s="5" t="n">
        <v>0</v>
      </c>
    </row>
    <row r="69" spans="1:5">
      <c r="A69" s="4" t="s">
        <v>1466</v>
      </c>
    </row>
    <row r="70" spans="1:5">
      <c r="A70" s="3" t="s">
        <v>448</v>
      </c>
    </row>
    <row r="71" spans="1:5">
      <c r="A71" s="4" t="s">
        <v>1448</v>
      </c>
      <c r="C71" s="5" t="n">
        <v>6813</v>
      </c>
      <c r="D71" s="5" t="n">
        <v>3786</v>
      </c>
    </row>
    <row r="72" spans="1:5">
      <c r="A72" s="4" t="s">
        <v>1450</v>
      </c>
      <c r="C72" s="5" t="n">
        <v>-6152</v>
      </c>
      <c r="D72" s="5" t="n">
        <v>-3631</v>
      </c>
    </row>
    <row r="73" spans="1:5">
      <c r="A73" s="4" t="s">
        <v>1467</v>
      </c>
    </row>
    <row r="74" spans="1:5">
      <c r="A74" s="3" t="s">
        <v>448</v>
      </c>
    </row>
    <row r="75" spans="1:5">
      <c r="A75" s="4" t="s">
        <v>1448</v>
      </c>
      <c r="C75" s="5" t="n">
        <v>0</v>
      </c>
      <c r="D75" s="5" t="n">
        <v>0</v>
      </c>
    </row>
    <row r="76" spans="1:5">
      <c r="A76" s="4" t="s">
        <v>1450</v>
      </c>
      <c r="C76" s="5" t="n">
        <v>0</v>
      </c>
      <c r="D76" s="5" t="n">
        <v>0</v>
      </c>
    </row>
    <row r="77" spans="1:5">
      <c r="A77" s="4" t="s">
        <v>1468</v>
      </c>
    </row>
    <row r="78" spans="1:5">
      <c r="A78" s="3" t="s">
        <v>448</v>
      </c>
    </row>
    <row r="79" spans="1:5">
      <c r="A79" s="4" t="s">
        <v>1448</v>
      </c>
      <c r="C79" s="5" t="n">
        <v>420621</v>
      </c>
      <c r="D79" s="5" t="n">
        <v>411526</v>
      </c>
    </row>
    <row r="80" spans="1:5">
      <c r="A80" s="4" t="s">
        <v>1450</v>
      </c>
      <c r="C80" s="5" t="n">
        <v>-443311</v>
      </c>
      <c r="D80" s="5" t="n">
        <v>-419198</v>
      </c>
    </row>
    <row r="81" spans="1:5">
      <c r="A81" s="4" t="s">
        <v>1469</v>
      </c>
    </row>
    <row r="82" spans="1:5">
      <c r="A82" s="3" t="s">
        <v>448</v>
      </c>
    </row>
    <row r="83" spans="1:5">
      <c r="A83" s="4" t="s">
        <v>1448</v>
      </c>
      <c r="C83" s="5" t="n">
        <v>0</v>
      </c>
      <c r="D83" s="5" t="n">
        <v>0</v>
      </c>
    </row>
    <row r="84" spans="1:5">
      <c r="A84" s="4" t="s">
        <v>1450</v>
      </c>
      <c r="C84" s="5" t="n">
        <v>-42104</v>
      </c>
      <c r="D84" s="5" t="n">
        <v>-38177</v>
      </c>
    </row>
    <row r="85" spans="1:5">
      <c r="A85" s="4" t="s">
        <v>1470</v>
      </c>
    </row>
    <row r="86" spans="1:5">
      <c r="A86" s="3" t="s">
        <v>448</v>
      </c>
    </row>
    <row r="87" spans="1:5">
      <c r="A87" s="4" t="s">
        <v>1448</v>
      </c>
      <c r="C87" s="5" t="n">
        <v>0</v>
      </c>
      <c r="D87" s="5" t="n">
        <v>0</v>
      </c>
    </row>
    <row r="88" spans="1:5">
      <c r="A88" s="4" t="s">
        <v>1450</v>
      </c>
      <c r="C88" s="5" t="n">
        <v>0</v>
      </c>
      <c r="D88" s="5" t="n">
        <v>0</v>
      </c>
    </row>
    <row r="89" spans="1:5">
      <c r="A89" s="4" t="s">
        <v>1471</v>
      </c>
    </row>
    <row r="90" spans="1:5">
      <c r="A90" s="3" t="s">
        <v>448</v>
      </c>
    </row>
    <row r="91" spans="1:5">
      <c r="A91" s="4" t="s">
        <v>1448</v>
      </c>
      <c r="C91" s="5" t="n">
        <v>2265</v>
      </c>
      <c r="D91" s="5" t="n">
        <v>1837</v>
      </c>
    </row>
    <row r="92" spans="1:5">
      <c r="A92" s="4" t="s">
        <v>1450</v>
      </c>
      <c r="C92" s="5" t="n">
        <v>-245</v>
      </c>
      <c r="D92" s="5" t="n">
        <v>-221</v>
      </c>
    </row>
    <row r="93" spans="1:5">
      <c r="A93" s="4" t="s">
        <v>1472</v>
      </c>
    </row>
    <row r="94" spans="1:5">
      <c r="A94" s="3" t="s">
        <v>448</v>
      </c>
    </row>
    <row r="95" spans="1:5">
      <c r="A95" s="4" t="s">
        <v>1448</v>
      </c>
      <c r="C95" s="5" t="n">
        <v>47882</v>
      </c>
      <c r="D95" s="5" t="n">
        <v>49853</v>
      </c>
    </row>
    <row r="96" spans="1:5">
      <c r="A96" s="4" t="s">
        <v>1450</v>
      </c>
      <c r="C96" s="5" t="n">
        <v>-11154</v>
      </c>
      <c r="D96" s="5" t="n">
        <v>-13116</v>
      </c>
    </row>
    <row r="97" spans="1:5">
      <c r="A97" s="4" t="s">
        <v>1473</v>
      </c>
    </row>
    <row r="98" spans="1:5">
      <c r="A98" s="3" t="s">
        <v>448</v>
      </c>
    </row>
    <row r="99" spans="1:5">
      <c r="A99" s="4" t="s">
        <v>1448</v>
      </c>
      <c r="C99" s="5" t="n">
        <v>14529</v>
      </c>
      <c r="D99" s="5" t="n">
        <v>15098</v>
      </c>
    </row>
    <row r="100" spans="1:5">
      <c r="A100" s="4" t="s">
        <v>1450</v>
      </c>
      <c r="C100" s="5" t="n">
        <v>-5085</v>
      </c>
      <c r="D100" s="5" t="n">
        <v>-3580</v>
      </c>
    </row>
    <row r="101" spans="1:5">
      <c r="A101" s="4" t="s">
        <v>1474</v>
      </c>
    </row>
    <row r="102" spans="1:5">
      <c r="A102" s="3" t="s">
        <v>448</v>
      </c>
    </row>
    <row r="103" spans="1:5">
      <c r="A103" s="4" t="s">
        <v>1448</v>
      </c>
      <c r="C103" s="5" t="n">
        <v>1135</v>
      </c>
      <c r="D103" s="5" t="n">
        <v>1491</v>
      </c>
    </row>
    <row r="104" spans="1:5">
      <c r="A104" s="4" t="s">
        <v>1450</v>
      </c>
      <c r="C104" s="5" t="n">
        <v>-8556</v>
      </c>
      <c r="D104" s="5" t="n">
        <v>-7377</v>
      </c>
    </row>
    <row r="105" spans="1:5">
      <c r="A105" s="4" t="s">
        <v>1475</v>
      </c>
    </row>
    <row r="106" spans="1:5">
      <c r="A106" s="3" t="s">
        <v>448</v>
      </c>
    </row>
    <row r="107" spans="1:5">
      <c r="A107" s="4" t="s">
        <v>1448</v>
      </c>
      <c r="C107" s="5" t="n">
        <v>10388</v>
      </c>
    </row>
    <row r="108" spans="1:5">
      <c r="A108" s="4" t="s">
        <v>1450</v>
      </c>
      <c r="C108" s="5" t="n">
        <v>-26875</v>
      </c>
    </row>
    <row r="109" spans="1:5">
      <c r="A109" s="4" t="s">
        <v>1476</v>
      </c>
    </row>
    <row r="110" spans="1:5">
      <c r="A110" s="3" t="s">
        <v>448</v>
      </c>
    </row>
    <row r="111" spans="1:5">
      <c r="A111" s="4" t="s">
        <v>1448</v>
      </c>
      <c r="C111" s="5" t="n">
        <v>118623</v>
      </c>
      <c r="D111" s="5" t="n">
        <v>100038</v>
      </c>
    </row>
    <row r="112" spans="1:5">
      <c r="A112" s="4" t="s">
        <v>1450</v>
      </c>
      <c r="C112" s="5" t="n">
        <v>-139361</v>
      </c>
      <c r="D112" s="5" t="n">
        <v>-126691</v>
      </c>
    </row>
    <row r="113" spans="1:5">
      <c r="A113" s="4" t="s">
        <v>1477</v>
      </c>
    </row>
    <row r="114" spans="1:5">
      <c r="A114" s="3" t="s">
        <v>448</v>
      </c>
    </row>
    <row r="115" spans="1:5">
      <c r="A115" s="4" t="s">
        <v>1448</v>
      </c>
      <c r="C115" s="5" t="n">
        <v>7378</v>
      </c>
      <c r="D115" s="5" t="n">
        <v>5710</v>
      </c>
    </row>
    <row r="116" spans="1:5">
      <c r="A116" s="4" t="s">
        <v>1450</v>
      </c>
      <c r="C116" s="5" t="n">
        <v>0</v>
      </c>
      <c r="D116" s="5" t="n">
        <v>0</v>
      </c>
    </row>
    <row r="117" spans="1:5">
      <c r="A117" s="4" t="s">
        <v>1478</v>
      </c>
    </row>
    <row r="118" spans="1:5">
      <c r="A118" s="3" t="s">
        <v>448</v>
      </c>
    </row>
    <row r="119" spans="1:5">
      <c r="A119" s="4" t="s">
        <v>1448</v>
      </c>
      <c r="C119" s="5" t="n">
        <v>7195</v>
      </c>
      <c r="D119" s="5" t="n">
        <v>7733</v>
      </c>
      <c r="E119" s="4" t="s">
        <v>34</v>
      </c>
    </row>
    <row r="120" spans="1:5">
      <c r="A120" s="4" t="s">
        <v>1450</v>
      </c>
      <c r="C120" s="5" t="n">
        <v>-1181</v>
      </c>
      <c r="D120" s="5" t="n">
        <v>-388</v>
      </c>
      <c r="E120" s="4" t="s">
        <v>34</v>
      </c>
    </row>
    <row r="121" spans="1:5">
      <c r="A121" s="4" t="s">
        <v>1479</v>
      </c>
    </row>
    <row r="122" spans="1:5">
      <c r="A122" s="3" t="s">
        <v>448</v>
      </c>
    </row>
    <row r="123" spans="1:5">
      <c r="A123" s="4" t="s">
        <v>1448</v>
      </c>
      <c r="C123" s="5" t="n">
        <v>0</v>
      </c>
      <c r="D123" s="5" t="n">
        <v>1</v>
      </c>
    </row>
    <row r="124" spans="1:5">
      <c r="A124" s="4" t="s">
        <v>1450</v>
      </c>
      <c r="C124" s="5" t="n">
        <v>0</v>
      </c>
      <c r="D124" s="5" t="n">
        <v>0</v>
      </c>
    </row>
    <row r="125" spans="1:5">
      <c r="A125" s="4" t="s">
        <v>1480</v>
      </c>
    </row>
    <row r="126" spans="1:5">
      <c r="A126" s="3" t="s">
        <v>448</v>
      </c>
    </row>
    <row r="127" spans="1:5">
      <c r="A127" s="4" t="s">
        <v>1448</v>
      </c>
      <c r="B127" s="4" t="s">
        <v>48</v>
      </c>
      <c r="C127" s="5" t="n">
        <v>571</v>
      </c>
      <c r="D127" s="5" t="n">
        <v>898</v>
      </c>
    </row>
    <row r="128" spans="1:5">
      <c r="A128" s="4" t="s">
        <v>1450</v>
      </c>
      <c r="B128" s="4" t="s">
        <v>48</v>
      </c>
      <c r="C128" s="5" t="n">
        <v>-53</v>
      </c>
      <c r="D128" s="5" t="n">
        <v>-131</v>
      </c>
    </row>
    <row r="129" spans="1:5">
      <c r="A129" s="4" t="s">
        <v>1481</v>
      </c>
    </row>
    <row r="130" spans="1:5">
      <c r="A130" s="3" t="s">
        <v>448</v>
      </c>
    </row>
    <row r="131" spans="1:5">
      <c r="A131" s="4" t="s">
        <v>1448</v>
      </c>
      <c r="C131" s="5" t="n">
        <v>122975</v>
      </c>
      <c r="D131" s="5" t="n">
        <v>150325</v>
      </c>
    </row>
    <row r="132" spans="1:5">
      <c r="A132" s="4" t="s">
        <v>1450</v>
      </c>
      <c r="C132" s="5" t="n">
        <v>-118231</v>
      </c>
      <c r="D132" s="5" t="n">
        <v>-143890</v>
      </c>
    </row>
    <row r="133" spans="1:5">
      <c r="A133" s="4" t="s">
        <v>1482</v>
      </c>
    </row>
    <row r="134" spans="1:5">
      <c r="A134" s="3" t="s">
        <v>448</v>
      </c>
    </row>
    <row r="135" spans="1:5">
      <c r="A135" s="4" t="s">
        <v>1448</v>
      </c>
      <c r="C135" s="5" t="n">
        <v>63960</v>
      </c>
      <c r="D135" s="5" t="n">
        <v>54907</v>
      </c>
    </row>
    <row r="136" spans="1:5">
      <c r="A136" s="4" t="s">
        <v>1450</v>
      </c>
      <c r="C136" s="5" t="n">
        <v>-63897</v>
      </c>
      <c r="D136" s="5" t="n">
        <v>-53346</v>
      </c>
    </row>
    <row r="137" spans="1:5">
      <c r="A137" s="4" t="s">
        <v>1483</v>
      </c>
    </row>
    <row r="138" spans="1:5">
      <c r="A138" s="3" t="s">
        <v>448</v>
      </c>
    </row>
    <row r="139" spans="1:5">
      <c r="A139" s="4" t="s">
        <v>1448</v>
      </c>
      <c r="C139" s="5" t="n">
        <v>9374</v>
      </c>
      <c r="D139" s="5" t="n">
        <v>11357</v>
      </c>
    </row>
    <row r="140" spans="1:5">
      <c r="A140" s="4" t="s">
        <v>1450</v>
      </c>
      <c r="C140" s="5" t="n">
        <v>-9188</v>
      </c>
      <c r="D140" s="5" t="n">
        <v>-11312</v>
      </c>
    </row>
    <row r="141" spans="1:5">
      <c r="A141" s="4" t="s">
        <v>1484</v>
      </c>
    </row>
    <row r="142" spans="1:5">
      <c r="A142" s="3" t="s">
        <v>448</v>
      </c>
    </row>
    <row r="143" spans="1:5">
      <c r="A143" s="4" t="s">
        <v>1448</v>
      </c>
      <c r="C143" s="5" t="n">
        <v>12933</v>
      </c>
      <c r="D143" s="5" t="n">
        <v>9848</v>
      </c>
    </row>
    <row r="144" spans="1:5">
      <c r="A144" s="4" t="s">
        <v>1450</v>
      </c>
      <c r="C144" s="5" t="n">
        <v>-16001</v>
      </c>
      <c r="D144" s="5" t="n">
        <v>-18527</v>
      </c>
    </row>
    <row r="145" spans="1:5">
      <c r="A145" s="4" t="s">
        <v>1485</v>
      </c>
    </row>
    <row r="146" spans="1:5">
      <c r="A146" s="3" t="s">
        <v>448</v>
      </c>
    </row>
    <row r="147" spans="1:5">
      <c r="A147" s="4" t="s">
        <v>1448</v>
      </c>
      <c r="C147" s="5" t="n">
        <v>1413</v>
      </c>
      <c r="D147" s="5" t="n">
        <v>2430</v>
      </c>
    </row>
    <row r="148" spans="1:5">
      <c r="A148" s="4" t="s">
        <v>1450</v>
      </c>
      <c r="C148" s="5" t="n">
        <v>-1380</v>
      </c>
      <c r="D148" s="5" t="n">
        <v>-2442</v>
      </c>
    </row>
    <row r="149" spans="1:5">
      <c r="A149" s="4" t="s">
        <v>1486</v>
      </c>
    </row>
    <row r="150" spans="1:5">
      <c r="A150" s="3" t="s">
        <v>448</v>
      </c>
    </row>
    <row r="151" spans="1:5">
      <c r="A151" s="4" t="s">
        <v>1448</v>
      </c>
      <c r="C151" s="5" t="n">
        <v>13842</v>
      </c>
      <c r="D151" s="5" t="n">
        <v>15598</v>
      </c>
    </row>
    <row r="152" spans="1:5">
      <c r="A152" s="4" t="s">
        <v>1450</v>
      </c>
      <c r="C152" s="5" t="n">
        <v>-5007</v>
      </c>
      <c r="D152" s="5" t="n">
        <v>-5681</v>
      </c>
    </row>
    <row r="153" spans="1:5">
      <c r="A153" s="4" t="s">
        <v>1487</v>
      </c>
    </row>
    <row r="154" spans="1:5">
      <c r="A154" s="3" t="s">
        <v>448</v>
      </c>
    </row>
    <row r="155" spans="1:5">
      <c r="A155" s="4" t="s">
        <v>1448</v>
      </c>
      <c r="C155" s="5" t="n">
        <v>0</v>
      </c>
      <c r="D155" s="5" t="n">
        <v>0</v>
      </c>
    </row>
    <row r="156" spans="1:5">
      <c r="A156" s="4" t="s">
        <v>1450</v>
      </c>
      <c r="C156" s="5" t="n">
        <v>-251</v>
      </c>
      <c r="D156" s="5" t="n">
        <v>-214</v>
      </c>
    </row>
    <row r="157" spans="1:5">
      <c r="A157" s="4" t="s">
        <v>1488</v>
      </c>
    </row>
    <row r="158" spans="1:5">
      <c r="A158" s="3" t="s">
        <v>448</v>
      </c>
    </row>
    <row r="159" spans="1:5">
      <c r="A159" s="4" t="s">
        <v>1448</v>
      </c>
      <c r="C159" s="5" t="n">
        <v>0</v>
      </c>
      <c r="D159" s="5" t="n">
        <v>29</v>
      </c>
    </row>
    <row r="160" spans="1:5">
      <c r="A160" s="4" t="s">
        <v>1450</v>
      </c>
      <c r="C160" s="5" t="n">
        <v>0</v>
      </c>
      <c r="D160" s="5" t="n">
        <v>0</v>
      </c>
    </row>
    <row r="161" spans="1:5">
      <c r="A161" s="4" t="s">
        <v>1489</v>
      </c>
    </row>
    <row r="162" spans="1:5">
      <c r="A162" s="3" t="s">
        <v>448</v>
      </c>
    </row>
    <row r="163" spans="1:5">
      <c r="A163" s="4" t="s">
        <v>1448</v>
      </c>
      <c r="C163" s="5" t="n">
        <v>688</v>
      </c>
      <c r="D163" s="5" t="n">
        <v>626</v>
      </c>
    </row>
    <row r="164" spans="1:5">
      <c r="A164" s="4" t="s">
        <v>1450</v>
      </c>
      <c r="C164" s="5" t="n">
        <v>0</v>
      </c>
      <c r="D164" s="5" t="n">
        <v>0</v>
      </c>
    </row>
    <row r="165" spans="1:5">
      <c r="A165" s="4" t="s">
        <v>1490</v>
      </c>
    </row>
    <row r="166" spans="1:5">
      <c r="A166" s="3" t="s">
        <v>448</v>
      </c>
    </row>
    <row r="167" spans="1:5">
      <c r="A167" s="4" t="s">
        <v>1448</v>
      </c>
      <c r="C167" s="5" t="n">
        <v>14</v>
      </c>
      <c r="D167" s="5" t="n">
        <v>49</v>
      </c>
    </row>
    <row r="168" spans="1:5">
      <c r="A168" s="4" t="s">
        <v>1450</v>
      </c>
      <c r="C168" s="5" t="n">
        <v>0</v>
      </c>
      <c r="D168" s="5" t="n">
        <v>0</v>
      </c>
    </row>
    <row r="169" spans="1:5">
      <c r="A169" s="4" t="s">
        <v>1491</v>
      </c>
    </row>
    <row r="170" spans="1:5">
      <c r="A170" s="3" t="s">
        <v>448</v>
      </c>
    </row>
    <row r="171" spans="1:5">
      <c r="A171" s="4" t="s">
        <v>1448</v>
      </c>
      <c r="C171" s="5" t="n">
        <v>456</v>
      </c>
      <c r="D171" s="5" t="n">
        <v>871</v>
      </c>
    </row>
    <row r="172" spans="1:5">
      <c r="A172" s="4" t="s">
        <v>1450</v>
      </c>
      <c r="C172" s="5" t="n">
        <v>0</v>
      </c>
      <c r="D172" s="5" t="n">
        <v>-4</v>
      </c>
    </row>
    <row r="173" spans="1:5">
      <c r="A173" s="4" t="s">
        <v>1492</v>
      </c>
    </row>
    <row r="174" spans="1:5">
      <c r="A174" s="3" t="s">
        <v>448</v>
      </c>
    </row>
    <row r="175" spans="1:5">
      <c r="A175" s="4" t="s">
        <v>1448</v>
      </c>
      <c r="C175" s="5" t="n">
        <v>0</v>
      </c>
      <c r="D175" s="5" t="n">
        <v>0</v>
      </c>
    </row>
    <row r="176" spans="1:5">
      <c r="A176" s="4" t="s">
        <v>1450</v>
      </c>
      <c r="C176" s="5" t="n">
        <v>-10</v>
      </c>
      <c r="D176" s="5" t="n">
        <v>-250</v>
      </c>
    </row>
    <row r="177" spans="1:5">
      <c r="A177" s="4" t="s">
        <v>1493</v>
      </c>
    </row>
    <row r="178" spans="1:5">
      <c r="A178" s="3" t="s">
        <v>448</v>
      </c>
    </row>
    <row r="179" spans="1:5">
      <c r="A179" s="4" t="s">
        <v>1448</v>
      </c>
      <c r="C179" s="5" t="n">
        <v>0</v>
      </c>
    </row>
    <row r="180" spans="1:5">
      <c r="A180" s="4" t="s">
        <v>1450</v>
      </c>
      <c r="C180" s="5" t="n">
        <v>0</v>
      </c>
    </row>
    <row r="181" spans="1:5">
      <c r="A181" s="4" t="s">
        <v>1494</v>
      </c>
    </row>
    <row r="182" spans="1:5">
      <c r="A182" s="3" t="s">
        <v>448</v>
      </c>
    </row>
    <row r="183" spans="1:5">
      <c r="A183" s="4" t="s">
        <v>1448</v>
      </c>
      <c r="C183" s="5" t="n">
        <v>768</v>
      </c>
      <c r="D183" s="5" t="n">
        <v>0</v>
      </c>
    </row>
    <row r="184" spans="1:5">
      <c r="A184" s="4" t="s">
        <v>1450</v>
      </c>
      <c r="C184" s="5" t="n">
        <v>0</v>
      </c>
      <c r="D184" s="5" t="n">
        <v>0</v>
      </c>
    </row>
    <row r="185" spans="1:5">
      <c r="A185" s="4" t="s">
        <v>1495</v>
      </c>
    </row>
    <row r="186" spans="1:5">
      <c r="A186" s="3" t="s">
        <v>448</v>
      </c>
    </row>
    <row r="187" spans="1:5">
      <c r="A187" s="4" t="s">
        <v>1448</v>
      </c>
      <c r="C187" s="5" t="n">
        <v>4452</v>
      </c>
      <c r="D187" s="5" t="n">
        <v>6657</v>
      </c>
    </row>
    <row r="188" spans="1:5">
      <c r="A188" s="4" t="s">
        <v>1450</v>
      </c>
      <c r="C188" s="5" t="n">
        <v>0</v>
      </c>
      <c r="D188" s="5" t="n">
        <v>0</v>
      </c>
    </row>
    <row r="189" spans="1:5">
      <c r="A189" s="4" t="s">
        <v>1496</v>
      </c>
    </row>
    <row r="190" spans="1:5">
      <c r="A190" s="3" t="s">
        <v>448</v>
      </c>
    </row>
    <row r="191" spans="1:5">
      <c r="A191" s="4" t="s">
        <v>1448</v>
      </c>
      <c r="C191" s="5" t="n">
        <v>698</v>
      </c>
      <c r="D191" s="5" t="n">
        <v>502</v>
      </c>
      <c r="E191" s="4" t="s">
        <v>34</v>
      </c>
    </row>
    <row r="192" spans="1:5">
      <c r="A192" s="4" t="s">
        <v>1450</v>
      </c>
      <c r="C192" s="5" t="n">
        <v>-3</v>
      </c>
      <c r="D192" s="5" t="n">
        <v>0</v>
      </c>
      <c r="E192" s="4" t="s">
        <v>34</v>
      </c>
    </row>
    <row r="193" spans="1:5">
      <c r="A193" s="4" t="s">
        <v>1497</v>
      </c>
    </row>
    <row r="194" spans="1:5">
      <c r="A194" s="3" t="s">
        <v>448</v>
      </c>
    </row>
    <row r="195" spans="1:5">
      <c r="A195" s="4" t="s">
        <v>1448</v>
      </c>
      <c r="C195" s="5" t="n">
        <v>190</v>
      </c>
      <c r="D195" s="5" t="n">
        <v>817</v>
      </c>
    </row>
    <row r="196" spans="1:5">
      <c r="A196" s="4" t="s">
        <v>1450</v>
      </c>
      <c r="C196" s="5" t="n">
        <v>0</v>
      </c>
      <c r="D196" s="5" t="n">
        <v>-16</v>
      </c>
    </row>
    <row r="197" spans="1:5">
      <c r="A197" s="4" t="s">
        <v>1498</v>
      </c>
    </row>
    <row r="198" spans="1:5">
      <c r="A198" s="3" t="s">
        <v>448</v>
      </c>
    </row>
    <row r="199" spans="1:5">
      <c r="A199" s="4" t="s">
        <v>1448</v>
      </c>
      <c r="B199" s="4" t="s">
        <v>48</v>
      </c>
      <c r="C199" s="5" t="n">
        <v>1361</v>
      </c>
      <c r="D199" s="5" t="n">
        <v>713</v>
      </c>
    </row>
    <row r="200" spans="1:5">
      <c r="A200" s="4" t="s">
        <v>1450</v>
      </c>
      <c r="B200" s="4" t="s">
        <v>48</v>
      </c>
      <c r="C200" s="5" t="n">
        <v>0</v>
      </c>
      <c r="D200" s="5" t="n">
        <v>0</v>
      </c>
    </row>
    <row r="201" spans="1:5">
      <c r="A201" s="4" t="s">
        <v>1499</v>
      </c>
    </row>
    <row r="202" spans="1:5">
      <c r="A202" s="3" t="s">
        <v>448</v>
      </c>
    </row>
    <row r="203" spans="1:5">
      <c r="A203" s="4" t="s">
        <v>1448</v>
      </c>
      <c r="C203" s="5" t="n">
        <v>2478</v>
      </c>
      <c r="D203" s="5" t="n">
        <v>2718</v>
      </c>
    </row>
    <row r="204" spans="1:5">
      <c r="A204" s="4" t="s">
        <v>1450</v>
      </c>
      <c r="C204" s="5" t="n">
        <v>-2456</v>
      </c>
      <c r="D204" s="5" t="n">
        <v>-2867</v>
      </c>
    </row>
    <row r="205" spans="1:5">
      <c r="A205" s="4" t="s">
        <v>1500</v>
      </c>
    </row>
    <row r="206" spans="1:5">
      <c r="A206" s="3" t="s">
        <v>448</v>
      </c>
    </row>
    <row r="207" spans="1:5">
      <c r="A207" s="4" t="s">
        <v>1448</v>
      </c>
      <c r="C207" s="5" t="n">
        <v>192</v>
      </c>
      <c r="D207" s="5" t="n">
        <v>160</v>
      </c>
    </row>
    <row r="208" spans="1:5">
      <c r="A208" s="4" t="s">
        <v>1450</v>
      </c>
      <c r="C208" s="5" t="n">
        <v>-185</v>
      </c>
      <c r="D208" s="5" t="n">
        <v>-124</v>
      </c>
    </row>
    <row r="209" spans="1:5">
      <c r="A209" s="4" t="s">
        <v>1501</v>
      </c>
    </row>
    <row r="210" spans="1:5">
      <c r="A210" s="3" t="s">
        <v>448</v>
      </c>
    </row>
    <row r="211" spans="1:5">
      <c r="A211" s="4" t="s">
        <v>1448</v>
      </c>
      <c r="C211" s="5" t="n">
        <v>1381</v>
      </c>
      <c r="D211" s="5" t="n">
        <v>1386</v>
      </c>
    </row>
    <row r="212" spans="1:5">
      <c r="A212" s="4" t="s">
        <v>1450</v>
      </c>
      <c r="C212" s="5" t="n">
        <v>-331</v>
      </c>
      <c r="D212" s="5" t="n">
        <v>-240</v>
      </c>
    </row>
    <row r="213" spans="1:5">
      <c r="A213" s="4" t="s">
        <v>1502</v>
      </c>
    </row>
    <row r="214" spans="1:5">
      <c r="A214" s="3" t="s">
        <v>448</v>
      </c>
    </row>
    <row r="215" spans="1:5">
      <c r="A215" s="4" t="s">
        <v>1448</v>
      </c>
      <c r="C215" s="5" t="n">
        <v>1136</v>
      </c>
      <c r="D215" s="5" t="n">
        <v>1064</v>
      </c>
    </row>
    <row r="216" spans="1:5">
      <c r="A216" s="4" t="s">
        <v>1450</v>
      </c>
      <c r="C216" s="5" t="n">
        <v>-1743</v>
      </c>
      <c r="D216" s="5" t="n">
        <v>-1961</v>
      </c>
    </row>
    <row r="217" spans="1:5">
      <c r="A217" s="4" t="s">
        <v>1503</v>
      </c>
    </row>
    <row r="218" spans="1:5">
      <c r="A218" s="3" t="s">
        <v>448</v>
      </c>
    </row>
    <row r="219" spans="1:5">
      <c r="A219" s="4" t="s">
        <v>1448</v>
      </c>
      <c r="C219" s="5" t="n">
        <v>28</v>
      </c>
      <c r="D219" s="5" t="n">
        <v>6</v>
      </c>
    </row>
    <row r="220" spans="1:5">
      <c r="A220" s="4" t="s">
        <v>1450</v>
      </c>
      <c r="C220" s="6" t="n">
        <v>-28</v>
      </c>
      <c r="D220" s="6" t="n">
        <v>-5</v>
      </c>
    </row>
    <row r="221" spans="1:5"/>
    <row r="222" spans="1:5">
      <c r="A222" s="4" t="s">
        <v>34</v>
      </c>
      <c r="B222" s="4" t="s">
        <v>1504</v>
      </c>
    </row>
    <row r="223" spans="1:5">
      <c r="A223" s="4" t="s">
        <v>48</v>
      </c>
      <c r="B223" s="4" t="s">
        <v>1505</v>
      </c>
    </row>
  </sheetData>
  <mergeCells count="5">
    <mergeCell ref="A1:B1"/>
    <mergeCell ref="D1:E1"/>
    <mergeCell ref="A221:D221"/>
    <mergeCell ref="B222:D222"/>
    <mergeCell ref="B223:D223"/>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06</v>
      </c>
      <c r="B1" s="2" t="s">
        <v>1</v>
      </c>
    </row>
    <row r="2" spans="1:2">
      <c r="B2" s="2" t="s">
        <v>263</v>
      </c>
    </row>
    <row r="3" spans="1:2">
      <c r="A3" s="4" t="s">
        <v>1507</v>
      </c>
    </row>
    <row r="4" spans="1:2">
      <c r="A4" s="3" t="s">
        <v>448</v>
      </c>
    </row>
    <row r="5" spans="1:2">
      <c r="A5" s="4" t="s">
        <v>1508</v>
      </c>
      <c r="B5" s="6" t="n">
        <v>390</v>
      </c>
    </row>
    <row r="6" spans="1:2">
      <c r="A6" s="4" t="s">
        <v>945</v>
      </c>
    </row>
    <row r="7" spans="1:2">
      <c r="A7" s="3" t="s">
        <v>448</v>
      </c>
    </row>
    <row r="8" spans="1:2">
      <c r="A8" s="4" t="s">
        <v>1508</v>
      </c>
      <c r="B8" s="6" t="n">
        <v>-39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8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509</v>
      </c>
      <c r="C1" s="2" t="s">
        <v>1</v>
      </c>
    </row>
    <row r="2" spans="1:5">
      <c r="C2" s="2" t="s">
        <v>28</v>
      </c>
      <c r="D2" s="2" t="s">
        <v>29</v>
      </c>
    </row>
    <row r="3" spans="1:5">
      <c r="A3" s="4" t="s">
        <v>1510</v>
      </c>
    </row>
    <row r="4" spans="1:5">
      <c r="A4" s="3" t="s">
        <v>108</v>
      </c>
    </row>
    <row r="5" spans="1:5">
      <c r="A5" s="4" t="s">
        <v>1511</v>
      </c>
      <c r="C5" s="6" t="n">
        <v>15598</v>
      </c>
    </row>
    <row r="6" spans="1:5">
      <c r="A6" s="4" t="s">
        <v>1512</v>
      </c>
      <c r="C6" s="5" t="n">
        <v>13842</v>
      </c>
      <c r="D6" s="6" t="n">
        <v>15598</v>
      </c>
    </row>
    <row r="7" spans="1:5">
      <c r="A7" s="3" t="s">
        <v>128</v>
      </c>
    </row>
    <row r="8" spans="1:5">
      <c r="A8" s="4" t="s">
        <v>1513</v>
      </c>
      <c r="C8" s="5" t="n">
        <v>-5681</v>
      </c>
    </row>
    <row r="9" spans="1:5">
      <c r="A9" s="4" t="s">
        <v>1514</v>
      </c>
      <c r="C9" s="5" t="n">
        <v>-5007</v>
      </c>
      <c r="D9" s="5" t="n">
        <v>-5681</v>
      </c>
    </row>
    <row r="10" spans="1:5">
      <c r="A10" s="3" t="s">
        <v>1515</v>
      </c>
    </row>
    <row r="11" spans="1:5">
      <c r="A11" s="4" t="s">
        <v>1516</v>
      </c>
      <c r="C11" s="5" t="n">
        <v>9917</v>
      </c>
      <c r="D11" s="5" t="n">
        <v>13567</v>
      </c>
    </row>
    <row r="12" spans="1:5">
      <c r="A12" s="4" t="s">
        <v>1517</v>
      </c>
      <c r="D12" s="5" t="n">
        <v>5507</v>
      </c>
    </row>
    <row r="13" spans="1:5">
      <c r="A13" s="4" t="s">
        <v>1518</v>
      </c>
      <c r="D13" s="5" t="n">
        <v>-5782</v>
      </c>
    </row>
    <row r="14" spans="1:5">
      <c r="A14" s="4" t="s">
        <v>1519</v>
      </c>
      <c r="D14" s="5" t="n">
        <v>0</v>
      </c>
    </row>
    <row r="15" spans="1:5">
      <c r="A15" s="4" t="s">
        <v>1520</v>
      </c>
      <c r="D15" s="5" t="n">
        <v>-2634</v>
      </c>
    </row>
    <row r="16" spans="1:5">
      <c r="A16" s="4" t="s">
        <v>1521</v>
      </c>
      <c r="D16" s="5" t="n">
        <v>40</v>
      </c>
    </row>
    <row r="17" spans="1:5">
      <c r="A17" s="4" t="s">
        <v>1522</v>
      </c>
      <c r="D17" s="5" t="n">
        <v>-79</v>
      </c>
    </row>
    <row r="18" spans="1:5">
      <c r="A18" s="4" t="s">
        <v>1523</v>
      </c>
      <c r="D18" s="5" t="n">
        <v>-841</v>
      </c>
    </row>
    <row r="19" spans="1:5">
      <c r="A19" s="4" t="s">
        <v>1524</v>
      </c>
      <c r="D19" s="5" t="n">
        <v>9917</v>
      </c>
    </row>
    <row r="20" spans="1:5">
      <c r="A20" s="4" t="s">
        <v>1525</v>
      </c>
    </row>
    <row r="21" spans="1:5">
      <c r="A21" s="3" t="s">
        <v>1515</v>
      </c>
    </row>
    <row r="22" spans="1:5">
      <c r="A22" s="4" t="s">
        <v>1526</v>
      </c>
      <c r="D22" s="5" t="n">
        <v>-101</v>
      </c>
    </row>
    <row r="23" spans="1:5">
      <c r="A23" s="4" t="s">
        <v>1527</v>
      </c>
    </row>
    <row r="24" spans="1:5">
      <c r="A24" s="3" t="s">
        <v>1515</v>
      </c>
    </row>
    <row r="25" spans="1:5">
      <c r="A25" s="4" t="s">
        <v>1526</v>
      </c>
      <c r="D25" s="5" t="n">
        <v>211</v>
      </c>
    </row>
    <row r="26" spans="1:5">
      <c r="A26" s="4" t="s">
        <v>1528</v>
      </c>
    </row>
    <row r="27" spans="1:5">
      <c r="A27" s="3" t="s">
        <v>1515</v>
      </c>
    </row>
    <row r="28" spans="1:5">
      <c r="A28" s="4" t="s">
        <v>1516</v>
      </c>
      <c r="C28" s="5" t="n">
        <v>9888</v>
      </c>
      <c r="D28" s="5" t="n">
        <v>13567</v>
      </c>
    </row>
    <row r="29" spans="1:5">
      <c r="A29" s="4" t="s">
        <v>1517</v>
      </c>
      <c r="C29" s="5" t="n">
        <v>13202</v>
      </c>
      <c r="D29" s="5" t="n">
        <v>5507</v>
      </c>
    </row>
    <row r="30" spans="1:5">
      <c r="A30" s="4" t="s">
        <v>1518</v>
      </c>
      <c r="C30" s="5" t="n">
        <v>-13859</v>
      </c>
      <c r="D30" s="5" t="n">
        <v>-5782</v>
      </c>
    </row>
    <row r="31" spans="1:5">
      <c r="A31" s="4" t="s">
        <v>1519</v>
      </c>
      <c r="C31" s="5" t="n">
        <v>-4</v>
      </c>
      <c r="D31" s="5" t="n">
        <v>0</v>
      </c>
    </row>
    <row r="32" spans="1:5">
      <c r="A32" s="4" t="s">
        <v>1520</v>
      </c>
      <c r="C32" s="5" t="n">
        <v>-203</v>
      </c>
      <c r="D32" s="5" t="n">
        <v>-2634</v>
      </c>
    </row>
    <row r="33" spans="1:5">
      <c r="A33" s="4" t="s">
        <v>1521</v>
      </c>
      <c r="C33" s="5" t="n">
        <v>-1</v>
      </c>
      <c r="D33" s="5" t="n">
        <v>40</v>
      </c>
    </row>
    <row r="34" spans="1:5">
      <c r="A34" s="4" t="s">
        <v>1522</v>
      </c>
      <c r="C34" s="5" t="n">
        <v>620</v>
      </c>
      <c r="D34" s="5" t="n">
        <v>-79</v>
      </c>
    </row>
    <row r="35" spans="1:5">
      <c r="A35" s="4" t="s">
        <v>1523</v>
      </c>
      <c r="C35" s="5" t="n">
        <v>-464</v>
      </c>
      <c r="D35" s="5" t="n">
        <v>-841</v>
      </c>
    </row>
    <row r="36" spans="1:5">
      <c r="A36" s="4" t="s">
        <v>1524</v>
      </c>
      <c r="C36" s="5" t="n">
        <v>8835</v>
      </c>
      <c r="D36" s="5" t="n">
        <v>9888</v>
      </c>
    </row>
    <row r="37" spans="1:5">
      <c r="A37" s="4" t="s">
        <v>1529</v>
      </c>
    </row>
    <row r="38" spans="1:5">
      <c r="A38" s="3" t="s">
        <v>1515</v>
      </c>
    </row>
    <row r="39" spans="1:5">
      <c r="A39" s="4" t="s">
        <v>1516</v>
      </c>
      <c r="C39" s="5" t="n">
        <v>9470</v>
      </c>
    </row>
    <row r="40" spans="1:5">
      <c r="A40" s="4" t="s">
        <v>1524</v>
      </c>
      <c r="D40" s="5" t="n">
        <v>9470</v>
      </c>
    </row>
    <row r="41" spans="1:5">
      <c r="A41" s="4" t="s">
        <v>1530</v>
      </c>
    </row>
    <row r="42" spans="1:5">
      <c r="A42" s="3" t="s">
        <v>1515</v>
      </c>
    </row>
    <row r="43" spans="1:5">
      <c r="A43" s="4" t="s">
        <v>1526</v>
      </c>
      <c r="C43" s="5" t="n">
        <v>-5</v>
      </c>
      <c r="D43" s="5" t="n">
        <v>-101</v>
      </c>
    </row>
    <row r="44" spans="1:5">
      <c r="A44" s="4" t="s">
        <v>1531</v>
      </c>
    </row>
    <row r="45" spans="1:5">
      <c r="A45" s="3" t="s">
        <v>1515</v>
      </c>
    </row>
    <row r="46" spans="1:5">
      <c r="A46" s="4" t="s">
        <v>1526</v>
      </c>
      <c r="C46" s="5" t="n">
        <v>79</v>
      </c>
      <c r="D46" s="5" t="n">
        <v>211</v>
      </c>
    </row>
    <row r="47" spans="1:5">
      <c r="A47" s="4" t="s">
        <v>1532</v>
      </c>
    </row>
    <row r="48" spans="1:5">
      <c r="A48" s="3" t="s">
        <v>1515</v>
      </c>
    </row>
    <row r="49" spans="1:5">
      <c r="A49" s="4" t="s">
        <v>1516</v>
      </c>
      <c r="C49" s="5" t="n">
        <v>137</v>
      </c>
      <c r="D49" s="5" t="n">
        <v>1375</v>
      </c>
    </row>
    <row r="50" spans="1:5">
      <c r="A50" s="4" t="s">
        <v>1517</v>
      </c>
      <c r="C50" s="5" t="n">
        <v>67</v>
      </c>
      <c r="D50" s="5" t="n">
        <v>-157</v>
      </c>
    </row>
    <row r="51" spans="1:5">
      <c r="A51" s="4" t="s">
        <v>1518</v>
      </c>
      <c r="C51" s="5" t="n">
        <v>-568</v>
      </c>
      <c r="D51" s="5" t="n">
        <v>-17</v>
      </c>
    </row>
    <row r="52" spans="1:5">
      <c r="A52" s="4" t="s">
        <v>1519</v>
      </c>
      <c r="C52" s="5" t="n">
        <v>0</v>
      </c>
      <c r="D52" s="5" t="n">
        <v>0</v>
      </c>
    </row>
    <row r="53" spans="1:5">
      <c r="A53" s="4" t="s">
        <v>1520</v>
      </c>
      <c r="C53" s="5" t="n">
        <v>300</v>
      </c>
      <c r="D53" s="5" t="n">
        <v>125</v>
      </c>
    </row>
    <row r="54" spans="1:5">
      <c r="A54" s="4" t="s">
        <v>1521</v>
      </c>
      <c r="C54" s="5" t="n">
        <v>0</v>
      </c>
      <c r="D54" s="5" t="n">
        <v>0</v>
      </c>
    </row>
    <row r="55" spans="1:5">
      <c r="A55" s="4" t="s">
        <v>1522</v>
      </c>
      <c r="C55" s="5" t="n">
        <v>51</v>
      </c>
      <c r="D55" s="5" t="n">
        <v>-108</v>
      </c>
    </row>
    <row r="56" spans="1:5">
      <c r="A56" s="4" t="s">
        <v>1523</v>
      </c>
      <c r="C56" s="5" t="n">
        <v>516</v>
      </c>
      <c r="D56" s="5" t="n">
        <v>-775</v>
      </c>
    </row>
    <row r="57" spans="1:5">
      <c r="A57" s="4" t="s">
        <v>1524</v>
      </c>
      <c r="C57" s="5" t="n">
        <v>472</v>
      </c>
      <c r="D57" s="5" t="n">
        <v>137</v>
      </c>
    </row>
    <row r="58" spans="1:5">
      <c r="A58" s="4" t="s">
        <v>1533</v>
      </c>
    </row>
    <row r="59" spans="1:5">
      <c r="A59" s="3" t="s">
        <v>1515</v>
      </c>
    </row>
    <row r="60" spans="1:5">
      <c r="A60" s="4" t="s">
        <v>1516</v>
      </c>
      <c r="C60" s="5" t="n">
        <v>137</v>
      </c>
    </row>
    <row r="61" spans="1:5">
      <c r="A61" s="4" t="s">
        <v>1524</v>
      </c>
      <c r="D61" s="5" t="n">
        <v>137</v>
      </c>
    </row>
    <row r="62" spans="1:5">
      <c r="A62" s="4" t="s">
        <v>1534</v>
      </c>
    </row>
    <row r="63" spans="1:5">
      <c r="A63" s="3" t="s">
        <v>1515</v>
      </c>
    </row>
    <row r="64" spans="1:5">
      <c r="A64" s="4" t="s">
        <v>1526</v>
      </c>
      <c r="C64" s="5" t="n">
        <v>-32</v>
      </c>
      <c r="D64" s="5" t="n">
        <v>-306</v>
      </c>
    </row>
    <row r="65" spans="1:5">
      <c r="A65" s="4" t="s">
        <v>1535</v>
      </c>
    </row>
    <row r="66" spans="1:5">
      <c r="A66" s="3" t="s">
        <v>1515</v>
      </c>
    </row>
    <row r="67" spans="1:5">
      <c r="A67" s="4" t="s">
        <v>1526</v>
      </c>
      <c r="C67" s="5" t="n">
        <v>1</v>
      </c>
      <c r="D67" s="5" t="n">
        <v>0</v>
      </c>
    </row>
    <row r="68" spans="1:5">
      <c r="A68" s="4" t="s">
        <v>1536</v>
      </c>
    </row>
    <row r="69" spans="1:5">
      <c r="A69" s="3" t="s">
        <v>108</v>
      </c>
    </row>
    <row r="70" spans="1:5">
      <c r="A70" s="4" t="s">
        <v>1511</v>
      </c>
      <c r="C70" s="5" t="n">
        <v>116</v>
      </c>
      <c r="D70" s="5" t="n">
        <v>81</v>
      </c>
    </row>
    <row r="71" spans="1:5">
      <c r="A71" s="4" t="s">
        <v>1537</v>
      </c>
      <c r="C71" s="5" t="n">
        <v>9</v>
      </c>
      <c r="D71" s="5" t="n">
        <v>114</v>
      </c>
    </row>
    <row r="72" spans="1:5">
      <c r="A72" s="4" t="s">
        <v>1538</v>
      </c>
      <c r="C72" s="5" t="n">
        <v>-115</v>
      </c>
      <c r="D72" s="5" t="n">
        <v>-69</v>
      </c>
    </row>
    <row r="73" spans="1:5">
      <c r="A73" s="4" t="s">
        <v>1539</v>
      </c>
      <c r="C73" s="5" t="n">
        <v>0</v>
      </c>
      <c r="D73" s="5" t="n">
        <v>0</v>
      </c>
    </row>
    <row r="74" spans="1:5">
      <c r="A74" s="4" t="s">
        <v>1540</v>
      </c>
      <c r="C74" s="5" t="n">
        <v>0</v>
      </c>
      <c r="D74" s="5" t="n">
        <v>0</v>
      </c>
    </row>
    <row r="75" spans="1:5">
      <c r="A75" s="4" t="s">
        <v>1541</v>
      </c>
      <c r="C75" s="5" t="n">
        <v>0</v>
      </c>
      <c r="D75" s="5" t="n">
        <v>0</v>
      </c>
    </row>
    <row r="76" spans="1:5">
      <c r="A76" s="4" t="s">
        <v>1542</v>
      </c>
      <c r="C76" s="5" t="n">
        <v>0</v>
      </c>
      <c r="D76" s="5" t="n">
        <v>0</v>
      </c>
    </row>
    <row r="77" spans="1:5">
      <c r="A77" s="4" t="s">
        <v>1543</v>
      </c>
      <c r="C77" s="5" t="n">
        <v>0</v>
      </c>
      <c r="D77" s="5" t="n">
        <v>0</v>
      </c>
    </row>
    <row r="78" spans="1:5">
      <c r="A78" s="4" t="s">
        <v>1512</v>
      </c>
      <c r="C78" s="5" t="n">
        <v>9</v>
      </c>
      <c r="D78" s="5" t="n">
        <v>116</v>
      </c>
    </row>
    <row r="79" spans="1:5">
      <c r="A79" s="4" t="s">
        <v>1544</v>
      </c>
    </row>
    <row r="80" spans="1:5">
      <c r="A80" s="3" t="s">
        <v>108</v>
      </c>
    </row>
    <row r="81" spans="1:5">
      <c r="A81" s="4" t="s">
        <v>1511</v>
      </c>
      <c r="C81" s="5" t="n">
        <v>116</v>
      </c>
    </row>
    <row r="82" spans="1:5">
      <c r="A82" s="4" t="s">
        <v>1512</v>
      </c>
      <c r="D82" s="5" t="n">
        <v>116</v>
      </c>
    </row>
    <row r="83" spans="1:5">
      <c r="A83" s="4" t="s">
        <v>1545</v>
      </c>
    </row>
    <row r="84" spans="1:5">
      <c r="A84" s="3" t="s">
        <v>108</v>
      </c>
    </row>
    <row r="85" spans="1:5">
      <c r="A85" s="4" t="s">
        <v>1546</v>
      </c>
      <c r="C85" s="5" t="n">
        <v>0</v>
      </c>
      <c r="D85" s="5" t="n">
        <v>0</v>
      </c>
    </row>
    <row r="86" spans="1:5">
      <c r="A86" s="4" t="s">
        <v>1547</v>
      </c>
    </row>
    <row r="87" spans="1:5">
      <c r="A87" s="3" t="s">
        <v>108</v>
      </c>
    </row>
    <row r="88" spans="1:5">
      <c r="A88" s="4" t="s">
        <v>1546</v>
      </c>
      <c r="C88" s="5" t="n">
        <v>-1</v>
      </c>
      <c r="D88" s="5" t="n">
        <v>-10</v>
      </c>
    </row>
    <row r="89" spans="1:5">
      <c r="A89" s="4" t="s">
        <v>1548</v>
      </c>
    </row>
    <row r="90" spans="1:5">
      <c r="A90" s="3" t="s">
        <v>108</v>
      </c>
    </row>
    <row r="91" spans="1:5">
      <c r="A91" s="4" t="s">
        <v>1511</v>
      </c>
      <c r="C91" s="5" t="n">
        <v>0</v>
      </c>
    </row>
    <row r="92" spans="1:5">
      <c r="A92" s="4" t="s">
        <v>1512</v>
      </c>
      <c r="C92" s="5" t="n">
        <v>0</v>
      </c>
      <c r="D92" s="5" t="n">
        <v>0</v>
      </c>
    </row>
    <row r="93" spans="1:5">
      <c r="A93" s="3" t="s">
        <v>128</v>
      </c>
    </row>
    <row r="94" spans="1:5">
      <c r="A94" s="4" t="s">
        <v>1513</v>
      </c>
      <c r="C94" s="5" t="n">
        <v>-214</v>
      </c>
    </row>
    <row r="95" spans="1:5">
      <c r="A95" s="4" t="s">
        <v>1514</v>
      </c>
      <c r="C95" s="5" t="n">
        <v>-251</v>
      </c>
      <c r="D95" s="5" t="n">
        <v>-214</v>
      </c>
    </row>
    <row r="96" spans="1:5">
      <c r="A96" s="4" t="s">
        <v>1549</v>
      </c>
    </row>
    <row r="97" spans="1:5">
      <c r="A97" s="3" t="s">
        <v>128</v>
      </c>
    </row>
    <row r="98" spans="1:5">
      <c r="A98" s="4" t="s">
        <v>1513</v>
      </c>
      <c r="C98" s="5" t="n">
        <v>-4</v>
      </c>
      <c r="D98" s="5" t="n">
        <v>-7</v>
      </c>
    </row>
    <row r="99" spans="1:5">
      <c r="A99" s="4" t="s">
        <v>1550</v>
      </c>
      <c r="C99" s="5" t="n">
        <v>0</v>
      </c>
      <c r="D99" s="5" t="n">
        <v>-4</v>
      </c>
    </row>
    <row r="100" spans="1:5">
      <c r="A100" s="4" t="s">
        <v>1551</v>
      </c>
      <c r="C100" s="5" t="n">
        <v>0</v>
      </c>
      <c r="D100" s="5" t="n">
        <v>1</v>
      </c>
    </row>
    <row r="101" spans="1:5">
      <c r="A101" s="4" t="s">
        <v>1552</v>
      </c>
      <c r="C101" s="5" t="n">
        <v>0</v>
      </c>
      <c r="D101" s="5" t="n">
        <v>0</v>
      </c>
    </row>
    <row r="102" spans="1:5">
      <c r="A102" s="4" t="s">
        <v>1553</v>
      </c>
      <c r="C102" s="5" t="n">
        <v>0</v>
      </c>
      <c r="D102" s="5" t="n">
        <v>0</v>
      </c>
    </row>
    <row r="103" spans="1:5">
      <c r="A103" s="4" t="s">
        <v>1554</v>
      </c>
      <c r="C103" s="5" t="n">
        <v>0</v>
      </c>
      <c r="D103" s="5" t="n">
        <v>0</v>
      </c>
    </row>
    <row r="104" spans="1:5">
      <c r="A104" s="4" t="s">
        <v>1555</v>
      </c>
      <c r="C104" s="5" t="n">
        <v>0</v>
      </c>
      <c r="D104" s="5" t="n">
        <v>-1</v>
      </c>
    </row>
    <row r="105" spans="1:5">
      <c r="A105" s="4" t="s">
        <v>1556</v>
      </c>
      <c r="C105" s="5" t="n">
        <v>4</v>
      </c>
      <c r="D105" s="5" t="n">
        <v>5</v>
      </c>
    </row>
    <row r="106" spans="1:5">
      <c r="A106" s="4" t="s">
        <v>1514</v>
      </c>
      <c r="C106" s="5" t="n">
        <v>-3</v>
      </c>
      <c r="D106" s="5" t="n">
        <v>-4</v>
      </c>
    </row>
    <row r="107" spans="1:5">
      <c r="A107" s="4" t="s">
        <v>1557</v>
      </c>
    </row>
    <row r="108" spans="1:5">
      <c r="A108" s="3" t="s">
        <v>128</v>
      </c>
    </row>
    <row r="109" spans="1:5">
      <c r="A109" s="4" t="s">
        <v>1513</v>
      </c>
      <c r="C109" s="5" t="n">
        <v>-4</v>
      </c>
    </row>
    <row r="110" spans="1:5">
      <c r="A110" s="4" t="s">
        <v>1514</v>
      </c>
      <c r="D110" s="5" t="n">
        <v>-4</v>
      </c>
    </row>
    <row r="111" spans="1:5">
      <c r="A111" s="4" t="s">
        <v>1558</v>
      </c>
    </row>
    <row r="112" spans="1:5">
      <c r="A112" s="3" t="s">
        <v>128</v>
      </c>
    </row>
    <row r="113" spans="1:5">
      <c r="A113" s="4" t="s">
        <v>1559</v>
      </c>
      <c r="C113" s="5" t="n">
        <v>-3</v>
      </c>
      <c r="D113" s="5" t="n">
        <v>2</v>
      </c>
    </row>
    <row r="114" spans="1:5">
      <c r="A114" s="4" t="s">
        <v>1560</v>
      </c>
    </row>
    <row r="115" spans="1:5">
      <c r="A115" s="3" t="s">
        <v>128</v>
      </c>
    </row>
    <row r="116" spans="1:5">
      <c r="A116" s="4" t="s">
        <v>1559</v>
      </c>
      <c r="C116" s="5" t="n">
        <v>0</v>
      </c>
      <c r="D116" s="5" t="n">
        <v>0</v>
      </c>
    </row>
    <row r="117" spans="1:5">
      <c r="A117" s="4" t="s">
        <v>1561</v>
      </c>
    </row>
    <row r="118" spans="1:5">
      <c r="A118" s="3" t="s">
        <v>128</v>
      </c>
    </row>
    <row r="119" spans="1:5">
      <c r="A119" s="4" t="s">
        <v>1513</v>
      </c>
      <c r="C119" s="5" t="n">
        <v>-480</v>
      </c>
      <c r="D119" s="5" t="n">
        <v>-840</v>
      </c>
    </row>
    <row r="120" spans="1:5">
      <c r="A120" s="4" t="s">
        <v>1550</v>
      </c>
      <c r="C120" s="5" t="n">
        <v>0</v>
      </c>
      <c r="D120" s="5" t="n">
        <v>0</v>
      </c>
    </row>
    <row r="121" spans="1:5">
      <c r="A121" s="4" t="s">
        <v>1551</v>
      </c>
      <c r="C121" s="5" t="n">
        <v>0</v>
      </c>
      <c r="D121" s="5" t="n">
        <v>153</v>
      </c>
    </row>
    <row r="122" spans="1:5">
      <c r="A122" s="4" t="s">
        <v>1552</v>
      </c>
      <c r="C122" s="5" t="n">
        <v>-4</v>
      </c>
      <c r="D122" s="5" t="n">
        <v>0</v>
      </c>
    </row>
    <row r="123" spans="1:5">
      <c r="A123" s="4" t="s">
        <v>1553</v>
      </c>
      <c r="C123" s="5" t="n">
        <v>14</v>
      </c>
      <c r="D123" s="5" t="n">
        <v>204</v>
      </c>
    </row>
    <row r="124" spans="1:5">
      <c r="A124" s="4" t="s">
        <v>1554</v>
      </c>
      <c r="C124" s="5" t="n">
        <v>0</v>
      </c>
      <c r="D124" s="5" t="n">
        <v>0</v>
      </c>
    </row>
    <row r="125" spans="1:5">
      <c r="A125" s="4" t="s">
        <v>1555</v>
      </c>
      <c r="C125" s="5" t="n">
        <v>-225</v>
      </c>
      <c r="D125" s="5" t="n">
        <v>-104</v>
      </c>
    </row>
    <row r="126" spans="1:5">
      <c r="A126" s="4" t="s">
        <v>1556</v>
      </c>
      <c r="C126" s="5" t="n">
        <v>404</v>
      </c>
      <c r="D126" s="5" t="n">
        <v>104</v>
      </c>
    </row>
    <row r="127" spans="1:5">
      <c r="A127" s="4" t="s">
        <v>1514</v>
      </c>
      <c r="C127" s="5" t="n">
        <v>-261</v>
      </c>
      <c r="D127" s="5" t="n">
        <v>-480</v>
      </c>
    </row>
    <row r="128" spans="1:5">
      <c r="A128" s="4" t="s">
        <v>1562</v>
      </c>
    </row>
    <row r="129" spans="1:5">
      <c r="A129" s="3" t="s">
        <v>128</v>
      </c>
    </row>
    <row r="130" spans="1:5">
      <c r="A130" s="4" t="s">
        <v>1513</v>
      </c>
      <c r="C130" s="5" t="n">
        <v>-480</v>
      </c>
    </row>
    <row r="131" spans="1:5">
      <c r="A131" s="4" t="s">
        <v>1514</v>
      </c>
      <c r="D131" s="5" t="n">
        <v>-480</v>
      </c>
    </row>
    <row r="132" spans="1:5">
      <c r="A132" s="4" t="s">
        <v>1563</v>
      </c>
    </row>
    <row r="133" spans="1:5">
      <c r="A133" s="3" t="s">
        <v>128</v>
      </c>
    </row>
    <row r="134" spans="1:5">
      <c r="A134" s="4" t="s">
        <v>1559</v>
      </c>
      <c r="C134" s="5" t="n">
        <v>33</v>
      </c>
      <c r="D134" s="5" t="n">
        <v>0</v>
      </c>
    </row>
    <row r="135" spans="1:5">
      <c r="A135" s="4" t="s">
        <v>1564</v>
      </c>
    </row>
    <row r="136" spans="1:5">
      <c r="A136" s="3" t="s">
        <v>128</v>
      </c>
    </row>
    <row r="137" spans="1:5">
      <c r="A137" s="4" t="s">
        <v>1559</v>
      </c>
      <c r="C137" s="5" t="n">
        <v>-3</v>
      </c>
      <c r="D137" s="5" t="n">
        <v>3</v>
      </c>
    </row>
    <row r="138" spans="1:5">
      <c r="A138" s="4" t="s">
        <v>1565</v>
      </c>
    </row>
    <row r="139" spans="1:5">
      <c r="A139" s="3" t="s">
        <v>128</v>
      </c>
    </row>
    <row r="140" spans="1:5">
      <c r="A140" s="4" t="s">
        <v>1513</v>
      </c>
      <c r="C140" s="5" t="n">
        <v>-214</v>
      </c>
      <c r="D140" s="5" t="n">
        <v>-298</v>
      </c>
    </row>
    <row r="141" spans="1:5">
      <c r="A141" s="4" t="s">
        <v>1550</v>
      </c>
      <c r="C141" s="5" t="n">
        <v>0</v>
      </c>
      <c r="D141" s="5" t="n">
        <v>0</v>
      </c>
    </row>
    <row r="142" spans="1:5">
      <c r="A142" s="4" t="s">
        <v>1551</v>
      </c>
      <c r="C142" s="5" t="n">
        <v>0</v>
      </c>
      <c r="D142" s="5" t="n">
        <v>84</v>
      </c>
    </row>
    <row r="143" spans="1:5">
      <c r="A143" s="4" t="s">
        <v>1552</v>
      </c>
      <c r="C143" s="5" t="n">
        <v>-4</v>
      </c>
      <c r="D143" s="5" t="n">
        <v>0</v>
      </c>
    </row>
    <row r="144" spans="1:5">
      <c r="A144" s="4" t="s">
        <v>1553</v>
      </c>
      <c r="C144" s="5" t="n">
        <v>9</v>
      </c>
      <c r="D144" s="5" t="n">
        <v>0</v>
      </c>
    </row>
    <row r="145" spans="1:5">
      <c r="A145" s="4" t="s">
        <v>1554</v>
      </c>
      <c r="C145" s="5" t="n">
        <v>0</v>
      </c>
      <c r="D145" s="5" t="n">
        <v>0</v>
      </c>
    </row>
    <row r="146" spans="1:5">
      <c r="A146" s="4" t="s">
        <v>1555</v>
      </c>
      <c r="C146" s="5" t="n">
        <v>-225</v>
      </c>
      <c r="D146" s="5" t="n">
        <v>0</v>
      </c>
    </row>
    <row r="147" spans="1:5">
      <c r="A147" s="4" t="s">
        <v>1556</v>
      </c>
      <c r="C147" s="5" t="n">
        <v>150</v>
      </c>
      <c r="D147" s="5" t="n">
        <v>0</v>
      </c>
    </row>
    <row r="148" spans="1:5">
      <c r="A148" s="4" t="s">
        <v>1514</v>
      </c>
      <c r="C148" s="5" t="n">
        <v>-251</v>
      </c>
      <c r="D148" s="5" t="n">
        <v>-214</v>
      </c>
    </row>
    <row r="149" spans="1:5">
      <c r="A149" s="4" t="s">
        <v>1566</v>
      </c>
    </row>
    <row r="150" spans="1:5">
      <c r="A150" s="3" t="s">
        <v>128</v>
      </c>
    </row>
    <row r="151" spans="1:5">
      <c r="A151" s="4" t="s">
        <v>1513</v>
      </c>
      <c r="C151" s="5" t="n">
        <v>-214</v>
      </c>
    </row>
    <row r="152" spans="1:5">
      <c r="A152" s="4" t="s">
        <v>1514</v>
      </c>
      <c r="D152" s="5" t="n">
        <v>-214</v>
      </c>
    </row>
    <row r="153" spans="1:5">
      <c r="A153" s="4" t="s">
        <v>1567</v>
      </c>
    </row>
    <row r="154" spans="1:5">
      <c r="A154" s="3" t="s">
        <v>128</v>
      </c>
    </row>
    <row r="155" spans="1:5">
      <c r="A155" s="4" t="s">
        <v>1559</v>
      </c>
      <c r="C155" s="5" t="n">
        <v>33</v>
      </c>
      <c r="D155" s="5" t="n">
        <v>0</v>
      </c>
    </row>
    <row r="156" spans="1:5">
      <c r="A156" s="4" t="s">
        <v>1568</v>
      </c>
    </row>
    <row r="157" spans="1:5">
      <c r="A157" s="3" t="s">
        <v>128</v>
      </c>
    </row>
    <row r="158" spans="1:5">
      <c r="A158" s="4" t="s">
        <v>1559</v>
      </c>
      <c r="C158" s="5" t="n">
        <v>0</v>
      </c>
      <c r="D158" s="5" t="n">
        <v>0</v>
      </c>
    </row>
    <row r="159" spans="1:5">
      <c r="A159" s="4" t="s">
        <v>1569</v>
      </c>
    </row>
    <row r="160" spans="1:5">
      <c r="A160" s="3" t="s">
        <v>108</v>
      </c>
    </row>
    <row r="161" spans="1:5">
      <c r="A161" s="4" t="s">
        <v>1511</v>
      </c>
      <c r="C161" s="5" t="n">
        <v>31520</v>
      </c>
    </row>
    <row r="162" spans="1:5">
      <c r="A162" s="4" t="s">
        <v>1512</v>
      </c>
      <c r="C162" s="5" t="n">
        <v>32359</v>
      </c>
      <c r="D162" s="5" t="n">
        <v>31520</v>
      </c>
    </row>
    <row r="163" spans="1:5">
      <c r="A163" s="4" t="s">
        <v>1570</v>
      </c>
    </row>
    <row r="164" spans="1:5">
      <c r="A164" s="3" t="s">
        <v>108</v>
      </c>
    </row>
    <row r="165" spans="1:5">
      <c r="A165" s="4" t="s">
        <v>1511</v>
      </c>
      <c r="C165" s="5" t="n">
        <v>626</v>
      </c>
    </row>
    <row r="166" spans="1:5">
      <c r="A166" s="4" t="s">
        <v>1512</v>
      </c>
      <c r="C166" s="5" t="n">
        <v>688</v>
      </c>
      <c r="D166" s="5" t="n">
        <v>626</v>
      </c>
    </row>
    <row r="167" spans="1:5">
      <c r="A167" s="3" t="s">
        <v>128</v>
      </c>
    </row>
    <row r="168" spans="1:5">
      <c r="A168" s="4" t="s">
        <v>1513</v>
      </c>
      <c r="C168" s="5" t="n">
        <v>0</v>
      </c>
    </row>
    <row r="169" spans="1:5">
      <c r="A169" s="4" t="s">
        <v>1514</v>
      </c>
      <c r="C169" s="5" t="n">
        <v>0</v>
      </c>
      <c r="D169" s="5" t="n">
        <v>0</v>
      </c>
    </row>
    <row r="170" spans="1:5">
      <c r="A170" s="4" t="s">
        <v>1571</v>
      </c>
    </row>
    <row r="171" spans="1:5">
      <c r="A171" s="3" t="s">
        <v>108</v>
      </c>
    </row>
    <row r="172" spans="1:5">
      <c r="A172" s="4" t="s">
        <v>1511</v>
      </c>
      <c r="C172" s="5" t="n">
        <v>29</v>
      </c>
    </row>
    <row r="173" spans="1:5">
      <c r="A173" s="4" t="s">
        <v>1512</v>
      </c>
      <c r="C173" s="5" t="n">
        <v>0</v>
      </c>
      <c r="D173" s="5" t="n">
        <v>29</v>
      </c>
    </row>
    <row r="174" spans="1:5">
      <c r="A174" s="3" t="s">
        <v>128</v>
      </c>
    </row>
    <row r="175" spans="1:5">
      <c r="A175" s="4" t="s">
        <v>1513</v>
      </c>
      <c r="C175" s="5" t="n">
        <v>0</v>
      </c>
    </row>
    <row r="176" spans="1:5">
      <c r="A176" s="4" t="s">
        <v>1514</v>
      </c>
      <c r="C176" s="5" t="n">
        <v>0</v>
      </c>
      <c r="D176" s="5" t="n">
        <v>0</v>
      </c>
    </row>
    <row r="177" spans="1:5">
      <c r="A177" s="4" t="s">
        <v>1572</v>
      </c>
    </row>
    <row r="178" spans="1:5">
      <c r="A178" s="3" t="s">
        <v>1515</v>
      </c>
    </row>
    <row r="179" spans="1:5">
      <c r="A179" s="4" t="s">
        <v>1516</v>
      </c>
      <c r="C179" s="5" t="n">
        <v>0</v>
      </c>
      <c r="D179" s="5" t="n">
        <v>574</v>
      </c>
    </row>
    <row r="180" spans="1:5">
      <c r="A180" s="4" t="s">
        <v>1517</v>
      </c>
      <c r="D180" s="5" t="n">
        <v>0</v>
      </c>
    </row>
    <row r="181" spans="1:5">
      <c r="A181" s="4" t="s">
        <v>1518</v>
      </c>
      <c r="D181" s="5" t="n">
        <v>-574</v>
      </c>
    </row>
    <row r="182" spans="1:5">
      <c r="A182" s="4" t="s">
        <v>1519</v>
      </c>
      <c r="D182" s="5" t="n">
        <v>0</v>
      </c>
    </row>
    <row r="183" spans="1:5">
      <c r="A183" s="4" t="s">
        <v>1520</v>
      </c>
      <c r="D183" s="5" t="n">
        <v>0</v>
      </c>
    </row>
    <row r="184" spans="1:5">
      <c r="A184" s="4" t="s">
        <v>1521</v>
      </c>
      <c r="D184" s="5" t="n">
        <v>0</v>
      </c>
    </row>
    <row r="185" spans="1:5">
      <c r="A185" s="4" t="s">
        <v>1522</v>
      </c>
      <c r="D185" s="5" t="n">
        <v>0</v>
      </c>
    </row>
    <row r="186" spans="1:5">
      <c r="A186" s="4" t="s">
        <v>1523</v>
      </c>
      <c r="D186" s="5" t="n">
        <v>0</v>
      </c>
    </row>
    <row r="187" spans="1:5">
      <c r="A187" s="4" t="s">
        <v>1524</v>
      </c>
      <c r="D187" s="5" t="n">
        <v>0</v>
      </c>
    </row>
    <row r="188" spans="1:5">
      <c r="A188" s="4" t="s">
        <v>1573</v>
      </c>
    </row>
    <row r="189" spans="1:5">
      <c r="A189" s="3" t="s">
        <v>1515</v>
      </c>
    </row>
    <row r="190" spans="1:5">
      <c r="A190" s="4" t="s">
        <v>1526</v>
      </c>
      <c r="D190" s="5" t="n">
        <v>0</v>
      </c>
    </row>
    <row r="191" spans="1:5">
      <c r="A191" s="4" t="s">
        <v>1574</v>
      </c>
    </row>
    <row r="192" spans="1:5">
      <c r="A192" s="3" t="s">
        <v>1515</v>
      </c>
    </row>
    <row r="193" spans="1:5">
      <c r="A193" s="4" t="s">
        <v>1526</v>
      </c>
      <c r="D193" s="5" t="n">
        <v>0</v>
      </c>
    </row>
    <row r="194" spans="1:5">
      <c r="A194" s="4" t="s">
        <v>1575</v>
      </c>
    </row>
    <row r="195" spans="1:5">
      <c r="A195" s="3" t="s">
        <v>1515</v>
      </c>
    </row>
    <row r="196" spans="1:5">
      <c r="A196" s="4" t="s">
        <v>1516</v>
      </c>
      <c r="C196" s="5" t="n">
        <v>29</v>
      </c>
    </row>
    <row r="197" spans="1:5">
      <c r="A197" s="4" t="s">
        <v>1524</v>
      </c>
      <c r="D197" s="5" t="n">
        <v>29</v>
      </c>
    </row>
    <row r="198" spans="1:5">
      <c r="A198" s="4" t="s">
        <v>1576</v>
      </c>
    </row>
    <row r="199" spans="1:5">
      <c r="A199" s="3" t="s">
        <v>108</v>
      </c>
    </row>
    <row r="200" spans="1:5">
      <c r="A200" s="4" t="s">
        <v>1511</v>
      </c>
      <c r="C200" s="5" t="n">
        <v>2718</v>
      </c>
    </row>
    <row r="201" spans="1:5">
      <c r="A201" s="4" t="s">
        <v>1512</v>
      </c>
      <c r="C201" s="5" t="n">
        <v>2478</v>
      </c>
      <c r="D201" s="5" t="n">
        <v>2718</v>
      </c>
    </row>
    <row r="202" spans="1:5">
      <c r="A202" s="3" t="s">
        <v>128</v>
      </c>
    </row>
    <row r="203" spans="1:5">
      <c r="A203" s="4" t="s">
        <v>1513</v>
      </c>
      <c r="C203" s="5" t="n">
        <v>-2867</v>
      </c>
    </row>
    <row r="204" spans="1:5">
      <c r="A204" s="4" t="s">
        <v>1514</v>
      </c>
      <c r="C204" s="5" t="n">
        <v>-2456</v>
      </c>
      <c r="D204" s="5" t="n">
        <v>-2867</v>
      </c>
    </row>
    <row r="205" spans="1:5">
      <c r="A205" s="4" t="s">
        <v>1577</v>
      </c>
    </row>
    <row r="206" spans="1:5">
      <c r="A206" s="3" t="s">
        <v>1515</v>
      </c>
    </row>
    <row r="207" spans="1:5">
      <c r="A207" s="4" t="s">
        <v>1516</v>
      </c>
      <c r="C207" s="5" t="n">
        <v>-150</v>
      </c>
      <c r="D207" s="5" t="n">
        <v>899</v>
      </c>
    </row>
    <row r="208" spans="1:5">
      <c r="A208" s="4" t="s">
        <v>1517</v>
      </c>
      <c r="C208" s="5" t="n">
        <v>1</v>
      </c>
      <c r="D208" s="5" t="n">
        <v>58</v>
      </c>
    </row>
    <row r="209" spans="1:5">
      <c r="A209" s="4" t="s">
        <v>1518</v>
      </c>
      <c r="C209" s="5" t="n">
        <v>-1</v>
      </c>
      <c r="D209" s="5" t="n">
        <v>-1</v>
      </c>
    </row>
    <row r="210" spans="1:5">
      <c r="A210" s="4" t="s">
        <v>1519</v>
      </c>
      <c r="C210" s="5" t="n">
        <v>0</v>
      </c>
      <c r="D210" s="5" t="n">
        <v>0</v>
      </c>
    </row>
    <row r="211" spans="1:5">
      <c r="A211" s="4" t="s">
        <v>1520</v>
      </c>
      <c r="C211" s="5" t="n">
        <v>196</v>
      </c>
      <c r="D211" s="5" t="n">
        <v>-208</v>
      </c>
    </row>
    <row r="212" spans="1:5">
      <c r="A212" s="4" t="s">
        <v>1521</v>
      </c>
      <c r="C212" s="5" t="n">
        <v>0</v>
      </c>
      <c r="D212" s="5" t="n">
        <v>0</v>
      </c>
    </row>
    <row r="213" spans="1:5">
      <c r="A213" s="4" t="s">
        <v>1522</v>
      </c>
      <c r="C213" s="5" t="n">
        <v>-71</v>
      </c>
      <c r="D213" s="5" t="n">
        <v>-11</v>
      </c>
    </row>
    <row r="214" spans="1:5">
      <c r="A214" s="4" t="s">
        <v>1523</v>
      </c>
      <c r="C214" s="5" t="n">
        <v>72</v>
      </c>
      <c r="D214" s="5" t="n">
        <v>-721</v>
      </c>
    </row>
    <row r="215" spans="1:5">
      <c r="A215" s="4" t="s">
        <v>1524</v>
      </c>
      <c r="C215" s="5" t="n">
        <v>22</v>
      </c>
      <c r="D215" s="5" t="n">
        <v>-150</v>
      </c>
    </row>
    <row r="216" spans="1:5">
      <c r="A216" s="4" t="s">
        <v>1578</v>
      </c>
    </row>
    <row r="217" spans="1:5">
      <c r="A217" s="3" t="s">
        <v>1515</v>
      </c>
    </row>
    <row r="218" spans="1:5">
      <c r="A218" s="4" t="s">
        <v>1516</v>
      </c>
      <c r="C218" s="5" t="n">
        <v>-150</v>
      </c>
    </row>
    <row r="219" spans="1:5">
      <c r="A219" s="4" t="s">
        <v>1524</v>
      </c>
      <c r="D219" s="5" t="n">
        <v>-150</v>
      </c>
    </row>
    <row r="220" spans="1:5">
      <c r="A220" s="4" t="s">
        <v>1579</v>
      </c>
    </row>
    <row r="221" spans="1:5">
      <c r="A221" s="3" t="s">
        <v>1515</v>
      </c>
    </row>
    <row r="222" spans="1:5">
      <c r="A222" s="4" t="s">
        <v>1526</v>
      </c>
      <c r="C222" s="5" t="n">
        <v>-25</v>
      </c>
      <c r="D222" s="5" t="n">
        <v>-166</v>
      </c>
    </row>
    <row r="223" spans="1:5">
      <c r="A223" s="4" t="s">
        <v>1580</v>
      </c>
    </row>
    <row r="224" spans="1:5">
      <c r="A224" s="3" t="s">
        <v>1515</v>
      </c>
    </row>
    <row r="225" spans="1:5">
      <c r="A225" s="4" t="s">
        <v>1526</v>
      </c>
      <c r="C225" s="5" t="n">
        <v>0</v>
      </c>
      <c r="D225" s="5" t="n">
        <v>0</v>
      </c>
    </row>
    <row r="226" spans="1:5">
      <c r="A226" s="4" t="s">
        <v>1581</v>
      </c>
    </row>
    <row r="227" spans="1:5">
      <c r="A227" s="3" t="s">
        <v>108</v>
      </c>
    </row>
    <row r="228" spans="1:5">
      <c r="A228" s="4" t="s">
        <v>1511</v>
      </c>
      <c r="C228" s="5" t="n">
        <v>160</v>
      </c>
    </row>
    <row r="229" spans="1:5">
      <c r="A229" s="4" t="s">
        <v>1512</v>
      </c>
      <c r="C229" s="5" t="n">
        <v>192</v>
      </c>
      <c r="D229" s="5" t="n">
        <v>160</v>
      </c>
    </row>
    <row r="230" spans="1:5">
      <c r="A230" s="3" t="s">
        <v>128</v>
      </c>
    </row>
    <row r="231" spans="1:5">
      <c r="A231" s="4" t="s">
        <v>1513</v>
      </c>
      <c r="C231" s="5" t="n">
        <v>-124</v>
      </c>
    </row>
    <row r="232" spans="1:5">
      <c r="A232" s="4" t="s">
        <v>1514</v>
      </c>
      <c r="C232" s="5" t="n">
        <v>-185</v>
      </c>
      <c r="D232" s="5" t="n">
        <v>-124</v>
      </c>
    </row>
    <row r="233" spans="1:5">
      <c r="A233" s="4" t="s">
        <v>1582</v>
      </c>
    </row>
    <row r="234" spans="1:5">
      <c r="A234" s="3" t="s">
        <v>1515</v>
      </c>
    </row>
    <row r="235" spans="1:5">
      <c r="A235" s="4" t="s">
        <v>1516</v>
      </c>
      <c r="C235" s="5" t="n">
        <v>37</v>
      </c>
      <c r="D235" s="5" t="n">
        <v>81</v>
      </c>
    </row>
    <row r="236" spans="1:5">
      <c r="A236" s="4" t="s">
        <v>1517</v>
      </c>
      <c r="C236" s="5" t="n">
        <v>0</v>
      </c>
      <c r="D236" s="5" t="n">
        <v>0</v>
      </c>
    </row>
    <row r="237" spans="1:5">
      <c r="A237" s="4" t="s">
        <v>1518</v>
      </c>
      <c r="C237" s="5" t="n">
        <v>0</v>
      </c>
      <c r="D237" s="5" t="n">
        <v>0</v>
      </c>
    </row>
    <row r="238" spans="1:5">
      <c r="A238" s="4" t="s">
        <v>1519</v>
      </c>
      <c r="C238" s="5" t="n">
        <v>0</v>
      </c>
      <c r="D238" s="5" t="n">
        <v>0</v>
      </c>
    </row>
    <row r="239" spans="1:5">
      <c r="A239" s="4" t="s">
        <v>1520</v>
      </c>
      <c r="C239" s="5" t="n">
        <v>-9</v>
      </c>
      <c r="D239" s="5" t="n">
        <v>-12</v>
      </c>
    </row>
    <row r="240" spans="1:5">
      <c r="A240" s="4" t="s">
        <v>1521</v>
      </c>
      <c r="C240" s="5" t="n">
        <v>0</v>
      </c>
      <c r="D240" s="5" t="n">
        <v>0</v>
      </c>
    </row>
    <row r="241" spans="1:5">
      <c r="A241" s="4" t="s">
        <v>1522</v>
      </c>
      <c r="C241" s="5" t="n">
        <v>-13</v>
      </c>
      <c r="D241" s="5" t="n">
        <v>-13</v>
      </c>
    </row>
    <row r="242" spans="1:5">
      <c r="A242" s="4" t="s">
        <v>1523</v>
      </c>
      <c r="C242" s="5" t="n">
        <v>-13</v>
      </c>
      <c r="D242" s="5" t="n">
        <v>-46</v>
      </c>
    </row>
    <row r="243" spans="1:5">
      <c r="A243" s="4" t="s">
        <v>1524</v>
      </c>
      <c r="C243" s="5" t="n">
        <v>7</v>
      </c>
      <c r="D243" s="5" t="n">
        <v>37</v>
      </c>
    </row>
    <row r="244" spans="1:5">
      <c r="A244" s="4" t="s">
        <v>1583</v>
      </c>
    </row>
    <row r="245" spans="1:5">
      <c r="A245" s="3" t="s">
        <v>1515</v>
      </c>
    </row>
    <row r="246" spans="1:5">
      <c r="A246" s="4" t="s">
        <v>1516</v>
      </c>
      <c r="C246" s="5" t="n">
        <v>37</v>
      </c>
    </row>
    <row r="247" spans="1:5">
      <c r="A247" s="4" t="s">
        <v>1524</v>
      </c>
      <c r="D247" s="5" t="n">
        <v>37</v>
      </c>
    </row>
    <row r="248" spans="1:5">
      <c r="A248" s="4" t="s">
        <v>1584</v>
      </c>
    </row>
    <row r="249" spans="1:5">
      <c r="A249" s="3" t="s">
        <v>1515</v>
      </c>
    </row>
    <row r="250" spans="1:5">
      <c r="A250" s="4" t="s">
        <v>1526</v>
      </c>
      <c r="C250" s="5" t="n">
        <v>5</v>
      </c>
      <c r="D250" s="5" t="n">
        <v>27</v>
      </c>
    </row>
    <row r="251" spans="1:5">
      <c r="A251" s="4" t="s">
        <v>1585</v>
      </c>
    </row>
    <row r="252" spans="1:5">
      <c r="A252" s="3" t="s">
        <v>1515</v>
      </c>
    </row>
    <row r="253" spans="1:5">
      <c r="A253" s="4" t="s">
        <v>1526</v>
      </c>
      <c r="C253" s="5" t="n">
        <v>0</v>
      </c>
      <c r="D253" s="5" t="n">
        <v>0</v>
      </c>
    </row>
    <row r="254" spans="1:5">
      <c r="A254" s="4" t="s">
        <v>1586</v>
      </c>
    </row>
    <row r="255" spans="1:5">
      <c r="A255" s="3" t="s">
        <v>108</v>
      </c>
    </row>
    <row r="256" spans="1:5">
      <c r="A256" s="4" t="s">
        <v>1511</v>
      </c>
      <c r="C256" s="5" t="n">
        <v>1386</v>
      </c>
    </row>
    <row r="257" spans="1:5">
      <c r="A257" s="4" t="s">
        <v>1512</v>
      </c>
      <c r="C257" s="5" t="n">
        <v>1381</v>
      </c>
      <c r="D257" s="5" t="n">
        <v>1386</v>
      </c>
    </row>
    <row r="258" spans="1:5">
      <c r="A258" s="3" t="s">
        <v>128</v>
      </c>
    </row>
    <row r="259" spans="1:5">
      <c r="A259" s="4" t="s">
        <v>1513</v>
      </c>
      <c r="C259" s="5" t="n">
        <v>-240</v>
      </c>
    </row>
    <row r="260" spans="1:5">
      <c r="A260" s="4" t="s">
        <v>1514</v>
      </c>
      <c r="C260" s="5" t="n">
        <v>-331</v>
      </c>
      <c r="D260" s="5" t="n">
        <v>-240</v>
      </c>
    </row>
    <row r="261" spans="1:5">
      <c r="A261" s="4" t="s">
        <v>1587</v>
      </c>
    </row>
    <row r="262" spans="1:5">
      <c r="A262" s="3" t="s">
        <v>1515</v>
      </c>
    </row>
    <row r="263" spans="1:5">
      <c r="A263" s="4" t="s">
        <v>1516</v>
      </c>
      <c r="C263" s="5" t="n">
        <v>1146</v>
      </c>
      <c r="D263" s="5" t="n">
        <v>1370</v>
      </c>
    </row>
    <row r="264" spans="1:5">
      <c r="A264" s="4" t="s">
        <v>1517</v>
      </c>
      <c r="C264" s="5" t="n">
        <v>-6</v>
      </c>
      <c r="D264" s="5" t="n">
        <v>5</v>
      </c>
    </row>
    <row r="265" spans="1:5">
      <c r="A265" s="4" t="s">
        <v>1518</v>
      </c>
      <c r="C265" s="5" t="n">
        <v>3</v>
      </c>
      <c r="D265" s="5" t="n">
        <v>-2</v>
      </c>
    </row>
    <row r="266" spans="1:5">
      <c r="A266" s="4" t="s">
        <v>1519</v>
      </c>
      <c r="C266" s="5" t="n">
        <v>0</v>
      </c>
      <c r="D266" s="5" t="n">
        <v>0</v>
      </c>
    </row>
    <row r="267" spans="1:5">
      <c r="A267" s="4" t="s">
        <v>1520</v>
      </c>
      <c r="C267" s="5" t="n">
        <v>-12</v>
      </c>
      <c r="D267" s="5" t="n">
        <v>-29</v>
      </c>
    </row>
    <row r="268" spans="1:5">
      <c r="A268" s="4" t="s">
        <v>1521</v>
      </c>
      <c r="C268" s="5" t="n">
        <v>0</v>
      </c>
      <c r="D268" s="5" t="n">
        <v>0</v>
      </c>
    </row>
    <row r="269" spans="1:5">
      <c r="A269" s="4" t="s">
        <v>1522</v>
      </c>
      <c r="C269" s="5" t="n">
        <v>7</v>
      </c>
      <c r="D269" s="5" t="n">
        <v>-69</v>
      </c>
    </row>
    <row r="270" spans="1:5">
      <c r="A270" s="4" t="s">
        <v>1523</v>
      </c>
      <c r="C270" s="5" t="n">
        <v>-3</v>
      </c>
      <c r="D270" s="5" t="n">
        <v>-1</v>
      </c>
    </row>
    <row r="271" spans="1:5">
      <c r="A271" s="4" t="s">
        <v>1524</v>
      </c>
      <c r="C271" s="5" t="n">
        <v>1050</v>
      </c>
      <c r="D271" s="5" t="n">
        <v>1146</v>
      </c>
    </row>
    <row r="272" spans="1:5">
      <c r="A272" s="4" t="s">
        <v>1588</v>
      </c>
    </row>
    <row r="273" spans="1:5">
      <c r="A273" s="3" t="s">
        <v>1515</v>
      </c>
    </row>
    <row r="274" spans="1:5">
      <c r="A274" s="4" t="s">
        <v>1516</v>
      </c>
      <c r="C274" s="5" t="n">
        <v>1146</v>
      </c>
    </row>
    <row r="275" spans="1:5">
      <c r="A275" s="4" t="s">
        <v>1524</v>
      </c>
      <c r="D275" s="5" t="n">
        <v>1146</v>
      </c>
    </row>
    <row r="276" spans="1:5">
      <c r="A276" s="4" t="s">
        <v>1589</v>
      </c>
    </row>
    <row r="277" spans="1:5">
      <c r="A277" s="3" t="s">
        <v>1515</v>
      </c>
    </row>
    <row r="278" spans="1:5">
      <c r="A278" s="4" t="s">
        <v>1526</v>
      </c>
      <c r="C278" s="5" t="n">
        <v>-85</v>
      </c>
      <c r="D278" s="5" t="n">
        <v>-128</v>
      </c>
    </row>
    <row r="279" spans="1:5">
      <c r="A279" s="4" t="s">
        <v>1590</v>
      </c>
    </row>
    <row r="280" spans="1:5">
      <c r="A280" s="3" t="s">
        <v>1515</v>
      </c>
    </row>
    <row r="281" spans="1:5">
      <c r="A281" s="4" t="s">
        <v>1526</v>
      </c>
      <c r="C281" s="5" t="n">
        <v>0</v>
      </c>
      <c r="D281" s="5" t="n">
        <v>0</v>
      </c>
    </row>
    <row r="282" spans="1:5">
      <c r="A282" s="4" t="s">
        <v>1591</v>
      </c>
    </row>
    <row r="283" spans="1:5">
      <c r="A283" s="3" t="s">
        <v>108</v>
      </c>
    </row>
    <row r="284" spans="1:5">
      <c r="A284" s="4" t="s">
        <v>1511</v>
      </c>
      <c r="C284" s="5" t="n">
        <v>1064</v>
      </c>
    </row>
    <row r="285" spans="1:5">
      <c r="A285" s="4" t="s">
        <v>1512</v>
      </c>
      <c r="C285" s="5" t="n">
        <v>1136</v>
      </c>
      <c r="D285" s="5" t="n">
        <v>1064</v>
      </c>
    </row>
    <row r="286" spans="1:5">
      <c r="A286" s="3" t="s">
        <v>128</v>
      </c>
    </row>
    <row r="287" spans="1:5">
      <c r="A287" s="4" t="s">
        <v>1513</v>
      </c>
      <c r="C287" s="5" t="n">
        <v>-1961</v>
      </c>
    </row>
    <row r="288" spans="1:5">
      <c r="A288" s="4" t="s">
        <v>1514</v>
      </c>
      <c r="C288" s="5" t="n">
        <v>-1743</v>
      </c>
      <c r="D288" s="5" t="n">
        <v>-1961</v>
      </c>
    </row>
    <row r="289" spans="1:5">
      <c r="A289" s="4" t="s">
        <v>1592</v>
      </c>
    </row>
    <row r="290" spans="1:5">
      <c r="A290" s="3" t="s">
        <v>1515</v>
      </c>
    </row>
    <row r="291" spans="1:5">
      <c r="A291" s="4" t="s">
        <v>1516</v>
      </c>
      <c r="C291" s="5" t="n">
        <v>-896</v>
      </c>
      <c r="D291" s="5" t="n">
        <v>-970</v>
      </c>
    </row>
    <row r="292" spans="1:5">
      <c r="A292" s="4" t="s">
        <v>1517</v>
      </c>
      <c r="C292" s="5" t="n">
        <v>72</v>
      </c>
      <c r="D292" s="5" t="n">
        <v>-220</v>
      </c>
    </row>
    <row r="293" spans="1:5">
      <c r="A293" s="4" t="s">
        <v>1518</v>
      </c>
      <c r="C293" s="5" t="n">
        <v>-570</v>
      </c>
      <c r="D293" s="5" t="n">
        <v>-14</v>
      </c>
    </row>
    <row r="294" spans="1:5">
      <c r="A294" s="4" t="s">
        <v>1519</v>
      </c>
      <c r="C294" s="5" t="n">
        <v>0</v>
      </c>
      <c r="D294" s="5" t="n">
        <v>0</v>
      </c>
    </row>
    <row r="295" spans="1:5">
      <c r="A295" s="4" t="s">
        <v>1520</v>
      </c>
      <c r="C295" s="5" t="n">
        <v>125</v>
      </c>
      <c r="D295" s="5" t="n">
        <v>374</v>
      </c>
    </row>
    <row r="296" spans="1:5">
      <c r="A296" s="4" t="s">
        <v>1521</v>
      </c>
      <c r="C296" s="5" t="n">
        <v>0</v>
      </c>
      <c r="D296" s="5" t="n">
        <v>0</v>
      </c>
    </row>
    <row r="297" spans="1:5">
      <c r="A297" s="4" t="s">
        <v>1522</v>
      </c>
      <c r="C297" s="5" t="n">
        <v>128</v>
      </c>
      <c r="D297" s="5" t="n">
        <v>-16</v>
      </c>
    </row>
    <row r="298" spans="1:5">
      <c r="A298" s="4" t="s">
        <v>1523</v>
      </c>
      <c r="C298" s="5" t="n">
        <v>460</v>
      </c>
      <c r="D298" s="5" t="n">
        <v>-7</v>
      </c>
    </row>
    <row r="299" spans="1:5">
      <c r="A299" s="4" t="s">
        <v>1524</v>
      </c>
      <c r="C299" s="5" t="n">
        <v>-607</v>
      </c>
      <c r="D299" s="5" t="n">
        <v>-896</v>
      </c>
    </row>
    <row r="300" spans="1:5">
      <c r="A300" s="4" t="s">
        <v>1593</v>
      </c>
    </row>
    <row r="301" spans="1:5">
      <c r="A301" s="3" t="s">
        <v>1515</v>
      </c>
    </row>
    <row r="302" spans="1:5">
      <c r="A302" s="4" t="s">
        <v>1516</v>
      </c>
      <c r="C302" s="5" t="n">
        <v>-896</v>
      </c>
    </row>
    <row r="303" spans="1:5">
      <c r="A303" s="4" t="s">
        <v>1524</v>
      </c>
      <c r="D303" s="5" t="n">
        <v>-896</v>
      </c>
    </row>
    <row r="304" spans="1:5">
      <c r="A304" s="4" t="s">
        <v>1594</v>
      </c>
    </row>
    <row r="305" spans="1:5">
      <c r="A305" s="3" t="s">
        <v>1515</v>
      </c>
    </row>
    <row r="306" spans="1:5">
      <c r="A306" s="4" t="s">
        <v>1526</v>
      </c>
      <c r="C306" s="5" t="n">
        <v>73</v>
      </c>
      <c r="D306" s="5" t="n">
        <v>-43</v>
      </c>
    </row>
    <row r="307" spans="1:5">
      <c r="A307" s="4" t="s">
        <v>1595</v>
      </c>
    </row>
    <row r="308" spans="1:5">
      <c r="A308" s="3" t="s">
        <v>1515</v>
      </c>
    </row>
    <row r="309" spans="1:5">
      <c r="A309" s="4" t="s">
        <v>1526</v>
      </c>
      <c r="C309" s="5" t="n">
        <v>1</v>
      </c>
      <c r="D309" s="5" t="n">
        <v>0</v>
      </c>
    </row>
    <row r="310" spans="1:5">
      <c r="A310" s="4" t="s">
        <v>1596</v>
      </c>
    </row>
    <row r="311" spans="1:5">
      <c r="A311" s="3" t="s">
        <v>108</v>
      </c>
    </row>
    <row r="312" spans="1:5">
      <c r="A312" s="4" t="s">
        <v>1511</v>
      </c>
      <c r="C312" s="5" t="n">
        <v>6</v>
      </c>
    </row>
    <row r="313" spans="1:5">
      <c r="A313" s="4" t="s">
        <v>1512</v>
      </c>
      <c r="C313" s="5" t="n">
        <v>28</v>
      </c>
      <c r="D313" s="5" t="n">
        <v>6</v>
      </c>
    </row>
    <row r="314" spans="1:5">
      <c r="A314" s="3" t="s">
        <v>128</v>
      </c>
    </row>
    <row r="315" spans="1:5">
      <c r="A315" s="4" t="s">
        <v>1513</v>
      </c>
      <c r="C315" s="5" t="n">
        <v>-5</v>
      </c>
    </row>
    <row r="316" spans="1:5">
      <c r="A316" s="4" t="s">
        <v>1514</v>
      </c>
      <c r="C316" s="5" t="n">
        <v>-28</v>
      </c>
      <c r="D316" s="5" t="n">
        <v>-5</v>
      </c>
    </row>
    <row r="317" spans="1:5">
      <c r="A317" s="4" t="s">
        <v>1597</v>
      </c>
    </row>
    <row r="318" spans="1:5">
      <c r="A318" s="3" t="s">
        <v>1515</v>
      </c>
    </row>
    <row r="319" spans="1:5">
      <c r="A319" s="4" t="s">
        <v>1516</v>
      </c>
      <c r="C319" s="5" t="n">
        <v>0</v>
      </c>
      <c r="D319" s="5" t="n">
        <v>-5</v>
      </c>
    </row>
    <row r="320" spans="1:5">
      <c r="A320" s="4" t="s">
        <v>1517</v>
      </c>
      <c r="C320" s="5" t="n">
        <v>0</v>
      </c>
      <c r="D320" s="5" t="n">
        <v>0</v>
      </c>
    </row>
    <row r="321" spans="1:5">
      <c r="A321" s="4" t="s">
        <v>1518</v>
      </c>
      <c r="C321" s="5" t="n">
        <v>0</v>
      </c>
      <c r="D321" s="5" t="n">
        <v>0</v>
      </c>
    </row>
    <row r="322" spans="1:5">
      <c r="A322" s="4" t="s">
        <v>1519</v>
      </c>
      <c r="C322" s="5" t="n">
        <v>0</v>
      </c>
      <c r="D322" s="5" t="n">
        <v>0</v>
      </c>
    </row>
    <row r="323" spans="1:5">
      <c r="A323" s="4" t="s">
        <v>1520</v>
      </c>
      <c r="C323" s="5" t="n">
        <v>0</v>
      </c>
      <c r="D323" s="5" t="n">
        <v>0</v>
      </c>
    </row>
    <row r="324" spans="1:5">
      <c r="A324" s="4" t="s">
        <v>1521</v>
      </c>
      <c r="C324" s="5" t="n">
        <v>0</v>
      </c>
      <c r="D324" s="5" t="n">
        <v>0</v>
      </c>
    </row>
    <row r="325" spans="1:5">
      <c r="A325" s="4" t="s">
        <v>1522</v>
      </c>
      <c r="C325" s="5" t="n">
        <v>0</v>
      </c>
      <c r="D325" s="5" t="n">
        <v>1</v>
      </c>
    </row>
    <row r="326" spans="1:5">
      <c r="A326" s="4" t="s">
        <v>1523</v>
      </c>
      <c r="C326" s="5" t="n">
        <v>0</v>
      </c>
      <c r="D326" s="5" t="n">
        <v>0</v>
      </c>
    </row>
    <row r="327" spans="1:5">
      <c r="A327" s="4" t="s">
        <v>1524</v>
      </c>
      <c r="C327" s="5" t="n">
        <v>0</v>
      </c>
      <c r="D327" s="5" t="n">
        <v>0</v>
      </c>
    </row>
    <row r="328" spans="1:5">
      <c r="A328" s="4" t="s">
        <v>1598</v>
      </c>
    </row>
    <row r="329" spans="1:5">
      <c r="A329" s="3" t="s">
        <v>1515</v>
      </c>
    </row>
    <row r="330" spans="1:5">
      <c r="A330" s="4" t="s">
        <v>1516</v>
      </c>
      <c r="C330" s="5" t="n">
        <v>0</v>
      </c>
    </row>
    <row r="331" spans="1:5">
      <c r="A331" s="4" t="s">
        <v>1524</v>
      </c>
      <c r="D331" s="5" t="n">
        <v>0</v>
      </c>
    </row>
    <row r="332" spans="1:5">
      <c r="A332" s="4" t="s">
        <v>1599</v>
      </c>
    </row>
    <row r="333" spans="1:5">
      <c r="A333" s="3" t="s">
        <v>1515</v>
      </c>
    </row>
    <row r="334" spans="1:5">
      <c r="A334" s="4" t="s">
        <v>1526</v>
      </c>
      <c r="C334" s="5" t="n">
        <v>0</v>
      </c>
      <c r="D334" s="5" t="n">
        <v>4</v>
      </c>
    </row>
    <row r="335" spans="1:5">
      <c r="A335" s="4" t="s">
        <v>1600</v>
      </c>
    </row>
    <row r="336" spans="1:5">
      <c r="A336" s="3" t="s">
        <v>1515</v>
      </c>
    </row>
    <row r="337" spans="1:5">
      <c r="A337" s="4" t="s">
        <v>1526</v>
      </c>
      <c r="C337" s="5" t="n">
        <v>0</v>
      </c>
      <c r="D337" s="5" t="n">
        <v>0</v>
      </c>
    </row>
    <row r="338" spans="1:5">
      <c r="A338" s="4" t="s">
        <v>1601</v>
      </c>
    </row>
    <row r="339" spans="1:5">
      <c r="A339" s="3" t="s">
        <v>108</v>
      </c>
    </row>
    <row r="340" spans="1:5">
      <c r="A340" s="4" t="s">
        <v>1511</v>
      </c>
      <c r="C340" s="5" t="n">
        <v>49</v>
      </c>
    </row>
    <row r="341" spans="1:5">
      <c r="A341" s="4" t="s">
        <v>1512</v>
      </c>
      <c r="C341" s="5" t="n">
        <v>14</v>
      </c>
      <c r="D341" s="5" t="n">
        <v>49</v>
      </c>
    </row>
    <row r="342" spans="1:5">
      <c r="A342" s="3" t="s">
        <v>128</v>
      </c>
    </row>
    <row r="343" spans="1:5">
      <c r="A343" s="4" t="s">
        <v>1513</v>
      </c>
      <c r="C343" s="5" t="n">
        <v>0</v>
      </c>
    </row>
    <row r="344" spans="1:5">
      <c r="A344" s="4" t="s">
        <v>1514</v>
      </c>
      <c r="C344" s="5" t="n">
        <v>0</v>
      </c>
      <c r="D344" s="5" t="n">
        <v>0</v>
      </c>
    </row>
    <row r="345" spans="1:5">
      <c r="A345" s="4" t="s">
        <v>1602</v>
      </c>
    </row>
    <row r="346" spans="1:5">
      <c r="A346" s="3" t="s">
        <v>108</v>
      </c>
    </row>
    <row r="347" spans="1:5">
      <c r="A347" s="4" t="s">
        <v>1511</v>
      </c>
      <c r="C347" s="5" t="n">
        <v>871</v>
      </c>
    </row>
    <row r="348" spans="1:5">
      <c r="A348" s="4" t="s">
        <v>1512</v>
      </c>
      <c r="C348" s="5" t="n">
        <v>456</v>
      </c>
      <c r="D348" s="5" t="n">
        <v>871</v>
      </c>
    </row>
    <row r="349" spans="1:5">
      <c r="A349" s="3" t="s">
        <v>128</v>
      </c>
    </row>
    <row r="350" spans="1:5">
      <c r="A350" s="4" t="s">
        <v>1513</v>
      </c>
      <c r="C350" s="5" t="n">
        <v>-4</v>
      </c>
    </row>
    <row r="351" spans="1:5">
      <c r="A351" s="4" t="s">
        <v>1514</v>
      </c>
      <c r="C351" s="5" t="n">
        <v>0</v>
      </c>
      <c r="D351" s="5" t="n">
        <v>-4</v>
      </c>
    </row>
    <row r="352" spans="1:5">
      <c r="A352" s="4" t="s">
        <v>1603</v>
      </c>
    </row>
    <row r="353" spans="1:5">
      <c r="A353" s="3" t="s">
        <v>108</v>
      </c>
    </row>
    <row r="354" spans="1:5">
      <c r="A354" s="4" t="s">
        <v>1511</v>
      </c>
      <c r="C354" s="5" t="n">
        <v>6657</v>
      </c>
    </row>
    <row r="355" spans="1:5">
      <c r="A355" s="4" t="s">
        <v>1512</v>
      </c>
      <c r="C355" s="5" t="n">
        <v>4452</v>
      </c>
      <c r="D355" s="5" t="n">
        <v>6657</v>
      </c>
    </row>
    <row r="356" spans="1:5">
      <c r="A356" s="3" t="s">
        <v>128</v>
      </c>
    </row>
    <row r="357" spans="1:5">
      <c r="A357" s="4" t="s">
        <v>1513</v>
      </c>
      <c r="C357" s="5" t="n">
        <v>0</v>
      </c>
    </row>
    <row r="358" spans="1:5">
      <c r="A358" s="4" t="s">
        <v>1514</v>
      </c>
      <c r="C358" s="5" t="n">
        <v>0</v>
      </c>
      <c r="D358" s="5" t="n">
        <v>0</v>
      </c>
    </row>
    <row r="359" spans="1:5">
      <c r="A359" s="4" t="s">
        <v>1604</v>
      </c>
    </row>
    <row r="360" spans="1:5">
      <c r="A360" s="3" t="s">
        <v>108</v>
      </c>
    </row>
    <row r="361" spans="1:5">
      <c r="A361" s="4" t="s">
        <v>1511</v>
      </c>
      <c r="C361" s="5" t="n">
        <v>817</v>
      </c>
    </row>
    <row r="362" spans="1:5">
      <c r="A362" s="4" t="s">
        <v>1512</v>
      </c>
      <c r="C362" s="5" t="n">
        <v>190</v>
      </c>
      <c r="D362" s="5" t="n">
        <v>817</v>
      </c>
    </row>
    <row r="363" spans="1:5">
      <c r="A363" s="3" t="s">
        <v>128</v>
      </c>
    </row>
    <row r="364" spans="1:5">
      <c r="A364" s="4" t="s">
        <v>1513</v>
      </c>
      <c r="C364" s="5" t="n">
        <v>-16</v>
      </c>
    </row>
    <row r="365" spans="1:5">
      <c r="A365" s="4" t="s">
        <v>1514</v>
      </c>
      <c r="C365" s="5" t="n">
        <v>0</v>
      </c>
      <c r="D365" s="5" t="n">
        <v>-16</v>
      </c>
    </row>
    <row r="366" spans="1:5">
      <c r="A366" s="4" t="s">
        <v>1605</v>
      </c>
    </row>
    <row r="367" spans="1:5">
      <c r="A367" s="3" t="s">
        <v>108</v>
      </c>
    </row>
    <row r="368" spans="1:5">
      <c r="A368" s="4" t="s">
        <v>1511</v>
      </c>
      <c r="C368" s="5" t="n">
        <v>0</v>
      </c>
    </row>
    <row r="369" spans="1:5">
      <c r="A369" s="4" t="s">
        <v>1512</v>
      </c>
      <c r="C369" s="5" t="n">
        <v>0</v>
      </c>
      <c r="D369" s="5" t="n">
        <v>0</v>
      </c>
    </row>
    <row r="370" spans="1:5">
      <c r="A370" s="3" t="s">
        <v>128</v>
      </c>
    </row>
    <row r="371" spans="1:5">
      <c r="A371" s="4" t="s">
        <v>1513</v>
      </c>
      <c r="C371" s="5" t="n">
        <v>-250</v>
      </c>
    </row>
    <row r="372" spans="1:5">
      <c r="A372" s="4" t="s">
        <v>1514</v>
      </c>
      <c r="C372" s="5" t="n">
        <v>-10</v>
      </c>
      <c r="D372" s="5" t="n">
        <v>-250</v>
      </c>
    </row>
    <row r="373" spans="1:5">
      <c r="A373" s="4" t="s">
        <v>1606</v>
      </c>
    </row>
    <row r="374" spans="1:5">
      <c r="A374" s="3" t="s">
        <v>128</v>
      </c>
    </row>
    <row r="375" spans="1:5">
      <c r="A375" s="4" t="s">
        <v>1513</v>
      </c>
      <c r="C375" s="5" t="n">
        <v>-250</v>
      </c>
      <c r="D375" s="5" t="n">
        <v>-319</v>
      </c>
    </row>
    <row r="376" spans="1:5">
      <c r="A376" s="4" t="s">
        <v>1550</v>
      </c>
      <c r="C376" s="5" t="n">
        <v>0</v>
      </c>
      <c r="D376" s="5" t="n">
        <v>0</v>
      </c>
    </row>
    <row r="377" spans="1:5">
      <c r="A377" s="4" t="s">
        <v>1551</v>
      </c>
      <c r="C377" s="5" t="n">
        <v>0</v>
      </c>
      <c r="D377" s="5" t="n">
        <v>69</v>
      </c>
    </row>
    <row r="378" spans="1:5">
      <c r="A378" s="4" t="s">
        <v>1552</v>
      </c>
      <c r="C378" s="5" t="n">
        <v>0</v>
      </c>
      <c r="D378" s="5" t="n">
        <v>0</v>
      </c>
    </row>
    <row r="379" spans="1:5">
      <c r="A379" s="4" t="s">
        <v>1553</v>
      </c>
      <c r="C379" s="5" t="n">
        <v>5</v>
      </c>
      <c r="D379" s="5" t="n">
        <v>0</v>
      </c>
    </row>
    <row r="380" spans="1:5">
      <c r="A380" s="4" t="s">
        <v>1554</v>
      </c>
      <c r="C380" s="5" t="n">
        <v>0</v>
      </c>
      <c r="D380" s="5" t="n">
        <v>0</v>
      </c>
    </row>
    <row r="381" spans="1:5">
      <c r="A381" s="4" t="s">
        <v>1555</v>
      </c>
      <c r="C381" s="5" t="n">
        <v>0</v>
      </c>
      <c r="D381" s="5" t="n">
        <v>-104</v>
      </c>
    </row>
    <row r="382" spans="1:5">
      <c r="A382" s="4" t="s">
        <v>1556</v>
      </c>
      <c r="C382" s="5" t="n">
        <v>238</v>
      </c>
      <c r="D382" s="5" t="n">
        <v>95</v>
      </c>
    </row>
    <row r="383" spans="1:5">
      <c r="A383" s="4" t="s">
        <v>1514</v>
      </c>
      <c r="C383" s="5" t="n">
        <v>-10</v>
      </c>
      <c r="D383" s="5" t="n">
        <v>-250</v>
      </c>
    </row>
    <row r="384" spans="1:5">
      <c r="A384" s="4" t="s">
        <v>1607</v>
      </c>
    </row>
    <row r="385" spans="1:5">
      <c r="A385" s="3" t="s">
        <v>128</v>
      </c>
    </row>
    <row r="386" spans="1:5">
      <c r="A386" s="4" t="s">
        <v>1513</v>
      </c>
      <c r="C386" s="5" t="n">
        <v>-250</v>
      </c>
    </row>
    <row r="387" spans="1:5">
      <c r="A387" s="4" t="s">
        <v>1514</v>
      </c>
      <c r="D387" s="5" t="n">
        <v>-250</v>
      </c>
    </row>
    <row r="388" spans="1:5">
      <c r="A388" s="4" t="s">
        <v>1608</v>
      </c>
    </row>
    <row r="389" spans="1:5">
      <c r="A389" s="3" t="s">
        <v>128</v>
      </c>
    </row>
    <row r="390" spans="1:5">
      <c r="A390" s="4" t="s">
        <v>1559</v>
      </c>
      <c r="C390" s="5" t="n">
        <v>0</v>
      </c>
      <c r="D390" s="5" t="n">
        <v>0</v>
      </c>
    </row>
    <row r="391" spans="1:5">
      <c r="A391" s="4" t="s">
        <v>1609</v>
      </c>
    </row>
    <row r="392" spans="1:5">
      <c r="A392" s="3" t="s">
        <v>128</v>
      </c>
    </row>
    <row r="393" spans="1:5">
      <c r="A393" s="4" t="s">
        <v>1559</v>
      </c>
      <c r="C393" s="5" t="n">
        <v>-3</v>
      </c>
      <c r="D393" s="5" t="n">
        <v>9</v>
      </c>
    </row>
    <row r="394" spans="1:5">
      <c r="A394" s="4" t="s">
        <v>1610</v>
      </c>
    </row>
    <row r="395" spans="1:5">
      <c r="A395" s="3" t="s">
        <v>108</v>
      </c>
    </row>
    <row r="396" spans="1:5">
      <c r="A396" s="4" t="s">
        <v>1511</v>
      </c>
      <c r="B396" s="4" t="s">
        <v>34</v>
      </c>
      <c r="C396" s="5" t="n">
        <v>502</v>
      </c>
    </row>
    <row r="397" spans="1:5">
      <c r="A397" s="4" t="s">
        <v>1512</v>
      </c>
      <c r="C397" s="5" t="n">
        <v>698</v>
      </c>
      <c r="D397" s="5" t="n">
        <v>502</v>
      </c>
      <c r="E397" s="4" t="s">
        <v>34</v>
      </c>
    </row>
    <row r="398" spans="1:5">
      <c r="A398" s="3" t="s">
        <v>128</v>
      </c>
    </row>
    <row r="399" spans="1:5">
      <c r="A399" s="4" t="s">
        <v>1513</v>
      </c>
      <c r="B399" s="4" t="s">
        <v>34</v>
      </c>
      <c r="C399" s="5" t="n">
        <v>0</v>
      </c>
    </row>
    <row r="400" spans="1:5">
      <c r="A400" s="4" t="s">
        <v>1514</v>
      </c>
      <c r="C400" s="5" t="n">
        <v>-3</v>
      </c>
      <c r="D400" s="5" t="n">
        <v>0</v>
      </c>
      <c r="E400" s="4" t="s">
        <v>34</v>
      </c>
    </row>
    <row r="401" spans="1:5">
      <c r="A401" s="4" t="s">
        <v>1611</v>
      </c>
    </row>
    <row r="402" spans="1:5">
      <c r="A402" s="3" t="s">
        <v>108</v>
      </c>
    </row>
    <row r="403" spans="1:5">
      <c r="A403" s="4" t="s">
        <v>1511</v>
      </c>
      <c r="B403" s="4" t="s">
        <v>48</v>
      </c>
      <c r="C403" s="5" t="n">
        <v>713</v>
      </c>
    </row>
    <row r="404" spans="1:5">
      <c r="A404" s="4" t="s">
        <v>1512</v>
      </c>
      <c r="B404" s="4" t="s">
        <v>48</v>
      </c>
      <c r="C404" s="5" t="n">
        <v>1361</v>
      </c>
      <c r="D404" s="5" t="n">
        <v>713</v>
      </c>
    </row>
    <row r="405" spans="1:5">
      <c r="A405" s="3" t="s">
        <v>128</v>
      </c>
    </row>
    <row r="406" spans="1:5">
      <c r="A406" s="4" t="s">
        <v>1513</v>
      </c>
      <c r="B406" s="4" t="s">
        <v>48</v>
      </c>
      <c r="C406" s="5" t="n">
        <v>0</v>
      </c>
    </row>
    <row r="407" spans="1:5">
      <c r="A407" s="4" t="s">
        <v>1514</v>
      </c>
      <c r="B407" s="4" t="s">
        <v>48</v>
      </c>
      <c r="C407" s="5" t="n">
        <v>0</v>
      </c>
      <c r="D407" s="5" t="n">
        <v>0</v>
      </c>
    </row>
    <row r="408" spans="1:5">
      <c r="A408" s="4" t="s">
        <v>1612</v>
      </c>
    </row>
    <row r="409" spans="1:5">
      <c r="A409" s="3" t="s">
        <v>128</v>
      </c>
    </row>
    <row r="410" spans="1:5">
      <c r="A410" s="4" t="s">
        <v>1513</v>
      </c>
      <c r="C410" s="5" t="n">
        <v>-16</v>
      </c>
      <c r="D410" s="5" t="n">
        <v>-223</v>
      </c>
    </row>
    <row r="411" spans="1:5">
      <c r="A411" s="4" t="s">
        <v>1550</v>
      </c>
      <c r="C411" s="5" t="n">
        <v>0</v>
      </c>
      <c r="D411" s="5" t="n">
        <v>0</v>
      </c>
    </row>
    <row r="412" spans="1:5">
      <c r="A412" s="4" t="s">
        <v>1551</v>
      </c>
      <c r="C412" s="5" t="n">
        <v>0</v>
      </c>
      <c r="D412" s="5" t="n">
        <v>0</v>
      </c>
    </row>
    <row r="413" spans="1:5">
      <c r="A413" s="4" t="s">
        <v>1552</v>
      </c>
      <c r="C413" s="5" t="n">
        <v>0</v>
      </c>
      <c r="D413" s="5" t="n">
        <v>0</v>
      </c>
    </row>
    <row r="414" spans="1:5">
      <c r="A414" s="4" t="s">
        <v>1553</v>
      </c>
      <c r="C414" s="5" t="n">
        <v>0</v>
      </c>
      <c r="D414" s="5" t="n">
        <v>204</v>
      </c>
    </row>
    <row r="415" spans="1:5">
      <c r="A415" s="4" t="s">
        <v>1554</v>
      </c>
      <c r="C415" s="5" t="n">
        <v>0</v>
      </c>
      <c r="D415" s="5" t="n">
        <v>0</v>
      </c>
    </row>
    <row r="416" spans="1:5">
      <c r="A416" s="4" t="s">
        <v>1555</v>
      </c>
      <c r="C416" s="5" t="n">
        <v>0</v>
      </c>
      <c r="D416" s="5" t="n">
        <v>0</v>
      </c>
    </row>
    <row r="417" spans="1:5">
      <c r="A417" s="4" t="s">
        <v>1556</v>
      </c>
      <c r="C417" s="5" t="n">
        <v>16</v>
      </c>
      <c r="D417" s="5" t="n">
        <v>9</v>
      </c>
    </row>
    <row r="418" spans="1:5">
      <c r="A418" s="4" t="s">
        <v>1514</v>
      </c>
      <c r="C418" s="5" t="n">
        <v>0</v>
      </c>
      <c r="D418" s="5" t="n">
        <v>-16</v>
      </c>
    </row>
    <row r="419" spans="1:5">
      <c r="A419" s="4" t="s">
        <v>1613</v>
      </c>
    </row>
    <row r="420" spans="1:5">
      <c r="A420" s="3" t="s">
        <v>128</v>
      </c>
    </row>
    <row r="421" spans="1:5">
      <c r="A421" s="4" t="s">
        <v>1513</v>
      </c>
      <c r="C421" s="5" t="n">
        <v>-16</v>
      </c>
    </row>
    <row r="422" spans="1:5">
      <c r="A422" s="4" t="s">
        <v>1514</v>
      </c>
      <c r="D422" s="5" t="n">
        <v>-16</v>
      </c>
    </row>
    <row r="423" spans="1:5">
      <c r="A423" s="4" t="s">
        <v>1614</v>
      </c>
    </row>
    <row r="424" spans="1:5">
      <c r="A424" s="3" t="s">
        <v>128</v>
      </c>
    </row>
    <row r="425" spans="1:5">
      <c r="A425" s="4" t="s">
        <v>1559</v>
      </c>
      <c r="C425" s="5" t="n">
        <v>0</v>
      </c>
      <c r="D425" s="5" t="n">
        <v>0</v>
      </c>
    </row>
    <row r="426" spans="1:5">
      <c r="A426" s="4" t="s">
        <v>1615</v>
      </c>
    </row>
    <row r="427" spans="1:5">
      <c r="A427" s="3" t="s">
        <v>128</v>
      </c>
    </row>
    <row r="428" spans="1:5">
      <c r="A428" s="4" t="s">
        <v>1559</v>
      </c>
      <c r="C428" s="5" t="n">
        <v>0</v>
      </c>
      <c r="D428" s="5" t="n">
        <v>-6</v>
      </c>
    </row>
    <row r="429" spans="1:5">
      <c r="A429" s="4" t="s">
        <v>1616</v>
      </c>
    </row>
    <row r="430" spans="1:5">
      <c r="A430" s="3" t="s">
        <v>108</v>
      </c>
    </row>
    <row r="431" spans="1:5">
      <c r="A431" s="4" t="s">
        <v>1511</v>
      </c>
      <c r="C431" s="5" t="n">
        <v>1977</v>
      </c>
      <c r="D431" s="5" t="n">
        <v>2065</v>
      </c>
    </row>
    <row r="432" spans="1:5">
      <c r="A432" s="4" t="s">
        <v>1537</v>
      </c>
      <c r="C432" s="5" t="n">
        <v>5863</v>
      </c>
      <c r="D432" s="5" t="n">
        <v>775</v>
      </c>
    </row>
    <row r="433" spans="1:5">
      <c r="A433" s="4" t="s">
        <v>1538</v>
      </c>
      <c r="C433" s="5" t="n">
        <v>-3800</v>
      </c>
      <c r="D433" s="5" t="n">
        <v>-400</v>
      </c>
    </row>
    <row r="434" spans="1:5">
      <c r="A434" s="4" t="s">
        <v>1539</v>
      </c>
      <c r="C434" s="5" t="n">
        <v>0</v>
      </c>
      <c r="D434" s="5" t="n">
        <v>0</v>
      </c>
    </row>
    <row r="435" spans="1:5">
      <c r="A435" s="4" t="s">
        <v>1540</v>
      </c>
      <c r="C435" s="5" t="n">
        <v>-45</v>
      </c>
      <c r="D435" s="5" t="n">
        <v>-425</v>
      </c>
    </row>
    <row r="436" spans="1:5">
      <c r="A436" s="4" t="s">
        <v>1541</v>
      </c>
      <c r="C436" s="5" t="n">
        <v>0</v>
      </c>
      <c r="D436" s="5" t="n">
        <v>0</v>
      </c>
    </row>
    <row r="437" spans="1:5">
      <c r="A437" s="4" t="s">
        <v>1542</v>
      </c>
      <c r="C437" s="5" t="n">
        <v>420</v>
      </c>
      <c r="D437" s="5" t="n">
        <v>10</v>
      </c>
    </row>
    <row r="438" spans="1:5">
      <c r="A438" s="4" t="s">
        <v>1543</v>
      </c>
      <c r="C438" s="5" t="n">
        <v>-742</v>
      </c>
      <c r="D438" s="5" t="n">
        <v>-75</v>
      </c>
    </row>
    <row r="439" spans="1:5">
      <c r="A439" s="4" t="s">
        <v>1512</v>
      </c>
      <c r="C439" s="5" t="n">
        <v>3613</v>
      </c>
      <c r="D439" s="5" t="n">
        <v>1977</v>
      </c>
    </row>
    <row r="440" spans="1:5">
      <c r="A440" s="4" t="s">
        <v>1617</v>
      </c>
    </row>
    <row r="441" spans="1:5">
      <c r="A441" s="3" t="s">
        <v>108</v>
      </c>
    </row>
    <row r="442" spans="1:5">
      <c r="A442" s="4" t="s">
        <v>1511</v>
      </c>
      <c r="C442" s="5" t="n">
        <v>1977</v>
      </c>
    </row>
    <row r="443" spans="1:5">
      <c r="A443" s="4" t="s">
        <v>1512</v>
      </c>
      <c r="D443" s="5" t="n">
        <v>1977</v>
      </c>
    </row>
    <row r="444" spans="1:5">
      <c r="A444" s="4" t="s">
        <v>1618</v>
      </c>
    </row>
    <row r="445" spans="1:5">
      <c r="A445" s="3" t="s">
        <v>108</v>
      </c>
    </row>
    <row r="446" spans="1:5">
      <c r="A446" s="4" t="s">
        <v>1546</v>
      </c>
      <c r="C446" s="5" t="n">
        <v>-60</v>
      </c>
      <c r="D446" s="5" t="n">
        <v>28</v>
      </c>
    </row>
    <row r="447" spans="1:5">
      <c r="A447" s="4" t="s">
        <v>1619</v>
      </c>
    </row>
    <row r="448" spans="1:5">
      <c r="A448" s="3" t="s">
        <v>108</v>
      </c>
    </row>
    <row r="449" spans="1:5">
      <c r="A449" s="4" t="s">
        <v>1546</v>
      </c>
      <c r="C449" s="5" t="n">
        <v>0</v>
      </c>
      <c r="D449" s="5" t="n">
        <v>-1</v>
      </c>
    </row>
    <row r="450" spans="1:5">
      <c r="A450" s="4" t="s">
        <v>1620</v>
      </c>
    </row>
    <row r="451" spans="1:5">
      <c r="A451" s="3" t="s">
        <v>108</v>
      </c>
    </row>
    <row r="452" spans="1:5">
      <c r="A452" s="4" t="s">
        <v>1511</v>
      </c>
      <c r="C452" s="5" t="n">
        <v>627</v>
      </c>
      <c r="D452" s="5" t="n">
        <v>515</v>
      </c>
    </row>
    <row r="453" spans="1:5">
      <c r="A453" s="4" t="s">
        <v>1537</v>
      </c>
      <c r="C453" s="5" t="n">
        <v>205</v>
      </c>
      <c r="D453" s="5" t="n">
        <v>195</v>
      </c>
    </row>
    <row r="454" spans="1:5">
      <c r="A454" s="4" t="s">
        <v>1538</v>
      </c>
      <c r="C454" s="5" t="n">
        <v>-168</v>
      </c>
      <c r="D454" s="5" t="n">
        <v>-78</v>
      </c>
    </row>
    <row r="455" spans="1:5">
      <c r="A455" s="4" t="s">
        <v>1539</v>
      </c>
      <c r="C455" s="5" t="n">
        <v>0</v>
      </c>
      <c r="D455" s="5" t="n">
        <v>0</v>
      </c>
    </row>
    <row r="456" spans="1:5">
      <c r="A456" s="4" t="s">
        <v>1540</v>
      </c>
      <c r="C456" s="5" t="n">
        <v>-2</v>
      </c>
      <c r="D456" s="5" t="n">
        <v>-9</v>
      </c>
    </row>
    <row r="457" spans="1:5">
      <c r="A457" s="4" t="s">
        <v>1541</v>
      </c>
      <c r="C457" s="5" t="n">
        <v>0</v>
      </c>
      <c r="D457" s="5" t="n">
        <v>0</v>
      </c>
    </row>
    <row r="458" spans="1:5">
      <c r="A458" s="4" t="s">
        <v>1542</v>
      </c>
      <c r="C458" s="5" t="n">
        <v>58</v>
      </c>
      <c r="D458" s="5" t="n">
        <v>0</v>
      </c>
    </row>
    <row r="459" spans="1:5">
      <c r="A459" s="4" t="s">
        <v>1543</v>
      </c>
      <c r="C459" s="5" t="n">
        <v>-35</v>
      </c>
      <c r="D459" s="5" t="n">
        <v>-5</v>
      </c>
    </row>
    <row r="460" spans="1:5">
      <c r="A460" s="4" t="s">
        <v>1512</v>
      </c>
      <c r="C460" s="5" t="n">
        <v>664</v>
      </c>
      <c r="D460" s="5" t="n">
        <v>627</v>
      </c>
    </row>
    <row r="461" spans="1:5">
      <c r="A461" s="4" t="s">
        <v>1621</v>
      </c>
    </row>
    <row r="462" spans="1:5">
      <c r="A462" s="3" t="s">
        <v>108</v>
      </c>
    </row>
    <row r="463" spans="1:5">
      <c r="A463" s="4" t="s">
        <v>1511</v>
      </c>
      <c r="C463" s="5" t="n">
        <v>627</v>
      </c>
    </row>
    <row r="464" spans="1:5">
      <c r="A464" s="4" t="s">
        <v>1512</v>
      </c>
      <c r="D464" s="5" t="n">
        <v>627</v>
      </c>
    </row>
    <row r="465" spans="1:5">
      <c r="A465" s="4" t="s">
        <v>1622</v>
      </c>
    </row>
    <row r="466" spans="1:5">
      <c r="A466" s="3" t="s">
        <v>108</v>
      </c>
    </row>
    <row r="467" spans="1:5">
      <c r="A467" s="4" t="s">
        <v>1546</v>
      </c>
      <c r="C467" s="5" t="n">
        <v>-21</v>
      </c>
      <c r="D467" s="5" t="n">
        <v>9</v>
      </c>
    </row>
    <row r="468" spans="1:5">
      <c r="A468" s="4" t="s">
        <v>1623</v>
      </c>
    </row>
    <row r="469" spans="1:5">
      <c r="A469" s="3" t="s">
        <v>108</v>
      </c>
    </row>
    <row r="470" spans="1:5">
      <c r="A470" s="4" t="s">
        <v>1546</v>
      </c>
      <c r="C470" s="5" t="n">
        <v>0</v>
      </c>
      <c r="D470" s="5" t="n">
        <v>0</v>
      </c>
    </row>
    <row r="471" spans="1:5">
      <c r="A471" s="4" t="s">
        <v>1624</v>
      </c>
    </row>
    <row r="472" spans="1:5">
      <c r="A472" s="3" t="s">
        <v>108</v>
      </c>
    </row>
    <row r="473" spans="1:5">
      <c r="A473" s="4" t="s">
        <v>1511</v>
      </c>
      <c r="C473" s="5" t="n">
        <v>49</v>
      </c>
      <c r="D473" s="5" t="n">
        <v>3</v>
      </c>
    </row>
    <row r="474" spans="1:5">
      <c r="A474" s="4" t="s">
        <v>1537</v>
      </c>
      <c r="C474" s="5" t="n">
        <v>14</v>
      </c>
      <c r="D474" s="5" t="n">
        <v>46</v>
      </c>
    </row>
    <row r="475" spans="1:5">
      <c r="A475" s="4" t="s">
        <v>1538</v>
      </c>
      <c r="C475" s="5" t="n">
        <v>-49</v>
      </c>
      <c r="D475" s="5" t="n">
        <v>0</v>
      </c>
    </row>
    <row r="476" spans="1:5">
      <c r="A476" s="4" t="s">
        <v>1539</v>
      </c>
      <c r="C476" s="5" t="n">
        <v>0</v>
      </c>
      <c r="D476" s="5" t="n">
        <v>0</v>
      </c>
    </row>
    <row r="477" spans="1:5">
      <c r="A477" s="4" t="s">
        <v>1540</v>
      </c>
      <c r="C477" s="5" t="n">
        <v>0</v>
      </c>
      <c r="D477" s="5" t="n">
        <v>0</v>
      </c>
    </row>
    <row r="478" spans="1:5">
      <c r="A478" s="4" t="s">
        <v>1541</v>
      </c>
      <c r="C478" s="5" t="n">
        <v>0</v>
      </c>
      <c r="D478" s="5" t="n">
        <v>0</v>
      </c>
    </row>
    <row r="479" spans="1:5">
      <c r="A479" s="4" t="s">
        <v>1542</v>
      </c>
      <c r="C479" s="5" t="n">
        <v>0</v>
      </c>
      <c r="D479" s="5" t="n">
        <v>0</v>
      </c>
    </row>
    <row r="480" spans="1:5">
      <c r="A480" s="4" t="s">
        <v>1543</v>
      </c>
      <c r="C480" s="5" t="n">
        <v>0</v>
      </c>
      <c r="D480" s="5" t="n">
        <v>0</v>
      </c>
    </row>
    <row r="481" spans="1:5">
      <c r="A481" s="4" t="s">
        <v>1512</v>
      </c>
      <c r="C481" s="5" t="n">
        <v>14</v>
      </c>
      <c r="D481" s="5" t="n">
        <v>49</v>
      </c>
    </row>
    <row r="482" spans="1:5">
      <c r="A482" s="4" t="s">
        <v>1625</v>
      </c>
    </row>
    <row r="483" spans="1:5">
      <c r="A483" s="3" t="s">
        <v>108</v>
      </c>
    </row>
    <row r="484" spans="1:5">
      <c r="A484" s="4" t="s">
        <v>1511</v>
      </c>
      <c r="C484" s="5" t="n">
        <v>49</v>
      </c>
    </row>
    <row r="485" spans="1:5">
      <c r="A485" s="4" t="s">
        <v>1512</v>
      </c>
      <c r="D485" s="5" t="n">
        <v>49</v>
      </c>
    </row>
    <row r="486" spans="1:5">
      <c r="A486" s="4" t="s">
        <v>1626</v>
      </c>
    </row>
    <row r="487" spans="1:5">
      <c r="A487" s="3" t="s">
        <v>108</v>
      </c>
    </row>
    <row r="488" spans="1:5">
      <c r="A488" s="4" t="s">
        <v>1546</v>
      </c>
      <c r="C488" s="5" t="n">
        <v>0</v>
      </c>
      <c r="D488" s="5" t="n">
        <v>0</v>
      </c>
    </row>
    <row r="489" spans="1:5">
      <c r="A489" s="4" t="s">
        <v>1627</v>
      </c>
    </row>
    <row r="490" spans="1:5">
      <c r="A490" s="3" t="s">
        <v>108</v>
      </c>
    </row>
    <row r="491" spans="1:5">
      <c r="A491" s="4" t="s">
        <v>1546</v>
      </c>
      <c r="C491" s="5" t="n">
        <v>0</v>
      </c>
      <c r="D491" s="5" t="n">
        <v>0</v>
      </c>
    </row>
    <row r="492" spans="1:5">
      <c r="A492" s="4" t="s">
        <v>1628</v>
      </c>
    </row>
    <row r="493" spans="1:5">
      <c r="A493" s="3" t="s">
        <v>108</v>
      </c>
    </row>
    <row r="494" spans="1:5">
      <c r="A494" s="4" t="s">
        <v>1511</v>
      </c>
      <c r="C494" s="5" t="n">
        <v>871</v>
      </c>
      <c r="D494" s="5" t="n">
        <v>969</v>
      </c>
    </row>
    <row r="495" spans="1:5">
      <c r="A495" s="4" t="s">
        <v>1537</v>
      </c>
      <c r="C495" s="5" t="n">
        <v>108</v>
      </c>
      <c r="D495" s="5" t="n">
        <v>73</v>
      </c>
    </row>
    <row r="496" spans="1:5">
      <c r="A496" s="4" t="s">
        <v>1538</v>
      </c>
      <c r="C496" s="5" t="n">
        <v>-88</v>
      </c>
      <c r="D496" s="5" t="n">
        <v>-47</v>
      </c>
    </row>
    <row r="497" spans="1:5">
      <c r="A497" s="4" t="s">
        <v>1539</v>
      </c>
      <c r="C497" s="5" t="n">
        <v>0</v>
      </c>
      <c r="D497" s="5" t="n">
        <v>0</v>
      </c>
    </row>
    <row r="498" spans="1:5">
      <c r="A498" s="4" t="s">
        <v>1540</v>
      </c>
      <c r="C498" s="5" t="n">
        <v>-23</v>
      </c>
      <c r="D498" s="5" t="n">
        <v>-98</v>
      </c>
    </row>
    <row r="499" spans="1:5">
      <c r="A499" s="4" t="s">
        <v>1541</v>
      </c>
      <c r="C499" s="5" t="n">
        <v>0</v>
      </c>
      <c r="D499" s="5" t="n">
        <v>0</v>
      </c>
    </row>
    <row r="500" spans="1:5">
      <c r="A500" s="4" t="s">
        <v>1542</v>
      </c>
      <c r="C500" s="5" t="n">
        <v>39</v>
      </c>
      <c r="D500" s="5" t="n">
        <v>6</v>
      </c>
    </row>
    <row r="501" spans="1:5">
      <c r="A501" s="4" t="s">
        <v>1543</v>
      </c>
      <c r="C501" s="5" t="n">
        <v>-528</v>
      </c>
      <c r="D501" s="5" t="n">
        <v>-53</v>
      </c>
    </row>
    <row r="502" spans="1:5">
      <c r="A502" s="4" t="s">
        <v>1512</v>
      </c>
      <c r="C502" s="5" t="n">
        <v>388</v>
      </c>
      <c r="D502" s="5" t="n">
        <v>871</v>
      </c>
    </row>
    <row r="503" spans="1:5">
      <c r="A503" s="4" t="s">
        <v>1629</v>
      </c>
    </row>
    <row r="504" spans="1:5">
      <c r="A504" s="3" t="s">
        <v>108</v>
      </c>
    </row>
    <row r="505" spans="1:5">
      <c r="A505" s="4" t="s">
        <v>1511</v>
      </c>
      <c r="C505" s="5" t="n">
        <v>871</v>
      </c>
    </row>
    <row r="506" spans="1:5">
      <c r="A506" s="4" t="s">
        <v>1512</v>
      </c>
      <c r="D506" s="5" t="n">
        <v>871</v>
      </c>
    </row>
    <row r="507" spans="1:5">
      <c r="A507" s="4" t="s">
        <v>1630</v>
      </c>
    </row>
    <row r="508" spans="1:5">
      <c r="A508" s="3" t="s">
        <v>108</v>
      </c>
    </row>
    <row r="509" spans="1:5">
      <c r="A509" s="4" t="s">
        <v>1546</v>
      </c>
      <c r="C509" s="5" t="n">
        <v>9</v>
      </c>
      <c r="D509" s="5" t="n">
        <v>21</v>
      </c>
    </row>
    <row r="510" spans="1:5">
      <c r="A510" s="4" t="s">
        <v>1631</v>
      </c>
    </row>
    <row r="511" spans="1:5">
      <c r="A511" s="3" t="s">
        <v>108</v>
      </c>
    </row>
    <row r="512" spans="1:5">
      <c r="A512" s="4" t="s">
        <v>1546</v>
      </c>
      <c r="C512" s="5" t="n">
        <v>0</v>
      </c>
      <c r="D512" s="5" t="n">
        <v>0</v>
      </c>
    </row>
    <row r="513" spans="1:5">
      <c r="A513" s="4" t="s">
        <v>1632</v>
      </c>
    </row>
    <row r="514" spans="1:5">
      <c r="A514" s="3" t="s">
        <v>108</v>
      </c>
    </row>
    <row r="515" spans="1:5">
      <c r="A515" s="4" t="s">
        <v>1511</v>
      </c>
      <c r="C515" s="5" t="n">
        <v>166</v>
      </c>
      <c r="D515" s="5" t="n">
        <v>151</v>
      </c>
    </row>
    <row r="516" spans="1:5">
      <c r="A516" s="4" t="s">
        <v>1537</v>
      </c>
      <c r="C516" s="5" t="n">
        <v>5514</v>
      </c>
      <c r="D516" s="5" t="n">
        <v>435</v>
      </c>
    </row>
    <row r="517" spans="1:5">
      <c r="A517" s="4" t="s">
        <v>1538</v>
      </c>
      <c r="C517" s="5" t="n">
        <v>-3480</v>
      </c>
      <c r="D517" s="5" t="n">
        <v>-187</v>
      </c>
    </row>
    <row r="518" spans="1:5">
      <c r="A518" s="4" t="s">
        <v>1539</v>
      </c>
      <c r="C518" s="5" t="n">
        <v>0</v>
      </c>
      <c r="D518" s="5" t="n">
        <v>0</v>
      </c>
    </row>
    <row r="519" spans="1:5">
      <c r="A519" s="4" t="s">
        <v>1540</v>
      </c>
      <c r="C519" s="5" t="n">
        <v>0</v>
      </c>
      <c r="D519" s="5" t="n">
        <v>-221</v>
      </c>
    </row>
    <row r="520" spans="1:5">
      <c r="A520" s="4" t="s">
        <v>1541</v>
      </c>
      <c r="C520" s="5" t="n">
        <v>0</v>
      </c>
      <c r="D520" s="5" t="n">
        <v>0</v>
      </c>
    </row>
    <row r="521" spans="1:5">
      <c r="A521" s="4" t="s">
        <v>1542</v>
      </c>
      <c r="C521" s="5" t="n">
        <v>71</v>
      </c>
      <c r="D521" s="5" t="n">
        <v>1</v>
      </c>
    </row>
    <row r="522" spans="1:5">
      <c r="A522" s="4" t="s">
        <v>1543</v>
      </c>
      <c r="C522" s="5" t="n">
        <v>-8</v>
      </c>
      <c r="D522" s="5" t="n">
        <v>-5</v>
      </c>
    </row>
    <row r="523" spans="1:5">
      <c r="A523" s="4" t="s">
        <v>1512</v>
      </c>
      <c r="C523" s="5" t="n">
        <v>2263</v>
      </c>
      <c r="D523" s="5" t="n">
        <v>166</v>
      </c>
    </row>
    <row r="524" spans="1:5">
      <c r="A524" s="4" t="s">
        <v>1633</v>
      </c>
    </row>
    <row r="525" spans="1:5">
      <c r="A525" s="3" t="s">
        <v>108</v>
      </c>
    </row>
    <row r="526" spans="1:5">
      <c r="A526" s="4" t="s">
        <v>1511</v>
      </c>
      <c r="C526" s="5" t="n">
        <v>166</v>
      </c>
    </row>
    <row r="527" spans="1:5">
      <c r="A527" s="4" t="s">
        <v>1512</v>
      </c>
      <c r="D527" s="5" t="n">
        <v>166</v>
      </c>
    </row>
    <row r="528" spans="1:5">
      <c r="A528" s="4" t="s">
        <v>1634</v>
      </c>
    </row>
    <row r="529" spans="1:5">
      <c r="A529" s="3" t="s">
        <v>108</v>
      </c>
    </row>
    <row r="530" spans="1:5">
      <c r="A530" s="4" t="s">
        <v>1546</v>
      </c>
      <c r="C530" s="5" t="n">
        <v>0</v>
      </c>
      <c r="D530" s="5" t="n">
        <v>-8</v>
      </c>
    </row>
    <row r="531" spans="1:5">
      <c r="A531" s="4" t="s">
        <v>1635</v>
      </c>
    </row>
    <row r="532" spans="1:5">
      <c r="A532" s="3" t="s">
        <v>108</v>
      </c>
    </row>
    <row r="533" spans="1:5">
      <c r="A533" s="4" t="s">
        <v>1546</v>
      </c>
      <c r="C533" s="5" t="n">
        <v>0</v>
      </c>
      <c r="D533" s="5" t="n">
        <v>0</v>
      </c>
    </row>
    <row r="534" spans="1:5">
      <c r="A534" s="4" t="s">
        <v>1636</v>
      </c>
    </row>
    <row r="535" spans="1:5">
      <c r="A535" s="3" t="s">
        <v>108</v>
      </c>
    </row>
    <row r="536" spans="1:5">
      <c r="A536" s="4" t="s">
        <v>1511</v>
      </c>
      <c r="C536" s="5" t="n">
        <v>68</v>
      </c>
      <c r="D536" s="5" t="n">
        <v>77</v>
      </c>
    </row>
    <row r="537" spans="1:5">
      <c r="A537" s="4" t="s">
        <v>1537</v>
      </c>
      <c r="C537" s="5" t="n">
        <v>18</v>
      </c>
      <c r="D537" s="5" t="n">
        <v>24</v>
      </c>
    </row>
    <row r="538" spans="1:5">
      <c r="A538" s="4" t="s">
        <v>1538</v>
      </c>
      <c r="C538" s="5" t="n">
        <v>-9</v>
      </c>
      <c r="D538" s="5" t="n">
        <v>-11</v>
      </c>
    </row>
    <row r="539" spans="1:5">
      <c r="A539" s="4" t="s">
        <v>1539</v>
      </c>
      <c r="C539" s="5" t="n">
        <v>0</v>
      </c>
      <c r="D539" s="5" t="n">
        <v>0</v>
      </c>
    </row>
    <row r="540" spans="1:5">
      <c r="A540" s="4" t="s">
        <v>1540</v>
      </c>
      <c r="C540" s="5" t="n">
        <v>0</v>
      </c>
      <c r="D540" s="5" t="n">
        <v>0</v>
      </c>
    </row>
    <row r="541" spans="1:5">
      <c r="A541" s="4" t="s">
        <v>1541</v>
      </c>
      <c r="C541" s="5" t="n">
        <v>0</v>
      </c>
      <c r="D541" s="5" t="n">
        <v>0</v>
      </c>
    </row>
    <row r="542" spans="1:5">
      <c r="A542" s="4" t="s">
        <v>1542</v>
      </c>
      <c r="C542" s="5" t="n">
        <v>107</v>
      </c>
      <c r="D542" s="5" t="n">
        <v>0</v>
      </c>
    </row>
    <row r="543" spans="1:5">
      <c r="A543" s="4" t="s">
        <v>1543</v>
      </c>
      <c r="C543" s="5" t="n">
        <v>-32</v>
      </c>
      <c r="D543" s="5" t="n">
        <v>-3</v>
      </c>
    </row>
    <row r="544" spans="1:5">
      <c r="A544" s="4" t="s">
        <v>1512</v>
      </c>
      <c r="C544" s="5" t="n">
        <v>136</v>
      </c>
      <c r="D544" s="5" t="n">
        <v>68</v>
      </c>
    </row>
    <row r="545" spans="1:5">
      <c r="A545" s="4" t="s">
        <v>1637</v>
      </c>
    </row>
    <row r="546" spans="1:5">
      <c r="A546" s="3" t="s">
        <v>108</v>
      </c>
    </row>
    <row r="547" spans="1:5">
      <c r="A547" s="4" t="s">
        <v>1511</v>
      </c>
      <c r="C547" s="5" t="n">
        <v>68</v>
      </c>
    </row>
    <row r="548" spans="1:5">
      <c r="A548" s="4" t="s">
        <v>1512</v>
      </c>
      <c r="D548" s="5" t="n">
        <v>68</v>
      </c>
    </row>
    <row r="549" spans="1:5">
      <c r="A549" s="4" t="s">
        <v>1638</v>
      </c>
    </row>
    <row r="550" spans="1:5">
      <c r="A550" s="3" t="s">
        <v>108</v>
      </c>
    </row>
    <row r="551" spans="1:5">
      <c r="A551" s="4" t="s">
        <v>1546</v>
      </c>
      <c r="C551" s="5" t="n">
        <v>-16</v>
      </c>
      <c r="D551" s="5" t="n">
        <v>-19</v>
      </c>
    </row>
    <row r="552" spans="1:5">
      <c r="A552" s="4" t="s">
        <v>1639</v>
      </c>
    </row>
    <row r="553" spans="1:5">
      <c r="A553" s="3" t="s">
        <v>108</v>
      </c>
    </row>
    <row r="554" spans="1:5">
      <c r="A554" s="4" t="s">
        <v>1546</v>
      </c>
      <c r="C554" s="5" t="n">
        <v>0</v>
      </c>
      <c r="D554" s="5" t="n">
        <v>0</v>
      </c>
    </row>
    <row r="555" spans="1:5">
      <c r="A555" s="4" t="s">
        <v>1640</v>
      </c>
    </row>
    <row r="556" spans="1:5">
      <c r="A556" s="3" t="s">
        <v>108</v>
      </c>
    </row>
    <row r="557" spans="1:5">
      <c r="A557" s="4" t="s">
        <v>1511</v>
      </c>
      <c r="C557" s="5" t="n">
        <v>196</v>
      </c>
      <c r="D557" s="5" t="n">
        <v>350</v>
      </c>
    </row>
    <row r="558" spans="1:5">
      <c r="A558" s="4" t="s">
        <v>1537</v>
      </c>
      <c r="C558" s="5" t="n">
        <v>4</v>
      </c>
      <c r="D558" s="5" t="n">
        <v>2</v>
      </c>
    </row>
    <row r="559" spans="1:5">
      <c r="A559" s="4" t="s">
        <v>1538</v>
      </c>
      <c r="C559" s="5" t="n">
        <v>-6</v>
      </c>
      <c r="D559" s="5" t="n">
        <v>-77</v>
      </c>
    </row>
    <row r="560" spans="1:5">
      <c r="A560" s="4" t="s">
        <v>1539</v>
      </c>
      <c r="C560" s="5" t="n">
        <v>0</v>
      </c>
      <c r="D560" s="5" t="n">
        <v>0</v>
      </c>
    </row>
    <row r="561" spans="1:5">
      <c r="A561" s="4" t="s">
        <v>1540</v>
      </c>
      <c r="C561" s="5" t="n">
        <v>-20</v>
      </c>
      <c r="D561" s="5" t="n">
        <v>-97</v>
      </c>
    </row>
    <row r="562" spans="1:5">
      <c r="A562" s="4" t="s">
        <v>1541</v>
      </c>
      <c r="C562" s="5" t="n">
        <v>0</v>
      </c>
      <c r="D562" s="5" t="n">
        <v>0</v>
      </c>
    </row>
    <row r="563" spans="1:5">
      <c r="A563" s="4" t="s">
        <v>1542</v>
      </c>
      <c r="C563" s="5" t="n">
        <v>145</v>
      </c>
      <c r="D563" s="5" t="n">
        <v>3</v>
      </c>
    </row>
    <row r="564" spans="1:5">
      <c r="A564" s="4" t="s">
        <v>1543</v>
      </c>
      <c r="C564" s="5" t="n">
        <v>-139</v>
      </c>
      <c r="D564" s="5" t="n">
        <v>-9</v>
      </c>
    </row>
    <row r="565" spans="1:5">
      <c r="A565" s="4" t="s">
        <v>1512</v>
      </c>
      <c r="C565" s="5" t="n">
        <v>148</v>
      </c>
      <c r="D565" s="5" t="n">
        <v>196</v>
      </c>
    </row>
    <row r="566" spans="1:5">
      <c r="A566" s="4" t="s">
        <v>1641</v>
      </c>
    </row>
    <row r="567" spans="1:5">
      <c r="A567" s="3" t="s">
        <v>108</v>
      </c>
    </row>
    <row r="568" spans="1:5">
      <c r="A568" s="4" t="s">
        <v>1511</v>
      </c>
      <c r="C568" s="5" t="n">
        <v>196</v>
      </c>
    </row>
    <row r="569" spans="1:5">
      <c r="A569" s="4" t="s">
        <v>1512</v>
      </c>
      <c r="D569" s="5" t="n">
        <v>196</v>
      </c>
    </row>
    <row r="570" spans="1:5">
      <c r="A570" s="4" t="s">
        <v>1642</v>
      </c>
    </row>
    <row r="571" spans="1:5">
      <c r="A571" s="3" t="s">
        <v>108</v>
      </c>
    </row>
    <row r="572" spans="1:5">
      <c r="A572" s="4" t="s">
        <v>1546</v>
      </c>
      <c r="C572" s="5" t="n">
        <v>-32</v>
      </c>
      <c r="D572" s="5" t="n">
        <v>25</v>
      </c>
    </row>
    <row r="573" spans="1:5">
      <c r="A573" s="4" t="s">
        <v>1643</v>
      </c>
    </row>
    <row r="574" spans="1:5">
      <c r="A574" s="3" t="s">
        <v>108</v>
      </c>
    </row>
    <row r="575" spans="1:5">
      <c r="A575" s="4" t="s">
        <v>1546</v>
      </c>
      <c r="C575" s="5" t="n">
        <v>0</v>
      </c>
      <c r="D575" s="5" t="n">
        <v>-1</v>
      </c>
    </row>
    <row r="576" spans="1:5">
      <c r="A576" s="4" t="s">
        <v>1644</v>
      </c>
    </row>
    <row r="577" spans="1:5">
      <c r="A577" s="3" t="s">
        <v>108</v>
      </c>
    </row>
    <row r="578" spans="1:5">
      <c r="A578" s="4" t="s">
        <v>1511</v>
      </c>
      <c r="C578" s="5" t="n">
        <v>7747</v>
      </c>
      <c r="D578" s="5" t="n">
        <v>9947</v>
      </c>
    </row>
    <row r="579" spans="1:5">
      <c r="A579" s="4" t="s">
        <v>1537</v>
      </c>
      <c r="C579" s="5" t="n">
        <v>7263</v>
      </c>
      <c r="D579" s="5" t="n">
        <v>4728</v>
      </c>
    </row>
    <row r="580" spans="1:5">
      <c r="A580" s="4" t="s">
        <v>1538</v>
      </c>
      <c r="C580" s="5" t="n">
        <v>-9360</v>
      </c>
      <c r="D580" s="5" t="n">
        <v>-4798</v>
      </c>
    </row>
    <row r="581" spans="1:5">
      <c r="A581" s="4" t="s">
        <v>1539</v>
      </c>
      <c r="C581" s="5" t="n">
        <v>0</v>
      </c>
      <c r="D581" s="5" t="n">
        <v>0</v>
      </c>
    </row>
    <row r="582" spans="1:5">
      <c r="A582" s="4" t="s">
        <v>1540</v>
      </c>
      <c r="C582" s="5" t="n">
        <v>-472</v>
      </c>
      <c r="D582" s="5" t="n">
        <v>-2536</v>
      </c>
    </row>
    <row r="583" spans="1:5">
      <c r="A583" s="4" t="s">
        <v>1541</v>
      </c>
      <c r="C583" s="5" t="n">
        <v>0</v>
      </c>
      <c r="D583" s="5" t="n">
        <v>0</v>
      </c>
    </row>
    <row r="584" spans="1:5">
      <c r="A584" s="4" t="s">
        <v>1542</v>
      </c>
      <c r="C584" s="5" t="n">
        <v>60</v>
      </c>
      <c r="D584" s="5" t="n">
        <v>59</v>
      </c>
    </row>
    <row r="585" spans="1:5">
      <c r="A585" s="4" t="s">
        <v>1543</v>
      </c>
      <c r="C585" s="5" t="n">
        <v>-499</v>
      </c>
      <c r="D585" s="5" t="n">
        <v>-51</v>
      </c>
    </row>
    <row r="586" spans="1:5">
      <c r="A586" s="4" t="s">
        <v>1512</v>
      </c>
      <c r="C586" s="5" t="n">
        <v>4650</v>
      </c>
      <c r="D586" s="5" t="n">
        <v>7747</v>
      </c>
    </row>
    <row r="587" spans="1:5">
      <c r="A587" s="4" t="s">
        <v>1645</v>
      </c>
    </row>
    <row r="588" spans="1:5">
      <c r="A588" s="3" t="s">
        <v>108</v>
      </c>
    </row>
    <row r="589" spans="1:5">
      <c r="A589" s="4" t="s">
        <v>1511</v>
      </c>
      <c r="C589" s="5" t="n">
        <v>7519</v>
      </c>
    </row>
    <row r="590" spans="1:5">
      <c r="A590" s="4" t="s">
        <v>1512</v>
      </c>
      <c r="D590" s="5" t="n">
        <v>7519</v>
      </c>
    </row>
    <row r="591" spans="1:5">
      <c r="A591" s="4" t="s">
        <v>1646</v>
      </c>
    </row>
    <row r="592" spans="1:5">
      <c r="A592" s="3" t="s">
        <v>108</v>
      </c>
    </row>
    <row r="593" spans="1:5">
      <c r="A593" s="4" t="s">
        <v>1546</v>
      </c>
      <c r="C593" s="5" t="n">
        <v>57</v>
      </c>
      <c r="D593" s="5" t="n">
        <v>175</v>
      </c>
    </row>
    <row r="594" spans="1:5">
      <c r="A594" s="4" t="s">
        <v>1647</v>
      </c>
    </row>
    <row r="595" spans="1:5">
      <c r="A595" s="3" t="s">
        <v>108</v>
      </c>
    </row>
    <row r="596" spans="1:5">
      <c r="A596" s="4" t="s">
        <v>1546</v>
      </c>
      <c r="C596" s="5" t="n">
        <v>82</v>
      </c>
      <c r="D596" s="5" t="n">
        <v>223</v>
      </c>
    </row>
    <row r="597" spans="1:5">
      <c r="A597" s="4" t="s">
        <v>1648</v>
      </c>
    </row>
    <row r="598" spans="1:5">
      <c r="A598" s="3" t="s">
        <v>108</v>
      </c>
    </row>
    <row r="599" spans="1:5">
      <c r="A599" s="4" t="s">
        <v>1511</v>
      </c>
      <c r="C599" s="5" t="n">
        <v>155</v>
      </c>
      <c r="D599" s="5" t="n">
        <v>201</v>
      </c>
    </row>
    <row r="600" spans="1:5">
      <c r="A600" s="4" t="s">
        <v>1537</v>
      </c>
      <c r="D600" s="5" t="n">
        <v>27</v>
      </c>
    </row>
    <row r="601" spans="1:5">
      <c r="A601" s="4" t="s">
        <v>1538</v>
      </c>
      <c r="D601" s="5" t="n">
        <v>-25</v>
      </c>
    </row>
    <row r="602" spans="1:5">
      <c r="A602" s="4" t="s">
        <v>1539</v>
      </c>
      <c r="D602" s="5" t="n">
        <v>0</v>
      </c>
    </row>
    <row r="603" spans="1:5">
      <c r="A603" s="4" t="s">
        <v>1540</v>
      </c>
      <c r="D603" s="5" t="n">
        <v>-3</v>
      </c>
    </row>
    <row r="604" spans="1:5">
      <c r="A604" s="4" t="s">
        <v>1541</v>
      </c>
      <c r="D604" s="5" t="n">
        <v>0</v>
      </c>
    </row>
    <row r="605" spans="1:5">
      <c r="A605" s="4" t="s">
        <v>1542</v>
      </c>
      <c r="D605" s="5" t="n">
        <v>6</v>
      </c>
    </row>
    <row r="606" spans="1:5">
      <c r="A606" s="4" t="s">
        <v>1543</v>
      </c>
      <c r="D606" s="5" t="n">
        <v>-31</v>
      </c>
    </row>
    <row r="607" spans="1:5">
      <c r="A607" s="4" t="s">
        <v>1512</v>
      </c>
      <c r="D607" s="5" t="n">
        <v>155</v>
      </c>
    </row>
    <row r="608" spans="1:5">
      <c r="A608" s="4" t="s">
        <v>1649</v>
      </c>
    </row>
    <row r="609" spans="1:5">
      <c r="A609" s="3" t="s">
        <v>108</v>
      </c>
    </row>
    <row r="610" spans="1:5">
      <c r="A610" s="4" t="s">
        <v>1546</v>
      </c>
      <c r="D610" s="5" t="n">
        <v>-17</v>
      </c>
    </row>
    <row r="611" spans="1:5">
      <c r="A611" s="4" t="s">
        <v>1650</v>
      </c>
    </row>
    <row r="612" spans="1:5">
      <c r="A612" s="3" t="s">
        <v>108</v>
      </c>
    </row>
    <row r="613" spans="1:5">
      <c r="A613" s="4" t="s">
        <v>1546</v>
      </c>
      <c r="D613" s="5" t="n">
        <v>-3</v>
      </c>
    </row>
    <row r="614" spans="1:5">
      <c r="A614" s="4" t="s">
        <v>1651</v>
      </c>
    </row>
    <row r="615" spans="1:5">
      <c r="A615" s="3" t="s">
        <v>108</v>
      </c>
    </row>
    <row r="616" spans="1:5">
      <c r="A616" s="4" t="s">
        <v>1511</v>
      </c>
      <c r="C616" s="5" t="n">
        <v>6491</v>
      </c>
      <c r="D616" s="5" t="n">
        <v>8616</v>
      </c>
    </row>
    <row r="617" spans="1:5">
      <c r="A617" s="4" t="s">
        <v>1537</v>
      </c>
      <c r="C617" s="5" t="n">
        <v>364</v>
      </c>
      <c r="D617" s="5" t="n">
        <v>0</v>
      </c>
    </row>
    <row r="618" spans="1:5">
      <c r="A618" s="4" t="s">
        <v>1538</v>
      </c>
      <c r="C618" s="5" t="n">
        <v>-4432</v>
      </c>
      <c r="D618" s="5" t="n">
        <v>0</v>
      </c>
    </row>
    <row r="619" spans="1:5">
      <c r="A619" s="4" t="s">
        <v>1539</v>
      </c>
      <c r="C619" s="5" t="n">
        <v>0</v>
      </c>
      <c r="D619" s="5" t="n">
        <v>0</v>
      </c>
    </row>
    <row r="620" spans="1:5">
      <c r="A620" s="4" t="s">
        <v>1540</v>
      </c>
      <c r="C620" s="5" t="n">
        <v>-194</v>
      </c>
      <c r="D620" s="5" t="n">
        <v>-2284</v>
      </c>
    </row>
    <row r="621" spans="1:5">
      <c r="A621" s="4" t="s">
        <v>1541</v>
      </c>
      <c r="C621" s="5" t="n">
        <v>0</v>
      </c>
      <c r="D621" s="5" t="n">
        <v>0</v>
      </c>
    </row>
    <row r="622" spans="1:5">
      <c r="A622" s="4" t="s">
        <v>1542</v>
      </c>
      <c r="C622" s="5" t="n">
        <v>0</v>
      </c>
      <c r="D622" s="5" t="n">
        <v>0</v>
      </c>
    </row>
    <row r="623" spans="1:5">
      <c r="A623" s="4" t="s">
        <v>1543</v>
      </c>
      <c r="C623" s="5" t="n">
        <v>0</v>
      </c>
      <c r="D623" s="5" t="n">
        <v>0</v>
      </c>
    </row>
    <row r="624" spans="1:5">
      <c r="A624" s="4" t="s">
        <v>1512</v>
      </c>
      <c r="C624" s="5" t="n">
        <v>1836</v>
      </c>
      <c r="D624" s="5" t="n">
        <v>6491</v>
      </c>
    </row>
    <row r="625" spans="1:5">
      <c r="A625" s="4" t="s">
        <v>1652</v>
      </c>
    </row>
    <row r="626" spans="1:5">
      <c r="A626" s="3" t="s">
        <v>108</v>
      </c>
    </row>
    <row r="627" spans="1:5">
      <c r="A627" s="4" t="s">
        <v>1511</v>
      </c>
      <c r="C627" s="5" t="n">
        <v>6073</v>
      </c>
    </row>
    <row r="628" spans="1:5">
      <c r="A628" s="4" t="s">
        <v>1512</v>
      </c>
      <c r="D628" s="5" t="n">
        <v>6073</v>
      </c>
    </row>
    <row r="629" spans="1:5">
      <c r="A629" s="4" t="s">
        <v>1653</v>
      </c>
    </row>
    <row r="630" spans="1:5">
      <c r="A630" s="3" t="s">
        <v>108</v>
      </c>
    </row>
    <row r="631" spans="1:5">
      <c r="A631" s="4" t="s">
        <v>1546</v>
      </c>
      <c r="C631" s="5" t="n">
        <v>25</v>
      </c>
      <c r="D631" s="5" t="n">
        <v>159</v>
      </c>
    </row>
    <row r="632" spans="1:5">
      <c r="A632" s="4" t="s">
        <v>1654</v>
      </c>
    </row>
    <row r="633" spans="1:5">
      <c r="A633" s="3" t="s">
        <v>108</v>
      </c>
    </row>
    <row r="634" spans="1:5">
      <c r="A634" s="4" t="s">
        <v>1546</v>
      </c>
      <c r="C634" s="5" t="n">
        <v>0</v>
      </c>
      <c r="D634" s="5" t="n">
        <v>0</v>
      </c>
    </row>
    <row r="635" spans="1:5">
      <c r="A635" s="4" t="s">
        <v>1655</v>
      </c>
    </row>
    <row r="636" spans="1:5">
      <c r="A636" s="3" t="s">
        <v>108</v>
      </c>
    </row>
    <row r="637" spans="1:5">
      <c r="A637" s="4" t="s">
        <v>1511</v>
      </c>
      <c r="C637" s="5" t="n">
        <v>498</v>
      </c>
      <c r="D637" s="5" t="n">
        <v>562</v>
      </c>
    </row>
    <row r="638" spans="1:5">
      <c r="A638" s="4" t="s">
        <v>1537</v>
      </c>
      <c r="C638" s="5" t="n">
        <v>188</v>
      </c>
      <c r="D638" s="5" t="n">
        <v>26</v>
      </c>
    </row>
    <row r="639" spans="1:5">
      <c r="A639" s="4" t="s">
        <v>1538</v>
      </c>
      <c r="C639" s="5" t="n">
        <v>-7</v>
      </c>
      <c r="D639" s="5" t="n">
        <v>-127</v>
      </c>
    </row>
    <row r="640" spans="1:5">
      <c r="A640" s="4" t="s">
        <v>1539</v>
      </c>
      <c r="C640" s="5" t="n">
        <v>0</v>
      </c>
      <c r="D640" s="5" t="n">
        <v>0</v>
      </c>
    </row>
    <row r="641" spans="1:5">
      <c r="A641" s="4" t="s">
        <v>1540</v>
      </c>
      <c r="C641" s="5" t="n">
        <v>-231</v>
      </c>
      <c r="D641" s="5" t="n">
        <v>-1</v>
      </c>
    </row>
    <row r="642" spans="1:5">
      <c r="A642" s="4" t="s">
        <v>1541</v>
      </c>
      <c r="C642" s="5" t="n">
        <v>0</v>
      </c>
      <c r="D642" s="5" t="n">
        <v>0</v>
      </c>
    </row>
    <row r="643" spans="1:5">
      <c r="A643" s="4" t="s">
        <v>1542</v>
      </c>
      <c r="C643" s="5" t="n">
        <v>60</v>
      </c>
      <c r="D643" s="5" t="n">
        <v>21</v>
      </c>
    </row>
    <row r="644" spans="1:5">
      <c r="A644" s="4" t="s">
        <v>1543</v>
      </c>
      <c r="C644" s="5" t="n">
        <v>-499</v>
      </c>
      <c r="D644" s="5" t="n">
        <v>-11</v>
      </c>
    </row>
    <row r="645" spans="1:5">
      <c r="A645" s="4" t="s">
        <v>1512</v>
      </c>
      <c r="C645" s="5" t="n">
        <v>191</v>
      </c>
      <c r="D645" s="5" t="n">
        <v>498</v>
      </c>
    </row>
    <row r="646" spans="1:5">
      <c r="A646" s="4" t="s">
        <v>1656</v>
      </c>
    </row>
    <row r="647" spans="1:5">
      <c r="A647" s="3" t="s">
        <v>108</v>
      </c>
    </row>
    <row r="648" spans="1:5">
      <c r="A648" s="4" t="s">
        <v>1511</v>
      </c>
      <c r="C648" s="5" t="n">
        <v>688</v>
      </c>
    </row>
    <row r="649" spans="1:5">
      <c r="A649" s="4" t="s">
        <v>1512</v>
      </c>
      <c r="D649" s="5" t="n">
        <v>688</v>
      </c>
    </row>
    <row r="650" spans="1:5">
      <c r="A650" s="4" t="s">
        <v>1657</v>
      </c>
    </row>
    <row r="651" spans="1:5">
      <c r="A651" s="3" t="s">
        <v>108</v>
      </c>
    </row>
    <row r="652" spans="1:5">
      <c r="A652" s="4" t="s">
        <v>1546</v>
      </c>
      <c r="C652" s="5" t="n">
        <v>2</v>
      </c>
      <c r="D652" s="5" t="n">
        <v>-1</v>
      </c>
    </row>
    <row r="653" spans="1:5">
      <c r="A653" s="4" t="s">
        <v>1658</v>
      </c>
    </row>
    <row r="654" spans="1:5">
      <c r="A654" s="3" t="s">
        <v>108</v>
      </c>
    </row>
    <row r="655" spans="1:5">
      <c r="A655" s="4" t="s">
        <v>1546</v>
      </c>
      <c r="C655" s="5" t="n">
        <v>-10</v>
      </c>
      <c r="D655" s="5" t="n">
        <v>29</v>
      </c>
    </row>
    <row r="656" spans="1:5">
      <c r="A656" s="4" t="s">
        <v>1659</v>
      </c>
    </row>
    <row r="657" spans="1:5">
      <c r="A657" s="3" t="s">
        <v>108</v>
      </c>
    </row>
    <row r="658" spans="1:5">
      <c r="A658" s="4" t="s">
        <v>1511</v>
      </c>
      <c r="B658" s="4" t="s">
        <v>75</v>
      </c>
      <c r="C658" s="5" t="n">
        <v>398</v>
      </c>
      <c r="D658" s="5" t="n">
        <v>185</v>
      </c>
    </row>
    <row r="659" spans="1:5">
      <c r="A659" s="4" t="s">
        <v>1537</v>
      </c>
      <c r="C659" s="5" t="n">
        <v>87</v>
      </c>
      <c r="D659" s="5" t="n">
        <v>0</v>
      </c>
      <c r="E659" s="4" t="s">
        <v>75</v>
      </c>
    </row>
    <row r="660" spans="1:5">
      <c r="A660" s="4" t="s">
        <v>1538</v>
      </c>
      <c r="C660" s="5" t="n">
        <v>-1</v>
      </c>
      <c r="D660" s="5" t="n">
        <v>0</v>
      </c>
      <c r="E660" s="4" t="s">
        <v>75</v>
      </c>
    </row>
    <row r="661" spans="1:5">
      <c r="A661" s="4" t="s">
        <v>1539</v>
      </c>
      <c r="C661" s="5" t="n">
        <v>0</v>
      </c>
      <c r="D661" s="5" t="n">
        <v>0</v>
      </c>
      <c r="E661" s="4" t="s">
        <v>75</v>
      </c>
    </row>
    <row r="662" spans="1:5">
      <c r="A662" s="4" t="s">
        <v>1540</v>
      </c>
      <c r="C662" s="5" t="n">
        <v>0</v>
      </c>
      <c r="D662" s="5" t="n">
        <v>-1</v>
      </c>
      <c r="E662" s="4" t="s">
        <v>75</v>
      </c>
    </row>
    <row r="663" spans="1:5">
      <c r="A663" s="4" t="s">
        <v>1541</v>
      </c>
      <c r="C663" s="5" t="n">
        <v>0</v>
      </c>
      <c r="D663" s="5" t="n">
        <v>0</v>
      </c>
      <c r="E663" s="4" t="s">
        <v>75</v>
      </c>
    </row>
    <row r="664" spans="1:5">
      <c r="A664" s="4" t="s">
        <v>1542</v>
      </c>
      <c r="C664" s="5" t="n">
        <v>0</v>
      </c>
      <c r="D664" s="5" t="n">
        <v>16</v>
      </c>
      <c r="E664" s="4" t="s">
        <v>75</v>
      </c>
    </row>
    <row r="665" spans="1:5">
      <c r="A665" s="4" t="s">
        <v>1543</v>
      </c>
      <c r="C665" s="5" t="n">
        <v>0</v>
      </c>
      <c r="D665" s="5" t="n">
        <v>0</v>
      </c>
      <c r="E665" s="4" t="s">
        <v>75</v>
      </c>
    </row>
    <row r="666" spans="1:5">
      <c r="A666" s="4" t="s">
        <v>1512</v>
      </c>
      <c r="C666" s="5" t="n">
        <v>559</v>
      </c>
      <c r="D666" s="5" t="n">
        <v>398</v>
      </c>
      <c r="E666" s="4" t="s">
        <v>75</v>
      </c>
    </row>
    <row r="667" spans="1:5">
      <c r="A667" s="4" t="s">
        <v>1660</v>
      </c>
    </row>
    <row r="668" spans="1:5">
      <c r="A668" s="3" t="s">
        <v>108</v>
      </c>
    </row>
    <row r="669" spans="1:5">
      <c r="A669" s="4" t="s">
        <v>1511</v>
      </c>
      <c r="C669" s="5" t="n">
        <v>398</v>
      </c>
    </row>
    <row r="670" spans="1:5">
      <c r="A670" s="4" t="s">
        <v>1512</v>
      </c>
      <c r="D670" s="5" t="n">
        <v>398</v>
      </c>
    </row>
    <row r="671" spans="1:5">
      <c r="A671" s="4" t="s">
        <v>1661</v>
      </c>
    </row>
    <row r="672" spans="1:5">
      <c r="A672" s="3" t="s">
        <v>108</v>
      </c>
    </row>
    <row r="673" spans="1:5">
      <c r="A673" s="4" t="s">
        <v>1546</v>
      </c>
      <c r="C673" s="5" t="n">
        <v>1</v>
      </c>
      <c r="D673" s="5" t="n">
        <v>-7</v>
      </c>
      <c r="E673" s="4" t="s">
        <v>75</v>
      </c>
    </row>
    <row r="674" spans="1:5">
      <c r="A674" s="4" t="s">
        <v>1662</v>
      </c>
    </row>
    <row r="675" spans="1:5">
      <c r="A675" s="3" t="s">
        <v>108</v>
      </c>
    </row>
    <row r="676" spans="1:5">
      <c r="A676" s="4" t="s">
        <v>1546</v>
      </c>
      <c r="C676" s="5" t="n">
        <v>74</v>
      </c>
      <c r="D676" s="5" t="n">
        <v>205</v>
      </c>
      <c r="E676" s="4" t="s">
        <v>75</v>
      </c>
    </row>
    <row r="677" spans="1:5">
      <c r="A677" s="4" t="s">
        <v>1663</v>
      </c>
    </row>
    <row r="678" spans="1:5">
      <c r="A678" s="3" t="s">
        <v>108</v>
      </c>
    </row>
    <row r="679" spans="1:5">
      <c r="A679" s="4" t="s">
        <v>1511</v>
      </c>
      <c r="B679" s="4" t="s">
        <v>75</v>
      </c>
      <c r="C679" s="5" t="n">
        <v>205</v>
      </c>
      <c r="D679" s="5" t="n">
        <v>383</v>
      </c>
    </row>
    <row r="680" spans="1:5">
      <c r="A680" s="4" t="s">
        <v>1537</v>
      </c>
      <c r="C680" s="5" t="n">
        <v>6624</v>
      </c>
      <c r="D680" s="5" t="n">
        <v>4675</v>
      </c>
      <c r="E680" s="4" t="s">
        <v>75</v>
      </c>
    </row>
    <row r="681" spans="1:5">
      <c r="A681" s="4" t="s">
        <v>1538</v>
      </c>
      <c r="C681" s="5" t="n">
        <v>-4920</v>
      </c>
      <c r="D681" s="5" t="n">
        <v>-4646</v>
      </c>
      <c r="E681" s="4" t="s">
        <v>75</v>
      </c>
    </row>
    <row r="682" spans="1:5">
      <c r="A682" s="4" t="s">
        <v>1539</v>
      </c>
      <c r="C682" s="5" t="n">
        <v>0</v>
      </c>
      <c r="D682" s="5" t="n">
        <v>0</v>
      </c>
      <c r="E682" s="4" t="s">
        <v>75</v>
      </c>
    </row>
    <row r="683" spans="1:5">
      <c r="A683" s="4" t="s">
        <v>1540</v>
      </c>
      <c r="C683" s="5" t="n">
        <v>-47</v>
      </c>
      <c r="D683" s="5" t="n">
        <v>-247</v>
      </c>
      <c r="E683" s="4" t="s">
        <v>75</v>
      </c>
    </row>
    <row r="684" spans="1:5">
      <c r="A684" s="4" t="s">
        <v>1541</v>
      </c>
      <c r="C684" s="5" t="n">
        <v>0</v>
      </c>
      <c r="D684" s="5" t="n">
        <v>0</v>
      </c>
      <c r="E684" s="4" t="s">
        <v>75</v>
      </c>
    </row>
    <row r="685" spans="1:5">
      <c r="A685" s="4" t="s">
        <v>1542</v>
      </c>
      <c r="C685" s="5" t="n">
        <v>0</v>
      </c>
      <c r="D685" s="5" t="n">
        <v>16</v>
      </c>
      <c r="E685" s="4" t="s">
        <v>75</v>
      </c>
    </row>
    <row r="686" spans="1:5">
      <c r="A686" s="4" t="s">
        <v>1543</v>
      </c>
      <c r="C686" s="5" t="n">
        <v>0</v>
      </c>
      <c r="D686" s="5" t="n">
        <v>-9</v>
      </c>
      <c r="E686" s="4" t="s">
        <v>75</v>
      </c>
    </row>
    <row r="687" spans="1:5">
      <c r="A687" s="4" t="s">
        <v>1512</v>
      </c>
      <c r="C687" s="5" t="n">
        <v>2064</v>
      </c>
      <c r="D687" s="5" t="n">
        <v>205</v>
      </c>
      <c r="E687" s="4" t="s">
        <v>75</v>
      </c>
    </row>
    <row r="688" spans="1:5">
      <c r="A688" s="4" t="s">
        <v>1664</v>
      </c>
    </row>
    <row r="689" spans="1:5">
      <c r="A689" s="3" t="s">
        <v>108</v>
      </c>
    </row>
    <row r="690" spans="1:5">
      <c r="A690" s="4" t="s">
        <v>1511</v>
      </c>
      <c r="C690" s="5" t="n">
        <v>360</v>
      </c>
    </row>
    <row r="691" spans="1:5">
      <c r="A691" s="4" t="s">
        <v>1512</v>
      </c>
      <c r="D691" s="5" t="n">
        <v>360</v>
      </c>
    </row>
    <row r="692" spans="1:5">
      <c r="A692" s="4" t="s">
        <v>1665</v>
      </c>
    </row>
    <row r="693" spans="1:5">
      <c r="A693" s="3" t="s">
        <v>108</v>
      </c>
    </row>
    <row r="694" spans="1:5">
      <c r="A694" s="4" t="s">
        <v>1546</v>
      </c>
      <c r="C694" s="5" t="n">
        <v>29</v>
      </c>
      <c r="D694" s="5" t="n">
        <v>41</v>
      </c>
      <c r="E694" s="4" t="s">
        <v>75</v>
      </c>
    </row>
    <row r="695" spans="1:5">
      <c r="A695" s="4" t="s">
        <v>1666</v>
      </c>
    </row>
    <row r="696" spans="1:5">
      <c r="A696" s="3" t="s">
        <v>108</v>
      </c>
    </row>
    <row r="697" spans="1:5">
      <c r="A697" s="4" t="s">
        <v>1546</v>
      </c>
      <c r="C697" s="5" t="n">
        <v>18</v>
      </c>
      <c r="D697" s="5" t="n">
        <v>-8</v>
      </c>
      <c r="E697" s="4" t="s">
        <v>75</v>
      </c>
    </row>
    <row r="698" spans="1:5">
      <c r="A698" s="4" t="s">
        <v>1667</v>
      </c>
    </row>
    <row r="699" spans="1:5">
      <c r="A699" s="3" t="s">
        <v>108</v>
      </c>
    </row>
    <row r="700" spans="1:5">
      <c r="A700" s="4" t="s">
        <v>1511</v>
      </c>
      <c r="C700" s="5" t="n">
        <v>395</v>
      </c>
      <c r="D700" s="5" t="n">
        <v>372</v>
      </c>
    </row>
    <row r="701" spans="1:5">
      <c r="A701" s="4" t="s">
        <v>1537</v>
      </c>
      <c r="D701" s="5" t="n">
        <v>51</v>
      </c>
    </row>
    <row r="702" spans="1:5">
      <c r="A702" s="4" t="s">
        <v>1538</v>
      </c>
      <c r="D702" s="5" t="n">
        <v>-78</v>
      </c>
    </row>
    <row r="703" spans="1:5">
      <c r="A703" s="4" t="s">
        <v>1539</v>
      </c>
      <c r="D703" s="5" t="n">
        <v>0</v>
      </c>
    </row>
    <row r="704" spans="1:5">
      <c r="A704" s="4" t="s">
        <v>1540</v>
      </c>
      <c r="D704" s="5" t="n">
        <v>-2</v>
      </c>
    </row>
    <row r="705" spans="1:5">
      <c r="A705" s="4" t="s">
        <v>1541</v>
      </c>
      <c r="D705" s="5" t="n">
        <v>40</v>
      </c>
    </row>
    <row r="706" spans="1:5">
      <c r="A706" s="4" t="s">
        <v>1542</v>
      </c>
      <c r="D706" s="5" t="n">
        <v>65</v>
      </c>
    </row>
    <row r="707" spans="1:5">
      <c r="A707" s="4" t="s">
        <v>1543</v>
      </c>
      <c r="D707" s="5" t="n">
        <v>-49</v>
      </c>
    </row>
    <row r="708" spans="1:5">
      <c r="A708" s="4" t="s">
        <v>1512</v>
      </c>
      <c r="D708" s="5" t="n">
        <v>395</v>
      </c>
    </row>
    <row r="709" spans="1:5">
      <c r="A709" s="4" t="s">
        <v>1668</v>
      </c>
    </row>
    <row r="710" spans="1:5">
      <c r="A710" s="3" t="s">
        <v>108</v>
      </c>
    </row>
    <row r="711" spans="1:5">
      <c r="A711" s="4" t="s">
        <v>1546</v>
      </c>
      <c r="D711" s="5" t="n">
        <v>0</v>
      </c>
    </row>
    <row r="712" spans="1:5">
      <c r="A712" s="4" t="s">
        <v>1669</v>
      </c>
    </row>
    <row r="713" spans="1:5">
      <c r="A713" s="3" t="s">
        <v>108</v>
      </c>
    </row>
    <row r="714" spans="1:5">
      <c r="A714" s="4" t="s">
        <v>1546</v>
      </c>
      <c r="D714" s="5" t="n">
        <v>-4</v>
      </c>
    </row>
    <row r="715" spans="1:5">
      <c r="A715" s="4" t="s">
        <v>1670</v>
      </c>
    </row>
    <row r="716" spans="1:5">
      <c r="A716" s="3" t="s">
        <v>108</v>
      </c>
    </row>
    <row r="717" spans="1:5">
      <c r="A717" s="4" t="s">
        <v>1511</v>
      </c>
      <c r="C717" s="5" t="n">
        <v>319</v>
      </c>
      <c r="D717" s="5" t="n">
        <v>294</v>
      </c>
    </row>
    <row r="718" spans="1:5">
      <c r="A718" s="4" t="s">
        <v>1537</v>
      </c>
      <c r="D718" s="5" t="n">
        <v>15</v>
      </c>
    </row>
    <row r="719" spans="1:5">
      <c r="A719" s="4" t="s">
        <v>1538</v>
      </c>
      <c r="D719" s="5" t="n">
        <v>-78</v>
      </c>
    </row>
    <row r="720" spans="1:5">
      <c r="A720" s="4" t="s">
        <v>1539</v>
      </c>
      <c r="D720" s="5" t="n">
        <v>0</v>
      </c>
    </row>
    <row r="721" spans="1:5">
      <c r="A721" s="4" t="s">
        <v>1540</v>
      </c>
      <c r="D721" s="5" t="n">
        <v>0</v>
      </c>
    </row>
    <row r="722" spans="1:5">
      <c r="A722" s="4" t="s">
        <v>1541</v>
      </c>
      <c r="D722" s="5" t="n">
        <v>37</v>
      </c>
    </row>
    <row r="723" spans="1:5">
      <c r="A723" s="4" t="s">
        <v>1542</v>
      </c>
      <c r="D723" s="5" t="n">
        <v>60</v>
      </c>
    </row>
    <row r="724" spans="1:5">
      <c r="A724" s="4" t="s">
        <v>1543</v>
      </c>
      <c r="D724" s="5" t="n">
        <v>-4</v>
      </c>
    </row>
    <row r="725" spans="1:5">
      <c r="A725" s="4" t="s">
        <v>1512</v>
      </c>
      <c r="D725" s="5" t="n">
        <v>319</v>
      </c>
    </row>
    <row r="726" spans="1:5">
      <c r="A726" s="4" t="s">
        <v>1671</v>
      </c>
    </row>
    <row r="727" spans="1:5">
      <c r="A727" s="3" t="s">
        <v>108</v>
      </c>
    </row>
    <row r="728" spans="1:5">
      <c r="A728" s="4" t="s">
        <v>1546</v>
      </c>
      <c r="D728" s="5" t="n">
        <v>0</v>
      </c>
    </row>
    <row r="729" spans="1:5">
      <c r="A729" s="4" t="s">
        <v>1672</v>
      </c>
    </row>
    <row r="730" spans="1:5">
      <c r="A730" s="3" t="s">
        <v>108</v>
      </c>
    </row>
    <row r="731" spans="1:5">
      <c r="A731" s="4" t="s">
        <v>1546</v>
      </c>
      <c r="D731" s="5" t="n">
        <v>-5</v>
      </c>
    </row>
    <row r="732" spans="1:5">
      <c r="A732" s="4" t="s">
        <v>1673</v>
      </c>
    </row>
    <row r="733" spans="1:5">
      <c r="A733" s="3" t="s">
        <v>108</v>
      </c>
    </row>
    <row r="734" spans="1:5">
      <c r="A734" s="4" t="s">
        <v>1511</v>
      </c>
      <c r="C734" s="5" t="n">
        <v>36</v>
      </c>
      <c r="D734" s="5" t="n">
        <v>73</v>
      </c>
    </row>
    <row r="735" spans="1:5">
      <c r="A735" s="4" t="s">
        <v>1537</v>
      </c>
      <c r="D735" s="5" t="n">
        <v>0</v>
      </c>
    </row>
    <row r="736" spans="1:5">
      <c r="A736" s="4" t="s">
        <v>1538</v>
      </c>
      <c r="D736" s="5" t="n">
        <v>0</v>
      </c>
    </row>
    <row r="737" spans="1:5">
      <c r="A737" s="4" t="s">
        <v>1539</v>
      </c>
      <c r="D737" s="5" t="n">
        <v>0</v>
      </c>
    </row>
    <row r="738" spans="1:5">
      <c r="A738" s="4" t="s">
        <v>1540</v>
      </c>
      <c r="D738" s="5" t="n">
        <v>0</v>
      </c>
    </row>
    <row r="739" spans="1:5">
      <c r="A739" s="4" t="s">
        <v>1541</v>
      </c>
      <c r="D739" s="5" t="n">
        <v>2</v>
      </c>
    </row>
    <row r="740" spans="1:5">
      <c r="A740" s="4" t="s">
        <v>1542</v>
      </c>
      <c r="D740" s="5" t="n">
        <v>5</v>
      </c>
    </row>
    <row r="741" spans="1:5">
      <c r="A741" s="4" t="s">
        <v>1543</v>
      </c>
      <c r="D741" s="5" t="n">
        <v>-45</v>
      </c>
    </row>
    <row r="742" spans="1:5">
      <c r="A742" s="4" t="s">
        <v>1512</v>
      </c>
      <c r="D742" s="5" t="n">
        <v>36</v>
      </c>
    </row>
    <row r="743" spans="1:5">
      <c r="A743" s="4" t="s">
        <v>1674</v>
      </c>
    </row>
    <row r="744" spans="1:5">
      <c r="A744" s="3" t="s">
        <v>108</v>
      </c>
    </row>
    <row r="745" spans="1:5">
      <c r="A745" s="4" t="s">
        <v>1546</v>
      </c>
      <c r="D745" s="5" t="n">
        <v>0</v>
      </c>
    </row>
    <row r="746" spans="1:5">
      <c r="A746" s="4" t="s">
        <v>1675</v>
      </c>
    </row>
    <row r="747" spans="1:5">
      <c r="A747" s="3" t="s">
        <v>108</v>
      </c>
    </row>
    <row r="748" spans="1:5">
      <c r="A748" s="4" t="s">
        <v>1546</v>
      </c>
      <c r="D748" s="5" t="n">
        <v>1</v>
      </c>
    </row>
    <row r="749" spans="1:5">
      <c r="A749" s="4" t="s">
        <v>1676</v>
      </c>
    </row>
    <row r="750" spans="1:5">
      <c r="A750" s="3" t="s">
        <v>108</v>
      </c>
    </row>
    <row r="751" spans="1:5">
      <c r="A751" s="4" t="s">
        <v>1511</v>
      </c>
      <c r="C751" s="5" t="n">
        <v>40</v>
      </c>
      <c r="D751" s="5" t="n">
        <v>5</v>
      </c>
    </row>
    <row r="752" spans="1:5">
      <c r="A752" s="4" t="s">
        <v>1537</v>
      </c>
      <c r="D752" s="5" t="n">
        <v>36</v>
      </c>
    </row>
    <row r="753" spans="1:5">
      <c r="A753" s="4" t="s">
        <v>1538</v>
      </c>
      <c r="D753" s="5" t="n">
        <v>0</v>
      </c>
    </row>
    <row r="754" spans="1:5">
      <c r="A754" s="4" t="s">
        <v>1539</v>
      </c>
      <c r="D754" s="5" t="n">
        <v>0</v>
      </c>
    </row>
    <row r="755" spans="1:5">
      <c r="A755" s="4" t="s">
        <v>1540</v>
      </c>
      <c r="D755" s="5" t="n">
        <v>-2</v>
      </c>
    </row>
    <row r="756" spans="1:5">
      <c r="A756" s="4" t="s">
        <v>1541</v>
      </c>
      <c r="D756" s="5" t="n">
        <v>1</v>
      </c>
    </row>
    <row r="757" spans="1:5">
      <c r="A757" s="4" t="s">
        <v>1542</v>
      </c>
      <c r="D757" s="5" t="n">
        <v>0</v>
      </c>
    </row>
    <row r="758" spans="1:5">
      <c r="A758" s="4" t="s">
        <v>1543</v>
      </c>
      <c r="D758" s="5" t="n">
        <v>0</v>
      </c>
    </row>
    <row r="759" spans="1:5">
      <c r="A759" s="4" t="s">
        <v>1512</v>
      </c>
      <c r="D759" s="5" t="n">
        <v>40</v>
      </c>
    </row>
    <row r="760" spans="1:5">
      <c r="A760" s="4" t="s">
        <v>1677</v>
      </c>
    </row>
    <row r="761" spans="1:5">
      <c r="A761" s="3" t="s">
        <v>108</v>
      </c>
    </row>
    <row r="762" spans="1:5">
      <c r="A762" s="4" t="s">
        <v>1546</v>
      </c>
      <c r="D762" s="5" t="n">
        <v>0</v>
      </c>
    </row>
    <row r="763" spans="1:5">
      <c r="A763" s="4" t="s">
        <v>1678</v>
      </c>
    </row>
    <row r="764" spans="1:5">
      <c r="A764" s="3" t="s">
        <v>108</v>
      </c>
    </row>
    <row r="765" spans="1:5">
      <c r="A765" s="4" t="s">
        <v>1546</v>
      </c>
      <c r="D765" s="5" t="n">
        <v>0</v>
      </c>
    </row>
    <row r="766" spans="1:5">
      <c r="A766" s="4" t="s">
        <v>1679</v>
      </c>
    </row>
    <row r="767" spans="1:5">
      <c r="A767" s="3" t="s">
        <v>108</v>
      </c>
    </row>
    <row r="768" spans="1:5">
      <c r="A768" s="4" t="s">
        <v>1537</v>
      </c>
      <c r="C768" s="5" t="n">
        <v>0</v>
      </c>
    </row>
    <row r="769" spans="1:5">
      <c r="A769" s="4" t="s">
        <v>1538</v>
      </c>
      <c r="C769" s="5" t="n">
        <v>-16</v>
      </c>
    </row>
    <row r="770" spans="1:5">
      <c r="A770" s="4" t="s">
        <v>1539</v>
      </c>
      <c r="C770" s="5" t="n">
        <v>0</v>
      </c>
    </row>
    <row r="771" spans="1:5">
      <c r="A771" s="4" t="s">
        <v>1540</v>
      </c>
      <c r="C771" s="5" t="n">
        <v>0</v>
      </c>
    </row>
    <row r="772" spans="1:5">
      <c r="A772" s="4" t="s">
        <v>1541</v>
      </c>
      <c r="C772" s="5" t="n">
        <v>-1</v>
      </c>
    </row>
    <row r="773" spans="1:5">
      <c r="A773" s="4" t="s">
        <v>1542</v>
      </c>
      <c r="C773" s="5" t="n">
        <v>314</v>
      </c>
    </row>
    <row r="774" spans="1:5">
      <c r="A774" s="4" t="s">
        <v>1543</v>
      </c>
      <c r="C774" s="5" t="n">
        <v>-147</v>
      </c>
    </row>
    <row r="775" spans="1:5">
      <c r="A775" s="4" t="s">
        <v>1512</v>
      </c>
      <c r="C775" s="5" t="n">
        <v>355</v>
      </c>
    </row>
    <row r="776" spans="1:5">
      <c r="A776" s="4" t="s">
        <v>1680</v>
      </c>
    </row>
    <row r="777" spans="1:5">
      <c r="A777" s="3" t="s">
        <v>108</v>
      </c>
    </row>
    <row r="778" spans="1:5">
      <c r="A778" s="4" t="s">
        <v>1511</v>
      </c>
      <c r="C778" s="5" t="n">
        <v>205</v>
      </c>
    </row>
    <row r="779" spans="1:5">
      <c r="A779" s="4" t="s">
        <v>1512</v>
      </c>
      <c r="D779" s="5" t="n">
        <v>205</v>
      </c>
    </row>
    <row r="780" spans="1:5">
      <c r="A780" s="4" t="s">
        <v>1681</v>
      </c>
    </row>
    <row r="781" spans="1:5">
      <c r="A781" s="3" t="s">
        <v>108</v>
      </c>
    </row>
    <row r="782" spans="1:5">
      <c r="A782" s="4" t="s">
        <v>1546</v>
      </c>
      <c r="C782" s="5" t="n">
        <v>0</v>
      </c>
    </row>
    <row r="783" spans="1:5">
      <c r="A783" s="4" t="s">
        <v>1682</v>
      </c>
    </row>
    <row r="784" spans="1:5">
      <c r="A784" s="3" t="s">
        <v>108</v>
      </c>
    </row>
    <row r="785" spans="1:5">
      <c r="A785" s="4" t="s">
        <v>1546</v>
      </c>
      <c r="C785" s="5" t="n">
        <v>0</v>
      </c>
    </row>
    <row r="786" spans="1:5">
      <c r="A786" s="4" t="s">
        <v>1683</v>
      </c>
    </row>
    <row r="787" spans="1:5">
      <c r="A787" s="3" t="s">
        <v>108</v>
      </c>
    </row>
    <row r="788" spans="1:5">
      <c r="A788" s="4" t="s">
        <v>1537</v>
      </c>
      <c r="C788" s="5" t="n">
        <v>0</v>
      </c>
    </row>
    <row r="789" spans="1:5">
      <c r="A789" s="4" t="s">
        <v>1538</v>
      </c>
      <c r="C789" s="5" t="n">
        <v>0</v>
      </c>
    </row>
    <row r="790" spans="1:5">
      <c r="A790" s="4" t="s">
        <v>1539</v>
      </c>
      <c r="C790" s="5" t="n">
        <v>0</v>
      </c>
    </row>
    <row r="791" spans="1:5">
      <c r="A791" s="4" t="s">
        <v>1540</v>
      </c>
      <c r="C791" s="5" t="n">
        <v>0</v>
      </c>
    </row>
    <row r="792" spans="1:5">
      <c r="A792" s="4" t="s">
        <v>1541</v>
      </c>
      <c r="C792" s="5" t="n">
        <v>0</v>
      </c>
    </row>
    <row r="793" spans="1:5">
      <c r="A793" s="4" t="s">
        <v>1542</v>
      </c>
      <c r="C793" s="5" t="n">
        <v>0</v>
      </c>
    </row>
    <row r="794" spans="1:5">
      <c r="A794" s="4" t="s">
        <v>1543</v>
      </c>
      <c r="C794" s="5" t="n">
        <v>-129</v>
      </c>
    </row>
    <row r="795" spans="1:5">
      <c r="A795" s="4" t="s">
        <v>1512</v>
      </c>
      <c r="C795" s="5" t="n">
        <v>0</v>
      </c>
    </row>
    <row r="796" spans="1:5">
      <c r="A796" s="4" t="s">
        <v>1684</v>
      </c>
    </row>
    <row r="797" spans="1:5">
      <c r="A797" s="3" t="s">
        <v>108</v>
      </c>
    </row>
    <row r="798" spans="1:5">
      <c r="A798" s="4" t="s">
        <v>1511</v>
      </c>
      <c r="C798" s="5" t="n">
        <v>129</v>
      </c>
    </row>
    <row r="799" spans="1:5">
      <c r="A799" s="4" t="s">
        <v>1512</v>
      </c>
      <c r="D799" s="5" t="n">
        <v>129</v>
      </c>
    </row>
    <row r="800" spans="1:5">
      <c r="A800" s="4" t="s">
        <v>1685</v>
      </c>
    </row>
    <row r="801" spans="1:5">
      <c r="A801" s="3" t="s">
        <v>108</v>
      </c>
    </row>
    <row r="802" spans="1:5">
      <c r="A802" s="4" t="s">
        <v>1546</v>
      </c>
      <c r="C802" s="5" t="n">
        <v>0</v>
      </c>
    </row>
    <row r="803" spans="1:5">
      <c r="A803" s="4" t="s">
        <v>1686</v>
      </c>
    </row>
    <row r="804" spans="1:5">
      <c r="A804" s="3" t="s">
        <v>108</v>
      </c>
    </row>
    <row r="805" spans="1:5">
      <c r="A805" s="4" t="s">
        <v>1546</v>
      </c>
      <c r="C805" s="5" t="n">
        <v>0</v>
      </c>
    </row>
    <row r="806" spans="1:5">
      <c r="A806" s="4" t="s">
        <v>1687</v>
      </c>
    </row>
    <row r="807" spans="1:5">
      <c r="A807" s="3" t="s">
        <v>108</v>
      </c>
    </row>
    <row r="808" spans="1:5">
      <c r="A808" s="4" t="s">
        <v>1537</v>
      </c>
      <c r="C808" s="5" t="n">
        <v>0</v>
      </c>
    </row>
    <row r="809" spans="1:5">
      <c r="A809" s="4" t="s">
        <v>1538</v>
      </c>
      <c r="C809" s="5" t="n">
        <v>-16</v>
      </c>
    </row>
    <row r="810" spans="1:5">
      <c r="A810" s="4" t="s">
        <v>1539</v>
      </c>
      <c r="C810" s="5" t="n">
        <v>0</v>
      </c>
    </row>
    <row r="811" spans="1:5">
      <c r="A811" s="4" t="s">
        <v>1540</v>
      </c>
      <c r="C811" s="5" t="n">
        <v>0</v>
      </c>
    </row>
    <row r="812" spans="1:5">
      <c r="A812" s="4" t="s">
        <v>1541</v>
      </c>
      <c r="C812" s="5" t="n">
        <v>0</v>
      </c>
    </row>
    <row r="813" spans="1:5">
      <c r="A813" s="4" t="s">
        <v>1542</v>
      </c>
      <c r="C813" s="5" t="n">
        <v>0</v>
      </c>
    </row>
    <row r="814" spans="1:5">
      <c r="A814" s="4" t="s">
        <v>1543</v>
      </c>
      <c r="C814" s="5" t="n">
        <v>-18</v>
      </c>
    </row>
    <row r="815" spans="1:5">
      <c r="A815" s="4" t="s">
        <v>1512</v>
      </c>
      <c r="C815" s="5" t="n">
        <v>2</v>
      </c>
    </row>
    <row r="816" spans="1:5">
      <c r="A816" s="4" t="s">
        <v>1688</v>
      </c>
    </row>
    <row r="817" spans="1:5">
      <c r="A817" s="3" t="s">
        <v>108</v>
      </c>
    </row>
    <row r="818" spans="1:5">
      <c r="A818" s="4" t="s">
        <v>1511</v>
      </c>
      <c r="C818" s="5" t="n">
        <v>36</v>
      </c>
    </row>
    <row r="819" spans="1:5">
      <c r="A819" s="4" t="s">
        <v>1512</v>
      </c>
      <c r="D819" s="5" t="n">
        <v>36</v>
      </c>
    </row>
    <row r="820" spans="1:5">
      <c r="A820" s="4" t="s">
        <v>1689</v>
      </c>
    </row>
    <row r="821" spans="1:5">
      <c r="A821" s="3" t="s">
        <v>108</v>
      </c>
    </row>
    <row r="822" spans="1:5">
      <c r="A822" s="4" t="s">
        <v>1546</v>
      </c>
      <c r="C822" s="5" t="n">
        <v>0</v>
      </c>
    </row>
    <row r="823" spans="1:5">
      <c r="A823" s="4" t="s">
        <v>1690</v>
      </c>
    </row>
    <row r="824" spans="1:5">
      <c r="A824" s="3" t="s">
        <v>108</v>
      </c>
    </row>
    <row r="825" spans="1:5">
      <c r="A825" s="4" t="s">
        <v>1546</v>
      </c>
      <c r="C825" s="5" t="n">
        <v>0</v>
      </c>
    </row>
    <row r="826" spans="1:5">
      <c r="A826" s="4" t="s">
        <v>1691</v>
      </c>
    </row>
    <row r="827" spans="1:5">
      <c r="A827" s="3" t="s">
        <v>108</v>
      </c>
    </row>
    <row r="828" spans="1:5">
      <c r="A828" s="4" t="s">
        <v>1537</v>
      </c>
      <c r="C828" s="5" t="n">
        <v>0</v>
      </c>
    </row>
    <row r="829" spans="1:5">
      <c r="A829" s="4" t="s">
        <v>1538</v>
      </c>
      <c r="C829" s="5" t="n">
        <v>0</v>
      </c>
    </row>
    <row r="830" spans="1:5">
      <c r="A830" s="4" t="s">
        <v>1539</v>
      </c>
      <c r="C830" s="5" t="n">
        <v>0</v>
      </c>
    </row>
    <row r="831" spans="1:5">
      <c r="A831" s="4" t="s">
        <v>1540</v>
      </c>
      <c r="C831" s="5" t="n">
        <v>0</v>
      </c>
    </row>
    <row r="832" spans="1:5">
      <c r="A832" s="4" t="s">
        <v>1541</v>
      </c>
      <c r="C832" s="5" t="n">
        <v>-1</v>
      </c>
    </row>
    <row r="833" spans="1:5">
      <c r="A833" s="4" t="s">
        <v>1542</v>
      </c>
      <c r="C833" s="5" t="n">
        <v>314</v>
      </c>
    </row>
    <row r="834" spans="1:5">
      <c r="A834" s="4" t="s">
        <v>1543</v>
      </c>
      <c r="C834" s="5" t="n">
        <v>0</v>
      </c>
    </row>
    <row r="835" spans="1:5">
      <c r="A835" s="4" t="s">
        <v>1512</v>
      </c>
      <c r="C835" s="5" t="n">
        <v>353</v>
      </c>
    </row>
    <row r="836" spans="1:5">
      <c r="A836" s="4" t="s">
        <v>1692</v>
      </c>
    </row>
    <row r="837" spans="1:5">
      <c r="A837" s="3" t="s">
        <v>108</v>
      </c>
    </row>
    <row r="838" spans="1:5">
      <c r="A838" s="4" t="s">
        <v>1511</v>
      </c>
      <c r="C838" s="5" t="n">
        <v>40</v>
      </c>
    </row>
    <row r="839" spans="1:5">
      <c r="A839" s="4" t="s">
        <v>1512</v>
      </c>
      <c r="D839" s="6" t="n">
        <v>40</v>
      </c>
    </row>
    <row r="840" spans="1:5">
      <c r="A840" s="4" t="s">
        <v>1693</v>
      </c>
    </row>
    <row r="841" spans="1:5">
      <c r="A841" s="3" t="s">
        <v>108</v>
      </c>
    </row>
    <row r="842" spans="1:5">
      <c r="A842" s="4" t="s">
        <v>1546</v>
      </c>
      <c r="C842" s="5" t="n">
        <v>0</v>
      </c>
    </row>
    <row r="843" spans="1:5">
      <c r="A843" s="4" t="s">
        <v>1694</v>
      </c>
    </row>
    <row r="844" spans="1:5">
      <c r="A844" s="3" t="s">
        <v>108</v>
      </c>
    </row>
    <row r="845" spans="1:5">
      <c r="A845" s="4" t="s">
        <v>1546</v>
      </c>
      <c r="C845" s="6" t="n">
        <v>0</v>
      </c>
    </row>
    <row r="846" spans="1:5"/>
    <row r="847" spans="1:5">
      <c r="A847" s="4" t="s">
        <v>34</v>
      </c>
      <c r="B847" s="4" t="s">
        <v>1504</v>
      </c>
    </row>
    <row r="848" spans="1:5">
      <c r="A848" s="4" t="s">
        <v>48</v>
      </c>
      <c r="B848" s="4" t="s">
        <v>1505</v>
      </c>
    </row>
    <row r="849" spans="1:5">
      <c r="A849" s="4" t="s">
        <v>75</v>
      </c>
      <c r="B849" s="4" t="s">
        <v>1695</v>
      </c>
    </row>
  </sheetData>
  <mergeCells count="7">
    <mergeCell ref="A1:B2"/>
    <mergeCell ref="C1:E1"/>
    <mergeCell ref="D2:E2"/>
    <mergeCell ref="A846:D846"/>
    <mergeCell ref="B847:D847"/>
    <mergeCell ref="B848:D848"/>
    <mergeCell ref="B849:D849"/>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96</v>
      </c>
      <c r="B1" s="2" t="s">
        <v>28</v>
      </c>
      <c r="C1" s="2" t="s">
        <v>29</v>
      </c>
    </row>
    <row r="2" spans="1:4">
      <c r="A2" s="3" t="s">
        <v>448</v>
      </c>
    </row>
    <row r="3" spans="1:4">
      <c r="A3" s="4" t="s">
        <v>1437</v>
      </c>
      <c r="B3" s="6" t="n">
        <v>222683</v>
      </c>
      <c r="C3" s="6" t="n">
        <v>237987</v>
      </c>
      <c r="D3" s="4" t="s">
        <v>34</v>
      </c>
    </row>
    <row r="4" spans="1:4">
      <c r="A4" s="4" t="s">
        <v>1438</v>
      </c>
      <c r="B4" s="5" t="n">
        <v>219592</v>
      </c>
      <c r="C4" s="5" t="n">
        <v>238345</v>
      </c>
      <c r="D4" s="4" t="s">
        <v>34</v>
      </c>
    </row>
    <row r="5" spans="1:4">
      <c r="A5" s="4" t="s">
        <v>70</v>
      </c>
    </row>
    <row r="6" spans="1:4">
      <c r="A6" s="3" t="s">
        <v>448</v>
      </c>
    </row>
    <row r="7" spans="1:4">
      <c r="A7" s="4" t="s">
        <v>1437</v>
      </c>
      <c r="B7" s="5" t="n">
        <v>222683</v>
      </c>
      <c r="C7" s="5" t="n">
        <v>237987</v>
      </c>
      <c r="D7" s="4" t="s">
        <v>48</v>
      </c>
    </row>
    <row r="8" spans="1:4">
      <c r="A8" s="4" t="s">
        <v>1438</v>
      </c>
      <c r="B8" s="5" t="n">
        <v>219592</v>
      </c>
      <c r="C8" s="5" t="n">
        <v>238345</v>
      </c>
      <c r="D8" s="4" t="s">
        <v>48</v>
      </c>
    </row>
    <row r="9" spans="1:4">
      <c r="A9" s="4" t="s">
        <v>1697</v>
      </c>
    </row>
    <row r="10" spans="1:4">
      <c r="A10" s="3" t="s">
        <v>448</v>
      </c>
    </row>
    <row r="11" spans="1:4">
      <c r="A11" s="4" t="s">
        <v>1437</v>
      </c>
      <c r="B11" s="5" t="n">
        <v>5215</v>
      </c>
      <c r="C11" s="5" t="n">
        <v>5334</v>
      </c>
    </row>
    <row r="12" spans="1:4">
      <c r="A12" s="4" t="s">
        <v>1438</v>
      </c>
      <c r="B12" s="6" t="n">
        <v>4743</v>
      </c>
      <c r="C12" s="6" t="n">
        <v>5197</v>
      </c>
    </row>
    <row r="13" spans="1:4"/>
    <row r="14" spans="1:4">
      <c r="A14" s="4" t="s">
        <v>34</v>
      </c>
      <c r="B14" s="4" t="s">
        <v>148</v>
      </c>
    </row>
    <row r="15" spans="1:4">
      <c r="A15" s="4" t="s">
        <v>48</v>
      </c>
      <c r="B15" s="4" t="s">
        <v>148</v>
      </c>
    </row>
  </sheetData>
  <mergeCells count="4">
    <mergeCell ref="C1:D1"/>
    <mergeCell ref="A13:D13"/>
    <mergeCell ref="B14:D14"/>
    <mergeCell ref="B15:D15"/>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98</v>
      </c>
      <c r="B1" s="2" t="s">
        <v>1</v>
      </c>
    </row>
    <row r="2" spans="1:6">
      <c r="B2" s="2" t="s">
        <v>28</v>
      </c>
      <c r="C2" s="2" t="s">
        <v>29</v>
      </c>
      <c r="E2" s="2" t="s">
        <v>30</v>
      </c>
    </row>
    <row r="3" spans="1:6">
      <c r="A3" s="3" t="s">
        <v>448</v>
      </c>
    </row>
    <row r="4" spans="1:6">
      <c r="A4" s="4" t="s">
        <v>1699</v>
      </c>
      <c r="B4" s="6" t="n">
        <v>4364</v>
      </c>
      <c r="C4" s="6" t="n">
        <v>3396</v>
      </c>
      <c r="D4" s="4" t="s">
        <v>34</v>
      </c>
      <c r="E4" s="6" t="n">
        <v>2716</v>
      </c>
      <c r="F4" s="4" t="s">
        <v>34</v>
      </c>
    </row>
    <row r="5" spans="1:6">
      <c r="A5" s="4" t="s">
        <v>41</v>
      </c>
      <c r="B5" s="5" t="n">
        <v>105</v>
      </c>
      <c r="C5" s="5" t="n">
        <v>61</v>
      </c>
      <c r="D5" s="4" t="s">
        <v>34</v>
      </c>
      <c r="E5" s="5" t="n">
        <v>44</v>
      </c>
      <c r="F5" s="4" t="s">
        <v>34</v>
      </c>
    </row>
    <row r="6" spans="1:6">
      <c r="A6" s="4" t="s">
        <v>70</v>
      </c>
    </row>
    <row r="7" spans="1:6">
      <c r="A7" s="3" t="s">
        <v>448</v>
      </c>
    </row>
    <row r="8" spans="1:6">
      <c r="A8" s="4" t="s">
        <v>1699</v>
      </c>
      <c r="B8" s="5" t="n">
        <v>4364</v>
      </c>
      <c r="C8" s="5" t="n">
        <v>3396</v>
      </c>
      <c r="E8" s="5" t="n">
        <v>2716</v>
      </c>
    </row>
    <row r="9" spans="1:6">
      <c r="A9" s="4" t="s">
        <v>1700</v>
      </c>
    </row>
    <row r="10" spans="1:6">
      <c r="A10" s="3" t="s">
        <v>448</v>
      </c>
    </row>
    <row r="11" spans="1:6">
      <c r="A11" s="4" t="s">
        <v>1699</v>
      </c>
      <c r="B11" s="5" t="n">
        <v>22</v>
      </c>
      <c r="C11" s="5" t="n">
        <v>-127</v>
      </c>
    </row>
    <row r="12" spans="1:6">
      <c r="A12" s="4" t="s">
        <v>41</v>
      </c>
      <c r="B12" s="5" t="n">
        <v>67</v>
      </c>
      <c r="C12" s="5" t="n">
        <v>196</v>
      </c>
    </row>
    <row r="13" spans="1:6">
      <c r="A13" s="4" t="s">
        <v>465</v>
      </c>
      <c r="B13" s="5" t="n">
        <v>-1</v>
      </c>
      <c r="C13" s="5" t="n">
        <v>29</v>
      </c>
    </row>
    <row r="14" spans="1:6">
      <c r="A14" s="4" t="s">
        <v>1701</v>
      </c>
      <c r="B14" s="5" t="n">
        <v>88</v>
      </c>
      <c r="C14" s="5" t="n">
        <v>98</v>
      </c>
    </row>
    <row r="15" spans="1:6">
      <c r="A15" s="4" t="s">
        <v>1702</v>
      </c>
    </row>
    <row r="16" spans="1:6">
      <c r="A16" s="3" t="s">
        <v>448</v>
      </c>
    </row>
    <row r="17" spans="1:6">
      <c r="A17" s="4" t="s">
        <v>1699</v>
      </c>
      <c r="B17" s="5" t="n">
        <v>0</v>
      </c>
      <c r="C17" s="5" t="n">
        <v>0</v>
      </c>
    </row>
    <row r="18" spans="1:6">
      <c r="A18" s="4" t="s">
        <v>41</v>
      </c>
      <c r="B18" s="5" t="n">
        <v>-1</v>
      </c>
      <c r="C18" s="5" t="n">
        <v>-10</v>
      </c>
    </row>
    <row r="19" spans="1:6">
      <c r="A19" s="4" t="s">
        <v>465</v>
      </c>
      <c r="B19" s="5" t="n">
        <v>0</v>
      </c>
      <c r="C19" s="5" t="n">
        <v>0</v>
      </c>
    </row>
    <row r="20" spans="1:6">
      <c r="A20" s="4" t="s">
        <v>1701</v>
      </c>
      <c r="B20" s="5" t="n">
        <v>-1</v>
      </c>
      <c r="C20" s="5" t="n">
        <v>-10</v>
      </c>
    </row>
    <row r="21" spans="1:6">
      <c r="A21" s="4" t="s">
        <v>1703</v>
      </c>
    </row>
    <row r="22" spans="1:6">
      <c r="A22" s="3" t="s">
        <v>448</v>
      </c>
    </row>
    <row r="23" spans="1:6">
      <c r="A23" s="4" t="s">
        <v>1699</v>
      </c>
      <c r="B23" s="5" t="n">
        <v>-3</v>
      </c>
      <c r="C23" s="5" t="n">
        <v>-301</v>
      </c>
    </row>
    <row r="24" spans="1:6">
      <c r="A24" s="4" t="s">
        <v>41</v>
      </c>
      <c r="B24" s="5" t="n">
        <v>0</v>
      </c>
      <c r="C24" s="5" t="n">
        <v>0</v>
      </c>
    </row>
    <row r="25" spans="1:6">
      <c r="A25" s="4" t="s">
        <v>465</v>
      </c>
      <c r="B25" s="5" t="n">
        <v>0</v>
      </c>
      <c r="C25" s="5" t="n">
        <v>0</v>
      </c>
    </row>
    <row r="26" spans="1:6">
      <c r="A26" s="4" t="s">
        <v>1701</v>
      </c>
      <c r="B26" s="5" t="n">
        <v>-3</v>
      </c>
      <c r="C26" s="5" t="n">
        <v>-301</v>
      </c>
    </row>
    <row r="27" spans="1:6">
      <c r="A27" s="4" t="s">
        <v>1704</v>
      </c>
    </row>
    <row r="28" spans="1:6">
      <c r="A28" s="3" t="s">
        <v>448</v>
      </c>
    </row>
    <row r="29" spans="1:6">
      <c r="A29" s="4" t="s">
        <v>1699</v>
      </c>
      <c r="B29" s="5" t="n">
        <v>55</v>
      </c>
      <c r="C29" s="5" t="n">
        <v>3</v>
      </c>
    </row>
    <row r="30" spans="1:6">
      <c r="A30" s="4" t="s">
        <v>41</v>
      </c>
      <c r="B30" s="5" t="n">
        <v>0</v>
      </c>
      <c r="C30" s="5" t="n">
        <v>0</v>
      </c>
    </row>
    <row r="31" spans="1:6">
      <c r="A31" s="4" t="s">
        <v>465</v>
      </c>
      <c r="B31" s="5" t="n">
        <v>0</v>
      </c>
      <c r="C31" s="5" t="n">
        <v>0</v>
      </c>
    </row>
    <row r="32" spans="1:6">
      <c r="A32" s="4" t="s">
        <v>1701</v>
      </c>
      <c r="B32" s="5" t="n">
        <v>55</v>
      </c>
      <c r="C32" s="5" t="n">
        <v>3</v>
      </c>
    </row>
    <row r="33" spans="1:6">
      <c r="A33" s="4" t="s">
        <v>1705</v>
      </c>
    </row>
    <row r="34" spans="1:6">
      <c r="A34" s="3" t="s">
        <v>448</v>
      </c>
    </row>
    <row r="35" spans="1:6">
      <c r="A35" s="4" t="s">
        <v>1699</v>
      </c>
      <c r="B35" s="5" t="n">
        <v>-14</v>
      </c>
      <c r="C35" s="5" t="n">
        <v>58</v>
      </c>
    </row>
    <row r="36" spans="1:6">
      <c r="A36" s="4" t="s">
        <v>41</v>
      </c>
      <c r="B36" s="5" t="n">
        <v>0</v>
      </c>
      <c r="C36" s="5" t="n">
        <v>10</v>
      </c>
    </row>
    <row r="37" spans="1:6">
      <c r="A37" s="4" t="s">
        <v>465</v>
      </c>
      <c r="B37" s="5" t="n">
        <v>0</v>
      </c>
      <c r="C37" s="5" t="n">
        <v>0</v>
      </c>
    </row>
    <row r="38" spans="1:6">
      <c r="A38" s="4" t="s">
        <v>1701</v>
      </c>
      <c r="B38" s="5" t="n">
        <v>-14</v>
      </c>
      <c r="C38" s="5" t="n">
        <v>68</v>
      </c>
    </row>
    <row r="39" spans="1:6">
      <c r="A39" s="4" t="s">
        <v>1706</v>
      </c>
    </row>
    <row r="40" spans="1:6">
      <c r="A40" s="3" t="s">
        <v>448</v>
      </c>
    </row>
    <row r="41" spans="1:6">
      <c r="A41" s="4" t="s">
        <v>1699</v>
      </c>
      <c r="B41" s="5" t="n">
        <v>-60</v>
      </c>
      <c r="C41" s="5" t="n">
        <v>-34</v>
      </c>
    </row>
    <row r="42" spans="1:6">
      <c r="A42" s="4" t="s">
        <v>41</v>
      </c>
      <c r="B42" s="5" t="n">
        <v>0</v>
      </c>
      <c r="C42" s="5" t="n">
        <v>0</v>
      </c>
    </row>
    <row r="43" spans="1:6">
      <c r="A43" s="4" t="s">
        <v>465</v>
      </c>
      <c r="B43" s="5" t="n">
        <v>0</v>
      </c>
      <c r="C43" s="5" t="n">
        <v>0</v>
      </c>
    </row>
    <row r="44" spans="1:6">
      <c r="A44" s="4" t="s">
        <v>1701</v>
      </c>
      <c r="B44" s="5" t="n">
        <v>-60</v>
      </c>
      <c r="C44" s="5" t="n">
        <v>-34</v>
      </c>
    </row>
    <row r="45" spans="1:6">
      <c r="A45" s="4" t="s">
        <v>1707</v>
      </c>
    </row>
    <row r="46" spans="1:6">
      <c r="A46" s="3" t="s">
        <v>448</v>
      </c>
    </row>
    <row r="47" spans="1:6">
      <c r="A47" s="4" t="s">
        <v>1699</v>
      </c>
      <c r="B47" s="5" t="n">
        <v>3101</v>
      </c>
      <c r="C47" s="5" t="n">
        <v>2280</v>
      </c>
      <c r="E47" s="6" t="n">
        <v>2371</v>
      </c>
    </row>
    <row r="48" spans="1:6">
      <c r="A48" s="4" t="s">
        <v>1708</v>
      </c>
    </row>
    <row r="49" spans="1:6">
      <c r="A49" s="3" t="s">
        <v>448</v>
      </c>
    </row>
    <row r="50" spans="1:6">
      <c r="A50" s="4" t="s">
        <v>1699</v>
      </c>
      <c r="B50" s="5" t="n">
        <v>44</v>
      </c>
      <c r="C50" s="5" t="n">
        <v>147</v>
      </c>
    </row>
    <row r="51" spans="1:6">
      <c r="A51" s="4" t="s">
        <v>41</v>
      </c>
      <c r="B51" s="5" t="n">
        <v>68</v>
      </c>
      <c r="C51" s="5" t="n">
        <v>200</v>
      </c>
    </row>
    <row r="52" spans="1:6">
      <c r="A52" s="4" t="s">
        <v>465</v>
      </c>
      <c r="B52" s="5" t="n">
        <v>0</v>
      </c>
      <c r="C52" s="5" t="n">
        <v>0</v>
      </c>
    </row>
    <row r="53" spans="1:6">
      <c r="A53" s="4" t="s">
        <v>1701</v>
      </c>
      <c r="B53" s="5" t="n">
        <v>112</v>
      </c>
      <c r="C53" s="5" t="n">
        <v>347</v>
      </c>
    </row>
    <row r="54" spans="1:6">
      <c r="A54" s="4" t="s">
        <v>1709</v>
      </c>
    </row>
    <row r="55" spans="1:6">
      <c r="A55" s="3" t="s">
        <v>448</v>
      </c>
    </row>
    <row r="56" spans="1:6">
      <c r="A56" s="4" t="s">
        <v>1699</v>
      </c>
      <c r="B56" s="5" t="n">
        <v>0</v>
      </c>
      <c r="C56" s="5" t="n">
        <v>0</v>
      </c>
    </row>
    <row r="57" spans="1:6">
      <c r="A57" s="4" t="s">
        <v>41</v>
      </c>
      <c r="B57" s="5" t="n">
        <v>0</v>
      </c>
      <c r="C57" s="5" t="n">
        <v>-4</v>
      </c>
    </row>
    <row r="58" spans="1:6">
      <c r="A58" s="4" t="s">
        <v>465</v>
      </c>
      <c r="B58" s="5" t="n">
        <v>0</v>
      </c>
      <c r="C58" s="5" t="n">
        <v>29</v>
      </c>
    </row>
    <row r="59" spans="1:6">
      <c r="A59" s="4" t="s">
        <v>1701</v>
      </c>
      <c r="B59" s="5" t="n">
        <v>0</v>
      </c>
      <c r="C59" s="5" t="n">
        <v>25</v>
      </c>
    </row>
    <row r="60" spans="1:6">
      <c r="A60" s="4" t="s">
        <v>1710</v>
      </c>
    </row>
    <row r="61" spans="1:6">
      <c r="A61" s="3" t="s">
        <v>448</v>
      </c>
    </row>
    <row r="62" spans="1:6">
      <c r="A62" s="4" t="s">
        <v>1699</v>
      </c>
      <c r="B62" s="5" t="n">
        <v>0</v>
      </c>
      <c r="C62" s="5" t="n">
        <v>0</v>
      </c>
    </row>
    <row r="63" spans="1:6">
      <c r="A63" s="4" t="s">
        <v>41</v>
      </c>
      <c r="B63" s="5" t="n">
        <v>0</v>
      </c>
      <c r="C63" s="5" t="n">
        <v>0</v>
      </c>
    </row>
    <row r="64" spans="1:6">
      <c r="A64" s="4" t="s">
        <v>465</v>
      </c>
      <c r="B64" s="5" t="n">
        <v>-1</v>
      </c>
      <c r="C64" s="5" t="n">
        <v>0</v>
      </c>
    </row>
    <row r="65" spans="1:6">
      <c r="A65" s="4" t="s">
        <v>1701</v>
      </c>
      <c r="B65" s="6" t="n">
        <v>-1</v>
      </c>
      <c r="C65" s="6" t="n">
        <v>0</v>
      </c>
    </row>
    <row r="66" spans="1:6"/>
    <row r="67" spans="1:6">
      <c r="A67" s="4" t="s">
        <v>34</v>
      </c>
      <c r="B67" s="4" t="s">
        <v>64</v>
      </c>
    </row>
  </sheetData>
  <mergeCells count="6">
    <mergeCell ref="A1:A2"/>
    <mergeCell ref="B1:F1"/>
    <mergeCell ref="C2:D2"/>
    <mergeCell ref="E2:F2"/>
    <mergeCell ref="A66:F66"/>
    <mergeCell ref="B67:F67"/>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1</v>
      </c>
      <c r="B1" s="2" t="s">
        <v>1</v>
      </c>
    </row>
    <row r="2" spans="1:3">
      <c r="B2" s="2" t="s">
        <v>28</v>
      </c>
      <c r="C2" s="2" t="s">
        <v>29</v>
      </c>
    </row>
    <row r="3" spans="1:3">
      <c r="A3" s="4" t="s">
        <v>1700</v>
      </c>
    </row>
    <row r="4" spans="1:3">
      <c r="A4" s="3" t="s">
        <v>448</v>
      </c>
    </row>
    <row r="5" spans="1:3">
      <c r="A5" s="4" t="s">
        <v>547</v>
      </c>
      <c r="B5" s="6" t="n">
        <v>88</v>
      </c>
      <c r="C5" s="6" t="n">
        <v>98</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2</v>
      </c>
      <c r="B1" s="2" t="s">
        <v>28</v>
      </c>
      <c r="C1" s="2" t="s">
        <v>29</v>
      </c>
    </row>
    <row r="2" spans="1:3">
      <c r="A2" s="4" t="s">
        <v>1713</v>
      </c>
    </row>
    <row r="3" spans="1:3">
      <c r="A3" s="3" t="s">
        <v>448</v>
      </c>
    </row>
    <row r="4" spans="1:3">
      <c r="A4" s="4" t="s">
        <v>1714</v>
      </c>
      <c r="B4" s="6" t="n">
        <v>598</v>
      </c>
      <c r="C4" s="6" t="n">
        <v>726</v>
      </c>
    </row>
    <row r="5" spans="1:3">
      <c r="A5" s="4" t="s">
        <v>1715</v>
      </c>
    </row>
    <row r="6" spans="1:3">
      <c r="A6" s="3" t="s">
        <v>448</v>
      </c>
    </row>
    <row r="7" spans="1:3">
      <c r="A7" s="4" t="s">
        <v>1714</v>
      </c>
      <c r="B7" s="5" t="n">
        <v>0</v>
      </c>
      <c r="C7" s="5" t="n">
        <v>37</v>
      </c>
    </row>
    <row r="8" spans="1:3">
      <c r="A8" s="4" t="s">
        <v>1716</v>
      </c>
    </row>
    <row r="9" spans="1:3">
      <c r="A9" s="3" t="s">
        <v>448</v>
      </c>
    </row>
    <row r="10" spans="1:3">
      <c r="A10" s="4" t="s">
        <v>1714</v>
      </c>
      <c r="B10" s="5" t="n">
        <v>-737</v>
      </c>
      <c r="C10" s="5" t="n">
        <v>-947</v>
      </c>
    </row>
    <row r="11" spans="1:3">
      <c r="A11" s="4" t="s">
        <v>1717</v>
      </c>
    </row>
    <row r="12" spans="1:3">
      <c r="A12" s="3" t="s">
        <v>448</v>
      </c>
    </row>
    <row r="13" spans="1:3">
      <c r="A13" s="4" t="s">
        <v>1714</v>
      </c>
      <c r="B13" s="5" t="n">
        <v>0</v>
      </c>
      <c r="C13" s="5" t="n">
        <v>-37</v>
      </c>
    </row>
    <row r="14" spans="1:3">
      <c r="A14" s="4" t="s">
        <v>1718</v>
      </c>
    </row>
    <row r="15" spans="1:3">
      <c r="A15" s="3" t="s">
        <v>448</v>
      </c>
    </row>
    <row r="16" spans="1:3">
      <c r="A16" s="4" t="s">
        <v>1714</v>
      </c>
      <c r="B16" s="5" t="n">
        <v>0</v>
      </c>
      <c r="C16" s="5" t="n">
        <v>1</v>
      </c>
    </row>
    <row r="17" spans="1:3">
      <c r="A17" s="4" t="s">
        <v>1719</v>
      </c>
    </row>
    <row r="18" spans="1:3">
      <c r="A18" s="3" t="s">
        <v>448</v>
      </c>
    </row>
    <row r="19" spans="1:3">
      <c r="A19" s="4" t="s">
        <v>1714</v>
      </c>
      <c r="B19" s="5" t="n">
        <v>0</v>
      </c>
      <c r="C19" s="5" t="n">
        <v>0</v>
      </c>
    </row>
    <row r="20" spans="1:3">
      <c r="A20" s="4" t="s">
        <v>1720</v>
      </c>
    </row>
    <row r="21" spans="1:3">
      <c r="A21" s="3" t="s">
        <v>448</v>
      </c>
    </row>
    <row r="22" spans="1:3">
      <c r="A22" s="4" t="s">
        <v>1714</v>
      </c>
      <c r="B22" s="5" t="n">
        <v>0</v>
      </c>
      <c r="C22" s="5" t="n">
        <v>0</v>
      </c>
    </row>
    <row r="23" spans="1:3">
      <c r="A23" s="4" t="s">
        <v>1721</v>
      </c>
    </row>
    <row r="24" spans="1:3">
      <c r="A24" s="3" t="s">
        <v>448</v>
      </c>
    </row>
    <row r="25" spans="1:3">
      <c r="A25" s="4" t="s">
        <v>1714</v>
      </c>
      <c r="B25" s="5" t="n">
        <v>0</v>
      </c>
      <c r="C25" s="5" t="n">
        <v>0</v>
      </c>
    </row>
    <row r="26" spans="1:3">
      <c r="A26" s="4" t="s">
        <v>1722</v>
      </c>
    </row>
    <row r="27" spans="1:3">
      <c r="A27" s="3" t="s">
        <v>448</v>
      </c>
    </row>
    <row r="28" spans="1:3">
      <c r="A28" s="4" t="s">
        <v>1714</v>
      </c>
      <c r="B28" s="5" t="n">
        <v>10</v>
      </c>
      <c r="C28" s="5" t="n">
        <v>4</v>
      </c>
    </row>
    <row r="29" spans="1:3">
      <c r="A29" s="4" t="s">
        <v>1723</v>
      </c>
    </row>
    <row r="30" spans="1:3">
      <c r="A30" s="3" t="s">
        <v>448</v>
      </c>
    </row>
    <row r="31" spans="1:3">
      <c r="A31" s="4" t="s">
        <v>1714</v>
      </c>
      <c r="B31" s="5" t="n">
        <v>0</v>
      </c>
      <c r="C31" s="5" t="n">
        <v>0</v>
      </c>
    </row>
    <row r="32" spans="1:3">
      <c r="A32" s="4" t="s">
        <v>1724</v>
      </c>
    </row>
    <row r="33" spans="1:3">
      <c r="A33" s="3" t="s">
        <v>448</v>
      </c>
    </row>
    <row r="34" spans="1:3">
      <c r="A34" s="4" t="s">
        <v>1714</v>
      </c>
      <c r="B34" s="5" t="n">
        <v>-2</v>
      </c>
      <c r="C34" s="5" t="n">
        <v>-3</v>
      </c>
    </row>
    <row r="35" spans="1:3">
      <c r="A35" s="4" t="s">
        <v>1725</v>
      </c>
    </row>
    <row r="36" spans="1:3">
      <c r="A36" s="3" t="s">
        <v>448</v>
      </c>
    </row>
    <row r="37" spans="1:3">
      <c r="A37" s="4" t="s">
        <v>1714</v>
      </c>
      <c r="B37" s="5" t="n">
        <v>0</v>
      </c>
      <c r="C37" s="5" t="n">
        <v>0</v>
      </c>
    </row>
    <row r="38" spans="1:3">
      <c r="A38" s="4" t="s">
        <v>1726</v>
      </c>
    </row>
    <row r="39" spans="1:3">
      <c r="A39" s="3" t="s">
        <v>448</v>
      </c>
    </row>
    <row r="40" spans="1:3">
      <c r="A40" s="4" t="s">
        <v>1714</v>
      </c>
      <c r="B40" s="5" t="n">
        <v>141</v>
      </c>
      <c r="C40" s="5" t="n">
        <v>243</v>
      </c>
    </row>
    <row r="41" spans="1:3">
      <c r="A41" s="4" t="s">
        <v>1727</v>
      </c>
    </row>
    <row r="42" spans="1:3">
      <c r="A42" s="3" t="s">
        <v>448</v>
      </c>
    </row>
    <row r="43" spans="1:3">
      <c r="A43" s="4" t="s">
        <v>1714</v>
      </c>
      <c r="B43" s="5" t="n">
        <v>0</v>
      </c>
      <c r="C43" s="5" t="n">
        <v>0</v>
      </c>
    </row>
    <row r="44" spans="1:3">
      <c r="A44" s="4" t="s">
        <v>1728</v>
      </c>
    </row>
    <row r="45" spans="1:3">
      <c r="A45" s="3" t="s">
        <v>448</v>
      </c>
    </row>
    <row r="46" spans="1:3">
      <c r="A46" s="4" t="s">
        <v>1714</v>
      </c>
      <c r="B46" s="5" t="n">
        <v>-210</v>
      </c>
      <c r="C46" s="5" t="n">
        <v>-468</v>
      </c>
    </row>
    <row r="47" spans="1:3">
      <c r="A47" s="4" t="s">
        <v>1729</v>
      </c>
    </row>
    <row r="48" spans="1:3">
      <c r="A48" s="3" t="s">
        <v>448</v>
      </c>
    </row>
    <row r="49" spans="1:3">
      <c r="A49" s="4" t="s">
        <v>1714</v>
      </c>
      <c r="B49" s="5" t="n">
        <v>0</v>
      </c>
      <c r="C49" s="5" t="n">
        <v>0</v>
      </c>
    </row>
    <row r="50" spans="1:3">
      <c r="A50" s="4" t="s">
        <v>1730</v>
      </c>
    </row>
    <row r="51" spans="1:3">
      <c r="A51" s="3" t="s">
        <v>448</v>
      </c>
    </row>
    <row r="52" spans="1:3">
      <c r="A52" s="4" t="s">
        <v>1714</v>
      </c>
      <c r="B52" s="5" t="n">
        <v>121</v>
      </c>
      <c r="C52" s="5" t="n">
        <v>12</v>
      </c>
    </row>
    <row r="53" spans="1:3">
      <c r="A53" s="4" t="s">
        <v>1731</v>
      </c>
    </row>
    <row r="54" spans="1:3">
      <c r="A54" s="3" t="s">
        <v>448</v>
      </c>
    </row>
    <row r="55" spans="1:3">
      <c r="A55" s="4" t="s">
        <v>1714</v>
      </c>
      <c r="B55" s="5" t="n">
        <v>0</v>
      </c>
      <c r="C55" s="5" t="n">
        <v>24</v>
      </c>
    </row>
    <row r="56" spans="1:3">
      <c r="A56" s="4" t="s">
        <v>1732</v>
      </c>
    </row>
    <row r="57" spans="1:3">
      <c r="A57" s="3" t="s">
        <v>448</v>
      </c>
    </row>
    <row r="58" spans="1:3">
      <c r="A58" s="4" t="s">
        <v>1714</v>
      </c>
      <c r="B58" s="5" t="n">
        <v>-155</v>
      </c>
      <c r="C58" s="5" t="n">
        <v>-8</v>
      </c>
    </row>
    <row r="59" spans="1:3">
      <c r="A59" s="4" t="s">
        <v>1733</v>
      </c>
    </row>
    <row r="60" spans="1:3">
      <c r="A60" s="3" t="s">
        <v>448</v>
      </c>
    </row>
    <row r="61" spans="1:3">
      <c r="A61" s="4" t="s">
        <v>1714</v>
      </c>
      <c r="B61" s="5" t="n">
        <v>0</v>
      </c>
      <c r="C61" s="5" t="n">
        <v>-24</v>
      </c>
    </row>
    <row r="62" spans="1:3">
      <c r="A62" s="4" t="s">
        <v>1734</v>
      </c>
    </row>
    <row r="63" spans="1:3">
      <c r="A63" s="3" t="s">
        <v>448</v>
      </c>
    </row>
    <row r="64" spans="1:3">
      <c r="A64" s="4" t="s">
        <v>1714</v>
      </c>
      <c r="B64" s="5" t="n">
        <v>0</v>
      </c>
      <c r="C64" s="5" t="n">
        <v>133</v>
      </c>
    </row>
    <row r="65" spans="1:3">
      <c r="A65" s="4" t="s">
        <v>1735</v>
      </c>
    </row>
    <row r="66" spans="1:3">
      <c r="A66" s="3" t="s">
        <v>448</v>
      </c>
    </row>
    <row r="67" spans="1:3">
      <c r="A67" s="4" t="s">
        <v>1714</v>
      </c>
      <c r="B67" s="5" t="n">
        <v>0</v>
      </c>
      <c r="C67" s="5" t="n">
        <v>13</v>
      </c>
    </row>
    <row r="68" spans="1:3">
      <c r="A68" s="4" t="s">
        <v>1736</v>
      </c>
    </row>
    <row r="69" spans="1:3">
      <c r="A69" s="3" t="s">
        <v>448</v>
      </c>
    </row>
    <row r="70" spans="1:3">
      <c r="A70" s="4" t="s">
        <v>1714</v>
      </c>
      <c r="B70" s="5" t="n">
        <v>-10</v>
      </c>
      <c r="C70" s="5" t="n">
        <v>-138</v>
      </c>
    </row>
    <row r="71" spans="1:3">
      <c r="A71" s="4" t="s">
        <v>1737</v>
      </c>
    </row>
    <row r="72" spans="1:3">
      <c r="A72" s="3" t="s">
        <v>448</v>
      </c>
    </row>
    <row r="73" spans="1:3">
      <c r="A73" s="4" t="s">
        <v>1714</v>
      </c>
      <c r="B73" s="5" t="n">
        <v>0</v>
      </c>
      <c r="C73" s="5" t="n">
        <v>-13</v>
      </c>
    </row>
    <row r="74" spans="1:3">
      <c r="A74" s="4" t="s">
        <v>1738</v>
      </c>
    </row>
    <row r="75" spans="1:3">
      <c r="A75" s="3" t="s">
        <v>448</v>
      </c>
    </row>
    <row r="76" spans="1:3">
      <c r="A76" s="4" t="s">
        <v>1714</v>
      </c>
      <c r="B76" s="5" t="n">
        <v>2</v>
      </c>
      <c r="C76" s="5" t="n">
        <v>5</v>
      </c>
    </row>
    <row r="77" spans="1:3">
      <c r="A77" s="4" t="s">
        <v>1739</v>
      </c>
    </row>
    <row r="78" spans="1:3">
      <c r="A78" s="3" t="s">
        <v>448</v>
      </c>
    </row>
    <row r="79" spans="1:3">
      <c r="A79" s="4" t="s">
        <v>1714</v>
      </c>
      <c r="B79" s="5" t="n">
        <v>0</v>
      </c>
      <c r="C79" s="5" t="n">
        <v>0</v>
      </c>
    </row>
    <row r="80" spans="1:3">
      <c r="A80" s="4" t="s">
        <v>1740</v>
      </c>
    </row>
    <row r="81" spans="1:3">
      <c r="A81" s="3" t="s">
        <v>448</v>
      </c>
    </row>
    <row r="82" spans="1:3">
      <c r="A82" s="4" t="s">
        <v>1714</v>
      </c>
      <c r="B82" s="5" t="n">
        <v>-2</v>
      </c>
      <c r="C82" s="5" t="n">
        <v>-5</v>
      </c>
    </row>
    <row r="83" spans="1:3">
      <c r="A83" s="4" t="s">
        <v>1741</v>
      </c>
    </row>
    <row r="84" spans="1:3">
      <c r="A84" s="3" t="s">
        <v>448</v>
      </c>
    </row>
    <row r="85" spans="1:3">
      <c r="A85" s="4" t="s">
        <v>1714</v>
      </c>
      <c r="B85" s="5" t="n">
        <v>0</v>
      </c>
      <c r="C85" s="5" t="n">
        <v>0</v>
      </c>
    </row>
    <row r="86" spans="1:3">
      <c r="A86" s="4" t="s">
        <v>1742</v>
      </c>
    </row>
    <row r="87" spans="1:3">
      <c r="A87" s="3" t="s">
        <v>448</v>
      </c>
    </row>
    <row r="88" spans="1:3">
      <c r="A88" s="4" t="s">
        <v>1714</v>
      </c>
      <c r="B88" s="5" t="n">
        <v>80</v>
      </c>
      <c r="C88" s="5" t="n">
        <v>114</v>
      </c>
    </row>
    <row r="89" spans="1:3">
      <c r="A89" s="4" t="s">
        <v>1743</v>
      </c>
    </row>
    <row r="90" spans="1:3">
      <c r="A90" s="3" t="s">
        <v>448</v>
      </c>
    </row>
    <row r="91" spans="1:3">
      <c r="A91" s="4" t="s">
        <v>1714</v>
      </c>
      <c r="B91" s="5" t="n">
        <v>0</v>
      </c>
      <c r="C91" s="5" t="n">
        <v>0</v>
      </c>
    </row>
    <row r="92" spans="1:3">
      <c r="A92" s="4" t="s">
        <v>1744</v>
      </c>
    </row>
    <row r="93" spans="1:3">
      <c r="A93" s="3" t="s">
        <v>448</v>
      </c>
    </row>
    <row r="94" spans="1:3">
      <c r="A94" s="4" t="s">
        <v>1714</v>
      </c>
      <c r="B94" s="5" t="n">
        <v>-162</v>
      </c>
      <c r="C94" s="5" t="n">
        <v>-138</v>
      </c>
    </row>
    <row r="95" spans="1:3">
      <c r="A95" s="4" t="s">
        <v>1745</v>
      </c>
    </row>
    <row r="96" spans="1:3">
      <c r="A96" s="3" t="s">
        <v>448</v>
      </c>
    </row>
    <row r="97" spans="1:3">
      <c r="A97" s="4" t="s">
        <v>1714</v>
      </c>
      <c r="B97" s="5" t="n">
        <v>0</v>
      </c>
      <c r="C97" s="5" t="n">
        <v>0</v>
      </c>
    </row>
    <row r="98" spans="1:3">
      <c r="A98" s="4" t="s">
        <v>1746</v>
      </c>
    </row>
    <row r="99" spans="1:3">
      <c r="A99" s="3" t="s">
        <v>448</v>
      </c>
    </row>
    <row r="100" spans="1:3">
      <c r="A100" s="4" t="s">
        <v>1714</v>
      </c>
      <c r="B100" s="5" t="n">
        <v>7</v>
      </c>
      <c r="C100" s="5" t="n">
        <v>6</v>
      </c>
    </row>
    <row r="101" spans="1:3">
      <c r="A101" s="4" t="s">
        <v>1747</v>
      </c>
    </row>
    <row r="102" spans="1:3">
      <c r="A102" s="3" t="s">
        <v>448</v>
      </c>
    </row>
    <row r="103" spans="1:3">
      <c r="A103" s="4" t="s">
        <v>1714</v>
      </c>
      <c r="B103" s="5" t="n">
        <v>0</v>
      </c>
      <c r="C103" s="5" t="n">
        <v>0</v>
      </c>
    </row>
    <row r="104" spans="1:3">
      <c r="A104" s="4" t="s">
        <v>1748</v>
      </c>
    </row>
    <row r="105" spans="1:3">
      <c r="A105" s="3" t="s">
        <v>448</v>
      </c>
    </row>
    <row r="106" spans="1:3">
      <c r="A106" s="4" t="s">
        <v>1714</v>
      </c>
      <c r="B106" s="5" t="n">
        <v>-10</v>
      </c>
      <c r="C106" s="5" t="n">
        <v>-6</v>
      </c>
    </row>
    <row r="107" spans="1:3">
      <c r="A107" s="4" t="s">
        <v>1749</v>
      </c>
    </row>
    <row r="108" spans="1:3">
      <c r="A108" s="3" t="s">
        <v>448</v>
      </c>
    </row>
    <row r="109" spans="1:3">
      <c r="A109" s="4" t="s">
        <v>1714</v>
      </c>
      <c r="B109" s="5" t="n">
        <v>0</v>
      </c>
      <c r="C109" s="5" t="n">
        <v>0</v>
      </c>
    </row>
    <row r="110" spans="1:3">
      <c r="A110" s="4" t="s">
        <v>1750</v>
      </c>
    </row>
    <row r="111" spans="1:3">
      <c r="A111" s="3" t="s">
        <v>448</v>
      </c>
    </row>
    <row r="112" spans="1:3">
      <c r="A112" s="4" t="s">
        <v>1714</v>
      </c>
      <c r="B112" s="5" t="n">
        <v>126</v>
      </c>
      <c r="C112" s="5" t="n">
        <v>106</v>
      </c>
    </row>
    <row r="113" spans="1:3">
      <c r="A113" s="4" t="s">
        <v>1751</v>
      </c>
    </row>
    <row r="114" spans="1:3">
      <c r="A114" s="3" t="s">
        <v>448</v>
      </c>
    </row>
    <row r="115" spans="1:3">
      <c r="A115" s="4" t="s">
        <v>1714</v>
      </c>
      <c r="B115" s="5" t="n">
        <v>0</v>
      </c>
      <c r="C115" s="5" t="n">
        <v>0</v>
      </c>
    </row>
    <row r="116" spans="1:3">
      <c r="A116" s="4" t="s">
        <v>1752</v>
      </c>
    </row>
    <row r="117" spans="1:3">
      <c r="A117" s="3" t="s">
        <v>448</v>
      </c>
    </row>
    <row r="118" spans="1:3">
      <c r="A118" s="4" t="s">
        <v>1714</v>
      </c>
      <c r="B118" s="5" t="n">
        <v>-73</v>
      </c>
      <c r="C118" s="5" t="n">
        <v>-79</v>
      </c>
    </row>
    <row r="119" spans="1:3">
      <c r="A119" s="4" t="s">
        <v>1753</v>
      </c>
    </row>
    <row r="120" spans="1:3">
      <c r="A120" s="3" t="s">
        <v>448</v>
      </c>
    </row>
    <row r="121" spans="1:3">
      <c r="A121" s="4" t="s">
        <v>1714</v>
      </c>
      <c r="B121" s="5" t="n">
        <v>0</v>
      </c>
      <c r="C121" s="5" t="n">
        <v>0</v>
      </c>
    </row>
    <row r="122" spans="1:3">
      <c r="A122" s="4" t="s">
        <v>1754</v>
      </c>
    </row>
    <row r="123" spans="1:3">
      <c r="A123" s="3" t="s">
        <v>448</v>
      </c>
    </row>
    <row r="124" spans="1:3">
      <c r="A124" s="4" t="s">
        <v>1714</v>
      </c>
      <c r="B124" s="5" t="n">
        <v>110</v>
      </c>
      <c r="C124" s="5" t="n">
        <v>99</v>
      </c>
    </row>
    <row r="125" spans="1:3">
      <c r="A125" s="4" t="s">
        <v>1755</v>
      </c>
    </row>
    <row r="126" spans="1:3">
      <c r="A126" s="3" t="s">
        <v>448</v>
      </c>
    </row>
    <row r="127" spans="1:3">
      <c r="A127" s="4" t="s">
        <v>1714</v>
      </c>
      <c r="B127" s="5" t="n">
        <v>0</v>
      </c>
      <c r="C127" s="5" t="n">
        <v>0</v>
      </c>
    </row>
    <row r="128" spans="1:3">
      <c r="A128" s="4" t="s">
        <v>1756</v>
      </c>
    </row>
    <row r="129" spans="1:3">
      <c r="A129" s="3" t="s">
        <v>448</v>
      </c>
    </row>
    <row r="130" spans="1:3">
      <c r="A130" s="4" t="s">
        <v>1714</v>
      </c>
      <c r="B130" s="5" t="n">
        <v>-112</v>
      </c>
      <c r="C130" s="5" t="n">
        <v>-99</v>
      </c>
    </row>
    <row r="131" spans="1:3">
      <c r="A131" s="4" t="s">
        <v>1757</v>
      </c>
    </row>
    <row r="132" spans="1:3">
      <c r="A132" s="3" t="s">
        <v>448</v>
      </c>
    </row>
    <row r="133" spans="1:3">
      <c r="A133" s="4" t="s">
        <v>1714</v>
      </c>
      <c r="B133" s="5" t="n">
        <v>0</v>
      </c>
      <c r="C133" s="5" t="n">
        <v>0</v>
      </c>
    </row>
    <row r="134" spans="1:3">
      <c r="A134" s="4" t="s">
        <v>1758</v>
      </c>
    </row>
    <row r="135" spans="1:3">
      <c r="A135" s="3" t="s">
        <v>448</v>
      </c>
    </row>
    <row r="136" spans="1:3">
      <c r="A136" s="4" t="s">
        <v>1714</v>
      </c>
      <c r="B136" s="5" t="n">
        <v>1</v>
      </c>
      <c r="C136" s="5" t="n">
        <v>3</v>
      </c>
    </row>
    <row r="137" spans="1:3">
      <c r="A137" s="4" t="s">
        <v>1759</v>
      </c>
    </row>
    <row r="138" spans="1:3">
      <c r="A138" s="3" t="s">
        <v>448</v>
      </c>
    </row>
    <row r="139" spans="1:3">
      <c r="A139" s="4" t="s">
        <v>1714</v>
      </c>
      <c r="B139" s="5" t="n">
        <v>0</v>
      </c>
      <c r="C139" s="5" t="n">
        <v>0</v>
      </c>
    </row>
    <row r="140" spans="1:3">
      <c r="A140" s="4" t="s">
        <v>1760</v>
      </c>
    </row>
    <row r="141" spans="1:3">
      <c r="A141" s="3" t="s">
        <v>448</v>
      </c>
    </row>
    <row r="142" spans="1:3">
      <c r="A142" s="4" t="s">
        <v>1714</v>
      </c>
      <c r="B142" s="5" t="n">
        <v>-1</v>
      </c>
      <c r="C142" s="5" t="n">
        <v>-3</v>
      </c>
    </row>
    <row r="143" spans="1:3">
      <c r="A143" s="4" t="s">
        <v>1761</v>
      </c>
    </row>
    <row r="144" spans="1:3">
      <c r="A144" s="3" t="s">
        <v>448</v>
      </c>
    </row>
    <row r="145" spans="1:3">
      <c r="A145" s="4" t="s">
        <v>1714</v>
      </c>
      <c r="B145" s="6" t="n">
        <v>0</v>
      </c>
      <c r="C145" s="6" t="n">
        <v>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62</v>
      </c>
      <c r="C1" s="2" t="s">
        <v>1</v>
      </c>
    </row>
    <row r="2" spans="1:4">
      <c r="C2" s="2" t="s">
        <v>28</v>
      </c>
      <c r="D2" s="2" t="s">
        <v>29</v>
      </c>
    </row>
    <row r="3" spans="1:4">
      <c r="A3" s="4" t="s">
        <v>1763</v>
      </c>
    </row>
    <row r="4" spans="1:4">
      <c r="A4" s="3" t="s">
        <v>448</v>
      </c>
    </row>
    <row r="5" spans="1:4">
      <c r="A5" s="4" t="s">
        <v>1764</v>
      </c>
      <c r="B5" s="4" t="s">
        <v>34</v>
      </c>
      <c r="C5" s="8" t="n">
        <v>-0.2</v>
      </c>
      <c r="D5" s="5" t="n">
        <v>0</v>
      </c>
    </row>
    <row r="6" spans="1:4">
      <c r="A6" s="4" t="s">
        <v>1765</v>
      </c>
    </row>
    <row r="7" spans="1:4">
      <c r="A7" s="3" t="s">
        <v>448</v>
      </c>
    </row>
    <row r="8" spans="1:4">
      <c r="A8" s="4" t="s">
        <v>1764</v>
      </c>
      <c r="B8" s="4" t="s">
        <v>34</v>
      </c>
      <c r="C8" s="5" t="n">
        <v>0</v>
      </c>
      <c r="D8" s="5" t="n">
        <v>0</v>
      </c>
    </row>
    <row r="9" spans="1:4">
      <c r="A9" s="4" t="s">
        <v>1766</v>
      </c>
    </row>
    <row r="10" spans="1:4">
      <c r="A10" s="3" t="s">
        <v>448</v>
      </c>
    </row>
    <row r="11" spans="1:4">
      <c r="A11" s="4" t="s">
        <v>1764</v>
      </c>
      <c r="B11" s="4" t="s">
        <v>34</v>
      </c>
      <c r="C11" s="13" t="n">
        <v>1.39</v>
      </c>
      <c r="D11" s="5" t="n">
        <v>0</v>
      </c>
    </row>
    <row r="12" spans="1:4">
      <c r="A12" s="4" t="s">
        <v>1767</v>
      </c>
    </row>
    <row r="13" spans="1:4">
      <c r="A13" s="3" t="s">
        <v>448</v>
      </c>
    </row>
    <row r="14" spans="1:4">
      <c r="A14" s="4" t="s">
        <v>1764</v>
      </c>
      <c r="B14" s="4" t="s">
        <v>34</v>
      </c>
      <c r="C14" s="13" t="n">
        <v>1.02</v>
      </c>
      <c r="D14" s="13" t="n">
        <v>0.99</v>
      </c>
    </row>
    <row r="15" spans="1:4">
      <c r="A15" s="4" t="s">
        <v>1768</v>
      </c>
    </row>
    <row r="16" spans="1:4">
      <c r="A16" s="3" t="s">
        <v>448</v>
      </c>
    </row>
    <row r="17" spans="1:4">
      <c r="A17" s="4" t="s">
        <v>1769</v>
      </c>
      <c r="B17" s="4" t="s">
        <v>34</v>
      </c>
      <c r="C17" s="4" t="s">
        <v>1770</v>
      </c>
      <c r="D17" s="4" t="s">
        <v>1770</v>
      </c>
    </row>
    <row r="18" spans="1:4">
      <c r="A18" s="4" t="s">
        <v>1771</v>
      </c>
      <c r="B18" s="4" t="s">
        <v>34</v>
      </c>
      <c r="C18" s="4" t="s">
        <v>1772</v>
      </c>
      <c r="D18" s="4" t="s">
        <v>1773</v>
      </c>
    </row>
    <row r="19" spans="1:4">
      <c r="A19" s="4" t="s">
        <v>1774</v>
      </c>
    </row>
    <row r="20" spans="1:4">
      <c r="A20" s="3" t="s">
        <v>448</v>
      </c>
    </row>
    <row r="21" spans="1:4">
      <c r="A21" s="4" t="s">
        <v>1764</v>
      </c>
      <c r="B21" s="4" t="s">
        <v>34</v>
      </c>
      <c r="C21" s="14" t="n">
        <v>0.001</v>
      </c>
      <c r="D21" s="14" t="n">
        <v>0.001</v>
      </c>
    </row>
    <row r="22" spans="1:4">
      <c r="A22" s="4" t="s">
        <v>1775</v>
      </c>
    </row>
    <row r="23" spans="1:4">
      <c r="A23" s="3" t="s">
        <v>448</v>
      </c>
    </row>
    <row r="24" spans="1:4">
      <c r="A24" s="4" t="s">
        <v>1776</v>
      </c>
      <c r="B24" s="4" t="s">
        <v>34</v>
      </c>
      <c r="C24" s="4" t="s">
        <v>1094</v>
      </c>
      <c r="D24" s="4" t="s">
        <v>1094</v>
      </c>
    </row>
    <row r="25" spans="1:4">
      <c r="A25" s="4" t="s">
        <v>1777</v>
      </c>
      <c r="B25" s="4" t="s">
        <v>34</v>
      </c>
      <c r="C25" s="4" t="s">
        <v>1778</v>
      </c>
      <c r="D25" s="4" t="s">
        <v>1779</v>
      </c>
    </row>
    <row r="26" spans="1:4">
      <c r="A26" s="4" t="s">
        <v>1780</v>
      </c>
      <c r="B26" s="4" t="s">
        <v>34</v>
      </c>
      <c r="C26" s="4" t="s">
        <v>1781</v>
      </c>
      <c r="D26" s="4" t="s">
        <v>1782</v>
      </c>
    </row>
    <row r="27" spans="1:4">
      <c r="A27" s="4" t="s">
        <v>1783</v>
      </c>
      <c r="B27" s="4" t="s">
        <v>34</v>
      </c>
      <c r="C27" s="4" t="s">
        <v>1784</v>
      </c>
      <c r="D27" s="4" t="s">
        <v>1784</v>
      </c>
    </row>
    <row r="28" spans="1:4">
      <c r="A28" s="4" t="s">
        <v>1785</v>
      </c>
    </row>
    <row r="29" spans="1:4">
      <c r="A29" s="3" t="s">
        <v>448</v>
      </c>
    </row>
    <row r="30" spans="1:4">
      <c r="A30" s="4" t="s">
        <v>1769</v>
      </c>
      <c r="B30" s="4" t="s">
        <v>34</v>
      </c>
      <c r="C30" s="4" t="s">
        <v>1786</v>
      </c>
      <c r="D30" s="4" t="s">
        <v>1787</v>
      </c>
    </row>
    <row r="31" spans="1:4">
      <c r="A31" s="4" t="s">
        <v>1771</v>
      </c>
      <c r="B31" s="4" t="s">
        <v>34</v>
      </c>
      <c r="C31" s="4" t="s">
        <v>1788</v>
      </c>
      <c r="D31" s="4" t="s">
        <v>1789</v>
      </c>
    </row>
    <row r="32" spans="1:4">
      <c r="A32" s="4" t="s">
        <v>1790</v>
      </c>
    </row>
    <row r="33" spans="1:4">
      <c r="A33" s="3" t="s">
        <v>448</v>
      </c>
    </row>
    <row r="34" spans="1:4">
      <c r="A34" s="4" t="s">
        <v>1764</v>
      </c>
      <c r="B34" s="4" t="s">
        <v>34</v>
      </c>
      <c r="C34" s="14" t="n">
        <v>0.002</v>
      </c>
      <c r="D34" s="14" t="n">
        <v>0.001</v>
      </c>
    </row>
    <row r="35" spans="1:4">
      <c r="A35" s="4" t="s">
        <v>1791</v>
      </c>
    </row>
    <row r="36" spans="1:4">
      <c r="A36" s="3" t="s">
        <v>448</v>
      </c>
    </row>
    <row r="37" spans="1:4">
      <c r="A37" s="4" t="s">
        <v>1776</v>
      </c>
      <c r="B37" s="4" t="s">
        <v>34</v>
      </c>
      <c r="C37" s="4" t="s">
        <v>1770</v>
      </c>
      <c r="D37" s="4" t="s">
        <v>1770</v>
      </c>
    </row>
    <row r="38" spans="1:4">
      <c r="A38" s="4" t="s">
        <v>1777</v>
      </c>
      <c r="B38" s="4" t="s">
        <v>34</v>
      </c>
      <c r="C38" s="4" t="s">
        <v>1792</v>
      </c>
      <c r="D38" s="4" t="s">
        <v>1793</v>
      </c>
    </row>
    <row r="39" spans="1:4">
      <c r="A39" s="4" t="s">
        <v>1780</v>
      </c>
      <c r="B39" s="4" t="s">
        <v>34</v>
      </c>
      <c r="C39" s="4" t="s">
        <v>1794</v>
      </c>
      <c r="D39" s="4" t="s">
        <v>1795</v>
      </c>
    </row>
    <row r="40" spans="1:4">
      <c r="A40" s="4" t="s">
        <v>1783</v>
      </c>
      <c r="B40" s="4" t="s">
        <v>34</v>
      </c>
      <c r="C40" s="4" t="s">
        <v>1796</v>
      </c>
      <c r="D40" s="4" t="s">
        <v>1797</v>
      </c>
    </row>
    <row r="41" spans="1:4">
      <c r="A41" s="4" t="s">
        <v>1798</v>
      </c>
    </row>
    <row r="42" spans="1:4">
      <c r="A42" s="3" t="s">
        <v>448</v>
      </c>
    </row>
    <row r="43" spans="1:4">
      <c r="A43" s="4" t="s">
        <v>1771</v>
      </c>
      <c r="B43" s="4" t="s">
        <v>34</v>
      </c>
      <c r="C43" s="4" t="s">
        <v>1067</v>
      </c>
      <c r="D43" s="4" t="s">
        <v>1799</v>
      </c>
    </row>
    <row r="44" spans="1:4">
      <c r="A44" s="4" t="s">
        <v>1800</v>
      </c>
    </row>
    <row r="45" spans="1:4">
      <c r="A45" s="3" t="s">
        <v>448</v>
      </c>
    </row>
    <row r="46" spans="1:4">
      <c r="A46" s="4" t="s">
        <v>1771</v>
      </c>
      <c r="B46" s="4" t="s">
        <v>34</v>
      </c>
      <c r="C46" s="4" t="s">
        <v>1801</v>
      </c>
      <c r="D46" s="4" t="s">
        <v>1802</v>
      </c>
    </row>
    <row r="47" spans="1:4">
      <c r="A47" s="4" t="s">
        <v>1803</v>
      </c>
    </row>
    <row r="48" spans="1:4">
      <c r="A48" s="3" t="s">
        <v>448</v>
      </c>
    </row>
    <row r="49" spans="1:4">
      <c r="A49" s="4" t="s">
        <v>1804</v>
      </c>
      <c r="B49" s="4" t="s">
        <v>34</v>
      </c>
      <c r="C49" s="4" t="s">
        <v>1805</v>
      </c>
      <c r="D49" s="4" t="s">
        <v>1806</v>
      </c>
    </row>
    <row r="50" spans="1:4">
      <c r="A50" s="4" t="s">
        <v>1807</v>
      </c>
      <c r="B50" s="4" t="s">
        <v>34</v>
      </c>
      <c r="C50" s="4" t="s">
        <v>1094</v>
      </c>
      <c r="D50" s="4" t="s">
        <v>1094</v>
      </c>
    </row>
    <row r="51" spans="1:4">
      <c r="A51" s="4" t="s">
        <v>1808</v>
      </c>
    </row>
    <row r="52" spans="1:4">
      <c r="A52" s="3" t="s">
        <v>448</v>
      </c>
    </row>
    <row r="53" spans="1:4">
      <c r="A53" s="4" t="s">
        <v>1804</v>
      </c>
      <c r="B53" s="4" t="s">
        <v>34</v>
      </c>
      <c r="C53" s="4" t="s">
        <v>1809</v>
      </c>
      <c r="D53" s="4" t="s">
        <v>1810</v>
      </c>
    </row>
    <row r="54" spans="1:4">
      <c r="A54" s="4" t="s">
        <v>1807</v>
      </c>
      <c r="B54" s="4" t="s">
        <v>34</v>
      </c>
      <c r="C54" s="4" t="s">
        <v>1811</v>
      </c>
      <c r="D54" s="4" t="s">
        <v>1812</v>
      </c>
    </row>
    <row r="55" spans="1:4"/>
    <row r="56" spans="1:4">
      <c r="A56" s="4" t="s">
        <v>34</v>
      </c>
      <c r="B56" s="4" t="s">
        <v>1813</v>
      </c>
    </row>
  </sheetData>
  <mergeCells count="4">
    <mergeCell ref="A1:B2"/>
    <mergeCell ref="C1:D1"/>
    <mergeCell ref="A55:C55"/>
    <mergeCell ref="B56:C56"/>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4</v>
      </c>
      <c r="B1" s="2" t="s">
        <v>1</v>
      </c>
    </row>
    <row r="2" spans="1:3">
      <c r="B2" s="2" t="s">
        <v>28</v>
      </c>
      <c r="C2" s="2" t="s">
        <v>29</v>
      </c>
    </row>
    <row r="3" spans="1:3">
      <c r="A3" s="4" t="s">
        <v>1815</v>
      </c>
    </row>
    <row r="4" spans="1:3">
      <c r="A4" s="3" t="s">
        <v>448</v>
      </c>
    </row>
    <row r="5" spans="1:3">
      <c r="A5" s="4" t="s">
        <v>1771</v>
      </c>
      <c r="B5" s="4" t="s">
        <v>1788</v>
      </c>
      <c r="C5" s="4" t="s">
        <v>1816</v>
      </c>
    </row>
    <row r="6" spans="1:3">
      <c r="A6" s="4" t="s">
        <v>1817</v>
      </c>
    </row>
    <row r="7" spans="1:3">
      <c r="A7" s="3" t="s">
        <v>448</v>
      </c>
    </row>
    <row r="8" spans="1:3">
      <c r="A8" s="4" t="s">
        <v>1771</v>
      </c>
      <c r="B8" s="4" t="s">
        <v>1772</v>
      </c>
      <c r="C8" s="4" t="s">
        <v>181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8</v>
      </c>
    </row>
    <row r="3" spans="1:2">
      <c r="A3" s="3" t="s">
        <v>290</v>
      </c>
    </row>
    <row r="4" spans="1:2">
      <c r="A4" s="4" t="s">
        <v>290</v>
      </c>
      <c r="B4" s="4" t="s">
        <v>29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9</v>
      </c>
      <c r="B1" s="2" t="s">
        <v>28</v>
      </c>
      <c r="C1" s="2" t="s">
        <v>29</v>
      </c>
    </row>
    <row r="2" spans="1:3">
      <c r="A2" s="4" t="s">
        <v>1820</v>
      </c>
    </row>
    <row r="3" spans="1:3">
      <c r="A3" s="3" t="s">
        <v>448</v>
      </c>
    </row>
    <row r="4" spans="1:3">
      <c r="A4" s="4" t="s">
        <v>553</v>
      </c>
      <c r="B4" s="6" t="n">
        <v>-451</v>
      </c>
      <c r="C4" s="6" t="n">
        <v>-391</v>
      </c>
    </row>
    <row r="5" spans="1:3">
      <c r="A5" s="4" t="s">
        <v>1821</v>
      </c>
    </row>
    <row r="6" spans="1:3">
      <c r="A6" s="3" t="s">
        <v>448</v>
      </c>
    </row>
    <row r="7" spans="1:3">
      <c r="A7" s="4" t="s">
        <v>553</v>
      </c>
      <c r="B7" s="5" t="n">
        <v>-47</v>
      </c>
      <c r="C7" s="5" t="n">
        <v>-45</v>
      </c>
    </row>
    <row r="8" spans="1:3">
      <c r="A8" s="4" t="s">
        <v>1822</v>
      </c>
    </row>
    <row r="9" spans="1:3">
      <c r="A9" s="3" t="s">
        <v>448</v>
      </c>
    </row>
    <row r="10" spans="1:3">
      <c r="A10" s="4" t="s">
        <v>553</v>
      </c>
      <c r="B10" s="5" t="n">
        <v>-125</v>
      </c>
      <c r="C10" s="5" t="n">
        <v>-103</v>
      </c>
    </row>
    <row r="11" spans="1:3">
      <c r="A11" s="4" t="s">
        <v>1823</v>
      </c>
    </row>
    <row r="12" spans="1:3">
      <c r="A12" s="3" t="s">
        <v>448</v>
      </c>
    </row>
    <row r="13" spans="1:3">
      <c r="A13" s="4" t="s">
        <v>553</v>
      </c>
      <c r="B13" s="6" t="n">
        <v>237</v>
      </c>
      <c r="C13" s="6" t="n">
        <v>13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824</v>
      </c>
      <c r="C1" s="2" t="s">
        <v>28</v>
      </c>
      <c r="D1" s="2" t="s">
        <v>29</v>
      </c>
      <c r="F1" s="2" t="s">
        <v>30</v>
      </c>
    </row>
    <row r="2" spans="1:6">
      <c r="A2" s="3" t="s">
        <v>1825</v>
      </c>
    </row>
    <row r="3" spans="1:6">
      <c r="A3" s="4" t="s">
        <v>112</v>
      </c>
      <c r="C3" s="6" t="n">
        <v>136959</v>
      </c>
      <c r="D3" s="6" t="n">
        <v>324590</v>
      </c>
      <c r="E3" s="4" t="s">
        <v>34</v>
      </c>
    </row>
    <row r="4" spans="1:6">
      <c r="A4" s="4" t="s">
        <v>113</v>
      </c>
      <c r="C4" s="5" t="n">
        <v>1613</v>
      </c>
      <c r="D4" s="5" t="n">
        <v>12546</v>
      </c>
      <c r="E4" s="4" t="s">
        <v>34</v>
      </c>
    </row>
    <row r="5" spans="1:6">
      <c r="A5" s="4" t="s">
        <v>126</v>
      </c>
      <c r="C5" s="5" t="n">
        <v>0</v>
      </c>
      <c r="D5" s="5" t="n">
        <v>1193</v>
      </c>
      <c r="E5" s="4" t="s">
        <v>34</v>
      </c>
    </row>
    <row r="6" spans="1:6">
      <c r="A6" s="3" t="s">
        <v>1826</v>
      </c>
    </row>
    <row r="7" spans="1:6">
      <c r="A7" s="4" t="s">
        <v>130</v>
      </c>
      <c r="C7" s="5" t="n">
        <v>-7378</v>
      </c>
      <c r="D7" s="5" t="n">
        <v>-40338</v>
      </c>
      <c r="E7" s="4" t="s">
        <v>34</v>
      </c>
    </row>
    <row r="8" spans="1:6">
      <c r="A8" s="4" t="s">
        <v>131</v>
      </c>
      <c r="C8" s="5" t="n">
        <v>-39063</v>
      </c>
      <c r="D8" s="5" t="n">
        <v>-69386</v>
      </c>
      <c r="E8" s="4" t="s">
        <v>34</v>
      </c>
    </row>
    <row r="9" spans="1:6">
      <c r="A9" s="4" t="s">
        <v>132</v>
      </c>
      <c r="C9" s="5" t="n">
        <v>-35327</v>
      </c>
      <c r="D9" s="5" t="n">
        <v>-24193</v>
      </c>
      <c r="E9" s="4" t="s">
        <v>34</v>
      </c>
    </row>
    <row r="10" spans="1:6">
      <c r="A10" s="4" t="s">
        <v>70</v>
      </c>
    </row>
    <row r="11" spans="1:6">
      <c r="A11" s="3" t="s">
        <v>1825</v>
      </c>
    </row>
    <row r="12" spans="1:6">
      <c r="A12" s="4" t="s">
        <v>112</v>
      </c>
      <c r="C12" s="5" t="n">
        <v>136959</v>
      </c>
      <c r="D12" s="5" t="n">
        <v>324590</v>
      </c>
      <c r="E12" s="4" t="s">
        <v>48</v>
      </c>
    </row>
    <row r="13" spans="1:6">
      <c r="A13" s="4" t="s">
        <v>113</v>
      </c>
      <c r="C13" s="5" t="n">
        <v>1613</v>
      </c>
      <c r="D13" s="5" t="n">
        <v>12546</v>
      </c>
      <c r="E13" s="4" t="s">
        <v>48</v>
      </c>
    </row>
    <row r="14" spans="1:6">
      <c r="A14" s="3" t="s">
        <v>1826</v>
      </c>
    </row>
    <row r="15" spans="1:6">
      <c r="A15" s="4" t="s">
        <v>130</v>
      </c>
      <c r="C15" s="5" t="n">
        <v>-7378</v>
      </c>
      <c r="D15" s="5" t="n">
        <v>-40338</v>
      </c>
      <c r="E15" s="4" t="s">
        <v>48</v>
      </c>
    </row>
    <row r="16" spans="1:6">
      <c r="A16" s="4" t="s">
        <v>131</v>
      </c>
      <c r="C16" s="5" t="n">
        <v>-39063</v>
      </c>
      <c r="D16" s="5" t="n">
        <v>-69386</v>
      </c>
      <c r="E16" s="4" t="s">
        <v>48</v>
      </c>
    </row>
    <row r="17" spans="1:6">
      <c r="A17" s="4" t="s">
        <v>132</v>
      </c>
      <c r="C17" s="5" t="n">
        <v>-35327</v>
      </c>
      <c r="D17" s="5" t="n">
        <v>-24193</v>
      </c>
      <c r="E17" s="4" t="s">
        <v>48</v>
      </c>
      <c r="F17" s="6" t="n">
        <v>-23871</v>
      </c>
    </row>
    <row r="18" spans="1:6">
      <c r="A18" s="4" t="s">
        <v>1827</v>
      </c>
    </row>
    <row r="19" spans="1:6">
      <c r="A19" s="3" t="s">
        <v>1825</v>
      </c>
    </row>
    <row r="20" spans="1:6">
      <c r="A20" s="4" t="s">
        <v>113</v>
      </c>
      <c r="C20" s="5" t="n">
        <v>1613</v>
      </c>
      <c r="D20" s="5" t="n">
        <v>12546</v>
      </c>
    </row>
    <row r="21" spans="1:6">
      <c r="A21" s="4" t="s">
        <v>126</v>
      </c>
      <c r="C21" s="5" t="n">
        <v>0</v>
      </c>
      <c r="D21" s="5" t="n">
        <v>1195</v>
      </c>
    </row>
    <row r="22" spans="1:6">
      <c r="A22" s="3" t="s">
        <v>1826</v>
      </c>
    </row>
    <row r="23" spans="1:6">
      <c r="A23" s="4" t="s">
        <v>130</v>
      </c>
      <c r="C23" s="5" t="n">
        <v>-7378</v>
      </c>
      <c r="D23" s="5" t="n">
        <v>-40338</v>
      </c>
    </row>
    <row r="24" spans="1:6">
      <c r="A24" s="4" t="s">
        <v>131</v>
      </c>
      <c r="C24" s="5" t="n">
        <v>-39083</v>
      </c>
      <c r="D24" s="5" t="n">
        <v>-70824</v>
      </c>
    </row>
    <row r="25" spans="1:6">
      <c r="A25" s="4" t="s">
        <v>132</v>
      </c>
      <c r="C25" s="5" t="n">
        <v>-36174</v>
      </c>
      <c r="D25" s="5" t="n">
        <v>-25451</v>
      </c>
    </row>
    <row r="26" spans="1:6">
      <c r="A26" s="4" t="s">
        <v>1828</v>
      </c>
    </row>
    <row r="27" spans="1:6">
      <c r="A27" s="3" t="s">
        <v>1826</v>
      </c>
    </row>
    <row r="28" spans="1:6">
      <c r="A28" s="4" t="s">
        <v>1829</v>
      </c>
      <c r="C28" s="5" t="n">
        <v>-15569</v>
      </c>
      <c r="D28" s="5" t="n">
        <v>-12341</v>
      </c>
    </row>
    <row r="29" spans="1:6">
      <c r="A29" s="4" t="s">
        <v>1830</v>
      </c>
      <c r="C29" s="5" t="n">
        <v>-77264</v>
      </c>
      <c r="D29" s="5" t="n">
        <v>-146232</v>
      </c>
    </row>
    <row r="30" spans="1:6">
      <c r="A30" s="4" t="s">
        <v>1831</v>
      </c>
      <c r="C30" s="5" t="n">
        <v>-26980</v>
      </c>
      <c r="D30" s="5" t="n">
        <v>-134369</v>
      </c>
    </row>
    <row r="31" spans="1:6">
      <c r="A31" s="4" t="s">
        <v>1832</v>
      </c>
      <c r="C31" s="5" t="n">
        <v>-79524</v>
      </c>
      <c r="D31" s="5" t="n">
        <v>-106325</v>
      </c>
    </row>
    <row r="32" spans="1:6">
      <c r="A32" s="4" t="s">
        <v>1833</v>
      </c>
    </row>
    <row r="33" spans="1:6">
      <c r="A33" s="3" t="s">
        <v>1825</v>
      </c>
    </row>
    <row r="34" spans="1:6">
      <c r="A34" s="4" t="s">
        <v>112</v>
      </c>
      <c r="C34" s="5" t="n">
        <v>12592</v>
      </c>
      <c r="D34" s="5" t="n">
        <v>145262</v>
      </c>
    </row>
    <row r="35" spans="1:6">
      <c r="A35" s="4" t="s">
        <v>1834</v>
      </c>
    </row>
    <row r="36" spans="1:6">
      <c r="A36" s="3" t="s">
        <v>1825</v>
      </c>
    </row>
    <row r="37" spans="1:6">
      <c r="A37" s="4" t="s">
        <v>112</v>
      </c>
      <c r="C37" s="5" t="n">
        <v>33115</v>
      </c>
      <c r="D37" s="5" t="n">
        <v>55106</v>
      </c>
    </row>
    <row r="38" spans="1:6">
      <c r="A38" s="4" t="s">
        <v>1835</v>
      </c>
    </row>
    <row r="39" spans="1:6">
      <c r="A39" s="3" t="s">
        <v>1825</v>
      </c>
    </row>
    <row r="40" spans="1:6">
      <c r="A40" s="4" t="s">
        <v>112</v>
      </c>
      <c r="B40" s="4" t="s">
        <v>75</v>
      </c>
      <c r="C40" s="5" t="n">
        <v>2057</v>
      </c>
      <c r="D40" s="5" t="n">
        <v>2964</v>
      </c>
    </row>
    <row r="41" spans="1:6">
      <c r="A41" s="4" t="s">
        <v>1836</v>
      </c>
    </row>
    <row r="42" spans="1:6">
      <c r="A42" s="3" t="s">
        <v>1825</v>
      </c>
    </row>
    <row r="43" spans="1:6">
      <c r="A43" s="4" t="s">
        <v>112</v>
      </c>
      <c r="B43" s="4" t="s">
        <v>91</v>
      </c>
      <c r="C43" s="5" t="n">
        <v>89671</v>
      </c>
      <c r="D43" s="5" t="n">
        <v>122209</v>
      </c>
    </row>
    <row r="44" spans="1:6">
      <c r="A44" s="4" t="s">
        <v>1837</v>
      </c>
    </row>
    <row r="45" spans="1:6">
      <c r="A45" s="3" t="s">
        <v>1825</v>
      </c>
    </row>
    <row r="46" spans="1:6">
      <c r="A46" s="4" t="s">
        <v>113</v>
      </c>
      <c r="C46" s="5" t="n">
        <v>0</v>
      </c>
      <c r="D46" s="5" t="n">
        <v>0</v>
      </c>
    </row>
    <row r="47" spans="1:6">
      <c r="A47" s="4" t="s">
        <v>126</v>
      </c>
      <c r="C47" s="5" t="n">
        <v>0</v>
      </c>
      <c r="D47" s="5" t="n">
        <v>0</v>
      </c>
    </row>
    <row r="48" spans="1:6">
      <c r="A48" s="3" t="s">
        <v>1826</v>
      </c>
    </row>
    <row r="49" spans="1:6">
      <c r="A49" s="4" t="s">
        <v>130</v>
      </c>
      <c r="C49" s="5" t="n">
        <v>0</v>
      </c>
      <c r="D49" s="5" t="n">
        <v>0</v>
      </c>
    </row>
    <row r="50" spans="1:6">
      <c r="A50" s="4" t="s">
        <v>131</v>
      </c>
      <c r="C50" s="5" t="n">
        <v>0</v>
      </c>
      <c r="D50" s="5" t="n">
        <v>0</v>
      </c>
    </row>
    <row r="51" spans="1:6">
      <c r="A51" s="4" t="s">
        <v>132</v>
      </c>
      <c r="C51" s="5" t="n">
        <v>0</v>
      </c>
      <c r="D51" s="5" t="n">
        <v>0</v>
      </c>
    </row>
    <row r="52" spans="1:6">
      <c r="A52" s="4" t="s">
        <v>1838</v>
      </c>
    </row>
    <row r="53" spans="1:6">
      <c r="A53" s="3" t="s">
        <v>1826</v>
      </c>
    </row>
    <row r="54" spans="1:6">
      <c r="A54" s="4" t="s">
        <v>1829</v>
      </c>
      <c r="C54" s="5" t="n">
        <v>-4623</v>
      </c>
    </row>
    <row r="55" spans="1:6">
      <c r="A55" s="4" t="s">
        <v>1830</v>
      </c>
      <c r="C55" s="5" t="n">
        <v>-77264</v>
      </c>
      <c r="D55" s="5" t="n">
        <v>-146232</v>
      </c>
    </row>
    <row r="56" spans="1:6">
      <c r="A56" s="4" t="s">
        <v>1831</v>
      </c>
      <c r="C56" s="5" t="n">
        <v>-26980</v>
      </c>
      <c r="D56" s="5" t="n">
        <v>-134369</v>
      </c>
    </row>
    <row r="57" spans="1:6">
      <c r="A57" s="4" t="s">
        <v>1832</v>
      </c>
      <c r="C57" s="5" t="n">
        <v>-48573</v>
      </c>
    </row>
    <row r="58" spans="1:6">
      <c r="A58" s="4" t="s">
        <v>1839</v>
      </c>
    </row>
    <row r="59" spans="1:6">
      <c r="A59" s="3" t="s">
        <v>1825</v>
      </c>
    </row>
    <row r="60" spans="1:6">
      <c r="A60" s="4" t="s">
        <v>112</v>
      </c>
      <c r="C60" s="5" t="n">
        <v>0</v>
      </c>
      <c r="D60" s="5" t="n">
        <v>0</v>
      </c>
    </row>
    <row r="61" spans="1:6">
      <c r="A61" s="4" t="s">
        <v>1840</v>
      </c>
    </row>
    <row r="62" spans="1:6">
      <c r="A62" s="3" t="s">
        <v>1825</v>
      </c>
    </row>
    <row r="63" spans="1:6">
      <c r="A63" s="4" t="s">
        <v>112</v>
      </c>
      <c r="C63" s="5" t="n">
        <v>0</v>
      </c>
      <c r="D63" s="5" t="n">
        <v>655</v>
      </c>
    </row>
    <row r="64" spans="1:6">
      <c r="A64" s="4" t="s">
        <v>1841</v>
      </c>
    </row>
    <row r="65" spans="1:6">
      <c r="A65" s="3" t="s">
        <v>1825</v>
      </c>
    </row>
    <row r="66" spans="1:6">
      <c r="A66" s="4" t="s">
        <v>112</v>
      </c>
      <c r="B66" s="4" t="s">
        <v>75</v>
      </c>
      <c r="C66" s="5" t="n">
        <v>0</v>
      </c>
    </row>
    <row r="67" spans="1:6">
      <c r="A67" s="4" t="s">
        <v>1842</v>
      </c>
    </row>
    <row r="68" spans="1:6">
      <c r="A68" s="3" t="s">
        <v>1825</v>
      </c>
    </row>
    <row r="69" spans="1:6">
      <c r="A69" s="4" t="s">
        <v>112</v>
      </c>
      <c r="B69" s="4" t="s">
        <v>91</v>
      </c>
      <c r="C69" s="5" t="n">
        <v>223</v>
      </c>
      <c r="D69" s="5" t="n">
        <v>122209</v>
      </c>
    </row>
    <row r="70" spans="1:6">
      <c r="A70" s="4" t="s">
        <v>1843</v>
      </c>
    </row>
    <row r="71" spans="1:6">
      <c r="A71" s="3" t="s">
        <v>1825</v>
      </c>
    </row>
    <row r="72" spans="1:6">
      <c r="A72" s="4" t="s">
        <v>113</v>
      </c>
      <c r="C72" s="5" t="n">
        <v>1613</v>
      </c>
      <c r="D72" s="5" t="n">
        <v>12546</v>
      </c>
    </row>
    <row r="73" spans="1:6">
      <c r="A73" s="4" t="s">
        <v>126</v>
      </c>
      <c r="C73" s="5" t="n">
        <v>0</v>
      </c>
      <c r="D73" s="5" t="n">
        <v>0</v>
      </c>
    </row>
    <row r="74" spans="1:6">
      <c r="A74" s="3" t="s">
        <v>1826</v>
      </c>
    </row>
    <row r="75" spans="1:6">
      <c r="A75" s="4" t="s">
        <v>130</v>
      </c>
      <c r="C75" s="5" t="n">
        <v>-7378</v>
      </c>
      <c r="D75" s="5" t="n">
        <v>-40338</v>
      </c>
    </row>
    <row r="76" spans="1:6">
      <c r="A76" s="4" t="s">
        <v>131</v>
      </c>
      <c r="C76" s="5" t="n">
        <v>-36967</v>
      </c>
      <c r="D76" s="5" t="n">
        <v>-68503</v>
      </c>
    </row>
    <row r="77" spans="1:6">
      <c r="A77" s="4" t="s">
        <v>132</v>
      </c>
      <c r="C77" s="5" t="n">
        <v>-36174</v>
      </c>
      <c r="D77" s="5" t="n">
        <v>-25451</v>
      </c>
    </row>
    <row r="78" spans="1:6">
      <c r="A78" s="4" t="s">
        <v>1844</v>
      </c>
    </row>
    <row r="79" spans="1:6">
      <c r="A79" s="3" t="s">
        <v>1826</v>
      </c>
    </row>
    <row r="80" spans="1:6">
      <c r="A80" s="4" t="s">
        <v>1829</v>
      </c>
      <c r="C80" s="5" t="n">
        <v>-10946</v>
      </c>
    </row>
    <row r="81" spans="1:6">
      <c r="A81" s="4" t="s">
        <v>1830</v>
      </c>
      <c r="C81" s="5" t="n">
        <v>0</v>
      </c>
      <c r="D81" s="5" t="n">
        <v>0</v>
      </c>
    </row>
    <row r="82" spans="1:6">
      <c r="A82" s="4" t="s">
        <v>1831</v>
      </c>
      <c r="C82" s="5" t="n">
        <v>0</v>
      </c>
      <c r="D82" s="5" t="n">
        <v>0</v>
      </c>
    </row>
    <row r="83" spans="1:6">
      <c r="A83" s="4" t="s">
        <v>1832</v>
      </c>
      <c r="C83" s="5" t="n">
        <v>-30951</v>
      </c>
    </row>
    <row r="84" spans="1:6">
      <c r="A84" s="4" t="s">
        <v>1845</v>
      </c>
    </row>
    <row r="85" spans="1:6">
      <c r="A85" s="3" t="s">
        <v>1825</v>
      </c>
    </row>
    <row r="86" spans="1:6">
      <c r="A86" s="4" t="s">
        <v>112</v>
      </c>
      <c r="C86" s="5" t="n">
        <v>0</v>
      </c>
      <c r="D86" s="5" t="n">
        <v>0</v>
      </c>
    </row>
    <row r="87" spans="1:6">
      <c r="A87" s="4" t="s">
        <v>1846</v>
      </c>
    </row>
    <row r="88" spans="1:6">
      <c r="A88" s="3" t="s">
        <v>1825</v>
      </c>
    </row>
    <row r="89" spans="1:6">
      <c r="A89" s="4" t="s">
        <v>112</v>
      </c>
      <c r="C89" s="5" t="n">
        <v>0</v>
      </c>
      <c r="D89" s="5" t="n">
        <v>0</v>
      </c>
    </row>
    <row r="90" spans="1:6">
      <c r="A90" s="4" t="s">
        <v>1847</v>
      </c>
    </row>
    <row r="91" spans="1:6">
      <c r="A91" s="3" t="s">
        <v>1825</v>
      </c>
    </row>
    <row r="92" spans="1:6">
      <c r="A92" s="4" t="s">
        <v>112</v>
      </c>
      <c r="B92" s="4" t="s">
        <v>75</v>
      </c>
      <c r="C92" s="5" t="n">
        <v>0</v>
      </c>
    </row>
    <row r="93" spans="1:6">
      <c r="A93" s="4" t="s">
        <v>1848</v>
      </c>
    </row>
    <row r="94" spans="1:6">
      <c r="A94" s="3" t="s">
        <v>1825</v>
      </c>
    </row>
    <row r="95" spans="1:6">
      <c r="A95" s="4" t="s">
        <v>112</v>
      </c>
      <c r="B95" s="4" t="s">
        <v>91</v>
      </c>
      <c r="C95" s="5" t="n">
        <v>66703</v>
      </c>
    </row>
    <row r="96" spans="1:6">
      <c r="A96" s="4" t="s">
        <v>1849</v>
      </c>
    </row>
    <row r="97" spans="1:6">
      <c r="A97" s="3" t="s">
        <v>1825</v>
      </c>
    </row>
    <row r="98" spans="1:6">
      <c r="A98" s="4" t="s">
        <v>113</v>
      </c>
      <c r="C98" s="5" t="n">
        <v>0</v>
      </c>
      <c r="D98" s="5" t="n">
        <v>0</v>
      </c>
    </row>
    <row r="99" spans="1:6">
      <c r="A99" s="4" t="s">
        <v>126</v>
      </c>
      <c r="C99" s="5" t="n">
        <v>0</v>
      </c>
      <c r="D99" s="5" t="n">
        <v>1195</v>
      </c>
    </row>
    <row r="100" spans="1:6">
      <c r="A100" s="3" t="s">
        <v>1826</v>
      </c>
    </row>
    <row r="101" spans="1:6">
      <c r="A101" s="4" t="s">
        <v>130</v>
      </c>
      <c r="C101" s="5" t="n">
        <v>0</v>
      </c>
      <c r="D101" s="5" t="n">
        <v>0</v>
      </c>
    </row>
    <row r="102" spans="1:6">
      <c r="A102" s="4" t="s">
        <v>131</v>
      </c>
      <c r="C102" s="5" t="n">
        <v>-2116</v>
      </c>
      <c r="D102" s="5" t="n">
        <v>-2321</v>
      </c>
    </row>
    <row r="103" spans="1:6">
      <c r="A103" s="4" t="s">
        <v>132</v>
      </c>
      <c r="C103" s="5" t="n">
        <v>0</v>
      </c>
      <c r="D103" s="5" t="n">
        <v>0</v>
      </c>
    </row>
    <row r="104" spans="1:6">
      <c r="A104" s="4" t="s">
        <v>1850</v>
      </c>
    </row>
    <row r="105" spans="1:6">
      <c r="A105" s="3" t="s">
        <v>1826</v>
      </c>
    </row>
    <row r="106" spans="1:6">
      <c r="A106" s="4" t="s">
        <v>1829</v>
      </c>
      <c r="C106" s="5" t="n">
        <v>0</v>
      </c>
    </row>
    <row r="107" spans="1:6">
      <c r="A107" s="4" t="s">
        <v>1830</v>
      </c>
      <c r="C107" s="5" t="n">
        <v>0</v>
      </c>
      <c r="D107" s="5" t="n">
        <v>0</v>
      </c>
    </row>
    <row r="108" spans="1:6">
      <c r="A108" s="4" t="s">
        <v>1831</v>
      </c>
      <c r="C108" s="5" t="n">
        <v>0</v>
      </c>
      <c r="D108" s="5" t="n">
        <v>0</v>
      </c>
    </row>
    <row r="109" spans="1:6">
      <c r="A109" s="4" t="s">
        <v>1832</v>
      </c>
      <c r="C109" s="5" t="n">
        <v>0</v>
      </c>
    </row>
    <row r="110" spans="1:6">
      <c r="A110" s="4" t="s">
        <v>1851</v>
      </c>
    </row>
    <row r="111" spans="1:6">
      <c r="A111" s="3" t="s">
        <v>1825</v>
      </c>
    </row>
    <row r="112" spans="1:6">
      <c r="A112" s="4" t="s">
        <v>112</v>
      </c>
      <c r="C112" s="5" t="n">
        <v>12592</v>
      </c>
      <c r="D112" s="5" t="n">
        <v>145262</v>
      </c>
    </row>
    <row r="113" spans="1:6">
      <c r="A113" s="4" t="s">
        <v>1852</v>
      </c>
    </row>
    <row r="114" spans="1:6">
      <c r="A114" s="3" t="s">
        <v>1825</v>
      </c>
    </row>
    <row r="115" spans="1:6">
      <c r="A115" s="4" t="s">
        <v>112</v>
      </c>
      <c r="C115" s="5" t="n">
        <v>33115</v>
      </c>
      <c r="D115" s="5" t="n">
        <v>54451</v>
      </c>
    </row>
    <row r="116" spans="1:6">
      <c r="A116" s="4" t="s">
        <v>1853</v>
      </c>
    </row>
    <row r="117" spans="1:6">
      <c r="A117" s="3" t="s">
        <v>1825</v>
      </c>
    </row>
    <row r="118" spans="1:6">
      <c r="A118" s="4" t="s">
        <v>112</v>
      </c>
      <c r="B118" s="4" t="s">
        <v>75</v>
      </c>
      <c r="C118" s="5" t="n">
        <v>0</v>
      </c>
    </row>
    <row r="119" spans="1:6">
      <c r="A119" s="4" t="s">
        <v>1854</v>
      </c>
    </row>
    <row r="120" spans="1:6">
      <c r="A120" s="3" t="s">
        <v>1825</v>
      </c>
    </row>
    <row r="121" spans="1:6">
      <c r="A121" s="4" t="s">
        <v>112</v>
      </c>
      <c r="B121" s="4" t="s">
        <v>91</v>
      </c>
      <c r="C121" s="5" t="n">
        <v>22745</v>
      </c>
    </row>
    <row r="122" spans="1:6">
      <c r="A122" s="4" t="s">
        <v>1855</v>
      </c>
    </row>
    <row r="123" spans="1:6">
      <c r="A123" s="3" t="s">
        <v>1825</v>
      </c>
    </row>
    <row r="124" spans="1:6">
      <c r="A124" s="4" t="s">
        <v>113</v>
      </c>
      <c r="C124" s="5" t="n">
        <v>1613</v>
      </c>
      <c r="D124" s="5" t="n">
        <v>12546</v>
      </c>
    </row>
    <row r="125" spans="1:6">
      <c r="A125" s="4" t="s">
        <v>126</v>
      </c>
      <c r="C125" s="5" t="n">
        <v>0</v>
      </c>
      <c r="D125" s="5" t="n">
        <v>1164</v>
      </c>
    </row>
    <row r="126" spans="1:6">
      <c r="A126" s="3" t="s">
        <v>1826</v>
      </c>
    </row>
    <row r="127" spans="1:6">
      <c r="A127" s="4" t="s">
        <v>130</v>
      </c>
      <c r="C127" s="5" t="n">
        <v>-7378</v>
      </c>
      <c r="D127" s="5" t="n">
        <v>-40338</v>
      </c>
    </row>
    <row r="128" spans="1:6">
      <c r="A128" s="4" t="s">
        <v>131</v>
      </c>
      <c r="C128" s="5" t="n">
        <v>-39063</v>
      </c>
      <c r="D128" s="5" t="n">
        <v>-69386</v>
      </c>
    </row>
    <row r="129" spans="1:6">
      <c r="A129" s="4" t="s">
        <v>132</v>
      </c>
      <c r="C129" s="5" t="n">
        <v>-35327</v>
      </c>
      <c r="D129" s="5" t="n">
        <v>-24193</v>
      </c>
    </row>
    <row r="130" spans="1:6">
      <c r="A130" s="4" t="s">
        <v>1856</v>
      </c>
    </row>
    <row r="131" spans="1:6">
      <c r="A131" s="3" t="s">
        <v>1826</v>
      </c>
    </row>
    <row r="132" spans="1:6">
      <c r="A132" s="4" t="s">
        <v>1829</v>
      </c>
      <c r="C132" s="5" t="n">
        <v>-15569</v>
      </c>
      <c r="D132" s="5" t="n">
        <v>-12335</v>
      </c>
    </row>
    <row r="133" spans="1:6">
      <c r="A133" s="4" t="s">
        <v>1830</v>
      </c>
      <c r="C133" s="5" t="n">
        <v>-77264</v>
      </c>
      <c r="D133" s="5" t="n">
        <v>-146255</v>
      </c>
    </row>
    <row r="134" spans="1:6">
      <c r="A134" s="4" t="s">
        <v>1831</v>
      </c>
      <c r="C134" s="5" t="n">
        <v>-26980</v>
      </c>
      <c r="D134" s="5" t="n">
        <v>-134339</v>
      </c>
    </row>
    <row r="135" spans="1:6">
      <c r="A135" s="4" t="s">
        <v>1832</v>
      </c>
      <c r="C135" s="5" t="n">
        <v>-79524</v>
      </c>
      <c r="D135" s="5" t="n">
        <v>-106260</v>
      </c>
    </row>
    <row r="136" spans="1:6">
      <c r="A136" s="4" t="s">
        <v>1857</v>
      </c>
    </row>
    <row r="137" spans="1:6">
      <c r="A137" s="3" t="s">
        <v>1825</v>
      </c>
    </row>
    <row r="138" spans="1:6">
      <c r="A138" s="4" t="s">
        <v>112</v>
      </c>
      <c r="C138" s="5" t="n">
        <v>13160</v>
      </c>
    </row>
    <row r="139" spans="1:6">
      <c r="A139" s="4" t="s">
        <v>1858</v>
      </c>
    </row>
    <row r="140" spans="1:6">
      <c r="A140" s="3" t="s">
        <v>1825</v>
      </c>
    </row>
    <row r="141" spans="1:6">
      <c r="A141" s="4" t="s">
        <v>112</v>
      </c>
      <c r="C141" s="5" t="n">
        <v>31921</v>
      </c>
    </row>
    <row r="142" spans="1:6">
      <c r="A142" s="4" t="s">
        <v>1859</v>
      </c>
    </row>
    <row r="143" spans="1:6">
      <c r="A143" s="3" t="s">
        <v>1825</v>
      </c>
    </row>
    <row r="144" spans="1:6">
      <c r="A144" s="4" t="s">
        <v>112</v>
      </c>
      <c r="B144" s="4" t="s">
        <v>75</v>
      </c>
      <c r="C144" s="5" t="n">
        <v>1886</v>
      </c>
      <c r="D144" s="5" t="n">
        <v>2854</v>
      </c>
    </row>
    <row r="145" spans="1:6">
      <c r="A145" s="4" t="s">
        <v>1860</v>
      </c>
    </row>
    <row r="146" spans="1:6">
      <c r="A146" s="3" t="s">
        <v>1825</v>
      </c>
    </row>
    <row r="147" spans="1:6">
      <c r="A147" s="4" t="s">
        <v>112</v>
      </c>
      <c r="B147" s="4" t="s">
        <v>91</v>
      </c>
      <c r="C147" s="6" t="n">
        <v>89992</v>
      </c>
      <c r="D147" s="6" t="n">
        <v>124076</v>
      </c>
    </row>
    <row r="148" spans="1:6"/>
    <row r="149" spans="1:6">
      <c r="A149" s="4" t="s">
        <v>34</v>
      </c>
      <c r="B149" s="4" t="s">
        <v>148</v>
      </c>
    </row>
    <row r="150" spans="1:6">
      <c r="A150" s="4" t="s">
        <v>48</v>
      </c>
      <c r="B150" s="4" t="s">
        <v>148</v>
      </c>
    </row>
    <row r="151" spans="1:6">
      <c r="A151" s="4" t="s">
        <v>75</v>
      </c>
      <c r="B151" s="4" t="s">
        <v>1861</v>
      </c>
    </row>
    <row r="152" spans="1:6">
      <c r="A152" s="4" t="s">
        <v>91</v>
      </c>
      <c r="B152" s="4" t="s">
        <v>1862</v>
      </c>
    </row>
  </sheetData>
  <mergeCells count="7">
    <mergeCell ref="A1:B1"/>
    <mergeCell ref="D1:E1"/>
    <mergeCell ref="A148:E148"/>
    <mergeCell ref="B149:E149"/>
    <mergeCell ref="B150:E150"/>
    <mergeCell ref="B151:E151"/>
    <mergeCell ref="B152:E15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63</v>
      </c>
      <c r="B1" s="2" t="s">
        <v>1</v>
      </c>
    </row>
    <row r="2" spans="1:4">
      <c r="B2" s="2" t="s">
        <v>28</v>
      </c>
      <c r="C2" s="2" t="s">
        <v>29</v>
      </c>
    </row>
    <row r="3" spans="1:4">
      <c r="A3" s="3" t="s">
        <v>448</v>
      </c>
    </row>
    <row r="4" spans="1:4">
      <c r="A4" s="4" t="s">
        <v>129</v>
      </c>
      <c r="B4" s="6" t="n">
        <v>199337</v>
      </c>
      <c r="C4" s="6" t="n">
        <v>399189</v>
      </c>
      <c r="D4" s="4" t="s">
        <v>34</v>
      </c>
    </row>
    <row r="5" spans="1:4">
      <c r="A5" s="4" t="s">
        <v>70</v>
      </c>
    </row>
    <row r="6" spans="1:4">
      <c r="A6" s="3" t="s">
        <v>448</v>
      </c>
    </row>
    <row r="7" spans="1:4">
      <c r="A7" s="4" t="s">
        <v>129</v>
      </c>
      <c r="B7" s="6" t="n">
        <v>199337</v>
      </c>
      <c r="C7" s="5" t="n">
        <v>399189</v>
      </c>
      <c r="D7" s="4" t="s">
        <v>48</v>
      </c>
    </row>
    <row r="8" spans="1:4">
      <c r="A8" s="4" t="s">
        <v>1864</v>
      </c>
    </row>
    <row r="9" spans="1:4">
      <c r="A9" s="3" t="s">
        <v>448</v>
      </c>
    </row>
    <row r="10" spans="1:4">
      <c r="A10" s="4" t="s">
        <v>1865</v>
      </c>
      <c r="B10" s="4" t="s">
        <v>1866</v>
      </c>
    </row>
    <row r="11" spans="1:4">
      <c r="A11" s="4" t="s">
        <v>1867</v>
      </c>
      <c r="B11" s="4" t="s">
        <v>1868</v>
      </c>
    </row>
    <row r="12" spans="1:4">
      <c r="A12" s="4" t="s">
        <v>129</v>
      </c>
      <c r="B12" s="6" t="n">
        <v>4797</v>
      </c>
      <c r="C12" s="5" t="n">
        <v>4070</v>
      </c>
    </row>
    <row r="13" spans="1:4">
      <c r="A13" s="4" t="s">
        <v>1869</v>
      </c>
    </row>
    <row r="14" spans="1:4">
      <c r="A14" s="3" t="s">
        <v>448</v>
      </c>
    </row>
    <row r="15" spans="1:4">
      <c r="A15" s="4" t="s">
        <v>1870</v>
      </c>
      <c r="C15" s="5" t="n">
        <v>-950</v>
      </c>
    </row>
    <row r="16" spans="1:4">
      <c r="A16" s="4" t="s">
        <v>1871</v>
      </c>
    </row>
    <row r="17" spans="1:4">
      <c r="A17" s="3" t="s">
        <v>448</v>
      </c>
    </row>
    <row r="18" spans="1:4">
      <c r="A18" s="4" t="s">
        <v>1872</v>
      </c>
      <c r="C18" s="5" t="n">
        <v>1023</v>
      </c>
    </row>
    <row r="19" spans="1:4">
      <c r="A19" s="4" t="s">
        <v>1870</v>
      </c>
      <c r="C19" s="5" t="n">
        <v>-950</v>
      </c>
    </row>
    <row r="20" spans="1:4">
      <c r="A20" s="4" t="s">
        <v>1820</v>
      </c>
    </row>
    <row r="21" spans="1:4">
      <c r="A21" s="3" t="s">
        <v>448</v>
      </c>
    </row>
    <row r="22" spans="1:4">
      <c r="A22" s="4" t="s">
        <v>553</v>
      </c>
      <c r="B22" s="5" t="n">
        <v>-451</v>
      </c>
      <c r="C22" s="5" t="n">
        <v>-391</v>
      </c>
    </row>
    <row r="23" spans="1:4">
      <c r="A23" s="4" t="s">
        <v>1873</v>
      </c>
    </row>
    <row r="24" spans="1:4">
      <c r="A24" s="3" t="s">
        <v>448</v>
      </c>
    </row>
    <row r="25" spans="1:4">
      <c r="A25" s="4" t="s">
        <v>1874</v>
      </c>
      <c r="B25" s="5" t="n">
        <v>-60</v>
      </c>
    </row>
    <row r="26" spans="1:4">
      <c r="A26" s="4" t="s">
        <v>553</v>
      </c>
      <c r="B26" s="5" t="n">
        <v>451</v>
      </c>
    </row>
    <row r="27" spans="1:4">
      <c r="A27" s="4" t="s">
        <v>1821</v>
      </c>
    </row>
    <row r="28" spans="1:4">
      <c r="A28" s="3" t="s">
        <v>448</v>
      </c>
    </row>
    <row r="29" spans="1:4">
      <c r="A29" s="4" t="s">
        <v>553</v>
      </c>
      <c r="B29" s="5" t="n">
        <v>-47</v>
      </c>
      <c r="C29" s="5" t="n">
        <v>-45</v>
      </c>
    </row>
    <row r="30" spans="1:4">
      <c r="A30" s="4" t="s">
        <v>1875</v>
      </c>
    </row>
    <row r="31" spans="1:4">
      <c r="A31" s="3" t="s">
        <v>448</v>
      </c>
    </row>
    <row r="32" spans="1:4">
      <c r="A32" s="4" t="s">
        <v>1874</v>
      </c>
      <c r="B32" s="5" t="n">
        <v>-2</v>
      </c>
    </row>
    <row r="33" spans="1:4">
      <c r="A33" s="4" t="s">
        <v>553</v>
      </c>
      <c r="B33" s="5" t="n">
        <v>47</v>
      </c>
    </row>
    <row r="34" spans="1:4">
      <c r="A34" s="4" t="s">
        <v>1876</v>
      </c>
    </row>
    <row r="35" spans="1:4">
      <c r="A35" s="3" t="s">
        <v>448</v>
      </c>
    </row>
    <row r="36" spans="1:4">
      <c r="A36" s="4" t="s">
        <v>1874</v>
      </c>
      <c r="B36" s="5" t="n">
        <v>141</v>
      </c>
      <c r="C36" s="5" t="n">
        <v>138</v>
      </c>
    </row>
    <row r="37" spans="1:4">
      <c r="A37" s="4" t="s">
        <v>1822</v>
      </c>
    </row>
    <row r="38" spans="1:4">
      <c r="A38" s="3" t="s">
        <v>448</v>
      </c>
    </row>
    <row r="39" spans="1:4">
      <c r="A39" s="4" t="s">
        <v>553</v>
      </c>
      <c r="B39" s="5" t="n">
        <v>-125</v>
      </c>
      <c r="C39" s="5" t="n">
        <v>-103</v>
      </c>
    </row>
    <row r="40" spans="1:4">
      <c r="A40" s="4" t="s">
        <v>1877</v>
      </c>
    </row>
    <row r="41" spans="1:4">
      <c r="A41" s="3" t="s">
        <v>448</v>
      </c>
    </row>
    <row r="42" spans="1:4">
      <c r="A42" s="4" t="s">
        <v>1874</v>
      </c>
      <c r="B42" s="5" t="n">
        <v>-22</v>
      </c>
    </row>
    <row r="43" spans="1:4">
      <c r="A43" s="4" t="s">
        <v>553</v>
      </c>
      <c r="B43" s="5" t="n">
        <v>125</v>
      </c>
    </row>
    <row r="44" spans="1:4">
      <c r="A44" s="4" t="s">
        <v>1878</v>
      </c>
    </row>
    <row r="45" spans="1:4">
      <c r="A45" s="3" t="s">
        <v>448</v>
      </c>
    </row>
    <row r="46" spans="1:4">
      <c r="A46" s="4" t="s">
        <v>1879</v>
      </c>
      <c r="B46" s="5" t="n">
        <v>50</v>
      </c>
      <c r="C46" s="5" t="n">
        <v>50</v>
      </c>
    </row>
    <row r="47" spans="1:4">
      <c r="A47" s="4" t="s">
        <v>1823</v>
      </c>
    </row>
    <row r="48" spans="1:4">
      <c r="A48" s="3" t="s">
        <v>448</v>
      </c>
    </row>
    <row r="49" spans="1:4">
      <c r="A49" s="4" t="s">
        <v>553</v>
      </c>
      <c r="B49" s="5" t="n">
        <v>237</v>
      </c>
      <c r="C49" s="5" t="n">
        <v>131</v>
      </c>
    </row>
    <row r="50" spans="1:4">
      <c r="A50" s="4" t="s">
        <v>1880</v>
      </c>
    </row>
    <row r="51" spans="1:4">
      <c r="A51" s="3" t="s">
        <v>448</v>
      </c>
    </row>
    <row r="52" spans="1:4">
      <c r="A52" s="4" t="s">
        <v>1874</v>
      </c>
      <c r="B52" s="5" t="n">
        <v>-106</v>
      </c>
    </row>
    <row r="53" spans="1:4">
      <c r="A53" s="4" t="s">
        <v>553</v>
      </c>
      <c r="B53" s="5" t="n">
        <v>237</v>
      </c>
    </row>
    <row r="54" spans="1:4">
      <c r="A54" s="4" t="s">
        <v>1881</v>
      </c>
    </row>
    <row r="55" spans="1:4">
      <c r="A55" s="3" t="s">
        <v>448</v>
      </c>
    </row>
    <row r="56" spans="1:4">
      <c r="A56" s="4" t="s">
        <v>1882</v>
      </c>
      <c r="B56" s="5" t="n">
        <v>598</v>
      </c>
      <c r="C56" s="5" t="n">
        <v>763</v>
      </c>
    </row>
    <row r="57" spans="1:4">
      <c r="A57" s="4" t="s">
        <v>1883</v>
      </c>
      <c r="B57" s="6" t="n">
        <v>737</v>
      </c>
      <c r="C57" s="5" t="n">
        <v>984</v>
      </c>
    </row>
    <row r="58" spans="1:4">
      <c r="A58" s="4" t="s">
        <v>1884</v>
      </c>
    </row>
    <row r="59" spans="1:4">
      <c r="A59" s="3" t="s">
        <v>448</v>
      </c>
    </row>
    <row r="60" spans="1:4">
      <c r="A60" s="4" t="s">
        <v>1872</v>
      </c>
      <c r="C60" s="6" t="n">
        <v>3807</v>
      </c>
    </row>
    <row r="61" spans="1:4">
      <c r="A61" s="4" t="s">
        <v>1885</v>
      </c>
    </row>
    <row r="62" spans="1:4">
      <c r="A62" s="3" t="s">
        <v>448</v>
      </c>
    </row>
    <row r="63" spans="1:4">
      <c r="A63" s="4" t="s">
        <v>1886</v>
      </c>
      <c r="B63" s="4" t="s">
        <v>1795</v>
      </c>
    </row>
    <row r="64" spans="1:4">
      <c r="A64" s="4" t="s">
        <v>1887</v>
      </c>
    </row>
    <row r="65" spans="1:4">
      <c r="A65" s="3" t="s">
        <v>448</v>
      </c>
    </row>
    <row r="66" spans="1:4">
      <c r="A66" s="4" t="s">
        <v>1888</v>
      </c>
      <c r="B66" s="4" t="s">
        <v>1889</v>
      </c>
      <c r="C66" s="4" t="s">
        <v>1889</v>
      </c>
    </row>
    <row r="67" spans="1:4">
      <c r="A67" s="4" t="s">
        <v>1890</v>
      </c>
    </row>
    <row r="68" spans="1:4">
      <c r="A68" s="3" t="s">
        <v>448</v>
      </c>
    </row>
    <row r="69" spans="1:4">
      <c r="A69" s="4" t="s">
        <v>1888</v>
      </c>
      <c r="B69" s="4" t="s">
        <v>1891</v>
      </c>
      <c r="C69" s="4" t="s">
        <v>1816</v>
      </c>
    </row>
    <row r="70" spans="1:4">
      <c r="A70" s="4" t="s">
        <v>1892</v>
      </c>
    </row>
    <row r="71" spans="1:4">
      <c r="A71" s="3" t="s">
        <v>448</v>
      </c>
    </row>
    <row r="72" spans="1:4">
      <c r="A72" s="4" t="s">
        <v>1888</v>
      </c>
      <c r="B72" s="4" t="s">
        <v>1786</v>
      </c>
      <c r="C72" s="4" t="s">
        <v>1786</v>
      </c>
    </row>
    <row r="73" spans="1:4">
      <c r="A73" s="4" t="s">
        <v>1893</v>
      </c>
    </row>
    <row r="74" spans="1:4">
      <c r="A74" s="3" t="s">
        <v>448</v>
      </c>
    </row>
    <row r="75" spans="1:4">
      <c r="A75" s="4" t="s">
        <v>1894</v>
      </c>
      <c r="B75" s="6" t="n">
        <v>141</v>
      </c>
      <c r="C75" s="6" t="n">
        <v>109</v>
      </c>
    </row>
    <row r="76" spans="1:4">
      <c r="A76" s="4" t="s">
        <v>1895</v>
      </c>
      <c r="B76" s="5" t="n">
        <v>-32</v>
      </c>
    </row>
    <row r="77" spans="1:4">
      <c r="A77" s="4" t="s">
        <v>1896</v>
      </c>
      <c r="B77" s="5" t="n">
        <v>65</v>
      </c>
      <c r="C77" s="5" t="n">
        <v>34</v>
      </c>
    </row>
    <row r="78" spans="1:4">
      <c r="A78" s="4" t="s">
        <v>1897</v>
      </c>
      <c r="B78" s="5" t="n">
        <v>18</v>
      </c>
      <c r="C78" s="5" t="n">
        <v>104</v>
      </c>
    </row>
    <row r="79" spans="1:4">
      <c r="A79" s="4" t="s">
        <v>1898</v>
      </c>
    </row>
    <row r="80" spans="1:4">
      <c r="A80" s="3" t="s">
        <v>448</v>
      </c>
    </row>
    <row r="81" spans="1:4">
      <c r="A81" s="4" t="s">
        <v>1899</v>
      </c>
      <c r="B81" s="5" t="n">
        <v>15</v>
      </c>
      <c r="C81" s="5" t="n">
        <v>0</v>
      </c>
    </row>
    <row r="82" spans="1:4">
      <c r="A82" s="4" t="s">
        <v>1900</v>
      </c>
    </row>
    <row r="83" spans="1:4">
      <c r="A83" s="3" t="s">
        <v>448</v>
      </c>
    </row>
    <row r="84" spans="1:4">
      <c r="A84" s="4" t="s">
        <v>1894</v>
      </c>
      <c r="B84" s="5" t="n">
        <v>31</v>
      </c>
      <c r="C84" s="5" t="n">
        <v>253</v>
      </c>
    </row>
    <row r="85" spans="1:4">
      <c r="A85" s="4" t="s">
        <v>1895</v>
      </c>
      <c r="B85" s="5" t="n">
        <v>222</v>
      </c>
    </row>
    <row r="86" spans="1:4">
      <c r="A86" s="4" t="s">
        <v>1896</v>
      </c>
      <c r="B86" s="5" t="n">
        <v>2</v>
      </c>
      <c r="C86" s="5" t="n">
        <v>119</v>
      </c>
    </row>
    <row r="87" spans="1:4">
      <c r="A87" s="4" t="s">
        <v>1897</v>
      </c>
      <c r="B87" s="5" t="n">
        <v>2</v>
      </c>
      <c r="C87" s="5" t="n">
        <v>22</v>
      </c>
    </row>
    <row r="88" spans="1:4">
      <c r="A88" s="4" t="s">
        <v>1901</v>
      </c>
    </row>
    <row r="89" spans="1:4">
      <c r="A89" s="3" t="s">
        <v>448</v>
      </c>
    </row>
    <row r="90" spans="1:4">
      <c r="A90" s="4" t="s">
        <v>1899</v>
      </c>
      <c r="B90" s="6" t="n">
        <v>222</v>
      </c>
      <c r="C90" s="6" t="n">
        <v>0</v>
      </c>
    </row>
    <row r="91" spans="1:4"/>
    <row r="92" spans="1:4">
      <c r="A92" s="4" t="s">
        <v>34</v>
      </c>
      <c r="B92" s="4" t="s">
        <v>148</v>
      </c>
    </row>
    <row r="93" spans="1:4">
      <c r="A93" s="4" t="s">
        <v>48</v>
      </c>
      <c r="B93" s="4" t="s">
        <v>148</v>
      </c>
    </row>
  </sheetData>
  <mergeCells count="6">
    <mergeCell ref="A1:A2"/>
    <mergeCell ref="B1:D1"/>
    <mergeCell ref="C2:D2"/>
    <mergeCell ref="A91:D91"/>
    <mergeCell ref="B92:D92"/>
    <mergeCell ref="B93:D93"/>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02</v>
      </c>
      <c r="C1" s="2" t="s">
        <v>28</v>
      </c>
      <c r="D1" s="2" t="s">
        <v>29</v>
      </c>
    </row>
    <row r="2" spans="1:4">
      <c r="A2" s="3" t="s">
        <v>1903</v>
      </c>
    </row>
    <row r="3" spans="1:4">
      <c r="A3" s="4" t="s">
        <v>1904</v>
      </c>
      <c r="C3" s="6" t="n">
        <v>593004</v>
      </c>
      <c r="D3" s="6" t="n">
        <v>583539</v>
      </c>
    </row>
    <row r="4" spans="1:4">
      <c r="A4" s="4" t="s">
        <v>1905</v>
      </c>
      <c r="C4" s="5" t="n">
        <v>-254390</v>
      </c>
      <c r="D4" s="5" t="n">
        <v>-245133</v>
      </c>
    </row>
    <row r="5" spans="1:4">
      <c r="A5" s="4" t="s">
        <v>1906</v>
      </c>
      <c r="C5" s="5" t="n">
        <v>338614</v>
      </c>
      <c r="D5" s="5" t="n">
        <v>338406</v>
      </c>
    </row>
    <row r="6" spans="1:4">
      <c r="A6" s="4" t="s">
        <v>1907</v>
      </c>
      <c r="C6" s="5" t="n">
        <v>-172014</v>
      </c>
      <c r="D6" s="5" t="n">
        <v>-184265</v>
      </c>
    </row>
    <row r="7" spans="1:4">
      <c r="A7" s="4" t="s">
        <v>1908</v>
      </c>
      <c r="C7" s="5" t="n">
        <v>-154492</v>
      </c>
      <c r="D7" s="5" t="n">
        <v>-141642</v>
      </c>
    </row>
    <row r="8" spans="1:4">
      <c r="A8" s="4" t="s">
        <v>1909</v>
      </c>
      <c r="C8" s="5" t="n">
        <v>12108</v>
      </c>
      <c r="D8" s="5" t="n">
        <v>12499</v>
      </c>
    </row>
    <row r="9" spans="1:4">
      <c r="A9" s="4" t="s">
        <v>1910</v>
      </c>
      <c r="B9" s="4" t="s">
        <v>34</v>
      </c>
      <c r="C9" s="5" t="n">
        <v>5073</v>
      </c>
      <c r="D9" s="5" t="n">
        <v>12167</v>
      </c>
    </row>
    <row r="10" spans="1:4">
      <c r="A10" s="4" t="s">
        <v>1911</v>
      </c>
      <c r="B10" s="4" t="s">
        <v>48</v>
      </c>
      <c r="C10" s="5" t="n">
        <v>343687</v>
      </c>
      <c r="D10" s="5" t="n">
        <v>350573</v>
      </c>
    </row>
    <row r="11" spans="1:4">
      <c r="A11" s="3" t="s">
        <v>1912</v>
      </c>
    </row>
    <row r="12" spans="1:4">
      <c r="A12" s="4" t="s">
        <v>1904</v>
      </c>
      <c r="C12" s="5" t="n">
        <v>-609333</v>
      </c>
      <c r="D12" s="5" t="n">
        <v>-627646</v>
      </c>
    </row>
    <row r="13" spans="1:4">
      <c r="A13" s="4" t="s">
        <v>1905</v>
      </c>
      <c r="C13" s="5" t="n">
        <v>253932</v>
      </c>
      <c r="D13" s="5" t="n">
        <v>244560</v>
      </c>
    </row>
    <row r="14" spans="1:4">
      <c r="A14" s="4" t="s">
        <v>1906</v>
      </c>
      <c r="C14" s="5" t="n">
        <v>-355401</v>
      </c>
      <c r="D14" s="5" t="n">
        <v>-383086</v>
      </c>
    </row>
    <row r="15" spans="1:4">
      <c r="A15" s="4" t="s">
        <v>1907</v>
      </c>
      <c r="C15" s="5" t="n">
        <v>172014</v>
      </c>
      <c r="D15" s="5" t="n">
        <v>184265</v>
      </c>
    </row>
    <row r="16" spans="1:4">
      <c r="A16" s="4" t="s">
        <v>1908</v>
      </c>
      <c r="C16" s="5" t="n">
        <v>172999</v>
      </c>
      <c r="D16" s="5" t="n">
        <v>187517</v>
      </c>
    </row>
    <row r="17" spans="1:4">
      <c r="A17" s="4" t="s">
        <v>1909</v>
      </c>
      <c r="C17" s="5" t="n">
        <v>-10388</v>
      </c>
      <c r="D17" s="5" t="n">
        <v>-11304</v>
      </c>
    </row>
    <row r="18" spans="1:4">
      <c r="A18" s="4" t="s">
        <v>1910</v>
      </c>
      <c r="B18" s="4" t="s">
        <v>34</v>
      </c>
      <c r="C18" s="5" t="n">
        <v>-10053</v>
      </c>
      <c r="D18" s="5" t="n">
        <v>-22288</v>
      </c>
    </row>
    <row r="19" spans="1:4">
      <c r="A19" s="4" t="s">
        <v>1911</v>
      </c>
      <c r="B19" s="4" t="s">
        <v>48</v>
      </c>
      <c r="C19" s="5" t="n">
        <v>-365454</v>
      </c>
      <c r="D19" s="5" t="n">
        <v>-405374</v>
      </c>
    </row>
    <row r="20" spans="1:4">
      <c r="A20" s="4" t="s">
        <v>1913</v>
      </c>
    </row>
    <row r="21" spans="1:4">
      <c r="A21" s="3" t="s">
        <v>1912</v>
      </c>
    </row>
    <row r="22" spans="1:4">
      <c r="A22" s="4" t="s">
        <v>1904</v>
      </c>
      <c r="C22" s="5" t="n">
        <v>-233492</v>
      </c>
      <c r="D22" s="5" t="n">
        <v>-253030</v>
      </c>
    </row>
    <row r="23" spans="1:4">
      <c r="A23" s="4" t="s">
        <v>1905</v>
      </c>
      <c r="C23" s="5" t="n">
        <v>18229</v>
      </c>
      <c r="D23" s="5" t="n">
        <v>21065</v>
      </c>
    </row>
    <row r="24" spans="1:4">
      <c r="A24" s="4" t="s">
        <v>1906</v>
      </c>
      <c r="C24" s="5" t="n">
        <v>-215263</v>
      </c>
      <c r="D24" s="5" t="n">
        <v>-231965</v>
      </c>
    </row>
    <row r="25" spans="1:4">
      <c r="A25" s="4" t="s">
        <v>1907</v>
      </c>
      <c r="C25" s="5" t="n">
        <v>172014</v>
      </c>
      <c r="D25" s="5" t="n">
        <v>184265</v>
      </c>
    </row>
    <row r="26" spans="1:4">
      <c r="A26" s="4" t="s">
        <v>1908</v>
      </c>
      <c r="C26" s="5" t="n">
        <v>32900</v>
      </c>
      <c r="D26" s="5" t="n">
        <v>36444</v>
      </c>
    </row>
    <row r="27" spans="1:4">
      <c r="A27" s="4" t="s">
        <v>1909</v>
      </c>
      <c r="C27" s="5" t="n">
        <v>-10349</v>
      </c>
      <c r="D27" s="5" t="n">
        <v>-11256</v>
      </c>
    </row>
    <row r="28" spans="1:4">
      <c r="A28" s="4" t="s">
        <v>1910</v>
      </c>
      <c r="B28" s="4" t="s">
        <v>34</v>
      </c>
      <c r="C28" s="5" t="n">
        <v>-4329</v>
      </c>
      <c r="D28" s="5" t="n">
        <v>-6380</v>
      </c>
    </row>
    <row r="29" spans="1:4">
      <c r="A29" s="4" t="s">
        <v>1911</v>
      </c>
      <c r="B29" s="4" t="s">
        <v>48</v>
      </c>
      <c r="C29" s="5" t="n">
        <v>-219592</v>
      </c>
      <c r="D29" s="5" t="n">
        <v>-238345</v>
      </c>
    </row>
    <row r="30" spans="1:4">
      <c r="A30" s="4" t="s">
        <v>738</v>
      </c>
    </row>
    <row r="31" spans="1:4">
      <c r="A31" s="3" t="s">
        <v>1912</v>
      </c>
    </row>
    <row r="32" spans="1:4">
      <c r="A32" s="4" t="s">
        <v>1904</v>
      </c>
      <c r="B32" s="4" t="s">
        <v>75</v>
      </c>
      <c r="C32" s="5" t="n">
        <v>-375841</v>
      </c>
      <c r="D32" s="5" t="n">
        <v>-374616</v>
      </c>
    </row>
    <row r="33" spans="1:4">
      <c r="A33" s="4" t="s">
        <v>1905</v>
      </c>
      <c r="B33" s="4" t="s">
        <v>75</v>
      </c>
      <c r="C33" s="5" t="n">
        <v>235703</v>
      </c>
      <c r="D33" s="5" t="n">
        <v>223495</v>
      </c>
    </row>
    <row r="34" spans="1:4">
      <c r="A34" s="4" t="s">
        <v>1906</v>
      </c>
      <c r="B34" s="4" t="s">
        <v>75</v>
      </c>
      <c r="C34" s="5" t="n">
        <v>-140138</v>
      </c>
      <c r="D34" s="5" t="n">
        <v>-151121</v>
      </c>
    </row>
    <row r="35" spans="1:4">
      <c r="A35" s="4" t="s">
        <v>1907</v>
      </c>
      <c r="B35" s="4" t="s">
        <v>75</v>
      </c>
      <c r="C35" s="5" t="n">
        <v>0</v>
      </c>
      <c r="D35" s="5" t="n">
        <v>0</v>
      </c>
    </row>
    <row r="36" spans="1:4">
      <c r="A36" s="4" t="s">
        <v>1908</v>
      </c>
      <c r="B36" s="4" t="s">
        <v>75</v>
      </c>
      <c r="C36" s="5" t="n">
        <v>140099</v>
      </c>
      <c r="D36" s="5" t="n">
        <v>151073</v>
      </c>
    </row>
    <row r="37" spans="1:4">
      <c r="A37" s="4" t="s">
        <v>1909</v>
      </c>
      <c r="B37" s="4" t="s">
        <v>75</v>
      </c>
      <c r="C37" s="5" t="n">
        <v>-39</v>
      </c>
      <c r="D37" s="5" t="n">
        <v>-48</v>
      </c>
    </row>
    <row r="38" spans="1:4">
      <c r="A38" s="4" t="s">
        <v>1910</v>
      </c>
      <c r="B38" s="4" t="s">
        <v>1914</v>
      </c>
      <c r="C38" s="5" t="n">
        <v>-5724</v>
      </c>
      <c r="D38" s="5" t="n">
        <v>-15908</v>
      </c>
    </row>
    <row r="39" spans="1:4">
      <c r="A39" s="4" t="s">
        <v>1911</v>
      </c>
      <c r="B39" s="4" t="s">
        <v>1915</v>
      </c>
      <c r="C39" s="5" t="n">
        <v>-145862</v>
      </c>
      <c r="D39" s="5" t="n">
        <v>-167029</v>
      </c>
    </row>
    <row r="40" spans="1:4">
      <c r="A40" s="4" t="s">
        <v>1913</v>
      </c>
    </row>
    <row r="41" spans="1:4">
      <c r="A41" s="3" t="s">
        <v>1903</v>
      </c>
    </row>
    <row r="42" spans="1:4">
      <c r="A42" s="4" t="s">
        <v>1904</v>
      </c>
      <c r="C42" s="5" t="n">
        <v>239344</v>
      </c>
      <c r="D42" s="5" t="n">
        <v>257199</v>
      </c>
    </row>
    <row r="43" spans="1:4">
      <c r="A43" s="4" t="s">
        <v>1905</v>
      </c>
      <c r="C43" s="5" t="n">
        <v>-18687</v>
      </c>
      <c r="D43" s="5" t="n">
        <v>-21638</v>
      </c>
    </row>
    <row r="44" spans="1:4">
      <c r="A44" s="4" t="s">
        <v>1906</v>
      </c>
      <c r="C44" s="5" t="n">
        <v>220657</v>
      </c>
      <c r="D44" s="5" t="n">
        <v>235561</v>
      </c>
    </row>
    <row r="45" spans="1:4">
      <c r="A45" s="4" t="s">
        <v>1907</v>
      </c>
      <c r="C45" s="5" t="n">
        <v>-172014</v>
      </c>
      <c r="D45" s="5" t="n">
        <v>-184265</v>
      </c>
    </row>
    <row r="46" spans="1:4">
      <c r="A46" s="4" t="s">
        <v>1908</v>
      </c>
      <c r="C46" s="5" t="n">
        <v>-36977</v>
      </c>
      <c r="D46" s="5" t="n">
        <v>-39262</v>
      </c>
    </row>
    <row r="47" spans="1:4">
      <c r="A47" s="4" t="s">
        <v>1909</v>
      </c>
      <c r="C47" s="5" t="n">
        <v>11666</v>
      </c>
      <c r="D47" s="5" t="n">
        <v>12034</v>
      </c>
    </row>
    <row r="48" spans="1:4">
      <c r="A48" s="4" t="s">
        <v>1910</v>
      </c>
      <c r="B48" s="4" t="s">
        <v>34</v>
      </c>
      <c r="C48" s="5" t="n">
        <v>2026</v>
      </c>
      <c r="D48" s="5" t="n">
        <v>2426</v>
      </c>
    </row>
    <row r="49" spans="1:4">
      <c r="A49" s="4" t="s">
        <v>1911</v>
      </c>
      <c r="B49" s="4" t="s">
        <v>48</v>
      </c>
      <c r="C49" s="5" t="n">
        <v>222683</v>
      </c>
      <c r="D49" s="5" t="n">
        <v>237987</v>
      </c>
    </row>
    <row r="50" spans="1:4">
      <c r="A50" s="4" t="s">
        <v>750</v>
      </c>
    </row>
    <row r="51" spans="1:4">
      <c r="A51" s="3" t="s">
        <v>1903</v>
      </c>
    </row>
    <row r="52" spans="1:4">
      <c r="A52" s="4" t="s">
        <v>1904</v>
      </c>
      <c r="B52" s="4" t="s">
        <v>75</v>
      </c>
      <c r="C52" s="5" t="n">
        <v>353660</v>
      </c>
      <c r="D52" s="5" t="n">
        <v>326340</v>
      </c>
    </row>
    <row r="53" spans="1:4">
      <c r="A53" s="4" t="s">
        <v>1905</v>
      </c>
      <c r="B53" s="4" t="s">
        <v>75</v>
      </c>
      <c r="C53" s="5" t="n">
        <v>-235703</v>
      </c>
      <c r="D53" s="5" t="n">
        <v>-223495</v>
      </c>
    </row>
    <row r="54" spans="1:4">
      <c r="A54" s="4" t="s">
        <v>1906</v>
      </c>
      <c r="B54" s="4" t="s">
        <v>75</v>
      </c>
      <c r="C54" s="5" t="n">
        <v>117957</v>
      </c>
      <c r="D54" s="5" t="n">
        <v>102845</v>
      </c>
    </row>
    <row r="55" spans="1:4">
      <c r="A55" s="4" t="s">
        <v>1907</v>
      </c>
      <c r="B55" s="4" t="s">
        <v>75</v>
      </c>
      <c r="C55" s="5" t="n">
        <v>0</v>
      </c>
      <c r="D55" s="5" t="n">
        <v>0</v>
      </c>
    </row>
    <row r="56" spans="1:4">
      <c r="A56" s="4" t="s">
        <v>1908</v>
      </c>
      <c r="B56" s="4" t="s">
        <v>75</v>
      </c>
      <c r="C56" s="5" t="n">
        <v>-117515</v>
      </c>
      <c r="D56" s="5" t="n">
        <v>-102380</v>
      </c>
    </row>
    <row r="57" spans="1:4">
      <c r="A57" s="4" t="s">
        <v>1909</v>
      </c>
      <c r="B57" s="4" t="s">
        <v>75</v>
      </c>
      <c r="C57" s="5" t="n">
        <v>442</v>
      </c>
      <c r="D57" s="5" t="n">
        <v>465</v>
      </c>
    </row>
    <row r="58" spans="1:4">
      <c r="A58" s="4" t="s">
        <v>1910</v>
      </c>
      <c r="B58" s="4" t="s">
        <v>1914</v>
      </c>
      <c r="C58" s="5" t="n">
        <v>3047</v>
      </c>
      <c r="D58" s="5" t="n">
        <v>9741</v>
      </c>
    </row>
    <row r="59" spans="1:4">
      <c r="A59" s="4" t="s">
        <v>1911</v>
      </c>
      <c r="B59" s="4" t="s">
        <v>1915</v>
      </c>
      <c r="C59" s="6" t="n">
        <v>121004</v>
      </c>
      <c r="D59" s="6" t="n">
        <v>112586</v>
      </c>
    </row>
    <row r="60" spans="1:4"/>
    <row r="61" spans="1:4">
      <c r="A61" s="4" t="s">
        <v>34</v>
      </c>
      <c r="B61" s="4" t="s">
        <v>1916</v>
      </c>
    </row>
    <row r="62" spans="1:4">
      <c r="A62" s="4" t="s">
        <v>48</v>
      </c>
      <c r="B62" s="4" t="s">
        <v>1917</v>
      </c>
    </row>
    <row r="63" spans="1:4">
      <c r="A63" s="4" t="s">
        <v>75</v>
      </c>
      <c r="B63" s="4" t="s">
        <v>1918</v>
      </c>
    </row>
  </sheetData>
  <mergeCells count="5">
    <mergeCell ref="A1:B1"/>
    <mergeCell ref="A60:C60"/>
    <mergeCell ref="B61:C61"/>
    <mergeCell ref="B62:C62"/>
    <mergeCell ref="B63:C63"/>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19</v>
      </c>
      <c r="C1" s="2" t="s">
        <v>28</v>
      </c>
      <c r="D1" s="2" t="s">
        <v>29</v>
      </c>
    </row>
    <row r="2" spans="1:4">
      <c r="A2" s="3" t="s">
        <v>1903</v>
      </c>
    </row>
    <row r="3" spans="1:4">
      <c r="A3" s="4" t="s">
        <v>1908</v>
      </c>
      <c r="C3" s="6" t="n">
        <v>154492</v>
      </c>
      <c r="D3" s="6" t="n">
        <v>141642</v>
      </c>
    </row>
    <row r="4" spans="1:4">
      <c r="A4" s="4" t="s">
        <v>1905</v>
      </c>
      <c r="C4" s="5" t="n">
        <v>254390</v>
      </c>
      <c r="D4" s="5" t="n">
        <v>245133</v>
      </c>
    </row>
    <row r="5" spans="1:4">
      <c r="A5" s="4" t="s">
        <v>1920</v>
      </c>
      <c r="B5" s="4" t="s">
        <v>34</v>
      </c>
      <c r="C5" s="5" t="n">
        <v>343687</v>
      </c>
      <c r="D5" s="5" t="n">
        <v>350573</v>
      </c>
    </row>
    <row r="6" spans="1:4">
      <c r="A6" s="4" t="s">
        <v>1913</v>
      </c>
    </row>
    <row r="7" spans="1:4">
      <c r="A7" s="3" t="s">
        <v>1903</v>
      </c>
    </row>
    <row r="8" spans="1:4">
      <c r="A8" s="4" t="s">
        <v>1908</v>
      </c>
      <c r="C8" s="5" t="n">
        <v>36977</v>
      </c>
      <c r="D8" s="5" t="n">
        <v>39262</v>
      </c>
    </row>
    <row r="9" spans="1:4">
      <c r="A9" s="4" t="s">
        <v>1921</v>
      </c>
      <c r="C9" s="5" t="n">
        <v>31475</v>
      </c>
      <c r="D9" s="5" t="n">
        <v>33092</v>
      </c>
    </row>
    <row r="10" spans="1:4">
      <c r="A10" s="4" t="s">
        <v>1922</v>
      </c>
      <c r="C10" s="5" t="n">
        <v>5502</v>
      </c>
      <c r="D10" s="5" t="n">
        <v>6170</v>
      </c>
    </row>
    <row r="11" spans="1:4">
      <c r="A11" s="4" t="s">
        <v>1905</v>
      </c>
      <c r="C11" s="5" t="n">
        <v>18687</v>
      </c>
      <c r="D11" s="5" t="n">
        <v>21638</v>
      </c>
    </row>
    <row r="12" spans="1:4">
      <c r="A12" s="4" t="s">
        <v>1920</v>
      </c>
      <c r="B12" s="4" t="s">
        <v>34</v>
      </c>
      <c r="C12" s="5" t="n">
        <v>222683</v>
      </c>
      <c r="D12" s="5" t="n">
        <v>237987</v>
      </c>
    </row>
    <row r="13" spans="1:4">
      <c r="A13" s="4" t="s">
        <v>1923</v>
      </c>
    </row>
    <row r="14" spans="1:4">
      <c r="A14" s="3" t="s">
        <v>1903</v>
      </c>
    </row>
    <row r="15" spans="1:4">
      <c r="A15" s="4" t="s">
        <v>1905</v>
      </c>
      <c r="C15" s="5" t="n">
        <v>2187</v>
      </c>
      <c r="D15" s="5" t="n">
        <v>2393</v>
      </c>
    </row>
    <row r="16" spans="1:4">
      <c r="A16" s="4" t="s">
        <v>750</v>
      </c>
    </row>
    <row r="17" spans="1:4">
      <c r="A17" s="3" t="s">
        <v>1903</v>
      </c>
    </row>
    <row r="18" spans="1:4">
      <c r="A18" s="4" t="s">
        <v>1908</v>
      </c>
      <c r="B18" s="4" t="s">
        <v>48</v>
      </c>
      <c r="C18" s="5" t="n">
        <v>117515</v>
      </c>
      <c r="D18" s="5" t="n">
        <v>102380</v>
      </c>
    </row>
    <row r="19" spans="1:4">
      <c r="A19" s="4" t="s">
        <v>1905</v>
      </c>
      <c r="B19" s="4" t="s">
        <v>48</v>
      </c>
      <c r="C19" s="5" t="n">
        <v>235703</v>
      </c>
      <c r="D19" s="5" t="n">
        <v>223495</v>
      </c>
    </row>
    <row r="20" spans="1:4">
      <c r="A20" s="4" t="s">
        <v>1920</v>
      </c>
      <c r="B20" s="4" t="s">
        <v>110</v>
      </c>
      <c r="C20" s="5" t="n">
        <v>121004</v>
      </c>
      <c r="D20" s="5" t="n">
        <v>112586</v>
      </c>
    </row>
    <row r="21" spans="1:4">
      <c r="A21" s="4" t="s">
        <v>1924</v>
      </c>
    </row>
    <row r="22" spans="1:4">
      <c r="A22" s="3" t="s">
        <v>1903</v>
      </c>
    </row>
    <row r="23" spans="1:4">
      <c r="A23" s="4" t="s">
        <v>1920</v>
      </c>
      <c r="C23" s="5" t="n">
        <v>119391</v>
      </c>
      <c r="D23" s="5" t="n">
        <v>100040</v>
      </c>
    </row>
    <row r="24" spans="1:4">
      <c r="A24" s="4" t="s">
        <v>1925</v>
      </c>
    </row>
    <row r="25" spans="1:4">
      <c r="A25" s="3" t="s">
        <v>1903</v>
      </c>
    </row>
    <row r="26" spans="1:4">
      <c r="A26" s="4" t="s">
        <v>1920</v>
      </c>
      <c r="C26" s="6" t="n">
        <v>1613</v>
      </c>
      <c r="D26" s="6" t="n">
        <v>12546</v>
      </c>
    </row>
    <row r="27" spans="1:4"/>
    <row r="28" spans="1:4">
      <c r="A28" s="4" t="s">
        <v>34</v>
      </c>
      <c r="B28" s="4" t="s">
        <v>1917</v>
      </c>
    </row>
    <row r="29" spans="1:4">
      <c r="A29" s="4" t="s">
        <v>48</v>
      </c>
      <c r="B29" s="4" t="s">
        <v>1918</v>
      </c>
    </row>
  </sheetData>
  <mergeCells count="4">
    <mergeCell ref="A1:B1"/>
    <mergeCell ref="A27:C27"/>
    <mergeCell ref="B28:C28"/>
    <mergeCell ref="B29:C29"/>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26</v>
      </c>
      <c r="C1" s="2" t="s">
        <v>28</v>
      </c>
      <c r="D1" s="2" t="s">
        <v>29</v>
      </c>
    </row>
    <row r="2" spans="1:4">
      <c r="A2" s="3" t="s">
        <v>1912</v>
      </c>
    </row>
    <row r="3" spans="1:4">
      <c r="A3" s="4" t="s">
        <v>1908</v>
      </c>
      <c r="C3" s="6" t="n">
        <v>172999</v>
      </c>
      <c r="D3" s="6" t="n">
        <v>187517</v>
      </c>
    </row>
    <row r="4" spans="1:4">
      <c r="A4" s="4" t="s">
        <v>1905</v>
      </c>
      <c r="C4" s="5" t="n">
        <v>253932</v>
      </c>
      <c r="D4" s="5" t="n">
        <v>244560</v>
      </c>
    </row>
    <row r="5" spans="1:4">
      <c r="A5" s="4" t="s">
        <v>1927</v>
      </c>
      <c r="C5" s="5" t="n">
        <v>23095</v>
      </c>
      <c r="D5" s="5" t="n">
        <v>13241</v>
      </c>
    </row>
    <row r="6" spans="1:4">
      <c r="A6" s="4" t="s">
        <v>1928</v>
      </c>
      <c r="B6" s="4" t="s">
        <v>34</v>
      </c>
      <c r="C6" s="5" t="n">
        <v>365454</v>
      </c>
      <c r="D6" s="5" t="n">
        <v>405374</v>
      </c>
    </row>
    <row r="7" spans="1:4">
      <c r="A7" s="4" t="s">
        <v>1913</v>
      </c>
    </row>
    <row r="8" spans="1:4">
      <c r="A8" s="3" t="s">
        <v>1912</v>
      </c>
    </row>
    <row r="9" spans="1:4">
      <c r="A9" s="4" t="s">
        <v>1908</v>
      </c>
      <c r="C9" s="5" t="n">
        <v>32900</v>
      </c>
      <c r="D9" s="5" t="n">
        <v>36444</v>
      </c>
    </row>
    <row r="10" spans="1:4">
      <c r="A10" s="4" t="s">
        <v>1929</v>
      </c>
      <c r="C10" s="5" t="n">
        <v>29783</v>
      </c>
      <c r="D10" s="5" t="n">
        <v>32575</v>
      </c>
    </row>
    <row r="11" spans="1:4">
      <c r="A11" s="4" t="s">
        <v>1930</v>
      </c>
      <c r="C11" s="5" t="n">
        <v>3117</v>
      </c>
      <c r="D11" s="5" t="n">
        <v>3869</v>
      </c>
    </row>
    <row r="12" spans="1:4">
      <c r="A12" s="4" t="s">
        <v>1905</v>
      </c>
      <c r="C12" s="5" t="n">
        <v>18229</v>
      </c>
      <c r="D12" s="5" t="n">
        <v>21065</v>
      </c>
    </row>
    <row r="13" spans="1:4">
      <c r="A13" s="4" t="s">
        <v>1928</v>
      </c>
      <c r="B13" s="4" t="s">
        <v>34</v>
      </c>
      <c r="C13" s="5" t="n">
        <v>219592</v>
      </c>
      <c r="D13" s="5" t="n">
        <v>238345</v>
      </c>
    </row>
    <row r="14" spans="1:4">
      <c r="A14" s="4" t="s">
        <v>1923</v>
      </c>
    </row>
    <row r="15" spans="1:4">
      <c r="A15" s="3" t="s">
        <v>1912</v>
      </c>
    </row>
    <row r="16" spans="1:4">
      <c r="A16" s="4" t="s">
        <v>1929</v>
      </c>
      <c r="C16" s="5" t="n">
        <v>2645</v>
      </c>
      <c r="D16" s="5" t="n">
        <v>1820</v>
      </c>
    </row>
    <row r="17" spans="1:4">
      <c r="A17" s="4" t="s">
        <v>738</v>
      </c>
    </row>
    <row r="18" spans="1:4">
      <c r="A18" s="3" t="s">
        <v>1912</v>
      </c>
    </row>
    <row r="19" spans="1:4">
      <c r="A19" s="4" t="s">
        <v>1908</v>
      </c>
      <c r="B19" s="4" t="s">
        <v>48</v>
      </c>
      <c r="C19" s="5" t="n">
        <v>140099</v>
      </c>
      <c r="D19" s="5" t="n">
        <v>151073</v>
      </c>
    </row>
    <row r="20" spans="1:4">
      <c r="A20" s="4" t="s">
        <v>1905</v>
      </c>
      <c r="B20" s="4" t="s">
        <v>48</v>
      </c>
      <c r="C20" s="5" t="n">
        <v>235703</v>
      </c>
      <c r="D20" s="5" t="n">
        <v>223495</v>
      </c>
    </row>
    <row r="21" spans="1:4">
      <c r="A21" s="4" t="s">
        <v>1928</v>
      </c>
      <c r="B21" s="4" t="s">
        <v>110</v>
      </c>
      <c r="C21" s="5" t="n">
        <v>145862</v>
      </c>
      <c r="D21" s="5" t="n">
        <v>167029</v>
      </c>
    </row>
    <row r="22" spans="1:4">
      <c r="A22" s="4" t="s">
        <v>1931</v>
      </c>
    </row>
    <row r="23" spans="1:4">
      <c r="A23" s="3" t="s">
        <v>1912</v>
      </c>
    </row>
    <row r="24" spans="1:4">
      <c r="A24" s="4" t="s">
        <v>1928</v>
      </c>
      <c r="C24" s="5" t="n">
        <v>138484</v>
      </c>
      <c r="D24" s="5" t="n">
        <v>126691</v>
      </c>
    </row>
    <row r="25" spans="1:4">
      <c r="A25" s="4" t="s">
        <v>1932</v>
      </c>
    </row>
    <row r="26" spans="1:4">
      <c r="A26" s="3" t="s">
        <v>1912</v>
      </c>
    </row>
    <row r="27" spans="1:4">
      <c r="A27" s="4" t="s">
        <v>1928</v>
      </c>
      <c r="C27" s="6" t="n">
        <v>7378</v>
      </c>
      <c r="D27" s="6" t="n">
        <v>40338</v>
      </c>
    </row>
    <row r="28" spans="1:4"/>
    <row r="29" spans="1:4">
      <c r="A29" s="4" t="s">
        <v>34</v>
      </c>
      <c r="B29" s="4" t="s">
        <v>1917</v>
      </c>
    </row>
    <row r="30" spans="1:4">
      <c r="A30" s="4" t="s">
        <v>48</v>
      </c>
      <c r="B30" s="4" t="s">
        <v>1918</v>
      </c>
    </row>
  </sheetData>
  <mergeCells count="4">
    <mergeCell ref="A1:B1"/>
    <mergeCell ref="A28:C28"/>
    <mergeCell ref="B29:C29"/>
    <mergeCell ref="B30:C30"/>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3</v>
      </c>
      <c r="B1" s="2" t="s">
        <v>28</v>
      </c>
      <c r="C1" s="2" t="s">
        <v>29</v>
      </c>
      <c r="D1" s="2" t="s">
        <v>30</v>
      </c>
    </row>
    <row r="2" spans="1:4">
      <c r="A2" s="3" t="s">
        <v>448</v>
      </c>
    </row>
    <row r="3" spans="1:4">
      <c r="A3" s="4" t="s">
        <v>1934</v>
      </c>
      <c r="C3" s="6" t="n">
        <v>-4690</v>
      </c>
    </row>
    <row r="4" spans="1:4">
      <c r="A4" s="4" t="s">
        <v>995</v>
      </c>
    </row>
    <row r="5" spans="1:4">
      <c r="A5" s="3" t="s">
        <v>448</v>
      </c>
    </row>
    <row r="6" spans="1:4">
      <c r="A6" s="4" t="s">
        <v>1934</v>
      </c>
      <c r="C6" s="5" t="n">
        <v>-4652</v>
      </c>
      <c r="D6" s="6" t="n">
        <v>-4620</v>
      </c>
    </row>
    <row r="7" spans="1:4">
      <c r="A7" s="4" t="s">
        <v>70</v>
      </c>
    </row>
    <row r="8" spans="1:4">
      <c r="A8" s="3" t="s">
        <v>448</v>
      </c>
    </row>
    <row r="9" spans="1:4">
      <c r="A9" s="4" t="s">
        <v>1935</v>
      </c>
      <c r="B9" s="6" t="n">
        <v>44037099</v>
      </c>
      <c r="C9" s="5" t="n">
        <v>35923730</v>
      </c>
    </row>
    <row r="10" spans="1:4">
      <c r="A10" s="4" t="s">
        <v>1936</v>
      </c>
    </row>
    <row r="11" spans="1:4">
      <c r="A11" s="3" t="s">
        <v>448</v>
      </c>
    </row>
    <row r="12" spans="1:4">
      <c r="A12" s="4" t="s">
        <v>129</v>
      </c>
      <c r="B12" s="5" t="n">
        <v>199337</v>
      </c>
      <c r="C12" s="5" t="n">
        <v>399189</v>
      </c>
    </row>
    <row r="13" spans="1:4">
      <c r="A13" s="4" t="s">
        <v>1937</v>
      </c>
    </row>
    <row r="14" spans="1:4">
      <c r="A14" s="3" t="s">
        <v>448</v>
      </c>
    </row>
    <row r="15" spans="1:4">
      <c r="A15" s="4" t="s">
        <v>129</v>
      </c>
      <c r="B15" s="5" t="n">
        <v>15569</v>
      </c>
      <c r="C15" s="5" t="n">
        <v>12335</v>
      </c>
    </row>
    <row r="16" spans="1:4">
      <c r="A16" s="4" t="s">
        <v>1938</v>
      </c>
    </row>
    <row r="17" spans="1:4">
      <c r="A17" s="3" t="s">
        <v>448</v>
      </c>
    </row>
    <row r="18" spans="1:4">
      <c r="A18" s="4" t="s">
        <v>129</v>
      </c>
      <c r="B18" s="5" t="n">
        <v>183768</v>
      </c>
      <c r="C18" s="5" t="n">
        <v>386854</v>
      </c>
    </row>
    <row r="19" spans="1:4">
      <c r="A19" s="4" t="s">
        <v>1939</v>
      </c>
    </row>
    <row r="20" spans="1:4">
      <c r="A20" s="3" t="s">
        <v>448</v>
      </c>
    </row>
    <row r="21" spans="1:4">
      <c r="A21" s="4" t="s">
        <v>1935</v>
      </c>
      <c r="B21" s="5" t="n">
        <v>138957</v>
      </c>
      <c r="C21" s="5" t="n">
        <v>327871</v>
      </c>
    </row>
    <row r="22" spans="1:4">
      <c r="A22" s="4" t="s">
        <v>1934</v>
      </c>
      <c r="B22" s="5" t="n">
        <v>-3838</v>
      </c>
      <c r="C22" s="5" t="n">
        <v>-4652</v>
      </c>
    </row>
    <row r="23" spans="1:4">
      <c r="A23" s="4" t="s">
        <v>1940</v>
      </c>
      <c r="B23" s="5" t="n">
        <v>135119</v>
      </c>
      <c r="C23" s="5" t="n">
        <v>323219</v>
      </c>
    </row>
    <row r="24" spans="1:4">
      <c r="A24" s="4" t="s">
        <v>1941</v>
      </c>
    </row>
    <row r="25" spans="1:4">
      <c r="A25" s="3" t="s">
        <v>448</v>
      </c>
    </row>
    <row r="26" spans="1:4">
      <c r="A26" s="4" t="s">
        <v>1935</v>
      </c>
      <c r="B26" s="5" t="n">
        <v>10229</v>
      </c>
      <c r="C26" s="5" t="n">
        <v>11179</v>
      </c>
    </row>
    <row r="27" spans="1:4">
      <c r="A27" s="4" t="s">
        <v>1934</v>
      </c>
      <c r="B27" s="5" t="n">
        <v>-1</v>
      </c>
      <c r="C27" s="5" t="n">
        <v>0</v>
      </c>
    </row>
    <row r="28" spans="1:4">
      <c r="A28" s="4" t="s">
        <v>1940</v>
      </c>
      <c r="B28" s="5" t="n">
        <v>10228</v>
      </c>
      <c r="C28" s="5" t="n">
        <v>11179</v>
      </c>
    </row>
    <row r="29" spans="1:4">
      <c r="A29" s="4" t="s">
        <v>1942</v>
      </c>
    </row>
    <row r="30" spans="1:4">
      <c r="A30" s="3" t="s">
        <v>448</v>
      </c>
    </row>
    <row r="31" spans="1:4">
      <c r="A31" s="4" t="s">
        <v>1935</v>
      </c>
      <c r="B31" s="5" t="n">
        <v>128728</v>
      </c>
      <c r="C31" s="5" t="n">
        <v>316692</v>
      </c>
    </row>
    <row r="32" spans="1:4">
      <c r="A32" s="4" t="s">
        <v>1934</v>
      </c>
      <c r="B32" s="5" t="n">
        <v>-3837</v>
      </c>
      <c r="C32" s="5" t="n">
        <v>-4652</v>
      </c>
    </row>
    <row r="33" spans="1:4">
      <c r="A33" s="4" t="s">
        <v>1940</v>
      </c>
      <c r="B33" s="5" t="n">
        <v>124891</v>
      </c>
      <c r="C33" s="5" t="n">
        <v>312040</v>
      </c>
    </row>
    <row r="34" spans="1:4">
      <c r="A34" s="4" t="s">
        <v>1943</v>
      </c>
    </row>
    <row r="35" spans="1:4">
      <c r="A35" s="3" t="s">
        <v>448</v>
      </c>
    </row>
    <row r="36" spans="1:4">
      <c r="A36" s="4" t="s">
        <v>1935</v>
      </c>
      <c r="B36" s="5" t="n">
        <v>1845</v>
      </c>
      <c r="C36" s="5" t="n">
        <v>1371</v>
      </c>
    </row>
    <row r="37" spans="1:4">
      <c r="A37" s="4" t="s">
        <v>1934</v>
      </c>
      <c r="B37" s="5" t="n">
        <v>-5</v>
      </c>
      <c r="C37" s="5" t="n">
        <v>0</v>
      </c>
    </row>
    <row r="38" spans="1:4">
      <c r="A38" s="4" t="s">
        <v>1940</v>
      </c>
      <c r="B38" s="5" t="n">
        <v>1840</v>
      </c>
      <c r="C38" s="5" t="n">
        <v>1371</v>
      </c>
    </row>
    <row r="39" spans="1:4">
      <c r="A39" s="4" t="s">
        <v>1944</v>
      </c>
    </row>
    <row r="40" spans="1:4">
      <c r="A40" s="3" t="s">
        <v>448</v>
      </c>
    </row>
    <row r="41" spans="1:4">
      <c r="A41" s="4" t="s">
        <v>1935</v>
      </c>
      <c r="B41" s="5" t="n">
        <v>0</v>
      </c>
      <c r="C41" s="5" t="n">
        <v>0</v>
      </c>
    </row>
    <row r="42" spans="1:4">
      <c r="A42" s="4" t="s">
        <v>1934</v>
      </c>
      <c r="B42" s="5" t="n">
        <v>0</v>
      </c>
      <c r="C42" s="5" t="n">
        <v>0</v>
      </c>
    </row>
    <row r="43" spans="1:4">
      <c r="A43" s="4" t="s">
        <v>1940</v>
      </c>
      <c r="B43" s="5" t="n">
        <v>0</v>
      </c>
      <c r="C43" s="5" t="n">
        <v>0</v>
      </c>
    </row>
    <row r="44" spans="1:4">
      <c r="A44" s="4" t="s">
        <v>1945</v>
      </c>
    </row>
    <row r="45" spans="1:4">
      <c r="A45" s="3" t="s">
        <v>448</v>
      </c>
    </row>
    <row r="46" spans="1:4">
      <c r="A46" s="4" t="s">
        <v>1935</v>
      </c>
      <c r="B46" s="5" t="n">
        <v>1845</v>
      </c>
      <c r="C46" s="5" t="n">
        <v>1371</v>
      </c>
    </row>
    <row r="47" spans="1:4">
      <c r="A47" s="4" t="s">
        <v>1934</v>
      </c>
      <c r="B47" s="5" t="n">
        <v>-5</v>
      </c>
      <c r="C47" s="5" t="n">
        <v>0</v>
      </c>
    </row>
    <row r="48" spans="1:4">
      <c r="A48" s="4" t="s">
        <v>1940</v>
      </c>
      <c r="B48" s="5" t="n">
        <v>1840</v>
      </c>
      <c r="C48" s="5" t="n">
        <v>1371</v>
      </c>
    </row>
    <row r="49" spans="1:4">
      <c r="A49" s="4" t="s">
        <v>1946</v>
      </c>
    </row>
    <row r="50" spans="1:4">
      <c r="A50" s="3" t="s">
        <v>448</v>
      </c>
    </row>
    <row r="51" spans="1:4">
      <c r="A51" s="4" t="s">
        <v>1935</v>
      </c>
      <c r="B51" s="5" t="n">
        <v>140802</v>
      </c>
      <c r="C51" s="5" t="n">
        <v>329242</v>
      </c>
    </row>
    <row r="52" spans="1:4">
      <c r="A52" s="4" t="s">
        <v>1934</v>
      </c>
      <c r="B52" s="5" t="n">
        <v>-3843</v>
      </c>
      <c r="C52" s="5" t="n">
        <v>-4652</v>
      </c>
    </row>
    <row r="53" spans="1:4">
      <c r="A53" s="4" t="s">
        <v>1940</v>
      </c>
      <c r="B53" s="5" t="n">
        <v>136959</v>
      </c>
      <c r="C53" s="5" t="n">
        <v>324590</v>
      </c>
    </row>
    <row r="54" spans="1:4">
      <c r="A54" s="4" t="s">
        <v>1947</v>
      </c>
    </row>
    <row r="55" spans="1:4">
      <c r="A55" s="3" t="s">
        <v>448</v>
      </c>
    </row>
    <row r="56" spans="1:4">
      <c r="A56" s="4" t="s">
        <v>1935</v>
      </c>
      <c r="B56" s="5" t="n">
        <v>10229</v>
      </c>
      <c r="C56" s="5" t="n">
        <v>11179</v>
      </c>
    </row>
    <row r="57" spans="1:4">
      <c r="A57" s="4" t="s">
        <v>1934</v>
      </c>
      <c r="B57" s="5" t="n">
        <v>-1</v>
      </c>
      <c r="C57" s="5" t="n">
        <v>0</v>
      </c>
    </row>
    <row r="58" spans="1:4">
      <c r="A58" s="4" t="s">
        <v>1940</v>
      </c>
      <c r="B58" s="5" t="n">
        <v>10228</v>
      </c>
      <c r="C58" s="5" t="n">
        <v>11179</v>
      </c>
    </row>
    <row r="59" spans="1:4">
      <c r="A59" s="4" t="s">
        <v>1948</v>
      </c>
    </row>
    <row r="60" spans="1:4">
      <c r="A60" s="3" t="s">
        <v>448</v>
      </c>
    </row>
    <row r="61" spans="1:4">
      <c r="A61" s="4" t="s">
        <v>1935</v>
      </c>
      <c r="B61" s="5" t="n">
        <v>130573</v>
      </c>
      <c r="C61" s="5" t="n">
        <v>318063</v>
      </c>
    </row>
    <row r="62" spans="1:4">
      <c r="A62" s="4" t="s">
        <v>1934</v>
      </c>
      <c r="B62" s="5" t="n">
        <v>-3842</v>
      </c>
      <c r="C62" s="5" t="n">
        <v>-4652</v>
      </c>
    </row>
    <row r="63" spans="1:4">
      <c r="A63" s="4" t="s">
        <v>1940</v>
      </c>
      <c r="B63" s="6" t="n">
        <v>126731</v>
      </c>
      <c r="C63" s="6" t="n">
        <v>31341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9</v>
      </c>
      <c r="B1" s="2" t="s">
        <v>28</v>
      </c>
      <c r="C1" s="2" t="s">
        <v>29</v>
      </c>
    </row>
    <row r="2" spans="1:3">
      <c r="A2" s="3" t="s">
        <v>1950</v>
      </c>
    </row>
    <row r="3" spans="1:3">
      <c r="A3" s="4" t="s">
        <v>1951</v>
      </c>
      <c r="B3" s="6" t="n">
        <v>3726</v>
      </c>
      <c r="C3" s="6" t="n">
        <v>3164</v>
      </c>
    </row>
    <row r="4" spans="1:3">
      <c r="A4" s="4" t="s">
        <v>1952</v>
      </c>
      <c r="B4" s="5" t="n">
        <v>-325</v>
      </c>
      <c r="C4" s="5" t="n">
        <v>-258</v>
      </c>
    </row>
    <row r="5" spans="1:3">
      <c r="A5" s="4" t="s">
        <v>1953</v>
      </c>
      <c r="B5" s="5" t="n">
        <v>3401</v>
      </c>
      <c r="C5" s="5" t="n">
        <v>2906</v>
      </c>
    </row>
    <row r="6" spans="1:3">
      <c r="A6" s="4" t="s">
        <v>1954</v>
      </c>
      <c r="B6" s="5" t="n">
        <v>256</v>
      </c>
      <c r="C6" s="5" t="n">
        <v>246</v>
      </c>
    </row>
    <row r="7" spans="1:3">
      <c r="A7" s="4" t="s">
        <v>1955</v>
      </c>
    </row>
    <row r="8" spans="1:3">
      <c r="A8" s="3" t="s">
        <v>1950</v>
      </c>
    </row>
    <row r="9" spans="1:3">
      <c r="A9" s="4" t="s">
        <v>1951</v>
      </c>
      <c r="B9" s="5" t="n">
        <v>1333</v>
      </c>
      <c r="C9" s="5" t="n">
        <v>1130</v>
      </c>
    </row>
    <row r="10" spans="1:3">
      <c r="A10" s="4" t="s">
        <v>1952</v>
      </c>
      <c r="B10" s="5" t="n">
        <v>-110</v>
      </c>
      <c r="C10" s="5" t="n">
        <v>-91</v>
      </c>
    </row>
    <row r="11" spans="1:3">
      <c r="A11" s="4" t="s">
        <v>1953</v>
      </c>
      <c r="B11" s="5" t="n">
        <v>1223</v>
      </c>
      <c r="C11" s="5" t="n">
        <v>1039</v>
      </c>
    </row>
    <row r="12" spans="1:3">
      <c r="A12" s="4" t="s">
        <v>1954</v>
      </c>
      <c r="B12" s="5" t="n">
        <v>86</v>
      </c>
      <c r="C12" s="5" t="n">
        <v>69</v>
      </c>
    </row>
    <row r="13" spans="1:3">
      <c r="A13" s="4" t="s">
        <v>1956</v>
      </c>
    </row>
    <row r="14" spans="1:3">
      <c r="A14" s="3" t="s">
        <v>1950</v>
      </c>
    </row>
    <row r="15" spans="1:3">
      <c r="A15" s="4" t="s">
        <v>1951</v>
      </c>
      <c r="B15" s="5" t="n">
        <v>2012</v>
      </c>
      <c r="C15" s="5" t="n">
        <v>1750</v>
      </c>
    </row>
    <row r="16" spans="1:3">
      <c r="A16" s="4" t="s">
        <v>1952</v>
      </c>
      <c r="B16" s="5" t="n">
        <v>-171</v>
      </c>
      <c r="C16" s="5" t="n">
        <v>-135</v>
      </c>
    </row>
    <row r="17" spans="1:3">
      <c r="A17" s="4" t="s">
        <v>1953</v>
      </c>
      <c r="B17" s="5" t="n">
        <v>1841</v>
      </c>
      <c r="C17" s="5" t="n">
        <v>1615</v>
      </c>
    </row>
    <row r="18" spans="1:3">
      <c r="A18" s="4" t="s">
        <v>1954</v>
      </c>
      <c r="B18" s="5" t="n">
        <v>148</v>
      </c>
      <c r="C18" s="5" t="n">
        <v>156</v>
      </c>
    </row>
    <row r="19" spans="1:3">
      <c r="A19" s="4" t="s">
        <v>1957</v>
      </c>
    </row>
    <row r="20" spans="1:3">
      <c r="A20" s="3" t="s">
        <v>1950</v>
      </c>
    </row>
    <row r="21" spans="1:3">
      <c r="A21" s="4" t="s">
        <v>1951</v>
      </c>
      <c r="B21" s="5" t="n">
        <v>381</v>
      </c>
      <c r="C21" s="5" t="n">
        <v>284</v>
      </c>
    </row>
    <row r="22" spans="1:3">
      <c r="A22" s="4" t="s">
        <v>1952</v>
      </c>
      <c r="B22" s="5" t="n">
        <v>-44</v>
      </c>
      <c r="C22" s="5" t="n">
        <v>-32</v>
      </c>
    </row>
    <row r="23" spans="1:3">
      <c r="A23" s="4" t="s">
        <v>1953</v>
      </c>
      <c r="B23" s="5" t="n">
        <v>337</v>
      </c>
      <c r="C23" s="5" t="n">
        <v>252</v>
      </c>
    </row>
    <row r="24" spans="1:3">
      <c r="A24" s="4" t="s">
        <v>1954</v>
      </c>
      <c r="B24" s="6" t="n">
        <v>22</v>
      </c>
      <c r="C24" s="6" t="n">
        <v>2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8</v>
      </c>
      <c r="B1" s="2" t="s">
        <v>28</v>
      </c>
      <c r="C1" s="2" t="s">
        <v>29</v>
      </c>
    </row>
    <row r="2" spans="1:3">
      <c r="A2" s="3" t="s">
        <v>448</v>
      </c>
    </row>
    <row r="3" spans="1:3">
      <c r="A3" s="4" t="s">
        <v>1959</v>
      </c>
      <c r="B3" s="6" t="n">
        <v>87</v>
      </c>
      <c r="C3" s="6" t="n">
        <v>57</v>
      </c>
    </row>
    <row r="4" spans="1:3">
      <c r="A4" s="4" t="s">
        <v>1960</v>
      </c>
      <c r="B4" s="5" t="n">
        <v>4</v>
      </c>
      <c r="C4" s="5" t="n">
        <v>3</v>
      </c>
    </row>
    <row r="5" spans="1:3">
      <c r="A5" s="4" t="s">
        <v>1961</v>
      </c>
      <c r="B5" s="6" t="n">
        <v>3</v>
      </c>
      <c r="C5" s="6" t="n">
        <v>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62</v>
      </c>
      <c r="B1" s="2" t="s">
        <v>1</v>
      </c>
    </row>
    <row r="2" spans="1:6">
      <c r="B2" s="2" t="s">
        <v>28</v>
      </c>
      <c r="C2" s="2" t="s">
        <v>29</v>
      </c>
      <c r="E2" s="2" t="s">
        <v>30</v>
      </c>
    </row>
    <row r="3" spans="1:6">
      <c r="A3" s="3" t="s">
        <v>1963</v>
      </c>
    </row>
    <row r="4" spans="1:6">
      <c r="A4" s="4" t="s">
        <v>40</v>
      </c>
      <c r="B4" s="6" t="n">
        <v>394</v>
      </c>
      <c r="C4" s="6" t="n">
        <v>699</v>
      </c>
      <c r="D4" s="4" t="s">
        <v>34</v>
      </c>
      <c r="E4" s="6" t="n">
        <v>1077</v>
      </c>
      <c r="F4" s="4" t="s">
        <v>34</v>
      </c>
    </row>
    <row r="5" spans="1:6">
      <c r="A5" s="4" t="s">
        <v>41</v>
      </c>
      <c r="B5" s="5" t="n">
        <v>105</v>
      </c>
      <c r="C5" s="5" t="n">
        <v>61</v>
      </c>
      <c r="D5" s="4" t="s">
        <v>34</v>
      </c>
      <c r="E5" s="5" t="n">
        <v>44</v>
      </c>
      <c r="F5" s="4" t="s">
        <v>34</v>
      </c>
    </row>
    <row r="6" spans="1:6">
      <c r="A6" s="4" t="s">
        <v>70</v>
      </c>
    </row>
    <row r="7" spans="1:6">
      <c r="A7" s="3" t="s">
        <v>1963</v>
      </c>
    </row>
    <row r="8" spans="1:6">
      <c r="A8" s="4" t="s">
        <v>40</v>
      </c>
      <c r="B8" s="5" t="n">
        <v>394</v>
      </c>
      <c r="C8" s="5" t="n">
        <v>699</v>
      </c>
      <c r="E8" s="6" t="n">
        <v>1077</v>
      </c>
    </row>
    <row r="9" spans="1:6">
      <c r="A9" s="4" t="s">
        <v>1964</v>
      </c>
    </row>
    <row r="10" spans="1:6">
      <c r="A10" s="3" t="s">
        <v>1963</v>
      </c>
    </row>
    <row r="11" spans="1:6">
      <c r="A11" s="4" t="s">
        <v>40</v>
      </c>
      <c r="B11" s="5" t="n">
        <v>7</v>
      </c>
      <c r="C11" s="5" t="n">
        <v>1</v>
      </c>
    </row>
    <row r="12" spans="1:6">
      <c r="A12" s="4" t="s">
        <v>41</v>
      </c>
      <c r="B12" s="6" t="n">
        <v>6</v>
      </c>
      <c r="C12" s="6" t="n">
        <v>6</v>
      </c>
    </row>
    <row r="13" spans="1:6">
      <c r="A13" s="4" t="s">
        <v>1965</v>
      </c>
    </row>
    <row r="14" spans="1:6">
      <c r="A14" s="3" t="s">
        <v>1963</v>
      </c>
    </row>
    <row r="15" spans="1:6">
      <c r="A15" s="4" t="s">
        <v>1966</v>
      </c>
      <c r="B15" s="4" t="s">
        <v>1967</v>
      </c>
    </row>
    <row r="16" spans="1:6">
      <c r="A16" s="4" t="s">
        <v>1968</v>
      </c>
    </row>
    <row r="17" spans="1:6">
      <c r="A17" s="3" t="s">
        <v>1963</v>
      </c>
    </row>
    <row r="18" spans="1:6">
      <c r="A18" s="4" t="s">
        <v>1969</v>
      </c>
      <c r="B18" s="4" t="s">
        <v>1786</v>
      </c>
    </row>
    <row r="19" spans="1:6">
      <c r="A19" s="4" t="s">
        <v>1970</v>
      </c>
    </row>
    <row r="20" spans="1:6">
      <c r="A20" s="3" t="s">
        <v>1963</v>
      </c>
    </row>
    <row r="21" spans="1:6">
      <c r="A21" s="4" t="s">
        <v>1969</v>
      </c>
      <c r="B21" s="4" t="s">
        <v>1062</v>
      </c>
    </row>
    <row r="22" spans="1:6">
      <c r="A22" s="4" t="s">
        <v>1971</v>
      </c>
    </row>
    <row r="23" spans="1:6">
      <c r="A23" s="3" t="s">
        <v>1963</v>
      </c>
    </row>
    <row r="24" spans="1:6">
      <c r="A24" s="4" t="s">
        <v>1966</v>
      </c>
      <c r="B24" s="4" t="s">
        <v>1972</v>
      </c>
    </row>
    <row r="25" spans="1:6">
      <c r="A25" s="4" t="s">
        <v>1973</v>
      </c>
    </row>
    <row r="26" spans="1:6">
      <c r="A26" s="3" t="s">
        <v>1963</v>
      </c>
    </row>
    <row r="27" spans="1:6">
      <c r="A27" s="4" t="s">
        <v>1969</v>
      </c>
      <c r="B27" s="4" t="s">
        <v>1974</v>
      </c>
    </row>
    <row r="28" spans="1:6">
      <c r="A28" s="4" t="s">
        <v>1975</v>
      </c>
    </row>
    <row r="29" spans="1:6">
      <c r="A29" s="3" t="s">
        <v>1963</v>
      </c>
    </row>
    <row r="30" spans="1:6">
      <c r="A30" s="4" t="s">
        <v>1969</v>
      </c>
      <c r="B30" s="4" t="s">
        <v>931</v>
      </c>
    </row>
    <row r="31" spans="1:6">
      <c r="A31" s="4" t="s">
        <v>1976</v>
      </c>
    </row>
    <row r="32" spans="1:6">
      <c r="A32" s="3" t="s">
        <v>1963</v>
      </c>
    </row>
    <row r="33" spans="1:6">
      <c r="A33" s="4" t="s">
        <v>1966</v>
      </c>
      <c r="B33" s="4" t="s">
        <v>1977</v>
      </c>
    </row>
    <row r="34" spans="1:6">
      <c r="A34" s="4" t="s">
        <v>1978</v>
      </c>
    </row>
    <row r="35" spans="1:6">
      <c r="A35" s="3" t="s">
        <v>1963</v>
      </c>
    </row>
    <row r="36" spans="1:6">
      <c r="A36" s="4" t="s">
        <v>1969</v>
      </c>
      <c r="B36" s="4" t="s">
        <v>1974</v>
      </c>
    </row>
    <row r="37" spans="1:6">
      <c r="A37" s="4" t="s">
        <v>1979</v>
      </c>
    </row>
    <row r="38" spans="1:6">
      <c r="A38" s="3" t="s">
        <v>1963</v>
      </c>
    </row>
    <row r="39" spans="1:6">
      <c r="A39" s="4" t="s">
        <v>1969</v>
      </c>
      <c r="B39" s="4" t="s">
        <v>931</v>
      </c>
    </row>
    <row r="40" spans="1:6">
      <c r="A40" s="4" t="s">
        <v>1980</v>
      </c>
    </row>
    <row r="41" spans="1:6">
      <c r="A41" s="3" t="s">
        <v>1963</v>
      </c>
    </row>
    <row r="42" spans="1:6">
      <c r="A42" s="4" t="s">
        <v>1969</v>
      </c>
      <c r="B42" s="4" t="s">
        <v>1165</v>
      </c>
    </row>
    <row r="43" spans="1:6">
      <c r="A43" s="4" t="s">
        <v>1981</v>
      </c>
    </row>
    <row r="44" spans="1:6">
      <c r="A44" s="3" t="s">
        <v>1963</v>
      </c>
    </row>
    <row r="45" spans="1:6">
      <c r="A45" s="4" t="s">
        <v>1969</v>
      </c>
      <c r="B45" s="4" t="s">
        <v>1778</v>
      </c>
    </row>
    <row r="46" spans="1:6">
      <c r="A46" s="4" t="s">
        <v>1982</v>
      </c>
    </row>
    <row r="47" spans="1:6">
      <c r="A47" s="3" t="s">
        <v>1963</v>
      </c>
    </row>
    <row r="48" spans="1:6">
      <c r="A48" s="4" t="s">
        <v>1969</v>
      </c>
      <c r="B48" s="4" t="s">
        <v>1983</v>
      </c>
    </row>
    <row r="49" spans="1:6">
      <c r="A49" s="4" t="s">
        <v>1984</v>
      </c>
    </row>
    <row r="50" spans="1:6">
      <c r="A50" s="3" t="s">
        <v>1963</v>
      </c>
    </row>
    <row r="51" spans="1:6">
      <c r="A51" s="4" t="s">
        <v>1969</v>
      </c>
      <c r="B51" s="4" t="s">
        <v>1039</v>
      </c>
    </row>
    <row r="52" spans="1:6"/>
    <row r="53" spans="1:6">
      <c r="A53" s="4" t="s">
        <v>34</v>
      </c>
      <c r="B53" s="4" t="s">
        <v>64</v>
      </c>
    </row>
  </sheetData>
  <mergeCells count="6">
    <mergeCell ref="A1:A2"/>
    <mergeCell ref="B1:F1"/>
    <mergeCell ref="C2:D2"/>
    <mergeCell ref="E2:F2"/>
    <mergeCell ref="A52:F52"/>
    <mergeCell ref="B53:F5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8</v>
      </c>
    </row>
    <row r="3" spans="1:2">
      <c r="A3" s="3" t="s">
        <v>292</v>
      </c>
    </row>
    <row r="4" spans="1:2">
      <c r="A4" s="4" t="s">
        <v>292</v>
      </c>
      <c r="B4" s="4" t="s">
        <v>29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985</v>
      </c>
      <c r="C1" s="2" t="s">
        <v>1</v>
      </c>
    </row>
    <row r="2" spans="1:6">
      <c r="C2" s="2" t="s">
        <v>28</v>
      </c>
      <c r="D2" s="2" t="s">
        <v>29</v>
      </c>
      <c r="F2" s="2" t="s">
        <v>30</v>
      </c>
    </row>
    <row r="3" spans="1:6">
      <c r="A3" s="3" t="s">
        <v>1963</v>
      </c>
    </row>
    <row r="4" spans="1:6">
      <c r="A4" s="4" t="s">
        <v>1986</v>
      </c>
      <c r="B4" s="4" t="s">
        <v>34</v>
      </c>
      <c r="C4" s="6" t="n">
        <v>1519</v>
      </c>
    </row>
    <row r="5" spans="1:6">
      <c r="A5" s="4" t="s">
        <v>1987</v>
      </c>
      <c r="C5" s="5" t="n">
        <v>947</v>
      </c>
      <c r="D5" s="6" t="n">
        <v>1519</v>
      </c>
      <c r="E5" s="4" t="s">
        <v>34</v>
      </c>
    </row>
    <row r="6" spans="1:6">
      <c r="A6" s="4" t="s">
        <v>70</v>
      </c>
    </row>
    <row r="7" spans="1:6">
      <c r="A7" s="3" t="s">
        <v>1963</v>
      </c>
    </row>
    <row r="8" spans="1:6">
      <c r="A8" s="4" t="s">
        <v>1988</v>
      </c>
      <c r="C8" s="5" t="n">
        <v>-119</v>
      </c>
      <c r="D8" s="5" t="n">
        <v>-275</v>
      </c>
      <c r="F8" s="6" t="n">
        <v>-469</v>
      </c>
    </row>
    <row r="9" spans="1:6">
      <c r="A9" s="4" t="s">
        <v>1989</v>
      </c>
      <c r="C9" s="5" t="n">
        <v>-2</v>
      </c>
      <c r="D9" s="5" t="n">
        <v>-19</v>
      </c>
      <c r="F9" s="5" t="n">
        <v>-92</v>
      </c>
    </row>
    <row r="10" spans="1:6">
      <c r="A10" s="4" t="s">
        <v>1990</v>
      </c>
    </row>
    <row r="11" spans="1:6">
      <c r="A11" s="3" t="s">
        <v>1963</v>
      </c>
    </row>
    <row r="12" spans="1:6">
      <c r="A12" s="4" t="s">
        <v>1986</v>
      </c>
      <c r="C12" s="5" t="n">
        <v>3434</v>
      </c>
      <c r="D12" s="5" t="n">
        <v>6054</v>
      </c>
    </row>
    <row r="13" spans="1:6">
      <c r="A13" s="4" t="s">
        <v>1991</v>
      </c>
      <c r="C13" s="5" t="n">
        <v>234</v>
      </c>
      <c r="D13" s="5" t="n">
        <v>463</v>
      </c>
    </row>
    <row r="14" spans="1:6">
      <c r="A14" s="4" t="s">
        <v>1992</v>
      </c>
      <c r="C14" s="5" t="n">
        <v>-261</v>
      </c>
      <c r="D14" s="5" t="n">
        <v>-2858</v>
      </c>
    </row>
    <row r="15" spans="1:6">
      <c r="A15" s="4" t="s">
        <v>1993</v>
      </c>
      <c r="C15" s="5" t="n">
        <v>-115</v>
      </c>
      <c r="D15" s="5" t="n">
        <v>-5</v>
      </c>
    </row>
    <row r="16" spans="1:6">
      <c r="A16" s="4" t="s">
        <v>1994</v>
      </c>
      <c r="C16" s="5" t="n">
        <v>100</v>
      </c>
      <c r="D16" s="5" t="n">
        <v>-220</v>
      </c>
    </row>
    <row r="17" spans="1:6">
      <c r="A17" s="4" t="s">
        <v>1987</v>
      </c>
      <c r="C17" s="5" t="n">
        <v>2434</v>
      </c>
      <c r="D17" s="5" t="n">
        <v>3434</v>
      </c>
      <c r="F17" s="5" t="n">
        <v>6054</v>
      </c>
    </row>
    <row r="18" spans="1:6">
      <c r="A18" s="4" t="s">
        <v>1995</v>
      </c>
    </row>
    <row r="19" spans="1:6">
      <c r="A19" s="3" t="s">
        <v>1963</v>
      </c>
    </row>
    <row r="20" spans="1:6">
      <c r="A20" s="4" t="s">
        <v>1986</v>
      </c>
      <c r="C20" s="5" t="n">
        <v>-1915</v>
      </c>
      <c r="D20" s="5" t="n">
        <v>-3588</v>
      </c>
    </row>
    <row r="21" spans="1:6">
      <c r="A21" s="4" t="s">
        <v>1988</v>
      </c>
      <c r="C21" s="5" t="n">
        <v>-119</v>
      </c>
      <c r="D21" s="5" t="n">
        <v>-303</v>
      </c>
    </row>
    <row r="22" spans="1:6">
      <c r="A22" s="4" t="s">
        <v>1989</v>
      </c>
      <c r="C22" s="5" t="n">
        <v>-1</v>
      </c>
      <c r="D22" s="5" t="n">
        <v>-28</v>
      </c>
    </row>
    <row r="23" spans="1:6">
      <c r="A23" s="4" t="s">
        <v>1992</v>
      </c>
      <c r="C23" s="5" t="n">
        <v>116</v>
      </c>
      <c r="D23" s="5" t="n">
        <v>2005</v>
      </c>
    </row>
    <row r="24" spans="1:6">
      <c r="A24" s="4" t="s">
        <v>1994</v>
      </c>
      <c r="C24" s="5" t="n">
        <v>-50</v>
      </c>
      <c r="D24" s="5" t="n">
        <v>-1</v>
      </c>
    </row>
    <row r="25" spans="1:6">
      <c r="A25" s="4" t="s">
        <v>1987</v>
      </c>
      <c r="C25" s="5" t="n">
        <v>-1613</v>
      </c>
      <c r="D25" s="5" t="n">
        <v>-1915</v>
      </c>
      <c r="F25" s="5" t="n">
        <v>-3588</v>
      </c>
    </row>
    <row r="26" spans="1:6">
      <c r="A26" s="4" t="s">
        <v>1996</v>
      </c>
    </row>
    <row r="27" spans="1:6">
      <c r="A27" s="3" t="s">
        <v>1963</v>
      </c>
    </row>
    <row r="28" spans="1:6">
      <c r="A28" s="4" t="s">
        <v>1986</v>
      </c>
      <c r="C28" s="5" t="n">
        <v>2243</v>
      </c>
      <c r="D28" s="5" t="n">
        <v>3101</v>
      </c>
    </row>
    <row r="29" spans="1:6">
      <c r="A29" s="4" t="s">
        <v>1991</v>
      </c>
      <c r="C29" s="5" t="n">
        <v>155</v>
      </c>
      <c r="D29" s="5" t="n">
        <v>173</v>
      </c>
    </row>
    <row r="30" spans="1:6">
      <c r="A30" s="4" t="s">
        <v>1992</v>
      </c>
      <c r="C30" s="5" t="n">
        <v>-45</v>
      </c>
      <c r="D30" s="5" t="n">
        <v>-895</v>
      </c>
    </row>
    <row r="31" spans="1:6">
      <c r="A31" s="4" t="s">
        <v>1993</v>
      </c>
      <c r="C31" s="5" t="n">
        <v>0</v>
      </c>
      <c r="D31" s="5" t="n">
        <v>0</v>
      </c>
    </row>
    <row r="32" spans="1:6">
      <c r="A32" s="4" t="s">
        <v>1994</v>
      </c>
      <c r="C32" s="5" t="n">
        <v>68</v>
      </c>
      <c r="D32" s="5" t="n">
        <v>-136</v>
      </c>
    </row>
    <row r="33" spans="1:6">
      <c r="A33" s="4" t="s">
        <v>1987</v>
      </c>
      <c r="C33" s="5" t="n">
        <v>1463</v>
      </c>
      <c r="D33" s="5" t="n">
        <v>2243</v>
      </c>
      <c r="F33" s="5" t="n">
        <v>3101</v>
      </c>
    </row>
    <row r="34" spans="1:6">
      <c r="A34" s="4" t="s">
        <v>1997</v>
      </c>
    </row>
    <row r="35" spans="1:6">
      <c r="A35" s="3" t="s">
        <v>1963</v>
      </c>
    </row>
    <row r="36" spans="1:6">
      <c r="A36" s="4" t="s">
        <v>1986</v>
      </c>
      <c r="C36" s="5" t="n">
        <v>-983</v>
      </c>
      <c r="D36" s="5" t="n">
        <v>-1312</v>
      </c>
    </row>
    <row r="37" spans="1:6">
      <c r="A37" s="4" t="s">
        <v>1988</v>
      </c>
      <c r="C37" s="5" t="n">
        <v>-61</v>
      </c>
      <c r="D37" s="5" t="n">
        <v>-141</v>
      </c>
    </row>
    <row r="38" spans="1:6">
      <c r="A38" s="4" t="s">
        <v>1989</v>
      </c>
      <c r="C38" s="5" t="n">
        <v>-1</v>
      </c>
      <c r="D38" s="5" t="n">
        <v>-28</v>
      </c>
    </row>
    <row r="39" spans="1:6">
      <c r="A39" s="4" t="s">
        <v>1992</v>
      </c>
      <c r="C39" s="5" t="n">
        <v>22</v>
      </c>
      <c r="D39" s="5" t="n">
        <v>487</v>
      </c>
    </row>
    <row r="40" spans="1:6">
      <c r="A40" s="4" t="s">
        <v>1994</v>
      </c>
      <c r="C40" s="5" t="n">
        <v>-23</v>
      </c>
      <c r="D40" s="5" t="n">
        <v>11</v>
      </c>
    </row>
    <row r="41" spans="1:6">
      <c r="A41" s="4" t="s">
        <v>1987</v>
      </c>
      <c r="C41" s="5" t="n">
        <v>-658</v>
      </c>
      <c r="D41" s="5" t="n">
        <v>-983</v>
      </c>
      <c r="F41" s="5" t="n">
        <v>-1312</v>
      </c>
    </row>
    <row r="42" spans="1:6">
      <c r="A42" s="4" t="s">
        <v>1998</v>
      </c>
    </row>
    <row r="43" spans="1:6">
      <c r="A43" s="3" t="s">
        <v>1963</v>
      </c>
    </row>
    <row r="44" spans="1:6">
      <c r="A44" s="4" t="s">
        <v>1986</v>
      </c>
      <c r="C44" s="5" t="n">
        <v>1066</v>
      </c>
      <c r="D44" s="5" t="n">
        <v>2862</v>
      </c>
    </row>
    <row r="45" spans="1:6">
      <c r="A45" s="4" t="s">
        <v>1991</v>
      </c>
      <c r="C45" s="5" t="n">
        <v>79</v>
      </c>
      <c r="D45" s="5" t="n">
        <v>176</v>
      </c>
    </row>
    <row r="46" spans="1:6">
      <c r="A46" s="4" t="s">
        <v>1992</v>
      </c>
      <c r="C46" s="5" t="n">
        <v>-101</v>
      </c>
      <c r="D46" s="5" t="n">
        <v>-1893</v>
      </c>
    </row>
    <row r="47" spans="1:6">
      <c r="A47" s="4" t="s">
        <v>1993</v>
      </c>
      <c r="C47" s="5" t="n">
        <v>0</v>
      </c>
      <c r="D47" s="5" t="n">
        <v>0</v>
      </c>
    </row>
    <row r="48" spans="1:6">
      <c r="A48" s="4" t="s">
        <v>1994</v>
      </c>
      <c r="C48" s="5" t="n">
        <v>35</v>
      </c>
      <c r="D48" s="5" t="n">
        <v>-79</v>
      </c>
    </row>
    <row r="49" spans="1:6">
      <c r="A49" s="4" t="s">
        <v>1987</v>
      </c>
      <c r="C49" s="5" t="n">
        <v>1079</v>
      </c>
      <c r="D49" s="5" t="n">
        <v>1066</v>
      </c>
      <c r="F49" s="5" t="n">
        <v>2862</v>
      </c>
    </row>
    <row r="50" spans="1:6">
      <c r="A50" s="4" t="s">
        <v>1999</v>
      </c>
    </row>
    <row r="51" spans="1:6">
      <c r="A51" s="3" t="s">
        <v>1963</v>
      </c>
    </row>
    <row r="52" spans="1:6">
      <c r="A52" s="4" t="s">
        <v>1986</v>
      </c>
      <c r="C52" s="5" t="n">
        <v>-923</v>
      </c>
      <c r="D52" s="5" t="n">
        <v>-2267</v>
      </c>
    </row>
    <row r="53" spans="1:6">
      <c r="A53" s="4" t="s">
        <v>1988</v>
      </c>
      <c r="C53" s="5" t="n">
        <v>-58</v>
      </c>
      <c r="D53" s="5" t="n">
        <v>-162</v>
      </c>
    </row>
    <row r="54" spans="1:6">
      <c r="A54" s="4" t="s">
        <v>1989</v>
      </c>
      <c r="C54" s="5" t="n">
        <v>0</v>
      </c>
      <c r="D54" s="5" t="n">
        <v>0</v>
      </c>
    </row>
    <row r="55" spans="1:6">
      <c r="A55" s="4" t="s">
        <v>1992</v>
      </c>
      <c r="C55" s="5" t="n">
        <v>94</v>
      </c>
      <c r="D55" s="5" t="n">
        <v>1518</v>
      </c>
    </row>
    <row r="56" spans="1:6">
      <c r="A56" s="4" t="s">
        <v>1994</v>
      </c>
      <c r="C56" s="5" t="n">
        <v>-27</v>
      </c>
      <c r="D56" s="5" t="n">
        <v>-12</v>
      </c>
    </row>
    <row r="57" spans="1:6">
      <c r="A57" s="4" t="s">
        <v>1987</v>
      </c>
      <c r="C57" s="5" t="n">
        <v>-946</v>
      </c>
      <c r="D57" s="5" t="n">
        <v>-923</v>
      </c>
      <c r="F57" s="5" t="n">
        <v>-2267</v>
      </c>
    </row>
    <row r="58" spans="1:6">
      <c r="A58" s="4" t="s">
        <v>2000</v>
      </c>
    </row>
    <row r="59" spans="1:6">
      <c r="A59" s="3" t="s">
        <v>1963</v>
      </c>
    </row>
    <row r="60" spans="1:6">
      <c r="A60" s="4" t="s">
        <v>1986</v>
      </c>
      <c r="C60" s="5" t="n">
        <v>9</v>
      </c>
      <c r="D60" s="5" t="n">
        <v>10</v>
      </c>
    </row>
    <row r="61" spans="1:6">
      <c r="A61" s="4" t="s">
        <v>1991</v>
      </c>
      <c r="C61" s="5" t="n">
        <v>0</v>
      </c>
      <c r="D61" s="5" t="n">
        <v>0</v>
      </c>
    </row>
    <row r="62" spans="1:6">
      <c r="A62" s="4" t="s">
        <v>1992</v>
      </c>
      <c r="C62" s="5" t="n">
        <v>0</v>
      </c>
      <c r="D62" s="5" t="n">
        <v>-1</v>
      </c>
    </row>
    <row r="63" spans="1:6">
      <c r="A63" s="4" t="s">
        <v>1993</v>
      </c>
      <c r="C63" s="5" t="n">
        <v>0</v>
      </c>
      <c r="D63" s="5" t="n">
        <v>0</v>
      </c>
    </row>
    <row r="64" spans="1:6">
      <c r="A64" s="4" t="s">
        <v>1994</v>
      </c>
      <c r="C64" s="5" t="n">
        <v>0</v>
      </c>
      <c r="D64" s="5" t="n">
        <v>0</v>
      </c>
    </row>
    <row r="65" spans="1:6">
      <c r="A65" s="4" t="s">
        <v>1987</v>
      </c>
      <c r="C65" s="5" t="n">
        <v>9</v>
      </c>
      <c r="D65" s="5" t="n">
        <v>9</v>
      </c>
      <c r="F65" s="5" t="n">
        <v>10</v>
      </c>
    </row>
    <row r="66" spans="1:6">
      <c r="A66" s="4" t="s">
        <v>2001</v>
      </c>
    </row>
    <row r="67" spans="1:6">
      <c r="A67" s="3" t="s">
        <v>1963</v>
      </c>
    </row>
    <row r="68" spans="1:6">
      <c r="A68" s="4" t="s">
        <v>1986</v>
      </c>
      <c r="C68" s="5" t="n">
        <v>-9</v>
      </c>
      <c r="D68" s="5" t="n">
        <v>-9</v>
      </c>
    </row>
    <row r="69" spans="1:6">
      <c r="A69" s="4" t="s">
        <v>1988</v>
      </c>
      <c r="C69" s="5" t="n">
        <v>0</v>
      </c>
      <c r="D69" s="5" t="n">
        <v>0</v>
      </c>
    </row>
    <row r="70" spans="1:6">
      <c r="A70" s="4" t="s">
        <v>1989</v>
      </c>
      <c r="C70" s="5" t="n">
        <v>0</v>
      </c>
      <c r="D70" s="5" t="n">
        <v>0</v>
      </c>
    </row>
    <row r="71" spans="1:6">
      <c r="A71" s="4" t="s">
        <v>1992</v>
      </c>
      <c r="C71" s="5" t="n">
        <v>0</v>
      </c>
      <c r="D71" s="5" t="n">
        <v>0</v>
      </c>
    </row>
    <row r="72" spans="1:6">
      <c r="A72" s="4" t="s">
        <v>1994</v>
      </c>
      <c r="C72" s="5" t="n">
        <v>0</v>
      </c>
      <c r="D72" s="5" t="n">
        <v>0</v>
      </c>
    </row>
    <row r="73" spans="1:6">
      <c r="A73" s="4" t="s">
        <v>1987</v>
      </c>
      <c r="C73" s="5" t="n">
        <v>-9</v>
      </c>
      <c r="D73" s="5" t="n">
        <v>-9</v>
      </c>
      <c r="F73" s="5" t="n">
        <v>-9</v>
      </c>
    </row>
    <row r="74" spans="1:6">
      <c r="A74" s="4" t="s">
        <v>2002</v>
      </c>
    </row>
    <row r="75" spans="1:6">
      <c r="A75" s="3" t="s">
        <v>1963</v>
      </c>
    </row>
    <row r="76" spans="1:6">
      <c r="A76" s="4" t="s">
        <v>1986</v>
      </c>
      <c r="C76" s="5" t="n">
        <v>116</v>
      </c>
      <c r="D76" s="5" t="n">
        <v>81</v>
      </c>
    </row>
    <row r="77" spans="1:6">
      <c r="A77" s="4" t="s">
        <v>1991</v>
      </c>
      <c r="C77" s="5" t="n">
        <v>0</v>
      </c>
      <c r="D77" s="5" t="n">
        <v>114</v>
      </c>
    </row>
    <row r="78" spans="1:6">
      <c r="A78" s="4" t="s">
        <v>1992</v>
      </c>
      <c r="C78" s="5" t="n">
        <v>-115</v>
      </c>
      <c r="D78" s="5" t="n">
        <v>-69</v>
      </c>
    </row>
    <row r="79" spans="1:6">
      <c r="A79" s="4" t="s">
        <v>1993</v>
      </c>
      <c r="C79" s="5" t="n">
        <v>-115</v>
      </c>
      <c r="D79" s="5" t="n">
        <v>-5</v>
      </c>
    </row>
    <row r="80" spans="1:6">
      <c r="A80" s="4" t="s">
        <v>1994</v>
      </c>
      <c r="C80" s="5" t="n">
        <v>-3</v>
      </c>
      <c r="D80" s="5" t="n">
        <v>-5</v>
      </c>
    </row>
    <row r="81" spans="1:6">
      <c r="A81" s="4" t="s">
        <v>1987</v>
      </c>
      <c r="C81" s="6" t="n">
        <v>-117</v>
      </c>
      <c r="D81" s="6" t="n">
        <v>116</v>
      </c>
      <c r="F81" s="6" t="n">
        <v>81</v>
      </c>
    </row>
    <row r="82" spans="1:6"/>
    <row r="83" spans="1:6">
      <c r="A83" s="4" t="s">
        <v>34</v>
      </c>
      <c r="B83" s="4" t="s">
        <v>148</v>
      </c>
    </row>
  </sheetData>
  <mergeCells count="5">
    <mergeCell ref="A1:B2"/>
    <mergeCell ref="C1:F1"/>
    <mergeCell ref="D2:E2"/>
    <mergeCell ref="A82:E82"/>
    <mergeCell ref="B83:E83"/>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003</v>
      </c>
      <c r="C1" s="2" t="s">
        <v>1</v>
      </c>
    </row>
    <row r="2" spans="1:4">
      <c r="C2" s="2" t="s">
        <v>28</v>
      </c>
      <c r="D2" s="2" t="s">
        <v>29</v>
      </c>
    </row>
    <row r="3" spans="1:4">
      <c r="A3" s="3" t="s">
        <v>2004</v>
      </c>
    </row>
    <row r="4" spans="1:4">
      <c r="A4" s="4" t="s">
        <v>2005</v>
      </c>
      <c r="C4" s="6" t="n">
        <v>0</v>
      </c>
      <c r="D4" s="6" t="n">
        <v>0</v>
      </c>
    </row>
    <row r="5" spans="1:4">
      <c r="A5" s="4" t="s">
        <v>2006</v>
      </c>
    </row>
    <row r="6" spans="1:4">
      <c r="A6" s="3" t="s">
        <v>2007</v>
      </c>
    </row>
    <row r="7" spans="1:4">
      <c r="A7" s="4" t="s">
        <v>571</v>
      </c>
      <c r="C7" s="5" t="n">
        <v>95</v>
      </c>
      <c r="D7" s="5" t="n">
        <v>95</v>
      </c>
    </row>
    <row r="8" spans="1:4">
      <c r="A8" s="4" t="s">
        <v>2008</v>
      </c>
    </row>
    <row r="9" spans="1:4">
      <c r="A9" s="3" t="s">
        <v>2007</v>
      </c>
    </row>
    <row r="10" spans="1:4">
      <c r="A10" s="4" t="s">
        <v>571</v>
      </c>
      <c r="C10" s="6" t="n">
        <v>239</v>
      </c>
      <c r="D10" s="5" t="n">
        <v>230</v>
      </c>
    </row>
    <row r="11" spans="1:4">
      <c r="A11" s="4" t="s">
        <v>2009</v>
      </c>
      <c r="C11" s="4" t="s">
        <v>2010</v>
      </c>
    </row>
    <row r="12" spans="1:4">
      <c r="A12" s="4" t="s">
        <v>2011</v>
      </c>
      <c r="C12" s="6" t="n">
        <v>6643</v>
      </c>
      <c r="D12" s="6" t="n">
        <v>5326</v>
      </c>
    </row>
    <row r="13" spans="1:4">
      <c r="A13" s="4" t="s">
        <v>2012</v>
      </c>
      <c r="C13" s="4" t="s">
        <v>2013</v>
      </c>
      <c r="D13" s="4" t="s">
        <v>2014</v>
      </c>
    </row>
    <row r="14" spans="1:4">
      <c r="A14" s="4" t="s">
        <v>2015</v>
      </c>
    </row>
    <row r="15" spans="1:4">
      <c r="A15" s="3" t="s">
        <v>2007</v>
      </c>
    </row>
    <row r="16" spans="1:4">
      <c r="A16" s="4" t="s">
        <v>2016</v>
      </c>
      <c r="C16" s="4" t="s">
        <v>1094</v>
      </c>
      <c r="D16" s="4" t="s">
        <v>1077</v>
      </c>
    </row>
    <row r="17" spans="1:4">
      <c r="A17" s="4" t="s">
        <v>2017</v>
      </c>
    </row>
    <row r="18" spans="1:4">
      <c r="A18" s="3" t="s">
        <v>2007</v>
      </c>
    </row>
    <row r="19" spans="1:4">
      <c r="A19" s="4" t="s">
        <v>2016</v>
      </c>
      <c r="C19" s="4" t="s">
        <v>1077</v>
      </c>
      <c r="D19" s="4" t="s">
        <v>2018</v>
      </c>
    </row>
    <row r="20" spans="1:4">
      <c r="A20" s="4" t="s">
        <v>2019</v>
      </c>
      <c r="C20" s="4" t="s">
        <v>2020</v>
      </c>
    </row>
    <row r="21" spans="1:4">
      <c r="A21" s="4" t="s">
        <v>2021</v>
      </c>
      <c r="C21" s="6" t="n">
        <v>1164</v>
      </c>
      <c r="D21" s="6" t="n">
        <v>707</v>
      </c>
    </row>
    <row r="22" spans="1:4">
      <c r="A22" s="4" t="s">
        <v>2022</v>
      </c>
      <c r="C22" s="5" t="n">
        <v>797</v>
      </c>
      <c r="D22" s="5" t="n">
        <v>411</v>
      </c>
    </row>
    <row r="23" spans="1:4">
      <c r="A23" s="4" t="s">
        <v>2023</v>
      </c>
      <c r="C23" s="6" t="n">
        <v>1231</v>
      </c>
      <c r="D23" s="6" t="n">
        <v>855</v>
      </c>
    </row>
    <row r="24" spans="1:4">
      <c r="A24" s="4" t="s">
        <v>2024</v>
      </c>
    </row>
    <row r="25" spans="1:4">
      <c r="A25" s="3" t="s">
        <v>2004</v>
      </c>
    </row>
    <row r="26" spans="1:4">
      <c r="A26" s="4" t="s">
        <v>2025</v>
      </c>
      <c r="B26" s="4" t="s">
        <v>34</v>
      </c>
      <c r="C26" s="4" t="s">
        <v>2026</v>
      </c>
    </row>
    <row r="27" spans="1:4">
      <c r="A27" s="4" t="s">
        <v>2027</v>
      </c>
    </row>
    <row r="28" spans="1:4">
      <c r="A28" s="3" t="s">
        <v>2004</v>
      </c>
    </row>
    <row r="29" spans="1:4">
      <c r="A29" s="4" t="s">
        <v>2025</v>
      </c>
      <c r="B29" s="4" t="s">
        <v>34</v>
      </c>
      <c r="C29" s="4" t="s">
        <v>2028</v>
      </c>
    </row>
    <row r="30" spans="1:4">
      <c r="A30" s="4" t="s">
        <v>2029</v>
      </c>
    </row>
    <row r="31" spans="1:4">
      <c r="A31" s="3" t="s">
        <v>2004</v>
      </c>
    </row>
    <row r="32" spans="1:4">
      <c r="A32" s="4" t="s">
        <v>2025</v>
      </c>
      <c r="C32" s="4" t="s">
        <v>1423</v>
      </c>
    </row>
    <row r="33" spans="1:4">
      <c r="A33" s="4" t="s">
        <v>2030</v>
      </c>
    </row>
    <row r="34" spans="1:4">
      <c r="A34" s="3" t="s">
        <v>2004</v>
      </c>
    </row>
    <row r="35" spans="1:4">
      <c r="A35" s="4" t="s">
        <v>2025</v>
      </c>
      <c r="C35" s="4" t="s">
        <v>2031</v>
      </c>
    </row>
    <row r="36" spans="1:4">
      <c r="A36" s="4" t="s">
        <v>2032</v>
      </c>
    </row>
    <row r="37" spans="1:4">
      <c r="A37" s="3" t="s">
        <v>2004</v>
      </c>
    </row>
    <row r="38" spans="1:4">
      <c r="A38" s="4" t="s">
        <v>2025</v>
      </c>
      <c r="C38" s="4" t="s">
        <v>2026</v>
      </c>
    </row>
    <row r="39" spans="1:4">
      <c r="A39" s="4" t="s">
        <v>2033</v>
      </c>
    </row>
    <row r="40" spans="1:4">
      <c r="A40" s="3" t="s">
        <v>2004</v>
      </c>
    </row>
    <row r="41" spans="1:4">
      <c r="A41" s="4" t="s">
        <v>2025</v>
      </c>
      <c r="C41" s="4" t="s">
        <v>2028</v>
      </c>
    </row>
    <row r="42" spans="1:4">
      <c r="A42" s="4" t="s">
        <v>2034</v>
      </c>
    </row>
    <row r="43" spans="1:4">
      <c r="A43" s="3" t="s">
        <v>2004</v>
      </c>
    </row>
    <row r="44" spans="1:4">
      <c r="A44" s="4" t="s">
        <v>2025</v>
      </c>
      <c r="C44" s="4" t="s">
        <v>2026</v>
      </c>
    </row>
    <row r="45" spans="1:4">
      <c r="A45" s="4" t="s">
        <v>2035</v>
      </c>
    </row>
    <row r="46" spans="1:4">
      <c r="A46" s="3" t="s">
        <v>2004</v>
      </c>
    </row>
    <row r="47" spans="1:4">
      <c r="A47" s="4" t="s">
        <v>2025</v>
      </c>
      <c r="C47" s="4" t="s">
        <v>2036</v>
      </c>
    </row>
    <row r="48" spans="1:4">
      <c r="A48" s="4" t="s">
        <v>2037</v>
      </c>
    </row>
    <row r="49" spans="1:4">
      <c r="A49" s="3" t="s">
        <v>2004</v>
      </c>
    </row>
    <row r="50" spans="1:4">
      <c r="A50" s="4" t="s">
        <v>2025</v>
      </c>
      <c r="C50" s="4" t="s">
        <v>2026</v>
      </c>
    </row>
    <row r="51" spans="1:4">
      <c r="A51" s="4" t="s">
        <v>2038</v>
      </c>
    </row>
    <row r="52" spans="1:4">
      <c r="A52" s="3" t="s">
        <v>2004</v>
      </c>
    </row>
    <row r="53" spans="1:4">
      <c r="A53" s="4" t="s">
        <v>2025</v>
      </c>
      <c r="C53" s="4" t="s">
        <v>2036</v>
      </c>
    </row>
    <row r="54" spans="1:4"/>
    <row r="55" spans="1:4">
      <c r="A55" s="4" t="s">
        <v>34</v>
      </c>
      <c r="B55" s="4" t="s">
        <v>2039</v>
      </c>
    </row>
  </sheetData>
  <mergeCells count="4">
    <mergeCell ref="A1:B2"/>
    <mergeCell ref="C1:D1"/>
    <mergeCell ref="A54:C54"/>
    <mergeCell ref="B55:C55"/>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040</v>
      </c>
      <c r="C1" s="2" t="s">
        <v>1</v>
      </c>
    </row>
    <row r="2" spans="1:5">
      <c r="C2" s="2" t="s">
        <v>28</v>
      </c>
      <c r="D2" s="2" t="s">
        <v>29</v>
      </c>
    </row>
    <row r="3" spans="1:5">
      <c r="A3" s="3" t="s">
        <v>2004</v>
      </c>
    </row>
    <row r="4" spans="1:5">
      <c r="A4" s="4" t="s">
        <v>2041</v>
      </c>
      <c r="B4" s="4" t="s">
        <v>34</v>
      </c>
      <c r="C4" s="6" t="n">
        <v>4885</v>
      </c>
    </row>
    <row r="5" spans="1:5">
      <c r="A5" s="4" t="s">
        <v>2041</v>
      </c>
      <c r="C5" s="5" t="n">
        <v>1327</v>
      </c>
      <c r="D5" s="6" t="n">
        <v>4885</v>
      </c>
      <c r="E5" s="4" t="s">
        <v>34</v>
      </c>
    </row>
    <row r="6" spans="1:5">
      <c r="A6" s="4" t="s">
        <v>70</v>
      </c>
    </row>
    <row r="7" spans="1:5">
      <c r="A7" s="3" t="s">
        <v>2004</v>
      </c>
    </row>
    <row r="8" spans="1:5">
      <c r="A8" s="4" t="s">
        <v>2041</v>
      </c>
      <c r="B8" s="4" t="s">
        <v>48</v>
      </c>
      <c r="C8" s="5" t="n">
        <v>4885</v>
      </c>
    </row>
    <row r="9" spans="1:5">
      <c r="A9" s="4" t="s">
        <v>2041</v>
      </c>
      <c r="C9" s="5" t="n">
        <v>1327</v>
      </c>
      <c r="D9" s="5" t="n">
        <v>4885</v>
      </c>
      <c r="E9" s="4" t="s">
        <v>48</v>
      </c>
    </row>
    <row r="10" spans="1:5">
      <c r="A10" s="4" t="s">
        <v>1990</v>
      </c>
    </row>
    <row r="11" spans="1:5">
      <c r="A11" s="3" t="s">
        <v>2004</v>
      </c>
    </row>
    <row r="12" spans="1:5">
      <c r="A12" s="4" t="s">
        <v>2041</v>
      </c>
      <c r="C12" s="5" t="n">
        <v>8130</v>
      </c>
      <c r="D12" s="5" t="n">
        <v>11628</v>
      </c>
    </row>
    <row r="13" spans="1:5">
      <c r="A13" s="4" t="s">
        <v>2042</v>
      </c>
      <c r="C13" s="5" t="n">
        <v>16</v>
      </c>
      <c r="D13" s="5" t="n">
        <v>-2991</v>
      </c>
    </row>
    <row r="14" spans="1:5">
      <c r="A14" s="4" t="s">
        <v>1994</v>
      </c>
      <c r="C14" s="5" t="n">
        <v>179</v>
      </c>
      <c r="D14" s="5" t="n">
        <v>-507</v>
      </c>
    </row>
    <row r="15" spans="1:5">
      <c r="A15" s="4" t="s">
        <v>2041</v>
      </c>
      <c r="C15" s="5" t="n">
        <v>3959</v>
      </c>
      <c r="D15" s="5" t="n">
        <v>8130</v>
      </c>
    </row>
    <row r="16" spans="1:5">
      <c r="A16" s="4" t="s">
        <v>2043</v>
      </c>
    </row>
    <row r="17" spans="1:5">
      <c r="A17" s="3" t="s">
        <v>2004</v>
      </c>
    </row>
    <row r="18" spans="1:5">
      <c r="A18" s="4" t="s">
        <v>2041</v>
      </c>
      <c r="C18" s="5" t="n">
        <v>-3245</v>
      </c>
      <c r="D18" s="5" t="n">
        <v>-4280</v>
      </c>
    </row>
    <row r="19" spans="1:5">
      <c r="A19" s="4" t="s">
        <v>1992</v>
      </c>
      <c r="C19" s="5" t="n">
        <v>172</v>
      </c>
      <c r="D19" s="5" t="n">
        <v>1228</v>
      </c>
    </row>
    <row r="20" spans="1:5">
      <c r="A20" s="4" t="s">
        <v>2044</v>
      </c>
      <c r="C20" s="5" t="n">
        <v>-276</v>
      </c>
      <c r="D20" s="5" t="n">
        <v>-478</v>
      </c>
    </row>
    <row r="21" spans="1:5">
      <c r="A21" s="4" t="s">
        <v>2045</v>
      </c>
      <c r="C21" s="5" t="n">
        <v>-1</v>
      </c>
      <c r="D21" s="5" t="n">
        <v>-12</v>
      </c>
    </row>
    <row r="22" spans="1:5">
      <c r="A22" s="4" t="s">
        <v>1994</v>
      </c>
      <c r="C22" s="5" t="n">
        <v>-111</v>
      </c>
      <c r="D22" s="5" t="n">
        <v>297</v>
      </c>
    </row>
    <row r="23" spans="1:5">
      <c r="A23" s="4" t="s">
        <v>2041</v>
      </c>
      <c r="C23" s="5" t="n">
        <v>-2632</v>
      </c>
      <c r="D23" s="5" t="n">
        <v>-3245</v>
      </c>
    </row>
    <row r="24" spans="1:5">
      <c r="A24" s="4" t="s">
        <v>2046</v>
      </c>
    </row>
    <row r="25" spans="1:5">
      <c r="A25" s="3" t="s">
        <v>2004</v>
      </c>
    </row>
    <row r="26" spans="1:5">
      <c r="A26" s="4" t="s">
        <v>2041</v>
      </c>
      <c r="C26" s="5" t="n">
        <v>3850</v>
      </c>
    </row>
    <row r="27" spans="1:5">
      <c r="A27" s="4" t="s">
        <v>2041</v>
      </c>
      <c r="C27" s="5" t="n">
        <v>334</v>
      </c>
      <c r="D27" s="5" t="n">
        <v>3850</v>
      </c>
    </row>
    <row r="28" spans="1:5">
      <c r="A28" s="4" t="s">
        <v>2047</v>
      </c>
    </row>
    <row r="29" spans="1:5">
      <c r="A29" s="3" t="s">
        <v>2004</v>
      </c>
    </row>
    <row r="30" spans="1:5">
      <c r="A30" s="4" t="s">
        <v>2041</v>
      </c>
      <c r="C30" s="5" t="n">
        <v>4710</v>
      </c>
      <c r="D30" s="5" t="n">
        <v>4797</v>
      </c>
    </row>
    <row r="31" spans="1:5">
      <c r="A31" s="4" t="s">
        <v>2042</v>
      </c>
      <c r="C31" s="5" t="n">
        <v>0</v>
      </c>
      <c r="D31" s="5" t="n">
        <v>0</v>
      </c>
    </row>
    <row r="32" spans="1:5">
      <c r="A32" s="4" t="s">
        <v>1994</v>
      </c>
      <c r="C32" s="5" t="n">
        <v>11</v>
      </c>
      <c r="D32" s="5" t="n">
        <v>-87</v>
      </c>
    </row>
    <row r="33" spans="1:5">
      <c r="A33" s="4" t="s">
        <v>2041</v>
      </c>
      <c r="C33" s="5" t="n">
        <v>445</v>
      </c>
      <c r="D33" s="5" t="n">
        <v>4710</v>
      </c>
    </row>
    <row r="34" spans="1:5">
      <c r="A34" s="4" t="s">
        <v>2048</v>
      </c>
    </row>
    <row r="35" spans="1:5">
      <c r="A35" s="3" t="s">
        <v>2004</v>
      </c>
    </row>
    <row r="36" spans="1:5">
      <c r="A36" s="4" t="s">
        <v>2041</v>
      </c>
      <c r="C36" s="5" t="n">
        <v>-860</v>
      </c>
      <c r="D36" s="5" t="n">
        <v>-930</v>
      </c>
    </row>
    <row r="37" spans="1:5">
      <c r="A37" s="4" t="s">
        <v>1992</v>
      </c>
      <c r="C37" s="5" t="n">
        <v>0</v>
      </c>
      <c r="D37" s="5" t="n">
        <v>0</v>
      </c>
    </row>
    <row r="38" spans="1:5">
      <c r="A38" s="4" t="s">
        <v>2044</v>
      </c>
      <c r="C38" s="5" t="n">
        <v>0</v>
      </c>
      <c r="D38" s="5" t="n">
        <v>0</v>
      </c>
    </row>
    <row r="39" spans="1:5">
      <c r="A39" s="4" t="s">
        <v>2045</v>
      </c>
      <c r="C39" s="5" t="n">
        <v>0</v>
      </c>
      <c r="D39" s="5" t="n">
        <v>0</v>
      </c>
    </row>
    <row r="40" spans="1:5">
      <c r="A40" s="4" t="s">
        <v>1994</v>
      </c>
      <c r="C40" s="5" t="n">
        <v>-1</v>
      </c>
      <c r="D40" s="5" t="n">
        <v>70</v>
      </c>
    </row>
    <row r="41" spans="1:5">
      <c r="A41" s="4" t="s">
        <v>2041</v>
      </c>
      <c r="C41" s="5" t="n">
        <v>-111</v>
      </c>
      <c r="D41" s="5" t="n">
        <v>-860</v>
      </c>
    </row>
    <row r="42" spans="1:5">
      <c r="A42" s="4" t="s">
        <v>2049</v>
      </c>
    </row>
    <row r="43" spans="1:5">
      <c r="A43" s="3" t="s">
        <v>2004</v>
      </c>
    </row>
    <row r="44" spans="1:5">
      <c r="A44" s="4" t="s">
        <v>2041</v>
      </c>
      <c r="C44" s="5" t="n">
        <v>500</v>
      </c>
    </row>
    <row r="45" spans="1:5">
      <c r="A45" s="4" t="s">
        <v>2041</v>
      </c>
      <c r="C45" s="5" t="n">
        <v>530</v>
      </c>
      <c r="D45" s="5" t="n">
        <v>500</v>
      </c>
    </row>
    <row r="46" spans="1:5">
      <c r="A46" s="4" t="s">
        <v>2050</v>
      </c>
    </row>
    <row r="47" spans="1:5">
      <c r="A47" s="3" t="s">
        <v>2004</v>
      </c>
    </row>
    <row r="48" spans="1:5">
      <c r="A48" s="4" t="s">
        <v>2041</v>
      </c>
      <c r="C48" s="5" t="n">
        <v>1287</v>
      </c>
      <c r="D48" s="5" t="n">
        <v>4422</v>
      </c>
    </row>
    <row r="49" spans="1:5">
      <c r="A49" s="4" t="s">
        <v>2042</v>
      </c>
      <c r="C49" s="5" t="n">
        <v>-8</v>
      </c>
      <c r="D49" s="5" t="n">
        <v>-2911</v>
      </c>
    </row>
    <row r="50" spans="1:5">
      <c r="A50" s="4" t="s">
        <v>1994</v>
      </c>
      <c r="C50" s="5" t="n">
        <v>63</v>
      </c>
      <c r="D50" s="5" t="n">
        <v>-224</v>
      </c>
    </row>
    <row r="51" spans="1:5">
      <c r="A51" s="4" t="s">
        <v>2041</v>
      </c>
      <c r="C51" s="5" t="n">
        <v>1342</v>
      </c>
      <c r="D51" s="5" t="n">
        <v>1287</v>
      </c>
    </row>
    <row r="52" spans="1:5">
      <c r="A52" s="4" t="s">
        <v>2051</v>
      </c>
    </row>
    <row r="53" spans="1:5">
      <c r="A53" s="3" t="s">
        <v>2004</v>
      </c>
    </row>
    <row r="54" spans="1:5">
      <c r="A54" s="4" t="s">
        <v>2041</v>
      </c>
      <c r="C54" s="5" t="n">
        <v>-787</v>
      </c>
      <c r="D54" s="5" t="n">
        <v>-1666</v>
      </c>
    </row>
    <row r="55" spans="1:5">
      <c r="A55" s="4" t="s">
        <v>1992</v>
      </c>
      <c r="C55" s="5" t="n">
        <v>161</v>
      </c>
      <c r="D55" s="5" t="n">
        <v>1132</v>
      </c>
    </row>
    <row r="56" spans="1:5">
      <c r="A56" s="4" t="s">
        <v>2044</v>
      </c>
      <c r="C56" s="5" t="n">
        <v>-156</v>
      </c>
      <c r="D56" s="5" t="n">
        <v>-329</v>
      </c>
    </row>
    <row r="57" spans="1:5">
      <c r="A57" s="4" t="s">
        <v>2045</v>
      </c>
      <c r="C57" s="5" t="n">
        <v>-1</v>
      </c>
      <c r="D57" s="5" t="n">
        <v>-12</v>
      </c>
    </row>
    <row r="58" spans="1:5">
      <c r="A58" s="4" t="s">
        <v>1994</v>
      </c>
      <c r="C58" s="5" t="n">
        <v>-29</v>
      </c>
      <c r="D58" s="5" t="n">
        <v>88</v>
      </c>
    </row>
    <row r="59" spans="1:5">
      <c r="A59" s="4" t="s">
        <v>2041</v>
      </c>
      <c r="C59" s="5" t="n">
        <v>-812</v>
      </c>
      <c r="D59" s="5" t="n">
        <v>-787</v>
      </c>
    </row>
    <row r="60" spans="1:5">
      <c r="A60" s="4" t="s">
        <v>2052</v>
      </c>
    </row>
    <row r="61" spans="1:5">
      <c r="A61" s="3" t="s">
        <v>2004</v>
      </c>
    </row>
    <row r="62" spans="1:5">
      <c r="A62" s="4" t="s">
        <v>2041</v>
      </c>
      <c r="C62" s="5" t="n">
        <v>21</v>
      </c>
    </row>
    <row r="63" spans="1:5">
      <c r="A63" s="4" t="s">
        <v>2041</v>
      </c>
      <c r="C63" s="5" t="n">
        <v>22</v>
      </c>
      <c r="D63" s="5" t="n">
        <v>21</v>
      </c>
    </row>
    <row r="64" spans="1:5">
      <c r="A64" s="4" t="s">
        <v>2053</v>
      </c>
    </row>
    <row r="65" spans="1:5">
      <c r="A65" s="3" t="s">
        <v>2004</v>
      </c>
    </row>
    <row r="66" spans="1:5">
      <c r="A66" s="4" t="s">
        <v>2041</v>
      </c>
      <c r="C66" s="5" t="n">
        <v>96</v>
      </c>
      <c r="D66" s="5" t="n">
        <v>150</v>
      </c>
    </row>
    <row r="67" spans="1:5">
      <c r="A67" s="4" t="s">
        <v>2042</v>
      </c>
      <c r="C67" s="5" t="n">
        <v>11</v>
      </c>
      <c r="D67" s="5" t="n">
        <v>-49</v>
      </c>
    </row>
    <row r="68" spans="1:5">
      <c r="A68" s="4" t="s">
        <v>1994</v>
      </c>
      <c r="C68" s="5" t="n">
        <v>-7</v>
      </c>
      <c r="D68" s="5" t="n">
        <v>-5</v>
      </c>
    </row>
    <row r="69" spans="1:5">
      <c r="A69" s="4" t="s">
        <v>2041</v>
      </c>
      <c r="C69" s="5" t="n">
        <v>100</v>
      </c>
      <c r="D69" s="5" t="n">
        <v>96</v>
      </c>
    </row>
    <row r="70" spans="1:5">
      <c r="A70" s="4" t="s">
        <v>2054</v>
      </c>
    </row>
    <row r="71" spans="1:5">
      <c r="A71" s="3" t="s">
        <v>2004</v>
      </c>
    </row>
    <row r="72" spans="1:5">
      <c r="A72" s="4" t="s">
        <v>2041</v>
      </c>
      <c r="C72" s="5" t="n">
        <v>-75</v>
      </c>
      <c r="D72" s="5" t="n">
        <v>-109</v>
      </c>
    </row>
    <row r="73" spans="1:5">
      <c r="A73" s="4" t="s">
        <v>1992</v>
      </c>
      <c r="C73" s="5" t="n">
        <v>-1</v>
      </c>
      <c r="D73" s="5" t="n">
        <v>45</v>
      </c>
    </row>
    <row r="74" spans="1:5">
      <c r="A74" s="4" t="s">
        <v>2044</v>
      </c>
      <c r="C74" s="5" t="n">
        <v>-11</v>
      </c>
      <c r="D74" s="5" t="n">
        <v>-14</v>
      </c>
    </row>
    <row r="75" spans="1:5">
      <c r="A75" s="4" t="s">
        <v>2045</v>
      </c>
      <c r="C75" s="5" t="n">
        <v>0</v>
      </c>
      <c r="D75" s="5" t="n">
        <v>0</v>
      </c>
    </row>
    <row r="76" spans="1:5">
      <c r="A76" s="4" t="s">
        <v>1994</v>
      </c>
      <c r="C76" s="5" t="n">
        <v>9</v>
      </c>
      <c r="D76" s="5" t="n">
        <v>3</v>
      </c>
    </row>
    <row r="77" spans="1:5">
      <c r="A77" s="4" t="s">
        <v>2041</v>
      </c>
      <c r="C77" s="5" t="n">
        <v>-78</v>
      </c>
      <c r="D77" s="5" t="n">
        <v>-75</v>
      </c>
    </row>
    <row r="78" spans="1:5">
      <c r="A78" s="4" t="s">
        <v>2055</v>
      </c>
    </row>
    <row r="79" spans="1:5">
      <c r="A79" s="3" t="s">
        <v>2004</v>
      </c>
    </row>
    <row r="80" spans="1:5">
      <c r="A80" s="4" t="s">
        <v>2041</v>
      </c>
      <c r="C80" s="5" t="n">
        <v>337</v>
      </c>
    </row>
    <row r="81" spans="1:5">
      <c r="A81" s="4" t="s">
        <v>2041</v>
      </c>
      <c r="C81" s="5" t="n">
        <v>263</v>
      </c>
      <c r="D81" s="5" t="n">
        <v>337</v>
      </c>
    </row>
    <row r="82" spans="1:5">
      <c r="A82" s="4" t="s">
        <v>2056</v>
      </c>
    </row>
    <row r="83" spans="1:5">
      <c r="A83" s="3" t="s">
        <v>2004</v>
      </c>
    </row>
    <row r="84" spans="1:5">
      <c r="A84" s="4" t="s">
        <v>2041</v>
      </c>
      <c r="C84" s="5" t="n">
        <v>1547</v>
      </c>
      <c r="D84" s="5" t="n">
        <v>1708</v>
      </c>
    </row>
    <row r="85" spans="1:5">
      <c r="A85" s="4" t="s">
        <v>2042</v>
      </c>
      <c r="C85" s="5" t="n">
        <v>0</v>
      </c>
      <c r="D85" s="5" t="n">
        <v>-12</v>
      </c>
    </row>
    <row r="86" spans="1:5">
      <c r="A86" s="4" t="s">
        <v>1994</v>
      </c>
      <c r="C86" s="5" t="n">
        <v>83</v>
      </c>
      <c r="D86" s="5" t="n">
        <v>-149</v>
      </c>
    </row>
    <row r="87" spans="1:5">
      <c r="A87" s="4" t="s">
        <v>2041</v>
      </c>
      <c r="C87" s="5" t="n">
        <v>1540</v>
      </c>
      <c r="D87" s="5" t="n">
        <v>1547</v>
      </c>
    </row>
    <row r="88" spans="1:5">
      <c r="A88" s="4" t="s">
        <v>2057</v>
      </c>
    </row>
    <row r="89" spans="1:5">
      <c r="A89" s="3" t="s">
        <v>2004</v>
      </c>
    </row>
    <row r="90" spans="1:5">
      <c r="A90" s="4" t="s">
        <v>2041</v>
      </c>
      <c r="C90" s="5" t="n">
        <v>-1210</v>
      </c>
      <c r="D90" s="5" t="n">
        <v>-1232</v>
      </c>
    </row>
    <row r="91" spans="1:5">
      <c r="A91" s="4" t="s">
        <v>1992</v>
      </c>
      <c r="C91" s="5" t="n">
        <v>0</v>
      </c>
      <c r="D91" s="5" t="n">
        <v>15</v>
      </c>
    </row>
    <row r="92" spans="1:5">
      <c r="A92" s="4" t="s">
        <v>2044</v>
      </c>
      <c r="C92" s="5" t="n">
        <v>-78</v>
      </c>
      <c r="D92" s="5" t="n">
        <v>-101</v>
      </c>
    </row>
    <row r="93" spans="1:5">
      <c r="A93" s="4" t="s">
        <v>2045</v>
      </c>
      <c r="C93" s="5" t="n">
        <v>0</v>
      </c>
      <c r="D93" s="5" t="n">
        <v>0</v>
      </c>
    </row>
    <row r="94" spans="1:5">
      <c r="A94" s="4" t="s">
        <v>1994</v>
      </c>
      <c r="C94" s="5" t="n">
        <v>-68</v>
      </c>
      <c r="D94" s="5" t="n">
        <v>108</v>
      </c>
    </row>
    <row r="95" spans="1:5">
      <c r="A95" s="4" t="s">
        <v>2041</v>
      </c>
      <c r="C95" s="5" t="n">
        <v>-1277</v>
      </c>
      <c r="D95" s="5" t="n">
        <v>-1210</v>
      </c>
    </row>
    <row r="96" spans="1:5">
      <c r="A96" s="4" t="s">
        <v>2058</v>
      </c>
    </row>
    <row r="97" spans="1:5">
      <c r="A97" s="3" t="s">
        <v>2004</v>
      </c>
    </row>
    <row r="98" spans="1:5">
      <c r="A98" s="4" t="s">
        <v>2041</v>
      </c>
      <c r="C98" s="5" t="n">
        <v>177</v>
      </c>
    </row>
    <row r="99" spans="1:5">
      <c r="A99" s="4" t="s">
        <v>2041</v>
      </c>
      <c r="C99" s="5" t="n">
        <v>178</v>
      </c>
      <c r="D99" s="5" t="n">
        <v>177</v>
      </c>
    </row>
    <row r="100" spans="1:5">
      <c r="A100" s="4" t="s">
        <v>2059</v>
      </c>
    </row>
    <row r="101" spans="1:5">
      <c r="A101" s="3" t="s">
        <v>2004</v>
      </c>
    </row>
    <row r="102" spans="1:5">
      <c r="A102" s="4" t="s">
        <v>2041</v>
      </c>
      <c r="C102" s="5" t="n">
        <v>490</v>
      </c>
      <c r="D102" s="5" t="n">
        <v>551</v>
      </c>
    </row>
    <row r="103" spans="1:5">
      <c r="A103" s="4" t="s">
        <v>2042</v>
      </c>
      <c r="C103" s="5" t="n">
        <v>13</v>
      </c>
      <c r="D103" s="5" t="n">
        <v>-19</v>
      </c>
    </row>
    <row r="104" spans="1:5">
      <c r="A104" s="4" t="s">
        <v>1994</v>
      </c>
      <c r="C104" s="5" t="n">
        <v>29</v>
      </c>
      <c r="D104" s="5" t="n">
        <v>-42</v>
      </c>
    </row>
    <row r="105" spans="1:5">
      <c r="A105" s="4" t="s">
        <v>2041</v>
      </c>
      <c r="C105" s="5" t="n">
        <v>532</v>
      </c>
      <c r="D105" s="5" t="n">
        <v>490</v>
      </c>
    </row>
    <row r="106" spans="1:5">
      <c r="A106" s="4" t="s">
        <v>2060</v>
      </c>
    </row>
    <row r="107" spans="1:5">
      <c r="A107" s="3" t="s">
        <v>2004</v>
      </c>
    </row>
    <row r="108" spans="1:5">
      <c r="A108" s="4" t="s">
        <v>2041</v>
      </c>
      <c r="C108" s="5" t="n">
        <v>-313</v>
      </c>
      <c r="D108" s="5" t="n">
        <v>-343</v>
      </c>
    </row>
    <row r="109" spans="1:5">
      <c r="A109" s="4" t="s">
        <v>1992</v>
      </c>
      <c r="C109" s="5" t="n">
        <v>12</v>
      </c>
      <c r="D109" s="5" t="n">
        <v>36</v>
      </c>
    </row>
    <row r="110" spans="1:5">
      <c r="A110" s="4" t="s">
        <v>2044</v>
      </c>
      <c r="C110" s="5" t="n">
        <v>-31</v>
      </c>
      <c r="D110" s="5" t="n">
        <v>-34</v>
      </c>
    </row>
    <row r="111" spans="1:5">
      <c r="A111" s="4" t="s">
        <v>2045</v>
      </c>
      <c r="C111" s="5" t="n">
        <v>0</v>
      </c>
      <c r="D111" s="5" t="n">
        <v>0</v>
      </c>
    </row>
    <row r="112" spans="1:5">
      <c r="A112" s="4" t="s">
        <v>1994</v>
      </c>
      <c r="C112" s="5" t="n">
        <v>-22</v>
      </c>
      <c r="D112" s="5" t="n">
        <v>28</v>
      </c>
    </row>
    <row r="113" spans="1:5">
      <c r="A113" s="4" t="s">
        <v>2041</v>
      </c>
      <c r="C113" s="6" t="n">
        <v>-354</v>
      </c>
      <c r="D113" s="6" t="n">
        <v>-313</v>
      </c>
    </row>
    <row r="114" spans="1:5"/>
    <row r="115" spans="1:5">
      <c r="A115" s="4" t="s">
        <v>34</v>
      </c>
      <c r="B115" s="4" t="s">
        <v>148</v>
      </c>
    </row>
    <row r="116" spans="1:5">
      <c r="A116" s="4" t="s">
        <v>48</v>
      </c>
      <c r="B116" s="4" t="s">
        <v>148</v>
      </c>
    </row>
  </sheetData>
  <mergeCells count="6">
    <mergeCell ref="A1:B2"/>
    <mergeCell ref="C1:E1"/>
    <mergeCell ref="D2:E2"/>
    <mergeCell ref="A114:D114"/>
    <mergeCell ref="B115:D115"/>
    <mergeCell ref="B116:D116"/>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1</v>
      </c>
      <c r="B1" s="2" t="s">
        <v>28</v>
      </c>
      <c r="C1" s="2" t="s">
        <v>29</v>
      </c>
    </row>
    <row r="2" spans="1:3">
      <c r="A2" s="3" t="s">
        <v>2004</v>
      </c>
    </row>
    <row r="3" spans="1:3">
      <c r="A3" s="4" t="s">
        <v>571</v>
      </c>
      <c r="B3" s="6" t="n">
        <v>334</v>
      </c>
      <c r="C3" s="6" t="n">
        <v>325</v>
      </c>
    </row>
    <row r="4" spans="1:3">
      <c r="A4" s="4" t="s">
        <v>2062</v>
      </c>
    </row>
    <row r="5" spans="1:3">
      <c r="A5" s="3" t="s">
        <v>2004</v>
      </c>
    </row>
    <row r="6" spans="1:3">
      <c r="A6" s="4" t="s">
        <v>571</v>
      </c>
      <c r="B6" s="6" t="n">
        <v>334</v>
      </c>
      <c r="C6" s="6" t="n">
        <v>32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3</v>
      </c>
      <c r="B1" s="2" t="s">
        <v>28</v>
      </c>
      <c r="C1" s="2" t="s">
        <v>29</v>
      </c>
    </row>
    <row r="2" spans="1:3">
      <c r="A2" s="4" t="s">
        <v>2064</v>
      </c>
    </row>
    <row r="3" spans="1:3">
      <c r="A3" s="3" t="s">
        <v>1950</v>
      </c>
    </row>
    <row r="4" spans="1:3">
      <c r="A4" s="4" t="s">
        <v>151</v>
      </c>
      <c r="B4" s="6" t="n">
        <v>1071</v>
      </c>
      <c r="C4" s="6" t="n">
        <v>1298</v>
      </c>
    </row>
    <row r="5" spans="1:3">
      <c r="A5" s="4" t="s">
        <v>2065</v>
      </c>
    </row>
    <row r="6" spans="1:3">
      <c r="A6" s="3" t="s">
        <v>1950</v>
      </c>
    </row>
    <row r="7" spans="1:3">
      <c r="A7" s="4" t="s">
        <v>151</v>
      </c>
      <c r="B7" s="5" t="n">
        <v>0</v>
      </c>
      <c r="C7" s="5" t="n">
        <v>9</v>
      </c>
    </row>
    <row r="8" spans="1:3">
      <c r="A8" s="4" t="s">
        <v>2066</v>
      </c>
    </row>
    <row r="9" spans="1:3">
      <c r="A9" s="3" t="s">
        <v>1950</v>
      </c>
    </row>
    <row r="10" spans="1:3">
      <c r="A10" s="4" t="s">
        <v>151</v>
      </c>
      <c r="B10" s="5" t="n">
        <v>115</v>
      </c>
      <c r="C10" s="5" t="n">
        <v>203</v>
      </c>
    </row>
    <row r="11" spans="1:3">
      <c r="A11" s="4" t="s">
        <v>2067</v>
      </c>
    </row>
    <row r="12" spans="1:3">
      <c r="A12" s="3" t="s">
        <v>1950</v>
      </c>
    </row>
    <row r="13" spans="1:3">
      <c r="A13" s="4" t="s">
        <v>151</v>
      </c>
      <c r="B13" s="5" t="n">
        <v>0</v>
      </c>
      <c r="C13" s="5" t="n">
        <v>0</v>
      </c>
    </row>
    <row r="14" spans="1:3">
      <c r="A14" s="4" t="s">
        <v>2068</v>
      </c>
    </row>
    <row r="15" spans="1:3">
      <c r="A15" s="3" t="s">
        <v>1950</v>
      </c>
    </row>
    <row r="16" spans="1:3">
      <c r="A16" s="4" t="s">
        <v>151</v>
      </c>
      <c r="B16" s="5" t="n">
        <v>258</v>
      </c>
      <c r="C16" s="5" t="n">
        <v>476</v>
      </c>
    </row>
    <row r="17" spans="1:3">
      <c r="A17" s="4" t="s">
        <v>2069</v>
      </c>
    </row>
    <row r="18" spans="1:3">
      <c r="A18" s="3" t="s">
        <v>1950</v>
      </c>
    </row>
    <row r="19" spans="1:3">
      <c r="A19" s="4" t="s">
        <v>151</v>
      </c>
      <c r="B19" s="5" t="n">
        <v>0</v>
      </c>
      <c r="C19" s="5" t="n">
        <v>9</v>
      </c>
    </row>
    <row r="20" spans="1:3">
      <c r="A20" s="4" t="s">
        <v>2070</v>
      </c>
    </row>
    <row r="21" spans="1:3">
      <c r="A21" s="3" t="s">
        <v>1950</v>
      </c>
    </row>
    <row r="22" spans="1:3">
      <c r="A22" s="4" t="s">
        <v>151</v>
      </c>
      <c r="B22" s="5" t="n">
        <v>698</v>
      </c>
      <c r="C22" s="5" t="n">
        <v>619</v>
      </c>
    </row>
    <row r="23" spans="1:3">
      <c r="A23" s="4" t="s">
        <v>2071</v>
      </c>
    </row>
    <row r="24" spans="1:3">
      <c r="A24" s="3" t="s">
        <v>1950</v>
      </c>
    </row>
    <row r="25" spans="1:3">
      <c r="A25" s="4" t="s">
        <v>151</v>
      </c>
      <c r="B25" s="6" t="n">
        <v>0</v>
      </c>
      <c r="C25" s="6" t="n">
        <v>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2</v>
      </c>
      <c r="B1" s="2" t="s">
        <v>1</v>
      </c>
    </row>
    <row r="2" spans="1:3">
      <c r="B2" s="2" t="s">
        <v>28</v>
      </c>
      <c r="C2" s="2" t="s">
        <v>29</v>
      </c>
    </row>
    <row r="3" spans="1:3">
      <c r="A3" s="3" t="s">
        <v>1950</v>
      </c>
    </row>
    <row r="4" spans="1:3">
      <c r="A4" s="4" t="s">
        <v>2073</v>
      </c>
      <c r="B4" s="6" t="n">
        <v>158</v>
      </c>
      <c r="C4" s="6" t="n">
        <v>248</v>
      </c>
    </row>
    <row r="5" spans="1:3">
      <c r="A5" s="4" t="s">
        <v>2074</v>
      </c>
      <c r="B5" s="6" t="n">
        <v>13</v>
      </c>
      <c r="C5" s="6" t="n">
        <v>45</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2075</v>
      </c>
      <c r="B1" s="2" t="s">
        <v>28</v>
      </c>
      <c r="C1" s="2" t="s">
        <v>29</v>
      </c>
    </row>
    <row r="2" spans="1:4">
      <c r="A2" s="3" t="s">
        <v>267</v>
      </c>
    </row>
    <row r="3" spans="1:4">
      <c r="A3" s="4" t="s">
        <v>137</v>
      </c>
      <c r="B3" s="6" t="n">
        <v>5170</v>
      </c>
      <c r="C3" s="6" t="n">
        <v>8862</v>
      </c>
      <c r="D3" s="4" t="s">
        <v>34</v>
      </c>
    </row>
    <row r="4" spans="1:4">
      <c r="A4" s="4" t="s">
        <v>70</v>
      </c>
    </row>
    <row r="5" spans="1:4">
      <c r="A5" s="3" t="s">
        <v>267</v>
      </c>
    </row>
    <row r="6" spans="1:4">
      <c r="A6" s="4" t="s">
        <v>822</v>
      </c>
      <c r="B6" s="5" t="n">
        <v>2680</v>
      </c>
      <c r="C6" s="5" t="n">
        <v>3147</v>
      </c>
    </row>
    <row r="7" spans="1:4">
      <c r="A7" s="4" t="s">
        <v>2076</v>
      </c>
      <c r="B7" s="5" t="n">
        <v>2327</v>
      </c>
      <c r="C7" s="5" t="n">
        <v>5235</v>
      </c>
    </row>
    <row r="8" spans="1:4">
      <c r="A8" s="4" t="s">
        <v>2077</v>
      </c>
      <c r="B8" s="5" t="n">
        <v>141</v>
      </c>
      <c r="C8" s="5" t="n">
        <v>446</v>
      </c>
    </row>
    <row r="9" spans="1:4">
      <c r="A9" s="4" t="s">
        <v>2078</v>
      </c>
      <c r="B9" s="5" t="n">
        <v>4</v>
      </c>
      <c r="C9" s="5" t="n">
        <v>3</v>
      </c>
    </row>
    <row r="10" spans="1:4">
      <c r="A10" s="4" t="s">
        <v>2079</v>
      </c>
      <c r="B10" s="5" t="n">
        <v>18</v>
      </c>
      <c r="C10" s="5" t="n">
        <v>31</v>
      </c>
    </row>
    <row r="11" spans="1:4">
      <c r="A11" s="4" t="s">
        <v>137</v>
      </c>
      <c r="B11" s="6" t="n">
        <v>5170</v>
      </c>
      <c r="C11" s="6" t="n">
        <v>8862</v>
      </c>
      <c r="D11" s="4" t="s">
        <v>48</v>
      </c>
    </row>
    <row r="12" spans="1:4"/>
    <row r="13" spans="1:4">
      <c r="A13" s="4" t="s">
        <v>34</v>
      </c>
      <c r="B13" s="4" t="s">
        <v>148</v>
      </c>
    </row>
    <row r="14" spans="1:4">
      <c r="A14" s="4" t="s">
        <v>48</v>
      </c>
      <c r="B14" s="4" t="s">
        <v>148</v>
      </c>
    </row>
  </sheetData>
  <mergeCells count="4">
    <mergeCell ref="C1:D1"/>
    <mergeCell ref="A12:D12"/>
    <mergeCell ref="B13:D13"/>
    <mergeCell ref="B14:D14"/>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080</v>
      </c>
      <c r="C1" s="2" t="s">
        <v>856</v>
      </c>
      <c r="D1" s="2" t="s">
        <v>1</v>
      </c>
    </row>
    <row r="2" spans="1:4">
      <c r="C2" s="2" t="s">
        <v>857</v>
      </c>
      <c r="D2" s="2" t="s">
        <v>28</v>
      </c>
    </row>
    <row r="3" spans="1:4">
      <c r="A3" s="4" t="s">
        <v>70</v>
      </c>
    </row>
    <row r="4" spans="1:4">
      <c r="A4" s="3" t="s">
        <v>2081</v>
      </c>
    </row>
    <row r="5" spans="1:4">
      <c r="A5" s="4" t="s">
        <v>2082</v>
      </c>
      <c r="C5" s="6" t="n">
        <v>3643</v>
      </c>
      <c r="D5" s="6" t="n">
        <v>3643</v>
      </c>
    </row>
    <row r="6" spans="1:4">
      <c r="A6" s="4" t="s">
        <v>1991</v>
      </c>
      <c r="D6" s="5" t="n">
        <v>2826</v>
      </c>
    </row>
    <row r="7" spans="1:4">
      <c r="A7" s="4" t="s">
        <v>2083</v>
      </c>
      <c r="D7" s="5" t="n">
        <v>-2319</v>
      </c>
    </row>
    <row r="8" spans="1:4">
      <c r="A8" s="4" t="s">
        <v>2084</v>
      </c>
      <c r="D8" s="5" t="n">
        <v>-732</v>
      </c>
    </row>
    <row r="9" spans="1:4">
      <c r="A9" s="4" t="s">
        <v>1994</v>
      </c>
      <c r="D9" s="5" t="n">
        <v>14</v>
      </c>
    </row>
    <row r="10" spans="1:4">
      <c r="A10" s="4" t="s">
        <v>2085</v>
      </c>
      <c r="D10" s="5" t="n">
        <v>1127</v>
      </c>
    </row>
    <row r="11" spans="1:4">
      <c r="A11" s="4" t="s">
        <v>2086</v>
      </c>
    </row>
    <row r="12" spans="1:4">
      <c r="A12" s="3" t="s">
        <v>2081</v>
      </c>
    </row>
    <row r="13" spans="1:4">
      <c r="A13" s="4" t="s">
        <v>2082</v>
      </c>
      <c r="C13" s="5" t="n">
        <v>143</v>
      </c>
      <c r="D13" s="5" t="n">
        <v>143</v>
      </c>
    </row>
    <row r="14" spans="1:4">
      <c r="A14" s="4" t="s">
        <v>1991</v>
      </c>
      <c r="D14" s="5" t="n">
        <v>58</v>
      </c>
    </row>
    <row r="15" spans="1:4">
      <c r="A15" s="4" t="s">
        <v>2083</v>
      </c>
      <c r="D15" s="5" t="n">
        <v>-51</v>
      </c>
    </row>
    <row r="16" spans="1:4">
      <c r="A16" s="4" t="s">
        <v>2084</v>
      </c>
      <c r="D16" s="5" t="n">
        <v>-15</v>
      </c>
    </row>
    <row r="17" spans="1:4">
      <c r="A17" s="4" t="s">
        <v>1994</v>
      </c>
      <c r="D17" s="5" t="n">
        <v>3</v>
      </c>
    </row>
    <row r="18" spans="1:4">
      <c r="A18" s="4" t="s">
        <v>2085</v>
      </c>
      <c r="D18" s="5" t="n">
        <v>90</v>
      </c>
    </row>
    <row r="19" spans="1:4">
      <c r="A19" s="4" t="s">
        <v>2087</v>
      </c>
    </row>
    <row r="20" spans="1:4">
      <c r="A20" s="3" t="s">
        <v>2081</v>
      </c>
    </row>
    <row r="21" spans="1:4">
      <c r="A21" s="4" t="s">
        <v>2082</v>
      </c>
      <c r="C21" s="5" t="n">
        <v>106</v>
      </c>
      <c r="D21" s="5" t="n">
        <v>106</v>
      </c>
    </row>
    <row r="22" spans="1:4">
      <c r="A22" s="4" t="s">
        <v>1991</v>
      </c>
      <c r="D22" s="5" t="n">
        <v>82</v>
      </c>
    </row>
    <row r="23" spans="1:4">
      <c r="A23" s="4" t="s">
        <v>2083</v>
      </c>
      <c r="D23" s="5" t="n">
        <v>-71</v>
      </c>
    </row>
    <row r="24" spans="1:4">
      <c r="A24" s="4" t="s">
        <v>2084</v>
      </c>
      <c r="D24" s="5" t="n">
        <v>-29</v>
      </c>
    </row>
    <row r="25" spans="1:4">
      <c r="A25" s="4" t="s">
        <v>1994</v>
      </c>
      <c r="D25" s="5" t="n">
        <v>-4</v>
      </c>
    </row>
    <row r="26" spans="1:4">
      <c r="A26" s="4" t="s">
        <v>2085</v>
      </c>
      <c r="D26" s="5" t="n">
        <v>68</v>
      </c>
    </row>
    <row r="27" spans="1:4">
      <c r="A27" s="4" t="s">
        <v>2088</v>
      </c>
    </row>
    <row r="28" spans="1:4">
      <c r="A28" s="3" t="s">
        <v>2081</v>
      </c>
    </row>
    <row r="29" spans="1:4">
      <c r="A29" s="4" t="s">
        <v>2082</v>
      </c>
      <c r="C29" s="5" t="n">
        <v>79</v>
      </c>
      <c r="D29" s="5" t="n">
        <v>79</v>
      </c>
    </row>
    <row r="30" spans="1:4">
      <c r="A30" s="4" t="s">
        <v>2085</v>
      </c>
    </row>
    <row r="31" spans="1:4">
      <c r="A31" s="4" t="s">
        <v>2089</v>
      </c>
    </row>
    <row r="32" spans="1:4">
      <c r="A32" s="3" t="s">
        <v>2081</v>
      </c>
    </row>
    <row r="33" spans="1:4">
      <c r="A33" s="4" t="s">
        <v>2082</v>
      </c>
      <c r="B33" s="4" t="s">
        <v>34</v>
      </c>
      <c r="C33" s="5" t="n">
        <v>420</v>
      </c>
      <c r="D33" s="5" t="n">
        <v>420</v>
      </c>
    </row>
    <row r="34" spans="1:4">
      <c r="A34" s="4" t="s">
        <v>1991</v>
      </c>
      <c r="B34" s="4" t="s">
        <v>34</v>
      </c>
      <c r="D34" s="5" t="n">
        <v>462</v>
      </c>
    </row>
    <row r="35" spans="1:4">
      <c r="A35" s="4" t="s">
        <v>2083</v>
      </c>
      <c r="B35" s="4" t="s">
        <v>34</v>
      </c>
      <c r="D35" s="5" t="n">
        <v>-11</v>
      </c>
    </row>
    <row r="36" spans="1:4">
      <c r="A36" s="4" t="s">
        <v>2084</v>
      </c>
      <c r="B36" s="4" t="s">
        <v>34</v>
      </c>
      <c r="D36" s="5" t="n">
        <v>-554</v>
      </c>
    </row>
    <row r="37" spans="1:4">
      <c r="A37" s="4" t="s">
        <v>1994</v>
      </c>
      <c r="B37" s="4" t="s">
        <v>34</v>
      </c>
      <c r="D37" s="5" t="n">
        <v>-13</v>
      </c>
    </row>
    <row r="38" spans="1:4">
      <c r="A38" s="4" t="s">
        <v>2085</v>
      </c>
      <c r="B38" s="4" t="s">
        <v>34</v>
      </c>
      <c r="D38" s="5" t="n">
        <v>217</v>
      </c>
    </row>
    <row r="39" spans="1:4">
      <c r="A39" s="4" t="s">
        <v>2090</v>
      </c>
    </row>
    <row r="40" spans="1:4">
      <c r="A40" s="3" t="s">
        <v>2081</v>
      </c>
    </row>
    <row r="41" spans="1:4">
      <c r="A41" s="4" t="s">
        <v>2082</v>
      </c>
      <c r="C41" s="5" t="n">
        <v>1606</v>
      </c>
      <c r="D41" s="5" t="n">
        <v>1606</v>
      </c>
    </row>
    <row r="42" spans="1:4">
      <c r="A42" s="4" t="s">
        <v>1991</v>
      </c>
      <c r="C42" s="5" t="n">
        <v>400</v>
      </c>
      <c r="D42" s="5" t="n">
        <v>400</v>
      </c>
    </row>
    <row r="43" spans="1:4">
      <c r="A43" s="4" t="s">
        <v>2083</v>
      </c>
      <c r="D43" s="5" t="n">
        <v>-308</v>
      </c>
    </row>
    <row r="44" spans="1:4">
      <c r="A44" s="4" t="s">
        <v>2084</v>
      </c>
      <c r="D44" s="5" t="n">
        <v>0</v>
      </c>
    </row>
    <row r="45" spans="1:4">
      <c r="A45" s="4" t="s">
        <v>1994</v>
      </c>
      <c r="D45" s="5" t="n">
        <v>0</v>
      </c>
    </row>
    <row r="46" spans="1:4">
      <c r="A46" s="4" t="s">
        <v>2085</v>
      </c>
      <c r="D46" s="5" t="n">
        <v>0</v>
      </c>
    </row>
    <row r="47" spans="1:4">
      <c r="A47" s="4" t="s">
        <v>2091</v>
      </c>
    </row>
    <row r="48" spans="1:4">
      <c r="A48" s="3" t="s">
        <v>2081</v>
      </c>
    </row>
    <row r="49" spans="1:4">
      <c r="A49" s="4" t="s">
        <v>2082</v>
      </c>
      <c r="C49" s="5" t="n">
        <v>639</v>
      </c>
      <c r="D49" s="5" t="n">
        <v>639</v>
      </c>
    </row>
    <row r="50" spans="1:4">
      <c r="A50" s="4" t="s">
        <v>1991</v>
      </c>
      <c r="D50" s="5" t="n">
        <v>119</v>
      </c>
    </row>
    <row r="51" spans="1:4">
      <c r="A51" s="4" t="s">
        <v>2083</v>
      </c>
      <c r="D51" s="5" t="n">
        <v>-182</v>
      </c>
    </row>
    <row r="52" spans="1:4">
      <c r="A52" s="4" t="s">
        <v>2084</v>
      </c>
      <c r="D52" s="5" t="n">
        <v>-12</v>
      </c>
    </row>
    <row r="53" spans="1:4">
      <c r="A53" s="4" t="s">
        <v>1994</v>
      </c>
      <c r="D53" s="5" t="n">
        <v>-9</v>
      </c>
    </row>
    <row r="54" spans="1:4">
      <c r="A54" s="4" t="s">
        <v>2085</v>
      </c>
      <c r="D54" s="5" t="n">
        <v>127</v>
      </c>
    </row>
    <row r="55" spans="1:4">
      <c r="A55" s="4" t="s">
        <v>2092</v>
      </c>
    </row>
    <row r="56" spans="1:4">
      <c r="A56" s="3" t="s">
        <v>2081</v>
      </c>
    </row>
    <row r="57" spans="1:4">
      <c r="A57" s="4" t="s">
        <v>2082</v>
      </c>
      <c r="C57" s="5" t="n">
        <v>435</v>
      </c>
      <c r="D57" s="5" t="n">
        <v>435</v>
      </c>
    </row>
    <row r="58" spans="1:4">
      <c r="A58" s="4" t="s">
        <v>1991</v>
      </c>
      <c r="D58" s="5" t="n">
        <v>1668</v>
      </c>
    </row>
    <row r="59" spans="1:4">
      <c r="A59" s="4" t="s">
        <v>2083</v>
      </c>
      <c r="D59" s="5" t="n">
        <v>-1633</v>
      </c>
    </row>
    <row r="60" spans="1:4">
      <c r="A60" s="4" t="s">
        <v>2084</v>
      </c>
      <c r="D60" s="5" t="n">
        <v>-98</v>
      </c>
    </row>
    <row r="61" spans="1:4">
      <c r="A61" s="4" t="s">
        <v>1994</v>
      </c>
      <c r="D61" s="5" t="n">
        <v>41</v>
      </c>
    </row>
    <row r="62" spans="1:4">
      <c r="A62" s="4" t="s">
        <v>2085</v>
      </c>
      <c r="D62" s="5" t="n">
        <v>411</v>
      </c>
    </row>
    <row r="63" spans="1:4">
      <c r="A63" s="4" t="s">
        <v>2093</v>
      </c>
    </row>
    <row r="64" spans="1:4">
      <c r="A64" s="3" t="s">
        <v>2081</v>
      </c>
    </row>
    <row r="65" spans="1:4">
      <c r="A65" s="4" t="s">
        <v>2082</v>
      </c>
      <c r="C65" s="6" t="n">
        <v>294</v>
      </c>
      <c r="D65" s="5" t="n">
        <v>294</v>
      </c>
    </row>
    <row r="66" spans="1:4">
      <c r="A66" s="4" t="s">
        <v>1991</v>
      </c>
      <c r="D66" s="5" t="n">
        <v>37</v>
      </c>
    </row>
    <row r="67" spans="1:4">
      <c r="A67" s="4" t="s">
        <v>2083</v>
      </c>
      <c r="D67" s="5" t="n">
        <v>-63</v>
      </c>
    </row>
    <row r="68" spans="1:4">
      <c r="A68" s="4" t="s">
        <v>2084</v>
      </c>
      <c r="D68" s="5" t="n">
        <v>-24</v>
      </c>
    </row>
    <row r="69" spans="1:4">
      <c r="A69" s="4" t="s">
        <v>1994</v>
      </c>
      <c r="D69" s="5" t="n">
        <v>-4</v>
      </c>
    </row>
    <row r="70" spans="1:4">
      <c r="A70" s="4" t="s">
        <v>2085</v>
      </c>
      <c r="D70" s="6" t="n">
        <v>214</v>
      </c>
    </row>
    <row r="71" spans="1:4"/>
    <row r="72" spans="1:4">
      <c r="A72" s="4" t="s">
        <v>34</v>
      </c>
      <c r="B72" s="4" t="s">
        <v>2094</v>
      </c>
    </row>
  </sheetData>
  <mergeCells count="3">
    <mergeCell ref="A1:B2"/>
    <mergeCell ref="A71:C71"/>
    <mergeCell ref="B72:C7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95</v>
      </c>
      <c r="B1" s="2" t="s">
        <v>856</v>
      </c>
      <c r="C1" s="2" t="s">
        <v>1</v>
      </c>
    </row>
    <row r="2" spans="1:4">
      <c r="B2" s="2" t="s">
        <v>857</v>
      </c>
      <c r="C2" s="2" t="s">
        <v>28</v>
      </c>
      <c r="D2" s="2" t="s">
        <v>29</v>
      </c>
    </row>
    <row r="3" spans="1:4">
      <c r="A3" s="3" t="s">
        <v>2081</v>
      </c>
    </row>
    <row r="4" spans="1:4">
      <c r="A4" s="4" t="s">
        <v>1991</v>
      </c>
      <c r="C4" s="6" t="n">
        <v>2826</v>
      </c>
    </row>
    <row r="5" spans="1:4">
      <c r="A5" s="4" t="s">
        <v>2096</v>
      </c>
    </row>
    <row r="6" spans="1:4">
      <c r="A6" s="3" t="s">
        <v>2081</v>
      </c>
    </row>
    <row r="7" spans="1:4">
      <c r="A7" s="4" t="s">
        <v>1991</v>
      </c>
      <c r="B7" s="6" t="n">
        <v>400</v>
      </c>
      <c r="C7" s="5" t="n">
        <v>400</v>
      </c>
    </row>
    <row r="8" spans="1:4">
      <c r="A8" s="4" t="s">
        <v>1955</v>
      </c>
    </row>
    <row r="9" spans="1:4">
      <c r="A9" s="3" t="s">
        <v>2081</v>
      </c>
    </row>
    <row r="10" spans="1:4">
      <c r="A10" s="4" t="s">
        <v>2097</v>
      </c>
      <c r="C10" s="6" t="n">
        <v>791</v>
      </c>
      <c r="D10" s="6" t="n">
        <v>2242</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2098</v>
      </c>
      <c r="B1" s="2" t="s">
        <v>28</v>
      </c>
      <c r="C1" s="2" t="s">
        <v>29</v>
      </c>
    </row>
    <row r="2" spans="1:4">
      <c r="A2" s="3" t="s">
        <v>2099</v>
      </c>
    </row>
    <row r="3" spans="1:4">
      <c r="A3" s="4" t="s">
        <v>138</v>
      </c>
      <c r="B3" s="6" t="n">
        <v>-1127</v>
      </c>
      <c r="C3" s="6" t="n">
        <v>-3302</v>
      </c>
      <c r="D3" s="4" t="s">
        <v>34</v>
      </c>
    </row>
    <row r="4" spans="1:4"/>
    <row r="5" spans="1:4">
      <c r="A5" s="4" t="s">
        <v>34</v>
      </c>
      <c r="B5" s="4" t="s">
        <v>148</v>
      </c>
    </row>
  </sheetData>
  <mergeCells count="3">
    <mergeCell ref="C1:D1"/>
    <mergeCell ref="A4:D4"/>
    <mergeCell ref="B5:D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8</v>
      </c>
    </row>
    <row r="3" spans="1:2">
      <c r="A3" s="3" t="s">
        <v>294</v>
      </c>
    </row>
    <row r="4" spans="1:2">
      <c r="A4" s="4" t="s">
        <v>295</v>
      </c>
      <c r="B4" s="4" t="s">
        <v>29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0</v>
      </c>
      <c r="B1" s="2" t="s">
        <v>1</v>
      </c>
    </row>
    <row r="2" spans="1:4">
      <c r="B2" s="2" t="s">
        <v>28</v>
      </c>
      <c r="C2" s="2" t="s">
        <v>29</v>
      </c>
      <c r="D2" s="2" t="s">
        <v>2101</v>
      </c>
    </row>
    <row r="3" spans="1:4">
      <c r="A3" s="4" t="s">
        <v>70</v>
      </c>
    </row>
    <row r="4" spans="1:4">
      <c r="A4" s="3" t="s">
        <v>2099</v>
      </c>
    </row>
    <row r="5" spans="1:4">
      <c r="A5" s="4" t="s">
        <v>2102</v>
      </c>
      <c r="B5" s="6" t="n">
        <v>19394</v>
      </c>
      <c r="C5" s="6" t="n">
        <v>19012</v>
      </c>
    </row>
    <row r="6" spans="1:4">
      <c r="A6" s="4" t="s">
        <v>1230</v>
      </c>
      <c r="B6" s="5" t="n">
        <v>44037099</v>
      </c>
      <c r="C6" s="5" t="n">
        <v>35923730</v>
      </c>
    </row>
    <row r="7" spans="1:4">
      <c r="A7" s="4" t="s">
        <v>2103</v>
      </c>
    </row>
    <row r="8" spans="1:4">
      <c r="A8" s="3" t="s">
        <v>2099</v>
      </c>
    </row>
    <row r="9" spans="1:4">
      <c r="A9" s="4" t="s">
        <v>2104</v>
      </c>
      <c r="B9" s="5" t="n">
        <v>0</v>
      </c>
      <c r="C9" s="5" t="n">
        <v>4700</v>
      </c>
    </row>
    <row r="10" spans="1:4">
      <c r="A10" s="4" t="s">
        <v>2105</v>
      </c>
    </row>
    <row r="11" spans="1:4">
      <c r="A11" s="3" t="s">
        <v>2099</v>
      </c>
    </row>
    <row r="12" spans="1:4">
      <c r="A12" s="4" t="s">
        <v>2102</v>
      </c>
      <c r="B12" s="6" t="n">
        <v>15046</v>
      </c>
      <c r="C12" s="6" t="n">
        <v>14275</v>
      </c>
    </row>
    <row r="13" spans="1:4">
      <c r="A13" s="4" t="s">
        <v>2106</v>
      </c>
    </row>
    <row r="14" spans="1:4">
      <c r="A14" s="3" t="s">
        <v>2099</v>
      </c>
    </row>
    <row r="15" spans="1:4">
      <c r="A15" s="4" t="s">
        <v>2102</v>
      </c>
      <c r="D15" s="6" t="n">
        <v>793</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V1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80"/>
    <col customWidth="1" max="13" min="13" width="21"/>
    <col customWidth="1" max="14" min="14" width="21"/>
    <col customWidth="1" max="15" min="15" width="21"/>
    <col customWidth="1" max="16" min="16" width="29"/>
    <col customWidth="1" max="17" min="17" width="21"/>
    <col customWidth="1" max="18" min="18" width="21"/>
    <col customWidth="1" max="19" min="19" width="21"/>
    <col customWidth="1" max="20" min="20" width="21"/>
    <col customWidth="1" max="21" min="21" width="21"/>
    <col customWidth="1" max="22" min="22" width="21"/>
  </cols>
  <sheetData>
    <row r="1" spans="1:22">
      <c r="A1" s="1" t="s">
        <v>2107</v>
      </c>
      <c r="C1" s="2" t="s">
        <v>2108</v>
      </c>
      <c r="J1" s="2" t="s">
        <v>856</v>
      </c>
      <c r="K1" s="2" t="s">
        <v>1</v>
      </c>
      <c r="T1" s="2" t="s">
        <v>2109</v>
      </c>
    </row>
    <row r="2" spans="1:22">
      <c r="C2" s="2" t="s">
        <v>805</v>
      </c>
      <c r="D2" s="2" t="s">
        <v>2110</v>
      </c>
      <c r="E2" s="2" t="s">
        <v>2111</v>
      </c>
      <c r="F2" s="2" t="s">
        <v>2112</v>
      </c>
      <c r="G2" s="2" t="s">
        <v>2113</v>
      </c>
      <c r="H2" s="2" t="s">
        <v>2114</v>
      </c>
      <c r="I2" s="2" t="s">
        <v>2115</v>
      </c>
      <c r="J2" s="2" t="s">
        <v>263</v>
      </c>
      <c r="K2" s="2" t="s">
        <v>733</v>
      </c>
      <c r="L2" s="2" t="s">
        <v>2116</v>
      </c>
      <c r="M2" s="2" t="s">
        <v>263</v>
      </c>
      <c r="N2" s="2" t="s">
        <v>2117</v>
      </c>
      <c r="O2" s="2" t="s">
        <v>1191</v>
      </c>
      <c r="P2" s="2" t="s">
        <v>2118</v>
      </c>
      <c r="Q2" s="2" t="s">
        <v>2119</v>
      </c>
      <c r="R2" s="2" t="s">
        <v>2120</v>
      </c>
      <c r="S2" s="2" t="s">
        <v>2121</v>
      </c>
      <c r="T2" s="2" t="s">
        <v>2121</v>
      </c>
      <c r="U2" s="2" t="s">
        <v>2122</v>
      </c>
      <c r="V2" s="2" t="s">
        <v>2123</v>
      </c>
    </row>
    <row r="3" spans="1:22">
      <c r="A3" s="3" t="s">
        <v>2099</v>
      </c>
    </row>
    <row r="4" spans="1:22">
      <c r="A4" s="4" t="s">
        <v>2124</v>
      </c>
      <c r="B4" s="4" t="s">
        <v>34</v>
      </c>
      <c r="K4" s="6" t="n">
        <v>1706</v>
      </c>
      <c r="M4" s="6" t="n">
        <v>448</v>
      </c>
      <c r="O4" s="6" t="n">
        <v>321</v>
      </c>
    </row>
    <row r="5" spans="1:22">
      <c r="A5" s="4" t="s">
        <v>2125</v>
      </c>
    </row>
    <row r="6" spans="1:22">
      <c r="A6" s="3" t="s">
        <v>2099</v>
      </c>
    </row>
    <row r="7" spans="1:22">
      <c r="A7" s="4" t="s">
        <v>2126</v>
      </c>
      <c r="K7" s="4" t="s">
        <v>2127</v>
      </c>
      <c r="L7" s="4" t="s">
        <v>2127</v>
      </c>
    </row>
    <row r="8" spans="1:22">
      <c r="A8" s="4" t="s">
        <v>2128</v>
      </c>
      <c r="I8" s="6" t="n">
        <v>322</v>
      </c>
    </row>
    <row r="9" spans="1:22">
      <c r="A9" s="4" t="s">
        <v>2129</v>
      </c>
      <c r="I9" s="4" t="s">
        <v>2130</v>
      </c>
    </row>
    <row r="10" spans="1:22">
      <c r="A10" s="4" t="s">
        <v>2131</v>
      </c>
      <c r="U10" s="11" t="n">
        <v>3000</v>
      </c>
    </row>
    <row r="11" spans="1:22">
      <c r="A11" s="4" t="s">
        <v>2132</v>
      </c>
      <c r="K11" s="4" t="s">
        <v>2133</v>
      </c>
      <c r="L11" s="4" t="s">
        <v>2133</v>
      </c>
    </row>
    <row r="12" spans="1:22">
      <c r="A12" s="4" t="s">
        <v>2134</v>
      </c>
    </row>
    <row r="13" spans="1:22">
      <c r="A13" s="3" t="s">
        <v>2099</v>
      </c>
    </row>
    <row r="14" spans="1:22">
      <c r="A14" s="4" t="s">
        <v>2132</v>
      </c>
      <c r="K14" s="4" t="s">
        <v>2135</v>
      </c>
      <c r="L14" s="4" t="s">
        <v>2135</v>
      </c>
    </row>
    <row r="15" spans="1:22">
      <c r="A15" s="4" t="s">
        <v>2136</v>
      </c>
    </row>
    <row r="16" spans="1:22">
      <c r="A16" s="3" t="s">
        <v>2099</v>
      </c>
    </row>
    <row r="17" spans="1:22">
      <c r="A17" s="4" t="s">
        <v>2137</v>
      </c>
      <c r="H17" s="6" t="n">
        <v>50</v>
      </c>
    </row>
    <row r="18" spans="1:22">
      <c r="A18" s="4" t="s">
        <v>2138</v>
      </c>
    </row>
    <row r="19" spans="1:22">
      <c r="A19" s="3" t="s">
        <v>2099</v>
      </c>
    </row>
    <row r="20" spans="1:22">
      <c r="A20" s="4" t="s">
        <v>2126</v>
      </c>
      <c r="K20" s="4" t="s">
        <v>2139</v>
      </c>
      <c r="L20" s="4" t="s">
        <v>2139</v>
      </c>
    </row>
    <row r="21" spans="1:22">
      <c r="A21" s="4" t="s">
        <v>2140</v>
      </c>
      <c r="E21" s="6" t="n">
        <v>1477</v>
      </c>
    </row>
    <row r="22" spans="1:22">
      <c r="A22" s="4" t="s">
        <v>2141</v>
      </c>
    </row>
    <row r="23" spans="1:22">
      <c r="A23" s="3" t="s">
        <v>2099</v>
      </c>
    </row>
    <row r="24" spans="1:22">
      <c r="A24" s="4" t="s">
        <v>2126</v>
      </c>
      <c r="K24" s="4" t="s">
        <v>2142</v>
      </c>
      <c r="L24" s="4" t="s">
        <v>2142</v>
      </c>
    </row>
    <row r="25" spans="1:22">
      <c r="A25" s="4" t="s">
        <v>2132</v>
      </c>
      <c r="K25" s="4" t="s">
        <v>2143</v>
      </c>
      <c r="L25" s="4" t="s">
        <v>2143</v>
      </c>
    </row>
    <row r="26" spans="1:22">
      <c r="A26" s="4" t="s">
        <v>2124</v>
      </c>
      <c r="Q26" s="6" t="n">
        <v>290</v>
      </c>
    </row>
    <row r="27" spans="1:22">
      <c r="A27" s="4" t="s">
        <v>2144</v>
      </c>
    </row>
    <row r="28" spans="1:22">
      <c r="A28" s="3" t="s">
        <v>2099</v>
      </c>
    </row>
    <row r="29" spans="1:22">
      <c r="A29" s="4" t="s">
        <v>2126</v>
      </c>
      <c r="K29" s="4" t="s">
        <v>2145</v>
      </c>
      <c r="L29" s="4" t="s">
        <v>2145</v>
      </c>
    </row>
    <row r="30" spans="1:22">
      <c r="A30" s="4" t="s">
        <v>2132</v>
      </c>
      <c r="K30" s="4" t="s">
        <v>2143</v>
      </c>
      <c r="L30" s="4" t="s">
        <v>2143</v>
      </c>
    </row>
    <row r="31" spans="1:22">
      <c r="A31" s="4" t="s">
        <v>2146</v>
      </c>
      <c r="P31" s="5" t="n">
        <v>5</v>
      </c>
    </row>
    <row r="32" spans="1:22">
      <c r="A32" s="4" t="s">
        <v>2147</v>
      </c>
    </row>
    <row r="33" spans="1:22">
      <c r="A33" s="3" t="s">
        <v>2099</v>
      </c>
    </row>
    <row r="34" spans="1:22">
      <c r="A34" s="4" t="s">
        <v>2148</v>
      </c>
      <c r="R34" s="11" t="n">
        <v>1250</v>
      </c>
    </row>
    <row r="35" spans="1:22">
      <c r="A35" s="4" t="s">
        <v>2149</v>
      </c>
    </row>
    <row r="36" spans="1:22">
      <c r="A36" s="3" t="s">
        <v>2099</v>
      </c>
    </row>
    <row r="37" spans="1:22">
      <c r="A37" s="4" t="s">
        <v>2150</v>
      </c>
      <c r="L37" s="11" t="n">
        <v>20</v>
      </c>
    </row>
    <row r="38" spans="1:22">
      <c r="A38" s="4" t="s">
        <v>2151</v>
      </c>
    </row>
    <row r="39" spans="1:22">
      <c r="A39" s="3" t="s">
        <v>2099</v>
      </c>
    </row>
    <row r="40" spans="1:22">
      <c r="A40" s="4" t="s">
        <v>2150</v>
      </c>
      <c r="L40" s="5" t="n">
        <v>120</v>
      </c>
    </row>
    <row r="41" spans="1:22">
      <c r="A41" s="4" t="s">
        <v>2152</v>
      </c>
    </row>
    <row r="42" spans="1:22">
      <c r="A42" s="3" t="s">
        <v>2099</v>
      </c>
    </row>
    <row r="43" spans="1:22">
      <c r="A43" s="4" t="s">
        <v>2150</v>
      </c>
      <c r="L43" s="8" t="n">
        <v>7.1</v>
      </c>
    </row>
    <row r="44" spans="1:22">
      <c r="A44" s="4" t="s">
        <v>2153</v>
      </c>
    </row>
    <row r="45" spans="1:22">
      <c r="A45" s="3" t="s">
        <v>2099</v>
      </c>
    </row>
    <row r="46" spans="1:22">
      <c r="A46" s="4" t="s">
        <v>2150</v>
      </c>
      <c r="L46" s="11" t="n">
        <v>4</v>
      </c>
    </row>
    <row r="47" spans="1:22">
      <c r="A47" s="4" t="s">
        <v>2154</v>
      </c>
    </row>
    <row r="48" spans="1:22">
      <c r="A48" s="3" t="s">
        <v>2099</v>
      </c>
    </row>
    <row r="49" spans="1:22">
      <c r="A49" s="4" t="s">
        <v>2150</v>
      </c>
      <c r="P49" s="11" t="n">
        <v>94</v>
      </c>
    </row>
    <row r="50" spans="1:22">
      <c r="A50" s="4" t="s">
        <v>2155</v>
      </c>
    </row>
    <row r="51" spans="1:22">
      <c r="A51" s="3" t="s">
        <v>2099</v>
      </c>
    </row>
    <row r="52" spans="1:22">
      <c r="A52" s="4" t="s">
        <v>2126</v>
      </c>
      <c r="K52" s="4" t="s">
        <v>2156</v>
      </c>
      <c r="L52" s="4" t="s">
        <v>2156</v>
      </c>
    </row>
    <row r="53" spans="1:22">
      <c r="A53" s="4" t="s">
        <v>2132</v>
      </c>
      <c r="K53" s="4" t="s">
        <v>2157</v>
      </c>
      <c r="L53" s="4" t="s">
        <v>2157</v>
      </c>
    </row>
    <row r="54" spans="1:22">
      <c r="A54" s="4" t="s">
        <v>2150</v>
      </c>
      <c r="P54" s="5" t="n">
        <v>2380</v>
      </c>
    </row>
    <row r="55" spans="1:22">
      <c r="A55" s="4" t="s">
        <v>2158</v>
      </c>
      <c r="F55" s="4" t="s">
        <v>2159</v>
      </c>
    </row>
    <row r="56" spans="1:22">
      <c r="A56" s="4" t="s">
        <v>2160</v>
      </c>
      <c r="J56" s="6" t="n">
        <v>240</v>
      </c>
    </row>
    <row r="57" spans="1:22">
      <c r="A57" s="4" t="s">
        <v>2161</v>
      </c>
    </row>
    <row r="58" spans="1:22">
      <c r="A58" s="3" t="s">
        <v>2099</v>
      </c>
    </row>
    <row r="59" spans="1:22">
      <c r="A59" s="4" t="s">
        <v>2150</v>
      </c>
      <c r="F59" s="11" t="n">
        <v>650</v>
      </c>
    </row>
    <row r="60" spans="1:22">
      <c r="A60" s="4" t="s">
        <v>2162</v>
      </c>
    </row>
    <row r="61" spans="1:22">
      <c r="A61" s="3" t="s">
        <v>2099</v>
      </c>
    </row>
    <row r="62" spans="1:22">
      <c r="A62" s="4" t="s">
        <v>2150</v>
      </c>
      <c r="F62" s="11" t="n">
        <v>60</v>
      </c>
    </row>
    <row r="63" spans="1:22">
      <c r="A63" s="4" t="s">
        <v>2163</v>
      </c>
    </row>
    <row r="64" spans="1:22">
      <c r="A64" s="3" t="s">
        <v>2099</v>
      </c>
    </row>
    <row r="65" spans="1:22">
      <c r="A65" s="4" t="s">
        <v>2164</v>
      </c>
      <c r="D65" s="15" t="n">
        <v>12.9</v>
      </c>
    </row>
    <row r="66" spans="1:22">
      <c r="A66" s="4" t="s">
        <v>2165</v>
      </c>
    </row>
    <row r="67" spans="1:22">
      <c r="A67" s="3" t="s">
        <v>2099</v>
      </c>
    </row>
    <row r="68" spans="1:22">
      <c r="A68" s="4" t="s">
        <v>2126</v>
      </c>
      <c r="K68" s="4" t="s">
        <v>2166</v>
      </c>
      <c r="L68" s="4" t="s">
        <v>2166</v>
      </c>
    </row>
    <row r="69" spans="1:22">
      <c r="A69" s="4" t="s">
        <v>2132</v>
      </c>
      <c r="K69" s="4" t="s">
        <v>2167</v>
      </c>
      <c r="L69" s="4" t="s">
        <v>2167</v>
      </c>
    </row>
    <row r="70" spans="1:22">
      <c r="A70" s="4" t="s">
        <v>2168</v>
      </c>
    </row>
    <row r="71" spans="1:22">
      <c r="A71" s="3" t="s">
        <v>2099</v>
      </c>
    </row>
    <row r="72" spans="1:22">
      <c r="A72" s="4" t="s">
        <v>2150</v>
      </c>
      <c r="P72" s="5" t="n">
        <v>384</v>
      </c>
    </row>
    <row r="73" spans="1:22">
      <c r="A73" s="4" t="s">
        <v>2169</v>
      </c>
    </row>
    <row r="74" spans="1:22">
      <c r="A74" s="3" t="s">
        <v>2099</v>
      </c>
    </row>
    <row r="75" spans="1:22">
      <c r="A75" s="4" t="s">
        <v>2126</v>
      </c>
      <c r="K75" s="4" t="s">
        <v>2170</v>
      </c>
      <c r="L75" s="4" t="s">
        <v>2170</v>
      </c>
    </row>
    <row r="76" spans="1:22">
      <c r="A76" s="4" t="s">
        <v>2132</v>
      </c>
      <c r="K76" s="4" t="s">
        <v>2171</v>
      </c>
      <c r="L76" s="4" t="s">
        <v>2171</v>
      </c>
    </row>
    <row r="77" spans="1:22">
      <c r="A77" s="4" t="s">
        <v>2150</v>
      </c>
      <c r="L77" s="11" t="n">
        <v>2000</v>
      </c>
    </row>
    <row r="78" spans="1:22">
      <c r="A78" s="4" t="s">
        <v>2172</v>
      </c>
    </row>
    <row r="79" spans="1:22">
      <c r="A79" s="3" t="s">
        <v>2099</v>
      </c>
    </row>
    <row r="80" spans="1:22">
      <c r="A80" s="4" t="s">
        <v>2173</v>
      </c>
      <c r="T80" s="11" t="n">
        <v>39000</v>
      </c>
    </row>
    <row r="81" spans="1:22">
      <c r="A81" s="4" t="s">
        <v>2174</v>
      </c>
    </row>
    <row r="82" spans="1:22">
      <c r="A82" s="3" t="s">
        <v>2099</v>
      </c>
    </row>
    <row r="83" spans="1:22">
      <c r="A83" s="4" t="s">
        <v>2173</v>
      </c>
      <c r="T83" s="5" t="n">
        <v>34000</v>
      </c>
    </row>
    <row r="84" spans="1:22">
      <c r="A84" s="4" t="s">
        <v>2175</v>
      </c>
    </row>
    <row r="85" spans="1:22">
      <c r="A85" s="3" t="s">
        <v>2099</v>
      </c>
    </row>
    <row r="86" spans="1:22">
      <c r="A86" s="4" t="s">
        <v>2173</v>
      </c>
      <c r="T86" s="5" t="n">
        <v>500000</v>
      </c>
    </row>
    <row r="87" spans="1:22">
      <c r="A87" s="4" t="s">
        <v>2176</v>
      </c>
    </row>
    <row r="88" spans="1:22">
      <c r="A88" s="3" t="s">
        <v>2099</v>
      </c>
    </row>
    <row r="89" spans="1:22">
      <c r="A89" s="4" t="s">
        <v>2173</v>
      </c>
      <c r="T89" s="5" t="n">
        <v>200</v>
      </c>
    </row>
    <row r="90" spans="1:22">
      <c r="A90" s="4" t="s">
        <v>2177</v>
      </c>
    </row>
    <row r="91" spans="1:22">
      <c r="A91" s="3" t="s">
        <v>2099</v>
      </c>
    </row>
    <row r="92" spans="1:22">
      <c r="A92" s="4" t="s">
        <v>2173</v>
      </c>
      <c r="T92" s="5" t="n">
        <v>3000</v>
      </c>
    </row>
    <row r="93" spans="1:22">
      <c r="A93" s="4" t="s">
        <v>2178</v>
      </c>
    </row>
    <row r="94" spans="1:22">
      <c r="A94" s="3" t="s">
        <v>2099</v>
      </c>
    </row>
    <row r="95" spans="1:22">
      <c r="A95" s="4" t="s">
        <v>2173</v>
      </c>
      <c r="L95" s="11" t="n">
        <v>2100</v>
      </c>
      <c r="T95" s="5" t="n">
        <v>19400</v>
      </c>
    </row>
    <row r="96" spans="1:22">
      <c r="A96" s="4" t="s">
        <v>2179</v>
      </c>
    </row>
    <row r="97" spans="1:22">
      <c r="A97" s="3" t="s">
        <v>2099</v>
      </c>
    </row>
    <row r="98" spans="1:22">
      <c r="A98" s="4" t="s">
        <v>2173</v>
      </c>
      <c r="T98" s="11" t="n">
        <v>5000</v>
      </c>
    </row>
    <row r="99" spans="1:22">
      <c r="A99" s="4" t="s">
        <v>2180</v>
      </c>
    </row>
    <row r="100" spans="1:22">
      <c r="A100" s="3" t="s">
        <v>2099</v>
      </c>
    </row>
    <row r="101" spans="1:22">
      <c r="A101" s="4" t="s">
        <v>2126</v>
      </c>
      <c r="K101" s="4" t="s">
        <v>2181</v>
      </c>
      <c r="L101" s="4" t="s">
        <v>2181</v>
      </c>
    </row>
    <row r="102" spans="1:22">
      <c r="A102" s="4" t="s">
        <v>2182</v>
      </c>
    </row>
    <row r="103" spans="1:22">
      <c r="A103" s="3" t="s">
        <v>2099</v>
      </c>
    </row>
    <row r="104" spans="1:22">
      <c r="A104" s="4" t="s">
        <v>2150</v>
      </c>
      <c r="G104" s="11" t="n">
        <v>35</v>
      </c>
      <c r="L104" s="11" t="n">
        <v>27</v>
      </c>
    </row>
    <row r="105" spans="1:22">
      <c r="A105" s="4" t="s">
        <v>2183</v>
      </c>
    </row>
    <row r="106" spans="1:22">
      <c r="A106" s="3" t="s">
        <v>2099</v>
      </c>
    </row>
    <row r="107" spans="1:22">
      <c r="A107" s="4" t="s">
        <v>2150</v>
      </c>
      <c r="G107" s="11" t="n">
        <v>35</v>
      </c>
      <c r="L107" s="5" t="n">
        <v>27</v>
      </c>
    </row>
    <row r="108" spans="1:22">
      <c r="A108" s="4" t="s">
        <v>2184</v>
      </c>
    </row>
    <row r="109" spans="1:22">
      <c r="A109" s="3" t="s">
        <v>2099</v>
      </c>
    </row>
    <row r="110" spans="1:22">
      <c r="A110" s="4" t="s">
        <v>2148</v>
      </c>
      <c r="P110" s="15" t="n">
        <v>139.3</v>
      </c>
    </row>
    <row r="111" spans="1:22">
      <c r="A111" s="4" t="s">
        <v>2150</v>
      </c>
      <c r="L111" s="11" t="n">
        <v>29</v>
      </c>
      <c r="N111" s="11" t="n">
        <v>105</v>
      </c>
    </row>
    <row r="112" spans="1:22">
      <c r="A112" s="4" t="s">
        <v>2185</v>
      </c>
    </row>
    <row r="113" spans="1:22">
      <c r="A113" s="3" t="s">
        <v>2099</v>
      </c>
    </row>
    <row r="114" spans="1:22">
      <c r="A114" s="4" t="s">
        <v>2150</v>
      </c>
      <c r="N114" s="5" t="n">
        <v>70</v>
      </c>
    </row>
    <row r="115" spans="1:22">
      <c r="A115" s="4" t="s">
        <v>2186</v>
      </c>
    </row>
    <row r="116" spans="1:22">
      <c r="A116" s="3" t="s">
        <v>2099</v>
      </c>
    </row>
    <row r="117" spans="1:22">
      <c r="A117" s="4" t="s">
        <v>2150</v>
      </c>
      <c r="N117" s="11" t="n">
        <v>35</v>
      </c>
    </row>
    <row r="118" spans="1:22">
      <c r="A118" s="4" t="s">
        <v>2187</v>
      </c>
    </row>
    <row r="119" spans="1:22">
      <c r="A119" s="3" t="s">
        <v>2099</v>
      </c>
    </row>
    <row r="120" spans="1:22">
      <c r="A120" s="4" t="s">
        <v>2126</v>
      </c>
      <c r="K120" s="4" t="s">
        <v>2188</v>
      </c>
      <c r="L120" s="4" t="s">
        <v>2188</v>
      </c>
    </row>
    <row r="121" spans="1:22">
      <c r="A121" s="4" t="s">
        <v>2132</v>
      </c>
      <c r="K121" s="4" t="s">
        <v>2189</v>
      </c>
      <c r="L121" s="4" t="s">
        <v>2189</v>
      </c>
    </row>
    <row r="122" spans="1:22">
      <c r="A122" s="4" t="s">
        <v>2190</v>
      </c>
      <c r="V122" s="11" t="n">
        <v>2500</v>
      </c>
    </row>
    <row r="123" spans="1:22">
      <c r="A123" s="4" t="s">
        <v>2191</v>
      </c>
    </row>
    <row r="124" spans="1:22">
      <c r="A124" s="3" t="s">
        <v>2099</v>
      </c>
    </row>
    <row r="125" spans="1:22">
      <c r="A125" s="4" t="s">
        <v>2126</v>
      </c>
      <c r="K125" s="4" t="s">
        <v>2192</v>
      </c>
      <c r="L125" s="4" t="s">
        <v>2192</v>
      </c>
    </row>
    <row r="126" spans="1:22">
      <c r="A126" s="4" t="s">
        <v>2132</v>
      </c>
      <c r="K126" s="4" t="s">
        <v>2193</v>
      </c>
      <c r="L126" s="4" t="s">
        <v>2193</v>
      </c>
    </row>
    <row r="127" spans="1:22">
      <c r="A127" s="4" t="s">
        <v>2194</v>
      </c>
    </row>
    <row r="128" spans="1:22">
      <c r="A128" s="3" t="s">
        <v>2099</v>
      </c>
    </row>
    <row r="129" spans="1:22">
      <c r="A129" s="4" t="s">
        <v>2126</v>
      </c>
      <c r="K129" s="4" t="s">
        <v>2195</v>
      </c>
      <c r="L129" s="4" t="s">
        <v>2195</v>
      </c>
    </row>
    <row r="130" spans="1:22">
      <c r="A130" s="4" t="s">
        <v>2132</v>
      </c>
      <c r="K130" s="4" t="s">
        <v>2196</v>
      </c>
      <c r="L130" s="4" t="s">
        <v>2196</v>
      </c>
    </row>
    <row r="131" spans="1:22">
      <c r="A131" s="4" t="s">
        <v>2197</v>
      </c>
      <c r="K131" s="4" t="s">
        <v>2198</v>
      </c>
      <c r="L131" s="4" t="s">
        <v>2198</v>
      </c>
    </row>
    <row r="132" spans="1:22">
      <c r="A132" s="4" t="s">
        <v>2199</v>
      </c>
    </row>
    <row r="133" spans="1:22">
      <c r="A133" s="3" t="s">
        <v>2099</v>
      </c>
    </row>
    <row r="134" spans="1:22">
      <c r="A134" s="4" t="s">
        <v>2126</v>
      </c>
      <c r="K134" s="4" t="s">
        <v>2200</v>
      </c>
      <c r="L134" s="4" t="s">
        <v>2200</v>
      </c>
    </row>
    <row r="135" spans="1:22">
      <c r="A135" s="4" t="s">
        <v>2132</v>
      </c>
      <c r="K135" s="4" t="s">
        <v>2201</v>
      </c>
      <c r="L135" s="4" t="s">
        <v>2201</v>
      </c>
    </row>
    <row r="136" spans="1:22">
      <c r="A136" s="4" t="s">
        <v>2202</v>
      </c>
      <c r="S136" s="11" t="n">
        <v>40</v>
      </c>
    </row>
    <row r="137" spans="1:22">
      <c r="A137" s="4" t="s">
        <v>2164</v>
      </c>
      <c r="S137" s="11" t="n">
        <v>298</v>
      </c>
    </row>
    <row r="138" spans="1:22">
      <c r="A138" s="4" t="s">
        <v>2203</v>
      </c>
    </row>
    <row r="139" spans="1:22">
      <c r="A139" s="3" t="s">
        <v>2099</v>
      </c>
    </row>
    <row r="140" spans="1:22">
      <c r="A140" s="4" t="s">
        <v>2140</v>
      </c>
      <c r="C140" s="6" t="n">
        <v>53</v>
      </c>
    </row>
    <row r="141" spans="1:22">
      <c r="A141" s="4" t="s">
        <v>2204</v>
      </c>
    </row>
    <row r="142" spans="1:22">
      <c r="A142" s="3" t="s">
        <v>2099</v>
      </c>
    </row>
    <row r="143" spans="1:22">
      <c r="A143" s="4" t="s">
        <v>2126</v>
      </c>
      <c r="K143" s="4" t="s">
        <v>2205</v>
      </c>
      <c r="L143" s="4" t="s">
        <v>2205</v>
      </c>
    </row>
    <row r="144" spans="1:22">
      <c r="A144" s="4" t="s">
        <v>2140</v>
      </c>
      <c r="C144" s="5" t="n">
        <v>181</v>
      </c>
    </row>
    <row r="145" spans="1:22">
      <c r="A145" s="4" t="s">
        <v>2206</v>
      </c>
    </row>
    <row r="146" spans="1:22">
      <c r="A146" s="3" t="s">
        <v>2099</v>
      </c>
    </row>
    <row r="147" spans="1:22">
      <c r="A147" s="4" t="s">
        <v>2140</v>
      </c>
      <c r="C147" s="6" t="n">
        <v>128</v>
      </c>
    </row>
    <row r="148" spans="1:22"/>
    <row r="149" spans="1:22">
      <c r="A149" s="4" t="s">
        <v>34</v>
      </c>
      <c r="B149" s="4" t="s">
        <v>65</v>
      </c>
    </row>
  </sheetData>
  <mergeCells count="5">
    <mergeCell ref="A1:B2"/>
    <mergeCell ref="C1:I1"/>
    <mergeCell ref="K1:S1"/>
    <mergeCell ref="A148:U148"/>
    <mergeCell ref="B149:U149"/>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s>
  <sheetData>
    <row r="1" spans="1:11">
      <c r="A1" s="1" t="s">
        <v>2207</v>
      </c>
      <c r="C1" s="2" t="s">
        <v>1</v>
      </c>
    </row>
    <row r="2" spans="1:11">
      <c r="C2" s="2" t="s">
        <v>28</v>
      </c>
      <c r="E2" s="2" t="s">
        <v>29</v>
      </c>
      <c r="G2" s="2" t="s">
        <v>30</v>
      </c>
      <c r="I2" s="2" t="s">
        <v>28</v>
      </c>
      <c r="J2" s="2" t="s">
        <v>29</v>
      </c>
    </row>
    <row r="3" spans="1:11">
      <c r="A3" s="3" t="s">
        <v>267</v>
      </c>
    </row>
    <row r="4" spans="1:11">
      <c r="A4" s="4" t="s">
        <v>2208</v>
      </c>
      <c r="B4" s="4" t="s">
        <v>34</v>
      </c>
      <c r="C4" s="6" t="n">
        <v>24193</v>
      </c>
    </row>
    <row r="5" spans="1:11">
      <c r="A5" s="4" t="s">
        <v>2209</v>
      </c>
      <c r="C5" s="5" t="n">
        <v>-221</v>
      </c>
      <c r="E5" s="6" t="n">
        <v>-3041</v>
      </c>
      <c r="F5" s="4" t="s">
        <v>48</v>
      </c>
      <c r="G5" s="6" t="n">
        <v>-857</v>
      </c>
      <c r="H5" s="4" t="s">
        <v>48</v>
      </c>
    </row>
    <row r="6" spans="1:11">
      <c r="A6" s="4" t="s">
        <v>2210</v>
      </c>
      <c r="C6" s="5" t="n">
        <v>-3246</v>
      </c>
      <c r="E6" s="5" t="n">
        <v>-1378</v>
      </c>
      <c r="F6" s="4" t="s">
        <v>48</v>
      </c>
      <c r="G6" s="5" t="n">
        <v>-1143</v>
      </c>
      <c r="H6" s="4" t="s">
        <v>48</v>
      </c>
    </row>
    <row r="7" spans="1:11">
      <c r="A7" s="4" t="s">
        <v>2211</v>
      </c>
      <c r="C7" s="5" t="n">
        <v>35327</v>
      </c>
      <c r="E7" s="5" t="n">
        <v>24193</v>
      </c>
      <c r="F7" s="4" t="s">
        <v>34</v>
      </c>
    </row>
    <row r="8" spans="1:11">
      <c r="A8" s="4" t="s">
        <v>2211</v>
      </c>
      <c r="C8" s="5" t="n">
        <v>24193</v>
      </c>
      <c r="D8" s="4" t="s">
        <v>34</v>
      </c>
      <c r="E8" s="5" t="n">
        <v>24193</v>
      </c>
      <c r="F8" s="4" t="s">
        <v>34</v>
      </c>
      <c r="I8" s="6" t="n">
        <v>35327</v>
      </c>
      <c r="J8" s="6" t="n">
        <v>24193</v>
      </c>
      <c r="K8" s="4" t="s">
        <v>34</v>
      </c>
    </row>
    <row r="9" spans="1:11">
      <c r="A9" s="4" t="s">
        <v>70</v>
      </c>
    </row>
    <row r="10" spans="1:11">
      <c r="A10" s="3" t="s">
        <v>267</v>
      </c>
    </row>
    <row r="11" spans="1:11">
      <c r="A11" s="4" t="s">
        <v>2208</v>
      </c>
      <c r="C11" s="5" t="n">
        <v>24193</v>
      </c>
      <c r="D11" s="4" t="s">
        <v>75</v>
      </c>
      <c r="E11" s="5" t="n">
        <v>23871</v>
      </c>
    </row>
    <row r="12" spans="1:11">
      <c r="A12" s="4" t="s">
        <v>2209</v>
      </c>
      <c r="C12" s="5" t="n">
        <v>-221</v>
      </c>
      <c r="E12" s="5" t="n">
        <v>-3041</v>
      </c>
    </row>
    <row r="13" spans="1:11">
      <c r="A13" s="4" t="s">
        <v>2210</v>
      </c>
      <c r="C13" s="5" t="n">
        <v>-3246</v>
      </c>
      <c r="E13" s="5" t="n">
        <v>-1378</v>
      </c>
    </row>
    <row r="14" spans="1:11">
      <c r="A14" s="4" t="s">
        <v>88</v>
      </c>
      <c r="C14" s="5" t="n">
        <v>14159</v>
      </c>
      <c r="E14" s="5" t="n">
        <v>-1341</v>
      </c>
    </row>
    <row r="15" spans="1:11">
      <c r="A15" s="4" t="s">
        <v>2211</v>
      </c>
      <c r="C15" s="5" t="n">
        <v>35327</v>
      </c>
      <c r="E15" s="5" t="n">
        <v>24193</v>
      </c>
      <c r="F15" s="4" t="s">
        <v>75</v>
      </c>
      <c r="G15" s="5" t="n">
        <v>23871</v>
      </c>
    </row>
    <row r="16" spans="1:11">
      <c r="A16" s="4" t="s">
        <v>2212</v>
      </c>
      <c r="I16" s="5" t="n">
        <v>4313</v>
      </c>
      <c r="J16" s="5" t="n">
        <v>4192</v>
      </c>
    </row>
    <row r="17" spans="1:11">
      <c r="A17" s="4" t="s">
        <v>2213</v>
      </c>
      <c r="I17" s="5" t="n">
        <v>31014</v>
      </c>
      <c r="J17" s="5" t="n">
        <v>20001</v>
      </c>
    </row>
    <row r="18" spans="1:11">
      <c r="A18" s="4" t="s">
        <v>2211</v>
      </c>
      <c r="C18" s="6" t="n">
        <v>24193</v>
      </c>
      <c r="D18" s="4" t="s">
        <v>75</v>
      </c>
      <c r="E18" s="6" t="n">
        <v>23871</v>
      </c>
      <c r="G18" s="6" t="n">
        <v>23871</v>
      </c>
      <c r="I18" s="6" t="n">
        <v>35327</v>
      </c>
      <c r="J18" s="6" t="n">
        <v>24193</v>
      </c>
      <c r="K18" s="4" t="s">
        <v>75</v>
      </c>
    </row>
    <row r="19" spans="1:11"/>
    <row r="20" spans="1:11">
      <c r="A20" s="4" t="s">
        <v>34</v>
      </c>
      <c r="B20" s="4" t="s">
        <v>148</v>
      </c>
    </row>
    <row r="21" spans="1:11">
      <c r="A21" s="4" t="s">
        <v>48</v>
      </c>
      <c r="B21" s="4" t="s">
        <v>149</v>
      </c>
    </row>
    <row r="22" spans="1:11">
      <c r="A22" s="4" t="s">
        <v>75</v>
      </c>
      <c r="B22" s="4" t="s">
        <v>148</v>
      </c>
    </row>
  </sheetData>
  <mergeCells count="11">
    <mergeCell ref="A1:B2"/>
    <mergeCell ref="C1:H1"/>
    <mergeCell ref="J1:K1"/>
    <mergeCell ref="C2:D2"/>
    <mergeCell ref="E2:F2"/>
    <mergeCell ref="G2:H2"/>
    <mergeCell ref="J2:K2"/>
    <mergeCell ref="A19:J19"/>
    <mergeCell ref="B20:J20"/>
    <mergeCell ref="B21:J21"/>
    <mergeCell ref="B22:J2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2214</v>
      </c>
      <c r="C1" s="2" t="s">
        <v>1</v>
      </c>
    </row>
    <row r="2" spans="1:4">
      <c r="C2" s="2" t="s">
        <v>28</v>
      </c>
      <c r="D2" s="2" t="s">
        <v>29</v>
      </c>
    </row>
    <row r="3" spans="1:4">
      <c r="A3" s="4" t="s">
        <v>70</v>
      </c>
    </row>
    <row r="4" spans="1:4">
      <c r="A4" s="3" t="s">
        <v>583</v>
      </c>
    </row>
    <row r="5" spans="1:4">
      <c r="A5" s="4" t="s">
        <v>2212</v>
      </c>
      <c r="C5" s="6" t="n">
        <v>4313</v>
      </c>
      <c r="D5" s="6" t="n">
        <v>4192</v>
      </c>
    </row>
    <row r="6" spans="1:4">
      <c r="A6" s="4" t="s">
        <v>2215</v>
      </c>
    </row>
    <row r="7" spans="1:4">
      <c r="A7" s="3" t="s">
        <v>583</v>
      </c>
    </row>
    <row r="8" spans="1:4">
      <c r="A8" s="4" t="s">
        <v>2212</v>
      </c>
      <c r="C8" s="6" t="n">
        <v>16</v>
      </c>
      <c r="D8" s="5" t="n">
        <v>16</v>
      </c>
    </row>
    <row r="9" spans="1:4">
      <c r="A9" s="4" t="s">
        <v>2216</v>
      </c>
      <c r="C9" s="5" t="n">
        <v>2032</v>
      </c>
    </row>
    <row r="10" spans="1:4">
      <c r="A10" s="4" t="s">
        <v>2217</v>
      </c>
    </row>
    <row r="11" spans="1:4">
      <c r="A11" s="3" t="s">
        <v>583</v>
      </c>
    </row>
    <row r="12" spans="1:4">
      <c r="A12" s="4" t="s">
        <v>2216</v>
      </c>
      <c r="C12" s="5" t="n">
        <v>2032</v>
      </c>
    </row>
    <row r="13" spans="1:4">
      <c r="A13" s="4" t="s">
        <v>2218</v>
      </c>
    </row>
    <row r="14" spans="1:4">
      <c r="A14" s="3" t="s">
        <v>583</v>
      </c>
    </row>
    <row r="15" spans="1:4">
      <c r="A15" s="4" t="s">
        <v>2212</v>
      </c>
      <c r="C15" s="6" t="n">
        <v>199</v>
      </c>
      <c r="D15" s="5" t="n">
        <v>197</v>
      </c>
    </row>
    <row r="16" spans="1:4">
      <c r="A16" s="4" t="s">
        <v>2216</v>
      </c>
      <c r="C16" s="5" t="n">
        <v>2032</v>
      </c>
    </row>
    <row r="17" spans="1:4">
      <c r="A17" s="4" t="s">
        <v>2219</v>
      </c>
    </row>
    <row r="18" spans="1:4">
      <c r="A18" s="3" t="s">
        <v>583</v>
      </c>
    </row>
    <row r="19" spans="1:4">
      <c r="A19" s="4" t="s">
        <v>2216</v>
      </c>
      <c r="C19" s="5" t="n">
        <v>2032</v>
      </c>
    </row>
    <row r="20" spans="1:4">
      <c r="A20" s="4" t="s">
        <v>2220</v>
      </c>
    </row>
    <row r="21" spans="1:4">
      <c r="A21" s="3" t="s">
        <v>583</v>
      </c>
    </row>
    <row r="22" spans="1:4">
      <c r="A22" s="4" t="s">
        <v>2212</v>
      </c>
      <c r="C22" s="6" t="n">
        <v>34</v>
      </c>
      <c r="D22" s="5" t="n">
        <v>36</v>
      </c>
    </row>
    <row r="23" spans="1:4">
      <c r="A23" s="4" t="s">
        <v>2216</v>
      </c>
      <c r="C23" s="5" t="n">
        <v>2019</v>
      </c>
    </row>
    <row r="24" spans="1:4">
      <c r="A24" s="4" t="s">
        <v>2221</v>
      </c>
    </row>
    <row r="25" spans="1:4">
      <c r="A25" s="3" t="s">
        <v>583</v>
      </c>
    </row>
    <row r="26" spans="1:4">
      <c r="A26" s="4" t="s">
        <v>2216</v>
      </c>
      <c r="C26" s="5" t="n">
        <v>2019</v>
      </c>
    </row>
    <row r="27" spans="1:4">
      <c r="A27" s="4" t="s">
        <v>2222</v>
      </c>
    </row>
    <row r="28" spans="1:4">
      <c r="A28" s="3" t="s">
        <v>583</v>
      </c>
    </row>
    <row r="29" spans="1:4">
      <c r="A29" s="4" t="s">
        <v>2212</v>
      </c>
      <c r="C29" s="6" t="n">
        <v>3189</v>
      </c>
      <c r="D29" s="5" t="n">
        <v>3142</v>
      </c>
    </row>
    <row r="30" spans="1:4">
      <c r="A30" s="4" t="s">
        <v>2216</v>
      </c>
      <c r="C30" s="5" t="n">
        <v>2019</v>
      </c>
    </row>
    <row r="31" spans="1:4">
      <c r="A31" s="4" t="s">
        <v>2223</v>
      </c>
    </row>
    <row r="32" spans="1:4">
      <c r="A32" s="3" t="s">
        <v>583</v>
      </c>
    </row>
    <row r="33" spans="1:4">
      <c r="A33" s="4" t="s">
        <v>2216</v>
      </c>
      <c r="C33" s="5" t="n">
        <v>2019</v>
      </c>
    </row>
    <row r="34" spans="1:4">
      <c r="A34" s="4" t="s">
        <v>2224</v>
      </c>
    </row>
    <row r="35" spans="1:4">
      <c r="A35" s="3" t="s">
        <v>583</v>
      </c>
    </row>
    <row r="36" spans="1:4">
      <c r="A36" s="4" t="s">
        <v>2212</v>
      </c>
      <c r="C36" s="6" t="n">
        <v>51</v>
      </c>
      <c r="D36" s="5" t="n">
        <v>52</v>
      </c>
    </row>
    <row r="37" spans="1:4">
      <c r="A37" s="4" t="s">
        <v>2216</v>
      </c>
      <c r="C37" s="5" t="n">
        <v>2036</v>
      </c>
    </row>
    <row r="38" spans="1:4">
      <c r="A38" s="4" t="s">
        <v>2225</v>
      </c>
    </row>
    <row r="39" spans="1:4">
      <c r="A39" s="3" t="s">
        <v>583</v>
      </c>
    </row>
    <row r="40" spans="1:4">
      <c r="A40" s="4" t="s">
        <v>2216</v>
      </c>
      <c r="C40" s="5" t="n">
        <v>2036</v>
      </c>
    </row>
    <row r="41" spans="1:4">
      <c r="A41" s="4" t="s">
        <v>2226</v>
      </c>
    </row>
    <row r="42" spans="1:4">
      <c r="A42" s="3" t="s">
        <v>583</v>
      </c>
    </row>
    <row r="43" spans="1:4">
      <c r="A43" s="4" t="s">
        <v>2212</v>
      </c>
      <c r="C43" s="6" t="n">
        <v>0</v>
      </c>
      <c r="D43" s="5" t="n">
        <v>74</v>
      </c>
    </row>
    <row r="44" spans="1:4">
      <c r="A44" s="4" t="s">
        <v>2216</v>
      </c>
      <c r="C44" s="5" t="n">
        <v>2018</v>
      </c>
    </row>
    <row r="45" spans="1:4">
      <c r="A45" s="4" t="s">
        <v>2227</v>
      </c>
    </row>
    <row r="46" spans="1:4">
      <c r="A46" s="3" t="s">
        <v>583</v>
      </c>
    </row>
    <row r="47" spans="1:4">
      <c r="A47" s="4" t="s">
        <v>2216</v>
      </c>
      <c r="C47" s="5" t="n">
        <v>2018</v>
      </c>
    </row>
    <row r="48" spans="1:4">
      <c r="A48" s="4" t="s">
        <v>2228</v>
      </c>
    </row>
    <row r="49" spans="1:4">
      <c r="A49" s="3" t="s">
        <v>583</v>
      </c>
    </row>
    <row r="50" spans="1:4">
      <c r="A50" s="4" t="s">
        <v>2212</v>
      </c>
      <c r="C50" s="6" t="n">
        <v>0</v>
      </c>
      <c r="D50" s="5" t="n">
        <v>144</v>
      </c>
    </row>
    <row r="51" spans="1:4">
      <c r="A51" s="4" t="s">
        <v>2216</v>
      </c>
      <c r="C51" s="5" t="n">
        <v>2018</v>
      </c>
    </row>
    <row r="52" spans="1:4">
      <c r="A52" s="4" t="s">
        <v>2229</v>
      </c>
    </row>
    <row r="53" spans="1:4">
      <c r="A53" s="3" t="s">
        <v>583</v>
      </c>
    </row>
    <row r="54" spans="1:4">
      <c r="A54" s="4" t="s">
        <v>2216</v>
      </c>
      <c r="C54" s="5" t="n">
        <v>2018</v>
      </c>
    </row>
    <row r="55" spans="1:4">
      <c r="A55" s="4" t="s">
        <v>2230</v>
      </c>
    </row>
    <row r="56" spans="1:4">
      <c r="A56" s="3" t="s">
        <v>583</v>
      </c>
    </row>
    <row r="57" spans="1:4">
      <c r="A57" s="4" t="s">
        <v>2212</v>
      </c>
      <c r="C57" s="6" t="n">
        <v>173</v>
      </c>
      <c r="D57" s="5" t="n">
        <v>182</v>
      </c>
    </row>
    <row r="58" spans="1:4">
      <c r="A58" s="4" t="s">
        <v>2216</v>
      </c>
      <c r="C58" s="5" t="n">
        <v>2020</v>
      </c>
    </row>
    <row r="59" spans="1:4">
      <c r="A59" s="4" t="s">
        <v>2231</v>
      </c>
    </row>
    <row r="60" spans="1:4">
      <c r="A60" s="3" t="s">
        <v>583</v>
      </c>
    </row>
    <row r="61" spans="1:4">
      <c r="A61" s="4" t="s">
        <v>2216</v>
      </c>
      <c r="C61" s="5" t="n">
        <v>2020</v>
      </c>
    </row>
    <row r="62" spans="1:4">
      <c r="A62" s="4" t="s">
        <v>2232</v>
      </c>
    </row>
    <row r="63" spans="1:4">
      <c r="A63" s="3" t="s">
        <v>583</v>
      </c>
    </row>
    <row r="64" spans="1:4">
      <c r="A64" s="4" t="s">
        <v>2212</v>
      </c>
      <c r="C64" s="6" t="n">
        <v>42</v>
      </c>
      <c r="D64" s="5" t="n">
        <v>43</v>
      </c>
    </row>
    <row r="65" spans="1:4">
      <c r="A65" s="4" t="s">
        <v>2216</v>
      </c>
      <c r="C65" s="5" t="n">
        <v>2027</v>
      </c>
    </row>
    <row r="66" spans="1:4">
      <c r="A66" s="4" t="s">
        <v>2233</v>
      </c>
    </row>
    <row r="67" spans="1:4">
      <c r="A67" s="3" t="s">
        <v>583</v>
      </c>
    </row>
    <row r="68" spans="1:4">
      <c r="A68" s="4" t="s">
        <v>2216</v>
      </c>
      <c r="C68" s="5" t="n">
        <v>2027</v>
      </c>
    </row>
    <row r="69" spans="1:4">
      <c r="A69" s="4" t="s">
        <v>2234</v>
      </c>
    </row>
    <row r="70" spans="1:4">
      <c r="A70" s="3" t="s">
        <v>583</v>
      </c>
    </row>
    <row r="71" spans="1:4">
      <c r="A71" s="4" t="s">
        <v>2212</v>
      </c>
      <c r="C71" s="6" t="n">
        <v>30</v>
      </c>
      <c r="D71" s="5" t="n">
        <v>28</v>
      </c>
    </row>
    <row r="72" spans="1:4">
      <c r="A72" s="4" t="s">
        <v>2216</v>
      </c>
      <c r="C72" s="4" t="s">
        <v>2235</v>
      </c>
    </row>
    <row r="73" spans="1:4">
      <c r="A73" s="4" t="s">
        <v>2236</v>
      </c>
    </row>
    <row r="74" spans="1:4">
      <c r="A74" s="3" t="s">
        <v>583</v>
      </c>
    </row>
    <row r="75" spans="1:4">
      <c r="A75" s="4" t="s">
        <v>2216</v>
      </c>
      <c r="C75" s="4" t="s">
        <v>2235</v>
      </c>
    </row>
    <row r="76" spans="1:4">
      <c r="A76" s="4" t="s">
        <v>2237</v>
      </c>
    </row>
    <row r="77" spans="1:4">
      <c r="A77" s="3" t="s">
        <v>583</v>
      </c>
    </row>
    <row r="78" spans="1:4">
      <c r="A78" s="4" t="s">
        <v>2212</v>
      </c>
      <c r="B78" s="4" t="s">
        <v>34</v>
      </c>
      <c r="C78" s="6" t="n">
        <v>95</v>
      </c>
      <c r="D78" s="5" t="n">
        <v>0</v>
      </c>
    </row>
    <row r="79" spans="1:4">
      <c r="A79" s="4" t="s">
        <v>2216</v>
      </c>
      <c r="B79" s="4" t="s">
        <v>34</v>
      </c>
      <c r="C79" s="4" t="s">
        <v>2235</v>
      </c>
    </row>
    <row r="80" spans="1:4">
      <c r="A80" s="4" t="s">
        <v>2238</v>
      </c>
    </row>
    <row r="81" spans="1:4">
      <c r="A81" s="3" t="s">
        <v>583</v>
      </c>
    </row>
    <row r="82" spans="1:4">
      <c r="A82" s="4" t="s">
        <v>2216</v>
      </c>
      <c r="B82" s="4" t="s">
        <v>34</v>
      </c>
      <c r="C82" s="4" t="s">
        <v>2235</v>
      </c>
    </row>
    <row r="83" spans="1:4">
      <c r="A83" s="4" t="s">
        <v>2239</v>
      </c>
    </row>
    <row r="84" spans="1:4">
      <c r="A84" s="3" t="s">
        <v>583</v>
      </c>
    </row>
    <row r="85" spans="1:4">
      <c r="A85" s="4" t="s">
        <v>2212</v>
      </c>
      <c r="B85" s="4" t="s">
        <v>34</v>
      </c>
      <c r="C85" s="6" t="n">
        <v>199</v>
      </c>
      <c r="D85" s="5" t="n">
        <v>0</v>
      </c>
    </row>
    <row r="86" spans="1:4">
      <c r="A86" s="4" t="s">
        <v>2216</v>
      </c>
      <c r="B86" s="4" t="s">
        <v>34</v>
      </c>
      <c r="C86" s="4" t="s">
        <v>2235</v>
      </c>
    </row>
    <row r="87" spans="1:4">
      <c r="A87" s="4" t="s">
        <v>2240</v>
      </c>
    </row>
    <row r="88" spans="1:4">
      <c r="A88" s="3" t="s">
        <v>583</v>
      </c>
    </row>
    <row r="89" spans="1:4">
      <c r="A89" s="4" t="s">
        <v>2216</v>
      </c>
      <c r="B89" s="4" t="s">
        <v>34</v>
      </c>
      <c r="C89" s="4" t="s">
        <v>2235</v>
      </c>
    </row>
    <row r="90" spans="1:4">
      <c r="A90" s="4" t="s">
        <v>2241</v>
      </c>
    </row>
    <row r="91" spans="1:4">
      <c r="A91" s="3" t="s">
        <v>583</v>
      </c>
    </row>
    <row r="92" spans="1:4">
      <c r="A92" s="4" t="s">
        <v>2212</v>
      </c>
      <c r="C92" s="6" t="n">
        <v>21</v>
      </c>
      <c r="D92" s="5" t="n">
        <v>21</v>
      </c>
    </row>
    <row r="93" spans="1:4">
      <c r="A93" s="4" t="s">
        <v>2216</v>
      </c>
      <c r="C93" s="4" t="s">
        <v>2235</v>
      </c>
    </row>
    <row r="94" spans="1:4">
      <c r="A94" s="4" t="s">
        <v>2242</v>
      </c>
    </row>
    <row r="95" spans="1:4">
      <c r="A95" s="3" t="s">
        <v>583</v>
      </c>
    </row>
    <row r="96" spans="1:4">
      <c r="A96" s="4" t="s">
        <v>2216</v>
      </c>
      <c r="C96" s="4" t="s">
        <v>2235</v>
      </c>
    </row>
    <row r="97" spans="1:4">
      <c r="A97" s="4" t="s">
        <v>2243</v>
      </c>
    </row>
    <row r="98" spans="1:4">
      <c r="A98" s="3" t="s">
        <v>583</v>
      </c>
    </row>
    <row r="99" spans="1:4">
      <c r="A99" s="4" t="s">
        <v>2212</v>
      </c>
      <c r="C99" s="6" t="n">
        <v>83</v>
      </c>
      <c r="D99" s="5" t="n">
        <v>87</v>
      </c>
    </row>
    <row r="100" spans="1:4">
      <c r="A100" s="4" t="s">
        <v>2216</v>
      </c>
      <c r="C100" s="5" t="n">
        <v>2021</v>
      </c>
    </row>
    <row r="101" spans="1:4">
      <c r="A101" s="4" t="s">
        <v>2244</v>
      </c>
    </row>
    <row r="102" spans="1:4">
      <c r="A102" s="3" t="s">
        <v>583</v>
      </c>
    </row>
    <row r="103" spans="1:4">
      <c r="A103" s="4" t="s">
        <v>2216</v>
      </c>
      <c r="C103" s="5" t="n">
        <v>2021</v>
      </c>
    </row>
    <row r="104" spans="1:4">
      <c r="A104" s="4" t="s">
        <v>2245</v>
      </c>
    </row>
    <row r="105" spans="1:4">
      <c r="A105" s="3" t="s">
        <v>583</v>
      </c>
    </row>
    <row r="106" spans="1:4">
      <c r="A106" s="4" t="s">
        <v>2212</v>
      </c>
      <c r="C106" s="6" t="n">
        <v>44</v>
      </c>
      <c r="D106" s="5" t="n">
        <v>45</v>
      </c>
    </row>
    <row r="107" spans="1:4">
      <c r="A107" s="4" t="s">
        <v>2246</v>
      </c>
    </row>
    <row r="108" spans="1:4">
      <c r="A108" s="3" t="s">
        <v>583</v>
      </c>
    </row>
    <row r="109" spans="1:4">
      <c r="A109" s="4" t="s">
        <v>2216</v>
      </c>
      <c r="C109" s="4" t="s">
        <v>2247</v>
      </c>
    </row>
    <row r="110" spans="1:4">
      <c r="A110" s="4" t="s">
        <v>2248</v>
      </c>
    </row>
    <row r="111" spans="1:4">
      <c r="A111" s="3" t="s">
        <v>583</v>
      </c>
    </row>
    <row r="112" spans="1:4">
      <c r="A112" s="4" t="s">
        <v>2212</v>
      </c>
      <c r="C112" s="6" t="n">
        <v>56</v>
      </c>
      <c r="D112" s="5" t="n">
        <v>51</v>
      </c>
    </row>
    <row r="113" spans="1:4">
      <c r="A113" s="4" t="s">
        <v>2216</v>
      </c>
      <c r="C113" s="5" t="n">
        <v>2028</v>
      </c>
    </row>
    <row r="114" spans="1:4">
      <c r="A114" s="4" t="s">
        <v>2249</v>
      </c>
    </row>
    <row r="115" spans="1:4">
      <c r="A115" s="3" t="s">
        <v>583</v>
      </c>
    </row>
    <row r="116" spans="1:4">
      <c r="A116" s="4" t="s">
        <v>2216</v>
      </c>
      <c r="C116" s="5" t="n">
        <v>2028</v>
      </c>
    </row>
    <row r="117" spans="1:4">
      <c r="A117" s="4" t="s">
        <v>2250</v>
      </c>
    </row>
    <row r="118" spans="1:4">
      <c r="A118" s="3" t="s">
        <v>583</v>
      </c>
    </row>
    <row r="119" spans="1:4">
      <c r="A119" s="4" t="s">
        <v>2212</v>
      </c>
      <c r="C119" s="6" t="n">
        <v>81</v>
      </c>
      <c r="D119" s="6" t="n">
        <v>73</v>
      </c>
    </row>
    <row r="120" spans="1:4">
      <c r="A120" s="4" t="s">
        <v>2216</v>
      </c>
      <c r="C120" s="5" t="n">
        <v>2028</v>
      </c>
    </row>
    <row r="121" spans="1:4">
      <c r="A121" s="4" t="s">
        <v>2251</v>
      </c>
    </row>
    <row r="122" spans="1:4">
      <c r="A122" s="3" t="s">
        <v>583</v>
      </c>
    </row>
    <row r="123" spans="1:4">
      <c r="A123" s="4" t="s">
        <v>2216</v>
      </c>
      <c r="C123" s="5" t="n">
        <v>2028</v>
      </c>
    </row>
    <row r="124" spans="1:4"/>
    <row r="125" spans="1:4">
      <c r="A125" s="4" t="s">
        <v>34</v>
      </c>
      <c r="B125" s="4" t="s">
        <v>2252</v>
      </c>
    </row>
  </sheetData>
  <mergeCells count="3">
    <mergeCell ref="A1:B2"/>
    <mergeCell ref="A124:C124"/>
    <mergeCell ref="B125:C125"/>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253</v>
      </c>
      <c r="C1" s="2" t="s">
        <v>733</v>
      </c>
      <c r="D1" s="2" t="s">
        <v>2254</v>
      </c>
      <c r="E1" s="2" t="s">
        <v>2116</v>
      </c>
      <c r="F1" s="2" t="s">
        <v>263</v>
      </c>
    </row>
    <row r="2" spans="1:6">
      <c r="A2" s="4" t="s">
        <v>70</v>
      </c>
    </row>
    <row r="3" spans="1:6">
      <c r="A3" s="3" t="s">
        <v>583</v>
      </c>
    </row>
    <row r="4" spans="1:6">
      <c r="A4" s="4" t="s">
        <v>2255</v>
      </c>
      <c r="C4" s="6" t="n">
        <v>44037099</v>
      </c>
      <c r="F4" s="6" t="n">
        <v>35923730</v>
      </c>
    </row>
    <row r="5" spans="1:6">
      <c r="A5" s="4" t="s">
        <v>2215</v>
      </c>
    </row>
    <row r="6" spans="1:6">
      <c r="A6" s="3" t="s">
        <v>583</v>
      </c>
    </row>
    <row r="7" spans="1:6">
      <c r="A7" s="4" t="s">
        <v>2256</v>
      </c>
      <c r="C7" s="4" t="s">
        <v>1974</v>
      </c>
      <c r="D7" s="4" t="s">
        <v>1974</v>
      </c>
      <c r="E7" s="4" t="s">
        <v>1974</v>
      </c>
    </row>
    <row r="8" spans="1:6">
      <c r="A8" s="4" t="s">
        <v>2218</v>
      </c>
    </row>
    <row r="9" spans="1:6">
      <c r="A9" s="3" t="s">
        <v>583</v>
      </c>
    </row>
    <row r="10" spans="1:6">
      <c r="A10" s="4" t="s">
        <v>2256</v>
      </c>
      <c r="C10" s="4" t="s">
        <v>2257</v>
      </c>
      <c r="D10" s="4" t="s">
        <v>2257</v>
      </c>
      <c r="E10" s="4" t="s">
        <v>2257</v>
      </c>
    </row>
    <row r="11" spans="1:6">
      <c r="A11" s="4" t="s">
        <v>1230</v>
      </c>
      <c r="E11" s="11" t="n">
        <v>179</v>
      </c>
    </row>
    <row r="12" spans="1:6">
      <c r="A12" s="4" t="s">
        <v>2220</v>
      </c>
    </row>
    <row r="13" spans="1:6">
      <c r="A13" s="3" t="s">
        <v>583</v>
      </c>
    </row>
    <row r="14" spans="1:6">
      <c r="A14" s="4" t="s">
        <v>2256</v>
      </c>
      <c r="C14" s="4" t="s">
        <v>2258</v>
      </c>
      <c r="D14" s="4" t="s">
        <v>2258</v>
      </c>
      <c r="E14" s="4" t="s">
        <v>2258</v>
      </c>
    </row>
    <row r="15" spans="1:6">
      <c r="A15" s="4" t="s">
        <v>2222</v>
      </c>
    </row>
    <row r="16" spans="1:6">
      <c r="A16" s="3" t="s">
        <v>583</v>
      </c>
    </row>
    <row r="17" spans="1:6">
      <c r="A17" s="4" t="s">
        <v>2256</v>
      </c>
      <c r="C17" s="4" t="s">
        <v>2259</v>
      </c>
      <c r="D17" s="4" t="s">
        <v>2259</v>
      </c>
      <c r="E17" s="4" t="s">
        <v>2259</v>
      </c>
    </row>
    <row r="18" spans="1:6">
      <c r="A18" s="4" t="s">
        <v>2224</v>
      </c>
    </row>
    <row r="19" spans="1:6">
      <c r="A19" s="3" t="s">
        <v>583</v>
      </c>
    </row>
    <row r="20" spans="1:6">
      <c r="A20" s="4" t="s">
        <v>2256</v>
      </c>
      <c r="C20" s="4" t="s">
        <v>2260</v>
      </c>
      <c r="D20" s="4" t="s">
        <v>2260</v>
      </c>
      <c r="E20" s="4" t="s">
        <v>2260</v>
      </c>
    </row>
    <row r="21" spans="1:6">
      <c r="A21" s="4" t="s">
        <v>2261</v>
      </c>
    </row>
    <row r="22" spans="1:6">
      <c r="A22" s="3" t="s">
        <v>583</v>
      </c>
    </row>
    <row r="23" spans="1:6">
      <c r="A23" s="4" t="s">
        <v>2256</v>
      </c>
      <c r="C23" s="4" t="s">
        <v>2262</v>
      </c>
      <c r="D23" s="4" t="s">
        <v>2262</v>
      </c>
      <c r="E23" s="4" t="s">
        <v>2262</v>
      </c>
    </row>
    <row r="24" spans="1:6">
      <c r="A24" s="4" t="s">
        <v>1230</v>
      </c>
      <c r="E24" s="11" t="n">
        <v>99</v>
      </c>
    </row>
    <row r="25" spans="1:6">
      <c r="A25" s="4" t="s">
        <v>2226</v>
      </c>
    </row>
    <row r="26" spans="1:6">
      <c r="A26" s="3" t="s">
        <v>583</v>
      </c>
    </row>
    <row r="27" spans="1:6">
      <c r="A27" s="4" t="s">
        <v>2256</v>
      </c>
      <c r="C27" s="4" t="s">
        <v>2262</v>
      </c>
      <c r="D27" s="4" t="s">
        <v>2262</v>
      </c>
      <c r="E27" s="4" t="s">
        <v>2262</v>
      </c>
    </row>
    <row r="28" spans="1:6">
      <c r="A28" s="4" t="s">
        <v>1230</v>
      </c>
      <c r="E28" s="11" t="n">
        <v>99</v>
      </c>
    </row>
    <row r="29" spans="1:6">
      <c r="A29" s="4" t="s">
        <v>2263</v>
      </c>
    </row>
    <row r="30" spans="1:6">
      <c r="A30" s="3" t="s">
        <v>583</v>
      </c>
    </row>
    <row r="31" spans="1:6">
      <c r="A31" s="4" t="s">
        <v>2256</v>
      </c>
      <c r="C31" s="4" t="s">
        <v>2264</v>
      </c>
      <c r="D31" s="4" t="s">
        <v>2264</v>
      </c>
      <c r="E31" s="4" t="s">
        <v>2264</v>
      </c>
    </row>
    <row r="32" spans="1:6">
      <c r="A32" s="4" t="s">
        <v>2228</v>
      </c>
    </row>
    <row r="33" spans="1:6">
      <c r="A33" s="3" t="s">
        <v>583</v>
      </c>
    </row>
    <row r="34" spans="1:6">
      <c r="A34" s="4" t="s">
        <v>2256</v>
      </c>
      <c r="C34" s="4" t="s">
        <v>2264</v>
      </c>
      <c r="D34" s="4" t="s">
        <v>2264</v>
      </c>
      <c r="E34" s="4" t="s">
        <v>2264</v>
      </c>
    </row>
    <row r="35" spans="1:6">
      <c r="A35" s="4" t="s">
        <v>2230</v>
      </c>
    </row>
    <row r="36" spans="1:6">
      <c r="A36" s="3" t="s">
        <v>583</v>
      </c>
    </row>
    <row r="37" spans="1:6">
      <c r="A37" s="4" t="s">
        <v>2256</v>
      </c>
      <c r="C37" s="4" t="s">
        <v>2265</v>
      </c>
      <c r="D37" s="4" t="s">
        <v>2265</v>
      </c>
      <c r="E37" s="4" t="s">
        <v>2265</v>
      </c>
    </row>
    <row r="38" spans="1:6">
      <c r="A38" s="4" t="s">
        <v>2232</v>
      </c>
    </row>
    <row r="39" spans="1:6">
      <c r="A39" s="3" t="s">
        <v>583</v>
      </c>
    </row>
    <row r="40" spans="1:6">
      <c r="A40" s="4" t="s">
        <v>2256</v>
      </c>
      <c r="C40" s="4" t="s">
        <v>2266</v>
      </c>
      <c r="D40" s="4" t="s">
        <v>2266</v>
      </c>
      <c r="E40" s="4" t="s">
        <v>2266</v>
      </c>
    </row>
    <row r="41" spans="1:6">
      <c r="A41" s="4" t="s">
        <v>2234</v>
      </c>
    </row>
    <row r="42" spans="1:6">
      <c r="A42" s="3" t="s">
        <v>583</v>
      </c>
    </row>
    <row r="43" spans="1:6">
      <c r="A43" s="4" t="s">
        <v>1230</v>
      </c>
      <c r="E43" s="11" t="n">
        <v>38</v>
      </c>
    </row>
    <row r="44" spans="1:6">
      <c r="A44" s="4" t="s">
        <v>2237</v>
      </c>
    </row>
    <row r="45" spans="1:6">
      <c r="A45" s="3" t="s">
        <v>583</v>
      </c>
    </row>
    <row r="46" spans="1:6">
      <c r="A46" s="4" t="s">
        <v>1230</v>
      </c>
      <c r="B46" s="4" t="s">
        <v>34</v>
      </c>
      <c r="E46" s="5" t="n">
        <v>167</v>
      </c>
    </row>
    <row r="47" spans="1:6">
      <c r="A47" s="4" t="s">
        <v>2239</v>
      </c>
    </row>
    <row r="48" spans="1:6">
      <c r="A48" s="3" t="s">
        <v>583</v>
      </c>
    </row>
    <row r="49" spans="1:6">
      <c r="A49" s="4" t="s">
        <v>1230</v>
      </c>
      <c r="B49" s="4" t="s">
        <v>34</v>
      </c>
      <c r="E49" s="11" t="n">
        <v>295</v>
      </c>
    </row>
    <row r="50" spans="1:6">
      <c r="A50" s="4" t="s">
        <v>2243</v>
      </c>
    </row>
    <row r="51" spans="1:6">
      <c r="A51" s="3" t="s">
        <v>583</v>
      </c>
    </row>
    <row r="52" spans="1:6">
      <c r="A52" s="4" t="s">
        <v>2256</v>
      </c>
      <c r="C52" s="4" t="s">
        <v>2267</v>
      </c>
      <c r="D52" s="4" t="s">
        <v>2267</v>
      </c>
      <c r="E52" s="4" t="s">
        <v>2267</v>
      </c>
    </row>
    <row r="53" spans="1:6">
      <c r="A53" s="4" t="s">
        <v>2245</v>
      </c>
    </row>
    <row r="54" spans="1:6">
      <c r="A54" s="3" t="s">
        <v>583</v>
      </c>
    </row>
    <row r="55" spans="1:6">
      <c r="A55" s="4" t="s">
        <v>2256</v>
      </c>
      <c r="C55" s="4" t="s">
        <v>1983</v>
      </c>
      <c r="D55" s="4" t="s">
        <v>1983</v>
      </c>
      <c r="E55" s="4" t="s">
        <v>1983</v>
      </c>
    </row>
    <row r="56" spans="1:6">
      <c r="A56" s="4" t="s">
        <v>2248</v>
      </c>
    </row>
    <row r="57" spans="1:6">
      <c r="A57" s="3" t="s">
        <v>583</v>
      </c>
    </row>
    <row r="58" spans="1:6">
      <c r="A58" s="4" t="s">
        <v>2256</v>
      </c>
      <c r="C58" s="4" t="s">
        <v>2268</v>
      </c>
      <c r="D58" s="4" t="s">
        <v>2268</v>
      </c>
      <c r="E58" s="4" t="s">
        <v>2268</v>
      </c>
    </row>
    <row r="59" spans="1:6">
      <c r="A59" s="4" t="s">
        <v>2269</v>
      </c>
      <c r="D59" s="16" t="n">
        <v>8000</v>
      </c>
    </row>
    <row r="60" spans="1:6">
      <c r="A60" s="4" t="s">
        <v>2250</v>
      </c>
    </row>
    <row r="61" spans="1:6">
      <c r="A61" s="3" t="s">
        <v>583</v>
      </c>
    </row>
    <row r="62" spans="1:6">
      <c r="A62" s="4" t="s">
        <v>2256</v>
      </c>
      <c r="C62" s="4" t="s">
        <v>2270</v>
      </c>
      <c r="D62" s="4" t="s">
        <v>2270</v>
      </c>
      <c r="E62" s="4" t="s">
        <v>2270</v>
      </c>
    </row>
    <row r="63" spans="1:6">
      <c r="A63" s="4" t="s">
        <v>2269</v>
      </c>
      <c r="D63" s="16" t="n">
        <v>12000</v>
      </c>
    </row>
    <row r="64" spans="1:6"/>
    <row r="65" spans="1:6">
      <c r="A65" s="4" t="s">
        <v>34</v>
      </c>
      <c r="B65" s="4" t="s">
        <v>2252</v>
      </c>
    </row>
  </sheetData>
  <mergeCells count="3">
    <mergeCell ref="A1:B1"/>
    <mergeCell ref="A64:E64"/>
    <mergeCell ref="B65:E65"/>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1</v>
      </c>
      <c r="B1" s="2" t="s">
        <v>1</v>
      </c>
    </row>
    <row r="2" spans="1:3">
      <c r="B2" s="2" t="s">
        <v>28</v>
      </c>
      <c r="C2" s="2" t="s">
        <v>29</v>
      </c>
    </row>
    <row r="3" spans="1:3">
      <c r="A3" s="4" t="s">
        <v>70</v>
      </c>
    </row>
    <row r="4" spans="1:3">
      <c r="A4" s="3" t="s">
        <v>583</v>
      </c>
    </row>
    <row r="5" spans="1:3">
      <c r="A5" s="4" t="s">
        <v>2213</v>
      </c>
      <c r="B5" s="6" t="n">
        <v>31014</v>
      </c>
      <c r="C5" s="6" t="n">
        <v>20001</v>
      </c>
    </row>
    <row r="6" spans="1:3">
      <c r="A6" s="4" t="s">
        <v>2272</v>
      </c>
    </row>
    <row r="7" spans="1:3">
      <c r="A7" s="3" t="s">
        <v>583</v>
      </c>
    </row>
    <row r="8" spans="1:3">
      <c r="A8" s="4" t="s">
        <v>2213</v>
      </c>
      <c r="B8" s="6" t="n">
        <v>384</v>
      </c>
      <c r="C8" s="5" t="n">
        <v>59</v>
      </c>
    </row>
    <row r="9" spans="1:3">
      <c r="A9" s="4" t="s">
        <v>2273</v>
      </c>
    </row>
    <row r="10" spans="1:3">
      <c r="A10" s="3" t="s">
        <v>583</v>
      </c>
    </row>
    <row r="11" spans="1:3">
      <c r="A11" s="4" t="s">
        <v>2274</v>
      </c>
      <c r="B11" s="5" t="n">
        <v>2019</v>
      </c>
    </row>
    <row r="12" spans="1:3">
      <c r="A12" s="4" t="s">
        <v>2275</v>
      </c>
    </row>
    <row r="13" spans="1:3">
      <c r="A13" s="3" t="s">
        <v>583</v>
      </c>
    </row>
    <row r="14" spans="1:3">
      <c r="A14" s="4" t="s">
        <v>2274</v>
      </c>
      <c r="B14" s="5" t="n">
        <v>2019</v>
      </c>
    </row>
    <row r="15" spans="1:3">
      <c r="A15" s="4" t="s">
        <v>2276</v>
      </c>
    </row>
    <row r="16" spans="1:3">
      <c r="A16" s="3" t="s">
        <v>583</v>
      </c>
    </row>
    <row r="17" spans="1:3">
      <c r="A17" s="4" t="s">
        <v>2274</v>
      </c>
      <c r="B17" s="5" t="n">
        <v>2023</v>
      </c>
    </row>
    <row r="18" spans="1:3">
      <c r="A18" s="4" t="s">
        <v>2277</v>
      </c>
    </row>
    <row r="19" spans="1:3">
      <c r="A19" s="3" t="s">
        <v>583</v>
      </c>
    </row>
    <row r="20" spans="1:3">
      <c r="A20" s="4" t="s">
        <v>2274</v>
      </c>
      <c r="B20" s="5" t="n">
        <v>2023</v>
      </c>
    </row>
    <row r="21" spans="1:3">
      <c r="A21" s="4" t="s">
        <v>2278</v>
      </c>
    </row>
    <row r="22" spans="1:3">
      <c r="A22" s="3" t="s">
        <v>583</v>
      </c>
    </row>
    <row r="23" spans="1:3">
      <c r="A23" s="4" t="s">
        <v>2213</v>
      </c>
      <c r="B23" s="6" t="n">
        <v>0</v>
      </c>
      <c r="C23" s="5" t="n">
        <v>36</v>
      </c>
    </row>
    <row r="24" spans="1:3">
      <c r="A24" s="4" t="s">
        <v>2274</v>
      </c>
      <c r="B24" s="5" t="n">
        <v>2018</v>
      </c>
    </row>
    <row r="25" spans="1:3">
      <c r="A25" s="4" t="s">
        <v>2279</v>
      </c>
    </row>
    <row r="26" spans="1:3">
      <c r="A26" s="3" t="s">
        <v>583</v>
      </c>
    </row>
    <row r="27" spans="1:3">
      <c r="A27" s="4" t="s">
        <v>2274</v>
      </c>
      <c r="B27" s="5" t="n">
        <v>2018</v>
      </c>
    </row>
    <row r="28" spans="1:3">
      <c r="A28" s="4" t="s">
        <v>2280</v>
      </c>
    </row>
    <row r="29" spans="1:3">
      <c r="A29" s="3" t="s">
        <v>583</v>
      </c>
    </row>
    <row r="30" spans="1:3">
      <c r="A30" s="4" t="s">
        <v>2213</v>
      </c>
      <c r="B30" s="6" t="n">
        <v>0</v>
      </c>
      <c r="C30" s="5" t="n">
        <v>1643</v>
      </c>
    </row>
    <row r="31" spans="1:3">
      <c r="A31" s="4" t="s">
        <v>2274</v>
      </c>
      <c r="B31" s="5" t="n">
        <v>2018</v>
      </c>
    </row>
    <row r="32" spans="1:3">
      <c r="A32" s="4" t="s">
        <v>2281</v>
      </c>
    </row>
    <row r="33" spans="1:3">
      <c r="A33" s="3" t="s">
        <v>583</v>
      </c>
    </row>
    <row r="34" spans="1:3">
      <c r="A34" s="4" t="s">
        <v>2274</v>
      </c>
      <c r="B34" s="5" t="n">
        <v>2018</v>
      </c>
    </row>
    <row r="35" spans="1:3">
      <c r="A35" s="4" t="s">
        <v>2282</v>
      </c>
    </row>
    <row r="36" spans="1:3">
      <c r="A36" s="3" t="s">
        <v>583</v>
      </c>
    </row>
    <row r="37" spans="1:3">
      <c r="A37" s="4" t="s">
        <v>2213</v>
      </c>
      <c r="B37" s="6" t="n">
        <v>0</v>
      </c>
      <c r="C37" s="5" t="n">
        <v>93</v>
      </c>
    </row>
    <row r="38" spans="1:3">
      <c r="A38" s="4" t="s">
        <v>2274</v>
      </c>
      <c r="B38" s="5" t="n">
        <v>2018</v>
      </c>
    </row>
    <row r="39" spans="1:3">
      <c r="A39" s="4" t="s">
        <v>2283</v>
      </c>
    </row>
    <row r="40" spans="1:3">
      <c r="A40" s="3" t="s">
        <v>583</v>
      </c>
    </row>
    <row r="41" spans="1:3">
      <c r="A41" s="4" t="s">
        <v>2274</v>
      </c>
      <c r="B41" s="5" t="n">
        <v>2018</v>
      </c>
    </row>
    <row r="42" spans="1:3">
      <c r="A42" s="4" t="s">
        <v>2284</v>
      </c>
    </row>
    <row r="43" spans="1:3">
      <c r="A43" s="3" t="s">
        <v>583</v>
      </c>
    </row>
    <row r="44" spans="1:3">
      <c r="A44" s="4" t="s">
        <v>2213</v>
      </c>
      <c r="B44" s="6" t="n">
        <v>0</v>
      </c>
      <c r="C44" s="5" t="n">
        <v>124</v>
      </c>
    </row>
    <row r="45" spans="1:3">
      <c r="A45" s="4" t="s">
        <v>2274</v>
      </c>
      <c r="B45" s="5" t="n">
        <v>2018</v>
      </c>
    </row>
    <row r="46" spans="1:3">
      <c r="A46" s="4" t="s">
        <v>2285</v>
      </c>
    </row>
    <row r="47" spans="1:3">
      <c r="A47" s="3" t="s">
        <v>583</v>
      </c>
    </row>
    <row r="48" spans="1:3">
      <c r="A48" s="4" t="s">
        <v>2274</v>
      </c>
      <c r="B48" s="5" t="n">
        <v>2018</v>
      </c>
    </row>
    <row r="49" spans="1:3">
      <c r="A49" s="4" t="s">
        <v>2286</v>
      </c>
    </row>
    <row r="50" spans="1:3">
      <c r="A50" s="3" t="s">
        <v>583</v>
      </c>
    </row>
    <row r="51" spans="1:3">
      <c r="A51" s="4" t="s">
        <v>2274</v>
      </c>
      <c r="B51" s="5" t="n">
        <v>2021</v>
      </c>
    </row>
    <row r="52" spans="1:3">
      <c r="A52" s="4" t="s">
        <v>2287</v>
      </c>
    </row>
    <row r="53" spans="1:3">
      <c r="A53" s="3" t="s">
        <v>583</v>
      </c>
    </row>
    <row r="54" spans="1:3">
      <c r="A54" s="4" t="s">
        <v>2274</v>
      </c>
      <c r="B54" s="5" t="n">
        <v>2021</v>
      </c>
    </row>
    <row r="55" spans="1:3">
      <c r="A55" s="4" t="s">
        <v>2288</v>
      </c>
    </row>
    <row r="56" spans="1:3">
      <c r="A56" s="3" t="s">
        <v>583</v>
      </c>
    </row>
    <row r="57" spans="1:3">
      <c r="A57" s="4" t="s">
        <v>2216</v>
      </c>
      <c r="B57" s="5" t="n">
        <v>2018</v>
      </c>
    </row>
    <row r="58" spans="1:3">
      <c r="A58" s="4" t="s">
        <v>2289</v>
      </c>
    </row>
    <row r="59" spans="1:3">
      <c r="A59" s="3" t="s">
        <v>583</v>
      </c>
    </row>
    <row r="60" spans="1:3">
      <c r="A60" s="4" t="s">
        <v>2216</v>
      </c>
      <c r="B60" s="5" t="n">
        <v>2018</v>
      </c>
    </row>
    <row r="61" spans="1:3">
      <c r="A61" s="4" t="s">
        <v>2290</v>
      </c>
    </row>
    <row r="62" spans="1:3">
      <c r="A62" s="3" t="s">
        <v>583</v>
      </c>
    </row>
    <row r="63" spans="1:3">
      <c r="A63" s="4" t="s">
        <v>2213</v>
      </c>
      <c r="B63" s="6" t="n">
        <v>0</v>
      </c>
      <c r="C63" s="5" t="n">
        <v>533</v>
      </c>
    </row>
    <row r="64" spans="1:3">
      <c r="A64" s="4" t="s">
        <v>2274</v>
      </c>
      <c r="B64" s="5" t="n">
        <v>2023</v>
      </c>
    </row>
    <row r="65" spans="1:3">
      <c r="A65" s="4" t="s">
        <v>2291</v>
      </c>
    </row>
    <row r="66" spans="1:3">
      <c r="A66" s="3" t="s">
        <v>583</v>
      </c>
    </row>
    <row r="67" spans="1:3">
      <c r="A67" s="4" t="s">
        <v>2274</v>
      </c>
      <c r="B67" s="5" t="n">
        <v>2023</v>
      </c>
    </row>
    <row r="68" spans="1:3">
      <c r="A68" s="4" t="s">
        <v>2292</v>
      </c>
    </row>
    <row r="69" spans="1:3">
      <c r="A69" s="3" t="s">
        <v>583</v>
      </c>
    </row>
    <row r="70" spans="1:3">
      <c r="A70" s="4" t="s">
        <v>2213</v>
      </c>
      <c r="B70" s="6" t="n">
        <v>0</v>
      </c>
      <c r="C70" s="5" t="n">
        <v>888</v>
      </c>
    </row>
    <row r="71" spans="1:3">
      <c r="A71" s="4" t="s">
        <v>2216</v>
      </c>
      <c r="B71" s="5" t="n">
        <v>2018000000</v>
      </c>
    </row>
    <row r="72" spans="1:3">
      <c r="A72" s="4" t="s">
        <v>2274</v>
      </c>
      <c r="B72" s="5" t="n">
        <v>2023</v>
      </c>
    </row>
    <row r="73" spans="1:3">
      <c r="A73" s="4" t="s">
        <v>2293</v>
      </c>
    </row>
    <row r="74" spans="1:3">
      <c r="A74" s="3" t="s">
        <v>583</v>
      </c>
    </row>
    <row r="75" spans="1:3">
      <c r="A75" s="4" t="s">
        <v>2216</v>
      </c>
      <c r="B75" s="5" t="n">
        <v>2018000000</v>
      </c>
    </row>
    <row r="76" spans="1:3">
      <c r="A76" s="4" t="s">
        <v>2274</v>
      </c>
      <c r="B76" s="5" t="n">
        <v>2023</v>
      </c>
    </row>
    <row r="77" spans="1:3">
      <c r="A77" s="4" t="s">
        <v>2294</v>
      </c>
    </row>
    <row r="78" spans="1:3">
      <c r="A78" s="3" t="s">
        <v>583</v>
      </c>
    </row>
    <row r="79" spans="1:3">
      <c r="A79" s="4" t="s">
        <v>2213</v>
      </c>
      <c r="B79" s="6" t="n">
        <v>45</v>
      </c>
      <c r="C79" s="5" t="n">
        <v>44</v>
      </c>
    </row>
    <row r="80" spans="1:3">
      <c r="A80" s="4" t="s">
        <v>2274</v>
      </c>
      <c r="B80" s="5" t="n">
        <v>2019</v>
      </c>
    </row>
    <row r="81" spans="1:3">
      <c r="A81" s="4" t="s">
        <v>2295</v>
      </c>
    </row>
    <row r="82" spans="1:3">
      <c r="A82" s="3" t="s">
        <v>583</v>
      </c>
    </row>
    <row r="83" spans="1:3">
      <c r="A83" s="4" t="s">
        <v>2274</v>
      </c>
      <c r="B83" s="5" t="n">
        <v>2019</v>
      </c>
    </row>
    <row r="84" spans="1:3">
      <c r="A84" s="4" t="s">
        <v>2296</v>
      </c>
    </row>
    <row r="85" spans="1:3">
      <c r="A85" s="3" t="s">
        <v>583</v>
      </c>
    </row>
    <row r="86" spans="1:3">
      <c r="A86" s="4" t="s">
        <v>2213</v>
      </c>
      <c r="B86" s="6" t="n">
        <v>851</v>
      </c>
      <c r="C86" s="5" t="n">
        <v>841</v>
      </c>
    </row>
    <row r="87" spans="1:3">
      <c r="A87" s="4" t="s">
        <v>2274</v>
      </c>
      <c r="B87" s="5" t="n">
        <v>2020</v>
      </c>
    </row>
    <row r="88" spans="1:3">
      <c r="A88" s="4" t="s">
        <v>2297</v>
      </c>
    </row>
    <row r="89" spans="1:3">
      <c r="A89" s="3" t="s">
        <v>583</v>
      </c>
    </row>
    <row r="90" spans="1:3">
      <c r="A90" s="4" t="s">
        <v>2274</v>
      </c>
      <c r="B90" s="5" t="n">
        <v>2020</v>
      </c>
    </row>
    <row r="91" spans="1:3">
      <c r="A91" s="4" t="s">
        <v>2298</v>
      </c>
    </row>
    <row r="92" spans="1:3">
      <c r="A92" s="3" t="s">
        <v>583</v>
      </c>
    </row>
    <row r="93" spans="1:3">
      <c r="A93" s="4" t="s">
        <v>2213</v>
      </c>
      <c r="B93" s="6" t="n">
        <v>1474</v>
      </c>
      <c r="C93" s="5" t="n">
        <v>1484</v>
      </c>
    </row>
    <row r="94" spans="1:3">
      <c r="A94" s="4" t="s">
        <v>2299</v>
      </c>
    </row>
    <row r="95" spans="1:3">
      <c r="A95" s="3" t="s">
        <v>583</v>
      </c>
    </row>
    <row r="96" spans="1:3">
      <c r="A96" s="4" t="s">
        <v>2213</v>
      </c>
      <c r="B96" s="6" t="n">
        <v>256</v>
      </c>
      <c r="C96" s="5" t="n">
        <v>273</v>
      </c>
    </row>
    <row r="97" spans="1:3">
      <c r="A97" s="4" t="s">
        <v>2274</v>
      </c>
      <c r="B97" s="5" t="n">
        <v>2021</v>
      </c>
    </row>
    <row r="98" spans="1:3">
      <c r="A98" s="4" t="s">
        <v>2300</v>
      </c>
    </row>
    <row r="99" spans="1:3">
      <c r="A99" s="3" t="s">
        <v>583</v>
      </c>
    </row>
    <row r="100" spans="1:3">
      <c r="A100" s="4" t="s">
        <v>2274</v>
      </c>
      <c r="B100" s="5" t="n">
        <v>2021</v>
      </c>
    </row>
    <row r="101" spans="1:3">
      <c r="A101" s="4" t="s">
        <v>2301</v>
      </c>
    </row>
    <row r="102" spans="1:3">
      <c r="A102" s="3" t="s">
        <v>583</v>
      </c>
    </row>
    <row r="103" spans="1:3">
      <c r="A103" s="4" t="s">
        <v>2213</v>
      </c>
      <c r="B103" s="6" t="n">
        <v>89</v>
      </c>
      <c r="C103" s="5" t="n">
        <v>88</v>
      </c>
    </row>
    <row r="104" spans="1:3">
      <c r="A104" s="4" t="s">
        <v>2274</v>
      </c>
      <c r="B104" s="5" t="n">
        <v>2021</v>
      </c>
    </row>
    <row r="105" spans="1:3">
      <c r="A105" s="4" t="s">
        <v>2302</v>
      </c>
    </row>
    <row r="106" spans="1:3">
      <c r="A106" s="3" t="s">
        <v>583</v>
      </c>
    </row>
    <row r="107" spans="1:3">
      <c r="A107" s="4" t="s">
        <v>2274</v>
      </c>
      <c r="B107" s="5" t="n">
        <v>2021</v>
      </c>
    </row>
    <row r="108" spans="1:3">
      <c r="A108" s="4" t="s">
        <v>2303</v>
      </c>
    </row>
    <row r="109" spans="1:3">
      <c r="A109" s="3" t="s">
        <v>583</v>
      </c>
    </row>
    <row r="110" spans="1:3">
      <c r="A110" s="4" t="s">
        <v>2213</v>
      </c>
      <c r="B110" s="6" t="n">
        <v>2194</v>
      </c>
      <c r="C110" s="5" t="n">
        <v>2261</v>
      </c>
    </row>
    <row r="111" spans="1:3">
      <c r="A111" s="4" t="s">
        <v>2274</v>
      </c>
      <c r="B111" s="5" t="n">
        <v>2021</v>
      </c>
    </row>
    <row r="112" spans="1:3">
      <c r="A112" s="4" t="s">
        <v>2304</v>
      </c>
    </row>
    <row r="113" spans="1:3">
      <c r="A113" s="3" t="s">
        <v>583</v>
      </c>
    </row>
    <row r="114" spans="1:3">
      <c r="A114" s="4" t="s">
        <v>2274</v>
      </c>
      <c r="B114" s="5" t="n">
        <v>2021</v>
      </c>
    </row>
    <row r="115" spans="1:3">
      <c r="A115" s="4" t="s">
        <v>2305</v>
      </c>
    </row>
    <row r="116" spans="1:3">
      <c r="A116" s="3" t="s">
        <v>583</v>
      </c>
    </row>
    <row r="117" spans="1:3">
      <c r="A117" s="4" t="s">
        <v>2213</v>
      </c>
      <c r="B117" s="6" t="n">
        <v>1143</v>
      </c>
      <c r="C117" s="5" t="n">
        <v>1118</v>
      </c>
    </row>
    <row r="118" spans="1:3">
      <c r="A118" s="4" t="s">
        <v>2274</v>
      </c>
      <c r="B118" s="5" t="n">
        <v>2021</v>
      </c>
    </row>
    <row r="119" spans="1:3">
      <c r="A119" s="4" t="s">
        <v>2306</v>
      </c>
    </row>
    <row r="120" spans="1:3">
      <c r="A120" s="3" t="s">
        <v>583</v>
      </c>
    </row>
    <row r="121" spans="1:3">
      <c r="A121" s="4" t="s">
        <v>2274</v>
      </c>
      <c r="B121" s="5" t="n">
        <v>2021</v>
      </c>
    </row>
    <row r="122" spans="1:3">
      <c r="A122" s="4" t="s">
        <v>2307</v>
      </c>
    </row>
    <row r="123" spans="1:3">
      <c r="A123" s="3" t="s">
        <v>583</v>
      </c>
    </row>
    <row r="124" spans="1:3">
      <c r="A124" s="4" t="s">
        <v>2213</v>
      </c>
      <c r="B124" s="6" t="n">
        <v>45</v>
      </c>
      <c r="C124" s="5" t="n">
        <v>44</v>
      </c>
    </row>
    <row r="125" spans="1:3">
      <c r="A125" s="4" t="s">
        <v>2274</v>
      </c>
      <c r="B125" s="5" t="n">
        <v>2022</v>
      </c>
    </row>
    <row r="126" spans="1:3">
      <c r="A126" s="4" t="s">
        <v>2308</v>
      </c>
    </row>
    <row r="127" spans="1:3">
      <c r="A127" s="3" t="s">
        <v>583</v>
      </c>
    </row>
    <row r="128" spans="1:3">
      <c r="A128" s="4" t="s">
        <v>2274</v>
      </c>
      <c r="B128" s="5" t="n">
        <v>2022</v>
      </c>
    </row>
    <row r="129" spans="1:3">
      <c r="A129" s="4" t="s">
        <v>2309</v>
      </c>
    </row>
    <row r="130" spans="1:3">
      <c r="A130" s="3" t="s">
        <v>583</v>
      </c>
    </row>
    <row r="131" spans="1:3">
      <c r="A131" s="4" t="s">
        <v>2213</v>
      </c>
      <c r="B131" s="6" t="n">
        <v>1032</v>
      </c>
      <c r="C131" s="5" t="n">
        <v>1043</v>
      </c>
    </row>
    <row r="132" spans="1:3">
      <c r="A132" s="4" t="s">
        <v>2274</v>
      </c>
      <c r="B132" s="5" t="n">
        <v>2022</v>
      </c>
    </row>
    <row r="133" spans="1:3">
      <c r="A133" s="4" t="s">
        <v>2310</v>
      </c>
    </row>
    <row r="134" spans="1:3">
      <c r="A134" s="3" t="s">
        <v>583</v>
      </c>
    </row>
    <row r="135" spans="1:3">
      <c r="A135" s="4" t="s">
        <v>2274</v>
      </c>
      <c r="B135" s="5" t="n">
        <v>2022</v>
      </c>
    </row>
    <row r="136" spans="1:3">
      <c r="A136" s="4" t="s">
        <v>2311</v>
      </c>
    </row>
    <row r="137" spans="1:3">
      <c r="A137" s="3" t="s">
        <v>583</v>
      </c>
    </row>
    <row r="138" spans="1:3">
      <c r="A138" s="4" t="s">
        <v>2213</v>
      </c>
      <c r="B138" s="6" t="n">
        <v>2502</v>
      </c>
      <c r="C138" s="5" t="n">
        <v>2429</v>
      </c>
    </row>
    <row r="139" spans="1:3">
      <c r="A139" s="4" t="s">
        <v>2274</v>
      </c>
      <c r="B139" s="5" t="n">
        <v>2022</v>
      </c>
    </row>
    <row r="140" spans="1:3">
      <c r="A140" s="4" t="s">
        <v>2312</v>
      </c>
    </row>
    <row r="141" spans="1:3">
      <c r="A141" s="3" t="s">
        <v>583</v>
      </c>
    </row>
    <row r="142" spans="1:3">
      <c r="A142" s="4" t="s">
        <v>2274</v>
      </c>
      <c r="B142" s="5" t="n">
        <v>2022</v>
      </c>
    </row>
    <row r="143" spans="1:3">
      <c r="A143" s="4" t="s">
        <v>2313</v>
      </c>
    </row>
    <row r="144" spans="1:3">
      <c r="A144" s="3" t="s">
        <v>583</v>
      </c>
    </row>
    <row r="145" spans="1:3">
      <c r="A145" s="4" t="s">
        <v>2213</v>
      </c>
      <c r="B145" s="6" t="n">
        <v>45</v>
      </c>
      <c r="C145" s="5" t="n">
        <v>44</v>
      </c>
    </row>
    <row r="146" spans="1:3">
      <c r="A146" s="4" t="s">
        <v>2274</v>
      </c>
      <c r="B146" s="5" t="n">
        <v>2023</v>
      </c>
    </row>
    <row r="147" spans="1:3">
      <c r="A147" s="4" t="s">
        <v>2314</v>
      </c>
    </row>
    <row r="148" spans="1:3">
      <c r="A148" s="3" t="s">
        <v>583</v>
      </c>
    </row>
    <row r="149" spans="1:3">
      <c r="A149" s="4" t="s">
        <v>2274</v>
      </c>
      <c r="B149" s="5" t="n">
        <v>2023</v>
      </c>
    </row>
    <row r="150" spans="1:3">
      <c r="A150" s="4" t="s">
        <v>2315</v>
      </c>
    </row>
    <row r="151" spans="1:3">
      <c r="A151" s="3" t="s">
        <v>583</v>
      </c>
    </row>
    <row r="152" spans="1:3">
      <c r="A152" s="4" t="s">
        <v>2213</v>
      </c>
      <c r="B152" s="6" t="n">
        <v>351</v>
      </c>
      <c r="C152" s="5" t="n">
        <v>366</v>
      </c>
    </row>
    <row r="153" spans="1:3">
      <c r="A153" s="4" t="s">
        <v>2274</v>
      </c>
      <c r="B153" s="5" t="n">
        <v>2026</v>
      </c>
    </row>
    <row r="154" spans="1:3">
      <c r="A154" s="4" t="s">
        <v>2316</v>
      </c>
    </row>
    <row r="155" spans="1:3">
      <c r="A155" s="3" t="s">
        <v>583</v>
      </c>
    </row>
    <row r="156" spans="1:3">
      <c r="A156" s="4" t="s">
        <v>2274</v>
      </c>
      <c r="B156" s="5" t="n">
        <v>2026</v>
      </c>
    </row>
    <row r="157" spans="1:3">
      <c r="A157" s="4" t="s">
        <v>2317</v>
      </c>
    </row>
    <row r="158" spans="1:3">
      <c r="A158" s="3" t="s">
        <v>583</v>
      </c>
    </row>
    <row r="159" spans="1:3">
      <c r="A159" s="4" t="s">
        <v>2213</v>
      </c>
      <c r="B159" s="6" t="n">
        <v>107</v>
      </c>
      <c r="C159" s="5" t="n">
        <v>97</v>
      </c>
    </row>
    <row r="160" spans="1:3">
      <c r="A160" s="4" t="s">
        <v>2274</v>
      </c>
      <c r="B160" s="5" t="n">
        <v>2027</v>
      </c>
    </row>
    <row r="161" spans="1:3">
      <c r="A161" s="4" t="s">
        <v>2318</v>
      </c>
    </row>
    <row r="162" spans="1:3">
      <c r="A162" s="3" t="s">
        <v>583</v>
      </c>
    </row>
    <row r="163" spans="1:3">
      <c r="A163" s="4" t="s">
        <v>2274</v>
      </c>
      <c r="B163" s="5" t="n">
        <v>2027</v>
      </c>
    </row>
    <row r="164" spans="1:3">
      <c r="A164" s="4" t="s">
        <v>2319</v>
      </c>
    </row>
    <row r="165" spans="1:3">
      <c r="A165" s="3" t="s">
        <v>583</v>
      </c>
    </row>
    <row r="166" spans="1:3">
      <c r="A166" s="4" t="s">
        <v>2213</v>
      </c>
      <c r="B166" s="6" t="n">
        <v>61</v>
      </c>
      <c r="C166" s="5" t="n">
        <v>62</v>
      </c>
    </row>
    <row r="167" spans="1:3">
      <c r="A167" s="4" t="s">
        <v>2274</v>
      </c>
      <c r="B167" s="5" t="n">
        <v>2032</v>
      </c>
    </row>
    <row r="168" spans="1:3">
      <c r="A168" s="4" t="s">
        <v>2320</v>
      </c>
    </row>
    <row r="169" spans="1:3">
      <c r="A169" s="3" t="s">
        <v>583</v>
      </c>
    </row>
    <row r="170" spans="1:3">
      <c r="A170" s="4" t="s">
        <v>2274</v>
      </c>
      <c r="B170" s="5" t="n">
        <v>2032</v>
      </c>
    </row>
    <row r="171" spans="1:3">
      <c r="A171" s="4" t="s">
        <v>2321</v>
      </c>
    </row>
    <row r="172" spans="1:3">
      <c r="A172" s="3" t="s">
        <v>583</v>
      </c>
    </row>
    <row r="173" spans="1:3">
      <c r="A173" s="4" t="s">
        <v>2213</v>
      </c>
      <c r="B173" s="6" t="n">
        <v>61</v>
      </c>
      <c r="C173" s="5" t="n">
        <v>60</v>
      </c>
    </row>
    <row r="174" spans="1:3">
      <c r="A174" s="4" t="s">
        <v>2274</v>
      </c>
      <c r="B174" s="5" t="n">
        <v>2040</v>
      </c>
    </row>
    <row r="175" spans="1:3">
      <c r="A175" s="4" t="s">
        <v>2322</v>
      </c>
    </row>
    <row r="176" spans="1:3">
      <c r="A176" s="3" t="s">
        <v>583</v>
      </c>
    </row>
    <row r="177" spans="1:3">
      <c r="A177" s="4" t="s">
        <v>2274</v>
      </c>
      <c r="B177" s="5" t="n">
        <v>2040</v>
      </c>
    </row>
    <row r="178" spans="1:3">
      <c r="A178" s="4" t="s">
        <v>2323</v>
      </c>
    </row>
    <row r="179" spans="1:3">
      <c r="A179" s="3" t="s">
        <v>583</v>
      </c>
    </row>
    <row r="180" spans="1:3">
      <c r="A180" s="4" t="s">
        <v>2213</v>
      </c>
      <c r="B180" s="6" t="n">
        <v>0</v>
      </c>
      <c r="C180" s="5" t="n">
        <v>1118</v>
      </c>
    </row>
    <row r="181" spans="1:3">
      <c r="A181" s="4" t="s">
        <v>2274</v>
      </c>
      <c r="B181" s="5" t="n">
        <v>2025</v>
      </c>
    </row>
    <row r="182" spans="1:3">
      <c r="A182" s="4" t="s">
        <v>2324</v>
      </c>
    </row>
    <row r="183" spans="1:3">
      <c r="A183" s="3" t="s">
        <v>583</v>
      </c>
    </row>
    <row r="184" spans="1:3">
      <c r="A184" s="4" t="s">
        <v>2274</v>
      </c>
      <c r="B184" s="5" t="n">
        <v>2025</v>
      </c>
    </row>
    <row r="185" spans="1:3">
      <c r="A185" s="4" t="s">
        <v>2325</v>
      </c>
    </row>
    <row r="186" spans="1:3">
      <c r="A186" s="3" t="s">
        <v>583</v>
      </c>
    </row>
    <row r="187" spans="1:3">
      <c r="A187" s="4" t="s">
        <v>2213</v>
      </c>
      <c r="B187" s="6" t="n">
        <v>1361</v>
      </c>
      <c r="C187" s="5" t="n">
        <v>1314</v>
      </c>
    </row>
    <row r="188" spans="1:3">
      <c r="A188" s="4" t="s">
        <v>2216</v>
      </c>
      <c r="B188" s="5" t="n">
        <v>2023</v>
      </c>
    </row>
    <row r="189" spans="1:3">
      <c r="A189" s="4" t="s">
        <v>2274</v>
      </c>
      <c r="B189" s="5" t="n">
        <v>2028</v>
      </c>
    </row>
    <row r="190" spans="1:3">
      <c r="A190" s="4" t="s">
        <v>2326</v>
      </c>
    </row>
    <row r="191" spans="1:3">
      <c r="A191" s="3" t="s">
        <v>583</v>
      </c>
    </row>
    <row r="192" spans="1:3">
      <c r="A192" s="4" t="s">
        <v>2216</v>
      </c>
      <c r="B192" s="5" t="n">
        <v>2023</v>
      </c>
    </row>
    <row r="193" spans="1:3">
      <c r="A193" s="4" t="s">
        <v>2274</v>
      </c>
      <c r="B193" s="5" t="n">
        <v>2028</v>
      </c>
    </row>
    <row r="194" spans="1:3">
      <c r="A194" s="4" t="s">
        <v>2327</v>
      </c>
    </row>
    <row r="195" spans="1:3">
      <c r="A195" s="3" t="s">
        <v>583</v>
      </c>
    </row>
    <row r="196" spans="1:3">
      <c r="A196" s="4" t="s">
        <v>2213</v>
      </c>
      <c r="B196" s="6" t="n">
        <v>0</v>
      </c>
      <c r="C196" s="5" t="n">
        <v>945</v>
      </c>
    </row>
    <row r="197" spans="1:3">
      <c r="A197" s="4" t="s">
        <v>2274</v>
      </c>
      <c r="B197" s="5" t="n">
        <v>2024</v>
      </c>
    </row>
    <row r="198" spans="1:3">
      <c r="A198" s="4" t="s">
        <v>2328</v>
      </c>
    </row>
    <row r="199" spans="1:3">
      <c r="A199" s="3" t="s">
        <v>583</v>
      </c>
    </row>
    <row r="200" spans="1:3">
      <c r="A200" s="4" t="s">
        <v>2274</v>
      </c>
      <c r="B200" s="5" t="n">
        <v>2024</v>
      </c>
    </row>
    <row r="201" spans="1:3">
      <c r="A201" s="4" t="s">
        <v>2329</v>
      </c>
    </row>
    <row r="202" spans="1:3">
      <c r="A202" s="3" t="s">
        <v>583</v>
      </c>
    </row>
    <row r="203" spans="1:3">
      <c r="A203" s="4" t="s">
        <v>2213</v>
      </c>
      <c r="B203" s="6" t="n">
        <v>116</v>
      </c>
      <c r="C203" s="5" t="n">
        <v>111</v>
      </c>
    </row>
    <row r="204" spans="1:3">
      <c r="A204" s="4" t="s">
        <v>2216</v>
      </c>
      <c r="B204" s="5" t="n">
        <v>2025</v>
      </c>
    </row>
    <row r="205" spans="1:3">
      <c r="A205" s="4" t="s">
        <v>2274</v>
      </c>
      <c r="B205" s="5" t="n">
        <v>2030</v>
      </c>
    </row>
    <row r="206" spans="1:3">
      <c r="A206" s="4" t="s">
        <v>2330</v>
      </c>
    </row>
    <row r="207" spans="1:3">
      <c r="A207" s="3" t="s">
        <v>583</v>
      </c>
    </row>
    <row r="208" spans="1:3">
      <c r="A208" s="4" t="s">
        <v>2216</v>
      </c>
      <c r="B208" s="5" t="n">
        <v>2025</v>
      </c>
    </row>
    <row r="209" spans="1:3">
      <c r="A209" s="4" t="s">
        <v>2274</v>
      </c>
      <c r="B209" s="5" t="n">
        <v>2030</v>
      </c>
    </row>
    <row r="210" spans="1:3">
      <c r="A210" s="4" t="s">
        <v>2331</v>
      </c>
    </row>
    <row r="211" spans="1:3">
      <c r="A211" s="3" t="s">
        <v>583</v>
      </c>
    </row>
    <row r="212" spans="1:3">
      <c r="A212" s="4" t="s">
        <v>2213</v>
      </c>
      <c r="B212" s="6" t="n">
        <v>771</v>
      </c>
      <c r="C212" s="5" t="n">
        <v>0</v>
      </c>
    </row>
    <row r="213" spans="1:3">
      <c r="A213" s="4" t="s">
        <v>2274</v>
      </c>
      <c r="B213" s="5" t="n">
        <v>2020</v>
      </c>
    </row>
    <row r="214" spans="1:3">
      <c r="A214" s="4" t="s">
        <v>2332</v>
      </c>
    </row>
    <row r="215" spans="1:3">
      <c r="A215" s="3" t="s">
        <v>583</v>
      </c>
    </row>
    <row r="216" spans="1:3">
      <c r="A216" s="4" t="s">
        <v>2274</v>
      </c>
      <c r="B216" s="5" t="n">
        <v>2020</v>
      </c>
    </row>
    <row r="217" spans="1:3">
      <c r="A217" s="4" t="s">
        <v>2333</v>
      </c>
    </row>
    <row r="218" spans="1:3">
      <c r="A218" s="3" t="s">
        <v>583</v>
      </c>
    </row>
    <row r="219" spans="1:3">
      <c r="A219" s="4" t="s">
        <v>2213</v>
      </c>
      <c r="B219" s="6" t="n">
        <v>300</v>
      </c>
      <c r="C219" s="5" t="n">
        <v>0</v>
      </c>
    </row>
    <row r="220" spans="1:3">
      <c r="A220" s="4" t="s">
        <v>2274</v>
      </c>
      <c r="B220" s="5" t="n">
        <v>2020</v>
      </c>
    </row>
    <row r="221" spans="1:3">
      <c r="A221" s="4" t="s">
        <v>2334</v>
      </c>
    </row>
    <row r="222" spans="1:3">
      <c r="A222" s="3" t="s">
        <v>583</v>
      </c>
    </row>
    <row r="223" spans="1:3">
      <c r="A223" s="4" t="s">
        <v>2274</v>
      </c>
      <c r="B223" s="5" t="n">
        <v>2020</v>
      </c>
    </row>
    <row r="224" spans="1:3">
      <c r="A224" s="4" t="s">
        <v>2335</v>
      </c>
    </row>
    <row r="225" spans="1:3">
      <c r="A225" s="3" t="s">
        <v>583</v>
      </c>
    </row>
    <row r="226" spans="1:3">
      <c r="A226" s="4" t="s">
        <v>2213</v>
      </c>
      <c r="B226" s="6" t="n">
        <v>1168</v>
      </c>
      <c r="C226" s="5" t="n">
        <v>0</v>
      </c>
    </row>
    <row r="227" spans="1:3">
      <c r="A227" s="4" t="s">
        <v>2274</v>
      </c>
      <c r="B227" s="5" t="n">
        <v>2020</v>
      </c>
    </row>
    <row r="228" spans="1:3">
      <c r="A228" s="4" t="s">
        <v>2336</v>
      </c>
    </row>
    <row r="229" spans="1:3">
      <c r="A229" s="3" t="s">
        <v>583</v>
      </c>
    </row>
    <row r="230" spans="1:3">
      <c r="A230" s="4" t="s">
        <v>2274</v>
      </c>
      <c r="B230" s="5" t="n">
        <v>2020</v>
      </c>
    </row>
    <row r="231" spans="1:3">
      <c r="A231" s="4" t="s">
        <v>2337</v>
      </c>
    </row>
    <row r="232" spans="1:3">
      <c r="A232" s="3" t="s">
        <v>583</v>
      </c>
    </row>
    <row r="233" spans="1:3">
      <c r="A233" s="4" t="s">
        <v>2213</v>
      </c>
      <c r="B233" s="6" t="n">
        <v>91</v>
      </c>
      <c r="C233" s="5" t="n">
        <v>0</v>
      </c>
    </row>
    <row r="234" spans="1:3">
      <c r="A234" s="4" t="s">
        <v>2274</v>
      </c>
      <c r="B234" s="5" t="n">
        <v>2021</v>
      </c>
    </row>
    <row r="235" spans="1:3">
      <c r="A235" s="4" t="s">
        <v>2338</v>
      </c>
    </row>
    <row r="236" spans="1:3">
      <c r="A236" s="3" t="s">
        <v>583</v>
      </c>
    </row>
    <row r="237" spans="1:3">
      <c r="A237" s="4" t="s">
        <v>2274</v>
      </c>
      <c r="B237" s="5" t="n">
        <v>2021</v>
      </c>
    </row>
    <row r="238" spans="1:3">
      <c r="A238" s="4" t="s">
        <v>2339</v>
      </c>
    </row>
    <row r="239" spans="1:3">
      <c r="A239" s="3" t="s">
        <v>583</v>
      </c>
    </row>
    <row r="240" spans="1:3">
      <c r="A240" s="4" t="s">
        <v>2213</v>
      </c>
      <c r="B240" s="6" t="n">
        <v>910</v>
      </c>
      <c r="C240" s="5" t="n">
        <v>0</v>
      </c>
    </row>
    <row r="241" spans="1:3">
      <c r="A241" s="4" t="s">
        <v>2274</v>
      </c>
      <c r="B241" s="5" t="n">
        <v>2021</v>
      </c>
    </row>
    <row r="242" spans="1:3">
      <c r="A242" s="4" t="s">
        <v>2340</v>
      </c>
    </row>
    <row r="243" spans="1:3">
      <c r="A243" s="3" t="s">
        <v>583</v>
      </c>
    </row>
    <row r="244" spans="1:3">
      <c r="A244" s="4" t="s">
        <v>2274</v>
      </c>
      <c r="B244" s="5" t="n">
        <v>2021</v>
      </c>
    </row>
    <row r="245" spans="1:3">
      <c r="A245" s="4" t="s">
        <v>2341</v>
      </c>
    </row>
    <row r="246" spans="1:3">
      <c r="A246" s="3" t="s">
        <v>583</v>
      </c>
    </row>
    <row r="247" spans="1:3">
      <c r="A247" s="4" t="s">
        <v>2213</v>
      </c>
      <c r="B247" s="6" t="n">
        <v>14</v>
      </c>
      <c r="C247" s="5" t="n">
        <v>0</v>
      </c>
    </row>
    <row r="248" spans="1:3">
      <c r="A248" s="4" t="s">
        <v>2274</v>
      </c>
      <c r="B248" s="5" t="n">
        <v>2021</v>
      </c>
    </row>
    <row r="249" spans="1:3">
      <c r="A249" s="4" t="s">
        <v>2342</v>
      </c>
    </row>
    <row r="250" spans="1:3">
      <c r="A250" s="3" t="s">
        <v>583</v>
      </c>
    </row>
    <row r="251" spans="1:3">
      <c r="A251" s="4" t="s">
        <v>2274</v>
      </c>
      <c r="B251" s="5" t="n">
        <v>2021</v>
      </c>
    </row>
    <row r="252" spans="1:3">
      <c r="A252" s="4" t="s">
        <v>2343</v>
      </c>
    </row>
    <row r="253" spans="1:3">
      <c r="A253" s="3" t="s">
        <v>583</v>
      </c>
    </row>
    <row r="254" spans="1:3">
      <c r="A254" s="4" t="s">
        <v>2213</v>
      </c>
      <c r="B254" s="6" t="n">
        <v>142</v>
      </c>
      <c r="C254" s="5" t="n">
        <v>0</v>
      </c>
    </row>
    <row r="255" spans="1:3">
      <c r="A255" s="4" t="s">
        <v>2274</v>
      </c>
      <c r="B255" s="5" t="n">
        <v>2021</v>
      </c>
    </row>
    <row r="256" spans="1:3">
      <c r="A256" s="4" t="s">
        <v>2344</v>
      </c>
    </row>
    <row r="257" spans="1:3">
      <c r="A257" s="3" t="s">
        <v>583</v>
      </c>
    </row>
    <row r="258" spans="1:3">
      <c r="A258" s="4" t="s">
        <v>2274</v>
      </c>
      <c r="B258" s="5" t="n">
        <v>2021</v>
      </c>
    </row>
    <row r="259" spans="1:3">
      <c r="A259" s="4" t="s">
        <v>2345</v>
      </c>
    </row>
    <row r="260" spans="1:3">
      <c r="A260" s="3" t="s">
        <v>583</v>
      </c>
    </row>
    <row r="261" spans="1:3">
      <c r="A261" s="4" t="s">
        <v>2213</v>
      </c>
      <c r="B261" s="6" t="n">
        <v>112</v>
      </c>
      <c r="C261" s="5" t="n">
        <v>0</v>
      </c>
    </row>
    <row r="262" spans="1:3">
      <c r="A262" s="4" t="s">
        <v>2216</v>
      </c>
      <c r="B262" s="4" t="s">
        <v>2346</v>
      </c>
    </row>
    <row r="263" spans="1:3">
      <c r="A263" s="4" t="s">
        <v>2274</v>
      </c>
      <c r="B263" s="5" t="n">
        <v>2021</v>
      </c>
    </row>
    <row r="264" spans="1:3">
      <c r="A264" s="4" t="s">
        <v>2347</v>
      </c>
    </row>
    <row r="265" spans="1:3">
      <c r="A265" s="3" t="s">
        <v>583</v>
      </c>
    </row>
    <row r="266" spans="1:3">
      <c r="A266" s="4" t="s">
        <v>2216</v>
      </c>
      <c r="B266" s="4" t="s">
        <v>2346</v>
      </c>
    </row>
    <row r="267" spans="1:3">
      <c r="A267" s="4" t="s">
        <v>2274</v>
      </c>
      <c r="B267" s="5" t="n">
        <v>2021</v>
      </c>
    </row>
    <row r="268" spans="1:3">
      <c r="A268" s="4" t="s">
        <v>2348</v>
      </c>
    </row>
    <row r="269" spans="1:3">
      <c r="A269" s="3" t="s">
        <v>583</v>
      </c>
    </row>
    <row r="270" spans="1:3">
      <c r="A270" s="4" t="s">
        <v>2213</v>
      </c>
      <c r="B270" s="6" t="n">
        <v>141</v>
      </c>
      <c r="C270" s="5" t="n">
        <v>0</v>
      </c>
    </row>
    <row r="271" spans="1:3">
      <c r="A271" s="4" t="s">
        <v>2274</v>
      </c>
      <c r="B271" s="5" t="n">
        <v>2021</v>
      </c>
    </row>
    <row r="272" spans="1:3">
      <c r="A272" s="4" t="s">
        <v>2349</v>
      </c>
    </row>
    <row r="273" spans="1:3">
      <c r="A273" s="3" t="s">
        <v>583</v>
      </c>
    </row>
    <row r="274" spans="1:3">
      <c r="A274" s="4" t="s">
        <v>2274</v>
      </c>
      <c r="B274" s="5" t="n">
        <v>2021</v>
      </c>
    </row>
    <row r="275" spans="1:3">
      <c r="A275" s="4" t="s">
        <v>2350</v>
      </c>
    </row>
    <row r="276" spans="1:3">
      <c r="A276" s="3" t="s">
        <v>583</v>
      </c>
    </row>
    <row r="277" spans="1:3">
      <c r="A277" s="4" t="s">
        <v>2213</v>
      </c>
      <c r="B277" s="6" t="n">
        <v>675</v>
      </c>
      <c r="C277" s="5" t="n">
        <v>0</v>
      </c>
    </row>
    <row r="278" spans="1:3">
      <c r="A278" s="4" t="s">
        <v>2216</v>
      </c>
      <c r="B278" s="5" t="n">
        <v>2022</v>
      </c>
    </row>
    <row r="279" spans="1:3">
      <c r="A279" s="4" t="s">
        <v>2274</v>
      </c>
      <c r="B279" s="5" t="n">
        <v>2023</v>
      </c>
    </row>
    <row r="280" spans="1:3">
      <c r="A280" s="4" t="s">
        <v>2351</v>
      </c>
    </row>
    <row r="281" spans="1:3">
      <c r="A281" s="3" t="s">
        <v>583</v>
      </c>
    </row>
    <row r="282" spans="1:3">
      <c r="A282" s="4" t="s">
        <v>2216</v>
      </c>
      <c r="B282" s="5" t="n">
        <v>2022</v>
      </c>
    </row>
    <row r="283" spans="1:3">
      <c r="A283" s="4" t="s">
        <v>2274</v>
      </c>
      <c r="B283" s="5" t="n">
        <v>2023</v>
      </c>
    </row>
    <row r="284" spans="1:3">
      <c r="A284" s="4" t="s">
        <v>2352</v>
      </c>
    </row>
    <row r="285" spans="1:3">
      <c r="A285" s="3" t="s">
        <v>583</v>
      </c>
    </row>
    <row r="286" spans="1:3">
      <c r="A286" s="4" t="s">
        <v>2213</v>
      </c>
      <c r="B286" s="6" t="n">
        <v>68</v>
      </c>
      <c r="C286" s="5" t="n">
        <v>0</v>
      </c>
    </row>
    <row r="287" spans="1:3">
      <c r="A287" s="4" t="s">
        <v>2216</v>
      </c>
      <c r="B287" s="5" t="n">
        <v>2022</v>
      </c>
    </row>
    <row r="288" spans="1:3">
      <c r="A288" s="4" t="s">
        <v>2274</v>
      </c>
      <c r="B288" s="5" t="n">
        <v>2023</v>
      </c>
    </row>
    <row r="289" spans="1:3">
      <c r="A289" s="4" t="s">
        <v>2353</v>
      </c>
    </row>
    <row r="290" spans="1:3">
      <c r="A290" s="3" t="s">
        <v>583</v>
      </c>
    </row>
    <row r="291" spans="1:3">
      <c r="A291" s="4" t="s">
        <v>2216</v>
      </c>
      <c r="B291" s="5" t="n">
        <v>2022</v>
      </c>
    </row>
    <row r="292" spans="1:3">
      <c r="A292" s="4" t="s">
        <v>2274</v>
      </c>
      <c r="B292" s="5" t="n">
        <v>2023</v>
      </c>
    </row>
    <row r="293" spans="1:3">
      <c r="A293" s="4" t="s">
        <v>2354</v>
      </c>
    </row>
    <row r="294" spans="1:3">
      <c r="A294" s="3" t="s">
        <v>583</v>
      </c>
    </row>
    <row r="295" spans="1:3">
      <c r="A295" s="4" t="s">
        <v>2213</v>
      </c>
      <c r="B295" s="6" t="n">
        <v>897</v>
      </c>
      <c r="C295" s="5" t="n">
        <v>0</v>
      </c>
    </row>
    <row r="296" spans="1:3">
      <c r="A296" s="4" t="s">
        <v>2216</v>
      </c>
      <c r="B296" s="5" t="n">
        <v>2022</v>
      </c>
    </row>
    <row r="297" spans="1:3">
      <c r="A297" s="4" t="s">
        <v>2355</v>
      </c>
    </row>
    <row r="298" spans="1:3">
      <c r="A298" s="3" t="s">
        <v>583</v>
      </c>
    </row>
    <row r="299" spans="1:3">
      <c r="A299" s="4" t="s">
        <v>2216</v>
      </c>
      <c r="B299" s="5" t="n">
        <v>2022</v>
      </c>
    </row>
    <row r="300" spans="1:3">
      <c r="A300" s="4" t="s">
        <v>2356</v>
      </c>
    </row>
    <row r="301" spans="1:3">
      <c r="A301" s="3" t="s">
        <v>583</v>
      </c>
    </row>
    <row r="302" spans="1:3">
      <c r="A302" s="4" t="s">
        <v>2274</v>
      </c>
      <c r="B302" s="5" t="n">
        <v>2023</v>
      </c>
    </row>
    <row r="303" spans="1:3">
      <c r="A303" s="4" t="s">
        <v>2357</v>
      </c>
    </row>
    <row r="304" spans="1:3">
      <c r="A304" s="3" t="s">
        <v>583</v>
      </c>
    </row>
    <row r="305" spans="1:3">
      <c r="A305" s="4" t="s">
        <v>2274</v>
      </c>
      <c r="B305" s="5" t="n">
        <v>2023</v>
      </c>
    </row>
    <row r="306" spans="1:3">
      <c r="A306" s="4" t="s">
        <v>2358</v>
      </c>
    </row>
    <row r="307" spans="1:3">
      <c r="A307" s="3" t="s">
        <v>583</v>
      </c>
    </row>
    <row r="308" spans="1:3">
      <c r="A308" s="4" t="s">
        <v>2213</v>
      </c>
      <c r="B308" s="6" t="n">
        <v>264</v>
      </c>
      <c r="C308" s="5" t="n">
        <v>0</v>
      </c>
    </row>
    <row r="309" spans="1:3">
      <c r="A309" s="4" t="s">
        <v>2216</v>
      </c>
      <c r="B309" s="5" t="n">
        <v>2022</v>
      </c>
    </row>
    <row r="310" spans="1:3">
      <c r="A310" s="4" t="s">
        <v>2274</v>
      </c>
      <c r="B310" s="5" t="n">
        <v>2023</v>
      </c>
    </row>
    <row r="311" spans="1:3">
      <c r="A311" s="4" t="s">
        <v>2359</v>
      </c>
    </row>
    <row r="312" spans="1:3">
      <c r="A312" s="3" t="s">
        <v>583</v>
      </c>
    </row>
    <row r="313" spans="1:3">
      <c r="A313" s="4" t="s">
        <v>2216</v>
      </c>
      <c r="B313" s="5" t="n">
        <v>2022</v>
      </c>
    </row>
    <row r="314" spans="1:3">
      <c r="A314" s="4" t="s">
        <v>2274</v>
      </c>
      <c r="B314" s="5" t="n">
        <v>2023</v>
      </c>
    </row>
    <row r="315" spans="1:3">
      <c r="A315" s="4" t="s">
        <v>2360</v>
      </c>
    </row>
    <row r="316" spans="1:3">
      <c r="A316" s="3" t="s">
        <v>583</v>
      </c>
    </row>
    <row r="317" spans="1:3">
      <c r="A317" s="4" t="s">
        <v>2274</v>
      </c>
      <c r="B317" s="5" t="n">
        <v>2024</v>
      </c>
    </row>
    <row r="318" spans="1:3">
      <c r="A318" s="4" t="s">
        <v>2361</v>
      </c>
    </row>
    <row r="319" spans="1:3">
      <c r="A319" s="3" t="s">
        <v>583</v>
      </c>
    </row>
    <row r="320" spans="1:3">
      <c r="A320" s="4" t="s">
        <v>2274</v>
      </c>
      <c r="B320" s="5" t="n">
        <v>2024</v>
      </c>
    </row>
    <row r="321" spans="1:3">
      <c r="A321" s="4" t="s">
        <v>2362</v>
      </c>
    </row>
    <row r="322" spans="1:3">
      <c r="A322" s="3" t="s">
        <v>583</v>
      </c>
    </row>
    <row r="323" spans="1:3">
      <c r="A323" s="4" t="s">
        <v>2213</v>
      </c>
      <c r="B323" s="6" t="n">
        <v>693</v>
      </c>
      <c r="C323" s="5" t="n">
        <v>0</v>
      </c>
    </row>
    <row r="324" spans="1:3">
      <c r="A324" s="4" t="s">
        <v>2216</v>
      </c>
      <c r="B324" s="5" t="n">
        <v>2023</v>
      </c>
    </row>
    <row r="325" spans="1:3">
      <c r="A325" s="4" t="s">
        <v>2274</v>
      </c>
      <c r="B325" s="5" t="n">
        <v>2024</v>
      </c>
    </row>
    <row r="326" spans="1:3">
      <c r="A326" s="4" t="s">
        <v>2363</v>
      </c>
    </row>
    <row r="327" spans="1:3">
      <c r="A327" s="3" t="s">
        <v>583</v>
      </c>
    </row>
    <row r="328" spans="1:3">
      <c r="A328" s="4" t="s">
        <v>2216</v>
      </c>
      <c r="B328" s="5" t="n">
        <v>2023</v>
      </c>
    </row>
    <row r="329" spans="1:3">
      <c r="A329" s="4" t="s">
        <v>2274</v>
      </c>
      <c r="B329" s="5" t="n">
        <v>2024</v>
      </c>
    </row>
    <row r="330" spans="1:3">
      <c r="A330" s="4" t="s">
        <v>2364</v>
      </c>
    </row>
    <row r="331" spans="1:3">
      <c r="A331" s="3" t="s">
        <v>583</v>
      </c>
    </row>
    <row r="332" spans="1:3">
      <c r="A332" s="4" t="s">
        <v>2213</v>
      </c>
      <c r="B332" s="6" t="n">
        <v>1312</v>
      </c>
      <c r="C332" s="5" t="n">
        <v>0</v>
      </c>
    </row>
    <row r="333" spans="1:3">
      <c r="A333" s="4" t="s">
        <v>2274</v>
      </c>
      <c r="B333" s="5" t="n">
        <v>2023</v>
      </c>
    </row>
    <row r="334" spans="1:3">
      <c r="A334" s="4" t="s">
        <v>2365</v>
      </c>
    </row>
    <row r="335" spans="1:3">
      <c r="A335" s="3" t="s">
        <v>583</v>
      </c>
    </row>
    <row r="336" spans="1:3">
      <c r="A336" s="4" t="s">
        <v>2274</v>
      </c>
      <c r="B336" s="5" t="n">
        <v>2023</v>
      </c>
    </row>
    <row r="337" spans="1:3">
      <c r="A337" s="4" t="s">
        <v>2366</v>
      </c>
    </row>
    <row r="338" spans="1:3">
      <c r="A338" s="3" t="s">
        <v>583</v>
      </c>
    </row>
    <row r="339" spans="1:3">
      <c r="A339" s="4" t="s">
        <v>2213</v>
      </c>
      <c r="B339" s="6" t="n">
        <v>100</v>
      </c>
      <c r="C339" s="5" t="n">
        <v>0</v>
      </c>
    </row>
    <row r="340" spans="1:3">
      <c r="A340" s="4" t="s">
        <v>2274</v>
      </c>
      <c r="B340" s="5" t="n">
        <v>2023</v>
      </c>
    </row>
    <row r="341" spans="1:3">
      <c r="A341" s="4" t="s">
        <v>2367</v>
      </c>
    </row>
    <row r="342" spans="1:3">
      <c r="A342" s="3" t="s">
        <v>583</v>
      </c>
    </row>
    <row r="343" spans="1:3">
      <c r="A343" s="4" t="s">
        <v>2274</v>
      </c>
      <c r="B343" s="5" t="n">
        <v>2023</v>
      </c>
    </row>
    <row r="344" spans="1:3">
      <c r="A344" s="4" t="s">
        <v>2368</v>
      </c>
    </row>
    <row r="345" spans="1:3">
      <c r="A345" s="3" t="s">
        <v>583</v>
      </c>
    </row>
    <row r="346" spans="1:3">
      <c r="A346" s="4" t="s">
        <v>2213</v>
      </c>
      <c r="B346" s="6" t="n">
        <v>16</v>
      </c>
      <c r="C346" s="5" t="n">
        <v>0</v>
      </c>
    </row>
    <row r="347" spans="1:3">
      <c r="A347" s="4" t="s">
        <v>2274</v>
      </c>
      <c r="B347" s="5" t="n">
        <v>2023</v>
      </c>
    </row>
    <row r="348" spans="1:3">
      <c r="A348" s="4" t="s">
        <v>2369</v>
      </c>
    </row>
    <row r="349" spans="1:3">
      <c r="A349" s="3" t="s">
        <v>583</v>
      </c>
    </row>
    <row r="350" spans="1:3">
      <c r="A350" s="4" t="s">
        <v>2274</v>
      </c>
      <c r="B350" s="5" t="n">
        <v>2023</v>
      </c>
    </row>
    <row r="351" spans="1:3">
      <c r="A351" s="4" t="s">
        <v>2370</v>
      </c>
    </row>
    <row r="352" spans="1:3">
      <c r="A352" s="3" t="s">
        <v>583</v>
      </c>
    </row>
    <row r="353" spans="1:3">
      <c r="A353" s="4" t="s">
        <v>2213</v>
      </c>
      <c r="B353" s="6" t="n">
        <v>20</v>
      </c>
      <c r="C353" s="5" t="n">
        <v>0</v>
      </c>
    </row>
    <row r="354" spans="1:3">
      <c r="A354" s="4" t="s">
        <v>2274</v>
      </c>
      <c r="B354" s="5" t="n">
        <v>2023</v>
      </c>
    </row>
    <row r="355" spans="1:3">
      <c r="A355" s="4" t="s">
        <v>2371</v>
      </c>
    </row>
    <row r="356" spans="1:3">
      <c r="A356" s="3" t="s">
        <v>583</v>
      </c>
    </row>
    <row r="357" spans="1:3">
      <c r="A357" s="4" t="s">
        <v>2274</v>
      </c>
      <c r="B357" s="5" t="n">
        <v>2023</v>
      </c>
    </row>
    <row r="358" spans="1:3">
      <c r="A358" s="4" t="s">
        <v>2372</v>
      </c>
    </row>
    <row r="359" spans="1:3">
      <c r="A359" s="3" t="s">
        <v>583</v>
      </c>
    </row>
    <row r="360" spans="1:3">
      <c r="A360" s="4" t="s">
        <v>2213</v>
      </c>
      <c r="B360" s="6" t="n">
        <v>103</v>
      </c>
      <c r="C360" s="5" t="n">
        <v>0</v>
      </c>
    </row>
    <row r="361" spans="1:3">
      <c r="A361" s="4" t="s">
        <v>2274</v>
      </c>
      <c r="B361" s="5" t="n">
        <v>2023</v>
      </c>
    </row>
    <row r="362" spans="1:3">
      <c r="A362" s="4" t="s">
        <v>2373</v>
      </c>
    </row>
    <row r="363" spans="1:3">
      <c r="A363" s="3" t="s">
        <v>583</v>
      </c>
    </row>
    <row r="364" spans="1:3">
      <c r="A364" s="4" t="s">
        <v>2274</v>
      </c>
      <c r="B364" s="5" t="n">
        <v>2023</v>
      </c>
    </row>
    <row r="365" spans="1:3">
      <c r="A365" s="4" t="s">
        <v>2374</v>
      </c>
    </row>
    <row r="366" spans="1:3">
      <c r="A366" s="3" t="s">
        <v>583</v>
      </c>
    </row>
    <row r="367" spans="1:3">
      <c r="A367" s="4" t="s">
        <v>2213</v>
      </c>
      <c r="B367" s="6" t="n">
        <v>77</v>
      </c>
      <c r="C367" s="5" t="n">
        <v>0</v>
      </c>
    </row>
    <row r="368" spans="1:3">
      <c r="A368" s="4" t="s">
        <v>2274</v>
      </c>
      <c r="B368" s="5" t="n">
        <v>2023</v>
      </c>
    </row>
    <row r="369" spans="1:3">
      <c r="A369" s="4" t="s">
        <v>2375</v>
      </c>
    </row>
    <row r="370" spans="1:3">
      <c r="A370" s="3" t="s">
        <v>583</v>
      </c>
    </row>
    <row r="371" spans="1:3">
      <c r="A371" s="4" t="s">
        <v>2274</v>
      </c>
      <c r="B371" s="5" t="n">
        <v>2023</v>
      </c>
    </row>
    <row r="372" spans="1:3">
      <c r="A372" s="4" t="s">
        <v>2376</v>
      </c>
    </row>
    <row r="373" spans="1:3">
      <c r="A373" s="3" t="s">
        <v>583</v>
      </c>
    </row>
    <row r="374" spans="1:3">
      <c r="A374" s="4" t="s">
        <v>2213</v>
      </c>
      <c r="B374" s="6" t="n">
        <v>8</v>
      </c>
      <c r="C374" s="5" t="n">
        <v>0</v>
      </c>
    </row>
    <row r="375" spans="1:3">
      <c r="A375" s="4" t="s">
        <v>2216</v>
      </c>
      <c r="B375" s="5" t="n">
        <v>2023</v>
      </c>
    </row>
    <row r="376" spans="1:3">
      <c r="A376" s="4" t="s">
        <v>2274</v>
      </c>
      <c r="B376" s="5" t="n">
        <v>2024</v>
      </c>
    </row>
    <row r="377" spans="1:3">
      <c r="A377" s="4" t="s">
        <v>2377</v>
      </c>
    </row>
    <row r="378" spans="1:3">
      <c r="A378" s="3" t="s">
        <v>583</v>
      </c>
    </row>
    <row r="379" spans="1:3">
      <c r="A379" s="4" t="s">
        <v>2216</v>
      </c>
      <c r="B379" s="5" t="n">
        <v>2023</v>
      </c>
    </row>
    <row r="380" spans="1:3">
      <c r="A380" s="4" t="s">
        <v>2274</v>
      </c>
      <c r="B380" s="5" t="n">
        <v>2024</v>
      </c>
    </row>
    <row r="381" spans="1:3">
      <c r="A381" s="4" t="s">
        <v>2378</v>
      </c>
    </row>
    <row r="382" spans="1:3">
      <c r="A382" s="3" t="s">
        <v>583</v>
      </c>
    </row>
    <row r="383" spans="1:3">
      <c r="A383" s="4" t="s">
        <v>2213</v>
      </c>
      <c r="B383" s="6" t="n">
        <v>1153</v>
      </c>
      <c r="C383" s="5" t="n">
        <v>0</v>
      </c>
    </row>
    <row r="384" spans="1:3">
      <c r="A384" s="4" t="s">
        <v>2274</v>
      </c>
      <c r="B384" s="5" t="n">
        <v>2023</v>
      </c>
    </row>
    <row r="385" spans="1:3">
      <c r="A385" s="4" t="s">
        <v>2379</v>
      </c>
    </row>
    <row r="386" spans="1:3">
      <c r="A386" s="3" t="s">
        <v>583</v>
      </c>
    </row>
    <row r="387" spans="1:3">
      <c r="A387" s="4" t="s">
        <v>2274</v>
      </c>
      <c r="B387" s="5" t="n">
        <v>2023</v>
      </c>
    </row>
    <row r="388" spans="1:3">
      <c r="A388" s="4" t="s">
        <v>2380</v>
      </c>
    </row>
    <row r="389" spans="1:3">
      <c r="A389" s="3" t="s">
        <v>583</v>
      </c>
    </row>
    <row r="390" spans="1:3">
      <c r="A390" s="4" t="s">
        <v>2213</v>
      </c>
      <c r="B390" s="6" t="n">
        <v>1112</v>
      </c>
      <c r="C390" s="5" t="n">
        <v>0</v>
      </c>
    </row>
    <row r="391" spans="1:3">
      <c r="A391" s="4" t="s">
        <v>2274</v>
      </c>
      <c r="B391" s="5" t="n">
        <v>2023</v>
      </c>
    </row>
    <row r="392" spans="1:3">
      <c r="A392" s="4" t="s">
        <v>2381</v>
      </c>
    </row>
    <row r="393" spans="1:3">
      <c r="A393" s="3" t="s">
        <v>583</v>
      </c>
    </row>
    <row r="394" spans="1:3">
      <c r="A394" s="4" t="s">
        <v>2274</v>
      </c>
      <c r="B394" s="5" t="n">
        <v>2023</v>
      </c>
    </row>
    <row r="395" spans="1:3">
      <c r="A395" s="4" t="s">
        <v>2382</v>
      </c>
    </row>
    <row r="396" spans="1:3">
      <c r="A396" s="3" t="s">
        <v>583</v>
      </c>
    </row>
    <row r="397" spans="1:3">
      <c r="A397" s="4" t="s">
        <v>2213</v>
      </c>
      <c r="B397" s="6" t="n">
        <v>10147</v>
      </c>
      <c r="C397" s="5" t="n">
        <v>0</v>
      </c>
    </row>
    <row r="398" spans="1:3">
      <c r="A398" s="4" t="s">
        <v>2383</v>
      </c>
    </row>
    <row r="399" spans="1:3">
      <c r="A399" s="3" t="s">
        <v>583</v>
      </c>
    </row>
    <row r="400" spans="1:3">
      <c r="A400" s="4" t="s">
        <v>2213</v>
      </c>
      <c r="B400" s="6" t="n">
        <v>28</v>
      </c>
      <c r="C400" s="5" t="n">
        <v>0</v>
      </c>
    </row>
    <row r="401" spans="1:3">
      <c r="A401" s="4" t="s">
        <v>2216</v>
      </c>
      <c r="B401" s="5" t="n">
        <v>2025</v>
      </c>
    </row>
    <row r="402" spans="1:3">
      <c r="A402" s="4" t="s">
        <v>2274</v>
      </c>
      <c r="B402" s="5" t="n">
        <v>2026</v>
      </c>
    </row>
    <row r="403" spans="1:3">
      <c r="A403" s="4" t="s">
        <v>2384</v>
      </c>
    </row>
    <row r="404" spans="1:3">
      <c r="A404" s="3" t="s">
        <v>583</v>
      </c>
    </row>
    <row r="405" spans="1:3">
      <c r="A405" s="4" t="s">
        <v>2216</v>
      </c>
      <c r="B405" s="5" t="n">
        <v>2025</v>
      </c>
    </row>
    <row r="406" spans="1:3">
      <c r="A406" s="4" t="s">
        <v>2274</v>
      </c>
      <c r="B406" s="5" t="n">
        <v>2026</v>
      </c>
    </row>
    <row r="407" spans="1:3">
      <c r="A407" s="4" t="s">
        <v>2385</v>
      </c>
    </row>
    <row r="408" spans="1:3">
      <c r="A408" s="3" t="s">
        <v>583</v>
      </c>
    </row>
    <row r="409" spans="1:3">
      <c r="A409" s="4" t="s">
        <v>2213</v>
      </c>
      <c r="B409" s="6" t="n">
        <v>788</v>
      </c>
      <c r="C409" s="5" t="n">
        <v>0</v>
      </c>
    </row>
    <row r="410" spans="1:3">
      <c r="A410" s="4" t="s">
        <v>2274</v>
      </c>
      <c r="B410" s="5" t="n">
        <v>2025</v>
      </c>
    </row>
    <row r="411" spans="1:3">
      <c r="A411" s="4" t="s">
        <v>2386</v>
      </c>
    </row>
    <row r="412" spans="1:3">
      <c r="A412" s="3" t="s">
        <v>583</v>
      </c>
    </row>
    <row r="413" spans="1:3">
      <c r="A413" s="4" t="s">
        <v>2274</v>
      </c>
      <c r="B413" s="5" t="n">
        <v>2025</v>
      </c>
    </row>
    <row r="414" spans="1:3">
      <c r="A414" s="4" t="s">
        <v>2387</v>
      </c>
    </row>
    <row r="415" spans="1:3">
      <c r="A415" s="3" t="s">
        <v>583</v>
      </c>
    </row>
    <row r="416" spans="1:3">
      <c r="A416" s="4" t="s">
        <v>2213</v>
      </c>
      <c r="B416" s="6" t="n">
        <v>124</v>
      </c>
      <c r="C416" s="5" t="n">
        <v>0</v>
      </c>
    </row>
    <row r="417" spans="1:3">
      <c r="A417" s="4" t="s">
        <v>2216</v>
      </c>
      <c r="B417" s="4" t="s">
        <v>2346</v>
      </c>
    </row>
    <row r="418" spans="1:3">
      <c r="A418" s="4" t="s">
        <v>2274</v>
      </c>
      <c r="B418" s="5" t="n">
        <v>2026</v>
      </c>
    </row>
    <row r="419" spans="1:3">
      <c r="A419" s="4" t="s">
        <v>2388</v>
      </c>
    </row>
    <row r="420" spans="1:3">
      <c r="A420" s="3" t="s">
        <v>583</v>
      </c>
    </row>
    <row r="421" spans="1:3">
      <c r="A421" s="4" t="s">
        <v>2216</v>
      </c>
      <c r="B421" s="4" t="s">
        <v>2346</v>
      </c>
    </row>
    <row r="422" spans="1:3">
      <c r="A422" s="4" t="s">
        <v>2274</v>
      </c>
      <c r="B422" s="5" t="n">
        <v>2026</v>
      </c>
    </row>
    <row r="423" spans="1:3">
      <c r="A423" s="4" t="s">
        <v>2389</v>
      </c>
    </row>
    <row r="424" spans="1:3">
      <c r="A424" s="3" t="s">
        <v>583</v>
      </c>
    </row>
    <row r="425" spans="1:3">
      <c r="A425" s="4" t="s">
        <v>2213</v>
      </c>
      <c r="B425" s="6" t="n">
        <v>39</v>
      </c>
      <c r="C425" s="5" t="n">
        <v>0</v>
      </c>
    </row>
    <row r="426" spans="1:3">
      <c r="A426" s="4" t="s">
        <v>2216</v>
      </c>
      <c r="B426" s="5" t="n">
        <v>2027</v>
      </c>
    </row>
    <row r="427" spans="1:3">
      <c r="A427" s="4" t="s">
        <v>2274</v>
      </c>
      <c r="B427" s="5" t="n">
        <v>2028</v>
      </c>
    </row>
    <row r="428" spans="1:3">
      <c r="A428" s="4" t="s">
        <v>2390</v>
      </c>
    </row>
    <row r="429" spans="1:3">
      <c r="A429" s="3" t="s">
        <v>583</v>
      </c>
    </row>
    <row r="430" spans="1:3">
      <c r="A430" s="4" t="s">
        <v>2216</v>
      </c>
      <c r="B430" s="5" t="n">
        <v>2027</v>
      </c>
    </row>
    <row r="431" spans="1:3">
      <c r="A431" s="4" t="s">
        <v>2274</v>
      </c>
      <c r="B431" s="5" t="n">
        <v>2028</v>
      </c>
    </row>
    <row r="432" spans="1:3">
      <c r="A432" s="4" t="s">
        <v>2391</v>
      </c>
    </row>
    <row r="433" spans="1:3">
      <c r="A433" s="3" t="s">
        <v>583</v>
      </c>
    </row>
    <row r="434" spans="1:3">
      <c r="A434" s="4" t="s">
        <v>2213</v>
      </c>
      <c r="B434" s="6" t="n">
        <v>44</v>
      </c>
      <c r="C434" s="5" t="n">
        <v>0</v>
      </c>
    </row>
    <row r="435" spans="1:3">
      <c r="A435" s="4" t="s">
        <v>2274</v>
      </c>
      <c r="B435" s="5" t="n">
        <v>2028</v>
      </c>
    </row>
    <row r="436" spans="1:3">
      <c r="A436" s="4" t="s">
        <v>2392</v>
      </c>
    </row>
    <row r="437" spans="1:3">
      <c r="A437" s="3" t="s">
        <v>583</v>
      </c>
    </row>
    <row r="438" spans="1:3">
      <c r="A438" s="4" t="s">
        <v>2274</v>
      </c>
      <c r="B438" s="5" t="n">
        <v>2028</v>
      </c>
    </row>
    <row r="439" spans="1:3">
      <c r="A439" s="4" t="s">
        <v>2393</v>
      </c>
    </row>
    <row r="440" spans="1:3">
      <c r="A440" s="3" t="s">
        <v>583</v>
      </c>
    </row>
    <row r="441" spans="1:3">
      <c r="A441" s="4" t="s">
        <v>2213</v>
      </c>
      <c r="B441" s="6" t="n">
        <v>1023</v>
      </c>
      <c r="C441" s="5" t="n">
        <v>0</v>
      </c>
    </row>
    <row r="442" spans="1:3">
      <c r="A442" s="4" t="s">
        <v>2274</v>
      </c>
      <c r="B442" s="5" t="n">
        <v>2028</v>
      </c>
    </row>
    <row r="443" spans="1:3">
      <c r="A443" s="4" t="s">
        <v>2394</v>
      </c>
    </row>
    <row r="444" spans="1:3">
      <c r="A444" s="3" t="s">
        <v>583</v>
      </c>
    </row>
    <row r="445" spans="1:3">
      <c r="A445" s="4" t="s">
        <v>2274</v>
      </c>
      <c r="B445" s="5" t="n">
        <v>2028</v>
      </c>
    </row>
    <row r="446" spans="1:3">
      <c r="A446" s="4" t="s">
        <v>2395</v>
      </c>
    </row>
    <row r="447" spans="1:3">
      <c r="A447" s="3" t="s">
        <v>583</v>
      </c>
    </row>
    <row r="448" spans="1:3">
      <c r="A448" s="4" t="s">
        <v>2213</v>
      </c>
      <c r="B448" s="6" t="n">
        <v>1169</v>
      </c>
      <c r="C448" s="5" t="n">
        <v>0</v>
      </c>
    </row>
    <row r="449" spans="1:3">
      <c r="A449" s="4" t="s">
        <v>2274</v>
      </c>
      <c r="B449" s="5" t="n">
        <v>2028</v>
      </c>
    </row>
    <row r="450" spans="1:3">
      <c r="A450" s="4" t="s">
        <v>2396</v>
      </c>
    </row>
    <row r="451" spans="1:3">
      <c r="A451" s="3" t="s">
        <v>583</v>
      </c>
    </row>
    <row r="452" spans="1:3">
      <c r="A452" s="4" t="s">
        <v>2274</v>
      </c>
      <c r="B452" s="5" t="n">
        <v>2028</v>
      </c>
    </row>
    <row r="453" spans="1:3">
      <c r="A453" s="4" t="s">
        <v>2397</v>
      </c>
    </row>
    <row r="454" spans="1:3">
      <c r="A454" s="3" t="s">
        <v>583</v>
      </c>
    </row>
    <row r="455" spans="1:3">
      <c r="A455" s="4" t="s">
        <v>2213</v>
      </c>
      <c r="B455" s="6" t="n">
        <v>608</v>
      </c>
      <c r="C455" s="5" t="n">
        <v>0</v>
      </c>
    </row>
    <row r="456" spans="1:3">
      <c r="A456" s="4" t="s">
        <v>2274</v>
      </c>
      <c r="B456" s="5" t="n">
        <v>2029</v>
      </c>
    </row>
    <row r="457" spans="1:3">
      <c r="A457" s="4" t="s">
        <v>2398</v>
      </c>
    </row>
    <row r="458" spans="1:3">
      <c r="A458" s="3" t="s">
        <v>583</v>
      </c>
    </row>
    <row r="459" spans="1:3">
      <c r="A459" s="4" t="s">
        <v>2274</v>
      </c>
      <c r="B459" s="5" t="n">
        <v>2029</v>
      </c>
    </row>
    <row r="460" spans="1:3">
      <c r="A460" s="4" t="s">
        <v>2399</v>
      </c>
    </row>
    <row r="461" spans="1:3">
      <c r="A461" s="3" t="s">
        <v>583</v>
      </c>
    </row>
    <row r="462" spans="1:3">
      <c r="A462" s="4" t="s">
        <v>2213</v>
      </c>
      <c r="B462" s="6" t="n">
        <v>935</v>
      </c>
      <c r="C462" s="5" t="n">
        <v>0</v>
      </c>
    </row>
    <row r="463" spans="1:3">
      <c r="A463" s="4" t="s">
        <v>2274</v>
      </c>
      <c r="B463" s="5" t="n">
        <v>2031</v>
      </c>
    </row>
    <row r="464" spans="1:3">
      <c r="A464" s="4" t="s">
        <v>2400</v>
      </c>
    </row>
    <row r="465" spans="1:3">
      <c r="A465" s="3" t="s">
        <v>583</v>
      </c>
    </row>
    <row r="466" spans="1:3">
      <c r="A466" s="4" t="s">
        <v>2274</v>
      </c>
      <c r="B466" s="5" t="n">
        <v>2031</v>
      </c>
    </row>
    <row r="467" spans="1:3">
      <c r="A467" s="4" t="s">
        <v>2401</v>
      </c>
    </row>
    <row r="468" spans="1:3">
      <c r="A468" s="3" t="s">
        <v>583</v>
      </c>
    </row>
    <row r="469" spans="1:3">
      <c r="A469" s="4" t="s">
        <v>2213</v>
      </c>
      <c r="B469" s="6" t="n">
        <v>918</v>
      </c>
      <c r="C469" s="5" t="n">
        <v>0</v>
      </c>
    </row>
    <row r="470" spans="1:3">
      <c r="A470" s="4" t="s">
        <v>2274</v>
      </c>
      <c r="B470" s="5" t="n">
        <v>2031</v>
      </c>
    </row>
    <row r="471" spans="1:3">
      <c r="A471" s="4" t="s">
        <v>2402</v>
      </c>
    </row>
    <row r="472" spans="1:3">
      <c r="A472" s="3" t="s">
        <v>583</v>
      </c>
    </row>
    <row r="473" spans="1:3">
      <c r="A473" s="4" t="s">
        <v>2274</v>
      </c>
      <c r="B473" s="5" t="n">
        <v>2031</v>
      </c>
    </row>
    <row r="474" spans="1:3">
      <c r="A474" s="4" t="s">
        <v>2403</v>
      </c>
    </row>
    <row r="475" spans="1:3">
      <c r="A475" s="3" t="s">
        <v>583</v>
      </c>
    </row>
    <row r="476" spans="1:3">
      <c r="A476" s="4" t="s">
        <v>2213</v>
      </c>
      <c r="B476" s="6" t="n">
        <v>124</v>
      </c>
      <c r="C476" s="5" t="n">
        <v>0</v>
      </c>
    </row>
    <row r="477" spans="1:3">
      <c r="A477" s="4" t="s">
        <v>2274</v>
      </c>
      <c r="B477" s="5" t="n">
        <v>2045</v>
      </c>
    </row>
    <row r="478" spans="1:3">
      <c r="A478" s="4" t="s">
        <v>2404</v>
      </c>
    </row>
    <row r="479" spans="1:3">
      <c r="A479" s="3" t="s">
        <v>583</v>
      </c>
    </row>
    <row r="480" spans="1:3">
      <c r="A480" s="4" t="s">
        <v>2274</v>
      </c>
      <c r="B480" s="5" t="n">
        <v>2045</v>
      </c>
    </row>
    <row r="481" spans="1:3">
      <c r="A481" s="4" t="s">
        <v>2405</v>
      </c>
    </row>
    <row r="482" spans="1:3">
      <c r="A482" s="3" t="s">
        <v>583</v>
      </c>
    </row>
    <row r="483" spans="1:3">
      <c r="A483" s="4" t="s">
        <v>2213</v>
      </c>
      <c r="B483" s="6" t="n">
        <v>3754</v>
      </c>
      <c r="C483" s="6" t="n">
        <v>0</v>
      </c>
    </row>
    <row r="484" spans="1:3">
      <c r="A484" s="4" t="s">
        <v>2274</v>
      </c>
      <c r="B484" s="5" t="n">
        <v>2047</v>
      </c>
    </row>
    <row r="485" spans="1:3">
      <c r="A485" s="4" t="s">
        <v>2406</v>
      </c>
    </row>
    <row r="486" spans="1:3">
      <c r="A486" s="3" t="s">
        <v>583</v>
      </c>
    </row>
    <row r="487" spans="1:3">
      <c r="A487" s="4" t="s">
        <v>2274</v>
      </c>
      <c r="B487" s="5" t="n">
        <v>2047</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M4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21"/>
    <col customWidth="1" max="7" min="7" width="21"/>
    <col customWidth="1" max="8" min="8" width="21"/>
    <col customWidth="1" max="9" min="9" width="22"/>
    <col customWidth="1" max="10" min="10" width="22"/>
    <col customWidth="1" max="11" min="11" width="21"/>
    <col customWidth="1" max="12" min="12" width="21"/>
    <col customWidth="1" max="13" min="13" width="21"/>
  </cols>
  <sheetData>
    <row r="1" spans="1:13">
      <c r="A1" s="1" t="s">
        <v>2407</v>
      </c>
      <c r="C1" s="2" t="s">
        <v>1</v>
      </c>
    </row>
    <row r="2" spans="1:13">
      <c r="C2" s="2" t="s">
        <v>733</v>
      </c>
      <c r="D2" s="2" t="s">
        <v>2408</v>
      </c>
      <c r="E2" s="2" t="s">
        <v>2409</v>
      </c>
      <c r="F2" s="2" t="s">
        <v>2410</v>
      </c>
      <c r="G2" s="2" t="s">
        <v>733</v>
      </c>
      <c r="H2" s="2" t="s">
        <v>2254</v>
      </c>
      <c r="I2" s="2" t="s">
        <v>2411</v>
      </c>
      <c r="J2" s="2" t="s">
        <v>2412</v>
      </c>
      <c r="K2" s="2" t="s">
        <v>2413</v>
      </c>
      <c r="L2" s="2" t="s">
        <v>2116</v>
      </c>
      <c r="M2" s="2" t="s">
        <v>263</v>
      </c>
    </row>
    <row r="3" spans="1:13">
      <c r="A3" s="3" t="s">
        <v>583</v>
      </c>
    </row>
    <row r="4" spans="1:13">
      <c r="A4" s="4" t="s">
        <v>2414</v>
      </c>
      <c r="B4" s="4" t="s">
        <v>34</v>
      </c>
      <c r="C4" s="6" t="n">
        <v>-272</v>
      </c>
    </row>
    <row r="5" spans="1:13">
      <c r="A5" s="4" t="s">
        <v>2415</v>
      </c>
    </row>
    <row r="6" spans="1:13">
      <c r="A6" s="3" t="s">
        <v>583</v>
      </c>
    </row>
    <row r="7" spans="1:13">
      <c r="A7" s="4" t="s">
        <v>1230</v>
      </c>
      <c r="L7" s="11" t="n">
        <v>1000</v>
      </c>
    </row>
    <row r="8" spans="1:13">
      <c r="A8" s="4" t="s">
        <v>2256</v>
      </c>
      <c r="D8" s="4" t="s">
        <v>2416</v>
      </c>
      <c r="E8" s="4" t="s">
        <v>2416</v>
      </c>
      <c r="F8" s="4" t="s">
        <v>2416</v>
      </c>
      <c r="G8" s="4" t="s">
        <v>2416</v>
      </c>
      <c r="H8" s="4" t="s">
        <v>2416</v>
      </c>
      <c r="I8" s="4" t="s">
        <v>2416</v>
      </c>
      <c r="J8" s="4" t="s">
        <v>2416</v>
      </c>
      <c r="K8" s="4" t="s">
        <v>2416</v>
      </c>
      <c r="L8" s="4" t="s">
        <v>2416</v>
      </c>
    </row>
    <row r="9" spans="1:13">
      <c r="A9" s="4" t="s">
        <v>70</v>
      </c>
    </row>
    <row r="10" spans="1:13">
      <c r="A10" s="3" t="s">
        <v>583</v>
      </c>
    </row>
    <row r="11" spans="1:13">
      <c r="A11" s="4" t="s">
        <v>2255</v>
      </c>
      <c r="G11" s="6" t="n">
        <v>44037099</v>
      </c>
      <c r="M11" s="6" t="n">
        <v>35923730</v>
      </c>
    </row>
    <row r="12" spans="1:13">
      <c r="A12" s="4" t="s">
        <v>2414</v>
      </c>
      <c r="C12" s="6" t="n">
        <v>-272</v>
      </c>
    </row>
    <row r="13" spans="1:13">
      <c r="A13" s="4" t="s">
        <v>2417</v>
      </c>
    </row>
    <row r="14" spans="1:13">
      <c r="A14" s="3" t="s">
        <v>583</v>
      </c>
    </row>
    <row r="15" spans="1:13">
      <c r="A15" s="4" t="s">
        <v>2418</v>
      </c>
      <c r="F15" s="10" t="n">
        <v>100</v>
      </c>
    </row>
    <row r="16" spans="1:13">
      <c r="A16" s="4" t="s">
        <v>2419</v>
      </c>
    </row>
    <row r="17" spans="1:13">
      <c r="A17" s="3" t="s">
        <v>583</v>
      </c>
    </row>
    <row r="18" spans="1:13">
      <c r="A18" s="4" t="s">
        <v>2418</v>
      </c>
      <c r="F18" s="10" t="n">
        <v>135</v>
      </c>
    </row>
    <row r="19" spans="1:13">
      <c r="A19" s="4" t="s">
        <v>2420</v>
      </c>
    </row>
    <row r="20" spans="1:13">
      <c r="A20" s="3" t="s">
        <v>583</v>
      </c>
    </row>
    <row r="21" spans="1:13">
      <c r="A21" s="4" t="s">
        <v>1230</v>
      </c>
      <c r="L21" s="11" t="n">
        <v>1000</v>
      </c>
    </row>
    <row r="22" spans="1:13">
      <c r="A22" s="4" t="s">
        <v>2256</v>
      </c>
      <c r="D22" s="4" t="s">
        <v>2416</v>
      </c>
      <c r="E22" s="4" t="s">
        <v>2416</v>
      </c>
      <c r="F22" s="4" t="s">
        <v>2416</v>
      </c>
      <c r="G22" s="4" t="s">
        <v>2416</v>
      </c>
      <c r="H22" s="4" t="s">
        <v>2416</v>
      </c>
      <c r="I22" s="4" t="s">
        <v>2416</v>
      </c>
      <c r="J22" s="4" t="s">
        <v>2416</v>
      </c>
      <c r="K22" s="4" t="s">
        <v>2416</v>
      </c>
      <c r="L22" s="4" t="s">
        <v>2416</v>
      </c>
    </row>
    <row r="23" spans="1:13">
      <c r="A23" s="4" t="s">
        <v>2421</v>
      </c>
    </row>
    <row r="24" spans="1:13">
      <c r="A24" s="3" t="s">
        <v>583</v>
      </c>
    </row>
    <row r="25" spans="1:13">
      <c r="A25" s="4" t="s">
        <v>2418</v>
      </c>
      <c r="F25" s="10" t="n">
        <v>1094</v>
      </c>
    </row>
    <row r="26" spans="1:13">
      <c r="A26" s="4" t="s">
        <v>2256</v>
      </c>
      <c r="D26" s="4" t="s">
        <v>2422</v>
      </c>
      <c r="E26" s="4" t="s">
        <v>2422</v>
      </c>
      <c r="F26" s="4" t="s">
        <v>2422</v>
      </c>
      <c r="G26" s="4" t="s">
        <v>2422</v>
      </c>
      <c r="H26" s="4" t="s">
        <v>2422</v>
      </c>
      <c r="I26" s="4" t="s">
        <v>2422</v>
      </c>
      <c r="J26" s="4" t="s">
        <v>2422</v>
      </c>
      <c r="K26" s="4" t="s">
        <v>2422</v>
      </c>
      <c r="L26" s="4" t="s">
        <v>2422</v>
      </c>
    </row>
    <row r="27" spans="1:13">
      <c r="A27" s="4" t="s">
        <v>2423</v>
      </c>
    </row>
    <row r="28" spans="1:13">
      <c r="A28" s="3" t="s">
        <v>583</v>
      </c>
    </row>
    <row r="29" spans="1:13">
      <c r="A29" s="4" t="s">
        <v>2256</v>
      </c>
      <c r="D29" s="4" t="s">
        <v>1071</v>
      </c>
      <c r="E29" s="4" t="s">
        <v>1071</v>
      </c>
      <c r="F29" s="4" t="s">
        <v>1071</v>
      </c>
      <c r="G29" s="4" t="s">
        <v>1071</v>
      </c>
      <c r="H29" s="4" t="s">
        <v>1071</v>
      </c>
      <c r="I29" s="4" t="s">
        <v>1071</v>
      </c>
      <c r="J29" s="4" t="s">
        <v>1071</v>
      </c>
      <c r="K29" s="4" t="s">
        <v>1071</v>
      </c>
      <c r="L29" s="4" t="s">
        <v>1071</v>
      </c>
    </row>
    <row r="30" spans="1:13">
      <c r="A30" s="4" t="s">
        <v>2424</v>
      </c>
    </row>
    <row r="31" spans="1:13">
      <c r="A31" s="3" t="s">
        <v>583</v>
      </c>
    </row>
    <row r="32" spans="1:13">
      <c r="A32" s="4" t="s">
        <v>2418</v>
      </c>
      <c r="F32" s="10" t="n">
        <v>100</v>
      </c>
    </row>
    <row r="33" spans="1:13">
      <c r="A33" s="4" t="s">
        <v>2425</v>
      </c>
    </row>
    <row r="34" spans="1:13">
      <c r="A34" s="3" t="s">
        <v>583</v>
      </c>
    </row>
    <row r="35" spans="1:13">
      <c r="A35" s="4" t="s">
        <v>1230</v>
      </c>
      <c r="L35" s="11" t="n">
        <v>3000</v>
      </c>
    </row>
    <row r="36" spans="1:13">
      <c r="A36" s="4" t="s">
        <v>2256</v>
      </c>
      <c r="D36" s="4" t="s">
        <v>2426</v>
      </c>
      <c r="E36" s="4" t="s">
        <v>2426</v>
      </c>
      <c r="F36" s="4" t="s">
        <v>2426</v>
      </c>
      <c r="G36" s="4" t="s">
        <v>2426</v>
      </c>
      <c r="H36" s="4" t="s">
        <v>2426</v>
      </c>
      <c r="I36" s="4" t="s">
        <v>2426</v>
      </c>
      <c r="J36" s="4" t="s">
        <v>2426</v>
      </c>
      <c r="K36" s="4" t="s">
        <v>2426</v>
      </c>
      <c r="L36" s="4" t="s">
        <v>2426</v>
      </c>
    </row>
    <row r="37" spans="1:13">
      <c r="A37" s="4" t="s">
        <v>2427</v>
      </c>
    </row>
    <row r="38" spans="1:13">
      <c r="A38" s="3" t="s">
        <v>583</v>
      </c>
    </row>
    <row r="39" spans="1:13">
      <c r="A39" s="4" t="s">
        <v>2269</v>
      </c>
      <c r="H39" s="16" t="n">
        <v>15000</v>
      </c>
    </row>
    <row r="40" spans="1:13">
      <c r="A40" s="4" t="s">
        <v>2256</v>
      </c>
      <c r="D40" s="4" t="s">
        <v>2428</v>
      </c>
      <c r="E40" s="4" t="s">
        <v>2428</v>
      </c>
      <c r="F40" s="4" t="s">
        <v>2428</v>
      </c>
      <c r="G40" s="4" t="s">
        <v>2428</v>
      </c>
      <c r="H40" s="4" t="s">
        <v>2428</v>
      </c>
      <c r="I40" s="4" t="s">
        <v>2428</v>
      </c>
      <c r="J40" s="4" t="s">
        <v>2428</v>
      </c>
      <c r="K40" s="4" t="s">
        <v>2428</v>
      </c>
      <c r="L40" s="4" t="s">
        <v>2428</v>
      </c>
    </row>
    <row r="41" spans="1:13">
      <c r="A41" s="4" t="s">
        <v>2429</v>
      </c>
    </row>
    <row r="42" spans="1:13">
      <c r="A42" s="3" t="s">
        <v>583</v>
      </c>
    </row>
    <row r="43" spans="1:13">
      <c r="A43" s="4" t="s">
        <v>2256</v>
      </c>
      <c r="D43" s="4" t="s">
        <v>2430</v>
      </c>
      <c r="E43" s="4" t="s">
        <v>2430</v>
      </c>
      <c r="F43" s="4" t="s">
        <v>2430</v>
      </c>
      <c r="G43" s="4" t="s">
        <v>2430</v>
      </c>
      <c r="H43" s="4" t="s">
        <v>2430</v>
      </c>
      <c r="I43" s="4" t="s">
        <v>2430</v>
      </c>
      <c r="J43" s="4" t="s">
        <v>2430</v>
      </c>
      <c r="K43" s="4" t="s">
        <v>2430</v>
      </c>
      <c r="L43" s="4" t="s">
        <v>2430</v>
      </c>
    </row>
    <row r="44" spans="1:13">
      <c r="A44" s="4" t="s">
        <v>2431</v>
      </c>
    </row>
    <row r="45" spans="1:13">
      <c r="A45" s="3" t="s">
        <v>583</v>
      </c>
    </row>
    <row r="46" spans="1:13">
      <c r="A46" s="4" t="s">
        <v>2418</v>
      </c>
      <c r="F46" s="10" t="n">
        <v>1500</v>
      </c>
    </row>
    <row r="47" spans="1:13">
      <c r="A47" s="4" t="s">
        <v>2256</v>
      </c>
      <c r="D47" s="4" t="s">
        <v>1786</v>
      </c>
      <c r="E47" s="4" t="s">
        <v>1786</v>
      </c>
      <c r="F47" s="4" t="s">
        <v>1786</v>
      </c>
      <c r="G47" s="4" t="s">
        <v>1786</v>
      </c>
      <c r="H47" s="4" t="s">
        <v>1786</v>
      </c>
      <c r="I47" s="4" t="s">
        <v>1786</v>
      </c>
      <c r="J47" s="4" t="s">
        <v>1786</v>
      </c>
      <c r="K47" s="4" t="s">
        <v>1786</v>
      </c>
      <c r="L47" s="4" t="s">
        <v>1786</v>
      </c>
    </row>
    <row r="48" spans="1:13">
      <c r="A48" s="4" t="s">
        <v>2432</v>
      </c>
    </row>
    <row r="49" spans="1:13">
      <c r="A49" s="3" t="s">
        <v>583</v>
      </c>
    </row>
    <row r="50" spans="1:13">
      <c r="A50" s="4" t="s">
        <v>1230</v>
      </c>
      <c r="L50" s="11" t="n">
        <v>1250</v>
      </c>
    </row>
    <row r="51" spans="1:13">
      <c r="A51" s="4" t="s">
        <v>2256</v>
      </c>
      <c r="D51" s="4" t="s">
        <v>2433</v>
      </c>
      <c r="E51" s="4" t="s">
        <v>2433</v>
      </c>
      <c r="F51" s="4" t="s">
        <v>2433</v>
      </c>
      <c r="G51" s="4" t="s">
        <v>2433</v>
      </c>
      <c r="H51" s="4" t="s">
        <v>2433</v>
      </c>
      <c r="I51" s="4" t="s">
        <v>2433</v>
      </c>
      <c r="J51" s="4" t="s">
        <v>2433</v>
      </c>
      <c r="K51" s="4" t="s">
        <v>2433</v>
      </c>
      <c r="L51" s="4" t="s">
        <v>2433</v>
      </c>
    </row>
    <row r="52" spans="1:13">
      <c r="A52" s="4" t="s">
        <v>2434</v>
      </c>
    </row>
    <row r="53" spans="1:13">
      <c r="A53" s="3" t="s">
        <v>583</v>
      </c>
    </row>
    <row r="54" spans="1:13">
      <c r="A54" s="4" t="s">
        <v>1230</v>
      </c>
      <c r="K54" s="11" t="n">
        <v>200</v>
      </c>
    </row>
    <row r="55" spans="1:13">
      <c r="A55" s="4" t="s">
        <v>2256</v>
      </c>
      <c r="D55" s="4" t="s">
        <v>2435</v>
      </c>
      <c r="E55" s="4" t="s">
        <v>2435</v>
      </c>
      <c r="F55" s="4" t="s">
        <v>2435</v>
      </c>
      <c r="G55" s="4" t="s">
        <v>2435</v>
      </c>
      <c r="H55" s="4" t="s">
        <v>2435</v>
      </c>
      <c r="I55" s="4" t="s">
        <v>2435</v>
      </c>
      <c r="J55" s="4" t="s">
        <v>2435</v>
      </c>
      <c r="K55" s="4" t="s">
        <v>2435</v>
      </c>
      <c r="L55" s="4" t="s">
        <v>2435</v>
      </c>
    </row>
    <row r="56" spans="1:13">
      <c r="A56" s="4" t="s">
        <v>2436</v>
      </c>
    </row>
    <row r="57" spans="1:13">
      <c r="A57" s="3" t="s">
        <v>583</v>
      </c>
    </row>
    <row r="58" spans="1:13">
      <c r="A58" s="4" t="s">
        <v>1230</v>
      </c>
      <c r="L58" s="11" t="n">
        <v>2050</v>
      </c>
    </row>
    <row r="59" spans="1:13">
      <c r="A59" s="4" t="s">
        <v>2256</v>
      </c>
      <c r="D59" s="4" t="s">
        <v>1058</v>
      </c>
      <c r="E59" s="4" t="s">
        <v>1058</v>
      </c>
      <c r="F59" s="4" t="s">
        <v>1058</v>
      </c>
      <c r="G59" s="4" t="s">
        <v>1058</v>
      </c>
      <c r="H59" s="4" t="s">
        <v>1058</v>
      </c>
      <c r="I59" s="4" t="s">
        <v>1058</v>
      </c>
      <c r="J59" s="4" t="s">
        <v>1058</v>
      </c>
      <c r="K59" s="4" t="s">
        <v>1058</v>
      </c>
      <c r="L59" s="4" t="s">
        <v>1058</v>
      </c>
    </row>
    <row r="60" spans="1:13">
      <c r="A60" s="4" t="s">
        <v>2437</v>
      </c>
    </row>
    <row r="61" spans="1:13">
      <c r="A61" s="3" t="s">
        <v>583</v>
      </c>
    </row>
    <row r="62" spans="1:13">
      <c r="A62" s="4" t="s">
        <v>1230</v>
      </c>
      <c r="L62" s="11" t="n">
        <v>1200</v>
      </c>
    </row>
    <row r="63" spans="1:13">
      <c r="A63" s="4" t="s">
        <v>2256</v>
      </c>
      <c r="D63" s="4" t="s">
        <v>2438</v>
      </c>
      <c r="E63" s="4" t="s">
        <v>2438</v>
      </c>
      <c r="F63" s="4" t="s">
        <v>2438</v>
      </c>
      <c r="G63" s="4" t="s">
        <v>2438</v>
      </c>
      <c r="H63" s="4" t="s">
        <v>2438</v>
      </c>
      <c r="I63" s="4" t="s">
        <v>2438</v>
      </c>
      <c r="J63" s="4" t="s">
        <v>2438</v>
      </c>
      <c r="K63" s="4" t="s">
        <v>2438</v>
      </c>
      <c r="L63" s="4" t="s">
        <v>2438</v>
      </c>
    </row>
    <row r="64" spans="1:13">
      <c r="A64" s="4" t="s">
        <v>2439</v>
      </c>
    </row>
    <row r="65" spans="1:13">
      <c r="A65" s="3" t="s">
        <v>583</v>
      </c>
    </row>
    <row r="66" spans="1:13">
      <c r="A66" s="4" t="s">
        <v>2418</v>
      </c>
      <c r="F66" s="10" t="n">
        <v>100</v>
      </c>
    </row>
    <row r="67" spans="1:13">
      <c r="A67" s="4" t="s">
        <v>2440</v>
      </c>
    </row>
    <row r="68" spans="1:13">
      <c r="A68" s="3" t="s">
        <v>583</v>
      </c>
    </row>
    <row r="69" spans="1:13">
      <c r="A69" s="4" t="s">
        <v>2418</v>
      </c>
      <c r="F69" s="10" t="n">
        <v>135</v>
      </c>
    </row>
    <row r="70" spans="1:13">
      <c r="A70" s="4" t="s">
        <v>2441</v>
      </c>
    </row>
    <row r="71" spans="1:13">
      <c r="A71" s="3" t="s">
        <v>583</v>
      </c>
    </row>
    <row r="72" spans="1:13">
      <c r="A72" s="4" t="s">
        <v>1230</v>
      </c>
      <c r="L72" s="11" t="n">
        <v>1000</v>
      </c>
    </row>
    <row r="73" spans="1:13">
      <c r="A73" s="4" t="s">
        <v>2256</v>
      </c>
      <c r="D73" s="4" t="s">
        <v>2416</v>
      </c>
      <c r="E73" s="4" t="s">
        <v>2416</v>
      </c>
      <c r="F73" s="4" t="s">
        <v>2416</v>
      </c>
      <c r="G73" s="4" t="s">
        <v>2416</v>
      </c>
      <c r="H73" s="4" t="s">
        <v>2416</v>
      </c>
      <c r="I73" s="4" t="s">
        <v>2416</v>
      </c>
      <c r="J73" s="4" t="s">
        <v>2416</v>
      </c>
      <c r="K73" s="4" t="s">
        <v>2416</v>
      </c>
      <c r="L73" s="4" t="s">
        <v>2416</v>
      </c>
    </row>
    <row r="74" spans="1:13">
      <c r="A74" s="4" t="s">
        <v>2442</v>
      </c>
    </row>
    <row r="75" spans="1:13">
      <c r="A75" s="3" t="s">
        <v>583</v>
      </c>
    </row>
    <row r="76" spans="1:13">
      <c r="A76" s="4" t="s">
        <v>2418</v>
      </c>
      <c r="F76" s="10" t="n">
        <v>1094</v>
      </c>
    </row>
    <row r="77" spans="1:13">
      <c r="A77" s="4" t="s">
        <v>2256</v>
      </c>
      <c r="D77" s="4" t="s">
        <v>2422</v>
      </c>
      <c r="E77" s="4" t="s">
        <v>2422</v>
      </c>
      <c r="F77" s="4" t="s">
        <v>2422</v>
      </c>
      <c r="G77" s="4" t="s">
        <v>2422</v>
      </c>
      <c r="H77" s="4" t="s">
        <v>2422</v>
      </c>
      <c r="I77" s="4" t="s">
        <v>2422</v>
      </c>
      <c r="J77" s="4" t="s">
        <v>2422</v>
      </c>
      <c r="K77" s="4" t="s">
        <v>2422</v>
      </c>
      <c r="L77" s="4" t="s">
        <v>2422</v>
      </c>
    </row>
    <row r="78" spans="1:13">
      <c r="A78" s="4" t="s">
        <v>2443</v>
      </c>
    </row>
    <row r="79" spans="1:13">
      <c r="A79" s="3" t="s">
        <v>583</v>
      </c>
    </row>
    <row r="80" spans="1:13">
      <c r="A80" s="4" t="s">
        <v>2256</v>
      </c>
      <c r="D80" s="4" t="s">
        <v>1071</v>
      </c>
      <c r="E80" s="4" t="s">
        <v>1071</v>
      </c>
      <c r="F80" s="4" t="s">
        <v>1071</v>
      </c>
      <c r="G80" s="4" t="s">
        <v>1071</v>
      </c>
      <c r="H80" s="4" t="s">
        <v>1071</v>
      </c>
      <c r="I80" s="4" t="s">
        <v>1071</v>
      </c>
      <c r="J80" s="4" t="s">
        <v>1071</v>
      </c>
      <c r="K80" s="4" t="s">
        <v>1071</v>
      </c>
      <c r="L80" s="4" t="s">
        <v>1071</v>
      </c>
    </row>
    <row r="81" spans="1:13">
      <c r="A81" s="4" t="s">
        <v>2444</v>
      </c>
    </row>
    <row r="82" spans="1:13">
      <c r="A82" s="3" t="s">
        <v>583</v>
      </c>
    </row>
    <row r="83" spans="1:13">
      <c r="A83" s="4" t="s">
        <v>2418</v>
      </c>
      <c r="F83" s="10" t="n">
        <v>100</v>
      </c>
    </row>
    <row r="84" spans="1:13">
      <c r="A84" s="4" t="s">
        <v>2445</v>
      </c>
    </row>
    <row r="85" spans="1:13">
      <c r="A85" s="3" t="s">
        <v>583</v>
      </c>
    </row>
    <row r="86" spans="1:13">
      <c r="A86" s="4" t="s">
        <v>1230</v>
      </c>
      <c r="L86" s="11" t="n">
        <v>3000</v>
      </c>
    </row>
    <row r="87" spans="1:13">
      <c r="A87" s="4" t="s">
        <v>2256</v>
      </c>
      <c r="D87" s="4" t="s">
        <v>2426</v>
      </c>
      <c r="E87" s="4" t="s">
        <v>2426</v>
      </c>
      <c r="F87" s="4" t="s">
        <v>2426</v>
      </c>
      <c r="G87" s="4" t="s">
        <v>2426</v>
      </c>
      <c r="H87" s="4" t="s">
        <v>2426</v>
      </c>
      <c r="I87" s="4" t="s">
        <v>2426</v>
      </c>
      <c r="J87" s="4" t="s">
        <v>2426</v>
      </c>
      <c r="K87" s="4" t="s">
        <v>2426</v>
      </c>
      <c r="L87" s="4" t="s">
        <v>2426</v>
      </c>
    </row>
    <row r="88" spans="1:13">
      <c r="A88" s="4" t="s">
        <v>2446</v>
      </c>
    </row>
    <row r="89" spans="1:13">
      <c r="A89" s="3" t="s">
        <v>583</v>
      </c>
    </row>
    <row r="90" spans="1:13">
      <c r="A90" s="4" t="s">
        <v>2269</v>
      </c>
      <c r="H90" s="16" t="n">
        <v>15000</v>
      </c>
    </row>
    <row r="91" spans="1:13">
      <c r="A91" s="4" t="s">
        <v>2256</v>
      </c>
      <c r="D91" s="4" t="s">
        <v>2428</v>
      </c>
      <c r="E91" s="4" t="s">
        <v>2428</v>
      </c>
      <c r="F91" s="4" t="s">
        <v>2428</v>
      </c>
      <c r="G91" s="4" t="s">
        <v>2428</v>
      </c>
      <c r="H91" s="4" t="s">
        <v>2428</v>
      </c>
      <c r="I91" s="4" t="s">
        <v>2428</v>
      </c>
      <c r="J91" s="4" t="s">
        <v>2428</v>
      </c>
      <c r="K91" s="4" t="s">
        <v>2428</v>
      </c>
      <c r="L91" s="4" t="s">
        <v>2428</v>
      </c>
    </row>
    <row r="92" spans="1:13">
      <c r="A92" s="4" t="s">
        <v>2447</v>
      </c>
    </row>
    <row r="93" spans="1:13">
      <c r="A93" s="3" t="s">
        <v>583</v>
      </c>
    </row>
    <row r="94" spans="1:13">
      <c r="A94" s="4" t="s">
        <v>2256</v>
      </c>
      <c r="D94" s="4" t="s">
        <v>2430</v>
      </c>
      <c r="E94" s="4" t="s">
        <v>2430</v>
      </c>
      <c r="F94" s="4" t="s">
        <v>2430</v>
      </c>
      <c r="G94" s="4" t="s">
        <v>2430</v>
      </c>
      <c r="H94" s="4" t="s">
        <v>2430</v>
      </c>
      <c r="I94" s="4" t="s">
        <v>2430</v>
      </c>
      <c r="J94" s="4" t="s">
        <v>2430</v>
      </c>
      <c r="K94" s="4" t="s">
        <v>2430</v>
      </c>
      <c r="L94" s="4" t="s">
        <v>2430</v>
      </c>
    </row>
    <row r="95" spans="1:13">
      <c r="A95" s="4" t="s">
        <v>2448</v>
      </c>
    </row>
    <row r="96" spans="1:13">
      <c r="A96" s="3" t="s">
        <v>583</v>
      </c>
    </row>
    <row r="97" spans="1:13">
      <c r="A97" s="4" t="s">
        <v>2418</v>
      </c>
      <c r="F97" s="10" t="n">
        <v>1500</v>
      </c>
    </row>
    <row r="98" spans="1:13">
      <c r="A98" s="4" t="s">
        <v>2256</v>
      </c>
      <c r="D98" s="4" t="s">
        <v>1786</v>
      </c>
      <c r="E98" s="4" t="s">
        <v>1786</v>
      </c>
      <c r="F98" s="4" t="s">
        <v>1786</v>
      </c>
      <c r="G98" s="4" t="s">
        <v>1786</v>
      </c>
      <c r="H98" s="4" t="s">
        <v>1786</v>
      </c>
      <c r="I98" s="4" t="s">
        <v>1786</v>
      </c>
      <c r="J98" s="4" t="s">
        <v>1786</v>
      </c>
      <c r="K98" s="4" t="s">
        <v>1786</v>
      </c>
      <c r="L98" s="4" t="s">
        <v>1786</v>
      </c>
    </row>
    <row r="99" spans="1:13">
      <c r="A99" s="4" t="s">
        <v>2449</v>
      </c>
    </row>
    <row r="100" spans="1:13">
      <c r="A100" s="3" t="s">
        <v>583</v>
      </c>
    </row>
    <row r="101" spans="1:13">
      <c r="A101" s="4" t="s">
        <v>1230</v>
      </c>
      <c r="L101" s="11" t="n">
        <v>1250</v>
      </c>
    </row>
    <row r="102" spans="1:13">
      <c r="A102" s="4" t="s">
        <v>2256</v>
      </c>
      <c r="D102" s="4" t="s">
        <v>2433</v>
      </c>
      <c r="E102" s="4" t="s">
        <v>2433</v>
      </c>
      <c r="F102" s="4" t="s">
        <v>2433</v>
      </c>
      <c r="G102" s="4" t="s">
        <v>2433</v>
      </c>
      <c r="H102" s="4" t="s">
        <v>2433</v>
      </c>
      <c r="I102" s="4" t="s">
        <v>2433</v>
      </c>
      <c r="J102" s="4" t="s">
        <v>2433</v>
      </c>
      <c r="K102" s="4" t="s">
        <v>2433</v>
      </c>
      <c r="L102" s="4" t="s">
        <v>2433</v>
      </c>
    </row>
    <row r="103" spans="1:13">
      <c r="A103" s="4" t="s">
        <v>2450</v>
      </c>
    </row>
    <row r="104" spans="1:13">
      <c r="A104" s="3" t="s">
        <v>583</v>
      </c>
    </row>
    <row r="105" spans="1:13">
      <c r="A105" s="4" t="s">
        <v>1230</v>
      </c>
      <c r="K105" s="11" t="n">
        <v>200</v>
      </c>
    </row>
    <row r="106" spans="1:13">
      <c r="A106" s="4" t="s">
        <v>2256</v>
      </c>
      <c r="D106" s="4" t="s">
        <v>2435</v>
      </c>
      <c r="E106" s="4" t="s">
        <v>2435</v>
      </c>
      <c r="F106" s="4" t="s">
        <v>2435</v>
      </c>
      <c r="G106" s="4" t="s">
        <v>2435</v>
      </c>
      <c r="H106" s="4" t="s">
        <v>2435</v>
      </c>
      <c r="I106" s="4" t="s">
        <v>2435</v>
      </c>
      <c r="J106" s="4" t="s">
        <v>2435</v>
      </c>
      <c r="K106" s="4" t="s">
        <v>2435</v>
      </c>
      <c r="L106" s="4" t="s">
        <v>2435</v>
      </c>
    </row>
    <row r="107" spans="1:13">
      <c r="A107" s="4" t="s">
        <v>2451</v>
      </c>
    </row>
    <row r="108" spans="1:13">
      <c r="A108" s="3" t="s">
        <v>583</v>
      </c>
    </row>
    <row r="109" spans="1:13">
      <c r="A109" s="4" t="s">
        <v>1230</v>
      </c>
      <c r="L109" s="11" t="n">
        <v>1367</v>
      </c>
    </row>
    <row r="110" spans="1:13">
      <c r="A110" s="4" t="s">
        <v>2256</v>
      </c>
      <c r="D110" s="4" t="s">
        <v>1058</v>
      </c>
      <c r="E110" s="4" t="s">
        <v>1058</v>
      </c>
      <c r="F110" s="4" t="s">
        <v>1058</v>
      </c>
      <c r="G110" s="4" t="s">
        <v>1058</v>
      </c>
      <c r="H110" s="4" t="s">
        <v>1058</v>
      </c>
      <c r="I110" s="4" t="s">
        <v>1058</v>
      </c>
      <c r="J110" s="4" t="s">
        <v>1058</v>
      </c>
      <c r="K110" s="4" t="s">
        <v>1058</v>
      </c>
      <c r="L110" s="4" t="s">
        <v>1058</v>
      </c>
    </row>
    <row r="111" spans="1:13">
      <c r="A111" s="4" t="s">
        <v>2452</v>
      </c>
    </row>
    <row r="112" spans="1:13">
      <c r="A112" s="3" t="s">
        <v>583</v>
      </c>
    </row>
    <row r="113" spans="1:13">
      <c r="A113" s="4" t="s">
        <v>1230</v>
      </c>
      <c r="L113" s="11" t="n">
        <v>1200</v>
      </c>
    </row>
    <row r="114" spans="1:13">
      <c r="A114" s="4" t="s">
        <v>2256</v>
      </c>
      <c r="D114" s="4" t="s">
        <v>2438</v>
      </c>
      <c r="E114" s="4" t="s">
        <v>2438</v>
      </c>
      <c r="F114" s="4" t="s">
        <v>2438</v>
      </c>
      <c r="G114" s="4" t="s">
        <v>2438</v>
      </c>
      <c r="H114" s="4" t="s">
        <v>2438</v>
      </c>
      <c r="I114" s="4" t="s">
        <v>2438</v>
      </c>
      <c r="J114" s="4" t="s">
        <v>2438</v>
      </c>
      <c r="K114" s="4" t="s">
        <v>2438</v>
      </c>
      <c r="L114" s="4" t="s">
        <v>2438</v>
      </c>
    </row>
    <row r="115" spans="1:13">
      <c r="A115" s="4" t="s">
        <v>2453</v>
      </c>
    </row>
    <row r="116" spans="1:13">
      <c r="A116" s="3" t="s">
        <v>583</v>
      </c>
    </row>
    <row r="117" spans="1:13">
      <c r="A117" s="4" t="s">
        <v>2418</v>
      </c>
      <c r="F117" s="10" t="n">
        <v>1750</v>
      </c>
    </row>
    <row r="118" spans="1:13">
      <c r="A118" s="4" t="s">
        <v>2256</v>
      </c>
      <c r="D118" s="4" t="s">
        <v>1974</v>
      </c>
      <c r="E118" s="4" t="s">
        <v>1974</v>
      </c>
      <c r="F118" s="4" t="s">
        <v>1974</v>
      </c>
      <c r="G118" s="4" t="s">
        <v>1974</v>
      </c>
      <c r="H118" s="4" t="s">
        <v>1974</v>
      </c>
      <c r="I118" s="4" t="s">
        <v>1974</v>
      </c>
      <c r="J118" s="4" t="s">
        <v>1974</v>
      </c>
      <c r="K118" s="4" t="s">
        <v>1974</v>
      </c>
      <c r="L118" s="4" t="s">
        <v>1974</v>
      </c>
    </row>
    <row r="119" spans="1:13">
      <c r="A119" s="4" t="s">
        <v>2454</v>
      </c>
    </row>
    <row r="120" spans="1:13">
      <c r="A120" s="3" t="s">
        <v>583</v>
      </c>
    </row>
    <row r="121" spans="1:13">
      <c r="A121" s="4" t="s">
        <v>1230</v>
      </c>
      <c r="L121" s="11" t="n">
        <v>1000</v>
      </c>
    </row>
    <row r="122" spans="1:13">
      <c r="A122" s="4" t="s">
        <v>2256</v>
      </c>
      <c r="D122" s="4" t="s">
        <v>2455</v>
      </c>
      <c r="E122" s="4" t="s">
        <v>2455</v>
      </c>
      <c r="F122" s="4" t="s">
        <v>2455</v>
      </c>
      <c r="G122" s="4" t="s">
        <v>2455</v>
      </c>
      <c r="H122" s="4" t="s">
        <v>2455</v>
      </c>
      <c r="I122" s="4" t="s">
        <v>2455</v>
      </c>
      <c r="J122" s="4" t="s">
        <v>2455</v>
      </c>
      <c r="K122" s="4" t="s">
        <v>2455</v>
      </c>
      <c r="L122" s="4" t="s">
        <v>2455</v>
      </c>
    </row>
    <row r="123" spans="1:13">
      <c r="A123" s="4" t="s">
        <v>2456</v>
      </c>
    </row>
    <row r="124" spans="1:13">
      <c r="A124" s="3" t="s">
        <v>583</v>
      </c>
    </row>
    <row r="125" spans="1:13">
      <c r="A125" s="4" t="s">
        <v>2269</v>
      </c>
      <c r="H125" s="16" t="n">
        <v>42000</v>
      </c>
    </row>
    <row r="126" spans="1:13">
      <c r="A126" s="4" t="s">
        <v>2256</v>
      </c>
      <c r="D126" s="4" t="s">
        <v>2457</v>
      </c>
      <c r="E126" s="4" t="s">
        <v>2457</v>
      </c>
      <c r="F126" s="4" t="s">
        <v>2457</v>
      </c>
      <c r="G126" s="4" t="s">
        <v>2457</v>
      </c>
      <c r="H126" s="4" t="s">
        <v>2457</v>
      </c>
      <c r="I126" s="4" t="s">
        <v>2457</v>
      </c>
      <c r="J126" s="4" t="s">
        <v>2457</v>
      </c>
      <c r="K126" s="4" t="s">
        <v>2457</v>
      </c>
      <c r="L126" s="4" t="s">
        <v>2457</v>
      </c>
    </row>
    <row r="127" spans="1:13">
      <c r="A127" s="4" t="s">
        <v>2458</v>
      </c>
    </row>
    <row r="128" spans="1:13">
      <c r="A128" s="3" t="s">
        <v>583</v>
      </c>
    </row>
    <row r="129" spans="1:13">
      <c r="A129" s="4" t="s">
        <v>1230</v>
      </c>
      <c r="L129" s="11" t="n">
        <v>1500</v>
      </c>
    </row>
    <row r="130" spans="1:13">
      <c r="A130" s="4" t="s">
        <v>2256</v>
      </c>
      <c r="D130" s="4" t="s">
        <v>2459</v>
      </c>
      <c r="E130" s="4" t="s">
        <v>2459</v>
      </c>
      <c r="F130" s="4" t="s">
        <v>2459</v>
      </c>
      <c r="G130" s="4" t="s">
        <v>2459</v>
      </c>
      <c r="H130" s="4" t="s">
        <v>2459</v>
      </c>
      <c r="I130" s="4" t="s">
        <v>2459</v>
      </c>
      <c r="J130" s="4" t="s">
        <v>2459</v>
      </c>
      <c r="K130" s="4" t="s">
        <v>2459</v>
      </c>
      <c r="L130" s="4" t="s">
        <v>2459</v>
      </c>
    </row>
    <row r="131" spans="1:13">
      <c r="A131" s="4" t="s">
        <v>2460</v>
      </c>
    </row>
    <row r="132" spans="1:13">
      <c r="A132" s="3" t="s">
        <v>583</v>
      </c>
    </row>
    <row r="133" spans="1:13">
      <c r="A133" s="4" t="s">
        <v>2418</v>
      </c>
      <c r="F133" s="10" t="n">
        <v>100</v>
      </c>
    </row>
    <row r="134" spans="1:13">
      <c r="A134" s="4" t="s">
        <v>2256</v>
      </c>
      <c r="D134" s="4" t="s">
        <v>2461</v>
      </c>
      <c r="E134" s="4" t="s">
        <v>2461</v>
      </c>
      <c r="F134" s="4" t="s">
        <v>2461</v>
      </c>
      <c r="G134" s="4" t="s">
        <v>2461</v>
      </c>
      <c r="H134" s="4" t="s">
        <v>2461</v>
      </c>
      <c r="I134" s="4" t="s">
        <v>2461</v>
      </c>
      <c r="J134" s="4" t="s">
        <v>2461</v>
      </c>
      <c r="K134" s="4" t="s">
        <v>2461</v>
      </c>
      <c r="L134" s="4" t="s">
        <v>2461</v>
      </c>
    </row>
    <row r="135" spans="1:13">
      <c r="A135" s="4" t="s">
        <v>2462</v>
      </c>
    </row>
    <row r="136" spans="1:13">
      <c r="A136" s="3" t="s">
        <v>583</v>
      </c>
    </row>
    <row r="137" spans="1:13">
      <c r="A137" s="4" t="s">
        <v>2418</v>
      </c>
      <c r="F137" s="10" t="n">
        <v>1000</v>
      </c>
    </row>
    <row r="138" spans="1:13">
      <c r="A138" s="4" t="s">
        <v>2256</v>
      </c>
      <c r="D138" s="4" t="s">
        <v>2463</v>
      </c>
      <c r="E138" s="4" t="s">
        <v>2463</v>
      </c>
      <c r="F138" s="4" t="s">
        <v>2463</v>
      </c>
      <c r="G138" s="4" t="s">
        <v>2463</v>
      </c>
      <c r="H138" s="4" t="s">
        <v>2463</v>
      </c>
      <c r="I138" s="4" t="s">
        <v>2463</v>
      </c>
      <c r="J138" s="4" t="s">
        <v>2463</v>
      </c>
      <c r="K138" s="4" t="s">
        <v>2463</v>
      </c>
      <c r="L138" s="4" t="s">
        <v>2463</v>
      </c>
    </row>
    <row r="139" spans="1:13">
      <c r="A139" s="4" t="s">
        <v>2464</v>
      </c>
    </row>
    <row r="140" spans="1:13">
      <c r="A140" s="3" t="s">
        <v>583</v>
      </c>
    </row>
    <row r="141" spans="1:13">
      <c r="A141" s="4" t="s">
        <v>2418</v>
      </c>
      <c r="F141" s="10" t="n">
        <v>15</v>
      </c>
    </row>
    <row r="142" spans="1:13">
      <c r="A142" s="4" t="s">
        <v>2256</v>
      </c>
      <c r="D142" s="4" t="s">
        <v>2465</v>
      </c>
      <c r="E142" s="4" t="s">
        <v>2465</v>
      </c>
      <c r="F142" s="4" t="s">
        <v>2465</v>
      </c>
      <c r="G142" s="4" t="s">
        <v>2465</v>
      </c>
      <c r="H142" s="4" t="s">
        <v>2465</v>
      </c>
      <c r="I142" s="4" t="s">
        <v>2465</v>
      </c>
      <c r="J142" s="4" t="s">
        <v>2465</v>
      </c>
      <c r="K142" s="4" t="s">
        <v>2465</v>
      </c>
      <c r="L142" s="4" t="s">
        <v>2465</v>
      </c>
    </row>
    <row r="143" spans="1:13">
      <c r="A143" s="4" t="s">
        <v>2466</v>
      </c>
    </row>
    <row r="144" spans="1:13">
      <c r="A144" s="3" t="s">
        <v>583</v>
      </c>
    </row>
    <row r="145" spans="1:13">
      <c r="A145" s="4" t="s">
        <v>1230</v>
      </c>
      <c r="L145" s="11" t="n">
        <v>1000</v>
      </c>
    </row>
    <row r="146" spans="1:13">
      <c r="A146" s="4" t="s">
        <v>2256</v>
      </c>
      <c r="D146" s="4" t="s">
        <v>2467</v>
      </c>
      <c r="E146" s="4" t="s">
        <v>2467</v>
      </c>
      <c r="F146" s="4" t="s">
        <v>2467</v>
      </c>
      <c r="G146" s="4" t="s">
        <v>2467</v>
      </c>
      <c r="H146" s="4" t="s">
        <v>2467</v>
      </c>
      <c r="I146" s="4" t="s">
        <v>2467</v>
      </c>
      <c r="J146" s="4" t="s">
        <v>2467</v>
      </c>
      <c r="K146" s="4" t="s">
        <v>2467</v>
      </c>
      <c r="L146" s="4" t="s">
        <v>2467</v>
      </c>
    </row>
    <row r="147" spans="1:13">
      <c r="A147" s="4" t="s">
        <v>2468</v>
      </c>
    </row>
    <row r="148" spans="1:13">
      <c r="A148" s="3" t="s">
        <v>583</v>
      </c>
    </row>
    <row r="149" spans="1:13">
      <c r="A149" s="4" t="s">
        <v>2269</v>
      </c>
      <c r="H149" s="16" t="n">
        <v>20000</v>
      </c>
    </row>
    <row r="150" spans="1:13">
      <c r="A150" s="4" t="s">
        <v>2256</v>
      </c>
      <c r="D150" s="4" t="s">
        <v>2469</v>
      </c>
      <c r="E150" s="4" t="s">
        <v>2469</v>
      </c>
      <c r="F150" s="4" t="s">
        <v>2469</v>
      </c>
      <c r="G150" s="4" t="s">
        <v>2469</v>
      </c>
      <c r="H150" s="4" t="s">
        <v>2469</v>
      </c>
      <c r="I150" s="4" t="s">
        <v>2469</v>
      </c>
      <c r="J150" s="4" t="s">
        <v>2469</v>
      </c>
      <c r="K150" s="4" t="s">
        <v>2469</v>
      </c>
      <c r="L150" s="4" t="s">
        <v>2469</v>
      </c>
    </row>
    <row r="151" spans="1:13">
      <c r="A151" s="4" t="s">
        <v>2470</v>
      </c>
    </row>
    <row r="152" spans="1:13">
      <c r="A152" s="3" t="s">
        <v>583</v>
      </c>
    </row>
    <row r="153" spans="1:13">
      <c r="A153" s="4" t="s">
        <v>1230</v>
      </c>
      <c r="L153" s="11" t="n">
        <v>1500</v>
      </c>
    </row>
    <row r="154" spans="1:13">
      <c r="A154" s="4" t="s">
        <v>2256</v>
      </c>
      <c r="D154" s="4" t="s">
        <v>2471</v>
      </c>
      <c r="E154" s="4" t="s">
        <v>2471</v>
      </c>
      <c r="F154" s="4" t="s">
        <v>2471</v>
      </c>
      <c r="G154" s="4" t="s">
        <v>2471</v>
      </c>
      <c r="H154" s="4" t="s">
        <v>2471</v>
      </c>
      <c r="I154" s="4" t="s">
        <v>2471</v>
      </c>
      <c r="J154" s="4" t="s">
        <v>2471</v>
      </c>
      <c r="K154" s="4" t="s">
        <v>2471</v>
      </c>
      <c r="L154" s="4" t="s">
        <v>2471</v>
      </c>
    </row>
    <row r="155" spans="1:13">
      <c r="A155" s="4" t="s">
        <v>2472</v>
      </c>
    </row>
    <row r="156" spans="1:13">
      <c r="A156" s="3" t="s">
        <v>583</v>
      </c>
    </row>
    <row r="157" spans="1:13">
      <c r="A157" s="4" t="s">
        <v>1230</v>
      </c>
      <c r="L157" s="11" t="n">
        <v>762</v>
      </c>
    </row>
    <row r="158" spans="1:13">
      <c r="A158" s="4" t="s">
        <v>2256</v>
      </c>
      <c r="D158" s="4" t="s">
        <v>2461</v>
      </c>
      <c r="E158" s="4" t="s">
        <v>2461</v>
      </c>
      <c r="F158" s="4" t="s">
        <v>2461</v>
      </c>
      <c r="G158" s="4" t="s">
        <v>2461</v>
      </c>
      <c r="H158" s="4" t="s">
        <v>2461</v>
      </c>
      <c r="I158" s="4" t="s">
        <v>2461</v>
      </c>
      <c r="J158" s="4" t="s">
        <v>2461</v>
      </c>
      <c r="K158" s="4" t="s">
        <v>2461</v>
      </c>
      <c r="L158" s="4" t="s">
        <v>2461</v>
      </c>
    </row>
    <row r="159" spans="1:13">
      <c r="A159" s="4" t="s">
        <v>2473</v>
      </c>
    </row>
    <row r="160" spans="1:13">
      <c r="A160" s="3" t="s">
        <v>583</v>
      </c>
    </row>
    <row r="161" spans="1:13">
      <c r="A161" s="4" t="s">
        <v>1230</v>
      </c>
      <c r="D161" s="11" t="n">
        <v>200</v>
      </c>
    </row>
    <row r="162" spans="1:13">
      <c r="A162" s="4" t="s">
        <v>2256</v>
      </c>
      <c r="D162" s="4" t="s">
        <v>2433</v>
      </c>
      <c r="E162" s="4" t="s">
        <v>2433</v>
      </c>
      <c r="F162" s="4" t="s">
        <v>2433</v>
      </c>
      <c r="G162" s="4" t="s">
        <v>2433</v>
      </c>
      <c r="H162" s="4" t="s">
        <v>2433</v>
      </c>
      <c r="I162" s="4" t="s">
        <v>2433</v>
      </c>
      <c r="J162" s="4" t="s">
        <v>2433</v>
      </c>
      <c r="K162" s="4" t="s">
        <v>2433</v>
      </c>
      <c r="L162" s="4" t="s">
        <v>2433</v>
      </c>
    </row>
    <row r="163" spans="1:13">
      <c r="A163" s="4" t="s">
        <v>2474</v>
      </c>
    </row>
    <row r="164" spans="1:13">
      <c r="A164" s="3" t="s">
        <v>583</v>
      </c>
    </row>
    <row r="165" spans="1:13">
      <c r="A165" s="4" t="s">
        <v>2475</v>
      </c>
      <c r="E165" s="17" t="n">
        <v>175</v>
      </c>
    </row>
    <row r="166" spans="1:13">
      <c r="A166" s="4" t="s">
        <v>2256</v>
      </c>
      <c r="D166" s="4" t="s">
        <v>2476</v>
      </c>
      <c r="E166" s="4" t="s">
        <v>2476</v>
      </c>
      <c r="F166" s="4" t="s">
        <v>2476</v>
      </c>
      <c r="G166" s="4" t="s">
        <v>2476</v>
      </c>
      <c r="H166" s="4" t="s">
        <v>2476</v>
      </c>
      <c r="I166" s="4" t="s">
        <v>2476</v>
      </c>
      <c r="J166" s="4" t="s">
        <v>2476</v>
      </c>
      <c r="K166" s="4" t="s">
        <v>2476</v>
      </c>
      <c r="L166" s="4" t="s">
        <v>2476</v>
      </c>
    </row>
    <row r="167" spans="1:13">
      <c r="A167" s="4" t="s">
        <v>2477</v>
      </c>
    </row>
    <row r="168" spans="1:13">
      <c r="A168" s="3" t="s">
        <v>583</v>
      </c>
    </row>
    <row r="169" spans="1:13">
      <c r="A169" s="4" t="s">
        <v>2418</v>
      </c>
      <c r="F169" s="10" t="n">
        <v>750</v>
      </c>
    </row>
    <row r="170" spans="1:13">
      <c r="A170" s="4" t="s">
        <v>2256</v>
      </c>
      <c r="D170" s="4" t="s">
        <v>2478</v>
      </c>
      <c r="E170" s="4" t="s">
        <v>2478</v>
      </c>
      <c r="F170" s="4" t="s">
        <v>2478</v>
      </c>
      <c r="G170" s="4" t="s">
        <v>2478</v>
      </c>
      <c r="H170" s="4" t="s">
        <v>2478</v>
      </c>
      <c r="I170" s="4" t="s">
        <v>2478</v>
      </c>
      <c r="J170" s="4" t="s">
        <v>2478</v>
      </c>
      <c r="K170" s="4" t="s">
        <v>2478</v>
      </c>
      <c r="L170" s="4" t="s">
        <v>2478</v>
      </c>
    </row>
    <row r="171" spans="1:13">
      <c r="A171" s="4" t="s">
        <v>2479</v>
      </c>
    </row>
    <row r="172" spans="1:13">
      <c r="A172" s="3" t="s">
        <v>583</v>
      </c>
    </row>
    <row r="173" spans="1:13">
      <c r="A173" s="4" t="s">
        <v>2269</v>
      </c>
      <c r="H173" s="16" t="n">
        <v>130500</v>
      </c>
    </row>
    <row r="174" spans="1:13">
      <c r="A174" s="4" t="s">
        <v>2256</v>
      </c>
      <c r="D174" s="4" t="s">
        <v>2480</v>
      </c>
      <c r="E174" s="4" t="s">
        <v>2480</v>
      </c>
      <c r="F174" s="4" t="s">
        <v>2480</v>
      </c>
      <c r="G174" s="4" t="s">
        <v>2480</v>
      </c>
      <c r="H174" s="4" t="s">
        <v>2480</v>
      </c>
      <c r="I174" s="4" t="s">
        <v>2480</v>
      </c>
      <c r="J174" s="4" t="s">
        <v>2480</v>
      </c>
      <c r="K174" s="4" t="s">
        <v>2480</v>
      </c>
      <c r="L174" s="4" t="s">
        <v>2480</v>
      </c>
    </row>
    <row r="175" spans="1:13">
      <c r="A175" s="4" t="s">
        <v>2481</v>
      </c>
    </row>
    <row r="176" spans="1:13">
      <c r="A176" s="3" t="s">
        <v>583</v>
      </c>
    </row>
    <row r="177" spans="1:13">
      <c r="A177" s="4" t="s">
        <v>2482</v>
      </c>
      <c r="I177" s="18" t="n">
        <v>750</v>
      </c>
    </row>
    <row r="178" spans="1:13">
      <c r="A178" s="4" t="s">
        <v>2256</v>
      </c>
      <c r="D178" s="4" t="s">
        <v>2483</v>
      </c>
      <c r="E178" s="4" t="s">
        <v>2483</v>
      </c>
      <c r="F178" s="4" t="s">
        <v>2483</v>
      </c>
      <c r="G178" s="4" t="s">
        <v>2483</v>
      </c>
      <c r="H178" s="4" t="s">
        <v>2483</v>
      </c>
      <c r="I178" s="4" t="s">
        <v>2483</v>
      </c>
      <c r="J178" s="4" t="s">
        <v>2483</v>
      </c>
      <c r="K178" s="4" t="s">
        <v>2483</v>
      </c>
      <c r="L178" s="4" t="s">
        <v>2483</v>
      </c>
    </row>
    <row r="179" spans="1:13">
      <c r="A179" s="4" t="s">
        <v>2484</v>
      </c>
    </row>
    <row r="180" spans="1:13">
      <c r="A180" s="3" t="s">
        <v>583</v>
      </c>
    </row>
    <row r="181" spans="1:13">
      <c r="A181" s="4" t="s">
        <v>2418</v>
      </c>
      <c r="F181" s="10" t="n">
        <v>1000</v>
      </c>
    </row>
    <row r="182" spans="1:13">
      <c r="A182" s="4" t="s">
        <v>2256</v>
      </c>
      <c r="D182" s="4" t="s">
        <v>1799</v>
      </c>
      <c r="E182" s="4" t="s">
        <v>1799</v>
      </c>
      <c r="F182" s="4" t="s">
        <v>1799</v>
      </c>
      <c r="G182" s="4" t="s">
        <v>1799</v>
      </c>
      <c r="H182" s="4" t="s">
        <v>1799</v>
      </c>
      <c r="I182" s="4" t="s">
        <v>1799</v>
      </c>
      <c r="J182" s="4" t="s">
        <v>1799</v>
      </c>
      <c r="K182" s="4" t="s">
        <v>1799</v>
      </c>
      <c r="L182" s="4" t="s">
        <v>1799</v>
      </c>
    </row>
    <row r="183" spans="1:13">
      <c r="A183" s="4" t="s">
        <v>2485</v>
      </c>
    </row>
    <row r="184" spans="1:13">
      <c r="A184" s="3" t="s">
        <v>583</v>
      </c>
    </row>
    <row r="185" spans="1:13">
      <c r="A185" s="4" t="s">
        <v>2256</v>
      </c>
      <c r="D185" s="4" t="s">
        <v>2486</v>
      </c>
      <c r="E185" s="4" t="s">
        <v>2486</v>
      </c>
      <c r="F185" s="4" t="s">
        <v>2486</v>
      </c>
      <c r="G185" s="4" t="s">
        <v>2486</v>
      </c>
      <c r="H185" s="4" t="s">
        <v>2486</v>
      </c>
      <c r="I185" s="4" t="s">
        <v>2486</v>
      </c>
      <c r="J185" s="4" t="s">
        <v>2486</v>
      </c>
      <c r="K185" s="4" t="s">
        <v>2486</v>
      </c>
      <c r="L185" s="4" t="s">
        <v>2486</v>
      </c>
    </row>
    <row r="186" spans="1:13">
      <c r="A186" s="4" t="s">
        <v>2487</v>
      </c>
    </row>
    <row r="187" spans="1:13">
      <c r="A187" s="3" t="s">
        <v>583</v>
      </c>
    </row>
    <row r="188" spans="1:13">
      <c r="A188" s="4" t="s">
        <v>2418</v>
      </c>
      <c r="F188" s="10" t="n">
        <v>1000</v>
      </c>
    </row>
    <row r="189" spans="1:13">
      <c r="A189" s="4" t="s">
        <v>2256</v>
      </c>
      <c r="D189" s="4" t="s">
        <v>2488</v>
      </c>
      <c r="E189" s="4" t="s">
        <v>2488</v>
      </c>
      <c r="F189" s="4" t="s">
        <v>2488</v>
      </c>
      <c r="G189" s="4" t="s">
        <v>2488</v>
      </c>
      <c r="H189" s="4" t="s">
        <v>2488</v>
      </c>
      <c r="I189" s="4" t="s">
        <v>2488</v>
      </c>
      <c r="J189" s="4" t="s">
        <v>2488</v>
      </c>
      <c r="K189" s="4" t="s">
        <v>2488</v>
      </c>
      <c r="L189" s="4" t="s">
        <v>2488</v>
      </c>
    </row>
    <row r="190" spans="1:13">
      <c r="A190" s="4" t="s">
        <v>2489</v>
      </c>
    </row>
    <row r="191" spans="1:13">
      <c r="A191" s="3" t="s">
        <v>583</v>
      </c>
    </row>
    <row r="192" spans="1:13">
      <c r="A192" s="4" t="s">
        <v>1230</v>
      </c>
      <c r="L192" s="11" t="n">
        <v>900</v>
      </c>
    </row>
    <row r="193" spans="1:13">
      <c r="A193" s="4" t="s">
        <v>2256</v>
      </c>
      <c r="D193" s="4" t="s">
        <v>2490</v>
      </c>
      <c r="E193" s="4" t="s">
        <v>2490</v>
      </c>
      <c r="F193" s="4" t="s">
        <v>2490</v>
      </c>
      <c r="G193" s="4" t="s">
        <v>2490</v>
      </c>
      <c r="H193" s="4" t="s">
        <v>2490</v>
      </c>
      <c r="I193" s="4" t="s">
        <v>2490</v>
      </c>
      <c r="J193" s="4" t="s">
        <v>2490</v>
      </c>
      <c r="K193" s="4" t="s">
        <v>2490</v>
      </c>
      <c r="L193" s="4" t="s">
        <v>2490</v>
      </c>
    </row>
    <row r="194" spans="1:13">
      <c r="A194" s="4" t="s">
        <v>2491</v>
      </c>
    </row>
    <row r="195" spans="1:13">
      <c r="A195" s="3" t="s">
        <v>583</v>
      </c>
    </row>
    <row r="196" spans="1:13">
      <c r="A196" s="4" t="s">
        <v>1230</v>
      </c>
      <c r="L196" s="11" t="n">
        <v>1707</v>
      </c>
    </row>
    <row r="197" spans="1:13">
      <c r="A197" s="4" t="s">
        <v>2256</v>
      </c>
      <c r="D197" s="4" t="s">
        <v>2433</v>
      </c>
      <c r="E197" s="4" t="s">
        <v>2433</v>
      </c>
      <c r="F197" s="4" t="s">
        <v>2433</v>
      </c>
      <c r="G197" s="4" t="s">
        <v>2433</v>
      </c>
      <c r="H197" s="4" t="s">
        <v>2433</v>
      </c>
      <c r="I197" s="4" t="s">
        <v>2433</v>
      </c>
      <c r="J197" s="4" t="s">
        <v>2433</v>
      </c>
      <c r="K197" s="4" t="s">
        <v>2433</v>
      </c>
      <c r="L197" s="4" t="s">
        <v>2433</v>
      </c>
    </row>
    <row r="198" spans="1:13">
      <c r="A198" s="4" t="s">
        <v>2492</v>
      </c>
    </row>
    <row r="199" spans="1:13">
      <c r="A199" s="3" t="s">
        <v>583</v>
      </c>
    </row>
    <row r="200" spans="1:13">
      <c r="A200" s="4" t="s">
        <v>2269</v>
      </c>
      <c r="H200" s="16" t="n">
        <v>17100</v>
      </c>
    </row>
    <row r="201" spans="1:13">
      <c r="A201" s="4" t="s">
        <v>2256</v>
      </c>
      <c r="D201" s="4" t="s">
        <v>2493</v>
      </c>
      <c r="E201" s="4" t="s">
        <v>2493</v>
      </c>
      <c r="F201" s="4" t="s">
        <v>2493</v>
      </c>
      <c r="G201" s="4" t="s">
        <v>2493</v>
      </c>
      <c r="H201" s="4" t="s">
        <v>2493</v>
      </c>
      <c r="I201" s="4" t="s">
        <v>2493</v>
      </c>
      <c r="J201" s="4" t="s">
        <v>2493</v>
      </c>
      <c r="K201" s="4" t="s">
        <v>2493</v>
      </c>
      <c r="L201" s="4" t="s">
        <v>2493</v>
      </c>
    </row>
    <row r="202" spans="1:13">
      <c r="A202" s="4" t="s">
        <v>2494</v>
      </c>
    </row>
    <row r="203" spans="1:13">
      <c r="A203" s="3" t="s">
        <v>583</v>
      </c>
    </row>
    <row r="204" spans="1:13">
      <c r="A204" s="4" t="s">
        <v>1230</v>
      </c>
      <c r="D204" s="11" t="n">
        <v>175</v>
      </c>
    </row>
    <row r="205" spans="1:13">
      <c r="A205" s="4" t="s">
        <v>2256</v>
      </c>
      <c r="D205" s="4" t="s">
        <v>2495</v>
      </c>
      <c r="E205" s="4" t="s">
        <v>2495</v>
      </c>
      <c r="F205" s="4" t="s">
        <v>2495</v>
      </c>
      <c r="G205" s="4" t="s">
        <v>2495</v>
      </c>
      <c r="H205" s="4" t="s">
        <v>2495</v>
      </c>
      <c r="I205" s="4" t="s">
        <v>2495</v>
      </c>
      <c r="J205" s="4" t="s">
        <v>2495</v>
      </c>
      <c r="K205" s="4" t="s">
        <v>2495</v>
      </c>
      <c r="L205" s="4" t="s">
        <v>2495</v>
      </c>
    </row>
    <row r="206" spans="1:13">
      <c r="A206" s="4" t="s">
        <v>2496</v>
      </c>
    </row>
    <row r="207" spans="1:13">
      <c r="A207" s="3" t="s">
        <v>583</v>
      </c>
    </row>
    <row r="208" spans="1:13">
      <c r="A208" s="4" t="s">
        <v>1230</v>
      </c>
      <c r="D208" s="11" t="n">
        <v>30</v>
      </c>
    </row>
    <row r="209" spans="1:13">
      <c r="A209" s="4" t="s">
        <v>2256</v>
      </c>
      <c r="D209" s="4" t="s">
        <v>2497</v>
      </c>
      <c r="E209" s="4" t="s">
        <v>2497</v>
      </c>
      <c r="F209" s="4" t="s">
        <v>2497</v>
      </c>
      <c r="G209" s="4" t="s">
        <v>2497</v>
      </c>
      <c r="H209" s="4" t="s">
        <v>2497</v>
      </c>
      <c r="I209" s="4" t="s">
        <v>2497</v>
      </c>
      <c r="J209" s="4" t="s">
        <v>2497</v>
      </c>
      <c r="K209" s="4" t="s">
        <v>2497</v>
      </c>
      <c r="L209" s="4" t="s">
        <v>2497</v>
      </c>
    </row>
    <row r="210" spans="1:13">
      <c r="A210" s="4" t="s">
        <v>2498</v>
      </c>
    </row>
    <row r="211" spans="1:13">
      <c r="A211" s="3" t="s">
        <v>583</v>
      </c>
    </row>
    <row r="212" spans="1:13">
      <c r="A212" s="4" t="s">
        <v>2482</v>
      </c>
      <c r="I212" s="18" t="n">
        <v>220</v>
      </c>
    </row>
    <row r="213" spans="1:13">
      <c r="A213" s="4" t="s">
        <v>2256</v>
      </c>
      <c r="D213" s="4" t="s">
        <v>2476</v>
      </c>
      <c r="E213" s="4" t="s">
        <v>2476</v>
      </c>
      <c r="F213" s="4" t="s">
        <v>2476</v>
      </c>
      <c r="G213" s="4" t="s">
        <v>2476</v>
      </c>
      <c r="H213" s="4" t="s">
        <v>2476</v>
      </c>
      <c r="I213" s="4" t="s">
        <v>2476</v>
      </c>
      <c r="J213" s="4" t="s">
        <v>2476</v>
      </c>
      <c r="K213" s="4" t="s">
        <v>2476</v>
      </c>
      <c r="L213" s="4" t="s">
        <v>2476</v>
      </c>
    </row>
    <row r="214" spans="1:13">
      <c r="A214" s="4" t="s">
        <v>2499</v>
      </c>
    </row>
    <row r="215" spans="1:13">
      <c r="A215" s="3" t="s">
        <v>583</v>
      </c>
    </row>
    <row r="216" spans="1:13">
      <c r="A216" s="4" t="s">
        <v>2418</v>
      </c>
      <c r="F216" s="10" t="n">
        <v>115</v>
      </c>
    </row>
    <row r="217" spans="1:13">
      <c r="A217" s="4" t="s">
        <v>2256</v>
      </c>
      <c r="D217" s="4" t="s">
        <v>2500</v>
      </c>
      <c r="E217" s="4" t="s">
        <v>2500</v>
      </c>
      <c r="F217" s="4" t="s">
        <v>2500</v>
      </c>
      <c r="G217" s="4" t="s">
        <v>2500</v>
      </c>
      <c r="H217" s="4" t="s">
        <v>2500</v>
      </c>
      <c r="I217" s="4" t="s">
        <v>2500</v>
      </c>
      <c r="J217" s="4" t="s">
        <v>2500</v>
      </c>
      <c r="K217" s="4" t="s">
        <v>2500</v>
      </c>
      <c r="L217" s="4" t="s">
        <v>2500</v>
      </c>
    </row>
    <row r="218" spans="1:13">
      <c r="A218" s="4" t="s">
        <v>2501</v>
      </c>
    </row>
    <row r="219" spans="1:13">
      <c r="A219" s="3" t="s">
        <v>583</v>
      </c>
    </row>
    <row r="220" spans="1:13">
      <c r="A220" s="4" t="s">
        <v>1230</v>
      </c>
      <c r="D220" s="11" t="n">
        <v>130</v>
      </c>
    </row>
    <row r="221" spans="1:13">
      <c r="A221" s="4" t="s">
        <v>2256</v>
      </c>
      <c r="D221" s="4" t="s">
        <v>2502</v>
      </c>
      <c r="E221" s="4" t="s">
        <v>2502</v>
      </c>
      <c r="F221" s="4" t="s">
        <v>2502</v>
      </c>
      <c r="G221" s="4" t="s">
        <v>2502</v>
      </c>
      <c r="H221" s="4" t="s">
        <v>2502</v>
      </c>
      <c r="I221" s="4" t="s">
        <v>2502</v>
      </c>
      <c r="J221" s="4" t="s">
        <v>2502</v>
      </c>
      <c r="K221" s="4" t="s">
        <v>2502</v>
      </c>
      <c r="L221" s="4" t="s">
        <v>2502</v>
      </c>
    </row>
    <row r="222" spans="1:13">
      <c r="A222" s="4" t="s">
        <v>2503</v>
      </c>
    </row>
    <row r="223" spans="1:13">
      <c r="A223" s="3" t="s">
        <v>583</v>
      </c>
    </row>
    <row r="224" spans="1:13">
      <c r="A224" s="4" t="s">
        <v>1230</v>
      </c>
      <c r="D224" s="11" t="n">
        <v>15</v>
      </c>
    </row>
    <row r="225" spans="1:13">
      <c r="A225" s="4" t="s">
        <v>2256</v>
      </c>
      <c r="D225" s="4" t="s">
        <v>2504</v>
      </c>
      <c r="E225" s="4" t="s">
        <v>2504</v>
      </c>
      <c r="F225" s="4" t="s">
        <v>2504</v>
      </c>
      <c r="G225" s="4" t="s">
        <v>2504</v>
      </c>
      <c r="H225" s="4" t="s">
        <v>2504</v>
      </c>
      <c r="I225" s="4" t="s">
        <v>2504</v>
      </c>
      <c r="J225" s="4" t="s">
        <v>2504</v>
      </c>
      <c r="K225" s="4" t="s">
        <v>2504</v>
      </c>
      <c r="L225" s="4" t="s">
        <v>2504</v>
      </c>
    </row>
    <row r="226" spans="1:13">
      <c r="A226" s="4" t="s">
        <v>2505</v>
      </c>
    </row>
    <row r="227" spans="1:13">
      <c r="A227" s="3" t="s">
        <v>583</v>
      </c>
    </row>
    <row r="228" spans="1:13">
      <c r="A228" s="4" t="s">
        <v>1230</v>
      </c>
      <c r="L228" s="11" t="n">
        <v>1500</v>
      </c>
    </row>
    <row r="229" spans="1:13">
      <c r="A229" s="4" t="s">
        <v>2256</v>
      </c>
      <c r="D229" s="4" t="s">
        <v>2483</v>
      </c>
      <c r="E229" s="4" t="s">
        <v>2483</v>
      </c>
      <c r="F229" s="4" t="s">
        <v>2483</v>
      </c>
      <c r="G229" s="4" t="s">
        <v>2483</v>
      </c>
      <c r="H229" s="4" t="s">
        <v>2483</v>
      </c>
      <c r="I229" s="4" t="s">
        <v>2483</v>
      </c>
      <c r="J229" s="4" t="s">
        <v>2483</v>
      </c>
      <c r="K229" s="4" t="s">
        <v>2483</v>
      </c>
      <c r="L229" s="4" t="s">
        <v>2483</v>
      </c>
    </row>
    <row r="230" spans="1:13">
      <c r="A230" s="4" t="s">
        <v>2506</v>
      </c>
    </row>
    <row r="231" spans="1:13">
      <c r="A231" s="3" t="s">
        <v>583</v>
      </c>
    </row>
    <row r="232" spans="1:13">
      <c r="A232" s="4" t="s">
        <v>1230</v>
      </c>
      <c r="L232" s="11" t="n">
        <v>1500</v>
      </c>
    </row>
    <row r="233" spans="1:13">
      <c r="A233" s="4" t="s">
        <v>2256</v>
      </c>
      <c r="D233" s="4" t="s">
        <v>2507</v>
      </c>
      <c r="E233" s="4" t="s">
        <v>2507</v>
      </c>
      <c r="F233" s="4" t="s">
        <v>2507</v>
      </c>
      <c r="G233" s="4" t="s">
        <v>2507</v>
      </c>
      <c r="H233" s="4" t="s">
        <v>2507</v>
      </c>
      <c r="I233" s="4" t="s">
        <v>2507</v>
      </c>
      <c r="J233" s="4" t="s">
        <v>2507</v>
      </c>
      <c r="K233" s="4" t="s">
        <v>2507</v>
      </c>
      <c r="L233" s="4" t="s">
        <v>2507</v>
      </c>
    </row>
    <row r="234" spans="1:13">
      <c r="A234" s="4" t="s">
        <v>2508</v>
      </c>
    </row>
    <row r="235" spans="1:13">
      <c r="A235" s="3" t="s">
        <v>583</v>
      </c>
    </row>
    <row r="236" spans="1:13">
      <c r="A236" s="4" t="s">
        <v>2418</v>
      </c>
      <c r="F236" s="10" t="n">
        <v>1750</v>
      </c>
    </row>
    <row r="237" spans="1:13">
      <c r="A237" s="4" t="s">
        <v>2256</v>
      </c>
      <c r="D237" s="4" t="s">
        <v>1974</v>
      </c>
      <c r="E237" s="4" t="s">
        <v>1974</v>
      </c>
      <c r="F237" s="4" t="s">
        <v>1974</v>
      </c>
      <c r="G237" s="4" t="s">
        <v>1974</v>
      </c>
      <c r="H237" s="4" t="s">
        <v>1974</v>
      </c>
      <c r="I237" s="4" t="s">
        <v>1974</v>
      </c>
      <c r="J237" s="4" t="s">
        <v>1974</v>
      </c>
      <c r="K237" s="4" t="s">
        <v>1974</v>
      </c>
      <c r="L237" s="4" t="s">
        <v>1974</v>
      </c>
    </row>
    <row r="238" spans="1:13">
      <c r="A238" s="4" t="s">
        <v>2509</v>
      </c>
    </row>
    <row r="239" spans="1:13">
      <c r="A239" s="3" t="s">
        <v>583</v>
      </c>
    </row>
    <row r="240" spans="1:13">
      <c r="A240" s="4" t="s">
        <v>2418</v>
      </c>
      <c r="F240" s="10" t="n">
        <v>1500</v>
      </c>
    </row>
    <row r="241" spans="1:13">
      <c r="A241" s="4" t="s">
        <v>2256</v>
      </c>
      <c r="D241" s="4" t="s">
        <v>1974</v>
      </c>
      <c r="E241" s="4" t="s">
        <v>1974</v>
      </c>
      <c r="F241" s="4" t="s">
        <v>1974</v>
      </c>
      <c r="G241" s="4" t="s">
        <v>1974</v>
      </c>
      <c r="H241" s="4" t="s">
        <v>1974</v>
      </c>
      <c r="I241" s="4" t="s">
        <v>1974</v>
      </c>
      <c r="J241" s="4" t="s">
        <v>1974</v>
      </c>
      <c r="K241" s="4" t="s">
        <v>1974</v>
      </c>
      <c r="L241" s="4" t="s">
        <v>1974</v>
      </c>
    </row>
    <row r="242" spans="1:13">
      <c r="A242" s="4" t="s">
        <v>2510</v>
      </c>
    </row>
    <row r="243" spans="1:13">
      <c r="A243" s="3" t="s">
        <v>583</v>
      </c>
    </row>
    <row r="244" spans="1:13">
      <c r="A244" s="4" t="s">
        <v>2256</v>
      </c>
      <c r="D244" s="4" t="s">
        <v>931</v>
      </c>
      <c r="E244" s="4" t="s">
        <v>931</v>
      </c>
      <c r="F244" s="4" t="s">
        <v>931</v>
      </c>
      <c r="G244" s="4" t="s">
        <v>931</v>
      </c>
      <c r="H244" s="4" t="s">
        <v>931</v>
      </c>
      <c r="I244" s="4" t="s">
        <v>931</v>
      </c>
      <c r="J244" s="4" t="s">
        <v>931</v>
      </c>
      <c r="K244" s="4" t="s">
        <v>931</v>
      </c>
      <c r="L244" s="4" t="s">
        <v>931</v>
      </c>
    </row>
    <row r="245" spans="1:13">
      <c r="A245" s="4" t="s">
        <v>2511</v>
      </c>
    </row>
    <row r="246" spans="1:13">
      <c r="A246" s="3" t="s">
        <v>583</v>
      </c>
    </row>
    <row r="247" spans="1:13">
      <c r="A247" s="4" t="s">
        <v>1230</v>
      </c>
      <c r="L247" s="11" t="n">
        <v>1521</v>
      </c>
    </row>
    <row r="248" spans="1:13">
      <c r="A248" s="4" t="s">
        <v>2256</v>
      </c>
      <c r="D248" s="4" t="s">
        <v>2512</v>
      </c>
      <c r="E248" s="4" t="s">
        <v>2512</v>
      </c>
      <c r="F248" s="4" t="s">
        <v>2512</v>
      </c>
      <c r="G248" s="4" t="s">
        <v>2512</v>
      </c>
      <c r="H248" s="4" t="s">
        <v>2512</v>
      </c>
      <c r="I248" s="4" t="s">
        <v>2512</v>
      </c>
      <c r="J248" s="4" t="s">
        <v>2512</v>
      </c>
      <c r="K248" s="4" t="s">
        <v>2512</v>
      </c>
      <c r="L248" s="4" t="s">
        <v>2512</v>
      </c>
    </row>
    <row r="249" spans="1:13">
      <c r="A249" s="4" t="s">
        <v>2513</v>
      </c>
    </row>
    <row r="250" spans="1:13">
      <c r="A250" s="3" t="s">
        <v>583</v>
      </c>
    </row>
    <row r="251" spans="1:13">
      <c r="A251" s="4" t="s">
        <v>2418</v>
      </c>
      <c r="F251" s="10" t="n">
        <v>1000</v>
      </c>
    </row>
    <row r="252" spans="1:13">
      <c r="A252" s="4" t="s">
        <v>2256</v>
      </c>
      <c r="D252" s="4" t="s">
        <v>2514</v>
      </c>
      <c r="E252" s="4" t="s">
        <v>2514</v>
      </c>
      <c r="F252" s="4" t="s">
        <v>2514</v>
      </c>
      <c r="G252" s="4" t="s">
        <v>2514</v>
      </c>
      <c r="H252" s="4" t="s">
        <v>2514</v>
      </c>
      <c r="I252" s="4" t="s">
        <v>2514</v>
      </c>
      <c r="J252" s="4" t="s">
        <v>2514</v>
      </c>
      <c r="K252" s="4" t="s">
        <v>2514</v>
      </c>
      <c r="L252" s="4" t="s">
        <v>2514</v>
      </c>
    </row>
    <row r="253" spans="1:13">
      <c r="A253" s="4" t="s">
        <v>2515</v>
      </c>
    </row>
    <row r="254" spans="1:13">
      <c r="A254" s="3" t="s">
        <v>583</v>
      </c>
    </row>
    <row r="255" spans="1:13">
      <c r="A255" s="4" t="s">
        <v>2256</v>
      </c>
      <c r="D255" s="4" t="s">
        <v>2516</v>
      </c>
      <c r="E255" s="4" t="s">
        <v>2516</v>
      </c>
      <c r="F255" s="4" t="s">
        <v>2516</v>
      </c>
      <c r="G255" s="4" t="s">
        <v>2516</v>
      </c>
      <c r="H255" s="4" t="s">
        <v>2516</v>
      </c>
      <c r="I255" s="4" t="s">
        <v>2516</v>
      </c>
      <c r="J255" s="4" t="s">
        <v>2516</v>
      </c>
      <c r="K255" s="4" t="s">
        <v>2516</v>
      </c>
      <c r="L255" s="4" t="s">
        <v>2516</v>
      </c>
    </row>
    <row r="256" spans="1:13">
      <c r="A256" s="4" t="s">
        <v>2517</v>
      </c>
    </row>
    <row r="257" spans="1:13">
      <c r="A257" s="3" t="s">
        <v>583</v>
      </c>
    </row>
    <row r="258" spans="1:13">
      <c r="A258" s="4" t="s">
        <v>1230</v>
      </c>
      <c r="L258" s="11" t="n">
        <v>1000</v>
      </c>
    </row>
    <row r="259" spans="1:13">
      <c r="A259" s="4" t="s">
        <v>2256</v>
      </c>
      <c r="D259" s="4" t="s">
        <v>2455</v>
      </c>
      <c r="E259" s="4" t="s">
        <v>2455</v>
      </c>
      <c r="F259" s="4" t="s">
        <v>2455</v>
      </c>
      <c r="G259" s="4" t="s">
        <v>2455</v>
      </c>
      <c r="H259" s="4" t="s">
        <v>2455</v>
      </c>
      <c r="I259" s="4" t="s">
        <v>2455</v>
      </c>
      <c r="J259" s="4" t="s">
        <v>2455</v>
      </c>
      <c r="K259" s="4" t="s">
        <v>2455</v>
      </c>
      <c r="L259" s="4" t="s">
        <v>2455</v>
      </c>
    </row>
    <row r="260" spans="1:13">
      <c r="A260" s="4" t="s">
        <v>2518</v>
      </c>
    </row>
    <row r="261" spans="1:13">
      <c r="A261" s="3" t="s">
        <v>583</v>
      </c>
    </row>
    <row r="262" spans="1:13">
      <c r="A262" s="4" t="s">
        <v>2269</v>
      </c>
      <c r="H262" s="16" t="n">
        <v>42000</v>
      </c>
    </row>
    <row r="263" spans="1:13">
      <c r="A263" s="4" t="s">
        <v>2256</v>
      </c>
      <c r="D263" s="4" t="s">
        <v>2457</v>
      </c>
      <c r="E263" s="4" t="s">
        <v>2457</v>
      </c>
      <c r="F263" s="4" t="s">
        <v>2457</v>
      </c>
      <c r="G263" s="4" t="s">
        <v>2457</v>
      </c>
      <c r="H263" s="4" t="s">
        <v>2457</v>
      </c>
      <c r="I263" s="4" t="s">
        <v>2457</v>
      </c>
      <c r="J263" s="4" t="s">
        <v>2457</v>
      </c>
      <c r="K263" s="4" t="s">
        <v>2457</v>
      </c>
      <c r="L263" s="4" t="s">
        <v>2457</v>
      </c>
    </row>
    <row r="264" spans="1:13">
      <c r="A264" s="4" t="s">
        <v>2519</v>
      </c>
    </row>
    <row r="265" spans="1:13">
      <c r="A265" s="3" t="s">
        <v>583</v>
      </c>
    </row>
    <row r="266" spans="1:13">
      <c r="A266" s="4" t="s">
        <v>1230</v>
      </c>
      <c r="L266" s="11" t="n">
        <v>1500</v>
      </c>
    </row>
    <row r="267" spans="1:13">
      <c r="A267" s="4" t="s">
        <v>2256</v>
      </c>
      <c r="D267" s="4" t="s">
        <v>2459</v>
      </c>
      <c r="E267" s="4" t="s">
        <v>2459</v>
      </c>
      <c r="F267" s="4" t="s">
        <v>2459</v>
      </c>
      <c r="G267" s="4" t="s">
        <v>2459</v>
      </c>
      <c r="H267" s="4" t="s">
        <v>2459</v>
      </c>
      <c r="I267" s="4" t="s">
        <v>2459</v>
      </c>
      <c r="J267" s="4" t="s">
        <v>2459</v>
      </c>
      <c r="K267" s="4" t="s">
        <v>2459</v>
      </c>
      <c r="L267" s="4" t="s">
        <v>2459</v>
      </c>
    </row>
    <row r="268" spans="1:13">
      <c r="A268" s="4" t="s">
        <v>2520</v>
      </c>
    </row>
    <row r="269" spans="1:13">
      <c r="A269" s="3" t="s">
        <v>583</v>
      </c>
    </row>
    <row r="270" spans="1:13">
      <c r="A270" s="4" t="s">
        <v>2418</v>
      </c>
      <c r="F270" s="10" t="n">
        <v>100</v>
      </c>
    </row>
    <row r="271" spans="1:13">
      <c r="A271" s="4" t="s">
        <v>2256</v>
      </c>
      <c r="D271" s="4" t="s">
        <v>2461</v>
      </c>
      <c r="E271" s="4" t="s">
        <v>2461</v>
      </c>
      <c r="F271" s="4" t="s">
        <v>2461</v>
      </c>
      <c r="G271" s="4" t="s">
        <v>2461</v>
      </c>
      <c r="H271" s="4" t="s">
        <v>2461</v>
      </c>
      <c r="I271" s="4" t="s">
        <v>2461</v>
      </c>
      <c r="J271" s="4" t="s">
        <v>2461</v>
      </c>
      <c r="K271" s="4" t="s">
        <v>2461</v>
      </c>
      <c r="L271" s="4" t="s">
        <v>2461</v>
      </c>
    </row>
    <row r="272" spans="1:13">
      <c r="A272" s="4" t="s">
        <v>2521</v>
      </c>
    </row>
    <row r="273" spans="1:13">
      <c r="A273" s="3" t="s">
        <v>583</v>
      </c>
    </row>
    <row r="274" spans="1:13">
      <c r="A274" s="4" t="s">
        <v>2418</v>
      </c>
      <c r="F274" s="10" t="n">
        <v>1000</v>
      </c>
    </row>
    <row r="275" spans="1:13">
      <c r="A275" s="4" t="s">
        <v>2256</v>
      </c>
      <c r="D275" s="4" t="s">
        <v>2463</v>
      </c>
      <c r="E275" s="4" t="s">
        <v>2463</v>
      </c>
      <c r="F275" s="4" t="s">
        <v>2463</v>
      </c>
      <c r="G275" s="4" t="s">
        <v>2463</v>
      </c>
      <c r="H275" s="4" t="s">
        <v>2463</v>
      </c>
      <c r="I275" s="4" t="s">
        <v>2463</v>
      </c>
      <c r="J275" s="4" t="s">
        <v>2463</v>
      </c>
      <c r="K275" s="4" t="s">
        <v>2463</v>
      </c>
      <c r="L275" s="4" t="s">
        <v>2463</v>
      </c>
    </row>
    <row r="276" spans="1:13">
      <c r="A276" s="4" t="s">
        <v>2522</v>
      </c>
    </row>
    <row r="277" spans="1:13">
      <c r="A277" s="3" t="s">
        <v>583</v>
      </c>
    </row>
    <row r="278" spans="1:13">
      <c r="A278" s="4" t="s">
        <v>2418</v>
      </c>
      <c r="F278" s="10" t="n">
        <v>15</v>
      </c>
    </row>
    <row r="279" spans="1:13">
      <c r="A279" s="4" t="s">
        <v>2256</v>
      </c>
      <c r="D279" s="4" t="s">
        <v>2465</v>
      </c>
      <c r="E279" s="4" t="s">
        <v>2465</v>
      </c>
      <c r="F279" s="4" t="s">
        <v>2465</v>
      </c>
      <c r="G279" s="4" t="s">
        <v>2465</v>
      </c>
      <c r="H279" s="4" t="s">
        <v>2465</v>
      </c>
      <c r="I279" s="4" t="s">
        <v>2465</v>
      </c>
      <c r="J279" s="4" t="s">
        <v>2465</v>
      </c>
      <c r="K279" s="4" t="s">
        <v>2465</v>
      </c>
      <c r="L279" s="4" t="s">
        <v>2465</v>
      </c>
    </row>
    <row r="280" spans="1:13">
      <c r="A280" s="4" t="s">
        <v>2523</v>
      </c>
    </row>
    <row r="281" spans="1:13">
      <c r="A281" s="3" t="s">
        <v>583</v>
      </c>
    </row>
    <row r="282" spans="1:13">
      <c r="A282" s="4" t="s">
        <v>1230</v>
      </c>
      <c r="L282" s="11" t="n">
        <v>1000</v>
      </c>
    </row>
    <row r="283" spans="1:13">
      <c r="A283" s="4" t="s">
        <v>2256</v>
      </c>
      <c r="D283" s="4" t="s">
        <v>2467</v>
      </c>
      <c r="E283" s="4" t="s">
        <v>2467</v>
      </c>
      <c r="F283" s="4" t="s">
        <v>2467</v>
      </c>
      <c r="G283" s="4" t="s">
        <v>2467</v>
      </c>
      <c r="H283" s="4" t="s">
        <v>2467</v>
      </c>
      <c r="I283" s="4" t="s">
        <v>2467</v>
      </c>
      <c r="J283" s="4" t="s">
        <v>2467</v>
      </c>
      <c r="K283" s="4" t="s">
        <v>2467</v>
      </c>
      <c r="L283" s="4" t="s">
        <v>2467</v>
      </c>
    </row>
    <row r="284" spans="1:13">
      <c r="A284" s="4" t="s">
        <v>2524</v>
      </c>
    </row>
    <row r="285" spans="1:13">
      <c r="A285" s="3" t="s">
        <v>583</v>
      </c>
    </row>
    <row r="286" spans="1:13">
      <c r="A286" s="4" t="s">
        <v>2269</v>
      </c>
      <c r="H286" s="16" t="n">
        <v>20000</v>
      </c>
    </row>
    <row r="287" spans="1:13">
      <c r="A287" s="4" t="s">
        <v>2256</v>
      </c>
      <c r="D287" s="4" t="s">
        <v>2469</v>
      </c>
      <c r="E287" s="4" t="s">
        <v>2469</v>
      </c>
      <c r="F287" s="4" t="s">
        <v>2469</v>
      </c>
      <c r="G287" s="4" t="s">
        <v>2469</v>
      </c>
      <c r="H287" s="4" t="s">
        <v>2469</v>
      </c>
      <c r="I287" s="4" t="s">
        <v>2469</v>
      </c>
      <c r="J287" s="4" t="s">
        <v>2469</v>
      </c>
      <c r="K287" s="4" t="s">
        <v>2469</v>
      </c>
      <c r="L287" s="4" t="s">
        <v>2469</v>
      </c>
    </row>
    <row r="288" spans="1:13">
      <c r="A288" s="4" t="s">
        <v>2525</v>
      </c>
    </row>
    <row r="289" spans="1:13">
      <c r="A289" s="3" t="s">
        <v>583</v>
      </c>
    </row>
    <row r="290" spans="1:13">
      <c r="A290" s="4" t="s">
        <v>1230</v>
      </c>
      <c r="L290" s="11" t="n">
        <v>1500</v>
      </c>
    </row>
    <row r="291" spans="1:13">
      <c r="A291" s="4" t="s">
        <v>2256</v>
      </c>
      <c r="D291" s="4" t="s">
        <v>2471</v>
      </c>
      <c r="E291" s="4" t="s">
        <v>2471</v>
      </c>
      <c r="F291" s="4" t="s">
        <v>2471</v>
      </c>
      <c r="G291" s="4" t="s">
        <v>2471</v>
      </c>
      <c r="H291" s="4" t="s">
        <v>2471</v>
      </c>
      <c r="I291" s="4" t="s">
        <v>2471</v>
      </c>
      <c r="J291" s="4" t="s">
        <v>2471</v>
      </c>
      <c r="K291" s="4" t="s">
        <v>2471</v>
      </c>
      <c r="L291" s="4" t="s">
        <v>2471</v>
      </c>
    </row>
    <row r="292" spans="1:13">
      <c r="A292" s="4" t="s">
        <v>2526</v>
      </c>
    </row>
    <row r="293" spans="1:13">
      <c r="A293" s="3" t="s">
        <v>583</v>
      </c>
    </row>
    <row r="294" spans="1:13">
      <c r="A294" s="4" t="s">
        <v>1230</v>
      </c>
      <c r="L294" s="11" t="n">
        <v>762</v>
      </c>
    </row>
    <row r="295" spans="1:13">
      <c r="A295" s="4" t="s">
        <v>2256</v>
      </c>
      <c r="D295" s="4" t="s">
        <v>2461</v>
      </c>
      <c r="E295" s="4" t="s">
        <v>2461</v>
      </c>
      <c r="F295" s="4" t="s">
        <v>2461</v>
      </c>
      <c r="G295" s="4" t="s">
        <v>2461</v>
      </c>
      <c r="H295" s="4" t="s">
        <v>2461</v>
      </c>
      <c r="I295" s="4" t="s">
        <v>2461</v>
      </c>
      <c r="J295" s="4" t="s">
        <v>2461</v>
      </c>
      <c r="K295" s="4" t="s">
        <v>2461</v>
      </c>
      <c r="L295" s="4" t="s">
        <v>2461</v>
      </c>
    </row>
    <row r="296" spans="1:13">
      <c r="A296" s="4" t="s">
        <v>2527</v>
      </c>
    </row>
    <row r="297" spans="1:13">
      <c r="A297" s="3" t="s">
        <v>583</v>
      </c>
    </row>
    <row r="298" spans="1:13">
      <c r="A298" s="4" t="s">
        <v>1230</v>
      </c>
      <c r="D298" s="11" t="n">
        <v>200</v>
      </c>
    </row>
    <row r="299" spans="1:13">
      <c r="A299" s="4" t="s">
        <v>2256</v>
      </c>
      <c r="D299" s="4" t="s">
        <v>2433</v>
      </c>
      <c r="E299" s="4" t="s">
        <v>2433</v>
      </c>
      <c r="F299" s="4" t="s">
        <v>2433</v>
      </c>
      <c r="G299" s="4" t="s">
        <v>2433</v>
      </c>
      <c r="H299" s="4" t="s">
        <v>2433</v>
      </c>
      <c r="I299" s="4" t="s">
        <v>2433</v>
      </c>
      <c r="J299" s="4" t="s">
        <v>2433</v>
      </c>
      <c r="K299" s="4" t="s">
        <v>2433</v>
      </c>
      <c r="L299" s="4" t="s">
        <v>2433</v>
      </c>
    </row>
    <row r="300" spans="1:13">
      <c r="A300" s="4" t="s">
        <v>2528</v>
      </c>
    </row>
    <row r="301" spans="1:13">
      <c r="A301" s="3" t="s">
        <v>583</v>
      </c>
    </row>
    <row r="302" spans="1:13">
      <c r="A302" s="4" t="s">
        <v>2475</v>
      </c>
      <c r="E302" s="17" t="n">
        <v>175</v>
      </c>
    </row>
    <row r="303" spans="1:13">
      <c r="A303" s="4" t="s">
        <v>2256</v>
      </c>
      <c r="D303" s="4" t="s">
        <v>2476</v>
      </c>
      <c r="E303" s="4" t="s">
        <v>2476</v>
      </c>
      <c r="F303" s="4" t="s">
        <v>2476</v>
      </c>
      <c r="G303" s="4" t="s">
        <v>2476</v>
      </c>
      <c r="H303" s="4" t="s">
        <v>2476</v>
      </c>
      <c r="I303" s="4" t="s">
        <v>2476</v>
      </c>
      <c r="J303" s="4" t="s">
        <v>2476</v>
      </c>
      <c r="K303" s="4" t="s">
        <v>2476</v>
      </c>
      <c r="L303" s="4" t="s">
        <v>2476</v>
      </c>
    </row>
    <row r="304" spans="1:13">
      <c r="A304" s="4" t="s">
        <v>2529</v>
      </c>
    </row>
    <row r="305" spans="1:13">
      <c r="A305" s="3" t="s">
        <v>583</v>
      </c>
    </row>
    <row r="306" spans="1:13">
      <c r="A306" s="4" t="s">
        <v>2418</v>
      </c>
      <c r="F306" s="10" t="n">
        <v>750</v>
      </c>
    </row>
    <row r="307" spans="1:13">
      <c r="A307" s="4" t="s">
        <v>2256</v>
      </c>
      <c r="D307" s="4" t="s">
        <v>2478</v>
      </c>
      <c r="E307" s="4" t="s">
        <v>2478</v>
      </c>
      <c r="F307" s="4" t="s">
        <v>2478</v>
      </c>
      <c r="G307" s="4" t="s">
        <v>2478</v>
      </c>
      <c r="H307" s="4" t="s">
        <v>2478</v>
      </c>
      <c r="I307" s="4" t="s">
        <v>2478</v>
      </c>
      <c r="J307" s="4" t="s">
        <v>2478</v>
      </c>
      <c r="K307" s="4" t="s">
        <v>2478</v>
      </c>
      <c r="L307" s="4" t="s">
        <v>2478</v>
      </c>
    </row>
    <row r="308" spans="1:13">
      <c r="A308" s="4" t="s">
        <v>2530</v>
      </c>
    </row>
    <row r="309" spans="1:13">
      <c r="A309" s="3" t="s">
        <v>583</v>
      </c>
    </row>
    <row r="310" spans="1:13">
      <c r="A310" s="4" t="s">
        <v>2269</v>
      </c>
      <c r="H310" s="16" t="n">
        <v>130500</v>
      </c>
    </row>
    <row r="311" spans="1:13">
      <c r="A311" s="4" t="s">
        <v>2256</v>
      </c>
      <c r="D311" s="4" t="s">
        <v>2480</v>
      </c>
      <c r="E311" s="4" t="s">
        <v>2480</v>
      </c>
      <c r="F311" s="4" t="s">
        <v>2480</v>
      </c>
      <c r="G311" s="4" t="s">
        <v>2480</v>
      </c>
      <c r="H311" s="4" t="s">
        <v>2480</v>
      </c>
      <c r="I311" s="4" t="s">
        <v>2480</v>
      </c>
      <c r="J311" s="4" t="s">
        <v>2480</v>
      </c>
      <c r="K311" s="4" t="s">
        <v>2480</v>
      </c>
      <c r="L311" s="4" t="s">
        <v>2480</v>
      </c>
    </row>
    <row r="312" spans="1:13">
      <c r="A312" s="4" t="s">
        <v>2531</v>
      </c>
    </row>
    <row r="313" spans="1:13">
      <c r="A313" s="3" t="s">
        <v>583</v>
      </c>
    </row>
    <row r="314" spans="1:13">
      <c r="A314" s="4" t="s">
        <v>2482</v>
      </c>
      <c r="I314" s="18" t="n">
        <v>750</v>
      </c>
    </row>
    <row r="315" spans="1:13">
      <c r="A315" s="4" t="s">
        <v>2256</v>
      </c>
      <c r="D315" s="4" t="s">
        <v>2483</v>
      </c>
      <c r="E315" s="4" t="s">
        <v>2483</v>
      </c>
      <c r="F315" s="4" t="s">
        <v>2483</v>
      </c>
      <c r="G315" s="4" t="s">
        <v>2483</v>
      </c>
      <c r="H315" s="4" t="s">
        <v>2483</v>
      </c>
      <c r="I315" s="4" t="s">
        <v>2483</v>
      </c>
      <c r="J315" s="4" t="s">
        <v>2483</v>
      </c>
      <c r="K315" s="4" t="s">
        <v>2483</v>
      </c>
      <c r="L315" s="4" t="s">
        <v>2483</v>
      </c>
    </row>
    <row r="316" spans="1:13">
      <c r="A316" s="4" t="s">
        <v>2532</v>
      </c>
    </row>
    <row r="317" spans="1:13">
      <c r="A317" s="3" t="s">
        <v>583</v>
      </c>
    </row>
    <row r="318" spans="1:13">
      <c r="A318" s="4" t="s">
        <v>2418</v>
      </c>
      <c r="F318" s="10" t="n">
        <v>1000</v>
      </c>
    </row>
    <row r="319" spans="1:13">
      <c r="A319" s="4" t="s">
        <v>2256</v>
      </c>
      <c r="D319" s="4" t="s">
        <v>1799</v>
      </c>
      <c r="E319" s="4" t="s">
        <v>1799</v>
      </c>
      <c r="F319" s="4" t="s">
        <v>1799</v>
      </c>
      <c r="G319" s="4" t="s">
        <v>1799</v>
      </c>
      <c r="H319" s="4" t="s">
        <v>1799</v>
      </c>
      <c r="I319" s="4" t="s">
        <v>1799</v>
      </c>
      <c r="J319" s="4" t="s">
        <v>1799</v>
      </c>
      <c r="K319" s="4" t="s">
        <v>1799</v>
      </c>
      <c r="L319" s="4" t="s">
        <v>1799</v>
      </c>
    </row>
    <row r="320" spans="1:13">
      <c r="A320" s="4" t="s">
        <v>2533</v>
      </c>
    </row>
    <row r="321" spans="1:13">
      <c r="A321" s="3" t="s">
        <v>583</v>
      </c>
    </row>
    <row r="322" spans="1:13">
      <c r="A322" s="4" t="s">
        <v>2256</v>
      </c>
      <c r="D322" s="4" t="s">
        <v>2486</v>
      </c>
      <c r="E322" s="4" t="s">
        <v>2486</v>
      </c>
      <c r="F322" s="4" t="s">
        <v>2486</v>
      </c>
      <c r="G322" s="4" t="s">
        <v>2486</v>
      </c>
      <c r="H322" s="4" t="s">
        <v>2486</v>
      </c>
      <c r="I322" s="4" t="s">
        <v>2486</v>
      </c>
      <c r="J322" s="4" t="s">
        <v>2486</v>
      </c>
      <c r="K322" s="4" t="s">
        <v>2486</v>
      </c>
      <c r="L322" s="4" t="s">
        <v>2486</v>
      </c>
    </row>
    <row r="323" spans="1:13">
      <c r="A323" s="4" t="s">
        <v>2534</v>
      </c>
    </row>
    <row r="324" spans="1:13">
      <c r="A324" s="3" t="s">
        <v>583</v>
      </c>
    </row>
    <row r="325" spans="1:13">
      <c r="A325" s="4" t="s">
        <v>2418</v>
      </c>
      <c r="F325" s="10" t="n">
        <v>1000</v>
      </c>
    </row>
    <row r="326" spans="1:13">
      <c r="A326" s="4" t="s">
        <v>2256</v>
      </c>
      <c r="D326" s="4" t="s">
        <v>2488</v>
      </c>
      <c r="E326" s="4" t="s">
        <v>2488</v>
      </c>
      <c r="F326" s="4" t="s">
        <v>2488</v>
      </c>
      <c r="G326" s="4" t="s">
        <v>2488</v>
      </c>
      <c r="H326" s="4" t="s">
        <v>2488</v>
      </c>
      <c r="I326" s="4" t="s">
        <v>2488</v>
      </c>
      <c r="J326" s="4" t="s">
        <v>2488</v>
      </c>
      <c r="K326" s="4" t="s">
        <v>2488</v>
      </c>
      <c r="L326" s="4" t="s">
        <v>2488</v>
      </c>
    </row>
    <row r="327" spans="1:13">
      <c r="A327" s="4" t="s">
        <v>2535</v>
      </c>
    </row>
    <row r="328" spans="1:13">
      <c r="A328" s="3" t="s">
        <v>583</v>
      </c>
    </row>
    <row r="329" spans="1:13">
      <c r="A329" s="4" t="s">
        <v>1230</v>
      </c>
      <c r="L329" s="11" t="n">
        <v>900</v>
      </c>
    </row>
    <row r="330" spans="1:13">
      <c r="A330" s="4" t="s">
        <v>2256</v>
      </c>
      <c r="D330" s="4" t="s">
        <v>2490</v>
      </c>
      <c r="E330" s="4" t="s">
        <v>2490</v>
      </c>
      <c r="F330" s="4" t="s">
        <v>2490</v>
      </c>
      <c r="G330" s="4" t="s">
        <v>2490</v>
      </c>
      <c r="H330" s="4" t="s">
        <v>2490</v>
      </c>
      <c r="I330" s="4" t="s">
        <v>2490</v>
      </c>
      <c r="J330" s="4" t="s">
        <v>2490</v>
      </c>
      <c r="K330" s="4" t="s">
        <v>2490</v>
      </c>
      <c r="L330" s="4" t="s">
        <v>2490</v>
      </c>
    </row>
    <row r="331" spans="1:13">
      <c r="A331" s="4" t="s">
        <v>2536</v>
      </c>
    </row>
    <row r="332" spans="1:13">
      <c r="A332" s="3" t="s">
        <v>583</v>
      </c>
    </row>
    <row r="333" spans="1:13">
      <c r="A333" s="4" t="s">
        <v>1230</v>
      </c>
      <c r="L333" s="11" t="n">
        <v>1707</v>
      </c>
    </row>
    <row r="334" spans="1:13">
      <c r="A334" s="4" t="s">
        <v>2256</v>
      </c>
      <c r="D334" s="4" t="s">
        <v>2433</v>
      </c>
      <c r="E334" s="4" t="s">
        <v>2433</v>
      </c>
      <c r="F334" s="4" t="s">
        <v>2433</v>
      </c>
      <c r="G334" s="4" t="s">
        <v>2433</v>
      </c>
      <c r="H334" s="4" t="s">
        <v>2433</v>
      </c>
      <c r="I334" s="4" t="s">
        <v>2433</v>
      </c>
      <c r="J334" s="4" t="s">
        <v>2433</v>
      </c>
      <c r="K334" s="4" t="s">
        <v>2433</v>
      </c>
      <c r="L334" s="4" t="s">
        <v>2433</v>
      </c>
    </row>
    <row r="335" spans="1:13">
      <c r="A335" s="4" t="s">
        <v>2537</v>
      </c>
    </row>
    <row r="336" spans="1:13">
      <c r="A336" s="3" t="s">
        <v>583</v>
      </c>
    </row>
    <row r="337" spans="1:13">
      <c r="A337" s="4" t="s">
        <v>2269</v>
      </c>
      <c r="H337" s="16" t="n">
        <v>17100</v>
      </c>
    </row>
    <row r="338" spans="1:13">
      <c r="A338" s="4" t="s">
        <v>2256</v>
      </c>
      <c r="D338" s="4" t="s">
        <v>2493</v>
      </c>
      <c r="E338" s="4" t="s">
        <v>2493</v>
      </c>
      <c r="F338" s="4" t="s">
        <v>2493</v>
      </c>
      <c r="G338" s="4" t="s">
        <v>2493</v>
      </c>
      <c r="H338" s="4" t="s">
        <v>2493</v>
      </c>
      <c r="I338" s="4" t="s">
        <v>2493</v>
      </c>
      <c r="J338" s="4" t="s">
        <v>2493</v>
      </c>
      <c r="K338" s="4" t="s">
        <v>2493</v>
      </c>
      <c r="L338" s="4" t="s">
        <v>2493</v>
      </c>
    </row>
    <row r="339" spans="1:13">
      <c r="A339" s="4" t="s">
        <v>2538</v>
      </c>
    </row>
    <row r="340" spans="1:13">
      <c r="A340" s="3" t="s">
        <v>583</v>
      </c>
    </row>
    <row r="341" spans="1:13">
      <c r="A341" s="4" t="s">
        <v>1230</v>
      </c>
      <c r="D341" s="11" t="n">
        <v>175</v>
      </c>
    </row>
    <row r="342" spans="1:13">
      <c r="A342" s="4" t="s">
        <v>2256</v>
      </c>
      <c r="D342" s="4" t="s">
        <v>2495</v>
      </c>
      <c r="E342" s="4" t="s">
        <v>2495</v>
      </c>
      <c r="F342" s="4" t="s">
        <v>2495</v>
      </c>
      <c r="G342" s="4" t="s">
        <v>2495</v>
      </c>
      <c r="H342" s="4" t="s">
        <v>2495</v>
      </c>
      <c r="I342" s="4" t="s">
        <v>2495</v>
      </c>
      <c r="J342" s="4" t="s">
        <v>2495</v>
      </c>
      <c r="K342" s="4" t="s">
        <v>2495</v>
      </c>
      <c r="L342" s="4" t="s">
        <v>2495</v>
      </c>
    </row>
    <row r="343" spans="1:13">
      <c r="A343" s="4" t="s">
        <v>2539</v>
      </c>
    </row>
    <row r="344" spans="1:13">
      <c r="A344" s="3" t="s">
        <v>583</v>
      </c>
    </row>
    <row r="345" spans="1:13">
      <c r="A345" s="4" t="s">
        <v>1230</v>
      </c>
      <c r="D345" s="11" t="n">
        <v>30</v>
      </c>
    </row>
    <row r="346" spans="1:13">
      <c r="A346" s="4" t="s">
        <v>2256</v>
      </c>
      <c r="D346" s="4" t="s">
        <v>2497</v>
      </c>
      <c r="E346" s="4" t="s">
        <v>2497</v>
      </c>
      <c r="F346" s="4" t="s">
        <v>2497</v>
      </c>
      <c r="G346" s="4" t="s">
        <v>2497</v>
      </c>
      <c r="H346" s="4" t="s">
        <v>2497</v>
      </c>
      <c r="I346" s="4" t="s">
        <v>2497</v>
      </c>
      <c r="J346" s="4" t="s">
        <v>2497</v>
      </c>
      <c r="K346" s="4" t="s">
        <v>2497</v>
      </c>
      <c r="L346" s="4" t="s">
        <v>2497</v>
      </c>
    </row>
    <row r="347" spans="1:13">
      <c r="A347" s="4" t="s">
        <v>2540</v>
      </c>
    </row>
    <row r="348" spans="1:13">
      <c r="A348" s="3" t="s">
        <v>583</v>
      </c>
    </row>
    <row r="349" spans="1:13">
      <c r="A349" s="4" t="s">
        <v>2482</v>
      </c>
      <c r="I349" s="18" t="n">
        <v>220</v>
      </c>
    </row>
    <row r="350" spans="1:13">
      <c r="A350" s="4" t="s">
        <v>2256</v>
      </c>
      <c r="D350" s="4" t="s">
        <v>2476</v>
      </c>
      <c r="E350" s="4" t="s">
        <v>2476</v>
      </c>
      <c r="F350" s="4" t="s">
        <v>2476</v>
      </c>
      <c r="G350" s="4" t="s">
        <v>2476</v>
      </c>
      <c r="H350" s="4" t="s">
        <v>2476</v>
      </c>
      <c r="I350" s="4" t="s">
        <v>2476</v>
      </c>
      <c r="J350" s="4" t="s">
        <v>2476</v>
      </c>
      <c r="K350" s="4" t="s">
        <v>2476</v>
      </c>
      <c r="L350" s="4" t="s">
        <v>2476</v>
      </c>
    </row>
    <row r="351" spans="1:13">
      <c r="A351" s="4" t="s">
        <v>2541</v>
      </c>
    </row>
    <row r="352" spans="1:13">
      <c r="A352" s="3" t="s">
        <v>583</v>
      </c>
    </row>
    <row r="353" spans="1:13">
      <c r="A353" s="4" t="s">
        <v>2418</v>
      </c>
      <c r="F353" s="10" t="n">
        <v>115</v>
      </c>
    </row>
    <row r="354" spans="1:13">
      <c r="A354" s="4" t="s">
        <v>2256</v>
      </c>
      <c r="D354" s="4" t="s">
        <v>2500</v>
      </c>
      <c r="E354" s="4" t="s">
        <v>2500</v>
      </c>
      <c r="F354" s="4" t="s">
        <v>2500</v>
      </c>
      <c r="G354" s="4" t="s">
        <v>2500</v>
      </c>
      <c r="H354" s="4" t="s">
        <v>2500</v>
      </c>
      <c r="I354" s="4" t="s">
        <v>2500</v>
      </c>
      <c r="J354" s="4" t="s">
        <v>2500</v>
      </c>
      <c r="K354" s="4" t="s">
        <v>2500</v>
      </c>
      <c r="L354" s="4" t="s">
        <v>2500</v>
      </c>
    </row>
    <row r="355" spans="1:13">
      <c r="A355" s="4" t="s">
        <v>2542</v>
      </c>
    </row>
    <row r="356" spans="1:13">
      <c r="A356" s="3" t="s">
        <v>583</v>
      </c>
    </row>
    <row r="357" spans="1:13">
      <c r="A357" s="4" t="s">
        <v>1230</v>
      </c>
      <c r="D357" s="11" t="n">
        <v>130</v>
      </c>
    </row>
    <row r="358" spans="1:13">
      <c r="A358" s="4" t="s">
        <v>2256</v>
      </c>
      <c r="D358" s="4" t="s">
        <v>2502</v>
      </c>
      <c r="E358" s="4" t="s">
        <v>2502</v>
      </c>
      <c r="F358" s="4" t="s">
        <v>2502</v>
      </c>
      <c r="G358" s="4" t="s">
        <v>2502</v>
      </c>
      <c r="H358" s="4" t="s">
        <v>2502</v>
      </c>
      <c r="I358" s="4" t="s">
        <v>2502</v>
      </c>
      <c r="J358" s="4" t="s">
        <v>2502</v>
      </c>
      <c r="K358" s="4" t="s">
        <v>2502</v>
      </c>
      <c r="L358" s="4" t="s">
        <v>2502</v>
      </c>
    </row>
    <row r="359" spans="1:13">
      <c r="A359" s="4" t="s">
        <v>2543</v>
      </c>
    </row>
    <row r="360" spans="1:13">
      <c r="A360" s="3" t="s">
        <v>583</v>
      </c>
    </row>
    <row r="361" spans="1:13">
      <c r="A361" s="4" t="s">
        <v>1230</v>
      </c>
      <c r="D361" s="11" t="n">
        <v>15</v>
      </c>
    </row>
    <row r="362" spans="1:13">
      <c r="A362" s="4" t="s">
        <v>2256</v>
      </c>
      <c r="D362" s="4" t="s">
        <v>2504</v>
      </c>
      <c r="E362" s="4" t="s">
        <v>2504</v>
      </c>
      <c r="F362" s="4" t="s">
        <v>2504</v>
      </c>
      <c r="G362" s="4" t="s">
        <v>2504</v>
      </c>
      <c r="H362" s="4" t="s">
        <v>2504</v>
      </c>
      <c r="I362" s="4" t="s">
        <v>2504</v>
      </c>
      <c r="J362" s="4" t="s">
        <v>2504</v>
      </c>
      <c r="K362" s="4" t="s">
        <v>2504</v>
      </c>
      <c r="L362" s="4" t="s">
        <v>2504</v>
      </c>
    </row>
    <row r="363" spans="1:13">
      <c r="A363" s="4" t="s">
        <v>2544</v>
      </c>
    </row>
    <row r="364" spans="1:13">
      <c r="A364" s="3" t="s">
        <v>583</v>
      </c>
    </row>
    <row r="365" spans="1:13">
      <c r="A365" s="4" t="s">
        <v>1230</v>
      </c>
      <c r="L365" s="11" t="n">
        <v>1500</v>
      </c>
    </row>
    <row r="366" spans="1:13">
      <c r="A366" s="4" t="s">
        <v>2256</v>
      </c>
      <c r="D366" s="4" t="s">
        <v>2483</v>
      </c>
      <c r="E366" s="4" t="s">
        <v>2483</v>
      </c>
      <c r="F366" s="4" t="s">
        <v>2483</v>
      </c>
      <c r="G366" s="4" t="s">
        <v>2483</v>
      </c>
      <c r="H366" s="4" t="s">
        <v>2483</v>
      </c>
      <c r="I366" s="4" t="s">
        <v>2483</v>
      </c>
      <c r="J366" s="4" t="s">
        <v>2483</v>
      </c>
      <c r="K366" s="4" t="s">
        <v>2483</v>
      </c>
      <c r="L366" s="4" t="s">
        <v>2483</v>
      </c>
    </row>
    <row r="367" spans="1:13">
      <c r="A367" s="4" t="s">
        <v>2545</v>
      </c>
    </row>
    <row r="368" spans="1:13">
      <c r="A368" s="3" t="s">
        <v>583</v>
      </c>
    </row>
    <row r="369" spans="1:13">
      <c r="A369" s="4" t="s">
        <v>1230</v>
      </c>
      <c r="L369" s="11" t="n">
        <v>1500</v>
      </c>
    </row>
    <row r="370" spans="1:13">
      <c r="A370" s="4" t="s">
        <v>2256</v>
      </c>
      <c r="D370" s="4" t="s">
        <v>2507</v>
      </c>
      <c r="E370" s="4" t="s">
        <v>2507</v>
      </c>
      <c r="F370" s="4" t="s">
        <v>2507</v>
      </c>
      <c r="G370" s="4" t="s">
        <v>2507</v>
      </c>
      <c r="H370" s="4" t="s">
        <v>2507</v>
      </c>
      <c r="I370" s="4" t="s">
        <v>2507</v>
      </c>
      <c r="J370" s="4" t="s">
        <v>2507</v>
      </c>
      <c r="K370" s="4" t="s">
        <v>2507</v>
      </c>
      <c r="L370" s="4" t="s">
        <v>2507</v>
      </c>
    </row>
    <row r="371" spans="1:13">
      <c r="A371" s="4" t="s">
        <v>2546</v>
      </c>
    </row>
    <row r="372" spans="1:13">
      <c r="A372" s="3" t="s">
        <v>583</v>
      </c>
    </row>
    <row r="373" spans="1:13">
      <c r="A373" s="4" t="s">
        <v>2418</v>
      </c>
      <c r="F373" s="10" t="n">
        <v>1750</v>
      </c>
    </row>
    <row r="374" spans="1:13">
      <c r="A374" s="4" t="s">
        <v>2256</v>
      </c>
      <c r="D374" s="4" t="s">
        <v>1974</v>
      </c>
      <c r="E374" s="4" t="s">
        <v>1974</v>
      </c>
      <c r="F374" s="4" t="s">
        <v>1974</v>
      </c>
      <c r="G374" s="4" t="s">
        <v>1974</v>
      </c>
      <c r="H374" s="4" t="s">
        <v>1974</v>
      </c>
      <c r="I374" s="4" t="s">
        <v>1974</v>
      </c>
      <c r="J374" s="4" t="s">
        <v>1974</v>
      </c>
      <c r="K374" s="4" t="s">
        <v>1974</v>
      </c>
      <c r="L374" s="4" t="s">
        <v>1974</v>
      </c>
    </row>
    <row r="375" spans="1:13">
      <c r="A375" s="4" t="s">
        <v>2547</v>
      </c>
    </row>
    <row r="376" spans="1:13">
      <c r="A376" s="3" t="s">
        <v>583</v>
      </c>
    </row>
    <row r="377" spans="1:13">
      <c r="A377" s="4" t="s">
        <v>2418</v>
      </c>
      <c r="F377" s="10" t="n">
        <v>1500</v>
      </c>
    </row>
    <row r="378" spans="1:13">
      <c r="A378" s="4" t="s">
        <v>2256</v>
      </c>
      <c r="D378" s="4" t="s">
        <v>1974</v>
      </c>
      <c r="E378" s="4" t="s">
        <v>1974</v>
      </c>
      <c r="F378" s="4" t="s">
        <v>1974</v>
      </c>
      <c r="G378" s="4" t="s">
        <v>1974</v>
      </c>
      <c r="H378" s="4" t="s">
        <v>1974</v>
      </c>
      <c r="I378" s="4" t="s">
        <v>1974</v>
      </c>
      <c r="J378" s="4" t="s">
        <v>1974</v>
      </c>
      <c r="K378" s="4" t="s">
        <v>1974</v>
      </c>
      <c r="L378" s="4" t="s">
        <v>1974</v>
      </c>
    </row>
    <row r="379" spans="1:13">
      <c r="A379" s="4" t="s">
        <v>2548</v>
      </c>
    </row>
    <row r="380" spans="1:13">
      <c r="A380" s="3" t="s">
        <v>583</v>
      </c>
    </row>
    <row r="381" spans="1:13">
      <c r="A381" s="4" t="s">
        <v>2256</v>
      </c>
      <c r="D381" s="4" t="s">
        <v>931</v>
      </c>
      <c r="E381" s="4" t="s">
        <v>931</v>
      </c>
      <c r="F381" s="4" t="s">
        <v>931</v>
      </c>
      <c r="G381" s="4" t="s">
        <v>931</v>
      </c>
      <c r="H381" s="4" t="s">
        <v>931</v>
      </c>
      <c r="I381" s="4" t="s">
        <v>931</v>
      </c>
      <c r="J381" s="4" t="s">
        <v>931</v>
      </c>
      <c r="K381" s="4" t="s">
        <v>931</v>
      </c>
      <c r="L381" s="4" t="s">
        <v>931</v>
      </c>
    </row>
    <row r="382" spans="1:13">
      <c r="A382" s="4" t="s">
        <v>2549</v>
      </c>
    </row>
    <row r="383" spans="1:13">
      <c r="A383" s="3" t="s">
        <v>583</v>
      </c>
    </row>
    <row r="384" spans="1:13">
      <c r="A384" s="4" t="s">
        <v>1230</v>
      </c>
      <c r="L384" s="11" t="n">
        <v>1521</v>
      </c>
    </row>
    <row r="385" spans="1:13">
      <c r="A385" s="4" t="s">
        <v>2256</v>
      </c>
      <c r="D385" s="4" t="s">
        <v>2512</v>
      </c>
      <c r="E385" s="4" t="s">
        <v>2512</v>
      </c>
      <c r="F385" s="4" t="s">
        <v>2512</v>
      </c>
      <c r="G385" s="4" t="s">
        <v>2512</v>
      </c>
      <c r="H385" s="4" t="s">
        <v>2512</v>
      </c>
      <c r="I385" s="4" t="s">
        <v>2512</v>
      </c>
      <c r="J385" s="4" t="s">
        <v>2512</v>
      </c>
      <c r="K385" s="4" t="s">
        <v>2512</v>
      </c>
      <c r="L385" s="4" t="s">
        <v>2512</v>
      </c>
    </row>
    <row r="386" spans="1:13">
      <c r="A386" s="4" t="s">
        <v>2550</v>
      </c>
    </row>
    <row r="387" spans="1:13">
      <c r="A387" s="3" t="s">
        <v>583</v>
      </c>
    </row>
    <row r="388" spans="1:13">
      <c r="A388" s="4" t="s">
        <v>2418</v>
      </c>
      <c r="F388" s="10" t="n">
        <v>1000</v>
      </c>
    </row>
    <row r="389" spans="1:13">
      <c r="A389" s="4" t="s">
        <v>2256</v>
      </c>
      <c r="D389" s="4" t="s">
        <v>2514</v>
      </c>
      <c r="E389" s="4" t="s">
        <v>2514</v>
      </c>
      <c r="F389" s="4" t="s">
        <v>2514</v>
      </c>
      <c r="G389" s="4" t="s">
        <v>2514</v>
      </c>
      <c r="H389" s="4" t="s">
        <v>2514</v>
      </c>
      <c r="I389" s="4" t="s">
        <v>2514</v>
      </c>
      <c r="J389" s="4" t="s">
        <v>2514</v>
      </c>
      <c r="K389" s="4" t="s">
        <v>2514</v>
      </c>
      <c r="L389" s="4" t="s">
        <v>2514</v>
      </c>
    </row>
    <row r="390" spans="1:13">
      <c r="A390" s="4" t="s">
        <v>2551</v>
      </c>
    </row>
    <row r="391" spans="1:13">
      <c r="A391" s="3" t="s">
        <v>583</v>
      </c>
    </row>
    <row r="392" spans="1:13">
      <c r="A392" s="4" t="s">
        <v>2256</v>
      </c>
      <c r="D392" s="4" t="s">
        <v>2516</v>
      </c>
      <c r="E392" s="4" t="s">
        <v>2516</v>
      </c>
      <c r="F392" s="4" t="s">
        <v>2516</v>
      </c>
      <c r="G392" s="4" t="s">
        <v>2516</v>
      </c>
      <c r="H392" s="4" t="s">
        <v>2516</v>
      </c>
      <c r="I392" s="4" t="s">
        <v>2516</v>
      </c>
      <c r="J392" s="4" t="s">
        <v>2516</v>
      </c>
      <c r="K392" s="4" t="s">
        <v>2516</v>
      </c>
      <c r="L392" s="4" t="s">
        <v>2516</v>
      </c>
    </row>
    <row r="393" spans="1:13">
      <c r="A393" s="4" t="s">
        <v>2552</v>
      </c>
    </row>
    <row r="394" spans="1:13">
      <c r="A394" s="3" t="s">
        <v>583</v>
      </c>
    </row>
    <row r="395" spans="1:13">
      <c r="A395" s="4" t="s">
        <v>2418</v>
      </c>
      <c r="F395" s="10" t="n">
        <v>40</v>
      </c>
    </row>
    <row r="396" spans="1:13">
      <c r="A396" s="4" t="s">
        <v>2553</v>
      </c>
    </row>
    <row r="397" spans="1:13">
      <c r="A397" s="3" t="s">
        <v>583</v>
      </c>
    </row>
    <row r="398" spans="1:13">
      <c r="A398" s="4" t="s">
        <v>2269</v>
      </c>
      <c r="H398" s="16" t="n">
        <v>4000</v>
      </c>
    </row>
    <row r="399" spans="1:13">
      <c r="A399" s="4" t="s">
        <v>2554</v>
      </c>
    </row>
    <row r="400" spans="1:13">
      <c r="A400" s="3" t="s">
        <v>583</v>
      </c>
    </row>
    <row r="401" spans="1:13">
      <c r="A401" s="4" t="s">
        <v>1230</v>
      </c>
      <c r="L401" s="11" t="n">
        <v>750</v>
      </c>
    </row>
    <row r="402" spans="1:13">
      <c r="A402" s="4" t="s">
        <v>2555</v>
      </c>
    </row>
    <row r="403" spans="1:13">
      <c r="A403" s="3" t="s">
        <v>583</v>
      </c>
    </row>
    <row r="404" spans="1:13">
      <c r="A404" s="4" t="s">
        <v>1230</v>
      </c>
      <c r="L404" s="5" t="n">
        <v>375</v>
      </c>
    </row>
    <row r="405" spans="1:13">
      <c r="A405" s="4" t="s">
        <v>2556</v>
      </c>
    </row>
    <row r="406" spans="1:13">
      <c r="A406" s="3" t="s">
        <v>583</v>
      </c>
    </row>
    <row r="407" spans="1:13">
      <c r="A407" s="4" t="s">
        <v>1230</v>
      </c>
      <c r="L407" s="5" t="n">
        <v>1500</v>
      </c>
    </row>
    <row r="408" spans="1:13">
      <c r="A408" s="4" t="s">
        <v>2557</v>
      </c>
    </row>
    <row r="409" spans="1:13">
      <c r="A409" s="3" t="s">
        <v>583</v>
      </c>
    </row>
    <row r="410" spans="1:13">
      <c r="A410" s="4" t="s">
        <v>1230</v>
      </c>
      <c r="D410" s="11" t="n">
        <v>225</v>
      </c>
    </row>
    <row r="411" spans="1:13">
      <c r="A411" s="4" t="s">
        <v>2558</v>
      </c>
    </row>
    <row r="412" spans="1:13">
      <c r="A412" s="3" t="s">
        <v>583</v>
      </c>
    </row>
    <row r="413" spans="1:13">
      <c r="A413" s="4" t="s">
        <v>2418</v>
      </c>
      <c r="F413" s="5" t="n">
        <v>44</v>
      </c>
    </row>
    <row r="414" spans="1:13">
      <c r="A414" s="4" t="s">
        <v>2559</v>
      </c>
    </row>
    <row r="415" spans="1:13">
      <c r="A415" s="3" t="s">
        <v>583</v>
      </c>
    </row>
    <row r="416" spans="1:13">
      <c r="A416" s="4" t="s">
        <v>2482</v>
      </c>
      <c r="J416" s="18" t="n">
        <v>50</v>
      </c>
    </row>
    <row r="417" spans="1:13">
      <c r="A417" s="4" t="s">
        <v>2560</v>
      </c>
    </row>
    <row r="418" spans="1:13">
      <c r="A418" s="3" t="s">
        <v>583</v>
      </c>
    </row>
    <row r="419" spans="1:13">
      <c r="A419" s="4" t="s">
        <v>2418</v>
      </c>
      <c r="F419" s="5" t="n">
        <v>40</v>
      </c>
    </row>
    <row r="420" spans="1:13">
      <c r="A420" s="4" t="s">
        <v>2561</v>
      </c>
    </row>
    <row r="421" spans="1:13">
      <c r="A421" s="3" t="s">
        <v>583</v>
      </c>
    </row>
    <row r="422" spans="1:13">
      <c r="A422" s="4" t="s">
        <v>2418</v>
      </c>
      <c r="F422" s="5" t="n">
        <v>50</v>
      </c>
    </row>
    <row r="423" spans="1:13">
      <c r="A423" s="4" t="s">
        <v>2562</v>
      </c>
    </row>
    <row r="424" spans="1:13">
      <c r="A424" s="3" t="s">
        <v>583</v>
      </c>
    </row>
    <row r="425" spans="1:13">
      <c r="A425" s="4" t="s">
        <v>2418</v>
      </c>
      <c r="F425" s="5" t="n">
        <v>100</v>
      </c>
    </row>
    <row r="426" spans="1:13">
      <c r="A426" s="4" t="s">
        <v>2563</v>
      </c>
    </row>
    <row r="427" spans="1:13">
      <c r="A427" s="3" t="s">
        <v>583</v>
      </c>
    </row>
    <row r="428" spans="1:13">
      <c r="A428" s="4" t="s">
        <v>2418</v>
      </c>
      <c r="F428" s="5" t="n">
        <v>50</v>
      </c>
    </row>
    <row r="429" spans="1:13">
      <c r="A429" s="4" t="s">
        <v>2564</v>
      </c>
    </row>
    <row r="430" spans="1:13">
      <c r="A430" s="3" t="s">
        <v>583</v>
      </c>
    </row>
    <row r="431" spans="1:13">
      <c r="A431" s="4" t="s">
        <v>2418</v>
      </c>
      <c r="F431" s="5" t="n">
        <v>50</v>
      </c>
    </row>
    <row r="432" spans="1:13">
      <c r="A432" s="4" t="s">
        <v>2565</v>
      </c>
    </row>
    <row r="433" spans="1:13">
      <c r="A433" s="3" t="s">
        <v>583</v>
      </c>
    </row>
    <row r="434" spans="1:13">
      <c r="A434" s="4" t="s">
        <v>2418</v>
      </c>
      <c r="F434" s="5" t="n">
        <v>68</v>
      </c>
    </row>
    <row r="435" spans="1:13">
      <c r="A435" s="4" t="s">
        <v>2566</v>
      </c>
    </row>
    <row r="436" spans="1:13">
      <c r="A436" s="3" t="s">
        <v>583</v>
      </c>
    </row>
    <row r="437" spans="1:13">
      <c r="A437" s="4" t="s">
        <v>2269</v>
      </c>
      <c r="H437" s="16" t="n">
        <v>4000</v>
      </c>
    </row>
    <row r="438" spans="1:13">
      <c r="A438" s="4" t="s">
        <v>2567</v>
      </c>
    </row>
    <row r="439" spans="1:13">
      <c r="A439" s="3" t="s">
        <v>583</v>
      </c>
    </row>
    <row r="440" spans="1:13">
      <c r="A440" s="4" t="s">
        <v>1230</v>
      </c>
      <c r="L440" s="5" t="n">
        <v>750</v>
      </c>
    </row>
    <row r="441" spans="1:13">
      <c r="A441" s="4" t="s">
        <v>2568</v>
      </c>
    </row>
    <row r="442" spans="1:13">
      <c r="A442" s="3" t="s">
        <v>583</v>
      </c>
    </row>
    <row r="443" spans="1:13">
      <c r="A443" s="4" t="s">
        <v>1230</v>
      </c>
      <c r="L443" s="5" t="n">
        <v>375</v>
      </c>
    </row>
    <row r="444" spans="1:13">
      <c r="A444" s="4" t="s">
        <v>2569</v>
      </c>
    </row>
    <row r="445" spans="1:13">
      <c r="A445" s="3" t="s">
        <v>583</v>
      </c>
    </row>
    <row r="446" spans="1:13">
      <c r="A446" s="4" t="s">
        <v>1230</v>
      </c>
      <c r="L446" s="11" t="n">
        <v>1500</v>
      </c>
    </row>
    <row r="447" spans="1:13">
      <c r="A447" s="4" t="s">
        <v>2570</v>
      </c>
    </row>
    <row r="448" spans="1:13">
      <c r="A448" s="3" t="s">
        <v>583</v>
      </c>
    </row>
    <row r="449" spans="1:13">
      <c r="A449" s="4" t="s">
        <v>1230</v>
      </c>
      <c r="D449" s="11" t="n">
        <v>225</v>
      </c>
    </row>
    <row r="450" spans="1:13">
      <c r="A450" s="4" t="s">
        <v>2571</v>
      </c>
    </row>
    <row r="451" spans="1:13">
      <c r="A451" s="3" t="s">
        <v>583</v>
      </c>
    </row>
    <row r="452" spans="1:13">
      <c r="A452" s="4" t="s">
        <v>2418</v>
      </c>
      <c r="F452" s="5" t="n">
        <v>44</v>
      </c>
    </row>
    <row r="453" spans="1:13">
      <c r="A453" s="4" t="s">
        <v>2572</v>
      </c>
    </row>
    <row r="454" spans="1:13">
      <c r="A454" s="3" t="s">
        <v>583</v>
      </c>
    </row>
    <row r="455" spans="1:13">
      <c r="A455" s="4" t="s">
        <v>2482</v>
      </c>
      <c r="J455" s="18" t="n">
        <v>50</v>
      </c>
    </row>
    <row r="456" spans="1:13">
      <c r="A456" s="4" t="s">
        <v>2573</v>
      </c>
    </row>
    <row r="457" spans="1:13">
      <c r="A457" s="3" t="s">
        <v>583</v>
      </c>
    </row>
    <row r="458" spans="1:13">
      <c r="A458" s="4" t="s">
        <v>2418</v>
      </c>
      <c r="F458" s="5" t="n">
        <v>40</v>
      </c>
    </row>
    <row r="459" spans="1:13">
      <c r="A459" s="4" t="s">
        <v>2574</v>
      </c>
    </row>
    <row r="460" spans="1:13">
      <c r="A460" s="3" t="s">
        <v>583</v>
      </c>
    </row>
    <row r="461" spans="1:13">
      <c r="A461" s="4" t="s">
        <v>2418</v>
      </c>
      <c r="F461" s="5" t="n">
        <v>50</v>
      </c>
    </row>
    <row r="462" spans="1:13">
      <c r="A462" s="4" t="s">
        <v>2575</v>
      </c>
    </row>
    <row r="463" spans="1:13">
      <c r="A463" s="3" t="s">
        <v>583</v>
      </c>
    </row>
    <row r="464" spans="1:13">
      <c r="A464" s="4" t="s">
        <v>2418</v>
      </c>
      <c r="F464" s="5" t="n">
        <v>100</v>
      </c>
    </row>
    <row r="465" spans="1:13">
      <c r="A465" s="4" t="s">
        <v>2576</v>
      </c>
    </row>
    <row r="466" spans="1:13">
      <c r="A466" s="3" t="s">
        <v>583</v>
      </c>
    </row>
    <row r="467" spans="1:13">
      <c r="A467" s="4" t="s">
        <v>2418</v>
      </c>
      <c r="F467" s="5" t="n">
        <v>50</v>
      </c>
    </row>
    <row r="468" spans="1:13">
      <c r="A468" s="4" t="s">
        <v>2577</v>
      </c>
    </row>
    <row r="469" spans="1:13">
      <c r="A469" s="3" t="s">
        <v>583</v>
      </c>
    </row>
    <row r="470" spans="1:13">
      <c r="A470" s="4" t="s">
        <v>2418</v>
      </c>
      <c r="F470" s="5" t="n">
        <v>50</v>
      </c>
    </row>
    <row r="471" spans="1:13">
      <c r="A471" s="4" t="s">
        <v>2578</v>
      </c>
    </row>
    <row r="472" spans="1:13">
      <c r="A472" s="3" t="s">
        <v>583</v>
      </c>
    </row>
    <row r="473" spans="1:13">
      <c r="A473" s="4" t="s">
        <v>2418</v>
      </c>
      <c r="F473" s="10" t="n">
        <v>68</v>
      </c>
    </row>
    <row r="474" spans="1:13"/>
    <row r="475" spans="1:13">
      <c r="A475" s="4" t="s">
        <v>34</v>
      </c>
      <c r="B475" s="4" t="s">
        <v>212</v>
      </c>
    </row>
  </sheetData>
  <mergeCells count="4">
    <mergeCell ref="A1:B2"/>
    <mergeCell ref="D1:L1"/>
    <mergeCell ref="A474:L474"/>
    <mergeCell ref="B475:L475"/>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80"/>
    <col customWidth="1" max="6" min="6" width="8"/>
    <col customWidth="1" max="7" min="7" width="21"/>
    <col customWidth="1" max="8" min="8" width="8"/>
    <col customWidth="1" max="9" min="9" width="21"/>
    <col customWidth="1" max="10" min="10" width="4"/>
    <col customWidth="1" max="11" min="11" width="21"/>
    <col customWidth="1" max="12" min="12" width="21"/>
    <col customWidth="1" max="13" min="13" width="21"/>
  </cols>
  <sheetData>
    <row r="1" spans="1:13">
      <c r="A1" s="1" t="s">
        <v>2579</v>
      </c>
      <c r="C1" s="2" t="s">
        <v>271</v>
      </c>
      <c r="E1" s="2" t="s">
        <v>733</v>
      </c>
      <c r="G1" s="2" t="s">
        <v>263</v>
      </c>
      <c r="I1" s="2" t="s">
        <v>1191</v>
      </c>
      <c r="J1" s="2" t="s">
        <v>34</v>
      </c>
      <c r="K1" s="2" t="s">
        <v>2410</v>
      </c>
      <c r="L1" s="2" t="s">
        <v>733</v>
      </c>
      <c r="M1" s="2" t="s">
        <v>2116</v>
      </c>
    </row>
    <row r="2" spans="1:13">
      <c r="A2" s="3" t="s">
        <v>583</v>
      </c>
    </row>
    <row r="3" spans="1:13">
      <c r="A3" s="4" t="s">
        <v>250</v>
      </c>
      <c r="E3" s="6" t="n">
        <v>221</v>
      </c>
      <c r="G3" s="6" t="n">
        <v>3041</v>
      </c>
      <c r="H3" s="4" t="s">
        <v>34</v>
      </c>
      <c r="I3" s="6" t="n">
        <v>857</v>
      </c>
    </row>
    <row r="4" spans="1:13">
      <c r="A4" s="4" t="s">
        <v>251</v>
      </c>
      <c r="E4" s="5" t="n">
        <v>3246</v>
      </c>
      <c r="G4" s="5" t="n">
        <v>1378</v>
      </c>
      <c r="H4" s="4" t="s">
        <v>34</v>
      </c>
      <c r="I4" s="6" t="n">
        <v>1143</v>
      </c>
    </row>
    <row r="5" spans="1:13">
      <c r="A5" s="4" t="s">
        <v>2580</v>
      </c>
      <c r="B5" s="4" t="s">
        <v>48</v>
      </c>
      <c r="E5" s="5" t="n">
        <v>-2150</v>
      </c>
      <c r="G5" s="5" t="n">
        <v>0</v>
      </c>
    </row>
    <row r="6" spans="1:13">
      <c r="A6" s="4" t="s">
        <v>2581</v>
      </c>
      <c r="E6" s="5" t="n">
        <v>294</v>
      </c>
    </row>
    <row r="7" spans="1:13">
      <c r="A7" s="4" t="s">
        <v>170</v>
      </c>
    </row>
    <row r="8" spans="1:13">
      <c r="A8" s="3" t="s">
        <v>583</v>
      </c>
    </row>
    <row r="9" spans="1:13">
      <c r="A9" s="4" t="s">
        <v>2580</v>
      </c>
      <c r="B9" s="4" t="s">
        <v>1915</v>
      </c>
      <c r="E9" s="5" t="n">
        <v>0</v>
      </c>
      <c r="G9" s="5" t="n">
        <v>0</v>
      </c>
    </row>
    <row r="10" spans="1:13">
      <c r="A10" s="4" t="s">
        <v>2582</v>
      </c>
    </row>
    <row r="11" spans="1:13">
      <c r="A11" s="3" t="s">
        <v>583</v>
      </c>
    </row>
    <row r="12" spans="1:13">
      <c r="A12" s="4" t="s">
        <v>2580</v>
      </c>
      <c r="E12" s="6" t="n">
        <v>16987</v>
      </c>
    </row>
    <row r="13" spans="1:13">
      <c r="A13" s="4" t="s">
        <v>2583</v>
      </c>
      <c r="E13" s="4" t="s">
        <v>2584</v>
      </c>
    </row>
    <row r="14" spans="1:13">
      <c r="A14" s="4" t="s">
        <v>2585</v>
      </c>
      <c r="E14" s="4" t="s">
        <v>2586</v>
      </c>
    </row>
    <row r="15" spans="1:13">
      <c r="A15" s="4" t="s">
        <v>70</v>
      </c>
    </row>
    <row r="16" spans="1:13">
      <c r="A16" s="3" t="s">
        <v>583</v>
      </c>
    </row>
    <row r="17" spans="1:13">
      <c r="A17" s="4" t="s">
        <v>250</v>
      </c>
      <c r="E17" s="6" t="n">
        <v>221</v>
      </c>
      <c r="G17" s="5" t="n">
        <v>3041</v>
      </c>
    </row>
    <row r="18" spans="1:13">
      <c r="A18" s="4" t="s">
        <v>251</v>
      </c>
      <c r="E18" s="5" t="n">
        <v>3246</v>
      </c>
      <c r="G18" s="5" t="n">
        <v>1378</v>
      </c>
    </row>
    <row r="19" spans="1:13">
      <c r="A19" s="4" t="s">
        <v>1230</v>
      </c>
      <c r="G19" s="5" t="n">
        <v>35923730</v>
      </c>
      <c r="L19" s="6" t="n">
        <v>44037099</v>
      </c>
    </row>
    <row r="20" spans="1:13">
      <c r="A20" s="4" t="s">
        <v>2580</v>
      </c>
      <c r="C20" s="6" t="n">
        <v>-2150</v>
      </c>
      <c r="E20" s="5" t="n">
        <v>-2150</v>
      </c>
      <c r="F20" s="4" t="s">
        <v>48</v>
      </c>
      <c r="G20" s="5" t="n">
        <v>0</v>
      </c>
      <c r="H20" s="4" t="s">
        <v>48</v>
      </c>
    </row>
    <row r="21" spans="1:13">
      <c r="A21" s="4" t="s">
        <v>2587</v>
      </c>
    </row>
    <row r="22" spans="1:13">
      <c r="A22" s="3" t="s">
        <v>583</v>
      </c>
    </row>
    <row r="23" spans="1:13">
      <c r="A23" s="4" t="s">
        <v>2580</v>
      </c>
      <c r="C23" s="6" t="n">
        <v>0</v>
      </c>
      <c r="D23" s="4" t="s">
        <v>75</v>
      </c>
      <c r="E23" s="5" t="n">
        <v>0</v>
      </c>
      <c r="F23" s="4" t="s">
        <v>2588</v>
      </c>
      <c r="G23" s="6" t="n">
        <v>0</v>
      </c>
      <c r="H23" s="4" t="s">
        <v>2588</v>
      </c>
    </row>
    <row r="24" spans="1:13">
      <c r="A24" s="4" t="s">
        <v>2589</v>
      </c>
    </row>
    <row r="25" spans="1:13">
      <c r="A25" s="3" t="s">
        <v>583</v>
      </c>
    </row>
    <row r="26" spans="1:13">
      <c r="A26" s="4" t="s">
        <v>251</v>
      </c>
      <c r="E26" s="5" t="n">
        <v>48</v>
      </c>
    </row>
    <row r="27" spans="1:13">
      <c r="A27" s="4" t="s">
        <v>462</v>
      </c>
    </row>
    <row r="28" spans="1:13">
      <c r="A28" s="3" t="s">
        <v>583</v>
      </c>
    </row>
    <row r="29" spans="1:13">
      <c r="A29" s="4" t="s">
        <v>132</v>
      </c>
      <c r="E29" s="6" t="n">
        <v>3001</v>
      </c>
    </row>
    <row r="30" spans="1:13">
      <c r="A30" s="4" t="s">
        <v>585</v>
      </c>
    </row>
    <row r="31" spans="1:13">
      <c r="A31" s="3" t="s">
        <v>583</v>
      </c>
    </row>
    <row r="32" spans="1:13">
      <c r="A32" s="4" t="s">
        <v>2590</v>
      </c>
      <c r="E32" s="4" t="s">
        <v>2591</v>
      </c>
    </row>
    <row r="33" spans="1:13">
      <c r="A33" s="4" t="s">
        <v>2592</v>
      </c>
      <c r="E33" s="4" t="s">
        <v>2593</v>
      </c>
    </row>
    <row r="34" spans="1:13">
      <c r="A34" s="4" t="s">
        <v>2594</v>
      </c>
      <c r="E34" s="4" t="s">
        <v>2595</v>
      </c>
    </row>
    <row r="35" spans="1:13">
      <c r="A35" s="4" t="s">
        <v>588</v>
      </c>
    </row>
    <row r="36" spans="1:13">
      <c r="A36" s="3" t="s">
        <v>583</v>
      </c>
    </row>
    <row r="37" spans="1:13">
      <c r="A37" s="4" t="s">
        <v>2590</v>
      </c>
      <c r="E37" s="4" t="s">
        <v>2596</v>
      </c>
    </row>
    <row r="38" spans="1:13">
      <c r="A38" s="4" t="s">
        <v>2594</v>
      </c>
      <c r="E38" s="4" t="s">
        <v>2597</v>
      </c>
    </row>
    <row r="39" spans="1:13">
      <c r="A39" s="4" t="s">
        <v>2598</v>
      </c>
    </row>
    <row r="40" spans="1:13">
      <c r="A40" s="3" t="s">
        <v>583</v>
      </c>
    </row>
    <row r="41" spans="1:13">
      <c r="A41" s="4" t="s">
        <v>251</v>
      </c>
      <c r="E41" s="6" t="n">
        <v>500</v>
      </c>
    </row>
    <row r="42" spans="1:13">
      <c r="A42" s="4" t="s">
        <v>2599</v>
      </c>
    </row>
    <row r="43" spans="1:13">
      <c r="A43" s="3" t="s">
        <v>583</v>
      </c>
    </row>
    <row r="44" spans="1:13">
      <c r="A44" s="4" t="s">
        <v>251</v>
      </c>
      <c r="E44" s="5" t="n">
        <v>1532</v>
      </c>
    </row>
    <row r="45" spans="1:13">
      <c r="A45" s="4" t="s">
        <v>2418</v>
      </c>
      <c r="K45" s="10" t="n">
        <v>1750</v>
      </c>
    </row>
    <row r="46" spans="1:13">
      <c r="A46" s="4" t="s">
        <v>2600</v>
      </c>
      <c r="K46" s="4" t="s">
        <v>1974</v>
      </c>
      <c r="L46" s="4" t="s">
        <v>1974</v>
      </c>
      <c r="M46" s="4" t="s">
        <v>1974</v>
      </c>
    </row>
    <row r="47" spans="1:13">
      <c r="A47" s="4" t="s">
        <v>2280</v>
      </c>
    </row>
    <row r="48" spans="1:13">
      <c r="A48" s="3" t="s">
        <v>583</v>
      </c>
    </row>
    <row r="49" spans="1:13">
      <c r="A49" s="4" t="s">
        <v>2418</v>
      </c>
      <c r="K49" s="10" t="n">
        <v>1750</v>
      </c>
    </row>
    <row r="50" spans="1:13">
      <c r="A50" s="4" t="s">
        <v>2600</v>
      </c>
      <c r="K50" s="4" t="s">
        <v>1974</v>
      </c>
      <c r="L50" s="4" t="s">
        <v>1974</v>
      </c>
      <c r="M50" s="4" t="s">
        <v>1974</v>
      </c>
    </row>
    <row r="51" spans="1:13">
      <c r="A51" s="4" t="s">
        <v>2281</v>
      </c>
    </row>
    <row r="52" spans="1:13">
      <c r="A52" s="3" t="s">
        <v>583</v>
      </c>
    </row>
    <row r="53" spans="1:13">
      <c r="A53" s="4" t="s">
        <v>2418</v>
      </c>
      <c r="K53" s="10" t="n">
        <v>1750</v>
      </c>
    </row>
    <row r="54" spans="1:13">
      <c r="A54" s="4" t="s">
        <v>2600</v>
      </c>
      <c r="K54" s="4" t="s">
        <v>1974</v>
      </c>
      <c r="L54" s="4" t="s">
        <v>1974</v>
      </c>
      <c r="M54" s="4" t="s">
        <v>1974</v>
      </c>
    </row>
    <row r="55" spans="1:13">
      <c r="A55" s="4" t="s">
        <v>2415</v>
      </c>
    </row>
    <row r="56" spans="1:13">
      <c r="A56" s="3" t="s">
        <v>583</v>
      </c>
    </row>
    <row r="57" spans="1:13">
      <c r="A57" s="4" t="s">
        <v>251</v>
      </c>
      <c r="E57" s="5" t="n">
        <v>713</v>
      </c>
    </row>
    <row r="58" spans="1:13">
      <c r="A58" s="4" t="s">
        <v>2601</v>
      </c>
      <c r="M58" s="11" t="n">
        <v>1000</v>
      </c>
    </row>
    <row r="59" spans="1:13">
      <c r="A59" s="4" t="s">
        <v>2600</v>
      </c>
      <c r="K59" s="4" t="s">
        <v>2416</v>
      </c>
      <c r="L59" s="4" t="s">
        <v>2416</v>
      </c>
      <c r="M59" s="4" t="s">
        <v>2416</v>
      </c>
    </row>
    <row r="60" spans="1:13">
      <c r="A60" s="4" t="s">
        <v>2292</v>
      </c>
    </row>
    <row r="61" spans="1:13">
      <c r="A61" s="3" t="s">
        <v>583</v>
      </c>
    </row>
    <row r="62" spans="1:13">
      <c r="A62" s="4" t="s">
        <v>2601</v>
      </c>
      <c r="M62" s="11" t="n">
        <v>1000</v>
      </c>
    </row>
    <row r="63" spans="1:13">
      <c r="A63" s="4" t="s">
        <v>2600</v>
      </c>
      <c r="K63" s="4" t="s">
        <v>2416</v>
      </c>
      <c r="L63" s="4" t="s">
        <v>2416</v>
      </c>
      <c r="M63" s="4" t="s">
        <v>2416</v>
      </c>
    </row>
    <row r="64" spans="1:13">
      <c r="A64" s="4" t="s">
        <v>2293</v>
      </c>
    </row>
    <row r="65" spans="1:13">
      <c r="A65" s="3" t="s">
        <v>583</v>
      </c>
    </row>
    <row r="66" spans="1:13">
      <c r="A66" s="4" t="s">
        <v>2601</v>
      </c>
      <c r="M66" s="11" t="n">
        <v>1000</v>
      </c>
    </row>
    <row r="67" spans="1:13">
      <c r="A67" s="4" t="s">
        <v>2600</v>
      </c>
      <c r="K67" s="4" t="s">
        <v>2416</v>
      </c>
      <c r="L67" s="4" t="s">
        <v>2416</v>
      </c>
      <c r="M67" s="4" t="s">
        <v>2416</v>
      </c>
    </row>
    <row r="68" spans="1:13">
      <c r="A68" s="4" t="s">
        <v>2261</v>
      </c>
    </row>
    <row r="69" spans="1:13">
      <c r="A69" s="3" t="s">
        <v>583</v>
      </c>
    </row>
    <row r="70" spans="1:13">
      <c r="A70" s="4" t="s">
        <v>251</v>
      </c>
      <c r="E70" s="5" t="n">
        <v>72</v>
      </c>
    </row>
    <row r="71" spans="1:13">
      <c r="A71" s="4" t="s">
        <v>2601</v>
      </c>
      <c r="M71" s="11" t="n">
        <v>99</v>
      </c>
    </row>
    <row r="72" spans="1:13">
      <c r="A72" s="4" t="s">
        <v>2600</v>
      </c>
      <c r="K72" s="4" t="s">
        <v>2262</v>
      </c>
      <c r="L72" s="4" t="s">
        <v>2262</v>
      </c>
      <c r="M72" s="4" t="s">
        <v>2262</v>
      </c>
    </row>
    <row r="73" spans="1:13">
      <c r="A73" s="4" t="s">
        <v>2226</v>
      </c>
    </row>
    <row r="74" spans="1:13">
      <c r="A74" s="3" t="s">
        <v>583</v>
      </c>
    </row>
    <row r="75" spans="1:13">
      <c r="A75" s="4" t="s">
        <v>2601</v>
      </c>
      <c r="M75" s="11" t="n">
        <v>99</v>
      </c>
    </row>
    <row r="76" spans="1:13">
      <c r="A76" s="4" t="s">
        <v>2600</v>
      </c>
      <c r="K76" s="4" t="s">
        <v>2262</v>
      </c>
      <c r="L76" s="4" t="s">
        <v>2262</v>
      </c>
      <c r="M76" s="4" t="s">
        <v>2262</v>
      </c>
    </row>
    <row r="77" spans="1:13">
      <c r="A77" s="4" t="s">
        <v>2602</v>
      </c>
    </row>
    <row r="78" spans="1:13">
      <c r="A78" s="3" t="s">
        <v>583</v>
      </c>
    </row>
    <row r="79" spans="1:13">
      <c r="A79" s="4" t="s">
        <v>251</v>
      </c>
      <c r="E79" s="5" t="n">
        <v>35</v>
      </c>
    </row>
    <row r="80" spans="1:13">
      <c r="A80" s="4" t="s">
        <v>2418</v>
      </c>
      <c r="K80" s="10" t="n">
        <v>40</v>
      </c>
    </row>
    <row r="81" spans="1:13">
      <c r="A81" s="4" t="s">
        <v>2278</v>
      </c>
    </row>
    <row r="82" spans="1:13">
      <c r="A82" s="3" t="s">
        <v>583</v>
      </c>
    </row>
    <row r="83" spans="1:13">
      <c r="A83" s="4" t="s">
        <v>2418</v>
      </c>
      <c r="K83" s="5" t="n">
        <v>40</v>
      </c>
    </row>
    <row r="84" spans="1:13">
      <c r="A84" s="4" t="s">
        <v>2279</v>
      </c>
    </row>
    <row r="85" spans="1:13">
      <c r="A85" s="3" t="s">
        <v>583</v>
      </c>
    </row>
    <row r="86" spans="1:13">
      <c r="A86" s="4" t="s">
        <v>2418</v>
      </c>
      <c r="K86" s="5" t="n">
        <v>40</v>
      </c>
    </row>
    <row r="87" spans="1:13">
      <c r="A87" s="4" t="s">
        <v>2603</v>
      </c>
    </row>
    <row r="88" spans="1:13">
      <c r="A88" s="3" t="s">
        <v>583</v>
      </c>
    </row>
    <row r="89" spans="1:13">
      <c r="A89" s="4" t="s">
        <v>251</v>
      </c>
      <c r="E89" s="5" t="n">
        <v>206</v>
      </c>
    </row>
    <row r="90" spans="1:13">
      <c r="A90" s="4" t="s">
        <v>2418</v>
      </c>
      <c r="K90" s="10" t="n">
        <v>235</v>
      </c>
    </row>
    <row r="91" spans="1:13">
      <c r="A91" s="4" t="s">
        <v>2263</v>
      </c>
    </row>
    <row r="92" spans="1:13">
      <c r="A92" s="3" t="s">
        <v>583</v>
      </c>
    </row>
    <row r="93" spans="1:13">
      <c r="A93" s="4" t="s">
        <v>251</v>
      </c>
      <c r="E93" s="6" t="n">
        <v>140</v>
      </c>
    </row>
    <row r="94" spans="1:13">
      <c r="A94" s="4" t="s">
        <v>2600</v>
      </c>
      <c r="K94" s="4" t="s">
        <v>2264</v>
      </c>
      <c r="L94" s="4" t="s">
        <v>2264</v>
      </c>
      <c r="M94" s="4" t="s">
        <v>2264</v>
      </c>
    </row>
    <row r="95" spans="1:13">
      <c r="A95" s="4" t="s">
        <v>2228</v>
      </c>
    </row>
    <row r="96" spans="1:13">
      <c r="A96" s="3" t="s">
        <v>583</v>
      </c>
    </row>
    <row r="97" spans="1:13">
      <c r="A97" s="4" t="s">
        <v>2600</v>
      </c>
      <c r="K97" s="4" t="s">
        <v>2264</v>
      </c>
      <c r="L97" s="4" t="s">
        <v>2264</v>
      </c>
      <c r="M97" s="4" t="s">
        <v>2264</v>
      </c>
    </row>
    <row r="98" spans="1:13">
      <c r="A98" s="4" t="s">
        <v>2604</v>
      </c>
    </row>
    <row r="99" spans="1:13">
      <c r="A99" s="3" t="s">
        <v>583</v>
      </c>
    </row>
    <row r="100" spans="1:13">
      <c r="A100" s="4" t="s">
        <v>2605</v>
      </c>
      <c r="E100" s="4" t="s">
        <v>2606</v>
      </c>
    </row>
    <row r="101" spans="1:13">
      <c r="A101" s="4" t="s">
        <v>2311</v>
      </c>
    </row>
    <row r="102" spans="1:13">
      <c r="A102" s="3" t="s">
        <v>583</v>
      </c>
    </row>
    <row r="103" spans="1:13">
      <c r="A103" s="4" t="s">
        <v>2601</v>
      </c>
      <c r="M103" s="11" t="n">
        <v>3000</v>
      </c>
    </row>
    <row r="104" spans="1:13">
      <c r="A104" s="4" t="s">
        <v>2600</v>
      </c>
      <c r="K104" s="4" t="s">
        <v>2426</v>
      </c>
      <c r="L104" s="4" t="s">
        <v>2426</v>
      </c>
      <c r="M104" s="4" t="s">
        <v>2426</v>
      </c>
    </row>
    <row r="105" spans="1:13">
      <c r="A105" s="4" t="s">
        <v>2312</v>
      </c>
    </row>
    <row r="106" spans="1:13">
      <c r="A106" s="3" t="s">
        <v>583</v>
      </c>
    </row>
    <row r="107" spans="1:13">
      <c r="A107" s="4" t="s">
        <v>2601</v>
      </c>
      <c r="M107" s="11" t="n">
        <v>3000</v>
      </c>
    </row>
    <row r="108" spans="1:13">
      <c r="A108" s="4" t="s">
        <v>2600</v>
      </c>
      <c r="K108" s="4" t="s">
        <v>2426</v>
      </c>
      <c r="L108" s="4" t="s">
        <v>2426</v>
      </c>
      <c r="M108" s="4" t="s">
        <v>2426</v>
      </c>
    </row>
    <row r="109" spans="1:13"/>
    <row r="110" spans="1:13">
      <c r="A110" s="4" t="s">
        <v>34</v>
      </c>
      <c r="B110" s="4" t="s">
        <v>149</v>
      </c>
    </row>
    <row r="111" spans="1:13">
      <c r="A111" s="4" t="s">
        <v>48</v>
      </c>
      <c r="B111" s="4" t="s">
        <v>212</v>
      </c>
    </row>
    <row r="112" spans="1:13">
      <c r="A112" s="4" t="s">
        <v>75</v>
      </c>
      <c r="B112" s="4" t="s">
        <v>210</v>
      </c>
    </row>
    <row r="113" spans="1:13">
      <c r="A113" s="4" t="s">
        <v>91</v>
      </c>
      <c r="B113" s="4" t="s">
        <v>211</v>
      </c>
    </row>
  </sheetData>
  <mergeCells count="116">
    <mergeCell ref="A1:B1"/>
    <mergeCell ref="C1:D1"/>
    <mergeCell ref="E1:F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A109:L109"/>
    <mergeCell ref="B110:L110"/>
    <mergeCell ref="B111:L111"/>
    <mergeCell ref="B112:L112"/>
    <mergeCell ref="B113:L113"/>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607</v>
      </c>
      <c r="C1" s="2" t="s">
        <v>1</v>
      </c>
    </row>
    <row r="2" spans="1:8">
      <c r="C2" s="2" t="s">
        <v>28</v>
      </c>
      <c r="E2" s="2" t="s">
        <v>29</v>
      </c>
      <c r="G2" s="2" t="s">
        <v>30</v>
      </c>
    </row>
    <row r="3" spans="1:8">
      <c r="A3" s="4" t="s">
        <v>2608</v>
      </c>
      <c r="C3" s="6" t="n">
        <v>65734</v>
      </c>
      <c r="D3" s="4" t="s">
        <v>34</v>
      </c>
      <c r="E3" s="6" t="n">
        <v>70955</v>
      </c>
    </row>
    <row r="4" spans="1:8">
      <c r="A4" s="4" t="s">
        <v>194</v>
      </c>
      <c r="C4" s="5" t="n">
        <v>-2040</v>
      </c>
      <c r="E4" s="5" t="n">
        <v>-1338</v>
      </c>
    </row>
    <row r="5" spans="1:8">
      <c r="A5" s="4" t="s">
        <v>204</v>
      </c>
      <c r="C5" s="5" t="n">
        <v>0</v>
      </c>
    </row>
    <row r="6" spans="1:8">
      <c r="A6" s="4" t="s">
        <v>207</v>
      </c>
      <c r="C6" s="5" t="n">
        <v>-3015</v>
      </c>
    </row>
    <row r="7" spans="1:8">
      <c r="A7" s="4" t="s">
        <v>2609</v>
      </c>
      <c r="C7" s="5" t="n">
        <v>1925</v>
      </c>
      <c r="E7" s="5" t="n">
        <v>2495</v>
      </c>
      <c r="F7" s="4" t="s">
        <v>48</v>
      </c>
      <c r="G7" s="6" t="n">
        <v>1125</v>
      </c>
      <c r="H7" s="4" t="s">
        <v>48</v>
      </c>
    </row>
    <row r="8" spans="1:8">
      <c r="A8" s="4" t="s">
        <v>2610</v>
      </c>
      <c r="C8" s="5" t="n">
        <v>47711</v>
      </c>
      <c r="E8" s="5" t="n">
        <v>65734</v>
      </c>
      <c r="F8" s="4" t="s">
        <v>34</v>
      </c>
      <c r="G8" s="5" t="n">
        <v>70955</v>
      </c>
    </row>
    <row r="9" spans="1:8">
      <c r="A9" s="4" t="s">
        <v>70</v>
      </c>
    </row>
    <row r="10" spans="1:8">
      <c r="A10" s="4" t="s">
        <v>2608</v>
      </c>
      <c r="C10" s="5" t="n">
        <v>65734</v>
      </c>
      <c r="D10" s="4" t="s">
        <v>75</v>
      </c>
      <c r="E10" s="5" t="n">
        <v>70955</v>
      </c>
    </row>
    <row r="11" spans="1:8">
      <c r="A11" s="4" t="s">
        <v>194</v>
      </c>
      <c r="C11" s="5" t="n">
        <v>-2040</v>
      </c>
      <c r="E11" s="5" t="n">
        <v>-1338</v>
      </c>
    </row>
    <row r="12" spans="1:8">
      <c r="A12" s="4" t="s">
        <v>204</v>
      </c>
      <c r="C12" s="5" t="n">
        <v>0</v>
      </c>
    </row>
    <row r="13" spans="1:8">
      <c r="A13" s="4" t="s">
        <v>207</v>
      </c>
      <c r="C13" s="5" t="n">
        <v>-3015</v>
      </c>
    </row>
    <row r="14" spans="1:8">
      <c r="A14" s="4" t="s">
        <v>2610</v>
      </c>
      <c r="C14" s="5" t="n">
        <v>47711</v>
      </c>
      <c r="E14" s="5" t="n">
        <v>65734</v>
      </c>
      <c r="F14" s="4" t="s">
        <v>75</v>
      </c>
      <c r="G14" s="5" t="n">
        <v>70955</v>
      </c>
    </row>
    <row r="15" spans="1:8">
      <c r="A15" s="4" t="s">
        <v>2611</v>
      </c>
    </row>
    <row r="16" spans="1:8">
      <c r="A16" s="4" t="s">
        <v>2608</v>
      </c>
      <c r="C16" s="5" t="n">
        <v>2342</v>
      </c>
      <c r="E16" s="5" t="n">
        <v>2342</v>
      </c>
    </row>
    <row r="17" spans="1:8">
      <c r="A17" s="4" t="s">
        <v>2612</v>
      </c>
      <c r="C17" s="5" t="n">
        <v>0</v>
      </c>
      <c r="E17" s="5" t="n">
        <v>0</v>
      </c>
    </row>
    <row r="18" spans="1:8">
      <c r="A18" s="4" t="s">
        <v>194</v>
      </c>
      <c r="C18" s="5" t="n">
        <v>0</v>
      </c>
      <c r="E18" s="5" t="n">
        <v>0</v>
      </c>
    </row>
    <row r="19" spans="1:8">
      <c r="A19" s="4" t="s">
        <v>204</v>
      </c>
      <c r="C19" s="5" t="n">
        <v>0</v>
      </c>
      <c r="E19" s="5" t="n">
        <v>0</v>
      </c>
    </row>
    <row r="20" spans="1:8">
      <c r="A20" s="4" t="s">
        <v>207</v>
      </c>
      <c r="C20" s="5" t="n">
        <v>0</v>
      </c>
      <c r="E20" s="5" t="n">
        <v>0</v>
      </c>
    </row>
    <row r="21" spans="1:8">
      <c r="A21" s="4" t="s">
        <v>2610</v>
      </c>
      <c r="C21" s="5" t="n">
        <v>2342</v>
      </c>
      <c r="E21" s="5" t="n">
        <v>2342</v>
      </c>
      <c r="G21" s="5" t="n">
        <v>2342</v>
      </c>
    </row>
    <row r="22" spans="1:8">
      <c r="A22" s="4" t="s">
        <v>2613</v>
      </c>
    </row>
    <row r="23" spans="1:8">
      <c r="A23" s="4" t="s">
        <v>2608</v>
      </c>
      <c r="C23" s="5" t="n">
        <v>19</v>
      </c>
      <c r="E23" s="5" t="n">
        <v>28</v>
      </c>
    </row>
    <row r="24" spans="1:8">
      <c r="A24" s="4" t="s">
        <v>2612</v>
      </c>
      <c r="C24" s="5" t="n">
        <v>0</v>
      </c>
      <c r="E24" s="5" t="n">
        <v>0</v>
      </c>
    </row>
    <row r="25" spans="1:8">
      <c r="A25" s="4" t="s">
        <v>194</v>
      </c>
      <c r="C25" s="5" t="n">
        <v>-13</v>
      </c>
      <c r="E25" s="5" t="n">
        <v>-9</v>
      </c>
    </row>
    <row r="26" spans="1:8">
      <c r="A26" s="4" t="s">
        <v>204</v>
      </c>
      <c r="C26" s="5" t="n">
        <v>0</v>
      </c>
      <c r="E26" s="5" t="n">
        <v>0</v>
      </c>
    </row>
    <row r="27" spans="1:8">
      <c r="A27" s="4" t="s">
        <v>207</v>
      </c>
      <c r="C27" s="5" t="n">
        <v>0</v>
      </c>
      <c r="E27" s="5" t="n">
        <v>0</v>
      </c>
    </row>
    <row r="28" spans="1:8">
      <c r="A28" s="4" t="s">
        <v>2610</v>
      </c>
      <c r="C28" s="5" t="n">
        <v>6</v>
      </c>
      <c r="E28" s="5" t="n">
        <v>19</v>
      </c>
      <c r="G28" s="5" t="n">
        <v>28</v>
      </c>
    </row>
    <row r="29" spans="1:8">
      <c r="A29" s="4" t="s">
        <v>2614</v>
      </c>
    </row>
    <row r="30" spans="1:8">
      <c r="A30" s="4" t="s">
        <v>2608</v>
      </c>
      <c r="C30" s="5" t="n">
        <v>12092</v>
      </c>
      <c r="E30" s="5" t="n">
        <v>12092</v>
      </c>
    </row>
    <row r="31" spans="1:8">
      <c r="A31" s="4" t="s">
        <v>2612</v>
      </c>
      <c r="C31" s="5" t="n">
        <v>0</v>
      </c>
      <c r="E31" s="5" t="n">
        <v>0</v>
      </c>
    </row>
    <row r="32" spans="1:8">
      <c r="A32" s="4" t="s">
        <v>194</v>
      </c>
      <c r="C32" s="5" t="n">
        <v>0</v>
      </c>
      <c r="E32" s="5" t="n">
        <v>0</v>
      </c>
    </row>
    <row r="33" spans="1:8">
      <c r="A33" s="4" t="s">
        <v>204</v>
      </c>
      <c r="C33" s="5" t="n">
        <v>-12092</v>
      </c>
      <c r="E33" s="5" t="n">
        <v>0</v>
      </c>
    </row>
    <row r="34" spans="1:8">
      <c r="A34" s="4" t="s">
        <v>207</v>
      </c>
      <c r="C34" s="5" t="n">
        <v>0</v>
      </c>
      <c r="E34" s="5" t="n">
        <v>0</v>
      </c>
    </row>
    <row r="35" spans="1:8">
      <c r="A35" s="4" t="s">
        <v>2610</v>
      </c>
      <c r="C35" s="5" t="n">
        <v>0</v>
      </c>
      <c r="E35" s="5" t="n">
        <v>12092</v>
      </c>
      <c r="G35" s="5" t="n">
        <v>12092</v>
      </c>
    </row>
    <row r="36" spans="1:8">
      <c r="A36" s="4" t="s">
        <v>2615</v>
      </c>
    </row>
    <row r="37" spans="1:8">
      <c r="A37" s="4" t="s">
        <v>2608</v>
      </c>
      <c r="C37" s="5" t="n">
        <v>14453</v>
      </c>
      <c r="E37" s="5" t="n">
        <v>14462</v>
      </c>
      <c r="F37" s="4" t="s">
        <v>91</v>
      </c>
    </row>
    <row r="38" spans="1:8">
      <c r="A38" s="4" t="s">
        <v>194</v>
      </c>
      <c r="B38" s="4" t="s">
        <v>91</v>
      </c>
      <c r="C38" s="5" t="n">
        <v>-13</v>
      </c>
      <c r="E38" s="5" t="n">
        <v>-9</v>
      </c>
    </row>
    <row r="39" spans="1:8">
      <c r="A39" s="4" t="s">
        <v>204</v>
      </c>
      <c r="B39" s="4" t="s">
        <v>91</v>
      </c>
      <c r="C39" s="5" t="n">
        <v>-12092</v>
      </c>
    </row>
    <row r="40" spans="1:8">
      <c r="A40" s="4" t="s">
        <v>207</v>
      </c>
      <c r="B40" s="4" t="s">
        <v>91</v>
      </c>
      <c r="C40" s="5" t="n">
        <v>0</v>
      </c>
    </row>
    <row r="41" spans="1:8">
      <c r="A41" s="4" t="s">
        <v>2610</v>
      </c>
      <c r="C41" s="5" t="n">
        <v>2348</v>
      </c>
      <c r="D41" s="4" t="s">
        <v>91</v>
      </c>
      <c r="E41" s="5" t="n">
        <v>14453</v>
      </c>
      <c r="G41" s="5" t="n">
        <v>14462</v>
      </c>
      <c r="H41" s="4" t="s">
        <v>91</v>
      </c>
    </row>
    <row r="42" spans="1:8">
      <c r="A42" s="4" t="s">
        <v>2616</v>
      </c>
    </row>
    <row r="43" spans="1:8">
      <c r="A43" s="4" t="s">
        <v>2608</v>
      </c>
      <c r="B43" s="4" t="s">
        <v>91</v>
      </c>
      <c r="C43" s="5" t="n">
        <v>14453</v>
      </c>
      <c r="E43" s="5" t="n">
        <v>14462</v>
      </c>
    </row>
    <row r="44" spans="1:8">
      <c r="A44" s="4" t="s">
        <v>2612</v>
      </c>
      <c r="C44" s="5" t="n">
        <v>0</v>
      </c>
      <c r="E44" s="5" t="n">
        <v>0</v>
      </c>
    </row>
    <row r="45" spans="1:8">
      <c r="A45" s="4" t="s">
        <v>194</v>
      </c>
      <c r="B45" s="4" t="s">
        <v>91</v>
      </c>
      <c r="C45" s="5" t="n">
        <v>-13</v>
      </c>
      <c r="E45" s="5" t="n">
        <v>-9</v>
      </c>
    </row>
    <row r="46" spans="1:8">
      <c r="A46" s="4" t="s">
        <v>204</v>
      </c>
      <c r="C46" s="5" t="n">
        <v>-12092</v>
      </c>
      <c r="D46" s="4" t="s">
        <v>91</v>
      </c>
      <c r="E46" s="5" t="n">
        <v>0</v>
      </c>
    </row>
    <row r="47" spans="1:8">
      <c r="A47" s="4" t="s">
        <v>207</v>
      </c>
      <c r="B47" s="4" t="s">
        <v>91</v>
      </c>
      <c r="C47" s="5" t="n">
        <v>0</v>
      </c>
      <c r="E47" s="5" t="n">
        <v>0</v>
      </c>
    </row>
    <row r="48" spans="1:8">
      <c r="A48" s="4" t="s">
        <v>2610</v>
      </c>
      <c r="B48" s="4" t="s">
        <v>91</v>
      </c>
      <c r="C48" s="5" t="n">
        <v>2348</v>
      </c>
      <c r="E48" s="5" t="n">
        <v>14453</v>
      </c>
      <c r="G48" s="5" t="n">
        <v>14462</v>
      </c>
    </row>
    <row r="49" spans="1:8">
      <c r="A49" s="4" t="s">
        <v>155</v>
      </c>
    </row>
    <row r="50" spans="1:8">
      <c r="A50" s="4" t="s">
        <v>2608</v>
      </c>
      <c r="C50" s="5" t="n">
        <v>8982</v>
      </c>
      <c r="E50" s="5" t="n">
        <v>6486</v>
      </c>
      <c r="F50" s="4" t="s">
        <v>91</v>
      </c>
    </row>
    <row r="51" spans="1:8">
      <c r="A51" s="4" t="s">
        <v>194</v>
      </c>
      <c r="B51" s="4" t="s">
        <v>91</v>
      </c>
      <c r="C51" s="5" t="n">
        <v>0</v>
      </c>
      <c r="E51" s="5" t="n">
        <v>0</v>
      </c>
    </row>
    <row r="52" spans="1:8">
      <c r="A52" s="4" t="s">
        <v>204</v>
      </c>
      <c r="B52" s="4" t="s">
        <v>91</v>
      </c>
      <c r="C52" s="5" t="n">
        <v>0</v>
      </c>
    </row>
    <row r="53" spans="1:8">
      <c r="A53" s="4" t="s">
        <v>207</v>
      </c>
      <c r="B53" s="4" t="s">
        <v>91</v>
      </c>
      <c r="C53" s="5" t="n">
        <v>-2070</v>
      </c>
    </row>
    <row r="54" spans="1:8">
      <c r="A54" s="4" t="s">
        <v>2610</v>
      </c>
      <c r="C54" s="5" t="n">
        <v>7595</v>
      </c>
      <c r="D54" s="4" t="s">
        <v>91</v>
      </c>
      <c r="E54" s="5" t="n">
        <v>8982</v>
      </c>
      <c r="G54" s="5" t="n">
        <v>6486</v>
      </c>
      <c r="H54" s="4" t="s">
        <v>91</v>
      </c>
    </row>
    <row r="55" spans="1:8">
      <c r="A55" s="4" t="s">
        <v>2617</v>
      </c>
    </row>
    <row r="56" spans="1:8">
      <c r="A56" s="4" t="s">
        <v>2608</v>
      </c>
      <c r="B56" s="4" t="s">
        <v>91</v>
      </c>
      <c r="C56" s="5" t="n">
        <v>8982</v>
      </c>
      <c r="E56" s="5" t="n">
        <v>6486</v>
      </c>
    </row>
    <row r="57" spans="1:8">
      <c r="A57" s="4" t="s">
        <v>2612</v>
      </c>
      <c r="C57" s="5" t="n">
        <v>-1242</v>
      </c>
      <c r="E57" s="5" t="n">
        <v>0</v>
      </c>
    </row>
    <row r="58" spans="1:8">
      <c r="A58" s="4" t="s">
        <v>194</v>
      </c>
      <c r="B58" s="4" t="s">
        <v>91</v>
      </c>
      <c r="C58" s="5" t="n">
        <v>0</v>
      </c>
      <c r="E58" s="5" t="n">
        <v>0</v>
      </c>
    </row>
    <row r="59" spans="1:8">
      <c r="A59" s="4" t="s">
        <v>204</v>
      </c>
      <c r="C59" s="5" t="n">
        <v>0</v>
      </c>
      <c r="D59" s="4" t="s">
        <v>91</v>
      </c>
      <c r="E59" s="5" t="n">
        <v>0</v>
      </c>
    </row>
    <row r="60" spans="1:8">
      <c r="A60" s="4" t="s">
        <v>207</v>
      </c>
      <c r="B60" s="4" t="s">
        <v>91</v>
      </c>
      <c r="C60" s="5" t="n">
        <v>-2070</v>
      </c>
      <c r="E60" s="5" t="n">
        <v>0</v>
      </c>
    </row>
    <row r="61" spans="1:8">
      <c r="A61" s="4" t="s">
        <v>2610</v>
      </c>
      <c r="B61" s="4" t="s">
        <v>91</v>
      </c>
      <c r="C61" s="6" t="n">
        <v>7595</v>
      </c>
      <c r="E61" s="6" t="n">
        <v>8982</v>
      </c>
      <c r="G61" s="6" t="n">
        <v>6486</v>
      </c>
    </row>
    <row r="62" spans="1:8"/>
    <row r="63" spans="1:8">
      <c r="A63" s="4" t="s">
        <v>34</v>
      </c>
      <c r="B63" s="4" t="s">
        <v>148</v>
      </c>
    </row>
    <row r="64" spans="1:8">
      <c r="A64" s="4" t="s">
        <v>48</v>
      </c>
      <c r="B64" s="4" t="s">
        <v>149</v>
      </c>
    </row>
    <row r="65" spans="1:8">
      <c r="A65" s="4" t="s">
        <v>75</v>
      </c>
      <c r="B65" s="4" t="s">
        <v>148</v>
      </c>
    </row>
    <row r="66" spans="1:8">
      <c r="A66" s="4" t="s">
        <v>91</v>
      </c>
      <c r="B66" s="4" t="s">
        <v>210</v>
      </c>
    </row>
  </sheetData>
  <mergeCells count="10">
    <mergeCell ref="A1:B2"/>
    <mergeCell ref="C1:H1"/>
    <mergeCell ref="C2:D2"/>
    <mergeCell ref="E2:F2"/>
    <mergeCell ref="G2:H2"/>
    <mergeCell ref="A62:G62"/>
    <mergeCell ref="B63:G63"/>
    <mergeCell ref="B64:G64"/>
    <mergeCell ref="B65:G65"/>
    <mergeCell ref="B66:G66"/>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18</v>
      </c>
      <c r="B1" s="2" t="s">
        <v>1</v>
      </c>
    </row>
    <row r="2" spans="1:4">
      <c r="B2" s="2" t="s">
        <v>28</v>
      </c>
      <c r="C2" s="2" t="s">
        <v>29</v>
      </c>
    </row>
    <row r="3" spans="1:4">
      <c r="A3" s="4" t="s">
        <v>2619</v>
      </c>
      <c r="B3" s="6" t="n">
        <v>7595</v>
      </c>
      <c r="C3" s="6" t="n">
        <v>8982</v>
      </c>
      <c r="D3" s="4" t="s">
        <v>34</v>
      </c>
    </row>
    <row r="4" spans="1:4">
      <c r="A4" s="4" t="s">
        <v>70</v>
      </c>
    </row>
    <row r="5" spans="1:4">
      <c r="A5" s="4" t="s">
        <v>2619</v>
      </c>
      <c r="B5" s="5" t="n">
        <v>7595</v>
      </c>
      <c r="C5" s="5" t="n">
        <v>8982</v>
      </c>
      <c r="D5" s="4" t="s">
        <v>48</v>
      </c>
    </row>
    <row r="6" spans="1:4">
      <c r="A6" s="4" t="s">
        <v>2620</v>
      </c>
    </row>
    <row r="7" spans="1:4">
      <c r="A7" s="4" t="s">
        <v>2619</v>
      </c>
      <c r="B7" s="6" t="n">
        <v>0</v>
      </c>
      <c r="C7" s="5" t="n">
        <v>1242</v>
      </c>
    </row>
    <row r="8" spans="1:4">
      <c r="A8" s="4" t="s">
        <v>2216</v>
      </c>
      <c r="B8" s="5" t="n">
        <v>2018</v>
      </c>
    </row>
    <row r="9" spans="1:4">
      <c r="A9" s="4" t="s">
        <v>2621</v>
      </c>
    </row>
    <row r="10" spans="1:4">
      <c r="A10" s="4" t="s">
        <v>2619</v>
      </c>
      <c r="B10" s="6" t="n">
        <v>0</v>
      </c>
      <c r="C10" s="5" t="n">
        <v>698</v>
      </c>
    </row>
    <row r="11" spans="1:4">
      <c r="A11" s="4" t="s">
        <v>2216</v>
      </c>
      <c r="B11" s="5" t="n">
        <v>2019</v>
      </c>
    </row>
    <row r="12" spans="1:4">
      <c r="A12" s="4" t="s">
        <v>2622</v>
      </c>
    </row>
    <row r="13" spans="1:4">
      <c r="A13" s="4" t="s">
        <v>2619</v>
      </c>
      <c r="B13" s="6" t="n">
        <v>715</v>
      </c>
      <c r="C13" s="5" t="n">
        <v>715</v>
      </c>
    </row>
    <row r="14" spans="1:4">
      <c r="A14" s="4" t="s">
        <v>2216</v>
      </c>
      <c r="B14" s="5" t="n">
        <v>2019</v>
      </c>
    </row>
    <row r="15" spans="1:4">
      <c r="A15" s="4" t="s">
        <v>2623</v>
      </c>
    </row>
    <row r="16" spans="1:4">
      <c r="A16" s="4" t="s">
        <v>2619</v>
      </c>
      <c r="B16" s="6" t="n">
        <v>860</v>
      </c>
      <c r="C16" s="5" t="n">
        <v>860</v>
      </c>
    </row>
    <row r="17" spans="1:4">
      <c r="A17" s="4" t="s">
        <v>2216</v>
      </c>
      <c r="B17" s="5" t="n">
        <v>2019</v>
      </c>
    </row>
    <row r="18" spans="1:4">
      <c r="A18" s="4" t="s">
        <v>2624</v>
      </c>
    </row>
    <row r="19" spans="1:4">
      <c r="A19" s="4" t="s">
        <v>2619</v>
      </c>
      <c r="B19" s="6" t="n">
        <v>836</v>
      </c>
      <c r="C19" s="5" t="n">
        <v>836</v>
      </c>
    </row>
    <row r="20" spans="1:4">
      <c r="A20" s="4" t="s">
        <v>2216</v>
      </c>
      <c r="B20" s="5" t="n">
        <v>2020</v>
      </c>
    </row>
    <row r="21" spans="1:4">
      <c r="A21" s="4" t="s">
        <v>2625</v>
      </c>
    </row>
    <row r="22" spans="1:4">
      <c r="A22" s="4" t="s">
        <v>2619</v>
      </c>
      <c r="B22" s="6" t="n">
        <v>1000</v>
      </c>
      <c r="C22" s="5" t="n">
        <v>1000</v>
      </c>
    </row>
    <row r="23" spans="1:4">
      <c r="A23" s="4" t="s">
        <v>2216</v>
      </c>
      <c r="B23" s="5" t="n">
        <v>2022</v>
      </c>
    </row>
    <row r="24" spans="1:4">
      <c r="A24" s="4" t="s">
        <v>2626</v>
      </c>
    </row>
    <row r="25" spans="1:4">
      <c r="A25" s="4" t="s">
        <v>2619</v>
      </c>
      <c r="B25" s="6" t="n">
        <v>1136</v>
      </c>
      <c r="C25" s="5" t="n">
        <v>1136</v>
      </c>
    </row>
    <row r="26" spans="1:4">
      <c r="A26" s="4" t="s">
        <v>2216</v>
      </c>
      <c r="B26" s="5" t="n">
        <v>2022</v>
      </c>
    </row>
    <row r="27" spans="1:4">
      <c r="A27" s="4" t="s">
        <v>2627</v>
      </c>
    </row>
    <row r="28" spans="1:4">
      <c r="A28" s="4" t="s">
        <v>2619</v>
      </c>
      <c r="B28" s="6" t="n">
        <v>500</v>
      </c>
      <c r="C28" s="5" t="n">
        <v>1250</v>
      </c>
    </row>
    <row r="29" spans="1:4">
      <c r="A29" s="4" t="s">
        <v>2216</v>
      </c>
      <c r="B29" s="5" t="n">
        <v>2023</v>
      </c>
    </row>
    <row r="30" spans="1:4">
      <c r="A30" s="4" t="s">
        <v>2628</v>
      </c>
    </row>
    <row r="31" spans="1:4">
      <c r="A31" s="4" t="s">
        <v>2619</v>
      </c>
      <c r="B31" s="6" t="n">
        <v>1925</v>
      </c>
      <c r="C31" s="5" t="n">
        <v>0</v>
      </c>
    </row>
    <row r="32" spans="1:4">
      <c r="A32" s="4" t="s">
        <v>2216</v>
      </c>
      <c r="B32" s="5" t="n">
        <v>2023</v>
      </c>
    </row>
    <row r="33" spans="1:4">
      <c r="A33" s="4" t="s">
        <v>2629</v>
      </c>
    </row>
    <row r="34" spans="1:4">
      <c r="A34" s="4" t="s">
        <v>2619</v>
      </c>
      <c r="B34" s="6" t="n">
        <v>623</v>
      </c>
      <c r="C34" s="6" t="n">
        <v>1245</v>
      </c>
    </row>
    <row r="35" spans="1:4">
      <c r="A35" s="4" t="s">
        <v>2216</v>
      </c>
      <c r="B35" s="5" t="n">
        <v>2024</v>
      </c>
    </row>
    <row r="36" spans="1:4"/>
    <row r="37" spans="1:4">
      <c r="A37" s="4" t="s">
        <v>34</v>
      </c>
      <c r="B37" s="4" t="s">
        <v>148</v>
      </c>
    </row>
    <row r="38" spans="1:4">
      <c r="A38" s="4" t="s">
        <v>48</v>
      </c>
      <c r="B38" s="4" t="s">
        <v>148</v>
      </c>
    </row>
  </sheetData>
  <mergeCells count="6">
    <mergeCell ref="A1:A2"/>
    <mergeCell ref="C1:D1"/>
    <mergeCell ref="C2:D2"/>
    <mergeCell ref="A36:D36"/>
    <mergeCell ref="B37:D37"/>
    <mergeCell ref="B38:D3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4"/>
    <col customWidth="1" max="6" min="6" width="14"/>
    <col customWidth="1" max="7" min="7" width="4"/>
  </cols>
  <sheetData>
    <row r="1" spans="1:7">
      <c r="A1" s="1" t="s">
        <v>27</v>
      </c>
      <c r="C1" s="2" t="s">
        <v>1</v>
      </c>
    </row>
    <row r="2" spans="1:7">
      <c r="C2" s="2" t="s">
        <v>28</v>
      </c>
      <c r="D2" s="2" t="s">
        <v>29</v>
      </c>
      <c r="F2" s="2" t="s">
        <v>30</v>
      </c>
    </row>
    <row r="3" spans="1:7">
      <c r="A3" s="3" t="s">
        <v>31</v>
      </c>
    </row>
    <row r="4" spans="1:7">
      <c r="A4" s="4" t="s">
        <v>32</v>
      </c>
      <c r="C4" s="6" t="n">
        <v>7459</v>
      </c>
      <c r="D4" s="6" t="n">
        <v>6917</v>
      </c>
      <c r="F4" s="6" t="n">
        <v>6891</v>
      </c>
    </row>
    <row r="5" spans="1:7">
      <c r="A5" s="4" t="s">
        <v>33</v>
      </c>
      <c r="C5" s="5" t="n">
        <v>-4329</v>
      </c>
      <c r="D5" s="5" t="n">
        <v>-3041</v>
      </c>
      <c r="E5" s="4" t="s">
        <v>34</v>
      </c>
      <c r="F5" s="5" t="n">
        <v>-2115</v>
      </c>
      <c r="G5" s="4" t="s">
        <v>34</v>
      </c>
    </row>
    <row r="6" spans="1:7">
      <c r="A6" s="4" t="s">
        <v>35</v>
      </c>
      <c r="C6" s="5" t="n">
        <v>3130</v>
      </c>
      <c r="D6" s="5" t="n">
        <v>3876</v>
      </c>
      <c r="E6" s="4" t="s">
        <v>34</v>
      </c>
      <c r="F6" s="5" t="n">
        <v>4776</v>
      </c>
      <c r="G6" s="4" t="s">
        <v>34</v>
      </c>
    </row>
    <row r="7" spans="1:7">
      <c r="A7" s="4" t="s">
        <v>36</v>
      </c>
      <c r="C7" s="5" t="n">
        <v>7392</v>
      </c>
      <c r="D7" s="5" t="n">
        <v>7424</v>
      </c>
      <c r="E7" s="4" t="s">
        <v>34</v>
      </c>
      <c r="F7" s="5" t="n">
        <v>7215</v>
      </c>
      <c r="G7" s="4" t="s">
        <v>34</v>
      </c>
    </row>
    <row r="8" spans="1:7">
      <c r="A8" s="4" t="s">
        <v>37</v>
      </c>
      <c r="C8" s="5" t="n">
        <v>-1785</v>
      </c>
      <c r="D8" s="5" t="n">
        <v>-1726</v>
      </c>
      <c r="E8" s="4" t="s">
        <v>34</v>
      </c>
      <c r="F8" s="5" t="n">
        <v>-1626</v>
      </c>
      <c r="G8" s="4" t="s">
        <v>34</v>
      </c>
    </row>
    <row r="9" spans="1:7">
      <c r="A9" s="4" t="s">
        <v>38</v>
      </c>
      <c r="C9" s="5" t="n">
        <v>5607</v>
      </c>
      <c r="D9" s="5" t="n">
        <v>5698</v>
      </c>
      <c r="E9" s="4" t="s">
        <v>34</v>
      </c>
      <c r="F9" s="5" t="n">
        <v>5589</v>
      </c>
      <c r="G9" s="4" t="s">
        <v>34</v>
      </c>
    </row>
    <row r="10" spans="1:7">
      <c r="A10" s="4" t="s">
        <v>39</v>
      </c>
      <c r="C10" s="5" t="n">
        <v>4364</v>
      </c>
      <c r="D10" s="5" t="n">
        <v>3396</v>
      </c>
      <c r="E10" s="4" t="s">
        <v>34</v>
      </c>
      <c r="F10" s="5" t="n">
        <v>2716</v>
      </c>
      <c r="G10" s="4" t="s">
        <v>34</v>
      </c>
    </row>
    <row r="11" spans="1:7">
      <c r="A11" s="4" t="s">
        <v>40</v>
      </c>
      <c r="C11" s="5" t="n">
        <v>394</v>
      </c>
      <c r="D11" s="5" t="n">
        <v>699</v>
      </c>
      <c r="E11" s="4" t="s">
        <v>34</v>
      </c>
      <c r="F11" s="5" t="n">
        <v>1077</v>
      </c>
      <c r="G11" s="4" t="s">
        <v>34</v>
      </c>
    </row>
    <row r="12" spans="1:7">
      <c r="A12" s="4" t="s">
        <v>41</v>
      </c>
      <c r="C12" s="5" t="n">
        <v>105</v>
      </c>
      <c r="D12" s="5" t="n">
        <v>61</v>
      </c>
      <c r="E12" s="4" t="s">
        <v>34</v>
      </c>
      <c r="F12" s="5" t="n">
        <v>44</v>
      </c>
      <c r="G12" s="4" t="s">
        <v>34</v>
      </c>
    </row>
    <row r="13" spans="1:7">
      <c r="A13" s="4" t="s">
        <v>42</v>
      </c>
      <c r="C13" s="5" t="n">
        <v>13600</v>
      </c>
      <c r="D13" s="5" t="n">
        <v>13730</v>
      </c>
      <c r="E13" s="4" t="s">
        <v>34</v>
      </c>
      <c r="F13" s="5" t="n">
        <v>14202</v>
      </c>
      <c r="G13" s="4" t="s">
        <v>34</v>
      </c>
    </row>
    <row r="14" spans="1:7">
      <c r="A14" s="4" t="s">
        <v>43</v>
      </c>
      <c r="C14" s="5" t="n">
        <v>-643</v>
      </c>
      <c r="D14" s="5" t="n">
        <v>-1553</v>
      </c>
      <c r="E14" s="4" t="s">
        <v>34</v>
      </c>
      <c r="F14" s="5" t="n">
        <v>-1477</v>
      </c>
      <c r="G14" s="4" t="s">
        <v>34</v>
      </c>
    </row>
    <row r="15" spans="1:7">
      <c r="A15" s="4" t="s">
        <v>44</v>
      </c>
      <c r="C15" s="5" t="n">
        <v>12957</v>
      </c>
      <c r="D15" s="5" t="n">
        <v>12177</v>
      </c>
      <c r="E15" s="4" t="s">
        <v>34</v>
      </c>
      <c r="F15" s="5" t="n">
        <v>12725</v>
      </c>
      <c r="G15" s="4" t="s">
        <v>34</v>
      </c>
    </row>
    <row r="16" spans="1:7">
      <c r="A16" s="4" t="s">
        <v>45</v>
      </c>
      <c r="C16" s="5" t="n">
        <v>-4874</v>
      </c>
      <c r="D16" s="5" t="n">
        <v>-4393</v>
      </c>
      <c r="E16" s="4" t="s">
        <v>34</v>
      </c>
      <c r="F16" s="5" t="n">
        <v>-6832</v>
      </c>
      <c r="G16" s="4" t="s">
        <v>34</v>
      </c>
    </row>
    <row r="17" spans="1:7">
      <c r="A17" s="4" t="s">
        <v>46</v>
      </c>
      <c r="C17" s="5" t="n">
        <v>-935</v>
      </c>
      <c r="D17" s="5" t="n">
        <v>-1696</v>
      </c>
      <c r="E17" s="4" t="s">
        <v>34</v>
      </c>
      <c r="F17" s="5" t="n">
        <v>-2339</v>
      </c>
      <c r="G17" s="4" t="s">
        <v>34</v>
      </c>
    </row>
    <row r="18" spans="1:7">
      <c r="A18" s="4" t="s">
        <v>47</v>
      </c>
      <c r="B18" s="4" t="s">
        <v>48</v>
      </c>
      <c r="C18" s="5" t="n">
        <v>-4224</v>
      </c>
      <c r="D18" s="5" t="n">
        <v>-4141</v>
      </c>
      <c r="E18" s="4" t="s">
        <v>34</v>
      </c>
      <c r="F18" s="5" t="n">
        <v>-1975</v>
      </c>
      <c r="G18" s="4" t="s">
        <v>34</v>
      </c>
    </row>
    <row r="19" spans="1:7">
      <c r="A19" s="4" t="s">
        <v>49</v>
      </c>
      <c r="B19" s="4" t="s">
        <v>48</v>
      </c>
      <c r="C19" s="5" t="n">
        <v>-1706</v>
      </c>
      <c r="D19" s="5" t="n">
        <v>-448</v>
      </c>
      <c r="F19" s="5" t="n">
        <v>-321</v>
      </c>
    </row>
    <row r="20" spans="1:7">
      <c r="A20" s="4" t="s">
        <v>50</v>
      </c>
      <c r="C20" s="5" t="n">
        <v>-11739</v>
      </c>
      <c r="D20" s="5" t="n">
        <v>-10678</v>
      </c>
      <c r="E20" s="4" t="s">
        <v>34</v>
      </c>
      <c r="F20" s="5" t="n">
        <v>-11467</v>
      </c>
      <c r="G20" s="4" t="s">
        <v>34</v>
      </c>
    </row>
    <row r="21" spans="1:7">
      <c r="A21" s="4" t="s">
        <v>51</v>
      </c>
      <c r="C21" s="5" t="n">
        <v>68</v>
      </c>
      <c r="D21" s="5" t="n">
        <v>75</v>
      </c>
      <c r="E21" s="4" t="s">
        <v>34</v>
      </c>
      <c r="F21" s="5" t="n">
        <v>71</v>
      </c>
      <c r="G21" s="4" t="s">
        <v>34</v>
      </c>
    </row>
    <row r="22" spans="1:7">
      <c r="A22" s="4" t="s">
        <v>52</v>
      </c>
      <c r="C22" s="5" t="n">
        <v>0</v>
      </c>
      <c r="D22" s="5" t="n">
        <v>184</v>
      </c>
      <c r="E22" s="4" t="s">
        <v>34</v>
      </c>
      <c r="F22" s="5" t="n">
        <v>565</v>
      </c>
      <c r="G22" s="4" t="s">
        <v>34</v>
      </c>
    </row>
    <row r="23" spans="1:7">
      <c r="A23" s="4" t="s">
        <v>53</v>
      </c>
      <c r="C23" s="5" t="n">
        <v>1286</v>
      </c>
      <c r="D23" s="5" t="n">
        <v>1758</v>
      </c>
      <c r="E23" s="4" t="s">
        <v>34</v>
      </c>
      <c r="F23" s="5" t="n">
        <v>1894</v>
      </c>
      <c r="G23" s="4" t="s">
        <v>34</v>
      </c>
    </row>
    <row r="24" spans="1:7">
      <c r="A24" s="4" t="s">
        <v>54</v>
      </c>
      <c r="C24" s="5" t="n">
        <v>-404</v>
      </c>
      <c r="D24" s="5" t="n">
        <v>-1526</v>
      </c>
      <c r="E24" s="4" t="s">
        <v>34</v>
      </c>
      <c r="F24" s="5" t="n">
        <v>-302</v>
      </c>
      <c r="G24" s="4" t="s">
        <v>34</v>
      </c>
    </row>
    <row r="25" spans="1:7">
      <c r="A25" s="4" t="s">
        <v>55</v>
      </c>
      <c r="C25" s="5" t="n">
        <v>882</v>
      </c>
      <c r="D25" s="5" t="n">
        <v>232</v>
      </c>
      <c r="E25" s="4" t="s">
        <v>34</v>
      </c>
      <c r="F25" s="5" t="n">
        <v>1592</v>
      </c>
      <c r="G25" s="4" t="s">
        <v>34</v>
      </c>
    </row>
    <row r="26" spans="1:7">
      <c r="A26" s="4" t="s">
        <v>56</v>
      </c>
      <c r="C26" s="5" t="n">
        <v>-47</v>
      </c>
      <c r="D26" s="5" t="n">
        <v>-1386</v>
      </c>
      <c r="E26" s="4" t="s">
        <v>34</v>
      </c>
      <c r="F26" s="5" t="n">
        <v>2137</v>
      </c>
      <c r="G26" s="4" t="s">
        <v>34</v>
      </c>
    </row>
    <row r="27" spans="1:7">
      <c r="A27" s="4" t="s">
        <v>57</v>
      </c>
      <c r="C27" s="5" t="n">
        <v>835</v>
      </c>
      <c r="D27" s="5" t="n">
        <v>-1154</v>
      </c>
      <c r="E27" s="4" t="s">
        <v>34</v>
      </c>
      <c r="F27" s="5" t="n">
        <v>3729</v>
      </c>
      <c r="G27" s="4" t="s">
        <v>34</v>
      </c>
    </row>
    <row r="28" spans="1:7">
      <c r="A28" s="3" t="s">
        <v>58</v>
      </c>
    </row>
    <row r="29" spans="1:7">
      <c r="A29" s="4" t="s">
        <v>59</v>
      </c>
      <c r="C29" s="5" t="n">
        <v>188</v>
      </c>
      <c r="D29" s="5" t="n">
        <v>-1937</v>
      </c>
      <c r="E29" s="4" t="s">
        <v>34</v>
      </c>
      <c r="F29" s="5" t="n">
        <v>2867</v>
      </c>
      <c r="G29" s="4" t="s">
        <v>34</v>
      </c>
    </row>
    <row r="30" spans="1:7">
      <c r="A30" s="4" t="s">
        <v>60</v>
      </c>
      <c r="C30" s="5" t="n">
        <v>647</v>
      </c>
      <c r="D30" s="5" t="n">
        <v>639</v>
      </c>
      <c r="E30" s="4" t="s">
        <v>34</v>
      </c>
      <c r="F30" s="5" t="n">
        <v>457</v>
      </c>
      <c r="G30" s="4" t="s">
        <v>34</v>
      </c>
    </row>
    <row r="31" spans="1:7">
      <c r="A31" s="4" t="s">
        <v>61</v>
      </c>
      <c r="C31" s="5" t="n">
        <v>835</v>
      </c>
      <c r="D31" s="5" t="n">
        <v>-1298</v>
      </c>
      <c r="E31" s="4" t="s">
        <v>34</v>
      </c>
      <c r="F31" s="5" t="n">
        <v>3324</v>
      </c>
      <c r="G31" s="4" t="s">
        <v>34</v>
      </c>
    </row>
    <row r="32" spans="1:7">
      <c r="A32" s="4" t="s">
        <v>62</v>
      </c>
      <c r="C32" s="5" t="n">
        <v>0</v>
      </c>
      <c r="D32" s="5" t="n">
        <v>4</v>
      </c>
      <c r="E32" s="4" t="s">
        <v>34</v>
      </c>
      <c r="F32" s="5" t="n">
        <v>3</v>
      </c>
      <c r="G32" s="4" t="s">
        <v>34</v>
      </c>
    </row>
    <row r="33" spans="1:7">
      <c r="A33" s="4" t="s">
        <v>63</v>
      </c>
      <c r="C33" s="5" t="n">
        <v>0</v>
      </c>
      <c r="D33" s="5" t="n">
        <v>140</v>
      </c>
      <c r="E33" s="4" t="s">
        <v>34</v>
      </c>
      <c r="F33" s="5" t="n">
        <v>402</v>
      </c>
      <c r="G33" s="4" t="s">
        <v>34</v>
      </c>
    </row>
    <row r="34" spans="1:7">
      <c r="A34" s="4" t="s">
        <v>57</v>
      </c>
      <c r="C34" s="6" t="n">
        <v>835</v>
      </c>
      <c r="D34" s="6" t="n">
        <v>-1154</v>
      </c>
      <c r="E34" s="4" t="s">
        <v>34</v>
      </c>
      <c r="F34" s="6" t="n">
        <v>3729</v>
      </c>
      <c r="G34" s="4" t="s">
        <v>34</v>
      </c>
    </row>
    <row r="35" spans="1:7"/>
    <row r="36" spans="1:7">
      <c r="A36" s="4" t="s">
        <v>34</v>
      </c>
      <c r="B36" s="4" t="s">
        <v>64</v>
      </c>
    </row>
    <row r="37" spans="1:7">
      <c r="A37" s="4" t="s">
        <v>48</v>
      </c>
      <c r="B37" s="4" t="s">
        <v>65</v>
      </c>
    </row>
  </sheetData>
  <mergeCells count="7">
    <mergeCell ref="A1:B2"/>
    <mergeCell ref="C1:G1"/>
    <mergeCell ref="D2:E2"/>
    <mergeCell ref="F2:G2"/>
    <mergeCell ref="A35:F35"/>
    <mergeCell ref="B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8</v>
      </c>
    </row>
    <row r="3" spans="1:2">
      <c r="A3" s="3" t="s">
        <v>298</v>
      </c>
    </row>
    <row r="4" spans="1:2">
      <c r="A4" s="4" t="s">
        <v>299</v>
      </c>
      <c r="B4" s="4" t="s">
        <v>30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30</v>
      </c>
      <c r="B1" s="2" t="s">
        <v>2410</v>
      </c>
      <c r="C1" s="2" t="s">
        <v>733</v>
      </c>
      <c r="D1" s="2" t="s">
        <v>2116</v>
      </c>
      <c r="E1" s="2" t="s">
        <v>263</v>
      </c>
    </row>
    <row r="2" spans="1:5">
      <c r="A2" s="4" t="s">
        <v>2255</v>
      </c>
      <c r="C2" s="6" t="n">
        <v>44037099</v>
      </c>
      <c r="E2" s="6" t="n">
        <v>35923730</v>
      </c>
    </row>
    <row r="3" spans="1:5">
      <c r="A3" s="4" t="s">
        <v>2631</v>
      </c>
    </row>
    <row r="4" spans="1:5">
      <c r="A4" s="4" t="s">
        <v>1230</v>
      </c>
      <c r="D4" s="11" t="n">
        <v>2000</v>
      </c>
    </row>
    <row r="5" spans="1:5">
      <c r="A5" s="4" t="s">
        <v>2256</v>
      </c>
      <c r="B5" s="4" t="s">
        <v>2264</v>
      </c>
      <c r="C5" s="4" t="s">
        <v>2264</v>
      </c>
      <c r="D5" s="4" t="s">
        <v>2264</v>
      </c>
    </row>
    <row r="6" spans="1:5">
      <c r="A6" s="4" t="s">
        <v>2632</v>
      </c>
    </row>
    <row r="7" spans="1:5">
      <c r="A7" s="4" t="s">
        <v>2256</v>
      </c>
      <c r="B7" s="4" t="s">
        <v>2633</v>
      </c>
      <c r="C7" s="4" t="s">
        <v>2633</v>
      </c>
      <c r="D7" s="4" t="s">
        <v>2633</v>
      </c>
    </row>
    <row r="8" spans="1:5">
      <c r="A8" s="4" t="s">
        <v>2634</v>
      </c>
    </row>
    <row r="9" spans="1:5">
      <c r="A9" s="4" t="s">
        <v>1230</v>
      </c>
      <c r="D9" s="11" t="n">
        <v>1211</v>
      </c>
    </row>
    <row r="10" spans="1:5">
      <c r="A10" s="4" t="s">
        <v>2256</v>
      </c>
      <c r="B10" s="4" t="s">
        <v>2514</v>
      </c>
      <c r="C10" s="4" t="s">
        <v>2514</v>
      </c>
      <c r="D10" s="4" t="s">
        <v>2514</v>
      </c>
    </row>
    <row r="11" spans="1:5">
      <c r="A11" s="4" t="s">
        <v>2635</v>
      </c>
    </row>
    <row r="12" spans="1:5">
      <c r="A12" s="4" t="s">
        <v>2418</v>
      </c>
      <c r="B12" s="10" t="n">
        <v>1077</v>
      </c>
    </row>
    <row r="13" spans="1:5">
      <c r="A13" s="4" t="s">
        <v>2256</v>
      </c>
      <c r="B13" s="4" t="s">
        <v>2636</v>
      </c>
      <c r="C13" s="4" t="s">
        <v>2636</v>
      </c>
      <c r="D13" s="4" t="s">
        <v>2636</v>
      </c>
    </row>
    <row r="14" spans="1:5">
      <c r="A14" s="4" t="s">
        <v>2637</v>
      </c>
    </row>
    <row r="15" spans="1:5">
      <c r="A15" s="4" t="s">
        <v>2418</v>
      </c>
      <c r="B15" s="10" t="n">
        <v>1000</v>
      </c>
    </row>
    <row r="16" spans="1:5">
      <c r="A16" s="4" t="s">
        <v>2256</v>
      </c>
      <c r="B16" s="4" t="s">
        <v>2638</v>
      </c>
      <c r="C16" s="4" t="s">
        <v>2638</v>
      </c>
      <c r="D16" s="4" t="s">
        <v>2638</v>
      </c>
    </row>
    <row r="17" spans="1:5">
      <c r="A17" s="4" t="s">
        <v>2639</v>
      </c>
    </row>
    <row r="18" spans="1:5">
      <c r="A18" s="4" t="s">
        <v>2256</v>
      </c>
      <c r="B18" s="4" t="s">
        <v>2640</v>
      </c>
      <c r="C18" s="4" t="s">
        <v>2640</v>
      </c>
      <c r="D18" s="4" t="s">
        <v>2640</v>
      </c>
    </row>
    <row r="19" spans="1:5">
      <c r="A19" s="4" t="s">
        <v>2641</v>
      </c>
    </row>
    <row r="20" spans="1:5">
      <c r="A20" s="4" t="s">
        <v>1230</v>
      </c>
      <c r="D20" s="11" t="n">
        <v>1500</v>
      </c>
    </row>
    <row r="21" spans="1:5">
      <c r="A21" s="4" t="s">
        <v>2256</v>
      </c>
      <c r="B21" s="4" t="s">
        <v>2640</v>
      </c>
      <c r="C21" s="4" t="s">
        <v>2640</v>
      </c>
      <c r="D21" s="4" t="s">
        <v>2640</v>
      </c>
    </row>
    <row r="22" spans="1:5">
      <c r="A22" s="4" t="s">
        <v>2642</v>
      </c>
    </row>
    <row r="23" spans="1:5">
      <c r="A23" s="4" t="s">
        <v>2256</v>
      </c>
      <c r="B23" s="4" t="s">
        <v>2643</v>
      </c>
      <c r="C23" s="4" t="s">
        <v>2643</v>
      </c>
      <c r="D23" s="4" t="s">
        <v>2643</v>
      </c>
    </row>
    <row r="24" spans="1:5">
      <c r="A24" s="4" t="s">
        <v>2644</v>
      </c>
    </row>
    <row r="25" spans="1:5">
      <c r="A25" s="4" t="s">
        <v>1230</v>
      </c>
      <c r="D25" s="11" t="n">
        <v>2500</v>
      </c>
    </row>
    <row r="26" spans="1:5">
      <c r="A26" s="4" t="s">
        <v>2256</v>
      </c>
      <c r="B26" s="4" t="s">
        <v>2416</v>
      </c>
      <c r="C26" s="4" t="s">
        <v>2416</v>
      </c>
      <c r="D26" s="4" t="s">
        <v>2416</v>
      </c>
    </row>
    <row r="27" spans="1:5">
      <c r="A27" s="4" t="s">
        <v>2645</v>
      </c>
    </row>
    <row r="28" spans="1:5">
      <c r="A28" s="4" t="s">
        <v>2256</v>
      </c>
      <c r="B28" s="4" t="s">
        <v>2646</v>
      </c>
      <c r="C28" s="4" t="s">
        <v>2646</v>
      </c>
      <c r="D28" s="4" t="s">
        <v>2646</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4"/>
    <col customWidth="1" max="7" min="7" width="24"/>
    <col customWidth="1" max="8" min="8" width="21"/>
    <col customWidth="1" max="9" min="9" width="4"/>
    <col customWidth="1" max="10" min="10" width="21"/>
    <col customWidth="1" max="11" min="11" width="4"/>
  </cols>
  <sheetData>
    <row r="1" spans="1:11">
      <c r="A1" s="1" t="s">
        <v>2647</v>
      </c>
      <c r="C1" s="2" t="s">
        <v>2648</v>
      </c>
      <c r="D1" s="2" t="s">
        <v>733</v>
      </c>
      <c r="F1" s="2" t="s">
        <v>1192</v>
      </c>
      <c r="G1" s="2" t="s">
        <v>1193</v>
      </c>
      <c r="H1" s="2" t="s">
        <v>263</v>
      </c>
      <c r="J1" s="2" t="s">
        <v>1191</v>
      </c>
    </row>
    <row r="2" spans="1:11">
      <c r="A2" s="4" t="s">
        <v>140</v>
      </c>
      <c r="D2" s="6" t="n">
        <v>47711</v>
      </c>
      <c r="H2" s="6" t="n">
        <v>65734</v>
      </c>
      <c r="I2" s="4" t="s">
        <v>34</v>
      </c>
      <c r="J2" s="6" t="n">
        <v>70955</v>
      </c>
    </row>
    <row r="3" spans="1:11">
      <c r="A3" s="4" t="s">
        <v>204</v>
      </c>
      <c r="D3" s="5" t="n">
        <v>0</v>
      </c>
    </row>
    <row r="4" spans="1:11">
      <c r="A4" s="4" t="s">
        <v>207</v>
      </c>
      <c r="D4" s="5" t="n">
        <v>-3015</v>
      </c>
    </row>
    <row r="5" spans="1:11">
      <c r="A5" s="4" t="s">
        <v>2649</v>
      </c>
    </row>
    <row r="6" spans="1:11">
      <c r="A6" s="4" t="s">
        <v>1203</v>
      </c>
      <c r="F6" s="10" t="n">
        <v>100</v>
      </c>
    </row>
    <row r="7" spans="1:11">
      <c r="A7" s="4" t="s">
        <v>1204</v>
      </c>
    </row>
    <row r="8" spans="1:11">
      <c r="A8" s="4" t="s">
        <v>1206</v>
      </c>
      <c r="G8" s="11" t="n">
        <v>100</v>
      </c>
    </row>
    <row r="9" spans="1:11">
      <c r="A9" s="4" t="s">
        <v>1207</v>
      </c>
    </row>
    <row r="10" spans="1:11">
      <c r="A10" s="4" t="s">
        <v>1206</v>
      </c>
      <c r="G10" s="12" t="n">
        <v>0.25</v>
      </c>
    </row>
    <row r="11" spans="1:11">
      <c r="A11" s="4" t="s">
        <v>155</v>
      </c>
    </row>
    <row r="12" spans="1:11">
      <c r="A12" s="4" t="s">
        <v>140</v>
      </c>
      <c r="D12" s="5" t="n">
        <v>7595</v>
      </c>
      <c r="E12" s="4" t="s">
        <v>48</v>
      </c>
      <c r="H12" s="5" t="n">
        <v>8982</v>
      </c>
      <c r="J12" s="5" t="n">
        <v>6486</v>
      </c>
      <c r="K12" s="4" t="s">
        <v>48</v>
      </c>
    </row>
    <row r="13" spans="1:11">
      <c r="A13" s="4" t="s">
        <v>204</v>
      </c>
      <c r="B13" s="4" t="s">
        <v>48</v>
      </c>
      <c r="D13" s="5" t="n">
        <v>0</v>
      </c>
    </row>
    <row r="14" spans="1:11">
      <c r="A14" s="4" t="s">
        <v>207</v>
      </c>
      <c r="B14" s="4" t="s">
        <v>48</v>
      </c>
      <c r="D14" s="5" t="n">
        <v>-2070</v>
      </c>
    </row>
    <row r="15" spans="1:11">
      <c r="A15" s="4" t="s">
        <v>2650</v>
      </c>
    </row>
    <row r="16" spans="1:11">
      <c r="A16" s="4" t="s">
        <v>207</v>
      </c>
      <c r="C16" s="6" t="n">
        <v>-2070</v>
      </c>
    </row>
    <row r="17" spans="1:11">
      <c r="A17" s="4" t="s">
        <v>176</v>
      </c>
    </row>
    <row r="18" spans="1:11">
      <c r="A18" s="4" t="s">
        <v>140</v>
      </c>
      <c r="D18" s="5" t="n">
        <v>34405</v>
      </c>
      <c r="H18" s="6" t="n">
        <v>38490</v>
      </c>
      <c r="J18" s="6" t="n">
        <v>42190</v>
      </c>
    </row>
    <row r="19" spans="1:11">
      <c r="A19" s="4" t="s">
        <v>204</v>
      </c>
      <c r="D19" s="5" t="n">
        <v>12092</v>
      </c>
    </row>
    <row r="20" spans="1:11">
      <c r="A20" s="4" t="s">
        <v>207</v>
      </c>
      <c r="D20" s="6" t="n">
        <v>-638</v>
      </c>
    </row>
    <row r="21" spans="1:11">
      <c r="A21" s="4" t="s">
        <v>2651</v>
      </c>
    </row>
    <row r="22" spans="1:11">
      <c r="A22" s="4" t="s">
        <v>207</v>
      </c>
      <c r="C22" s="6" t="n">
        <v>-14261</v>
      </c>
    </row>
    <row r="23" spans="1:11"/>
    <row r="24" spans="1:11">
      <c r="A24" s="4" t="s">
        <v>34</v>
      </c>
      <c r="B24" s="4" t="s">
        <v>148</v>
      </c>
    </row>
    <row r="25" spans="1:11">
      <c r="A25" s="4" t="s">
        <v>48</v>
      </c>
      <c r="B25" s="4" t="s">
        <v>210</v>
      </c>
    </row>
  </sheetData>
  <mergeCells count="7">
    <mergeCell ref="A1:B1"/>
    <mergeCell ref="D1:E1"/>
    <mergeCell ref="H1:I1"/>
    <mergeCell ref="J1:K1"/>
    <mergeCell ref="A23:J23"/>
    <mergeCell ref="B24:J24"/>
    <mergeCell ref="B25:J25"/>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52</v>
      </c>
      <c r="B1" s="2" t="s">
        <v>28</v>
      </c>
      <c r="C1" s="2" t="s">
        <v>29</v>
      </c>
    </row>
    <row r="2" spans="1:4">
      <c r="A2" s="3" t="s">
        <v>2653</v>
      </c>
    </row>
    <row r="3" spans="1:4">
      <c r="A3" s="4" t="s">
        <v>2654</v>
      </c>
      <c r="B3" s="6" t="n">
        <v>3361</v>
      </c>
      <c r="C3" s="6" t="n">
        <v>3808</v>
      </c>
      <c r="D3" s="4" t="s">
        <v>34</v>
      </c>
    </row>
    <row r="4" spans="1:4">
      <c r="A4" s="4" t="s">
        <v>70</v>
      </c>
    </row>
    <row r="5" spans="1:4">
      <c r="A5" s="3" t="s">
        <v>2653</v>
      </c>
    </row>
    <row r="6" spans="1:4">
      <c r="A6" s="4" t="s">
        <v>2654</v>
      </c>
      <c r="B6" s="5" t="n">
        <v>3361</v>
      </c>
      <c r="C6" s="5" t="n">
        <v>3808</v>
      </c>
      <c r="D6" s="4" t="s">
        <v>48</v>
      </c>
    </row>
    <row r="7" spans="1:4">
      <c r="A7" s="4" t="s">
        <v>2655</v>
      </c>
    </row>
    <row r="8" spans="1:4">
      <c r="A8" s="3" t="s">
        <v>2653</v>
      </c>
    </row>
    <row r="9" spans="1:4">
      <c r="A9" s="4" t="s">
        <v>2654</v>
      </c>
      <c r="B9" s="5" t="n">
        <v>3927</v>
      </c>
      <c r="C9" s="5" t="n">
        <v>3084</v>
      </c>
    </row>
    <row r="10" spans="1:4">
      <c r="A10" s="4" t="s">
        <v>2656</v>
      </c>
    </row>
    <row r="11" spans="1:4">
      <c r="A11" s="3" t="s">
        <v>2653</v>
      </c>
    </row>
    <row r="12" spans="1:4">
      <c r="A12" s="4" t="s">
        <v>2654</v>
      </c>
      <c r="B12" s="5" t="n">
        <v>0</v>
      </c>
      <c r="C12" s="5" t="n">
        <v>396</v>
      </c>
    </row>
    <row r="13" spans="1:4">
      <c r="A13" s="4" t="s">
        <v>2657</v>
      </c>
    </row>
    <row r="14" spans="1:4">
      <c r="A14" s="3" t="s">
        <v>2653</v>
      </c>
    </row>
    <row r="15" spans="1:4">
      <c r="A15" s="4" t="s">
        <v>2654</v>
      </c>
      <c r="B15" s="5" t="n">
        <v>-298</v>
      </c>
      <c r="C15" s="5" t="n">
        <v>0</v>
      </c>
    </row>
    <row r="16" spans="1:4">
      <c r="A16" s="4" t="s">
        <v>2658</v>
      </c>
    </row>
    <row r="17" spans="1:4">
      <c r="A17" s="3" t="s">
        <v>2653</v>
      </c>
    </row>
    <row r="18" spans="1:4">
      <c r="A18" s="4" t="s">
        <v>2654</v>
      </c>
      <c r="B18" s="5" t="n">
        <v>-123</v>
      </c>
      <c r="C18" s="5" t="n">
        <v>184</v>
      </c>
    </row>
    <row r="19" spans="1:4">
      <c r="A19" s="4" t="s">
        <v>2659</v>
      </c>
    </row>
    <row r="20" spans="1:4">
      <c r="A20" s="3" t="s">
        <v>2653</v>
      </c>
    </row>
    <row r="21" spans="1:4">
      <c r="A21" s="4" t="s">
        <v>2654</v>
      </c>
      <c r="B21" s="5" t="n">
        <v>-121</v>
      </c>
      <c r="C21" s="5" t="n">
        <v>-179</v>
      </c>
    </row>
    <row r="22" spans="1:4">
      <c r="A22" s="4" t="s">
        <v>2660</v>
      </c>
    </row>
    <row r="23" spans="1:4">
      <c r="A23" s="3" t="s">
        <v>2653</v>
      </c>
    </row>
    <row r="24" spans="1:4">
      <c r="A24" s="4" t="s">
        <v>2654</v>
      </c>
      <c r="B24" s="6" t="n">
        <v>-24</v>
      </c>
      <c r="C24" s="6" t="n">
        <v>323</v>
      </c>
    </row>
    <row r="25" spans="1:4"/>
    <row r="26" spans="1:4">
      <c r="A26" s="4" t="s">
        <v>34</v>
      </c>
      <c r="B26" s="4" t="s">
        <v>148</v>
      </c>
    </row>
    <row r="27" spans="1:4">
      <c r="A27" s="4" t="s">
        <v>48</v>
      </c>
      <c r="B27" s="4" t="s">
        <v>148</v>
      </c>
    </row>
  </sheetData>
  <mergeCells count="4">
    <mergeCell ref="C1:D1"/>
    <mergeCell ref="A25:D25"/>
    <mergeCell ref="B26:D26"/>
    <mergeCell ref="B27:D27"/>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61</v>
      </c>
      <c r="B1" s="2" t="s">
        <v>1</v>
      </c>
    </row>
    <row r="2" spans="1:2">
      <c r="B2" s="2" t="s">
        <v>733</v>
      </c>
    </row>
    <row r="3" spans="1:2">
      <c r="A3" s="4" t="s">
        <v>2662</v>
      </c>
    </row>
    <row r="4" spans="1:2">
      <c r="A4" s="3" t="s">
        <v>2653</v>
      </c>
    </row>
    <row r="5" spans="1:2">
      <c r="A5" s="4" t="s">
        <v>2663</v>
      </c>
      <c r="B5" s="6" t="n">
        <v>260</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s>
  <sheetData>
    <row r="1" spans="1:5">
      <c r="A1" s="1" t="s">
        <v>2664</v>
      </c>
      <c r="B1" s="2" t="s">
        <v>1</v>
      </c>
    </row>
    <row r="2" spans="1:5">
      <c r="B2" s="2" t="s">
        <v>28</v>
      </c>
      <c r="C2" s="2" t="s">
        <v>29</v>
      </c>
      <c r="E2" s="2" t="s">
        <v>30</v>
      </c>
    </row>
    <row r="3" spans="1:5">
      <c r="A3" s="4" t="s">
        <v>2665</v>
      </c>
      <c r="B3" s="6" t="n">
        <v>0</v>
      </c>
      <c r="C3" s="6" t="n">
        <v>144</v>
      </c>
      <c r="E3" s="6" t="n">
        <v>405</v>
      </c>
    </row>
    <row r="4" spans="1:5">
      <c r="A4" s="4" t="s">
        <v>2666</v>
      </c>
      <c r="B4" s="5" t="n">
        <v>2</v>
      </c>
      <c r="C4" s="5" t="n">
        <v>1</v>
      </c>
      <c r="D4" s="4" t="s">
        <v>34</v>
      </c>
      <c r="E4" s="5" t="n">
        <v>3522</v>
      </c>
    </row>
    <row r="5" spans="1:5">
      <c r="A5" s="4" t="s">
        <v>2667</v>
      </c>
      <c r="B5" s="6" t="n">
        <v>0</v>
      </c>
      <c r="C5" s="6" t="n">
        <v>173</v>
      </c>
      <c r="E5" s="5" t="n">
        <v>235</v>
      </c>
    </row>
    <row r="6" spans="1:5">
      <c r="A6" s="4" t="s">
        <v>888</v>
      </c>
    </row>
    <row r="7" spans="1:5">
      <c r="A7" s="4" t="s">
        <v>2668</v>
      </c>
      <c r="B7" s="4" t="s">
        <v>1094</v>
      </c>
      <c r="C7" s="4" t="s">
        <v>2669</v>
      </c>
    </row>
    <row r="8" spans="1:5">
      <c r="A8" s="4" t="s">
        <v>2670</v>
      </c>
    </row>
    <row r="9" spans="1:5">
      <c r="A9" s="4" t="s">
        <v>2665</v>
      </c>
      <c r="B9" s="6" t="n">
        <v>0</v>
      </c>
      <c r="C9" s="6" t="n">
        <v>4</v>
      </c>
      <c r="E9" s="5" t="n">
        <v>3</v>
      </c>
    </row>
    <row r="10" spans="1:5">
      <c r="A10" s="4" t="s">
        <v>2666</v>
      </c>
      <c r="B10" s="5" t="n">
        <v>2</v>
      </c>
      <c r="C10" s="5" t="n">
        <v>1</v>
      </c>
      <c r="E10" s="5" t="n">
        <v>15</v>
      </c>
    </row>
    <row r="11" spans="1:5">
      <c r="A11" s="4" t="s">
        <v>2667</v>
      </c>
      <c r="B11" s="5" t="n">
        <v>0</v>
      </c>
      <c r="C11" s="5" t="n">
        <v>0</v>
      </c>
      <c r="E11" s="5" t="n">
        <v>0</v>
      </c>
    </row>
    <row r="12" spans="1:5">
      <c r="A12" s="4" t="s">
        <v>888</v>
      </c>
    </row>
    <row r="13" spans="1:5">
      <c r="A13" s="4" t="s">
        <v>2665</v>
      </c>
      <c r="B13" s="5" t="n">
        <v>0</v>
      </c>
      <c r="C13" s="5" t="n">
        <v>140</v>
      </c>
      <c r="E13" s="5" t="n">
        <v>402</v>
      </c>
    </row>
    <row r="14" spans="1:5">
      <c r="A14" s="4" t="s">
        <v>2666</v>
      </c>
      <c r="B14" s="5" t="n">
        <v>0</v>
      </c>
      <c r="C14" s="5" t="n">
        <v>0</v>
      </c>
      <c r="E14" s="5" t="n">
        <v>3507</v>
      </c>
    </row>
    <row r="15" spans="1:5">
      <c r="A15" s="4" t="s">
        <v>2667</v>
      </c>
      <c r="B15" s="6" t="n">
        <v>0</v>
      </c>
      <c r="C15" s="6" t="n">
        <v>173</v>
      </c>
      <c r="E15" s="6" t="n">
        <v>235</v>
      </c>
    </row>
    <row r="16" spans="1:5"/>
    <row r="17" spans="1:5">
      <c r="A17" s="4" t="s">
        <v>34</v>
      </c>
      <c r="B17" s="4" t="s">
        <v>148</v>
      </c>
    </row>
  </sheetData>
  <mergeCells count="5">
    <mergeCell ref="A1:A2"/>
    <mergeCell ref="B1:E1"/>
    <mergeCell ref="C2:D2"/>
    <mergeCell ref="A16:E16"/>
    <mergeCell ref="B17:E17"/>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s>
  <sheetData>
    <row r="1" spans="1:6">
      <c r="A1" s="1" t="s">
        <v>2671</v>
      </c>
      <c r="B1" s="2" t="s">
        <v>1</v>
      </c>
    </row>
    <row r="2" spans="1:6">
      <c r="B2" s="2" t="s">
        <v>28</v>
      </c>
      <c r="C2" s="2" t="s">
        <v>29</v>
      </c>
      <c r="E2" s="2" t="s">
        <v>30</v>
      </c>
    </row>
    <row r="3" spans="1:6">
      <c r="A3" s="3" t="s">
        <v>2672</v>
      </c>
    </row>
    <row r="4" spans="1:6">
      <c r="A4" s="4" t="s">
        <v>2673</v>
      </c>
      <c r="B4" s="6" t="n">
        <v>4874</v>
      </c>
      <c r="C4" s="6" t="n">
        <v>4393</v>
      </c>
      <c r="D4" s="4" t="s">
        <v>34</v>
      </c>
      <c r="E4" s="6" t="n">
        <v>6832</v>
      </c>
      <c r="F4" s="4" t="s">
        <v>34</v>
      </c>
    </row>
    <row r="5" spans="1:6">
      <c r="A5" s="4" t="s">
        <v>70</v>
      </c>
    </row>
    <row r="6" spans="1:6">
      <c r="A6" s="3" t="s">
        <v>2674</v>
      </c>
    </row>
    <row r="7" spans="1:6">
      <c r="A7" s="4" t="s">
        <v>2675</v>
      </c>
      <c r="B7" s="5" t="n">
        <v>1300</v>
      </c>
      <c r="C7" s="5" t="n">
        <v>917</v>
      </c>
      <c r="E7" s="5" t="n">
        <v>1555</v>
      </c>
    </row>
    <row r="8" spans="1:6">
      <c r="A8" s="4" t="s">
        <v>2676</v>
      </c>
      <c r="B8" s="5" t="n">
        <v>2269</v>
      </c>
      <c r="C8" s="5" t="n">
        <v>2229</v>
      </c>
      <c r="E8" s="5" t="n">
        <v>3117</v>
      </c>
    </row>
    <row r="9" spans="1:6">
      <c r="A9" s="4" t="s">
        <v>2677</v>
      </c>
      <c r="B9" s="5" t="n">
        <v>263</v>
      </c>
      <c r="C9" s="5" t="n">
        <v>272</v>
      </c>
      <c r="E9" s="5" t="n">
        <v>466</v>
      </c>
    </row>
    <row r="10" spans="1:6">
      <c r="A10" s="4" t="s">
        <v>2678</v>
      </c>
      <c r="B10" s="5" t="n">
        <v>302</v>
      </c>
      <c r="C10" s="5" t="n">
        <v>208</v>
      </c>
      <c r="E10" s="5" t="n">
        <v>326</v>
      </c>
    </row>
    <row r="11" spans="1:6">
      <c r="A11" s="4" t="s">
        <v>2679</v>
      </c>
      <c r="B11" s="5" t="n">
        <v>246</v>
      </c>
      <c r="C11" s="5" t="n">
        <v>119</v>
      </c>
      <c r="E11" s="5" t="n">
        <v>10</v>
      </c>
    </row>
    <row r="12" spans="1:6">
      <c r="A12" s="4" t="s">
        <v>2680</v>
      </c>
      <c r="B12" s="5" t="n">
        <v>4380</v>
      </c>
      <c r="C12" s="5" t="n">
        <v>3745</v>
      </c>
      <c r="E12" s="5" t="n">
        <v>5474</v>
      </c>
    </row>
    <row r="13" spans="1:6">
      <c r="A13" s="3" t="s">
        <v>2672</v>
      </c>
    </row>
    <row r="14" spans="1:6">
      <c r="A14" s="4" t="s">
        <v>2681</v>
      </c>
      <c r="B14" s="5" t="n">
        <v>287</v>
      </c>
      <c r="C14" s="5" t="n">
        <v>472</v>
      </c>
      <c r="E14" s="5" t="n">
        <v>594</v>
      </c>
    </row>
    <row r="15" spans="1:6">
      <c r="A15" s="4" t="s">
        <v>2682</v>
      </c>
      <c r="B15" s="5" t="n">
        <v>87</v>
      </c>
      <c r="C15" s="5" t="n">
        <v>24</v>
      </c>
      <c r="E15" s="5" t="n">
        <v>336</v>
      </c>
    </row>
    <row r="16" spans="1:6">
      <c r="A16" s="4" t="s">
        <v>2683</v>
      </c>
      <c r="B16" s="5" t="n">
        <v>54</v>
      </c>
      <c r="C16" s="5" t="n">
        <v>100</v>
      </c>
      <c r="E16" s="5" t="n">
        <v>332</v>
      </c>
    </row>
    <row r="17" spans="1:6">
      <c r="A17" s="4" t="s">
        <v>88</v>
      </c>
      <c r="B17" s="5" t="n">
        <v>66</v>
      </c>
      <c r="C17" s="5" t="n">
        <v>52</v>
      </c>
      <c r="E17" s="5" t="n">
        <v>96</v>
      </c>
    </row>
    <row r="18" spans="1:6">
      <c r="A18" s="4" t="s">
        <v>2684</v>
      </c>
      <c r="B18" s="5" t="n">
        <v>494</v>
      </c>
      <c r="C18" s="5" t="n">
        <v>648</v>
      </c>
      <c r="E18" s="5" t="n">
        <v>1358</v>
      </c>
    </row>
    <row r="19" spans="1:6">
      <c r="A19" s="4" t="s">
        <v>2673</v>
      </c>
      <c r="B19" s="5" t="n">
        <v>4874</v>
      </c>
      <c r="C19" s="5" t="n">
        <v>4393</v>
      </c>
      <c r="E19" s="5" t="n">
        <v>6832</v>
      </c>
    </row>
    <row r="20" spans="1:6">
      <c r="A20" s="4" t="s">
        <v>2049</v>
      </c>
    </row>
    <row r="21" spans="1:6">
      <c r="A21" s="3" t="s">
        <v>2672</v>
      </c>
    </row>
    <row r="22" spans="1:6">
      <c r="A22" s="4" t="s">
        <v>2673</v>
      </c>
      <c r="B22" s="5" t="n">
        <v>54</v>
      </c>
      <c r="C22" s="5" t="n">
        <v>238</v>
      </c>
      <c r="E22" s="5" t="n">
        <v>212</v>
      </c>
    </row>
    <row r="23" spans="1:6">
      <c r="A23" s="4" t="s">
        <v>2685</v>
      </c>
    </row>
    <row r="24" spans="1:6">
      <c r="A24" s="3" t="s">
        <v>2674</v>
      </c>
    </row>
    <row r="25" spans="1:6">
      <c r="A25" s="4" t="s">
        <v>2678</v>
      </c>
      <c r="B25" s="5" t="n">
        <v>99</v>
      </c>
      <c r="C25" s="5" t="n">
        <v>110</v>
      </c>
      <c r="E25" s="5" t="n">
        <v>182</v>
      </c>
    </row>
    <row r="26" spans="1:6">
      <c r="A26" s="4" t="s">
        <v>2686</v>
      </c>
    </row>
    <row r="27" spans="1:6">
      <c r="A27" s="3" t="s">
        <v>2674</v>
      </c>
    </row>
    <row r="28" spans="1:6">
      <c r="A28" s="4" t="s">
        <v>2678</v>
      </c>
      <c r="B28" s="6" t="n">
        <v>203</v>
      </c>
      <c r="C28" s="6" t="n">
        <v>97</v>
      </c>
      <c r="E28" s="6" t="n">
        <v>138</v>
      </c>
    </row>
    <row r="29" spans="1:6"/>
    <row r="30" spans="1:6">
      <c r="A30" s="4" t="s">
        <v>34</v>
      </c>
      <c r="B30" s="4" t="s">
        <v>64</v>
      </c>
    </row>
  </sheetData>
  <mergeCells count="6">
    <mergeCell ref="A1:A2"/>
    <mergeCell ref="B1:F1"/>
    <mergeCell ref="C2:D2"/>
    <mergeCell ref="E2:F2"/>
    <mergeCell ref="A29:F29"/>
    <mergeCell ref="B30:F30"/>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7</v>
      </c>
      <c r="B1" s="2" t="s">
        <v>1</v>
      </c>
    </row>
    <row r="2" spans="1:3">
      <c r="B2" s="2" t="s">
        <v>28</v>
      </c>
      <c r="C2" s="2" t="s">
        <v>29</v>
      </c>
    </row>
    <row r="3" spans="1:3">
      <c r="A3" s="3" t="s">
        <v>2688</v>
      </c>
    </row>
    <row r="4" spans="1:3">
      <c r="A4" s="4" t="s">
        <v>2689</v>
      </c>
      <c r="B4" s="6" t="n">
        <v>1</v>
      </c>
      <c r="C4" s="6" t="n">
        <v>1</v>
      </c>
    </row>
    <row r="5" spans="1:3">
      <c r="A5" s="4" t="s">
        <v>2690</v>
      </c>
      <c r="B5" s="6" t="n">
        <v>367</v>
      </c>
      <c r="C5" s="6" t="n">
        <v>208</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4"/>
  </cols>
  <sheetData>
    <row r="1" spans="1:7">
      <c r="A1" s="1" t="s">
        <v>2691</v>
      </c>
      <c r="C1" s="2" t="s">
        <v>1</v>
      </c>
    </row>
    <row r="2" spans="1:7">
      <c r="C2" s="2" t="s">
        <v>28</v>
      </c>
      <c r="E2" s="2" t="s">
        <v>29</v>
      </c>
      <c r="F2" s="2" t="s">
        <v>30</v>
      </c>
    </row>
    <row r="3" spans="1:7">
      <c r="A3" s="4" t="s">
        <v>2692</v>
      </c>
    </row>
    <row r="4" spans="1:7">
      <c r="A4" s="3" t="s">
        <v>2688</v>
      </c>
    </row>
    <row r="5" spans="1:7">
      <c r="A5" s="4" t="s">
        <v>2693</v>
      </c>
      <c r="C5" s="9" t="n">
        <v>1.99</v>
      </c>
      <c r="D5" s="4" t="s">
        <v>110</v>
      </c>
      <c r="E5" s="19" t="n">
        <v>2.3</v>
      </c>
    </row>
    <row r="6" spans="1:7">
      <c r="A6" s="4" t="s">
        <v>2694</v>
      </c>
      <c r="C6" s="9" t="n">
        <v>2.11</v>
      </c>
      <c r="D6" s="4" t="s">
        <v>110</v>
      </c>
      <c r="E6" s="19" t="n">
        <v>2.3</v>
      </c>
    </row>
    <row r="7" spans="1:7">
      <c r="A7" s="4" t="s">
        <v>2695</v>
      </c>
      <c r="B7" s="4" t="s">
        <v>110</v>
      </c>
      <c r="E7" s="4" t="s">
        <v>2696</v>
      </c>
    </row>
    <row r="8" spans="1:7">
      <c r="A8" s="4" t="s">
        <v>2697</v>
      </c>
      <c r="B8" s="4" t="s">
        <v>110</v>
      </c>
      <c r="C8" s="5" t="n">
        <v>58370</v>
      </c>
      <c r="E8" s="5" t="n">
        <v>167476</v>
      </c>
      <c r="F8" s="5" t="n">
        <v>291464</v>
      </c>
    </row>
    <row r="9" spans="1:7">
      <c r="A9" s="4" t="s">
        <v>2698</v>
      </c>
    </row>
    <row r="10" spans="1:7">
      <c r="A10" s="3" t="s">
        <v>2688</v>
      </c>
    </row>
    <row r="11" spans="1:7">
      <c r="A11" s="4" t="s">
        <v>2693</v>
      </c>
      <c r="B11" s="4" t="s">
        <v>110</v>
      </c>
      <c r="C11" s="9" t="n">
        <v>1.94</v>
      </c>
      <c r="E11" s="9" t="n">
        <v>2.25</v>
      </c>
    </row>
    <row r="12" spans="1:7">
      <c r="A12" s="4" t="s">
        <v>2694</v>
      </c>
      <c r="B12" s="4" t="s">
        <v>110</v>
      </c>
      <c r="C12" s="19" t="n">
        <v>2.1</v>
      </c>
      <c r="E12" s="9" t="n">
        <v>2.07</v>
      </c>
    </row>
    <row r="13" spans="1:7">
      <c r="A13" s="4" t="s">
        <v>2695</v>
      </c>
      <c r="B13" s="4" t="s">
        <v>110</v>
      </c>
      <c r="C13" s="4" t="s">
        <v>2696</v>
      </c>
      <c r="E13" s="4" t="s">
        <v>2696</v>
      </c>
    </row>
    <row r="14" spans="1:7">
      <c r="A14" s="4" t="s">
        <v>2697</v>
      </c>
      <c r="B14" s="4" t="s">
        <v>110</v>
      </c>
      <c r="C14" s="5" t="n">
        <v>183962</v>
      </c>
      <c r="E14" s="5" t="n">
        <v>115929</v>
      </c>
      <c r="F14" s="5" t="n">
        <v>0</v>
      </c>
    </row>
    <row r="15" spans="1:7">
      <c r="A15" s="4" t="s">
        <v>2699</v>
      </c>
    </row>
    <row r="16" spans="1:7">
      <c r="A16" s="3" t="s">
        <v>2688</v>
      </c>
    </row>
    <row r="17" spans="1:7">
      <c r="A17" s="4" t="s">
        <v>2697</v>
      </c>
      <c r="B17" s="4" t="s">
        <v>75</v>
      </c>
      <c r="C17" s="5" t="n">
        <v>38092</v>
      </c>
      <c r="E17" s="5" t="n">
        <v>129307</v>
      </c>
      <c r="F17" s="5" t="n">
        <v>180265</v>
      </c>
      <c r="G17" s="4" t="s">
        <v>48</v>
      </c>
    </row>
    <row r="18" spans="1:7">
      <c r="A18" s="4" t="s">
        <v>2700</v>
      </c>
    </row>
    <row r="19" spans="1:7">
      <c r="A19" s="3" t="s">
        <v>2688</v>
      </c>
    </row>
    <row r="20" spans="1:7">
      <c r="A20" s="4" t="s">
        <v>2693</v>
      </c>
      <c r="B20" s="4" t="s">
        <v>75</v>
      </c>
      <c r="C20" s="9" t="n">
        <v>0.36</v>
      </c>
      <c r="E20" s="9" t="n">
        <v>0.41</v>
      </c>
    </row>
    <row r="21" spans="1:7">
      <c r="A21" s="4" t="s">
        <v>2694</v>
      </c>
      <c r="B21" s="4" t="s">
        <v>75</v>
      </c>
      <c r="C21" s="9" t="n">
        <v>1.82</v>
      </c>
      <c r="E21" s="9" t="n">
        <v>1.52</v>
      </c>
    </row>
    <row r="22" spans="1:7">
      <c r="A22" s="4" t="s">
        <v>2695</v>
      </c>
      <c r="B22" s="4" t="s">
        <v>75</v>
      </c>
      <c r="C22" s="4" t="s">
        <v>2701</v>
      </c>
      <c r="E22" s="4" t="s">
        <v>2701</v>
      </c>
    </row>
    <row r="23" spans="1:7">
      <c r="A23" s="4" t="s">
        <v>2702</v>
      </c>
    </row>
    <row r="24" spans="1:7">
      <c r="A24" s="3" t="s">
        <v>2688</v>
      </c>
    </row>
    <row r="25" spans="1:7">
      <c r="A25" s="4" t="s">
        <v>2693</v>
      </c>
      <c r="B25" s="4" t="s">
        <v>75</v>
      </c>
      <c r="C25" s="9" t="n">
        <v>2.11</v>
      </c>
      <c r="E25" s="19" t="n">
        <v>2.3</v>
      </c>
    </row>
    <row r="26" spans="1:7">
      <c r="A26" s="4" t="s">
        <v>2694</v>
      </c>
      <c r="B26" s="4" t="s">
        <v>75</v>
      </c>
      <c r="C26" s="9" t="n">
        <v>2.11</v>
      </c>
      <c r="E26" s="19" t="n">
        <v>2.3</v>
      </c>
    </row>
    <row r="27" spans="1:7">
      <c r="A27" s="4" t="s">
        <v>2695</v>
      </c>
      <c r="B27" s="4" t="s">
        <v>75</v>
      </c>
      <c r="C27" s="4" t="s">
        <v>2159</v>
      </c>
      <c r="E27" s="4" t="s">
        <v>2159</v>
      </c>
    </row>
    <row r="28" spans="1:7"/>
    <row r="29" spans="1:7">
      <c r="A29" s="4" t="s">
        <v>34</v>
      </c>
      <c r="B29" s="4" t="s">
        <v>2703</v>
      </c>
    </row>
    <row r="30" spans="1:7">
      <c r="A30" s="4" t="s">
        <v>48</v>
      </c>
      <c r="B30" s="4" t="s">
        <v>2704</v>
      </c>
    </row>
    <row r="31" spans="1:7">
      <c r="A31" s="4" t="s">
        <v>75</v>
      </c>
      <c r="B31" s="4" t="s">
        <v>2705</v>
      </c>
    </row>
  </sheetData>
  <mergeCells count="9">
    <mergeCell ref="A1:B2"/>
    <mergeCell ref="C1:E1"/>
    <mergeCell ref="F1:G1"/>
    <mergeCell ref="C2:D2"/>
    <mergeCell ref="F2:G2"/>
    <mergeCell ref="A28:F28"/>
    <mergeCell ref="B29:F29"/>
    <mergeCell ref="B30:F30"/>
    <mergeCell ref="B31:F3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706</v>
      </c>
      <c r="C1" s="2" t="s">
        <v>1</v>
      </c>
    </row>
    <row r="2" spans="1:5">
      <c r="C2" s="2" t="s">
        <v>28</v>
      </c>
      <c r="D2" s="2" t="s">
        <v>29</v>
      </c>
    </row>
    <row r="3" spans="1:5">
      <c r="A3" s="4" t="s">
        <v>2692</v>
      </c>
    </row>
    <row r="4" spans="1:5">
      <c r="A4" s="3" t="s">
        <v>2688</v>
      </c>
    </row>
    <row r="5" spans="1:5">
      <c r="A5" s="4" t="s">
        <v>2707</v>
      </c>
      <c r="B5" s="4" t="s">
        <v>110</v>
      </c>
      <c r="C5" s="5" t="n">
        <v>167476000</v>
      </c>
      <c r="D5" s="5" t="n">
        <v>291464000</v>
      </c>
    </row>
    <row r="6" spans="1:5">
      <c r="A6" s="4" t="s">
        <v>2708</v>
      </c>
      <c r="B6" s="4" t="s">
        <v>2709</v>
      </c>
      <c r="C6" s="5" t="n">
        <v>-2450000</v>
      </c>
      <c r="D6" s="5" t="n">
        <v>59990000</v>
      </c>
    </row>
    <row r="7" spans="1:5">
      <c r="A7" s="4" t="s">
        <v>2710</v>
      </c>
      <c r="B7" s="4" t="s">
        <v>110</v>
      </c>
      <c r="C7" s="5" t="n">
        <v>855000</v>
      </c>
      <c r="D7" s="5" t="n">
        <v>322000</v>
      </c>
    </row>
    <row r="8" spans="1:5">
      <c r="A8" s="4" t="s">
        <v>2711</v>
      </c>
      <c r="B8" s="4" t="s">
        <v>110</v>
      </c>
      <c r="C8" s="5" t="n">
        <v>102752000</v>
      </c>
      <c r="D8" s="5" t="n">
        <v>172718000</v>
      </c>
    </row>
    <row r="9" spans="1:5">
      <c r="A9" s="4" t="s">
        <v>2712</v>
      </c>
      <c r="B9" s="4" t="s">
        <v>110</v>
      </c>
      <c r="C9" s="5" t="n">
        <v>4759000</v>
      </c>
      <c r="D9" s="5" t="n">
        <v>11582000</v>
      </c>
    </row>
    <row r="10" spans="1:5">
      <c r="A10" s="4" t="s">
        <v>2713</v>
      </c>
      <c r="B10" s="4" t="s">
        <v>110</v>
      </c>
      <c r="C10" s="5" t="n">
        <v>0</v>
      </c>
      <c r="D10" s="5" t="n">
        <v>0</v>
      </c>
    </row>
    <row r="11" spans="1:5">
      <c r="A11" s="4" t="s">
        <v>2714</v>
      </c>
      <c r="B11" s="4" t="s">
        <v>110</v>
      </c>
      <c r="C11" s="5" t="n">
        <v>58370000</v>
      </c>
      <c r="D11" s="5" t="n">
        <v>167476000</v>
      </c>
    </row>
    <row r="12" spans="1:5">
      <c r="A12" s="4" t="s">
        <v>2715</v>
      </c>
      <c r="B12" s="4" t="s">
        <v>110</v>
      </c>
      <c r="C12" s="5" t="n">
        <v>0</v>
      </c>
      <c r="D12" s="5" t="n">
        <v>0</v>
      </c>
    </row>
    <row r="13" spans="1:5">
      <c r="A13" s="4" t="s">
        <v>2716</v>
      </c>
      <c r="C13" s="6" t="n">
        <v>0</v>
      </c>
      <c r="D13" s="6" t="n">
        <v>0</v>
      </c>
    </row>
    <row r="14" spans="1:5">
      <c r="A14" s="4" t="s">
        <v>2717</v>
      </c>
      <c r="C14" s="5" t="n">
        <v>0</v>
      </c>
      <c r="D14" s="5" t="n">
        <v>0</v>
      </c>
    </row>
    <row r="15" spans="1:5">
      <c r="A15" s="4" t="s">
        <v>2718</v>
      </c>
      <c r="C15" s="5" t="n">
        <v>0</v>
      </c>
      <c r="D15" s="5" t="n">
        <v>0</v>
      </c>
    </row>
    <row r="16" spans="1:5">
      <c r="A16" s="4" t="s">
        <v>2719</v>
      </c>
      <c r="C16" s="5" t="n">
        <v>0</v>
      </c>
      <c r="D16" s="5" t="n">
        <v>0</v>
      </c>
    </row>
    <row r="17" spans="1:5">
      <c r="A17" s="4" t="s">
        <v>2720</v>
      </c>
      <c r="C17" s="5" t="n">
        <v>0</v>
      </c>
      <c r="D17" s="5" t="n">
        <v>0</v>
      </c>
    </row>
    <row r="18" spans="1:5">
      <c r="A18" s="4" t="s">
        <v>2721</v>
      </c>
      <c r="C18" s="6" t="n">
        <v>0</v>
      </c>
      <c r="D18" s="6" t="n">
        <v>0</v>
      </c>
    </row>
    <row r="19" spans="1:5">
      <c r="A19" s="4" t="s">
        <v>2698</v>
      </c>
    </row>
    <row r="20" spans="1:5">
      <c r="A20" s="3" t="s">
        <v>2688</v>
      </c>
    </row>
    <row r="21" spans="1:5">
      <c r="A21" s="4" t="s">
        <v>2707</v>
      </c>
      <c r="B21" s="4" t="s">
        <v>110</v>
      </c>
      <c r="C21" s="5" t="n">
        <v>115929000</v>
      </c>
      <c r="D21" s="5" t="n">
        <v>0</v>
      </c>
    </row>
    <row r="22" spans="1:5">
      <c r="A22" s="4" t="s">
        <v>2708</v>
      </c>
      <c r="B22" s="4" t="s">
        <v>2709</v>
      </c>
      <c r="C22" s="5" t="n">
        <v>-2547000</v>
      </c>
      <c r="D22" s="5" t="n">
        <v>0</v>
      </c>
    </row>
    <row r="23" spans="1:5">
      <c r="A23" s="4" t="s">
        <v>2710</v>
      </c>
      <c r="B23" s="4" t="s">
        <v>110</v>
      </c>
      <c r="C23" s="5" t="n">
        <v>119668000</v>
      </c>
      <c r="D23" s="5" t="n">
        <v>121885000</v>
      </c>
    </row>
    <row r="24" spans="1:5">
      <c r="A24" s="4" t="s">
        <v>2711</v>
      </c>
      <c r="B24" s="4" t="s">
        <v>110</v>
      </c>
      <c r="C24" s="5" t="n">
        <v>39820000</v>
      </c>
      <c r="D24" s="5" t="n">
        <v>1964000</v>
      </c>
    </row>
    <row r="25" spans="1:5">
      <c r="A25" s="4" t="s">
        <v>2712</v>
      </c>
      <c r="B25" s="4" t="s">
        <v>110</v>
      </c>
      <c r="C25" s="5" t="n">
        <v>9268000</v>
      </c>
      <c r="D25" s="5" t="n">
        <v>3992000</v>
      </c>
    </row>
    <row r="26" spans="1:5">
      <c r="A26" s="4" t="s">
        <v>2713</v>
      </c>
      <c r="B26" s="4" t="s">
        <v>110</v>
      </c>
      <c r="C26" s="5" t="n">
        <v>0</v>
      </c>
      <c r="D26" s="5" t="n">
        <v>0</v>
      </c>
    </row>
    <row r="27" spans="1:5">
      <c r="A27" s="4" t="s">
        <v>2714</v>
      </c>
      <c r="B27" s="4" t="s">
        <v>110</v>
      </c>
      <c r="C27" s="5" t="n">
        <v>183962000</v>
      </c>
      <c r="D27" s="5" t="n">
        <v>115929000</v>
      </c>
    </row>
    <row r="28" spans="1:5">
      <c r="A28" s="4" t="s">
        <v>2715</v>
      </c>
      <c r="B28" s="4" t="s">
        <v>110</v>
      </c>
      <c r="C28" s="5" t="n">
        <v>18000</v>
      </c>
      <c r="D28" s="5" t="n">
        <v>0</v>
      </c>
    </row>
    <row r="29" spans="1:5">
      <c r="A29" s="4" t="s">
        <v>2716</v>
      </c>
      <c r="C29" s="6" t="n">
        <v>0</v>
      </c>
      <c r="D29" s="6" t="n">
        <v>0</v>
      </c>
    </row>
    <row r="30" spans="1:5">
      <c r="A30" s="4" t="s">
        <v>2717</v>
      </c>
      <c r="C30" s="5" t="n">
        <v>0</v>
      </c>
      <c r="D30" s="5" t="n">
        <v>0</v>
      </c>
    </row>
    <row r="31" spans="1:5">
      <c r="A31" s="4" t="s">
        <v>2718</v>
      </c>
      <c r="C31" s="5" t="n">
        <v>0</v>
      </c>
      <c r="D31" s="5" t="n">
        <v>0</v>
      </c>
    </row>
    <row r="32" spans="1:5">
      <c r="A32" s="4" t="s">
        <v>2719</v>
      </c>
      <c r="C32" s="5" t="n">
        <v>0</v>
      </c>
      <c r="D32" s="5" t="n">
        <v>0</v>
      </c>
    </row>
    <row r="33" spans="1:5">
      <c r="A33" s="4" t="s">
        <v>2720</v>
      </c>
      <c r="C33" s="5" t="n">
        <v>0</v>
      </c>
      <c r="D33" s="5" t="n">
        <v>0</v>
      </c>
    </row>
    <row r="34" spans="1:5">
      <c r="A34" s="4" t="s">
        <v>2721</v>
      </c>
      <c r="C34" s="6" t="n">
        <v>0</v>
      </c>
      <c r="D34" s="6" t="n">
        <v>0</v>
      </c>
    </row>
    <row r="35" spans="1:5">
      <c r="A35" s="4" t="s">
        <v>2699</v>
      </c>
    </row>
    <row r="36" spans="1:5">
      <c r="A36" s="3" t="s">
        <v>2688</v>
      </c>
    </row>
    <row r="37" spans="1:5">
      <c r="A37" s="4" t="s">
        <v>2707</v>
      </c>
      <c r="B37" s="4" t="s">
        <v>91</v>
      </c>
      <c r="C37" s="5" t="n">
        <v>129307000</v>
      </c>
      <c r="D37" s="5" t="n">
        <v>180265000</v>
      </c>
      <c r="E37" s="4" t="s">
        <v>48</v>
      </c>
    </row>
    <row r="38" spans="1:5">
      <c r="A38" s="4" t="s">
        <v>2708</v>
      </c>
      <c r="B38" s="4" t="s">
        <v>2588</v>
      </c>
      <c r="C38" s="5" t="n">
        <v>-90609000</v>
      </c>
      <c r="D38" s="5" t="n">
        <v>-49822000</v>
      </c>
    </row>
    <row r="39" spans="1:5">
      <c r="A39" s="4" t="s">
        <v>2710</v>
      </c>
      <c r="B39" s="4" t="s">
        <v>2588</v>
      </c>
      <c r="C39" s="5" t="n">
        <v>61736000</v>
      </c>
      <c r="D39" s="5" t="n">
        <v>88597000</v>
      </c>
    </row>
    <row r="40" spans="1:5">
      <c r="A40" s="4" t="s">
        <v>2711</v>
      </c>
      <c r="B40" s="4" t="s">
        <v>2588</v>
      </c>
      <c r="C40" s="5" t="n">
        <v>56498000</v>
      </c>
      <c r="D40" s="5" t="n">
        <v>73762000</v>
      </c>
    </row>
    <row r="41" spans="1:5">
      <c r="A41" s="4" t="s">
        <v>2712</v>
      </c>
      <c r="B41" s="4" t="s">
        <v>2588</v>
      </c>
      <c r="C41" s="5" t="n">
        <v>5844000</v>
      </c>
      <c r="D41" s="5" t="n">
        <v>12247000</v>
      </c>
    </row>
    <row r="42" spans="1:5">
      <c r="A42" s="4" t="s">
        <v>2713</v>
      </c>
      <c r="B42" s="4" t="s">
        <v>2588</v>
      </c>
      <c r="C42" s="5" t="n">
        <v>0</v>
      </c>
      <c r="D42" s="5" t="n">
        <v>3724000</v>
      </c>
    </row>
    <row r="43" spans="1:5">
      <c r="A43" s="4" t="s">
        <v>2714</v>
      </c>
      <c r="B43" s="4" t="s">
        <v>91</v>
      </c>
      <c r="C43" s="5" t="n">
        <v>38092000</v>
      </c>
      <c r="D43" s="5" t="n">
        <v>129307000</v>
      </c>
    </row>
    <row r="44" spans="1:5">
      <c r="A44" s="4" t="s">
        <v>2722</v>
      </c>
    </row>
    <row r="45" spans="1:5">
      <c r="A45" s="3" t="s">
        <v>2688</v>
      </c>
    </row>
    <row r="46" spans="1:5">
      <c r="A46" s="4" t="s">
        <v>2715</v>
      </c>
      <c r="C46" s="5" t="n">
        <v>1339640</v>
      </c>
    </row>
    <row r="47" spans="1:5">
      <c r="A47" s="4" t="s">
        <v>2716</v>
      </c>
      <c r="B47" s="4" t="s">
        <v>2588</v>
      </c>
      <c r="C47" s="9" t="n">
        <v>1.41</v>
      </c>
      <c r="D47" s="9" t="n">
        <v>1.38</v>
      </c>
    </row>
    <row r="48" spans="1:5">
      <c r="A48" s="4" t="s">
        <v>2717</v>
      </c>
      <c r="B48" s="4" t="s">
        <v>2588</v>
      </c>
      <c r="C48" s="13" t="n">
        <v>1.51</v>
      </c>
      <c r="D48" s="13" t="n">
        <v>1.66</v>
      </c>
    </row>
    <row r="49" spans="1:5">
      <c r="A49" s="4" t="s">
        <v>2718</v>
      </c>
      <c r="B49" s="4" t="s">
        <v>2588</v>
      </c>
      <c r="C49" s="8" t="n">
        <v>1.5</v>
      </c>
      <c r="D49" s="13" t="n">
        <v>1.52</v>
      </c>
    </row>
    <row r="50" spans="1:5">
      <c r="A50" s="4" t="s">
        <v>2719</v>
      </c>
      <c r="B50" s="4" t="s">
        <v>2588</v>
      </c>
      <c r="C50" s="13" t="n">
        <v>1.52</v>
      </c>
      <c r="D50" s="13" t="n">
        <v>1.42</v>
      </c>
    </row>
    <row r="51" spans="1:5">
      <c r="A51" s="4" t="s">
        <v>2720</v>
      </c>
      <c r="B51" s="4" t="s">
        <v>2588</v>
      </c>
      <c r="C51" s="13" t="n">
        <v>1.72</v>
      </c>
      <c r="D51" s="13" t="n">
        <v>2.03</v>
      </c>
    </row>
    <row r="52" spans="1:5">
      <c r="A52" s="4" t="s">
        <v>2721</v>
      </c>
      <c r="B52" s="4" t="s">
        <v>2588</v>
      </c>
      <c r="C52" s="13" t="n">
        <v>1.39</v>
      </c>
      <c r="D52" s="13" t="n">
        <v>1.41</v>
      </c>
    </row>
    <row r="53" spans="1:5">
      <c r="A53" s="4" t="s">
        <v>2723</v>
      </c>
      <c r="B53" s="4" t="s">
        <v>2588</v>
      </c>
      <c r="C53" s="19" t="n">
        <v>1.9</v>
      </c>
      <c r="D53" s="9" t="n">
        <v>1.58</v>
      </c>
    </row>
    <row r="54" spans="1:5"/>
    <row r="55" spans="1:5">
      <c r="A55" s="4" t="s">
        <v>34</v>
      </c>
      <c r="B55" s="4" t="s">
        <v>2703</v>
      </c>
    </row>
    <row r="56" spans="1:5">
      <c r="A56" s="4" t="s">
        <v>48</v>
      </c>
      <c r="B56" s="4" t="s">
        <v>2704</v>
      </c>
    </row>
    <row r="57" spans="1:5">
      <c r="A57" s="4" t="s">
        <v>75</v>
      </c>
      <c r="B57" s="4" t="s">
        <v>2724</v>
      </c>
    </row>
    <row r="58" spans="1:5">
      <c r="A58" s="4" t="s">
        <v>91</v>
      </c>
      <c r="B58" s="4" t="s">
        <v>2705</v>
      </c>
    </row>
  </sheetData>
  <mergeCells count="8">
    <mergeCell ref="A1:B2"/>
    <mergeCell ref="C1:E1"/>
    <mergeCell ref="D2:E2"/>
    <mergeCell ref="A54:D54"/>
    <mergeCell ref="B55:D55"/>
    <mergeCell ref="B56:D56"/>
    <mergeCell ref="B57:D57"/>
    <mergeCell ref="B58:D58"/>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25</v>
      </c>
      <c r="C1" s="2" t="s">
        <v>1</v>
      </c>
    </row>
    <row r="2" spans="1:4">
      <c r="C2" s="2" t="s">
        <v>28</v>
      </c>
      <c r="D2" s="2" t="s">
        <v>29</v>
      </c>
    </row>
    <row r="3" spans="1:4">
      <c r="A3" s="4" t="s">
        <v>2692</v>
      </c>
    </row>
    <row r="4" spans="1:4">
      <c r="A4" s="3" t="s">
        <v>2688</v>
      </c>
    </row>
    <row r="5" spans="1:4">
      <c r="A5" s="4" t="s">
        <v>2726</v>
      </c>
      <c r="B5" s="4" t="s">
        <v>110</v>
      </c>
      <c r="C5" s="5" t="n">
        <v>0</v>
      </c>
      <c r="D5" s="5" t="n">
        <v>0</v>
      </c>
    </row>
    <row r="6" spans="1:4">
      <c r="A6" s="4" t="s">
        <v>2716</v>
      </c>
      <c r="C6" s="6" t="n">
        <v>0</v>
      </c>
      <c r="D6" s="6" t="n">
        <v>0</v>
      </c>
    </row>
    <row r="7" spans="1:4">
      <c r="A7" s="4" t="s">
        <v>2717</v>
      </c>
      <c r="C7" s="5" t="n">
        <v>0</v>
      </c>
      <c r="D7" s="5" t="n">
        <v>0</v>
      </c>
    </row>
    <row r="8" spans="1:4">
      <c r="A8" s="4" t="s">
        <v>2718</v>
      </c>
      <c r="C8" s="5" t="n">
        <v>0</v>
      </c>
      <c r="D8" s="5" t="n">
        <v>0</v>
      </c>
    </row>
    <row r="9" spans="1:4">
      <c r="A9" s="4" t="s">
        <v>2719</v>
      </c>
      <c r="C9" s="5" t="n">
        <v>0</v>
      </c>
      <c r="D9" s="5" t="n">
        <v>0</v>
      </c>
    </row>
    <row r="10" spans="1:4">
      <c r="A10" s="4" t="s">
        <v>2720</v>
      </c>
      <c r="C10" s="5" t="n">
        <v>0</v>
      </c>
      <c r="D10" s="5" t="n">
        <v>0</v>
      </c>
    </row>
    <row r="11" spans="1:4">
      <c r="A11" s="4" t="s">
        <v>2721</v>
      </c>
      <c r="C11" s="6" t="n">
        <v>0</v>
      </c>
      <c r="D11" s="6" t="n">
        <v>0</v>
      </c>
    </row>
    <row r="12" spans="1:4">
      <c r="A12" s="4" t="s">
        <v>2698</v>
      </c>
    </row>
    <row r="13" spans="1:4">
      <c r="A13" s="3" t="s">
        <v>2688</v>
      </c>
    </row>
    <row r="14" spans="1:4">
      <c r="A14" s="4" t="s">
        <v>2726</v>
      </c>
      <c r="B14" s="4" t="s">
        <v>110</v>
      </c>
      <c r="C14" s="5" t="n">
        <v>18000</v>
      </c>
      <c r="D14" s="5" t="n">
        <v>0</v>
      </c>
    </row>
    <row r="15" spans="1:4">
      <c r="A15" s="4" t="s">
        <v>2716</v>
      </c>
      <c r="C15" s="6" t="n">
        <v>0</v>
      </c>
      <c r="D15" s="6" t="n">
        <v>0</v>
      </c>
    </row>
    <row r="16" spans="1:4">
      <c r="A16" s="4" t="s">
        <v>2717</v>
      </c>
      <c r="C16" s="5" t="n">
        <v>0</v>
      </c>
      <c r="D16" s="5" t="n">
        <v>0</v>
      </c>
    </row>
    <row r="17" spans="1:4">
      <c r="A17" s="4" t="s">
        <v>2718</v>
      </c>
      <c r="C17" s="5" t="n">
        <v>0</v>
      </c>
      <c r="D17" s="5" t="n">
        <v>0</v>
      </c>
    </row>
    <row r="18" spans="1:4">
      <c r="A18" s="4" t="s">
        <v>2719</v>
      </c>
      <c r="C18" s="5" t="n">
        <v>0</v>
      </c>
      <c r="D18" s="5" t="n">
        <v>0</v>
      </c>
    </row>
    <row r="19" spans="1:4">
      <c r="A19" s="4" t="s">
        <v>2720</v>
      </c>
      <c r="C19" s="5" t="n">
        <v>0</v>
      </c>
      <c r="D19" s="5" t="n">
        <v>0</v>
      </c>
    </row>
    <row r="20" spans="1:4">
      <c r="A20" s="4" t="s">
        <v>2721</v>
      </c>
      <c r="C20" s="6" t="n">
        <v>0</v>
      </c>
      <c r="D20" s="5" t="n">
        <v>0</v>
      </c>
    </row>
    <row r="21" spans="1:4">
      <c r="A21" s="4" t="s">
        <v>2722</v>
      </c>
    </row>
    <row r="22" spans="1:4">
      <c r="A22" s="3" t="s">
        <v>2688</v>
      </c>
    </row>
    <row r="23" spans="1:4">
      <c r="A23" s="4" t="s">
        <v>2726</v>
      </c>
      <c r="C23" s="5" t="n">
        <v>1339640</v>
      </c>
    </row>
    <row r="24" spans="1:4">
      <c r="A24" s="4" t="s">
        <v>2716</v>
      </c>
      <c r="B24" s="4" t="s">
        <v>1915</v>
      </c>
      <c r="C24" s="9" t="n">
        <v>1.41</v>
      </c>
      <c r="D24" s="13" t="n">
        <v>1.38</v>
      </c>
    </row>
    <row r="25" spans="1:4">
      <c r="A25" s="4" t="s">
        <v>2717</v>
      </c>
      <c r="B25" s="4" t="s">
        <v>1915</v>
      </c>
      <c r="C25" s="13" t="n">
        <v>1.51</v>
      </c>
      <c r="D25" s="13" t="n">
        <v>1.66</v>
      </c>
    </row>
    <row r="26" spans="1:4">
      <c r="A26" s="4" t="s">
        <v>2718</v>
      </c>
      <c r="B26" s="4" t="s">
        <v>1915</v>
      </c>
      <c r="C26" s="8" t="n">
        <v>1.5</v>
      </c>
      <c r="D26" s="13" t="n">
        <v>1.52</v>
      </c>
    </row>
    <row r="27" spans="1:4">
      <c r="A27" s="4" t="s">
        <v>2719</v>
      </c>
      <c r="B27" s="4" t="s">
        <v>1915</v>
      </c>
      <c r="C27" s="13" t="n">
        <v>1.52</v>
      </c>
      <c r="D27" s="13" t="n">
        <v>1.42</v>
      </c>
    </row>
    <row r="28" spans="1:4">
      <c r="A28" s="4" t="s">
        <v>2720</v>
      </c>
      <c r="B28" s="4" t="s">
        <v>1915</v>
      </c>
      <c r="C28" s="13" t="n">
        <v>1.72</v>
      </c>
      <c r="D28" s="13" t="n">
        <v>2.03</v>
      </c>
    </row>
    <row r="29" spans="1:4">
      <c r="A29" s="4" t="s">
        <v>2721</v>
      </c>
      <c r="B29" s="4" t="s">
        <v>1915</v>
      </c>
      <c r="C29" s="9" t="n">
        <v>1.39</v>
      </c>
      <c r="D29" s="9" t="n">
        <v>1.41</v>
      </c>
    </row>
    <row r="30" spans="1:4"/>
    <row r="31" spans="1:4">
      <c r="A31" s="4" t="s">
        <v>34</v>
      </c>
      <c r="B31" s="4" t="s">
        <v>2703</v>
      </c>
    </row>
    <row r="32" spans="1:4">
      <c r="A32" s="4" t="s">
        <v>48</v>
      </c>
      <c r="B32" s="4" t="s">
        <v>2704</v>
      </c>
    </row>
    <row r="33" spans="1:4">
      <c r="A33" s="4" t="s">
        <v>75</v>
      </c>
      <c r="B33" s="4" t="s">
        <v>2705</v>
      </c>
    </row>
  </sheetData>
  <mergeCells count="6">
    <mergeCell ref="A1:B2"/>
    <mergeCell ref="C1:D1"/>
    <mergeCell ref="A30:C30"/>
    <mergeCell ref="B31:C31"/>
    <mergeCell ref="B32:C32"/>
    <mergeCell ref="B33:C33"/>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v>
      </c>
      <c r="B1" s="2" t="s">
        <v>1</v>
      </c>
    </row>
    <row r="2" spans="1:2">
      <c r="B2" s="2" t="s">
        <v>28</v>
      </c>
    </row>
    <row r="3" spans="1:2">
      <c r="A3" s="3" t="s">
        <v>35</v>
      </c>
    </row>
    <row r="4" spans="1:2">
      <c r="A4" s="4" t="s">
        <v>35</v>
      </c>
      <c r="B4" s="4" t="s">
        <v>30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27</v>
      </c>
      <c r="B1" s="2" t="s">
        <v>1</v>
      </c>
    </row>
    <row r="2" spans="1:3">
      <c r="B2" s="2" t="s">
        <v>28</v>
      </c>
      <c r="C2" s="2" t="s">
        <v>29</v>
      </c>
    </row>
    <row r="3" spans="1:3">
      <c r="A3" s="3" t="s">
        <v>2688</v>
      </c>
    </row>
    <row r="4" spans="1:3">
      <c r="A4" s="4" t="s">
        <v>2728</v>
      </c>
      <c r="B4" s="6" t="n">
        <v>2</v>
      </c>
      <c r="C4" s="6" t="n">
        <v>2</v>
      </c>
    </row>
    <row r="5" spans="1:3">
      <c r="A5" s="4" t="s">
        <v>2692</v>
      </c>
    </row>
    <row r="6" spans="1:3">
      <c r="A6" s="3" t="s">
        <v>2688</v>
      </c>
    </row>
    <row r="7" spans="1:3">
      <c r="A7" s="4" t="s">
        <v>2729</v>
      </c>
      <c r="B7" s="4" t="s">
        <v>2730</v>
      </c>
    </row>
    <row r="8" spans="1:3">
      <c r="A8" s="4" t="s">
        <v>2698</v>
      </c>
    </row>
    <row r="9" spans="1:3">
      <c r="A9" s="3" t="s">
        <v>2688</v>
      </c>
    </row>
    <row r="10" spans="1:3">
      <c r="A10" s="4" t="s">
        <v>2729</v>
      </c>
      <c r="B10" s="4" t="s">
        <v>2731</v>
      </c>
    </row>
    <row r="11" spans="1:3">
      <c r="A11" s="4" t="s">
        <v>2699</v>
      </c>
    </row>
    <row r="12" spans="1:3">
      <c r="A12" s="3" t="s">
        <v>2688</v>
      </c>
    </row>
    <row r="13" spans="1:3">
      <c r="A13" s="4" t="s">
        <v>2729</v>
      </c>
      <c r="B13" s="4" t="s">
        <v>2732</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3</v>
      </c>
      <c r="B1" s="2" t="s">
        <v>1</v>
      </c>
    </row>
    <row r="2" spans="1:3">
      <c r="B2" s="2" t="s">
        <v>28</v>
      </c>
      <c r="C2" s="2" t="s">
        <v>29</v>
      </c>
    </row>
    <row r="3" spans="1:3">
      <c r="A3" s="3" t="s">
        <v>880</v>
      </c>
    </row>
    <row r="4" spans="1:3">
      <c r="A4" s="4" t="s">
        <v>2734</v>
      </c>
      <c r="B4" s="6" t="n">
        <v>64</v>
      </c>
      <c r="C4" s="6" t="n">
        <v>261</v>
      </c>
    </row>
    <row r="5" spans="1:3">
      <c r="A5" s="4" t="s">
        <v>2735</v>
      </c>
      <c r="B5" s="5" t="n">
        <v>-24</v>
      </c>
      <c r="C5" s="5" t="n">
        <v>-12</v>
      </c>
    </row>
    <row r="6" spans="1:3">
      <c r="A6" s="4" t="s">
        <v>2736</v>
      </c>
      <c r="B6" s="5" t="n">
        <v>134</v>
      </c>
      <c r="C6" s="5" t="n">
        <v>-3</v>
      </c>
    </row>
    <row r="7" spans="1:3">
      <c r="A7" s="4" t="s">
        <v>1126</v>
      </c>
      <c r="B7" s="5" t="n">
        <v>5</v>
      </c>
      <c r="C7" s="5" t="n">
        <v>0</v>
      </c>
    </row>
    <row r="8" spans="1:3">
      <c r="A8" s="4" t="s">
        <v>151</v>
      </c>
      <c r="B8" s="6" t="n">
        <v>179</v>
      </c>
      <c r="C8" s="6" t="n">
        <v>246</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37</v>
      </c>
      <c r="B1" s="2" t="s">
        <v>1</v>
      </c>
    </row>
    <row r="2" spans="1:4">
      <c r="B2" s="2" t="s">
        <v>28</v>
      </c>
      <c r="C2" s="2" t="s">
        <v>29</v>
      </c>
    </row>
    <row r="3" spans="1:4">
      <c r="A3" s="3" t="s">
        <v>2738</v>
      </c>
    </row>
    <row r="4" spans="1:4">
      <c r="A4" s="4" t="s">
        <v>124</v>
      </c>
      <c r="B4" s="6" t="n">
        <v>1768</v>
      </c>
      <c r="C4" s="6" t="n">
        <v>966</v>
      </c>
      <c r="D4" s="4" t="s">
        <v>34</v>
      </c>
    </row>
    <row r="5" spans="1:4">
      <c r="A5" s="4" t="s">
        <v>136</v>
      </c>
      <c r="B5" s="5" t="n">
        <v>-283</v>
      </c>
      <c r="C5" s="5" t="n">
        <v>-287</v>
      </c>
      <c r="D5" s="4" t="s">
        <v>34</v>
      </c>
    </row>
    <row r="6" spans="1:4">
      <c r="A6" s="4" t="s">
        <v>70</v>
      </c>
    </row>
    <row r="7" spans="1:4">
      <c r="A7" s="3" t="s">
        <v>2738</v>
      </c>
    </row>
    <row r="8" spans="1:4">
      <c r="A8" s="4" t="s">
        <v>2734</v>
      </c>
      <c r="B8" s="5" t="n">
        <v>-64</v>
      </c>
      <c r="C8" s="5" t="n">
        <v>-261</v>
      </c>
    </row>
    <row r="9" spans="1:4">
      <c r="A9" s="4" t="s">
        <v>2739</v>
      </c>
      <c r="B9" s="5" t="n">
        <v>24</v>
      </c>
      <c r="C9" s="5" t="n">
        <v>12</v>
      </c>
    </row>
    <row r="10" spans="1:4">
      <c r="A10" s="4" t="s">
        <v>2736</v>
      </c>
      <c r="B10" s="5" t="n">
        <v>-134</v>
      </c>
      <c r="C10" s="5" t="n">
        <v>3</v>
      </c>
    </row>
    <row r="11" spans="1:4">
      <c r="A11" s="4" t="s">
        <v>2740</v>
      </c>
      <c r="B11" s="5" t="n">
        <v>1485</v>
      </c>
      <c r="C11" s="5" t="n">
        <v>679</v>
      </c>
    </row>
    <row r="12" spans="1:4">
      <c r="A12" s="4" t="s">
        <v>124</v>
      </c>
      <c r="B12" s="5" t="n">
        <v>1768</v>
      </c>
      <c r="C12" s="5" t="n">
        <v>966</v>
      </c>
      <c r="D12" s="4" t="s">
        <v>48</v>
      </c>
    </row>
    <row r="13" spans="1:4">
      <c r="A13" s="4" t="s">
        <v>136</v>
      </c>
      <c r="B13" s="5" t="n">
        <v>-283</v>
      </c>
      <c r="C13" s="5" t="n">
        <v>-287</v>
      </c>
      <c r="D13" s="4" t="s">
        <v>48</v>
      </c>
    </row>
    <row r="14" spans="1:4">
      <c r="A14" s="4" t="s">
        <v>2741</v>
      </c>
      <c r="B14" s="5" t="n">
        <v>1485</v>
      </c>
      <c r="C14" s="5" t="n">
        <v>679</v>
      </c>
    </row>
    <row r="15" spans="1:4">
      <c r="A15" s="4" t="s">
        <v>2742</v>
      </c>
    </row>
    <row r="16" spans="1:4">
      <c r="A16" s="3" t="s">
        <v>2738</v>
      </c>
    </row>
    <row r="17" spans="1:4">
      <c r="A17" s="4" t="s">
        <v>2743</v>
      </c>
      <c r="B17" s="5" t="n">
        <v>-2167</v>
      </c>
      <c r="C17" s="5" t="n">
        <v>-4927</v>
      </c>
    </row>
    <row r="18" spans="1:4">
      <c r="A18" s="4" t="s">
        <v>2740</v>
      </c>
      <c r="B18" s="5" t="n">
        <v>1735</v>
      </c>
      <c r="C18" s="5" t="n">
        <v>952</v>
      </c>
    </row>
    <row r="19" spans="1:4">
      <c r="A19" s="4" t="s">
        <v>124</v>
      </c>
      <c r="B19" s="5" t="n">
        <v>1735</v>
      </c>
      <c r="C19" s="5" t="n">
        <v>952</v>
      </c>
    </row>
    <row r="20" spans="1:4">
      <c r="A20" s="4" t="s">
        <v>136</v>
      </c>
      <c r="B20" s="5" t="n">
        <v>0</v>
      </c>
      <c r="C20" s="5" t="n">
        <v>0</v>
      </c>
    </row>
    <row r="21" spans="1:4">
      <c r="A21" s="4" t="s">
        <v>2741</v>
      </c>
      <c r="B21" s="5" t="n">
        <v>1735</v>
      </c>
      <c r="C21" s="5" t="n">
        <v>952</v>
      </c>
    </row>
    <row r="22" spans="1:4">
      <c r="A22" s="4" t="s">
        <v>2744</v>
      </c>
    </row>
    <row r="23" spans="1:4">
      <c r="A23" s="3" t="s">
        <v>2738</v>
      </c>
    </row>
    <row r="24" spans="1:4">
      <c r="A24" s="4" t="s">
        <v>2745</v>
      </c>
      <c r="B24" s="5" t="n">
        <v>-30243</v>
      </c>
      <c r="C24" s="5" t="n">
        <v>-33020</v>
      </c>
    </row>
    <row r="25" spans="1:4">
      <c r="A25" s="4" t="s">
        <v>2734</v>
      </c>
      <c r="B25" s="5" t="n">
        <v>-240</v>
      </c>
      <c r="C25" s="5" t="n">
        <v>-261</v>
      </c>
    </row>
    <row r="26" spans="1:4">
      <c r="A26" s="4" t="s">
        <v>2739</v>
      </c>
      <c r="B26" s="5" t="n">
        <v>-705</v>
      </c>
      <c r="C26" s="5" t="n">
        <v>-843</v>
      </c>
    </row>
    <row r="27" spans="1:4">
      <c r="A27" s="4" t="s">
        <v>2736</v>
      </c>
      <c r="B27" s="5" t="n">
        <v>-134</v>
      </c>
      <c r="C27" s="5" t="n">
        <v>3</v>
      </c>
    </row>
    <row r="28" spans="1:4">
      <c r="A28" s="4" t="s">
        <v>2746</v>
      </c>
      <c r="B28" s="5" t="n">
        <v>1129</v>
      </c>
      <c r="C28" s="5" t="n">
        <v>-386</v>
      </c>
    </row>
    <row r="29" spans="1:4">
      <c r="A29" s="4" t="s">
        <v>2747</v>
      </c>
      <c r="B29" s="5" t="n">
        <v>-242</v>
      </c>
      <c r="C29" s="5" t="n">
        <v>-229</v>
      </c>
    </row>
    <row r="30" spans="1:4">
      <c r="A30" s="4" t="s">
        <v>2748</v>
      </c>
      <c r="B30" s="5" t="n">
        <v>-75</v>
      </c>
      <c r="C30" s="5" t="n">
        <v>-612</v>
      </c>
    </row>
    <row r="31" spans="1:4">
      <c r="A31" s="4" t="s">
        <v>2749</v>
      </c>
      <c r="B31" s="5" t="n">
        <v>-4</v>
      </c>
      <c r="C31" s="5" t="n">
        <v>-5</v>
      </c>
    </row>
    <row r="32" spans="1:4">
      <c r="A32" s="4" t="s">
        <v>2743</v>
      </c>
      <c r="B32" s="5" t="n">
        <v>-2205</v>
      </c>
      <c r="C32" s="5" t="n">
        <v>-4970</v>
      </c>
    </row>
    <row r="33" spans="1:4">
      <c r="A33" s="4" t="s">
        <v>1994</v>
      </c>
      <c r="B33" s="5" t="n">
        <v>72</v>
      </c>
      <c r="C33" s="5" t="n">
        <v>140</v>
      </c>
    </row>
    <row r="34" spans="1:4">
      <c r="A34" s="4" t="s">
        <v>2750</v>
      </c>
      <c r="B34" s="5" t="n">
        <v>-28237</v>
      </c>
      <c r="C34" s="5" t="n">
        <v>-30243</v>
      </c>
    </row>
    <row r="35" spans="1:4">
      <c r="A35" s="4" t="s">
        <v>2751</v>
      </c>
    </row>
    <row r="36" spans="1:4">
      <c r="A36" s="3" t="s">
        <v>2738</v>
      </c>
    </row>
    <row r="37" spans="1:4">
      <c r="A37" s="4" t="s">
        <v>2745</v>
      </c>
      <c r="B37" s="5" t="n">
        <v>-29160</v>
      </c>
      <c r="C37" s="5" t="n">
        <v>-31847</v>
      </c>
    </row>
    <row r="38" spans="1:4">
      <c r="A38" s="4" t="s">
        <v>2734</v>
      </c>
      <c r="B38" s="5" t="n">
        <v>-226</v>
      </c>
      <c r="C38" s="5" t="n">
        <v>-245</v>
      </c>
    </row>
    <row r="39" spans="1:4">
      <c r="A39" s="4" t="s">
        <v>2739</v>
      </c>
      <c r="B39" s="5" t="n">
        <v>-677</v>
      </c>
      <c r="C39" s="5" t="n">
        <v>-810</v>
      </c>
    </row>
    <row r="40" spans="1:4">
      <c r="A40" s="4" t="s">
        <v>2736</v>
      </c>
      <c r="B40" s="5" t="n">
        <v>-140</v>
      </c>
      <c r="C40" s="5" t="n">
        <v>0</v>
      </c>
    </row>
    <row r="41" spans="1:4">
      <c r="A41" s="4" t="s">
        <v>2746</v>
      </c>
      <c r="B41" s="5" t="n">
        <v>1075</v>
      </c>
      <c r="C41" s="5" t="n">
        <v>-330</v>
      </c>
    </row>
    <row r="42" spans="1:4">
      <c r="A42" s="4" t="s">
        <v>2747</v>
      </c>
      <c r="B42" s="5" t="n">
        <v>-245</v>
      </c>
      <c r="C42" s="5" t="n">
        <v>-240</v>
      </c>
    </row>
    <row r="43" spans="1:4">
      <c r="A43" s="4" t="s">
        <v>2748</v>
      </c>
      <c r="B43" s="5" t="n">
        <v>-94</v>
      </c>
      <c r="C43" s="5" t="n">
        <v>-614</v>
      </c>
    </row>
    <row r="44" spans="1:4">
      <c r="A44" s="4" t="s">
        <v>2749</v>
      </c>
      <c r="B44" s="5" t="n">
        <v>-1</v>
      </c>
      <c r="C44" s="5" t="n">
        <v>-1</v>
      </c>
    </row>
    <row r="45" spans="1:4">
      <c r="A45" s="4" t="s">
        <v>2743</v>
      </c>
      <c r="B45" s="5" t="n">
        <v>-2167</v>
      </c>
      <c r="C45" s="5" t="n">
        <v>-4927</v>
      </c>
    </row>
    <row r="46" spans="1:4">
      <c r="A46" s="4" t="s">
        <v>1994</v>
      </c>
      <c r="B46" s="5" t="n">
        <v>0</v>
      </c>
      <c r="C46" s="5" t="n">
        <v>0</v>
      </c>
    </row>
    <row r="47" spans="1:4">
      <c r="A47" s="4" t="s">
        <v>2750</v>
      </c>
      <c r="B47" s="5" t="n">
        <v>-27301</v>
      </c>
      <c r="C47" s="5" t="n">
        <v>-29160</v>
      </c>
    </row>
    <row r="48" spans="1:4">
      <c r="A48" s="4" t="s">
        <v>2752</v>
      </c>
    </row>
    <row r="49" spans="1:4">
      <c r="A49" s="3" t="s">
        <v>2738</v>
      </c>
    </row>
    <row r="50" spans="1:4">
      <c r="A50" s="4" t="s">
        <v>2753</v>
      </c>
      <c r="B50" s="5" t="n">
        <v>30922</v>
      </c>
      <c r="C50" s="5" t="n">
        <v>32657</v>
      </c>
    </row>
    <row r="51" spans="1:4">
      <c r="A51" s="4" t="s">
        <v>2739</v>
      </c>
      <c r="B51" s="5" t="n">
        <v>729</v>
      </c>
      <c r="C51" s="5" t="n">
        <v>855</v>
      </c>
    </row>
    <row r="52" spans="1:4">
      <c r="A52" s="4" t="s">
        <v>2754</v>
      </c>
      <c r="B52" s="5" t="n">
        <v>754</v>
      </c>
      <c r="C52" s="5" t="n">
        <v>1152</v>
      </c>
    </row>
    <row r="53" spans="1:4">
      <c r="A53" s="4" t="s">
        <v>2755</v>
      </c>
      <c r="B53" s="5" t="n">
        <v>-106</v>
      </c>
      <c r="C53" s="5" t="n">
        <v>0</v>
      </c>
    </row>
    <row r="54" spans="1:4">
      <c r="A54" s="4" t="s">
        <v>2756</v>
      </c>
      <c r="B54" s="5" t="n">
        <v>-400</v>
      </c>
      <c r="C54" s="5" t="n">
        <v>1333</v>
      </c>
    </row>
    <row r="55" spans="1:4">
      <c r="A55" s="4" t="s">
        <v>2749</v>
      </c>
      <c r="B55" s="5" t="n">
        <v>-4</v>
      </c>
      <c r="C55" s="5" t="n">
        <v>-5</v>
      </c>
    </row>
    <row r="56" spans="1:4">
      <c r="A56" s="4" t="s">
        <v>2743</v>
      </c>
      <c r="B56" s="5" t="n">
        <v>-2205</v>
      </c>
      <c r="C56" s="5" t="n">
        <v>-4970</v>
      </c>
    </row>
    <row r="57" spans="1:4">
      <c r="A57" s="4" t="s">
        <v>1994</v>
      </c>
      <c r="B57" s="5" t="n">
        <v>24</v>
      </c>
      <c r="C57" s="5" t="n">
        <v>-110</v>
      </c>
    </row>
    <row r="58" spans="1:4">
      <c r="A58" s="4" t="s">
        <v>2757</v>
      </c>
      <c r="B58" s="5" t="n">
        <v>29722</v>
      </c>
      <c r="C58" s="5" t="n">
        <v>30922</v>
      </c>
    </row>
    <row r="59" spans="1:4">
      <c r="A59" s="4" t="s">
        <v>2758</v>
      </c>
    </row>
    <row r="60" spans="1:4">
      <c r="A60" s="3" t="s">
        <v>2738</v>
      </c>
    </row>
    <row r="61" spans="1:4">
      <c r="A61" s="4" t="s">
        <v>2753</v>
      </c>
      <c r="B61" s="5" t="n">
        <v>30112</v>
      </c>
      <c r="C61" s="5" t="n">
        <v>31820</v>
      </c>
    </row>
    <row r="62" spans="1:4">
      <c r="A62" s="4" t="s">
        <v>2739</v>
      </c>
      <c r="B62" s="5" t="n">
        <v>709</v>
      </c>
      <c r="C62" s="5" t="n">
        <v>831</v>
      </c>
    </row>
    <row r="63" spans="1:4">
      <c r="A63" s="4" t="s">
        <v>2754</v>
      </c>
      <c r="B63" s="5" t="n">
        <v>741</v>
      </c>
      <c r="C63" s="5" t="n">
        <v>1124</v>
      </c>
    </row>
    <row r="64" spans="1:4">
      <c r="A64" s="4" t="s">
        <v>2755</v>
      </c>
      <c r="B64" s="5" t="n">
        <v>0</v>
      </c>
      <c r="C64" s="5" t="n">
        <v>0</v>
      </c>
    </row>
    <row r="65" spans="1:4">
      <c r="A65" s="4" t="s">
        <v>2756</v>
      </c>
      <c r="B65" s="5" t="n">
        <v>-360</v>
      </c>
      <c r="C65" s="5" t="n">
        <v>1263</v>
      </c>
    </row>
    <row r="66" spans="1:4">
      <c r="A66" s="4" t="s">
        <v>2749</v>
      </c>
      <c r="B66" s="5" t="n">
        <v>-1</v>
      </c>
      <c r="C66" s="5" t="n">
        <v>-1</v>
      </c>
    </row>
    <row r="67" spans="1:4">
      <c r="A67" s="4" t="s">
        <v>2743</v>
      </c>
      <c r="B67" s="5" t="n">
        <v>-2167</v>
      </c>
      <c r="C67" s="5" t="n">
        <v>-4927</v>
      </c>
    </row>
    <row r="68" spans="1:4">
      <c r="A68" s="4" t="s">
        <v>1994</v>
      </c>
      <c r="B68" s="5" t="n">
        <v>0</v>
      </c>
      <c r="C68" s="5" t="n">
        <v>0</v>
      </c>
    </row>
    <row r="69" spans="1:4">
      <c r="A69" s="4" t="s">
        <v>2757</v>
      </c>
      <c r="B69" s="6" t="n">
        <v>29036</v>
      </c>
      <c r="C69" s="6" t="n">
        <v>30112</v>
      </c>
    </row>
    <row r="70" spans="1:4"/>
    <row r="71" spans="1:4">
      <c r="A71" s="4" t="s">
        <v>34</v>
      </c>
      <c r="B71" s="4" t="s">
        <v>148</v>
      </c>
    </row>
    <row r="72" spans="1:4">
      <c r="A72" s="4" t="s">
        <v>48</v>
      </c>
      <c r="B72" s="4" t="s">
        <v>148</v>
      </c>
    </row>
  </sheetData>
  <mergeCells count="6">
    <mergeCell ref="A1:A2"/>
    <mergeCell ref="B1:D1"/>
    <mergeCell ref="C2:D2"/>
    <mergeCell ref="A70:D70"/>
    <mergeCell ref="B71:D71"/>
    <mergeCell ref="B72:D7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s>
  <sheetData>
    <row r="1" spans="1:4">
      <c r="A1" s="1" t="s">
        <v>2759</v>
      </c>
      <c r="B1" s="2" t="s">
        <v>1</v>
      </c>
    </row>
    <row r="2" spans="1:4">
      <c r="B2" s="2" t="s">
        <v>28</v>
      </c>
      <c r="C2" s="2" t="s">
        <v>29</v>
      </c>
      <c r="D2" s="2" t="s">
        <v>30</v>
      </c>
    </row>
    <row r="3" spans="1:4">
      <c r="A3" s="4" t="s">
        <v>620</v>
      </c>
    </row>
    <row r="4" spans="1:4">
      <c r="A4" s="3" t="s">
        <v>609</v>
      </c>
    </row>
    <row r="5" spans="1:4">
      <c r="A5" s="4" t="s">
        <v>2760</v>
      </c>
      <c r="B5" s="4" t="s">
        <v>2761</v>
      </c>
      <c r="C5" s="4" t="s">
        <v>2762</v>
      </c>
    </row>
    <row r="6" spans="1:4">
      <c r="A6" s="4" t="s">
        <v>2763</v>
      </c>
      <c r="B6" s="4" t="s">
        <v>2764</v>
      </c>
      <c r="C6" s="4" t="s">
        <v>2765</v>
      </c>
    </row>
    <row r="7" spans="1:4">
      <c r="A7" s="4" t="s">
        <v>2766</v>
      </c>
    </row>
    <row r="8" spans="1:4">
      <c r="A8" s="3" t="s">
        <v>609</v>
      </c>
    </row>
    <row r="9" spans="1:4">
      <c r="A9" s="4" t="s">
        <v>2767</v>
      </c>
      <c r="B9" s="4" t="s">
        <v>2768</v>
      </c>
      <c r="C9" s="4" t="s">
        <v>2769</v>
      </c>
      <c r="D9" s="4" t="s">
        <v>2770</v>
      </c>
    </row>
    <row r="10" spans="1:4">
      <c r="A10" s="4" t="s">
        <v>2771</v>
      </c>
    </row>
    <row r="11" spans="1:4">
      <c r="A11" s="3" t="s">
        <v>609</v>
      </c>
    </row>
    <row r="12" spans="1:4">
      <c r="A12" s="4" t="s">
        <v>2767</v>
      </c>
      <c r="B12" s="4" t="s">
        <v>2772</v>
      </c>
      <c r="C12" s="4" t="s">
        <v>2772</v>
      </c>
      <c r="D12" s="4" t="s">
        <v>2773</v>
      </c>
    </row>
    <row r="13" spans="1:4">
      <c r="A13" s="4" t="s">
        <v>2774</v>
      </c>
    </row>
    <row r="14" spans="1:4">
      <c r="A14" s="3" t="s">
        <v>609</v>
      </c>
    </row>
    <row r="15" spans="1:4">
      <c r="A15" s="4" t="s">
        <v>2767</v>
      </c>
      <c r="B15" s="4" t="s">
        <v>2775</v>
      </c>
      <c r="C15" s="4" t="s">
        <v>2776</v>
      </c>
      <c r="D15" s="4" t="s">
        <v>2773</v>
      </c>
    </row>
    <row r="16" spans="1:4">
      <c r="A16" s="4" t="s">
        <v>2777</v>
      </c>
    </row>
    <row r="17" spans="1:4">
      <c r="A17" s="3" t="s">
        <v>609</v>
      </c>
    </row>
    <row r="18" spans="1:4">
      <c r="A18" s="4" t="s">
        <v>2767</v>
      </c>
      <c r="B18" s="4" t="s">
        <v>2778</v>
      </c>
      <c r="C18" s="4" t="s">
        <v>2778</v>
      </c>
      <c r="D18" s="4" t="s">
        <v>2779</v>
      </c>
    </row>
    <row r="19" spans="1:4">
      <c r="A19" s="4" t="s">
        <v>2780</v>
      </c>
    </row>
    <row r="20" spans="1:4">
      <c r="A20" s="3" t="s">
        <v>609</v>
      </c>
    </row>
    <row r="21" spans="1:4">
      <c r="A21" s="4" t="s">
        <v>2781</v>
      </c>
      <c r="B21" s="19" t="n">
        <v>-2.1</v>
      </c>
      <c r="C21" s="19" t="n">
        <v>-2.4</v>
      </c>
    </row>
    <row r="22" spans="1:4">
      <c r="A22" s="4" t="s">
        <v>2782</v>
      </c>
      <c r="B22" s="8" t="n">
        <v>2.4</v>
      </c>
      <c r="C22" s="8" t="n">
        <v>2.8</v>
      </c>
    </row>
    <row r="23" spans="1:4">
      <c r="A23" s="4" t="s">
        <v>2783</v>
      </c>
    </row>
    <row r="24" spans="1:4">
      <c r="A24" s="3" t="s">
        <v>609</v>
      </c>
    </row>
    <row r="25" spans="1:4">
      <c r="A25" s="4" t="s">
        <v>2781</v>
      </c>
      <c r="B25" s="8" t="n">
        <v>-1.1</v>
      </c>
      <c r="C25" s="8" t="n">
        <v>-1.2</v>
      </c>
    </row>
    <row r="26" spans="1:4">
      <c r="A26" s="4" t="s">
        <v>2782</v>
      </c>
      <c r="B26" s="8" t="n">
        <v>1.1</v>
      </c>
      <c r="C26" s="8" t="n">
        <v>1.3</v>
      </c>
    </row>
    <row r="27" spans="1:4">
      <c r="A27" s="4" t="s">
        <v>2784</v>
      </c>
    </row>
    <row r="28" spans="1:4">
      <c r="A28" s="3" t="s">
        <v>609</v>
      </c>
    </row>
    <row r="29" spans="1:4">
      <c r="A29" s="4" t="s">
        <v>2781</v>
      </c>
      <c r="B29" s="8" t="n">
        <v>1.3</v>
      </c>
      <c r="C29" s="8" t="n">
        <v>1.6</v>
      </c>
    </row>
    <row r="30" spans="1:4">
      <c r="A30" s="4" t="s">
        <v>2782</v>
      </c>
      <c r="B30" s="8" t="n">
        <v>-1.3</v>
      </c>
      <c r="C30" s="8" t="n">
        <v>-1.5</v>
      </c>
    </row>
    <row r="31" spans="1:4">
      <c r="A31" s="4" t="s">
        <v>2785</v>
      </c>
    </row>
    <row r="32" spans="1:4">
      <c r="A32" s="3" t="s">
        <v>609</v>
      </c>
    </row>
    <row r="33" spans="1:4">
      <c r="A33" s="4" t="s">
        <v>2781</v>
      </c>
      <c r="B33" s="8" t="n">
        <v>0.7</v>
      </c>
      <c r="C33" s="8" t="n">
        <v>0.8</v>
      </c>
    </row>
    <row r="34" spans="1:4">
      <c r="A34" s="4" t="s">
        <v>2782</v>
      </c>
      <c r="B34" s="8" t="n">
        <v>-0.6</v>
      </c>
      <c r="C34" s="8" t="n">
        <v>-0.7</v>
      </c>
    </row>
    <row r="35" spans="1:4">
      <c r="A35" s="4" t="s">
        <v>2786</v>
      </c>
    </row>
    <row r="36" spans="1:4">
      <c r="A36" s="3" t="s">
        <v>609</v>
      </c>
    </row>
    <row r="37" spans="1:4">
      <c r="A37" s="4" t="s">
        <v>2781</v>
      </c>
      <c r="B37" s="8" t="n">
        <v>0.9</v>
      </c>
      <c r="C37" s="5" t="n">
        <v>1</v>
      </c>
    </row>
    <row r="38" spans="1:4">
      <c r="A38" s="4" t="s">
        <v>2782</v>
      </c>
      <c r="B38" s="19" t="n">
        <v>-0.9</v>
      </c>
      <c r="C38" s="6" t="n">
        <v>-1</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s>
  <sheetData>
    <row r="1" spans="1:5">
      <c r="A1" s="1" t="s">
        <v>2787</v>
      </c>
      <c r="C1" s="2" t="s">
        <v>28</v>
      </c>
      <c r="D1" s="2" t="s">
        <v>29</v>
      </c>
      <c r="E1" s="2" t="s">
        <v>30</v>
      </c>
    </row>
    <row r="2" spans="1:5">
      <c r="A2" s="4" t="s">
        <v>70</v>
      </c>
    </row>
    <row r="3" spans="1:5">
      <c r="A3" s="3" t="s">
        <v>2788</v>
      </c>
    </row>
    <row r="4" spans="1:5">
      <c r="A4" s="4" t="s">
        <v>2789</v>
      </c>
      <c r="C4" s="6" t="n">
        <v>29722</v>
      </c>
      <c r="D4" s="6" t="n">
        <v>30922</v>
      </c>
      <c r="E4" s="6" t="n">
        <v>32657</v>
      </c>
    </row>
    <row r="5" spans="1:5">
      <c r="A5" s="4" t="s">
        <v>2790</v>
      </c>
      <c r="C5" s="4" t="s">
        <v>1794</v>
      </c>
      <c r="D5" s="4" t="s">
        <v>1794</v>
      </c>
    </row>
    <row r="6" spans="1:5">
      <c r="A6" s="4" t="s">
        <v>2791</v>
      </c>
    </row>
    <row r="7" spans="1:5">
      <c r="A7" s="3" t="s">
        <v>2788</v>
      </c>
    </row>
    <row r="8" spans="1:5">
      <c r="A8" s="4" t="s">
        <v>820</v>
      </c>
      <c r="B8" s="4" t="s">
        <v>34</v>
      </c>
      <c r="C8" s="6" t="n">
        <v>4099</v>
      </c>
      <c r="D8" s="6" t="n">
        <v>2433</v>
      </c>
    </row>
    <row r="9" spans="1:5">
      <c r="A9" s="4" t="s">
        <v>2790</v>
      </c>
      <c r="B9" s="4" t="s">
        <v>34</v>
      </c>
      <c r="C9" s="4" t="s">
        <v>2792</v>
      </c>
      <c r="D9" s="4" t="s">
        <v>2793</v>
      </c>
    </row>
    <row r="10" spans="1:5">
      <c r="A10" s="4" t="s">
        <v>2794</v>
      </c>
    </row>
    <row r="11" spans="1:5">
      <c r="A11" s="3" t="s">
        <v>2788</v>
      </c>
    </row>
    <row r="12" spans="1:5">
      <c r="A12" s="4" t="s">
        <v>820</v>
      </c>
      <c r="B12" s="4" t="s">
        <v>34</v>
      </c>
      <c r="C12" s="6" t="n">
        <v>11960</v>
      </c>
      <c r="D12" s="6" t="n">
        <v>13089</v>
      </c>
    </row>
    <row r="13" spans="1:5">
      <c r="A13" s="4" t="s">
        <v>2790</v>
      </c>
      <c r="B13" s="4" t="s">
        <v>34</v>
      </c>
      <c r="C13" s="4" t="s">
        <v>2795</v>
      </c>
      <c r="D13" s="4" t="s">
        <v>2796</v>
      </c>
    </row>
    <row r="14" spans="1:5">
      <c r="A14" s="4" t="s">
        <v>2797</v>
      </c>
    </row>
    <row r="15" spans="1:5">
      <c r="A15" s="3" t="s">
        <v>2788</v>
      </c>
    </row>
    <row r="16" spans="1:5">
      <c r="A16" s="4" t="s">
        <v>820</v>
      </c>
      <c r="B16" s="4" t="s">
        <v>34</v>
      </c>
      <c r="C16" s="6" t="n">
        <v>5653</v>
      </c>
      <c r="D16" s="6" t="n">
        <v>5195</v>
      </c>
    </row>
    <row r="17" spans="1:5">
      <c r="A17" s="4" t="s">
        <v>2790</v>
      </c>
      <c r="B17" s="4" t="s">
        <v>34</v>
      </c>
      <c r="C17" s="4" t="s">
        <v>1037</v>
      </c>
      <c r="D17" s="4" t="s">
        <v>2798</v>
      </c>
    </row>
    <row r="18" spans="1:5">
      <c r="A18" s="4" t="s">
        <v>2799</v>
      </c>
    </row>
    <row r="19" spans="1:5">
      <c r="A19" s="3" t="s">
        <v>2788</v>
      </c>
    </row>
    <row r="20" spans="1:5">
      <c r="A20" s="4" t="s">
        <v>2800</v>
      </c>
      <c r="B20" s="4" t="s">
        <v>48</v>
      </c>
      <c r="C20" s="6" t="n">
        <v>1712</v>
      </c>
      <c r="D20" s="6" t="n">
        <v>1911</v>
      </c>
    </row>
    <row r="21" spans="1:5">
      <c r="A21" s="4" t="s">
        <v>2790</v>
      </c>
      <c r="B21" s="4" t="s">
        <v>48</v>
      </c>
      <c r="C21" s="4" t="s">
        <v>2801</v>
      </c>
      <c r="D21" s="4" t="s">
        <v>2802</v>
      </c>
    </row>
    <row r="22" spans="1:5">
      <c r="A22" s="4" t="s">
        <v>2803</v>
      </c>
    </row>
    <row r="23" spans="1:5">
      <c r="A23" s="3" t="s">
        <v>2788</v>
      </c>
    </row>
    <row r="24" spans="1:5">
      <c r="A24" s="4" t="s">
        <v>2804</v>
      </c>
      <c r="B24" s="4" t="s">
        <v>48</v>
      </c>
      <c r="C24" s="6" t="n">
        <v>266</v>
      </c>
      <c r="D24" s="6" t="n">
        <v>816</v>
      </c>
    </row>
    <row r="25" spans="1:5">
      <c r="A25" s="4" t="s">
        <v>2790</v>
      </c>
      <c r="B25" s="4" t="s">
        <v>48</v>
      </c>
      <c r="C25" s="4" t="s">
        <v>1066</v>
      </c>
      <c r="D25" s="4" t="s">
        <v>2805</v>
      </c>
    </row>
    <row r="26" spans="1:5">
      <c r="A26" s="4" t="s">
        <v>1169</v>
      </c>
    </row>
    <row r="27" spans="1:5">
      <c r="A27" s="3" t="s">
        <v>2788</v>
      </c>
    </row>
    <row r="28" spans="1:5">
      <c r="A28" s="4" t="s">
        <v>88</v>
      </c>
      <c r="B28" s="4" t="s">
        <v>75</v>
      </c>
      <c r="C28" s="6" t="n">
        <v>1121</v>
      </c>
      <c r="D28" s="6" t="n">
        <v>1100</v>
      </c>
    </row>
    <row r="29" spans="1:5">
      <c r="A29" s="4" t="s">
        <v>2790</v>
      </c>
      <c r="B29" s="4" t="s">
        <v>75</v>
      </c>
      <c r="C29" s="4" t="s">
        <v>1064</v>
      </c>
      <c r="D29" s="4" t="s">
        <v>2806</v>
      </c>
    </row>
    <row r="30" spans="1:5">
      <c r="A30" s="4" t="s">
        <v>2807</v>
      </c>
    </row>
    <row r="31" spans="1:5">
      <c r="A31" s="3" t="s">
        <v>2788</v>
      </c>
    </row>
    <row r="32" spans="1:5">
      <c r="A32" s="4" t="s">
        <v>2808</v>
      </c>
      <c r="C32" s="6" t="n">
        <v>2916</v>
      </c>
      <c r="D32" s="6" t="n">
        <v>4377</v>
      </c>
    </row>
    <row r="33" spans="1:5">
      <c r="A33" s="4" t="s">
        <v>2790</v>
      </c>
      <c r="C33" s="4" t="s">
        <v>2809</v>
      </c>
      <c r="D33" s="4" t="s">
        <v>2810</v>
      </c>
    </row>
    <row r="34" spans="1:5">
      <c r="A34" s="4" t="s">
        <v>2811</v>
      </c>
    </row>
    <row r="35" spans="1:5">
      <c r="A35" s="3" t="s">
        <v>2788</v>
      </c>
    </row>
    <row r="36" spans="1:5">
      <c r="A36" s="4" t="s">
        <v>2808</v>
      </c>
      <c r="C36" s="6" t="n">
        <v>1995</v>
      </c>
      <c r="D36" s="6" t="n">
        <v>2001</v>
      </c>
    </row>
    <row r="37" spans="1:5">
      <c r="A37" s="4" t="s">
        <v>2790</v>
      </c>
      <c r="C37" s="4" t="s">
        <v>2812</v>
      </c>
      <c r="D37" s="4" t="s">
        <v>2636</v>
      </c>
    </row>
    <row r="38" spans="1:5">
      <c r="A38" s="4" t="s">
        <v>2813</v>
      </c>
    </row>
    <row r="39" spans="1:5">
      <c r="A39" s="3" t="s">
        <v>2788</v>
      </c>
    </row>
    <row r="40" spans="1:5">
      <c r="A40" s="4" t="s">
        <v>2789</v>
      </c>
      <c r="C40" s="6" t="n">
        <v>29036</v>
      </c>
      <c r="D40" s="6" t="n">
        <v>30112</v>
      </c>
      <c r="E40" s="6" t="n">
        <v>31820</v>
      </c>
    </row>
    <row r="41" spans="1:5">
      <c r="A41" s="4" t="s">
        <v>2790</v>
      </c>
      <c r="C41" s="4" t="s">
        <v>1794</v>
      </c>
      <c r="D41" s="4" t="s">
        <v>1794</v>
      </c>
    </row>
    <row r="42" spans="1:5">
      <c r="A42" s="4" t="s">
        <v>2814</v>
      </c>
    </row>
    <row r="43" spans="1:5">
      <c r="A43" s="3" t="s">
        <v>2788</v>
      </c>
    </row>
    <row r="44" spans="1:5">
      <c r="A44" s="4" t="s">
        <v>820</v>
      </c>
      <c r="B44" s="4" t="s">
        <v>34</v>
      </c>
      <c r="C44" s="6" t="n">
        <v>3840</v>
      </c>
      <c r="D44" s="6" t="n">
        <v>2184</v>
      </c>
    </row>
    <row r="45" spans="1:5">
      <c r="A45" s="4" t="s">
        <v>2790</v>
      </c>
      <c r="B45" s="4" t="s">
        <v>34</v>
      </c>
      <c r="C45" s="4" t="s">
        <v>1789</v>
      </c>
      <c r="D45" s="4" t="s">
        <v>2815</v>
      </c>
    </row>
    <row r="46" spans="1:5">
      <c r="A46" s="4" t="s">
        <v>2816</v>
      </c>
    </row>
    <row r="47" spans="1:5">
      <c r="A47" s="3" t="s">
        <v>2788</v>
      </c>
    </row>
    <row r="48" spans="1:5">
      <c r="A48" s="4" t="s">
        <v>820</v>
      </c>
      <c r="B48" s="4" t="s">
        <v>34</v>
      </c>
      <c r="C48" s="6" t="n">
        <v>11951</v>
      </c>
      <c r="D48" s="6" t="n">
        <v>13078</v>
      </c>
    </row>
    <row r="49" spans="1:5">
      <c r="A49" s="4" t="s">
        <v>2790</v>
      </c>
      <c r="B49" s="4" t="s">
        <v>34</v>
      </c>
      <c r="C49" s="4" t="s">
        <v>2817</v>
      </c>
      <c r="D49" s="4" t="s">
        <v>2818</v>
      </c>
    </row>
    <row r="50" spans="1:5">
      <c r="A50" s="4" t="s">
        <v>2819</v>
      </c>
    </row>
    <row r="51" spans="1:5">
      <c r="A51" s="3" t="s">
        <v>2788</v>
      </c>
    </row>
    <row r="52" spans="1:5">
      <c r="A52" s="4" t="s">
        <v>820</v>
      </c>
      <c r="B52" s="4" t="s">
        <v>34</v>
      </c>
      <c r="C52" s="6" t="n">
        <v>5479</v>
      </c>
      <c r="D52" s="6" t="n">
        <v>4999</v>
      </c>
    </row>
    <row r="53" spans="1:5">
      <c r="A53" s="4" t="s">
        <v>2790</v>
      </c>
      <c r="B53" s="4" t="s">
        <v>34</v>
      </c>
      <c r="C53" s="4" t="s">
        <v>1041</v>
      </c>
      <c r="D53" s="4" t="s">
        <v>2820</v>
      </c>
    </row>
    <row r="54" spans="1:5">
      <c r="A54" s="4" t="s">
        <v>2821</v>
      </c>
    </row>
    <row r="55" spans="1:5">
      <c r="A55" s="3" t="s">
        <v>2788</v>
      </c>
    </row>
    <row r="56" spans="1:5">
      <c r="A56" s="4" t="s">
        <v>2800</v>
      </c>
      <c r="B56" s="4" t="s">
        <v>48</v>
      </c>
      <c r="C56" s="6" t="n">
        <v>1702</v>
      </c>
      <c r="D56" s="6" t="n">
        <v>1902</v>
      </c>
    </row>
    <row r="57" spans="1:5">
      <c r="A57" s="4" t="s">
        <v>2790</v>
      </c>
      <c r="B57" s="4" t="s">
        <v>48</v>
      </c>
      <c r="C57" s="4" t="s">
        <v>2822</v>
      </c>
      <c r="D57" s="4" t="s">
        <v>2823</v>
      </c>
    </row>
    <row r="58" spans="1:5">
      <c r="A58" s="4" t="s">
        <v>2824</v>
      </c>
    </row>
    <row r="59" spans="1:5">
      <c r="A59" s="3" t="s">
        <v>2788</v>
      </c>
    </row>
    <row r="60" spans="1:5">
      <c r="A60" s="4" t="s">
        <v>2804</v>
      </c>
      <c r="B60" s="4" t="s">
        <v>48</v>
      </c>
      <c r="C60" s="6" t="n">
        <v>266</v>
      </c>
      <c r="D60" s="6" t="n">
        <v>816</v>
      </c>
    </row>
    <row r="61" spans="1:5">
      <c r="A61" s="4" t="s">
        <v>2790</v>
      </c>
      <c r="B61" s="4" t="s">
        <v>48</v>
      </c>
      <c r="C61" s="4" t="s">
        <v>1066</v>
      </c>
      <c r="D61" s="4" t="s">
        <v>2825</v>
      </c>
    </row>
    <row r="62" spans="1:5">
      <c r="A62" s="4" t="s">
        <v>2826</v>
      </c>
    </row>
    <row r="63" spans="1:5">
      <c r="A63" s="3" t="s">
        <v>2788</v>
      </c>
    </row>
    <row r="64" spans="1:5">
      <c r="A64" s="4" t="s">
        <v>88</v>
      </c>
      <c r="B64" s="4" t="s">
        <v>75</v>
      </c>
      <c r="C64" s="6" t="n">
        <v>1016</v>
      </c>
      <c r="D64" s="6" t="n">
        <v>981</v>
      </c>
    </row>
    <row r="65" spans="1:5">
      <c r="A65" s="4" t="s">
        <v>2790</v>
      </c>
      <c r="B65" s="4" t="s">
        <v>75</v>
      </c>
      <c r="C65" s="4" t="s">
        <v>1077</v>
      </c>
      <c r="D65" s="4" t="s">
        <v>1062</v>
      </c>
    </row>
    <row r="66" spans="1:5">
      <c r="A66" s="4" t="s">
        <v>2827</v>
      </c>
    </row>
    <row r="67" spans="1:5">
      <c r="A67" s="3" t="s">
        <v>2788</v>
      </c>
    </row>
    <row r="68" spans="1:5">
      <c r="A68" s="4" t="s">
        <v>2808</v>
      </c>
      <c r="C68" s="6" t="n">
        <v>2787</v>
      </c>
      <c r="D68" s="6" t="n">
        <v>4151</v>
      </c>
    </row>
    <row r="69" spans="1:5">
      <c r="A69" s="4" t="s">
        <v>2790</v>
      </c>
      <c r="C69" s="4" t="s">
        <v>2828</v>
      </c>
      <c r="D69" s="4" t="s">
        <v>2792</v>
      </c>
    </row>
    <row r="70" spans="1:5">
      <c r="A70" s="4" t="s">
        <v>2829</v>
      </c>
    </row>
    <row r="71" spans="1:5">
      <c r="A71" s="3" t="s">
        <v>2788</v>
      </c>
    </row>
    <row r="72" spans="1:5">
      <c r="A72" s="4" t="s">
        <v>2808</v>
      </c>
      <c r="C72" s="6" t="n">
        <v>1995</v>
      </c>
      <c r="D72" s="6" t="n">
        <v>2001</v>
      </c>
    </row>
    <row r="73" spans="1:5">
      <c r="A73" s="4" t="s">
        <v>2790</v>
      </c>
      <c r="C73" s="4" t="s">
        <v>2830</v>
      </c>
      <c r="D73" s="4" t="s">
        <v>2831</v>
      </c>
    </row>
    <row r="74" spans="1:5"/>
    <row r="75" spans="1:5">
      <c r="A75" s="4" t="s">
        <v>34</v>
      </c>
      <c r="B75" s="4" t="s">
        <v>2832</v>
      </c>
    </row>
    <row r="76" spans="1:5">
      <c r="A76" s="4" t="s">
        <v>48</v>
      </c>
      <c r="B76" s="4" t="s">
        <v>2833</v>
      </c>
    </row>
    <row r="77" spans="1:5">
      <c r="A77" s="4" t="s">
        <v>75</v>
      </c>
      <c r="B77" s="4" t="s">
        <v>2834</v>
      </c>
    </row>
  </sheetData>
  <mergeCells count="5">
    <mergeCell ref="A1:B1"/>
    <mergeCell ref="A74:D74"/>
    <mergeCell ref="B75:D75"/>
    <mergeCell ref="B76:D76"/>
    <mergeCell ref="B77:D77"/>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835</v>
      </c>
      <c r="B1" s="2" t="s">
        <v>733</v>
      </c>
    </row>
    <row r="2" spans="1:2">
      <c r="A2" s="4" t="s">
        <v>2836</v>
      </c>
    </row>
    <row r="3" spans="1:2">
      <c r="A3" s="3" t="s">
        <v>2788</v>
      </c>
    </row>
    <row r="4" spans="1:2">
      <c r="A4" s="4" t="s">
        <v>616</v>
      </c>
      <c r="B4" s="6" t="n">
        <v>740</v>
      </c>
    </row>
    <row r="5" spans="1:2">
      <c r="A5" s="4" t="s">
        <v>2837</v>
      </c>
    </row>
    <row r="6" spans="1:2">
      <c r="A6" s="3" t="s">
        <v>2788</v>
      </c>
    </row>
    <row r="7" spans="1:2">
      <c r="A7" s="4" t="s">
        <v>616</v>
      </c>
      <c r="B7" s="5" t="n">
        <v>500</v>
      </c>
    </row>
    <row r="8" spans="1:2">
      <c r="A8" s="4" t="s">
        <v>2838</v>
      </c>
    </row>
    <row r="9" spans="1:2">
      <c r="A9" s="3" t="s">
        <v>2788</v>
      </c>
    </row>
    <row r="10" spans="1:2">
      <c r="A10" s="4" t="s">
        <v>616</v>
      </c>
      <c r="B10" s="5" t="n">
        <v>500</v>
      </c>
    </row>
    <row r="11" spans="1:2">
      <c r="A11" s="4" t="s">
        <v>2839</v>
      </c>
    </row>
    <row r="12" spans="1:2">
      <c r="A12" s="3" t="s">
        <v>2788</v>
      </c>
    </row>
    <row r="13" spans="1:2">
      <c r="A13" s="4" t="s">
        <v>616</v>
      </c>
      <c r="B13" s="5" t="n">
        <v>500</v>
      </c>
    </row>
    <row r="14" spans="1:2">
      <c r="A14" s="4" t="s">
        <v>2840</v>
      </c>
    </row>
    <row r="15" spans="1:2">
      <c r="A15" s="3" t="s">
        <v>2788</v>
      </c>
    </row>
    <row r="16" spans="1:2">
      <c r="A16" s="4" t="s">
        <v>616</v>
      </c>
      <c r="B16" s="5" t="n">
        <v>1000</v>
      </c>
    </row>
    <row r="17" spans="1:2">
      <c r="A17" s="4" t="s">
        <v>2841</v>
      </c>
    </row>
    <row r="18" spans="1:2">
      <c r="A18" s="3" t="s">
        <v>2788</v>
      </c>
    </row>
    <row r="19" spans="1:2">
      <c r="A19" s="4" t="s">
        <v>616</v>
      </c>
      <c r="B19" s="5" t="n">
        <v>1000</v>
      </c>
    </row>
    <row r="20" spans="1:2">
      <c r="A20" s="4" t="s">
        <v>2842</v>
      </c>
    </row>
    <row r="21" spans="1:2">
      <c r="A21" s="3" t="s">
        <v>2788</v>
      </c>
    </row>
    <row r="22" spans="1:2">
      <c r="A22" s="4" t="s">
        <v>616</v>
      </c>
      <c r="B22" s="5" t="n">
        <v>1000</v>
      </c>
    </row>
    <row r="23" spans="1:2">
      <c r="A23" s="4" t="s">
        <v>2843</v>
      </c>
    </row>
    <row r="24" spans="1:2">
      <c r="A24" s="3" t="s">
        <v>2788</v>
      </c>
    </row>
    <row r="25" spans="1:2">
      <c r="A25" s="4" t="s">
        <v>616</v>
      </c>
      <c r="B25" s="5" t="n">
        <v>1000</v>
      </c>
    </row>
    <row r="26" spans="1:2">
      <c r="A26" s="4" t="s">
        <v>2844</v>
      </c>
    </row>
    <row r="27" spans="1:2">
      <c r="A27" s="3" t="s">
        <v>2788</v>
      </c>
    </row>
    <row r="28" spans="1:2">
      <c r="A28" s="4" t="s">
        <v>616</v>
      </c>
      <c r="B28" s="5" t="n">
        <v>1000</v>
      </c>
    </row>
    <row r="29" spans="1:2">
      <c r="A29" s="4" t="s">
        <v>2845</v>
      </c>
    </row>
    <row r="30" spans="1:2">
      <c r="A30" s="3" t="s">
        <v>2788</v>
      </c>
    </row>
    <row r="31" spans="1:2">
      <c r="A31" s="4" t="s">
        <v>616</v>
      </c>
      <c r="B31" s="6" t="n">
        <v>1000</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6</v>
      </c>
      <c r="B1" s="2" t="s">
        <v>1</v>
      </c>
    </row>
    <row r="2" spans="1:4">
      <c r="B2" s="2" t="s">
        <v>28</v>
      </c>
      <c r="C2" s="2" t="s">
        <v>29</v>
      </c>
      <c r="D2" s="2" t="s">
        <v>30</v>
      </c>
    </row>
    <row r="3" spans="1:4">
      <c r="A3" s="4" t="s">
        <v>2813</v>
      </c>
    </row>
    <row r="4" spans="1:4">
      <c r="A4" s="3" t="s">
        <v>2788</v>
      </c>
    </row>
    <row r="5" spans="1:4">
      <c r="A5" s="4" t="s">
        <v>618</v>
      </c>
      <c r="B5" s="6" t="n">
        <v>741</v>
      </c>
      <c r="C5" s="6" t="n">
        <v>1124</v>
      </c>
      <c r="D5" s="6" t="n">
        <v>634</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847</v>
      </c>
      <c r="B1" s="2" t="s">
        <v>1</v>
      </c>
    </row>
    <row r="2" spans="1:7">
      <c r="B2" s="2" t="s">
        <v>28</v>
      </c>
      <c r="C2" s="2" t="s">
        <v>29</v>
      </c>
      <c r="D2" s="2" t="s">
        <v>30</v>
      </c>
      <c r="E2" s="2" t="s">
        <v>2848</v>
      </c>
      <c r="F2" s="2" t="s">
        <v>2849</v>
      </c>
      <c r="G2" s="2" t="s">
        <v>2850</v>
      </c>
    </row>
    <row r="3" spans="1:7">
      <c r="A3" s="4" t="s">
        <v>70</v>
      </c>
    </row>
    <row r="4" spans="1:7">
      <c r="A4" s="3" t="s">
        <v>2738</v>
      </c>
    </row>
    <row r="5" spans="1:7">
      <c r="A5" s="4" t="s">
        <v>2740</v>
      </c>
      <c r="B5" s="6" t="n">
        <v>1485</v>
      </c>
      <c r="C5" s="6" t="n">
        <v>679</v>
      </c>
    </row>
    <row r="6" spans="1:7">
      <c r="A6" s="4" t="s">
        <v>2734</v>
      </c>
      <c r="B6" s="5" t="n">
        <v>64</v>
      </c>
      <c r="C6" s="5" t="n">
        <v>261</v>
      </c>
    </row>
    <row r="7" spans="1:7">
      <c r="A7" s="4" t="s">
        <v>2736</v>
      </c>
      <c r="B7" s="5" t="n">
        <v>-134</v>
      </c>
      <c r="C7" s="5" t="n">
        <v>3</v>
      </c>
    </row>
    <row r="8" spans="1:7">
      <c r="A8" s="4" t="s">
        <v>2744</v>
      </c>
    </row>
    <row r="9" spans="1:7">
      <c r="A9" s="3" t="s">
        <v>2738</v>
      </c>
    </row>
    <row r="10" spans="1:7">
      <c r="A10" s="4" t="s">
        <v>2750</v>
      </c>
      <c r="B10" s="5" t="n">
        <v>28237</v>
      </c>
      <c r="C10" s="5" t="n">
        <v>30243</v>
      </c>
      <c r="D10" s="6" t="n">
        <v>33020</v>
      </c>
    </row>
    <row r="11" spans="1:7">
      <c r="A11" s="4" t="s">
        <v>2734</v>
      </c>
      <c r="B11" s="5" t="n">
        <v>240</v>
      </c>
      <c r="C11" s="5" t="n">
        <v>261</v>
      </c>
    </row>
    <row r="12" spans="1:7">
      <c r="A12" s="4" t="s">
        <v>2736</v>
      </c>
      <c r="B12" s="5" t="n">
        <v>-134</v>
      </c>
      <c r="C12" s="5" t="n">
        <v>3</v>
      </c>
    </row>
    <row r="13" spans="1:7">
      <c r="A13" s="4" t="s">
        <v>2743</v>
      </c>
      <c r="B13" s="5" t="n">
        <v>2205</v>
      </c>
      <c r="C13" s="5" t="n">
        <v>4970</v>
      </c>
    </row>
    <row r="14" spans="1:7">
      <c r="A14" s="4" t="s">
        <v>2851</v>
      </c>
    </row>
    <row r="15" spans="1:7">
      <c r="A15" s="3" t="s">
        <v>2738</v>
      </c>
    </row>
    <row r="16" spans="1:7">
      <c r="A16" s="4" t="s">
        <v>2734</v>
      </c>
      <c r="B16" s="5" t="n">
        <v>69</v>
      </c>
    </row>
    <row r="17" spans="1:7">
      <c r="A17" s="4" t="s">
        <v>2852</v>
      </c>
    </row>
    <row r="18" spans="1:7">
      <c r="A18" s="3" t="s">
        <v>2738</v>
      </c>
    </row>
    <row r="19" spans="1:7">
      <c r="A19" s="4" t="s">
        <v>2734</v>
      </c>
      <c r="B19" s="5" t="n">
        <v>24</v>
      </c>
    </row>
    <row r="20" spans="1:7">
      <c r="A20" s="4" t="s">
        <v>2853</v>
      </c>
    </row>
    <row r="21" spans="1:7">
      <c r="A21" s="3" t="s">
        <v>2738</v>
      </c>
    </row>
    <row r="22" spans="1:7">
      <c r="A22" s="4" t="s">
        <v>2734</v>
      </c>
      <c r="B22" s="5" t="n">
        <v>83</v>
      </c>
    </row>
    <row r="23" spans="1:7">
      <c r="A23" s="4" t="s">
        <v>2854</v>
      </c>
    </row>
    <row r="24" spans="1:7">
      <c r="A24" s="3" t="s">
        <v>2738</v>
      </c>
    </row>
    <row r="25" spans="1:7">
      <c r="A25" s="4" t="s">
        <v>2750</v>
      </c>
      <c r="B25" s="5" t="n">
        <v>757</v>
      </c>
      <c r="C25" s="5" t="n">
        <v>894</v>
      </c>
    </row>
    <row r="26" spans="1:7">
      <c r="A26" s="4" t="s">
        <v>2855</v>
      </c>
    </row>
    <row r="27" spans="1:7">
      <c r="A27" s="3" t="s">
        <v>2738</v>
      </c>
    </row>
    <row r="28" spans="1:7">
      <c r="A28" s="4" t="s">
        <v>2856</v>
      </c>
      <c r="B28" s="5" t="n">
        <v>0</v>
      </c>
      <c r="C28" s="8" t="n">
        <v>0.6</v>
      </c>
    </row>
    <row r="29" spans="1:7">
      <c r="A29" s="4" t="s">
        <v>2752</v>
      </c>
    </row>
    <row r="30" spans="1:7">
      <c r="A30" s="3" t="s">
        <v>2738</v>
      </c>
    </row>
    <row r="31" spans="1:7">
      <c r="A31" s="4" t="s">
        <v>2789</v>
      </c>
      <c r="B31" s="5" t="n">
        <v>29722</v>
      </c>
      <c r="C31" s="5" t="n">
        <v>30922</v>
      </c>
      <c r="D31" s="5" t="n">
        <v>32657</v>
      </c>
    </row>
    <row r="32" spans="1:7">
      <c r="A32" s="4" t="s">
        <v>2743</v>
      </c>
      <c r="B32" s="5" t="n">
        <v>2205</v>
      </c>
      <c r="C32" s="5" t="n">
        <v>4970</v>
      </c>
    </row>
    <row r="33" spans="1:7">
      <c r="A33" s="4" t="s">
        <v>2857</v>
      </c>
    </row>
    <row r="34" spans="1:7">
      <c r="A34" s="3" t="s">
        <v>2738</v>
      </c>
    </row>
    <row r="35" spans="1:7">
      <c r="A35" s="4" t="s">
        <v>2858</v>
      </c>
      <c r="B35" s="6" t="n">
        <v>0</v>
      </c>
      <c r="C35" s="8" t="n">
        <v>0.1</v>
      </c>
    </row>
    <row r="36" spans="1:7">
      <c r="A36" s="4" t="s">
        <v>2742</v>
      </c>
    </row>
    <row r="37" spans="1:7">
      <c r="A37" s="3" t="s">
        <v>2738</v>
      </c>
    </row>
    <row r="38" spans="1:7">
      <c r="A38" s="4" t="s">
        <v>2859</v>
      </c>
      <c r="B38" s="4" t="s">
        <v>2860</v>
      </c>
    </row>
    <row r="39" spans="1:7">
      <c r="A39" s="4" t="s">
        <v>2861</v>
      </c>
      <c r="B39" s="4" t="s">
        <v>2862</v>
      </c>
    </row>
    <row r="40" spans="1:7">
      <c r="A40" s="4" t="s">
        <v>2740</v>
      </c>
      <c r="B40" s="6" t="n">
        <v>1735</v>
      </c>
      <c r="C40" s="5" t="n">
        <v>952</v>
      </c>
    </row>
    <row r="41" spans="1:7">
      <c r="A41" s="4" t="s">
        <v>2743</v>
      </c>
      <c r="B41" s="5" t="n">
        <v>2167</v>
      </c>
      <c r="C41" s="5" t="n">
        <v>4927</v>
      </c>
    </row>
    <row r="42" spans="1:7">
      <c r="A42" s="4" t="s">
        <v>2863</v>
      </c>
      <c r="B42" s="6" t="n">
        <v>1420</v>
      </c>
      <c r="C42" s="5" t="n">
        <v>4151</v>
      </c>
    </row>
    <row r="43" spans="1:7">
      <c r="A43" s="4" t="s">
        <v>2864</v>
      </c>
      <c r="B43" s="4" t="s">
        <v>2865</v>
      </c>
    </row>
    <row r="44" spans="1:7">
      <c r="A44" s="4" t="s">
        <v>2866</v>
      </c>
      <c r="B44" s="6" t="n">
        <v>9000</v>
      </c>
    </row>
    <row r="45" spans="1:7">
      <c r="A45" s="4" t="s">
        <v>2867</v>
      </c>
      <c r="B45" s="6" t="n">
        <v>725</v>
      </c>
      <c r="C45" s="5" t="n">
        <v>716</v>
      </c>
    </row>
    <row r="46" spans="1:7">
      <c r="A46" s="4" t="s">
        <v>2868</v>
      </c>
      <c r="B46" s="4" t="s">
        <v>2869</v>
      </c>
    </row>
    <row r="47" spans="1:7">
      <c r="A47" s="4" t="s">
        <v>618</v>
      </c>
      <c r="B47" s="6" t="n">
        <v>741</v>
      </c>
      <c r="C47" s="5" t="n">
        <v>1124</v>
      </c>
      <c r="D47" s="5" t="n">
        <v>634</v>
      </c>
    </row>
    <row r="48" spans="1:7">
      <c r="A48" s="4" t="s">
        <v>2870</v>
      </c>
    </row>
    <row r="49" spans="1:7">
      <c r="A49" s="3" t="s">
        <v>2738</v>
      </c>
    </row>
    <row r="50" spans="1:7">
      <c r="A50" s="4" t="s">
        <v>2867</v>
      </c>
      <c r="B50" s="6" t="n">
        <v>34</v>
      </c>
      <c r="C50" s="5" t="n">
        <v>35</v>
      </c>
    </row>
    <row r="51" spans="1:7">
      <c r="A51" s="4" t="s">
        <v>2871</v>
      </c>
    </row>
    <row r="52" spans="1:7">
      <c r="A52" s="3" t="s">
        <v>2738</v>
      </c>
    </row>
    <row r="53" spans="1:7">
      <c r="A53" s="4" t="s">
        <v>2872</v>
      </c>
      <c r="B53" s="4" t="s">
        <v>2873</v>
      </c>
    </row>
    <row r="54" spans="1:7">
      <c r="A54" s="4" t="s">
        <v>2874</v>
      </c>
    </row>
    <row r="55" spans="1:7">
      <c r="A55" s="3" t="s">
        <v>2738</v>
      </c>
    </row>
    <row r="56" spans="1:7">
      <c r="A56" s="4" t="s">
        <v>2872</v>
      </c>
      <c r="B56" s="4" t="s">
        <v>2875</v>
      </c>
    </row>
    <row r="57" spans="1:7">
      <c r="A57" s="4" t="s">
        <v>2876</v>
      </c>
    </row>
    <row r="58" spans="1:7">
      <c r="A58" s="3" t="s">
        <v>2738</v>
      </c>
    </row>
    <row r="59" spans="1:7">
      <c r="A59" s="4" t="s">
        <v>2872</v>
      </c>
      <c r="B59" s="4" t="s">
        <v>2877</v>
      </c>
    </row>
    <row r="60" spans="1:7">
      <c r="A60" s="4" t="s">
        <v>2878</v>
      </c>
    </row>
    <row r="61" spans="1:7">
      <c r="A61" s="3" t="s">
        <v>2738</v>
      </c>
    </row>
    <row r="62" spans="1:7">
      <c r="A62" s="4" t="s">
        <v>2740</v>
      </c>
      <c r="E62" s="6" t="n">
        <v>-4040</v>
      </c>
    </row>
    <row r="63" spans="1:7">
      <c r="A63" s="4" t="s">
        <v>2879</v>
      </c>
      <c r="E63" s="4" t="s">
        <v>2880</v>
      </c>
    </row>
    <row r="64" spans="1:7">
      <c r="A64" s="4" t="s">
        <v>2881</v>
      </c>
    </row>
    <row r="65" spans="1:7">
      <c r="A65" s="3" t="s">
        <v>2738</v>
      </c>
    </row>
    <row r="66" spans="1:7">
      <c r="A66" s="4" t="s">
        <v>2740</v>
      </c>
      <c r="F66" s="6" t="n">
        <v>-7870</v>
      </c>
    </row>
    <row r="67" spans="1:7">
      <c r="A67" s="4" t="s">
        <v>2879</v>
      </c>
      <c r="B67" s="4" t="s">
        <v>2882</v>
      </c>
    </row>
    <row r="68" spans="1:7">
      <c r="A68" s="4" t="s">
        <v>2883</v>
      </c>
    </row>
    <row r="69" spans="1:7">
      <c r="A69" s="3" t="s">
        <v>2738</v>
      </c>
    </row>
    <row r="70" spans="1:7">
      <c r="A70" s="4" t="s">
        <v>2740</v>
      </c>
      <c r="G70" s="6" t="n">
        <v>-6000</v>
      </c>
    </row>
    <row r="71" spans="1:7">
      <c r="A71" s="4" t="s">
        <v>2884</v>
      </c>
    </row>
    <row r="72" spans="1:7">
      <c r="A72" s="3" t="s">
        <v>2738</v>
      </c>
    </row>
    <row r="73" spans="1:7">
      <c r="A73" s="4" t="s">
        <v>2864</v>
      </c>
      <c r="B73" s="4" t="s">
        <v>1794</v>
      </c>
    </row>
    <row r="74" spans="1:7">
      <c r="A74" s="4" t="s">
        <v>2885</v>
      </c>
    </row>
    <row r="75" spans="1:7">
      <c r="A75" s="3" t="s">
        <v>2738</v>
      </c>
    </row>
    <row r="76" spans="1:7">
      <c r="A76" s="4" t="s">
        <v>2886</v>
      </c>
      <c r="B76" s="4" t="s">
        <v>2887</v>
      </c>
    </row>
    <row r="77" spans="1:7">
      <c r="A77" s="4" t="s">
        <v>2888</v>
      </c>
      <c r="B77" s="4" t="s">
        <v>2889</v>
      </c>
    </row>
    <row r="78" spans="1:7">
      <c r="A78" s="4" t="s">
        <v>2890</v>
      </c>
    </row>
    <row r="79" spans="1:7">
      <c r="A79" s="3" t="s">
        <v>2738</v>
      </c>
    </row>
    <row r="80" spans="1:7">
      <c r="A80" s="4" t="s">
        <v>2750</v>
      </c>
      <c r="B80" s="6" t="n">
        <v>27301</v>
      </c>
      <c r="C80" s="5" t="n">
        <v>29160</v>
      </c>
      <c r="D80" s="5" t="n">
        <v>31847</v>
      </c>
    </row>
    <row r="81" spans="1:7">
      <c r="A81" s="4" t="s">
        <v>2734</v>
      </c>
      <c r="B81" s="5" t="n">
        <v>226</v>
      </c>
      <c r="C81" s="5" t="n">
        <v>245</v>
      </c>
    </row>
    <row r="82" spans="1:7">
      <c r="A82" s="4" t="s">
        <v>2736</v>
      </c>
      <c r="B82" s="5" t="n">
        <v>-140</v>
      </c>
      <c r="C82" s="5" t="n">
        <v>0</v>
      </c>
    </row>
    <row r="83" spans="1:7">
      <c r="A83" s="4" t="s">
        <v>2743</v>
      </c>
      <c r="B83" s="6" t="n">
        <v>2167</v>
      </c>
      <c r="C83" s="6" t="n">
        <v>4927</v>
      </c>
    </row>
    <row r="84" spans="1:7">
      <c r="A84" s="4" t="s">
        <v>2891</v>
      </c>
    </row>
    <row r="85" spans="1:7">
      <c r="A85" s="3" t="s">
        <v>2738</v>
      </c>
    </row>
    <row r="86" spans="1:7">
      <c r="A86" s="4" t="s">
        <v>2892</v>
      </c>
      <c r="B86" s="4" t="s">
        <v>2893</v>
      </c>
      <c r="C86" s="4" t="s">
        <v>2894</v>
      </c>
    </row>
    <row r="87" spans="1:7">
      <c r="A87" s="4" t="s">
        <v>2895</v>
      </c>
    </row>
    <row r="88" spans="1:7">
      <c r="A88" s="3" t="s">
        <v>2738</v>
      </c>
    </row>
    <row r="89" spans="1:7">
      <c r="A89" s="4" t="s">
        <v>2892</v>
      </c>
      <c r="B89" s="4" t="s">
        <v>2270</v>
      </c>
      <c r="C89" s="4" t="s">
        <v>931</v>
      </c>
    </row>
    <row r="90" spans="1:7">
      <c r="A90" s="4" t="s">
        <v>2896</v>
      </c>
    </row>
    <row r="91" spans="1:7">
      <c r="A91" s="3" t="s">
        <v>2738</v>
      </c>
    </row>
    <row r="92" spans="1:7">
      <c r="A92" s="4" t="s">
        <v>2892</v>
      </c>
      <c r="B92" s="4" t="s">
        <v>1102</v>
      </c>
      <c r="C92" s="4" t="s">
        <v>2270</v>
      </c>
    </row>
    <row r="93" spans="1:7">
      <c r="A93" s="4" t="s">
        <v>2897</v>
      </c>
    </row>
    <row r="94" spans="1:7">
      <c r="A94" s="3" t="s">
        <v>2738</v>
      </c>
    </row>
    <row r="95" spans="1:7">
      <c r="A95" s="4" t="s">
        <v>2892</v>
      </c>
      <c r="B95" s="4" t="s">
        <v>1094</v>
      </c>
      <c r="C95" s="4" t="s">
        <v>1094</v>
      </c>
    </row>
    <row r="96" spans="1:7">
      <c r="A96" s="4" t="s">
        <v>2898</v>
      </c>
    </row>
    <row r="97" spans="1:7">
      <c r="A97" s="3" t="s">
        <v>2738</v>
      </c>
    </row>
    <row r="98" spans="1:7">
      <c r="A98" s="4" t="s">
        <v>2899</v>
      </c>
      <c r="B98" s="6" t="n">
        <v>1</v>
      </c>
      <c r="C98" s="6" t="n">
        <v>15</v>
      </c>
    </row>
    <row r="99" spans="1:7">
      <c r="A99" s="4" t="s">
        <v>2900</v>
      </c>
      <c r="B99" s="4" t="s">
        <v>2901</v>
      </c>
    </row>
    <row r="100" spans="1:7">
      <c r="A100" s="4" t="s">
        <v>2902</v>
      </c>
    </row>
    <row r="101" spans="1:7">
      <c r="A101" s="3" t="s">
        <v>2738</v>
      </c>
    </row>
    <row r="102" spans="1:7">
      <c r="A102" s="4" t="s">
        <v>2789</v>
      </c>
      <c r="B102" s="6" t="n">
        <v>29036</v>
      </c>
      <c r="C102" s="5" t="n">
        <v>30112</v>
      </c>
      <c r="D102" s="5" t="n">
        <v>31820</v>
      </c>
    </row>
    <row r="103" spans="1:7">
      <c r="A103" s="4" t="s">
        <v>2743</v>
      </c>
      <c r="B103" s="5" t="n">
        <v>2167</v>
      </c>
      <c r="C103" s="5" t="n">
        <v>4927</v>
      </c>
    </row>
    <row r="104" spans="1:7">
      <c r="A104" s="4" t="s">
        <v>2903</v>
      </c>
    </row>
    <row r="105" spans="1:7">
      <c r="A105" s="3" t="s">
        <v>2738</v>
      </c>
    </row>
    <row r="106" spans="1:7">
      <c r="A106" s="4" t="s">
        <v>2899</v>
      </c>
      <c r="B106" s="6" t="n">
        <v>1993</v>
      </c>
      <c r="C106" s="5" t="n">
        <v>1986</v>
      </c>
    </row>
    <row r="107" spans="1:7">
      <c r="A107" s="4" t="s">
        <v>2904</v>
      </c>
    </row>
    <row r="108" spans="1:7">
      <c r="A108" s="3" t="s">
        <v>2738</v>
      </c>
    </row>
    <row r="109" spans="1:7">
      <c r="A109" s="4" t="s">
        <v>2859</v>
      </c>
      <c r="B109" s="4" t="s">
        <v>2905</v>
      </c>
    </row>
    <row r="110" spans="1:7">
      <c r="A110" s="4" t="s">
        <v>2906</v>
      </c>
      <c r="B110" s="4" t="s">
        <v>2907</v>
      </c>
    </row>
    <row r="111" spans="1:7">
      <c r="A111" s="4" t="s">
        <v>2908</v>
      </c>
    </row>
    <row r="112" spans="1:7">
      <c r="A112" s="3" t="s">
        <v>2738</v>
      </c>
    </row>
    <row r="113" spans="1:7">
      <c r="A113" s="4" t="s">
        <v>2859</v>
      </c>
      <c r="B113" s="4" t="s">
        <v>2909</v>
      </c>
    </row>
    <row r="114" spans="1:7">
      <c r="A114" s="4" t="s">
        <v>2906</v>
      </c>
      <c r="B114" s="4" t="s">
        <v>2910</v>
      </c>
    </row>
    <row r="115" spans="1:7">
      <c r="A115" s="4" t="s">
        <v>2911</v>
      </c>
    </row>
    <row r="116" spans="1:7">
      <c r="A116" s="3" t="s">
        <v>2738</v>
      </c>
    </row>
    <row r="117" spans="1:7">
      <c r="A117" s="4" t="s">
        <v>2859</v>
      </c>
      <c r="B117" s="4" t="s">
        <v>2912</v>
      </c>
    </row>
    <row r="118" spans="1:7">
      <c r="A118" s="4" t="s">
        <v>2861</v>
      </c>
      <c r="B118" s="4" t="s">
        <v>2913</v>
      </c>
    </row>
    <row r="119" spans="1:7">
      <c r="A119" s="4" t="s">
        <v>2914</v>
      </c>
    </row>
    <row r="120" spans="1:7">
      <c r="A120" s="3" t="s">
        <v>2738</v>
      </c>
    </row>
    <row r="121" spans="1:7">
      <c r="A121" s="4" t="s">
        <v>2867</v>
      </c>
      <c r="B121" s="6" t="n">
        <v>168</v>
      </c>
      <c r="C121" s="5" t="n">
        <v>146</v>
      </c>
    </row>
    <row r="122" spans="1:7">
      <c r="A122" s="4" t="s">
        <v>945</v>
      </c>
    </row>
    <row r="123" spans="1:7">
      <c r="A123" s="3" t="s">
        <v>2738</v>
      </c>
    </row>
    <row r="124" spans="1:7">
      <c r="A124" s="4" t="s">
        <v>2859</v>
      </c>
      <c r="B124" s="4" t="s">
        <v>2915</v>
      </c>
    </row>
    <row r="125" spans="1:7">
      <c r="A125" s="4" t="s">
        <v>2861</v>
      </c>
      <c r="B125" s="4" t="s">
        <v>2916</v>
      </c>
    </row>
    <row r="126" spans="1:7">
      <c r="A126" s="4" t="s">
        <v>2917</v>
      </c>
    </row>
    <row r="127" spans="1:7">
      <c r="A127" s="3" t="s">
        <v>2738</v>
      </c>
    </row>
    <row r="128" spans="1:7">
      <c r="A128" s="4" t="s">
        <v>2750</v>
      </c>
      <c r="B128" s="6" t="n">
        <v>172</v>
      </c>
      <c r="C128" s="5" t="n">
        <v>189</v>
      </c>
    </row>
    <row r="129" spans="1:7">
      <c r="A129" s="4" t="s">
        <v>2918</v>
      </c>
    </row>
    <row r="130" spans="1:7">
      <c r="A130" s="3" t="s">
        <v>2738</v>
      </c>
    </row>
    <row r="131" spans="1:7">
      <c r="A131" s="4" t="s">
        <v>618</v>
      </c>
      <c r="B131" s="6" t="n">
        <v>0</v>
      </c>
      <c r="C131" s="6" t="n">
        <v>153</v>
      </c>
      <c r="D131" s="6" t="n">
        <v>112</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6"/>
  </cols>
  <sheetData>
    <row r="1" spans="1:2">
      <c r="A1" s="1" t="s">
        <v>2919</v>
      </c>
      <c r="B1" s="2" t="s">
        <v>1</v>
      </c>
    </row>
    <row r="2" spans="1:2">
      <c r="B2" s="2" t="s">
        <v>28</v>
      </c>
    </row>
    <row r="3" spans="1:2">
      <c r="A3" s="4" t="s">
        <v>2920</v>
      </c>
    </row>
    <row r="4" spans="1:2">
      <c r="A4" s="3" t="s">
        <v>460</v>
      </c>
    </row>
    <row r="5" spans="1:2">
      <c r="A5" s="4" t="s">
        <v>2921</v>
      </c>
      <c r="B5" s="4" t="s">
        <v>2922</v>
      </c>
    </row>
    <row r="6" spans="1:2">
      <c r="A6" s="4" t="s">
        <v>2923</v>
      </c>
      <c r="B6" s="4" t="s">
        <v>2924</v>
      </c>
    </row>
    <row r="7" spans="1:2">
      <c r="A7" s="4" t="s">
        <v>2925</v>
      </c>
      <c r="B7" s="4" t="s">
        <v>2926</v>
      </c>
    </row>
    <row r="8" spans="1:2">
      <c r="A8" s="4" t="s">
        <v>2927</v>
      </c>
      <c r="B8" s="4" t="s">
        <v>2928</v>
      </c>
    </row>
    <row r="9" spans="1:2">
      <c r="A9" s="4" t="s">
        <v>2668</v>
      </c>
      <c r="B9" s="4" t="s">
        <v>1094</v>
      </c>
    </row>
    <row r="10" spans="1:2">
      <c r="A10" s="4" t="s">
        <v>2929</v>
      </c>
      <c r="B10" s="4" t="s">
        <v>1094</v>
      </c>
    </row>
    <row r="11" spans="1:2">
      <c r="A11" s="4" t="s">
        <v>2930</v>
      </c>
    </row>
    <row r="12" spans="1:2">
      <c r="A12" s="3" t="s">
        <v>460</v>
      </c>
    </row>
    <row r="13" spans="1:2">
      <c r="A13" s="4" t="s">
        <v>2921</v>
      </c>
      <c r="B13" s="4" t="s">
        <v>2931</v>
      </c>
    </row>
    <row r="14" spans="1:2">
      <c r="A14" s="4" t="s">
        <v>2923</v>
      </c>
      <c r="B14" s="4" t="s">
        <v>2932</v>
      </c>
    </row>
    <row r="15" spans="1:2">
      <c r="A15" s="4" t="s">
        <v>2925</v>
      </c>
      <c r="B15" s="4" t="s">
        <v>2933</v>
      </c>
    </row>
    <row r="16" spans="1:2">
      <c r="A16" s="4" t="s">
        <v>2927</v>
      </c>
      <c r="B16" s="4" t="s">
        <v>2928</v>
      </c>
    </row>
    <row r="17" spans="1:2">
      <c r="A17" s="4" t="s">
        <v>2668</v>
      </c>
      <c r="B17" s="4" t="s">
        <v>1094</v>
      </c>
    </row>
    <row r="18" spans="1:2">
      <c r="A18" s="4" t="s">
        <v>2929</v>
      </c>
      <c r="B18" s="4" t="s">
        <v>1094</v>
      </c>
    </row>
    <row r="19" spans="1:2">
      <c r="A19" s="4" t="s">
        <v>2934</v>
      </c>
    </row>
    <row r="20" spans="1:2">
      <c r="A20" s="3" t="s">
        <v>460</v>
      </c>
    </row>
    <row r="21" spans="1:2">
      <c r="A21" s="4" t="s">
        <v>2921</v>
      </c>
      <c r="B21" s="4" t="s">
        <v>2935</v>
      </c>
    </row>
    <row r="22" spans="1:2">
      <c r="A22" s="4" t="s">
        <v>2923</v>
      </c>
      <c r="B22" s="4" t="s">
        <v>2936</v>
      </c>
    </row>
    <row r="23" spans="1:2">
      <c r="A23" s="4" t="s">
        <v>2925</v>
      </c>
      <c r="B23" s="4" t="s">
        <v>2933</v>
      </c>
    </row>
    <row r="24" spans="1:2">
      <c r="A24" s="4" t="s">
        <v>2927</v>
      </c>
      <c r="B24" s="4" t="s">
        <v>2928</v>
      </c>
    </row>
    <row r="25" spans="1:2">
      <c r="A25" s="4" t="s">
        <v>2668</v>
      </c>
      <c r="B25" s="4" t="s">
        <v>1094</v>
      </c>
    </row>
    <row r="26" spans="1:2">
      <c r="A26" s="4" t="s">
        <v>2929</v>
      </c>
      <c r="B26" s="4" t="s">
        <v>1094</v>
      </c>
    </row>
    <row r="27" spans="1:2">
      <c r="A27" s="4" t="s">
        <v>2589</v>
      </c>
    </row>
    <row r="28" spans="1:2">
      <c r="A28" s="3" t="s">
        <v>460</v>
      </c>
    </row>
    <row r="29" spans="1:2">
      <c r="A29" s="4" t="s">
        <v>2921</v>
      </c>
      <c r="B29" s="4" t="s">
        <v>2937</v>
      </c>
    </row>
    <row r="30" spans="1:2">
      <c r="A30" s="4" t="s">
        <v>2923</v>
      </c>
      <c r="B30" s="4" t="s">
        <v>2938</v>
      </c>
    </row>
    <row r="31" spans="1:2">
      <c r="A31" s="4" t="s">
        <v>2925</v>
      </c>
      <c r="B31" s="4" t="s">
        <v>2933</v>
      </c>
    </row>
    <row r="32" spans="1:2">
      <c r="A32" s="4" t="s">
        <v>2927</v>
      </c>
      <c r="B32" s="4" t="s">
        <v>2928</v>
      </c>
    </row>
    <row r="33" spans="1:2">
      <c r="A33" s="4" t="s">
        <v>2668</v>
      </c>
      <c r="B33" s="4" t="s">
        <v>1094</v>
      </c>
    </row>
    <row r="34" spans="1:2">
      <c r="A34" s="4" t="s">
        <v>2929</v>
      </c>
      <c r="B34" s="4" t="s">
        <v>1094</v>
      </c>
    </row>
    <row r="35" spans="1:2">
      <c r="A35" s="4" t="s">
        <v>2939</v>
      </c>
    </row>
    <row r="36" spans="1:2">
      <c r="A36" s="3" t="s">
        <v>460</v>
      </c>
    </row>
    <row r="37" spans="1:2">
      <c r="A37" s="4" t="s">
        <v>2921</v>
      </c>
      <c r="B37" s="4" t="s">
        <v>2940</v>
      </c>
    </row>
    <row r="38" spans="1:2">
      <c r="A38" s="4" t="s">
        <v>2923</v>
      </c>
      <c r="B38" s="4" t="s">
        <v>2932</v>
      </c>
    </row>
    <row r="39" spans="1:2">
      <c r="A39" s="4" t="s">
        <v>2925</v>
      </c>
      <c r="B39" s="4" t="s">
        <v>2941</v>
      </c>
    </row>
    <row r="40" spans="1:2">
      <c r="A40" s="4" t="s">
        <v>2927</v>
      </c>
      <c r="B40" s="4" t="s">
        <v>2928</v>
      </c>
    </row>
    <row r="41" spans="1:2">
      <c r="A41" s="4" t="s">
        <v>2668</v>
      </c>
      <c r="B41" s="4" t="s">
        <v>1094</v>
      </c>
    </row>
    <row r="42" spans="1:2">
      <c r="A42" s="4" t="s">
        <v>2929</v>
      </c>
      <c r="B42" s="4" t="s">
        <v>1094</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42</v>
      </c>
      <c r="B1" s="2" t="s">
        <v>1</v>
      </c>
    </row>
    <row r="2" spans="1:2">
      <c r="B2" s="2" t="s">
        <v>733</v>
      </c>
    </row>
    <row r="3" spans="1:2">
      <c r="A3" s="3" t="s">
        <v>2943</v>
      </c>
    </row>
    <row r="4" spans="1:2">
      <c r="A4" s="4" t="s">
        <v>2944</v>
      </c>
      <c r="B4" s="4" t="s">
        <v>2945</v>
      </c>
    </row>
    <row r="5" spans="1:2">
      <c r="A5" s="4" t="s">
        <v>2921</v>
      </c>
      <c r="B5" s="4" t="s">
        <v>2946</v>
      </c>
    </row>
    <row r="6" spans="1:2">
      <c r="A6" s="4" t="s">
        <v>2927</v>
      </c>
      <c r="B6" s="4" t="s">
        <v>1794</v>
      </c>
    </row>
    <row r="7" spans="1:2">
      <c r="A7" s="4" t="s">
        <v>2947</v>
      </c>
      <c r="B7" s="6" t="n">
        <v>0</v>
      </c>
    </row>
    <row r="8" spans="1:2">
      <c r="A8" s="4" t="s">
        <v>2948</v>
      </c>
      <c r="B8"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8</v>
      </c>
    </row>
    <row r="3" spans="1:2">
      <c r="A3" s="3" t="s">
        <v>302</v>
      </c>
    </row>
    <row r="4" spans="1:2">
      <c r="A4" s="4" t="s">
        <v>38</v>
      </c>
      <c r="B4" s="4" t="s">
        <v>30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49</v>
      </c>
      <c r="B1" s="2" t="s">
        <v>28</v>
      </c>
      <c r="C1" s="2" t="s">
        <v>29</v>
      </c>
    </row>
    <row r="2" spans="1:4">
      <c r="A2" s="3" t="s">
        <v>460</v>
      </c>
    </row>
    <row r="3" spans="1:4">
      <c r="A3" s="4" t="s">
        <v>108</v>
      </c>
      <c r="B3" s="6" t="n">
        <v>877700</v>
      </c>
      <c r="C3" s="6" t="n">
        <v>1129343</v>
      </c>
      <c r="D3" s="4" t="s">
        <v>34</v>
      </c>
    </row>
    <row r="4" spans="1:4">
      <c r="A4" s="4" t="s">
        <v>128</v>
      </c>
      <c r="B4" s="5" t="n">
        <v>829989</v>
      </c>
      <c r="C4" s="5" t="n">
        <v>1063609</v>
      </c>
      <c r="D4" s="4" t="s">
        <v>34</v>
      </c>
    </row>
    <row r="5" spans="1:4">
      <c r="A5" s="4" t="s">
        <v>712</v>
      </c>
      <c r="B5" s="5" t="n">
        <v>4716</v>
      </c>
      <c r="C5" s="5" t="n">
        <v>3360</v>
      </c>
    </row>
    <row r="6" spans="1:4">
      <c r="A6" s="4" t="s">
        <v>70</v>
      </c>
    </row>
    <row r="7" spans="1:4">
      <c r="A7" s="3" t="s">
        <v>460</v>
      </c>
    </row>
    <row r="8" spans="1:4">
      <c r="A8" s="4" t="s">
        <v>108</v>
      </c>
      <c r="B8" s="5" t="n">
        <v>877700</v>
      </c>
      <c r="C8" s="5" t="n">
        <v>1129343</v>
      </c>
      <c r="D8" s="4" t="s">
        <v>48</v>
      </c>
    </row>
    <row r="9" spans="1:4">
      <c r="A9" s="4" t="s">
        <v>128</v>
      </c>
      <c r="B9" s="5" t="n">
        <v>829989</v>
      </c>
      <c r="C9" s="5" t="n">
        <v>1063609</v>
      </c>
      <c r="D9" s="4" t="s">
        <v>48</v>
      </c>
    </row>
    <row r="10" spans="1:4">
      <c r="A10" s="4" t="s">
        <v>712</v>
      </c>
      <c r="B10" s="5" t="n">
        <v>4717</v>
      </c>
      <c r="C10" s="5" t="n">
        <v>3360</v>
      </c>
    </row>
    <row r="11" spans="1:4">
      <c r="A11" s="4" t="s">
        <v>2950</v>
      </c>
    </row>
    <row r="12" spans="1:4">
      <c r="A12" s="3" t="s">
        <v>460</v>
      </c>
    </row>
    <row r="13" spans="1:4">
      <c r="A13" s="4" t="s">
        <v>2951</v>
      </c>
      <c r="B13" s="5" t="n">
        <v>15452</v>
      </c>
      <c r="C13" s="5" t="n">
        <v>15525</v>
      </c>
    </row>
    <row r="14" spans="1:4">
      <c r="A14" s="4" t="s">
        <v>2952</v>
      </c>
    </row>
    <row r="15" spans="1:4">
      <c r="A15" s="3" t="s">
        <v>460</v>
      </c>
    </row>
    <row r="16" spans="1:4">
      <c r="A16" s="4" t="s">
        <v>2951</v>
      </c>
      <c r="B16" s="5" t="n">
        <v>494</v>
      </c>
      <c r="C16" s="5" t="n">
        <v>911</v>
      </c>
    </row>
    <row r="17" spans="1:4">
      <c r="A17" s="4" t="s">
        <v>2953</v>
      </c>
    </row>
    <row r="18" spans="1:4">
      <c r="A18" s="3" t="s">
        <v>460</v>
      </c>
    </row>
    <row r="19" spans="1:4">
      <c r="A19" s="4" t="s">
        <v>108</v>
      </c>
      <c r="C19" s="5" t="n">
        <v>0</v>
      </c>
    </row>
    <row r="20" spans="1:4">
      <c r="A20" s="4" t="s">
        <v>2954</v>
      </c>
    </row>
    <row r="21" spans="1:4">
      <c r="A21" s="3" t="s">
        <v>460</v>
      </c>
    </row>
    <row r="22" spans="1:4">
      <c r="A22" s="4" t="s">
        <v>108</v>
      </c>
      <c r="B22" s="5" t="n">
        <v>246</v>
      </c>
      <c r="C22" s="5" t="n">
        <v>276</v>
      </c>
    </row>
    <row r="23" spans="1:4">
      <c r="A23" s="4" t="s">
        <v>128</v>
      </c>
      <c r="B23" s="6" t="n">
        <v>238</v>
      </c>
      <c r="C23" s="6" t="n">
        <v>268</v>
      </c>
    </row>
    <row r="24" spans="1:4"/>
    <row r="25" spans="1:4">
      <c r="A25" s="4" t="s">
        <v>34</v>
      </c>
      <c r="B25" s="4" t="s">
        <v>148</v>
      </c>
    </row>
    <row r="26" spans="1:4">
      <c r="A26" s="4" t="s">
        <v>48</v>
      </c>
      <c r="B26" s="4" t="s">
        <v>148</v>
      </c>
    </row>
  </sheetData>
  <mergeCells count="4">
    <mergeCell ref="C1:D1"/>
    <mergeCell ref="A24:D24"/>
    <mergeCell ref="B25:D25"/>
    <mergeCell ref="B26:D26"/>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2955</v>
      </c>
      <c r="B1" s="2" t="s">
        <v>28</v>
      </c>
      <c r="C1" s="2" t="s">
        <v>29</v>
      </c>
    </row>
    <row r="2" spans="1:4">
      <c r="A2" s="3" t="s">
        <v>2943</v>
      </c>
    </row>
    <row r="3" spans="1:4">
      <c r="A3" s="4" t="s">
        <v>114</v>
      </c>
      <c r="B3" s="6" t="n">
        <v>104038</v>
      </c>
      <c r="C3" s="6" t="n">
        <v>113755</v>
      </c>
      <c r="D3" s="4" t="s">
        <v>34</v>
      </c>
    </row>
    <row r="4" spans="1:4">
      <c r="A4" s="4" t="s">
        <v>115</v>
      </c>
      <c r="B4" s="5" t="n">
        <v>145250</v>
      </c>
      <c r="C4" s="5" t="n">
        <v>116282</v>
      </c>
      <c r="D4" s="4" t="s">
        <v>34</v>
      </c>
    </row>
    <row r="5" spans="1:4">
      <c r="A5" s="4" t="s">
        <v>116</v>
      </c>
      <c r="B5" s="5" t="n">
        <v>222683</v>
      </c>
      <c r="C5" s="5" t="n">
        <v>237987</v>
      </c>
      <c r="D5" s="4" t="s">
        <v>34</v>
      </c>
    </row>
    <row r="6" spans="1:4">
      <c r="A6" s="4" t="s">
        <v>112</v>
      </c>
      <c r="B6" s="5" t="n">
        <v>136959</v>
      </c>
      <c r="C6" s="5" t="n">
        <v>324590</v>
      </c>
      <c r="D6" s="4" t="s">
        <v>34</v>
      </c>
    </row>
    <row r="7" spans="1:4">
      <c r="A7" s="4" t="s">
        <v>113</v>
      </c>
      <c r="B7" s="5" t="n">
        <v>1613</v>
      </c>
      <c r="C7" s="5" t="n">
        <v>12546</v>
      </c>
      <c r="D7" s="4" t="s">
        <v>34</v>
      </c>
    </row>
    <row r="8" spans="1:4">
      <c r="A8" s="4" t="s">
        <v>125</v>
      </c>
      <c r="B8" s="5" t="n">
        <v>1965</v>
      </c>
      <c r="C8" s="5" t="n">
        <v>4003</v>
      </c>
      <c r="D8" s="4" t="s">
        <v>34</v>
      </c>
    </row>
    <row r="9" spans="1:4">
      <c r="A9" s="4" t="s">
        <v>264</v>
      </c>
      <c r="B9" s="5" t="n">
        <v>877700</v>
      </c>
      <c r="C9" s="5" t="n">
        <v>1129343</v>
      </c>
      <c r="D9" s="4" t="s">
        <v>34</v>
      </c>
    </row>
    <row r="10" spans="1:4">
      <c r="A10" s="4" t="s">
        <v>116</v>
      </c>
      <c r="B10" s="5" t="n">
        <v>219592</v>
      </c>
      <c r="C10" s="5" t="n">
        <v>238345</v>
      </c>
      <c r="D10" s="4" t="s">
        <v>34</v>
      </c>
    </row>
    <row r="11" spans="1:4">
      <c r="A11" s="4" t="s">
        <v>70</v>
      </c>
    </row>
    <row r="12" spans="1:4">
      <c r="A12" s="3" t="s">
        <v>2943</v>
      </c>
    </row>
    <row r="13" spans="1:4">
      <c r="A13" s="4" t="s">
        <v>114</v>
      </c>
      <c r="B13" s="5" t="n">
        <v>104038</v>
      </c>
      <c r="C13" s="5" t="n">
        <v>113755</v>
      </c>
      <c r="D13" s="4" t="s">
        <v>48</v>
      </c>
    </row>
    <row r="14" spans="1:4">
      <c r="A14" s="4" t="s">
        <v>115</v>
      </c>
      <c r="B14" s="5" t="n">
        <v>145250</v>
      </c>
      <c r="C14" s="5" t="n">
        <v>116282</v>
      </c>
      <c r="D14" s="4" t="s">
        <v>48</v>
      </c>
    </row>
    <row r="15" spans="1:4">
      <c r="A15" s="4" t="s">
        <v>116</v>
      </c>
      <c r="B15" s="5" t="n">
        <v>222683</v>
      </c>
      <c r="C15" s="5" t="n">
        <v>237987</v>
      </c>
      <c r="D15" s="4" t="s">
        <v>48</v>
      </c>
    </row>
    <row r="16" spans="1:4">
      <c r="A16" s="4" t="s">
        <v>112</v>
      </c>
      <c r="B16" s="5" t="n">
        <v>136959</v>
      </c>
      <c r="C16" s="5" t="n">
        <v>324590</v>
      </c>
      <c r="D16" s="4" t="s">
        <v>48</v>
      </c>
    </row>
    <row r="17" spans="1:4">
      <c r="A17" s="4" t="s">
        <v>113</v>
      </c>
      <c r="B17" s="5" t="n">
        <v>1613</v>
      </c>
      <c r="C17" s="5" t="n">
        <v>12546</v>
      </c>
      <c r="D17" s="4" t="s">
        <v>48</v>
      </c>
    </row>
    <row r="18" spans="1:4">
      <c r="A18" s="4" t="s">
        <v>264</v>
      </c>
      <c r="B18" s="5" t="n">
        <v>877700</v>
      </c>
      <c r="C18" s="5" t="n">
        <v>1129343</v>
      </c>
      <c r="D18" s="4" t="s">
        <v>48</v>
      </c>
    </row>
    <row r="19" spans="1:4">
      <c r="A19" s="4" t="s">
        <v>116</v>
      </c>
      <c r="B19" s="5" t="n">
        <v>219592</v>
      </c>
      <c r="C19" s="5" t="n">
        <v>238345</v>
      </c>
      <c r="D19" s="4" t="s">
        <v>48</v>
      </c>
    </row>
    <row r="20" spans="1:4">
      <c r="A20" s="4" t="s">
        <v>2956</v>
      </c>
    </row>
    <row r="21" spans="1:4">
      <c r="A21" s="3" t="s">
        <v>2943</v>
      </c>
    </row>
    <row r="22" spans="1:4">
      <c r="A22" s="4" t="s">
        <v>114</v>
      </c>
      <c r="B22" s="5" t="n">
        <v>12206</v>
      </c>
      <c r="C22" s="5" t="n">
        <v>11487</v>
      </c>
    </row>
    <row r="23" spans="1:4">
      <c r="A23" s="4" t="s">
        <v>116</v>
      </c>
      <c r="B23" s="5" t="n">
        <v>5236</v>
      </c>
      <c r="C23" s="5" t="n">
        <v>4380</v>
      </c>
    </row>
    <row r="24" spans="1:4">
      <c r="A24" s="4" t="s">
        <v>112</v>
      </c>
      <c r="B24" s="5" t="n">
        <v>15019</v>
      </c>
      <c r="C24" s="5" t="n">
        <v>22867</v>
      </c>
    </row>
    <row r="25" spans="1:4">
      <c r="A25" s="4" t="s">
        <v>113</v>
      </c>
      <c r="C25" s="5" t="n">
        <v>753</v>
      </c>
    </row>
    <row r="26" spans="1:4">
      <c r="A26" s="4" t="s">
        <v>125</v>
      </c>
      <c r="B26" s="5" t="n">
        <v>13</v>
      </c>
      <c r="C26" s="5" t="n">
        <v>509</v>
      </c>
    </row>
    <row r="27" spans="1:4">
      <c r="A27" s="4" t="s">
        <v>264</v>
      </c>
      <c r="B27" s="5" t="n">
        <v>67428</v>
      </c>
      <c r="C27" s="5" t="n">
        <v>74237</v>
      </c>
    </row>
    <row r="28" spans="1:4">
      <c r="A28" s="4" t="s">
        <v>116</v>
      </c>
      <c r="B28" s="5" t="n">
        <v>9024</v>
      </c>
      <c r="C28" s="5" t="n">
        <v>8549</v>
      </c>
    </row>
    <row r="29" spans="1:4">
      <c r="A29" s="4" t="s">
        <v>2957</v>
      </c>
    </row>
    <row r="30" spans="1:4">
      <c r="A30" s="3" t="s">
        <v>2943</v>
      </c>
    </row>
    <row r="31" spans="1:4">
      <c r="A31" s="4" t="s">
        <v>114</v>
      </c>
      <c r="B31" s="5" t="n">
        <v>0</v>
      </c>
      <c r="C31" s="5" t="n">
        <v>0</v>
      </c>
    </row>
    <row r="32" spans="1:4">
      <c r="A32" s="4" t="s">
        <v>116</v>
      </c>
      <c r="B32" s="5" t="n">
        <v>0</v>
      </c>
      <c r="C32" s="5" t="n">
        <v>0</v>
      </c>
    </row>
    <row r="33" spans="1:4">
      <c r="A33" s="4" t="s">
        <v>112</v>
      </c>
      <c r="B33" s="5" t="n">
        <v>0</v>
      </c>
      <c r="C33" s="5" t="n">
        <v>5481</v>
      </c>
    </row>
    <row r="34" spans="1:4">
      <c r="A34" s="4" t="s">
        <v>113</v>
      </c>
      <c r="C34" s="5" t="n">
        <v>753</v>
      </c>
    </row>
    <row r="35" spans="1:4">
      <c r="A35" s="4" t="s">
        <v>125</v>
      </c>
      <c r="B35" s="5" t="n">
        <v>0</v>
      </c>
      <c r="C35" s="5" t="n">
        <v>0</v>
      </c>
    </row>
    <row r="36" spans="1:4">
      <c r="A36" s="4" t="s">
        <v>264</v>
      </c>
      <c r="B36" s="5" t="n">
        <v>32359</v>
      </c>
      <c r="C36" s="5" t="n">
        <v>37754</v>
      </c>
    </row>
    <row r="37" spans="1:4">
      <c r="A37" s="4" t="s">
        <v>116</v>
      </c>
      <c r="B37" s="5" t="n">
        <v>0</v>
      </c>
      <c r="C37" s="5" t="n">
        <v>0</v>
      </c>
    </row>
    <row r="38" spans="1:4">
      <c r="A38" s="4" t="s">
        <v>2958</v>
      </c>
    </row>
    <row r="39" spans="1:4">
      <c r="A39" s="3" t="s">
        <v>2943</v>
      </c>
    </row>
    <row r="40" spans="1:4">
      <c r="A40" s="4" t="s">
        <v>114</v>
      </c>
      <c r="B40" s="5" t="n">
        <v>12206</v>
      </c>
      <c r="C40" s="5" t="n">
        <v>10788</v>
      </c>
    </row>
    <row r="41" spans="1:4">
      <c r="A41" s="4" t="s">
        <v>116</v>
      </c>
      <c r="B41" s="5" t="n">
        <v>0</v>
      </c>
      <c r="C41" s="5" t="n">
        <v>0</v>
      </c>
    </row>
    <row r="42" spans="1:4">
      <c r="A42" s="4" t="s">
        <v>112</v>
      </c>
      <c r="B42" s="5" t="n">
        <v>0</v>
      </c>
      <c r="C42" s="5" t="n">
        <v>0</v>
      </c>
    </row>
    <row r="43" spans="1:4">
      <c r="A43" s="4" t="s">
        <v>113</v>
      </c>
      <c r="C43" s="5" t="n">
        <v>0</v>
      </c>
    </row>
    <row r="44" spans="1:4">
      <c r="A44" s="4" t="s">
        <v>125</v>
      </c>
      <c r="B44" s="5" t="n">
        <v>0</v>
      </c>
      <c r="C44" s="5" t="n">
        <v>0</v>
      </c>
    </row>
    <row r="45" spans="1:4">
      <c r="A45" s="4" t="s">
        <v>264</v>
      </c>
      <c r="B45" s="5" t="n">
        <v>12206</v>
      </c>
      <c r="C45" s="5" t="n">
        <v>10788</v>
      </c>
    </row>
    <row r="46" spans="1:4">
      <c r="A46" s="4" t="s">
        <v>116</v>
      </c>
      <c r="B46" s="5" t="n">
        <v>0</v>
      </c>
      <c r="C46" s="5" t="n">
        <v>0</v>
      </c>
    </row>
    <row r="47" spans="1:4">
      <c r="A47" s="4" t="s">
        <v>2959</v>
      </c>
    </row>
    <row r="48" spans="1:4">
      <c r="A48" s="3" t="s">
        <v>2943</v>
      </c>
    </row>
    <row r="49" spans="1:4">
      <c r="A49" s="4" t="s">
        <v>114</v>
      </c>
      <c r="B49" s="5" t="n">
        <v>0</v>
      </c>
      <c r="C49" s="5" t="n">
        <v>0</v>
      </c>
    </row>
    <row r="50" spans="1:4">
      <c r="A50" s="4" t="s">
        <v>116</v>
      </c>
      <c r="B50" s="5" t="n">
        <v>5236</v>
      </c>
      <c r="C50" s="5" t="n">
        <v>4380</v>
      </c>
    </row>
    <row r="51" spans="1:4">
      <c r="A51" s="4" t="s">
        <v>112</v>
      </c>
      <c r="B51" s="5" t="n">
        <v>0</v>
      </c>
      <c r="C51" s="5" t="n">
        <v>0</v>
      </c>
    </row>
    <row r="52" spans="1:4">
      <c r="A52" s="4" t="s">
        <v>113</v>
      </c>
      <c r="C52" s="5" t="n">
        <v>0</v>
      </c>
    </row>
    <row r="53" spans="1:4">
      <c r="A53" s="4" t="s">
        <v>125</v>
      </c>
      <c r="B53" s="5" t="n">
        <v>0</v>
      </c>
      <c r="C53" s="5" t="n">
        <v>0</v>
      </c>
    </row>
    <row r="54" spans="1:4">
      <c r="A54" s="4" t="s">
        <v>264</v>
      </c>
      <c r="B54" s="5" t="n">
        <v>5236</v>
      </c>
      <c r="C54" s="5" t="n">
        <v>4380</v>
      </c>
    </row>
    <row r="55" spans="1:4">
      <c r="A55" s="4" t="s">
        <v>116</v>
      </c>
      <c r="B55" s="5" t="n">
        <v>6438</v>
      </c>
      <c r="C55" s="5" t="n">
        <v>5193</v>
      </c>
    </row>
    <row r="56" spans="1:4">
      <c r="A56" s="4" t="s">
        <v>2960</v>
      </c>
    </row>
    <row r="57" spans="1:4">
      <c r="A57" s="3" t="s">
        <v>2943</v>
      </c>
    </row>
    <row r="58" spans="1:4">
      <c r="A58" s="4" t="s">
        <v>114</v>
      </c>
      <c r="B58" s="5" t="n">
        <v>0</v>
      </c>
      <c r="C58" s="5" t="n">
        <v>699</v>
      </c>
    </row>
    <row r="59" spans="1:4">
      <c r="A59" s="4" t="s">
        <v>116</v>
      </c>
      <c r="B59" s="5" t="n">
        <v>0</v>
      </c>
      <c r="C59" s="5" t="n">
        <v>0</v>
      </c>
    </row>
    <row r="60" spans="1:4">
      <c r="A60" s="4" t="s">
        <v>112</v>
      </c>
      <c r="B60" s="5" t="n">
        <v>15019</v>
      </c>
      <c r="C60" s="5" t="n">
        <v>17386</v>
      </c>
    </row>
    <row r="61" spans="1:4">
      <c r="A61" s="4" t="s">
        <v>113</v>
      </c>
      <c r="C61" s="5" t="n">
        <v>0</v>
      </c>
    </row>
    <row r="62" spans="1:4">
      <c r="A62" s="4" t="s">
        <v>125</v>
      </c>
      <c r="B62" s="5" t="n">
        <v>13</v>
      </c>
      <c r="C62" s="5" t="n">
        <v>509</v>
      </c>
    </row>
    <row r="63" spans="1:4">
      <c r="A63" s="4" t="s">
        <v>264</v>
      </c>
      <c r="B63" s="5" t="n">
        <v>17627</v>
      </c>
      <c r="C63" s="5" t="n">
        <v>21315</v>
      </c>
    </row>
    <row r="64" spans="1:4">
      <c r="A64" s="4" t="s">
        <v>116</v>
      </c>
      <c r="B64" s="6" t="n">
        <v>2586</v>
      </c>
      <c r="C64" s="6" t="n">
        <v>3356</v>
      </c>
    </row>
    <row r="65" spans="1:4"/>
    <row r="66" spans="1:4">
      <c r="A66" s="4" t="s">
        <v>34</v>
      </c>
      <c r="B66" s="4" t="s">
        <v>148</v>
      </c>
    </row>
    <row r="67" spans="1:4">
      <c r="A67" s="4" t="s">
        <v>48</v>
      </c>
      <c r="B67" s="4" t="s">
        <v>148</v>
      </c>
    </row>
  </sheetData>
  <mergeCells count="4">
    <mergeCell ref="C1:D1"/>
    <mergeCell ref="A65:D65"/>
    <mergeCell ref="B66:D66"/>
    <mergeCell ref="B67:D67"/>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61</v>
      </c>
      <c r="B1" s="2" t="s">
        <v>28</v>
      </c>
      <c r="C1" s="2" t="s">
        <v>29</v>
      </c>
    </row>
    <row r="2" spans="1:4">
      <c r="A2" s="3" t="s">
        <v>2943</v>
      </c>
    </row>
    <row r="3" spans="1:4">
      <c r="A3" s="4" t="s">
        <v>114</v>
      </c>
      <c r="B3" s="6" t="n">
        <v>104038</v>
      </c>
      <c r="C3" s="6" t="n">
        <v>113755</v>
      </c>
      <c r="D3" s="4" t="s">
        <v>34</v>
      </c>
    </row>
    <row r="4" spans="1:4">
      <c r="A4" s="4" t="s">
        <v>115</v>
      </c>
      <c r="B4" s="5" t="n">
        <v>145250</v>
      </c>
      <c r="C4" s="5" t="n">
        <v>116282</v>
      </c>
      <c r="D4" s="4" t="s">
        <v>34</v>
      </c>
    </row>
    <row r="5" spans="1:4">
      <c r="A5" s="4" t="s">
        <v>1437</v>
      </c>
      <c r="B5" s="5" t="n">
        <v>222683</v>
      </c>
      <c r="C5" s="5" t="n">
        <v>237987</v>
      </c>
      <c r="D5" s="4" t="s">
        <v>34</v>
      </c>
    </row>
    <row r="6" spans="1:4">
      <c r="A6" s="4" t="s">
        <v>112</v>
      </c>
      <c r="B6" s="5" t="n">
        <v>136959</v>
      </c>
      <c r="C6" s="5" t="n">
        <v>324590</v>
      </c>
      <c r="D6" s="4" t="s">
        <v>34</v>
      </c>
    </row>
    <row r="7" spans="1:4">
      <c r="A7" s="4" t="s">
        <v>125</v>
      </c>
      <c r="B7" s="5" t="n">
        <v>1965</v>
      </c>
      <c r="C7" s="5" t="n">
        <v>4003</v>
      </c>
      <c r="D7" s="4" t="s">
        <v>34</v>
      </c>
    </row>
    <row r="8" spans="1:4">
      <c r="A8" s="4" t="s">
        <v>70</v>
      </c>
    </row>
    <row r="9" spans="1:4">
      <c r="A9" s="3" t="s">
        <v>2943</v>
      </c>
    </row>
    <row r="10" spans="1:4">
      <c r="A10" s="4" t="s">
        <v>114</v>
      </c>
      <c r="B10" s="5" t="n">
        <v>104038</v>
      </c>
      <c r="C10" s="5" t="n">
        <v>113755</v>
      </c>
      <c r="D10" s="4" t="s">
        <v>48</v>
      </c>
    </row>
    <row r="11" spans="1:4">
      <c r="A11" s="4" t="s">
        <v>115</v>
      </c>
      <c r="B11" s="5" t="n">
        <v>145250</v>
      </c>
      <c r="C11" s="5" t="n">
        <v>116282</v>
      </c>
      <c r="D11" s="4" t="s">
        <v>48</v>
      </c>
    </row>
    <row r="12" spans="1:4">
      <c r="A12" s="4" t="s">
        <v>1437</v>
      </c>
      <c r="B12" s="5" t="n">
        <v>222683</v>
      </c>
      <c r="C12" s="5" t="n">
        <v>237987</v>
      </c>
      <c r="D12" s="4" t="s">
        <v>48</v>
      </c>
    </row>
    <row r="13" spans="1:4">
      <c r="A13" s="4" t="s">
        <v>112</v>
      </c>
      <c r="B13" s="5" t="n">
        <v>136959</v>
      </c>
      <c r="C13" s="5" t="n">
        <v>324590</v>
      </c>
      <c r="D13" s="4" t="s">
        <v>48</v>
      </c>
    </row>
    <row r="14" spans="1:4">
      <c r="A14" s="4" t="s">
        <v>2962</v>
      </c>
    </row>
    <row r="15" spans="1:4">
      <c r="A15" s="3" t="s">
        <v>2943</v>
      </c>
    </row>
    <row r="16" spans="1:4">
      <c r="A16" s="4" t="s">
        <v>114</v>
      </c>
      <c r="B16" s="5" t="n">
        <v>12206</v>
      </c>
      <c r="C16" s="5" t="n">
        <v>11487</v>
      </c>
    </row>
    <row r="17" spans="1:4">
      <c r="A17" s="4" t="s">
        <v>1437</v>
      </c>
      <c r="B17" s="5" t="n">
        <v>5236</v>
      </c>
      <c r="C17" s="5" t="n">
        <v>4380</v>
      </c>
    </row>
    <row r="18" spans="1:4">
      <c r="A18" s="4" t="s">
        <v>112</v>
      </c>
      <c r="B18" s="5" t="n">
        <v>15019</v>
      </c>
      <c r="C18" s="5" t="n">
        <v>22867</v>
      </c>
    </row>
    <row r="19" spans="1:4">
      <c r="A19" s="4" t="s">
        <v>125</v>
      </c>
      <c r="B19" s="5" t="n">
        <v>13</v>
      </c>
      <c r="C19" s="5" t="n">
        <v>509</v>
      </c>
    </row>
    <row r="20" spans="1:4">
      <c r="A20" s="4" t="s">
        <v>2960</v>
      </c>
    </row>
    <row r="21" spans="1:4">
      <c r="A21" s="3" t="s">
        <v>2943</v>
      </c>
    </row>
    <row r="22" spans="1:4">
      <c r="A22" s="4" t="s">
        <v>114</v>
      </c>
      <c r="B22" s="5" t="n">
        <v>0</v>
      </c>
      <c r="C22" s="5" t="n">
        <v>699</v>
      </c>
    </row>
    <row r="23" spans="1:4">
      <c r="A23" s="4" t="s">
        <v>1437</v>
      </c>
      <c r="B23" s="5" t="n">
        <v>0</v>
      </c>
      <c r="C23" s="5" t="n">
        <v>0</v>
      </c>
    </row>
    <row r="24" spans="1:4">
      <c r="A24" s="4" t="s">
        <v>112</v>
      </c>
      <c r="B24" s="5" t="n">
        <v>15019</v>
      </c>
      <c r="C24" s="5" t="n">
        <v>17386</v>
      </c>
    </row>
    <row r="25" spans="1:4">
      <c r="A25" s="4" t="s">
        <v>125</v>
      </c>
      <c r="B25" s="5" t="n">
        <v>13</v>
      </c>
      <c r="C25" s="5" t="n">
        <v>509</v>
      </c>
    </row>
    <row r="26" spans="1:4">
      <c r="A26" s="4" t="s">
        <v>2963</v>
      </c>
      <c r="B26" s="5" t="n">
        <v>17627</v>
      </c>
      <c r="C26" s="5" t="n">
        <v>21315</v>
      </c>
    </row>
    <row r="27" spans="1:4">
      <c r="A27" s="4" t="s">
        <v>2964</v>
      </c>
      <c r="B27" s="5" t="n">
        <v>16274</v>
      </c>
      <c r="C27" s="5" t="n">
        <v>13053</v>
      </c>
    </row>
    <row r="28" spans="1:4">
      <c r="A28" s="4" t="s">
        <v>2965</v>
      </c>
      <c r="B28" s="5" t="n">
        <v>33901</v>
      </c>
      <c r="C28" s="5" t="n">
        <v>34368</v>
      </c>
    </row>
    <row r="29" spans="1:4">
      <c r="A29" s="4" t="s">
        <v>2966</v>
      </c>
      <c r="B29" s="5" t="n">
        <v>281995</v>
      </c>
      <c r="C29" s="5" t="n">
        <v>316857</v>
      </c>
    </row>
    <row r="30" spans="1:4">
      <c r="A30" s="4" t="s">
        <v>2967</v>
      </c>
    </row>
    <row r="31" spans="1:4">
      <c r="A31" s="3" t="s">
        <v>2943</v>
      </c>
    </row>
    <row r="32" spans="1:4">
      <c r="A32" s="4" t="s">
        <v>115</v>
      </c>
      <c r="B32" s="5" t="n">
        <v>2037</v>
      </c>
      <c r="C32" s="5" t="n">
        <v>2721</v>
      </c>
    </row>
    <row r="33" spans="1:4">
      <c r="A33" s="4" t="s">
        <v>2968</v>
      </c>
    </row>
    <row r="34" spans="1:4">
      <c r="A34" s="3" t="s">
        <v>2943</v>
      </c>
    </row>
    <row r="35" spans="1:4">
      <c r="A35" s="4" t="s">
        <v>114</v>
      </c>
      <c r="B35" s="5" t="n">
        <v>2062</v>
      </c>
      <c r="C35" s="5" t="n">
        <v>699</v>
      </c>
    </row>
    <row r="36" spans="1:4">
      <c r="A36" s="4" t="s">
        <v>115</v>
      </c>
      <c r="B36" s="5" t="n">
        <v>558</v>
      </c>
    </row>
    <row r="37" spans="1:4">
      <c r="A37" s="4" t="s">
        <v>2969</v>
      </c>
    </row>
    <row r="38" spans="1:4">
      <c r="A38" s="3" t="s">
        <v>2943</v>
      </c>
    </row>
    <row r="39" spans="1:4">
      <c r="A39" s="4" t="s">
        <v>112</v>
      </c>
      <c r="B39" s="5" t="n">
        <v>6100</v>
      </c>
      <c r="C39" s="5" t="n">
        <v>5424</v>
      </c>
    </row>
    <row r="40" spans="1:4">
      <c r="A40" s="4" t="s">
        <v>125</v>
      </c>
      <c r="B40" s="5" t="n">
        <v>9</v>
      </c>
      <c r="C40" s="5" t="n">
        <v>468</v>
      </c>
    </row>
    <row r="41" spans="1:4">
      <c r="A41" s="4" t="s">
        <v>2963</v>
      </c>
      <c r="B41" s="5" t="n">
        <v>6553</v>
      </c>
      <c r="C41" s="5" t="n">
        <v>5892</v>
      </c>
    </row>
    <row r="42" spans="1:4">
      <c r="A42" s="4" t="s">
        <v>2964</v>
      </c>
      <c r="B42" s="5" t="n">
        <v>11671</v>
      </c>
      <c r="C42" s="5" t="n">
        <v>6270</v>
      </c>
    </row>
    <row r="43" spans="1:4">
      <c r="A43" s="4" t="s">
        <v>2965</v>
      </c>
      <c r="B43" s="5" t="n">
        <v>18224</v>
      </c>
      <c r="C43" s="5" t="n">
        <v>12162</v>
      </c>
    </row>
    <row r="44" spans="1:4">
      <c r="A44" s="4" t="s">
        <v>2966</v>
      </c>
      <c r="B44" s="5" t="n">
        <v>73109</v>
      </c>
      <c r="C44" s="5" t="n">
        <v>103057</v>
      </c>
    </row>
    <row r="45" spans="1:4">
      <c r="A45" s="4" t="s">
        <v>2970</v>
      </c>
    </row>
    <row r="46" spans="1:4">
      <c r="A46" s="3" t="s">
        <v>2943</v>
      </c>
    </row>
    <row r="47" spans="1:4">
      <c r="A47" s="4" t="s">
        <v>115</v>
      </c>
      <c r="B47" s="5" t="n">
        <v>0</v>
      </c>
      <c r="C47" s="5" t="n">
        <v>0</v>
      </c>
    </row>
    <row r="48" spans="1:4">
      <c r="A48" s="4" t="s">
        <v>2971</v>
      </c>
    </row>
    <row r="49" spans="1:4">
      <c r="A49" s="3" t="s">
        <v>2943</v>
      </c>
    </row>
    <row r="50" spans="1:4">
      <c r="A50" s="4" t="s">
        <v>114</v>
      </c>
      <c r="B50" s="5" t="n">
        <v>0</v>
      </c>
      <c r="C50" s="5" t="n">
        <v>0</v>
      </c>
    </row>
    <row r="51" spans="1:4">
      <c r="A51" s="4" t="s">
        <v>115</v>
      </c>
      <c r="B51" s="5" t="n">
        <v>444</v>
      </c>
    </row>
    <row r="52" spans="1:4">
      <c r="A52" s="4" t="s">
        <v>2972</v>
      </c>
    </row>
    <row r="53" spans="1:4">
      <c r="A53" s="3" t="s">
        <v>2943</v>
      </c>
    </row>
    <row r="54" spans="1:4">
      <c r="A54" s="4" t="s">
        <v>112</v>
      </c>
      <c r="B54" s="5" t="n">
        <v>8269</v>
      </c>
      <c r="C54" s="5" t="n">
        <v>11497</v>
      </c>
    </row>
    <row r="55" spans="1:4">
      <c r="A55" s="4" t="s">
        <v>125</v>
      </c>
      <c r="B55" s="5" t="n">
        <v>3</v>
      </c>
      <c r="C55" s="5" t="n">
        <v>11</v>
      </c>
    </row>
    <row r="56" spans="1:4">
      <c r="A56" s="4" t="s">
        <v>2963</v>
      </c>
      <c r="B56" s="5" t="n">
        <v>8272</v>
      </c>
      <c r="C56" s="5" t="n">
        <v>11508</v>
      </c>
    </row>
    <row r="57" spans="1:4">
      <c r="A57" s="4" t="s">
        <v>2964</v>
      </c>
      <c r="B57" s="5" t="n">
        <v>4172</v>
      </c>
      <c r="C57" s="5" t="n">
        <v>6337</v>
      </c>
    </row>
    <row r="58" spans="1:4">
      <c r="A58" s="4" t="s">
        <v>2965</v>
      </c>
      <c r="B58" s="5" t="n">
        <v>12444</v>
      </c>
      <c r="C58" s="5" t="n">
        <v>17845</v>
      </c>
    </row>
    <row r="59" spans="1:4">
      <c r="A59" s="4" t="s">
        <v>2966</v>
      </c>
      <c r="B59" s="5" t="n">
        <v>187176</v>
      </c>
      <c r="C59" s="5" t="n">
        <v>179994</v>
      </c>
    </row>
    <row r="60" spans="1:4">
      <c r="A60" s="4" t="s">
        <v>2973</v>
      </c>
    </row>
    <row r="61" spans="1:4">
      <c r="A61" s="3" t="s">
        <v>2943</v>
      </c>
    </row>
    <row r="62" spans="1:4">
      <c r="A62" s="4" t="s">
        <v>115</v>
      </c>
      <c r="B62" s="5" t="n">
        <v>0</v>
      </c>
      <c r="C62" s="5" t="n">
        <v>0</v>
      </c>
    </row>
    <row r="63" spans="1:4">
      <c r="A63" s="4" t="s">
        <v>2974</v>
      </c>
    </row>
    <row r="64" spans="1:4">
      <c r="A64" s="3" t="s">
        <v>2943</v>
      </c>
    </row>
    <row r="65" spans="1:4">
      <c r="A65" s="4" t="s">
        <v>114</v>
      </c>
      <c r="B65" s="5" t="n">
        <v>0</v>
      </c>
      <c r="C65" s="5" t="n">
        <v>0</v>
      </c>
    </row>
    <row r="66" spans="1:4">
      <c r="A66" s="4" t="s">
        <v>115</v>
      </c>
      <c r="B66" s="5" t="n">
        <v>0</v>
      </c>
    </row>
    <row r="67" spans="1:4">
      <c r="A67" s="4" t="s">
        <v>2975</v>
      </c>
    </row>
    <row r="68" spans="1:4">
      <c r="A68" s="3" t="s">
        <v>2943</v>
      </c>
    </row>
    <row r="69" spans="1:4">
      <c r="A69" s="4" t="s">
        <v>112</v>
      </c>
      <c r="B69" s="5" t="n">
        <v>0</v>
      </c>
      <c r="C69" s="5" t="n">
        <v>0</v>
      </c>
    </row>
    <row r="70" spans="1:4">
      <c r="A70" s="4" t="s">
        <v>125</v>
      </c>
      <c r="B70" s="5" t="n">
        <v>1</v>
      </c>
      <c r="C70" s="5" t="n">
        <v>8</v>
      </c>
    </row>
    <row r="71" spans="1:4">
      <c r="A71" s="4" t="s">
        <v>2963</v>
      </c>
      <c r="B71" s="5" t="n">
        <v>1</v>
      </c>
      <c r="C71" s="5" t="n">
        <v>8</v>
      </c>
    </row>
    <row r="72" spans="1:4">
      <c r="A72" s="4" t="s">
        <v>2964</v>
      </c>
      <c r="B72" s="5" t="n">
        <v>0</v>
      </c>
      <c r="C72" s="5" t="n">
        <v>0</v>
      </c>
    </row>
    <row r="73" spans="1:4">
      <c r="A73" s="4" t="s">
        <v>2965</v>
      </c>
      <c r="B73" s="5" t="n">
        <v>1</v>
      </c>
      <c r="C73" s="5" t="n">
        <v>8</v>
      </c>
    </row>
    <row r="74" spans="1:4">
      <c r="A74" s="4" t="s">
        <v>2966</v>
      </c>
      <c r="B74" s="5" t="n">
        <v>455</v>
      </c>
      <c r="C74" s="5" t="n">
        <v>11137</v>
      </c>
    </row>
    <row r="75" spans="1:4">
      <c r="A75" s="4" t="s">
        <v>2976</v>
      </c>
    </row>
    <row r="76" spans="1:4">
      <c r="A76" s="3" t="s">
        <v>2943</v>
      </c>
    </row>
    <row r="77" spans="1:4">
      <c r="A77" s="4" t="s">
        <v>115</v>
      </c>
      <c r="B77" s="5" t="n">
        <v>0</v>
      </c>
      <c r="C77" s="5" t="n">
        <v>0</v>
      </c>
    </row>
    <row r="78" spans="1:4">
      <c r="A78" s="4" t="s">
        <v>2977</v>
      </c>
    </row>
    <row r="79" spans="1:4">
      <c r="A79" s="3" t="s">
        <v>2943</v>
      </c>
    </row>
    <row r="80" spans="1:4">
      <c r="A80" s="4" t="s">
        <v>114</v>
      </c>
      <c r="B80" s="5" t="n">
        <v>0</v>
      </c>
      <c r="C80" s="5" t="n">
        <v>0</v>
      </c>
    </row>
    <row r="81" spans="1:4">
      <c r="A81" s="4" t="s">
        <v>115</v>
      </c>
      <c r="B81" s="5" t="n">
        <v>0</v>
      </c>
    </row>
    <row r="82" spans="1:4">
      <c r="A82" s="4" t="s">
        <v>2978</v>
      </c>
    </row>
    <row r="83" spans="1:4">
      <c r="A83" s="3" t="s">
        <v>2943</v>
      </c>
    </row>
    <row r="84" spans="1:4">
      <c r="A84" s="4" t="s">
        <v>112</v>
      </c>
      <c r="B84" s="5" t="n">
        <v>650</v>
      </c>
      <c r="C84" s="5" t="n">
        <v>465</v>
      </c>
    </row>
    <row r="85" spans="1:4">
      <c r="A85" s="4" t="s">
        <v>125</v>
      </c>
      <c r="B85" s="5" t="n">
        <v>0</v>
      </c>
      <c r="C85" s="5" t="n">
        <v>22</v>
      </c>
    </row>
    <row r="86" spans="1:4">
      <c r="A86" s="4" t="s">
        <v>2963</v>
      </c>
      <c r="B86" s="5" t="n">
        <v>2801</v>
      </c>
      <c r="C86" s="5" t="n">
        <v>3907</v>
      </c>
    </row>
    <row r="87" spans="1:4">
      <c r="A87" s="4" t="s">
        <v>2964</v>
      </c>
      <c r="B87" s="5" t="n">
        <v>431</v>
      </c>
      <c r="C87" s="5" t="n">
        <v>446</v>
      </c>
    </row>
    <row r="88" spans="1:4">
      <c r="A88" s="4" t="s">
        <v>2965</v>
      </c>
      <c r="B88" s="5" t="n">
        <v>3232</v>
      </c>
      <c r="C88" s="5" t="n">
        <v>4353</v>
      </c>
    </row>
    <row r="89" spans="1:4">
      <c r="A89" s="4" t="s">
        <v>2966</v>
      </c>
      <c r="B89" s="5" t="n">
        <v>21255</v>
      </c>
      <c r="C89" s="5" t="n">
        <v>22669</v>
      </c>
    </row>
    <row r="90" spans="1:4">
      <c r="A90" s="4" t="s">
        <v>2979</v>
      </c>
    </row>
    <row r="91" spans="1:4">
      <c r="A91" s="3" t="s">
        <v>2943</v>
      </c>
    </row>
    <row r="92" spans="1:4">
      <c r="A92" s="4" t="s">
        <v>115</v>
      </c>
      <c r="B92" s="5" t="n">
        <v>2037</v>
      </c>
      <c r="C92" s="5" t="n">
        <v>2721</v>
      </c>
    </row>
    <row r="93" spans="1:4">
      <c r="A93" s="4" t="s">
        <v>2980</v>
      </c>
    </row>
    <row r="94" spans="1:4">
      <c r="A94" s="3" t="s">
        <v>2943</v>
      </c>
    </row>
    <row r="95" spans="1:4">
      <c r="A95" s="4" t="s">
        <v>114</v>
      </c>
      <c r="B95" s="5" t="n">
        <v>2062</v>
      </c>
      <c r="C95" s="6" t="n">
        <v>699</v>
      </c>
    </row>
    <row r="96" spans="1:4">
      <c r="A96" s="4" t="s">
        <v>115</v>
      </c>
      <c r="B96" s="6" t="n">
        <v>114</v>
      </c>
    </row>
    <row r="97" spans="1:4"/>
    <row r="98" spans="1:4">
      <c r="A98" s="4" t="s">
        <v>34</v>
      </c>
      <c r="B98" s="4" t="s">
        <v>148</v>
      </c>
    </row>
    <row r="99" spans="1:4">
      <c r="A99" s="4" t="s">
        <v>48</v>
      </c>
      <c r="B99" s="4" t="s">
        <v>148</v>
      </c>
    </row>
  </sheetData>
  <mergeCells count="4">
    <mergeCell ref="C1:D1"/>
    <mergeCell ref="A97:D97"/>
    <mergeCell ref="B98:D98"/>
    <mergeCell ref="B99:D99"/>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1</v>
      </c>
      <c r="B1" s="2" t="s">
        <v>1</v>
      </c>
    </row>
    <row r="2" spans="1:3">
      <c r="B2" s="2" t="s">
        <v>28</v>
      </c>
      <c r="C2" s="2" t="s">
        <v>29</v>
      </c>
    </row>
    <row r="3" spans="1:3">
      <c r="A3" s="3" t="s">
        <v>2943</v>
      </c>
    </row>
    <row r="4" spans="1:3">
      <c r="A4" s="4" t="s">
        <v>2982</v>
      </c>
      <c r="B4" s="6" t="n">
        <v>44037099</v>
      </c>
      <c r="C4" s="6" t="n">
        <v>35923730</v>
      </c>
    </row>
    <row r="5" spans="1:3">
      <c r="A5" s="4" t="s">
        <v>2983</v>
      </c>
    </row>
    <row r="6" spans="1:3">
      <c r="A6" s="3" t="s">
        <v>2943</v>
      </c>
    </row>
    <row r="7" spans="1:3">
      <c r="A7" s="4" t="s">
        <v>2984</v>
      </c>
      <c r="B7" s="5" t="n">
        <v>8436</v>
      </c>
      <c r="C7" s="5" t="n">
        <v>9645</v>
      </c>
    </row>
    <row r="8" spans="1:3">
      <c r="A8" s="4" t="s">
        <v>2985</v>
      </c>
    </row>
    <row r="9" spans="1:3">
      <c r="A9" s="3" t="s">
        <v>2943</v>
      </c>
    </row>
    <row r="10" spans="1:3">
      <c r="A10" s="4" t="s">
        <v>2982</v>
      </c>
      <c r="B10" s="5" t="n">
        <v>1477753</v>
      </c>
      <c r="C10" s="5" t="n">
        <v>1680615</v>
      </c>
    </row>
    <row r="11" spans="1:3">
      <c r="A11" s="4" t="s">
        <v>2986</v>
      </c>
    </row>
    <row r="12" spans="1:3">
      <c r="A12" s="3" t="s">
        <v>2943</v>
      </c>
    </row>
    <row r="13" spans="1:3">
      <c r="A13" s="4" t="s">
        <v>2987</v>
      </c>
      <c r="B13" s="5" t="n">
        <v>0</v>
      </c>
      <c r="C13" s="5" t="n">
        <v>0</v>
      </c>
    </row>
    <row r="14" spans="1:3">
      <c r="A14" s="4" t="s">
        <v>2988</v>
      </c>
    </row>
    <row r="15" spans="1:3">
      <c r="A15" s="3" t="s">
        <v>2943</v>
      </c>
    </row>
    <row r="16" spans="1:3">
      <c r="A16" s="4" t="s">
        <v>2984</v>
      </c>
      <c r="B16" s="5" t="n">
        <v>12206</v>
      </c>
      <c r="C16" s="5" t="n">
        <v>10788</v>
      </c>
    </row>
    <row r="17" spans="1:3">
      <c r="A17" s="4" t="s">
        <v>2989</v>
      </c>
    </row>
    <row r="18" spans="1:3">
      <c r="A18" s="3" t="s">
        <v>2943</v>
      </c>
    </row>
    <row r="19" spans="1:3">
      <c r="A19" s="4" t="s">
        <v>2990</v>
      </c>
      <c r="B19" s="5" t="n">
        <v>11700</v>
      </c>
      <c r="C19" s="5" t="n">
        <v>10200</v>
      </c>
    </row>
    <row r="20" spans="1:3">
      <c r="A20" s="4" t="s">
        <v>2991</v>
      </c>
    </row>
    <row r="21" spans="1:3">
      <c r="A21" s="3" t="s">
        <v>2943</v>
      </c>
    </row>
    <row r="22" spans="1:3">
      <c r="A22" s="4" t="s">
        <v>2982</v>
      </c>
      <c r="B22" s="5" t="n">
        <v>0</v>
      </c>
      <c r="C22" s="5" t="n">
        <v>0</v>
      </c>
    </row>
    <row r="23" spans="1:3">
      <c r="A23" s="4" t="s">
        <v>2992</v>
      </c>
    </row>
    <row r="24" spans="1:3">
      <c r="A24" s="3" t="s">
        <v>2943</v>
      </c>
    </row>
    <row r="25" spans="1:3">
      <c r="A25" s="4" t="s">
        <v>2993</v>
      </c>
      <c r="B25" s="5" t="n">
        <v>66</v>
      </c>
      <c r="C25" s="5" t="n">
        <v>11</v>
      </c>
    </row>
    <row r="26" spans="1:3">
      <c r="A26" s="4" t="s">
        <v>2994</v>
      </c>
    </row>
    <row r="27" spans="1:3">
      <c r="A27" s="3" t="s">
        <v>2943</v>
      </c>
    </row>
    <row r="28" spans="1:3">
      <c r="A28" s="4" t="s">
        <v>2990</v>
      </c>
      <c r="B28" s="6" t="n">
        <v>2600</v>
      </c>
      <c r="C28" s="6" t="n">
        <v>1800</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2995</v>
      </c>
      <c r="B1" s="2" t="s">
        <v>28</v>
      </c>
      <c r="C1" s="2" t="s">
        <v>29</v>
      </c>
    </row>
    <row r="2" spans="1:4">
      <c r="A2" s="3" t="s">
        <v>2996</v>
      </c>
    </row>
    <row r="3" spans="1:4">
      <c r="A3" s="4" t="s">
        <v>2997</v>
      </c>
      <c r="B3" s="6" t="n">
        <v>762</v>
      </c>
      <c r="C3" s="6" t="n">
        <v>718</v>
      </c>
      <c r="D3" s="4" t="s">
        <v>34</v>
      </c>
    </row>
    <row r="4" spans="1:4"/>
    <row r="5" spans="1:4">
      <c r="A5" s="4" t="s">
        <v>34</v>
      </c>
      <c r="B5" s="4" t="s">
        <v>148</v>
      </c>
    </row>
  </sheetData>
  <mergeCells count="3">
    <mergeCell ref="C1:D1"/>
    <mergeCell ref="A4:D4"/>
    <mergeCell ref="B5:D5"/>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8</v>
      </c>
      <c r="B1" s="2" t="s">
        <v>1</v>
      </c>
    </row>
    <row r="2" spans="1:3">
      <c r="B2" s="2" t="s">
        <v>28</v>
      </c>
      <c r="C2" s="2" t="s">
        <v>29</v>
      </c>
    </row>
    <row r="3" spans="1:3">
      <c r="A3" s="4" t="s">
        <v>1817</v>
      </c>
    </row>
    <row r="4" spans="1:3">
      <c r="A4" s="3" t="s">
        <v>2996</v>
      </c>
    </row>
    <row r="5" spans="1:3">
      <c r="A5" s="4" t="s">
        <v>2999</v>
      </c>
      <c r="B5" s="4" t="s">
        <v>1039</v>
      </c>
    </row>
    <row r="6" spans="1:3">
      <c r="A6" s="4" t="s">
        <v>1815</v>
      </c>
    </row>
    <row r="7" spans="1:3">
      <c r="A7" s="3" t="s">
        <v>2996</v>
      </c>
    </row>
    <row r="8" spans="1:3">
      <c r="A8" s="4" t="s">
        <v>2999</v>
      </c>
      <c r="B8" s="4" t="s">
        <v>1812</v>
      </c>
    </row>
    <row r="9" spans="1:3">
      <c r="A9" s="4" t="s">
        <v>3000</v>
      </c>
    </row>
    <row r="10" spans="1:3">
      <c r="A10" s="3" t="s">
        <v>2996</v>
      </c>
    </row>
    <row r="11" spans="1:3">
      <c r="A11" s="4" t="s">
        <v>3001</v>
      </c>
      <c r="B11" s="6" t="n">
        <v>0</v>
      </c>
      <c r="C11" s="6" t="n">
        <v>0</v>
      </c>
    </row>
    <row r="12" spans="1:3">
      <c r="A12" s="4" t="s">
        <v>3002</v>
      </c>
      <c r="B12" s="5" t="n">
        <v>1715</v>
      </c>
      <c r="C12" s="5" t="n">
        <v>1712</v>
      </c>
    </row>
    <row r="13" spans="1:3">
      <c r="A13" s="4" t="s">
        <v>3003</v>
      </c>
      <c r="B13" s="6" t="n">
        <v>318</v>
      </c>
      <c r="C13" s="6" t="n">
        <v>246</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4</v>
      </c>
      <c r="B1" s="2" t="s">
        <v>28</v>
      </c>
      <c r="C1" s="2" t="s">
        <v>29</v>
      </c>
    </row>
    <row r="2" spans="1:3">
      <c r="A2" s="3" t="s">
        <v>3005</v>
      </c>
    </row>
    <row r="3" spans="1:3">
      <c r="A3" s="4" t="s">
        <v>3006</v>
      </c>
      <c r="B3" s="6" t="n">
        <v>3042</v>
      </c>
      <c r="C3" s="6" t="n">
        <v>3772</v>
      </c>
    </row>
    <row r="4" spans="1:3">
      <c r="A4" s="4" t="s">
        <v>3007</v>
      </c>
      <c r="B4" s="5" t="n">
        <v>3094</v>
      </c>
      <c r="C4" s="5" t="n">
        <v>3757</v>
      </c>
    </row>
    <row r="5" spans="1:3">
      <c r="A5" s="4" t="s">
        <v>3008</v>
      </c>
      <c r="B5" s="5" t="n">
        <v>-2975</v>
      </c>
      <c r="C5" s="5" t="n">
        <v>-3635</v>
      </c>
    </row>
    <row r="6" spans="1:3">
      <c r="A6" s="4" t="s">
        <v>3009</v>
      </c>
      <c r="B6" s="6" t="n">
        <v>-2962</v>
      </c>
      <c r="C6" s="6" t="n">
        <v>-3626</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010</v>
      </c>
      <c r="C1" s="2" t="s">
        <v>1</v>
      </c>
    </row>
    <row r="2" spans="1:4">
      <c r="C2" s="2" t="s">
        <v>28</v>
      </c>
      <c r="D2" s="2" t="s">
        <v>29</v>
      </c>
    </row>
    <row r="3" spans="1:4">
      <c r="A3" s="3" t="s">
        <v>3011</v>
      </c>
    </row>
    <row r="4" spans="1:4">
      <c r="A4" s="4" t="s">
        <v>3012</v>
      </c>
      <c r="B4" s="4" t="s">
        <v>34</v>
      </c>
      <c r="C4" s="6" t="n">
        <v>0</v>
      </c>
      <c r="D4" s="6" t="n">
        <v>94</v>
      </c>
    </row>
    <row r="5" spans="1:4">
      <c r="A5" s="4" t="s">
        <v>3013</v>
      </c>
      <c r="B5" s="4" t="s">
        <v>34</v>
      </c>
      <c r="C5" s="5" t="n">
        <v>0</v>
      </c>
      <c r="D5" s="5" t="n">
        <v>94</v>
      </c>
    </row>
    <row r="6" spans="1:4">
      <c r="A6" s="4" t="s">
        <v>2965</v>
      </c>
      <c r="B6" s="4" t="s">
        <v>34</v>
      </c>
      <c r="C6" s="5" t="n">
        <v>0</v>
      </c>
      <c r="D6" s="5" t="n">
        <v>94</v>
      </c>
    </row>
    <row r="7" spans="1:4">
      <c r="A7" s="4" t="s">
        <v>3014</v>
      </c>
      <c r="C7" s="5" t="n">
        <v>0</v>
      </c>
      <c r="D7" s="5" t="n">
        <v>1</v>
      </c>
    </row>
    <row r="8" spans="1:4">
      <c r="A8" s="4" t="s">
        <v>3015</v>
      </c>
      <c r="C8" s="5" t="n">
        <v>0</v>
      </c>
      <c r="D8" s="5" t="n">
        <v>1</v>
      </c>
    </row>
    <row r="9" spans="1:4">
      <c r="A9" s="4" t="s">
        <v>3016</v>
      </c>
    </row>
    <row r="10" spans="1:4">
      <c r="A10" s="3" t="s">
        <v>3011</v>
      </c>
    </row>
    <row r="11" spans="1:4">
      <c r="A11" s="4" t="s">
        <v>3012</v>
      </c>
      <c r="B11" s="4" t="s">
        <v>34</v>
      </c>
      <c r="D11" s="5" t="n">
        <v>0</v>
      </c>
    </row>
    <row r="12" spans="1:4">
      <c r="A12" s="4" t="s">
        <v>3013</v>
      </c>
      <c r="B12" s="4" t="s">
        <v>34</v>
      </c>
      <c r="D12" s="5" t="n">
        <v>0</v>
      </c>
    </row>
    <row r="13" spans="1:4">
      <c r="A13" s="4" t="s">
        <v>2965</v>
      </c>
      <c r="B13" s="4" t="s">
        <v>34</v>
      </c>
      <c r="D13" s="5" t="n">
        <v>0</v>
      </c>
    </row>
    <row r="14" spans="1:4">
      <c r="A14" s="4" t="s">
        <v>3014</v>
      </c>
      <c r="C14" s="5" t="n">
        <v>0</v>
      </c>
    </row>
    <row r="15" spans="1:4">
      <c r="A15" s="4" t="s">
        <v>3015</v>
      </c>
      <c r="C15" s="5" t="n">
        <v>0</v>
      </c>
    </row>
    <row r="16" spans="1:4">
      <c r="A16" s="4" t="s">
        <v>3017</v>
      </c>
    </row>
    <row r="17" spans="1:4">
      <c r="A17" s="3" t="s">
        <v>3011</v>
      </c>
    </row>
    <row r="18" spans="1:4">
      <c r="A18" s="4" t="s">
        <v>3012</v>
      </c>
      <c r="B18" s="4" t="s">
        <v>34</v>
      </c>
      <c r="C18" s="5" t="n">
        <v>135</v>
      </c>
      <c r="D18" s="5" t="n">
        <v>94</v>
      </c>
    </row>
    <row r="19" spans="1:4">
      <c r="A19" s="4" t="s">
        <v>3013</v>
      </c>
      <c r="B19" s="4" t="s">
        <v>34</v>
      </c>
      <c r="C19" s="5" t="n">
        <v>135</v>
      </c>
      <c r="D19" s="5" t="n">
        <v>94</v>
      </c>
    </row>
    <row r="20" spans="1:4">
      <c r="A20" s="4" t="s">
        <v>2965</v>
      </c>
      <c r="B20" s="4" t="s">
        <v>34</v>
      </c>
      <c r="C20" s="5" t="n">
        <v>135</v>
      </c>
      <c r="D20" s="5" t="n">
        <v>94</v>
      </c>
    </row>
    <row r="21" spans="1:4">
      <c r="A21" s="4" t="s">
        <v>3014</v>
      </c>
      <c r="C21" s="5" t="n">
        <v>2</v>
      </c>
      <c r="D21" s="5" t="n">
        <v>1</v>
      </c>
    </row>
    <row r="22" spans="1:4">
      <c r="A22" s="4" t="s">
        <v>3015</v>
      </c>
      <c r="C22" s="6" t="n">
        <v>3</v>
      </c>
      <c r="D22" s="6" t="n">
        <v>1</v>
      </c>
    </row>
    <row r="23" spans="1:4"/>
    <row r="24" spans="1:4">
      <c r="A24" s="4" t="s">
        <v>34</v>
      </c>
      <c r="B24" s="4" t="s">
        <v>3018</v>
      </c>
    </row>
  </sheetData>
  <mergeCells count="4">
    <mergeCell ref="A1:B2"/>
    <mergeCell ref="C1:D1"/>
    <mergeCell ref="A23:C23"/>
    <mergeCell ref="B24:C24"/>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9</v>
      </c>
      <c r="B1" s="2" t="s">
        <v>28</v>
      </c>
      <c r="C1" s="2" t="s">
        <v>29</v>
      </c>
    </row>
    <row r="2" spans="1:3">
      <c r="A2" s="3" t="s">
        <v>1912</v>
      </c>
    </row>
    <row r="3" spans="1:3">
      <c r="A3" s="4" t="s">
        <v>377</v>
      </c>
      <c r="B3" s="6" t="n">
        <v>146139</v>
      </c>
      <c r="C3" s="6" t="n">
        <v>191878</v>
      </c>
    </row>
    <row r="4" spans="1:3">
      <c r="A4" s="4" t="s">
        <v>3020</v>
      </c>
    </row>
    <row r="5" spans="1:3">
      <c r="A5" s="3" t="s">
        <v>1912</v>
      </c>
    </row>
    <row r="6" spans="1:3">
      <c r="A6" s="4" t="s">
        <v>377</v>
      </c>
      <c r="B6" s="5" t="n">
        <v>63373</v>
      </c>
      <c r="C6" s="5" t="n">
        <v>73899</v>
      </c>
    </row>
    <row r="7" spans="1:3">
      <c r="A7" s="4" t="s">
        <v>746</v>
      </c>
    </row>
    <row r="8" spans="1:3">
      <c r="A8" s="3" t="s">
        <v>1912</v>
      </c>
    </row>
    <row r="9" spans="1:3">
      <c r="A9" s="4" t="s">
        <v>377</v>
      </c>
      <c r="B9" s="5" t="n">
        <v>7450</v>
      </c>
      <c r="C9" s="5" t="n">
        <v>4798</v>
      </c>
    </row>
    <row r="10" spans="1:3">
      <c r="A10" s="4" t="s">
        <v>747</v>
      </c>
    </row>
    <row r="11" spans="1:3">
      <c r="A11" s="3" t="s">
        <v>1912</v>
      </c>
    </row>
    <row r="12" spans="1:3">
      <c r="A12" s="4" t="s">
        <v>377</v>
      </c>
      <c r="B12" s="5" t="n">
        <v>9179</v>
      </c>
      <c r="C12" s="5" t="n">
        <v>0</v>
      </c>
    </row>
    <row r="13" spans="1:3">
      <c r="A13" s="4" t="s">
        <v>3021</v>
      </c>
    </row>
    <row r="14" spans="1:3">
      <c r="A14" s="3" t="s">
        <v>1912</v>
      </c>
    </row>
    <row r="15" spans="1:3">
      <c r="A15" s="4" t="s">
        <v>377</v>
      </c>
      <c r="B15" s="5" t="n">
        <v>12597</v>
      </c>
      <c r="C15" s="5" t="n">
        <v>41772</v>
      </c>
    </row>
    <row r="16" spans="1:3">
      <c r="A16" s="4" t="s">
        <v>749</v>
      </c>
    </row>
    <row r="17" spans="1:3">
      <c r="A17" s="3" t="s">
        <v>1912</v>
      </c>
    </row>
    <row r="18" spans="1:3">
      <c r="A18" s="4" t="s">
        <v>377</v>
      </c>
      <c r="B18" s="5" t="n">
        <v>53540</v>
      </c>
      <c r="C18" s="5" t="n">
        <v>56351</v>
      </c>
    </row>
    <row r="19" spans="1:3">
      <c r="A19" s="4" t="s">
        <v>3022</v>
      </c>
    </row>
    <row r="20" spans="1:3">
      <c r="A20" s="3" t="s">
        <v>1912</v>
      </c>
    </row>
    <row r="21" spans="1:3">
      <c r="A21" s="4" t="s">
        <v>377</v>
      </c>
      <c r="B21" s="6" t="n">
        <v>0</v>
      </c>
      <c r="C21" s="6" t="n">
        <v>15058</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3</v>
      </c>
      <c r="B1" s="2" t="s">
        <v>28</v>
      </c>
      <c r="C1" s="2" t="s">
        <v>29</v>
      </c>
    </row>
    <row r="2" spans="1:3">
      <c r="A2" s="3" t="s">
        <v>267</v>
      </c>
    </row>
    <row r="3" spans="1:3">
      <c r="A3" s="4" t="s">
        <v>3024</v>
      </c>
      <c r="B3" s="6" t="n">
        <v>597100</v>
      </c>
      <c r="C3" s="6" t="n">
        <v>608412</v>
      </c>
    </row>
    <row r="4" spans="1:3">
      <c r="A4" s="4" t="s">
        <v>3025</v>
      </c>
      <c r="B4" s="6" t="n">
        <v>530364</v>
      </c>
      <c r="C4" s="6" t="n">
        <v>5476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9</v>
      </c>
      <c r="B1" s="2" t="s">
        <v>1</v>
      </c>
    </row>
    <row r="2" spans="1:2">
      <c r="B2" s="2" t="s">
        <v>28</v>
      </c>
    </row>
    <row r="3" spans="1:2">
      <c r="A3" s="3" t="s">
        <v>39</v>
      </c>
    </row>
    <row r="4" spans="1:2">
      <c r="A4" s="4" t="s">
        <v>39</v>
      </c>
      <c r="B4" s="4" t="s">
        <v>30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26</v>
      </c>
      <c r="B1" s="2" t="s">
        <v>1</v>
      </c>
    </row>
    <row r="2" spans="1:4">
      <c r="B2" s="2" t="s">
        <v>28</v>
      </c>
      <c r="C2" s="2" t="s">
        <v>29</v>
      </c>
      <c r="D2" s="2" t="s">
        <v>34</v>
      </c>
    </row>
    <row r="3" spans="1:4">
      <c r="A3" s="3" t="s">
        <v>2943</v>
      </c>
    </row>
    <row r="4" spans="1:4">
      <c r="A4" s="4" t="s">
        <v>3027</v>
      </c>
      <c r="B4" s="4" t="s">
        <v>3028</v>
      </c>
    </row>
    <row r="5" spans="1:4">
      <c r="A5" s="4" t="s">
        <v>806</v>
      </c>
      <c r="B5" s="6" t="n">
        <v>136959</v>
      </c>
      <c r="C5" s="6" t="n">
        <v>324590</v>
      </c>
    </row>
    <row r="6" spans="1:4">
      <c r="A6" s="4" t="s">
        <v>3029</v>
      </c>
    </row>
    <row r="7" spans="1:4">
      <c r="A7" s="3" t="s">
        <v>2943</v>
      </c>
    </row>
    <row r="8" spans="1:4">
      <c r="A8" s="4" t="s">
        <v>806</v>
      </c>
      <c r="B8" s="6" t="n">
        <v>4000</v>
      </c>
    </row>
    <row r="9" spans="1:4"/>
    <row r="10" spans="1:4">
      <c r="A10" s="4" t="s">
        <v>34</v>
      </c>
      <c r="B10" s="4" t="s">
        <v>148</v>
      </c>
    </row>
  </sheetData>
  <mergeCells count="10">
    <mergeCell ref="A1:A2"/>
    <mergeCell ref="C1:D1"/>
    <mergeCell ref="C3:D3"/>
    <mergeCell ref="C4:D4"/>
    <mergeCell ref="C5:D5"/>
    <mergeCell ref="C6:D6"/>
    <mergeCell ref="C7:D7"/>
    <mergeCell ref="C8:D8"/>
    <mergeCell ref="A9:D9"/>
    <mergeCell ref="B10:D10"/>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030</v>
      </c>
      <c r="B1" s="2" t="s">
        <v>1</v>
      </c>
    </row>
    <row r="2" spans="1:6">
      <c r="B2" s="2" t="s">
        <v>28</v>
      </c>
      <c r="C2" s="2" t="s">
        <v>29</v>
      </c>
      <c r="E2" s="2" t="s">
        <v>30</v>
      </c>
    </row>
    <row r="3" spans="1:6">
      <c r="A3" s="3" t="s">
        <v>653</v>
      </c>
    </row>
    <row r="4" spans="1:6">
      <c r="A4" s="4" t="s">
        <v>42</v>
      </c>
      <c r="B4" s="6" t="n">
        <v>13600</v>
      </c>
      <c r="C4" s="6" t="n">
        <v>13730</v>
      </c>
      <c r="D4" s="4" t="s">
        <v>34</v>
      </c>
      <c r="E4" s="6" t="n">
        <v>14202</v>
      </c>
      <c r="F4" s="4" t="s">
        <v>34</v>
      </c>
    </row>
    <row r="5" spans="1:6">
      <c r="A5" s="4" t="s">
        <v>43</v>
      </c>
      <c r="B5" s="5" t="n">
        <v>-643</v>
      </c>
      <c r="C5" s="5" t="n">
        <v>-1553</v>
      </c>
      <c r="D5" s="4" t="s">
        <v>34</v>
      </c>
      <c r="E5" s="5" t="n">
        <v>-1477</v>
      </c>
      <c r="F5" s="4" t="s">
        <v>34</v>
      </c>
    </row>
    <row r="6" spans="1:6">
      <c r="A6" s="4" t="s">
        <v>308</v>
      </c>
      <c r="B6" s="5" t="n">
        <v>-11739</v>
      </c>
      <c r="C6" s="5" t="n">
        <v>-10678</v>
      </c>
      <c r="D6" s="4" t="s">
        <v>34</v>
      </c>
      <c r="E6" s="5" t="n">
        <v>-11467</v>
      </c>
      <c r="F6" s="4" t="s">
        <v>34</v>
      </c>
    </row>
    <row r="7" spans="1:6">
      <c r="A7" s="4" t="s">
        <v>108</v>
      </c>
      <c r="B7" s="5" t="n">
        <v>877700</v>
      </c>
      <c r="C7" s="5" t="n">
        <v>1129343</v>
      </c>
      <c r="D7" s="4" t="s">
        <v>48</v>
      </c>
    </row>
    <row r="8" spans="1:6">
      <c r="A8" s="4" t="s">
        <v>128</v>
      </c>
      <c r="B8" s="5" t="n">
        <v>829989</v>
      </c>
      <c r="C8" s="5" t="n">
        <v>1063609</v>
      </c>
      <c r="D8" s="4" t="s">
        <v>48</v>
      </c>
    </row>
    <row r="9" spans="1:6">
      <c r="A9" s="4" t="s">
        <v>70</v>
      </c>
    </row>
    <row r="10" spans="1:6">
      <c r="A10" s="3" t="s">
        <v>653</v>
      </c>
    </row>
    <row r="11" spans="1:6">
      <c r="A11" s="4" t="s">
        <v>308</v>
      </c>
      <c r="B11" s="5" t="n">
        <v>-11739</v>
      </c>
      <c r="C11" s="5" t="n">
        <v>-10678</v>
      </c>
      <c r="E11" s="6" t="n">
        <v>-11467</v>
      </c>
    </row>
    <row r="12" spans="1:6">
      <c r="A12" s="4" t="s">
        <v>108</v>
      </c>
      <c r="B12" s="5" t="n">
        <v>877700</v>
      </c>
      <c r="C12" s="5" t="n">
        <v>1129343</v>
      </c>
      <c r="D12" s="4" t="s">
        <v>75</v>
      </c>
    </row>
    <row r="13" spans="1:6">
      <c r="A13" s="4" t="s">
        <v>128</v>
      </c>
      <c r="B13" s="5" t="n">
        <v>829989</v>
      </c>
      <c r="C13" s="5" t="n">
        <v>1063609</v>
      </c>
      <c r="D13" s="4" t="s">
        <v>75</v>
      </c>
    </row>
    <row r="14" spans="1:6">
      <c r="A14" s="4" t="s">
        <v>3031</v>
      </c>
    </row>
    <row r="15" spans="1:6">
      <c r="A15" s="3" t="s">
        <v>653</v>
      </c>
    </row>
    <row r="16" spans="1:6">
      <c r="A16" s="4" t="s">
        <v>42</v>
      </c>
      <c r="B16" s="5" t="n">
        <v>-416</v>
      </c>
      <c r="C16" s="5" t="n">
        <v>3</v>
      </c>
    </row>
    <row r="17" spans="1:6">
      <c r="A17" s="4" t="s">
        <v>43</v>
      </c>
      <c r="B17" s="5" t="n">
        <v>0</v>
      </c>
      <c r="C17" s="5" t="n">
        <v>0</v>
      </c>
    </row>
    <row r="18" spans="1:6">
      <c r="A18" s="4" t="s">
        <v>308</v>
      </c>
      <c r="B18" s="5" t="n">
        <v>-122</v>
      </c>
      <c r="C18" s="5" t="n">
        <v>-999</v>
      </c>
    </row>
    <row r="19" spans="1:6">
      <c r="A19" s="4" t="s">
        <v>108</v>
      </c>
      <c r="B19" s="5" t="n">
        <v>727</v>
      </c>
      <c r="C19" s="5" t="n">
        <v>716</v>
      </c>
    </row>
    <row r="20" spans="1:6">
      <c r="A20" s="4" t="s">
        <v>128</v>
      </c>
      <c r="B20" s="5" t="n">
        <v>21405</v>
      </c>
      <c r="C20" s="5" t="n">
        <v>24205</v>
      </c>
    </row>
    <row r="21" spans="1:6">
      <c r="A21" s="4" t="s">
        <v>3032</v>
      </c>
    </row>
    <row r="22" spans="1:6">
      <c r="A22" s="3" t="s">
        <v>653</v>
      </c>
    </row>
    <row r="23" spans="1:6">
      <c r="A23" s="4" t="s">
        <v>42</v>
      </c>
      <c r="B23" s="5" t="n">
        <v>-3</v>
      </c>
      <c r="C23" s="5" t="n">
        <v>1</v>
      </c>
    </row>
    <row r="24" spans="1:6">
      <c r="A24" s="4" t="s">
        <v>43</v>
      </c>
      <c r="B24" s="5" t="n">
        <v>0</v>
      </c>
      <c r="C24" s="5" t="n">
        <v>0</v>
      </c>
    </row>
    <row r="25" spans="1:6">
      <c r="A25" s="4" t="s">
        <v>308</v>
      </c>
      <c r="B25" s="5" t="n">
        <v>-3630</v>
      </c>
      <c r="C25" s="5" t="n">
        <v>-4009</v>
      </c>
    </row>
    <row r="26" spans="1:6">
      <c r="A26" s="4" t="s">
        <v>108</v>
      </c>
      <c r="B26" s="5" t="n">
        <v>1091</v>
      </c>
      <c r="C26" s="5" t="n">
        <v>163</v>
      </c>
    </row>
    <row r="27" spans="1:6">
      <c r="A27" s="4" t="s">
        <v>128</v>
      </c>
      <c r="B27" s="5" t="n">
        <v>2058</v>
      </c>
      <c r="C27" s="5" t="n">
        <v>1015</v>
      </c>
    </row>
    <row r="28" spans="1:6">
      <c r="A28" s="4" t="s">
        <v>3033</v>
      </c>
    </row>
    <row r="29" spans="1:6">
      <c r="A29" s="3" t="s">
        <v>653</v>
      </c>
    </row>
    <row r="30" spans="1:6">
      <c r="A30" s="4" t="s">
        <v>42</v>
      </c>
      <c r="B30" s="5" t="n">
        <v>0</v>
      </c>
      <c r="C30" s="5" t="n">
        <v>-20</v>
      </c>
    </row>
    <row r="31" spans="1:6">
      <c r="A31" s="4" t="s">
        <v>43</v>
      </c>
      <c r="B31" s="5" t="n">
        <v>0</v>
      </c>
      <c r="C31" s="5" t="n">
        <v>2</v>
      </c>
    </row>
    <row r="32" spans="1:6">
      <c r="A32" s="4" t="s">
        <v>308</v>
      </c>
      <c r="B32" s="5" t="n">
        <v>-1</v>
      </c>
      <c r="C32" s="5" t="n">
        <v>0</v>
      </c>
    </row>
    <row r="33" spans="1:6">
      <c r="A33" s="4" t="s">
        <v>108</v>
      </c>
      <c r="B33" s="5" t="n">
        <v>12</v>
      </c>
      <c r="C33" s="5" t="n">
        <v>2</v>
      </c>
    </row>
    <row r="34" spans="1:6">
      <c r="A34" s="4" t="s">
        <v>128</v>
      </c>
      <c r="B34" s="5" t="n">
        <v>85</v>
      </c>
      <c r="C34" s="5" t="n">
        <v>75</v>
      </c>
    </row>
    <row r="35" spans="1:6">
      <c r="A35" s="4" t="s">
        <v>3034</v>
      </c>
    </row>
    <row r="36" spans="1:6">
      <c r="A36" s="3" t="s">
        <v>653</v>
      </c>
    </row>
    <row r="37" spans="1:6">
      <c r="A37" s="4" t="s">
        <v>42</v>
      </c>
      <c r="B37" s="5" t="n">
        <v>7</v>
      </c>
      <c r="C37" s="5" t="n">
        <v>61</v>
      </c>
    </row>
    <row r="38" spans="1:6">
      <c r="A38" s="4" t="s">
        <v>43</v>
      </c>
      <c r="B38" s="5" t="n">
        <v>0</v>
      </c>
      <c r="C38" s="5" t="n">
        <v>0</v>
      </c>
    </row>
    <row r="39" spans="1:6">
      <c r="A39" s="4" t="s">
        <v>308</v>
      </c>
      <c r="B39" s="5" t="n">
        <v>-7</v>
      </c>
      <c r="C39" s="5" t="n">
        <v>-23</v>
      </c>
    </row>
    <row r="40" spans="1:6">
      <c r="A40" s="4" t="s">
        <v>108</v>
      </c>
      <c r="B40" s="5" t="n">
        <v>1288</v>
      </c>
      <c r="C40" s="5" t="n">
        <v>1048</v>
      </c>
    </row>
    <row r="41" spans="1:6">
      <c r="A41" s="4" t="s">
        <v>128</v>
      </c>
      <c r="B41" s="5" t="n">
        <v>2</v>
      </c>
      <c r="C41" s="5" t="n">
        <v>2</v>
      </c>
    </row>
    <row r="42" spans="1:6">
      <c r="A42" s="4" t="s">
        <v>3035</v>
      </c>
    </row>
    <row r="43" spans="1:6">
      <c r="A43" s="3" t="s">
        <v>653</v>
      </c>
    </row>
    <row r="44" spans="1:6">
      <c r="A44" s="4" t="s">
        <v>42</v>
      </c>
      <c r="B44" s="5" t="n">
        <v>3</v>
      </c>
      <c r="C44" s="5" t="n">
        <v>4</v>
      </c>
    </row>
    <row r="45" spans="1:6">
      <c r="A45" s="4" t="s">
        <v>43</v>
      </c>
      <c r="B45" s="5" t="n">
        <v>0</v>
      </c>
      <c r="C45" s="5" t="n">
        <v>0</v>
      </c>
    </row>
    <row r="46" spans="1:6">
      <c r="A46" s="4" t="s">
        <v>308</v>
      </c>
      <c r="B46" s="5" t="n">
        <v>0</v>
      </c>
      <c r="C46" s="5" t="n">
        <v>0</v>
      </c>
    </row>
    <row r="47" spans="1:6">
      <c r="A47" s="4" t="s">
        <v>108</v>
      </c>
      <c r="B47" s="5" t="n">
        <v>3</v>
      </c>
      <c r="C47" s="5" t="n">
        <v>2</v>
      </c>
    </row>
    <row r="48" spans="1:6">
      <c r="A48" s="4" t="s">
        <v>128</v>
      </c>
      <c r="B48" s="6" t="n">
        <v>139</v>
      </c>
      <c r="C48" s="6" t="n">
        <v>162</v>
      </c>
    </row>
    <row r="49" spans="1:6"/>
    <row r="50" spans="1:6">
      <c r="A50" s="4" t="s">
        <v>34</v>
      </c>
      <c r="B50" s="4" t="s">
        <v>64</v>
      </c>
    </row>
    <row r="51" spans="1:6">
      <c r="A51" s="4" t="s">
        <v>48</v>
      </c>
      <c r="B51" s="4" t="s">
        <v>148</v>
      </c>
    </row>
    <row r="52" spans="1:6">
      <c r="A52" s="4" t="s">
        <v>75</v>
      </c>
      <c r="B52" s="4" t="s">
        <v>148</v>
      </c>
    </row>
  </sheetData>
  <mergeCells count="8">
    <mergeCell ref="A1:A2"/>
    <mergeCell ref="B1:F1"/>
    <mergeCell ref="C2:D2"/>
    <mergeCell ref="E2:F2"/>
    <mergeCell ref="A49:F49"/>
    <mergeCell ref="B50:F50"/>
    <mergeCell ref="B51:F51"/>
    <mergeCell ref="B52:F5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36</v>
      </c>
      <c r="B1" s="2" t="s">
        <v>28</v>
      </c>
      <c r="C1" s="2" t="s">
        <v>29</v>
      </c>
      <c r="D1" s="2" t="s">
        <v>34</v>
      </c>
    </row>
    <row r="2" spans="1:4">
      <c r="A2" s="3" t="s">
        <v>653</v>
      </c>
    </row>
    <row r="3" spans="1:4">
      <c r="A3" s="4" t="s">
        <v>108</v>
      </c>
      <c r="B3" s="6" t="n">
        <v>877700</v>
      </c>
      <c r="C3" s="6" t="n">
        <v>1129343</v>
      </c>
    </row>
    <row r="4" spans="1:4">
      <c r="A4" s="4" t="s">
        <v>128</v>
      </c>
      <c r="B4" s="6" t="n">
        <v>829989</v>
      </c>
      <c r="C4" s="6" t="n">
        <v>1063609</v>
      </c>
    </row>
    <row r="5" spans="1:4"/>
    <row r="6" spans="1:4">
      <c r="A6" s="4" t="s">
        <v>34</v>
      </c>
      <c r="B6" s="4" t="s">
        <v>148</v>
      </c>
    </row>
  </sheetData>
  <mergeCells count="5">
    <mergeCell ref="C2:D2"/>
    <mergeCell ref="C3:D3"/>
    <mergeCell ref="C4:D4"/>
    <mergeCell ref="A5:D5"/>
    <mergeCell ref="B6:D6"/>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7</v>
      </c>
      <c r="B1" s="2" t="s">
        <v>1</v>
      </c>
    </row>
    <row r="2" spans="1:3">
      <c r="B2" s="2" t="s">
        <v>28</v>
      </c>
      <c r="C2" s="2" t="s">
        <v>29</v>
      </c>
    </row>
    <row r="3" spans="1:3">
      <c r="A3" s="3" t="s">
        <v>653</v>
      </c>
    </row>
    <row r="4" spans="1:3">
      <c r="A4" s="4" t="s">
        <v>3038</v>
      </c>
      <c r="B4" s="19" t="n">
        <v>4.8</v>
      </c>
      <c r="C4" s="19" t="n">
        <v>9.199999999999999</v>
      </c>
    </row>
    <row r="5" spans="1:3">
      <c r="A5" s="4" t="s">
        <v>3039</v>
      </c>
      <c r="B5" s="8" t="n">
        <v>12.6</v>
      </c>
      <c r="C5" s="8" t="n">
        <v>0.5</v>
      </c>
    </row>
    <row r="6" spans="1:3">
      <c r="A6" s="4" t="s">
        <v>3040</v>
      </c>
      <c r="B6" s="8" t="n">
        <v>-2.8</v>
      </c>
      <c r="C6" s="8" t="n">
        <v>-4.9</v>
      </c>
    </row>
    <row r="7" spans="1:3">
      <c r="A7" s="4" t="s">
        <v>3041</v>
      </c>
      <c r="B7" s="8" t="n">
        <v>14.6</v>
      </c>
      <c r="C7" s="8" t="n">
        <v>4.8</v>
      </c>
    </row>
    <row r="8" spans="1:3">
      <c r="A8" s="4" t="s">
        <v>3042</v>
      </c>
      <c r="B8" s="8" t="n">
        <v>6.9</v>
      </c>
      <c r="C8" s="8" t="n">
        <v>7.3</v>
      </c>
    </row>
    <row r="9" spans="1:3">
      <c r="A9" s="4" t="s">
        <v>3043</v>
      </c>
      <c r="B9" s="8" t="n">
        <v>17.4</v>
      </c>
      <c r="C9" s="8" t="n">
        <v>25.7</v>
      </c>
    </row>
    <row r="10" spans="1:3">
      <c r="A10" s="4" t="s">
        <v>3044</v>
      </c>
      <c r="B10" s="8" t="n">
        <v>-21.4</v>
      </c>
      <c r="C10" s="8" t="n">
        <v>-26.1</v>
      </c>
    </row>
    <row r="11" spans="1:3">
      <c r="A11" s="4" t="s">
        <v>3045</v>
      </c>
      <c r="B11" s="19" t="n">
        <v>2.9</v>
      </c>
      <c r="C11" s="19" t="n">
        <v>6.9</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6</v>
      </c>
      <c r="B1" s="2" t="s">
        <v>1</v>
      </c>
    </row>
    <row r="2" spans="1:3">
      <c r="B2" s="2" t="s">
        <v>28</v>
      </c>
      <c r="C2" s="2" t="s">
        <v>29</v>
      </c>
    </row>
    <row r="3" spans="1:3">
      <c r="A3" s="3" t="s">
        <v>653</v>
      </c>
    </row>
    <row r="4" spans="1:3">
      <c r="A4" s="4" t="s">
        <v>3047</v>
      </c>
      <c r="B4" s="19" t="n">
        <v>50.7</v>
      </c>
      <c r="C4" s="19" t="n">
        <v>33.9</v>
      </c>
    </row>
    <row r="5" spans="1:3">
      <c r="A5" s="4" t="s">
        <v>3048</v>
      </c>
      <c r="B5" s="8" t="n">
        <v>0.3</v>
      </c>
      <c r="C5" s="8" t="n">
        <v>0.1</v>
      </c>
    </row>
    <row r="6" spans="1:3">
      <c r="A6" s="4" t="s">
        <v>3049</v>
      </c>
      <c r="B6" s="8" t="n">
        <v>12.6</v>
      </c>
      <c r="C6" s="8" t="n">
        <v>18.4</v>
      </c>
    </row>
    <row r="7" spans="1:3">
      <c r="A7" s="4" t="s">
        <v>361</v>
      </c>
      <c r="B7" s="8" t="n">
        <v>24.8</v>
      </c>
      <c r="C7" s="8" t="n">
        <v>26.8</v>
      </c>
    </row>
    <row r="8" spans="1:3">
      <c r="A8" s="4" t="s">
        <v>3050</v>
      </c>
      <c r="B8" s="8" t="n">
        <v>8.5</v>
      </c>
      <c r="C8" s="8" t="n">
        <v>9.6</v>
      </c>
    </row>
    <row r="9" spans="1:3">
      <c r="A9" s="4" t="s">
        <v>3051</v>
      </c>
      <c r="B9" s="8" t="n">
        <v>96.90000000000001</v>
      </c>
      <c r="C9" s="8" t="n">
        <v>88.8</v>
      </c>
    </row>
    <row r="10" spans="1:3">
      <c r="A10" s="4" t="s">
        <v>3050</v>
      </c>
      <c r="B10" s="8" t="n">
        <v>-8.5</v>
      </c>
      <c r="C10" s="8" t="n">
        <v>-9.6</v>
      </c>
    </row>
    <row r="11" spans="1:3">
      <c r="A11" s="4" t="s">
        <v>3052</v>
      </c>
      <c r="B11" s="8" t="n">
        <v>4.5</v>
      </c>
      <c r="C11" s="8" t="n">
        <v>-9.800000000000001</v>
      </c>
    </row>
    <row r="12" spans="1:3">
      <c r="A12" s="4" t="s">
        <v>3053</v>
      </c>
      <c r="B12" s="8" t="n">
        <v>-2.1</v>
      </c>
      <c r="C12" s="8" t="n">
        <v>-11.7</v>
      </c>
    </row>
    <row r="13" spans="1:3">
      <c r="A13" s="4" t="s">
        <v>3054</v>
      </c>
      <c r="B13" s="19" t="n">
        <v>90.8</v>
      </c>
      <c r="C13" s="19" t="n">
        <v>57.7</v>
      </c>
    </row>
  </sheetData>
  <mergeCells count="2">
    <mergeCell ref="A1:A2"/>
    <mergeCell ref="B1:C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055</v>
      </c>
      <c r="C1" s="2" t="s">
        <v>1</v>
      </c>
    </row>
    <row r="2" spans="1:4">
      <c r="C2" s="2" t="s">
        <v>28</v>
      </c>
      <c r="D2" s="2" t="s">
        <v>29</v>
      </c>
    </row>
    <row r="3" spans="1:4">
      <c r="A3" s="4" t="s">
        <v>3056</v>
      </c>
    </row>
    <row r="4" spans="1:4">
      <c r="A4" s="3" t="s">
        <v>653</v>
      </c>
    </row>
    <row r="5" spans="1:4">
      <c r="A5" s="4" t="s">
        <v>3057</v>
      </c>
      <c r="B5" s="4" t="s">
        <v>34</v>
      </c>
      <c r="C5" s="19" t="n">
        <v>10.5</v>
      </c>
      <c r="D5" s="19" t="n">
        <v>8.5</v>
      </c>
    </row>
    <row r="6" spans="1:4">
      <c r="A6" s="4" t="s">
        <v>3058</v>
      </c>
      <c r="B6" s="4" t="s">
        <v>48</v>
      </c>
      <c r="C6" s="8" t="n">
        <v>0.6</v>
      </c>
      <c r="D6" s="8" t="n">
        <v>1.1</v>
      </c>
    </row>
    <row r="7" spans="1:4">
      <c r="A7" s="4" t="s">
        <v>3059</v>
      </c>
      <c r="C7" s="8" t="n">
        <v>11.1</v>
      </c>
      <c r="D7" s="8" t="n">
        <v>9.6</v>
      </c>
    </row>
    <row r="8" spans="1:4">
      <c r="A8" s="4" t="s">
        <v>3060</v>
      </c>
    </row>
    <row r="9" spans="1:4">
      <c r="A9" s="3" t="s">
        <v>653</v>
      </c>
    </row>
    <row r="10" spans="1:4">
      <c r="A10" s="4" t="s">
        <v>3057</v>
      </c>
      <c r="C10" s="8" t="n">
        <v>3.6</v>
      </c>
      <c r="D10" s="8" t="n">
        <v>2.3</v>
      </c>
    </row>
    <row r="11" spans="1:4">
      <c r="A11" s="4" t="s">
        <v>3058</v>
      </c>
      <c r="C11" s="5" t="n">
        <v>0</v>
      </c>
      <c r="D11" s="8" t="n">
        <v>1.1</v>
      </c>
    </row>
    <row r="12" spans="1:4">
      <c r="A12" s="4" t="s">
        <v>3059</v>
      </c>
      <c r="C12" s="19" t="n">
        <v>3.6</v>
      </c>
      <c r="D12" s="19" t="n">
        <v>3.4</v>
      </c>
    </row>
    <row r="13" spans="1:4"/>
    <row r="14" spans="1:4">
      <c r="A14" s="4" t="s">
        <v>34</v>
      </c>
      <c r="B14" s="4" t="s">
        <v>3061</v>
      </c>
    </row>
    <row r="15" spans="1:4">
      <c r="A15" s="4" t="s">
        <v>48</v>
      </c>
      <c r="B15" s="4" t="s">
        <v>3062</v>
      </c>
    </row>
  </sheetData>
  <mergeCells count="5">
    <mergeCell ref="A1:B2"/>
    <mergeCell ref="C1:D1"/>
    <mergeCell ref="A13:C13"/>
    <mergeCell ref="B14:C14"/>
    <mergeCell ref="B15:C15"/>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s>
  <sheetData>
    <row r="1" spans="1:4">
      <c r="A1" s="1" t="s">
        <v>3063</v>
      </c>
      <c r="C1" s="2" t="s">
        <v>1</v>
      </c>
    </row>
    <row r="2" spans="1:4">
      <c r="C2" s="2" t="s">
        <v>28</v>
      </c>
      <c r="D2" s="2" t="s">
        <v>29</v>
      </c>
    </row>
    <row r="3" spans="1:4">
      <c r="A3" s="4" t="s">
        <v>3056</v>
      </c>
    </row>
    <row r="4" spans="1:4">
      <c r="A4" s="3" t="s">
        <v>653</v>
      </c>
    </row>
    <row r="5" spans="1:4">
      <c r="A5" s="4" t="s">
        <v>3057</v>
      </c>
      <c r="B5" s="4" t="s">
        <v>34</v>
      </c>
      <c r="C5" s="19" t="n">
        <v>10.5</v>
      </c>
      <c r="D5" s="19" t="n">
        <v>8.5</v>
      </c>
    </row>
    <row r="6" spans="1:4">
      <c r="A6" s="4" t="s">
        <v>3064</v>
      </c>
    </row>
    <row r="7" spans="1:4">
      <c r="A7" s="3" t="s">
        <v>653</v>
      </c>
    </row>
    <row r="8" spans="1:4">
      <c r="A8" s="4" t="s">
        <v>3057</v>
      </c>
      <c r="C8" s="8" t="n">
        <v>5.1</v>
      </c>
    </row>
    <row r="9" spans="1:4">
      <c r="A9" s="4" t="s">
        <v>3060</v>
      </c>
    </row>
    <row r="10" spans="1:4">
      <c r="A10" s="3" t="s">
        <v>653</v>
      </c>
    </row>
    <row r="11" spans="1:4">
      <c r="A11" s="4" t="s">
        <v>3057</v>
      </c>
      <c r="C11" s="19" t="n">
        <v>3.6</v>
      </c>
      <c r="D11" s="19" t="n">
        <v>2.3</v>
      </c>
    </row>
    <row r="12" spans="1:4"/>
    <row r="13" spans="1:4">
      <c r="A13" s="4" t="s">
        <v>34</v>
      </c>
      <c r="B13" s="4" t="s">
        <v>3061</v>
      </c>
    </row>
  </sheetData>
  <mergeCells count="4">
    <mergeCell ref="A1:B2"/>
    <mergeCell ref="C1:D1"/>
    <mergeCell ref="A12:C12"/>
    <mergeCell ref="B13:C13"/>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5</v>
      </c>
      <c r="B1" s="2" t="s">
        <v>1</v>
      </c>
    </row>
    <row r="2" spans="1:4">
      <c r="B2" s="2" t="s">
        <v>28</v>
      </c>
      <c r="C2" s="2" t="s">
        <v>29</v>
      </c>
      <c r="D2" s="2" t="s">
        <v>30</v>
      </c>
    </row>
    <row r="3" spans="1:4">
      <c r="A3" s="3" t="s">
        <v>653</v>
      </c>
    </row>
    <row r="4" spans="1:4">
      <c r="A4" s="4" t="s">
        <v>3066</v>
      </c>
      <c r="C4" s="4" t="s">
        <v>3067</v>
      </c>
    </row>
    <row r="5" spans="1:4">
      <c r="A5" s="4" t="s">
        <v>70</v>
      </c>
    </row>
    <row r="6" spans="1:4">
      <c r="A6" s="3" t="s">
        <v>653</v>
      </c>
    </row>
    <row r="7" spans="1:4">
      <c r="A7" s="4" t="s">
        <v>3068</v>
      </c>
      <c r="B7" s="6" t="n">
        <v>302</v>
      </c>
      <c r="C7" s="6" t="n">
        <v>208</v>
      </c>
      <c r="D7" s="6" t="n">
        <v>326</v>
      </c>
    </row>
    <row r="8" spans="1:4">
      <c r="A8" s="4" t="s">
        <v>2686</v>
      </c>
    </row>
    <row r="9" spans="1:4">
      <c r="A9" s="3" t="s">
        <v>653</v>
      </c>
    </row>
    <row r="10" spans="1:4">
      <c r="A10" s="4" t="s">
        <v>3068</v>
      </c>
      <c r="B10" s="6" t="n">
        <v>203</v>
      </c>
      <c r="C10" s="5" t="n">
        <v>97</v>
      </c>
      <c r="D10" s="6" t="n">
        <v>138</v>
      </c>
    </row>
    <row r="11" spans="1:4">
      <c r="A11" s="4" t="s">
        <v>3069</v>
      </c>
    </row>
    <row r="12" spans="1:4">
      <c r="A12" s="3" t="s">
        <v>653</v>
      </c>
    </row>
    <row r="13" spans="1:4">
      <c r="A13" s="4" t="s">
        <v>3070</v>
      </c>
      <c r="B13" s="4" t="s">
        <v>1794</v>
      </c>
    </row>
    <row r="14" spans="1:4">
      <c r="A14" s="4" t="s">
        <v>3071</v>
      </c>
    </row>
    <row r="15" spans="1:4">
      <c r="A15" s="3" t="s">
        <v>653</v>
      </c>
    </row>
    <row r="16" spans="1:4">
      <c r="A16" s="4" t="s">
        <v>3072</v>
      </c>
      <c r="B16" s="6" t="n">
        <v>0</v>
      </c>
    </row>
    <row r="17" spans="1:4">
      <c r="A17" s="4" t="s">
        <v>3073</v>
      </c>
      <c r="B17" s="8" t="n">
        <v>0.5</v>
      </c>
      <c r="C17" s="8" t="n">
        <v>0.3</v>
      </c>
    </row>
    <row r="18" spans="1:4">
      <c r="A18" s="4" t="s">
        <v>3074</v>
      </c>
      <c r="B18" s="8" t="n">
        <v>12.6</v>
      </c>
      <c r="C18" s="8" t="n">
        <v>0.5</v>
      </c>
    </row>
    <row r="19" spans="1:4">
      <c r="A19" s="4" t="s">
        <v>3056</v>
      </c>
    </row>
    <row r="20" spans="1:4">
      <c r="A20" s="3" t="s">
        <v>653</v>
      </c>
    </row>
    <row r="21" spans="1:4">
      <c r="A21" s="4" t="s">
        <v>3068</v>
      </c>
      <c r="B21" s="5" t="n">
        <v>0</v>
      </c>
      <c r="C21" s="5" t="n">
        <v>0</v>
      </c>
    </row>
    <row r="22" spans="1:4">
      <c r="A22" s="4" t="s">
        <v>3074</v>
      </c>
      <c r="B22" s="5" t="n">
        <v>0</v>
      </c>
      <c r="C22" s="8" t="n">
        <v>0.2</v>
      </c>
    </row>
    <row r="23" spans="1:4">
      <c r="A23" s="4" t="s">
        <v>3075</v>
      </c>
      <c r="B23" s="5" t="n">
        <v>0</v>
      </c>
      <c r="C23" s="5" t="n">
        <v>0</v>
      </c>
    </row>
    <row r="24" spans="1:4">
      <c r="A24" s="4" t="s">
        <v>3076</v>
      </c>
    </row>
    <row r="25" spans="1:4">
      <c r="A25" s="3" t="s">
        <v>653</v>
      </c>
    </row>
    <row r="26" spans="1:4">
      <c r="A26" s="4" t="s">
        <v>3077</v>
      </c>
      <c r="B26" s="5" t="n">
        <v>0</v>
      </c>
      <c r="C26" s="5" t="n">
        <v>11848</v>
      </c>
    </row>
    <row r="27" spans="1:4">
      <c r="A27" s="4" t="s">
        <v>3078</v>
      </c>
      <c r="B27" s="5" t="n">
        <v>0</v>
      </c>
      <c r="C27" s="5" t="n">
        <v>0</v>
      </c>
    </row>
    <row r="28" spans="1:4">
      <c r="A28" s="4" t="s">
        <v>3079</v>
      </c>
    </row>
    <row r="29" spans="1:4">
      <c r="A29" s="3" t="s">
        <v>653</v>
      </c>
    </row>
    <row r="30" spans="1:4">
      <c r="A30" s="4" t="s">
        <v>3077</v>
      </c>
      <c r="B30" s="5" t="n">
        <v>0</v>
      </c>
      <c r="C30" s="5" t="n">
        <v>0</v>
      </c>
    </row>
    <row r="31" spans="1:4">
      <c r="A31" s="4" t="s">
        <v>3078</v>
      </c>
      <c r="B31" s="5" t="n">
        <v>0</v>
      </c>
      <c r="C31" s="5" t="n">
        <v>0</v>
      </c>
    </row>
    <row r="32" spans="1:4">
      <c r="A32" s="4" t="s">
        <v>3080</v>
      </c>
    </row>
    <row r="33" spans="1:4">
      <c r="A33" s="3" t="s">
        <v>653</v>
      </c>
    </row>
    <row r="34" spans="1:4">
      <c r="A34" s="4" t="s">
        <v>3081</v>
      </c>
      <c r="B34" s="5" t="n">
        <v>20</v>
      </c>
      <c r="C34" s="5" t="n">
        <v>27</v>
      </c>
    </row>
    <row r="35" spans="1:4">
      <c r="A35" s="4" t="s">
        <v>3082</v>
      </c>
    </row>
    <row r="36" spans="1:4">
      <c r="A36" s="3" t="s">
        <v>653</v>
      </c>
    </row>
    <row r="37" spans="1:4">
      <c r="A37" s="4" t="s">
        <v>3083</v>
      </c>
      <c r="B37" s="6" t="n">
        <v>3</v>
      </c>
      <c r="C37" s="6" t="n">
        <v>3</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3084</v>
      </c>
      <c r="C1" s="2" t="s">
        <v>1</v>
      </c>
    </row>
    <row r="2" spans="1:5">
      <c r="C2" s="2" t="s">
        <v>28</v>
      </c>
      <c r="D2" s="2" t="s">
        <v>29</v>
      </c>
      <c r="E2" s="2" t="s">
        <v>30</v>
      </c>
    </row>
    <row r="3" spans="1:5">
      <c r="A3" s="3" t="s">
        <v>3085</v>
      </c>
    </row>
    <row r="4" spans="1:5">
      <c r="A4" s="4" t="s">
        <v>3086</v>
      </c>
      <c r="C4" s="6" t="n">
        <v>14</v>
      </c>
      <c r="D4" s="6" t="n">
        <v>11</v>
      </c>
      <c r="E4" s="6" t="n">
        <v>14</v>
      </c>
    </row>
    <row r="5" spans="1:5">
      <c r="A5" s="4" t="s">
        <v>3087</v>
      </c>
      <c r="C5" s="5" t="n">
        <v>31</v>
      </c>
      <c r="D5" s="5" t="n">
        <v>48</v>
      </c>
      <c r="E5" s="5" t="n">
        <v>49</v>
      </c>
    </row>
    <row r="6" spans="1:5">
      <c r="A6" s="4" t="s">
        <v>3088</v>
      </c>
    </row>
    <row r="7" spans="1:5">
      <c r="A7" s="3" t="s">
        <v>3085</v>
      </c>
    </row>
    <row r="8" spans="1:5">
      <c r="A8" s="4" t="s">
        <v>3086</v>
      </c>
      <c r="B8" s="4" t="s">
        <v>34</v>
      </c>
      <c r="C8" s="5" t="n">
        <v>10</v>
      </c>
      <c r="D8" s="5" t="n">
        <v>27</v>
      </c>
      <c r="E8" s="5" t="n">
        <v>27</v>
      </c>
    </row>
    <row r="9" spans="1:5">
      <c r="A9" s="4" t="s">
        <v>3089</v>
      </c>
    </row>
    <row r="10" spans="1:5">
      <c r="A10" s="3" t="s">
        <v>3085</v>
      </c>
    </row>
    <row r="11" spans="1:5">
      <c r="A11" s="4" t="s">
        <v>3086</v>
      </c>
      <c r="B11" s="4" t="s">
        <v>48</v>
      </c>
      <c r="C11" s="5" t="n">
        <v>6</v>
      </c>
      <c r="D11" s="5" t="n">
        <v>8</v>
      </c>
      <c r="E11" s="5" t="n">
        <v>4</v>
      </c>
    </row>
    <row r="12" spans="1:5">
      <c r="A12" s="4" t="s">
        <v>3090</v>
      </c>
    </row>
    <row r="13" spans="1:5">
      <c r="A13" s="3" t="s">
        <v>3085</v>
      </c>
    </row>
    <row r="14" spans="1:5">
      <c r="A14" s="4" t="s">
        <v>3091</v>
      </c>
      <c r="B14" s="4" t="s">
        <v>75</v>
      </c>
      <c r="C14" s="6" t="n">
        <v>1</v>
      </c>
      <c r="D14" s="6" t="n">
        <v>2</v>
      </c>
      <c r="E14" s="6" t="n">
        <v>4</v>
      </c>
    </row>
    <row r="15" spans="1:5"/>
    <row r="16" spans="1:5">
      <c r="A16" s="4" t="s">
        <v>34</v>
      </c>
      <c r="B16" s="4" t="s">
        <v>3092</v>
      </c>
    </row>
    <row r="17" spans="1:5">
      <c r="A17" s="4" t="s">
        <v>48</v>
      </c>
      <c r="B17" s="4" t="s">
        <v>3093</v>
      </c>
    </row>
    <row r="18" spans="1:5">
      <c r="A18" s="4" t="s">
        <v>75</v>
      </c>
      <c r="B18" s="4" t="s">
        <v>3094</v>
      </c>
    </row>
  </sheetData>
  <mergeCells count="6">
    <mergeCell ref="A1:B2"/>
    <mergeCell ref="C1:E1"/>
    <mergeCell ref="A15:D15"/>
    <mergeCell ref="B16:D16"/>
    <mergeCell ref="B17:D17"/>
    <mergeCell ref="B18:D18"/>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095</v>
      </c>
      <c r="B1" s="2" t="s">
        <v>1</v>
      </c>
    </row>
    <row r="2" spans="1:4">
      <c r="B2" s="2" t="s">
        <v>28</v>
      </c>
      <c r="C2" s="2" t="s">
        <v>29</v>
      </c>
      <c r="D2" s="2" t="s">
        <v>30</v>
      </c>
    </row>
    <row r="3" spans="1:4">
      <c r="A3" s="3" t="s">
        <v>3085</v>
      </c>
    </row>
    <row r="4" spans="1:4">
      <c r="A4" s="4" t="s">
        <v>383</v>
      </c>
      <c r="B4" s="6" t="n">
        <v>31</v>
      </c>
      <c r="C4" s="6" t="n">
        <v>48</v>
      </c>
      <c r="D4" s="6" t="n">
        <v>49</v>
      </c>
    </row>
    <row r="5" spans="1:4">
      <c r="A5" s="4" t="s">
        <v>3096</v>
      </c>
    </row>
    <row r="6" spans="1:4">
      <c r="A6" s="3" t="s">
        <v>3085</v>
      </c>
    </row>
    <row r="7" spans="1:4">
      <c r="A7" s="4" t="s">
        <v>383</v>
      </c>
      <c r="B7" s="6" t="n">
        <v>0</v>
      </c>
      <c r="C7" s="6" t="n">
        <v>4</v>
      </c>
    </row>
    <row r="8" spans="1:4">
      <c r="A8" s="4" t="s">
        <v>3097</v>
      </c>
    </row>
    <row r="9" spans="1:4">
      <c r="A9" s="3" t="s">
        <v>3085</v>
      </c>
    </row>
    <row r="10" spans="1:4">
      <c r="A10" s="4" t="s">
        <v>383</v>
      </c>
      <c r="D10" s="6" t="n">
        <v>12</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8</v>
      </c>
    </row>
    <row r="3" spans="1:2">
      <c r="A3" s="3" t="s">
        <v>305</v>
      </c>
    </row>
    <row r="4" spans="1:2">
      <c r="A4" s="4" t="s">
        <v>40</v>
      </c>
      <c r="B4" s="4" t="s">
        <v>306</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98</v>
      </c>
      <c r="C1" s="2" t="s">
        <v>1138</v>
      </c>
      <c r="D1" s="2" t="s">
        <v>28</v>
      </c>
      <c r="E1" s="2" t="s">
        <v>29</v>
      </c>
    </row>
    <row r="2" spans="1:5">
      <c r="A2" s="3" t="s">
        <v>3099</v>
      </c>
    </row>
    <row r="3" spans="1:5">
      <c r="A3" s="4" t="s">
        <v>3100</v>
      </c>
      <c r="E3" s="6" t="n">
        <v>4690</v>
      </c>
    </row>
    <row r="4" spans="1:5">
      <c r="A4" s="4" t="s">
        <v>3101</v>
      </c>
      <c r="E4" s="5" t="n">
        <v>4769</v>
      </c>
    </row>
    <row r="5" spans="1:5">
      <c r="A5" s="4" t="s">
        <v>70</v>
      </c>
    </row>
    <row r="6" spans="1:5">
      <c r="A6" s="3" t="s">
        <v>3099</v>
      </c>
    </row>
    <row r="7" spans="1:5">
      <c r="A7" s="4" t="s">
        <v>138</v>
      </c>
      <c r="D7" s="6" t="n">
        <v>1127</v>
      </c>
      <c r="E7" s="5" t="n">
        <v>3643</v>
      </c>
    </row>
    <row r="8" spans="1:5">
      <c r="A8" s="4" t="s">
        <v>3102</v>
      </c>
      <c r="D8" s="5" t="n">
        <v>2826</v>
      </c>
    </row>
    <row r="9" spans="1:5">
      <c r="A9" s="4" t="s">
        <v>2088</v>
      </c>
    </row>
    <row r="10" spans="1:5">
      <c r="A10" s="3" t="s">
        <v>3099</v>
      </c>
    </row>
    <row r="11" spans="1:5">
      <c r="A11" s="4" t="s">
        <v>138</v>
      </c>
      <c r="E11" s="5" t="n">
        <v>79</v>
      </c>
    </row>
    <row r="12" spans="1:5">
      <c r="A12" s="4" t="s">
        <v>2089</v>
      </c>
    </row>
    <row r="13" spans="1:5">
      <c r="A13" s="3" t="s">
        <v>3099</v>
      </c>
    </row>
    <row r="14" spans="1:5">
      <c r="A14" s="4" t="s">
        <v>138</v>
      </c>
      <c r="B14" s="4" t="s">
        <v>34</v>
      </c>
      <c r="D14" s="5" t="n">
        <v>217</v>
      </c>
      <c r="E14" s="5" t="n">
        <v>420</v>
      </c>
    </row>
    <row r="15" spans="1:5">
      <c r="A15" s="4" t="s">
        <v>3102</v>
      </c>
      <c r="B15" s="4" t="s">
        <v>34</v>
      </c>
      <c r="D15" s="6" t="n">
        <v>462</v>
      </c>
    </row>
    <row r="16" spans="1:5">
      <c r="A16" s="4" t="s">
        <v>995</v>
      </c>
    </row>
    <row r="17" spans="1:5">
      <c r="A17" s="3" t="s">
        <v>3099</v>
      </c>
    </row>
    <row r="18" spans="1:5">
      <c r="A18" s="4" t="s">
        <v>3100</v>
      </c>
      <c r="B18" s="4" t="s">
        <v>48</v>
      </c>
      <c r="E18" s="5" t="n">
        <v>4652</v>
      </c>
    </row>
    <row r="19" spans="1:5">
      <c r="A19" s="4" t="s">
        <v>3103</v>
      </c>
    </row>
    <row r="20" spans="1:5">
      <c r="A20" s="3" t="s">
        <v>3099</v>
      </c>
    </row>
    <row r="21" spans="1:5">
      <c r="A21" s="4" t="s">
        <v>3100</v>
      </c>
      <c r="E21" s="6" t="n">
        <v>38</v>
      </c>
    </row>
    <row r="22" spans="1:5">
      <c r="A22" s="4" t="s">
        <v>3104</v>
      </c>
    </row>
    <row r="23" spans="1:5">
      <c r="A23" s="3" t="s">
        <v>3099</v>
      </c>
    </row>
    <row r="24" spans="1:5">
      <c r="A24" s="4" t="s">
        <v>3105</v>
      </c>
      <c r="C24" s="6" t="n">
        <v>-90</v>
      </c>
    </row>
    <row r="25" spans="1:5">
      <c r="A25" s="4" t="s">
        <v>3106</v>
      </c>
    </row>
    <row r="26" spans="1:5">
      <c r="A26" s="3" t="s">
        <v>3099</v>
      </c>
    </row>
    <row r="27" spans="1:5">
      <c r="A27" s="4" t="s">
        <v>3105</v>
      </c>
      <c r="C27" s="5" t="n">
        <v>0</v>
      </c>
    </row>
    <row r="28" spans="1:5">
      <c r="A28" s="4" t="s">
        <v>3107</v>
      </c>
    </row>
    <row r="29" spans="1:5">
      <c r="A29" s="3" t="s">
        <v>3099</v>
      </c>
    </row>
    <row r="30" spans="1:5">
      <c r="A30" s="4" t="s">
        <v>3105</v>
      </c>
      <c r="C30" s="5" t="n">
        <v>-52</v>
      </c>
    </row>
    <row r="31" spans="1:5">
      <c r="A31" s="4" t="s">
        <v>3108</v>
      </c>
    </row>
    <row r="32" spans="1:5">
      <c r="A32" s="3" t="s">
        <v>3099</v>
      </c>
    </row>
    <row r="33" spans="1:5">
      <c r="A33" s="4" t="s">
        <v>3109</v>
      </c>
      <c r="C33" s="5" t="n">
        <v>1</v>
      </c>
    </row>
    <row r="34" spans="1:5">
      <c r="A34" s="4" t="s">
        <v>3110</v>
      </c>
    </row>
    <row r="35" spans="1:5">
      <c r="A35" s="3" t="s">
        <v>3099</v>
      </c>
    </row>
    <row r="36" spans="1:5">
      <c r="A36" s="4" t="s">
        <v>3105</v>
      </c>
      <c r="C36" s="5" t="n">
        <v>-38</v>
      </c>
    </row>
    <row r="37" spans="1:5">
      <c r="A37" s="4" t="s">
        <v>3111</v>
      </c>
    </row>
    <row r="38" spans="1:5">
      <c r="A38" s="3" t="s">
        <v>3099</v>
      </c>
    </row>
    <row r="39" spans="1:5">
      <c r="A39" s="4" t="s">
        <v>3100</v>
      </c>
      <c r="C39" s="5" t="n">
        <v>7111</v>
      </c>
    </row>
    <row r="40" spans="1:5">
      <c r="A40" s="4" t="s">
        <v>3109</v>
      </c>
      <c r="C40" s="5" t="n">
        <v>2511</v>
      </c>
    </row>
    <row r="41" spans="1:5">
      <c r="A41" s="4" t="s">
        <v>3101</v>
      </c>
      <c r="C41" s="5" t="n">
        <v>7531</v>
      </c>
    </row>
    <row r="42" spans="1:5">
      <c r="A42" s="4" t="s">
        <v>3109</v>
      </c>
      <c r="C42" s="5" t="n">
        <v>2852</v>
      </c>
    </row>
    <row r="43" spans="1:5">
      <c r="A43" s="4" t="s">
        <v>3112</v>
      </c>
    </row>
    <row r="44" spans="1:5">
      <c r="A44" s="3" t="s">
        <v>3099</v>
      </c>
    </row>
    <row r="45" spans="1:5">
      <c r="A45" s="4" t="s">
        <v>138</v>
      </c>
      <c r="C45" s="5" t="n">
        <v>420</v>
      </c>
    </row>
    <row r="46" spans="1:5">
      <c r="A46" s="4" t="s">
        <v>3102</v>
      </c>
      <c r="C46" s="5" t="n">
        <v>341</v>
      </c>
    </row>
    <row r="47" spans="1:5">
      <c r="A47" s="4" t="s">
        <v>3113</v>
      </c>
    </row>
    <row r="48" spans="1:5">
      <c r="A48" s="3" t="s">
        <v>3099</v>
      </c>
    </row>
    <row r="49" spans="1:5">
      <c r="A49" s="4" t="s">
        <v>3100</v>
      </c>
      <c r="B49" s="4" t="s">
        <v>48</v>
      </c>
      <c r="C49" s="5" t="n">
        <v>7108</v>
      </c>
    </row>
    <row r="50" spans="1:5">
      <c r="A50" s="4" t="s">
        <v>3109</v>
      </c>
      <c r="C50" s="5" t="n">
        <v>2508</v>
      </c>
    </row>
    <row r="51" spans="1:5">
      <c r="A51" s="4" t="s">
        <v>3114</v>
      </c>
    </row>
    <row r="52" spans="1:5">
      <c r="A52" s="3" t="s">
        <v>3099</v>
      </c>
    </row>
    <row r="53" spans="1:5">
      <c r="A53" s="4" t="s">
        <v>3100</v>
      </c>
      <c r="C53" s="5" t="n">
        <v>3</v>
      </c>
    </row>
    <row r="54" spans="1:5">
      <c r="A54" s="4" t="s">
        <v>3109</v>
      </c>
      <c r="C54" s="6" t="n">
        <v>3</v>
      </c>
    </row>
    <row r="55" spans="1:5"/>
    <row r="56" spans="1:5">
      <c r="A56" s="4" t="s">
        <v>34</v>
      </c>
      <c r="B56" s="4" t="s">
        <v>2094</v>
      </c>
    </row>
    <row r="57" spans="1:5">
      <c r="A57" s="4" t="s">
        <v>48</v>
      </c>
      <c r="B57" s="4" t="s">
        <v>3115</v>
      </c>
    </row>
  </sheetData>
  <mergeCells count="4">
    <mergeCell ref="A1:B1"/>
    <mergeCell ref="A55:D55"/>
    <mergeCell ref="B56:D56"/>
    <mergeCell ref="B57:D57"/>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6</v>
      </c>
      <c r="B1" s="2" t="s">
        <v>271</v>
      </c>
    </row>
    <row r="2" spans="1:2">
      <c r="A2" s="4" t="s">
        <v>749</v>
      </c>
    </row>
    <row r="3" spans="1:2">
      <c r="A3" s="3" t="s">
        <v>3117</v>
      </c>
    </row>
    <row r="4" spans="1:2">
      <c r="A4" s="4" t="s">
        <v>3109</v>
      </c>
      <c r="B4" s="6" t="n">
        <v>5</v>
      </c>
    </row>
    <row r="5" spans="1:2">
      <c r="A5" s="4" t="s">
        <v>755</v>
      </c>
    </row>
    <row r="6" spans="1:2">
      <c r="A6" s="3" t="s">
        <v>3117</v>
      </c>
    </row>
    <row r="7" spans="1:2">
      <c r="A7" s="4" t="s">
        <v>3109</v>
      </c>
      <c r="B7" s="6" t="n">
        <v>1</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51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3118</v>
      </c>
      <c r="B1" s="2" t="s">
        <v>1138</v>
      </c>
      <c r="C1" s="2" t="s">
        <v>28</v>
      </c>
      <c r="D1" s="2" t="s">
        <v>29</v>
      </c>
    </row>
    <row r="2" spans="1:4">
      <c r="A2" s="4" t="s">
        <v>70</v>
      </c>
    </row>
    <row r="3" spans="1:4">
      <c r="A3" s="3" t="s">
        <v>3119</v>
      </c>
    </row>
    <row r="4" spans="1:4">
      <c r="A4" s="4" t="s">
        <v>3120</v>
      </c>
      <c r="D4" s="6" t="n">
        <v>1129343</v>
      </c>
    </row>
    <row r="5" spans="1:4">
      <c r="A5" s="4" t="s">
        <v>1152</v>
      </c>
      <c r="B5" s="6" t="n">
        <v>-1859</v>
      </c>
    </row>
    <row r="6" spans="1:4">
      <c r="A6" s="4" t="s">
        <v>3121</v>
      </c>
      <c r="B6" s="5" t="n">
        <v>1127536</v>
      </c>
    </row>
    <row r="7" spans="1:4">
      <c r="A7" s="4" t="s">
        <v>1428</v>
      </c>
    </row>
    <row r="8" spans="1:4">
      <c r="A8" s="3" t="s">
        <v>3119</v>
      </c>
    </row>
    <row r="9" spans="1:4">
      <c r="A9" s="4" t="s">
        <v>3122</v>
      </c>
      <c r="C9" s="4" t="s">
        <v>3123</v>
      </c>
    </row>
    <row r="10" spans="1:4">
      <c r="A10" s="4" t="s">
        <v>3124</v>
      </c>
      <c r="C10" s="4" t="s">
        <v>3123</v>
      </c>
    </row>
    <row r="11" spans="1:4">
      <c r="A11" s="4" t="s">
        <v>3125</v>
      </c>
    </row>
    <row r="12" spans="1:4">
      <c r="A12" s="3" t="s">
        <v>3119</v>
      </c>
    </row>
    <row r="13" spans="1:4">
      <c r="A13" s="4" t="s">
        <v>3122</v>
      </c>
      <c r="C13" s="4" t="s">
        <v>3126</v>
      </c>
    </row>
    <row r="14" spans="1:4">
      <c r="A14" s="4" t="s">
        <v>3124</v>
      </c>
      <c r="C14" s="4" t="s">
        <v>3126</v>
      </c>
    </row>
    <row r="15" spans="1:4">
      <c r="A15" s="4" t="s">
        <v>3120</v>
      </c>
      <c r="D15" s="5" t="n">
        <v>113755</v>
      </c>
    </row>
    <row r="16" spans="1:4">
      <c r="A16" s="4" t="s">
        <v>1152</v>
      </c>
      <c r="B16" s="5" t="n">
        <v>0</v>
      </c>
    </row>
    <row r="17" spans="1:4">
      <c r="A17" s="4" t="s">
        <v>3121</v>
      </c>
      <c r="B17" s="5" t="n">
        <v>114168</v>
      </c>
    </row>
    <row r="18" spans="1:4">
      <c r="A18" s="4" t="s">
        <v>3127</v>
      </c>
    </row>
    <row r="19" spans="1:4">
      <c r="A19" s="3" t="s">
        <v>3119</v>
      </c>
    </row>
    <row r="20" spans="1:4">
      <c r="A20" s="4" t="s">
        <v>3120</v>
      </c>
      <c r="D20" s="5" t="n">
        <v>52067</v>
      </c>
    </row>
    <row r="21" spans="1:4">
      <c r="A21" s="4" t="s">
        <v>1152</v>
      </c>
      <c r="B21" s="5" t="n">
        <v>0</v>
      </c>
    </row>
    <row r="22" spans="1:4">
      <c r="A22" s="4" t="s">
        <v>3121</v>
      </c>
      <c r="B22" s="5" t="n">
        <v>0</v>
      </c>
    </row>
    <row r="23" spans="1:4">
      <c r="A23" s="4" t="s">
        <v>3128</v>
      </c>
    </row>
    <row r="24" spans="1:4">
      <c r="A24" s="3" t="s">
        <v>3119</v>
      </c>
    </row>
    <row r="25" spans="1:4">
      <c r="A25" s="4" t="s">
        <v>3122</v>
      </c>
      <c r="C25" s="4" t="s">
        <v>3129</v>
      </c>
    </row>
    <row r="26" spans="1:4">
      <c r="A26" s="4" t="s">
        <v>3124</v>
      </c>
      <c r="C26" s="4" t="s">
        <v>3130</v>
      </c>
    </row>
    <row r="27" spans="1:4">
      <c r="A27" s="4" t="s">
        <v>3131</v>
      </c>
    </row>
    <row r="28" spans="1:4">
      <c r="A28" s="3" t="s">
        <v>3119</v>
      </c>
    </row>
    <row r="29" spans="1:4">
      <c r="A29" s="4" t="s">
        <v>3122</v>
      </c>
      <c r="C29" s="4" t="s">
        <v>3132</v>
      </c>
    </row>
    <row r="30" spans="1:4">
      <c r="A30" s="4" t="s">
        <v>3124</v>
      </c>
      <c r="C30" s="4" t="s">
        <v>3130</v>
      </c>
    </row>
    <row r="31" spans="1:4">
      <c r="A31" s="4" t="s">
        <v>3133</v>
      </c>
    </row>
    <row r="32" spans="1:4">
      <c r="A32" s="3" t="s">
        <v>3119</v>
      </c>
    </row>
    <row r="33" spans="1:4">
      <c r="A33" s="4" t="s">
        <v>3122</v>
      </c>
      <c r="C33" s="4" t="s">
        <v>3123</v>
      </c>
    </row>
    <row r="34" spans="1:4">
      <c r="A34" s="4" t="s">
        <v>3124</v>
      </c>
      <c r="C34" s="4" t="s">
        <v>3123</v>
      </c>
    </row>
    <row r="35" spans="1:4">
      <c r="A35" s="4" t="s">
        <v>3134</v>
      </c>
    </row>
    <row r="36" spans="1:4">
      <c r="A36" s="3" t="s">
        <v>3119</v>
      </c>
    </row>
    <row r="37" spans="1:4">
      <c r="A37" s="4" t="s">
        <v>3122</v>
      </c>
      <c r="C37" s="4" t="s">
        <v>3126</v>
      </c>
    </row>
    <row r="38" spans="1:4">
      <c r="A38" s="4" t="s">
        <v>3124</v>
      </c>
      <c r="C38" s="4" t="s">
        <v>3126</v>
      </c>
    </row>
    <row r="39" spans="1:4">
      <c r="A39" s="4" t="s">
        <v>3120</v>
      </c>
      <c r="B39" s="5" t="n">
        <v>116282</v>
      </c>
      <c r="D39" s="5" t="n">
        <v>116282</v>
      </c>
    </row>
    <row r="40" spans="1:4">
      <c r="A40" s="4" t="s">
        <v>1152</v>
      </c>
      <c r="B40" s="5" t="n">
        <v>0</v>
      </c>
    </row>
    <row r="41" spans="1:4">
      <c r="A41" s="4" t="s">
        <v>3121</v>
      </c>
      <c r="B41" s="5" t="n">
        <v>140211</v>
      </c>
    </row>
    <row r="42" spans="1:4">
      <c r="A42" s="4" t="s">
        <v>450</v>
      </c>
    </row>
    <row r="43" spans="1:4">
      <c r="A43" s="3" t="s">
        <v>3119</v>
      </c>
    </row>
    <row r="44" spans="1:4">
      <c r="A44" s="4" t="s">
        <v>3121</v>
      </c>
      <c r="B44" s="5" t="n">
        <v>10000</v>
      </c>
    </row>
    <row r="45" spans="1:4">
      <c r="A45" s="4" t="s">
        <v>980</v>
      </c>
    </row>
    <row r="46" spans="1:4">
      <c r="A46" s="3" t="s">
        <v>3119</v>
      </c>
    </row>
    <row r="47" spans="1:4">
      <c r="A47" s="4" t="s">
        <v>3122</v>
      </c>
      <c r="C47" s="4" t="s">
        <v>3126</v>
      </c>
    </row>
    <row r="48" spans="1:4">
      <c r="A48" s="4" t="s">
        <v>3124</v>
      </c>
      <c r="C48" s="4" t="s">
        <v>3126</v>
      </c>
    </row>
    <row r="49" spans="1:4">
      <c r="A49" s="4" t="s">
        <v>3120</v>
      </c>
      <c r="D49" s="5" t="n">
        <v>0</v>
      </c>
    </row>
    <row r="50" spans="1:4">
      <c r="A50" s="4" t="s">
        <v>1152</v>
      </c>
      <c r="B50" s="5" t="n">
        <v>0</v>
      </c>
    </row>
    <row r="51" spans="1:4">
      <c r="A51" s="4" t="s">
        <v>3121</v>
      </c>
      <c r="B51" s="5" t="n">
        <v>0</v>
      </c>
    </row>
    <row r="52" spans="1:4">
      <c r="A52" s="4" t="s">
        <v>3135</v>
      </c>
    </row>
    <row r="53" spans="1:4">
      <c r="A53" s="3" t="s">
        <v>3119</v>
      </c>
    </row>
    <row r="54" spans="1:4">
      <c r="A54" s="4" t="s">
        <v>3122</v>
      </c>
      <c r="C54" s="4" t="s">
        <v>3136</v>
      </c>
    </row>
    <row r="55" spans="1:4">
      <c r="A55" s="4" t="s">
        <v>3124</v>
      </c>
      <c r="C55" s="4" t="s">
        <v>3130</v>
      </c>
    </row>
    <row r="56" spans="1:4">
      <c r="A56" s="4" t="s">
        <v>3120</v>
      </c>
      <c r="D56" s="5" t="n">
        <v>0</v>
      </c>
    </row>
    <row r="57" spans="1:4">
      <c r="A57" s="4" t="s">
        <v>1152</v>
      </c>
      <c r="B57" s="5" t="n">
        <v>0</v>
      </c>
    </row>
    <row r="58" spans="1:4">
      <c r="A58" s="4" t="s">
        <v>3121</v>
      </c>
      <c r="B58" s="5" t="n">
        <v>53288</v>
      </c>
    </row>
    <row r="59" spans="1:4">
      <c r="A59" s="4" t="s">
        <v>3137</v>
      </c>
    </row>
    <row r="60" spans="1:4">
      <c r="A60" s="3" t="s">
        <v>3119</v>
      </c>
    </row>
    <row r="61" spans="1:4">
      <c r="A61" s="4" t="s">
        <v>3120</v>
      </c>
      <c r="D61" s="5" t="n">
        <v>324590</v>
      </c>
    </row>
    <row r="62" spans="1:4">
      <c r="A62" s="4" t="s">
        <v>1152</v>
      </c>
      <c r="B62" s="5" t="n">
        <v>-2502</v>
      </c>
    </row>
    <row r="63" spans="1:4">
      <c r="A63" s="4" t="s">
        <v>3121</v>
      </c>
      <c r="B63" s="5" t="n">
        <v>317744</v>
      </c>
    </row>
    <row r="64" spans="1:4">
      <c r="A64" s="4" t="s">
        <v>3138</v>
      </c>
    </row>
    <row r="65" spans="1:4">
      <c r="A65" s="3" t="s">
        <v>3119</v>
      </c>
    </row>
    <row r="66" spans="1:4">
      <c r="A66" s="4" t="s">
        <v>3120</v>
      </c>
      <c r="D66" s="5" t="n">
        <v>324590</v>
      </c>
    </row>
    <row r="67" spans="1:4">
      <c r="A67" s="4" t="s">
        <v>1152</v>
      </c>
      <c r="B67" s="5" t="n">
        <v>-2502</v>
      </c>
    </row>
    <row r="68" spans="1:4">
      <c r="A68" s="4" t="s">
        <v>3121</v>
      </c>
      <c r="B68" s="5" t="n">
        <v>317744</v>
      </c>
    </row>
    <row r="69" spans="1:4">
      <c r="A69" s="4" t="s">
        <v>3139</v>
      </c>
    </row>
    <row r="70" spans="1:4">
      <c r="A70" s="3" t="s">
        <v>3119</v>
      </c>
    </row>
    <row r="71" spans="1:4">
      <c r="A71" s="4" t="s">
        <v>3122</v>
      </c>
      <c r="C71" s="4" t="s">
        <v>3123</v>
      </c>
    </row>
    <row r="72" spans="1:4">
      <c r="A72" s="4" t="s">
        <v>3124</v>
      </c>
      <c r="C72" s="4" t="s">
        <v>3123</v>
      </c>
    </row>
    <row r="73" spans="1:4">
      <c r="A73" s="4" t="s">
        <v>3120</v>
      </c>
      <c r="D73" s="5" t="n">
        <v>171036</v>
      </c>
    </row>
    <row r="74" spans="1:4">
      <c r="A74" s="4" t="s">
        <v>1152</v>
      </c>
      <c r="B74" s="5" t="n">
        <v>0</v>
      </c>
    </row>
    <row r="75" spans="1:4">
      <c r="A75" s="4" t="s">
        <v>3121</v>
      </c>
      <c r="B75" s="5" t="n">
        <v>171036</v>
      </c>
    </row>
    <row r="76" spans="1:4">
      <c r="A76" s="4" t="s">
        <v>3140</v>
      </c>
    </row>
    <row r="77" spans="1:4">
      <c r="A77" s="3" t="s">
        <v>3119</v>
      </c>
    </row>
    <row r="78" spans="1:4">
      <c r="A78" s="4" t="s">
        <v>3122</v>
      </c>
      <c r="C78" s="4" t="s">
        <v>3123</v>
      </c>
    </row>
    <row r="79" spans="1:4">
      <c r="A79" s="4" t="s">
        <v>3124</v>
      </c>
      <c r="C79" s="4" t="s">
        <v>3123</v>
      </c>
    </row>
    <row r="80" spans="1:4">
      <c r="A80" s="4" t="s">
        <v>3120</v>
      </c>
      <c r="D80" s="5" t="n">
        <v>0</v>
      </c>
    </row>
    <row r="81" spans="1:4">
      <c r="A81" s="4" t="s">
        <v>1152</v>
      </c>
      <c r="B81" s="5" t="n">
        <v>0</v>
      </c>
    </row>
    <row r="82" spans="1:4">
      <c r="A82" s="4" t="s">
        <v>3121</v>
      </c>
      <c r="B82" s="5" t="n">
        <v>0</v>
      </c>
    </row>
    <row r="83" spans="1:4">
      <c r="A83" s="4" t="s">
        <v>3141</v>
      </c>
    </row>
    <row r="84" spans="1:4">
      <c r="A84" s="3" t="s">
        <v>3119</v>
      </c>
    </row>
    <row r="85" spans="1:4">
      <c r="A85" s="4" t="s">
        <v>3122</v>
      </c>
      <c r="C85" s="4" t="s">
        <v>3123</v>
      </c>
    </row>
    <row r="86" spans="1:4">
      <c r="A86" s="4" t="s">
        <v>3124</v>
      </c>
      <c r="C86" s="4" t="s">
        <v>3123</v>
      </c>
    </row>
    <row r="87" spans="1:4">
      <c r="A87" s="4" t="s">
        <v>3120</v>
      </c>
      <c r="D87" s="5" t="n">
        <v>0</v>
      </c>
    </row>
    <row r="88" spans="1:4">
      <c r="A88" s="4" t="s">
        <v>1152</v>
      </c>
      <c r="B88" s="5" t="n">
        <v>0</v>
      </c>
    </row>
    <row r="89" spans="1:4">
      <c r="A89" s="4" t="s">
        <v>3121</v>
      </c>
      <c r="B89" s="5" t="n">
        <v>0</v>
      </c>
    </row>
    <row r="90" spans="1:4">
      <c r="A90" s="4" t="s">
        <v>3142</v>
      </c>
    </row>
    <row r="91" spans="1:4">
      <c r="A91" s="3" t="s">
        <v>3119</v>
      </c>
    </row>
    <row r="92" spans="1:4">
      <c r="A92" s="4" t="s">
        <v>3122</v>
      </c>
      <c r="C92" s="4" t="s">
        <v>3123</v>
      </c>
    </row>
    <row r="93" spans="1:4">
      <c r="A93" s="4" t="s">
        <v>3124</v>
      </c>
      <c r="C93" s="4" t="s">
        <v>3123</v>
      </c>
    </row>
    <row r="94" spans="1:4">
      <c r="A94" s="4" t="s">
        <v>3120</v>
      </c>
      <c r="D94" s="5" t="n">
        <v>0</v>
      </c>
    </row>
    <row r="95" spans="1:4">
      <c r="A95" s="4" t="s">
        <v>1152</v>
      </c>
      <c r="B95" s="5" t="n">
        <v>0</v>
      </c>
    </row>
    <row r="96" spans="1:4">
      <c r="A96" s="4" t="s">
        <v>3121</v>
      </c>
      <c r="B96" s="5" t="n">
        <v>0</v>
      </c>
    </row>
    <row r="97" spans="1:4">
      <c r="A97" s="4" t="s">
        <v>3143</v>
      </c>
    </row>
    <row r="98" spans="1:4">
      <c r="A98" s="3" t="s">
        <v>3119</v>
      </c>
    </row>
    <row r="99" spans="1:4">
      <c r="A99" s="4" t="s">
        <v>3122</v>
      </c>
      <c r="C99" s="4" t="s">
        <v>3123</v>
      </c>
    </row>
    <row r="100" spans="1:4">
      <c r="A100" s="4" t="s">
        <v>3124</v>
      </c>
      <c r="C100" s="4" t="s">
        <v>3123</v>
      </c>
    </row>
    <row r="101" spans="1:4">
      <c r="A101" s="4" t="s">
        <v>3120</v>
      </c>
      <c r="D101" s="5" t="n">
        <v>77172</v>
      </c>
    </row>
    <row r="102" spans="1:4">
      <c r="A102" s="4" t="s">
        <v>1152</v>
      </c>
      <c r="B102" s="5" t="n">
        <v>-5</v>
      </c>
    </row>
    <row r="103" spans="1:4">
      <c r="A103" s="4" t="s">
        <v>3121</v>
      </c>
      <c r="B103" s="5" t="n">
        <v>74769</v>
      </c>
    </row>
    <row r="104" spans="1:4">
      <c r="A104" s="4" t="s">
        <v>3144</v>
      </c>
    </row>
    <row r="105" spans="1:4">
      <c r="A105" s="3" t="s">
        <v>3119</v>
      </c>
    </row>
    <row r="106" spans="1:4">
      <c r="A106" s="4" t="s">
        <v>3122</v>
      </c>
      <c r="C106" s="4" t="s">
        <v>3123</v>
      </c>
    </row>
    <row r="107" spans="1:4">
      <c r="A107" s="4" t="s">
        <v>3124</v>
      </c>
      <c r="C107" s="4" t="s">
        <v>3123</v>
      </c>
    </row>
    <row r="108" spans="1:4">
      <c r="A108" s="4" t="s">
        <v>3120</v>
      </c>
      <c r="D108" s="5" t="n">
        <v>12546</v>
      </c>
    </row>
    <row r="109" spans="1:4">
      <c r="A109" s="4" t="s">
        <v>1152</v>
      </c>
      <c r="B109" s="5" t="n">
        <v>0</v>
      </c>
    </row>
    <row r="110" spans="1:4">
      <c r="A110" s="4" t="s">
        <v>3121</v>
      </c>
      <c r="B110" s="5" t="n">
        <v>597</v>
      </c>
    </row>
    <row r="111" spans="1:4">
      <c r="A111" s="4" t="s">
        <v>3145</v>
      </c>
    </row>
    <row r="112" spans="1:4">
      <c r="A112" s="3" t="s">
        <v>3119</v>
      </c>
    </row>
    <row r="113" spans="1:4">
      <c r="A113" s="4" t="s">
        <v>3122</v>
      </c>
      <c r="C113" s="4" t="s">
        <v>3126</v>
      </c>
    </row>
    <row r="114" spans="1:4">
      <c r="A114" s="4" t="s">
        <v>3124</v>
      </c>
      <c r="C114" s="4" t="s">
        <v>3126</v>
      </c>
    </row>
    <row r="115" spans="1:4">
      <c r="A115" s="4" t="s">
        <v>3120</v>
      </c>
      <c r="D115" s="5" t="n">
        <v>237987</v>
      </c>
    </row>
    <row r="116" spans="1:4">
      <c r="A116" s="4" t="s">
        <v>1152</v>
      </c>
      <c r="B116" s="5" t="n">
        <v>0</v>
      </c>
    </row>
    <row r="117" spans="1:4">
      <c r="A117" s="4" t="s">
        <v>3121</v>
      </c>
      <c r="B117" s="5" t="n">
        <v>237987</v>
      </c>
    </row>
    <row r="118" spans="1:4">
      <c r="A118" s="4" t="s">
        <v>3146</v>
      </c>
    </row>
    <row r="119" spans="1:4">
      <c r="A119" s="3" t="s">
        <v>3119</v>
      </c>
    </row>
    <row r="120" spans="1:4">
      <c r="A120" s="4" t="s">
        <v>3120</v>
      </c>
      <c r="D120" s="5" t="n">
        <v>718</v>
      </c>
    </row>
    <row r="121" spans="1:4">
      <c r="A121" s="4" t="s">
        <v>1152</v>
      </c>
      <c r="B121" s="5" t="n">
        <v>0</v>
      </c>
    </row>
    <row r="122" spans="1:4">
      <c r="A122" s="4" t="s">
        <v>3121</v>
      </c>
      <c r="B122" s="5" t="n">
        <v>699</v>
      </c>
    </row>
    <row r="123" spans="1:4">
      <c r="A123" s="4" t="s">
        <v>3147</v>
      </c>
    </row>
    <row r="124" spans="1:4">
      <c r="A124" s="3" t="s">
        <v>3119</v>
      </c>
    </row>
    <row r="125" spans="1:4">
      <c r="A125" s="4" t="s">
        <v>3120</v>
      </c>
      <c r="D125" s="5" t="n">
        <v>4885</v>
      </c>
    </row>
    <row r="126" spans="1:4">
      <c r="A126" s="4" t="s">
        <v>1152</v>
      </c>
      <c r="B126" s="5" t="n">
        <v>0</v>
      </c>
    </row>
    <row r="127" spans="1:4">
      <c r="A127" s="4" t="s">
        <v>3121</v>
      </c>
      <c r="B127" s="5" t="n">
        <v>4885</v>
      </c>
    </row>
    <row r="128" spans="1:4">
      <c r="A128" s="4" t="s">
        <v>3148</v>
      </c>
    </row>
    <row r="129" spans="1:4">
      <c r="A129" s="3" t="s">
        <v>3119</v>
      </c>
    </row>
    <row r="130" spans="1:4">
      <c r="A130" s="4" t="s">
        <v>3120</v>
      </c>
      <c r="D130" s="5" t="n">
        <v>1519</v>
      </c>
    </row>
    <row r="131" spans="1:4">
      <c r="A131" s="4" t="s">
        <v>1152</v>
      </c>
      <c r="B131" s="5" t="n">
        <v>0</v>
      </c>
    </row>
    <row r="132" spans="1:4">
      <c r="A132" s="4" t="s">
        <v>3121</v>
      </c>
      <c r="B132" s="5" t="n">
        <v>1519</v>
      </c>
    </row>
    <row r="133" spans="1:4">
      <c r="A133" s="4" t="s">
        <v>3149</v>
      </c>
    </row>
    <row r="134" spans="1:4">
      <c r="A134" s="3" t="s">
        <v>3119</v>
      </c>
    </row>
    <row r="135" spans="1:4">
      <c r="A135" s="4" t="s">
        <v>3120</v>
      </c>
      <c r="D135" s="5" t="n">
        <v>376</v>
      </c>
    </row>
    <row r="136" spans="1:4">
      <c r="A136" s="4" t="s">
        <v>1152</v>
      </c>
      <c r="B136" s="5" t="n">
        <v>0</v>
      </c>
    </row>
    <row r="137" spans="1:4">
      <c r="A137" s="4" t="s">
        <v>3121</v>
      </c>
      <c r="B137" s="5" t="n">
        <v>376</v>
      </c>
    </row>
    <row r="138" spans="1:4">
      <c r="A138" s="4" t="s">
        <v>3150</v>
      </c>
    </row>
    <row r="139" spans="1:4">
      <c r="A139" s="3" t="s">
        <v>3119</v>
      </c>
    </row>
    <row r="140" spans="1:4">
      <c r="A140" s="4" t="s">
        <v>3120</v>
      </c>
      <c r="D140" s="5" t="n">
        <v>3352</v>
      </c>
    </row>
    <row r="141" spans="1:4">
      <c r="A141" s="4" t="s">
        <v>1152</v>
      </c>
      <c r="B141" s="5" t="n">
        <v>649</v>
      </c>
    </row>
    <row r="142" spans="1:4">
      <c r="A142" s="4" t="s">
        <v>3121</v>
      </c>
      <c r="B142" s="5" t="n">
        <v>3979</v>
      </c>
    </row>
    <row r="143" spans="1:4">
      <c r="A143" s="4" t="s">
        <v>3151</v>
      </c>
    </row>
    <row r="144" spans="1:4">
      <c r="A144" s="3" t="s">
        <v>3119</v>
      </c>
    </row>
    <row r="145" spans="1:4">
      <c r="A145" s="4" t="s">
        <v>3120</v>
      </c>
      <c r="D145" s="5" t="n">
        <v>966</v>
      </c>
    </row>
    <row r="146" spans="1:4">
      <c r="A146" s="4" t="s">
        <v>1152</v>
      </c>
      <c r="B146" s="5" t="n">
        <v>0</v>
      </c>
    </row>
    <row r="147" spans="1:4">
      <c r="A147" s="4" t="s">
        <v>3121</v>
      </c>
      <c r="B147" s="5" t="n">
        <v>966</v>
      </c>
    </row>
    <row r="148" spans="1:4">
      <c r="A148" s="4" t="s">
        <v>3152</v>
      </c>
    </row>
    <row r="149" spans="1:4">
      <c r="A149" s="3" t="s">
        <v>3119</v>
      </c>
    </row>
    <row r="150" spans="1:4">
      <c r="A150" s="4" t="s">
        <v>3122</v>
      </c>
      <c r="C150" s="4" t="s">
        <v>3123</v>
      </c>
    </row>
    <row r="151" spans="1:4">
      <c r="A151" s="4" t="s">
        <v>3124</v>
      </c>
      <c r="C151" s="4" t="s">
        <v>3123</v>
      </c>
    </row>
    <row r="152" spans="1:4">
      <c r="A152" s="4" t="s">
        <v>3120</v>
      </c>
      <c r="D152" s="5" t="n">
        <v>0</v>
      </c>
    </row>
    <row r="153" spans="1:4">
      <c r="A153" s="4" t="s">
        <v>1152</v>
      </c>
      <c r="B153" s="5" t="n">
        <v>0</v>
      </c>
    </row>
    <row r="154" spans="1:4">
      <c r="A154" s="4" t="s">
        <v>3121</v>
      </c>
      <c r="B154" s="5" t="n">
        <v>0</v>
      </c>
    </row>
    <row r="155" spans="1:4">
      <c r="A155" s="4" t="s">
        <v>3153</v>
      </c>
    </row>
    <row r="156" spans="1:4">
      <c r="A156" s="3" t="s">
        <v>3119</v>
      </c>
    </row>
    <row r="157" spans="1:4">
      <c r="A157" s="4" t="s">
        <v>3122</v>
      </c>
      <c r="C157" s="4" t="s">
        <v>3123</v>
      </c>
    </row>
    <row r="158" spans="1:4">
      <c r="A158" s="4" t="s">
        <v>3124</v>
      </c>
      <c r="C158" s="4" t="s">
        <v>3123</v>
      </c>
    </row>
    <row r="159" spans="1:4">
      <c r="A159" s="4" t="s">
        <v>3120</v>
      </c>
      <c r="D159" s="5" t="n">
        <v>4003</v>
      </c>
    </row>
    <row r="160" spans="1:4">
      <c r="A160" s="4" t="s">
        <v>1152</v>
      </c>
      <c r="B160" s="5" t="n">
        <v>-1</v>
      </c>
    </row>
    <row r="161" spans="1:4">
      <c r="A161" s="4" t="s">
        <v>3121</v>
      </c>
      <c r="B161" s="5" t="n">
        <v>4119</v>
      </c>
    </row>
    <row r="162" spans="1:4">
      <c r="A162" s="4" t="s">
        <v>3154</v>
      </c>
    </row>
    <row r="163" spans="1:4">
      <c r="A163" s="3" t="s">
        <v>3119</v>
      </c>
    </row>
    <row r="164" spans="1:4">
      <c r="A164" s="4" t="s">
        <v>3120</v>
      </c>
      <c r="D164" s="5" t="n">
        <v>1193</v>
      </c>
    </row>
    <row r="165" spans="1:4">
      <c r="A165" s="4" t="s">
        <v>1152</v>
      </c>
      <c r="B165" s="5" t="n">
        <v>0</v>
      </c>
    </row>
    <row r="166" spans="1:4">
      <c r="A166" s="4" t="s">
        <v>3121</v>
      </c>
      <c r="B166" s="5" t="n">
        <v>1193</v>
      </c>
    </row>
    <row r="167" spans="1:4">
      <c r="A167" s="4" t="s">
        <v>3155</v>
      </c>
    </row>
    <row r="168" spans="1:4">
      <c r="A168" s="3" t="s">
        <v>3119</v>
      </c>
    </row>
    <row r="169" spans="1:4">
      <c r="A169" s="4" t="s">
        <v>3120</v>
      </c>
      <c r="D169" s="5" t="n">
        <v>1129343</v>
      </c>
    </row>
    <row r="170" spans="1:4">
      <c r="A170" s="4" t="s">
        <v>3156</v>
      </c>
    </row>
    <row r="171" spans="1:4">
      <c r="A171" s="3" t="s">
        <v>3119</v>
      </c>
    </row>
    <row r="172" spans="1:4">
      <c r="A172" s="4" t="s">
        <v>3120</v>
      </c>
      <c r="D172" s="5" t="n">
        <v>113755</v>
      </c>
    </row>
    <row r="173" spans="1:4">
      <c r="A173" s="4" t="s">
        <v>3157</v>
      </c>
    </row>
    <row r="174" spans="1:4">
      <c r="A174" s="3" t="s">
        <v>3119</v>
      </c>
    </row>
    <row r="175" spans="1:4">
      <c r="A175" s="4" t="s">
        <v>3120</v>
      </c>
      <c r="D175" s="5" t="n">
        <v>52067</v>
      </c>
    </row>
    <row r="176" spans="1:4">
      <c r="A176" s="4" t="s">
        <v>3158</v>
      </c>
    </row>
    <row r="177" spans="1:4">
      <c r="A177" s="3" t="s">
        <v>3119</v>
      </c>
    </row>
    <row r="178" spans="1:4">
      <c r="A178" s="4" t="s">
        <v>3120</v>
      </c>
      <c r="D178" s="5" t="n">
        <v>0</v>
      </c>
    </row>
    <row r="179" spans="1:4">
      <c r="A179" s="4" t="s">
        <v>3159</v>
      </c>
    </row>
    <row r="180" spans="1:4">
      <c r="A180" s="3" t="s">
        <v>3119</v>
      </c>
    </row>
    <row r="181" spans="1:4">
      <c r="A181" s="4" t="s">
        <v>3120</v>
      </c>
      <c r="D181" s="5" t="n">
        <v>116282</v>
      </c>
    </row>
    <row r="182" spans="1:4">
      <c r="A182" s="4" t="s">
        <v>3160</v>
      </c>
    </row>
    <row r="183" spans="1:4">
      <c r="A183" s="3" t="s">
        <v>3119</v>
      </c>
    </row>
    <row r="184" spans="1:4">
      <c r="A184" s="4" t="s">
        <v>3120</v>
      </c>
      <c r="D184" s="5" t="n">
        <v>0</v>
      </c>
    </row>
    <row r="185" spans="1:4">
      <c r="A185" s="4" t="s">
        <v>3161</v>
      </c>
    </row>
    <row r="186" spans="1:4">
      <c r="A186" s="3" t="s">
        <v>3119</v>
      </c>
    </row>
    <row r="187" spans="1:4">
      <c r="A187" s="4" t="s">
        <v>3120</v>
      </c>
      <c r="D187" s="5" t="n">
        <v>0</v>
      </c>
    </row>
    <row r="188" spans="1:4">
      <c r="A188" s="4" t="s">
        <v>3162</v>
      </c>
    </row>
    <row r="189" spans="1:4">
      <c r="A189" s="3" t="s">
        <v>3119</v>
      </c>
    </row>
    <row r="190" spans="1:4">
      <c r="A190" s="4" t="s">
        <v>3120</v>
      </c>
      <c r="D190" s="5" t="n">
        <v>171036</v>
      </c>
    </row>
    <row r="191" spans="1:4">
      <c r="A191" s="4" t="s">
        <v>3163</v>
      </c>
    </row>
    <row r="192" spans="1:4">
      <c r="A192" s="3" t="s">
        <v>3119</v>
      </c>
    </row>
    <row r="193" spans="1:4">
      <c r="A193" s="4" t="s">
        <v>3120</v>
      </c>
      <c r="D193" s="5" t="n">
        <v>2153</v>
      </c>
    </row>
    <row r="194" spans="1:4">
      <c r="A194" s="4" t="s">
        <v>3164</v>
      </c>
    </row>
    <row r="195" spans="1:4">
      <c r="A195" s="3" t="s">
        <v>3119</v>
      </c>
    </row>
    <row r="196" spans="1:4">
      <c r="A196" s="4" t="s">
        <v>3120</v>
      </c>
      <c r="D196" s="5" t="n">
        <v>36209</v>
      </c>
    </row>
    <row r="197" spans="1:4">
      <c r="A197" s="4" t="s">
        <v>3165</v>
      </c>
    </row>
    <row r="198" spans="1:4">
      <c r="A198" s="3" t="s">
        <v>3119</v>
      </c>
    </row>
    <row r="199" spans="1:4">
      <c r="A199" s="4" t="s">
        <v>3120</v>
      </c>
      <c r="D199" s="5" t="n">
        <v>365553</v>
      </c>
    </row>
    <row r="200" spans="1:4">
      <c r="A200" s="4" t="s">
        <v>3166</v>
      </c>
    </row>
    <row r="201" spans="1:4">
      <c r="A201" s="3" t="s">
        <v>3119</v>
      </c>
    </row>
    <row r="202" spans="1:4">
      <c r="A202" s="4" t="s">
        <v>3120</v>
      </c>
      <c r="D202" s="5" t="n">
        <v>0</v>
      </c>
    </row>
    <row r="203" spans="1:4">
      <c r="A203" s="4" t="s">
        <v>3167</v>
      </c>
    </row>
    <row r="204" spans="1:4">
      <c r="A204" s="3" t="s">
        <v>3119</v>
      </c>
    </row>
    <row r="205" spans="1:4">
      <c r="A205" s="4" t="s">
        <v>3120</v>
      </c>
      <c r="D205" s="5" t="n">
        <v>12546</v>
      </c>
    </row>
    <row r="206" spans="1:4">
      <c r="A206" s="4" t="s">
        <v>3168</v>
      </c>
    </row>
    <row r="207" spans="1:4">
      <c r="A207" s="3" t="s">
        <v>3119</v>
      </c>
    </row>
    <row r="208" spans="1:4">
      <c r="A208" s="4" t="s">
        <v>3120</v>
      </c>
      <c r="D208" s="5" t="n">
        <v>237987</v>
      </c>
    </row>
    <row r="209" spans="1:4">
      <c r="A209" s="4" t="s">
        <v>3169</v>
      </c>
    </row>
    <row r="210" spans="1:4">
      <c r="A210" s="3" t="s">
        <v>3119</v>
      </c>
    </row>
    <row r="211" spans="1:4">
      <c r="A211" s="4" t="s">
        <v>3120</v>
      </c>
      <c r="D211" s="5" t="n">
        <v>718</v>
      </c>
    </row>
    <row r="212" spans="1:4">
      <c r="A212" s="4" t="s">
        <v>3170</v>
      </c>
    </row>
    <row r="213" spans="1:4">
      <c r="A213" s="3" t="s">
        <v>3119</v>
      </c>
    </row>
    <row r="214" spans="1:4">
      <c r="A214" s="4" t="s">
        <v>3120</v>
      </c>
      <c r="D214" s="5" t="n">
        <v>4885</v>
      </c>
    </row>
    <row r="215" spans="1:4">
      <c r="A215" s="4" t="s">
        <v>3171</v>
      </c>
    </row>
    <row r="216" spans="1:4">
      <c r="A216" s="3" t="s">
        <v>3119</v>
      </c>
    </row>
    <row r="217" spans="1:4">
      <c r="A217" s="4" t="s">
        <v>3120</v>
      </c>
      <c r="D217" s="5" t="n">
        <v>1519</v>
      </c>
    </row>
    <row r="218" spans="1:4">
      <c r="A218" s="4" t="s">
        <v>3172</v>
      </c>
    </row>
    <row r="219" spans="1:4">
      <c r="A219" s="3" t="s">
        <v>3119</v>
      </c>
    </row>
    <row r="220" spans="1:4">
      <c r="A220" s="4" t="s">
        <v>3120</v>
      </c>
      <c r="D220" s="5" t="n">
        <v>376</v>
      </c>
    </row>
    <row r="221" spans="1:4">
      <c r="A221" s="4" t="s">
        <v>3173</v>
      </c>
    </row>
    <row r="222" spans="1:4">
      <c r="A222" s="3" t="s">
        <v>3119</v>
      </c>
    </row>
    <row r="223" spans="1:4">
      <c r="A223" s="4" t="s">
        <v>3120</v>
      </c>
      <c r="D223" s="5" t="n">
        <v>3352</v>
      </c>
    </row>
    <row r="224" spans="1:4">
      <c r="A224" s="4" t="s">
        <v>3174</v>
      </c>
    </row>
    <row r="225" spans="1:4">
      <c r="A225" s="3" t="s">
        <v>3119</v>
      </c>
    </row>
    <row r="226" spans="1:4">
      <c r="A226" s="4" t="s">
        <v>3120</v>
      </c>
      <c r="D226" s="5" t="n">
        <v>966</v>
      </c>
    </row>
    <row r="227" spans="1:4">
      <c r="A227" s="4" t="s">
        <v>3175</v>
      </c>
    </row>
    <row r="228" spans="1:4">
      <c r="A228" s="3" t="s">
        <v>3119</v>
      </c>
    </row>
    <row r="229" spans="1:4">
      <c r="A229" s="4" t="s">
        <v>3120</v>
      </c>
      <c r="D229" s="5" t="n">
        <v>1850</v>
      </c>
    </row>
    <row r="230" spans="1:4">
      <c r="A230" s="4" t="s">
        <v>3176</v>
      </c>
    </row>
    <row r="231" spans="1:4">
      <c r="A231" s="3" t="s">
        <v>3119</v>
      </c>
    </row>
    <row r="232" spans="1:4">
      <c r="A232" s="4" t="s">
        <v>3120</v>
      </c>
      <c r="D232" s="5" t="n">
        <v>0</v>
      </c>
    </row>
    <row r="233" spans="1:4">
      <c r="A233" s="4" t="s">
        <v>3177</v>
      </c>
    </row>
    <row r="234" spans="1:4">
      <c r="A234" s="3" t="s">
        <v>3119</v>
      </c>
    </row>
    <row r="235" spans="1:4">
      <c r="A235" s="4" t="s">
        <v>3120</v>
      </c>
      <c r="D235" s="5" t="n">
        <v>1193</v>
      </c>
    </row>
    <row r="236" spans="1:4">
      <c r="A236" s="4" t="s">
        <v>3178</v>
      </c>
    </row>
    <row r="237" spans="1:4">
      <c r="A237" s="3" t="s">
        <v>3119</v>
      </c>
    </row>
    <row r="238" spans="1:4">
      <c r="A238" s="4" t="s">
        <v>3120</v>
      </c>
      <c r="D238" s="5" t="n">
        <v>0</v>
      </c>
    </row>
    <row r="239" spans="1:4">
      <c r="A239" s="4" t="s">
        <v>3179</v>
      </c>
    </row>
    <row r="240" spans="1:4">
      <c r="A240" s="3" t="s">
        <v>3119</v>
      </c>
    </row>
    <row r="241" spans="1:4">
      <c r="A241" s="4" t="s">
        <v>3120</v>
      </c>
      <c r="D241" s="5" t="n">
        <v>0</v>
      </c>
    </row>
    <row r="242" spans="1:4">
      <c r="A242" s="4" t="s">
        <v>3180</v>
      </c>
    </row>
    <row r="243" spans="1:4">
      <c r="A243" s="3" t="s">
        <v>3119</v>
      </c>
    </row>
    <row r="244" spans="1:4">
      <c r="A244" s="4" t="s">
        <v>3120</v>
      </c>
      <c r="D244" s="5" t="n">
        <v>0</v>
      </c>
    </row>
    <row r="245" spans="1:4">
      <c r="A245" s="4" t="s">
        <v>3181</v>
      </c>
    </row>
    <row r="246" spans="1:4">
      <c r="A246" s="3" t="s">
        <v>3119</v>
      </c>
    </row>
    <row r="247" spans="1:4">
      <c r="A247" s="4" t="s">
        <v>3120</v>
      </c>
      <c r="D247" s="5" t="n">
        <v>116282</v>
      </c>
    </row>
    <row r="248" spans="1:4">
      <c r="A248" s="4" t="s">
        <v>3182</v>
      </c>
    </row>
    <row r="249" spans="1:4">
      <c r="A249" s="3" t="s">
        <v>3119</v>
      </c>
    </row>
    <row r="250" spans="1:4">
      <c r="A250" s="4" t="s">
        <v>3120</v>
      </c>
      <c r="D250" s="5" t="n">
        <v>-116282</v>
      </c>
    </row>
    <row r="251" spans="1:4">
      <c r="A251" s="4" t="s">
        <v>3183</v>
      </c>
    </row>
    <row r="252" spans="1:4">
      <c r="A252" s="3" t="s">
        <v>3119</v>
      </c>
    </row>
    <row r="253" spans="1:4">
      <c r="A253" s="4" t="s">
        <v>3120</v>
      </c>
      <c r="D253" s="5" t="n">
        <v>0</v>
      </c>
    </row>
    <row r="254" spans="1:4">
      <c r="A254" s="4" t="s">
        <v>3184</v>
      </c>
    </row>
    <row r="255" spans="1:4">
      <c r="A255" s="3" t="s">
        <v>3119</v>
      </c>
    </row>
    <row r="256" spans="1:4">
      <c r="A256" s="4" t="s">
        <v>3120</v>
      </c>
      <c r="D256" s="5" t="n">
        <v>324590</v>
      </c>
    </row>
    <row r="257" spans="1:4">
      <c r="A257" s="4" t="s">
        <v>3185</v>
      </c>
    </row>
    <row r="258" spans="1:4">
      <c r="A258" s="3" t="s">
        <v>3119</v>
      </c>
    </row>
    <row r="259" spans="1:4">
      <c r="A259" s="4" t="s">
        <v>3120</v>
      </c>
      <c r="D259" s="5" t="n">
        <v>0</v>
      </c>
    </row>
    <row r="260" spans="1:4">
      <c r="A260" s="4" t="s">
        <v>3186</v>
      </c>
    </row>
    <row r="261" spans="1:4">
      <c r="A261" s="3" t="s">
        <v>3119</v>
      </c>
    </row>
    <row r="262" spans="1:4">
      <c r="A262" s="4" t="s">
        <v>3120</v>
      </c>
      <c r="D262" s="5" t="n">
        <v>-2153</v>
      </c>
    </row>
    <row r="263" spans="1:4">
      <c r="A263" s="4" t="s">
        <v>3187</v>
      </c>
    </row>
    <row r="264" spans="1:4">
      <c r="A264" s="3" t="s">
        <v>3119</v>
      </c>
    </row>
    <row r="265" spans="1:4">
      <c r="A265" s="4" t="s">
        <v>3120</v>
      </c>
      <c r="D265" s="5" t="n">
        <v>-36209</v>
      </c>
    </row>
    <row r="266" spans="1:4">
      <c r="A266" s="4" t="s">
        <v>3188</v>
      </c>
    </row>
    <row r="267" spans="1:4">
      <c r="A267" s="3" t="s">
        <v>3119</v>
      </c>
    </row>
    <row r="268" spans="1:4">
      <c r="A268" s="4" t="s">
        <v>3120</v>
      </c>
      <c r="D268" s="5" t="n">
        <v>-365553</v>
      </c>
    </row>
    <row r="269" spans="1:4">
      <c r="A269" s="4" t="s">
        <v>3189</v>
      </c>
    </row>
    <row r="270" spans="1:4">
      <c r="A270" s="3" t="s">
        <v>3119</v>
      </c>
    </row>
    <row r="271" spans="1:4">
      <c r="A271" s="4" t="s">
        <v>3120</v>
      </c>
      <c r="D271" s="5" t="n">
        <v>77172</v>
      </c>
    </row>
    <row r="272" spans="1:4">
      <c r="A272" s="4" t="s">
        <v>3190</v>
      </c>
    </row>
    <row r="273" spans="1:4">
      <c r="A273" s="3" t="s">
        <v>3119</v>
      </c>
    </row>
    <row r="274" spans="1:4">
      <c r="A274" s="4" t="s">
        <v>3120</v>
      </c>
      <c r="D274" s="5" t="n">
        <v>0</v>
      </c>
    </row>
    <row r="275" spans="1:4">
      <c r="A275" s="4" t="s">
        <v>3191</v>
      </c>
    </row>
    <row r="276" spans="1:4">
      <c r="A276" s="3" t="s">
        <v>3119</v>
      </c>
    </row>
    <row r="277" spans="1:4">
      <c r="A277" s="4" t="s">
        <v>3120</v>
      </c>
      <c r="D277" s="5" t="n">
        <v>0</v>
      </c>
    </row>
    <row r="278" spans="1:4">
      <c r="A278" s="4" t="s">
        <v>3192</v>
      </c>
    </row>
    <row r="279" spans="1:4">
      <c r="A279" s="3" t="s">
        <v>3119</v>
      </c>
    </row>
    <row r="280" spans="1:4">
      <c r="A280" s="4" t="s">
        <v>3120</v>
      </c>
      <c r="D280" s="5" t="n">
        <v>0</v>
      </c>
    </row>
    <row r="281" spans="1:4">
      <c r="A281" s="4" t="s">
        <v>3193</v>
      </c>
    </row>
    <row r="282" spans="1:4">
      <c r="A282" s="3" t="s">
        <v>3119</v>
      </c>
    </row>
    <row r="283" spans="1:4">
      <c r="A283" s="4" t="s">
        <v>3120</v>
      </c>
      <c r="D283" s="5" t="n">
        <v>0</v>
      </c>
    </row>
    <row r="284" spans="1:4">
      <c r="A284" s="4" t="s">
        <v>3194</v>
      </c>
    </row>
    <row r="285" spans="1:4">
      <c r="A285" s="3" t="s">
        <v>3119</v>
      </c>
    </row>
    <row r="286" spans="1:4">
      <c r="A286" s="4" t="s">
        <v>3120</v>
      </c>
      <c r="D286" s="5" t="n">
        <v>0</v>
      </c>
    </row>
    <row r="287" spans="1:4">
      <c r="A287" s="4" t="s">
        <v>3195</v>
      </c>
    </row>
    <row r="288" spans="1:4">
      <c r="A288" s="3" t="s">
        <v>3119</v>
      </c>
    </row>
    <row r="289" spans="1:4">
      <c r="A289" s="4" t="s">
        <v>3120</v>
      </c>
      <c r="D289" s="5" t="n">
        <v>0</v>
      </c>
    </row>
    <row r="290" spans="1:4">
      <c r="A290" s="4" t="s">
        <v>3196</v>
      </c>
    </row>
    <row r="291" spans="1:4">
      <c r="A291" s="3" t="s">
        <v>3119</v>
      </c>
    </row>
    <row r="292" spans="1:4">
      <c r="A292" s="4" t="s">
        <v>3120</v>
      </c>
      <c r="D292" s="5" t="n">
        <v>0</v>
      </c>
    </row>
    <row r="293" spans="1:4">
      <c r="A293" s="4" t="s">
        <v>3197</v>
      </c>
    </row>
    <row r="294" spans="1:4">
      <c r="A294" s="3" t="s">
        <v>3119</v>
      </c>
    </row>
    <row r="295" spans="1:4">
      <c r="A295" s="4" t="s">
        <v>3120</v>
      </c>
      <c r="D295" s="5" t="n">
        <v>0</v>
      </c>
    </row>
    <row r="296" spans="1:4">
      <c r="A296" s="4" t="s">
        <v>3198</v>
      </c>
    </row>
    <row r="297" spans="1:4">
      <c r="A297" s="3" t="s">
        <v>3119</v>
      </c>
    </row>
    <row r="298" spans="1:4">
      <c r="A298" s="4" t="s">
        <v>3120</v>
      </c>
      <c r="D298" s="5" t="n">
        <v>-1850</v>
      </c>
    </row>
    <row r="299" spans="1:4">
      <c r="A299" s="4" t="s">
        <v>3199</v>
      </c>
    </row>
    <row r="300" spans="1:4">
      <c r="A300" s="3" t="s">
        <v>3119</v>
      </c>
    </row>
    <row r="301" spans="1:4">
      <c r="A301" s="4" t="s">
        <v>3120</v>
      </c>
      <c r="D301" s="5" t="n">
        <v>4003</v>
      </c>
    </row>
    <row r="302" spans="1:4">
      <c r="A302" s="4" t="s">
        <v>3200</v>
      </c>
    </row>
    <row r="303" spans="1:4">
      <c r="A303" s="3" t="s">
        <v>3119</v>
      </c>
    </row>
    <row r="304" spans="1:4">
      <c r="A304" s="4" t="s">
        <v>3120</v>
      </c>
      <c r="D304" s="6" t="n">
        <v>0</v>
      </c>
    </row>
    <row r="305" spans="1:4">
      <c r="A305" s="4" t="s">
        <v>2662</v>
      </c>
    </row>
    <row r="306" spans="1:4">
      <c r="A306" s="3" t="s">
        <v>3119</v>
      </c>
    </row>
    <row r="307" spans="1:4">
      <c r="A307" s="4" t="s">
        <v>3201</v>
      </c>
      <c r="B307" s="5" t="n">
        <v>0</v>
      </c>
    </row>
    <row r="308" spans="1:4">
      <c r="A308" s="4" t="s">
        <v>3202</v>
      </c>
    </row>
    <row r="309" spans="1:4">
      <c r="A309" s="3" t="s">
        <v>3119</v>
      </c>
    </row>
    <row r="310" spans="1:4">
      <c r="A310" s="4" t="s">
        <v>3201</v>
      </c>
      <c r="B310" s="5" t="n">
        <v>0</v>
      </c>
    </row>
    <row r="311" spans="1:4">
      <c r="A311" s="4" t="s">
        <v>3203</v>
      </c>
    </row>
    <row r="312" spans="1:4">
      <c r="A312" s="3" t="s">
        <v>3119</v>
      </c>
    </row>
    <row r="313" spans="1:4">
      <c r="A313" s="4" t="s">
        <v>3201</v>
      </c>
      <c r="B313" s="5" t="n">
        <v>-57463</v>
      </c>
    </row>
    <row r="314" spans="1:4">
      <c r="A314" s="4" t="s">
        <v>3204</v>
      </c>
    </row>
    <row r="315" spans="1:4">
      <c r="A315" s="3" t="s">
        <v>3119</v>
      </c>
    </row>
    <row r="316" spans="1:4">
      <c r="A316" s="4" t="s">
        <v>3201</v>
      </c>
      <c r="B316" s="5" t="n">
        <v>0</v>
      </c>
    </row>
    <row r="317" spans="1:4">
      <c r="A317" s="4" t="s">
        <v>3205</v>
      </c>
    </row>
    <row r="318" spans="1:4">
      <c r="A318" s="3" t="s">
        <v>3119</v>
      </c>
    </row>
    <row r="319" spans="1:4">
      <c r="A319" s="4" t="s">
        <v>3201</v>
      </c>
      <c r="B319" s="5" t="n">
        <v>0</v>
      </c>
    </row>
    <row r="320" spans="1:4">
      <c r="A320" s="4" t="s">
        <v>3206</v>
      </c>
    </row>
    <row r="321" spans="1:4">
      <c r="A321" s="3" t="s">
        <v>3119</v>
      </c>
    </row>
    <row r="322" spans="1:4">
      <c r="A322" s="4" t="s">
        <v>3201</v>
      </c>
      <c r="B322" s="5" t="n">
        <v>52354</v>
      </c>
    </row>
    <row r="323" spans="1:4">
      <c r="A323" s="4" t="s">
        <v>3207</v>
      </c>
    </row>
    <row r="324" spans="1:4">
      <c r="A324" s="3" t="s">
        <v>3119</v>
      </c>
    </row>
    <row r="325" spans="1:4">
      <c r="A325" s="4" t="s">
        <v>3201</v>
      </c>
      <c r="B325" s="5" t="n">
        <v>5109</v>
      </c>
    </row>
    <row r="326" spans="1:4">
      <c r="A326" s="4" t="s">
        <v>3208</v>
      </c>
    </row>
    <row r="327" spans="1:4">
      <c r="A327" s="3" t="s">
        <v>3119</v>
      </c>
    </row>
    <row r="328" spans="1:4">
      <c r="A328" s="4" t="s">
        <v>3201</v>
      </c>
      <c r="B328" s="5" t="n">
        <v>5109</v>
      </c>
    </row>
    <row r="329" spans="1:4">
      <c r="A329" s="4" t="s">
        <v>3209</v>
      </c>
    </row>
    <row r="330" spans="1:4">
      <c r="A330" s="3" t="s">
        <v>3119</v>
      </c>
    </row>
    <row r="331" spans="1:4">
      <c r="A331" s="4" t="s">
        <v>3201</v>
      </c>
      <c r="B331" s="5" t="n">
        <v>0</v>
      </c>
    </row>
    <row r="332" spans="1:4">
      <c r="A332" s="4" t="s">
        <v>3210</v>
      </c>
    </row>
    <row r="333" spans="1:4">
      <c r="A333" s="3" t="s">
        <v>3119</v>
      </c>
    </row>
    <row r="334" spans="1:4">
      <c r="A334" s="4" t="s">
        <v>3201</v>
      </c>
      <c r="B334" s="5" t="n">
        <v>0</v>
      </c>
    </row>
    <row r="335" spans="1:4">
      <c r="A335" s="4" t="s">
        <v>3211</v>
      </c>
    </row>
    <row r="336" spans="1:4">
      <c r="A336" s="3" t="s">
        <v>3119</v>
      </c>
    </row>
    <row r="337" spans="1:4">
      <c r="A337" s="4" t="s">
        <v>3201</v>
      </c>
      <c r="B337" s="5" t="n">
        <v>0</v>
      </c>
    </row>
    <row r="338" spans="1:4">
      <c r="A338" s="4" t="s">
        <v>3212</v>
      </c>
    </row>
    <row r="339" spans="1:4">
      <c r="A339" s="3" t="s">
        <v>3119</v>
      </c>
    </row>
    <row r="340" spans="1:4">
      <c r="A340" s="4" t="s">
        <v>3201</v>
      </c>
      <c r="B340" s="5" t="n">
        <v>0</v>
      </c>
    </row>
    <row r="341" spans="1:4">
      <c r="A341" s="4" t="s">
        <v>3213</v>
      </c>
    </row>
    <row r="342" spans="1:4">
      <c r="A342" s="3" t="s">
        <v>3119</v>
      </c>
    </row>
    <row r="343" spans="1:4">
      <c r="A343" s="4" t="s">
        <v>3201</v>
      </c>
      <c r="B343" s="5" t="n">
        <v>0</v>
      </c>
    </row>
    <row r="344" spans="1:4">
      <c r="A344" s="4" t="s">
        <v>3214</v>
      </c>
    </row>
    <row r="345" spans="1:4">
      <c r="A345" s="3" t="s">
        <v>3119</v>
      </c>
    </row>
    <row r="346" spans="1:4">
      <c r="A346" s="4" t="s">
        <v>3201</v>
      </c>
      <c r="B346" s="5" t="n">
        <v>0</v>
      </c>
    </row>
    <row r="347" spans="1:4">
      <c r="A347" s="4" t="s">
        <v>3215</v>
      </c>
    </row>
    <row r="348" spans="1:4">
      <c r="A348" s="3" t="s">
        <v>3119</v>
      </c>
    </row>
    <row r="349" spans="1:4">
      <c r="A349" s="4" t="s">
        <v>3201</v>
      </c>
      <c r="B349" s="5" t="n">
        <v>0</v>
      </c>
    </row>
    <row r="350" spans="1:4">
      <c r="A350" s="4" t="s">
        <v>3216</v>
      </c>
    </row>
    <row r="351" spans="1:4">
      <c r="A351" s="3" t="s">
        <v>3119</v>
      </c>
    </row>
    <row r="352" spans="1:4">
      <c r="A352" s="4" t="s">
        <v>3201</v>
      </c>
      <c r="B352" s="5" t="n">
        <v>0</v>
      </c>
    </row>
    <row r="353" spans="1:4">
      <c r="A353" s="4" t="s">
        <v>3217</v>
      </c>
    </row>
    <row r="354" spans="1:4">
      <c r="A354" s="3" t="s">
        <v>3119</v>
      </c>
    </row>
    <row r="355" spans="1:4">
      <c r="A355" s="4" t="s">
        <v>3201</v>
      </c>
      <c r="B355" s="5" t="n">
        <v>0</v>
      </c>
    </row>
    <row r="356" spans="1:4">
      <c r="A356" s="4" t="s">
        <v>3218</v>
      </c>
    </row>
    <row r="357" spans="1:4">
      <c r="A357" s="3" t="s">
        <v>3119</v>
      </c>
    </row>
    <row r="358" spans="1:4">
      <c r="A358" s="4" t="s">
        <v>3201</v>
      </c>
      <c r="B358" s="5" t="n">
        <v>0</v>
      </c>
    </row>
    <row r="359" spans="1:4">
      <c r="A359" s="4" t="s">
        <v>3219</v>
      </c>
    </row>
    <row r="360" spans="1:4">
      <c r="A360" s="3" t="s">
        <v>3119</v>
      </c>
    </row>
    <row r="361" spans="1:4">
      <c r="A361" s="4" t="s">
        <v>3201</v>
      </c>
      <c r="B361" s="5" t="n">
        <v>0</v>
      </c>
    </row>
    <row r="362" spans="1:4">
      <c r="A362" s="4" t="s">
        <v>3220</v>
      </c>
    </row>
    <row r="363" spans="1:4">
      <c r="A363" s="3" t="s">
        <v>3119</v>
      </c>
    </row>
    <row r="364" spans="1:4">
      <c r="A364" s="4" t="s">
        <v>3201</v>
      </c>
      <c r="B364" s="5" t="n">
        <v>0</v>
      </c>
    </row>
    <row r="365" spans="1:4">
      <c r="A365" s="4" t="s">
        <v>3221</v>
      </c>
    </row>
    <row r="366" spans="1:4">
      <c r="A366" s="3" t="s">
        <v>3119</v>
      </c>
    </row>
    <row r="367" spans="1:4">
      <c r="A367" s="4" t="s">
        <v>3201</v>
      </c>
      <c r="B367" s="5" t="n">
        <v>0</v>
      </c>
    </row>
    <row r="368" spans="1:4">
      <c r="A368" s="4" t="s">
        <v>3222</v>
      </c>
    </row>
    <row r="369" spans="1:4">
      <c r="A369" s="3" t="s">
        <v>3119</v>
      </c>
    </row>
    <row r="370" spans="1:4">
      <c r="A370" s="4" t="s">
        <v>3201</v>
      </c>
      <c r="B370" s="5" t="n">
        <v>0</v>
      </c>
    </row>
    <row r="371" spans="1:4">
      <c r="A371" s="4" t="s">
        <v>3223</v>
      </c>
    </row>
    <row r="372" spans="1:4">
      <c r="A372" s="3" t="s">
        <v>3119</v>
      </c>
    </row>
    <row r="373" spans="1:4">
      <c r="A373" s="4" t="s">
        <v>3201</v>
      </c>
      <c r="B373" s="5" t="n">
        <v>0</v>
      </c>
    </row>
    <row r="374" spans="1:4">
      <c r="A374" s="4" t="s">
        <v>3224</v>
      </c>
    </row>
    <row r="375" spans="1:4">
      <c r="A375" s="3" t="s">
        <v>3119</v>
      </c>
    </row>
    <row r="376" spans="1:4">
      <c r="A376" s="4" t="s">
        <v>3201</v>
      </c>
      <c r="B376" s="5" t="n">
        <v>0</v>
      </c>
    </row>
    <row r="377" spans="1:4">
      <c r="A377" s="4" t="s">
        <v>3225</v>
      </c>
    </row>
    <row r="378" spans="1:4">
      <c r="A378" s="3" t="s">
        <v>3119</v>
      </c>
    </row>
    <row r="379" spans="1:4">
      <c r="A379" s="4" t="s">
        <v>3201</v>
      </c>
      <c r="B379" s="5" t="n">
        <v>67</v>
      </c>
    </row>
    <row r="380" spans="1:4">
      <c r="A380" s="4" t="s">
        <v>3226</v>
      </c>
    </row>
    <row r="381" spans="1:4">
      <c r="A381" s="3" t="s">
        <v>3119</v>
      </c>
    </row>
    <row r="382" spans="1:4">
      <c r="A382" s="4" t="s">
        <v>3201</v>
      </c>
      <c r="B382" s="5" t="n">
        <v>0</v>
      </c>
    </row>
    <row r="383" spans="1:4">
      <c r="A383" s="4" t="s">
        <v>3227</v>
      </c>
    </row>
    <row r="384" spans="1:4">
      <c r="A384" s="3" t="s">
        <v>3119</v>
      </c>
    </row>
    <row r="385" spans="1:4">
      <c r="A385" s="4" t="s">
        <v>3201</v>
      </c>
      <c r="B385" s="5" t="n">
        <v>0</v>
      </c>
    </row>
    <row r="386" spans="1:4">
      <c r="A386" s="4" t="s">
        <v>3228</v>
      </c>
    </row>
    <row r="387" spans="1:4">
      <c r="A387" s="3" t="s">
        <v>3119</v>
      </c>
    </row>
    <row r="388" spans="1:4">
      <c r="A388" s="4" t="s">
        <v>3201</v>
      </c>
      <c r="B388" s="5" t="n">
        <v>0</v>
      </c>
    </row>
    <row r="389" spans="1:4">
      <c r="A389" s="4" t="s">
        <v>3229</v>
      </c>
    </row>
    <row r="390" spans="1:4">
      <c r="A390" s="3" t="s">
        <v>3119</v>
      </c>
    </row>
    <row r="391" spans="1:4">
      <c r="A391" s="4" t="s">
        <v>3201</v>
      </c>
      <c r="B391" s="5" t="n">
        <v>0</v>
      </c>
    </row>
    <row r="392" spans="1:4">
      <c r="A392" s="4" t="s">
        <v>3230</v>
      </c>
    </row>
    <row r="393" spans="1:4">
      <c r="A393" s="3" t="s">
        <v>3119</v>
      </c>
    </row>
    <row r="394" spans="1:4">
      <c r="A394" s="4" t="s">
        <v>3201</v>
      </c>
      <c r="B394" s="5" t="n">
        <v>0</v>
      </c>
    </row>
    <row r="395" spans="1:4">
      <c r="A395" s="4" t="s">
        <v>3231</v>
      </c>
    </row>
    <row r="396" spans="1:4">
      <c r="A396" s="3" t="s">
        <v>3119</v>
      </c>
    </row>
    <row r="397" spans="1:4">
      <c r="A397" s="4" t="s">
        <v>3201</v>
      </c>
      <c r="B397" s="5" t="n">
        <v>0</v>
      </c>
    </row>
    <row r="398" spans="1:4">
      <c r="A398" s="4" t="s">
        <v>3232</v>
      </c>
    </row>
    <row r="399" spans="1:4">
      <c r="A399" s="3" t="s">
        <v>3119</v>
      </c>
    </row>
    <row r="400" spans="1:4">
      <c r="A400" s="4" t="s">
        <v>3201</v>
      </c>
      <c r="B400" s="5" t="n">
        <v>0</v>
      </c>
    </row>
    <row r="401" spans="1:4">
      <c r="A401" s="4" t="s">
        <v>3233</v>
      </c>
    </row>
    <row r="402" spans="1:4">
      <c r="A402" s="3" t="s">
        <v>3119</v>
      </c>
    </row>
    <row r="403" spans="1:4">
      <c r="A403" s="4" t="s">
        <v>3201</v>
      </c>
      <c r="B403" s="5" t="n">
        <v>0</v>
      </c>
    </row>
    <row r="404" spans="1:4">
      <c r="A404" s="4" t="s">
        <v>3234</v>
      </c>
    </row>
    <row r="405" spans="1:4">
      <c r="A405" s="3" t="s">
        <v>3119</v>
      </c>
    </row>
    <row r="406" spans="1:4">
      <c r="A406" s="4" t="s">
        <v>3201</v>
      </c>
      <c r="B406" s="5" t="n">
        <v>0</v>
      </c>
    </row>
    <row r="407" spans="1:4">
      <c r="A407" s="4" t="s">
        <v>3235</v>
      </c>
    </row>
    <row r="408" spans="1:4">
      <c r="A408" s="3" t="s">
        <v>3119</v>
      </c>
    </row>
    <row r="409" spans="1:4">
      <c r="A409" s="4" t="s">
        <v>3201</v>
      </c>
      <c r="B409" s="5" t="n">
        <v>0</v>
      </c>
    </row>
    <row r="410" spans="1:4">
      <c r="A410" s="4" t="s">
        <v>3236</v>
      </c>
    </row>
    <row r="411" spans="1:4">
      <c r="A411" s="3" t="s">
        <v>3119</v>
      </c>
    </row>
    <row r="412" spans="1:4">
      <c r="A412" s="4" t="s">
        <v>3201</v>
      </c>
      <c r="B412" s="5" t="n">
        <v>0</v>
      </c>
    </row>
    <row r="413" spans="1:4">
      <c r="A413" s="4" t="s">
        <v>3237</v>
      </c>
    </row>
    <row r="414" spans="1:4">
      <c r="A414" s="3" t="s">
        <v>3119</v>
      </c>
    </row>
    <row r="415" spans="1:4">
      <c r="A415" s="4" t="s">
        <v>3201</v>
      </c>
      <c r="B415" s="5" t="n">
        <v>0</v>
      </c>
    </row>
    <row r="416" spans="1:4">
      <c r="A416" s="4" t="s">
        <v>3238</v>
      </c>
    </row>
    <row r="417" spans="1:4">
      <c r="A417" s="3" t="s">
        <v>3119</v>
      </c>
    </row>
    <row r="418" spans="1:4">
      <c r="A418" s="4" t="s">
        <v>3201</v>
      </c>
      <c r="B418" s="5" t="n">
        <v>0</v>
      </c>
    </row>
    <row r="419" spans="1:4">
      <c r="A419" s="4" t="s">
        <v>3239</v>
      </c>
    </row>
    <row r="420" spans="1:4">
      <c r="A420" s="3" t="s">
        <v>3119</v>
      </c>
    </row>
    <row r="421" spans="1:4">
      <c r="A421" s="4" t="s">
        <v>3201</v>
      </c>
      <c r="B421" s="5" t="n">
        <v>0</v>
      </c>
    </row>
    <row r="422" spans="1:4">
      <c r="A422" s="4" t="s">
        <v>3240</v>
      </c>
    </row>
    <row r="423" spans="1:4">
      <c r="A423" s="3" t="s">
        <v>3119</v>
      </c>
    </row>
    <row r="424" spans="1:4">
      <c r="A424" s="4" t="s">
        <v>3201</v>
      </c>
      <c r="B424" s="5" t="n">
        <v>0</v>
      </c>
    </row>
    <row r="425" spans="1:4">
      <c r="A425" s="4" t="s">
        <v>3241</v>
      </c>
    </row>
    <row r="426" spans="1:4">
      <c r="A426" s="3" t="s">
        <v>3119</v>
      </c>
    </row>
    <row r="427" spans="1:4">
      <c r="A427" s="4" t="s">
        <v>3201</v>
      </c>
      <c r="B427" s="5" t="n">
        <v>0</v>
      </c>
    </row>
    <row r="428" spans="1:4">
      <c r="A428" s="4" t="s">
        <v>3242</v>
      </c>
    </row>
    <row r="429" spans="1:4">
      <c r="A429" s="3" t="s">
        <v>3119</v>
      </c>
    </row>
    <row r="430" spans="1:4">
      <c r="A430" s="4" t="s">
        <v>3201</v>
      </c>
      <c r="B430" s="5" t="n">
        <v>0</v>
      </c>
    </row>
    <row r="431" spans="1:4">
      <c r="A431" s="4" t="s">
        <v>3243</v>
      </c>
    </row>
    <row r="432" spans="1:4">
      <c r="A432" s="3" t="s">
        <v>3119</v>
      </c>
    </row>
    <row r="433" spans="1:4">
      <c r="A433" s="4" t="s">
        <v>3201</v>
      </c>
      <c r="B433" s="5" t="n">
        <v>0</v>
      </c>
    </row>
    <row r="434" spans="1:4">
      <c r="A434" s="4" t="s">
        <v>3244</v>
      </c>
    </row>
    <row r="435" spans="1:4">
      <c r="A435" s="3" t="s">
        <v>3119</v>
      </c>
    </row>
    <row r="436" spans="1:4">
      <c r="A436" s="4" t="s">
        <v>3201</v>
      </c>
      <c r="B436" s="5" t="n">
        <v>-22</v>
      </c>
    </row>
    <row r="437" spans="1:4">
      <c r="A437" s="4" t="s">
        <v>3245</v>
      </c>
    </row>
    <row r="438" spans="1:4">
      <c r="A438" s="3" t="s">
        <v>3119</v>
      </c>
    </row>
    <row r="439" spans="1:4">
      <c r="A439" s="4" t="s">
        <v>3201</v>
      </c>
      <c r="B439" s="5" t="n">
        <v>0</v>
      </c>
    </row>
    <row r="440" spans="1:4">
      <c r="A440" s="4" t="s">
        <v>3246</v>
      </c>
    </row>
    <row r="441" spans="1:4">
      <c r="A441" s="3" t="s">
        <v>3119</v>
      </c>
    </row>
    <row r="442" spans="1:4">
      <c r="A442" s="4" t="s">
        <v>3201</v>
      </c>
      <c r="B442" s="5" t="n">
        <v>0</v>
      </c>
    </row>
    <row r="443" spans="1:4">
      <c r="A443" s="4" t="s">
        <v>3247</v>
      </c>
    </row>
    <row r="444" spans="1:4">
      <c r="A444" s="3" t="s">
        <v>3119</v>
      </c>
    </row>
    <row r="445" spans="1:4">
      <c r="A445" s="4" t="s">
        <v>3201</v>
      </c>
      <c r="B445" s="5" t="n">
        <v>89</v>
      </c>
    </row>
    <row r="446" spans="1:4">
      <c r="A446" s="4" t="s">
        <v>3248</v>
      </c>
    </row>
    <row r="447" spans="1:4">
      <c r="A447" s="3" t="s">
        <v>3119</v>
      </c>
    </row>
    <row r="448" spans="1:4">
      <c r="A448" s="4" t="s">
        <v>3201</v>
      </c>
      <c r="B448" s="5" t="n">
        <v>0</v>
      </c>
    </row>
    <row r="449" spans="1:4">
      <c r="A449" s="4" t="s">
        <v>3249</v>
      </c>
    </row>
    <row r="450" spans="1:4">
      <c r="A450" s="3" t="s">
        <v>3119</v>
      </c>
    </row>
    <row r="451" spans="1:4">
      <c r="A451" s="4" t="s">
        <v>3201</v>
      </c>
      <c r="B451" s="5" t="n">
        <v>-15</v>
      </c>
    </row>
    <row r="452" spans="1:4">
      <c r="A452" s="4" t="s">
        <v>3250</v>
      </c>
    </row>
    <row r="453" spans="1:4">
      <c r="A453" s="3" t="s">
        <v>3119</v>
      </c>
    </row>
    <row r="454" spans="1:4">
      <c r="A454" s="4" t="s">
        <v>3201</v>
      </c>
      <c r="B454" s="5" t="n">
        <v>413</v>
      </c>
    </row>
    <row r="455" spans="1:4">
      <c r="A455" s="4" t="s">
        <v>3251</v>
      </c>
    </row>
    <row r="456" spans="1:4">
      <c r="A456" s="3" t="s">
        <v>3119</v>
      </c>
    </row>
    <row r="457" spans="1:4">
      <c r="A457" s="4" t="s">
        <v>3201</v>
      </c>
      <c r="B457" s="5" t="n">
        <v>-1135</v>
      </c>
    </row>
    <row r="458" spans="1:4">
      <c r="A458" s="4" t="s">
        <v>3252</v>
      </c>
    </row>
    <row r="459" spans="1:4">
      <c r="A459" s="3" t="s">
        <v>3119</v>
      </c>
    </row>
    <row r="460" spans="1:4">
      <c r="A460" s="4" t="s">
        <v>3201</v>
      </c>
      <c r="B460" s="5" t="n">
        <v>23929</v>
      </c>
    </row>
    <row r="461" spans="1:4">
      <c r="A461" s="4" t="s">
        <v>3253</v>
      </c>
    </row>
    <row r="462" spans="1:4">
      <c r="A462" s="3" t="s">
        <v>3119</v>
      </c>
    </row>
    <row r="463" spans="1:4">
      <c r="A463" s="4" t="s">
        <v>3201</v>
      </c>
      <c r="B463" s="5" t="n">
        <v>0</v>
      </c>
    </row>
    <row r="464" spans="1:4">
      <c r="A464" s="4" t="s">
        <v>3254</v>
      </c>
    </row>
    <row r="465" spans="1:4">
      <c r="A465" s="3" t="s">
        <v>3119</v>
      </c>
    </row>
    <row r="466" spans="1:4">
      <c r="A466" s="4" t="s">
        <v>3201</v>
      </c>
      <c r="B466" s="5" t="n">
        <v>934</v>
      </c>
    </row>
    <row r="467" spans="1:4">
      <c r="A467" s="4" t="s">
        <v>3255</v>
      </c>
    </row>
    <row r="468" spans="1:4">
      <c r="A468" s="3" t="s">
        <v>3119</v>
      </c>
    </row>
    <row r="469" spans="1:4">
      <c r="A469" s="4" t="s">
        <v>3201</v>
      </c>
      <c r="B469" s="5" t="n">
        <v>-9453</v>
      </c>
    </row>
    <row r="470" spans="1:4">
      <c r="A470" s="4" t="s">
        <v>3256</v>
      </c>
    </row>
    <row r="471" spans="1:4">
      <c r="A471" s="3" t="s">
        <v>3119</v>
      </c>
    </row>
    <row r="472" spans="1:4">
      <c r="A472" s="4" t="s">
        <v>3201</v>
      </c>
      <c r="B472" s="5" t="n">
        <v>0</v>
      </c>
    </row>
    <row r="473" spans="1:4">
      <c r="A473" s="4" t="s">
        <v>3257</v>
      </c>
    </row>
    <row r="474" spans="1:4">
      <c r="A474" s="3" t="s">
        <v>3119</v>
      </c>
    </row>
    <row r="475" spans="1:4">
      <c r="A475" s="4" t="s">
        <v>3201</v>
      </c>
      <c r="B475" s="5" t="n">
        <v>0</v>
      </c>
    </row>
    <row r="476" spans="1:4">
      <c r="A476" s="4" t="s">
        <v>3258</v>
      </c>
    </row>
    <row r="477" spans="1:4">
      <c r="A477" s="3" t="s">
        <v>3119</v>
      </c>
    </row>
    <row r="478" spans="1:4">
      <c r="A478" s="4" t="s">
        <v>3201</v>
      </c>
      <c r="B478" s="5" t="n">
        <v>0</v>
      </c>
    </row>
    <row r="479" spans="1:4">
      <c r="A479" s="4" t="s">
        <v>3259</v>
      </c>
    </row>
    <row r="480" spans="1:4">
      <c r="A480" s="3" t="s">
        <v>3119</v>
      </c>
    </row>
    <row r="481" spans="1:4">
      <c r="A481" s="4" t="s">
        <v>3201</v>
      </c>
      <c r="B481" s="5" t="n">
        <v>0</v>
      </c>
    </row>
    <row r="482" spans="1:4">
      <c r="A482" s="4" t="s">
        <v>3260</v>
      </c>
    </row>
    <row r="483" spans="1:4">
      <c r="A483" s="3" t="s">
        <v>3119</v>
      </c>
    </row>
    <row r="484" spans="1:4">
      <c r="A484" s="4" t="s">
        <v>3201</v>
      </c>
      <c r="B484" s="5" t="n">
        <v>-2398</v>
      </c>
    </row>
    <row r="485" spans="1:4">
      <c r="A485" s="4" t="s">
        <v>3261</v>
      </c>
    </row>
    <row r="486" spans="1:4">
      <c r="A486" s="3" t="s">
        <v>3119</v>
      </c>
    </row>
    <row r="487" spans="1:4">
      <c r="A487" s="4" t="s">
        <v>3201</v>
      </c>
      <c r="B487" s="5" t="n">
        <v>-11949</v>
      </c>
    </row>
    <row r="488" spans="1:4">
      <c r="A488" s="4" t="s">
        <v>3262</v>
      </c>
    </row>
    <row r="489" spans="1:4">
      <c r="A489" s="3" t="s">
        <v>3119</v>
      </c>
    </row>
    <row r="490" spans="1:4">
      <c r="A490" s="4" t="s">
        <v>3201</v>
      </c>
      <c r="B490" s="5" t="n">
        <v>0</v>
      </c>
    </row>
    <row r="491" spans="1:4">
      <c r="A491" s="4" t="s">
        <v>3263</v>
      </c>
    </row>
    <row r="492" spans="1:4">
      <c r="A492" s="3" t="s">
        <v>3119</v>
      </c>
    </row>
    <row r="493" spans="1:4">
      <c r="A493" s="4" t="s">
        <v>3201</v>
      </c>
      <c r="B493" s="5" t="n">
        <v>-19</v>
      </c>
    </row>
    <row r="494" spans="1:4">
      <c r="A494" s="4" t="s">
        <v>3264</v>
      </c>
    </row>
    <row r="495" spans="1:4">
      <c r="A495" s="3" t="s">
        <v>3119</v>
      </c>
    </row>
    <row r="496" spans="1:4">
      <c r="A496" s="4" t="s">
        <v>3201</v>
      </c>
      <c r="B496" s="5" t="n">
        <v>0</v>
      </c>
    </row>
    <row r="497" spans="1:4">
      <c r="A497" s="4" t="s">
        <v>3265</v>
      </c>
    </row>
    <row r="498" spans="1:4">
      <c r="A498" s="3" t="s">
        <v>3119</v>
      </c>
    </row>
    <row r="499" spans="1:4">
      <c r="A499" s="4" t="s">
        <v>3201</v>
      </c>
      <c r="B499" s="5" t="n">
        <v>0</v>
      </c>
    </row>
    <row r="500" spans="1:4">
      <c r="A500" s="4" t="s">
        <v>3266</v>
      </c>
    </row>
    <row r="501" spans="1:4">
      <c r="A501" s="3" t="s">
        <v>3119</v>
      </c>
    </row>
    <row r="502" spans="1:4">
      <c r="A502" s="4" t="s">
        <v>3201</v>
      </c>
      <c r="B502" s="5" t="n">
        <v>0</v>
      </c>
    </row>
    <row r="503" spans="1:4">
      <c r="A503" s="4" t="s">
        <v>3267</v>
      </c>
    </row>
    <row r="504" spans="1:4">
      <c r="A504" s="3" t="s">
        <v>3119</v>
      </c>
    </row>
    <row r="505" spans="1:4">
      <c r="A505" s="4" t="s">
        <v>3201</v>
      </c>
      <c r="B505" s="5" t="n">
        <v>0</v>
      </c>
    </row>
    <row r="506" spans="1:4">
      <c r="A506" s="4" t="s">
        <v>3268</v>
      </c>
    </row>
    <row r="507" spans="1:4">
      <c r="A507" s="3" t="s">
        <v>3119</v>
      </c>
    </row>
    <row r="508" spans="1:4">
      <c r="A508" s="4" t="s">
        <v>3201</v>
      </c>
      <c r="B508" s="5" t="n">
        <v>0</v>
      </c>
    </row>
    <row r="509" spans="1:4">
      <c r="A509" s="4" t="s">
        <v>3269</v>
      </c>
    </row>
    <row r="510" spans="1:4">
      <c r="A510" s="3" t="s">
        <v>3119</v>
      </c>
    </row>
    <row r="511" spans="1:4">
      <c r="A511" s="4" t="s">
        <v>3201</v>
      </c>
      <c r="B511" s="5" t="n">
        <v>0</v>
      </c>
    </row>
    <row r="512" spans="1:4">
      <c r="A512" s="4" t="s">
        <v>3270</v>
      </c>
    </row>
    <row r="513" spans="1:4">
      <c r="A513" s="3" t="s">
        <v>3119</v>
      </c>
    </row>
    <row r="514" spans="1:4">
      <c r="A514" s="4" t="s">
        <v>3201</v>
      </c>
      <c r="B514" s="5" t="n">
        <v>28</v>
      </c>
    </row>
    <row r="515" spans="1:4">
      <c r="A515" s="4" t="s">
        <v>3271</v>
      </c>
    </row>
    <row r="516" spans="1:4">
      <c r="A516" s="3" t="s">
        <v>3119</v>
      </c>
    </row>
    <row r="517" spans="1:4">
      <c r="A517" s="4" t="s">
        <v>3201</v>
      </c>
      <c r="B517" s="6" t="n">
        <v>0</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72</v>
      </c>
      <c r="B1" s="2" t="s">
        <v>28</v>
      </c>
      <c r="C1" s="2" t="s">
        <v>29</v>
      </c>
    </row>
    <row r="2" spans="1:4">
      <c r="A2" s="3" t="s">
        <v>3117</v>
      </c>
    </row>
    <row r="3" spans="1:4">
      <c r="A3" s="4" t="s">
        <v>115</v>
      </c>
      <c r="B3" s="6" t="n">
        <v>145250</v>
      </c>
      <c r="C3" s="6" t="n">
        <v>116282</v>
      </c>
      <c r="D3" s="4" t="s">
        <v>34</v>
      </c>
    </row>
    <row r="4" spans="1:4">
      <c r="A4" s="4" t="s">
        <v>70</v>
      </c>
    </row>
    <row r="5" spans="1:4">
      <c r="A5" s="3" t="s">
        <v>3117</v>
      </c>
    </row>
    <row r="6" spans="1:4">
      <c r="A6" s="4" t="s">
        <v>115</v>
      </c>
      <c r="B6" s="5" t="n">
        <v>145250</v>
      </c>
      <c r="C6" s="5" t="n">
        <v>116282</v>
      </c>
      <c r="D6" s="4" t="s">
        <v>48</v>
      </c>
    </row>
    <row r="7" spans="1:4">
      <c r="A7" s="4" t="s">
        <v>981</v>
      </c>
    </row>
    <row r="8" spans="1:4">
      <c r="A8" s="3" t="s">
        <v>3117</v>
      </c>
    </row>
    <row r="9" spans="1:4">
      <c r="A9" s="4" t="s">
        <v>115</v>
      </c>
      <c r="B9" s="5" t="n">
        <v>139902</v>
      </c>
    </row>
    <row r="10" spans="1:4">
      <c r="A10" s="4" t="s">
        <v>980</v>
      </c>
    </row>
    <row r="11" spans="1:4">
      <c r="A11" s="3" t="s">
        <v>3117</v>
      </c>
    </row>
    <row r="12" spans="1:4">
      <c r="A12" s="4" t="s">
        <v>115</v>
      </c>
      <c r="B12" s="6" t="n">
        <v>5348</v>
      </c>
      <c r="C12" s="6" t="n">
        <v>116282</v>
      </c>
    </row>
    <row r="13" spans="1:4"/>
    <row r="14" spans="1:4">
      <c r="A14" s="4" t="s">
        <v>34</v>
      </c>
      <c r="B14" s="4" t="s">
        <v>148</v>
      </c>
    </row>
    <row r="15" spans="1:4">
      <c r="A15" s="4" t="s">
        <v>48</v>
      </c>
      <c r="B15" s="4" t="s">
        <v>148</v>
      </c>
    </row>
  </sheetData>
  <mergeCells count="4">
    <mergeCell ref="C1:D1"/>
    <mergeCell ref="A13:D13"/>
    <mergeCell ref="B14:D14"/>
    <mergeCell ref="B15:D15"/>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5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3</v>
      </c>
      <c r="B1" s="2" t="s">
        <v>1138</v>
      </c>
      <c r="C1" s="2" t="s">
        <v>29</v>
      </c>
    </row>
    <row r="2" spans="1:3">
      <c r="A2" s="3" t="s">
        <v>128</v>
      </c>
    </row>
    <row r="3" spans="1:3">
      <c r="A3" s="4" t="s">
        <v>3120</v>
      </c>
      <c r="C3" s="6" t="n">
        <v>1063609</v>
      </c>
    </row>
    <row r="4" spans="1:3">
      <c r="A4" s="4" t="s">
        <v>3274</v>
      </c>
      <c r="B4" s="6" t="n">
        <v>341</v>
      </c>
    </row>
    <row r="5" spans="1:3">
      <c r="A5" s="4" t="s">
        <v>3121</v>
      </c>
      <c r="B5" s="5" t="n">
        <v>1063952</v>
      </c>
    </row>
    <row r="6" spans="1:3">
      <c r="A6" s="3" t="s">
        <v>140</v>
      </c>
    </row>
    <row r="7" spans="1:3">
      <c r="A7" s="4" t="s">
        <v>3120</v>
      </c>
      <c r="C7" s="5" t="n">
        <v>65734</v>
      </c>
    </row>
    <row r="8" spans="1:3">
      <c r="A8" s="4" t="s">
        <v>3274</v>
      </c>
      <c r="B8" s="5" t="n">
        <v>-2200</v>
      </c>
    </row>
    <row r="9" spans="1:3">
      <c r="A9" s="4" t="s">
        <v>3121</v>
      </c>
      <c r="B9" s="5" t="n">
        <v>63584</v>
      </c>
    </row>
    <row r="10" spans="1:3">
      <c r="A10" s="3" t="s">
        <v>3275</v>
      </c>
    </row>
    <row r="11" spans="1:3">
      <c r="A11" s="4" t="s">
        <v>3120</v>
      </c>
      <c r="C11" s="5" t="n">
        <v>1129343</v>
      </c>
    </row>
    <row r="12" spans="1:3">
      <c r="A12" s="4" t="s">
        <v>3274</v>
      </c>
      <c r="B12" s="5" t="n">
        <v>-1859</v>
      </c>
    </row>
    <row r="13" spans="1:3">
      <c r="A13" s="4" t="s">
        <v>3121</v>
      </c>
      <c r="B13" s="5" t="n">
        <v>1127536</v>
      </c>
    </row>
    <row r="14" spans="1:3">
      <c r="A14" s="4" t="s">
        <v>152</v>
      </c>
    </row>
    <row r="15" spans="1:3">
      <c r="A15" s="3" t="s">
        <v>140</v>
      </c>
    </row>
    <row r="16" spans="1:3">
      <c r="A16" s="4" t="s">
        <v>3120</v>
      </c>
      <c r="C16" s="5" t="n">
        <v>14453</v>
      </c>
    </row>
    <row r="17" spans="1:3">
      <c r="A17" s="4" t="s">
        <v>3274</v>
      </c>
      <c r="B17" s="5" t="n">
        <v>0</v>
      </c>
    </row>
    <row r="18" spans="1:3">
      <c r="A18" s="4" t="s">
        <v>3121</v>
      </c>
      <c r="B18" s="5" t="n">
        <v>14453</v>
      </c>
    </row>
    <row r="19" spans="1:3">
      <c r="A19" s="4" t="s">
        <v>3276</v>
      </c>
    </row>
    <row r="20" spans="1:3">
      <c r="A20" s="3" t="s">
        <v>140</v>
      </c>
    </row>
    <row r="21" spans="1:3">
      <c r="A21" s="4" t="s">
        <v>3120</v>
      </c>
      <c r="C21" s="5" t="n">
        <v>3808</v>
      </c>
    </row>
    <row r="22" spans="1:3">
      <c r="A22" s="4" t="s">
        <v>3274</v>
      </c>
      <c r="B22" s="5" t="n">
        <v>3</v>
      </c>
    </row>
    <row r="23" spans="1:3">
      <c r="A23" s="4" t="s">
        <v>3121</v>
      </c>
      <c r="B23" s="5" t="n">
        <v>3672</v>
      </c>
    </row>
    <row r="24" spans="1:3">
      <c r="A24" s="4" t="s">
        <v>155</v>
      </c>
    </row>
    <row r="25" spans="1:3">
      <c r="A25" s="3" t="s">
        <v>140</v>
      </c>
    </row>
    <row r="26" spans="1:3">
      <c r="A26" s="4" t="s">
        <v>3120</v>
      </c>
      <c r="C26" s="5" t="n">
        <v>8982</v>
      </c>
    </row>
    <row r="27" spans="1:3">
      <c r="A27" s="4" t="s">
        <v>3274</v>
      </c>
      <c r="B27" s="5" t="n">
        <v>0</v>
      </c>
    </row>
    <row r="28" spans="1:3">
      <c r="A28" s="4" t="s">
        <v>3121</v>
      </c>
      <c r="B28" s="5" t="n">
        <v>8982</v>
      </c>
    </row>
    <row r="29" spans="1:3">
      <c r="A29" s="4" t="s">
        <v>176</v>
      </c>
    </row>
    <row r="30" spans="1:3">
      <c r="A30" s="3" t="s">
        <v>140</v>
      </c>
    </row>
    <row r="31" spans="1:3">
      <c r="A31" s="4" t="s">
        <v>3120</v>
      </c>
      <c r="C31" s="5" t="n">
        <v>38490</v>
      </c>
    </row>
    <row r="32" spans="1:3">
      <c r="A32" s="4" t="s">
        <v>3274</v>
      </c>
      <c r="B32" s="5" t="n">
        <v>-2203</v>
      </c>
    </row>
    <row r="33" spans="1:3">
      <c r="A33" s="4" t="s">
        <v>3121</v>
      </c>
      <c r="B33" s="5" t="n">
        <v>36476</v>
      </c>
    </row>
    <row r="34" spans="1:3">
      <c r="A34" s="4" t="s">
        <v>179</v>
      </c>
    </row>
    <row r="35" spans="1:3">
      <c r="A35" s="3" t="s">
        <v>140</v>
      </c>
    </row>
    <row r="36" spans="1:3">
      <c r="A36" s="4" t="s">
        <v>3120</v>
      </c>
      <c r="C36" s="5" t="n">
        <v>65733</v>
      </c>
    </row>
    <row r="37" spans="1:3">
      <c r="A37" s="4" t="s">
        <v>3274</v>
      </c>
      <c r="B37" s="5" t="n">
        <v>-2200</v>
      </c>
    </row>
    <row r="38" spans="1:3">
      <c r="A38" s="4" t="s">
        <v>3121</v>
      </c>
      <c r="B38" s="5" t="n">
        <v>63583</v>
      </c>
    </row>
    <row r="39" spans="1:3">
      <c r="A39" s="4" t="s">
        <v>182</v>
      </c>
    </row>
    <row r="40" spans="1:3">
      <c r="A40" s="3" t="s">
        <v>140</v>
      </c>
    </row>
    <row r="41" spans="1:3">
      <c r="A41" s="4" t="s">
        <v>3120</v>
      </c>
      <c r="C41" s="5" t="n">
        <v>1</v>
      </c>
    </row>
    <row r="42" spans="1:3">
      <c r="A42" s="4" t="s">
        <v>3274</v>
      </c>
      <c r="B42" s="5" t="n">
        <v>0</v>
      </c>
    </row>
    <row r="43" spans="1:3">
      <c r="A43" s="4" t="s">
        <v>3121</v>
      </c>
      <c r="B43" s="5" t="n">
        <v>1</v>
      </c>
    </row>
    <row r="44" spans="1:3">
      <c r="A44" s="4" t="s">
        <v>736</v>
      </c>
    </row>
    <row r="45" spans="1:3">
      <c r="A45" s="3" t="s">
        <v>128</v>
      </c>
    </row>
    <row r="46" spans="1:3">
      <c r="A46" s="4" t="s">
        <v>3120</v>
      </c>
      <c r="C46" s="5" t="n">
        <v>37352</v>
      </c>
    </row>
    <row r="47" spans="1:3">
      <c r="A47" s="4" t="s">
        <v>3274</v>
      </c>
      <c r="B47" s="5" t="n">
        <v>0</v>
      </c>
    </row>
    <row r="48" spans="1:3">
      <c r="A48" s="4" t="s">
        <v>3121</v>
      </c>
      <c r="B48" s="5" t="n">
        <v>37352</v>
      </c>
    </row>
    <row r="49" spans="1:3">
      <c r="A49" s="4" t="s">
        <v>538</v>
      </c>
    </row>
    <row r="50" spans="1:3">
      <c r="A50" s="3" t="s">
        <v>128</v>
      </c>
    </row>
    <row r="51" spans="1:3">
      <c r="A51" s="4" t="s">
        <v>3120</v>
      </c>
      <c r="C51" s="5" t="n">
        <v>173718</v>
      </c>
    </row>
    <row r="52" spans="1:3">
      <c r="A52" s="4" t="s">
        <v>3274</v>
      </c>
      <c r="B52" s="5" t="n">
        <v>0</v>
      </c>
    </row>
    <row r="53" spans="1:3">
      <c r="A53" s="4" t="s">
        <v>3121</v>
      </c>
      <c r="B53" s="5" t="n">
        <v>220083</v>
      </c>
    </row>
    <row r="54" spans="1:3">
      <c r="A54" s="4" t="s">
        <v>3277</v>
      </c>
    </row>
    <row r="55" spans="1:3">
      <c r="A55" s="3" t="s">
        <v>128</v>
      </c>
    </row>
    <row r="56" spans="1:3">
      <c r="A56" s="4" t="s">
        <v>3120</v>
      </c>
      <c r="C56" s="5" t="n">
        <v>399189</v>
      </c>
    </row>
    <row r="57" spans="1:3">
      <c r="A57" s="4" t="s">
        <v>3274</v>
      </c>
      <c r="B57" s="5" t="n">
        <v>0</v>
      </c>
    </row>
    <row r="58" spans="1:3">
      <c r="A58" s="4" t="s">
        <v>3121</v>
      </c>
      <c r="B58" s="5" t="n">
        <v>380329</v>
      </c>
    </row>
    <row r="59" spans="1:3">
      <c r="A59" s="4" t="s">
        <v>3278</v>
      </c>
    </row>
    <row r="60" spans="1:3">
      <c r="A60" s="3" t="s">
        <v>128</v>
      </c>
    </row>
    <row r="61" spans="1:3">
      <c r="A61" s="4" t="s">
        <v>3120</v>
      </c>
      <c r="C61" s="5" t="n">
        <v>0</v>
      </c>
    </row>
    <row r="62" spans="1:3">
      <c r="A62" s="4" t="s">
        <v>3274</v>
      </c>
      <c r="B62" s="5" t="n">
        <v>0</v>
      </c>
    </row>
    <row r="63" spans="1:3">
      <c r="A63" s="4" t="s">
        <v>3121</v>
      </c>
      <c r="B63" s="5" t="n">
        <v>0</v>
      </c>
    </row>
    <row r="64" spans="1:3">
      <c r="A64" s="4" t="s">
        <v>3279</v>
      </c>
    </row>
    <row r="65" spans="1:3">
      <c r="A65" s="3" t="s">
        <v>128</v>
      </c>
    </row>
    <row r="66" spans="1:3">
      <c r="A66" s="4" t="s">
        <v>3120</v>
      </c>
      <c r="C66" s="5" t="n">
        <v>0</v>
      </c>
    </row>
    <row r="67" spans="1:3">
      <c r="A67" s="4" t="s">
        <v>3274</v>
      </c>
      <c r="B67" s="5" t="n">
        <v>0</v>
      </c>
    </row>
    <row r="68" spans="1:3">
      <c r="A68" s="4" t="s">
        <v>3121</v>
      </c>
      <c r="B68" s="5" t="n">
        <v>0</v>
      </c>
    </row>
    <row r="69" spans="1:3">
      <c r="A69" s="4" t="s">
        <v>3280</v>
      </c>
    </row>
    <row r="70" spans="1:3">
      <c r="A70" s="3" t="s">
        <v>128</v>
      </c>
    </row>
    <row r="71" spans="1:3">
      <c r="A71" s="4" t="s">
        <v>3120</v>
      </c>
      <c r="C71" s="5" t="n">
        <v>0</v>
      </c>
    </row>
    <row r="72" spans="1:3">
      <c r="A72" s="4" t="s">
        <v>3274</v>
      </c>
      <c r="B72" s="5" t="n">
        <v>0</v>
      </c>
    </row>
    <row r="73" spans="1:3">
      <c r="A73" s="4" t="s">
        <v>3121</v>
      </c>
      <c r="B73" s="5" t="n">
        <v>0</v>
      </c>
    </row>
    <row r="74" spans="1:3">
      <c r="A74" s="4" t="s">
        <v>749</v>
      </c>
    </row>
    <row r="75" spans="1:3">
      <c r="A75" s="3" t="s">
        <v>128</v>
      </c>
    </row>
    <row r="76" spans="1:3">
      <c r="A76" s="4" t="s">
        <v>3120</v>
      </c>
      <c r="C76" s="5" t="n">
        <v>68143</v>
      </c>
    </row>
    <row r="77" spans="1:3">
      <c r="A77" s="4" t="s">
        <v>3274</v>
      </c>
      <c r="B77" s="5" t="n">
        <v>0</v>
      </c>
    </row>
    <row r="78" spans="1:3">
      <c r="A78" s="4" t="s">
        <v>3121</v>
      </c>
      <c r="B78" s="5" t="n">
        <v>65925</v>
      </c>
    </row>
    <row r="79" spans="1:3">
      <c r="A79" s="4" t="s">
        <v>738</v>
      </c>
    </row>
    <row r="80" spans="1:3">
      <c r="A80" s="3" t="s">
        <v>128</v>
      </c>
    </row>
    <row r="81" spans="1:3">
      <c r="A81" s="4" t="s">
        <v>3120</v>
      </c>
      <c r="C81" s="5" t="n">
        <v>40338</v>
      </c>
    </row>
    <row r="82" spans="1:3">
      <c r="A82" s="4" t="s">
        <v>3274</v>
      </c>
      <c r="B82" s="5" t="n">
        <v>0</v>
      </c>
    </row>
    <row r="83" spans="1:3">
      <c r="A83" s="4" t="s">
        <v>3121</v>
      </c>
      <c r="B83" s="5" t="n">
        <v>15053</v>
      </c>
    </row>
    <row r="84" spans="1:3">
      <c r="A84" s="4" t="s">
        <v>739</v>
      </c>
    </row>
    <row r="85" spans="1:3">
      <c r="A85" s="3" t="s">
        <v>128</v>
      </c>
    </row>
    <row r="86" spans="1:3">
      <c r="A86" s="4" t="s">
        <v>3120</v>
      </c>
      <c r="C86" s="5" t="n">
        <v>69386</v>
      </c>
    </row>
    <row r="87" spans="1:3">
      <c r="A87" s="4" t="s">
        <v>3274</v>
      </c>
      <c r="B87" s="5" t="n">
        <v>0</v>
      </c>
    </row>
    <row r="88" spans="1:3">
      <c r="A88" s="4" t="s">
        <v>3121</v>
      </c>
      <c r="B88" s="5" t="n">
        <v>69386</v>
      </c>
    </row>
    <row r="89" spans="1:3">
      <c r="A89" s="4" t="s">
        <v>740</v>
      </c>
    </row>
    <row r="90" spans="1:3">
      <c r="A90" s="3" t="s">
        <v>128</v>
      </c>
    </row>
    <row r="91" spans="1:3">
      <c r="A91" s="4" t="s">
        <v>3120</v>
      </c>
      <c r="C91" s="5" t="n">
        <v>24193</v>
      </c>
    </row>
    <row r="92" spans="1:3">
      <c r="A92" s="4" t="s">
        <v>3274</v>
      </c>
      <c r="B92" s="5" t="n">
        <v>0</v>
      </c>
    </row>
    <row r="93" spans="1:3">
      <c r="A93" s="4" t="s">
        <v>3121</v>
      </c>
      <c r="B93" s="5" t="n">
        <v>24193</v>
      </c>
    </row>
    <row r="94" spans="1:3">
      <c r="A94" s="4" t="s">
        <v>1913</v>
      </c>
    </row>
    <row r="95" spans="1:3">
      <c r="A95" s="3" t="s">
        <v>128</v>
      </c>
    </row>
    <row r="96" spans="1:3">
      <c r="A96" s="4" t="s">
        <v>3120</v>
      </c>
      <c r="C96" s="5" t="n">
        <v>238345</v>
      </c>
    </row>
    <row r="97" spans="1:3">
      <c r="A97" s="4" t="s">
        <v>3274</v>
      </c>
      <c r="B97" s="5" t="n">
        <v>0</v>
      </c>
    </row>
    <row r="98" spans="1:3">
      <c r="A98" s="4" t="s">
        <v>3121</v>
      </c>
      <c r="B98" s="5" t="n">
        <v>238345</v>
      </c>
    </row>
    <row r="99" spans="1:3">
      <c r="A99" s="4" t="s">
        <v>742</v>
      </c>
    </row>
    <row r="100" spans="1:3">
      <c r="A100" s="3" t="s">
        <v>128</v>
      </c>
    </row>
    <row r="101" spans="1:3">
      <c r="A101" s="4" t="s">
        <v>3120</v>
      </c>
      <c r="C101" s="5" t="n">
        <v>494</v>
      </c>
    </row>
    <row r="102" spans="1:3">
      <c r="A102" s="4" t="s">
        <v>3274</v>
      </c>
      <c r="B102" s="5" t="n">
        <v>0</v>
      </c>
    </row>
    <row r="103" spans="1:3">
      <c r="A103" s="4" t="s">
        <v>3121</v>
      </c>
      <c r="B103" s="5" t="n">
        <v>494</v>
      </c>
    </row>
    <row r="104" spans="1:3">
      <c r="A104" s="4" t="s">
        <v>3281</v>
      </c>
    </row>
    <row r="105" spans="1:3">
      <c r="A105" s="3" t="s">
        <v>128</v>
      </c>
    </row>
    <row r="106" spans="1:3">
      <c r="A106" s="4" t="s">
        <v>3120</v>
      </c>
      <c r="C106" s="5" t="n">
        <v>0</v>
      </c>
    </row>
    <row r="107" spans="1:3">
      <c r="A107" s="4" t="s">
        <v>3274</v>
      </c>
      <c r="B107" s="5" t="n">
        <v>0</v>
      </c>
    </row>
    <row r="108" spans="1:3">
      <c r="A108" s="4" t="s">
        <v>3121</v>
      </c>
      <c r="B108" s="5" t="n">
        <v>0</v>
      </c>
    </row>
    <row r="109" spans="1:3">
      <c r="A109" s="4" t="s">
        <v>3282</v>
      </c>
    </row>
    <row r="110" spans="1:3">
      <c r="A110" s="3" t="s">
        <v>128</v>
      </c>
    </row>
    <row r="111" spans="1:3">
      <c r="A111" s="4" t="s">
        <v>3120</v>
      </c>
      <c r="C111" s="5" t="n">
        <v>287</v>
      </c>
    </row>
    <row r="112" spans="1:3">
      <c r="A112" s="4" t="s">
        <v>3274</v>
      </c>
      <c r="B112" s="5" t="n">
        <v>0</v>
      </c>
    </row>
    <row r="113" spans="1:3">
      <c r="A113" s="4" t="s">
        <v>3121</v>
      </c>
      <c r="B113" s="5" t="n">
        <v>287</v>
      </c>
    </row>
    <row r="114" spans="1:3">
      <c r="A114" s="4" t="s">
        <v>3283</v>
      </c>
    </row>
    <row r="115" spans="1:3">
      <c r="A115" s="3" t="s">
        <v>128</v>
      </c>
    </row>
    <row r="116" spans="1:3">
      <c r="A116" s="4" t="s">
        <v>3120</v>
      </c>
      <c r="C116" s="5" t="n">
        <v>0</v>
      </c>
    </row>
    <row r="117" spans="1:3">
      <c r="A117" s="4" t="s">
        <v>3274</v>
      </c>
      <c r="B117" s="5" t="n">
        <v>0</v>
      </c>
    </row>
    <row r="118" spans="1:3">
      <c r="A118" s="4" t="s">
        <v>3121</v>
      </c>
      <c r="B118" s="5" t="n">
        <v>0</v>
      </c>
    </row>
    <row r="119" spans="1:3">
      <c r="A119" s="4" t="s">
        <v>743</v>
      </c>
    </row>
    <row r="120" spans="1:3">
      <c r="A120" s="3" t="s">
        <v>128</v>
      </c>
    </row>
    <row r="121" spans="1:3">
      <c r="A121" s="4" t="s">
        <v>3120</v>
      </c>
      <c r="C121" s="5" t="n">
        <v>8862</v>
      </c>
    </row>
    <row r="122" spans="1:3">
      <c r="A122" s="4" t="s">
        <v>3274</v>
      </c>
      <c r="B122" s="5" t="n">
        <v>0</v>
      </c>
    </row>
    <row r="123" spans="1:3">
      <c r="A123" s="4" t="s">
        <v>3121</v>
      </c>
      <c r="B123" s="5" t="n">
        <v>8862</v>
      </c>
    </row>
    <row r="124" spans="1:3">
      <c r="A124" s="4" t="s">
        <v>744</v>
      </c>
    </row>
    <row r="125" spans="1:3">
      <c r="A125" s="3" t="s">
        <v>128</v>
      </c>
    </row>
    <row r="126" spans="1:3">
      <c r="A126" s="4" t="s">
        <v>3120</v>
      </c>
      <c r="C126" s="5" t="n">
        <v>3302</v>
      </c>
    </row>
    <row r="127" spans="1:3">
      <c r="A127" s="4" t="s">
        <v>3274</v>
      </c>
      <c r="B127" s="5" t="n">
        <v>341</v>
      </c>
    </row>
    <row r="128" spans="1:3">
      <c r="A128" s="4" t="s">
        <v>3121</v>
      </c>
      <c r="B128" s="5" t="n">
        <v>3643</v>
      </c>
    </row>
    <row r="129" spans="1:3">
      <c r="A129" s="4" t="s">
        <v>3284</v>
      </c>
    </row>
    <row r="130" spans="1:3">
      <c r="A130" s="3" t="s">
        <v>128</v>
      </c>
    </row>
    <row r="131" spans="1:3">
      <c r="A131" s="4" t="s">
        <v>3120</v>
      </c>
      <c r="C131" s="5" t="n">
        <v>1063609</v>
      </c>
    </row>
    <row r="132" spans="1:3">
      <c r="A132" s="3" t="s">
        <v>140</v>
      </c>
    </row>
    <row r="133" spans="1:3">
      <c r="A133" s="4" t="s">
        <v>3120</v>
      </c>
      <c r="C133" s="5" t="n">
        <v>65734</v>
      </c>
    </row>
    <row r="134" spans="1:3">
      <c r="A134" s="3" t="s">
        <v>3275</v>
      </c>
    </row>
    <row r="135" spans="1:3">
      <c r="A135" s="4" t="s">
        <v>3120</v>
      </c>
      <c r="C135" s="5" t="n">
        <v>1129343</v>
      </c>
    </row>
    <row r="136" spans="1:3">
      <c r="A136" s="4" t="s">
        <v>3285</v>
      </c>
    </row>
    <row r="137" spans="1:3">
      <c r="A137" s="3" t="s">
        <v>140</v>
      </c>
    </row>
    <row r="138" spans="1:3">
      <c r="A138" s="4" t="s">
        <v>3120</v>
      </c>
      <c r="C138" s="5" t="n">
        <v>14453</v>
      </c>
    </row>
    <row r="139" spans="1:3">
      <c r="A139" s="4" t="s">
        <v>3286</v>
      </c>
    </row>
    <row r="140" spans="1:3">
      <c r="A140" s="3" t="s">
        <v>140</v>
      </c>
    </row>
    <row r="141" spans="1:3">
      <c r="A141" s="4" t="s">
        <v>3120</v>
      </c>
      <c r="C141" s="5" t="n">
        <v>3808</v>
      </c>
    </row>
    <row r="142" spans="1:3">
      <c r="A142" s="4" t="s">
        <v>3287</v>
      </c>
    </row>
    <row r="143" spans="1:3">
      <c r="A143" s="3" t="s">
        <v>140</v>
      </c>
    </row>
    <row r="144" spans="1:3">
      <c r="A144" s="4" t="s">
        <v>3120</v>
      </c>
      <c r="C144" s="5" t="n">
        <v>8982</v>
      </c>
    </row>
    <row r="145" spans="1:3">
      <c r="A145" s="4" t="s">
        <v>3288</v>
      </c>
    </row>
    <row r="146" spans="1:3">
      <c r="A146" s="3" t="s">
        <v>140</v>
      </c>
    </row>
    <row r="147" spans="1:3">
      <c r="A147" s="4" t="s">
        <v>3120</v>
      </c>
      <c r="C147" s="5" t="n">
        <v>38490</v>
      </c>
    </row>
    <row r="148" spans="1:3">
      <c r="A148" s="4" t="s">
        <v>3289</v>
      </c>
    </row>
    <row r="149" spans="1:3">
      <c r="A149" s="3" t="s">
        <v>140</v>
      </c>
    </row>
    <row r="150" spans="1:3">
      <c r="A150" s="4" t="s">
        <v>3120</v>
      </c>
      <c r="C150" s="5" t="n">
        <v>65733</v>
      </c>
    </row>
    <row r="151" spans="1:3">
      <c r="A151" s="4" t="s">
        <v>3290</v>
      </c>
    </row>
    <row r="152" spans="1:3">
      <c r="A152" s="3" t="s">
        <v>140</v>
      </c>
    </row>
    <row r="153" spans="1:3">
      <c r="A153" s="4" t="s">
        <v>3120</v>
      </c>
      <c r="C153" s="5" t="n">
        <v>1</v>
      </c>
    </row>
    <row r="154" spans="1:3">
      <c r="A154" s="4" t="s">
        <v>3291</v>
      </c>
    </row>
    <row r="155" spans="1:3">
      <c r="A155" s="3" t="s">
        <v>128</v>
      </c>
    </row>
    <row r="156" spans="1:3">
      <c r="A156" s="4" t="s">
        <v>3120</v>
      </c>
      <c r="C156" s="5" t="n">
        <v>37352</v>
      </c>
    </row>
    <row r="157" spans="1:3">
      <c r="A157" s="4" t="s">
        <v>3292</v>
      </c>
    </row>
    <row r="158" spans="1:3">
      <c r="A158" s="3" t="s">
        <v>128</v>
      </c>
    </row>
    <row r="159" spans="1:3">
      <c r="A159" s="4" t="s">
        <v>3120</v>
      </c>
      <c r="C159" s="5" t="n">
        <v>173718</v>
      </c>
    </row>
    <row r="160" spans="1:3">
      <c r="A160" s="4" t="s">
        <v>3293</v>
      </c>
    </row>
    <row r="161" spans="1:3">
      <c r="A161" s="3" t="s">
        <v>128</v>
      </c>
    </row>
    <row r="162" spans="1:3">
      <c r="A162" s="4" t="s">
        <v>3120</v>
      </c>
      <c r="C162" s="5" t="n">
        <v>0</v>
      </c>
    </row>
    <row r="163" spans="1:3">
      <c r="A163" s="4" t="s">
        <v>3294</v>
      </c>
    </row>
    <row r="164" spans="1:3">
      <c r="A164" s="3" t="s">
        <v>128</v>
      </c>
    </row>
    <row r="165" spans="1:3">
      <c r="A165" s="4" t="s">
        <v>3120</v>
      </c>
      <c r="C165" s="5" t="n">
        <v>37906</v>
      </c>
    </row>
    <row r="166" spans="1:3">
      <c r="A166" s="4" t="s">
        <v>3295</v>
      </c>
    </row>
    <row r="167" spans="1:3">
      <c r="A167" s="3" t="s">
        <v>128</v>
      </c>
    </row>
    <row r="168" spans="1:3">
      <c r="A168" s="4" t="s">
        <v>3120</v>
      </c>
      <c r="C168" s="5" t="n">
        <v>446</v>
      </c>
    </row>
    <row r="169" spans="1:3">
      <c r="A169" s="4" t="s">
        <v>3296</v>
      </c>
    </row>
    <row r="170" spans="1:3">
      <c r="A170" s="3" t="s">
        <v>128</v>
      </c>
    </row>
    <row r="171" spans="1:3">
      <c r="A171" s="4" t="s">
        <v>3120</v>
      </c>
      <c r="C171" s="5" t="n">
        <v>429426</v>
      </c>
    </row>
    <row r="172" spans="1:3">
      <c r="A172" s="4" t="s">
        <v>3297</v>
      </c>
    </row>
    <row r="173" spans="1:3">
      <c r="A173" s="3" t="s">
        <v>128</v>
      </c>
    </row>
    <row r="174" spans="1:3">
      <c r="A174" s="4" t="s">
        <v>3120</v>
      </c>
      <c r="C174" s="5" t="n">
        <v>0</v>
      </c>
    </row>
    <row r="175" spans="1:3">
      <c r="A175" s="4" t="s">
        <v>3298</v>
      </c>
    </row>
    <row r="176" spans="1:3">
      <c r="A176" s="3" t="s">
        <v>128</v>
      </c>
    </row>
    <row r="177" spans="1:3">
      <c r="A177" s="4" t="s">
        <v>3120</v>
      </c>
      <c r="C177" s="5" t="n">
        <v>40338</v>
      </c>
    </row>
    <row r="178" spans="1:3">
      <c r="A178" s="4" t="s">
        <v>3299</v>
      </c>
    </row>
    <row r="179" spans="1:3">
      <c r="A179" s="3" t="s">
        <v>128</v>
      </c>
    </row>
    <row r="180" spans="1:3">
      <c r="A180" s="4" t="s">
        <v>3120</v>
      </c>
      <c r="C180" s="5" t="n">
        <v>69386</v>
      </c>
    </row>
    <row r="181" spans="1:3">
      <c r="A181" s="4" t="s">
        <v>3300</v>
      </c>
    </row>
    <row r="182" spans="1:3">
      <c r="A182" s="3" t="s">
        <v>128</v>
      </c>
    </row>
    <row r="183" spans="1:3">
      <c r="A183" s="4" t="s">
        <v>3120</v>
      </c>
      <c r="C183" s="5" t="n">
        <v>24193</v>
      </c>
    </row>
    <row r="184" spans="1:3">
      <c r="A184" s="4" t="s">
        <v>3301</v>
      </c>
    </row>
    <row r="185" spans="1:3">
      <c r="A185" s="3" t="s">
        <v>128</v>
      </c>
    </row>
    <row r="186" spans="1:3">
      <c r="A186" s="4" t="s">
        <v>3120</v>
      </c>
      <c r="C186" s="5" t="n">
        <v>238345</v>
      </c>
    </row>
    <row r="187" spans="1:3">
      <c r="A187" s="4" t="s">
        <v>3302</v>
      </c>
    </row>
    <row r="188" spans="1:3">
      <c r="A188" s="3" t="s">
        <v>128</v>
      </c>
    </row>
    <row r="189" spans="1:3">
      <c r="A189" s="4" t="s">
        <v>3120</v>
      </c>
      <c r="C189" s="5" t="n">
        <v>494</v>
      </c>
    </row>
    <row r="190" spans="1:3">
      <c r="A190" s="4" t="s">
        <v>3303</v>
      </c>
    </row>
    <row r="191" spans="1:3">
      <c r="A191" s="3" t="s">
        <v>128</v>
      </c>
    </row>
    <row r="192" spans="1:3">
      <c r="A192" s="4" t="s">
        <v>3120</v>
      </c>
      <c r="C192" s="5" t="n">
        <v>0</v>
      </c>
    </row>
    <row r="193" spans="1:3">
      <c r="A193" s="4" t="s">
        <v>3304</v>
      </c>
    </row>
    <row r="194" spans="1:3">
      <c r="A194" s="3" t="s">
        <v>128</v>
      </c>
    </row>
    <row r="195" spans="1:3">
      <c r="A195" s="4" t="s">
        <v>3120</v>
      </c>
      <c r="C195" s="5" t="n">
        <v>287</v>
      </c>
    </row>
    <row r="196" spans="1:3">
      <c r="A196" s="4" t="s">
        <v>3305</v>
      </c>
    </row>
    <row r="197" spans="1:3">
      <c r="A197" s="3" t="s">
        <v>128</v>
      </c>
    </row>
    <row r="198" spans="1:3">
      <c r="A198" s="4" t="s">
        <v>3120</v>
      </c>
      <c r="C198" s="5" t="n">
        <v>8416</v>
      </c>
    </row>
    <row r="199" spans="1:3">
      <c r="A199" s="4" t="s">
        <v>3306</v>
      </c>
    </row>
    <row r="200" spans="1:3">
      <c r="A200" s="3" t="s">
        <v>128</v>
      </c>
    </row>
    <row r="201" spans="1:3">
      <c r="A201" s="4" t="s">
        <v>3120</v>
      </c>
      <c r="C201" s="5" t="n">
        <v>0</v>
      </c>
    </row>
    <row r="202" spans="1:3">
      <c r="A202" s="4" t="s">
        <v>3307</v>
      </c>
    </row>
    <row r="203" spans="1:3">
      <c r="A203" s="3" t="s">
        <v>128</v>
      </c>
    </row>
    <row r="204" spans="1:3">
      <c r="A204" s="4" t="s">
        <v>3120</v>
      </c>
      <c r="C204" s="5" t="n">
        <v>3302</v>
      </c>
    </row>
    <row r="205" spans="1:3">
      <c r="A205" s="4" t="s">
        <v>3308</v>
      </c>
    </row>
    <row r="206" spans="1:3">
      <c r="A206" s="3" t="s">
        <v>128</v>
      </c>
    </row>
    <row r="207" spans="1:3">
      <c r="A207" s="4" t="s">
        <v>3120</v>
      </c>
      <c r="C207" s="5" t="n">
        <v>0</v>
      </c>
    </row>
    <row r="208" spans="1:3">
      <c r="A208" s="3" t="s">
        <v>140</v>
      </c>
    </row>
    <row r="209" spans="1:3">
      <c r="A209" s="4" t="s">
        <v>3120</v>
      </c>
      <c r="C209" s="5" t="n">
        <v>0</v>
      </c>
    </row>
    <row r="210" spans="1:3">
      <c r="A210" s="3" t="s">
        <v>3275</v>
      </c>
    </row>
    <row r="211" spans="1:3">
      <c r="A211" s="4" t="s">
        <v>3120</v>
      </c>
      <c r="C211" s="5" t="n">
        <v>0</v>
      </c>
    </row>
    <row r="212" spans="1:3">
      <c r="A212" s="4" t="s">
        <v>3309</v>
      </c>
    </row>
    <row r="213" spans="1:3">
      <c r="A213" s="3" t="s">
        <v>140</v>
      </c>
    </row>
    <row r="214" spans="1:3">
      <c r="A214" s="4" t="s">
        <v>3120</v>
      </c>
      <c r="C214" s="5" t="n">
        <v>0</v>
      </c>
    </row>
    <row r="215" spans="1:3">
      <c r="A215" s="4" t="s">
        <v>3310</v>
      </c>
    </row>
    <row r="216" spans="1:3">
      <c r="A216" s="3" t="s">
        <v>140</v>
      </c>
    </row>
    <row r="217" spans="1:3">
      <c r="A217" s="4" t="s">
        <v>3120</v>
      </c>
      <c r="C217" s="5" t="n">
        <v>0</v>
      </c>
    </row>
    <row r="218" spans="1:3">
      <c r="A218" s="4" t="s">
        <v>3311</v>
      </c>
    </row>
    <row r="219" spans="1:3">
      <c r="A219" s="3" t="s">
        <v>140</v>
      </c>
    </row>
    <row r="220" spans="1:3">
      <c r="A220" s="4" t="s">
        <v>3120</v>
      </c>
      <c r="C220" s="5" t="n">
        <v>0</v>
      </c>
    </row>
    <row r="221" spans="1:3">
      <c r="A221" s="4" t="s">
        <v>3312</v>
      </c>
    </row>
    <row r="222" spans="1:3">
      <c r="A222" s="3" t="s">
        <v>140</v>
      </c>
    </row>
    <row r="223" spans="1:3">
      <c r="A223" s="4" t="s">
        <v>3120</v>
      </c>
      <c r="C223" s="5" t="n">
        <v>0</v>
      </c>
    </row>
    <row r="224" spans="1:3">
      <c r="A224" s="4" t="s">
        <v>3313</v>
      </c>
    </row>
    <row r="225" spans="1:3">
      <c r="A225" s="3" t="s">
        <v>140</v>
      </c>
    </row>
    <row r="226" spans="1:3">
      <c r="A226" s="4" t="s">
        <v>3120</v>
      </c>
      <c r="C226" s="5" t="n">
        <v>0</v>
      </c>
    </row>
    <row r="227" spans="1:3">
      <c r="A227" s="4" t="s">
        <v>3314</v>
      </c>
    </row>
    <row r="228" spans="1:3">
      <c r="A228" s="3" t="s">
        <v>140</v>
      </c>
    </row>
    <row r="229" spans="1:3">
      <c r="A229" s="4" t="s">
        <v>3120</v>
      </c>
      <c r="C229" s="5" t="n">
        <v>0</v>
      </c>
    </row>
    <row r="230" spans="1:3">
      <c r="A230" s="4" t="s">
        <v>3315</v>
      </c>
    </row>
    <row r="231" spans="1:3">
      <c r="A231" s="3" t="s">
        <v>128</v>
      </c>
    </row>
    <row r="232" spans="1:3">
      <c r="A232" s="4" t="s">
        <v>3120</v>
      </c>
      <c r="C232" s="5" t="n">
        <v>0</v>
      </c>
    </row>
    <row r="233" spans="1:3">
      <c r="A233" s="4" t="s">
        <v>3316</v>
      </c>
    </row>
    <row r="234" spans="1:3">
      <c r="A234" s="3" t="s">
        <v>128</v>
      </c>
    </row>
    <row r="235" spans="1:3">
      <c r="A235" s="4" t="s">
        <v>3120</v>
      </c>
      <c r="C235" s="5" t="n">
        <v>0</v>
      </c>
    </row>
    <row r="236" spans="1:3">
      <c r="A236" s="4" t="s">
        <v>3317</v>
      </c>
    </row>
    <row r="237" spans="1:3">
      <c r="A237" s="3" t="s">
        <v>128</v>
      </c>
    </row>
    <row r="238" spans="1:3">
      <c r="A238" s="4" t="s">
        <v>3120</v>
      </c>
      <c r="C238" s="5" t="n">
        <v>399189</v>
      </c>
    </row>
    <row r="239" spans="1:3">
      <c r="A239" s="4" t="s">
        <v>3318</v>
      </c>
    </row>
    <row r="240" spans="1:3">
      <c r="A240" s="3" t="s">
        <v>128</v>
      </c>
    </row>
    <row r="241" spans="1:3">
      <c r="A241" s="4" t="s">
        <v>3120</v>
      </c>
      <c r="C241" s="5" t="n">
        <v>-37906</v>
      </c>
    </row>
    <row r="242" spans="1:3">
      <c r="A242" s="4" t="s">
        <v>3319</v>
      </c>
    </row>
    <row r="243" spans="1:3">
      <c r="A243" s="3" t="s">
        <v>128</v>
      </c>
    </row>
    <row r="244" spans="1:3">
      <c r="A244" s="4" t="s">
        <v>3120</v>
      </c>
      <c r="C244" s="5" t="n">
        <v>-446</v>
      </c>
    </row>
    <row r="245" spans="1:3">
      <c r="A245" s="4" t="s">
        <v>3320</v>
      </c>
    </row>
    <row r="246" spans="1:3">
      <c r="A246" s="3" t="s">
        <v>128</v>
      </c>
    </row>
    <row r="247" spans="1:3">
      <c r="A247" s="4" t="s">
        <v>3120</v>
      </c>
      <c r="C247" s="5" t="n">
        <v>-429426</v>
      </c>
    </row>
    <row r="248" spans="1:3">
      <c r="A248" s="4" t="s">
        <v>3321</v>
      </c>
    </row>
    <row r="249" spans="1:3">
      <c r="A249" s="3" t="s">
        <v>128</v>
      </c>
    </row>
    <row r="250" spans="1:3">
      <c r="A250" s="4" t="s">
        <v>3120</v>
      </c>
      <c r="C250" s="5" t="n">
        <v>68143</v>
      </c>
    </row>
    <row r="251" spans="1:3">
      <c r="A251" s="4" t="s">
        <v>3322</v>
      </c>
    </row>
    <row r="252" spans="1:3">
      <c r="A252" s="3" t="s">
        <v>128</v>
      </c>
    </row>
    <row r="253" spans="1:3">
      <c r="A253" s="4" t="s">
        <v>3120</v>
      </c>
      <c r="C253" s="5" t="n">
        <v>0</v>
      </c>
    </row>
    <row r="254" spans="1:3">
      <c r="A254" s="4" t="s">
        <v>3323</v>
      </c>
    </row>
    <row r="255" spans="1:3">
      <c r="A255" s="3" t="s">
        <v>128</v>
      </c>
    </row>
    <row r="256" spans="1:3">
      <c r="A256" s="4" t="s">
        <v>3120</v>
      </c>
      <c r="C256" s="5" t="n">
        <v>0</v>
      </c>
    </row>
    <row r="257" spans="1:3">
      <c r="A257" s="4" t="s">
        <v>3324</v>
      </c>
    </row>
    <row r="258" spans="1:3">
      <c r="A258" s="3" t="s">
        <v>128</v>
      </c>
    </row>
    <row r="259" spans="1:3">
      <c r="A259" s="4" t="s">
        <v>3120</v>
      </c>
      <c r="C259" s="5" t="n">
        <v>0</v>
      </c>
    </row>
    <row r="260" spans="1:3">
      <c r="A260" s="4" t="s">
        <v>3325</v>
      </c>
    </row>
    <row r="261" spans="1:3">
      <c r="A261" s="3" t="s">
        <v>128</v>
      </c>
    </row>
    <row r="262" spans="1:3">
      <c r="A262" s="4" t="s">
        <v>3120</v>
      </c>
      <c r="C262" s="5" t="n">
        <v>0</v>
      </c>
    </row>
    <row r="263" spans="1:3">
      <c r="A263" s="4" t="s">
        <v>3326</v>
      </c>
    </row>
    <row r="264" spans="1:3">
      <c r="A264" s="3" t="s">
        <v>128</v>
      </c>
    </row>
    <row r="265" spans="1:3">
      <c r="A265" s="4" t="s">
        <v>3120</v>
      </c>
      <c r="C265" s="5" t="n">
        <v>0</v>
      </c>
    </row>
    <row r="266" spans="1:3">
      <c r="A266" s="4" t="s">
        <v>3327</v>
      </c>
    </row>
    <row r="267" spans="1:3">
      <c r="A267" s="3" t="s">
        <v>128</v>
      </c>
    </row>
    <row r="268" spans="1:3">
      <c r="A268" s="4" t="s">
        <v>3120</v>
      </c>
      <c r="C268" s="5" t="n">
        <v>0</v>
      </c>
    </row>
    <row r="269" spans="1:3">
      <c r="A269" s="4" t="s">
        <v>3328</v>
      </c>
    </row>
    <row r="270" spans="1:3">
      <c r="A270" s="3" t="s">
        <v>128</v>
      </c>
    </row>
    <row r="271" spans="1:3">
      <c r="A271" s="4" t="s">
        <v>3120</v>
      </c>
      <c r="C271" s="5" t="n">
        <v>0</v>
      </c>
    </row>
    <row r="272" spans="1:3">
      <c r="A272" s="4" t="s">
        <v>3329</v>
      </c>
    </row>
    <row r="273" spans="1:3">
      <c r="A273" s="3" t="s">
        <v>128</v>
      </c>
    </row>
    <row r="274" spans="1:3">
      <c r="A274" s="4" t="s">
        <v>3120</v>
      </c>
      <c r="C274" s="5" t="n">
        <v>-8416</v>
      </c>
    </row>
    <row r="275" spans="1:3">
      <c r="A275" s="4" t="s">
        <v>3330</v>
      </c>
    </row>
    <row r="276" spans="1:3">
      <c r="A276" s="3" t="s">
        <v>128</v>
      </c>
    </row>
    <row r="277" spans="1:3">
      <c r="A277" s="4" t="s">
        <v>3120</v>
      </c>
      <c r="C277" s="5" t="n">
        <v>8862</v>
      </c>
    </row>
    <row r="278" spans="1:3">
      <c r="A278" s="4" t="s">
        <v>3331</v>
      </c>
    </row>
    <row r="279" spans="1:3">
      <c r="A279" s="3" t="s">
        <v>128</v>
      </c>
    </row>
    <row r="280" spans="1:3">
      <c r="A280" s="4" t="s">
        <v>3120</v>
      </c>
      <c r="C280" s="6" t="n">
        <v>0</v>
      </c>
    </row>
    <row r="281" spans="1:3">
      <c r="A281" s="4" t="s">
        <v>3104</v>
      </c>
    </row>
    <row r="282" spans="1:3">
      <c r="A282" s="3" t="s">
        <v>128</v>
      </c>
    </row>
    <row r="283" spans="1:3">
      <c r="A283" s="4" t="s">
        <v>3332</v>
      </c>
      <c r="B283" s="5" t="n">
        <v>0</v>
      </c>
    </row>
    <row r="284" spans="1:3">
      <c r="A284" s="3" t="s">
        <v>140</v>
      </c>
    </row>
    <row r="285" spans="1:3">
      <c r="A285" s="4" t="s">
        <v>3333</v>
      </c>
      <c r="B285" s="5" t="n">
        <v>0</v>
      </c>
    </row>
    <row r="286" spans="1:3">
      <c r="A286" s="3" t="s">
        <v>3275</v>
      </c>
    </row>
    <row r="287" spans="1:3">
      <c r="A287" s="4" t="s">
        <v>3334</v>
      </c>
      <c r="B287" s="5" t="n">
        <v>0</v>
      </c>
    </row>
    <row r="288" spans="1:3">
      <c r="A288" s="4" t="s">
        <v>3335</v>
      </c>
    </row>
    <row r="289" spans="1:3">
      <c r="A289" s="3" t="s">
        <v>140</v>
      </c>
    </row>
    <row r="290" spans="1:3">
      <c r="A290" s="4" t="s">
        <v>3333</v>
      </c>
      <c r="B290" s="5" t="n">
        <v>0</v>
      </c>
    </row>
    <row r="291" spans="1:3">
      <c r="A291" s="4" t="s">
        <v>3336</v>
      </c>
    </row>
    <row r="292" spans="1:3">
      <c r="A292" s="3" t="s">
        <v>140</v>
      </c>
    </row>
    <row r="293" spans="1:3">
      <c r="A293" s="4" t="s">
        <v>3333</v>
      </c>
      <c r="B293" s="5" t="n">
        <v>0</v>
      </c>
    </row>
    <row r="294" spans="1:3">
      <c r="A294" s="4" t="s">
        <v>3337</v>
      </c>
    </row>
    <row r="295" spans="1:3">
      <c r="A295" s="3" t="s">
        <v>140</v>
      </c>
    </row>
    <row r="296" spans="1:3">
      <c r="A296" s="4" t="s">
        <v>3333</v>
      </c>
      <c r="B296" s="5" t="n">
        <v>0</v>
      </c>
    </row>
    <row r="297" spans="1:3">
      <c r="A297" s="4" t="s">
        <v>3338</v>
      </c>
    </row>
    <row r="298" spans="1:3">
      <c r="A298" s="3" t="s">
        <v>140</v>
      </c>
    </row>
    <row r="299" spans="1:3">
      <c r="A299" s="4" t="s">
        <v>3333</v>
      </c>
      <c r="B299" s="5" t="n">
        <v>0</v>
      </c>
    </row>
    <row r="300" spans="1:3">
      <c r="A300" s="4" t="s">
        <v>3339</v>
      </c>
    </row>
    <row r="301" spans="1:3">
      <c r="A301" s="3" t="s">
        <v>140</v>
      </c>
    </row>
    <row r="302" spans="1:3">
      <c r="A302" s="4" t="s">
        <v>3333</v>
      </c>
      <c r="B302" s="5" t="n">
        <v>0</v>
      </c>
    </row>
    <row r="303" spans="1:3">
      <c r="A303" s="4" t="s">
        <v>3340</v>
      </c>
    </row>
    <row r="304" spans="1:3">
      <c r="A304" s="3" t="s">
        <v>140</v>
      </c>
    </row>
    <row r="305" spans="1:3">
      <c r="A305" s="4" t="s">
        <v>3333</v>
      </c>
      <c r="B305" s="5" t="n">
        <v>0</v>
      </c>
    </row>
    <row r="306" spans="1:3">
      <c r="A306" s="4" t="s">
        <v>3341</v>
      </c>
    </row>
    <row r="307" spans="1:3">
      <c r="A307" s="3" t="s">
        <v>128</v>
      </c>
    </row>
    <row r="308" spans="1:3">
      <c r="A308" s="4" t="s">
        <v>3332</v>
      </c>
      <c r="B308" s="5" t="n">
        <v>0</v>
      </c>
    </row>
    <row r="309" spans="1:3">
      <c r="A309" s="4" t="s">
        <v>3342</v>
      </c>
    </row>
    <row r="310" spans="1:3">
      <c r="A310" s="3" t="s">
        <v>128</v>
      </c>
    </row>
    <row r="311" spans="1:3">
      <c r="A311" s="4" t="s">
        <v>3332</v>
      </c>
      <c r="B311" s="5" t="n">
        <v>0</v>
      </c>
    </row>
    <row r="312" spans="1:3">
      <c r="A312" s="4" t="s">
        <v>3343</v>
      </c>
    </row>
    <row r="313" spans="1:3">
      <c r="A313" s="3" t="s">
        <v>128</v>
      </c>
    </row>
    <row r="314" spans="1:3">
      <c r="A314" s="4" t="s">
        <v>3332</v>
      </c>
      <c r="B314" s="5" t="n">
        <v>0</v>
      </c>
    </row>
    <row r="315" spans="1:3">
      <c r="A315" s="4" t="s">
        <v>3344</v>
      </c>
    </row>
    <row r="316" spans="1:3">
      <c r="A316" s="3" t="s">
        <v>128</v>
      </c>
    </row>
    <row r="317" spans="1:3">
      <c r="A317" s="4" t="s">
        <v>3332</v>
      </c>
      <c r="B317" s="5" t="n">
        <v>0</v>
      </c>
    </row>
    <row r="318" spans="1:3">
      <c r="A318" s="4" t="s">
        <v>3345</v>
      </c>
    </row>
    <row r="319" spans="1:3">
      <c r="A319" s="3" t="s">
        <v>128</v>
      </c>
    </row>
    <row r="320" spans="1:3">
      <c r="A320" s="4" t="s">
        <v>3332</v>
      </c>
      <c r="B320" s="5" t="n">
        <v>0</v>
      </c>
    </row>
    <row r="321" spans="1:3">
      <c r="A321" s="4" t="s">
        <v>3346</v>
      </c>
    </row>
    <row r="322" spans="1:3">
      <c r="A322" s="3" t="s">
        <v>128</v>
      </c>
    </row>
    <row r="323" spans="1:3">
      <c r="A323" s="4" t="s">
        <v>3332</v>
      </c>
      <c r="B323" s="5" t="n">
        <v>0</v>
      </c>
    </row>
    <row r="324" spans="1:3">
      <c r="A324" s="4" t="s">
        <v>3347</v>
      </c>
    </row>
    <row r="325" spans="1:3">
      <c r="A325" s="3" t="s">
        <v>128</v>
      </c>
    </row>
    <row r="326" spans="1:3">
      <c r="A326" s="4" t="s">
        <v>3332</v>
      </c>
      <c r="B326" s="5" t="n">
        <v>0</v>
      </c>
    </row>
    <row r="327" spans="1:3">
      <c r="A327" s="4" t="s">
        <v>3348</v>
      </c>
    </row>
    <row r="328" spans="1:3">
      <c r="A328" s="3" t="s">
        <v>128</v>
      </c>
    </row>
    <row r="329" spans="1:3">
      <c r="A329" s="4" t="s">
        <v>3332</v>
      </c>
      <c r="B329" s="5" t="n">
        <v>0</v>
      </c>
    </row>
    <row r="330" spans="1:3">
      <c r="A330" s="4" t="s">
        <v>3349</v>
      </c>
    </row>
    <row r="331" spans="1:3">
      <c r="A331" s="3" t="s">
        <v>128</v>
      </c>
    </row>
    <row r="332" spans="1:3">
      <c r="A332" s="4" t="s">
        <v>3332</v>
      </c>
      <c r="B332" s="5" t="n">
        <v>0</v>
      </c>
    </row>
    <row r="333" spans="1:3">
      <c r="A333" s="4" t="s">
        <v>3350</v>
      </c>
    </row>
    <row r="334" spans="1:3">
      <c r="A334" s="3" t="s">
        <v>128</v>
      </c>
    </row>
    <row r="335" spans="1:3">
      <c r="A335" s="4" t="s">
        <v>3332</v>
      </c>
      <c r="B335" s="5" t="n">
        <v>0</v>
      </c>
    </row>
    <row r="336" spans="1:3">
      <c r="A336" s="4" t="s">
        <v>3351</v>
      </c>
    </row>
    <row r="337" spans="1:3">
      <c r="A337" s="3" t="s">
        <v>128</v>
      </c>
    </row>
    <row r="338" spans="1:3">
      <c r="A338" s="4" t="s">
        <v>3332</v>
      </c>
      <c r="B338" s="5" t="n">
        <v>0</v>
      </c>
    </row>
    <row r="339" spans="1:3">
      <c r="A339" s="4" t="s">
        <v>3352</v>
      </c>
    </row>
    <row r="340" spans="1:3">
      <c r="A340" s="3" t="s">
        <v>128</v>
      </c>
    </row>
    <row r="341" spans="1:3">
      <c r="A341" s="4" t="s">
        <v>3332</v>
      </c>
      <c r="B341" s="5" t="n">
        <v>0</v>
      </c>
    </row>
    <row r="342" spans="1:3">
      <c r="A342" s="4" t="s">
        <v>3353</v>
      </c>
    </row>
    <row r="343" spans="1:3">
      <c r="A343" s="3" t="s">
        <v>128</v>
      </c>
    </row>
    <row r="344" spans="1:3">
      <c r="A344" s="4" t="s">
        <v>3332</v>
      </c>
      <c r="B344" s="5" t="n">
        <v>0</v>
      </c>
    </row>
    <row r="345" spans="1:3">
      <c r="A345" s="4" t="s">
        <v>3354</v>
      </c>
    </row>
    <row r="346" spans="1:3">
      <c r="A346" s="3" t="s">
        <v>128</v>
      </c>
    </row>
    <row r="347" spans="1:3">
      <c r="A347" s="4" t="s">
        <v>3332</v>
      </c>
      <c r="B347" s="5" t="n">
        <v>0</v>
      </c>
    </row>
    <row r="348" spans="1:3">
      <c r="A348" s="4" t="s">
        <v>3355</v>
      </c>
    </row>
    <row r="349" spans="1:3">
      <c r="A349" s="3" t="s">
        <v>128</v>
      </c>
    </row>
    <row r="350" spans="1:3">
      <c r="A350" s="4" t="s">
        <v>3332</v>
      </c>
      <c r="B350" s="5" t="n">
        <v>0</v>
      </c>
    </row>
    <row r="351" spans="1:3">
      <c r="A351" s="4" t="s">
        <v>3356</v>
      </c>
    </row>
    <row r="352" spans="1:3">
      <c r="A352" s="3" t="s">
        <v>128</v>
      </c>
    </row>
    <row r="353" spans="1:3">
      <c r="A353" s="4" t="s">
        <v>3332</v>
      </c>
      <c r="B353" s="5" t="n">
        <v>0</v>
      </c>
    </row>
    <row r="354" spans="1:3">
      <c r="A354" s="4" t="s">
        <v>3357</v>
      </c>
    </row>
    <row r="355" spans="1:3">
      <c r="A355" s="3" t="s">
        <v>128</v>
      </c>
    </row>
    <row r="356" spans="1:3">
      <c r="A356" s="4" t="s">
        <v>3332</v>
      </c>
      <c r="B356" s="5" t="n">
        <v>0</v>
      </c>
    </row>
    <row r="357" spans="1:3">
      <c r="A357" s="4" t="s">
        <v>3358</v>
      </c>
    </row>
    <row r="358" spans="1:3">
      <c r="A358" s="3" t="s">
        <v>128</v>
      </c>
    </row>
    <row r="359" spans="1:3">
      <c r="A359" s="4" t="s">
        <v>3332</v>
      </c>
      <c r="B359" s="5" t="n">
        <v>0</v>
      </c>
    </row>
    <row r="360" spans="1:3">
      <c r="A360" s="4" t="s">
        <v>3359</v>
      </c>
    </row>
    <row r="361" spans="1:3">
      <c r="A361" s="3" t="s">
        <v>128</v>
      </c>
    </row>
    <row r="362" spans="1:3">
      <c r="A362" s="4" t="s">
        <v>3332</v>
      </c>
      <c r="B362" s="5" t="n">
        <v>0</v>
      </c>
    </row>
    <row r="363" spans="1:3">
      <c r="A363" s="4" t="s">
        <v>3360</v>
      </c>
    </row>
    <row r="364" spans="1:3">
      <c r="A364" s="3" t="s">
        <v>128</v>
      </c>
    </row>
    <row r="365" spans="1:3">
      <c r="A365" s="4" t="s">
        <v>3332</v>
      </c>
      <c r="B365" s="5" t="n">
        <v>0</v>
      </c>
    </row>
    <row r="366" spans="1:3">
      <c r="A366" s="4" t="s">
        <v>3361</v>
      </c>
    </row>
    <row r="367" spans="1:3">
      <c r="A367" s="3" t="s">
        <v>128</v>
      </c>
    </row>
    <row r="368" spans="1:3">
      <c r="A368" s="4" t="s">
        <v>3332</v>
      </c>
      <c r="B368" s="5" t="n">
        <v>0</v>
      </c>
    </row>
    <row r="369" spans="1:3">
      <c r="A369" s="3" t="s">
        <v>140</v>
      </c>
    </row>
    <row r="370" spans="1:3">
      <c r="A370" s="4" t="s">
        <v>3333</v>
      </c>
      <c r="B370" s="5" t="n">
        <v>67</v>
      </c>
    </row>
    <row r="371" spans="1:3">
      <c r="A371" s="3" t="s">
        <v>3275</v>
      </c>
    </row>
    <row r="372" spans="1:3">
      <c r="A372" s="4" t="s">
        <v>3334</v>
      </c>
      <c r="B372" s="5" t="n">
        <v>67</v>
      </c>
    </row>
    <row r="373" spans="1:3">
      <c r="A373" s="4" t="s">
        <v>3362</v>
      </c>
    </row>
    <row r="374" spans="1:3">
      <c r="A374" s="3" t="s">
        <v>140</v>
      </c>
    </row>
    <row r="375" spans="1:3">
      <c r="A375" s="4" t="s">
        <v>3333</v>
      </c>
      <c r="B375" s="5" t="n">
        <v>0</v>
      </c>
    </row>
    <row r="376" spans="1:3">
      <c r="A376" s="4" t="s">
        <v>3363</v>
      </c>
    </row>
    <row r="377" spans="1:3">
      <c r="A377" s="3" t="s">
        <v>140</v>
      </c>
    </row>
    <row r="378" spans="1:3">
      <c r="A378" s="4" t="s">
        <v>3333</v>
      </c>
      <c r="B378" s="5" t="n">
        <v>0</v>
      </c>
    </row>
    <row r="379" spans="1:3">
      <c r="A379" s="4" t="s">
        <v>3364</v>
      </c>
    </row>
    <row r="380" spans="1:3">
      <c r="A380" s="3" t="s">
        <v>140</v>
      </c>
    </row>
    <row r="381" spans="1:3">
      <c r="A381" s="4" t="s">
        <v>3333</v>
      </c>
      <c r="B381" s="5" t="n">
        <v>0</v>
      </c>
    </row>
    <row r="382" spans="1:3">
      <c r="A382" s="4" t="s">
        <v>3365</v>
      </c>
    </row>
    <row r="383" spans="1:3">
      <c r="A383" s="3" t="s">
        <v>140</v>
      </c>
    </row>
    <row r="384" spans="1:3">
      <c r="A384" s="4" t="s">
        <v>3333</v>
      </c>
      <c r="B384" s="5" t="n">
        <v>67</v>
      </c>
    </row>
    <row r="385" spans="1:3">
      <c r="A385" s="4" t="s">
        <v>3366</v>
      </c>
    </row>
    <row r="386" spans="1:3">
      <c r="A386" s="3" t="s">
        <v>140</v>
      </c>
    </row>
    <row r="387" spans="1:3">
      <c r="A387" s="4" t="s">
        <v>3333</v>
      </c>
      <c r="B387" s="5" t="n">
        <v>67</v>
      </c>
    </row>
    <row r="388" spans="1:3">
      <c r="A388" s="4" t="s">
        <v>3367</v>
      </c>
    </row>
    <row r="389" spans="1:3">
      <c r="A389" s="3" t="s">
        <v>140</v>
      </c>
    </row>
    <row r="390" spans="1:3">
      <c r="A390" s="4" t="s">
        <v>3333</v>
      </c>
      <c r="B390" s="5" t="n">
        <v>0</v>
      </c>
    </row>
    <row r="391" spans="1:3">
      <c r="A391" s="4" t="s">
        <v>3368</v>
      </c>
    </row>
    <row r="392" spans="1:3">
      <c r="A392" s="3" t="s">
        <v>128</v>
      </c>
    </row>
    <row r="393" spans="1:3">
      <c r="A393" s="4" t="s">
        <v>3332</v>
      </c>
      <c r="B393" s="5" t="n">
        <v>0</v>
      </c>
    </row>
    <row r="394" spans="1:3">
      <c r="A394" s="4" t="s">
        <v>3369</v>
      </c>
    </row>
    <row r="395" spans="1:3">
      <c r="A395" s="3" t="s">
        <v>128</v>
      </c>
    </row>
    <row r="396" spans="1:3">
      <c r="A396" s="4" t="s">
        <v>3332</v>
      </c>
      <c r="B396" s="5" t="n">
        <v>0</v>
      </c>
    </row>
    <row r="397" spans="1:3">
      <c r="A397" s="4" t="s">
        <v>3370</v>
      </c>
    </row>
    <row r="398" spans="1:3">
      <c r="A398" s="3" t="s">
        <v>128</v>
      </c>
    </row>
    <row r="399" spans="1:3">
      <c r="A399" s="4" t="s">
        <v>3332</v>
      </c>
      <c r="B399" s="5" t="n">
        <v>0</v>
      </c>
    </row>
    <row r="400" spans="1:3">
      <c r="A400" s="4" t="s">
        <v>3371</v>
      </c>
    </row>
    <row r="401" spans="1:3">
      <c r="A401" s="3" t="s">
        <v>128</v>
      </c>
    </row>
    <row r="402" spans="1:3">
      <c r="A402" s="4" t="s">
        <v>3332</v>
      </c>
      <c r="B402" s="5" t="n">
        <v>0</v>
      </c>
    </row>
    <row r="403" spans="1:3">
      <c r="A403" s="4" t="s">
        <v>3372</v>
      </c>
    </row>
    <row r="404" spans="1:3">
      <c r="A404" s="3" t="s">
        <v>128</v>
      </c>
    </row>
    <row r="405" spans="1:3">
      <c r="A405" s="4" t="s">
        <v>3332</v>
      </c>
      <c r="B405" s="5" t="n">
        <v>0</v>
      </c>
    </row>
    <row r="406" spans="1:3">
      <c r="A406" s="4" t="s">
        <v>3373</v>
      </c>
    </row>
    <row r="407" spans="1:3">
      <c r="A407" s="3" t="s">
        <v>128</v>
      </c>
    </row>
    <row r="408" spans="1:3">
      <c r="A408" s="4" t="s">
        <v>3332</v>
      </c>
      <c r="B408" s="5" t="n">
        <v>0</v>
      </c>
    </row>
    <row r="409" spans="1:3">
      <c r="A409" s="4" t="s">
        <v>3374</v>
      </c>
    </row>
    <row r="410" spans="1:3">
      <c r="A410" s="3" t="s">
        <v>128</v>
      </c>
    </row>
    <row r="411" spans="1:3">
      <c r="A411" s="4" t="s">
        <v>3332</v>
      </c>
      <c r="B411" s="5" t="n">
        <v>0</v>
      </c>
    </row>
    <row r="412" spans="1:3">
      <c r="A412" s="4" t="s">
        <v>3375</v>
      </c>
    </row>
    <row r="413" spans="1:3">
      <c r="A413" s="3" t="s">
        <v>128</v>
      </c>
    </row>
    <row r="414" spans="1:3">
      <c r="A414" s="4" t="s">
        <v>3332</v>
      </c>
      <c r="B414" s="5" t="n">
        <v>0</v>
      </c>
    </row>
    <row r="415" spans="1:3">
      <c r="A415" s="4" t="s">
        <v>3376</v>
      </c>
    </row>
    <row r="416" spans="1:3">
      <c r="A416" s="3" t="s">
        <v>128</v>
      </c>
    </row>
    <row r="417" spans="1:3">
      <c r="A417" s="4" t="s">
        <v>3332</v>
      </c>
      <c r="B417" s="5" t="n">
        <v>0</v>
      </c>
    </row>
    <row r="418" spans="1:3">
      <c r="A418" s="4" t="s">
        <v>3377</v>
      </c>
    </row>
    <row r="419" spans="1:3">
      <c r="A419" s="3" t="s">
        <v>128</v>
      </c>
    </row>
    <row r="420" spans="1:3">
      <c r="A420" s="4" t="s">
        <v>3332</v>
      </c>
      <c r="B420" s="5" t="n">
        <v>0</v>
      </c>
    </row>
    <row r="421" spans="1:3">
      <c r="A421" s="4" t="s">
        <v>3378</v>
      </c>
    </row>
    <row r="422" spans="1:3">
      <c r="A422" s="3" t="s">
        <v>128</v>
      </c>
    </row>
    <row r="423" spans="1:3">
      <c r="A423" s="4" t="s">
        <v>3332</v>
      </c>
      <c r="B423" s="5" t="n">
        <v>0</v>
      </c>
    </row>
    <row r="424" spans="1:3">
      <c r="A424" s="4" t="s">
        <v>3379</v>
      </c>
    </row>
    <row r="425" spans="1:3">
      <c r="A425" s="3" t="s">
        <v>128</v>
      </c>
    </row>
    <row r="426" spans="1:3">
      <c r="A426" s="4" t="s">
        <v>3332</v>
      </c>
      <c r="B426" s="5" t="n">
        <v>0</v>
      </c>
    </row>
    <row r="427" spans="1:3">
      <c r="A427" s="4" t="s">
        <v>3380</v>
      </c>
    </row>
    <row r="428" spans="1:3">
      <c r="A428" s="3" t="s">
        <v>128</v>
      </c>
    </row>
    <row r="429" spans="1:3">
      <c r="A429" s="4" t="s">
        <v>3332</v>
      </c>
      <c r="B429" s="5" t="n">
        <v>0</v>
      </c>
    </row>
    <row r="430" spans="1:3">
      <c r="A430" s="4" t="s">
        <v>3381</v>
      </c>
    </row>
    <row r="431" spans="1:3">
      <c r="A431" s="3" t="s">
        <v>128</v>
      </c>
    </row>
    <row r="432" spans="1:3">
      <c r="A432" s="4" t="s">
        <v>3332</v>
      </c>
      <c r="B432" s="5" t="n">
        <v>0</v>
      </c>
    </row>
    <row r="433" spans="1:3">
      <c r="A433" s="4" t="s">
        <v>3382</v>
      </c>
    </row>
    <row r="434" spans="1:3">
      <c r="A434" s="3" t="s">
        <v>128</v>
      </c>
    </row>
    <row r="435" spans="1:3">
      <c r="A435" s="4" t="s">
        <v>3332</v>
      </c>
      <c r="B435" s="5" t="n">
        <v>0</v>
      </c>
    </row>
    <row r="436" spans="1:3">
      <c r="A436" s="4" t="s">
        <v>3383</v>
      </c>
    </row>
    <row r="437" spans="1:3">
      <c r="A437" s="3" t="s">
        <v>128</v>
      </c>
    </row>
    <row r="438" spans="1:3">
      <c r="A438" s="4" t="s">
        <v>3332</v>
      </c>
      <c r="B438" s="5" t="n">
        <v>0</v>
      </c>
    </row>
    <row r="439" spans="1:3">
      <c r="A439" s="4" t="s">
        <v>3384</v>
      </c>
    </row>
    <row r="440" spans="1:3">
      <c r="A440" s="3" t="s">
        <v>128</v>
      </c>
    </row>
    <row r="441" spans="1:3">
      <c r="A441" s="4" t="s">
        <v>3332</v>
      </c>
      <c r="B441" s="5" t="n">
        <v>0</v>
      </c>
    </row>
    <row r="442" spans="1:3">
      <c r="A442" s="4" t="s">
        <v>3385</v>
      </c>
    </row>
    <row r="443" spans="1:3">
      <c r="A443" s="3" t="s">
        <v>128</v>
      </c>
    </row>
    <row r="444" spans="1:3">
      <c r="A444" s="4" t="s">
        <v>3332</v>
      </c>
      <c r="B444" s="5" t="n">
        <v>0</v>
      </c>
    </row>
    <row r="445" spans="1:3">
      <c r="A445" s="4" t="s">
        <v>3386</v>
      </c>
    </row>
    <row r="446" spans="1:3">
      <c r="A446" s="3" t="s">
        <v>128</v>
      </c>
    </row>
    <row r="447" spans="1:3">
      <c r="A447" s="4" t="s">
        <v>3332</v>
      </c>
      <c r="B447" s="5" t="n">
        <v>0</v>
      </c>
    </row>
    <row r="448" spans="1:3">
      <c r="A448" s="4" t="s">
        <v>3387</v>
      </c>
    </row>
    <row r="449" spans="1:3">
      <c r="A449" s="3" t="s">
        <v>128</v>
      </c>
    </row>
    <row r="450" spans="1:3">
      <c r="A450" s="4" t="s">
        <v>3332</v>
      </c>
      <c r="B450" s="5" t="n">
        <v>0</v>
      </c>
    </row>
    <row r="451" spans="1:3">
      <c r="A451" s="4" t="s">
        <v>3388</v>
      </c>
    </row>
    <row r="452" spans="1:3">
      <c r="A452" s="3" t="s">
        <v>128</v>
      </c>
    </row>
    <row r="453" spans="1:3">
      <c r="A453" s="4" t="s">
        <v>3332</v>
      </c>
      <c r="B453" s="5" t="n">
        <v>2</v>
      </c>
    </row>
    <row r="454" spans="1:3">
      <c r="A454" s="3" t="s">
        <v>140</v>
      </c>
    </row>
    <row r="455" spans="1:3">
      <c r="A455" s="4" t="s">
        <v>3333</v>
      </c>
      <c r="B455" s="5" t="n">
        <v>-17</v>
      </c>
    </row>
    <row r="456" spans="1:3">
      <c r="A456" s="3" t="s">
        <v>3275</v>
      </c>
    </row>
    <row r="457" spans="1:3">
      <c r="A457" s="4" t="s">
        <v>3334</v>
      </c>
      <c r="B457" s="5" t="n">
        <v>-15</v>
      </c>
    </row>
    <row r="458" spans="1:3">
      <c r="A458" s="4" t="s">
        <v>3389</v>
      </c>
    </row>
    <row r="459" spans="1:3">
      <c r="A459" s="3" t="s">
        <v>140</v>
      </c>
    </row>
    <row r="460" spans="1:3">
      <c r="A460" s="4" t="s">
        <v>3333</v>
      </c>
      <c r="B460" s="5" t="n">
        <v>0</v>
      </c>
    </row>
    <row r="461" spans="1:3">
      <c r="A461" s="4" t="s">
        <v>3390</v>
      </c>
    </row>
    <row r="462" spans="1:3">
      <c r="A462" s="3" t="s">
        <v>140</v>
      </c>
    </row>
    <row r="463" spans="1:3">
      <c r="A463" s="4" t="s">
        <v>3333</v>
      </c>
      <c r="B463" s="5" t="n">
        <v>-139</v>
      </c>
    </row>
    <row r="464" spans="1:3">
      <c r="A464" s="4" t="s">
        <v>3391</v>
      </c>
    </row>
    <row r="465" spans="1:3">
      <c r="A465" s="3" t="s">
        <v>140</v>
      </c>
    </row>
    <row r="466" spans="1:3">
      <c r="A466" s="4" t="s">
        <v>3333</v>
      </c>
      <c r="B466" s="5" t="n">
        <v>0</v>
      </c>
    </row>
    <row r="467" spans="1:3">
      <c r="A467" s="4" t="s">
        <v>3392</v>
      </c>
    </row>
    <row r="468" spans="1:3">
      <c r="A468" s="3" t="s">
        <v>140</v>
      </c>
    </row>
    <row r="469" spans="1:3">
      <c r="A469" s="4" t="s">
        <v>3333</v>
      </c>
      <c r="B469" s="5" t="n">
        <v>122</v>
      </c>
    </row>
    <row r="470" spans="1:3">
      <c r="A470" s="4" t="s">
        <v>3393</v>
      </c>
    </row>
    <row r="471" spans="1:3">
      <c r="A471" s="3" t="s">
        <v>140</v>
      </c>
    </row>
    <row r="472" spans="1:3">
      <c r="A472" s="4" t="s">
        <v>3333</v>
      </c>
      <c r="B472" s="5" t="n">
        <v>-17</v>
      </c>
    </row>
    <row r="473" spans="1:3">
      <c r="A473" s="4" t="s">
        <v>3394</v>
      </c>
    </row>
    <row r="474" spans="1:3">
      <c r="A474" s="3" t="s">
        <v>140</v>
      </c>
    </row>
    <row r="475" spans="1:3">
      <c r="A475" s="4" t="s">
        <v>3333</v>
      </c>
      <c r="B475" s="5" t="n">
        <v>0</v>
      </c>
    </row>
    <row r="476" spans="1:3">
      <c r="A476" s="4" t="s">
        <v>3395</v>
      </c>
    </row>
    <row r="477" spans="1:3">
      <c r="A477" s="3" t="s">
        <v>128</v>
      </c>
    </row>
    <row r="478" spans="1:3">
      <c r="A478" s="4" t="s">
        <v>3332</v>
      </c>
      <c r="B478" s="5" t="n">
        <v>46365</v>
      </c>
    </row>
    <row r="479" spans="1:3">
      <c r="A479" s="4" t="s">
        <v>3396</v>
      </c>
    </row>
    <row r="480" spans="1:3">
      <c r="A480" s="3" t="s">
        <v>128</v>
      </c>
    </row>
    <row r="481" spans="1:3">
      <c r="A481" s="4" t="s">
        <v>3332</v>
      </c>
      <c r="B481" s="5" t="n">
        <v>-18860</v>
      </c>
    </row>
    <row r="482" spans="1:3">
      <c r="A482" s="4" t="s">
        <v>3397</v>
      </c>
    </row>
    <row r="483" spans="1:3">
      <c r="A483" s="3" t="s">
        <v>128</v>
      </c>
    </row>
    <row r="484" spans="1:3">
      <c r="A484" s="4" t="s">
        <v>3332</v>
      </c>
      <c r="B484" s="5" t="n">
        <v>0</v>
      </c>
    </row>
    <row r="485" spans="1:3">
      <c r="A485" s="4" t="s">
        <v>3398</v>
      </c>
    </row>
    <row r="486" spans="1:3">
      <c r="A486" s="3" t="s">
        <v>128</v>
      </c>
    </row>
    <row r="487" spans="1:3">
      <c r="A487" s="4" t="s">
        <v>3332</v>
      </c>
      <c r="B487" s="5" t="n">
        <v>0</v>
      </c>
    </row>
    <row r="488" spans="1:3">
      <c r="A488" s="4" t="s">
        <v>3399</v>
      </c>
    </row>
    <row r="489" spans="1:3">
      <c r="A489" s="3" t="s">
        <v>128</v>
      </c>
    </row>
    <row r="490" spans="1:3">
      <c r="A490" s="4" t="s">
        <v>3332</v>
      </c>
      <c r="B490" s="5" t="n">
        <v>0</v>
      </c>
    </row>
    <row r="491" spans="1:3">
      <c r="A491" s="4" t="s">
        <v>3400</v>
      </c>
    </row>
    <row r="492" spans="1:3">
      <c r="A492" s="3" t="s">
        <v>128</v>
      </c>
    </row>
    <row r="493" spans="1:3">
      <c r="A493" s="4" t="s">
        <v>3332</v>
      </c>
      <c r="B493" s="5" t="n">
        <v>-2218</v>
      </c>
    </row>
    <row r="494" spans="1:3">
      <c r="A494" s="4" t="s">
        <v>3401</v>
      </c>
    </row>
    <row r="495" spans="1:3">
      <c r="A495" s="3" t="s">
        <v>128</v>
      </c>
    </row>
    <row r="496" spans="1:3">
      <c r="A496" s="4" t="s">
        <v>3332</v>
      </c>
      <c r="B496" s="5" t="n">
        <v>-25285</v>
      </c>
    </row>
    <row r="497" spans="1:3">
      <c r="A497" s="4" t="s">
        <v>3402</v>
      </c>
    </row>
    <row r="498" spans="1:3">
      <c r="A498" s="3" t="s">
        <v>128</v>
      </c>
    </row>
    <row r="499" spans="1:3">
      <c r="A499" s="4" t="s">
        <v>3332</v>
      </c>
      <c r="B499" s="5" t="n">
        <v>0</v>
      </c>
    </row>
    <row r="500" spans="1:3">
      <c r="A500" s="4" t="s">
        <v>3403</v>
      </c>
    </row>
    <row r="501" spans="1:3">
      <c r="A501" s="3" t="s">
        <v>128</v>
      </c>
    </row>
    <row r="502" spans="1:3">
      <c r="A502" s="4" t="s">
        <v>3332</v>
      </c>
      <c r="B502" s="5" t="n">
        <v>0</v>
      </c>
    </row>
    <row r="503" spans="1:3">
      <c r="A503" s="4" t="s">
        <v>3404</v>
      </c>
    </row>
    <row r="504" spans="1:3">
      <c r="A504" s="3" t="s">
        <v>128</v>
      </c>
    </row>
    <row r="505" spans="1:3">
      <c r="A505" s="4" t="s">
        <v>3332</v>
      </c>
      <c r="B505" s="5" t="n">
        <v>0</v>
      </c>
    </row>
    <row r="506" spans="1:3">
      <c r="A506" s="4" t="s">
        <v>3405</v>
      </c>
    </row>
    <row r="507" spans="1:3">
      <c r="A507" s="3" t="s">
        <v>128</v>
      </c>
    </row>
    <row r="508" spans="1:3">
      <c r="A508" s="4" t="s">
        <v>3332</v>
      </c>
      <c r="B508" s="5" t="n">
        <v>0</v>
      </c>
    </row>
    <row r="509" spans="1:3">
      <c r="A509" s="4" t="s">
        <v>3406</v>
      </c>
    </row>
    <row r="510" spans="1:3">
      <c r="A510" s="3" t="s">
        <v>128</v>
      </c>
    </row>
    <row r="511" spans="1:3">
      <c r="A511" s="4" t="s">
        <v>3332</v>
      </c>
      <c r="B511" s="5" t="n">
        <v>0</v>
      </c>
    </row>
    <row r="512" spans="1:3">
      <c r="A512" s="4" t="s">
        <v>3407</v>
      </c>
    </row>
    <row r="513" spans="1:3">
      <c r="A513" s="3" t="s">
        <v>128</v>
      </c>
    </row>
    <row r="514" spans="1:3">
      <c r="A514" s="4" t="s">
        <v>3332</v>
      </c>
      <c r="B514" s="5" t="n">
        <v>0</v>
      </c>
    </row>
    <row r="515" spans="1:3">
      <c r="A515" s="4" t="s">
        <v>3408</v>
      </c>
    </row>
    <row r="516" spans="1:3">
      <c r="A516" s="3" t="s">
        <v>128</v>
      </c>
    </row>
    <row r="517" spans="1:3">
      <c r="A517" s="4" t="s">
        <v>3332</v>
      </c>
      <c r="B517" s="5" t="n">
        <v>0</v>
      </c>
    </row>
    <row r="518" spans="1:3">
      <c r="A518" s="4" t="s">
        <v>3409</v>
      </c>
    </row>
    <row r="519" spans="1:3">
      <c r="A519" s="3" t="s">
        <v>128</v>
      </c>
    </row>
    <row r="520" spans="1:3">
      <c r="A520" s="4" t="s">
        <v>3332</v>
      </c>
      <c r="B520" s="5" t="n">
        <v>0</v>
      </c>
    </row>
    <row r="521" spans="1:3">
      <c r="A521" s="4" t="s">
        <v>3410</v>
      </c>
    </row>
    <row r="522" spans="1:3">
      <c r="A522" s="3" t="s">
        <v>128</v>
      </c>
    </row>
    <row r="523" spans="1:3">
      <c r="A523" s="4" t="s">
        <v>3332</v>
      </c>
      <c r="B523" s="6" t="n">
        <v>0</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1</v>
      </c>
      <c r="B1" s="2" t="s">
        <v>1138</v>
      </c>
      <c r="C1" s="2" t="s">
        <v>29</v>
      </c>
    </row>
    <row r="2" spans="1:3">
      <c r="A2" s="4" t="s">
        <v>70</v>
      </c>
    </row>
    <row r="3" spans="1:3">
      <c r="A3" s="3" t="s">
        <v>3412</v>
      </c>
    </row>
    <row r="4" spans="1:3">
      <c r="A4" s="4" t="s">
        <v>3120</v>
      </c>
      <c r="C4" s="6" t="n">
        <v>1129343</v>
      </c>
    </row>
    <row r="5" spans="1:3">
      <c r="A5" s="3" t="s">
        <v>3413</v>
      </c>
    </row>
    <row r="6" spans="1:3">
      <c r="A6" s="4" t="s">
        <v>1152</v>
      </c>
      <c r="B6" s="6" t="n">
        <v>1859</v>
      </c>
    </row>
    <row r="7" spans="1:3">
      <c r="A7" s="4" t="s">
        <v>3121</v>
      </c>
      <c r="B7" s="5" t="n">
        <v>1127536</v>
      </c>
    </row>
    <row r="8" spans="1:3">
      <c r="A8" s="4" t="s">
        <v>3178</v>
      </c>
    </row>
    <row r="9" spans="1:3">
      <c r="A9" s="3" t="s">
        <v>3412</v>
      </c>
    </row>
    <row r="10" spans="1:3">
      <c r="A10" s="4" t="s">
        <v>3120</v>
      </c>
      <c r="C10" s="5" t="n">
        <v>0</v>
      </c>
    </row>
    <row r="11" spans="1:3">
      <c r="A11" s="4" t="s">
        <v>2662</v>
      </c>
    </row>
    <row r="12" spans="1:3">
      <c r="A12" s="3" t="s">
        <v>3414</v>
      </c>
    </row>
    <row r="13" spans="1:3">
      <c r="A13" s="4" t="s">
        <v>3201</v>
      </c>
      <c r="B13" s="5" t="n">
        <v>0</v>
      </c>
    </row>
    <row r="14" spans="1:3">
      <c r="A14" s="4" t="s">
        <v>3225</v>
      </c>
    </row>
    <row r="15" spans="1:3">
      <c r="A15" s="3" t="s">
        <v>3414</v>
      </c>
    </row>
    <row r="16" spans="1:3">
      <c r="A16" s="4" t="s">
        <v>3201</v>
      </c>
      <c r="B16" s="5" t="n">
        <v>67</v>
      </c>
    </row>
    <row r="17" spans="1:3">
      <c r="A17" s="4" t="s">
        <v>3249</v>
      </c>
    </row>
    <row r="18" spans="1:3">
      <c r="A18" s="3" t="s">
        <v>3414</v>
      </c>
    </row>
    <row r="19" spans="1:3">
      <c r="A19" s="4" t="s">
        <v>3201</v>
      </c>
      <c r="B19" s="5" t="n">
        <v>-15</v>
      </c>
    </row>
    <row r="20" spans="1:3">
      <c r="A20" s="4" t="s">
        <v>3415</v>
      </c>
    </row>
    <row r="21" spans="1:3">
      <c r="A21" s="3" t="s">
        <v>3416</v>
      </c>
    </row>
    <row r="22" spans="1:3">
      <c r="A22" s="4" t="s">
        <v>3417</v>
      </c>
      <c r="B22" s="5" t="n">
        <v>11949</v>
      </c>
    </row>
    <row r="23" spans="1:3">
      <c r="A23" s="4" t="s">
        <v>3418</v>
      </c>
    </row>
    <row r="24" spans="1:3">
      <c r="A24" s="3" t="s">
        <v>3416</v>
      </c>
    </row>
    <row r="25" spans="1:3">
      <c r="A25" s="4" t="s">
        <v>3417</v>
      </c>
      <c r="B25" s="5" t="n">
        <v>0</v>
      </c>
    </row>
    <row r="26" spans="1:3">
      <c r="A26" s="4" t="s">
        <v>3419</v>
      </c>
    </row>
    <row r="27" spans="1:3">
      <c r="A27" s="3" t="s">
        <v>3416</v>
      </c>
    </row>
    <row r="28" spans="1:3">
      <c r="A28" s="4" t="s">
        <v>3417</v>
      </c>
      <c r="B28" s="5" t="n">
        <v>0</v>
      </c>
    </row>
    <row r="29" spans="1:3">
      <c r="A29" s="4" t="s">
        <v>3420</v>
      </c>
    </row>
    <row r="30" spans="1:3">
      <c r="A30" s="3" t="s">
        <v>3416</v>
      </c>
    </row>
    <row r="31" spans="1:3">
      <c r="A31" s="4" t="s">
        <v>3417</v>
      </c>
      <c r="B31" s="5" t="n">
        <v>11949</v>
      </c>
    </row>
    <row r="32" spans="1:3">
      <c r="A32" s="4" t="s">
        <v>3421</v>
      </c>
    </row>
    <row r="33" spans="1:3">
      <c r="A33" s="3" t="s">
        <v>3416</v>
      </c>
    </row>
    <row r="34" spans="1:3">
      <c r="A34" s="4" t="s">
        <v>3417</v>
      </c>
      <c r="B34" s="5" t="n">
        <v>0</v>
      </c>
    </row>
    <row r="35" spans="1:3">
      <c r="A35" s="4" t="s">
        <v>3143</v>
      </c>
    </row>
    <row r="36" spans="1:3">
      <c r="A36" s="3" t="s">
        <v>3412</v>
      </c>
    </row>
    <row r="37" spans="1:3">
      <c r="A37" s="4" t="s">
        <v>3120</v>
      </c>
      <c r="C37" s="5" t="n">
        <v>77172</v>
      </c>
    </row>
    <row r="38" spans="1:3">
      <c r="A38" s="3" t="s">
        <v>3413</v>
      </c>
    </row>
    <row r="39" spans="1:3">
      <c r="A39" s="4" t="s">
        <v>1152</v>
      </c>
      <c r="B39" s="5" t="n">
        <v>5</v>
      </c>
    </row>
    <row r="40" spans="1:3">
      <c r="A40" s="4" t="s">
        <v>3121</v>
      </c>
      <c r="B40" s="5" t="n">
        <v>74769</v>
      </c>
    </row>
    <row r="41" spans="1:3">
      <c r="A41" s="4" t="s">
        <v>3422</v>
      </c>
    </row>
    <row r="42" spans="1:3">
      <c r="A42" s="3" t="s">
        <v>3416</v>
      </c>
    </row>
    <row r="43" spans="1:3">
      <c r="A43" s="4" t="s">
        <v>3417</v>
      </c>
      <c r="B43" s="5" t="n">
        <v>2398</v>
      </c>
    </row>
    <row r="44" spans="1:3">
      <c r="A44" s="4" t="s">
        <v>3423</v>
      </c>
    </row>
    <row r="45" spans="1:3">
      <c r="A45" s="3" t="s">
        <v>3412</v>
      </c>
    </row>
    <row r="46" spans="1:3">
      <c r="A46" s="4" t="s">
        <v>3120</v>
      </c>
      <c r="C46" s="5" t="n">
        <v>77172</v>
      </c>
    </row>
    <row r="47" spans="1:3">
      <c r="A47" s="4" t="s">
        <v>3424</v>
      </c>
    </row>
    <row r="48" spans="1:3">
      <c r="A48" s="3" t="s">
        <v>3414</v>
      </c>
    </row>
    <row r="49" spans="1:3">
      <c r="A49" s="4" t="s">
        <v>3201</v>
      </c>
      <c r="B49" s="5" t="n">
        <v>0</v>
      </c>
    </row>
    <row r="50" spans="1:3">
      <c r="A50" s="3" t="s">
        <v>3416</v>
      </c>
    </row>
    <row r="51" spans="1:3">
      <c r="A51" s="4" t="s">
        <v>3417</v>
      </c>
      <c r="B51" s="5" t="n">
        <v>0</v>
      </c>
    </row>
    <row r="52" spans="1:3">
      <c r="A52" s="4" t="s">
        <v>3425</v>
      </c>
    </row>
    <row r="53" spans="1:3">
      <c r="A53" s="3" t="s">
        <v>3414</v>
      </c>
    </row>
    <row r="54" spans="1:3">
      <c r="A54" s="4" t="s">
        <v>3201</v>
      </c>
      <c r="B54" s="5" t="n">
        <v>0</v>
      </c>
    </row>
    <row r="55" spans="1:3">
      <c r="A55" s="3" t="s">
        <v>3416</v>
      </c>
    </row>
    <row r="56" spans="1:3">
      <c r="A56" s="4" t="s">
        <v>3417</v>
      </c>
      <c r="B56" s="5" t="n">
        <v>0</v>
      </c>
    </row>
    <row r="57" spans="1:3">
      <c r="A57" s="4" t="s">
        <v>3426</v>
      </c>
    </row>
    <row r="58" spans="1:3">
      <c r="A58" s="3" t="s">
        <v>3414</v>
      </c>
    </row>
    <row r="59" spans="1:3">
      <c r="A59" s="4" t="s">
        <v>3201</v>
      </c>
      <c r="B59" s="5" t="n">
        <v>-2398</v>
      </c>
    </row>
    <row r="60" spans="1:3">
      <c r="A60" s="4" t="s">
        <v>3427</v>
      </c>
    </row>
    <row r="61" spans="1:3">
      <c r="A61" s="3" t="s">
        <v>3416</v>
      </c>
    </row>
    <row r="62" spans="1:3">
      <c r="A62" s="4" t="s">
        <v>3417</v>
      </c>
      <c r="B62" s="5" t="n">
        <v>2398</v>
      </c>
    </row>
    <row r="63" spans="1:3">
      <c r="A63" s="4" t="s">
        <v>3428</v>
      </c>
    </row>
    <row r="64" spans="1:3">
      <c r="A64" s="3" t="s">
        <v>3416</v>
      </c>
    </row>
    <row r="65" spans="1:3">
      <c r="A65" s="4" t="s">
        <v>3417</v>
      </c>
      <c r="B65" s="5" t="n">
        <v>0</v>
      </c>
    </row>
    <row r="66" spans="1:3">
      <c r="A66" s="4" t="s">
        <v>3153</v>
      </c>
    </row>
    <row r="67" spans="1:3">
      <c r="A67" s="3" t="s">
        <v>3412</v>
      </c>
    </row>
    <row r="68" spans="1:3">
      <c r="A68" s="4" t="s">
        <v>3120</v>
      </c>
      <c r="C68" s="5" t="n">
        <v>4003</v>
      </c>
    </row>
    <row r="69" spans="1:3">
      <c r="A69" s="3" t="s">
        <v>3413</v>
      </c>
    </row>
    <row r="70" spans="1:3">
      <c r="A70" s="4" t="s">
        <v>1152</v>
      </c>
      <c r="B70" s="5" t="n">
        <v>1</v>
      </c>
    </row>
    <row r="71" spans="1:3">
      <c r="A71" s="4" t="s">
        <v>3121</v>
      </c>
      <c r="B71" s="5" t="n">
        <v>4119</v>
      </c>
    </row>
    <row r="72" spans="1:3">
      <c r="A72" s="4" t="s">
        <v>3429</v>
      </c>
    </row>
    <row r="73" spans="1:3">
      <c r="A73" s="3" t="s">
        <v>3413</v>
      </c>
    </row>
    <row r="74" spans="1:3">
      <c r="A74" s="4" t="s">
        <v>3430</v>
      </c>
      <c r="B74" s="5" t="n">
        <v>-28</v>
      </c>
    </row>
    <row r="75" spans="1:3">
      <c r="A75" s="4" t="s">
        <v>3431</v>
      </c>
    </row>
    <row r="76" spans="1:3">
      <c r="A76" s="3" t="s">
        <v>3412</v>
      </c>
    </row>
    <row r="77" spans="1:3">
      <c r="A77" s="4" t="s">
        <v>3120</v>
      </c>
      <c r="C77" s="5" t="n">
        <v>4003</v>
      </c>
    </row>
    <row r="78" spans="1:3">
      <c r="A78" s="4" t="s">
        <v>3432</v>
      </c>
    </row>
    <row r="79" spans="1:3">
      <c r="A79" s="3" t="s">
        <v>3414</v>
      </c>
    </row>
    <row r="80" spans="1:3">
      <c r="A80" s="4" t="s">
        <v>3201</v>
      </c>
      <c r="B80" s="5" t="n">
        <v>0</v>
      </c>
    </row>
    <row r="81" spans="1:3">
      <c r="A81" s="3" t="s">
        <v>3413</v>
      </c>
    </row>
    <row r="82" spans="1:3">
      <c r="A82" s="4" t="s">
        <v>3430</v>
      </c>
      <c r="B82" s="5" t="n">
        <v>0</v>
      </c>
    </row>
    <row r="83" spans="1:3">
      <c r="A83" s="4" t="s">
        <v>3433</v>
      </c>
    </row>
    <row r="84" spans="1:3">
      <c r="A84" s="3" t="s">
        <v>3414</v>
      </c>
    </row>
    <row r="85" spans="1:3">
      <c r="A85" s="4" t="s">
        <v>3201</v>
      </c>
      <c r="B85" s="5" t="n">
        <v>89</v>
      </c>
    </row>
    <row r="86" spans="1:3">
      <c r="A86" s="3" t="s">
        <v>3413</v>
      </c>
    </row>
    <row r="87" spans="1:3">
      <c r="A87" s="4" t="s">
        <v>3430</v>
      </c>
      <c r="B87" s="5" t="n">
        <v>0</v>
      </c>
    </row>
    <row r="88" spans="1:3">
      <c r="A88" s="4" t="s">
        <v>3434</v>
      </c>
    </row>
    <row r="89" spans="1:3">
      <c r="A89" s="3" t="s">
        <v>3414</v>
      </c>
    </row>
    <row r="90" spans="1:3">
      <c r="A90" s="4" t="s">
        <v>3201</v>
      </c>
      <c r="B90" s="5" t="n">
        <v>28</v>
      </c>
    </row>
    <row r="91" spans="1:3">
      <c r="A91" s="4" t="s">
        <v>3435</v>
      </c>
    </row>
    <row r="92" spans="1:3">
      <c r="A92" s="3" t="s">
        <v>3413</v>
      </c>
    </row>
    <row r="93" spans="1:3">
      <c r="A93" s="4" t="s">
        <v>3430</v>
      </c>
      <c r="B93" s="5" t="n">
        <v>-28</v>
      </c>
    </row>
    <row r="94" spans="1:3">
      <c r="A94" s="4" t="s">
        <v>3436</v>
      </c>
    </row>
    <row r="95" spans="1:3">
      <c r="A95" s="3" t="s">
        <v>3413</v>
      </c>
    </row>
    <row r="96" spans="1:3">
      <c r="A96" s="4" t="s">
        <v>3430</v>
      </c>
      <c r="B96" s="5" t="n">
        <v>0</v>
      </c>
    </row>
    <row r="97" spans="1:3">
      <c r="A97" s="4" t="s">
        <v>3127</v>
      </c>
    </row>
    <row r="98" spans="1:3">
      <c r="A98" s="3" t="s">
        <v>3412</v>
      </c>
    </row>
    <row r="99" spans="1:3">
      <c r="A99" s="4" t="s">
        <v>3120</v>
      </c>
      <c r="C99" s="5" t="n">
        <v>52067</v>
      </c>
    </row>
    <row r="100" spans="1:3">
      <c r="A100" s="3" t="s">
        <v>3413</v>
      </c>
    </row>
    <row r="101" spans="1:3">
      <c r="A101" s="4" t="s">
        <v>1152</v>
      </c>
      <c r="B101" s="5" t="n">
        <v>0</v>
      </c>
    </row>
    <row r="102" spans="1:3">
      <c r="A102" s="4" t="s">
        <v>3121</v>
      </c>
      <c r="B102" s="5" t="n">
        <v>0</v>
      </c>
    </row>
    <row r="103" spans="1:3">
      <c r="A103" s="4" t="s">
        <v>3437</v>
      </c>
    </row>
    <row r="104" spans="1:3">
      <c r="A104" s="3" t="s">
        <v>3412</v>
      </c>
    </row>
    <row r="105" spans="1:3">
      <c r="A105" s="4" t="s">
        <v>3120</v>
      </c>
      <c r="C105" s="5" t="n">
        <v>0</v>
      </c>
    </row>
    <row r="106" spans="1:3">
      <c r="A106" s="4" t="s">
        <v>3438</v>
      </c>
    </row>
    <row r="107" spans="1:3">
      <c r="A107" s="3" t="s">
        <v>3414</v>
      </c>
    </row>
    <row r="108" spans="1:3">
      <c r="A108" s="4" t="s">
        <v>3201</v>
      </c>
      <c r="B108" s="5" t="n">
        <v>-57463</v>
      </c>
    </row>
    <row r="109" spans="1:3">
      <c r="A109" s="4" t="s">
        <v>3439</v>
      </c>
    </row>
    <row r="110" spans="1:3">
      <c r="A110" s="3" t="s">
        <v>3414</v>
      </c>
    </row>
    <row r="111" spans="1:3">
      <c r="A111" s="4" t="s">
        <v>3201</v>
      </c>
      <c r="B111" s="5" t="n">
        <v>0</v>
      </c>
    </row>
    <row r="112" spans="1:3">
      <c r="A112" s="4" t="s">
        <v>3440</v>
      </c>
    </row>
    <row r="113" spans="1:3">
      <c r="A113" s="3" t="s">
        <v>3414</v>
      </c>
    </row>
    <row r="114" spans="1:3">
      <c r="A114" s="4" t="s">
        <v>3201</v>
      </c>
      <c r="B114" s="5" t="n">
        <v>-1135</v>
      </c>
    </row>
    <row r="115" spans="1:3">
      <c r="A115" s="4" t="s">
        <v>3441</v>
      </c>
    </row>
    <row r="116" spans="1:3">
      <c r="A116" s="3" t="s">
        <v>3414</v>
      </c>
    </row>
    <row r="117" spans="1:3">
      <c r="A117" s="4" t="s">
        <v>3201</v>
      </c>
      <c r="B117" s="5" t="n">
        <v>-1500</v>
      </c>
    </row>
    <row r="118" spans="1:3">
      <c r="A118" s="4" t="s">
        <v>3442</v>
      </c>
    </row>
    <row r="119" spans="1:3">
      <c r="A119" s="3" t="s">
        <v>3414</v>
      </c>
    </row>
    <row r="120" spans="1:3">
      <c r="A120" s="4" t="s">
        <v>3201</v>
      </c>
      <c r="B120" s="5" t="n">
        <v>0</v>
      </c>
    </row>
    <row r="121" spans="1:3">
      <c r="A121" s="4" t="s">
        <v>3443</v>
      </c>
    </row>
    <row r="122" spans="1:3">
      <c r="A122" s="3" t="s">
        <v>3412</v>
      </c>
    </row>
    <row r="123" spans="1:3">
      <c r="A123" s="4" t="s">
        <v>3120</v>
      </c>
      <c r="C123" s="5" t="n">
        <v>53854</v>
      </c>
    </row>
    <row r="124" spans="1:3">
      <c r="A124" s="4" t="s">
        <v>3444</v>
      </c>
    </row>
    <row r="125" spans="1:3">
      <c r="A125" s="3" t="s">
        <v>3416</v>
      </c>
    </row>
    <row r="126" spans="1:3">
      <c r="A126" s="4" t="s">
        <v>3417</v>
      </c>
      <c r="B126" s="5" t="n">
        <v>838</v>
      </c>
    </row>
    <row r="127" spans="1:3">
      <c r="A127" s="4" t="s">
        <v>3445</v>
      </c>
    </row>
    <row r="128" spans="1:3">
      <c r="A128" s="3" t="s">
        <v>3416</v>
      </c>
    </row>
    <row r="129" spans="1:3">
      <c r="A129" s="4" t="s">
        <v>3417</v>
      </c>
      <c r="B129" s="5" t="n">
        <v>0</v>
      </c>
    </row>
    <row r="130" spans="1:3">
      <c r="A130" s="4" t="s">
        <v>3446</v>
      </c>
    </row>
    <row r="131" spans="1:3">
      <c r="A131" s="3" t="s">
        <v>3416</v>
      </c>
    </row>
    <row r="132" spans="1:3">
      <c r="A132" s="4" t="s">
        <v>3417</v>
      </c>
      <c r="B132" s="5" t="n">
        <v>0</v>
      </c>
    </row>
    <row r="133" spans="1:3">
      <c r="A133" s="4" t="s">
        <v>3447</v>
      </c>
    </row>
    <row r="134" spans="1:3">
      <c r="A134" s="3" t="s">
        <v>3416</v>
      </c>
    </row>
    <row r="135" spans="1:3">
      <c r="A135" s="4" t="s">
        <v>3417</v>
      </c>
      <c r="B135" s="5" t="n">
        <v>838</v>
      </c>
    </row>
    <row r="136" spans="1:3">
      <c r="A136" s="4" t="s">
        <v>3448</v>
      </c>
    </row>
    <row r="137" spans="1:3">
      <c r="A137" s="3" t="s">
        <v>3416</v>
      </c>
    </row>
    <row r="138" spans="1:3">
      <c r="A138" s="4" t="s">
        <v>3417</v>
      </c>
      <c r="B138" s="5" t="n">
        <v>0</v>
      </c>
    </row>
    <row r="139" spans="1:3">
      <c r="A139" s="4" t="s">
        <v>3449</v>
      </c>
    </row>
    <row r="140" spans="1:3">
      <c r="A140" s="3" t="s">
        <v>3416</v>
      </c>
    </row>
    <row r="141" spans="1:3">
      <c r="A141" s="4" t="s">
        <v>3450</v>
      </c>
      <c r="B141" s="5" t="n">
        <v>653</v>
      </c>
    </row>
    <row r="142" spans="1:3">
      <c r="A142" s="4" t="s">
        <v>3451</v>
      </c>
    </row>
    <row r="143" spans="1:3">
      <c r="A143" s="3" t="s">
        <v>3416</v>
      </c>
    </row>
    <row r="144" spans="1:3">
      <c r="A144" s="4" t="s">
        <v>3450</v>
      </c>
      <c r="B144" s="5" t="n">
        <v>0</v>
      </c>
    </row>
    <row r="145" spans="1:3">
      <c r="A145" s="4" t="s">
        <v>3452</v>
      </c>
    </row>
    <row r="146" spans="1:3">
      <c r="A146" s="3" t="s">
        <v>3416</v>
      </c>
    </row>
    <row r="147" spans="1:3">
      <c r="A147" s="4" t="s">
        <v>3450</v>
      </c>
      <c r="B147" s="5" t="n">
        <v>0</v>
      </c>
    </row>
    <row r="148" spans="1:3">
      <c r="A148" s="4" t="s">
        <v>3453</v>
      </c>
    </row>
    <row r="149" spans="1:3">
      <c r="A149" s="3" t="s">
        <v>3416</v>
      </c>
    </row>
    <row r="150" spans="1:3">
      <c r="A150" s="4" t="s">
        <v>3450</v>
      </c>
      <c r="B150" s="5" t="n">
        <v>653</v>
      </c>
    </row>
    <row r="151" spans="1:3">
      <c r="A151" s="4" t="s">
        <v>3454</v>
      </c>
    </row>
    <row r="152" spans="1:3">
      <c r="A152" s="3" t="s">
        <v>3416</v>
      </c>
    </row>
    <row r="153" spans="1:3">
      <c r="A153" s="4" t="s">
        <v>3450</v>
      </c>
      <c r="B153" s="5" t="n">
        <v>0</v>
      </c>
    </row>
    <row r="154" spans="1:3">
      <c r="A154" s="4" t="s">
        <v>3455</v>
      </c>
    </row>
    <row r="155" spans="1:3">
      <c r="A155" s="3" t="s">
        <v>3412</v>
      </c>
    </row>
    <row r="156" spans="1:3">
      <c r="A156" s="4" t="s">
        <v>3120</v>
      </c>
      <c r="C156" s="5" t="n">
        <v>5109</v>
      </c>
    </row>
    <row r="157" spans="1:3">
      <c r="A157" s="4" t="s">
        <v>3456</v>
      </c>
    </row>
    <row r="158" spans="1:3">
      <c r="A158" s="3" t="s">
        <v>3416</v>
      </c>
    </row>
    <row r="159" spans="1:3">
      <c r="A159" s="4" t="s">
        <v>3450</v>
      </c>
      <c r="B159" s="5" t="n">
        <v>5109</v>
      </c>
    </row>
    <row r="160" spans="1:3">
      <c r="A160" s="4" t="s">
        <v>3457</v>
      </c>
    </row>
    <row r="161" spans="1:3">
      <c r="A161" s="3" t="s">
        <v>3416</v>
      </c>
    </row>
    <row r="162" spans="1:3">
      <c r="A162" s="4" t="s">
        <v>3450</v>
      </c>
      <c r="B162" s="5" t="n">
        <v>5109</v>
      </c>
    </row>
    <row r="163" spans="1:3">
      <c r="A163" s="4" t="s">
        <v>3458</v>
      </c>
    </row>
    <row r="164" spans="1:3">
      <c r="A164" s="3" t="s">
        <v>3416</v>
      </c>
    </row>
    <row r="165" spans="1:3">
      <c r="A165" s="4" t="s">
        <v>3450</v>
      </c>
      <c r="B165" s="5" t="n">
        <v>0</v>
      </c>
    </row>
    <row r="166" spans="1:3">
      <c r="A166" s="4" t="s">
        <v>3459</v>
      </c>
    </row>
    <row r="167" spans="1:3">
      <c r="A167" s="3" t="s">
        <v>3416</v>
      </c>
    </row>
    <row r="168" spans="1:3">
      <c r="A168" s="4" t="s">
        <v>3450</v>
      </c>
      <c r="B168" s="5" t="n">
        <v>0</v>
      </c>
    </row>
    <row r="169" spans="1:3">
      <c r="A169" s="4" t="s">
        <v>3460</v>
      </c>
    </row>
    <row r="170" spans="1:3">
      <c r="A170" s="3" t="s">
        <v>3416</v>
      </c>
    </row>
    <row r="171" spans="1:3">
      <c r="A171" s="4" t="s">
        <v>3450</v>
      </c>
      <c r="B171" s="5" t="n">
        <v>0</v>
      </c>
    </row>
    <row r="172" spans="1:3">
      <c r="A172" s="4" t="s">
        <v>3137</v>
      </c>
    </row>
    <row r="173" spans="1:3">
      <c r="A173" s="3" t="s">
        <v>3412</v>
      </c>
    </row>
    <row r="174" spans="1:3">
      <c r="A174" s="4" t="s">
        <v>3120</v>
      </c>
      <c r="C174" s="5" t="n">
        <v>324590</v>
      </c>
    </row>
    <row r="175" spans="1:3">
      <c r="A175" s="3" t="s">
        <v>3413</v>
      </c>
    </row>
    <row r="176" spans="1:3">
      <c r="A176" s="4" t="s">
        <v>1152</v>
      </c>
      <c r="B176" s="5" t="n">
        <v>2502</v>
      </c>
    </row>
    <row r="177" spans="1:3">
      <c r="A177" s="4" t="s">
        <v>3121</v>
      </c>
      <c r="B177" s="5" t="n">
        <v>317744</v>
      </c>
    </row>
    <row r="178" spans="1:3">
      <c r="A178" s="4" t="s">
        <v>3461</v>
      </c>
    </row>
    <row r="179" spans="1:3">
      <c r="A179" s="3" t="s">
        <v>3416</v>
      </c>
    </row>
    <row r="180" spans="1:3">
      <c r="A180" s="4" t="s">
        <v>3462</v>
      </c>
      <c r="B180" s="5" t="n">
        <v>15</v>
      </c>
    </row>
    <row r="181" spans="1:3">
      <c r="A181" s="4" t="s">
        <v>3417</v>
      </c>
      <c r="B181" s="5" t="n">
        <v>9252</v>
      </c>
    </row>
    <row r="182" spans="1:3">
      <c r="A182" s="3" t="s">
        <v>3413</v>
      </c>
    </row>
    <row r="183" spans="1:3">
      <c r="A183" s="4" t="s">
        <v>3463</v>
      </c>
      <c r="B183" s="5" t="n">
        <v>-485</v>
      </c>
    </row>
    <row r="184" spans="1:3">
      <c r="A184" s="4" t="s">
        <v>3464</v>
      </c>
      <c r="B184" s="5" t="n">
        <v>-653</v>
      </c>
    </row>
    <row r="185" spans="1:3">
      <c r="A185" s="4" t="s">
        <v>3465</v>
      </c>
      <c r="B185" s="5" t="n">
        <v>-5109</v>
      </c>
    </row>
    <row r="186" spans="1:3">
      <c r="A186" s="4" t="s">
        <v>3466</v>
      </c>
    </row>
    <row r="187" spans="1:3">
      <c r="A187" s="3" t="s">
        <v>3414</v>
      </c>
    </row>
    <row r="188" spans="1:3">
      <c r="A188" s="4" t="s">
        <v>3201</v>
      </c>
      <c r="B188" s="5" t="n">
        <v>5109</v>
      </c>
    </row>
    <row r="189" spans="1:3">
      <c r="A189" s="3" t="s">
        <v>3416</v>
      </c>
    </row>
    <row r="190" spans="1:3">
      <c r="A190" s="4" t="s">
        <v>3462</v>
      </c>
      <c r="B190" s="5" t="n">
        <v>0</v>
      </c>
    </row>
    <row r="191" spans="1:3">
      <c r="A191" s="4" t="s">
        <v>3417</v>
      </c>
      <c r="B191" s="5" t="n">
        <v>0</v>
      </c>
    </row>
    <row r="192" spans="1:3">
      <c r="A192" s="3" t="s">
        <v>3413</v>
      </c>
    </row>
    <row r="193" spans="1:3">
      <c r="A193" s="4" t="s">
        <v>3463</v>
      </c>
      <c r="B193" s="5" t="n">
        <v>0</v>
      </c>
    </row>
    <row r="194" spans="1:3">
      <c r="A194" s="4" t="s">
        <v>3464</v>
      </c>
      <c r="B194" s="5" t="n">
        <v>0</v>
      </c>
    </row>
    <row r="195" spans="1:3">
      <c r="A195" s="4" t="s">
        <v>3465</v>
      </c>
      <c r="B195" s="5" t="n">
        <v>-5109</v>
      </c>
    </row>
    <row r="196" spans="1:3">
      <c r="A196" s="4" t="s">
        <v>3467</v>
      </c>
    </row>
    <row r="197" spans="1:3">
      <c r="A197" s="3" t="s">
        <v>3414</v>
      </c>
    </row>
    <row r="198" spans="1:3">
      <c r="A198" s="4" t="s">
        <v>3201</v>
      </c>
      <c r="B198" s="5" t="n">
        <v>0</v>
      </c>
    </row>
    <row r="199" spans="1:3">
      <c r="A199" s="3" t="s">
        <v>3416</v>
      </c>
    </row>
    <row r="200" spans="1:3">
      <c r="A200" s="4" t="s">
        <v>3462</v>
      </c>
      <c r="B200" s="5" t="n">
        <v>0</v>
      </c>
    </row>
    <row r="201" spans="1:3">
      <c r="A201" s="4" t="s">
        <v>3417</v>
      </c>
      <c r="B201" s="5" t="n">
        <v>0</v>
      </c>
    </row>
    <row r="202" spans="1:3">
      <c r="A202" s="3" t="s">
        <v>3413</v>
      </c>
    </row>
    <row r="203" spans="1:3">
      <c r="A203" s="4" t="s">
        <v>3463</v>
      </c>
      <c r="B203" s="5" t="n">
        <v>0</v>
      </c>
    </row>
    <row r="204" spans="1:3">
      <c r="A204" s="4" t="s">
        <v>3464</v>
      </c>
      <c r="B204" s="5" t="n">
        <v>0</v>
      </c>
    </row>
    <row r="205" spans="1:3">
      <c r="A205" s="4" t="s">
        <v>3465</v>
      </c>
      <c r="B205" s="5" t="n">
        <v>0</v>
      </c>
    </row>
    <row r="206" spans="1:3">
      <c r="A206" s="4" t="s">
        <v>3468</v>
      </c>
    </row>
    <row r="207" spans="1:3">
      <c r="A207" s="3" t="s">
        <v>3414</v>
      </c>
    </row>
    <row r="208" spans="1:3">
      <c r="A208" s="4" t="s">
        <v>3201</v>
      </c>
      <c r="B208" s="5" t="n">
        <v>-9482</v>
      </c>
    </row>
    <row r="209" spans="1:3">
      <c r="A209" s="3" t="s">
        <v>3416</v>
      </c>
    </row>
    <row r="210" spans="1:3">
      <c r="A210" s="4" t="s">
        <v>3462</v>
      </c>
      <c r="B210" s="5" t="n">
        <v>15</v>
      </c>
    </row>
    <row r="211" spans="1:3">
      <c r="A211" s="4" t="s">
        <v>3417</v>
      </c>
      <c r="B211" s="5" t="n">
        <v>9266</v>
      </c>
    </row>
    <row r="212" spans="1:3">
      <c r="A212" s="3" t="s">
        <v>3413</v>
      </c>
    </row>
    <row r="213" spans="1:3">
      <c r="A213" s="4" t="s">
        <v>3463</v>
      </c>
      <c r="B213" s="5" t="n">
        <v>-485</v>
      </c>
    </row>
    <row r="214" spans="1:3">
      <c r="A214" s="4" t="s">
        <v>3464</v>
      </c>
      <c r="B214" s="5" t="n">
        <v>-653</v>
      </c>
    </row>
    <row r="215" spans="1:3">
      <c r="A215" s="4" t="s">
        <v>3465</v>
      </c>
      <c r="B215" s="5" t="n">
        <v>0</v>
      </c>
    </row>
    <row r="216" spans="1:3">
      <c r="A216" s="4" t="s">
        <v>3469</v>
      </c>
    </row>
    <row r="217" spans="1:3">
      <c r="A217" s="3" t="s">
        <v>3414</v>
      </c>
    </row>
    <row r="218" spans="1:3">
      <c r="A218" s="4" t="s">
        <v>3201</v>
      </c>
      <c r="B218" s="5" t="n">
        <v>29</v>
      </c>
    </row>
    <row r="219" spans="1:3">
      <c r="A219" s="3" t="s">
        <v>3416</v>
      </c>
    </row>
    <row r="220" spans="1:3">
      <c r="A220" s="4" t="s">
        <v>3462</v>
      </c>
      <c r="B220" s="5" t="n">
        <v>0</v>
      </c>
    </row>
    <row r="221" spans="1:3">
      <c r="A221" s="4" t="s">
        <v>3417</v>
      </c>
      <c r="B221" s="5" t="n">
        <v>-14</v>
      </c>
    </row>
    <row r="222" spans="1:3">
      <c r="A222" s="3" t="s">
        <v>3413</v>
      </c>
    </row>
    <row r="223" spans="1:3">
      <c r="A223" s="4" t="s">
        <v>3463</v>
      </c>
      <c r="B223" s="5" t="n">
        <v>0</v>
      </c>
    </row>
    <row r="224" spans="1:3">
      <c r="A224" s="4" t="s">
        <v>3464</v>
      </c>
      <c r="B224" s="5" t="n">
        <v>0</v>
      </c>
    </row>
    <row r="225" spans="1:3">
      <c r="A225" s="4" t="s">
        <v>3465</v>
      </c>
      <c r="B225" s="5" t="n">
        <v>0</v>
      </c>
    </row>
    <row r="226" spans="1:3">
      <c r="A226" s="4" t="s">
        <v>3134</v>
      </c>
    </row>
    <row r="227" spans="1:3">
      <c r="A227" s="3" t="s">
        <v>3412</v>
      </c>
    </row>
    <row r="228" spans="1:3">
      <c r="A228" s="4" t="s">
        <v>3120</v>
      </c>
      <c r="B228" s="5" t="n">
        <v>116282</v>
      </c>
      <c r="C228" s="5" t="n">
        <v>116282</v>
      </c>
    </row>
    <row r="229" spans="1:3">
      <c r="A229" s="3" t="s">
        <v>3413</v>
      </c>
    </row>
    <row r="230" spans="1:3">
      <c r="A230" s="4" t="s">
        <v>1152</v>
      </c>
      <c r="B230" s="5" t="n">
        <v>0</v>
      </c>
    </row>
    <row r="231" spans="1:3">
      <c r="A231" s="4" t="s">
        <v>3121</v>
      </c>
      <c r="B231" s="5" t="n">
        <v>140211</v>
      </c>
    </row>
    <row r="232" spans="1:3">
      <c r="A232" s="4" t="s">
        <v>3470</v>
      </c>
    </row>
    <row r="233" spans="1:3">
      <c r="A233" s="3" t="s">
        <v>3413</v>
      </c>
    </row>
    <row r="234" spans="1:3">
      <c r="A234" s="4" t="s">
        <v>3464</v>
      </c>
      <c r="B234" s="5" t="n">
        <v>-838</v>
      </c>
    </row>
    <row r="235" spans="1:3">
      <c r="A235" s="4" t="s">
        <v>3471</v>
      </c>
    </row>
    <row r="236" spans="1:3">
      <c r="A236" s="3" t="s">
        <v>3412</v>
      </c>
    </row>
    <row r="237" spans="1:3">
      <c r="A237" s="4" t="s">
        <v>3120</v>
      </c>
      <c r="C237" s="5" t="n">
        <v>116282</v>
      </c>
    </row>
    <row r="238" spans="1:3">
      <c r="A238" s="4" t="s">
        <v>3472</v>
      </c>
    </row>
    <row r="239" spans="1:3">
      <c r="A239" s="3" t="s">
        <v>3414</v>
      </c>
    </row>
    <row r="240" spans="1:3">
      <c r="A240" s="4" t="s">
        <v>3201</v>
      </c>
      <c r="B240" s="5" t="n">
        <v>0</v>
      </c>
    </row>
    <row r="241" spans="1:3">
      <c r="A241" s="3" t="s">
        <v>3413</v>
      </c>
    </row>
    <row r="242" spans="1:3">
      <c r="A242" s="4" t="s">
        <v>3464</v>
      </c>
      <c r="B242" s="5" t="n">
        <v>0</v>
      </c>
    </row>
    <row r="243" spans="1:3">
      <c r="A243" s="4" t="s">
        <v>3473</v>
      </c>
    </row>
    <row r="244" spans="1:3">
      <c r="A244" s="3" t="s">
        <v>3414</v>
      </c>
    </row>
    <row r="245" spans="1:3">
      <c r="A245" s="4" t="s">
        <v>3201</v>
      </c>
      <c r="B245" s="5" t="n">
        <v>0</v>
      </c>
    </row>
    <row r="246" spans="1:3">
      <c r="A246" s="3" t="s">
        <v>3413</v>
      </c>
    </row>
    <row r="247" spans="1:3">
      <c r="A247" s="4" t="s">
        <v>3464</v>
      </c>
      <c r="B247" s="5" t="n">
        <v>0</v>
      </c>
    </row>
    <row r="248" spans="1:3">
      <c r="A248" s="4" t="s">
        <v>3474</v>
      </c>
    </row>
    <row r="249" spans="1:3">
      <c r="A249" s="3" t="s">
        <v>3414</v>
      </c>
    </row>
    <row r="250" spans="1:3">
      <c r="A250" s="4" t="s">
        <v>3201</v>
      </c>
      <c r="B250" s="5" t="n">
        <v>23929</v>
      </c>
    </row>
    <row r="251" spans="1:3">
      <c r="A251" s="4" t="s">
        <v>3475</v>
      </c>
    </row>
    <row r="252" spans="1:3">
      <c r="A252" s="3" t="s">
        <v>3414</v>
      </c>
    </row>
    <row r="253" spans="1:3">
      <c r="A253" s="4" t="s">
        <v>3201</v>
      </c>
      <c r="B253" s="5" t="n">
        <v>23943</v>
      </c>
    </row>
    <row r="254" spans="1:3">
      <c r="A254" s="3" t="s">
        <v>3413</v>
      </c>
    </row>
    <row r="255" spans="1:3">
      <c r="A255" s="4" t="s">
        <v>3464</v>
      </c>
      <c r="B255" s="5" t="n">
        <v>-838</v>
      </c>
    </row>
    <row r="256" spans="1:3">
      <c r="A256" s="4" t="s">
        <v>3476</v>
      </c>
    </row>
    <row r="257" spans="1:3">
      <c r="A257" s="3" t="s">
        <v>3414</v>
      </c>
    </row>
    <row r="258" spans="1:3">
      <c r="A258" s="4" t="s">
        <v>3201</v>
      </c>
      <c r="B258" s="5" t="n">
        <v>-14</v>
      </c>
    </row>
    <row r="259" spans="1:3">
      <c r="A259" s="3" t="s">
        <v>3413</v>
      </c>
    </row>
    <row r="260" spans="1:3">
      <c r="A260" s="4" t="s">
        <v>3464</v>
      </c>
      <c r="B260" s="5" t="n">
        <v>0</v>
      </c>
    </row>
    <row r="261" spans="1:3">
      <c r="A261" s="4" t="s">
        <v>450</v>
      </c>
    </row>
    <row r="262" spans="1:3">
      <c r="A262" s="3" t="s">
        <v>3413</v>
      </c>
    </row>
    <row r="263" spans="1:3">
      <c r="A263" s="4" t="s">
        <v>3121</v>
      </c>
      <c r="B263" s="5" t="n">
        <v>10000</v>
      </c>
    </row>
    <row r="264" spans="1:3">
      <c r="A264" s="4" t="s">
        <v>980</v>
      </c>
    </row>
    <row r="265" spans="1:3">
      <c r="A265" s="3" t="s">
        <v>3412</v>
      </c>
    </row>
    <row r="266" spans="1:3">
      <c r="A266" s="4" t="s">
        <v>3120</v>
      </c>
      <c r="C266" s="5" t="n">
        <v>0</v>
      </c>
    </row>
    <row r="267" spans="1:3">
      <c r="A267" s="3" t="s">
        <v>3413</v>
      </c>
    </row>
    <row r="268" spans="1:3">
      <c r="A268" s="4" t="s">
        <v>1152</v>
      </c>
      <c r="B268" s="5" t="n">
        <v>0</v>
      </c>
    </row>
    <row r="269" spans="1:3">
      <c r="A269" s="4" t="s">
        <v>3121</v>
      </c>
      <c r="B269" s="5" t="n">
        <v>0</v>
      </c>
    </row>
    <row r="270" spans="1:3">
      <c r="A270" s="4" t="s">
        <v>3477</v>
      </c>
    </row>
    <row r="271" spans="1:3">
      <c r="A271" s="3" t="s">
        <v>3416</v>
      </c>
    </row>
    <row r="272" spans="1:3">
      <c r="A272" s="4" t="s">
        <v>3417</v>
      </c>
      <c r="B272" s="5" t="n">
        <v>105844</v>
      </c>
    </row>
    <row r="273" spans="1:3">
      <c r="A273" s="4" t="s">
        <v>3478</v>
      </c>
    </row>
    <row r="274" spans="1:3">
      <c r="A274" s="3" t="s">
        <v>3412</v>
      </c>
    </row>
    <row r="275" spans="1:3">
      <c r="A275" s="4" t="s">
        <v>3120</v>
      </c>
      <c r="C275" s="5" t="n">
        <v>-116282</v>
      </c>
    </row>
    <row r="276" spans="1:3">
      <c r="A276" s="4" t="s">
        <v>3479</v>
      </c>
    </row>
    <row r="277" spans="1:3">
      <c r="A277" s="3" t="s">
        <v>3414</v>
      </c>
    </row>
    <row r="278" spans="1:3">
      <c r="A278" s="4" t="s">
        <v>3201</v>
      </c>
      <c r="B278" s="5" t="n">
        <v>0</v>
      </c>
    </row>
    <row r="279" spans="1:3">
      <c r="A279" s="3" t="s">
        <v>3416</v>
      </c>
    </row>
    <row r="280" spans="1:3">
      <c r="A280" s="4" t="s">
        <v>3417</v>
      </c>
      <c r="B280" s="5" t="n">
        <v>105844</v>
      </c>
    </row>
    <row r="281" spans="1:3">
      <c r="A281" s="4" t="s">
        <v>3480</v>
      </c>
    </row>
    <row r="282" spans="1:3">
      <c r="A282" s="3" t="s">
        <v>3414</v>
      </c>
    </row>
    <row r="283" spans="1:3">
      <c r="A283" s="4" t="s">
        <v>3201</v>
      </c>
      <c r="B283" s="5" t="n">
        <v>0</v>
      </c>
    </row>
    <row r="284" spans="1:3">
      <c r="A284" s="3" t="s">
        <v>3416</v>
      </c>
    </row>
    <row r="285" spans="1:3">
      <c r="A285" s="4" t="s">
        <v>3417</v>
      </c>
      <c r="B285" s="5" t="n">
        <v>0</v>
      </c>
    </row>
    <row r="286" spans="1:3">
      <c r="A286" s="4" t="s">
        <v>3481</v>
      </c>
    </row>
    <row r="287" spans="1:3">
      <c r="A287" s="3" t="s">
        <v>3414</v>
      </c>
    </row>
    <row r="288" spans="1:3">
      <c r="A288" s="4" t="s">
        <v>3201</v>
      </c>
      <c r="B288" s="5" t="n">
        <v>0</v>
      </c>
    </row>
    <row r="289" spans="1:3">
      <c r="A289" s="4" t="s">
        <v>3482</v>
      </c>
    </row>
    <row r="290" spans="1:3">
      <c r="A290" s="3" t="s">
        <v>3416</v>
      </c>
    </row>
    <row r="291" spans="1:3">
      <c r="A291" s="4" t="s">
        <v>3417</v>
      </c>
      <c r="B291" s="5" t="n">
        <v>0</v>
      </c>
    </row>
    <row r="292" spans="1:3">
      <c r="A292" s="4" t="s">
        <v>3483</v>
      </c>
    </row>
    <row r="293" spans="1:3">
      <c r="A293" s="3" t="s">
        <v>3416</v>
      </c>
    </row>
    <row r="294" spans="1:3">
      <c r="A294" s="4" t="s">
        <v>3417</v>
      </c>
      <c r="B294" s="5" t="n">
        <v>0</v>
      </c>
    </row>
    <row r="295" spans="1:3">
      <c r="A295" s="4" t="s">
        <v>3484</v>
      </c>
    </row>
    <row r="296" spans="1:3">
      <c r="A296" s="3" t="s">
        <v>3416</v>
      </c>
    </row>
    <row r="297" spans="1:3">
      <c r="A297" s="4" t="s">
        <v>3450</v>
      </c>
      <c r="B297" s="5" t="n">
        <v>514</v>
      </c>
    </row>
    <row r="298" spans="1:3">
      <c r="A298" s="3" t="s">
        <v>3413</v>
      </c>
    </row>
    <row r="299" spans="1:3">
      <c r="A299" s="4" t="s">
        <v>3485</v>
      </c>
      <c r="B299" s="5" t="n">
        <v>-15</v>
      </c>
    </row>
    <row r="300" spans="1:3">
      <c r="A300" s="4" t="s">
        <v>3486</v>
      </c>
    </row>
    <row r="301" spans="1:3">
      <c r="A301" s="3" t="s">
        <v>3416</v>
      </c>
    </row>
    <row r="302" spans="1:3">
      <c r="A302" s="4" t="s">
        <v>3450</v>
      </c>
      <c r="B302" s="5" t="n">
        <v>0</v>
      </c>
    </row>
    <row r="303" spans="1:3">
      <c r="A303" s="3" t="s">
        <v>3413</v>
      </c>
    </row>
    <row r="304" spans="1:3">
      <c r="A304" s="4" t="s">
        <v>3485</v>
      </c>
      <c r="B304" s="5" t="n">
        <v>0</v>
      </c>
    </row>
    <row r="305" spans="1:3">
      <c r="A305" s="4" t="s">
        <v>3487</v>
      </c>
    </row>
    <row r="306" spans="1:3">
      <c r="A306" s="3" t="s">
        <v>3416</v>
      </c>
    </row>
    <row r="307" spans="1:3">
      <c r="A307" s="4" t="s">
        <v>3450</v>
      </c>
      <c r="B307" s="5" t="n">
        <v>0</v>
      </c>
    </row>
    <row r="308" spans="1:3">
      <c r="A308" s="3" t="s">
        <v>3413</v>
      </c>
    </row>
    <row r="309" spans="1:3">
      <c r="A309" s="4" t="s">
        <v>3485</v>
      </c>
      <c r="B309" s="5" t="n">
        <v>0</v>
      </c>
    </row>
    <row r="310" spans="1:3">
      <c r="A310" s="4" t="s">
        <v>3488</v>
      </c>
    </row>
    <row r="311" spans="1:3">
      <c r="A311" s="3" t="s">
        <v>3416</v>
      </c>
    </row>
    <row r="312" spans="1:3">
      <c r="A312" s="4" t="s">
        <v>3450</v>
      </c>
      <c r="B312" s="5" t="n">
        <v>485</v>
      </c>
    </row>
    <row r="313" spans="1:3">
      <c r="A313" s="3" t="s">
        <v>3413</v>
      </c>
    </row>
    <row r="314" spans="1:3">
      <c r="A314" s="4" t="s">
        <v>3485</v>
      </c>
      <c r="B314" s="5" t="n">
        <v>-15</v>
      </c>
    </row>
    <row r="315" spans="1:3">
      <c r="A315" s="4" t="s">
        <v>3489</v>
      </c>
    </row>
    <row r="316" spans="1:3">
      <c r="A316" s="3" t="s">
        <v>3416</v>
      </c>
    </row>
    <row r="317" spans="1:3">
      <c r="A317" s="4" t="s">
        <v>3450</v>
      </c>
      <c r="B317" s="5" t="n">
        <v>29</v>
      </c>
    </row>
    <row r="318" spans="1:3">
      <c r="A318" s="3" t="s">
        <v>3413</v>
      </c>
    </row>
    <row r="319" spans="1:3">
      <c r="A319" s="4" t="s">
        <v>3485</v>
      </c>
      <c r="B319" s="5" t="n">
        <v>0</v>
      </c>
    </row>
    <row r="320" spans="1:3">
      <c r="A320" s="4" t="s">
        <v>453</v>
      </c>
    </row>
    <row r="321" spans="1:3">
      <c r="A321" s="3" t="s">
        <v>3413</v>
      </c>
    </row>
    <row r="322" spans="1:3">
      <c r="A322" s="4" t="s">
        <v>3121</v>
      </c>
      <c r="B322" s="5" t="n">
        <v>130200</v>
      </c>
    </row>
    <row r="323" spans="1:3">
      <c r="A323" s="4" t="s">
        <v>3490</v>
      </c>
    </row>
    <row r="324" spans="1:3">
      <c r="A324" s="3" t="s">
        <v>3413</v>
      </c>
    </row>
    <row r="325" spans="1:3">
      <c r="A325" s="4" t="s">
        <v>3463</v>
      </c>
      <c r="B325" s="5" t="n">
        <v>-105844</v>
      </c>
    </row>
    <row r="326" spans="1:3">
      <c r="A326" s="4" t="s">
        <v>3491</v>
      </c>
    </row>
    <row r="327" spans="1:3">
      <c r="A327" s="3" t="s">
        <v>3413</v>
      </c>
    </row>
    <row r="328" spans="1:3">
      <c r="A328" s="4" t="s">
        <v>3463</v>
      </c>
      <c r="B328" s="5" t="n">
        <v>105844</v>
      </c>
    </row>
    <row r="329" spans="1:3">
      <c r="A329" s="4" t="s">
        <v>3492</v>
      </c>
    </row>
    <row r="330" spans="1:3">
      <c r="A330" s="3" t="s">
        <v>3413</v>
      </c>
    </row>
    <row r="331" spans="1:3">
      <c r="A331" s="4" t="s">
        <v>3463</v>
      </c>
      <c r="B331" s="5" t="n">
        <v>0</v>
      </c>
    </row>
    <row r="332" spans="1:3">
      <c r="A332" s="4" t="s">
        <v>3493</v>
      </c>
    </row>
    <row r="333" spans="1:3">
      <c r="A333" s="3" t="s">
        <v>3413</v>
      </c>
    </row>
    <row r="334" spans="1:3">
      <c r="A334" s="4" t="s">
        <v>3463</v>
      </c>
      <c r="B334" s="5" t="n">
        <v>0</v>
      </c>
    </row>
    <row r="335" spans="1:3">
      <c r="A335" s="4" t="s">
        <v>3494</v>
      </c>
    </row>
    <row r="336" spans="1:3">
      <c r="A336" s="3" t="s">
        <v>3413</v>
      </c>
    </row>
    <row r="337" spans="1:3">
      <c r="A337" s="4" t="s">
        <v>3463</v>
      </c>
      <c r="B337" s="5" t="n">
        <v>0</v>
      </c>
    </row>
    <row r="338" spans="1:3">
      <c r="A338" s="4" t="s">
        <v>3495</v>
      </c>
    </row>
    <row r="339" spans="1:3">
      <c r="A339" s="3" t="s">
        <v>3413</v>
      </c>
    </row>
    <row r="340" spans="1:3">
      <c r="A340" s="4" t="s">
        <v>3485</v>
      </c>
      <c r="B340" s="5" t="n">
        <v>-9266</v>
      </c>
    </row>
    <row r="341" spans="1:3">
      <c r="A341" s="4" t="s">
        <v>3496</v>
      </c>
    </row>
    <row r="342" spans="1:3">
      <c r="A342" s="3" t="s">
        <v>3413</v>
      </c>
    </row>
    <row r="343" spans="1:3">
      <c r="A343" s="4" t="s">
        <v>3485</v>
      </c>
      <c r="B343" s="5" t="n">
        <v>0</v>
      </c>
    </row>
    <row r="344" spans="1:3">
      <c r="A344" s="4" t="s">
        <v>3497</v>
      </c>
    </row>
    <row r="345" spans="1:3">
      <c r="A345" s="3" t="s">
        <v>3413</v>
      </c>
    </row>
    <row r="346" spans="1:3">
      <c r="A346" s="4" t="s">
        <v>3485</v>
      </c>
      <c r="B346" s="5" t="n">
        <v>0</v>
      </c>
    </row>
    <row r="347" spans="1:3">
      <c r="A347" s="4" t="s">
        <v>3498</v>
      </c>
    </row>
    <row r="348" spans="1:3">
      <c r="A348" s="3" t="s">
        <v>3413</v>
      </c>
    </row>
    <row r="349" spans="1:3">
      <c r="A349" s="4" t="s">
        <v>3485</v>
      </c>
      <c r="B349" s="5" t="n">
        <v>-9266</v>
      </c>
    </row>
    <row r="350" spans="1:3">
      <c r="A350" s="4" t="s">
        <v>3499</v>
      </c>
    </row>
    <row r="351" spans="1:3">
      <c r="A351" s="3" t="s">
        <v>3413</v>
      </c>
    </row>
    <row r="352" spans="1:3">
      <c r="A352" s="4" t="s">
        <v>3485</v>
      </c>
      <c r="B352" s="5" t="n">
        <v>0</v>
      </c>
    </row>
    <row r="353" spans="1:3">
      <c r="A353" s="4" t="s">
        <v>3125</v>
      </c>
    </row>
    <row r="354" spans="1:3">
      <c r="A354" s="3" t="s">
        <v>3412</v>
      </c>
    </row>
    <row r="355" spans="1:3">
      <c r="A355" s="4" t="s">
        <v>3120</v>
      </c>
      <c r="C355" s="5" t="n">
        <v>113755</v>
      </c>
    </row>
    <row r="356" spans="1:3">
      <c r="A356" s="3" t="s">
        <v>3413</v>
      </c>
    </row>
    <row r="357" spans="1:3">
      <c r="A357" s="4" t="s">
        <v>1152</v>
      </c>
      <c r="B357" s="5" t="n">
        <v>0</v>
      </c>
    </row>
    <row r="358" spans="1:3">
      <c r="A358" s="4" t="s">
        <v>3121</v>
      </c>
      <c r="B358" s="5" t="n">
        <v>114168</v>
      </c>
    </row>
    <row r="359" spans="1:3">
      <c r="A359" s="4" t="s">
        <v>3500</v>
      </c>
    </row>
    <row r="360" spans="1:3">
      <c r="A360" s="3" t="s">
        <v>3413</v>
      </c>
    </row>
    <row r="361" spans="1:3">
      <c r="A361" s="4" t="s">
        <v>3430</v>
      </c>
      <c r="B361" s="5" t="n">
        <v>-9</v>
      </c>
    </row>
    <row r="362" spans="1:3">
      <c r="A362" s="4" t="s">
        <v>3464</v>
      </c>
      <c r="B362" s="5" t="n">
        <v>-9</v>
      </c>
    </row>
    <row r="363" spans="1:3">
      <c r="A363" s="4" t="s">
        <v>3501</v>
      </c>
    </row>
    <row r="364" spans="1:3">
      <c r="A364" s="3" t="s">
        <v>3412</v>
      </c>
    </row>
    <row r="365" spans="1:3">
      <c r="A365" s="4" t="s">
        <v>3120</v>
      </c>
      <c r="C365" s="5" t="n">
        <v>0</v>
      </c>
    </row>
    <row r="366" spans="1:3">
      <c r="A366" s="4" t="s">
        <v>3502</v>
      </c>
    </row>
    <row r="367" spans="1:3">
      <c r="A367" s="3" t="s">
        <v>3414</v>
      </c>
    </row>
    <row r="368" spans="1:3">
      <c r="A368" s="4" t="s">
        <v>3201</v>
      </c>
      <c r="B368" s="5" t="n">
        <v>0</v>
      </c>
    </row>
    <row r="369" spans="1:3">
      <c r="A369" s="3" t="s">
        <v>3413</v>
      </c>
    </row>
    <row r="370" spans="1:3">
      <c r="A370" s="4" t="s">
        <v>3430</v>
      </c>
      <c r="B370" s="5" t="n">
        <v>0</v>
      </c>
    </row>
    <row r="371" spans="1:3">
      <c r="A371" s="4" t="s">
        <v>3464</v>
      </c>
      <c r="B371" s="5" t="n">
        <v>0</v>
      </c>
    </row>
    <row r="372" spans="1:3">
      <c r="A372" s="4" t="s">
        <v>3503</v>
      </c>
    </row>
    <row r="373" spans="1:3">
      <c r="A373" s="3" t="s">
        <v>3414</v>
      </c>
    </row>
    <row r="374" spans="1:3">
      <c r="A374" s="4" t="s">
        <v>3201</v>
      </c>
      <c r="B374" s="5" t="n">
        <v>0</v>
      </c>
    </row>
    <row r="375" spans="1:3">
      <c r="A375" s="3" t="s">
        <v>3413</v>
      </c>
    </row>
    <row r="376" spans="1:3">
      <c r="A376" s="4" t="s">
        <v>3430</v>
      </c>
      <c r="B376" s="5" t="n">
        <v>0</v>
      </c>
    </row>
    <row r="377" spans="1:3">
      <c r="A377" s="4" t="s">
        <v>3464</v>
      </c>
      <c r="B377" s="5" t="n">
        <v>0</v>
      </c>
    </row>
    <row r="378" spans="1:3">
      <c r="A378" s="4" t="s">
        <v>3504</v>
      </c>
    </row>
    <row r="379" spans="1:3">
      <c r="A379" s="3" t="s">
        <v>3414</v>
      </c>
    </row>
    <row r="380" spans="1:3">
      <c r="A380" s="4" t="s">
        <v>3201</v>
      </c>
      <c r="B380" s="5" t="n">
        <v>413</v>
      </c>
    </row>
    <row r="381" spans="1:3">
      <c r="A381" s="4" t="s">
        <v>3505</v>
      </c>
    </row>
    <row r="382" spans="1:3">
      <c r="A382" s="3" t="s">
        <v>3413</v>
      </c>
    </row>
    <row r="383" spans="1:3">
      <c r="A383" s="4" t="s">
        <v>3430</v>
      </c>
      <c r="B383" s="5" t="n">
        <v>-9</v>
      </c>
    </row>
    <row r="384" spans="1:3">
      <c r="A384" s="4" t="s">
        <v>3464</v>
      </c>
      <c r="B384" s="5" t="n">
        <v>-9</v>
      </c>
    </row>
    <row r="385" spans="1:3">
      <c r="A385" s="4" t="s">
        <v>3506</v>
      </c>
    </row>
    <row r="386" spans="1:3">
      <c r="A386" s="3" t="s">
        <v>3413</v>
      </c>
    </row>
    <row r="387" spans="1:3">
      <c r="A387" s="4" t="s">
        <v>3430</v>
      </c>
      <c r="B387" s="5" t="n">
        <v>0</v>
      </c>
    </row>
    <row r="388" spans="1:3">
      <c r="A388" s="4" t="s">
        <v>3464</v>
      </c>
      <c r="B388" s="5" t="n">
        <v>0</v>
      </c>
    </row>
    <row r="389" spans="1:3">
      <c r="A389" s="4" t="s">
        <v>3507</v>
      </c>
    </row>
    <row r="390" spans="1:3">
      <c r="A390" s="3" t="s">
        <v>3416</v>
      </c>
    </row>
    <row r="391" spans="1:3">
      <c r="A391" s="4" t="s">
        <v>3450</v>
      </c>
      <c r="B391" s="5" t="n">
        <v>73</v>
      </c>
    </row>
    <row r="392" spans="1:3">
      <c r="A392" s="3" t="s">
        <v>3413</v>
      </c>
    </row>
    <row r="393" spans="1:3">
      <c r="A393" s="4" t="s">
        <v>3485</v>
      </c>
      <c r="B393" s="5" t="n">
        <v>-478</v>
      </c>
    </row>
    <row r="394" spans="1:3">
      <c r="A394" s="4" t="s">
        <v>3508</v>
      </c>
    </row>
    <row r="395" spans="1:3">
      <c r="A395" s="3" t="s">
        <v>3416</v>
      </c>
    </row>
    <row r="396" spans="1:3">
      <c r="A396" s="4" t="s">
        <v>3450</v>
      </c>
      <c r="B396" s="5" t="n">
        <v>0</v>
      </c>
    </row>
    <row r="397" spans="1:3">
      <c r="A397" s="3" t="s">
        <v>3413</v>
      </c>
    </row>
    <row r="398" spans="1:3">
      <c r="A398" s="4" t="s">
        <v>3485</v>
      </c>
      <c r="B398" s="5" t="n">
        <v>0</v>
      </c>
    </row>
    <row r="399" spans="1:3">
      <c r="A399" s="4" t="s">
        <v>3509</v>
      </c>
    </row>
    <row r="400" spans="1:3">
      <c r="A400" s="3" t="s">
        <v>3416</v>
      </c>
    </row>
    <row r="401" spans="1:3">
      <c r="A401" s="4" t="s">
        <v>3450</v>
      </c>
      <c r="B401" s="5" t="n">
        <v>0</v>
      </c>
    </row>
    <row r="402" spans="1:3">
      <c r="A402" s="3" t="s">
        <v>3413</v>
      </c>
    </row>
    <row r="403" spans="1:3">
      <c r="A403" s="4" t="s">
        <v>3485</v>
      </c>
      <c r="B403" s="5" t="n">
        <v>0</v>
      </c>
    </row>
    <row r="404" spans="1:3">
      <c r="A404" s="4" t="s">
        <v>3510</v>
      </c>
    </row>
    <row r="405" spans="1:3">
      <c r="A405" s="3" t="s">
        <v>3416</v>
      </c>
    </row>
    <row r="406" spans="1:3">
      <c r="A406" s="4" t="s">
        <v>3450</v>
      </c>
      <c r="B406" s="5" t="n">
        <v>73</v>
      </c>
    </row>
    <row r="407" spans="1:3">
      <c r="A407" s="3" t="s">
        <v>3413</v>
      </c>
    </row>
    <row r="408" spans="1:3">
      <c r="A408" s="4" t="s">
        <v>3485</v>
      </c>
      <c r="B408" s="5" t="n">
        <v>-478</v>
      </c>
    </row>
    <row r="409" spans="1:3">
      <c r="A409" s="4" t="s">
        <v>3511</v>
      </c>
    </row>
    <row r="410" spans="1:3">
      <c r="A410" s="3" t="s">
        <v>3414</v>
      </c>
    </row>
    <row r="411" spans="1:3">
      <c r="A411" s="4" t="s">
        <v>3201</v>
      </c>
      <c r="B411" s="5" t="n">
        <v>-11</v>
      </c>
    </row>
    <row r="412" spans="1:3">
      <c r="A412" s="3" t="s">
        <v>3416</v>
      </c>
    </row>
    <row r="413" spans="1:3">
      <c r="A413" s="4" t="s">
        <v>3450</v>
      </c>
      <c r="B413" s="5" t="n">
        <v>0</v>
      </c>
    </row>
    <row r="414" spans="1:3">
      <c r="A414" s="3" t="s">
        <v>3413</v>
      </c>
    </row>
    <row r="415" spans="1:3">
      <c r="A415" s="4" t="s">
        <v>3485</v>
      </c>
      <c r="B415" s="5" t="n">
        <v>0</v>
      </c>
    </row>
    <row r="416" spans="1:3">
      <c r="A416" s="4" t="s">
        <v>3135</v>
      </c>
    </row>
    <row r="417" spans="1:3">
      <c r="A417" s="3" t="s">
        <v>3412</v>
      </c>
    </row>
    <row r="418" spans="1:3">
      <c r="A418" s="4" t="s">
        <v>3120</v>
      </c>
      <c r="C418" s="5" t="n">
        <v>0</v>
      </c>
    </row>
    <row r="419" spans="1:3">
      <c r="A419" s="3" t="s">
        <v>3413</v>
      </c>
    </row>
    <row r="420" spans="1:3">
      <c r="A420" s="4" t="s">
        <v>1152</v>
      </c>
      <c r="B420" s="5" t="n">
        <v>0</v>
      </c>
    </row>
    <row r="421" spans="1:3">
      <c r="A421" s="4" t="s">
        <v>3121</v>
      </c>
      <c r="B421" s="5" t="n">
        <v>53288</v>
      </c>
    </row>
    <row r="422" spans="1:3">
      <c r="A422" s="4" t="s">
        <v>3512</v>
      </c>
    </row>
    <row r="423" spans="1:3">
      <c r="A423" s="3" t="s">
        <v>3413</v>
      </c>
    </row>
    <row r="424" spans="1:3">
      <c r="A424" s="4" t="s">
        <v>3464</v>
      </c>
      <c r="B424" s="5" t="n">
        <v>-52354</v>
      </c>
    </row>
    <row r="425" spans="1:3">
      <c r="A425" s="4" t="s">
        <v>3513</v>
      </c>
    </row>
    <row r="426" spans="1:3">
      <c r="A426" s="3" t="s">
        <v>3412</v>
      </c>
    </row>
    <row r="427" spans="1:3">
      <c r="A427" s="4" t="s">
        <v>3120</v>
      </c>
      <c r="C427" s="6" t="n">
        <v>0</v>
      </c>
    </row>
    <row r="428" spans="1:3">
      <c r="A428" s="4" t="s">
        <v>3514</v>
      </c>
    </row>
    <row r="429" spans="1:3">
      <c r="A429" s="3" t="s">
        <v>3414</v>
      </c>
    </row>
    <row r="430" spans="1:3">
      <c r="A430" s="4" t="s">
        <v>3201</v>
      </c>
      <c r="B430" s="5" t="n">
        <v>52354</v>
      </c>
    </row>
    <row r="431" spans="1:3">
      <c r="A431" s="3" t="s">
        <v>3413</v>
      </c>
    </row>
    <row r="432" spans="1:3">
      <c r="A432" s="4" t="s">
        <v>3464</v>
      </c>
      <c r="B432" s="5" t="n">
        <v>-52354</v>
      </c>
    </row>
    <row r="433" spans="1:3">
      <c r="A433" s="4" t="s">
        <v>3515</v>
      </c>
    </row>
    <row r="434" spans="1:3">
      <c r="A434" s="3" t="s">
        <v>3414</v>
      </c>
    </row>
    <row r="435" spans="1:3">
      <c r="A435" s="4" t="s">
        <v>3201</v>
      </c>
      <c r="B435" s="5" t="n">
        <v>0</v>
      </c>
    </row>
    <row r="436" spans="1:3">
      <c r="A436" s="3" t="s">
        <v>3413</v>
      </c>
    </row>
    <row r="437" spans="1:3">
      <c r="A437" s="4" t="s">
        <v>3464</v>
      </c>
      <c r="B437" s="5" t="n">
        <v>0</v>
      </c>
    </row>
    <row r="438" spans="1:3">
      <c r="A438" s="4" t="s">
        <v>3516</v>
      </c>
    </row>
    <row r="439" spans="1:3">
      <c r="A439" s="3" t="s">
        <v>3414</v>
      </c>
    </row>
    <row r="440" spans="1:3">
      <c r="A440" s="4" t="s">
        <v>3201</v>
      </c>
      <c r="B440" s="5" t="n">
        <v>934</v>
      </c>
    </row>
    <row r="441" spans="1:3">
      <c r="A441" s="4" t="s">
        <v>3517</v>
      </c>
    </row>
    <row r="442" spans="1:3">
      <c r="A442" s="3" t="s">
        <v>3413</v>
      </c>
    </row>
    <row r="443" spans="1:3">
      <c r="A443" s="4" t="s">
        <v>3464</v>
      </c>
      <c r="B443" s="5" t="n">
        <v>0</v>
      </c>
    </row>
    <row r="444" spans="1:3">
      <c r="A444" s="4" t="s">
        <v>3518</v>
      </c>
    </row>
    <row r="445" spans="1:3">
      <c r="A445" s="3" t="s">
        <v>3413</v>
      </c>
    </row>
    <row r="446" spans="1:3">
      <c r="A446" s="4" t="s">
        <v>3464</v>
      </c>
      <c r="B446" s="5" t="n">
        <v>0</v>
      </c>
    </row>
    <row r="447" spans="1:3">
      <c r="A447" s="4" t="s">
        <v>3519</v>
      </c>
    </row>
    <row r="448" spans="1:3">
      <c r="A448" s="3" t="s">
        <v>3413</v>
      </c>
    </row>
    <row r="449" spans="1:3">
      <c r="A449" s="4" t="s">
        <v>3485</v>
      </c>
      <c r="B449" s="5" t="n">
        <v>-934</v>
      </c>
    </row>
    <row r="450" spans="1:3">
      <c r="A450" s="4" t="s">
        <v>3520</v>
      </c>
    </row>
    <row r="451" spans="1:3">
      <c r="A451" s="3" t="s">
        <v>3413</v>
      </c>
    </row>
    <row r="452" spans="1:3">
      <c r="A452" s="4" t="s">
        <v>3485</v>
      </c>
      <c r="B452" s="5" t="n">
        <v>0</v>
      </c>
    </row>
    <row r="453" spans="1:3">
      <c r="A453" s="4" t="s">
        <v>3521</v>
      </c>
    </row>
    <row r="454" spans="1:3">
      <c r="A454" s="3" t="s">
        <v>3413</v>
      </c>
    </row>
    <row r="455" spans="1:3">
      <c r="A455" s="4" t="s">
        <v>3485</v>
      </c>
      <c r="B455" s="5" t="n">
        <v>0</v>
      </c>
    </row>
    <row r="456" spans="1:3">
      <c r="A456" s="4" t="s">
        <v>3522</v>
      </c>
    </row>
    <row r="457" spans="1:3">
      <c r="A457" s="3" t="s">
        <v>3413</v>
      </c>
    </row>
    <row r="458" spans="1:3">
      <c r="A458" s="4" t="s">
        <v>3485</v>
      </c>
      <c r="B458" s="5" t="n">
        <v>-934</v>
      </c>
    </row>
    <row r="459" spans="1:3">
      <c r="A459" s="4" t="s">
        <v>3523</v>
      </c>
    </row>
    <row r="460" spans="1:3">
      <c r="A460" s="3" t="s">
        <v>3413</v>
      </c>
    </row>
    <row r="461" spans="1:3">
      <c r="A461" s="4" t="s">
        <v>3485</v>
      </c>
      <c r="B461" s="6" t="n">
        <v>0</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4</v>
      </c>
      <c r="B1" s="2" t="s">
        <v>1138</v>
      </c>
      <c r="C1" s="2" t="s">
        <v>29</v>
      </c>
    </row>
    <row r="2" spans="1:3">
      <c r="A2" s="3" t="s">
        <v>3525</v>
      </c>
    </row>
    <row r="3" spans="1:3">
      <c r="A3" s="4" t="s">
        <v>3120</v>
      </c>
      <c r="C3" s="6" t="n">
        <v>1063609</v>
      </c>
    </row>
    <row r="4" spans="1:3">
      <c r="A4" s="4" t="s">
        <v>3274</v>
      </c>
      <c r="B4" s="6" t="n">
        <v>-341</v>
      </c>
    </row>
    <row r="5" spans="1:3">
      <c r="A5" s="4" t="s">
        <v>3121</v>
      </c>
      <c r="B5" s="5" t="n">
        <v>1063952</v>
      </c>
    </row>
    <row r="6" spans="1:3">
      <c r="A6" s="4" t="s">
        <v>738</v>
      </c>
    </row>
    <row r="7" spans="1:3">
      <c r="A7" s="3" t="s">
        <v>3525</v>
      </c>
    </row>
    <row r="8" spans="1:3">
      <c r="A8" s="4" t="s">
        <v>3120</v>
      </c>
      <c r="C8" s="5" t="n">
        <v>40338</v>
      </c>
    </row>
    <row r="9" spans="1:3">
      <c r="A9" s="4" t="s">
        <v>3274</v>
      </c>
      <c r="B9" s="5" t="n">
        <v>0</v>
      </c>
    </row>
    <row r="10" spans="1:3">
      <c r="A10" s="4" t="s">
        <v>3121</v>
      </c>
      <c r="B10" s="5" t="n">
        <v>15053</v>
      </c>
    </row>
    <row r="11" spans="1:3">
      <c r="A11" s="4" t="s">
        <v>749</v>
      </c>
    </row>
    <row r="12" spans="1:3">
      <c r="A12" s="3" t="s">
        <v>3525</v>
      </c>
    </row>
    <row r="13" spans="1:3">
      <c r="A13" s="4" t="s">
        <v>3120</v>
      </c>
      <c r="C13" s="5" t="n">
        <v>68143</v>
      </c>
    </row>
    <row r="14" spans="1:3">
      <c r="A14" s="4" t="s">
        <v>3274</v>
      </c>
      <c r="B14" s="5" t="n">
        <v>0</v>
      </c>
    </row>
    <row r="15" spans="1:3">
      <c r="A15" s="4" t="s">
        <v>3121</v>
      </c>
      <c r="B15" s="5" t="n">
        <v>65925</v>
      </c>
    </row>
    <row r="16" spans="1:3">
      <c r="A16" s="4" t="s">
        <v>538</v>
      </c>
    </row>
    <row r="17" spans="1:3">
      <c r="A17" s="3" t="s">
        <v>3525</v>
      </c>
    </row>
    <row r="18" spans="1:3">
      <c r="A18" s="4" t="s">
        <v>3120</v>
      </c>
      <c r="C18" s="5" t="n">
        <v>173718</v>
      </c>
    </row>
    <row r="19" spans="1:3">
      <c r="A19" s="4" t="s">
        <v>3274</v>
      </c>
      <c r="B19" s="5" t="n">
        <v>0</v>
      </c>
    </row>
    <row r="20" spans="1:3">
      <c r="A20" s="4" t="s">
        <v>3121</v>
      </c>
      <c r="B20" s="5" t="n">
        <v>220083</v>
      </c>
    </row>
    <row r="21" spans="1:3">
      <c r="A21" s="4" t="s">
        <v>3526</v>
      </c>
    </row>
    <row r="22" spans="1:3">
      <c r="A22" s="3" t="s">
        <v>3525</v>
      </c>
    </row>
    <row r="23" spans="1:3">
      <c r="A23" s="4" t="s">
        <v>3332</v>
      </c>
      <c r="B23" s="5" t="n">
        <v>25287</v>
      </c>
    </row>
    <row r="24" spans="1:3">
      <c r="A24" s="4" t="s">
        <v>3527</v>
      </c>
    </row>
    <row r="25" spans="1:3">
      <c r="A25" s="3" t="s">
        <v>3525</v>
      </c>
    </row>
    <row r="26" spans="1:3">
      <c r="A26" s="4" t="s">
        <v>3332</v>
      </c>
      <c r="B26" s="5" t="n">
        <v>2218</v>
      </c>
    </row>
    <row r="27" spans="1:3">
      <c r="A27" s="4" t="s">
        <v>3528</v>
      </c>
    </row>
    <row r="28" spans="1:3">
      <c r="A28" s="3" t="s">
        <v>3525</v>
      </c>
    </row>
    <row r="29" spans="1:3">
      <c r="A29" s="4" t="s">
        <v>3332</v>
      </c>
      <c r="B29" s="5" t="n">
        <v>18860</v>
      </c>
    </row>
    <row r="30" spans="1:3">
      <c r="A30" s="4" t="s">
        <v>3308</v>
      </c>
    </row>
    <row r="31" spans="1:3">
      <c r="A31" s="3" t="s">
        <v>3525</v>
      </c>
    </row>
    <row r="32" spans="1:3">
      <c r="A32" s="4" t="s">
        <v>3120</v>
      </c>
      <c r="C32" s="5" t="n">
        <v>0</v>
      </c>
    </row>
    <row r="33" spans="1:3">
      <c r="A33" s="4" t="s">
        <v>3322</v>
      </c>
    </row>
    <row r="34" spans="1:3">
      <c r="A34" s="3" t="s">
        <v>3525</v>
      </c>
    </row>
    <row r="35" spans="1:3">
      <c r="A35" s="4" t="s">
        <v>3120</v>
      </c>
      <c r="C35" s="5" t="n">
        <v>0</v>
      </c>
    </row>
    <row r="36" spans="1:3">
      <c r="A36" s="4" t="s">
        <v>3321</v>
      </c>
    </row>
    <row r="37" spans="1:3">
      <c r="A37" s="3" t="s">
        <v>3525</v>
      </c>
    </row>
    <row r="38" spans="1:3">
      <c r="A38" s="4" t="s">
        <v>3120</v>
      </c>
      <c r="C38" s="5" t="n">
        <v>68143</v>
      </c>
    </row>
    <row r="39" spans="1:3">
      <c r="A39" s="4" t="s">
        <v>3316</v>
      </c>
    </row>
    <row r="40" spans="1:3">
      <c r="A40" s="3" t="s">
        <v>3525</v>
      </c>
    </row>
    <row r="41" spans="1:3">
      <c r="A41" s="4" t="s">
        <v>3120</v>
      </c>
      <c r="C41" s="6" t="n">
        <v>0</v>
      </c>
    </row>
    <row r="42" spans="1:3">
      <c r="A42" s="4" t="s">
        <v>3104</v>
      </c>
    </row>
    <row r="43" spans="1:3">
      <c r="A43" s="3" t="s">
        <v>3525</v>
      </c>
    </row>
    <row r="44" spans="1:3">
      <c r="A44" s="4" t="s">
        <v>3332</v>
      </c>
      <c r="B44" s="5" t="n">
        <v>0</v>
      </c>
    </row>
    <row r="45" spans="1:3">
      <c r="A45" s="4" t="s">
        <v>3350</v>
      </c>
    </row>
    <row r="46" spans="1:3">
      <c r="A46" s="3" t="s">
        <v>3525</v>
      </c>
    </row>
    <row r="47" spans="1:3">
      <c r="A47" s="4" t="s">
        <v>3332</v>
      </c>
      <c r="B47" s="5" t="n">
        <v>0</v>
      </c>
    </row>
    <row r="48" spans="1:3">
      <c r="A48" s="4" t="s">
        <v>3348</v>
      </c>
    </row>
    <row r="49" spans="1:3">
      <c r="A49" s="3" t="s">
        <v>3525</v>
      </c>
    </row>
    <row r="50" spans="1:3">
      <c r="A50" s="4" t="s">
        <v>3332</v>
      </c>
      <c r="B50" s="5" t="n">
        <v>0</v>
      </c>
    </row>
    <row r="51" spans="1:3">
      <c r="A51" s="4" t="s">
        <v>3342</v>
      </c>
    </row>
    <row r="52" spans="1:3">
      <c r="A52" s="3" t="s">
        <v>3525</v>
      </c>
    </row>
    <row r="53" spans="1:3">
      <c r="A53" s="4" t="s">
        <v>3332</v>
      </c>
      <c r="B53" s="5" t="n">
        <v>0</v>
      </c>
    </row>
    <row r="54" spans="1:3">
      <c r="A54" s="4" t="s">
        <v>3529</v>
      </c>
    </row>
    <row r="55" spans="1:3">
      <c r="A55" s="3" t="s">
        <v>3525</v>
      </c>
    </row>
    <row r="56" spans="1:3">
      <c r="A56" s="4" t="s">
        <v>3332</v>
      </c>
      <c r="B56" s="5" t="n">
        <v>0</v>
      </c>
    </row>
    <row r="57" spans="1:3">
      <c r="A57" s="4" t="s">
        <v>3530</v>
      </c>
    </row>
    <row r="58" spans="1:3">
      <c r="A58" s="3" t="s">
        <v>3525</v>
      </c>
    </row>
    <row r="59" spans="1:3">
      <c r="A59" s="4" t="s">
        <v>3332</v>
      </c>
      <c r="B59" s="5" t="n">
        <v>0</v>
      </c>
    </row>
    <row r="60" spans="1:3">
      <c r="A60" s="4" t="s">
        <v>3531</v>
      </c>
    </row>
    <row r="61" spans="1:3">
      <c r="A61" s="3" t="s">
        <v>3525</v>
      </c>
    </row>
    <row r="62" spans="1:3">
      <c r="A62" s="4" t="s">
        <v>3332</v>
      </c>
      <c r="B62" s="5" t="n">
        <v>0</v>
      </c>
    </row>
    <row r="63" spans="1:3">
      <c r="A63" s="4" t="s">
        <v>3361</v>
      </c>
    </row>
    <row r="64" spans="1:3">
      <c r="A64" s="3" t="s">
        <v>3525</v>
      </c>
    </row>
    <row r="65" spans="1:3">
      <c r="A65" s="4" t="s">
        <v>3332</v>
      </c>
      <c r="B65" s="5" t="n">
        <v>0</v>
      </c>
    </row>
    <row r="66" spans="1:3">
      <c r="A66" s="4" t="s">
        <v>3377</v>
      </c>
    </row>
    <row r="67" spans="1:3">
      <c r="A67" s="3" t="s">
        <v>3525</v>
      </c>
    </row>
    <row r="68" spans="1:3">
      <c r="A68" s="4" t="s">
        <v>3332</v>
      </c>
      <c r="B68" s="5" t="n">
        <v>0</v>
      </c>
    </row>
    <row r="69" spans="1:3">
      <c r="A69" s="4" t="s">
        <v>3375</v>
      </c>
    </row>
    <row r="70" spans="1:3">
      <c r="A70" s="3" t="s">
        <v>3525</v>
      </c>
    </row>
    <row r="71" spans="1:3">
      <c r="A71" s="4" t="s">
        <v>3332</v>
      </c>
      <c r="B71" s="5" t="n">
        <v>0</v>
      </c>
    </row>
    <row r="72" spans="1:3">
      <c r="A72" s="4" t="s">
        <v>3369</v>
      </c>
    </row>
    <row r="73" spans="1:3">
      <c r="A73" s="3" t="s">
        <v>3525</v>
      </c>
    </row>
    <row r="74" spans="1:3">
      <c r="A74" s="4" t="s">
        <v>3332</v>
      </c>
      <c r="B74" s="5" t="n">
        <v>0</v>
      </c>
    </row>
    <row r="75" spans="1:3">
      <c r="A75" s="4" t="s">
        <v>3532</v>
      </c>
    </row>
    <row r="76" spans="1:3">
      <c r="A76" s="3" t="s">
        <v>3525</v>
      </c>
    </row>
    <row r="77" spans="1:3">
      <c r="A77" s="4" t="s">
        <v>3332</v>
      </c>
      <c r="B77" s="5" t="n">
        <v>0</v>
      </c>
    </row>
    <row r="78" spans="1:3">
      <c r="A78" s="4" t="s">
        <v>3533</v>
      </c>
    </row>
    <row r="79" spans="1:3">
      <c r="A79" s="3" t="s">
        <v>3525</v>
      </c>
    </row>
    <row r="80" spans="1:3">
      <c r="A80" s="4" t="s">
        <v>3332</v>
      </c>
      <c r="B80" s="5" t="n">
        <v>0</v>
      </c>
    </row>
    <row r="81" spans="1:3">
      <c r="A81" s="4" t="s">
        <v>3534</v>
      </c>
    </row>
    <row r="82" spans="1:3">
      <c r="A82" s="3" t="s">
        <v>3525</v>
      </c>
    </row>
    <row r="83" spans="1:3">
      <c r="A83" s="4" t="s">
        <v>3332</v>
      </c>
      <c r="B83" s="5" t="n">
        <v>0</v>
      </c>
    </row>
    <row r="84" spans="1:3">
      <c r="A84" s="4" t="s">
        <v>3388</v>
      </c>
    </row>
    <row r="85" spans="1:3">
      <c r="A85" s="3" t="s">
        <v>3525</v>
      </c>
    </row>
    <row r="86" spans="1:3">
      <c r="A86" s="4" t="s">
        <v>3332</v>
      </c>
      <c r="B86" s="5" t="n">
        <v>2</v>
      </c>
    </row>
    <row r="87" spans="1:3">
      <c r="A87" s="4" t="s">
        <v>3401</v>
      </c>
    </row>
    <row r="88" spans="1:3">
      <c r="A88" s="3" t="s">
        <v>3525</v>
      </c>
    </row>
    <row r="89" spans="1:3">
      <c r="A89" s="4" t="s">
        <v>3332</v>
      </c>
      <c r="B89" s="5" t="n">
        <v>-25285</v>
      </c>
    </row>
    <row r="90" spans="1:3">
      <c r="A90" s="4" t="s">
        <v>3400</v>
      </c>
    </row>
    <row r="91" spans="1:3">
      <c r="A91" s="3" t="s">
        <v>3525</v>
      </c>
    </row>
    <row r="92" spans="1:3">
      <c r="A92" s="4" t="s">
        <v>3332</v>
      </c>
      <c r="B92" s="5" t="n">
        <v>-2218</v>
      </c>
    </row>
    <row r="93" spans="1:3">
      <c r="A93" s="4" t="s">
        <v>3395</v>
      </c>
    </row>
    <row r="94" spans="1:3">
      <c r="A94" s="3" t="s">
        <v>3525</v>
      </c>
    </row>
    <row r="95" spans="1:3">
      <c r="A95" s="4" t="s">
        <v>3332</v>
      </c>
      <c r="B95" s="5" t="n">
        <v>46365</v>
      </c>
    </row>
    <row r="96" spans="1:3">
      <c r="A96" s="4" t="s">
        <v>3535</v>
      </c>
    </row>
    <row r="97" spans="1:3">
      <c r="A97" s="3" t="s">
        <v>3525</v>
      </c>
    </row>
    <row r="98" spans="1:3">
      <c r="A98" s="4" t="s">
        <v>3332</v>
      </c>
      <c r="B98" s="5" t="n">
        <v>46363</v>
      </c>
    </row>
    <row r="99" spans="1:3">
      <c r="A99" s="4" t="s">
        <v>3536</v>
      </c>
    </row>
    <row r="100" spans="1:3">
      <c r="A100" s="3" t="s">
        <v>3525</v>
      </c>
    </row>
    <row r="101" spans="1:3">
      <c r="A101" s="4" t="s">
        <v>3332</v>
      </c>
      <c r="B101" s="5" t="n">
        <v>25285</v>
      </c>
    </row>
    <row r="102" spans="1:3">
      <c r="A102" s="4" t="s">
        <v>3537</v>
      </c>
    </row>
    <row r="103" spans="1:3">
      <c r="A103" s="3" t="s">
        <v>3525</v>
      </c>
    </row>
    <row r="104" spans="1:3">
      <c r="A104" s="4" t="s">
        <v>3332</v>
      </c>
      <c r="B104" s="5" t="n">
        <v>2218</v>
      </c>
    </row>
    <row r="105" spans="1:3">
      <c r="A105" s="4" t="s">
        <v>3538</v>
      </c>
    </row>
    <row r="106" spans="1:3">
      <c r="A106" s="3" t="s">
        <v>3525</v>
      </c>
    </row>
    <row r="107" spans="1:3">
      <c r="A107" s="4" t="s">
        <v>3332</v>
      </c>
      <c r="B107" s="5" t="n">
        <v>18860</v>
      </c>
    </row>
    <row r="108" spans="1:3">
      <c r="A108" s="4" t="s">
        <v>3539</v>
      </c>
    </row>
    <row r="109" spans="1:3">
      <c r="A109" s="3" t="s">
        <v>3525</v>
      </c>
    </row>
    <row r="110" spans="1:3">
      <c r="A110" s="4" t="s">
        <v>3332</v>
      </c>
      <c r="B110" s="5" t="n">
        <v>2</v>
      </c>
    </row>
    <row r="111" spans="1:3">
      <c r="A111" s="4" t="s">
        <v>3540</v>
      </c>
    </row>
    <row r="112" spans="1:3">
      <c r="A112" s="3" t="s">
        <v>3525</v>
      </c>
    </row>
    <row r="113" spans="1:3">
      <c r="A113" s="4" t="s">
        <v>3332</v>
      </c>
      <c r="B113" s="5" t="n">
        <v>2</v>
      </c>
    </row>
    <row r="114" spans="1:3">
      <c r="A114" s="4" t="s">
        <v>3541</v>
      </c>
    </row>
    <row r="115" spans="1:3">
      <c r="A115" s="3" t="s">
        <v>3525</v>
      </c>
    </row>
    <row r="116" spans="1:3">
      <c r="A116" s="4" t="s">
        <v>3332</v>
      </c>
      <c r="B116" s="5" t="n">
        <v>0</v>
      </c>
    </row>
    <row r="117" spans="1:3">
      <c r="A117" s="4" t="s">
        <v>3542</v>
      </c>
    </row>
    <row r="118" spans="1:3">
      <c r="A118" s="3" t="s">
        <v>3525</v>
      </c>
    </row>
    <row r="119" spans="1:3">
      <c r="A119" s="4" t="s">
        <v>3332</v>
      </c>
      <c r="B119" s="5" t="n">
        <v>-2</v>
      </c>
    </row>
    <row r="120" spans="1:3">
      <c r="A120" s="4" t="s">
        <v>3543</v>
      </c>
    </row>
    <row r="121" spans="1:3">
      <c r="A121" s="3" t="s">
        <v>3525</v>
      </c>
    </row>
    <row r="122" spans="1:3">
      <c r="A122" s="4" t="s">
        <v>3332</v>
      </c>
      <c r="B122" s="6" t="n">
        <v>0</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4</v>
      </c>
      <c r="B1" s="2" t="s">
        <v>1138</v>
      </c>
      <c r="C1" s="2" t="s">
        <v>29</v>
      </c>
    </row>
    <row r="2" spans="1:3">
      <c r="A2" s="3" t="s">
        <v>140</v>
      </c>
    </row>
    <row r="3" spans="1:3">
      <c r="A3" s="4" t="s">
        <v>3120</v>
      </c>
      <c r="C3" s="6" t="n">
        <v>65734</v>
      </c>
    </row>
    <row r="4" spans="1:3">
      <c r="A4" s="4" t="s">
        <v>3274</v>
      </c>
      <c r="B4" s="6" t="n">
        <v>2200</v>
      </c>
    </row>
    <row r="5" spans="1:3">
      <c r="A5" s="4" t="s">
        <v>3121</v>
      </c>
      <c r="B5" s="5" t="n">
        <v>63584</v>
      </c>
    </row>
    <row r="6" spans="1:3">
      <c r="A6" s="4" t="s">
        <v>179</v>
      </c>
    </row>
    <row r="7" spans="1:3">
      <c r="A7" s="3" t="s">
        <v>140</v>
      </c>
    </row>
    <row r="8" spans="1:3">
      <c r="A8" s="4" t="s">
        <v>3120</v>
      </c>
      <c r="C8" s="5" t="n">
        <v>65733</v>
      </c>
    </row>
    <row r="9" spans="1:3">
      <c r="A9" s="4" t="s">
        <v>3274</v>
      </c>
      <c r="B9" s="5" t="n">
        <v>2200</v>
      </c>
    </row>
    <row r="10" spans="1:3">
      <c r="A10" s="4" t="s">
        <v>3121</v>
      </c>
      <c r="B10" s="5" t="n">
        <v>63583</v>
      </c>
    </row>
    <row r="11" spans="1:3">
      <c r="A11" s="4" t="s">
        <v>3276</v>
      </c>
    </row>
    <row r="12" spans="1:3">
      <c r="A12" s="3" t="s">
        <v>140</v>
      </c>
    </row>
    <row r="13" spans="1:3">
      <c r="A13" s="4" t="s">
        <v>3120</v>
      </c>
      <c r="C13" s="5" t="n">
        <v>3808</v>
      </c>
    </row>
    <row r="14" spans="1:3">
      <c r="A14" s="4" t="s">
        <v>3274</v>
      </c>
      <c r="B14" s="5" t="n">
        <v>-3</v>
      </c>
    </row>
    <row r="15" spans="1:3">
      <c r="A15" s="4" t="s">
        <v>3121</v>
      </c>
      <c r="B15" s="5" t="n">
        <v>3672</v>
      </c>
    </row>
    <row r="16" spans="1:3">
      <c r="A16" s="4" t="s">
        <v>176</v>
      </c>
    </row>
    <row r="17" spans="1:3">
      <c r="A17" s="3" t="s">
        <v>140</v>
      </c>
    </row>
    <row r="18" spans="1:3">
      <c r="A18" s="4" t="s">
        <v>3120</v>
      </c>
      <c r="C18" s="5" t="n">
        <v>38490</v>
      </c>
    </row>
    <row r="19" spans="1:3">
      <c r="A19" s="4" t="s">
        <v>3274</v>
      </c>
      <c r="B19" s="5" t="n">
        <v>2203</v>
      </c>
    </row>
    <row r="20" spans="1:3">
      <c r="A20" s="4" t="s">
        <v>3121</v>
      </c>
      <c r="B20" s="5" t="n">
        <v>36476</v>
      </c>
    </row>
    <row r="21" spans="1:3">
      <c r="A21" s="4" t="s">
        <v>161</v>
      </c>
    </row>
    <row r="22" spans="1:3">
      <c r="A22" s="3" t="s">
        <v>140</v>
      </c>
    </row>
    <row r="23" spans="1:3">
      <c r="A23" s="4" t="s">
        <v>3274</v>
      </c>
      <c r="B23" s="5" t="n">
        <v>-3</v>
      </c>
    </row>
    <row r="24" spans="1:3">
      <c r="A24" s="4" t="s">
        <v>3545</v>
      </c>
    </row>
    <row r="25" spans="1:3">
      <c r="A25" s="3" t="s">
        <v>140</v>
      </c>
    </row>
    <row r="26" spans="1:3">
      <c r="A26" s="4" t="s">
        <v>3333</v>
      </c>
      <c r="B26" s="5" t="n">
        <v>139</v>
      </c>
    </row>
    <row r="27" spans="1:3">
      <c r="A27" s="4" t="s">
        <v>3546</v>
      </c>
    </row>
    <row r="28" spans="1:3">
      <c r="A28" s="3" t="s">
        <v>140</v>
      </c>
    </row>
    <row r="29" spans="1:3">
      <c r="A29" s="4" t="s">
        <v>3333</v>
      </c>
      <c r="B29" s="5" t="n">
        <v>3</v>
      </c>
    </row>
    <row r="30" spans="1:3">
      <c r="A30" s="4" t="s">
        <v>3308</v>
      </c>
    </row>
    <row r="31" spans="1:3">
      <c r="A31" s="3" t="s">
        <v>140</v>
      </c>
    </row>
    <row r="32" spans="1:3">
      <c r="A32" s="4" t="s">
        <v>3120</v>
      </c>
      <c r="C32" s="5" t="n">
        <v>0</v>
      </c>
    </row>
    <row r="33" spans="1:3">
      <c r="A33" s="4" t="s">
        <v>3313</v>
      </c>
    </row>
    <row r="34" spans="1:3">
      <c r="A34" s="3" t="s">
        <v>140</v>
      </c>
    </row>
    <row r="35" spans="1:3">
      <c r="A35" s="4" t="s">
        <v>3120</v>
      </c>
      <c r="C35" s="5" t="n">
        <v>0</v>
      </c>
    </row>
    <row r="36" spans="1:3">
      <c r="A36" s="4" t="s">
        <v>3310</v>
      </c>
    </row>
    <row r="37" spans="1:3">
      <c r="A37" s="3" t="s">
        <v>140</v>
      </c>
    </row>
    <row r="38" spans="1:3">
      <c r="A38" s="4" t="s">
        <v>3120</v>
      </c>
      <c r="C38" s="5" t="n">
        <v>0</v>
      </c>
    </row>
    <row r="39" spans="1:3">
      <c r="A39" s="4" t="s">
        <v>3312</v>
      </c>
    </row>
    <row r="40" spans="1:3">
      <c r="A40" s="3" t="s">
        <v>140</v>
      </c>
    </row>
    <row r="41" spans="1:3">
      <c r="A41" s="4" t="s">
        <v>3120</v>
      </c>
      <c r="C41" s="6" t="n">
        <v>0</v>
      </c>
    </row>
    <row r="42" spans="1:3">
      <c r="A42" s="4" t="s">
        <v>3104</v>
      </c>
    </row>
    <row r="43" spans="1:3">
      <c r="A43" s="3" t="s">
        <v>140</v>
      </c>
    </row>
    <row r="44" spans="1:3">
      <c r="A44" s="4" t="s">
        <v>3333</v>
      </c>
      <c r="B44" s="5" t="n">
        <v>0</v>
      </c>
    </row>
    <row r="45" spans="1:3">
      <c r="A45" s="4" t="s">
        <v>3339</v>
      </c>
    </row>
    <row r="46" spans="1:3">
      <c r="A46" s="3" t="s">
        <v>140</v>
      </c>
    </row>
    <row r="47" spans="1:3">
      <c r="A47" s="4" t="s">
        <v>3333</v>
      </c>
      <c r="B47" s="5" t="n">
        <v>0</v>
      </c>
    </row>
    <row r="48" spans="1:3">
      <c r="A48" s="4" t="s">
        <v>3336</v>
      </c>
    </row>
    <row r="49" spans="1:3">
      <c r="A49" s="3" t="s">
        <v>140</v>
      </c>
    </row>
    <row r="50" spans="1:3">
      <c r="A50" s="4" t="s">
        <v>3333</v>
      </c>
      <c r="B50" s="5" t="n">
        <v>0</v>
      </c>
    </row>
    <row r="51" spans="1:3">
      <c r="A51" s="4" t="s">
        <v>3338</v>
      </c>
    </row>
    <row r="52" spans="1:3">
      <c r="A52" s="3" t="s">
        <v>140</v>
      </c>
    </row>
    <row r="53" spans="1:3">
      <c r="A53" s="4" t="s">
        <v>3333</v>
      </c>
      <c r="B53" s="5" t="n">
        <v>0</v>
      </c>
    </row>
    <row r="54" spans="1:3">
      <c r="A54" s="4" t="s">
        <v>3361</v>
      </c>
    </row>
    <row r="55" spans="1:3">
      <c r="A55" s="3" t="s">
        <v>140</v>
      </c>
    </row>
    <row r="56" spans="1:3">
      <c r="A56" s="4" t="s">
        <v>3333</v>
      </c>
      <c r="B56" s="5" t="n">
        <v>67</v>
      </c>
    </row>
    <row r="57" spans="1:3">
      <c r="A57" s="4" t="s">
        <v>3366</v>
      </c>
    </row>
    <row r="58" spans="1:3">
      <c r="A58" s="3" t="s">
        <v>140</v>
      </c>
    </row>
    <row r="59" spans="1:3">
      <c r="A59" s="4" t="s">
        <v>3333</v>
      </c>
      <c r="B59" s="5" t="n">
        <v>67</v>
      </c>
    </row>
    <row r="60" spans="1:3">
      <c r="A60" s="4" t="s">
        <v>3363</v>
      </c>
    </row>
    <row r="61" spans="1:3">
      <c r="A61" s="3" t="s">
        <v>140</v>
      </c>
    </row>
    <row r="62" spans="1:3">
      <c r="A62" s="4" t="s">
        <v>3333</v>
      </c>
      <c r="B62" s="5" t="n">
        <v>0</v>
      </c>
    </row>
    <row r="63" spans="1:3">
      <c r="A63" s="4" t="s">
        <v>3365</v>
      </c>
    </row>
    <row r="64" spans="1:3">
      <c r="A64" s="3" t="s">
        <v>140</v>
      </c>
    </row>
    <row r="65" spans="1:3">
      <c r="A65" s="4" t="s">
        <v>3333</v>
      </c>
      <c r="B65" s="5" t="n">
        <v>67</v>
      </c>
    </row>
    <row r="66" spans="1:3">
      <c r="A66" s="4" t="s">
        <v>3388</v>
      </c>
    </row>
    <row r="67" spans="1:3">
      <c r="A67" s="3" t="s">
        <v>140</v>
      </c>
    </row>
    <row r="68" spans="1:3">
      <c r="A68" s="4" t="s">
        <v>3333</v>
      </c>
      <c r="B68" s="5" t="n">
        <v>-17</v>
      </c>
    </row>
    <row r="69" spans="1:3">
      <c r="A69" s="4" t="s">
        <v>3393</v>
      </c>
    </row>
    <row r="70" spans="1:3">
      <c r="A70" s="3" t="s">
        <v>140</v>
      </c>
    </row>
    <row r="71" spans="1:3">
      <c r="A71" s="4" t="s">
        <v>3333</v>
      </c>
      <c r="B71" s="5" t="n">
        <v>-17</v>
      </c>
    </row>
    <row r="72" spans="1:3">
      <c r="A72" s="4" t="s">
        <v>3390</v>
      </c>
    </row>
    <row r="73" spans="1:3">
      <c r="A73" s="3" t="s">
        <v>140</v>
      </c>
    </row>
    <row r="74" spans="1:3">
      <c r="A74" s="4" t="s">
        <v>3333</v>
      </c>
      <c r="B74" s="5" t="n">
        <v>-139</v>
      </c>
    </row>
    <row r="75" spans="1:3">
      <c r="A75" s="4" t="s">
        <v>3392</v>
      </c>
    </row>
    <row r="76" spans="1:3">
      <c r="A76" s="3" t="s">
        <v>140</v>
      </c>
    </row>
    <row r="77" spans="1:3">
      <c r="A77" s="4" t="s">
        <v>3333</v>
      </c>
      <c r="B77" s="5" t="n">
        <v>122</v>
      </c>
    </row>
    <row r="78" spans="1:3">
      <c r="A78" s="4" t="s">
        <v>3547</v>
      </c>
    </row>
    <row r="79" spans="1:3">
      <c r="A79" s="3" t="s">
        <v>140</v>
      </c>
    </row>
    <row r="80" spans="1:3">
      <c r="A80" s="4" t="s">
        <v>3333</v>
      </c>
      <c r="B80" s="5" t="n">
        <v>139</v>
      </c>
    </row>
    <row r="81" spans="1:3">
      <c r="A81" s="4" t="s">
        <v>3548</v>
      </c>
    </row>
    <row r="82" spans="1:3">
      <c r="A82" s="3" t="s">
        <v>140</v>
      </c>
    </row>
    <row r="83" spans="1:3">
      <c r="A83" s="4" t="s">
        <v>3333</v>
      </c>
      <c r="B83" s="5" t="n">
        <v>122</v>
      </c>
    </row>
    <row r="84" spans="1:3">
      <c r="A84" s="4" t="s">
        <v>3549</v>
      </c>
    </row>
    <row r="85" spans="1:3">
      <c r="A85" s="3" t="s">
        <v>140</v>
      </c>
    </row>
    <row r="86" spans="1:3">
      <c r="A86" s="4" t="s">
        <v>3333</v>
      </c>
      <c r="B86" s="5" t="n">
        <v>0</v>
      </c>
    </row>
    <row r="87" spans="1:3">
      <c r="A87" s="4" t="s">
        <v>3550</v>
      </c>
    </row>
    <row r="88" spans="1:3">
      <c r="A88" s="3" t="s">
        <v>140</v>
      </c>
    </row>
    <row r="89" spans="1:3">
      <c r="A89" s="4" t="s">
        <v>3333</v>
      </c>
      <c r="B89" s="6" t="n">
        <v>0</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1</v>
      </c>
      <c r="B1" s="2" t="s">
        <v>1</v>
      </c>
    </row>
    <row r="2" spans="1:3">
      <c r="B2" s="2" t="s">
        <v>28</v>
      </c>
      <c r="C2" s="2" t="s">
        <v>1138</v>
      </c>
    </row>
    <row r="3" spans="1:3">
      <c r="A3" s="4" t="s">
        <v>3552</v>
      </c>
    </row>
    <row r="4" spans="1:3">
      <c r="A4" s="3" t="s">
        <v>3412</v>
      </c>
    </row>
    <row r="5" spans="1:3">
      <c r="A5" s="4" t="s">
        <v>3013</v>
      </c>
      <c r="B5" s="6" t="n">
        <v>490</v>
      </c>
    </row>
    <row r="6" spans="1:3">
      <c r="A6" s="4" t="s">
        <v>3553</v>
      </c>
      <c r="B6" s="5" t="n">
        <v>-1</v>
      </c>
    </row>
    <row r="7" spans="1:3">
      <c r="A7" s="4" t="s">
        <v>3554</v>
      </c>
    </row>
    <row r="8" spans="1:3">
      <c r="A8" s="3" t="s">
        <v>3412</v>
      </c>
    </row>
    <row r="9" spans="1:3">
      <c r="A9" s="4" t="s">
        <v>3013</v>
      </c>
      <c r="B9" s="5" t="n">
        <v>86</v>
      </c>
      <c r="C9" s="6" t="n">
        <v>85</v>
      </c>
    </row>
    <row r="10" spans="1:3">
      <c r="A10" s="4" t="s">
        <v>3553</v>
      </c>
      <c r="B10" s="6" t="n">
        <v>1</v>
      </c>
    </row>
    <row r="11" spans="1:3">
      <c r="A11" s="4" t="s">
        <v>3555</v>
      </c>
      <c r="B11" s="4" t="s">
        <v>1770</v>
      </c>
    </row>
    <row r="12" spans="1:3">
      <c r="A12" s="4" t="s">
        <v>3556</v>
      </c>
      <c r="B12" s="6" t="n">
        <v>1</v>
      </c>
    </row>
  </sheetData>
  <mergeCells count="1">
    <mergeCell ref="A1:A2"/>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7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7</v>
      </c>
      <c r="B1" s="2" t="s">
        <v>1138</v>
      </c>
      <c r="C1" s="2" t="s">
        <v>28</v>
      </c>
      <c r="D1" s="2" t="s">
        <v>29</v>
      </c>
    </row>
    <row r="2" spans="1:4">
      <c r="A2" s="3" t="s">
        <v>3558</v>
      </c>
    </row>
    <row r="3" spans="1:4">
      <c r="A3" s="4" t="s">
        <v>3559</v>
      </c>
      <c r="D3" s="6" t="n">
        <v>4769</v>
      </c>
    </row>
    <row r="4" spans="1:4">
      <c r="A4" s="4" t="s">
        <v>70</v>
      </c>
    </row>
    <row r="5" spans="1:4">
      <c r="A5" s="3" t="s">
        <v>108</v>
      </c>
    </row>
    <row r="6" spans="1:4">
      <c r="A6" s="4" t="s">
        <v>3120</v>
      </c>
      <c r="D6" s="5" t="n">
        <v>1129343</v>
      </c>
    </row>
    <row r="7" spans="1:4">
      <c r="A7" s="3" t="s">
        <v>3413</v>
      </c>
    </row>
    <row r="8" spans="1:4">
      <c r="A8" s="4" t="s">
        <v>1152</v>
      </c>
      <c r="B8" s="6" t="n">
        <v>1859</v>
      </c>
    </row>
    <row r="9" spans="1:4">
      <c r="A9" s="4" t="s">
        <v>3121</v>
      </c>
      <c r="B9" s="5" t="n">
        <v>1127536</v>
      </c>
    </row>
    <row r="10" spans="1:4">
      <c r="A10" s="3" t="s">
        <v>128</v>
      </c>
    </row>
    <row r="11" spans="1:4">
      <c r="A11" s="4" t="s">
        <v>3120</v>
      </c>
      <c r="D11" s="5" t="n">
        <v>1063609</v>
      </c>
    </row>
    <row r="12" spans="1:4">
      <c r="A12" s="4" t="s">
        <v>3274</v>
      </c>
      <c r="B12" s="5" t="n">
        <v>-341</v>
      </c>
    </row>
    <row r="13" spans="1:4">
      <c r="A13" s="4" t="s">
        <v>3121</v>
      </c>
      <c r="B13" s="5" t="n">
        <v>1063952</v>
      </c>
    </row>
    <row r="14" spans="1:4">
      <c r="A14" s="3" t="s">
        <v>140</v>
      </c>
    </row>
    <row r="15" spans="1:4">
      <c r="A15" s="4" t="s">
        <v>3120</v>
      </c>
      <c r="D15" s="5" t="n">
        <v>65734</v>
      </c>
    </row>
    <row r="16" spans="1:4">
      <c r="A16" s="4" t="s">
        <v>3274</v>
      </c>
      <c r="B16" s="5" t="n">
        <v>2200</v>
      </c>
    </row>
    <row r="17" spans="1:4">
      <c r="A17" s="4" t="s">
        <v>3121</v>
      </c>
      <c r="B17" s="5" t="n">
        <v>63584</v>
      </c>
    </row>
    <row r="18" spans="1:4">
      <c r="A18" s="4" t="s">
        <v>3560</v>
      </c>
    </row>
    <row r="19" spans="1:4">
      <c r="A19" s="3" t="s">
        <v>140</v>
      </c>
    </row>
    <row r="20" spans="1:4">
      <c r="A20" s="4" t="s">
        <v>3120</v>
      </c>
      <c r="D20" s="5" t="n">
        <v>65733</v>
      </c>
    </row>
    <row r="21" spans="1:4">
      <c r="A21" s="4" t="s">
        <v>3274</v>
      </c>
      <c r="B21" s="5" t="n">
        <v>2200</v>
      </c>
    </row>
    <row r="22" spans="1:4">
      <c r="A22" s="4" t="s">
        <v>3121</v>
      </c>
      <c r="B22" s="5" t="n">
        <v>63583</v>
      </c>
    </row>
    <row r="23" spans="1:4">
      <c r="A23" s="4" t="s">
        <v>3561</v>
      </c>
    </row>
    <row r="24" spans="1:4">
      <c r="A24" s="3" t="s">
        <v>140</v>
      </c>
    </row>
    <row r="25" spans="1:4">
      <c r="A25" s="4" t="s">
        <v>3120</v>
      </c>
      <c r="D25" s="5" t="n">
        <v>38490</v>
      </c>
    </row>
    <row r="26" spans="1:4">
      <c r="A26" s="4" t="s">
        <v>3274</v>
      </c>
      <c r="B26" s="5" t="n">
        <v>2203</v>
      </c>
    </row>
    <row r="27" spans="1:4">
      <c r="A27" s="4" t="s">
        <v>3121</v>
      </c>
      <c r="B27" s="5" t="n">
        <v>36476</v>
      </c>
    </row>
    <row r="28" spans="1:4">
      <c r="A28" s="4" t="s">
        <v>3562</v>
      </c>
    </row>
    <row r="29" spans="1:4">
      <c r="A29" s="3" t="s">
        <v>140</v>
      </c>
    </row>
    <row r="30" spans="1:4">
      <c r="A30" s="4" t="s">
        <v>3120</v>
      </c>
      <c r="D30" s="5" t="n">
        <v>3808</v>
      </c>
    </row>
    <row r="31" spans="1:4">
      <c r="A31" s="4" t="s">
        <v>3274</v>
      </c>
      <c r="B31" s="5" t="n">
        <v>-3</v>
      </c>
    </row>
    <row r="32" spans="1:4">
      <c r="A32" s="4" t="s">
        <v>3121</v>
      </c>
      <c r="B32" s="5" t="n">
        <v>3672</v>
      </c>
    </row>
    <row r="33" spans="1:4">
      <c r="A33" s="4" t="s">
        <v>3563</v>
      </c>
    </row>
    <row r="34" spans="1:4">
      <c r="A34" s="3" t="s">
        <v>128</v>
      </c>
    </row>
    <row r="35" spans="1:4">
      <c r="A35" s="4" t="s">
        <v>3120</v>
      </c>
      <c r="D35" s="5" t="n">
        <v>40338</v>
      </c>
    </row>
    <row r="36" spans="1:4">
      <c r="A36" s="4" t="s">
        <v>3274</v>
      </c>
      <c r="B36" s="5" t="n">
        <v>0</v>
      </c>
    </row>
    <row r="37" spans="1:4">
      <c r="A37" s="4" t="s">
        <v>3121</v>
      </c>
      <c r="B37" s="5" t="n">
        <v>15053</v>
      </c>
    </row>
    <row r="38" spans="1:4">
      <c r="A38" s="4" t="s">
        <v>3143</v>
      </c>
    </row>
    <row r="39" spans="1:4">
      <c r="A39" s="3" t="s">
        <v>128</v>
      </c>
    </row>
    <row r="40" spans="1:4">
      <c r="A40" s="4" t="s">
        <v>3120</v>
      </c>
      <c r="D40" s="5" t="n">
        <v>68143</v>
      </c>
    </row>
    <row r="41" spans="1:4">
      <c r="A41" s="4" t="s">
        <v>3274</v>
      </c>
      <c r="B41" s="5" t="n">
        <v>0</v>
      </c>
    </row>
    <row r="42" spans="1:4">
      <c r="A42" s="4" t="s">
        <v>3121</v>
      </c>
      <c r="B42" s="5" t="n">
        <v>65925</v>
      </c>
    </row>
    <row r="43" spans="1:4">
      <c r="A43" s="4" t="s">
        <v>3564</v>
      </c>
    </row>
    <row r="44" spans="1:4">
      <c r="A44" s="3" t="s">
        <v>128</v>
      </c>
    </row>
    <row r="45" spans="1:4">
      <c r="A45" s="4" t="s">
        <v>3120</v>
      </c>
      <c r="D45" s="5" t="n">
        <v>173718</v>
      </c>
    </row>
    <row r="46" spans="1:4">
      <c r="A46" s="4" t="s">
        <v>3274</v>
      </c>
      <c r="B46" s="5" t="n">
        <v>0</v>
      </c>
    </row>
    <row r="47" spans="1:4">
      <c r="A47" s="4" t="s">
        <v>3121</v>
      </c>
      <c r="B47" s="5" t="n">
        <v>220083</v>
      </c>
    </row>
    <row r="48" spans="1:4">
      <c r="A48" s="4" t="s">
        <v>3143</v>
      </c>
    </row>
    <row r="49" spans="1:4">
      <c r="A49" s="3" t="s">
        <v>108</v>
      </c>
    </row>
    <row r="50" spans="1:4">
      <c r="A50" s="4" t="s">
        <v>3120</v>
      </c>
      <c r="D50" s="5" t="n">
        <v>77172</v>
      </c>
    </row>
    <row r="51" spans="1:4">
      <c r="A51" s="3" t="s">
        <v>3413</v>
      </c>
    </row>
    <row r="52" spans="1:4">
      <c r="A52" s="4" t="s">
        <v>1152</v>
      </c>
      <c r="B52" s="5" t="n">
        <v>5</v>
      </c>
    </row>
    <row r="53" spans="1:4">
      <c r="A53" s="4" t="s">
        <v>3121</v>
      </c>
      <c r="B53" s="5" t="n">
        <v>74769</v>
      </c>
    </row>
    <row r="54" spans="1:4">
      <c r="A54" s="4" t="s">
        <v>3153</v>
      </c>
    </row>
    <row r="55" spans="1:4">
      <c r="A55" s="3" t="s">
        <v>108</v>
      </c>
    </row>
    <row r="56" spans="1:4">
      <c r="A56" s="4" t="s">
        <v>3120</v>
      </c>
      <c r="D56" s="5" t="n">
        <v>4003</v>
      </c>
    </row>
    <row r="57" spans="1:4">
      <c r="A57" s="3" t="s">
        <v>3413</v>
      </c>
    </row>
    <row r="58" spans="1:4">
      <c r="A58" s="4" t="s">
        <v>1152</v>
      </c>
      <c r="B58" s="5" t="n">
        <v>1</v>
      </c>
    </row>
    <row r="59" spans="1:4">
      <c r="A59" s="4" t="s">
        <v>3121</v>
      </c>
      <c r="B59" s="5" t="n">
        <v>4119</v>
      </c>
    </row>
    <row r="60" spans="1:4">
      <c r="A60" s="4" t="s">
        <v>3565</v>
      </c>
    </row>
    <row r="61" spans="1:4">
      <c r="A61" s="3" t="s">
        <v>140</v>
      </c>
    </row>
    <row r="62" spans="1:4">
      <c r="A62" s="4" t="s">
        <v>3566</v>
      </c>
      <c r="B62" s="5" t="n">
        <v>653</v>
      </c>
    </row>
    <row r="63" spans="1:4">
      <c r="A63" s="4" t="s">
        <v>3567</v>
      </c>
    </row>
    <row r="64" spans="1:4">
      <c r="A64" s="3" t="s">
        <v>108</v>
      </c>
    </row>
    <row r="65" spans="1:4">
      <c r="A65" s="4" t="s">
        <v>3120</v>
      </c>
      <c r="D65" s="5" t="n">
        <v>1193</v>
      </c>
    </row>
    <row r="66" spans="1:4">
      <c r="A66" s="3" t="s">
        <v>3413</v>
      </c>
    </row>
    <row r="67" spans="1:4">
      <c r="A67" s="4" t="s">
        <v>1152</v>
      </c>
      <c r="B67" s="5" t="n">
        <v>0</v>
      </c>
    </row>
    <row r="68" spans="1:4">
      <c r="A68" s="4" t="s">
        <v>3121</v>
      </c>
      <c r="B68" s="5" t="n">
        <v>1193</v>
      </c>
    </row>
    <row r="69" spans="1:4">
      <c r="A69" s="4" t="s">
        <v>3127</v>
      </c>
    </row>
    <row r="70" spans="1:4">
      <c r="A70" s="3" t="s">
        <v>108</v>
      </c>
    </row>
    <row r="71" spans="1:4">
      <c r="A71" s="4" t="s">
        <v>3120</v>
      </c>
      <c r="D71" s="5" t="n">
        <v>52067</v>
      </c>
    </row>
    <row r="72" spans="1:4">
      <c r="A72" s="3" t="s">
        <v>3413</v>
      </c>
    </row>
    <row r="73" spans="1:4">
      <c r="A73" s="4" t="s">
        <v>1152</v>
      </c>
      <c r="B73" s="5" t="n">
        <v>0</v>
      </c>
    </row>
    <row r="74" spans="1:4">
      <c r="A74" s="4" t="s">
        <v>3121</v>
      </c>
      <c r="B74" s="5" t="n">
        <v>0</v>
      </c>
    </row>
    <row r="75" spans="1:4">
      <c r="A75" s="4" t="s">
        <v>1147</v>
      </c>
    </row>
    <row r="76" spans="1:4">
      <c r="A76" s="3" t="s">
        <v>140</v>
      </c>
    </row>
    <row r="77" spans="1:4">
      <c r="A77" s="4" t="s">
        <v>3566</v>
      </c>
      <c r="C77" s="6" t="n">
        <v>490</v>
      </c>
    </row>
    <row r="78" spans="1:4">
      <c r="A78" s="4" t="s">
        <v>3553</v>
      </c>
      <c r="C78" s="5" t="n">
        <v>-1</v>
      </c>
    </row>
    <row r="79" spans="1:4">
      <c r="A79" s="4" t="s">
        <v>3443</v>
      </c>
    </row>
    <row r="80" spans="1:4">
      <c r="A80" s="3" t="s">
        <v>108</v>
      </c>
    </row>
    <row r="81" spans="1:4">
      <c r="A81" s="4" t="s">
        <v>3120</v>
      </c>
      <c r="D81" s="5" t="n">
        <v>53854</v>
      </c>
    </row>
    <row r="82" spans="1:4">
      <c r="A82" s="4" t="s">
        <v>3568</v>
      </c>
    </row>
    <row r="83" spans="1:4">
      <c r="A83" s="3" t="s">
        <v>140</v>
      </c>
    </row>
    <row r="84" spans="1:4">
      <c r="A84" s="4" t="s">
        <v>3566</v>
      </c>
      <c r="C84" s="5" t="n">
        <v>162</v>
      </c>
    </row>
    <row r="85" spans="1:4">
      <c r="A85" s="4" t="s">
        <v>3455</v>
      </c>
    </row>
    <row r="86" spans="1:4">
      <c r="A86" s="3" t="s">
        <v>108</v>
      </c>
    </row>
    <row r="87" spans="1:4">
      <c r="A87" s="4" t="s">
        <v>3120</v>
      </c>
      <c r="D87" s="5" t="n">
        <v>5109</v>
      </c>
    </row>
    <row r="88" spans="1:4">
      <c r="A88" s="4" t="s">
        <v>3137</v>
      </c>
    </row>
    <row r="89" spans="1:4">
      <c r="A89" s="3" t="s">
        <v>108</v>
      </c>
    </row>
    <row r="90" spans="1:4">
      <c r="A90" s="4" t="s">
        <v>3120</v>
      </c>
      <c r="D90" s="5" t="n">
        <v>324590</v>
      </c>
    </row>
    <row r="91" spans="1:4">
      <c r="A91" s="3" t="s">
        <v>3413</v>
      </c>
    </row>
    <row r="92" spans="1:4">
      <c r="A92" s="4" t="s">
        <v>1152</v>
      </c>
      <c r="B92" s="5" t="n">
        <v>2502</v>
      </c>
    </row>
    <row r="93" spans="1:4">
      <c r="A93" s="4" t="s">
        <v>3121</v>
      </c>
      <c r="B93" s="5" t="n">
        <v>317744</v>
      </c>
    </row>
    <row r="94" spans="1:4">
      <c r="A94" s="4" t="s">
        <v>746</v>
      </c>
    </row>
    <row r="95" spans="1:4">
      <c r="A95" s="3" t="s">
        <v>140</v>
      </c>
    </row>
    <row r="96" spans="1:4">
      <c r="A96" s="4" t="s">
        <v>3566</v>
      </c>
      <c r="B96" s="5" t="n">
        <v>85</v>
      </c>
      <c r="C96" s="5" t="n">
        <v>86</v>
      </c>
    </row>
    <row r="97" spans="1:4">
      <c r="A97" s="4" t="s">
        <v>3553</v>
      </c>
      <c r="C97" s="6" t="n">
        <v>1</v>
      </c>
    </row>
    <row r="98" spans="1:4">
      <c r="A98" s="4" t="s">
        <v>3134</v>
      </c>
    </row>
    <row r="99" spans="1:4">
      <c r="A99" s="3" t="s">
        <v>108</v>
      </c>
    </row>
    <row r="100" spans="1:4">
      <c r="A100" s="4" t="s">
        <v>3120</v>
      </c>
      <c r="B100" s="5" t="n">
        <v>116282</v>
      </c>
      <c r="D100" s="5" t="n">
        <v>116282</v>
      </c>
    </row>
    <row r="101" spans="1:4">
      <c r="A101" s="3" t="s">
        <v>3413</v>
      </c>
    </row>
    <row r="102" spans="1:4">
      <c r="A102" s="4" t="s">
        <v>1152</v>
      </c>
      <c r="B102" s="5" t="n">
        <v>0</v>
      </c>
    </row>
    <row r="103" spans="1:4">
      <c r="A103" s="4" t="s">
        <v>3121</v>
      </c>
      <c r="B103" s="5" t="n">
        <v>140211</v>
      </c>
    </row>
    <row r="104" spans="1:4">
      <c r="A104" s="4" t="s">
        <v>450</v>
      </c>
    </row>
    <row r="105" spans="1:4">
      <c r="A105" s="3" t="s">
        <v>3413</v>
      </c>
    </row>
    <row r="106" spans="1:4">
      <c r="A106" s="4" t="s">
        <v>3121</v>
      </c>
      <c r="B106" s="5" t="n">
        <v>10000</v>
      </c>
    </row>
    <row r="107" spans="1:4">
      <c r="A107" s="4" t="s">
        <v>980</v>
      </c>
    </row>
    <row r="108" spans="1:4">
      <c r="A108" s="3" t="s">
        <v>108</v>
      </c>
    </row>
    <row r="109" spans="1:4">
      <c r="A109" s="4" t="s">
        <v>3120</v>
      </c>
      <c r="D109" s="5" t="n">
        <v>0</v>
      </c>
    </row>
    <row r="110" spans="1:4">
      <c r="A110" s="3" t="s">
        <v>3413</v>
      </c>
    </row>
    <row r="111" spans="1:4">
      <c r="A111" s="4" t="s">
        <v>1152</v>
      </c>
      <c r="B111" s="5" t="n">
        <v>0</v>
      </c>
    </row>
    <row r="112" spans="1:4">
      <c r="A112" s="4" t="s">
        <v>3121</v>
      </c>
      <c r="B112" s="5" t="n">
        <v>0</v>
      </c>
    </row>
    <row r="113" spans="1:4">
      <c r="A113" s="4" t="s">
        <v>453</v>
      </c>
    </row>
    <row r="114" spans="1:4">
      <c r="A114" s="3" t="s">
        <v>3413</v>
      </c>
    </row>
    <row r="115" spans="1:4">
      <c r="A115" s="4" t="s">
        <v>3121</v>
      </c>
      <c r="B115" s="5" t="n">
        <v>130200</v>
      </c>
    </row>
    <row r="116" spans="1:4">
      <c r="A116" s="4" t="s">
        <v>3125</v>
      </c>
    </row>
    <row r="117" spans="1:4">
      <c r="A117" s="3" t="s">
        <v>108</v>
      </c>
    </row>
    <row r="118" spans="1:4">
      <c r="A118" s="4" t="s">
        <v>3120</v>
      </c>
      <c r="D118" s="5" t="n">
        <v>113755</v>
      </c>
    </row>
    <row r="119" spans="1:4">
      <c r="A119" s="3" t="s">
        <v>3413</v>
      </c>
    </row>
    <row r="120" spans="1:4">
      <c r="A120" s="4" t="s">
        <v>1152</v>
      </c>
      <c r="B120" s="5" t="n">
        <v>0</v>
      </c>
    </row>
    <row r="121" spans="1:4">
      <c r="A121" s="4" t="s">
        <v>3121</v>
      </c>
      <c r="B121" s="5" t="n">
        <v>114168</v>
      </c>
    </row>
    <row r="122" spans="1:4">
      <c r="A122" s="4" t="s">
        <v>3135</v>
      </c>
    </row>
    <row r="123" spans="1:4">
      <c r="A123" s="3" t="s">
        <v>108</v>
      </c>
    </row>
    <row r="124" spans="1:4">
      <c r="A124" s="4" t="s">
        <v>3120</v>
      </c>
      <c r="D124" s="5" t="n">
        <v>0</v>
      </c>
    </row>
    <row r="125" spans="1:4">
      <c r="A125" s="3" t="s">
        <v>3413</v>
      </c>
    </row>
    <row r="126" spans="1:4">
      <c r="A126" s="4" t="s">
        <v>1152</v>
      </c>
      <c r="B126" s="5" t="n">
        <v>0</v>
      </c>
    </row>
    <row r="127" spans="1:4">
      <c r="A127" s="4" t="s">
        <v>3121</v>
      </c>
      <c r="B127" s="5" t="n">
        <v>53288</v>
      </c>
    </row>
    <row r="128" spans="1:4">
      <c r="A128" s="4" t="s">
        <v>3155</v>
      </c>
    </row>
    <row r="129" spans="1:4">
      <c r="A129" s="3" t="s">
        <v>108</v>
      </c>
    </row>
    <row r="130" spans="1:4">
      <c r="A130" s="4" t="s">
        <v>3120</v>
      </c>
      <c r="D130" s="5" t="n">
        <v>1129343</v>
      </c>
    </row>
    <row r="131" spans="1:4">
      <c r="A131" s="3" t="s">
        <v>128</v>
      </c>
    </row>
    <row r="132" spans="1:4">
      <c r="A132" s="4" t="s">
        <v>3120</v>
      </c>
      <c r="D132" s="5" t="n">
        <v>1063609</v>
      </c>
    </row>
    <row r="133" spans="1:4">
      <c r="A133" s="3" t="s">
        <v>140</v>
      </c>
    </row>
    <row r="134" spans="1:4">
      <c r="A134" s="4" t="s">
        <v>3120</v>
      </c>
      <c r="D134" s="5" t="n">
        <v>65734</v>
      </c>
    </row>
    <row r="135" spans="1:4">
      <c r="A135" s="4" t="s">
        <v>3569</v>
      </c>
    </row>
    <row r="136" spans="1:4">
      <c r="A136" s="3" t="s">
        <v>140</v>
      </c>
    </row>
    <row r="137" spans="1:4">
      <c r="A137" s="4" t="s">
        <v>3120</v>
      </c>
      <c r="D137" s="5" t="n">
        <v>65733</v>
      </c>
    </row>
    <row r="138" spans="1:4">
      <c r="A138" s="4" t="s">
        <v>3570</v>
      </c>
    </row>
    <row r="139" spans="1:4">
      <c r="A139" s="3" t="s">
        <v>140</v>
      </c>
    </row>
    <row r="140" spans="1:4">
      <c r="A140" s="4" t="s">
        <v>3120</v>
      </c>
      <c r="D140" s="5" t="n">
        <v>38490</v>
      </c>
    </row>
    <row r="141" spans="1:4">
      <c r="A141" s="4" t="s">
        <v>3571</v>
      </c>
    </row>
    <row r="142" spans="1:4">
      <c r="A142" s="3" t="s">
        <v>140</v>
      </c>
    </row>
    <row r="143" spans="1:4">
      <c r="A143" s="4" t="s">
        <v>3120</v>
      </c>
      <c r="D143" s="5" t="n">
        <v>3808</v>
      </c>
    </row>
    <row r="144" spans="1:4">
      <c r="A144" s="4" t="s">
        <v>3572</v>
      </c>
    </row>
    <row r="145" spans="1:4">
      <c r="A145" s="3" t="s">
        <v>128</v>
      </c>
    </row>
    <row r="146" spans="1:4">
      <c r="A146" s="4" t="s">
        <v>3120</v>
      </c>
      <c r="D146" s="5" t="n">
        <v>40338</v>
      </c>
    </row>
    <row r="147" spans="1:4">
      <c r="A147" s="4" t="s">
        <v>3166</v>
      </c>
    </row>
    <row r="148" spans="1:4">
      <c r="A148" s="3" t="s">
        <v>128</v>
      </c>
    </row>
    <row r="149" spans="1:4">
      <c r="A149" s="4" t="s">
        <v>3120</v>
      </c>
      <c r="D149" s="5" t="n">
        <v>0</v>
      </c>
    </row>
    <row r="150" spans="1:4">
      <c r="A150" s="4" t="s">
        <v>3573</v>
      </c>
    </row>
    <row r="151" spans="1:4">
      <c r="A151" s="3" t="s">
        <v>128</v>
      </c>
    </row>
    <row r="152" spans="1:4">
      <c r="A152" s="4" t="s">
        <v>3120</v>
      </c>
      <c r="D152" s="5" t="n">
        <v>173718</v>
      </c>
    </row>
    <row r="153" spans="1:4">
      <c r="A153" s="4" t="s">
        <v>3166</v>
      </c>
    </row>
    <row r="154" spans="1:4">
      <c r="A154" s="3" t="s">
        <v>108</v>
      </c>
    </row>
    <row r="155" spans="1:4">
      <c r="A155" s="4" t="s">
        <v>3120</v>
      </c>
      <c r="D155" s="5" t="n">
        <v>0</v>
      </c>
    </row>
    <row r="156" spans="1:4">
      <c r="A156" s="4" t="s">
        <v>3176</v>
      </c>
    </row>
    <row r="157" spans="1:4">
      <c r="A157" s="3" t="s">
        <v>108</v>
      </c>
    </row>
    <row r="158" spans="1:4">
      <c r="A158" s="4" t="s">
        <v>3120</v>
      </c>
      <c r="D158" s="5" t="n">
        <v>0</v>
      </c>
    </row>
    <row r="159" spans="1:4">
      <c r="A159" s="4" t="s">
        <v>3574</v>
      </c>
    </row>
    <row r="160" spans="1:4">
      <c r="A160" s="3" t="s">
        <v>108</v>
      </c>
    </row>
    <row r="161" spans="1:4">
      <c r="A161" s="4" t="s">
        <v>3120</v>
      </c>
      <c r="D161" s="5" t="n">
        <v>1193</v>
      </c>
    </row>
    <row r="162" spans="1:4">
      <c r="A162" s="4" t="s">
        <v>3157</v>
      </c>
    </row>
    <row r="163" spans="1:4">
      <c r="A163" s="3" t="s">
        <v>108</v>
      </c>
    </row>
    <row r="164" spans="1:4">
      <c r="A164" s="4" t="s">
        <v>3120</v>
      </c>
      <c r="D164" s="5" t="n">
        <v>52067</v>
      </c>
    </row>
    <row r="165" spans="1:4">
      <c r="A165" s="4" t="s">
        <v>3158</v>
      </c>
    </row>
    <row r="166" spans="1:4">
      <c r="A166" s="3" t="s">
        <v>108</v>
      </c>
    </row>
    <row r="167" spans="1:4">
      <c r="A167" s="4" t="s">
        <v>3120</v>
      </c>
      <c r="D167" s="5" t="n">
        <v>0</v>
      </c>
    </row>
    <row r="168" spans="1:4">
      <c r="A168" s="4" t="s">
        <v>3159</v>
      </c>
    </row>
    <row r="169" spans="1:4">
      <c r="A169" s="3" t="s">
        <v>108</v>
      </c>
    </row>
    <row r="170" spans="1:4">
      <c r="A170" s="4" t="s">
        <v>3120</v>
      </c>
      <c r="D170" s="5" t="n">
        <v>116282</v>
      </c>
    </row>
    <row r="171" spans="1:4">
      <c r="A171" s="4" t="s">
        <v>3156</v>
      </c>
    </row>
    <row r="172" spans="1:4">
      <c r="A172" s="3" t="s">
        <v>108</v>
      </c>
    </row>
    <row r="173" spans="1:4">
      <c r="A173" s="4" t="s">
        <v>3120</v>
      </c>
      <c r="D173" s="5" t="n">
        <v>113755</v>
      </c>
    </row>
    <row r="174" spans="1:4">
      <c r="A174" s="4" t="s">
        <v>3160</v>
      </c>
    </row>
    <row r="175" spans="1:4">
      <c r="A175" s="3" t="s">
        <v>108</v>
      </c>
    </row>
    <row r="176" spans="1:4">
      <c r="A176" s="4" t="s">
        <v>3120</v>
      </c>
      <c r="D176" s="5" t="n">
        <v>0</v>
      </c>
    </row>
    <row r="177" spans="1:4">
      <c r="A177" s="4" t="s">
        <v>3575</v>
      </c>
    </row>
    <row r="178" spans="1:4">
      <c r="A178" s="3" t="s">
        <v>140</v>
      </c>
    </row>
    <row r="179" spans="1:4">
      <c r="A179" s="4" t="s">
        <v>3333</v>
      </c>
      <c r="B179" s="5" t="n">
        <v>139</v>
      </c>
    </row>
    <row r="180" spans="1:4">
      <c r="A180" s="4" t="s">
        <v>3576</v>
      </c>
    </row>
    <row r="181" spans="1:4">
      <c r="A181" s="3" t="s">
        <v>128</v>
      </c>
    </row>
    <row r="182" spans="1:4">
      <c r="A182" s="4" t="s">
        <v>3332</v>
      </c>
      <c r="B182" s="5" t="n">
        <v>25287</v>
      </c>
    </row>
    <row r="183" spans="1:4">
      <c r="A183" s="4" t="s">
        <v>3577</v>
      </c>
    </row>
    <row r="184" spans="1:4">
      <c r="A184" s="3" t="s">
        <v>128</v>
      </c>
    </row>
    <row r="185" spans="1:4">
      <c r="A185" s="4" t="s">
        <v>3332</v>
      </c>
      <c r="B185" s="5" t="n">
        <v>2218</v>
      </c>
    </row>
    <row r="186" spans="1:4">
      <c r="A186" s="4" t="s">
        <v>3578</v>
      </c>
    </row>
    <row r="187" spans="1:4">
      <c r="A187" s="3" t="s">
        <v>128</v>
      </c>
    </row>
    <row r="188" spans="1:4">
      <c r="A188" s="4" t="s">
        <v>3332</v>
      </c>
      <c r="B188" s="5" t="n">
        <v>18860</v>
      </c>
    </row>
    <row r="189" spans="1:4">
      <c r="A189" s="4" t="s">
        <v>3579</v>
      </c>
    </row>
    <row r="190" spans="1:4">
      <c r="A190" s="3" t="s">
        <v>3416</v>
      </c>
    </row>
    <row r="191" spans="1:4">
      <c r="A191" s="4" t="s">
        <v>3417</v>
      </c>
      <c r="B191" s="5" t="n">
        <v>11949</v>
      </c>
    </row>
    <row r="192" spans="1:4">
      <c r="A192" s="4" t="s">
        <v>3580</v>
      </c>
    </row>
    <row r="193" spans="1:4">
      <c r="A193" s="3" t="s">
        <v>3416</v>
      </c>
    </row>
    <row r="194" spans="1:4">
      <c r="A194" s="4" t="s">
        <v>3417</v>
      </c>
      <c r="B194" s="5" t="n">
        <v>2398</v>
      </c>
    </row>
    <row r="195" spans="1:4">
      <c r="A195" s="4" t="s">
        <v>3581</v>
      </c>
    </row>
    <row r="196" spans="1:4">
      <c r="A196" s="3" t="s">
        <v>3413</v>
      </c>
    </row>
    <row r="197" spans="1:4">
      <c r="A197" s="4" t="s">
        <v>3430</v>
      </c>
      <c r="B197" s="5" t="n">
        <v>-28</v>
      </c>
    </row>
    <row r="198" spans="1:4">
      <c r="A198" s="4" t="s">
        <v>3582</v>
      </c>
    </row>
    <row r="199" spans="1:4">
      <c r="A199" s="3" t="s">
        <v>3416</v>
      </c>
    </row>
    <row r="200" spans="1:4">
      <c r="A200" s="4" t="s">
        <v>3417</v>
      </c>
      <c r="B200" s="5" t="n">
        <v>838</v>
      </c>
    </row>
    <row r="201" spans="1:4">
      <c r="A201" s="4" t="s">
        <v>3583</v>
      </c>
    </row>
    <row r="202" spans="1:4">
      <c r="A202" s="3" t="s">
        <v>3416</v>
      </c>
    </row>
    <row r="203" spans="1:4">
      <c r="A203" s="4" t="s">
        <v>3450</v>
      </c>
      <c r="B203" s="5" t="n">
        <v>653</v>
      </c>
    </row>
    <row r="204" spans="1:4">
      <c r="A204" s="4" t="s">
        <v>3584</v>
      </c>
    </row>
    <row r="205" spans="1:4">
      <c r="A205" s="3" t="s">
        <v>3416</v>
      </c>
    </row>
    <row r="206" spans="1:4">
      <c r="A206" s="4" t="s">
        <v>3450</v>
      </c>
      <c r="B206" s="5" t="n">
        <v>5109</v>
      </c>
    </row>
    <row r="207" spans="1:4">
      <c r="A207" s="4" t="s">
        <v>3585</v>
      </c>
    </row>
    <row r="208" spans="1:4">
      <c r="A208" s="3" t="s">
        <v>3416</v>
      </c>
    </row>
    <row r="209" spans="1:4">
      <c r="A209" s="4" t="s">
        <v>3462</v>
      </c>
      <c r="B209" s="5" t="n">
        <v>15</v>
      </c>
    </row>
    <row r="210" spans="1:4">
      <c r="A210" s="4" t="s">
        <v>3417</v>
      </c>
      <c r="B210" s="5" t="n">
        <v>9252</v>
      </c>
    </row>
    <row r="211" spans="1:4">
      <c r="A211" s="3" t="s">
        <v>3413</v>
      </c>
    </row>
    <row r="212" spans="1:4">
      <c r="A212" s="4" t="s">
        <v>3463</v>
      </c>
      <c r="B212" s="5" t="n">
        <v>-485</v>
      </c>
    </row>
    <row r="213" spans="1:4">
      <c r="A213" s="4" t="s">
        <v>3464</v>
      </c>
      <c r="B213" s="5" t="n">
        <v>-653</v>
      </c>
    </row>
    <row r="214" spans="1:4">
      <c r="A214" s="4" t="s">
        <v>3465</v>
      </c>
      <c r="B214" s="5" t="n">
        <v>-5109</v>
      </c>
    </row>
    <row r="215" spans="1:4">
      <c r="A215" s="4" t="s">
        <v>3586</v>
      </c>
    </row>
    <row r="216" spans="1:4">
      <c r="A216" s="3" t="s">
        <v>3413</v>
      </c>
    </row>
    <row r="217" spans="1:4">
      <c r="A217" s="4" t="s">
        <v>3464</v>
      </c>
      <c r="B217" s="5" t="n">
        <v>-838</v>
      </c>
    </row>
    <row r="218" spans="1:4">
      <c r="A218" s="4" t="s">
        <v>3587</v>
      </c>
    </row>
    <row r="219" spans="1:4">
      <c r="A219" s="3" t="s">
        <v>3416</v>
      </c>
    </row>
    <row r="220" spans="1:4">
      <c r="A220" s="4" t="s">
        <v>3417</v>
      </c>
      <c r="B220" s="5" t="n">
        <v>105844</v>
      </c>
    </row>
    <row r="221" spans="1:4">
      <c r="A221" s="4" t="s">
        <v>3588</v>
      </c>
    </row>
    <row r="222" spans="1:4">
      <c r="A222" s="3" t="s">
        <v>3416</v>
      </c>
    </row>
    <row r="223" spans="1:4">
      <c r="A223" s="4" t="s">
        <v>3450</v>
      </c>
      <c r="B223" s="5" t="n">
        <v>514</v>
      </c>
    </row>
    <row r="224" spans="1:4">
      <c r="A224" s="3" t="s">
        <v>3413</v>
      </c>
    </row>
    <row r="225" spans="1:4">
      <c r="A225" s="4" t="s">
        <v>3485</v>
      </c>
      <c r="B225" s="5" t="n">
        <v>-15</v>
      </c>
    </row>
    <row r="226" spans="1:4">
      <c r="A226" s="4" t="s">
        <v>3589</v>
      </c>
    </row>
    <row r="227" spans="1:4">
      <c r="A227" s="3" t="s">
        <v>3413</v>
      </c>
    </row>
    <row r="228" spans="1:4">
      <c r="A228" s="4" t="s">
        <v>3463</v>
      </c>
      <c r="B228" s="5" t="n">
        <v>-105844</v>
      </c>
    </row>
    <row r="229" spans="1:4">
      <c r="A229" s="4" t="s">
        <v>3590</v>
      </c>
    </row>
    <row r="230" spans="1:4">
      <c r="A230" s="3" t="s">
        <v>3413</v>
      </c>
    </row>
    <row r="231" spans="1:4">
      <c r="A231" s="4" t="s">
        <v>3485</v>
      </c>
      <c r="B231" s="5" t="n">
        <v>-9266</v>
      </c>
    </row>
    <row r="232" spans="1:4">
      <c r="A232" s="4" t="s">
        <v>3591</v>
      </c>
    </row>
    <row r="233" spans="1:4">
      <c r="A233" s="3" t="s">
        <v>3413</v>
      </c>
    </row>
    <row r="234" spans="1:4">
      <c r="A234" s="4" t="s">
        <v>3430</v>
      </c>
      <c r="B234" s="5" t="n">
        <v>-9</v>
      </c>
    </row>
    <row r="235" spans="1:4">
      <c r="A235" s="4" t="s">
        <v>3464</v>
      </c>
      <c r="B235" s="5" t="n">
        <v>-9</v>
      </c>
    </row>
    <row r="236" spans="1:4">
      <c r="A236" s="4" t="s">
        <v>3592</v>
      </c>
    </row>
    <row r="237" spans="1:4">
      <c r="A237" s="3" t="s">
        <v>3416</v>
      </c>
    </row>
    <row r="238" spans="1:4">
      <c r="A238" s="4" t="s">
        <v>3450</v>
      </c>
      <c r="B238" s="5" t="n">
        <v>73</v>
      </c>
    </row>
    <row r="239" spans="1:4">
      <c r="A239" s="3" t="s">
        <v>3413</v>
      </c>
    </row>
    <row r="240" spans="1:4">
      <c r="A240" s="4" t="s">
        <v>3485</v>
      </c>
      <c r="B240" s="5" t="n">
        <v>-478</v>
      </c>
    </row>
    <row r="241" spans="1:4">
      <c r="A241" s="4" t="s">
        <v>3593</v>
      </c>
    </row>
    <row r="242" spans="1:4">
      <c r="A242" s="3" t="s">
        <v>3413</v>
      </c>
    </row>
    <row r="243" spans="1:4">
      <c r="A243" s="4" t="s">
        <v>3464</v>
      </c>
      <c r="B243" s="5" t="n">
        <v>-52354</v>
      </c>
    </row>
    <row r="244" spans="1:4">
      <c r="A244" s="4" t="s">
        <v>3594</v>
      </c>
    </row>
    <row r="245" spans="1:4">
      <c r="A245" s="3" t="s">
        <v>3413</v>
      </c>
    </row>
    <row r="246" spans="1:4">
      <c r="A246" s="4" t="s">
        <v>3485</v>
      </c>
      <c r="B246" s="5" t="n">
        <v>-934</v>
      </c>
    </row>
    <row r="247" spans="1:4">
      <c r="A247" s="4" t="s">
        <v>3178</v>
      </c>
    </row>
    <row r="248" spans="1:4">
      <c r="A248" s="3" t="s">
        <v>108</v>
      </c>
    </row>
    <row r="249" spans="1:4">
      <c r="A249" s="4" t="s">
        <v>3120</v>
      </c>
      <c r="D249" s="5" t="n">
        <v>0</v>
      </c>
    </row>
    <row r="250" spans="1:4">
      <c r="A250" s="3" t="s">
        <v>128</v>
      </c>
    </row>
    <row r="251" spans="1:4">
      <c r="A251" s="4" t="s">
        <v>3120</v>
      </c>
      <c r="D251" s="5" t="n">
        <v>0</v>
      </c>
    </row>
    <row r="252" spans="1:4">
      <c r="A252" s="3" t="s">
        <v>140</v>
      </c>
    </row>
    <row r="253" spans="1:4">
      <c r="A253" s="4" t="s">
        <v>3120</v>
      </c>
      <c r="D253" s="5" t="n">
        <v>0</v>
      </c>
    </row>
    <row r="254" spans="1:4">
      <c r="A254" s="4" t="s">
        <v>3595</v>
      </c>
    </row>
    <row r="255" spans="1:4">
      <c r="A255" s="3" t="s">
        <v>140</v>
      </c>
    </row>
    <row r="256" spans="1:4">
      <c r="A256" s="4" t="s">
        <v>3120</v>
      </c>
      <c r="D256" s="5" t="n">
        <v>0</v>
      </c>
    </row>
    <row r="257" spans="1:4">
      <c r="A257" s="4" t="s">
        <v>3596</v>
      </c>
    </row>
    <row r="258" spans="1:4">
      <c r="A258" s="3" t="s">
        <v>140</v>
      </c>
    </row>
    <row r="259" spans="1:4">
      <c r="A259" s="4" t="s">
        <v>3120</v>
      </c>
      <c r="D259" s="5" t="n">
        <v>0</v>
      </c>
    </row>
    <row r="260" spans="1:4">
      <c r="A260" s="4" t="s">
        <v>3597</v>
      </c>
    </row>
    <row r="261" spans="1:4">
      <c r="A261" s="3" t="s">
        <v>140</v>
      </c>
    </row>
    <row r="262" spans="1:4">
      <c r="A262" s="4" t="s">
        <v>3120</v>
      </c>
      <c r="D262" s="5" t="n">
        <v>0</v>
      </c>
    </row>
    <row r="263" spans="1:4">
      <c r="A263" s="4" t="s">
        <v>3598</v>
      </c>
    </row>
    <row r="264" spans="1:4">
      <c r="A264" s="3" t="s">
        <v>128</v>
      </c>
    </row>
    <row r="265" spans="1:4">
      <c r="A265" s="4" t="s">
        <v>3120</v>
      </c>
      <c r="D265" s="5" t="n">
        <v>0</v>
      </c>
    </row>
    <row r="266" spans="1:4">
      <c r="A266" s="4" t="s">
        <v>3189</v>
      </c>
    </row>
    <row r="267" spans="1:4">
      <c r="A267" s="3" t="s">
        <v>128</v>
      </c>
    </row>
    <row r="268" spans="1:4">
      <c r="A268" s="4" t="s">
        <v>3120</v>
      </c>
      <c r="D268" s="5" t="n">
        <v>68143</v>
      </c>
    </row>
    <row r="269" spans="1:4">
      <c r="A269" s="4" t="s">
        <v>3599</v>
      </c>
    </row>
    <row r="270" spans="1:4">
      <c r="A270" s="3" t="s">
        <v>128</v>
      </c>
    </row>
    <row r="271" spans="1:4">
      <c r="A271" s="4" t="s">
        <v>3120</v>
      </c>
      <c r="D271" s="5" t="n">
        <v>0</v>
      </c>
    </row>
    <row r="272" spans="1:4">
      <c r="A272" s="4" t="s">
        <v>3189</v>
      </c>
    </row>
    <row r="273" spans="1:4">
      <c r="A273" s="3" t="s">
        <v>108</v>
      </c>
    </row>
    <row r="274" spans="1:4">
      <c r="A274" s="4" t="s">
        <v>3120</v>
      </c>
      <c r="D274" s="5" t="n">
        <v>77172</v>
      </c>
    </row>
    <row r="275" spans="1:4">
      <c r="A275" s="4" t="s">
        <v>3199</v>
      </c>
    </row>
    <row r="276" spans="1:4">
      <c r="A276" s="3" t="s">
        <v>108</v>
      </c>
    </row>
    <row r="277" spans="1:4">
      <c r="A277" s="4" t="s">
        <v>3120</v>
      </c>
      <c r="D277" s="5" t="n">
        <v>4003</v>
      </c>
    </row>
    <row r="278" spans="1:4">
      <c r="A278" s="4" t="s">
        <v>3600</v>
      </c>
    </row>
    <row r="279" spans="1:4">
      <c r="A279" s="3" t="s">
        <v>108</v>
      </c>
    </row>
    <row r="280" spans="1:4">
      <c r="A280" s="4" t="s">
        <v>3120</v>
      </c>
      <c r="D280" s="5" t="n">
        <v>0</v>
      </c>
    </row>
    <row r="281" spans="1:4">
      <c r="A281" s="4" t="s">
        <v>3180</v>
      </c>
    </row>
    <row r="282" spans="1:4">
      <c r="A282" s="3" t="s">
        <v>108</v>
      </c>
    </row>
    <row r="283" spans="1:4">
      <c r="A283" s="4" t="s">
        <v>3120</v>
      </c>
      <c r="D283" s="5" t="n">
        <v>0</v>
      </c>
    </row>
    <row r="284" spans="1:4">
      <c r="A284" s="4" t="s">
        <v>3181</v>
      </c>
    </row>
    <row r="285" spans="1:4">
      <c r="A285" s="3" t="s">
        <v>108</v>
      </c>
    </row>
    <row r="286" spans="1:4">
      <c r="A286" s="4" t="s">
        <v>3120</v>
      </c>
      <c r="D286" s="5" t="n">
        <v>116282</v>
      </c>
    </row>
    <row r="287" spans="1:4">
      <c r="A287" s="4" t="s">
        <v>3182</v>
      </c>
    </row>
    <row r="288" spans="1:4">
      <c r="A288" s="3" t="s">
        <v>108</v>
      </c>
    </row>
    <row r="289" spans="1:4">
      <c r="A289" s="4" t="s">
        <v>3120</v>
      </c>
      <c r="D289" s="5" t="n">
        <v>-116282</v>
      </c>
    </row>
    <row r="290" spans="1:4">
      <c r="A290" s="4" t="s">
        <v>3179</v>
      </c>
    </row>
    <row r="291" spans="1:4">
      <c r="A291" s="3" t="s">
        <v>108</v>
      </c>
    </row>
    <row r="292" spans="1:4">
      <c r="A292" s="4" t="s">
        <v>3120</v>
      </c>
      <c r="D292" s="5" t="n">
        <v>0</v>
      </c>
    </row>
    <row r="293" spans="1:4">
      <c r="A293" s="4" t="s">
        <v>3183</v>
      </c>
    </row>
    <row r="294" spans="1:4">
      <c r="A294" s="3" t="s">
        <v>108</v>
      </c>
    </row>
    <row r="295" spans="1:4">
      <c r="A295" s="4" t="s">
        <v>3120</v>
      </c>
      <c r="D295" s="6" t="n">
        <v>0</v>
      </c>
    </row>
    <row r="296" spans="1:4">
      <c r="A296" s="4" t="s">
        <v>3104</v>
      </c>
    </row>
    <row r="297" spans="1:4">
      <c r="A297" s="3" t="s">
        <v>3558</v>
      </c>
    </row>
    <row r="298" spans="1:4">
      <c r="A298" s="4" t="s">
        <v>3601</v>
      </c>
      <c r="B298" s="5" t="n">
        <v>2760</v>
      </c>
    </row>
    <row r="299" spans="1:4">
      <c r="A299" s="3" t="s">
        <v>3416</v>
      </c>
    </row>
    <row r="300" spans="1:4">
      <c r="A300" s="4" t="s">
        <v>3602</v>
      </c>
      <c r="B300" s="5" t="n">
        <v>90</v>
      </c>
    </row>
    <row r="301" spans="1:4">
      <c r="A301" s="4" t="s">
        <v>2662</v>
      </c>
    </row>
    <row r="302" spans="1:4">
      <c r="A302" s="3" t="s">
        <v>3603</v>
      </c>
    </row>
    <row r="303" spans="1:4">
      <c r="A303" s="4" t="s">
        <v>3201</v>
      </c>
      <c r="B303" s="5" t="n">
        <v>0</v>
      </c>
    </row>
    <row r="304" spans="1:4">
      <c r="A304" s="3" t="s">
        <v>128</v>
      </c>
    </row>
    <row r="305" spans="1:4">
      <c r="A305" s="4" t="s">
        <v>3332</v>
      </c>
      <c r="B305" s="5" t="n">
        <v>0</v>
      </c>
    </row>
    <row r="306" spans="1:4">
      <c r="A306" s="3" t="s">
        <v>140</v>
      </c>
    </row>
    <row r="307" spans="1:4">
      <c r="A307" s="4" t="s">
        <v>3333</v>
      </c>
      <c r="B307" s="5" t="n">
        <v>0</v>
      </c>
    </row>
    <row r="308" spans="1:4">
      <c r="A308" s="4" t="s">
        <v>3604</v>
      </c>
    </row>
    <row r="309" spans="1:4">
      <c r="A309" s="3" t="s">
        <v>140</v>
      </c>
    </row>
    <row r="310" spans="1:4">
      <c r="A310" s="4" t="s">
        <v>3333</v>
      </c>
      <c r="B310" s="5" t="n">
        <v>0</v>
      </c>
    </row>
    <row r="311" spans="1:4">
      <c r="A311" s="4" t="s">
        <v>3605</v>
      </c>
    </row>
    <row r="312" spans="1:4">
      <c r="A312" s="3" t="s">
        <v>140</v>
      </c>
    </row>
    <row r="313" spans="1:4">
      <c r="A313" s="4" t="s">
        <v>3333</v>
      </c>
      <c r="B313" s="5" t="n">
        <v>0</v>
      </c>
    </row>
    <row r="314" spans="1:4">
      <c r="A314" s="4" t="s">
        <v>3606</v>
      </c>
    </row>
    <row r="315" spans="1:4">
      <c r="A315" s="3" t="s">
        <v>140</v>
      </c>
    </row>
    <row r="316" spans="1:4">
      <c r="A316" s="4" t="s">
        <v>3333</v>
      </c>
      <c r="B316" s="5" t="n">
        <v>0</v>
      </c>
    </row>
    <row r="317" spans="1:4">
      <c r="A317" s="4" t="s">
        <v>3607</v>
      </c>
    </row>
    <row r="318" spans="1:4">
      <c r="A318" s="3" t="s">
        <v>128</v>
      </c>
    </row>
    <row r="319" spans="1:4">
      <c r="A319" s="4" t="s">
        <v>3332</v>
      </c>
      <c r="B319" s="5" t="n">
        <v>0</v>
      </c>
    </row>
    <row r="320" spans="1:4">
      <c r="A320" s="4" t="s">
        <v>3213</v>
      </c>
    </row>
    <row r="321" spans="1:4">
      <c r="A321" s="3" t="s">
        <v>128</v>
      </c>
    </row>
    <row r="322" spans="1:4">
      <c r="A322" s="4" t="s">
        <v>3332</v>
      </c>
      <c r="B322" s="5" t="n">
        <v>0</v>
      </c>
    </row>
    <row r="323" spans="1:4">
      <c r="A323" s="4" t="s">
        <v>3608</v>
      </c>
    </row>
    <row r="324" spans="1:4">
      <c r="A324" s="3" t="s">
        <v>128</v>
      </c>
    </row>
    <row r="325" spans="1:4">
      <c r="A325" s="4" t="s">
        <v>3332</v>
      </c>
      <c r="B325" s="5" t="n">
        <v>0</v>
      </c>
    </row>
    <row r="326" spans="1:4">
      <c r="A326" s="4" t="s">
        <v>3609</v>
      </c>
    </row>
    <row r="327" spans="1:4">
      <c r="A327" s="3" t="s">
        <v>128</v>
      </c>
    </row>
    <row r="328" spans="1:4">
      <c r="A328" s="4" t="s">
        <v>3332</v>
      </c>
      <c r="B328" s="5" t="n">
        <v>0</v>
      </c>
    </row>
    <row r="329" spans="1:4">
      <c r="A329" s="4" t="s">
        <v>3610</v>
      </c>
    </row>
    <row r="330" spans="1:4">
      <c r="A330" s="3" t="s">
        <v>128</v>
      </c>
    </row>
    <row r="331" spans="1:4">
      <c r="A331" s="4" t="s">
        <v>3332</v>
      </c>
      <c r="B331" s="5" t="n">
        <v>0</v>
      </c>
    </row>
    <row r="332" spans="1:4">
      <c r="A332" s="4" t="s">
        <v>3611</v>
      </c>
    </row>
    <row r="333" spans="1:4">
      <c r="A333" s="3" t="s">
        <v>128</v>
      </c>
    </row>
    <row r="334" spans="1:4">
      <c r="A334" s="4" t="s">
        <v>3332</v>
      </c>
      <c r="B334" s="5" t="n">
        <v>0</v>
      </c>
    </row>
    <row r="335" spans="1:4">
      <c r="A335" s="4" t="s">
        <v>3612</v>
      </c>
    </row>
    <row r="336" spans="1:4">
      <c r="A336" s="3" t="s">
        <v>3416</v>
      </c>
    </row>
    <row r="337" spans="1:4">
      <c r="A337" s="4" t="s">
        <v>3417</v>
      </c>
      <c r="B337" s="5" t="n">
        <v>0</v>
      </c>
    </row>
    <row r="338" spans="1:4">
      <c r="A338" s="4" t="s">
        <v>3213</v>
      </c>
    </row>
    <row r="339" spans="1:4">
      <c r="A339" s="3" t="s">
        <v>3603</v>
      </c>
    </row>
    <row r="340" spans="1:4">
      <c r="A340" s="4" t="s">
        <v>3201</v>
      </c>
      <c r="B340" s="5" t="n">
        <v>0</v>
      </c>
    </row>
    <row r="341" spans="1:4">
      <c r="A341" s="3" t="s">
        <v>3416</v>
      </c>
    </row>
    <row r="342" spans="1:4">
      <c r="A342" s="4" t="s">
        <v>3417</v>
      </c>
      <c r="B342" s="5" t="n">
        <v>0</v>
      </c>
    </row>
    <row r="343" spans="1:4">
      <c r="A343" s="4" t="s">
        <v>3223</v>
      </c>
    </row>
    <row r="344" spans="1:4">
      <c r="A344" s="3" t="s">
        <v>3603</v>
      </c>
    </row>
    <row r="345" spans="1:4">
      <c r="A345" s="4" t="s">
        <v>3201</v>
      </c>
      <c r="B345" s="5" t="n">
        <v>0</v>
      </c>
    </row>
    <row r="346" spans="1:4">
      <c r="A346" s="3" t="s">
        <v>3413</v>
      </c>
    </row>
    <row r="347" spans="1:4">
      <c r="A347" s="4" t="s">
        <v>3430</v>
      </c>
      <c r="B347" s="5" t="n">
        <v>0</v>
      </c>
    </row>
    <row r="348" spans="1:4">
      <c r="A348" s="4" t="s">
        <v>3613</v>
      </c>
    </row>
    <row r="349" spans="1:4">
      <c r="A349" s="3" t="s">
        <v>3603</v>
      </c>
    </row>
    <row r="350" spans="1:4">
      <c r="A350" s="4" t="s">
        <v>3201</v>
      </c>
      <c r="B350" s="5" t="n">
        <v>0</v>
      </c>
    </row>
    <row r="351" spans="1:4">
      <c r="A351" s="4" t="s">
        <v>3203</v>
      </c>
    </row>
    <row r="352" spans="1:4">
      <c r="A352" s="3" t="s">
        <v>3603</v>
      </c>
    </row>
    <row r="353" spans="1:4">
      <c r="A353" s="4" t="s">
        <v>3201</v>
      </c>
      <c r="B353" s="5" t="n">
        <v>-57463</v>
      </c>
    </row>
    <row r="354" spans="1:4">
      <c r="A354" s="4" t="s">
        <v>3614</v>
      </c>
    </row>
    <row r="355" spans="1:4">
      <c r="A355" s="3" t="s">
        <v>3416</v>
      </c>
    </row>
    <row r="356" spans="1:4">
      <c r="A356" s="4" t="s">
        <v>3417</v>
      </c>
      <c r="B356" s="5" t="n">
        <v>0</v>
      </c>
    </row>
    <row r="357" spans="1:4">
      <c r="A357" s="4" t="s">
        <v>3615</v>
      </c>
    </row>
    <row r="358" spans="1:4">
      <c r="A358" s="3" t="s">
        <v>3416</v>
      </c>
    </row>
    <row r="359" spans="1:4">
      <c r="A359" s="4" t="s">
        <v>3450</v>
      </c>
      <c r="B359" s="5" t="n">
        <v>0</v>
      </c>
    </row>
    <row r="360" spans="1:4">
      <c r="A360" s="4" t="s">
        <v>3616</v>
      </c>
    </row>
    <row r="361" spans="1:4">
      <c r="A361" s="3" t="s">
        <v>3416</v>
      </c>
    </row>
    <row r="362" spans="1:4">
      <c r="A362" s="4" t="s">
        <v>3450</v>
      </c>
      <c r="B362" s="5" t="n">
        <v>5109</v>
      </c>
    </row>
    <row r="363" spans="1:4">
      <c r="A363" s="4" t="s">
        <v>3207</v>
      </c>
    </row>
    <row r="364" spans="1:4">
      <c r="A364" s="3" t="s">
        <v>3603</v>
      </c>
    </row>
    <row r="365" spans="1:4">
      <c r="A365" s="4" t="s">
        <v>3201</v>
      </c>
      <c r="B365" s="5" t="n">
        <v>5109</v>
      </c>
    </row>
    <row r="366" spans="1:4">
      <c r="A366" s="3" t="s">
        <v>3416</v>
      </c>
    </row>
    <row r="367" spans="1:4">
      <c r="A367" s="4" t="s">
        <v>3462</v>
      </c>
      <c r="B367" s="5" t="n">
        <v>0</v>
      </c>
    </row>
    <row r="368" spans="1:4">
      <c r="A368" s="4" t="s">
        <v>3417</v>
      </c>
      <c r="B368" s="5" t="n">
        <v>0</v>
      </c>
    </row>
    <row r="369" spans="1:4">
      <c r="A369" s="3" t="s">
        <v>3413</v>
      </c>
    </row>
    <row r="370" spans="1:4">
      <c r="A370" s="4" t="s">
        <v>3463</v>
      </c>
      <c r="B370" s="5" t="n">
        <v>0</v>
      </c>
    </row>
    <row r="371" spans="1:4">
      <c r="A371" s="4" t="s">
        <v>3464</v>
      </c>
      <c r="B371" s="5" t="n">
        <v>0</v>
      </c>
    </row>
    <row r="372" spans="1:4">
      <c r="A372" s="4" t="s">
        <v>3465</v>
      </c>
      <c r="B372" s="5" t="n">
        <v>-5109</v>
      </c>
    </row>
    <row r="373" spans="1:4">
      <c r="A373" s="4" t="s">
        <v>3204</v>
      </c>
    </row>
    <row r="374" spans="1:4">
      <c r="A374" s="3" t="s">
        <v>3603</v>
      </c>
    </row>
    <row r="375" spans="1:4">
      <c r="A375" s="4" t="s">
        <v>3201</v>
      </c>
      <c r="B375" s="5" t="n">
        <v>0</v>
      </c>
    </row>
    <row r="376" spans="1:4">
      <c r="A376" s="3" t="s">
        <v>3413</v>
      </c>
    </row>
    <row r="377" spans="1:4">
      <c r="A377" s="4" t="s">
        <v>3464</v>
      </c>
      <c r="B377" s="5" t="n">
        <v>0</v>
      </c>
    </row>
    <row r="378" spans="1:4">
      <c r="A378" s="4" t="s">
        <v>3205</v>
      </c>
    </row>
    <row r="379" spans="1:4">
      <c r="A379" s="3" t="s">
        <v>3603</v>
      </c>
    </row>
    <row r="380" spans="1:4">
      <c r="A380" s="4" t="s">
        <v>3201</v>
      </c>
      <c r="B380" s="5" t="n">
        <v>0</v>
      </c>
    </row>
    <row r="381" spans="1:4">
      <c r="A381" s="3" t="s">
        <v>3416</v>
      </c>
    </row>
    <row r="382" spans="1:4">
      <c r="A382" s="4" t="s">
        <v>3417</v>
      </c>
      <c r="B382" s="5" t="n">
        <v>105844</v>
      </c>
    </row>
    <row r="383" spans="1:4">
      <c r="A383" s="4" t="s">
        <v>3617</v>
      </c>
    </row>
    <row r="384" spans="1:4">
      <c r="A384" s="3" t="s">
        <v>3416</v>
      </c>
    </row>
    <row r="385" spans="1:4">
      <c r="A385" s="4" t="s">
        <v>3450</v>
      </c>
      <c r="B385" s="5" t="n">
        <v>0</v>
      </c>
    </row>
    <row r="386" spans="1:4">
      <c r="A386" s="3" t="s">
        <v>3413</v>
      </c>
    </row>
    <row r="387" spans="1:4">
      <c r="A387" s="4" t="s">
        <v>3485</v>
      </c>
      <c r="B387" s="5" t="n">
        <v>0</v>
      </c>
    </row>
    <row r="388" spans="1:4">
      <c r="A388" s="4" t="s">
        <v>3618</v>
      </c>
    </row>
    <row r="389" spans="1:4">
      <c r="A389" s="3" t="s">
        <v>3413</v>
      </c>
    </row>
    <row r="390" spans="1:4">
      <c r="A390" s="4" t="s">
        <v>3463</v>
      </c>
      <c r="B390" s="5" t="n">
        <v>105844</v>
      </c>
    </row>
    <row r="391" spans="1:4">
      <c r="A391" s="4" t="s">
        <v>3619</v>
      </c>
    </row>
    <row r="392" spans="1:4">
      <c r="A392" s="3" t="s">
        <v>3413</v>
      </c>
    </row>
    <row r="393" spans="1:4">
      <c r="A393" s="4" t="s">
        <v>3485</v>
      </c>
      <c r="B393" s="5" t="n">
        <v>0</v>
      </c>
    </row>
    <row r="394" spans="1:4">
      <c r="A394" s="4" t="s">
        <v>3202</v>
      </c>
    </row>
    <row r="395" spans="1:4">
      <c r="A395" s="3" t="s">
        <v>3603</v>
      </c>
    </row>
    <row r="396" spans="1:4">
      <c r="A396" s="4" t="s">
        <v>3201</v>
      </c>
      <c r="B396" s="5" t="n">
        <v>0</v>
      </c>
    </row>
    <row r="397" spans="1:4">
      <c r="A397" s="3" t="s">
        <v>3413</v>
      </c>
    </row>
    <row r="398" spans="1:4">
      <c r="A398" s="4" t="s">
        <v>3430</v>
      </c>
      <c r="B398" s="5" t="n">
        <v>0</v>
      </c>
    </row>
    <row r="399" spans="1:4">
      <c r="A399" s="4" t="s">
        <v>3464</v>
      </c>
      <c r="B399" s="5" t="n">
        <v>0</v>
      </c>
    </row>
    <row r="400" spans="1:4">
      <c r="A400" s="4" t="s">
        <v>3620</v>
      </c>
    </row>
    <row r="401" spans="1:4">
      <c r="A401" s="3" t="s">
        <v>3416</v>
      </c>
    </row>
    <row r="402" spans="1:4">
      <c r="A402" s="4" t="s">
        <v>3450</v>
      </c>
      <c r="B402" s="5" t="n">
        <v>0</v>
      </c>
    </row>
    <row r="403" spans="1:4">
      <c r="A403" s="3" t="s">
        <v>3413</v>
      </c>
    </row>
    <row r="404" spans="1:4">
      <c r="A404" s="4" t="s">
        <v>3485</v>
      </c>
      <c r="B404" s="5" t="n">
        <v>0</v>
      </c>
    </row>
    <row r="405" spans="1:4">
      <c r="A405" s="4" t="s">
        <v>3206</v>
      </c>
    </row>
    <row r="406" spans="1:4">
      <c r="A406" s="3" t="s">
        <v>3603</v>
      </c>
    </row>
    <row r="407" spans="1:4">
      <c r="A407" s="4" t="s">
        <v>3201</v>
      </c>
      <c r="B407" s="5" t="n">
        <v>52354</v>
      </c>
    </row>
    <row r="408" spans="1:4">
      <c r="A408" s="3" t="s">
        <v>3413</v>
      </c>
    </row>
    <row r="409" spans="1:4">
      <c r="A409" s="4" t="s">
        <v>3464</v>
      </c>
      <c r="B409" s="5" t="n">
        <v>-52354</v>
      </c>
    </row>
    <row r="410" spans="1:4">
      <c r="A410" s="4" t="s">
        <v>3621</v>
      </c>
    </row>
    <row r="411" spans="1:4">
      <c r="A411" s="3" t="s">
        <v>3413</v>
      </c>
    </row>
    <row r="412" spans="1:4">
      <c r="A412" s="4" t="s">
        <v>3485</v>
      </c>
      <c r="B412" s="5" t="n">
        <v>0</v>
      </c>
    </row>
    <row r="413" spans="1:4">
      <c r="A413" s="4" t="s">
        <v>3225</v>
      </c>
    </row>
    <row r="414" spans="1:4">
      <c r="A414" s="3" t="s">
        <v>3603</v>
      </c>
    </row>
    <row r="415" spans="1:4">
      <c r="A415" s="4" t="s">
        <v>3201</v>
      </c>
      <c r="B415" s="5" t="n">
        <v>67</v>
      </c>
    </row>
    <row r="416" spans="1:4">
      <c r="A416" s="3" t="s">
        <v>128</v>
      </c>
    </row>
    <row r="417" spans="1:4">
      <c r="A417" s="4" t="s">
        <v>3332</v>
      </c>
      <c r="B417" s="5" t="n">
        <v>0</v>
      </c>
    </row>
    <row r="418" spans="1:4">
      <c r="A418" s="3" t="s">
        <v>140</v>
      </c>
    </row>
    <row r="419" spans="1:4">
      <c r="A419" s="4" t="s">
        <v>3333</v>
      </c>
      <c r="B419" s="5" t="n">
        <v>67</v>
      </c>
    </row>
    <row r="420" spans="1:4">
      <c r="A420" s="4" t="s">
        <v>3622</v>
      </c>
    </row>
    <row r="421" spans="1:4">
      <c r="A421" s="3" t="s">
        <v>140</v>
      </c>
    </row>
    <row r="422" spans="1:4">
      <c r="A422" s="4" t="s">
        <v>3333</v>
      </c>
      <c r="B422" s="5" t="n">
        <v>67</v>
      </c>
    </row>
    <row r="423" spans="1:4">
      <c r="A423" s="4" t="s">
        <v>3623</v>
      </c>
    </row>
    <row r="424" spans="1:4">
      <c r="A424" s="3" t="s">
        <v>140</v>
      </c>
    </row>
    <row r="425" spans="1:4">
      <c r="A425" s="4" t="s">
        <v>3333</v>
      </c>
      <c r="B425" s="5" t="n">
        <v>67</v>
      </c>
    </row>
    <row r="426" spans="1:4">
      <c r="A426" s="4" t="s">
        <v>3624</v>
      </c>
    </row>
    <row r="427" spans="1:4">
      <c r="A427" s="3" t="s">
        <v>140</v>
      </c>
    </row>
    <row r="428" spans="1:4">
      <c r="A428" s="4" t="s">
        <v>3333</v>
      </c>
      <c r="B428" s="5" t="n">
        <v>0</v>
      </c>
    </row>
    <row r="429" spans="1:4">
      <c r="A429" s="4" t="s">
        <v>3625</v>
      </c>
    </row>
    <row r="430" spans="1:4">
      <c r="A430" s="3" t="s">
        <v>128</v>
      </c>
    </row>
    <row r="431" spans="1:4">
      <c r="A431" s="4" t="s">
        <v>3332</v>
      </c>
      <c r="B431" s="5" t="n">
        <v>0</v>
      </c>
    </row>
    <row r="432" spans="1:4">
      <c r="A432" s="4" t="s">
        <v>3237</v>
      </c>
    </row>
    <row r="433" spans="1:4">
      <c r="A433" s="3" t="s">
        <v>128</v>
      </c>
    </row>
    <row r="434" spans="1:4">
      <c r="A434" s="4" t="s">
        <v>3332</v>
      </c>
      <c r="B434" s="5" t="n">
        <v>0</v>
      </c>
    </row>
    <row r="435" spans="1:4">
      <c r="A435" s="4" t="s">
        <v>3626</v>
      </c>
    </row>
    <row r="436" spans="1:4">
      <c r="A436" s="3" t="s">
        <v>128</v>
      </c>
    </row>
    <row r="437" spans="1:4">
      <c r="A437" s="4" t="s">
        <v>3332</v>
      </c>
      <c r="B437" s="5" t="n">
        <v>0</v>
      </c>
    </row>
    <row r="438" spans="1:4">
      <c r="A438" s="4" t="s">
        <v>3627</v>
      </c>
    </row>
    <row r="439" spans="1:4">
      <c r="A439" s="3" t="s">
        <v>128</v>
      </c>
    </row>
    <row r="440" spans="1:4">
      <c r="A440" s="4" t="s">
        <v>3332</v>
      </c>
      <c r="B440" s="5" t="n">
        <v>0</v>
      </c>
    </row>
    <row r="441" spans="1:4">
      <c r="A441" s="4" t="s">
        <v>3628</v>
      </c>
    </row>
    <row r="442" spans="1:4">
      <c r="A442" s="3" t="s">
        <v>128</v>
      </c>
    </row>
    <row r="443" spans="1:4">
      <c r="A443" s="4" t="s">
        <v>3332</v>
      </c>
      <c r="B443" s="5" t="n">
        <v>0</v>
      </c>
    </row>
    <row r="444" spans="1:4">
      <c r="A444" s="4" t="s">
        <v>3629</v>
      </c>
    </row>
    <row r="445" spans="1:4">
      <c r="A445" s="3" t="s">
        <v>128</v>
      </c>
    </row>
    <row r="446" spans="1:4">
      <c r="A446" s="4" t="s">
        <v>3332</v>
      </c>
      <c r="B446" s="5" t="n">
        <v>0</v>
      </c>
    </row>
    <row r="447" spans="1:4">
      <c r="A447" s="4" t="s">
        <v>3630</v>
      </c>
    </row>
    <row r="448" spans="1:4">
      <c r="A448" s="3" t="s">
        <v>3416</v>
      </c>
    </row>
    <row r="449" spans="1:4">
      <c r="A449" s="4" t="s">
        <v>3417</v>
      </c>
      <c r="B449" s="5" t="n">
        <v>0</v>
      </c>
    </row>
    <row r="450" spans="1:4">
      <c r="A450" s="4" t="s">
        <v>3237</v>
      </c>
    </row>
    <row r="451" spans="1:4">
      <c r="A451" s="3" t="s">
        <v>3603</v>
      </c>
    </row>
    <row r="452" spans="1:4">
      <c r="A452" s="4" t="s">
        <v>3201</v>
      </c>
      <c r="B452" s="5" t="n">
        <v>0</v>
      </c>
    </row>
    <row r="453" spans="1:4">
      <c r="A453" s="3" t="s">
        <v>3416</v>
      </c>
    </row>
    <row r="454" spans="1:4">
      <c r="A454" s="4" t="s">
        <v>3417</v>
      </c>
      <c r="B454" s="5" t="n">
        <v>0</v>
      </c>
    </row>
    <row r="455" spans="1:4">
      <c r="A455" s="4" t="s">
        <v>3247</v>
      </c>
    </row>
    <row r="456" spans="1:4">
      <c r="A456" s="3" t="s">
        <v>3603</v>
      </c>
    </row>
    <row r="457" spans="1:4">
      <c r="A457" s="4" t="s">
        <v>3201</v>
      </c>
      <c r="B457" s="5" t="n">
        <v>89</v>
      </c>
    </row>
    <row r="458" spans="1:4">
      <c r="A458" s="3" t="s">
        <v>3413</v>
      </c>
    </row>
    <row r="459" spans="1:4">
      <c r="A459" s="4" t="s">
        <v>3430</v>
      </c>
      <c r="B459" s="5" t="n">
        <v>0</v>
      </c>
    </row>
    <row r="460" spans="1:4">
      <c r="A460" s="4" t="s">
        <v>3631</v>
      </c>
    </row>
    <row r="461" spans="1:4">
      <c r="A461" s="3" t="s">
        <v>3603</v>
      </c>
    </row>
    <row r="462" spans="1:4">
      <c r="A462" s="4" t="s">
        <v>3201</v>
      </c>
      <c r="B462" s="5" t="n">
        <v>0</v>
      </c>
    </row>
    <row r="463" spans="1:4">
      <c r="A463" s="4" t="s">
        <v>3227</v>
      </c>
    </row>
    <row r="464" spans="1:4">
      <c r="A464" s="3" t="s">
        <v>3603</v>
      </c>
    </row>
    <row r="465" spans="1:4">
      <c r="A465" s="4" t="s">
        <v>3201</v>
      </c>
      <c r="B465" s="5" t="n">
        <v>0</v>
      </c>
    </row>
    <row r="466" spans="1:4">
      <c r="A466" s="4" t="s">
        <v>3632</v>
      </c>
    </row>
    <row r="467" spans="1:4">
      <c r="A467" s="3" t="s">
        <v>3416</v>
      </c>
    </row>
    <row r="468" spans="1:4">
      <c r="A468" s="4" t="s">
        <v>3417</v>
      </c>
      <c r="B468" s="5" t="n">
        <v>0</v>
      </c>
    </row>
    <row r="469" spans="1:4">
      <c r="A469" s="4" t="s">
        <v>3633</v>
      </c>
    </row>
    <row r="470" spans="1:4">
      <c r="A470" s="3" t="s">
        <v>3416</v>
      </c>
    </row>
    <row r="471" spans="1:4">
      <c r="A471" s="4" t="s">
        <v>3450</v>
      </c>
      <c r="B471" s="5" t="n">
        <v>0</v>
      </c>
    </row>
    <row r="472" spans="1:4">
      <c r="A472" s="4" t="s">
        <v>3634</v>
      </c>
    </row>
    <row r="473" spans="1:4">
      <c r="A473" s="3" t="s">
        <v>3416</v>
      </c>
    </row>
    <row r="474" spans="1:4">
      <c r="A474" s="4" t="s">
        <v>3450</v>
      </c>
      <c r="B474" s="5" t="n">
        <v>0</v>
      </c>
    </row>
    <row r="475" spans="1:4">
      <c r="A475" s="4" t="s">
        <v>3231</v>
      </c>
    </row>
    <row r="476" spans="1:4">
      <c r="A476" s="3" t="s">
        <v>3603</v>
      </c>
    </row>
    <row r="477" spans="1:4">
      <c r="A477" s="4" t="s">
        <v>3201</v>
      </c>
      <c r="B477" s="5" t="n">
        <v>0</v>
      </c>
    </row>
    <row r="478" spans="1:4">
      <c r="A478" s="3" t="s">
        <v>3416</v>
      </c>
    </row>
    <row r="479" spans="1:4">
      <c r="A479" s="4" t="s">
        <v>3462</v>
      </c>
      <c r="B479" s="5" t="n">
        <v>0</v>
      </c>
    </row>
    <row r="480" spans="1:4">
      <c r="A480" s="4" t="s">
        <v>3417</v>
      </c>
      <c r="B480" s="5" t="n">
        <v>0</v>
      </c>
    </row>
    <row r="481" spans="1:4">
      <c r="A481" s="3" t="s">
        <v>3413</v>
      </c>
    </row>
    <row r="482" spans="1:4">
      <c r="A482" s="4" t="s">
        <v>3463</v>
      </c>
      <c r="B482" s="5" t="n">
        <v>0</v>
      </c>
    </row>
    <row r="483" spans="1:4">
      <c r="A483" s="4" t="s">
        <v>3464</v>
      </c>
      <c r="B483" s="5" t="n">
        <v>0</v>
      </c>
    </row>
    <row r="484" spans="1:4">
      <c r="A484" s="4" t="s">
        <v>3465</v>
      </c>
      <c r="B484" s="5" t="n">
        <v>0</v>
      </c>
    </row>
    <row r="485" spans="1:4">
      <c r="A485" s="4" t="s">
        <v>3228</v>
      </c>
    </row>
    <row r="486" spans="1:4">
      <c r="A486" s="3" t="s">
        <v>3603</v>
      </c>
    </row>
    <row r="487" spans="1:4">
      <c r="A487" s="4" t="s">
        <v>3201</v>
      </c>
      <c r="B487" s="5" t="n">
        <v>0</v>
      </c>
    </row>
    <row r="488" spans="1:4">
      <c r="A488" s="3" t="s">
        <v>3413</v>
      </c>
    </row>
    <row r="489" spans="1:4">
      <c r="A489" s="4" t="s">
        <v>3464</v>
      </c>
      <c r="B489" s="5" t="n">
        <v>0</v>
      </c>
    </row>
    <row r="490" spans="1:4">
      <c r="A490" s="4" t="s">
        <v>3229</v>
      </c>
    </row>
    <row r="491" spans="1:4">
      <c r="A491" s="3" t="s">
        <v>3603</v>
      </c>
    </row>
    <row r="492" spans="1:4">
      <c r="A492" s="4" t="s">
        <v>3201</v>
      </c>
      <c r="B492" s="5" t="n">
        <v>0</v>
      </c>
    </row>
    <row r="493" spans="1:4">
      <c r="A493" s="3" t="s">
        <v>3416</v>
      </c>
    </row>
    <row r="494" spans="1:4">
      <c r="A494" s="4" t="s">
        <v>3417</v>
      </c>
      <c r="B494" s="5" t="n">
        <v>0</v>
      </c>
    </row>
    <row r="495" spans="1:4">
      <c r="A495" s="4" t="s">
        <v>3635</v>
      </c>
    </row>
    <row r="496" spans="1:4">
      <c r="A496" s="3" t="s">
        <v>3416</v>
      </c>
    </row>
    <row r="497" spans="1:4">
      <c r="A497" s="4" t="s">
        <v>3450</v>
      </c>
      <c r="B497" s="5" t="n">
        <v>0</v>
      </c>
    </row>
    <row r="498" spans="1:4">
      <c r="A498" s="3" t="s">
        <v>3413</v>
      </c>
    </row>
    <row r="499" spans="1:4">
      <c r="A499" s="4" t="s">
        <v>3485</v>
      </c>
      <c r="B499" s="5" t="n">
        <v>0</v>
      </c>
    </row>
    <row r="500" spans="1:4">
      <c r="A500" s="4" t="s">
        <v>3636</v>
      </c>
    </row>
    <row r="501" spans="1:4">
      <c r="A501" s="3" t="s">
        <v>3413</v>
      </c>
    </row>
    <row r="502" spans="1:4">
      <c r="A502" s="4" t="s">
        <v>3463</v>
      </c>
      <c r="B502" s="5" t="n">
        <v>0</v>
      </c>
    </row>
    <row r="503" spans="1:4">
      <c r="A503" s="4" t="s">
        <v>3637</v>
      </c>
    </row>
    <row r="504" spans="1:4">
      <c r="A504" s="3" t="s">
        <v>3413</v>
      </c>
    </row>
    <row r="505" spans="1:4">
      <c r="A505" s="4" t="s">
        <v>3485</v>
      </c>
      <c r="B505" s="5" t="n">
        <v>0</v>
      </c>
    </row>
    <row r="506" spans="1:4">
      <c r="A506" s="4" t="s">
        <v>3226</v>
      </c>
    </row>
    <row r="507" spans="1:4">
      <c r="A507" s="3" t="s">
        <v>3603</v>
      </c>
    </row>
    <row r="508" spans="1:4">
      <c r="A508" s="4" t="s">
        <v>3201</v>
      </c>
      <c r="B508" s="5" t="n">
        <v>0</v>
      </c>
    </row>
    <row r="509" spans="1:4">
      <c r="A509" s="3" t="s">
        <v>3413</v>
      </c>
    </row>
    <row r="510" spans="1:4">
      <c r="A510" s="4" t="s">
        <v>3430</v>
      </c>
      <c r="B510" s="5" t="n">
        <v>0</v>
      </c>
    </row>
    <row r="511" spans="1:4">
      <c r="A511" s="4" t="s">
        <v>3464</v>
      </c>
      <c r="B511" s="5" t="n">
        <v>0</v>
      </c>
    </row>
    <row r="512" spans="1:4">
      <c r="A512" s="4" t="s">
        <v>3638</v>
      </c>
    </row>
    <row r="513" spans="1:4">
      <c r="A513" s="3" t="s">
        <v>3416</v>
      </c>
    </row>
    <row r="514" spans="1:4">
      <c r="A514" s="4" t="s">
        <v>3450</v>
      </c>
      <c r="B514" s="5" t="n">
        <v>0</v>
      </c>
    </row>
    <row r="515" spans="1:4">
      <c r="A515" s="3" t="s">
        <v>3413</v>
      </c>
    </row>
    <row r="516" spans="1:4">
      <c r="A516" s="4" t="s">
        <v>3485</v>
      </c>
      <c r="B516" s="5" t="n">
        <v>0</v>
      </c>
    </row>
    <row r="517" spans="1:4">
      <c r="A517" s="4" t="s">
        <v>3230</v>
      </c>
    </row>
    <row r="518" spans="1:4">
      <c r="A518" s="3" t="s">
        <v>3603</v>
      </c>
    </row>
    <row r="519" spans="1:4">
      <c r="A519" s="4" t="s">
        <v>3201</v>
      </c>
      <c r="B519" s="5" t="n">
        <v>0</v>
      </c>
    </row>
    <row r="520" spans="1:4">
      <c r="A520" s="3" t="s">
        <v>3413</v>
      </c>
    </row>
    <row r="521" spans="1:4">
      <c r="A521" s="4" t="s">
        <v>3464</v>
      </c>
      <c r="B521" s="5" t="n">
        <v>0</v>
      </c>
    </row>
    <row r="522" spans="1:4">
      <c r="A522" s="4" t="s">
        <v>3639</v>
      </c>
    </row>
    <row r="523" spans="1:4">
      <c r="A523" s="3" t="s">
        <v>3413</v>
      </c>
    </row>
    <row r="524" spans="1:4">
      <c r="A524" s="4" t="s">
        <v>3485</v>
      </c>
      <c r="B524" s="5" t="n">
        <v>0</v>
      </c>
    </row>
    <row r="525" spans="1:4">
      <c r="A525" s="4" t="s">
        <v>3249</v>
      </c>
    </row>
    <row r="526" spans="1:4">
      <c r="A526" s="3" t="s">
        <v>3603</v>
      </c>
    </row>
    <row r="527" spans="1:4">
      <c r="A527" s="4" t="s">
        <v>3201</v>
      </c>
      <c r="B527" s="5" t="n">
        <v>-15</v>
      </c>
    </row>
    <row r="528" spans="1:4">
      <c r="A528" s="3" t="s">
        <v>128</v>
      </c>
    </row>
    <row r="529" spans="1:4">
      <c r="A529" s="4" t="s">
        <v>3332</v>
      </c>
      <c r="B529" s="5" t="n">
        <v>2</v>
      </c>
    </row>
    <row r="530" spans="1:4">
      <c r="A530" s="3" t="s">
        <v>140</v>
      </c>
    </row>
    <row r="531" spans="1:4">
      <c r="A531" s="4" t="s">
        <v>3333</v>
      </c>
      <c r="B531" s="5" t="n">
        <v>-17</v>
      </c>
    </row>
    <row r="532" spans="1:4">
      <c r="A532" s="4" t="s">
        <v>3640</v>
      </c>
    </row>
    <row r="533" spans="1:4">
      <c r="A533" s="3" t="s">
        <v>140</v>
      </c>
    </row>
    <row r="534" spans="1:4">
      <c r="A534" s="4" t="s">
        <v>3333</v>
      </c>
      <c r="B534" s="5" t="n">
        <v>-17</v>
      </c>
    </row>
    <row r="535" spans="1:4">
      <c r="A535" s="4" t="s">
        <v>3641</v>
      </c>
    </row>
    <row r="536" spans="1:4">
      <c r="A536" s="3" t="s">
        <v>140</v>
      </c>
    </row>
    <row r="537" spans="1:4">
      <c r="A537" s="4" t="s">
        <v>3333</v>
      </c>
      <c r="B537" s="5" t="n">
        <v>122</v>
      </c>
    </row>
    <row r="538" spans="1:4">
      <c r="A538" s="4" t="s">
        <v>3642</v>
      </c>
    </row>
    <row r="539" spans="1:4">
      <c r="A539" s="3" t="s">
        <v>140</v>
      </c>
    </row>
    <row r="540" spans="1:4">
      <c r="A540" s="4" t="s">
        <v>3333</v>
      </c>
      <c r="B540" s="5" t="n">
        <v>-139</v>
      </c>
    </row>
    <row r="541" spans="1:4">
      <c r="A541" s="4" t="s">
        <v>3643</v>
      </c>
    </row>
    <row r="542" spans="1:4">
      <c r="A542" s="3" t="s">
        <v>128</v>
      </c>
    </row>
    <row r="543" spans="1:4">
      <c r="A543" s="4" t="s">
        <v>3332</v>
      </c>
      <c r="B543" s="5" t="n">
        <v>-25285</v>
      </c>
    </row>
    <row r="544" spans="1:4">
      <c r="A544" s="4" t="s">
        <v>3260</v>
      </c>
    </row>
    <row r="545" spans="1:4">
      <c r="A545" s="3" t="s">
        <v>128</v>
      </c>
    </row>
    <row r="546" spans="1:4">
      <c r="A546" s="4" t="s">
        <v>3332</v>
      </c>
      <c r="B546" s="5" t="n">
        <v>-2218</v>
      </c>
    </row>
    <row r="547" spans="1:4">
      <c r="A547" s="4" t="s">
        <v>3644</v>
      </c>
    </row>
    <row r="548" spans="1:4">
      <c r="A548" s="3" t="s">
        <v>128</v>
      </c>
    </row>
    <row r="549" spans="1:4">
      <c r="A549" s="4" t="s">
        <v>3332</v>
      </c>
      <c r="B549" s="5" t="n">
        <v>46365</v>
      </c>
    </row>
    <row r="550" spans="1:4">
      <c r="A550" s="4" t="s">
        <v>3260</v>
      </c>
    </row>
    <row r="551" spans="1:4">
      <c r="A551" s="3" t="s">
        <v>3603</v>
      </c>
    </row>
    <row r="552" spans="1:4">
      <c r="A552" s="4" t="s">
        <v>3201</v>
      </c>
      <c r="B552" s="5" t="n">
        <v>-2398</v>
      </c>
    </row>
    <row r="553" spans="1:4">
      <c r="A553" s="4" t="s">
        <v>3270</v>
      </c>
    </row>
    <row r="554" spans="1:4">
      <c r="A554" s="3" t="s">
        <v>3603</v>
      </c>
    </row>
    <row r="555" spans="1:4">
      <c r="A555" s="4" t="s">
        <v>3201</v>
      </c>
      <c r="B555" s="5" t="n">
        <v>28</v>
      </c>
    </row>
    <row r="556" spans="1:4">
      <c r="A556" s="4" t="s">
        <v>3645</v>
      </c>
    </row>
    <row r="557" spans="1:4">
      <c r="A557" s="3" t="s">
        <v>3603</v>
      </c>
    </row>
    <row r="558" spans="1:4">
      <c r="A558" s="4" t="s">
        <v>3201</v>
      </c>
      <c r="B558" s="5" t="n">
        <v>0</v>
      </c>
    </row>
    <row r="559" spans="1:4">
      <c r="A559" s="4" t="s">
        <v>3251</v>
      </c>
    </row>
    <row r="560" spans="1:4">
      <c r="A560" s="3" t="s">
        <v>3603</v>
      </c>
    </row>
    <row r="561" spans="1:4">
      <c r="A561" s="4" t="s">
        <v>3201</v>
      </c>
      <c r="B561" s="5" t="n">
        <v>-1135</v>
      </c>
    </row>
    <row r="562" spans="1:4">
      <c r="A562" s="4" t="s">
        <v>3252</v>
      </c>
    </row>
    <row r="563" spans="1:4">
      <c r="A563" s="3" t="s">
        <v>3603</v>
      </c>
    </row>
    <row r="564" spans="1:4">
      <c r="A564" s="4" t="s">
        <v>3201</v>
      </c>
      <c r="B564" s="5" t="n">
        <v>23929</v>
      </c>
    </row>
    <row r="565" spans="1:4">
      <c r="A565" s="4" t="s">
        <v>3253</v>
      </c>
    </row>
    <row r="566" spans="1:4">
      <c r="A566" s="3" t="s">
        <v>3603</v>
      </c>
    </row>
    <row r="567" spans="1:4">
      <c r="A567" s="4" t="s">
        <v>3201</v>
      </c>
      <c r="B567" s="5" t="n">
        <v>0</v>
      </c>
    </row>
    <row r="568" spans="1:4">
      <c r="A568" s="4" t="s">
        <v>3250</v>
      </c>
    </row>
    <row r="569" spans="1:4">
      <c r="A569" s="3" t="s">
        <v>3603</v>
      </c>
    </row>
    <row r="570" spans="1:4">
      <c r="A570" s="4" t="s">
        <v>3201</v>
      </c>
      <c r="B570" s="5" t="n">
        <v>413</v>
      </c>
    </row>
    <row r="571" spans="1:4">
      <c r="A571" s="4" t="s">
        <v>3254</v>
      </c>
    </row>
    <row r="572" spans="1:4">
      <c r="A572" s="3" t="s">
        <v>3603</v>
      </c>
    </row>
    <row r="573" spans="1:4">
      <c r="A573" s="4" t="s">
        <v>3201</v>
      </c>
      <c r="B573" s="5" t="n">
        <v>934</v>
      </c>
    </row>
    <row r="574" spans="1:4">
      <c r="A574" s="4" t="s">
        <v>3646</v>
      </c>
    </row>
    <row r="575" spans="1:4">
      <c r="A575" s="3" t="s">
        <v>140</v>
      </c>
    </row>
    <row r="576" spans="1:4">
      <c r="A576" s="4" t="s">
        <v>3333</v>
      </c>
      <c r="B576" s="5" t="n">
        <v>122</v>
      </c>
    </row>
    <row r="577" spans="1:4">
      <c r="A577" s="4" t="s">
        <v>3647</v>
      </c>
    </row>
    <row r="578" spans="1:4">
      <c r="A578" s="3" t="s">
        <v>140</v>
      </c>
    </row>
    <row r="579" spans="1:4">
      <c r="A579" s="4" t="s">
        <v>3333</v>
      </c>
      <c r="B579" s="5" t="n">
        <v>139</v>
      </c>
    </row>
    <row r="580" spans="1:4">
      <c r="A580" s="4" t="s">
        <v>3648</v>
      </c>
    </row>
    <row r="581" spans="1:4">
      <c r="A581" s="3" t="s">
        <v>128</v>
      </c>
    </row>
    <row r="582" spans="1:4">
      <c r="A582" s="4" t="s">
        <v>3332</v>
      </c>
      <c r="B582" s="5" t="n">
        <v>46363</v>
      </c>
    </row>
    <row r="583" spans="1:4">
      <c r="A583" s="4" t="s">
        <v>3649</v>
      </c>
    </row>
    <row r="584" spans="1:4">
      <c r="A584" s="3" t="s">
        <v>128</v>
      </c>
    </row>
    <row r="585" spans="1:4">
      <c r="A585" s="4" t="s">
        <v>3332</v>
      </c>
      <c r="B585" s="5" t="n">
        <v>25285</v>
      </c>
    </row>
    <row r="586" spans="1:4">
      <c r="A586" s="4" t="s">
        <v>3650</v>
      </c>
    </row>
    <row r="587" spans="1:4">
      <c r="A587" s="3" t="s">
        <v>128</v>
      </c>
    </row>
    <row r="588" spans="1:4">
      <c r="A588" s="4" t="s">
        <v>3332</v>
      </c>
      <c r="B588" s="5" t="n">
        <v>2218</v>
      </c>
    </row>
    <row r="589" spans="1:4">
      <c r="A589" s="4" t="s">
        <v>3651</v>
      </c>
    </row>
    <row r="590" spans="1:4">
      <c r="A590" s="3" t="s">
        <v>128</v>
      </c>
    </row>
    <row r="591" spans="1:4">
      <c r="A591" s="4" t="s">
        <v>3332</v>
      </c>
      <c r="B591" s="5" t="n">
        <v>18860</v>
      </c>
    </row>
    <row r="592" spans="1:4">
      <c r="A592" s="4" t="s">
        <v>3652</v>
      </c>
    </row>
    <row r="593" spans="1:4">
      <c r="A593" s="3" t="s">
        <v>3416</v>
      </c>
    </row>
    <row r="594" spans="1:4">
      <c r="A594" s="4" t="s">
        <v>3417</v>
      </c>
      <c r="B594" s="5" t="n">
        <v>11949</v>
      </c>
    </row>
    <row r="595" spans="1:4">
      <c r="A595" s="4" t="s">
        <v>3653</v>
      </c>
    </row>
    <row r="596" spans="1:4">
      <c r="A596" s="3" t="s">
        <v>3416</v>
      </c>
    </row>
    <row r="597" spans="1:4">
      <c r="A597" s="4" t="s">
        <v>3417</v>
      </c>
      <c r="B597" s="5" t="n">
        <v>2398</v>
      </c>
    </row>
    <row r="598" spans="1:4">
      <c r="A598" s="4" t="s">
        <v>3654</v>
      </c>
    </row>
    <row r="599" spans="1:4">
      <c r="A599" s="3" t="s">
        <v>3413</v>
      </c>
    </row>
    <row r="600" spans="1:4">
      <c r="A600" s="4" t="s">
        <v>3430</v>
      </c>
      <c r="B600" s="5" t="n">
        <v>-28</v>
      </c>
    </row>
    <row r="601" spans="1:4">
      <c r="A601" s="4" t="s">
        <v>3655</v>
      </c>
    </row>
    <row r="602" spans="1:4">
      <c r="A602" s="3" t="s">
        <v>3603</v>
      </c>
    </row>
    <row r="603" spans="1:4">
      <c r="A603" s="4" t="s">
        <v>3201</v>
      </c>
      <c r="B603" s="5" t="n">
        <v>-1500</v>
      </c>
    </row>
    <row r="604" spans="1:4">
      <c r="A604" s="4" t="s">
        <v>3656</v>
      </c>
    </row>
    <row r="605" spans="1:4">
      <c r="A605" s="3" t="s">
        <v>3416</v>
      </c>
    </row>
    <row r="606" spans="1:4">
      <c r="A606" s="4" t="s">
        <v>3417</v>
      </c>
      <c r="B606" s="5" t="n">
        <v>838</v>
      </c>
    </row>
    <row r="607" spans="1:4">
      <c r="A607" s="4" t="s">
        <v>3657</v>
      </c>
    </row>
    <row r="608" spans="1:4">
      <c r="A608" s="3" t="s">
        <v>3416</v>
      </c>
    </row>
    <row r="609" spans="1:4">
      <c r="A609" s="4" t="s">
        <v>3450</v>
      </c>
      <c r="B609" s="5" t="n">
        <v>653</v>
      </c>
    </row>
    <row r="610" spans="1:4">
      <c r="A610" s="4" t="s">
        <v>3658</v>
      </c>
    </row>
    <row r="611" spans="1:4">
      <c r="A611" s="3" t="s">
        <v>3416</v>
      </c>
    </row>
    <row r="612" spans="1:4">
      <c r="A612" s="4" t="s">
        <v>3450</v>
      </c>
      <c r="B612" s="5" t="n">
        <v>0</v>
      </c>
    </row>
    <row r="613" spans="1:4">
      <c r="A613" s="4" t="s">
        <v>3659</v>
      </c>
    </row>
    <row r="614" spans="1:4">
      <c r="A614" s="3" t="s">
        <v>3603</v>
      </c>
    </row>
    <row r="615" spans="1:4">
      <c r="A615" s="4" t="s">
        <v>3201</v>
      </c>
      <c r="B615" s="5" t="n">
        <v>-9482</v>
      </c>
    </row>
    <row r="616" spans="1:4">
      <c r="A616" s="3" t="s">
        <v>3416</v>
      </c>
    </row>
    <row r="617" spans="1:4">
      <c r="A617" s="4" t="s">
        <v>3462</v>
      </c>
      <c r="B617" s="5" t="n">
        <v>15</v>
      </c>
    </row>
    <row r="618" spans="1:4">
      <c r="A618" s="4" t="s">
        <v>3417</v>
      </c>
      <c r="B618" s="5" t="n">
        <v>9266</v>
      </c>
    </row>
    <row r="619" spans="1:4">
      <c r="A619" s="3" t="s">
        <v>3413</v>
      </c>
    </row>
    <row r="620" spans="1:4">
      <c r="A620" s="4" t="s">
        <v>3463</v>
      </c>
      <c r="B620" s="5" t="n">
        <v>-485</v>
      </c>
    </row>
    <row r="621" spans="1:4">
      <c r="A621" s="4" t="s">
        <v>3464</v>
      </c>
      <c r="B621" s="5" t="n">
        <v>-653</v>
      </c>
    </row>
    <row r="622" spans="1:4">
      <c r="A622" s="4" t="s">
        <v>3465</v>
      </c>
      <c r="B622" s="5" t="n">
        <v>0</v>
      </c>
    </row>
    <row r="623" spans="1:4">
      <c r="A623" s="4" t="s">
        <v>3660</v>
      </c>
    </row>
    <row r="624" spans="1:4">
      <c r="A624" s="3" t="s">
        <v>3603</v>
      </c>
    </row>
    <row r="625" spans="1:4">
      <c r="A625" s="4" t="s">
        <v>3201</v>
      </c>
      <c r="B625" s="5" t="n">
        <v>23943</v>
      </c>
    </row>
    <row r="626" spans="1:4">
      <c r="A626" s="3" t="s">
        <v>3413</v>
      </c>
    </row>
    <row r="627" spans="1:4">
      <c r="A627" s="4" t="s">
        <v>3464</v>
      </c>
      <c r="B627" s="5" t="n">
        <v>-838</v>
      </c>
    </row>
    <row r="628" spans="1:4">
      <c r="A628" s="4" t="s">
        <v>3661</v>
      </c>
    </row>
    <row r="629" spans="1:4">
      <c r="A629" s="3" t="s">
        <v>3416</v>
      </c>
    </row>
    <row r="630" spans="1:4">
      <c r="A630" s="4" t="s">
        <v>3417</v>
      </c>
      <c r="B630" s="5" t="n">
        <v>0</v>
      </c>
    </row>
    <row r="631" spans="1:4">
      <c r="A631" s="4" t="s">
        <v>3662</v>
      </c>
    </row>
    <row r="632" spans="1:4">
      <c r="A632" s="3" t="s">
        <v>3416</v>
      </c>
    </row>
    <row r="633" spans="1:4">
      <c r="A633" s="4" t="s">
        <v>3450</v>
      </c>
      <c r="B633" s="5" t="n">
        <v>485</v>
      </c>
    </row>
    <row r="634" spans="1:4">
      <c r="A634" s="3" t="s">
        <v>3413</v>
      </c>
    </row>
    <row r="635" spans="1:4">
      <c r="A635" s="4" t="s">
        <v>3485</v>
      </c>
      <c r="B635" s="5" t="n">
        <v>-15</v>
      </c>
    </row>
    <row r="636" spans="1:4">
      <c r="A636" s="4" t="s">
        <v>3663</v>
      </c>
    </row>
    <row r="637" spans="1:4">
      <c r="A637" s="3" t="s">
        <v>3413</v>
      </c>
    </row>
    <row r="638" spans="1:4">
      <c r="A638" s="4" t="s">
        <v>3463</v>
      </c>
      <c r="B638" s="5" t="n">
        <v>0</v>
      </c>
    </row>
    <row r="639" spans="1:4">
      <c r="A639" s="4" t="s">
        <v>3664</v>
      </c>
    </row>
    <row r="640" spans="1:4">
      <c r="A640" s="3" t="s">
        <v>3413</v>
      </c>
    </row>
    <row r="641" spans="1:4">
      <c r="A641" s="4" t="s">
        <v>3485</v>
      </c>
      <c r="B641" s="5" t="n">
        <v>-9266</v>
      </c>
    </row>
    <row r="642" spans="1:4">
      <c r="A642" s="4" t="s">
        <v>3665</v>
      </c>
    </row>
    <row r="643" spans="1:4">
      <c r="A643" s="3" t="s">
        <v>3413</v>
      </c>
    </row>
    <row r="644" spans="1:4">
      <c r="A644" s="4" t="s">
        <v>3430</v>
      </c>
      <c r="B644" s="5" t="n">
        <v>-9</v>
      </c>
    </row>
    <row r="645" spans="1:4">
      <c r="A645" s="4" t="s">
        <v>3464</v>
      </c>
      <c r="B645" s="5" t="n">
        <v>-9</v>
      </c>
    </row>
    <row r="646" spans="1:4">
      <c r="A646" s="4" t="s">
        <v>3666</v>
      </c>
    </row>
    <row r="647" spans="1:4">
      <c r="A647" s="3" t="s">
        <v>3416</v>
      </c>
    </row>
    <row r="648" spans="1:4">
      <c r="A648" s="4" t="s">
        <v>3450</v>
      </c>
      <c r="B648" s="5" t="n">
        <v>73</v>
      </c>
    </row>
    <row r="649" spans="1:4">
      <c r="A649" s="3" t="s">
        <v>3413</v>
      </c>
    </row>
    <row r="650" spans="1:4">
      <c r="A650" s="4" t="s">
        <v>3485</v>
      </c>
      <c r="B650" s="5" t="n">
        <v>-478</v>
      </c>
    </row>
    <row r="651" spans="1:4">
      <c r="A651" s="4" t="s">
        <v>3667</v>
      </c>
    </row>
    <row r="652" spans="1:4">
      <c r="A652" s="3" t="s">
        <v>3413</v>
      </c>
    </row>
    <row r="653" spans="1:4">
      <c r="A653" s="4" t="s">
        <v>3464</v>
      </c>
      <c r="B653" s="5" t="n">
        <v>0</v>
      </c>
    </row>
    <row r="654" spans="1:4">
      <c r="A654" s="4" t="s">
        <v>3668</v>
      </c>
    </row>
    <row r="655" spans="1:4">
      <c r="A655" s="3" t="s">
        <v>3413</v>
      </c>
    </row>
    <row r="656" spans="1:4">
      <c r="A656" s="4" t="s">
        <v>3485</v>
      </c>
      <c r="B656" s="5" t="n">
        <v>-934</v>
      </c>
    </row>
    <row r="657" spans="1:4">
      <c r="A657" s="4" t="s">
        <v>3669</v>
      </c>
    </row>
    <row r="658" spans="1:4">
      <c r="A658" s="3" t="s">
        <v>140</v>
      </c>
    </row>
    <row r="659" spans="1:4">
      <c r="A659" s="4" t="s">
        <v>3333</v>
      </c>
      <c r="B659" s="5" t="n">
        <v>0</v>
      </c>
    </row>
    <row r="660" spans="1:4">
      <c r="A660" s="4" t="s">
        <v>3670</v>
      </c>
    </row>
    <row r="661" spans="1:4">
      <c r="A661" s="3" t="s">
        <v>140</v>
      </c>
    </row>
    <row r="662" spans="1:4">
      <c r="A662" s="4" t="s">
        <v>3333</v>
      </c>
      <c r="B662" s="5" t="n">
        <v>0</v>
      </c>
    </row>
    <row r="663" spans="1:4">
      <c r="A663" s="4" t="s">
        <v>3671</v>
      </c>
    </row>
    <row r="664" spans="1:4">
      <c r="A664" s="3" t="s">
        <v>128</v>
      </c>
    </row>
    <row r="665" spans="1:4">
      <c r="A665" s="4" t="s">
        <v>3332</v>
      </c>
      <c r="B665" s="5" t="n">
        <v>2</v>
      </c>
    </row>
    <row r="666" spans="1:4">
      <c r="A666" s="4" t="s">
        <v>3672</v>
      </c>
    </row>
    <row r="667" spans="1:4">
      <c r="A667" s="3" t="s">
        <v>128</v>
      </c>
    </row>
    <row r="668" spans="1:4">
      <c r="A668" s="4" t="s">
        <v>3332</v>
      </c>
      <c r="B668" s="5" t="n">
        <v>2</v>
      </c>
    </row>
    <row r="669" spans="1:4">
      <c r="A669" s="4" t="s">
        <v>3673</v>
      </c>
    </row>
    <row r="670" spans="1:4">
      <c r="A670" s="3" t="s">
        <v>128</v>
      </c>
    </row>
    <row r="671" spans="1:4">
      <c r="A671" s="4" t="s">
        <v>3332</v>
      </c>
      <c r="B671" s="5" t="n">
        <v>0</v>
      </c>
    </row>
    <row r="672" spans="1:4">
      <c r="A672" s="4" t="s">
        <v>3674</v>
      </c>
    </row>
    <row r="673" spans="1:4">
      <c r="A673" s="3" t="s">
        <v>128</v>
      </c>
    </row>
    <row r="674" spans="1:4">
      <c r="A674" s="4" t="s">
        <v>3332</v>
      </c>
      <c r="B674" s="5" t="n">
        <v>-2</v>
      </c>
    </row>
    <row r="675" spans="1:4">
      <c r="A675" s="4" t="s">
        <v>3675</v>
      </c>
    </row>
    <row r="676" spans="1:4">
      <c r="A676" s="3" t="s">
        <v>128</v>
      </c>
    </row>
    <row r="677" spans="1:4">
      <c r="A677" s="4" t="s">
        <v>3332</v>
      </c>
      <c r="B677" s="5" t="n">
        <v>0</v>
      </c>
    </row>
    <row r="678" spans="1:4">
      <c r="A678" s="4" t="s">
        <v>3676</v>
      </c>
    </row>
    <row r="679" spans="1:4">
      <c r="A679" s="3" t="s">
        <v>3416</v>
      </c>
    </row>
    <row r="680" spans="1:4">
      <c r="A680" s="4" t="s">
        <v>3417</v>
      </c>
      <c r="B680" s="5" t="n">
        <v>0</v>
      </c>
    </row>
    <row r="681" spans="1:4">
      <c r="A681" s="4" t="s">
        <v>3677</v>
      </c>
    </row>
    <row r="682" spans="1:4">
      <c r="A682" s="3" t="s">
        <v>3416</v>
      </c>
    </row>
    <row r="683" spans="1:4">
      <c r="A683" s="4" t="s">
        <v>3417</v>
      </c>
      <c r="B683" s="5" t="n">
        <v>0</v>
      </c>
    </row>
    <row r="684" spans="1:4">
      <c r="A684" s="4" t="s">
        <v>3678</v>
      </c>
    </row>
    <row r="685" spans="1:4">
      <c r="A685" s="3" t="s">
        <v>3413</v>
      </c>
    </row>
    <row r="686" spans="1:4">
      <c r="A686" s="4" t="s">
        <v>3430</v>
      </c>
      <c r="B686" s="5" t="n">
        <v>0</v>
      </c>
    </row>
    <row r="687" spans="1:4">
      <c r="A687" s="4" t="s">
        <v>3679</v>
      </c>
    </row>
    <row r="688" spans="1:4">
      <c r="A688" s="3" t="s">
        <v>3603</v>
      </c>
    </row>
    <row r="689" spans="1:4">
      <c r="A689" s="4" t="s">
        <v>3201</v>
      </c>
      <c r="B689" s="5" t="n">
        <v>0</v>
      </c>
    </row>
    <row r="690" spans="1:4">
      <c r="A690" s="4" t="s">
        <v>3680</v>
      </c>
    </row>
    <row r="691" spans="1:4">
      <c r="A691" s="3" t="s">
        <v>3416</v>
      </c>
    </row>
    <row r="692" spans="1:4">
      <c r="A692" s="4" t="s">
        <v>3417</v>
      </c>
      <c r="B692" s="5" t="n">
        <v>0</v>
      </c>
    </row>
    <row r="693" spans="1:4">
      <c r="A693" s="4" t="s">
        <v>3681</v>
      </c>
    </row>
    <row r="694" spans="1:4">
      <c r="A694" s="3" t="s">
        <v>3416</v>
      </c>
    </row>
    <row r="695" spans="1:4">
      <c r="A695" s="4" t="s">
        <v>3450</v>
      </c>
      <c r="B695" s="5" t="n">
        <v>0</v>
      </c>
    </row>
    <row r="696" spans="1:4">
      <c r="A696" s="4" t="s">
        <v>3682</v>
      </c>
    </row>
    <row r="697" spans="1:4">
      <c r="A697" s="3" t="s">
        <v>3416</v>
      </c>
    </row>
    <row r="698" spans="1:4">
      <c r="A698" s="4" t="s">
        <v>3450</v>
      </c>
      <c r="B698" s="5" t="n">
        <v>0</v>
      </c>
    </row>
    <row r="699" spans="1:4">
      <c r="A699" s="4" t="s">
        <v>3683</v>
      </c>
    </row>
    <row r="700" spans="1:4">
      <c r="A700" s="3" t="s">
        <v>3603</v>
      </c>
    </row>
    <row r="701" spans="1:4">
      <c r="A701" s="4" t="s">
        <v>3201</v>
      </c>
      <c r="B701" s="5" t="n">
        <v>29</v>
      </c>
    </row>
    <row r="702" spans="1:4">
      <c r="A702" s="3" t="s">
        <v>3416</v>
      </c>
    </row>
    <row r="703" spans="1:4">
      <c r="A703" s="4" t="s">
        <v>3462</v>
      </c>
      <c r="B703" s="5" t="n">
        <v>0</v>
      </c>
    </row>
    <row r="704" spans="1:4">
      <c r="A704" s="4" t="s">
        <v>3417</v>
      </c>
      <c r="B704" s="5" t="n">
        <v>-14</v>
      </c>
    </row>
    <row r="705" spans="1:4">
      <c r="A705" s="3" t="s">
        <v>3413</v>
      </c>
    </row>
    <row r="706" spans="1:4">
      <c r="A706" s="4" t="s">
        <v>3463</v>
      </c>
      <c r="B706" s="5" t="n">
        <v>0</v>
      </c>
    </row>
    <row r="707" spans="1:4">
      <c r="A707" s="4" t="s">
        <v>3464</v>
      </c>
      <c r="B707" s="5" t="n">
        <v>0</v>
      </c>
    </row>
    <row r="708" spans="1:4">
      <c r="A708" s="4" t="s">
        <v>3465</v>
      </c>
      <c r="B708" s="5" t="n">
        <v>0</v>
      </c>
    </row>
    <row r="709" spans="1:4">
      <c r="A709" s="4" t="s">
        <v>3684</v>
      </c>
    </row>
    <row r="710" spans="1:4">
      <c r="A710" s="3" t="s">
        <v>3603</v>
      </c>
    </row>
    <row r="711" spans="1:4">
      <c r="A711" s="4" t="s">
        <v>3201</v>
      </c>
      <c r="B711" s="5" t="n">
        <v>-14</v>
      </c>
    </row>
    <row r="712" spans="1:4">
      <c r="A712" s="3" t="s">
        <v>3413</v>
      </c>
    </row>
    <row r="713" spans="1:4">
      <c r="A713" s="4" t="s">
        <v>3464</v>
      </c>
      <c r="B713" s="5" t="n">
        <v>0</v>
      </c>
    </row>
    <row r="714" spans="1:4">
      <c r="A714" s="4" t="s">
        <v>3685</v>
      </c>
    </row>
    <row r="715" spans="1:4">
      <c r="A715" s="3" t="s">
        <v>3416</v>
      </c>
    </row>
    <row r="716" spans="1:4">
      <c r="A716" s="4" t="s">
        <v>3417</v>
      </c>
      <c r="B716" s="5" t="n">
        <v>0</v>
      </c>
    </row>
    <row r="717" spans="1:4">
      <c r="A717" s="4" t="s">
        <v>3686</v>
      </c>
    </row>
    <row r="718" spans="1:4">
      <c r="A718" s="3" t="s">
        <v>3416</v>
      </c>
    </row>
    <row r="719" spans="1:4">
      <c r="A719" s="4" t="s">
        <v>3450</v>
      </c>
      <c r="B719" s="5" t="n">
        <v>29</v>
      </c>
    </row>
    <row r="720" spans="1:4">
      <c r="A720" s="3" t="s">
        <v>3413</v>
      </c>
    </row>
    <row r="721" spans="1:4">
      <c r="A721" s="4" t="s">
        <v>3485</v>
      </c>
      <c r="B721" s="5" t="n">
        <v>0</v>
      </c>
    </row>
    <row r="722" spans="1:4">
      <c r="A722" s="4" t="s">
        <v>3687</v>
      </c>
    </row>
    <row r="723" spans="1:4">
      <c r="A723" s="3" t="s">
        <v>3413</v>
      </c>
    </row>
    <row r="724" spans="1:4">
      <c r="A724" s="4" t="s">
        <v>3463</v>
      </c>
      <c r="B724" s="5" t="n">
        <v>0</v>
      </c>
    </row>
    <row r="725" spans="1:4">
      <c r="A725" s="4" t="s">
        <v>3688</v>
      </c>
    </row>
    <row r="726" spans="1:4">
      <c r="A726" s="3" t="s">
        <v>3413</v>
      </c>
    </row>
    <row r="727" spans="1:4">
      <c r="A727" s="4" t="s">
        <v>3485</v>
      </c>
      <c r="B727" s="5" t="n">
        <v>0</v>
      </c>
    </row>
    <row r="728" spans="1:4">
      <c r="A728" s="4" t="s">
        <v>3689</v>
      </c>
    </row>
    <row r="729" spans="1:4">
      <c r="A729" s="3" t="s">
        <v>3413</v>
      </c>
    </row>
    <row r="730" spans="1:4">
      <c r="A730" s="4" t="s">
        <v>3430</v>
      </c>
      <c r="B730" s="5" t="n">
        <v>0</v>
      </c>
    </row>
    <row r="731" spans="1:4">
      <c r="A731" s="4" t="s">
        <v>3464</v>
      </c>
      <c r="B731" s="5" t="n">
        <v>0</v>
      </c>
    </row>
    <row r="732" spans="1:4">
      <c r="A732" s="4" t="s">
        <v>3690</v>
      </c>
    </row>
    <row r="733" spans="1:4">
      <c r="A733" s="3" t="s">
        <v>3603</v>
      </c>
    </row>
    <row r="734" spans="1:4">
      <c r="A734" s="4" t="s">
        <v>3201</v>
      </c>
      <c r="B734" s="5" t="n">
        <v>-11</v>
      </c>
    </row>
    <row r="735" spans="1:4">
      <c r="A735" s="3" t="s">
        <v>3416</v>
      </c>
    </row>
    <row r="736" spans="1:4">
      <c r="A736" s="4" t="s">
        <v>3450</v>
      </c>
      <c r="B736" s="5" t="n">
        <v>0</v>
      </c>
    </row>
    <row r="737" spans="1:4">
      <c r="A737" s="3" t="s">
        <v>3413</v>
      </c>
    </row>
    <row r="738" spans="1:4">
      <c r="A738" s="4" t="s">
        <v>3485</v>
      </c>
      <c r="B738" s="5" t="n">
        <v>0</v>
      </c>
    </row>
    <row r="739" spans="1:4">
      <c r="A739" s="4" t="s">
        <v>3691</v>
      </c>
    </row>
    <row r="740" spans="1:4">
      <c r="A740" s="3" t="s">
        <v>3413</v>
      </c>
    </row>
    <row r="741" spans="1:4">
      <c r="A741" s="4" t="s">
        <v>3464</v>
      </c>
      <c r="B741" s="5" t="n">
        <v>0</v>
      </c>
    </row>
    <row r="742" spans="1:4">
      <c r="A742" s="4" t="s">
        <v>3692</v>
      </c>
    </row>
    <row r="743" spans="1:4">
      <c r="A743" s="3" t="s">
        <v>3413</v>
      </c>
    </row>
    <row r="744" spans="1:4">
      <c r="A744" s="4" t="s">
        <v>3485</v>
      </c>
      <c r="B744"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v>
      </c>
      <c r="B1" s="2" t="s">
        <v>1</v>
      </c>
    </row>
    <row r="2" spans="1:2">
      <c r="B2" s="2" t="s">
        <v>28</v>
      </c>
    </row>
    <row r="3" spans="1:2">
      <c r="A3" s="3" t="s">
        <v>43</v>
      </c>
    </row>
    <row r="4" spans="1:2">
      <c r="A4" s="4" t="s">
        <v>43</v>
      </c>
      <c r="B4" s="4" t="s">
        <v>307</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3</v>
      </c>
      <c r="C1" s="2" t="s">
        <v>28</v>
      </c>
      <c r="D1" s="2" t="s">
        <v>29</v>
      </c>
    </row>
    <row r="2" spans="1:4">
      <c r="A2" s="3" t="s">
        <v>448</v>
      </c>
    </row>
    <row r="3" spans="1:4">
      <c r="A3" s="4" t="s">
        <v>1920</v>
      </c>
      <c r="B3" s="4" t="s">
        <v>34</v>
      </c>
      <c r="C3" s="6" t="n">
        <v>343687</v>
      </c>
      <c r="D3" s="6" t="n">
        <v>350573</v>
      </c>
    </row>
    <row r="4" spans="1:4">
      <c r="A4" s="4" t="s">
        <v>3694</v>
      </c>
      <c r="C4" s="5" t="n">
        <v>-172014</v>
      </c>
      <c r="D4" s="5" t="n">
        <v>-184265</v>
      </c>
    </row>
    <row r="5" spans="1:4">
      <c r="A5" s="4" t="s">
        <v>3695</v>
      </c>
    </row>
    <row r="6" spans="1:4">
      <c r="A6" s="3" t="s">
        <v>448</v>
      </c>
    </row>
    <row r="7" spans="1:4">
      <c r="A7" s="4" t="s">
        <v>1920</v>
      </c>
      <c r="C7" s="5" t="n">
        <v>1099256</v>
      </c>
      <c r="D7" s="5" t="n">
        <v>1383985</v>
      </c>
    </row>
    <row r="8" spans="1:4">
      <c r="A8" s="4" t="s">
        <v>3694</v>
      </c>
      <c r="C8" s="5" t="n">
        <v>-179560</v>
      </c>
      <c r="D8" s="5" t="n">
        <v>-190882</v>
      </c>
    </row>
    <row r="9" spans="1:4">
      <c r="A9" s="4" t="s">
        <v>1921</v>
      </c>
      <c r="C9" s="5" t="n">
        <v>-35951</v>
      </c>
      <c r="D9" s="5" t="n">
        <v>-34965</v>
      </c>
    </row>
    <row r="10" spans="1:4">
      <c r="A10" s="4" t="s">
        <v>1922</v>
      </c>
      <c r="C10" s="5" t="n">
        <v>-217619</v>
      </c>
      <c r="D10" s="5" t="n">
        <v>-353414</v>
      </c>
    </row>
    <row r="11" spans="1:4">
      <c r="A11" s="4" t="s">
        <v>3696</v>
      </c>
      <c r="C11" s="5" t="n">
        <v>-11116</v>
      </c>
      <c r="D11" s="5" t="n">
        <v>-13461</v>
      </c>
    </row>
    <row r="12" spans="1:4">
      <c r="A12" s="4" t="s">
        <v>3697</v>
      </c>
      <c r="C12" s="5" t="n">
        <v>655010</v>
      </c>
      <c r="D12" s="5" t="n">
        <v>791263</v>
      </c>
    </row>
    <row r="13" spans="1:4">
      <c r="A13" s="4" t="s">
        <v>3698</v>
      </c>
    </row>
    <row r="14" spans="1:4">
      <c r="A14" s="3" t="s">
        <v>448</v>
      </c>
    </row>
    <row r="15" spans="1:4">
      <c r="A15" s="4" t="s">
        <v>1920</v>
      </c>
      <c r="C15" s="5" t="n">
        <v>822094</v>
      </c>
      <c r="D15" s="5" t="n">
        <v>1049400</v>
      </c>
    </row>
    <row r="16" spans="1:4">
      <c r="A16" s="4" t="s">
        <v>3694</v>
      </c>
      <c r="C16" s="5" t="n">
        <v>-179560</v>
      </c>
      <c r="D16" s="5" t="n">
        <v>-190882</v>
      </c>
    </row>
    <row r="17" spans="1:4">
      <c r="A17" s="4" t="s">
        <v>1921</v>
      </c>
      <c r="C17" s="5" t="n">
        <v>-35463</v>
      </c>
      <c r="D17" s="5" t="n">
        <v>-34574</v>
      </c>
    </row>
    <row r="18" spans="1:4">
      <c r="A18" s="4" t="s">
        <v>1922</v>
      </c>
      <c r="C18" s="5" t="n">
        <v>-179349</v>
      </c>
      <c r="D18" s="5" t="n">
        <v>-320863</v>
      </c>
    </row>
    <row r="19" spans="1:4">
      <c r="A19" s="4" t="s">
        <v>3696</v>
      </c>
      <c r="C19" s="5" t="n">
        <v>-9638</v>
      </c>
      <c r="D19" s="5" t="n">
        <v>-11476</v>
      </c>
    </row>
    <row r="20" spans="1:4">
      <c r="A20" s="4" t="s">
        <v>3697</v>
      </c>
      <c r="C20" s="5" t="n">
        <v>418084</v>
      </c>
      <c r="D20" s="5" t="n">
        <v>491605</v>
      </c>
    </row>
    <row r="21" spans="1:4">
      <c r="A21" s="4" t="s">
        <v>3699</v>
      </c>
    </row>
    <row r="22" spans="1:4">
      <c r="A22" s="3" t="s">
        <v>448</v>
      </c>
    </row>
    <row r="23" spans="1:4">
      <c r="A23" s="4" t="s">
        <v>1920</v>
      </c>
      <c r="C23" s="5" t="n">
        <v>136359</v>
      </c>
      <c r="D23" s="5" t="n">
        <v>171036</v>
      </c>
    </row>
    <row r="24" spans="1:4">
      <c r="A24" s="4" t="s">
        <v>3694</v>
      </c>
      <c r="C24" s="5" t="n">
        <v>0</v>
      </c>
      <c r="D24" s="5" t="n">
        <v>0</v>
      </c>
    </row>
    <row r="25" spans="1:4">
      <c r="A25" s="4" t="s">
        <v>1921</v>
      </c>
      <c r="C25" s="5" t="n">
        <v>0</v>
      </c>
      <c r="D25" s="5" t="n">
        <v>0</v>
      </c>
    </row>
    <row r="26" spans="1:4">
      <c r="A26" s="4" t="s">
        <v>1922</v>
      </c>
      <c r="C26" s="5" t="n">
        <v>0</v>
      </c>
      <c r="D26" s="5" t="n">
        <v>0</v>
      </c>
    </row>
    <row r="27" spans="1:4">
      <c r="A27" s="4" t="s">
        <v>3696</v>
      </c>
      <c r="C27" s="5" t="n">
        <v>0</v>
      </c>
      <c r="D27" s="5" t="n">
        <v>0</v>
      </c>
    </row>
    <row r="28" spans="1:4">
      <c r="A28" s="4" t="s">
        <v>3697</v>
      </c>
      <c r="C28" s="5" t="n">
        <v>136359</v>
      </c>
      <c r="D28" s="5" t="n">
        <v>171036</v>
      </c>
    </row>
    <row r="29" spans="1:4">
      <c r="A29" s="4" t="s">
        <v>3700</v>
      </c>
    </row>
    <row r="30" spans="1:4">
      <c r="A30" s="3" t="s">
        <v>448</v>
      </c>
    </row>
    <row r="31" spans="1:4">
      <c r="A31" s="4" t="s">
        <v>1920</v>
      </c>
      <c r="C31" s="5" t="n">
        <v>74352</v>
      </c>
      <c r="D31" s="5" t="n">
        <v>77172</v>
      </c>
    </row>
    <row r="32" spans="1:4">
      <c r="A32" s="4" t="s">
        <v>3694</v>
      </c>
      <c r="C32" s="5" t="n">
        <v>0</v>
      </c>
      <c r="D32" s="5" t="n">
        <v>0</v>
      </c>
    </row>
    <row r="33" spans="1:4">
      <c r="A33" s="4" t="s">
        <v>1921</v>
      </c>
      <c r="C33" s="5" t="n">
        <v>0</v>
      </c>
      <c r="D33" s="5" t="n">
        <v>0</v>
      </c>
    </row>
    <row r="34" spans="1:4">
      <c r="A34" s="4" t="s">
        <v>1922</v>
      </c>
      <c r="C34" s="5" t="n">
        <v>0</v>
      </c>
      <c r="D34" s="5" t="n">
        <v>0</v>
      </c>
    </row>
    <row r="35" spans="1:4">
      <c r="A35" s="4" t="s">
        <v>3696</v>
      </c>
      <c r="C35" s="5" t="n">
        <v>0</v>
      </c>
      <c r="D35" s="5" t="n">
        <v>0</v>
      </c>
    </row>
    <row r="36" spans="1:4">
      <c r="A36" s="4" t="s">
        <v>3697</v>
      </c>
      <c r="C36" s="5" t="n">
        <v>74352</v>
      </c>
      <c r="D36" s="5" t="n">
        <v>77172</v>
      </c>
    </row>
    <row r="37" spans="1:4">
      <c r="A37" s="4" t="s">
        <v>3701</v>
      </c>
    </row>
    <row r="38" spans="1:4">
      <c r="A38" s="3" t="s">
        <v>448</v>
      </c>
    </row>
    <row r="39" spans="1:4">
      <c r="A39" s="4" t="s">
        <v>1920</v>
      </c>
      <c r="C39" s="5" t="n">
        <v>1613</v>
      </c>
      <c r="D39" s="5" t="n">
        <v>12546</v>
      </c>
    </row>
    <row r="40" spans="1:4">
      <c r="A40" s="4" t="s">
        <v>3694</v>
      </c>
      <c r="C40" s="5" t="n">
        <v>0</v>
      </c>
      <c r="D40" s="5" t="n">
        <v>0</v>
      </c>
    </row>
    <row r="41" spans="1:4">
      <c r="A41" s="4" t="s">
        <v>1921</v>
      </c>
      <c r="C41" s="5" t="n">
        <v>-17</v>
      </c>
      <c r="D41" s="5" t="n">
        <v>0</v>
      </c>
    </row>
    <row r="42" spans="1:4">
      <c r="A42" s="4" t="s">
        <v>1922</v>
      </c>
      <c r="C42" s="5" t="n">
        <v>-1565</v>
      </c>
      <c r="D42" s="5" t="n">
        <v>-12226</v>
      </c>
    </row>
    <row r="43" spans="1:4">
      <c r="A43" s="4" t="s">
        <v>3696</v>
      </c>
      <c r="C43" s="5" t="n">
        <v>0</v>
      </c>
      <c r="D43" s="5" t="n">
        <v>0</v>
      </c>
    </row>
    <row r="44" spans="1:4">
      <c r="A44" s="4" t="s">
        <v>3697</v>
      </c>
      <c r="C44" s="5" t="n">
        <v>31</v>
      </c>
      <c r="D44" s="5" t="n">
        <v>320</v>
      </c>
    </row>
    <row r="45" spans="1:4">
      <c r="A45" s="4" t="s">
        <v>3702</v>
      </c>
    </row>
    <row r="46" spans="1:4">
      <c r="A46" s="3" t="s">
        <v>448</v>
      </c>
    </row>
    <row r="47" spans="1:4">
      <c r="A47" s="4" t="s">
        <v>1920</v>
      </c>
      <c r="C47" s="5" t="n">
        <v>699</v>
      </c>
      <c r="D47" s="5" t="n">
        <v>2994</v>
      </c>
    </row>
    <row r="48" spans="1:4">
      <c r="A48" s="4" t="s">
        <v>3694</v>
      </c>
      <c r="C48" s="5" t="n">
        <v>0</v>
      </c>
      <c r="D48" s="5" t="n">
        <v>0</v>
      </c>
    </row>
    <row r="49" spans="1:4">
      <c r="A49" s="4" t="s">
        <v>1921</v>
      </c>
      <c r="C49" s="5" t="n">
        <v>0</v>
      </c>
      <c r="D49" s="5" t="n">
        <v>0</v>
      </c>
    </row>
    <row r="50" spans="1:4">
      <c r="A50" s="4" t="s">
        <v>1922</v>
      </c>
      <c r="C50" s="5" t="n">
        <v>0</v>
      </c>
      <c r="D50" s="5" t="n">
        <v>0</v>
      </c>
    </row>
    <row r="51" spans="1:4">
      <c r="A51" s="4" t="s">
        <v>3696</v>
      </c>
      <c r="C51" s="5" t="n">
        <v>0</v>
      </c>
      <c r="D51" s="5" t="n">
        <v>0</v>
      </c>
    </row>
    <row r="52" spans="1:4">
      <c r="A52" s="4" t="s">
        <v>3697</v>
      </c>
      <c r="C52" s="5" t="n">
        <v>699</v>
      </c>
      <c r="D52" s="5" t="n">
        <v>2994</v>
      </c>
    </row>
    <row r="53" spans="1:4">
      <c r="A53" s="4" t="s">
        <v>3703</v>
      </c>
    </row>
    <row r="54" spans="1:4">
      <c r="A54" s="3" t="s">
        <v>448</v>
      </c>
    </row>
    <row r="55" spans="1:4">
      <c r="A55" s="4" t="s">
        <v>1920</v>
      </c>
      <c r="C55" s="5" t="n">
        <v>277162</v>
      </c>
      <c r="D55" s="5" t="n">
        <v>334585</v>
      </c>
    </row>
    <row r="56" spans="1:4">
      <c r="A56" s="4" t="s">
        <v>3694</v>
      </c>
      <c r="C56" s="5" t="n">
        <v>0</v>
      </c>
      <c r="D56" s="5" t="n">
        <v>0</v>
      </c>
    </row>
    <row r="57" spans="1:4">
      <c r="A57" s="4" t="s">
        <v>1921</v>
      </c>
      <c r="C57" s="5" t="n">
        <v>-488</v>
      </c>
      <c r="D57" s="5" t="n">
        <v>-391</v>
      </c>
    </row>
    <row r="58" spans="1:4">
      <c r="A58" s="4" t="s">
        <v>1922</v>
      </c>
      <c r="C58" s="5" t="n">
        <v>-38270</v>
      </c>
      <c r="D58" s="5" t="n">
        <v>-32551</v>
      </c>
    </row>
    <row r="59" spans="1:4">
      <c r="A59" s="4" t="s">
        <v>3696</v>
      </c>
      <c r="C59" s="5" t="n">
        <v>-1478</v>
      </c>
      <c r="D59" s="5" t="n">
        <v>-1985</v>
      </c>
    </row>
    <row r="60" spans="1:4">
      <c r="A60" s="4" t="s">
        <v>3697</v>
      </c>
      <c r="C60" s="5" t="n">
        <v>236926</v>
      </c>
      <c r="D60" s="5" t="n">
        <v>299658</v>
      </c>
    </row>
    <row r="61" spans="1:4">
      <c r="A61" s="4" t="s">
        <v>3704</v>
      </c>
    </row>
    <row r="62" spans="1:4">
      <c r="A62" s="3" t="s">
        <v>448</v>
      </c>
    </row>
    <row r="63" spans="1:4">
      <c r="A63" s="4" t="s">
        <v>1920</v>
      </c>
      <c r="C63" s="5" t="n">
        <v>19394</v>
      </c>
      <c r="D63" s="5" t="n">
        <v>19012</v>
      </c>
    </row>
    <row r="64" spans="1:4">
      <c r="A64" s="4" t="s">
        <v>3694</v>
      </c>
      <c r="C64" s="5" t="n">
        <v>0</v>
      </c>
      <c r="D64" s="5" t="n">
        <v>0</v>
      </c>
    </row>
    <row r="65" spans="1:4">
      <c r="A65" s="4" t="s">
        <v>1921</v>
      </c>
      <c r="C65" s="5" t="n">
        <v>-399</v>
      </c>
      <c r="D65" s="5" t="n">
        <v>-318</v>
      </c>
    </row>
    <row r="66" spans="1:4">
      <c r="A66" s="4" t="s">
        <v>1922</v>
      </c>
      <c r="C66" s="5" t="n">
        <v>-1418</v>
      </c>
      <c r="D66" s="5" t="n">
        <v>-1482</v>
      </c>
    </row>
    <row r="67" spans="1:4">
      <c r="A67" s="4" t="s">
        <v>3696</v>
      </c>
      <c r="C67" s="5" t="n">
        <v>-190</v>
      </c>
      <c r="D67" s="5" t="n">
        <v>-228</v>
      </c>
    </row>
    <row r="68" spans="1:4">
      <c r="A68" s="4" t="s">
        <v>3697</v>
      </c>
      <c r="C68" s="5" t="n">
        <v>17387</v>
      </c>
      <c r="D68" s="5" t="n">
        <v>16984</v>
      </c>
    </row>
    <row r="69" spans="1:4">
      <c r="A69" s="4" t="s">
        <v>3705</v>
      </c>
    </row>
    <row r="70" spans="1:4">
      <c r="A70" s="3" t="s">
        <v>448</v>
      </c>
    </row>
    <row r="71" spans="1:4">
      <c r="A71" s="4" t="s">
        <v>1920</v>
      </c>
      <c r="C71" s="5" t="n">
        <v>140078</v>
      </c>
      <c r="D71" s="5" t="n">
        <v>111611</v>
      </c>
    </row>
    <row r="72" spans="1:4">
      <c r="A72" s="4" t="s">
        <v>3694</v>
      </c>
      <c r="C72" s="5" t="n">
        <v>0</v>
      </c>
      <c r="D72" s="5" t="n">
        <v>0</v>
      </c>
    </row>
    <row r="73" spans="1:4">
      <c r="A73" s="4" t="s">
        <v>1921</v>
      </c>
      <c r="C73" s="5" t="n">
        <v>-3007</v>
      </c>
      <c r="D73" s="5" t="n">
        <v>-866</v>
      </c>
    </row>
    <row r="74" spans="1:4">
      <c r="A74" s="4" t="s">
        <v>1922</v>
      </c>
      <c r="C74" s="5" t="n">
        <v>-126086</v>
      </c>
      <c r="D74" s="5" t="n">
        <v>-104925</v>
      </c>
    </row>
    <row r="75" spans="1:4">
      <c r="A75" s="4" t="s">
        <v>3696</v>
      </c>
      <c r="C75" s="5" t="n">
        <v>0</v>
      </c>
      <c r="D75" s="5" t="n">
        <v>-344</v>
      </c>
    </row>
    <row r="76" spans="1:4">
      <c r="A76" s="4" t="s">
        <v>3697</v>
      </c>
      <c r="C76" s="5" t="n">
        <v>10985</v>
      </c>
      <c r="D76" s="5" t="n">
        <v>5476</v>
      </c>
    </row>
    <row r="77" spans="1:4">
      <c r="A77" s="4" t="s">
        <v>3706</v>
      </c>
    </row>
    <row r="78" spans="1:4">
      <c r="A78" s="3" t="s">
        <v>448</v>
      </c>
    </row>
    <row r="79" spans="1:4">
      <c r="A79" s="4" t="s">
        <v>1920</v>
      </c>
      <c r="C79" s="5" t="n">
        <v>44983</v>
      </c>
      <c r="D79" s="5" t="n">
        <v>57129</v>
      </c>
    </row>
    <row r="80" spans="1:4">
      <c r="A80" s="4" t="s">
        <v>3694</v>
      </c>
      <c r="C80" s="5" t="n">
        <v>0</v>
      </c>
      <c r="D80" s="5" t="n">
        <v>0</v>
      </c>
    </row>
    <row r="81" spans="1:4">
      <c r="A81" s="4" t="s">
        <v>1921</v>
      </c>
      <c r="C81" s="5" t="n">
        <v>0</v>
      </c>
      <c r="D81" s="5" t="n">
        <v>0</v>
      </c>
    </row>
    <row r="82" spans="1:4">
      <c r="A82" s="4" t="s">
        <v>1922</v>
      </c>
      <c r="C82" s="5" t="n">
        <v>0</v>
      </c>
      <c r="D82" s="5" t="n">
        <v>-463</v>
      </c>
    </row>
    <row r="83" spans="1:4">
      <c r="A83" s="4" t="s">
        <v>3696</v>
      </c>
      <c r="C83" s="5" t="n">
        <v>-399</v>
      </c>
      <c r="D83" s="5" t="n">
        <v>-853</v>
      </c>
    </row>
    <row r="84" spans="1:4">
      <c r="A84" s="4" t="s">
        <v>3697</v>
      </c>
      <c r="C84" s="5" t="n">
        <v>44584</v>
      </c>
      <c r="D84" s="5" t="n">
        <v>55813</v>
      </c>
    </row>
    <row r="85" spans="1:4">
      <c r="A85" s="4" t="s">
        <v>3707</v>
      </c>
    </row>
    <row r="86" spans="1:4">
      <c r="A86" s="3" t="s">
        <v>448</v>
      </c>
    </row>
    <row r="87" spans="1:4">
      <c r="A87" s="4" t="s">
        <v>1920</v>
      </c>
      <c r="C87" s="5" t="n">
        <v>64368</v>
      </c>
      <c r="D87" s="5" t="n">
        <v>54335</v>
      </c>
    </row>
    <row r="88" spans="1:4">
      <c r="A88" s="4" t="s">
        <v>3694</v>
      </c>
      <c r="C88" s="5" t="n">
        <v>0</v>
      </c>
      <c r="D88" s="5" t="n">
        <v>0</v>
      </c>
    </row>
    <row r="89" spans="1:4">
      <c r="A89" s="4" t="s">
        <v>1921</v>
      </c>
      <c r="C89" s="5" t="n">
        <v>0</v>
      </c>
      <c r="D89" s="5" t="n">
        <v>0</v>
      </c>
    </row>
    <row r="90" spans="1:4">
      <c r="A90" s="4" t="s">
        <v>1922</v>
      </c>
      <c r="C90" s="5" t="n">
        <v>-605</v>
      </c>
      <c r="D90" s="5" t="n">
        <v>-128</v>
      </c>
    </row>
    <row r="91" spans="1:4">
      <c r="A91" s="4" t="s">
        <v>3696</v>
      </c>
      <c r="C91" s="5" t="n">
        <v>0</v>
      </c>
      <c r="D91" s="5" t="n">
        <v>0</v>
      </c>
    </row>
    <row r="92" spans="1:4">
      <c r="A92" s="4" t="s">
        <v>3697</v>
      </c>
      <c r="C92" s="5" t="n">
        <v>63763</v>
      </c>
      <c r="D92" s="5" t="n">
        <v>54207</v>
      </c>
    </row>
    <row r="93" spans="1:4">
      <c r="A93" s="4" t="s">
        <v>3708</v>
      </c>
    </row>
    <row r="94" spans="1:4">
      <c r="A94" s="3" t="s">
        <v>448</v>
      </c>
    </row>
    <row r="95" spans="1:4">
      <c r="A95" s="4" t="s">
        <v>1920</v>
      </c>
      <c r="C95" s="5" t="n">
        <v>119391</v>
      </c>
      <c r="D95" s="5" t="n">
        <v>100040</v>
      </c>
    </row>
    <row r="96" spans="1:4">
      <c r="A96" s="4" t="s">
        <v>3694</v>
      </c>
      <c r="C96" s="5" t="n">
        <v>0</v>
      </c>
      <c r="D96" s="5" t="n">
        <v>0</v>
      </c>
    </row>
    <row r="97" spans="1:4">
      <c r="A97" s="4" t="s">
        <v>1921</v>
      </c>
      <c r="C97" s="5" t="n">
        <v>-2996</v>
      </c>
      <c r="D97" s="5" t="n">
        <v>-426</v>
      </c>
    </row>
    <row r="98" spans="1:4">
      <c r="A98" s="4" t="s">
        <v>1922</v>
      </c>
      <c r="C98" s="5" t="n">
        <v>-115951</v>
      </c>
      <c r="D98" s="5" t="n">
        <v>-99428</v>
      </c>
    </row>
    <row r="99" spans="1:4">
      <c r="A99" s="4" t="s">
        <v>3696</v>
      </c>
      <c r="C99" s="5" t="n">
        <v>0</v>
      </c>
      <c r="D99" s="5" t="n">
        <v>0</v>
      </c>
    </row>
    <row r="100" spans="1:4">
      <c r="A100" s="4" t="s">
        <v>3697</v>
      </c>
      <c r="C100" s="5" t="n">
        <v>444</v>
      </c>
      <c r="D100" s="5" t="n">
        <v>186</v>
      </c>
    </row>
    <row r="101" spans="1:4">
      <c r="A101" s="4" t="s">
        <v>3709</v>
      </c>
    </row>
    <row r="102" spans="1:4">
      <c r="A102" s="3" t="s">
        <v>448</v>
      </c>
    </row>
    <row r="103" spans="1:4">
      <c r="A103" s="4" t="s">
        <v>1920</v>
      </c>
      <c r="C103" s="5" t="n">
        <v>528</v>
      </c>
      <c r="D103" s="5" t="n">
        <v>519</v>
      </c>
    </row>
    <row r="104" spans="1:4">
      <c r="A104" s="4" t="s">
        <v>3694</v>
      </c>
      <c r="C104" s="5" t="n">
        <v>0</v>
      </c>
      <c r="D104" s="5" t="n">
        <v>0</v>
      </c>
    </row>
    <row r="105" spans="1:4">
      <c r="A105" s="4" t="s">
        <v>1921</v>
      </c>
      <c r="C105" s="5" t="n">
        <v>0</v>
      </c>
      <c r="D105" s="5" t="n">
        <v>0</v>
      </c>
    </row>
    <row r="106" spans="1:4">
      <c r="A106" s="4" t="s">
        <v>1922</v>
      </c>
      <c r="C106" s="5" t="n">
        <v>0</v>
      </c>
      <c r="D106" s="5" t="n">
        <v>0</v>
      </c>
    </row>
    <row r="107" spans="1:4">
      <c r="A107" s="4" t="s">
        <v>3696</v>
      </c>
      <c r="C107" s="5" t="n">
        <v>0</v>
      </c>
      <c r="D107" s="5" t="n">
        <v>0</v>
      </c>
    </row>
    <row r="108" spans="1:4">
      <c r="A108" s="4" t="s">
        <v>3697</v>
      </c>
      <c r="C108" s="5" t="n">
        <v>528</v>
      </c>
      <c r="D108" s="5" t="n">
        <v>519</v>
      </c>
    </row>
    <row r="109" spans="1:4">
      <c r="A109" s="4" t="s">
        <v>3710</v>
      </c>
    </row>
    <row r="110" spans="1:4">
      <c r="A110" s="3" t="s">
        <v>448</v>
      </c>
    </row>
    <row r="111" spans="1:4">
      <c r="A111" s="4" t="s">
        <v>1920</v>
      </c>
      <c r="C111" s="5" t="n">
        <v>222683</v>
      </c>
      <c r="D111" s="5" t="n">
        <v>237987</v>
      </c>
    </row>
    <row r="112" spans="1:4">
      <c r="A112" s="4" t="s">
        <v>3694</v>
      </c>
      <c r="C112" s="5" t="n">
        <v>-172014</v>
      </c>
      <c r="D112" s="5" t="n">
        <v>-184265</v>
      </c>
    </row>
    <row r="113" spans="1:4">
      <c r="A113" s="4" t="s">
        <v>1921</v>
      </c>
      <c r="C113" s="5" t="n">
        <v>-31475</v>
      </c>
      <c r="D113" s="5" t="n">
        <v>-33092</v>
      </c>
    </row>
    <row r="114" spans="1:4">
      <c r="A114" s="4" t="s">
        <v>1922</v>
      </c>
      <c r="C114" s="5" t="n">
        <v>-5502</v>
      </c>
      <c r="D114" s="5" t="n">
        <v>-6170</v>
      </c>
    </row>
    <row r="115" spans="1:4">
      <c r="A115" s="4" t="s">
        <v>3696</v>
      </c>
      <c r="C115" s="5" t="n">
        <v>-4712</v>
      </c>
      <c r="D115" s="5" t="n">
        <v>-5885</v>
      </c>
    </row>
    <row r="116" spans="1:4">
      <c r="A116" s="4" t="s">
        <v>3697</v>
      </c>
      <c r="C116" s="5" t="n">
        <v>8980</v>
      </c>
      <c r="D116" s="5" t="n">
        <v>8575</v>
      </c>
    </row>
    <row r="117" spans="1:4">
      <c r="A117" s="4" t="s">
        <v>3711</v>
      </c>
    </row>
    <row r="118" spans="1:4">
      <c r="A118" s="3" t="s">
        <v>448</v>
      </c>
    </row>
    <row r="119" spans="1:4">
      <c r="A119" s="4" t="s">
        <v>1920</v>
      </c>
      <c r="C119" s="5" t="n">
        <v>7234</v>
      </c>
      <c r="D119" s="5" t="n">
        <v>3140</v>
      </c>
    </row>
    <row r="120" spans="1:4">
      <c r="A120" s="4" t="s">
        <v>3694</v>
      </c>
      <c r="C120" s="5" t="n">
        <v>0</v>
      </c>
      <c r="D120" s="5" t="n">
        <v>0</v>
      </c>
    </row>
    <row r="121" spans="1:4">
      <c r="A121" s="4" t="s">
        <v>1921</v>
      </c>
      <c r="C121" s="5" t="n">
        <v>0</v>
      </c>
      <c r="D121" s="5" t="n">
        <v>0</v>
      </c>
    </row>
    <row r="122" spans="1:4">
      <c r="A122" s="4" t="s">
        <v>1922</v>
      </c>
      <c r="C122" s="5" t="n">
        <v>-154</v>
      </c>
      <c r="D122" s="5" t="n">
        <v>-128</v>
      </c>
    </row>
    <row r="123" spans="1:4">
      <c r="A123" s="4" t="s">
        <v>3696</v>
      </c>
      <c r="C123" s="5" t="n">
        <v>0</v>
      </c>
      <c r="D123" s="5" t="n">
        <v>0</v>
      </c>
    </row>
    <row r="124" spans="1:4">
      <c r="A124" s="4" t="s">
        <v>3697</v>
      </c>
      <c r="C124" s="5" t="n">
        <v>7080</v>
      </c>
      <c r="D124" s="5" t="n">
        <v>3012</v>
      </c>
    </row>
    <row r="125" spans="1:4">
      <c r="A125" s="4" t="s">
        <v>3712</v>
      </c>
    </row>
    <row r="126" spans="1:4">
      <c r="A126" s="3" t="s">
        <v>448</v>
      </c>
    </row>
    <row r="127" spans="1:4">
      <c r="A127" s="4" t="s">
        <v>1920</v>
      </c>
      <c r="C127" s="5" t="n">
        <v>136959</v>
      </c>
      <c r="D127" s="5" t="n">
        <v>324590</v>
      </c>
    </row>
    <row r="128" spans="1:4">
      <c r="A128" s="4" t="s">
        <v>3694</v>
      </c>
      <c r="C128" s="5" t="n">
        <v>-7546</v>
      </c>
      <c r="D128" s="5" t="n">
        <v>-6617</v>
      </c>
    </row>
    <row r="129" spans="1:4">
      <c r="A129" s="4" t="s">
        <v>1921</v>
      </c>
      <c r="C129" s="5" t="n">
        <v>-964</v>
      </c>
      <c r="D129" s="5" t="n">
        <v>-616</v>
      </c>
    </row>
    <row r="130" spans="1:4">
      <c r="A130" s="4" t="s">
        <v>1922</v>
      </c>
      <c r="C130" s="5" t="n">
        <v>-45591</v>
      </c>
      <c r="D130" s="5" t="n">
        <v>-196951</v>
      </c>
    </row>
    <row r="131" spans="1:4">
      <c r="A131" s="4" t="s">
        <v>3696</v>
      </c>
      <c r="C131" s="5" t="n">
        <v>-4527</v>
      </c>
      <c r="D131" s="5" t="n">
        <v>-4394</v>
      </c>
    </row>
    <row r="132" spans="1:4">
      <c r="A132" s="4" t="s">
        <v>3697</v>
      </c>
      <c r="C132" s="5" t="n">
        <v>78331</v>
      </c>
      <c r="D132" s="5" t="n">
        <v>116012</v>
      </c>
    </row>
    <row r="133" spans="1:4">
      <c r="A133" s="4" t="s">
        <v>3713</v>
      </c>
    </row>
    <row r="134" spans="1:4">
      <c r="A134" s="3" t="s">
        <v>448</v>
      </c>
    </row>
    <row r="135" spans="1:4">
      <c r="A135" s="4" t="s">
        <v>1920</v>
      </c>
      <c r="C135" s="5" t="n">
        <v>2090</v>
      </c>
    </row>
    <row r="136" spans="1:4">
      <c r="A136" s="4" t="s">
        <v>3694</v>
      </c>
      <c r="C136" s="5" t="n">
        <v>0</v>
      </c>
    </row>
    <row r="137" spans="1:4">
      <c r="A137" s="4" t="s">
        <v>1921</v>
      </c>
      <c r="C137" s="5" t="n">
        <v>-9</v>
      </c>
    </row>
    <row r="138" spans="1:4">
      <c r="A138" s="4" t="s">
        <v>1922</v>
      </c>
      <c r="C138" s="5" t="n">
        <v>-1235</v>
      </c>
    </row>
    <row r="139" spans="1:4">
      <c r="A139" s="4" t="s">
        <v>3696</v>
      </c>
      <c r="C139" s="5" t="n">
        <v>-85</v>
      </c>
    </row>
    <row r="140" spans="1:4">
      <c r="A140" s="4" t="s">
        <v>3697</v>
      </c>
      <c r="C140" s="5" t="n">
        <v>761</v>
      </c>
    </row>
    <row r="141" spans="1:4">
      <c r="A141" s="4" t="s">
        <v>3714</v>
      </c>
    </row>
    <row r="142" spans="1:4">
      <c r="A142" s="3" t="s">
        <v>448</v>
      </c>
    </row>
    <row r="143" spans="1:4">
      <c r="A143" s="4" t="s">
        <v>1920</v>
      </c>
      <c r="C143" s="5" t="n">
        <v>15644</v>
      </c>
      <c r="D143" s="5" t="n">
        <v>11037</v>
      </c>
    </row>
    <row r="144" spans="1:4">
      <c r="A144" s="4" t="s">
        <v>3694</v>
      </c>
      <c r="C144" s="5" t="n">
        <v>0</v>
      </c>
      <c r="D144" s="5" t="n">
        <v>0</v>
      </c>
    </row>
    <row r="145" spans="1:4">
      <c r="A145" s="4" t="s">
        <v>1921</v>
      </c>
      <c r="C145" s="5" t="n">
        <v>-11</v>
      </c>
      <c r="D145" s="5" t="n">
        <v>-440</v>
      </c>
    </row>
    <row r="146" spans="1:4">
      <c r="A146" s="4" t="s">
        <v>1922</v>
      </c>
      <c r="C146" s="5" t="n">
        <v>-9690</v>
      </c>
      <c r="D146" s="5" t="n">
        <v>-5497</v>
      </c>
    </row>
    <row r="147" spans="1:4">
      <c r="A147" s="4" t="s">
        <v>3696</v>
      </c>
      <c r="C147" s="5" t="n">
        <v>0</v>
      </c>
      <c r="D147" s="5" t="n">
        <v>-344</v>
      </c>
    </row>
    <row r="148" spans="1:4">
      <c r="A148" s="4" t="s">
        <v>3697</v>
      </c>
      <c r="C148" s="5" t="n">
        <v>5943</v>
      </c>
      <c r="D148" s="5" t="n">
        <v>4756</v>
      </c>
    </row>
    <row r="149" spans="1:4">
      <c r="A149" s="4" t="s">
        <v>3715</v>
      </c>
    </row>
    <row r="150" spans="1:4">
      <c r="A150" s="3" t="s">
        <v>448</v>
      </c>
    </row>
    <row r="151" spans="1:4">
      <c r="A151" s="4" t="s">
        <v>1920</v>
      </c>
      <c r="C151" s="5" t="n">
        <v>13160</v>
      </c>
      <c r="D151" s="5" t="n">
        <v>147002</v>
      </c>
    </row>
    <row r="152" spans="1:4">
      <c r="A152" s="4" t="s">
        <v>3694</v>
      </c>
      <c r="C152" s="5" t="n">
        <v>0</v>
      </c>
      <c r="D152" s="5" t="n">
        <v>0</v>
      </c>
    </row>
    <row r="153" spans="1:4">
      <c r="A153" s="4" t="s">
        <v>1921</v>
      </c>
      <c r="C153" s="5" t="n">
        <v>-294</v>
      </c>
      <c r="D153" s="5" t="n">
        <v>-158</v>
      </c>
    </row>
    <row r="154" spans="1:4">
      <c r="A154" s="4" t="s">
        <v>1922</v>
      </c>
      <c r="C154" s="5" t="n">
        <v>-12675</v>
      </c>
      <c r="D154" s="5" t="n">
        <v>-146554</v>
      </c>
    </row>
    <row r="155" spans="1:4">
      <c r="A155" s="4" t="s">
        <v>3696</v>
      </c>
      <c r="C155" s="5" t="n">
        <v>-129</v>
      </c>
      <c r="D155" s="5" t="n">
        <v>0</v>
      </c>
    </row>
    <row r="156" spans="1:4">
      <c r="A156" s="4" t="s">
        <v>3697</v>
      </c>
      <c r="C156" s="5" t="n">
        <v>62</v>
      </c>
      <c r="D156" s="5" t="n">
        <v>290</v>
      </c>
    </row>
    <row r="157" spans="1:4">
      <c r="A157" s="4" t="s">
        <v>3716</v>
      </c>
    </row>
    <row r="158" spans="1:4">
      <c r="A158" s="3" t="s">
        <v>448</v>
      </c>
    </row>
    <row r="159" spans="1:4">
      <c r="A159" s="4" t="s">
        <v>1920</v>
      </c>
      <c r="C159" s="5" t="n">
        <v>887</v>
      </c>
    </row>
    <row r="160" spans="1:4">
      <c r="A160" s="4" t="s">
        <v>3694</v>
      </c>
      <c r="C160" s="5" t="n">
        <v>0</v>
      </c>
    </row>
    <row r="161" spans="1:4">
      <c r="A161" s="4" t="s">
        <v>1921</v>
      </c>
      <c r="C161" s="5" t="n">
        <v>-3</v>
      </c>
    </row>
    <row r="162" spans="1:4">
      <c r="A162" s="4" t="s">
        <v>1922</v>
      </c>
      <c r="C162" s="5" t="n">
        <v>-854</v>
      </c>
    </row>
    <row r="163" spans="1:4">
      <c r="A163" s="4" t="s">
        <v>3696</v>
      </c>
      <c r="C163" s="5" t="n">
        <v>-30</v>
      </c>
    </row>
    <row r="164" spans="1:4">
      <c r="A164" s="4" t="s">
        <v>3697</v>
      </c>
      <c r="C164" s="5" t="n">
        <v>0</v>
      </c>
    </row>
    <row r="165" spans="1:4">
      <c r="A165" s="4" t="s">
        <v>3717</v>
      </c>
    </row>
    <row r="166" spans="1:4">
      <c r="A166" s="3" t="s">
        <v>448</v>
      </c>
    </row>
    <row r="167" spans="1:4">
      <c r="A167" s="4" t="s">
        <v>1920</v>
      </c>
      <c r="C167" s="5" t="n">
        <v>33791</v>
      </c>
      <c r="D167" s="5" t="n">
        <v>55767</v>
      </c>
    </row>
    <row r="168" spans="1:4">
      <c r="A168" s="4" t="s">
        <v>3694</v>
      </c>
      <c r="C168" s="5" t="n">
        <v>0</v>
      </c>
      <c r="D168" s="5" t="n">
        <v>0</v>
      </c>
    </row>
    <row r="169" spans="1:4">
      <c r="A169" s="4" t="s">
        <v>1921</v>
      </c>
      <c r="C169" s="5" t="n">
        <v>-607</v>
      </c>
      <c r="D169" s="5" t="n">
        <v>-228</v>
      </c>
    </row>
    <row r="170" spans="1:4">
      <c r="A170" s="4" t="s">
        <v>1922</v>
      </c>
      <c r="C170" s="5" t="n">
        <v>-5063</v>
      </c>
      <c r="D170" s="5" t="n">
        <v>-3995</v>
      </c>
    </row>
    <row r="171" spans="1:4">
      <c r="A171" s="4" t="s">
        <v>3696</v>
      </c>
      <c r="C171" s="5" t="n">
        <v>-427</v>
      </c>
      <c r="D171" s="5" t="n">
        <v>-16</v>
      </c>
    </row>
    <row r="172" spans="1:4">
      <c r="A172" s="4" t="s">
        <v>3697</v>
      </c>
      <c r="C172" s="5" t="n">
        <v>27694</v>
      </c>
      <c r="D172" s="5" t="n">
        <v>51528</v>
      </c>
    </row>
    <row r="173" spans="1:4">
      <c r="A173" s="4" t="s">
        <v>3718</v>
      </c>
    </row>
    <row r="174" spans="1:4">
      <c r="A174" s="3" t="s">
        <v>448</v>
      </c>
    </row>
    <row r="175" spans="1:4">
      <c r="A175" s="4" t="s">
        <v>1920</v>
      </c>
      <c r="C175" s="5" t="n">
        <v>645</v>
      </c>
    </row>
    <row r="176" spans="1:4">
      <c r="A176" s="4" t="s">
        <v>3694</v>
      </c>
      <c r="C176" s="5" t="n">
        <v>0</v>
      </c>
    </row>
    <row r="177" spans="1:4">
      <c r="A177" s="4" t="s">
        <v>1921</v>
      </c>
      <c r="C177" s="5" t="n">
        <v>-6</v>
      </c>
    </row>
    <row r="178" spans="1:4">
      <c r="A178" s="4" t="s">
        <v>1922</v>
      </c>
      <c r="C178" s="5" t="n">
        <v>-231</v>
      </c>
    </row>
    <row r="179" spans="1:4">
      <c r="A179" s="4" t="s">
        <v>3696</v>
      </c>
      <c r="C179" s="5" t="n">
        <v>-38</v>
      </c>
    </row>
    <row r="180" spans="1:4">
      <c r="A180" s="4" t="s">
        <v>3697</v>
      </c>
      <c r="C180" s="5" t="n">
        <v>370</v>
      </c>
    </row>
    <row r="181" spans="1:4">
      <c r="A181" s="4" t="s">
        <v>3719</v>
      </c>
    </row>
    <row r="182" spans="1:4">
      <c r="A182" s="3" t="s">
        <v>448</v>
      </c>
    </row>
    <row r="183" spans="1:4">
      <c r="A183" s="4" t="s">
        <v>1920</v>
      </c>
      <c r="C183" s="5" t="n">
        <v>90008</v>
      </c>
      <c r="D183" s="5" t="n">
        <v>121821</v>
      </c>
    </row>
    <row r="184" spans="1:4">
      <c r="A184" s="4" t="s">
        <v>3694</v>
      </c>
      <c r="C184" s="5" t="n">
        <v>-7546</v>
      </c>
      <c r="D184" s="5" t="n">
        <v>-6617</v>
      </c>
    </row>
    <row r="185" spans="1:4">
      <c r="A185" s="4" t="s">
        <v>1921</v>
      </c>
      <c r="C185" s="5" t="n">
        <v>-63</v>
      </c>
      <c r="D185" s="5" t="n">
        <v>-230</v>
      </c>
    </row>
    <row r="186" spans="1:4">
      <c r="A186" s="4" t="s">
        <v>1922</v>
      </c>
      <c r="C186" s="5" t="n">
        <v>-27853</v>
      </c>
      <c r="D186" s="5" t="n">
        <v>-46402</v>
      </c>
    </row>
    <row r="187" spans="1:4">
      <c r="A187" s="4" t="s">
        <v>3696</v>
      </c>
      <c r="C187" s="5" t="n">
        <v>-3971</v>
      </c>
      <c r="D187" s="5" t="n">
        <v>-4378</v>
      </c>
    </row>
    <row r="188" spans="1:4">
      <c r="A188" s="4" t="s">
        <v>3697</v>
      </c>
      <c r="C188" s="5" t="n">
        <v>50575</v>
      </c>
      <c r="D188" s="5" t="n">
        <v>64194</v>
      </c>
    </row>
    <row r="189" spans="1:4">
      <c r="A189" s="4" t="s">
        <v>3720</v>
      </c>
    </row>
    <row r="190" spans="1:4">
      <c r="A190" s="3" t="s">
        <v>448</v>
      </c>
    </row>
    <row r="191" spans="1:4">
      <c r="A191" s="4" t="s">
        <v>1920</v>
      </c>
      <c r="C191" s="5" t="n">
        <v>558</v>
      </c>
    </row>
    <row r="192" spans="1:4">
      <c r="A192" s="4" t="s">
        <v>3694</v>
      </c>
      <c r="C192" s="5" t="n">
        <v>0</v>
      </c>
    </row>
    <row r="193" spans="1:4">
      <c r="A193" s="4" t="s">
        <v>1921</v>
      </c>
      <c r="C193" s="5" t="n">
        <v>0</v>
      </c>
    </row>
    <row r="194" spans="1:4">
      <c r="A194" s="4" t="s">
        <v>1922</v>
      </c>
      <c r="C194" s="5" t="n">
        <v>-150</v>
      </c>
    </row>
    <row r="195" spans="1:4">
      <c r="A195" s="4" t="s">
        <v>3696</v>
      </c>
      <c r="C195" s="5" t="n">
        <v>-17</v>
      </c>
    </row>
    <row r="196" spans="1:4">
      <c r="A196" s="4" t="s">
        <v>3697</v>
      </c>
      <c r="C196" s="5" t="n">
        <v>391</v>
      </c>
    </row>
    <row r="197" spans="1:4">
      <c r="A197" s="4" t="s">
        <v>3721</v>
      </c>
    </row>
    <row r="198" spans="1:4">
      <c r="A198" s="3" t="s">
        <v>448</v>
      </c>
    </row>
    <row r="199" spans="1:4">
      <c r="A199" s="4" t="s">
        <v>1920</v>
      </c>
      <c r="C199" s="5" t="n">
        <v>4515</v>
      </c>
      <c r="D199" s="5" t="n">
        <v>15</v>
      </c>
    </row>
    <row r="200" spans="1:4">
      <c r="A200" s="4" t="s">
        <v>3694</v>
      </c>
      <c r="C200" s="5" t="n">
        <v>0</v>
      </c>
      <c r="D200" s="5" t="n">
        <v>0</v>
      </c>
    </row>
    <row r="201" spans="1:4">
      <c r="A201" s="4" t="s">
        <v>1921</v>
      </c>
      <c r="C201" s="5" t="n">
        <v>0</v>
      </c>
      <c r="D201" s="5" t="n">
        <v>0</v>
      </c>
    </row>
    <row r="202" spans="1:4">
      <c r="A202" s="4" t="s">
        <v>1922</v>
      </c>
      <c r="C202" s="5" t="n">
        <v>-445</v>
      </c>
      <c r="D202" s="5" t="n">
        <v>0</v>
      </c>
    </row>
    <row r="203" spans="1:4">
      <c r="A203" s="4" t="s">
        <v>3696</v>
      </c>
      <c r="C203" s="5" t="n">
        <v>0</v>
      </c>
      <c r="D203" s="5" t="n">
        <v>0</v>
      </c>
    </row>
    <row r="204" spans="1:4">
      <c r="A204" s="4" t="s">
        <v>3697</v>
      </c>
      <c r="C204" s="5" t="n">
        <v>4070</v>
      </c>
      <c r="D204" s="5" t="n">
        <v>15</v>
      </c>
    </row>
    <row r="205" spans="1:4">
      <c r="A205" s="4" t="s">
        <v>3722</v>
      </c>
    </row>
    <row r="206" spans="1:4">
      <c r="A206" s="3" t="s">
        <v>448</v>
      </c>
    </row>
    <row r="207" spans="1:4">
      <c r="A207" s="4" t="s">
        <v>1920</v>
      </c>
      <c r="C207" s="5" t="n">
        <v>57134</v>
      </c>
      <c r="D207" s="5" t="n">
        <v>51195</v>
      </c>
    </row>
    <row r="208" spans="1:4">
      <c r="A208" s="4" t="s">
        <v>3694</v>
      </c>
      <c r="C208" s="5" t="n">
        <v>0</v>
      </c>
      <c r="D208" s="5" t="n">
        <v>0</v>
      </c>
    </row>
    <row r="209" spans="1:4">
      <c r="A209" s="4" t="s">
        <v>1921</v>
      </c>
      <c r="C209" s="5" t="n">
        <v>0</v>
      </c>
      <c r="D209" s="5" t="n">
        <v>0</v>
      </c>
    </row>
    <row r="210" spans="1:4">
      <c r="A210" s="4" t="s">
        <v>1922</v>
      </c>
      <c r="C210" s="5" t="n">
        <v>-451</v>
      </c>
      <c r="D210" s="5" t="n">
        <v>0</v>
      </c>
    </row>
    <row r="211" spans="1:4">
      <c r="A211" s="4" t="s">
        <v>3696</v>
      </c>
      <c r="C211" s="5" t="n">
        <v>0</v>
      </c>
      <c r="D211" s="5" t="n">
        <v>0</v>
      </c>
    </row>
    <row r="212" spans="1:4">
      <c r="A212" s="4" t="s">
        <v>3697</v>
      </c>
      <c r="C212" s="5" t="n">
        <v>56683</v>
      </c>
      <c r="D212" s="5" t="n">
        <v>51195</v>
      </c>
    </row>
    <row r="213" spans="1:4">
      <c r="A213" s="4" t="s">
        <v>3723</v>
      </c>
    </row>
    <row r="214" spans="1:4">
      <c r="A214" s="3" t="s">
        <v>448</v>
      </c>
    </row>
    <row r="215" spans="1:4">
      <c r="A215" s="4" t="s">
        <v>1920</v>
      </c>
      <c r="C215" s="5" t="n">
        <v>257768</v>
      </c>
      <c r="D215" s="5" t="n">
        <v>315573</v>
      </c>
    </row>
    <row r="216" spans="1:4">
      <c r="A216" s="4" t="s">
        <v>3694</v>
      </c>
      <c r="C216" s="5" t="n">
        <v>0</v>
      </c>
      <c r="D216" s="5" t="n">
        <v>0</v>
      </c>
    </row>
    <row r="217" spans="1:4">
      <c r="A217" s="4" t="s">
        <v>1921</v>
      </c>
      <c r="C217" s="5" t="n">
        <v>-89</v>
      </c>
      <c r="D217" s="5" t="n">
        <v>-73</v>
      </c>
    </row>
    <row r="218" spans="1:4">
      <c r="A218" s="4" t="s">
        <v>1922</v>
      </c>
      <c r="C218" s="5" t="n">
        <v>-36852</v>
      </c>
      <c r="D218" s="5" t="n">
        <v>-31069</v>
      </c>
    </row>
    <row r="219" spans="1:4">
      <c r="A219" s="4" t="s">
        <v>3696</v>
      </c>
      <c r="C219" s="5" t="n">
        <v>-1288</v>
      </c>
      <c r="D219" s="5" t="n">
        <v>-1757</v>
      </c>
    </row>
    <row r="220" spans="1:4">
      <c r="A220" s="4" t="s">
        <v>3697</v>
      </c>
      <c r="C220" s="6" t="n">
        <v>219539</v>
      </c>
      <c r="D220" s="6" t="n">
        <v>282674</v>
      </c>
    </row>
    <row r="221" spans="1:4"/>
    <row r="222" spans="1:4">
      <c r="A222" s="4" t="s">
        <v>34</v>
      </c>
      <c r="B222" s="4" t="s">
        <v>1917</v>
      </c>
    </row>
  </sheetData>
  <mergeCells count="3">
    <mergeCell ref="A1:B1"/>
    <mergeCell ref="A221:C221"/>
    <mergeCell ref="B222:C222"/>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724</v>
      </c>
      <c r="C1" s="2" t="s">
        <v>733</v>
      </c>
      <c r="D1" s="2" t="s">
        <v>263</v>
      </c>
    </row>
    <row r="2" spans="1:4">
      <c r="A2" s="4" t="s">
        <v>70</v>
      </c>
    </row>
    <row r="3" spans="1:4">
      <c r="A3" s="3" t="s">
        <v>510</v>
      </c>
    </row>
    <row r="4" spans="1:4">
      <c r="A4" s="4" t="s">
        <v>3725</v>
      </c>
      <c r="C4" s="6" t="n">
        <v>866947</v>
      </c>
      <c r="D4" s="6" t="n">
        <v>1115325</v>
      </c>
    </row>
    <row r="5" spans="1:4">
      <c r="A5" s="4" t="s">
        <v>3726</v>
      </c>
    </row>
    <row r="6" spans="1:4">
      <c r="A6" s="3" t="s">
        <v>510</v>
      </c>
    </row>
    <row r="7" spans="1:4">
      <c r="A7" s="4" t="s">
        <v>3725</v>
      </c>
      <c r="C7" s="6" t="n">
        <v>2326</v>
      </c>
    </row>
    <row r="8" spans="1:4">
      <c r="A8" s="4" t="s">
        <v>3727</v>
      </c>
    </row>
    <row r="9" spans="1:4">
      <c r="A9" s="3" t="s">
        <v>510</v>
      </c>
    </row>
    <row r="10" spans="1:4">
      <c r="A10" s="4" t="s">
        <v>3728</v>
      </c>
      <c r="C10" s="14" t="n">
        <v>0.014</v>
      </c>
    </row>
    <row r="11" spans="1:4">
      <c r="A11" s="4" t="s">
        <v>3729</v>
      </c>
    </row>
    <row r="12" spans="1:4">
      <c r="A12" s="3" t="s">
        <v>510</v>
      </c>
    </row>
    <row r="13" spans="1:4">
      <c r="A13" s="4" t="s">
        <v>3725</v>
      </c>
      <c r="C13" s="6" t="n">
        <v>15399</v>
      </c>
    </row>
    <row r="14" spans="1:4">
      <c r="A14" s="4" t="s">
        <v>3730</v>
      </c>
    </row>
    <row r="15" spans="1:4">
      <c r="A15" s="3" t="s">
        <v>510</v>
      </c>
    </row>
    <row r="16" spans="1:4">
      <c r="A16" s="4" t="s">
        <v>3725</v>
      </c>
      <c r="C16" s="6" t="n">
        <v>208</v>
      </c>
    </row>
    <row r="17" spans="1:4">
      <c r="A17" s="4" t="s">
        <v>3731</v>
      </c>
    </row>
    <row r="18" spans="1:4">
      <c r="A18" s="3" t="s">
        <v>510</v>
      </c>
    </row>
    <row r="19" spans="1:4">
      <c r="A19" s="4" t="s">
        <v>3728</v>
      </c>
      <c r="C19" s="14" t="n">
        <v>0.229</v>
      </c>
    </row>
    <row r="20" spans="1:4">
      <c r="A20" s="4" t="s">
        <v>3732</v>
      </c>
    </row>
    <row r="21" spans="1:4">
      <c r="A21" s="3" t="s">
        <v>510</v>
      </c>
    </row>
    <row r="22" spans="1:4">
      <c r="A22" s="4" t="s">
        <v>3725</v>
      </c>
      <c r="C22" s="6" t="n">
        <v>4084</v>
      </c>
    </row>
    <row r="23" spans="1:4">
      <c r="A23" s="4" t="s">
        <v>3733</v>
      </c>
    </row>
    <row r="24" spans="1:4">
      <c r="A24" s="3" t="s">
        <v>510</v>
      </c>
    </row>
    <row r="25" spans="1:4">
      <c r="A25" s="4" t="s">
        <v>3725</v>
      </c>
      <c r="C25" s="6" t="n">
        <v>937</v>
      </c>
    </row>
    <row r="26" spans="1:4">
      <c r="A26" s="4" t="s">
        <v>3734</v>
      </c>
    </row>
    <row r="27" spans="1:4">
      <c r="A27" s="3" t="s">
        <v>510</v>
      </c>
    </row>
    <row r="28" spans="1:4">
      <c r="A28" s="4" t="s">
        <v>3728</v>
      </c>
      <c r="C28" s="14" t="n">
        <v>0.846</v>
      </c>
    </row>
    <row r="29" spans="1:4">
      <c r="A29" s="4" t="s">
        <v>3735</v>
      </c>
    </row>
    <row r="30" spans="1:4">
      <c r="A30" s="3" t="s">
        <v>510</v>
      </c>
    </row>
    <row r="31" spans="1:4">
      <c r="A31" s="4" t="s">
        <v>3725</v>
      </c>
      <c r="C31" s="6" t="n">
        <v>1396</v>
      </c>
    </row>
    <row r="32" spans="1:4">
      <c r="A32" s="4" t="s">
        <v>3736</v>
      </c>
    </row>
    <row r="33" spans="1:4">
      <c r="A33" s="3" t="s">
        <v>510</v>
      </c>
    </row>
    <row r="34" spans="1:4">
      <c r="A34" s="4" t="s">
        <v>3725</v>
      </c>
      <c r="C34" s="5" t="n">
        <v>1181</v>
      </c>
    </row>
    <row r="35" spans="1:4">
      <c r="A35" s="4" t="s">
        <v>3737</v>
      </c>
    </row>
    <row r="36" spans="1:4">
      <c r="A36" s="3" t="s">
        <v>510</v>
      </c>
    </row>
    <row r="37" spans="1:4">
      <c r="A37" s="4" t="s">
        <v>3725</v>
      </c>
      <c r="B37" s="4" t="s">
        <v>34</v>
      </c>
      <c r="C37" s="6" t="n">
        <v>831</v>
      </c>
    </row>
    <row r="38" spans="1:4">
      <c r="A38" s="4" t="s">
        <v>3738</v>
      </c>
    </row>
    <row r="39" spans="1:4">
      <c r="A39" s="3" t="s">
        <v>510</v>
      </c>
    </row>
    <row r="40" spans="1:4">
      <c r="A40" s="4" t="s">
        <v>3728</v>
      </c>
      <c r="C40" s="14" t="n">
        <v>0.002</v>
      </c>
    </row>
    <row r="41" spans="1:4">
      <c r="A41" s="4" t="s">
        <v>3739</v>
      </c>
    </row>
    <row r="42" spans="1:4">
      <c r="A42" s="3" t="s">
        <v>510</v>
      </c>
    </row>
    <row r="43" spans="1:4">
      <c r="A43" s="4" t="s">
        <v>3725</v>
      </c>
      <c r="C43" s="6" t="n">
        <v>80835</v>
      </c>
    </row>
    <row r="44" spans="1:4">
      <c r="A44" s="4" t="s">
        <v>3740</v>
      </c>
    </row>
    <row r="45" spans="1:4">
      <c r="A45" s="3" t="s">
        <v>510</v>
      </c>
    </row>
    <row r="46" spans="1:4">
      <c r="A46" s="4" t="s">
        <v>3725</v>
      </c>
      <c r="C46" s="6" t="n">
        <v>175</v>
      </c>
    </row>
    <row r="47" spans="1:4">
      <c r="A47" s="4" t="s">
        <v>3741</v>
      </c>
    </row>
    <row r="48" spans="1:4">
      <c r="A48" s="3" t="s">
        <v>510</v>
      </c>
    </row>
    <row r="49" spans="1:4">
      <c r="A49" s="4" t="s">
        <v>3728</v>
      </c>
      <c r="C49" s="14" t="n">
        <v>0.028</v>
      </c>
    </row>
    <row r="50" spans="1:4">
      <c r="A50" s="4" t="s">
        <v>3742</v>
      </c>
    </row>
    <row r="51" spans="1:4">
      <c r="A51" s="3" t="s">
        <v>510</v>
      </c>
    </row>
    <row r="52" spans="1:4">
      <c r="A52" s="4" t="s">
        <v>3725</v>
      </c>
      <c r="C52" s="6" t="n">
        <v>11377</v>
      </c>
    </row>
    <row r="53" spans="1:4">
      <c r="A53" s="4" t="s">
        <v>3743</v>
      </c>
    </row>
    <row r="54" spans="1:4">
      <c r="A54" s="3" t="s">
        <v>510</v>
      </c>
    </row>
    <row r="55" spans="1:4">
      <c r="A55" s="4" t="s">
        <v>3725</v>
      </c>
      <c r="C55" s="6" t="n">
        <v>323</v>
      </c>
    </row>
    <row r="56" spans="1:4">
      <c r="A56" s="4" t="s">
        <v>3744</v>
      </c>
    </row>
    <row r="57" spans="1:4">
      <c r="A57" s="3" t="s">
        <v>510</v>
      </c>
    </row>
    <row r="58" spans="1:4">
      <c r="A58" s="4" t="s">
        <v>3728</v>
      </c>
      <c r="B58" s="4" t="s">
        <v>34</v>
      </c>
      <c r="C58" s="14" t="n">
        <v>0.286</v>
      </c>
    </row>
    <row r="59" spans="1:4">
      <c r="A59" s="4" t="s">
        <v>3745</v>
      </c>
    </row>
    <row r="60" spans="1:4">
      <c r="A60" s="3" t="s">
        <v>510</v>
      </c>
    </row>
    <row r="61" spans="1:4">
      <c r="A61" s="4" t="s">
        <v>3725</v>
      </c>
      <c r="B61" s="4" t="s">
        <v>34</v>
      </c>
      <c r="C61" s="6" t="n">
        <v>1165</v>
      </c>
    </row>
    <row r="62" spans="1:4">
      <c r="A62" s="4" t="s">
        <v>3746</v>
      </c>
    </row>
    <row r="63" spans="1:4">
      <c r="A63" s="3" t="s">
        <v>510</v>
      </c>
    </row>
    <row r="64" spans="1:4">
      <c r="A64" s="4" t="s">
        <v>3725</v>
      </c>
      <c r="B64" s="4" t="s">
        <v>34</v>
      </c>
      <c r="C64" s="5" t="n">
        <v>333</v>
      </c>
    </row>
    <row r="65" spans="1:4">
      <c r="A65" s="4" t="s">
        <v>3747</v>
      </c>
    </row>
    <row r="66" spans="1:4">
      <c r="A66" s="3" t="s">
        <v>510</v>
      </c>
    </row>
    <row r="67" spans="1:4">
      <c r="A67" s="4" t="s">
        <v>3725</v>
      </c>
      <c r="C67" s="6" t="n">
        <v>136959</v>
      </c>
    </row>
    <row r="68" spans="1:4">
      <c r="A68" s="4" t="s">
        <v>3728</v>
      </c>
      <c r="C68" s="14" t="n">
        <v>0.027</v>
      </c>
    </row>
    <row r="69" spans="1:4">
      <c r="A69" s="4" t="s">
        <v>3748</v>
      </c>
    </row>
    <row r="70" spans="1:4">
      <c r="A70" s="3" t="s">
        <v>510</v>
      </c>
    </row>
    <row r="71" spans="1:4">
      <c r="A71" s="4" t="s">
        <v>3725</v>
      </c>
      <c r="C71" s="6" t="n">
        <v>140802</v>
      </c>
    </row>
    <row r="72" spans="1:4">
      <c r="A72" s="4" t="s">
        <v>3749</v>
      </c>
    </row>
    <row r="73" spans="1:4">
      <c r="A73" s="3" t="s">
        <v>510</v>
      </c>
    </row>
    <row r="74" spans="1:4">
      <c r="A74" s="4" t="s">
        <v>3725</v>
      </c>
      <c r="C74" s="5" t="n">
        <v>3843</v>
      </c>
    </row>
    <row r="75" spans="1:4">
      <c r="A75" s="4" t="s">
        <v>3750</v>
      </c>
    </row>
    <row r="76" spans="1:4">
      <c r="A76" s="3" t="s">
        <v>510</v>
      </c>
    </row>
    <row r="77" spans="1:4">
      <c r="A77" s="4" t="s">
        <v>3725</v>
      </c>
      <c r="C77" s="6" t="n">
        <v>122100</v>
      </c>
    </row>
    <row r="78" spans="1:4">
      <c r="A78" s="4" t="s">
        <v>3728</v>
      </c>
      <c r="C78" s="14" t="n">
        <v>0.004</v>
      </c>
    </row>
    <row r="79" spans="1:4">
      <c r="A79" s="4" t="s">
        <v>3751</v>
      </c>
    </row>
    <row r="80" spans="1:4">
      <c r="A80" s="3" t="s">
        <v>510</v>
      </c>
    </row>
    <row r="81" spans="1:4">
      <c r="A81" s="4" t="s">
        <v>3725</v>
      </c>
      <c r="C81" s="6" t="n">
        <v>122589</v>
      </c>
    </row>
    <row r="82" spans="1:4">
      <c r="A82" s="4" t="s">
        <v>3752</v>
      </c>
    </row>
    <row r="83" spans="1:4">
      <c r="A83" s="3" t="s">
        <v>510</v>
      </c>
    </row>
    <row r="84" spans="1:4">
      <c r="A84" s="4" t="s">
        <v>3725</v>
      </c>
      <c r="C84" s="5" t="n">
        <v>489</v>
      </c>
    </row>
    <row r="85" spans="1:4">
      <c r="A85" s="4" t="s">
        <v>3753</v>
      </c>
    </row>
    <row r="86" spans="1:4">
      <c r="A86" s="3" t="s">
        <v>510</v>
      </c>
    </row>
    <row r="87" spans="1:4">
      <c r="A87" s="4" t="s">
        <v>3725</v>
      </c>
      <c r="C87" s="6" t="n">
        <v>12769</v>
      </c>
    </row>
    <row r="88" spans="1:4">
      <c r="A88" s="4" t="s">
        <v>3728</v>
      </c>
      <c r="C88" s="14" t="n">
        <v>0.089</v>
      </c>
    </row>
    <row r="89" spans="1:4">
      <c r="A89" s="4" t="s">
        <v>3754</v>
      </c>
    </row>
    <row r="90" spans="1:4">
      <c r="A90" s="3" t="s">
        <v>510</v>
      </c>
    </row>
    <row r="91" spans="1:4">
      <c r="A91" s="4" t="s">
        <v>3725</v>
      </c>
      <c r="C91" s="6" t="n">
        <v>14024</v>
      </c>
    </row>
    <row r="92" spans="1:4">
      <c r="A92" s="4" t="s">
        <v>3755</v>
      </c>
    </row>
    <row r="93" spans="1:4">
      <c r="A93" s="3" t="s">
        <v>510</v>
      </c>
    </row>
    <row r="94" spans="1:4">
      <c r="A94" s="4" t="s">
        <v>3725</v>
      </c>
      <c r="C94" s="5" t="n">
        <v>1255</v>
      </c>
    </row>
    <row r="95" spans="1:4">
      <c r="A95" s="4" t="s">
        <v>3756</v>
      </c>
    </row>
    <row r="96" spans="1:4">
      <c r="A96" s="3" t="s">
        <v>510</v>
      </c>
    </row>
    <row r="97" spans="1:4">
      <c r="A97" s="4" t="s">
        <v>3725</v>
      </c>
      <c r="C97" s="6" t="n">
        <v>2090</v>
      </c>
    </row>
    <row r="98" spans="1:4">
      <c r="A98" s="4" t="s">
        <v>3728</v>
      </c>
      <c r="C98" s="14" t="n">
        <v>0.501</v>
      </c>
    </row>
    <row r="99" spans="1:4">
      <c r="A99" s="4" t="s">
        <v>3757</v>
      </c>
    </row>
    <row r="100" spans="1:4">
      <c r="A100" s="3" t="s">
        <v>510</v>
      </c>
    </row>
    <row r="101" spans="1:4">
      <c r="A101" s="4" t="s">
        <v>3725</v>
      </c>
      <c r="C101" s="6" t="n">
        <v>4189</v>
      </c>
    </row>
    <row r="102" spans="1:4">
      <c r="A102" s="4" t="s">
        <v>3758</v>
      </c>
    </row>
    <row r="103" spans="1:4">
      <c r="A103" s="3" t="s">
        <v>510</v>
      </c>
    </row>
    <row r="104" spans="1:4">
      <c r="A104" s="4" t="s">
        <v>3725</v>
      </c>
      <c r="C104" s="5" t="n">
        <v>2099</v>
      </c>
    </row>
    <row r="105" spans="1:4">
      <c r="A105" s="4" t="s">
        <v>3759</v>
      </c>
    </row>
    <row r="106" spans="1:4">
      <c r="A106" s="3" t="s">
        <v>510</v>
      </c>
    </row>
    <row r="107" spans="1:4">
      <c r="A107" s="4" t="s">
        <v>3725</v>
      </c>
      <c r="C107" s="6" t="n">
        <v>13160</v>
      </c>
    </row>
    <row r="108" spans="1:4">
      <c r="A108" s="4" t="s">
        <v>3728</v>
      </c>
      <c r="C108" s="14" t="n">
        <v>0.028</v>
      </c>
    </row>
    <row r="109" spans="1:4">
      <c r="A109" s="4" t="s">
        <v>3760</v>
      </c>
    </row>
    <row r="110" spans="1:4">
      <c r="A110" s="3" t="s">
        <v>510</v>
      </c>
    </row>
    <row r="111" spans="1:4">
      <c r="A111" s="4" t="s">
        <v>3725</v>
      </c>
      <c r="C111" s="6" t="n">
        <v>13540</v>
      </c>
    </row>
    <row r="112" spans="1:4">
      <c r="A112" s="4" t="s">
        <v>3761</v>
      </c>
    </row>
    <row r="113" spans="1:4">
      <c r="A113" s="3" t="s">
        <v>510</v>
      </c>
    </row>
    <row r="114" spans="1:4">
      <c r="A114" s="4" t="s">
        <v>3725</v>
      </c>
      <c r="C114" s="5" t="n">
        <v>380</v>
      </c>
    </row>
    <row r="115" spans="1:4">
      <c r="A115" s="4" t="s">
        <v>3762</v>
      </c>
    </row>
    <row r="116" spans="1:4">
      <c r="A116" s="3" t="s">
        <v>510</v>
      </c>
    </row>
    <row r="117" spans="1:4">
      <c r="A117" s="4" t="s">
        <v>3725</v>
      </c>
      <c r="C117" s="6" t="n">
        <v>11460</v>
      </c>
    </row>
    <row r="118" spans="1:4">
      <c r="A118" s="4" t="s">
        <v>3728</v>
      </c>
      <c r="C118" s="14" t="n">
        <v>0.002</v>
      </c>
    </row>
    <row r="119" spans="1:4">
      <c r="A119" s="4" t="s">
        <v>3763</v>
      </c>
    </row>
    <row r="120" spans="1:4">
      <c r="A120" s="3" t="s">
        <v>510</v>
      </c>
    </row>
    <row r="121" spans="1:4">
      <c r="A121" s="4" t="s">
        <v>3725</v>
      </c>
      <c r="C121" s="6" t="n">
        <v>11486</v>
      </c>
    </row>
    <row r="122" spans="1:4">
      <c r="A122" s="4" t="s">
        <v>3764</v>
      </c>
    </row>
    <row r="123" spans="1:4">
      <c r="A123" s="3" t="s">
        <v>510</v>
      </c>
    </row>
    <row r="124" spans="1:4">
      <c r="A124" s="4" t="s">
        <v>3725</v>
      </c>
      <c r="C124" s="5" t="n">
        <v>26</v>
      </c>
    </row>
    <row r="125" spans="1:4">
      <c r="A125" s="4" t="s">
        <v>3765</v>
      </c>
    </row>
    <row r="126" spans="1:4">
      <c r="A126" s="3" t="s">
        <v>510</v>
      </c>
    </row>
    <row r="127" spans="1:4">
      <c r="A127" s="4" t="s">
        <v>3725</v>
      </c>
      <c r="C127" s="6" t="n">
        <v>813</v>
      </c>
    </row>
    <row r="128" spans="1:4">
      <c r="A128" s="4" t="s">
        <v>3728</v>
      </c>
      <c r="C128" s="14" t="n">
        <v>0.055</v>
      </c>
    </row>
    <row r="129" spans="1:4">
      <c r="A129" s="4" t="s">
        <v>3766</v>
      </c>
    </row>
    <row r="130" spans="1:4">
      <c r="A130" s="3" t="s">
        <v>510</v>
      </c>
    </row>
    <row r="131" spans="1:4">
      <c r="A131" s="4" t="s">
        <v>3725</v>
      </c>
      <c r="C131" s="6" t="n">
        <v>860</v>
      </c>
    </row>
    <row r="132" spans="1:4">
      <c r="A132" s="4" t="s">
        <v>3767</v>
      </c>
    </row>
    <row r="133" spans="1:4">
      <c r="A133" s="3" t="s">
        <v>510</v>
      </c>
    </row>
    <row r="134" spans="1:4">
      <c r="A134" s="4" t="s">
        <v>3725</v>
      </c>
      <c r="C134" s="5" t="n">
        <v>47</v>
      </c>
    </row>
    <row r="135" spans="1:4">
      <c r="A135" s="4" t="s">
        <v>3768</v>
      </c>
    </row>
    <row r="136" spans="1:4">
      <c r="A136" s="3" t="s">
        <v>510</v>
      </c>
    </row>
    <row r="137" spans="1:4">
      <c r="A137" s="4" t="s">
        <v>3725</v>
      </c>
      <c r="C137" s="6" t="n">
        <v>887</v>
      </c>
    </row>
    <row r="138" spans="1:4">
      <c r="A138" s="4" t="s">
        <v>3728</v>
      </c>
      <c r="C138" s="14" t="n">
        <v>0.257</v>
      </c>
    </row>
    <row r="139" spans="1:4">
      <c r="A139" s="4" t="s">
        <v>3769</v>
      </c>
    </row>
    <row r="140" spans="1:4">
      <c r="A140" s="3" t="s">
        <v>510</v>
      </c>
    </row>
    <row r="141" spans="1:4">
      <c r="A141" s="4" t="s">
        <v>3725</v>
      </c>
      <c r="C141" s="6" t="n">
        <v>1194</v>
      </c>
    </row>
    <row r="142" spans="1:4">
      <c r="A142" s="4" t="s">
        <v>3770</v>
      </c>
    </row>
    <row r="143" spans="1:4">
      <c r="A143" s="3" t="s">
        <v>510</v>
      </c>
    </row>
    <row r="144" spans="1:4">
      <c r="A144" s="4" t="s">
        <v>3725</v>
      </c>
      <c r="C144" s="5" t="n">
        <v>307</v>
      </c>
    </row>
    <row r="145" spans="1:4">
      <c r="A145" s="4" t="s">
        <v>3771</v>
      </c>
    </row>
    <row r="146" spans="1:4">
      <c r="A146" s="3" t="s">
        <v>510</v>
      </c>
    </row>
    <row r="147" spans="1:4">
      <c r="A147" s="4" t="s">
        <v>3725</v>
      </c>
      <c r="C147" s="6" t="n">
        <v>33791</v>
      </c>
    </row>
    <row r="148" spans="1:4">
      <c r="A148" s="4" t="s">
        <v>3728</v>
      </c>
      <c r="C148" s="14" t="n">
        <v>0.076</v>
      </c>
    </row>
    <row r="149" spans="1:4">
      <c r="A149" s="4" t="s">
        <v>3772</v>
      </c>
    </row>
    <row r="150" spans="1:4">
      <c r="A150" s="3" t="s">
        <v>510</v>
      </c>
    </row>
    <row r="151" spans="1:4">
      <c r="A151" s="4" t="s">
        <v>3725</v>
      </c>
      <c r="C151" s="6" t="n">
        <v>36552</v>
      </c>
    </row>
    <row r="152" spans="1:4">
      <c r="A152" s="4" t="s">
        <v>3773</v>
      </c>
    </row>
    <row r="153" spans="1:4">
      <c r="A153" s="3" t="s">
        <v>510</v>
      </c>
    </row>
    <row r="154" spans="1:4">
      <c r="A154" s="4" t="s">
        <v>3725</v>
      </c>
      <c r="C154" s="5" t="n">
        <v>2761</v>
      </c>
    </row>
    <row r="155" spans="1:4">
      <c r="A155" s="4" t="s">
        <v>3774</v>
      </c>
    </row>
    <row r="156" spans="1:4">
      <c r="A156" s="3" t="s">
        <v>510</v>
      </c>
    </row>
    <row r="157" spans="1:4">
      <c r="A157" s="4" t="s">
        <v>3725</v>
      </c>
      <c r="C157" s="6" t="n">
        <v>29192</v>
      </c>
    </row>
    <row r="158" spans="1:4">
      <c r="A158" s="4" t="s">
        <v>3728</v>
      </c>
      <c r="C158" s="14" t="n">
        <v>0.012</v>
      </c>
    </row>
    <row r="159" spans="1:4">
      <c r="A159" s="4" t="s">
        <v>3775</v>
      </c>
    </row>
    <row r="160" spans="1:4">
      <c r="A160" s="3" t="s">
        <v>510</v>
      </c>
    </row>
    <row r="161" spans="1:4">
      <c r="A161" s="4" t="s">
        <v>3725</v>
      </c>
      <c r="C161" s="6" t="n">
        <v>29548</v>
      </c>
    </row>
    <row r="162" spans="1:4">
      <c r="A162" s="4" t="s">
        <v>3776</v>
      </c>
    </row>
    <row r="163" spans="1:4">
      <c r="A163" s="3" t="s">
        <v>510</v>
      </c>
    </row>
    <row r="164" spans="1:4">
      <c r="A164" s="4" t="s">
        <v>3725</v>
      </c>
      <c r="C164" s="5" t="n">
        <v>356</v>
      </c>
    </row>
    <row r="165" spans="1:4">
      <c r="A165" s="4" t="s">
        <v>3777</v>
      </c>
    </row>
    <row r="166" spans="1:4">
      <c r="A166" s="3" t="s">
        <v>510</v>
      </c>
    </row>
    <row r="167" spans="1:4">
      <c r="A167" s="4" t="s">
        <v>3725</v>
      </c>
      <c r="C167" s="6" t="n">
        <v>3954</v>
      </c>
    </row>
    <row r="168" spans="1:4">
      <c r="A168" s="4" t="s">
        <v>3728</v>
      </c>
      <c r="C168" s="14" t="n">
        <v>0.197</v>
      </c>
    </row>
    <row r="169" spans="1:4">
      <c r="A169" s="4" t="s">
        <v>3778</v>
      </c>
    </row>
    <row r="170" spans="1:4">
      <c r="A170" s="3" t="s">
        <v>510</v>
      </c>
    </row>
    <row r="171" spans="1:4">
      <c r="A171" s="4" t="s">
        <v>3725</v>
      </c>
      <c r="C171" s="6" t="n">
        <v>4926</v>
      </c>
    </row>
    <row r="172" spans="1:4">
      <c r="A172" s="4" t="s">
        <v>3779</v>
      </c>
    </row>
    <row r="173" spans="1:4">
      <c r="A173" s="3" t="s">
        <v>510</v>
      </c>
    </row>
    <row r="174" spans="1:4">
      <c r="A174" s="4" t="s">
        <v>3725</v>
      </c>
      <c r="C174" s="5" t="n">
        <v>972</v>
      </c>
    </row>
    <row r="175" spans="1:4">
      <c r="A175" s="4" t="s">
        <v>3780</v>
      </c>
    </row>
    <row r="176" spans="1:4">
      <c r="A176" s="3" t="s">
        <v>510</v>
      </c>
    </row>
    <row r="177" spans="1:4">
      <c r="A177" s="4" t="s">
        <v>3725</v>
      </c>
      <c r="C177" s="6" t="n">
        <v>645</v>
      </c>
    </row>
    <row r="178" spans="1:4">
      <c r="A178" s="4" t="s">
        <v>3728</v>
      </c>
      <c r="C178" s="13" t="n">
        <v>0.6899999999999999</v>
      </c>
    </row>
    <row r="179" spans="1:4">
      <c r="A179" s="4" t="s">
        <v>3781</v>
      </c>
    </row>
    <row r="180" spans="1:4">
      <c r="A180" s="3" t="s">
        <v>510</v>
      </c>
    </row>
    <row r="181" spans="1:4">
      <c r="A181" s="4" t="s">
        <v>3725</v>
      </c>
      <c r="C181" s="6" t="n">
        <v>2078</v>
      </c>
    </row>
    <row r="182" spans="1:4">
      <c r="A182" s="4" t="s">
        <v>3782</v>
      </c>
    </row>
    <row r="183" spans="1:4">
      <c r="A183" s="3" t="s">
        <v>510</v>
      </c>
    </row>
    <row r="184" spans="1:4">
      <c r="A184" s="4" t="s">
        <v>3725</v>
      </c>
      <c r="C184" s="5" t="n">
        <v>1433</v>
      </c>
    </row>
    <row r="185" spans="1:4">
      <c r="A185" s="4" t="s">
        <v>3783</v>
      </c>
    </row>
    <row r="186" spans="1:4">
      <c r="A186" s="3" t="s">
        <v>510</v>
      </c>
    </row>
    <row r="187" spans="1:4">
      <c r="A187" s="4" t="s">
        <v>3725</v>
      </c>
      <c r="C187" s="6" t="n">
        <v>90008</v>
      </c>
    </row>
    <row r="188" spans="1:4">
      <c r="A188" s="4" t="s">
        <v>3728</v>
      </c>
      <c r="C188" s="14" t="n">
        <v>0.008</v>
      </c>
    </row>
    <row r="189" spans="1:4">
      <c r="A189" s="4" t="s">
        <v>3784</v>
      </c>
    </row>
    <row r="190" spans="1:4">
      <c r="A190" s="3" t="s">
        <v>510</v>
      </c>
    </row>
    <row r="191" spans="1:4">
      <c r="A191" s="4" t="s">
        <v>3725</v>
      </c>
      <c r="C191" s="6" t="n">
        <v>90710</v>
      </c>
    </row>
    <row r="192" spans="1:4">
      <c r="A192" s="4" t="s">
        <v>3785</v>
      </c>
    </row>
    <row r="193" spans="1:4">
      <c r="A193" s="3" t="s">
        <v>510</v>
      </c>
    </row>
    <row r="194" spans="1:4">
      <c r="A194" s="4" t="s">
        <v>3725</v>
      </c>
      <c r="C194" s="5" t="n">
        <v>702</v>
      </c>
    </row>
    <row r="195" spans="1:4">
      <c r="A195" s="4" t="s">
        <v>3786</v>
      </c>
    </row>
    <row r="196" spans="1:4">
      <c r="A196" s="3" t="s">
        <v>510</v>
      </c>
    </row>
    <row r="197" spans="1:4">
      <c r="A197" s="4" t="s">
        <v>3725</v>
      </c>
      <c r="C197" s="6" t="n">
        <v>81448</v>
      </c>
    </row>
    <row r="198" spans="1:4">
      <c r="A198" s="4" t="s">
        <v>3728</v>
      </c>
      <c r="C198" s="14" t="n">
        <v>0.001</v>
      </c>
    </row>
    <row r="199" spans="1:4">
      <c r="A199" s="4" t="s">
        <v>3787</v>
      </c>
    </row>
    <row r="200" spans="1:4">
      <c r="A200" s="3" t="s">
        <v>510</v>
      </c>
    </row>
    <row r="201" spans="1:4">
      <c r="A201" s="4" t="s">
        <v>3725</v>
      </c>
      <c r="C201" s="6" t="n">
        <v>81555</v>
      </c>
    </row>
    <row r="202" spans="1:4">
      <c r="A202" s="4" t="s">
        <v>3788</v>
      </c>
    </row>
    <row r="203" spans="1:4">
      <c r="A203" s="3" t="s">
        <v>510</v>
      </c>
    </row>
    <row r="204" spans="1:4">
      <c r="A204" s="4" t="s">
        <v>3725</v>
      </c>
      <c r="C204" s="5" t="n">
        <v>107</v>
      </c>
    </row>
    <row r="205" spans="1:4">
      <c r="A205" s="4" t="s">
        <v>3789</v>
      </c>
    </row>
    <row r="206" spans="1:4">
      <c r="A206" s="3" t="s">
        <v>510</v>
      </c>
    </row>
    <row r="207" spans="1:4">
      <c r="A207" s="4" t="s">
        <v>3725</v>
      </c>
      <c r="C207" s="6" t="n">
        <v>8002</v>
      </c>
    </row>
    <row r="208" spans="1:4">
      <c r="A208" s="4" t="s">
        <v>3728</v>
      </c>
      <c r="C208" s="14" t="n">
        <v>0.029</v>
      </c>
    </row>
    <row r="209" spans="1:4">
      <c r="A209" s="4" t="s">
        <v>3790</v>
      </c>
    </row>
    <row r="210" spans="1:4">
      <c r="A210" s="3" t="s">
        <v>510</v>
      </c>
    </row>
    <row r="211" spans="1:4">
      <c r="A211" s="4" t="s">
        <v>3725</v>
      </c>
      <c r="C211" s="6" t="n">
        <v>8238</v>
      </c>
    </row>
    <row r="212" spans="1:4">
      <c r="A212" s="4" t="s">
        <v>3791</v>
      </c>
    </row>
    <row r="213" spans="1:4">
      <c r="A213" s="3" t="s">
        <v>510</v>
      </c>
    </row>
    <row r="214" spans="1:4">
      <c r="A214" s="4" t="s">
        <v>3725</v>
      </c>
      <c r="C214" s="5" t="n">
        <v>236</v>
      </c>
    </row>
    <row r="215" spans="1:4">
      <c r="A215" s="4" t="s">
        <v>3792</v>
      </c>
    </row>
    <row r="216" spans="1:4">
      <c r="A216" s="3" t="s">
        <v>510</v>
      </c>
    </row>
    <row r="217" spans="1:4">
      <c r="A217" s="4" t="s">
        <v>3725</v>
      </c>
      <c r="C217" s="6" t="n">
        <v>558</v>
      </c>
    </row>
    <row r="218" spans="1:4">
      <c r="A218" s="4" t="s">
        <v>3728</v>
      </c>
      <c r="C218" s="14" t="n">
        <v>0.391</v>
      </c>
    </row>
    <row r="219" spans="1:4">
      <c r="A219" s="4" t="s">
        <v>3793</v>
      </c>
    </row>
    <row r="220" spans="1:4">
      <c r="A220" s="3" t="s">
        <v>510</v>
      </c>
    </row>
    <row r="221" spans="1:4">
      <c r="A221" s="4" t="s">
        <v>3725</v>
      </c>
      <c r="C221" s="6" t="n">
        <v>917</v>
      </c>
    </row>
    <row r="222" spans="1:4">
      <c r="A222" s="4" t="s">
        <v>3794</v>
      </c>
    </row>
    <row r="223" spans="1:4">
      <c r="A223" s="3" t="s">
        <v>510</v>
      </c>
    </row>
    <row r="224" spans="1:4">
      <c r="A224" s="4" t="s">
        <v>3725</v>
      </c>
      <c r="C224" s="5" t="n">
        <v>359</v>
      </c>
    </row>
    <row r="225" spans="1:4">
      <c r="A225" s="4" t="s">
        <v>3795</v>
      </c>
    </row>
    <row r="226" spans="1:4">
      <c r="A226" s="3" t="s">
        <v>510</v>
      </c>
    </row>
    <row r="227" spans="1:4">
      <c r="A227" s="4" t="s">
        <v>3725</v>
      </c>
      <c r="C227" s="6" t="n">
        <v>11587</v>
      </c>
    </row>
    <row r="228" spans="1:4">
      <c r="A228" s="4" t="s">
        <v>3728</v>
      </c>
      <c r="C228" s="14" t="n">
        <v>0.075</v>
      </c>
    </row>
    <row r="229" spans="1:4">
      <c r="A229" s="4" t="s">
        <v>3796</v>
      </c>
    </row>
    <row r="230" spans="1:4">
      <c r="A230" s="3" t="s">
        <v>510</v>
      </c>
    </row>
    <row r="231" spans="1:4">
      <c r="A231" s="4" t="s">
        <v>3725</v>
      </c>
      <c r="C231" s="6" t="n">
        <v>12524</v>
      </c>
    </row>
    <row r="232" spans="1:4">
      <c r="A232" s="4" t="s">
        <v>3797</v>
      </c>
    </row>
    <row r="233" spans="1:4">
      <c r="A233" s="3" t="s">
        <v>510</v>
      </c>
    </row>
    <row r="234" spans="1:4">
      <c r="A234" s="4" t="s">
        <v>3725</v>
      </c>
      <c r="C234" s="5" t="n">
        <v>937</v>
      </c>
    </row>
    <row r="235" spans="1:4">
      <c r="A235" s="4" t="s">
        <v>3798</v>
      </c>
    </row>
    <row r="236" spans="1:4">
      <c r="A236" s="3" t="s">
        <v>510</v>
      </c>
    </row>
    <row r="237" spans="1:4">
      <c r="A237" s="4" t="s">
        <v>3725</v>
      </c>
      <c r="C237" s="6" t="n">
        <v>634</v>
      </c>
    </row>
    <row r="238" spans="1:4">
      <c r="A238" s="4" t="s">
        <v>3728</v>
      </c>
      <c r="C238" s="14" t="n">
        <v>0.044</v>
      </c>
    </row>
    <row r="239" spans="1:4">
      <c r="A239" s="4" t="s">
        <v>3799</v>
      </c>
    </row>
    <row r="240" spans="1:4">
      <c r="A240" s="3" t="s">
        <v>510</v>
      </c>
    </row>
    <row r="241" spans="1:4">
      <c r="A241" s="4" t="s">
        <v>3725</v>
      </c>
      <c r="C241" s="6" t="n">
        <v>663</v>
      </c>
    </row>
    <row r="242" spans="1:4">
      <c r="A242" s="4" t="s">
        <v>3800</v>
      </c>
    </row>
    <row r="243" spans="1:4">
      <c r="A243" s="3" t="s">
        <v>510</v>
      </c>
    </row>
    <row r="244" spans="1:4">
      <c r="A244" s="4" t="s">
        <v>3725</v>
      </c>
      <c r="C244" s="5" t="n">
        <v>29</v>
      </c>
    </row>
    <row r="245" spans="1:4">
      <c r="A245" s="4" t="s">
        <v>3801</v>
      </c>
    </row>
    <row r="246" spans="1:4">
      <c r="A246" s="3" t="s">
        <v>510</v>
      </c>
    </row>
    <row r="247" spans="1:4">
      <c r="A247" s="4" t="s">
        <v>3725</v>
      </c>
      <c r="C247" s="6" t="n">
        <v>3687</v>
      </c>
    </row>
    <row r="248" spans="1:4">
      <c r="A248" s="4" t="s">
        <v>3728</v>
      </c>
      <c r="C248" s="14" t="n">
        <v>0.158</v>
      </c>
    </row>
    <row r="249" spans="1:4">
      <c r="A249" s="4" t="s">
        <v>3802</v>
      </c>
    </row>
    <row r="250" spans="1:4">
      <c r="A250" s="3" t="s">
        <v>510</v>
      </c>
    </row>
    <row r="251" spans="1:4">
      <c r="A251" s="4" t="s">
        <v>3725</v>
      </c>
      <c r="C251" s="6" t="n">
        <v>4381</v>
      </c>
    </row>
    <row r="252" spans="1:4">
      <c r="A252" s="4" t="s">
        <v>3803</v>
      </c>
    </row>
    <row r="253" spans="1:4">
      <c r="A253" s="3" t="s">
        <v>510</v>
      </c>
    </row>
    <row r="254" spans="1:4">
      <c r="A254" s="4" t="s">
        <v>3725</v>
      </c>
      <c r="C254" s="5" t="n">
        <v>694</v>
      </c>
    </row>
    <row r="255" spans="1:4">
      <c r="A255" s="4" t="s">
        <v>3804</v>
      </c>
    </row>
    <row r="256" spans="1:4">
      <c r="A256" s="3" t="s">
        <v>510</v>
      </c>
    </row>
    <row r="257" spans="1:4">
      <c r="A257" s="4" t="s">
        <v>3725</v>
      </c>
      <c r="C257" s="6" t="n">
        <v>7266</v>
      </c>
    </row>
    <row r="258" spans="1:4">
      <c r="A258" s="4" t="s">
        <v>3728</v>
      </c>
      <c r="C258" s="14" t="n">
        <v>0.029</v>
      </c>
    </row>
    <row r="259" spans="1:4">
      <c r="A259" s="4" t="s">
        <v>3805</v>
      </c>
    </row>
    <row r="260" spans="1:4">
      <c r="A260" s="3" t="s">
        <v>510</v>
      </c>
    </row>
    <row r="261" spans="1:4">
      <c r="A261" s="4" t="s">
        <v>3725</v>
      </c>
      <c r="C261" s="6" t="n">
        <v>7480</v>
      </c>
    </row>
    <row r="262" spans="1:4">
      <c r="A262" s="4" t="s">
        <v>3806</v>
      </c>
    </row>
    <row r="263" spans="1:4">
      <c r="A263" s="3" t="s">
        <v>510</v>
      </c>
    </row>
    <row r="264" spans="1:4">
      <c r="A264" s="4" t="s">
        <v>3725</v>
      </c>
      <c r="C264" s="5" t="n">
        <v>214</v>
      </c>
    </row>
    <row r="265" spans="1:4">
      <c r="A265" s="4" t="s">
        <v>3807</v>
      </c>
    </row>
    <row r="266" spans="1:4">
      <c r="A266" s="3" t="s">
        <v>510</v>
      </c>
    </row>
    <row r="267" spans="1:4">
      <c r="A267" s="4" t="s">
        <v>3725</v>
      </c>
      <c r="C267" s="6" t="n">
        <v>532</v>
      </c>
    </row>
    <row r="268" spans="1:4">
      <c r="A268" s="4" t="s">
        <v>3728</v>
      </c>
      <c r="C268" s="14" t="n">
        <v>0.206</v>
      </c>
    </row>
    <row r="269" spans="1:4">
      <c r="A269" s="4" t="s">
        <v>3808</v>
      </c>
    </row>
    <row r="270" spans="1:4">
      <c r="A270" s="3" t="s">
        <v>510</v>
      </c>
    </row>
    <row r="271" spans="1:4">
      <c r="A271" s="4" t="s">
        <v>3725</v>
      </c>
      <c r="C271" s="6" t="n">
        <v>670</v>
      </c>
    </row>
    <row r="272" spans="1:4">
      <c r="A272" s="4" t="s">
        <v>3809</v>
      </c>
    </row>
    <row r="273" spans="1:4">
      <c r="A273" s="3" t="s">
        <v>510</v>
      </c>
    </row>
    <row r="274" spans="1:4">
      <c r="A274" s="4" t="s">
        <v>3725</v>
      </c>
      <c r="C274" s="5" t="n">
        <v>138</v>
      </c>
    </row>
    <row r="275" spans="1:4">
      <c r="A275" s="4" t="s">
        <v>3810</v>
      </c>
    </row>
    <row r="276" spans="1:4">
      <c r="A276" s="3" t="s">
        <v>510</v>
      </c>
    </row>
    <row r="277" spans="1:4">
      <c r="A277" s="4" t="s">
        <v>3725</v>
      </c>
      <c r="C277" s="6" t="n">
        <v>41</v>
      </c>
    </row>
    <row r="278" spans="1:4">
      <c r="A278" s="4" t="s">
        <v>3728</v>
      </c>
      <c r="C278" s="13" t="n">
        <v>0.18</v>
      </c>
    </row>
    <row r="279" spans="1:4">
      <c r="A279" s="4" t="s">
        <v>3811</v>
      </c>
    </row>
    <row r="280" spans="1:4">
      <c r="A280" s="3" t="s">
        <v>510</v>
      </c>
    </row>
    <row r="281" spans="1:4">
      <c r="A281" s="4" t="s">
        <v>3725</v>
      </c>
      <c r="C281" s="6" t="n">
        <v>50</v>
      </c>
    </row>
    <row r="282" spans="1:4">
      <c r="A282" s="4" t="s">
        <v>3812</v>
      </c>
    </row>
    <row r="283" spans="1:4">
      <c r="A283" s="3" t="s">
        <v>510</v>
      </c>
    </row>
    <row r="284" spans="1:4">
      <c r="A284" s="4" t="s">
        <v>3725</v>
      </c>
      <c r="C284" s="5" t="n">
        <v>9</v>
      </c>
    </row>
    <row r="285" spans="1:4">
      <c r="A285" s="4" t="s">
        <v>3813</v>
      </c>
    </row>
    <row r="286" spans="1:4">
      <c r="A286" s="3" t="s">
        <v>510</v>
      </c>
    </row>
    <row r="287" spans="1:4">
      <c r="A287" s="4" t="s">
        <v>3725</v>
      </c>
      <c r="C287" s="6" t="n">
        <v>187</v>
      </c>
    </row>
    <row r="288" spans="1:4">
      <c r="A288" s="4" t="s">
        <v>3728</v>
      </c>
      <c r="C288" s="14" t="n">
        <v>0.387</v>
      </c>
    </row>
    <row r="289" spans="1:4">
      <c r="A289" s="4" t="s">
        <v>3814</v>
      </c>
    </row>
    <row r="290" spans="1:4">
      <c r="A290" s="3" t="s">
        <v>510</v>
      </c>
    </row>
    <row r="291" spans="1:4">
      <c r="A291" s="4" t="s">
        <v>3725</v>
      </c>
      <c r="C291" s="6" t="n">
        <v>305</v>
      </c>
    </row>
    <row r="292" spans="1:4">
      <c r="A292" s="4" t="s">
        <v>3815</v>
      </c>
    </row>
    <row r="293" spans="1:4">
      <c r="A293" s="3" t="s">
        <v>510</v>
      </c>
    </row>
    <row r="294" spans="1:4">
      <c r="A294" s="4" t="s">
        <v>3725</v>
      </c>
      <c r="C294" s="5" t="n">
        <v>118</v>
      </c>
    </row>
    <row r="295" spans="1:4">
      <c r="A295" s="4" t="s">
        <v>3816</v>
      </c>
    </row>
    <row r="296" spans="1:4">
      <c r="A296" s="3" t="s">
        <v>510</v>
      </c>
    </row>
    <row r="297" spans="1:4">
      <c r="A297" s="4" t="s">
        <v>3725</v>
      </c>
      <c r="C297" s="6" t="n">
        <v>304</v>
      </c>
    </row>
    <row r="298" spans="1:4">
      <c r="A298" s="4" t="s">
        <v>3728</v>
      </c>
      <c r="C298" s="14" t="n">
        <v>0.035</v>
      </c>
    </row>
    <row r="299" spans="1:4">
      <c r="A299" s="4" t="s">
        <v>3817</v>
      </c>
    </row>
    <row r="300" spans="1:4">
      <c r="A300" s="3" t="s">
        <v>510</v>
      </c>
    </row>
    <row r="301" spans="1:4">
      <c r="A301" s="4" t="s">
        <v>3725</v>
      </c>
      <c r="C301" s="6" t="n">
        <v>315</v>
      </c>
    </row>
    <row r="302" spans="1:4">
      <c r="A302" s="4" t="s">
        <v>3818</v>
      </c>
    </row>
    <row r="303" spans="1:4">
      <c r="A303" s="3" t="s">
        <v>510</v>
      </c>
    </row>
    <row r="304" spans="1:4">
      <c r="A304" s="4" t="s">
        <v>3725</v>
      </c>
      <c r="C304" s="5" t="n">
        <v>11</v>
      </c>
    </row>
    <row r="305" spans="1:4">
      <c r="A305" s="4" t="s">
        <v>3819</v>
      </c>
    </row>
    <row r="306" spans="1:4">
      <c r="A306" s="3" t="s">
        <v>510</v>
      </c>
    </row>
    <row r="307" spans="1:4">
      <c r="A307" s="4" t="s">
        <v>3725</v>
      </c>
      <c r="C307" s="6" t="n">
        <v>650</v>
      </c>
    </row>
    <row r="308" spans="1:4">
      <c r="A308" s="4" t="s">
        <v>3728</v>
      </c>
      <c r="C308" s="14" t="n">
        <v>0.217</v>
      </c>
    </row>
    <row r="309" spans="1:4">
      <c r="A309" s="4" t="s">
        <v>3820</v>
      </c>
    </row>
    <row r="310" spans="1:4">
      <c r="A310" s="3" t="s">
        <v>510</v>
      </c>
    </row>
    <row r="311" spans="1:4">
      <c r="A311" s="4" t="s">
        <v>3725</v>
      </c>
      <c r="C311" s="6" t="n">
        <v>830</v>
      </c>
    </row>
    <row r="312" spans="1:4">
      <c r="A312" s="4" t="s">
        <v>3821</v>
      </c>
    </row>
    <row r="313" spans="1:4">
      <c r="A313" s="3" t="s">
        <v>510</v>
      </c>
    </row>
    <row r="314" spans="1:4">
      <c r="A314" s="4" t="s">
        <v>3725</v>
      </c>
      <c r="C314" s="5" t="n">
        <v>180</v>
      </c>
    </row>
    <row r="315" spans="1:4">
      <c r="A315" s="4" t="s">
        <v>3822</v>
      </c>
    </row>
    <row r="316" spans="1:4">
      <c r="A316" s="3" t="s">
        <v>510</v>
      </c>
    </row>
    <row r="317" spans="1:4">
      <c r="A317" s="4" t="s">
        <v>3725</v>
      </c>
      <c r="C317" s="6" t="n">
        <v>138</v>
      </c>
    </row>
    <row r="318" spans="1:4">
      <c r="A318" s="4" t="s">
        <v>3728</v>
      </c>
      <c r="C318" s="14" t="n">
        <v>0.061</v>
      </c>
    </row>
    <row r="319" spans="1:4">
      <c r="A319" s="4" t="s">
        <v>3823</v>
      </c>
    </row>
    <row r="320" spans="1:4">
      <c r="A320" s="3" t="s">
        <v>510</v>
      </c>
    </row>
    <row r="321" spans="1:4">
      <c r="A321" s="4" t="s">
        <v>3725</v>
      </c>
      <c r="C321" s="6" t="n">
        <v>147</v>
      </c>
    </row>
    <row r="322" spans="1:4">
      <c r="A322" s="4" t="s">
        <v>3824</v>
      </c>
    </row>
    <row r="323" spans="1:4">
      <c r="A323" s="3" t="s">
        <v>510</v>
      </c>
    </row>
    <row r="324" spans="1:4">
      <c r="A324" s="4" t="s">
        <v>3725</v>
      </c>
      <c r="C324" s="5" t="n">
        <v>9</v>
      </c>
    </row>
    <row r="325" spans="1:4">
      <c r="A325" s="4" t="s">
        <v>3825</v>
      </c>
    </row>
    <row r="326" spans="1:4">
      <c r="A326" s="3" t="s">
        <v>510</v>
      </c>
    </row>
    <row r="327" spans="1:4">
      <c r="A327" s="4" t="s">
        <v>3725</v>
      </c>
      <c r="C327" s="6" t="n">
        <v>80</v>
      </c>
    </row>
    <row r="328" spans="1:4">
      <c r="A328" s="4" t="s">
        <v>3728</v>
      </c>
      <c r="C328" s="14" t="n">
        <v>0.667</v>
      </c>
    </row>
    <row r="329" spans="1:4">
      <c r="A329" s="4" t="s">
        <v>3826</v>
      </c>
    </row>
    <row r="330" spans="1:4">
      <c r="A330" s="3" t="s">
        <v>510</v>
      </c>
    </row>
    <row r="331" spans="1:4">
      <c r="A331" s="4" t="s">
        <v>3725</v>
      </c>
      <c r="C331" s="6" t="n">
        <v>240</v>
      </c>
    </row>
    <row r="332" spans="1:4">
      <c r="A332" s="4" t="s">
        <v>3827</v>
      </c>
    </row>
    <row r="333" spans="1:4">
      <c r="A333" s="3" t="s">
        <v>510</v>
      </c>
    </row>
    <row r="334" spans="1:4">
      <c r="A334" s="4" t="s">
        <v>3725</v>
      </c>
      <c r="C334" s="5" t="n">
        <v>160</v>
      </c>
    </row>
    <row r="335" spans="1:4">
      <c r="A335" s="4" t="s">
        <v>3828</v>
      </c>
    </row>
    <row r="336" spans="1:4">
      <c r="A336" s="3" t="s">
        <v>510</v>
      </c>
    </row>
    <row r="337" spans="1:4">
      <c r="A337" s="4" t="s">
        <v>3725</v>
      </c>
      <c r="C337" s="6" t="n">
        <v>432</v>
      </c>
    </row>
    <row r="338" spans="1:4">
      <c r="A338" s="4" t="s">
        <v>3728</v>
      </c>
      <c r="C338" s="14" t="n">
        <v>0.025</v>
      </c>
    </row>
    <row r="339" spans="1:4">
      <c r="A339" s="4" t="s">
        <v>3829</v>
      </c>
    </row>
    <row r="340" spans="1:4">
      <c r="A340" s="3" t="s">
        <v>510</v>
      </c>
    </row>
    <row r="341" spans="1:4">
      <c r="A341" s="4" t="s">
        <v>3725</v>
      </c>
      <c r="C341" s="6" t="n">
        <v>443</v>
      </c>
    </row>
    <row r="342" spans="1:4">
      <c r="A342" s="4" t="s">
        <v>3830</v>
      </c>
    </row>
    <row r="343" spans="1:4">
      <c r="A343" s="3" t="s">
        <v>510</v>
      </c>
    </row>
    <row r="344" spans="1:4">
      <c r="A344" s="4" t="s">
        <v>3725</v>
      </c>
      <c r="C344" s="6" t="n">
        <v>11</v>
      </c>
    </row>
    <row r="345" spans="1:4"/>
    <row r="346" spans="1:4">
      <c r="A346" s="4" t="s">
        <v>34</v>
      </c>
      <c r="B346" s="4" t="s">
        <v>3831</v>
      </c>
    </row>
  </sheetData>
  <mergeCells count="3">
    <mergeCell ref="A1:B1"/>
    <mergeCell ref="A345:C345"/>
    <mergeCell ref="B346:C346"/>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2</v>
      </c>
      <c r="B1" s="2" t="s">
        <v>28</v>
      </c>
      <c r="C1" s="2" t="s">
        <v>1138</v>
      </c>
      <c r="D1" s="2" t="s">
        <v>29</v>
      </c>
    </row>
    <row r="2" spans="1:4">
      <c r="A2" s="4" t="s">
        <v>70</v>
      </c>
    </row>
    <row r="3" spans="1:4">
      <c r="A3" s="3" t="s">
        <v>3117</v>
      </c>
    </row>
    <row r="4" spans="1:4">
      <c r="A4" s="4" t="s">
        <v>3725</v>
      </c>
      <c r="B4" s="6" t="n">
        <v>866947</v>
      </c>
      <c r="D4" s="6" t="n">
        <v>1115325</v>
      </c>
    </row>
    <row r="5" spans="1:4">
      <c r="A5" s="4" t="s">
        <v>3833</v>
      </c>
    </row>
    <row r="6" spans="1:4">
      <c r="A6" s="3" t="s">
        <v>3117</v>
      </c>
    </row>
    <row r="7" spans="1:4">
      <c r="A7" s="4" t="s">
        <v>3834</v>
      </c>
      <c r="B7" s="5" t="n">
        <v>11700</v>
      </c>
      <c r="D7" s="6" t="n">
        <v>18900</v>
      </c>
    </row>
    <row r="8" spans="1:4">
      <c r="A8" s="4" t="s">
        <v>3835</v>
      </c>
    </row>
    <row r="9" spans="1:4">
      <c r="A9" s="3" t="s">
        <v>3117</v>
      </c>
    </row>
    <row r="10" spans="1:4">
      <c r="A10" s="4" t="s">
        <v>3725</v>
      </c>
      <c r="B10" s="8" t="n">
        <v>119.6</v>
      </c>
      <c r="C10" s="6" t="n">
        <v>9</v>
      </c>
    </row>
    <row r="11" spans="1:4">
      <c r="A11" s="4" t="s">
        <v>3836</v>
      </c>
    </row>
    <row r="12" spans="1:4">
      <c r="A12" s="3" t="s">
        <v>3117</v>
      </c>
    </row>
    <row r="13" spans="1:4">
      <c r="A13" s="4" t="s">
        <v>3725</v>
      </c>
      <c r="B13" s="5" t="n">
        <v>120</v>
      </c>
      <c r="C13" s="8" t="n">
        <v>128.1</v>
      </c>
    </row>
    <row r="14" spans="1:4">
      <c r="A14" s="4" t="s">
        <v>3837</v>
      </c>
    </row>
    <row r="15" spans="1:4">
      <c r="A15" s="3" t="s">
        <v>3117</v>
      </c>
    </row>
    <row r="16" spans="1:4">
      <c r="A16" s="4" t="s">
        <v>3725</v>
      </c>
      <c r="B16" s="8" t="n">
        <v>0.5</v>
      </c>
      <c r="C16" s="5" t="n">
        <v>2</v>
      </c>
    </row>
    <row r="17" spans="1:4">
      <c r="A17" s="4" t="s">
        <v>3838</v>
      </c>
    </row>
    <row r="18" spans="1:4">
      <c r="A18" s="3" t="s">
        <v>3117</v>
      </c>
    </row>
    <row r="19" spans="1:4">
      <c r="A19" s="4" t="s">
        <v>3725</v>
      </c>
      <c r="B19" s="6" t="n">
        <v>11</v>
      </c>
      <c r="C19" s="6" t="n">
        <v>9</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9</v>
      </c>
      <c r="B1" s="2" t="s">
        <v>2101</v>
      </c>
      <c r="C1" s="2" t="s">
        <v>28</v>
      </c>
      <c r="D1" s="2" t="s">
        <v>1138</v>
      </c>
      <c r="E1" s="2" t="s">
        <v>29</v>
      </c>
      <c r="F1" s="2" t="s">
        <v>30</v>
      </c>
    </row>
    <row r="2" spans="1:6">
      <c r="A2" s="3" t="s">
        <v>112</v>
      </c>
    </row>
    <row r="3" spans="1:6">
      <c r="A3" s="4" t="s">
        <v>3100</v>
      </c>
      <c r="E3" s="6" t="n">
        <v>4690</v>
      </c>
    </row>
    <row r="4" spans="1:6">
      <c r="A4" s="4" t="s">
        <v>3100</v>
      </c>
      <c r="E4" s="5" t="n">
        <v>4690</v>
      </c>
    </row>
    <row r="5" spans="1:6">
      <c r="A5" s="4" t="s">
        <v>995</v>
      </c>
    </row>
    <row r="6" spans="1:6">
      <c r="A6" s="3" t="s">
        <v>112</v>
      </c>
    </row>
    <row r="7" spans="1:6">
      <c r="A7" s="4" t="s">
        <v>3100</v>
      </c>
      <c r="E7" s="5" t="n">
        <v>4652</v>
      </c>
      <c r="F7" s="6" t="n">
        <v>4620</v>
      </c>
    </row>
    <row r="8" spans="1:6">
      <c r="A8" s="4" t="s">
        <v>3100</v>
      </c>
      <c r="E8" s="6" t="n">
        <v>4652</v>
      </c>
      <c r="F8" s="6" t="n">
        <v>4620</v>
      </c>
    </row>
    <row r="9" spans="1:6">
      <c r="A9" s="4" t="s">
        <v>3840</v>
      </c>
    </row>
    <row r="10" spans="1:6">
      <c r="A10" s="3" t="s">
        <v>112</v>
      </c>
    </row>
    <row r="11" spans="1:6">
      <c r="A11" s="4" t="s">
        <v>3100</v>
      </c>
      <c r="C11" s="6" t="n">
        <v>140802</v>
      </c>
      <c r="D11" s="6" t="n">
        <v>324846</v>
      </c>
    </row>
    <row r="12" spans="1:6">
      <c r="A12" s="4" t="s">
        <v>3841</v>
      </c>
      <c r="C12" s="5" t="n">
        <v>0</v>
      </c>
    </row>
    <row r="13" spans="1:6">
      <c r="A13" s="4" t="s">
        <v>3842</v>
      </c>
      <c r="C13" s="5" t="n">
        <v>52816</v>
      </c>
    </row>
    <row r="14" spans="1:6">
      <c r="A14" s="4" t="s">
        <v>3843</v>
      </c>
      <c r="C14" s="5" t="n">
        <v>-4713</v>
      </c>
    </row>
    <row r="15" spans="1:6">
      <c r="A15" s="4" t="s">
        <v>3844</v>
      </c>
      <c r="C15" s="5" t="n">
        <v>-37958</v>
      </c>
    </row>
    <row r="16" spans="1:6">
      <c r="A16" s="4" t="s">
        <v>1992</v>
      </c>
      <c r="C16" s="5" t="n">
        <v>-5163</v>
      </c>
    </row>
    <row r="17" spans="1:6">
      <c r="A17" s="4" t="s">
        <v>3845</v>
      </c>
      <c r="C17" s="5" t="n">
        <v>-1456</v>
      </c>
    </row>
    <row r="18" spans="1:6">
      <c r="A18" s="4" t="s">
        <v>3100</v>
      </c>
      <c r="C18" s="5" t="n">
        <v>140802</v>
      </c>
      <c r="D18" s="5" t="n">
        <v>324846</v>
      </c>
    </row>
    <row r="19" spans="1:6">
      <c r="A19" s="4" t="s">
        <v>3846</v>
      </c>
    </row>
    <row r="20" spans="1:6">
      <c r="A20" s="3" t="s">
        <v>112</v>
      </c>
    </row>
    <row r="21" spans="1:6">
      <c r="A21" s="4" t="s">
        <v>3847</v>
      </c>
      <c r="C21" s="5" t="n">
        <v>-187570</v>
      </c>
    </row>
    <row r="22" spans="1:6">
      <c r="A22" s="4" t="s">
        <v>3848</v>
      </c>
    </row>
    <row r="23" spans="1:6">
      <c r="A23" s="3" t="s">
        <v>112</v>
      </c>
    </row>
    <row r="24" spans="1:6">
      <c r="A24" s="4" t="s">
        <v>3100</v>
      </c>
      <c r="C24" s="5" t="n">
        <v>140802</v>
      </c>
      <c r="D24" s="5" t="n">
        <v>138119</v>
      </c>
    </row>
    <row r="25" spans="1:6">
      <c r="A25" s="4" t="s">
        <v>3841</v>
      </c>
      <c r="C25" s="5" t="n">
        <v>0</v>
      </c>
    </row>
    <row r="26" spans="1:6">
      <c r="A26" s="4" t="s">
        <v>3842</v>
      </c>
      <c r="C26" s="5" t="n">
        <v>44756</v>
      </c>
    </row>
    <row r="27" spans="1:6">
      <c r="A27" s="4" t="s">
        <v>3843</v>
      </c>
      <c r="C27" s="5" t="n">
        <v>-1170</v>
      </c>
    </row>
    <row r="28" spans="1:6">
      <c r="A28" s="4" t="s">
        <v>3844</v>
      </c>
      <c r="C28" s="5" t="n">
        <v>-34415</v>
      </c>
    </row>
    <row r="29" spans="1:6">
      <c r="A29" s="4" t="s">
        <v>1992</v>
      </c>
      <c r="C29" s="5" t="n">
        <v>-5163</v>
      </c>
    </row>
    <row r="30" spans="1:6">
      <c r="A30" s="4" t="s">
        <v>3845</v>
      </c>
      <c r="C30" s="5" t="n">
        <v>-1325</v>
      </c>
    </row>
    <row r="31" spans="1:6">
      <c r="A31" s="4" t="s">
        <v>3100</v>
      </c>
      <c r="C31" s="5" t="n">
        <v>140802</v>
      </c>
      <c r="D31" s="5" t="n">
        <v>138119</v>
      </c>
    </row>
    <row r="32" spans="1:6">
      <c r="A32" s="4" t="s">
        <v>3849</v>
      </c>
    </row>
    <row r="33" spans="1:6">
      <c r="A33" s="3" t="s">
        <v>112</v>
      </c>
    </row>
    <row r="34" spans="1:6">
      <c r="A34" s="4" t="s">
        <v>3100</v>
      </c>
      <c r="B34" s="6" t="n">
        <v>187570</v>
      </c>
      <c r="D34" s="5" t="n">
        <v>186727</v>
      </c>
    </row>
    <row r="35" spans="1:6">
      <c r="A35" s="4" t="s">
        <v>3841</v>
      </c>
      <c r="B35" s="5" t="n">
        <v>0</v>
      </c>
    </row>
    <row r="36" spans="1:6">
      <c r="A36" s="4" t="s">
        <v>3842</v>
      </c>
      <c r="B36" s="5" t="n">
        <v>8060</v>
      </c>
    </row>
    <row r="37" spans="1:6">
      <c r="A37" s="4" t="s">
        <v>3843</v>
      </c>
      <c r="B37" s="5" t="n">
        <v>-3543</v>
      </c>
    </row>
    <row r="38" spans="1:6">
      <c r="A38" s="4" t="s">
        <v>3844</v>
      </c>
      <c r="B38" s="5" t="n">
        <v>-3543</v>
      </c>
    </row>
    <row r="39" spans="1:6">
      <c r="A39" s="4" t="s">
        <v>3845</v>
      </c>
      <c r="B39" s="5" t="n">
        <v>-131</v>
      </c>
    </row>
    <row r="40" spans="1:6">
      <c r="A40" s="4" t="s">
        <v>3100</v>
      </c>
      <c r="B40" s="5" t="n">
        <v>187570</v>
      </c>
      <c r="D40" s="5" t="n">
        <v>186727</v>
      </c>
    </row>
    <row r="41" spans="1:6">
      <c r="A41" s="4" t="s">
        <v>3850</v>
      </c>
    </row>
    <row r="42" spans="1:6">
      <c r="A42" s="3" t="s">
        <v>112</v>
      </c>
    </row>
    <row r="43" spans="1:6">
      <c r="A43" s="4" t="s">
        <v>3100</v>
      </c>
      <c r="C43" s="5" t="n">
        <v>122589</v>
      </c>
      <c r="D43" s="5" t="n">
        <v>266173</v>
      </c>
    </row>
    <row r="44" spans="1:6">
      <c r="A44" s="4" t="s">
        <v>3841</v>
      </c>
      <c r="C44" s="5" t="n">
        <v>4999</v>
      </c>
    </row>
    <row r="45" spans="1:6">
      <c r="A45" s="4" t="s">
        <v>3842</v>
      </c>
      <c r="C45" s="5" t="n">
        <v>51044</v>
      </c>
    </row>
    <row r="46" spans="1:6">
      <c r="A46" s="4" t="s">
        <v>3843</v>
      </c>
      <c r="C46" s="5" t="n">
        <v>-5635</v>
      </c>
    </row>
    <row r="47" spans="1:6">
      <c r="A47" s="4" t="s">
        <v>3844</v>
      </c>
      <c r="C47" s="5" t="n">
        <v>-33493</v>
      </c>
    </row>
    <row r="48" spans="1:6">
      <c r="A48" s="4" t="s">
        <v>1992</v>
      </c>
      <c r="C48" s="5" t="n">
        <v>-5109</v>
      </c>
    </row>
    <row r="49" spans="1:6">
      <c r="A49" s="4" t="s">
        <v>3845</v>
      </c>
      <c r="C49" s="5" t="n">
        <v>0</v>
      </c>
    </row>
    <row r="50" spans="1:6">
      <c r="A50" s="4" t="s">
        <v>3100</v>
      </c>
      <c r="C50" s="5" t="n">
        <v>122589</v>
      </c>
      <c r="D50" s="5" t="n">
        <v>266173</v>
      </c>
    </row>
    <row r="51" spans="1:6">
      <c r="A51" s="4" t="s">
        <v>3851</v>
      </c>
    </row>
    <row r="52" spans="1:6">
      <c r="A52" s="3" t="s">
        <v>112</v>
      </c>
    </row>
    <row r="53" spans="1:6">
      <c r="A53" s="4" t="s">
        <v>3847</v>
      </c>
      <c r="C53" s="5" t="n">
        <v>-155390</v>
      </c>
    </row>
    <row r="54" spans="1:6">
      <c r="A54" s="4" t="s">
        <v>3852</v>
      </c>
    </row>
    <row r="55" spans="1:6">
      <c r="A55" s="3" t="s">
        <v>112</v>
      </c>
    </row>
    <row r="56" spans="1:6">
      <c r="A56" s="4" t="s">
        <v>3100</v>
      </c>
      <c r="C56" s="5" t="n">
        <v>122589</v>
      </c>
      <c r="D56" s="5" t="n">
        <v>113375</v>
      </c>
    </row>
    <row r="57" spans="1:6">
      <c r="A57" s="4" t="s">
        <v>3841</v>
      </c>
      <c r="C57" s="5" t="n">
        <v>3795</v>
      </c>
    </row>
    <row r="58" spans="1:6">
      <c r="A58" s="4" t="s">
        <v>3842</v>
      </c>
      <c r="C58" s="5" t="n">
        <v>43520</v>
      </c>
    </row>
    <row r="59" spans="1:6">
      <c r="A59" s="4" t="s">
        <v>3843</v>
      </c>
      <c r="C59" s="5" t="n">
        <v>-2773</v>
      </c>
    </row>
    <row r="60" spans="1:6">
      <c r="A60" s="4" t="s">
        <v>3844</v>
      </c>
      <c r="C60" s="5" t="n">
        <v>-30219</v>
      </c>
    </row>
    <row r="61" spans="1:6">
      <c r="A61" s="4" t="s">
        <v>1992</v>
      </c>
      <c r="C61" s="5" t="n">
        <v>-5109</v>
      </c>
    </row>
    <row r="62" spans="1:6">
      <c r="A62" s="4" t="s">
        <v>3845</v>
      </c>
      <c r="C62" s="5" t="n">
        <v>0</v>
      </c>
    </row>
    <row r="63" spans="1:6">
      <c r="A63" s="4" t="s">
        <v>3100</v>
      </c>
      <c r="C63" s="5" t="n">
        <v>122589</v>
      </c>
      <c r="D63" s="5" t="n">
        <v>113375</v>
      </c>
    </row>
    <row r="64" spans="1:6">
      <c r="A64" s="4" t="s">
        <v>3853</v>
      </c>
    </row>
    <row r="65" spans="1:6">
      <c r="A65" s="3" t="s">
        <v>112</v>
      </c>
    </row>
    <row r="66" spans="1:6">
      <c r="A66" s="4" t="s">
        <v>3100</v>
      </c>
      <c r="B66" s="5" t="n">
        <v>155390</v>
      </c>
      <c r="D66" s="5" t="n">
        <v>152798</v>
      </c>
    </row>
    <row r="67" spans="1:6">
      <c r="A67" s="4" t="s">
        <v>3841</v>
      </c>
      <c r="B67" s="5" t="n">
        <v>1204</v>
      </c>
    </row>
    <row r="68" spans="1:6">
      <c r="A68" s="4" t="s">
        <v>3842</v>
      </c>
      <c r="B68" s="5" t="n">
        <v>7524</v>
      </c>
    </row>
    <row r="69" spans="1:6">
      <c r="A69" s="4" t="s">
        <v>3843</v>
      </c>
      <c r="B69" s="5" t="n">
        <v>-2862</v>
      </c>
    </row>
    <row r="70" spans="1:6">
      <c r="A70" s="4" t="s">
        <v>3844</v>
      </c>
      <c r="B70" s="5" t="n">
        <v>-3274</v>
      </c>
    </row>
    <row r="71" spans="1:6">
      <c r="A71" s="4" t="s">
        <v>3845</v>
      </c>
      <c r="B71" s="5" t="n">
        <v>0</v>
      </c>
    </row>
    <row r="72" spans="1:6">
      <c r="A72" s="4" t="s">
        <v>3100</v>
      </c>
      <c r="B72" s="5" t="n">
        <v>155390</v>
      </c>
      <c r="D72" s="5" t="n">
        <v>152798</v>
      </c>
    </row>
    <row r="73" spans="1:6">
      <c r="A73" s="4" t="s">
        <v>3854</v>
      </c>
    </row>
    <row r="74" spans="1:6">
      <c r="A74" s="3" t="s">
        <v>112</v>
      </c>
    </row>
    <row r="75" spans="1:6">
      <c r="A75" s="4" t="s">
        <v>3100</v>
      </c>
      <c r="C75" s="5" t="n">
        <v>14024</v>
      </c>
      <c r="D75" s="5" t="n">
        <v>49592</v>
      </c>
    </row>
    <row r="76" spans="1:6">
      <c r="A76" s="4" t="s">
        <v>3841</v>
      </c>
      <c r="C76" s="5" t="n">
        <v>-6196</v>
      </c>
    </row>
    <row r="77" spans="1:6">
      <c r="A77" s="4" t="s">
        <v>3842</v>
      </c>
      <c r="C77" s="5" t="n">
        <v>1650</v>
      </c>
    </row>
    <row r="78" spans="1:6">
      <c r="A78" s="4" t="s">
        <v>3843</v>
      </c>
      <c r="C78" s="5" t="n">
        <v>767</v>
      </c>
    </row>
    <row r="79" spans="1:6">
      <c r="A79" s="4" t="s">
        <v>3844</v>
      </c>
      <c r="C79" s="5" t="n">
        <v>-3811</v>
      </c>
    </row>
    <row r="80" spans="1:6">
      <c r="A80" s="4" t="s">
        <v>1992</v>
      </c>
      <c r="C80" s="5" t="n">
        <v>0</v>
      </c>
    </row>
    <row r="81" spans="1:6">
      <c r="A81" s="4" t="s">
        <v>3845</v>
      </c>
      <c r="C81" s="5" t="n">
        <v>0</v>
      </c>
    </row>
    <row r="82" spans="1:6">
      <c r="A82" s="4" t="s">
        <v>3100</v>
      </c>
      <c r="C82" s="5" t="n">
        <v>14024</v>
      </c>
      <c r="D82" s="5" t="n">
        <v>49592</v>
      </c>
    </row>
    <row r="83" spans="1:6">
      <c r="A83" s="4" t="s">
        <v>3855</v>
      </c>
    </row>
    <row r="84" spans="1:6">
      <c r="A84" s="3" t="s">
        <v>112</v>
      </c>
    </row>
    <row r="85" spans="1:6">
      <c r="A85" s="4" t="s">
        <v>3847</v>
      </c>
      <c r="C85" s="5" t="n">
        <v>-27978</v>
      </c>
    </row>
    <row r="86" spans="1:6">
      <c r="A86" s="4" t="s">
        <v>3856</v>
      </c>
    </row>
    <row r="87" spans="1:6">
      <c r="A87" s="3" t="s">
        <v>112</v>
      </c>
    </row>
    <row r="88" spans="1:6">
      <c r="A88" s="4" t="s">
        <v>3100</v>
      </c>
      <c r="C88" s="5" t="n">
        <v>14024</v>
      </c>
      <c r="D88" s="5" t="n">
        <v>19913</v>
      </c>
    </row>
    <row r="89" spans="1:6">
      <c r="A89" s="4" t="s">
        <v>3841</v>
      </c>
      <c r="C89" s="5" t="n">
        <v>-4588</v>
      </c>
    </row>
    <row r="90" spans="1:6">
      <c r="A90" s="4" t="s">
        <v>3842</v>
      </c>
      <c r="C90" s="5" t="n">
        <v>1188</v>
      </c>
    </row>
    <row r="91" spans="1:6">
      <c r="A91" s="4" t="s">
        <v>3843</v>
      </c>
      <c r="C91" s="5" t="n">
        <v>1117</v>
      </c>
    </row>
    <row r="92" spans="1:6">
      <c r="A92" s="4" t="s">
        <v>3844</v>
      </c>
      <c r="C92" s="5" t="n">
        <v>-3606</v>
      </c>
    </row>
    <row r="93" spans="1:6">
      <c r="A93" s="4" t="s">
        <v>1992</v>
      </c>
      <c r="C93" s="5" t="n">
        <v>0</v>
      </c>
    </row>
    <row r="94" spans="1:6">
      <c r="A94" s="4" t="s">
        <v>3845</v>
      </c>
      <c r="C94" s="5" t="n">
        <v>0</v>
      </c>
    </row>
    <row r="95" spans="1:6">
      <c r="A95" s="4" t="s">
        <v>3100</v>
      </c>
      <c r="C95" s="5" t="n">
        <v>14024</v>
      </c>
      <c r="D95" s="5" t="n">
        <v>19913</v>
      </c>
    </row>
    <row r="96" spans="1:6">
      <c r="A96" s="4" t="s">
        <v>3857</v>
      </c>
    </row>
    <row r="97" spans="1:6">
      <c r="A97" s="3" t="s">
        <v>112</v>
      </c>
    </row>
    <row r="98" spans="1:6">
      <c r="A98" s="4" t="s">
        <v>3100</v>
      </c>
      <c r="B98" s="5" t="n">
        <v>27978</v>
      </c>
      <c r="D98" s="5" t="n">
        <v>29679</v>
      </c>
    </row>
    <row r="99" spans="1:6">
      <c r="A99" s="4" t="s">
        <v>3841</v>
      </c>
      <c r="B99" s="5" t="n">
        <v>-1608</v>
      </c>
    </row>
    <row r="100" spans="1:6">
      <c r="A100" s="4" t="s">
        <v>3842</v>
      </c>
      <c r="B100" s="5" t="n">
        <v>462</v>
      </c>
    </row>
    <row r="101" spans="1:6">
      <c r="A101" s="4" t="s">
        <v>3843</v>
      </c>
      <c r="B101" s="5" t="n">
        <v>-350</v>
      </c>
    </row>
    <row r="102" spans="1:6">
      <c r="A102" s="4" t="s">
        <v>3844</v>
      </c>
      <c r="B102" s="5" t="n">
        <v>-205</v>
      </c>
    </row>
    <row r="103" spans="1:6">
      <c r="A103" s="4" t="s">
        <v>3845</v>
      </c>
      <c r="B103" s="5" t="n">
        <v>0</v>
      </c>
    </row>
    <row r="104" spans="1:6">
      <c r="A104" s="4" t="s">
        <v>3100</v>
      </c>
      <c r="B104" s="5" t="n">
        <v>27978</v>
      </c>
      <c r="D104" s="5" t="n">
        <v>29679</v>
      </c>
    </row>
    <row r="105" spans="1:6">
      <c r="A105" s="4" t="s">
        <v>3858</v>
      </c>
    </row>
    <row r="106" spans="1:6">
      <c r="A106" s="3" t="s">
        <v>112</v>
      </c>
    </row>
    <row r="107" spans="1:6">
      <c r="A107" s="4" t="s">
        <v>3100</v>
      </c>
      <c r="C107" s="5" t="n">
        <v>4189</v>
      </c>
      <c r="D107" s="5" t="n">
        <v>9081</v>
      </c>
    </row>
    <row r="108" spans="1:6">
      <c r="A108" s="4" t="s">
        <v>3841</v>
      </c>
      <c r="C108" s="5" t="n">
        <v>1197</v>
      </c>
    </row>
    <row r="109" spans="1:6">
      <c r="A109" s="4" t="s">
        <v>3842</v>
      </c>
      <c r="C109" s="5" t="n">
        <v>122</v>
      </c>
    </row>
    <row r="110" spans="1:6">
      <c r="A110" s="4" t="s">
        <v>3843</v>
      </c>
      <c r="C110" s="5" t="n">
        <v>155</v>
      </c>
    </row>
    <row r="111" spans="1:6">
      <c r="A111" s="4" t="s">
        <v>3844</v>
      </c>
      <c r="C111" s="5" t="n">
        <v>-654</v>
      </c>
    </row>
    <row r="112" spans="1:6">
      <c r="A112" s="4" t="s">
        <v>1992</v>
      </c>
      <c r="C112" s="5" t="n">
        <v>-54</v>
      </c>
    </row>
    <row r="113" spans="1:6">
      <c r="A113" s="4" t="s">
        <v>3845</v>
      </c>
      <c r="C113" s="5" t="n">
        <v>-1456</v>
      </c>
    </row>
    <row r="114" spans="1:6">
      <c r="A114" s="4" t="s">
        <v>3100</v>
      </c>
      <c r="C114" s="5" t="n">
        <v>4189</v>
      </c>
      <c r="D114" s="5" t="n">
        <v>9081</v>
      </c>
    </row>
    <row r="115" spans="1:6">
      <c r="A115" s="4" t="s">
        <v>3859</v>
      </c>
    </row>
    <row r="116" spans="1:6">
      <c r="A116" s="3" t="s">
        <v>112</v>
      </c>
    </row>
    <row r="117" spans="1:6">
      <c r="A117" s="4" t="s">
        <v>3847</v>
      </c>
      <c r="C117" s="5" t="n">
        <v>-4202</v>
      </c>
    </row>
    <row r="118" spans="1:6">
      <c r="A118" s="4" t="s">
        <v>3860</v>
      </c>
    </row>
    <row r="119" spans="1:6">
      <c r="A119" s="3" t="s">
        <v>112</v>
      </c>
    </row>
    <row r="120" spans="1:6">
      <c r="A120" s="4" t="s">
        <v>3100</v>
      </c>
      <c r="C120" s="5" t="n">
        <v>4189</v>
      </c>
      <c r="D120" s="5" t="n">
        <v>4831</v>
      </c>
    </row>
    <row r="121" spans="1:6">
      <c r="A121" s="4" t="s">
        <v>3841</v>
      </c>
      <c r="C121" s="5" t="n">
        <v>793</v>
      </c>
    </row>
    <row r="122" spans="1:6">
      <c r="A122" s="4" t="s">
        <v>3842</v>
      </c>
      <c r="C122" s="5" t="n">
        <v>48</v>
      </c>
    </row>
    <row r="123" spans="1:6">
      <c r="A123" s="4" t="s">
        <v>3843</v>
      </c>
      <c r="C123" s="5" t="n">
        <v>486</v>
      </c>
    </row>
    <row r="124" spans="1:6">
      <c r="A124" s="4" t="s">
        <v>3844</v>
      </c>
      <c r="C124" s="5" t="n">
        <v>-590</v>
      </c>
    </row>
    <row r="125" spans="1:6">
      <c r="A125" s="4" t="s">
        <v>1992</v>
      </c>
      <c r="C125" s="5" t="n">
        <v>-54</v>
      </c>
    </row>
    <row r="126" spans="1:6">
      <c r="A126" s="4" t="s">
        <v>3845</v>
      </c>
      <c r="C126" s="5" t="n">
        <v>-1325</v>
      </c>
    </row>
    <row r="127" spans="1:6">
      <c r="A127" s="4" t="s">
        <v>3100</v>
      </c>
      <c r="C127" s="6" t="n">
        <v>4189</v>
      </c>
      <c r="D127" s="5" t="n">
        <v>4831</v>
      </c>
    </row>
    <row r="128" spans="1:6">
      <c r="A128" s="4" t="s">
        <v>3861</v>
      </c>
    </row>
    <row r="129" spans="1:6">
      <c r="A129" s="3" t="s">
        <v>112</v>
      </c>
    </row>
    <row r="130" spans="1:6">
      <c r="A130" s="4" t="s">
        <v>3100</v>
      </c>
      <c r="B130" s="5" t="n">
        <v>4202</v>
      </c>
      <c r="D130" s="5" t="n">
        <v>4250</v>
      </c>
    </row>
    <row r="131" spans="1:6">
      <c r="A131" s="4" t="s">
        <v>3841</v>
      </c>
      <c r="B131" s="5" t="n">
        <v>404</v>
      </c>
    </row>
    <row r="132" spans="1:6">
      <c r="A132" s="4" t="s">
        <v>3842</v>
      </c>
      <c r="B132" s="5" t="n">
        <v>74</v>
      </c>
    </row>
    <row r="133" spans="1:6">
      <c r="A133" s="4" t="s">
        <v>3843</v>
      </c>
      <c r="B133" s="5" t="n">
        <v>-331</v>
      </c>
    </row>
    <row r="134" spans="1:6">
      <c r="A134" s="4" t="s">
        <v>3844</v>
      </c>
      <c r="B134" s="5" t="n">
        <v>-64</v>
      </c>
    </row>
    <row r="135" spans="1:6">
      <c r="A135" s="4" t="s">
        <v>3845</v>
      </c>
      <c r="B135" s="5" t="n">
        <v>-131</v>
      </c>
    </row>
    <row r="136" spans="1:6">
      <c r="A136" s="4" t="s">
        <v>3100</v>
      </c>
      <c r="B136" s="6" t="n">
        <v>4202</v>
      </c>
      <c r="D136" s="6" t="n">
        <v>4250</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K1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3862</v>
      </c>
      <c r="C1" s="2" t="s">
        <v>2101</v>
      </c>
      <c r="D1" s="2" t="s">
        <v>857</v>
      </c>
      <c r="E1" s="2" t="s">
        <v>28</v>
      </c>
      <c r="G1" s="2" t="s">
        <v>29</v>
      </c>
      <c r="I1" s="2" t="s">
        <v>30</v>
      </c>
      <c r="K1" s="2" t="s">
        <v>1138</v>
      </c>
    </row>
    <row r="2" spans="1:11">
      <c r="A2" s="3" t="s">
        <v>112</v>
      </c>
    </row>
    <row r="3" spans="1:11">
      <c r="A3" s="4" t="s">
        <v>3100</v>
      </c>
      <c r="G3" s="6" t="n">
        <v>4690</v>
      </c>
    </row>
    <row r="4" spans="1:11">
      <c r="A4" s="4" t="s">
        <v>3100</v>
      </c>
      <c r="G4" s="5" t="n">
        <v>4690</v>
      </c>
    </row>
    <row r="5" spans="1:11">
      <c r="A5" s="3" t="s">
        <v>3863</v>
      </c>
    </row>
    <row r="6" spans="1:11">
      <c r="A6" s="4" t="s">
        <v>3864</v>
      </c>
      <c r="E6" s="6" t="n">
        <v>-643</v>
      </c>
      <c r="G6" s="5" t="n">
        <v>-1553</v>
      </c>
      <c r="H6" s="4" t="s">
        <v>34</v>
      </c>
      <c r="I6" s="6" t="n">
        <v>-1477</v>
      </c>
      <c r="J6" s="4" t="s">
        <v>34</v>
      </c>
    </row>
    <row r="7" spans="1:11">
      <c r="A7" s="4" t="s">
        <v>995</v>
      </c>
    </row>
    <row r="8" spans="1:11">
      <c r="A8" s="3" t="s">
        <v>112</v>
      </c>
    </row>
    <row r="9" spans="1:11">
      <c r="A9" s="4" t="s">
        <v>3100</v>
      </c>
      <c r="G9" s="5" t="n">
        <v>4652</v>
      </c>
      <c r="I9" s="5" t="n">
        <v>4620</v>
      </c>
    </row>
    <row r="10" spans="1:11">
      <c r="A10" s="4" t="s">
        <v>3100</v>
      </c>
      <c r="G10" s="5" t="n">
        <v>4652</v>
      </c>
      <c r="I10" s="5" t="n">
        <v>4620</v>
      </c>
    </row>
    <row r="11" spans="1:11">
      <c r="A11" s="3" t="s">
        <v>3863</v>
      </c>
    </row>
    <row r="12" spans="1:11">
      <c r="A12" s="4" t="s">
        <v>3865</v>
      </c>
      <c r="G12" s="5" t="n">
        <v>334</v>
      </c>
    </row>
    <row r="13" spans="1:11">
      <c r="A13" s="4" t="s">
        <v>96</v>
      </c>
    </row>
    <row r="14" spans="1:11">
      <c r="A14" s="3" t="s">
        <v>3863</v>
      </c>
    </row>
    <row r="15" spans="1:11">
      <c r="A15" s="4" t="s">
        <v>3864</v>
      </c>
      <c r="G15" s="5" t="n">
        <v>-1553</v>
      </c>
      <c r="I15" s="5" t="n">
        <v>-1477</v>
      </c>
    </row>
    <row r="16" spans="1:11">
      <c r="A16" s="4" t="s">
        <v>462</v>
      </c>
    </row>
    <row r="17" spans="1:11">
      <c r="A17" s="3" t="s">
        <v>3863</v>
      </c>
    </row>
    <row r="18" spans="1:11">
      <c r="A18" s="4" t="s">
        <v>3864</v>
      </c>
      <c r="D18" s="6" t="n">
        <v>-201</v>
      </c>
      <c r="G18" s="6" t="n">
        <v>-783</v>
      </c>
      <c r="H18" s="4" t="s">
        <v>48</v>
      </c>
      <c r="I18" s="6" t="n">
        <v>-896</v>
      </c>
      <c r="J18" s="4" t="s">
        <v>48</v>
      </c>
    </row>
    <row r="19" spans="1:11">
      <c r="A19" s="4" t="s">
        <v>3866</v>
      </c>
    </row>
    <row r="20" spans="1:11">
      <c r="A20" s="3" t="s">
        <v>3863</v>
      </c>
    </row>
    <row r="21" spans="1:11">
      <c r="A21" s="4" t="s">
        <v>3867</v>
      </c>
      <c r="B21" s="4" t="s">
        <v>75</v>
      </c>
      <c r="E21" s="5" t="n">
        <v>-48</v>
      </c>
    </row>
    <row r="22" spans="1:11">
      <c r="A22" s="4" t="s">
        <v>3868</v>
      </c>
    </row>
    <row r="23" spans="1:11">
      <c r="A23" s="3" t="s">
        <v>112</v>
      </c>
    </row>
    <row r="24" spans="1:11">
      <c r="A24" s="4" t="s">
        <v>3100</v>
      </c>
      <c r="E24" s="5" t="n">
        <v>3843</v>
      </c>
      <c r="F24" s="4" t="s">
        <v>91</v>
      </c>
      <c r="K24" s="6" t="n">
        <v>7102</v>
      </c>
    </row>
    <row r="25" spans="1:11">
      <c r="A25" s="4" t="s">
        <v>3841</v>
      </c>
      <c r="E25" s="5" t="n">
        <v>0</v>
      </c>
    </row>
    <row r="26" spans="1:11">
      <c r="A26" s="4" t="s">
        <v>3842</v>
      </c>
      <c r="E26" s="5" t="n">
        <v>362</v>
      </c>
    </row>
    <row r="27" spans="1:11">
      <c r="A27" s="4" t="s">
        <v>3869</v>
      </c>
      <c r="E27" s="5" t="n">
        <v>1046</v>
      </c>
    </row>
    <row r="28" spans="1:11">
      <c r="A28" s="4" t="s">
        <v>3870</v>
      </c>
      <c r="E28" s="5" t="n">
        <v>50</v>
      </c>
    </row>
    <row r="29" spans="1:11">
      <c r="A29" s="4" t="s">
        <v>3844</v>
      </c>
      <c r="E29" s="5" t="n">
        <v>-271</v>
      </c>
    </row>
    <row r="30" spans="1:11">
      <c r="A30" s="4" t="s">
        <v>1992</v>
      </c>
      <c r="E30" s="5" t="n">
        <v>-54</v>
      </c>
    </row>
    <row r="31" spans="1:11">
      <c r="A31" s="4" t="s">
        <v>3845</v>
      </c>
      <c r="E31" s="5" t="n">
        <v>-1456</v>
      </c>
    </row>
    <row r="32" spans="1:11">
      <c r="A32" s="4" t="s">
        <v>3100</v>
      </c>
      <c r="E32" s="5" t="n">
        <v>3843</v>
      </c>
      <c r="F32" s="4" t="s">
        <v>91</v>
      </c>
      <c r="K32" s="5" t="n">
        <v>7102</v>
      </c>
    </row>
    <row r="33" spans="1:11">
      <c r="A33" s="3" t="s">
        <v>3863</v>
      </c>
    </row>
    <row r="34" spans="1:11">
      <c r="A34" s="4" t="s">
        <v>3871</v>
      </c>
      <c r="E34" s="5" t="n">
        <v>1187</v>
      </c>
    </row>
    <row r="35" spans="1:11">
      <c r="A35" s="4" t="s">
        <v>3865</v>
      </c>
      <c r="E35" s="5" t="n">
        <v>-86</v>
      </c>
    </row>
    <row r="36" spans="1:11">
      <c r="A36" s="4" t="s">
        <v>998</v>
      </c>
      <c r="E36" s="5" t="n">
        <v>-212</v>
      </c>
    </row>
    <row r="37" spans="1:11">
      <c r="A37" s="4" t="s">
        <v>3864</v>
      </c>
      <c r="B37" s="4" t="s">
        <v>202</v>
      </c>
      <c r="E37" s="5" t="n">
        <v>844</v>
      </c>
    </row>
    <row r="38" spans="1:11">
      <c r="A38" s="4" t="s">
        <v>3872</v>
      </c>
    </row>
    <row r="39" spans="1:11">
      <c r="A39" s="3" t="s">
        <v>3863</v>
      </c>
    </row>
    <row r="40" spans="1:11">
      <c r="A40" s="4" t="s">
        <v>3873</v>
      </c>
      <c r="E40" s="5" t="n">
        <v>3</v>
      </c>
    </row>
    <row r="41" spans="1:11">
      <c r="A41" s="4" t="s">
        <v>3874</v>
      </c>
    </row>
    <row r="42" spans="1:11">
      <c r="A42" s="3" t="s">
        <v>112</v>
      </c>
    </row>
    <row r="43" spans="1:11">
      <c r="A43" s="4" t="s">
        <v>3847</v>
      </c>
      <c r="E43" s="5" t="n">
        <v>-2936</v>
      </c>
    </row>
    <row r="44" spans="1:11">
      <c r="A44" s="4" t="s">
        <v>3875</v>
      </c>
    </row>
    <row r="45" spans="1:11">
      <c r="A45" s="3" t="s">
        <v>112</v>
      </c>
    </row>
    <row r="46" spans="1:11">
      <c r="A46" s="4" t="s">
        <v>3100</v>
      </c>
      <c r="E46" s="5" t="n">
        <v>3843</v>
      </c>
      <c r="K46" s="5" t="n">
        <v>4258</v>
      </c>
    </row>
    <row r="47" spans="1:11">
      <c r="A47" s="4" t="s">
        <v>3841</v>
      </c>
      <c r="E47" s="5" t="n">
        <v>0</v>
      </c>
    </row>
    <row r="48" spans="1:11">
      <c r="A48" s="4" t="s">
        <v>3842</v>
      </c>
      <c r="E48" s="5" t="n">
        <v>283</v>
      </c>
    </row>
    <row r="49" spans="1:11">
      <c r="A49" s="4" t="s">
        <v>3869</v>
      </c>
      <c r="E49" s="5" t="n">
        <v>865</v>
      </c>
    </row>
    <row r="50" spans="1:11">
      <c r="A50" s="4" t="s">
        <v>3870</v>
      </c>
      <c r="E50" s="5" t="n">
        <v>50</v>
      </c>
    </row>
    <row r="51" spans="1:11">
      <c r="A51" s="4" t="s">
        <v>3844</v>
      </c>
      <c r="E51" s="5" t="n">
        <v>-234</v>
      </c>
    </row>
    <row r="52" spans="1:11">
      <c r="A52" s="4" t="s">
        <v>1992</v>
      </c>
      <c r="E52" s="5" t="n">
        <v>-54</v>
      </c>
    </row>
    <row r="53" spans="1:11">
      <c r="A53" s="4" t="s">
        <v>3845</v>
      </c>
      <c r="E53" s="5" t="n">
        <v>-1325</v>
      </c>
    </row>
    <row r="54" spans="1:11">
      <c r="A54" s="4" t="s">
        <v>3100</v>
      </c>
      <c r="E54" s="5" t="n">
        <v>3843</v>
      </c>
      <c r="K54" s="5" t="n">
        <v>4258</v>
      </c>
    </row>
    <row r="55" spans="1:11">
      <c r="A55" s="4" t="s">
        <v>3876</v>
      </c>
    </row>
    <row r="56" spans="1:11">
      <c r="A56" s="3" t="s">
        <v>112</v>
      </c>
    </row>
    <row r="57" spans="1:11">
      <c r="A57" s="4" t="s">
        <v>3100</v>
      </c>
      <c r="C57" s="6" t="n">
        <v>2936</v>
      </c>
      <c r="K57" s="5" t="n">
        <v>2844</v>
      </c>
    </row>
    <row r="58" spans="1:11">
      <c r="A58" s="4" t="s">
        <v>3841</v>
      </c>
      <c r="C58" s="5" t="n">
        <v>0</v>
      </c>
    </row>
    <row r="59" spans="1:11">
      <c r="A59" s="4" t="s">
        <v>3842</v>
      </c>
      <c r="C59" s="5" t="n">
        <v>79</v>
      </c>
    </row>
    <row r="60" spans="1:11">
      <c r="A60" s="4" t="s">
        <v>3869</v>
      </c>
      <c r="C60" s="5" t="n">
        <v>181</v>
      </c>
    </row>
    <row r="61" spans="1:11">
      <c r="A61" s="4" t="s">
        <v>3844</v>
      </c>
      <c r="C61" s="5" t="n">
        <v>-37</v>
      </c>
    </row>
    <row r="62" spans="1:11">
      <c r="A62" s="4" t="s">
        <v>3845</v>
      </c>
      <c r="C62" s="5" t="n">
        <v>-131</v>
      </c>
    </row>
    <row r="63" spans="1:11">
      <c r="A63" s="4" t="s">
        <v>3100</v>
      </c>
      <c r="C63" s="5" t="n">
        <v>2936</v>
      </c>
      <c r="K63" s="5" t="n">
        <v>2844</v>
      </c>
    </row>
    <row r="64" spans="1:11">
      <c r="A64" s="4" t="s">
        <v>3877</v>
      </c>
    </row>
    <row r="65" spans="1:11">
      <c r="A65" s="3" t="s">
        <v>112</v>
      </c>
    </row>
    <row r="66" spans="1:11">
      <c r="A66" s="4" t="s">
        <v>3100</v>
      </c>
      <c r="E66" s="5" t="n">
        <v>489</v>
      </c>
      <c r="F66" s="4" t="s">
        <v>91</v>
      </c>
      <c r="K66" s="5" t="n">
        <v>608</v>
      </c>
    </row>
    <row r="67" spans="1:11">
      <c r="A67" s="4" t="s">
        <v>3841</v>
      </c>
      <c r="E67" s="5" t="n">
        <v>664</v>
      </c>
    </row>
    <row r="68" spans="1:11">
      <c r="A68" s="4" t="s">
        <v>3842</v>
      </c>
      <c r="E68" s="5" t="n">
        <v>191</v>
      </c>
    </row>
    <row r="69" spans="1:11">
      <c r="A69" s="4" t="s">
        <v>3869</v>
      </c>
      <c r="E69" s="5" t="n">
        <v>-740</v>
      </c>
    </row>
    <row r="70" spans="1:11">
      <c r="A70" s="4" t="s">
        <v>3870</v>
      </c>
      <c r="E70" s="5" t="n">
        <v>0</v>
      </c>
    </row>
    <row r="71" spans="1:11">
      <c r="A71" s="4" t="s">
        <v>3844</v>
      </c>
      <c r="E71" s="5" t="n">
        <v>-66</v>
      </c>
    </row>
    <row r="72" spans="1:11">
      <c r="A72" s="4" t="s">
        <v>1992</v>
      </c>
      <c r="E72" s="5" t="n">
        <v>0</v>
      </c>
    </row>
    <row r="73" spans="1:11">
      <c r="A73" s="4" t="s">
        <v>3845</v>
      </c>
      <c r="E73" s="5" t="n">
        <v>0</v>
      </c>
    </row>
    <row r="74" spans="1:11">
      <c r="A74" s="4" t="s">
        <v>3100</v>
      </c>
      <c r="E74" s="5" t="n">
        <v>489</v>
      </c>
      <c r="F74" s="4" t="s">
        <v>91</v>
      </c>
      <c r="K74" s="5" t="n">
        <v>608</v>
      </c>
    </row>
    <row r="75" spans="1:11">
      <c r="A75" s="4" t="s">
        <v>3878</v>
      </c>
    </row>
    <row r="76" spans="1:11">
      <c r="A76" s="3" t="s">
        <v>112</v>
      </c>
    </row>
    <row r="77" spans="1:11">
      <c r="A77" s="4" t="s">
        <v>3847</v>
      </c>
      <c r="E77" s="5" t="n">
        <v>-168</v>
      </c>
    </row>
    <row r="78" spans="1:11">
      <c r="A78" s="4" t="s">
        <v>3879</v>
      </c>
    </row>
    <row r="79" spans="1:11">
      <c r="A79" s="3" t="s">
        <v>112</v>
      </c>
    </row>
    <row r="80" spans="1:11">
      <c r="A80" s="4" t="s">
        <v>3100</v>
      </c>
      <c r="E80" s="5" t="n">
        <v>489</v>
      </c>
      <c r="K80" s="5" t="n">
        <v>437</v>
      </c>
    </row>
    <row r="81" spans="1:11">
      <c r="A81" s="4" t="s">
        <v>3841</v>
      </c>
      <c r="E81" s="5" t="n">
        <v>446</v>
      </c>
    </row>
    <row r="82" spans="1:11">
      <c r="A82" s="4" t="s">
        <v>3842</v>
      </c>
      <c r="E82" s="5" t="n">
        <v>167</v>
      </c>
    </row>
    <row r="83" spans="1:11">
      <c r="A83" s="4" t="s">
        <v>3869</v>
      </c>
      <c r="E83" s="5" t="n">
        <v>-506</v>
      </c>
    </row>
    <row r="84" spans="1:11">
      <c r="A84" s="4" t="s">
        <v>3870</v>
      </c>
      <c r="E84" s="5" t="n">
        <v>0</v>
      </c>
    </row>
    <row r="85" spans="1:11">
      <c r="A85" s="4" t="s">
        <v>3844</v>
      </c>
      <c r="E85" s="5" t="n">
        <v>-55</v>
      </c>
    </row>
    <row r="86" spans="1:11">
      <c r="A86" s="4" t="s">
        <v>1992</v>
      </c>
      <c r="E86" s="5" t="n">
        <v>0</v>
      </c>
    </row>
    <row r="87" spans="1:11">
      <c r="A87" s="4" t="s">
        <v>3845</v>
      </c>
      <c r="E87" s="5" t="n">
        <v>0</v>
      </c>
    </row>
    <row r="88" spans="1:11">
      <c r="A88" s="4" t="s">
        <v>3100</v>
      </c>
      <c r="E88" s="5" t="n">
        <v>489</v>
      </c>
      <c r="K88" s="5" t="n">
        <v>437</v>
      </c>
    </row>
    <row r="89" spans="1:11">
      <c r="A89" s="4" t="s">
        <v>3880</v>
      </c>
    </row>
    <row r="90" spans="1:11">
      <c r="A90" s="3" t="s">
        <v>112</v>
      </c>
    </row>
    <row r="91" spans="1:11">
      <c r="A91" s="4" t="s">
        <v>3100</v>
      </c>
      <c r="C91" s="5" t="n">
        <v>168</v>
      </c>
      <c r="K91" s="5" t="n">
        <v>171</v>
      </c>
    </row>
    <row r="92" spans="1:11">
      <c r="A92" s="4" t="s">
        <v>3841</v>
      </c>
      <c r="C92" s="5" t="n">
        <v>218</v>
      </c>
    </row>
    <row r="93" spans="1:11">
      <c r="A93" s="4" t="s">
        <v>3842</v>
      </c>
      <c r="C93" s="5" t="n">
        <v>24</v>
      </c>
    </row>
    <row r="94" spans="1:11">
      <c r="A94" s="4" t="s">
        <v>3869</v>
      </c>
      <c r="C94" s="5" t="n">
        <v>-234</v>
      </c>
    </row>
    <row r="95" spans="1:11">
      <c r="A95" s="4" t="s">
        <v>3844</v>
      </c>
      <c r="C95" s="5" t="n">
        <v>-11</v>
      </c>
    </row>
    <row r="96" spans="1:11">
      <c r="A96" s="4" t="s">
        <v>3845</v>
      </c>
      <c r="C96" s="5" t="n">
        <v>0</v>
      </c>
    </row>
    <row r="97" spans="1:11">
      <c r="A97" s="4" t="s">
        <v>3100</v>
      </c>
      <c r="C97" s="5" t="n">
        <v>168</v>
      </c>
      <c r="K97" s="5" t="n">
        <v>171</v>
      </c>
    </row>
    <row r="98" spans="1:11">
      <c r="A98" s="4" t="s">
        <v>3881</v>
      </c>
    </row>
    <row r="99" spans="1:11">
      <c r="A99" s="3" t="s">
        <v>112</v>
      </c>
    </row>
    <row r="100" spans="1:11">
      <c r="A100" s="4" t="s">
        <v>3100</v>
      </c>
      <c r="E100" s="5" t="n">
        <v>1255</v>
      </c>
      <c r="F100" s="4" t="s">
        <v>91</v>
      </c>
      <c r="K100" s="5" t="n">
        <v>3112</v>
      </c>
    </row>
    <row r="101" spans="1:11">
      <c r="A101" s="4" t="s">
        <v>3841</v>
      </c>
      <c r="E101" s="5" t="n">
        <v>-995</v>
      </c>
    </row>
    <row r="102" spans="1:11">
      <c r="A102" s="4" t="s">
        <v>3842</v>
      </c>
      <c r="E102" s="5" t="n">
        <v>114</v>
      </c>
    </row>
    <row r="103" spans="1:11">
      <c r="A103" s="4" t="s">
        <v>3869</v>
      </c>
      <c r="E103" s="5" t="n">
        <v>597</v>
      </c>
    </row>
    <row r="104" spans="1:11">
      <c r="A104" s="4" t="s">
        <v>3870</v>
      </c>
      <c r="E104" s="5" t="n">
        <v>50</v>
      </c>
    </row>
    <row r="105" spans="1:11">
      <c r="A105" s="4" t="s">
        <v>3844</v>
      </c>
      <c r="E105" s="5" t="n">
        <v>-133</v>
      </c>
    </row>
    <row r="106" spans="1:11">
      <c r="A106" s="4" t="s">
        <v>1992</v>
      </c>
      <c r="E106" s="5" t="n">
        <v>0</v>
      </c>
    </row>
    <row r="107" spans="1:11">
      <c r="A107" s="4" t="s">
        <v>3845</v>
      </c>
      <c r="E107" s="5" t="n">
        <v>0</v>
      </c>
    </row>
    <row r="108" spans="1:11">
      <c r="A108" s="4" t="s">
        <v>3100</v>
      </c>
      <c r="E108" s="5" t="n">
        <v>1255</v>
      </c>
      <c r="F108" s="4" t="s">
        <v>91</v>
      </c>
      <c r="K108" s="5" t="n">
        <v>3112</v>
      </c>
    </row>
    <row r="109" spans="1:11">
      <c r="A109" s="4" t="s">
        <v>3882</v>
      </c>
    </row>
    <row r="110" spans="1:11">
      <c r="A110" s="3" t="s">
        <v>112</v>
      </c>
    </row>
    <row r="111" spans="1:11">
      <c r="A111" s="4" t="s">
        <v>3847</v>
      </c>
      <c r="E111" s="5" t="n">
        <v>-1490</v>
      </c>
    </row>
    <row r="112" spans="1:11">
      <c r="A112" s="4" t="s">
        <v>3883</v>
      </c>
    </row>
    <row r="113" spans="1:11">
      <c r="A113" s="3" t="s">
        <v>112</v>
      </c>
    </row>
    <row r="114" spans="1:11">
      <c r="A114" s="4" t="s">
        <v>3100</v>
      </c>
      <c r="E114" s="5" t="n">
        <v>1255</v>
      </c>
      <c r="K114" s="5" t="n">
        <v>1713</v>
      </c>
    </row>
    <row r="115" spans="1:11">
      <c r="A115" s="4" t="s">
        <v>3841</v>
      </c>
      <c r="E115" s="5" t="n">
        <v>-697</v>
      </c>
    </row>
    <row r="116" spans="1:11">
      <c r="A116" s="4" t="s">
        <v>3842</v>
      </c>
      <c r="E116" s="5" t="n">
        <v>86</v>
      </c>
    </row>
    <row r="117" spans="1:11">
      <c r="A117" s="4" t="s">
        <v>3869</v>
      </c>
      <c r="E117" s="5" t="n">
        <v>220</v>
      </c>
    </row>
    <row r="118" spans="1:11">
      <c r="A118" s="4" t="s">
        <v>3870</v>
      </c>
      <c r="E118" s="5" t="n">
        <v>50</v>
      </c>
    </row>
    <row r="119" spans="1:11">
      <c r="A119" s="4" t="s">
        <v>3844</v>
      </c>
      <c r="E119" s="5" t="n">
        <v>-117</v>
      </c>
    </row>
    <row r="120" spans="1:11">
      <c r="A120" s="4" t="s">
        <v>1992</v>
      </c>
      <c r="E120" s="5" t="n">
        <v>0</v>
      </c>
    </row>
    <row r="121" spans="1:11">
      <c r="A121" s="4" t="s">
        <v>3845</v>
      </c>
      <c r="E121" s="5" t="n">
        <v>0</v>
      </c>
    </row>
    <row r="122" spans="1:11">
      <c r="A122" s="4" t="s">
        <v>3100</v>
      </c>
      <c r="E122" s="5" t="n">
        <v>1255</v>
      </c>
      <c r="K122" s="5" t="n">
        <v>1713</v>
      </c>
    </row>
    <row r="123" spans="1:11">
      <c r="A123" s="4" t="s">
        <v>3884</v>
      </c>
    </row>
    <row r="124" spans="1:11">
      <c r="A124" s="3" t="s">
        <v>112</v>
      </c>
    </row>
    <row r="125" spans="1:11">
      <c r="A125" s="4" t="s">
        <v>3100</v>
      </c>
      <c r="C125" s="5" t="n">
        <v>1490</v>
      </c>
      <c r="K125" s="5" t="n">
        <v>1399</v>
      </c>
    </row>
    <row r="126" spans="1:11">
      <c r="A126" s="4" t="s">
        <v>3841</v>
      </c>
      <c r="C126" s="5" t="n">
        <v>-298</v>
      </c>
    </row>
    <row r="127" spans="1:11">
      <c r="A127" s="4" t="s">
        <v>3842</v>
      </c>
      <c r="C127" s="5" t="n">
        <v>28</v>
      </c>
    </row>
    <row r="128" spans="1:11">
      <c r="A128" s="4" t="s">
        <v>3869</v>
      </c>
      <c r="C128" s="5" t="n">
        <v>377</v>
      </c>
    </row>
    <row r="129" spans="1:11">
      <c r="A129" s="4" t="s">
        <v>3844</v>
      </c>
      <c r="C129" s="5" t="n">
        <v>16</v>
      </c>
    </row>
    <row r="130" spans="1:11">
      <c r="A130" s="4" t="s">
        <v>3845</v>
      </c>
      <c r="C130" s="5" t="n">
        <v>0</v>
      </c>
    </row>
    <row r="131" spans="1:11">
      <c r="A131" s="4" t="s">
        <v>3100</v>
      </c>
      <c r="C131" s="5" t="n">
        <v>1490</v>
      </c>
      <c r="K131" s="5" t="n">
        <v>1399</v>
      </c>
    </row>
    <row r="132" spans="1:11">
      <c r="A132" s="4" t="s">
        <v>3885</v>
      </c>
    </row>
    <row r="133" spans="1:11">
      <c r="A133" s="3" t="s">
        <v>112</v>
      </c>
    </row>
    <row r="134" spans="1:11">
      <c r="A134" s="4" t="s">
        <v>3100</v>
      </c>
      <c r="E134" s="5" t="n">
        <v>2099</v>
      </c>
      <c r="F134" s="4" t="s">
        <v>91</v>
      </c>
      <c r="K134" s="5" t="n">
        <v>3382</v>
      </c>
    </row>
    <row r="135" spans="1:11">
      <c r="A135" s="4" t="s">
        <v>3841</v>
      </c>
      <c r="E135" s="5" t="n">
        <v>331</v>
      </c>
    </row>
    <row r="136" spans="1:11">
      <c r="A136" s="4" t="s">
        <v>3842</v>
      </c>
      <c r="E136" s="5" t="n">
        <v>57</v>
      </c>
    </row>
    <row r="137" spans="1:11">
      <c r="A137" s="4" t="s">
        <v>3869</v>
      </c>
      <c r="E137" s="5" t="n">
        <v>1189</v>
      </c>
    </row>
    <row r="138" spans="1:11">
      <c r="A138" s="4" t="s">
        <v>3870</v>
      </c>
      <c r="E138" s="5" t="n">
        <v>0</v>
      </c>
    </row>
    <row r="139" spans="1:11">
      <c r="A139" s="4" t="s">
        <v>3844</v>
      </c>
      <c r="E139" s="5" t="n">
        <v>-72</v>
      </c>
    </row>
    <row r="140" spans="1:11">
      <c r="A140" s="4" t="s">
        <v>1992</v>
      </c>
      <c r="E140" s="5" t="n">
        <v>-54</v>
      </c>
    </row>
    <row r="141" spans="1:11">
      <c r="A141" s="4" t="s">
        <v>3845</v>
      </c>
      <c r="E141" s="5" t="n">
        <v>-1456</v>
      </c>
    </row>
    <row r="142" spans="1:11">
      <c r="A142" s="4" t="s">
        <v>3100</v>
      </c>
      <c r="E142" s="5" t="n">
        <v>2099</v>
      </c>
      <c r="F142" s="4" t="s">
        <v>91</v>
      </c>
      <c r="K142" s="5" t="n">
        <v>3382</v>
      </c>
    </row>
    <row r="143" spans="1:11">
      <c r="A143" s="4" t="s">
        <v>3886</v>
      </c>
    </row>
    <row r="144" spans="1:11">
      <c r="A144" s="3" t="s">
        <v>112</v>
      </c>
    </row>
    <row r="145" spans="1:11">
      <c r="A145" s="4" t="s">
        <v>3847</v>
      </c>
      <c r="E145" s="5" t="n">
        <v>-1278</v>
      </c>
    </row>
    <row r="146" spans="1:11">
      <c r="A146" s="4" t="s">
        <v>3887</v>
      </c>
    </row>
    <row r="147" spans="1:11">
      <c r="A147" s="3" t="s">
        <v>112</v>
      </c>
    </row>
    <row r="148" spans="1:11">
      <c r="A148" s="4" t="s">
        <v>3100</v>
      </c>
      <c r="E148" s="5" t="n">
        <v>2099</v>
      </c>
      <c r="K148" s="5" t="n">
        <v>2108</v>
      </c>
    </row>
    <row r="149" spans="1:11">
      <c r="A149" s="4" t="s">
        <v>3841</v>
      </c>
      <c r="E149" s="5" t="n">
        <v>251</v>
      </c>
    </row>
    <row r="150" spans="1:11">
      <c r="A150" s="4" t="s">
        <v>3842</v>
      </c>
      <c r="E150" s="5" t="n">
        <v>30</v>
      </c>
    </row>
    <row r="151" spans="1:11">
      <c r="A151" s="4" t="s">
        <v>3869</v>
      </c>
      <c r="E151" s="5" t="n">
        <v>1151</v>
      </c>
    </row>
    <row r="152" spans="1:11">
      <c r="A152" s="4" t="s">
        <v>3870</v>
      </c>
      <c r="E152" s="5" t="n">
        <v>0</v>
      </c>
    </row>
    <row r="153" spans="1:11">
      <c r="A153" s="4" t="s">
        <v>3844</v>
      </c>
      <c r="E153" s="5" t="n">
        <v>-62</v>
      </c>
    </row>
    <row r="154" spans="1:11">
      <c r="A154" s="4" t="s">
        <v>1992</v>
      </c>
      <c r="E154" s="5" t="n">
        <v>-54</v>
      </c>
    </row>
    <row r="155" spans="1:11">
      <c r="A155" s="4" t="s">
        <v>3845</v>
      </c>
      <c r="E155" s="5" t="n">
        <v>-1325</v>
      </c>
    </row>
    <row r="156" spans="1:11">
      <c r="A156" s="4" t="s">
        <v>3100</v>
      </c>
      <c r="E156" s="6" t="n">
        <v>2099</v>
      </c>
      <c r="K156" s="5" t="n">
        <v>2108</v>
      </c>
    </row>
    <row r="157" spans="1:11">
      <c r="A157" s="4" t="s">
        <v>3888</v>
      </c>
    </row>
    <row r="158" spans="1:11">
      <c r="A158" s="3" t="s">
        <v>112</v>
      </c>
    </row>
    <row r="159" spans="1:11">
      <c r="A159" s="4" t="s">
        <v>3100</v>
      </c>
      <c r="C159" s="5" t="n">
        <v>1278</v>
      </c>
      <c r="K159" s="5" t="n">
        <v>1274</v>
      </c>
    </row>
    <row r="160" spans="1:11">
      <c r="A160" s="4" t="s">
        <v>3841</v>
      </c>
      <c r="C160" s="5" t="n">
        <v>80</v>
      </c>
    </row>
    <row r="161" spans="1:11">
      <c r="A161" s="4" t="s">
        <v>3842</v>
      </c>
      <c r="C161" s="5" t="n">
        <v>27</v>
      </c>
    </row>
    <row r="162" spans="1:11">
      <c r="A162" s="4" t="s">
        <v>3869</v>
      </c>
      <c r="C162" s="5" t="n">
        <v>38</v>
      </c>
    </row>
    <row r="163" spans="1:11">
      <c r="A163" s="4" t="s">
        <v>3844</v>
      </c>
      <c r="C163" s="5" t="n">
        <v>10</v>
      </c>
    </row>
    <row r="164" spans="1:11">
      <c r="A164" s="4" t="s">
        <v>3845</v>
      </c>
      <c r="C164" s="5" t="n">
        <v>131</v>
      </c>
    </row>
    <row r="165" spans="1:11">
      <c r="A165" s="4" t="s">
        <v>3100</v>
      </c>
      <c r="C165" s="6" t="n">
        <v>1278</v>
      </c>
      <c r="K165" s="6" t="n">
        <v>1274</v>
      </c>
    </row>
    <row r="166" spans="1:11"/>
    <row r="167" spans="1:11">
      <c r="A167" s="4" t="s">
        <v>34</v>
      </c>
      <c r="B167" s="4" t="s">
        <v>64</v>
      </c>
    </row>
    <row r="168" spans="1:11">
      <c r="A168" s="4" t="s">
        <v>48</v>
      </c>
      <c r="B168" s="4" t="s">
        <v>860</v>
      </c>
    </row>
    <row r="169" spans="1:11">
      <c r="A169" s="4" t="s">
        <v>75</v>
      </c>
      <c r="B169" s="4" t="s">
        <v>3889</v>
      </c>
    </row>
    <row r="170" spans="1:11">
      <c r="A170" s="4" t="s">
        <v>91</v>
      </c>
      <c r="B170" s="4" t="s">
        <v>3890</v>
      </c>
    </row>
    <row r="171" spans="1:11">
      <c r="A171" s="4" t="s">
        <v>202</v>
      </c>
      <c r="B171" s="4" t="s">
        <v>3891</v>
      </c>
    </row>
  </sheetData>
  <mergeCells count="10">
    <mergeCell ref="A1:B1"/>
    <mergeCell ref="E1:F1"/>
    <mergeCell ref="G1:H1"/>
    <mergeCell ref="I1:J1"/>
    <mergeCell ref="A166:J166"/>
    <mergeCell ref="B167:J167"/>
    <mergeCell ref="B168:J168"/>
    <mergeCell ref="B169:J169"/>
    <mergeCell ref="B170:J170"/>
    <mergeCell ref="B171:J17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2</v>
      </c>
      <c r="B1" s="2" t="s">
        <v>1</v>
      </c>
    </row>
    <row r="2" spans="1:3">
      <c r="B2" s="2" t="s">
        <v>28</v>
      </c>
      <c r="C2" s="2" t="s">
        <v>1138</v>
      </c>
    </row>
    <row r="3" spans="1:3">
      <c r="A3" s="3" t="s">
        <v>3893</v>
      </c>
    </row>
    <row r="4" spans="1:3">
      <c r="A4" s="4" t="s">
        <v>993</v>
      </c>
      <c r="B4" s="6" t="n">
        <v>265455</v>
      </c>
      <c r="C4" s="6" t="n">
        <v>315673</v>
      </c>
    </row>
    <row r="5" spans="1:3">
      <c r="A5" s="4" t="s">
        <v>3847</v>
      </c>
      <c r="B5" s="5" t="n">
        <v>-67255</v>
      </c>
    </row>
    <row r="6" spans="1:3">
      <c r="A6" s="4" t="s">
        <v>3841</v>
      </c>
      <c r="B6" s="5" t="n">
        <v>0</v>
      </c>
    </row>
    <row r="7" spans="1:3">
      <c r="A7" s="4" t="s">
        <v>3842</v>
      </c>
      <c r="B7" s="5" t="n">
        <v>64904</v>
      </c>
    </row>
    <row r="8" spans="1:3">
      <c r="A8" s="4" t="s">
        <v>3843</v>
      </c>
      <c r="B8" s="5" t="n">
        <v>-11883</v>
      </c>
    </row>
    <row r="9" spans="1:3">
      <c r="A9" s="4" t="s">
        <v>3894</v>
      </c>
      <c r="B9" s="5" t="n">
        <v>-35984</v>
      </c>
    </row>
    <row r="10" spans="1:3">
      <c r="A10" s="4" t="s">
        <v>994</v>
      </c>
      <c r="B10" s="5" t="n">
        <v>265455</v>
      </c>
      <c r="C10" s="5" t="n">
        <v>315673</v>
      </c>
    </row>
    <row r="11" spans="1:3">
      <c r="A11" s="4" t="s">
        <v>3895</v>
      </c>
    </row>
    <row r="12" spans="1:3">
      <c r="A12" s="3" t="s">
        <v>3893</v>
      </c>
    </row>
    <row r="13" spans="1:3">
      <c r="A13" s="4" t="s">
        <v>993</v>
      </c>
      <c r="B13" s="5" t="n">
        <v>248590</v>
      </c>
      <c r="C13" s="5" t="n">
        <v>275364</v>
      </c>
    </row>
    <row r="14" spans="1:3">
      <c r="A14" s="4" t="s">
        <v>3847</v>
      </c>
      <c r="B14" s="5" t="n">
        <v>-60848</v>
      </c>
    </row>
    <row r="15" spans="1:3">
      <c r="A15" s="4" t="s">
        <v>3841</v>
      </c>
      <c r="B15" s="5" t="n">
        <v>14517</v>
      </c>
    </row>
    <row r="16" spans="1:3">
      <c r="A16" s="4" t="s">
        <v>3842</v>
      </c>
      <c r="B16" s="5" t="n">
        <v>64155</v>
      </c>
    </row>
    <row r="17" spans="1:3">
      <c r="A17" s="4" t="s">
        <v>3843</v>
      </c>
      <c r="B17" s="5" t="n">
        <v>-16826</v>
      </c>
    </row>
    <row r="18" spans="1:3">
      <c r="A18" s="4" t="s">
        <v>3894</v>
      </c>
      <c r="B18" s="5" t="n">
        <v>-27772</v>
      </c>
    </row>
    <row r="19" spans="1:3">
      <c r="A19" s="4" t="s">
        <v>994</v>
      </c>
      <c r="B19" s="5" t="n">
        <v>248590</v>
      </c>
      <c r="C19" s="5" t="n">
        <v>275364</v>
      </c>
    </row>
    <row r="20" spans="1:3">
      <c r="A20" s="4" t="s">
        <v>3896</v>
      </c>
    </row>
    <row r="21" spans="1:3">
      <c r="A21" s="3" t="s">
        <v>3893</v>
      </c>
    </row>
    <row r="22" spans="1:3">
      <c r="A22" s="4" t="s">
        <v>993</v>
      </c>
      <c r="B22" s="5" t="n">
        <v>16444</v>
      </c>
      <c r="C22" s="5" t="n">
        <v>38867</v>
      </c>
    </row>
    <row r="23" spans="1:3">
      <c r="A23" s="4" t="s">
        <v>3847</v>
      </c>
      <c r="B23" s="5" t="n">
        <v>-6113</v>
      </c>
    </row>
    <row r="24" spans="1:3">
      <c r="A24" s="4" t="s">
        <v>3841</v>
      </c>
      <c r="B24" s="5" t="n">
        <v>-14577</v>
      </c>
    </row>
    <row r="25" spans="1:3">
      <c r="A25" s="4" t="s">
        <v>3842</v>
      </c>
      <c r="B25" s="5" t="n">
        <v>749</v>
      </c>
    </row>
    <row r="26" spans="1:3">
      <c r="A26" s="4" t="s">
        <v>3843</v>
      </c>
      <c r="B26" s="5" t="n">
        <v>5505</v>
      </c>
    </row>
    <row r="27" spans="1:3">
      <c r="A27" s="4" t="s">
        <v>3894</v>
      </c>
      <c r="B27" s="5" t="n">
        <v>-7987</v>
      </c>
    </row>
    <row r="28" spans="1:3">
      <c r="A28" s="4" t="s">
        <v>994</v>
      </c>
      <c r="B28" s="5" t="n">
        <v>16444</v>
      </c>
      <c r="C28" s="5" t="n">
        <v>38867</v>
      </c>
    </row>
    <row r="29" spans="1:3">
      <c r="A29" s="4" t="s">
        <v>3897</v>
      </c>
    </row>
    <row r="30" spans="1:3">
      <c r="A30" s="3" t="s">
        <v>3893</v>
      </c>
    </row>
    <row r="31" spans="1:3">
      <c r="A31" s="4" t="s">
        <v>993</v>
      </c>
      <c r="B31" s="5" t="n">
        <v>421</v>
      </c>
      <c r="C31" s="5" t="n">
        <v>1442</v>
      </c>
    </row>
    <row r="32" spans="1:3">
      <c r="A32" s="4" t="s">
        <v>3847</v>
      </c>
      <c r="B32" s="5" t="n">
        <v>-294</v>
      </c>
    </row>
    <row r="33" spans="1:3">
      <c r="A33" s="4" t="s">
        <v>3841</v>
      </c>
      <c r="B33" s="5" t="n">
        <v>60</v>
      </c>
    </row>
    <row r="34" spans="1:3">
      <c r="A34" s="4" t="s">
        <v>3842</v>
      </c>
      <c r="B34" s="5" t="n">
        <v>0</v>
      </c>
    </row>
    <row r="35" spans="1:3">
      <c r="A35" s="4" t="s">
        <v>3843</v>
      </c>
      <c r="B35" s="5" t="n">
        <v>-562</v>
      </c>
    </row>
    <row r="36" spans="1:3">
      <c r="A36" s="4" t="s">
        <v>3894</v>
      </c>
      <c r="B36" s="5" t="n">
        <v>-225</v>
      </c>
    </row>
    <row r="37" spans="1:3">
      <c r="A37" s="4" t="s">
        <v>994</v>
      </c>
      <c r="B37" s="6" t="n">
        <v>421</v>
      </c>
      <c r="C37" s="6" t="n">
        <v>1442</v>
      </c>
    </row>
  </sheetData>
  <mergeCells count="1">
    <mergeCell ref="A1:A2"/>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8</v>
      </c>
      <c r="B1" s="2" t="s">
        <v>1</v>
      </c>
    </row>
    <row r="2" spans="1:3">
      <c r="B2" s="2" t="s">
        <v>28</v>
      </c>
      <c r="C2" s="2" t="s">
        <v>1138</v>
      </c>
    </row>
    <row r="3" spans="1:3">
      <c r="A3" s="3" t="s">
        <v>3893</v>
      </c>
    </row>
    <row r="4" spans="1:3">
      <c r="A4" s="4" t="s">
        <v>993</v>
      </c>
      <c r="B4" s="6" t="n">
        <v>217</v>
      </c>
      <c r="C4" s="6" t="n">
        <v>420</v>
      </c>
    </row>
    <row r="5" spans="1:3">
      <c r="A5" s="4" t="s">
        <v>3847</v>
      </c>
      <c r="B5" s="5" t="n">
        <v>-87</v>
      </c>
    </row>
    <row r="6" spans="1:3">
      <c r="A6" s="4" t="s">
        <v>3841</v>
      </c>
      <c r="B6" s="5" t="n">
        <v>0</v>
      </c>
    </row>
    <row r="7" spans="1:3">
      <c r="A7" s="4" t="s">
        <v>3842</v>
      </c>
      <c r="B7" s="5" t="n">
        <v>18</v>
      </c>
    </row>
    <row r="8" spans="1:3">
      <c r="A8" s="4" t="s">
        <v>3869</v>
      </c>
      <c r="B8" s="5" t="n">
        <v>-24</v>
      </c>
    </row>
    <row r="9" spans="1:3">
      <c r="A9" s="4" t="s">
        <v>3894</v>
      </c>
      <c r="B9" s="5" t="n">
        <v>-110</v>
      </c>
    </row>
    <row r="10" spans="1:3">
      <c r="A10" s="4" t="s">
        <v>994</v>
      </c>
      <c r="B10" s="5" t="n">
        <v>217</v>
      </c>
      <c r="C10" s="5" t="n">
        <v>420</v>
      </c>
    </row>
    <row r="11" spans="1:3">
      <c r="A11" s="4" t="s">
        <v>3895</v>
      </c>
    </row>
    <row r="12" spans="1:3">
      <c r="A12" s="3" t="s">
        <v>3893</v>
      </c>
    </row>
    <row r="13" spans="1:3">
      <c r="A13" s="4" t="s">
        <v>993</v>
      </c>
      <c r="B13" s="5" t="n">
        <v>91</v>
      </c>
      <c r="C13" s="5" t="n">
        <v>133</v>
      </c>
    </row>
    <row r="14" spans="1:3">
      <c r="A14" s="4" t="s">
        <v>3847</v>
      </c>
      <c r="B14" s="5" t="n">
        <v>-36</v>
      </c>
    </row>
    <row r="15" spans="1:3">
      <c r="A15" s="4" t="s">
        <v>3841</v>
      </c>
      <c r="B15" s="5" t="n">
        <v>42</v>
      </c>
    </row>
    <row r="16" spans="1:3">
      <c r="A16" s="4" t="s">
        <v>3842</v>
      </c>
      <c r="B16" s="5" t="n">
        <v>18</v>
      </c>
    </row>
    <row r="17" spans="1:3">
      <c r="A17" s="4" t="s">
        <v>3869</v>
      </c>
      <c r="B17" s="5" t="n">
        <v>-51</v>
      </c>
    </row>
    <row r="18" spans="1:3">
      <c r="A18" s="4" t="s">
        <v>3894</v>
      </c>
      <c r="B18" s="5" t="n">
        <v>-15</v>
      </c>
    </row>
    <row r="19" spans="1:3">
      <c r="A19" s="4" t="s">
        <v>994</v>
      </c>
      <c r="B19" s="5" t="n">
        <v>91</v>
      </c>
      <c r="C19" s="5" t="n">
        <v>133</v>
      </c>
    </row>
    <row r="20" spans="1:3">
      <c r="A20" s="4" t="s">
        <v>3896</v>
      </c>
    </row>
    <row r="21" spans="1:3">
      <c r="A21" s="3" t="s">
        <v>3893</v>
      </c>
    </row>
    <row r="22" spans="1:3">
      <c r="A22" s="4" t="s">
        <v>993</v>
      </c>
      <c r="B22" s="5" t="n">
        <v>104</v>
      </c>
      <c r="C22" s="5" t="n">
        <v>259</v>
      </c>
    </row>
    <row r="23" spans="1:3">
      <c r="A23" s="4" t="s">
        <v>3847</v>
      </c>
      <c r="B23" s="5" t="n">
        <v>-51</v>
      </c>
    </row>
    <row r="24" spans="1:3">
      <c r="A24" s="4" t="s">
        <v>3841</v>
      </c>
      <c r="B24" s="5" t="n">
        <v>-43</v>
      </c>
    </row>
    <row r="25" spans="1:3">
      <c r="A25" s="4" t="s">
        <v>3842</v>
      </c>
      <c r="B25" s="5" t="n">
        <v>0</v>
      </c>
    </row>
    <row r="26" spans="1:3">
      <c r="A26" s="4" t="s">
        <v>3869</v>
      </c>
      <c r="B26" s="5" t="n">
        <v>-17</v>
      </c>
    </row>
    <row r="27" spans="1:3">
      <c r="A27" s="4" t="s">
        <v>3894</v>
      </c>
      <c r="B27" s="5" t="n">
        <v>-44</v>
      </c>
    </row>
    <row r="28" spans="1:3">
      <c r="A28" s="4" t="s">
        <v>994</v>
      </c>
      <c r="B28" s="5" t="n">
        <v>104</v>
      </c>
      <c r="C28" s="5" t="n">
        <v>259</v>
      </c>
    </row>
    <row r="29" spans="1:3">
      <c r="A29" s="4" t="s">
        <v>3897</v>
      </c>
    </row>
    <row r="30" spans="1:3">
      <c r="A30" s="3" t="s">
        <v>3893</v>
      </c>
    </row>
    <row r="31" spans="1:3">
      <c r="A31" s="4" t="s">
        <v>993</v>
      </c>
      <c r="B31" s="5" t="n">
        <v>22</v>
      </c>
      <c r="C31" s="5" t="n">
        <v>28</v>
      </c>
    </row>
    <row r="32" spans="1:3">
      <c r="A32" s="4" t="s">
        <v>3847</v>
      </c>
      <c r="B32" s="5" t="n">
        <v>0</v>
      </c>
    </row>
    <row r="33" spans="1:3">
      <c r="A33" s="4" t="s">
        <v>3841</v>
      </c>
      <c r="B33" s="5" t="n">
        <v>1</v>
      </c>
    </row>
    <row r="34" spans="1:3">
      <c r="A34" s="4" t="s">
        <v>3842</v>
      </c>
      <c r="B34" s="5" t="n">
        <v>0</v>
      </c>
    </row>
    <row r="35" spans="1:3">
      <c r="A35" s="4" t="s">
        <v>3869</v>
      </c>
      <c r="B35" s="5" t="n">
        <v>44</v>
      </c>
    </row>
    <row r="36" spans="1:3">
      <c r="A36" s="4" t="s">
        <v>3894</v>
      </c>
      <c r="B36" s="5" t="n">
        <v>-51</v>
      </c>
    </row>
    <row r="37" spans="1:3">
      <c r="A37" s="4" t="s">
        <v>994</v>
      </c>
      <c r="B37" s="6" t="n">
        <v>22</v>
      </c>
      <c r="C37" s="6" t="n">
        <v>28</v>
      </c>
    </row>
  </sheetData>
  <mergeCells count="1">
    <mergeCell ref="A1:A2"/>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9</v>
      </c>
      <c r="B1" s="2" t="s">
        <v>28</v>
      </c>
      <c r="C1" s="2" t="s">
        <v>29</v>
      </c>
    </row>
    <row r="2" spans="1:3">
      <c r="A2" s="4" t="s">
        <v>1003</v>
      </c>
    </row>
    <row r="3" spans="1:3">
      <c r="A3" s="3" t="s">
        <v>3900</v>
      </c>
    </row>
    <row r="4" spans="1:3">
      <c r="A4" s="4" t="s">
        <v>3901</v>
      </c>
      <c r="B4" s="6" t="n">
        <v>-23</v>
      </c>
      <c r="C4" s="6" t="n">
        <v>24</v>
      </c>
    </row>
    <row r="5" spans="1:3">
      <c r="A5" s="4" t="s">
        <v>3902</v>
      </c>
      <c r="B5" s="4" t="s">
        <v>3903</v>
      </c>
      <c r="C5" s="4" t="s">
        <v>3904</v>
      </c>
    </row>
    <row r="6" spans="1:3">
      <c r="A6" s="4" t="s">
        <v>3905</v>
      </c>
    </row>
    <row r="7" spans="1:3">
      <c r="A7" s="3" t="s">
        <v>3900</v>
      </c>
    </row>
    <row r="8" spans="1:3">
      <c r="A8" s="4" t="s">
        <v>3901</v>
      </c>
      <c r="B8" s="6" t="n">
        <v>-11</v>
      </c>
      <c r="C8" s="6" t="n">
        <v>68</v>
      </c>
    </row>
    <row r="9" spans="1:3">
      <c r="A9" s="4" t="s">
        <v>3902</v>
      </c>
      <c r="B9" s="4" t="s">
        <v>3906</v>
      </c>
      <c r="C9" s="4" t="s">
        <v>1974</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7</v>
      </c>
      <c r="C1" s="2" t="s">
        <v>28</v>
      </c>
      <c r="D1" s="2" t="s">
        <v>1138</v>
      </c>
    </row>
    <row r="2" spans="1:4">
      <c r="A2" s="4" t="s">
        <v>3908</v>
      </c>
    </row>
    <row r="3" spans="1:4">
      <c r="A3" s="3" t="s">
        <v>3900</v>
      </c>
    </row>
    <row r="4" spans="1:4">
      <c r="A4" s="4" t="s">
        <v>3909</v>
      </c>
      <c r="C4" s="4" t="s">
        <v>1983</v>
      </c>
    </row>
    <row r="5" spans="1:4">
      <c r="A5" s="4" t="s">
        <v>3910</v>
      </c>
    </row>
    <row r="6" spans="1:4">
      <c r="A6" s="3" t="s">
        <v>3900</v>
      </c>
    </row>
    <row r="7" spans="1:4">
      <c r="A7" s="4" t="s">
        <v>3909</v>
      </c>
      <c r="B7" s="4" t="s">
        <v>34</v>
      </c>
      <c r="C7" s="4" t="s">
        <v>3911</v>
      </c>
      <c r="D7" s="4" t="s">
        <v>3911</v>
      </c>
    </row>
    <row r="8" spans="1:4">
      <c r="A8" s="4" t="s">
        <v>3912</v>
      </c>
    </row>
    <row r="9" spans="1:4">
      <c r="A9" s="3" t="s">
        <v>3900</v>
      </c>
    </row>
    <row r="10" spans="1:4">
      <c r="A10" s="4" t="s">
        <v>3909</v>
      </c>
      <c r="B10" s="4" t="s">
        <v>48</v>
      </c>
      <c r="C10" s="4" t="s">
        <v>1063</v>
      </c>
      <c r="D10" s="4" t="s">
        <v>3913</v>
      </c>
    </row>
    <row r="11" spans="1:4">
      <c r="A11" s="4" t="s">
        <v>3914</v>
      </c>
    </row>
    <row r="12" spans="1:4">
      <c r="A12" s="3" t="s">
        <v>3900</v>
      </c>
    </row>
    <row r="13" spans="1:4">
      <c r="A13" s="4" t="s">
        <v>3909</v>
      </c>
      <c r="B13" s="4" t="s">
        <v>75</v>
      </c>
      <c r="C13" s="4" t="s">
        <v>3915</v>
      </c>
      <c r="D13" s="4" t="s">
        <v>3916</v>
      </c>
    </row>
    <row r="14" spans="1:4">
      <c r="A14" s="4" t="s">
        <v>3917</v>
      </c>
    </row>
    <row r="15" spans="1:4">
      <c r="A15" s="3" t="s">
        <v>3900</v>
      </c>
    </row>
    <row r="16" spans="1:4">
      <c r="A16" s="4" t="s">
        <v>3909</v>
      </c>
      <c r="B16" s="4" t="s">
        <v>34</v>
      </c>
      <c r="C16" s="4" t="s">
        <v>2018</v>
      </c>
      <c r="D16" s="4" t="s">
        <v>2812</v>
      </c>
    </row>
    <row r="17" spans="1:4">
      <c r="A17" s="4" t="s">
        <v>3918</v>
      </c>
    </row>
    <row r="18" spans="1:4">
      <c r="A18" s="3" t="s">
        <v>3900</v>
      </c>
    </row>
    <row r="19" spans="1:4">
      <c r="A19" s="4" t="s">
        <v>3909</v>
      </c>
      <c r="B19" s="4" t="s">
        <v>48</v>
      </c>
      <c r="C19" s="4" t="s">
        <v>1787</v>
      </c>
      <c r="D19" s="4" t="s">
        <v>3919</v>
      </c>
    </row>
    <row r="20" spans="1:4">
      <c r="A20" s="4" t="s">
        <v>3920</v>
      </c>
    </row>
    <row r="21" spans="1:4">
      <c r="A21" s="3" t="s">
        <v>3900</v>
      </c>
    </row>
    <row r="22" spans="1:4">
      <c r="A22" s="4" t="s">
        <v>3909</v>
      </c>
      <c r="B22" s="4" t="s">
        <v>75</v>
      </c>
      <c r="C22" s="4" t="s">
        <v>3921</v>
      </c>
      <c r="D22" s="4" t="s">
        <v>3922</v>
      </c>
    </row>
    <row r="23" spans="1:4">
      <c r="A23" s="4" t="s">
        <v>3923</v>
      </c>
    </row>
    <row r="24" spans="1:4">
      <c r="A24" s="3" t="s">
        <v>3900</v>
      </c>
    </row>
    <row r="25" spans="1:4">
      <c r="A25" s="4" t="s">
        <v>3909</v>
      </c>
      <c r="C25" s="4" t="s">
        <v>3924</v>
      </c>
    </row>
    <row r="26" spans="1:4">
      <c r="A26" s="4" t="s">
        <v>3925</v>
      </c>
    </row>
    <row r="27" spans="1:4">
      <c r="A27" s="3" t="s">
        <v>3900</v>
      </c>
    </row>
    <row r="28" spans="1:4">
      <c r="A28" s="4" t="s">
        <v>3909</v>
      </c>
      <c r="B28" s="4" t="s">
        <v>34</v>
      </c>
      <c r="C28" s="4" t="s">
        <v>3926</v>
      </c>
      <c r="D28" s="4" t="s">
        <v>3919</v>
      </c>
    </row>
    <row r="29" spans="1:4">
      <c r="A29" s="4" t="s">
        <v>3927</v>
      </c>
    </row>
    <row r="30" spans="1:4">
      <c r="A30" s="3" t="s">
        <v>3900</v>
      </c>
    </row>
    <row r="31" spans="1:4">
      <c r="A31" s="4" t="s">
        <v>3909</v>
      </c>
      <c r="B31" s="4" t="s">
        <v>48</v>
      </c>
      <c r="C31" s="4" t="s">
        <v>3913</v>
      </c>
      <c r="D31" s="4" t="s">
        <v>1073</v>
      </c>
    </row>
    <row r="32" spans="1:4">
      <c r="A32" s="4" t="s">
        <v>3928</v>
      </c>
    </row>
    <row r="33" spans="1:4">
      <c r="A33" s="3" t="s">
        <v>3900</v>
      </c>
    </row>
    <row r="34" spans="1:4">
      <c r="A34" s="4" t="s">
        <v>3909</v>
      </c>
      <c r="B34" s="4" t="s">
        <v>75</v>
      </c>
      <c r="C34" s="4" t="s">
        <v>3929</v>
      </c>
      <c r="D34" s="4" t="s">
        <v>3930</v>
      </c>
    </row>
    <row r="35" spans="1:4">
      <c r="A35" s="4" t="s">
        <v>3931</v>
      </c>
    </row>
    <row r="36" spans="1:4">
      <c r="A36" s="3" t="s">
        <v>3900</v>
      </c>
    </row>
    <row r="37" spans="1:4">
      <c r="A37" s="4" t="s">
        <v>3909</v>
      </c>
      <c r="B37" s="4" t="s">
        <v>34</v>
      </c>
      <c r="C37" s="4" t="s">
        <v>3932</v>
      </c>
      <c r="D37" s="4" t="s">
        <v>3933</v>
      </c>
    </row>
    <row r="38" spans="1:4">
      <c r="A38" s="4" t="s">
        <v>3934</v>
      </c>
    </row>
    <row r="39" spans="1:4">
      <c r="A39" s="3" t="s">
        <v>3900</v>
      </c>
    </row>
    <row r="40" spans="1:4">
      <c r="A40" s="4" t="s">
        <v>3909</v>
      </c>
      <c r="B40" s="4" t="s">
        <v>48</v>
      </c>
      <c r="C40" s="4" t="s">
        <v>1063</v>
      </c>
      <c r="D40" s="4" t="s">
        <v>1077</v>
      </c>
    </row>
    <row r="41" spans="1:4">
      <c r="A41" s="4" t="s">
        <v>3935</v>
      </c>
    </row>
    <row r="42" spans="1:4">
      <c r="A42" s="3" t="s">
        <v>3900</v>
      </c>
    </row>
    <row r="43" spans="1:4">
      <c r="A43" s="4" t="s">
        <v>3909</v>
      </c>
      <c r="B43" s="4" t="s">
        <v>75</v>
      </c>
      <c r="C43" s="4" t="s">
        <v>3936</v>
      </c>
      <c r="D43" s="4" t="s">
        <v>3937</v>
      </c>
    </row>
    <row r="44" spans="1:4">
      <c r="A44" s="4" t="s">
        <v>3938</v>
      </c>
    </row>
    <row r="45" spans="1:4">
      <c r="A45" s="3" t="s">
        <v>3900</v>
      </c>
    </row>
    <row r="46" spans="1:4">
      <c r="A46" s="4" t="s">
        <v>3909</v>
      </c>
      <c r="C46" s="4" t="s">
        <v>3939</v>
      </c>
    </row>
    <row r="47" spans="1:4">
      <c r="A47" s="4" t="s">
        <v>3940</v>
      </c>
    </row>
    <row r="48" spans="1:4">
      <c r="A48" s="3" t="s">
        <v>3900</v>
      </c>
    </row>
    <row r="49" spans="1:4">
      <c r="A49" s="4" t="s">
        <v>3909</v>
      </c>
      <c r="B49" s="4" t="s">
        <v>34</v>
      </c>
      <c r="C49" s="4" t="s">
        <v>3941</v>
      </c>
      <c r="D49" s="4" t="s">
        <v>1068</v>
      </c>
    </row>
    <row r="50" spans="1:4">
      <c r="A50" s="4" t="s">
        <v>3942</v>
      </c>
    </row>
    <row r="51" spans="1:4">
      <c r="A51" s="3" t="s">
        <v>3900</v>
      </c>
    </row>
    <row r="52" spans="1:4">
      <c r="A52" s="4" t="s">
        <v>3909</v>
      </c>
      <c r="B52" s="4" t="s">
        <v>48</v>
      </c>
      <c r="C52" s="4" t="s">
        <v>1059</v>
      </c>
      <c r="D52" s="4" t="s">
        <v>3933</v>
      </c>
    </row>
    <row r="53" spans="1:4">
      <c r="A53" s="4" t="s">
        <v>3943</v>
      </c>
    </row>
    <row r="54" spans="1:4">
      <c r="A54" s="3" t="s">
        <v>3900</v>
      </c>
    </row>
    <row r="55" spans="1:4">
      <c r="A55" s="4" t="s">
        <v>3909</v>
      </c>
      <c r="B55" s="4" t="s">
        <v>75</v>
      </c>
      <c r="C55" s="4" t="s">
        <v>3919</v>
      </c>
      <c r="D55" s="4" t="s">
        <v>3944</v>
      </c>
    </row>
    <row r="56" spans="1:4">
      <c r="A56" s="4" t="s">
        <v>3945</v>
      </c>
    </row>
    <row r="57" spans="1:4">
      <c r="A57" s="3" t="s">
        <v>3900</v>
      </c>
    </row>
    <row r="58" spans="1:4">
      <c r="A58" s="4" t="s">
        <v>3909</v>
      </c>
      <c r="B58" s="4" t="s">
        <v>34</v>
      </c>
      <c r="C58" s="4" t="s">
        <v>3946</v>
      </c>
      <c r="D58" s="4" t="s">
        <v>3946</v>
      </c>
    </row>
    <row r="59" spans="1:4">
      <c r="A59" s="4" t="s">
        <v>3947</v>
      </c>
    </row>
    <row r="60" spans="1:4">
      <c r="A60" s="3" t="s">
        <v>3900</v>
      </c>
    </row>
    <row r="61" spans="1:4">
      <c r="A61" s="4" t="s">
        <v>3909</v>
      </c>
      <c r="B61" s="4" t="s">
        <v>48</v>
      </c>
      <c r="C61" s="4" t="s">
        <v>3932</v>
      </c>
      <c r="D61" s="4" t="s">
        <v>1073</v>
      </c>
    </row>
    <row r="62" spans="1:4">
      <c r="A62" s="4" t="s">
        <v>3948</v>
      </c>
    </row>
    <row r="63" spans="1:4">
      <c r="A63" s="3" t="s">
        <v>3900</v>
      </c>
    </row>
    <row r="64" spans="1:4">
      <c r="A64" s="4" t="s">
        <v>3909</v>
      </c>
      <c r="B64" s="4" t="s">
        <v>75</v>
      </c>
      <c r="C64" s="4" t="s">
        <v>1073</v>
      </c>
      <c r="D64" s="4" t="s">
        <v>1063</v>
      </c>
    </row>
    <row r="65" spans="1:4">
      <c r="A65" s="4" t="s">
        <v>3949</v>
      </c>
    </row>
    <row r="66" spans="1:4">
      <c r="A66" s="3" t="s">
        <v>3900</v>
      </c>
    </row>
    <row r="67" spans="1:4">
      <c r="A67" s="4" t="s">
        <v>3909</v>
      </c>
      <c r="C67" s="4" t="s">
        <v>3950</v>
      </c>
    </row>
    <row r="68" spans="1:4">
      <c r="A68" s="4" t="s">
        <v>3951</v>
      </c>
    </row>
    <row r="69" spans="1:4">
      <c r="A69" s="3" t="s">
        <v>3900</v>
      </c>
    </row>
    <row r="70" spans="1:4">
      <c r="A70" s="4" t="s">
        <v>3909</v>
      </c>
      <c r="B70" s="4" t="s">
        <v>34</v>
      </c>
      <c r="C70" s="4" t="s">
        <v>1889</v>
      </c>
      <c r="D70" s="4" t="s">
        <v>3952</v>
      </c>
    </row>
    <row r="71" spans="1:4">
      <c r="A71" s="4" t="s">
        <v>3953</v>
      </c>
    </row>
    <row r="72" spans="1:4">
      <c r="A72" s="3" t="s">
        <v>3900</v>
      </c>
    </row>
    <row r="73" spans="1:4">
      <c r="A73" s="4" t="s">
        <v>3909</v>
      </c>
      <c r="B73" s="4" t="s">
        <v>48</v>
      </c>
      <c r="C73" s="4" t="s">
        <v>3954</v>
      </c>
      <c r="D73" s="4" t="s">
        <v>3955</v>
      </c>
    </row>
    <row r="74" spans="1:4">
      <c r="A74" s="4" t="s">
        <v>3956</v>
      </c>
    </row>
    <row r="75" spans="1:4">
      <c r="A75" s="3" t="s">
        <v>3900</v>
      </c>
    </row>
    <row r="76" spans="1:4">
      <c r="A76" s="4" t="s">
        <v>3909</v>
      </c>
      <c r="B76" s="4" t="s">
        <v>75</v>
      </c>
      <c r="C76" s="4" t="s">
        <v>3957</v>
      </c>
      <c r="D76" s="4" t="s">
        <v>3958</v>
      </c>
    </row>
    <row r="77" spans="1:4">
      <c r="A77" s="4" t="s">
        <v>3959</v>
      </c>
    </row>
    <row r="78" spans="1:4">
      <c r="A78" s="3" t="s">
        <v>3900</v>
      </c>
    </row>
    <row r="79" spans="1:4">
      <c r="A79" s="4" t="s">
        <v>3909</v>
      </c>
      <c r="B79" s="4" t="s">
        <v>34</v>
      </c>
      <c r="C79" s="4" t="s">
        <v>3960</v>
      </c>
      <c r="D79" s="4" t="s">
        <v>3961</v>
      </c>
    </row>
    <row r="80" spans="1:4">
      <c r="A80" s="4" t="s">
        <v>3962</v>
      </c>
    </row>
    <row r="81" spans="1:4">
      <c r="A81" s="3" t="s">
        <v>3900</v>
      </c>
    </row>
    <row r="82" spans="1:4">
      <c r="A82" s="4" t="s">
        <v>3909</v>
      </c>
      <c r="B82" s="4" t="s">
        <v>48</v>
      </c>
      <c r="C82" s="4" t="s">
        <v>1058</v>
      </c>
      <c r="D82" s="4" t="s">
        <v>2270</v>
      </c>
    </row>
    <row r="83" spans="1:4">
      <c r="A83" s="4" t="s">
        <v>3963</v>
      </c>
    </row>
    <row r="84" spans="1:4">
      <c r="A84" s="3" t="s">
        <v>3900</v>
      </c>
    </row>
    <row r="85" spans="1:4">
      <c r="A85" s="4" t="s">
        <v>3909</v>
      </c>
      <c r="B85" s="4" t="s">
        <v>75</v>
      </c>
      <c r="C85" s="4" t="s">
        <v>1094</v>
      </c>
      <c r="D85" s="4" t="s">
        <v>3964</v>
      </c>
    </row>
    <row r="86" spans="1:4">
      <c r="A86" s="4" t="s">
        <v>3965</v>
      </c>
    </row>
    <row r="87" spans="1:4">
      <c r="A87" s="3" t="s">
        <v>3900</v>
      </c>
    </row>
    <row r="88" spans="1:4">
      <c r="A88" s="4" t="s">
        <v>3909</v>
      </c>
      <c r="C88" s="4" t="s">
        <v>1787</v>
      </c>
    </row>
    <row r="89" spans="1:4">
      <c r="A89" s="4" t="s">
        <v>3966</v>
      </c>
    </row>
    <row r="90" spans="1:4">
      <c r="A90" s="3" t="s">
        <v>3900</v>
      </c>
    </row>
    <row r="91" spans="1:4">
      <c r="A91" s="4" t="s">
        <v>3909</v>
      </c>
      <c r="B91" s="4" t="s">
        <v>34</v>
      </c>
      <c r="C91" s="4" t="s">
        <v>3967</v>
      </c>
      <c r="D91" s="4" t="s">
        <v>3968</v>
      </c>
    </row>
    <row r="92" spans="1:4">
      <c r="A92" s="4" t="s">
        <v>3969</v>
      </c>
    </row>
    <row r="93" spans="1:4">
      <c r="A93" s="3" t="s">
        <v>3900</v>
      </c>
    </row>
    <row r="94" spans="1:4">
      <c r="A94" s="4" t="s">
        <v>3909</v>
      </c>
      <c r="B94" s="4" t="s">
        <v>48</v>
      </c>
      <c r="C94" s="4" t="s">
        <v>3970</v>
      </c>
      <c r="D94" s="4" t="s">
        <v>1983</v>
      </c>
    </row>
    <row r="95" spans="1:4">
      <c r="A95" s="4" t="s">
        <v>3971</v>
      </c>
    </row>
    <row r="96" spans="1:4">
      <c r="A96" s="3" t="s">
        <v>3900</v>
      </c>
    </row>
    <row r="97" spans="1:4">
      <c r="A97" s="4" t="s">
        <v>3909</v>
      </c>
      <c r="B97" s="4" t="s">
        <v>75</v>
      </c>
      <c r="C97" s="4" t="s">
        <v>3972</v>
      </c>
      <c r="D97" s="4" t="s">
        <v>3973</v>
      </c>
    </row>
    <row r="98" spans="1:4">
      <c r="A98" s="4" t="s">
        <v>3974</v>
      </c>
    </row>
    <row r="99" spans="1:4">
      <c r="A99" s="3" t="s">
        <v>3900</v>
      </c>
    </row>
    <row r="100" spans="1:4">
      <c r="A100" s="4" t="s">
        <v>3909</v>
      </c>
      <c r="B100" s="4" t="s">
        <v>34</v>
      </c>
      <c r="C100" s="4" t="s">
        <v>3975</v>
      </c>
      <c r="D100" s="4" t="s">
        <v>3968</v>
      </c>
    </row>
    <row r="101" spans="1:4">
      <c r="A101" s="4" t="s">
        <v>3976</v>
      </c>
    </row>
    <row r="102" spans="1:4">
      <c r="A102" s="3" t="s">
        <v>3900</v>
      </c>
    </row>
    <row r="103" spans="1:4">
      <c r="A103" s="4" t="s">
        <v>3909</v>
      </c>
      <c r="B103" s="4" t="s">
        <v>48</v>
      </c>
      <c r="C103" s="4" t="s">
        <v>3977</v>
      </c>
      <c r="D103" s="4" t="s">
        <v>2828</v>
      </c>
    </row>
    <row r="104" spans="1:4">
      <c r="A104" s="4" t="s">
        <v>3978</v>
      </c>
    </row>
    <row r="105" spans="1:4">
      <c r="A105" s="3" t="s">
        <v>3900</v>
      </c>
    </row>
    <row r="106" spans="1:4">
      <c r="A106" s="4" t="s">
        <v>3909</v>
      </c>
      <c r="B106" s="4" t="s">
        <v>75</v>
      </c>
      <c r="C106" s="4" t="s">
        <v>3979</v>
      </c>
      <c r="D106" s="4" t="s">
        <v>3980</v>
      </c>
    </row>
    <row r="107" spans="1:4"/>
    <row r="108" spans="1:4">
      <c r="A108" s="4" t="s">
        <v>34</v>
      </c>
      <c r="B108" s="4" t="s">
        <v>3981</v>
      </c>
    </row>
    <row r="109" spans="1:4">
      <c r="A109" s="4" t="s">
        <v>48</v>
      </c>
      <c r="B109" s="4" t="s">
        <v>3982</v>
      </c>
    </row>
    <row r="110" spans="1:4">
      <c r="A110" s="4" t="s">
        <v>75</v>
      </c>
      <c r="B110" s="4" t="s">
        <v>3983</v>
      </c>
    </row>
  </sheetData>
  <mergeCells count="5">
    <mergeCell ref="A1:B1"/>
    <mergeCell ref="A107:C107"/>
    <mergeCell ref="B108:C108"/>
    <mergeCell ref="B109:C109"/>
    <mergeCell ref="B110:C110"/>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84</v>
      </c>
      <c r="B1" s="2" t="s">
        <v>733</v>
      </c>
    </row>
    <row r="2" spans="1:3">
      <c r="A2" s="4" t="s">
        <v>3726</v>
      </c>
    </row>
    <row r="3" spans="1:3">
      <c r="A3" s="3" t="s">
        <v>3900</v>
      </c>
    </row>
    <row r="4" spans="1:3">
      <c r="A4" s="4" t="s">
        <v>3725</v>
      </c>
      <c r="B4" s="6" t="n">
        <v>2326</v>
      </c>
    </row>
    <row r="5" spans="1:3">
      <c r="A5" s="4" t="s">
        <v>3727</v>
      </c>
    </row>
    <row r="6" spans="1:3">
      <c r="A6" s="3" t="s">
        <v>3900</v>
      </c>
    </row>
    <row r="7" spans="1:3">
      <c r="A7" s="4" t="s">
        <v>3728</v>
      </c>
      <c r="B7" s="14" t="n">
        <v>0.014</v>
      </c>
    </row>
    <row r="8" spans="1:3">
      <c r="A8" s="4" t="s">
        <v>3729</v>
      </c>
    </row>
    <row r="9" spans="1:3">
      <c r="A9" s="3" t="s">
        <v>3900</v>
      </c>
    </row>
    <row r="10" spans="1:3">
      <c r="A10" s="4" t="s">
        <v>3725</v>
      </c>
      <c r="B10" s="6" t="n">
        <v>15399</v>
      </c>
    </row>
    <row r="11" spans="1:3">
      <c r="A11" s="4" t="s">
        <v>3730</v>
      </c>
    </row>
    <row r="12" spans="1:3">
      <c r="A12" s="3" t="s">
        <v>3900</v>
      </c>
    </row>
    <row r="13" spans="1:3">
      <c r="A13" s="4" t="s">
        <v>3725</v>
      </c>
      <c r="B13" s="6" t="n">
        <v>208</v>
      </c>
    </row>
    <row r="14" spans="1:3">
      <c r="A14" s="4" t="s">
        <v>3731</v>
      </c>
    </row>
    <row r="15" spans="1:3">
      <c r="A15" s="3" t="s">
        <v>3900</v>
      </c>
    </row>
    <row r="16" spans="1:3">
      <c r="A16" s="4" t="s">
        <v>3728</v>
      </c>
      <c r="B16" s="14" t="n">
        <v>0.229</v>
      </c>
    </row>
    <row r="17" spans="1:3">
      <c r="A17" s="4" t="s">
        <v>3734</v>
      </c>
    </row>
    <row r="18" spans="1:3">
      <c r="A18" s="3" t="s">
        <v>3900</v>
      </c>
    </row>
    <row r="19" spans="1:3">
      <c r="A19" s="4" t="s">
        <v>3728</v>
      </c>
      <c r="B19" s="14" t="n">
        <v>0.846</v>
      </c>
    </row>
    <row r="20" spans="1:3">
      <c r="A20" s="4" t="s">
        <v>3985</v>
      </c>
    </row>
    <row r="21" spans="1:3">
      <c r="A21" s="3" t="s">
        <v>3900</v>
      </c>
    </row>
    <row r="22" spans="1:3">
      <c r="A22" s="4" t="s">
        <v>3725</v>
      </c>
      <c r="B22" s="6" t="n">
        <v>4084</v>
      </c>
    </row>
    <row r="23" spans="1:3">
      <c r="A23" s="4" t="s">
        <v>3986</v>
      </c>
    </row>
    <row r="24" spans="1:3">
      <c r="A24" s="3" t="s">
        <v>3900</v>
      </c>
    </row>
    <row r="25" spans="1:3">
      <c r="A25" s="4" t="s">
        <v>3725</v>
      </c>
      <c r="B25" s="5" t="n">
        <v>1396</v>
      </c>
    </row>
    <row r="26" spans="1:3">
      <c r="A26" s="4" t="s">
        <v>3987</v>
      </c>
    </row>
    <row r="27" spans="1:3">
      <c r="A27" s="3" t="s">
        <v>3900</v>
      </c>
    </row>
    <row r="28" spans="1:3">
      <c r="A28" s="4" t="s">
        <v>3725</v>
      </c>
      <c r="B28" s="5" t="n">
        <v>937</v>
      </c>
    </row>
    <row r="29" spans="1:3">
      <c r="A29" s="4" t="s">
        <v>3988</v>
      </c>
    </row>
    <row r="30" spans="1:3">
      <c r="A30" s="3" t="s">
        <v>3900</v>
      </c>
    </row>
    <row r="31" spans="1:3">
      <c r="A31" s="4" t="s">
        <v>3725</v>
      </c>
      <c r="B31" s="5" t="n">
        <v>1181</v>
      </c>
    </row>
    <row r="32" spans="1:3">
      <c r="A32" s="4" t="s">
        <v>3989</v>
      </c>
    </row>
    <row r="33" spans="1:3">
      <c r="A33" s="3" t="s">
        <v>3900</v>
      </c>
    </row>
    <row r="34" spans="1:3">
      <c r="A34" s="4" t="s">
        <v>3725</v>
      </c>
      <c r="B34" s="6" t="n">
        <v>831</v>
      </c>
      <c r="C34" s="4" t="s">
        <v>34</v>
      </c>
    </row>
    <row r="35" spans="1:3">
      <c r="A35" s="4" t="s">
        <v>3990</v>
      </c>
    </row>
    <row r="36" spans="1:3">
      <c r="A36" s="3" t="s">
        <v>3900</v>
      </c>
    </row>
    <row r="37" spans="1:3">
      <c r="A37" s="4" t="s">
        <v>3728</v>
      </c>
      <c r="B37" s="14" t="n">
        <v>0.002</v>
      </c>
    </row>
    <row r="38" spans="1:3">
      <c r="A38" s="4" t="s">
        <v>3991</v>
      </c>
    </row>
    <row r="39" spans="1:3">
      <c r="A39" s="3" t="s">
        <v>3900</v>
      </c>
    </row>
    <row r="40" spans="1:3">
      <c r="A40" s="4" t="s">
        <v>3725</v>
      </c>
      <c r="B40" s="6" t="n">
        <v>80835</v>
      </c>
    </row>
    <row r="41" spans="1:3">
      <c r="A41" s="4" t="s">
        <v>3992</v>
      </c>
    </row>
    <row r="42" spans="1:3">
      <c r="A42" s="3" t="s">
        <v>3900</v>
      </c>
    </row>
    <row r="43" spans="1:3">
      <c r="A43" s="4" t="s">
        <v>3725</v>
      </c>
      <c r="B43" s="6" t="n">
        <v>175</v>
      </c>
    </row>
    <row r="44" spans="1:3">
      <c r="A44" s="4" t="s">
        <v>3993</v>
      </c>
    </row>
    <row r="45" spans="1:3">
      <c r="A45" s="3" t="s">
        <v>3900</v>
      </c>
    </row>
    <row r="46" spans="1:3">
      <c r="A46" s="4" t="s">
        <v>3728</v>
      </c>
      <c r="B46" s="14" t="n">
        <v>0.028</v>
      </c>
    </row>
    <row r="47" spans="1:3">
      <c r="A47" s="4" t="s">
        <v>3994</v>
      </c>
    </row>
    <row r="48" spans="1:3">
      <c r="A48" s="3" t="s">
        <v>3900</v>
      </c>
    </row>
    <row r="49" spans="1:3">
      <c r="A49" s="4" t="s">
        <v>3728</v>
      </c>
      <c r="B49" s="14" t="n">
        <v>0.286</v>
      </c>
      <c r="C49" s="4" t="s">
        <v>34</v>
      </c>
    </row>
    <row r="50" spans="1:3">
      <c r="A50" s="4" t="s">
        <v>3995</v>
      </c>
    </row>
    <row r="51" spans="1:3">
      <c r="A51" s="3" t="s">
        <v>3900</v>
      </c>
    </row>
    <row r="52" spans="1:3">
      <c r="A52" s="4" t="s">
        <v>3725</v>
      </c>
      <c r="B52" s="6" t="n">
        <v>11377</v>
      </c>
    </row>
    <row r="53" spans="1:3">
      <c r="A53" s="4" t="s">
        <v>3996</v>
      </c>
    </row>
    <row r="54" spans="1:3">
      <c r="A54" s="3" t="s">
        <v>3900</v>
      </c>
    </row>
    <row r="55" spans="1:3">
      <c r="A55" s="4" t="s">
        <v>3725</v>
      </c>
      <c r="B55" s="5" t="n">
        <v>1165</v>
      </c>
      <c r="C55" s="4" t="s">
        <v>34</v>
      </c>
    </row>
    <row r="56" spans="1:3">
      <c r="A56" s="4" t="s">
        <v>3997</v>
      </c>
    </row>
    <row r="57" spans="1:3">
      <c r="A57" s="3" t="s">
        <v>3900</v>
      </c>
    </row>
    <row r="58" spans="1:3">
      <c r="A58" s="4" t="s">
        <v>3725</v>
      </c>
      <c r="B58" s="5" t="n">
        <v>323</v>
      </c>
    </row>
    <row r="59" spans="1:3">
      <c r="A59" s="4" t="s">
        <v>3998</v>
      </c>
    </row>
    <row r="60" spans="1:3">
      <c r="A60" s="3" t="s">
        <v>3900</v>
      </c>
    </row>
    <row r="61" spans="1:3">
      <c r="A61" s="4" t="s">
        <v>3725</v>
      </c>
      <c r="B61" s="5" t="n">
        <v>333</v>
      </c>
      <c r="C61" s="4" t="s">
        <v>34</v>
      </c>
    </row>
    <row r="62" spans="1:3">
      <c r="A62" s="4" t="s">
        <v>3999</v>
      </c>
    </row>
    <row r="63" spans="1:3">
      <c r="A63" s="3" t="s">
        <v>3900</v>
      </c>
    </row>
    <row r="64" spans="1:3">
      <c r="A64" s="4" t="s">
        <v>3725</v>
      </c>
      <c r="B64" s="6" t="n">
        <v>2055</v>
      </c>
    </row>
    <row r="65" spans="1:3">
      <c r="A65" s="4" t="s">
        <v>4000</v>
      </c>
    </row>
    <row r="66" spans="1:3">
      <c r="A66" s="3" t="s">
        <v>3900</v>
      </c>
    </row>
    <row r="67" spans="1:3">
      <c r="A67" s="4" t="s">
        <v>3728</v>
      </c>
      <c r="B67" s="13" t="n">
        <v>0.01</v>
      </c>
    </row>
    <row r="68" spans="1:3">
      <c r="A68" s="4" t="s">
        <v>4001</v>
      </c>
    </row>
    <row r="69" spans="1:3">
      <c r="A69" s="3" t="s">
        <v>3900</v>
      </c>
    </row>
    <row r="70" spans="1:3">
      <c r="A70" s="4" t="s">
        <v>3725</v>
      </c>
      <c r="B70" s="6" t="n">
        <v>16345</v>
      </c>
    </row>
    <row r="71" spans="1:3">
      <c r="A71" s="4" t="s">
        <v>4002</v>
      </c>
    </row>
    <row r="72" spans="1:3">
      <c r="A72" s="3" t="s">
        <v>3900</v>
      </c>
    </row>
    <row r="73" spans="1:3">
      <c r="A73" s="4" t="s">
        <v>3725</v>
      </c>
      <c r="B73" s="6" t="n">
        <v>168</v>
      </c>
    </row>
    <row r="74" spans="1:3">
      <c r="A74" s="4" t="s">
        <v>4003</v>
      </c>
    </row>
    <row r="75" spans="1:3">
      <c r="A75" s="3" t="s">
        <v>3900</v>
      </c>
    </row>
    <row r="76" spans="1:3">
      <c r="A76" s="4" t="s">
        <v>3728</v>
      </c>
      <c r="B76" s="14" t="n">
        <v>0.229</v>
      </c>
    </row>
    <row r="77" spans="1:3">
      <c r="A77" s="4" t="s">
        <v>4004</v>
      </c>
    </row>
    <row r="78" spans="1:3">
      <c r="A78" s="3" t="s">
        <v>3900</v>
      </c>
    </row>
    <row r="79" spans="1:3">
      <c r="A79" s="4" t="s">
        <v>3728</v>
      </c>
      <c r="B79" s="14" t="n">
        <v>0.837</v>
      </c>
    </row>
    <row r="80" spans="1:3">
      <c r="A80" s="4" t="s">
        <v>4005</v>
      </c>
    </row>
    <row r="81" spans="1:3">
      <c r="A81" s="3" t="s">
        <v>3900</v>
      </c>
    </row>
    <row r="82" spans="1:3">
      <c r="A82" s="4" t="s">
        <v>3725</v>
      </c>
      <c r="B82" s="6" t="n">
        <v>3138</v>
      </c>
    </row>
    <row r="83" spans="1:3">
      <c r="A83" s="4" t="s">
        <v>4006</v>
      </c>
    </row>
    <row r="84" spans="1:3">
      <c r="A84" s="3" t="s">
        <v>3900</v>
      </c>
    </row>
    <row r="85" spans="1:3">
      <c r="A85" s="4" t="s">
        <v>3725</v>
      </c>
      <c r="B85" s="5" t="n">
        <v>1396</v>
      </c>
    </row>
    <row r="86" spans="1:3">
      <c r="A86" s="4" t="s">
        <v>4007</v>
      </c>
    </row>
    <row r="87" spans="1:3">
      <c r="A87" s="3" t="s">
        <v>3900</v>
      </c>
    </row>
    <row r="88" spans="1:3">
      <c r="A88" s="4" t="s">
        <v>3725</v>
      </c>
      <c r="B88" s="5" t="n">
        <v>719</v>
      </c>
    </row>
    <row r="89" spans="1:3">
      <c r="A89" s="4" t="s">
        <v>4008</v>
      </c>
    </row>
    <row r="90" spans="1:3">
      <c r="A90" s="3" t="s">
        <v>3900</v>
      </c>
    </row>
    <row r="91" spans="1:3">
      <c r="A91" s="4" t="s">
        <v>3725</v>
      </c>
      <c r="B91" s="5" t="n">
        <v>1168</v>
      </c>
    </row>
    <row r="92" spans="1:3">
      <c r="A92" s="4" t="s">
        <v>4009</v>
      </c>
    </row>
    <row r="93" spans="1:3">
      <c r="A93" s="3" t="s">
        <v>3900</v>
      </c>
    </row>
    <row r="94" spans="1:3">
      <c r="A94" s="4" t="s">
        <v>3725</v>
      </c>
      <c r="B94" s="6" t="n">
        <v>0</v>
      </c>
      <c r="C94" s="4" t="s">
        <v>34</v>
      </c>
    </row>
    <row r="95" spans="1:3">
      <c r="A95" s="4" t="s">
        <v>4010</v>
      </c>
    </row>
    <row r="96" spans="1:3">
      <c r="A96" s="3" t="s">
        <v>3900</v>
      </c>
    </row>
    <row r="97" spans="1:3">
      <c r="A97" s="4" t="s">
        <v>3728</v>
      </c>
      <c r="B97" s="14" t="n">
        <v>0.002</v>
      </c>
    </row>
    <row r="98" spans="1:3">
      <c r="A98" s="4" t="s">
        <v>4011</v>
      </c>
    </row>
    <row r="99" spans="1:3">
      <c r="A99" s="3" t="s">
        <v>3900</v>
      </c>
    </row>
    <row r="100" spans="1:3">
      <c r="A100" s="4" t="s">
        <v>3725</v>
      </c>
      <c r="B100" s="6" t="n">
        <v>81346</v>
      </c>
    </row>
    <row r="101" spans="1:3">
      <c r="A101" s="4" t="s">
        <v>4012</v>
      </c>
    </row>
    <row r="102" spans="1:3">
      <c r="A102" s="3" t="s">
        <v>3900</v>
      </c>
    </row>
    <row r="103" spans="1:3">
      <c r="A103" s="4" t="s">
        <v>3725</v>
      </c>
      <c r="B103" s="6" t="n">
        <v>161</v>
      </c>
    </row>
    <row r="104" spans="1:3">
      <c r="A104" s="4" t="s">
        <v>4013</v>
      </c>
    </row>
    <row r="105" spans="1:3">
      <c r="A105" s="3" t="s">
        <v>3900</v>
      </c>
    </row>
    <row r="106" spans="1:3">
      <c r="A106" s="4" t="s">
        <v>3728</v>
      </c>
      <c r="B106" s="14" t="n">
        <v>0.025</v>
      </c>
    </row>
    <row r="107" spans="1:3">
      <c r="A107" s="4" t="s">
        <v>4014</v>
      </c>
    </row>
    <row r="108" spans="1:3">
      <c r="A108" s="3" t="s">
        <v>3900</v>
      </c>
    </row>
    <row r="109" spans="1:3">
      <c r="A109" s="4" t="s">
        <v>3725</v>
      </c>
      <c r="B109" s="6" t="n">
        <v>10866</v>
      </c>
    </row>
    <row r="110" spans="1:3">
      <c r="A110" s="4" t="s">
        <v>4015</v>
      </c>
    </row>
    <row r="111" spans="1:3">
      <c r="A111" s="3" t="s">
        <v>3900</v>
      </c>
    </row>
    <row r="112" spans="1:3">
      <c r="A112" s="4" t="s">
        <v>3725</v>
      </c>
      <c r="B112" s="5" t="n">
        <v>0</v>
      </c>
      <c r="C112" s="4" t="s">
        <v>34</v>
      </c>
    </row>
    <row r="113" spans="1:3">
      <c r="A113" s="4" t="s">
        <v>4016</v>
      </c>
    </row>
    <row r="114" spans="1:3">
      <c r="A114" s="3" t="s">
        <v>3900</v>
      </c>
    </row>
    <row r="115" spans="1:3">
      <c r="A115" s="4" t="s">
        <v>3725</v>
      </c>
      <c r="B115" s="5" t="n">
        <v>277</v>
      </c>
    </row>
    <row r="116" spans="1:3">
      <c r="A116" s="4" t="s">
        <v>4017</v>
      </c>
    </row>
    <row r="117" spans="1:3">
      <c r="A117" s="3" t="s">
        <v>3900</v>
      </c>
    </row>
    <row r="118" spans="1:3">
      <c r="A118" s="4" t="s">
        <v>3725</v>
      </c>
      <c r="B118" s="5" t="n">
        <v>0</v>
      </c>
      <c r="C118" s="4" t="s">
        <v>34</v>
      </c>
    </row>
    <row r="119" spans="1:3">
      <c r="A119" s="4" t="s">
        <v>4018</v>
      </c>
    </row>
    <row r="120" spans="1:3">
      <c r="A120" s="3" t="s">
        <v>3900</v>
      </c>
    </row>
    <row r="121" spans="1:3">
      <c r="A121" s="4" t="s">
        <v>3725</v>
      </c>
      <c r="B121" s="6" t="n">
        <v>2206</v>
      </c>
    </row>
    <row r="122" spans="1:3">
      <c r="A122" s="4" t="s">
        <v>4019</v>
      </c>
    </row>
    <row r="123" spans="1:3">
      <c r="A123" s="3" t="s">
        <v>3900</v>
      </c>
    </row>
    <row r="124" spans="1:3">
      <c r="A124" s="4" t="s">
        <v>3728</v>
      </c>
      <c r="B124" s="14" t="n">
        <v>0.013</v>
      </c>
    </row>
    <row r="125" spans="1:3">
      <c r="A125" s="4" t="s">
        <v>4020</v>
      </c>
    </row>
    <row r="126" spans="1:3">
      <c r="A126" s="3" t="s">
        <v>3900</v>
      </c>
    </row>
    <row r="127" spans="1:3">
      <c r="A127" s="4" t="s">
        <v>3725</v>
      </c>
      <c r="B127" s="6" t="n">
        <v>15629</v>
      </c>
    </row>
    <row r="128" spans="1:3">
      <c r="A128" s="4" t="s">
        <v>4021</v>
      </c>
    </row>
    <row r="129" spans="1:3">
      <c r="A129" s="3" t="s">
        <v>3900</v>
      </c>
    </row>
    <row r="130" spans="1:3">
      <c r="A130" s="4" t="s">
        <v>3725</v>
      </c>
      <c r="B130" s="6" t="n">
        <v>202</v>
      </c>
    </row>
    <row r="131" spans="1:3">
      <c r="A131" s="4" t="s">
        <v>4022</v>
      </c>
    </row>
    <row r="132" spans="1:3">
      <c r="A132" s="3" t="s">
        <v>3900</v>
      </c>
    </row>
    <row r="133" spans="1:3">
      <c r="A133" s="4" t="s">
        <v>3728</v>
      </c>
      <c r="B133" s="14" t="n">
        <v>0.215</v>
      </c>
    </row>
    <row r="134" spans="1:3">
      <c r="A134" s="4" t="s">
        <v>4023</v>
      </c>
    </row>
    <row r="135" spans="1:3">
      <c r="A135" s="3" t="s">
        <v>3900</v>
      </c>
    </row>
    <row r="136" spans="1:3">
      <c r="A136" s="4" t="s">
        <v>3728</v>
      </c>
      <c r="B136" s="14" t="n">
        <v>0.841</v>
      </c>
    </row>
    <row r="137" spans="1:3">
      <c r="A137" s="4" t="s">
        <v>4024</v>
      </c>
    </row>
    <row r="138" spans="1:3">
      <c r="A138" s="3" t="s">
        <v>3900</v>
      </c>
    </row>
    <row r="139" spans="1:3">
      <c r="A139" s="4" t="s">
        <v>3725</v>
      </c>
      <c r="B139" s="6" t="n">
        <v>3853</v>
      </c>
    </row>
    <row r="140" spans="1:3">
      <c r="A140" s="4" t="s">
        <v>4025</v>
      </c>
    </row>
    <row r="141" spans="1:3">
      <c r="A141" s="3" t="s">
        <v>3900</v>
      </c>
    </row>
    <row r="142" spans="1:3">
      <c r="A142" s="4" t="s">
        <v>3725</v>
      </c>
      <c r="B142" s="5" t="n">
        <v>1396</v>
      </c>
    </row>
    <row r="143" spans="1:3">
      <c r="A143" s="4" t="s">
        <v>4026</v>
      </c>
    </row>
    <row r="144" spans="1:3">
      <c r="A144" s="3" t="s">
        <v>3900</v>
      </c>
    </row>
    <row r="145" spans="1:3">
      <c r="A145" s="4" t="s">
        <v>3725</v>
      </c>
      <c r="B145" s="5" t="n">
        <v>830</v>
      </c>
    </row>
    <row r="146" spans="1:3">
      <c r="A146" s="4" t="s">
        <v>4027</v>
      </c>
    </row>
    <row r="147" spans="1:3">
      <c r="A147" s="3" t="s">
        <v>3900</v>
      </c>
    </row>
    <row r="148" spans="1:3">
      <c r="A148" s="4" t="s">
        <v>3725</v>
      </c>
      <c r="B148" s="5" t="n">
        <v>1174</v>
      </c>
    </row>
    <row r="149" spans="1:3">
      <c r="A149" s="4" t="s">
        <v>4028</v>
      </c>
    </row>
    <row r="150" spans="1:3">
      <c r="A150" s="3" t="s">
        <v>3900</v>
      </c>
    </row>
    <row r="151" spans="1:3">
      <c r="A151" s="4" t="s">
        <v>3725</v>
      </c>
      <c r="B151" s="6" t="n">
        <v>0</v>
      </c>
      <c r="C151" s="4" t="s">
        <v>34</v>
      </c>
    </row>
    <row r="152" spans="1:3">
      <c r="A152" s="4" t="s">
        <v>4029</v>
      </c>
    </row>
    <row r="153" spans="1:3">
      <c r="A153" s="3" t="s">
        <v>3900</v>
      </c>
    </row>
    <row r="154" spans="1:3">
      <c r="A154" s="4" t="s">
        <v>3728</v>
      </c>
      <c r="B154" s="14" t="n">
        <v>0.002</v>
      </c>
    </row>
    <row r="155" spans="1:3">
      <c r="A155" s="4" t="s">
        <v>4030</v>
      </c>
    </row>
    <row r="156" spans="1:3">
      <c r="A156" s="3" t="s">
        <v>3900</v>
      </c>
    </row>
    <row r="157" spans="1:3">
      <c r="A157" s="4" t="s">
        <v>3725</v>
      </c>
      <c r="B157" s="6" t="n">
        <v>81180</v>
      </c>
    </row>
    <row r="158" spans="1:3">
      <c r="A158" s="4" t="s">
        <v>4031</v>
      </c>
    </row>
    <row r="159" spans="1:3">
      <c r="A159" s="3" t="s">
        <v>3900</v>
      </c>
    </row>
    <row r="160" spans="1:3">
      <c r="A160" s="4" t="s">
        <v>3725</v>
      </c>
      <c r="B160" s="6" t="n">
        <v>163</v>
      </c>
    </row>
    <row r="161" spans="1:3">
      <c r="A161" s="4" t="s">
        <v>4032</v>
      </c>
    </row>
    <row r="162" spans="1:3">
      <c r="A162" s="3" t="s">
        <v>3900</v>
      </c>
    </row>
    <row r="163" spans="1:3">
      <c r="A163" s="4" t="s">
        <v>3728</v>
      </c>
      <c r="B163" s="14" t="n">
        <v>0.026</v>
      </c>
    </row>
    <row r="164" spans="1:3">
      <c r="A164" s="4" t="s">
        <v>4033</v>
      </c>
    </row>
    <row r="165" spans="1:3">
      <c r="A165" s="3" t="s">
        <v>3900</v>
      </c>
    </row>
    <row r="166" spans="1:3">
      <c r="A166" s="4" t="s">
        <v>3725</v>
      </c>
      <c r="B166" s="6" t="n">
        <v>11031</v>
      </c>
    </row>
    <row r="167" spans="1:3">
      <c r="A167" s="4" t="s">
        <v>4034</v>
      </c>
    </row>
    <row r="168" spans="1:3">
      <c r="A168" s="3" t="s">
        <v>3900</v>
      </c>
    </row>
    <row r="169" spans="1:3">
      <c r="A169" s="4" t="s">
        <v>3725</v>
      </c>
      <c r="B169" s="5" t="n">
        <v>0</v>
      </c>
      <c r="C169" s="4" t="s">
        <v>34</v>
      </c>
    </row>
    <row r="170" spans="1:3">
      <c r="A170" s="4" t="s">
        <v>4035</v>
      </c>
    </row>
    <row r="171" spans="1:3">
      <c r="A171" s="3" t="s">
        <v>3900</v>
      </c>
    </row>
    <row r="172" spans="1:3">
      <c r="A172" s="4" t="s">
        <v>3725</v>
      </c>
      <c r="B172" s="5" t="n">
        <v>290</v>
      </c>
    </row>
    <row r="173" spans="1:3">
      <c r="A173" s="4" t="s">
        <v>4036</v>
      </c>
    </row>
    <row r="174" spans="1:3">
      <c r="A174" s="3" t="s">
        <v>3900</v>
      </c>
    </row>
    <row r="175" spans="1:3">
      <c r="A175" s="4" t="s">
        <v>3725</v>
      </c>
      <c r="B175" s="5" t="n">
        <v>0</v>
      </c>
      <c r="C175" s="4" t="s">
        <v>34</v>
      </c>
    </row>
    <row r="176" spans="1:3">
      <c r="A176" s="4" t="s">
        <v>4037</v>
      </c>
    </row>
    <row r="177" spans="1:3">
      <c r="A177" s="3" t="s">
        <v>3900</v>
      </c>
    </row>
    <row r="178" spans="1:3">
      <c r="A178" s="4" t="s">
        <v>3725</v>
      </c>
      <c r="B178" s="6" t="n">
        <v>2287</v>
      </c>
    </row>
    <row r="179" spans="1:3">
      <c r="A179" s="4" t="s">
        <v>4038</v>
      </c>
    </row>
    <row r="180" spans="1:3">
      <c r="A180" s="3" t="s">
        <v>3900</v>
      </c>
    </row>
    <row r="181" spans="1:3">
      <c r="A181" s="4" t="s">
        <v>3728</v>
      </c>
      <c r="B181" s="14" t="n">
        <v>0.013</v>
      </c>
    </row>
    <row r="182" spans="1:3">
      <c r="A182" s="4" t="s">
        <v>4039</v>
      </c>
    </row>
    <row r="183" spans="1:3">
      <c r="A183" s="3" t="s">
        <v>3900</v>
      </c>
    </row>
    <row r="184" spans="1:3">
      <c r="A184" s="4" t="s">
        <v>3725</v>
      </c>
      <c r="B184" s="6" t="n">
        <v>15437</v>
      </c>
    </row>
    <row r="185" spans="1:3">
      <c r="A185" s="4" t="s">
        <v>4040</v>
      </c>
    </row>
    <row r="186" spans="1:3">
      <c r="A186" s="3" t="s">
        <v>3900</v>
      </c>
    </row>
    <row r="187" spans="1:3">
      <c r="A187" s="4" t="s">
        <v>3725</v>
      </c>
      <c r="B187" s="6" t="n">
        <v>205</v>
      </c>
    </row>
    <row r="188" spans="1:3">
      <c r="A188" s="4" t="s">
        <v>4041</v>
      </c>
    </row>
    <row r="189" spans="1:3">
      <c r="A189" s="3" t="s">
        <v>3900</v>
      </c>
    </row>
    <row r="190" spans="1:3">
      <c r="A190" s="4" t="s">
        <v>3728</v>
      </c>
      <c r="B190" s="14" t="n">
        <v>0.223</v>
      </c>
    </row>
    <row r="191" spans="1:3">
      <c r="A191" s="4" t="s">
        <v>4042</v>
      </c>
    </row>
    <row r="192" spans="1:3">
      <c r="A192" s="3" t="s">
        <v>3900</v>
      </c>
    </row>
    <row r="193" spans="1:3">
      <c r="A193" s="4" t="s">
        <v>3728</v>
      </c>
      <c r="B193" s="14" t="n">
        <v>0.846</v>
      </c>
    </row>
    <row r="194" spans="1:3">
      <c r="A194" s="4" t="s">
        <v>4043</v>
      </c>
    </row>
    <row r="195" spans="1:3">
      <c r="A195" s="3" t="s">
        <v>3900</v>
      </c>
    </row>
    <row r="196" spans="1:3">
      <c r="A196" s="4" t="s">
        <v>3725</v>
      </c>
      <c r="B196" s="6" t="n">
        <v>4046</v>
      </c>
    </row>
    <row r="197" spans="1:3">
      <c r="A197" s="4" t="s">
        <v>4044</v>
      </c>
    </row>
    <row r="198" spans="1:3">
      <c r="A198" s="3" t="s">
        <v>3900</v>
      </c>
    </row>
    <row r="199" spans="1:3">
      <c r="A199" s="4" t="s">
        <v>3725</v>
      </c>
      <c r="B199" s="5" t="n">
        <v>1396</v>
      </c>
    </row>
    <row r="200" spans="1:3">
      <c r="A200" s="4" t="s">
        <v>4045</v>
      </c>
    </row>
    <row r="201" spans="1:3">
      <c r="A201" s="3" t="s">
        <v>3900</v>
      </c>
    </row>
    <row r="202" spans="1:3">
      <c r="A202" s="4" t="s">
        <v>3725</v>
      </c>
      <c r="B202" s="5" t="n">
        <v>901</v>
      </c>
    </row>
    <row r="203" spans="1:3">
      <c r="A203" s="4" t="s">
        <v>4046</v>
      </c>
    </row>
    <row r="204" spans="1:3">
      <c r="A204" s="3" t="s">
        <v>3900</v>
      </c>
    </row>
    <row r="205" spans="1:3">
      <c r="A205" s="4" t="s">
        <v>3725</v>
      </c>
      <c r="B205" s="5" t="n">
        <v>1181</v>
      </c>
    </row>
    <row r="206" spans="1:3">
      <c r="A206" s="4" t="s">
        <v>4047</v>
      </c>
    </row>
    <row r="207" spans="1:3">
      <c r="A207" s="3" t="s">
        <v>3900</v>
      </c>
    </row>
    <row r="208" spans="1:3">
      <c r="A208" s="4" t="s">
        <v>3725</v>
      </c>
      <c r="B208" s="6" t="n">
        <v>787</v>
      </c>
      <c r="C208" s="4" t="s">
        <v>34</v>
      </c>
    </row>
    <row r="209" spans="1:3">
      <c r="A209" s="4" t="s">
        <v>4048</v>
      </c>
    </row>
    <row r="210" spans="1:3">
      <c r="A210" s="3" t="s">
        <v>3900</v>
      </c>
    </row>
    <row r="211" spans="1:3">
      <c r="A211" s="4" t="s">
        <v>3728</v>
      </c>
      <c r="B211" s="14" t="n">
        <v>0.002</v>
      </c>
    </row>
    <row r="212" spans="1:3">
      <c r="A212" s="4" t="s">
        <v>4049</v>
      </c>
    </row>
    <row r="213" spans="1:3">
      <c r="A213" s="3" t="s">
        <v>3900</v>
      </c>
    </row>
    <row r="214" spans="1:3">
      <c r="A214" s="4" t="s">
        <v>3725</v>
      </c>
      <c r="B214" s="6" t="n">
        <v>80941</v>
      </c>
    </row>
    <row r="215" spans="1:3">
      <c r="A215" s="4" t="s">
        <v>4050</v>
      </c>
    </row>
    <row r="216" spans="1:3">
      <c r="A216" s="3" t="s">
        <v>3900</v>
      </c>
    </row>
    <row r="217" spans="1:3">
      <c r="A217" s="4" t="s">
        <v>3725</v>
      </c>
      <c r="B217" s="6" t="n">
        <v>162</v>
      </c>
    </row>
    <row r="218" spans="1:3">
      <c r="A218" s="4" t="s">
        <v>4051</v>
      </c>
    </row>
    <row r="219" spans="1:3">
      <c r="A219" s="3" t="s">
        <v>3900</v>
      </c>
    </row>
    <row r="220" spans="1:3">
      <c r="A220" s="4" t="s">
        <v>3728</v>
      </c>
      <c r="B220" s="14" t="n">
        <v>0.027</v>
      </c>
    </row>
    <row r="221" spans="1:3">
      <c r="A221" s="4" t="s">
        <v>4052</v>
      </c>
    </row>
    <row r="222" spans="1:3">
      <c r="A222" s="3" t="s">
        <v>3900</v>
      </c>
    </row>
    <row r="223" spans="1:3">
      <c r="A223" s="4" t="s">
        <v>3728</v>
      </c>
      <c r="B223" s="14" t="n">
        <v>0.277</v>
      </c>
      <c r="C223" s="4" t="s">
        <v>34</v>
      </c>
    </row>
    <row r="224" spans="1:3">
      <c r="A224" s="4" t="s">
        <v>4053</v>
      </c>
    </row>
    <row r="225" spans="1:3">
      <c r="A225" s="3" t="s">
        <v>3900</v>
      </c>
    </row>
    <row r="226" spans="1:3">
      <c r="A226" s="4" t="s">
        <v>3725</v>
      </c>
      <c r="B226" s="6" t="n">
        <v>11271</v>
      </c>
    </row>
    <row r="227" spans="1:3">
      <c r="A227" s="4" t="s">
        <v>4054</v>
      </c>
    </row>
    <row r="228" spans="1:3">
      <c r="A228" s="3" t="s">
        <v>3900</v>
      </c>
    </row>
    <row r="229" spans="1:3">
      <c r="A229" s="4" t="s">
        <v>3725</v>
      </c>
      <c r="B229" s="5" t="n">
        <v>1165</v>
      </c>
      <c r="C229" s="4" t="s">
        <v>34</v>
      </c>
    </row>
    <row r="230" spans="1:3">
      <c r="A230" s="4" t="s">
        <v>4055</v>
      </c>
    </row>
    <row r="231" spans="1:3">
      <c r="A231" s="3" t="s">
        <v>3900</v>
      </c>
    </row>
    <row r="232" spans="1:3">
      <c r="A232" s="4" t="s">
        <v>3725</v>
      </c>
      <c r="B232" s="5" t="n">
        <v>302</v>
      </c>
    </row>
    <row r="233" spans="1:3">
      <c r="A233" s="4" t="s">
        <v>4056</v>
      </c>
    </row>
    <row r="234" spans="1:3">
      <c r="A234" s="3" t="s">
        <v>3900</v>
      </c>
    </row>
    <row r="235" spans="1:3">
      <c r="A235" s="4" t="s">
        <v>3725</v>
      </c>
      <c r="B235" s="5" t="n">
        <v>323</v>
      </c>
      <c r="C235" s="4" t="s">
        <v>34</v>
      </c>
    </row>
    <row r="236" spans="1:3">
      <c r="A236" s="4" t="s">
        <v>4057</v>
      </c>
    </row>
    <row r="237" spans="1:3">
      <c r="A237" s="3" t="s">
        <v>3900</v>
      </c>
    </row>
    <row r="238" spans="1:3">
      <c r="A238" s="4" t="s">
        <v>3725</v>
      </c>
      <c r="B238" s="6" t="n">
        <v>2512</v>
      </c>
    </row>
    <row r="239" spans="1:3">
      <c r="A239" s="4" t="s">
        <v>4058</v>
      </c>
    </row>
    <row r="240" spans="1:3">
      <c r="A240" s="3" t="s">
        <v>3900</v>
      </c>
    </row>
    <row r="241" spans="1:3">
      <c r="A241" s="4" t="s">
        <v>3728</v>
      </c>
      <c r="B241" s="14" t="n">
        <v>0.014</v>
      </c>
    </row>
    <row r="242" spans="1:3">
      <c r="A242" s="4" t="s">
        <v>4059</v>
      </c>
    </row>
    <row r="243" spans="1:3">
      <c r="A243" s="3" t="s">
        <v>3900</v>
      </c>
    </row>
    <row r="244" spans="1:3">
      <c r="A244" s="4" t="s">
        <v>3725</v>
      </c>
      <c r="B244" s="6" t="n">
        <v>15063</v>
      </c>
    </row>
    <row r="245" spans="1:3">
      <c r="A245" s="4" t="s">
        <v>4060</v>
      </c>
    </row>
    <row r="246" spans="1:3">
      <c r="A246" s="3" t="s">
        <v>3900</v>
      </c>
    </row>
    <row r="247" spans="1:3">
      <c r="A247" s="4" t="s">
        <v>3725</v>
      </c>
      <c r="B247" s="6" t="n">
        <v>212</v>
      </c>
    </row>
    <row r="248" spans="1:3">
      <c r="A248" s="4" t="s">
        <v>4061</v>
      </c>
    </row>
    <row r="249" spans="1:3">
      <c r="A249" s="3" t="s">
        <v>3900</v>
      </c>
    </row>
    <row r="250" spans="1:3">
      <c r="A250" s="4" t="s">
        <v>3728</v>
      </c>
      <c r="B250" s="14" t="n">
        <v>0.251</v>
      </c>
    </row>
    <row r="251" spans="1:3">
      <c r="A251" s="4" t="s">
        <v>4062</v>
      </c>
    </row>
    <row r="252" spans="1:3">
      <c r="A252" s="3" t="s">
        <v>3900</v>
      </c>
    </row>
    <row r="253" spans="1:3">
      <c r="A253" s="4" t="s">
        <v>3728</v>
      </c>
      <c r="B253" s="14" t="n">
        <v>0.852</v>
      </c>
    </row>
    <row r="254" spans="1:3">
      <c r="A254" s="4" t="s">
        <v>4063</v>
      </c>
    </row>
    <row r="255" spans="1:3">
      <c r="A255" s="3" t="s">
        <v>3900</v>
      </c>
    </row>
    <row r="256" spans="1:3">
      <c r="A256" s="4" t="s">
        <v>3725</v>
      </c>
      <c r="B256" s="6" t="n">
        <v>4420</v>
      </c>
    </row>
    <row r="257" spans="1:3">
      <c r="A257" s="4" t="s">
        <v>4064</v>
      </c>
    </row>
    <row r="258" spans="1:3">
      <c r="A258" s="3" t="s">
        <v>3900</v>
      </c>
    </row>
    <row r="259" spans="1:3">
      <c r="A259" s="4" t="s">
        <v>3725</v>
      </c>
      <c r="B259" s="5" t="n">
        <v>1396</v>
      </c>
    </row>
    <row r="260" spans="1:3">
      <c r="A260" s="4" t="s">
        <v>4065</v>
      </c>
    </row>
    <row r="261" spans="1:3">
      <c r="A261" s="3" t="s">
        <v>3900</v>
      </c>
    </row>
    <row r="262" spans="1:3">
      <c r="A262" s="4" t="s">
        <v>3725</v>
      </c>
      <c r="B262" s="5" t="n">
        <v>1111</v>
      </c>
    </row>
    <row r="263" spans="1:3">
      <c r="A263" s="4" t="s">
        <v>4066</v>
      </c>
    </row>
    <row r="264" spans="1:3">
      <c r="A264" s="3" t="s">
        <v>3900</v>
      </c>
    </row>
    <row r="265" spans="1:3">
      <c r="A265" s="4" t="s">
        <v>3725</v>
      </c>
      <c r="B265" s="5" t="n">
        <v>1189</v>
      </c>
    </row>
    <row r="266" spans="1:3">
      <c r="A266" s="4" t="s">
        <v>4067</v>
      </c>
    </row>
    <row r="267" spans="1:3">
      <c r="A267" s="3" t="s">
        <v>3900</v>
      </c>
    </row>
    <row r="268" spans="1:3">
      <c r="A268" s="4" t="s">
        <v>3725</v>
      </c>
      <c r="B268" s="6" t="n">
        <v>0</v>
      </c>
      <c r="C268" s="4" t="s">
        <v>34</v>
      </c>
    </row>
    <row r="269" spans="1:3">
      <c r="A269" s="4" t="s">
        <v>4068</v>
      </c>
    </row>
    <row r="270" spans="1:3">
      <c r="A270" s="3" t="s">
        <v>3900</v>
      </c>
    </row>
    <row r="271" spans="1:3">
      <c r="A271" s="4" t="s">
        <v>3728</v>
      </c>
      <c r="B271" s="14" t="n">
        <v>0.003</v>
      </c>
    </row>
    <row r="272" spans="1:3">
      <c r="A272" s="4" t="s">
        <v>4069</v>
      </c>
    </row>
    <row r="273" spans="1:3">
      <c r="A273" s="3" t="s">
        <v>3900</v>
      </c>
    </row>
    <row r="274" spans="1:3">
      <c r="A274" s="4" t="s">
        <v>3725</v>
      </c>
      <c r="B274" s="6" t="n">
        <v>80517</v>
      </c>
    </row>
    <row r="275" spans="1:3">
      <c r="A275" s="4" t="s">
        <v>4070</v>
      </c>
    </row>
    <row r="276" spans="1:3">
      <c r="A276" s="3" t="s">
        <v>3900</v>
      </c>
    </row>
    <row r="277" spans="1:3">
      <c r="A277" s="4" t="s">
        <v>3725</v>
      </c>
      <c r="B277" s="6" t="n">
        <v>203</v>
      </c>
    </row>
    <row r="278" spans="1:3">
      <c r="A278" s="4" t="s">
        <v>4071</v>
      </c>
    </row>
    <row r="279" spans="1:3">
      <c r="A279" s="3" t="s">
        <v>3900</v>
      </c>
    </row>
    <row r="280" spans="1:3">
      <c r="A280" s="4" t="s">
        <v>3728</v>
      </c>
      <c r="B280" s="14" t="n">
        <v>0.034</v>
      </c>
    </row>
    <row r="281" spans="1:3">
      <c r="A281" s="4" t="s">
        <v>4072</v>
      </c>
    </row>
    <row r="282" spans="1:3">
      <c r="A282" s="3" t="s">
        <v>3900</v>
      </c>
    </row>
    <row r="283" spans="1:3">
      <c r="A283" s="4" t="s">
        <v>3725</v>
      </c>
      <c r="B283" s="6" t="n">
        <v>11694</v>
      </c>
    </row>
    <row r="284" spans="1:3">
      <c r="A284" s="4" t="s">
        <v>4073</v>
      </c>
    </row>
    <row r="285" spans="1:3">
      <c r="A285" s="3" t="s">
        <v>3900</v>
      </c>
    </row>
    <row r="286" spans="1:3">
      <c r="A286" s="4" t="s">
        <v>3725</v>
      </c>
      <c r="B286" s="5" t="n">
        <v>0</v>
      </c>
      <c r="C286" s="4" t="s">
        <v>34</v>
      </c>
    </row>
    <row r="287" spans="1:3">
      <c r="A287" s="4" t="s">
        <v>4074</v>
      </c>
    </row>
    <row r="288" spans="1:3">
      <c r="A288" s="3" t="s">
        <v>3900</v>
      </c>
    </row>
    <row r="289" spans="1:3">
      <c r="A289" s="4" t="s">
        <v>3725</v>
      </c>
      <c r="B289" s="5" t="n">
        <v>397</v>
      </c>
    </row>
    <row r="290" spans="1:3">
      <c r="A290" s="4" t="s">
        <v>4075</v>
      </c>
    </row>
    <row r="291" spans="1:3">
      <c r="A291" s="3" t="s">
        <v>3900</v>
      </c>
    </row>
    <row r="292" spans="1:3">
      <c r="A292" s="4" t="s">
        <v>3725</v>
      </c>
      <c r="B292" s="5" t="n">
        <v>0</v>
      </c>
      <c r="C292" s="4" t="s">
        <v>34</v>
      </c>
    </row>
    <row r="293" spans="1:3">
      <c r="A293" s="4" t="s">
        <v>4076</v>
      </c>
    </row>
    <row r="294" spans="1:3">
      <c r="A294" s="3" t="s">
        <v>3900</v>
      </c>
    </row>
    <row r="295" spans="1:3">
      <c r="A295" s="4" t="s">
        <v>3725</v>
      </c>
      <c r="B295" s="6" t="n">
        <v>3852</v>
      </c>
    </row>
    <row r="296" spans="1:3">
      <c r="A296" s="4" t="s">
        <v>4077</v>
      </c>
    </row>
    <row r="297" spans="1:3">
      <c r="A297" s="3" t="s">
        <v>3900</v>
      </c>
    </row>
    <row r="298" spans="1:3">
      <c r="A298" s="4" t="s">
        <v>3728</v>
      </c>
      <c r="B298" s="14" t="n">
        <v>0.019</v>
      </c>
    </row>
    <row r="299" spans="1:3">
      <c r="A299" s="4" t="s">
        <v>4078</v>
      </c>
    </row>
    <row r="300" spans="1:3">
      <c r="A300" s="3" t="s">
        <v>3900</v>
      </c>
    </row>
    <row r="301" spans="1:3">
      <c r="A301" s="4" t="s">
        <v>3725</v>
      </c>
      <c r="B301" s="6" t="n">
        <v>12125</v>
      </c>
    </row>
    <row r="302" spans="1:3">
      <c r="A302" s="4" t="s">
        <v>4079</v>
      </c>
    </row>
    <row r="303" spans="1:3">
      <c r="A303" s="3" t="s">
        <v>3900</v>
      </c>
    </row>
    <row r="304" spans="1:3">
      <c r="A304" s="4" t="s">
        <v>3725</v>
      </c>
      <c r="B304" s="6" t="n">
        <v>231</v>
      </c>
    </row>
    <row r="305" spans="1:3">
      <c r="A305" s="4" t="s">
        <v>4080</v>
      </c>
    </row>
    <row r="306" spans="1:3">
      <c r="A306" s="3" t="s">
        <v>3900</v>
      </c>
    </row>
    <row r="307" spans="1:3">
      <c r="A307" s="4" t="s">
        <v>3728</v>
      </c>
      <c r="B307" s="14" t="n">
        <v>0.328</v>
      </c>
    </row>
    <row r="308" spans="1:3">
      <c r="A308" s="4" t="s">
        <v>4081</v>
      </c>
    </row>
    <row r="309" spans="1:3">
      <c r="A309" s="3" t="s">
        <v>3900</v>
      </c>
    </row>
    <row r="310" spans="1:3">
      <c r="A310" s="4" t="s">
        <v>3728</v>
      </c>
      <c r="B310" s="14" t="n">
        <v>0.865</v>
      </c>
    </row>
    <row r="311" spans="1:3">
      <c r="A311" s="4" t="s">
        <v>4082</v>
      </c>
    </row>
    <row r="312" spans="1:3">
      <c r="A312" s="3" t="s">
        <v>3900</v>
      </c>
    </row>
    <row r="313" spans="1:3">
      <c r="A313" s="4" t="s">
        <v>3725</v>
      </c>
      <c r="B313" s="6" t="n">
        <v>7358</v>
      </c>
    </row>
    <row r="314" spans="1:3">
      <c r="A314" s="4" t="s">
        <v>4083</v>
      </c>
    </row>
    <row r="315" spans="1:3">
      <c r="A315" s="3" t="s">
        <v>3900</v>
      </c>
    </row>
    <row r="316" spans="1:3">
      <c r="A316" s="4" t="s">
        <v>3725</v>
      </c>
      <c r="B316" s="5" t="n">
        <v>1396</v>
      </c>
    </row>
    <row r="317" spans="1:3">
      <c r="A317" s="4" t="s">
        <v>4084</v>
      </c>
    </row>
    <row r="318" spans="1:3">
      <c r="A318" s="3" t="s">
        <v>3900</v>
      </c>
    </row>
    <row r="319" spans="1:3">
      <c r="A319" s="4" t="s">
        <v>3725</v>
      </c>
      <c r="B319" s="5" t="n">
        <v>2414</v>
      </c>
    </row>
    <row r="320" spans="1:3">
      <c r="A320" s="4" t="s">
        <v>4085</v>
      </c>
    </row>
    <row r="321" spans="1:3">
      <c r="A321" s="3" t="s">
        <v>3900</v>
      </c>
    </row>
    <row r="322" spans="1:3">
      <c r="A322" s="4" t="s">
        <v>3725</v>
      </c>
      <c r="B322" s="5" t="n">
        <v>1207</v>
      </c>
    </row>
    <row r="323" spans="1:3">
      <c r="A323" s="4" t="s">
        <v>4086</v>
      </c>
    </row>
    <row r="324" spans="1:3">
      <c r="A324" s="3" t="s">
        <v>3900</v>
      </c>
    </row>
    <row r="325" spans="1:3">
      <c r="A325" s="4" t="s">
        <v>3725</v>
      </c>
      <c r="B325" s="6" t="n">
        <v>0</v>
      </c>
      <c r="C325" s="4" t="s">
        <v>34</v>
      </c>
    </row>
    <row r="326" spans="1:3">
      <c r="A326" s="4" t="s">
        <v>4087</v>
      </c>
    </row>
    <row r="327" spans="1:3">
      <c r="A327" s="3" t="s">
        <v>3900</v>
      </c>
    </row>
    <row r="328" spans="1:3">
      <c r="A328" s="4" t="s">
        <v>3728</v>
      </c>
      <c r="B328" s="14" t="n">
        <v>0.003</v>
      </c>
    </row>
    <row r="329" spans="1:3">
      <c r="A329" s="4" t="s">
        <v>4088</v>
      </c>
    </row>
    <row r="330" spans="1:3">
      <c r="A330" s="3" t="s">
        <v>3900</v>
      </c>
    </row>
    <row r="331" spans="1:3">
      <c r="A331" s="4" t="s">
        <v>3725</v>
      </c>
      <c r="B331" s="6" t="n">
        <v>73715</v>
      </c>
    </row>
    <row r="332" spans="1:3">
      <c r="A332" s="4" t="s">
        <v>4089</v>
      </c>
    </row>
    <row r="333" spans="1:3">
      <c r="A333" s="3" t="s">
        <v>3900</v>
      </c>
    </row>
    <row r="334" spans="1:3">
      <c r="A334" s="4" t="s">
        <v>3725</v>
      </c>
      <c r="B334" s="6" t="n">
        <v>242</v>
      </c>
    </row>
    <row r="335" spans="1:3">
      <c r="A335" s="4" t="s">
        <v>4090</v>
      </c>
    </row>
    <row r="336" spans="1:3">
      <c r="A336" s="3" t="s">
        <v>3900</v>
      </c>
    </row>
    <row r="337" spans="1:3">
      <c r="A337" s="4" t="s">
        <v>3728</v>
      </c>
      <c r="B337" s="14" t="n">
        <v>0.044</v>
      </c>
    </row>
    <row r="338" spans="1:3">
      <c r="A338" s="4" t="s">
        <v>4091</v>
      </c>
    </row>
    <row r="339" spans="1:3">
      <c r="A339" s="3" t="s">
        <v>3900</v>
      </c>
    </row>
    <row r="340" spans="1:3">
      <c r="A340" s="4" t="s">
        <v>3725</v>
      </c>
      <c r="B340" s="6" t="n">
        <v>18496</v>
      </c>
    </row>
    <row r="341" spans="1:3">
      <c r="A341" s="4" t="s">
        <v>4092</v>
      </c>
    </row>
    <row r="342" spans="1:3">
      <c r="A342" s="3" t="s">
        <v>3900</v>
      </c>
    </row>
    <row r="343" spans="1:3">
      <c r="A343" s="4" t="s">
        <v>3725</v>
      </c>
      <c r="B343" s="5" t="n">
        <v>0</v>
      </c>
      <c r="C343" s="4" t="s">
        <v>34</v>
      </c>
    </row>
    <row r="344" spans="1:3">
      <c r="A344" s="4" t="s">
        <v>4093</v>
      </c>
    </row>
    <row r="345" spans="1:3">
      <c r="A345" s="3" t="s">
        <v>3900</v>
      </c>
    </row>
    <row r="346" spans="1:3">
      <c r="A346" s="4" t="s">
        <v>3725</v>
      </c>
      <c r="B346" s="5" t="n">
        <v>813</v>
      </c>
    </row>
    <row r="347" spans="1:3">
      <c r="A347" s="4" t="s">
        <v>4094</v>
      </c>
    </row>
    <row r="348" spans="1:3">
      <c r="A348" s="3" t="s">
        <v>3900</v>
      </c>
    </row>
    <row r="349" spans="1:3">
      <c r="A349" s="4" t="s">
        <v>3725</v>
      </c>
      <c r="B349" s="6" t="n">
        <v>0</v>
      </c>
      <c r="C349" s="4" t="s">
        <v>34</v>
      </c>
    </row>
    <row r="350" spans="1:3"/>
    <row r="351" spans="1:3">
      <c r="A351" s="4" t="s">
        <v>34</v>
      </c>
      <c r="B351" s="4" t="s">
        <v>3831</v>
      </c>
    </row>
  </sheetData>
  <mergeCells count="3">
    <mergeCell ref="B1:C1"/>
    <mergeCell ref="A350:C350"/>
    <mergeCell ref="B351:C35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8</v>
      </c>
      <c r="B1" s="2" t="s">
        <v>1</v>
      </c>
    </row>
    <row r="2" spans="1:2">
      <c r="B2" s="2" t="s">
        <v>28</v>
      </c>
    </row>
    <row r="3" spans="1:2">
      <c r="A3" s="3" t="s">
        <v>308</v>
      </c>
    </row>
    <row r="4" spans="1:2">
      <c r="A4" s="4" t="s">
        <v>308</v>
      </c>
      <c r="B4" s="4" t="s">
        <v>309</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95</v>
      </c>
      <c r="C1" s="2" t="s">
        <v>28</v>
      </c>
      <c r="D1" s="2" t="s">
        <v>2848</v>
      </c>
      <c r="E1" s="2" t="s">
        <v>1138</v>
      </c>
    </row>
    <row r="2" spans="1:5">
      <c r="A2" s="4" t="s">
        <v>3908</v>
      </c>
    </row>
    <row r="3" spans="1:5">
      <c r="A3" s="3" t="s">
        <v>3900</v>
      </c>
    </row>
    <row r="4" spans="1:5">
      <c r="A4" s="4" t="s">
        <v>3909</v>
      </c>
      <c r="C4" s="4" t="s">
        <v>1983</v>
      </c>
    </row>
    <row r="5" spans="1:5">
      <c r="A5" s="4" t="s">
        <v>4096</v>
      </c>
    </row>
    <row r="6" spans="1:5">
      <c r="A6" s="3" t="s">
        <v>3900</v>
      </c>
    </row>
    <row r="7" spans="1:5">
      <c r="A7" s="4" t="s">
        <v>3909</v>
      </c>
      <c r="C7" s="4" t="s">
        <v>1070</v>
      </c>
    </row>
    <row r="8" spans="1:5">
      <c r="A8" s="4" t="s">
        <v>4097</v>
      </c>
    </row>
    <row r="9" spans="1:5">
      <c r="A9" s="3" t="s">
        <v>3900</v>
      </c>
    </row>
    <row r="10" spans="1:5">
      <c r="A10" s="4" t="s">
        <v>3909</v>
      </c>
      <c r="B10" s="4" t="s">
        <v>34</v>
      </c>
      <c r="C10" s="4" t="s">
        <v>3911</v>
      </c>
      <c r="E10" s="4" t="s">
        <v>3911</v>
      </c>
    </row>
    <row r="11" spans="1:5">
      <c r="A11" s="4" t="s">
        <v>4098</v>
      </c>
    </row>
    <row r="12" spans="1:5">
      <c r="A12" s="3" t="s">
        <v>3900</v>
      </c>
    </row>
    <row r="13" spans="1:5">
      <c r="A13" s="4" t="s">
        <v>3909</v>
      </c>
      <c r="B13" s="4" t="s">
        <v>34</v>
      </c>
      <c r="C13" s="4" t="s">
        <v>2018</v>
      </c>
      <c r="E13" s="4" t="s">
        <v>2812</v>
      </c>
    </row>
    <row r="14" spans="1:5">
      <c r="A14" s="4" t="s">
        <v>4099</v>
      </c>
    </row>
    <row r="15" spans="1:5">
      <c r="A15" s="3" t="s">
        <v>3900</v>
      </c>
    </row>
    <row r="16" spans="1:5">
      <c r="A16" s="4" t="s">
        <v>3909</v>
      </c>
      <c r="D16" s="4" t="s">
        <v>3911</v>
      </c>
    </row>
    <row r="17" spans="1:5">
      <c r="A17" s="4" t="s">
        <v>4100</v>
      </c>
    </row>
    <row r="18" spans="1:5">
      <c r="A18" s="3" t="s">
        <v>3900</v>
      </c>
    </row>
    <row r="19" spans="1:5">
      <c r="A19" s="4" t="s">
        <v>3909</v>
      </c>
      <c r="D19" s="4" t="s">
        <v>2018</v>
      </c>
    </row>
    <row r="20" spans="1:5">
      <c r="A20" s="4" t="s">
        <v>4101</v>
      </c>
    </row>
    <row r="21" spans="1:5">
      <c r="A21" s="3" t="s">
        <v>3900</v>
      </c>
    </row>
    <row r="22" spans="1:5">
      <c r="A22" s="4" t="s">
        <v>3909</v>
      </c>
      <c r="B22" s="4" t="s">
        <v>48</v>
      </c>
      <c r="C22" s="4" t="s">
        <v>1063</v>
      </c>
      <c r="E22" s="4" t="s">
        <v>3913</v>
      </c>
    </row>
    <row r="23" spans="1:5">
      <c r="A23" s="4" t="s">
        <v>4102</v>
      </c>
    </row>
    <row r="24" spans="1:5">
      <c r="A24" s="3" t="s">
        <v>3900</v>
      </c>
    </row>
    <row r="25" spans="1:5">
      <c r="A25" s="4" t="s">
        <v>3909</v>
      </c>
      <c r="B25" s="4" t="s">
        <v>48</v>
      </c>
      <c r="C25" s="4" t="s">
        <v>1787</v>
      </c>
      <c r="E25" s="4" t="s">
        <v>3919</v>
      </c>
    </row>
    <row r="26" spans="1:5">
      <c r="A26" s="4" t="s">
        <v>4103</v>
      </c>
    </row>
    <row r="27" spans="1:5">
      <c r="A27" s="3" t="s">
        <v>3900</v>
      </c>
    </row>
    <row r="28" spans="1:5">
      <c r="A28" s="4" t="s">
        <v>3909</v>
      </c>
      <c r="D28" s="4" t="s">
        <v>1063</v>
      </c>
    </row>
    <row r="29" spans="1:5">
      <c r="A29" s="4" t="s">
        <v>4104</v>
      </c>
    </row>
    <row r="30" spans="1:5">
      <c r="A30" s="3" t="s">
        <v>3900</v>
      </c>
    </row>
    <row r="31" spans="1:5">
      <c r="A31" s="4" t="s">
        <v>3909</v>
      </c>
      <c r="D31" s="4" t="s">
        <v>1787</v>
      </c>
    </row>
    <row r="32" spans="1:5">
      <c r="A32" s="4" t="s">
        <v>4105</v>
      </c>
    </row>
    <row r="33" spans="1:5">
      <c r="A33" s="3" t="s">
        <v>3900</v>
      </c>
    </row>
    <row r="34" spans="1:5">
      <c r="A34" s="4" t="s">
        <v>3909</v>
      </c>
      <c r="B34" s="4" t="s">
        <v>75</v>
      </c>
      <c r="C34" s="4" t="s">
        <v>3915</v>
      </c>
      <c r="E34" s="4" t="s">
        <v>3916</v>
      </c>
    </row>
    <row r="35" spans="1:5">
      <c r="A35" s="4" t="s">
        <v>4106</v>
      </c>
    </row>
    <row r="36" spans="1:5">
      <c r="A36" s="3" t="s">
        <v>3900</v>
      </c>
    </row>
    <row r="37" spans="1:5">
      <c r="A37" s="4" t="s">
        <v>3909</v>
      </c>
      <c r="B37" s="4" t="s">
        <v>75</v>
      </c>
      <c r="C37" s="4" t="s">
        <v>3921</v>
      </c>
      <c r="E37" s="4" t="s">
        <v>3922</v>
      </c>
    </row>
    <row r="38" spans="1:5">
      <c r="A38" s="4" t="s">
        <v>4107</v>
      </c>
    </row>
    <row r="39" spans="1:5">
      <c r="A39" s="3" t="s">
        <v>3900</v>
      </c>
    </row>
    <row r="40" spans="1:5">
      <c r="A40" s="4" t="s">
        <v>3909</v>
      </c>
      <c r="D40" s="4" t="s">
        <v>3915</v>
      </c>
    </row>
    <row r="41" spans="1:5">
      <c r="A41" s="4" t="s">
        <v>4108</v>
      </c>
    </row>
    <row r="42" spans="1:5">
      <c r="A42" s="3" t="s">
        <v>3900</v>
      </c>
    </row>
    <row r="43" spans="1:5">
      <c r="A43" s="4" t="s">
        <v>3909</v>
      </c>
      <c r="D43" s="4" t="s">
        <v>3921</v>
      </c>
    </row>
    <row r="44" spans="1:5">
      <c r="A44" s="4" t="s">
        <v>3923</v>
      </c>
    </row>
    <row r="45" spans="1:5">
      <c r="A45" s="3" t="s">
        <v>3900</v>
      </c>
    </row>
    <row r="46" spans="1:5">
      <c r="A46" s="4" t="s">
        <v>3909</v>
      </c>
      <c r="C46" s="4" t="s">
        <v>3924</v>
      </c>
    </row>
    <row r="47" spans="1:5">
      <c r="A47" s="4" t="s">
        <v>4109</v>
      </c>
    </row>
    <row r="48" spans="1:5">
      <c r="A48" s="3" t="s">
        <v>3900</v>
      </c>
    </row>
    <row r="49" spans="1:5">
      <c r="A49" s="4" t="s">
        <v>3909</v>
      </c>
      <c r="C49" s="4" t="s">
        <v>1778</v>
      </c>
    </row>
    <row r="50" spans="1:5">
      <c r="A50" s="4" t="s">
        <v>4110</v>
      </c>
    </row>
    <row r="51" spans="1:5">
      <c r="A51" s="3" t="s">
        <v>3900</v>
      </c>
    </row>
    <row r="52" spans="1:5">
      <c r="A52" s="4" t="s">
        <v>3909</v>
      </c>
      <c r="B52" s="4" t="s">
        <v>34</v>
      </c>
      <c r="C52" s="4" t="s">
        <v>3926</v>
      </c>
      <c r="E52" s="4" t="s">
        <v>3919</v>
      </c>
    </row>
    <row r="53" spans="1:5">
      <c r="A53" s="4" t="s">
        <v>4111</v>
      </c>
    </row>
    <row r="54" spans="1:5">
      <c r="A54" s="3" t="s">
        <v>3900</v>
      </c>
    </row>
    <row r="55" spans="1:5">
      <c r="A55" s="4" t="s">
        <v>3909</v>
      </c>
      <c r="B55" s="4" t="s">
        <v>34</v>
      </c>
      <c r="C55" s="4" t="s">
        <v>3932</v>
      </c>
      <c r="E55" s="4" t="s">
        <v>3933</v>
      </c>
    </row>
    <row r="56" spans="1:5">
      <c r="A56" s="4" t="s">
        <v>4112</v>
      </c>
    </row>
    <row r="57" spans="1:5">
      <c r="A57" s="3" t="s">
        <v>3900</v>
      </c>
    </row>
    <row r="58" spans="1:5">
      <c r="A58" s="4" t="s">
        <v>3909</v>
      </c>
      <c r="D58" s="4" t="s">
        <v>3926</v>
      </c>
    </row>
    <row r="59" spans="1:5">
      <c r="A59" s="4" t="s">
        <v>4113</v>
      </c>
    </row>
    <row r="60" spans="1:5">
      <c r="A60" s="3" t="s">
        <v>3900</v>
      </c>
    </row>
    <row r="61" spans="1:5">
      <c r="A61" s="4" t="s">
        <v>3909</v>
      </c>
      <c r="D61" s="4" t="s">
        <v>3932</v>
      </c>
    </row>
    <row r="62" spans="1:5">
      <c r="A62" s="4" t="s">
        <v>4114</v>
      </c>
    </row>
    <row r="63" spans="1:5">
      <c r="A63" s="3" t="s">
        <v>3900</v>
      </c>
    </row>
    <row r="64" spans="1:5">
      <c r="A64" s="4" t="s">
        <v>3909</v>
      </c>
      <c r="B64" s="4" t="s">
        <v>48</v>
      </c>
      <c r="C64" s="4" t="s">
        <v>3913</v>
      </c>
      <c r="E64" s="4" t="s">
        <v>1073</v>
      </c>
    </row>
    <row r="65" spans="1:5">
      <c r="A65" s="4" t="s">
        <v>4115</v>
      </c>
    </row>
    <row r="66" spans="1:5">
      <c r="A66" s="3" t="s">
        <v>3900</v>
      </c>
    </row>
    <row r="67" spans="1:5">
      <c r="A67" s="4" t="s">
        <v>3909</v>
      </c>
      <c r="B67" s="4" t="s">
        <v>48</v>
      </c>
      <c r="C67" s="4" t="s">
        <v>1063</v>
      </c>
      <c r="E67" s="4" t="s">
        <v>1077</v>
      </c>
    </row>
    <row r="68" spans="1:5">
      <c r="A68" s="4" t="s">
        <v>4116</v>
      </c>
    </row>
    <row r="69" spans="1:5">
      <c r="A69" s="3" t="s">
        <v>3900</v>
      </c>
    </row>
    <row r="70" spans="1:5">
      <c r="A70" s="4" t="s">
        <v>3909</v>
      </c>
      <c r="D70" s="4" t="s">
        <v>3913</v>
      </c>
    </row>
    <row r="71" spans="1:5">
      <c r="A71" s="4" t="s">
        <v>4117</v>
      </c>
    </row>
    <row r="72" spans="1:5">
      <c r="A72" s="3" t="s">
        <v>3900</v>
      </c>
    </row>
    <row r="73" spans="1:5">
      <c r="A73" s="4" t="s">
        <v>3909</v>
      </c>
      <c r="D73" s="4" t="s">
        <v>1063</v>
      </c>
    </row>
    <row r="74" spans="1:5">
      <c r="A74" s="4" t="s">
        <v>4118</v>
      </c>
    </row>
    <row r="75" spans="1:5">
      <c r="A75" s="3" t="s">
        <v>3900</v>
      </c>
    </row>
    <row r="76" spans="1:5">
      <c r="A76" s="4" t="s">
        <v>3909</v>
      </c>
      <c r="B76" s="4" t="s">
        <v>75</v>
      </c>
      <c r="C76" s="4" t="s">
        <v>3929</v>
      </c>
      <c r="E76" s="4" t="s">
        <v>3930</v>
      </c>
    </row>
    <row r="77" spans="1:5">
      <c r="A77" s="4" t="s">
        <v>4119</v>
      </c>
    </row>
    <row r="78" spans="1:5">
      <c r="A78" s="3" t="s">
        <v>3900</v>
      </c>
    </row>
    <row r="79" spans="1:5">
      <c r="A79" s="4" t="s">
        <v>3909</v>
      </c>
      <c r="B79" s="4" t="s">
        <v>75</v>
      </c>
      <c r="C79" s="4" t="s">
        <v>3936</v>
      </c>
      <c r="E79" s="4" t="s">
        <v>3937</v>
      </c>
    </row>
    <row r="80" spans="1:5">
      <c r="A80" s="4" t="s">
        <v>4120</v>
      </c>
    </row>
    <row r="81" spans="1:5">
      <c r="A81" s="3" t="s">
        <v>3900</v>
      </c>
    </row>
    <row r="82" spans="1:5">
      <c r="A82" s="4" t="s">
        <v>3909</v>
      </c>
      <c r="D82" s="4" t="s">
        <v>3929</v>
      </c>
    </row>
    <row r="83" spans="1:5">
      <c r="A83" s="4" t="s">
        <v>4121</v>
      </c>
    </row>
    <row r="84" spans="1:5">
      <c r="A84" s="3" t="s">
        <v>3900</v>
      </c>
    </row>
    <row r="85" spans="1:5">
      <c r="A85" s="4" t="s">
        <v>3909</v>
      </c>
      <c r="D85" s="4" t="s">
        <v>3936</v>
      </c>
    </row>
    <row r="86" spans="1:5">
      <c r="A86" s="4" t="s">
        <v>3938</v>
      </c>
    </row>
    <row r="87" spans="1:5">
      <c r="A87" s="3" t="s">
        <v>3900</v>
      </c>
    </row>
    <row r="88" spans="1:5">
      <c r="A88" s="4" t="s">
        <v>3909</v>
      </c>
      <c r="C88" s="4" t="s">
        <v>3939</v>
      </c>
    </row>
    <row r="89" spans="1:5">
      <c r="A89" s="4" t="s">
        <v>4122</v>
      </c>
    </row>
    <row r="90" spans="1:5">
      <c r="A90" s="3" t="s">
        <v>3900</v>
      </c>
    </row>
    <row r="91" spans="1:5">
      <c r="A91" s="4" t="s">
        <v>3909</v>
      </c>
      <c r="C91" s="4" t="s">
        <v>4123</v>
      </c>
    </row>
    <row r="92" spans="1:5">
      <c r="A92" s="4" t="s">
        <v>4124</v>
      </c>
    </row>
    <row r="93" spans="1:5">
      <c r="A93" s="3" t="s">
        <v>3900</v>
      </c>
    </row>
    <row r="94" spans="1:5">
      <c r="A94" s="4" t="s">
        <v>3909</v>
      </c>
      <c r="B94" s="4" t="s">
        <v>34</v>
      </c>
      <c r="C94" s="4" t="s">
        <v>3941</v>
      </c>
      <c r="E94" s="4" t="s">
        <v>1068</v>
      </c>
    </row>
    <row r="95" spans="1:5">
      <c r="A95" s="4" t="s">
        <v>4125</v>
      </c>
    </row>
    <row r="96" spans="1:5">
      <c r="A96" s="3" t="s">
        <v>3900</v>
      </c>
    </row>
    <row r="97" spans="1:5">
      <c r="A97" s="4" t="s">
        <v>3909</v>
      </c>
      <c r="B97" s="4" t="s">
        <v>34</v>
      </c>
      <c r="C97" s="4" t="s">
        <v>3946</v>
      </c>
      <c r="E97" s="4" t="s">
        <v>3946</v>
      </c>
    </row>
    <row r="98" spans="1:5">
      <c r="A98" s="4" t="s">
        <v>4126</v>
      </c>
    </row>
    <row r="99" spans="1:5">
      <c r="A99" s="3" t="s">
        <v>3900</v>
      </c>
    </row>
    <row r="100" spans="1:5">
      <c r="A100" s="4" t="s">
        <v>3909</v>
      </c>
      <c r="D100" s="4" t="s">
        <v>3926</v>
      </c>
    </row>
    <row r="101" spans="1:5">
      <c r="A101" s="4" t="s">
        <v>4127</v>
      </c>
    </row>
    <row r="102" spans="1:5">
      <c r="A102" s="3" t="s">
        <v>3900</v>
      </c>
    </row>
    <row r="103" spans="1:5">
      <c r="A103" s="4" t="s">
        <v>3909</v>
      </c>
      <c r="D103" s="4" t="s">
        <v>3946</v>
      </c>
    </row>
    <row r="104" spans="1:5">
      <c r="A104" s="4" t="s">
        <v>4128</v>
      </c>
    </row>
    <row r="105" spans="1:5">
      <c r="A105" s="3" t="s">
        <v>3900</v>
      </c>
    </row>
    <row r="106" spans="1:5">
      <c r="A106" s="4" t="s">
        <v>3909</v>
      </c>
      <c r="B106" s="4" t="s">
        <v>48</v>
      </c>
      <c r="C106" s="4" t="s">
        <v>1059</v>
      </c>
      <c r="E106" s="4" t="s">
        <v>3933</v>
      </c>
    </row>
    <row r="107" spans="1:5">
      <c r="A107" s="4" t="s">
        <v>4129</v>
      </c>
    </row>
    <row r="108" spans="1:5">
      <c r="A108" s="3" t="s">
        <v>3900</v>
      </c>
    </row>
    <row r="109" spans="1:5">
      <c r="A109" s="4" t="s">
        <v>3909</v>
      </c>
      <c r="B109" s="4" t="s">
        <v>48</v>
      </c>
      <c r="C109" s="4" t="s">
        <v>3932</v>
      </c>
      <c r="E109" s="4" t="s">
        <v>1073</v>
      </c>
    </row>
    <row r="110" spans="1:5">
      <c r="A110" s="4" t="s">
        <v>4130</v>
      </c>
    </row>
    <row r="111" spans="1:5">
      <c r="A111" s="3" t="s">
        <v>3900</v>
      </c>
    </row>
    <row r="112" spans="1:5">
      <c r="A112" s="4" t="s">
        <v>3909</v>
      </c>
      <c r="D112" s="4" t="s">
        <v>3913</v>
      </c>
    </row>
    <row r="113" spans="1:5">
      <c r="A113" s="4" t="s">
        <v>4131</v>
      </c>
    </row>
    <row r="114" spans="1:5">
      <c r="A114" s="3" t="s">
        <v>3900</v>
      </c>
    </row>
    <row r="115" spans="1:5">
      <c r="A115" s="4" t="s">
        <v>3909</v>
      </c>
      <c r="D115" s="4" t="s">
        <v>3932</v>
      </c>
    </row>
    <row r="116" spans="1:5">
      <c r="A116" s="4" t="s">
        <v>4132</v>
      </c>
    </row>
    <row r="117" spans="1:5">
      <c r="A117" s="3" t="s">
        <v>3900</v>
      </c>
    </row>
    <row r="118" spans="1:5">
      <c r="A118" s="4" t="s">
        <v>3909</v>
      </c>
      <c r="B118" s="4" t="s">
        <v>75</v>
      </c>
      <c r="C118" s="4" t="s">
        <v>3919</v>
      </c>
      <c r="E118" s="4" t="s">
        <v>3944</v>
      </c>
    </row>
    <row r="119" spans="1:5">
      <c r="A119" s="4" t="s">
        <v>4133</v>
      </c>
    </row>
    <row r="120" spans="1:5">
      <c r="A120" s="3" t="s">
        <v>3900</v>
      </c>
    </row>
    <row r="121" spans="1:5">
      <c r="A121" s="4" t="s">
        <v>3909</v>
      </c>
      <c r="B121" s="4" t="s">
        <v>75</v>
      </c>
      <c r="C121" s="4" t="s">
        <v>1073</v>
      </c>
      <c r="E121" s="4" t="s">
        <v>1063</v>
      </c>
    </row>
    <row r="122" spans="1:5">
      <c r="A122" s="4" t="s">
        <v>4134</v>
      </c>
    </row>
    <row r="123" spans="1:5">
      <c r="A123" s="3" t="s">
        <v>3900</v>
      </c>
    </row>
    <row r="124" spans="1:5">
      <c r="A124" s="4" t="s">
        <v>3909</v>
      </c>
      <c r="D124" s="4" t="s">
        <v>3929</v>
      </c>
    </row>
    <row r="125" spans="1:5">
      <c r="A125" s="4" t="s">
        <v>4135</v>
      </c>
    </row>
    <row r="126" spans="1:5">
      <c r="A126" s="3" t="s">
        <v>3900</v>
      </c>
    </row>
    <row r="127" spans="1:5">
      <c r="A127" s="4" t="s">
        <v>3909</v>
      </c>
      <c r="D127" s="4" t="s">
        <v>1073</v>
      </c>
    </row>
    <row r="128" spans="1:5">
      <c r="A128" s="4" t="s">
        <v>3949</v>
      </c>
    </row>
    <row r="129" spans="1:5">
      <c r="A129" s="3" t="s">
        <v>3900</v>
      </c>
    </row>
    <row r="130" spans="1:5">
      <c r="A130" s="4" t="s">
        <v>3909</v>
      </c>
      <c r="C130" s="4" t="s">
        <v>3950</v>
      </c>
    </row>
    <row r="131" spans="1:5">
      <c r="A131" s="4" t="s">
        <v>4136</v>
      </c>
    </row>
    <row r="132" spans="1:5">
      <c r="A132" s="3" t="s">
        <v>3900</v>
      </c>
    </row>
    <row r="133" spans="1:5">
      <c r="A133" s="4" t="s">
        <v>3909</v>
      </c>
      <c r="C133" s="4" t="s">
        <v>4137</v>
      </c>
    </row>
    <row r="134" spans="1:5">
      <c r="A134" s="4" t="s">
        <v>4138</v>
      </c>
    </row>
    <row r="135" spans="1:5">
      <c r="A135" s="3" t="s">
        <v>3900</v>
      </c>
    </row>
    <row r="136" spans="1:5">
      <c r="A136" s="4" t="s">
        <v>3909</v>
      </c>
      <c r="B136" s="4" t="s">
        <v>34</v>
      </c>
      <c r="C136" s="4" t="s">
        <v>1889</v>
      </c>
      <c r="E136" s="4" t="s">
        <v>3952</v>
      </c>
    </row>
    <row r="137" spans="1:5">
      <c r="A137" s="4" t="s">
        <v>4139</v>
      </c>
    </row>
    <row r="138" spans="1:5">
      <c r="A138" s="3" t="s">
        <v>3900</v>
      </c>
    </row>
    <row r="139" spans="1:5">
      <c r="A139" s="4" t="s">
        <v>3909</v>
      </c>
      <c r="B139" s="4" t="s">
        <v>34</v>
      </c>
      <c r="C139" s="4" t="s">
        <v>3960</v>
      </c>
      <c r="E139" s="4" t="s">
        <v>3961</v>
      </c>
    </row>
    <row r="140" spans="1:5">
      <c r="A140" s="4" t="s">
        <v>4140</v>
      </c>
    </row>
    <row r="141" spans="1:5">
      <c r="A141" s="3" t="s">
        <v>3900</v>
      </c>
    </row>
    <row r="142" spans="1:5">
      <c r="A142" s="4" t="s">
        <v>3909</v>
      </c>
      <c r="D142" s="4" t="s">
        <v>1889</v>
      </c>
    </row>
    <row r="143" spans="1:5">
      <c r="A143" s="4" t="s">
        <v>4141</v>
      </c>
    </row>
    <row r="144" spans="1:5">
      <c r="A144" s="3" t="s">
        <v>3900</v>
      </c>
    </row>
    <row r="145" spans="1:5">
      <c r="A145" s="4" t="s">
        <v>3909</v>
      </c>
      <c r="D145" s="4" t="s">
        <v>3960</v>
      </c>
    </row>
    <row r="146" spans="1:5">
      <c r="A146" s="4" t="s">
        <v>4142</v>
      </c>
    </row>
    <row r="147" spans="1:5">
      <c r="A147" s="3" t="s">
        <v>3900</v>
      </c>
    </row>
    <row r="148" spans="1:5">
      <c r="A148" s="4" t="s">
        <v>3909</v>
      </c>
      <c r="B148" s="4" t="s">
        <v>48</v>
      </c>
      <c r="C148" s="4" t="s">
        <v>3954</v>
      </c>
      <c r="E148" s="4" t="s">
        <v>3955</v>
      </c>
    </row>
    <row r="149" spans="1:5">
      <c r="A149" s="4" t="s">
        <v>4143</v>
      </c>
    </row>
    <row r="150" spans="1:5">
      <c r="A150" s="3" t="s">
        <v>3900</v>
      </c>
    </row>
    <row r="151" spans="1:5">
      <c r="A151" s="4" t="s">
        <v>3909</v>
      </c>
      <c r="B151" s="4" t="s">
        <v>48</v>
      </c>
      <c r="C151" s="4" t="s">
        <v>1058</v>
      </c>
      <c r="E151" s="4" t="s">
        <v>2270</v>
      </c>
    </row>
    <row r="152" spans="1:5">
      <c r="A152" s="4" t="s">
        <v>4144</v>
      </c>
    </row>
    <row r="153" spans="1:5">
      <c r="A153" s="3" t="s">
        <v>3900</v>
      </c>
    </row>
    <row r="154" spans="1:5">
      <c r="A154" s="4" t="s">
        <v>3909</v>
      </c>
      <c r="D154" s="4" t="s">
        <v>3954</v>
      </c>
    </row>
    <row r="155" spans="1:5">
      <c r="A155" s="4" t="s">
        <v>4145</v>
      </c>
    </row>
    <row r="156" spans="1:5">
      <c r="A156" s="3" t="s">
        <v>3900</v>
      </c>
    </row>
    <row r="157" spans="1:5">
      <c r="A157" s="4" t="s">
        <v>3909</v>
      </c>
      <c r="D157" s="4" t="s">
        <v>1058</v>
      </c>
    </row>
    <row r="158" spans="1:5">
      <c r="A158" s="4" t="s">
        <v>4146</v>
      </c>
    </row>
    <row r="159" spans="1:5">
      <c r="A159" s="3" t="s">
        <v>3900</v>
      </c>
    </row>
    <row r="160" spans="1:5">
      <c r="A160" s="4" t="s">
        <v>3909</v>
      </c>
      <c r="B160" s="4" t="s">
        <v>75</v>
      </c>
      <c r="C160" s="4" t="s">
        <v>3957</v>
      </c>
      <c r="E160" s="4" t="s">
        <v>3958</v>
      </c>
    </row>
    <row r="161" spans="1:5">
      <c r="A161" s="4" t="s">
        <v>4147</v>
      </c>
    </row>
    <row r="162" spans="1:5">
      <c r="A162" s="3" t="s">
        <v>3900</v>
      </c>
    </row>
    <row r="163" spans="1:5">
      <c r="A163" s="4" t="s">
        <v>3909</v>
      </c>
      <c r="B163" s="4" t="s">
        <v>75</v>
      </c>
      <c r="C163" s="4" t="s">
        <v>1094</v>
      </c>
      <c r="E163" s="4" t="s">
        <v>3964</v>
      </c>
    </row>
    <row r="164" spans="1:5">
      <c r="A164" s="4" t="s">
        <v>4148</v>
      </c>
    </row>
    <row r="165" spans="1:5">
      <c r="A165" s="3" t="s">
        <v>3900</v>
      </c>
    </row>
    <row r="166" spans="1:5">
      <c r="A166" s="4" t="s">
        <v>3909</v>
      </c>
      <c r="D166" s="4" t="s">
        <v>3957</v>
      </c>
    </row>
    <row r="167" spans="1:5">
      <c r="A167" s="4" t="s">
        <v>4149</v>
      </c>
    </row>
    <row r="168" spans="1:5">
      <c r="A168" s="3" t="s">
        <v>3900</v>
      </c>
    </row>
    <row r="169" spans="1:5">
      <c r="A169" s="4" t="s">
        <v>3909</v>
      </c>
      <c r="D169" s="4" t="s">
        <v>1094</v>
      </c>
    </row>
    <row r="170" spans="1:5">
      <c r="A170" s="4" t="s">
        <v>3965</v>
      </c>
    </row>
    <row r="171" spans="1:5">
      <c r="A171" s="3" t="s">
        <v>3900</v>
      </c>
    </row>
    <row r="172" spans="1:5">
      <c r="A172" s="4" t="s">
        <v>3909</v>
      </c>
      <c r="C172" s="4" t="s">
        <v>1787</v>
      </c>
    </row>
    <row r="173" spans="1:5">
      <c r="A173" s="4" t="s">
        <v>4150</v>
      </c>
    </row>
    <row r="174" spans="1:5">
      <c r="A174" s="3" t="s">
        <v>3900</v>
      </c>
    </row>
    <row r="175" spans="1:5">
      <c r="A175" s="4" t="s">
        <v>3909</v>
      </c>
      <c r="C175" s="4" t="s">
        <v>1786</v>
      </c>
    </row>
    <row r="176" spans="1:5">
      <c r="A176" s="4" t="s">
        <v>4151</v>
      </c>
    </row>
    <row r="177" spans="1:5">
      <c r="A177" s="3" t="s">
        <v>3900</v>
      </c>
    </row>
    <row r="178" spans="1:5">
      <c r="A178" s="4" t="s">
        <v>3909</v>
      </c>
      <c r="B178" s="4" t="s">
        <v>34</v>
      </c>
      <c r="C178" s="4" t="s">
        <v>3967</v>
      </c>
      <c r="E178" s="4" t="s">
        <v>3968</v>
      </c>
    </row>
    <row r="179" spans="1:5">
      <c r="A179" s="4" t="s">
        <v>4152</v>
      </c>
    </row>
    <row r="180" spans="1:5">
      <c r="A180" s="3" t="s">
        <v>3900</v>
      </c>
    </row>
    <row r="181" spans="1:5">
      <c r="A181" s="4" t="s">
        <v>3909</v>
      </c>
      <c r="B181" s="4" t="s">
        <v>34</v>
      </c>
      <c r="C181" s="4" t="s">
        <v>3975</v>
      </c>
      <c r="E181" s="4" t="s">
        <v>3968</v>
      </c>
    </row>
    <row r="182" spans="1:5">
      <c r="A182" s="4" t="s">
        <v>4153</v>
      </c>
    </row>
    <row r="183" spans="1:5">
      <c r="A183" s="3" t="s">
        <v>3900</v>
      </c>
    </row>
    <row r="184" spans="1:5">
      <c r="A184" s="4" t="s">
        <v>3909</v>
      </c>
      <c r="D184" s="4" t="s">
        <v>3967</v>
      </c>
    </row>
    <row r="185" spans="1:5">
      <c r="A185" s="4" t="s">
        <v>4154</v>
      </c>
    </row>
    <row r="186" spans="1:5">
      <c r="A186" s="3" t="s">
        <v>3900</v>
      </c>
    </row>
    <row r="187" spans="1:5">
      <c r="A187" s="4" t="s">
        <v>3909</v>
      </c>
      <c r="D187" s="4" t="s">
        <v>3975</v>
      </c>
    </row>
    <row r="188" spans="1:5">
      <c r="A188" s="4" t="s">
        <v>4155</v>
      </c>
    </row>
    <row r="189" spans="1:5">
      <c r="A189" s="3" t="s">
        <v>3900</v>
      </c>
    </row>
    <row r="190" spans="1:5">
      <c r="A190" s="4" t="s">
        <v>3909</v>
      </c>
      <c r="B190" s="4" t="s">
        <v>48</v>
      </c>
      <c r="C190" s="4" t="s">
        <v>3970</v>
      </c>
      <c r="E190" s="4" t="s">
        <v>1983</v>
      </c>
    </row>
    <row r="191" spans="1:5">
      <c r="A191" s="4" t="s">
        <v>4156</v>
      </c>
    </row>
    <row r="192" spans="1:5">
      <c r="A192" s="3" t="s">
        <v>3900</v>
      </c>
    </row>
    <row r="193" spans="1:5">
      <c r="A193" s="4" t="s">
        <v>3909</v>
      </c>
      <c r="B193" s="4" t="s">
        <v>48</v>
      </c>
      <c r="C193" s="4" t="s">
        <v>3977</v>
      </c>
      <c r="E193" s="4" t="s">
        <v>2828</v>
      </c>
    </row>
    <row r="194" spans="1:5">
      <c r="A194" s="4" t="s">
        <v>4157</v>
      </c>
    </row>
    <row r="195" spans="1:5">
      <c r="A195" s="3" t="s">
        <v>3900</v>
      </c>
    </row>
    <row r="196" spans="1:5">
      <c r="A196" s="4" t="s">
        <v>3909</v>
      </c>
      <c r="D196" s="4" t="s">
        <v>3970</v>
      </c>
    </row>
    <row r="197" spans="1:5">
      <c r="A197" s="4" t="s">
        <v>4158</v>
      </c>
    </row>
    <row r="198" spans="1:5">
      <c r="A198" s="3" t="s">
        <v>3900</v>
      </c>
    </row>
    <row r="199" spans="1:5">
      <c r="A199" s="4" t="s">
        <v>3909</v>
      </c>
      <c r="D199" s="4" t="s">
        <v>3977</v>
      </c>
    </row>
    <row r="200" spans="1:5">
      <c r="A200" s="4" t="s">
        <v>4159</v>
      </c>
    </row>
    <row r="201" spans="1:5">
      <c r="A201" s="3" t="s">
        <v>3900</v>
      </c>
    </row>
    <row r="202" spans="1:5">
      <c r="A202" s="4" t="s">
        <v>3909</v>
      </c>
      <c r="B202" s="4" t="s">
        <v>75</v>
      </c>
      <c r="C202" s="4" t="s">
        <v>3972</v>
      </c>
      <c r="E202" s="4" t="s">
        <v>3973</v>
      </c>
    </row>
    <row r="203" spans="1:5">
      <c r="A203" s="4" t="s">
        <v>4160</v>
      </c>
    </row>
    <row r="204" spans="1:5">
      <c r="A204" s="3" t="s">
        <v>3900</v>
      </c>
    </row>
    <row r="205" spans="1:5">
      <c r="A205" s="4" t="s">
        <v>3909</v>
      </c>
      <c r="B205" s="4" t="s">
        <v>75</v>
      </c>
      <c r="C205" s="4" t="s">
        <v>3979</v>
      </c>
      <c r="E205" s="4" t="s">
        <v>3980</v>
      </c>
    </row>
    <row r="206" spans="1:5">
      <c r="A206" s="4" t="s">
        <v>4161</v>
      </c>
    </row>
    <row r="207" spans="1:5">
      <c r="A207" s="3" t="s">
        <v>3900</v>
      </c>
    </row>
    <row r="208" spans="1:5">
      <c r="A208" s="4" t="s">
        <v>3909</v>
      </c>
      <c r="D208" s="4" t="s">
        <v>3972</v>
      </c>
    </row>
    <row r="209" spans="1:5">
      <c r="A209" s="4" t="s">
        <v>4162</v>
      </c>
    </row>
    <row r="210" spans="1:5">
      <c r="A210" s="3" t="s">
        <v>3900</v>
      </c>
    </row>
    <row r="211" spans="1:5">
      <c r="A211" s="4" t="s">
        <v>3909</v>
      </c>
      <c r="D211" s="4" t="s">
        <v>3979</v>
      </c>
    </row>
    <row r="212" spans="1:5"/>
    <row r="213" spans="1:5">
      <c r="A213" s="4" t="s">
        <v>34</v>
      </c>
      <c r="B213" s="4" t="s">
        <v>3981</v>
      </c>
    </row>
    <row r="214" spans="1:5">
      <c r="A214" s="4" t="s">
        <v>48</v>
      </c>
      <c r="B214" s="4" t="s">
        <v>3982</v>
      </c>
    </row>
    <row r="215" spans="1:5">
      <c r="A215" s="4" t="s">
        <v>75</v>
      </c>
      <c r="B215" s="4" t="s">
        <v>3983</v>
      </c>
    </row>
  </sheetData>
  <mergeCells count="5">
    <mergeCell ref="A1:B1"/>
    <mergeCell ref="A212:D212"/>
    <mergeCell ref="B213:D213"/>
    <mergeCell ref="B214:D214"/>
    <mergeCell ref="B215:D215"/>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3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163</v>
      </c>
      <c r="C1" s="2" t="s">
        <v>733</v>
      </c>
      <c r="D1" s="2" t="s">
        <v>4164</v>
      </c>
    </row>
    <row r="2" spans="1:4">
      <c r="A2" s="4" t="s">
        <v>3726</v>
      </c>
    </row>
    <row r="3" spans="1:4">
      <c r="A3" s="3" t="s">
        <v>3900</v>
      </c>
    </row>
    <row r="4" spans="1:4">
      <c r="A4" s="4" t="s">
        <v>3725</v>
      </c>
      <c r="C4" s="6" t="n">
        <v>2326</v>
      </c>
    </row>
    <row r="5" spans="1:4">
      <c r="A5" s="4" t="s">
        <v>4165</v>
      </c>
    </row>
    <row r="6" spans="1:4">
      <c r="A6" s="3" t="s">
        <v>3900</v>
      </c>
    </row>
    <row r="7" spans="1:4">
      <c r="A7" s="4" t="s">
        <v>3725</v>
      </c>
      <c r="C7" s="5" t="n">
        <v>2055</v>
      </c>
    </row>
    <row r="8" spans="1:4">
      <c r="A8" s="4" t="s">
        <v>4166</v>
      </c>
    </row>
    <row r="9" spans="1:4">
      <c r="A9" s="3" t="s">
        <v>3900</v>
      </c>
    </row>
    <row r="10" spans="1:4">
      <c r="A10" s="4" t="s">
        <v>3725</v>
      </c>
      <c r="C10" s="5" t="n">
        <v>2206</v>
      </c>
    </row>
    <row r="11" spans="1:4">
      <c r="A11" s="4" t="s">
        <v>4167</v>
      </c>
    </row>
    <row r="12" spans="1:4">
      <c r="A12" s="3" t="s">
        <v>3900</v>
      </c>
    </row>
    <row r="13" spans="1:4">
      <c r="A13" s="4" t="s">
        <v>3725</v>
      </c>
      <c r="C13" s="5" t="n">
        <v>2287</v>
      </c>
    </row>
    <row r="14" spans="1:4">
      <c r="A14" s="4" t="s">
        <v>4168</v>
      </c>
    </row>
    <row r="15" spans="1:4">
      <c r="A15" s="3" t="s">
        <v>3900</v>
      </c>
    </row>
    <row r="16" spans="1:4">
      <c r="A16" s="4" t="s">
        <v>3725</v>
      </c>
      <c r="C16" s="5" t="n">
        <v>2512</v>
      </c>
    </row>
    <row r="17" spans="1:4">
      <c r="A17" s="4" t="s">
        <v>4169</v>
      </c>
    </row>
    <row r="18" spans="1:4">
      <c r="A18" s="3" t="s">
        <v>3900</v>
      </c>
    </row>
    <row r="19" spans="1:4">
      <c r="A19" s="4" t="s">
        <v>3725</v>
      </c>
      <c r="C19" s="5" t="n">
        <v>3852</v>
      </c>
    </row>
    <row r="20" spans="1:4">
      <c r="A20" s="4" t="s">
        <v>3737</v>
      </c>
    </row>
    <row r="21" spans="1:4">
      <c r="A21" s="3" t="s">
        <v>3900</v>
      </c>
    </row>
    <row r="22" spans="1:4">
      <c r="A22" s="4" t="s">
        <v>3725</v>
      </c>
      <c r="B22" s="4" t="s">
        <v>34</v>
      </c>
      <c r="C22" s="5" t="n">
        <v>831</v>
      </c>
    </row>
    <row r="23" spans="1:4">
      <c r="A23" s="4" t="s">
        <v>4170</v>
      </c>
    </row>
    <row r="24" spans="1:4">
      <c r="A24" s="3" t="s">
        <v>3900</v>
      </c>
    </row>
    <row r="25" spans="1:4">
      <c r="A25" s="4" t="s">
        <v>3725</v>
      </c>
      <c r="D25" s="6" t="n">
        <v>48</v>
      </c>
    </row>
    <row r="26" spans="1:4">
      <c r="A26" s="4" t="s">
        <v>4171</v>
      </c>
    </row>
    <row r="27" spans="1:4">
      <c r="A27" s="3" t="s">
        <v>3900</v>
      </c>
    </row>
    <row r="28" spans="1:4">
      <c r="A28" s="4" t="s">
        <v>3725</v>
      </c>
      <c r="D28" s="5" t="n">
        <v>-49</v>
      </c>
    </row>
    <row r="29" spans="1:4">
      <c r="A29" s="4" t="s">
        <v>4172</v>
      </c>
    </row>
    <row r="30" spans="1:4">
      <c r="A30" s="3" t="s">
        <v>3900</v>
      </c>
    </row>
    <row r="31" spans="1:4">
      <c r="A31" s="4" t="s">
        <v>3725</v>
      </c>
      <c r="B31" s="4" t="s">
        <v>34</v>
      </c>
      <c r="C31" s="5" t="n">
        <v>0</v>
      </c>
    </row>
    <row r="32" spans="1:4">
      <c r="A32" s="4" t="s">
        <v>4173</v>
      </c>
    </row>
    <row r="33" spans="1:4">
      <c r="A33" s="3" t="s">
        <v>3900</v>
      </c>
    </row>
    <row r="34" spans="1:4">
      <c r="A34" s="4" t="s">
        <v>3725</v>
      </c>
      <c r="B34" s="4" t="s">
        <v>34</v>
      </c>
      <c r="C34" s="5" t="n">
        <v>0</v>
      </c>
    </row>
    <row r="35" spans="1:4">
      <c r="A35" s="4" t="s">
        <v>4174</v>
      </c>
    </row>
    <row r="36" spans="1:4">
      <c r="A36" s="3" t="s">
        <v>3900</v>
      </c>
    </row>
    <row r="37" spans="1:4">
      <c r="A37" s="4" t="s">
        <v>3725</v>
      </c>
      <c r="B37" s="4" t="s">
        <v>34</v>
      </c>
      <c r="C37" s="5" t="n">
        <v>787</v>
      </c>
    </row>
    <row r="38" spans="1:4">
      <c r="A38" s="4" t="s">
        <v>4175</v>
      </c>
    </row>
    <row r="39" spans="1:4">
      <c r="A39" s="3" t="s">
        <v>3900</v>
      </c>
    </row>
    <row r="40" spans="1:4">
      <c r="A40" s="4" t="s">
        <v>3725</v>
      </c>
      <c r="B40" s="4" t="s">
        <v>34</v>
      </c>
      <c r="C40" s="5" t="n">
        <v>0</v>
      </c>
    </row>
    <row r="41" spans="1:4">
      <c r="A41" s="4" t="s">
        <v>4176</v>
      </c>
    </row>
    <row r="42" spans="1:4">
      <c r="A42" s="3" t="s">
        <v>3900</v>
      </c>
    </row>
    <row r="43" spans="1:4">
      <c r="A43" s="4" t="s">
        <v>3725</v>
      </c>
      <c r="B43" s="4" t="s">
        <v>34</v>
      </c>
      <c r="C43" s="6" t="n">
        <v>0</v>
      </c>
    </row>
    <row r="44" spans="1:4">
      <c r="A44" s="4" t="s">
        <v>4177</v>
      </c>
    </row>
    <row r="45" spans="1:4">
      <c r="A45" s="3" t="s">
        <v>3900</v>
      </c>
    </row>
    <row r="46" spans="1:4">
      <c r="A46" s="4" t="s">
        <v>3728</v>
      </c>
      <c r="C46" s="14" t="n">
        <v>0.014</v>
      </c>
    </row>
    <row r="47" spans="1:4">
      <c r="A47" s="4" t="s">
        <v>4178</v>
      </c>
    </row>
    <row r="48" spans="1:4">
      <c r="A48" s="3" t="s">
        <v>3900</v>
      </c>
    </row>
    <row r="49" spans="1:4">
      <c r="A49" s="4" t="s">
        <v>3725</v>
      </c>
      <c r="C49" s="6" t="n">
        <v>15399</v>
      </c>
    </row>
    <row r="50" spans="1:4">
      <c r="A50" s="4" t="s">
        <v>4179</v>
      </c>
    </row>
    <row r="51" spans="1:4">
      <c r="A51" s="3" t="s">
        <v>3900</v>
      </c>
    </row>
    <row r="52" spans="1:4">
      <c r="A52" s="4" t="s">
        <v>3725</v>
      </c>
      <c r="C52" s="6" t="n">
        <v>208</v>
      </c>
    </row>
    <row r="53" spans="1:4">
      <c r="A53" s="4" t="s">
        <v>4180</v>
      </c>
    </row>
    <row r="54" spans="1:4">
      <c r="A54" s="3" t="s">
        <v>3900</v>
      </c>
    </row>
    <row r="55" spans="1:4">
      <c r="A55" s="4" t="s">
        <v>3728</v>
      </c>
      <c r="C55" s="13" t="n">
        <v>0.01</v>
      </c>
    </row>
    <row r="56" spans="1:4">
      <c r="A56" s="4" t="s">
        <v>4181</v>
      </c>
    </row>
    <row r="57" spans="1:4">
      <c r="A57" s="3" t="s">
        <v>3900</v>
      </c>
    </row>
    <row r="58" spans="1:4">
      <c r="A58" s="4" t="s">
        <v>3725</v>
      </c>
      <c r="C58" s="6" t="n">
        <v>16345</v>
      </c>
    </row>
    <row r="59" spans="1:4">
      <c r="A59" s="4" t="s">
        <v>4182</v>
      </c>
    </row>
    <row r="60" spans="1:4">
      <c r="A60" s="3" t="s">
        <v>3900</v>
      </c>
    </row>
    <row r="61" spans="1:4">
      <c r="A61" s="4" t="s">
        <v>3725</v>
      </c>
      <c r="C61" s="6" t="n">
        <v>168</v>
      </c>
    </row>
    <row r="62" spans="1:4">
      <c r="A62" s="4" t="s">
        <v>4183</v>
      </c>
    </row>
    <row r="63" spans="1:4">
      <c r="A63" s="3" t="s">
        <v>3900</v>
      </c>
    </row>
    <row r="64" spans="1:4">
      <c r="A64" s="4" t="s">
        <v>3728</v>
      </c>
      <c r="C64" s="14" t="n">
        <v>0.013</v>
      </c>
    </row>
    <row r="65" spans="1:4">
      <c r="A65" s="4" t="s">
        <v>4184</v>
      </c>
    </row>
    <row r="66" spans="1:4">
      <c r="A66" s="3" t="s">
        <v>3900</v>
      </c>
    </row>
    <row r="67" spans="1:4">
      <c r="A67" s="4" t="s">
        <v>3725</v>
      </c>
      <c r="C67" s="6" t="n">
        <v>15629</v>
      </c>
    </row>
    <row r="68" spans="1:4">
      <c r="A68" s="4" t="s">
        <v>4185</v>
      </c>
    </row>
    <row r="69" spans="1:4">
      <c r="A69" s="3" t="s">
        <v>3900</v>
      </c>
    </row>
    <row r="70" spans="1:4">
      <c r="A70" s="4" t="s">
        <v>3725</v>
      </c>
      <c r="C70" s="6" t="n">
        <v>202</v>
      </c>
    </row>
    <row r="71" spans="1:4">
      <c r="A71" s="4" t="s">
        <v>4186</v>
      </c>
    </row>
    <row r="72" spans="1:4">
      <c r="A72" s="3" t="s">
        <v>3900</v>
      </c>
    </row>
    <row r="73" spans="1:4">
      <c r="A73" s="4" t="s">
        <v>3728</v>
      </c>
      <c r="C73" s="14" t="n">
        <v>0.013</v>
      </c>
    </row>
    <row r="74" spans="1:4">
      <c r="A74" s="4" t="s">
        <v>4187</v>
      </c>
    </row>
    <row r="75" spans="1:4">
      <c r="A75" s="3" t="s">
        <v>3900</v>
      </c>
    </row>
    <row r="76" spans="1:4">
      <c r="A76" s="4" t="s">
        <v>3725</v>
      </c>
      <c r="C76" s="6" t="n">
        <v>15437</v>
      </c>
    </row>
    <row r="77" spans="1:4">
      <c r="A77" s="4" t="s">
        <v>4188</v>
      </c>
    </row>
    <row r="78" spans="1:4">
      <c r="A78" s="3" t="s">
        <v>3900</v>
      </c>
    </row>
    <row r="79" spans="1:4">
      <c r="A79" s="4" t="s">
        <v>3725</v>
      </c>
      <c r="C79" s="6" t="n">
        <v>205</v>
      </c>
    </row>
    <row r="80" spans="1:4">
      <c r="A80" s="4" t="s">
        <v>4189</v>
      </c>
    </row>
    <row r="81" spans="1:4">
      <c r="A81" s="3" t="s">
        <v>3900</v>
      </c>
    </row>
    <row r="82" spans="1:4">
      <c r="A82" s="4" t="s">
        <v>3728</v>
      </c>
      <c r="C82" s="14" t="n">
        <v>0.014</v>
      </c>
    </row>
    <row r="83" spans="1:4">
      <c r="A83" s="4" t="s">
        <v>4190</v>
      </c>
    </row>
    <row r="84" spans="1:4">
      <c r="A84" s="3" t="s">
        <v>3900</v>
      </c>
    </row>
    <row r="85" spans="1:4">
      <c r="A85" s="4" t="s">
        <v>3725</v>
      </c>
      <c r="C85" s="6" t="n">
        <v>15063</v>
      </c>
    </row>
    <row r="86" spans="1:4">
      <c r="A86" s="4" t="s">
        <v>4191</v>
      </c>
    </row>
    <row r="87" spans="1:4">
      <c r="A87" s="3" t="s">
        <v>3900</v>
      </c>
    </row>
    <row r="88" spans="1:4">
      <c r="A88" s="4" t="s">
        <v>3725</v>
      </c>
      <c r="C88" s="6" t="n">
        <v>212</v>
      </c>
    </row>
    <row r="89" spans="1:4">
      <c r="A89" s="4" t="s">
        <v>4192</v>
      </c>
    </row>
    <row r="90" spans="1:4">
      <c r="A90" s="3" t="s">
        <v>3900</v>
      </c>
    </row>
    <row r="91" spans="1:4">
      <c r="A91" s="4" t="s">
        <v>3728</v>
      </c>
      <c r="C91" s="14" t="n">
        <v>0.019</v>
      </c>
    </row>
    <row r="92" spans="1:4">
      <c r="A92" s="4" t="s">
        <v>4193</v>
      </c>
    </row>
    <row r="93" spans="1:4">
      <c r="A93" s="3" t="s">
        <v>3900</v>
      </c>
    </row>
    <row r="94" spans="1:4">
      <c r="A94" s="4" t="s">
        <v>3725</v>
      </c>
      <c r="C94" s="6" t="n">
        <v>12125</v>
      </c>
    </row>
    <row r="95" spans="1:4">
      <c r="A95" s="4" t="s">
        <v>4194</v>
      </c>
    </row>
    <row r="96" spans="1:4">
      <c r="A96" s="3" t="s">
        <v>3900</v>
      </c>
    </row>
    <row r="97" spans="1:4">
      <c r="A97" s="4" t="s">
        <v>3725</v>
      </c>
      <c r="C97" s="6" t="n">
        <v>231</v>
      </c>
    </row>
    <row r="98" spans="1:4">
      <c r="A98" s="4" t="s">
        <v>4195</v>
      </c>
    </row>
    <row r="99" spans="1:4">
      <c r="A99" s="3" t="s">
        <v>3900</v>
      </c>
    </row>
    <row r="100" spans="1:4">
      <c r="A100" s="4" t="s">
        <v>3728</v>
      </c>
      <c r="C100" s="14" t="n">
        <v>0.002</v>
      </c>
    </row>
    <row r="101" spans="1:4">
      <c r="A101" s="4" t="s">
        <v>4196</v>
      </c>
    </row>
    <row r="102" spans="1:4">
      <c r="A102" s="3" t="s">
        <v>3900</v>
      </c>
    </row>
    <row r="103" spans="1:4">
      <c r="A103" s="4" t="s">
        <v>3725</v>
      </c>
      <c r="C103" s="6" t="n">
        <v>80835</v>
      </c>
    </row>
    <row r="104" spans="1:4">
      <c r="A104" s="4" t="s">
        <v>4197</v>
      </c>
    </row>
    <row r="105" spans="1:4">
      <c r="A105" s="3" t="s">
        <v>3900</v>
      </c>
    </row>
    <row r="106" spans="1:4">
      <c r="A106" s="4" t="s">
        <v>3725</v>
      </c>
      <c r="C106" s="6" t="n">
        <v>175</v>
      </c>
    </row>
    <row r="107" spans="1:4">
      <c r="A107" s="4" t="s">
        <v>4198</v>
      </c>
    </row>
    <row r="108" spans="1:4">
      <c r="A108" s="3" t="s">
        <v>3900</v>
      </c>
    </row>
    <row r="109" spans="1:4">
      <c r="A109" s="4" t="s">
        <v>3725</v>
      </c>
      <c r="D109" s="5" t="n">
        <v>-13</v>
      </c>
    </row>
    <row r="110" spans="1:4">
      <c r="A110" s="4" t="s">
        <v>4199</v>
      </c>
    </row>
    <row r="111" spans="1:4">
      <c r="A111" s="3" t="s">
        <v>3900</v>
      </c>
    </row>
    <row r="112" spans="1:4">
      <c r="A112" s="4" t="s">
        <v>3725</v>
      </c>
      <c r="D112" s="5" t="n">
        <v>7</v>
      </c>
    </row>
    <row r="113" spans="1:4">
      <c r="A113" s="4" t="s">
        <v>4200</v>
      </c>
    </row>
    <row r="114" spans="1:4">
      <c r="A114" s="3" t="s">
        <v>3900</v>
      </c>
    </row>
    <row r="115" spans="1:4">
      <c r="A115" s="4" t="s">
        <v>3725</v>
      </c>
      <c r="D115" s="5" t="n">
        <v>79</v>
      </c>
    </row>
    <row r="116" spans="1:4">
      <c r="A116" s="4" t="s">
        <v>4201</v>
      </c>
    </row>
    <row r="117" spans="1:4">
      <c r="A117" s="3" t="s">
        <v>3900</v>
      </c>
    </row>
    <row r="118" spans="1:4">
      <c r="A118" s="4" t="s">
        <v>3725</v>
      </c>
      <c r="D118" s="5" t="n">
        <v>1</v>
      </c>
    </row>
    <row r="119" spans="1:4">
      <c r="A119" s="4" t="s">
        <v>4202</v>
      </c>
    </row>
    <row r="120" spans="1:4">
      <c r="A120" s="3" t="s">
        <v>3900</v>
      </c>
    </row>
    <row r="121" spans="1:4">
      <c r="A121" s="4" t="s">
        <v>3728</v>
      </c>
      <c r="C121" s="14" t="n">
        <v>0.002</v>
      </c>
    </row>
    <row r="122" spans="1:4">
      <c r="A122" s="4" t="s">
        <v>4203</v>
      </c>
    </row>
    <row r="123" spans="1:4">
      <c r="A123" s="3" t="s">
        <v>3900</v>
      </c>
    </row>
    <row r="124" spans="1:4">
      <c r="A124" s="4" t="s">
        <v>3725</v>
      </c>
      <c r="C124" s="6" t="n">
        <v>81346</v>
      </c>
    </row>
    <row r="125" spans="1:4">
      <c r="A125" s="4" t="s">
        <v>4204</v>
      </c>
    </row>
    <row r="126" spans="1:4">
      <c r="A126" s="3" t="s">
        <v>3900</v>
      </c>
    </row>
    <row r="127" spans="1:4">
      <c r="A127" s="4" t="s">
        <v>3725</v>
      </c>
      <c r="C127" s="6" t="n">
        <v>161</v>
      </c>
    </row>
    <row r="128" spans="1:4">
      <c r="A128" s="4" t="s">
        <v>4205</v>
      </c>
    </row>
    <row r="129" spans="1:4">
      <c r="A129" s="3" t="s">
        <v>3900</v>
      </c>
    </row>
    <row r="130" spans="1:4">
      <c r="A130" s="4" t="s">
        <v>3728</v>
      </c>
      <c r="C130" s="14" t="n">
        <v>0.002</v>
      </c>
    </row>
    <row r="131" spans="1:4">
      <c r="A131" s="4" t="s">
        <v>4206</v>
      </c>
    </row>
    <row r="132" spans="1:4">
      <c r="A132" s="3" t="s">
        <v>3900</v>
      </c>
    </row>
    <row r="133" spans="1:4">
      <c r="A133" s="4" t="s">
        <v>3725</v>
      </c>
      <c r="C133" s="6" t="n">
        <v>81180</v>
      </c>
    </row>
    <row r="134" spans="1:4">
      <c r="A134" s="4" t="s">
        <v>4207</v>
      </c>
    </row>
    <row r="135" spans="1:4">
      <c r="A135" s="3" t="s">
        <v>3900</v>
      </c>
    </row>
    <row r="136" spans="1:4">
      <c r="A136" s="4" t="s">
        <v>3725</v>
      </c>
      <c r="C136" s="6" t="n">
        <v>163</v>
      </c>
    </row>
    <row r="137" spans="1:4">
      <c r="A137" s="4" t="s">
        <v>4208</v>
      </c>
    </row>
    <row r="138" spans="1:4">
      <c r="A138" s="3" t="s">
        <v>3900</v>
      </c>
    </row>
    <row r="139" spans="1:4">
      <c r="A139" s="4" t="s">
        <v>3728</v>
      </c>
      <c r="C139" s="14" t="n">
        <v>0.002</v>
      </c>
    </row>
    <row r="140" spans="1:4">
      <c r="A140" s="4" t="s">
        <v>4209</v>
      </c>
    </row>
    <row r="141" spans="1:4">
      <c r="A141" s="3" t="s">
        <v>3900</v>
      </c>
    </row>
    <row r="142" spans="1:4">
      <c r="A142" s="4" t="s">
        <v>3725</v>
      </c>
      <c r="C142" s="6" t="n">
        <v>80941</v>
      </c>
    </row>
    <row r="143" spans="1:4">
      <c r="A143" s="4" t="s">
        <v>4210</v>
      </c>
    </row>
    <row r="144" spans="1:4">
      <c r="A144" s="3" t="s">
        <v>3900</v>
      </c>
    </row>
    <row r="145" spans="1:4">
      <c r="A145" s="4" t="s">
        <v>3725</v>
      </c>
      <c r="C145" s="6" t="n">
        <v>162</v>
      </c>
    </row>
    <row r="146" spans="1:4">
      <c r="A146" s="4" t="s">
        <v>4211</v>
      </c>
    </row>
    <row r="147" spans="1:4">
      <c r="A147" s="3" t="s">
        <v>3900</v>
      </c>
    </row>
    <row r="148" spans="1:4">
      <c r="A148" s="4" t="s">
        <v>3728</v>
      </c>
      <c r="C148" s="14" t="n">
        <v>0.003</v>
      </c>
    </row>
    <row r="149" spans="1:4">
      <c r="A149" s="4" t="s">
        <v>4212</v>
      </c>
    </row>
    <row r="150" spans="1:4">
      <c r="A150" s="3" t="s">
        <v>3900</v>
      </c>
    </row>
    <row r="151" spans="1:4">
      <c r="A151" s="4" t="s">
        <v>3725</v>
      </c>
      <c r="C151" s="6" t="n">
        <v>80517</v>
      </c>
    </row>
    <row r="152" spans="1:4">
      <c r="A152" s="4" t="s">
        <v>4213</v>
      </c>
    </row>
    <row r="153" spans="1:4">
      <c r="A153" s="3" t="s">
        <v>3900</v>
      </c>
    </row>
    <row r="154" spans="1:4">
      <c r="A154" s="4" t="s">
        <v>3725</v>
      </c>
      <c r="C154" s="6" t="n">
        <v>203</v>
      </c>
    </row>
    <row r="155" spans="1:4">
      <c r="A155" s="4" t="s">
        <v>4214</v>
      </c>
    </row>
    <row r="156" spans="1:4">
      <c r="A156" s="3" t="s">
        <v>3900</v>
      </c>
    </row>
    <row r="157" spans="1:4">
      <c r="A157" s="4" t="s">
        <v>3728</v>
      </c>
      <c r="C157" s="14" t="n">
        <v>0.003</v>
      </c>
    </row>
    <row r="158" spans="1:4">
      <c r="A158" s="4" t="s">
        <v>4215</v>
      </c>
    </row>
    <row r="159" spans="1:4">
      <c r="A159" s="3" t="s">
        <v>3900</v>
      </c>
    </row>
    <row r="160" spans="1:4">
      <c r="A160" s="4" t="s">
        <v>3725</v>
      </c>
      <c r="C160" s="6" t="n">
        <v>73715</v>
      </c>
    </row>
    <row r="161" spans="1:4">
      <c r="A161" s="4" t="s">
        <v>4216</v>
      </c>
    </row>
    <row r="162" spans="1:4">
      <c r="A162" s="3" t="s">
        <v>3900</v>
      </c>
    </row>
    <row r="163" spans="1:4">
      <c r="A163" s="4" t="s">
        <v>3725</v>
      </c>
      <c r="C163" s="6" t="n">
        <v>242</v>
      </c>
    </row>
    <row r="164" spans="1:4">
      <c r="A164" s="4" t="s">
        <v>4217</v>
      </c>
    </row>
    <row r="165" spans="1:4">
      <c r="A165" s="3" t="s">
        <v>3900</v>
      </c>
    </row>
    <row r="166" spans="1:4">
      <c r="A166" s="4" t="s">
        <v>3728</v>
      </c>
      <c r="C166" s="14" t="n">
        <v>0.229</v>
      </c>
    </row>
    <row r="167" spans="1:4">
      <c r="A167" s="4" t="s">
        <v>4218</v>
      </c>
    </row>
    <row r="168" spans="1:4">
      <c r="A168" s="3" t="s">
        <v>3900</v>
      </c>
    </row>
    <row r="169" spans="1:4">
      <c r="A169" s="4" t="s">
        <v>3725</v>
      </c>
      <c r="C169" s="6" t="n">
        <v>4084</v>
      </c>
    </row>
    <row r="170" spans="1:4">
      <c r="A170" s="4" t="s">
        <v>4219</v>
      </c>
    </row>
    <row r="171" spans="1:4">
      <c r="A171" s="3" t="s">
        <v>3900</v>
      </c>
    </row>
    <row r="172" spans="1:4">
      <c r="A172" s="4" t="s">
        <v>3725</v>
      </c>
      <c r="C172" s="6" t="n">
        <v>937</v>
      </c>
    </row>
    <row r="173" spans="1:4">
      <c r="A173" s="4" t="s">
        <v>4220</v>
      </c>
    </row>
    <row r="174" spans="1:4">
      <c r="A174" s="3" t="s">
        <v>3900</v>
      </c>
    </row>
    <row r="175" spans="1:4">
      <c r="A175" s="4" t="s">
        <v>3728</v>
      </c>
      <c r="C175" s="14" t="n">
        <v>0.229</v>
      </c>
    </row>
    <row r="176" spans="1:4">
      <c r="A176" s="4" t="s">
        <v>4221</v>
      </c>
    </row>
    <row r="177" spans="1:4">
      <c r="A177" s="3" t="s">
        <v>3900</v>
      </c>
    </row>
    <row r="178" spans="1:4">
      <c r="A178" s="4" t="s">
        <v>3725</v>
      </c>
      <c r="C178" s="6" t="n">
        <v>3138</v>
      </c>
    </row>
    <row r="179" spans="1:4">
      <c r="A179" s="4" t="s">
        <v>4222</v>
      </c>
    </row>
    <row r="180" spans="1:4">
      <c r="A180" s="3" t="s">
        <v>3900</v>
      </c>
    </row>
    <row r="181" spans="1:4">
      <c r="A181" s="4" t="s">
        <v>3725</v>
      </c>
      <c r="C181" s="6" t="n">
        <v>719</v>
      </c>
    </row>
    <row r="182" spans="1:4">
      <c r="A182" s="4" t="s">
        <v>4223</v>
      </c>
    </row>
    <row r="183" spans="1:4">
      <c r="A183" s="3" t="s">
        <v>3900</v>
      </c>
    </row>
    <row r="184" spans="1:4">
      <c r="A184" s="4" t="s">
        <v>3728</v>
      </c>
      <c r="C184" s="14" t="n">
        <v>0.215</v>
      </c>
    </row>
    <row r="185" spans="1:4">
      <c r="A185" s="4" t="s">
        <v>4224</v>
      </c>
    </row>
    <row r="186" spans="1:4">
      <c r="A186" s="3" t="s">
        <v>3900</v>
      </c>
    </row>
    <row r="187" spans="1:4">
      <c r="A187" s="4" t="s">
        <v>3725</v>
      </c>
      <c r="C187" s="6" t="n">
        <v>3853</v>
      </c>
    </row>
    <row r="188" spans="1:4">
      <c r="A188" s="4" t="s">
        <v>4225</v>
      </c>
    </row>
    <row r="189" spans="1:4">
      <c r="A189" s="3" t="s">
        <v>3900</v>
      </c>
    </row>
    <row r="190" spans="1:4">
      <c r="A190" s="4" t="s">
        <v>3725</v>
      </c>
      <c r="C190" s="6" t="n">
        <v>830</v>
      </c>
    </row>
    <row r="191" spans="1:4">
      <c r="A191" s="4" t="s">
        <v>4226</v>
      </c>
    </row>
    <row r="192" spans="1:4">
      <c r="A192" s="3" t="s">
        <v>3900</v>
      </c>
    </row>
    <row r="193" spans="1:4">
      <c r="A193" s="4" t="s">
        <v>3728</v>
      </c>
      <c r="C193" s="14" t="n">
        <v>0.223</v>
      </c>
    </row>
    <row r="194" spans="1:4">
      <c r="A194" s="4" t="s">
        <v>4227</v>
      </c>
    </row>
    <row r="195" spans="1:4">
      <c r="A195" s="3" t="s">
        <v>3900</v>
      </c>
    </row>
    <row r="196" spans="1:4">
      <c r="A196" s="4" t="s">
        <v>3725</v>
      </c>
      <c r="C196" s="6" t="n">
        <v>4046</v>
      </c>
    </row>
    <row r="197" spans="1:4">
      <c r="A197" s="4" t="s">
        <v>4228</v>
      </c>
    </row>
    <row r="198" spans="1:4">
      <c r="A198" s="3" t="s">
        <v>3900</v>
      </c>
    </row>
    <row r="199" spans="1:4">
      <c r="A199" s="4" t="s">
        <v>3725</v>
      </c>
      <c r="C199" s="6" t="n">
        <v>901</v>
      </c>
    </row>
    <row r="200" spans="1:4">
      <c r="A200" s="4" t="s">
        <v>4229</v>
      </c>
    </row>
    <row r="201" spans="1:4">
      <c r="A201" s="3" t="s">
        <v>3900</v>
      </c>
    </row>
    <row r="202" spans="1:4">
      <c r="A202" s="4" t="s">
        <v>3728</v>
      </c>
      <c r="C202" s="14" t="n">
        <v>0.251</v>
      </c>
    </row>
    <row r="203" spans="1:4">
      <c r="A203" s="4" t="s">
        <v>4230</v>
      </c>
    </row>
    <row r="204" spans="1:4">
      <c r="A204" s="3" t="s">
        <v>3900</v>
      </c>
    </row>
    <row r="205" spans="1:4">
      <c r="A205" s="4" t="s">
        <v>3725</v>
      </c>
      <c r="C205" s="6" t="n">
        <v>4420</v>
      </c>
    </row>
    <row r="206" spans="1:4">
      <c r="A206" s="4" t="s">
        <v>4231</v>
      </c>
    </row>
    <row r="207" spans="1:4">
      <c r="A207" s="3" t="s">
        <v>3900</v>
      </c>
    </row>
    <row r="208" spans="1:4">
      <c r="A208" s="4" t="s">
        <v>3725</v>
      </c>
      <c r="C208" s="6" t="n">
        <v>1111</v>
      </c>
    </row>
    <row r="209" spans="1:4">
      <c r="A209" s="4" t="s">
        <v>4232</v>
      </c>
    </row>
    <row r="210" spans="1:4">
      <c r="A210" s="3" t="s">
        <v>3900</v>
      </c>
    </row>
    <row r="211" spans="1:4">
      <c r="A211" s="4" t="s">
        <v>3728</v>
      </c>
      <c r="C211" s="14" t="n">
        <v>0.328</v>
      </c>
    </row>
    <row r="212" spans="1:4">
      <c r="A212" s="4" t="s">
        <v>4233</v>
      </c>
    </row>
    <row r="213" spans="1:4">
      <c r="A213" s="3" t="s">
        <v>3900</v>
      </c>
    </row>
    <row r="214" spans="1:4">
      <c r="A214" s="4" t="s">
        <v>3725</v>
      </c>
      <c r="C214" s="6" t="n">
        <v>7358</v>
      </c>
    </row>
    <row r="215" spans="1:4">
      <c r="A215" s="4" t="s">
        <v>4234</v>
      </c>
    </row>
    <row r="216" spans="1:4">
      <c r="A216" s="3" t="s">
        <v>3900</v>
      </c>
    </row>
    <row r="217" spans="1:4">
      <c r="A217" s="4" t="s">
        <v>3725</v>
      </c>
      <c r="C217" s="6" t="n">
        <v>2414</v>
      </c>
    </row>
    <row r="218" spans="1:4">
      <c r="A218" s="4" t="s">
        <v>4235</v>
      </c>
    </row>
    <row r="219" spans="1:4">
      <c r="A219" s="3" t="s">
        <v>3900</v>
      </c>
    </row>
    <row r="220" spans="1:4">
      <c r="A220" s="4" t="s">
        <v>3728</v>
      </c>
      <c r="C220" s="14" t="n">
        <v>0.028</v>
      </c>
    </row>
    <row r="221" spans="1:4">
      <c r="A221" s="4" t="s">
        <v>4236</v>
      </c>
    </row>
    <row r="222" spans="1:4">
      <c r="A222" s="3" t="s">
        <v>3900</v>
      </c>
    </row>
    <row r="223" spans="1:4">
      <c r="A223" s="4" t="s">
        <v>3725</v>
      </c>
      <c r="C223" s="6" t="n">
        <v>11377</v>
      </c>
    </row>
    <row r="224" spans="1:4">
      <c r="A224" s="4" t="s">
        <v>4237</v>
      </c>
    </row>
    <row r="225" spans="1:4">
      <c r="A225" s="3" t="s">
        <v>3900</v>
      </c>
    </row>
    <row r="226" spans="1:4">
      <c r="A226" s="4" t="s">
        <v>3725</v>
      </c>
      <c r="C226" s="6" t="n">
        <v>323</v>
      </c>
    </row>
    <row r="227" spans="1:4">
      <c r="A227" s="4" t="s">
        <v>4238</v>
      </c>
    </row>
    <row r="228" spans="1:4">
      <c r="A228" s="3" t="s">
        <v>3900</v>
      </c>
    </row>
    <row r="229" spans="1:4">
      <c r="A229" s="4" t="s">
        <v>3725</v>
      </c>
      <c r="D229" s="5" t="n">
        <v>13</v>
      </c>
    </row>
    <row r="230" spans="1:4">
      <c r="A230" s="4" t="s">
        <v>4239</v>
      </c>
    </row>
    <row r="231" spans="1:4">
      <c r="A231" s="3" t="s">
        <v>3900</v>
      </c>
    </row>
    <row r="232" spans="1:4">
      <c r="A232" s="4" t="s">
        <v>3725</v>
      </c>
      <c r="D232" s="5" t="n">
        <v>13</v>
      </c>
    </row>
    <row r="233" spans="1:4">
      <c r="A233" s="4" t="s">
        <v>4240</v>
      </c>
    </row>
    <row r="234" spans="1:4">
      <c r="A234" s="3" t="s">
        <v>3900</v>
      </c>
    </row>
    <row r="235" spans="1:4">
      <c r="A235" s="4" t="s">
        <v>3725</v>
      </c>
      <c r="D235" s="5" t="n">
        <v>-79</v>
      </c>
    </row>
    <row r="236" spans="1:4">
      <c r="A236" s="4" t="s">
        <v>4241</v>
      </c>
    </row>
    <row r="237" spans="1:4">
      <c r="A237" s="3" t="s">
        <v>3900</v>
      </c>
    </row>
    <row r="238" spans="1:4">
      <c r="A238" s="4" t="s">
        <v>3725</v>
      </c>
      <c r="D238" s="5" t="n">
        <v>-4</v>
      </c>
    </row>
    <row r="239" spans="1:4">
      <c r="A239" s="4" t="s">
        <v>4242</v>
      </c>
    </row>
    <row r="240" spans="1:4">
      <c r="A240" s="3" t="s">
        <v>3900</v>
      </c>
    </row>
    <row r="241" spans="1:4">
      <c r="A241" s="4" t="s">
        <v>3728</v>
      </c>
      <c r="C241" s="14" t="n">
        <v>0.025</v>
      </c>
    </row>
    <row r="242" spans="1:4">
      <c r="A242" s="4" t="s">
        <v>4243</v>
      </c>
    </row>
    <row r="243" spans="1:4">
      <c r="A243" s="3" t="s">
        <v>3900</v>
      </c>
    </row>
    <row r="244" spans="1:4">
      <c r="A244" s="4" t="s">
        <v>3725</v>
      </c>
      <c r="C244" s="6" t="n">
        <v>10866</v>
      </c>
    </row>
    <row r="245" spans="1:4">
      <c r="A245" s="4" t="s">
        <v>4244</v>
      </c>
    </row>
    <row r="246" spans="1:4">
      <c r="A246" s="3" t="s">
        <v>3900</v>
      </c>
    </row>
    <row r="247" spans="1:4">
      <c r="A247" s="4" t="s">
        <v>3725</v>
      </c>
      <c r="C247" s="6" t="n">
        <v>277</v>
      </c>
    </row>
    <row r="248" spans="1:4">
      <c r="A248" s="4" t="s">
        <v>4245</v>
      </c>
    </row>
    <row r="249" spans="1:4">
      <c r="A249" s="3" t="s">
        <v>3900</v>
      </c>
    </row>
    <row r="250" spans="1:4">
      <c r="A250" s="4" t="s">
        <v>3728</v>
      </c>
      <c r="C250" s="14" t="n">
        <v>0.026</v>
      </c>
    </row>
    <row r="251" spans="1:4">
      <c r="A251" s="4" t="s">
        <v>4246</v>
      </c>
    </row>
    <row r="252" spans="1:4">
      <c r="A252" s="3" t="s">
        <v>3900</v>
      </c>
    </row>
    <row r="253" spans="1:4">
      <c r="A253" s="4" t="s">
        <v>3725</v>
      </c>
      <c r="C253" s="6" t="n">
        <v>11031</v>
      </c>
    </row>
    <row r="254" spans="1:4">
      <c r="A254" s="4" t="s">
        <v>4247</v>
      </c>
    </row>
    <row r="255" spans="1:4">
      <c r="A255" s="3" t="s">
        <v>3900</v>
      </c>
    </row>
    <row r="256" spans="1:4">
      <c r="A256" s="4" t="s">
        <v>3725</v>
      </c>
      <c r="C256" s="6" t="n">
        <v>290</v>
      </c>
    </row>
    <row r="257" spans="1:4">
      <c r="A257" s="4" t="s">
        <v>4248</v>
      </c>
    </row>
    <row r="258" spans="1:4">
      <c r="A258" s="3" t="s">
        <v>3900</v>
      </c>
    </row>
    <row r="259" spans="1:4">
      <c r="A259" s="4" t="s">
        <v>3728</v>
      </c>
      <c r="C259" s="14" t="n">
        <v>0.027</v>
      </c>
    </row>
    <row r="260" spans="1:4">
      <c r="A260" s="4" t="s">
        <v>4249</v>
      </c>
    </row>
    <row r="261" spans="1:4">
      <c r="A261" s="3" t="s">
        <v>3900</v>
      </c>
    </row>
    <row r="262" spans="1:4">
      <c r="A262" s="4" t="s">
        <v>3725</v>
      </c>
      <c r="C262" s="6" t="n">
        <v>11271</v>
      </c>
    </row>
    <row r="263" spans="1:4">
      <c r="A263" s="4" t="s">
        <v>4250</v>
      </c>
    </row>
    <row r="264" spans="1:4">
      <c r="A264" s="3" t="s">
        <v>3900</v>
      </c>
    </row>
    <row r="265" spans="1:4">
      <c r="A265" s="4" t="s">
        <v>3725</v>
      </c>
      <c r="C265" s="6" t="n">
        <v>302</v>
      </c>
    </row>
    <row r="266" spans="1:4">
      <c r="A266" s="4" t="s">
        <v>4251</v>
      </c>
    </row>
    <row r="267" spans="1:4">
      <c r="A267" s="3" t="s">
        <v>3900</v>
      </c>
    </row>
    <row r="268" spans="1:4">
      <c r="A268" s="4" t="s">
        <v>3728</v>
      </c>
      <c r="C268" s="14" t="n">
        <v>0.034</v>
      </c>
    </row>
    <row r="269" spans="1:4">
      <c r="A269" s="4" t="s">
        <v>4252</v>
      </c>
    </row>
    <row r="270" spans="1:4">
      <c r="A270" s="3" t="s">
        <v>3900</v>
      </c>
    </row>
    <row r="271" spans="1:4">
      <c r="A271" s="4" t="s">
        <v>3725</v>
      </c>
      <c r="C271" s="6" t="n">
        <v>11694</v>
      </c>
    </row>
    <row r="272" spans="1:4">
      <c r="A272" s="4" t="s">
        <v>4253</v>
      </c>
    </row>
    <row r="273" spans="1:4">
      <c r="A273" s="3" t="s">
        <v>3900</v>
      </c>
    </row>
    <row r="274" spans="1:4">
      <c r="A274" s="4" t="s">
        <v>3725</v>
      </c>
      <c r="C274" s="6" t="n">
        <v>397</v>
      </c>
    </row>
    <row r="275" spans="1:4">
      <c r="A275" s="4" t="s">
        <v>4254</v>
      </c>
    </row>
    <row r="276" spans="1:4">
      <c r="A276" s="3" t="s">
        <v>3900</v>
      </c>
    </row>
    <row r="277" spans="1:4">
      <c r="A277" s="4" t="s">
        <v>3728</v>
      </c>
      <c r="C277" s="14" t="n">
        <v>0.044</v>
      </c>
    </row>
    <row r="278" spans="1:4">
      <c r="A278" s="4" t="s">
        <v>4255</v>
      </c>
    </row>
    <row r="279" spans="1:4">
      <c r="A279" s="3" t="s">
        <v>3900</v>
      </c>
    </row>
    <row r="280" spans="1:4">
      <c r="A280" s="4" t="s">
        <v>3725</v>
      </c>
      <c r="C280" s="6" t="n">
        <v>18496</v>
      </c>
    </row>
    <row r="281" spans="1:4">
      <c r="A281" s="4" t="s">
        <v>4256</v>
      </c>
    </row>
    <row r="282" spans="1:4">
      <c r="A282" s="3" t="s">
        <v>3900</v>
      </c>
    </row>
    <row r="283" spans="1:4">
      <c r="A283" s="4" t="s">
        <v>3725</v>
      </c>
      <c r="C283" s="6" t="n">
        <v>813</v>
      </c>
    </row>
    <row r="284" spans="1:4">
      <c r="A284" s="4" t="s">
        <v>4257</v>
      </c>
    </row>
    <row r="285" spans="1:4">
      <c r="A285" s="3" t="s">
        <v>3900</v>
      </c>
    </row>
    <row r="286" spans="1:4">
      <c r="A286" s="4" t="s">
        <v>3728</v>
      </c>
      <c r="C286" s="14" t="n">
        <v>0.846</v>
      </c>
    </row>
    <row r="287" spans="1:4">
      <c r="A287" s="4" t="s">
        <v>4258</v>
      </c>
    </row>
    <row r="288" spans="1:4">
      <c r="A288" s="3" t="s">
        <v>3900</v>
      </c>
    </row>
    <row r="289" spans="1:4">
      <c r="A289" s="4" t="s">
        <v>3725</v>
      </c>
      <c r="C289" s="6" t="n">
        <v>1396</v>
      </c>
    </row>
    <row r="290" spans="1:4">
      <c r="A290" s="4" t="s">
        <v>4259</v>
      </c>
    </row>
    <row r="291" spans="1:4">
      <c r="A291" s="3" t="s">
        <v>3900</v>
      </c>
    </row>
    <row r="292" spans="1:4">
      <c r="A292" s="4" t="s">
        <v>3725</v>
      </c>
      <c r="C292" s="6" t="n">
        <v>1181</v>
      </c>
    </row>
    <row r="293" spans="1:4">
      <c r="A293" s="4" t="s">
        <v>4260</v>
      </c>
    </row>
    <row r="294" spans="1:4">
      <c r="A294" s="3" t="s">
        <v>3900</v>
      </c>
    </row>
    <row r="295" spans="1:4">
      <c r="A295" s="4" t="s">
        <v>3728</v>
      </c>
      <c r="C295" s="14" t="n">
        <v>0.837</v>
      </c>
    </row>
    <row r="296" spans="1:4">
      <c r="A296" s="4" t="s">
        <v>4261</v>
      </c>
    </row>
    <row r="297" spans="1:4">
      <c r="A297" s="3" t="s">
        <v>3900</v>
      </c>
    </row>
    <row r="298" spans="1:4">
      <c r="A298" s="4" t="s">
        <v>3725</v>
      </c>
      <c r="C298" s="6" t="n">
        <v>1396</v>
      </c>
    </row>
    <row r="299" spans="1:4">
      <c r="A299" s="4" t="s">
        <v>4262</v>
      </c>
    </row>
    <row r="300" spans="1:4">
      <c r="A300" s="3" t="s">
        <v>3900</v>
      </c>
    </row>
    <row r="301" spans="1:4">
      <c r="A301" s="4" t="s">
        <v>3725</v>
      </c>
      <c r="C301" s="6" t="n">
        <v>1168</v>
      </c>
    </row>
    <row r="302" spans="1:4">
      <c r="A302" s="4" t="s">
        <v>4263</v>
      </c>
    </row>
    <row r="303" spans="1:4">
      <c r="A303" s="3" t="s">
        <v>3900</v>
      </c>
    </row>
    <row r="304" spans="1:4">
      <c r="A304" s="4" t="s">
        <v>3728</v>
      </c>
      <c r="C304" s="14" t="n">
        <v>0.841</v>
      </c>
    </row>
    <row r="305" spans="1:4">
      <c r="A305" s="4" t="s">
        <v>4264</v>
      </c>
    </row>
    <row r="306" spans="1:4">
      <c r="A306" s="3" t="s">
        <v>3900</v>
      </c>
    </row>
    <row r="307" spans="1:4">
      <c r="A307" s="4" t="s">
        <v>3725</v>
      </c>
      <c r="C307" s="6" t="n">
        <v>1396</v>
      </c>
    </row>
    <row r="308" spans="1:4">
      <c r="A308" s="4" t="s">
        <v>4265</v>
      </c>
    </row>
    <row r="309" spans="1:4">
      <c r="A309" s="3" t="s">
        <v>3900</v>
      </c>
    </row>
    <row r="310" spans="1:4">
      <c r="A310" s="4" t="s">
        <v>3725</v>
      </c>
      <c r="C310" s="6" t="n">
        <v>1174</v>
      </c>
    </row>
    <row r="311" spans="1:4">
      <c r="A311" s="4" t="s">
        <v>4266</v>
      </c>
    </row>
    <row r="312" spans="1:4">
      <c r="A312" s="3" t="s">
        <v>3900</v>
      </c>
    </row>
    <row r="313" spans="1:4">
      <c r="A313" s="4" t="s">
        <v>3728</v>
      </c>
      <c r="C313" s="14" t="n">
        <v>0.846</v>
      </c>
    </row>
    <row r="314" spans="1:4">
      <c r="A314" s="4" t="s">
        <v>4267</v>
      </c>
    </row>
    <row r="315" spans="1:4">
      <c r="A315" s="3" t="s">
        <v>3900</v>
      </c>
    </row>
    <row r="316" spans="1:4">
      <c r="A316" s="4" t="s">
        <v>3725</v>
      </c>
      <c r="C316" s="6" t="n">
        <v>1396</v>
      </c>
    </row>
    <row r="317" spans="1:4">
      <c r="A317" s="4" t="s">
        <v>4268</v>
      </c>
    </row>
    <row r="318" spans="1:4">
      <c r="A318" s="3" t="s">
        <v>3900</v>
      </c>
    </row>
    <row r="319" spans="1:4">
      <c r="A319" s="4" t="s">
        <v>3725</v>
      </c>
      <c r="C319" s="6" t="n">
        <v>1181</v>
      </c>
    </row>
    <row r="320" spans="1:4">
      <c r="A320" s="4" t="s">
        <v>4269</v>
      </c>
    </row>
    <row r="321" spans="1:4">
      <c r="A321" s="3" t="s">
        <v>3900</v>
      </c>
    </row>
    <row r="322" spans="1:4">
      <c r="A322" s="4" t="s">
        <v>3728</v>
      </c>
      <c r="C322" s="14" t="n">
        <v>0.852</v>
      </c>
    </row>
    <row r="323" spans="1:4">
      <c r="A323" s="4" t="s">
        <v>4270</v>
      </c>
    </row>
    <row r="324" spans="1:4">
      <c r="A324" s="3" t="s">
        <v>3900</v>
      </c>
    </row>
    <row r="325" spans="1:4">
      <c r="A325" s="4" t="s">
        <v>3725</v>
      </c>
      <c r="C325" s="6" t="n">
        <v>1396</v>
      </c>
    </row>
    <row r="326" spans="1:4">
      <c r="A326" s="4" t="s">
        <v>4271</v>
      </c>
    </row>
    <row r="327" spans="1:4">
      <c r="A327" s="3" t="s">
        <v>3900</v>
      </c>
    </row>
    <row r="328" spans="1:4">
      <c r="A328" s="4" t="s">
        <v>3725</v>
      </c>
      <c r="C328" s="6" t="n">
        <v>1189</v>
      </c>
    </row>
    <row r="329" spans="1:4">
      <c r="A329" s="4" t="s">
        <v>4272</v>
      </c>
    </row>
    <row r="330" spans="1:4">
      <c r="A330" s="3" t="s">
        <v>3900</v>
      </c>
    </row>
    <row r="331" spans="1:4">
      <c r="A331" s="4" t="s">
        <v>3728</v>
      </c>
      <c r="C331" s="14" t="n">
        <v>0.865</v>
      </c>
    </row>
    <row r="332" spans="1:4">
      <c r="A332" s="4" t="s">
        <v>4273</v>
      </c>
    </row>
    <row r="333" spans="1:4">
      <c r="A333" s="3" t="s">
        <v>3900</v>
      </c>
    </row>
    <row r="334" spans="1:4">
      <c r="A334" s="4" t="s">
        <v>3725</v>
      </c>
      <c r="C334" s="6" t="n">
        <v>1396</v>
      </c>
    </row>
    <row r="335" spans="1:4">
      <c r="A335" s="4" t="s">
        <v>4274</v>
      </c>
    </row>
    <row r="336" spans="1:4">
      <c r="A336" s="3" t="s">
        <v>3900</v>
      </c>
    </row>
    <row r="337" spans="1:4">
      <c r="A337" s="4" t="s">
        <v>3725</v>
      </c>
      <c r="C337" s="6" t="n">
        <v>1207</v>
      </c>
    </row>
    <row r="338" spans="1:4">
      <c r="A338" s="4" t="s">
        <v>4275</v>
      </c>
    </row>
    <row r="339" spans="1:4">
      <c r="A339" s="3" t="s">
        <v>3900</v>
      </c>
    </row>
    <row r="340" spans="1:4">
      <c r="A340" s="4" t="s">
        <v>3728</v>
      </c>
      <c r="B340" s="4" t="s">
        <v>34</v>
      </c>
      <c r="C340" s="14" t="n">
        <v>0.286</v>
      </c>
    </row>
    <row r="341" spans="1:4">
      <c r="A341" s="4" t="s">
        <v>4276</v>
      </c>
    </row>
    <row r="342" spans="1:4">
      <c r="A342" s="3" t="s">
        <v>3900</v>
      </c>
    </row>
    <row r="343" spans="1:4">
      <c r="A343" s="4" t="s">
        <v>3725</v>
      </c>
      <c r="B343" s="4" t="s">
        <v>34</v>
      </c>
      <c r="C343" s="6" t="n">
        <v>1165</v>
      </c>
    </row>
    <row r="344" spans="1:4">
      <c r="A344" s="4" t="s">
        <v>4277</v>
      </c>
    </row>
    <row r="345" spans="1:4">
      <c r="A345" s="3" t="s">
        <v>3900</v>
      </c>
    </row>
    <row r="346" spans="1:4">
      <c r="A346" s="4" t="s">
        <v>3725</v>
      </c>
      <c r="B346" s="4" t="s">
        <v>34</v>
      </c>
      <c r="C346" s="5" t="n">
        <v>333</v>
      </c>
    </row>
    <row r="347" spans="1:4">
      <c r="A347" s="4" t="s">
        <v>4278</v>
      </c>
    </row>
    <row r="348" spans="1:4">
      <c r="A348" s="3" t="s">
        <v>3900</v>
      </c>
    </row>
    <row r="349" spans="1:4">
      <c r="A349" s="4" t="s">
        <v>3725</v>
      </c>
      <c r="D349" s="5" t="n">
        <v>0</v>
      </c>
    </row>
    <row r="350" spans="1:4">
      <c r="A350" s="4" t="s">
        <v>4279</v>
      </c>
    </row>
    <row r="351" spans="1:4">
      <c r="A351" s="3" t="s">
        <v>3900</v>
      </c>
    </row>
    <row r="352" spans="1:4">
      <c r="A352" s="4" t="s">
        <v>3725</v>
      </c>
      <c r="D352" s="5" t="n">
        <v>28</v>
      </c>
    </row>
    <row r="353" spans="1:4">
      <c r="A353" s="4" t="s">
        <v>4280</v>
      </c>
    </row>
    <row r="354" spans="1:4">
      <c r="A354" s="3" t="s">
        <v>3900</v>
      </c>
    </row>
    <row r="355" spans="1:4">
      <c r="A355" s="4" t="s">
        <v>3725</v>
      </c>
      <c r="D355" s="5" t="n">
        <v>0</v>
      </c>
    </row>
    <row r="356" spans="1:4">
      <c r="A356" s="4" t="s">
        <v>4281</v>
      </c>
    </row>
    <row r="357" spans="1:4">
      <c r="A357" s="3" t="s">
        <v>3900</v>
      </c>
    </row>
    <row r="358" spans="1:4">
      <c r="A358" s="4" t="s">
        <v>3725</v>
      </c>
      <c r="D358" s="6" t="n">
        <v>-46</v>
      </c>
    </row>
    <row r="359" spans="1:4">
      <c r="A359" s="4" t="s">
        <v>4282</v>
      </c>
    </row>
    <row r="360" spans="1:4">
      <c r="A360" s="3" t="s">
        <v>3900</v>
      </c>
    </row>
    <row r="361" spans="1:4">
      <c r="A361" s="4" t="s">
        <v>3725</v>
      </c>
      <c r="B361" s="4" t="s">
        <v>34</v>
      </c>
      <c r="C361" s="5" t="n">
        <v>0</v>
      </c>
    </row>
    <row r="362" spans="1:4">
      <c r="A362" s="4" t="s">
        <v>4283</v>
      </c>
    </row>
    <row r="363" spans="1:4">
      <c r="A363" s="3" t="s">
        <v>3900</v>
      </c>
    </row>
    <row r="364" spans="1:4">
      <c r="A364" s="4" t="s">
        <v>3725</v>
      </c>
      <c r="B364" s="4" t="s">
        <v>34</v>
      </c>
      <c r="C364" s="5" t="n">
        <v>0</v>
      </c>
    </row>
    <row r="365" spans="1:4">
      <c r="A365" s="4" t="s">
        <v>4284</v>
      </c>
    </row>
    <row r="366" spans="1:4">
      <c r="A366" s="3" t="s">
        <v>3900</v>
      </c>
    </row>
    <row r="367" spans="1:4">
      <c r="A367" s="4" t="s">
        <v>3725</v>
      </c>
      <c r="B367" s="4" t="s">
        <v>34</v>
      </c>
      <c r="C367" s="5" t="n">
        <v>0</v>
      </c>
    </row>
    <row r="368" spans="1:4">
      <c r="A368" s="4" t="s">
        <v>4285</v>
      </c>
    </row>
    <row r="369" spans="1:4">
      <c r="A369" s="3" t="s">
        <v>3900</v>
      </c>
    </row>
    <row r="370" spans="1:4">
      <c r="A370" s="4" t="s">
        <v>3725</v>
      </c>
      <c r="B370" s="4" t="s">
        <v>34</v>
      </c>
      <c r="C370" s="6" t="n">
        <v>0</v>
      </c>
    </row>
    <row r="371" spans="1:4">
      <c r="A371" s="4" t="s">
        <v>4286</v>
      </c>
    </row>
    <row r="372" spans="1:4">
      <c r="A372" s="3" t="s">
        <v>3900</v>
      </c>
    </row>
    <row r="373" spans="1:4">
      <c r="A373" s="4" t="s">
        <v>3728</v>
      </c>
      <c r="B373" s="4" t="s">
        <v>34</v>
      </c>
      <c r="C373" s="14" t="n">
        <v>0.277</v>
      </c>
    </row>
    <row r="374" spans="1:4">
      <c r="A374" s="4" t="s">
        <v>4287</v>
      </c>
    </row>
    <row r="375" spans="1:4">
      <c r="A375" s="3" t="s">
        <v>3900</v>
      </c>
    </row>
    <row r="376" spans="1:4">
      <c r="A376" s="4" t="s">
        <v>3725</v>
      </c>
      <c r="B376" s="4" t="s">
        <v>34</v>
      </c>
      <c r="C376" s="6" t="n">
        <v>1165</v>
      </c>
    </row>
    <row r="377" spans="1:4">
      <c r="A377" s="4" t="s">
        <v>4288</v>
      </c>
    </row>
    <row r="378" spans="1:4">
      <c r="A378" s="3" t="s">
        <v>3900</v>
      </c>
    </row>
    <row r="379" spans="1:4">
      <c r="A379" s="4" t="s">
        <v>3725</v>
      </c>
      <c r="B379" s="4" t="s">
        <v>34</v>
      </c>
      <c r="C379" s="5" t="n">
        <v>323</v>
      </c>
    </row>
    <row r="380" spans="1:4">
      <c r="A380" s="4" t="s">
        <v>4289</v>
      </c>
    </row>
    <row r="381" spans="1:4">
      <c r="A381" s="3" t="s">
        <v>3900</v>
      </c>
    </row>
    <row r="382" spans="1:4">
      <c r="A382" s="4" t="s">
        <v>3725</v>
      </c>
      <c r="B382" s="4" t="s">
        <v>34</v>
      </c>
      <c r="C382" s="5" t="n">
        <v>0</v>
      </c>
    </row>
    <row r="383" spans="1:4">
      <c r="A383" s="4" t="s">
        <v>4290</v>
      </c>
    </row>
    <row r="384" spans="1:4">
      <c r="A384" s="3" t="s">
        <v>3900</v>
      </c>
    </row>
    <row r="385" spans="1:4">
      <c r="A385" s="4" t="s">
        <v>3725</v>
      </c>
      <c r="B385" s="4" t="s">
        <v>34</v>
      </c>
      <c r="C385" s="5" t="n">
        <v>0</v>
      </c>
    </row>
    <row r="386" spans="1:4">
      <c r="A386" s="4" t="s">
        <v>4291</v>
      </c>
    </row>
    <row r="387" spans="1:4">
      <c r="A387" s="3" t="s">
        <v>3900</v>
      </c>
    </row>
    <row r="388" spans="1:4">
      <c r="A388" s="4" t="s">
        <v>3725</v>
      </c>
      <c r="B388" s="4" t="s">
        <v>34</v>
      </c>
      <c r="C388" s="5" t="n">
        <v>0</v>
      </c>
    </row>
    <row r="389" spans="1:4">
      <c r="A389" s="4" t="s">
        <v>4292</v>
      </c>
    </row>
    <row r="390" spans="1:4">
      <c r="A390" s="3" t="s">
        <v>3900</v>
      </c>
    </row>
    <row r="391" spans="1:4">
      <c r="A391" s="4" t="s">
        <v>3725</v>
      </c>
      <c r="B391" s="4" t="s">
        <v>34</v>
      </c>
      <c r="C391" s="6" t="n">
        <v>0</v>
      </c>
    </row>
    <row r="392" spans="1:4"/>
    <row r="393" spans="1:4">
      <c r="A393" s="4" t="s">
        <v>34</v>
      </c>
      <c r="B393" s="4" t="s">
        <v>3831</v>
      </c>
    </row>
  </sheetData>
  <mergeCells count="3">
    <mergeCell ref="A1:B1"/>
    <mergeCell ref="A392:C392"/>
    <mergeCell ref="B393:C393"/>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93</v>
      </c>
      <c r="C1" s="2" t="s">
        <v>28</v>
      </c>
      <c r="D1" s="2" t="s">
        <v>2848</v>
      </c>
      <c r="E1" s="2" t="s">
        <v>1138</v>
      </c>
    </row>
    <row r="2" spans="1:5">
      <c r="A2" s="4" t="s">
        <v>3908</v>
      </c>
    </row>
    <row r="3" spans="1:5">
      <c r="A3" s="3" t="s">
        <v>3900</v>
      </c>
    </row>
    <row r="4" spans="1:5">
      <c r="A4" s="4" t="s">
        <v>3909</v>
      </c>
      <c r="C4" s="4" t="s">
        <v>1983</v>
      </c>
    </row>
    <row r="5" spans="1:5">
      <c r="A5" s="4" t="s">
        <v>4294</v>
      </c>
    </row>
    <row r="6" spans="1:5">
      <c r="A6" s="3" t="s">
        <v>3900</v>
      </c>
    </row>
    <row r="7" spans="1:5">
      <c r="A7" s="4" t="s">
        <v>3909</v>
      </c>
      <c r="C7" s="4" t="s">
        <v>1070</v>
      </c>
    </row>
    <row r="8" spans="1:5">
      <c r="A8" s="4" t="s">
        <v>4097</v>
      </c>
    </row>
    <row r="9" spans="1:5">
      <c r="A9" s="3" t="s">
        <v>3900</v>
      </c>
    </row>
    <row r="10" spans="1:5">
      <c r="A10" s="4" t="s">
        <v>3909</v>
      </c>
      <c r="B10" s="4" t="s">
        <v>34</v>
      </c>
      <c r="C10" s="4" t="s">
        <v>3911</v>
      </c>
      <c r="E10" s="4" t="s">
        <v>3911</v>
      </c>
    </row>
    <row r="11" spans="1:5">
      <c r="A11" s="4" t="s">
        <v>4098</v>
      </c>
    </row>
    <row r="12" spans="1:5">
      <c r="A12" s="3" t="s">
        <v>3900</v>
      </c>
    </row>
    <row r="13" spans="1:5">
      <c r="A13" s="4" t="s">
        <v>3909</v>
      </c>
      <c r="B13" s="4" t="s">
        <v>34</v>
      </c>
      <c r="C13" s="4" t="s">
        <v>2018</v>
      </c>
      <c r="E13" s="4" t="s">
        <v>2812</v>
      </c>
    </row>
    <row r="14" spans="1:5">
      <c r="A14" s="4" t="s">
        <v>4295</v>
      </c>
    </row>
    <row r="15" spans="1:5">
      <c r="A15" s="3" t="s">
        <v>3900</v>
      </c>
    </row>
    <row r="16" spans="1:5">
      <c r="A16" s="4" t="s">
        <v>3909</v>
      </c>
      <c r="D16" s="4" t="s">
        <v>3911</v>
      </c>
    </row>
    <row r="17" spans="1:5">
      <c r="A17" s="4" t="s">
        <v>4296</v>
      </c>
    </row>
    <row r="18" spans="1:5">
      <c r="A18" s="3" t="s">
        <v>3900</v>
      </c>
    </row>
    <row r="19" spans="1:5">
      <c r="A19" s="4" t="s">
        <v>3909</v>
      </c>
      <c r="D19" s="4" t="s">
        <v>2018</v>
      </c>
    </row>
    <row r="20" spans="1:5">
      <c r="A20" s="4" t="s">
        <v>4101</v>
      </c>
    </row>
    <row r="21" spans="1:5">
      <c r="A21" s="3" t="s">
        <v>3900</v>
      </c>
    </row>
    <row r="22" spans="1:5">
      <c r="A22" s="4" t="s">
        <v>3909</v>
      </c>
      <c r="B22" s="4" t="s">
        <v>48</v>
      </c>
      <c r="C22" s="4" t="s">
        <v>1063</v>
      </c>
      <c r="E22" s="4" t="s">
        <v>3913</v>
      </c>
    </row>
    <row r="23" spans="1:5">
      <c r="A23" s="4" t="s">
        <v>4102</v>
      </c>
    </row>
    <row r="24" spans="1:5">
      <c r="A24" s="3" t="s">
        <v>3900</v>
      </c>
    </row>
    <row r="25" spans="1:5">
      <c r="A25" s="4" t="s">
        <v>3909</v>
      </c>
      <c r="B25" s="4" t="s">
        <v>48</v>
      </c>
      <c r="C25" s="4" t="s">
        <v>1787</v>
      </c>
      <c r="E25" s="4" t="s">
        <v>3919</v>
      </c>
    </row>
    <row r="26" spans="1:5">
      <c r="A26" s="4" t="s">
        <v>4297</v>
      </c>
    </row>
    <row r="27" spans="1:5">
      <c r="A27" s="3" t="s">
        <v>3900</v>
      </c>
    </row>
    <row r="28" spans="1:5">
      <c r="A28" s="4" t="s">
        <v>3909</v>
      </c>
      <c r="D28" s="4" t="s">
        <v>1063</v>
      </c>
    </row>
    <row r="29" spans="1:5">
      <c r="A29" s="4" t="s">
        <v>4298</v>
      </c>
    </row>
    <row r="30" spans="1:5">
      <c r="A30" s="3" t="s">
        <v>3900</v>
      </c>
    </row>
    <row r="31" spans="1:5">
      <c r="A31" s="4" t="s">
        <v>3909</v>
      </c>
      <c r="D31" s="4" t="s">
        <v>1787</v>
      </c>
    </row>
    <row r="32" spans="1:5">
      <c r="A32" s="4" t="s">
        <v>4105</v>
      </c>
    </row>
    <row r="33" spans="1:5">
      <c r="A33" s="3" t="s">
        <v>3900</v>
      </c>
    </row>
    <row r="34" spans="1:5">
      <c r="A34" s="4" t="s">
        <v>3909</v>
      </c>
      <c r="B34" s="4" t="s">
        <v>75</v>
      </c>
      <c r="C34" s="4" t="s">
        <v>3915</v>
      </c>
      <c r="E34" s="4" t="s">
        <v>3916</v>
      </c>
    </row>
    <row r="35" spans="1:5">
      <c r="A35" s="4" t="s">
        <v>4106</v>
      </c>
    </row>
    <row r="36" spans="1:5">
      <c r="A36" s="3" t="s">
        <v>3900</v>
      </c>
    </row>
    <row r="37" spans="1:5">
      <c r="A37" s="4" t="s">
        <v>3909</v>
      </c>
      <c r="B37" s="4" t="s">
        <v>75</v>
      </c>
      <c r="C37" s="4" t="s">
        <v>3921</v>
      </c>
      <c r="E37" s="4" t="s">
        <v>3922</v>
      </c>
    </row>
    <row r="38" spans="1:5">
      <c r="A38" s="4" t="s">
        <v>4299</v>
      </c>
    </row>
    <row r="39" spans="1:5">
      <c r="A39" s="3" t="s">
        <v>3900</v>
      </c>
    </row>
    <row r="40" spans="1:5">
      <c r="A40" s="4" t="s">
        <v>3909</v>
      </c>
      <c r="D40" s="4" t="s">
        <v>3915</v>
      </c>
    </row>
    <row r="41" spans="1:5">
      <c r="A41" s="4" t="s">
        <v>4300</v>
      </c>
    </row>
    <row r="42" spans="1:5">
      <c r="A42" s="3" t="s">
        <v>3900</v>
      </c>
    </row>
    <row r="43" spans="1:5">
      <c r="A43" s="4" t="s">
        <v>3909</v>
      </c>
      <c r="D43" s="4" t="s">
        <v>3921</v>
      </c>
    </row>
    <row r="44" spans="1:5">
      <c r="A44" s="4" t="s">
        <v>3923</v>
      </c>
    </row>
    <row r="45" spans="1:5">
      <c r="A45" s="3" t="s">
        <v>3900</v>
      </c>
    </row>
    <row r="46" spans="1:5">
      <c r="A46" s="4" t="s">
        <v>3909</v>
      </c>
      <c r="C46" s="4" t="s">
        <v>3924</v>
      </c>
    </row>
    <row r="47" spans="1:5">
      <c r="A47" s="4" t="s">
        <v>4301</v>
      </c>
    </row>
    <row r="48" spans="1:5">
      <c r="A48" s="3" t="s">
        <v>3900</v>
      </c>
    </row>
    <row r="49" spans="1:5">
      <c r="A49" s="4" t="s">
        <v>3909</v>
      </c>
      <c r="C49" s="4" t="s">
        <v>1778</v>
      </c>
    </row>
    <row r="50" spans="1:5">
      <c r="A50" s="4" t="s">
        <v>4110</v>
      </c>
    </row>
    <row r="51" spans="1:5">
      <c r="A51" s="3" t="s">
        <v>3900</v>
      </c>
    </row>
    <row r="52" spans="1:5">
      <c r="A52" s="4" t="s">
        <v>3909</v>
      </c>
      <c r="B52" s="4" t="s">
        <v>34</v>
      </c>
      <c r="C52" s="4" t="s">
        <v>3926</v>
      </c>
      <c r="E52" s="4" t="s">
        <v>3919</v>
      </c>
    </row>
    <row r="53" spans="1:5">
      <c r="A53" s="4" t="s">
        <v>4111</v>
      </c>
    </row>
    <row r="54" spans="1:5">
      <c r="A54" s="3" t="s">
        <v>3900</v>
      </c>
    </row>
    <row r="55" spans="1:5">
      <c r="A55" s="4" t="s">
        <v>3909</v>
      </c>
      <c r="B55" s="4" t="s">
        <v>34</v>
      </c>
      <c r="C55" s="4" t="s">
        <v>3932</v>
      </c>
      <c r="E55" s="4" t="s">
        <v>3933</v>
      </c>
    </row>
    <row r="56" spans="1:5">
      <c r="A56" s="4" t="s">
        <v>4302</v>
      </c>
    </row>
    <row r="57" spans="1:5">
      <c r="A57" s="3" t="s">
        <v>3900</v>
      </c>
    </row>
    <row r="58" spans="1:5">
      <c r="A58" s="4" t="s">
        <v>3909</v>
      </c>
      <c r="D58" s="4" t="s">
        <v>3926</v>
      </c>
    </row>
    <row r="59" spans="1:5">
      <c r="A59" s="4" t="s">
        <v>4303</v>
      </c>
    </row>
    <row r="60" spans="1:5">
      <c r="A60" s="3" t="s">
        <v>3900</v>
      </c>
    </row>
    <row r="61" spans="1:5">
      <c r="A61" s="4" t="s">
        <v>3909</v>
      </c>
      <c r="D61" s="4" t="s">
        <v>3932</v>
      </c>
    </row>
    <row r="62" spans="1:5">
      <c r="A62" s="4" t="s">
        <v>4114</v>
      </c>
    </row>
    <row r="63" spans="1:5">
      <c r="A63" s="3" t="s">
        <v>3900</v>
      </c>
    </row>
    <row r="64" spans="1:5">
      <c r="A64" s="4" t="s">
        <v>3909</v>
      </c>
      <c r="B64" s="4" t="s">
        <v>48</v>
      </c>
      <c r="C64" s="4" t="s">
        <v>3913</v>
      </c>
      <c r="E64" s="4" t="s">
        <v>1073</v>
      </c>
    </row>
    <row r="65" spans="1:5">
      <c r="A65" s="4" t="s">
        <v>4115</v>
      </c>
    </row>
    <row r="66" spans="1:5">
      <c r="A66" s="3" t="s">
        <v>3900</v>
      </c>
    </row>
    <row r="67" spans="1:5">
      <c r="A67" s="4" t="s">
        <v>3909</v>
      </c>
      <c r="B67" s="4" t="s">
        <v>48</v>
      </c>
      <c r="C67" s="4" t="s">
        <v>1063</v>
      </c>
      <c r="E67" s="4" t="s">
        <v>1077</v>
      </c>
    </row>
    <row r="68" spans="1:5">
      <c r="A68" s="4" t="s">
        <v>4304</v>
      </c>
    </row>
    <row r="69" spans="1:5">
      <c r="A69" s="3" t="s">
        <v>3900</v>
      </c>
    </row>
    <row r="70" spans="1:5">
      <c r="A70" s="4" t="s">
        <v>3909</v>
      </c>
      <c r="D70" s="4" t="s">
        <v>3913</v>
      </c>
    </row>
    <row r="71" spans="1:5">
      <c r="A71" s="4" t="s">
        <v>4305</v>
      </c>
    </row>
    <row r="72" spans="1:5">
      <c r="A72" s="3" t="s">
        <v>3900</v>
      </c>
    </row>
    <row r="73" spans="1:5">
      <c r="A73" s="4" t="s">
        <v>3909</v>
      </c>
      <c r="D73" s="4" t="s">
        <v>1063</v>
      </c>
    </row>
    <row r="74" spans="1:5">
      <c r="A74" s="4" t="s">
        <v>4118</v>
      </c>
    </row>
    <row r="75" spans="1:5">
      <c r="A75" s="3" t="s">
        <v>3900</v>
      </c>
    </row>
    <row r="76" spans="1:5">
      <c r="A76" s="4" t="s">
        <v>3909</v>
      </c>
      <c r="B76" s="4" t="s">
        <v>75</v>
      </c>
      <c r="C76" s="4" t="s">
        <v>3929</v>
      </c>
      <c r="E76" s="4" t="s">
        <v>3930</v>
      </c>
    </row>
    <row r="77" spans="1:5">
      <c r="A77" s="4" t="s">
        <v>4119</v>
      </c>
    </row>
    <row r="78" spans="1:5">
      <c r="A78" s="3" t="s">
        <v>3900</v>
      </c>
    </row>
    <row r="79" spans="1:5">
      <c r="A79" s="4" t="s">
        <v>3909</v>
      </c>
      <c r="B79" s="4" t="s">
        <v>75</v>
      </c>
      <c r="C79" s="4" t="s">
        <v>3936</v>
      </c>
      <c r="E79" s="4" t="s">
        <v>3937</v>
      </c>
    </row>
    <row r="80" spans="1:5">
      <c r="A80" s="4" t="s">
        <v>4306</v>
      </c>
    </row>
    <row r="81" spans="1:5">
      <c r="A81" s="3" t="s">
        <v>3900</v>
      </c>
    </row>
    <row r="82" spans="1:5">
      <c r="A82" s="4" t="s">
        <v>3909</v>
      </c>
      <c r="D82" s="4" t="s">
        <v>3929</v>
      </c>
    </row>
    <row r="83" spans="1:5">
      <c r="A83" s="4" t="s">
        <v>4307</v>
      </c>
    </row>
    <row r="84" spans="1:5">
      <c r="A84" s="3" t="s">
        <v>3900</v>
      </c>
    </row>
    <row r="85" spans="1:5">
      <c r="A85" s="4" t="s">
        <v>3909</v>
      </c>
      <c r="D85" s="4" t="s">
        <v>3936</v>
      </c>
    </row>
    <row r="86" spans="1:5">
      <c r="A86" s="4" t="s">
        <v>3938</v>
      </c>
    </row>
    <row r="87" spans="1:5">
      <c r="A87" s="3" t="s">
        <v>3900</v>
      </c>
    </row>
    <row r="88" spans="1:5">
      <c r="A88" s="4" t="s">
        <v>3909</v>
      </c>
      <c r="C88" s="4" t="s">
        <v>3939</v>
      </c>
    </row>
    <row r="89" spans="1:5">
      <c r="A89" s="4" t="s">
        <v>4308</v>
      </c>
    </row>
    <row r="90" spans="1:5">
      <c r="A90" s="3" t="s">
        <v>3900</v>
      </c>
    </row>
    <row r="91" spans="1:5">
      <c r="A91" s="4" t="s">
        <v>3909</v>
      </c>
      <c r="C91" s="4" t="s">
        <v>4123</v>
      </c>
    </row>
    <row r="92" spans="1:5">
      <c r="A92" s="4" t="s">
        <v>4124</v>
      </c>
    </row>
    <row r="93" spans="1:5">
      <c r="A93" s="3" t="s">
        <v>3900</v>
      </c>
    </row>
    <row r="94" spans="1:5">
      <c r="A94" s="4" t="s">
        <v>3909</v>
      </c>
      <c r="B94" s="4" t="s">
        <v>34</v>
      </c>
      <c r="C94" s="4" t="s">
        <v>3941</v>
      </c>
      <c r="E94" s="4" t="s">
        <v>1068</v>
      </c>
    </row>
    <row r="95" spans="1:5">
      <c r="A95" s="4" t="s">
        <v>4125</v>
      </c>
    </row>
    <row r="96" spans="1:5">
      <c r="A96" s="3" t="s">
        <v>3900</v>
      </c>
    </row>
    <row r="97" spans="1:5">
      <c r="A97" s="4" t="s">
        <v>3909</v>
      </c>
      <c r="B97" s="4" t="s">
        <v>34</v>
      </c>
      <c r="C97" s="4" t="s">
        <v>3946</v>
      </c>
      <c r="E97" s="4" t="s">
        <v>3946</v>
      </c>
    </row>
    <row r="98" spans="1:5">
      <c r="A98" s="4" t="s">
        <v>4309</v>
      </c>
    </row>
    <row r="99" spans="1:5">
      <c r="A99" s="3" t="s">
        <v>3900</v>
      </c>
    </row>
    <row r="100" spans="1:5">
      <c r="A100" s="4" t="s">
        <v>3909</v>
      </c>
      <c r="D100" s="4" t="s">
        <v>3941</v>
      </c>
    </row>
    <row r="101" spans="1:5">
      <c r="A101" s="4" t="s">
        <v>4310</v>
      </c>
    </row>
    <row r="102" spans="1:5">
      <c r="A102" s="3" t="s">
        <v>3900</v>
      </c>
    </row>
    <row r="103" spans="1:5">
      <c r="A103" s="4" t="s">
        <v>3909</v>
      </c>
      <c r="D103" s="4" t="s">
        <v>3932</v>
      </c>
    </row>
    <row r="104" spans="1:5">
      <c r="A104" s="4" t="s">
        <v>4128</v>
      </c>
    </row>
    <row r="105" spans="1:5">
      <c r="A105" s="3" t="s">
        <v>3900</v>
      </c>
    </row>
    <row r="106" spans="1:5">
      <c r="A106" s="4" t="s">
        <v>3909</v>
      </c>
      <c r="B106" s="4" t="s">
        <v>48</v>
      </c>
      <c r="C106" s="4" t="s">
        <v>1059</v>
      </c>
      <c r="E106" s="4" t="s">
        <v>3933</v>
      </c>
    </row>
    <row r="107" spans="1:5">
      <c r="A107" s="4" t="s">
        <v>4129</v>
      </c>
    </row>
    <row r="108" spans="1:5">
      <c r="A108" s="3" t="s">
        <v>3900</v>
      </c>
    </row>
    <row r="109" spans="1:5">
      <c r="A109" s="4" t="s">
        <v>3909</v>
      </c>
      <c r="B109" s="4" t="s">
        <v>48</v>
      </c>
      <c r="C109" s="4" t="s">
        <v>3932</v>
      </c>
      <c r="E109" s="4" t="s">
        <v>1073</v>
      </c>
    </row>
    <row r="110" spans="1:5">
      <c r="A110" s="4" t="s">
        <v>4311</v>
      </c>
    </row>
    <row r="111" spans="1:5">
      <c r="A111" s="3" t="s">
        <v>3900</v>
      </c>
    </row>
    <row r="112" spans="1:5">
      <c r="A112" s="4" t="s">
        <v>3909</v>
      </c>
      <c r="D112" s="4" t="s">
        <v>1059</v>
      </c>
    </row>
    <row r="113" spans="1:5">
      <c r="A113" s="4" t="s">
        <v>4312</v>
      </c>
    </row>
    <row r="114" spans="1:5">
      <c r="A114" s="3" t="s">
        <v>3900</v>
      </c>
    </row>
    <row r="115" spans="1:5">
      <c r="A115" s="4" t="s">
        <v>3909</v>
      </c>
      <c r="D115" s="4" t="s">
        <v>1063</v>
      </c>
    </row>
    <row r="116" spans="1:5">
      <c r="A116" s="4" t="s">
        <v>4132</v>
      </c>
    </row>
    <row r="117" spans="1:5">
      <c r="A117" s="3" t="s">
        <v>3900</v>
      </c>
    </row>
    <row r="118" spans="1:5">
      <c r="A118" s="4" t="s">
        <v>3909</v>
      </c>
      <c r="B118" s="4" t="s">
        <v>75</v>
      </c>
      <c r="C118" s="4" t="s">
        <v>3919</v>
      </c>
      <c r="E118" s="4" t="s">
        <v>3944</v>
      </c>
    </row>
    <row r="119" spans="1:5">
      <c r="A119" s="4" t="s">
        <v>4133</v>
      </c>
    </row>
    <row r="120" spans="1:5">
      <c r="A120" s="3" t="s">
        <v>3900</v>
      </c>
    </row>
    <row r="121" spans="1:5">
      <c r="A121" s="4" t="s">
        <v>3909</v>
      </c>
      <c r="B121" s="4" t="s">
        <v>75</v>
      </c>
      <c r="C121" s="4" t="s">
        <v>1073</v>
      </c>
      <c r="E121" s="4" t="s">
        <v>1063</v>
      </c>
    </row>
    <row r="122" spans="1:5">
      <c r="A122" s="4" t="s">
        <v>4313</v>
      </c>
    </row>
    <row r="123" spans="1:5">
      <c r="A123" s="3" t="s">
        <v>3900</v>
      </c>
    </row>
    <row r="124" spans="1:5">
      <c r="A124" s="4" t="s">
        <v>3909</v>
      </c>
      <c r="D124" s="4" t="s">
        <v>3919</v>
      </c>
    </row>
    <row r="125" spans="1:5">
      <c r="A125" s="4" t="s">
        <v>4314</v>
      </c>
    </row>
    <row r="126" spans="1:5">
      <c r="A126" s="3" t="s">
        <v>3900</v>
      </c>
    </row>
    <row r="127" spans="1:5">
      <c r="A127" s="4" t="s">
        <v>3909</v>
      </c>
      <c r="D127" s="4" t="s">
        <v>3936</v>
      </c>
    </row>
    <row r="128" spans="1:5">
      <c r="A128" s="4" t="s">
        <v>3949</v>
      </c>
    </row>
    <row r="129" spans="1:5">
      <c r="A129" s="3" t="s">
        <v>3900</v>
      </c>
    </row>
    <row r="130" spans="1:5">
      <c r="A130" s="4" t="s">
        <v>3909</v>
      </c>
      <c r="C130" s="4" t="s">
        <v>3950</v>
      </c>
    </row>
    <row r="131" spans="1:5">
      <c r="A131" s="4" t="s">
        <v>4315</v>
      </c>
    </row>
    <row r="132" spans="1:5">
      <c r="A132" s="3" t="s">
        <v>3900</v>
      </c>
    </row>
    <row r="133" spans="1:5">
      <c r="A133" s="4" t="s">
        <v>3909</v>
      </c>
      <c r="C133" s="4" t="s">
        <v>4137</v>
      </c>
    </row>
    <row r="134" spans="1:5">
      <c r="A134" s="4" t="s">
        <v>4138</v>
      </c>
    </row>
    <row r="135" spans="1:5">
      <c r="A135" s="3" t="s">
        <v>3900</v>
      </c>
    </row>
    <row r="136" spans="1:5">
      <c r="A136" s="4" t="s">
        <v>3909</v>
      </c>
      <c r="B136" s="4" t="s">
        <v>34</v>
      </c>
      <c r="C136" s="4" t="s">
        <v>1889</v>
      </c>
      <c r="E136" s="4" t="s">
        <v>3952</v>
      </c>
    </row>
    <row r="137" spans="1:5">
      <c r="A137" s="4" t="s">
        <v>4139</v>
      </c>
    </row>
    <row r="138" spans="1:5">
      <c r="A138" s="3" t="s">
        <v>3900</v>
      </c>
    </row>
    <row r="139" spans="1:5">
      <c r="A139" s="4" t="s">
        <v>3909</v>
      </c>
      <c r="B139" s="4" t="s">
        <v>34</v>
      </c>
      <c r="C139" s="4" t="s">
        <v>3960</v>
      </c>
      <c r="E139" s="4" t="s">
        <v>3961</v>
      </c>
    </row>
    <row r="140" spans="1:5">
      <c r="A140" s="4" t="s">
        <v>4316</v>
      </c>
    </row>
    <row r="141" spans="1:5">
      <c r="A141" s="3" t="s">
        <v>3900</v>
      </c>
    </row>
    <row r="142" spans="1:5">
      <c r="A142" s="4" t="s">
        <v>3909</v>
      </c>
      <c r="D142" s="4" t="s">
        <v>1889</v>
      </c>
    </row>
    <row r="143" spans="1:5">
      <c r="A143" s="4" t="s">
        <v>4317</v>
      </c>
    </row>
    <row r="144" spans="1:5">
      <c r="A144" s="3" t="s">
        <v>3900</v>
      </c>
    </row>
    <row r="145" spans="1:5">
      <c r="A145" s="4" t="s">
        <v>3909</v>
      </c>
      <c r="D145" s="4" t="s">
        <v>3960</v>
      </c>
    </row>
    <row r="146" spans="1:5">
      <c r="A146" s="4" t="s">
        <v>4142</v>
      </c>
    </row>
    <row r="147" spans="1:5">
      <c r="A147" s="3" t="s">
        <v>3900</v>
      </c>
    </row>
    <row r="148" spans="1:5">
      <c r="A148" s="4" t="s">
        <v>3909</v>
      </c>
      <c r="B148" s="4" t="s">
        <v>48</v>
      </c>
      <c r="C148" s="4" t="s">
        <v>3954</v>
      </c>
      <c r="E148" s="4" t="s">
        <v>3955</v>
      </c>
    </row>
    <row r="149" spans="1:5">
      <c r="A149" s="4" t="s">
        <v>4143</v>
      </c>
    </row>
    <row r="150" spans="1:5">
      <c r="A150" s="3" t="s">
        <v>3900</v>
      </c>
    </row>
    <row r="151" spans="1:5">
      <c r="A151" s="4" t="s">
        <v>3909</v>
      </c>
      <c r="B151" s="4" t="s">
        <v>48</v>
      </c>
      <c r="C151" s="4" t="s">
        <v>1058</v>
      </c>
      <c r="E151" s="4" t="s">
        <v>2270</v>
      </c>
    </row>
    <row r="152" spans="1:5">
      <c r="A152" s="4" t="s">
        <v>4318</v>
      </c>
    </row>
    <row r="153" spans="1:5">
      <c r="A153" s="3" t="s">
        <v>3900</v>
      </c>
    </row>
    <row r="154" spans="1:5">
      <c r="A154" s="4" t="s">
        <v>3909</v>
      </c>
      <c r="D154" s="4" t="s">
        <v>3954</v>
      </c>
    </row>
    <row r="155" spans="1:5">
      <c r="A155" s="4" t="s">
        <v>4319</v>
      </c>
    </row>
    <row r="156" spans="1:5">
      <c r="A156" s="3" t="s">
        <v>3900</v>
      </c>
    </row>
    <row r="157" spans="1:5">
      <c r="A157" s="4" t="s">
        <v>3909</v>
      </c>
      <c r="D157" s="4" t="s">
        <v>1058</v>
      </c>
    </row>
    <row r="158" spans="1:5">
      <c r="A158" s="4" t="s">
        <v>4146</v>
      </c>
    </row>
    <row r="159" spans="1:5">
      <c r="A159" s="3" t="s">
        <v>3900</v>
      </c>
    </row>
    <row r="160" spans="1:5">
      <c r="A160" s="4" t="s">
        <v>3909</v>
      </c>
      <c r="B160" s="4" t="s">
        <v>75</v>
      </c>
      <c r="C160" s="4" t="s">
        <v>3957</v>
      </c>
      <c r="E160" s="4" t="s">
        <v>3958</v>
      </c>
    </row>
    <row r="161" spans="1:5">
      <c r="A161" s="4" t="s">
        <v>4147</v>
      </c>
    </row>
    <row r="162" spans="1:5">
      <c r="A162" s="3" t="s">
        <v>3900</v>
      </c>
    </row>
    <row r="163" spans="1:5">
      <c r="A163" s="4" t="s">
        <v>3909</v>
      </c>
      <c r="B163" s="4" t="s">
        <v>75</v>
      </c>
      <c r="C163" s="4" t="s">
        <v>1094</v>
      </c>
      <c r="E163" s="4" t="s">
        <v>3964</v>
      </c>
    </row>
    <row r="164" spans="1:5">
      <c r="A164" s="4" t="s">
        <v>4320</v>
      </c>
    </row>
    <row r="165" spans="1:5">
      <c r="A165" s="3" t="s">
        <v>3900</v>
      </c>
    </row>
    <row r="166" spans="1:5">
      <c r="A166" s="4" t="s">
        <v>3909</v>
      </c>
      <c r="D166" s="4" t="s">
        <v>3957</v>
      </c>
    </row>
    <row r="167" spans="1:5">
      <c r="A167" s="4" t="s">
        <v>4321</v>
      </c>
    </row>
    <row r="168" spans="1:5">
      <c r="A168" s="3" t="s">
        <v>3900</v>
      </c>
    </row>
    <row r="169" spans="1:5">
      <c r="A169" s="4" t="s">
        <v>3909</v>
      </c>
      <c r="D169" s="4" t="s">
        <v>1094</v>
      </c>
    </row>
    <row r="170" spans="1:5">
      <c r="A170" s="4" t="s">
        <v>3965</v>
      </c>
    </row>
    <row r="171" spans="1:5">
      <c r="A171" s="3" t="s">
        <v>3900</v>
      </c>
    </row>
    <row r="172" spans="1:5">
      <c r="A172" s="4" t="s">
        <v>3909</v>
      </c>
      <c r="C172" s="4" t="s">
        <v>1787</v>
      </c>
    </row>
    <row r="173" spans="1:5">
      <c r="A173" s="4" t="s">
        <v>4322</v>
      </c>
    </row>
    <row r="174" spans="1:5">
      <c r="A174" s="3" t="s">
        <v>3900</v>
      </c>
    </row>
    <row r="175" spans="1:5">
      <c r="A175" s="4" t="s">
        <v>3909</v>
      </c>
      <c r="C175" s="4" t="s">
        <v>1786</v>
      </c>
    </row>
    <row r="176" spans="1:5">
      <c r="A176" s="4" t="s">
        <v>4151</v>
      </c>
    </row>
    <row r="177" spans="1:5">
      <c r="A177" s="3" t="s">
        <v>3900</v>
      </c>
    </row>
    <row r="178" spans="1:5">
      <c r="A178" s="4" t="s">
        <v>3909</v>
      </c>
      <c r="B178" s="4" t="s">
        <v>34</v>
      </c>
      <c r="C178" s="4" t="s">
        <v>3967</v>
      </c>
      <c r="E178" s="4" t="s">
        <v>3968</v>
      </c>
    </row>
    <row r="179" spans="1:5">
      <c r="A179" s="4" t="s">
        <v>4152</v>
      </c>
    </row>
    <row r="180" spans="1:5">
      <c r="A180" s="3" t="s">
        <v>3900</v>
      </c>
    </row>
    <row r="181" spans="1:5">
      <c r="A181" s="4" t="s">
        <v>3909</v>
      </c>
      <c r="B181" s="4" t="s">
        <v>34</v>
      </c>
      <c r="C181" s="4" t="s">
        <v>3975</v>
      </c>
      <c r="E181" s="4" t="s">
        <v>3968</v>
      </c>
    </row>
    <row r="182" spans="1:5">
      <c r="A182" s="4" t="s">
        <v>4323</v>
      </c>
    </row>
    <row r="183" spans="1:5">
      <c r="A183" s="3" t="s">
        <v>3900</v>
      </c>
    </row>
    <row r="184" spans="1:5">
      <c r="A184" s="4" t="s">
        <v>3909</v>
      </c>
      <c r="D184" s="4" t="s">
        <v>3967</v>
      </c>
    </row>
    <row r="185" spans="1:5">
      <c r="A185" s="4" t="s">
        <v>4324</v>
      </c>
    </row>
    <row r="186" spans="1:5">
      <c r="A186" s="3" t="s">
        <v>3900</v>
      </c>
    </row>
    <row r="187" spans="1:5">
      <c r="A187" s="4" t="s">
        <v>3909</v>
      </c>
      <c r="D187" s="4" t="s">
        <v>3975</v>
      </c>
    </row>
    <row r="188" spans="1:5">
      <c r="A188" s="4" t="s">
        <v>4155</v>
      </c>
    </row>
    <row r="189" spans="1:5">
      <c r="A189" s="3" t="s">
        <v>3900</v>
      </c>
    </row>
    <row r="190" spans="1:5">
      <c r="A190" s="4" t="s">
        <v>3909</v>
      </c>
      <c r="B190" s="4" t="s">
        <v>48</v>
      </c>
      <c r="C190" s="4" t="s">
        <v>3970</v>
      </c>
      <c r="E190" s="4" t="s">
        <v>1983</v>
      </c>
    </row>
    <row r="191" spans="1:5">
      <c r="A191" s="4" t="s">
        <v>4156</v>
      </c>
    </row>
    <row r="192" spans="1:5">
      <c r="A192" s="3" t="s">
        <v>3900</v>
      </c>
    </row>
    <row r="193" spans="1:5">
      <c r="A193" s="4" t="s">
        <v>3909</v>
      </c>
      <c r="B193" s="4" t="s">
        <v>48</v>
      </c>
      <c r="C193" s="4" t="s">
        <v>3977</v>
      </c>
      <c r="E193" s="4" t="s">
        <v>2828</v>
      </c>
    </row>
    <row r="194" spans="1:5">
      <c r="A194" s="4" t="s">
        <v>4325</v>
      </c>
    </row>
    <row r="195" spans="1:5">
      <c r="A195" s="3" t="s">
        <v>3900</v>
      </c>
    </row>
    <row r="196" spans="1:5">
      <c r="A196" s="4" t="s">
        <v>3909</v>
      </c>
      <c r="D196" s="4" t="s">
        <v>3970</v>
      </c>
    </row>
    <row r="197" spans="1:5">
      <c r="A197" s="4" t="s">
        <v>4326</v>
      </c>
    </row>
    <row r="198" spans="1:5">
      <c r="A198" s="3" t="s">
        <v>3900</v>
      </c>
    </row>
    <row r="199" spans="1:5">
      <c r="A199" s="4" t="s">
        <v>3909</v>
      </c>
      <c r="D199" s="4" t="s">
        <v>3977</v>
      </c>
    </row>
    <row r="200" spans="1:5">
      <c r="A200" s="4" t="s">
        <v>4159</v>
      </c>
    </row>
    <row r="201" spans="1:5">
      <c r="A201" s="3" t="s">
        <v>3900</v>
      </c>
    </row>
    <row r="202" spans="1:5">
      <c r="A202" s="4" t="s">
        <v>3909</v>
      </c>
      <c r="B202" s="4" t="s">
        <v>75</v>
      </c>
      <c r="C202" s="4" t="s">
        <v>3972</v>
      </c>
      <c r="E202" s="4" t="s">
        <v>3973</v>
      </c>
    </row>
    <row r="203" spans="1:5">
      <c r="A203" s="4" t="s">
        <v>4160</v>
      </c>
    </row>
    <row r="204" spans="1:5">
      <c r="A204" s="3" t="s">
        <v>3900</v>
      </c>
    </row>
    <row r="205" spans="1:5">
      <c r="A205" s="4" t="s">
        <v>3909</v>
      </c>
      <c r="B205" s="4" t="s">
        <v>75</v>
      </c>
      <c r="C205" s="4" t="s">
        <v>3979</v>
      </c>
      <c r="E205" s="4" t="s">
        <v>3980</v>
      </c>
    </row>
    <row r="206" spans="1:5">
      <c r="A206" s="4" t="s">
        <v>4327</v>
      </c>
    </row>
    <row r="207" spans="1:5">
      <c r="A207" s="3" t="s">
        <v>3900</v>
      </c>
    </row>
    <row r="208" spans="1:5">
      <c r="A208" s="4" t="s">
        <v>3909</v>
      </c>
      <c r="D208" s="4" t="s">
        <v>3972</v>
      </c>
    </row>
    <row r="209" spans="1:5">
      <c r="A209" s="4" t="s">
        <v>4328</v>
      </c>
    </row>
    <row r="210" spans="1:5">
      <c r="A210" s="3" t="s">
        <v>3900</v>
      </c>
    </row>
    <row r="211" spans="1:5">
      <c r="A211" s="4" t="s">
        <v>3909</v>
      </c>
      <c r="D211" s="4" t="s">
        <v>3979</v>
      </c>
    </row>
    <row r="212" spans="1:5"/>
    <row r="213" spans="1:5">
      <c r="A213" s="4" t="s">
        <v>34</v>
      </c>
      <c r="B213" s="4" t="s">
        <v>3981</v>
      </c>
    </row>
    <row r="214" spans="1:5">
      <c r="A214" s="4" t="s">
        <v>48</v>
      </c>
      <c r="B214" s="4" t="s">
        <v>3982</v>
      </c>
    </row>
    <row r="215" spans="1:5">
      <c r="A215" s="4" t="s">
        <v>75</v>
      </c>
      <c r="B215" s="4" t="s">
        <v>3983</v>
      </c>
    </row>
  </sheetData>
  <mergeCells count="5">
    <mergeCell ref="A1:B1"/>
    <mergeCell ref="A212:D212"/>
    <mergeCell ref="B213:D213"/>
    <mergeCell ref="B214:D214"/>
    <mergeCell ref="B215:D215"/>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D4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329</v>
      </c>
      <c r="C1" s="2" t="s">
        <v>733</v>
      </c>
      <c r="D1" s="2" t="s">
        <v>4164</v>
      </c>
    </row>
    <row r="2" spans="1:4">
      <c r="A2" s="4" t="s">
        <v>3726</v>
      </c>
    </row>
    <row r="3" spans="1:4">
      <c r="A3" s="3" t="s">
        <v>3900</v>
      </c>
    </row>
    <row r="4" spans="1:4">
      <c r="A4" s="4" t="s">
        <v>3725</v>
      </c>
      <c r="C4" s="6" t="n">
        <v>2326</v>
      </c>
    </row>
    <row r="5" spans="1:4">
      <c r="A5" s="4" t="s">
        <v>4330</v>
      </c>
    </row>
    <row r="6" spans="1:4">
      <c r="A6" s="3" t="s">
        <v>3900</v>
      </c>
    </row>
    <row r="7" spans="1:4">
      <c r="A7" s="4" t="s">
        <v>3725</v>
      </c>
      <c r="D7" s="6" t="n">
        <v>157</v>
      </c>
    </row>
    <row r="8" spans="1:4">
      <c r="A8" s="4" t="s">
        <v>4331</v>
      </c>
    </row>
    <row r="9" spans="1:4">
      <c r="A9" s="3" t="s">
        <v>3900</v>
      </c>
    </row>
    <row r="10" spans="1:4">
      <c r="A10" s="4" t="s">
        <v>3725</v>
      </c>
      <c r="D10" s="5" t="n">
        <v>-86</v>
      </c>
    </row>
    <row r="11" spans="1:4">
      <c r="A11" s="4" t="s">
        <v>4165</v>
      </c>
    </row>
    <row r="12" spans="1:4">
      <c r="A12" s="3" t="s">
        <v>3900</v>
      </c>
    </row>
    <row r="13" spans="1:4">
      <c r="A13" s="4" t="s">
        <v>3725</v>
      </c>
      <c r="C13" s="5" t="n">
        <v>2055</v>
      </c>
    </row>
    <row r="14" spans="1:4">
      <c r="A14" s="4" t="s">
        <v>4166</v>
      </c>
    </row>
    <row r="15" spans="1:4">
      <c r="A15" s="3" t="s">
        <v>3900</v>
      </c>
    </row>
    <row r="16" spans="1:4">
      <c r="A16" s="4" t="s">
        <v>3725</v>
      </c>
      <c r="C16" s="5" t="n">
        <v>2206</v>
      </c>
    </row>
    <row r="17" spans="1:4">
      <c r="A17" s="4" t="s">
        <v>4167</v>
      </c>
    </row>
    <row r="18" spans="1:4">
      <c r="A18" s="3" t="s">
        <v>3900</v>
      </c>
    </row>
    <row r="19" spans="1:4">
      <c r="A19" s="4" t="s">
        <v>3725</v>
      </c>
      <c r="C19" s="5" t="n">
        <v>2287</v>
      </c>
    </row>
    <row r="20" spans="1:4">
      <c r="A20" s="4" t="s">
        <v>4168</v>
      </c>
    </row>
    <row r="21" spans="1:4">
      <c r="A21" s="3" t="s">
        <v>3900</v>
      </c>
    </row>
    <row r="22" spans="1:4">
      <c r="A22" s="4" t="s">
        <v>3725</v>
      </c>
      <c r="C22" s="5" t="n">
        <v>2512</v>
      </c>
    </row>
    <row r="23" spans="1:4">
      <c r="A23" s="4" t="s">
        <v>4169</v>
      </c>
    </row>
    <row r="24" spans="1:4">
      <c r="A24" s="3" t="s">
        <v>3900</v>
      </c>
    </row>
    <row r="25" spans="1:4">
      <c r="A25" s="4" t="s">
        <v>3725</v>
      </c>
      <c r="C25" s="5" t="n">
        <v>3852</v>
      </c>
    </row>
    <row r="26" spans="1:4">
      <c r="A26" s="4" t="s">
        <v>3737</v>
      </c>
    </row>
    <row r="27" spans="1:4">
      <c r="A27" s="3" t="s">
        <v>3900</v>
      </c>
    </row>
    <row r="28" spans="1:4">
      <c r="A28" s="4" t="s">
        <v>3725</v>
      </c>
      <c r="B28" s="4" t="s">
        <v>34</v>
      </c>
      <c r="C28" s="5" t="n">
        <v>831</v>
      </c>
    </row>
    <row r="29" spans="1:4">
      <c r="A29" s="4" t="s">
        <v>4332</v>
      </c>
    </row>
    <row r="30" spans="1:4">
      <c r="A30" s="3" t="s">
        <v>3900</v>
      </c>
    </row>
    <row r="31" spans="1:4">
      <c r="A31" s="4" t="s">
        <v>3725</v>
      </c>
      <c r="D31" s="5" t="n">
        <v>98</v>
      </c>
    </row>
    <row r="32" spans="1:4">
      <c r="A32" s="4" t="s">
        <v>4333</v>
      </c>
    </row>
    <row r="33" spans="1:4">
      <c r="A33" s="3" t="s">
        <v>3900</v>
      </c>
    </row>
    <row r="34" spans="1:4">
      <c r="A34" s="4" t="s">
        <v>3725</v>
      </c>
      <c r="D34" s="5" t="n">
        <v>-53</v>
      </c>
    </row>
    <row r="35" spans="1:4">
      <c r="A35" s="4" t="s">
        <v>4172</v>
      </c>
    </row>
    <row r="36" spans="1:4">
      <c r="A36" s="3" t="s">
        <v>3900</v>
      </c>
    </row>
    <row r="37" spans="1:4">
      <c r="A37" s="4" t="s">
        <v>3725</v>
      </c>
      <c r="B37" s="4" t="s">
        <v>34</v>
      </c>
      <c r="C37" s="5" t="n">
        <v>0</v>
      </c>
    </row>
    <row r="38" spans="1:4">
      <c r="A38" s="4" t="s">
        <v>4173</v>
      </c>
    </row>
    <row r="39" spans="1:4">
      <c r="A39" s="3" t="s">
        <v>3900</v>
      </c>
    </row>
    <row r="40" spans="1:4">
      <c r="A40" s="4" t="s">
        <v>3725</v>
      </c>
      <c r="B40" s="4" t="s">
        <v>34</v>
      </c>
      <c r="C40" s="5" t="n">
        <v>0</v>
      </c>
    </row>
    <row r="41" spans="1:4">
      <c r="A41" s="4" t="s">
        <v>4174</v>
      </c>
    </row>
    <row r="42" spans="1:4">
      <c r="A42" s="3" t="s">
        <v>3900</v>
      </c>
    </row>
    <row r="43" spans="1:4">
      <c r="A43" s="4" t="s">
        <v>3725</v>
      </c>
      <c r="B43" s="4" t="s">
        <v>34</v>
      </c>
      <c r="C43" s="5" t="n">
        <v>787</v>
      </c>
    </row>
    <row r="44" spans="1:4">
      <c r="A44" s="4" t="s">
        <v>4175</v>
      </c>
    </row>
    <row r="45" spans="1:4">
      <c r="A45" s="3" t="s">
        <v>3900</v>
      </c>
    </row>
    <row r="46" spans="1:4">
      <c r="A46" s="4" t="s">
        <v>3725</v>
      </c>
      <c r="B46" s="4" t="s">
        <v>34</v>
      </c>
      <c r="C46" s="5" t="n">
        <v>0</v>
      </c>
    </row>
    <row r="47" spans="1:4">
      <c r="A47" s="4" t="s">
        <v>4176</v>
      </c>
    </row>
    <row r="48" spans="1:4">
      <c r="A48" s="3" t="s">
        <v>3900</v>
      </c>
    </row>
    <row r="49" spans="1:4">
      <c r="A49" s="4" t="s">
        <v>3725</v>
      </c>
      <c r="B49" s="4" t="s">
        <v>34</v>
      </c>
      <c r="C49" s="6" t="n">
        <v>0</v>
      </c>
    </row>
    <row r="50" spans="1:4">
      <c r="A50" s="4" t="s">
        <v>4177</v>
      </c>
    </row>
    <row r="51" spans="1:4">
      <c r="A51" s="3" t="s">
        <v>3900</v>
      </c>
    </row>
    <row r="52" spans="1:4">
      <c r="A52" s="4" t="s">
        <v>3728</v>
      </c>
      <c r="C52" s="14" t="n">
        <v>0.014</v>
      </c>
    </row>
    <row r="53" spans="1:4">
      <c r="A53" s="4" t="s">
        <v>4178</v>
      </c>
    </row>
    <row r="54" spans="1:4">
      <c r="A54" s="3" t="s">
        <v>3900</v>
      </c>
    </row>
    <row r="55" spans="1:4">
      <c r="A55" s="4" t="s">
        <v>3725</v>
      </c>
      <c r="C55" s="6" t="n">
        <v>15399</v>
      </c>
    </row>
    <row r="56" spans="1:4">
      <c r="A56" s="4" t="s">
        <v>4179</v>
      </c>
    </row>
    <row r="57" spans="1:4">
      <c r="A57" s="3" t="s">
        <v>3900</v>
      </c>
    </row>
    <row r="58" spans="1:4">
      <c r="A58" s="4" t="s">
        <v>3725</v>
      </c>
      <c r="C58" s="6" t="n">
        <v>208</v>
      </c>
    </row>
    <row r="59" spans="1:4">
      <c r="A59" s="4" t="s">
        <v>4334</v>
      </c>
    </row>
    <row r="60" spans="1:4">
      <c r="A60" s="3" t="s">
        <v>3900</v>
      </c>
    </row>
    <row r="61" spans="1:4">
      <c r="A61" s="4" t="s">
        <v>3725</v>
      </c>
      <c r="D61" s="5" t="n">
        <v>-312</v>
      </c>
    </row>
    <row r="62" spans="1:4">
      <c r="A62" s="4" t="s">
        <v>4335</v>
      </c>
    </row>
    <row r="63" spans="1:4">
      <c r="A63" s="3" t="s">
        <v>3900</v>
      </c>
    </row>
    <row r="64" spans="1:4">
      <c r="A64" s="4" t="s">
        <v>3725</v>
      </c>
      <c r="D64" s="5" t="n">
        <v>6</v>
      </c>
    </row>
    <row r="65" spans="1:4">
      <c r="A65" s="4" t="s">
        <v>4336</v>
      </c>
    </row>
    <row r="66" spans="1:4">
      <c r="A66" s="3" t="s">
        <v>3900</v>
      </c>
    </row>
    <row r="67" spans="1:4">
      <c r="A67" s="4" t="s">
        <v>3725</v>
      </c>
      <c r="D67" s="5" t="n">
        <v>214</v>
      </c>
    </row>
    <row r="68" spans="1:4">
      <c r="A68" s="4" t="s">
        <v>4337</v>
      </c>
    </row>
    <row r="69" spans="1:4">
      <c r="A69" s="3" t="s">
        <v>3900</v>
      </c>
    </row>
    <row r="70" spans="1:4">
      <c r="A70" s="4" t="s">
        <v>3725</v>
      </c>
      <c r="D70" s="5" t="n">
        <v>-4</v>
      </c>
    </row>
    <row r="71" spans="1:4">
      <c r="A71" s="4" t="s">
        <v>4180</v>
      </c>
    </row>
    <row r="72" spans="1:4">
      <c r="A72" s="3" t="s">
        <v>3900</v>
      </c>
    </row>
    <row r="73" spans="1:4">
      <c r="A73" s="4" t="s">
        <v>3728</v>
      </c>
      <c r="C73" s="13" t="n">
        <v>0.01</v>
      </c>
    </row>
    <row r="74" spans="1:4">
      <c r="A74" s="4" t="s">
        <v>4181</v>
      </c>
    </row>
    <row r="75" spans="1:4">
      <c r="A75" s="3" t="s">
        <v>3900</v>
      </c>
    </row>
    <row r="76" spans="1:4">
      <c r="A76" s="4" t="s">
        <v>3725</v>
      </c>
      <c r="C76" s="6" t="n">
        <v>16345</v>
      </c>
    </row>
    <row r="77" spans="1:4">
      <c r="A77" s="4" t="s">
        <v>4182</v>
      </c>
    </row>
    <row r="78" spans="1:4">
      <c r="A78" s="3" t="s">
        <v>3900</v>
      </c>
    </row>
    <row r="79" spans="1:4">
      <c r="A79" s="4" t="s">
        <v>3725</v>
      </c>
      <c r="C79" s="6" t="n">
        <v>168</v>
      </c>
    </row>
    <row r="80" spans="1:4">
      <c r="A80" s="4" t="s">
        <v>4183</v>
      </c>
    </row>
    <row r="81" spans="1:4">
      <c r="A81" s="3" t="s">
        <v>3900</v>
      </c>
    </row>
    <row r="82" spans="1:4">
      <c r="A82" s="4" t="s">
        <v>3728</v>
      </c>
      <c r="C82" s="14" t="n">
        <v>0.013</v>
      </c>
    </row>
    <row r="83" spans="1:4">
      <c r="A83" s="4" t="s">
        <v>4184</v>
      </c>
    </row>
    <row r="84" spans="1:4">
      <c r="A84" s="3" t="s">
        <v>3900</v>
      </c>
    </row>
    <row r="85" spans="1:4">
      <c r="A85" s="4" t="s">
        <v>3725</v>
      </c>
      <c r="C85" s="6" t="n">
        <v>15629</v>
      </c>
    </row>
    <row r="86" spans="1:4">
      <c r="A86" s="4" t="s">
        <v>4185</v>
      </c>
    </row>
    <row r="87" spans="1:4">
      <c r="A87" s="3" t="s">
        <v>3900</v>
      </c>
    </row>
    <row r="88" spans="1:4">
      <c r="A88" s="4" t="s">
        <v>3725</v>
      </c>
      <c r="C88" s="6" t="n">
        <v>202</v>
      </c>
    </row>
    <row r="89" spans="1:4">
      <c r="A89" s="4" t="s">
        <v>4186</v>
      </c>
    </row>
    <row r="90" spans="1:4">
      <c r="A90" s="3" t="s">
        <v>3900</v>
      </c>
    </row>
    <row r="91" spans="1:4">
      <c r="A91" s="4" t="s">
        <v>3728</v>
      </c>
      <c r="C91" s="14" t="n">
        <v>0.013</v>
      </c>
    </row>
    <row r="92" spans="1:4">
      <c r="A92" s="4" t="s">
        <v>4187</v>
      </c>
    </row>
    <row r="93" spans="1:4">
      <c r="A93" s="3" t="s">
        <v>3900</v>
      </c>
    </row>
    <row r="94" spans="1:4">
      <c r="A94" s="4" t="s">
        <v>3725</v>
      </c>
      <c r="C94" s="6" t="n">
        <v>15437</v>
      </c>
    </row>
    <row r="95" spans="1:4">
      <c r="A95" s="4" t="s">
        <v>4188</v>
      </c>
    </row>
    <row r="96" spans="1:4">
      <c r="A96" s="3" t="s">
        <v>3900</v>
      </c>
    </row>
    <row r="97" spans="1:4">
      <c r="A97" s="4" t="s">
        <v>3725</v>
      </c>
      <c r="C97" s="6" t="n">
        <v>205</v>
      </c>
    </row>
    <row r="98" spans="1:4">
      <c r="A98" s="4" t="s">
        <v>4189</v>
      </c>
    </row>
    <row r="99" spans="1:4">
      <c r="A99" s="3" t="s">
        <v>3900</v>
      </c>
    </row>
    <row r="100" spans="1:4">
      <c r="A100" s="4" t="s">
        <v>3728</v>
      </c>
      <c r="C100" s="14" t="n">
        <v>0.014</v>
      </c>
    </row>
    <row r="101" spans="1:4">
      <c r="A101" s="4" t="s">
        <v>4190</v>
      </c>
    </row>
    <row r="102" spans="1:4">
      <c r="A102" s="3" t="s">
        <v>3900</v>
      </c>
    </row>
    <row r="103" spans="1:4">
      <c r="A103" s="4" t="s">
        <v>3725</v>
      </c>
      <c r="C103" s="6" t="n">
        <v>15063</v>
      </c>
    </row>
    <row r="104" spans="1:4">
      <c r="A104" s="4" t="s">
        <v>4191</v>
      </c>
    </row>
    <row r="105" spans="1:4">
      <c r="A105" s="3" t="s">
        <v>3900</v>
      </c>
    </row>
    <row r="106" spans="1:4">
      <c r="A106" s="4" t="s">
        <v>3725</v>
      </c>
      <c r="C106" s="6" t="n">
        <v>212</v>
      </c>
    </row>
    <row r="107" spans="1:4">
      <c r="A107" s="4" t="s">
        <v>4192</v>
      </c>
    </row>
    <row r="108" spans="1:4">
      <c r="A108" s="3" t="s">
        <v>3900</v>
      </c>
    </row>
    <row r="109" spans="1:4">
      <c r="A109" s="4" t="s">
        <v>3728</v>
      </c>
      <c r="C109" s="14" t="n">
        <v>0.019</v>
      </c>
    </row>
    <row r="110" spans="1:4">
      <c r="A110" s="4" t="s">
        <v>4193</v>
      </c>
    </row>
    <row r="111" spans="1:4">
      <c r="A111" s="3" t="s">
        <v>3900</v>
      </c>
    </row>
    <row r="112" spans="1:4">
      <c r="A112" s="4" t="s">
        <v>3725</v>
      </c>
      <c r="C112" s="6" t="n">
        <v>12125</v>
      </c>
    </row>
    <row r="113" spans="1:4">
      <c r="A113" s="4" t="s">
        <v>4194</v>
      </c>
    </row>
    <row r="114" spans="1:4">
      <c r="A114" s="3" t="s">
        <v>3900</v>
      </c>
    </row>
    <row r="115" spans="1:4">
      <c r="A115" s="4" t="s">
        <v>3725</v>
      </c>
      <c r="C115" s="6" t="n">
        <v>231</v>
      </c>
    </row>
    <row r="116" spans="1:4">
      <c r="A116" s="4" t="s">
        <v>4195</v>
      </c>
    </row>
    <row r="117" spans="1:4">
      <c r="A117" s="3" t="s">
        <v>3900</v>
      </c>
    </row>
    <row r="118" spans="1:4">
      <c r="A118" s="4" t="s">
        <v>3728</v>
      </c>
      <c r="C118" s="14" t="n">
        <v>0.002</v>
      </c>
    </row>
    <row r="119" spans="1:4">
      <c r="A119" s="4" t="s">
        <v>4196</v>
      </c>
    </row>
    <row r="120" spans="1:4">
      <c r="A120" s="3" t="s">
        <v>3900</v>
      </c>
    </row>
    <row r="121" spans="1:4">
      <c r="A121" s="4" t="s">
        <v>3725</v>
      </c>
      <c r="C121" s="6" t="n">
        <v>80835</v>
      </c>
    </row>
    <row r="122" spans="1:4">
      <c r="A122" s="4" t="s">
        <v>4197</v>
      </c>
    </row>
    <row r="123" spans="1:4">
      <c r="A123" s="3" t="s">
        <v>3900</v>
      </c>
    </row>
    <row r="124" spans="1:4">
      <c r="A124" s="4" t="s">
        <v>3725</v>
      </c>
      <c r="C124" s="6" t="n">
        <v>175</v>
      </c>
    </row>
    <row r="125" spans="1:4">
      <c r="A125" s="4" t="s">
        <v>4338</v>
      </c>
    </row>
    <row r="126" spans="1:4">
      <c r="A126" s="3" t="s">
        <v>3900</v>
      </c>
    </row>
    <row r="127" spans="1:4">
      <c r="A127" s="4" t="s">
        <v>3725</v>
      </c>
      <c r="D127" s="5" t="n">
        <v>-46</v>
      </c>
    </row>
    <row r="128" spans="1:4">
      <c r="A128" s="4" t="s">
        <v>4339</v>
      </c>
    </row>
    <row r="129" spans="1:4">
      <c r="A129" s="3" t="s">
        <v>3900</v>
      </c>
    </row>
    <row r="130" spans="1:4">
      <c r="A130" s="4" t="s">
        <v>3725</v>
      </c>
      <c r="D130" s="5" t="n">
        <v>10</v>
      </c>
    </row>
    <row r="131" spans="1:4">
      <c r="A131" s="4" t="s">
        <v>4340</v>
      </c>
    </row>
    <row r="132" spans="1:4">
      <c r="A132" s="3" t="s">
        <v>3900</v>
      </c>
    </row>
    <row r="133" spans="1:4">
      <c r="A133" s="4" t="s">
        <v>3725</v>
      </c>
      <c r="D133" s="5" t="n">
        <v>83</v>
      </c>
    </row>
    <row r="134" spans="1:4">
      <c r="A134" s="4" t="s">
        <v>4341</v>
      </c>
    </row>
    <row r="135" spans="1:4">
      <c r="A135" s="3" t="s">
        <v>3900</v>
      </c>
    </row>
    <row r="136" spans="1:4">
      <c r="A136" s="4" t="s">
        <v>3725</v>
      </c>
      <c r="D136" s="5" t="n">
        <v>-3</v>
      </c>
    </row>
    <row r="137" spans="1:4">
      <c r="A137" s="4" t="s">
        <v>4202</v>
      </c>
    </row>
    <row r="138" spans="1:4">
      <c r="A138" s="3" t="s">
        <v>3900</v>
      </c>
    </row>
    <row r="139" spans="1:4">
      <c r="A139" s="4" t="s">
        <v>3728</v>
      </c>
      <c r="C139" s="14" t="n">
        <v>0.002</v>
      </c>
    </row>
    <row r="140" spans="1:4">
      <c r="A140" s="4" t="s">
        <v>4203</v>
      </c>
    </row>
    <row r="141" spans="1:4">
      <c r="A141" s="3" t="s">
        <v>3900</v>
      </c>
    </row>
    <row r="142" spans="1:4">
      <c r="A142" s="4" t="s">
        <v>3725</v>
      </c>
      <c r="C142" s="6" t="n">
        <v>81346</v>
      </c>
    </row>
    <row r="143" spans="1:4">
      <c r="A143" s="4" t="s">
        <v>4204</v>
      </c>
    </row>
    <row r="144" spans="1:4">
      <c r="A144" s="3" t="s">
        <v>3900</v>
      </c>
    </row>
    <row r="145" spans="1:4">
      <c r="A145" s="4" t="s">
        <v>3725</v>
      </c>
      <c r="C145" s="6" t="n">
        <v>161</v>
      </c>
    </row>
    <row r="146" spans="1:4">
      <c r="A146" s="4" t="s">
        <v>4205</v>
      </c>
    </row>
    <row r="147" spans="1:4">
      <c r="A147" s="3" t="s">
        <v>3900</v>
      </c>
    </row>
    <row r="148" spans="1:4">
      <c r="A148" s="4" t="s">
        <v>3728</v>
      </c>
      <c r="C148" s="14" t="n">
        <v>0.002</v>
      </c>
    </row>
    <row r="149" spans="1:4">
      <c r="A149" s="4" t="s">
        <v>4206</v>
      </c>
    </row>
    <row r="150" spans="1:4">
      <c r="A150" s="3" t="s">
        <v>3900</v>
      </c>
    </row>
    <row r="151" spans="1:4">
      <c r="A151" s="4" t="s">
        <v>3725</v>
      </c>
      <c r="C151" s="6" t="n">
        <v>81180</v>
      </c>
    </row>
    <row r="152" spans="1:4">
      <c r="A152" s="4" t="s">
        <v>4207</v>
      </c>
    </row>
    <row r="153" spans="1:4">
      <c r="A153" s="3" t="s">
        <v>3900</v>
      </c>
    </row>
    <row r="154" spans="1:4">
      <c r="A154" s="4" t="s">
        <v>3725</v>
      </c>
      <c r="C154" s="6" t="n">
        <v>163</v>
      </c>
    </row>
    <row r="155" spans="1:4">
      <c r="A155" s="4" t="s">
        <v>4208</v>
      </c>
    </row>
    <row r="156" spans="1:4">
      <c r="A156" s="3" t="s">
        <v>3900</v>
      </c>
    </row>
    <row r="157" spans="1:4">
      <c r="A157" s="4" t="s">
        <v>3728</v>
      </c>
      <c r="C157" s="14" t="n">
        <v>0.002</v>
      </c>
    </row>
    <row r="158" spans="1:4">
      <c r="A158" s="4" t="s">
        <v>4209</v>
      </c>
    </row>
    <row r="159" spans="1:4">
      <c r="A159" s="3" t="s">
        <v>3900</v>
      </c>
    </row>
    <row r="160" spans="1:4">
      <c r="A160" s="4" t="s">
        <v>3725</v>
      </c>
      <c r="C160" s="6" t="n">
        <v>80941</v>
      </c>
    </row>
    <row r="161" spans="1:4">
      <c r="A161" s="4" t="s">
        <v>4210</v>
      </c>
    </row>
    <row r="162" spans="1:4">
      <c r="A162" s="3" t="s">
        <v>3900</v>
      </c>
    </row>
    <row r="163" spans="1:4">
      <c r="A163" s="4" t="s">
        <v>3725</v>
      </c>
      <c r="C163" s="6" t="n">
        <v>162</v>
      </c>
    </row>
    <row r="164" spans="1:4">
      <c r="A164" s="4" t="s">
        <v>4211</v>
      </c>
    </row>
    <row r="165" spans="1:4">
      <c r="A165" s="3" t="s">
        <v>3900</v>
      </c>
    </row>
    <row r="166" spans="1:4">
      <c r="A166" s="4" t="s">
        <v>3728</v>
      </c>
      <c r="C166" s="14" t="n">
        <v>0.003</v>
      </c>
    </row>
    <row r="167" spans="1:4">
      <c r="A167" s="4" t="s">
        <v>4212</v>
      </c>
    </row>
    <row r="168" spans="1:4">
      <c r="A168" s="3" t="s">
        <v>3900</v>
      </c>
    </row>
    <row r="169" spans="1:4">
      <c r="A169" s="4" t="s">
        <v>3725</v>
      </c>
      <c r="C169" s="6" t="n">
        <v>80517</v>
      </c>
    </row>
    <row r="170" spans="1:4">
      <c r="A170" s="4" t="s">
        <v>4213</v>
      </c>
    </row>
    <row r="171" spans="1:4">
      <c r="A171" s="3" t="s">
        <v>3900</v>
      </c>
    </row>
    <row r="172" spans="1:4">
      <c r="A172" s="4" t="s">
        <v>3725</v>
      </c>
      <c r="C172" s="6" t="n">
        <v>203</v>
      </c>
    </row>
    <row r="173" spans="1:4">
      <c r="A173" s="4" t="s">
        <v>4214</v>
      </c>
    </row>
    <row r="174" spans="1:4">
      <c r="A174" s="3" t="s">
        <v>3900</v>
      </c>
    </row>
    <row r="175" spans="1:4">
      <c r="A175" s="4" t="s">
        <v>3728</v>
      </c>
      <c r="C175" s="14" t="n">
        <v>0.003</v>
      </c>
    </row>
    <row r="176" spans="1:4">
      <c r="A176" s="4" t="s">
        <v>4215</v>
      </c>
    </row>
    <row r="177" spans="1:4">
      <c r="A177" s="3" t="s">
        <v>3900</v>
      </c>
    </row>
    <row r="178" spans="1:4">
      <c r="A178" s="4" t="s">
        <v>3725</v>
      </c>
      <c r="C178" s="6" t="n">
        <v>73715</v>
      </c>
    </row>
    <row r="179" spans="1:4">
      <c r="A179" s="4" t="s">
        <v>4216</v>
      </c>
    </row>
    <row r="180" spans="1:4">
      <c r="A180" s="3" t="s">
        <v>3900</v>
      </c>
    </row>
    <row r="181" spans="1:4">
      <c r="A181" s="4" t="s">
        <v>3725</v>
      </c>
      <c r="C181" s="6" t="n">
        <v>242</v>
      </c>
    </row>
    <row r="182" spans="1:4">
      <c r="A182" s="4" t="s">
        <v>4217</v>
      </c>
    </row>
    <row r="183" spans="1:4">
      <c r="A183" s="3" t="s">
        <v>3900</v>
      </c>
    </row>
    <row r="184" spans="1:4">
      <c r="A184" s="4" t="s">
        <v>3728</v>
      </c>
      <c r="C184" s="14" t="n">
        <v>0.229</v>
      </c>
    </row>
    <row r="185" spans="1:4">
      <c r="A185" s="4" t="s">
        <v>4218</v>
      </c>
    </row>
    <row r="186" spans="1:4">
      <c r="A186" s="3" t="s">
        <v>3900</v>
      </c>
    </row>
    <row r="187" spans="1:4">
      <c r="A187" s="4" t="s">
        <v>3725</v>
      </c>
      <c r="C187" s="6" t="n">
        <v>4084</v>
      </c>
    </row>
    <row r="188" spans="1:4">
      <c r="A188" s="4" t="s">
        <v>4219</v>
      </c>
    </row>
    <row r="189" spans="1:4">
      <c r="A189" s="3" t="s">
        <v>3900</v>
      </c>
    </row>
    <row r="190" spans="1:4">
      <c r="A190" s="4" t="s">
        <v>3725</v>
      </c>
      <c r="C190" s="6" t="n">
        <v>937</v>
      </c>
    </row>
    <row r="191" spans="1:4">
      <c r="A191" s="4" t="s">
        <v>4342</v>
      </c>
    </row>
    <row r="192" spans="1:4">
      <c r="A192" s="3" t="s">
        <v>3900</v>
      </c>
    </row>
    <row r="193" spans="1:4">
      <c r="A193" s="4" t="s">
        <v>3725</v>
      </c>
      <c r="D193" s="5" t="n">
        <v>312</v>
      </c>
    </row>
    <row r="194" spans="1:4">
      <c r="A194" s="4" t="s">
        <v>4343</v>
      </c>
    </row>
    <row r="195" spans="1:4">
      <c r="A195" s="3" t="s">
        <v>3900</v>
      </c>
    </row>
    <row r="196" spans="1:4">
      <c r="A196" s="4" t="s">
        <v>3725</v>
      </c>
      <c r="D196" s="5" t="n">
        <v>144</v>
      </c>
    </row>
    <row r="197" spans="1:4">
      <c r="A197" s="4" t="s">
        <v>4344</v>
      </c>
    </row>
    <row r="198" spans="1:4">
      <c r="A198" s="3" t="s">
        <v>3900</v>
      </c>
    </row>
    <row r="199" spans="1:4">
      <c r="A199" s="4" t="s">
        <v>3725</v>
      </c>
      <c r="D199" s="5" t="n">
        <v>-214</v>
      </c>
    </row>
    <row r="200" spans="1:4">
      <c r="A200" s="4" t="s">
        <v>4345</v>
      </c>
    </row>
    <row r="201" spans="1:4">
      <c r="A201" s="3" t="s">
        <v>3900</v>
      </c>
    </row>
    <row r="202" spans="1:4">
      <c r="A202" s="4" t="s">
        <v>3725</v>
      </c>
      <c r="D202" s="5" t="n">
        <v>-76</v>
      </c>
    </row>
    <row r="203" spans="1:4">
      <c r="A203" s="4" t="s">
        <v>4220</v>
      </c>
    </row>
    <row r="204" spans="1:4">
      <c r="A204" s="3" t="s">
        <v>3900</v>
      </c>
    </row>
    <row r="205" spans="1:4">
      <c r="A205" s="4" t="s">
        <v>3728</v>
      </c>
      <c r="C205" s="14" t="n">
        <v>0.229</v>
      </c>
    </row>
    <row r="206" spans="1:4">
      <c r="A206" s="4" t="s">
        <v>4221</v>
      </c>
    </row>
    <row r="207" spans="1:4">
      <c r="A207" s="3" t="s">
        <v>3900</v>
      </c>
    </row>
    <row r="208" spans="1:4">
      <c r="A208" s="4" t="s">
        <v>3725</v>
      </c>
      <c r="C208" s="6" t="n">
        <v>3138</v>
      </c>
    </row>
    <row r="209" spans="1:4">
      <c r="A209" s="4" t="s">
        <v>4222</v>
      </c>
    </row>
    <row r="210" spans="1:4">
      <c r="A210" s="3" t="s">
        <v>3900</v>
      </c>
    </row>
    <row r="211" spans="1:4">
      <c r="A211" s="4" t="s">
        <v>3725</v>
      </c>
      <c r="C211" s="6" t="n">
        <v>719</v>
      </c>
    </row>
    <row r="212" spans="1:4">
      <c r="A212" s="4" t="s">
        <v>4223</v>
      </c>
    </row>
    <row r="213" spans="1:4">
      <c r="A213" s="3" t="s">
        <v>3900</v>
      </c>
    </row>
    <row r="214" spans="1:4">
      <c r="A214" s="4" t="s">
        <v>3728</v>
      </c>
      <c r="C214" s="14" t="n">
        <v>0.215</v>
      </c>
    </row>
    <row r="215" spans="1:4">
      <c r="A215" s="4" t="s">
        <v>4224</v>
      </c>
    </row>
    <row r="216" spans="1:4">
      <c r="A216" s="3" t="s">
        <v>3900</v>
      </c>
    </row>
    <row r="217" spans="1:4">
      <c r="A217" s="4" t="s">
        <v>3725</v>
      </c>
      <c r="C217" s="6" t="n">
        <v>3853</v>
      </c>
    </row>
    <row r="218" spans="1:4">
      <c r="A218" s="4" t="s">
        <v>4225</v>
      </c>
    </row>
    <row r="219" spans="1:4">
      <c r="A219" s="3" t="s">
        <v>3900</v>
      </c>
    </row>
    <row r="220" spans="1:4">
      <c r="A220" s="4" t="s">
        <v>3725</v>
      </c>
      <c r="C220" s="6" t="n">
        <v>830</v>
      </c>
    </row>
    <row r="221" spans="1:4">
      <c r="A221" s="4" t="s">
        <v>4226</v>
      </c>
    </row>
    <row r="222" spans="1:4">
      <c r="A222" s="3" t="s">
        <v>3900</v>
      </c>
    </row>
    <row r="223" spans="1:4">
      <c r="A223" s="4" t="s">
        <v>3728</v>
      </c>
      <c r="C223" s="14" t="n">
        <v>0.223</v>
      </c>
    </row>
    <row r="224" spans="1:4">
      <c r="A224" s="4" t="s">
        <v>4227</v>
      </c>
    </row>
    <row r="225" spans="1:4">
      <c r="A225" s="3" t="s">
        <v>3900</v>
      </c>
    </row>
    <row r="226" spans="1:4">
      <c r="A226" s="4" t="s">
        <v>3725</v>
      </c>
      <c r="C226" s="6" t="n">
        <v>4046</v>
      </c>
    </row>
    <row r="227" spans="1:4">
      <c r="A227" s="4" t="s">
        <v>4228</v>
      </c>
    </row>
    <row r="228" spans="1:4">
      <c r="A228" s="3" t="s">
        <v>3900</v>
      </c>
    </row>
    <row r="229" spans="1:4">
      <c r="A229" s="4" t="s">
        <v>3725</v>
      </c>
      <c r="C229" s="6" t="n">
        <v>901</v>
      </c>
    </row>
    <row r="230" spans="1:4">
      <c r="A230" s="4" t="s">
        <v>4229</v>
      </c>
    </row>
    <row r="231" spans="1:4">
      <c r="A231" s="3" t="s">
        <v>3900</v>
      </c>
    </row>
    <row r="232" spans="1:4">
      <c r="A232" s="4" t="s">
        <v>3728</v>
      </c>
      <c r="C232" s="14" t="n">
        <v>0.251</v>
      </c>
    </row>
    <row r="233" spans="1:4">
      <c r="A233" s="4" t="s">
        <v>4230</v>
      </c>
    </row>
    <row r="234" spans="1:4">
      <c r="A234" s="3" t="s">
        <v>3900</v>
      </c>
    </row>
    <row r="235" spans="1:4">
      <c r="A235" s="4" t="s">
        <v>3725</v>
      </c>
      <c r="C235" s="6" t="n">
        <v>4420</v>
      </c>
    </row>
    <row r="236" spans="1:4">
      <c r="A236" s="4" t="s">
        <v>4231</v>
      </c>
    </row>
    <row r="237" spans="1:4">
      <c r="A237" s="3" t="s">
        <v>3900</v>
      </c>
    </row>
    <row r="238" spans="1:4">
      <c r="A238" s="4" t="s">
        <v>3725</v>
      </c>
      <c r="C238" s="6" t="n">
        <v>1111</v>
      </c>
    </row>
    <row r="239" spans="1:4">
      <c r="A239" s="4" t="s">
        <v>4232</v>
      </c>
    </row>
    <row r="240" spans="1:4">
      <c r="A240" s="3" t="s">
        <v>3900</v>
      </c>
    </row>
    <row r="241" spans="1:4">
      <c r="A241" s="4" t="s">
        <v>3728</v>
      </c>
      <c r="C241" s="14" t="n">
        <v>0.328</v>
      </c>
    </row>
    <row r="242" spans="1:4">
      <c r="A242" s="4" t="s">
        <v>4233</v>
      </c>
    </row>
    <row r="243" spans="1:4">
      <c r="A243" s="3" t="s">
        <v>3900</v>
      </c>
    </row>
    <row r="244" spans="1:4">
      <c r="A244" s="4" t="s">
        <v>3725</v>
      </c>
      <c r="C244" s="6" t="n">
        <v>7358</v>
      </c>
    </row>
    <row r="245" spans="1:4">
      <c r="A245" s="4" t="s">
        <v>4234</v>
      </c>
    </row>
    <row r="246" spans="1:4">
      <c r="A246" s="3" t="s">
        <v>3900</v>
      </c>
    </row>
    <row r="247" spans="1:4">
      <c r="A247" s="4" t="s">
        <v>3725</v>
      </c>
      <c r="C247" s="6" t="n">
        <v>2414</v>
      </c>
    </row>
    <row r="248" spans="1:4">
      <c r="A248" s="4" t="s">
        <v>4235</v>
      </c>
    </row>
    <row r="249" spans="1:4">
      <c r="A249" s="3" t="s">
        <v>3900</v>
      </c>
    </row>
    <row r="250" spans="1:4">
      <c r="A250" s="4" t="s">
        <v>3728</v>
      </c>
      <c r="C250" s="14" t="n">
        <v>0.028</v>
      </c>
    </row>
    <row r="251" spans="1:4">
      <c r="A251" s="4" t="s">
        <v>4236</v>
      </c>
    </row>
    <row r="252" spans="1:4">
      <c r="A252" s="3" t="s">
        <v>3900</v>
      </c>
    </row>
    <row r="253" spans="1:4">
      <c r="A253" s="4" t="s">
        <v>3725</v>
      </c>
      <c r="C253" s="6" t="n">
        <v>11377</v>
      </c>
    </row>
    <row r="254" spans="1:4">
      <c r="A254" s="4" t="s">
        <v>4237</v>
      </c>
    </row>
    <row r="255" spans="1:4">
      <c r="A255" s="3" t="s">
        <v>3900</v>
      </c>
    </row>
    <row r="256" spans="1:4">
      <c r="A256" s="4" t="s">
        <v>3725</v>
      </c>
      <c r="C256" s="6" t="n">
        <v>323</v>
      </c>
    </row>
    <row r="257" spans="1:4">
      <c r="A257" s="4" t="s">
        <v>4346</v>
      </c>
    </row>
    <row r="258" spans="1:4">
      <c r="A258" s="3" t="s">
        <v>3900</v>
      </c>
    </row>
    <row r="259" spans="1:4">
      <c r="A259" s="4" t="s">
        <v>3725</v>
      </c>
      <c r="D259" s="5" t="n">
        <v>46</v>
      </c>
    </row>
    <row r="260" spans="1:4">
      <c r="A260" s="4" t="s">
        <v>4347</v>
      </c>
    </row>
    <row r="261" spans="1:4">
      <c r="A261" s="3" t="s">
        <v>3900</v>
      </c>
    </row>
    <row r="262" spans="1:4">
      <c r="A262" s="4" t="s">
        <v>3725</v>
      </c>
      <c r="D262" s="5" t="n">
        <v>34</v>
      </c>
    </row>
    <row r="263" spans="1:4">
      <c r="A263" s="4" t="s">
        <v>4348</v>
      </c>
    </row>
    <row r="264" spans="1:4">
      <c r="A264" s="3" t="s">
        <v>3900</v>
      </c>
    </row>
    <row r="265" spans="1:4">
      <c r="A265" s="4" t="s">
        <v>3725</v>
      </c>
      <c r="D265" s="5" t="n">
        <v>-83</v>
      </c>
    </row>
    <row r="266" spans="1:4">
      <c r="A266" s="4" t="s">
        <v>4349</v>
      </c>
    </row>
    <row r="267" spans="1:4">
      <c r="A267" s="3" t="s">
        <v>3900</v>
      </c>
    </row>
    <row r="268" spans="1:4">
      <c r="A268" s="4" t="s">
        <v>3725</v>
      </c>
      <c r="D268" s="5" t="n">
        <v>-15</v>
      </c>
    </row>
    <row r="269" spans="1:4">
      <c r="A269" s="4" t="s">
        <v>4242</v>
      </c>
    </row>
    <row r="270" spans="1:4">
      <c r="A270" s="3" t="s">
        <v>3900</v>
      </c>
    </row>
    <row r="271" spans="1:4">
      <c r="A271" s="4" t="s">
        <v>3728</v>
      </c>
      <c r="C271" s="14" t="n">
        <v>0.025</v>
      </c>
    </row>
    <row r="272" spans="1:4">
      <c r="A272" s="4" t="s">
        <v>4243</v>
      </c>
    </row>
    <row r="273" spans="1:4">
      <c r="A273" s="3" t="s">
        <v>3900</v>
      </c>
    </row>
    <row r="274" spans="1:4">
      <c r="A274" s="4" t="s">
        <v>3725</v>
      </c>
      <c r="C274" s="6" t="n">
        <v>10866</v>
      </c>
    </row>
    <row r="275" spans="1:4">
      <c r="A275" s="4" t="s">
        <v>4244</v>
      </c>
    </row>
    <row r="276" spans="1:4">
      <c r="A276" s="3" t="s">
        <v>3900</v>
      </c>
    </row>
    <row r="277" spans="1:4">
      <c r="A277" s="4" t="s">
        <v>3725</v>
      </c>
      <c r="C277" s="6" t="n">
        <v>277</v>
      </c>
    </row>
    <row r="278" spans="1:4">
      <c r="A278" s="4" t="s">
        <v>4245</v>
      </c>
    </row>
    <row r="279" spans="1:4">
      <c r="A279" s="3" t="s">
        <v>3900</v>
      </c>
    </row>
    <row r="280" spans="1:4">
      <c r="A280" s="4" t="s">
        <v>3728</v>
      </c>
      <c r="C280" s="14" t="n">
        <v>0.026</v>
      </c>
    </row>
    <row r="281" spans="1:4">
      <c r="A281" s="4" t="s">
        <v>4246</v>
      </c>
    </row>
    <row r="282" spans="1:4">
      <c r="A282" s="3" t="s">
        <v>3900</v>
      </c>
    </row>
    <row r="283" spans="1:4">
      <c r="A283" s="4" t="s">
        <v>3725</v>
      </c>
      <c r="C283" s="6" t="n">
        <v>11031</v>
      </c>
    </row>
    <row r="284" spans="1:4">
      <c r="A284" s="4" t="s">
        <v>4247</v>
      </c>
    </row>
    <row r="285" spans="1:4">
      <c r="A285" s="3" t="s">
        <v>3900</v>
      </c>
    </row>
    <row r="286" spans="1:4">
      <c r="A286" s="4" t="s">
        <v>3725</v>
      </c>
      <c r="C286" s="6" t="n">
        <v>290</v>
      </c>
    </row>
    <row r="287" spans="1:4">
      <c r="A287" s="4" t="s">
        <v>4248</v>
      </c>
    </row>
    <row r="288" spans="1:4">
      <c r="A288" s="3" t="s">
        <v>3900</v>
      </c>
    </row>
    <row r="289" spans="1:4">
      <c r="A289" s="4" t="s">
        <v>3728</v>
      </c>
      <c r="C289" s="14" t="n">
        <v>0.027</v>
      </c>
    </row>
    <row r="290" spans="1:4">
      <c r="A290" s="4" t="s">
        <v>4249</v>
      </c>
    </row>
    <row r="291" spans="1:4">
      <c r="A291" s="3" t="s">
        <v>3900</v>
      </c>
    </row>
    <row r="292" spans="1:4">
      <c r="A292" s="4" t="s">
        <v>3725</v>
      </c>
      <c r="C292" s="6" t="n">
        <v>11271</v>
      </c>
    </row>
    <row r="293" spans="1:4">
      <c r="A293" s="4" t="s">
        <v>4250</v>
      </c>
    </row>
    <row r="294" spans="1:4">
      <c r="A294" s="3" t="s">
        <v>3900</v>
      </c>
    </row>
    <row r="295" spans="1:4">
      <c r="A295" s="4" t="s">
        <v>3725</v>
      </c>
      <c r="C295" s="6" t="n">
        <v>302</v>
      </c>
    </row>
    <row r="296" spans="1:4">
      <c r="A296" s="4" t="s">
        <v>4251</v>
      </c>
    </row>
    <row r="297" spans="1:4">
      <c r="A297" s="3" t="s">
        <v>3900</v>
      </c>
    </row>
    <row r="298" spans="1:4">
      <c r="A298" s="4" t="s">
        <v>3728</v>
      </c>
      <c r="C298" s="14" t="n">
        <v>0.034</v>
      </c>
    </row>
    <row r="299" spans="1:4">
      <c r="A299" s="4" t="s">
        <v>4252</v>
      </c>
    </row>
    <row r="300" spans="1:4">
      <c r="A300" s="3" t="s">
        <v>3900</v>
      </c>
    </row>
    <row r="301" spans="1:4">
      <c r="A301" s="4" t="s">
        <v>3725</v>
      </c>
      <c r="C301" s="6" t="n">
        <v>11694</v>
      </c>
    </row>
    <row r="302" spans="1:4">
      <c r="A302" s="4" t="s">
        <v>4253</v>
      </c>
    </row>
    <row r="303" spans="1:4">
      <c r="A303" s="3" t="s">
        <v>3900</v>
      </c>
    </row>
    <row r="304" spans="1:4">
      <c r="A304" s="4" t="s">
        <v>3725</v>
      </c>
      <c r="C304" s="6" t="n">
        <v>397</v>
      </c>
    </row>
    <row r="305" spans="1:4">
      <c r="A305" s="4" t="s">
        <v>4254</v>
      </c>
    </row>
    <row r="306" spans="1:4">
      <c r="A306" s="3" t="s">
        <v>3900</v>
      </c>
    </row>
    <row r="307" spans="1:4">
      <c r="A307" s="4" t="s">
        <v>3728</v>
      </c>
      <c r="C307" s="14" t="n">
        <v>0.044</v>
      </c>
    </row>
    <row r="308" spans="1:4">
      <c r="A308" s="4" t="s">
        <v>4255</v>
      </c>
    </row>
    <row r="309" spans="1:4">
      <c r="A309" s="3" t="s">
        <v>3900</v>
      </c>
    </row>
    <row r="310" spans="1:4">
      <c r="A310" s="4" t="s">
        <v>3725</v>
      </c>
      <c r="C310" s="6" t="n">
        <v>18496</v>
      </c>
    </row>
    <row r="311" spans="1:4">
      <c r="A311" s="4" t="s">
        <v>4256</v>
      </c>
    </row>
    <row r="312" spans="1:4">
      <c r="A312" s="3" t="s">
        <v>3900</v>
      </c>
    </row>
    <row r="313" spans="1:4">
      <c r="A313" s="4" t="s">
        <v>3725</v>
      </c>
      <c r="C313" s="6" t="n">
        <v>813</v>
      </c>
    </row>
    <row r="314" spans="1:4">
      <c r="A314" s="4" t="s">
        <v>4257</v>
      </c>
    </row>
    <row r="315" spans="1:4">
      <c r="A315" s="3" t="s">
        <v>3900</v>
      </c>
    </row>
    <row r="316" spans="1:4">
      <c r="A316" s="4" t="s">
        <v>3728</v>
      </c>
      <c r="C316" s="14" t="n">
        <v>0.846</v>
      </c>
    </row>
    <row r="317" spans="1:4">
      <c r="A317" s="4" t="s">
        <v>4258</v>
      </c>
    </row>
    <row r="318" spans="1:4">
      <c r="A318" s="3" t="s">
        <v>3900</v>
      </c>
    </row>
    <row r="319" spans="1:4">
      <c r="A319" s="4" t="s">
        <v>3725</v>
      </c>
      <c r="C319" s="6" t="n">
        <v>1396</v>
      </c>
    </row>
    <row r="320" spans="1:4">
      <c r="A320" s="4" t="s">
        <v>4259</v>
      </c>
    </row>
    <row r="321" spans="1:4">
      <c r="A321" s="3" t="s">
        <v>3900</v>
      </c>
    </row>
    <row r="322" spans="1:4">
      <c r="A322" s="4" t="s">
        <v>3725</v>
      </c>
      <c r="C322" s="6" t="n">
        <v>1181</v>
      </c>
    </row>
    <row r="323" spans="1:4">
      <c r="A323" s="4" t="s">
        <v>4350</v>
      </c>
    </row>
    <row r="324" spans="1:4">
      <c r="A324" s="3" t="s">
        <v>3900</v>
      </c>
    </row>
    <row r="325" spans="1:4">
      <c r="A325" s="4" t="s">
        <v>3725</v>
      </c>
      <c r="D325" s="5" t="n">
        <v>0</v>
      </c>
    </row>
    <row r="326" spans="1:4">
      <c r="A326" s="4" t="s">
        <v>4351</v>
      </c>
    </row>
    <row r="327" spans="1:4">
      <c r="A327" s="3" t="s">
        <v>3900</v>
      </c>
    </row>
    <row r="328" spans="1:4">
      <c r="A328" s="4" t="s">
        <v>3725</v>
      </c>
      <c r="D328" s="5" t="n">
        <v>7</v>
      </c>
    </row>
    <row r="329" spans="1:4">
      <c r="A329" s="4" t="s">
        <v>4352</v>
      </c>
    </row>
    <row r="330" spans="1:4">
      <c r="A330" s="3" t="s">
        <v>3900</v>
      </c>
    </row>
    <row r="331" spans="1:4">
      <c r="A331" s="4" t="s">
        <v>3725</v>
      </c>
      <c r="D331" s="5" t="n">
        <v>0</v>
      </c>
    </row>
    <row r="332" spans="1:4">
      <c r="A332" s="4" t="s">
        <v>4353</v>
      </c>
    </row>
    <row r="333" spans="1:4">
      <c r="A333" s="3" t="s">
        <v>3900</v>
      </c>
    </row>
    <row r="334" spans="1:4">
      <c r="A334" s="4" t="s">
        <v>3725</v>
      </c>
      <c r="D334" s="5" t="n">
        <v>-6</v>
      </c>
    </row>
    <row r="335" spans="1:4">
      <c r="A335" s="4" t="s">
        <v>4260</v>
      </c>
    </row>
    <row r="336" spans="1:4">
      <c r="A336" s="3" t="s">
        <v>3900</v>
      </c>
    </row>
    <row r="337" spans="1:4">
      <c r="A337" s="4" t="s">
        <v>3728</v>
      </c>
      <c r="C337" s="14" t="n">
        <v>0.837</v>
      </c>
    </row>
    <row r="338" spans="1:4">
      <c r="A338" s="4" t="s">
        <v>4261</v>
      </c>
    </row>
    <row r="339" spans="1:4">
      <c r="A339" s="3" t="s">
        <v>3900</v>
      </c>
    </row>
    <row r="340" spans="1:4">
      <c r="A340" s="4" t="s">
        <v>3725</v>
      </c>
      <c r="C340" s="6" t="n">
        <v>1396</v>
      </c>
    </row>
    <row r="341" spans="1:4">
      <c r="A341" s="4" t="s">
        <v>4262</v>
      </c>
    </row>
    <row r="342" spans="1:4">
      <c r="A342" s="3" t="s">
        <v>3900</v>
      </c>
    </row>
    <row r="343" spans="1:4">
      <c r="A343" s="4" t="s">
        <v>3725</v>
      </c>
      <c r="C343" s="6" t="n">
        <v>1168</v>
      </c>
    </row>
    <row r="344" spans="1:4">
      <c r="A344" s="4" t="s">
        <v>4263</v>
      </c>
    </row>
    <row r="345" spans="1:4">
      <c r="A345" s="3" t="s">
        <v>3900</v>
      </c>
    </row>
    <row r="346" spans="1:4">
      <c r="A346" s="4" t="s">
        <v>3728</v>
      </c>
      <c r="C346" s="14" t="n">
        <v>0.841</v>
      </c>
    </row>
    <row r="347" spans="1:4">
      <c r="A347" s="4" t="s">
        <v>4264</v>
      </c>
    </row>
    <row r="348" spans="1:4">
      <c r="A348" s="3" t="s">
        <v>3900</v>
      </c>
    </row>
    <row r="349" spans="1:4">
      <c r="A349" s="4" t="s">
        <v>3725</v>
      </c>
      <c r="C349" s="6" t="n">
        <v>1396</v>
      </c>
    </row>
    <row r="350" spans="1:4">
      <c r="A350" s="4" t="s">
        <v>4265</v>
      </c>
    </row>
    <row r="351" spans="1:4">
      <c r="A351" s="3" t="s">
        <v>3900</v>
      </c>
    </row>
    <row r="352" spans="1:4">
      <c r="A352" s="4" t="s">
        <v>3725</v>
      </c>
      <c r="C352" s="6" t="n">
        <v>1174</v>
      </c>
    </row>
    <row r="353" spans="1:4">
      <c r="A353" s="4" t="s">
        <v>4266</v>
      </c>
    </row>
    <row r="354" spans="1:4">
      <c r="A354" s="3" t="s">
        <v>3900</v>
      </c>
    </row>
    <row r="355" spans="1:4">
      <c r="A355" s="4" t="s">
        <v>3728</v>
      </c>
      <c r="C355" s="14" t="n">
        <v>0.846</v>
      </c>
    </row>
    <row r="356" spans="1:4">
      <c r="A356" s="4" t="s">
        <v>4267</v>
      </c>
    </row>
    <row r="357" spans="1:4">
      <c r="A357" s="3" t="s">
        <v>3900</v>
      </c>
    </row>
    <row r="358" spans="1:4">
      <c r="A358" s="4" t="s">
        <v>3725</v>
      </c>
      <c r="C358" s="6" t="n">
        <v>1396</v>
      </c>
    </row>
    <row r="359" spans="1:4">
      <c r="A359" s="4" t="s">
        <v>4268</v>
      </c>
    </row>
    <row r="360" spans="1:4">
      <c r="A360" s="3" t="s">
        <v>3900</v>
      </c>
    </row>
    <row r="361" spans="1:4">
      <c r="A361" s="4" t="s">
        <v>3725</v>
      </c>
      <c r="C361" s="6" t="n">
        <v>1181</v>
      </c>
    </row>
    <row r="362" spans="1:4">
      <c r="A362" s="4" t="s">
        <v>4269</v>
      </c>
    </row>
    <row r="363" spans="1:4">
      <c r="A363" s="3" t="s">
        <v>3900</v>
      </c>
    </row>
    <row r="364" spans="1:4">
      <c r="A364" s="4" t="s">
        <v>3728</v>
      </c>
      <c r="C364" s="14" t="n">
        <v>0.852</v>
      </c>
    </row>
    <row r="365" spans="1:4">
      <c r="A365" s="4" t="s">
        <v>4270</v>
      </c>
    </row>
    <row r="366" spans="1:4">
      <c r="A366" s="3" t="s">
        <v>3900</v>
      </c>
    </row>
    <row r="367" spans="1:4">
      <c r="A367" s="4" t="s">
        <v>3725</v>
      </c>
      <c r="C367" s="6" t="n">
        <v>1396</v>
      </c>
    </row>
    <row r="368" spans="1:4">
      <c r="A368" s="4" t="s">
        <v>4271</v>
      </c>
    </row>
    <row r="369" spans="1:4">
      <c r="A369" s="3" t="s">
        <v>3900</v>
      </c>
    </row>
    <row r="370" spans="1:4">
      <c r="A370" s="4" t="s">
        <v>3725</v>
      </c>
      <c r="C370" s="6" t="n">
        <v>1189</v>
      </c>
    </row>
    <row r="371" spans="1:4">
      <c r="A371" s="4" t="s">
        <v>4272</v>
      </c>
    </row>
    <row r="372" spans="1:4">
      <c r="A372" s="3" t="s">
        <v>3900</v>
      </c>
    </row>
    <row r="373" spans="1:4">
      <c r="A373" s="4" t="s">
        <v>3728</v>
      </c>
      <c r="C373" s="14" t="n">
        <v>0.865</v>
      </c>
    </row>
    <row r="374" spans="1:4">
      <c r="A374" s="4" t="s">
        <v>4273</v>
      </c>
    </row>
    <row r="375" spans="1:4">
      <c r="A375" s="3" t="s">
        <v>3900</v>
      </c>
    </row>
    <row r="376" spans="1:4">
      <c r="A376" s="4" t="s">
        <v>3725</v>
      </c>
      <c r="C376" s="6" t="n">
        <v>1396</v>
      </c>
    </row>
    <row r="377" spans="1:4">
      <c r="A377" s="4" t="s">
        <v>4274</v>
      </c>
    </row>
    <row r="378" spans="1:4">
      <c r="A378" s="3" t="s">
        <v>3900</v>
      </c>
    </row>
    <row r="379" spans="1:4">
      <c r="A379" s="4" t="s">
        <v>3725</v>
      </c>
      <c r="C379" s="6" t="n">
        <v>1207</v>
      </c>
    </row>
    <row r="380" spans="1:4">
      <c r="A380" s="4" t="s">
        <v>4275</v>
      </c>
    </row>
    <row r="381" spans="1:4">
      <c r="A381" s="3" t="s">
        <v>3900</v>
      </c>
    </row>
    <row r="382" spans="1:4">
      <c r="A382" s="4" t="s">
        <v>3728</v>
      </c>
      <c r="B382" s="4" t="s">
        <v>34</v>
      </c>
      <c r="C382" s="14" t="n">
        <v>0.286</v>
      </c>
    </row>
    <row r="383" spans="1:4">
      <c r="A383" s="4" t="s">
        <v>4276</v>
      </c>
    </row>
    <row r="384" spans="1:4">
      <c r="A384" s="3" t="s">
        <v>3900</v>
      </c>
    </row>
    <row r="385" spans="1:4">
      <c r="A385" s="4" t="s">
        <v>3725</v>
      </c>
      <c r="B385" s="4" t="s">
        <v>34</v>
      </c>
      <c r="C385" s="6" t="n">
        <v>1165</v>
      </c>
    </row>
    <row r="386" spans="1:4">
      <c r="A386" s="4" t="s">
        <v>4277</v>
      </c>
    </row>
    <row r="387" spans="1:4">
      <c r="A387" s="3" t="s">
        <v>3900</v>
      </c>
    </row>
    <row r="388" spans="1:4">
      <c r="A388" s="4" t="s">
        <v>3725</v>
      </c>
      <c r="B388" s="4" t="s">
        <v>34</v>
      </c>
      <c r="C388" s="5" t="n">
        <v>333</v>
      </c>
    </row>
    <row r="389" spans="1:4">
      <c r="A389" s="4" t="s">
        <v>4354</v>
      </c>
    </row>
    <row r="390" spans="1:4">
      <c r="A390" s="3" t="s">
        <v>3900</v>
      </c>
    </row>
    <row r="391" spans="1:4">
      <c r="A391" s="4" t="s">
        <v>3725</v>
      </c>
      <c r="D391" s="5" t="n">
        <v>0</v>
      </c>
    </row>
    <row r="392" spans="1:4">
      <c r="A392" s="4" t="s">
        <v>4355</v>
      </c>
    </row>
    <row r="393" spans="1:4">
      <c r="A393" s="3" t="s">
        <v>3900</v>
      </c>
    </row>
    <row r="394" spans="1:4">
      <c r="A394" s="4" t="s">
        <v>3725</v>
      </c>
      <c r="D394" s="5" t="n">
        <v>54</v>
      </c>
    </row>
    <row r="395" spans="1:4">
      <c r="A395" s="4" t="s">
        <v>4356</v>
      </c>
    </row>
    <row r="396" spans="1:4">
      <c r="A396" s="3" t="s">
        <v>3900</v>
      </c>
    </row>
    <row r="397" spans="1:4">
      <c r="A397" s="4" t="s">
        <v>3725</v>
      </c>
      <c r="D397" s="5" t="n">
        <v>0</v>
      </c>
    </row>
    <row r="398" spans="1:4">
      <c r="A398" s="4" t="s">
        <v>4357</v>
      </c>
    </row>
    <row r="399" spans="1:4">
      <c r="A399" s="3" t="s">
        <v>3900</v>
      </c>
    </row>
    <row r="400" spans="1:4">
      <c r="A400" s="4" t="s">
        <v>3725</v>
      </c>
      <c r="D400" s="6" t="n">
        <v>-35</v>
      </c>
    </row>
    <row r="401" spans="1:4">
      <c r="A401" s="4" t="s">
        <v>4282</v>
      </c>
    </row>
    <row r="402" spans="1:4">
      <c r="A402" s="3" t="s">
        <v>3900</v>
      </c>
    </row>
    <row r="403" spans="1:4">
      <c r="A403" s="4" t="s">
        <v>3725</v>
      </c>
      <c r="B403" s="4" t="s">
        <v>34</v>
      </c>
      <c r="C403" s="5" t="n">
        <v>0</v>
      </c>
    </row>
    <row r="404" spans="1:4">
      <c r="A404" s="4" t="s">
        <v>4283</v>
      </c>
    </row>
    <row r="405" spans="1:4">
      <c r="A405" s="3" t="s">
        <v>3900</v>
      </c>
    </row>
    <row r="406" spans="1:4">
      <c r="A406" s="4" t="s">
        <v>3725</v>
      </c>
      <c r="B406" s="4" t="s">
        <v>34</v>
      </c>
      <c r="C406" s="5" t="n">
        <v>0</v>
      </c>
    </row>
    <row r="407" spans="1:4">
      <c r="A407" s="4" t="s">
        <v>4284</v>
      </c>
    </row>
    <row r="408" spans="1:4">
      <c r="A408" s="3" t="s">
        <v>3900</v>
      </c>
    </row>
    <row r="409" spans="1:4">
      <c r="A409" s="4" t="s">
        <v>3725</v>
      </c>
      <c r="B409" s="4" t="s">
        <v>34</v>
      </c>
      <c r="C409" s="5" t="n">
        <v>0</v>
      </c>
    </row>
    <row r="410" spans="1:4">
      <c r="A410" s="4" t="s">
        <v>4285</v>
      </c>
    </row>
    <row r="411" spans="1:4">
      <c r="A411" s="3" t="s">
        <v>3900</v>
      </c>
    </row>
    <row r="412" spans="1:4">
      <c r="A412" s="4" t="s">
        <v>3725</v>
      </c>
      <c r="B412" s="4" t="s">
        <v>34</v>
      </c>
      <c r="C412" s="6" t="n">
        <v>0</v>
      </c>
    </row>
    <row r="413" spans="1:4">
      <c r="A413" s="4" t="s">
        <v>4286</v>
      </c>
    </row>
    <row r="414" spans="1:4">
      <c r="A414" s="3" t="s">
        <v>3900</v>
      </c>
    </row>
    <row r="415" spans="1:4">
      <c r="A415" s="4" t="s">
        <v>3728</v>
      </c>
      <c r="B415" s="4" t="s">
        <v>34</v>
      </c>
      <c r="C415" s="14" t="n">
        <v>0.277</v>
      </c>
    </row>
    <row r="416" spans="1:4">
      <c r="A416" s="4" t="s">
        <v>4287</v>
      </c>
    </row>
    <row r="417" spans="1:4">
      <c r="A417" s="3" t="s">
        <v>3900</v>
      </c>
    </row>
    <row r="418" spans="1:4">
      <c r="A418" s="4" t="s">
        <v>3725</v>
      </c>
      <c r="B418" s="4" t="s">
        <v>34</v>
      </c>
      <c r="C418" s="6" t="n">
        <v>1165</v>
      </c>
    </row>
    <row r="419" spans="1:4">
      <c r="A419" s="4" t="s">
        <v>4288</v>
      </c>
    </row>
    <row r="420" spans="1:4">
      <c r="A420" s="3" t="s">
        <v>3900</v>
      </c>
    </row>
    <row r="421" spans="1:4">
      <c r="A421" s="4" t="s">
        <v>3725</v>
      </c>
      <c r="B421" s="4" t="s">
        <v>34</v>
      </c>
      <c r="C421" s="5" t="n">
        <v>323</v>
      </c>
    </row>
    <row r="422" spans="1:4">
      <c r="A422" s="4" t="s">
        <v>4289</v>
      </c>
    </row>
    <row r="423" spans="1:4">
      <c r="A423" s="3" t="s">
        <v>3900</v>
      </c>
    </row>
    <row r="424" spans="1:4">
      <c r="A424" s="4" t="s">
        <v>3725</v>
      </c>
      <c r="B424" s="4" t="s">
        <v>34</v>
      </c>
      <c r="C424" s="5" t="n">
        <v>0</v>
      </c>
    </row>
    <row r="425" spans="1:4">
      <c r="A425" s="4" t="s">
        <v>4290</v>
      </c>
    </row>
    <row r="426" spans="1:4">
      <c r="A426" s="3" t="s">
        <v>3900</v>
      </c>
    </row>
    <row r="427" spans="1:4">
      <c r="A427" s="4" t="s">
        <v>3725</v>
      </c>
      <c r="B427" s="4" t="s">
        <v>34</v>
      </c>
      <c r="C427" s="5" t="n">
        <v>0</v>
      </c>
    </row>
    <row r="428" spans="1:4">
      <c r="A428" s="4" t="s">
        <v>4291</v>
      </c>
    </row>
    <row r="429" spans="1:4">
      <c r="A429" s="3" t="s">
        <v>3900</v>
      </c>
    </row>
    <row r="430" spans="1:4">
      <c r="A430" s="4" t="s">
        <v>3725</v>
      </c>
      <c r="B430" s="4" t="s">
        <v>34</v>
      </c>
      <c r="C430" s="5" t="n">
        <v>0</v>
      </c>
    </row>
    <row r="431" spans="1:4">
      <c r="A431" s="4" t="s">
        <v>4292</v>
      </c>
    </row>
    <row r="432" spans="1:4">
      <c r="A432" s="3" t="s">
        <v>3900</v>
      </c>
    </row>
    <row r="433" spans="1:4">
      <c r="A433" s="4" t="s">
        <v>3725</v>
      </c>
      <c r="B433" s="4" t="s">
        <v>34</v>
      </c>
      <c r="C433" s="6" t="n">
        <v>0</v>
      </c>
    </row>
    <row r="434" spans="1:4"/>
    <row r="435" spans="1:4">
      <c r="A435" s="4" t="s">
        <v>34</v>
      </c>
      <c r="B435" s="4" t="s">
        <v>3831</v>
      </c>
    </row>
  </sheetData>
  <mergeCells count="3">
    <mergeCell ref="A1:B1"/>
    <mergeCell ref="A434:C434"/>
    <mergeCell ref="B435:C435"/>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F3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358</v>
      </c>
      <c r="C1" s="2" t="s">
        <v>1</v>
      </c>
    </row>
    <row r="2" spans="1:6">
      <c r="C2" s="2" t="s">
        <v>28</v>
      </c>
      <c r="D2" s="2" t="s">
        <v>29</v>
      </c>
      <c r="E2" s="2" t="s">
        <v>2848</v>
      </c>
      <c r="F2" s="2" t="s">
        <v>1138</v>
      </c>
    </row>
    <row r="3" spans="1:6">
      <c r="A3" s="4" t="s">
        <v>995</v>
      </c>
    </row>
    <row r="4" spans="1:6">
      <c r="A4" s="3" t="s">
        <v>3900</v>
      </c>
    </row>
    <row r="5" spans="1:6">
      <c r="A5" s="4" t="s">
        <v>3109</v>
      </c>
      <c r="D5" s="6" t="n">
        <v>2320</v>
      </c>
    </row>
    <row r="6" spans="1:6">
      <c r="A6" s="4" t="s">
        <v>4359</v>
      </c>
    </row>
    <row r="7" spans="1:6">
      <c r="A7" s="3" t="s">
        <v>3900</v>
      </c>
    </row>
    <row r="8" spans="1:6">
      <c r="A8" s="4" t="s">
        <v>4360</v>
      </c>
      <c r="C8" s="6" t="n">
        <v>50</v>
      </c>
    </row>
    <row r="9" spans="1:6">
      <c r="A9" s="4" t="s">
        <v>3871</v>
      </c>
      <c r="C9" s="5" t="n">
        <v>1187</v>
      </c>
    </row>
    <row r="10" spans="1:6">
      <c r="A10" s="4" t="s">
        <v>4361</v>
      </c>
    </row>
    <row r="11" spans="1:6">
      <c r="A11" s="3" t="s">
        <v>3900</v>
      </c>
    </row>
    <row r="12" spans="1:6">
      <c r="A12" s="4" t="s">
        <v>4360</v>
      </c>
      <c r="C12" s="5" t="n">
        <v>50</v>
      </c>
    </row>
    <row r="13" spans="1:6">
      <c r="A13" s="4" t="s">
        <v>1002</v>
      </c>
    </row>
    <row r="14" spans="1:6">
      <c r="A14" s="3" t="s">
        <v>3900</v>
      </c>
    </row>
    <row r="15" spans="1:6">
      <c r="A15" s="4" t="s">
        <v>3109</v>
      </c>
      <c r="D15" s="5" t="n">
        <v>29</v>
      </c>
    </row>
    <row r="16" spans="1:6">
      <c r="A16" s="4" t="s">
        <v>1003</v>
      </c>
    </row>
    <row r="17" spans="1:6">
      <c r="A17" s="3" t="s">
        <v>3900</v>
      </c>
    </row>
    <row r="18" spans="1:6">
      <c r="A18" s="4" t="s">
        <v>3109</v>
      </c>
      <c r="D18" s="5" t="n">
        <v>2051</v>
      </c>
    </row>
    <row r="19" spans="1:6">
      <c r="A19" s="4" t="s">
        <v>3726</v>
      </c>
    </row>
    <row r="20" spans="1:6">
      <c r="A20" s="3" t="s">
        <v>3900</v>
      </c>
    </row>
    <row r="21" spans="1:6">
      <c r="A21" s="4" t="s">
        <v>3725</v>
      </c>
      <c r="C21" s="5" t="n">
        <v>2326</v>
      </c>
    </row>
    <row r="22" spans="1:6">
      <c r="A22" s="4" t="s">
        <v>4362</v>
      </c>
    </row>
    <row r="23" spans="1:6">
      <c r="A23" s="3" t="s">
        <v>3900</v>
      </c>
    </row>
    <row r="24" spans="1:6">
      <c r="A24" s="4" t="s">
        <v>3725</v>
      </c>
      <c r="E24" s="6" t="n">
        <v>157</v>
      </c>
    </row>
    <row r="25" spans="1:6">
      <c r="A25" s="4" t="s">
        <v>4363</v>
      </c>
    </row>
    <row r="26" spans="1:6">
      <c r="A26" s="3" t="s">
        <v>3900</v>
      </c>
    </row>
    <row r="27" spans="1:6">
      <c r="A27" s="4" t="s">
        <v>3725</v>
      </c>
      <c r="E27" s="5" t="n">
        <v>-86</v>
      </c>
    </row>
    <row r="28" spans="1:6">
      <c r="A28" s="4" t="s">
        <v>3905</v>
      </c>
    </row>
    <row r="29" spans="1:6">
      <c r="A29" s="3" t="s">
        <v>3900</v>
      </c>
    </row>
    <row r="30" spans="1:6">
      <c r="A30" s="4" t="s">
        <v>3109</v>
      </c>
      <c r="D30" s="6" t="n">
        <v>240</v>
      </c>
    </row>
    <row r="31" spans="1:6">
      <c r="A31" s="4" t="s">
        <v>3737</v>
      </c>
    </row>
    <row r="32" spans="1:6">
      <c r="A32" s="3" t="s">
        <v>3900</v>
      </c>
    </row>
    <row r="33" spans="1:6">
      <c r="A33" s="4" t="s">
        <v>3725</v>
      </c>
      <c r="B33" s="4" t="s">
        <v>34</v>
      </c>
      <c r="C33" s="6" t="n">
        <v>831</v>
      </c>
    </row>
    <row r="34" spans="1:6">
      <c r="A34" s="4" t="s">
        <v>4364</v>
      </c>
    </row>
    <row r="35" spans="1:6">
      <c r="A35" s="3" t="s">
        <v>3900</v>
      </c>
    </row>
    <row r="36" spans="1:6">
      <c r="A36" s="4" t="s">
        <v>3725</v>
      </c>
      <c r="E36" s="5" t="n">
        <v>48</v>
      </c>
    </row>
    <row r="37" spans="1:6">
      <c r="A37" s="4" t="s">
        <v>4365</v>
      </c>
    </row>
    <row r="38" spans="1:6">
      <c r="A38" s="3" t="s">
        <v>3900</v>
      </c>
    </row>
    <row r="39" spans="1:6">
      <c r="A39" s="4" t="s">
        <v>3725</v>
      </c>
      <c r="E39" s="5" t="n">
        <v>-49</v>
      </c>
    </row>
    <row r="40" spans="1:6">
      <c r="A40" s="4" t="s">
        <v>4366</v>
      </c>
    </row>
    <row r="41" spans="1:6">
      <c r="A41" s="3" t="s">
        <v>3900</v>
      </c>
    </row>
    <row r="42" spans="1:6">
      <c r="A42" s="4" t="s">
        <v>3725</v>
      </c>
      <c r="E42" s="5" t="n">
        <v>98</v>
      </c>
    </row>
    <row r="43" spans="1:6">
      <c r="A43" s="4" t="s">
        <v>4367</v>
      </c>
    </row>
    <row r="44" spans="1:6">
      <c r="A44" s="3" t="s">
        <v>3900</v>
      </c>
    </row>
    <row r="45" spans="1:6">
      <c r="A45" s="4" t="s">
        <v>3725</v>
      </c>
      <c r="E45" s="6" t="n">
        <v>-53</v>
      </c>
    </row>
    <row r="46" spans="1:6">
      <c r="A46" s="4" t="s">
        <v>3923</v>
      </c>
    </row>
    <row r="47" spans="1:6">
      <c r="A47" s="3" t="s">
        <v>3900</v>
      </c>
    </row>
    <row r="48" spans="1:6">
      <c r="A48" s="4" t="s">
        <v>3909</v>
      </c>
      <c r="C48" s="4" t="s">
        <v>3924</v>
      </c>
    </row>
    <row r="49" spans="1:6">
      <c r="A49" s="4" t="s">
        <v>4109</v>
      </c>
    </row>
    <row r="50" spans="1:6">
      <c r="A50" s="3" t="s">
        <v>3900</v>
      </c>
    </row>
    <row r="51" spans="1:6">
      <c r="A51" s="4" t="s">
        <v>3909</v>
      </c>
      <c r="C51" s="4" t="s">
        <v>1778</v>
      </c>
    </row>
    <row r="52" spans="1:6">
      <c r="A52" s="4" t="s">
        <v>4301</v>
      </c>
    </row>
    <row r="53" spans="1:6">
      <c r="A53" s="3" t="s">
        <v>3900</v>
      </c>
    </row>
    <row r="54" spans="1:6">
      <c r="A54" s="4" t="s">
        <v>3909</v>
      </c>
      <c r="C54" s="4" t="s">
        <v>1778</v>
      </c>
    </row>
    <row r="55" spans="1:6">
      <c r="A55" s="4" t="s">
        <v>4018</v>
      </c>
    </row>
    <row r="56" spans="1:6">
      <c r="A56" s="3" t="s">
        <v>3900</v>
      </c>
    </row>
    <row r="57" spans="1:6">
      <c r="A57" s="4" t="s">
        <v>3725</v>
      </c>
      <c r="C57" s="6" t="n">
        <v>2206</v>
      </c>
    </row>
    <row r="58" spans="1:6">
      <c r="A58" s="4" t="s">
        <v>4368</v>
      </c>
    </row>
    <row r="59" spans="1:6">
      <c r="A59" s="3" t="s">
        <v>3900</v>
      </c>
    </row>
    <row r="60" spans="1:6">
      <c r="A60" s="4" t="s">
        <v>3725</v>
      </c>
      <c r="B60" s="4" t="s">
        <v>34</v>
      </c>
      <c r="C60" s="6" t="n">
        <v>0</v>
      </c>
    </row>
    <row r="61" spans="1:6">
      <c r="A61" s="4" t="s">
        <v>3925</v>
      </c>
    </row>
    <row r="62" spans="1:6">
      <c r="A62" s="3" t="s">
        <v>3900</v>
      </c>
    </row>
    <row r="63" spans="1:6">
      <c r="A63" s="4" t="s">
        <v>3909</v>
      </c>
      <c r="B63" s="4" t="s">
        <v>48</v>
      </c>
      <c r="C63" s="4" t="s">
        <v>3926</v>
      </c>
      <c r="F63" s="4" t="s">
        <v>3919</v>
      </c>
    </row>
    <row r="64" spans="1:6">
      <c r="A64" s="4" t="s">
        <v>4369</v>
      </c>
    </row>
    <row r="65" spans="1:6">
      <c r="A65" s="3" t="s">
        <v>3900</v>
      </c>
    </row>
    <row r="66" spans="1:6">
      <c r="A66" s="4" t="s">
        <v>3909</v>
      </c>
      <c r="E66" s="4" t="s">
        <v>3926</v>
      </c>
    </row>
    <row r="67" spans="1:6">
      <c r="A67" s="4" t="s">
        <v>4370</v>
      </c>
    </row>
    <row r="68" spans="1:6">
      <c r="A68" s="3" t="s">
        <v>3900</v>
      </c>
    </row>
    <row r="69" spans="1:6">
      <c r="A69" s="4" t="s">
        <v>3909</v>
      </c>
      <c r="E69" s="4" t="s">
        <v>3926</v>
      </c>
    </row>
    <row r="70" spans="1:6">
      <c r="A70" s="4" t="s">
        <v>3927</v>
      </c>
    </row>
    <row r="71" spans="1:6">
      <c r="A71" s="3" t="s">
        <v>3900</v>
      </c>
    </row>
    <row r="72" spans="1:6">
      <c r="A72" s="4" t="s">
        <v>3909</v>
      </c>
      <c r="B72" s="4" t="s">
        <v>75</v>
      </c>
      <c r="C72" s="4" t="s">
        <v>3913</v>
      </c>
      <c r="F72" s="4" t="s">
        <v>1073</v>
      </c>
    </row>
    <row r="73" spans="1:6">
      <c r="A73" s="4" t="s">
        <v>4371</v>
      </c>
    </row>
    <row r="74" spans="1:6">
      <c r="A74" s="3" t="s">
        <v>3900</v>
      </c>
    </row>
    <row r="75" spans="1:6">
      <c r="A75" s="4" t="s">
        <v>3909</v>
      </c>
      <c r="E75" s="4" t="s">
        <v>3913</v>
      </c>
    </row>
    <row r="76" spans="1:6">
      <c r="A76" s="4" t="s">
        <v>4372</v>
      </c>
    </row>
    <row r="77" spans="1:6">
      <c r="A77" s="3" t="s">
        <v>3900</v>
      </c>
    </row>
    <row r="78" spans="1:6">
      <c r="A78" s="4" t="s">
        <v>3909</v>
      </c>
      <c r="E78" s="4" t="s">
        <v>3913</v>
      </c>
    </row>
    <row r="79" spans="1:6">
      <c r="A79" s="4" t="s">
        <v>3928</v>
      </c>
    </row>
    <row r="80" spans="1:6">
      <c r="A80" s="3" t="s">
        <v>3900</v>
      </c>
    </row>
    <row r="81" spans="1:6">
      <c r="A81" s="4" t="s">
        <v>3909</v>
      </c>
      <c r="B81" s="4" t="s">
        <v>91</v>
      </c>
      <c r="C81" s="4" t="s">
        <v>3929</v>
      </c>
      <c r="F81" s="4" t="s">
        <v>3930</v>
      </c>
    </row>
    <row r="82" spans="1:6">
      <c r="A82" s="4" t="s">
        <v>4373</v>
      </c>
    </row>
    <row r="83" spans="1:6">
      <c r="A83" s="3" t="s">
        <v>3900</v>
      </c>
    </row>
    <row r="84" spans="1:6">
      <c r="A84" s="4" t="s">
        <v>3909</v>
      </c>
      <c r="E84" s="4" t="s">
        <v>3929</v>
      </c>
    </row>
    <row r="85" spans="1:6">
      <c r="A85" s="4" t="s">
        <v>4374</v>
      </c>
    </row>
    <row r="86" spans="1:6">
      <c r="A86" s="3" t="s">
        <v>3900</v>
      </c>
    </row>
    <row r="87" spans="1:6">
      <c r="A87" s="4" t="s">
        <v>3909</v>
      </c>
      <c r="E87" s="4" t="s">
        <v>3929</v>
      </c>
    </row>
    <row r="88" spans="1:6">
      <c r="A88" s="4" t="s">
        <v>4375</v>
      </c>
    </row>
    <row r="89" spans="1:6">
      <c r="A89" s="3" t="s">
        <v>3900</v>
      </c>
    </row>
    <row r="90" spans="1:6">
      <c r="A90" s="4" t="s">
        <v>3909</v>
      </c>
      <c r="B90" s="4" t="s">
        <v>48</v>
      </c>
      <c r="C90" s="4" t="s">
        <v>3932</v>
      </c>
      <c r="F90" s="4" t="s">
        <v>3933</v>
      </c>
    </row>
    <row r="91" spans="1:6">
      <c r="A91" s="4" t="s">
        <v>4376</v>
      </c>
    </row>
    <row r="92" spans="1:6">
      <c r="A92" s="3" t="s">
        <v>3900</v>
      </c>
    </row>
    <row r="93" spans="1:6">
      <c r="A93" s="4" t="s">
        <v>3909</v>
      </c>
      <c r="E93" s="4" t="s">
        <v>3932</v>
      </c>
    </row>
    <row r="94" spans="1:6">
      <c r="A94" s="4" t="s">
        <v>4377</v>
      </c>
    </row>
    <row r="95" spans="1:6">
      <c r="A95" s="3" t="s">
        <v>3900</v>
      </c>
    </row>
    <row r="96" spans="1:6">
      <c r="A96" s="4" t="s">
        <v>3909</v>
      </c>
      <c r="E96" s="4" t="s">
        <v>3932</v>
      </c>
    </row>
    <row r="97" spans="1:6">
      <c r="A97" s="4" t="s">
        <v>4378</v>
      </c>
    </row>
    <row r="98" spans="1:6">
      <c r="A98" s="3" t="s">
        <v>3900</v>
      </c>
    </row>
    <row r="99" spans="1:6">
      <c r="A99" s="4" t="s">
        <v>3909</v>
      </c>
      <c r="B99" s="4" t="s">
        <v>75</v>
      </c>
      <c r="C99" s="4" t="s">
        <v>1063</v>
      </c>
      <c r="F99" s="4" t="s">
        <v>1077</v>
      </c>
    </row>
    <row r="100" spans="1:6">
      <c r="A100" s="4" t="s">
        <v>4379</v>
      </c>
    </row>
    <row r="101" spans="1:6">
      <c r="A101" s="3" t="s">
        <v>3900</v>
      </c>
    </row>
    <row r="102" spans="1:6">
      <c r="A102" s="4" t="s">
        <v>3909</v>
      </c>
      <c r="E102" s="4" t="s">
        <v>1063</v>
      </c>
    </row>
    <row r="103" spans="1:6">
      <c r="A103" s="4" t="s">
        <v>4380</v>
      </c>
    </row>
    <row r="104" spans="1:6">
      <c r="A104" s="3" t="s">
        <v>3900</v>
      </c>
    </row>
    <row r="105" spans="1:6">
      <c r="A105" s="4" t="s">
        <v>3909</v>
      </c>
      <c r="E105" s="4" t="s">
        <v>1063</v>
      </c>
    </row>
    <row r="106" spans="1:6">
      <c r="A106" s="4" t="s">
        <v>4381</v>
      </c>
    </row>
    <row r="107" spans="1:6">
      <c r="A107" s="3" t="s">
        <v>3900</v>
      </c>
    </row>
    <row r="108" spans="1:6">
      <c r="A108" s="4" t="s">
        <v>3909</v>
      </c>
      <c r="B108" s="4" t="s">
        <v>91</v>
      </c>
      <c r="C108" s="4" t="s">
        <v>3936</v>
      </c>
      <c r="F108" s="4" t="s">
        <v>3937</v>
      </c>
    </row>
    <row r="109" spans="1:6">
      <c r="A109" s="4" t="s">
        <v>4382</v>
      </c>
    </row>
    <row r="110" spans="1:6">
      <c r="A110" s="3" t="s">
        <v>3900</v>
      </c>
    </row>
    <row r="111" spans="1:6">
      <c r="A111" s="4" t="s">
        <v>3909</v>
      </c>
      <c r="E111" s="4" t="s">
        <v>3936</v>
      </c>
    </row>
    <row r="112" spans="1:6">
      <c r="A112" s="4" t="s">
        <v>4383</v>
      </c>
    </row>
    <row r="113" spans="1:6">
      <c r="A113" s="3" t="s">
        <v>3900</v>
      </c>
    </row>
    <row r="114" spans="1:6">
      <c r="A114" s="4" t="s">
        <v>3909</v>
      </c>
      <c r="E114" s="4" t="s">
        <v>3936</v>
      </c>
    </row>
    <row r="115" spans="1:6">
      <c r="A115" s="4" t="s">
        <v>3908</v>
      </c>
    </row>
    <row r="116" spans="1:6">
      <c r="A116" s="3" t="s">
        <v>3900</v>
      </c>
    </row>
    <row r="117" spans="1:6">
      <c r="A117" s="4" t="s">
        <v>3909</v>
      </c>
      <c r="C117" s="4" t="s">
        <v>1983</v>
      </c>
    </row>
    <row r="118" spans="1:6">
      <c r="A118" s="4" t="s">
        <v>4096</v>
      </c>
    </row>
    <row r="119" spans="1:6">
      <c r="A119" s="3" t="s">
        <v>3900</v>
      </c>
    </row>
    <row r="120" spans="1:6">
      <c r="A120" s="4" t="s">
        <v>3909</v>
      </c>
      <c r="C120" s="4" t="s">
        <v>1070</v>
      </c>
    </row>
    <row r="121" spans="1:6">
      <c r="A121" s="4" t="s">
        <v>4294</v>
      </c>
    </row>
    <row r="122" spans="1:6">
      <c r="A122" s="3" t="s">
        <v>3900</v>
      </c>
    </row>
    <row r="123" spans="1:6">
      <c r="A123" s="4" t="s">
        <v>3909</v>
      </c>
      <c r="C123" s="4" t="s">
        <v>1070</v>
      </c>
    </row>
    <row r="124" spans="1:6">
      <c r="A124" s="4" t="s">
        <v>3999</v>
      </c>
    </row>
    <row r="125" spans="1:6">
      <c r="A125" s="3" t="s">
        <v>3900</v>
      </c>
    </row>
    <row r="126" spans="1:6">
      <c r="A126" s="4" t="s">
        <v>3725</v>
      </c>
      <c r="C126" s="6" t="n">
        <v>2055</v>
      </c>
    </row>
    <row r="127" spans="1:6">
      <c r="A127" s="4" t="s">
        <v>4384</v>
      </c>
    </row>
    <row r="128" spans="1:6">
      <c r="A128" s="3" t="s">
        <v>3900</v>
      </c>
    </row>
    <row r="129" spans="1:6">
      <c r="A129" s="4" t="s">
        <v>3725</v>
      </c>
      <c r="B129" s="4" t="s">
        <v>34</v>
      </c>
      <c r="C129" s="6" t="n">
        <v>0</v>
      </c>
    </row>
    <row r="130" spans="1:6">
      <c r="A130" s="4" t="s">
        <v>3910</v>
      </c>
    </row>
    <row r="131" spans="1:6">
      <c r="A131" s="3" t="s">
        <v>3900</v>
      </c>
    </row>
    <row r="132" spans="1:6">
      <c r="A132" s="4" t="s">
        <v>3909</v>
      </c>
      <c r="B132" s="4" t="s">
        <v>48</v>
      </c>
      <c r="C132" s="4" t="s">
        <v>3911</v>
      </c>
      <c r="F132" s="4" t="s">
        <v>3911</v>
      </c>
    </row>
    <row r="133" spans="1:6">
      <c r="A133" s="4" t="s">
        <v>4385</v>
      </c>
    </row>
    <row r="134" spans="1:6">
      <c r="A134" s="3" t="s">
        <v>3900</v>
      </c>
    </row>
    <row r="135" spans="1:6">
      <c r="A135" s="4" t="s">
        <v>3909</v>
      </c>
      <c r="E135" s="4" t="s">
        <v>3911</v>
      </c>
    </row>
    <row r="136" spans="1:6">
      <c r="A136" s="4" t="s">
        <v>4386</v>
      </c>
    </row>
    <row r="137" spans="1:6">
      <c r="A137" s="3" t="s">
        <v>3900</v>
      </c>
    </row>
    <row r="138" spans="1:6">
      <c r="A138" s="4" t="s">
        <v>3909</v>
      </c>
      <c r="E138" s="4" t="s">
        <v>3911</v>
      </c>
    </row>
    <row r="139" spans="1:6">
      <c r="A139" s="4" t="s">
        <v>3912</v>
      </c>
    </row>
    <row r="140" spans="1:6">
      <c r="A140" s="3" t="s">
        <v>3900</v>
      </c>
    </row>
    <row r="141" spans="1:6">
      <c r="A141" s="4" t="s">
        <v>3909</v>
      </c>
      <c r="B141" s="4" t="s">
        <v>75</v>
      </c>
      <c r="C141" s="4" t="s">
        <v>1063</v>
      </c>
      <c r="F141" s="4" t="s">
        <v>3913</v>
      </c>
    </row>
    <row r="142" spans="1:6">
      <c r="A142" s="4" t="s">
        <v>4387</v>
      </c>
    </row>
    <row r="143" spans="1:6">
      <c r="A143" s="3" t="s">
        <v>3900</v>
      </c>
    </row>
    <row r="144" spans="1:6">
      <c r="A144" s="4" t="s">
        <v>3909</v>
      </c>
      <c r="E144" s="4" t="s">
        <v>1063</v>
      </c>
    </row>
    <row r="145" spans="1:6">
      <c r="A145" s="4" t="s">
        <v>4388</v>
      </c>
    </row>
    <row r="146" spans="1:6">
      <c r="A146" s="3" t="s">
        <v>3900</v>
      </c>
    </row>
    <row r="147" spans="1:6">
      <c r="A147" s="4" t="s">
        <v>3909</v>
      </c>
      <c r="E147" s="4" t="s">
        <v>1063</v>
      </c>
    </row>
    <row r="148" spans="1:6">
      <c r="A148" s="4" t="s">
        <v>3914</v>
      </c>
    </row>
    <row r="149" spans="1:6">
      <c r="A149" s="3" t="s">
        <v>3900</v>
      </c>
    </row>
    <row r="150" spans="1:6">
      <c r="A150" s="4" t="s">
        <v>3909</v>
      </c>
      <c r="B150" s="4" t="s">
        <v>91</v>
      </c>
      <c r="C150" s="4" t="s">
        <v>3915</v>
      </c>
      <c r="F150" s="4" t="s">
        <v>3916</v>
      </c>
    </row>
    <row r="151" spans="1:6">
      <c r="A151" s="4" t="s">
        <v>4389</v>
      </c>
    </row>
    <row r="152" spans="1:6">
      <c r="A152" s="3" t="s">
        <v>3900</v>
      </c>
    </row>
    <row r="153" spans="1:6">
      <c r="A153" s="4" t="s">
        <v>3909</v>
      </c>
      <c r="E153" s="4" t="s">
        <v>3915</v>
      </c>
    </row>
    <row r="154" spans="1:6">
      <c r="A154" s="4" t="s">
        <v>4390</v>
      </c>
    </row>
    <row r="155" spans="1:6">
      <c r="A155" s="3" t="s">
        <v>3900</v>
      </c>
    </row>
    <row r="156" spans="1:6">
      <c r="A156" s="4" t="s">
        <v>3909</v>
      </c>
      <c r="E156" s="4" t="s">
        <v>3915</v>
      </c>
    </row>
    <row r="157" spans="1:6">
      <c r="A157" s="4" t="s">
        <v>4391</v>
      </c>
    </row>
    <row r="158" spans="1:6">
      <c r="A158" s="3" t="s">
        <v>3900</v>
      </c>
    </row>
    <row r="159" spans="1:6">
      <c r="A159" s="4" t="s">
        <v>3909</v>
      </c>
      <c r="B159" s="4" t="s">
        <v>48</v>
      </c>
      <c r="C159" s="4" t="s">
        <v>2018</v>
      </c>
      <c r="F159" s="4" t="s">
        <v>2812</v>
      </c>
    </row>
    <row r="160" spans="1:6">
      <c r="A160" s="4" t="s">
        <v>4392</v>
      </c>
    </row>
    <row r="161" spans="1:6">
      <c r="A161" s="3" t="s">
        <v>3900</v>
      </c>
    </row>
    <row r="162" spans="1:6">
      <c r="A162" s="4" t="s">
        <v>3909</v>
      </c>
      <c r="E162" s="4" t="s">
        <v>2018</v>
      </c>
    </row>
    <row r="163" spans="1:6">
      <c r="A163" s="4" t="s">
        <v>4393</v>
      </c>
    </row>
    <row r="164" spans="1:6">
      <c r="A164" s="3" t="s">
        <v>3900</v>
      </c>
    </row>
    <row r="165" spans="1:6">
      <c r="A165" s="4" t="s">
        <v>3909</v>
      </c>
      <c r="E165" s="4" t="s">
        <v>2018</v>
      </c>
    </row>
    <row r="166" spans="1:6">
      <c r="A166" s="4" t="s">
        <v>4394</v>
      </c>
    </row>
    <row r="167" spans="1:6">
      <c r="A167" s="3" t="s">
        <v>3900</v>
      </c>
    </row>
    <row r="168" spans="1:6">
      <c r="A168" s="4" t="s">
        <v>3909</v>
      </c>
      <c r="B168" s="4" t="s">
        <v>75</v>
      </c>
      <c r="C168" s="4" t="s">
        <v>1787</v>
      </c>
      <c r="F168" s="4" t="s">
        <v>3919</v>
      </c>
    </row>
    <row r="169" spans="1:6">
      <c r="A169" s="4" t="s">
        <v>4395</v>
      </c>
    </row>
    <row r="170" spans="1:6">
      <c r="A170" s="3" t="s">
        <v>3900</v>
      </c>
    </row>
    <row r="171" spans="1:6">
      <c r="A171" s="4" t="s">
        <v>3909</v>
      </c>
      <c r="E171" s="4" t="s">
        <v>1787</v>
      </c>
    </row>
    <row r="172" spans="1:6">
      <c r="A172" s="4" t="s">
        <v>4396</v>
      </c>
    </row>
    <row r="173" spans="1:6">
      <c r="A173" s="3" t="s">
        <v>3900</v>
      </c>
    </row>
    <row r="174" spans="1:6">
      <c r="A174" s="4" t="s">
        <v>3909</v>
      </c>
      <c r="E174" s="4" t="s">
        <v>1787</v>
      </c>
    </row>
    <row r="175" spans="1:6">
      <c r="A175" s="4" t="s">
        <v>4397</v>
      </c>
    </row>
    <row r="176" spans="1:6">
      <c r="A176" s="3" t="s">
        <v>3900</v>
      </c>
    </row>
    <row r="177" spans="1:6">
      <c r="A177" s="4" t="s">
        <v>3909</v>
      </c>
      <c r="B177" s="4" t="s">
        <v>91</v>
      </c>
      <c r="C177" s="4" t="s">
        <v>3921</v>
      </c>
      <c r="F177" s="4" t="s">
        <v>3922</v>
      </c>
    </row>
    <row r="178" spans="1:6">
      <c r="A178" s="4" t="s">
        <v>4398</v>
      </c>
    </row>
    <row r="179" spans="1:6">
      <c r="A179" s="3" t="s">
        <v>3900</v>
      </c>
    </row>
    <row r="180" spans="1:6">
      <c r="A180" s="4" t="s">
        <v>3909</v>
      </c>
      <c r="E180" s="4" t="s">
        <v>3921</v>
      </c>
    </row>
    <row r="181" spans="1:6">
      <c r="A181" s="4" t="s">
        <v>4399</v>
      </c>
    </row>
    <row r="182" spans="1:6">
      <c r="A182" s="3" t="s">
        <v>3900</v>
      </c>
    </row>
    <row r="183" spans="1:6">
      <c r="A183" s="4" t="s">
        <v>3909</v>
      </c>
      <c r="E183" s="4" t="s">
        <v>3921</v>
      </c>
    </row>
    <row r="184" spans="1:6">
      <c r="A184" s="4" t="s">
        <v>3938</v>
      </c>
    </row>
    <row r="185" spans="1:6">
      <c r="A185" s="3" t="s">
        <v>3900</v>
      </c>
    </row>
    <row r="186" spans="1:6">
      <c r="A186" s="4" t="s">
        <v>3909</v>
      </c>
      <c r="C186" s="4" t="s">
        <v>3939</v>
      </c>
    </row>
    <row r="187" spans="1:6">
      <c r="A187" s="4" t="s">
        <v>4122</v>
      </c>
    </row>
    <row r="188" spans="1:6">
      <c r="A188" s="3" t="s">
        <v>3900</v>
      </c>
    </row>
    <row r="189" spans="1:6">
      <c r="A189" s="4" t="s">
        <v>3909</v>
      </c>
      <c r="C189" s="4" t="s">
        <v>4123</v>
      </c>
    </row>
    <row r="190" spans="1:6">
      <c r="A190" s="4" t="s">
        <v>4308</v>
      </c>
    </row>
    <row r="191" spans="1:6">
      <c r="A191" s="3" t="s">
        <v>3900</v>
      </c>
    </row>
    <row r="192" spans="1:6">
      <c r="A192" s="4" t="s">
        <v>3909</v>
      </c>
      <c r="C192" s="4" t="s">
        <v>4123</v>
      </c>
    </row>
    <row r="193" spans="1:6">
      <c r="A193" s="4" t="s">
        <v>4037</v>
      </c>
    </row>
    <row r="194" spans="1:6">
      <c r="A194" s="3" t="s">
        <v>3900</v>
      </c>
    </row>
    <row r="195" spans="1:6">
      <c r="A195" s="4" t="s">
        <v>3725</v>
      </c>
      <c r="C195" s="6" t="n">
        <v>2287</v>
      </c>
    </row>
    <row r="196" spans="1:6">
      <c r="A196" s="4" t="s">
        <v>4400</v>
      </c>
    </row>
    <row r="197" spans="1:6">
      <c r="A197" s="3" t="s">
        <v>3900</v>
      </c>
    </row>
    <row r="198" spans="1:6">
      <c r="A198" s="4" t="s">
        <v>3725</v>
      </c>
      <c r="B198" s="4" t="s">
        <v>34</v>
      </c>
      <c r="C198" s="6" t="n">
        <v>787</v>
      </c>
    </row>
    <row r="199" spans="1:6">
      <c r="A199" s="4" t="s">
        <v>3940</v>
      </c>
    </row>
    <row r="200" spans="1:6">
      <c r="A200" s="3" t="s">
        <v>3900</v>
      </c>
    </row>
    <row r="201" spans="1:6">
      <c r="A201" s="4" t="s">
        <v>3909</v>
      </c>
      <c r="B201" s="4" t="s">
        <v>48</v>
      </c>
      <c r="C201" s="4" t="s">
        <v>3941</v>
      </c>
      <c r="F201" s="4" t="s">
        <v>1068</v>
      </c>
    </row>
    <row r="202" spans="1:6">
      <c r="A202" s="4" t="s">
        <v>4401</v>
      </c>
    </row>
    <row r="203" spans="1:6">
      <c r="A203" s="3" t="s">
        <v>3900</v>
      </c>
    </row>
    <row r="204" spans="1:6">
      <c r="A204" s="4" t="s">
        <v>3909</v>
      </c>
      <c r="E204" s="4" t="s">
        <v>3926</v>
      </c>
    </row>
    <row r="205" spans="1:6">
      <c r="A205" s="4" t="s">
        <v>4402</v>
      </c>
    </row>
    <row r="206" spans="1:6">
      <c r="A206" s="3" t="s">
        <v>3900</v>
      </c>
    </row>
    <row r="207" spans="1:6">
      <c r="A207" s="4" t="s">
        <v>3909</v>
      </c>
      <c r="E207" s="4" t="s">
        <v>3941</v>
      </c>
    </row>
    <row r="208" spans="1:6">
      <c r="A208" s="4" t="s">
        <v>3942</v>
      </c>
    </row>
    <row r="209" spans="1:6">
      <c r="A209" s="3" t="s">
        <v>3900</v>
      </c>
    </row>
    <row r="210" spans="1:6">
      <c r="A210" s="4" t="s">
        <v>3909</v>
      </c>
      <c r="B210" s="4" t="s">
        <v>75</v>
      </c>
      <c r="C210" s="4" t="s">
        <v>1059</v>
      </c>
      <c r="F210" s="4" t="s">
        <v>3933</v>
      </c>
    </row>
    <row r="211" spans="1:6">
      <c r="A211" s="4" t="s">
        <v>4403</v>
      </c>
    </row>
    <row r="212" spans="1:6">
      <c r="A212" s="3" t="s">
        <v>3900</v>
      </c>
    </row>
    <row r="213" spans="1:6">
      <c r="A213" s="4" t="s">
        <v>3909</v>
      </c>
      <c r="E213" s="4" t="s">
        <v>3913</v>
      </c>
    </row>
    <row r="214" spans="1:6">
      <c r="A214" s="4" t="s">
        <v>4404</v>
      </c>
    </row>
    <row r="215" spans="1:6">
      <c r="A215" s="3" t="s">
        <v>3900</v>
      </c>
    </row>
    <row r="216" spans="1:6">
      <c r="A216" s="4" t="s">
        <v>3909</v>
      </c>
      <c r="E216" s="4" t="s">
        <v>1059</v>
      </c>
    </row>
    <row r="217" spans="1:6">
      <c r="A217" s="4" t="s">
        <v>3943</v>
      </c>
    </row>
    <row r="218" spans="1:6">
      <c r="A218" s="3" t="s">
        <v>3900</v>
      </c>
    </row>
    <row r="219" spans="1:6">
      <c r="A219" s="4" t="s">
        <v>3909</v>
      </c>
      <c r="B219" s="4" t="s">
        <v>91</v>
      </c>
      <c r="C219" s="4" t="s">
        <v>3919</v>
      </c>
      <c r="F219" s="4" t="s">
        <v>3944</v>
      </c>
    </row>
    <row r="220" spans="1:6">
      <c r="A220" s="4" t="s">
        <v>4405</v>
      </c>
    </row>
    <row r="221" spans="1:6">
      <c r="A221" s="3" t="s">
        <v>3900</v>
      </c>
    </row>
    <row r="222" spans="1:6">
      <c r="A222" s="4" t="s">
        <v>3909</v>
      </c>
      <c r="E222" s="4" t="s">
        <v>3929</v>
      </c>
    </row>
    <row r="223" spans="1:6">
      <c r="A223" s="4" t="s">
        <v>4406</v>
      </c>
    </row>
    <row r="224" spans="1:6">
      <c r="A224" s="3" t="s">
        <v>3900</v>
      </c>
    </row>
    <row r="225" spans="1:6">
      <c r="A225" s="4" t="s">
        <v>3909</v>
      </c>
      <c r="E225" s="4" t="s">
        <v>3919</v>
      </c>
    </row>
    <row r="226" spans="1:6">
      <c r="A226" s="4" t="s">
        <v>4407</v>
      </c>
    </row>
    <row r="227" spans="1:6">
      <c r="A227" s="3" t="s">
        <v>3900</v>
      </c>
    </row>
    <row r="228" spans="1:6">
      <c r="A228" s="4" t="s">
        <v>3909</v>
      </c>
      <c r="B228" s="4" t="s">
        <v>48</v>
      </c>
      <c r="C228" s="4" t="s">
        <v>3946</v>
      </c>
      <c r="F228" s="4" t="s">
        <v>3946</v>
      </c>
    </row>
    <row r="229" spans="1:6">
      <c r="A229" s="4" t="s">
        <v>4408</v>
      </c>
    </row>
    <row r="230" spans="1:6">
      <c r="A230" s="3" t="s">
        <v>3900</v>
      </c>
    </row>
    <row r="231" spans="1:6">
      <c r="A231" s="4" t="s">
        <v>3909</v>
      </c>
      <c r="E231" s="4" t="s">
        <v>3946</v>
      </c>
    </row>
    <row r="232" spans="1:6">
      <c r="A232" s="4" t="s">
        <v>4409</v>
      </c>
    </row>
    <row r="233" spans="1:6">
      <c r="A233" s="3" t="s">
        <v>3900</v>
      </c>
    </row>
    <row r="234" spans="1:6">
      <c r="A234" s="4" t="s">
        <v>3909</v>
      </c>
      <c r="E234" s="4" t="s">
        <v>3932</v>
      </c>
    </row>
    <row r="235" spans="1:6">
      <c r="A235" s="4" t="s">
        <v>4410</v>
      </c>
    </row>
    <row r="236" spans="1:6">
      <c r="A236" s="3" t="s">
        <v>3900</v>
      </c>
    </row>
    <row r="237" spans="1:6">
      <c r="A237" s="4" t="s">
        <v>3909</v>
      </c>
      <c r="B237" s="4" t="s">
        <v>75</v>
      </c>
      <c r="C237" s="4" t="s">
        <v>3932</v>
      </c>
      <c r="F237" s="4" t="s">
        <v>1073</v>
      </c>
    </row>
    <row r="238" spans="1:6">
      <c r="A238" s="4" t="s">
        <v>4411</v>
      </c>
    </row>
    <row r="239" spans="1:6">
      <c r="A239" s="3" t="s">
        <v>3900</v>
      </c>
    </row>
    <row r="240" spans="1:6">
      <c r="A240" s="4" t="s">
        <v>3909</v>
      </c>
      <c r="E240" s="4" t="s">
        <v>3932</v>
      </c>
    </row>
    <row r="241" spans="1:6">
      <c r="A241" s="4" t="s">
        <v>4412</v>
      </c>
    </row>
    <row r="242" spans="1:6">
      <c r="A242" s="3" t="s">
        <v>3900</v>
      </c>
    </row>
    <row r="243" spans="1:6">
      <c r="A243" s="4" t="s">
        <v>3909</v>
      </c>
      <c r="E243" s="4" t="s">
        <v>1063</v>
      </c>
    </row>
    <row r="244" spans="1:6">
      <c r="A244" s="4" t="s">
        <v>4413</v>
      </c>
    </row>
    <row r="245" spans="1:6">
      <c r="A245" s="3" t="s">
        <v>3900</v>
      </c>
    </row>
    <row r="246" spans="1:6">
      <c r="A246" s="4" t="s">
        <v>3909</v>
      </c>
      <c r="B246" s="4" t="s">
        <v>91</v>
      </c>
      <c r="C246" s="4" t="s">
        <v>1073</v>
      </c>
      <c r="F246" s="4" t="s">
        <v>1063</v>
      </c>
    </row>
    <row r="247" spans="1:6">
      <c r="A247" s="4" t="s">
        <v>4414</v>
      </c>
    </row>
    <row r="248" spans="1:6">
      <c r="A248" s="3" t="s">
        <v>3900</v>
      </c>
    </row>
    <row r="249" spans="1:6">
      <c r="A249" s="4" t="s">
        <v>3909</v>
      </c>
      <c r="E249" s="4" t="s">
        <v>1073</v>
      </c>
    </row>
    <row r="250" spans="1:6">
      <c r="A250" s="4" t="s">
        <v>4415</v>
      </c>
    </row>
    <row r="251" spans="1:6">
      <c r="A251" s="3" t="s">
        <v>3900</v>
      </c>
    </row>
    <row r="252" spans="1:6">
      <c r="A252" s="4" t="s">
        <v>3909</v>
      </c>
      <c r="E252" s="4" t="s">
        <v>3936</v>
      </c>
    </row>
    <row r="253" spans="1:6">
      <c r="A253" s="4" t="s">
        <v>3949</v>
      </c>
    </row>
    <row r="254" spans="1:6">
      <c r="A254" s="3" t="s">
        <v>3900</v>
      </c>
    </row>
    <row r="255" spans="1:6">
      <c r="A255" s="4" t="s">
        <v>3909</v>
      </c>
      <c r="C255" s="4" t="s">
        <v>3950</v>
      </c>
    </row>
    <row r="256" spans="1:6">
      <c r="A256" s="4" t="s">
        <v>4136</v>
      </c>
    </row>
    <row r="257" spans="1:6">
      <c r="A257" s="3" t="s">
        <v>3900</v>
      </c>
    </row>
    <row r="258" spans="1:6">
      <c r="A258" s="4" t="s">
        <v>3909</v>
      </c>
      <c r="C258" s="4" t="s">
        <v>4137</v>
      </c>
    </row>
    <row r="259" spans="1:6">
      <c r="A259" s="4" t="s">
        <v>4315</v>
      </c>
    </row>
    <row r="260" spans="1:6">
      <c r="A260" s="3" t="s">
        <v>3900</v>
      </c>
    </row>
    <row r="261" spans="1:6">
      <c r="A261" s="4" t="s">
        <v>3909</v>
      </c>
      <c r="C261" s="4" t="s">
        <v>4137</v>
      </c>
    </row>
    <row r="262" spans="1:6">
      <c r="A262" s="4" t="s">
        <v>4057</v>
      </c>
    </row>
    <row r="263" spans="1:6">
      <c r="A263" s="3" t="s">
        <v>3900</v>
      </c>
    </row>
    <row r="264" spans="1:6">
      <c r="A264" s="4" t="s">
        <v>3725</v>
      </c>
      <c r="C264" s="6" t="n">
        <v>2512</v>
      </c>
    </row>
    <row r="265" spans="1:6">
      <c r="A265" s="4" t="s">
        <v>4416</v>
      </c>
    </row>
    <row r="266" spans="1:6">
      <c r="A266" s="3" t="s">
        <v>3900</v>
      </c>
    </row>
    <row r="267" spans="1:6">
      <c r="A267" s="4" t="s">
        <v>3725</v>
      </c>
      <c r="B267" s="4" t="s">
        <v>34</v>
      </c>
      <c r="C267" s="6" t="n">
        <v>0</v>
      </c>
    </row>
    <row r="268" spans="1:6">
      <c r="A268" s="4" t="s">
        <v>3951</v>
      </c>
    </row>
    <row r="269" spans="1:6">
      <c r="A269" s="3" t="s">
        <v>3900</v>
      </c>
    </row>
    <row r="270" spans="1:6">
      <c r="A270" s="4" t="s">
        <v>3909</v>
      </c>
      <c r="B270" s="4" t="s">
        <v>48</v>
      </c>
      <c r="C270" s="4" t="s">
        <v>1889</v>
      </c>
      <c r="F270" s="4" t="s">
        <v>3952</v>
      </c>
    </row>
    <row r="271" spans="1:6">
      <c r="A271" s="4" t="s">
        <v>4417</v>
      </c>
    </row>
    <row r="272" spans="1:6">
      <c r="A272" s="3" t="s">
        <v>3900</v>
      </c>
    </row>
    <row r="273" spans="1:6">
      <c r="A273" s="4" t="s">
        <v>3909</v>
      </c>
      <c r="E273" s="4" t="s">
        <v>1889</v>
      </c>
    </row>
    <row r="274" spans="1:6">
      <c r="A274" s="4" t="s">
        <v>4418</v>
      </c>
    </row>
    <row r="275" spans="1:6">
      <c r="A275" s="3" t="s">
        <v>3900</v>
      </c>
    </row>
    <row r="276" spans="1:6">
      <c r="A276" s="4" t="s">
        <v>3909</v>
      </c>
      <c r="E276" s="4" t="s">
        <v>1889</v>
      </c>
    </row>
    <row r="277" spans="1:6">
      <c r="A277" s="4" t="s">
        <v>3953</v>
      </c>
    </row>
    <row r="278" spans="1:6">
      <c r="A278" s="3" t="s">
        <v>3900</v>
      </c>
    </row>
    <row r="279" spans="1:6">
      <c r="A279" s="4" t="s">
        <v>3909</v>
      </c>
      <c r="B279" s="4" t="s">
        <v>75</v>
      </c>
      <c r="C279" s="4" t="s">
        <v>3954</v>
      </c>
      <c r="F279" s="4" t="s">
        <v>3955</v>
      </c>
    </row>
    <row r="280" spans="1:6">
      <c r="A280" s="4" t="s">
        <v>4419</v>
      </c>
    </row>
    <row r="281" spans="1:6">
      <c r="A281" s="3" t="s">
        <v>3900</v>
      </c>
    </row>
    <row r="282" spans="1:6">
      <c r="A282" s="4" t="s">
        <v>3909</v>
      </c>
      <c r="E282" s="4" t="s">
        <v>3954</v>
      </c>
    </row>
    <row r="283" spans="1:6">
      <c r="A283" s="4" t="s">
        <v>4420</v>
      </c>
    </row>
    <row r="284" spans="1:6">
      <c r="A284" s="3" t="s">
        <v>3900</v>
      </c>
    </row>
    <row r="285" spans="1:6">
      <c r="A285" s="4" t="s">
        <v>3909</v>
      </c>
      <c r="E285" s="4" t="s">
        <v>3954</v>
      </c>
    </row>
    <row r="286" spans="1:6">
      <c r="A286" s="4" t="s">
        <v>3956</v>
      </c>
    </row>
    <row r="287" spans="1:6">
      <c r="A287" s="3" t="s">
        <v>3900</v>
      </c>
    </row>
    <row r="288" spans="1:6">
      <c r="A288" s="4" t="s">
        <v>3909</v>
      </c>
      <c r="B288" s="4" t="s">
        <v>91</v>
      </c>
      <c r="C288" s="4" t="s">
        <v>3957</v>
      </c>
      <c r="F288" s="4" t="s">
        <v>3958</v>
      </c>
    </row>
    <row r="289" spans="1:6">
      <c r="A289" s="4" t="s">
        <v>4421</v>
      </c>
    </row>
    <row r="290" spans="1:6">
      <c r="A290" s="3" t="s">
        <v>3900</v>
      </c>
    </row>
    <row r="291" spans="1:6">
      <c r="A291" s="4" t="s">
        <v>3909</v>
      </c>
      <c r="E291" s="4" t="s">
        <v>3957</v>
      </c>
    </row>
    <row r="292" spans="1:6">
      <c r="A292" s="4" t="s">
        <v>4422</v>
      </c>
    </row>
    <row r="293" spans="1:6">
      <c r="A293" s="3" t="s">
        <v>3900</v>
      </c>
    </row>
    <row r="294" spans="1:6">
      <c r="A294" s="4" t="s">
        <v>3909</v>
      </c>
      <c r="E294" s="4" t="s">
        <v>3957</v>
      </c>
    </row>
    <row r="295" spans="1:6">
      <c r="A295" s="4" t="s">
        <v>4423</v>
      </c>
    </row>
    <row r="296" spans="1:6">
      <c r="A296" s="3" t="s">
        <v>3900</v>
      </c>
    </row>
    <row r="297" spans="1:6">
      <c r="A297" s="4" t="s">
        <v>3909</v>
      </c>
      <c r="B297" s="4" t="s">
        <v>48</v>
      </c>
      <c r="C297" s="4" t="s">
        <v>3960</v>
      </c>
      <c r="F297" s="4" t="s">
        <v>3961</v>
      </c>
    </row>
    <row r="298" spans="1:6">
      <c r="A298" s="4" t="s">
        <v>4424</v>
      </c>
    </row>
    <row r="299" spans="1:6">
      <c r="A299" s="3" t="s">
        <v>3900</v>
      </c>
    </row>
    <row r="300" spans="1:6">
      <c r="A300" s="4" t="s">
        <v>3909</v>
      </c>
      <c r="E300" s="4" t="s">
        <v>3960</v>
      </c>
    </row>
    <row r="301" spans="1:6">
      <c r="A301" s="4" t="s">
        <v>4425</v>
      </c>
    </row>
    <row r="302" spans="1:6">
      <c r="A302" s="3" t="s">
        <v>3900</v>
      </c>
    </row>
    <row r="303" spans="1:6">
      <c r="A303" s="4" t="s">
        <v>3909</v>
      </c>
      <c r="E303" s="4" t="s">
        <v>3960</v>
      </c>
    </row>
    <row r="304" spans="1:6">
      <c r="A304" s="4" t="s">
        <v>4426</v>
      </c>
    </row>
    <row r="305" spans="1:6">
      <c r="A305" s="3" t="s">
        <v>3900</v>
      </c>
    </row>
    <row r="306" spans="1:6">
      <c r="A306" s="4" t="s">
        <v>3909</v>
      </c>
      <c r="B306" s="4" t="s">
        <v>75</v>
      </c>
      <c r="C306" s="4" t="s">
        <v>1058</v>
      </c>
      <c r="F306" s="4" t="s">
        <v>2270</v>
      </c>
    </row>
    <row r="307" spans="1:6">
      <c r="A307" s="4" t="s">
        <v>4427</v>
      </c>
    </row>
    <row r="308" spans="1:6">
      <c r="A308" s="3" t="s">
        <v>3900</v>
      </c>
    </row>
    <row r="309" spans="1:6">
      <c r="A309" s="4" t="s">
        <v>3909</v>
      </c>
      <c r="E309" s="4" t="s">
        <v>1058</v>
      </c>
    </row>
    <row r="310" spans="1:6">
      <c r="A310" s="4" t="s">
        <v>4428</v>
      </c>
    </row>
    <row r="311" spans="1:6">
      <c r="A311" s="3" t="s">
        <v>3900</v>
      </c>
    </row>
    <row r="312" spans="1:6">
      <c r="A312" s="4" t="s">
        <v>3909</v>
      </c>
      <c r="E312" s="4" t="s">
        <v>1058</v>
      </c>
    </row>
    <row r="313" spans="1:6">
      <c r="A313" s="4" t="s">
        <v>4429</v>
      </c>
    </row>
    <row r="314" spans="1:6">
      <c r="A314" s="3" t="s">
        <v>3900</v>
      </c>
    </row>
    <row r="315" spans="1:6">
      <c r="A315" s="4" t="s">
        <v>3909</v>
      </c>
      <c r="B315" s="4" t="s">
        <v>91</v>
      </c>
      <c r="C315" s="4" t="s">
        <v>1094</v>
      </c>
      <c r="F315" s="4" t="s">
        <v>3964</v>
      </c>
    </row>
    <row r="316" spans="1:6">
      <c r="A316" s="4" t="s">
        <v>4430</v>
      </c>
    </row>
    <row r="317" spans="1:6">
      <c r="A317" s="3" t="s">
        <v>3900</v>
      </c>
    </row>
    <row r="318" spans="1:6">
      <c r="A318" s="4" t="s">
        <v>3909</v>
      </c>
      <c r="E318" s="4" t="s">
        <v>1094</v>
      </c>
    </row>
    <row r="319" spans="1:6">
      <c r="A319" s="4" t="s">
        <v>4431</v>
      </c>
    </row>
    <row r="320" spans="1:6">
      <c r="A320" s="3" t="s">
        <v>3900</v>
      </c>
    </row>
    <row r="321" spans="1:6">
      <c r="A321" s="4" t="s">
        <v>3909</v>
      </c>
      <c r="E321" s="4" t="s">
        <v>1094</v>
      </c>
    </row>
    <row r="322" spans="1:6">
      <c r="A322" s="4" t="s">
        <v>3965</v>
      </c>
    </row>
    <row r="323" spans="1:6">
      <c r="A323" s="3" t="s">
        <v>3900</v>
      </c>
    </row>
    <row r="324" spans="1:6">
      <c r="A324" s="4" t="s">
        <v>3909</v>
      </c>
      <c r="C324" s="4" t="s">
        <v>1787</v>
      </c>
    </row>
    <row r="325" spans="1:6">
      <c r="A325" s="4" t="s">
        <v>4150</v>
      </c>
    </row>
    <row r="326" spans="1:6">
      <c r="A326" s="3" t="s">
        <v>3900</v>
      </c>
    </row>
    <row r="327" spans="1:6">
      <c r="A327" s="4" t="s">
        <v>3909</v>
      </c>
      <c r="C327" s="4" t="s">
        <v>1786</v>
      </c>
    </row>
    <row r="328" spans="1:6">
      <c r="A328" s="4" t="s">
        <v>4322</v>
      </c>
    </row>
    <row r="329" spans="1:6">
      <c r="A329" s="3" t="s">
        <v>3900</v>
      </c>
    </row>
    <row r="330" spans="1:6">
      <c r="A330" s="4" t="s">
        <v>3909</v>
      </c>
      <c r="C330" s="4" t="s">
        <v>1786</v>
      </c>
    </row>
    <row r="331" spans="1:6">
      <c r="A331" s="4" t="s">
        <v>4076</v>
      </c>
    </row>
    <row r="332" spans="1:6">
      <c r="A332" s="3" t="s">
        <v>3900</v>
      </c>
    </row>
    <row r="333" spans="1:6">
      <c r="A333" s="4" t="s">
        <v>3725</v>
      </c>
      <c r="C333" s="6" t="n">
        <v>3852</v>
      </c>
    </row>
    <row r="334" spans="1:6">
      <c r="A334" s="4" t="s">
        <v>4432</v>
      </c>
    </row>
    <row r="335" spans="1:6">
      <c r="A335" s="3" t="s">
        <v>3900</v>
      </c>
    </row>
    <row r="336" spans="1:6">
      <c r="A336" s="4" t="s">
        <v>3725</v>
      </c>
      <c r="B336" s="4" t="s">
        <v>34</v>
      </c>
      <c r="C336" s="6" t="n">
        <v>0</v>
      </c>
    </row>
    <row r="337" spans="1:6">
      <c r="A337" s="4" t="s">
        <v>3966</v>
      </c>
    </row>
    <row r="338" spans="1:6">
      <c r="A338" s="3" t="s">
        <v>3900</v>
      </c>
    </row>
    <row r="339" spans="1:6">
      <c r="A339" s="4" t="s">
        <v>3909</v>
      </c>
      <c r="B339" s="4" t="s">
        <v>48</v>
      </c>
      <c r="C339" s="4" t="s">
        <v>3967</v>
      </c>
      <c r="F339" s="4" t="s">
        <v>3968</v>
      </c>
    </row>
    <row r="340" spans="1:6">
      <c r="A340" s="4" t="s">
        <v>4433</v>
      </c>
    </row>
    <row r="341" spans="1:6">
      <c r="A341" s="3" t="s">
        <v>3900</v>
      </c>
    </row>
    <row r="342" spans="1:6">
      <c r="A342" s="4" t="s">
        <v>3909</v>
      </c>
      <c r="E342" s="4" t="s">
        <v>3967</v>
      </c>
    </row>
    <row r="343" spans="1:6">
      <c r="A343" s="4" t="s">
        <v>4434</v>
      </c>
    </row>
    <row r="344" spans="1:6">
      <c r="A344" s="3" t="s">
        <v>3900</v>
      </c>
    </row>
    <row r="345" spans="1:6">
      <c r="A345" s="4" t="s">
        <v>3909</v>
      </c>
      <c r="E345" s="4" t="s">
        <v>3967</v>
      </c>
    </row>
    <row r="346" spans="1:6">
      <c r="A346" s="4" t="s">
        <v>3969</v>
      </c>
    </row>
    <row r="347" spans="1:6">
      <c r="A347" s="3" t="s">
        <v>3900</v>
      </c>
    </row>
    <row r="348" spans="1:6">
      <c r="A348" s="4" t="s">
        <v>3909</v>
      </c>
      <c r="B348" s="4" t="s">
        <v>75</v>
      </c>
      <c r="C348" s="4" t="s">
        <v>3970</v>
      </c>
      <c r="F348" s="4" t="s">
        <v>1983</v>
      </c>
    </row>
    <row r="349" spans="1:6">
      <c r="A349" s="4" t="s">
        <v>4435</v>
      </c>
    </row>
    <row r="350" spans="1:6">
      <c r="A350" s="3" t="s">
        <v>3900</v>
      </c>
    </row>
    <row r="351" spans="1:6">
      <c r="A351" s="4" t="s">
        <v>3909</v>
      </c>
      <c r="E351" s="4" t="s">
        <v>3970</v>
      </c>
    </row>
    <row r="352" spans="1:6">
      <c r="A352" s="4" t="s">
        <v>4436</v>
      </c>
    </row>
    <row r="353" spans="1:6">
      <c r="A353" s="3" t="s">
        <v>3900</v>
      </c>
    </row>
    <row r="354" spans="1:6">
      <c r="A354" s="4" t="s">
        <v>3909</v>
      </c>
      <c r="E354" s="4" t="s">
        <v>3970</v>
      </c>
    </row>
    <row r="355" spans="1:6">
      <c r="A355" s="4" t="s">
        <v>3971</v>
      </c>
    </row>
    <row r="356" spans="1:6">
      <c r="A356" s="3" t="s">
        <v>3900</v>
      </c>
    </row>
    <row r="357" spans="1:6">
      <c r="A357" s="4" t="s">
        <v>3909</v>
      </c>
      <c r="B357" s="4" t="s">
        <v>91</v>
      </c>
      <c r="C357" s="4" t="s">
        <v>3972</v>
      </c>
      <c r="F357" s="4" t="s">
        <v>3973</v>
      </c>
    </row>
    <row r="358" spans="1:6">
      <c r="A358" s="4" t="s">
        <v>4437</v>
      </c>
    </row>
    <row r="359" spans="1:6">
      <c r="A359" s="3" t="s">
        <v>3900</v>
      </c>
    </row>
    <row r="360" spans="1:6">
      <c r="A360" s="4" t="s">
        <v>3909</v>
      </c>
      <c r="E360" s="4" t="s">
        <v>3972</v>
      </c>
    </row>
    <row r="361" spans="1:6">
      <c r="A361" s="4" t="s">
        <v>4438</v>
      </c>
    </row>
    <row r="362" spans="1:6">
      <c r="A362" s="3" t="s">
        <v>3900</v>
      </c>
    </row>
    <row r="363" spans="1:6">
      <c r="A363" s="4" t="s">
        <v>3909</v>
      </c>
      <c r="E363" s="4" t="s">
        <v>3972</v>
      </c>
    </row>
    <row r="364" spans="1:6">
      <c r="A364" s="4" t="s">
        <v>4439</v>
      </c>
    </row>
    <row r="365" spans="1:6">
      <c r="A365" s="3" t="s">
        <v>3900</v>
      </c>
    </row>
    <row r="366" spans="1:6">
      <c r="A366" s="4" t="s">
        <v>3909</v>
      </c>
      <c r="B366" s="4" t="s">
        <v>48</v>
      </c>
      <c r="C366" s="4" t="s">
        <v>3975</v>
      </c>
      <c r="F366" s="4" t="s">
        <v>3968</v>
      </c>
    </row>
    <row r="367" spans="1:6">
      <c r="A367" s="4" t="s">
        <v>4440</v>
      </c>
    </row>
    <row r="368" spans="1:6">
      <c r="A368" s="3" t="s">
        <v>3900</v>
      </c>
    </row>
    <row r="369" spans="1:6">
      <c r="A369" s="4" t="s">
        <v>3909</v>
      </c>
      <c r="E369" s="4" t="s">
        <v>3975</v>
      </c>
    </row>
    <row r="370" spans="1:6">
      <c r="A370" s="4" t="s">
        <v>4441</v>
      </c>
    </row>
    <row r="371" spans="1:6">
      <c r="A371" s="3" t="s">
        <v>3900</v>
      </c>
    </row>
    <row r="372" spans="1:6">
      <c r="A372" s="4" t="s">
        <v>3909</v>
      </c>
      <c r="E372" s="4" t="s">
        <v>3975</v>
      </c>
    </row>
    <row r="373" spans="1:6">
      <c r="A373" s="4" t="s">
        <v>4442</v>
      </c>
    </row>
    <row r="374" spans="1:6">
      <c r="A374" s="3" t="s">
        <v>3900</v>
      </c>
    </row>
    <row r="375" spans="1:6">
      <c r="A375" s="4" t="s">
        <v>3909</v>
      </c>
      <c r="B375" s="4" t="s">
        <v>75</v>
      </c>
      <c r="C375" s="4" t="s">
        <v>3977</v>
      </c>
      <c r="F375" s="4" t="s">
        <v>2828</v>
      </c>
    </row>
    <row r="376" spans="1:6">
      <c r="A376" s="4" t="s">
        <v>4443</v>
      </c>
    </row>
    <row r="377" spans="1:6">
      <c r="A377" s="3" t="s">
        <v>3900</v>
      </c>
    </row>
    <row r="378" spans="1:6">
      <c r="A378" s="4" t="s">
        <v>3909</v>
      </c>
      <c r="E378" s="4" t="s">
        <v>3977</v>
      </c>
    </row>
    <row r="379" spans="1:6">
      <c r="A379" s="4" t="s">
        <v>4444</v>
      </c>
    </row>
    <row r="380" spans="1:6">
      <c r="A380" s="3" t="s">
        <v>3900</v>
      </c>
    </row>
    <row r="381" spans="1:6">
      <c r="A381" s="4" t="s">
        <v>3909</v>
      </c>
      <c r="E381" s="4" t="s">
        <v>3977</v>
      </c>
    </row>
    <row r="382" spans="1:6">
      <c r="A382" s="4" t="s">
        <v>4445</v>
      </c>
    </row>
    <row r="383" spans="1:6">
      <c r="A383" s="3" t="s">
        <v>3900</v>
      </c>
    </row>
    <row r="384" spans="1:6">
      <c r="A384" s="4" t="s">
        <v>3909</v>
      </c>
      <c r="B384" s="4" t="s">
        <v>91</v>
      </c>
      <c r="C384" s="4" t="s">
        <v>3979</v>
      </c>
      <c r="F384" s="4" t="s">
        <v>3980</v>
      </c>
    </row>
    <row r="385" spans="1:6">
      <c r="A385" s="4" t="s">
        <v>4446</v>
      </c>
    </row>
    <row r="386" spans="1:6">
      <c r="A386" s="3" t="s">
        <v>3900</v>
      </c>
    </row>
    <row r="387" spans="1:6">
      <c r="A387" s="4" t="s">
        <v>3909</v>
      </c>
      <c r="E387" s="4" t="s">
        <v>3979</v>
      </c>
    </row>
    <row r="388" spans="1:6">
      <c r="A388" s="4" t="s">
        <v>4447</v>
      </c>
    </row>
    <row r="389" spans="1:6">
      <c r="A389" s="3" t="s">
        <v>3900</v>
      </c>
    </row>
    <row r="390" spans="1:6">
      <c r="A390" s="4" t="s">
        <v>3909</v>
      </c>
      <c r="E390" s="4" t="s">
        <v>3979</v>
      </c>
    </row>
    <row r="391" spans="1:6"/>
    <row r="392" spans="1:6">
      <c r="A392" s="4" t="s">
        <v>34</v>
      </c>
      <c r="B392" s="4" t="s">
        <v>3831</v>
      </c>
    </row>
    <row r="393" spans="1:6">
      <c r="A393" s="4" t="s">
        <v>48</v>
      </c>
      <c r="B393" s="4" t="s">
        <v>3981</v>
      </c>
    </row>
    <row r="394" spans="1:6">
      <c r="A394" s="4" t="s">
        <v>75</v>
      </c>
      <c r="B394" s="4" t="s">
        <v>3982</v>
      </c>
    </row>
    <row r="395" spans="1:6">
      <c r="A395" s="4" t="s">
        <v>91</v>
      </c>
      <c r="B395" s="4" t="s">
        <v>3983</v>
      </c>
    </row>
  </sheetData>
  <mergeCells count="7">
    <mergeCell ref="A1:B2"/>
    <mergeCell ref="C1:D1"/>
    <mergeCell ref="A391:E391"/>
    <mergeCell ref="B392:E392"/>
    <mergeCell ref="B393:E393"/>
    <mergeCell ref="B394:E394"/>
    <mergeCell ref="B395:E395"/>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4448</v>
      </c>
      <c r="B1" s="2" t="s">
        <v>28</v>
      </c>
      <c r="C1" s="2" t="s">
        <v>29</v>
      </c>
      <c r="E1" s="2" t="s">
        <v>30</v>
      </c>
      <c r="F1" s="2" t="s">
        <v>48</v>
      </c>
    </row>
    <row r="2" spans="1:6">
      <c r="A2" s="3" t="s">
        <v>3099</v>
      </c>
    </row>
    <row r="3" spans="1:6">
      <c r="A3" s="4" t="s">
        <v>109</v>
      </c>
      <c r="B3" s="6" t="n">
        <v>136359</v>
      </c>
      <c r="C3" s="6" t="n">
        <v>171036</v>
      </c>
      <c r="D3" s="4" t="s">
        <v>110</v>
      </c>
      <c r="E3" s="6" t="n">
        <v>102328</v>
      </c>
    </row>
    <row r="4" spans="1:6">
      <c r="A4" s="4" t="s">
        <v>111</v>
      </c>
      <c r="B4" s="5" t="n">
        <v>74352</v>
      </c>
      <c r="C4" s="5" t="n">
        <v>77172</v>
      </c>
      <c r="D4" s="4" t="s">
        <v>34</v>
      </c>
    </row>
    <row r="5" spans="1:6">
      <c r="A5" s="4" t="s">
        <v>112</v>
      </c>
      <c r="B5" s="5" t="n">
        <v>136959</v>
      </c>
      <c r="C5" s="5" t="n">
        <v>324590</v>
      </c>
      <c r="D5" s="4" t="s">
        <v>34</v>
      </c>
    </row>
    <row r="6" spans="1:6">
      <c r="A6" s="4" t="s">
        <v>113</v>
      </c>
      <c r="B6" s="5" t="n">
        <v>1613</v>
      </c>
      <c r="C6" s="5" t="n">
        <v>12546</v>
      </c>
      <c r="D6" s="4" t="s">
        <v>34</v>
      </c>
    </row>
    <row r="7" spans="1:6">
      <c r="A7" s="4" t="s">
        <v>114</v>
      </c>
      <c r="B7" s="5" t="n">
        <v>104038</v>
      </c>
      <c r="C7" s="5" t="n">
        <v>113755</v>
      </c>
      <c r="D7" s="4" t="s">
        <v>34</v>
      </c>
    </row>
    <row r="8" spans="1:6">
      <c r="A8" s="4" t="s">
        <v>115</v>
      </c>
      <c r="B8" s="5" t="n">
        <v>145250</v>
      </c>
      <c r="C8" s="5" t="n">
        <v>116282</v>
      </c>
      <c r="D8" s="4" t="s">
        <v>34</v>
      </c>
    </row>
    <row r="9" spans="1:6">
      <c r="A9" s="4" t="s">
        <v>116</v>
      </c>
      <c r="B9" s="5" t="n">
        <v>222683</v>
      </c>
      <c r="C9" s="5" t="n">
        <v>237987</v>
      </c>
      <c r="D9" s="4" t="s">
        <v>34</v>
      </c>
    </row>
    <row r="10" spans="1:6">
      <c r="A10" s="4" t="s">
        <v>118</v>
      </c>
      <c r="B10" s="5" t="n">
        <v>44994</v>
      </c>
      <c r="C10" s="5" t="n">
        <v>0</v>
      </c>
      <c r="D10" s="4" t="s">
        <v>34</v>
      </c>
    </row>
    <row r="11" spans="1:6">
      <c r="A11" s="4" t="s">
        <v>127</v>
      </c>
      <c r="B11" s="5" t="n">
        <v>877700</v>
      </c>
      <c r="C11" s="5" t="n">
        <v>1129343</v>
      </c>
      <c r="D11" s="4" t="s">
        <v>34</v>
      </c>
    </row>
    <row r="12" spans="1:6">
      <c r="A12" s="4" t="s">
        <v>70</v>
      </c>
    </row>
    <row r="13" spans="1:6">
      <c r="A13" s="3" t="s">
        <v>3099</v>
      </c>
    </row>
    <row r="14" spans="1:6">
      <c r="A14" s="4" t="s">
        <v>109</v>
      </c>
      <c r="B14" s="5" t="n">
        <v>136359</v>
      </c>
      <c r="C14" s="5" t="n">
        <v>171036</v>
      </c>
      <c r="D14" s="4" t="s">
        <v>75</v>
      </c>
    </row>
    <row r="15" spans="1:6">
      <c r="A15" s="4" t="s">
        <v>111</v>
      </c>
      <c r="B15" s="5" t="n">
        <v>74352</v>
      </c>
      <c r="C15" s="5" t="n">
        <v>77172</v>
      </c>
      <c r="D15" s="4" t="s">
        <v>75</v>
      </c>
    </row>
    <row r="16" spans="1:6">
      <c r="A16" s="4" t="s">
        <v>112</v>
      </c>
      <c r="B16" s="5" t="n">
        <v>136959</v>
      </c>
      <c r="C16" s="5" t="n">
        <v>324590</v>
      </c>
      <c r="D16" s="4" t="s">
        <v>75</v>
      </c>
    </row>
    <row r="17" spans="1:6">
      <c r="A17" s="4" t="s">
        <v>113</v>
      </c>
      <c r="B17" s="5" t="n">
        <v>1613</v>
      </c>
      <c r="C17" s="5" t="n">
        <v>12546</v>
      </c>
      <c r="D17" s="4" t="s">
        <v>75</v>
      </c>
    </row>
    <row r="18" spans="1:6">
      <c r="A18" s="4" t="s">
        <v>114</v>
      </c>
      <c r="B18" s="5" t="n">
        <v>104038</v>
      </c>
      <c r="C18" s="5" t="n">
        <v>113755</v>
      </c>
      <c r="D18" s="4" t="s">
        <v>75</v>
      </c>
    </row>
    <row r="19" spans="1:6">
      <c r="A19" s="4" t="s">
        <v>115</v>
      </c>
      <c r="B19" s="5" t="n">
        <v>145250</v>
      </c>
      <c r="C19" s="5" t="n">
        <v>116282</v>
      </c>
      <c r="D19" s="4" t="s">
        <v>75</v>
      </c>
    </row>
    <row r="20" spans="1:6">
      <c r="A20" s="4" t="s">
        <v>116</v>
      </c>
      <c r="B20" s="5" t="n">
        <v>222683</v>
      </c>
      <c r="C20" s="5" t="n">
        <v>237987</v>
      </c>
      <c r="D20" s="4" t="s">
        <v>75</v>
      </c>
    </row>
    <row r="21" spans="1:6">
      <c r="A21" s="4" t="s">
        <v>118</v>
      </c>
      <c r="B21" s="5" t="n">
        <v>44994</v>
      </c>
    </row>
    <row r="22" spans="1:6">
      <c r="A22" s="4" t="s">
        <v>125</v>
      </c>
      <c r="B22" s="5" t="n">
        <v>699</v>
      </c>
      <c r="C22" s="5" t="n">
        <v>2994</v>
      </c>
    </row>
    <row r="23" spans="1:6">
      <c r="A23" s="4" t="s">
        <v>127</v>
      </c>
      <c r="B23" s="5" t="n">
        <v>877700</v>
      </c>
      <c r="C23" s="5" t="n">
        <v>1129343</v>
      </c>
      <c r="D23" s="4" t="s">
        <v>75</v>
      </c>
    </row>
    <row r="24" spans="1:6">
      <c r="A24" s="3" t="s">
        <v>4449</v>
      </c>
    </row>
    <row r="25" spans="1:6">
      <c r="A25" s="4" t="s">
        <v>2102</v>
      </c>
      <c r="B25" s="5" t="n">
        <v>19394</v>
      </c>
      <c r="C25" s="5" t="n">
        <v>19012</v>
      </c>
    </row>
    <row r="26" spans="1:6">
      <c r="A26" s="4" t="s">
        <v>4450</v>
      </c>
      <c r="B26" s="5" t="n">
        <v>277162</v>
      </c>
      <c r="C26" s="5" t="n">
        <v>334585</v>
      </c>
    </row>
    <row r="27" spans="1:6">
      <c r="A27" s="4" t="s">
        <v>4451</v>
      </c>
    </row>
    <row r="28" spans="1:6">
      <c r="A28" s="3" t="s">
        <v>3099</v>
      </c>
    </row>
    <row r="29" spans="1:6">
      <c r="A29" s="4" t="s">
        <v>109</v>
      </c>
      <c r="B29" s="5" t="n">
        <v>136359</v>
      </c>
      <c r="C29" s="5" t="n">
        <v>171036</v>
      </c>
    </row>
    <row r="30" spans="1:6">
      <c r="A30" s="4" t="s">
        <v>111</v>
      </c>
      <c r="B30" s="5" t="n">
        <v>74352</v>
      </c>
      <c r="C30" s="5" t="n">
        <v>77172</v>
      </c>
    </row>
    <row r="31" spans="1:6">
      <c r="A31" s="4" t="s">
        <v>112</v>
      </c>
      <c r="B31" s="5" t="n">
        <v>136959</v>
      </c>
      <c r="C31" s="5" t="n">
        <v>324590</v>
      </c>
    </row>
    <row r="32" spans="1:6">
      <c r="A32" s="4" t="s">
        <v>113</v>
      </c>
      <c r="B32" s="5" t="n">
        <v>1613</v>
      </c>
      <c r="C32" s="5" t="n">
        <v>12546</v>
      </c>
    </row>
    <row r="33" spans="1:6">
      <c r="A33" s="4" t="s">
        <v>114</v>
      </c>
      <c r="B33" s="5" t="n">
        <v>64368</v>
      </c>
      <c r="C33" s="5" t="n">
        <v>54335</v>
      </c>
    </row>
    <row r="34" spans="1:6">
      <c r="A34" s="4" t="s">
        <v>115</v>
      </c>
      <c r="B34" s="5" t="n">
        <v>140078</v>
      </c>
      <c r="C34" s="5" t="n">
        <v>111611</v>
      </c>
    </row>
    <row r="35" spans="1:6">
      <c r="A35" s="4" t="s">
        <v>116</v>
      </c>
      <c r="B35" s="5" t="n">
        <v>222683</v>
      </c>
      <c r="C35" s="5" t="n">
        <v>237987</v>
      </c>
    </row>
    <row r="36" spans="1:6">
      <c r="A36" s="4" t="s">
        <v>118</v>
      </c>
      <c r="B36" s="5" t="n">
        <v>44983</v>
      </c>
    </row>
    <row r="37" spans="1:6">
      <c r="A37" s="4" t="s">
        <v>4452</v>
      </c>
      <c r="C37" s="5" t="n">
        <v>57129</v>
      </c>
    </row>
    <row r="38" spans="1:6">
      <c r="A38" s="4" t="s">
        <v>125</v>
      </c>
      <c r="B38" s="5" t="n">
        <v>699</v>
      </c>
      <c r="C38" s="5" t="n">
        <v>2994</v>
      </c>
    </row>
    <row r="39" spans="1:6">
      <c r="A39" s="4" t="s">
        <v>127</v>
      </c>
      <c r="B39" s="5" t="n">
        <v>822094</v>
      </c>
      <c r="C39" s="5" t="n">
        <v>1049400</v>
      </c>
    </row>
    <row r="40" spans="1:6">
      <c r="A40" s="3" t="s">
        <v>4449</v>
      </c>
    </row>
    <row r="41" spans="1:6">
      <c r="A41" s="4" t="s">
        <v>2102</v>
      </c>
      <c r="B41" s="5" t="n">
        <v>19394</v>
      </c>
      <c r="C41" s="5" t="n">
        <v>19012</v>
      </c>
    </row>
    <row r="42" spans="1:6">
      <c r="A42" s="4" t="s">
        <v>2987</v>
      </c>
      <c r="B42" s="5" t="n">
        <v>257768</v>
      </c>
      <c r="C42" s="5" t="n">
        <v>315573</v>
      </c>
    </row>
    <row r="43" spans="1:6">
      <c r="A43" s="4" t="s">
        <v>4450</v>
      </c>
      <c r="B43" s="5" t="n">
        <v>277162</v>
      </c>
      <c r="C43" s="5" t="n">
        <v>334585</v>
      </c>
    </row>
    <row r="44" spans="1:6">
      <c r="A44" s="4" t="s">
        <v>151</v>
      </c>
      <c r="B44" s="5" t="n">
        <v>1099256</v>
      </c>
      <c r="C44" s="5" t="n">
        <v>1383985</v>
      </c>
    </row>
    <row r="45" spans="1:6">
      <c r="A45" s="4" t="s">
        <v>4453</v>
      </c>
    </row>
    <row r="46" spans="1:6">
      <c r="A46" s="3" t="s">
        <v>3099</v>
      </c>
    </row>
    <row r="47" spans="1:6">
      <c r="A47" s="4" t="s">
        <v>109</v>
      </c>
      <c r="B47" s="5" t="n">
        <v>39143</v>
      </c>
      <c r="C47" s="5" t="n">
        <v>53069</v>
      </c>
    </row>
    <row r="48" spans="1:6">
      <c r="A48" s="4" t="s">
        <v>111</v>
      </c>
      <c r="B48" s="5" t="n">
        <v>24611</v>
      </c>
      <c r="C48" s="5" t="n">
        <v>23856</v>
      </c>
    </row>
    <row r="49" spans="1:6">
      <c r="A49" s="4" t="s">
        <v>112</v>
      </c>
      <c r="B49" s="5" t="n">
        <v>54700</v>
      </c>
      <c r="C49" s="5" t="n">
        <v>240689</v>
      </c>
    </row>
    <row r="50" spans="1:6">
      <c r="A50" s="4" t="s">
        <v>113</v>
      </c>
      <c r="B50" s="5" t="n">
        <v>45</v>
      </c>
      <c r="C50" s="5" t="n">
        <v>203</v>
      </c>
    </row>
    <row r="51" spans="1:6">
      <c r="A51" s="4" t="s">
        <v>114</v>
      </c>
      <c r="B51" s="5" t="n">
        <v>12296</v>
      </c>
      <c r="C51" s="5" t="n">
        <v>10604</v>
      </c>
    </row>
    <row r="52" spans="1:6">
      <c r="A52" s="4" t="s">
        <v>115</v>
      </c>
      <c r="B52" s="5" t="n">
        <v>30305</v>
      </c>
      <c r="C52" s="5" t="n">
        <v>33923</v>
      </c>
    </row>
    <row r="53" spans="1:6">
      <c r="A53" s="4" t="s">
        <v>116</v>
      </c>
      <c r="B53" s="5" t="n">
        <v>69943</v>
      </c>
      <c r="C53" s="5" t="n">
        <v>81974</v>
      </c>
    </row>
    <row r="54" spans="1:6">
      <c r="A54" s="4" t="s">
        <v>118</v>
      </c>
      <c r="B54" s="5" t="n">
        <v>9529</v>
      </c>
    </row>
    <row r="55" spans="1:6">
      <c r="A55" s="4" t="s">
        <v>4452</v>
      </c>
      <c r="C55" s="5" t="n">
        <v>17471</v>
      </c>
    </row>
    <row r="56" spans="1:6">
      <c r="A56" s="4" t="s">
        <v>125</v>
      </c>
      <c r="B56" s="5" t="n">
        <v>448</v>
      </c>
      <c r="C56" s="5" t="n">
        <v>1551</v>
      </c>
    </row>
    <row r="57" spans="1:6">
      <c r="A57" s="4" t="s">
        <v>127</v>
      </c>
      <c r="B57" s="5" t="n">
        <v>241020</v>
      </c>
      <c r="C57" s="5" t="n">
        <v>463340</v>
      </c>
    </row>
    <row r="58" spans="1:6">
      <c r="A58" s="3" t="s">
        <v>4449</v>
      </c>
    </row>
    <row r="59" spans="1:6">
      <c r="A59" s="4" t="s">
        <v>2102</v>
      </c>
      <c r="B59" s="5" t="n">
        <v>5001</v>
      </c>
      <c r="C59" s="5" t="n">
        <v>7603</v>
      </c>
    </row>
    <row r="60" spans="1:6">
      <c r="A60" s="4" t="s">
        <v>2987</v>
      </c>
      <c r="B60" s="5" t="n">
        <v>42224</v>
      </c>
      <c r="C60" s="5" t="n">
        <v>105912</v>
      </c>
    </row>
    <row r="61" spans="1:6">
      <c r="A61" s="4" t="s">
        <v>4450</v>
      </c>
      <c r="B61" s="5" t="n">
        <v>47225</v>
      </c>
      <c r="C61" s="5" t="n">
        <v>113515</v>
      </c>
    </row>
    <row r="62" spans="1:6">
      <c r="A62" s="4" t="s">
        <v>151</v>
      </c>
      <c r="B62" s="5" t="n">
        <v>288245</v>
      </c>
      <c r="C62" s="5" t="n">
        <v>576855</v>
      </c>
    </row>
    <row r="63" spans="1:6">
      <c r="A63" s="4" t="s">
        <v>4454</v>
      </c>
    </row>
    <row r="64" spans="1:6">
      <c r="A64" s="3" t="s">
        <v>3099</v>
      </c>
    </row>
    <row r="65" spans="1:6">
      <c r="A65" s="4" t="s">
        <v>109</v>
      </c>
      <c r="B65" s="5" t="n">
        <v>51395</v>
      </c>
      <c r="C65" s="5" t="n">
        <v>57158</v>
      </c>
    </row>
    <row r="66" spans="1:6">
      <c r="A66" s="4" t="s">
        <v>111</v>
      </c>
      <c r="B66" s="5" t="n">
        <v>22309</v>
      </c>
      <c r="C66" s="5" t="n">
        <v>24311</v>
      </c>
    </row>
    <row r="67" spans="1:6">
      <c r="A67" s="4" t="s">
        <v>112</v>
      </c>
      <c r="B67" s="5" t="n">
        <v>27470</v>
      </c>
      <c r="C67" s="5" t="n">
        <v>27211</v>
      </c>
    </row>
    <row r="68" spans="1:6">
      <c r="A68" s="4" t="s">
        <v>113</v>
      </c>
      <c r="B68" s="5" t="n">
        <v>97</v>
      </c>
      <c r="C68" s="5" t="n">
        <v>375</v>
      </c>
    </row>
    <row r="69" spans="1:6">
      <c r="A69" s="4" t="s">
        <v>114</v>
      </c>
      <c r="B69" s="5" t="n">
        <v>13374</v>
      </c>
      <c r="C69" s="5" t="n">
        <v>13621</v>
      </c>
    </row>
    <row r="70" spans="1:6">
      <c r="A70" s="4" t="s">
        <v>115</v>
      </c>
      <c r="B70" s="5" t="n">
        <v>20984</v>
      </c>
      <c r="C70" s="5" t="n">
        <v>23724</v>
      </c>
    </row>
    <row r="71" spans="1:6">
      <c r="A71" s="4" t="s">
        <v>116</v>
      </c>
      <c r="B71" s="5" t="n">
        <v>80003</v>
      </c>
      <c r="C71" s="5" t="n">
        <v>81566</v>
      </c>
    </row>
    <row r="72" spans="1:6">
      <c r="A72" s="4" t="s">
        <v>118</v>
      </c>
      <c r="B72" s="5" t="n">
        <v>21546</v>
      </c>
    </row>
    <row r="73" spans="1:6">
      <c r="A73" s="4" t="s">
        <v>4452</v>
      </c>
      <c r="C73" s="5" t="n">
        <v>23598</v>
      </c>
    </row>
    <row r="74" spans="1:6">
      <c r="A74" s="4" t="s">
        <v>125</v>
      </c>
      <c r="B74" s="5" t="n">
        <v>137</v>
      </c>
      <c r="C74" s="5" t="n">
        <v>1179</v>
      </c>
    </row>
    <row r="75" spans="1:6">
      <c r="A75" s="4" t="s">
        <v>127</v>
      </c>
      <c r="B75" s="5" t="n">
        <v>237315</v>
      </c>
      <c r="C75" s="5" t="n">
        <v>252743</v>
      </c>
    </row>
    <row r="76" spans="1:6">
      <c r="A76" s="3" t="s">
        <v>4449</v>
      </c>
    </row>
    <row r="77" spans="1:6">
      <c r="A77" s="4" t="s">
        <v>2102</v>
      </c>
      <c r="B77" s="5" t="n">
        <v>3572</v>
      </c>
      <c r="C77" s="5" t="n">
        <v>3039</v>
      </c>
    </row>
    <row r="78" spans="1:6">
      <c r="A78" s="4" t="s">
        <v>2987</v>
      </c>
      <c r="B78" s="5" t="n">
        <v>34447</v>
      </c>
      <c r="C78" s="5" t="n">
        <v>36084</v>
      </c>
    </row>
    <row r="79" spans="1:6">
      <c r="A79" s="4" t="s">
        <v>4450</v>
      </c>
      <c r="B79" s="5" t="n">
        <v>38019</v>
      </c>
      <c r="C79" s="5" t="n">
        <v>39123</v>
      </c>
    </row>
    <row r="80" spans="1:6">
      <c r="A80" s="4" t="s">
        <v>151</v>
      </c>
      <c r="B80" s="5" t="n">
        <v>275334</v>
      </c>
      <c r="C80" s="5" t="n">
        <v>291866</v>
      </c>
    </row>
    <row r="81" spans="1:6">
      <c r="A81" s="4" t="s">
        <v>4455</v>
      </c>
    </row>
    <row r="82" spans="1:6">
      <c r="A82" s="3" t="s">
        <v>3099</v>
      </c>
    </row>
    <row r="83" spans="1:6">
      <c r="A83" s="4" t="s">
        <v>109</v>
      </c>
      <c r="B83" s="5" t="n">
        <v>36045</v>
      </c>
      <c r="C83" s="5" t="n">
        <v>56034</v>
      </c>
    </row>
    <row r="84" spans="1:6">
      <c r="A84" s="4" t="s">
        <v>111</v>
      </c>
      <c r="B84" s="5" t="n">
        <v>22184</v>
      </c>
      <c r="C84" s="5" t="n">
        <v>23440</v>
      </c>
    </row>
    <row r="85" spans="1:6">
      <c r="A85" s="4" t="s">
        <v>112</v>
      </c>
      <c r="B85" s="5" t="n">
        <v>46799</v>
      </c>
      <c r="C85" s="5" t="n">
        <v>47850</v>
      </c>
    </row>
    <row r="86" spans="1:6">
      <c r="A86" s="4" t="s">
        <v>113</v>
      </c>
      <c r="B86" s="5" t="n">
        <v>68</v>
      </c>
      <c r="C86" s="5" t="n">
        <v>10521</v>
      </c>
    </row>
    <row r="87" spans="1:6">
      <c r="A87" s="4" t="s">
        <v>114</v>
      </c>
      <c r="B87" s="5" t="n">
        <v>34369</v>
      </c>
      <c r="C87" s="5" t="n">
        <v>25679</v>
      </c>
    </row>
    <row r="88" spans="1:6">
      <c r="A88" s="4" t="s">
        <v>115</v>
      </c>
      <c r="B88" s="5" t="n">
        <v>73475</v>
      </c>
      <c r="C88" s="5" t="n">
        <v>46288</v>
      </c>
    </row>
    <row r="89" spans="1:6">
      <c r="A89" s="4" t="s">
        <v>116</v>
      </c>
      <c r="B89" s="5" t="n">
        <v>58699</v>
      </c>
      <c r="C89" s="5" t="n">
        <v>57858</v>
      </c>
    </row>
    <row r="90" spans="1:6">
      <c r="A90" s="4" t="s">
        <v>118</v>
      </c>
      <c r="B90" s="5" t="n">
        <v>10959</v>
      </c>
    </row>
    <row r="91" spans="1:6">
      <c r="A91" s="4" t="s">
        <v>4452</v>
      </c>
      <c r="C91" s="5" t="n">
        <v>14110</v>
      </c>
    </row>
    <row r="92" spans="1:6">
      <c r="A92" s="4" t="s">
        <v>125</v>
      </c>
      <c r="B92" s="5" t="n">
        <v>110</v>
      </c>
      <c r="C92" s="5" t="n">
        <v>148</v>
      </c>
    </row>
    <row r="93" spans="1:6">
      <c r="A93" s="4" t="s">
        <v>127</v>
      </c>
      <c r="B93" s="5" t="n">
        <v>282708</v>
      </c>
      <c r="C93" s="5" t="n">
        <v>281928</v>
      </c>
    </row>
    <row r="94" spans="1:6">
      <c r="A94" s="3" t="s">
        <v>4449</v>
      </c>
    </row>
    <row r="95" spans="1:6">
      <c r="A95" s="4" t="s">
        <v>2102</v>
      </c>
      <c r="B95" s="5" t="n">
        <v>8996</v>
      </c>
      <c r="C95" s="5" t="n">
        <v>6708</v>
      </c>
    </row>
    <row r="96" spans="1:6">
      <c r="A96" s="4" t="s">
        <v>2987</v>
      </c>
      <c r="B96" s="5" t="n">
        <v>175951</v>
      </c>
      <c r="C96" s="5" t="n">
        <v>168003</v>
      </c>
    </row>
    <row r="97" spans="1:6">
      <c r="A97" s="4" t="s">
        <v>4450</v>
      </c>
      <c r="B97" s="5" t="n">
        <v>184947</v>
      </c>
      <c r="C97" s="5" t="n">
        <v>174711</v>
      </c>
    </row>
    <row r="98" spans="1:6">
      <c r="A98" s="4" t="s">
        <v>151</v>
      </c>
      <c r="B98" s="5" t="n">
        <v>467655</v>
      </c>
      <c r="C98" s="5" t="n">
        <v>456639</v>
      </c>
    </row>
    <row r="99" spans="1:6">
      <c r="A99" s="4" t="s">
        <v>4456</v>
      </c>
    </row>
    <row r="100" spans="1:6">
      <c r="A100" s="3" t="s">
        <v>3099</v>
      </c>
    </row>
    <row r="101" spans="1:6">
      <c r="A101" s="4" t="s">
        <v>109</v>
      </c>
      <c r="B101" s="5" t="n">
        <v>712</v>
      </c>
      <c r="C101" s="5" t="n">
        <v>57</v>
      </c>
    </row>
    <row r="102" spans="1:6">
      <c r="A102" s="4" t="s">
        <v>111</v>
      </c>
      <c r="B102" s="5" t="n">
        <v>376</v>
      </c>
      <c r="C102" s="5" t="n">
        <v>870</v>
      </c>
    </row>
    <row r="103" spans="1:6">
      <c r="A103" s="4" t="s">
        <v>112</v>
      </c>
      <c r="B103" s="5" t="n">
        <v>3038</v>
      </c>
      <c r="C103" s="5" t="n">
        <v>3385</v>
      </c>
    </row>
    <row r="104" spans="1:6">
      <c r="A104" s="4" t="s">
        <v>113</v>
      </c>
      <c r="B104" s="5" t="n">
        <v>1320</v>
      </c>
      <c r="C104" s="5" t="n">
        <v>32</v>
      </c>
    </row>
    <row r="105" spans="1:6">
      <c r="A105" s="4" t="s">
        <v>114</v>
      </c>
      <c r="B105" s="5" t="n">
        <v>713</v>
      </c>
      <c r="C105" s="5" t="n">
        <v>473</v>
      </c>
    </row>
    <row r="106" spans="1:6">
      <c r="A106" s="4" t="s">
        <v>115</v>
      </c>
      <c r="B106" s="5" t="n">
        <v>1758</v>
      </c>
      <c r="C106" s="5" t="n">
        <v>1611</v>
      </c>
    </row>
    <row r="107" spans="1:6">
      <c r="A107" s="4" t="s">
        <v>116</v>
      </c>
      <c r="B107" s="5" t="n">
        <v>1866</v>
      </c>
      <c r="C107" s="5" t="n">
        <v>2792</v>
      </c>
    </row>
    <row r="108" spans="1:6">
      <c r="A108" s="4" t="s">
        <v>118</v>
      </c>
      <c r="B108" s="5" t="n">
        <v>163</v>
      </c>
    </row>
    <row r="109" spans="1:6">
      <c r="A109" s="4" t="s">
        <v>4452</v>
      </c>
      <c r="C109" s="5" t="n">
        <v>114</v>
      </c>
    </row>
    <row r="110" spans="1:6">
      <c r="A110" s="4" t="s">
        <v>125</v>
      </c>
      <c r="B110" s="5" t="n">
        <v>1</v>
      </c>
      <c r="C110" s="5" t="n">
        <v>33</v>
      </c>
    </row>
    <row r="111" spans="1:6">
      <c r="A111" s="4" t="s">
        <v>127</v>
      </c>
      <c r="B111" s="5" t="n">
        <v>9947</v>
      </c>
      <c r="C111" s="5" t="n">
        <v>9367</v>
      </c>
    </row>
    <row r="112" spans="1:6">
      <c r="A112" s="3" t="s">
        <v>4449</v>
      </c>
    </row>
    <row r="113" spans="1:6">
      <c r="A113" s="4" t="s">
        <v>2102</v>
      </c>
      <c r="B113" s="5" t="n">
        <v>536</v>
      </c>
      <c r="C113" s="5" t="n">
        <v>529</v>
      </c>
    </row>
    <row r="114" spans="1:6">
      <c r="A114" s="4" t="s">
        <v>2987</v>
      </c>
      <c r="B114" s="5" t="n">
        <v>1836</v>
      </c>
      <c r="C114" s="5" t="n">
        <v>1608</v>
      </c>
    </row>
    <row r="115" spans="1:6">
      <c r="A115" s="4" t="s">
        <v>4450</v>
      </c>
      <c r="B115" s="5" t="n">
        <v>2372</v>
      </c>
      <c r="C115" s="5" t="n">
        <v>2137</v>
      </c>
    </row>
    <row r="116" spans="1:6">
      <c r="A116" s="4" t="s">
        <v>151</v>
      </c>
      <c r="B116" s="5" t="n">
        <v>12319</v>
      </c>
      <c r="C116" s="5" t="n">
        <v>11504</v>
      </c>
    </row>
    <row r="117" spans="1:6">
      <c r="A117" s="4" t="s">
        <v>4457</v>
      </c>
    </row>
    <row r="118" spans="1:6">
      <c r="A118" s="3" t="s">
        <v>3099</v>
      </c>
    </row>
    <row r="119" spans="1:6">
      <c r="A119" s="4" t="s">
        <v>109</v>
      </c>
      <c r="B119" s="5" t="n">
        <v>9064</v>
      </c>
      <c r="C119" s="5" t="n">
        <v>4718</v>
      </c>
    </row>
    <row r="120" spans="1:6">
      <c r="A120" s="4" t="s">
        <v>111</v>
      </c>
      <c r="B120" s="5" t="n">
        <v>4872</v>
      </c>
      <c r="C120" s="5" t="n">
        <v>4695</v>
      </c>
    </row>
    <row r="121" spans="1:6">
      <c r="A121" s="4" t="s">
        <v>112</v>
      </c>
      <c r="B121" s="5" t="n">
        <v>4952</v>
      </c>
      <c r="C121" s="5" t="n">
        <v>5455</v>
      </c>
    </row>
    <row r="122" spans="1:6">
      <c r="A122" s="4" t="s">
        <v>113</v>
      </c>
      <c r="B122" s="5" t="n">
        <v>83</v>
      </c>
      <c r="C122" s="5" t="n">
        <v>1415</v>
      </c>
    </row>
    <row r="123" spans="1:6">
      <c r="A123" s="4" t="s">
        <v>114</v>
      </c>
      <c r="B123" s="5" t="n">
        <v>3616</v>
      </c>
      <c r="C123" s="5" t="n">
        <v>3958</v>
      </c>
    </row>
    <row r="124" spans="1:6">
      <c r="A124" s="4" t="s">
        <v>115</v>
      </c>
      <c r="B124" s="5" t="n">
        <v>13556</v>
      </c>
      <c r="C124" s="5" t="n">
        <v>6065</v>
      </c>
    </row>
    <row r="125" spans="1:6">
      <c r="A125" s="4" t="s">
        <v>116</v>
      </c>
      <c r="B125" s="5" t="n">
        <v>12172</v>
      </c>
      <c r="C125" s="5" t="n">
        <v>13797</v>
      </c>
    </row>
    <row r="126" spans="1:6">
      <c r="A126" s="4" t="s">
        <v>118</v>
      </c>
      <c r="B126" s="5" t="n">
        <v>2786</v>
      </c>
    </row>
    <row r="127" spans="1:6">
      <c r="A127" s="4" t="s">
        <v>4452</v>
      </c>
      <c r="C127" s="5" t="n">
        <v>1836</v>
      </c>
    </row>
    <row r="128" spans="1:6">
      <c r="A128" s="4" t="s">
        <v>125</v>
      </c>
      <c r="B128" s="5" t="n">
        <v>3</v>
      </c>
      <c r="C128" s="5" t="n">
        <v>83</v>
      </c>
    </row>
    <row r="129" spans="1:6">
      <c r="A129" s="4" t="s">
        <v>127</v>
      </c>
      <c r="B129" s="5" t="n">
        <v>51104</v>
      </c>
      <c r="C129" s="5" t="n">
        <v>42022</v>
      </c>
    </row>
    <row r="130" spans="1:6">
      <c r="A130" s="3" t="s">
        <v>4449</v>
      </c>
    </row>
    <row r="131" spans="1:6">
      <c r="A131" s="4" t="s">
        <v>2102</v>
      </c>
      <c r="B131" s="5" t="n">
        <v>1289</v>
      </c>
      <c r="C131" s="5" t="n">
        <v>1133</v>
      </c>
    </row>
    <row r="132" spans="1:6">
      <c r="A132" s="4" t="s">
        <v>2987</v>
      </c>
      <c r="B132" s="5" t="n">
        <v>3310</v>
      </c>
      <c r="C132" s="5" t="n">
        <v>3966</v>
      </c>
    </row>
    <row r="133" spans="1:6">
      <c r="A133" s="4" t="s">
        <v>4450</v>
      </c>
      <c r="B133" s="5" t="n">
        <v>4599</v>
      </c>
      <c r="C133" s="5" t="n">
        <v>5099</v>
      </c>
    </row>
    <row r="134" spans="1:6">
      <c r="A134" s="4" t="s">
        <v>151</v>
      </c>
      <c r="B134" s="6" t="n">
        <v>55703</v>
      </c>
      <c r="C134" s="6" t="n">
        <v>47121</v>
      </c>
    </row>
    <row r="135" spans="1:6"/>
    <row r="136" spans="1:6">
      <c r="A136" s="4" t="s">
        <v>34</v>
      </c>
      <c r="B136" s="4" t="s">
        <v>148</v>
      </c>
    </row>
    <row r="137" spans="1:6">
      <c r="A137" s="4" t="s">
        <v>48</v>
      </c>
      <c r="B137" s="4" t="s">
        <v>149</v>
      </c>
    </row>
    <row r="138" spans="1:6">
      <c r="A138" s="4" t="s">
        <v>75</v>
      </c>
      <c r="B138" s="4" t="s">
        <v>148</v>
      </c>
    </row>
  </sheetData>
  <mergeCells count="138">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A135:F135"/>
    <mergeCell ref="B136:F136"/>
    <mergeCell ref="B137:F137"/>
    <mergeCell ref="B138:F138"/>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4458</v>
      </c>
      <c r="B1" s="2" t="s">
        <v>28</v>
      </c>
      <c r="C1" s="2" t="s">
        <v>29</v>
      </c>
      <c r="E1" s="2" t="s">
        <v>30</v>
      </c>
      <c r="F1" s="2" t="s">
        <v>48</v>
      </c>
    </row>
    <row r="2" spans="1:6">
      <c r="A2" s="3" t="s">
        <v>3099</v>
      </c>
    </row>
    <row r="3" spans="1:6">
      <c r="A3" s="4" t="s">
        <v>109</v>
      </c>
      <c r="B3" s="6" t="n">
        <v>136359</v>
      </c>
      <c r="C3" s="6" t="n">
        <v>171036</v>
      </c>
      <c r="D3" s="4" t="s">
        <v>110</v>
      </c>
      <c r="E3" s="6" t="n">
        <v>102328</v>
      </c>
    </row>
    <row r="4" spans="1:6">
      <c r="A4" s="4" t="s">
        <v>4459</v>
      </c>
      <c r="B4" s="5" t="n">
        <v>74352</v>
      </c>
      <c r="C4" s="5" t="n">
        <v>77172</v>
      </c>
      <c r="D4" s="4" t="s">
        <v>34</v>
      </c>
    </row>
    <row r="5" spans="1:6">
      <c r="A5" s="4" t="s">
        <v>112</v>
      </c>
      <c r="B5" s="5" t="n">
        <v>136959</v>
      </c>
      <c r="C5" s="5" t="n">
        <v>324590</v>
      </c>
      <c r="D5" s="4" t="s">
        <v>34</v>
      </c>
    </row>
    <row r="6" spans="1:6">
      <c r="A6" s="4" t="s">
        <v>113</v>
      </c>
      <c r="B6" s="5" t="n">
        <v>1613</v>
      </c>
      <c r="C6" s="5" t="n">
        <v>12546</v>
      </c>
      <c r="D6" s="4" t="s">
        <v>34</v>
      </c>
    </row>
    <row r="7" spans="1:6">
      <c r="A7" s="4" t="s">
        <v>114</v>
      </c>
      <c r="B7" s="5" t="n">
        <v>104038</v>
      </c>
      <c r="C7" s="5" t="n">
        <v>113755</v>
      </c>
      <c r="D7" s="4" t="s">
        <v>34</v>
      </c>
    </row>
    <row r="8" spans="1:6">
      <c r="A8" s="4" t="s">
        <v>115</v>
      </c>
      <c r="B8" s="5" t="n">
        <v>145250</v>
      </c>
      <c r="C8" s="5" t="n">
        <v>116282</v>
      </c>
      <c r="D8" s="4" t="s">
        <v>34</v>
      </c>
    </row>
    <row r="9" spans="1:6">
      <c r="A9" s="4" t="s">
        <v>116</v>
      </c>
      <c r="B9" s="5" t="n">
        <v>222683</v>
      </c>
      <c r="C9" s="5" t="n">
        <v>237987</v>
      </c>
      <c r="D9" s="4" t="s">
        <v>34</v>
      </c>
    </row>
    <row r="10" spans="1:6">
      <c r="A10" s="4" t="s">
        <v>118</v>
      </c>
      <c r="B10" s="5" t="n">
        <v>44994</v>
      </c>
      <c r="C10" s="5" t="n">
        <v>0</v>
      </c>
      <c r="D10" s="4" t="s">
        <v>34</v>
      </c>
    </row>
    <row r="11" spans="1:6">
      <c r="A11" s="4" t="s">
        <v>108</v>
      </c>
      <c r="B11" s="5" t="n">
        <v>877700</v>
      </c>
      <c r="C11" s="5" t="n">
        <v>1129343</v>
      </c>
      <c r="D11" s="4" t="s">
        <v>34</v>
      </c>
    </row>
    <row r="12" spans="1:6">
      <c r="A12" s="4" t="s">
        <v>70</v>
      </c>
    </row>
    <row r="13" spans="1:6">
      <c r="A13" s="3" t="s">
        <v>3099</v>
      </c>
    </row>
    <row r="14" spans="1:6">
      <c r="A14" s="4" t="s">
        <v>109</v>
      </c>
      <c r="B14" s="5" t="n">
        <v>136359</v>
      </c>
      <c r="C14" s="5" t="n">
        <v>171036</v>
      </c>
      <c r="D14" s="4" t="s">
        <v>75</v>
      </c>
    </row>
    <row r="15" spans="1:6">
      <c r="A15" s="4" t="s">
        <v>4459</v>
      </c>
      <c r="B15" s="5" t="n">
        <v>74352</v>
      </c>
      <c r="C15" s="5" t="n">
        <v>77172</v>
      </c>
      <c r="D15" s="4" t="s">
        <v>75</v>
      </c>
    </row>
    <row r="16" spans="1:6">
      <c r="A16" s="4" t="s">
        <v>112</v>
      </c>
      <c r="B16" s="5" t="n">
        <v>136959</v>
      </c>
      <c r="C16" s="5" t="n">
        <v>324590</v>
      </c>
      <c r="D16" s="4" t="s">
        <v>75</v>
      </c>
    </row>
    <row r="17" spans="1:6">
      <c r="A17" s="4" t="s">
        <v>113</v>
      </c>
      <c r="B17" s="5" t="n">
        <v>1613</v>
      </c>
      <c r="C17" s="5" t="n">
        <v>12546</v>
      </c>
      <c r="D17" s="4" t="s">
        <v>75</v>
      </c>
    </row>
    <row r="18" spans="1:6">
      <c r="A18" s="4" t="s">
        <v>114</v>
      </c>
      <c r="B18" s="5" t="n">
        <v>104038</v>
      </c>
      <c r="C18" s="5" t="n">
        <v>113755</v>
      </c>
      <c r="D18" s="4" t="s">
        <v>75</v>
      </c>
    </row>
    <row r="19" spans="1:6">
      <c r="A19" s="4" t="s">
        <v>115</v>
      </c>
      <c r="B19" s="5" t="n">
        <v>145250</v>
      </c>
      <c r="C19" s="5" t="n">
        <v>116282</v>
      </c>
      <c r="D19" s="4" t="s">
        <v>75</v>
      </c>
    </row>
    <row r="20" spans="1:6">
      <c r="A20" s="4" t="s">
        <v>116</v>
      </c>
      <c r="B20" s="5" t="n">
        <v>222683</v>
      </c>
      <c r="C20" s="5" t="n">
        <v>237987</v>
      </c>
      <c r="D20" s="4" t="s">
        <v>75</v>
      </c>
    </row>
    <row r="21" spans="1:6">
      <c r="A21" s="4" t="s">
        <v>118</v>
      </c>
      <c r="B21" s="5" t="n">
        <v>44994</v>
      </c>
    </row>
    <row r="22" spans="1:6">
      <c r="A22" s="4" t="s">
        <v>125</v>
      </c>
      <c r="B22" s="5" t="n">
        <v>699</v>
      </c>
      <c r="C22" s="5" t="n">
        <v>2994</v>
      </c>
    </row>
    <row r="23" spans="1:6">
      <c r="A23" s="4" t="s">
        <v>108</v>
      </c>
      <c r="B23" s="5" t="n">
        <v>877700</v>
      </c>
      <c r="C23" s="5" t="n">
        <v>1129343</v>
      </c>
      <c r="D23" s="4" t="s">
        <v>75</v>
      </c>
    </row>
    <row r="24" spans="1:6">
      <c r="A24" s="3" t="s">
        <v>4449</v>
      </c>
    </row>
    <row r="25" spans="1:6">
      <c r="A25" s="4" t="s">
        <v>2102</v>
      </c>
      <c r="B25" s="5" t="n">
        <v>19394</v>
      </c>
      <c r="C25" s="5" t="n">
        <v>19012</v>
      </c>
    </row>
    <row r="26" spans="1:6">
      <c r="A26" s="4" t="s">
        <v>4450</v>
      </c>
      <c r="B26" s="5" t="n">
        <v>277162</v>
      </c>
      <c r="C26" s="5" t="n">
        <v>334585</v>
      </c>
    </row>
    <row r="27" spans="1:6">
      <c r="A27" s="4" t="s">
        <v>4451</v>
      </c>
    </row>
    <row r="28" spans="1:6">
      <c r="A28" s="3" t="s">
        <v>3099</v>
      </c>
    </row>
    <row r="29" spans="1:6">
      <c r="A29" s="4" t="s">
        <v>109</v>
      </c>
      <c r="B29" s="5" t="n">
        <v>136359</v>
      </c>
      <c r="C29" s="5" t="n">
        <v>171036</v>
      </c>
    </row>
    <row r="30" spans="1:6">
      <c r="A30" s="4" t="s">
        <v>4459</v>
      </c>
      <c r="B30" s="5" t="n">
        <v>74352</v>
      </c>
      <c r="C30" s="5" t="n">
        <v>77172</v>
      </c>
    </row>
    <row r="31" spans="1:6">
      <c r="A31" s="4" t="s">
        <v>112</v>
      </c>
      <c r="B31" s="5" t="n">
        <v>136959</v>
      </c>
      <c r="C31" s="5" t="n">
        <v>324590</v>
      </c>
    </row>
    <row r="32" spans="1:6">
      <c r="A32" s="4" t="s">
        <v>113</v>
      </c>
      <c r="B32" s="5" t="n">
        <v>1613</v>
      </c>
      <c r="C32" s="5" t="n">
        <v>12546</v>
      </c>
    </row>
    <row r="33" spans="1:6">
      <c r="A33" s="4" t="s">
        <v>114</v>
      </c>
      <c r="B33" s="5" t="n">
        <v>64368</v>
      </c>
      <c r="C33" s="5" t="n">
        <v>54335</v>
      </c>
    </row>
    <row r="34" spans="1:6">
      <c r="A34" s="4" t="s">
        <v>115</v>
      </c>
      <c r="B34" s="5" t="n">
        <v>140078</v>
      </c>
      <c r="C34" s="5" t="n">
        <v>111611</v>
      </c>
    </row>
    <row r="35" spans="1:6">
      <c r="A35" s="4" t="s">
        <v>116</v>
      </c>
      <c r="B35" s="5" t="n">
        <v>222683</v>
      </c>
      <c r="C35" s="5" t="n">
        <v>237987</v>
      </c>
    </row>
    <row r="36" spans="1:6">
      <c r="A36" s="4" t="s">
        <v>118</v>
      </c>
      <c r="B36" s="5" t="n">
        <v>44983</v>
      </c>
    </row>
    <row r="37" spans="1:6">
      <c r="A37" s="4" t="s">
        <v>4452</v>
      </c>
      <c r="C37" s="5" t="n">
        <v>57129</v>
      </c>
    </row>
    <row r="38" spans="1:6">
      <c r="A38" s="4" t="s">
        <v>125</v>
      </c>
      <c r="B38" s="5" t="n">
        <v>699</v>
      </c>
      <c r="C38" s="5" t="n">
        <v>2994</v>
      </c>
    </row>
    <row r="39" spans="1:6">
      <c r="A39" s="4" t="s">
        <v>108</v>
      </c>
      <c r="B39" s="5" t="n">
        <v>822094</v>
      </c>
      <c r="C39" s="5" t="n">
        <v>1049400</v>
      </c>
    </row>
    <row r="40" spans="1:6">
      <c r="A40" s="3" t="s">
        <v>4449</v>
      </c>
    </row>
    <row r="41" spans="1:6">
      <c r="A41" s="4" t="s">
        <v>2102</v>
      </c>
      <c r="B41" s="5" t="n">
        <v>19394</v>
      </c>
      <c r="C41" s="5" t="n">
        <v>19012</v>
      </c>
    </row>
    <row r="42" spans="1:6">
      <c r="A42" s="4" t="s">
        <v>2987</v>
      </c>
      <c r="B42" s="5" t="n">
        <v>257768</v>
      </c>
      <c r="C42" s="5" t="n">
        <v>315573</v>
      </c>
    </row>
    <row r="43" spans="1:6">
      <c r="A43" s="4" t="s">
        <v>4450</v>
      </c>
      <c r="B43" s="5" t="n">
        <v>277162</v>
      </c>
      <c r="C43" s="5" t="n">
        <v>334585</v>
      </c>
    </row>
    <row r="44" spans="1:6">
      <c r="A44" s="4" t="s">
        <v>151</v>
      </c>
      <c r="B44" s="5" t="n">
        <v>1099256</v>
      </c>
      <c r="C44" s="5" t="n">
        <v>1383985</v>
      </c>
    </row>
    <row r="45" spans="1:6">
      <c r="A45" s="4" t="s">
        <v>4460</v>
      </c>
    </row>
    <row r="46" spans="1:6">
      <c r="A46" s="3" t="s">
        <v>3099</v>
      </c>
    </row>
    <row r="47" spans="1:6">
      <c r="A47" s="4" t="s">
        <v>109</v>
      </c>
      <c r="B47" s="5" t="n">
        <v>0</v>
      </c>
      <c r="C47" s="5" t="n">
        <v>0</v>
      </c>
    </row>
    <row r="48" spans="1:6">
      <c r="A48" s="4" t="s">
        <v>4459</v>
      </c>
      <c r="B48" s="5" t="n">
        <v>17294</v>
      </c>
      <c r="C48" s="5" t="n">
        <v>18395</v>
      </c>
    </row>
    <row r="49" spans="1:6">
      <c r="A49" s="4" t="s">
        <v>112</v>
      </c>
      <c r="B49" s="5" t="n">
        <v>9692</v>
      </c>
      <c r="C49" s="5" t="n">
        <v>9931</v>
      </c>
    </row>
    <row r="50" spans="1:6">
      <c r="A50" s="4" t="s">
        <v>113</v>
      </c>
      <c r="B50" s="5" t="n">
        <v>1369</v>
      </c>
      <c r="C50" s="5" t="n">
        <v>7241</v>
      </c>
    </row>
    <row r="51" spans="1:6">
      <c r="A51" s="4" t="s">
        <v>114</v>
      </c>
      <c r="B51" s="5" t="n">
        <v>3502</v>
      </c>
      <c r="C51" s="5" t="n">
        <v>4683</v>
      </c>
    </row>
    <row r="52" spans="1:6">
      <c r="A52" s="4" t="s">
        <v>115</v>
      </c>
      <c r="B52" s="5" t="n">
        <v>30374</v>
      </c>
      <c r="C52" s="5" t="n">
        <v>21468</v>
      </c>
    </row>
    <row r="53" spans="1:6">
      <c r="A53" s="4" t="s">
        <v>116</v>
      </c>
      <c r="B53" s="5" t="n">
        <v>123999</v>
      </c>
      <c r="C53" s="5" t="n">
        <v>126248</v>
      </c>
    </row>
    <row r="54" spans="1:6">
      <c r="A54" s="4" t="s">
        <v>118</v>
      </c>
      <c r="B54" s="5" t="n">
        <v>11066</v>
      </c>
    </row>
    <row r="55" spans="1:6">
      <c r="A55" s="4" t="s">
        <v>4452</v>
      </c>
      <c r="C55" s="5" t="n">
        <v>10193</v>
      </c>
    </row>
    <row r="56" spans="1:6">
      <c r="A56" s="4" t="s">
        <v>125</v>
      </c>
      <c r="B56" s="5" t="n">
        <v>288</v>
      </c>
      <c r="C56" s="5" t="n">
        <v>2229</v>
      </c>
    </row>
    <row r="57" spans="1:6">
      <c r="A57" s="4" t="s">
        <v>108</v>
      </c>
      <c r="B57" s="5" t="n">
        <v>197584</v>
      </c>
      <c r="C57" s="5" t="n">
        <v>200388</v>
      </c>
    </row>
    <row r="58" spans="1:6">
      <c r="A58" s="3" t="s">
        <v>4449</v>
      </c>
    </row>
    <row r="59" spans="1:6">
      <c r="A59" s="4" t="s">
        <v>2102</v>
      </c>
      <c r="B59" s="5" t="n">
        <v>939</v>
      </c>
      <c r="C59" s="5" t="n">
        <v>1572</v>
      </c>
    </row>
    <row r="60" spans="1:6">
      <c r="A60" s="4" t="s">
        <v>2987</v>
      </c>
      <c r="B60" s="5" t="n">
        <v>1265</v>
      </c>
      <c r="C60" s="5" t="n">
        <v>1550</v>
      </c>
    </row>
    <row r="61" spans="1:6">
      <c r="A61" s="4" t="s">
        <v>4450</v>
      </c>
      <c r="B61" s="5" t="n">
        <v>2204</v>
      </c>
      <c r="C61" s="5" t="n">
        <v>3122</v>
      </c>
    </row>
    <row r="62" spans="1:6">
      <c r="A62" s="4" t="s">
        <v>151</v>
      </c>
      <c r="B62" s="5" t="n">
        <v>199788</v>
      </c>
      <c r="C62" s="5" t="n">
        <v>203510</v>
      </c>
    </row>
    <row r="63" spans="1:6">
      <c r="A63" s="4" t="s">
        <v>4461</v>
      </c>
    </row>
    <row r="64" spans="1:6">
      <c r="A64" s="3" t="s">
        <v>3099</v>
      </c>
    </row>
    <row r="65" spans="1:6">
      <c r="A65" s="4" t="s">
        <v>109</v>
      </c>
      <c r="B65" s="5" t="n">
        <v>0</v>
      </c>
      <c r="C65" s="5" t="n">
        <v>0</v>
      </c>
    </row>
    <row r="66" spans="1:6">
      <c r="A66" s="4" t="s">
        <v>4459</v>
      </c>
      <c r="B66" s="5" t="n">
        <v>48340</v>
      </c>
      <c r="C66" s="5" t="n">
        <v>48586</v>
      </c>
    </row>
    <row r="67" spans="1:6">
      <c r="A67" s="4" t="s">
        <v>112</v>
      </c>
      <c r="B67" s="5" t="n">
        <v>17734</v>
      </c>
      <c r="C67" s="5" t="n">
        <v>26338</v>
      </c>
    </row>
    <row r="68" spans="1:6">
      <c r="A68" s="4" t="s">
        <v>113</v>
      </c>
      <c r="B68" s="5" t="n">
        <v>169</v>
      </c>
      <c r="C68" s="5" t="n">
        <v>4844</v>
      </c>
    </row>
    <row r="69" spans="1:6">
      <c r="A69" s="4" t="s">
        <v>114</v>
      </c>
      <c r="B69" s="5" t="n">
        <v>9550</v>
      </c>
      <c r="C69" s="5" t="n">
        <v>10666</v>
      </c>
    </row>
    <row r="70" spans="1:6">
      <c r="A70" s="4" t="s">
        <v>115</v>
      </c>
      <c r="B70" s="5" t="n">
        <v>96708</v>
      </c>
      <c r="C70" s="5" t="n">
        <v>78506</v>
      </c>
    </row>
    <row r="71" spans="1:6">
      <c r="A71" s="4" t="s">
        <v>116</v>
      </c>
      <c r="B71" s="5" t="n">
        <v>80302</v>
      </c>
      <c r="C71" s="5" t="n">
        <v>87466</v>
      </c>
    </row>
    <row r="72" spans="1:6">
      <c r="A72" s="4" t="s">
        <v>118</v>
      </c>
      <c r="B72" s="5" t="n">
        <v>1880</v>
      </c>
    </row>
    <row r="73" spans="1:6">
      <c r="A73" s="4" t="s">
        <v>4452</v>
      </c>
      <c r="C73" s="5" t="n">
        <v>1379</v>
      </c>
    </row>
    <row r="74" spans="1:6">
      <c r="A74" s="4" t="s">
        <v>125</v>
      </c>
      <c r="B74" s="5" t="n">
        <v>411</v>
      </c>
      <c r="C74" s="5" t="n">
        <v>744</v>
      </c>
    </row>
    <row r="75" spans="1:6">
      <c r="A75" s="4" t="s">
        <v>108</v>
      </c>
      <c r="B75" s="5" t="n">
        <v>255094</v>
      </c>
      <c r="C75" s="5" t="n">
        <v>258529</v>
      </c>
    </row>
    <row r="76" spans="1:6">
      <c r="A76" s="3" t="s">
        <v>4449</v>
      </c>
    </row>
    <row r="77" spans="1:6">
      <c r="A77" s="4" t="s">
        <v>2102</v>
      </c>
      <c r="B77" s="5" t="n">
        <v>3841</v>
      </c>
      <c r="C77" s="5" t="n">
        <v>3556</v>
      </c>
    </row>
    <row r="78" spans="1:6">
      <c r="A78" s="4" t="s">
        <v>2987</v>
      </c>
      <c r="B78" s="5" t="n">
        <v>42844</v>
      </c>
      <c r="C78" s="5" t="n">
        <v>31427</v>
      </c>
    </row>
    <row r="79" spans="1:6">
      <c r="A79" s="4" t="s">
        <v>4450</v>
      </c>
      <c r="B79" s="5" t="n">
        <v>46685</v>
      </c>
      <c r="C79" s="5" t="n">
        <v>34983</v>
      </c>
    </row>
    <row r="80" spans="1:6">
      <c r="A80" s="4" t="s">
        <v>151</v>
      </c>
      <c r="B80" s="5" t="n">
        <v>301779</v>
      </c>
      <c r="C80" s="5" t="n">
        <v>293512</v>
      </c>
    </row>
    <row r="81" spans="1:6">
      <c r="A81" s="4" t="s">
        <v>4462</v>
      </c>
    </row>
    <row r="82" spans="1:6">
      <c r="A82" s="3" t="s">
        <v>3099</v>
      </c>
    </row>
    <row r="83" spans="1:6">
      <c r="A83" s="4" t="s">
        <v>109</v>
      </c>
      <c r="B83" s="5" t="n">
        <v>0</v>
      </c>
      <c r="C83" s="5" t="n">
        <v>0</v>
      </c>
    </row>
    <row r="84" spans="1:6">
      <c r="A84" s="4" t="s">
        <v>4459</v>
      </c>
      <c r="B84" s="5" t="n">
        <v>498</v>
      </c>
      <c r="C84" s="5" t="n">
        <v>124</v>
      </c>
    </row>
    <row r="85" spans="1:6">
      <c r="A85" s="4" t="s">
        <v>112</v>
      </c>
      <c r="B85" s="5" t="n">
        <v>8379</v>
      </c>
      <c r="C85" s="5" t="n">
        <v>9125</v>
      </c>
    </row>
    <row r="86" spans="1:6">
      <c r="A86" s="4" t="s">
        <v>113</v>
      </c>
      <c r="B86" s="5" t="n">
        <v>0</v>
      </c>
      <c r="C86" s="5" t="n">
        <v>0</v>
      </c>
    </row>
    <row r="87" spans="1:6">
      <c r="A87" s="4" t="s">
        <v>114</v>
      </c>
      <c r="B87" s="5" t="n">
        <v>3825</v>
      </c>
      <c r="C87" s="5" t="n">
        <v>3311</v>
      </c>
    </row>
    <row r="88" spans="1:6">
      <c r="A88" s="4" t="s">
        <v>115</v>
      </c>
      <c r="B88" s="5" t="n">
        <v>0</v>
      </c>
      <c r="C88" s="5" t="n">
        <v>38</v>
      </c>
    </row>
    <row r="89" spans="1:6">
      <c r="A89" s="4" t="s">
        <v>116</v>
      </c>
      <c r="B89" s="5" t="n">
        <v>2390</v>
      </c>
      <c r="C89" s="5" t="n">
        <v>2383</v>
      </c>
    </row>
    <row r="90" spans="1:6">
      <c r="A90" s="4" t="s">
        <v>118</v>
      </c>
      <c r="B90" s="5" t="n">
        <v>0</v>
      </c>
    </row>
    <row r="91" spans="1:6">
      <c r="A91" s="4" t="s">
        <v>4452</v>
      </c>
      <c r="C91" s="5" t="n">
        <v>0</v>
      </c>
    </row>
    <row r="92" spans="1:6">
      <c r="A92" s="4" t="s">
        <v>125</v>
      </c>
      <c r="B92" s="5" t="n">
        <v>0</v>
      </c>
      <c r="C92" s="5" t="n">
        <v>0</v>
      </c>
    </row>
    <row r="93" spans="1:6">
      <c r="A93" s="4" t="s">
        <v>108</v>
      </c>
      <c r="B93" s="5" t="n">
        <v>15092</v>
      </c>
      <c r="C93" s="5" t="n">
        <v>14981</v>
      </c>
    </row>
    <row r="94" spans="1:6">
      <c r="A94" s="3" t="s">
        <v>4449</v>
      </c>
    </row>
    <row r="95" spans="1:6">
      <c r="A95" s="4" t="s">
        <v>2102</v>
      </c>
      <c r="B95" s="5" t="n">
        <v>3470</v>
      </c>
      <c r="C95" s="5" t="n">
        <v>3236</v>
      </c>
    </row>
    <row r="96" spans="1:6">
      <c r="A96" s="4" t="s">
        <v>2987</v>
      </c>
      <c r="B96" s="5" t="n">
        <v>39827</v>
      </c>
      <c r="C96" s="5" t="n">
        <v>38105</v>
      </c>
    </row>
    <row r="97" spans="1:6">
      <c r="A97" s="4" t="s">
        <v>4450</v>
      </c>
      <c r="B97" s="5" t="n">
        <v>43297</v>
      </c>
      <c r="C97" s="5" t="n">
        <v>41341</v>
      </c>
    </row>
    <row r="98" spans="1:6">
      <c r="A98" s="4" t="s">
        <v>151</v>
      </c>
      <c r="B98" s="5" t="n">
        <v>58389</v>
      </c>
      <c r="C98" s="5" t="n">
        <v>56322</v>
      </c>
    </row>
    <row r="99" spans="1:6">
      <c r="A99" s="4" t="s">
        <v>4463</v>
      </c>
    </row>
    <row r="100" spans="1:6">
      <c r="A100" s="3" t="s">
        <v>3099</v>
      </c>
    </row>
    <row r="101" spans="1:6">
      <c r="A101" s="4" t="s">
        <v>109</v>
      </c>
      <c r="B101" s="5" t="n">
        <v>0</v>
      </c>
      <c r="C101" s="5" t="n">
        <v>0</v>
      </c>
    </row>
    <row r="102" spans="1:6">
      <c r="A102" s="4" t="s">
        <v>4459</v>
      </c>
      <c r="B102" s="5" t="n">
        <v>75</v>
      </c>
      <c r="C102" s="5" t="n">
        <v>233</v>
      </c>
    </row>
    <row r="103" spans="1:6">
      <c r="A103" s="4" t="s">
        <v>112</v>
      </c>
      <c r="B103" s="5" t="n">
        <v>13143</v>
      </c>
      <c r="C103" s="5" t="n">
        <v>23473</v>
      </c>
    </row>
    <row r="104" spans="1:6">
      <c r="A104" s="4" t="s">
        <v>113</v>
      </c>
      <c r="B104" s="5" t="n">
        <v>37</v>
      </c>
      <c r="C104" s="5" t="n">
        <v>153</v>
      </c>
    </row>
    <row r="105" spans="1:6">
      <c r="A105" s="4" t="s">
        <v>114</v>
      </c>
      <c r="B105" s="5" t="n">
        <v>897</v>
      </c>
      <c r="C105" s="5" t="n">
        <v>807</v>
      </c>
    </row>
    <row r="106" spans="1:6">
      <c r="A106" s="4" t="s">
        <v>115</v>
      </c>
      <c r="B106" s="5" t="n">
        <v>5371</v>
      </c>
      <c r="C106" s="5" t="n">
        <v>4666</v>
      </c>
    </row>
    <row r="107" spans="1:6">
      <c r="A107" s="4" t="s">
        <v>116</v>
      </c>
      <c r="B107" s="5" t="n">
        <v>1974</v>
      </c>
      <c r="C107" s="5" t="n">
        <v>2103</v>
      </c>
    </row>
    <row r="108" spans="1:6">
      <c r="A108" s="4" t="s">
        <v>118</v>
      </c>
      <c r="B108" s="5" t="n">
        <v>200</v>
      </c>
    </row>
    <row r="109" spans="1:6">
      <c r="A109" s="4" t="s">
        <v>4452</v>
      </c>
      <c r="C109" s="5" t="n">
        <v>0</v>
      </c>
    </row>
    <row r="110" spans="1:6">
      <c r="A110" s="4" t="s">
        <v>125</v>
      </c>
      <c r="B110" s="5" t="n">
        <v>0</v>
      </c>
      <c r="C110" s="5" t="n">
        <v>0</v>
      </c>
    </row>
    <row r="111" spans="1:6">
      <c r="A111" s="4" t="s">
        <v>108</v>
      </c>
      <c r="B111" s="5" t="n">
        <v>21697</v>
      </c>
      <c r="C111" s="5" t="n">
        <v>31435</v>
      </c>
    </row>
    <row r="112" spans="1:6">
      <c r="A112" s="3" t="s">
        <v>4449</v>
      </c>
    </row>
    <row r="113" spans="1:6">
      <c r="A113" s="4" t="s">
        <v>2102</v>
      </c>
      <c r="B113" s="5" t="n">
        <v>626</v>
      </c>
      <c r="C113" s="5" t="n">
        <v>675</v>
      </c>
    </row>
    <row r="114" spans="1:6">
      <c r="A114" s="4" t="s">
        <v>2987</v>
      </c>
      <c r="B114" s="5" t="n">
        <v>12280</v>
      </c>
      <c r="C114" s="5" t="n">
        <v>12956</v>
      </c>
    </row>
    <row r="115" spans="1:6">
      <c r="A115" s="4" t="s">
        <v>4450</v>
      </c>
      <c r="B115" s="5" t="n">
        <v>12906</v>
      </c>
      <c r="C115" s="5" t="n">
        <v>13631</v>
      </c>
    </row>
    <row r="116" spans="1:6">
      <c r="A116" s="4" t="s">
        <v>151</v>
      </c>
      <c r="B116" s="5" t="n">
        <v>34603</v>
      </c>
      <c r="C116" s="5" t="n">
        <v>45066</v>
      </c>
    </row>
    <row r="117" spans="1:6">
      <c r="A117" s="4" t="s">
        <v>4464</v>
      </c>
    </row>
    <row r="118" spans="1:6">
      <c r="A118" s="3" t="s">
        <v>3099</v>
      </c>
    </row>
    <row r="119" spans="1:6">
      <c r="A119" s="4" t="s">
        <v>109</v>
      </c>
      <c r="B119" s="5" t="n">
        <v>136359</v>
      </c>
      <c r="C119" s="5" t="n">
        <v>171036</v>
      </c>
    </row>
    <row r="120" spans="1:6">
      <c r="A120" s="4" t="s">
        <v>4459</v>
      </c>
      <c r="B120" s="5" t="n">
        <v>6470</v>
      </c>
      <c r="C120" s="5" t="n">
        <v>8219</v>
      </c>
    </row>
    <row r="121" spans="1:6">
      <c r="A121" s="4" t="s">
        <v>112</v>
      </c>
      <c r="B121" s="5" t="n">
        <v>3474</v>
      </c>
      <c r="C121" s="5" t="n">
        <v>9097</v>
      </c>
    </row>
    <row r="122" spans="1:6">
      <c r="A122" s="4" t="s">
        <v>113</v>
      </c>
      <c r="B122" s="5" t="n">
        <v>38</v>
      </c>
      <c r="C122" s="5" t="n">
        <v>307</v>
      </c>
    </row>
    <row r="123" spans="1:6">
      <c r="A123" s="4" t="s">
        <v>114</v>
      </c>
      <c r="B123" s="5" t="n">
        <v>34817</v>
      </c>
      <c r="C123" s="5" t="n">
        <v>26030</v>
      </c>
    </row>
    <row r="124" spans="1:6">
      <c r="A124" s="4" t="s">
        <v>115</v>
      </c>
      <c r="B124" s="5" t="n">
        <v>5295</v>
      </c>
      <c r="C124" s="5" t="n">
        <v>4812</v>
      </c>
    </row>
    <row r="125" spans="1:6">
      <c r="A125" s="4" t="s">
        <v>116</v>
      </c>
      <c r="B125" s="5" t="n">
        <v>5987</v>
      </c>
      <c r="C125" s="5" t="n">
        <v>5811</v>
      </c>
    </row>
    <row r="126" spans="1:6">
      <c r="A126" s="4" t="s">
        <v>118</v>
      </c>
      <c r="B126" s="5" t="n">
        <v>31701</v>
      </c>
    </row>
    <row r="127" spans="1:6">
      <c r="A127" s="4" t="s">
        <v>4452</v>
      </c>
      <c r="C127" s="5" t="n">
        <v>44780</v>
      </c>
    </row>
    <row r="128" spans="1:6">
      <c r="A128" s="4" t="s">
        <v>125</v>
      </c>
      <c r="B128" s="5" t="n">
        <v>0</v>
      </c>
      <c r="C128" s="5" t="n">
        <v>21</v>
      </c>
    </row>
    <row r="129" spans="1:6">
      <c r="A129" s="4" t="s">
        <v>108</v>
      </c>
      <c r="B129" s="5" t="n">
        <v>224141</v>
      </c>
      <c r="C129" s="5" t="n">
        <v>270113</v>
      </c>
    </row>
    <row r="130" spans="1:6">
      <c r="A130" s="3" t="s">
        <v>4449</v>
      </c>
    </row>
    <row r="131" spans="1:6">
      <c r="A131" s="4" t="s">
        <v>2102</v>
      </c>
      <c r="B131" s="5" t="n">
        <v>980</v>
      </c>
      <c r="C131" s="5" t="n">
        <v>8</v>
      </c>
    </row>
    <row r="132" spans="1:6">
      <c r="A132" s="4" t="s">
        <v>2987</v>
      </c>
      <c r="B132" s="5" t="n">
        <v>1629</v>
      </c>
      <c r="C132" s="5" t="n">
        <v>384</v>
      </c>
    </row>
    <row r="133" spans="1:6">
      <c r="A133" s="4" t="s">
        <v>4450</v>
      </c>
      <c r="B133" s="5" t="n">
        <v>2609</v>
      </c>
      <c r="C133" s="5" t="n">
        <v>392</v>
      </c>
    </row>
    <row r="134" spans="1:6">
      <c r="A134" s="4" t="s">
        <v>151</v>
      </c>
      <c r="B134" s="5" t="n">
        <v>226750</v>
      </c>
      <c r="C134" s="5" t="n">
        <v>270505</v>
      </c>
    </row>
    <row r="135" spans="1:6">
      <c r="A135" s="4" t="s">
        <v>4465</v>
      </c>
    </row>
    <row r="136" spans="1:6">
      <c r="A136" s="3" t="s">
        <v>3099</v>
      </c>
    </row>
    <row r="137" spans="1:6">
      <c r="A137" s="4" t="s">
        <v>109</v>
      </c>
      <c r="B137" s="5" t="n">
        <v>0</v>
      </c>
      <c r="C137" s="5" t="n">
        <v>0</v>
      </c>
    </row>
    <row r="138" spans="1:6">
      <c r="A138" s="4" t="s">
        <v>4459</v>
      </c>
      <c r="B138" s="5" t="n">
        <v>386</v>
      </c>
      <c r="C138" s="5" t="n">
        <v>585</v>
      </c>
    </row>
    <row r="139" spans="1:6">
      <c r="A139" s="4" t="s">
        <v>112</v>
      </c>
      <c r="B139" s="5" t="n">
        <v>5442</v>
      </c>
      <c r="C139" s="5" t="n">
        <v>5519</v>
      </c>
    </row>
    <row r="140" spans="1:6">
      <c r="A140" s="4" t="s">
        <v>113</v>
      </c>
      <c r="B140" s="5" t="n">
        <v>0</v>
      </c>
      <c r="C140" s="5" t="n">
        <v>0</v>
      </c>
    </row>
    <row r="141" spans="1:6">
      <c r="A141" s="4" t="s">
        <v>114</v>
      </c>
      <c r="B141" s="5" t="n">
        <v>4202</v>
      </c>
      <c r="C141" s="5" t="n">
        <v>3900</v>
      </c>
    </row>
    <row r="142" spans="1:6">
      <c r="A142" s="4" t="s">
        <v>115</v>
      </c>
      <c r="B142" s="5" t="n">
        <v>31</v>
      </c>
      <c r="C142" s="5" t="n">
        <v>2</v>
      </c>
    </row>
    <row r="143" spans="1:6">
      <c r="A143" s="4" t="s">
        <v>116</v>
      </c>
      <c r="B143" s="5" t="n">
        <v>2791</v>
      </c>
      <c r="C143" s="5" t="n">
        <v>8179</v>
      </c>
    </row>
    <row r="144" spans="1:6">
      <c r="A144" s="4" t="s">
        <v>118</v>
      </c>
      <c r="B144" s="5" t="n">
        <v>0</v>
      </c>
    </row>
    <row r="145" spans="1:6">
      <c r="A145" s="4" t="s">
        <v>4452</v>
      </c>
      <c r="C145" s="5" t="n">
        <v>103</v>
      </c>
    </row>
    <row r="146" spans="1:6">
      <c r="A146" s="4" t="s">
        <v>125</v>
      </c>
      <c r="B146" s="5" t="n">
        <v>0</v>
      </c>
      <c r="C146" s="5" t="n">
        <v>0</v>
      </c>
    </row>
    <row r="147" spans="1:6">
      <c r="A147" s="4" t="s">
        <v>108</v>
      </c>
      <c r="B147" s="5" t="n">
        <v>12852</v>
      </c>
      <c r="C147" s="5" t="n">
        <v>18288</v>
      </c>
    </row>
    <row r="148" spans="1:6">
      <c r="A148" s="3" t="s">
        <v>4449</v>
      </c>
    </row>
    <row r="149" spans="1:6">
      <c r="A149" s="4" t="s">
        <v>2102</v>
      </c>
      <c r="B149" s="5" t="n">
        <v>3491</v>
      </c>
      <c r="C149" s="5" t="n">
        <v>2605</v>
      </c>
    </row>
    <row r="150" spans="1:6">
      <c r="A150" s="4" t="s">
        <v>2987</v>
      </c>
      <c r="B150" s="5" t="n">
        <v>26520</v>
      </c>
      <c r="C150" s="5" t="n">
        <v>31702</v>
      </c>
    </row>
    <row r="151" spans="1:6">
      <c r="A151" s="4" t="s">
        <v>4450</v>
      </c>
      <c r="B151" s="5" t="n">
        <v>30011</v>
      </c>
      <c r="C151" s="5" t="n">
        <v>34307</v>
      </c>
    </row>
    <row r="152" spans="1:6">
      <c r="A152" s="4" t="s">
        <v>151</v>
      </c>
      <c r="B152" s="5" t="n">
        <v>42863</v>
      </c>
      <c r="C152" s="5" t="n">
        <v>52595</v>
      </c>
    </row>
    <row r="153" spans="1:6">
      <c r="A153" s="4" t="s">
        <v>4466</v>
      </c>
    </row>
    <row r="154" spans="1:6">
      <c r="A154" s="3" t="s">
        <v>3099</v>
      </c>
    </row>
    <row r="155" spans="1:6">
      <c r="A155" s="4" t="s">
        <v>109</v>
      </c>
      <c r="B155" s="5" t="n">
        <v>0</v>
      </c>
      <c r="C155" s="5" t="n">
        <v>0</v>
      </c>
    </row>
    <row r="156" spans="1:6">
      <c r="A156" s="4" t="s">
        <v>4459</v>
      </c>
      <c r="B156" s="5" t="n">
        <v>223</v>
      </c>
      <c r="C156" s="5" t="n">
        <v>75</v>
      </c>
    </row>
    <row r="157" spans="1:6">
      <c r="A157" s="4" t="s">
        <v>112</v>
      </c>
      <c r="B157" s="5" t="n">
        <v>9678</v>
      </c>
      <c r="C157" s="5" t="n">
        <v>12375</v>
      </c>
    </row>
    <row r="158" spans="1:6">
      <c r="A158" s="4" t="s">
        <v>113</v>
      </c>
      <c r="B158" s="5" t="n">
        <v>0</v>
      </c>
      <c r="C158" s="5" t="n">
        <v>0</v>
      </c>
    </row>
    <row r="159" spans="1:6">
      <c r="A159" s="4" t="s">
        <v>114</v>
      </c>
      <c r="B159" s="5" t="n">
        <v>1202</v>
      </c>
      <c r="C159" s="5" t="n">
        <v>598</v>
      </c>
    </row>
    <row r="160" spans="1:6">
      <c r="A160" s="4" t="s">
        <v>115</v>
      </c>
      <c r="B160" s="5" t="n">
        <v>13</v>
      </c>
      <c r="C160" s="5" t="n">
        <v>3</v>
      </c>
    </row>
    <row r="161" spans="1:6">
      <c r="A161" s="4" t="s">
        <v>116</v>
      </c>
      <c r="B161" s="5" t="n">
        <v>486</v>
      </c>
      <c r="C161" s="5" t="n">
        <v>576</v>
      </c>
    </row>
    <row r="162" spans="1:6">
      <c r="A162" s="4" t="s">
        <v>118</v>
      </c>
      <c r="B162" s="5" t="n">
        <v>0</v>
      </c>
    </row>
    <row r="163" spans="1:6">
      <c r="A163" s="4" t="s">
        <v>4452</v>
      </c>
      <c r="C163" s="5" t="n">
        <v>0</v>
      </c>
    </row>
    <row r="164" spans="1:6">
      <c r="A164" s="4" t="s">
        <v>125</v>
      </c>
      <c r="B164" s="5" t="n">
        <v>0</v>
      </c>
      <c r="C164" s="5" t="n">
        <v>0</v>
      </c>
    </row>
    <row r="165" spans="1:6">
      <c r="A165" s="4" t="s">
        <v>108</v>
      </c>
      <c r="B165" s="5" t="n">
        <v>11602</v>
      </c>
      <c r="C165" s="5" t="n">
        <v>13627</v>
      </c>
    </row>
    <row r="166" spans="1:6">
      <c r="A166" s="3" t="s">
        <v>4449</v>
      </c>
    </row>
    <row r="167" spans="1:6">
      <c r="A167" s="4" t="s">
        <v>2102</v>
      </c>
      <c r="B167" s="5" t="n">
        <v>952</v>
      </c>
      <c r="C167" s="5" t="n">
        <v>969</v>
      </c>
    </row>
    <row r="168" spans="1:6">
      <c r="A168" s="4" t="s">
        <v>2987</v>
      </c>
      <c r="B168" s="5" t="n">
        <v>14127</v>
      </c>
      <c r="C168" s="5" t="n">
        <v>14507</v>
      </c>
    </row>
    <row r="169" spans="1:6">
      <c r="A169" s="4" t="s">
        <v>4450</v>
      </c>
      <c r="B169" s="5" t="n">
        <v>15079</v>
      </c>
      <c r="C169" s="5" t="n">
        <v>15476</v>
      </c>
    </row>
    <row r="170" spans="1:6">
      <c r="A170" s="4" t="s">
        <v>151</v>
      </c>
      <c r="B170" s="5" t="n">
        <v>26681</v>
      </c>
      <c r="C170" s="5" t="n">
        <v>29103</v>
      </c>
    </row>
    <row r="171" spans="1:6">
      <c r="A171" s="4" t="s">
        <v>4467</v>
      </c>
    </row>
    <row r="172" spans="1:6">
      <c r="A172" s="3" t="s">
        <v>3099</v>
      </c>
    </row>
    <row r="173" spans="1:6">
      <c r="A173" s="4" t="s">
        <v>109</v>
      </c>
      <c r="B173" s="5" t="n">
        <v>0</v>
      </c>
      <c r="C173" s="5" t="n">
        <v>0</v>
      </c>
    </row>
    <row r="174" spans="1:6">
      <c r="A174" s="4" t="s">
        <v>4459</v>
      </c>
      <c r="B174" s="5" t="n">
        <v>717</v>
      </c>
      <c r="C174" s="5" t="n">
        <v>577</v>
      </c>
    </row>
    <row r="175" spans="1:6">
      <c r="A175" s="4" t="s">
        <v>112</v>
      </c>
      <c r="B175" s="5" t="n">
        <v>17222</v>
      </c>
      <c r="C175" s="5" t="n">
        <v>19906</v>
      </c>
    </row>
    <row r="176" spans="1:6">
      <c r="A176" s="4" t="s">
        <v>113</v>
      </c>
      <c r="B176" s="5" t="n">
        <v>0</v>
      </c>
      <c r="C176" s="5" t="n">
        <v>1</v>
      </c>
    </row>
    <row r="177" spans="1:6">
      <c r="A177" s="4" t="s">
        <v>114</v>
      </c>
      <c r="B177" s="5" t="n">
        <v>3481</v>
      </c>
      <c r="C177" s="5" t="n">
        <v>3324</v>
      </c>
    </row>
    <row r="178" spans="1:6">
      <c r="A178" s="4" t="s">
        <v>115</v>
      </c>
      <c r="B178" s="5" t="n">
        <v>1881</v>
      </c>
      <c r="C178" s="5" t="n">
        <v>2083</v>
      </c>
    </row>
    <row r="179" spans="1:6">
      <c r="A179" s="4" t="s">
        <v>116</v>
      </c>
      <c r="B179" s="5" t="n">
        <v>2012</v>
      </c>
      <c r="C179" s="5" t="n">
        <v>3096</v>
      </c>
    </row>
    <row r="180" spans="1:6">
      <c r="A180" s="4" t="s">
        <v>118</v>
      </c>
      <c r="B180" s="5" t="n">
        <v>136</v>
      </c>
    </row>
    <row r="181" spans="1:6">
      <c r="A181" s="4" t="s">
        <v>4452</v>
      </c>
      <c r="C181" s="5" t="n">
        <v>674</v>
      </c>
    </row>
    <row r="182" spans="1:6">
      <c r="A182" s="4" t="s">
        <v>125</v>
      </c>
      <c r="B182" s="5" t="n">
        <v>0</v>
      </c>
      <c r="C182" s="5" t="n">
        <v>0</v>
      </c>
    </row>
    <row r="183" spans="1:6">
      <c r="A183" s="4" t="s">
        <v>108</v>
      </c>
      <c r="B183" s="5" t="n">
        <v>25449</v>
      </c>
      <c r="C183" s="5" t="n">
        <v>29661</v>
      </c>
    </row>
    <row r="184" spans="1:6">
      <c r="A184" s="3" t="s">
        <v>4449</v>
      </c>
    </row>
    <row r="185" spans="1:6">
      <c r="A185" s="4" t="s">
        <v>2102</v>
      </c>
      <c r="B185" s="5" t="n">
        <v>3455</v>
      </c>
      <c r="C185" s="5" t="n">
        <v>4947</v>
      </c>
    </row>
    <row r="186" spans="1:6">
      <c r="A186" s="4" t="s">
        <v>2987</v>
      </c>
      <c r="B186" s="5" t="n">
        <v>21702</v>
      </c>
      <c r="C186" s="5" t="n">
        <v>34415</v>
      </c>
    </row>
    <row r="187" spans="1:6">
      <c r="A187" s="4" t="s">
        <v>4450</v>
      </c>
      <c r="B187" s="5" t="n">
        <v>25157</v>
      </c>
      <c r="C187" s="5" t="n">
        <v>39362</v>
      </c>
    </row>
    <row r="188" spans="1:6">
      <c r="A188" s="4" t="s">
        <v>151</v>
      </c>
      <c r="B188" s="5" t="n">
        <v>50606</v>
      </c>
      <c r="C188" s="5" t="n">
        <v>69023</v>
      </c>
    </row>
    <row r="189" spans="1:6">
      <c r="A189" s="4" t="s">
        <v>4468</v>
      </c>
    </row>
    <row r="190" spans="1:6">
      <c r="A190" s="3" t="s">
        <v>3099</v>
      </c>
    </row>
    <row r="191" spans="1:6">
      <c r="A191" s="4" t="s">
        <v>109</v>
      </c>
      <c r="B191" s="5" t="n">
        <v>0</v>
      </c>
      <c r="C191" s="5" t="n">
        <v>0</v>
      </c>
    </row>
    <row r="192" spans="1:6">
      <c r="A192" s="4" t="s">
        <v>4459</v>
      </c>
      <c r="B192" s="5" t="n">
        <v>0</v>
      </c>
      <c r="C192" s="5" t="n">
        <v>0</v>
      </c>
    </row>
    <row r="193" spans="1:6">
      <c r="A193" s="4" t="s">
        <v>112</v>
      </c>
      <c r="B193" s="5" t="n">
        <v>13160</v>
      </c>
      <c r="C193" s="5" t="n">
        <v>147002</v>
      </c>
    </row>
    <row r="194" spans="1:6">
      <c r="A194" s="4" t="s">
        <v>113</v>
      </c>
      <c r="B194" s="5" t="n">
        <v>0</v>
      </c>
      <c r="C194" s="5" t="n">
        <v>0</v>
      </c>
    </row>
    <row r="195" spans="1:6">
      <c r="A195" s="4" t="s">
        <v>114</v>
      </c>
      <c r="B195" s="5" t="n">
        <v>0</v>
      </c>
      <c r="C195" s="5" t="n">
        <v>128</v>
      </c>
    </row>
    <row r="196" spans="1:6">
      <c r="A196" s="4" t="s">
        <v>115</v>
      </c>
      <c r="B196" s="5" t="n">
        <v>405</v>
      </c>
      <c r="C196" s="5" t="n">
        <v>28</v>
      </c>
    </row>
    <row r="197" spans="1:6">
      <c r="A197" s="4" t="s">
        <v>116</v>
      </c>
      <c r="B197" s="5" t="n">
        <v>0</v>
      </c>
      <c r="C197" s="5" t="n">
        <v>0</v>
      </c>
    </row>
    <row r="198" spans="1:6">
      <c r="A198" s="4" t="s">
        <v>118</v>
      </c>
      <c r="B198" s="5" t="n">
        <v>0</v>
      </c>
    </row>
    <row r="199" spans="1:6">
      <c r="A199" s="4" t="s">
        <v>4452</v>
      </c>
      <c r="C199" s="5" t="n">
        <v>0</v>
      </c>
    </row>
    <row r="200" spans="1:6">
      <c r="A200" s="4" t="s">
        <v>125</v>
      </c>
      <c r="B200" s="5" t="n">
        <v>0</v>
      </c>
      <c r="C200" s="5" t="n">
        <v>0</v>
      </c>
    </row>
    <row r="201" spans="1:6">
      <c r="A201" s="4" t="s">
        <v>108</v>
      </c>
      <c r="B201" s="5" t="n">
        <v>13565</v>
      </c>
      <c r="C201" s="5" t="n">
        <v>147158</v>
      </c>
    </row>
    <row r="202" spans="1:6">
      <c r="A202" s="3" t="s">
        <v>4449</v>
      </c>
    </row>
    <row r="203" spans="1:6">
      <c r="A203" s="4" t="s">
        <v>2102</v>
      </c>
      <c r="B203" s="5" t="n">
        <v>0</v>
      </c>
      <c r="C203" s="5" t="n">
        <v>4</v>
      </c>
    </row>
    <row r="204" spans="1:6">
      <c r="A204" s="4" t="s">
        <v>2987</v>
      </c>
      <c r="B204" s="5" t="n">
        <v>1409</v>
      </c>
      <c r="C204" s="5" t="n">
        <v>10785</v>
      </c>
    </row>
    <row r="205" spans="1:6">
      <c r="A205" s="4" t="s">
        <v>4450</v>
      </c>
      <c r="B205" s="5" t="n">
        <v>1409</v>
      </c>
      <c r="C205" s="5" t="n">
        <v>10789</v>
      </c>
    </row>
    <row r="206" spans="1:6">
      <c r="A206" s="4" t="s">
        <v>151</v>
      </c>
      <c r="B206" s="5" t="n">
        <v>14974</v>
      </c>
      <c r="C206" s="5" t="n">
        <v>157947</v>
      </c>
    </row>
    <row r="207" spans="1:6">
      <c r="A207" s="4" t="s">
        <v>4469</v>
      </c>
    </row>
    <row r="208" spans="1:6">
      <c r="A208" s="3" t="s">
        <v>3099</v>
      </c>
    </row>
    <row r="209" spans="1:6">
      <c r="A209" s="4" t="s">
        <v>109</v>
      </c>
      <c r="B209" s="5" t="n">
        <v>0</v>
      </c>
      <c r="C209" s="5" t="n">
        <v>0</v>
      </c>
    </row>
    <row r="210" spans="1:6">
      <c r="A210" s="4" t="s">
        <v>4459</v>
      </c>
      <c r="B210" s="5" t="n">
        <v>0</v>
      </c>
      <c r="C210" s="5" t="n">
        <v>0</v>
      </c>
    </row>
    <row r="211" spans="1:6">
      <c r="A211" s="4" t="s">
        <v>112</v>
      </c>
      <c r="B211" s="5" t="n">
        <v>32818</v>
      </c>
      <c r="C211" s="5" t="n">
        <v>54205</v>
      </c>
    </row>
    <row r="212" spans="1:6">
      <c r="A212" s="4" t="s">
        <v>113</v>
      </c>
      <c r="B212" s="5" t="n">
        <v>0</v>
      </c>
      <c r="C212" s="5" t="n">
        <v>0</v>
      </c>
    </row>
    <row r="213" spans="1:6">
      <c r="A213" s="4" t="s">
        <v>114</v>
      </c>
      <c r="B213" s="5" t="n">
        <v>0</v>
      </c>
      <c r="C213" s="5" t="n">
        <v>0</v>
      </c>
    </row>
    <row r="214" spans="1:6">
      <c r="A214" s="4" t="s">
        <v>115</v>
      </c>
      <c r="B214" s="5" t="n">
        <v>0</v>
      </c>
      <c r="C214" s="5" t="n">
        <v>0</v>
      </c>
    </row>
    <row r="215" spans="1:6">
      <c r="A215" s="4" t="s">
        <v>116</v>
      </c>
      <c r="B215" s="5" t="n">
        <v>0</v>
      </c>
      <c r="C215" s="5" t="n">
        <v>0</v>
      </c>
    </row>
    <row r="216" spans="1:6">
      <c r="A216" s="4" t="s">
        <v>118</v>
      </c>
      <c r="B216" s="5" t="n">
        <v>0</v>
      </c>
    </row>
    <row r="217" spans="1:6">
      <c r="A217" s="4" t="s">
        <v>4452</v>
      </c>
      <c r="C217" s="5" t="n">
        <v>0</v>
      </c>
    </row>
    <row r="218" spans="1:6">
      <c r="A218" s="4" t="s">
        <v>125</v>
      </c>
      <c r="B218" s="5" t="n">
        <v>0</v>
      </c>
      <c r="C218" s="5" t="n">
        <v>0</v>
      </c>
    </row>
    <row r="219" spans="1:6">
      <c r="A219" s="4" t="s">
        <v>108</v>
      </c>
      <c r="B219" s="5" t="n">
        <v>32818</v>
      </c>
      <c r="C219" s="5" t="n">
        <v>54205</v>
      </c>
    </row>
    <row r="220" spans="1:6">
      <c r="A220" s="3" t="s">
        <v>4449</v>
      </c>
    </row>
    <row r="221" spans="1:6">
      <c r="A221" s="4" t="s">
        <v>2102</v>
      </c>
      <c r="B221" s="5" t="n">
        <v>116</v>
      </c>
      <c r="C221" s="5" t="n">
        <v>389</v>
      </c>
    </row>
    <row r="222" spans="1:6">
      <c r="A222" s="4" t="s">
        <v>2987</v>
      </c>
      <c r="B222" s="5" t="n">
        <v>71781</v>
      </c>
      <c r="C222" s="5" t="n">
        <v>126169</v>
      </c>
    </row>
    <row r="223" spans="1:6">
      <c r="A223" s="4" t="s">
        <v>4450</v>
      </c>
      <c r="B223" s="5" t="n">
        <v>71897</v>
      </c>
      <c r="C223" s="5" t="n">
        <v>126558</v>
      </c>
    </row>
    <row r="224" spans="1:6">
      <c r="A224" s="4" t="s">
        <v>151</v>
      </c>
      <c r="B224" s="5" t="n">
        <v>104715</v>
      </c>
      <c r="C224" s="5" t="n">
        <v>180763</v>
      </c>
    </row>
    <row r="225" spans="1:6">
      <c r="A225" s="4" t="s">
        <v>4470</v>
      </c>
    </row>
    <row r="226" spans="1:6">
      <c r="A226" s="3" t="s">
        <v>3099</v>
      </c>
    </row>
    <row r="227" spans="1:6">
      <c r="A227" s="4" t="s">
        <v>109</v>
      </c>
      <c r="B227" s="5" t="n">
        <v>0</v>
      </c>
      <c r="C227" s="5" t="n">
        <v>0</v>
      </c>
    </row>
    <row r="228" spans="1:6">
      <c r="A228" s="4" t="s">
        <v>4459</v>
      </c>
      <c r="B228" s="5" t="n">
        <v>349</v>
      </c>
      <c r="C228" s="5" t="n">
        <v>378</v>
      </c>
    </row>
    <row r="229" spans="1:6">
      <c r="A229" s="4" t="s">
        <v>112</v>
      </c>
      <c r="B229" s="5" t="n">
        <v>6217</v>
      </c>
      <c r="C229" s="5" t="n">
        <v>7619</v>
      </c>
    </row>
    <row r="230" spans="1:6">
      <c r="A230" s="4" t="s">
        <v>113</v>
      </c>
      <c r="B230" s="5" t="n">
        <v>0</v>
      </c>
      <c r="C230" s="5" t="n">
        <v>0</v>
      </c>
    </row>
    <row r="231" spans="1:6">
      <c r="A231" s="4" t="s">
        <v>114</v>
      </c>
      <c r="B231" s="5" t="n">
        <v>2892</v>
      </c>
      <c r="C231" s="5" t="n">
        <v>888</v>
      </c>
    </row>
    <row r="232" spans="1:6">
      <c r="A232" s="4" t="s">
        <v>115</v>
      </c>
      <c r="B232" s="5" t="n">
        <v>0</v>
      </c>
      <c r="C232" s="5" t="n">
        <v>5</v>
      </c>
    </row>
    <row r="233" spans="1:6">
      <c r="A233" s="4" t="s">
        <v>116</v>
      </c>
      <c r="B233" s="5" t="n">
        <v>2742</v>
      </c>
      <c r="C233" s="5" t="n">
        <v>2125</v>
      </c>
    </row>
    <row r="234" spans="1:6">
      <c r="A234" s="4" t="s">
        <v>118</v>
      </c>
      <c r="B234" s="5" t="n">
        <v>0</v>
      </c>
    </row>
    <row r="235" spans="1:6">
      <c r="A235" s="4" t="s">
        <v>4452</v>
      </c>
      <c r="C235" s="5" t="n">
        <v>0</v>
      </c>
    </row>
    <row r="236" spans="1:6">
      <c r="A236" s="4" t="s">
        <v>125</v>
      </c>
      <c r="B236" s="5" t="n">
        <v>0</v>
      </c>
      <c r="C236" s="5" t="n">
        <v>0</v>
      </c>
    </row>
    <row r="237" spans="1:6">
      <c r="A237" s="4" t="s">
        <v>108</v>
      </c>
      <c r="B237" s="5" t="n">
        <v>12200</v>
      </c>
      <c r="C237" s="5" t="n">
        <v>11015</v>
      </c>
    </row>
    <row r="238" spans="1:6">
      <c r="A238" s="3" t="s">
        <v>4449</v>
      </c>
    </row>
    <row r="239" spans="1:6">
      <c r="A239" s="4" t="s">
        <v>2102</v>
      </c>
      <c r="B239" s="5" t="n">
        <v>1524</v>
      </c>
      <c r="C239" s="5" t="n">
        <v>1051</v>
      </c>
    </row>
    <row r="240" spans="1:6">
      <c r="A240" s="4" t="s">
        <v>2987</v>
      </c>
      <c r="B240" s="5" t="n">
        <v>24384</v>
      </c>
      <c r="C240" s="5" t="n">
        <v>13573</v>
      </c>
    </row>
    <row r="241" spans="1:6">
      <c r="A241" s="4" t="s">
        <v>4450</v>
      </c>
      <c r="B241" s="5" t="n">
        <v>25908</v>
      </c>
      <c r="C241" s="5" t="n">
        <v>14624</v>
      </c>
    </row>
    <row r="242" spans="1:6">
      <c r="A242" s="4" t="s">
        <v>151</v>
      </c>
      <c r="B242" s="6" t="n">
        <v>38108</v>
      </c>
      <c r="C242" s="6" t="n">
        <v>25639</v>
      </c>
    </row>
    <row r="243" spans="1:6"/>
    <row r="244" spans="1:6">
      <c r="A244" s="4" t="s">
        <v>34</v>
      </c>
      <c r="B244" s="4" t="s">
        <v>148</v>
      </c>
    </row>
    <row r="245" spans="1:6">
      <c r="A245" s="4" t="s">
        <v>48</v>
      </c>
      <c r="B245" s="4" t="s">
        <v>149</v>
      </c>
    </row>
    <row r="246" spans="1:6">
      <c r="A246" s="4" t="s">
        <v>75</v>
      </c>
      <c r="B246" s="4" t="s">
        <v>148</v>
      </c>
    </row>
  </sheetData>
  <mergeCells count="246">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E197:F197"/>
    <mergeCell ref="E198:F198"/>
    <mergeCell ref="E199:F199"/>
    <mergeCell ref="E200:F200"/>
    <mergeCell ref="E201:F201"/>
    <mergeCell ref="E202:F202"/>
    <mergeCell ref="E203:F203"/>
    <mergeCell ref="E204:F204"/>
    <mergeCell ref="E205:F205"/>
    <mergeCell ref="E206:F206"/>
    <mergeCell ref="E207:F207"/>
    <mergeCell ref="E208:F208"/>
    <mergeCell ref="E209:F209"/>
    <mergeCell ref="E210:F210"/>
    <mergeCell ref="E211:F211"/>
    <mergeCell ref="E212:F212"/>
    <mergeCell ref="E213:F213"/>
    <mergeCell ref="E214:F214"/>
    <mergeCell ref="E215:F215"/>
    <mergeCell ref="E216:F216"/>
    <mergeCell ref="E217:F217"/>
    <mergeCell ref="E218:F218"/>
    <mergeCell ref="E219:F219"/>
    <mergeCell ref="E220:F220"/>
    <mergeCell ref="E221:F221"/>
    <mergeCell ref="E222:F222"/>
    <mergeCell ref="E223:F223"/>
    <mergeCell ref="E224:F224"/>
    <mergeCell ref="E225:F225"/>
    <mergeCell ref="E226:F226"/>
    <mergeCell ref="E227:F227"/>
    <mergeCell ref="E228:F228"/>
    <mergeCell ref="E229:F229"/>
    <mergeCell ref="E230:F230"/>
    <mergeCell ref="E231:F231"/>
    <mergeCell ref="E232:F232"/>
    <mergeCell ref="E233:F233"/>
    <mergeCell ref="E234:F234"/>
    <mergeCell ref="E235:F235"/>
    <mergeCell ref="E236:F236"/>
    <mergeCell ref="E237:F237"/>
    <mergeCell ref="E238:F238"/>
    <mergeCell ref="E239:F239"/>
    <mergeCell ref="E240:F240"/>
    <mergeCell ref="E241:F241"/>
    <mergeCell ref="E242:F242"/>
    <mergeCell ref="A243:F243"/>
    <mergeCell ref="B244:F244"/>
    <mergeCell ref="B245:F245"/>
    <mergeCell ref="B246:F246"/>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G3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4"/>
  </cols>
  <sheetData>
    <row r="1" spans="1:7">
      <c r="A1" s="1" t="s">
        <v>4471</v>
      </c>
      <c r="C1" s="2" t="s">
        <v>28</v>
      </c>
      <c r="D1" s="2" t="s">
        <v>29</v>
      </c>
      <c r="F1" s="2" t="s">
        <v>30</v>
      </c>
      <c r="G1" s="2" t="s">
        <v>48</v>
      </c>
    </row>
    <row r="2" spans="1:7">
      <c r="A2" s="3" t="s">
        <v>3099</v>
      </c>
    </row>
    <row r="3" spans="1:7">
      <c r="A3" s="4" t="s">
        <v>109</v>
      </c>
      <c r="C3" s="6" t="n">
        <v>136359</v>
      </c>
      <c r="D3" s="6" t="n">
        <v>171036</v>
      </c>
      <c r="E3" s="4" t="s">
        <v>110</v>
      </c>
      <c r="F3" s="6" t="n">
        <v>102328</v>
      </c>
    </row>
    <row r="4" spans="1:7">
      <c r="A4" s="4" t="s">
        <v>111</v>
      </c>
      <c r="C4" s="5" t="n">
        <v>74352</v>
      </c>
      <c r="D4" s="5" t="n">
        <v>77172</v>
      </c>
      <c r="E4" s="4" t="s">
        <v>34</v>
      </c>
    </row>
    <row r="5" spans="1:7">
      <c r="A5" s="4" t="s">
        <v>112</v>
      </c>
      <c r="C5" s="5" t="n">
        <v>136959</v>
      </c>
      <c r="D5" s="5" t="n">
        <v>324590</v>
      </c>
      <c r="E5" s="4" t="s">
        <v>34</v>
      </c>
    </row>
    <row r="6" spans="1:7">
      <c r="A6" s="4" t="s">
        <v>113</v>
      </c>
      <c r="C6" s="5" t="n">
        <v>1613</v>
      </c>
      <c r="D6" s="5" t="n">
        <v>12546</v>
      </c>
      <c r="E6" s="4" t="s">
        <v>34</v>
      </c>
    </row>
    <row r="7" spans="1:7">
      <c r="A7" s="4" t="s">
        <v>114</v>
      </c>
      <c r="C7" s="5" t="n">
        <v>104038</v>
      </c>
      <c r="D7" s="5" t="n">
        <v>113755</v>
      </c>
      <c r="E7" s="4" t="s">
        <v>34</v>
      </c>
    </row>
    <row r="8" spans="1:7">
      <c r="A8" s="4" t="s">
        <v>115</v>
      </c>
      <c r="C8" s="5" t="n">
        <v>145250</v>
      </c>
      <c r="D8" s="5" t="n">
        <v>116282</v>
      </c>
      <c r="E8" s="4" t="s">
        <v>34</v>
      </c>
    </row>
    <row r="9" spans="1:7">
      <c r="A9" s="4" t="s">
        <v>116</v>
      </c>
      <c r="C9" s="5" t="n">
        <v>222683</v>
      </c>
      <c r="D9" s="5" t="n">
        <v>237987</v>
      </c>
      <c r="E9" s="4" t="s">
        <v>34</v>
      </c>
    </row>
    <row r="10" spans="1:7">
      <c r="A10" s="4" t="s">
        <v>127</v>
      </c>
      <c r="C10" s="5" t="n">
        <v>877700</v>
      </c>
      <c r="D10" s="5" t="n">
        <v>1129343</v>
      </c>
      <c r="E10" s="4" t="s">
        <v>34</v>
      </c>
    </row>
    <row r="11" spans="1:7">
      <c r="A11" s="4" t="s">
        <v>70</v>
      </c>
    </row>
    <row r="12" spans="1:7">
      <c r="A12" s="3" t="s">
        <v>3099</v>
      </c>
    </row>
    <row r="13" spans="1:7">
      <c r="A13" s="4" t="s">
        <v>109</v>
      </c>
      <c r="C13" s="5" t="n">
        <v>136359</v>
      </c>
      <c r="D13" s="5" t="n">
        <v>171036</v>
      </c>
      <c r="E13" s="4" t="s">
        <v>75</v>
      </c>
    </row>
    <row r="14" spans="1:7">
      <c r="A14" s="4" t="s">
        <v>111</v>
      </c>
      <c r="C14" s="5" t="n">
        <v>74352</v>
      </c>
      <c r="D14" s="5" t="n">
        <v>77172</v>
      </c>
      <c r="E14" s="4" t="s">
        <v>75</v>
      </c>
    </row>
    <row r="15" spans="1:7">
      <c r="A15" s="4" t="s">
        <v>112</v>
      </c>
      <c r="C15" s="5" t="n">
        <v>136959</v>
      </c>
      <c r="D15" s="5" t="n">
        <v>324590</v>
      </c>
      <c r="E15" s="4" t="s">
        <v>75</v>
      </c>
    </row>
    <row r="16" spans="1:7">
      <c r="A16" s="4" t="s">
        <v>113</v>
      </c>
      <c r="C16" s="5" t="n">
        <v>1613</v>
      </c>
      <c r="D16" s="5" t="n">
        <v>12546</v>
      </c>
      <c r="E16" s="4" t="s">
        <v>75</v>
      </c>
    </row>
    <row r="17" spans="1:7">
      <c r="A17" s="4" t="s">
        <v>114</v>
      </c>
      <c r="C17" s="5" t="n">
        <v>104038</v>
      </c>
      <c r="D17" s="5" t="n">
        <v>113755</v>
      </c>
      <c r="E17" s="4" t="s">
        <v>75</v>
      </c>
    </row>
    <row r="18" spans="1:7">
      <c r="A18" s="4" t="s">
        <v>115</v>
      </c>
      <c r="C18" s="5" t="n">
        <v>145250</v>
      </c>
      <c r="D18" s="5" t="n">
        <v>116282</v>
      </c>
      <c r="E18" s="4" t="s">
        <v>75</v>
      </c>
    </row>
    <row r="19" spans="1:7">
      <c r="A19" s="4" t="s">
        <v>116</v>
      </c>
      <c r="C19" s="5" t="n">
        <v>222683</v>
      </c>
      <c r="D19" s="5" t="n">
        <v>237987</v>
      </c>
      <c r="E19" s="4" t="s">
        <v>75</v>
      </c>
    </row>
    <row r="20" spans="1:7">
      <c r="A20" s="4" t="s">
        <v>125</v>
      </c>
      <c r="C20" s="5" t="n">
        <v>699</v>
      </c>
      <c r="D20" s="5" t="n">
        <v>2994</v>
      </c>
    </row>
    <row r="21" spans="1:7">
      <c r="A21" s="4" t="s">
        <v>127</v>
      </c>
      <c r="C21" s="5" t="n">
        <v>877700</v>
      </c>
      <c r="D21" s="5" t="n">
        <v>1129343</v>
      </c>
      <c r="E21" s="4" t="s">
        <v>75</v>
      </c>
    </row>
    <row r="22" spans="1:7">
      <c r="A22" s="3" t="s">
        <v>4449</v>
      </c>
    </row>
    <row r="23" spans="1:7">
      <c r="A23" s="4" t="s">
        <v>2102</v>
      </c>
      <c r="C23" s="5" t="n">
        <v>19394</v>
      </c>
      <c r="D23" s="5" t="n">
        <v>19012</v>
      </c>
    </row>
    <row r="24" spans="1:7">
      <c r="A24" s="4" t="s">
        <v>4450</v>
      </c>
      <c r="C24" s="5" t="n">
        <v>277162</v>
      </c>
      <c r="D24" s="5" t="n">
        <v>334585</v>
      </c>
    </row>
    <row r="25" spans="1:7">
      <c r="A25" s="4" t="s">
        <v>4472</v>
      </c>
    </row>
    <row r="26" spans="1:7">
      <c r="A26" s="3" t="s">
        <v>3099</v>
      </c>
    </row>
    <row r="27" spans="1:7">
      <c r="A27" s="4" t="s">
        <v>114</v>
      </c>
      <c r="C27" s="5" t="n">
        <v>57134</v>
      </c>
      <c r="D27" s="5" t="n">
        <v>51195</v>
      </c>
    </row>
    <row r="28" spans="1:7">
      <c r="A28" s="4" t="s">
        <v>1211</v>
      </c>
    </row>
    <row r="29" spans="1:7">
      <c r="A29" s="3" t="s">
        <v>3099</v>
      </c>
    </row>
    <row r="30" spans="1:7">
      <c r="A30" s="4" t="s">
        <v>114</v>
      </c>
      <c r="C30" s="5" t="n">
        <v>7234</v>
      </c>
      <c r="D30" s="5" t="n">
        <v>3140</v>
      </c>
    </row>
    <row r="31" spans="1:7">
      <c r="A31" s="4" t="s">
        <v>4473</v>
      </c>
    </row>
    <row r="32" spans="1:7">
      <c r="A32" s="3" t="s">
        <v>3099</v>
      </c>
    </row>
    <row r="33" spans="1:7">
      <c r="A33" s="4" t="s">
        <v>109</v>
      </c>
      <c r="C33" s="5" t="n">
        <v>136359</v>
      </c>
      <c r="D33" s="5" t="n">
        <v>171036</v>
      </c>
    </row>
    <row r="34" spans="1:7">
      <c r="A34" s="4" t="s">
        <v>111</v>
      </c>
      <c r="C34" s="5" t="n">
        <v>74352</v>
      </c>
      <c r="D34" s="5" t="n">
        <v>77172</v>
      </c>
    </row>
    <row r="35" spans="1:7">
      <c r="A35" s="4" t="s">
        <v>113</v>
      </c>
      <c r="C35" s="5" t="n">
        <v>1613</v>
      </c>
      <c r="D35" s="5" t="n">
        <v>12546</v>
      </c>
    </row>
    <row r="36" spans="1:7">
      <c r="A36" s="4" t="s">
        <v>114</v>
      </c>
      <c r="C36" s="5" t="n">
        <v>64368</v>
      </c>
      <c r="D36" s="5" t="n">
        <v>54335</v>
      </c>
    </row>
    <row r="37" spans="1:7">
      <c r="A37" s="4" t="s">
        <v>115</v>
      </c>
      <c r="C37" s="5" t="n">
        <v>140078</v>
      </c>
    </row>
    <row r="38" spans="1:7">
      <c r="A38" s="4" t="s">
        <v>511</v>
      </c>
      <c r="D38" s="5" t="n">
        <v>111611</v>
      </c>
    </row>
    <row r="39" spans="1:7">
      <c r="A39" s="4" t="s">
        <v>116</v>
      </c>
      <c r="C39" s="5" t="n">
        <v>222683</v>
      </c>
      <c r="D39" s="5" t="n">
        <v>237987</v>
      </c>
    </row>
    <row r="40" spans="1:7">
      <c r="A40" s="4" t="s">
        <v>4474</v>
      </c>
      <c r="C40" s="5" t="n">
        <v>44983</v>
      </c>
    </row>
    <row r="41" spans="1:7">
      <c r="A41" s="4" t="s">
        <v>4452</v>
      </c>
      <c r="D41" s="5" t="n">
        <v>57129</v>
      </c>
    </row>
    <row r="42" spans="1:7">
      <c r="A42" s="4" t="s">
        <v>125</v>
      </c>
      <c r="C42" s="5" t="n">
        <v>699</v>
      </c>
      <c r="D42" s="5" t="n">
        <v>2994</v>
      </c>
    </row>
    <row r="43" spans="1:7">
      <c r="A43" s="4" t="s">
        <v>127</v>
      </c>
      <c r="C43" s="6" t="n">
        <v>822094</v>
      </c>
      <c r="D43" s="6" t="n">
        <v>1049400</v>
      </c>
    </row>
    <row r="44" spans="1:7">
      <c r="A44" s="3" t="s">
        <v>4475</v>
      </c>
    </row>
    <row r="45" spans="1:7">
      <c r="A45" s="4" t="s">
        <v>4476</v>
      </c>
      <c r="C45" s="4" t="s">
        <v>1794</v>
      </c>
      <c r="D45" s="4" t="s">
        <v>1794</v>
      </c>
    </row>
    <row r="46" spans="1:7">
      <c r="A46" s="4" t="s">
        <v>4477</v>
      </c>
      <c r="C46" s="4" t="s">
        <v>1794</v>
      </c>
      <c r="D46" s="4" t="s">
        <v>1794</v>
      </c>
    </row>
    <row r="47" spans="1:7">
      <c r="A47" s="4" t="s">
        <v>4478</v>
      </c>
      <c r="D47" s="4" t="s">
        <v>1794</v>
      </c>
    </row>
    <row r="48" spans="1:7">
      <c r="A48" s="4" t="s">
        <v>4479</v>
      </c>
      <c r="C48" s="4" t="s">
        <v>1794</v>
      </c>
      <c r="D48" s="4" t="s">
        <v>1794</v>
      </c>
    </row>
    <row r="49" spans="1:7">
      <c r="A49" s="4" t="s">
        <v>4480</v>
      </c>
      <c r="C49" s="4" t="s">
        <v>1794</v>
      </c>
      <c r="D49" s="4" t="s">
        <v>1794</v>
      </c>
    </row>
    <row r="50" spans="1:7">
      <c r="A50" s="4" t="s">
        <v>4481</v>
      </c>
      <c r="C50" s="4" t="s">
        <v>1794</v>
      </c>
    </row>
    <row r="51" spans="1:7">
      <c r="A51" s="4" t="s">
        <v>4482</v>
      </c>
      <c r="D51" s="4" t="s">
        <v>1794</v>
      </c>
    </row>
    <row r="52" spans="1:7">
      <c r="A52" s="4" t="s">
        <v>4483</v>
      </c>
      <c r="C52" s="4" t="s">
        <v>1794</v>
      </c>
      <c r="D52" s="4" t="s">
        <v>1794</v>
      </c>
    </row>
    <row r="53" spans="1:7">
      <c r="A53" s="4" t="s">
        <v>4484</v>
      </c>
      <c r="C53" s="4" t="s">
        <v>1794</v>
      </c>
    </row>
    <row r="54" spans="1:7">
      <c r="A54" s="4" t="s">
        <v>4485</v>
      </c>
      <c r="D54" s="4" t="s">
        <v>1794</v>
      </c>
    </row>
    <row r="55" spans="1:7">
      <c r="A55" s="4" t="s">
        <v>4486</v>
      </c>
      <c r="C55" s="4" t="s">
        <v>1794</v>
      </c>
      <c r="D55" s="4" t="s">
        <v>1794</v>
      </c>
    </row>
    <row r="56" spans="1:7">
      <c r="A56" s="4" t="s">
        <v>4487</v>
      </c>
      <c r="C56" s="4" t="s">
        <v>1794</v>
      </c>
      <c r="D56" s="4" t="s">
        <v>1794</v>
      </c>
    </row>
    <row r="57" spans="1:7">
      <c r="A57" s="3" t="s">
        <v>4449</v>
      </c>
    </row>
    <row r="58" spans="1:7">
      <c r="A58" s="4" t="s">
        <v>2102</v>
      </c>
      <c r="C58" s="6" t="n">
        <v>19349</v>
      </c>
    </row>
    <row r="59" spans="1:7">
      <c r="A59" s="4" t="s">
        <v>2987</v>
      </c>
      <c r="C59" s="5" t="n">
        <v>257596</v>
      </c>
    </row>
    <row r="60" spans="1:7">
      <c r="A60" s="4" t="s">
        <v>4450</v>
      </c>
      <c r="B60" s="4" t="s">
        <v>91</v>
      </c>
      <c r="C60" s="6" t="n">
        <v>276945</v>
      </c>
    </row>
    <row r="61" spans="1:7">
      <c r="A61" s="3" t="s">
        <v>4488</v>
      </c>
    </row>
    <row r="62" spans="1:7">
      <c r="A62" s="4" t="s">
        <v>4489</v>
      </c>
      <c r="C62" s="4" t="s">
        <v>1794</v>
      </c>
    </row>
    <row r="63" spans="1:7">
      <c r="A63" s="4" t="s">
        <v>4490</v>
      </c>
      <c r="C63" s="4" t="s">
        <v>1794</v>
      </c>
    </row>
    <row r="64" spans="1:7">
      <c r="A64" s="4" t="s">
        <v>4491</v>
      </c>
      <c r="B64" s="4" t="s">
        <v>91</v>
      </c>
      <c r="C64" s="4" t="s">
        <v>1794</v>
      </c>
    </row>
    <row r="65" spans="1:7">
      <c r="A65" s="4" t="s">
        <v>4492</v>
      </c>
    </row>
    <row r="66" spans="1:7">
      <c r="A66" s="3" t="s">
        <v>3099</v>
      </c>
    </row>
    <row r="67" spans="1:7">
      <c r="A67" s="4" t="s">
        <v>109</v>
      </c>
      <c r="C67" s="6" t="n">
        <v>136359</v>
      </c>
      <c r="D67" s="6" t="n">
        <v>171036</v>
      </c>
    </row>
    <row r="68" spans="1:7">
      <c r="A68" s="4" t="s">
        <v>111</v>
      </c>
      <c r="C68" s="5" t="n">
        <v>67585</v>
      </c>
      <c r="D68" s="5" t="n">
        <v>72281</v>
      </c>
    </row>
    <row r="69" spans="1:7">
      <c r="A69" s="4" t="s">
        <v>113</v>
      </c>
      <c r="C69" s="5" t="n">
        <v>1125</v>
      </c>
      <c r="D69" s="5" t="n">
        <v>11430</v>
      </c>
    </row>
    <row r="70" spans="1:7">
      <c r="A70" s="4" t="s">
        <v>114</v>
      </c>
      <c r="C70" s="5" t="n">
        <v>53650</v>
      </c>
      <c r="D70" s="5" t="n">
        <v>49916</v>
      </c>
    </row>
    <row r="71" spans="1:7">
      <c r="A71" s="4" t="s">
        <v>115</v>
      </c>
      <c r="C71" s="5" t="n">
        <v>100626</v>
      </c>
    </row>
    <row r="72" spans="1:7">
      <c r="A72" s="4" t="s">
        <v>511</v>
      </c>
      <c r="D72" s="5" t="n">
        <v>92202</v>
      </c>
    </row>
    <row r="73" spans="1:7">
      <c r="A73" s="4" t="s">
        <v>116</v>
      </c>
      <c r="C73" s="5" t="n">
        <v>211841</v>
      </c>
      <c r="D73" s="5" t="n">
        <v>229580</v>
      </c>
    </row>
    <row r="74" spans="1:7">
      <c r="A74" s="4" t="s">
        <v>4474</v>
      </c>
      <c r="C74" s="5" t="n">
        <v>44835</v>
      </c>
    </row>
    <row r="75" spans="1:7">
      <c r="A75" s="4" t="s">
        <v>4452</v>
      </c>
      <c r="D75" s="5" t="n">
        <v>57107</v>
      </c>
    </row>
    <row r="76" spans="1:7">
      <c r="A76" s="4" t="s">
        <v>125</v>
      </c>
      <c r="C76" s="5" t="n">
        <v>426</v>
      </c>
      <c r="D76" s="5" t="n">
        <v>2544</v>
      </c>
    </row>
    <row r="77" spans="1:7">
      <c r="A77" s="4" t="s">
        <v>127</v>
      </c>
      <c r="C77" s="6" t="n">
        <v>705413</v>
      </c>
      <c r="D77" s="6" t="n">
        <v>911228</v>
      </c>
    </row>
    <row r="78" spans="1:7">
      <c r="A78" s="3" t="s">
        <v>4475</v>
      </c>
    </row>
    <row r="79" spans="1:7">
      <c r="A79" s="4" t="s">
        <v>4476</v>
      </c>
      <c r="C79" s="4" t="s">
        <v>1794</v>
      </c>
      <c r="D79" s="4" t="s">
        <v>1794</v>
      </c>
    </row>
    <row r="80" spans="1:7">
      <c r="A80" s="4" t="s">
        <v>4477</v>
      </c>
      <c r="C80" s="4" t="s">
        <v>4493</v>
      </c>
      <c r="D80" s="4" t="s">
        <v>4494</v>
      </c>
    </row>
    <row r="81" spans="1:7">
      <c r="A81" s="4" t="s">
        <v>4478</v>
      </c>
      <c r="D81" s="4" t="s">
        <v>4495</v>
      </c>
    </row>
    <row r="82" spans="1:7">
      <c r="A82" s="4" t="s">
        <v>4479</v>
      </c>
      <c r="C82" s="4" t="s">
        <v>4495</v>
      </c>
      <c r="D82" s="4" t="s">
        <v>4493</v>
      </c>
    </row>
    <row r="83" spans="1:7">
      <c r="A83" s="4" t="s">
        <v>4480</v>
      </c>
      <c r="C83" s="4" t="s">
        <v>4496</v>
      </c>
      <c r="D83" s="4" t="s">
        <v>4497</v>
      </c>
    </row>
    <row r="84" spans="1:7">
      <c r="A84" s="4" t="s">
        <v>4481</v>
      </c>
      <c r="C84" s="4" t="s">
        <v>4498</v>
      </c>
    </row>
    <row r="85" spans="1:7">
      <c r="A85" s="4" t="s">
        <v>4482</v>
      </c>
      <c r="D85" s="4" t="s">
        <v>4499</v>
      </c>
    </row>
    <row r="86" spans="1:7">
      <c r="A86" s="4" t="s">
        <v>4483</v>
      </c>
      <c r="C86" s="4" t="s">
        <v>4500</v>
      </c>
      <c r="D86" s="4" t="s">
        <v>2869</v>
      </c>
    </row>
    <row r="87" spans="1:7">
      <c r="A87" s="4" t="s">
        <v>4484</v>
      </c>
      <c r="C87" s="4" t="s">
        <v>1794</v>
      </c>
    </row>
    <row r="88" spans="1:7">
      <c r="A88" s="4" t="s">
        <v>4485</v>
      </c>
      <c r="D88" s="4" t="s">
        <v>1794</v>
      </c>
    </row>
    <row r="89" spans="1:7">
      <c r="A89" s="4" t="s">
        <v>4486</v>
      </c>
      <c r="C89" s="4" t="s">
        <v>4501</v>
      </c>
      <c r="D89" s="4" t="s">
        <v>4502</v>
      </c>
    </row>
    <row r="90" spans="1:7">
      <c r="A90" s="4" t="s">
        <v>4487</v>
      </c>
      <c r="C90" s="4" t="s">
        <v>4503</v>
      </c>
      <c r="D90" s="4" t="s">
        <v>4504</v>
      </c>
    </row>
    <row r="91" spans="1:7">
      <c r="A91" s="3" t="s">
        <v>4449</v>
      </c>
    </row>
    <row r="92" spans="1:7">
      <c r="A92" s="4" t="s">
        <v>2102</v>
      </c>
      <c r="C92" s="6" t="n">
        <v>14525</v>
      </c>
    </row>
    <row r="93" spans="1:7">
      <c r="A93" s="4" t="s">
        <v>2987</v>
      </c>
      <c r="C93" s="5" t="n">
        <v>177661</v>
      </c>
    </row>
    <row r="94" spans="1:7">
      <c r="A94" s="4" t="s">
        <v>4450</v>
      </c>
      <c r="B94" s="4" t="s">
        <v>91</v>
      </c>
      <c r="C94" s="6" t="n">
        <v>192186</v>
      </c>
    </row>
    <row r="95" spans="1:7">
      <c r="A95" s="3" t="s">
        <v>4488</v>
      </c>
    </row>
    <row r="96" spans="1:7">
      <c r="A96" s="4" t="s">
        <v>4489</v>
      </c>
      <c r="C96" s="4" t="s">
        <v>4505</v>
      </c>
    </row>
    <row r="97" spans="1:7">
      <c r="A97" s="4" t="s">
        <v>4490</v>
      </c>
      <c r="C97" s="4" t="s">
        <v>4495</v>
      </c>
    </row>
    <row r="98" spans="1:7">
      <c r="A98" s="4" t="s">
        <v>4491</v>
      </c>
      <c r="B98" s="4" t="s">
        <v>91</v>
      </c>
      <c r="C98" s="4" t="s">
        <v>4495</v>
      </c>
    </row>
    <row r="99" spans="1:7">
      <c r="A99" s="4" t="s">
        <v>4506</v>
      </c>
    </row>
    <row r="100" spans="1:7">
      <c r="A100" s="3" t="s">
        <v>3099</v>
      </c>
    </row>
    <row r="101" spans="1:7">
      <c r="A101" s="4" t="s">
        <v>109</v>
      </c>
      <c r="C101" s="6" t="n">
        <v>0</v>
      </c>
      <c r="D101" s="6" t="n">
        <v>0</v>
      </c>
    </row>
    <row r="102" spans="1:7">
      <c r="A102" s="4" t="s">
        <v>111</v>
      </c>
      <c r="C102" s="5" t="n">
        <v>6763</v>
      </c>
      <c r="D102" s="5" t="n">
        <v>4619</v>
      </c>
    </row>
    <row r="103" spans="1:7">
      <c r="A103" s="4" t="s">
        <v>113</v>
      </c>
      <c r="C103" s="5" t="n">
        <v>444</v>
      </c>
      <c r="D103" s="5" t="n">
        <v>1101</v>
      </c>
    </row>
    <row r="104" spans="1:7">
      <c r="A104" s="4" t="s">
        <v>114</v>
      </c>
      <c r="C104" s="5" t="n">
        <v>9366</v>
      </c>
      <c r="D104" s="5" t="n">
        <v>3274</v>
      </c>
    </row>
    <row r="105" spans="1:7">
      <c r="A105" s="4" t="s">
        <v>115</v>
      </c>
      <c r="C105" s="5" t="n">
        <v>38002</v>
      </c>
    </row>
    <row r="106" spans="1:7">
      <c r="A106" s="4" t="s">
        <v>511</v>
      </c>
      <c r="D106" s="5" t="n">
        <v>18561</v>
      </c>
    </row>
    <row r="107" spans="1:7">
      <c r="A107" s="4" t="s">
        <v>116</v>
      </c>
      <c r="C107" s="5" t="n">
        <v>10790</v>
      </c>
      <c r="D107" s="5" t="n">
        <v>7863</v>
      </c>
    </row>
    <row r="108" spans="1:7">
      <c r="A108" s="4" t="s">
        <v>4474</v>
      </c>
      <c r="C108" s="5" t="n">
        <v>148</v>
      </c>
    </row>
    <row r="109" spans="1:7">
      <c r="A109" s="4" t="s">
        <v>4452</v>
      </c>
      <c r="D109" s="5" t="n">
        <v>18</v>
      </c>
    </row>
    <row r="110" spans="1:7">
      <c r="A110" s="4" t="s">
        <v>125</v>
      </c>
      <c r="C110" s="5" t="n">
        <v>273</v>
      </c>
      <c r="D110" s="5" t="n">
        <v>409</v>
      </c>
    </row>
    <row r="111" spans="1:7">
      <c r="A111" s="4" t="s">
        <v>127</v>
      </c>
      <c r="C111" s="6" t="n">
        <v>110057</v>
      </c>
      <c r="D111" s="6" t="n">
        <v>109616</v>
      </c>
    </row>
    <row r="112" spans="1:7">
      <c r="A112" s="3" t="s">
        <v>4475</v>
      </c>
    </row>
    <row r="113" spans="1:7">
      <c r="A113" s="4" t="s">
        <v>4476</v>
      </c>
      <c r="C113" s="4" t="s">
        <v>1094</v>
      </c>
      <c r="D113" s="4" t="s">
        <v>1094</v>
      </c>
    </row>
    <row r="114" spans="1:7">
      <c r="A114" s="4" t="s">
        <v>4477</v>
      </c>
      <c r="C114" s="4" t="s">
        <v>1983</v>
      </c>
      <c r="D114" s="4" t="s">
        <v>1974</v>
      </c>
    </row>
    <row r="115" spans="1:7">
      <c r="A115" s="4" t="s">
        <v>4478</v>
      </c>
      <c r="D115" s="4" t="s">
        <v>3950</v>
      </c>
    </row>
    <row r="116" spans="1:7">
      <c r="A116" s="4" t="s">
        <v>4479</v>
      </c>
      <c r="C116" s="4" t="s">
        <v>4507</v>
      </c>
      <c r="D116" s="4" t="s">
        <v>1983</v>
      </c>
    </row>
    <row r="117" spans="1:7">
      <c r="A117" s="4" t="s">
        <v>4480</v>
      </c>
      <c r="C117" s="4" t="s">
        <v>2894</v>
      </c>
      <c r="D117" s="4" t="s">
        <v>1974</v>
      </c>
    </row>
    <row r="118" spans="1:7">
      <c r="A118" s="4" t="s">
        <v>4481</v>
      </c>
      <c r="C118" s="4" t="s">
        <v>4508</v>
      </c>
    </row>
    <row r="119" spans="1:7">
      <c r="A119" s="4" t="s">
        <v>4482</v>
      </c>
      <c r="D119" s="4" t="s">
        <v>1165</v>
      </c>
    </row>
    <row r="120" spans="1:7">
      <c r="A120" s="4" t="s">
        <v>4483</v>
      </c>
      <c r="C120" s="4" t="s">
        <v>2270</v>
      </c>
      <c r="D120" s="4" t="s">
        <v>1787</v>
      </c>
    </row>
    <row r="121" spans="1:7">
      <c r="A121" s="4" t="s">
        <v>4484</v>
      </c>
      <c r="C121" s="4" t="s">
        <v>1094</v>
      </c>
    </row>
    <row r="122" spans="1:7">
      <c r="A122" s="4" t="s">
        <v>4485</v>
      </c>
      <c r="D122" s="4" t="s">
        <v>1094</v>
      </c>
    </row>
    <row r="123" spans="1:7">
      <c r="A123" s="4" t="s">
        <v>4486</v>
      </c>
      <c r="C123" s="4" t="s">
        <v>4509</v>
      </c>
      <c r="D123" s="4" t="s">
        <v>2259</v>
      </c>
    </row>
    <row r="124" spans="1:7">
      <c r="A124" s="4" t="s">
        <v>4487</v>
      </c>
      <c r="C124" s="4" t="s">
        <v>4510</v>
      </c>
      <c r="D124" s="4" t="s">
        <v>931</v>
      </c>
    </row>
    <row r="125" spans="1:7">
      <c r="A125" s="3" t="s">
        <v>4449</v>
      </c>
    </row>
    <row r="126" spans="1:7">
      <c r="A126" s="4" t="s">
        <v>2102</v>
      </c>
      <c r="C126" s="6" t="n">
        <v>4486</v>
      </c>
    </row>
    <row r="127" spans="1:7">
      <c r="A127" s="4" t="s">
        <v>2987</v>
      </c>
      <c r="C127" s="5" t="n">
        <v>76495</v>
      </c>
    </row>
    <row r="128" spans="1:7">
      <c r="A128" s="4" t="s">
        <v>4450</v>
      </c>
      <c r="B128" s="4" t="s">
        <v>91</v>
      </c>
      <c r="C128" s="6" t="n">
        <v>80981</v>
      </c>
    </row>
    <row r="129" spans="1:7">
      <c r="A129" s="3" t="s">
        <v>4488</v>
      </c>
    </row>
    <row r="130" spans="1:7">
      <c r="A130" s="4" t="s">
        <v>4489</v>
      </c>
      <c r="C130" s="4" t="s">
        <v>3950</v>
      </c>
    </row>
    <row r="131" spans="1:7">
      <c r="A131" s="4" t="s">
        <v>4490</v>
      </c>
      <c r="C131" s="4" t="s">
        <v>4511</v>
      </c>
    </row>
    <row r="132" spans="1:7">
      <c r="A132" s="4" t="s">
        <v>4491</v>
      </c>
      <c r="B132" s="4" t="s">
        <v>91</v>
      </c>
      <c r="C132" s="4" t="s">
        <v>4511</v>
      </c>
    </row>
    <row r="133" spans="1:7">
      <c r="A133" s="4" t="s">
        <v>4512</v>
      </c>
    </row>
    <row r="134" spans="1:7">
      <c r="A134" s="3" t="s">
        <v>3099</v>
      </c>
    </row>
    <row r="135" spans="1:7">
      <c r="A135" s="4" t="s">
        <v>109</v>
      </c>
      <c r="C135" s="6" t="n">
        <v>0</v>
      </c>
      <c r="D135" s="6" t="n">
        <v>0</v>
      </c>
    </row>
    <row r="136" spans="1:7">
      <c r="A136" s="4" t="s">
        <v>111</v>
      </c>
      <c r="C136" s="5" t="n">
        <v>4</v>
      </c>
      <c r="D136" s="5" t="n">
        <v>272</v>
      </c>
    </row>
    <row r="137" spans="1:7">
      <c r="A137" s="4" t="s">
        <v>113</v>
      </c>
      <c r="C137" s="5" t="n">
        <v>44</v>
      </c>
      <c r="D137" s="5" t="n">
        <v>15</v>
      </c>
    </row>
    <row r="138" spans="1:7">
      <c r="A138" s="4" t="s">
        <v>114</v>
      </c>
      <c r="C138" s="5" t="n">
        <v>1352</v>
      </c>
      <c r="D138" s="5" t="n">
        <v>1145</v>
      </c>
    </row>
    <row r="139" spans="1:7">
      <c r="A139" s="4" t="s">
        <v>115</v>
      </c>
      <c r="C139" s="5" t="n">
        <v>1450</v>
      </c>
    </row>
    <row r="140" spans="1:7">
      <c r="A140" s="4" t="s">
        <v>511</v>
      </c>
      <c r="D140" s="5" t="n">
        <v>848</v>
      </c>
    </row>
    <row r="141" spans="1:7">
      <c r="A141" s="4" t="s">
        <v>116</v>
      </c>
      <c r="C141" s="5" t="n">
        <v>52</v>
      </c>
      <c r="D141" s="5" t="n">
        <v>544</v>
      </c>
    </row>
    <row r="142" spans="1:7">
      <c r="A142" s="4" t="s">
        <v>4474</v>
      </c>
      <c r="C142" s="5" t="n">
        <v>0</v>
      </c>
    </row>
    <row r="143" spans="1:7">
      <c r="A143" s="4" t="s">
        <v>4452</v>
      </c>
      <c r="D143" s="5" t="n">
        <v>4</v>
      </c>
    </row>
    <row r="144" spans="1:7">
      <c r="A144" s="4" t="s">
        <v>125</v>
      </c>
      <c r="C144" s="5" t="n">
        <v>0</v>
      </c>
      <c r="D144" s="5" t="n">
        <v>41</v>
      </c>
    </row>
    <row r="145" spans="1:7">
      <c r="A145" s="4" t="s">
        <v>127</v>
      </c>
      <c r="C145" s="6" t="n">
        <v>6624</v>
      </c>
      <c r="D145" s="6" t="n">
        <v>28556</v>
      </c>
    </row>
    <row r="146" spans="1:7">
      <c r="A146" s="3" t="s">
        <v>4475</v>
      </c>
    </row>
    <row r="147" spans="1:7">
      <c r="A147" s="4" t="s">
        <v>4476</v>
      </c>
      <c r="C147" s="4" t="s">
        <v>1094</v>
      </c>
      <c r="D147" s="4" t="s">
        <v>1094</v>
      </c>
    </row>
    <row r="148" spans="1:7">
      <c r="A148" s="4" t="s">
        <v>4477</v>
      </c>
      <c r="C148" s="4" t="s">
        <v>1094</v>
      </c>
      <c r="D148" s="4" t="s">
        <v>1094</v>
      </c>
    </row>
    <row r="149" spans="1:7">
      <c r="A149" s="4" t="s">
        <v>4478</v>
      </c>
      <c r="D149" s="4" t="s">
        <v>2638</v>
      </c>
    </row>
    <row r="150" spans="1:7">
      <c r="A150" s="4" t="s">
        <v>4479</v>
      </c>
      <c r="C150" s="4" t="s">
        <v>1787</v>
      </c>
      <c r="D150" s="4" t="s">
        <v>1094</v>
      </c>
    </row>
    <row r="151" spans="1:7">
      <c r="A151" s="4" t="s">
        <v>4480</v>
      </c>
      <c r="C151" s="4" t="s">
        <v>1786</v>
      </c>
      <c r="D151" s="4" t="s">
        <v>1786</v>
      </c>
    </row>
    <row r="152" spans="1:7">
      <c r="A152" s="4" t="s">
        <v>4481</v>
      </c>
      <c r="C152" s="4" t="s">
        <v>1770</v>
      </c>
    </row>
    <row r="153" spans="1:7">
      <c r="A153" s="4" t="s">
        <v>4482</v>
      </c>
      <c r="D153" s="4" t="s">
        <v>1770</v>
      </c>
    </row>
    <row r="154" spans="1:7">
      <c r="A154" s="4" t="s">
        <v>4483</v>
      </c>
      <c r="C154" s="4" t="s">
        <v>1094</v>
      </c>
      <c r="D154" s="4" t="s">
        <v>1094</v>
      </c>
    </row>
    <row r="155" spans="1:7">
      <c r="A155" s="4" t="s">
        <v>4484</v>
      </c>
      <c r="C155" s="4" t="s">
        <v>1094</v>
      </c>
    </row>
    <row r="156" spans="1:7">
      <c r="A156" s="4" t="s">
        <v>4485</v>
      </c>
      <c r="D156" s="4" t="s">
        <v>1094</v>
      </c>
    </row>
    <row r="157" spans="1:7">
      <c r="A157" s="4" t="s">
        <v>4486</v>
      </c>
      <c r="C157" s="4" t="s">
        <v>1094</v>
      </c>
      <c r="D157" s="4" t="s">
        <v>1770</v>
      </c>
    </row>
    <row r="158" spans="1:7">
      <c r="A158" s="4" t="s">
        <v>4487</v>
      </c>
      <c r="C158" s="4" t="s">
        <v>1770</v>
      </c>
      <c r="D158" s="4" t="s">
        <v>1787</v>
      </c>
    </row>
    <row r="159" spans="1:7">
      <c r="A159" s="3" t="s">
        <v>4449</v>
      </c>
    </row>
    <row r="160" spans="1:7">
      <c r="A160" s="4" t="s">
        <v>2102</v>
      </c>
      <c r="C160" s="6" t="n">
        <v>338</v>
      </c>
    </row>
    <row r="161" spans="1:7">
      <c r="A161" s="4" t="s">
        <v>2987</v>
      </c>
      <c r="C161" s="5" t="n">
        <v>3440</v>
      </c>
    </row>
    <row r="162" spans="1:7">
      <c r="A162" s="4" t="s">
        <v>4450</v>
      </c>
      <c r="B162" s="4" t="s">
        <v>91</v>
      </c>
      <c r="C162" s="6" t="n">
        <v>3778</v>
      </c>
    </row>
    <row r="163" spans="1:7">
      <c r="A163" s="3" t="s">
        <v>4488</v>
      </c>
    </row>
    <row r="164" spans="1:7">
      <c r="A164" s="4" t="s">
        <v>4489</v>
      </c>
      <c r="C164" s="4" t="s">
        <v>1786</v>
      </c>
    </row>
    <row r="165" spans="1:7">
      <c r="A165" s="4" t="s">
        <v>4490</v>
      </c>
      <c r="C165" s="4" t="s">
        <v>1770</v>
      </c>
    </row>
    <row r="166" spans="1:7">
      <c r="A166" s="4" t="s">
        <v>4491</v>
      </c>
      <c r="B166" s="4" t="s">
        <v>91</v>
      </c>
      <c r="C166" s="4" t="s">
        <v>1770</v>
      </c>
    </row>
    <row r="167" spans="1:7">
      <c r="A167" s="4" t="s">
        <v>4513</v>
      </c>
    </row>
    <row r="168" spans="1:7">
      <c r="A168" s="3" t="s">
        <v>3099</v>
      </c>
    </row>
    <row r="169" spans="1:7">
      <c r="A169" s="4" t="s">
        <v>112</v>
      </c>
      <c r="C169" s="6" t="n">
        <v>136959</v>
      </c>
      <c r="D169" s="6" t="n">
        <v>324590</v>
      </c>
    </row>
    <row r="170" spans="1:7">
      <c r="A170" s="3" t="s">
        <v>4475</v>
      </c>
    </row>
    <row r="171" spans="1:7">
      <c r="A171" s="4" t="s">
        <v>4478</v>
      </c>
      <c r="C171" s="4" t="s">
        <v>1794</v>
      </c>
      <c r="D171" s="4" t="s">
        <v>1794</v>
      </c>
    </row>
    <row r="172" spans="1:7">
      <c r="A172" s="4" t="s">
        <v>4514</v>
      </c>
    </row>
    <row r="173" spans="1:7">
      <c r="A173" s="3" t="s">
        <v>3099</v>
      </c>
    </row>
    <row r="174" spans="1:7">
      <c r="A174" s="4" t="s">
        <v>112</v>
      </c>
      <c r="C174" s="6" t="n">
        <v>88966</v>
      </c>
      <c r="D174" s="6" t="n">
        <v>225132</v>
      </c>
    </row>
    <row r="175" spans="1:7">
      <c r="A175" s="3" t="s">
        <v>4475</v>
      </c>
    </row>
    <row r="176" spans="1:7">
      <c r="A176" s="4" t="s">
        <v>4478</v>
      </c>
      <c r="C176" s="4" t="s">
        <v>4515</v>
      </c>
      <c r="D176" s="4" t="s">
        <v>4495</v>
      </c>
    </row>
    <row r="177" spans="1:7">
      <c r="A177" s="4" t="s">
        <v>4516</v>
      </c>
    </row>
    <row r="178" spans="1:7">
      <c r="A178" s="3" t="s">
        <v>3099</v>
      </c>
    </row>
    <row r="179" spans="1:7">
      <c r="A179" s="4" t="s">
        <v>112</v>
      </c>
      <c r="C179" s="6" t="n">
        <v>44271</v>
      </c>
      <c r="D179" s="6" t="n">
        <v>73771</v>
      </c>
    </row>
    <row r="180" spans="1:7">
      <c r="A180" s="3" t="s">
        <v>4475</v>
      </c>
    </row>
    <row r="181" spans="1:7">
      <c r="A181" s="4" t="s">
        <v>4478</v>
      </c>
      <c r="C181" s="4" t="s">
        <v>4517</v>
      </c>
      <c r="D181" s="4" t="s">
        <v>3950</v>
      </c>
    </row>
    <row r="182" spans="1:7">
      <c r="A182" s="4" t="s">
        <v>4518</v>
      </c>
    </row>
    <row r="183" spans="1:7">
      <c r="A183" s="3" t="s">
        <v>3099</v>
      </c>
    </row>
    <row r="184" spans="1:7">
      <c r="A184" s="4" t="s">
        <v>112</v>
      </c>
      <c r="C184" s="6" t="n">
        <v>3722</v>
      </c>
      <c r="D184" s="6" t="n">
        <v>25687</v>
      </c>
    </row>
    <row r="185" spans="1:7">
      <c r="A185" s="3" t="s">
        <v>4475</v>
      </c>
    </row>
    <row r="186" spans="1:7">
      <c r="A186" s="4" t="s">
        <v>4478</v>
      </c>
      <c r="C186" s="4" t="s">
        <v>1787</v>
      </c>
      <c r="D186" s="4" t="s">
        <v>2638</v>
      </c>
    </row>
    <row r="187" spans="1:7">
      <c r="A187" s="4" t="s">
        <v>4519</v>
      </c>
    </row>
    <row r="188" spans="1:7">
      <c r="A188" s="3" t="s">
        <v>3099</v>
      </c>
    </row>
    <row r="189" spans="1:7">
      <c r="A189" s="4" t="s">
        <v>112</v>
      </c>
      <c r="C189" s="6" t="n">
        <v>13160</v>
      </c>
      <c r="D189" s="6" t="n">
        <v>147002</v>
      </c>
    </row>
    <row r="190" spans="1:7">
      <c r="A190" s="3" t="s">
        <v>4475</v>
      </c>
    </row>
    <row r="191" spans="1:7">
      <c r="A191" s="4" t="s">
        <v>4478</v>
      </c>
      <c r="C191" s="4" t="s">
        <v>1794</v>
      </c>
      <c r="D191" s="4" t="s">
        <v>1794</v>
      </c>
    </row>
    <row r="192" spans="1:7">
      <c r="A192" s="4" t="s">
        <v>4520</v>
      </c>
    </row>
    <row r="193" spans="1:7">
      <c r="A193" s="3" t="s">
        <v>3099</v>
      </c>
    </row>
    <row r="194" spans="1:7">
      <c r="A194" s="4" t="s">
        <v>112</v>
      </c>
      <c r="C194" s="6" t="n">
        <v>8993</v>
      </c>
      <c r="D194" s="6" t="n">
        <v>135576</v>
      </c>
    </row>
    <row r="195" spans="1:7">
      <c r="A195" s="3" t="s">
        <v>4475</v>
      </c>
    </row>
    <row r="196" spans="1:7">
      <c r="A196" s="4" t="s">
        <v>4478</v>
      </c>
      <c r="C196" s="4" t="s">
        <v>4495</v>
      </c>
      <c r="D196" s="4" t="s">
        <v>4497</v>
      </c>
    </row>
    <row r="197" spans="1:7">
      <c r="A197" s="4" t="s">
        <v>4521</v>
      </c>
    </row>
    <row r="198" spans="1:7">
      <c r="A198" s="3" t="s">
        <v>3099</v>
      </c>
    </row>
    <row r="199" spans="1:7">
      <c r="A199" s="4" t="s">
        <v>112</v>
      </c>
      <c r="C199" s="6" t="n">
        <v>3220</v>
      </c>
      <c r="D199" s="6" t="n">
        <v>5781</v>
      </c>
    </row>
    <row r="200" spans="1:7">
      <c r="A200" s="3" t="s">
        <v>4475</v>
      </c>
    </row>
    <row r="201" spans="1:7">
      <c r="A201" s="4" t="s">
        <v>4478</v>
      </c>
      <c r="C201" s="4" t="s">
        <v>3924</v>
      </c>
      <c r="D201" s="4" t="s">
        <v>4522</v>
      </c>
    </row>
    <row r="202" spans="1:7">
      <c r="A202" s="4" t="s">
        <v>4523</v>
      </c>
    </row>
    <row r="203" spans="1:7">
      <c r="A203" s="3" t="s">
        <v>3099</v>
      </c>
    </row>
    <row r="204" spans="1:7">
      <c r="A204" s="4" t="s">
        <v>112</v>
      </c>
      <c r="C204" s="6" t="n">
        <v>947</v>
      </c>
      <c r="D204" s="6" t="n">
        <v>5645</v>
      </c>
    </row>
    <row r="205" spans="1:7">
      <c r="A205" s="3" t="s">
        <v>4475</v>
      </c>
    </row>
    <row r="206" spans="1:7">
      <c r="A206" s="4" t="s">
        <v>4478</v>
      </c>
      <c r="C206" s="4" t="s">
        <v>2633</v>
      </c>
      <c r="D206" s="4" t="s">
        <v>4522</v>
      </c>
    </row>
    <row r="207" spans="1:7">
      <c r="A207" s="4" t="s">
        <v>4524</v>
      </c>
    </row>
    <row r="208" spans="1:7">
      <c r="A208" s="3" t="s">
        <v>3099</v>
      </c>
    </row>
    <row r="209" spans="1:7">
      <c r="A209" s="4" t="s">
        <v>112</v>
      </c>
      <c r="C209" s="6" t="n">
        <v>33791</v>
      </c>
      <c r="D209" s="6" t="n">
        <v>55767</v>
      </c>
    </row>
    <row r="210" spans="1:7">
      <c r="A210" s="3" t="s">
        <v>4475</v>
      </c>
    </row>
    <row r="211" spans="1:7">
      <c r="A211" s="4" t="s">
        <v>4478</v>
      </c>
      <c r="C211" s="4" t="s">
        <v>1794</v>
      </c>
      <c r="D211" s="4" t="s">
        <v>1794</v>
      </c>
    </row>
    <row r="212" spans="1:7">
      <c r="A212" s="4" t="s">
        <v>4525</v>
      </c>
    </row>
    <row r="213" spans="1:7">
      <c r="A213" s="3" t="s">
        <v>3099</v>
      </c>
    </row>
    <row r="214" spans="1:7">
      <c r="A214" s="4" t="s">
        <v>112</v>
      </c>
      <c r="C214" s="6" t="n">
        <v>14893</v>
      </c>
      <c r="D214" s="6" t="n">
        <v>13195</v>
      </c>
    </row>
    <row r="215" spans="1:7">
      <c r="A215" s="3" t="s">
        <v>4475</v>
      </c>
    </row>
    <row r="216" spans="1:7">
      <c r="A216" s="4" t="s">
        <v>4478</v>
      </c>
      <c r="C216" s="4" t="s">
        <v>4526</v>
      </c>
      <c r="D216" s="4" t="s">
        <v>3924</v>
      </c>
    </row>
    <row r="217" spans="1:7">
      <c r="A217" s="4" t="s">
        <v>4527</v>
      </c>
    </row>
    <row r="218" spans="1:7">
      <c r="A218" s="3" t="s">
        <v>3099</v>
      </c>
    </row>
    <row r="219" spans="1:7">
      <c r="A219" s="4" t="s">
        <v>112</v>
      </c>
      <c r="C219" s="6" t="n">
        <v>17489</v>
      </c>
      <c r="D219" s="6" t="n">
        <v>34897</v>
      </c>
    </row>
    <row r="220" spans="1:7">
      <c r="A220" s="3" t="s">
        <v>4475</v>
      </c>
    </row>
    <row r="221" spans="1:7">
      <c r="A221" s="4" t="s">
        <v>4478</v>
      </c>
      <c r="C221" s="4" t="s">
        <v>4528</v>
      </c>
      <c r="D221" s="4" t="s">
        <v>4529</v>
      </c>
    </row>
    <row r="222" spans="1:7">
      <c r="A222" s="4" t="s">
        <v>4530</v>
      </c>
    </row>
    <row r="223" spans="1:7">
      <c r="A223" s="3" t="s">
        <v>3099</v>
      </c>
    </row>
    <row r="224" spans="1:7">
      <c r="A224" s="4" t="s">
        <v>112</v>
      </c>
      <c r="C224" s="6" t="n">
        <v>1409</v>
      </c>
      <c r="D224" s="6" t="n">
        <v>7675</v>
      </c>
    </row>
    <row r="225" spans="1:7">
      <c r="A225" s="3" t="s">
        <v>4475</v>
      </c>
    </row>
    <row r="226" spans="1:7">
      <c r="A226" s="4" t="s">
        <v>4478</v>
      </c>
      <c r="C226" s="4" t="s">
        <v>4522</v>
      </c>
      <c r="D226" s="4" t="s">
        <v>4510</v>
      </c>
    </row>
    <row r="227" spans="1:7">
      <c r="A227" s="4" t="s">
        <v>4531</v>
      </c>
    </row>
    <row r="228" spans="1:7">
      <c r="A228" s="3" t="s">
        <v>3099</v>
      </c>
    </row>
    <row r="229" spans="1:7">
      <c r="A229" s="4" t="s">
        <v>112</v>
      </c>
      <c r="C229" s="6" t="n">
        <v>90008</v>
      </c>
      <c r="D229" s="6" t="n">
        <v>121821</v>
      </c>
    </row>
    <row r="230" spans="1:7">
      <c r="A230" s="3" t="s">
        <v>4475</v>
      </c>
    </row>
    <row r="231" spans="1:7">
      <c r="A231" s="4" t="s">
        <v>4478</v>
      </c>
      <c r="C231" s="4" t="s">
        <v>1794</v>
      </c>
      <c r="D231" s="4" t="s">
        <v>1794</v>
      </c>
    </row>
    <row r="232" spans="1:7">
      <c r="A232" s="4" t="s">
        <v>4532</v>
      </c>
    </row>
    <row r="233" spans="1:7">
      <c r="A233" s="3" t="s">
        <v>3099</v>
      </c>
    </row>
    <row r="234" spans="1:7">
      <c r="A234" s="4" t="s">
        <v>112</v>
      </c>
      <c r="C234" s="6" t="n">
        <v>65080</v>
      </c>
      <c r="D234" s="6" t="n">
        <v>76361</v>
      </c>
    </row>
    <row r="235" spans="1:7">
      <c r="A235" s="3" t="s">
        <v>4475</v>
      </c>
    </row>
    <row r="236" spans="1:7">
      <c r="A236" s="4" t="s">
        <v>4478</v>
      </c>
      <c r="C236" s="4" t="s">
        <v>4498</v>
      </c>
      <c r="D236" s="4" t="s">
        <v>4529</v>
      </c>
    </row>
    <row r="237" spans="1:7">
      <c r="A237" s="4" t="s">
        <v>4533</v>
      </c>
    </row>
    <row r="238" spans="1:7">
      <c r="A238" s="3" t="s">
        <v>3099</v>
      </c>
    </row>
    <row r="239" spans="1:7">
      <c r="A239" s="4" t="s">
        <v>112</v>
      </c>
      <c r="C239" s="6" t="n">
        <v>23562</v>
      </c>
      <c r="D239" s="6" t="n">
        <v>33093</v>
      </c>
    </row>
    <row r="240" spans="1:7">
      <c r="A240" s="3" t="s">
        <v>4475</v>
      </c>
    </row>
    <row r="241" spans="1:7">
      <c r="A241" s="4" t="s">
        <v>4478</v>
      </c>
      <c r="C241" s="4" t="s">
        <v>4534</v>
      </c>
      <c r="D241" s="4" t="s">
        <v>4508</v>
      </c>
    </row>
    <row r="242" spans="1:7">
      <c r="A242" s="4" t="s">
        <v>4535</v>
      </c>
    </row>
    <row r="243" spans="1:7">
      <c r="A243" s="3" t="s">
        <v>3099</v>
      </c>
    </row>
    <row r="244" spans="1:7">
      <c r="A244" s="4" t="s">
        <v>112</v>
      </c>
      <c r="C244" s="6" t="n">
        <v>1366</v>
      </c>
      <c r="D244" s="6" t="n">
        <v>12367</v>
      </c>
    </row>
    <row r="245" spans="1:7">
      <c r="A245" s="3" t="s">
        <v>4475</v>
      </c>
    </row>
    <row r="246" spans="1:7">
      <c r="A246" s="4" t="s">
        <v>4478</v>
      </c>
      <c r="C246" s="4" t="s">
        <v>1786</v>
      </c>
      <c r="D246" s="4" t="s">
        <v>931</v>
      </c>
    </row>
    <row r="247" spans="1:7">
      <c r="A247" s="4" t="s">
        <v>4536</v>
      </c>
    </row>
    <row r="248" spans="1:7">
      <c r="A248" s="3" t="s">
        <v>3099</v>
      </c>
    </row>
    <row r="249" spans="1:7">
      <c r="A249" s="4" t="s">
        <v>115</v>
      </c>
      <c r="C249" s="6" t="n">
        <v>15644</v>
      </c>
    </row>
    <row r="250" spans="1:7">
      <c r="A250" s="4" t="s">
        <v>511</v>
      </c>
      <c r="D250" s="6" t="n">
        <v>11037</v>
      </c>
    </row>
    <row r="251" spans="1:7">
      <c r="A251" s="3" t="s">
        <v>4475</v>
      </c>
    </row>
    <row r="252" spans="1:7">
      <c r="A252" s="4" t="s">
        <v>4481</v>
      </c>
      <c r="C252" s="4" t="s">
        <v>1794</v>
      </c>
    </row>
    <row r="253" spans="1:7">
      <c r="A253" s="4" t="s">
        <v>4482</v>
      </c>
      <c r="D253" s="4" t="s">
        <v>1794</v>
      </c>
    </row>
    <row r="254" spans="1:7">
      <c r="A254" s="4" t="s">
        <v>4537</v>
      </c>
    </row>
    <row r="255" spans="1:7">
      <c r="A255" s="3" t="s">
        <v>3099</v>
      </c>
    </row>
    <row r="256" spans="1:7">
      <c r="A256" s="4" t="s">
        <v>115</v>
      </c>
      <c r="C256" s="6" t="n">
        <v>9487</v>
      </c>
    </row>
    <row r="257" spans="1:7">
      <c r="A257" s="4" t="s">
        <v>511</v>
      </c>
      <c r="D257" s="6" t="n">
        <v>9457</v>
      </c>
    </row>
    <row r="258" spans="1:7">
      <c r="A258" s="3" t="s">
        <v>4475</v>
      </c>
    </row>
    <row r="259" spans="1:7">
      <c r="A259" s="4" t="s">
        <v>4481</v>
      </c>
      <c r="C259" s="4" t="s">
        <v>4501</v>
      </c>
    </row>
    <row r="260" spans="1:7">
      <c r="A260" s="4" t="s">
        <v>4482</v>
      </c>
      <c r="D260" s="4" t="s">
        <v>4503</v>
      </c>
    </row>
    <row r="261" spans="1:7">
      <c r="A261" s="4" t="s">
        <v>4538</v>
      </c>
    </row>
    <row r="262" spans="1:7">
      <c r="A262" s="3" t="s">
        <v>3099</v>
      </c>
    </row>
    <row r="263" spans="1:7">
      <c r="A263" s="4" t="s">
        <v>115</v>
      </c>
      <c r="C263" s="6" t="n">
        <v>6109</v>
      </c>
    </row>
    <row r="264" spans="1:7">
      <c r="A264" s="4" t="s">
        <v>511</v>
      </c>
      <c r="D264" s="6" t="n">
        <v>817</v>
      </c>
    </row>
    <row r="265" spans="1:7">
      <c r="A265" s="3" t="s">
        <v>4475</v>
      </c>
    </row>
    <row r="266" spans="1:7">
      <c r="A266" s="4" t="s">
        <v>4481</v>
      </c>
      <c r="C266" s="4" t="s">
        <v>4509</v>
      </c>
    </row>
    <row r="267" spans="1:7">
      <c r="A267" s="4" t="s">
        <v>4482</v>
      </c>
      <c r="D267" s="4" t="s">
        <v>2633</v>
      </c>
    </row>
    <row r="268" spans="1:7">
      <c r="A268" s="4" t="s">
        <v>4539</v>
      </c>
    </row>
    <row r="269" spans="1:7">
      <c r="A269" s="3" t="s">
        <v>3099</v>
      </c>
    </row>
    <row r="270" spans="1:7">
      <c r="A270" s="4" t="s">
        <v>115</v>
      </c>
      <c r="C270" s="6" t="n">
        <v>48</v>
      </c>
    </row>
    <row r="271" spans="1:7">
      <c r="A271" s="4" t="s">
        <v>511</v>
      </c>
      <c r="D271" s="6" t="n">
        <v>763</v>
      </c>
    </row>
    <row r="272" spans="1:7">
      <c r="A272" s="3" t="s">
        <v>4475</v>
      </c>
    </row>
    <row r="273" spans="1:7">
      <c r="A273" s="4" t="s">
        <v>4481</v>
      </c>
      <c r="C273" s="4" t="s">
        <v>1094</v>
      </c>
    </row>
    <row r="274" spans="1:7">
      <c r="A274" s="4" t="s">
        <v>4482</v>
      </c>
      <c r="D274" s="4" t="s">
        <v>2633</v>
      </c>
    </row>
    <row r="275" spans="1:7">
      <c r="A275" s="4" t="s">
        <v>4540</v>
      </c>
    </row>
    <row r="276" spans="1:7">
      <c r="A276" s="3" t="s">
        <v>3099</v>
      </c>
    </row>
    <row r="277" spans="1:7">
      <c r="A277" s="4" t="s">
        <v>115</v>
      </c>
      <c r="C277" s="6" t="n">
        <v>119391</v>
      </c>
    </row>
    <row r="278" spans="1:7">
      <c r="A278" s="4" t="s">
        <v>511</v>
      </c>
      <c r="D278" s="6" t="n">
        <v>100040</v>
      </c>
    </row>
    <row r="279" spans="1:7">
      <c r="A279" s="3" t="s">
        <v>4475</v>
      </c>
    </row>
    <row r="280" spans="1:7">
      <c r="A280" s="4" t="s">
        <v>4481</v>
      </c>
      <c r="C280" s="4" t="s">
        <v>1794</v>
      </c>
    </row>
    <row r="281" spans="1:7">
      <c r="A281" s="4" t="s">
        <v>4482</v>
      </c>
      <c r="D281" s="4" t="s">
        <v>1794</v>
      </c>
    </row>
    <row r="282" spans="1:7">
      <c r="A282" s="4" t="s">
        <v>4541</v>
      </c>
    </row>
    <row r="283" spans="1:7">
      <c r="A283" s="3" t="s">
        <v>3099</v>
      </c>
    </row>
    <row r="284" spans="1:7">
      <c r="A284" s="4" t="s">
        <v>115</v>
      </c>
      <c r="C284" s="6" t="n">
        <v>86237</v>
      </c>
    </row>
    <row r="285" spans="1:7">
      <c r="A285" s="4" t="s">
        <v>511</v>
      </c>
      <c r="D285" s="6" t="n">
        <v>82263</v>
      </c>
    </row>
    <row r="286" spans="1:7">
      <c r="A286" s="3" t="s">
        <v>4475</v>
      </c>
    </row>
    <row r="287" spans="1:7">
      <c r="A287" s="4" t="s">
        <v>4481</v>
      </c>
      <c r="C287" s="4" t="s">
        <v>4498</v>
      </c>
    </row>
    <row r="288" spans="1:7">
      <c r="A288" s="4" t="s">
        <v>4482</v>
      </c>
      <c r="D288" s="4" t="s">
        <v>4499</v>
      </c>
    </row>
    <row r="289" spans="1:7">
      <c r="A289" s="4" t="s">
        <v>4542</v>
      </c>
    </row>
    <row r="290" spans="1:7">
      <c r="A290" s="3" t="s">
        <v>3099</v>
      </c>
    </row>
    <row r="291" spans="1:7">
      <c r="A291" s="4" t="s">
        <v>115</v>
      </c>
      <c r="C291" s="6" t="n">
        <v>31813</v>
      </c>
    </row>
    <row r="292" spans="1:7">
      <c r="A292" s="4" t="s">
        <v>511</v>
      </c>
      <c r="D292" s="6" t="n">
        <v>17692</v>
      </c>
    </row>
    <row r="293" spans="1:7">
      <c r="A293" s="3" t="s">
        <v>4475</v>
      </c>
    </row>
    <row r="294" spans="1:7">
      <c r="A294" s="4" t="s">
        <v>4481</v>
      </c>
      <c r="C294" s="4" t="s">
        <v>4508</v>
      </c>
    </row>
    <row r="295" spans="1:7">
      <c r="A295" s="4" t="s">
        <v>4482</v>
      </c>
      <c r="D295" s="4" t="s">
        <v>1070</v>
      </c>
    </row>
    <row r="296" spans="1:7">
      <c r="A296" s="4" t="s">
        <v>4543</v>
      </c>
    </row>
    <row r="297" spans="1:7">
      <c r="A297" s="3" t="s">
        <v>3099</v>
      </c>
    </row>
    <row r="298" spans="1:7">
      <c r="A298" s="4" t="s">
        <v>115</v>
      </c>
      <c r="C298" s="6" t="n">
        <v>1341</v>
      </c>
    </row>
    <row r="299" spans="1:7">
      <c r="A299" s="4" t="s">
        <v>511</v>
      </c>
      <c r="D299" s="6" t="n">
        <v>85</v>
      </c>
    </row>
    <row r="300" spans="1:7">
      <c r="A300" s="3" t="s">
        <v>4475</v>
      </c>
    </row>
    <row r="301" spans="1:7">
      <c r="A301" s="4" t="s">
        <v>4481</v>
      </c>
      <c r="C301" s="4" t="s">
        <v>1770</v>
      </c>
    </row>
    <row r="302" spans="1:7">
      <c r="A302" s="4" t="s">
        <v>4482</v>
      </c>
      <c r="D302" s="4" t="s">
        <v>1094</v>
      </c>
    </row>
    <row r="303" spans="1:7">
      <c r="A303" s="4" t="s">
        <v>4544</v>
      </c>
    </row>
    <row r="304" spans="1:7">
      <c r="A304" s="3" t="s">
        <v>3099</v>
      </c>
    </row>
    <row r="305" spans="1:7">
      <c r="A305" s="4" t="s">
        <v>115</v>
      </c>
      <c r="C305" s="6" t="n">
        <v>528</v>
      </c>
    </row>
    <row r="306" spans="1:7">
      <c r="A306" s="4" t="s">
        <v>511</v>
      </c>
      <c r="D306" s="6" t="n">
        <v>519</v>
      </c>
    </row>
    <row r="307" spans="1:7">
      <c r="A307" s="3" t="s">
        <v>4475</v>
      </c>
    </row>
    <row r="308" spans="1:7">
      <c r="A308" s="4" t="s">
        <v>4481</v>
      </c>
      <c r="C308" s="4" t="s">
        <v>1794</v>
      </c>
    </row>
    <row r="309" spans="1:7">
      <c r="A309" s="4" t="s">
        <v>4482</v>
      </c>
      <c r="D309" s="4" t="s">
        <v>1794</v>
      </c>
    </row>
    <row r="310" spans="1:7">
      <c r="A310" s="4" t="s">
        <v>4545</v>
      </c>
    </row>
    <row r="311" spans="1:7">
      <c r="A311" s="3" t="s">
        <v>3099</v>
      </c>
    </row>
    <row r="312" spans="1:7">
      <c r="A312" s="4" t="s">
        <v>115</v>
      </c>
      <c r="C312" s="6" t="n">
        <v>524</v>
      </c>
    </row>
    <row r="313" spans="1:7">
      <c r="A313" s="4" t="s">
        <v>511</v>
      </c>
      <c r="D313" s="6" t="n">
        <v>482</v>
      </c>
    </row>
    <row r="314" spans="1:7">
      <c r="A314" s="3" t="s">
        <v>4475</v>
      </c>
    </row>
    <row r="315" spans="1:7">
      <c r="A315" s="4" t="s">
        <v>4481</v>
      </c>
      <c r="C315" s="4" t="s">
        <v>1795</v>
      </c>
    </row>
    <row r="316" spans="1:7">
      <c r="A316" s="4" t="s">
        <v>4482</v>
      </c>
      <c r="D316" s="4" t="s">
        <v>4546</v>
      </c>
    </row>
    <row r="317" spans="1:7">
      <c r="A317" s="4" t="s">
        <v>4547</v>
      </c>
    </row>
    <row r="318" spans="1:7">
      <c r="A318" s="3" t="s">
        <v>3099</v>
      </c>
    </row>
    <row r="319" spans="1:7">
      <c r="A319" s="4" t="s">
        <v>115</v>
      </c>
      <c r="C319" s="6" t="n">
        <v>4</v>
      </c>
    </row>
    <row r="320" spans="1:7">
      <c r="A320" s="4" t="s">
        <v>511</v>
      </c>
      <c r="D320" s="6" t="n">
        <v>37</v>
      </c>
    </row>
    <row r="321" spans="1:7">
      <c r="A321" s="3" t="s">
        <v>4475</v>
      </c>
    </row>
    <row r="322" spans="1:7">
      <c r="A322" s="4" t="s">
        <v>4481</v>
      </c>
      <c r="C322" s="4" t="s">
        <v>1770</v>
      </c>
    </row>
    <row r="323" spans="1:7">
      <c r="A323" s="4" t="s">
        <v>4482</v>
      </c>
      <c r="D323" s="4" t="s">
        <v>2633</v>
      </c>
    </row>
    <row r="324" spans="1:7">
      <c r="A324" s="4" t="s">
        <v>4548</v>
      </c>
    </row>
    <row r="325" spans="1:7">
      <c r="A325" s="3" t="s">
        <v>3099</v>
      </c>
    </row>
    <row r="326" spans="1:7">
      <c r="A326" s="4" t="s">
        <v>115</v>
      </c>
      <c r="C326" s="6" t="n">
        <v>0</v>
      </c>
    </row>
    <row r="327" spans="1:7">
      <c r="A327" s="4" t="s">
        <v>511</v>
      </c>
      <c r="D327" s="6" t="n">
        <v>0</v>
      </c>
    </row>
    <row r="328" spans="1:7">
      <c r="A328" s="3" t="s">
        <v>4475</v>
      </c>
    </row>
    <row r="329" spans="1:7">
      <c r="A329" s="4" t="s">
        <v>4481</v>
      </c>
      <c r="C329" s="4" t="s">
        <v>1094</v>
      </c>
    </row>
    <row r="330" spans="1:7">
      <c r="A330" s="4" t="s">
        <v>4482</v>
      </c>
      <c r="D330" s="4" t="s">
        <v>1094</v>
      </c>
    </row>
    <row r="331" spans="1:7">
      <c r="A331" s="4" t="s">
        <v>4549</v>
      </c>
    </row>
    <row r="332" spans="1:7">
      <c r="A332" s="3" t="s">
        <v>3099</v>
      </c>
    </row>
    <row r="333" spans="1:7">
      <c r="A333" s="4" t="s">
        <v>114</v>
      </c>
      <c r="C333" s="6" t="n">
        <v>57134</v>
      </c>
      <c r="D333" s="6" t="n">
        <v>51195</v>
      </c>
    </row>
    <row r="334" spans="1:7">
      <c r="A334" s="4" t="s">
        <v>115</v>
      </c>
      <c r="C334" s="6" t="n">
        <v>4515</v>
      </c>
    </row>
    <row r="335" spans="1:7">
      <c r="A335" s="4" t="s">
        <v>511</v>
      </c>
      <c r="D335" s="6" t="n">
        <v>15</v>
      </c>
    </row>
    <row r="336" spans="1:7">
      <c r="A336" s="3" t="s">
        <v>4475</v>
      </c>
    </row>
    <row r="337" spans="1:7">
      <c r="A337" s="4" t="s">
        <v>4480</v>
      </c>
      <c r="C337" s="4" t="s">
        <v>1794</v>
      </c>
      <c r="D337" s="4" t="s">
        <v>1794</v>
      </c>
    </row>
    <row r="338" spans="1:7">
      <c r="A338" s="4" t="s">
        <v>4481</v>
      </c>
      <c r="C338" s="4" t="s">
        <v>1794</v>
      </c>
    </row>
    <row r="339" spans="1:7">
      <c r="A339" s="4" t="s">
        <v>4482</v>
      </c>
      <c r="D339" s="4" t="s">
        <v>1794</v>
      </c>
    </row>
    <row r="340" spans="1:7">
      <c r="A340" s="4" t="s">
        <v>4550</v>
      </c>
    </row>
    <row r="341" spans="1:7">
      <c r="A341" s="3" t="s">
        <v>3099</v>
      </c>
    </row>
    <row r="342" spans="1:7">
      <c r="A342" s="4" t="s">
        <v>114</v>
      </c>
      <c r="C342" s="6" t="n">
        <v>51747</v>
      </c>
      <c r="D342" s="6" t="n">
        <v>48484</v>
      </c>
    </row>
    <row r="343" spans="1:7">
      <c r="A343" s="4" t="s">
        <v>115</v>
      </c>
      <c r="C343" s="6" t="n">
        <v>4378</v>
      </c>
    </row>
    <row r="344" spans="1:7">
      <c r="A344" s="4" t="s">
        <v>511</v>
      </c>
      <c r="D344" s="6" t="n">
        <v>0</v>
      </c>
    </row>
    <row r="345" spans="1:7">
      <c r="A345" s="3" t="s">
        <v>4475</v>
      </c>
    </row>
    <row r="346" spans="1:7">
      <c r="A346" s="4" t="s">
        <v>4480</v>
      </c>
      <c r="C346" s="4" t="s">
        <v>4551</v>
      </c>
      <c r="D346" s="4" t="s">
        <v>4500</v>
      </c>
    </row>
    <row r="347" spans="1:7">
      <c r="A347" s="4" t="s">
        <v>4481</v>
      </c>
      <c r="C347" s="4" t="s">
        <v>2869</v>
      </c>
    </row>
    <row r="348" spans="1:7">
      <c r="A348" s="4" t="s">
        <v>4482</v>
      </c>
      <c r="D348" s="4" t="s">
        <v>1094</v>
      </c>
    </row>
    <row r="349" spans="1:7">
      <c r="A349" s="4" t="s">
        <v>4552</v>
      </c>
    </row>
    <row r="350" spans="1:7">
      <c r="A350" s="3" t="s">
        <v>3099</v>
      </c>
    </row>
    <row r="351" spans="1:7">
      <c r="A351" s="4" t="s">
        <v>114</v>
      </c>
      <c r="C351" s="6" t="n">
        <v>4998</v>
      </c>
      <c r="D351" s="6" t="n">
        <v>2085</v>
      </c>
    </row>
    <row r="352" spans="1:7">
      <c r="A352" s="4" t="s">
        <v>115</v>
      </c>
      <c r="C352" s="6" t="n">
        <v>76</v>
      </c>
    </row>
    <row r="353" spans="1:7">
      <c r="A353" s="4" t="s">
        <v>511</v>
      </c>
      <c r="D353" s="6" t="n">
        <v>15</v>
      </c>
    </row>
    <row r="354" spans="1:7">
      <c r="A354" s="3" t="s">
        <v>4475</v>
      </c>
    </row>
    <row r="355" spans="1:7">
      <c r="A355" s="4" t="s">
        <v>4480</v>
      </c>
      <c r="C355" s="4" t="s">
        <v>1983</v>
      </c>
      <c r="D355" s="4" t="s">
        <v>4522</v>
      </c>
    </row>
    <row r="356" spans="1:7">
      <c r="A356" s="4" t="s">
        <v>4481</v>
      </c>
      <c r="C356" s="4" t="s">
        <v>1786</v>
      </c>
    </row>
    <row r="357" spans="1:7">
      <c r="A357" s="4" t="s">
        <v>4482</v>
      </c>
      <c r="D357" s="4" t="s">
        <v>1794</v>
      </c>
    </row>
    <row r="358" spans="1:7">
      <c r="A358" s="4" t="s">
        <v>4553</v>
      </c>
    </row>
    <row r="359" spans="1:7">
      <c r="A359" s="3" t="s">
        <v>3099</v>
      </c>
    </row>
    <row r="360" spans="1:7">
      <c r="A360" s="4" t="s">
        <v>114</v>
      </c>
      <c r="C360" s="6" t="n">
        <v>389</v>
      </c>
      <c r="D360" s="6" t="n">
        <v>626</v>
      </c>
    </row>
    <row r="361" spans="1:7">
      <c r="A361" s="4" t="s">
        <v>115</v>
      </c>
      <c r="C361" s="6" t="n">
        <v>61</v>
      </c>
    </row>
    <row r="362" spans="1:7">
      <c r="A362" s="4" t="s">
        <v>511</v>
      </c>
      <c r="D362" s="6" t="n">
        <v>0</v>
      </c>
    </row>
    <row r="363" spans="1:7">
      <c r="A363" s="3" t="s">
        <v>4475</v>
      </c>
    </row>
    <row r="364" spans="1:7">
      <c r="A364" s="4" t="s">
        <v>4480</v>
      </c>
      <c r="C364" s="4" t="s">
        <v>1770</v>
      </c>
      <c r="D364" s="4" t="s">
        <v>1770</v>
      </c>
    </row>
    <row r="365" spans="1:7">
      <c r="A365" s="4" t="s">
        <v>4481</v>
      </c>
      <c r="C365" s="4" t="s">
        <v>1770</v>
      </c>
    </row>
    <row r="366" spans="1:7">
      <c r="A366" s="4" t="s">
        <v>4482</v>
      </c>
      <c r="D366" s="4" t="s">
        <v>1094</v>
      </c>
    </row>
    <row r="367" spans="1:7">
      <c r="A367" s="4" t="s">
        <v>4554</v>
      </c>
    </row>
    <row r="368" spans="1:7">
      <c r="A368" s="3" t="s">
        <v>3099</v>
      </c>
    </row>
    <row r="369" spans="1:7">
      <c r="A369" s="4" t="s">
        <v>114</v>
      </c>
      <c r="C369" s="6" t="n">
        <v>7234</v>
      </c>
      <c r="D369" s="6" t="n">
        <v>3140</v>
      </c>
    </row>
    <row r="370" spans="1:7">
      <c r="A370" s="3" t="s">
        <v>4475</v>
      </c>
    </row>
    <row r="371" spans="1:7">
      <c r="A371" s="4" t="s">
        <v>4480</v>
      </c>
      <c r="C371" s="4" t="s">
        <v>1794</v>
      </c>
      <c r="D371" s="4" t="s">
        <v>1794</v>
      </c>
    </row>
    <row r="372" spans="1:7">
      <c r="A372" s="4" t="s">
        <v>4555</v>
      </c>
    </row>
    <row r="373" spans="1:7">
      <c r="A373" s="3" t="s">
        <v>3099</v>
      </c>
    </row>
    <row r="374" spans="1:7">
      <c r="A374" s="4" t="s">
        <v>114</v>
      </c>
      <c r="C374" s="6" t="n">
        <v>1903</v>
      </c>
      <c r="D374" s="6" t="n">
        <v>1432</v>
      </c>
    </row>
    <row r="375" spans="1:7">
      <c r="A375" s="3" t="s">
        <v>4475</v>
      </c>
    </row>
    <row r="376" spans="1:7">
      <c r="A376" s="4" t="s">
        <v>4480</v>
      </c>
      <c r="C376" s="4" t="s">
        <v>4508</v>
      </c>
      <c r="D376" s="4" t="s">
        <v>4556</v>
      </c>
    </row>
    <row r="377" spans="1:7">
      <c r="A377" s="4" t="s">
        <v>4557</v>
      </c>
    </row>
    <row r="378" spans="1:7">
      <c r="A378" s="3" t="s">
        <v>3099</v>
      </c>
    </row>
    <row r="379" spans="1:7">
      <c r="A379" s="4" t="s">
        <v>114</v>
      </c>
      <c r="C379" s="6" t="n">
        <v>4368</v>
      </c>
      <c r="D379" s="6" t="n">
        <v>1189</v>
      </c>
    </row>
    <row r="380" spans="1:7">
      <c r="A380" s="3" t="s">
        <v>4475</v>
      </c>
    </row>
    <row r="381" spans="1:7">
      <c r="A381" s="4" t="s">
        <v>4480</v>
      </c>
      <c r="C381" s="4" t="s">
        <v>4558</v>
      </c>
      <c r="D381" s="4" t="s">
        <v>4559</v>
      </c>
    </row>
    <row r="382" spans="1:7">
      <c r="A382" s="4" t="s">
        <v>4560</v>
      </c>
    </row>
    <row r="383" spans="1:7">
      <c r="A383" s="3" t="s">
        <v>3099</v>
      </c>
    </row>
    <row r="384" spans="1:7">
      <c r="A384" s="4" t="s">
        <v>114</v>
      </c>
      <c r="C384" s="6" t="n">
        <v>963</v>
      </c>
      <c r="D384" s="6" t="n">
        <v>519</v>
      </c>
    </row>
    <row r="385" spans="1:7">
      <c r="A385" s="3" t="s">
        <v>4475</v>
      </c>
    </row>
    <row r="386" spans="1:7">
      <c r="A386" s="4" t="s">
        <v>4480</v>
      </c>
      <c r="C386" s="4" t="s">
        <v>4510</v>
      </c>
      <c r="D386" s="4" t="s">
        <v>1165</v>
      </c>
    </row>
    <row r="387" spans="1:7"/>
    <row r="388" spans="1:7">
      <c r="A388" s="4" t="s">
        <v>34</v>
      </c>
      <c r="B388" s="4" t="s">
        <v>148</v>
      </c>
    </row>
    <row r="389" spans="1:7">
      <c r="A389" s="4" t="s">
        <v>48</v>
      </c>
      <c r="B389" s="4" t="s">
        <v>149</v>
      </c>
    </row>
    <row r="390" spans="1:7">
      <c r="A390" s="4" t="s">
        <v>75</v>
      </c>
      <c r="B390" s="4" t="s">
        <v>148</v>
      </c>
    </row>
    <row r="391" spans="1:7">
      <c r="A391" s="4" t="s">
        <v>91</v>
      </c>
      <c r="B391" s="4" t="s">
        <v>4561</v>
      </c>
    </row>
  </sheetData>
  <mergeCells count="392">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F197:G197"/>
    <mergeCell ref="F198:G198"/>
    <mergeCell ref="F199:G199"/>
    <mergeCell ref="F200:G200"/>
    <mergeCell ref="F201:G201"/>
    <mergeCell ref="F202:G202"/>
    <mergeCell ref="F203:G203"/>
    <mergeCell ref="F204:G204"/>
    <mergeCell ref="F205:G205"/>
    <mergeCell ref="F206:G206"/>
    <mergeCell ref="F207:G207"/>
    <mergeCell ref="F208:G208"/>
    <mergeCell ref="F209:G209"/>
    <mergeCell ref="F210:G210"/>
    <mergeCell ref="F211:G211"/>
    <mergeCell ref="F212:G212"/>
    <mergeCell ref="F213:G213"/>
    <mergeCell ref="F214:G214"/>
    <mergeCell ref="F215:G215"/>
    <mergeCell ref="F216:G216"/>
    <mergeCell ref="F217:G217"/>
    <mergeCell ref="F218:G218"/>
    <mergeCell ref="F219:G219"/>
    <mergeCell ref="F220:G220"/>
    <mergeCell ref="F221:G221"/>
    <mergeCell ref="F222:G222"/>
    <mergeCell ref="F223:G223"/>
    <mergeCell ref="F224:G224"/>
    <mergeCell ref="F225:G225"/>
    <mergeCell ref="F226:G226"/>
    <mergeCell ref="F227:G227"/>
    <mergeCell ref="F228:G228"/>
    <mergeCell ref="F229:G229"/>
    <mergeCell ref="F230:G230"/>
    <mergeCell ref="F231:G231"/>
    <mergeCell ref="F232:G232"/>
    <mergeCell ref="F233:G233"/>
    <mergeCell ref="F234:G234"/>
    <mergeCell ref="F235:G235"/>
    <mergeCell ref="F236:G236"/>
    <mergeCell ref="F237:G237"/>
    <mergeCell ref="F238:G238"/>
    <mergeCell ref="F239:G239"/>
    <mergeCell ref="F240:G240"/>
    <mergeCell ref="F241:G241"/>
    <mergeCell ref="F242:G242"/>
    <mergeCell ref="F243:G243"/>
    <mergeCell ref="F244:G244"/>
    <mergeCell ref="F245:G245"/>
    <mergeCell ref="F246:G246"/>
    <mergeCell ref="F247:G247"/>
    <mergeCell ref="F248:G248"/>
    <mergeCell ref="F249:G249"/>
    <mergeCell ref="F250:G250"/>
    <mergeCell ref="F251:G251"/>
    <mergeCell ref="F252:G252"/>
    <mergeCell ref="F253:G253"/>
    <mergeCell ref="F254:G254"/>
    <mergeCell ref="F255:G255"/>
    <mergeCell ref="F256:G256"/>
    <mergeCell ref="F257:G257"/>
    <mergeCell ref="F258:G258"/>
    <mergeCell ref="F259:G259"/>
    <mergeCell ref="F260:G260"/>
    <mergeCell ref="F261:G261"/>
    <mergeCell ref="F262:G262"/>
    <mergeCell ref="F263:G263"/>
    <mergeCell ref="F264:G264"/>
    <mergeCell ref="F265:G265"/>
    <mergeCell ref="F266:G266"/>
    <mergeCell ref="F267:G267"/>
    <mergeCell ref="F268:G268"/>
    <mergeCell ref="F269:G269"/>
    <mergeCell ref="F270:G270"/>
    <mergeCell ref="F271:G271"/>
    <mergeCell ref="F272:G272"/>
    <mergeCell ref="F273:G273"/>
    <mergeCell ref="F274:G274"/>
    <mergeCell ref="F275:G275"/>
    <mergeCell ref="F276:G276"/>
    <mergeCell ref="F277:G277"/>
    <mergeCell ref="F278:G278"/>
    <mergeCell ref="F279:G279"/>
    <mergeCell ref="F280:G280"/>
    <mergeCell ref="F281:G281"/>
    <mergeCell ref="F282:G282"/>
    <mergeCell ref="F283:G283"/>
    <mergeCell ref="F284:G284"/>
    <mergeCell ref="F285:G285"/>
    <mergeCell ref="F286:G286"/>
    <mergeCell ref="F287:G287"/>
    <mergeCell ref="F288:G288"/>
    <mergeCell ref="F289:G289"/>
    <mergeCell ref="F290:G290"/>
    <mergeCell ref="F291:G291"/>
    <mergeCell ref="F292:G292"/>
    <mergeCell ref="F293:G293"/>
    <mergeCell ref="F294:G294"/>
    <mergeCell ref="F295:G295"/>
    <mergeCell ref="F296:G296"/>
    <mergeCell ref="F297:G297"/>
    <mergeCell ref="F298:G298"/>
    <mergeCell ref="F299:G299"/>
    <mergeCell ref="F300:G300"/>
    <mergeCell ref="F301:G301"/>
    <mergeCell ref="F302:G302"/>
    <mergeCell ref="F303:G303"/>
    <mergeCell ref="F304:G304"/>
    <mergeCell ref="F305:G305"/>
    <mergeCell ref="F306:G306"/>
    <mergeCell ref="F307:G307"/>
    <mergeCell ref="F308:G308"/>
    <mergeCell ref="F309:G309"/>
    <mergeCell ref="F310:G310"/>
    <mergeCell ref="F311:G311"/>
    <mergeCell ref="F312:G312"/>
    <mergeCell ref="F313:G313"/>
    <mergeCell ref="F314:G314"/>
    <mergeCell ref="F315:G315"/>
    <mergeCell ref="F316:G316"/>
    <mergeCell ref="F317:G317"/>
    <mergeCell ref="F318:G318"/>
    <mergeCell ref="F319:G319"/>
    <mergeCell ref="F320:G320"/>
    <mergeCell ref="F321:G321"/>
    <mergeCell ref="F322:G322"/>
    <mergeCell ref="F323:G323"/>
    <mergeCell ref="F324:G324"/>
    <mergeCell ref="F325:G325"/>
    <mergeCell ref="F326:G326"/>
    <mergeCell ref="F327:G327"/>
    <mergeCell ref="F328:G328"/>
    <mergeCell ref="F329:G329"/>
    <mergeCell ref="F330:G330"/>
    <mergeCell ref="F331:G331"/>
    <mergeCell ref="F332:G332"/>
    <mergeCell ref="F333:G333"/>
    <mergeCell ref="F334:G334"/>
    <mergeCell ref="F335:G335"/>
    <mergeCell ref="F336:G336"/>
    <mergeCell ref="F337:G337"/>
    <mergeCell ref="F338:G338"/>
    <mergeCell ref="F339:G339"/>
    <mergeCell ref="F340:G340"/>
    <mergeCell ref="F341:G341"/>
    <mergeCell ref="F342:G342"/>
    <mergeCell ref="F343:G343"/>
    <mergeCell ref="F344:G344"/>
    <mergeCell ref="F345:G345"/>
    <mergeCell ref="F346:G346"/>
    <mergeCell ref="F347:G347"/>
    <mergeCell ref="F348:G348"/>
    <mergeCell ref="F349:G349"/>
    <mergeCell ref="F350:G350"/>
    <mergeCell ref="F351:G351"/>
    <mergeCell ref="F352:G352"/>
    <mergeCell ref="F353:G353"/>
    <mergeCell ref="F354:G354"/>
    <mergeCell ref="F355:G355"/>
    <mergeCell ref="F356:G356"/>
    <mergeCell ref="F357:G357"/>
    <mergeCell ref="F358:G358"/>
    <mergeCell ref="F359:G359"/>
    <mergeCell ref="F360:G360"/>
    <mergeCell ref="F361:G361"/>
    <mergeCell ref="F362:G362"/>
    <mergeCell ref="F363:G363"/>
    <mergeCell ref="F364:G364"/>
    <mergeCell ref="F365:G365"/>
    <mergeCell ref="F366:G366"/>
    <mergeCell ref="F367:G367"/>
    <mergeCell ref="F368:G368"/>
    <mergeCell ref="F369:G369"/>
    <mergeCell ref="F370:G370"/>
    <mergeCell ref="F371:G371"/>
    <mergeCell ref="F372:G372"/>
    <mergeCell ref="F373:G373"/>
    <mergeCell ref="F374:G374"/>
    <mergeCell ref="F375:G375"/>
    <mergeCell ref="F376:G376"/>
    <mergeCell ref="F377:G377"/>
    <mergeCell ref="F378:G378"/>
    <mergeCell ref="F379:G379"/>
    <mergeCell ref="F380:G380"/>
    <mergeCell ref="F381:G381"/>
    <mergeCell ref="F382:G382"/>
    <mergeCell ref="F383:G383"/>
    <mergeCell ref="F384:G384"/>
    <mergeCell ref="F385:G385"/>
    <mergeCell ref="F386:G386"/>
    <mergeCell ref="A387:F387"/>
    <mergeCell ref="B388:F388"/>
    <mergeCell ref="B389:F389"/>
    <mergeCell ref="B390:F390"/>
    <mergeCell ref="B391:F391"/>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B367"/>
  <sheetViews>
    <sheetView workbookViewId="0">
      <selection activeCell="A1" sqref="A1"/>
    </sheetView>
  </sheetViews>
  <sheetFormatPr baseColWidth="8" defaultRowHeight="15" outlineLevelCol="0"/>
  <cols>
    <col customWidth="1" max="1" min="1" width="80"/>
    <col customWidth="1" max="2" min="2" width="21"/>
  </cols>
  <sheetData>
    <row r="1" spans="1:2">
      <c r="A1" s="1" t="s">
        <v>4562</v>
      </c>
      <c r="B1" s="2" t="s">
        <v>733</v>
      </c>
    </row>
    <row r="2" spans="1:2">
      <c r="A2" s="4" t="s">
        <v>4563</v>
      </c>
    </row>
    <row r="3" spans="1:2">
      <c r="A3" s="3" t="s">
        <v>4564</v>
      </c>
    </row>
    <row r="4" spans="1:2">
      <c r="A4" s="4" t="s">
        <v>4565</v>
      </c>
      <c r="B4" s="6" t="n">
        <v>136959</v>
      </c>
    </row>
    <row r="5" spans="1:2">
      <c r="A5" s="4" t="s">
        <v>4566</v>
      </c>
      <c r="B5" s="4" t="s">
        <v>2825</v>
      </c>
    </row>
    <row r="6" spans="1:2">
      <c r="A6" s="4" t="s">
        <v>4567</v>
      </c>
    </row>
    <row r="7" spans="1:2">
      <c r="A7" s="3" t="s">
        <v>4564</v>
      </c>
    </row>
    <row r="8" spans="1:2">
      <c r="A8" s="4" t="s">
        <v>4565</v>
      </c>
      <c r="B8" s="6" t="n">
        <v>140802</v>
      </c>
    </row>
    <row r="9" spans="1:2">
      <c r="A9" s="4" t="s">
        <v>4568</v>
      </c>
    </row>
    <row r="10" spans="1:2">
      <c r="A10" s="3" t="s">
        <v>4564</v>
      </c>
    </row>
    <row r="11" spans="1:2">
      <c r="A11" s="4" t="s">
        <v>4565</v>
      </c>
      <c r="B11" s="5" t="n">
        <v>122589</v>
      </c>
    </row>
    <row r="12" spans="1:2">
      <c r="A12" s="4" t="s">
        <v>4569</v>
      </c>
    </row>
    <row r="13" spans="1:2">
      <c r="A13" s="3" t="s">
        <v>4564</v>
      </c>
    </row>
    <row r="14" spans="1:2">
      <c r="A14" s="4" t="s">
        <v>4565</v>
      </c>
      <c r="B14" s="5" t="n">
        <v>14024</v>
      </c>
    </row>
    <row r="15" spans="1:2">
      <c r="A15" s="4" t="s">
        <v>4570</v>
      </c>
    </row>
    <row r="16" spans="1:2">
      <c r="A16" s="3" t="s">
        <v>4564</v>
      </c>
    </row>
    <row r="17" spans="1:2">
      <c r="A17" s="4" t="s">
        <v>4565</v>
      </c>
      <c r="B17" s="5" t="n">
        <v>4189</v>
      </c>
    </row>
    <row r="18" spans="1:2">
      <c r="A18" s="4" t="s">
        <v>4571</v>
      </c>
    </row>
    <row r="19" spans="1:2">
      <c r="A19" s="3" t="s">
        <v>4564</v>
      </c>
    </row>
    <row r="20" spans="1:2">
      <c r="A20" s="4" t="s">
        <v>4565</v>
      </c>
      <c r="B20" s="5" t="n">
        <v>3843</v>
      </c>
    </row>
    <row r="21" spans="1:2">
      <c r="A21" s="4" t="s">
        <v>4572</v>
      </c>
    </row>
    <row r="22" spans="1:2">
      <c r="A22" s="3" t="s">
        <v>4564</v>
      </c>
    </row>
    <row r="23" spans="1:2">
      <c r="A23" s="4" t="s">
        <v>4565</v>
      </c>
      <c r="B23" s="5" t="n">
        <v>489</v>
      </c>
    </row>
    <row r="24" spans="1:2">
      <c r="A24" s="4" t="s">
        <v>4573</v>
      </c>
    </row>
    <row r="25" spans="1:2">
      <c r="A25" s="3" t="s">
        <v>4564</v>
      </c>
    </row>
    <row r="26" spans="1:2">
      <c r="A26" s="4" t="s">
        <v>4565</v>
      </c>
      <c r="B26" s="5" t="n">
        <v>1255</v>
      </c>
    </row>
    <row r="27" spans="1:2">
      <c r="A27" s="4" t="s">
        <v>4574</v>
      </c>
    </row>
    <row r="28" spans="1:2">
      <c r="A28" s="3" t="s">
        <v>4564</v>
      </c>
    </row>
    <row r="29" spans="1:2">
      <c r="A29" s="4" t="s">
        <v>4565</v>
      </c>
      <c r="B29" s="5" t="n">
        <v>2099</v>
      </c>
    </row>
    <row r="30" spans="1:2">
      <c r="A30" s="4" t="s">
        <v>4575</v>
      </c>
    </row>
    <row r="31" spans="1:2">
      <c r="A31" s="3" t="s">
        <v>4564</v>
      </c>
    </row>
    <row r="32" spans="1:2">
      <c r="A32" s="4" t="s">
        <v>4565</v>
      </c>
      <c r="B32" s="6" t="n">
        <v>19345</v>
      </c>
    </row>
    <row r="33" spans="1:2">
      <c r="A33" s="4" t="s">
        <v>4566</v>
      </c>
      <c r="B33" s="4" t="s">
        <v>4576</v>
      </c>
    </row>
    <row r="34" spans="1:2">
      <c r="A34" s="4" t="s">
        <v>4577</v>
      </c>
    </row>
    <row r="35" spans="1:2">
      <c r="A35" s="3" t="s">
        <v>4564</v>
      </c>
    </row>
    <row r="36" spans="1:2">
      <c r="A36" s="4" t="s">
        <v>4565</v>
      </c>
      <c r="B36" s="6" t="n">
        <v>19390</v>
      </c>
    </row>
    <row r="37" spans="1:2">
      <c r="A37" s="4" t="s">
        <v>4578</v>
      </c>
    </row>
    <row r="38" spans="1:2">
      <c r="A38" s="3" t="s">
        <v>4564</v>
      </c>
    </row>
    <row r="39" spans="1:2">
      <c r="A39" s="4" t="s">
        <v>4565</v>
      </c>
      <c r="B39" s="5" t="n">
        <v>17679</v>
      </c>
    </row>
    <row r="40" spans="1:2">
      <c r="A40" s="4" t="s">
        <v>4579</v>
      </c>
    </row>
    <row r="41" spans="1:2">
      <c r="A41" s="3" t="s">
        <v>4564</v>
      </c>
    </row>
    <row r="42" spans="1:2">
      <c r="A42" s="4" t="s">
        <v>4565</v>
      </c>
      <c r="B42" s="5" t="n">
        <v>1637</v>
      </c>
    </row>
    <row r="43" spans="1:2">
      <c r="A43" s="4" t="s">
        <v>4580</v>
      </c>
    </row>
    <row r="44" spans="1:2">
      <c r="A44" s="3" t="s">
        <v>4564</v>
      </c>
    </row>
    <row r="45" spans="1:2">
      <c r="A45" s="4" t="s">
        <v>4565</v>
      </c>
      <c r="B45" s="5" t="n">
        <v>74</v>
      </c>
    </row>
    <row r="46" spans="1:2">
      <c r="A46" s="4" t="s">
        <v>4581</v>
      </c>
    </row>
    <row r="47" spans="1:2">
      <c r="A47" s="3" t="s">
        <v>4564</v>
      </c>
    </row>
    <row r="48" spans="1:2">
      <c r="A48" s="4" t="s">
        <v>4565</v>
      </c>
      <c r="B48" s="5" t="n">
        <v>45</v>
      </c>
    </row>
    <row r="49" spans="1:2">
      <c r="A49" s="4" t="s">
        <v>4582</v>
      </c>
    </row>
    <row r="50" spans="1:2">
      <c r="A50" s="3" t="s">
        <v>4564</v>
      </c>
    </row>
    <row r="51" spans="1:2">
      <c r="A51" s="4" t="s">
        <v>4565</v>
      </c>
      <c r="B51" s="5" t="n">
        <v>16</v>
      </c>
    </row>
    <row r="52" spans="1:2">
      <c r="A52" s="4" t="s">
        <v>4583</v>
      </c>
    </row>
    <row r="53" spans="1:2">
      <c r="A53" s="3" t="s">
        <v>4564</v>
      </c>
    </row>
    <row r="54" spans="1:2">
      <c r="A54" s="4" t="s">
        <v>4565</v>
      </c>
      <c r="B54" s="5" t="n">
        <v>27</v>
      </c>
    </row>
    <row r="55" spans="1:2">
      <c r="A55" s="4" t="s">
        <v>4584</v>
      </c>
    </row>
    <row r="56" spans="1:2">
      <c r="A56" s="3" t="s">
        <v>4564</v>
      </c>
    </row>
    <row r="57" spans="1:2">
      <c r="A57" s="4" t="s">
        <v>4565</v>
      </c>
      <c r="B57" s="5" t="n">
        <v>2</v>
      </c>
    </row>
    <row r="58" spans="1:2">
      <c r="A58" s="4" t="s">
        <v>4585</v>
      </c>
    </row>
    <row r="59" spans="1:2">
      <c r="A59" s="3" t="s">
        <v>4564</v>
      </c>
    </row>
    <row r="60" spans="1:2">
      <c r="A60" s="4" t="s">
        <v>4565</v>
      </c>
      <c r="B60" s="6" t="n">
        <v>245893</v>
      </c>
    </row>
    <row r="61" spans="1:2">
      <c r="A61" s="4" t="s">
        <v>4566</v>
      </c>
      <c r="B61" s="4" t="s">
        <v>1067</v>
      </c>
    </row>
    <row r="62" spans="1:2">
      <c r="A62" s="4" t="s">
        <v>4586</v>
      </c>
    </row>
    <row r="63" spans="1:2">
      <c r="A63" s="3" t="s">
        <v>4564</v>
      </c>
    </row>
    <row r="64" spans="1:2">
      <c r="A64" s="4" t="s">
        <v>4565</v>
      </c>
      <c r="B64" s="6" t="n">
        <v>246065</v>
      </c>
    </row>
    <row r="65" spans="1:2">
      <c r="A65" s="4" t="s">
        <v>4587</v>
      </c>
    </row>
    <row r="66" spans="1:2">
      <c r="A66" s="3" t="s">
        <v>4564</v>
      </c>
    </row>
    <row r="67" spans="1:2">
      <c r="A67" s="4" t="s">
        <v>4565</v>
      </c>
      <c r="B67" s="5" t="n">
        <v>230911</v>
      </c>
    </row>
    <row r="68" spans="1:2">
      <c r="A68" s="4" t="s">
        <v>4588</v>
      </c>
    </row>
    <row r="69" spans="1:2">
      <c r="A69" s="3" t="s">
        <v>4564</v>
      </c>
    </row>
    <row r="70" spans="1:2">
      <c r="A70" s="4" t="s">
        <v>4565</v>
      </c>
      <c r="B70" s="5" t="n">
        <v>14807</v>
      </c>
    </row>
    <row r="71" spans="1:2">
      <c r="A71" s="4" t="s">
        <v>4589</v>
      </c>
    </row>
    <row r="72" spans="1:2">
      <c r="A72" s="3" t="s">
        <v>4564</v>
      </c>
    </row>
    <row r="73" spans="1:2">
      <c r="A73" s="4" t="s">
        <v>4565</v>
      </c>
      <c r="B73" s="5" t="n">
        <v>347</v>
      </c>
    </row>
    <row r="74" spans="1:2">
      <c r="A74" s="4" t="s">
        <v>4590</v>
      </c>
    </row>
    <row r="75" spans="1:2">
      <c r="A75" s="3" t="s">
        <v>4564</v>
      </c>
    </row>
    <row r="76" spans="1:2">
      <c r="A76" s="4" t="s">
        <v>4565</v>
      </c>
      <c r="B76" s="5" t="n">
        <v>172</v>
      </c>
    </row>
    <row r="77" spans="1:2">
      <c r="A77" s="4" t="s">
        <v>4591</v>
      </c>
    </row>
    <row r="78" spans="1:2">
      <c r="A78" s="3" t="s">
        <v>4564</v>
      </c>
    </row>
    <row r="79" spans="1:2">
      <c r="A79" s="4" t="s">
        <v>4565</v>
      </c>
      <c r="B79" s="5" t="n">
        <v>75</v>
      </c>
    </row>
    <row r="80" spans="1:2">
      <c r="A80" s="4" t="s">
        <v>4592</v>
      </c>
    </row>
    <row r="81" spans="1:2">
      <c r="A81" s="3" t="s">
        <v>4564</v>
      </c>
    </row>
    <row r="82" spans="1:2">
      <c r="A82" s="4" t="s">
        <v>4565</v>
      </c>
      <c r="B82" s="5" t="n">
        <v>77</v>
      </c>
    </row>
    <row r="83" spans="1:2">
      <c r="A83" s="4" t="s">
        <v>4593</v>
      </c>
    </row>
    <row r="84" spans="1:2">
      <c r="A84" s="3" t="s">
        <v>4564</v>
      </c>
    </row>
    <row r="85" spans="1:2">
      <c r="A85" s="4" t="s">
        <v>4565</v>
      </c>
      <c r="B85" s="5" t="n">
        <v>20</v>
      </c>
    </row>
    <row r="86" spans="1:2">
      <c r="A86" s="4" t="s">
        <v>4594</v>
      </c>
    </row>
    <row r="87" spans="1:2">
      <c r="A87" s="3" t="s">
        <v>4564</v>
      </c>
    </row>
    <row r="88" spans="1:2">
      <c r="A88" s="4" t="s">
        <v>4565</v>
      </c>
      <c r="B88" s="6" t="n">
        <v>2090</v>
      </c>
    </row>
    <row r="89" spans="1:2">
      <c r="A89" s="4" t="s">
        <v>4566</v>
      </c>
      <c r="B89" s="4" t="s">
        <v>4595</v>
      </c>
    </row>
    <row r="90" spans="1:2">
      <c r="A90" s="4" t="s">
        <v>4596</v>
      </c>
    </row>
    <row r="91" spans="1:2">
      <c r="A91" s="3" t="s">
        <v>4564</v>
      </c>
    </row>
    <row r="92" spans="1:2">
      <c r="A92" s="4" t="s">
        <v>4565</v>
      </c>
      <c r="B92" s="6" t="n">
        <v>4189</v>
      </c>
    </row>
    <row r="93" spans="1:2">
      <c r="A93" s="4" t="s">
        <v>4597</v>
      </c>
    </row>
    <row r="94" spans="1:2">
      <c r="A94" s="3" t="s">
        <v>4564</v>
      </c>
    </row>
    <row r="95" spans="1:2">
      <c r="A95" s="4" t="s">
        <v>4565</v>
      </c>
      <c r="B95" s="5" t="n">
        <v>2099</v>
      </c>
    </row>
    <row r="96" spans="1:2">
      <c r="A96" s="4" t="s">
        <v>4598</v>
      </c>
    </row>
    <row r="97" spans="1:2">
      <c r="A97" s="3" t="s">
        <v>4564</v>
      </c>
    </row>
    <row r="98" spans="1:2">
      <c r="A98" s="4" t="s">
        <v>4565</v>
      </c>
      <c r="B98" s="6" t="n">
        <v>72</v>
      </c>
    </row>
    <row r="99" spans="1:2">
      <c r="A99" s="4" t="s">
        <v>4566</v>
      </c>
      <c r="B99" s="4" t="s">
        <v>2825</v>
      </c>
    </row>
    <row r="100" spans="1:2">
      <c r="A100" s="4" t="s">
        <v>4599</v>
      </c>
    </row>
    <row r="101" spans="1:2">
      <c r="A101" s="3" t="s">
        <v>4564</v>
      </c>
    </row>
    <row r="102" spans="1:2">
      <c r="A102" s="4" t="s">
        <v>4565</v>
      </c>
      <c r="B102" s="6" t="n">
        <v>74</v>
      </c>
    </row>
    <row r="103" spans="1:2">
      <c r="A103" s="4" t="s">
        <v>4600</v>
      </c>
    </row>
    <row r="104" spans="1:2">
      <c r="A104" s="3" t="s">
        <v>4564</v>
      </c>
    </row>
    <row r="105" spans="1:2">
      <c r="A105" s="4" t="s">
        <v>4565</v>
      </c>
      <c r="B105" s="5" t="n">
        <v>2</v>
      </c>
    </row>
    <row r="106" spans="1:2">
      <c r="A106" s="4" t="s">
        <v>4601</v>
      </c>
    </row>
    <row r="107" spans="1:2">
      <c r="A107" s="3" t="s">
        <v>4564</v>
      </c>
    </row>
    <row r="108" spans="1:2">
      <c r="A108" s="4" t="s">
        <v>4565</v>
      </c>
      <c r="B108" s="6" t="n">
        <v>327</v>
      </c>
    </row>
    <row r="109" spans="1:2">
      <c r="A109" s="4" t="s">
        <v>4566</v>
      </c>
      <c r="B109" s="4" t="s">
        <v>2801</v>
      </c>
    </row>
    <row r="110" spans="1:2">
      <c r="A110" s="4" t="s">
        <v>4602</v>
      </c>
    </row>
    <row r="111" spans="1:2">
      <c r="A111" s="3" t="s">
        <v>4564</v>
      </c>
    </row>
    <row r="112" spans="1:2">
      <c r="A112" s="4" t="s">
        <v>4565</v>
      </c>
      <c r="B112" s="6" t="n">
        <v>347</v>
      </c>
    </row>
    <row r="113" spans="1:2">
      <c r="A113" s="4" t="s">
        <v>4603</v>
      </c>
    </row>
    <row r="114" spans="1:2">
      <c r="A114" s="3" t="s">
        <v>4564</v>
      </c>
    </row>
    <row r="115" spans="1:2">
      <c r="A115" s="4" t="s">
        <v>4565</v>
      </c>
      <c r="B115" s="5" t="n">
        <v>20</v>
      </c>
    </row>
    <row r="116" spans="1:2">
      <c r="A116" s="4" t="s">
        <v>4604</v>
      </c>
    </row>
    <row r="117" spans="1:2">
      <c r="A117" s="3" t="s">
        <v>4564</v>
      </c>
    </row>
    <row r="118" spans="1:2">
      <c r="A118" s="4" t="s">
        <v>4565</v>
      </c>
      <c r="B118" s="6" t="n">
        <v>88966</v>
      </c>
    </row>
    <row r="119" spans="1:2">
      <c r="A119" s="4" t="s">
        <v>4566</v>
      </c>
      <c r="B119" s="4" t="s">
        <v>1067</v>
      </c>
    </row>
    <row r="120" spans="1:2">
      <c r="A120" s="4" t="s">
        <v>4605</v>
      </c>
    </row>
    <row r="121" spans="1:2">
      <c r="A121" s="3" t="s">
        <v>4564</v>
      </c>
    </row>
    <row r="122" spans="1:2">
      <c r="A122" s="4" t="s">
        <v>4565</v>
      </c>
      <c r="B122" s="6" t="n">
        <v>89098</v>
      </c>
    </row>
    <row r="123" spans="1:2">
      <c r="A123" s="4" t="s">
        <v>4606</v>
      </c>
    </row>
    <row r="124" spans="1:2">
      <c r="A124" s="3" t="s">
        <v>4564</v>
      </c>
    </row>
    <row r="125" spans="1:2">
      <c r="A125" s="4" t="s">
        <v>4565</v>
      </c>
      <c r="B125" s="5" t="n">
        <v>86875</v>
      </c>
    </row>
    <row r="126" spans="1:2">
      <c r="A126" s="4" t="s">
        <v>4607</v>
      </c>
    </row>
    <row r="127" spans="1:2">
      <c r="A127" s="3" t="s">
        <v>4564</v>
      </c>
    </row>
    <row r="128" spans="1:2">
      <c r="A128" s="4" t="s">
        <v>4565</v>
      </c>
      <c r="B128" s="5" t="n">
        <v>2223</v>
      </c>
    </row>
    <row r="129" spans="1:2">
      <c r="A129" s="4" t="s">
        <v>4608</v>
      </c>
    </row>
    <row r="130" spans="1:2">
      <c r="A130" s="3" t="s">
        <v>4564</v>
      </c>
    </row>
    <row r="131" spans="1:2">
      <c r="A131" s="4" t="s">
        <v>4565</v>
      </c>
      <c r="B131" s="5" t="n">
        <v>0</v>
      </c>
    </row>
    <row r="132" spans="1:2">
      <c r="A132" s="4" t="s">
        <v>4609</v>
      </c>
    </row>
    <row r="133" spans="1:2">
      <c r="A133" s="3" t="s">
        <v>4564</v>
      </c>
    </row>
    <row r="134" spans="1:2">
      <c r="A134" s="4" t="s">
        <v>4565</v>
      </c>
      <c r="B134" s="5" t="n">
        <v>132</v>
      </c>
    </row>
    <row r="135" spans="1:2">
      <c r="A135" s="4" t="s">
        <v>4610</v>
      </c>
    </row>
    <row r="136" spans="1:2">
      <c r="A136" s="3" t="s">
        <v>4564</v>
      </c>
    </row>
    <row r="137" spans="1:2">
      <c r="A137" s="4" t="s">
        <v>4565</v>
      </c>
      <c r="B137" s="5" t="n">
        <v>106</v>
      </c>
    </row>
    <row r="138" spans="1:2">
      <c r="A138" s="4" t="s">
        <v>4611</v>
      </c>
    </row>
    <row r="139" spans="1:2">
      <c r="A139" s="3" t="s">
        <v>4564</v>
      </c>
    </row>
    <row r="140" spans="1:2">
      <c r="A140" s="4" t="s">
        <v>4565</v>
      </c>
      <c r="B140" s="5" t="n">
        <v>26</v>
      </c>
    </row>
    <row r="141" spans="1:2">
      <c r="A141" s="4" t="s">
        <v>4612</v>
      </c>
    </row>
    <row r="142" spans="1:2">
      <c r="A142" s="3" t="s">
        <v>4564</v>
      </c>
    </row>
    <row r="143" spans="1:2">
      <c r="A143" s="4" t="s">
        <v>4565</v>
      </c>
      <c r="B143" s="5" t="n">
        <v>0</v>
      </c>
    </row>
    <row r="144" spans="1:2">
      <c r="A144" s="4" t="s">
        <v>4613</v>
      </c>
    </row>
    <row r="145" spans="1:2">
      <c r="A145" s="3" t="s">
        <v>4564</v>
      </c>
    </row>
    <row r="146" spans="1:2">
      <c r="A146" s="4" t="s">
        <v>4565</v>
      </c>
      <c r="B146" s="6" t="n">
        <v>14525</v>
      </c>
    </row>
    <row r="147" spans="1:2">
      <c r="A147" s="4" t="s">
        <v>4566</v>
      </c>
      <c r="B147" s="4" t="s">
        <v>1067</v>
      </c>
    </row>
    <row r="148" spans="1:2">
      <c r="A148" s="4" t="s">
        <v>4614</v>
      </c>
    </row>
    <row r="149" spans="1:2">
      <c r="A149" s="3" t="s">
        <v>4564</v>
      </c>
    </row>
    <row r="150" spans="1:2">
      <c r="A150" s="4" t="s">
        <v>4565</v>
      </c>
      <c r="B150" s="6" t="n">
        <v>14533</v>
      </c>
    </row>
    <row r="151" spans="1:2">
      <c r="A151" s="4" t="s">
        <v>4615</v>
      </c>
    </row>
    <row r="152" spans="1:2">
      <c r="A152" s="3" t="s">
        <v>4564</v>
      </c>
    </row>
    <row r="153" spans="1:2">
      <c r="A153" s="4" t="s">
        <v>4565</v>
      </c>
      <c r="B153" s="5" t="n">
        <v>14089</v>
      </c>
    </row>
    <row r="154" spans="1:2">
      <c r="A154" s="4" t="s">
        <v>4616</v>
      </c>
    </row>
    <row r="155" spans="1:2">
      <c r="A155" s="3" t="s">
        <v>4564</v>
      </c>
    </row>
    <row r="156" spans="1:2">
      <c r="A156" s="4" t="s">
        <v>4565</v>
      </c>
      <c r="B156" s="5" t="n">
        <v>444</v>
      </c>
    </row>
    <row r="157" spans="1:2">
      <c r="A157" s="4" t="s">
        <v>4617</v>
      </c>
    </row>
    <row r="158" spans="1:2">
      <c r="A158" s="3" t="s">
        <v>4564</v>
      </c>
    </row>
    <row r="159" spans="1:2">
      <c r="A159" s="4" t="s">
        <v>4565</v>
      </c>
      <c r="B159" s="5" t="n">
        <v>0</v>
      </c>
    </row>
    <row r="160" spans="1:2">
      <c r="A160" s="4" t="s">
        <v>4618</v>
      </c>
    </row>
    <row r="161" spans="1:2">
      <c r="A161" s="3" t="s">
        <v>4564</v>
      </c>
    </row>
    <row r="162" spans="1:2">
      <c r="A162" s="4" t="s">
        <v>4565</v>
      </c>
      <c r="B162" s="5" t="n">
        <v>8</v>
      </c>
    </row>
    <row r="163" spans="1:2">
      <c r="A163" s="4" t="s">
        <v>4619</v>
      </c>
    </row>
    <row r="164" spans="1:2">
      <c r="A164" s="3" t="s">
        <v>4564</v>
      </c>
    </row>
    <row r="165" spans="1:2">
      <c r="A165" s="4" t="s">
        <v>4565</v>
      </c>
      <c r="B165" s="5" t="n">
        <v>5</v>
      </c>
    </row>
    <row r="166" spans="1:2">
      <c r="A166" s="4" t="s">
        <v>4620</v>
      </c>
    </row>
    <row r="167" spans="1:2">
      <c r="A167" s="3" t="s">
        <v>4564</v>
      </c>
    </row>
    <row r="168" spans="1:2">
      <c r="A168" s="4" t="s">
        <v>4565</v>
      </c>
      <c r="B168" s="5" t="n">
        <v>3</v>
      </c>
    </row>
    <row r="169" spans="1:2">
      <c r="A169" s="4" t="s">
        <v>4621</v>
      </c>
    </row>
    <row r="170" spans="1:2">
      <c r="A170" s="3" t="s">
        <v>4564</v>
      </c>
    </row>
    <row r="171" spans="1:2">
      <c r="A171" s="4" t="s">
        <v>4565</v>
      </c>
      <c r="B171" s="5" t="n">
        <v>0</v>
      </c>
    </row>
    <row r="172" spans="1:2">
      <c r="A172" s="4" t="s">
        <v>4622</v>
      </c>
    </row>
    <row r="173" spans="1:2">
      <c r="A173" s="3" t="s">
        <v>4564</v>
      </c>
    </row>
    <row r="174" spans="1:2">
      <c r="A174" s="4" t="s">
        <v>4565</v>
      </c>
      <c r="B174" s="6" t="n">
        <v>176722</v>
      </c>
    </row>
    <row r="175" spans="1:2">
      <c r="A175" s="4" t="s">
        <v>4566</v>
      </c>
      <c r="B175" s="4" t="s">
        <v>1094</v>
      </c>
    </row>
    <row r="176" spans="1:2">
      <c r="A176" s="4" t="s">
        <v>4623</v>
      </c>
    </row>
    <row r="177" spans="1:2">
      <c r="A177" s="3" t="s">
        <v>4564</v>
      </c>
    </row>
    <row r="178" spans="1:2">
      <c r="A178" s="4" t="s">
        <v>4565</v>
      </c>
      <c r="B178" s="6" t="n">
        <v>176743</v>
      </c>
    </row>
    <row r="179" spans="1:2">
      <c r="A179" s="4" t="s">
        <v>4624</v>
      </c>
    </row>
    <row r="180" spans="1:2">
      <c r="A180" s="3" t="s">
        <v>4564</v>
      </c>
    </row>
    <row r="181" spans="1:2">
      <c r="A181" s="4" t="s">
        <v>4565</v>
      </c>
      <c r="B181" s="5" t="n">
        <v>172159</v>
      </c>
    </row>
    <row r="182" spans="1:2">
      <c r="A182" s="4" t="s">
        <v>4625</v>
      </c>
    </row>
    <row r="183" spans="1:2">
      <c r="A183" s="3" t="s">
        <v>4564</v>
      </c>
    </row>
    <row r="184" spans="1:2">
      <c r="A184" s="4" t="s">
        <v>4565</v>
      </c>
      <c r="B184" s="5" t="n">
        <v>4584</v>
      </c>
    </row>
    <row r="185" spans="1:2">
      <c r="A185" s="4" t="s">
        <v>4626</v>
      </c>
    </row>
    <row r="186" spans="1:2">
      <c r="A186" s="3" t="s">
        <v>4564</v>
      </c>
    </row>
    <row r="187" spans="1:2">
      <c r="A187" s="4" t="s">
        <v>4565</v>
      </c>
      <c r="B187" s="5" t="n">
        <v>0</v>
      </c>
    </row>
    <row r="188" spans="1:2">
      <c r="A188" s="4" t="s">
        <v>4627</v>
      </c>
    </row>
    <row r="189" spans="1:2">
      <c r="A189" s="3" t="s">
        <v>4564</v>
      </c>
    </row>
    <row r="190" spans="1:2">
      <c r="A190" s="4" t="s">
        <v>4565</v>
      </c>
      <c r="B190" s="5" t="n">
        <v>21</v>
      </c>
    </row>
    <row r="191" spans="1:2">
      <c r="A191" s="4" t="s">
        <v>4628</v>
      </c>
    </row>
    <row r="192" spans="1:2">
      <c r="A192" s="3" t="s">
        <v>4564</v>
      </c>
    </row>
    <row r="193" spans="1:2">
      <c r="A193" s="4" t="s">
        <v>4565</v>
      </c>
      <c r="B193" s="5" t="n">
        <v>17</v>
      </c>
    </row>
    <row r="194" spans="1:2">
      <c r="A194" s="4" t="s">
        <v>4629</v>
      </c>
    </row>
    <row r="195" spans="1:2">
      <c r="A195" s="3" t="s">
        <v>4564</v>
      </c>
    </row>
    <row r="196" spans="1:2">
      <c r="A196" s="4" t="s">
        <v>4565</v>
      </c>
      <c r="B196" s="5" t="n">
        <v>4</v>
      </c>
    </row>
    <row r="197" spans="1:2">
      <c r="A197" s="4" t="s">
        <v>4630</v>
      </c>
    </row>
    <row r="198" spans="1:2">
      <c r="A198" s="3" t="s">
        <v>4564</v>
      </c>
    </row>
    <row r="199" spans="1:2">
      <c r="A199" s="4" t="s">
        <v>4565</v>
      </c>
      <c r="B199" s="5" t="n">
        <v>0</v>
      </c>
    </row>
    <row r="200" spans="1:2">
      <c r="A200" s="4" t="s">
        <v>4631</v>
      </c>
    </row>
    <row r="201" spans="1:2">
      <c r="A201" s="3" t="s">
        <v>4564</v>
      </c>
    </row>
    <row r="202" spans="1:2">
      <c r="A202" s="4" t="s">
        <v>4565</v>
      </c>
      <c r="B202" s="6" t="n">
        <v>44271</v>
      </c>
    </row>
    <row r="203" spans="1:2">
      <c r="A203" s="4" t="s">
        <v>4566</v>
      </c>
      <c r="B203" s="4" t="s">
        <v>3946</v>
      </c>
    </row>
    <row r="204" spans="1:2">
      <c r="A204" s="4" t="s">
        <v>4632</v>
      </c>
    </row>
    <row r="205" spans="1:2">
      <c r="A205" s="3" t="s">
        <v>4564</v>
      </c>
    </row>
    <row r="206" spans="1:2">
      <c r="A206" s="4" t="s">
        <v>4565</v>
      </c>
      <c r="B206" s="6" t="n">
        <v>45227</v>
      </c>
    </row>
    <row r="207" spans="1:2">
      <c r="A207" s="4" t="s">
        <v>4633</v>
      </c>
    </row>
    <row r="208" spans="1:2">
      <c r="A208" s="3" t="s">
        <v>4564</v>
      </c>
    </row>
    <row r="209" spans="1:2">
      <c r="A209" s="4" t="s">
        <v>4565</v>
      </c>
      <c r="B209" s="5" t="n">
        <v>35475</v>
      </c>
    </row>
    <row r="210" spans="1:2">
      <c r="A210" s="4" t="s">
        <v>4634</v>
      </c>
    </row>
    <row r="211" spans="1:2">
      <c r="A211" s="3" t="s">
        <v>4564</v>
      </c>
    </row>
    <row r="212" spans="1:2">
      <c r="A212" s="4" t="s">
        <v>4565</v>
      </c>
      <c r="B212" s="5" t="n">
        <v>9752</v>
      </c>
    </row>
    <row r="213" spans="1:2">
      <c r="A213" s="4" t="s">
        <v>4635</v>
      </c>
    </row>
    <row r="214" spans="1:2">
      <c r="A214" s="3" t="s">
        <v>4564</v>
      </c>
    </row>
    <row r="215" spans="1:2">
      <c r="A215" s="4" t="s">
        <v>4565</v>
      </c>
      <c r="B215" s="5" t="n">
        <v>0</v>
      </c>
    </row>
    <row r="216" spans="1:2">
      <c r="A216" s="4" t="s">
        <v>4636</v>
      </c>
    </row>
    <row r="217" spans="1:2">
      <c r="A217" s="3" t="s">
        <v>4564</v>
      </c>
    </row>
    <row r="218" spans="1:2">
      <c r="A218" s="4" t="s">
        <v>4565</v>
      </c>
      <c r="B218" s="5" t="n">
        <v>956</v>
      </c>
    </row>
    <row r="219" spans="1:2">
      <c r="A219" s="4" t="s">
        <v>4637</v>
      </c>
    </row>
    <row r="220" spans="1:2">
      <c r="A220" s="3" t="s">
        <v>4564</v>
      </c>
    </row>
    <row r="221" spans="1:2">
      <c r="A221" s="4" t="s">
        <v>4565</v>
      </c>
      <c r="B221" s="5" t="n">
        <v>356</v>
      </c>
    </row>
    <row r="222" spans="1:2">
      <c r="A222" s="4" t="s">
        <v>4638</v>
      </c>
    </row>
    <row r="223" spans="1:2">
      <c r="A223" s="3" t="s">
        <v>4564</v>
      </c>
    </row>
    <row r="224" spans="1:2">
      <c r="A224" s="4" t="s">
        <v>4565</v>
      </c>
      <c r="B224" s="5" t="n">
        <v>600</v>
      </c>
    </row>
    <row r="225" spans="1:2">
      <c r="A225" s="4" t="s">
        <v>4639</v>
      </c>
    </row>
    <row r="226" spans="1:2">
      <c r="A226" s="3" t="s">
        <v>4564</v>
      </c>
    </row>
    <row r="227" spans="1:2">
      <c r="A227" s="4" t="s">
        <v>4565</v>
      </c>
      <c r="B227" s="5" t="n">
        <v>0</v>
      </c>
    </row>
    <row r="228" spans="1:2">
      <c r="A228" s="4" t="s">
        <v>4640</v>
      </c>
    </row>
    <row r="229" spans="1:2">
      <c r="A229" s="3" t="s">
        <v>4564</v>
      </c>
    </row>
    <row r="230" spans="1:2">
      <c r="A230" s="4" t="s">
        <v>4565</v>
      </c>
      <c r="B230" s="6" t="n">
        <v>4482</v>
      </c>
    </row>
    <row r="231" spans="1:2">
      <c r="A231" s="4" t="s">
        <v>4566</v>
      </c>
      <c r="B231" s="4" t="s">
        <v>4641</v>
      </c>
    </row>
    <row r="232" spans="1:2">
      <c r="A232" s="4" t="s">
        <v>4642</v>
      </c>
    </row>
    <row r="233" spans="1:2">
      <c r="A233" s="3" t="s">
        <v>4564</v>
      </c>
    </row>
    <row r="234" spans="1:2">
      <c r="A234" s="4" t="s">
        <v>4565</v>
      </c>
      <c r="B234" s="6" t="n">
        <v>4506</v>
      </c>
    </row>
    <row r="235" spans="1:2">
      <c r="A235" s="4" t="s">
        <v>4643</v>
      </c>
    </row>
    <row r="236" spans="1:2">
      <c r="A236" s="3" t="s">
        <v>4564</v>
      </c>
    </row>
    <row r="237" spans="1:2">
      <c r="A237" s="4" t="s">
        <v>4565</v>
      </c>
      <c r="B237" s="5" t="n">
        <v>3542</v>
      </c>
    </row>
    <row r="238" spans="1:2">
      <c r="A238" s="4" t="s">
        <v>4644</v>
      </c>
    </row>
    <row r="239" spans="1:2">
      <c r="A239" s="3" t="s">
        <v>4564</v>
      </c>
    </row>
    <row r="240" spans="1:2">
      <c r="A240" s="4" t="s">
        <v>4565</v>
      </c>
      <c r="B240" s="5" t="n">
        <v>964</v>
      </c>
    </row>
    <row r="241" spans="1:2">
      <c r="A241" s="4" t="s">
        <v>4645</v>
      </c>
    </row>
    <row r="242" spans="1:2">
      <c r="A242" s="3" t="s">
        <v>4564</v>
      </c>
    </row>
    <row r="243" spans="1:2">
      <c r="A243" s="4" t="s">
        <v>4565</v>
      </c>
      <c r="B243" s="5" t="n">
        <v>0</v>
      </c>
    </row>
    <row r="244" spans="1:2">
      <c r="A244" s="4" t="s">
        <v>4646</v>
      </c>
    </row>
    <row r="245" spans="1:2">
      <c r="A245" s="3" t="s">
        <v>4564</v>
      </c>
    </row>
    <row r="246" spans="1:2">
      <c r="A246" s="4" t="s">
        <v>4565</v>
      </c>
      <c r="B246" s="5" t="n">
        <v>24</v>
      </c>
    </row>
    <row r="247" spans="1:2">
      <c r="A247" s="4" t="s">
        <v>4647</v>
      </c>
    </row>
    <row r="248" spans="1:2">
      <c r="A248" s="3" t="s">
        <v>4564</v>
      </c>
    </row>
    <row r="249" spans="1:2">
      <c r="A249" s="4" t="s">
        <v>4565</v>
      </c>
      <c r="B249" s="5" t="n">
        <v>11</v>
      </c>
    </row>
    <row r="250" spans="1:2">
      <c r="A250" s="4" t="s">
        <v>4648</v>
      </c>
    </row>
    <row r="251" spans="1:2">
      <c r="A251" s="3" t="s">
        <v>4564</v>
      </c>
    </row>
    <row r="252" spans="1:2">
      <c r="A252" s="4" t="s">
        <v>4565</v>
      </c>
      <c r="B252" s="5" t="n">
        <v>13</v>
      </c>
    </row>
    <row r="253" spans="1:2">
      <c r="A253" s="4" t="s">
        <v>4649</v>
      </c>
    </row>
    <row r="254" spans="1:2">
      <c r="A254" s="3" t="s">
        <v>4564</v>
      </c>
    </row>
    <row r="255" spans="1:2">
      <c r="A255" s="4" t="s">
        <v>4565</v>
      </c>
      <c r="B255" s="5" t="n">
        <v>0</v>
      </c>
    </row>
    <row r="256" spans="1:2">
      <c r="A256" s="4" t="s">
        <v>4650</v>
      </c>
    </row>
    <row r="257" spans="1:2">
      <c r="A257" s="3" t="s">
        <v>4564</v>
      </c>
    </row>
    <row r="258" spans="1:2">
      <c r="A258" s="4" t="s">
        <v>4565</v>
      </c>
      <c r="B258" s="6" t="n">
        <v>65739</v>
      </c>
    </row>
    <row r="259" spans="1:2">
      <c r="A259" s="4" t="s">
        <v>4566</v>
      </c>
      <c r="B259" s="4" t="s">
        <v>1067</v>
      </c>
    </row>
    <row r="260" spans="1:2">
      <c r="A260" s="4" t="s">
        <v>4651</v>
      </c>
    </row>
    <row r="261" spans="1:2">
      <c r="A261" s="3" t="s">
        <v>4564</v>
      </c>
    </row>
    <row r="262" spans="1:2">
      <c r="A262" s="4" t="s">
        <v>4565</v>
      </c>
      <c r="B262" s="6" t="n">
        <v>65834</v>
      </c>
    </row>
    <row r="263" spans="1:2">
      <c r="A263" s="4" t="s">
        <v>4652</v>
      </c>
    </row>
    <row r="264" spans="1:2">
      <c r="A264" s="3" t="s">
        <v>4564</v>
      </c>
    </row>
    <row r="265" spans="1:2">
      <c r="A265" s="4" t="s">
        <v>4565</v>
      </c>
      <c r="B265" s="5" t="n">
        <v>58084</v>
      </c>
    </row>
    <row r="266" spans="1:2">
      <c r="A266" s="4" t="s">
        <v>4653</v>
      </c>
    </row>
    <row r="267" spans="1:2">
      <c r="A267" s="3" t="s">
        <v>4564</v>
      </c>
    </row>
    <row r="268" spans="1:2">
      <c r="A268" s="4" t="s">
        <v>4565</v>
      </c>
      <c r="B268" s="5" t="n">
        <v>7750</v>
      </c>
    </row>
    <row r="269" spans="1:2">
      <c r="A269" s="4" t="s">
        <v>4654</v>
      </c>
    </row>
    <row r="270" spans="1:2">
      <c r="A270" s="3" t="s">
        <v>4564</v>
      </c>
    </row>
    <row r="271" spans="1:2">
      <c r="A271" s="4" t="s">
        <v>4565</v>
      </c>
      <c r="B271" s="5" t="n">
        <v>0</v>
      </c>
    </row>
    <row r="272" spans="1:2">
      <c r="A272" s="4" t="s">
        <v>4655</v>
      </c>
    </row>
    <row r="273" spans="1:2">
      <c r="A273" s="3" t="s">
        <v>4564</v>
      </c>
    </row>
    <row r="274" spans="1:2">
      <c r="A274" s="4" t="s">
        <v>4565</v>
      </c>
      <c r="B274" s="5" t="n">
        <v>95</v>
      </c>
    </row>
    <row r="275" spans="1:2">
      <c r="A275" s="4" t="s">
        <v>4656</v>
      </c>
    </row>
    <row r="276" spans="1:2">
      <c r="A276" s="3" t="s">
        <v>4564</v>
      </c>
    </row>
    <row r="277" spans="1:2">
      <c r="A277" s="4" t="s">
        <v>4565</v>
      </c>
      <c r="B277" s="5" t="n">
        <v>55</v>
      </c>
    </row>
    <row r="278" spans="1:2">
      <c r="A278" s="4" t="s">
        <v>4657</v>
      </c>
    </row>
    <row r="279" spans="1:2">
      <c r="A279" s="3" t="s">
        <v>4564</v>
      </c>
    </row>
    <row r="280" spans="1:2">
      <c r="A280" s="4" t="s">
        <v>4565</v>
      </c>
      <c r="B280" s="5" t="n">
        <v>40</v>
      </c>
    </row>
    <row r="281" spans="1:2">
      <c r="A281" s="4" t="s">
        <v>4658</v>
      </c>
    </row>
    <row r="282" spans="1:2">
      <c r="A282" s="3" t="s">
        <v>4564</v>
      </c>
    </row>
    <row r="283" spans="1:2">
      <c r="A283" s="4" t="s">
        <v>4565</v>
      </c>
      <c r="B283" s="5" t="n">
        <v>0</v>
      </c>
    </row>
    <row r="284" spans="1:2">
      <c r="A284" s="4" t="s">
        <v>4659</v>
      </c>
    </row>
    <row r="285" spans="1:2">
      <c r="A285" s="3" t="s">
        <v>4564</v>
      </c>
    </row>
    <row r="286" spans="1:2">
      <c r="A286" s="4" t="s">
        <v>4565</v>
      </c>
      <c r="B286" s="6" t="n">
        <v>1632</v>
      </c>
    </row>
    <row r="287" spans="1:2">
      <c r="A287" s="4" t="s">
        <v>4566</v>
      </c>
      <c r="B287" s="4" t="s">
        <v>4660</v>
      </c>
    </row>
    <row r="288" spans="1:2">
      <c r="A288" s="4" t="s">
        <v>4661</v>
      </c>
    </row>
    <row r="289" spans="1:2">
      <c r="A289" s="3" t="s">
        <v>4564</v>
      </c>
    </row>
    <row r="290" spans="1:2">
      <c r="A290" s="4" t="s">
        <v>4565</v>
      </c>
      <c r="B290" s="6" t="n">
        <v>2288</v>
      </c>
    </row>
    <row r="291" spans="1:2">
      <c r="A291" s="4" t="s">
        <v>4662</v>
      </c>
    </row>
    <row r="292" spans="1:2">
      <c r="A292" s="3" t="s">
        <v>4564</v>
      </c>
    </row>
    <row r="293" spans="1:2">
      <c r="A293" s="4" t="s">
        <v>4565</v>
      </c>
      <c r="B293" s="5" t="n">
        <v>239</v>
      </c>
    </row>
    <row r="294" spans="1:2">
      <c r="A294" s="4" t="s">
        <v>4663</v>
      </c>
    </row>
    <row r="295" spans="1:2">
      <c r="A295" s="3" t="s">
        <v>4564</v>
      </c>
    </row>
    <row r="296" spans="1:2">
      <c r="A296" s="4" t="s">
        <v>4565</v>
      </c>
      <c r="B296" s="5" t="n">
        <v>2049</v>
      </c>
    </row>
    <row r="297" spans="1:2">
      <c r="A297" s="4" t="s">
        <v>4664</v>
      </c>
    </row>
    <row r="298" spans="1:2">
      <c r="A298" s="3" t="s">
        <v>4564</v>
      </c>
    </row>
    <row r="299" spans="1:2">
      <c r="A299" s="4" t="s">
        <v>4565</v>
      </c>
      <c r="B299" s="5" t="n">
        <v>0</v>
      </c>
    </row>
    <row r="300" spans="1:2">
      <c r="A300" s="4" t="s">
        <v>4665</v>
      </c>
    </row>
    <row r="301" spans="1:2">
      <c r="A301" s="3" t="s">
        <v>4564</v>
      </c>
    </row>
    <row r="302" spans="1:2">
      <c r="A302" s="4" t="s">
        <v>4565</v>
      </c>
      <c r="B302" s="5" t="n">
        <v>656</v>
      </c>
    </row>
    <row r="303" spans="1:2">
      <c r="A303" s="4" t="s">
        <v>4666</v>
      </c>
    </row>
    <row r="304" spans="1:2">
      <c r="A304" s="3" t="s">
        <v>4564</v>
      </c>
    </row>
    <row r="305" spans="1:2">
      <c r="A305" s="4" t="s">
        <v>4565</v>
      </c>
      <c r="B305" s="5" t="n">
        <v>27</v>
      </c>
    </row>
    <row r="306" spans="1:2">
      <c r="A306" s="4" t="s">
        <v>4667</v>
      </c>
    </row>
    <row r="307" spans="1:2">
      <c r="A307" s="3" t="s">
        <v>4564</v>
      </c>
    </row>
    <row r="308" spans="1:2">
      <c r="A308" s="4" t="s">
        <v>4565</v>
      </c>
      <c r="B308" s="5" t="n">
        <v>629</v>
      </c>
    </row>
    <row r="309" spans="1:2">
      <c r="A309" s="4" t="s">
        <v>4668</v>
      </c>
    </row>
    <row r="310" spans="1:2">
      <c r="A310" s="3" t="s">
        <v>4564</v>
      </c>
    </row>
    <row r="311" spans="1:2">
      <c r="A311" s="4" t="s">
        <v>4565</v>
      </c>
      <c r="B311" s="5" t="n">
        <v>0</v>
      </c>
    </row>
    <row r="312" spans="1:2">
      <c r="A312" s="4" t="s">
        <v>4669</v>
      </c>
    </row>
    <row r="313" spans="1:2">
      <c r="A313" s="3" t="s">
        <v>4564</v>
      </c>
    </row>
    <row r="314" spans="1:2">
      <c r="A314" s="4" t="s">
        <v>4565</v>
      </c>
      <c r="B314" s="6" t="n">
        <v>266</v>
      </c>
    </row>
    <row r="315" spans="1:2">
      <c r="A315" s="4" t="s">
        <v>4566</v>
      </c>
      <c r="B315" s="4" t="s">
        <v>4522</v>
      </c>
    </row>
    <row r="316" spans="1:2">
      <c r="A316" s="4" t="s">
        <v>4670</v>
      </c>
    </row>
    <row r="317" spans="1:2">
      <c r="A317" s="3" t="s">
        <v>4564</v>
      </c>
    </row>
    <row r="318" spans="1:2">
      <c r="A318" s="4" t="s">
        <v>4565</v>
      </c>
      <c r="B318" s="6" t="n">
        <v>277</v>
      </c>
    </row>
    <row r="319" spans="1:2">
      <c r="A319" s="4" t="s">
        <v>4671</v>
      </c>
    </row>
    <row r="320" spans="1:2">
      <c r="A320" s="3" t="s">
        <v>4564</v>
      </c>
    </row>
    <row r="321" spans="1:2">
      <c r="A321" s="4" t="s">
        <v>4565</v>
      </c>
      <c r="B321" s="5" t="n">
        <v>48</v>
      </c>
    </row>
    <row r="322" spans="1:2">
      <c r="A322" s="4" t="s">
        <v>4672</v>
      </c>
    </row>
    <row r="323" spans="1:2">
      <c r="A323" s="3" t="s">
        <v>4564</v>
      </c>
    </row>
    <row r="324" spans="1:2">
      <c r="A324" s="4" t="s">
        <v>4565</v>
      </c>
      <c r="B324" s="5" t="n">
        <v>229</v>
      </c>
    </row>
    <row r="325" spans="1:2">
      <c r="A325" s="4" t="s">
        <v>4673</v>
      </c>
    </row>
    <row r="326" spans="1:2">
      <c r="A326" s="3" t="s">
        <v>4564</v>
      </c>
    </row>
    <row r="327" spans="1:2">
      <c r="A327" s="4" t="s">
        <v>4565</v>
      </c>
      <c r="B327" s="5" t="n">
        <v>0</v>
      </c>
    </row>
    <row r="328" spans="1:2">
      <c r="A328" s="4" t="s">
        <v>4674</v>
      </c>
    </row>
    <row r="329" spans="1:2">
      <c r="A329" s="3" t="s">
        <v>4564</v>
      </c>
    </row>
    <row r="330" spans="1:2">
      <c r="A330" s="4" t="s">
        <v>4565</v>
      </c>
      <c r="B330" s="5" t="n">
        <v>11</v>
      </c>
    </row>
    <row r="331" spans="1:2">
      <c r="A331" s="4" t="s">
        <v>4675</v>
      </c>
    </row>
    <row r="332" spans="1:2">
      <c r="A332" s="3" t="s">
        <v>4564</v>
      </c>
    </row>
    <row r="333" spans="1:2">
      <c r="A333" s="4" t="s">
        <v>4565</v>
      </c>
      <c r="B333" s="5" t="n">
        <v>0</v>
      </c>
    </row>
    <row r="334" spans="1:2">
      <c r="A334" s="4" t="s">
        <v>4676</v>
      </c>
    </row>
    <row r="335" spans="1:2">
      <c r="A335" s="3" t="s">
        <v>4564</v>
      </c>
    </row>
    <row r="336" spans="1:2">
      <c r="A336" s="4" t="s">
        <v>4565</v>
      </c>
      <c r="B336" s="5" t="n">
        <v>11</v>
      </c>
    </row>
    <row r="337" spans="1:2">
      <c r="A337" s="4" t="s">
        <v>4677</v>
      </c>
    </row>
    <row r="338" spans="1:2">
      <c r="A338" s="3" t="s">
        <v>4564</v>
      </c>
    </row>
    <row r="339" spans="1:2">
      <c r="A339" s="4" t="s">
        <v>4565</v>
      </c>
      <c r="B339" s="5" t="n">
        <v>0</v>
      </c>
    </row>
    <row r="340" spans="1:2">
      <c r="A340" s="4" t="s">
        <v>4678</v>
      </c>
    </row>
    <row r="341" spans="1:2">
      <c r="A341" s="3" t="s">
        <v>4564</v>
      </c>
    </row>
    <row r="342" spans="1:2">
      <c r="A342" s="4" t="s">
        <v>4565</v>
      </c>
      <c r="B342" s="6" t="n">
        <v>3105</v>
      </c>
    </row>
    <row r="343" spans="1:2">
      <c r="A343" s="4" t="s">
        <v>4566</v>
      </c>
      <c r="B343" s="4" t="s">
        <v>4679</v>
      </c>
    </row>
    <row r="344" spans="1:2">
      <c r="A344" s="4" t="s">
        <v>4680</v>
      </c>
    </row>
    <row r="345" spans="1:2">
      <c r="A345" s="3" t="s">
        <v>4564</v>
      </c>
    </row>
    <row r="346" spans="1:2">
      <c r="A346" s="4" t="s">
        <v>4565</v>
      </c>
      <c r="B346" s="6" t="n">
        <v>3141</v>
      </c>
    </row>
    <row r="347" spans="1:2">
      <c r="A347" s="4" t="s">
        <v>4681</v>
      </c>
    </row>
    <row r="348" spans="1:2">
      <c r="A348" s="3" t="s">
        <v>4564</v>
      </c>
    </row>
    <row r="349" spans="1:2">
      <c r="A349" s="4" t="s">
        <v>4565</v>
      </c>
      <c r="B349" s="5" t="n">
        <v>668</v>
      </c>
    </row>
    <row r="350" spans="1:2">
      <c r="A350" s="4" t="s">
        <v>4682</v>
      </c>
    </row>
    <row r="351" spans="1:2">
      <c r="A351" s="3" t="s">
        <v>4564</v>
      </c>
    </row>
    <row r="352" spans="1:2">
      <c r="A352" s="4" t="s">
        <v>4565</v>
      </c>
      <c r="B352" s="5" t="n">
        <v>2473</v>
      </c>
    </row>
    <row r="353" spans="1:2">
      <c r="A353" s="4" t="s">
        <v>4683</v>
      </c>
    </row>
    <row r="354" spans="1:2">
      <c r="A354" s="3" t="s">
        <v>4564</v>
      </c>
    </row>
    <row r="355" spans="1:2">
      <c r="A355" s="4" t="s">
        <v>4565</v>
      </c>
      <c r="B355" s="5" t="n">
        <v>0</v>
      </c>
    </row>
    <row r="356" spans="1:2">
      <c r="A356" s="4" t="s">
        <v>4684</v>
      </c>
    </row>
    <row r="357" spans="1:2">
      <c r="A357" s="3" t="s">
        <v>4564</v>
      </c>
    </row>
    <row r="358" spans="1:2">
      <c r="A358" s="4" t="s">
        <v>4565</v>
      </c>
      <c r="B358" s="5" t="n">
        <v>36</v>
      </c>
    </row>
    <row r="359" spans="1:2">
      <c r="A359" s="4" t="s">
        <v>4685</v>
      </c>
    </row>
    <row r="360" spans="1:2">
      <c r="A360" s="3" t="s">
        <v>4564</v>
      </c>
    </row>
    <row r="361" spans="1:2">
      <c r="A361" s="4" t="s">
        <v>4565</v>
      </c>
      <c r="B361" s="5" t="n">
        <v>3</v>
      </c>
    </row>
    <row r="362" spans="1:2">
      <c r="A362" s="4" t="s">
        <v>4686</v>
      </c>
    </row>
    <row r="363" spans="1:2">
      <c r="A363" s="3" t="s">
        <v>4564</v>
      </c>
    </row>
    <row r="364" spans="1:2">
      <c r="A364" s="4" t="s">
        <v>4565</v>
      </c>
      <c r="B364" s="5" t="n">
        <v>33</v>
      </c>
    </row>
    <row r="365" spans="1:2">
      <c r="A365" s="4" t="s">
        <v>4687</v>
      </c>
    </row>
    <row r="366" spans="1:2">
      <c r="A366" s="3" t="s">
        <v>4564</v>
      </c>
    </row>
    <row r="367" spans="1:2">
      <c r="A367" s="4" t="s">
        <v>4565</v>
      </c>
      <c r="B367" s="6" t="n">
        <v>0</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8</v>
      </c>
      <c r="B1" s="2" t="s">
        <v>28</v>
      </c>
      <c r="C1" s="2" t="s">
        <v>1138</v>
      </c>
    </row>
    <row r="2" spans="1:3">
      <c r="A2" s="4" t="s">
        <v>4689</v>
      </c>
    </row>
    <row r="3" spans="1:3">
      <c r="A3" s="3" t="s">
        <v>3117</v>
      </c>
    </row>
    <row r="4" spans="1:3">
      <c r="A4" s="4" t="s">
        <v>3725</v>
      </c>
      <c r="B4" s="6" t="n">
        <v>120</v>
      </c>
      <c r="C4" s="19" t="n">
        <v>128.1</v>
      </c>
    </row>
    <row r="5" spans="1:3">
      <c r="A5" s="4" t="s">
        <v>4690</v>
      </c>
    </row>
    <row r="6" spans="1:3">
      <c r="A6" s="3" t="s">
        <v>3117</v>
      </c>
    </row>
    <row r="7" spans="1:3">
      <c r="A7" s="4" t="s">
        <v>3725</v>
      </c>
      <c r="B7" s="6" t="n">
        <v>11</v>
      </c>
      <c r="C7" s="6" t="n">
        <v>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2</v>
      </c>
      <c r="B1" s="2" t="s">
        <v>1</v>
      </c>
    </row>
    <row r="2" spans="1:2">
      <c r="B2" s="2" t="s">
        <v>28</v>
      </c>
    </row>
    <row r="3" spans="1:2">
      <c r="A3" s="3" t="s">
        <v>52</v>
      </c>
    </row>
    <row r="4" spans="1:2">
      <c r="A4" s="4" t="s">
        <v>52</v>
      </c>
      <c r="B4" s="4" t="s">
        <v>310</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4691</v>
      </c>
      <c r="C1" s="2" t="s">
        <v>28</v>
      </c>
      <c r="D1" s="2" t="s">
        <v>29</v>
      </c>
    </row>
    <row r="2" spans="1:4">
      <c r="A2" s="3" t="s">
        <v>3900</v>
      </c>
    </row>
    <row r="3" spans="1:4">
      <c r="A3" s="4" t="s">
        <v>4692</v>
      </c>
      <c r="C3" s="4" t="s">
        <v>4500</v>
      </c>
    </row>
    <row r="4" spans="1:4">
      <c r="A4" s="4" t="s">
        <v>4693</v>
      </c>
    </row>
    <row r="5" spans="1:4">
      <c r="A5" s="3" t="s">
        <v>3900</v>
      </c>
    </row>
    <row r="6" spans="1:4">
      <c r="A6" s="4" t="s">
        <v>4694</v>
      </c>
      <c r="C6" s="6" t="n">
        <v>20</v>
      </c>
      <c r="D6" s="6" t="n">
        <v>19</v>
      </c>
    </row>
    <row r="7" spans="1:4">
      <c r="A7" s="4" t="s">
        <v>4695</v>
      </c>
    </row>
    <row r="8" spans="1:4">
      <c r="A8" s="3" t="s">
        <v>3900</v>
      </c>
    </row>
    <row r="9" spans="1:4">
      <c r="A9" s="4" t="s">
        <v>4694</v>
      </c>
      <c r="B9" s="4" t="s">
        <v>34</v>
      </c>
      <c r="C9" s="5" t="n">
        <v>27</v>
      </c>
      <c r="D9" s="5" t="n">
        <v>26</v>
      </c>
    </row>
    <row r="10" spans="1:4">
      <c r="A10" s="4" t="s">
        <v>4696</v>
      </c>
    </row>
    <row r="11" spans="1:4">
      <c r="A11" s="3" t="s">
        <v>3900</v>
      </c>
    </row>
    <row r="12" spans="1:4">
      <c r="A12" s="4" t="s">
        <v>4694</v>
      </c>
      <c r="B12" s="4" t="s">
        <v>34</v>
      </c>
      <c r="C12" s="5" t="n">
        <v>15</v>
      </c>
      <c r="D12" s="5" t="n">
        <v>14</v>
      </c>
    </row>
    <row r="13" spans="1:4">
      <c r="A13" s="4" t="s">
        <v>4697</v>
      </c>
    </row>
    <row r="14" spans="1:4">
      <c r="A14" s="3" t="s">
        <v>3900</v>
      </c>
    </row>
    <row r="15" spans="1:4">
      <c r="A15" s="4" t="s">
        <v>4694</v>
      </c>
      <c r="C15" s="5" t="n">
        <v>11</v>
      </c>
      <c r="D15" s="5" t="n">
        <v>12</v>
      </c>
    </row>
    <row r="16" spans="1:4">
      <c r="A16" s="4" t="s">
        <v>4698</v>
      </c>
    </row>
    <row r="17" spans="1:4">
      <c r="A17" s="3" t="s">
        <v>3900</v>
      </c>
    </row>
    <row r="18" spans="1:4">
      <c r="A18" s="4" t="s">
        <v>4694</v>
      </c>
      <c r="B18" s="4" t="s">
        <v>34</v>
      </c>
      <c r="C18" s="5" t="n">
        <v>16</v>
      </c>
      <c r="D18" s="5" t="n">
        <v>18</v>
      </c>
    </row>
    <row r="19" spans="1:4">
      <c r="A19" s="4" t="s">
        <v>4699</v>
      </c>
    </row>
    <row r="20" spans="1:4">
      <c r="A20" s="3" t="s">
        <v>3900</v>
      </c>
    </row>
    <row r="21" spans="1:4">
      <c r="A21" s="4" t="s">
        <v>4694</v>
      </c>
      <c r="B21" s="4" t="s">
        <v>34</v>
      </c>
      <c r="C21" s="5" t="n">
        <v>8</v>
      </c>
      <c r="D21" s="5" t="n">
        <v>8</v>
      </c>
    </row>
    <row r="22" spans="1:4">
      <c r="A22" s="4" t="s">
        <v>4700</v>
      </c>
    </row>
    <row r="23" spans="1:4">
      <c r="A23" s="3" t="s">
        <v>3900</v>
      </c>
    </row>
    <row r="24" spans="1:4">
      <c r="A24" s="4" t="s">
        <v>4694</v>
      </c>
      <c r="C24" s="5" t="n">
        <v>8</v>
      </c>
      <c r="D24" s="5" t="n">
        <v>8</v>
      </c>
    </row>
    <row r="25" spans="1:4">
      <c r="A25" s="4" t="s">
        <v>4701</v>
      </c>
    </row>
    <row r="26" spans="1:4">
      <c r="A26" s="3" t="s">
        <v>3900</v>
      </c>
    </row>
    <row r="27" spans="1:4">
      <c r="A27" s="4" t="s">
        <v>4694</v>
      </c>
      <c r="B27" s="4" t="s">
        <v>34</v>
      </c>
      <c r="C27" s="5" t="n">
        <v>18</v>
      </c>
      <c r="D27" s="5" t="n">
        <v>15</v>
      </c>
    </row>
    <row r="28" spans="1:4">
      <c r="A28" s="4" t="s">
        <v>4702</v>
      </c>
    </row>
    <row r="29" spans="1:4">
      <c r="A29" s="3" t="s">
        <v>3900</v>
      </c>
    </row>
    <row r="30" spans="1:4">
      <c r="A30" s="4" t="s">
        <v>4694</v>
      </c>
      <c r="B30" s="4" t="s">
        <v>34</v>
      </c>
      <c r="C30" s="5" t="n">
        <v>3</v>
      </c>
      <c r="D30" s="5" t="n">
        <v>4</v>
      </c>
    </row>
    <row r="31" spans="1:4">
      <c r="A31" s="4" t="s">
        <v>4703</v>
      </c>
    </row>
    <row r="32" spans="1:4">
      <c r="A32" s="3" t="s">
        <v>3900</v>
      </c>
    </row>
    <row r="33" spans="1:4">
      <c r="A33" s="4" t="s">
        <v>4694</v>
      </c>
      <c r="C33" s="5" t="n">
        <v>7</v>
      </c>
      <c r="D33" s="5" t="n">
        <v>8</v>
      </c>
    </row>
    <row r="34" spans="1:4">
      <c r="A34" s="4" t="s">
        <v>4704</v>
      </c>
    </row>
    <row r="35" spans="1:4">
      <c r="A35" s="3" t="s">
        <v>3900</v>
      </c>
    </row>
    <row r="36" spans="1:4">
      <c r="A36" s="4" t="s">
        <v>4694</v>
      </c>
      <c r="B36" s="4" t="s">
        <v>34</v>
      </c>
      <c r="C36" s="5" t="n">
        <v>14</v>
      </c>
      <c r="D36" s="5" t="n">
        <v>14</v>
      </c>
    </row>
    <row r="37" spans="1:4">
      <c r="A37" s="4" t="s">
        <v>4705</v>
      </c>
    </row>
    <row r="38" spans="1:4">
      <c r="A38" s="3" t="s">
        <v>3900</v>
      </c>
    </row>
    <row r="39" spans="1:4">
      <c r="A39" s="4" t="s">
        <v>4694</v>
      </c>
      <c r="B39" s="4" t="s">
        <v>34</v>
      </c>
      <c r="C39" s="5" t="n">
        <v>4</v>
      </c>
      <c r="D39" s="5" t="n">
        <v>4</v>
      </c>
    </row>
    <row r="40" spans="1:4">
      <c r="A40" s="4" t="s">
        <v>4706</v>
      </c>
    </row>
    <row r="41" spans="1:4">
      <c r="A41" s="3" t="s">
        <v>3900</v>
      </c>
    </row>
    <row r="42" spans="1:4">
      <c r="A42" s="4" t="s">
        <v>4694</v>
      </c>
      <c r="C42" s="5" t="n">
        <v>6</v>
      </c>
      <c r="D42" s="5" t="n">
        <v>5</v>
      </c>
    </row>
    <row r="43" spans="1:4">
      <c r="A43" s="4" t="s">
        <v>4707</v>
      </c>
    </row>
    <row r="44" spans="1:4">
      <c r="A44" s="3" t="s">
        <v>3900</v>
      </c>
    </row>
    <row r="45" spans="1:4">
      <c r="A45" s="4" t="s">
        <v>4694</v>
      </c>
      <c r="B45" s="4" t="s">
        <v>34</v>
      </c>
      <c r="C45" s="5" t="n">
        <v>8</v>
      </c>
      <c r="D45" s="5" t="n">
        <v>6</v>
      </c>
    </row>
    <row r="46" spans="1:4">
      <c r="A46" s="4" t="s">
        <v>4708</v>
      </c>
    </row>
    <row r="47" spans="1:4">
      <c r="A47" s="3" t="s">
        <v>3900</v>
      </c>
    </row>
    <row r="48" spans="1:4">
      <c r="A48" s="4" t="s">
        <v>4694</v>
      </c>
      <c r="B48" s="4" t="s">
        <v>34</v>
      </c>
      <c r="C48" s="5" t="n">
        <v>4</v>
      </c>
      <c r="D48" s="5" t="n">
        <v>3</v>
      </c>
    </row>
    <row r="49" spans="1:4">
      <c r="A49" s="4" t="s">
        <v>4709</v>
      </c>
    </row>
    <row r="50" spans="1:4">
      <c r="A50" s="3" t="s">
        <v>3900</v>
      </c>
    </row>
    <row r="51" spans="1:4">
      <c r="A51" s="4" t="s">
        <v>4694</v>
      </c>
      <c r="C51" s="5" t="n">
        <v>6</v>
      </c>
      <c r="D51" s="5" t="n">
        <v>5</v>
      </c>
    </row>
    <row r="52" spans="1:4">
      <c r="A52" s="4" t="s">
        <v>4710</v>
      </c>
    </row>
    <row r="53" spans="1:4">
      <c r="A53" s="3" t="s">
        <v>3900</v>
      </c>
    </row>
    <row r="54" spans="1:4">
      <c r="A54" s="4" t="s">
        <v>4694</v>
      </c>
      <c r="B54" s="4" t="s">
        <v>34</v>
      </c>
      <c r="C54" s="5" t="n">
        <v>9</v>
      </c>
      <c r="D54" s="5" t="n">
        <v>8</v>
      </c>
    </row>
    <row r="55" spans="1:4">
      <c r="A55" s="4" t="s">
        <v>4711</v>
      </c>
    </row>
    <row r="56" spans="1:4">
      <c r="A56" s="3" t="s">
        <v>3900</v>
      </c>
    </row>
    <row r="57" spans="1:4">
      <c r="A57" s="4" t="s">
        <v>4694</v>
      </c>
      <c r="B57" s="4" t="s">
        <v>34</v>
      </c>
      <c r="C57" s="5" t="n">
        <v>3</v>
      </c>
      <c r="D57" s="5" t="n">
        <v>3</v>
      </c>
    </row>
    <row r="58" spans="1:4">
      <c r="A58" s="4" t="s">
        <v>4712</v>
      </c>
    </row>
    <row r="59" spans="1:4">
      <c r="A59" s="3" t="s">
        <v>3900</v>
      </c>
    </row>
    <row r="60" spans="1:4">
      <c r="A60" s="4" t="s">
        <v>4694</v>
      </c>
      <c r="C60" s="5" t="n">
        <v>3</v>
      </c>
      <c r="D60" s="5" t="n">
        <v>3</v>
      </c>
    </row>
    <row r="61" spans="1:4">
      <c r="A61" s="4" t="s">
        <v>4713</v>
      </c>
    </row>
    <row r="62" spans="1:4">
      <c r="A62" s="3" t="s">
        <v>3900</v>
      </c>
    </row>
    <row r="63" spans="1:4">
      <c r="A63" s="4" t="s">
        <v>4694</v>
      </c>
      <c r="B63" s="4" t="s">
        <v>34</v>
      </c>
      <c r="C63" s="5" t="n">
        <v>7</v>
      </c>
      <c r="D63" s="5" t="n">
        <v>7</v>
      </c>
    </row>
    <row r="64" spans="1:4">
      <c r="A64" s="4" t="s">
        <v>4714</v>
      </c>
    </row>
    <row r="65" spans="1:4">
      <c r="A65" s="3" t="s">
        <v>3900</v>
      </c>
    </row>
    <row r="66" spans="1:4">
      <c r="A66" s="4" t="s">
        <v>4694</v>
      </c>
      <c r="B66" s="4" t="s">
        <v>34</v>
      </c>
      <c r="C66" s="5" t="n">
        <v>1</v>
      </c>
      <c r="D66" s="5" t="n">
        <v>2</v>
      </c>
    </row>
    <row r="67" spans="1:4">
      <c r="A67" s="4" t="s">
        <v>4715</v>
      </c>
    </row>
    <row r="68" spans="1:4">
      <c r="A68" s="3" t="s">
        <v>3900</v>
      </c>
    </row>
    <row r="69" spans="1:4">
      <c r="A69" s="4" t="s">
        <v>4694</v>
      </c>
      <c r="C69" s="5" t="n">
        <v>1</v>
      </c>
      <c r="D69" s="5" t="n">
        <v>2</v>
      </c>
    </row>
    <row r="70" spans="1:4">
      <c r="A70" s="4" t="s">
        <v>4716</v>
      </c>
    </row>
    <row r="71" spans="1:4">
      <c r="A71" s="3" t="s">
        <v>3900</v>
      </c>
    </row>
    <row r="72" spans="1:4">
      <c r="A72" s="4" t="s">
        <v>4694</v>
      </c>
      <c r="B72" s="4" t="s">
        <v>34</v>
      </c>
      <c r="C72" s="5" t="n">
        <v>2</v>
      </c>
      <c r="D72" s="5" t="n">
        <v>3</v>
      </c>
    </row>
    <row r="73" spans="1:4">
      <c r="A73" s="4" t="s">
        <v>4717</v>
      </c>
    </row>
    <row r="74" spans="1:4">
      <c r="A74" s="3" t="s">
        <v>3900</v>
      </c>
    </row>
    <row r="75" spans="1:4">
      <c r="A75" s="4" t="s">
        <v>4694</v>
      </c>
      <c r="B75" s="4" t="s">
        <v>34</v>
      </c>
      <c r="C75" s="5" t="n">
        <v>0</v>
      </c>
      <c r="D75" s="5" t="n">
        <v>1</v>
      </c>
    </row>
    <row r="76" spans="1:4">
      <c r="A76" s="4" t="s">
        <v>4718</v>
      </c>
    </row>
    <row r="77" spans="1:4">
      <c r="A77" s="3" t="s">
        <v>3900</v>
      </c>
    </row>
    <row r="78" spans="1:4">
      <c r="A78" s="4" t="s">
        <v>4694</v>
      </c>
      <c r="C78" s="5" t="n">
        <v>3</v>
      </c>
      <c r="D78" s="5" t="n">
        <v>2</v>
      </c>
    </row>
    <row r="79" spans="1:4">
      <c r="A79" s="4" t="s">
        <v>4719</v>
      </c>
    </row>
    <row r="80" spans="1:4">
      <c r="A80" s="3" t="s">
        <v>3900</v>
      </c>
    </row>
    <row r="81" spans="1:4">
      <c r="A81" s="4" t="s">
        <v>4694</v>
      </c>
      <c r="B81" s="4" t="s">
        <v>34</v>
      </c>
      <c r="C81" s="5" t="n">
        <v>4</v>
      </c>
      <c r="D81" s="5" t="n">
        <v>4</v>
      </c>
    </row>
    <row r="82" spans="1:4">
      <c r="A82" s="4" t="s">
        <v>4720</v>
      </c>
    </row>
    <row r="83" spans="1:4">
      <c r="A83" s="3" t="s">
        <v>3900</v>
      </c>
    </row>
    <row r="84" spans="1:4">
      <c r="A84" s="4" t="s">
        <v>4694</v>
      </c>
      <c r="B84" s="4" t="s">
        <v>34</v>
      </c>
      <c r="C84" s="5" t="n">
        <v>2</v>
      </c>
      <c r="D84" s="5" t="n">
        <v>1</v>
      </c>
    </row>
    <row r="85" spans="1:4">
      <c r="A85" s="4" t="s">
        <v>4721</v>
      </c>
    </row>
    <row r="86" spans="1:4">
      <c r="A86" s="3" t="s">
        <v>3900</v>
      </c>
    </row>
    <row r="87" spans="1:4">
      <c r="A87" s="4" t="s">
        <v>4694</v>
      </c>
      <c r="C87" s="6" t="n">
        <v>-25</v>
      </c>
      <c r="D87" s="6" t="n">
        <v>-26</v>
      </c>
    </row>
    <row r="88" spans="1:4"/>
    <row r="89" spans="1:4">
      <c r="A89" s="4" t="s">
        <v>34</v>
      </c>
      <c r="B89" s="4" t="s">
        <v>4722</v>
      </c>
    </row>
  </sheetData>
  <mergeCells count="3">
    <mergeCell ref="A1:B1"/>
    <mergeCell ref="A88:C88"/>
    <mergeCell ref="B89:C89"/>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G3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4"/>
  </cols>
  <sheetData>
    <row r="1" spans="1:7">
      <c r="A1" s="1" t="s">
        <v>4723</v>
      </c>
      <c r="C1" s="2" t="s">
        <v>28</v>
      </c>
      <c r="D1" s="2" t="s">
        <v>29</v>
      </c>
      <c r="F1" s="2" t="s">
        <v>30</v>
      </c>
    </row>
    <row r="2" spans="1:7">
      <c r="A2" s="3" t="s">
        <v>3119</v>
      </c>
    </row>
    <row r="3" spans="1:7">
      <c r="A3" s="4" t="s">
        <v>109</v>
      </c>
      <c r="C3" s="6" t="n">
        <v>136359</v>
      </c>
      <c r="D3" s="6" t="n">
        <v>171036</v>
      </c>
      <c r="E3" s="4" t="s">
        <v>110</v>
      </c>
      <c r="F3" s="6" t="n">
        <v>102328</v>
      </c>
      <c r="G3" s="4" t="s">
        <v>48</v>
      </c>
    </row>
    <row r="4" spans="1:7">
      <c r="A4" s="4" t="s">
        <v>111</v>
      </c>
      <c r="C4" s="5" t="n">
        <v>74352</v>
      </c>
      <c r="D4" s="5" t="n">
        <v>77172</v>
      </c>
      <c r="E4" s="4" t="s">
        <v>34</v>
      </c>
    </row>
    <row r="5" spans="1:7">
      <c r="A5" s="4" t="s">
        <v>112</v>
      </c>
      <c r="C5" s="5" t="n">
        <v>136959</v>
      </c>
      <c r="D5" s="5" t="n">
        <v>324590</v>
      </c>
      <c r="E5" s="4" t="s">
        <v>34</v>
      </c>
    </row>
    <row r="6" spans="1:7">
      <c r="A6" s="4" t="s">
        <v>113</v>
      </c>
      <c r="C6" s="5" t="n">
        <v>1613</v>
      </c>
      <c r="D6" s="5" t="n">
        <v>12546</v>
      </c>
      <c r="E6" s="4" t="s">
        <v>34</v>
      </c>
    </row>
    <row r="7" spans="1:7">
      <c r="A7" s="4" t="s">
        <v>114</v>
      </c>
      <c r="C7" s="5" t="n">
        <v>104038</v>
      </c>
      <c r="D7" s="5" t="n">
        <v>113755</v>
      </c>
      <c r="E7" s="4" t="s">
        <v>34</v>
      </c>
    </row>
    <row r="8" spans="1:7">
      <c r="A8" s="4" t="s">
        <v>115</v>
      </c>
      <c r="C8" s="5" t="n">
        <v>145250</v>
      </c>
      <c r="D8" s="5" t="n">
        <v>116282</v>
      </c>
      <c r="E8" s="4" t="s">
        <v>34</v>
      </c>
    </row>
    <row r="9" spans="1:7">
      <c r="A9" s="4" t="s">
        <v>116</v>
      </c>
      <c r="C9" s="5" t="n">
        <v>222683</v>
      </c>
      <c r="D9" s="5" t="n">
        <v>237987</v>
      </c>
      <c r="E9" s="4" t="s">
        <v>34</v>
      </c>
    </row>
    <row r="10" spans="1:7">
      <c r="A10" s="4" t="s">
        <v>118</v>
      </c>
      <c r="C10" s="5" t="n">
        <v>44994</v>
      </c>
      <c r="D10" s="5" t="n">
        <v>0</v>
      </c>
      <c r="E10" s="4" t="s">
        <v>34</v>
      </c>
    </row>
    <row r="11" spans="1:7">
      <c r="A11" s="4" t="s">
        <v>117</v>
      </c>
      <c r="C11" s="5" t="n">
        <v>0</v>
      </c>
      <c r="D11" s="5" t="n">
        <v>58963</v>
      </c>
      <c r="E11" s="4" t="s">
        <v>34</v>
      </c>
    </row>
    <row r="12" spans="1:7">
      <c r="A12" s="4" t="s">
        <v>127</v>
      </c>
      <c r="C12" s="5" t="n">
        <v>877700</v>
      </c>
      <c r="D12" s="5" t="n">
        <v>1129343</v>
      </c>
      <c r="E12" s="4" t="s">
        <v>34</v>
      </c>
    </row>
    <row r="13" spans="1:7">
      <c r="A13" s="3" t="s">
        <v>4724</v>
      </c>
    </row>
    <row r="14" spans="1:7">
      <c r="A14" s="4" t="s">
        <v>129</v>
      </c>
      <c r="C14" s="5" t="n">
        <v>199337</v>
      </c>
      <c r="D14" s="5" t="n">
        <v>399189</v>
      </c>
      <c r="E14" s="4" t="s">
        <v>34</v>
      </c>
    </row>
    <row r="15" spans="1:7">
      <c r="A15" s="4" t="s">
        <v>111</v>
      </c>
      <c r="C15" s="5" t="n">
        <v>67736</v>
      </c>
      <c r="D15" s="5" t="n">
        <v>68143</v>
      </c>
      <c r="E15" s="4" t="s">
        <v>34</v>
      </c>
    </row>
    <row r="16" spans="1:7">
      <c r="A16" s="4" t="s">
        <v>130</v>
      </c>
      <c r="C16" s="5" t="n">
        <v>7378</v>
      </c>
      <c r="D16" s="5" t="n">
        <v>40338</v>
      </c>
      <c r="E16" s="4" t="s">
        <v>34</v>
      </c>
    </row>
    <row r="17" spans="1:7">
      <c r="A17" s="4" t="s">
        <v>131</v>
      </c>
      <c r="C17" s="5" t="n">
        <v>39063</v>
      </c>
      <c r="D17" s="5" t="n">
        <v>69386</v>
      </c>
      <c r="E17" s="4" t="s">
        <v>34</v>
      </c>
    </row>
    <row r="18" spans="1:7">
      <c r="A18" s="4" t="s">
        <v>132</v>
      </c>
      <c r="C18" s="5" t="n">
        <v>35327</v>
      </c>
      <c r="D18" s="5" t="n">
        <v>24193</v>
      </c>
      <c r="E18" s="4" t="s">
        <v>34</v>
      </c>
    </row>
    <row r="19" spans="1:7">
      <c r="A19" s="4" t="s">
        <v>133</v>
      </c>
      <c r="C19" s="5" t="n">
        <v>36614</v>
      </c>
      <c r="D19" s="5" t="n">
        <v>37352</v>
      </c>
      <c r="E19" s="4" t="s">
        <v>34</v>
      </c>
    </row>
    <row r="20" spans="1:7">
      <c r="A20" s="4" t="s">
        <v>134</v>
      </c>
      <c r="C20" s="5" t="n">
        <v>217741</v>
      </c>
      <c r="D20" s="5" t="n">
        <v>173718</v>
      </c>
      <c r="E20" s="4" t="s">
        <v>34</v>
      </c>
    </row>
    <row r="21" spans="1:7">
      <c r="A21" s="4" t="s">
        <v>1438</v>
      </c>
      <c r="C21" s="5" t="n">
        <v>219592</v>
      </c>
      <c r="D21" s="5" t="n">
        <v>238345</v>
      </c>
      <c r="E21" s="4" t="s">
        <v>34</v>
      </c>
    </row>
    <row r="22" spans="1:7">
      <c r="A22" s="4" t="s">
        <v>139</v>
      </c>
      <c r="C22" s="5" t="n">
        <v>829989</v>
      </c>
      <c r="D22" s="5" t="n">
        <v>1063609</v>
      </c>
      <c r="E22" s="4" t="s">
        <v>34</v>
      </c>
    </row>
    <row r="23" spans="1:7">
      <c r="A23" s="4" t="s">
        <v>4725</v>
      </c>
      <c r="C23" s="5" t="n">
        <v>47711</v>
      </c>
      <c r="D23" s="5" t="n">
        <v>65734</v>
      </c>
      <c r="E23" s="4" t="s">
        <v>34</v>
      </c>
      <c r="F23" s="5" t="n">
        <v>70955</v>
      </c>
    </row>
    <row r="24" spans="1:7">
      <c r="A24" s="4" t="s">
        <v>70</v>
      </c>
    </row>
    <row r="25" spans="1:7">
      <c r="A25" s="3" t="s">
        <v>3119</v>
      </c>
    </row>
    <row r="26" spans="1:7">
      <c r="A26" s="4" t="s">
        <v>109</v>
      </c>
      <c r="C26" s="5" t="n">
        <v>136359</v>
      </c>
      <c r="D26" s="5" t="n">
        <v>171036</v>
      </c>
      <c r="E26" s="4" t="s">
        <v>75</v>
      </c>
    </row>
    <row r="27" spans="1:7">
      <c r="A27" s="4" t="s">
        <v>111</v>
      </c>
      <c r="C27" s="5" t="n">
        <v>74352</v>
      </c>
      <c r="D27" s="5" t="n">
        <v>77172</v>
      </c>
      <c r="E27" s="4" t="s">
        <v>75</v>
      </c>
    </row>
    <row r="28" spans="1:7">
      <c r="A28" s="4" t="s">
        <v>112</v>
      </c>
      <c r="C28" s="5" t="n">
        <v>136959</v>
      </c>
      <c r="D28" s="5" t="n">
        <v>324590</v>
      </c>
      <c r="E28" s="4" t="s">
        <v>75</v>
      </c>
    </row>
    <row r="29" spans="1:7">
      <c r="A29" s="4" t="s">
        <v>113</v>
      </c>
      <c r="C29" s="5" t="n">
        <v>1613</v>
      </c>
      <c r="D29" s="5" t="n">
        <v>12546</v>
      </c>
      <c r="E29" s="4" t="s">
        <v>75</v>
      </c>
    </row>
    <row r="30" spans="1:7">
      <c r="A30" s="4" t="s">
        <v>114</v>
      </c>
      <c r="C30" s="5" t="n">
        <v>104038</v>
      </c>
      <c r="D30" s="5" t="n">
        <v>113755</v>
      </c>
      <c r="E30" s="4" t="s">
        <v>75</v>
      </c>
    </row>
    <row r="31" spans="1:7">
      <c r="A31" s="4" t="s">
        <v>115</v>
      </c>
      <c r="C31" s="5" t="n">
        <v>145250</v>
      </c>
      <c r="D31" s="5" t="n">
        <v>116282</v>
      </c>
      <c r="E31" s="4" t="s">
        <v>75</v>
      </c>
    </row>
    <row r="32" spans="1:7">
      <c r="A32" s="4" t="s">
        <v>116</v>
      </c>
      <c r="C32" s="5" t="n">
        <v>222683</v>
      </c>
      <c r="D32" s="5" t="n">
        <v>237987</v>
      </c>
      <c r="E32" s="4" t="s">
        <v>75</v>
      </c>
    </row>
    <row r="33" spans="1:7">
      <c r="A33" s="4" t="s">
        <v>118</v>
      </c>
      <c r="C33" s="5" t="n">
        <v>44994</v>
      </c>
    </row>
    <row r="34" spans="1:7">
      <c r="A34" s="4" t="s">
        <v>117</v>
      </c>
      <c r="B34" s="4" t="s">
        <v>75</v>
      </c>
      <c r="D34" s="5" t="n">
        <v>58963</v>
      </c>
    </row>
    <row r="35" spans="1:7">
      <c r="A35" s="4" t="s">
        <v>1215</v>
      </c>
      <c r="C35" s="5" t="n">
        <v>699</v>
      </c>
      <c r="D35" s="5" t="n">
        <v>2994</v>
      </c>
    </row>
    <row r="36" spans="1:7">
      <c r="A36" s="4" t="s">
        <v>4726</v>
      </c>
      <c r="C36" s="5" t="n">
        <v>866947</v>
      </c>
      <c r="D36" s="5" t="n">
        <v>1115325</v>
      </c>
    </row>
    <row r="37" spans="1:7">
      <c r="A37" s="4" t="s">
        <v>125</v>
      </c>
      <c r="C37" s="5" t="n">
        <v>10753</v>
      </c>
      <c r="D37" s="5" t="n">
        <v>14018</v>
      </c>
    </row>
    <row r="38" spans="1:7">
      <c r="A38" s="4" t="s">
        <v>127</v>
      </c>
      <c r="C38" s="5" t="n">
        <v>877700</v>
      </c>
      <c r="D38" s="5" t="n">
        <v>1129343</v>
      </c>
      <c r="E38" s="4" t="s">
        <v>75</v>
      </c>
    </row>
    <row r="39" spans="1:7">
      <c r="A39" s="3" t="s">
        <v>4724</v>
      </c>
    </row>
    <row r="40" spans="1:7">
      <c r="A40" s="4" t="s">
        <v>129</v>
      </c>
      <c r="C40" s="5" t="n">
        <v>199337</v>
      </c>
      <c r="D40" s="5" t="n">
        <v>399189</v>
      </c>
      <c r="E40" s="4" t="s">
        <v>75</v>
      </c>
    </row>
    <row r="41" spans="1:7">
      <c r="A41" s="4" t="s">
        <v>111</v>
      </c>
      <c r="C41" s="5" t="n">
        <v>67736</v>
      </c>
      <c r="D41" s="5" t="n">
        <v>68143</v>
      </c>
      <c r="E41" s="4" t="s">
        <v>75</v>
      </c>
    </row>
    <row r="42" spans="1:7">
      <c r="A42" s="4" t="s">
        <v>130</v>
      </c>
      <c r="C42" s="5" t="n">
        <v>7378</v>
      </c>
      <c r="D42" s="5" t="n">
        <v>40338</v>
      </c>
      <c r="E42" s="4" t="s">
        <v>75</v>
      </c>
    </row>
    <row r="43" spans="1:7">
      <c r="A43" s="4" t="s">
        <v>131</v>
      </c>
      <c r="C43" s="5" t="n">
        <v>39063</v>
      </c>
      <c r="D43" s="5" t="n">
        <v>69386</v>
      </c>
      <c r="E43" s="4" t="s">
        <v>75</v>
      </c>
    </row>
    <row r="44" spans="1:7">
      <c r="A44" s="4" t="s">
        <v>132</v>
      </c>
      <c r="C44" s="5" t="n">
        <v>35327</v>
      </c>
      <c r="D44" s="5" t="n">
        <v>24193</v>
      </c>
      <c r="E44" s="4" t="s">
        <v>75</v>
      </c>
      <c r="F44" s="5" t="n">
        <v>23871</v>
      </c>
    </row>
    <row r="45" spans="1:7">
      <c r="A45" s="4" t="s">
        <v>133</v>
      </c>
      <c r="C45" s="5" t="n">
        <v>36614</v>
      </c>
      <c r="D45" s="5" t="n">
        <v>37352</v>
      </c>
      <c r="E45" s="4" t="s">
        <v>75</v>
      </c>
    </row>
    <row r="46" spans="1:7">
      <c r="A46" s="4" t="s">
        <v>134</v>
      </c>
      <c r="C46" s="5" t="n">
        <v>217741</v>
      </c>
      <c r="D46" s="5" t="n">
        <v>173718</v>
      </c>
      <c r="E46" s="4" t="s">
        <v>75</v>
      </c>
    </row>
    <row r="47" spans="1:7">
      <c r="A47" s="4" t="s">
        <v>1438</v>
      </c>
      <c r="C47" s="5" t="n">
        <v>219592</v>
      </c>
      <c r="D47" s="5" t="n">
        <v>238345</v>
      </c>
      <c r="E47" s="4" t="s">
        <v>75</v>
      </c>
    </row>
    <row r="48" spans="1:7">
      <c r="A48" s="4" t="s">
        <v>1432</v>
      </c>
      <c r="C48" s="5" t="n">
        <v>2466</v>
      </c>
      <c r="D48" s="5" t="n">
        <v>5674</v>
      </c>
    </row>
    <row r="49" spans="1:7">
      <c r="A49" s="4" t="s">
        <v>4727</v>
      </c>
      <c r="C49" s="5" t="n">
        <v>825254</v>
      </c>
      <c r="D49" s="5" t="n">
        <v>1056338</v>
      </c>
    </row>
    <row r="50" spans="1:7">
      <c r="A50" s="4" t="s">
        <v>137</v>
      </c>
      <c r="C50" s="5" t="n">
        <v>4735</v>
      </c>
      <c r="D50" s="5" t="n">
        <v>7271</v>
      </c>
    </row>
    <row r="51" spans="1:7">
      <c r="A51" s="4" t="s">
        <v>139</v>
      </c>
      <c r="C51" s="5" t="n">
        <v>829989</v>
      </c>
      <c r="D51" s="5" t="n">
        <v>1063609</v>
      </c>
      <c r="E51" s="4" t="s">
        <v>75</v>
      </c>
    </row>
    <row r="52" spans="1:7">
      <c r="A52" s="4" t="s">
        <v>4725</v>
      </c>
      <c r="C52" s="5" t="n">
        <v>47711</v>
      </c>
      <c r="D52" s="5" t="n">
        <v>65734</v>
      </c>
      <c r="E52" s="4" t="s">
        <v>75</v>
      </c>
      <c r="F52" s="6" t="n">
        <v>70955</v>
      </c>
    </row>
    <row r="53" spans="1:7">
      <c r="A53" s="4" t="s">
        <v>4728</v>
      </c>
    </row>
    <row r="54" spans="1:7">
      <c r="A54" s="3" t="s">
        <v>3119</v>
      </c>
    </row>
    <row r="55" spans="1:7">
      <c r="A55" s="4" t="s">
        <v>109</v>
      </c>
      <c r="C55" s="5" t="n">
        <v>134824</v>
      </c>
      <c r="D55" s="5" t="n">
        <v>170190</v>
      </c>
    </row>
    <row r="56" spans="1:7">
      <c r="A56" s="4" t="s">
        <v>111</v>
      </c>
      <c r="C56" s="5" t="n">
        <v>2388</v>
      </c>
      <c r="D56" s="5" t="n">
        <v>1794</v>
      </c>
    </row>
    <row r="57" spans="1:7">
      <c r="A57" s="4" t="s">
        <v>112</v>
      </c>
      <c r="C57" s="5" t="n">
        <v>8902</v>
      </c>
      <c r="D57" s="5" t="n">
        <v>13551</v>
      </c>
    </row>
    <row r="58" spans="1:7">
      <c r="A58" s="4" t="s">
        <v>113</v>
      </c>
      <c r="C58" s="5" t="n">
        <v>31</v>
      </c>
      <c r="D58" s="5" t="n">
        <v>7522</v>
      </c>
    </row>
    <row r="59" spans="1:7">
      <c r="A59" s="4" t="s">
        <v>114</v>
      </c>
      <c r="C59" s="5" t="n">
        <v>104038</v>
      </c>
      <c r="D59" s="5" t="n">
        <v>113755</v>
      </c>
    </row>
    <row r="60" spans="1:7">
      <c r="A60" s="4" t="s">
        <v>115</v>
      </c>
      <c r="C60" s="5" t="n">
        <v>13590</v>
      </c>
      <c r="D60" s="5" t="n">
        <v>14800</v>
      </c>
    </row>
    <row r="61" spans="1:7">
      <c r="A61" s="4" t="s">
        <v>116</v>
      </c>
      <c r="C61" s="5" t="n">
        <v>222522</v>
      </c>
      <c r="D61" s="5" t="n">
        <v>237741</v>
      </c>
    </row>
    <row r="62" spans="1:7">
      <c r="A62" s="4" t="s">
        <v>118</v>
      </c>
      <c r="C62" s="5" t="n">
        <v>11</v>
      </c>
    </row>
    <row r="63" spans="1:7">
      <c r="A63" s="4" t="s">
        <v>117</v>
      </c>
      <c r="D63" s="5" t="n">
        <v>30</v>
      </c>
    </row>
    <row r="64" spans="1:7">
      <c r="A64" s="4" t="s">
        <v>1215</v>
      </c>
      <c r="C64" s="5" t="n">
        <v>333</v>
      </c>
      <c r="D64" s="5" t="n">
        <v>2153</v>
      </c>
    </row>
    <row r="65" spans="1:7">
      <c r="A65" s="4" t="s">
        <v>4726</v>
      </c>
      <c r="C65" s="5" t="n">
        <v>486639</v>
      </c>
      <c r="D65" s="5" t="n">
        <v>561536</v>
      </c>
    </row>
    <row r="66" spans="1:7">
      <c r="A66" s="3" t="s">
        <v>4724</v>
      </c>
    </row>
    <row r="67" spans="1:7">
      <c r="A67" s="4" t="s">
        <v>129</v>
      </c>
      <c r="C67" s="5" t="n">
        <v>155788</v>
      </c>
      <c r="D67" s="5" t="n">
        <v>338550</v>
      </c>
    </row>
    <row r="68" spans="1:7">
      <c r="A68" s="4" t="s">
        <v>111</v>
      </c>
      <c r="C68" s="5" t="n">
        <v>3446</v>
      </c>
      <c r="D68" s="5" t="n">
        <v>1808</v>
      </c>
    </row>
    <row r="69" spans="1:7">
      <c r="A69" s="4" t="s">
        <v>130</v>
      </c>
      <c r="C69" s="5" t="n">
        <v>1331</v>
      </c>
      <c r="D69" s="5" t="n">
        <v>3550</v>
      </c>
    </row>
    <row r="70" spans="1:7">
      <c r="A70" s="4" t="s">
        <v>131</v>
      </c>
      <c r="C70" s="5" t="n">
        <v>26</v>
      </c>
      <c r="D70" s="5" t="n">
        <v>907</v>
      </c>
    </row>
    <row r="71" spans="1:7">
      <c r="A71" s="4" t="s">
        <v>132</v>
      </c>
      <c r="C71" s="5" t="n">
        <v>0</v>
      </c>
      <c r="D71" s="5" t="n">
        <v>0</v>
      </c>
    </row>
    <row r="72" spans="1:7">
      <c r="A72" s="4" t="s">
        <v>133</v>
      </c>
      <c r="C72" s="5" t="n">
        <v>36614</v>
      </c>
      <c r="D72" s="5" t="n">
        <v>37352</v>
      </c>
    </row>
    <row r="73" spans="1:7">
      <c r="A73" s="4" t="s">
        <v>134</v>
      </c>
      <c r="C73" s="5" t="n">
        <v>14280</v>
      </c>
      <c r="D73" s="5" t="n">
        <v>13298</v>
      </c>
    </row>
    <row r="74" spans="1:7">
      <c r="A74" s="4" t="s">
        <v>1438</v>
      </c>
      <c r="C74" s="5" t="n">
        <v>219527</v>
      </c>
      <c r="D74" s="5" t="n">
        <v>237242</v>
      </c>
    </row>
    <row r="75" spans="1:7">
      <c r="A75" s="4" t="s">
        <v>1432</v>
      </c>
      <c r="C75" s="5" t="n">
        <v>141</v>
      </c>
      <c r="D75" s="5" t="n">
        <v>446</v>
      </c>
    </row>
    <row r="76" spans="1:7">
      <c r="A76" s="4" t="s">
        <v>4727</v>
      </c>
      <c r="C76" s="5" t="n">
        <v>431153</v>
      </c>
      <c r="D76" s="5" t="n">
        <v>633153</v>
      </c>
    </row>
    <row r="77" spans="1:7">
      <c r="A77" s="4" t="s">
        <v>4725</v>
      </c>
      <c r="C77" s="5" t="n">
        <v>55486</v>
      </c>
      <c r="D77" s="5" t="n">
        <v>-71617</v>
      </c>
    </row>
    <row r="78" spans="1:7">
      <c r="A78" s="4" t="s">
        <v>4729</v>
      </c>
    </row>
    <row r="79" spans="1:7">
      <c r="A79" s="3" t="s">
        <v>3119</v>
      </c>
    </row>
    <row r="80" spans="1:7">
      <c r="A80" s="4" t="s">
        <v>109</v>
      </c>
      <c r="C80" s="5" t="n">
        <v>1353</v>
      </c>
      <c r="D80" s="5" t="n">
        <v>846</v>
      </c>
    </row>
    <row r="81" spans="1:7">
      <c r="A81" s="4" t="s">
        <v>111</v>
      </c>
      <c r="C81" s="5" t="n">
        <v>71909</v>
      </c>
      <c r="D81" s="5" t="n">
        <v>75327</v>
      </c>
    </row>
    <row r="82" spans="1:7">
      <c r="A82" s="4" t="s">
        <v>112</v>
      </c>
      <c r="C82" s="5" t="n">
        <v>9674</v>
      </c>
      <c r="D82" s="5" t="n">
        <v>25845</v>
      </c>
    </row>
    <row r="83" spans="1:7">
      <c r="A83" s="4" t="s">
        <v>113</v>
      </c>
      <c r="C83" s="5" t="n">
        <v>550</v>
      </c>
      <c r="D83" s="5" t="n">
        <v>4446</v>
      </c>
    </row>
    <row r="84" spans="1:7">
      <c r="A84" s="4" t="s">
        <v>114</v>
      </c>
      <c r="C84" s="5" t="n">
        <v>0</v>
      </c>
      <c r="D84" s="5" t="n">
        <v>0</v>
      </c>
    </row>
    <row r="85" spans="1:7">
      <c r="A85" s="4" t="s">
        <v>115</v>
      </c>
      <c r="C85" s="5" t="n">
        <v>112648</v>
      </c>
      <c r="D85" s="5" t="n">
        <v>77289</v>
      </c>
    </row>
    <row r="86" spans="1:7">
      <c r="A86" s="4" t="s">
        <v>116</v>
      </c>
      <c r="C86" s="5" t="n">
        <v>0</v>
      </c>
      <c r="D86" s="5" t="n">
        <v>41</v>
      </c>
    </row>
    <row r="87" spans="1:7">
      <c r="A87" s="4" t="s">
        <v>118</v>
      </c>
      <c r="C87" s="5" t="n">
        <v>2474</v>
      </c>
    </row>
    <row r="88" spans="1:7">
      <c r="A88" s="4" t="s">
        <v>117</v>
      </c>
      <c r="D88" s="5" t="n">
        <v>2378</v>
      </c>
    </row>
    <row r="89" spans="1:7">
      <c r="A89" s="4" t="s">
        <v>1215</v>
      </c>
      <c r="C89" s="5" t="n">
        <v>303</v>
      </c>
      <c r="D89" s="5" t="n">
        <v>725</v>
      </c>
    </row>
    <row r="90" spans="1:7">
      <c r="A90" s="4" t="s">
        <v>4726</v>
      </c>
      <c r="C90" s="5" t="n">
        <v>198911</v>
      </c>
      <c r="D90" s="5" t="n">
        <v>186897</v>
      </c>
    </row>
    <row r="91" spans="1:7">
      <c r="A91" s="3" t="s">
        <v>4724</v>
      </c>
    </row>
    <row r="92" spans="1:7">
      <c r="A92" s="4" t="s">
        <v>129</v>
      </c>
      <c r="C92" s="5" t="n">
        <v>29273</v>
      </c>
      <c r="D92" s="5" t="n">
        <v>39405</v>
      </c>
    </row>
    <row r="93" spans="1:7">
      <c r="A93" s="4" t="s">
        <v>111</v>
      </c>
      <c r="C93" s="5" t="n">
        <v>64283</v>
      </c>
      <c r="D93" s="5" t="n">
        <v>66291</v>
      </c>
    </row>
    <row r="94" spans="1:7">
      <c r="A94" s="4" t="s">
        <v>130</v>
      </c>
      <c r="C94" s="5" t="n">
        <v>5560</v>
      </c>
      <c r="D94" s="5" t="n">
        <v>17841</v>
      </c>
    </row>
    <row r="95" spans="1:7">
      <c r="A95" s="4" t="s">
        <v>131</v>
      </c>
      <c r="C95" s="5" t="n">
        <v>13718</v>
      </c>
      <c r="D95" s="5" t="n">
        <v>17025</v>
      </c>
    </row>
    <row r="96" spans="1:7">
      <c r="A96" s="4" t="s">
        <v>132</v>
      </c>
      <c r="C96" s="5" t="n">
        <v>306</v>
      </c>
      <c r="D96" s="5" t="n">
        <v>2402</v>
      </c>
    </row>
    <row r="97" spans="1:7">
      <c r="A97" s="4" t="s">
        <v>133</v>
      </c>
      <c r="C97" s="5" t="n">
        <v>0</v>
      </c>
      <c r="D97" s="5" t="n">
        <v>0</v>
      </c>
    </row>
    <row r="98" spans="1:7">
      <c r="A98" s="4" t="s">
        <v>134</v>
      </c>
      <c r="C98" s="5" t="n">
        <v>144561</v>
      </c>
      <c r="D98" s="5" t="n">
        <v>102860</v>
      </c>
    </row>
    <row r="99" spans="1:7">
      <c r="A99" s="4" t="s">
        <v>1438</v>
      </c>
      <c r="C99" s="5" t="n">
        <v>10</v>
      </c>
      <c r="D99" s="5" t="n">
        <v>10</v>
      </c>
    </row>
    <row r="100" spans="1:7">
      <c r="A100" s="4" t="s">
        <v>1432</v>
      </c>
      <c r="C100" s="5" t="n">
        <v>1982</v>
      </c>
      <c r="D100" s="5" t="n">
        <v>4557</v>
      </c>
    </row>
    <row r="101" spans="1:7">
      <c r="A101" s="4" t="s">
        <v>4727</v>
      </c>
      <c r="C101" s="5" t="n">
        <v>259693</v>
      </c>
      <c r="D101" s="5" t="n">
        <v>250391</v>
      </c>
    </row>
    <row r="102" spans="1:7">
      <c r="A102" s="4" t="s">
        <v>4725</v>
      </c>
      <c r="C102" s="5" t="n">
        <v>-5296</v>
      </c>
      <c r="D102" s="5" t="n">
        <v>-135111</v>
      </c>
    </row>
    <row r="103" spans="1:7">
      <c r="A103" s="4" t="s">
        <v>4730</v>
      </c>
    </row>
    <row r="104" spans="1:7">
      <c r="A104" s="3" t="s">
        <v>3119</v>
      </c>
    </row>
    <row r="105" spans="1:7">
      <c r="A105" s="4" t="s">
        <v>109</v>
      </c>
      <c r="C105" s="5" t="n">
        <v>118</v>
      </c>
      <c r="D105" s="5" t="n">
        <v>0</v>
      </c>
    </row>
    <row r="106" spans="1:7">
      <c r="A106" s="4" t="s">
        <v>111</v>
      </c>
      <c r="C106" s="5" t="n">
        <v>27</v>
      </c>
      <c r="D106" s="5" t="n">
        <v>32</v>
      </c>
    </row>
    <row r="107" spans="1:7">
      <c r="A107" s="4" t="s">
        <v>112</v>
      </c>
      <c r="C107" s="5" t="n">
        <v>6047</v>
      </c>
      <c r="D107" s="5" t="n">
        <v>9735</v>
      </c>
    </row>
    <row r="108" spans="1:7">
      <c r="A108" s="4" t="s">
        <v>113</v>
      </c>
      <c r="C108" s="5" t="n">
        <v>0</v>
      </c>
      <c r="D108" s="5" t="n">
        <v>578</v>
      </c>
    </row>
    <row r="109" spans="1:7">
      <c r="A109" s="4" t="s">
        <v>114</v>
      </c>
      <c r="C109" s="5" t="n">
        <v>0</v>
      </c>
      <c r="D109" s="5" t="n">
        <v>0</v>
      </c>
    </row>
    <row r="110" spans="1:7">
      <c r="A110" s="4" t="s">
        <v>115</v>
      </c>
      <c r="C110" s="5" t="n">
        <v>7108</v>
      </c>
      <c r="D110" s="5" t="n">
        <v>8828</v>
      </c>
    </row>
    <row r="111" spans="1:7">
      <c r="A111" s="4" t="s">
        <v>116</v>
      </c>
      <c r="C111" s="5" t="n">
        <v>6</v>
      </c>
      <c r="D111" s="5" t="n">
        <v>81</v>
      </c>
    </row>
    <row r="112" spans="1:7">
      <c r="A112" s="4" t="s">
        <v>118</v>
      </c>
      <c r="C112" s="5" t="n">
        <v>1361</v>
      </c>
    </row>
    <row r="113" spans="1:7">
      <c r="A113" s="4" t="s">
        <v>117</v>
      </c>
      <c r="D113" s="5" t="n">
        <v>2717</v>
      </c>
    </row>
    <row r="114" spans="1:7">
      <c r="A114" s="4" t="s">
        <v>1215</v>
      </c>
      <c r="C114" s="5" t="n">
        <v>56</v>
      </c>
      <c r="D114" s="5" t="n">
        <v>0</v>
      </c>
    </row>
    <row r="115" spans="1:7">
      <c r="A115" s="4" t="s">
        <v>4726</v>
      </c>
      <c r="C115" s="5" t="n">
        <v>14723</v>
      </c>
      <c r="D115" s="5" t="n">
        <v>21971</v>
      </c>
    </row>
    <row r="116" spans="1:7">
      <c r="A116" s="3" t="s">
        <v>4724</v>
      </c>
    </row>
    <row r="117" spans="1:7">
      <c r="A117" s="4" t="s">
        <v>129</v>
      </c>
      <c r="C117" s="5" t="n">
        <v>6062</v>
      </c>
      <c r="D117" s="5" t="n">
        <v>8083</v>
      </c>
    </row>
    <row r="118" spans="1:7">
      <c r="A118" s="4" t="s">
        <v>111</v>
      </c>
      <c r="C118" s="5" t="n">
        <v>5</v>
      </c>
      <c r="D118" s="5" t="n">
        <v>16</v>
      </c>
    </row>
    <row r="119" spans="1:7">
      <c r="A119" s="4" t="s">
        <v>130</v>
      </c>
      <c r="C119" s="5" t="n">
        <v>0</v>
      </c>
      <c r="D119" s="5" t="n">
        <v>4516</v>
      </c>
    </row>
    <row r="120" spans="1:7">
      <c r="A120" s="4" t="s">
        <v>131</v>
      </c>
      <c r="C120" s="5" t="n">
        <v>5740</v>
      </c>
      <c r="D120" s="5" t="n">
        <v>8395</v>
      </c>
    </row>
    <row r="121" spans="1:7">
      <c r="A121" s="4" t="s">
        <v>132</v>
      </c>
      <c r="C121" s="5" t="n">
        <v>0</v>
      </c>
      <c r="D121" s="5" t="n">
        <v>791</v>
      </c>
    </row>
    <row r="122" spans="1:7">
      <c r="A122" s="4" t="s">
        <v>133</v>
      </c>
      <c r="C122" s="5" t="n">
        <v>0</v>
      </c>
      <c r="D122" s="5" t="n">
        <v>0</v>
      </c>
    </row>
    <row r="123" spans="1:7">
      <c r="A123" s="4" t="s">
        <v>134</v>
      </c>
      <c r="C123" s="5" t="n">
        <v>6809</v>
      </c>
      <c r="D123" s="5" t="n">
        <v>10570</v>
      </c>
    </row>
    <row r="124" spans="1:7">
      <c r="A124" s="4" t="s">
        <v>1438</v>
      </c>
      <c r="C124" s="5" t="n">
        <v>0</v>
      </c>
      <c r="D124" s="5" t="n">
        <v>3</v>
      </c>
    </row>
    <row r="125" spans="1:7">
      <c r="A125" s="4" t="s">
        <v>1432</v>
      </c>
      <c r="C125" s="5" t="n">
        <v>0</v>
      </c>
      <c r="D125" s="5" t="n">
        <v>0</v>
      </c>
    </row>
    <row r="126" spans="1:7">
      <c r="A126" s="4" t="s">
        <v>4727</v>
      </c>
      <c r="C126" s="5" t="n">
        <v>18616</v>
      </c>
      <c r="D126" s="5" t="n">
        <v>32374</v>
      </c>
    </row>
    <row r="127" spans="1:7">
      <c r="A127" s="4" t="s">
        <v>4725</v>
      </c>
      <c r="C127" s="5" t="n">
        <v>-9189</v>
      </c>
      <c r="D127" s="5" t="n">
        <v>-145514</v>
      </c>
    </row>
    <row r="128" spans="1:7">
      <c r="A128" s="4" t="s">
        <v>4731</v>
      </c>
    </row>
    <row r="129" spans="1:7">
      <c r="A129" s="3" t="s">
        <v>3119</v>
      </c>
    </row>
    <row r="130" spans="1:7">
      <c r="A130" s="4" t="s">
        <v>109</v>
      </c>
      <c r="C130" s="5" t="n">
        <v>0</v>
      </c>
      <c r="D130" s="5" t="n">
        <v>0</v>
      </c>
    </row>
    <row r="131" spans="1:7">
      <c r="A131" s="4" t="s">
        <v>111</v>
      </c>
      <c r="C131" s="5" t="n">
        <v>0</v>
      </c>
      <c r="D131" s="5" t="n">
        <v>2</v>
      </c>
    </row>
    <row r="132" spans="1:7">
      <c r="A132" s="4" t="s">
        <v>112</v>
      </c>
      <c r="C132" s="5" t="n">
        <v>3882</v>
      </c>
      <c r="D132" s="5" t="n">
        <v>5594</v>
      </c>
    </row>
    <row r="133" spans="1:7">
      <c r="A133" s="4" t="s">
        <v>113</v>
      </c>
      <c r="C133" s="5" t="n">
        <v>0</v>
      </c>
      <c r="D133" s="5" t="n">
        <v>0</v>
      </c>
    </row>
    <row r="134" spans="1:7">
      <c r="A134" s="4" t="s">
        <v>114</v>
      </c>
      <c r="C134" s="5" t="n">
        <v>0</v>
      </c>
      <c r="D134" s="5" t="n">
        <v>0</v>
      </c>
    </row>
    <row r="135" spans="1:7">
      <c r="A135" s="4" t="s">
        <v>115</v>
      </c>
      <c r="C135" s="5" t="n">
        <v>3124</v>
      </c>
      <c r="D135" s="5" t="n">
        <v>4570</v>
      </c>
    </row>
    <row r="136" spans="1:7">
      <c r="A136" s="4" t="s">
        <v>116</v>
      </c>
      <c r="C136" s="5" t="n">
        <v>1</v>
      </c>
      <c r="D136" s="5" t="n">
        <v>0</v>
      </c>
    </row>
    <row r="137" spans="1:7">
      <c r="A137" s="4" t="s">
        <v>118</v>
      </c>
      <c r="C137" s="5" t="n">
        <v>1119</v>
      </c>
    </row>
    <row r="138" spans="1:7">
      <c r="A138" s="4" t="s">
        <v>117</v>
      </c>
      <c r="D138" s="5" t="n">
        <v>97</v>
      </c>
    </row>
    <row r="139" spans="1:7">
      <c r="A139" s="4" t="s">
        <v>1215</v>
      </c>
      <c r="C139" s="5" t="n">
        <v>0</v>
      </c>
      <c r="D139" s="5" t="n">
        <v>0</v>
      </c>
    </row>
    <row r="140" spans="1:7">
      <c r="A140" s="4" t="s">
        <v>4726</v>
      </c>
      <c r="C140" s="5" t="n">
        <v>8126</v>
      </c>
      <c r="D140" s="5" t="n">
        <v>10263</v>
      </c>
    </row>
    <row r="141" spans="1:7">
      <c r="A141" s="3" t="s">
        <v>4724</v>
      </c>
    </row>
    <row r="142" spans="1:7">
      <c r="A142" s="4" t="s">
        <v>129</v>
      </c>
      <c r="C142" s="5" t="n">
        <v>2410</v>
      </c>
      <c r="D142" s="5" t="n">
        <v>3820</v>
      </c>
    </row>
    <row r="143" spans="1:7">
      <c r="A143" s="4" t="s">
        <v>111</v>
      </c>
      <c r="C143" s="5" t="n">
        <v>2</v>
      </c>
      <c r="D143" s="5" t="n">
        <v>4</v>
      </c>
    </row>
    <row r="144" spans="1:7">
      <c r="A144" s="4" t="s">
        <v>130</v>
      </c>
      <c r="C144" s="5" t="n">
        <v>0</v>
      </c>
      <c r="D144" s="5" t="n">
        <v>2136</v>
      </c>
    </row>
    <row r="145" spans="1:7">
      <c r="A145" s="4" t="s">
        <v>131</v>
      </c>
      <c r="C145" s="5" t="n">
        <v>4361</v>
      </c>
      <c r="D145" s="5" t="n">
        <v>5107</v>
      </c>
    </row>
    <row r="146" spans="1:7">
      <c r="A146" s="4" t="s">
        <v>132</v>
      </c>
      <c r="C146" s="5" t="n">
        <v>78</v>
      </c>
      <c r="D146" s="5" t="n">
        <v>7</v>
      </c>
    </row>
    <row r="147" spans="1:7">
      <c r="A147" s="4" t="s">
        <v>133</v>
      </c>
      <c r="C147" s="5" t="n">
        <v>0</v>
      </c>
      <c r="D147" s="5" t="n">
        <v>0</v>
      </c>
    </row>
    <row r="148" spans="1:7">
      <c r="A148" s="4" t="s">
        <v>134</v>
      </c>
      <c r="C148" s="5" t="n">
        <v>9050</v>
      </c>
      <c r="D148" s="5" t="n">
        <v>5918</v>
      </c>
    </row>
    <row r="149" spans="1:7">
      <c r="A149" s="4" t="s">
        <v>1438</v>
      </c>
      <c r="C149" s="5" t="n">
        <v>0</v>
      </c>
      <c r="D149" s="5" t="n">
        <v>0</v>
      </c>
    </row>
    <row r="150" spans="1:7">
      <c r="A150" s="4" t="s">
        <v>1432</v>
      </c>
      <c r="C150" s="5" t="n">
        <v>0</v>
      </c>
      <c r="D150" s="5" t="n">
        <v>0</v>
      </c>
    </row>
    <row r="151" spans="1:7">
      <c r="A151" s="4" t="s">
        <v>4727</v>
      </c>
      <c r="C151" s="5" t="n">
        <v>15901</v>
      </c>
      <c r="D151" s="5" t="n">
        <v>16992</v>
      </c>
    </row>
    <row r="152" spans="1:7">
      <c r="A152" s="4" t="s">
        <v>4725</v>
      </c>
      <c r="C152" s="5" t="n">
        <v>-16964</v>
      </c>
      <c r="D152" s="5" t="n">
        <v>-152243</v>
      </c>
    </row>
    <row r="153" spans="1:7">
      <c r="A153" s="4" t="s">
        <v>4732</v>
      </c>
    </row>
    <row r="154" spans="1:7">
      <c r="A154" s="3" t="s">
        <v>3119</v>
      </c>
    </row>
    <row r="155" spans="1:7">
      <c r="A155" s="4" t="s">
        <v>109</v>
      </c>
      <c r="C155" s="5" t="n">
        <v>64</v>
      </c>
      <c r="D155" s="5" t="n">
        <v>0</v>
      </c>
    </row>
    <row r="156" spans="1:7">
      <c r="A156" s="4" t="s">
        <v>111</v>
      </c>
      <c r="C156" s="5" t="n">
        <v>22</v>
      </c>
      <c r="D156" s="5" t="n">
        <v>14</v>
      </c>
    </row>
    <row r="157" spans="1:7">
      <c r="A157" s="4" t="s">
        <v>112</v>
      </c>
      <c r="C157" s="5" t="n">
        <v>5497</v>
      </c>
      <c r="D157" s="5" t="n">
        <v>7733</v>
      </c>
    </row>
    <row r="158" spans="1:7">
      <c r="A158" s="4" t="s">
        <v>113</v>
      </c>
      <c r="C158" s="5" t="n">
        <v>0</v>
      </c>
      <c r="D158" s="5" t="n">
        <v>0</v>
      </c>
    </row>
    <row r="159" spans="1:7">
      <c r="A159" s="4" t="s">
        <v>114</v>
      </c>
      <c r="C159" s="5" t="n">
        <v>0</v>
      </c>
      <c r="D159" s="5" t="n">
        <v>0</v>
      </c>
    </row>
    <row r="160" spans="1:7">
      <c r="A160" s="4" t="s">
        <v>115</v>
      </c>
      <c r="C160" s="5" t="n">
        <v>2279</v>
      </c>
      <c r="D160" s="5" t="n">
        <v>1252</v>
      </c>
    </row>
    <row r="161" spans="1:7">
      <c r="A161" s="4" t="s">
        <v>116</v>
      </c>
      <c r="C161" s="5" t="n">
        <v>4</v>
      </c>
      <c r="D161" s="5" t="n">
        <v>0</v>
      </c>
    </row>
    <row r="162" spans="1:7">
      <c r="A162" s="4" t="s">
        <v>118</v>
      </c>
      <c r="C162" s="5" t="n">
        <v>2041</v>
      </c>
    </row>
    <row r="163" spans="1:7">
      <c r="A163" s="4" t="s">
        <v>117</v>
      </c>
      <c r="D163" s="5" t="n">
        <v>504</v>
      </c>
    </row>
    <row r="164" spans="1:7">
      <c r="A164" s="4" t="s">
        <v>1215</v>
      </c>
      <c r="C164" s="5" t="n">
        <v>7</v>
      </c>
      <c r="D164" s="5" t="n">
        <v>0</v>
      </c>
    </row>
    <row r="165" spans="1:7">
      <c r="A165" s="4" t="s">
        <v>4726</v>
      </c>
      <c r="C165" s="5" t="n">
        <v>9914</v>
      </c>
      <c r="D165" s="5" t="n">
        <v>9503</v>
      </c>
    </row>
    <row r="166" spans="1:7">
      <c r="A166" s="3" t="s">
        <v>4724</v>
      </c>
    </row>
    <row r="167" spans="1:7">
      <c r="A167" s="4" t="s">
        <v>129</v>
      </c>
      <c r="C167" s="5" t="n">
        <v>2314</v>
      </c>
      <c r="D167" s="5" t="n">
        <v>3823</v>
      </c>
    </row>
    <row r="168" spans="1:7">
      <c r="A168" s="4" t="s">
        <v>111</v>
      </c>
      <c r="C168" s="5" t="n">
        <v>0</v>
      </c>
      <c r="D168" s="5" t="n">
        <v>19</v>
      </c>
    </row>
    <row r="169" spans="1:7">
      <c r="A169" s="4" t="s">
        <v>130</v>
      </c>
      <c r="C169" s="5" t="n">
        <v>0</v>
      </c>
      <c r="D169" s="5" t="n">
        <v>1396</v>
      </c>
    </row>
    <row r="170" spans="1:7">
      <c r="A170" s="4" t="s">
        <v>131</v>
      </c>
      <c r="C170" s="5" t="n">
        <v>4235</v>
      </c>
      <c r="D170" s="5" t="n">
        <v>1562</v>
      </c>
    </row>
    <row r="171" spans="1:7">
      <c r="A171" s="4" t="s">
        <v>132</v>
      </c>
      <c r="C171" s="5" t="n">
        <v>45</v>
      </c>
      <c r="D171" s="5" t="n">
        <v>23</v>
      </c>
    </row>
    <row r="172" spans="1:7">
      <c r="A172" s="4" t="s">
        <v>133</v>
      </c>
      <c r="C172" s="5" t="n">
        <v>0</v>
      </c>
      <c r="D172" s="5" t="n">
        <v>0</v>
      </c>
    </row>
    <row r="173" spans="1:7">
      <c r="A173" s="4" t="s">
        <v>134</v>
      </c>
      <c r="C173" s="5" t="n">
        <v>3577</v>
      </c>
      <c r="D173" s="5" t="n">
        <v>3139</v>
      </c>
    </row>
    <row r="174" spans="1:7">
      <c r="A174" s="4" t="s">
        <v>1438</v>
      </c>
      <c r="C174" s="5" t="n">
        <v>0</v>
      </c>
      <c r="D174" s="5" t="n">
        <v>0</v>
      </c>
    </row>
    <row r="175" spans="1:7">
      <c r="A175" s="4" t="s">
        <v>1432</v>
      </c>
      <c r="C175" s="5" t="n">
        <v>0</v>
      </c>
      <c r="D175" s="5" t="n">
        <v>0</v>
      </c>
    </row>
    <row r="176" spans="1:7">
      <c r="A176" s="4" t="s">
        <v>4727</v>
      </c>
      <c r="C176" s="5" t="n">
        <v>10171</v>
      </c>
      <c r="D176" s="5" t="n">
        <v>9962</v>
      </c>
    </row>
    <row r="177" spans="1:7">
      <c r="A177" s="4" t="s">
        <v>4725</v>
      </c>
      <c r="C177" s="5" t="n">
        <v>-17221</v>
      </c>
      <c r="D177" s="5" t="n">
        <v>-152702</v>
      </c>
    </row>
    <row r="178" spans="1:7">
      <c r="A178" s="4" t="s">
        <v>4733</v>
      </c>
    </row>
    <row r="179" spans="1:7">
      <c r="A179" s="3" t="s">
        <v>3119</v>
      </c>
    </row>
    <row r="180" spans="1:7">
      <c r="A180" s="4" t="s">
        <v>109</v>
      </c>
      <c r="C180" s="5" t="n">
        <v>0</v>
      </c>
      <c r="D180" s="5" t="n">
        <v>0</v>
      </c>
    </row>
    <row r="181" spans="1:7">
      <c r="A181" s="4" t="s">
        <v>111</v>
      </c>
      <c r="C181" s="5" t="n">
        <v>2</v>
      </c>
      <c r="D181" s="5" t="n">
        <v>3</v>
      </c>
    </row>
    <row r="182" spans="1:7">
      <c r="A182" s="4" t="s">
        <v>112</v>
      </c>
      <c r="C182" s="5" t="n">
        <v>19601</v>
      </c>
      <c r="D182" s="5" t="n">
        <v>36213</v>
      </c>
    </row>
    <row r="183" spans="1:7">
      <c r="A183" s="4" t="s">
        <v>113</v>
      </c>
      <c r="C183" s="5" t="n">
        <v>586</v>
      </c>
      <c r="D183" s="5" t="n">
        <v>0</v>
      </c>
    </row>
    <row r="184" spans="1:7">
      <c r="A184" s="4" t="s">
        <v>114</v>
      </c>
      <c r="C184" s="5" t="n">
        <v>0</v>
      </c>
      <c r="D184" s="5" t="n">
        <v>0</v>
      </c>
    </row>
    <row r="185" spans="1:7">
      <c r="A185" s="4" t="s">
        <v>115</v>
      </c>
      <c r="C185" s="5" t="n">
        <v>3921</v>
      </c>
      <c r="D185" s="5" t="n">
        <v>2095</v>
      </c>
    </row>
    <row r="186" spans="1:7">
      <c r="A186" s="4" t="s">
        <v>116</v>
      </c>
      <c r="C186" s="5" t="n">
        <v>14</v>
      </c>
      <c r="D186" s="5" t="n">
        <v>71</v>
      </c>
    </row>
    <row r="187" spans="1:7">
      <c r="A187" s="4" t="s">
        <v>118</v>
      </c>
      <c r="C187" s="5" t="n">
        <v>5535</v>
      </c>
    </row>
    <row r="188" spans="1:7">
      <c r="A188" s="4" t="s">
        <v>117</v>
      </c>
      <c r="D188" s="5" t="n">
        <v>5675</v>
      </c>
    </row>
    <row r="189" spans="1:7">
      <c r="A189" s="4" t="s">
        <v>1215</v>
      </c>
      <c r="C189" s="5" t="n">
        <v>0</v>
      </c>
      <c r="D189" s="5" t="n">
        <v>116</v>
      </c>
    </row>
    <row r="190" spans="1:7">
      <c r="A190" s="4" t="s">
        <v>4726</v>
      </c>
      <c r="C190" s="5" t="n">
        <v>29659</v>
      </c>
      <c r="D190" s="5" t="n">
        <v>44173</v>
      </c>
    </row>
    <row r="191" spans="1:7">
      <c r="A191" s="3" t="s">
        <v>4724</v>
      </c>
    </row>
    <row r="192" spans="1:7">
      <c r="A192" s="4" t="s">
        <v>129</v>
      </c>
      <c r="C192" s="5" t="n">
        <v>1160</v>
      </c>
      <c r="D192" s="5" t="n">
        <v>2754</v>
      </c>
    </row>
    <row r="193" spans="1:7">
      <c r="A193" s="4" t="s">
        <v>111</v>
      </c>
      <c r="C193" s="5" t="n">
        <v>0</v>
      </c>
      <c r="D193" s="5" t="n">
        <v>4</v>
      </c>
    </row>
    <row r="194" spans="1:7">
      <c r="A194" s="4" t="s">
        <v>130</v>
      </c>
      <c r="C194" s="5" t="n">
        <v>3</v>
      </c>
      <c r="D194" s="5" t="n">
        <v>310</v>
      </c>
    </row>
    <row r="195" spans="1:7">
      <c r="A195" s="4" t="s">
        <v>131</v>
      </c>
      <c r="C195" s="5" t="n">
        <v>4373</v>
      </c>
      <c r="D195" s="5" t="n">
        <v>6654</v>
      </c>
    </row>
    <row r="196" spans="1:7">
      <c r="A196" s="4" t="s">
        <v>132</v>
      </c>
      <c r="C196" s="5" t="n">
        <v>1951</v>
      </c>
      <c r="D196" s="5" t="n">
        <v>57</v>
      </c>
    </row>
    <row r="197" spans="1:7">
      <c r="A197" s="4" t="s">
        <v>133</v>
      </c>
      <c r="C197" s="5" t="n">
        <v>0</v>
      </c>
      <c r="D197" s="5" t="n">
        <v>0</v>
      </c>
    </row>
    <row r="198" spans="1:7">
      <c r="A198" s="4" t="s">
        <v>134</v>
      </c>
      <c r="C198" s="5" t="n">
        <v>10365</v>
      </c>
      <c r="D198" s="5" t="n">
        <v>10515</v>
      </c>
    </row>
    <row r="199" spans="1:7">
      <c r="A199" s="4" t="s">
        <v>1438</v>
      </c>
      <c r="C199" s="5" t="n">
        <v>3</v>
      </c>
      <c r="D199" s="5" t="n">
        <v>10</v>
      </c>
    </row>
    <row r="200" spans="1:7">
      <c r="A200" s="4" t="s">
        <v>1432</v>
      </c>
      <c r="C200" s="5" t="n">
        <v>343</v>
      </c>
      <c r="D200" s="5" t="n">
        <v>671</v>
      </c>
    </row>
    <row r="201" spans="1:7">
      <c r="A201" s="4" t="s">
        <v>4727</v>
      </c>
      <c r="C201" s="5" t="n">
        <v>18198</v>
      </c>
      <c r="D201" s="5" t="n">
        <v>20975</v>
      </c>
    </row>
    <row r="202" spans="1:7">
      <c r="A202" s="4" t="s">
        <v>4725</v>
      </c>
      <c r="C202" s="5" t="n">
        <v>-5760</v>
      </c>
      <c r="D202" s="5" t="n">
        <v>-129504</v>
      </c>
    </row>
    <row r="203" spans="1:7">
      <c r="A203" s="4" t="s">
        <v>4734</v>
      </c>
    </row>
    <row r="204" spans="1:7">
      <c r="A204" s="3" t="s">
        <v>3119</v>
      </c>
    </row>
    <row r="205" spans="1:7">
      <c r="A205" s="4" t="s">
        <v>109</v>
      </c>
      <c r="C205" s="5" t="n">
        <v>0</v>
      </c>
      <c r="D205" s="5" t="n">
        <v>0</v>
      </c>
    </row>
    <row r="206" spans="1:7">
      <c r="A206" s="4" t="s">
        <v>111</v>
      </c>
      <c r="C206" s="5" t="n">
        <v>0</v>
      </c>
      <c r="D206" s="5" t="n">
        <v>0</v>
      </c>
    </row>
    <row r="207" spans="1:7">
      <c r="A207" s="4" t="s">
        <v>112</v>
      </c>
      <c r="C207" s="5" t="n">
        <v>18900</v>
      </c>
      <c r="D207" s="5" t="n">
        <v>26244</v>
      </c>
    </row>
    <row r="208" spans="1:7">
      <c r="A208" s="4" t="s">
        <v>113</v>
      </c>
      <c r="C208" s="5" t="n">
        <v>446</v>
      </c>
      <c r="D208" s="5" t="n">
        <v>0</v>
      </c>
    </row>
    <row r="209" spans="1:7">
      <c r="A209" s="4" t="s">
        <v>114</v>
      </c>
      <c r="C209" s="5" t="n">
        <v>0</v>
      </c>
      <c r="D209" s="5" t="n">
        <v>0</v>
      </c>
    </row>
    <row r="210" spans="1:7">
      <c r="A210" s="4" t="s">
        <v>115</v>
      </c>
      <c r="C210" s="5" t="n">
        <v>154</v>
      </c>
      <c r="D210" s="5" t="n">
        <v>160</v>
      </c>
    </row>
    <row r="211" spans="1:7">
      <c r="A211" s="4" t="s">
        <v>116</v>
      </c>
      <c r="C211" s="5" t="n">
        <v>11</v>
      </c>
      <c r="D211" s="5" t="n">
        <v>22</v>
      </c>
    </row>
    <row r="212" spans="1:7">
      <c r="A212" s="4" t="s">
        <v>118</v>
      </c>
      <c r="C212" s="5" t="n">
        <v>2402</v>
      </c>
    </row>
    <row r="213" spans="1:7">
      <c r="A213" s="4" t="s">
        <v>117</v>
      </c>
      <c r="D213" s="5" t="n">
        <v>3928</v>
      </c>
    </row>
    <row r="214" spans="1:7">
      <c r="A214" s="4" t="s">
        <v>1215</v>
      </c>
      <c r="C214" s="5" t="n">
        <v>0</v>
      </c>
      <c r="D214" s="5" t="n">
        <v>0</v>
      </c>
    </row>
    <row r="215" spans="1:7">
      <c r="A215" s="4" t="s">
        <v>4726</v>
      </c>
      <c r="C215" s="5" t="n">
        <v>21913</v>
      </c>
      <c r="D215" s="5" t="n">
        <v>30354</v>
      </c>
    </row>
    <row r="216" spans="1:7">
      <c r="A216" s="3" t="s">
        <v>4724</v>
      </c>
    </row>
    <row r="217" spans="1:7">
      <c r="A217" s="4" t="s">
        <v>129</v>
      </c>
      <c r="C217" s="5" t="n">
        <v>694</v>
      </c>
      <c r="D217" s="5" t="n">
        <v>634</v>
      </c>
    </row>
    <row r="218" spans="1:7">
      <c r="A218" s="4" t="s">
        <v>111</v>
      </c>
      <c r="C218" s="5" t="n">
        <v>0</v>
      </c>
      <c r="D218" s="5" t="n">
        <v>1</v>
      </c>
    </row>
    <row r="219" spans="1:7">
      <c r="A219" s="4" t="s">
        <v>130</v>
      </c>
      <c r="C219" s="5" t="n">
        <v>0</v>
      </c>
      <c r="D219" s="5" t="n">
        <v>93</v>
      </c>
    </row>
    <row r="220" spans="1:7">
      <c r="A220" s="4" t="s">
        <v>131</v>
      </c>
      <c r="C220" s="5" t="n">
        <v>982</v>
      </c>
      <c r="D220" s="5" t="n">
        <v>3881</v>
      </c>
    </row>
    <row r="221" spans="1:7">
      <c r="A221" s="4" t="s">
        <v>132</v>
      </c>
      <c r="C221" s="5" t="n">
        <v>8269</v>
      </c>
      <c r="D221" s="5" t="n">
        <v>1949</v>
      </c>
    </row>
    <row r="222" spans="1:7">
      <c r="A222" s="4" t="s">
        <v>133</v>
      </c>
      <c r="C222" s="5" t="n">
        <v>0</v>
      </c>
      <c r="D222" s="5" t="n">
        <v>0</v>
      </c>
    </row>
    <row r="223" spans="1:7">
      <c r="A223" s="4" t="s">
        <v>134</v>
      </c>
      <c r="C223" s="5" t="n">
        <v>5689</v>
      </c>
      <c r="D223" s="5" t="n">
        <v>7281</v>
      </c>
    </row>
    <row r="224" spans="1:7">
      <c r="A224" s="4" t="s">
        <v>1438</v>
      </c>
      <c r="C224" s="5" t="n">
        <v>3</v>
      </c>
      <c r="D224" s="5" t="n">
        <v>5</v>
      </c>
    </row>
    <row r="225" spans="1:7">
      <c r="A225" s="4" t="s">
        <v>1432</v>
      </c>
      <c r="C225" s="5" t="n">
        <v>0</v>
      </c>
      <c r="D225" s="5" t="n">
        <v>0</v>
      </c>
    </row>
    <row r="226" spans="1:7">
      <c r="A226" s="4" t="s">
        <v>4727</v>
      </c>
      <c r="C226" s="5" t="n">
        <v>15637</v>
      </c>
      <c r="D226" s="5" t="n">
        <v>13844</v>
      </c>
    </row>
    <row r="227" spans="1:7">
      <c r="A227" s="4" t="s">
        <v>4725</v>
      </c>
      <c r="C227" s="5" t="n">
        <v>516</v>
      </c>
      <c r="D227" s="5" t="n">
        <v>-112994</v>
      </c>
    </row>
    <row r="228" spans="1:7">
      <c r="A228" s="4" t="s">
        <v>4735</v>
      </c>
    </row>
    <row r="229" spans="1:7">
      <c r="A229" s="3" t="s">
        <v>3119</v>
      </c>
    </row>
    <row r="230" spans="1:7">
      <c r="A230" s="4" t="s">
        <v>109</v>
      </c>
      <c r="C230" s="5" t="n">
        <v>0</v>
      </c>
      <c r="D230" s="5" t="n">
        <v>0</v>
      </c>
    </row>
    <row r="231" spans="1:7">
      <c r="A231" s="4" t="s">
        <v>111</v>
      </c>
      <c r="C231" s="5" t="n">
        <v>4</v>
      </c>
      <c r="D231" s="5" t="n">
        <v>0</v>
      </c>
    </row>
    <row r="232" spans="1:7">
      <c r="A232" s="4" t="s">
        <v>112</v>
      </c>
      <c r="C232" s="5" t="n">
        <v>25858</v>
      </c>
      <c r="D232" s="5" t="n">
        <v>39978</v>
      </c>
    </row>
    <row r="233" spans="1:7">
      <c r="A233" s="4" t="s">
        <v>113</v>
      </c>
      <c r="C233" s="5" t="n">
        <v>0</v>
      </c>
      <c r="D233" s="5" t="n">
        <v>0</v>
      </c>
    </row>
    <row r="234" spans="1:7">
      <c r="A234" s="4" t="s">
        <v>114</v>
      </c>
      <c r="C234" s="5" t="n">
        <v>0</v>
      </c>
      <c r="D234" s="5" t="n">
        <v>0</v>
      </c>
    </row>
    <row r="235" spans="1:7">
      <c r="A235" s="4" t="s">
        <v>115</v>
      </c>
      <c r="C235" s="5" t="n">
        <v>286</v>
      </c>
      <c r="D235" s="5" t="n">
        <v>196</v>
      </c>
    </row>
    <row r="236" spans="1:7">
      <c r="A236" s="4" t="s">
        <v>116</v>
      </c>
      <c r="C236" s="5" t="n">
        <v>11</v>
      </c>
      <c r="D236" s="5" t="n">
        <v>15</v>
      </c>
    </row>
    <row r="237" spans="1:7">
      <c r="A237" s="4" t="s">
        <v>118</v>
      </c>
      <c r="C237" s="5" t="n">
        <v>7290</v>
      </c>
    </row>
    <row r="238" spans="1:7">
      <c r="A238" s="4" t="s">
        <v>117</v>
      </c>
      <c r="D238" s="5" t="n">
        <v>16162</v>
      </c>
    </row>
    <row r="239" spans="1:7">
      <c r="A239" s="4" t="s">
        <v>1215</v>
      </c>
      <c r="C239" s="5" t="n">
        <v>0</v>
      </c>
      <c r="D239" s="5" t="n">
        <v>0</v>
      </c>
    </row>
    <row r="240" spans="1:7">
      <c r="A240" s="4" t="s">
        <v>4726</v>
      </c>
      <c r="C240" s="5" t="n">
        <v>33449</v>
      </c>
      <c r="D240" s="5" t="n">
        <v>56351</v>
      </c>
    </row>
    <row r="241" spans="1:7">
      <c r="A241" s="3" t="s">
        <v>4724</v>
      </c>
    </row>
    <row r="242" spans="1:7">
      <c r="A242" s="4" t="s">
        <v>129</v>
      </c>
      <c r="C242" s="5" t="n">
        <v>541</v>
      </c>
      <c r="D242" s="5" t="n">
        <v>1198</v>
      </c>
    </row>
    <row r="243" spans="1:7">
      <c r="A243" s="4" t="s">
        <v>111</v>
      </c>
      <c r="C243" s="5" t="n">
        <v>0</v>
      </c>
      <c r="D243" s="5" t="n">
        <v>0</v>
      </c>
    </row>
    <row r="244" spans="1:7">
      <c r="A244" s="4" t="s">
        <v>130</v>
      </c>
      <c r="C244" s="5" t="n">
        <v>0</v>
      </c>
      <c r="D244" s="5" t="n">
        <v>10006</v>
      </c>
    </row>
    <row r="245" spans="1:7">
      <c r="A245" s="4" t="s">
        <v>131</v>
      </c>
      <c r="C245" s="5" t="n">
        <v>1152</v>
      </c>
      <c r="D245" s="5" t="n">
        <v>11944</v>
      </c>
    </row>
    <row r="246" spans="1:7">
      <c r="A246" s="4" t="s">
        <v>132</v>
      </c>
      <c r="C246" s="5" t="n">
        <v>11850</v>
      </c>
      <c r="D246" s="5" t="n">
        <v>8751</v>
      </c>
    </row>
    <row r="247" spans="1:7">
      <c r="A247" s="4" t="s">
        <v>133</v>
      </c>
      <c r="C247" s="5" t="n">
        <v>0</v>
      </c>
      <c r="D247" s="5" t="n">
        <v>0</v>
      </c>
    </row>
    <row r="248" spans="1:7">
      <c r="A248" s="4" t="s">
        <v>134</v>
      </c>
      <c r="C248" s="5" t="n">
        <v>7116</v>
      </c>
      <c r="D248" s="5" t="n">
        <v>5879</v>
      </c>
    </row>
    <row r="249" spans="1:7">
      <c r="A249" s="4" t="s">
        <v>1438</v>
      </c>
      <c r="C249" s="5" t="n">
        <v>3</v>
      </c>
      <c r="D249" s="5" t="n">
        <v>4</v>
      </c>
    </row>
    <row r="250" spans="1:7">
      <c r="A250" s="4" t="s">
        <v>1432</v>
      </c>
      <c r="C250" s="5" t="n">
        <v>0</v>
      </c>
      <c r="D250" s="5" t="n">
        <v>0</v>
      </c>
    </row>
    <row r="251" spans="1:7">
      <c r="A251" s="4" t="s">
        <v>4727</v>
      </c>
      <c r="C251" s="5" t="n">
        <v>20662</v>
      </c>
      <c r="D251" s="5" t="n">
        <v>37782</v>
      </c>
    </row>
    <row r="252" spans="1:7">
      <c r="A252" s="4" t="s">
        <v>4725</v>
      </c>
      <c r="C252" s="5" t="n">
        <v>13303</v>
      </c>
      <c r="D252" s="5" t="n">
        <v>-94425</v>
      </c>
    </row>
    <row r="253" spans="1:7">
      <c r="A253" s="4" t="s">
        <v>4736</v>
      </c>
    </row>
    <row r="254" spans="1:7">
      <c r="A254" s="3" t="s">
        <v>3119</v>
      </c>
    </row>
    <row r="255" spans="1:7">
      <c r="A255" s="4" t="s">
        <v>109</v>
      </c>
      <c r="C255" s="5" t="n">
        <v>0</v>
      </c>
      <c r="D255" s="5" t="n">
        <v>0</v>
      </c>
    </row>
    <row r="256" spans="1:7">
      <c r="A256" s="4" t="s">
        <v>111</v>
      </c>
      <c r="C256" s="5" t="n">
        <v>0</v>
      </c>
      <c r="D256" s="5" t="n">
        <v>0</v>
      </c>
    </row>
    <row r="257" spans="1:7">
      <c r="A257" s="4" t="s">
        <v>112</v>
      </c>
      <c r="C257" s="5" t="n">
        <v>15019</v>
      </c>
      <c r="D257" s="5" t="n">
        <v>48382</v>
      </c>
    </row>
    <row r="258" spans="1:7">
      <c r="A258" s="4" t="s">
        <v>113</v>
      </c>
      <c r="C258" s="5" t="n">
        <v>0</v>
      </c>
      <c r="D258" s="5" t="n">
        <v>0</v>
      </c>
    </row>
    <row r="259" spans="1:7">
      <c r="A259" s="4" t="s">
        <v>114</v>
      </c>
      <c r="C259" s="5" t="n">
        <v>0</v>
      </c>
      <c r="D259" s="5" t="n">
        <v>0</v>
      </c>
    </row>
    <row r="260" spans="1:7">
      <c r="A260" s="4" t="s">
        <v>115</v>
      </c>
      <c r="C260" s="5" t="n">
        <v>535</v>
      </c>
      <c r="D260" s="5" t="n">
        <v>557</v>
      </c>
    </row>
    <row r="261" spans="1:7">
      <c r="A261" s="4" t="s">
        <v>116</v>
      </c>
      <c r="C261" s="5" t="n">
        <v>93</v>
      </c>
      <c r="D261" s="5" t="n">
        <v>1</v>
      </c>
    </row>
    <row r="262" spans="1:7">
      <c r="A262" s="4" t="s">
        <v>118</v>
      </c>
      <c r="C262" s="5" t="n">
        <v>17387</v>
      </c>
    </row>
    <row r="263" spans="1:7">
      <c r="A263" s="4" t="s">
        <v>117</v>
      </c>
      <c r="D263" s="5" t="n">
        <v>17107</v>
      </c>
    </row>
    <row r="264" spans="1:7">
      <c r="A264" s="4" t="s">
        <v>1215</v>
      </c>
      <c r="C264" s="5" t="n">
        <v>0</v>
      </c>
      <c r="D264" s="5" t="n">
        <v>0</v>
      </c>
    </row>
    <row r="265" spans="1:7">
      <c r="A265" s="4" t="s">
        <v>4726</v>
      </c>
      <c r="C265" s="5" t="n">
        <v>33034</v>
      </c>
      <c r="D265" s="5" t="n">
        <v>66047</v>
      </c>
    </row>
    <row r="266" spans="1:7">
      <c r="A266" s="3" t="s">
        <v>4724</v>
      </c>
    </row>
    <row r="267" spans="1:7">
      <c r="A267" s="4" t="s">
        <v>129</v>
      </c>
      <c r="C267" s="5" t="n">
        <v>349</v>
      </c>
      <c r="D267" s="5" t="n">
        <v>266</v>
      </c>
    </row>
    <row r="268" spans="1:7">
      <c r="A268" s="4" t="s">
        <v>111</v>
      </c>
      <c r="C268" s="5" t="n">
        <v>0</v>
      </c>
      <c r="D268" s="5" t="n">
        <v>0</v>
      </c>
    </row>
    <row r="269" spans="1:7">
      <c r="A269" s="4" t="s">
        <v>130</v>
      </c>
      <c r="C269" s="5" t="n">
        <v>484</v>
      </c>
      <c r="D269" s="5" t="n">
        <v>490</v>
      </c>
    </row>
    <row r="270" spans="1:7">
      <c r="A270" s="4" t="s">
        <v>131</v>
      </c>
      <c r="C270" s="5" t="n">
        <v>4278</v>
      </c>
      <c r="D270" s="5" t="n">
        <v>9502</v>
      </c>
    </row>
    <row r="271" spans="1:7">
      <c r="A271" s="4" t="s">
        <v>132</v>
      </c>
      <c r="C271" s="5" t="n">
        <v>5940</v>
      </c>
      <c r="D271" s="5" t="n">
        <v>5866</v>
      </c>
    </row>
    <row r="272" spans="1:7">
      <c r="A272" s="4" t="s">
        <v>133</v>
      </c>
      <c r="C272" s="5" t="n">
        <v>0</v>
      </c>
      <c r="D272" s="5" t="n">
        <v>0</v>
      </c>
    </row>
    <row r="273" spans="1:7">
      <c r="A273" s="4" t="s">
        <v>134</v>
      </c>
      <c r="C273" s="5" t="n">
        <v>4415</v>
      </c>
      <c r="D273" s="5" t="n">
        <v>4923</v>
      </c>
    </row>
    <row r="274" spans="1:7">
      <c r="A274" s="4" t="s">
        <v>1438</v>
      </c>
      <c r="C274" s="5" t="n">
        <v>3</v>
      </c>
      <c r="D274" s="5" t="n">
        <v>41</v>
      </c>
    </row>
    <row r="275" spans="1:7">
      <c r="A275" s="4" t="s">
        <v>1432</v>
      </c>
      <c r="C275" s="5" t="n">
        <v>0</v>
      </c>
      <c r="D275" s="5" t="n">
        <v>0</v>
      </c>
    </row>
    <row r="276" spans="1:7">
      <c r="A276" s="4" t="s">
        <v>4727</v>
      </c>
      <c r="C276" s="5" t="n">
        <v>15469</v>
      </c>
      <c r="D276" s="5" t="n">
        <v>21088</v>
      </c>
    </row>
    <row r="277" spans="1:7">
      <c r="A277" s="4" t="s">
        <v>4725</v>
      </c>
      <c r="C277" s="5" t="n">
        <v>30868</v>
      </c>
      <c r="D277" s="5" t="n">
        <v>-49466</v>
      </c>
    </row>
    <row r="278" spans="1:7">
      <c r="A278" s="4" t="s">
        <v>4737</v>
      </c>
    </row>
    <row r="279" spans="1:7">
      <c r="A279" s="3" t="s">
        <v>3119</v>
      </c>
    </row>
    <row r="280" spans="1:7">
      <c r="A280" s="4" t="s">
        <v>109</v>
      </c>
      <c r="C280" s="5" t="n">
        <v>0</v>
      </c>
      <c r="D280" s="5" t="n">
        <v>0</v>
      </c>
    </row>
    <row r="281" spans="1:7">
      <c r="A281" s="4" t="s">
        <v>111</v>
      </c>
      <c r="C281" s="5" t="n">
        <v>0</v>
      </c>
      <c r="D281" s="5" t="n">
        <v>0</v>
      </c>
    </row>
    <row r="282" spans="1:7">
      <c r="A282" s="4" t="s">
        <v>112</v>
      </c>
      <c r="C282" s="5" t="n">
        <v>23579</v>
      </c>
      <c r="D282" s="5" t="n">
        <v>111315</v>
      </c>
    </row>
    <row r="283" spans="1:7">
      <c r="A283" s="4" t="s">
        <v>113</v>
      </c>
      <c r="C283" s="5" t="n">
        <v>0</v>
      </c>
      <c r="D283" s="5" t="n">
        <v>0</v>
      </c>
    </row>
    <row r="284" spans="1:7">
      <c r="A284" s="4" t="s">
        <v>114</v>
      </c>
      <c r="C284" s="5" t="n">
        <v>0</v>
      </c>
      <c r="D284" s="5" t="n">
        <v>0</v>
      </c>
    </row>
    <row r="285" spans="1:7">
      <c r="A285" s="4" t="s">
        <v>115</v>
      </c>
      <c r="C285" s="5" t="n">
        <v>1605</v>
      </c>
      <c r="D285" s="5" t="n">
        <v>6535</v>
      </c>
    </row>
    <row r="286" spans="1:7">
      <c r="A286" s="4" t="s">
        <v>116</v>
      </c>
      <c r="C286" s="5" t="n">
        <v>21</v>
      </c>
      <c r="D286" s="5" t="n">
        <v>15</v>
      </c>
    </row>
    <row r="287" spans="1:7">
      <c r="A287" s="4" t="s">
        <v>118</v>
      </c>
      <c r="C287" s="5" t="n">
        <v>5374</v>
      </c>
    </row>
    <row r="288" spans="1:7">
      <c r="A288" s="4" t="s">
        <v>117</v>
      </c>
      <c r="D288" s="5" t="n">
        <v>10365</v>
      </c>
    </row>
    <row r="289" spans="1:7">
      <c r="A289" s="4" t="s">
        <v>1215</v>
      </c>
      <c r="C289" s="5" t="n">
        <v>0</v>
      </c>
      <c r="D289" s="5" t="n">
        <v>0</v>
      </c>
    </row>
    <row r="290" spans="1:7">
      <c r="A290" s="4" t="s">
        <v>4726</v>
      </c>
      <c r="C290" s="5" t="n">
        <v>30579</v>
      </c>
      <c r="D290" s="5" t="n">
        <v>128230</v>
      </c>
    </row>
    <row r="291" spans="1:7">
      <c r="A291" s="3" t="s">
        <v>4724</v>
      </c>
    </row>
    <row r="292" spans="1:7">
      <c r="A292" s="4" t="s">
        <v>129</v>
      </c>
      <c r="C292" s="5" t="n">
        <v>746</v>
      </c>
      <c r="D292" s="5" t="n">
        <v>656</v>
      </c>
    </row>
    <row r="293" spans="1:7">
      <c r="A293" s="4" t="s">
        <v>111</v>
      </c>
      <c r="C293" s="5" t="n">
        <v>0</v>
      </c>
      <c r="D293" s="5" t="n">
        <v>0</v>
      </c>
    </row>
    <row r="294" spans="1:7">
      <c r="A294" s="4" t="s">
        <v>130</v>
      </c>
      <c r="C294" s="5" t="n">
        <v>0</v>
      </c>
      <c r="D294" s="5" t="n">
        <v>0</v>
      </c>
    </row>
    <row r="295" spans="1:7">
      <c r="A295" s="4" t="s">
        <v>131</v>
      </c>
      <c r="C295" s="5" t="n">
        <v>198</v>
      </c>
      <c r="D295" s="5" t="n">
        <v>4409</v>
      </c>
    </row>
    <row r="296" spans="1:7">
      <c r="A296" s="4" t="s">
        <v>132</v>
      </c>
      <c r="C296" s="5" t="n">
        <v>6888</v>
      </c>
      <c r="D296" s="5" t="n">
        <v>4347</v>
      </c>
    </row>
    <row r="297" spans="1:7">
      <c r="A297" s="4" t="s">
        <v>133</v>
      </c>
      <c r="C297" s="5" t="n">
        <v>0</v>
      </c>
      <c r="D297" s="5" t="n">
        <v>0</v>
      </c>
    </row>
    <row r="298" spans="1:7">
      <c r="A298" s="4" t="s">
        <v>134</v>
      </c>
      <c r="C298" s="5" t="n">
        <v>11879</v>
      </c>
      <c r="D298" s="5" t="n">
        <v>9335</v>
      </c>
    </row>
    <row r="299" spans="1:7">
      <c r="A299" s="4" t="s">
        <v>1438</v>
      </c>
      <c r="C299" s="5" t="n">
        <v>43</v>
      </c>
      <c r="D299" s="5" t="n">
        <v>1030</v>
      </c>
    </row>
    <row r="300" spans="1:7">
      <c r="A300" s="4" t="s">
        <v>1432</v>
      </c>
      <c r="C300" s="5" t="n">
        <v>0</v>
      </c>
      <c r="D300" s="5" t="n">
        <v>0</v>
      </c>
    </row>
    <row r="301" spans="1:7">
      <c r="A301" s="4" t="s">
        <v>4727</v>
      </c>
      <c r="C301" s="5" t="n">
        <v>19754</v>
      </c>
      <c r="D301" s="5" t="n">
        <v>19777</v>
      </c>
    </row>
    <row r="302" spans="1:7">
      <c r="A302" s="4" t="s">
        <v>4725</v>
      </c>
      <c r="C302" s="6" t="n">
        <v>41693</v>
      </c>
      <c r="D302" s="6" t="n">
        <v>58987</v>
      </c>
    </row>
    <row r="303" spans="1:7"/>
    <row r="304" spans="1:7">
      <c r="A304" s="4" t="s">
        <v>34</v>
      </c>
      <c r="B304" s="4" t="s">
        <v>148</v>
      </c>
    </row>
    <row r="305" spans="1:7">
      <c r="A305" s="4" t="s">
        <v>48</v>
      </c>
      <c r="B305" s="4" t="s">
        <v>149</v>
      </c>
    </row>
    <row r="306" spans="1:7">
      <c r="A306" s="4" t="s">
        <v>75</v>
      </c>
      <c r="B306" s="4" t="s">
        <v>148</v>
      </c>
    </row>
  </sheetData>
  <mergeCells count="7">
    <mergeCell ref="A1:B1"/>
    <mergeCell ref="D1:E1"/>
    <mergeCell ref="F1:G1"/>
    <mergeCell ref="A303:F303"/>
    <mergeCell ref="B304:F304"/>
    <mergeCell ref="B305:F305"/>
    <mergeCell ref="B306:F306"/>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38</v>
      </c>
      <c r="B1" s="2" t="s">
        <v>28</v>
      </c>
      <c r="C1" s="2" t="s">
        <v>29</v>
      </c>
    </row>
    <row r="2" spans="1:4">
      <c r="A2" s="3" t="s">
        <v>448</v>
      </c>
    </row>
    <row r="3" spans="1:4">
      <c r="A3" s="4" t="s">
        <v>4739</v>
      </c>
      <c r="B3" s="6" t="n">
        <v>0</v>
      </c>
      <c r="C3" s="6" t="n">
        <v>1193</v>
      </c>
      <c r="D3" s="4" t="s">
        <v>34</v>
      </c>
    </row>
    <row r="4" spans="1:4"/>
    <row r="5" spans="1:4">
      <c r="A5" s="4" t="s">
        <v>34</v>
      </c>
      <c r="B5" s="4" t="s">
        <v>148</v>
      </c>
    </row>
  </sheetData>
  <mergeCells count="3">
    <mergeCell ref="C1:D1"/>
    <mergeCell ref="A4:D4"/>
    <mergeCell ref="B5:D5"/>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0</v>
      </c>
      <c r="B1" s="2" t="s">
        <v>28</v>
      </c>
      <c r="C1" s="2" t="s">
        <v>29</v>
      </c>
    </row>
    <row r="2" spans="1:3">
      <c r="A2" s="3" t="s">
        <v>539</v>
      </c>
    </row>
    <row r="3" spans="1:3">
      <c r="A3" s="4" t="s">
        <v>4741</v>
      </c>
      <c r="B3" s="6" t="n">
        <v>199577</v>
      </c>
      <c r="C3" s="6" t="n">
        <v>399305</v>
      </c>
    </row>
    <row r="4" spans="1:3">
      <c r="A4" s="4" t="s">
        <v>4742</v>
      </c>
      <c r="B4" s="5" t="n">
        <v>67748</v>
      </c>
      <c r="C4" s="5" t="n">
        <v>68151</v>
      </c>
    </row>
    <row r="5" spans="1:3">
      <c r="A5" s="4" t="s">
        <v>4743</v>
      </c>
      <c r="B5" s="5" t="n">
        <v>7381</v>
      </c>
      <c r="C5" s="5" t="n">
        <v>40638</v>
      </c>
    </row>
    <row r="6" spans="1:3">
      <c r="A6" s="4" t="s">
        <v>4744</v>
      </c>
      <c r="B6" s="5" t="n">
        <v>39588</v>
      </c>
      <c r="C6" s="5" t="n">
        <v>70646</v>
      </c>
    </row>
    <row r="7" spans="1:3">
      <c r="A7" s="4" t="s">
        <v>4745</v>
      </c>
      <c r="B7" s="5" t="n">
        <v>40586</v>
      </c>
      <c r="C7" s="5" t="n">
        <v>31999</v>
      </c>
    </row>
    <row r="8" spans="1:3">
      <c r="A8" s="4" t="s">
        <v>4746</v>
      </c>
      <c r="B8" s="5" t="n">
        <v>36614</v>
      </c>
      <c r="C8" s="5" t="n">
        <v>37352</v>
      </c>
    </row>
    <row r="9" spans="1:3">
      <c r="A9" s="4" t="s">
        <v>4747</v>
      </c>
      <c r="B9" s="5" t="n">
        <v>225488</v>
      </c>
      <c r="C9" s="5" t="n">
        <v>178643</v>
      </c>
    </row>
    <row r="10" spans="1:3">
      <c r="A10" s="4" t="s">
        <v>4748</v>
      </c>
      <c r="B10" s="5" t="n">
        <v>219612</v>
      </c>
      <c r="C10" s="5" t="n">
        <v>239077</v>
      </c>
    </row>
    <row r="11" spans="1:3">
      <c r="A11" s="4" t="s">
        <v>4749</v>
      </c>
      <c r="B11" s="5" t="n">
        <v>2466</v>
      </c>
      <c r="C11" s="5" t="n">
        <v>5674</v>
      </c>
    </row>
    <row r="12" spans="1:3">
      <c r="A12" s="4" t="s">
        <v>4750</v>
      </c>
      <c r="B12" s="5" t="n">
        <v>839060</v>
      </c>
      <c r="C12" s="5" t="n">
        <v>1071485</v>
      </c>
    </row>
    <row r="13" spans="1:3">
      <c r="A13" s="4" t="s">
        <v>4751</v>
      </c>
    </row>
    <row r="14" spans="1:3">
      <c r="A14" s="3" t="s">
        <v>539</v>
      </c>
    </row>
    <row r="15" spans="1:3">
      <c r="A15" s="4" t="s">
        <v>4741</v>
      </c>
      <c r="B15" s="5" t="n">
        <v>155788</v>
      </c>
      <c r="C15" s="5" t="n">
        <v>338550</v>
      </c>
    </row>
    <row r="16" spans="1:3">
      <c r="A16" s="4" t="s">
        <v>4742</v>
      </c>
      <c r="B16" s="5" t="n">
        <v>3446</v>
      </c>
      <c r="C16" s="5" t="n">
        <v>1808</v>
      </c>
    </row>
    <row r="17" spans="1:3">
      <c r="A17" s="4" t="s">
        <v>4743</v>
      </c>
      <c r="B17" s="5" t="n">
        <v>1331</v>
      </c>
      <c r="C17" s="5" t="n">
        <v>3550</v>
      </c>
    </row>
    <row r="18" spans="1:3">
      <c r="A18" s="4" t="s">
        <v>4744</v>
      </c>
      <c r="B18" s="5" t="n">
        <v>26</v>
      </c>
      <c r="C18" s="5" t="n">
        <v>907</v>
      </c>
    </row>
    <row r="19" spans="1:3">
      <c r="A19" s="4" t="s">
        <v>4745</v>
      </c>
      <c r="B19" s="5" t="n">
        <v>0</v>
      </c>
      <c r="C19" s="5" t="n">
        <v>0</v>
      </c>
    </row>
    <row r="20" spans="1:3">
      <c r="A20" s="4" t="s">
        <v>4746</v>
      </c>
      <c r="B20" s="5" t="n">
        <v>36614</v>
      </c>
      <c r="C20" s="5" t="n">
        <v>37352</v>
      </c>
    </row>
    <row r="21" spans="1:3">
      <c r="A21" s="4" t="s">
        <v>4747</v>
      </c>
      <c r="B21" s="5" t="n">
        <v>14280</v>
      </c>
      <c r="C21" s="5" t="n">
        <v>13298</v>
      </c>
    </row>
    <row r="22" spans="1:3">
      <c r="A22" s="4" t="s">
        <v>4748</v>
      </c>
      <c r="B22" s="5" t="n">
        <v>219527</v>
      </c>
      <c r="C22" s="5" t="n">
        <v>237242</v>
      </c>
    </row>
    <row r="23" spans="1:3">
      <c r="A23" s="4" t="s">
        <v>4749</v>
      </c>
      <c r="B23" s="5" t="n">
        <v>141</v>
      </c>
      <c r="C23" s="5" t="n">
        <v>446</v>
      </c>
    </row>
    <row r="24" spans="1:3">
      <c r="A24" s="4" t="s">
        <v>4750</v>
      </c>
      <c r="B24" s="5" t="n">
        <v>431153</v>
      </c>
      <c r="C24" s="5" t="n">
        <v>633153</v>
      </c>
    </row>
    <row r="25" spans="1:3">
      <c r="A25" s="4" t="s">
        <v>4752</v>
      </c>
    </row>
    <row r="26" spans="1:3">
      <c r="A26" s="3" t="s">
        <v>539</v>
      </c>
    </row>
    <row r="27" spans="1:3">
      <c r="A27" s="4" t="s">
        <v>4741</v>
      </c>
      <c r="B27" s="5" t="n">
        <v>29301</v>
      </c>
      <c r="C27" s="5" t="n">
        <v>39421</v>
      </c>
    </row>
    <row r="28" spans="1:3">
      <c r="A28" s="4" t="s">
        <v>4742</v>
      </c>
      <c r="B28" s="5" t="n">
        <v>64295</v>
      </c>
      <c r="C28" s="5" t="n">
        <v>66298</v>
      </c>
    </row>
    <row r="29" spans="1:3">
      <c r="A29" s="4" t="s">
        <v>4743</v>
      </c>
      <c r="B29" s="5" t="n">
        <v>5561</v>
      </c>
      <c r="C29" s="5" t="n">
        <v>17846</v>
      </c>
    </row>
    <row r="30" spans="1:3">
      <c r="A30" s="4" t="s">
        <v>4744</v>
      </c>
      <c r="B30" s="5" t="n">
        <v>13749</v>
      </c>
      <c r="C30" s="5" t="n">
        <v>17205</v>
      </c>
    </row>
    <row r="31" spans="1:3">
      <c r="A31" s="4" t="s">
        <v>4745</v>
      </c>
      <c r="B31" s="5" t="n">
        <v>306</v>
      </c>
      <c r="C31" s="5" t="n">
        <v>2790</v>
      </c>
    </row>
    <row r="32" spans="1:3">
      <c r="A32" s="4" t="s">
        <v>4746</v>
      </c>
      <c r="B32" s="5" t="n">
        <v>0</v>
      </c>
      <c r="C32" s="5" t="n">
        <v>0</v>
      </c>
    </row>
    <row r="33" spans="1:3">
      <c r="A33" s="4" t="s">
        <v>4747</v>
      </c>
      <c r="B33" s="5" t="n">
        <v>144693</v>
      </c>
      <c r="C33" s="5" t="n">
        <v>102982</v>
      </c>
    </row>
    <row r="34" spans="1:3">
      <c r="A34" s="4" t="s">
        <v>4748</v>
      </c>
      <c r="B34" s="5" t="n">
        <v>13</v>
      </c>
      <c r="C34" s="5" t="n">
        <v>9</v>
      </c>
    </row>
    <row r="35" spans="1:3">
      <c r="A35" s="4" t="s">
        <v>4749</v>
      </c>
      <c r="B35" s="5" t="n">
        <v>1982</v>
      </c>
      <c r="C35" s="5" t="n">
        <v>4557</v>
      </c>
    </row>
    <row r="36" spans="1:3">
      <c r="A36" s="4" t="s">
        <v>4750</v>
      </c>
      <c r="B36" s="5" t="n">
        <v>259900</v>
      </c>
      <c r="C36" s="5" t="n">
        <v>251108</v>
      </c>
    </row>
    <row r="37" spans="1:3">
      <c r="A37" s="4" t="s">
        <v>4753</v>
      </c>
    </row>
    <row r="38" spans="1:3">
      <c r="A38" s="3" t="s">
        <v>539</v>
      </c>
    </row>
    <row r="39" spans="1:3">
      <c r="A39" s="4" t="s">
        <v>4741</v>
      </c>
      <c r="B39" s="5" t="n">
        <v>6066</v>
      </c>
      <c r="C39" s="5" t="n">
        <v>8087</v>
      </c>
    </row>
    <row r="40" spans="1:3">
      <c r="A40" s="4" t="s">
        <v>4742</v>
      </c>
      <c r="B40" s="5" t="n">
        <v>5</v>
      </c>
      <c r="C40" s="5" t="n">
        <v>16</v>
      </c>
    </row>
    <row r="41" spans="1:3">
      <c r="A41" s="4" t="s">
        <v>4743</v>
      </c>
      <c r="B41" s="5" t="n">
        <v>0</v>
      </c>
      <c r="C41" s="5" t="n">
        <v>4526</v>
      </c>
    </row>
    <row r="42" spans="1:3">
      <c r="A42" s="4" t="s">
        <v>4744</v>
      </c>
      <c r="B42" s="5" t="n">
        <v>5779</v>
      </c>
      <c r="C42" s="5" t="n">
        <v>8497</v>
      </c>
    </row>
    <row r="43" spans="1:3">
      <c r="A43" s="4" t="s">
        <v>4745</v>
      </c>
      <c r="B43" s="5" t="n">
        <v>0</v>
      </c>
      <c r="C43" s="5" t="n">
        <v>1739</v>
      </c>
    </row>
    <row r="44" spans="1:3">
      <c r="A44" s="4" t="s">
        <v>4746</v>
      </c>
      <c r="B44" s="5" t="n">
        <v>0</v>
      </c>
      <c r="C44" s="5" t="n">
        <v>0</v>
      </c>
    </row>
    <row r="45" spans="1:3">
      <c r="A45" s="4" t="s">
        <v>4747</v>
      </c>
      <c r="B45" s="5" t="n">
        <v>6948</v>
      </c>
      <c r="C45" s="5" t="n">
        <v>10609</v>
      </c>
    </row>
    <row r="46" spans="1:3">
      <c r="A46" s="4" t="s">
        <v>4748</v>
      </c>
      <c r="B46" s="5" t="n">
        <v>0</v>
      </c>
      <c r="C46" s="5" t="n">
        <v>3</v>
      </c>
    </row>
    <row r="47" spans="1:3">
      <c r="A47" s="4" t="s">
        <v>4749</v>
      </c>
      <c r="B47" s="5" t="n">
        <v>0</v>
      </c>
      <c r="C47" s="5" t="n">
        <v>0</v>
      </c>
    </row>
    <row r="48" spans="1:3">
      <c r="A48" s="4" t="s">
        <v>4750</v>
      </c>
      <c r="B48" s="5" t="n">
        <v>18798</v>
      </c>
      <c r="C48" s="5" t="n">
        <v>33477</v>
      </c>
    </row>
    <row r="49" spans="1:3">
      <c r="A49" s="4" t="s">
        <v>4754</v>
      </c>
    </row>
    <row r="50" spans="1:3">
      <c r="A50" s="3" t="s">
        <v>539</v>
      </c>
    </row>
    <row r="51" spans="1:3">
      <c r="A51" s="4" t="s">
        <v>4741</v>
      </c>
      <c r="B51" s="5" t="n">
        <v>4739</v>
      </c>
      <c r="C51" s="5" t="n">
        <v>7650</v>
      </c>
    </row>
    <row r="52" spans="1:3">
      <c r="A52" s="4" t="s">
        <v>4742</v>
      </c>
      <c r="B52" s="5" t="n">
        <v>2</v>
      </c>
      <c r="C52" s="5" t="n">
        <v>24</v>
      </c>
    </row>
    <row r="53" spans="1:3">
      <c r="A53" s="4" t="s">
        <v>4743</v>
      </c>
      <c r="B53" s="5" t="n">
        <v>0</v>
      </c>
      <c r="C53" s="5" t="n">
        <v>3557</v>
      </c>
    </row>
    <row r="54" spans="1:3">
      <c r="A54" s="4" t="s">
        <v>4744</v>
      </c>
      <c r="B54" s="5" t="n">
        <v>8637</v>
      </c>
      <c r="C54" s="5" t="n">
        <v>6810</v>
      </c>
    </row>
    <row r="55" spans="1:3">
      <c r="A55" s="4" t="s">
        <v>4745</v>
      </c>
      <c r="B55" s="5" t="n">
        <v>123</v>
      </c>
      <c r="C55" s="5" t="n">
        <v>559</v>
      </c>
    </row>
    <row r="56" spans="1:3">
      <c r="A56" s="4" t="s">
        <v>4746</v>
      </c>
      <c r="B56" s="5" t="n">
        <v>0</v>
      </c>
      <c r="C56" s="5" t="n">
        <v>0</v>
      </c>
    </row>
    <row r="57" spans="1:3">
      <c r="A57" s="4" t="s">
        <v>4747</v>
      </c>
      <c r="B57" s="5" t="n">
        <v>12731</v>
      </c>
      <c r="C57" s="5" t="n">
        <v>9118</v>
      </c>
    </row>
    <row r="58" spans="1:3">
      <c r="A58" s="4" t="s">
        <v>4748</v>
      </c>
      <c r="B58" s="5" t="n">
        <v>0</v>
      </c>
      <c r="C58" s="5" t="n">
        <v>0</v>
      </c>
    </row>
    <row r="59" spans="1:3">
      <c r="A59" s="4" t="s">
        <v>4749</v>
      </c>
      <c r="B59" s="5" t="n">
        <v>0</v>
      </c>
      <c r="C59" s="5" t="n">
        <v>0</v>
      </c>
    </row>
    <row r="60" spans="1:3">
      <c r="A60" s="4" t="s">
        <v>4750</v>
      </c>
      <c r="B60" s="5" t="n">
        <v>26232</v>
      </c>
      <c r="C60" s="5" t="n">
        <v>27718</v>
      </c>
    </row>
    <row r="61" spans="1:3">
      <c r="A61" s="4" t="s">
        <v>4755</v>
      </c>
    </row>
    <row r="62" spans="1:3">
      <c r="A62" s="3" t="s">
        <v>539</v>
      </c>
    </row>
    <row r="63" spans="1:3">
      <c r="A63" s="4" t="s">
        <v>4741</v>
      </c>
      <c r="B63" s="5" t="n">
        <v>1887</v>
      </c>
      <c r="C63" s="5" t="n">
        <v>3405</v>
      </c>
    </row>
    <row r="64" spans="1:3">
      <c r="A64" s="4" t="s">
        <v>4742</v>
      </c>
      <c r="B64" s="5" t="n">
        <v>0</v>
      </c>
      <c r="C64" s="5" t="n">
        <v>5</v>
      </c>
    </row>
    <row r="65" spans="1:3">
      <c r="A65" s="4" t="s">
        <v>4743</v>
      </c>
      <c r="B65" s="5" t="n">
        <v>3</v>
      </c>
      <c r="C65" s="5" t="n">
        <v>410</v>
      </c>
    </row>
    <row r="66" spans="1:3">
      <c r="A66" s="4" t="s">
        <v>4744</v>
      </c>
      <c r="B66" s="5" t="n">
        <v>5454</v>
      </c>
      <c r="C66" s="5" t="n">
        <v>10983</v>
      </c>
    </row>
    <row r="67" spans="1:3">
      <c r="A67" s="4" t="s">
        <v>4745</v>
      </c>
      <c r="B67" s="5" t="n">
        <v>10477</v>
      </c>
      <c r="C67" s="5" t="n">
        <v>4985</v>
      </c>
    </row>
    <row r="68" spans="1:3">
      <c r="A68" s="4" t="s">
        <v>4746</v>
      </c>
      <c r="B68" s="5" t="n">
        <v>0</v>
      </c>
      <c r="C68" s="5" t="n">
        <v>0</v>
      </c>
    </row>
    <row r="69" spans="1:3">
      <c r="A69" s="4" t="s">
        <v>4747</v>
      </c>
      <c r="B69" s="5" t="n">
        <v>16528</v>
      </c>
      <c r="C69" s="5" t="n">
        <v>18142</v>
      </c>
    </row>
    <row r="70" spans="1:3">
      <c r="A70" s="4" t="s">
        <v>4748</v>
      </c>
      <c r="B70" s="5" t="n">
        <v>6</v>
      </c>
      <c r="C70" s="5" t="n">
        <v>15</v>
      </c>
    </row>
    <row r="71" spans="1:3">
      <c r="A71" s="4" t="s">
        <v>4749</v>
      </c>
      <c r="B71" s="5" t="n">
        <v>343</v>
      </c>
      <c r="C71" s="5" t="n">
        <v>671</v>
      </c>
    </row>
    <row r="72" spans="1:3">
      <c r="A72" s="4" t="s">
        <v>4750</v>
      </c>
      <c r="B72" s="5" t="n">
        <v>34698</v>
      </c>
      <c r="C72" s="5" t="n">
        <v>38616</v>
      </c>
    </row>
    <row r="73" spans="1:3">
      <c r="A73" s="4" t="s">
        <v>4756</v>
      </c>
    </row>
    <row r="74" spans="1:3">
      <c r="A74" s="3" t="s">
        <v>539</v>
      </c>
    </row>
    <row r="75" spans="1:3">
      <c r="A75" s="4" t="s">
        <v>4741</v>
      </c>
      <c r="B75" s="5" t="n">
        <v>568</v>
      </c>
      <c r="C75" s="5" t="n">
        <v>1200</v>
      </c>
    </row>
    <row r="76" spans="1:3">
      <c r="A76" s="4" t="s">
        <v>4742</v>
      </c>
      <c r="B76" s="5" t="n">
        <v>0</v>
      </c>
      <c r="C76" s="5" t="n">
        <v>0</v>
      </c>
    </row>
    <row r="77" spans="1:3">
      <c r="A77" s="4" t="s">
        <v>4743</v>
      </c>
      <c r="B77" s="5" t="n">
        <v>0</v>
      </c>
      <c r="C77" s="5" t="n">
        <v>10259</v>
      </c>
    </row>
    <row r="78" spans="1:3">
      <c r="A78" s="4" t="s">
        <v>4744</v>
      </c>
      <c r="B78" s="5" t="n">
        <v>1195</v>
      </c>
      <c r="C78" s="5" t="n">
        <v>12053</v>
      </c>
    </row>
    <row r="79" spans="1:3">
      <c r="A79" s="4" t="s">
        <v>4745</v>
      </c>
      <c r="B79" s="5" t="n">
        <v>12420</v>
      </c>
      <c r="C79" s="5" t="n">
        <v>9789</v>
      </c>
    </row>
    <row r="80" spans="1:3">
      <c r="A80" s="4" t="s">
        <v>4746</v>
      </c>
      <c r="B80" s="5" t="n">
        <v>0</v>
      </c>
      <c r="C80" s="5" t="n">
        <v>0</v>
      </c>
    </row>
    <row r="81" spans="1:3">
      <c r="A81" s="4" t="s">
        <v>4747</v>
      </c>
      <c r="B81" s="5" t="n">
        <v>7679</v>
      </c>
      <c r="C81" s="5" t="n">
        <v>6177</v>
      </c>
    </row>
    <row r="82" spans="1:3">
      <c r="A82" s="4" t="s">
        <v>4748</v>
      </c>
      <c r="B82" s="5" t="n">
        <v>3</v>
      </c>
      <c r="C82" s="5" t="n">
        <v>5</v>
      </c>
    </row>
    <row r="83" spans="1:3">
      <c r="A83" s="4" t="s">
        <v>4749</v>
      </c>
      <c r="B83" s="5" t="n">
        <v>0</v>
      </c>
      <c r="C83" s="5" t="n">
        <v>0</v>
      </c>
    </row>
    <row r="84" spans="1:3">
      <c r="A84" s="4" t="s">
        <v>4750</v>
      </c>
      <c r="B84" s="5" t="n">
        <v>21865</v>
      </c>
      <c r="C84" s="5" t="n">
        <v>39483</v>
      </c>
    </row>
    <row r="85" spans="1:3">
      <c r="A85" s="4" t="s">
        <v>4757</v>
      </c>
    </row>
    <row r="86" spans="1:3">
      <c r="A86" s="3" t="s">
        <v>539</v>
      </c>
    </row>
    <row r="87" spans="1:3">
      <c r="A87" s="4" t="s">
        <v>4741</v>
      </c>
      <c r="B87" s="5" t="n">
        <v>412</v>
      </c>
      <c r="C87" s="5" t="n">
        <v>267</v>
      </c>
    </row>
    <row r="88" spans="1:3">
      <c r="A88" s="4" t="s">
        <v>4742</v>
      </c>
      <c r="B88" s="5" t="n">
        <v>0</v>
      </c>
      <c r="C88" s="5" t="n">
        <v>0</v>
      </c>
    </row>
    <row r="89" spans="1:3">
      <c r="A89" s="4" t="s">
        <v>4743</v>
      </c>
      <c r="B89" s="5" t="n">
        <v>486</v>
      </c>
      <c r="C89" s="5" t="n">
        <v>490</v>
      </c>
    </row>
    <row r="90" spans="1:3">
      <c r="A90" s="4" t="s">
        <v>4744</v>
      </c>
      <c r="B90" s="5" t="n">
        <v>4519</v>
      </c>
      <c r="C90" s="5" t="n">
        <v>9726</v>
      </c>
    </row>
    <row r="91" spans="1:3">
      <c r="A91" s="4" t="s">
        <v>4745</v>
      </c>
      <c r="B91" s="5" t="n">
        <v>6867</v>
      </c>
      <c r="C91" s="5" t="n">
        <v>5929</v>
      </c>
    </row>
    <row r="92" spans="1:3">
      <c r="A92" s="4" t="s">
        <v>4746</v>
      </c>
      <c r="B92" s="5" t="n">
        <v>0</v>
      </c>
      <c r="C92" s="5" t="n">
        <v>0</v>
      </c>
    </row>
    <row r="93" spans="1:3">
      <c r="A93" s="4" t="s">
        <v>4747</v>
      </c>
      <c r="B93" s="5" t="n">
        <v>5008</v>
      </c>
      <c r="C93" s="5" t="n">
        <v>5490</v>
      </c>
    </row>
    <row r="94" spans="1:3">
      <c r="A94" s="4" t="s">
        <v>4748</v>
      </c>
      <c r="B94" s="5" t="n">
        <v>4</v>
      </c>
      <c r="C94" s="5" t="n">
        <v>48</v>
      </c>
    </row>
    <row r="95" spans="1:3">
      <c r="A95" s="4" t="s">
        <v>4749</v>
      </c>
      <c r="B95" s="5" t="n">
        <v>0</v>
      </c>
      <c r="C95" s="5" t="n">
        <v>0</v>
      </c>
    </row>
    <row r="96" spans="1:3">
      <c r="A96" s="4" t="s">
        <v>4750</v>
      </c>
      <c r="B96" s="5" t="n">
        <v>17296</v>
      </c>
      <c r="C96" s="5" t="n">
        <v>21950</v>
      </c>
    </row>
    <row r="97" spans="1:3">
      <c r="A97" s="4" t="s">
        <v>4758</v>
      </c>
    </row>
    <row r="98" spans="1:3">
      <c r="A98" s="3" t="s">
        <v>539</v>
      </c>
    </row>
    <row r="99" spans="1:3">
      <c r="A99" s="4" t="s">
        <v>4741</v>
      </c>
      <c r="B99" s="5" t="n">
        <v>816</v>
      </c>
      <c r="C99" s="5" t="n">
        <v>725</v>
      </c>
    </row>
    <row r="100" spans="1:3">
      <c r="A100" s="4" t="s">
        <v>4742</v>
      </c>
      <c r="B100" s="5" t="n">
        <v>0</v>
      </c>
      <c r="C100" s="5" t="n">
        <v>0</v>
      </c>
    </row>
    <row r="101" spans="1:3">
      <c r="A101" s="4" t="s">
        <v>4743</v>
      </c>
      <c r="B101" s="5" t="n">
        <v>0</v>
      </c>
      <c r="C101" s="5" t="n">
        <v>0</v>
      </c>
    </row>
    <row r="102" spans="1:3">
      <c r="A102" s="4" t="s">
        <v>4744</v>
      </c>
      <c r="B102" s="5" t="n">
        <v>229</v>
      </c>
      <c r="C102" s="5" t="n">
        <v>4465</v>
      </c>
    </row>
    <row r="103" spans="1:3">
      <c r="A103" s="4" t="s">
        <v>4745</v>
      </c>
      <c r="B103" s="5" t="n">
        <v>10393</v>
      </c>
      <c r="C103" s="5" t="n">
        <v>6208</v>
      </c>
    </row>
    <row r="104" spans="1:3">
      <c r="A104" s="4" t="s">
        <v>4746</v>
      </c>
      <c r="B104" s="5" t="n">
        <v>0</v>
      </c>
      <c r="C104" s="5" t="n">
        <v>0</v>
      </c>
    </row>
    <row r="105" spans="1:3">
      <c r="A105" s="4" t="s">
        <v>4747</v>
      </c>
      <c r="B105" s="5" t="n">
        <v>17621</v>
      </c>
      <c r="C105" s="5" t="n">
        <v>12827</v>
      </c>
    </row>
    <row r="106" spans="1:3">
      <c r="A106" s="4" t="s">
        <v>4748</v>
      </c>
      <c r="B106" s="5" t="n">
        <v>59</v>
      </c>
      <c r="C106" s="5" t="n">
        <v>1755</v>
      </c>
    </row>
    <row r="107" spans="1:3">
      <c r="A107" s="4" t="s">
        <v>4749</v>
      </c>
      <c r="B107" s="5" t="n">
        <v>0</v>
      </c>
      <c r="C107" s="5" t="n">
        <v>0</v>
      </c>
    </row>
    <row r="108" spans="1:3">
      <c r="A108" s="4" t="s">
        <v>4750</v>
      </c>
      <c r="B108" s="6" t="n">
        <v>29118</v>
      </c>
      <c r="C108" s="6" t="n">
        <v>25980</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9</v>
      </c>
      <c r="B1" s="2" t="s">
        <v>28</v>
      </c>
      <c r="C1" s="2" t="s">
        <v>29</v>
      </c>
    </row>
    <row r="2" spans="1:3">
      <c r="A2" s="3" t="s">
        <v>2099</v>
      </c>
    </row>
    <row r="3" spans="1:3">
      <c r="A3" s="4" t="s">
        <v>4760</v>
      </c>
      <c r="B3" s="6" t="n">
        <v>5863</v>
      </c>
      <c r="C3" s="6" t="n">
        <v>6411</v>
      </c>
    </row>
    <row r="4" spans="1:3">
      <c r="A4" s="4" t="s">
        <v>4761</v>
      </c>
      <c r="B4" s="5" t="n">
        <v>135</v>
      </c>
      <c r="C4" s="5" t="n">
        <v>29</v>
      </c>
    </row>
    <row r="5" spans="1:3">
      <c r="A5" s="4" t="s">
        <v>4762</v>
      </c>
      <c r="B5" s="5" t="n">
        <v>5998</v>
      </c>
      <c r="C5" s="5" t="n">
        <v>6440</v>
      </c>
    </row>
    <row r="6" spans="1:3">
      <c r="A6" s="4" t="s">
        <v>4751</v>
      </c>
    </row>
    <row r="7" spans="1:3">
      <c r="A7" s="3" t="s">
        <v>2099</v>
      </c>
    </row>
    <row r="8" spans="1:3">
      <c r="A8" s="4" t="s">
        <v>4760</v>
      </c>
      <c r="B8" s="5" t="n">
        <v>5581</v>
      </c>
      <c r="C8" s="5" t="n">
        <v>6373</v>
      </c>
    </row>
    <row r="9" spans="1:3">
      <c r="A9" s="4" t="s">
        <v>4761</v>
      </c>
      <c r="B9" s="5" t="n">
        <v>93</v>
      </c>
      <c r="C9" s="5" t="n">
        <v>0</v>
      </c>
    </row>
    <row r="10" spans="1:3">
      <c r="A10" s="4" t="s">
        <v>4762</v>
      </c>
      <c r="B10" s="5" t="n">
        <v>5674</v>
      </c>
      <c r="C10" s="5" t="n">
        <v>6373</v>
      </c>
    </row>
    <row r="11" spans="1:3">
      <c r="A11" s="4" t="s">
        <v>4752</v>
      </c>
    </row>
    <row r="12" spans="1:3">
      <c r="A12" s="3" t="s">
        <v>2099</v>
      </c>
    </row>
    <row r="13" spans="1:3">
      <c r="A13" s="4" t="s">
        <v>4760</v>
      </c>
      <c r="B13" s="5" t="n">
        <v>110</v>
      </c>
      <c r="C13" s="5" t="n">
        <v>5</v>
      </c>
    </row>
    <row r="14" spans="1:3">
      <c r="A14" s="4" t="s">
        <v>4761</v>
      </c>
      <c r="B14" s="5" t="n">
        <v>42</v>
      </c>
      <c r="C14" s="5" t="n">
        <v>29</v>
      </c>
    </row>
    <row r="15" spans="1:3">
      <c r="A15" s="4" t="s">
        <v>4762</v>
      </c>
      <c r="B15" s="5" t="n">
        <v>152</v>
      </c>
      <c r="C15" s="5" t="n">
        <v>34</v>
      </c>
    </row>
    <row r="16" spans="1:3">
      <c r="A16" s="4" t="s">
        <v>4753</v>
      </c>
    </row>
    <row r="17" spans="1:3">
      <c r="A17" s="3" t="s">
        <v>2099</v>
      </c>
    </row>
    <row r="18" spans="1:3">
      <c r="A18" s="4" t="s">
        <v>4760</v>
      </c>
      <c r="B18" s="5" t="n">
        <v>20</v>
      </c>
      <c r="C18" s="5" t="n">
        <v>2</v>
      </c>
    </row>
    <row r="19" spans="1:3">
      <c r="A19" s="4" t="s">
        <v>4761</v>
      </c>
      <c r="B19" s="5" t="n">
        <v>0</v>
      </c>
      <c r="C19" s="5" t="n">
        <v>0</v>
      </c>
    </row>
    <row r="20" spans="1:3">
      <c r="A20" s="4" t="s">
        <v>4762</v>
      </c>
      <c r="B20" s="5" t="n">
        <v>20</v>
      </c>
      <c r="C20" s="5" t="n">
        <v>2</v>
      </c>
    </row>
    <row r="21" spans="1:3">
      <c r="A21" s="4" t="s">
        <v>4754</v>
      </c>
    </row>
    <row r="22" spans="1:3">
      <c r="A22" s="3" t="s">
        <v>2099</v>
      </c>
    </row>
    <row r="23" spans="1:3">
      <c r="A23" s="4" t="s">
        <v>4760</v>
      </c>
      <c r="B23" s="5" t="n">
        <v>13</v>
      </c>
      <c r="C23" s="5" t="n">
        <v>3</v>
      </c>
    </row>
    <row r="24" spans="1:3">
      <c r="A24" s="4" t="s">
        <v>4761</v>
      </c>
      <c r="B24" s="5" t="n">
        <v>0</v>
      </c>
      <c r="C24" s="5" t="n">
        <v>0</v>
      </c>
    </row>
    <row r="25" spans="1:3">
      <c r="A25" s="4" t="s">
        <v>4762</v>
      </c>
      <c r="B25" s="5" t="n">
        <v>13</v>
      </c>
      <c r="C25" s="5" t="n">
        <v>3</v>
      </c>
    </row>
    <row r="26" spans="1:3">
      <c r="A26" s="4" t="s">
        <v>4763</v>
      </c>
    </row>
    <row r="27" spans="1:3">
      <c r="A27" s="3" t="s">
        <v>2099</v>
      </c>
    </row>
    <row r="28" spans="1:3">
      <c r="A28" s="4" t="s">
        <v>4760</v>
      </c>
      <c r="B28" s="5" t="n">
        <v>16</v>
      </c>
      <c r="C28" s="5" t="n">
        <v>1</v>
      </c>
    </row>
    <row r="29" spans="1:3">
      <c r="A29" s="4" t="s">
        <v>4761</v>
      </c>
      <c r="B29" s="5" t="n">
        <v>0</v>
      </c>
      <c r="C29" s="5" t="n">
        <v>0</v>
      </c>
    </row>
    <row r="30" spans="1:3">
      <c r="A30" s="4" t="s">
        <v>4762</v>
      </c>
      <c r="B30" s="5" t="n">
        <v>16</v>
      </c>
      <c r="C30" s="5" t="n">
        <v>1</v>
      </c>
    </row>
    <row r="31" spans="1:3">
      <c r="A31" s="4" t="s">
        <v>4755</v>
      </c>
    </row>
    <row r="32" spans="1:3">
      <c r="A32" s="3" t="s">
        <v>2099</v>
      </c>
    </row>
    <row r="33" spans="1:3">
      <c r="A33" s="4" t="s">
        <v>4760</v>
      </c>
      <c r="B33" s="5" t="n">
        <v>65</v>
      </c>
      <c r="C33" s="5" t="n">
        <v>8</v>
      </c>
    </row>
    <row r="34" spans="1:3">
      <c r="A34" s="4" t="s">
        <v>4761</v>
      </c>
      <c r="B34" s="5" t="n">
        <v>0</v>
      </c>
      <c r="C34" s="5" t="n">
        <v>0</v>
      </c>
    </row>
    <row r="35" spans="1:3">
      <c r="A35" s="4" t="s">
        <v>4762</v>
      </c>
      <c r="B35" s="5" t="n">
        <v>65</v>
      </c>
      <c r="C35" s="5" t="n">
        <v>8</v>
      </c>
    </row>
    <row r="36" spans="1:3">
      <c r="A36" s="4" t="s">
        <v>4764</v>
      </c>
    </row>
    <row r="37" spans="1:3">
      <c r="A37" s="3" t="s">
        <v>2099</v>
      </c>
    </row>
    <row r="38" spans="1:3">
      <c r="A38" s="4" t="s">
        <v>4760</v>
      </c>
      <c r="B38" s="5" t="n">
        <v>10</v>
      </c>
      <c r="C38" s="5" t="n">
        <v>7</v>
      </c>
    </row>
    <row r="39" spans="1:3">
      <c r="A39" s="4" t="s">
        <v>4761</v>
      </c>
      <c r="B39" s="5" t="n">
        <v>0</v>
      </c>
      <c r="C39" s="5" t="n">
        <v>0</v>
      </c>
    </row>
    <row r="40" spans="1:3">
      <c r="A40" s="4" t="s">
        <v>4762</v>
      </c>
      <c r="B40" s="5" t="n">
        <v>10</v>
      </c>
      <c r="C40" s="5" t="n">
        <v>7</v>
      </c>
    </row>
    <row r="41" spans="1:3">
      <c r="A41" s="4" t="s">
        <v>4756</v>
      </c>
    </row>
    <row r="42" spans="1:3">
      <c r="A42" s="3" t="s">
        <v>2099</v>
      </c>
    </row>
    <row r="43" spans="1:3">
      <c r="A43" s="4" t="s">
        <v>4760</v>
      </c>
      <c r="B43" s="5" t="n">
        <v>33</v>
      </c>
      <c r="C43" s="5" t="n">
        <v>5</v>
      </c>
    </row>
    <row r="44" spans="1:3">
      <c r="A44" s="4" t="s">
        <v>4761</v>
      </c>
      <c r="B44" s="5" t="n">
        <v>0</v>
      </c>
      <c r="C44" s="5" t="n">
        <v>0</v>
      </c>
    </row>
    <row r="45" spans="1:3">
      <c r="A45" s="4" t="s">
        <v>4762</v>
      </c>
      <c r="B45" s="5" t="n">
        <v>33</v>
      </c>
      <c r="C45" s="5" t="n">
        <v>5</v>
      </c>
    </row>
    <row r="46" spans="1:3">
      <c r="A46" s="4" t="s">
        <v>4757</v>
      </c>
    </row>
    <row r="47" spans="1:3">
      <c r="A47" s="3" t="s">
        <v>2099</v>
      </c>
    </row>
    <row r="48" spans="1:3">
      <c r="A48" s="4" t="s">
        <v>4760</v>
      </c>
      <c r="B48" s="5" t="n">
        <v>10</v>
      </c>
      <c r="C48" s="5" t="n">
        <v>3</v>
      </c>
    </row>
    <row r="49" spans="1:3">
      <c r="A49" s="4" t="s">
        <v>4761</v>
      </c>
      <c r="B49" s="5" t="n">
        <v>0</v>
      </c>
      <c r="C49" s="5" t="n">
        <v>0</v>
      </c>
    </row>
    <row r="50" spans="1:3">
      <c r="A50" s="4" t="s">
        <v>4762</v>
      </c>
      <c r="B50" s="5" t="n">
        <v>10</v>
      </c>
      <c r="C50" s="5" t="n">
        <v>3</v>
      </c>
    </row>
    <row r="51" spans="1:3">
      <c r="A51" s="4" t="s">
        <v>4758</v>
      </c>
    </row>
    <row r="52" spans="1:3">
      <c r="A52" s="3" t="s">
        <v>2099</v>
      </c>
    </row>
    <row r="53" spans="1:3">
      <c r="A53" s="4" t="s">
        <v>4760</v>
      </c>
      <c r="B53" s="5" t="n">
        <v>5</v>
      </c>
      <c r="C53" s="5" t="n">
        <v>4</v>
      </c>
    </row>
    <row r="54" spans="1:3">
      <c r="A54" s="4" t="s">
        <v>4761</v>
      </c>
      <c r="B54" s="5" t="n">
        <v>0</v>
      </c>
      <c r="C54" s="5" t="n">
        <v>0</v>
      </c>
    </row>
    <row r="55" spans="1:3">
      <c r="A55" s="4" t="s">
        <v>4762</v>
      </c>
      <c r="B55" s="6" t="n">
        <v>5</v>
      </c>
      <c r="C55" s="6" t="n">
        <v>4</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5</v>
      </c>
      <c r="B1" s="2" t="s">
        <v>28</v>
      </c>
      <c r="C1" s="2" t="s">
        <v>29</v>
      </c>
    </row>
    <row r="2" spans="1:3">
      <c r="A2" s="3" t="s">
        <v>2099</v>
      </c>
    </row>
    <row r="3" spans="1:3">
      <c r="A3" s="4" t="s">
        <v>2102</v>
      </c>
      <c r="B3" s="6" t="n">
        <v>19394</v>
      </c>
      <c r="C3" s="6" t="n">
        <v>19012</v>
      </c>
    </row>
    <row r="4" spans="1:3">
      <c r="A4" s="4" t="s">
        <v>4766</v>
      </c>
      <c r="B4" s="5" t="n">
        <v>1741</v>
      </c>
      <c r="C4" s="5" t="n">
        <v>812</v>
      </c>
    </row>
    <row r="5" spans="1:3">
      <c r="A5" s="4" t="s">
        <v>4767</v>
      </c>
      <c r="B5" s="5" t="n">
        <v>256027</v>
      </c>
      <c r="C5" s="5" t="n">
        <v>314761</v>
      </c>
    </row>
    <row r="6" spans="1:3">
      <c r="A6" s="4" t="s">
        <v>4450</v>
      </c>
      <c r="B6" s="5" t="n">
        <v>277162</v>
      </c>
      <c r="C6" s="5" t="n">
        <v>334585</v>
      </c>
    </row>
    <row r="7" spans="1:3">
      <c r="A7" s="4" t="s">
        <v>4751</v>
      </c>
    </row>
    <row r="8" spans="1:3">
      <c r="A8" s="3" t="s">
        <v>2099</v>
      </c>
    </row>
    <row r="9" spans="1:3">
      <c r="A9" s="4" t="s">
        <v>2102</v>
      </c>
      <c r="B9" s="5" t="n">
        <v>15435</v>
      </c>
      <c r="C9" s="5" t="n">
        <v>16047</v>
      </c>
    </row>
    <row r="10" spans="1:3">
      <c r="A10" s="4" t="s">
        <v>4766</v>
      </c>
      <c r="B10" s="5" t="n">
        <v>70</v>
      </c>
      <c r="C10" s="5" t="n">
        <v>34</v>
      </c>
    </row>
    <row r="11" spans="1:3">
      <c r="A11" s="4" t="s">
        <v>4767</v>
      </c>
      <c r="B11" s="5" t="n">
        <v>250802</v>
      </c>
      <c r="C11" s="5" t="n">
        <v>311481</v>
      </c>
    </row>
    <row r="12" spans="1:3">
      <c r="A12" s="4" t="s">
        <v>4450</v>
      </c>
      <c r="B12" s="5" t="n">
        <v>266307</v>
      </c>
      <c r="C12" s="5" t="n">
        <v>327562</v>
      </c>
    </row>
    <row r="13" spans="1:3">
      <c r="A13" s="4" t="s">
        <v>4752</v>
      </c>
    </row>
    <row r="14" spans="1:3">
      <c r="A14" s="3" t="s">
        <v>2099</v>
      </c>
    </row>
    <row r="15" spans="1:3">
      <c r="A15" s="4" t="s">
        <v>2102</v>
      </c>
      <c r="B15" s="5" t="n">
        <v>1102</v>
      </c>
      <c r="C15" s="5" t="n">
        <v>1085</v>
      </c>
    </row>
    <row r="16" spans="1:3">
      <c r="A16" s="4" t="s">
        <v>4766</v>
      </c>
      <c r="B16" s="5" t="n">
        <v>1263</v>
      </c>
      <c r="C16" s="5" t="n">
        <v>593</v>
      </c>
    </row>
    <row r="17" spans="1:3">
      <c r="A17" s="4" t="s">
        <v>4767</v>
      </c>
      <c r="B17" s="5" t="n">
        <v>1734</v>
      </c>
      <c r="C17" s="5" t="n">
        <v>1144</v>
      </c>
    </row>
    <row r="18" spans="1:3">
      <c r="A18" s="4" t="s">
        <v>4450</v>
      </c>
      <c r="B18" s="5" t="n">
        <v>4099</v>
      </c>
      <c r="C18" s="5" t="n">
        <v>2822</v>
      </c>
    </row>
    <row r="19" spans="1:3">
      <c r="A19" s="4" t="s">
        <v>4753</v>
      </c>
    </row>
    <row r="20" spans="1:3">
      <c r="A20" s="3" t="s">
        <v>2099</v>
      </c>
    </row>
    <row r="21" spans="1:3">
      <c r="A21" s="4" t="s">
        <v>2102</v>
      </c>
      <c r="B21" s="5" t="n">
        <v>553</v>
      </c>
      <c r="C21" s="5" t="n">
        <v>560</v>
      </c>
    </row>
    <row r="22" spans="1:3">
      <c r="A22" s="4" t="s">
        <v>4766</v>
      </c>
      <c r="B22" s="5" t="n">
        <v>325</v>
      </c>
      <c r="C22" s="5" t="n">
        <v>147</v>
      </c>
    </row>
    <row r="23" spans="1:3">
      <c r="A23" s="4" t="s">
        <v>4767</v>
      </c>
      <c r="B23" s="5" t="n">
        <v>1311</v>
      </c>
      <c r="C23" s="5" t="n">
        <v>883</v>
      </c>
    </row>
    <row r="24" spans="1:3">
      <c r="A24" s="4" t="s">
        <v>4450</v>
      </c>
      <c r="B24" s="5" t="n">
        <v>2189</v>
      </c>
      <c r="C24" s="5" t="n">
        <v>1590</v>
      </c>
    </row>
    <row r="25" spans="1:3">
      <c r="A25" s="4" t="s">
        <v>4754</v>
      </c>
    </row>
    <row r="26" spans="1:3">
      <c r="A26" s="3" t="s">
        <v>2099</v>
      </c>
    </row>
    <row r="27" spans="1:3">
      <c r="A27" s="4" t="s">
        <v>2102</v>
      </c>
      <c r="B27" s="5" t="n">
        <v>145</v>
      </c>
      <c r="C27" s="5" t="n">
        <v>92</v>
      </c>
    </row>
    <row r="28" spans="1:3">
      <c r="A28" s="4" t="s">
        <v>4766</v>
      </c>
      <c r="B28" s="5" t="n">
        <v>55</v>
      </c>
      <c r="C28" s="5" t="n">
        <v>26</v>
      </c>
    </row>
    <row r="29" spans="1:3">
      <c r="A29" s="4" t="s">
        <v>4767</v>
      </c>
      <c r="B29" s="5" t="n">
        <v>397</v>
      </c>
      <c r="C29" s="5" t="n">
        <v>77</v>
      </c>
    </row>
    <row r="30" spans="1:3">
      <c r="A30" s="4" t="s">
        <v>4450</v>
      </c>
      <c r="B30" s="5" t="n">
        <v>597</v>
      </c>
      <c r="C30" s="5" t="n">
        <v>195</v>
      </c>
    </row>
    <row r="31" spans="1:3">
      <c r="A31" s="4" t="s">
        <v>4763</v>
      </c>
    </row>
    <row r="32" spans="1:3">
      <c r="A32" s="3" t="s">
        <v>2099</v>
      </c>
    </row>
    <row r="33" spans="1:3">
      <c r="A33" s="4" t="s">
        <v>2102</v>
      </c>
      <c r="B33" s="5" t="n">
        <v>170</v>
      </c>
      <c r="C33" s="5" t="n">
        <v>242</v>
      </c>
    </row>
    <row r="34" spans="1:3">
      <c r="A34" s="4" t="s">
        <v>4766</v>
      </c>
      <c r="B34" s="5" t="n">
        <v>14</v>
      </c>
      <c r="C34" s="5" t="n">
        <v>6</v>
      </c>
    </row>
    <row r="35" spans="1:3">
      <c r="A35" s="4" t="s">
        <v>4767</v>
      </c>
      <c r="B35" s="5" t="n">
        <v>667</v>
      </c>
      <c r="C35" s="5" t="n">
        <v>778</v>
      </c>
    </row>
    <row r="36" spans="1:3">
      <c r="A36" s="4" t="s">
        <v>4450</v>
      </c>
      <c r="B36" s="5" t="n">
        <v>851</v>
      </c>
      <c r="C36" s="5" t="n">
        <v>1026</v>
      </c>
    </row>
    <row r="37" spans="1:3">
      <c r="A37" s="4" t="s">
        <v>4755</v>
      </c>
    </row>
    <row r="38" spans="1:3">
      <c r="A38" s="3" t="s">
        <v>2099</v>
      </c>
    </row>
    <row r="39" spans="1:3">
      <c r="A39" s="4" t="s">
        <v>2102</v>
      </c>
      <c r="B39" s="5" t="n">
        <v>415</v>
      </c>
      <c r="C39" s="5" t="n">
        <v>346</v>
      </c>
    </row>
    <row r="40" spans="1:3">
      <c r="A40" s="4" t="s">
        <v>4766</v>
      </c>
      <c r="B40" s="5" t="n">
        <v>11</v>
      </c>
      <c r="C40" s="5" t="n">
        <v>5</v>
      </c>
    </row>
    <row r="41" spans="1:3">
      <c r="A41" s="4" t="s">
        <v>4767</v>
      </c>
      <c r="B41" s="5" t="n">
        <v>311</v>
      </c>
      <c r="C41" s="5" t="n">
        <v>44</v>
      </c>
    </row>
    <row r="42" spans="1:3">
      <c r="A42" s="4" t="s">
        <v>4450</v>
      </c>
      <c r="B42" s="5" t="n">
        <v>737</v>
      </c>
      <c r="C42" s="5" t="n">
        <v>395</v>
      </c>
    </row>
    <row r="43" spans="1:3">
      <c r="A43" s="4" t="s">
        <v>4764</v>
      </c>
    </row>
    <row r="44" spans="1:3">
      <c r="A44" s="3" t="s">
        <v>2099</v>
      </c>
    </row>
    <row r="45" spans="1:3">
      <c r="A45" s="4" t="s">
        <v>2102</v>
      </c>
      <c r="B45" s="5" t="n">
        <v>435</v>
      </c>
      <c r="C45" s="5" t="n">
        <v>80</v>
      </c>
    </row>
    <row r="46" spans="1:3">
      <c r="A46" s="4" t="s">
        <v>4766</v>
      </c>
      <c r="B46" s="5" t="n">
        <v>3</v>
      </c>
      <c r="C46" s="5" t="n">
        <v>1</v>
      </c>
    </row>
    <row r="47" spans="1:3">
      <c r="A47" s="4" t="s">
        <v>4767</v>
      </c>
      <c r="B47" s="5" t="n">
        <v>257</v>
      </c>
      <c r="C47" s="5" t="n">
        <v>47</v>
      </c>
    </row>
    <row r="48" spans="1:3">
      <c r="A48" s="4" t="s">
        <v>4450</v>
      </c>
      <c r="B48" s="5" t="n">
        <v>695</v>
      </c>
      <c r="C48" s="5" t="n">
        <v>128</v>
      </c>
    </row>
    <row r="49" spans="1:3">
      <c r="A49" s="4" t="s">
        <v>4756</v>
      </c>
    </row>
    <row r="50" spans="1:3">
      <c r="A50" s="3" t="s">
        <v>2099</v>
      </c>
    </row>
    <row r="51" spans="1:3">
      <c r="A51" s="4" t="s">
        <v>2102</v>
      </c>
      <c r="B51" s="5" t="n">
        <v>641</v>
      </c>
      <c r="C51" s="5" t="n">
        <v>59</v>
      </c>
    </row>
    <row r="52" spans="1:3">
      <c r="A52" s="4" t="s">
        <v>4766</v>
      </c>
      <c r="B52" s="5" t="n">
        <v>0</v>
      </c>
      <c r="C52" s="5" t="n">
        <v>0</v>
      </c>
    </row>
    <row r="53" spans="1:3">
      <c r="A53" s="4" t="s">
        <v>4767</v>
      </c>
      <c r="B53" s="5" t="n">
        <v>424</v>
      </c>
      <c r="C53" s="5" t="n">
        <v>259</v>
      </c>
    </row>
    <row r="54" spans="1:3">
      <c r="A54" s="4" t="s">
        <v>4450</v>
      </c>
      <c r="B54" s="5" t="n">
        <v>1065</v>
      </c>
      <c r="C54" s="5" t="n">
        <v>318</v>
      </c>
    </row>
    <row r="55" spans="1:3">
      <c r="A55" s="4" t="s">
        <v>4757</v>
      </c>
    </row>
    <row r="56" spans="1:3">
      <c r="A56" s="3" t="s">
        <v>2099</v>
      </c>
    </row>
    <row r="57" spans="1:3">
      <c r="A57" s="4" t="s">
        <v>2102</v>
      </c>
      <c r="B57" s="5" t="n">
        <v>319</v>
      </c>
      <c r="C57" s="5" t="n">
        <v>245</v>
      </c>
    </row>
    <row r="58" spans="1:3">
      <c r="A58" s="4" t="s">
        <v>4766</v>
      </c>
      <c r="B58" s="5" t="n">
        <v>0</v>
      </c>
      <c r="C58" s="5" t="n">
        <v>0</v>
      </c>
    </row>
    <row r="59" spans="1:3">
      <c r="A59" s="4" t="s">
        <v>4767</v>
      </c>
      <c r="B59" s="5" t="n">
        <v>19</v>
      </c>
      <c r="C59" s="5" t="n">
        <v>2</v>
      </c>
    </row>
    <row r="60" spans="1:3">
      <c r="A60" s="4" t="s">
        <v>4450</v>
      </c>
      <c r="B60" s="5" t="n">
        <v>338</v>
      </c>
      <c r="C60" s="5" t="n">
        <v>247</v>
      </c>
    </row>
    <row r="61" spans="1:3">
      <c r="A61" s="4" t="s">
        <v>4758</v>
      </c>
    </row>
    <row r="62" spans="1:3">
      <c r="A62" s="3" t="s">
        <v>2099</v>
      </c>
    </row>
    <row r="63" spans="1:3">
      <c r="A63" s="4" t="s">
        <v>2102</v>
      </c>
      <c r="B63" s="5" t="n">
        <v>179</v>
      </c>
      <c r="C63" s="5" t="n">
        <v>256</v>
      </c>
    </row>
    <row r="64" spans="1:3">
      <c r="A64" s="4" t="s">
        <v>4766</v>
      </c>
      <c r="B64" s="5" t="n">
        <v>0</v>
      </c>
      <c r="C64" s="5" t="n">
        <v>0</v>
      </c>
    </row>
    <row r="65" spans="1:3">
      <c r="A65" s="4" t="s">
        <v>4767</v>
      </c>
      <c r="B65" s="5" t="n">
        <v>105</v>
      </c>
      <c r="C65" s="5" t="n">
        <v>46</v>
      </c>
    </row>
    <row r="66" spans="1:3">
      <c r="A66" s="4" t="s">
        <v>4450</v>
      </c>
      <c r="B66" s="6" t="n">
        <v>284</v>
      </c>
      <c r="C66" s="6" t="n">
        <v>302</v>
      </c>
    </row>
  </sheetData>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68</v>
      </c>
      <c r="C1" s="2" t="s">
        <v>28</v>
      </c>
      <c r="D1" s="2" t="s">
        <v>29</v>
      </c>
    </row>
    <row r="2" spans="1:4">
      <c r="A2" s="4" t="s">
        <v>4769</v>
      </c>
    </row>
    <row r="3" spans="1:4">
      <c r="A3" s="3" t="s">
        <v>4770</v>
      </c>
    </row>
    <row r="4" spans="1:4">
      <c r="A4" s="4" t="s">
        <v>4771</v>
      </c>
      <c r="B4" s="4" t="s">
        <v>34</v>
      </c>
      <c r="C4" s="19" t="n">
        <v>23.4</v>
      </c>
      <c r="D4" s="19" t="n">
        <v>35.5</v>
      </c>
    </row>
    <row r="5" spans="1:4">
      <c r="A5" s="4" t="s">
        <v>4772</v>
      </c>
    </row>
    <row r="6" spans="1:4">
      <c r="A6" s="3" t="s">
        <v>4770</v>
      </c>
    </row>
    <row r="7" spans="1:4">
      <c r="A7" s="4" t="s">
        <v>4771</v>
      </c>
      <c r="B7" s="4" t="s">
        <v>34</v>
      </c>
      <c r="C7" s="8" t="n">
        <v>31.9</v>
      </c>
      <c r="D7" s="5" t="n">
        <v>47</v>
      </c>
    </row>
    <row r="8" spans="1:4">
      <c r="A8" s="4" t="s">
        <v>4773</v>
      </c>
    </row>
    <row r="9" spans="1:4">
      <c r="A9" s="3" t="s">
        <v>4770</v>
      </c>
    </row>
    <row r="10" spans="1:4">
      <c r="A10" s="4" t="s">
        <v>4771</v>
      </c>
      <c r="B10" s="4" t="s">
        <v>34</v>
      </c>
      <c r="C10" s="19" t="n">
        <v>38.4</v>
      </c>
      <c r="D10" s="19" t="n">
        <v>59.8</v>
      </c>
    </row>
    <row r="11" spans="1:4"/>
    <row r="12" spans="1:4">
      <c r="A12" s="4" t="s">
        <v>34</v>
      </c>
      <c r="B12" s="4" t="s">
        <v>4774</v>
      </c>
    </row>
  </sheetData>
  <mergeCells count="3">
    <mergeCell ref="A1:B1"/>
    <mergeCell ref="A11:C11"/>
    <mergeCell ref="B12:C12"/>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5</v>
      </c>
      <c r="B1" s="2" t="s">
        <v>28</v>
      </c>
      <c r="C1" s="2" t="s">
        <v>29</v>
      </c>
    </row>
    <row r="2" spans="1:3">
      <c r="A2" s="3" t="s">
        <v>1227</v>
      </c>
    </row>
    <row r="3" spans="1:3">
      <c r="A3" s="4" t="s">
        <v>4776</v>
      </c>
      <c r="B3" s="6" t="n">
        <v>34044</v>
      </c>
      <c r="C3" s="6" t="n">
        <v>33287</v>
      </c>
    </row>
    <row r="4" spans="1:3">
      <c r="A4" s="4" t="s">
        <v>4777</v>
      </c>
      <c r="B4" s="5" t="n">
        <v>-12325</v>
      </c>
      <c r="C4" s="5" t="n">
        <v>-12559</v>
      </c>
    </row>
    <row r="5" spans="1:3">
      <c r="A5" s="4" t="s">
        <v>4778</v>
      </c>
      <c r="B5" s="5" t="n">
        <v>-2968</v>
      </c>
      <c r="C5" s="5" t="n">
        <v>-2140</v>
      </c>
    </row>
    <row r="6" spans="1:3">
      <c r="A6" s="4" t="s">
        <v>4779</v>
      </c>
      <c r="B6" s="5" t="n">
        <v>18751</v>
      </c>
      <c r="C6" s="5" t="n">
        <v>18588</v>
      </c>
    </row>
    <row r="7" spans="1:3">
      <c r="A7" s="4" t="s">
        <v>4780</v>
      </c>
      <c r="B7" s="5" t="n">
        <v>-6973</v>
      </c>
      <c r="C7" s="5" t="n">
        <v>-8280</v>
      </c>
    </row>
    <row r="8" spans="1:3">
      <c r="A8" s="4" t="s">
        <v>4781</v>
      </c>
      <c r="B8" s="5" t="n">
        <v>11778</v>
      </c>
      <c r="C8" s="5" t="n">
        <v>10308</v>
      </c>
    </row>
    <row r="9" spans="1:3">
      <c r="A9" s="4" t="s">
        <v>4782</v>
      </c>
    </row>
    <row r="10" spans="1:3">
      <c r="A10" s="3" t="s">
        <v>1227</v>
      </c>
    </row>
    <row r="11" spans="1:3">
      <c r="A11" s="4" t="s">
        <v>4776</v>
      </c>
      <c r="B11" s="5" t="n">
        <v>28857</v>
      </c>
      <c r="C11" s="5" t="n">
        <v>27848</v>
      </c>
    </row>
    <row r="12" spans="1:3">
      <c r="A12" s="4" t="s">
        <v>4777</v>
      </c>
      <c r="B12" s="5" t="n">
        <v>-12322</v>
      </c>
      <c r="C12" s="5" t="n">
        <v>-12404</v>
      </c>
    </row>
    <row r="13" spans="1:3">
      <c r="A13" s="4" t="s">
        <v>4778</v>
      </c>
      <c r="B13" s="5" t="n">
        <v>-2931</v>
      </c>
      <c r="C13" s="5" t="n">
        <v>-540</v>
      </c>
    </row>
    <row r="14" spans="1:3">
      <c r="A14" s="4" t="s">
        <v>4779</v>
      </c>
      <c r="B14" s="5" t="n">
        <v>13604</v>
      </c>
      <c r="C14" s="5" t="n">
        <v>14904</v>
      </c>
    </row>
    <row r="15" spans="1:3">
      <c r="A15" s="4" t="s">
        <v>4780</v>
      </c>
      <c r="B15" s="5" t="n">
        <v>-4827</v>
      </c>
      <c r="C15" s="5" t="n">
        <v>-6153</v>
      </c>
    </row>
    <row r="16" spans="1:3">
      <c r="A16" s="4" t="s">
        <v>4781</v>
      </c>
      <c r="B16" s="5" t="n">
        <v>8777</v>
      </c>
      <c r="C16" s="5" t="n">
        <v>8751</v>
      </c>
    </row>
    <row r="17" spans="1:3">
      <c r="A17" s="4" t="s">
        <v>4783</v>
      </c>
    </row>
    <row r="18" spans="1:3">
      <c r="A18" s="3" t="s">
        <v>1227</v>
      </c>
    </row>
    <row r="19" spans="1:3">
      <c r="A19" s="4" t="s">
        <v>4776</v>
      </c>
      <c r="B19" s="5" t="n">
        <v>2672</v>
      </c>
      <c r="C19" s="5" t="n">
        <v>2489</v>
      </c>
    </row>
    <row r="20" spans="1:3">
      <c r="A20" s="4" t="s">
        <v>4777</v>
      </c>
      <c r="B20" s="5" t="n">
        <v>-3</v>
      </c>
      <c r="C20" s="5" t="n">
        <v>-3</v>
      </c>
    </row>
    <row r="21" spans="1:3">
      <c r="A21" s="4" t="s">
        <v>4778</v>
      </c>
      <c r="B21" s="5" t="n">
        <v>0</v>
      </c>
      <c r="C21" s="5" t="n">
        <v>0</v>
      </c>
    </row>
    <row r="22" spans="1:3">
      <c r="A22" s="4" t="s">
        <v>4779</v>
      </c>
      <c r="B22" s="5" t="n">
        <v>2669</v>
      </c>
      <c r="C22" s="5" t="n">
        <v>2486</v>
      </c>
    </row>
    <row r="23" spans="1:3">
      <c r="A23" s="4" t="s">
        <v>4780</v>
      </c>
      <c r="B23" s="5" t="n">
        <v>-2146</v>
      </c>
      <c r="C23" s="5" t="n">
        <v>-2127</v>
      </c>
    </row>
    <row r="24" spans="1:3">
      <c r="A24" s="4" t="s">
        <v>4781</v>
      </c>
      <c r="B24" s="5" t="n">
        <v>523</v>
      </c>
      <c r="C24" s="5" t="n">
        <v>359</v>
      </c>
    </row>
    <row r="25" spans="1:3">
      <c r="A25" s="4" t="s">
        <v>4784</v>
      </c>
    </row>
    <row r="26" spans="1:3">
      <c r="A26" s="3" t="s">
        <v>1227</v>
      </c>
    </row>
    <row r="27" spans="1:3">
      <c r="A27" s="4" t="s">
        <v>4776</v>
      </c>
      <c r="B27" s="5" t="n">
        <v>5</v>
      </c>
      <c r="C27" s="5" t="n">
        <v>8</v>
      </c>
    </row>
    <row r="28" spans="1:3">
      <c r="A28" s="4" t="s">
        <v>4777</v>
      </c>
      <c r="B28" s="5" t="n">
        <v>0</v>
      </c>
      <c r="C28" s="5" t="n">
        <v>0</v>
      </c>
    </row>
    <row r="29" spans="1:3">
      <c r="A29" s="4" t="s">
        <v>4778</v>
      </c>
      <c r="B29" s="5" t="n">
        <v>0</v>
      </c>
      <c r="C29" s="5" t="n">
        <v>0</v>
      </c>
    </row>
    <row r="30" spans="1:3">
      <c r="A30" s="4" t="s">
        <v>4779</v>
      </c>
      <c r="B30" s="5" t="n">
        <v>5</v>
      </c>
      <c r="C30" s="5" t="n">
        <v>8</v>
      </c>
    </row>
    <row r="31" spans="1:3">
      <c r="A31" s="4" t="s">
        <v>4780</v>
      </c>
      <c r="B31" s="5" t="n">
        <v>0</v>
      </c>
      <c r="C31" s="5" t="n">
        <v>0</v>
      </c>
    </row>
    <row r="32" spans="1:3">
      <c r="A32" s="4" t="s">
        <v>4781</v>
      </c>
      <c r="B32" s="5" t="n">
        <v>5</v>
      </c>
      <c r="C32" s="5" t="n">
        <v>8</v>
      </c>
    </row>
    <row r="33" spans="1:3">
      <c r="A33" s="4" t="s">
        <v>4785</v>
      </c>
    </row>
    <row r="34" spans="1:3">
      <c r="A34" s="3" t="s">
        <v>1227</v>
      </c>
    </row>
    <row r="35" spans="1:3">
      <c r="A35" s="4" t="s">
        <v>4776</v>
      </c>
      <c r="B35" s="5" t="n">
        <v>489</v>
      </c>
      <c r="C35" s="5" t="n">
        <v>467</v>
      </c>
    </row>
    <row r="36" spans="1:3">
      <c r="A36" s="4" t="s">
        <v>4777</v>
      </c>
      <c r="B36" s="5" t="n">
        <v>0</v>
      </c>
      <c r="C36" s="5" t="n">
        <v>-152</v>
      </c>
    </row>
    <row r="37" spans="1:3">
      <c r="A37" s="4" t="s">
        <v>4778</v>
      </c>
      <c r="B37" s="5" t="n">
        <v>0</v>
      </c>
      <c r="C37" s="5" t="n">
        <v>-301</v>
      </c>
    </row>
    <row r="38" spans="1:3">
      <c r="A38" s="4" t="s">
        <v>4779</v>
      </c>
      <c r="B38" s="5" t="n">
        <v>489</v>
      </c>
      <c r="C38" s="5" t="n">
        <v>14</v>
      </c>
    </row>
    <row r="39" spans="1:3">
      <c r="A39" s="4" t="s">
        <v>4780</v>
      </c>
      <c r="B39" s="5" t="n">
        <v>0</v>
      </c>
      <c r="C39" s="5" t="n">
        <v>0</v>
      </c>
    </row>
    <row r="40" spans="1:3">
      <c r="A40" s="4" t="s">
        <v>4781</v>
      </c>
      <c r="B40" s="5" t="n">
        <v>489</v>
      </c>
      <c r="C40" s="5" t="n">
        <v>14</v>
      </c>
    </row>
    <row r="41" spans="1:3">
      <c r="A41" s="4" t="s">
        <v>945</v>
      </c>
    </row>
    <row r="42" spans="1:3">
      <c r="A42" s="3" t="s">
        <v>1227</v>
      </c>
    </row>
    <row r="43" spans="1:3">
      <c r="A43" s="4" t="s">
        <v>4776</v>
      </c>
      <c r="B43" s="5" t="n">
        <v>2021</v>
      </c>
      <c r="C43" s="5" t="n">
        <v>2475</v>
      </c>
    </row>
    <row r="44" spans="1:3">
      <c r="A44" s="4" t="s">
        <v>4777</v>
      </c>
      <c r="B44" s="5" t="n">
        <v>0</v>
      </c>
      <c r="C44" s="5" t="n">
        <v>0</v>
      </c>
    </row>
    <row r="45" spans="1:3">
      <c r="A45" s="4" t="s">
        <v>4778</v>
      </c>
      <c r="B45" s="5" t="n">
        <v>-37</v>
      </c>
      <c r="C45" s="5" t="n">
        <v>-1299</v>
      </c>
    </row>
    <row r="46" spans="1:3">
      <c r="A46" s="4" t="s">
        <v>4779</v>
      </c>
      <c r="B46" s="5" t="n">
        <v>1984</v>
      </c>
      <c r="C46" s="5" t="n">
        <v>1176</v>
      </c>
    </row>
    <row r="47" spans="1:3">
      <c r="A47" s="4" t="s">
        <v>4780</v>
      </c>
      <c r="B47" s="5" t="n">
        <v>0</v>
      </c>
      <c r="C47" s="5" t="n">
        <v>0</v>
      </c>
    </row>
    <row r="48" spans="1:3">
      <c r="A48" s="4" t="s">
        <v>4781</v>
      </c>
      <c r="B48" s="6" t="n">
        <v>1984</v>
      </c>
      <c r="C48" s="6" t="n">
        <v>1176</v>
      </c>
    </row>
  </sheetData>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6</v>
      </c>
      <c r="B1" s="2" t="s">
        <v>28</v>
      </c>
      <c r="C1" s="2" t="s">
        <v>29</v>
      </c>
    </row>
    <row r="2" spans="1:3">
      <c r="A2" s="3" t="s">
        <v>1227</v>
      </c>
    </row>
    <row r="3" spans="1:3">
      <c r="A3" s="4" t="s">
        <v>4787</v>
      </c>
      <c r="B3" s="6" t="n">
        <v>11778</v>
      </c>
      <c r="C3" s="6" t="n">
        <v>10308</v>
      </c>
    </row>
    <row r="4" spans="1:3">
      <c r="A4" s="4" t="s">
        <v>4776</v>
      </c>
      <c r="B4" s="6" t="n">
        <v>34044</v>
      </c>
      <c r="C4" s="6" t="n">
        <v>33287</v>
      </c>
    </row>
  </sheetData>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8</v>
      </c>
      <c r="B1" s="2" t="s">
        <v>1</v>
      </c>
    </row>
    <row r="2" spans="1:3">
      <c r="B2" s="2" t="s">
        <v>28</v>
      </c>
      <c r="C2" s="2" t="s">
        <v>29</v>
      </c>
    </row>
    <row r="3" spans="1:3">
      <c r="A3" s="3" t="s">
        <v>4789</v>
      </c>
    </row>
    <row r="4" spans="1:3">
      <c r="A4" s="4" t="s">
        <v>4790</v>
      </c>
      <c r="B4" s="6" t="n">
        <v>17</v>
      </c>
      <c r="C4" s="6" t="n">
        <v>14</v>
      </c>
    </row>
    <row r="5" spans="1:3">
      <c r="A5" s="4" t="s">
        <v>4791</v>
      </c>
      <c r="B5" s="6" t="n">
        <v>-26</v>
      </c>
      <c r="C5" s="6" t="n">
        <v>-58</v>
      </c>
    </row>
    <row r="6" spans="1:3">
      <c r="A6" s="4" t="s">
        <v>4792</v>
      </c>
      <c r="B6" s="4" t="s">
        <v>4793</v>
      </c>
      <c r="C6" s="4" t="s">
        <v>4794</v>
      </c>
    </row>
    <row r="7" spans="1:3">
      <c r="A7" s="4" t="s">
        <v>4795</v>
      </c>
      <c r="B7" s="4" t="s">
        <v>4796</v>
      </c>
      <c r="C7" s="4" t="s">
        <v>4797</v>
      </c>
    </row>
    <row r="8" spans="1:3">
      <c r="A8" s="4" t="s">
        <v>4798</v>
      </c>
      <c r="B8" s="6" t="n">
        <v>17</v>
      </c>
      <c r="C8" s="6" t="n">
        <v>14</v>
      </c>
    </row>
    <row r="9" spans="1:3">
      <c r="A9" s="4" t="s">
        <v>4799</v>
      </c>
      <c r="B9" s="5" t="n">
        <v>-26</v>
      </c>
      <c r="C9" s="5" t="n">
        <v>-58</v>
      </c>
    </row>
    <row r="10" spans="1:3">
      <c r="A10" s="4" t="s">
        <v>176</v>
      </c>
    </row>
    <row r="11" spans="1:3">
      <c r="A11" s="3" t="s">
        <v>4789</v>
      </c>
    </row>
    <row r="12" spans="1:3">
      <c r="A12" s="4" t="s">
        <v>4790</v>
      </c>
      <c r="B12" s="5" t="n">
        <v>23</v>
      </c>
      <c r="C12" s="5" t="n">
        <v>20</v>
      </c>
    </row>
    <row r="13" spans="1:3">
      <c r="A13" s="4" t="s">
        <v>4791</v>
      </c>
      <c r="B13" s="5" t="n">
        <v>-35</v>
      </c>
      <c r="C13" s="5" t="n">
        <v>-83</v>
      </c>
    </row>
    <row r="14" spans="1:3">
      <c r="A14" s="4" t="s">
        <v>4800</v>
      </c>
    </row>
    <row r="15" spans="1:3">
      <c r="A15" s="3" t="s">
        <v>4789</v>
      </c>
    </row>
    <row r="16" spans="1:3">
      <c r="A16" s="4" t="s">
        <v>4790</v>
      </c>
      <c r="B16" s="5" t="n">
        <v>-6</v>
      </c>
      <c r="C16" s="5" t="n">
        <v>-6</v>
      </c>
    </row>
    <row r="17" spans="1:3">
      <c r="A17" s="4" t="s">
        <v>4791</v>
      </c>
      <c r="B17" s="5" t="n">
        <v>9</v>
      </c>
      <c r="C17" s="5" t="n">
        <v>25</v>
      </c>
    </row>
    <row r="18" spans="1:3">
      <c r="A18" s="4" t="s">
        <v>4798</v>
      </c>
      <c r="B18" s="5" t="n">
        <v>144</v>
      </c>
      <c r="C18" s="5" t="n">
        <v>195</v>
      </c>
    </row>
    <row r="19" spans="1:3">
      <c r="A19" s="4" t="s">
        <v>4799</v>
      </c>
      <c r="B19" s="5" t="n">
        <v>-168</v>
      </c>
      <c r="C19" s="5" t="n">
        <v>-204</v>
      </c>
    </row>
    <row r="20" spans="1:3">
      <c r="A20" s="4" t="s">
        <v>4801</v>
      </c>
    </row>
    <row r="21" spans="1:3">
      <c r="A21" s="3" t="s">
        <v>4789</v>
      </c>
    </row>
    <row r="22" spans="1:3">
      <c r="A22" s="4" t="s">
        <v>4798</v>
      </c>
      <c r="B22" s="5" t="n">
        <v>-128</v>
      </c>
      <c r="C22" s="5" t="n">
        <v>-164</v>
      </c>
    </row>
    <row r="23" spans="1:3">
      <c r="A23" s="4" t="s">
        <v>4799</v>
      </c>
      <c r="B23" s="5" t="n">
        <v>241</v>
      </c>
      <c r="C23" s="5" t="n">
        <v>219</v>
      </c>
    </row>
    <row r="24" spans="1:3">
      <c r="A24" s="4" t="s">
        <v>4802</v>
      </c>
    </row>
    <row r="25" spans="1:3">
      <c r="A25" s="3" t="s">
        <v>4789</v>
      </c>
    </row>
    <row r="26" spans="1:3">
      <c r="A26" s="4" t="s">
        <v>4798</v>
      </c>
      <c r="B26" s="5" t="n">
        <v>-446</v>
      </c>
      <c r="C26" s="5" t="n">
        <v>-616</v>
      </c>
    </row>
    <row r="27" spans="1:3">
      <c r="A27" s="4" t="s">
        <v>4799</v>
      </c>
      <c r="B27" s="6" t="n">
        <v>431</v>
      </c>
      <c r="C27" s="6" t="n">
        <v>598</v>
      </c>
    </row>
    <row r="28" spans="1:3">
      <c r="A28" s="4" t="s">
        <v>4803</v>
      </c>
    </row>
    <row r="29" spans="1:3">
      <c r="A29" s="3" t="s">
        <v>4789</v>
      </c>
    </row>
    <row r="30" spans="1:3">
      <c r="A30" s="4" t="s">
        <v>4792</v>
      </c>
      <c r="B30" s="4" t="s">
        <v>4804</v>
      </c>
      <c r="C30" s="4" t="s">
        <v>4804</v>
      </c>
    </row>
    <row r="31" spans="1:3">
      <c r="A31" s="4" t="s">
        <v>4795</v>
      </c>
      <c r="B31" s="4" t="s">
        <v>3961</v>
      </c>
      <c r="C31" s="4" t="s">
        <v>4805</v>
      </c>
    </row>
    <row r="32" spans="1:3">
      <c r="A32" s="4" t="s">
        <v>4798</v>
      </c>
      <c r="B32" s="6" t="n">
        <v>144</v>
      </c>
      <c r="C32" s="6" t="n">
        <v>195</v>
      </c>
    </row>
    <row r="33" spans="1:3">
      <c r="A33" s="4" t="s">
        <v>4799</v>
      </c>
      <c r="B33" s="6" t="n">
        <v>-168</v>
      </c>
      <c r="C33" s="6" t="n">
        <v>-2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
    <col customWidth="1" max="2" min="2" width="80"/>
  </cols>
  <sheetData>
    <row r="1" spans="1:2">
      <c r="A1" s="1" t="s">
        <v>80</v>
      </c>
      <c r="B1" s="2" t="s">
        <v>1</v>
      </c>
    </row>
    <row r="2" spans="1:2">
      <c r="B2" s="2" t="s">
        <v>28</v>
      </c>
    </row>
    <row r="3" spans="1:2">
      <c r="A3" s="3" t="s">
        <v>80</v>
      </c>
    </row>
    <row r="4" spans="1:2">
      <c r="A4" s="4" t="s">
        <v>80</v>
      </c>
      <c r="B4" s="4" t="s">
        <v>311</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4806</v>
      </c>
      <c r="B1" s="1" t="s">
        <v>4807</v>
      </c>
      <c r="C1" s="2" t="s">
        <v>4808</v>
      </c>
    </row>
    <row r="2" spans="1:4">
      <c r="A2" s="4" t="s">
        <v>4809</v>
      </c>
      <c r="B2" s="4" t="s">
        <v>4810</v>
      </c>
      <c r="C2" s="6" t="n">
        <v>8050000000</v>
      </c>
      <c r="D2" s="4" t="s">
        <v>34</v>
      </c>
    </row>
    <row r="3" spans="1:4">
      <c r="A3" s="4" t="s">
        <v>4809</v>
      </c>
      <c r="B3" s="4" t="s">
        <v>4810</v>
      </c>
      <c r="C3" s="5" t="n">
        <v>9073000000</v>
      </c>
      <c r="D3" s="4" t="s">
        <v>34</v>
      </c>
    </row>
    <row r="4" spans="1:4">
      <c r="A4" s="4" t="s">
        <v>4809</v>
      </c>
      <c r="B4" s="4" t="s">
        <v>4810</v>
      </c>
      <c r="C4" s="5" t="n">
        <v>7404000000</v>
      </c>
    </row>
    <row r="5" spans="1:4">
      <c r="A5" s="4" t="s">
        <v>4811</v>
      </c>
      <c r="B5" s="4" t="s">
        <v>4812</v>
      </c>
      <c r="C5" s="5" t="n">
        <v>28000000</v>
      </c>
      <c r="D5" s="4" t="s">
        <v>34</v>
      </c>
    </row>
    <row r="6" spans="1:4">
      <c r="A6" s="4" t="s">
        <v>4811</v>
      </c>
      <c r="B6" s="4" t="s">
        <v>4812</v>
      </c>
      <c r="C6" s="5" t="n">
        <v>0</v>
      </c>
    </row>
    <row r="7" spans="1:4">
      <c r="A7" s="4" t="s">
        <v>4811</v>
      </c>
      <c r="B7" s="4" t="s">
        <v>4812</v>
      </c>
      <c r="C7" s="5" t="n">
        <v>0</v>
      </c>
      <c r="D7" s="4" t="s">
        <v>34</v>
      </c>
    </row>
    <row r="8" spans="1:4">
      <c r="A8" s="4" t="s">
        <v>4813</v>
      </c>
      <c r="B8" s="4" t="s">
        <v>4814</v>
      </c>
      <c r="C8" s="5" t="n">
        <v>22677000000</v>
      </c>
    </row>
    <row r="9" spans="1:4">
      <c r="A9" s="4" t="s">
        <v>4813</v>
      </c>
      <c r="B9" s="4" t="s">
        <v>4814</v>
      </c>
      <c r="C9" s="5" t="n">
        <v>24656000000</v>
      </c>
      <c r="D9" s="4" t="s">
        <v>34</v>
      </c>
    </row>
    <row r="10" spans="1:4">
      <c r="A10" s="4" t="s">
        <v>4813</v>
      </c>
      <c r="B10" s="4" t="s">
        <v>4814</v>
      </c>
      <c r="C10" s="5" t="n">
        <v>29026000000</v>
      </c>
      <c r="D10" s="4" t="s">
        <v>34</v>
      </c>
    </row>
    <row r="11" spans="1:4">
      <c r="A11" s="4" t="s">
        <v>4815</v>
      </c>
      <c r="B11" s="4" t="s">
        <v>4816</v>
      </c>
      <c r="C11" s="5" t="n">
        <v>0</v>
      </c>
    </row>
    <row r="12" spans="1:4">
      <c r="A12" s="4" t="s">
        <v>4815</v>
      </c>
      <c r="B12" s="4" t="s">
        <v>4816</v>
      </c>
      <c r="C12" s="5" t="n">
        <v>0</v>
      </c>
      <c r="D12" s="4" t="s">
        <v>34</v>
      </c>
    </row>
    <row r="13" spans="1:4">
      <c r="A13" s="4" t="s">
        <v>4815</v>
      </c>
      <c r="B13" s="4" t="s">
        <v>4816</v>
      </c>
      <c r="C13" s="5" t="n">
        <v>3149000000</v>
      </c>
      <c r="D13" s="4" t="s">
        <v>34</v>
      </c>
    </row>
    <row r="14" spans="1:4">
      <c r="A14" s="4" t="s">
        <v>4817</v>
      </c>
      <c r="B14" s="4" t="s">
        <v>4818</v>
      </c>
      <c r="C14" s="5" t="n">
        <v>356000000</v>
      </c>
      <c r="D14" s="4" t="s">
        <v>34</v>
      </c>
    </row>
    <row r="15" spans="1:4">
      <c r="A15" s="4" t="s">
        <v>4817</v>
      </c>
      <c r="B15" s="4" t="s">
        <v>4818</v>
      </c>
      <c r="C15" s="5" t="n">
        <v>917000000</v>
      </c>
    </row>
    <row r="16" spans="1:4">
      <c r="A16" s="4" t="s">
        <v>4817</v>
      </c>
      <c r="B16" s="4" t="s">
        <v>4818</v>
      </c>
      <c r="C16" s="5" t="n">
        <v>682000000</v>
      </c>
      <c r="D16" s="4" t="s">
        <v>34</v>
      </c>
    </row>
    <row r="17" spans="1:4">
      <c r="A17" s="4" t="s">
        <v>209</v>
      </c>
      <c r="B17" s="4" t="s">
        <v>4819</v>
      </c>
      <c r="C17" s="5" t="n">
        <v>70955000000</v>
      </c>
    </row>
    <row r="18" spans="1:4">
      <c r="A18" s="4" t="s">
        <v>4820</v>
      </c>
    </row>
    <row r="19" spans="1:4">
      <c r="A19" s="4" t="s">
        <v>209</v>
      </c>
      <c r="B19" s="4" t="s">
        <v>4819</v>
      </c>
      <c r="C19" s="5" t="n">
        <v>14462000000</v>
      </c>
      <c r="D19" s="4" t="s">
        <v>48</v>
      </c>
    </row>
    <row r="20" spans="1:4">
      <c r="A20" s="4" t="s">
        <v>170</v>
      </c>
    </row>
    <row r="21" spans="1:4">
      <c r="A21" s="4" t="s">
        <v>209</v>
      </c>
      <c r="B21" s="4" t="s">
        <v>4819</v>
      </c>
      <c r="C21" s="5" t="n">
        <v>309000000</v>
      </c>
      <c r="D21" s="4" t="s">
        <v>48</v>
      </c>
    </row>
    <row r="22" spans="1:4">
      <c r="A22" s="4" t="s">
        <v>4803</v>
      </c>
    </row>
    <row r="23" spans="1:4">
      <c r="A23" s="4" t="s">
        <v>209</v>
      </c>
      <c r="B23" s="4" t="s">
        <v>4819</v>
      </c>
      <c r="C23" s="5" t="n">
        <v>67433000000</v>
      </c>
    </row>
    <row r="24" spans="1:4">
      <c r="A24" s="4" t="s">
        <v>4821</v>
      </c>
    </row>
    <row r="25" spans="1:4">
      <c r="A25" s="4" t="s">
        <v>209</v>
      </c>
      <c r="B25" s="4" t="s">
        <v>4819</v>
      </c>
      <c r="C25" s="5" t="n">
        <v>6486000000</v>
      </c>
      <c r="D25" s="4" t="s">
        <v>48</v>
      </c>
    </row>
    <row r="26" spans="1:4">
      <c r="A26" s="4" t="s">
        <v>4822</v>
      </c>
    </row>
    <row r="27" spans="1:4">
      <c r="A27" s="4" t="s">
        <v>209</v>
      </c>
      <c r="B27" s="4" t="s">
        <v>4819</v>
      </c>
      <c r="C27" s="5" t="n">
        <v>-175000000</v>
      </c>
      <c r="D27" s="4" t="s">
        <v>48</v>
      </c>
    </row>
    <row r="28" spans="1:4">
      <c r="A28" s="4" t="s">
        <v>4801</v>
      </c>
    </row>
    <row r="29" spans="1:4">
      <c r="A29" s="4" t="s">
        <v>209</v>
      </c>
      <c r="B29" s="4" t="s">
        <v>4819</v>
      </c>
      <c r="C29" s="5" t="n">
        <v>-22000000</v>
      </c>
      <c r="D29" s="4" t="s">
        <v>75</v>
      </c>
    </row>
    <row r="30" spans="1:4">
      <c r="A30" s="4" t="s">
        <v>182</v>
      </c>
    </row>
    <row r="31" spans="1:4">
      <c r="A31" s="4" t="s">
        <v>209</v>
      </c>
      <c r="B31" s="4" t="s">
        <v>4819</v>
      </c>
      <c r="C31" s="5" t="n">
        <v>3522000000</v>
      </c>
    </row>
    <row r="32" spans="1:4">
      <c r="A32" s="4" t="s">
        <v>4802</v>
      </c>
    </row>
    <row r="33" spans="1:4">
      <c r="A33" s="4" t="s">
        <v>209</v>
      </c>
      <c r="B33" s="4" t="s">
        <v>4819</v>
      </c>
      <c r="C33" s="5" t="n">
        <v>954000000</v>
      </c>
      <c r="D33" s="4" t="s">
        <v>75</v>
      </c>
    </row>
    <row r="34" spans="1:4">
      <c r="A34" s="4" t="s">
        <v>176</v>
      </c>
    </row>
    <row r="35" spans="1:4">
      <c r="A35" s="4" t="s">
        <v>209</v>
      </c>
      <c r="B35" s="4" t="s">
        <v>4819</v>
      </c>
      <c r="C35" s="5" t="n">
        <v>42365000000</v>
      </c>
    </row>
    <row r="36" spans="1:4">
      <c r="A36" s="4" t="s">
        <v>4823</v>
      </c>
    </row>
    <row r="37" spans="1:4">
      <c r="A37" s="4" t="s">
        <v>4824</v>
      </c>
      <c r="B37" s="4" t="s">
        <v>4825</v>
      </c>
      <c r="C37" s="5" t="n">
        <v>12092</v>
      </c>
    </row>
    <row r="38" spans="1:4">
      <c r="A38" s="4" t="s">
        <v>4826</v>
      </c>
    </row>
    <row r="39" spans="1:4">
      <c r="A39" s="4" t="s">
        <v>209</v>
      </c>
      <c r="B39" s="4" t="s">
        <v>4819</v>
      </c>
      <c r="C39" s="5" t="n">
        <v>0</v>
      </c>
      <c r="D39" s="4" t="s">
        <v>75</v>
      </c>
    </row>
    <row r="40" spans="1:4">
      <c r="A40" s="4" t="s">
        <v>4827</v>
      </c>
    </row>
    <row r="41" spans="1:4">
      <c r="A41" s="4" t="s">
        <v>209</v>
      </c>
      <c r="B41" s="4" t="s">
        <v>4819</v>
      </c>
      <c r="C41" s="6" t="n">
        <v>3054000000</v>
      </c>
      <c r="D41" s="4" t="s">
        <v>75</v>
      </c>
    </row>
    <row r="42" spans="1:4"/>
    <row r="43" spans="1:4">
      <c r="A43" s="4" t="s">
        <v>34</v>
      </c>
      <c r="B43" s="4" t="s">
        <v>149</v>
      </c>
    </row>
    <row r="44" spans="1:4">
      <c r="A44" s="4" t="s">
        <v>48</v>
      </c>
      <c r="B44" s="4" t="s">
        <v>210</v>
      </c>
    </row>
    <row r="45" spans="1:4">
      <c r="A45" s="4" t="s">
        <v>75</v>
      </c>
      <c r="B45" s="4" t="s">
        <v>211</v>
      </c>
    </row>
  </sheetData>
  <mergeCells count="5">
    <mergeCell ref="C1:D1"/>
    <mergeCell ref="A42:C42"/>
    <mergeCell ref="B43:C43"/>
    <mergeCell ref="B44:C44"/>
    <mergeCell ref="B45:C4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8</v>
      </c>
    </row>
    <row r="3" spans="1:2">
      <c r="A3" s="3" t="s">
        <v>197</v>
      </c>
    </row>
    <row r="4" spans="1:2">
      <c r="A4" s="4" t="s">
        <v>197</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6</v>
      </c>
      <c r="C1" s="2" t="s">
        <v>1</v>
      </c>
    </row>
    <row r="2" spans="1:7">
      <c r="C2" s="2" t="s">
        <v>28</v>
      </c>
      <c r="D2" s="2" t="s">
        <v>29</v>
      </c>
      <c r="F2" s="2" t="s">
        <v>30</v>
      </c>
    </row>
    <row r="3" spans="1:7">
      <c r="A3" s="3" t="s">
        <v>67</v>
      </c>
    </row>
    <row r="4" spans="1:7">
      <c r="A4" s="4" t="s">
        <v>57</v>
      </c>
      <c r="C4" s="6" t="n">
        <v>835</v>
      </c>
      <c r="D4" s="6" t="n">
        <v>-1154</v>
      </c>
      <c r="E4" s="4" t="s">
        <v>34</v>
      </c>
      <c r="F4" s="6" t="n">
        <v>3729</v>
      </c>
      <c r="G4" s="4" t="s">
        <v>34</v>
      </c>
    </row>
    <row r="5" spans="1:7">
      <c r="A5" s="4" t="s">
        <v>55</v>
      </c>
      <c r="C5" s="5" t="n">
        <v>882</v>
      </c>
      <c r="D5" s="5" t="n">
        <v>232</v>
      </c>
      <c r="E5" s="4" t="s">
        <v>34</v>
      </c>
      <c r="F5" s="5" t="n">
        <v>1592</v>
      </c>
      <c r="G5" s="4" t="s">
        <v>34</v>
      </c>
    </row>
    <row r="6" spans="1:7">
      <c r="A6" s="4" t="s">
        <v>56</v>
      </c>
      <c r="C6" s="5" t="n">
        <v>-47</v>
      </c>
      <c r="D6" s="5" t="n">
        <v>-1386</v>
      </c>
      <c r="E6" s="4" t="s">
        <v>34</v>
      </c>
      <c r="F6" s="5" t="n">
        <v>2137</v>
      </c>
      <c r="G6" s="4" t="s">
        <v>34</v>
      </c>
    </row>
    <row r="7" spans="1:7">
      <c r="A7" s="3" t="s">
        <v>68</v>
      </c>
    </row>
    <row r="8" spans="1:7">
      <c r="A8" s="4" t="s">
        <v>69</v>
      </c>
      <c r="C8" s="5" t="n">
        <v>1422</v>
      </c>
      <c r="D8" s="5" t="n">
        <v>-1473</v>
      </c>
    </row>
    <row r="9" spans="1:7">
      <c r="A9" s="3" t="s">
        <v>58</v>
      </c>
    </row>
    <row r="10" spans="1:7">
      <c r="A10" s="4" t="s">
        <v>69</v>
      </c>
      <c r="C10" s="5" t="n">
        <v>1422</v>
      </c>
      <c r="D10" s="5" t="n">
        <v>-1473</v>
      </c>
    </row>
    <row r="11" spans="1:7">
      <c r="A11" s="4" t="s">
        <v>70</v>
      </c>
    </row>
    <row r="12" spans="1:7">
      <c r="A12" s="3" t="s">
        <v>67</v>
      </c>
    </row>
    <row r="13" spans="1:7">
      <c r="A13" s="4" t="s">
        <v>57</v>
      </c>
      <c r="C13" s="5" t="n">
        <v>835</v>
      </c>
      <c r="D13" s="5" t="n">
        <v>-1154</v>
      </c>
      <c r="E13" s="4" t="s">
        <v>48</v>
      </c>
      <c r="F13" s="5" t="n">
        <v>3729</v>
      </c>
      <c r="G13" s="4" t="s">
        <v>48</v>
      </c>
    </row>
    <row r="14" spans="1:7">
      <c r="A14" s="4" t="s">
        <v>55</v>
      </c>
      <c r="C14" s="5" t="n">
        <v>882</v>
      </c>
      <c r="D14" s="5" t="n">
        <v>232</v>
      </c>
      <c r="E14" s="4" t="s">
        <v>48</v>
      </c>
      <c r="F14" s="5" t="n">
        <v>1592</v>
      </c>
      <c r="G14" s="4" t="s">
        <v>48</v>
      </c>
    </row>
    <row r="15" spans="1:7">
      <c r="A15" s="4" t="s">
        <v>56</v>
      </c>
      <c r="C15" s="5" t="n">
        <v>-47</v>
      </c>
      <c r="D15" s="5" t="n">
        <v>-1386</v>
      </c>
      <c r="E15" s="4" t="s">
        <v>48</v>
      </c>
      <c r="F15" s="5" t="n">
        <v>2137</v>
      </c>
      <c r="G15" s="4" t="s">
        <v>48</v>
      </c>
    </row>
    <row r="16" spans="1:7">
      <c r="A16" s="3" t="s">
        <v>71</v>
      </c>
    </row>
    <row r="17" spans="1:7">
      <c r="A17" s="4" t="s">
        <v>72</v>
      </c>
      <c r="C17" s="5" t="n">
        <v>844</v>
      </c>
      <c r="D17" s="5" t="n">
        <v>-1310</v>
      </c>
      <c r="E17" s="4" t="s">
        <v>48</v>
      </c>
      <c r="F17" s="5" t="n">
        <v>3027</v>
      </c>
      <c r="G17" s="4" t="s">
        <v>48</v>
      </c>
    </row>
    <row r="18" spans="1:7">
      <c r="A18" s="3" t="s">
        <v>73</v>
      </c>
    </row>
    <row r="19" spans="1:7">
      <c r="A19" s="4" t="s">
        <v>74</v>
      </c>
      <c r="B19" s="4" t="s">
        <v>75</v>
      </c>
      <c r="C19" s="5" t="n">
        <v>0</v>
      </c>
      <c r="D19" s="5" t="n">
        <v>404</v>
      </c>
      <c r="E19" s="4" t="s">
        <v>48</v>
      </c>
      <c r="F19" s="5" t="n">
        <v>2178</v>
      </c>
      <c r="G19" s="4" t="s">
        <v>48</v>
      </c>
    </row>
    <row r="20" spans="1:7">
      <c r="A20" s="4" t="s">
        <v>76</v>
      </c>
      <c r="B20" s="4" t="s">
        <v>75</v>
      </c>
      <c r="C20" s="5" t="n">
        <v>0</v>
      </c>
      <c r="D20" s="5" t="n">
        <v>-294</v>
      </c>
      <c r="E20" s="4" t="s">
        <v>48</v>
      </c>
      <c r="F20" s="5" t="n">
        <v>-912</v>
      </c>
      <c r="G20" s="4" t="s">
        <v>48</v>
      </c>
    </row>
    <row r="21" spans="1:7">
      <c r="A21" s="4" t="s">
        <v>77</v>
      </c>
      <c r="B21" s="4" t="s">
        <v>75</v>
      </c>
      <c r="C21" s="5" t="n">
        <v>0</v>
      </c>
      <c r="D21" s="5" t="n">
        <v>3</v>
      </c>
      <c r="E21" s="4" t="s">
        <v>48</v>
      </c>
      <c r="F21" s="5" t="n">
        <v>20</v>
      </c>
      <c r="G21" s="4" t="s">
        <v>48</v>
      </c>
    </row>
    <row r="22" spans="1:7">
      <c r="A22" s="4" t="s">
        <v>78</v>
      </c>
      <c r="B22" s="4" t="s">
        <v>75</v>
      </c>
      <c r="C22" s="5" t="n">
        <v>0</v>
      </c>
      <c r="D22" s="5" t="n">
        <v>283</v>
      </c>
      <c r="E22" s="4" t="s">
        <v>48</v>
      </c>
      <c r="F22" s="5" t="n">
        <v>-1677</v>
      </c>
      <c r="G22" s="4" t="s">
        <v>48</v>
      </c>
    </row>
    <row r="23" spans="1:7">
      <c r="A23" s="4" t="s">
        <v>79</v>
      </c>
      <c r="B23" s="4" t="s">
        <v>75</v>
      </c>
      <c r="C23" s="5" t="n">
        <v>0</v>
      </c>
      <c r="D23" s="5" t="n">
        <v>60</v>
      </c>
      <c r="E23" s="4" t="s">
        <v>48</v>
      </c>
      <c r="F23" s="5" t="n">
        <v>53</v>
      </c>
      <c r="G23" s="4" t="s">
        <v>48</v>
      </c>
    </row>
    <row r="24" spans="1:7">
      <c r="A24" s="4" t="s">
        <v>80</v>
      </c>
      <c r="B24" s="4" t="s">
        <v>75</v>
      </c>
      <c r="C24" s="5" t="n">
        <v>0</v>
      </c>
      <c r="D24" s="5" t="n">
        <v>-27</v>
      </c>
      <c r="E24" s="4" t="s">
        <v>48</v>
      </c>
      <c r="F24" s="5" t="n">
        <v>-18</v>
      </c>
      <c r="G24" s="4" t="s">
        <v>48</v>
      </c>
    </row>
    <row r="25" spans="1:7">
      <c r="A25" s="3" t="s">
        <v>81</v>
      </c>
    </row>
    <row r="26" spans="1:7">
      <c r="A26" s="4" t="s">
        <v>82</v>
      </c>
      <c r="B26" s="4" t="s">
        <v>75</v>
      </c>
      <c r="C26" s="5" t="n">
        <v>-475</v>
      </c>
      <c r="D26" s="5" t="n">
        <v>0</v>
      </c>
      <c r="E26" s="4" t="s">
        <v>48</v>
      </c>
      <c r="F26" s="5" t="n">
        <v>0</v>
      </c>
      <c r="G26" s="4" t="s">
        <v>48</v>
      </c>
    </row>
    <row r="27" spans="1:7">
      <c r="A27" s="4" t="s">
        <v>83</v>
      </c>
      <c r="B27" s="4" t="s">
        <v>75</v>
      </c>
      <c r="C27" s="5" t="n">
        <v>74</v>
      </c>
      <c r="D27" s="5" t="n">
        <v>0</v>
      </c>
      <c r="E27" s="4" t="s">
        <v>48</v>
      </c>
      <c r="F27" s="5" t="n">
        <v>0</v>
      </c>
      <c r="G27" s="4" t="s">
        <v>48</v>
      </c>
    </row>
    <row r="28" spans="1:7">
      <c r="A28" s="4" t="s">
        <v>77</v>
      </c>
      <c r="B28" s="4" t="s">
        <v>75</v>
      </c>
      <c r="C28" s="5" t="n">
        <v>4</v>
      </c>
      <c r="D28" s="5" t="n">
        <v>0</v>
      </c>
      <c r="E28" s="4" t="s">
        <v>48</v>
      </c>
      <c r="F28" s="5" t="n">
        <v>0</v>
      </c>
      <c r="G28" s="4" t="s">
        <v>48</v>
      </c>
    </row>
    <row r="29" spans="1:7">
      <c r="A29" s="4" t="s">
        <v>84</v>
      </c>
      <c r="B29" s="4" t="s">
        <v>75</v>
      </c>
      <c r="C29" s="5" t="n">
        <v>165</v>
      </c>
      <c r="D29" s="5" t="n">
        <v>0</v>
      </c>
      <c r="E29" s="4" t="s">
        <v>48</v>
      </c>
      <c r="F29" s="5" t="n">
        <v>0</v>
      </c>
      <c r="G29" s="4" t="s">
        <v>48</v>
      </c>
    </row>
    <row r="30" spans="1:7">
      <c r="A30" s="4" t="s">
        <v>79</v>
      </c>
      <c r="B30" s="4" t="s">
        <v>75</v>
      </c>
      <c r="C30" s="5" t="n">
        <v>-25</v>
      </c>
      <c r="D30" s="5" t="n">
        <v>0</v>
      </c>
      <c r="E30" s="4" t="s">
        <v>48</v>
      </c>
      <c r="F30" s="5" t="n">
        <v>0</v>
      </c>
      <c r="G30" s="4" t="s">
        <v>48</v>
      </c>
    </row>
    <row r="31" spans="1:7">
      <c r="A31" s="4" t="s">
        <v>80</v>
      </c>
      <c r="B31" s="4" t="s">
        <v>75</v>
      </c>
      <c r="C31" s="5" t="n">
        <v>53</v>
      </c>
      <c r="D31" s="5" t="n">
        <v>0</v>
      </c>
      <c r="E31" s="4" t="s">
        <v>48</v>
      </c>
      <c r="F31" s="5" t="n">
        <v>0</v>
      </c>
      <c r="G31" s="4" t="s">
        <v>48</v>
      </c>
    </row>
    <row r="32" spans="1:7">
      <c r="A32" s="3" t="s">
        <v>85</v>
      </c>
    </row>
    <row r="33" spans="1:7">
      <c r="A33" s="4" t="s">
        <v>86</v>
      </c>
      <c r="C33" s="5" t="n">
        <v>-197</v>
      </c>
      <c r="D33" s="5" t="n">
        <v>-428</v>
      </c>
      <c r="E33" s="4" t="s">
        <v>48</v>
      </c>
      <c r="F33" s="5" t="n">
        <v>689</v>
      </c>
      <c r="G33" s="4" t="s">
        <v>48</v>
      </c>
    </row>
    <row r="34" spans="1:7">
      <c r="A34" s="4" t="s">
        <v>87</v>
      </c>
      <c r="C34" s="5" t="n">
        <v>-213</v>
      </c>
      <c r="D34" s="5" t="n">
        <v>-602</v>
      </c>
      <c r="E34" s="4" t="s">
        <v>48</v>
      </c>
      <c r="F34" s="5" t="n">
        <v>-431</v>
      </c>
      <c r="G34" s="4" t="s">
        <v>48</v>
      </c>
    </row>
    <row r="35" spans="1:7">
      <c r="A35" s="4" t="s">
        <v>80</v>
      </c>
      <c r="C35" s="5" t="n">
        <v>103</v>
      </c>
      <c r="D35" s="5" t="n">
        <v>256</v>
      </c>
      <c r="E35" s="4" t="s">
        <v>48</v>
      </c>
      <c r="F35" s="5" t="n">
        <v>-59</v>
      </c>
      <c r="G35" s="4" t="s">
        <v>48</v>
      </c>
    </row>
    <row r="36" spans="1:7">
      <c r="A36" s="4" t="s">
        <v>88</v>
      </c>
      <c r="C36" s="5" t="n">
        <v>27</v>
      </c>
      <c r="D36" s="5" t="n">
        <v>-7</v>
      </c>
      <c r="E36" s="4" t="s">
        <v>48</v>
      </c>
      <c r="F36" s="5" t="n">
        <v>47</v>
      </c>
      <c r="G36" s="4" t="s">
        <v>48</v>
      </c>
    </row>
    <row r="37" spans="1:7">
      <c r="A37" s="4" t="s">
        <v>89</v>
      </c>
      <c r="C37" s="5" t="n">
        <v>360</v>
      </c>
      <c r="D37" s="5" t="n">
        <v>-1662</v>
      </c>
      <c r="E37" s="4" t="s">
        <v>48</v>
      </c>
      <c r="F37" s="5" t="n">
        <v>2917</v>
      </c>
      <c r="G37" s="4" t="s">
        <v>48</v>
      </c>
    </row>
    <row r="38" spans="1:7">
      <c r="A38" s="3" t="s">
        <v>68</v>
      </c>
    </row>
    <row r="39" spans="1:7">
      <c r="A39" s="4" t="s">
        <v>90</v>
      </c>
      <c r="C39" s="5" t="n">
        <v>412</v>
      </c>
      <c r="D39" s="5" t="n">
        <v>115</v>
      </c>
      <c r="E39" s="4" t="s">
        <v>48</v>
      </c>
      <c r="F39" s="5" t="n">
        <v>-1309</v>
      </c>
      <c r="G39" s="4" t="s">
        <v>48</v>
      </c>
    </row>
    <row r="40" spans="1:7">
      <c r="A40" s="4" t="s">
        <v>81</v>
      </c>
      <c r="B40" s="4" t="s">
        <v>91</v>
      </c>
      <c r="C40" s="5" t="n">
        <v>-141</v>
      </c>
      <c r="D40" s="5" t="n">
        <v>0</v>
      </c>
      <c r="E40" s="4" t="s">
        <v>48</v>
      </c>
      <c r="F40" s="5" t="n">
        <v>0</v>
      </c>
      <c r="G40" s="4" t="s">
        <v>48</v>
      </c>
    </row>
    <row r="41" spans="1:7">
      <c r="A41" s="4" t="s">
        <v>92</v>
      </c>
      <c r="C41" s="5" t="n">
        <v>77</v>
      </c>
      <c r="D41" s="5" t="n">
        <v>-7</v>
      </c>
      <c r="E41" s="4" t="s">
        <v>48</v>
      </c>
      <c r="F41" s="5" t="n">
        <v>0</v>
      </c>
      <c r="G41" s="4" t="s">
        <v>48</v>
      </c>
    </row>
    <row r="42" spans="1:7">
      <c r="A42" s="4" t="s">
        <v>80</v>
      </c>
      <c r="C42" s="5" t="n">
        <v>-118</v>
      </c>
      <c r="D42" s="5" t="n">
        <v>-66</v>
      </c>
      <c r="E42" s="4" t="s">
        <v>48</v>
      </c>
      <c r="F42" s="5" t="n">
        <v>329</v>
      </c>
      <c r="G42" s="4" t="s">
        <v>48</v>
      </c>
    </row>
    <row r="43" spans="1:7">
      <c r="A43" s="4" t="s">
        <v>93</v>
      </c>
      <c r="C43" s="5" t="n">
        <v>230</v>
      </c>
      <c r="D43" s="5" t="n">
        <v>42</v>
      </c>
      <c r="E43" s="4" t="s">
        <v>48</v>
      </c>
      <c r="F43" s="5" t="n">
        <v>-980</v>
      </c>
      <c r="G43" s="4" t="s">
        <v>48</v>
      </c>
    </row>
    <row r="44" spans="1:7">
      <c r="A44" s="4" t="s">
        <v>69</v>
      </c>
      <c r="C44" s="5" t="n">
        <v>1422</v>
      </c>
      <c r="D44" s="5" t="n">
        <v>-1473</v>
      </c>
      <c r="E44" s="4" t="s">
        <v>48</v>
      </c>
      <c r="F44" s="5" t="n">
        <v>7186</v>
      </c>
      <c r="G44" s="4" t="s">
        <v>48</v>
      </c>
    </row>
    <row r="45" spans="1:7">
      <c r="A45" s="3" t="s">
        <v>58</v>
      </c>
    </row>
    <row r="46" spans="1:7">
      <c r="A46" s="4" t="s">
        <v>94</v>
      </c>
      <c r="C46" s="5" t="n">
        <v>1422</v>
      </c>
      <c r="D46" s="5" t="n">
        <v>-1585</v>
      </c>
      <c r="E46" s="4" t="s">
        <v>48</v>
      </c>
      <c r="F46" s="5" t="n">
        <v>5947</v>
      </c>
      <c r="G46" s="4" t="s">
        <v>48</v>
      </c>
    </row>
    <row r="47" spans="1:7">
      <c r="A47" s="4" t="s">
        <v>95</v>
      </c>
      <c r="C47" s="5" t="n">
        <v>0</v>
      </c>
      <c r="D47" s="5" t="n">
        <v>112</v>
      </c>
      <c r="E47" s="4" t="s">
        <v>48</v>
      </c>
      <c r="F47" s="5" t="n">
        <v>1239</v>
      </c>
      <c r="G47" s="4" t="s">
        <v>48</v>
      </c>
    </row>
    <row r="48" spans="1:7">
      <c r="A48" s="4" t="s">
        <v>69</v>
      </c>
      <c r="C48" s="5" t="n">
        <v>1422</v>
      </c>
      <c r="D48" s="5" t="n">
        <v>-1473</v>
      </c>
      <c r="E48" s="4" t="s">
        <v>48</v>
      </c>
      <c r="F48" s="5" t="n">
        <v>7186</v>
      </c>
      <c r="G48" s="4" t="s">
        <v>48</v>
      </c>
    </row>
    <row r="49" spans="1:7">
      <c r="A49" s="4" t="s">
        <v>96</v>
      </c>
    </row>
    <row r="50" spans="1:7">
      <c r="A50" s="3" t="s">
        <v>67</v>
      </c>
    </row>
    <row r="51" spans="1:7">
      <c r="A51" s="4" t="s">
        <v>57</v>
      </c>
      <c r="D51" s="5" t="n">
        <v>232</v>
      </c>
      <c r="F51" s="5" t="n">
        <v>1592</v>
      </c>
    </row>
    <row r="52" spans="1:7">
      <c r="A52" s="3" t="s">
        <v>71</v>
      </c>
    </row>
    <row r="53" spans="1:7">
      <c r="A53" s="4" t="s">
        <v>72</v>
      </c>
      <c r="C53" s="5" t="n">
        <v>844</v>
      </c>
      <c r="D53" s="5" t="n">
        <v>-1310</v>
      </c>
    </row>
    <row r="54" spans="1:7">
      <c r="A54" s="3" t="s">
        <v>85</v>
      </c>
    </row>
    <row r="55" spans="1:7">
      <c r="A55" s="4" t="s">
        <v>88</v>
      </c>
      <c r="C55" s="5" t="n">
        <v>27</v>
      </c>
      <c r="D55" s="5" t="n">
        <v>-7</v>
      </c>
    </row>
    <row r="56" spans="1:7">
      <c r="A56" s="3" t="s">
        <v>68</v>
      </c>
    </row>
    <row r="57" spans="1:7">
      <c r="A57" s="4" t="s">
        <v>69</v>
      </c>
      <c r="C57" s="5" t="n">
        <v>1472</v>
      </c>
      <c r="D57" s="5" t="n">
        <v>-1388</v>
      </c>
    </row>
    <row r="58" spans="1:7">
      <c r="A58" s="3" t="s">
        <v>58</v>
      </c>
    </row>
    <row r="59" spans="1:7">
      <c r="A59" s="4" t="s">
        <v>69</v>
      </c>
      <c r="C59" s="5" t="n">
        <v>1472</v>
      </c>
      <c r="D59" s="5" t="n">
        <v>-1388</v>
      </c>
    </row>
    <row r="60" spans="1:7">
      <c r="A60" s="4" t="s">
        <v>97</v>
      </c>
    </row>
    <row r="61" spans="1:7">
      <c r="A61" s="3" t="s">
        <v>68</v>
      </c>
    </row>
    <row r="62" spans="1:7">
      <c r="A62" s="4" t="s">
        <v>98</v>
      </c>
      <c r="C62" s="5" t="n">
        <v>590</v>
      </c>
      <c r="D62" s="5" t="n">
        <v>-1620</v>
      </c>
      <c r="F62" s="5" t="n">
        <v>1937</v>
      </c>
    </row>
    <row r="63" spans="1:7">
      <c r="A63" s="4" t="s">
        <v>69</v>
      </c>
      <c r="C63" s="5" t="n">
        <v>1472</v>
      </c>
      <c r="D63" s="5" t="n">
        <v>-1388</v>
      </c>
      <c r="E63" s="4" t="s">
        <v>48</v>
      </c>
      <c r="F63" s="5" t="n">
        <v>3529</v>
      </c>
      <c r="G63" s="4" t="s">
        <v>48</v>
      </c>
    </row>
    <row r="64" spans="1:7">
      <c r="A64" s="3" t="s">
        <v>58</v>
      </c>
    </row>
    <row r="65" spans="1:7">
      <c r="A65" s="4" t="s">
        <v>69</v>
      </c>
      <c r="C65" s="5" t="n">
        <v>1472</v>
      </c>
      <c r="D65" s="5" t="n">
        <v>-1388</v>
      </c>
      <c r="E65" s="4" t="s">
        <v>48</v>
      </c>
      <c r="F65" s="5" t="n">
        <v>3529</v>
      </c>
      <c r="G65" s="4" t="s">
        <v>48</v>
      </c>
    </row>
    <row r="66" spans="1:7">
      <c r="A66" s="4" t="s">
        <v>99</v>
      </c>
    </row>
    <row r="67" spans="1:7">
      <c r="A67" s="3" t="s">
        <v>68</v>
      </c>
    </row>
    <row r="68" spans="1:7">
      <c r="A68" s="4" t="s">
        <v>69</v>
      </c>
      <c r="C68" s="5" t="n">
        <v>-50</v>
      </c>
      <c r="D68" s="5" t="n">
        <v>-85</v>
      </c>
    </row>
    <row r="69" spans="1:7">
      <c r="A69" s="3" t="s">
        <v>58</v>
      </c>
    </row>
    <row r="70" spans="1:7">
      <c r="A70" s="4" t="s">
        <v>69</v>
      </c>
      <c r="C70" s="5" t="n">
        <v>-50</v>
      </c>
      <c r="D70" s="5" t="n">
        <v>-85</v>
      </c>
    </row>
    <row r="71" spans="1:7">
      <c r="A71" s="4" t="s">
        <v>100</v>
      </c>
    </row>
    <row r="72" spans="1:7">
      <c r="A72" s="3" t="s">
        <v>68</v>
      </c>
    </row>
    <row r="73" spans="1:7">
      <c r="A73" s="4" t="s">
        <v>98</v>
      </c>
      <c r="C73" s="5" t="n">
        <v>-3</v>
      </c>
      <c r="D73" s="5" t="n">
        <v>1301</v>
      </c>
      <c r="F73" s="5" t="n">
        <v>1520</v>
      </c>
    </row>
    <row r="74" spans="1:7">
      <c r="A74" s="4" t="s">
        <v>69</v>
      </c>
      <c r="C74" s="5" t="n">
        <v>-50</v>
      </c>
      <c r="D74" s="5" t="n">
        <v>-85</v>
      </c>
      <c r="E74" s="4" t="s">
        <v>48</v>
      </c>
      <c r="F74" s="5" t="n">
        <v>3657</v>
      </c>
      <c r="G74" s="4" t="s">
        <v>48</v>
      </c>
    </row>
    <row r="75" spans="1:7">
      <c r="A75" s="3" t="s">
        <v>58</v>
      </c>
    </row>
    <row r="76" spans="1:7">
      <c r="A76" s="4" t="s">
        <v>69</v>
      </c>
      <c r="C76" s="6" t="n">
        <v>-50</v>
      </c>
      <c r="D76" s="6" t="n">
        <v>-85</v>
      </c>
      <c r="E76" s="4" t="s">
        <v>48</v>
      </c>
      <c r="F76" s="6" t="n">
        <v>3657</v>
      </c>
      <c r="G76" s="4" t="s">
        <v>48</v>
      </c>
    </row>
    <row r="77" spans="1:7"/>
    <row r="78" spans="1:7">
      <c r="A78" s="4" t="s">
        <v>34</v>
      </c>
      <c r="B78" s="4" t="s">
        <v>64</v>
      </c>
    </row>
    <row r="79" spans="1:7">
      <c r="A79" s="4" t="s">
        <v>48</v>
      </c>
      <c r="B79" s="4" t="s">
        <v>101</v>
      </c>
    </row>
    <row r="80" spans="1:7">
      <c r="A80" s="4" t="s">
        <v>75</v>
      </c>
      <c r="B80" s="4" t="s">
        <v>102</v>
      </c>
    </row>
    <row r="81" spans="1:7">
      <c r="A81" s="4" t="s">
        <v>91</v>
      </c>
      <c r="B81" s="4" t="s">
        <v>103</v>
      </c>
    </row>
  </sheetData>
  <mergeCells count="9">
    <mergeCell ref="A1:B2"/>
    <mergeCell ref="C1:G1"/>
    <mergeCell ref="D2:E2"/>
    <mergeCell ref="F2:G2"/>
    <mergeCell ref="A77:F77"/>
    <mergeCell ref="B78:F78"/>
    <mergeCell ref="B79:F79"/>
    <mergeCell ref="B80:F80"/>
    <mergeCell ref="B81:F8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3</v>
      </c>
      <c r="B1" s="2" t="s">
        <v>1</v>
      </c>
    </row>
    <row r="2" spans="1:2">
      <c r="B2" s="2" t="s">
        <v>28</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5</v>
      </c>
      <c r="B1" s="2" t="s">
        <v>1</v>
      </c>
    </row>
    <row r="2" spans="1:2">
      <c r="B2" s="2" t="s">
        <v>28</v>
      </c>
    </row>
    <row r="3" spans="1:2">
      <c r="A3" s="3" t="s">
        <v>316</v>
      </c>
    </row>
    <row r="4" spans="1:2">
      <c r="A4" s="4" t="s">
        <v>1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8</v>
      </c>
    </row>
    <row r="3" spans="1:2">
      <c r="A3" s="3" t="s">
        <v>116</v>
      </c>
    </row>
    <row r="4" spans="1:2">
      <c r="A4" s="4" t="s">
        <v>116</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8</v>
      </c>
    </row>
    <row r="3" spans="1:2">
      <c r="A3" s="3" t="s">
        <v>320</v>
      </c>
    </row>
    <row r="4" spans="1:2">
      <c r="A4" s="4" t="s">
        <v>118</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8</v>
      </c>
    </row>
    <row r="3" spans="1:2">
      <c r="A3" s="3" t="s">
        <v>134</v>
      </c>
    </row>
    <row r="4" spans="1:2">
      <c r="A4" s="4" t="s">
        <v>134</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8</v>
      </c>
    </row>
    <row r="3" spans="1:2">
      <c r="A3" s="3" t="s">
        <v>323</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8</v>
      </c>
    </row>
    <row r="3" spans="1:2">
      <c r="A3" s="3" t="s">
        <v>32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8</v>
      </c>
    </row>
    <row r="3" spans="1:2">
      <c r="A3" s="3" t="s">
        <v>328</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30</v>
      </c>
      <c r="B1" s="2" t="s">
        <v>1</v>
      </c>
    </row>
    <row r="2" spans="1:2">
      <c r="B2" s="2" t="s">
        <v>28</v>
      </c>
    </row>
    <row r="3" spans="1:2">
      <c r="A3" s="3" t="s">
        <v>330</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8</v>
      </c>
    </row>
    <row r="3" spans="1:2">
      <c r="A3" s="3" t="s">
        <v>332</v>
      </c>
    </row>
    <row r="4" spans="1:2">
      <c r="A4" s="4" t="s">
        <v>121</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8</v>
      </c>
      <c r="C2" s="2" t="s">
        <v>29</v>
      </c>
    </row>
    <row r="3" spans="1:3">
      <c r="A3" s="3" t="s">
        <v>105</v>
      </c>
    </row>
    <row r="4" spans="1:3">
      <c r="A4" s="4" t="s">
        <v>106</v>
      </c>
      <c r="B4" s="6" t="n">
        <v>-41</v>
      </c>
      <c r="C4" s="6" t="n">
        <v>-1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0</v>
      </c>
      <c r="B1" s="2" t="s">
        <v>1</v>
      </c>
    </row>
    <row r="2" spans="1:2">
      <c r="B2" s="2" t="s">
        <v>28</v>
      </c>
    </row>
    <row r="3" spans="1:2">
      <c r="A3" s="3" t="s">
        <v>120</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8</v>
      </c>
    </row>
    <row r="3" spans="1:2">
      <c r="A3" s="3" t="s">
        <v>337</v>
      </c>
    </row>
    <row r="4" spans="1:2">
      <c r="A4" s="4" t="s">
        <v>336</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8</v>
      </c>
    </row>
    <row r="3" spans="1:2">
      <c r="A3" s="3" t="s">
        <v>33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8</v>
      </c>
    </row>
    <row r="3" spans="1:2">
      <c r="A3" s="3" t="s">
        <v>342</v>
      </c>
    </row>
    <row r="4" spans="1:2">
      <c r="A4" s="4" t="s">
        <v>138</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8</v>
      </c>
    </row>
    <row r="3" spans="1:2">
      <c r="A3" s="3" t="s">
        <v>345</v>
      </c>
    </row>
    <row r="4" spans="1:2">
      <c r="A4" s="4" t="s">
        <v>344</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8</v>
      </c>
    </row>
    <row r="3" spans="1:2">
      <c r="A3" s="3" t="s">
        <v>347</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9</v>
      </c>
      <c r="B1" s="2" t="s">
        <v>1</v>
      </c>
    </row>
    <row r="2" spans="1:2">
      <c r="B2" s="2" t="s">
        <v>28</v>
      </c>
    </row>
    <row r="3" spans="1:2">
      <c r="A3" s="3" t="s">
        <v>350</v>
      </c>
    </row>
    <row r="4" spans="1:2">
      <c r="A4" s="4" t="s">
        <v>349</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8</v>
      </c>
    </row>
    <row r="3" spans="1:2">
      <c r="A3" s="3" t="s">
        <v>353</v>
      </c>
    </row>
    <row r="4" spans="1:2">
      <c r="A4" s="4" t="s">
        <v>354</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56</v>
      </c>
      <c r="B1" s="2" t="s">
        <v>1</v>
      </c>
    </row>
    <row r="2" spans="1:2">
      <c r="B2" s="2" t="s">
        <v>28</v>
      </c>
    </row>
    <row r="3" spans="1:2">
      <c r="A3" s="3" t="s">
        <v>356</v>
      </c>
    </row>
    <row r="4" spans="1:2">
      <c r="A4" s="4" t="s">
        <v>356</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8</v>
      </c>
    </row>
    <row r="3" spans="1:2">
      <c r="A3" s="3" t="s">
        <v>358</v>
      </c>
    </row>
    <row r="4" spans="1:2">
      <c r="A4" s="4" t="s">
        <v>95</v>
      </c>
      <c r="B4"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8"/>
  </cols>
  <sheetData>
    <row r="1" spans="1:5">
      <c r="A1" s="1" t="s">
        <v>107</v>
      </c>
      <c r="C1" s="2" t="s">
        <v>28</v>
      </c>
      <c r="D1" s="2" t="s">
        <v>29</v>
      </c>
    </row>
    <row r="2" spans="1:5">
      <c r="A2" s="3" t="s">
        <v>108</v>
      </c>
    </row>
    <row r="3" spans="1:5">
      <c r="A3" s="4" t="s">
        <v>109</v>
      </c>
      <c r="C3" s="6" t="n">
        <v>136359</v>
      </c>
      <c r="D3" s="6" t="n">
        <v>171036</v>
      </c>
      <c r="E3" s="4" t="s">
        <v>110</v>
      </c>
    </row>
    <row r="4" spans="1:5">
      <c r="A4" s="4" t="s">
        <v>111</v>
      </c>
      <c r="C4" s="5" t="n">
        <v>74352</v>
      </c>
      <c r="D4" s="5" t="n">
        <v>77172</v>
      </c>
      <c r="E4" s="4" t="s">
        <v>34</v>
      </c>
    </row>
    <row r="5" spans="1:5">
      <c r="A5" s="4" t="s">
        <v>112</v>
      </c>
      <c r="C5" s="5" t="n">
        <v>136959</v>
      </c>
      <c r="D5" s="5" t="n">
        <v>324590</v>
      </c>
      <c r="E5" s="4" t="s">
        <v>34</v>
      </c>
    </row>
    <row r="6" spans="1:5">
      <c r="A6" s="4" t="s">
        <v>113</v>
      </c>
      <c r="C6" s="5" t="n">
        <v>1613</v>
      </c>
      <c r="D6" s="5" t="n">
        <v>12546</v>
      </c>
      <c r="E6" s="4" t="s">
        <v>34</v>
      </c>
    </row>
    <row r="7" spans="1:5">
      <c r="A7" s="4" t="s">
        <v>114</v>
      </c>
      <c r="C7" s="5" t="n">
        <v>104038</v>
      </c>
      <c r="D7" s="5" t="n">
        <v>113755</v>
      </c>
      <c r="E7" s="4" t="s">
        <v>34</v>
      </c>
    </row>
    <row r="8" spans="1:5">
      <c r="A8" s="4" t="s">
        <v>115</v>
      </c>
      <c r="C8" s="5" t="n">
        <v>145250</v>
      </c>
      <c r="D8" s="5" t="n">
        <v>116282</v>
      </c>
      <c r="E8" s="4" t="s">
        <v>34</v>
      </c>
    </row>
    <row r="9" spans="1:5">
      <c r="A9" s="4" t="s">
        <v>116</v>
      </c>
      <c r="C9" s="5" t="n">
        <v>222683</v>
      </c>
      <c r="D9" s="5" t="n">
        <v>237987</v>
      </c>
      <c r="E9" s="4" t="s">
        <v>34</v>
      </c>
    </row>
    <row r="10" spans="1:5">
      <c r="A10" s="4" t="s">
        <v>117</v>
      </c>
      <c r="C10" s="5" t="n">
        <v>0</v>
      </c>
      <c r="D10" s="5" t="n">
        <v>58963</v>
      </c>
      <c r="E10" s="4" t="s">
        <v>34</v>
      </c>
    </row>
    <row r="11" spans="1:5">
      <c r="A11" s="4" t="s">
        <v>118</v>
      </c>
      <c r="C11" s="5" t="n">
        <v>44994</v>
      </c>
      <c r="D11" s="5" t="n">
        <v>0</v>
      </c>
      <c r="E11" s="4" t="s">
        <v>34</v>
      </c>
    </row>
    <row r="12" spans="1:5">
      <c r="A12" s="4" t="s">
        <v>119</v>
      </c>
      <c r="C12" s="5" t="n">
        <v>762</v>
      </c>
      <c r="D12" s="5" t="n">
        <v>718</v>
      </c>
      <c r="E12" s="4" t="s">
        <v>34</v>
      </c>
    </row>
    <row r="13" spans="1:5">
      <c r="A13" s="4" t="s">
        <v>120</v>
      </c>
      <c r="C13" s="5" t="n">
        <v>1327</v>
      </c>
      <c r="D13" s="5" t="n">
        <v>4885</v>
      </c>
      <c r="E13" s="4" t="s">
        <v>34</v>
      </c>
    </row>
    <row r="14" spans="1:5">
      <c r="A14" s="4" t="s">
        <v>121</v>
      </c>
      <c r="C14" s="5" t="n">
        <v>947</v>
      </c>
      <c r="D14" s="5" t="n">
        <v>1519</v>
      </c>
      <c r="E14" s="4" t="s">
        <v>34</v>
      </c>
    </row>
    <row r="15" spans="1:5">
      <c r="A15" s="4" t="s">
        <v>122</v>
      </c>
      <c r="C15" s="5" t="n">
        <v>1713</v>
      </c>
      <c r="D15" s="5" t="n">
        <v>376</v>
      </c>
      <c r="E15" s="4" t="s">
        <v>34</v>
      </c>
    </row>
    <row r="16" spans="1:5">
      <c r="A16" s="4" t="s">
        <v>123</v>
      </c>
      <c r="C16" s="5" t="n">
        <v>2970</v>
      </c>
      <c r="D16" s="5" t="n">
        <v>3352</v>
      </c>
      <c r="E16" s="4" t="s">
        <v>34</v>
      </c>
    </row>
    <row r="17" spans="1:5">
      <c r="A17" s="4" t="s">
        <v>124</v>
      </c>
      <c r="C17" s="5" t="n">
        <v>1768</v>
      </c>
      <c r="D17" s="5" t="n">
        <v>966</v>
      </c>
      <c r="E17" s="4" t="s">
        <v>34</v>
      </c>
    </row>
    <row r="18" spans="1:5">
      <c r="A18" s="4" t="s">
        <v>125</v>
      </c>
      <c r="C18" s="5" t="n">
        <v>1965</v>
      </c>
      <c r="D18" s="5" t="n">
        <v>4003</v>
      </c>
      <c r="E18" s="4" t="s">
        <v>34</v>
      </c>
    </row>
    <row r="19" spans="1:5">
      <c r="A19" s="4" t="s">
        <v>126</v>
      </c>
      <c r="C19" s="5" t="n">
        <v>0</v>
      </c>
      <c r="D19" s="5" t="n">
        <v>1193</v>
      </c>
      <c r="E19" s="4" t="s">
        <v>34</v>
      </c>
    </row>
    <row r="20" spans="1:5">
      <c r="A20" s="4" t="s">
        <v>127</v>
      </c>
      <c r="C20" s="5" t="n">
        <v>877700</v>
      </c>
      <c r="D20" s="5" t="n">
        <v>1129343</v>
      </c>
      <c r="E20" s="4" t="s">
        <v>34</v>
      </c>
    </row>
    <row r="21" spans="1:5">
      <c r="A21" s="3" t="s">
        <v>128</v>
      </c>
    </row>
    <row r="22" spans="1:5">
      <c r="A22" s="4" t="s">
        <v>129</v>
      </c>
      <c r="C22" s="5" t="n">
        <v>199337</v>
      </c>
      <c r="D22" s="5" t="n">
        <v>399189</v>
      </c>
      <c r="E22" s="4" t="s">
        <v>34</v>
      </c>
    </row>
    <row r="23" spans="1:5">
      <c r="A23" s="4" t="s">
        <v>111</v>
      </c>
      <c r="C23" s="5" t="n">
        <v>67736</v>
      </c>
      <c r="D23" s="5" t="n">
        <v>68143</v>
      </c>
      <c r="E23" s="4" t="s">
        <v>34</v>
      </c>
    </row>
    <row r="24" spans="1:5">
      <c r="A24" s="4" t="s">
        <v>130</v>
      </c>
      <c r="C24" s="5" t="n">
        <v>7378</v>
      </c>
      <c r="D24" s="5" t="n">
        <v>40338</v>
      </c>
      <c r="E24" s="4" t="s">
        <v>34</v>
      </c>
    </row>
    <row r="25" spans="1:5">
      <c r="A25" s="4" t="s">
        <v>131</v>
      </c>
      <c r="C25" s="5" t="n">
        <v>39063</v>
      </c>
      <c r="D25" s="5" t="n">
        <v>69386</v>
      </c>
      <c r="E25" s="4" t="s">
        <v>34</v>
      </c>
    </row>
    <row r="26" spans="1:5">
      <c r="A26" s="4" t="s">
        <v>132</v>
      </c>
      <c r="C26" s="5" t="n">
        <v>35327</v>
      </c>
      <c r="D26" s="5" t="n">
        <v>24193</v>
      </c>
      <c r="E26" s="4" t="s">
        <v>34</v>
      </c>
    </row>
    <row r="27" spans="1:5">
      <c r="A27" s="4" t="s">
        <v>133</v>
      </c>
      <c r="C27" s="5" t="n">
        <v>36614</v>
      </c>
      <c r="D27" s="5" t="n">
        <v>37352</v>
      </c>
      <c r="E27" s="4" t="s">
        <v>34</v>
      </c>
    </row>
    <row r="28" spans="1:5">
      <c r="A28" s="4" t="s">
        <v>134</v>
      </c>
      <c r="C28" s="5" t="n">
        <v>217741</v>
      </c>
      <c r="D28" s="5" t="n">
        <v>173718</v>
      </c>
      <c r="E28" s="4" t="s">
        <v>34</v>
      </c>
    </row>
    <row r="29" spans="1:5">
      <c r="A29" s="4" t="s">
        <v>116</v>
      </c>
      <c r="C29" s="5" t="n">
        <v>219592</v>
      </c>
      <c r="D29" s="5" t="n">
        <v>238345</v>
      </c>
      <c r="E29" s="4" t="s">
        <v>34</v>
      </c>
    </row>
    <row r="30" spans="1:5">
      <c r="A30" s="4" t="s">
        <v>135</v>
      </c>
      <c r="C30" s="5" t="n">
        <v>621</v>
      </c>
      <c r="D30" s="5" t="n">
        <v>494</v>
      </c>
      <c r="E30" s="4" t="s">
        <v>34</v>
      </c>
    </row>
    <row r="31" spans="1:5">
      <c r="A31" s="4" t="s">
        <v>136</v>
      </c>
      <c r="C31" s="5" t="n">
        <v>283</v>
      </c>
      <c r="D31" s="5" t="n">
        <v>287</v>
      </c>
      <c r="E31" s="4" t="s">
        <v>34</v>
      </c>
    </row>
    <row r="32" spans="1:5">
      <c r="A32" s="4" t="s">
        <v>137</v>
      </c>
      <c r="C32" s="5" t="n">
        <v>5170</v>
      </c>
      <c r="D32" s="5" t="n">
        <v>8862</v>
      </c>
      <c r="E32" s="4" t="s">
        <v>34</v>
      </c>
    </row>
    <row r="33" spans="1:5">
      <c r="A33" s="4" t="s">
        <v>138</v>
      </c>
      <c r="C33" s="5" t="n">
        <v>1127</v>
      </c>
      <c r="D33" s="5" t="n">
        <v>3302</v>
      </c>
      <c r="E33" s="4" t="s">
        <v>34</v>
      </c>
    </row>
    <row r="34" spans="1:5">
      <c r="A34" s="4" t="s">
        <v>139</v>
      </c>
      <c r="C34" s="5" t="n">
        <v>829989</v>
      </c>
      <c r="D34" s="5" t="n">
        <v>1063609</v>
      </c>
      <c r="E34" s="4" t="s">
        <v>34</v>
      </c>
    </row>
    <row r="35" spans="1:5">
      <c r="A35" s="3" t="s">
        <v>140</v>
      </c>
    </row>
    <row r="36" spans="1:5">
      <c r="A36" s="4" t="s">
        <v>141</v>
      </c>
      <c r="C36" s="5" t="n">
        <v>2348</v>
      </c>
      <c r="D36" s="5" t="n">
        <v>14453</v>
      </c>
      <c r="E36" s="4" t="s">
        <v>34</v>
      </c>
    </row>
    <row r="37" spans="1:5">
      <c r="A37" s="4" t="s">
        <v>142</v>
      </c>
      <c r="C37" s="5" t="n">
        <v>7595</v>
      </c>
      <c r="D37" s="5" t="n">
        <v>8982</v>
      </c>
      <c r="E37" s="4" t="s">
        <v>34</v>
      </c>
    </row>
    <row r="38" spans="1:5">
      <c r="A38" s="4" t="s">
        <v>143</v>
      </c>
      <c r="C38" s="5" t="n">
        <v>3361</v>
      </c>
      <c r="D38" s="5" t="n">
        <v>3808</v>
      </c>
      <c r="E38" s="4" t="s">
        <v>34</v>
      </c>
    </row>
    <row r="39" spans="1:5">
      <c r="A39" s="4" t="s">
        <v>144</v>
      </c>
      <c r="C39" s="5" t="n">
        <v>34405</v>
      </c>
      <c r="D39" s="5" t="n">
        <v>38490</v>
      </c>
      <c r="E39" s="4" t="s">
        <v>34</v>
      </c>
    </row>
    <row r="40" spans="1:5">
      <c r="A40" s="4" t="s">
        <v>145</v>
      </c>
      <c r="C40" s="5" t="n">
        <v>47709</v>
      </c>
      <c r="D40" s="5" t="n">
        <v>65733</v>
      </c>
      <c r="E40" s="4" t="s">
        <v>34</v>
      </c>
    </row>
    <row r="41" spans="1:5">
      <c r="A41" s="4" t="s">
        <v>95</v>
      </c>
      <c r="C41" s="5" t="n">
        <v>2</v>
      </c>
      <c r="D41" s="5" t="n">
        <v>1</v>
      </c>
      <c r="E41" s="4" t="s">
        <v>34</v>
      </c>
    </row>
    <row r="42" spans="1:5">
      <c r="A42" s="4" t="s">
        <v>146</v>
      </c>
      <c r="C42" s="5" t="n">
        <v>47711</v>
      </c>
      <c r="D42" s="5" t="n">
        <v>65734</v>
      </c>
      <c r="E42" s="4" t="s">
        <v>34</v>
      </c>
    </row>
    <row r="43" spans="1:5">
      <c r="A43" s="4" t="s">
        <v>147</v>
      </c>
      <c r="C43" s="5" t="n">
        <v>877700</v>
      </c>
      <c r="D43" s="5" t="n">
        <v>1129343</v>
      </c>
      <c r="E43" s="4" t="s">
        <v>34</v>
      </c>
    </row>
    <row r="44" spans="1:5">
      <c r="A44" s="4" t="s">
        <v>70</v>
      </c>
    </row>
    <row r="45" spans="1:5">
      <c r="A45" s="3" t="s">
        <v>108</v>
      </c>
    </row>
    <row r="46" spans="1:5">
      <c r="A46" s="4" t="s">
        <v>109</v>
      </c>
      <c r="C46" s="5" t="n">
        <v>136359</v>
      </c>
      <c r="D46" s="5" t="n">
        <v>171036</v>
      </c>
      <c r="E46" s="4" t="s">
        <v>75</v>
      </c>
    </row>
    <row r="47" spans="1:5">
      <c r="A47" s="4" t="s">
        <v>111</v>
      </c>
      <c r="C47" s="5" t="n">
        <v>74352</v>
      </c>
      <c r="D47" s="5" t="n">
        <v>77172</v>
      </c>
      <c r="E47" s="4" t="s">
        <v>75</v>
      </c>
    </row>
    <row r="48" spans="1:5">
      <c r="A48" s="4" t="s">
        <v>112</v>
      </c>
      <c r="C48" s="5" t="n">
        <v>136959</v>
      </c>
      <c r="D48" s="5" t="n">
        <v>324590</v>
      </c>
      <c r="E48" s="4" t="s">
        <v>75</v>
      </c>
    </row>
    <row r="49" spans="1:5">
      <c r="A49" s="4" t="s">
        <v>113</v>
      </c>
      <c r="C49" s="5" t="n">
        <v>1613</v>
      </c>
      <c r="D49" s="5" t="n">
        <v>12546</v>
      </c>
      <c r="E49" s="4" t="s">
        <v>75</v>
      </c>
    </row>
    <row r="50" spans="1:5">
      <c r="A50" s="4" t="s">
        <v>114</v>
      </c>
      <c r="C50" s="5" t="n">
        <v>104038</v>
      </c>
      <c r="D50" s="5" t="n">
        <v>113755</v>
      </c>
      <c r="E50" s="4" t="s">
        <v>75</v>
      </c>
    </row>
    <row r="51" spans="1:5">
      <c r="A51" s="4" t="s">
        <v>115</v>
      </c>
      <c r="C51" s="5" t="n">
        <v>145250</v>
      </c>
      <c r="D51" s="5" t="n">
        <v>116282</v>
      </c>
      <c r="E51" s="4" t="s">
        <v>75</v>
      </c>
    </row>
    <row r="52" spans="1:5">
      <c r="A52" s="4" t="s">
        <v>116</v>
      </c>
      <c r="C52" s="5" t="n">
        <v>222683</v>
      </c>
      <c r="D52" s="5" t="n">
        <v>237987</v>
      </c>
      <c r="E52" s="4" t="s">
        <v>75</v>
      </c>
    </row>
    <row r="53" spans="1:5">
      <c r="A53" s="4" t="s">
        <v>117</v>
      </c>
      <c r="B53" s="4" t="s">
        <v>75</v>
      </c>
      <c r="D53" s="5" t="n">
        <v>58963</v>
      </c>
    </row>
    <row r="54" spans="1:5">
      <c r="A54" s="4" t="s">
        <v>118</v>
      </c>
      <c r="C54" s="5" t="n">
        <v>44994</v>
      </c>
    </row>
    <row r="55" spans="1:5">
      <c r="A55" s="4" t="s">
        <v>120</v>
      </c>
      <c r="C55" s="5" t="n">
        <v>1327</v>
      </c>
      <c r="D55" s="5" t="n">
        <v>4885</v>
      </c>
      <c r="E55" s="4" t="s">
        <v>75</v>
      </c>
    </row>
    <row r="56" spans="1:5">
      <c r="A56" s="4" t="s">
        <v>122</v>
      </c>
      <c r="B56" s="4" t="s">
        <v>75</v>
      </c>
      <c r="D56" s="5" t="n">
        <v>376</v>
      </c>
    </row>
    <row r="57" spans="1:5">
      <c r="A57" s="4" t="s">
        <v>123</v>
      </c>
      <c r="C57" s="5" t="n">
        <v>2970</v>
      </c>
      <c r="D57" s="5" t="n">
        <v>3352</v>
      </c>
      <c r="E57" s="4" t="s">
        <v>75</v>
      </c>
    </row>
    <row r="58" spans="1:5">
      <c r="A58" s="4" t="s">
        <v>124</v>
      </c>
      <c r="C58" s="5" t="n">
        <v>1768</v>
      </c>
      <c r="D58" s="5" t="n">
        <v>966</v>
      </c>
      <c r="E58" s="4" t="s">
        <v>75</v>
      </c>
    </row>
    <row r="59" spans="1:5">
      <c r="A59" s="4" t="s">
        <v>127</v>
      </c>
      <c r="C59" s="5" t="n">
        <v>877700</v>
      </c>
      <c r="D59" s="5" t="n">
        <v>1129343</v>
      </c>
      <c r="E59" s="4" t="s">
        <v>75</v>
      </c>
    </row>
    <row r="60" spans="1:5">
      <c r="A60" s="3" t="s">
        <v>128</v>
      </c>
    </row>
    <row r="61" spans="1:5">
      <c r="A61" s="4" t="s">
        <v>129</v>
      </c>
      <c r="C61" s="5" t="n">
        <v>199337</v>
      </c>
      <c r="D61" s="5" t="n">
        <v>399189</v>
      </c>
      <c r="E61" s="4" t="s">
        <v>75</v>
      </c>
    </row>
    <row r="62" spans="1:5">
      <c r="A62" s="4" t="s">
        <v>111</v>
      </c>
      <c r="C62" s="5" t="n">
        <v>67736</v>
      </c>
      <c r="D62" s="5" t="n">
        <v>68143</v>
      </c>
      <c r="E62" s="4" t="s">
        <v>75</v>
      </c>
    </row>
    <row r="63" spans="1:5">
      <c r="A63" s="4" t="s">
        <v>130</v>
      </c>
      <c r="C63" s="5" t="n">
        <v>7378</v>
      </c>
      <c r="D63" s="5" t="n">
        <v>40338</v>
      </c>
      <c r="E63" s="4" t="s">
        <v>75</v>
      </c>
    </row>
    <row r="64" spans="1:5">
      <c r="A64" s="4" t="s">
        <v>131</v>
      </c>
      <c r="C64" s="5" t="n">
        <v>39063</v>
      </c>
      <c r="D64" s="5" t="n">
        <v>69386</v>
      </c>
      <c r="E64" s="4" t="s">
        <v>75</v>
      </c>
    </row>
    <row r="65" spans="1:5">
      <c r="A65" s="4" t="s">
        <v>132</v>
      </c>
      <c r="C65" s="5" t="n">
        <v>35327</v>
      </c>
      <c r="D65" s="5" t="n">
        <v>24193</v>
      </c>
      <c r="E65" s="4" t="s">
        <v>75</v>
      </c>
    </row>
    <row r="66" spans="1:5">
      <c r="A66" s="4" t="s">
        <v>133</v>
      </c>
      <c r="C66" s="5" t="n">
        <v>36614</v>
      </c>
      <c r="D66" s="5" t="n">
        <v>37352</v>
      </c>
      <c r="E66" s="4" t="s">
        <v>75</v>
      </c>
    </row>
    <row r="67" spans="1:5">
      <c r="A67" s="4" t="s">
        <v>134</v>
      </c>
      <c r="C67" s="5" t="n">
        <v>217741</v>
      </c>
      <c r="D67" s="5" t="n">
        <v>173718</v>
      </c>
      <c r="E67" s="4" t="s">
        <v>75</v>
      </c>
    </row>
    <row r="68" spans="1:5">
      <c r="A68" s="4" t="s">
        <v>116</v>
      </c>
      <c r="C68" s="5" t="n">
        <v>219592</v>
      </c>
      <c r="D68" s="5" t="n">
        <v>238345</v>
      </c>
      <c r="E68" s="4" t="s">
        <v>75</v>
      </c>
    </row>
    <row r="69" spans="1:5">
      <c r="A69" s="4" t="s">
        <v>135</v>
      </c>
      <c r="B69" s="4" t="s">
        <v>75</v>
      </c>
      <c r="D69" s="5" t="n">
        <v>494</v>
      </c>
    </row>
    <row r="70" spans="1:5">
      <c r="A70" s="4" t="s">
        <v>136</v>
      </c>
      <c r="C70" s="5" t="n">
        <v>283</v>
      </c>
      <c r="D70" s="5" t="n">
        <v>287</v>
      </c>
      <c r="E70" s="4" t="s">
        <v>75</v>
      </c>
    </row>
    <row r="71" spans="1:5">
      <c r="A71" s="4" t="s">
        <v>137</v>
      </c>
      <c r="C71" s="5" t="n">
        <v>5170</v>
      </c>
      <c r="D71" s="5" t="n">
        <v>8862</v>
      </c>
      <c r="E71" s="4" t="s">
        <v>75</v>
      </c>
    </row>
    <row r="72" spans="1:5">
      <c r="A72" s="4" t="s">
        <v>139</v>
      </c>
      <c r="C72" s="5" t="n">
        <v>829989</v>
      </c>
      <c r="D72" s="5" t="n">
        <v>1063609</v>
      </c>
      <c r="E72" s="4" t="s">
        <v>75</v>
      </c>
    </row>
    <row r="73" spans="1:5">
      <c r="A73" s="3" t="s">
        <v>140</v>
      </c>
    </row>
    <row r="74" spans="1:5">
      <c r="A74" s="4" t="s">
        <v>142</v>
      </c>
      <c r="C74" s="5" t="n">
        <v>7595</v>
      </c>
      <c r="D74" s="5" t="n">
        <v>8982</v>
      </c>
      <c r="E74" s="4" t="s">
        <v>75</v>
      </c>
    </row>
    <row r="75" spans="1:5">
      <c r="A75" s="4" t="s">
        <v>143</v>
      </c>
      <c r="C75" s="5" t="n">
        <v>3361</v>
      </c>
      <c r="D75" s="5" t="n">
        <v>3808</v>
      </c>
      <c r="E75" s="4" t="s">
        <v>75</v>
      </c>
    </row>
    <row r="76" spans="1:5">
      <c r="A76" s="4" t="s">
        <v>146</v>
      </c>
      <c r="C76" s="6" t="n">
        <v>47711</v>
      </c>
      <c r="D76" s="6" t="n">
        <v>65734</v>
      </c>
      <c r="E76" s="4" t="s">
        <v>75</v>
      </c>
    </row>
    <row r="77" spans="1:5"/>
    <row r="78" spans="1:5">
      <c r="A78" s="4" t="s">
        <v>34</v>
      </c>
      <c r="B78" s="4" t="s">
        <v>148</v>
      </c>
    </row>
    <row r="79" spans="1:5">
      <c r="A79" s="4" t="s">
        <v>48</v>
      </c>
      <c r="B79" s="4" t="s">
        <v>149</v>
      </c>
    </row>
    <row r="80" spans="1:5">
      <c r="A80" s="4" t="s">
        <v>75</v>
      </c>
      <c r="B80" s="4" t="s">
        <v>148</v>
      </c>
    </row>
  </sheetData>
  <mergeCells count="6">
    <mergeCell ref="A1:B1"/>
    <mergeCell ref="D1:E1"/>
    <mergeCell ref="A77:D77"/>
    <mergeCell ref="B78:D78"/>
    <mergeCell ref="B79:D79"/>
    <mergeCell ref="B80:D8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5</v>
      </c>
      <c r="B1" s="2" t="s">
        <v>1</v>
      </c>
    </row>
    <row r="2" spans="1:2">
      <c r="B2" s="2" t="s">
        <v>28</v>
      </c>
    </row>
    <row r="3" spans="1:2">
      <c r="A3" s="3" t="s">
        <v>45</v>
      </c>
    </row>
    <row r="4" spans="1:2">
      <c r="A4" s="4" t="s">
        <v>45</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8</v>
      </c>
    </row>
    <row r="3" spans="1:2">
      <c r="A3" s="3" t="s">
        <v>362</v>
      </c>
    </row>
    <row r="4" spans="1:2">
      <c r="A4" s="4" t="s">
        <v>361</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8</v>
      </c>
    </row>
    <row r="3" spans="1:2">
      <c r="A3" s="3" t="s">
        <v>364</v>
      </c>
    </row>
    <row r="4" spans="1:2">
      <c r="A4" s="4" t="s">
        <v>364</v>
      </c>
      <c r="B4"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6</v>
      </c>
      <c r="B1" s="2" t="s">
        <v>1</v>
      </c>
    </row>
    <row r="2" spans="1:2">
      <c r="B2" s="2" t="s">
        <v>28</v>
      </c>
    </row>
    <row r="3" spans="1:2">
      <c r="A3" s="3" t="s">
        <v>367</v>
      </c>
    </row>
    <row r="4" spans="1:2">
      <c r="A4" s="4" t="s">
        <v>366</v>
      </c>
      <c r="B4" s="4" t="s">
        <v>3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8</v>
      </c>
    </row>
    <row r="3" spans="1:2">
      <c r="A3" s="3" t="s">
        <v>370</v>
      </c>
    </row>
    <row r="4" spans="1:2">
      <c r="A4" s="4" t="s">
        <v>369</v>
      </c>
      <c r="B4" s="4"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9</v>
      </c>
      <c r="B1" s="2" t="s">
        <v>1</v>
      </c>
    </row>
    <row r="2" spans="1:2">
      <c r="B2" s="2" t="s">
        <v>28</v>
      </c>
    </row>
    <row r="3" spans="1:2">
      <c r="A3" s="3" t="s">
        <v>372</v>
      </c>
    </row>
    <row r="4" spans="1:2">
      <c r="A4" s="4" t="s">
        <v>119</v>
      </c>
      <c r="B4" s="4" t="s">
        <v>3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4</v>
      </c>
      <c r="B1" s="2" t="s">
        <v>1</v>
      </c>
    </row>
    <row r="2" spans="1:2">
      <c r="B2" s="2" t="s">
        <v>28</v>
      </c>
    </row>
    <row r="3" spans="1:2">
      <c r="A3" s="3" t="s">
        <v>375</v>
      </c>
    </row>
    <row r="4" spans="1:2">
      <c r="A4" s="4" t="s">
        <v>374</v>
      </c>
      <c r="B4" s="4" t="s">
        <v>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77</v>
      </c>
      <c r="B1" s="2" t="s">
        <v>1</v>
      </c>
    </row>
    <row r="2" spans="1:2">
      <c r="B2" s="2" t="s">
        <v>28</v>
      </c>
    </row>
    <row r="3" spans="1:2">
      <c r="A3" s="3" t="s">
        <v>377</v>
      </c>
    </row>
    <row r="4" spans="1:2">
      <c r="A4" s="4" t="s">
        <v>377</v>
      </c>
      <c r="B4" s="4" t="s">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9</v>
      </c>
      <c r="B1" s="2" t="s">
        <v>1</v>
      </c>
    </row>
    <row r="2" spans="1:2">
      <c r="B2" s="2" t="s">
        <v>28</v>
      </c>
    </row>
    <row r="3" spans="1:2">
      <c r="A3" s="3" t="s">
        <v>380</v>
      </c>
    </row>
    <row r="4" spans="1:2">
      <c r="A4" s="4" t="s">
        <v>381</v>
      </c>
      <c r="B4" s="4" t="s">
        <v>3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3</v>
      </c>
      <c r="B1" s="2" t="s">
        <v>1</v>
      </c>
    </row>
    <row r="2" spans="1:2">
      <c r="B2" s="2" t="s">
        <v>28</v>
      </c>
    </row>
    <row r="3" spans="1:2">
      <c r="A3" s="3" t="s">
        <v>384</v>
      </c>
    </row>
    <row r="4" spans="1:2">
      <c r="A4" s="4" t="s">
        <v>383</v>
      </c>
      <c r="B4" s="4" t="s">
        <v>3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K51"/>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 customWidth="1" max="5" min="5" width="31"/>
    <col customWidth="1" max="6" min="6" width="33"/>
    <col customWidth="1" max="7" min="7" width="51"/>
    <col customWidth="1" max="8" min="8" width="4"/>
    <col customWidth="1" max="9" min="9" width="80"/>
    <col customWidth="1" max="10" min="10" width="4"/>
    <col customWidth="1" max="11" min="11" width="80"/>
    <col customWidth="1" max="12" min="12" width="4"/>
    <col customWidth="1" max="13" min="13" width="34"/>
    <col customWidth="1" max="14" min="14" width="4"/>
    <col customWidth="1" max="15" min="15" width="64"/>
    <col customWidth="1" max="16" min="16" width="4"/>
    <col customWidth="1" max="17" min="17" width="66"/>
    <col customWidth="1" max="18" min="18" width="4"/>
    <col customWidth="1" max="19" min="19" width="36"/>
    <col customWidth="1" max="20" min="20" width="4"/>
    <col customWidth="1" max="21" min="21" width="66"/>
    <col customWidth="1" max="22" min="22" width="4"/>
    <col customWidth="1" max="23" min="23" width="68"/>
    <col customWidth="1" max="24" min="24" width="4"/>
    <col customWidth="1" max="25" min="25" width="63"/>
    <col customWidth="1" max="26" min="26" width="4"/>
    <col customWidth="1" max="27" min="27" width="80"/>
    <col customWidth="1" max="28" min="28" width="4"/>
    <col customWidth="1" max="29" min="29" width="80"/>
    <col customWidth="1" max="30" min="30" width="4"/>
    <col customWidth="1" max="31" min="31" width="35"/>
    <col customWidth="1" max="32" min="32" width="4"/>
    <col customWidth="1" max="33" min="33" width="65"/>
    <col customWidth="1" max="34" min="34" width="4"/>
    <col customWidth="1" max="35" min="35" width="67"/>
    <col customWidth="1" max="36" min="36" width="4"/>
    <col customWidth="1" max="37" min="37" width="38"/>
    <col customWidth="1" max="38" min="38" width="4"/>
    <col customWidth="1" max="39" min="39" width="68"/>
    <col customWidth="1" max="40" min="40" width="4"/>
    <col customWidth="1" max="41" min="41" width="70"/>
    <col customWidth="1" max="42" min="42" width="4"/>
    <col customWidth="1" max="43" min="43" width="54"/>
    <col customWidth="1" max="44" min="44" width="4"/>
    <col customWidth="1" max="45" min="45" width="80"/>
    <col customWidth="1" max="46" min="46" width="4"/>
    <col customWidth="1" max="47" min="47" width="80"/>
    <col customWidth="1" max="48" min="48" width="4"/>
    <col customWidth="1" max="49" min="49" width="28"/>
    <col customWidth="1" max="50" min="50" width="4"/>
    <col customWidth="1" max="51" min="51" width="58"/>
    <col customWidth="1" max="52" min="52" width="4"/>
    <col customWidth="1" max="53" min="53" width="60"/>
    <col customWidth="1" max="54" min="54" width="4"/>
    <col customWidth="1" max="55" min="55" width="27"/>
    <col customWidth="1" max="56" min="56" width="57"/>
    <col customWidth="1" max="57" min="57" width="59"/>
    <col customWidth="1" max="58" min="58" width="58"/>
    <col customWidth="1" max="59" min="59" width="80"/>
    <col customWidth="1" max="60" min="60" width="80"/>
    <col customWidth="1" max="61" min="61" width="35"/>
    <col customWidth="1" max="62" min="62" width="65"/>
    <col customWidth="1" max="63" min="63" width="67"/>
  </cols>
  <sheetData>
    <row r="1" spans="1:63">
      <c r="A1" s="1" t="s">
        <v>150</v>
      </c>
      <c r="C1" s="2" t="s">
        <v>151</v>
      </c>
      <c r="E1" s="2" t="s">
        <v>96</v>
      </c>
      <c r="F1" s="2" t="s">
        <v>99</v>
      </c>
      <c r="G1" s="2" t="s">
        <v>152</v>
      </c>
      <c r="I1" s="2" t="s">
        <v>153</v>
      </c>
      <c r="J1" s="2" t="s">
        <v>34</v>
      </c>
      <c r="K1" s="2" t="s">
        <v>154</v>
      </c>
      <c r="L1" s="2" t="s">
        <v>34</v>
      </c>
      <c r="M1" s="2" t="s">
        <v>155</v>
      </c>
      <c r="O1" s="2" t="s">
        <v>156</v>
      </c>
      <c r="P1" s="2" t="s">
        <v>34</v>
      </c>
      <c r="Q1" s="2" t="s">
        <v>157</v>
      </c>
      <c r="R1" s="2" t="s">
        <v>34</v>
      </c>
      <c r="S1" s="2" t="s">
        <v>158</v>
      </c>
      <c r="U1" s="2" t="s">
        <v>159</v>
      </c>
      <c r="V1" s="2" t="s">
        <v>48</v>
      </c>
      <c r="W1" s="2" t="s">
        <v>160</v>
      </c>
      <c r="X1" s="2" t="s">
        <v>48</v>
      </c>
      <c r="Y1" s="2" t="s">
        <v>161</v>
      </c>
      <c r="AA1" s="2" t="s">
        <v>162</v>
      </c>
      <c r="AB1" s="2" t="s">
        <v>48</v>
      </c>
      <c r="AC1" s="2" t="s">
        <v>163</v>
      </c>
      <c r="AD1" s="2" t="s">
        <v>48</v>
      </c>
      <c r="AE1" s="2" t="s">
        <v>164</v>
      </c>
      <c r="AG1" s="2" t="s">
        <v>165</v>
      </c>
      <c r="AH1" s="2" t="s">
        <v>48</v>
      </c>
      <c r="AI1" s="2" t="s">
        <v>166</v>
      </c>
      <c r="AJ1" s="2" t="s">
        <v>48</v>
      </c>
      <c r="AK1" s="2" t="s">
        <v>167</v>
      </c>
      <c r="AM1" s="2" t="s">
        <v>168</v>
      </c>
      <c r="AN1" s="2" t="s">
        <v>48</v>
      </c>
      <c r="AO1" s="2" t="s">
        <v>169</v>
      </c>
      <c r="AP1" s="2" t="s">
        <v>48</v>
      </c>
      <c r="AQ1" s="2" t="s">
        <v>170</v>
      </c>
      <c r="AS1" s="2" t="s">
        <v>171</v>
      </c>
      <c r="AT1" s="2" t="s">
        <v>34</v>
      </c>
      <c r="AU1" s="2" t="s">
        <v>172</v>
      </c>
      <c r="AV1" s="2" t="s">
        <v>34</v>
      </c>
      <c r="AW1" s="2" t="s">
        <v>173</v>
      </c>
      <c r="AY1" s="2" t="s">
        <v>174</v>
      </c>
      <c r="AZ1" s="2" t="s">
        <v>34</v>
      </c>
      <c r="BA1" s="2" t="s">
        <v>175</v>
      </c>
      <c r="BB1" s="2" t="s">
        <v>34</v>
      </c>
      <c r="BC1" s="2" t="s">
        <v>176</v>
      </c>
      <c r="BD1" s="2" t="s">
        <v>177</v>
      </c>
      <c r="BE1" s="2" t="s">
        <v>178</v>
      </c>
      <c r="BF1" s="2" t="s">
        <v>179</v>
      </c>
      <c r="BG1" s="2" t="s">
        <v>180</v>
      </c>
      <c r="BH1" s="2" t="s">
        <v>181</v>
      </c>
      <c r="BI1" s="2" t="s">
        <v>182</v>
      </c>
      <c r="BJ1" s="2" t="s">
        <v>183</v>
      </c>
      <c r="BK1" s="2" t="s">
        <v>184</v>
      </c>
    </row>
    <row r="2" spans="1:63">
      <c r="A2" s="4" t="s">
        <v>185</v>
      </c>
      <c r="C2" s="6" t="n">
        <v>70955</v>
      </c>
      <c r="G2" s="6" t="n">
        <v>14462</v>
      </c>
      <c r="H2" s="4" t="s">
        <v>34</v>
      </c>
      <c r="M2" s="6" t="n">
        <v>6486</v>
      </c>
      <c r="N2" s="4" t="s">
        <v>34</v>
      </c>
      <c r="S2" s="6" t="n">
        <v>-22</v>
      </c>
      <c r="T2" s="4" t="s">
        <v>48</v>
      </c>
      <c r="Y2" s="6" t="n">
        <v>0</v>
      </c>
      <c r="Z2" s="4" t="s">
        <v>48</v>
      </c>
      <c r="AE2" s="6" t="n">
        <v>954</v>
      </c>
      <c r="AF2" s="4" t="s">
        <v>48</v>
      </c>
      <c r="AK2" s="6" t="n">
        <v>3054</v>
      </c>
      <c r="AL2" s="4" t="s">
        <v>48</v>
      </c>
      <c r="AQ2" s="6" t="n">
        <v>309</v>
      </c>
      <c r="AR2" s="4" t="s">
        <v>34</v>
      </c>
      <c r="AW2" s="6" t="n">
        <v>0</v>
      </c>
      <c r="AX2" s="4" t="s">
        <v>34</v>
      </c>
      <c r="BC2" s="6" t="n">
        <v>42190</v>
      </c>
      <c r="BF2" s="6" t="n">
        <v>67433</v>
      </c>
      <c r="BI2" s="6" t="n">
        <v>3522</v>
      </c>
    </row>
    <row r="3" spans="1:63">
      <c r="A3" s="4" t="s">
        <v>186</v>
      </c>
      <c r="B3" s="4" t="s">
        <v>75</v>
      </c>
      <c r="C3" s="5" t="n">
        <v>0</v>
      </c>
      <c r="G3" s="5" t="n">
        <v>0</v>
      </c>
      <c r="H3" s="4" t="s">
        <v>34</v>
      </c>
      <c r="M3" s="5" t="n">
        <v>0</v>
      </c>
      <c r="N3" s="4" t="s">
        <v>34</v>
      </c>
      <c r="S3" s="5" t="n">
        <v>0</v>
      </c>
      <c r="T3" s="4" t="s">
        <v>48</v>
      </c>
      <c r="Y3" s="5" t="n">
        <v>0</v>
      </c>
      <c r="Z3" s="4" t="s">
        <v>48</v>
      </c>
      <c r="AE3" s="5" t="n">
        <v>0</v>
      </c>
      <c r="AF3" s="4" t="s">
        <v>48</v>
      </c>
      <c r="AK3" s="5" t="n">
        <v>0</v>
      </c>
      <c r="AL3" s="4" t="s">
        <v>48</v>
      </c>
      <c r="AQ3" s="5" t="n">
        <v>0</v>
      </c>
      <c r="AR3" s="4" t="s">
        <v>34</v>
      </c>
      <c r="AW3" s="5" t="n">
        <v>-175</v>
      </c>
      <c r="AX3" s="4" t="s">
        <v>34</v>
      </c>
      <c r="BC3" s="5" t="n">
        <v>175</v>
      </c>
      <c r="BF3" s="5" t="n">
        <v>0</v>
      </c>
      <c r="BI3" s="5" t="n">
        <v>0</v>
      </c>
    </row>
    <row r="4" spans="1:63">
      <c r="A4" s="4" t="s">
        <v>55</v>
      </c>
      <c r="C4" s="5" t="n">
        <v>232</v>
      </c>
      <c r="D4" s="4" t="s">
        <v>91</v>
      </c>
      <c r="G4" s="5" t="n">
        <v>0</v>
      </c>
      <c r="H4" s="4" t="s">
        <v>34</v>
      </c>
      <c r="M4" s="5" t="n">
        <v>639</v>
      </c>
      <c r="N4" s="4" t="s">
        <v>34</v>
      </c>
      <c r="S4" s="5" t="n">
        <v>0</v>
      </c>
      <c r="T4" s="4" t="s">
        <v>48</v>
      </c>
      <c r="Y4" s="5" t="n">
        <v>0</v>
      </c>
      <c r="Z4" s="4" t="s">
        <v>48</v>
      </c>
      <c r="AE4" s="5" t="n">
        <v>0</v>
      </c>
      <c r="AF4" s="4" t="s">
        <v>48</v>
      </c>
      <c r="AK4" s="5" t="n">
        <v>0</v>
      </c>
      <c r="AL4" s="4" t="s">
        <v>48</v>
      </c>
      <c r="AQ4" s="5" t="n">
        <v>0</v>
      </c>
      <c r="AR4" s="4" t="s">
        <v>34</v>
      </c>
      <c r="AW4" s="5" t="n">
        <v>0</v>
      </c>
      <c r="AX4" s="4" t="s">
        <v>34</v>
      </c>
      <c r="BC4" s="5" t="n">
        <v>-411</v>
      </c>
      <c r="BF4" s="5" t="n">
        <v>228</v>
      </c>
      <c r="BI4" s="5" t="n">
        <v>4</v>
      </c>
    </row>
    <row r="5" spans="1:63">
      <c r="A5" s="4" t="s">
        <v>187</v>
      </c>
      <c r="E5" s="6" t="n">
        <v>-1310</v>
      </c>
      <c r="I5" s="6" t="n">
        <v>0</v>
      </c>
      <c r="O5" s="6" t="n">
        <v>0</v>
      </c>
      <c r="U5" s="6" t="n">
        <v>0</v>
      </c>
      <c r="AA5" s="6" t="n">
        <v>0</v>
      </c>
      <c r="AG5" s="6" t="n">
        <v>0</v>
      </c>
      <c r="AM5" s="6" t="n">
        <v>-1309</v>
      </c>
      <c r="AS5" s="6" t="n">
        <v>0</v>
      </c>
      <c r="AY5" s="6" t="n">
        <v>0</v>
      </c>
      <c r="BD5" s="6" t="n">
        <v>0</v>
      </c>
      <c r="BG5" s="6" t="n">
        <v>-1309</v>
      </c>
      <c r="BJ5" s="6" t="n">
        <v>-1</v>
      </c>
    </row>
    <row r="6" spans="1:63">
      <c r="A6" s="4" t="s">
        <v>188</v>
      </c>
      <c r="E6" s="5" t="n">
        <v>429</v>
      </c>
      <c r="I6" s="5" t="n">
        <v>0</v>
      </c>
      <c r="O6" s="5" t="n">
        <v>0</v>
      </c>
      <c r="U6" s="5" t="n">
        <v>429</v>
      </c>
      <c r="AA6" s="5" t="n">
        <v>0</v>
      </c>
      <c r="AG6" s="5" t="n">
        <v>0</v>
      </c>
      <c r="AM6" s="5" t="n">
        <v>0</v>
      </c>
      <c r="AS6" s="5" t="n">
        <v>0</v>
      </c>
      <c r="AY6" s="5" t="n">
        <v>0</v>
      </c>
      <c r="BD6" s="5" t="n">
        <v>0</v>
      </c>
      <c r="BG6" s="5" t="n">
        <v>429</v>
      </c>
      <c r="BJ6" s="5" t="n">
        <v>0</v>
      </c>
    </row>
    <row r="7" spans="1:63">
      <c r="A7" s="4" t="s">
        <v>189</v>
      </c>
      <c r="E7" s="5" t="n">
        <v>-774</v>
      </c>
      <c r="I7" s="5" t="n">
        <v>0</v>
      </c>
      <c r="O7" s="5" t="n">
        <v>0</v>
      </c>
      <c r="U7" s="5" t="n">
        <v>0</v>
      </c>
      <c r="AA7" s="5" t="n">
        <v>0</v>
      </c>
      <c r="AG7" s="5" t="n">
        <v>-774</v>
      </c>
      <c r="AM7" s="5" t="n">
        <v>0</v>
      </c>
      <c r="AS7" s="5" t="n">
        <v>0</v>
      </c>
      <c r="AY7" s="5" t="n">
        <v>0</v>
      </c>
      <c r="BD7" s="5" t="n">
        <v>0</v>
      </c>
      <c r="BG7" s="5" t="n">
        <v>-774</v>
      </c>
      <c r="BJ7" s="5" t="n">
        <v>0</v>
      </c>
    </row>
    <row r="8" spans="1:63">
      <c r="A8" s="4" t="s">
        <v>190</v>
      </c>
      <c r="E8" s="5" t="n">
        <v>53</v>
      </c>
      <c r="I8" s="5" t="n">
        <v>0</v>
      </c>
      <c r="O8" s="5" t="n">
        <v>0</v>
      </c>
      <c r="U8" s="5" t="n">
        <v>0</v>
      </c>
      <c r="AA8" s="5" t="n">
        <v>0</v>
      </c>
      <c r="AG8" s="5" t="n">
        <v>0</v>
      </c>
      <c r="AM8" s="5" t="n">
        <v>0</v>
      </c>
      <c r="AS8" s="5" t="n">
        <v>0</v>
      </c>
      <c r="AY8" s="5" t="n">
        <v>0</v>
      </c>
      <c r="BD8" s="5" t="n">
        <v>53</v>
      </c>
      <c r="BG8" s="5" t="n">
        <v>53</v>
      </c>
      <c r="BJ8" s="5" t="n">
        <v>0</v>
      </c>
    </row>
    <row r="9" spans="1:63">
      <c r="A9" s="4" t="s">
        <v>191</v>
      </c>
      <c r="E9" s="5" t="n">
        <v>-11</v>
      </c>
      <c r="I9" s="5" t="n">
        <v>0</v>
      </c>
      <c r="O9" s="5" t="n">
        <v>0</v>
      </c>
      <c r="U9" s="5" t="n">
        <v>0</v>
      </c>
      <c r="AA9" s="5" t="n">
        <v>0</v>
      </c>
      <c r="AG9" s="5" t="n">
        <v>0</v>
      </c>
      <c r="AM9" s="5" t="n">
        <v>0</v>
      </c>
      <c r="AS9" s="5" t="n">
        <v>0</v>
      </c>
      <c r="AY9" s="5" t="n">
        <v>-11</v>
      </c>
      <c r="BD9" s="5" t="n">
        <v>0</v>
      </c>
      <c r="BG9" s="5" t="n">
        <v>-11</v>
      </c>
      <c r="BJ9" s="5" t="n">
        <v>0</v>
      </c>
    </row>
    <row r="10" spans="1:63">
      <c r="A10" s="4" t="s">
        <v>88</v>
      </c>
      <c r="E10" s="5" t="n">
        <v>-7</v>
      </c>
      <c r="I10" s="5" t="n">
        <v>0</v>
      </c>
      <c r="O10" s="5" t="n">
        <v>0</v>
      </c>
      <c r="U10" s="5" t="n">
        <v>0</v>
      </c>
      <c r="AA10" s="5" t="n">
        <v>0</v>
      </c>
      <c r="AG10" s="5" t="n">
        <v>0</v>
      </c>
      <c r="AM10" s="5" t="n">
        <v>0</v>
      </c>
      <c r="AS10" s="5" t="n">
        <v>0</v>
      </c>
      <c r="AY10" s="5" t="n">
        <v>0</v>
      </c>
      <c r="BD10" s="5" t="n">
        <v>-7</v>
      </c>
      <c r="BG10" s="5" t="n">
        <v>-7</v>
      </c>
      <c r="BJ10" s="5" t="n">
        <v>0</v>
      </c>
    </row>
    <row r="11" spans="1:63">
      <c r="A11" s="4" t="s">
        <v>69</v>
      </c>
      <c r="C11" s="5" t="n">
        <v>-1473</v>
      </c>
      <c r="E11" s="5" t="n">
        <v>-1388</v>
      </c>
      <c r="F11" s="6" t="n">
        <v>-85</v>
      </c>
      <c r="G11" s="5" t="n">
        <v>0</v>
      </c>
      <c r="I11" s="5" t="n">
        <v>0</v>
      </c>
      <c r="K11" s="6" t="n">
        <v>0</v>
      </c>
      <c r="M11" s="5" t="n">
        <v>639</v>
      </c>
      <c r="O11" s="5" t="n">
        <v>639</v>
      </c>
      <c r="Q11" s="6" t="n">
        <v>0</v>
      </c>
      <c r="S11" s="5" t="n">
        <v>418</v>
      </c>
      <c r="U11" s="5" t="n">
        <v>429</v>
      </c>
      <c r="W11" s="6" t="n">
        <v>-11</v>
      </c>
      <c r="Y11" s="5" t="n">
        <v>0</v>
      </c>
      <c r="AA11" s="5" t="n">
        <v>0</v>
      </c>
      <c r="AC11" s="6" t="n">
        <v>0</v>
      </c>
      <c r="AE11" s="5" t="n">
        <v>-770</v>
      </c>
      <c r="AG11" s="5" t="n">
        <v>-774</v>
      </c>
      <c r="AI11" s="6" t="n">
        <v>4</v>
      </c>
      <c r="AK11" s="5" t="n">
        <v>30</v>
      </c>
      <c r="AM11" s="5" t="n">
        <v>-1309</v>
      </c>
      <c r="AO11" s="6" t="n">
        <v>1339</v>
      </c>
      <c r="AQ11" s="5" t="n">
        <v>0</v>
      </c>
      <c r="AS11" s="5" t="n">
        <v>0</v>
      </c>
      <c r="AU11" s="6" t="n">
        <v>0</v>
      </c>
      <c r="AW11" s="5" t="n">
        <v>-11</v>
      </c>
      <c r="AY11" s="5" t="n">
        <v>-11</v>
      </c>
      <c r="BA11" s="6" t="n">
        <v>0</v>
      </c>
      <c r="BC11" s="5" t="n">
        <v>-1891</v>
      </c>
      <c r="BD11" s="5" t="n">
        <v>-365</v>
      </c>
      <c r="BE11" s="6" t="n">
        <v>-1526</v>
      </c>
      <c r="BF11" s="5" t="n">
        <v>-1585</v>
      </c>
      <c r="BG11" s="5" t="n">
        <v>-1391</v>
      </c>
      <c r="BH11" s="6" t="n">
        <v>-194</v>
      </c>
      <c r="BI11" s="5" t="n">
        <v>112</v>
      </c>
      <c r="BJ11" s="5" t="n">
        <v>3</v>
      </c>
      <c r="BK11" s="6" t="n">
        <v>109</v>
      </c>
    </row>
    <row r="12" spans="1:63">
      <c r="A12" s="4" t="s">
        <v>192</v>
      </c>
      <c r="C12" s="5" t="n">
        <v>2496</v>
      </c>
      <c r="G12" s="5" t="n">
        <v>0</v>
      </c>
      <c r="H12" s="4" t="s">
        <v>34</v>
      </c>
      <c r="M12" s="5" t="n">
        <v>2496</v>
      </c>
      <c r="N12" s="4" t="s">
        <v>34</v>
      </c>
      <c r="S12" s="5" t="n">
        <v>0</v>
      </c>
      <c r="T12" s="4" t="s">
        <v>48</v>
      </c>
      <c r="Y12" s="5" t="n">
        <v>0</v>
      </c>
      <c r="Z12" s="4" t="s">
        <v>48</v>
      </c>
      <c r="AE12" s="5" t="n">
        <v>0</v>
      </c>
      <c r="AF12" s="4" t="s">
        <v>48</v>
      </c>
      <c r="AK12" s="5" t="n">
        <v>0</v>
      </c>
      <c r="AL12" s="4" t="s">
        <v>48</v>
      </c>
      <c r="AQ12" s="5" t="n">
        <v>0</v>
      </c>
      <c r="AR12" s="4" t="s">
        <v>34</v>
      </c>
      <c r="AW12" s="5" t="n">
        <v>0</v>
      </c>
      <c r="AX12" s="4" t="s">
        <v>34</v>
      </c>
      <c r="BC12" s="5" t="n">
        <v>0</v>
      </c>
      <c r="BF12" s="5" t="n">
        <v>2496</v>
      </c>
      <c r="BI12" s="5" t="n">
        <v>0</v>
      </c>
    </row>
    <row r="13" spans="1:63">
      <c r="A13" s="4" t="s">
        <v>193</v>
      </c>
      <c r="C13" s="5" t="n">
        <v>-465</v>
      </c>
      <c r="G13" s="5" t="n">
        <v>0</v>
      </c>
      <c r="H13" s="4" t="s">
        <v>34</v>
      </c>
      <c r="M13" s="5" t="n">
        <v>-639</v>
      </c>
      <c r="N13" s="4" t="s">
        <v>34</v>
      </c>
      <c r="S13" s="5" t="n">
        <v>0</v>
      </c>
      <c r="T13" s="4" t="s">
        <v>48</v>
      </c>
      <c r="Y13" s="5" t="n">
        <v>0</v>
      </c>
      <c r="Z13" s="4" t="s">
        <v>48</v>
      </c>
      <c r="AE13" s="5" t="n">
        <v>0</v>
      </c>
      <c r="AF13" s="4" t="s">
        <v>48</v>
      </c>
      <c r="AK13" s="5" t="n">
        <v>0</v>
      </c>
      <c r="AL13" s="4" t="s">
        <v>48</v>
      </c>
      <c r="AQ13" s="5" t="n">
        <v>0</v>
      </c>
      <c r="AR13" s="4" t="s">
        <v>34</v>
      </c>
      <c r="AW13" s="5" t="n">
        <v>0</v>
      </c>
      <c r="AX13" s="4" t="s">
        <v>34</v>
      </c>
      <c r="BC13" s="5" t="n">
        <v>174</v>
      </c>
      <c r="BF13" s="5" t="n">
        <v>-465</v>
      </c>
      <c r="BI13" s="5" t="n">
        <v>0</v>
      </c>
    </row>
    <row r="14" spans="1:63">
      <c r="A14" s="4" t="s">
        <v>194</v>
      </c>
      <c r="C14" s="5" t="n">
        <v>-1338</v>
      </c>
      <c r="G14" s="5" t="n">
        <v>-9</v>
      </c>
      <c r="H14" s="4" t="s">
        <v>34</v>
      </c>
      <c r="M14" s="5" t="n">
        <v>0</v>
      </c>
      <c r="N14" s="4" t="s">
        <v>34</v>
      </c>
      <c r="S14" s="5" t="n">
        <v>0</v>
      </c>
      <c r="T14" s="4" t="s">
        <v>48</v>
      </c>
      <c r="Y14" s="5" t="n">
        <v>0</v>
      </c>
      <c r="Z14" s="4" t="s">
        <v>48</v>
      </c>
      <c r="AE14" s="5" t="n">
        <v>0</v>
      </c>
      <c r="AF14" s="4" t="s">
        <v>48</v>
      </c>
      <c r="AK14" s="5" t="n">
        <v>0</v>
      </c>
      <c r="AL14" s="4" t="s">
        <v>48</v>
      </c>
      <c r="AQ14" s="5" t="n">
        <v>14</v>
      </c>
      <c r="AR14" s="4" t="s">
        <v>34</v>
      </c>
      <c r="AW14" s="5" t="n">
        <v>0</v>
      </c>
      <c r="AX14" s="4" t="s">
        <v>34</v>
      </c>
      <c r="BC14" s="5" t="n">
        <v>-1343</v>
      </c>
      <c r="BF14" s="5" t="n">
        <v>-1338</v>
      </c>
      <c r="BI14" s="5" t="n">
        <v>0</v>
      </c>
    </row>
    <row r="15" spans="1:63">
      <c r="A15" s="4" t="s">
        <v>195</v>
      </c>
      <c r="C15" s="5" t="n">
        <v>550</v>
      </c>
      <c r="G15" s="5" t="n">
        <v>0</v>
      </c>
      <c r="M15" s="5" t="n">
        <v>0</v>
      </c>
      <c r="S15" s="5" t="n">
        <v>0</v>
      </c>
      <c r="T15" s="4" t="s">
        <v>48</v>
      </c>
      <c r="Y15" s="5" t="n">
        <v>0</v>
      </c>
      <c r="Z15" s="4" t="s">
        <v>48</v>
      </c>
      <c r="AE15" s="5" t="n">
        <v>0</v>
      </c>
      <c r="AF15" s="4" t="s">
        <v>48</v>
      </c>
      <c r="AK15" s="5" t="n">
        <v>0</v>
      </c>
      <c r="AL15" s="4" t="s">
        <v>48</v>
      </c>
      <c r="AQ15" s="5" t="n">
        <v>0</v>
      </c>
      <c r="AW15" s="5" t="n">
        <v>0</v>
      </c>
      <c r="BC15" s="5" t="n">
        <v>550</v>
      </c>
      <c r="BF15" s="5" t="n">
        <v>550</v>
      </c>
      <c r="BI15" s="5" t="n">
        <v>0</v>
      </c>
    </row>
    <row r="16" spans="1:63">
      <c r="A16" s="4" t="s">
        <v>196</v>
      </c>
      <c r="C16" s="5" t="n">
        <v>-78</v>
      </c>
      <c r="G16" s="5" t="n">
        <v>0</v>
      </c>
      <c r="H16" s="4" t="s">
        <v>34</v>
      </c>
      <c r="M16" s="5" t="n">
        <v>0</v>
      </c>
      <c r="N16" s="4" t="s">
        <v>34</v>
      </c>
      <c r="S16" s="5" t="n">
        <v>0</v>
      </c>
      <c r="T16" s="4" t="s">
        <v>48</v>
      </c>
      <c r="Y16" s="5" t="n">
        <v>0</v>
      </c>
      <c r="Z16" s="4" t="s">
        <v>48</v>
      </c>
      <c r="AE16" s="5" t="n">
        <v>0</v>
      </c>
      <c r="AF16" s="4" t="s">
        <v>48</v>
      </c>
      <c r="AK16" s="5" t="n">
        <v>0</v>
      </c>
      <c r="AL16" s="4" t="s">
        <v>48</v>
      </c>
      <c r="AQ16" s="5" t="n">
        <v>0</v>
      </c>
      <c r="AR16" s="4" t="s">
        <v>34</v>
      </c>
      <c r="AW16" s="5" t="n">
        <v>0</v>
      </c>
      <c r="AX16" s="4" t="s">
        <v>34</v>
      </c>
      <c r="BC16" s="5" t="n">
        <v>-78</v>
      </c>
      <c r="BF16" s="5" t="n">
        <v>-78</v>
      </c>
      <c r="BI16" s="5" t="n">
        <v>0</v>
      </c>
    </row>
    <row r="17" spans="1:63">
      <c r="A17" s="4" t="s">
        <v>197</v>
      </c>
      <c r="C17" s="5" t="n">
        <v>-847</v>
      </c>
      <c r="G17" s="5" t="n">
        <v>0</v>
      </c>
      <c r="H17" s="4" t="s">
        <v>34</v>
      </c>
      <c r="M17" s="5" t="n">
        <v>0</v>
      </c>
      <c r="N17" s="4" t="s">
        <v>34</v>
      </c>
      <c r="S17" s="5" t="n">
        <v>0</v>
      </c>
      <c r="T17" s="4" t="s">
        <v>48</v>
      </c>
      <c r="Y17" s="5" t="n">
        <v>0</v>
      </c>
      <c r="Z17" s="4" t="s">
        <v>48</v>
      </c>
      <c r="AE17" s="5" t="n">
        <v>0</v>
      </c>
      <c r="AF17" s="4" t="s">
        <v>48</v>
      </c>
      <c r="AK17" s="5" t="n">
        <v>0</v>
      </c>
      <c r="AL17" s="4" t="s">
        <v>48</v>
      </c>
      <c r="AQ17" s="5" t="n">
        <v>0</v>
      </c>
      <c r="AR17" s="4" t="s">
        <v>34</v>
      </c>
      <c r="AW17" s="5" t="n">
        <v>0</v>
      </c>
      <c r="AX17" s="4" t="s">
        <v>34</v>
      </c>
      <c r="BC17" s="5" t="n">
        <v>-674</v>
      </c>
      <c r="BF17" s="5" t="n">
        <v>-674</v>
      </c>
      <c r="BI17" s="5" t="n">
        <v>-173</v>
      </c>
    </row>
    <row r="18" spans="1:63">
      <c r="A18" s="4" t="s">
        <v>198</v>
      </c>
      <c r="C18" s="5" t="n">
        <v>-242</v>
      </c>
      <c r="G18" s="5" t="n">
        <v>0</v>
      </c>
      <c r="H18" s="4" t="s">
        <v>34</v>
      </c>
      <c r="M18" s="5" t="n">
        <v>0</v>
      </c>
      <c r="N18" s="4" t="s">
        <v>34</v>
      </c>
      <c r="S18" s="5" t="n">
        <v>0</v>
      </c>
      <c r="T18" s="4" t="s">
        <v>48</v>
      </c>
      <c r="Y18" s="5" t="n">
        <v>0</v>
      </c>
      <c r="Z18" s="4" t="s">
        <v>48</v>
      </c>
      <c r="AE18" s="5" t="n">
        <v>0</v>
      </c>
      <c r="AF18" s="4" t="s">
        <v>48</v>
      </c>
      <c r="AK18" s="5" t="n">
        <v>0</v>
      </c>
      <c r="AL18" s="4" t="s">
        <v>48</v>
      </c>
      <c r="AQ18" s="5" t="n">
        <v>0</v>
      </c>
      <c r="AR18" s="4" t="s">
        <v>34</v>
      </c>
      <c r="AW18" s="5" t="n">
        <v>0</v>
      </c>
      <c r="AX18" s="4" t="s">
        <v>34</v>
      </c>
      <c r="BC18" s="5" t="n">
        <v>-242</v>
      </c>
      <c r="BF18" s="5" t="n">
        <v>-242</v>
      </c>
      <c r="BI18" s="5" t="n">
        <v>0</v>
      </c>
    </row>
    <row r="19" spans="1:63">
      <c r="A19" s="4" t="s">
        <v>199</v>
      </c>
      <c r="C19" s="5" t="n">
        <v>-3821</v>
      </c>
      <c r="G19" s="5" t="n">
        <v>0</v>
      </c>
      <c r="H19" s="4" t="s">
        <v>34</v>
      </c>
      <c r="M19" s="5" t="n">
        <v>0</v>
      </c>
      <c r="N19" s="4" t="s">
        <v>34</v>
      </c>
      <c r="S19" s="5" t="n">
        <v>0</v>
      </c>
      <c r="T19" s="4" t="s">
        <v>48</v>
      </c>
      <c r="Y19" s="5" t="n">
        <v>0</v>
      </c>
      <c r="Z19" s="4" t="s">
        <v>48</v>
      </c>
      <c r="AE19" s="5" t="n">
        <v>0</v>
      </c>
      <c r="AF19" s="4" t="s">
        <v>48</v>
      </c>
      <c r="AK19" s="5" t="n">
        <v>0</v>
      </c>
      <c r="AL19" s="4" t="s">
        <v>48</v>
      </c>
      <c r="AQ19" s="5" t="n">
        <v>0</v>
      </c>
      <c r="AR19" s="4" t="s">
        <v>34</v>
      </c>
      <c r="AW19" s="5" t="n">
        <v>0</v>
      </c>
      <c r="AX19" s="4" t="s">
        <v>34</v>
      </c>
      <c r="BC19" s="5" t="n">
        <v>-359</v>
      </c>
      <c r="BF19" s="5" t="n">
        <v>-359</v>
      </c>
      <c r="BI19" s="5" t="n">
        <v>-3462</v>
      </c>
    </row>
    <row r="20" spans="1:63">
      <c r="A20" s="4" t="s">
        <v>200</v>
      </c>
      <c r="C20" s="5" t="n">
        <v>-3</v>
      </c>
      <c r="G20" s="5" t="n">
        <v>0</v>
      </c>
      <c r="H20" s="4" t="s">
        <v>34</v>
      </c>
      <c r="M20" s="5" t="n">
        <v>0</v>
      </c>
      <c r="N20" s="4" t="s">
        <v>34</v>
      </c>
      <c r="S20" s="5" t="n">
        <v>0</v>
      </c>
      <c r="T20" s="4" t="s">
        <v>48</v>
      </c>
      <c r="Y20" s="5" t="n">
        <v>0</v>
      </c>
      <c r="Z20" s="4" t="s">
        <v>48</v>
      </c>
      <c r="AE20" s="5" t="n">
        <v>0</v>
      </c>
      <c r="AF20" s="4" t="s">
        <v>48</v>
      </c>
      <c r="AK20" s="5" t="n">
        <v>0</v>
      </c>
      <c r="AL20" s="4" t="s">
        <v>48</v>
      </c>
      <c r="AQ20" s="5" t="n">
        <v>0</v>
      </c>
      <c r="AR20" s="4" t="s">
        <v>34</v>
      </c>
      <c r="AW20" s="5" t="n">
        <v>7</v>
      </c>
      <c r="AX20" s="4" t="s">
        <v>34</v>
      </c>
      <c r="BC20" s="5" t="n">
        <v>-12</v>
      </c>
      <c r="BF20" s="5" t="n">
        <v>-5</v>
      </c>
      <c r="BI20" s="5" t="n">
        <v>2</v>
      </c>
    </row>
    <row r="21" spans="1:63">
      <c r="A21" s="4" t="s">
        <v>201</v>
      </c>
      <c r="C21" s="5" t="n">
        <v>65734</v>
      </c>
      <c r="D21" s="4" t="s">
        <v>202</v>
      </c>
      <c r="G21" s="5" t="n">
        <v>14453</v>
      </c>
      <c r="M21" s="5" t="n">
        <v>8982</v>
      </c>
      <c r="S21" s="5" t="n">
        <v>396</v>
      </c>
      <c r="Y21" s="5" t="n">
        <v>0</v>
      </c>
      <c r="AE21" s="5" t="n">
        <v>184</v>
      </c>
      <c r="AK21" s="5" t="n">
        <v>3084</v>
      </c>
      <c r="AQ21" s="5" t="n">
        <v>323</v>
      </c>
      <c r="AW21" s="5" t="n">
        <v>-179</v>
      </c>
      <c r="BC21" s="5" t="n">
        <v>38490</v>
      </c>
      <c r="BF21" s="5" t="n">
        <v>65733</v>
      </c>
      <c r="BI21" s="5" t="n">
        <v>1</v>
      </c>
    </row>
    <row r="22" spans="1:63">
      <c r="A22" s="4" t="s">
        <v>203</v>
      </c>
      <c r="C22" s="5" t="n">
        <v>65734</v>
      </c>
      <c r="D22" s="4" t="s">
        <v>202</v>
      </c>
      <c r="G22" s="5" t="n">
        <v>14453</v>
      </c>
      <c r="M22" s="5" t="n">
        <v>8982</v>
      </c>
      <c r="S22" s="5" t="n">
        <v>396</v>
      </c>
      <c r="Y22" s="5" t="n">
        <v>0</v>
      </c>
      <c r="AE22" s="5" t="n">
        <v>184</v>
      </c>
      <c r="AK22" s="5" t="n">
        <v>3084</v>
      </c>
      <c r="AQ22" s="5" t="n">
        <v>323</v>
      </c>
      <c r="AW22" s="5" t="n">
        <v>-179</v>
      </c>
      <c r="BC22" s="5" t="n">
        <v>38490</v>
      </c>
      <c r="BF22" s="5" t="n">
        <v>65733</v>
      </c>
      <c r="BI22" s="5" t="n">
        <v>1</v>
      </c>
    </row>
    <row r="23" spans="1:63">
      <c r="A23" s="4" t="s">
        <v>186</v>
      </c>
      <c r="B23" s="4" t="s">
        <v>75</v>
      </c>
      <c r="C23" s="5" t="n">
        <v>-2150</v>
      </c>
      <c r="G23" s="5" t="n">
        <v>0</v>
      </c>
      <c r="H23" s="4" t="s">
        <v>34</v>
      </c>
      <c r="M23" s="5" t="n">
        <v>0</v>
      </c>
      <c r="N23" s="4" t="s">
        <v>34</v>
      </c>
      <c r="S23" s="5" t="n">
        <v>-396</v>
      </c>
      <c r="T23" s="4" t="s">
        <v>48</v>
      </c>
      <c r="Y23" s="5" t="n">
        <v>260</v>
      </c>
      <c r="Z23" s="4" t="s">
        <v>48</v>
      </c>
      <c r="AE23" s="5" t="n">
        <v>0</v>
      </c>
      <c r="AF23" s="4" t="s">
        <v>48</v>
      </c>
      <c r="AK23" s="5" t="n">
        <v>0</v>
      </c>
      <c r="AL23" s="4" t="s">
        <v>48</v>
      </c>
      <c r="AQ23" s="5" t="n">
        <v>0</v>
      </c>
      <c r="AR23" s="4" t="s">
        <v>34</v>
      </c>
      <c r="AW23" s="5" t="n">
        <v>0</v>
      </c>
      <c r="AX23" s="4" t="s">
        <v>34</v>
      </c>
      <c r="BC23" s="5" t="n">
        <v>-2014</v>
      </c>
      <c r="BF23" s="5" t="n">
        <v>-2150</v>
      </c>
      <c r="BI23" s="5" t="n">
        <v>0</v>
      </c>
    </row>
    <row r="24" spans="1:63">
      <c r="A24" s="4" t="s">
        <v>55</v>
      </c>
      <c r="C24" s="5" t="n">
        <v>882</v>
      </c>
      <c r="G24" s="5" t="n">
        <v>0</v>
      </c>
      <c r="H24" s="4" t="s">
        <v>34</v>
      </c>
      <c r="M24" s="5" t="n">
        <v>647</v>
      </c>
      <c r="N24" s="4" t="s">
        <v>34</v>
      </c>
      <c r="S24" s="5" t="n">
        <v>0</v>
      </c>
      <c r="T24" s="4" t="s">
        <v>48</v>
      </c>
      <c r="Y24" s="5" t="n">
        <v>0</v>
      </c>
      <c r="Z24" s="4" t="s">
        <v>48</v>
      </c>
      <c r="AE24" s="5" t="n">
        <v>0</v>
      </c>
      <c r="AF24" s="4" t="s">
        <v>48</v>
      </c>
      <c r="AK24" s="5" t="n">
        <v>0</v>
      </c>
      <c r="AL24" s="4" t="s">
        <v>48</v>
      </c>
      <c r="AQ24" s="5" t="n">
        <v>0</v>
      </c>
      <c r="AR24" s="4" t="s">
        <v>34</v>
      </c>
      <c r="AW24" s="5" t="n">
        <v>0</v>
      </c>
      <c r="AX24" s="4" t="s">
        <v>34</v>
      </c>
      <c r="BC24" s="5" t="n">
        <v>235</v>
      </c>
      <c r="BF24" s="5" t="n">
        <v>882</v>
      </c>
      <c r="BI24" s="5" t="n">
        <v>0</v>
      </c>
    </row>
    <row r="25" spans="1:63">
      <c r="A25" s="4" t="s">
        <v>187</v>
      </c>
      <c r="E25" s="5" t="n">
        <v>844</v>
      </c>
      <c r="I25" s="5" t="n">
        <v>0</v>
      </c>
      <c r="O25" s="5" t="n">
        <v>0</v>
      </c>
      <c r="U25" s="5" t="n">
        <v>0</v>
      </c>
      <c r="AA25" s="5" t="n">
        <v>0</v>
      </c>
      <c r="AG25" s="5" t="n">
        <v>0</v>
      </c>
      <c r="AM25" s="5" t="n">
        <v>844</v>
      </c>
      <c r="AS25" s="5" t="n">
        <v>0</v>
      </c>
      <c r="AY25" s="5" t="n">
        <v>0</v>
      </c>
      <c r="BD25" s="5" t="n">
        <v>0</v>
      </c>
      <c r="BG25" s="5" t="n">
        <v>844</v>
      </c>
      <c r="BJ25" s="5" t="n">
        <v>0</v>
      </c>
    </row>
    <row r="26" spans="1:63">
      <c r="A26" s="4" t="s">
        <v>81</v>
      </c>
      <c r="E26" s="5" t="n">
        <v>-345</v>
      </c>
      <c r="I26" s="5" t="n">
        <v>0</v>
      </c>
      <c r="O26" s="5" t="n">
        <v>0</v>
      </c>
      <c r="U26" s="5" t="n">
        <v>0</v>
      </c>
      <c r="AA26" s="5" t="n">
        <v>-345</v>
      </c>
      <c r="AG26" s="5" t="n">
        <v>0</v>
      </c>
      <c r="AM26" s="5" t="n">
        <v>0</v>
      </c>
      <c r="AS26" s="5" t="n">
        <v>0</v>
      </c>
      <c r="AY26" s="5" t="n">
        <v>0</v>
      </c>
      <c r="BD26" s="5" t="n">
        <v>0</v>
      </c>
      <c r="BG26" s="5" t="n">
        <v>-345</v>
      </c>
      <c r="BJ26" s="5" t="n">
        <v>0</v>
      </c>
    </row>
    <row r="27" spans="1:63">
      <c r="A27" s="4" t="s">
        <v>189</v>
      </c>
      <c r="E27" s="5" t="n">
        <v>-307</v>
      </c>
      <c r="I27" s="5" t="n">
        <v>0</v>
      </c>
      <c r="O27" s="5" t="n">
        <v>0</v>
      </c>
      <c r="U27" s="5" t="n">
        <v>0</v>
      </c>
      <c r="AA27" s="5" t="n">
        <v>0</v>
      </c>
      <c r="AG27" s="5" t="n">
        <v>-307</v>
      </c>
      <c r="AM27" s="5" t="n">
        <v>0</v>
      </c>
      <c r="AS27" s="5" t="n">
        <v>0</v>
      </c>
      <c r="AY27" s="5" t="n">
        <v>0</v>
      </c>
      <c r="BD27" s="5" t="n">
        <v>0</v>
      </c>
      <c r="BG27" s="5" t="n">
        <v>-307</v>
      </c>
      <c r="BJ27" s="5" t="n">
        <v>0</v>
      </c>
    </row>
    <row r="28" spans="1:63">
      <c r="A28" s="4" t="s">
        <v>190</v>
      </c>
      <c r="E28" s="5" t="n">
        <v>313</v>
      </c>
      <c r="I28" s="5" t="n">
        <v>0</v>
      </c>
      <c r="O28" s="5" t="n">
        <v>0</v>
      </c>
      <c r="U28" s="5" t="n">
        <v>0</v>
      </c>
      <c r="AA28" s="5" t="n">
        <v>0</v>
      </c>
      <c r="AG28" s="5" t="n">
        <v>0</v>
      </c>
      <c r="AM28" s="5" t="n">
        <v>0</v>
      </c>
      <c r="AS28" s="5" t="n">
        <v>0</v>
      </c>
      <c r="AY28" s="5" t="n">
        <v>0</v>
      </c>
      <c r="BD28" s="5" t="n">
        <v>313</v>
      </c>
      <c r="BG28" s="5" t="n">
        <v>313</v>
      </c>
      <c r="BJ28" s="5" t="n">
        <v>0</v>
      </c>
    </row>
    <row r="29" spans="1:63">
      <c r="A29" s="4" t="s">
        <v>191</v>
      </c>
      <c r="E29" s="5" t="n">
        <v>58</v>
      </c>
      <c r="I29" s="5" t="n">
        <v>0</v>
      </c>
      <c r="O29" s="5" t="n">
        <v>0</v>
      </c>
      <c r="U29" s="5" t="n">
        <v>0</v>
      </c>
      <c r="AA29" s="5" t="n">
        <v>0</v>
      </c>
      <c r="AG29" s="5" t="n">
        <v>0</v>
      </c>
      <c r="AM29" s="5" t="n">
        <v>0</v>
      </c>
      <c r="AS29" s="5" t="n">
        <v>0</v>
      </c>
      <c r="AY29" s="5" t="n">
        <v>58</v>
      </c>
      <c r="BD29" s="5" t="n">
        <v>0</v>
      </c>
      <c r="BG29" s="5" t="n">
        <v>58</v>
      </c>
      <c r="BJ29" s="5" t="n">
        <v>0</v>
      </c>
    </row>
    <row r="30" spans="1:63">
      <c r="A30" s="4" t="s">
        <v>88</v>
      </c>
      <c r="E30" s="5" t="n">
        <v>27</v>
      </c>
      <c r="I30" s="5" t="n">
        <v>0</v>
      </c>
      <c r="O30" s="5" t="n">
        <v>0</v>
      </c>
      <c r="U30" s="5" t="n">
        <v>0</v>
      </c>
      <c r="AA30" s="5" t="n">
        <v>0</v>
      </c>
      <c r="AG30" s="5" t="n">
        <v>0</v>
      </c>
      <c r="AM30" s="5" t="n">
        <v>0</v>
      </c>
      <c r="AS30" s="5" t="n">
        <v>0</v>
      </c>
      <c r="AY30" s="5" t="n">
        <v>0</v>
      </c>
      <c r="BD30" s="5" t="n">
        <v>27</v>
      </c>
      <c r="BG30" s="5" t="n">
        <v>27</v>
      </c>
      <c r="BJ30" s="5" t="n">
        <v>0</v>
      </c>
    </row>
    <row r="31" spans="1:63">
      <c r="A31" s="4" t="s">
        <v>69</v>
      </c>
      <c r="C31" s="5" t="n">
        <v>1422</v>
      </c>
      <c r="E31" s="6" t="n">
        <v>1472</v>
      </c>
      <c r="F31" s="6" t="n">
        <v>-50</v>
      </c>
      <c r="G31" s="5" t="n">
        <v>0</v>
      </c>
      <c r="I31" s="6" t="n">
        <v>0</v>
      </c>
      <c r="K31" s="6" t="n">
        <v>0</v>
      </c>
      <c r="M31" s="5" t="n">
        <v>647</v>
      </c>
      <c r="O31" s="6" t="n">
        <v>647</v>
      </c>
      <c r="Q31" s="6" t="n">
        <v>0</v>
      </c>
      <c r="S31" s="5" t="n">
        <v>0</v>
      </c>
      <c r="U31" s="6" t="n">
        <v>0</v>
      </c>
      <c r="W31" s="6" t="n">
        <v>0</v>
      </c>
      <c r="Y31" s="5" t="n">
        <v>-348</v>
      </c>
      <c r="AA31" s="6" t="n">
        <v>-345</v>
      </c>
      <c r="AC31" s="6" t="n">
        <v>-3</v>
      </c>
      <c r="AE31" s="5" t="n">
        <v>-307</v>
      </c>
      <c r="AG31" s="6" t="n">
        <v>-307</v>
      </c>
      <c r="AI31" s="6" t="n">
        <v>0</v>
      </c>
      <c r="AK31" s="5" t="n">
        <v>844</v>
      </c>
      <c r="AM31" s="6" t="n">
        <v>844</v>
      </c>
      <c r="AO31" s="6" t="n">
        <v>0</v>
      </c>
      <c r="AQ31" s="5" t="n">
        <v>0</v>
      </c>
      <c r="AS31" s="6" t="n">
        <v>0</v>
      </c>
      <c r="AU31" s="6" t="n">
        <v>0</v>
      </c>
      <c r="AW31" s="5" t="n">
        <v>58</v>
      </c>
      <c r="AY31" s="6" t="n">
        <v>58</v>
      </c>
      <c r="BA31" s="6" t="n">
        <v>0</v>
      </c>
      <c r="BC31" s="5" t="n">
        <v>528</v>
      </c>
      <c r="BD31" s="6" t="n">
        <v>575</v>
      </c>
      <c r="BE31" s="6" t="n">
        <v>-47</v>
      </c>
      <c r="BF31" s="5" t="n">
        <v>1422</v>
      </c>
      <c r="BG31" s="6" t="n">
        <v>1472</v>
      </c>
      <c r="BH31" s="6" t="n">
        <v>-50</v>
      </c>
      <c r="BI31" s="5" t="n">
        <v>0</v>
      </c>
      <c r="BJ31" s="6" t="n">
        <v>0</v>
      </c>
      <c r="BK31" s="6" t="n">
        <v>0</v>
      </c>
    </row>
    <row r="32" spans="1:63">
      <c r="A32" s="4" t="s">
        <v>192</v>
      </c>
      <c r="C32" s="5" t="n">
        <v>371</v>
      </c>
      <c r="G32" s="5" t="n">
        <v>0</v>
      </c>
      <c r="H32" s="4" t="s">
        <v>34</v>
      </c>
      <c r="M32" s="5" t="n">
        <v>683</v>
      </c>
      <c r="N32" s="4" t="s">
        <v>34</v>
      </c>
      <c r="S32" s="5" t="n">
        <v>0</v>
      </c>
      <c r="T32" s="4" t="s">
        <v>48</v>
      </c>
      <c r="Y32" s="5" t="n">
        <v>0</v>
      </c>
      <c r="Z32" s="4" t="s">
        <v>48</v>
      </c>
      <c r="AE32" s="5" t="n">
        <v>0</v>
      </c>
      <c r="AF32" s="4" t="s">
        <v>48</v>
      </c>
      <c r="AK32" s="5" t="n">
        <v>0</v>
      </c>
      <c r="AL32" s="4" t="s">
        <v>48</v>
      </c>
      <c r="AQ32" s="5" t="n">
        <v>0</v>
      </c>
      <c r="AR32" s="4" t="s">
        <v>34</v>
      </c>
      <c r="AW32" s="5" t="n">
        <v>0</v>
      </c>
      <c r="AX32" s="4" t="s">
        <v>34</v>
      </c>
      <c r="BC32" s="5" t="n">
        <v>-312</v>
      </c>
      <c r="BF32" s="5" t="n">
        <v>371</v>
      </c>
      <c r="BI32" s="5" t="n">
        <v>0</v>
      </c>
    </row>
    <row r="33" spans="1:63">
      <c r="A33" s="4" t="s">
        <v>204</v>
      </c>
      <c r="C33" s="5" t="n">
        <v>0</v>
      </c>
      <c r="G33" s="5" t="n">
        <v>-12092</v>
      </c>
      <c r="H33" s="4" t="s">
        <v>34</v>
      </c>
      <c r="M33" s="5" t="n">
        <v>0</v>
      </c>
      <c r="N33" s="4" t="s">
        <v>34</v>
      </c>
      <c r="S33" s="5" t="n">
        <v>0</v>
      </c>
      <c r="T33" s="4" t="s">
        <v>48</v>
      </c>
      <c r="Y33" s="5" t="n">
        <v>0</v>
      </c>
      <c r="Z33" s="4" t="s">
        <v>48</v>
      </c>
      <c r="AE33" s="5" t="n">
        <v>0</v>
      </c>
      <c r="AF33" s="4" t="s">
        <v>48</v>
      </c>
      <c r="AK33" s="5" t="n">
        <v>0</v>
      </c>
      <c r="AL33" s="4" t="s">
        <v>48</v>
      </c>
      <c r="AQ33" s="5" t="n">
        <v>0</v>
      </c>
      <c r="AR33" s="4" t="s">
        <v>34</v>
      </c>
      <c r="AW33" s="5" t="n">
        <v>0</v>
      </c>
      <c r="AX33" s="4" t="s">
        <v>34</v>
      </c>
      <c r="BC33" s="5" t="n">
        <v>12092</v>
      </c>
      <c r="BF33" s="5" t="n">
        <v>0</v>
      </c>
      <c r="BI33" s="5" t="n">
        <v>0</v>
      </c>
    </row>
    <row r="34" spans="1:63">
      <c r="A34" s="4" t="s">
        <v>193</v>
      </c>
      <c r="C34" s="5" t="n">
        <v>-472</v>
      </c>
      <c r="G34" s="5" t="n">
        <v>0</v>
      </c>
      <c r="H34" s="4" t="s">
        <v>34</v>
      </c>
      <c r="M34" s="5" t="n">
        <v>-647</v>
      </c>
      <c r="N34" s="4" t="s">
        <v>34</v>
      </c>
      <c r="S34" s="5" t="n">
        <v>0</v>
      </c>
      <c r="T34" s="4" t="s">
        <v>48</v>
      </c>
      <c r="Y34" s="5" t="n">
        <v>0</v>
      </c>
      <c r="Z34" s="4" t="s">
        <v>48</v>
      </c>
      <c r="AE34" s="5" t="n">
        <v>0</v>
      </c>
      <c r="AF34" s="4" t="s">
        <v>48</v>
      </c>
      <c r="AK34" s="5" t="n">
        <v>0</v>
      </c>
      <c r="AL34" s="4" t="s">
        <v>48</v>
      </c>
      <c r="AQ34" s="5" t="n">
        <v>0</v>
      </c>
      <c r="AR34" s="4" t="s">
        <v>34</v>
      </c>
      <c r="AW34" s="5" t="n">
        <v>0</v>
      </c>
      <c r="AX34" s="4" t="s">
        <v>34</v>
      </c>
      <c r="BC34" s="5" t="n">
        <v>175</v>
      </c>
      <c r="BF34" s="5" t="n">
        <v>-472</v>
      </c>
      <c r="BI34" s="5" t="n">
        <v>0</v>
      </c>
    </row>
    <row r="35" spans="1:63">
      <c r="A35" s="4" t="s">
        <v>194</v>
      </c>
      <c r="C35" s="5" t="n">
        <v>-2040</v>
      </c>
      <c r="G35" s="5" t="n">
        <v>-13</v>
      </c>
      <c r="H35" s="4" t="s">
        <v>34</v>
      </c>
      <c r="M35" s="5" t="n">
        <v>0</v>
      </c>
      <c r="N35" s="4" t="s">
        <v>34</v>
      </c>
      <c r="S35" s="5" t="n">
        <v>0</v>
      </c>
      <c r="T35" s="4" t="s">
        <v>48</v>
      </c>
      <c r="Y35" s="5" t="n">
        <v>0</v>
      </c>
      <c r="Z35" s="4" t="s">
        <v>48</v>
      </c>
      <c r="AE35" s="5" t="n">
        <v>0</v>
      </c>
      <c r="AF35" s="4" t="s">
        <v>48</v>
      </c>
      <c r="AK35" s="5" t="n">
        <v>0</v>
      </c>
      <c r="AL35" s="4" t="s">
        <v>48</v>
      </c>
      <c r="AQ35" s="5" t="n">
        <v>21</v>
      </c>
      <c r="AR35" s="4" t="s">
        <v>34</v>
      </c>
      <c r="AW35" s="5" t="n">
        <v>0</v>
      </c>
      <c r="AX35" s="4" t="s">
        <v>34</v>
      </c>
      <c r="BC35" s="5" t="n">
        <v>-2048</v>
      </c>
      <c r="BF35" s="5" t="n">
        <v>-2040</v>
      </c>
      <c r="BI35" s="5" t="n">
        <v>0</v>
      </c>
    </row>
    <row r="36" spans="1:63">
      <c r="A36" s="4" t="s">
        <v>205</v>
      </c>
      <c r="B36" s="4" t="s">
        <v>75</v>
      </c>
      <c r="C36" s="5" t="n">
        <v>-272</v>
      </c>
      <c r="G36" s="5" t="n">
        <v>0</v>
      </c>
      <c r="H36" s="4" t="s">
        <v>34</v>
      </c>
      <c r="M36" s="5" t="n">
        <v>0</v>
      </c>
      <c r="N36" s="4" t="s">
        <v>34</v>
      </c>
      <c r="S36" s="5" t="n">
        <v>0</v>
      </c>
      <c r="T36" s="4" t="s">
        <v>48</v>
      </c>
      <c r="Y36" s="5" t="n">
        <v>0</v>
      </c>
      <c r="Z36" s="4" t="s">
        <v>48</v>
      </c>
      <c r="AE36" s="5" t="n">
        <v>0</v>
      </c>
      <c r="AF36" s="4" t="s">
        <v>48</v>
      </c>
      <c r="AK36" s="5" t="n">
        <v>0</v>
      </c>
      <c r="AL36" s="4" t="s">
        <v>48</v>
      </c>
      <c r="AQ36" s="5" t="n">
        <v>-272</v>
      </c>
      <c r="AR36" s="4" t="s">
        <v>34</v>
      </c>
      <c r="AW36" s="5" t="n">
        <v>0</v>
      </c>
      <c r="AX36" s="4" t="s">
        <v>34</v>
      </c>
      <c r="BC36" s="5" t="n">
        <v>0</v>
      </c>
      <c r="BF36" s="5" t="n">
        <v>-272</v>
      </c>
      <c r="BI36" s="5" t="n">
        <v>0</v>
      </c>
    </row>
    <row r="37" spans="1:63">
      <c r="A37" s="4" t="s">
        <v>195</v>
      </c>
      <c r="C37" s="5" t="n">
        <v>373</v>
      </c>
      <c r="G37" s="5" t="n">
        <v>0</v>
      </c>
      <c r="H37" s="4" t="s">
        <v>34</v>
      </c>
      <c r="M37" s="5" t="n">
        <v>0</v>
      </c>
      <c r="N37" s="4" t="s">
        <v>34</v>
      </c>
      <c r="S37" s="5" t="n">
        <v>0</v>
      </c>
      <c r="T37" s="4" t="s">
        <v>48</v>
      </c>
      <c r="Y37" s="5" t="n">
        <v>0</v>
      </c>
      <c r="Z37" s="4" t="s">
        <v>48</v>
      </c>
      <c r="AE37" s="5" t="n">
        <v>0</v>
      </c>
      <c r="AF37" s="4" t="s">
        <v>48</v>
      </c>
      <c r="AK37" s="5" t="n">
        <v>0</v>
      </c>
      <c r="AL37" s="4" t="s">
        <v>48</v>
      </c>
      <c r="AQ37" s="5" t="n">
        <v>0</v>
      </c>
      <c r="AR37" s="4" t="s">
        <v>34</v>
      </c>
      <c r="AW37" s="5" t="n">
        <v>0</v>
      </c>
      <c r="AX37" s="4" t="s">
        <v>34</v>
      </c>
      <c r="BC37" s="5" t="n">
        <v>373</v>
      </c>
      <c r="BF37" s="5" t="n">
        <v>373</v>
      </c>
      <c r="BI37" s="5" t="n">
        <v>0</v>
      </c>
    </row>
    <row r="38" spans="1:63">
      <c r="A38" s="4" t="s">
        <v>196</v>
      </c>
      <c r="C38" s="5" t="n">
        <v>-418</v>
      </c>
      <c r="G38" s="5" t="n">
        <v>0</v>
      </c>
      <c r="H38" s="4" t="s">
        <v>34</v>
      </c>
      <c r="M38" s="5" t="n">
        <v>0</v>
      </c>
      <c r="N38" s="4" t="s">
        <v>34</v>
      </c>
      <c r="S38" s="5" t="n">
        <v>0</v>
      </c>
      <c r="T38" s="4" t="s">
        <v>48</v>
      </c>
      <c r="Y38" s="5" t="n">
        <v>0</v>
      </c>
      <c r="Z38" s="4" t="s">
        <v>48</v>
      </c>
      <c r="AE38" s="5" t="n">
        <v>0</v>
      </c>
      <c r="AF38" s="4" t="s">
        <v>48</v>
      </c>
      <c r="AK38" s="5" t="n">
        <v>0</v>
      </c>
      <c r="AL38" s="4" t="s">
        <v>48</v>
      </c>
      <c r="AQ38" s="5" t="n">
        <v>0</v>
      </c>
      <c r="AR38" s="4" t="s">
        <v>34</v>
      </c>
      <c r="AW38" s="5" t="n">
        <v>0</v>
      </c>
      <c r="AX38" s="4" t="s">
        <v>34</v>
      </c>
      <c r="BC38" s="5" t="n">
        <v>-418</v>
      </c>
      <c r="BF38" s="5" t="n">
        <v>-418</v>
      </c>
      <c r="BI38" s="5" t="n">
        <v>0</v>
      </c>
    </row>
    <row r="39" spans="1:63">
      <c r="A39" s="4" t="s">
        <v>197</v>
      </c>
      <c r="C39" s="5" t="n">
        <v>-14585</v>
      </c>
      <c r="G39" s="5" t="n">
        <v>0</v>
      </c>
      <c r="H39" s="4" t="s">
        <v>34</v>
      </c>
      <c r="M39" s="5" t="n">
        <v>0</v>
      </c>
      <c r="N39" s="4" t="s">
        <v>34</v>
      </c>
      <c r="S39" s="5" t="n">
        <v>0</v>
      </c>
      <c r="T39" s="4" t="s">
        <v>48</v>
      </c>
      <c r="Y39" s="5" t="n">
        <v>0</v>
      </c>
      <c r="Z39" s="4" t="s">
        <v>48</v>
      </c>
      <c r="AE39" s="5" t="n">
        <v>0</v>
      </c>
      <c r="AF39" s="4" t="s">
        <v>48</v>
      </c>
      <c r="AK39" s="5" t="n">
        <v>0</v>
      </c>
      <c r="AL39" s="4" t="s">
        <v>48</v>
      </c>
      <c r="AQ39" s="5" t="n">
        <v>0</v>
      </c>
      <c r="AR39" s="4" t="s">
        <v>34</v>
      </c>
      <c r="AW39" s="5" t="n">
        <v>0</v>
      </c>
      <c r="AX39" s="4" t="s">
        <v>34</v>
      </c>
      <c r="BC39" s="5" t="n">
        <v>-14585</v>
      </c>
      <c r="BF39" s="5" t="n">
        <v>-14585</v>
      </c>
      <c r="BI39" s="5" t="n">
        <v>0</v>
      </c>
    </row>
    <row r="40" spans="1:63">
      <c r="A40" s="4" t="s">
        <v>198</v>
      </c>
      <c r="C40" s="5" t="n">
        <v>-204</v>
      </c>
      <c r="G40" s="5" t="n">
        <v>0</v>
      </c>
      <c r="H40" s="4" t="s">
        <v>34</v>
      </c>
      <c r="M40" s="5" t="n">
        <v>0</v>
      </c>
      <c r="N40" s="4" t="s">
        <v>34</v>
      </c>
      <c r="S40" s="5" t="n">
        <v>0</v>
      </c>
      <c r="T40" s="4" t="s">
        <v>48</v>
      </c>
      <c r="Y40" s="5" t="n">
        <v>0</v>
      </c>
      <c r="Z40" s="4" t="s">
        <v>48</v>
      </c>
      <c r="AE40" s="5" t="n">
        <v>0</v>
      </c>
      <c r="AF40" s="4" t="s">
        <v>48</v>
      </c>
      <c r="AK40" s="5" t="n">
        <v>0</v>
      </c>
      <c r="AL40" s="4" t="s">
        <v>48</v>
      </c>
      <c r="AQ40" s="5" t="n">
        <v>0</v>
      </c>
      <c r="AR40" s="4" t="s">
        <v>34</v>
      </c>
      <c r="AW40" s="5" t="n">
        <v>0</v>
      </c>
      <c r="AX40" s="4" t="s">
        <v>34</v>
      </c>
      <c r="BC40" s="5" t="n">
        <v>-204</v>
      </c>
      <c r="BF40" s="5" t="n">
        <v>-204</v>
      </c>
      <c r="BI40" s="5" t="n">
        <v>0</v>
      </c>
    </row>
    <row r="41" spans="1:63">
      <c r="A41" s="4" t="s">
        <v>206</v>
      </c>
      <c r="C41" s="5" t="n">
        <v>3000</v>
      </c>
      <c r="G41" s="5" t="n">
        <v>0</v>
      </c>
      <c r="H41" s="4" t="s">
        <v>34</v>
      </c>
      <c r="M41" s="5" t="n">
        <v>0</v>
      </c>
      <c r="N41" s="4" t="s">
        <v>34</v>
      </c>
      <c r="S41" s="5" t="n">
        <v>0</v>
      </c>
      <c r="T41" s="4" t="s">
        <v>48</v>
      </c>
      <c r="Y41" s="5" t="n">
        <v>0</v>
      </c>
      <c r="Z41" s="4" t="s">
        <v>48</v>
      </c>
      <c r="AE41" s="5" t="n">
        <v>0</v>
      </c>
      <c r="AF41" s="4" t="s">
        <v>48</v>
      </c>
      <c r="AK41" s="5" t="n">
        <v>0</v>
      </c>
      <c r="AL41" s="4" t="s">
        <v>48</v>
      </c>
      <c r="AQ41" s="5" t="n">
        <v>0</v>
      </c>
      <c r="AR41" s="4" t="s">
        <v>34</v>
      </c>
      <c r="AW41" s="5" t="n">
        <v>0</v>
      </c>
      <c r="AX41" s="4" t="s">
        <v>34</v>
      </c>
      <c r="BC41" s="5" t="n">
        <v>3000</v>
      </c>
      <c r="BF41" s="5" t="n">
        <v>3000</v>
      </c>
      <c r="BI41" s="5" t="n">
        <v>0</v>
      </c>
    </row>
    <row r="42" spans="1:63">
      <c r="A42" s="4" t="s">
        <v>207</v>
      </c>
      <c r="C42" s="5" t="n">
        <v>-3015</v>
      </c>
      <c r="G42" s="5" t="n">
        <v>0</v>
      </c>
      <c r="H42" s="4" t="s">
        <v>34</v>
      </c>
      <c r="M42" s="5" t="n">
        <v>-2070</v>
      </c>
      <c r="N42" s="4" t="s">
        <v>34</v>
      </c>
      <c r="S42" s="5" t="n">
        <v>0</v>
      </c>
      <c r="T42" s="4" t="s">
        <v>48</v>
      </c>
      <c r="Y42" s="5" t="n">
        <v>-210</v>
      </c>
      <c r="Z42" s="4" t="s">
        <v>48</v>
      </c>
      <c r="AE42" s="5" t="n">
        <v>0</v>
      </c>
      <c r="AF42" s="4" t="s">
        <v>48</v>
      </c>
      <c r="AK42" s="5" t="n">
        <v>-1</v>
      </c>
      <c r="AL42" s="4" t="s">
        <v>48</v>
      </c>
      <c r="AQ42" s="5" t="n">
        <v>-96</v>
      </c>
      <c r="AR42" s="4" t="s">
        <v>34</v>
      </c>
      <c r="AW42" s="5" t="n">
        <v>0</v>
      </c>
      <c r="AX42" s="4" t="s">
        <v>34</v>
      </c>
      <c r="BC42" s="5" t="n">
        <v>-638</v>
      </c>
      <c r="BF42" s="5" t="n">
        <v>-3015</v>
      </c>
      <c r="BI42" s="5" t="n">
        <v>0</v>
      </c>
    </row>
    <row r="43" spans="1:63">
      <c r="A43" s="4" t="s">
        <v>200</v>
      </c>
      <c r="C43" s="5" t="n">
        <v>-33</v>
      </c>
      <c r="G43" s="5" t="n">
        <v>0</v>
      </c>
      <c r="H43" s="4" t="s">
        <v>34</v>
      </c>
      <c r="M43" s="5" t="n">
        <v>0</v>
      </c>
      <c r="N43" s="4" t="s">
        <v>34</v>
      </c>
      <c r="S43" s="5" t="n">
        <v>0</v>
      </c>
      <c r="T43" s="4" t="s">
        <v>48</v>
      </c>
      <c r="Y43" s="5" t="n">
        <v>0</v>
      </c>
      <c r="Z43" s="4" t="s">
        <v>48</v>
      </c>
      <c r="AE43" s="5" t="n">
        <v>0</v>
      </c>
      <c r="AF43" s="4" t="s">
        <v>48</v>
      </c>
      <c r="AK43" s="5" t="n">
        <v>0</v>
      </c>
      <c r="AL43" s="4" t="s">
        <v>48</v>
      </c>
      <c r="AQ43" s="5" t="n">
        <v>0</v>
      </c>
      <c r="AR43" s="4" t="s">
        <v>34</v>
      </c>
      <c r="AW43" s="5" t="n">
        <v>0</v>
      </c>
      <c r="AX43" s="4" t="s">
        <v>34</v>
      </c>
      <c r="BC43" s="5" t="n">
        <v>-34</v>
      </c>
      <c r="BF43" s="5" t="n">
        <v>-34</v>
      </c>
      <c r="BI43" s="5" t="n">
        <v>1</v>
      </c>
    </row>
    <row r="44" spans="1:63">
      <c r="A44" s="4" t="s">
        <v>208</v>
      </c>
      <c r="C44" s="5" t="n">
        <v>47711</v>
      </c>
      <c r="G44" s="5" t="n">
        <v>2348</v>
      </c>
      <c r="H44" s="4" t="s">
        <v>34</v>
      </c>
      <c r="M44" s="5" t="n">
        <v>7595</v>
      </c>
      <c r="N44" s="4" t="s">
        <v>34</v>
      </c>
      <c r="S44" s="5" t="n">
        <v>0</v>
      </c>
      <c r="T44" s="4" t="s">
        <v>48</v>
      </c>
      <c r="Y44" s="5" t="n">
        <v>-298</v>
      </c>
      <c r="Z44" s="4" t="s">
        <v>48</v>
      </c>
      <c r="AE44" s="5" t="n">
        <v>-123</v>
      </c>
      <c r="AF44" s="4" t="s">
        <v>48</v>
      </c>
      <c r="AK44" s="5" t="n">
        <v>3927</v>
      </c>
      <c r="AL44" s="4" t="s">
        <v>48</v>
      </c>
      <c r="AQ44" s="5" t="n">
        <v>-24</v>
      </c>
      <c r="AR44" s="4" t="s">
        <v>34</v>
      </c>
      <c r="AW44" s="5" t="n">
        <v>-121</v>
      </c>
      <c r="AX44" s="4" t="s">
        <v>34</v>
      </c>
      <c r="BC44" s="5" t="n">
        <v>34405</v>
      </c>
      <c r="BF44" s="5" t="n">
        <v>47709</v>
      </c>
      <c r="BI44" s="5" t="n">
        <v>2</v>
      </c>
    </row>
    <row r="45" spans="1:63">
      <c r="A45" s="4" t="s">
        <v>209</v>
      </c>
      <c r="C45" s="6" t="n">
        <v>63584</v>
      </c>
      <c r="G45" s="6" t="n">
        <v>14453</v>
      </c>
      <c r="H45" s="4" t="s">
        <v>34</v>
      </c>
      <c r="M45" s="6" t="n">
        <v>8982</v>
      </c>
      <c r="N45" s="4" t="s">
        <v>34</v>
      </c>
      <c r="S45" s="6" t="n">
        <v>0</v>
      </c>
      <c r="T45" s="4" t="s">
        <v>48</v>
      </c>
      <c r="Y45" s="6" t="n">
        <v>260</v>
      </c>
      <c r="Z45" s="4" t="s">
        <v>48</v>
      </c>
      <c r="AE45" s="6" t="n">
        <v>184</v>
      </c>
      <c r="AF45" s="4" t="s">
        <v>48</v>
      </c>
      <c r="AK45" s="6" t="n">
        <v>3084</v>
      </c>
      <c r="AL45" s="4" t="s">
        <v>48</v>
      </c>
      <c r="AQ45" s="6" t="n">
        <v>323</v>
      </c>
      <c r="AR45" s="4" t="s">
        <v>34</v>
      </c>
      <c r="AW45" s="6" t="n">
        <v>-179</v>
      </c>
      <c r="AX45" s="4" t="s">
        <v>34</v>
      </c>
      <c r="BC45" s="6" t="n">
        <v>36476</v>
      </c>
      <c r="BF45" s="6" t="n">
        <v>63583</v>
      </c>
      <c r="BI45" s="6" t="n">
        <v>1</v>
      </c>
    </row>
    <row r="46" spans="1:63"/>
    <row r="47" spans="1:63">
      <c r="A47" s="4" t="s">
        <v>34</v>
      </c>
      <c r="B47" s="4" t="s">
        <v>210</v>
      </c>
    </row>
    <row r="48" spans="1:63">
      <c r="A48" s="4" t="s">
        <v>48</v>
      </c>
      <c r="B48" s="4" t="s">
        <v>211</v>
      </c>
    </row>
    <row r="49" spans="1:63">
      <c r="A49" s="4" t="s">
        <v>75</v>
      </c>
      <c r="B49" s="4" t="s">
        <v>212</v>
      </c>
    </row>
    <row r="50" spans="1:63">
      <c r="A50" s="4" t="s">
        <v>91</v>
      </c>
      <c r="B50" s="4" t="s">
        <v>64</v>
      </c>
    </row>
    <row r="51" spans="1:63">
      <c r="A51" s="4" t="s">
        <v>202</v>
      </c>
      <c r="B51" s="4" t="s">
        <v>148</v>
      </c>
    </row>
  </sheetData>
  <mergeCells count="720">
    <mergeCell ref="A1:B1"/>
    <mergeCell ref="C1:D1"/>
    <mergeCell ref="G1:H1"/>
    <mergeCell ref="M1:N1"/>
    <mergeCell ref="S1:T1"/>
    <mergeCell ref="Y1:Z1"/>
    <mergeCell ref="AE1:AF1"/>
    <mergeCell ref="AK1:AL1"/>
    <mergeCell ref="AQ1:AR1"/>
    <mergeCell ref="AW1:AX1"/>
    <mergeCell ref="I2:J2"/>
    <mergeCell ref="K2:L2"/>
    <mergeCell ref="O2:P2"/>
    <mergeCell ref="Q2:R2"/>
    <mergeCell ref="U2:V2"/>
    <mergeCell ref="W2:X2"/>
    <mergeCell ref="AA2:AB2"/>
    <mergeCell ref="AC2:AD2"/>
    <mergeCell ref="AG2:AH2"/>
    <mergeCell ref="AI2:AJ2"/>
    <mergeCell ref="AM2:AN2"/>
    <mergeCell ref="AO2:AP2"/>
    <mergeCell ref="AS2:AT2"/>
    <mergeCell ref="AU2:AV2"/>
    <mergeCell ref="AY2:AZ2"/>
    <mergeCell ref="BA2:BB2"/>
    <mergeCell ref="I3:J3"/>
    <mergeCell ref="K3:L3"/>
    <mergeCell ref="O3:P3"/>
    <mergeCell ref="Q3:R3"/>
    <mergeCell ref="U3:V3"/>
    <mergeCell ref="W3:X3"/>
    <mergeCell ref="AA3:AB3"/>
    <mergeCell ref="AC3:AD3"/>
    <mergeCell ref="AG3:AH3"/>
    <mergeCell ref="AI3:AJ3"/>
    <mergeCell ref="AM3:AN3"/>
    <mergeCell ref="AO3:AP3"/>
    <mergeCell ref="AS3:AT3"/>
    <mergeCell ref="AU3:AV3"/>
    <mergeCell ref="AY3:AZ3"/>
    <mergeCell ref="BA3:BB3"/>
    <mergeCell ref="I4:J4"/>
    <mergeCell ref="K4:L4"/>
    <mergeCell ref="O4:P4"/>
    <mergeCell ref="Q4:R4"/>
    <mergeCell ref="U4:V4"/>
    <mergeCell ref="W4:X4"/>
    <mergeCell ref="AA4:AB4"/>
    <mergeCell ref="AC4:AD4"/>
    <mergeCell ref="AG4:AH4"/>
    <mergeCell ref="AI4:AJ4"/>
    <mergeCell ref="AM4:AN4"/>
    <mergeCell ref="AO4:AP4"/>
    <mergeCell ref="AS4:AT4"/>
    <mergeCell ref="AU4:AV4"/>
    <mergeCell ref="AY4:AZ4"/>
    <mergeCell ref="BA4:BB4"/>
    <mergeCell ref="I5:J5"/>
    <mergeCell ref="K5:L5"/>
    <mergeCell ref="O5:P5"/>
    <mergeCell ref="Q5:R5"/>
    <mergeCell ref="U5:V5"/>
    <mergeCell ref="W5:X5"/>
    <mergeCell ref="AA5:AB5"/>
    <mergeCell ref="AC5:AD5"/>
    <mergeCell ref="AG5:AH5"/>
    <mergeCell ref="AI5:AJ5"/>
    <mergeCell ref="AM5:AN5"/>
    <mergeCell ref="AO5:AP5"/>
    <mergeCell ref="AS5:AT5"/>
    <mergeCell ref="AU5:AV5"/>
    <mergeCell ref="AY5:AZ5"/>
    <mergeCell ref="BA5:BB5"/>
    <mergeCell ref="I6:J6"/>
    <mergeCell ref="K6:L6"/>
    <mergeCell ref="O6:P6"/>
    <mergeCell ref="Q6:R6"/>
    <mergeCell ref="U6:V6"/>
    <mergeCell ref="W6:X6"/>
    <mergeCell ref="AA6:AB6"/>
    <mergeCell ref="AC6:AD6"/>
    <mergeCell ref="AG6:AH6"/>
    <mergeCell ref="AI6:AJ6"/>
    <mergeCell ref="AM6:AN6"/>
    <mergeCell ref="AO6:AP6"/>
    <mergeCell ref="AS6:AT6"/>
    <mergeCell ref="AU6:AV6"/>
    <mergeCell ref="AY6:AZ6"/>
    <mergeCell ref="BA6:BB6"/>
    <mergeCell ref="I7:J7"/>
    <mergeCell ref="K7:L7"/>
    <mergeCell ref="O7:P7"/>
    <mergeCell ref="Q7:R7"/>
    <mergeCell ref="U7:V7"/>
    <mergeCell ref="W7:X7"/>
    <mergeCell ref="AA7:AB7"/>
    <mergeCell ref="AC7:AD7"/>
    <mergeCell ref="AG7:AH7"/>
    <mergeCell ref="AI7:AJ7"/>
    <mergeCell ref="AM7:AN7"/>
    <mergeCell ref="AO7:AP7"/>
    <mergeCell ref="AS7:AT7"/>
    <mergeCell ref="AU7:AV7"/>
    <mergeCell ref="AY7:AZ7"/>
    <mergeCell ref="BA7:BB7"/>
    <mergeCell ref="I8:J8"/>
    <mergeCell ref="K8:L8"/>
    <mergeCell ref="O8:P8"/>
    <mergeCell ref="Q8:R8"/>
    <mergeCell ref="U8:V8"/>
    <mergeCell ref="W8:X8"/>
    <mergeCell ref="AA8:AB8"/>
    <mergeCell ref="AC8:AD8"/>
    <mergeCell ref="AG8:AH8"/>
    <mergeCell ref="AI8:AJ8"/>
    <mergeCell ref="AM8:AN8"/>
    <mergeCell ref="AO8:AP8"/>
    <mergeCell ref="AS8:AT8"/>
    <mergeCell ref="AU8:AV8"/>
    <mergeCell ref="AY8:AZ8"/>
    <mergeCell ref="BA8:BB8"/>
    <mergeCell ref="I9:J9"/>
    <mergeCell ref="K9:L9"/>
    <mergeCell ref="O9:P9"/>
    <mergeCell ref="Q9:R9"/>
    <mergeCell ref="U9:V9"/>
    <mergeCell ref="W9:X9"/>
    <mergeCell ref="AA9:AB9"/>
    <mergeCell ref="AC9:AD9"/>
    <mergeCell ref="AG9:AH9"/>
    <mergeCell ref="AI9:AJ9"/>
    <mergeCell ref="AM9:AN9"/>
    <mergeCell ref="AO9:AP9"/>
    <mergeCell ref="AS9:AT9"/>
    <mergeCell ref="AU9:AV9"/>
    <mergeCell ref="AY9:AZ9"/>
    <mergeCell ref="BA9:BB9"/>
    <mergeCell ref="I10:J10"/>
    <mergeCell ref="K10:L10"/>
    <mergeCell ref="O10:P10"/>
    <mergeCell ref="Q10:R10"/>
    <mergeCell ref="U10:V10"/>
    <mergeCell ref="W10:X10"/>
    <mergeCell ref="AA10:AB10"/>
    <mergeCell ref="AC10:AD10"/>
    <mergeCell ref="AG10:AH10"/>
    <mergeCell ref="AI10:AJ10"/>
    <mergeCell ref="AM10:AN10"/>
    <mergeCell ref="AO10:AP10"/>
    <mergeCell ref="AS10:AT10"/>
    <mergeCell ref="AU10:AV10"/>
    <mergeCell ref="AY10:AZ10"/>
    <mergeCell ref="BA10:BB10"/>
    <mergeCell ref="I11:J11"/>
    <mergeCell ref="K11:L11"/>
    <mergeCell ref="O11:P11"/>
    <mergeCell ref="Q11:R11"/>
    <mergeCell ref="U11:V11"/>
    <mergeCell ref="W11:X11"/>
    <mergeCell ref="AA11:AB11"/>
    <mergeCell ref="AC11:AD11"/>
    <mergeCell ref="AG11:AH11"/>
    <mergeCell ref="AI11:AJ11"/>
    <mergeCell ref="AM11:AN11"/>
    <mergeCell ref="AO11:AP11"/>
    <mergeCell ref="AS11:AT11"/>
    <mergeCell ref="AU11:AV11"/>
    <mergeCell ref="AY11:AZ11"/>
    <mergeCell ref="BA11:BB11"/>
    <mergeCell ref="I12:J12"/>
    <mergeCell ref="K12:L12"/>
    <mergeCell ref="O12:P12"/>
    <mergeCell ref="Q12:R12"/>
    <mergeCell ref="U12:V12"/>
    <mergeCell ref="W12:X12"/>
    <mergeCell ref="AA12:AB12"/>
    <mergeCell ref="AC12:AD12"/>
    <mergeCell ref="AG12:AH12"/>
    <mergeCell ref="AI12:AJ12"/>
    <mergeCell ref="AM12:AN12"/>
    <mergeCell ref="AO12:AP12"/>
    <mergeCell ref="AS12:AT12"/>
    <mergeCell ref="AU12:AV12"/>
    <mergeCell ref="AY12:AZ12"/>
    <mergeCell ref="BA12:BB12"/>
    <mergeCell ref="I13:J13"/>
    <mergeCell ref="K13:L13"/>
    <mergeCell ref="O13:P13"/>
    <mergeCell ref="Q13:R13"/>
    <mergeCell ref="U13:V13"/>
    <mergeCell ref="W13:X13"/>
    <mergeCell ref="AA13:AB13"/>
    <mergeCell ref="AC13:AD13"/>
    <mergeCell ref="AG13:AH13"/>
    <mergeCell ref="AI13:AJ13"/>
    <mergeCell ref="AM13:AN13"/>
    <mergeCell ref="AO13:AP13"/>
    <mergeCell ref="AS13:AT13"/>
    <mergeCell ref="AU13:AV13"/>
    <mergeCell ref="AY13:AZ13"/>
    <mergeCell ref="BA13:BB13"/>
    <mergeCell ref="I14:J14"/>
    <mergeCell ref="K14:L14"/>
    <mergeCell ref="O14:P14"/>
    <mergeCell ref="Q14:R14"/>
    <mergeCell ref="U14:V14"/>
    <mergeCell ref="W14:X14"/>
    <mergeCell ref="AA14:AB14"/>
    <mergeCell ref="AC14:AD14"/>
    <mergeCell ref="AG14:AH14"/>
    <mergeCell ref="AI14:AJ14"/>
    <mergeCell ref="AM14:AN14"/>
    <mergeCell ref="AO14:AP14"/>
    <mergeCell ref="AS14:AT14"/>
    <mergeCell ref="AU14:AV14"/>
    <mergeCell ref="AY14:AZ14"/>
    <mergeCell ref="BA14:BB14"/>
    <mergeCell ref="I15:J15"/>
    <mergeCell ref="K15:L15"/>
    <mergeCell ref="O15:P15"/>
    <mergeCell ref="Q15:R15"/>
    <mergeCell ref="U15:V15"/>
    <mergeCell ref="W15:X15"/>
    <mergeCell ref="AA15:AB15"/>
    <mergeCell ref="AC15:AD15"/>
    <mergeCell ref="AG15:AH15"/>
    <mergeCell ref="AI15:AJ15"/>
    <mergeCell ref="AM15:AN15"/>
    <mergeCell ref="AO15:AP15"/>
    <mergeCell ref="AS15:AT15"/>
    <mergeCell ref="AU15:AV15"/>
    <mergeCell ref="AY15:AZ15"/>
    <mergeCell ref="BA15:BB15"/>
    <mergeCell ref="I16:J16"/>
    <mergeCell ref="K16:L16"/>
    <mergeCell ref="O16:P16"/>
    <mergeCell ref="Q16:R16"/>
    <mergeCell ref="U16:V16"/>
    <mergeCell ref="W16:X16"/>
    <mergeCell ref="AA16:AB16"/>
    <mergeCell ref="AC16:AD16"/>
    <mergeCell ref="AG16:AH16"/>
    <mergeCell ref="AI16:AJ16"/>
    <mergeCell ref="AM16:AN16"/>
    <mergeCell ref="AO16:AP16"/>
    <mergeCell ref="AS16:AT16"/>
    <mergeCell ref="AU16:AV16"/>
    <mergeCell ref="AY16:AZ16"/>
    <mergeCell ref="BA16:BB16"/>
    <mergeCell ref="I17:J17"/>
    <mergeCell ref="K17:L17"/>
    <mergeCell ref="O17:P17"/>
    <mergeCell ref="Q17:R17"/>
    <mergeCell ref="U17:V17"/>
    <mergeCell ref="W17:X17"/>
    <mergeCell ref="AA17:AB17"/>
    <mergeCell ref="AC17:AD17"/>
    <mergeCell ref="AG17:AH17"/>
    <mergeCell ref="AI17:AJ17"/>
    <mergeCell ref="AM17:AN17"/>
    <mergeCell ref="AO17:AP17"/>
    <mergeCell ref="AS17:AT17"/>
    <mergeCell ref="AU17:AV17"/>
    <mergeCell ref="AY17:AZ17"/>
    <mergeCell ref="BA17:BB17"/>
    <mergeCell ref="I18:J18"/>
    <mergeCell ref="K18:L18"/>
    <mergeCell ref="O18:P18"/>
    <mergeCell ref="Q18:R18"/>
    <mergeCell ref="U18:V18"/>
    <mergeCell ref="W18:X18"/>
    <mergeCell ref="AA18:AB18"/>
    <mergeCell ref="AC18:AD18"/>
    <mergeCell ref="AG18:AH18"/>
    <mergeCell ref="AI18:AJ18"/>
    <mergeCell ref="AM18:AN18"/>
    <mergeCell ref="AO18:AP18"/>
    <mergeCell ref="AS18:AT18"/>
    <mergeCell ref="AU18:AV18"/>
    <mergeCell ref="AY18:AZ18"/>
    <mergeCell ref="BA18:BB18"/>
    <mergeCell ref="I19:J19"/>
    <mergeCell ref="K19:L19"/>
    <mergeCell ref="O19:P19"/>
    <mergeCell ref="Q19:R19"/>
    <mergeCell ref="U19:V19"/>
    <mergeCell ref="W19:X19"/>
    <mergeCell ref="AA19:AB19"/>
    <mergeCell ref="AC19:AD19"/>
    <mergeCell ref="AG19:AH19"/>
    <mergeCell ref="AI19:AJ19"/>
    <mergeCell ref="AM19:AN19"/>
    <mergeCell ref="AO19:AP19"/>
    <mergeCell ref="AS19:AT19"/>
    <mergeCell ref="AU19:AV19"/>
    <mergeCell ref="AY19:AZ19"/>
    <mergeCell ref="BA19:BB19"/>
    <mergeCell ref="I20:J20"/>
    <mergeCell ref="K20:L20"/>
    <mergeCell ref="O20:P20"/>
    <mergeCell ref="Q20:R20"/>
    <mergeCell ref="U20:V20"/>
    <mergeCell ref="W20:X20"/>
    <mergeCell ref="AA20:AB20"/>
    <mergeCell ref="AC20:AD20"/>
    <mergeCell ref="AG20:AH20"/>
    <mergeCell ref="AI20:AJ20"/>
    <mergeCell ref="AM20:AN20"/>
    <mergeCell ref="AO20:AP20"/>
    <mergeCell ref="AS20:AT20"/>
    <mergeCell ref="AU20:AV20"/>
    <mergeCell ref="AY20:AZ20"/>
    <mergeCell ref="BA20:BB20"/>
    <mergeCell ref="I21:J21"/>
    <mergeCell ref="K21:L21"/>
    <mergeCell ref="O21:P21"/>
    <mergeCell ref="Q21:R21"/>
    <mergeCell ref="U21:V21"/>
    <mergeCell ref="W21:X21"/>
    <mergeCell ref="AA21:AB21"/>
    <mergeCell ref="AC21:AD21"/>
    <mergeCell ref="AG21:AH21"/>
    <mergeCell ref="AI21:AJ21"/>
    <mergeCell ref="AM21:AN21"/>
    <mergeCell ref="AO21:AP21"/>
    <mergeCell ref="AS21:AT21"/>
    <mergeCell ref="AU21:AV21"/>
    <mergeCell ref="AY21:AZ21"/>
    <mergeCell ref="BA21:BB21"/>
    <mergeCell ref="I22:J22"/>
    <mergeCell ref="K22:L22"/>
    <mergeCell ref="O22:P22"/>
    <mergeCell ref="Q22:R22"/>
    <mergeCell ref="U22:V22"/>
    <mergeCell ref="W22:X22"/>
    <mergeCell ref="AA22:AB22"/>
    <mergeCell ref="AC22:AD22"/>
    <mergeCell ref="AG22:AH22"/>
    <mergeCell ref="AI22:AJ22"/>
    <mergeCell ref="AM22:AN22"/>
    <mergeCell ref="AO22:AP22"/>
    <mergeCell ref="AS22:AT22"/>
    <mergeCell ref="AU22:AV22"/>
    <mergeCell ref="AY22:AZ22"/>
    <mergeCell ref="BA22:BB22"/>
    <mergeCell ref="I23:J23"/>
    <mergeCell ref="K23:L23"/>
    <mergeCell ref="O23:P23"/>
    <mergeCell ref="Q23:R23"/>
    <mergeCell ref="U23:V23"/>
    <mergeCell ref="W23:X23"/>
    <mergeCell ref="AA23:AB23"/>
    <mergeCell ref="AC23:AD23"/>
    <mergeCell ref="AG23:AH23"/>
    <mergeCell ref="AI23:AJ23"/>
    <mergeCell ref="AM23:AN23"/>
    <mergeCell ref="AO23:AP23"/>
    <mergeCell ref="AS23:AT23"/>
    <mergeCell ref="AU23:AV23"/>
    <mergeCell ref="AY23:AZ23"/>
    <mergeCell ref="BA23:BB23"/>
    <mergeCell ref="I24:J24"/>
    <mergeCell ref="K24:L24"/>
    <mergeCell ref="O24:P24"/>
    <mergeCell ref="Q24:R24"/>
    <mergeCell ref="U24:V24"/>
    <mergeCell ref="W24:X24"/>
    <mergeCell ref="AA24:AB24"/>
    <mergeCell ref="AC24:AD24"/>
    <mergeCell ref="AG24:AH24"/>
    <mergeCell ref="AI24:AJ24"/>
    <mergeCell ref="AM24:AN24"/>
    <mergeCell ref="AO24:AP24"/>
    <mergeCell ref="AS24:AT24"/>
    <mergeCell ref="AU24:AV24"/>
    <mergeCell ref="AY24:AZ24"/>
    <mergeCell ref="BA24:BB24"/>
    <mergeCell ref="I25:J25"/>
    <mergeCell ref="K25:L25"/>
    <mergeCell ref="O25:P25"/>
    <mergeCell ref="Q25:R25"/>
    <mergeCell ref="U25:V25"/>
    <mergeCell ref="W25:X25"/>
    <mergeCell ref="AA25:AB25"/>
    <mergeCell ref="AC25:AD25"/>
    <mergeCell ref="AG25:AH25"/>
    <mergeCell ref="AI25:AJ25"/>
    <mergeCell ref="AM25:AN25"/>
    <mergeCell ref="AO25:AP25"/>
    <mergeCell ref="AS25:AT25"/>
    <mergeCell ref="AU25:AV25"/>
    <mergeCell ref="AY25:AZ25"/>
    <mergeCell ref="BA25:BB25"/>
    <mergeCell ref="I26:J26"/>
    <mergeCell ref="K26:L26"/>
    <mergeCell ref="O26:P26"/>
    <mergeCell ref="Q26:R26"/>
    <mergeCell ref="U26:V26"/>
    <mergeCell ref="W26:X26"/>
    <mergeCell ref="AA26:AB26"/>
    <mergeCell ref="AC26:AD26"/>
    <mergeCell ref="AG26:AH26"/>
    <mergeCell ref="AI26:AJ26"/>
    <mergeCell ref="AM26:AN26"/>
    <mergeCell ref="AO26:AP26"/>
    <mergeCell ref="AS26:AT26"/>
    <mergeCell ref="AU26:AV26"/>
    <mergeCell ref="AY26:AZ26"/>
    <mergeCell ref="BA26:BB26"/>
    <mergeCell ref="I27:J27"/>
    <mergeCell ref="K27:L27"/>
    <mergeCell ref="O27:P27"/>
    <mergeCell ref="Q27:R27"/>
    <mergeCell ref="U27:V27"/>
    <mergeCell ref="W27:X27"/>
    <mergeCell ref="AA27:AB27"/>
    <mergeCell ref="AC27:AD27"/>
    <mergeCell ref="AG27:AH27"/>
    <mergeCell ref="AI27:AJ27"/>
    <mergeCell ref="AM27:AN27"/>
    <mergeCell ref="AO27:AP27"/>
    <mergeCell ref="AS27:AT27"/>
    <mergeCell ref="AU27:AV27"/>
    <mergeCell ref="AY27:AZ27"/>
    <mergeCell ref="BA27:BB27"/>
    <mergeCell ref="I28:J28"/>
    <mergeCell ref="K28:L28"/>
    <mergeCell ref="O28:P28"/>
    <mergeCell ref="Q28:R28"/>
    <mergeCell ref="U28:V28"/>
    <mergeCell ref="W28:X28"/>
    <mergeCell ref="AA28:AB28"/>
    <mergeCell ref="AC28:AD28"/>
    <mergeCell ref="AG28:AH28"/>
    <mergeCell ref="AI28:AJ28"/>
    <mergeCell ref="AM28:AN28"/>
    <mergeCell ref="AO28:AP28"/>
    <mergeCell ref="AS28:AT28"/>
    <mergeCell ref="AU28:AV28"/>
    <mergeCell ref="AY28:AZ28"/>
    <mergeCell ref="BA28:BB28"/>
    <mergeCell ref="I29:J29"/>
    <mergeCell ref="K29:L29"/>
    <mergeCell ref="O29:P29"/>
    <mergeCell ref="Q29:R29"/>
    <mergeCell ref="U29:V29"/>
    <mergeCell ref="W29:X29"/>
    <mergeCell ref="AA29:AB29"/>
    <mergeCell ref="AC29:AD29"/>
    <mergeCell ref="AG29:AH29"/>
    <mergeCell ref="AI29:AJ29"/>
    <mergeCell ref="AM29:AN29"/>
    <mergeCell ref="AO29:AP29"/>
    <mergeCell ref="AS29:AT29"/>
    <mergeCell ref="AU29:AV29"/>
    <mergeCell ref="AY29:AZ29"/>
    <mergeCell ref="BA29:BB29"/>
    <mergeCell ref="I30:J30"/>
    <mergeCell ref="K30:L30"/>
    <mergeCell ref="O30:P30"/>
    <mergeCell ref="Q30:R30"/>
    <mergeCell ref="U30:V30"/>
    <mergeCell ref="W30:X30"/>
    <mergeCell ref="AA30:AB30"/>
    <mergeCell ref="AC30:AD30"/>
    <mergeCell ref="AG30:AH30"/>
    <mergeCell ref="AI30:AJ30"/>
    <mergeCell ref="AM30:AN30"/>
    <mergeCell ref="AO30:AP30"/>
    <mergeCell ref="AS30:AT30"/>
    <mergeCell ref="AU30:AV30"/>
    <mergeCell ref="AY30:AZ30"/>
    <mergeCell ref="BA30:BB30"/>
    <mergeCell ref="I31:J31"/>
    <mergeCell ref="K31:L31"/>
    <mergeCell ref="O31:P31"/>
    <mergeCell ref="Q31:R31"/>
    <mergeCell ref="U31:V31"/>
    <mergeCell ref="W31:X31"/>
    <mergeCell ref="AA31:AB31"/>
    <mergeCell ref="AC31:AD31"/>
    <mergeCell ref="AG31:AH31"/>
    <mergeCell ref="AI31:AJ31"/>
    <mergeCell ref="AM31:AN31"/>
    <mergeCell ref="AO31:AP31"/>
    <mergeCell ref="AS31:AT31"/>
    <mergeCell ref="AU31:AV31"/>
    <mergeCell ref="AY31:AZ31"/>
    <mergeCell ref="BA31:BB31"/>
    <mergeCell ref="I32:J32"/>
    <mergeCell ref="K32:L32"/>
    <mergeCell ref="O32:P32"/>
    <mergeCell ref="Q32:R32"/>
    <mergeCell ref="U32:V32"/>
    <mergeCell ref="W32:X32"/>
    <mergeCell ref="AA32:AB32"/>
    <mergeCell ref="AC32:AD32"/>
    <mergeCell ref="AG32:AH32"/>
    <mergeCell ref="AI32:AJ32"/>
    <mergeCell ref="AM32:AN32"/>
    <mergeCell ref="AO32:AP32"/>
    <mergeCell ref="AS32:AT32"/>
    <mergeCell ref="AU32:AV32"/>
    <mergeCell ref="AY32:AZ32"/>
    <mergeCell ref="BA32:BB32"/>
    <mergeCell ref="I33:J33"/>
    <mergeCell ref="K33:L33"/>
    <mergeCell ref="O33:P33"/>
    <mergeCell ref="Q33:R33"/>
    <mergeCell ref="U33:V33"/>
    <mergeCell ref="W33:X33"/>
    <mergeCell ref="AA33:AB33"/>
    <mergeCell ref="AC33:AD33"/>
    <mergeCell ref="AG33:AH33"/>
    <mergeCell ref="AI33:AJ33"/>
    <mergeCell ref="AM33:AN33"/>
    <mergeCell ref="AO33:AP33"/>
    <mergeCell ref="AS33:AT33"/>
    <mergeCell ref="AU33:AV33"/>
    <mergeCell ref="AY33:AZ33"/>
    <mergeCell ref="BA33:BB33"/>
    <mergeCell ref="I34:J34"/>
    <mergeCell ref="K34:L34"/>
    <mergeCell ref="O34:P34"/>
    <mergeCell ref="Q34:R34"/>
    <mergeCell ref="U34:V34"/>
    <mergeCell ref="W34:X34"/>
    <mergeCell ref="AA34:AB34"/>
    <mergeCell ref="AC34:AD34"/>
    <mergeCell ref="AG34:AH34"/>
    <mergeCell ref="AI34:AJ34"/>
    <mergeCell ref="AM34:AN34"/>
    <mergeCell ref="AO34:AP34"/>
    <mergeCell ref="AS34:AT34"/>
    <mergeCell ref="AU34:AV34"/>
    <mergeCell ref="AY34:AZ34"/>
    <mergeCell ref="BA34:BB34"/>
    <mergeCell ref="I35:J35"/>
    <mergeCell ref="K35:L35"/>
    <mergeCell ref="O35:P35"/>
    <mergeCell ref="Q35:R35"/>
    <mergeCell ref="U35:V35"/>
    <mergeCell ref="W35:X35"/>
    <mergeCell ref="AA35:AB35"/>
    <mergeCell ref="AC35:AD35"/>
    <mergeCell ref="AG35:AH35"/>
    <mergeCell ref="AI35:AJ35"/>
    <mergeCell ref="AM35:AN35"/>
    <mergeCell ref="AO35:AP35"/>
    <mergeCell ref="AS35:AT35"/>
    <mergeCell ref="AU35:AV35"/>
    <mergeCell ref="AY35:AZ35"/>
    <mergeCell ref="BA35:BB35"/>
    <mergeCell ref="I36:J36"/>
    <mergeCell ref="K36:L36"/>
    <mergeCell ref="O36:P36"/>
    <mergeCell ref="Q36:R36"/>
    <mergeCell ref="U36:V36"/>
    <mergeCell ref="W36:X36"/>
    <mergeCell ref="AA36:AB36"/>
    <mergeCell ref="AC36:AD36"/>
    <mergeCell ref="AG36:AH36"/>
    <mergeCell ref="AI36:AJ36"/>
    <mergeCell ref="AM36:AN36"/>
    <mergeCell ref="AO36:AP36"/>
    <mergeCell ref="AS36:AT36"/>
    <mergeCell ref="AU36:AV36"/>
    <mergeCell ref="AY36:AZ36"/>
    <mergeCell ref="BA36:BB36"/>
    <mergeCell ref="I37:J37"/>
    <mergeCell ref="K37:L37"/>
    <mergeCell ref="O37:P37"/>
    <mergeCell ref="Q37:R37"/>
    <mergeCell ref="U37:V37"/>
    <mergeCell ref="W37:X37"/>
    <mergeCell ref="AA37:AB37"/>
    <mergeCell ref="AC37:AD37"/>
    <mergeCell ref="AG37:AH37"/>
    <mergeCell ref="AI37:AJ37"/>
    <mergeCell ref="AM37:AN37"/>
    <mergeCell ref="AO37:AP37"/>
    <mergeCell ref="AS37:AT37"/>
    <mergeCell ref="AU37:AV37"/>
    <mergeCell ref="AY37:AZ37"/>
    <mergeCell ref="BA37:BB37"/>
    <mergeCell ref="I38:J38"/>
    <mergeCell ref="K38:L38"/>
    <mergeCell ref="O38:P38"/>
    <mergeCell ref="Q38:R38"/>
    <mergeCell ref="U38:V38"/>
    <mergeCell ref="W38:X38"/>
    <mergeCell ref="AA38:AB38"/>
    <mergeCell ref="AC38:AD38"/>
    <mergeCell ref="AG38:AH38"/>
    <mergeCell ref="AI38:AJ38"/>
    <mergeCell ref="AM38:AN38"/>
    <mergeCell ref="AO38:AP38"/>
    <mergeCell ref="AS38:AT38"/>
    <mergeCell ref="AU38:AV38"/>
    <mergeCell ref="AY38:AZ38"/>
    <mergeCell ref="BA38:BB38"/>
    <mergeCell ref="I39:J39"/>
    <mergeCell ref="K39:L39"/>
    <mergeCell ref="O39:P39"/>
    <mergeCell ref="Q39:R39"/>
    <mergeCell ref="U39:V39"/>
    <mergeCell ref="W39:X39"/>
    <mergeCell ref="AA39:AB39"/>
    <mergeCell ref="AC39:AD39"/>
    <mergeCell ref="AG39:AH39"/>
    <mergeCell ref="AI39:AJ39"/>
    <mergeCell ref="AM39:AN39"/>
    <mergeCell ref="AO39:AP39"/>
    <mergeCell ref="AS39:AT39"/>
    <mergeCell ref="AU39:AV39"/>
    <mergeCell ref="AY39:AZ39"/>
    <mergeCell ref="BA39:BB39"/>
    <mergeCell ref="I40:J40"/>
    <mergeCell ref="K40:L40"/>
    <mergeCell ref="O40:P40"/>
    <mergeCell ref="Q40:R40"/>
    <mergeCell ref="U40:V40"/>
    <mergeCell ref="W40:X40"/>
    <mergeCell ref="AA40:AB40"/>
    <mergeCell ref="AC40:AD40"/>
    <mergeCell ref="AG40:AH40"/>
    <mergeCell ref="AI40:AJ40"/>
    <mergeCell ref="AM40:AN40"/>
    <mergeCell ref="AO40:AP40"/>
    <mergeCell ref="AS40:AT40"/>
    <mergeCell ref="AU40:AV40"/>
    <mergeCell ref="AY40:AZ40"/>
    <mergeCell ref="BA40:BB40"/>
    <mergeCell ref="I41:J41"/>
    <mergeCell ref="K41:L41"/>
    <mergeCell ref="O41:P41"/>
    <mergeCell ref="Q41:R41"/>
    <mergeCell ref="U41:V41"/>
    <mergeCell ref="W41:X41"/>
    <mergeCell ref="AA41:AB41"/>
    <mergeCell ref="AC41:AD41"/>
    <mergeCell ref="AG41:AH41"/>
    <mergeCell ref="AI41:AJ41"/>
    <mergeCell ref="AM41:AN41"/>
    <mergeCell ref="AO41:AP41"/>
    <mergeCell ref="AS41:AT41"/>
    <mergeCell ref="AU41:AV41"/>
    <mergeCell ref="AY41:AZ41"/>
    <mergeCell ref="BA41:BB41"/>
    <mergeCell ref="I42:J42"/>
    <mergeCell ref="K42:L42"/>
    <mergeCell ref="O42:P42"/>
    <mergeCell ref="Q42:R42"/>
    <mergeCell ref="U42:V42"/>
    <mergeCell ref="W42:X42"/>
    <mergeCell ref="AA42:AB42"/>
    <mergeCell ref="AC42:AD42"/>
    <mergeCell ref="AG42:AH42"/>
    <mergeCell ref="AI42:AJ42"/>
    <mergeCell ref="AM42:AN42"/>
    <mergeCell ref="AO42:AP42"/>
    <mergeCell ref="AS42:AT42"/>
    <mergeCell ref="AU42:AV42"/>
    <mergeCell ref="AY42:AZ42"/>
    <mergeCell ref="BA42:BB42"/>
    <mergeCell ref="I43:J43"/>
    <mergeCell ref="K43:L43"/>
    <mergeCell ref="O43:P43"/>
    <mergeCell ref="Q43:R43"/>
    <mergeCell ref="U43:V43"/>
    <mergeCell ref="W43:X43"/>
    <mergeCell ref="AA43:AB43"/>
    <mergeCell ref="AC43:AD43"/>
    <mergeCell ref="AG43:AH43"/>
    <mergeCell ref="AI43:AJ43"/>
    <mergeCell ref="AM43:AN43"/>
    <mergeCell ref="AO43:AP43"/>
    <mergeCell ref="AS43:AT43"/>
    <mergeCell ref="AU43:AV43"/>
    <mergeCell ref="AY43:AZ43"/>
    <mergeCell ref="BA43:BB43"/>
    <mergeCell ref="I44:J44"/>
    <mergeCell ref="K44:L44"/>
    <mergeCell ref="O44:P44"/>
    <mergeCell ref="Q44:R44"/>
    <mergeCell ref="U44:V44"/>
    <mergeCell ref="W44:X44"/>
    <mergeCell ref="AA44:AB44"/>
    <mergeCell ref="AC44:AD44"/>
    <mergeCell ref="AG44:AH44"/>
    <mergeCell ref="AI44:AJ44"/>
    <mergeCell ref="AM44:AN44"/>
    <mergeCell ref="AO44:AP44"/>
    <mergeCell ref="AS44:AT44"/>
    <mergeCell ref="AU44:AV44"/>
    <mergeCell ref="AY44:AZ44"/>
    <mergeCell ref="BA44:BB44"/>
    <mergeCell ref="I45:J45"/>
    <mergeCell ref="K45:L45"/>
    <mergeCell ref="O45:P45"/>
    <mergeCell ref="Q45:R45"/>
    <mergeCell ref="U45:V45"/>
    <mergeCell ref="W45:X45"/>
    <mergeCell ref="AA45:AB45"/>
    <mergeCell ref="AC45:AD45"/>
    <mergeCell ref="AG45:AH45"/>
    <mergeCell ref="AI45:AJ45"/>
    <mergeCell ref="AM45:AN45"/>
    <mergeCell ref="AO45:AP45"/>
    <mergeCell ref="AS45:AT45"/>
    <mergeCell ref="AU45:AV45"/>
    <mergeCell ref="AY45:AZ45"/>
    <mergeCell ref="BA45:BB45"/>
    <mergeCell ref="A46:BJ46"/>
    <mergeCell ref="B47:BJ47"/>
    <mergeCell ref="B48:BJ48"/>
    <mergeCell ref="B49:BJ49"/>
    <mergeCell ref="B50:BJ50"/>
    <mergeCell ref="B51:BJ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6</v>
      </c>
      <c r="B1" s="2" t="s">
        <v>1</v>
      </c>
    </row>
    <row r="2" spans="1:2">
      <c r="B2" s="2" t="s">
        <v>28</v>
      </c>
    </row>
    <row r="3" spans="1:2">
      <c r="A3" s="3" t="s">
        <v>386</v>
      </c>
    </row>
    <row r="4" spans="1:2">
      <c r="A4" s="4" t="s">
        <v>386</v>
      </c>
      <c r="B4" s="4" t="s">
        <v>3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28</v>
      </c>
    </row>
    <row r="3" spans="1:2">
      <c r="A3" s="3" t="s">
        <v>389</v>
      </c>
    </row>
    <row r="4" spans="1:2">
      <c r="A4" s="4" t="s">
        <v>388</v>
      </c>
      <c r="B4" s="4" t="s">
        <v>3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6"/>
    <col customWidth="1" max="2" min="2" width="80"/>
  </cols>
  <sheetData>
    <row r="1" spans="1:2">
      <c r="A1" s="1" t="s">
        <v>391</v>
      </c>
      <c r="B1" s="2" t="s">
        <v>1</v>
      </c>
    </row>
    <row r="2" spans="1:2">
      <c r="B2" s="2" t="s">
        <v>28</v>
      </c>
    </row>
    <row r="3" spans="1:2">
      <c r="A3" s="3" t="s">
        <v>29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row r="14" spans="1:2">
      <c r="A14" s="4" t="s">
        <v>412</v>
      </c>
      <c r="B14" s="4" t="s">
        <v>413</v>
      </c>
    </row>
    <row r="15" spans="1:2">
      <c r="A15" s="4" t="s">
        <v>414</v>
      </c>
      <c r="B15" s="4" t="s">
        <v>415</v>
      </c>
    </row>
    <row r="16" spans="1:2">
      <c r="A16" s="4" t="s">
        <v>416</v>
      </c>
      <c r="B16" s="4" t="s">
        <v>417</v>
      </c>
    </row>
    <row r="17" spans="1:2">
      <c r="A17" s="4" t="s">
        <v>418</v>
      </c>
      <c r="B17" s="4" t="s">
        <v>419</v>
      </c>
    </row>
    <row r="18" spans="1:2">
      <c r="A18" s="4" t="s">
        <v>420</v>
      </c>
      <c r="B18" s="4" t="s">
        <v>421</v>
      </c>
    </row>
    <row r="19" spans="1:2">
      <c r="A19" s="4" t="s">
        <v>422</v>
      </c>
      <c r="B19" s="4" t="s">
        <v>423</v>
      </c>
    </row>
    <row r="20" spans="1:2">
      <c r="A20" s="4" t="s">
        <v>424</v>
      </c>
      <c r="B20" s="4" t="s">
        <v>425</v>
      </c>
    </row>
    <row r="21" spans="1:2">
      <c r="A21" s="4" t="s">
        <v>426</v>
      </c>
      <c r="B21" s="4" t="s">
        <v>427</v>
      </c>
    </row>
    <row r="22" spans="1:2">
      <c r="A22" s="4" t="s">
        <v>428</v>
      </c>
      <c r="B22" s="4" t="s">
        <v>429</v>
      </c>
    </row>
    <row r="23" spans="1:2">
      <c r="A23" s="4" t="s">
        <v>430</v>
      </c>
      <c r="B23" s="4" t="s">
        <v>431</v>
      </c>
    </row>
    <row r="24" spans="1:2">
      <c r="A24" s="4" t="s">
        <v>432</v>
      </c>
      <c r="B24" s="4" t="s">
        <v>433</v>
      </c>
    </row>
    <row r="25" spans="1:2">
      <c r="A25" s="4" t="s">
        <v>434</v>
      </c>
      <c r="B25" s="4" t="s">
        <v>435</v>
      </c>
    </row>
    <row r="26" spans="1:2">
      <c r="A26" s="4" t="s">
        <v>436</v>
      </c>
      <c r="B26" s="4" t="s">
        <v>437</v>
      </c>
    </row>
    <row r="27" spans="1:2">
      <c r="A27" s="4" t="s">
        <v>438</v>
      </c>
      <c r="B27" s="4" t="s">
        <v>439</v>
      </c>
    </row>
    <row r="28" spans="1:2">
      <c r="A28" s="4" t="s">
        <v>440</v>
      </c>
      <c r="B28" s="4" t="s">
        <v>441</v>
      </c>
    </row>
    <row r="29" spans="1:2">
      <c r="A29" s="4" t="s">
        <v>442</v>
      </c>
      <c r="B29" s="4" t="s">
        <v>443</v>
      </c>
    </row>
    <row r="30" spans="1:2">
      <c r="A30" s="4" t="s">
        <v>444</v>
      </c>
      <c r="B30" s="4" t="s">
        <v>445</v>
      </c>
    </row>
    <row r="31" spans="1:2">
      <c r="A31" s="4" t="s">
        <v>446</v>
      </c>
      <c r="B31" s="4" t="s">
        <v>447</v>
      </c>
    </row>
    <row r="32" spans="1:2">
      <c r="A32" s="3" t="s">
        <v>448</v>
      </c>
    </row>
    <row r="33" spans="1:2">
      <c r="A33" s="4" t="s">
        <v>449</v>
      </c>
      <c r="B33" s="4" t="s">
        <v>395</v>
      </c>
    </row>
    <row r="34" spans="1:2">
      <c r="A34" s="4" t="s">
        <v>450</v>
      </c>
    </row>
    <row r="35" spans="1:2">
      <c r="A35" s="3" t="s">
        <v>448</v>
      </c>
    </row>
    <row r="36" spans="1:2">
      <c r="A36" s="4" t="s">
        <v>451</v>
      </c>
      <c r="B36" s="4" t="s">
        <v>452</v>
      </c>
    </row>
    <row r="37" spans="1:2">
      <c r="A37" s="4" t="s">
        <v>453</v>
      </c>
    </row>
    <row r="38" spans="1:2">
      <c r="A38" s="3" t="s">
        <v>448</v>
      </c>
    </row>
    <row r="39" spans="1:2">
      <c r="A39" s="4" t="s">
        <v>451</v>
      </c>
      <c r="B39" s="4" t="s">
        <v>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8</v>
      </c>
    </row>
    <row r="3" spans="1:2">
      <c r="A3" s="3" t="s">
        <v>292</v>
      </c>
    </row>
    <row r="4" spans="1:2">
      <c r="A4" s="4" t="s">
        <v>456</v>
      </c>
      <c r="B4" s="4"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8</v>
      </c>
    </row>
    <row r="3" spans="1:2">
      <c r="A3" s="4" t="s">
        <v>459</v>
      </c>
    </row>
    <row r="4" spans="1:2">
      <c r="A4" s="3" t="s">
        <v>460</v>
      </c>
    </row>
    <row r="5" spans="1:2">
      <c r="A5" s="4" t="s">
        <v>126</v>
      </c>
      <c r="B5" s="4" t="s">
        <v>461</v>
      </c>
    </row>
    <row r="6" spans="1:2">
      <c r="A6" s="4" t="s">
        <v>462</v>
      </c>
    </row>
    <row r="7" spans="1:2">
      <c r="A7" s="3" t="s">
        <v>460</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row>
    <row r="13" spans="1:2">
      <c r="A13" s="3" t="s">
        <v>460</v>
      </c>
    </row>
    <row r="14" spans="1:2">
      <c r="A14" s="4" t="s">
        <v>463</v>
      </c>
      <c r="B14" s="4" t="s">
        <v>472</v>
      </c>
    </row>
    <row r="15" spans="1:2">
      <c r="A15" s="4" t="s">
        <v>465</v>
      </c>
      <c r="B15" s="4" t="s">
        <v>473</v>
      </c>
    </row>
    <row r="16" spans="1:2">
      <c r="A16" s="4" t="s">
        <v>467</v>
      </c>
      <c r="B16" s="4" t="s">
        <v>4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75</v>
      </c>
      <c r="B1" s="2" t="s">
        <v>1</v>
      </c>
    </row>
    <row r="2" spans="1:2">
      <c r="B2" s="2" t="s">
        <v>28</v>
      </c>
    </row>
    <row r="3" spans="1:2">
      <c r="A3" s="3" t="s">
        <v>298</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0</v>
      </c>
      <c r="B1" s="2" t="s">
        <v>1</v>
      </c>
    </row>
    <row r="2" spans="1:2">
      <c r="B2" s="2" t="s">
        <v>28</v>
      </c>
    </row>
    <row r="3" spans="1:2">
      <c r="A3" s="3" t="s">
        <v>481</v>
      </c>
    </row>
    <row r="4" spans="1:2">
      <c r="A4" s="4" t="s">
        <v>35</v>
      </c>
      <c r="B4" s="4" t="s">
        <v>4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83</v>
      </c>
      <c r="B1" s="2" t="s">
        <v>1</v>
      </c>
    </row>
    <row r="2" spans="1:2">
      <c r="B2" s="2" t="s">
        <v>28</v>
      </c>
    </row>
    <row r="3" spans="1:2">
      <c r="A3" s="3" t="s">
        <v>302</v>
      </c>
    </row>
    <row r="4" spans="1:2">
      <c r="A4" s="4" t="s">
        <v>484</v>
      </c>
      <c r="B4" s="4" t="s">
        <v>4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86</v>
      </c>
      <c r="B1" s="2" t="s">
        <v>1</v>
      </c>
    </row>
    <row r="2" spans="1:2">
      <c r="B2" s="2" t="s">
        <v>28</v>
      </c>
    </row>
    <row r="3" spans="1:2">
      <c r="A3" s="3" t="s">
        <v>39</v>
      </c>
    </row>
    <row r="4" spans="1:2">
      <c r="A4" s="4" t="s">
        <v>39</v>
      </c>
      <c r="B4" s="4" t="s">
        <v>4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8</v>
      </c>
      <c r="B1" s="2" t="s">
        <v>1</v>
      </c>
    </row>
    <row r="2" spans="1:2">
      <c r="B2" s="2" t="s">
        <v>28</v>
      </c>
    </row>
    <row r="3" spans="1:2">
      <c r="A3" s="3" t="s">
        <v>305</v>
      </c>
    </row>
    <row r="4" spans="1:2">
      <c r="A4" s="4" t="s">
        <v>40</v>
      </c>
      <c r="B4" s="4" t="s">
        <v>4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3</v>
      </c>
      <c r="C1" s="2" t="s">
        <v>1</v>
      </c>
    </row>
    <row r="2" spans="1:4">
      <c r="C2" s="2" t="s">
        <v>28</v>
      </c>
      <c r="D2" s="2" t="s">
        <v>29</v>
      </c>
    </row>
    <row r="3" spans="1:4">
      <c r="A3" s="4" t="s">
        <v>186</v>
      </c>
      <c r="B3" s="4" t="s">
        <v>34</v>
      </c>
      <c r="C3" s="6" t="n">
        <v>-2150</v>
      </c>
      <c r="D3" s="6" t="n">
        <v>0</v>
      </c>
    </row>
    <row r="4" spans="1:4">
      <c r="A4" s="4" t="s">
        <v>161</v>
      </c>
    </row>
    <row r="5" spans="1:4">
      <c r="A5" s="4" t="s">
        <v>186</v>
      </c>
      <c r="B5" s="4" t="s">
        <v>110</v>
      </c>
      <c r="C5" s="5" t="n">
        <v>260</v>
      </c>
      <c r="D5" s="5" t="n">
        <v>0</v>
      </c>
    </row>
    <row r="6" spans="1:4">
      <c r="A6" s="4" t="s">
        <v>176</v>
      </c>
    </row>
    <row r="7" spans="1:4">
      <c r="A7" s="4" t="s">
        <v>186</v>
      </c>
      <c r="B7" s="4" t="s">
        <v>34</v>
      </c>
      <c r="C7" s="6" t="n">
        <v>-2014</v>
      </c>
      <c r="D7" s="6" t="n">
        <v>175</v>
      </c>
    </row>
    <row r="8" spans="1:4"/>
    <row r="9" spans="1:4">
      <c r="A9" s="4" t="s">
        <v>34</v>
      </c>
      <c r="B9" s="4" t="s">
        <v>212</v>
      </c>
    </row>
    <row r="10" spans="1:4">
      <c r="A10" s="4" t="s">
        <v>48</v>
      </c>
      <c r="B10" s="4" t="s">
        <v>211</v>
      </c>
    </row>
  </sheetData>
  <mergeCells count="5">
    <mergeCell ref="A1:B2"/>
    <mergeCell ref="C1:D1"/>
    <mergeCell ref="A8:C8"/>
    <mergeCell ref="B9:C9"/>
    <mergeCell ref="B10:C1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90</v>
      </c>
      <c r="B1" s="2" t="s">
        <v>1</v>
      </c>
    </row>
    <row r="2" spans="1:2">
      <c r="B2" s="2" t="s">
        <v>28</v>
      </c>
    </row>
    <row r="3" spans="1:2">
      <c r="A3" s="3" t="s">
        <v>43</v>
      </c>
    </row>
    <row r="4" spans="1:2">
      <c r="A4" s="4" t="s">
        <v>43</v>
      </c>
      <c r="B4" s="4" t="s">
        <v>491</v>
      </c>
    </row>
    <row r="5" spans="1:2">
      <c r="A5" s="4" t="s">
        <v>492</v>
      </c>
      <c r="B5" s="4" t="s">
        <v>4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4</v>
      </c>
      <c r="B1" s="2" t="s">
        <v>1</v>
      </c>
    </row>
    <row r="2" spans="1:2">
      <c r="B2" s="2" t="s">
        <v>28</v>
      </c>
    </row>
    <row r="3" spans="1:2">
      <c r="A3" s="3" t="s">
        <v>308</v>
      </c>
    </row>
    <row r="4" spans="1:2">
      <c r="A4" s="4" t="s">
        <v>308</v>
      </c>
      <c r="B4" s="4" t="s">
        <v>4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8</v>
      </c>
    </row>
    <row r="3" spans="1:2">
      <c r="A3" s="3" t="s">
        <v>80</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7</v>
      </c>
      <c r="B1" s="2" t="s">
        <v>1</v>
      </c>
    </row>
    <row r="2" spans="1:2">
      <c r="B2" s="2" t="s">
        <v>28</v>
      </c>
    </row>
    <row r="3" spans="1:2">
      <c r="A3" s="3" t="s">
        <v>314</v>
      </c>
    </row>
    <row r="4" spans="1:2">
      <c r="A4" s="4" t="s">
        <v>313</v>
      </c>
      <c r="B4" s="4" t="s">
        <v>5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8</v>
      </c>
    </row>
    <row r="3" spans="1:2">
      <c r="A3" s="3" t="s">
        <v>510</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8</v>
      </c>
    </row>
    <row r="3" spans="1:2">
      <c r="A3" s="3" t="s">
        <v>116</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row r="10" spans="1:2">
      <c r="A10" s="4" t="s">
        <v>528</v>
      </c>
      <c r="B10" s="4" t="s">
        <v>529</v>
      </c>
    </row>
    <row r="11" spans="1:2">
      <c r="A11" s="4" t="s">
        <v>530</v>
      </c>
      <c r="B11" s="4" t="s">
        <v>531</v>
      </c>
    </row>
    <row r="12" spans="1:2">
      <c r="A12" s="4" t="s">
        <v>532</v>
      </c>
      <c r="B12" s="4" t="s">
        <v>5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8</v>
      </c>
    </row>
    <row r="3" spans="1:2">
      <c r="A3" s="3" t="s">
        <v>320</v>
      </c>
    </row>
    <row r="4" spans="1:2">
      <c r="A4" s="4" t="s">
        <v>535</v>
      </c>
      <c r="B4" s="4" t="s">
        <v>5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37</v>
      </c>
      <c r="B1" s="2" t="s">
        <v>1</v>
      </c>
    </row>
    <row r="2" spans="1:2">
      <c r="B2" s="2" t="s">
        <v>28</v>
      </c>
    </row>
    <row r="3" spans="1:2">
      <c r="A3" s="4" t="s">
        <v>538</v>
      </c>
    </row>
    <row r="4" spans="1:2">
      <c r="A4" s="3" t="s">
        <v>539</v>
      </c>
    </row>
    <row r="5" spans="1:2">
      <c r="A5" s="4" t="s">
        <v>134</v>
      </c>
      <c r="B5" s="4" t="s">
        <v>5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8</v>
      </c>
    </row>
    <row r="3" spans="1:2">
      <c r="A3" s="3" t="s">
        <v>542</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row r="9" spans="1:2">
      <c r="A9" s="4" t="s">
        <v>553</v>
      </c>
      <c r="B9" s="4" t="s">
        <v>554</v>
      </c>
    </row>
    <row r="10" spans="1:2">
      <c r="A10" s="4" t="s">
        <v>555</v>
      </c>
      <c r="B10" s="4" t="s">
        <v>556</v>
      </c>
    </row>
    <row r="11" spans="1:2">
      <c r="A11" s="4" t="s">
        <v>557</v>
      </c>
    </row>
    <row r="12" spans="1:2">
      <c r="A12" s="3" t="s">
        <v>542</v>
      </c>
    </row>
    <row r="13" spans="1:2">
      <c r="A13" s="4" t="s">
        <v>543</v>
      </c>
      <c r="B13" s="4" t="s">
        <v>5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8</v>
      </c>
    </row>
    <row r="3" spans="1:2">
      <c r="A3" s="3" t="s">
        <v>325</v>
      </c>
    </row>
    <row r="4" spans="1:2">
      <c r="A4" s="4" t="s">
        <v>560</v>
      </c>
      <c r="B4" s="4" t="s">
        <v>5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14</v>
      </c>
      <c r="C1" s="2" t="s">
        <v>1</v>
      </c>
    </row>
    <row r="2" spans="1:7">
      <c r="C2" s="2" t="s">
        <v>28</v>
      </c>
      <c r="D2" s="2" t="s">
        <v>29</v>
      </c>
      <c r="F2" s="2" t="s">
        <v>30</v>
      </c>
    </row>
    <row r="3" spans="1:7">
      <c r="A3" s="3" t="s">
        <v>215</v>
      </c>
    </row>
    <row r="4" spans="1:7">
      <c r="A4" s="4" t="s">
        <v>53</v>
      </c>
      <c r="C4" s="6" t="n">
        <v>1286</v>
      </c>
      <c r="D4" s="6" t="n">
        <v>1758</v>
      </c>
      <c r="E4" s="4" t="s">
        <v>34</v>
      </c>
      <c r="F4" s="6" t="n">
        <v>1894</v>
      </c>
      <c r="G4" s="4" t="s">
        <v>34</v>
      </c>
    </row>
    <row r="5" spans="1:7">
      <c r="A5" s="3" t="s">
        <v>216</v>
      </c>
    </row>
    <row r="6" spans="1:7">
      <c r="A6" s="4" t="s">
        <v>217</v>
      </c>
      <c r="C6" s="5" t="n">
        <v>643</v>
      </c>
      <c r="D6" s="5" t="n">
        <v>1553</v>
      </c>
      <c r="F6" s="5" t="n">
        <v>1461</v>
      </c>
    </row>
    <row r="7" spans="1:7">
      <c r="A7" s="4" t="s">
        <v>218</v>
      </c>
      <c r="C7" s="5" t="n">
        <v>397</v>
      </c>
      <c r="D7" s="5" t="n">
        <v>663</v>
      </c>
      <c r="E7" s="4" t="s">
        <v>48</v>
      </c>
      <c r="F7" s="5" t="n">
        <v>1073</v>
      </c>
      <c r="G7" s="4" t="s">
        <v>48</v>
      </c>
    </row>
    <row r="8" spans="1:7">
      <c r="A8" s="4" t="s">
        <v>219</v>
      </c>
      <c r="C8" s="5" t="n">
        <v>2274</v>
      </c>
      <c r="D8" s="5" t="n">
        <v>770</v>
      </c>
      <c r="E8" s="4" t="s">
        <v>48</v>
      </c>
      <c r="F8" s="5" t="n">
        <v>463</v>
      </c>
      <c r="G8" s="4" t="s">
        <v>48</v>
      </c>
    </row>
    <row r="9" spans="1:7">
      <c r="A9" s="4" t="s">
        <v>220</v>
      </c>
      <c r="C9" s="5" t="n">
        <v>0</v>
      </c>
      <c r="D9" s="5" t="n">
        <v>-314</v>
      </c>
      <c r="E9" s="4" t="s">
        <v>48</v>
      </c>
      <c r="F9" s="5" t="n">
        <v>-708</v>
      </c>
      <c r="G9" s="4" t="s">
        <v>48</v>
      </c>
    </row>
    <row r="10" spans="1:7">
      <c r="A10" s="4" t="s">
        <v>221</v>
      </c>
      <c r="C10" s="5" t="n">
        <v>-3877</v>
      </c>
      <c r="D10" s="5" t="n">
        <v>1565</v>
      </c>
      <c r="E10" s="4" t="s">
        <v>48</v>
      </c>
      <c r="F10" s="5" t="n">
        <v>-24732</v>
      </c>
      <c r="G10" s="4" t="s">
        <v>48</v>
      </c>
    </row>
    <row r="11" spans="1:7">
      <c r="A11" s="3" t="s">
        <v>222</v>
      </c>
    </row>
    <row r="12" spans="1:7">
      <c r="A12" s="4" t="s">
        <v>223</v>
      </c>
      <c r="C12" s="5" t="n">
        <v>-5606</v>
      </c>
      <c r="D12" s="5" t="n">
        <v>-3912</v>
      </c>
      <c r="F12" s="5" t="n">
        <v>503</v>
      </c>
    </row>
    <row r="13" spans="1:7">
      <c r="A13" s="4" t="s">
        <v>224</v>
      </c>
      <c r="C13" s="5" t="n">
        <v>-3890</v>
      </c>
      <c r="D13" s="5" t="n">
        <v>26062</v>
      </c>
      <c r="F13" s="5" t="n">
        <v>-19204</v>
      </c>
    </row>
    <row r="14" spans="1:7">
      <c r="A14" s="4" t="s">
        <v>225</v>
      </c>
      <c r="C14" s="5" t="n">
        <v>-434</v>
      </c>
      <c r="D14" s="5" t="n">
        <v>-1827</v>
      </c>
      <c r="E14" s="4" t="s">
        <v>48</v>
      </c>
      <c r="F14" s="5" t="n">
        <v>14733</v>
      </c>
      <c r="G14" s="4" t="s">
        <v>48</v>
      </c>
    </row>
    <row r="15" spans="1:7">
      <c r="A15" s="4" t="s">
        <v>226</v>
      </c>
      <c r="C15" s="5" t="n">
        <v>16330</v>
      </c>
      <c r="D15" s="5" t="n">
        <v>938</v>
      </c>
      <c r="E15" s="4" t="s">
        <v>48</v>
      </c>
      <c r="F15" s="5" t="n">
        <v>54629</v>
      </c>
      <c r="G15" s="4" t="s">
        <v>48</v>
      </c>
    </row>
    <row r="16" spans="1:7">
      <c r="A16" s="4" t="s">
        <v>227</v>
      </c>
      <c r="C16" s="5" t="n">
        <v>2</v>
      </c>
      <c r="D16" s="5" t="n">
        <v>16978</v>
      </c>
      <c r="E16" s="4" t="s">
        <v>48</v>
      </c>
      <c r="F16" s="5" t="n">
        <v>-4852</v>
      </c>
      <c r="G16" s="4" t="s">
        <v>48</v>
      </c>
    </row>
    <row r="17" spans="1:7">
      <c r="A17" s="4" t="s">
        <v>228</v>
      </c>
      <c r="C17" s="5" t="n">
        <v>-6419</v>
      </c>
      <c r="D17" s="5" t="n">
        <v>6770</v>
      </c>
      <c r="E17" s="4" t="s">
        <v>48</v>
      </c>
      <c r="F17" s="5" t="n">
        <v>-2370</v>
      </c>
      <c r="G17" s="4" t="s">
        <v>48</v>
      </c>
    </row>
    <row r="18" spans="1:7">
      <c r="A18" s="4" t="s">
        <v>229</v>
      </c>
      <c r="C18" s="5" t="n">
        <v>10102</v>
      </c>
      <c r="D18" s="5" t="n">
        <v>-33179</v>
      </c>
      <c r="E18" s="4" t="s">
        <v>48</v>
      </c>
      <c r="F18" s="5" t="n">
        <v>-5531</v>
      </c>
      <c r="G18" s="4" t="s">
        <v>48</v>
      </c>
    </row>
    <row r="19" spans="1:7">
      <c r="A19" s="4" t="s">
        <v>230</v>
      </c>
      <c r="C19" s="5" t="n">
        <v>1688</v>
      </c>
      <c r="D19" s="5" t="n">
        <v>2665</v>
      </c>
      <c r="E19" s="4" t="s">
        <v>48</v>
      </c>
      <c r="F19" s="5" t="n">
        <v>880</v>
      </c>
      <c r="G19" s="4" t="s">
        <v>48</v>
      </c>
    </row>
    <row r="20" spans="1:7">
      <c r="A20" s="4" t="s">
        <v>231</v>
      </c>
      <c r="C20" s="5" t="n">
        <v>-6284</v>
      </c>
      <c r="D20" s="5" t="n">
        <v>39507</v>
      </c>
      <c r="E20" s="4" t="s">
        <v>48</v>
      </c>
      <c r="F20" s="5" t="n">
        <v>854</v>
      </c>
      <c r="G20" s="4" t="s">
        <v>48</v>
      </c>
    </row>
    <row r="21" spans="1:7">
      <c r="A21" s="4" t="s">
        <v>232</v>
      </c>
      <c r="C21" s="5" t="n">
        <v>949</v>
      </c>
      <c r="D21" s="5" t="n">
        <v>-721</v>
      </c>
      <c r="E21" s="4" t="s">
        <v>48</v>
      </c>
      <c r="F21" s="5" t="n">
        <v>-9805</v>
      </c>
      <c r="G21" s="4" t="s">
        <v>48</v>
      </c>
    </row>
    <row r="22" spans="1:7">
      <c r="A22" s="4" t="s">
        <v>233</v>
      </c>
      <c r="C22" s="5" t="n">
        <v>-6099</v>
      </c>
      <c r="D22" s="5" t="n">
        <v>-2014</v>
      </c>
      <c r="E22" s="4" t="s">
        <v>48</v>
      </c>
      <c r="F22" s="5" t="n">
        <v>925</v>
      </c>
      <c r="G22" s="4" t="s">
        <v>48</v>
      </c>
    </row>
    <row r="23" spans="1:7">
      <c r="A23" s="4" t="s">
        <v>234</v>
      </c>
      <c r="C23" s="5" t="n">
        <v>-409</v>
      </c>
      <c r="D23" s="5" t="n">
        <v>59</v>
      </c>
      <c r="E23" s="4" t="s">
        <v>48</v>
      </c>
      <c r="F23" s="5" t="n">
        <v>-254</v>
      </c>
      <c r="G23" s="4" t="s">
        <v>48</v>
      </c>
    </row>
    <row r="24" spans="1:7">
      <c r="A24" s="4" t="s">
        <v>235</v>
      </c>
      <c r="C24" s="5" t="n">
        <v>653</v>
      </c>
      <c r="D24" s="5" t="n">
        <v>57321</v>
      </c>
      <c r="E24" s="4" t="s">
        <v>48</v>
      </c>
      <c r="F24" s="5" t="n">
        <v>9959</v>
      </c>
      <c r="G24" s="4" t="s">
        <v>48</v>
      </c>
    </row>
    <row r="25" spans="1:7">
      <c r="A25" s="3" t="s">
        <v>236</v>
      </c>
    </row>
    <row r="26" spans="1:7">
      <c r="A26" s="4" t="s">
        <v>237</v>
      </c>
      <c r="C26" s="5" t="n">
        <v>0</v>
      </c>
      <c r="D26" s="5" t="n">
        <v>0</v>
      </c>
      <c r="E26" s="4" t="s">
        <v>48</v>
      </c>
      <c r="F26" s="5" t="n">
        <v>0</v>
      </c>
      <c r="G26" s="4" t="s">
        <v>48</v>
      </c>
    </row>
    <row r="27" spans="1:7">
      <c r="A27" s="4" t="s">
        <v>238</v>
      </c>
      <c r="C27" s="5" t="n">
        <v>0</v>
      </c>
      <c r="D27" s="5" t="n">
        <v>-83233</v>
      </c>
      <c r="E27" s="4" t="s">
        <v>48</v>
      </c>
      <c r="F27" s="5" t="n">
        <v>-65086</v>
      </c>
      <c r="G27" s="4" t="s">
        <v>48</v>
      </c>
    </row>
    <row r="28" spans="1:7">
      <c r="A28" s="4" t="s">
        <v>239</v>
      </c>
      <c r="C28" s="5" t="n">
        <v>-106330</v>
      </c>
      <c r="D28" s="5" t="n">
        <v>0</v>
      </c>
      <c r="E28" s="4" t="s">
        <v>48</v>
      </c>
      <c r="F28" s="5" t="n">
        <v>0</v>
      </c>
      <c r="G28" s="4" t="s">
        <v>48</v>
      </c>
    </row>
    <row r="29" spans="1:7">
      <c r="A29" s="4" t="s">
        <v>240</v>
      </c>
      <c r="C29" s="5" t="n">
        <v>0</v>
      </c>
      <c r="D29" s="5" t="n">
        <v>88298</v>
      </c>
      <c r="E29" s="4" t="s">
        <v>48</v>
      </c>
      <c r="F29" s="5" t="n">
        <v>102384</v>
      </c>
      <c r="G29" s="4" t="s">
        <v>48</v>
      </c>
    </row>
    <row r="30" spans="1:7">
      <c r="A30" s="4" t="s">
        <v>241</v>
      </c>
      <c r="C30" s="5" t="n">
        <v>108038</v>
      </c>
      <c r="D30" s="5" t="n">
        <v>0</v>
      </c>
      <c r="E30" s="4" t="s">
        <v>48</v>
      </c>
      <c r="F30" s="5" t="n">
        <v>0</v>
      </c>
      <c r="G30" s="4" t="s">
        <v>48</v>
      </c>
    </row>
    <row r="31" spans="1:7">
      <c r="A31" s="4" t="s">
        <v>242</v>
      </c>
      <c r="C31" s="5" t="n">
        <v>-422</v>
      </c>
      <c r="D31" s="5" t="n">
        <v>-714</v>
      </c>
      <c r="E31" s="4" t="s">
        <v>48</v>
      </c>
      <c r="F31" s="5" t="n">
        <v>-1718</v>
      </c>
      <c r="G31" s="4" t="s">
        <v>48</v>
      </c>
    </row>
    <row r="32" spans="1:7">
      <c r="A32" s="4" t="s">
        <v>243</v>
      </c>
      <c r="C32" s="5" t="n">
        <v>35</v>
      </c>
      <c r="D32" s="5" t="n">
        <v>2150</v>
      </c>
      <c r="E32" s="4" t="s">
        <v>48</v>
      </c>
      <c r="F32" s="5" t="n">
        <v>7</v>
      </c>
      <c r="G32" s="4" t="s">
        <v>48</v>
      </c>
    </row>
    <row r="33" spans="1:7">
      <c r="A33" s="4" t="s">
        <v>244</v>
      </c>
      <c r="C33" s="5" t="n">
        <v>0</v>
      </c>
      <c r="D33" s="5" t="n">
        <v>358</v>
      </c>
      <c r="E33" s="4" t="s">
        <v>48</v>
      </c>
      <c r="F33" s="5" t="n">
        <v>595</v>
      </c>
      <c r="G33" s="4" t="s">
        <v>48</v>
      </c>
    </row>
    <row r="34" spans="1:7">
      <c r="A34" s="4" t="s">
        <v>245</v>
      </c>
      <c r="C34" s="5" t="n">
        <v>0</v>
      </c>
      <c r="D34" s="5" t="n">
        <v>0</v>
      </c>
      <c r="E34" s="4" t="s">
        <v>48</v>
      </c>
      <c r="F34" s="5" t="n">
        <v>0</v>
      </c>
      <c r="G34" s="4" t="s">
        <v>48</v>
      </c>
    </row>
    <row r="35" spans="1:7">
      <c r="A35" s="4" t="s">
        <v>246</v>
      </c>
      <c r="C35" s="5" t="n">
        <v>1191</v>
      </c>
      <c r="D35" s="5" t="n">
        <v>693</v>
      </c>
      <c r="E35" s="4" t="s">
        <v>48</v>
      </c>
      <c r="F35" s="5" t="n">
        <v>32</v>
      </c>
      <c r="G35" s="4" t="s">
        <v>48</v>
      </c>
    </row>
    <row r="36" spans="1:7">
      <c r="A36" s="4" t="s">
        <v>247</v>
      </c>
      <c r="C36" s="5" t="n">
        <v>-37191</v>
      </c>
      <c r="D36" s="5" t="n">
        <v>6492</v>
      </c>
      <c r="E36" s="4" t="s">
        <v>48</v>
      </c>
      <c r="F36" s="5" t="n">
        <v>36214</v>
      </c>
      <c r="G36" s="4" t="s">
        <v>48</v>
      </c>
    </row>
    <row r="37" spans="1:7">
      <c r="A37" s="3" t="s">
        <v>248</v>
      </c>
    </row>
    <row r="38" spans="1:7">
      <c r="A38" s="4" t="s">
        <v>249</v>
      </c>
      <c r="C38" s="5" t="n">
        <v>-1142</v>
      </c>
      <c r="D38" s="5" t="n">
        <v>-1427</v>
      </c>
      <c r="E38" s="4" t="s">
        <v>48</v>
      </c>
      <c r="F38" s="5" t="n">
        <v>-1186</v>
      </c>
      <c r="G38" s="4" t="s">
        <v>48</v>
      </c>
    </row>
    <row r="39" spans="1:7">
      <c r="A39" s="4" t="s">
        <v>250</v>
      </c>
      <c r="C39" s="5" t="n">
        <v>221</v>
      </c>
      <c r="D39" s="5" t="n">
        <v>3041</v>
      </c>
      <c r="E39" s="4" t="s">
        <v>48</v>
      </c>
      <c r="F39" s="5" t="n">
        <v>857</v>
      </c>
      <c r="G39" s="4" t="s">
        <v>48</v>
      </c>
    </row>
    <row r="40" spans="1:7">
      <c r="A40" s="4" t="s">
        <v>251</v>
      </c>
      <c r="C40" s="5" t="n">
        <v>-3246</v>
      </c>
      <c r="D40" s="5" t="n">
        <v>-1378</v>
      </c>
      <c r="E40" s="4" t="s">
        <v>48</v>
      </c>
      <c r="F40" s="5" t="n">
        <v>-1143</v>
      </c>
      <c r="G40" s="4" t="s">
        <v>48</v>
      </c>
    </row>
    <row r="41" spans="1:7">
      <c r="A41" s="4" t="s">
        <v>252</v>
      </c>
      <c r="C41" s="5" t="n">
        <v>1925</v>
      </c>
      <c r="D41" s="5" t="n">
        <v>2495</v>
      </c>
      <c r="E41" s="4" t="s">
        <v>48</v>
      </c>
      <c r="F41" s="5" t="n">
        <v>1125</v>
      </c>
      <c r="G41" s="4" t="s">
        <v>48</v>
      </c>
    </row>
    <row r="42" spans="1:7">
      <c r="A42" s="4" t="s">
        <v>253</v>
      </c>
      <c r="C42" s="5" t="n">
        <v>-3588</v>
      </c>
      <c r="D42" s="5" t="n">
        <v>-1339</v>
      </c>
      <c r="E42" s="4" t="s">
        <v>48</v>
      </c>
      <c r="F42" s="5" t="n">
        <v>-1378</v>
      </c>
      <c r="G42" s="4" t="s">
        <v>48</v>
      </c>
    </row>
    <row r="43" spans="1:7">
      <c r="A43" s="4" t="s">
        <v>206</v>
      </c>
      <c r="C43" s="5" t="n">
        <v>2000</v>
      </c>
      <c r="D43" s="5" t="n">
        <v>0</v>
      </c>
      <c r="E43" s="4" t="s">
        <v>48</v>
      </c>
      <c r="F43" s="5" t="n">
        <v>114</v>
      </c>
      <c r="G43" s="4" t="s">
        <v>48</v>
      </c>
    </row>
    <row r="44" spans="1:7">
      <c r="A44" s="4" t="s">
        <v>254</v>
      </c>
      <c r="C44" s="5" t="n">
        <v>-418</v>
      </c>
      <c r="D44" s="5" t="n">
        <v>0</v>
      </c>
      <c r="E44" s="4" t="s">
        <v>48</v>
      </c>
      <c r="F44" s="5" t="n">
        <v>0</v>
      </c>
      <c r="G44" s="4" t="s">
        <v>48</v>
      </c>
    </row>
    <row r="45" spans="1:7">
      <c r="A45" s="4" t="s">
        <v>255</v>
      </c>
      <c r="C45" s="5" t="n">
        <v>-4248</v>
      </c>
      <c r="D45" s="5" t="n">
        <v>1392</v>
      </c>
      <c r="E45" s="4" t="s">
        <v>48</v>
      </c>
      <c r="F45" s="5" t="n">
        <v>-1611</v>
      </c>
      <c r="G45" s="4" t="s">
        <v>48</v>
      </c>
    </row>
    <row r="46" spans="1:7">
      <c r="A46" s="4" t="s">
        <v>256</v>
      </c>
      <c r="C46" s="5" t="n">
        <v>4159</v>
      </c>
      <c r="D46" s="5" t="n">
        <v>-4773</v>
      </c>
      <c r="E46" s="4" t="s">
        <v>48</v>
      </c>
      <c r="F46" s="5" t="n">
        <v>10468</v>
      </c>
      <c r="G46" s="4" t="s">
        <v>48</v>
      </c>
    </row>
    <row r="47" spans="1:7">
      <c r="A47" s="4" t="s">
        <v>257</v>
      </c>
      <c r="C47" s="5" t="n">
        <v>-37095</v>
      </c>
      <c r="D47" s="5" t="n">
        <v>60520</v>
      </c>
      <c r="E47" s="4" t="s">
        <v>48</v>
      </c>
      <c r="F47" s="5" t="n">
        <v>57376</v>
      </c>
      <c r="G47" s="4" t="s">
        <v>48</v>
      </c>
    </row>
    <row r="48" spans="1:7">
      <c r="A48" s="4" t="s">
        <v>258</v>
      </c>
      <c r="B48" s="4" t="s">
        <v>48</v>
      </c>
      <c r="C48" s="5" t="n">
        <v>204452</v>
      </c>
      <c r="D48" s="5" t="n">
        <v>143932</v>
      </c>
      <c r="F48" s="5" t="n">
        <v>86556</v>
      </c>
    </row>
    <row r="49" spans="1:7">
      <c r="A49" s="4" t="s">
        <v>259</v>
      </c>
      <c r="C49" s="5" t="n">
        <v>167357</v>
      </c>
      <c r="D49" s="5" t="n">
        <v>204452</v>
      </c>
      <c r="E49" s="4" t="s">
        <v>48</v>
      </c>
      <c r="F49" s="5" t="n">
        <v>143932</v>
      </c>
      <c r="G49" s="4" t="s">
        <v>48</v>
      </c>
    </row>
    <row r="50" spans="1:7">
      <c r="A50" s="3" t="s">
        <v>260</v>
      </c>
    </row>
    <row r="51" spans="1:7">
      <c r="A51" s="4" t="s">
        <v>261</v>
      </c>
      <c r="C51" s="5" t="n">
        <v>167357</v>
      </c>
      <c r="D51" s="5" t="n">
        <v>143932</v>
      </c>
      <c r="E51" s="4" t="s">
        <v>48</v>
      </c>
      <c r="F51" s="5" t="n">
        <v>86556</v>
      </c>
      <c r="G51" s="4" t="s">
        <v>48</v>
      </c>
    </row>
    <row r="52" spans="1:7">
      <c r="A52" s="4" t="s">
        <v>96</v>
      </c>
    </row>
    <row r="53" spans="1:7">
      <c r="A53" s="3" t="s">
        <v>215</v>
      </c>
    </row>
    <row r="54" spans="1:7">
      <c r="A54" s="4" t="s">
        <v>53</v>
      </c>
      <c r="D54" s="5" t="n">
        <v>1758</v>
      </c>
      <c r="F54" s="5" t="n">
        <v>1894</v>
      </c>
    </row>
    <row r="55" spans="1:7">
      <c r="A55" s="3" t="s">
        <v>248</v>
      </c>
    </row>
    <row r="56" spans="1:7">
      <c r="A56" s="4" t="s">
        <v>257</v>
      </c>
      <c r="C56" s="5" t="n">
        <v>-36627</v>
      </c>
      <c r="D56" s="5" t="n">
        <v>60432</v>
      </c>
      <c r="E56" s="4" t="s">
        <v>48</v>
      </c>
      <c r="F56" s="5" t="n">
        <v>55030</v>
      </c>
      <c r="G56" s="4" t="s">
        <v>48</v>
      </c>
    </row>
    <row r="57" spans="1:7">
      <c r="A57" s="4" t="s">
        <v>99</v>
      </c>
    </row>
    <row r="58" spans="1:7">
      <c r="A58" s="3" t="s">
        <v>248</v>
      </c>
    </row>
    <row r="59" spans="1:7">
      <c r="A59" s="4" t="s">
        <v>257</v>
      </c>
      <c r="C59" s="6" t="n">
        <v>-468</v>
      </c>
      <c r="D59" s="6" t="n">
        <v>88</v>
      </c>
      <c r="E59" s="4" t="s">
        <v>48</v>
      </c>
      <c r="F59" s="6" t="n">
        <v>2346</v>
      </c>
      <c r="G59" s="4" t="s">
        <v>48</v>
      </c>
    </row>
    <row r="60" spans="1:7"/>
    <row r="61" spans="1:7">
      <c r="A61" s="4" t="s">
        <v>34</v>
      </c>
      <c r="B61" s="4" t="s">
        <v>64</v>
      </c>
    </row>
    <row r="62" spans="1:7">
      <c r="A62" s="4" t="s">
        <v>48</v>
      </c>
      <c r="B62" s="4" t="s">
        <v>149</v>
      </c>
    </row>
  </sheetData>
  <mergeCells count="7">
    <mergeCell ref="A1:B2"/>
    <mergeCell ref="C1:G1"/>
    <mergeCell ref="D2:E2"/>
    <mergeCell ref="F2:G2"/>
    <mergeCell ref="A60:F60"/>
    <mergeCell ref="B61:F61"/>
    <mergeCell ref="B62:F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62</v>
      </c>
      <c r="B1" s="2" t="s">
        <v>1</v>
      </c>
    </row>
    <row r="2" spans="1:2">
      <c r="B2" s="2" t="s">
        <v>28</v>
      </c>
    </row>
    <row r="3" spans="1:2">
      <c r="A3" s="3" t="s">
        <v>328</v>
      </c>
    </row>
    <row r="4" spans="1:2">
      <c r="A4" s="4" t="s">
        <v>328</v>
      </c>
      <c r="B4" s="4" t="s">
        <v>5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64</v>
      </c>
      <c r="B1" s="2" t="s">
        <v>1</v>
      </c>
    </row>
    <row r="2" spans="1:2">
      <c r="B2" s="2" t="s">
        <v>28</v>
      </c>
    </row>
    <row r="3" spans="1:2">
      <c r="A3" s="3" t="s">
        <v>330</v>
      </c>
    </row>
    <row r="4" spans="1:2">
      <c r="A4" s="4" t="s">
        <v>330</v>
      </c>
      <c r="B4" s="4" t="s">
        <v>5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66</v>
      </c>
      <c r="B1" s="2" t="s">
        <v>1</v>
      </c>
    </row>
    <row r="2" spans="1:2">
      <c r="B2" s="2" t="s">
        <v>28</v>
      </c>
    </row>
    <row r="3" spans="1:2">
      <c r="A3" s="3" t="s">
        <v>332</v>
      </c>
    </row>
    <row r="4" spans="1:2">
      <c r="A4" s="4" t="s">
        <v>121</v>
      </c>
      <c r="B4" s="4" t="s">
        <v>56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68</v>
      </c>
      <c r="B1" s="2" t="s">
        <v>1</v>
      </c>
    </row>
    <row r="2" spans="1:2">
      <c r="B2" s="2" t="s">
        <v>28</v>
      </c>
    </row>
    <row r="3" spans="1:2">
      <c r="A3" s="3" t="s">
        <v>120</v>
      </c>
    </row>
    <row r="4" spans="1:2">
      <c r="A4" s="4" t="s">
        <v>569</v>
      </c>
      <c r="B4" s="4" t="s">
        <v>570</v>
      </c>
    </row>
    <row r="5" spans="1:2">
      <c r="A5" s="4" t="s">
        <v>571</v>
      </c>
      <c r="B5" s="4" t="s">
        <v>57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8</v>
      </c>
    </row>
    <row r="3" spans="1:2">
      <c r="A3" s="3" t="s">
        <v>337</v>
      </c>
    </row>
    <row r="4" spans="1:2">
      <c r="A4" s="4" t="s">
        <v>574</v>
      </c>
      <c r="B4" s="4" t="s">
        <v>5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76</v>
      </c>
      <c r="B1" s="2" t="s">
        <v>1</v>
      </c>
    </row>
    <row r="2" spans="1:2">
      <c r="B2" s="2" t="s">
        <v>28</v>
      </c>
    </row>
    <row r="3" spans="1:2">
      <c r="A3" s="3" t="s">
        <v>339</v>
      </c>
    </row>
    <row r="4" spans="1:2">
      <c r="A4" s="4" t="s">
        <v>137</v>
      </c>
      <c r="B4" s="4" t="s">
        <v>5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8</v>
      </c>
      <c r="B1" s="2" t="s">
        <v>1</v>
      </c>
    </row>
    <row r="2" spans="1:2">
      <c r="B2" s="2" t="s">
        <v>28</v>
      </c>
    </row>
    <row r="3" spans="1:2">
      <c r="A3" s="3" t="s">
        <v>342</v>
      </c>
    </row>
    <row r="4" spans="1:2">
      <c r="A4" s="4" t="s">
        <v>138</v>
      </c>
      <c r="B4" s="4" t="s">
        <v>57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80</v>
      </c>
      <c r="B1" s="2" t="s">
        <v>1</v>
      </c>
    </row>
    <row r="2" spans="1:2">
      <c r="B2" s="2" t="s">
        <v>28</v>
      </c>
    </row>
    <row r="3" spans="1:2">
      <c r="A3" s="3" t="s">
        <v>345</v>
      </c>
    </row>
    <row r="4" spans="1:2">
      <c r="A4" s="4" t="s">
        <v>344</v>
      </c>
      <c r="B4" s="4" t="s">
        <v>58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582</v>
      </c>
      <c r="B1" s="2" t="s">
        <v>1</v>
      </c>
    </row>
    <row r="2" spans="1:2">
      <c r="B2" s="2" t="s">
        <v>28</v>
      </c>
    </row>
    <row r="3" spans="1:2">
      <c r="A3" s="3" t="s">
        <v>583</v>
      </c>
    </row>
    <row r="4" spans="1:2">
      <c r="A4" s="4" t="s">
        <v>132</v>
      </c>
      <c r="B4" s="4" t="s">
        <v>584</v>
      </c>
    </row>
    <row r="5" spans="1:2">
      <c r="A5" s="4" t="s">
        <v>585</v>
      </c>
    </row>
    <row r="6" spans="1:2">
      <c r="A6" s="3" t="s">
        <v>583</v>
      </c>
    </row>
    <row r="7" spans="1:2">
      <c r="A7" s="4" t="s">
        <v>586</v>
      </c>
      <c r="B7" s="4" t="s">
        <v>587</v>
      </c>
    </row>
    <row r="8" spans="1:2">
      <c r="A8" s="4" t="s">
        <v>588</v>
      </c>
    </row>
    <row r="9" spans="1:2">
      <c r="A9" s="3" t="s">
        <v>583</v>
      </c>
    </row>
    <row r="10" spans="1:2">
      <c r="A10" s="4" t="s">
        <v>586</v>
      </c>
      <c r="B10" s="4" t="s">
        <v>58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90</v>
      </c>
      <c r="B1" s="2" t="s">
        <v>1</v>
      </c>
    </row>
    <row r="2" spans="1:2">
      <c r="B2" s="2" t="s">
        <v>28</v>
      </c>
    </row>
    <row r="3" spans="1:2">
      <c r="A3" s="3" t="s">
        <v>353</v>
      </c>
    </row>
    <row r="4" spans="1:2">
      <c r="A4" s="4" t="s">
        <v>354</v>
      </c>
      <c r="B4" s="4" t="s">
        <v>591</v>
      </c>
    </row>
    <row r="5" spans="1:2">
      <c r="A5" s="4" t="s">
        <v>592</v>
      </c>
      <c r="B5" s="4" t="s">
        <v>5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80"/>
    <col customWidth="1" max="3" min="3" width="8"/>
  </cols>
  <sheetData>
    <row r="1" spans="1:3">
      <c r="A1" s="1" t="s">
        <v>262</v>
      </c>
      <c r="B1" s="2" t="s">
        <v>263</v>
      </c>
    </row>
    <row r="2" spans="1:3">
      <c r="A2" s="3" t="s">
        <v>108</v>
      </c>
    </row>
    <row r="3" spans="1:3">
      <c r="A3" s="4" t="s">
        <v>109</v>
      </c>
      <c r="B3" s="6" t="n">
        <v>171036</v>
      </c>
      <c r="C3" s="4" t="s">
        <v>110</v>
      </c>
    </row>
    <row r="4" spans="1:3">
      <c r="A4" s="4" t="s">
        <v>111</v>
      </c>
      <c r="B4" s="5" t="n">
        <v>77172</v>
      </c>
      <c r="C4" s="4" t="s">
        <v>34</v>
      </c>
    </row>
    <row r="5" spans="1:3">
      <c r="A5" s="4" t="s">
        <v>112</v>
      </c>
      <c r="B5" s="5" t="n">
        <v>324590</v>
      </c>
      <c r="C5" s="4" t="s">
        <v>34</v>
      </c>
    </row>
    <row r="6" spans="1:3">
      <c r="A6" s="4" t="s">
        <v>113</v>
      </c>
      <c r="B6" s="5" t="n">
        <v>12546</v>
      </c>
      <c r="C6" s="4" t="s">
        <v>34</v>
      </c>
    </row>
    <row r="7" spans="1:3">
      <c r="A7" s="4" t="s">
        <v>114</v>
      </c>
      <c r="B7" s="5" t="n">
        <v>113755</v>
      </c>
      <c r="C7" s="4" t="s">
        <v>34</v>
      </c>
    </row>
    <row r="8" spans="1:3">
      <c r="A8" s="4" t="s">
        <v>115</v>
      </c>
      <c r="B8" s="5" t="n">
        <v>116282</v>
      </c>
      <c r="C8" s="4" t="s">
        <v>34</v>
      </c>
    </row>
    <row r="9" spans="1:3">
      <c r="A9" s="4" t="s">
        <v>116</v>
      </c>
      <c r="B9" s="5" t="n">
        <v>237987</v>
      </c>
      <c r="C9" s="4" t="s">
        <v>34</v>
      </c>
    </row>
    <row r="10" spans="1:3">
      <c r="A10" s="4" t="s">
        <v>117</v>
      </c>
      <c r="B10" s="5" t="n">
        <v>58963</v>
      </c>
      <c r="C10" s="4" t="s">
        <v>34</v>
      </c>
    </row>
    <row r="11" spans="1:3">
      <c r="A11" s="4" t="s">
        <v>118</v>
      </c>
      <c r="B11" s="5" t="n">
        <v>0</v>
      </c>
      <c r="C11" s="4" t="s">
        <v>34</v>
      </c>
    </row>
    <row r="12" spans="1:3">
      <c r="A12" s="4" t="s">
        <v>119</v>
      </c>
      <c r="B12" s="5" t="n">
        <v>718</v>
      </c>
      <c r="C12" s="4" t="s">
        <v>34</v>
      </c>
    </row>
    <row r="13" spans="1:3">
      <c r="A13" s="4" t="s">
        <v>120</v>
      </c>
      <c r="B13" s="5" t="n">
        <v>4885</v>
      </c>
      <c r="C13" s="4" t="s">
        <v>34</v>
      </c>
    </row>
    <row r="14" spans="1:3">
      <c r="A14" s="4" t="s">
        <v>121</v>
      </c>
      <c r="B14" s="5" t="n">
        <v>1519</v>
      </c>
      <c r="C14" s="4" t="s">
        <v>34</v>
      </c>
    </row>
    <row r="15" spans="1:3">
      <c r="A15" s="4" t="s">
        <v>122</v>
      </c>
      <c r="B15" s="5" t="n">
        <v>376</v>
      </c>
      <c r="C15" s="4" t="s">
        <v>34</v>
      </c>
    </row>
    <row r="16" spans="1:3">
      <c r="A16" s="4" t="s">
        <v>123</v>
      </c>
      <c r="B16" s="5" t="n">
        <v>3352</v>
      </c>
      <c r="C16" s="4" t="s">
        <v>34</v>
      </c>
    </row>
    <row r="17" spans="1:3">
      <c r="A17" s="4" t="s">
        <v>124</v>
      </c>
      <c r="B17" s="5" t="n">
        <v>966</v>
      </c>
      <c r="C17" s="4" t="s">
        <v>34</v>
      </c>
    </row>
    <row r="18" spans="1:3">
      <c r="A18" s="4" t="s">
        <v>125</v>
      </c>
      <c r="B18" s="5" t="n">
        <v>4003</v>
      </c>
      <c r="C18" s="4" t="s">
        <v>34</v>
      </c>
    </row>
    <row r="19" spans="1:3">
      <c r="A19" s="4" t="s">
        <v>264</v>
      </c>
      <c r="B19" s="5" t="n">
        <v>1129343</v>
      </c>
      <c r="C19" s="4" t="s">
        <v>34</v>
      </c>
    </row>
    <row r="20" spans="1:3">
      <c r="A20" s="3" t="s">
        <v>128</v>
      </c>
    </row>
    <row r="21" spans="1:3">
      <c r="A21" s="4" t="s">
        <v>129</v>
      </c>
      <c r="B21" s="5" t="n">
        <v>399189</v>
      </c>
      <c r="C21" s="4" t="s">
        <v>34</v>
      </c>
    </row>
    <row r="22" spans="1:3">
      <c r="A22" s="4" t="s">
        <v>111</v>
      </c>
      <c r="B22" s="5" t="n">
        <v>68143</v>
      </c>
      <c r="C22" s="4" t="s">
        <v>34</v>
      </c>
    </row>
    <row r="23" spans="1:3">
      <c r="A23" s="4" t="s">
        <v>130</v>
      </c>
      <c r="B23" s="5" t="n">
        <v>40338</v>
      </c>
      <c r="C23" s="4" t="s">
        <v>34</v>
      </c>
    </row>
    <row r="24" spans="1:3">
      <c r="A24" s="4" t="s">
        <v>131</v>
      </c>
      <c r="B24" s="5" t="n">
        <v>69386</v>
      </c>
      <c r="C24" s="4" t="s">
        <v>34</v>
      </c>
    </row>
    <row r="25" spans="1:3">
      <c r="A25" s="4" t="s">
        <v>132</v>
      </c>
      <c r="B25" s="5" t="n">
        <v>24193</v>
      </c>
      <c r="C25" s="4" t="s">
        <v>34</v>
      </c>
    </row>
    <row r="26" spans="1:3">
      <c r="A26" s="4" t="s">
        <v>133</v>
      </c>
      <c r="B26" s="5" t="n">
        <v>37352</v>
      </c>
      <c r="C26" s="4" t="s">
        <v>34</v>
      </c>
    </row>
    <row r="27" spans="1:3">
      <c r="A27" s="4" t="s">
        <v>134</v>
      </c>
      <c r="B27" s="5" t="n">
        <v>173718</v>
      </c>
      <c r="C27" s="4" t="s">
        <v>34</v>
      </c>
    </row>
    <row r="28" spans="1:3">
      <c r="A28" s="4" t="s">
        <v>116</v>
      </c>
      <c r="B28" s="5" t="n">
        <v>238345</v>
      </c>
      <c r="C28" s="4" t="s">
        <v>34</v>
      </c>
    </row>
    <row r="29" spans="1:3">
      <c r="A29" s="4" t="s">
        <v>135</v>
      </c>
      <c r="B29" s="5" t="n">
        <v>494</v>
      </c>
      <c r="C29" s="4" t="s">
        <v>34</v>
      </c>
    </row>
    <row r="30" spans="1:3">
      <c r="A30" s="4" t="s">
        <v>136</v>
      </c>
      <c r="B30" s="5" t="n">
        <v>287</v>
      </c>
      <c r="C30" s="4" t="s">
        <v>34</v>
      </c>
    </row>
    <row r="31" spans="1:3">
      <c r="A31" s="4" t="s">
        <v>137</v>
      </c>
      <c r="B31" s="5" t="n">
        <v>8862</v>
      </c>
      <c r="C31" s="4" t="s">
        <v>34</v>
      </c>
    </row>
    <row r="32" spans="1:3">
      <c r="A32" s="4" t="s">
        <v>138</v>
      </c>
      <c r="B32" s="5" t="n">
        <v>3302</v>
      </c>
      <c r="C32" s="4" t="s">
        <v>34</v>
      </c>
    </row>
    <row r="33" spans="1:3">
      <c r="A33" s="4" t="s">
        <v>139</v>
      </c>
      <c r="B33" s="5" t="n">
        <v>1063609</v>
      </c>
      <c r="C33" s="4" t="s">
        <v>34</v>
      </c>
    </row>
    <row r="34" spans="1:3">
      <c r="A34" s="3" t="s">
        <v>140</v>
      </c>
    </row>
    <row r="35" spans="1:3">
      <c r="A35" s="4" t="s">
        <v>141</v>
      </c>
      <c r="B35" s="5" t="n">
        <v>14453</v>
      </c>
      <c r="C35" s="4" t="s">
        <v>34</v>
      </c>
    </row>
    <row r="36" spans="1:3">
      <c r="A36" s="4" t="s">
        <v>142</v>
      </c>
      <c r="B36" s="5" t="n">
        <v>8982</v>
      </c>
      <c r="C36" s="4" t="s">
        <v>34</v>
      </c>
    </row>
    <row r="37" spans="1:3">
      <c r="A37" s="4" t="s">
        <v>143</v>
      </c>
      <c r="B37" s="5" t="n">
        <v>3808</v>
      </c>
      <c r="C37" s="4" t="s">
        <v>34</v>
      </c>
    </row>
    <row r="38" spans="1:3">
      <c r="A38" s="4" t="s">
        <v>144</v>
      </c>
      <c r="B38" s="5" t="n">
        <v>38490</v>
      </c>
      <c r="C38" s="4" t="s">
        <v>34</v>
      </c>
    </row>
    <row r="39" spans="1:3">
      <c r="A39" s="4" t="s">
        <v>146</v>
      </c>
      <c r="B39" s="5" t="n">
        <v>65734</v>
      </c>
      <c r="C39" s="4" t="s">
        <v>34</v>
      </c>
    </row>
    <row r="40" spans="1:3">
      <c r="A40" s="4" t="s">
        <v>147</v>
      </c>
      <c r="B40" s="5" t="n">
        <v>1129343</v>
      </c>
      <c r="C40" s="4" t="s">
        <v>34</v>
      </c>
    </row>
    <row r="41" spans="1:3">
      <c r="A41" s="4" t="s">
        <v>265</v>
      </c>
    </row>
    <row r="42" spans="1:3">
      <c r="A42" s="3" t="s">
        <v>108</v>
      </c>
    </row>
    <row r="43" spans="1:3">
      <c r="A43" s="4" t="s">
        <v>120</v>
      </c>
      <c r="B43" s="6" t="n">
        <v>3498</v>
      </c>
    </row>
    <row r="44" spans="1:3"/>
    <row r="45" spans="1:3">
      <c r="A45" s="4" t="s">
        <v>34</v>
      </c>
      <c r="B45" s="4" t="s">
        <v>148</v>
      </c>
    </row>
    <row r="46" spans="1:3">
      <c r="A46" s="4" t="s">
        <v>48</v>
      </c>
      <c r="B46" s="4" t="s">
        <v>149</v>
      </c>
    </row>
  </sheetData>
  <mergeCells count="4">
    <mergeCell ref="B1:C1"/>
    <mergeCell ref="A44:C44"/>
    <mergeCell ref="B45:C45"/>
    <mergeCell ref="B46:C4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4</v>
      </c>
      <c r="B1" s="2" t="s">
        <v>1</v>
      </c>
    </row>
    <row r="2" spans="1:2">
      <c r="B2" s="2" t="s">
        <v>28</v>
      </c>
    </row>
    <row r="3" spans="1:2">
      <c r="A3" s="3" t="s">
        <v>356</v>
      </c>
    </row>
    <row r="4" spans="1:2">
      <c r="A4" s="4" t="s">
        <v>143</v>
      </c>
      <c r="B4" s="4" t="s">
        <v>59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96</v>
      </c>
      <c r="B1" s="2" t="s">
        <v>1</v>
      </c>
    </row>
    <row r="2" spans="1:2">
      <c r="B2" s="2" t="s">
        <v>28</v>
      </c>
    </row>
    <row r="3" spans="1:2">
      <c r="A3" s="3" t="s">
        <v>358</v>
      </c>
    </row>
    <row r="4" spans="1:2">
      <c r="A4" s="4" t="s">
        <v>597</v>
      </c>
      <c r="B4" s="4" t="s">
        <v>59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9</v>
      </c>
      <c r="B1" s="2" t="s">
        <v>1</v>
      </c>
    </row>
    <row r="2" spans="1:2">
      <c r="B2" s="2" t="s">
        <v>28</v>
      </c>
    </row>
    <row r="3" spans="1:2">
      <c r="A3" s="3" t="s">
        <v>45</v>
      </c>
    </row>
    <row r="4" spans="1:2">
      <c r="A4" s="4" t="s">
        <v>45</v>
      </c>
      <c r="B4" s="4" t="s">
        <v>6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28</v>
      </c>
    </row>
    <row r="3" spans="1:2">
      <c r="A3" s="3" t="s">
        <v>362</v>
      </c>
    </row>
    <row r="4" spans="1:2">
      <c r="A4" s="4" t="s">
        <v>602</v>
      </c>
      <c r="B4" s="4" t="s">
        <v>603</v>
      </c>
    </row>
    <row r="5" spans="1:2">
      <c r="A5" s="4" t="s">
        <v>604</v>
      </c>
      <c r="B5" s="4" t="s">
        <v>605</v>
      </c>
    </row>
    <row r="6" spans="1:2">
      <c r="A6" s="4" t="s">
        <v>606</v>
      </c>
      <c r="B6" s="4" t="s">
        <v>60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608</v>
      </c>
      <c r="B1" s="2" t="s">
        <v>1</v>
      </c>
    </row>
    <row r="2" spans="1:2">
      <c r="B2" s="2" t="s">
        <v>28</v>
      </c>
    </row>
    <row r="3" spans="1:2">
      <c r="A3" s="3" t="s">
        <v>609</v>
      </c>
    </row>
    <row r="4" spans="1:2">
      <c r="A4" s="4" t="s">
        <v>610</v>
      </c>
      <c r="B4" s="4" t="s">
        <v>611</v>
      </c>
    </row>
    <row r="5" spans="1:2">
      <c r="A5" s="4" t="s">
        <v>612</v>
      </c>
      <c r="B5" s="4" t="s">
        <v>613</v>
      </c>
    </row>
    <row r="6" spans="1:2">
      <c r="A6" s="4" t="s">
        <v>614</v>
      </c>
      <c r="B6" s="4" t="s">
        <v>615</v>
      </c>
    </row>
    <row r="7" spans="1:2">
      <c r="A7" s="4" t="s">
        <v>616</v>
      </c>
      <c r="B7" s="4" t="s">
        <v>617</v>
      </c>
    </row>
    <row r="8" spans="1:2">
      <c r="A8" s="4" t="s">
        <v>618</v>
      </c>
      <c r="B8" s="4" t="s">
        <v>619</v>
      </c>
    </row>
    <row r="9" spans="1:2">
      <c r="A9" s="4" t="s">
        <v>620</v>
      </c>
    </row>
    <row r="10" spans="1:2">
      <c r="A10" s="3" t="s">
        <v>609</v>
      </c>
    </row>
    <row r="11" spans="1:2">
      <c r="A11" s="4" t="s">
        <v>621</v>
      </c>
      <c r="B11" s="4" t="s">
        <v>622</v>
      </c>
    </row>
    <row r="12" spans="1:2">
      <c r="A12" s="4" t="s">
        <v>623</v>
      </c>
    </row>
    <row r="13" spans="1:2">
      <c r="A13" s="3" t="s">
        <v>609</v>
      </c>
    </row>
    <row r="14" spans="1:2">
      <c r="A14" s="4" t="s">
        <v>621</v>
      </c>
      <c r="B14" s="4" t="s">
        <v>624</v>
      </c>
    </row>
    <row r="15" spans="1:2">
      <c r="A15" s="4" t="s">
        <v>625</v>
      </c>
    </row>
    <row r="16" spans="1:2">
      <c r="A16" s="3" t="s">
        <v>609</v>
      </c>
    </row>
    <row r="17" spans="1:2">
      <c r="A17" s="4" t="s">
        <v>621</v>
      </c>
      <c r="B17" s="4" t="s">
        <v>62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627</v>
      </c>
      <c r="B1" s="2" t="s">
        <v>1</v>
      </c>
    </row>
    <row r="2" spans="1:2">
      <c r="B2" s="2" t="s">
        <v>28</v>
      </c>
    </row>
    <row r="3" spans="1:2">
      <c r="A3" s="3" t="s">
        <v>367</v>
      </c>
    </row>
    <row r="4" spans="1:2">
      <c r="A4" s="4" t="s">
        <v>628</v>
      </c>
      <c r="B4" s="4" t="s">
        <v>629</v>
      </c>
    </row>
    <row r="5" spans="1:2">
      <c r="A5" s="4" t="s">
        <v>630</v>
      </c>
      <c r="B5" s="4" t="s">
        <v>63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32</v>
      </c>
      <c r="B1" s="2" t="s">
        <v>1</v>
      </c>
    </row>
    <row r="2" spans="1:2">
      <c r="B2" s="2" t="s">
        <v>28</v>
      </c>
    </row>
    <row r="3" spans="1:2">
      <c r="A3" s="3" t="s">
        <v>370</v>
      </c>
    </row>
    <row r="4" spans="1:2">
      <c r="A4" s="4" t="s">
        <v>633</v>
      </c>
      <c r="B4" s="4" t="s">
        <v>6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635</v>
      </c>
      <c r="B1" s="2" t="s">
        <v>1</v>
      </c>
    </row>
    <row r="2" spans="1:2">
      <c r="B2" s="2" t="s">
        <v>28</v>
      </c>
    </row>
    <row r="3" spans="1:2">
      <c r="A3" s="3" t="s">
        <v>372</v>
      </c>
    </row>
    <row r="4" spans="1:2">
      <c r="A4" s="4" t="s">
        <v>636</v>
      </c>
      <c r="B4" s="4" t="s">
        <v>637</v>
      </c>
    </row>
    <row r="5" spans="1:2">
      <c r="A5" s="4" t="s">
        <v>638</v>
      </c>
      <c r="B5" s="4" t="s">
        <v>63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40</v>
      </c>
      <c r="B1" s="2" t="s">
        <v>1</v>
      </c>
    </row>
    <row r="2" spans="1:2">
      <c r="B2" s="2" t="s">
        <v>28</v>
      </c>
    </row>
    <row r="3" spans="1:2">
      <c r="A3" s="3" t="s">
        <v>375</v>
      </c>
    </row>
    <row r="4" spans="1:2">
      <c r="A4" s="4" t="s">
        <v>641</v>
      </c>
      <c r="B4" s="4" t="s">
        <v>642</v>
      </c>
    </row>
    <row r="5" spans="1:2">
      <c r="A5" s="4" t="s">
        <v>643</v>
      </c>
      <c r="B5" s="4" t="s">
        <v>64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645</v>
      </c>
      <c r="B1" s="2" t="s">
        <v>1</v>
      </c>
    </row>
    <row r="2" spans="1:2">
      <c r="B2" s="2" t="s">
        <v>28</v>
      </c>
    </row>
    <row r="3" spans="1:2">
      <c r="A3" s="3" t="s">
        <v>377</v>
      </c>
    </row>
    <row r="4" spans="1:2">
      <c r="A4" s="4" t="s">
        <v>646</v>
      </c>
      <c r="B4" s="4" t="s">
        <v>647</v>
      </c>
    </row>
    <row r="5" spans="1:2">
      <c r="A5" s="4" t="s">
        <v>648</v>
      </c>
      <c r="B5" s="4" t="s">
        <v>6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2:09:41Z</dcterms:created>
  <dcterms:modified xmlns:dcterms="http://purl.org/dc/terms/" xmlns:xsi="http://www.w3.org/2001/XMLSchema-instance" xsi:type="dcterms:W3CDTF">2019-02-21T12:09:41Z</dcterms:modified>
</cp:coreProperties>
</file>